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OPE" sheetId="4" r:id="rId4"/>
    <sheet name="CONSOLIDATED_STATEMENTS_OF_COM" sheetId="5" r:id="rId5"/>
    <sheet name="CONSOLIDATED_STATEMENT_OF_EQUI" sheetId="111" r:id="rId6"/>
    <sheet name="CONSOLIDATED_STATEMENTS_OF_CAS" sheetId="7" r:id="rId7"/>
    <sheet name="Operations_and_Organization_No" sheetId="112" r:id="rId8"/>
    <sheet name="Investments_in_Unconsolidated_" sheetId="113" r:id="rId9"/>
    <sheet name="Acquisitions_and_Divestitures_" sheetId="114" r:id="rId10"/>
    <sheet name="Net_Income_Per_Limited_Partner" sheetId="115" r:id="rId11"/>
    <sheet name="Redeemable_Noncontrolling_Inte" sheetId="116" r:id="rId12"/>
    <sheet name="Estimates_Significant_Accounti" sheetId="117" r:id="rId13"/>
    <sheet name="Debt_Obligations_Notes" sheetId="118" r:id="rId14"/>
    <sheet name="Equity_Notes" sheetId="119" r:id="rId15"/>
    <sheet name="UnitBased_Compensation_Plans_N" sheetId="120" r:id="rId16"/>
    <sheet name="Income_Taxes" sheetId="121" r:id="rId17"/>
    <sheet name="Regulatory_Matters_Commitments" sheetId="122" r:id="rId18"/>
    <sheet name="Price_risk_management_assets_a" sheetId="123" r:id="rId19"/>
    <sheet name="Retirement_Benefits_Notes" sheetId="124" r:id="rId20"/>
    <sheet name="Related_Party_Transactions_Not" sheetId="125" r:id="rId21"/>
    <sheet name="Reportable_Segments_Notes" sheetId="126" r:id="rId22"/>
    <sheet name="Quarterly_Financial_Data_Notes" sheetId="127" r:id="rId23"/>
    <sheet name="Estimates_Significant_Accounti1" sheetId="128" r:id="rId24"/>
    <sheet name="Investments_in_Unconsolidated_1" sheetId="129" r:id="rId25"/>
    <sheet name="Acquisitions_and_Divestitures_1" sheetId="130" r:id="rId26"/>
    <sheet name="Net_Income_Per_Limited_Partner1" sheetId="131" r:id="rId27"/>
    <sheet name="Estimates_Significant_Accounti2" sheetId="132" r:id="rId28"/>
    <sheet name="Debt_Obligations_Tables" sheetId="133" r:id="rId29"/>
    <sheet name="Equity_Tables" sheetId="134" r:id="rId30"/>
    <sheet name="UnitBased_Compensation_Plans_T" sheetId="135" r:id="rId31"/>
    <sheet name="Income_Taxes_Tables" sheetId="136" r:id="rId32"/>
    <sheet name="Regulatory_Matters_Commitments1" sheetId="137" r:id="rId33"/>
    <sheet name="Price_risk_management_assets_a1" sheetId="138" r:id="rId34"/>
    <sheet name="Retirement_Benefits_Retirement" sheetId="139" r:id="rId35"/>
    <sheet name="Related_Party_Transactions_Tab" sheetId="140" r:id="rId36"/>
    <sheet name="Reportable_Segments_Tables" sheetId="141" r:id="rId37"/>
    <sheet name="Quarterly_Financial_Data_Table" sheetId="142" r:id="rId38"/>
    <sheet name="Operations_and_Organization_Na" sheetId="39" r:id="rId39"/>
    <sheet name="Investments_in_Unconsolidated_2" sheetId="40" r:id="rId40"/>
    <sheet name="Investments_in_Unconsolidated_3" sheetId="41" r:id="rId41"/>
    <sheet name="Acquisitions_and_Divestitures_2" sheetId="42" r:id="rId42"/>
    <sheet name="Net_Income_Per_Limited_Partner2" sheetId="43" r:id="rId43"/>
    <sheet name="Acquisitions_and_Divestitures_3" sheetId="44" r:id="rId44"/>
    <sheet name="Acquisitions_and_Divestitures_4" sheetId="45" r:id="rId45"/>
    <sheet name="Acquisitions_and_Divestitures_5" sheetId="46" r:id="rId46"/>
    <sheet name="Acquisitions_and_Divestitures_6" sheetId="143" r:id="rId47"/>
    <sheet name="Acquisitions_and_Divestitures_7" sheetId="48" r:id="rId48"/>
    <sheet name="Acquisitions_and_Divestitures_8" sheetId="49" r:id="rId49"/>
    <sheet name="Estimates_Significant_Accounti3" sheetId="50" r:id="rId50"/>
    <sheet name="Estimates_Significant_Accounti4" sheetId="51" r:id="rId51"/>
    <sheet name="Estimates_Significant_Accounti5" sheetId="52" r:id="rId52"/>
    <sheet name="Estimates_Significant_Accounti6" sheetId="144" r:id="rId53"/>
    <sheet name="Estimates_Significant_Accounti7" sheetId="145" r:id="rId54"/>
    <sheet name="Estimates_Significant_Accounti8" sheetId="55" r:id="rId55"/>
    <sheet name="Estimates_Significant_Accounti9" sheetId="56" r:id="rId56"/>
    <sheet name="Recovered_Sheet1" sheetId="57" r:id="rId57"/>
    <sheet name="Recovered_Sheet2" sheetId="58" r:id="rId58"/>
    <sheet name="Recovered_Sheet3" sheetId="146" r:id="rId59"/>
    <sheet name="Recovered_Sheet4" sheetId="60" r:id="rId60"/>
    <sheet name="Recovered_Sheet5" sheetId="147" r:id="rId61"/>
    <sheet name="Recovered_Sheet6" sheetId="148" r:id="rId62"/>
    <sheet name="Recovered_Sheet7" sheetId="149" r:id="rId63"/>
    <sheet name="Recovered_Sheet8" sheetId="64" r:id="rId64"/>
    <sheet name="Debt_Obligations_Narrative_Det" sheetId="65" r:id="rId65"/>
    <sheet name="Debt_Obligations_Debt_Instrume" sheetId="66" r:id="rId66"/>
    <sheet name="Debt_Obligations_Debt_Instrume1" sheetId="67" r:id="rId67"/>
    <sheet name="Debt_Obligations_Future_maturi" sheetId="150" r:id="rId68"/>
    <sheet name="Equity_Narrative_Details" sheetId="69" r:id="rId69"/>
    <sheet name="Equity_Change_in_Common_Units_" sheetId="70" r:id="rId70"/>
    <sheet name="Equity_Public_Offerings_of_Com" sheetId="71" r:id="rId71"/>
    <sheet name="Equity_Quarterly_Distributions" sheetId="72" r:id="rId72"/>
    <sheet name="Equity_Incentive_Distribution_" sheetId="73" r:id="rId73"/>
    <sheet name="Equity_SXL_Quarterly_Distribut" sheetId="74" r:id="rId74"/>
    <sheet name="Equity_Sunoco_LP_Quarterly_DIs" sheetId="75" r:id="rId75"/>
    <sheet name="Equity_Accumulated_other_compr" sheetId="76" r:id="rId76"/>
    <sheet name="Equity_Tax_amounts_attributabl" sheetId="77" r:id="rId77"/>
    <sheet name="UnitBased_Compensation_Plans_N1" sheetId="78" r:id="rId78"/>
    <sheet name="UnitBased_Compensation_Plans_A" sheetId="79" r:id="rId79"/>
    <sheet name="Income_Taxes_Narrative_Details" sheetId="80" r:id="rId80"/>
    <sheet name="Income_Taxes_Compoenents_of_Fe" sheetId="81" r:id="rId81"/>
    <sheet name="Income_Taxes_Statutory_Income_" sheetId="82" r:id="rId82"/>
    <sheet name="Income_Taxes_Tax_Effects_of_Te" sheetId="151" r:id="rId83"/>
    <sheet name="Income_Taxes_Components_of_Net" sheetId="84" r:id="rId84"/>
    <sheet name="Income_Taxes_Changes_in_Unreco" sheetId="85" r:id="rId85"/>
    <sheet name="Regulatory_Matters_Commitments2" sheetId="86" r:id="rId86"/>
    <sheet name="Regulatory_Matters_Commitments3" sheetId="152" r:id="rId87"/>
    <sheet name="Regulatory_Matters_Commitments4" sheetId="153" r:id="rId88"/>
    <sheet name="Price_risk_management_assets_a2" sheetId="89" r:id="rId89"/>
    <sheet name="Price_risk_management_assets_a3" sheetId="90" r:id="rId90"/>
    <sheet name="Price_risk_management_assets_a4" sheetId="154" r:id="rId91"/>
    <sheet name="Price_risk_management_assets_a5" sheetId="155" r:id="rId92"/>
    <sheet name="Price_risk_management_assets_a6" sheetId="93" r:id="rId93"/>
    <sheet name="Price_risk_management_assets_a7" sheetId="94" r:id="rId94"/>
    <sheet name="Retirement_Benefits_Narratives" sheetId="95" r:id="rId95"/>
    <sheet name="Retirement_Benefits_Obligation" sheetId="96" r:id="rId96"/>
    <sheet name="Retirement_Benefits_Components" sheetId="97" r:id="rId97"/>
    <sheet name="Retirement_Benefits_Summary_fo" sheetId="156" r:id="rId98"/>
    <sheet name="Retirement_Benefits_WeightedAv" sheetId="99" r:id="rId99"/>
    <sheet name="Retirement_Benefits_Assumed_He" sheetId="100" r:id="rId100"/>
    <sheet name="Retirement_Benefits_Schedule_O" sheetId="101" r:id="rId101"/>
    <sheet name="Retirement_Benefits_Fair_Value" sheetId="157" r:id="rId102"/>
    <sheet name="Retirement_Benefits_Expected_F" sheetId="158" r:id="rId103"/>
    <sheet name="Related_Party_Transactions_Nar" sheetId="104" r:id="rId104"/>
    <sheet name="Related_Party_Transactions_Rel" sheetId="105" r:id="rId105"/>
    <sheet name="Related_Party_Transactions_Rel1" sheetId="159" r:id="rId106"/>
    <sheet name="Reportable_Segments_Financial_" sheetId="107" r:id="rId107"/>
    <sheet name="Quarterly_Financial_Data_Detai" sheetId="108" r:id="rId108"/>
    <sheet name="Quarterly_Financial_Data_Quart"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61" uniqueCount="2311">
  <si>
    <t>Document and Entity Information (USD $)</t>
  </si>
  <si>
    <t>In Billions, except Share data, unless otherwise specified</t>
  </si>
  <si>
    <t>12 Months Ended</t>
  </si>
  <si>
    <t>Dec. 31, 2014</t>
  </si>
  <si>
    <t>Feb. 18, 2015</t>
  </si>
  <si>
    <t>Jun. 30, 2014</t>
  </si>
  <si>
    <t>Document Information [Line Items]</t>
  </si>
  <si>
    <t>Entity Current Reporting Status</t>
  </si>
  <si>
    <t>Yes</t>
  </si>
  <si>
    <t>Document Type</t>
  </si>
  <si>
    <t>10-K</t>
  </si>
  <si>
    <t>Amendment Flag</t>
  </si>
  <si>
    <t>Document Period End Date</t>
  </si>
  <si>
    <t>Entity Registrant Name</t>
  </si>
  <si>
    <t>Energy Transfer Partners, L.P.</t>
  </si>
  <si>
    <t>Entity Well-known Seasoned Issuer</t>
  </si>
  <si>
    <t>Entity Voluntary Filers</t>
  </si>
  <si>
    <t>No</t>
  </si>
  <si>
    <t>Entity Central Index Key</t>
  </si>
  <si>
    <t>Current Fiscal Year End Date</t>
  </si>
  <si>
    <t>Entity Filer Category</t>
  </si>
  <si>
    <t>Large Accelerated Filer</t>
  </si>
  <si>
    <t>Entity Common Stock, Shares Outstanding</t>
  </si>
  <si>
    <t>Entity Public Float</t>
  </si>
  <si>
    <t>Document Fiscal Period Focus</t>
  </si>
  <si>
    <t>FY</t>
  </si>
  <si>
    <t>CONSOLIDATED BALANCE SHEETS (USD $)</t>
  </si>
  <si>
    <t>In Millions, unless otherwise specified</t>
  </si>
  <si>
    <t>Dec. 31, 2013</t>
  </si>
  <si>
    <t>CURRENT ASSETS:</t>
  </si>
  <si>
    <t>Cash and cash equivalents</t>
  </si>
  <si>
    <t>Accounts receivable, net</t>
  </si>
  <si>
    <t>Accounts receivable from related companies</t>
  </si>
  <si>
    <t>Inventories</t>
  </si>
  <si>
    <t>Exchanges receivable</t>
  </si>
  <si>
    <t>Price risk management assets</t>
  </si>
  <si>
    <t>Other current assets</t>
  </si>
  <si>
    <t>Total current assets</t>
  </si>
  <si>
    <t>PROPERTY, PLANT AND EQUIPMENT</t>
  </si>
  <si>
    <t>ACCUMULATED DEPRECIATION</t>
  </si>
  <si>
    <t>PROPERTY, PLANT AND EQUIPMENT, net</t>
  </si>
  <si>
    <t>ADVANCES TO AND INVESTMENTS IN UNCONSOLIDATED AFFILIATES</t>
  </si>
  <si>
    <t>NON-CURRENT PRICE RISK MANAGEMENT ASSETS</t>
  </si>
  <si>
    <t>GOODWILL</t>
  </si>
  <si>
    <t>INTANGIBLE ASSETS, net</t>
  </si>
  <si>
    <t>OTHER NON-CURRENT ASSETS, net</t>
  </si>
  <si>
    <t>Total assets</t>
  </si>
  <si>
    <t>CURRENT LIABILITIES:</t>
  </si>
  <si>
    <t>Accounts payable</t>
  </si>
  <si>
    <t>Accounts payable to related companies</t>
  </si>
  <si>
    <t>Exchanges payable</t>
  </si>
  <si>
    <t>Price risk management liabilities</t>
  </si>
  <si>
    <t>Accrued and other current liabilities</t>
  </si>
  <si>
    <t>Current maturities of long-term debt</t>
  </si>
  <si>
    <t>Total current liabilities</t>
  </si>
  <si>
    <t>LONG-TERM DEBT, less current maturities</t>
  </si>
  <si>
    <t>NON-CURRENT PRICE RISK MANAGEMENT LIABILITIES</t>
  </si>
  <si>
    <t>DEFERRED INCOME TAXES</t>
  </si>
  <si>
    <t>OTHER NON-CURRENT LIABILITIES</t>
  </si>
  <si>
    <t>REDEEMABLE NONCONTROLLING INTERESTS</t>
  </si>
  <si>
    <t>EQUITY:</t>
  </si>
  <si>
    <t>General Partner</t>
  </si>
  <si>
    <t>Limited Partners:</t>
  </si>
  <si>
    <t>Common Unitholders (355,510,227 and 333,826,372 units authorized, issued and outstanding as of December 31, 2014 and 2013, respectively)</t>
  </si>
  <si>
    <t>Class E Unitholders (8,853,832 units authorized, issued and outstanding â€“ held by subsidiary)</t>
  </si>
  <si>
    <t>Class G Unitholders (90,706,000 units authorized, issued and outstanding â€“ held by subsidiary)</t>
  </si>
  <si>
    <t>Class H Unitholders (50,160,000 units authorized, issued and outstanding)</t>
  </si>
  <si>
    <t>Accumulated other comprehensive income (loss)</t>
  </si>
  <si>
    <t>Total partnersâ€™ capital</t>
  </si>
  <si>
    <t>Noncontrolling interest</t>
  </si>
  <si>
    <t>Total equity</t>
  </si>
  <si>
    <t>Total liabilities and equity</t>
  </si>
  <si>
    <t>CONSOLIDATED BALANCE SHEETS (Parenthetical)</t>
  </si>
  <si>
    <t>Common Units</t>
  </si>
  <si>
    <t>Units - Authorized</t>
  </si>
  <si>
    <t>Units - Issued</t>
  </si>
  <si>
    <t>Units - Outstanding</t>
  </si>
  <si>
    <t>Class E Units</t>
  </si>
  <si>
    <t>Class G Units</t>
  </si>
  <si>
    <t>Class H Units</t>
  </si>
  <si>
    <t>CONSOLIDATED STATEMENTS OF OPERATIONS (USD $)</t>
  </si>
  <si>
    <t>In Millions, except Per Share data, unless otherwise specified</t>
  </si>
  <si>
    <t>Dec. 31, 2012</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Goodwill impairment</t>
  </si>
  <si>
    <t>Total costs and expenses</t>
  </si>
  <si>
    <t>OPERATING INCOME</t>
  </si>
  <si>
    <t>OTHER INCOME (EXPENSE):</t>
  </si>
  <si>
    <t>Interest expense, net of interest capitalized</t>
  </si>
  <si>
    <t>Equity in earnings of unconsolidated affiliates</t>
  </si>
  <si>
    <t>Gain on deconsolidation of Propane Business</t>
  </si>
  <si>
    <t>Gain on sale of AmeriGas common units</t>
  </si>
  <si>
    <t>Loss on extinguishment of debt</t>
  </si>
  <si>
    <t>Gains (losses) on interest rate derivatives</t>
  </si>
  <si>
    <t>Non-operating environmental remediation</t>
  </si>
  <si>
    <t>Other, net</t>
  </si>
  <si>
    <t>INCOME FROM CONTINUING OPERATIONS BEFORE INCOME TAX EXPENSE</t>
  </si>
  <si>
    <t>Income tax expense from continuing operations</t>
  </si>
  <si>
    <t>INCOME FROM CONTINUING OPERATIONS</t>
  </si>
  <si>
    <t>Income (loss) from discontinued operations</t>
  </si>
  <si>
    <t>NET INCOME</t>
  </si>
  <si>
    <t>LESS: NET INCOME ATTRIBUTABLE TO NONCONTROLLING INTEREST</t>
  </si>
  <si>
    <t>NET INCOME ATTRIBUTABLE TO PARTNERS</t>
  </si>
  <si>
    <t>GENERAL PARTNERâ€™S INTEREST IN NET INCOME</t>
  </si>
  <si>
    <t>CLASS H UNITHOLDERâ€™S INTEREST IN NET INCOME</t>
  </si>
  <si>
    <t>COMMON UNITHOLDERSâ€™ INTEREST IN NET INCOME (LOSS)</t>
  </si>
  <si>
    <t>INCOME (LOSS) FROM CONTINUING OPERATIONS PER COMMON UNIT:</t>
  </si>
  <si>
    <t>Basic income (loss) from continuing operations per Common Unit</t>
  </si>
  <si>
    <t>Diluted income (loss) from continuing operations per Common Unit</t>
  </si>
  <si>
    <t>NET INCOME (LOSS) PER COMMON UNIT:</t>
  </si>
  <si>
    <t>Basic</t>
  </si>
  <si>
    <t>Diluted</t>
  </si>
  <si>
    <t>Noncontrolling Interest</t>
  </si>
  <si>
    <t>CONSOLIDATED STATEMENTS OF COMPREHENSIVE INCOME (USD $)</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Total other comprehensive income</t>
  </si>
  <si>
    <t>Comprehensive income</t>
  </si>
  <si>
    <t>Less: Comprehensive income attributable to noncontrolling interest</t>
  </si>
  <si>
    <t>Comprehensive income attributable to partners</t>
  </si>
  <si>
    <t>CONSOLIDATED STATEMENT OF EQUITY (USD $)</t>
  </si>
  <si>
    <t>Total</t>
  </si>
  <si>
    <t>Common Unitholders</t>
  </si>
  <si>
    <t>Accumulated Other Comprehensive Income (Loss)</t>
  </si>
  <si>
    <t>Balance at Dec. 31, 2011</t>
  </si>
  <si>
    <t>Increase (Decrease) in Unitholders' Equity</t>
  </si>
  <si>
    <t>Distributions to partners</t>
  </si>
  <si>
    <t>Distributions to noncontrolling interest</t>
  </si>
  <si>
    <t>Units issued for cash</t>
  </si>
  <si>
    <t>Capital contributions from noncontrolling interest</t>
  </si>
  <si>
    <t>Sunoco Merger (see Note 3)</t>
  </si>
  <si>
    <t>ETP Holdco Transaction (see Note 3)</t>
  </si>
  <si>
    <t>Issuance of units in other acquisitions (excluding Sunoco, Inc.)</t>
  </si>
  <si>
    <t>Lake Charles LNG Transaction (see Note 3)</t>
  </si>
  <si>
    <t>Other comprehensive loss, net of tax</t>
  </si>
  <si>
    <t>Net Income (Loss) Allocated to General Partners</t>
  </si>
  <si>
    <t>Balance at Dec. 31, 2012</t>
  </si>
  <si>
    <t>Issuance of Class H Units (see Note 8)</t>
  </si>
  <si>
    <t>ETP Holdco Acquisition and SUGS Contribution (see Note 3)</t>
  </si>
  <si>
    <t>Balance at Dec. 31, 2013</t>
  </si>
  <si>
    <t>Subsidiary units issued for cash</t>
  </si>
  <si>
    <t>Susser Merger (see Note 3)</t>
  </si>
  <si>
    <t>Sunoco Logistics acquisition of a noncontrolling interest</t>
  </si>
  <si>
    <t>Balance at Dec. 31, 2014</t>
  </si>
  <si>
    <t>CONSOLIDATED STATEMENTS OF CASH FLOWS (USD $)</t>
  </si>
  <si>
    <t>CASH FLOWS FROM OPERATING ACTIVITIES:</t>
  </si>
  <si>
    <t>Reconciliation of net income to net cash provided by operating activities:</t>
  </si>
  <si>
    <t>Deferred income taxes</t>
  </si>
  <si>
    <t>Amortization included in interest expense</t>
  </si>
  <si>
    <t>Inventory valuation adjustments</t>
  </si>
  <si>
    <t>Non-cash compensation expense</t>
  </si>
  <si>
    <t>Gain on curtailment of other postretirement benefits</t>
  </si>
  <si>
    <t>Write-down of assets included in loss from discontinued operations</t>
  </si>
  <si>
    <t>Distributions on unvested awards</t>
  </si>
  <si>
    <t>Distributions from unconsolidated affiliates</t>
  </si>
  <si>
    <t>Other non-cash</t>
  </si>
  <si>
    <t>Net change in operating assets and liabilities, net of effects of acquisitions and deconsolidations (see Note 2)</t>
  </si>
  <si>
    <t>Net cash provided by operating activities</t>
  </si>
  <si>
    <t>CASH FLOWS FROM INVESTING ACTIVITIES:</t>
  </si>
  <si>
    <t>Cash paid for Susser Merger, net of cash received (see Note 3)</t>
  </si>
  <si>
    <t>Cash paid for ETP Holdco Acquisition (See Note 3)</t>
  </si>
  <si>
    <t>Cash paid for Citrus Merger</t>
  </si>
  <si>
    <t>Cash paid for acquisition of a noncontrolling interest</t>
  </si>
  <si>
    <t>Cash proceeds from the sale of AmeriGas common units</t>
  </si>
  <si>
    <t>Cash proceeds from SUGS Contribution (See Note 3)</t>
  </si>
  <si>
    <t>Cash proceeds from contribution and sale of propane operations</t>
  </si>
  <si>
    <t>Cash (paid) received from all other acquisitions</t>
  </si>
  <si>
    <t>Capital expenditures (excluding allowance for equity funds used during construction)</t>
  </si>
  <si>
    <t>Contributions to unconsolidated affiliates</t>
  </si>
  <si>
    <t>Distributions from unconsolidated affiliates in excess of cumulative earnings</t>
  </si>
  <si>
    <t>Proceeds from sale of discontinued operations</t>
  </si>
  <si>
    <t>Proceeds from the sale of assets</t>
  </si>
  <si>
    <t>Change in restricted cash</t>
  </si>
  <si>
    <t>Net cash used in investing activities</t>
  </si>
  <si>
    <t>CASH FLOWS FROM FINANCING ACTIVITIES:</t>
  </si>
  <si>
    <t>Proceeds from borrowings</t>
  </si>
  <si>
    <t>Repayments of long-term debt</t>
  </si>
  <si>
    <t>Proceeds from borrowings from affiliates</t>
  </si>
  <si>
    <t>Repayments of borrowings from affiliates</t>
  </si>
  <si>
    <t>Net proceeds from issuance of Common Units</t>
  </si>
  <si>
    <t>Subsidiary equity offerings, net of issuance costs</t>
  </si>
  <si>
    <t>Capital contributions received from noncontrolling interest</t>
  </si>
  <si>
    <t>Debt issuance costs</t>
  </si>
  <si>
    <t>Net cash provided by financing activities</t>
  </si>
  <si>
    <t>INCREASE IN CASH AND CASH EQUIVALENTS</t>
  </si>
  <si>
    <t>CASH AND CASH EQUIVALENTS, beginning of period</t>
  </si>
  <si>
    <t>CASH AND CASH EQUIVALENTS, end of period</t>
  </si>
  <si>
    <t>Operations and Organization (Notes)</t>
  </si>
  <si>
    <t>Operations And Organization [Abstract]</t>
  </si>
  <si>
    <t>OPERATIONS AND ORGANIZATION</t>
  </si>
  <si>
    <t>OPERATIONS AND ORGANIZATION:</t>
  </si>
  <si>
    <r>
      <t xml:space="preserve">The consolidated financial statements and notes thereto of Energy Transfer Partners, L.P., and its subsidiaries (the “Partnership,” “we” or “ETP”) presented herein for the years ended </t>
    </r>
    <r>
      <rPr>
        <sz val="10"/>
        <color rgb="FF000000"/>
        <rFont val="Inherit"/>
      </rPr>
      <t>December 31, 2014, 2013 and 2012</t>
    </r>
    <r>
      <rPr>
        <sz val="10"/>
        <color theme="1"/>
        <rFont val="Inherit"/>
      </rPr>
      <t>, have been prepared in accordance with GAAP and pursuant to the rules and regulations of the SEC. We consolidate all majority-owned subsidiaries and subsidiaries we control, even if we do not have a majority ownership. All significant intercompany transactions and accounts are eliminated in consolidation. Management has evaluated subsequent events through the date the financial statements were issued.</t>
    </r>
  </si>
  <si>
    <t>We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assets.</t>
  </si>
  <si>
    <r>
      <t xml:space="preserve">Certain prior period amounts have been reclassified to conform to the </t>
    </r>
    <r>
      <rPr>
        <sz val="10"/>
        <color rgb="FF000000"/>
        <rFont val="Inherit"/>
      </rPr>
      <t>2014</t>
    </r>
    <r>
      <rPr>
        <sz val="10"/>
        <color theme="1"/>
        <rFont val="Inherit"/>
      </rPr>
      <t xml:space="preserve"> presentation. These reclassifications had no impact on net income or total equity.</t>
    </r>
  </si>
  <si>
    <t>We are managed by our general partner, ETP GP, which is in turn managed by its general partner, ETP LLC. ETE, a publicly traded master limited partnership, owns ETP LLC, the general partner of our General Partner. The consolidated financial statements of the Partnership presented herein include our operating subsidiaries described below.</t>
  </si>
  <si>
    <t>Our consolidated subsidiary, Susser Petroleum Partners LP, changed its name in October 2014 to Sunoco LP. Additionally, Trunkline LNG Company, LLC, a consolidated subsidiary of ETE, changed its name in September 2014 to Lake Charles LNG Company, LLC. All references to these entities throughout this document reflect the new name of these entities, regardless of whether the disclosure relates to periods or events prior to the dates of the name changes.</t>
  </si>
  <si>
    <t>Business Operations</t>
  </si>
  <si>
    <t>Our activities are primarily conducted through our operating subsidiaries (collectively, the “Operating Companies”) as follows:</t>
  </si>
  <si>
    <t>•</t>
  </si>
  <si>
    <r>
      <t xml:space="preserve">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100%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which owns 100% of the FGT interstate natural gas pipeline.</t>
    </r>
  </si>
  <si>
    <t>ETC Compression, a Delaware limited liability company engaged in natural gas compression services and related equipment sales.</t>
  </si>
  <si>
    <t>ETP Holdco, a Delaware limited liability company that indirectly owns Panhandle and Sunoco, Inc. Panhandle and Sunoco, Inc. operations are described as follows:</t>
  </si>
  <si>
    <t>Panhandle owns and operates assets in the regulated and unregulated natural gas industry and is primarily engaged in the transportation and storage of natural gas in the United States. As discussed in Note 3,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t>
  </si>
  <si>
    <t>Sunoco, Inc. owns and operates retail marketing assets, which sell gasoline and middle distillates at retail locations and operates convenience stores primarily on the east coast and in the midwest region of the United States. Effective June 1, 2014, the Partnership combined certain Sunoco, Inc. retail assets with another wholly-owned subsidiary of ETP to form a limited liability company owned by ETP and Sunoco, Inc.</t>
  </si>
  <si>
    <t>Sunoco Logistics, a publicly traded Delaware limited partnership that owns and operates a logistics business, consisting of products, crude oil and NGL pipelines, terminalling and storage assets, and refined products, crude oil and NGL acquisition and marketing assets.</t>
  </si>
  <si>
    <t>ETP owns an indirect 100% equity interest in Susser and the general partner interest, incentive distribution rights and a 42.8% limited partner interest in Sunoco LP. Susser operates convenience stores in Texas, New Mexico and Oklahoma. Sunoco LP distributes motor fuels to convenience stores and retail fuel outlets in Texas, New Mexico, Oklahoma, Kansas and Louisiana and other commercial customers. As discussed in Note 3, in October 2014, Sunoco LP acquired MACS from ETP. These operations are reported within the retail marketing segment.</t>
  </si>
  <si>
    <t>Our financial statements reflect the following reportable business segments:</t>
  </si>
  <si>
    <t>intrastate transportation and storage;</t>
  </si>
  <si>
    <t>interstate transportation and storage;</t>
  </si>
  <si>
    <t>midstream;</t>
  </si>
  <si>
    <t>liquids transportation and services;</t>
  </si>
  <si>
    <t>investment in Sunoco Logistics;</t>
  </si>
  <si>
    <t>retail marketing; and</t>
  </si>
  <si>
    <t>all other.</t>
  </si>
  <si>
    <t>Investments in Unconsolidated Affiliates</t>
  </si>
  <si>
    <t>Investments in and Advances to Affiliates, Schedule of Investments [Abstract]</t>
  </si>
  <si>
    <t>Investments in and Advances to Affiliates, Schedule of Investments [Text Block]</t>
  </si>
  <si>
    <t>ADVANCES TO AND INVESTMENTS IN UNCONSOLIDATED AFFILIATES:</t>
  </si>
  <si>
    <t>Regency</t>
  </si>
  <si>
    <r>
      <t xml:space="preserve">On April 30, 2013, Southern Union completed its contribution to Regency of all of the issued and outstanding membership interest in Southern Union Gathering Company, LLC, and its subsidiaries, including SUGS (see Note 3). The consideration paid by Regency in connection with this transaction included approximately </t>
    </r>
    <r>
      <rPr>
        <sz val="10"/>
        <color rgb="FF000000"/>
        <rFont val="Inherit"/>
      </rPr>
      <t>31.4 million</t>
    </r>
    <r>
      <rPr>
        <sz val="10"/>
        <color theme="1"/>
        <rFont val="Inherit"/>
      </rPr>
      <t xml:space="preserve"> Regency common units, approximately </t>
    </r>
    <r>
      <rPr>
        <sz val="10"/>
        <color rgb="FF000000"/>
        <rFont val="Inherit"/>
      </rPr>
      <t>6.3 million</t>
    </r>
    <r>
      <rPr>
        <sz val="10"/>
        <color theme="1"/>
        <rFont val="Inherit"/>
      </rPr>
      <t xml:space="preserve"> Regency Class F units, the distribution of </t>
    </r>
    <r>
      <rPr>
        <sz val="10"/>
        <color rgb="FF000000"/>
        <rFont val="Inherit"/>
      </rPr>
      <t>$463 million</t>
    </r>
    <r>
      <rPr>
        <sz val="10"/>
        <color theme="1"/>
        <rFont val="Inherit"/>
      </rPr>
      <t xml:space="preserve"> in cash to Southern Union, net of closing adjustments, and the payment of </t>
    </r>
    <r>
      <rPr>
        <sz val="10"/>
        <color rgb="FF000000"/>
        <rFont val="Inherit"/>
      </rPr>
      <t>$30 million</t>
    </r>
    <r>
      <rPr>
        <sz val="10"/>
        <color theme="1"/>
        <rFont val="Inherit"/>
      </rPr>
      <t xml:space="preserve"> in cash to a subsidiary of ETP. This direct investment in Regency common and Class F units received has been accounted for using the equity method.</t>
    </r>
  </si>
  <si>
    <r>
      <t xml:space="preserve">The carrying amount of our investment in Regency was $1.34 billion and </t>
    </r>
    <r>
      <rPr>
        <sz val="10"/>
        <color rgb="FF000000"/>
        <rFont val="Inherit"/>
      </rPr>
      <t>$1.41 billion</t>
    </r>
    <r>
      <rPr>
        <sz val="10"/>
        <color theme="1"/>
        <rFont val="Inherit"/>
      </rPr>
      <t xml:space="preserve"> as of December 31, 2014 and 2013, respectively, and was reflected in our all other segment.</t>
    </r>
  </si>
  <si>
    <t>Citrus</t>
  </si>
  <si>
    <r>
      <t xml:space="preserve">On March 26, 2012, ETE consummated the acquisition of Southern Union and, concurrently with the closing of the Southern Union acquisition, CrossCountry, a subsidiary of Southern Union that indirectly owned a </t>
    </r>
    <r>
      <rPr>
        <sz val="10"/>
        <color rgb="FF000000"/>
        <rFont val="Inherit"/>
      </rPr>
      <t>50%</t>
    </r>
    <r>
      <rPr>
        <sz val="10"/>
        <color theme="1"/>
        <rFont val="Inherit"/>
      </rPr>
      <t xml:space="preserve"> interest in Citrus, merged with a subsidiary of ETP and, in connection therewith, ETP paid approximately </t>
    </r>
    <r>
      <rPr>
        <sz val="10"/>
        <color rgb="FF000000"/>
        <rFont val="Inherit"/>
      </rPr>
      <t>$1.9 billion</t>
    </r>
    <r>
      <rPr>
        <sz val="10"/>
        <color theme="1"/>
        <rFont val="Inherit"/>
      </rPr>
      <t xml:space="preserve"> in cash and issued </t>
    </r>
    <r>
      <rPr>
        <sz val="10"/>
        <color rgb="FF000000"/>
        <rFont val="Inherit"/>
      </rPr>
      <t>$105 million</t>
    </r>
    <r>
      <rPr>
        <sz val="10"/>
        <color theme="1"/>
        <rFont val="Inherit"/>
      </rPr>
      <t xml:space="preserve"> of ETP Common Units (the “Citrus Acquisition”) to a subsidiary of ETE. As a result of the consummation of the Citrus Acquisition, ETP owns CrossCountry, which in turn owns a </t>
    </r>
    <r>
      <rPr>
        <sz val="10"/>
        <color rgb="FF000000"/>
        <rFont val="Inherit"/>
      </rPr>
      <t>50%</t>
    </r>
    <r>
      <rPr>
        <sz val="10"/>
        <color theme="1"/>
        <rFont val="Inherit"/>
      </rPr>
      <t xml:space="preserve"> interest in Citrus. The other </t>
    </r>
    <r>
      <rPr>
        <sz val="10"/>
        <color rgb="FF000000"/>
        <rFont val="Inherit"/>
      </rPr>
      <t>50%</t>
    </r>
    <r>
      <rPr>
        <sz val="10"/>
        <color theme="1"/>
        <rFont val="Inherit"/>
      </rPr>
      <t xml:space="preserve"> interest in Citrus is owned by a subsidiary of Kinder Morgan, Inc. Citrus owns </t>
    </r>
    <r>
      <rPr>
        <sz val="10"/>
        <color rgb="FF000000"/>
        <rFont val="Inherit"/>
      </rPr>
      <t>100%</t>
    </r>
    <r>
      <rPr>
        <sz val="10"/>
        <color theme="1"/>
        <rFont val="Inherit"/>
      </rPr>
      <t xml:space="preserve"> of FGT, a natural gas pipeline system that originates in Texas and delivers natural gas to the Florida peninsula.</t>
    </r>
  </si>
  <si>
    <r>
      <t xml:space="preserve">We recorded our investment in Citrus at </t>
    </r>
    <r>
      <rPr>
        <sz val="10"/>
        <color rgb="FF000000"/>
        <rFont val="Inherit"/>
      </rPr>
      <t>$2.0 billion</t>
    </r>
    <r>
      <rPr>
        <sz val="10"/>
        <color theme="1"/>
        <rFont val="Inherit"/>
      </rPr>
      <t xml:space="preserve">, which exceeded our proportionate share of Citrus’ equity by </t>
    </r>
    <r>
      <rPr>
        <sz val="10"/>
        <color rgb="FF000000"/>
        <rFont val="Inherit"/>
      </rPr>
      <t>$1.03 billion</t>
    </r>
    <r>
      <rPr>
        <sz val="10"/>
        <color theme="1"/>
        <rFont val="Inherit"/>
      </rPr>
      <t>, all of which is treated as equity method goodwill due to the application of regulatory accounting. The carrying amount of our investment in Citrus was $1.82 billion and $1.89 billion as of December 31, 2014 and 2013, respectively, and was reflected in our interstate transportation and storage segment.</t>
    </r>
  </si>
  <si>
    <t>AmeriGas</t>
  </si>
  <si>
    <t>As discussed in Note 3, on January 12, 2012, we received approximately 29.6 million AmeriGas common units in connection with the contribution of our propane operations. In the year ended 2013, we sold 7.5 million AmeriGas common units for net proceeds of $346 million, and in the year ended 2014 we sold approximately 18.9 million AmeriGas common units for net proceeds of $814 million. Net proceeds from these sales were used to repay borrowings under the ETP Credit Facility and general partnership purposes. Subsequent to the sales, the Partnership’s remaining interest in AmeriGas common units consisted of 3.1 million units held by a wholly-owned captive insurance company.</t>
  </si>
  <si>
    <t>FEP</t>
  </si>
  <si>
    <r>
      <t xml:space="preserve">We have a </t>
    </r>
    <r>
      <rPr>
        <sz val="10"/>
        <color rgb="FF000000"/>
        <rFont val="Inherit"/>
      </rPr>
      <t>50%</t>
    </r>
    <r>
      <rPr>
        <sz val="10"/>
        <color theme="1"/>
        <rFont val="Inherit"/>
      </rPr>
      <t xml:space="preserve"> interest in FEP, a 50/50 joint venture with KMP. FEP owns the Fayetteville Express pipeline, an approximately 185-mile natural gas pipeline that originates in Conway County, Arkansas, continues eastward through White County, Arkansas and terminates at an interconnect with Trunkline Gas Company in Panola County, Mississippi. The carrying amount of our investment in FEP was $130 million and $144 million as of December 31, 2014 and 2013, respectively, and was reflected in our interstate transportation and storage segment.</t>
    </r>
  </si>
  <si>
    <t>Summarized Financial Information</t>
  </si>
  <si>
    <t>The following tables present aggregated selected balance sheet and income statement data for our unconsolidated affiliates, FEP, AmeriGas, Citrus and Regency (on a 100% basis) for all periods presented:</t>
  </si>
  <si>
    <t>December 31,</t>
  </si>
  <si>
    <t>Current assets</t>
  </si>
  <si>
    <t>$</t>
  </si>
  <si>
    <t>Property, plant and equipment, net</t>
  </si>
  <si>
    <t>Other assets</t>
  </si>
  <si>
    <t>Current liabilities</t>
  </si>
  <si>
    <t>Non-current liabilities</t>
  </si>
  <si>
    <t>Equity</t>
  </si>
  <si>
    <t>Years Ended December 31,</t>
  </si>
  <si>
    <t>Revenue</t>
  </si>
  <si>
    <t>Operating income</t>
  </si>
  <si>
    <t>In addition to the equity method investments described above we have other equity method investments which are not significant to our consolidated financial statements.</t>
  </si>
  <si>
    <t>Acquisitions and Divestitures (Notes)</t>
  </si>
  <si>
    <t>Business Combinations [Abstract]</t>
  </si>
  <si>
    <t>ACQUISITIONS AND DIVESTITURE</t>
  </si>
  <si>
    <t>ACQUISITIONS, DIVESTITURES AND RELATED TRANSACTIONS:</t>
  </si>
  <si>
    <t>Pending Transaction</t>
  </si>
  <si>
    <t>Regency Merger</t>
  </si>
  <si>
    <t>In January 2015, ETP and Regency entered into a definitive merger agreement, as amended on February 18, 2015 (the “Merger Agreement”), pursuant to which Regency will merge with a wholly-owned subsidiary of ETP, with Regency continuing as the surviving entity and becoming a wholly-owned subsidiary of ETP (the “Regency Merger”). At the effective time of the Regency Merger (the “Effective Time”), each Regency common unit and Class F unit will be converted into the right to receive 0.4066 ETP Common Units, plus a number of additional ETP Common Units equal to $0.32 per Regency common unit divided by the lesser of (i) the volume weighted average price of ETP Common Units for the five trading days ending on the third trading day immediately preceding the Effective Time and (ii) the closing price of ETP Common Units on the third trading day immediately preceding the Effective Time, rounded to the nearest ten thousandth of a unit. Each Regency series A preferred unit will be converted into the right to receive a preferred unit representing a limited partner interest in ETP, a new class of units in ETP to be established at the Effective Time. The transaction is subject to other customary closing conditions including approval by Regency’s unitholders.</t>
  </si>
  <si>
    <t>In addition, ETE, which owns the general partner and 100% of the incentive distribution rights of both Regency and ETP, has agreed to reduce the incentive distributions it receives from ETP by a total of $320 million over a five year period. The IDR subsidy will be $80 million in the first year post closing and $60 million per year for the following four years. The transaction is expected to close in the second quarter of 2015.</t>
  </si>
  <si>
    <t>ETP and Regency are under common control of ETE; therefore, we expect to account for the Regency Merger at historical cost as a reorganization of entities under common control. Accordingly, ETP’s consolidated financial statements will be retrospectively adjusted to reflect consolidation of Regency beginning May 26, 2010 (the date ETE acquired Regency’s general partner).</t>
  </si>
  <si>
    <t>2014 Transactions</t>
  </si>
  <si>
    <t>Susser Merger</t>
  </si>
  <si>
    <t>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15.8 million ETP Common Units. The Susser Merger broadens our retail geographic footprint and provides synergy opportunities and a platform for future growth.</t>
  </si>
  <si>
    <t>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t>
  </si>
  <si>
    <t>Effective with the closing of the transaction, Susser ceased to be a publicly traded company and its common stock discontinued trading on the NYSE.</t>
  </si>
  <si>
    <t>Summary of Assets Acquired and Liabilities Assumed</t>
  </si>
  <si>
    <t>We accounted for the Susser Merger using the acquisition method of accounting, which requires, among other things, that assets acquired and liabilities assumed be recognized on the balance sheet at their fair values as of the acquisition date. Our consolidated balance sheet as of December 31, 2014 reflected the preliminary purchase price allocations based on available information. Management is reviewing the valuation and confirming the results to determine the final purchase price allocation.</t>
  </si>
  <si>
    <t>The following table summarizes the preliminary assets acquired and liabilities assumed recognized as of the merger date:</t>
  </si>
  <si>
    <t>Susser</t>
  </si>
  <si>
    <t>Property, plant and equipment</t>
  </si>
  <si>
    <r>
      <t>Goodwill</t>
    </r>
    <r>
      <rPr>
        <sz val="7"/>
        <color theme="1"/>
        <rFont val="Inherit"/>
      </rPr>
      <t>(1)</t>
    </r>
  </si>
  <si>
    <t>Intangible assets</t>
  </si>
  <si>
    <t>Other non-current assets</t>
  </si>
  <si>
    <t>Long-term debt, less current maturities</t>
  </si>
  <si>
    <t>Other non-current liabilities</t>
  </si>
  <si>
    <t>Total consideration</t>
  </si>
  <si>
    <t>Cash received</t>
  </si>
  <si>
    <t>Total consideration, net of cash received</t>
  </si>
  <si>
    <r>
      <t>(1)</t>
    </r>
    <r>
      <rPr>
        <sz val="10"/>
        <color theme="1"/>
        <rFont val="Inherit"/>
      </rPr>
      <t> </t>
    </r>
  </si>
  <si>
    <t>None of the goodwill is expected to be deductible for tax purposes.</t>
  </si>
  <si>
    <t>The fair values of the assets acquired and liabilities assumed is being determined using various valuation techniques, including the income and market approaches.</t>
  </si>
  <si>
    <t>ETP incurred merger related costs related to the Susser Merger of $25 million during the year ended December 31, 2014. Our consolidated statements of operations for the year ended December 31, 2014 reflected revenue and net income related to Susser of $2.32 billion and $105 million, respectively.</t>
  </si>
  <si>
    <t>No pro forma information has been presented, as the impact of these acquisitions was not material in relation to ETP’s consolidated results of operations.</t>
  </si>
  <si>
    <t>MACS to Sunoco LP</t>
  </si>
  <si>
    <t>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t>
  </si>
  <si>
    <t>Lake Charles LNG Transaction</t>
  </si>
  <si>
    <t>On February 19, 2014, ETP completed the transfer to ETE of Lake Charles LNG, the entity that owns a LNG regasification facility in Lake Charles, Louisiana, in exchange for the redemption by ETP of 18.7 million ETP Common Units held by ETE (the “Lake Charles LNG Transaction”). This transaction was effective as of January 1, 2014, at which time ETP deconsolidated Lake Charles LNG, including goodwill of $184 million and intangible assets of $50 million related to Lake Charles LNG. The results of Lake Charles LNG’s operations have not been presented as discontinued operations and Lake Charles LNG’s assets and liabilities have not been presented as held for sale in the Partnership’s consolidated financial statements due to the continuing involvement among the entities.</t>
  </si>
  <si>
    <r>
      <t xml:space="preserve">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t>
    </r>
    <r>
      <rPr>
        <sz val="10"/>
        <color rgb="FF000000"/>
        <rFont val="Times New Roman"/>
        <family val="1"/>
      </rPr>
      <t>Note 8</t>
    </r>
    <r>
      <rPr>
        <sz val="10"/>
        <color theme="1"/>
        <rFont val="Inherit"/>
      </rPr>
      <t>.</t>
    </r>
  </si>
  <si>
    <t>Panhandle Merger</t>
  </si>
  <si>
    <r>
      <t>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t>
    </r>
    <r>
      <rPr>
        <sz val="10"/>
        <color rgb="FF000000"/>
        <rFont val="Inherit"/>
      </rPr>
      <t>31.4 million</t>
    </r>
    <r>
      <rPr>
        <sz val="10"/>
        <color theme="1"/>
        <rFont val="Inherit"/>
      </rPr>
      <t xml:space="preserve"> common units and </t>
    </r>
    <r>
      <rPr>
        <sz val="10"/>
        <color rgb="FF000000"/>
        <rFont val="Inherit"/>
      </rPr>
      <t>6.3 million</t>
    </r>
    <r>
      <rPr>
        <sz val="10"/>
        <color theme="1"/>
        <rFont val="Inherit"/>
      </rPr>
      <t xml:space="preserve"> Class F Units), and ETP (</t>
    </r>
    <r>
      <rPr>
        <sz val="10"/>
        <color rgb="FF000000"/>
        <rFont val="Inherit"/>
      </rPr>
      <t>2.2 million</t>
    </r>
    <r>
      <rPr>
        <sz val="10"/>
        <color theme="1"/>
        <rFont val="Inherit"/>
      </rPr>
      <t xml:space="preserve"> Common Units). In connection with the Panhandle Merger, Panhandle also assumed PEPL Holdings’ guarantee of </t>
    </r>
    <r>
      <rPr>
        <sz val="10"/>
        <color rgb="FF000000"/>
        <rFont val="Inherit"/>
      </rPr>
      <t>$600 million</t>
    </r>
    <r>
      <rPr>
        <sz val="10"/>
        <color theme="1"/>
        <rFont val="Inherit"/>
      </rPr>
      <t xml:space="preserve"> of Regency senior notes.</t>
    </r>
  </si>
  <si>
    <t>2013 Transactions</t>
  </si>
  <si>
    <t>Sale of Southern Union’s Distribution Operations</t>
  </si>
  <si>
    <t>In December 2012, Southern Union entered into a purchase and sale agreement with The Laclede Group, Inc., pursuant to which Laclede Missouri agreed to acquire the assets of Southern Union’s MGE division and Laclede Massachusetts agreed to acquire the assets of Southern Union’s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ed a subsidiary of APUC to assume the rights of The Laclede Group, Inc. to purchase the assets of Southern Union’s NEG division.</t>
  </si>
  <si>
    <t>In September 2013, Southern Union completed its sale of the assets of MGE for an aggregate purchase price of $975 million, subject to customary post-closing adjustments. In December 2013, Southern Union completed its sale of the assets of NEG for cash proceeds of $40 million, subject to customary post-closing adjustments, and the assumption of $20 million of debt.</t>
  </si>
  <si>
    <t>The LDC Disposal Group’s operations have been classified as discontinued operations for all periods in the consolidated statements of operations.</t>
  </si>
  <si>
    <t>The following table summarizes selected financial information related to Southern Union’s distribution operations in 2013 through MGE and NEG’s sale dates in September 2013 and December 2013, respectively, and for the period from March 26, 2012 to December 31, 2012:</t>
  </si>
  <si>
    <t>Years Ended December 31,</t>
  </si>
  <si>
    <t>Revenue from discontinued operations</t>
  </si>
  <si>
    <t>Net income of discontinued operations, excluding effect of taxes and overhead allocations</t>
  </si>
  <si>
    <t>SUGS Contribution</t>
  </si>
  <si>
    <r>
      <t xml:space="preserve">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t>
    </r>
    <r>
      <rPr>
        <sz val="10"/>
        <color rgb="FF000000"/>
        <rFont val="Inherit"/>
      </rPr>
      <t>31.4 million</t>
    </r>
    <r>
      <rPr>
        <sz val="10"/>
        <color theme="1"/>
        <rFont val="Inherit"/>
      </rPr>
      <t xml:space="preserve"> Regency common units to Southern Union, (ii) the issuance of approximately </t>
    </r>
    <r>
      <rPr>
        <sz val="10"/>
        <color rgb="FF000000"/>
        <rFont val="Inherit"/>
      </rPr>
      <t>6.3 million</t>
    </r>
    <r>
      <rPr>
        <sz val="10"/>
        <color theme="1"/>
        <rFont val="Inherit"/>
      </rPr>
      <t xml:space="preserve"> Regency Class F units to Southern Union, (iii) the distribution of </t>
    </r>
    <r>
      <rPr>
        <sz val="10"/>
        <color rgb="FF000000"/>
        <rFont val="Inherit"/>
      </rPr>
      <t>$463 million</t>
    </r>
    <r>
      <rPr>
        <sz val="10"/>
        <color theme="1"/>
        <rFont val="Inherit"/>
      </rPr>
      <t xml:space="preserve"> in cash to Southern Union, net of closing adjustments, and (iv) the payment of </t>
    </r>
    <r>
      <rPr>
        <sz val="10"/>
        <color rgb="FF000000"/>
        <rFont val="Inherit"/>
      </rPr>
      <t>$30 million</t>
    </r>
    <r>
      <rPr>
        <sz val="10"/>
        <color theme="1"/>
        <rFont val="Inherit"/>
      </rPr>
      <t xml:space="preserve">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 The Partnership has not presented SUGS as discontinued operations due to the Partnership’s continuing involvement with SUGS through affiliate relationships, as well as the direct investment in Regency common and Class F units received, which has been accounted for using the equity method.</t>
    </r>
  </si>
  <si>
    <t>Acquisition of ETE’s ETP Holdco Interest</t>
  </si>
  <si>
    <t>On April 30, 2013, ETP acquired ETE’s 60% interest in ETP Holdco for approximately 49.5 million of newly issued ETP Common Units and $1.40 billion in cash, less $68 million of closing adjustments (the “ETP Holdco Acquisition”). As a result, ETP now owns 100% of ETP Holdco. ETE, which owns the general partner and IDRs of ETP, agreed to forego incentive distributions on the newly issued ETP units for each of the first eight consecutive quarters beginning with the quarter in which the closing of the transaction occurred and 50% of incentive distributions on the newly issued ETP units for the following eight consecutive quarters. ETP controlled ETP Holdco prior to this acquisition; therefore, the transaction did not constitute a change of control.</t>
  </si>
  <si>
    <t>2012 Transactions</t>
  </si>
  <si>
    <t>Southern Union Merger</t>
  </si>
  <si>
    <t>On March 26, 2012, ETE completed its acquisition of Southern Union. Southern Union was the surviving entity in the merger and operated as a wholly-owned subsidiary of ETE. See below for discussion of ETP Holdco Transaction and ETE’s contribution of Southern Union to ETP Holdco.</t>
  </si>
  <si>
    <r>
      <t xml:space="preserve">Under the terms of the merger agreement, Southern Union stockholders received a total of </t>
    </r>
    <r>
      <rPr>
        <sz val="10"/>
        <color rgb="FF000000"/>
        <rFont val="Times New Roman"/>
        <family val="1"/>
      </rPr>
      <t>57 million</t>
    </r>
    <r>
      <rPr>
        <sz val="10"/>
        <color theme="1"/>
        <rFont val="Inherit"/>
      </rPr>
      <t xml:space="preserve"> ETE Common Units and a total of approximately </t>
    </r>
    <r>
      <rPr>
        <sz val="10"/>
        <color rgb="FF000000"/>
        <rFont val="Inherit"/>
      </rPr>
      <t>$3.01 billion</t>
    </r>
    <r>
      <rPr>
        <sz val="10"/>
        <color theme="1"/>
        <rFont val="Inherit"/>
      </rPr>
      <t xml:space="preserve"> in cash. Effective with the closing of the transaction, Southern Union’s common stock was no longer publicly traded.</t>
    </r>
  </si>
  <si>
    <t>Citrus Acquisition</t>
  </si>
  <si>
    <r>
      <t xml:space="preserve">In connection with the Southern Union Merger on March 26, 2012, we completed our acquisition of CrossCountry, a subsidiary of Southern Union which owned an indirect </t>
    </r>
    <r>
      <rPr>
        <sz val="10"/>
        <color rgb="FF000000"/>
        <rFont val="Inherit"/>
      </rPr>
      <t>50%</t>
    </r>
    <r>
      <rPr>
        <sz val="10"/>
        <color theme="1"/>
        <rFont val="Inherit"/>
      </rPr>
      <t xml:space="preserve"> interest in Citrus, the owner of FGT. The total merger consideration was approximately </t>
    </r>
    <r>
      <rPr>
        <sz val="10"/>
        <color rgb="FF000000"/>
        <rFont val="Inherit"/>
      </rPr>
      <t>$2.0 billion</t>
    </r>
    <r>
      <rPr>
        <sz val="10"/>
        <color theme="1"/>
        <rFont val="Inherit"/>
      </rPr>
      <t xml:space="preserve">, consisting of approximately </t>
    </r>
    <r>
      <rPr>
        <sz val="10"/>
        <color rgb="FF000000"/>
        <rFont val="Inherit"/>
      </rPr>
      <t>$1.9 billion</t>
    </r>
    <r>
      <rPr>
        <sz val="10"/>
        <color theme="1"/>
        <rFont val="Inherit"/>
      </rPr>
      <t xml:space="preserve"> in cash and approximately </t>
    </r>
    <r>
      <rPr>
        <sz val="10"/>
        <color rgb="FF000000"/>
        <rFont val="Inherit"/>
      </rPr>
      <t>2.2 million</t>
    </r>
    <r>
      <rPr>
        <sz val="10"/>
        <color theme="1"/>
        <rFont val="Inherit"/>
      </rPr>
      <t xml:space="preserve"> ETP Common Units. See Note 4 for more information regarding our equity method investment in Citrus.</t>
    </r>
  </si>
  <si>
    <t>Sunoco Merger</t>
  </si>
  <si>
    <r>
      <t xml:space="preserve">On October 5, 2012, ETP completed its merger with Sunoco, Inc. Under the terms of the merger agreement, Sunoco, Inc. shareholders received </t>
    </r>
    <r>
      <rPr>
        <sz val="10"/>
        <color rgb="FF000000"/>
        <rFont val="Inherit"/>
      </rPr>
      <t>55 million</t>
    </r>
    <r>
      <rPr>
        <sz val="10"/>
        <color theme="1"/>
        <rFont val="Inherit"/>
      </rPr>
      <t xml:space="preserve"> ETP Common Units and a total of approximately </t>
    </r>
    <r>
      <rPr>
        <sz val="10"/>
        <color rgb="FF000000"/>
        <rFont val="Inherit"/>
      </rPr>
      <t>$2.6 billion</t>
    </r>
    <r>
      <rPr>
        <sz val="10"/>
        <color theme="1"/>
        <rFont val="Inherit"/>
      </rPr>
      <t xml:space="preserve"> in cash. </t>
    </r>
  </si>
  <si>
    <r>
      <t xml:space="preserve">Sunoco, Inc. generates cash flow from a portfolio of retail outlets for the sale of gasoline and middle distillates in the east coast, midwest and southeast areas of the United States. Prior to October 5, 2012, Sunoco, Inc. also owned a 2% general partner interest, </t>
    </r>
    <r>
      <rPr>
        <sz val="10"/>
        <color rgb="FF000000"/>
        <rFont val="Inherit"/>
      </rPr>
      <t>100%</t>
    </r>
    <r>
      <rPr>
        <sz val="10"/>
        <color theme="1"/>
        <rFont val="Inherit"/>
      </rPr>
      <t xml:space="preserve"> of the IDRs, and </t>
    </r>
    <r>
      <rPr>
        <sz val="10"/>
        <color rgb="FF000000"/>
        <rFont val="Inherit"/>
      </rPr>
      <t>32%</t>
    </r>
    <r>
      <rPr>
        <sz val="10"/>
        <color theme="1"/>
        <rFont val="Inherit"/>
      </rPr>
      <t xml:space="preserve"> of the outstanding common units of Sunoco Logistics. As discussed below, on October 5, 2012, Sunoco, Inc.’s interests in Sunoco Logistics were transferred to the Partnership.</t>
    </r>
  </si>
  <si>
    <r>
      <t xml:space="preserve">Prior to the Sunoco Merger, on September 8, 2012, Sunoco, Inc. completed the exit from its Northeast refining operations by contributing the refining assets at its Philadelphia refinery and various commercial contracts to PES, a joint venture with The Carlyle Group. Sunoco, Inc. also permanently idled the main refining processing units at its Marcus Hook refinery in June 2012. The Marcus Hook Industrial Complex continued to support operations at the Philadelphia refinery prior to commencement of the PES joint venture. Under the terms of the joint venture agreement, The Carlyle Group contributed cash in exchange for a </t>
    </r>
    <r>
      <rPr>
        <sz val="10"/>
        <color rgb="FF000000"/>
        <rFont val="Inherit"/>
      </rPr>
      <t>67%</t>
    </r>
    <r>
      <rPr>
        <sz val="10"/>
        <color theme="1"/>
        <rFont val="Inherit"/>
      </rPr>
      <t xml:space="preserve"> controlling interest in PES. In exchange for contributing its Philadelphia refinery assets and various commercial contracts to the joint venture, Sunoco, Inc. retained an approximate 33% non-operating noncontrolling interest. The fair value of Sunoco, Inc.’s retained interest in PES, which was </t>
    </r>
    <r>
      <rPr>
        <sz val="10"/>
        <color rgb="FF000000"/>
        <rFont val="Inherit"/>
      </rPr>
      <t>$75 million</t>
    </r>
    <r>
      <rPr>
        <sz val="10"/>
        <color theme="1"/>
        <rFont val="Inherit"/>
      </rPr>
      <t xml:space="preserve"> on the date on which the joint venture was formed, was determined based on the equity contributions of The Carlyle Group. Sunoco, Inc. has indemnified PES for environmental liabilities related to the Philadelphia refinery that arose from the operation of such assets prior the formation of the joint venture. The Carlyle Group will oversee day-to-day operations of PES and the refinery. JPMorgan Chase provides working capital financing to PES in the form of an asset-backed loan, supply crude oil and other feedstocks to the refinery at the time of processing and purchase certain blendstocks and all finished refined products as they are processed. Sunoco, Inc. entered into a supply contract for gasoline and diesel produced at the refinery for its retail marketing business.</t>
    </r>
  </si>
  <si>
    <r>
      <t xml:space="preserve">ETP incurred merger related costs related to the Sunoco Merger of </t>
    </r>
    <r>
      <rPr>
        <sz val="10"/>
        <color rgb="FF000000"/>
        <rFont val="Inherit"/>
      </rPr>
      <t>$28 million</t>
    </r>
    <r>
      <rPr>
        <sz val="10"/>
        <color theme="1"/>
        <rFont val="Inherit"/>
      </rPr>
      <t xml:space="preserve"> during the year ended December 31, 2012. Sunoco, Inc.’s revenue included in our consolidated statement of operations was approximately </t>
    </r>
    <r>
      <rPr>
        <sz val="10"/>
        <color rgb="FF000000"/>
        <rFont val="Inherit"/>
      </rPr>
      <t>$5.93 billion</t>
    </r>
    <r>
      <rPr>
        <sz val="10"/>
        <color theme="1"/>
        <rFont val="Inherit"/>
      </rPr>
      <t xml:space="preserve"> during October through December 2012. Sunoco, Inc.’s net loss included in our consolidated statement of operations was approximately </t>
    </r>
    <r>
      <rPr>
        <sz val="10"/>
        <color rgb="FF000000"/>
        <rFont val="Inherit"/>
      </rPr>
      <t>$14 million</t>
    </r>
    <r>
      <rPr>
        <sz val="10"/>
        <color theme="1"/>
        <rFont val="Inherit"/>
      </rPr>
      <t xml:space="preserve"> during October through December 2012. Sunoco Logistics’ revenue included in our consolidated statement of operations was approximately </t>
    </r>
    <r>
      <rPr>
        <sz val="10"/>
        <color rgb="FF000000"/>
        <rFont val="Inherit"/>
      </rPr>
      <t>$3.11 billion</t>
    </r>
    <r>
      <rPr>
        <sz val="10"/>
        <color theme="1"/>
        <rFont val="Inherit"/>
      </rPr>
      <t xml:space="preserve"> during October through December 2012. Sunoco Logistics’ net income included in our consolidated statement of operations was approximately </t>
    </r>
    <r>
      <rPr>
        <sz val="10"/>
        <color rgb="FF000000"/>
        <rFont val="Inherit"/>
      </rPr>
      <t>$145 million</t>
    </r>
    <r>
      <rPr>
        <sz val="10"/>
        <color theme="1"/>
        <rFont val="Inherit"/>
      </rPr>
      <t xml:space="preserve"> during October through December 2012.</t>
    </r>
  </si>
  <si>
    <t>ETP Holdco Transaction</t>
  </si>
  <si>
    <r>
      <t xml:space="preserve">Immediately following the closing of the Sunoco Merger in 2012, ETE contributed its interest in Southern Union into ETP Holdco, an ETP-controlled entity, in exchange for a </t>
    </r>
    <r>
      <rPr>
        <sz val="10"/>
        <color rgb="FF000000"/>
        <rFont val="Inherit"/>
      </rPr>
      <t>60%</t>
    </r>
    <r>
      <rPr>
        <sz val="10"/>
        <color theme="1"/>
        <rFont val="Inherit"/>
      </rPr>
      <t xml:space="preserve"> equity interest in ETP Holdco. In conjunction with ETE’s contribution, ETP contributed its interest in Sunoco, Inc. to ETP Holdco and retained a </t>
    </r>
    <r>
      <rPr>
        <sz val="10"/>
        <color rgb="FF000000"/>
        <rFont val="Inherit"/>
      </rPr>
      <t>40%</t>
    </r>
    <r>
      <rPr>
        <sz val="10"/>
        <color theme="1"/>
        <rFont val="Inherit"/>
      </rPr>
      <t xml:space="preserve"> equity interest in ETP Holdco. Prior to the contribution of Sunoco, Inc. to ETP Holdco, Sunoco, Inc. contributed </t>
    </r>
    <r>
      <rPr>
        <sz val="10"/>
        <color rgb="FF000000"/>
        <rFont val="Inherit"/>
      </rPr>
      <t>$2.0 billion</t>
    </r>
    <r>
      <rPr>
        <sz val="10"/>
        <color theme="1"/>
        <rFont val="Inherit"/>
      </rPr>
      <t xml:space="preserve"> of cash and its interests in Sunoco Logistics to ETP in exchange for 90.7 million Class F Units representing limited partner interests in ETP (“Class F Units”). The Class F Units were exchanged for Class G Units in 2013 as discussed in Note 8. Pursuant to a stockholders agreement between ETE and ETP, ETP controlled ETP Holdco (prior to ETP’s acquisition of ETE’s 60% equity interest in ETP Holdco in 2013) and therefore, ETP consolidated ETP Holdco (including Sunoco, Inc. and Southern Union) in its financial statements subsequent to consummation of the ETP Holdco Transaction.</t>
    </r>
  </si>
  <si>
    <t>Under the terms of the ETP Holdco transaction agreement, ETE agreed to relinquish its right to $210 million of incentive distributions from ETP that ETE would otherwise be entitled to receive over 12 consecutive quarters beginning with the distribution paid on November 14, 2012.</t>
  </si>
  <si>
    <t>In accordance with GAAP, we have accounted for the ETP Holdco Transaction, whereby ETP obtained control of Southern Union, as a reorganization of entities under common control. Accordingly, ETP’s consolidated financial statements have been retrospectively adjusted to reflect consolidation of Southern Union into ETP beginning March 26, 2012 (the date ETE acquired Southern Union). This change only impacted interim periods in 2012, and no prior annual amounts have been adjusted.</t>
  </si>
  <si>
    <t>We accounted for the Sunoco Merger using the acquisition method of accounting, which requires, among other things, that assets acquired and liabilities assumed be recognized on the balance sheet at their fair values as of the acquisition date. Upon consummation of the ETP Holdco Transaction, we applied the accounting guidance for transactions between entities under common control. In doing so, we recorded the values of assets and liabilities that had been recorded by ETE as reflected below.</t>
  </si>
  <si>
    <t>The following table summarizes the assets acquired and liabilities assumed as of the respective acquisition dates:</t>
  </si>
  <si>
    <r>
      <t>Sunoco, Inc.</t>
    </r>
    <r>
      <rPr>
        <sz val="7"/>
        <color theme="1"/>
        <rFont val="Inherit"/>
      </rPr>
      <t>(1)</t>
    </r>
  </si>
  <si>
    <r>
      <t>Southern Union</t>
    </r>
    <r>
      <rPr>
        <sz val="7"/>
        <color theme="1"/>
        <rFont val="Inherit"/>
      </rPr>
      <t>(2)</t>
    </r>
  </si>
  <si>
    <t>Goodwill</t>
  </si>
  <si>
    <t>Investments in unconsolidated affiliates</t>
  </si>
  <si>
    <t>Note receivable</t>
  </si>
  <si>
    <t>—</t>
  </si>
  <si>
    <t>Long-term debt obligations, less current maturities</t>
  </si>
  <si>
    <t>Includes amounts recorded with respect to Sunoco Logistics.</t>
  </si>
  <si>
    <r>
      <t>(2)</t>
    </r>
    <r>
      <rPr>
        <sz val="10"/>
        <color theme="1"/>
        <rFont val="Inherit"/>
      </rPr>
      <t> </t>
    </r>
  </si>
  <si>
    <t>Includes ETP’s acquisition of Citrus.</t>
  </si>
  <si>
    <t>The fair values of the assets acquired and liabilities assumed were determined using various valuation techniques, including the income and market approaches.</t>
  </si>
  <si>
    <r>
      <t xml:space="preserve">As a result of the ETP Holdco Transaction, we recognized </t>
    </r>
    <r>
      <rPr>
        <sz val="10"/>
        <color rgb="FF000000"/>
        <rFont val="Inherit"/>
      </rPr>
      <t>$38 million</t>
    </r>
    <r>
      <rPr>
        <sz val="10"/>
        <color theme="1"/>
        <rFont val="Inherit"/>
      </rPr>
      <t xml:space="preserve"> of merger-related costs during the year ended December 31, 2012 related to Southern Union. Southern Union’s revenue included in our consolidated statement of operations was approximately </t>
    </r>
    <r>
      <rPr>
        <sz val="10"/>
        <color rgb="FF000000"/>
        <rFont val="Inherit"/>
      </rPr>
      <t>$1.26 billion</t>
    </r>
    <r>
      <rPr>
        <sz val="10"/>
        <color theme="1"/>
        <rFont val="Inherit"/>
      </rPr>
      <t xml:space="preserve"> since the acquisition date to December 31, 2012. Southern Union’s net income included in our consolidated statement of operations was approximately </t>
    </r>
    <r>
      <rPr>
        <sz val="10"/>
        <color rgb="FF000000"/>
        <rFont val="Inherit"/>
      </rPr>
      <t>$39 million</t>
    </r>
    <r>
      <rPr>
        <sz val="10"/>
        <color theme="1"/>
        <rFont val="Inherit"/>
      </rPr>
      <t xml:space="preserve"> since the acquisition date to December 31, 2012.</t>
    </r>
  </si>
  <si>
    <t>Propane Operations</t>
  </si>
  <si>
    <r>
      <t xml:space="preserve">On January 12, 2012, we contributed our propane operations, consisting of HOLP and Titan (collectively, the “Propane Business”) to AmeriGas. We received approximately </t>
    </r>
    <r>
      <rPr>
        <sz val="10"/>
        <color rgb="FF000000"/>
        <rFont val="Inherit"/>
      </rPr>
      <t>$1.46 billion</t>
    </r>
    <r>
      <rPr>
        <sz val="10"/>
        <color theme="1"/>
        <rFont val="Inherit"/>
      </rPr>
      <t xml:space="preserve"> in cash and approximately 29.6 million AmeriGas common units. AmeriGas assumed approximately </t>
    </r>
    <r>
      <rPr>
        <sz val="10"/>
        <color rgb="FF000000"/>
        <rFont val="Inherit"/>
      </rPr>
      <t>$71 million</t>
    </r>
    <r>
      <rPr>
        <sz val="10"/>
        <color theme="1"/>
        <rFont val="Inherit"/>
      </rPr>
      <t xml:space="preserve"> of existing HOLP debt. In connection with the closing of this transaction, we entered into a support agreement with AmeriGas pursuant to which we are obligated to provide contingent, residual support of </t>
    </r>
    <r>
      <rPr>
        <sz val="10"/>
        <color rgb="FF000000"/>
        <rFont val="Inherit"/>
      </rPr>
      <t>$1.50 billion</t>
    </r>
    <r>
      <rPr>
        <sz val="10"/>
        <color theme="1"/>
        <rFont val="Inherit"/>
      </rPr>
      <t xml:space="preserve"> of intercompany indebtedness owed by AmeriGas to a finance subsidiary that in turn supports the repayment of </t>
    </r>
    <r>
      <rPr>
        <sz val="10"/>
        <color rgb="FF000000"/>
        <rFont val="Inherit"/>
      </rPr>
      <t>$1.50 billion</t>
    </r>
    <r>
      <rPr>
        <sz val="10"/>
        <color theme="1"/>
        <rFont val="Inherit"/>
      </rPr>
      <t xml:space="preserve"> of senior notes issued by this AmeriGas finance subsidiary to finance the cash portion of the purchase price.</t>
    </r>
  </si>
  <si>
    <t>Our consolidated financial statements did not reflect the Propane Business as discontinued operations due to our continuing involvement in this business through our investment in AmeriGas that was transferred as consideration for the transaction.</t>
  </si>
  <si>
    <t>In June 2012, we sold the remainder of our retail propane operations, consisting of our cylinder exchange business, to a third party. In connection with the contribution agreement with AmeriGas, certain excess sales proceeds from the sale of the cylinder exchange business were remitted to AmeriGas, and we received net proceeds of approximately $43 million.</t>
  </si>
  <si>
    <t>Sale of Canyon</t>
  </si>
  <si>
    <r>
      <t xml:space="preserve">In October 2012, we sold Canyon for approximately </t>
    </r>
    <r>
      <rPr>
        <sz val="10"/>
        <color rgb="FF000000"/>
        <rFont val="Inherit"/>
      </rPr>
      <t>$207 million</t>
    </r>
    <r>
      <rPr>
        <sz val="10"/>
        <color theme="1"/>
        <rFont val="Inherit"/>
      </rPr>
      <t xml:space="preserve">.  The results of continuing operations of Canyon have been reclassified to loss from discontinued operations and the prior year amounts have been restated to present Canyon’s operations as discontinued operations. A write down of the carrying amounts of the Canyon assets to their fair values was recorded for approximately </t>
    </r>
    <r>
      <rPr>
        <sz val="10"/>
        <color rgb="FF000000"/>
        <rFont val="Times New Roman"/>
        <family val="1"/>
      </rPr>
      <t>$132 million</t>
    </r>
    <r>
      <rPr>
        <sz val="10"/>
        <color theme="1"/>
        <rFont val="Inherit"/>
      </rPr>
      <t xml:space="preserve"> during the year ended December 31, 2012.  Canyon was previously included in our midstream segment.</t>
    </r>
  </si>
  <si>
    <t>Pro Forma Results of Operations</t>
  </si>
  <si>
    <t>The following unaudited pro forma consolidated results of operations for the year ended December 31, 2012 are presented as if the Sunoco Merger and the ETP Holdco Transaction had been completed on January 1, 2012:</t>
  </si>
  <si>
    <t>Year Ended December 31, 2012</t>
  </si>
  <si>
    <t>Revenues</t>
  </si>
  <si>
    <t>Net income attributable to partners</t>
  </si>
  <si>
    <t>Basic net income per Limited Partner unit</t>
  </si>
  <si>
    <t>Diluted net income per Limited Partner unit</t>
  </si>
  <si>
    <t>The pro forma consolidated results of operations include adjustments to:</t>
  </si>
  <si>
    <t>include the results of Southern Union and Sunoco, Inc. beginning January 1, 2012;</t>
  </si>
  <si>
    <t>include the incremental expenses associated with the fair value adjustments recorded as a result of applying the acquisition method of accounting;</t>
  </si>
  <si>
    <t>include incremental interest expense related to the financing of ETP’s proportionate share of the purchase price; and</t>
  </si>
  <si>
    <r>
      <t xml:space="preserve">reflect noncontrolling interest related to ETE’s </t>
    </r>
    <r>
      <rPr>
        <sz val="10"/>
        <color rgb="FF000000"/>
        <rFont val="Inherit"/>
      </rPr>
      <t>60%</t>
    </r>
    <r>
      <rPr>
        <sz val="10"/>
        <color theme="1"/>
        <rFont val="Inherit"/>
      </rPr>
      <t xml:space="preserve"> interest in ETP Holdco during the periods.</t>
    </r>
  </si>
  <si>
    <t>The pro forma information is not necessarily indicative of the results of operations that would have occurred had the transactions been made at the beginning of the periods presented or the future results of the combined operations.</t>
  </si>
  <si>
    <t>Net Income Per Limited Partner Unit (Notes)</t>
  </si>
  <si>
    <t>Earnings Per Share [Abstract]</t>
  </si>
  <si>
    <t>NET INCOME PER LIMITED PARTNER UNIT</t>
  </si>
  <si>
    <t>NET INCOME PER LIMITED PARTNER UNIT:</t>
  </si>
  <si>
    <t>A reconciliation of income from continuing operations and weighted average units used in computing basic and diluted income from continuing operations per unit is as follows:</t>
  </si>
  <si>
    <t>Income from continuing operations</t>
  </si>
  <si>
    <t>Less: Income from continuing operations attributable to noncontrolling interest</t>
  </si>
  <si>
    <t>Income from continuing operations, net of noncontrolling interest</t>
  </si>
  <si>
    <t>General Partner’s interest in income from continuing operations</t>
  </si>
  <si>
    <t>Class H Unitholder’s interest in income from continuing operations</t>
  </si>
  <si>
    <t>Common Unitholders’ interest in income (loss) from continuing operations</t>
  </si>
  <si>
    <t>(66</t>
  </si>
  <si>
    <t>)</t>
  </si>
  <si>
    <t>Additional earnings allocated (to) from General Partner</t>
  </si>
  <si>
    <t>(4</t>
  </si>
  <si>
    <t>(2</t>
  </si>
  <si>
    <t>Distributions on employee unit awards, net of allocation to General Partner</t>
  </si>
  <si>
    <t>(13</t>
  </si>
  <si>
    <t>(10</t>
  </si>
  <si>
    <t>(9</t>
  </si>
  <si>
    <t>Income (loss) from continuing operations available to Common Unitholders</t>
  </si>
  <si>
    <t>(78</t>
  </si>
  <si>
    <t>Weighted average Common Units – basic</t>
  </si>
  <si>
    <t>(0.23</t>
  </si>
  <si>
    <t>Dilutive effect of unvested Unit Awards</t>
  </si>
  <si>
    <t>Weighted average Common Units, assuming dilutive effect of unvested Unit Awards</t>
  </si>
  <si>
    <t>Basic income (loss) from discontinued operations per Common Unit</t>
  </si>
  <si>
    <t>(0.50</t>
  </si>
  <si>
    <t>Diluted income (loss) from discontinued operations per Common Unit</t>
  </si>
  <si>
    <t>Redeemable Noncontrolling Interest (Notes)</t>
  </si>
  <si>
    <t>Statement of Financial Position [Abstract]</t>
  </si>
  <si>
    <t>Noncontrolling Interest Disclosure [Text Block]</t>
  </si>
  <si>
    <r>
      <t>REDEEMABLE NONCONTROLLING INTERESTS:</t>
    </r>
    <r>
      <rPr>
        <b/>
        <sz val="10"/>
        <color theme="1"/>
        <rFont val="Inherit"/>
      </rPr>
      <t xml:space="preserve"> </t>
    </r>
  </si>
  <si>
    <t>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ETP’s consolidated balance sheet as of December 31, 2014.</t>
  </si>
  <si>
    <t>Estimates, Significant Accounting Policies and Balance Sheet Detials (Notes)</t>
  </si>
  <si>
    <t>ESTIMATES, SIGNIFICANT ACCOUNTING POLICIES AND BALANCE SHEET DETAIL</t>
  </si>
  <si>
    <t>Estimates Significant Accounting Policies And Balance Sheet Detail Text Block</t>
  </si>
  <si>
    <t>ESTIMATES, SIGNIFICANT ACCOUNTING POLICIES AND BALANCE SHEET DETAIL:</t>
  </si>
  <si>
    <t>Use of Estimates</t>
  </si>
  <si>
    <t>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t>
  </si>
  <si>
    <t>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t>
  </si>
  <si>
    <t>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t>
    </r>
  </si>
  <si>
    <r>
      <t xml:space="preserve">In April 2014, the FASB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r>
  </si>
  <si>
    <t>Revenue Recognition</t>
  </si>
  <si>
    <t>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t>
  </si>
  <si>
    <t>Our intrastate transportation and storage and interstate transportation and storage segments’ results are determined primarily by the amount of capacity our customers reserve as well as the actual volume of natural gas that flows through the transportation pipelines. Under transportation contracts, our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t>
  </si>
  <si>
    <t>Our intrastate transportation and storage segment also generates revenues and margin from the sale of natural gas to electric utilities, independent power plants, local distribution companies, industrial end-users and other marketing companies on the HPL System. Generally, we purchase natural gas from the market, including purchases from our marketing operations, and from producers at the wellhead.</t>
  </si>
  <si>
    <t>In addition, our intrastate transportation and storage segment generates revenues and margin from fees charged for storing customers’ working natural gas in our storage facilities. We also engage in natural gas storage transactions in which we seek to find and profit from pricing differences that occur over time utilizing the Bammel storage reservoir. We purchase physical natural gas and then sell financial contracts at a price sufficient to cover our carrying costs and provide for a gross profit margin. We expect margins from natural gas storage transactions to be higher during the periods from November to March of each year and lower during the period from April through October of each year due to the increased demand for natural gas during colder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t>
  </si>
  <si>
    <t>Results from the midstream segment are determined primarily by the volumes of natural gas gathered, compressed, treated, processed, purchased and sold through our pipeline and gathering systems and the level of natural gas and NGL prices. We generate midstream revenues and gross margins principally under fee-based or other arrangements in which we receive a fee for natural gas gathering, compressing, treating or processing services. The revenue earned from these arrangements is directly related to the volume of natural gas that flows through our systems and is not directly dependent on commodity prices.</t>
  </si>
  <si>
    <t>We also utilize other types of arrangements in our midstream segment,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we gather and process natural gas on behalf of producers, sell the resulting residue gas and NGL volumes at market prices and remit to producers an agreed upon percentage of the proceeds based on an index price, (iii) keep-whole arrangements where we gather natural gas from the producer, process the natural gas and sell the resulting NGLs to third parties at market prices, (iv) purchasing all or a specified percentage of natural gas and/or NGL delivered from producers and treating or processing our plant facilities, and (v) making other direct purchases of natural gas and/or NGL at specified delivery points to meet operational or marketing obligations. In many cases, we provide services under contracts that contain a combination of more than one of the arrangements described above. The terms of our contracts vary based on gas quality conditions, the competitive environment at the time the contracts are signed and customer requirements. Our contract mix may change as a result of changes in producer preferences, expansion in regions where some types of contracts are more common and other market factors.</t>
  </si>
  <si>
    <t>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t>
  </si>
  <si>
    <t>In our natural gas compression business, revenue is recognized for compressor packages and technical service jobs using the completed contract method which recognizes revenue upon completion of the job. Costs incurred on a job are deducted at the time revenue is recognized.</t>
  </si>
  <si>
    <t>We conduct marketing activities in which we market the natural gas that flows through our assets, referred to as on-system gas. We also attract other customers by marketing volumes of natural gas that do not move through our assets, referred to as off-system gas. For both on-system and off-system gas, we purchase natural gas from natural gas producers and other supply points and sell that natural gas to utilities, industrial consumers, other marketers and pipeline companies, thereby generating gross margins based upon the difference between the purchase and resale prices.</t>
  </si>
  <si>
    <t>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t>
  </si>
  <si>
    <t>Our retail marketing segment sells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t>
  </si>
  <si>
    <t>Regulatory Accounting – Regulatory Assets and Liabilities</t>
  </si>
  <si>
    <t>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t>
  </si>
  <si>
    <t>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si>
  <si>
    <t>Cash, Cash Equivalents and Supplemental Cash Flow Information</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We place our cash deposits and temporary cash investments with high credit quality financial institutions. At times, our cash and cash equivalents may be uninsured or in deposit accounts that exceed the Federal Deposit Insurance Corporation insurance limit.</t>
  </si>
  <si>
    <t>The net change in operating assets and liabilities (net of acquisitions) included in cash flows from operating activities is comprised as follows:</t>
  </si>
  <si>
    <t>Accounts receivable</t>
  </si>
  <si>
    <t>(458</t>
  </si>
  <si>
    <t>(45</t>
  </si>
  <si>
    <t>(17</t>
  </si>
  <si>
    <t>(50</t>
  </si>
  <si>
    <t>(256</t>
  </si>
  <si>
    <t>(253</t>
  </si>
  <si>
    <t>(24</t>
  </si>
  <si>
    <t>(56</t>
  </si>
  <si>
    <t>Other non-current assets, net</t>
  </si>
  <si>
    <t>(6</t>
  </si>
  <si>
    <t>(22</t>
  </si>
  <si>
    <t>(53</t>
  </si>
  <si>
    <t>(804</t>
  </si>
  <si>
    <t>(979</t>
  </si>
  <si>
    <t>(122</t>
  </si>
  <si>
    <t>(100</t>
  </si>
  <si>
    <t>(118</t>
  </si>
  <si>
    <t>(151</t>
  </si>
  <si>
    <t>(75</t>
  </si>
  <si>
    <t>Price risk management assets and liabilities, net</t>
  </si>
  <si>
    <t>(150</t>
  </si>
  <si>
    <t>Net change in operating assets and liabilities, net of effects of acquisitions and deconsolidations</t>
  </si>
  <si>
    <t>(264</t>
  </si>
  <si>
    <t>(146</t>
  </si>
  <si>
    <t>(475</t>
  </si>
  <si>
    <t>Non-cash investing and financing activities and supplemental cash flow information are as follows:</t>
  </si>
  <si>
    <t>NON-CASH INVESTING ACTIVITIES:</t>
  </si>
  <si>
    <t>Accrued capital expenditures</t>
  </si>
  <si>
    <t>Net gains from subsidiary common unit issuances</t>
  </si>
  <si>
    <t>Regency common and Class F units received in exchange for contribution of SUGS</t>
  </si>
  <si>
    <t>AmeriGas limited partner interest received in exchange for contribution of Propane Business</t>
  </si>
  <si>
    <t>NON-CASH FINANCING ACTIVITIES:</t>
  </si>
  <si>
    <t>Issuance of Common Units in connection with the Susser Merger (see Note 3)</t>
  </si>
  <si>
    <t>Redemption of Common Units in connection with the Lake Charles LNG Transaction (see Note 3)</t>
  </si>
  <si>
    <t>Issuance of Common Units in connection with the ETP Holdco Acquisition</t>
  </si>
  <si>
    <t>Issuance of Class H Units</t>
  </si>
  <si>
    <t>Issuance of Common Units in connection with other acquisitions</t>
  </si>
  <si>
    <t>Contributions receivable related to noncontrolling interest</t>
  </si>
  <si>
    <t>SUPPLEMENTAL CASH FLOW INFORMATION:</t>
  </si>
  <si>
    <t>Cash paid for interest, net of interest capitalized</t>
  </si>
  <si>
    <t>Cash paid for income taxes</t>
  </si>
  <si>
    <t>Accounts Receivable</t>
  </si>
  <si>
    <t>Our midstream, NGL and intrastate transportation and storage operations deal with a variety of counterparties across the energy sector, some of which are investment grade, and most of which are not. Internal credit ratings and credit limits are assigned for all counterparties and limits are monitored against credit exposure. Letters of credit or prepayments may be required from those counterparties that are not investment grade depending on the internal credit rating and level of commercial activity with the counterparty. Master setoff agreements are put in place with counterparties where appropriate to mitigate risk. Bad debt expense related to these receivables is recognized at the time an account is deemed uncollectible.</t>
  </si>
  <si>
    <t>Our investment in Sunoco Logistics segment extends credit terms to certain customers after review of various credit indicators, including the customer’s credit rating. Based on that review, a letter of credit or other security may be required. Outstanding customer receivable balances are regularly reviewed for possible non-payment indicators and reserves are recorded for doubtful accounts based upon management’s estimate of collectability at the time of review. Actual balances are charged against the reserve when all collection efforts have been exhausted.</t>
  </si>
  <si>
    <t>Our interstate transportation and storage operations have a concentration of customers in the electric and gas utility industries, municipalities, as well as natural gas producers. This concentration of customers may impact our overall exposure to credit risk, either positively or negatively, in that the customers may be similarly affected by changes in economic or other conditions. From time to time, specifically identified customers having perceived credit risk are required to provide prepayments or other forms of collateral. Management believes that the portfolio of receivables, which includes regulated electric utilities, regulated local distribution companies and municipalities, is subject to minimal credit risk. Our interstate transportation and storage operations establish an allowance for doubtful accounts on trade receivables based on the expected ultimate recovery of these receivables and consider many factors including historical customer collection experience, general and specific economic trends and known specific issues related to individual customers, sectors and transactions that might impact collectability.</t>
  </si>
  <si>
    <t>Our retail marketing segment extends credit to customers after a review of various credit indicators. Depending on the type of customer and its risk profile, security in the form of a cash deposit, letter of credit or mortgages may be required.  Management records reserves for bad debt by computing a proportion of average write-off activity over the past five years in comparison to the outstanding balance in accounts receivable.  This proportion is then applied to the accounts receivable balance at the end of the reporting period to calculate a current estimate of what is uncollectible. The allowance computation may then be adjusted to reflect input provided by the credit department and business line managers who may have specific knowledge of uncollectible items.  The credit department and business line managers make the decision to write off an account, based on understanding of the potential collectability.</t>
  </si>
  <si>
    <t>We enter into netting arrangements with counterparties of derivative contracts to mitigate credit risk. Transactions are confirmed with the counterparty and the net amount is settled when due. Amounts outstanding under these netting arrangements are presented on a net basis in the consolidated balance sheets.</t>
  </si>
  <si>
    <t>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t>
  </si>
  <si>
    <t>Inventories consisted of the following:</t>
  </si>
  <si>
    <t>Natural gas and NGLs</t>
  </si>
  <si>
    <t>Crude oil</t>
  </si>
  <si>
    <t>Refined products</t>
  </si>
  <si>
    <t>Appliances, parts and fittings, and other</t>
  </si>
  <si>
    <t>Total inventories</t>
  </si>
  <si>
    <t>During the year ended December 31, 2014, the Partnership recorded write-downs of $473 million on its crude oil, refined products and NGL inventories as a result of a decline in the market price of these products. The write-down was calculated based upon current replacement costs.</t>
  </si>
  <si>
    <t>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Exchanges</t>
  </si>
  <si>
    <t>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Other Current Assets</t>
  </si>
  <si>
    <t>Other current assets consisted of the following:</t>
  </si>
  <si>
    <t>Deposits paid to vendors</t>
  </si>
  <si>
    <t>Prepaid expenses and other</t>
  </si>
  <si>
    <t>Total other current assets</t>
  </si>
  <si>
    <t>Property, Plant and Equipment</t>
  </si>
  <si>
    <t>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t>
  </si>
  <si>
    <t>We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t>
  </si>
  <si>
    <t>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Components and useful lives of property, plant and equipment were as follows:</t>
  </si>
  <si>
    <t>Land and improvements</t>
  </si>
  <si>
    <t>Buildings and improvements (1 to 45 years)</t>
  </si>
  <si>
    <t>Pipelines and equipment (5 to 83 years)</t>
  </si>
  <si>
    <t>Natural gas and NGL storage facilities (5 to 46 years)</t>
  </si>
  <si>
    <t>Bulk storage, equipment and facilities (2 to 83 years)</t>
  </si>
  <si>
    <t>Tanks and other equipment (5 to 40 years)</t>
  </si>
  <si>
    <t>Retail equipment (2 to 99 years)</t>
  </si>
  <si>
    <t>Vehicles (1 to 25 years)</t>
  </si>
  <si>
    <t>Right of way (20 to 83 years)</t>
  </si>
  <si>
    <t>Furniture and fixtures (2 to 25 years)</t>
  </si>
  <si>
    <t>Linepack</t>
  </si>
  <si>
    <t>Pad gas</t>
  </si>
  <si>
    <t>Other (1 to 30 years)</t>
  </si>
  <si>
    <t>Construction work-in-process</t>
  </si>
  <si>
    <t>Less – Accumulated depreciation</t>
  </si>
  <si>
    <t>(3,457</t>
  </si>
  <si>
    <t>(2,483</t>
  </si>
  <si>
    <t>We recognized the following amounts of depreciation expense for the periods presented:</t>
  </si>
  <si>
    <t>Depreciation expense</t>
  </si>
  <si>
    <t>Capitalized interest, excluding AFUDC</t>
  </si>
  <si>
    <t>Advances to and Investments in Unconsolidated Affiliates</t>
  </si>
  <si>
    <t>We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Goodwill is tested for impairment annually or more frequently if circumstances indicate that goodwill might be impaired. Our annual impairment test is performed as of August 31 for subsidiaries in our intrastate transportation and storage and midstream segments and during the fourth quarter for subsidiaries in our interstate transportation and storage, liquids transportation and services, and retail marketing segments and all others. We recorded goodwill impairments for the periods presented in these consolidated financial statements.</t>
  </si>
  <si>
    <t>Changes in the carrying amount of goodwill were as follows:</t>
  </si>
  <si>
    <t>Intrastate</t>
  </si>
  <si>
    <t>Transportation</t>
  </si>
  <si>
    <t>and Storage</t>
  </si>
  <si>
    <t>Interstate</t>
  </si>
  <si>
    <t>Transportation and Storage</t>
  </si>
  <si>
    <t>Midstream</t>
  </si>
  <si>
    <t>Liquids Transportation and Services</t>
  </si>
  <si>
    <t>Investment in Sunoco Logistics</t>
  </si>
  <si>
    <t>Retail Marketing</t>
  </si>
  <si>
    <t>All Other</t>
  </si>
  <si>
    <t>Balance, December 31, 2012</t>
  </si>
  <si>
    <t>Goodwill acquired</t>
  </si>
  <si>
    <t>Goodwill disposed</t>
  </si>
  <si>
    <t>(337</t>
  </si>
  <si>
    <t>(689</t>
  </si>
  <si>
    <t>(7</t>
  </si>
  <si>
    <t>Balance, December 31, 2013</t>
  </si>
  <si>
    <t>(184</t>
  </si>
  <si>
    <t>Balance, December 31, 2014</t>
  </si>
  <si>
    <t>Goodwill is recorded at the acquisition date based on a preliminary purchase price allocation and generally may be adjusted when the purchase price allocation is finalized. We recorded a net increase in goodwill of $1.69 billion during the year ended December 31, 2014 primarily due to $1.73 billion related to the Susser Merger.</t>
  </si>
  <si>
    <t>During the fourth quarter of 2013, we performed a goodwill impairment test on our Lake Charles LNG reporting unit. In accordance with GAAP, we performed step one of the goodwill impairment test and determined that the estimated fair value of the Lake Charles LNG reporting unit was less than its carrying amount primarily due to changes related to (i) the structure and capitalization of the planned LNG export project at Lake Charles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Lake Charles LNG reporting unit was less than its carrying amount.  We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we estimated the fair value of the assets and liabilities of the reporting unit in a manner similar to the original purchase price allocation. In allocating value to the property, plant and equipment, we used current replacement costs adjusted for assumed depreciation. We also included the estimated fair value of working capital and identifiable intangible assets in the reporting unit. We adjusted deferred income taxes based on these estimated fair values. Based on this hypothetical purchase price allocation, estimated goodwill was $184 million, which was less than the balance of $873 million that had originally been recorded by the reporting unit through “push-down” accounting in 2012. As a result, we recorded a goodwill impairment of $689 million during the fourth quarter of 2013.</t>
  </si>
  <si>
    <t xml:space="preserve">No other goodwill impairments were identified or recorded for our reporting units. </t>
  </si>
  <si>
    <t>Intangible Assets</t>
  </si>
  <si>
    <t>Intangible assets are stated at cost, net of amortization computed on the straight-line method. We eliminate from our balance sheet the gross carrying amount and the related accumulated amortization for any fully amortized intangibles in the year they are fully amortized.</t>
  </si>
  <si>
    <t>Components and useful lives of intangible assets were as follows:</t>
  </si>
  <si>
    <t>Gross Carrying</t>
  </si>
  <si>
    <t>Amount</t>
  </si>
  <si>
    <t>Accumulated</t>
  </si>
  <si>
    <t>Amortization</t>
  </si>
  <si>
    <t>Amortizable intangible assets:</t>
  </si>
  <si>
    <t>Customer relationships, contracts and agreements (3 to 46 years)</t>
  </si>
  <si>
    <t>(267</t>
  </si>
  <si>
    <t>(164</t>
  </si>
  <si>
    <t>Patents (9 years)</t>
  </si>
  <si>
    <t>(11</t>
  </si>
  <si>
    <t>Trade Names (15 years)</t>
  </si>
  <si>
    <t>Other (1 to 15 years)</t>
  </si>
  <si>
    <t>(1</t>
  </si>
  <si>
    <t>Total amortizable intangible assets</t>
  </si>
  <si>
    <t>(285</t>
  </si>
  <si>
    <t>(171</t>
  </si>
  <si>
    <t>Non-amortizable intangible assets:</t>
  </si>
  <si>
    <t>Trademarks</t>
  </si>
  <si>
    <t>Total intangible assets</t>
  </si>
  <si>
    <t>Aggregate amortization expense of intangible assets was as follows:</t>
  </si>
  <si>
    <t>Reported in depreciation and amortization</t>
  </si>
  <si>
    <t>Estimated aggregate amortization expense for the next five years is as follows:</t>
  </si>
  <si>
    <t>Years Ending December 31:</t>
  </si>
  <si>
    <t>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t>
  </si>
  <si>
    <t>Other Non-Current Assets, net</t>
  </si>
  <si>
    <t>Other non-current assets, net are stated at cost less accumulated amortization. Other non-current assets, net consisted of the following:</t>
  </si>
  <si>
    <t>Unamortized financing costs (3 to 30 years)</t>
  </si>
  <si>
    <t>Regulatory assets</t>
  </si>
  <si>
    <t>Deferred charges</t>
  </si>
  <si>
    <t>Restricted funds</t>
  </si>
  <si>
    <t>Total other non-current assets, net</t>
  </si>
  <si>
    <t>Restricted funds primarily consisted of restricted cash held in our wholly-owned captive insurance companies.</t>
  </si>
  <si>
    <t>Asset Retirement Obligations</t>
  </si>
  <si>
    <t>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t>
  </si>
  <si>
    <t>An ARO is required to be recorded when a legal obligation to retire an asset exists and such obligation can be reasonably estimated. We will record an asset retirement obligation in the periods in which management can reasonably estimate the settlement dates.</t>
  </si>
  <si>
    <t>Except for certain amounts recorded by Panhandle, Sunoco Logistics and our retail marketing operations, discussed below, management was not able to reasonably measure the fair value of asset retirement obligations as of December 31, 2014 and 2013,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t>
  </si>
  <si>
    <t>Below is a schedule of AROs by segment recorded as other non-current liabilities in ETP’s consolidated balance sheet:</t>
  </si>
  <si>
    <t>Interstate transportation and storage</t>
  </si>
  <si>
    <t>Retail marketing</t>
  </si>
  <si>
    <t>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s of December 31, 2014, there were no legally restricted funds for the purpose of settling ARO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Total accrued and other current liabilities</t>
  </si>
  <si>
    <t>Deposits or advances are received from our customers as prepayments for natural gas deliveries in the following month. Prepayments and security deposits may also be required when customers exceed their credit limits or do not qualify for open credit.</t>
  </si>
  <si>
    <t xml:space="preserve">Environmental Remediation </t>
  </si>
  <si>
    <t>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t>
  </si>
  <si>
    <t>The carrying amounts of cash and cash equivalents, accounts receivable and accounts payable approximate their fair value. Price risk management assets and liabilities are recorded at fair value.</t>
  </si>
  <si>
    <r>
      <t xml:space="preserve">Based on the estimated borrowing rates currently available to us and our subsidiaries for loans with similar terms and average maturities, the aggregate fair value and carrying amount of our debt obligations as of </t>
    </r>
    <r>
      <rPr>
        <sz val="10"/>
        <color rgb="FF000000"/>
        <rFont val="Inherit"/>
      </rPr>
      <t>December 31, 2014</t>
    </r>
    <r>
      <rPr>
        <sz val="10"/>
        <color theme="1"/>
        <rFont val="Inherit"/>
      </rPr>
      <t xml:space="preserve"> was $20.40 billion and $19.34 billion, respectively. As of December 31, 2013, the aggregate fair value and carrying amount of our debt obligations was $17.69 billion and $17.09 billion, respectively. The fair value of our consolidated debt obligations is a Level 2 valuation based on the observable inputs used for similar liabilities.</t>
    </r>
  </si>
  <si>
    <r>
      <t xml:space="preserve">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period ended </t>
    </r>
    <r>
      <rPr>
        <sz val="10"/>
        <color rgb="FF000000"/>
        <rFont val="Inherit"/>
      </rPr>
      <t>December 31, 2014</t>
    </r>
    <r>
      <rPr>
        <sz val="10"/>
        <color theme="1"/>
        <rFont val="Inherit"/>
      </rPr>
      <t>, no transfers were made between any levels within the fair value hierarchy.</t>
    </r>
  </si>
  <si>
    <r>
      <t xml:space="preserve">The following tables summarize the fair value of our financial assets and liabilities measured and recorded at fair value on a recurring basis as of </t>
    </r>
    <r>
      <rPr>
        <sz val="10"/>
        <color rgb="FF000000"/>
        <rFont val="Inherit"/>
      </rPr>
      <t>December 31, 2014</t>
    </r>
    <r>
      <rPr>
        <sz val="10"/>
        <color theme="1"/>
        <rFont val="Inherit"/>
      </rPr>
      <t xml:space="preserve"> and 2013 based on inputs used to derive their fair values:</t>
    </r>
  </si>
  <si>
    <t>Fair Value Total</t>
  </si>
  <si>
    <t>Fair Value Measurements at December 31, 2014</t>
  </si>
  <si>
    <t>Level 1</t>
  </si>
  <si>
    <t>Level 2</t>
  </si>
  <si>
    <t>Assets:</t>
  </si>
  <si>
    <t>Interest rate derivatives</t>
  </si>
  <si>
    <t>Commodity derivatives:</t>
  </si>
  <si>
    <t>Natural Gas:</t>
  </si>
  <si>
    <t>Basis Swaps IFERC/NYMEX</t>
  </si>
  <si>
    <t>Swing Swaps IFERC</t>
  </si>
  <si>
    <t>Fixed Swaps/Futures</t>
  </si>
  <si>
    <t>Forward Physical Swaps</t>
  </si>
  <si>
    <t>Power:</t>
  </si>
  <si>
    <t>Forwards</t>
  </si>
  <si>
    <t>Futures</t>
  </si>
  <si>
    <t>Natural Gas Liquids – Forwards/Swaps</t>
  </si>
  <si>
    <t>Refined Products – Futures</t>
  </si>
  <si>
    <t>Total commodity derivatives</t>
  </si>
  <si>
    <t>Liabilities:</t>
  </si>
  <si>
    <t>(155</t>
  </si>
  <si>
    <t>(18</t>
  </si>
  <si>
    <t>(25</t>
  </si>
  <si>
    <t>(23</t>
  </si>
  <si>
    <t>(490</t>
  </si>
  <si>
    <t>(32</t>
  </si>
  <si>
    <t>(578</t>
  </si>
  <si>
    <t>(551</t>
  </si>
  <si>
    <t>(27</t>
  </si>
  <si>
    <t>Total liabilities</t>
  </si>
  <si>
    <t>(733</t>
  </si>
  <si>
    <t>(182</t>
  </si>
  <si>
    <t>Fair Value Measurements at December 31, 2013</t>
  </si>
  <si>
    <t>(95</t>
  </si>
  <si>
    <t>(201</t>
  </si>
  <si>
    <t>(5</t>
  </si>
  <si>
    <t>(223</t>
  </si>
  <si>
    <t>(215</t>
  </si>
  <si>
    <t>(8</t>
  </si>
  <si>
    <t>(318</t>
  </si>
  <si>
    <t>(103</t>
  </si>
  <si>
    <t>At December 31, 2013, the fair value of the Lake Charles LNG reporting unit was classified as Level 3 of the fair value hierarchy due to the significance of unobservable inputs developed using company-specific information. We used the income approach to measure the fair value of the Lake Charles LNG reporting unit. Under the income approach, we calculated the fair value based on the present value of the estimated future cash flows. The discount rate used, which was an unobservable input, was based on the weighted-average cost of capital adjusted for the relevant risk associated with business-specific characteristics and the uncertainty related to the business's ability to execute on the projected cash flows.</t>
  </si>
  <si>
    <t>Contributions in Aid of Construction Costs</t>
  </si>
  <si>
    <t>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are included in cost of products sold, except for shipping and handling costs related to fuel consumed for compression and treating which are included in operating expenses.</t>
  </si>
  <si>
    <t>Costs and Expenses</t>
  </si>
  <si>
    <t>Costs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t>
  </si>
  <si>
    <t>We record the collection of taxes to be remitted to government authorities on a net basis except for our retail marketing segment in which consumer excise taxes on sales of refined products and merchandise are included in both revenues and costs and expenses in the consolidated statements of operations, with no effect on net income (loss). Excise taxes collected by our retail marketing segment were $2.46 billion, $2.22 billion and $573 million for the years ended December 31, 2014, 2013 and 2012, respectively.</t>
  </si>
  <si>
    <t>Income Taxes</t>
  </si>
  <si>
    <t>ET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t>
  </si>
  <si>
    <r>
      <t xml:space="preserve">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ETP would be taxed as a corporation for federal and state income tax purposes. For the years ended </t>
    </r>
    <r>
      <rPr>
        <sz val="10"/>
        <color rgb="FF000000"/>
        <rFont val="Inherit"/>
      </rPr>
      <t>December 31, 2014, 2013 and 2012</t>
    </r>
    <r>
      <rPr>
        <sz val="10"/>
        <color theme="1"/>
        <rFont val="Inherit"/>
      </rPr>
      <t>, our qualifying income met the statutory requirement.</t>
    </r>
  </si>
  <si>
    <t>The Partnership conducts certain activities through corporate subsidiaries which are subject to federal, state and local income taxes. These corporate subsidiaries include Susser and ETP Holdco, which owns Sunoco, Inc. and Panhandle. The Partnership and its corporate subsidiaries account for income taxes under the asset and liability method.</t>
  </si>
  <si>
    <t>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t>
  </si>
  <si>
    <t>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t>
  </si>
  <si>
    <t>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t>
  </si>
  <si>
    <t>Cash flows from derivatives accounted for as cash flow hedges are reported as cash flows from operating activities, in the same category as the cash flows from the items being hedged.</t>
  </si>
  <si>
    <t>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t>
  </si>
  <si>
    <t>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Unit-Based Compensation</t>
  </si>
  <si>
    <t>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s and Other Postretirement Benefit Plans</t>
  </si>
  <si>
    <t>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through AOCI in equity or are reflected as a regulatory asset or regulatory liability for regulated subsidiaries.</t>
  </si>
  <si>
    <t>Allocation of Income</t>
  </si>
  <si>
    <t>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S. Federal income tax purposes and are not comparable to the partners’ capital balances reflected under GAAP in our consolidated financial statements. Ou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our General Partner, the holder of the IDRs pursuant to our Partnership Agreement, which are declared and paid following the close of each quarter. Earnings in excess of distributions are allocated to the General Partner and Limited Partners based on their respective ownership interests.</t>
  </si>
  <si>
    <t>Debt Obligations (Notes)</t>
  </si>
  <si>
    <t>Debt Obligations [Abstract]</t>
  </si>
  <si>
    <t>DEBT OBLIGATIONS</t>
  </si>
  <si>
    <t>DEBT OBLIGATIONS:</t>
  </si>
  <si>
    <t>Our debt obligations consist of the following:</t>
  </si>
  <si>
    <t>December 31,</t>
  </si>
  <si>
    <t>ETP Debt</t>
  </si>
  <si>
    <t>8.5% Senior Notes due April 15, 2014</t>
  </si>
  <si>
    <t>5.95% Senior Notes due February 1, 2015</t>
  </si>
  <si>
    <t>6.125% Senior Notes due February 15, 2017</t>
  </si>
  <si>
    <t>6.7% Senior Notes due July 1, 2018</t>
  </si>
  <si>
    <t>9.7% Senior Notes due March 15, 2019</t>
  </si>
  <si>
    <t>9.0% Senior Notes due April 15, 2019</t>
  </si>
  <si>
    <t>4.15% Senior Notes due October 1, 2020</t>
  </si>
  <si>
    <t>4.65% Senior Notes due June 1, 2021</t>
  </si>
  <si>
    <t>5.20% Senior Notes due February 1, 2022</t>
  </si>
  <si>
    <t>3.60% Senior Notes due February 1, 2023</t>
  </si>
  <si>
    <t>4.9% Senior Notes due February 1, 2024</t>
  </si>
  <si>
    <t>7.6% Senior Notes due February 1, 2024</t>
  </si>
  <si>
    <t>8.25% Senior Notes due November 15, 2029</t>
  </si>
  <si>
    <t>6.625% Senior Notes due October 15, 2036</t>
  </si>
  <si>
    <t>7.5% Senior Notes due July 1, 2038</t>
  </si>
  <si>
    <t>6.05% Senior Notes due June 1, 2041</t>
  </si>
  <si>
    <t>6.50% Senior Notes due February 1, 2042</t>
  </si>
  <si>
    <t>5.15% Senior Notes due February 1, 2043</t>
  </si>
  <si>
    <t>5.95% Senior Notes due October 1, 2043</t>
  </si>
  <si>
    <t>Floating Rate Junior Subordinated Notes due November 1, 2066</t>
  </si>
  <si>
    <t>ETP $2.5 billion Revolving Credit Facility due October 27, 2019</t>
  </si>
  <si>
    <t>Unamortized premiums, discounts and fair value adjustments, net</t>
  </si>
  <si>
    <t>(34</t>
  </si>
  <si>
    <t>Transwestern Debt</t>
  </si>
  <si>
    <t>5.39% Senior Notes due November 17, 2014</t>
  </si>
  <si>
    <t>5.54% Senior Notes due November 17, 2016</t>
  </si>
  <si>
    <t>5.64% Senior Notes due May 24, 2017</t>
  </si>
  <si>
    <t>5.36% Senior Notes due December 9, 2020</t>
  </si>
  <si>
    <t>5.89% Senior Notes due May 24, 2022</t>
  </si>
  <si>
    <t>5.66% Senior Notes due December 9, 2024</t>
  </si>
  <si>
    <t>6.16% Senior Notes due May 24, 2037</t>
  </si>
  <si>
    <r>
      <t>Panhandle Debt</t>
    </r>
    <r>
      <rPr>
        <sz val="6"/>
        <color theme="1"/>
        <rFont val="Inherit"/>
      </rPr>
      <t>(1)</t>
    </r>
  </si>
  <si>
    <t>6.20% Senior Notes due November 1, 2017</t>
  </si>
  <si>
    <t>7.00% Senior Notes due June 15, 2018</t>
  </si>
  <si>
    <t>8.125% Senior Notes due June 1, 2019</t>
  </si>
  <si>
    <t>7.60% Senior Notes due February 1, 2024</t>
  </si>
  <si>
    <t>7.00% Senior Notes due July 15, 2029</t>
  </si>
  <si>
    <t>8.25% Senior Notes due November 14, 2029</t>
  </si>
  <si>
    <t>Sunoco, Inc. Debt</t>
  </si>
  <si>
    <t>4.875% Senior Notes due October 15, 2014</t>
  </si>
  <si>
    <t>9.625% Senior Notes due April 15, 2015</t>
  </si>
  <si>
    <t>5.75% Senior Notes due January 15, 2017</t>
  </si>
  <si>
    <t>9.00% Debentures due November 1, 2024</t>
  </si>
  <si>
    <t>Sunoco Logistics Debt</t>
  </si>
  <si>
    <r>
      <t>8.75% Senior Notes due February 15, 2014</t>
    </r>
    <r>
      <rPr>
        <sz val="6"/>
        <color theme="1"/>
        <rFont val="Inherit"/>
      </rPr>
      <t>(2)</t>
    </r>
  </si>
  <si>
    <t>6.125% Senior Notes due May 15, 2016</t>
  </si>
  <si>
    <t>5.50% Senior Notes due February 15, 2020</t>
  </si>
  <si>
    <t>4.65% Senior Notes due February 15, 2022</t>
  </si>
  <si>
    <t>3.45% Senior Notes due January 15, 2023</t>
  </si>
  <si>
    <t>4.25% Senior Notes due April 1, 2024</t>
  </si>
  <si>
    <t>6.85% Senior Notes due February 15, 2040</t>
  </si>
  <si>
    <t>6.10% Senior Notes due February 15, 2042</t>
  </si>
  <si>
    <t>4.95% Senior Notes due January 15, 2043</t>
  </si>
  <si>
    <t>5.30% Senior Notes due April 1, 2044</t>
  </si>
  <si>
    <t>5.35% Senior Notes due May 15, 2045</t>
  </si>
  <si>
    <r>
      <t>Sunoco Logistics $35 million Revolving Credit Facility due April 30, 2015</t>
    </r>
    <r>
      <rPr>
        <sz val="6"/>
        <color theme="1"/>
        <rFont val="Inherit"/>
      </rPr>
      <t>(3)</t>
    </r>
  </si>
  <si>
    <t>Sunoco Logistics $1.50 billion Revolving Credit Facility due November 19, 2018</t>
  </si>
  <si>
    <t>Sunoco LP Debt</t>
  </si>
  <si>
    <t>Sunoco LP $1.25 billion Revolving Credit Facility due September 25, 2019</t>
  </si>
  <si>
    <t>Less: current maturities</t>
  </si>
  <si>
    <t>In connection with the Panhandle Merger, Southern Union’s debt obligations were assumed by Panhandle.</t>
  </si>
  <si>
    <t>Sunoco Logistics’ 8.75% senior notes due February 15, 2014 were classified as long-term debt as Sunoco Logistics repaid these notes in February 2014 with borrowings under its $1.50 billion credit facility due November 2018.</t>
  </si>
  <si>
    <r>
      <t>(3)</t>
    </r>
    <r>
      <rPr>
        <sz val="10"/>
        <color theme="1"/>
        <rFont val="Inherit"/>
      </rPr>
      <t> </t>
    </r>
  </si>
  <si>
    <t>The Sunoco Logistics $35 million credit facility outstanding amounts were classified as long-term debt as Sunoco Logistics has the ability and intent to refinance such borrowings on a long-term basis.</t>
  </si>
  <si>
    <t>The following table reflects future maturities of long-term debt for each of the next five years and thereafter. These amounts exclude $232 million in unamortized net premiums and fair value adjustments:</t>
  </si>
  <si>
    <t>Thereafter</t>
  </si>
  <si>
    <t>ETP as Co-Obligor of Sunoco, Inc. Debt</t>
  </si>
  <si>
    <t>In connection with the Sunoco Merger and ETP Holdco Transaction, ETP became a co-obligor on approximately $965 million of aggregate principal amount of Sunoco, Inc.’s existing senior notes and debentures. The balance of these notes was $715 million as of December 31, 2014.</t>
  </si>
  <si>
    <t>ETP Senior Notes</t>
  </si>
  <si>
    <t>The ETP senior notes were registered under the Securities Act of 1933 (as amended). The Partnership may redeem some or all of the ETP senior notes at any time, or from time to time, pursuant to the terms of the indenture and related indenture supplements related to the ETP senior notes. The balance is payable upon maturity. Interest on the ETP senior notes is paid semi-annually.</t>
  </si>
  <si>
    <t>The ETP senior notes are unsecured obligations of the Partnership and the obligation of the Partnership to repay the ETP senior notes is not guaranteed by any of the Partnershi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t>
  </si>
  <si>
    <t>Transwestern Senior Notes</t>
  </si>
  <si>
    <t>The Transwestern notes are payable at any time in whole or pro rata in part, subject to a premium or upon a change of control event or an event of default, as defined. The balance is payable upon maturity. Interest is paid semi-annually.</t>
  </si>
  <si>
    <t>Panhandle Junior Subordinated Notes</t>
  </si>
  <si>
    <r>
      <t xml:space="preserve">The interest rate on the remaining portion of Panhandle’s junior subordinated notes due 2066 is a variable rate based upon the </t>
    </r>
    <r>
      <rPr>
        <sz val="10"/>
        <color rgb="FF000000"/>
        <rFont val="Inherit"/>
      </rPr>
      <t>three-month LIBOR rate plus 3.0175%</t>
    </r>
    <r>
      <rPr>
        <sz val="10"/>
        <color theme="1"/>
        <rFont val="Inherit"/>
      </rPr>
      <t>. The balance of the variable rate portion of the junior subordinated notes was $54 million at an effective interest rate of 3.26% at December 31, 2014.</t>
    </r>
  </si>
  <si>
    <t>Sunoco Logistics Senior Notes Offerings</t>
  </si>
  <si>
    <t>In April 2014, Sunoco Logistics issued $300 million aggregate principal amount of 4.25% senior notes due April 2024 and $700 million aggregate principal amount of 5.30% senior notes due April 2044.</t>
  </si>
  <si>
    <t>In November 2014, Sunoco Logistics issued $200 million aggregate principal amount of 4.25% senior notes due April 2024 and $800 million aggregate principal amount of 5.35% senior notes due May 2045. Sunoco Logistics used the net proceeds from the offerings to pay outstanding borrowings under the Sunoco Logistics Credit Facility and for general partnership purposes.</t>
  </si>
  <si>
    <t>Credit Facilities</t>
  </si>
  <si>
    <t>ETP Credit Facility</t>
  </si>
  <si>
    <t>The ETP Credit Facility allows for borrowings of up to $2.5 billion and expires in October 2019. The indebtedness under the ETP Credit Facility is unsecured and not guaranteed by any of the Partnership’s subsidiaries and has equal rights to holders of our current and future unsecured debt. The indebtedness under the ETP Credit Facility has the same priority of payment as our other current and future unsecured debt. We use the ETP Credit Facility to provide temporary financing for our growth projects, as well as for general partnership purposes. In February 2015, ETP amended its revolving credit facility to increase the capacity to $3.75 billion.</t>
  </si>
  <si>
    <r>
      <t xml:space="preserve">As of </t>
    </r>
    <r>
      <rPr>
        <sz val="10"/>
        <color rgb="FF000000"/>
        <rFont val="Inherit"/>
      </rPr>
      <t>December 31, 2014</t>
    </r>
    <r>
      <rPr>
        <sz val="10"/>
        <color theme="1"/>
        <rFont val="Inherit"/>
      </rPr>
      <t xml:space="preserve">, the ETP Credit Facility had $570 million outstanding, and the amount available for future borrowings was $1.81 billion after taking into account letters of credit of $121 million. The weighted average interest rate on the total amount outstanding as of </t>
    </r>
    <r>
      <rPr>
        <sz val="10"/>
        <color rgb="FF000000"/>
        <rFont val="Inherit"/>
      </rPr>
      <t>December 31, 2014</t>
    </r>
    <r>
      <rPr>
        <sz val="10"/>
        <color theme="1"/>
        <rFont val="Inherit"/>
      </rPr>
      <t xml:space="preserve"> was 1.66%.</t>
    </r>
  </si>
  <si>
    <t>Sunoco Logistics Credit Facilities</t>
  </si>
  <si>
    <t>Sunoco Logistics maintains a $1.50 billion unsecured credit facility (the “Sunoco Logistics Credit Facility”) which matures in November 2018. The Sunoco Logistics Credit Facility contains an accordion feature, under which the total aggregate commitment may be extended to $2.25 billion under certain conditions.</t>
  </si>
  <si>
    <t>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each plus an applicable margin. The credit facility may be prepaid at any time. As of December 31, 2014, the Sunoco Logistics Credit Facility had $150 million of outstanding borrowings.</t>
  </si>
  <si>
    <t>West Texas Gulf Pipe Line Company, a subsidiary of Sunoco Logistics, maintains a $35 million revolving credit facility which expires in April 2015. The facility is available to fund West Texas Gulf’s general corporate purposes including working capital and capital expenditures. At December 31, 2014, this credit facility had $35 million of outstanding borrowings.</t>
  </si>
  <si>
    <t>Sunoco LP Credit Facility</t>
  </si>
  <si>
    <t>In September 2014, Sunoco LP entered into a $1.25 billion revolving credit agreement (the “Sunoco LP Credit Facility”), which matures in September 2019. The Sunoco LP Credit Facility can be increased from time to time upon Sunoco LP’s written request, subject to certain conditions, up to an additional $250 million. As of December 31, 2014, the Sunoco LP Credit Facility had $683 million of outstanding borrowings.</t>
  </si>
  <si>
    <t>Covenants Related to Our Credit Agreements</t>
  </si>
  <si>
    <t>Covenants Related to ETP</t>
  </si>
  <si>
    <t>The agreements relating to the ETP senior notes contain restrictive covenants customary for an issuer with an investment-grade rating from the rating agencies, which covenants include limitations on liens and a restriction on sale-leaseback transactions.</t>
  </si>
  <si>
    <r>
      <t>The credit agreement relating to the ETP Credit Facility contains covenants that limit (subject to certain exceptions) the Partnership’s and certain of the Partnership’s subsidiaries’ ability to, among other things:</t>
    </r>
    <r>
      <rPr>
        <sz val="9"/>
        <color theme="1"/>
        <rFont val="Inherit"/>
      </rPr>
      <t> </t>
    </r>
  </si>
  <si>
    <t>incur indebtedness;</t>
  </si>
  <si>
    <t>grant liens;</t>
  </si>
  <si>
    <t>enter into mergers;</t>
  </si>
  <si>
    <t>dispose of assets;</t>
  </si>
  <si>
    <t>make certain investments;</t>
  </si>
  <si>
    <t>make Distributions (as defined in such credit agreement) during certain Defaults (as defined in such credit agreement) and during any Event of Default (as defined in such credit agreement);</t>
  </si>
  <si>
    <t>engage in business substantially different in nature than the business currently conducted by the Partnership and its subsidiaries;</t>
  </si>
  <si>
    <t>engage in transactions with affiliates; and</t>
  </si>
  <si>
    <t>enter into restrictive agreements.</t>
  </si>
  <si>
    <t>The credit agreement relating to the ETP Credit Facility also contains a financial covenant that provides that the Leverage Ratio, as defined in the ETP Credit Facility, shall not exceed 5.0 to 1 as of the end of each quarter, with a permitted increase to 5.5 to 1 during a Specified Acquisition Period, as defined in the ETP Credit Facility.</t>
  </si>
  <si>
    <t>The agreements relating to the Transwestern senior notes contain certain restrictions that, among other things, limit the incurrence of additional debt, the sale of assets and the payment of dividends and specify a maximum debt to capitalization ratio.</t>
  </si>
  <si>
    <t>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t>
  </si>
  <si>
    <t>Covenants Related to Panhandle</t>
  </si>
  <si>
    <t>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t>
  </si>
  <si>
    <t>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t>
  </si>
  <si>
    <t>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t>
  </si>
  <si>
    <t>Covenants Related to Sunoco Logistics</t>
  </si>
  <si>
    <r>
      <t xml:space="preserve">Sunoco Logistics’ $1.50 billion credit facility contains various covenants, including limitations on the creation of indebtedness and liens, and other covenants related to the operation and conduct of the business of Sunoco Logistics and its subsidiaries. The credit facility also limits Sunoco Logistics, on a rolling four-quarter basis, to a maximum total consolidated debt to consolidated Adjusted EBITDA ratio, as defined in the underlying credit agreement, of </t>
    </r>
    <r>
      <rPr>
        <sz val="10"/>
        <color rgb="FF000000"/>
        <rFont val="Times New Roman"/>
        <family val="1"/>
      </rPr>
      <t>5.0</t>
    </r>
    <r>
      <rPr>
        <sz val="10"/>
        <color theme="1"/>
        <rFont val="Inherit"/>
      </rPr>
      <t xml:space="preserve"> to </t>
    </r>
    <r>
      <rPr>
        <sz val="10"/>
        <color rgb="FF000000"/>
        <rFont val="Times New Roman"/>
        <family val="1"/>
      </rPr>
      <t>1</t>
    </r>
    <r>
      <rPr>
        <sz val="10"/>
        <color theme="1"/>
        <rFont val="Inherit"/>
      </rPr>
      <t xml:space="preserve">, which can generally be increased to </t>
    </r>
    <r>
      <rPr>
        <sz val="10"/>
        <color rgb="FF000000"/>
        <rFont val="Times New Roman"/>
        <family val="1"/>
      </rPr>
      <t>5.5</t>
    </r>
    <r>
      <rPr>
        <sz val="10"/>
        <color theme="1"/>
        <rFont val="Inherit"/>
      </rPr>
      <t xml:space="preserve"> to </t>
    </r>
    <r>
      <rPr>
        <sz val="10"/>
        <color rgb="FF000000"/>
        <rFont val="Times New Roman"/>
        <family val="1"/>
      </rPr>
      <t>1</t>
    </r>
    <r>
      <rPr>
        <sz val="10"/>
        <color theme="1"/>
        <rFont val="Inherit"/>
      </rPr>
      <t xml:space="preserve"> during an acquisition period. Sunoco Logistics’ ratio of total consolidated debt, excluding net unamortized fair value adjustments, to consolidated Adjusted EBITDA was 3.7 to </t>
    </r>
    <r>
      <rPr>
        <sz val="10"/>
        <color rgb="FF000000"/>
        <rFont val="Times New Roman"/>
        <family val="1"/>
      </rPr>
      <t>1</t>
    </r>
    <r>
      <rPr>
        <sz val="10"/>
        <color theme="1"/>
        <rFont val="Inherit"/>
      </rPr>
      <t xml:space="preserve"> at </t>
    </r>
    <r>
      <rPr>
        <sz val="10"/>
        <color rgb="FF000000"/>
        <rFont val="Inherit"/>
      </rPr>
      <t>December 31, 2014</t>
    </r>
    <r>
      <rPr>
        <sz val="10"/>
        <color theme="1"/>
        <rFont val="Inherit"/>
      </rPr>
      <t>, as calculated in accordance with the credit agreements.</t>
    </r>
  </si>
  <si>
    <t>The West Texas Gulf Pipeline Company’s $35 million credit facility limits West Texas Gulf, on a rolling four-quarter basis, to a minimum fixed charge coverage ratio of 1.00 to 1. In addition, the credit facility limits West Texas Gulf to a maximum leverage ratio of 2.00 to 1. West Texas Gulf’s fixed charge coverage ratio and leverage ratio were 1.67 to 1 and 0.85 to 1, respectively, at December 31, 2014.</t>
  </si>
  <si>
    <t>Covenants Related to Sunoco LP</t>
  </si>
  <si>
    <t>The Sunoco LP Credit Facility requires Sunoco LP to maintain a leverage ratio of not more than 5.50 to 1. The maximum leverage ratio is subject to upwards adjustment of not more than 6.00 to 1 for a period not to exceed three fiscal quarters in the event Sunoco LP engages in an acquisition of assets, equity interests, operating lines or divisions by Sunoco LP, a subsidiary, an unrestricted subsidiary or a joint venture for a purchase price of not less than $50 million. Indebtedness under the Sunoco LP Credit Facility is secured by a security interest in, among other things, all of the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the Sunoco LP Credit Facility will be released.</t>
  </si>
  <si>
    <t>We were in compliance with all requirements, tests, limitations, and covenants related to our debt agreements as of December 31, 2014.</t>
  </si>
  <si>
    <t>Equity (Notes)</t>
  </si>
  <si>
    <t>Equity [Abstract]</t>
  </si>
  <si>
    <t>EQUITY</t>
  </si>
  <si>
    <r>
      <t xml:space="preserve">Limited Partner interests are represented by Common, Class E Units, Class G Units and Class H Units that entitle the holders thereof to the rights and privileges specified in the Partnership Agreement. As of </t>
    </r>
    <r>
      <rPr>
        <sz val="10"/>
        <color rgb="FF000000"/>
        <rFont val="Inherit"/>
      </rPr>
      <t>December 31, 2014</t>
    </r>
    <r>
      <rPr>
        <sz val="10"/>
        <color theme="1"/>
        <rFont val="Inherit"/>
      </rPr>
      <t>, there were issued and outstanding 355.5 million Common Units representing an aggregate 99.3% Limited Partner interest in us. A total of 8.9 million Class E Units and 90.7 million Class G Units are outstanding and are reported as treasury units, which units are entitled to receive distributions in accordance with their terms. A total of 50.2 million Class H Units are also outstanding representing Limited Partner interests owned by ETE Holdings (see “Class H Units” below).</t>
    </r>
  </si>
  <si>
    <t>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t>
  </si>
  <si>
    <t>IDRs represent the contractual right to receive an increasing percentage of quarterly distributions of Available Cash (as defined in our Partnership Agreement) from operating surplus after the minimum quarterly distribution has been paid. Please read “Quarterly Distributions of Available Cash” below. ETP GP, a wholly-owned subsidiary of ETE, owns all of the IDRs.</t>
  </si>
  <si>
    <t>The change in Common Units was as follows:</t>
  </si>
  <si>
    <t>Number of Common Units, beginning of period</t>
  </si>
  <si>
    <t>Common Units issued in connection with the Susser Merger (see Note 3)</t>
  </si>
  <si>
    <t>Common Units redeemed in connection with the Lake Charles LNG Transaction (see Note 3)</t>
  </si>
  <si>
    <t>(18.7</t>
  </si>
  <si>
    <t>Common Units issued in connection with public offerings</t>
  </si>
  <si>
    <t>Common Units issued in connection with certain acquisitions</t>
  </si>
  <si>
    <t>Common Units redeemed for Class H Units</t>
  </si>
  <si>
    <t>(50.2</t>
  </si>
  <si>
    <t>Common Units issued in connection with the Distribution Reinvestment Plan</t>
  </si>
  <si>
    <t>Common Units issued in connection with Equity Distribution Agreements</t>
  </si>
  <si>
    <t>Repurchases of Common Units in open-market transactions</t>
  </si>
  <si>
    <t>(0.4</t>
  </si>
  <si>
    <t>Issuance of Common Units under equity incentive plans</t>
  </si>
  <si>
    <t>Number of Common Units, end of period</t>
  </si>
  <si>
    <t>Our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our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Quarterly Distributions of Available Cash.”</t>
  </si>
  <si>
    <t>Public Offerings</t>
  </si>
  <si>
    <t>The following table summarizes our public offerings of Common Units during the periods presented, all of which have been registered under the Securities Act of 1933 (as amended):</t>
  </si>
  <si>
    <t>Date</t>
  </si>
  <si>
    <t>Number of Common Units</t>
  </si>
  <si>
    <t>Price per Unit</t>
  </si>
  <si>
    <t>Net Proceeds</t>
  </si>
  <si>
    <t>Proceeds from the offerings listed above were used to repay amounts outstanding under the ETP Credit Facility and/or to fund capital expenditures and capital contributions to joint ventures, and for general partnership purposes.</t>
  </si>
  <si>
    <t>Equity Distribution Program</t>
  </si>
  <si>
    <t>From time to time, we have sold Common Units through an equity distribution agreement. Such sales of Common Units are made by means of ordinary brokers’ transactions on the NYSE at market prices, in block transactions or as otherwise agreed between us and the sales agent which is the counterparty to the equity distribution agreement.</t>
  </si>
  <si>
    <r>
      <t xml:space="preserve">In January 2013 and May 2013, we entered into equity distribution agreements pursuant to which we may sell from time to time Common Units having aggregate offering prices of up to </t>
    </r>
    <r>
      <rPr>
        <sz val="10"/>
        <color rgb="FF000000"/>
        <rFont val="Inherit"/>
      </rPr>
      <t>$200 million</t>
    </r>
    <r>
      <rPr>
        <sz val="10"/>
        <color theme="1"/>
        <rFont val="Inherit"/>
      </rPr>
      <t xml:space="preserve"> and </t>
    </r>
    <r>
      <rPr>
        <sz val="10"/>
        <color rgb="FF000000"/>
        <rFont val="Inherit"/>
      </rPr>
      <t>$800 million</t>
    </r>
    <r>
      <rPr>
        <sz val="10"/>
        <color theme="1"/>
        <rFont val="Inherit"/>
      </rPr>
      <t>, respectively. During the year ended December 31, 2014, we issued approximately 2.7 million units for $144 million, net of commissions of $2 million. No amounts of our Common Units remain available to be issued under our January 2013 and May 2013 equity distribution agreements.</t>
    </r>
  </si>
  <si>
    <t>In May 2014 and November 2014, we entered into equity distribution agreements pursuant to which we may sell from time to time Common Units having aggregate offering prices of up to $1.0 billion and $1.50 billion, respectively. During the year ended December 31, 2014, we issued approximately 18.8 million units for $1.08 billion, net of commissions of $11 million. As of December 31, 2014, approximately $1.41 billion of our Common Units remained available to be issued under our currently effective equity distribution agreements.</t>
  </si>
  <si>
    <t>Equity Incentive Plan Activity</t>
  </si>
  <si>
    <t>As discussed in Note 9, we issue Common Units to employees and directors upon vesting of awards granted under our equity incentive plans. Upon vesting, participants in the equity incentive plans may elect to have a portion of the Common Units to which they are entitled withheld by the Partnership to satisfy tax-withholding obligations.</t>
  </si>
  <si>
    <t>Distribution Reinvestment Program</t>
  </si>
  <si>
    <t>Our Distribution Reinvestment Plan (the “DRIP”) provides Unitholders of record and beneficial owners of our Common Units a voluntary means by which they can increase the number of ETP Common Units they own by reinvesting the quarterly cash distributions they would otherwise receive in the purchase of additional Common Units.</t>
  </si>
  <si>
    <t>During the years ended December 31, 2014, 2013 and 2012, aggregate distributions of approximately $155 million, $109 million, and $43 million, respectively, were reinvested under the DRIP resulting in the issuance in aggregate of approximately 6.1 million Common Units.</t>
  </si>
  <si>
    <t>As of December 31, 2014, a total of 7.3 million Common Units remain available to be issued under the existing registration statement.</t>
  </si>
  <si>
    <r>
      <t xml:space="preserve">The Class E Units are entitled to aggregate cash distributions equal to </t>
    </r>
    <r>
      <rPr>
        <sz val="10"/>
        <color rgb="FF000000"/>
        <rFont val="Inherit"/>
      </rPr>
      <t>11.1%</t>
    </r>
    <r>
      <rPr>
        <sz val="10"/>
        <color theme="1"/>
        <rFont val="Inherit"/>
      </rPr>
      <t xml:space="preserve"> of the total amount of cash distributed to all Unitholders, including the Class E Unitholders, up to </t>
    </r>
    <r>
      <rPr>
        <sz val="10"/>
        <color rgb="FF000000"/>
        <rFont val="Inherit"/>
      </rPr>
      <t>$1.41</t>
    </r>
    <r>
      <rPr>
        <sz val="10"/>
        <color theme="1"/>
        <rFont val="Inherit"/>
      </rPr>
      <t xml:space="preserve"> per unit per year, with any excess thereof available for distribution to Unitholders other than the holders of Class E Units in proportion to their respective interests. The Class E Units are treated as treasury units for accounting purposes because they are owned by a subsidiary of ETP Holdco, Heritage Holdings, Inc. Although no plans are currently in place, management may evaluate whether to retire some or all of the Class E Units at a future date. All of the 8.9 million Class E Units outstanding are held by a subsidiary and are reported as treasury units.</t>
    </r>
  </si>
  <si>
    <t>In conjunction with the Sunoco Merger, we amended our partnership agreement to create Class F Units. The number of Class F Units issued was determined at the closing of the Sunoco Merger and equaled 90.7 million, which included 40 million Class F Units issued in exchange for cash contributed by Sunoco, Inc. to us immediately prior to or concurrent with the closing of the Sunoco Merger. The Class F Units generally did not have any voting rights. The Class F Units were entitled to aggregate cash distributions equal to 35% of the total amount of cash generated by us and our subsidiaries, other than ETP Holdco, and available for distribution, up to a maximum of $3.75 per Class F Unit per year. In April 2013, all of the outstanding Class F Units were exchanged for Class G Units on a one-for-one basis. The Class G Units have terms that are substantially the same as the Class F Units, with the principal difference between the Class G Units and the Class F Units being that allocations of depreciation and amortization to the Class G Units for tax purposes are based on a predetermined percentage and are not contingent on whether ETP has net income or loss. These units are held by a subsidiary and therefore are reflected as treasury units in the consolidated financial statements.</t>
  </si>
  <si>
    <t>Class H Units and Class I Units</t>
  </si>
  <si>
    <t>Currently Outstanding</t>
  </si>
  <si>
    <t>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50.05% of the profits, losses, and other items allocated to ETP by Sunoco Partners with respect to the IDRs and general partner interest in Sunoco Logistics held by Sunoco Partners and (ii) distributions from available cash at ETP for each quarter equal to 50.05% of the cash distributed to ETP by Sunoco Partners with respect to the IDRs and general partner interest in Sunoco Logistics held by Sunoco Partners for such quarter and, to the extent not previously distributed to holders of the Class H Units, for any previous quarters.</t>
  </si>
  <si>
    <t>In December 2014, ETP and ETE announced the final terms of a transaction, whereby ETE will transfer 30.8 million ETP Common Units, ETE’s 45% interest in the Bakken pipeline project, and $879 million in cash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the “Bakken Pipeline Transaction”). In connection with this transaction, ETP will also issue 100 Class I Units, as described below. In addition, ETE and ETP agreed to reduce the IDR subsidies that ETE previously agreed to provide to ETP, with such reductions occurring in 2015 and 2016.</t>
  </si>
  <si>
    <t>In connection with the transaction, ETP will also issue 100 Class I Units. The Class I Units will be generally entitled to: (i) pro rata allocations of gross income or gain until the aggregate amount of such items allocated to the holders of the Class I Units for the current taxable period and all previous taxable periods is equal to the cumulative amount of all distributions made to the holders of the Class I Units and (ii) after making cash distributions to Class H Units, any additional available cash deemed to be either operating surplus or capital surplus with respect to any quarter will be distributed to the Class I Units in an amount equal to the excess of the distribution amount set forth in our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Class I Unit distributions, along with the currently effective IDR subsidies, is included in the table below under “Quarterly Distributions of Available Cash” in the column titled “Pro Forma for Class H and Class I Units.”</t>
  </si>
  <si>
    <t>Sales of Common Units by Subsidiaries</t>
  </si>
  <si>
    <t>With respect to our investments in Sunoco Logistics and Sunoco LP, we account for the difference between the carrying amount of our investment in and the underlying book value arising from the issuance or redemption of units by the respective subsidiary (excluding transactions with us) as capital transactions.</t>
  </si>
  <si>
    <t>As a result of Sunoco Logistics’ issuances of common units during the year ended December 31, 2014, we recognized increases in partners’ capital of $113 million.</t>
  </si>
  <si>
    <t>As a result of Sunoco LP’s issuances of common units during the year ended December 31, 2014, we recognized increases in partners’ capital of $62 million.</t>
  </si>
  <si>
    <t>Sales of Common Units by Sunoco Logistics</t>
  </si>
  <si>
    <t>In 2014, Sunoco Logistics entered into equity distribution agreements pursuant to which Sunoco Logistics may sell from time to time common units having aggregate offering prices of up to $1.25 billion. During the year ended ended December 31, 2014, Sunoco Logistics received proceeds of $477 million, net of commissions of $5 million, from the issuance of 10.3 million common units pursuant to the equity distribution agreement, which were used for general partnership purposes.</t>
  </si>
  <si>
    <t>Additionally, Sunoco Logistics completed an overnight public offering of 7.7 million common units for net proceeds of $362 million in September 2014. The net proceeds from this offering were used to repay outstanding borrowings under the $1.50 billion Sunoco Logistics Credit Facility and for general partnership purposes.</t>
  </si>
  <si>
    <t>Sales of Common Units by Sunoco LP</t>
  </si>
  <si>
    <t>In October 2014 and November 2014, Sunoco LP issued an aggregate total of 9.1 million common units in an underwritten public offering. Aggregate net proceeds of $405 million from the offering were used to repay amounts outstanding under the $1.25 billion Sunoco LP Credit Facility and for general partnership purposes.</t>
  </si>
  <si>
    <t>Quarterly Distributions of Available Cash</t>
  </si>
  <si>
    <t>The Partnership Agreement requires that we distribute all of our Available Cash to our Unitholders and our General Partner within forty-five days following the end of each fiscal quarter, subject to the payment of incentive distributions to the holders of IDRs to the extent that certain target levels of cash distributions are achieved. The term Available Cash generally means, with respect to any of our fiscal quarters, all cash on hand at the end of such quarter, plus working capital borrowings after the end of the quarter, less reserves established by the General Partner in its sole discretion to provide for the proper conduct of our business, to comply with applicable laws or any debt instrument or other agreement, or to provide funds for future distributions to partners with respect to any one or more of the next four quarters. Available Cash is more fully defined in our Partnership Agreement.</t>
  </si>
  <si>
    <t>Our distributions of Available Cash from operating surplus, excluding incentive distributions, to our General Partner and Limited Partner interests are based on their respective interests as of the distribution record date. Incentive distributions allocated to our General Partner are determined based on the amount by which quarterly distribution to common Unitholders exceed certain specified target levels, as set forth in our Partnership Agreement.</t>
  </si>
  <si>
    <t>Distributions declared during the periods presented were as follows:</t>
  </si>
  <si>
    <t>Quarter Ended</t>
  </si>
  <si>
    <t>Record Date</t>
  </si>
  <si>
    <t>Payment Date</t>
  </si>
  <si>
    <t>Rate</t>
  </si>
  <si>
    <t>In connection with transactions between ETP and ETE, ETE has agreed to relinquish its right to certain incentive distributions in future periods. Following is a summary of the net reduction in total distributions that would potentially be made to ETE in future periods based on (i) the currently effective partnership agreement provisions, (ii) the assumed closing of the issuance of additional Class H Units and Class I Units, which is expected to occur in March 2015, and (iii) the assumed closing of the Regency Merger, which is expected to occur in the second quarter of 2015:</t>
  </si>
  <si>
    <t>Years Ending December 31,</t>
  </si>
  <si>
    <t>Currently Effective</t>
  </si>
  <si>
    <r>
      <t>Pro Forma for Class H and Class I Units</t>
    </r>
    <r>
      <rPr>
        <sz val="7"/>
        <color theme="1"/>
        <rFont val="Inherit"/>
      </rPr>
      <t>(1)</t>
    </r>
  </si>
  <si>
    <r>
      <t>Pro Forma for Regency Merger</t>
    </r>
    <r>
      <rPr>
        <sz val="7"/>
        <color theme="1"/>
        <rFont val="Inherit"/>
      </rPr>
      <t>(2)</t>
    </r>
  </si>
  <si>
    <t>Pro forma amounts reflect the IDR subsidies, as adjusted for the pending issuance of additional Class H Units and Class I Units discussed above, as well as distributions on the Class I Units. The issuance of additional Class H Units and Class I Units is expected to close in March 2015.</t>
  </si>
  <si>
    <t>Pro forma amounts reflect the IDR subsidies, as adjusted for (i) the pending issuance of additional Class H Units and Class I Units (as described in Note (1) above) and (ii) the pending Regency Merger. Amounts reflected above assume that the Regency Merger is closed subsequent to the record date for the first quarter of 2015 distribution payment and prior to the record date for the second quarter 2015 distribution payment.</t>
  </si>
  <si>
    <t>The amounts reflected above include the relinquishment of $350 million in the aggregate of incentive distributions that would potentially be made to ETE over the first forty fiscal quarters commencing immediately after the consummation of the Susser Merger. Such relinquishments would cease upon the agreement of an exchange of the Sunoco LP general partner interest and the incentive distribution rights between ETE and ETP.</t>
  </si>
  <si>
    <t>Sunoco Logistics Quarterly Distributions of Available Cash</t>
  </si>
  <si>
    <t>December 31, 2012</t>
  </si>
  <si>
    <t>February 8, 2013</t>
  </si>
  <si>
    <t>February 14, 2013</t>
  </si>
  <si>
    <t>March 31, 2013</t>
  </si>
  <si>
    <t>May 9, 2013</t>
  </si>
  <si>
    <t>May 15, 2013</t>
  </si>
  <si>
    <t>June 30, 2013</t>
  </si>
  <si>
    <t>September 30, 2013</t>
  </si>
  <si>
    <t>December 31, 2013</t>
  </si>
  <si>
    <t>March 31, 2014</t>
  </si>
  <si>
    <t>June 30, 2014</t>
  </si>
  <si>
    <t>September 30, 2014</t>
  </si>
  <si>
    <t>December 31, 2014</t>
  </si>
  <si>
    <t>Sunoco Logistics Unit Split</t>
  </si>
  <si>
    <t>On May 5, 2014, Sunoco Logistics’ board of directors declared a two-for-one split of Sunoco Logistics common units. The unit split resulted in the issuance of one additional Sunoco Logistics common unit for every one unit owned as of the close of business on June 5, 2014. The unit split was effective June 12, 2014. All Sunoco Logistics unit and per unit information included in this report is presented on a post-split basis.</t>
  </si>
  <si>
    <t>Sunoco LP Quarterly Distributions of Available Cash</t>
  </si>
  <si>
    <t>Distributions declared by Sunoco LP subsequent to our acquisition on August 29, 2014 were as follows:</t>
  </si>
  <si>
    <t>The following table presents the components of AOCI, net of tax:</t>
  </si>
  <si>
    <t>Available-for-sale securities</t>
  </si>
  <si>
    <t>(3</t>
  </si>
  <si>
    <t>Net loss on commodity related hedges</t>
  </si>
  <si>
    <t>Actuarial gain (loss) related to pensions and other postretirement benefits</t>
  </si>
  <si>
    <t>(57</t>
  </si>
  <si>
    <t>Investments in unconsolidated affiliates, net</t>
  </si>
  <si>
    <t>Total AOCI, net of tax</t>
  </si>
  <si>
    <t>The tables below set forth the tax amounts included in the respective components of other comprehensive income (loss) for the periods presented:</t>
  </si>
  <si>
    <t>Actuarial gain relating to pension and other postretirement benefits</t>
  </si>
  <si>
    <t>(37</t>
  </si>
  <si>
    <t>(39</t>
  </si>
  <si>
    <t>(36</t>
  </si>
  <si>
    <t>Unit-Based Compensation Plans (Notes)</t>
  </si>
  <si>
    <t>Deferred Compensation Arrangements [Abstract]</t>
  </si>
  <si>
    <t>UNIT-BASED COMPENSATION PLANS</t>
  </si>
  <si>
    <t>UNIT-BASED COMPENSATION PLANS:</t>
  </si>
  <si>
    <t>ETP Unit-Based Compensation Plan</t>
  </si>
  <si>
    <t>We have issued equity incentive plans for employees, officers and directors, which provide for various types of awards, including options to purchase ETP Common Units, restricted units, phantom units, Common Units, distribution equivalent rights (“DERs”), Common Unit appreciation rights, and other unit-based awards. As of December 31, 2014, an aggregate total of 5.4 million ETP Common Units remain available to be awarded under our equity incentive plans.</t>
  </si>
  <si>
    <t>Restricted Units</t>
  </si>
  <si>
    <r>
      <t xml:space="preserve">We have granted restricted unit awards to employees that vest over a specified time period, typically a </t>
    </r>
    <r>
      <rPr>
        <sz val="10"/>
        <color rgb="FF000000"/>
        <rFont val="Inherit"/>
      </rPr>
      <t>five</t>
    </r>
    <r>
      <rPr>
        <sz val="10"/>
        <color theme="1"/>
        <rFont val="Inherit"/>
      </rPr>
      <t xml:space="preserve">-year service vesting requirement, with vesting based on continued employment as of each applicable vesting date. Upon vesting, ETP Common Units are issued. These unit awards entitle the recipients of the unit awards to receive, with respect to each Common Unit subject to such award that has not either vested or been forfeited, a cash payment equal to each cash distribution per Common Unit made by us on our Common Units promptly following each such distribution by us to our Unitholders. We refer to these rights as “distribution equivalent rights.” Under our equity incentive plans, our non-employee directors each receive grants with a </t>
    </r>
    <r>
      <rPr>
        <sz val="10"/>
        <color rgb="FF000000"/>
        <rFont val="Inherit"/>
      </rPr>
      <t>five</t>
    </r>
    <r>
      <rPr>
        <sz val="10"/>
        <color theme="1"/>
        <rFont val="Inherit"/>
      </rPr>
      <t>-year service vesting requirement.</t>
    </r>
  </si>
  <si>
    <t>The following table shows the activity of the awards granted to employees and non-employee directors:</t>
  </si>
  <si>
    <t>Number of Units</t>
  </si>
  <si>
    <t>Weighted Average Grant-Date Fair Value Per Unit</t>
  </si>
  <si>
    <t>Unvested awards as of December 31, 2013</t>
  </si>
  <si>
    <t>Awards granted</t>
  </si>
  <si>
    <t>Awards vested</t>
  </si>
  <si>
    <t>(0.5</t>
  </si>
  <si>
    <t>Awards forfeited</t>
  </si>
  <si>
    <t>(0.1</t>
  </si>
  <si>
    <t>Unvested awards as of December 31, 2014</t>
  </si>
  <si>
    <t>During the years ended December 31, 2014, 2013 and 2012, the weighted average grant-date fair value per unit award granted was $60.85, $50.54 and $43.93, respectively. The total fair value of awards vested was $26 million, $29 million and $29 million, respectively, based on the market price of ETP Common Units as of the vesting date. As of December 31, 2014, a total of 3.6 million unit awards remain unvested, for which ETP expects to recognize a total of $128 million in compensation expense over a weighted average period of 2.0 years.</t>
  </si>
  <si>
    <r>
      <t>Cash Restricted Units.</t>
    </r>
    <r>
      <rPr>
        <sz val="10"/>
        <color theme="1"/>
        <rFont val="Inherit"/>
      </rPr>
      <t xml:space="preserve"> The Partnership has also granted cash restricted units, which vest 100% at the end of the third year of service. A cash restricted unit entitles the award recipient to receive cash equal to the market value of one ETP Common Unit upon vesting.</t>
    </r>
  </si>
  <si>
    <t>As of December 31, 2014, a total of 0.4 million unvested cash restricted units were outstanding.</t>
  </si>
  <si>
    <t>Based on the trading price of ETP Common Units at December 31, 2014, the Partnership expects to recognize $24 million of unit-based compensation expense related to non-vested cash restricted units over a period of 1.8 years.</t>
  </si>
  <si>
    <t>Sunoco Logistics Unit-Based Compensation Plan</t>
  </si>
  <si>
    <r>
      <t xml:space="preserve">Sunoco Logistics’ general partner has a long-term incentive plan for employees and directors, which permits the grant of restricted units and unit options of Sunoco Logistics covering an additional 0.7 million Sunoco Logistics common units. As of </t>
    </r>
    <r>
      <rPr>
        <sz val="10"/>
        <color rgb="FF000000"/>
        <rFont val="Inherit"/>
      </rPr>
      <t>December 31, 2014</t>
    </r>
    <r>
      <rPr>
        <sz val="10"/>
        <color theme="1"/>
        <rFont val="Inherit"/>
      </rPr>
      <t>, a total of 1.5 million Sunoco Logistics restricted units were outstanding for which Sunoco Logistics expects to recognize $33 million of expense over a weighted average period of 2.9 years.</t>
    </r>
  </si>
  <si>
    <t>Income Tax Disclosure [Abstract]</t>
  </si>
  <si>
    <t>Income Tax Disclosure [Text Block]</t>
  </si>
  <si>
    <t>INCOME TAXES:</t>
  </si>
  <si>
    <t>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are summarized as follows:</t>
  </si>
  <si>
    <t>Current expense (benefit):</t>
  </si>
  <si>
    <t>Federal</t>
  </si>
  <si>
    <t>State</t>
  </si>
  <si>
    <t>Deferred expense (benefit):</t>
  </si>
  <si>
    <t>(47</t>
  </si>
  <si>
    <t>Total income tax expense from continuing operations</t>
  </si>
  <si>
    <r>
      <t xml:space="preserve">Historically, our effective rate differed from the statutory rate primarily due to Partnership earnings that are not subject to U.S. federal and most state income taxes at the Partnership level. The completion of the Southern Union Merger, Sunoco Merger, ETP Holdco Transaction and Susser Merger (see Note 3) significantly increased the activities conducted through corporate subsidiaries. A reconciliation of income tax expense (benefit) at the U.S. statutory rate to the income tax expense (benefit) attributable to continuing operations for the years ended </t>
    </r>
    <r>
      <rPr>
        <sz val="10"/>
        <color rgb="FF000000"/>
        <rFont val="Inherit"/>
      </rPr>
      <t>December 31, 2014</t>
    </r>
    <r>
      <rPr>
        <sz val="10"/>
        <color theme="1"/>
        <rFont val="Inherit"/>
      </rPr>
      <t xml:space="preserve"> and 2013 is as follows:</t>
    </r>
  </si>
  <si>
    <r>
      <t>Corporate Subsidiaries</t>
    </r>
    <r>
      <rPr>
        <sz val="6"/>
        <color theme="1"/>
        <rFont val="Inherit"/>
      </rPr>
      <t>(1)</t>
    </r>
  </si>
  <si>
    <r>
      <t>Partnership</t>
    </r>
    <r>
      <rPr>
        <sz val="6"/>
        <color theme="1"/>
        <rFont val="Inherit"/>
      </rPr>
      <t>(2)</t>
    </r>
  </si>
  <si>
    <t>Consolidated</t>
  </si>
  <si>
    <t>Income tax expense (benefit) at U.S. statutory rate of 35 percent</t>
  </si>
  <si>
    <t>(166</t>
  </si>
  <si>
    <t>Increase (reduction) in income taxes resulting from:</t>
  </si>
  <si>
    <t>Nondeductible goodwill</t>
  </si>
  <si>
    <t>Nondeductible goodwill included in the Lake Charles LNG Transaction</t>
  </si>
  <si>
    <t>State income taxes (net of federal income tax effects)</t>
  </si>
  <si>
    <t>Premium on debt retirement</t>
  </si>
  <si>
    <t>Foreign</t>
  </si>
  <si>
    <t>(14</t>
  </si>
  <si>
    <t>Income tax from continuing operations</t>
  </si>
  <si>
    <t>Includes ETP Holdco, Susser, Oasis Pipeline Company, Susser Petroleum Property Company LLC, Aloha Petroleum Ltd., Inland Corporation, Mid-Valley Pipeline Company and West Texas Gulf Pipeline Company. ETP Holdco, which was formed via the Sunoco Merger and the ETP Holdco Transaction (see Note 3), includes Sunoco, Inc. and Panhandle. ETE held a 60% interest in ETP Holdco until April 30, 2013. Subsequent to the ETP Holdco Acquisition (see Note 3) on April 30, 2013, ETP owns 100% of ETP Holdco.</t>
  </si>
  <si>
    <t>Includes ETP and its subsidiaries that are classified as pass-through entities for federal income tax purposes.</t>
  </si>
  <si>
    <t>Deferred taxes result from the temporary differences between financial reporting carrying amounts and the tax basis of existing assets and liabilities. The table below summarizes the principal components of the deferred tax assets (liabilities) as follows:</t>
  </si>
  <si>
    <t>Deferred income tax assets:</t>
  </si>
  <si>
    <t>Net operating losses and alternative minimum tax credit</t>
  </si>
  <si>
    <t>Pension and other postretirement benefits</t>
  </si>
  <si>
    <t>Long term debt</t>
  </si>
  <si>
    <t>Total deferred income tax assets</t>
  </si>
  <si>
    <t>Valuation allowance</t>
  </si>
  <si>
    <t>(84</t>
  </si>
  <si>
    <t>(74</t>
  </si>
  <si>
    <t>Net deferred income tax assets</t>
  </si>
  <si>
    <t>Deferred income tax liabilities:</t>
  </si>
  <si>
    <t>Properties, plants and equipment</t>
  </si>
  <si>
    <t>(1,486</t>
  </si>
  <si>
    <t>(1,522</t>
  </si>
  <si>
    <t>Inventory</t>
  </si>
  <si>
    <t>(153</t>
  </si>
  <si>
    <t>(302</t>
  </si>
  <si>
    <t>Investment in unconsolidated affiliates</t>
  </si>
  <si>
    <t>(2,528</t>
  </si>
  <si>
    <t>(2,244</t>
  </si>
  <si>
    <t>(355</t>
  </si>
  <si>
    <t>(180</t>
  </si>
  <si>
    <t>Total deferred income tax liabilities</t>
  </si>
  <si>
    <t>(4,554</t>
  </si>
  <si>
    <t>(4,293</t>
  </si>
  <si>
    <t>Net deferred income tax liability</t>
  </si>
  <si>
    <t>(4,311</t>
  </si>
  <si>
    <t>(3,881</t>
  </si>
  <si>
    <t>Less: current portion of deferred income tax liabilities, net</t>
  </si>
  <si>
    <t>(85</t>
  </si>
  <si>
    <t>(119</t>
  </si>
  <si>
    <t>Accumulated deferred income taxes</t>
  </si>
  <si>
    <t>(4,226</t>
  </si>
  <si>
    <t>(3,762</t>
  </si>
  <si>
    <t>The completion of the Southern Union Merger, Sunoco Merger, ETP Holdco Transaction and Susser Merger (see Note 3) significantly increased the deferred tax assets (liabilities). The table below provides a rollforward of the net deferred income tax liability as follows:</t>
  </si>
  <si>
    <t>Net deferred income tax liability, beginning of year</t>
  </si>
  <si>
    <t>(3,606</t>
  </si>
  <si>
    <t>Susser acquisition</t>
  </si>
  <si>
    <t>(488</t>
  </si>
  <si>
    <t>SUGS Contribution to Regency</t>
  </si>
  <si>
    <t>(115</t>
  </si>
  <si>
    <t>Tax provision (including discontinued operations)</t>
  </si>
  <si>
    <t>(111</t>
  </si>
  <si>
    <t>(49</t>
  </si>
  <si>
    <r>
      <t xml:space="preserve">ETP Holdco, Susser and other corporate subsidiaries have gross federal net operating loss carryforwards of $5 million, all of which will expire in 2032 and 2033. Our corporate subsidiaries had less than $1 million of federal alternative minimum tax credits at </t>
    </r>
    <r>
      <rPr>
        <sz val="10"/>
        <color rgb="FF000000"/>
        <rFont val="Inherit"/>
      </rPr>
      <t>December 31, 2014</t>
    </r>
    <r>
      <rPr>
        <sz val="10"/>
        <color theme="1"/>
        <rFont val="Inherit"/>
      </rPr>
      <t>. Our corporate subsidiaries have state net operating loss carryforward benefits of $111 million, net of federal tax, which expire between 2014 and 2033. The valuation allowance of $84 million is applicable to the state net operating loss carryforward benefits applicable to Sunoco, Inc. pre-acquisition periods.</t>
    </r>
  </si>
  <si>
    <t>The following table sets forth the changes in unrecognized tax benefits:</t>
  </si>
  <si>
    <t>Balance at beginning of year</t>
  </si>
  <si>
    <t>Additions attributable to acquisitions</t>
  </si>
  <si>
    <t>Additions attributable to tax positions taken in the current year</t>
  </si>
  <si>
    <t>Additions attributable to tax positions taken in prior years</t>
  </si>
  <si>
    <t>Settlements</t>
  </si>
  <si>
    <t>Lapse of statute</t>
  </si>
  <si>
    <t>Balance at end of year</t>
  </si>
  <si>
    <t>As of December 31, 2014, we have $439 million ($425 million after federal income tax benefits) related to tax positions which, if recognized, would impact our effective tax rate. We believe it is reasonably possible that its unrecognized tax benefits may be reduced by $4 million ($2 million, net of federal tax) within the next twelve months due to settlement of certain positions.</t>
  </si>
  <si>
    <t>Sunoco, Inc. has historically included certain government incentive payments as taxable income on its federal and state income tax returns. In connection with Sunoco, Inc.’s 2004 through 2011 open statute years, Sunoco, Inc. has proposed to the IRS that these government incentive payments be excluded from federal taxable income. If Sunoco, Inc. is fully successful with its claims, it will receive tax refunds of approximately $372 million. However, due to the uncertainty surrounding the claims, a reserve of $372 million was established for the full amount of the claims. Due to the timing of the expected settlement of the claims and the related reserve, the receivable and the reserve for this issue have been netted in the financial statements as of December 31, 2014.</t>
  </si>
  <si>
    <t>Our policy is to accrue interest expense and penalties on income tax underpayments (overpayments) as a component of income tax expense. During 2014, we recognized interest and penalties of less than $1 million. At December 31, 2014, we have interest and penalties accrued of $6 million, net of tax.</t>
  </si>
  <si>
    <t>In general, ETP and its subsidiaries are no longer subject to examination by the IRS for the 2010 and prior tax years. However, Sunoco, Inc. and its subsidiaries are no longer subject to examination by the IRS for tax years prior to 2007 and Southern Union and its subsidiaries are no longer subject to examination by the IRS for tax years prior to 2004.</t>
  </si>
  <si>
    <t>Sunoco, Inc. has been examined by the IRS for tax years through 2012.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Southern Union is under examination for the tax years 2004 through 2009. As of December 31, 2014, the IRS has proposed only one adjustment for the years under examination. For the 2006 tax year, the IRS is challenging $545 million of the $690 million of deferred gain associated with a like kind exchange involving certain assets of its distribution operations and its gathering and processing operations. We have vigorously defended this tax position and believe we have reached a tentative settlement with the IRS which will not have a material impact on our consolidated financial position or results of operations.</t>
  </si>
  <si>
    <t>ETP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Matters (Notes)</t>
  </si>
  <si>
    <t>Regulatory Matters, Commitments, Contingencies And Environmental Liabilities [Abstract]</t>
  </si>
  <si>
    <t>Commitments Contingencies and Guarantees [Text Block]</t>
  </si>
  <si>
    <t>REGULATORY MATTERS, COMMITMENTS, CONTINGENCIES AND ENVIRONMENTAL LIABILITIES:</t>
  </si>
  <si>
    <t>Contingent Matters Potentially Impacting the Partnership from Our Investment in Citrus</t>
  </si>
  <si>
    <r>
      <t>Florida Gas Pipeline Relocation Costs.</t>
    </r>
    <r>
      <rPr>
        <sz val="10"/>
        <color theme="1"/>
        <rFont val="Inherit"/>
      </rPr>
      <t xml:space="preserve">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t>
    </r>
    <r>
      <rPr>
        <sz val="10"/>
        <color rgb="FF000000"/>
        <rFont val="Inherit"/>
      </rPr>
      <t>$100 million</t>
    </r>
    <r>
      <rPr>
        <sz val="10"/>
        <color theme="1"/>
        <rFont val="Inherit"/>
      </rPr>
      <t>, representing the amount of the judgment, plus interest, in a case tried in 2011.</t>
    </r>
  </si>
  <si>
    <r>
      <t xml:space="preserve">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t>
    </r>
    <r>
      <rPr>
        <sz val="10"/>
        <color rgb="FF000000"/>
        <rFont val="Inherit"/>
      </rPr>
      <t>$19 million</t>
    </r>
    <r>
      <rPr>
        <sz val="10"/>
        <color theme="1"/>
        <rFont val="Inherit"/>
      </rPr>
      <t xml:space="preserve">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t>
    </r>
  </si>
  <si>
    <t>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t>
  </si>
  <si>
    <t>Contingent Residual Support Agreement – AmeriGas</t>
  </si>
  <si>
    <r>
      <t xml:space="preserve">In connection with the closing of the contribution of its propane operations in January 2012, ETP agreed to provide contingent, residual support of </t>
    </r>
    <r>
      <rPr>
        <sz val="10"/>
        <color rgb="FF000000"/>
        <rFont val="Inherit"/>
      </rPr>
      <t>$1.55 billion</t>
    </r>
    <r>
      <rPr>
        <sz val="10"/>
        <color theme="1"/>
        <rFont val="Inherit"/>
      </rPr>
      <t xml:space="preserve">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t>
    </r>
  </si>
  <si>
    <t>PEPL Holdings Guarantee of Collection</t>
  </si>
  <si>
    <r>
      <t xml:space="preserve">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NGL Pipeline Regulation</t>
  </si>
  <si>
    <t>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t>
  </si>
  <si>
    <t>Transwestern Rate Case</t>
  </si>
  <si>
    <t>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August 2015.</t>
  </si>
  <si>
    <t>FGT Rate Case</t>
  </si>
  <si>
    <t>On October 31, 2014, FGT filed a general NGA Section 4 rate case pursuant to a 2010 settlement agreement with its shippers. On November 28, 2014, the FERC issued an order accepting and suspending the rates to be effective May 1, 2015, subject to refund, and setting a procedural schedule with a hearing scheduled in late 2015.</t>
  </si>
  <si>
    <t>Commitments</t>
  </si>
  <si>
    <t>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t>
  </si>
  <si>
    <t>We have certain non-cancelable leases for property and equipment, which require fixed monthly rental payments and expire at various dates through 2058. The table below reflects rental expense under these operating leases included in operating expenses in the accompanying statements of operations, which include contingent rentals, and rental expense recovered through related sublease rental income:</t>
  </si>
  <si>
    <r>
      <t>Rental expense</t>
    </r>
    <r>
      <rPr>
        <sz val="7"/>
        <color theme="1"/>
        <rFont val="Inherit"/>
      </rPr>
      <t>(1)</t>
    </r>
  </si>
  <si>
    <t>Less: Sublease rental income</t>
  </si>
  <si>
    <t>(26</t>
  </si>
  <si>
    <t>Rental expense, net</t>
  </si>
  <si>
    <t>Includes contingent rentals totaling $24 million, $22 million and $6 million for the years ended December 31, 2014, 2013 and 2012, respectively.</t>
  </si>
  <si>
    <t>Future minimum lease commitments for such leases are:</t>
  </si>
  <si>
    <t>Future minimum lease commitments</t>
  </si>
  <si>
    <t>Net future minimum lease commitments</t>
  </si>
  <si>
    <t>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MTBE Litigation</t>
  </si>
  <si>
    <t>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t>
  </si>
  <si>
    <t>As of December 31, 2014, Sunoco, Inc. is a defendant in five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t>
  </si>
  <si>
    <t>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t>
  </si>
  <si>
    <t>Enterprise Products Partners, L.P. and Enterprise Products Operating LLC Litigation</t>
  </si>
  <si>
    <t>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t>
  </si>
  <si>
    <t>Other Litigation and Contingencies</t>
  </si>
  <si>
    <t>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4 and 2013, accruals of approximately $37 million and $46 million, respectively, were reflected on our consolidated balance sheets related to these contingent obligations. As new information becomes available, our estimates may change. The impact of these changes may have a significant effect on our results of operations in a single period.</t>
  </si>
  <si>
    <t xml:space="preserve">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t>
  </si>
  <si>
    <r>
      <t xml:space="preserve">No amounts have been recorded in our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consolidated balance sheets for contingencies and current litigation, other than amounts disclosed herein.</t>
    </r>
  </si>
  <si>
    <t>Attorney General of the Commonwealth of Massachusetts v. New England Gas Company</t>
  </si>
  <si>
    <r>
      <t xml:space="preserve">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t>
    </r>
    <r>
      <rPr>
        <sz val="10"/>
        <color rgb="FF000000"/>
        <rFont val="Inherit"/>
      </rPr>
      <t>50%</t>
    </r>
    <r>
      <rPr>
        <sz val="10"/>
        <color theme="1"/>
        <rFont val="Inherit"/>
      </rPr>
      <t xml:space="preserve">,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t>
    </r>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Environmental Remediation</t>
  </si>
  <si>
    <t>Our subsidiaries are responsible for environmental remediation at certain sites, including the following:</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Currently operating Sunoco, Inc. retail sites.</t>
  </si>
  <si>
    <t>Legacy sites related to Sunoco, Inc., that are subject to environmental assessments include formerly owned terminals and other logistics assets, retail sites that Sunoco, Inc. no longer operates, closed and/or sold refineries and other formerly owned sites.</t>
  </si>
  <si>
    <t>Sunoco, Inc. is potentially subject to joint and several liability for the costs of remediation at sites at which it has been identified as a potentially responsible party (“PRP”). As of December 31, 2014, Sunoco, Inc. had been named as a PRP at approximately 51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t>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t>
  </si>
  <si>
    <t>Current</t>
  </si>
  <si>
    <t>Non-current</t>
  </si>
  <si>
    <t>Total environmental liabilities</t>
  </si>
  <si>
    <t>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t>
  </si>
  <si>
    <t>During the years ended December 31, 2014 and 2013, Sunoco, Inc. had $46 million and $36 million, respectively, of expenditures related to environmental cleanup programs.</t>
  </si>
  <si>
    <t>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ties (Notes)</t>
  </si>
  <si>
    <t>General Discussion of Derivative Instruments and Hedging Activities [Abstract]</t>
  </si>
  <si>
    <t>PRICE RISK MANAGEMENT ASSETS AND LIABILITIES</t>
  </si>
  <si>
    <t>PRICE RISK MANAGEMENT ASSETS AND LIABILITIES:</t>
  </si>
  <si>
    <t>Commodity Price Risk</t>
  </si>
  <si>
    <t>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t>
  </si>
  <si>
    <t>We inject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t>
  </si>
  <si>
    <t>We are also exposed to market risk on natural gas we retain for fees in our intrastate transportation and storage segment and operational gas sales on our interstate transportation and storage segment.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are also exposed to commodity price risk on NGLs and residue ga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s. We use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may use derivatives in our liquids transportation and services segment to manage our storage facilities and the purchase and sale of purity NGLs.</t>
  </si>
  <si>
    <t>Sunoco Logistics utilizes derivatives such as swaps, futures and other derivative instruments to mitigate the risk associated with market movements in the price of refined products and NGLs. These derivative contracts act as a hedging mechanism against the volatility of prices by allowing Sunoco Logistics to transfer this price risk to counterparties who are able and willing to bear it. Since the first quarter 2013, Sunoco Logistics has not designated any of its derivative contracts as hedges for accounting purposes. Therefore, all realized and unrealized gains and losses from these derivative contracts are recognized in the consolidated statements of operations during the current period.</t>
  </si>
  <si>
    <t>We also use derivatives to hedge a variety of price risks in our retail marketing segment.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our retail marketing segment represent economic hedges; however, we have elected not to designate any of the hedges in this business segment. Therefore, all realized and unrealized gains and losses from these derivative contracts are recognized in the consolidated statements of operations during the current period.</t>
  </si>
  <si>
    <t>Our trading activities include the use of financial commodity derivatives to take advantage of market opportunities. These trading activities are a complement to our transportation and storage segment’s operations and are netted in cost of products sold in our consolidated statements of operations. Additionally,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si>
  <si>
    <t>The following table details our outstanding commodity-related derivatives:</t>
  </si>
  <si>
    <t>Notional</t>
  </si>
  <si>
    <t>Volume</t>
  </si>
  <si>
    <t>Maturity</t>
  </si>
  <si>
    <t>Mark-to-Market Derivatives</t>
  </si>
  <si>
    <t>(Trading)</t>
  </si>
  <si>
    <t>Natural Gas (MMBtu):</t>
  </si>
  <si>
    <t>(232,500</t>
  </si>
  <si>
    <t>2014-2019</t>
  </si>
  <si>
    <r>
      <t>Basis Swaps IFERC/NYMEX</t>
    </r>
    <r>
      <rPr>
        <sz val="7"/>
        <color theme="1"/>
        <rFont val="Inherit"/>
      </rPr>
      <t>(1)</t>
    </r>
  </si>
  <si>
    <t>(13,907,500</t>
  </si>
  <si>
    <t>2015-2016</t>
  </si>
  <si>
    <t>(487,500</t>
  </si>
  <si>
    <t>2014-2017</t>
  </si>
  <si>
    <t>Swing Swaps</t>
  </si>
  <si>
    <t>2014-2016</t>
  </si>
  <si>
    <t>Options – Calls</t>
  </si>
  <si>
    <t>Power (Megawatt):</t>
  </si>
  <si>
    <t>(156,000</t>
  </si>
  <si>
    <t>(772,476</t>
  </si>
  <si>
    <t>Options – Puts</t>
  </si>
  <si>
    <t>(72,000</t>
  </si>
  <si>
    <t>(52,800</t>
  </si>
  <si>
    <t>Options – Calls</t>
  </si>
  <si>
    <t>Crude (Bbls) – Futures</t>
  </si>
  <si>
    <t>(Non-Trading)</t>
  </si>
  <si>
    <t>(9,690,000</t>
  </si>
  <si>
    <t>(8,779,000</t>
  </si>
  <si>
    <t>(8,195,000</t>
  </si>
  <si>
    <t>2014-2015</t>
  </si>
  <si>
    <t>Forward Physical Contracts</t>
  </si>
  <si>
    <t>(9,116,777</t>
  </si>
  <si>
    <t>Natural Gas Liquid (Bbls) – Forwards/Swaps</t>
  </si>
  <si>
    <t>(2,179,400</t>
  </si>
  <si>
    <t>(1,133,600</t>
  </si>
  <si>
    <t>Refined Products (Bbls) – Futures</t>
  </si>
  <si>
    <t>(280,000</t>
  </si>
  <si>
    <t>Fair Value Hedging Derivatives</t>
  </si>
  <si>
    <t>(39,287,500</t>
  </si>
  <si>
    <t>(7,352,500</t>
  </si>
  <si>
    <t>(50,530,000</t>
  </si>
  <si>
    <t>Hedged Item – Inventory</t>
  </si>
  <si>
    <t>Cash Flow Hedging Derivatives</t>
  </si>
  <si>
    <t>(1,825,000</t>
  </si>
  <si>
    <t>(12,775,000</t>
  </si>
  <si>
    <t>(780,000</t>
  </si>
  <si>
    <t>(30,000</t>
  </si>
  <si>
    <t>Includes aggregate amounts for open positions related to Houston Ship Channel, Waha Hub, NGPL TexOk, West Louisiana Zone and Henry Hub locations.</t>
  </si>
  <si>
    <t>Interest Rate Risk</t>
  </si>
  <si>
    <t>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t>
  </si>
  <si>
    <t>The following table summarizes our interest rate swaps outstanding, none of which were designated as hedges for accounting purposes:</t>
  </si>
  <si>
    <t>Entity</t>
  </si>
  <si>
    <t>Term</t>
  </si>
  <si>
    <r>
      <t>Type</t>
    </r>
    <r>
      <rPr>
        <sz val="7"/>
        <color theme="1"/>
        <rFont val="Inherit"/>
      </rPr>
      <t>(1)</t>
    </r>
  </si>
  <si>
    <t>Notional Amount Outstanding</t>
  </si>
  <si>
    <t>ETP</t>
  </si>
  <si>
    <r>
      <t>July 2014</t>
    </r>
    <r>
      <rPr>
        <sz val="7"/>
        <color theme="1"/>
        <rFont val="Inherit"/>
      </rPr>
      <t>(2)</t>
    </r>
  </si>
  <si>
    <t>Forward-starting to pay a fixed rate of 4.25% and receive a floating rate</t>
  </si>
  <si>
    <r>
      <t>July 2015</t>
    </r>
    <r>
      <rPr>
        <sz val="7"/>
        <color theme="1"/>
        <rFont val="Inherit"/>
      </rPr>
      <t>(2)</t>
    </r>
  </si>
  <si>
    <t>Forward-starting to pay a fixed rate of 3.38% and receive a floating rate</t>
  </si>
  <si>
    <r>
      <t>July 2016</t>
    </r>
    <r>
      <rPr>
        <sz val="7"/>
        <color theme="1"/>
        <rFont val="Inherit"/>
      </rPr>
      <t>(3)</t>
    </r>
  </si>
  <si>
    <t>Forward-starting to pay a fixed rate of 3.80% and receive a floating rate</t>
  </si>
  <si>
    <r>
      <t>July 2017</t>
    </r>
    <r>
      <rPr>
        <sz val="7"/>
        <color theme="1"/>
        <rFont val="Inherit"/>
      </rPr>
      <t>(4)</t>
    </r>
  </si>
  <si>
    <t>Forward-starting to pay a fixed rate of 3.84% and receive a floating rate</t>
  </si>
  <si>
    <r>
      <t>July 2018</t>
    </r>
    <r>
      <rPr>
        <sz val="7"/>
        <color theme="1"/>
        <rFont val="Inherit"/>
      </rPr>
      <t>(4)</t>
    </r>
  </si>
  <si>
    <t>Forward-starting to pay a fixed rate of 4.00% and receive a floating rate</t>
  </si>
  <si>
    <r>
      <t>July 2019</t>
    </r>
    <r>
      <rPr>
        <sz val="7"/>
        <color theme="1"/>
        <rFont val="Inherit"/>
      </rPr>
      <t>(4)</t>
    </r>
  </si>
  <si>
    <t>Forward-starting to pay a fixed rate of 3.19% and receive a floating rate</t>
  </si>
  <si>
    <t>Pay a floating rate plus a spread of 4.17% and receive a fixed rate of 6.70%</t>
  </si>
  <si>
    <t>Pay a floating rate plus a spread of 2.17% and receive a fixed rate of 4.65%</t>
  </si>
  <si>
    <t>Pay a floating rate plus a spread of 1.73% and receive a fixed rate of 3.60%</t>
  </si>
  <si>
    <t>Panhandle</t>
  </si>
  <si>
    <t>Pay a fixed rate of 3.82% and receive a floating rate</t>
  </si>
  <si>
    <t>Floating rates are based on 3-month LIBOR.</t>
  </si>
  <si>
    <t>Represents the effective date. These forward-starting swaps have terms of 10 years with a mandatory termination date the same as the effective date.</t>
  </si>
  <si>
    <t>Represents the effective date. These forward-starting swaps have terms of 10 and 30 years with a mandatory termination date the same as the effective date.</t>
  </si>
  <si>
    <r>
      <t>(4)</t>
    </r>
    <r>
      <rPr>
        <sz val="10"/>
        <color theme="1"/>
        <rFont val="Inherit"/>
      </rPr>
      <t> </t>
    </r>
  </si>
  <si>
    <t>Represents the effective date. These forward-starting swaps have terms of 30 years with a mandatory termination date the same as the effective date.</t>
  </si>
  <si>
    <t>Credit Risk</t>
  </si>
  <si>
    <t>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We also implement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t>
  </si>
  <si>
    <t>The Partnership’s counterparties consist of a diverse portfolio of customers across the energy industry, including petrochemical companies, commercial and industrials, oil and gas producers, municipalities, gas and electric utilities and midstream companie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t>
  </si>
  <si>
    <t>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t>The following table provides a summary of our derivative assets and liabilities:</t>
  </si>
  <si>
    <t>Fair Value of Derivative Instruments</t>
  </si>
  <si>
    <t>Asset Derivatives</t>
  </si>
  <si>
    <t>Liability Derivatives</t>
  </si>
  <si>
    <t>Derivatives designated as hedging instruments:</t>
  </si>
  <si>
    <t>Commodity derivatives (margin deposits)</t>
  </si>
  <si>
    <t>Derivatives not designated as hedging instruments:</t>
  </si>
  <si>
    <t>(577</t>
  </si>
  <si>
    <t>(209</t>
  </si>
  <si>
    <t>Commodity derivatives</t>
  </si>
  <si>
    <t>(38</t>
  </si>
  <si>
    <t>(755</t>
  </si>
  <si>
    <t>(342</t>
  </si>
  <si>
    <t>Total derivatives</t>
  </si>
  <si>
    <t>(360</t>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s (liabilities)</t>
  </si>
  <si>
    <t>Broker cleared derivative contracts</t>
  </si>
  <si>
    <t>(574</t>
  </si>
  <si>
    <t>(597</t>
  </si>
  <si>
    <t>(356</t>
  </si>
  <si>
    <t>Offsetting agreements:</t>
  </si>
  <si>
    <t>Counterparty netting</t>
  </si>
  <si>
    <t>(19</t>
  </si>
  <si>
    <t>Payments on margin deposit</t>
  </si>
  <si>
    <t>Net derivatives with offsetting agreements</t>
  </si>
  <si>
    <t>(600</t>
  </si>
  <si>
    <t>(265</t>
  </si>
  <si>
    <t>Derivatives without offsetting agreements</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 on Derivatives (Effective Portion)</t>
  </si>
  <si>
    <t>Derivatives in cash flow hedging relationships:</t>
  </si>
  <si>
    <t>Location of Gain/(Loss) Reclassified from AOCI into Income (Effective Portion)</t>
  </si>
  <si>
    <t>Amount of Gain/(Loss) Reclassified from AOCI into Income (Effective Portion)</t>
  </si>
  <si>
    <t>Cost of products sold</t>
  </si>
  <si>
    <t>Location of Gain/(Loss) Recognized in Income on Derivatives</t>
  </si>
  <si>
    <t>Amount of Gain (Loss) Recognized in Income Representing Hedge Ineffectiveness and Amount Excluded from the Assessment of Effectiveness</t>
  </si>
  <si>
    <t>Derivatives in fair value hedging relationships (including hedged item):</t>
  </si>
  <si>
    <t>Amount of Gain (Loss) Recognized in Income on Derivatives</t>
  </si>
  <si>
    <t>Commodity derivatives – Trading</t>
  </si>
  <si>
    <t>Commodity derivatives – Non-trading</t>
  </si>
  <si>
    <t>(12</t>
  </si>
  <si>
    <t>(15</t>
  </si>
  <si>
    <t>Commodity contracts – Non-trading</t>
  </si>
  <si>
    <t>Deferred gas purchases</t>
  </si>
  <si>
    <t>Interest rate derivatives</t>
  </si>
  <si>
    <t>(157</t>
  </si>
  <si>
    <t>(52</t>
  </si>
  <si>
    <t>Retirement Benefits (Notes)</t>
  </si>
  <si>
    <t>RETIREMENT BENEFITS</t>
  </si>
  <si>
    <t>Pension and Other Postretirement Benefits Disclosure</t>
  </si>
  <si>
    <t>RETIREMENT BENEFITS:</t>
  </si>
  <si>
    <t>Savings and Profit Sharing Plans</t>
  </si>
  <si>
    <r>
      <t xml:space="preserve">We and our subsidiaries sponsor defined contribution savings and profit sharing plans, which collectively cover virtually all eligible employees. Employer matching contributions are calculated using a formula based on employee contributions. We and our subsidiaries made matching contributions of $50 million, $38 million and $21 million to these 401(k) savings plans for the years ended </t>
    </r>
    <r>
      <rPr>
        <sz val="10"/>
        <color rgb="FF000000"/>
        <rFont val="Inherit"/>
      </rPr>
      <t>December 31, 2014, 2013 and 2012</t>
    </r>
    <r>
      <rPr>
        <sz val="10"/>
        <color theme="1"/>
        <rFont val="Inherit"/>
      </rPr>
      <t>, respectively.</t>
    </r>
  </si>
  <si>
    <t>Pension and Other Postretirement Benefit Plans</t>
  </si>
  <si>
    <t>Panhandle offered postretirement health care and life insurance plans that were available to substantially all of its employees, pending the retiree meeting certain age and service requirements.</t>
  </si>
  <si>
    <t>Sunoco, Inc.</t>
  </si>
  <si>
    <t>Sunoco, Inc. sponsors a defined benefit pension plan, which was frozen for most participants on June 30, 2010. On October 31, 2014, Sunoco, Inc. terminated the plan and anticipates approval for the distribution of assets from the plan, pending approval from the Pension Benefit Guaranty Corporation and the IRS, in the fourth quarter of 2015.</t>
  </si>
  <si>
    <r>
      <t xml:space="preserve">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t>
    </r>
    <r>
      <rPr>
        <sz val="10"/>
        <color rgb="FF000000"/>
        <rFont val="Inherit"/>
      </rPr>
      <t>$200 million</t>
    </r>
    <r>
      <rPr>
        <sz val="10"/>
        <color theme="1"/>
        <rFont val="Inherit"/>
      </rPr>
      <t xml:space="preserve"> to the trust. The funding of the trust eliminated substantially all of Sunoco, Inc.’s future exposure to variances between actual results and assumptions used to estimate retiree medical plan obligations.</t>
    </r>
  </si>
  <si>
    <t>Obligations and Funded Status</t>
  </si>
  <si>
    <t>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t>
  </si>
  <si>
    <t>Pension Benefits</t>
  </si>
  <si>
    <t>Funded Plans</t>
  </si>
  <si>
    <t>Unfunded Plans</t>
  </si>
  <si>
    <t>Other Postretirement Benefits</t>
  </si>
  <si>
    <t>Change in benefit obligation:</t>
  </si>
  <si>
    <t>Benefit obligation at beginning of period</t>
  </si>
  <si>
    <t>Service cost</t>
  </si>
  <si>
    <t>Interest cost</t>
  </si>
  <si>
    <t>Amendments</t>
  </si>
  <si>
    <t>Benefits paid, net</t>
  </si>
  <si>
    <t>(28</t>
  </si>
  <si>
    <t>(99</t>
  </si>
  <si>
    <t>(16</t>
  </si>
  <si>
    <t>Actuarial (gain) loss and other</t>
  </si>
  <si>
    <t>Dispositions</t>
  </si>
  <si>
    <t>(41</t>
  </si>
  <si>
    <t>Benefit obligation at end of period</t>
  </si>
  <si>
    <t>Change in plan assets:</t>
  </si>
  <si>
    <t>Fair value of plan assets at beginning of period</t>
  </si>
  <si>
    <t>Return on plan assets and other</t>
  </si>
  <si>
    <t>Employer contributions</t>
  </si>
  <si>
    <t>Fair value of plan assets at end of period</t>
  </si>
  <si>
    <t>Amount underfunded (overfunded) at end of period</t>
  </si>
  <si>
    <t>(63</t>
  </si>
  <si>
    <t>(61</t>
  </si>
  <si>
    <t>Amounts recognized in the consolidated balance sheets consist of:</t>
  </si>
  <si>
    <t>Non-current assets</t>
  </si>
  <si>
    <t>(120</t>
  </si>
  <si>
    <t>(65</t>
  </si>
  <si>
    <t>Amounts recognized in accumulated other comprehensive loss (pre-tax basis) consist of:</t>
  </si>
  <si>
    <t>Net actuarial gain</t>
  </si>
  <si>
    <t>(20</t>
  </si>
  <si>
    <t>(86</t>
  </si>
  <si>
    <t>Prior service cost</t>
  </si>
  <si>
    <t>The following table summarizes information at the dates indicated for plans with an accumulated benefit obligation in excess of plan assets:</t>
  </si>
  <si>
    <t>Projected benefit obligation</t>
  </si>
  <si>
    <t>N/A</t>
  </si>
  <si>
    <t>Accumulated benefit obligation</t>
  </si>
  <si>
    <t>Fair value of plan assets</t>
  </si>
  <si>
    <t>Components of Net Periodic Benefit Cost</t>
  </si>
  <si>
    <t>Net periodic benefit cost:</t>
  </si>
  <si>
    <t>Expected return on plan assets</t>
  </si>
  <si>
    <t>(40</t>
  </si>
  <si>
    <t>(54</t>
  </si>
  <si>
    <t>Prior service cost amortization</t>
  </si>
  <si>
    <t>Actuarial loss amortization</t>
  </si>
  <si>
    <r>
      <t>Regulatory adjustment</t>
    </r>
    <r>
      <rPr>
        <sz val="7"/>
        <color theme="1"/>
        <rFont val="Inherit"/>
      </rPr>
      <t>(1)</t>
    </r>
  </si>
  <si>
    <t>Net periodic benefit cost</t>
  </si>
  <si>
    <t>Southern Union, the predecessor of Panhandle, historically recovered certain qualified pension benefit plan and other postretirement benefit plan costs through rates charged to utility customers in its distribution operat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Assumptions</t>
  </si>
  <si>
    <t>The weighted-average assumptions used in determining benefit obligations at the dates indicated are shown in the table below:</t>
  </si>
  <si>
    <t>Discount rate</t>
  </si>
  <si>
    <t>%</t>
  </si>
  <si>
    <t>Rate of compensation increase</t>
  </si>
  <si>
    <t>The weighted-average assumptions used in determining net periodic benefit cost for the periods presented are shown in the table below:</t>
  </si>
  <si>
    <t>Expected return on assets:</t>
  </si>
  <si>
    <t>Tax exempt accounts</t>
  </si>
  <si>
    <t>Taxable accounts</t>
  </si>
  <si>
    <t>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t>
  </si>
  <si>
    <t>The assumed health care cost trend rates used to measure the expected cost of benefits covered by Panhandle and Sunoco, Inc.’s other postretirement benefit plans are shown in the table below:</t>
  </si>
  <si>
    <t>Health care cost trend rate</t>
  </si>
  <si>
    <t>Rate to which the cost trend is assumed to decline (the ultimate trend rate)</t>
  </si>
  <si>
    <t>Year that the rate reaches the ultimate trend rate</t>
  </si>
  <si>
    <t>Changes in the health care cost trend rate assumptions are not expected to have a significant impact on postretirement benefits.</t>
  </si>
  <si>
    <t>Plan Assets</t>
  </si>
  <si>
    <r>
      <t xml:space="preserve">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t>
    </r>
    <r>
      <rPr>
        <sz val="10"/>
        <color rgb="FF000000"/>
        <rFont val="Inherit"/>
      </rPr>
      <t>25%</t>
    </r>
    <r>
      <rPr>
        <sz val="10"/>
        <color theme="1"/>
        <rFont val="Inherit"/>
      </rPr>
      <t xml:space="preserve"> to </t>
    </r>
    <r>
      <rPr>
        <sz val="10"/>
        <color rgb="FF000000"/>
        <rFont val="Inherit"/>
      </rPr>
      <t>35%</t>
    </r>
    <r>
      <rPr>
        <sz val="10"/>
        <color theme="1"/>
        <rFont val="Inherit"/>
      </rPr>
      <t xml:space="preserve">, fixed income of </t>
    </r>
    <r>
      <rPr>
        <sz val="10"/>
        <color rgb="FF000000"/>
        <rFont val="Inherit"/>
      </rPr>
      <t>65%</t>
    </r>
    <r>
      <rPr>
        <sz val="10"/>
        <color theme="1"/>
        <rFont val="Inherit"/>
      </rPr>
      <t xml:space="preserve"> to </t>
    </r>
    <r>
      <rPr>
        <sz val="10"/>
        <color rgb="FF000000"/>
        <rFont val="Inherit"/>
      </rPr>
      <t>75%</t>
    </r>
    <r>
      <rPr>
        <sz val="10"/>
        <color theme="1"/>
        <rFont val="Inherit"/>
      </rPr>
      <t xml:space="preserve"> and cash and cash equivalents of up to </t>
    </r>
    <r>
      <rPr>
        <sz val="10"/>
        <color rgb="FF000000"/>
        <rFont val="Inherit"/>
      </rPr>
      <t>10%</t>
    </r>
    <r>
      <rPr>
        <sz val="10"/>
        <color theme="1"/>
        <rFont val="Inherit"/>
      </rPr>
      <t>.</t>
    </r>
  </si>
  <si>
    <t>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t>
  </si>
  <si>
    <t>The fair value of the pension plan assets by asset category at the dates indicated is as follows:</t>
  </si>
  <si>
    <t>Fair Value Measurements at December 31, 2014 Using Fair Value Hierarchy</t>
  </si>
  <si>
    <t>Fair Value as of December 31, 2014</t>
  </si>
  <si>
    <t>Level 3</t>
  </si>
  <si>
    <t>Asset category:</t>
  </si>
  <si>
    <r>
      <t>Mutual funds</t>
    </r>
    <r>
      <rPr>
        <sz val="7"/>
        <color theme="1"/>
        <rFont val="Inherit"/>
      </rPr>
      <t>(1)</t>
    </r>
  </si>
  <si>
    <t>Fixed income securities</t>
  </si>
  <si>
    <t>Primarily comprised of approximately 100% equities as of December 31, 2014.</t>
  </si>
  <si>
    <t>Fair Value Measurements at December 31, 2013 Using Fair Value Hierarchy</t>
  </si>
  <si>
    <t>Fair Value as of December 31, 2013</t>
  </si>
  <si>
    <t>Primarily comprised of approximately 41% equities, 45% fixed income securities, and 14% in other investments as of December 31, 2013.</t>
  </si>
  <si>
    <t>The fair value of other postretirement plan assets by asset category at the dates indicated is as follows:</t>
  </si>
  <si>
    <t>Primarily comprised of approximately 56% equities, 38% fixed income securities and 6% cash as of December 31, 2014.</t>
  </si>
  <si>
    <t>Primarily comprised of approximately 41% equities, 48% fixed income securities, 6% cash, and 5% in other investments as of December 31, 2013.</t>
  </si>
  <si>
    <r>
      <t>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t>
    </r>
    <r>
      <rPr>
        <i/>
        <sz val="10"/>
        <color theme="1"/>
        <rFont val="Inherit"/>
      </rPr>
      <t xml:space="preserve"> </t>
    </r>
    <r>
      <rPr>
        <sz val="10"/>
        <color theme="1"/>
        <rFont val="Inherit"/>
      </rPr>
      <t>for information related to the framework used to measure the fair value of its pension and other postretirement plan assets.</t>
    </r>
  </si>
  <si>
    <t>Contributions</t>
  </si>
  <si>
    <r>
      <t xml:space="preserve">We expect to contribute approximately $129 million to pension plans and approximately $10 million to other postretirement plans in </t>
    </r>
    <r>
      <rPr>
        <sz val="10"/>
        <color rgb="FF000000"/>
        <rFont val="Inherit"/>
      </rPr>
      <t>2015</t>
    </r>
    <r>
      <rPr>
        <sz val="10"/>
        <color theme="1"/>
        <rFont val="Inherit"/>
      </rPr>
      <t>.  The cost of the plans are funded in accordance with federal regulations, not to exceed the amounts deductible for income tax purposes.</t>
    </r>
  </si>
  <si>
    <t>Benefit Payments</t>
  </si>
  <si>
    <t>Panhandle and Sunoco, Inc.’s estimate of expected benefit payments, which reflect expected future service, as appropriate, in each of the next five years and in the aggregate for the five years thereafter are shown in the table below:</t>
  </si>
  <si>
    <t>Years</t>
  </si>
  <si>
    <t>Other Postretirement Benefits (Gross, Before Medicare Part D)</t>
  </si>
  <si>
    <t>2020 – 2024</t>
  </si>
  <si>
    <t>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t>
  </si>
  <si>
    <t>Panhandle does not expect to receive any Medicare Part D subsidies in any future periods.</t>
  </si>
  <si>
    <t>Related Party Transactions (Notes)</t>
  </si>
  <si>
    <t>Related Party Transactions [Abstract]</t>
  </si>
  <si>
    <t>RELATED PARTY TRANSACTIONS</t>
  </si>
  <si>
    <t>RELATED PARTY TRANSACTIONS:</t>
  </si>
  <si>
    <t>ETE has agreements with subsidiaries to provide or receive various general and administrative services. ETE pays us to provide services on its behalf and on behalf of other subsidiaries of ETE, which includes the reimbursement of various operating and general and administrative expenses incurred by us on behalf of ETE and its subsidiaries.</t>
  </si>
  <si>
    <t>In connection with the Lake Charles LNG Transaction,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t>
  </si>
  <si>
    <t>The Partnership also has related party transactions with several of its equity method investees. In addition to commercial transactions, these transactions include the provision of certain management services and leases of certain assets.</t>
  </si>
  <si>
    <t>The following table summarizes the affiliate revenues on our consolidated statements of operations:</t>
  </si>
  <si>
    <t>Affiliated revenues</t>
  </si>
  <si>
    <t>The following table summarizes the related company balances on our consolidated balance sheets:</t>
  </si>
  <si>
    <t>Accounts receivable from related companies:</t>
  </si>
  <si>
    <t>ETE</t>
  </si>
  <si>
    <t>Dakota Access Pipeline</t>
  </si>
  <si>
    <t>PES</t>
  </si>
  <si>
    <t>FGT</t>
  </si>
  <si>
    <t>ET Crude Oil</t>
  </si>
  <si>
    <t>Lake Charles LNG</t>
  </si>
  <si>
    <t>Total accounts receivable from related companies:</t>
  </si>
  <si>
    <t>Accounts payable to related companies:</t>
  </si>
  <si>
    <t>Total accounts payable to related companies:</t>
  </si>
  <si>
    <t>Reportable Segments (Notes)</t>
  </si>
  <si>
    <t>Reportable Segments [Abstract]</t>
  </si>
  <si>
    <t>REPORTABLE SEGMENTS</t>
  </si>
  <si>
    <t>REPORTABLE SEGMENTS:</t>
  </si>
  <si>
    <t>Our financial statements currently reflect the following reportable segments, which conduct their business in the United States, as follows:</t>
  </si>
  <si>
    <t>•intrastate transportation and storage;</t>
  </si>
  <si>
    <t>•interstate transportation and storage;</t>
  </si>
  <si>
    <t>•midstream;</t>
  </si>
  <si>
    <t>•liquids transportation and services;</t>
  </si>
  <si>
    <t>•investment in Sunoco Logistics;</t>
  </si>
  <si>
    <t>•retail marketing; and</t>
  </si>
  <si>
    <t>•all other.</t>
  </si>
  <si>
    <t>Previously, our reportable segments included a separate segment for NGL transportation and services, which has now been combined into our liquids transportation and services segment and includes our operations related to NGL and crude, except for the crude transportation operations that are included in Sunoco Logistics.  The liquids transportation and services segment includes the Bakken crude project, for which capital expenditures had previously been reported in the “All other” segment.</t>
  </si>
  <si>
    <t>During the fourth quarter 2013, management realigned the composition of our reportable segments, and as a result, our natural gas marketing operations are now aggregated into the “all other” segment. These operations were previously reported in the midstream segment. Based on this change in our segment presentation, we have recast the presentation of our segment results for the prior years to be consistent with the current year presentation.</t>
  </si>
  <si>
    <t>Intersegment and intrasegment transactions are generally based on transactions made at market-related rates. Consolidated revenues and expenses reflect the elimination of all material intercompany transactions.</t>
  </si>
  <si>
    <t>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t>
  </si>
  <si>
    <t>We report Segment Adjusted EBITDA as a measure of segment performance.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t>
  </si>
  <si>
    <t>The following tables present financial information by segment:</t>
  </si>
  <si>
    <t>Revenues:</t>
  </si>
  <si>
    <t>Intrastate transportation and storage:</t>
  </si>
  <si>
    <t>Revenues from external customers</t>
  </si>
  <si>
    <t>Intersegment revenues</t>
  </si>
  <si>
    <t>Interstate transportation and storage:</t>
  </si>
  <si>
    <t>Midstream:</t>
  </si>
  <si>
    <t>Liquids transportation and services:</t>
  </si>
  <si>
    <t>Investment in Sunoco Logistics:</t>
  </si>
  <si>
    <t>Retail marketing:</t>
  </si>
  <si>
    <t>All other:</t>
  </si>
  <si>
    <t>Eliminations</t>
  </si>
  <si>
    <t>(2,574</t>
  </si>
  <si>
    <t>(1,816</t>
  </si>
  <si>
    <t>(871</t>
  </si>
  <si>
    <t>Cost of products sold:</t>
  </si>
  <si>
    <t>Intrastate transportation and storage</t>
  </si>
  <si>
    <t>Liquids transportation and services</t>
  </si>
  <si>
    <t>All other</t>
  </si>
  <si>
    <t>(2,571</t>
  </si>
  <si>
    <t>(1,800</t>
  </si>
  <si>
    <t>(900</t>
  </si>
  <si>
    <t>Total cost of products sold</t>
  </si>
  <si>
    <t>Depreciation and amortization:</t>
  </si>
  <si>
    <t>Total depreciation and amortization</t>
  </si>
  <si>
    <t>Equity in earnings (losses) of unconsolidated affiliates:</t>
  </si>
  <si>
    <t>Total equity in earnings of unconsolidated affiliates</t>
  </si>
  <si>
    <t>Segment Adjusted EBITDA:</t>
  </si>
  <si>
    <t>Total Segment Adjusted EBITDA</t>
  </si>
  <si>
    <t>(1,130</t>
  </si>
  <si>
    <t>(1,032</t>
  </si>
  <si>
    <t>(656</t>
  </si>
  <si>
    <t>(860</t>
  </si>
  <si>
    <t>(849</t>
  </si>
  <si>
    <t>(665</t>
  </si>
  <si>
    <t>Non-cash unit-based compensation expense</t>
  </si>
  <si>
    <t>(58</t>
  </si>
  <si>
    <t>(42</t>
  </si>
  <si>
    <t>Unrealized gains (losses) on commodity risk management activities</t>
  </si>
  <si>
    <t>(473</t>
  </si>
  <si>
    <t>(168</t>
  </si>
  <si>
    <t>Adjusted EBITDA related to discontinued operations</t>
  </si>
  <si>
    <t>(76</t>
  </si>
  <si>
    <t>Adjusted EBITDA related to unconsolidated affiliates</t>
  </si>
  <si>
    <t>(674</t>
  </si>
  <si>
    <t>(629</t>
  </si>
  <si>
    <t>(480</t>
  </si>
  <si>
    <t>Income from continuing operations before income tax expense</t>
  </si>
  <si>
    <t>Additions to property, plant and equipment excluding acquisitions, net of contributions in aid of construction costs (accrual basis):</t>
  </si>
  <si>
    <t>Total additions to property, plant and equipment excluding acquisitions, net of contributions in aid of construction costs</t>
  </si>
  <si>
    <t>Advances to and investments in unconsolidated affiliates:</t>
  </si>
  <si>
    <t>Total advances to and investments in unconsolidated affiliates</t>
  </si>
  <si>
    <t>Quarterly Financial Data (Notes)</t>
  </si>
  <si>
    <t>Quarterly Financial Data [Abstract]</t>
  </si>
  <si>
    <t>QUARTERLY FINANCIAL DATA (UNAUDITED)</t>
  </si>
  <si>
    <t>QUARTERLY FINANCIAL DATA (UNAUDITED):</t>
  </si>
  <si>
    <t>Summarized unaudited quarterly financial data is presented below. The sum of net income per Limited Partner unit by quarter does not equal the net income per limited partner unit for the year due to the computation of income allocation between the General Partner and Limited Partners and variations in the weighted average units outstanding used in computing such amounts.</t>
  </si>
  <si>
    <t>Quarters Ended</t>
  </si>
  <si>
    <t>September 30</t>
  </si>
  <si>
    <t>December 31</t>
  </si>
  <si>
    <t>Total Year</t>
  </si>
  <si>
    <t>Gross profit</t>
  </si>
  <si>
    <t>Common Unitholders’ interest in net income (loss)</t>
  </si>
  <si>
    <t>(90</t>
  </si>
  <si>
    <t>Basic net income (loss) per Common Unit</t>
  </si>
  <si>
    <t>(0.28</t>
  </si>
  <si>
    <t>Diluted net income (loss) per Common Unit</t>
  </si>
  <si>
    <t>Operating income (loss)</t>
  </si>
  <si>
    <t>Net income (loss)</t>
  </si>
  <si>
    <t>(666</t>
  </si>
  <si>
    <t>(98</t>
  </si>
  <si>
    <t>(1.90</t>
  </si>
  <si>
    <t>(0.18</t>
  </si>
  <si>
    <t>The three months ended December 31, 2014 reflected the unfavorable impacts of $456 million related to non-cash inventory valuation adjustments primarily in our investment in Sunoco Logistics and retail marketing segments. The three months ended December 31, 2013 reflected ETP’s recognition of a goodwill impairment of $689 million.</t>
  </si>
  <si>
    <t>For the three months ended December 31, 2014 and 2013, distributions paid for the period exceeded net income attributable to partners by $544 million and $1.12 billion, respectively. Accordingly, the distributions paid to the General Partner, including incentive distributions, further exceeded net income, and as a result, a net loss was allocated to the Limited Partners for the period.</t>
  </si>
  <si>
    <t>Estimates, Significant Accounting Policies and Balance Sheet Detials (Policy)</t>
  </si>
  <si>
    <t>New Accounting Pronouncements, Policy [Policy Text Block]</t>
  </si>
  <si>
    <t>Regulatory Accounting - Regulatory Assets and Liabilities</t>
  </si>
  <si>
    <t>Advances to and Investment in Affiliates</t>
  </si>
  <si>
    <t>Intangible Assets Disclosure [Text Block]</t>
  </si>
  <si>
    <t>Other Noncurrent Assets [Policy Text Block]</t>
  </si>
  <si>
    <t>Asset Retirement Obligation</t>
  </si>
  <si>
    <t>Environmental Costs, Policy [Policy Text Block]</t>
  </si>
  <si>
    <t>Fair Value of Financial Instruments, Policy [Policy Text Block]</t>
  </si>
  <si>
    <t>Income Tax, Policy [Policy Text Block]</t>
  </si>
  <si>
    <t>Share-based Compensation, Option and Incentive Plans Policy [Policy Text Block]</t>
  </si>
  <si>
    <t>Pension and Other Postretirement Plans, Policy [Policy Text Block]</t>
  </si>
  <si>
    <t>Allocation of Income (Loss)</t>
  </si>
  <si>
    <t>Investments in Unconsolidated Affiliates (Tables)</t>
  </si>
  <si>
    <t>Schedule of Investments in and Advances to Affiliates, Schedule of Investments [Table Text Block]</t>
  </si>
  <si>
    <t>Acquisitions and Divestitures (Tables)</t>
  </si>
  <si>
    <t>Summary Of Preliminary Assets And Liability Acquired</t>
  </si>
  <si>
    <t>Selected Financial Data related To Southern Unions Discontinued Operations [Table Text Block]</t>
  </si>
  <si>
    <t>Net Income Per Limited Partner Unit (Tables)</t>
  </si>
  <si>
    <t>Schedule of Earnings Per Unit, Basic and Diluted</t>
  </si>
  <si>
    <t>Estimates, Significant Accounting Policies and Balance Sheet Detials (Tables)</t>
  </si>
  <si>
    <t>Net change in operating assets and liabilities (net of acquisitions)</t>
  </si>
  <si>
    <t>Non-cash investing and financing activities and supplemental cash flow information</t>
  </si>
  <si>
    <t>Components and useful lives of property, plant and equipment</t>
  </si>
  <si>
    <t>Changes in carrying amount of goodwill</t>
  </si>
  <si>
    <t>Components and useful lives of intangibles assets</t>
  </si>
  <si>
    <t>Amortization expense of intangible assets</t>
  </si>
  <si>
    <t>Amortization expense, expected</t>
  </si>
  <si>
    <t>Schedule of Asset Retirement Obligations [Table Text Block]</t>
  </si>
  <si>
    <t>Accounts payable and accrued liabilities</t>
  </si>
  <si>
    <t>Summary of fair value of financials</t>
  </si>
  <si>
    <t>Debt Obligations (Tables)</t>
  </si>
  <si>
    <t>Debt instruments</t>
  </si>
  <si>
    <t>Future maturities of long-term debt</t>
  </si>
  <si>
    <t>Equity (Tables)</t>
  </si>
  <si>
    <t>Schedule of Capital Units [Table Text Block]</t>
  </si>
  <si>
    <t>Net Proceeds From Sale Of Units [Text Block]</t>
  </si>
  <si>
    <t>Schedule of Future Relinquishments of Incentive Distribution Rights [Table Text Block]</t>
  </si>
  <si>
    <t>Comprehensive Income (Loss) Note [Text Block]</t>
  </si>
  <si>
    <t>Schedule of taxes related to accumulated other comprehensive income [Table Text Block]</t>
  </si>
  <si>
    <t>ETP [Member]</t>
  </si>
  <si>
    <t>Distributions Made to Limited Partner, by Distribution [Table Text Block]</t>
  </si>
  <si>
    <t>Sunoco Logistics [Member]</t>
  </si>
  <si>
    <t>Sunoco LP [Member]</t>
  </si>
  <si>
    <t>Unit-Based Compensation Plans (Tables)</t>
  </si>
  <si>
    <t>Activity of the awards granted to employees and non-employee directors</t>
  </si>
  <si>
    <t>Income Taxes (Tables)</t>
  </si>
  <si>
    <t>Schedule of Components of Income Tax Expense (Benefit) [Table Text Block]</t>
  </si>
  <si>
    <t>Schedule of Effective Income Tax Rate Reconciliation [Table Text Block]</t>
  </si>
  <si>
    <t>Schedule of Deferred Tax Assets and Liabilities [Table Text Block]</t>
  </si>
  <si>
    <t>Balance Sheet Classification of Deferred Taxes [Table Text Block]</t>
  </si>
  <si>
    <t>Schedule of Unrecognized Tax Benefits Rollforward [Table Text Block]</t>
  </si>
  <si>
    <t>Regulatory Matters, Commitments, Contingencies and Environmental Matters (Tables)</t>
  </si>
  <si>
    <t>Operating Leases of Lessee Disclosure [Table Text Block]</t>
  </si>
  <si>
    <t>Future Minimum Lease Commitments</t>
  </si>
  <si>
    <t>Environmental Exit Costs by Cost [Table Text Block]</t>
  </si>
  <si>
    <t>Price risk management assets and liabilties (Tables)</t>
  </si>
  <si>
    <t>Derivative [Line Items]</t>
  </si>
  <si>
    <t>Schedule of Cash Flow Hedges Included in Accumulated Other Comprehensive Income (Loss)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utstanding commodity-related derivatives</t>
  </si>
  <si>
    <t>Interest rate swaps outstanding</t>
  </si>
  <si>
    <t>Fair Value of derivative instruments</t>
  </si>
  <si>
    <t>Offsetting Assets Table Text Block [Table Text Block]</t>
  </si>
  <si>
    <t>Schedule of Derivative Instruments, Effect on Other Comprehensive Income (Loss) [Table Text Block]</t>
  </si>
  <si>
    <t>Retirement Benefits Retirement Benefits (Tables)</t>
  </si>
  <si>
    <t>Compensation and Retirement Disclosure [Abstract]</t>
  </si>
  <si>
    <t>Schedule of Defined Benefit Plans Disclosures [Table Text Block]</t>
  </si>
  <si>
    <t>The following table contains information at the dates indicated about the obligations and funded status of pension and other postretirement plans on a combined basis:</t>
  </si>
  <si>
    <t>Schedule of Accumulated and Projected Benefit Obligations [Table Text Block]</t>
  </si>
  <si>
    <t>Schedule of Net Benefit Costs [Table Text Block]</t>
  </si>
  <si>
    <t>Schedule of Benefit Obligations Assumptions [Table Text Block]</t>
  </si>
  <si>
    <t>Schedule or Description of Weighted Average Discount Rate [Table Text Block]</t>
  </si>
  <si>
    <t>Schedule of Effect of One-Percentage-Point Change in Assumed Health Care Cost Trend Rates [Table Text Block]</t>
  </si>
  <si>
    <t>Fair Value of Plan Assets [Table Text Block]</t>
  </si>
  <si>
    <t>Schedule of Expected Benefit Payments [Table Text Block]</t>
  </si>
  <si>
    <t>Related Party Transactions (Tables)</t>
  </si>
  <si>
    <t>Schedule Of Related Party Transactions By Related Party [Table Text Block]</t>
  </si>
  <si>
    <t>Related Party Balances For Period Presented [Table Text Block]</t>
  </si>
  <si>
    <t>Reportable Segments (Tables)</t>
  </si>
  <si>
    <t>Reportable segments</t>
  </si>
  <si>
    <t>Quarterly Financial Data (Tables)</t>
  </si>
  <si>
    <t>Schedule of Quarterly Financial Information [Table Text Block]</t>
  </si>
  <si>
    <t>Operations and Organization (Narrative) (Details) (USD $)</t>
  </si>
  <si>
    <t>1 Months Ended</t>
  </si>
  <si>
    <t>Oct. 31, 2012</t>
  </si>
  <si>
    <t>Lone Star L.L.C. [Member]</t>
  </si>
  <si>
    <t>Subsidiary of Limited Liability Company or Limited Partnership, Ownership Interest</t>
  </si>
  <si>
    <t>FEP [Member]</t>
  </si>
  <si>
    <t>Citrus [Member]</t>
  </si>
  <si>
    <t>Canyon Disposal [Member] | Canyon [Member]</t>
  </si>
  <si>
    <t>Business Combination, Consideration Transferred</t>
  </si>
  <si>
    <t>Fayetteville Express Pipeline, LLC [Member] | FEP [Member]</t>
  </si>
  <si>
    <t>Citrus Corp [Member] | Citrus [Member]</t>
  </si>
  <si>
    <t>Investments in Unconsolidated Affiliates (Narrative) (Details) (USD $)</t>
  </si>
  <si>
    <t>Share data in Millions, unless otherwise specified</t>
  </si>
  <si>
    <t>0 Months Ended</t>
  </si>
  <si>
    <t>Mar. 31, 2012</t>
  </si>
  <si>
    <t>Apr. 30, 2013</t>
  </si>
  <si>
    <t>Jan. 12, 2012</t>
  </si>
  <si>
    <t>Schedule of Investments [Line Items]</t>
  </si>
  <si>
    <t>Business Acquisition, Equity Interest Issued or Issuable, Number of Shares</t>
  </si>
  <si>
    <t>AmeriGas common units sold by ETP</t>
  </si>
  <si>
    <t>Percentage Ownership Operating Facility</t>
  </si>
  <si>
    <t>AmeriGas [Member]</t>
  </si>
  <si>
    <t>Investment Owned, Balance, Shares</t>
  </si>
  <si>
    <t>SUG [Member]</t>
  </si>
  <si>
    <t>Equity Method Investment, Ownership Percentage</t>
  </si>
  <si>
    <t>Payments to Acquire Businesses, Gross</t>
  </si>
  <si>
    <t>Business acquisition, cost of acquired entity, equity interest issued and issuable</t>
  </si>
  <si>
    <t>Citrus Corp [Member]</t>
  </si>
  <si>
    <t>SUGS Contribution [Member]</t>
  </si>
  <si>
    <t>Business Acquisition, Percentage of Voting Interests Acquired</t>
  </si>
  <si>
    <t>FEP [Member] | ETP [Member]</t>
  </si>
  <si>
    <t>Citrus [Member] | ETP [Member]</t>
  </si>
  <si>
    <t>Common Units | SUGS Contribution [Member] | Regency</t>
  </si>
  <si>
    <t>Class F Units [Member] | SUGS Contribution [Member] | Regency</t>
  </si>
  <si>
    <t>Sunoco [Member] | PES</t>
  </si>
  <si>
    <t>Subsidiary Interest in Joint Venture</t>
  </si>
  <si>
    <t>Proceeds from Divestiture of Businesses</t>
  </si>
  <si>
    <t>Noncash or Part Noncash Divestiture, Amount of Consideration Received</t>
  </si>
  <si>
    <t>Investments in Unconsolidated Affiliates (Table) (Details) (USD $)</t>
  </si>
  <si>
    <t>Investments in and Advances to Affiliates [Line Items]</t>
  </si>
  <si>
    <t>Acquisitions and Divestitures Pending Transactions (Details) (USD $)</t>
  </si>
  <si>
    <t>In Millions, except Share data, unless otherwise specified</t>
  </si>
  <si>
    <t>Jan. 26, 2015</t>
  </si>
  <si>
    <t>Oct. 05, 2012</t>
  </si>
  <si>
    <t>Jan. 31, 2015</t>
  </si>
  <si>
    <t>Regency Merger [Member]</t>
  </si>
  <si>
    <t>Business Acquisition [Line Items]</t>
  </si>
  <si>
    <t>Relinquishment of rights of incentive distributions</t>
  </si>
  <si>
    <t>Relinquishment, Year 1 [Member] | Regency Merger [Member]</t>
  </si>
  <si>
    <t>Relinquishment, Years 2 through 5 [Member] | Regency Merger [Member]</t>
  </si>
  <si>
    <t>Incentive Distribution Rights</t>
  </si>
  <si>
    <t>Pending Merger [Member] | Regency Merger [Member]</t>
  </si>
  <si>
    <t>Business Acquisition, Number Of Share Received In Exchange Of Each Share</t>
  </si>
  <si>
    <t>Business Acquisition, Share Price</t>
  </si>
  <si>
    <t>Net Income Per Limited Partner Unit (A reconciliation of net income and weighted average units used in computing basic and diluted net income per unit) (Details) (USD $)</t>
  </si>
  <si>
    <t>General Partnerâ€™s interest in income from continuing operations</t>
  </si>
  <si>
    <t>Class H Unitholderâ€™s interest in income from continuing operations</t>
  </si>
  <si>
    <t>Common Unitholdersâ€™ interest in income (loss) from continuing operations</t>
  </si>
  <si>
    <t>Weighted average Common Units â€“ basic</t>
  </si>
  <si>
    <t>Acquisitions and Divestitures (2014 Narrative) (Details) (USD $)</t>
  </si>
  <si>
    <t>3 Months Ended</t>
  </si>
  <si>
    <t>Sep. 30, 2014</t>
  </si>
  <si>
    <t>Mar. 31, 2014</t>
  </si>
  <si>
    <t>Sep. 30, 2013</t>
  </si>
  <si>
    <t>Jun. 30, 2013</t>
  </si>
  <si>
    <t>Mar. 31, 2013</t>
  </si>
  <si>
    <t>Aug. 31, 2014</t>
  </si>
  <si>
    <t>Oct. 31, 2014</t>
  </si>
  <si>
    <t>Feb. 28, 2014</t>
  </si>
  <si>
    <t>Aug. 29, 2014</t>
  </si>
  <si>
    <t>Oct. 01, 2014</t>
  </si>
  <si>
    <t>Partners' Capital Account, Sale of Units</t>
  </si>
  <si>
    <t>Goodwill, Written off Related to Sale of Business Unit</t>
  </si>
  <si>
    <t>Related Party Transaction, Amounts of Transaction</t>
  </si>
  <si>
    <t>Debt instrument interest rate</t>
  </si>
  <si>
    <t>Susser Merger [Member]</t>
  </si>
  <si>
    <t>Number of Stores</t>
  </si>
  <si>
    <t>MACS Transaction [Member]</t>
  </si>
  <si>
    <t>Lake Charles LNG Transaction [Member]</t>
  </si>
  <si>
    <t>Partners' Capital Account, Units, Redeemed</t>
  </si>
  <si>
    <t>Indefinite-lived Intangible Assets, Written off Related to Sale of Business Unit</t>
  </si>
  <si>
    <t>ETP Holdco Transaction (see Note 3) | Common Units</t>
  </si>
  <si>
    <t>Partners' Capital Account, Units, Sale of Units</t>
  </si>
  <si>
    <t>Susser [Member]</t>
  </si>
  <si>
    <t>Business Combination, Acquisition Related Costs</t>
  </si>
  <si>
    <t>Common Units | Regency | SUGS Contribution [Member]</t>
  </si>
  <si>
    <t>Class F Units [Member] | Regency | SUGS Contribution [Member]</t>
  </si>
  <si>
    <t>Goodwill(1)</t>
  </si>
  <si>
    <t>Business Combination, Recognized Identifiable Assets Acquired and Liabilities Assumed, Assets</t>
  </si>
  <si>
    <t>Business Combination, Recognized Identifiable Assets Acquired and Liabilities Assumed, Liabilities</t>
  </si>
  <si>
    <t>Company-operated [Member] | MACS Transaction [Member]</t>
  </si>
  <si>
    <t>Dealer-operated [Member] | MACS Transaction [Member]</t>
  </si>
  <si>
    <t>Acquisitions and Divestitures (2013 Narrative) (Details) (USD $)</t>
  </si>
  <si>
    <t>9 Months Ended</t>
  </si>
  <si>
    <t>Jun. 30, 2012</t>
  </si>
  <si>
    <t>Sep. 30, 2012</t>
  </si>
  <si>
    <t>Dec. 31, 2011</t>
  </si>
  <si>
    <t>Mar. 25, 2012</t>
  </si>
  <si>
    <t>Net Income (Loss) Attributable to Parent</t>
  </si>
  <si>
    <t>Partners' Capital Account, Units</t>
  </si>
  <si>
    <t>Southern Union Merger [Member]</t>
  </si>
  <si>
    <t>Business Acquisition Units Acquired</t>
  </si>
  <si>
    <t>[1]</t>
  </si>
  <si>
    <t>Citrus Merger [Member]</t>
  </si>
  <si>
    <t>[2]</t>
  </si>
  <si>
    <t>Estimated Closing Adjustments</t>
  </si>
  <si>
    <t>Relinquishment of Rights of Incentive Distributions, Percentage</t>
  </si>
  <si>
    <t>Business Combination, Contingent Consideration, Liability</t>
  </si>
  <si>
    <t>AmeriGas [Member] | Propane Cylinder Exchange Business [Member]</t>
  </si>
  <si>
    <t>Equity interest in Holdco</t>
  </si>
  <si>
    <t>ETP [Member] | ETP Holdco Transaction (see Note 3)</t>
  </si>
  <si>
    <t>Sunoco Logistics [Member] | Sunoco Merger (see Note 3)</t>
  </si>
  <si>
    <t>Parent Company [Member]</t>
  </si>
  <si>
    <t>Parent Company [Member] | ETP Holdco Transaction (see Note 3)</t>
  </si>
  <si>
    <t>Sunoco [Member]</t>
  </si>
  <si>
    <t>General Partner Interest</t>
  </si>
  <si>
    <t>Percent of total equity ownership of a subsidiary</t>
  </si>
  <si>
    <t>Sunoco [Member] | Class F Units [Member]</t>
  </si>
  <si>
    <t>Sunoco [Member] | ETP Holdco Transaction (see Note 3)</t>
  </si>
  <si>
    <t>Carlyle Group [Member] | PES</t>
  </si>
  <si>
    <t>Retained Interest, Fair Value Disclosure</t>
  </si>
  <si>
    <t>Debt Of Subsidiary Guaranteed</t>
  </si>
  <si>
    <t>Missouri Gas Energy [Member]</t>
  </si>
  <si>
    <t>New England Gas Company [Member]</t>
  </si>
  <si>
    <t>Canyon Disposal [Member]</t>
  </si>
  <si>
    <t>Disposal Group, Not Discontinued Operation, Loss (Gain) on Write-down</t>
  </si>
  <si>
    <t>Includes ETPâ€™s acquisition of Citrus.</t>
  </si>
  <si>
    <t>Acquisitions and Divestitures (2012 Narrative) (Details) (USD $)</t>
  </si>
  <si>
    <t>Acquisitions and Divestitures (Summary of Preliminary Assets And LiabilityAcquired) (Details) (USD $)</t>
  </si>
  <si>
    <t>Sunoco Merger [Member]</t>
  </si>
  <si>
    <t>Intangible Assets Acquired</t>
  </si>
  <si>
    <t>Total assets acquired (excluding cash)</t>
  </si>
  <si>
    <t>Business Combination, Cost of Acquired Entity, Purchase Price</t>
  </si>
  <si>
    <t>Acquisitions and Divestitures (Pro forma Results of Operations) (Details) (USD $)</t>
  </si>
  <si>
    <t>Net Income</t>
  </si>
  <si>
    <t>Business acquisition pro forma net income (loss) attributable to partners</t>
  </si>
  <si>
    <t>Basic net income (loss) per Limited Partner unit</t>
  </si>
  <si>
    <t>Diluted net income (loss) per Limited Partner unit</t>
  </si>
  <si>
    <t>Acquisitions and Divestitures (Discontinued operations) (Details) (Distribution [Member], USD $)</t>
  </si>
  <si>
    <t>Distribution [Member]</t>
  </si>
  <si>
    <t>Disposal Group, Including Discontinued Operation, Revenue</t>
  </si>
  <si>
    <t>Discontinued Operation, Income (Loss) from Discontinued Operation, before Income Tax</t>
  </si>
  <si>
    <t>Estimates, Significant Accounting Policies and Balance Sheet Detials (Narrative) (Details) (USD $)</t>
  </si>
  <si>
    <t>Inventory Write-down</t>
  </si>
  <si>
    <t>Net increase in goodwill</t>
  </si>
  <si>
    <t>Long-term Debt, Fair Value</t>
  </si>
  <si>
    <t>Long-term Debt</t>
  </si>
  <si>
    <t>Minimum [Member] | Customer relationships, contracts and agreements (3 to 46 years) [Member]</t>
  </si>
  <si>
    <t>Useful Lives</t>
  </si>
  <si>
    <t>3 years</t>
  </si>
  <si>
    <t>Maximum [Member] | Customer relationships, contracts and agreements (3 to 46 years) [Member]</t>
  </si>
  <si>
    <t>46 years</t>
  </si>
  <si>
    <t>Maximum [Member] | Patents [Member]</t>
  </si>
  <si>
    <t>9 years</t>
  </si>
  <si>
    <t>Interstate Transportation and Storage [Member]</t>
  </si>
  <si>
    <t>Midstream [Member]</t>
  </si>
  <si>
    <t>Retail Marketing [Member]</t>
  </si>
  <si>
    <t>Excise Taxes Collected</t>
  </si>
  <si>
    <t>Estimates, Significant Accounting Policies and Balance Sheet Detials (Net change in operating assets and liabilities (net of acquisitions) included in cash flows) (Details) (USD $)</t>
  </si>
  <si>
    <t>Estimates, Significant Accounting Policies and Balance Sheet Detials (Non-cash investing and financing activities and supplemental cash flow information) (Details) (USD $)</t>
  </si>
  <si>
    <t>NON-CASH INVESTING AND FINANCING ACTIVITIES:</t>
  </si>
  <si>
    <t>Issuance of Common Units in connection with acquisitions</t>
  </si>
  <si>
    <t>ETP's Propane Operations [Member]</t>
  </si>
  <si>
    <t>SUGS [Member]</t>
  </si>
  <si>
    <t>Other Acquisitions [Member]</t>
  </si>
  <si>
    <t>Estimates, Significant Accounting Policies and Balance Sheet Detials (Inventory) (Details) (USD $)</t>
  </si>
  <si>
    <t>Inventory, refined products</t>
  </si>
  <si>
    <t>Estimates, Significant Accounting Policies and Balance Sheet Detials (Other Current Assets) (Details) (USD $)</t>
  </si>
  <si>
    <t>Estimates, Significant Accounting Policies and Balance Sheet Detials (Components and useful lives of property, plant and equipment) (Details) (USD $)</t>
  </si>
  <si>
    <t>Property, Plant and Equipment, Gross</t>
  </si>
  <si>
    <t>Less - Accumulated depreciation</t>
  </si>
  <si>
    <t>Land and Land Improvements [Member]</t>
  </si>
  <si>
    <t>Building and Building Improvements [Member]</t>
  </si>
  <si>
    <t>Pipelines and equipment[Member]</t>
  </si>
  <si>
    <t>Natural gas and NGL storage [Member]</t>
  </si>
  <si>
    <t>Bulk Storage, equipment and facilities [Member]</t>
  </si>
  <si>
    <t>Tanks and other equipment [Member]</t>
  </si>
  <si>
    <t>Retail Equipment [Member]</t>
  </si>
  <si>
    <t>Vehicles [Member]</t>
  </si>
  <si>
    <t>Right of way [Member]</t>
  </si>
  <si>
    <t>Furniture and fixtures [Member]</t>
  </si>
  <si>
    <t>Linepack [Member]</t>
  </si>
  <si>
    <t>Pad gas [Member]</t>
  </si>
  <si>
    <t>Property, Plant and Equipment, Other Types [Member]</t>
  </si>
  <si>
    <t>Construction Work-In-Process [Member]</t>
  </si>
  <si>
    <t>Minimum [Member] | Building and Building Improvements [Member]</t>
  </si>
  <si>
    <t>Property, plant and equipment useful life, minimum in years</t>
  </si>
  <si>
    <t>5 years</t>
  </si>
  <si>
    <t>Minimum [Member] | Pipelines and equipment[Member]</t>
  </si>
  <si>
    <t>Minimum [Member] | Natural gas and NGL storage [Member]</t>
  </si>
  <si>
    <t>Minimum [Member] | Bulk Storage, equipment and facilities [Member]</t>
  </si>
  <si>
    <t>2 years</t>
  </si>
  <si>
    <t>Minimum [Member] | Tanks and other equipment [Member]</t>
  </si>
  <si>
    <t>Minimum [Member] | Retail Facilities [Member]</t>
  </si>
  <si>
    <t>Minimum [Member] | Vehicles [Member]</t>
  </si>
  <si>
    <t>1 year</t>
  </si>
  <si>
    <t>Minimum [Member] | Right of way [Member]</t>
  </si>
  <si>
    <t>20 years</t>
  </si>
  <si>
    <t>Minimum [Member] | Furniture and fixtures [Member]</t>
  </si>
  <si>
    <t>Minimum [Member] | Property, Plant and Equipment, Other Types [Member]</t>
  </si>
  <si>
    <t>Maximum [Member] | Building and Building Improvements [Member]</t>
  </si>
  <si>
    <t>45 years</t>
  </si>
  <si>
    <t>Maximum [Member] | Pipelines and equipment[Member]</t>
  </si>
  <si>
    <t>83 years</t>
  </si>
  <si>
    <t>Maximum [Member] | Natural gas and NGL storage [Member]</t>
  </si>
  <si>
    <t>Maximum [Member] | Bulk Storage, equipment and facilities [Member]</t>
  </si>
  <si>
    <t>Maximum [Member] | Tanks and other equipment [Member]</t>
  </si>
  <si>
    <t>40 years</t>
  </si>
  <si>
    <t>Maximum [Member] | Retail Facilities [Member]</t>
  </si>
  <si>
    <t>99 years</t>
  </si>
  <si>
    <t>Maximum [Member] | Vehicles [Member]</t>
  </si>
  <si>
    <t>25 years</t>
  </si>
  <si>
    <t>Maximum [Member] | Right of way [Member]</t>
  </si>
  <si>
    <t>Maximum [Member] | Furniture and fixtures [Member]</t>
  </si>
  <si>
    <t>Maximum [Member] | Property, Plant and Equipment, Other Types [Member]</t>
  </si>
  <si>
    <t>48 years</t>
  </si>
  <si>
    <t>Estimates, Significant Accounting Policies and Balance Sheet Detials (Schedule of Property, Plant and Equipment Depreciation and Capitalized Interest Expense (Details) (USD $)</t>
  </si>
  <si>
    <t>Estimates, Significant Accounting Policies and Balance Sheet Detials (Changes in the carrying amount of goodwill) (Details) (USD $)</t>
  </si>
  <si>
    <t>Goodwill, Beginning Balance</t>
  </si>
  <si>
    <t>Goodwill, Ending Balance</t>
  </si>
  <si>
    <t>Intrastate Transportation And Storage [Member]</t>
  </si>
  <si>
    <t>Liquids Transportation And Services [Member]</t>
  </si>
  <si>
    <t>Investment in Sunoco Logistics [Member]</t>
  </si>
  <si>
    <t>Other Segments [Member]</t>
  </si>
  <si>
    <t>Estimates, Significant Accounting Policies and Balance Sheet Detials (Intangible assets) (Details) (USD $)</t>
  </si>
  <si>
    <t>Customer relationships, contracts and agreements (3 to 46 years) [Member]</t>
  </si>
  <si>
    <t>Gross Carrying Amount</t>
  </si>
  <si>
    <t>Accumulated Amortization</t>
  </si>
  <si>
    <t>Patents (9 years) [Member]</t>
  </si>
  <si>
    <t>Trade Names (15 years) [Member]</t>
  </si>
  <si>
    <t>Other (1 to 15 years) [Member]</t>
  </si>
  <si>
    <t>Total Amortizable Intangible Assets [Member]</t>
  </si>
  <si>
    <t>Non-amortizable intangible assets - Trademarks [Member]</t>
  </si>
  <si>
    <t>Total intangible assets [Member]</t>
  </si>
  <si>
    <t>Maximum [Member] | Patents (9 years) [Member]</t>
  </si>
  <si>
    <t>Maximum [Member] | Trade Names (15 years) [Member]</t>
  </si>
  <si>
    <t>15 years</t>
  </si>
  <si>
    <t>Maximum [Member] | Other (10 to 15 years) [Member]</t>
  </si>
  <si>
    <t>Minimum [Member] | Other (10 to 15 years) [Member]</t>
  </si>
  <si>
    <t>Depreciation And Amortization [Member]</t>
  </si>
  <si>
    <t>Amortization of Intangible Assets</t>
  </si>
  <si>
    <t>Estimates, Significant Accounting Policies and Balance Sheet Detials (Estimated aggregate amortization expense) (Details) (USD $)</t>
  </si>
  <si>
    <t>Estimates, Significant Accounting Policies and Balance Sheet Detials (Other Non-Current Assets) (Details) (USD $)</t>
  </si>
  <si>
    <t>Deferred Costs, Noncurrent</t>
  </si>
  <si>
    <t>Restricted Cash and Investments, Noncurrent</t>
  </si>
  <si>
    <t>Minimum [Member] | Financing Costs (3 to 30 years) [Member]</t>
  </si>
  <si>
    <t>Finite-Lived Intangible Assets, Useful Life, Minimum</t>
  </si>
  <si>
    <t>Maximum [Member] | Financing Costs (3 to 30 years) [Member]</t>
  </si>
  <si>
    <t>30 years</t>
  </si>
  <si>
    <t>Estimates, Significant Accounting Policies and Balance Sheet Detials (Asset Retirement Obligations) (Details) (USD $)</t>
  </si>
  <si>
    <t>Estimates, Significant Accounting Policies and Balance Sheet Detials (Accrued and Other Current Liabilities) (Details) (USD $)</t>
  </si>
  <si>
    <t>Other Information [Abstract]</t>
  </si>
  <si>
    <t>Taxes Payable, Current</t>
  </si>
  <si>
    <t>Deferred Tax Liabilities, Gross, Current</t>
  </si>
  <si>
    <t>Estimates, Significant Accounting Policies and Balance Sheet Detials (Assets and liabilities measured and recorded at fair value on a recurring basis) (Details) (USD $)</t>
  </si>
  <si>
    <t>Fair Value, Measurements, Recurring [Member]</t>
  </si>
  <si>
    <t>Interest rate derivatives, Assets</t>
  </si>
  <si>
    <t>Price Risk Derivative Assets, at Fair Value</t>
  </si>
  <si>
    <t>Assets, Fair Value Disclosure</t>
  </si>
  <si>
    <t>Interest rate derivatives, Liabilities</t>
  </si>
  <si>
    <t>Price Risk Derivative Liabilities, at Fair Value</t>
  </si>
  <si>
    <t>Liabilities, Fair Value Disclosure, Recurring</t>
  </si>
  <si>
    <t>Basis Swaps IFERC NYMEX (MMBtu) [Member] | Commodity [Member] | Fair Value, Measurements, Recurring [Member]</t>
  </si>
  <si>
    <t>Trading Liabilities, Fair Value Disclosure</t>
  </si>
  <si>
    <t>Forward Swaps [Member] | Commodity Derivatives - NGLs [Member] | Fair Value, Measurements, Recurring [Member]</t>
  </si>
  <si>
    <t>Forward Swaps [Member] | Commodity Derivatives - Refined Products [Member] | Fair Value, Measurements, Recurring [Member]</t>
  </si>
  <si>
    <t>Forward Swaps [Member] | Commodity Derivatives - Power [Member] | Fair Value, Measurements, Recurring [Member]</t>
  </si>
  <si>
    <t>Power - Option - Calls [Member] | Commodity [Member] | Fair Value, Measurements, Recurring [Member]</t>
  </si>
  <si>
    <t>Trading Securities</t>
  </si>
  <si>
    <t>Forward Physical Swaps [Member] | Commodity [Member] | Fair Value, Measurements, Recurring [Member]</t>
  </si>
  <si>
    <t>Basis Swaps IFERC/NYMEX [Member] | Commodity Derivatives - Natural Gas [Member] | Fair Value, Measurements, Recurring [Member]</t>
  </si>
  <si>
    <t>Swing Swaps IFERC [Member] | Commodity Derivatives - Natural Gas [Member] | Fair Value, Measurements, Recurring [Member]</t>
  </si>
  <si>
    <t>Fixed Swaps Futures [Member] | Commodity Derivatives - Natural Gas [Member] | Fair Value, Measurements, Recurring [Member]</t>
  </si>
  <si>
    <t>Fixed Swaps Futures [Member] | Commodity Derivatives - Refined Products [Member] | Fair Value, Measurements, Recurring [Member]</t>
  </si>
  <si>
    <t>Power - Futures [Member] | Commodity [Member] | Fair Value, Measurements, Recurring [Member]</t>
  </si>
  <si>
    <t>Fair Value, Inputs, Level 1 [Member] | Fair Value, Measurements, Recurring [Member]</t>
  </si>
  <si>
    <t>Fair Value, Inputs, Level 1 [Member] | Basis Swaps IFERC NYMEX (MMBtu) [Member] | Commodity [Member] | Fair Value, Measurements, Recurring [Member]</t>
  </si>
  <si>
    <t>Fair Value, Inputs, Level 1 [Member] | Forward Swaps [Member] | Commodity Derivatives - NGLs [Member] | Fair Value, Measurements, Recurring [Member]</t>
  </si>
  <si>
    <t>Fair Value, Inputs, Level 1 [Member] | Forward Swaps [Member] | Commodity Derivatives - Refined Products [Member] | Fair Value, Measurements, Recurring [Member]</t>
  </si>
  <si>
    <t>Fair Value, Inputs, Level 1 [Member] | Forward Swaps [Member] | Commodity Derivatives - Power [Member] | Fair Value, Measurements, Recurring [Member]</t>
  </si>
  <si>
    <t>Fair Value, Inputs, Level 1 [Member] | Power - Option - Calls [Member] | Commodity [Member] | Fair Value, Measurements, Recurring [Member]</t>
  </si>
  <si>
    <t>Fair Value, Inputs, Level 1 [Member] | Forward Physical Swaps [Member] | Commodity [Member] | Fair Value, Measurements, Recurring [Member]</t>
  </si>
  <si>
    <t>Fair Value, Inputs, Level 1 [Member] | Basis Swaps IFERC/NYMEX [Member] | Commodity Derivatives - Natural Gas [Member] | Fair Value, Measurements, Recurring [Member]</t>
  </si>
  <si>
    <t>Fair Value, Inputs, Level 1 [Member] | Swing Swaps IFERC [Member] | Commodity Derivatives - Natural Gas [Member] | Fair Value, Measurements, Recurring [Member]</t>
  </si>
  <si>
    <t>Fair Value, Inputs, Level 1 [Member] | Fixed Swaps Futures [Member] | Commodity Derivatives - Natural Gas [Member] | Fair Value, Measurements, Recurring [Member]</t>
  </si>
  <si>
    <t>Fair Value, Inputs, Level 1 [Member] | Fixed Swaps Futures [Member] | Commodity Derivatives - Refined Products [Member] | Fair Value, Measurements, Recurring [Member]</t>
  </si>
  <si>
    <t>Fair Value, Inputs, Level 1 [Member] | Power - Futures [Member] | Commodity [Member] | Fair Value, Measurements, Recurring [Member]</t>
  </si>
  <si>
    <t>Fair Value, Inputs, Level 2 [Member] | Fair Value, Measurements, Recurring [Member]</t>
  </si>
  <si>
    <t>Fair Value, Inputs, Level 2 [Member] | Basis Swaps IFERC NYMEX (MMBtu) [Member] | Commodity [Member] | Fair Value, Measurements, Recurring [Member]</t>
  </si>
  <si>
    <t>Fair Value, Inputs, Level 2 [Member] | Forward Swaps [Member] | Commodity Derivatives - NGLs [Member] | Fair Value, Measurements, Recurring [Member]</t>
  </si>
  <si>
    <t>Fair Value, Inputs, Level 2 [Member] | Forward Swaps [Member] | Commodity Derivatives - Refined Products [Member] | Fair Value, Measurements, Recurring [Member]</t>
  </si>
  <si>
    <t>Fair Value, Inputs, Level 2 [Member] | Forward Swaps [Member] | Commodity Derivatives - Power [Member] | Fair Value, Measurements, Recurring [Member]</t>
  </si>
  <si>
    <t>Fair Value, Inputs, Level 2 [Member] | Power - Option - Calls [Member] | Commodity [Member] | Fair Value, Measurements, Recurring [Member]</t>
  </si>
  <si>
    <t>Fair Value, Inputs, Level 2 [Member] | Forward Physical Swaps [Member] | Commodity [Member] | Fair Value, Measurements, Recurring [Member]</t>
  </si>
  <si>
    <t>Fair Value, Inputs, Level 2 [Member] | Basis Swaps IFERC/NYMEX [Member] | Commodity Derivatives - Natural Gas [Member] | Fair Value, Measurements, Recurring [Member]</t>
  </si>
  <si>
    <t>Fair Value, Inputs, Level 2 [Member] | Swing Swaps IFERC [Member] | Commodity Derivatives - Natural Gas [Member] | Fair Value, Measurements, Recurring [Member]</t>
  </si>
  <si>
    <t>Fair Value, Inputs, Level 2 [Member] | Fixed Swaps Futures [Member] | Commodity Derivatives - Natural Gas [Member] | Fair Value, Measurements, Recurring [Member]</t>
  </si>
  <si>
    <t>Fair Value, Inputs, Level 2 [Member] | Fixed Swaps Futures [Member] | Commodity Derivatives - Refined Products [Member] | Fair Value, Measurements, Recurring [Member]</t>
  </si>
  <si>
    <t>Fair Value, Inputs, Level 2 [Member] | Power - Futures [Member] | Commodity [Member] | Fair Value, Measurements, Recurring [Member]</t>
  </si>
  <si>
    <t>Estimates, Significant Accounting Policies and Balance Sheet Detials (Costs and expenses) (Details) (USD $)</t>
  </si>
  <si>
    <t>Debt Obligations (Narrative) (Details) (USD $)</t>
  </si>
  <si>
    <t>Jun. 24, 2013</t>
  </si>
  <si>
    <t>Unamortized Net Premiums And Fair Value Adjustments</t>
  </si>
  <si>
    <t>Senior note interest rate</t>
  </si>
  <si>
    <t>Repayments of Long-term Debt</t>
  </si>
  <si>
    <t>Debt Instrument, Covenant Description</t>
  </si>
  <si>
    <t>Sunoco Logistics $35 million Revolving Credit Facility due April 30, 2015(3)</t>
  </si>
  <si>
    <t>Line of Credit Facility, Current Borrowing Capacity</t>
  </si>
  <si>
    <t>Senior note principal amount</t>
  </si>
  <si>
    <t>Leverage Ratio Maximum</t>
  </si>
  <si>
    <t>Maximum Leverage Ratio Permitted</t>
  </si>
  <si>
    <t>Maximum Consolidated EBITDA ratio</t>
  </si>
  <si>
    <t>Adjusted EBITDA Ratio</t>
  </si>
  <si>
    <t>Sunoco Logistics [Member] | Sunoco Logistics $1.50 billion Revolving Credit Facility due November 19, 2018</t>
  </si>
  <si>
    <t>Maximum revolving credit capacity</t>
  </si>
  <si>
    <t>Sunoco LP [Member] | Sunoco LP $1.25 billion Revolving Credit Facility due September 25, 2019</t>
  </si>
  <si>
    <t>West Texas Gulf [Member]</t>
  </si>
  <si>
    <t>Fixed Charge Coverage Ratio</t>
  </si>
  <si>
    <t>Debt Instrument Covenant Minimum Fixed Charge Coverage Ratio</t>
  </si>
  <si>
    <t>Leverage Ratio</t>
  </si>
  <si>
    <t>Acquisition Period [Member] | Sunoco Logistics [Member]</t>
  </si>
  <si>
    <t>ETP $2.5 billion Revolving Credit Facility due October 27, 2019 | ETP [Member]</t>
  </si>
  <si>
    <t>Amount available for future borrowings under the revolving credit facitlity</t>
  </si>
  <si>
    <t>Line Of Credit Maturity October 27, 2016 [Member]</t>
  </si>
  <si>
    <t>Letters of credit outstanding, amount</t>
  </si>
  <si>
    <t>8.75% Senior Notes due February 15, 2014(2) | Sunoco Logistics [Member]</t>
  </si>
  <si>
    <t>Senior note maturity date</t>
  </si>
  <si>
    <t>4.25% Senior Notes due April 1, 2024 | Sunoco Logistics [Member]</t>
  </si>
  <si>
    <t>4.25% Senior Notes due April 1, 2024 | April 2014 Offering [Member] | Sunoco Logistics [Member]</t>
  </si>
  <si>
    <t>4.25% Senior Notes due April 1, 2024 | November 2014 Secondary Offering [Member] | Sunoco Logistics [Member]</t>
  </si>
  <si>
    <t>5.30% Senior Notes due April 1, 2044 | Sunoco Logistics [Member]</t>
  </si>
  <si>
    <t>3.45% Senior Notes due January 15, 2023 | Sunoco Logistics [Member]</t>
  </si>
  <si>
    <t>4.95% Senior Notes due January 15, 2043 | Sunoco Logistics [Member]</t>
  </si>
  <si>
    <t>Junior Subordinated Debt [Member] | SUG [Member]</t>
  </si>
  <si>
    <t>Debt Instrument, Description of Variable Rate Basis</t>
  </si>
  <si>
    <t>three-month LIBOR rate plus 3.0175%</t>
  </si>
  <si>
    <t>Junior Subordinated Debt [Member] | Variable Rate Portion of Debt [Member] | SUG [Member]</t>
  </si>
  <si>
    <t>3.60% Senior Notes due February 1, 2023 | ETP [Member]</t>
  </si>
  <si>
    <t>5.15% Senior Notes due February 1, 2043 | ETP [Member]</t>
  </si>
  <si>
    <t>Revolving credit facility balance outstanding</t>
  </si>
  <si>
    <t>ETP $2.5 billion Revolving Credit Facility due October 27, 2019 | Line Of Credit Maturity October 27, 2016 [Member] | ETP [Member]</t>
  </si>
  <si>
    <t>Weighted average interest rate on the total amount outstanding</t>
  </si>
  <si>
    <t>Sunoco LP $1.25 billion Revolving Credit Facility due September 25, 2019 | Sunoco LP [Member]</t>
  </si>
  <si>
    <t>5.35% Senior Notes due May 15, 2045 | Sunoco Logistics [Member]</t>
  </si>
  <si>
    <t>Debt Obligations (Debt Instruments) (Details) (USD $)</t>
  </si>
  <si>
    <t>Transwestern [Member]</t>
  </si>
  <si>
    <t>Panhandle [Member]</t>
  </si>
  <si>
    <t>8.5% Senior Notes due April 15, 2014 | ETP [Member]</t>
  </si>
  <si>
    <t>Senior Notes</t>
  </si>
  <si>
    <t>Debt instrument maturity date</t>
  </si>
  <si>
    <t>5.95% Senior Notes due February 1, 2015 | ETP [Member]</t>
  </si>
  <si>
    <t>6.125% Senior Notes due February 15, 2017 | ETP [Member]</t>
  </si>
  <si>
    <t>6.7% Senior Notes due July 1, 2018 | ETP [Member]</t>
  </si>
  <si>
    <t>9.7% Senior Notes due March 15, 2019 | ETP [Member]</t>
  </si>
  <si>
    <t>9.0% Senior Notes due April 15, 2019 | ETP [Member]</t>
  </si>
  <si>
    <t>4.15% Senior Notes due October 1, 2020 | ETP [Member]</t>
  </si>
  <si>
    <t>4.65% Senior Notes due June 1, 2021 | ETP [Member]</t>
  </si>
  <si>
    <t>5.20% Senior Notes due February 1, 2022 | ETP [Member]</t>
  </si>
  <si>
    <t>4.9% Senior Notes due February 1, 2024 | ETP [Member]</t>
  </si>
  <si>
    <t>7.60% Senior Notes due February 1, 2024 | ETP [Member]</t>
  </si>
  <si>
    <t>7.60% Senior Notes due February 1, 2024 | Panhandle [Member]</t>
  </si>
  <si>
    <t>8.25% Senior Notes due November 14, 2029 | ETP [Member]</t>
  </si>
  <si>
    <t>8.25% Senior Notes due November 14, 2029 | Panhandle [Member]</t>
  </si>
  <si>
    <t>6.625% Senior Notes due October 15, 2036 | ETP [Member]</t>
  </si>
  <si>
    <t>7.5% Senior Notes due July 1, 2038 | ETP [Member]</t>
  </si>
  <si>
    <t>6.05% Senior Notes due June 1, 2041 | ETP [Member]</t>
  </si>
  <si>
    <t>6.50% Senior Notes due February 1, 2042 | ETP [Member]</t>
  </si>
  <si>
    <t>5.95% Senior Notes due October 1, 2043 | ETP [Member]</t>
  </si>
  <si>
    <t>Floating Rate Junior Subordinated Notes due November 1, 2066 | ETP [Member]</t>
  </si>
  <si>
    <t>Junior Subordinated Notes</t>
  </si>
  <si>
    <t>Debt Instrument, Interest Rate, Effective Percentage</t>
  </si>
  <si>
    <t>Floating Rate Junior Subordinated Notes due November 1, 2066 | Panhandle [Member]</t>
  </si>
  <si>
    <t>Revolving credit facilities</t>
  </si>
  <si>
    <t>5.39% Senior Notes due November 17, 2014 | Transwestern [Member]</t>
  </si>
  <si>
    <t>5.54% Senior Notes due November 17, 2016 | Transwestern [Member]</t>
  </si>
  <si>
    <t>5.64% Senior Notes due May 24, 2017 | Transwestern [Member]</t>
  </si>
  <si>
    <t>5.36% Senior Notes due December 9, 2020 | Transwestern [Member]</t>
  </si>
  <si>
    <t>5.89% Senior Notes due May 24, 2022 | Transwestern [Member]</t>
  </si>
  <si>
    <t>5.66% Senior Notes due December 9, 2024 | Transwestern [Member]</t>
  </si>
  <si>
    <t>6.16% Senior Notes due May 24, 2037 | Transwestern [Member]</t>
  </si>
  <si>
    <t>6.20% Senior Notes due November 1, 2017 | Panhandle [Member]</t>
  </si>
  <si>
    <t>7.00% Senior Notes due June 15, 2018 | Panhandle [Member]</t>
  </si>
  <si>
    <t>8.125% Senior Notes due June 1, 2019 | Panhandle [Member]</t>
  </si>
  <si>
    <t>7.00% Senior Notes due July 15, 2029 | Panhandle [Member]</t>
  </si>
  <si>
    <t>4.875% Senior Notes due October 15, 2014 | Sunoco [Member]</t>
  </si>
  <si>
    <t>9.625% Senior Notes due April 15, 2015 | Sunoco [Member]</t>
  </si>
  <si>
    <t>5.75% Senior Notes due January 15, 2017 | Sunoco [Member]</t>
  </si>
  <si>
    <t>9.00% Debentures due November 1, 2024 | Sunoco [Member]</t>
  </si>
  <si>
    <t>Subordinated Debt</t>
  </si>
  <si>
    <t>6.125% Senior Notes due May 15, 2016 | Sunoco Logistics [Member]</t>
  </si>
  <si>
    <t>5.50% Senior Notes due February 15, 2020 | Sunoco Logistics [Member]</t>
  </si>
  <si>
    <t>4.65% Senior Notes due February 15, 2022 | Sunoco Logistics [Member]</t>
  </si>
  <si>
    <t>6.85% Senior Notes due February 15, 2040 | Sunoco Logistics [Member]</t>
  </si>
  <si>
    <t>6.10% Senior Notes due February 15, 2042 | Sunoco Logistics [Member]</t>
  </si>
  <si>
    <t>Sunoco Logistics $35 million Revolving Credit Facility due April 30, 2015(3) | Sunoco Logistics [Member]</t>
  </si>
  <si>
    <t>Sunoco Logistics $1.50 billion Revolving Credit Facility due November 19, 2018 | Sunoco Logistics [Member]</t>
  </si>
  <si>
    <t>Debt Obligations Debt Instruments (Parenthetical) (Details)</t>
  </si>
  <si>
    <t>7.60% Senior Notes due February 1, 2024 | Southern Union [Member]</t>
  </si>
  <si>
    <t>8.25% Senior Notes due November 14, 2029 | Southern Union [Member]</t>
  </si>
  <si>
    <t>Line Of Credit Maturity October 27, 2016 [Member] | ETP $2.5 billion Revolving Credit Facility due October 27, 2019 | ETP [Member]</t>
  </si>
  <si>
    <t>Debt Obligations (Future maturities of long-term debt) (Details) (USD $)</t>
  </si>
  <si>
    <t>Excluding unamortized premiums and fair value adjustments [Member]</t>
  </si>
  <si>
    <t>Equity (Narrative) (Details) (USD $)</t>
  </si>
  <si>
    <t>Mar. 31, 2015</t>
  </si>
  <si>
    <t>Class F Unit Distribution Rate</t>
  </si>
  <si>
    <t>Limited Liability Company (LLC) or Limited Partnership (LP), Members or Limited Partners, Ownership Interest</t>
  </si>
  <si>
    <t>Class E Units entitled to aggregate cash distributions</t>
  </si>
  <si>
    <t>Class E unit maximum distribution</t>
  </si>
  <si>
    <t>Maximum Class F Distribution per Unit</t>
  </si>
  <si>
    <t>Common Units issued in connection with the equity distribution program</t>
  </si>
  <si>
    <t>Stock Issued During Period, Shares, Dividend Reinvestment Plan</t>
  </si>
  <si>
    <t>Common Units Remaining Available to be Issued Under Distribution Reinvestment Plan</t>
  </si>
  <si>
    <t>Stock Issued During Period, Value, Dividend Reinvestment Plan</t>
  </si>
  <si>
    <t>Gain from subsidiary issuances of common units</t>
  </si>
  <si>
    <t>Equity Distribution Agreement, Maximum Aggregate Value Of Common Units Sold</t>
  </si>
  <si>
    <t>Proceeds From Issuance Of Common Limited Partners Units Under Equity Distribution Agreement</t>
  </si>
  <si>
    <t>Fees and Commissions</t>
  </si>
  <si>
    <t>Limited Partners' Capital Account, Units Outstanding</t>
  </si>
  <si>
    <t>Limited Partners' Capital Account, Units Authorized</t>
  </si>
  <si>
    <t>Class F Units [Member] | Sunoco [Member]</t>
  </si>
  <si>
    <t>Class G Units | ETP Holdco Transaction (see Note 3)</t>
  </si>
  <si>
    <t>Allocation of Profits, Losses and Other by Sunoco, Percent</t>
  </si>
  <si>
    <t>November 2014 [Member]</t>
  </si>
  <si>
    <t>2014 Plans [Member]</t>
  </si>
  <si>
    <t>Equity Distribution Agreements, Value of Units Available to be Issued</t>
  </si>
  <si>
    <t>January 2013 [Member]</t>
  </si>
  <si>
    <t>May 2013 [Member]</t>
  </si>
  <si>
    <t>2013 Plans [Member]</t>
  </si>
  <si>
    <t>May 2014 [Member]</t>
  </si>
  <si>
    <t>Class E Units | ETP [Member]</t>
  </si>
  <si>
    <t>Bakken Exchange [Member]</t>
  </si>
  <si>
    <t>Bakken Exchange [Member] | Parent Company [Member]</t>
  </si>
  <si>
    <t>Bakken Exchange [Member] | Class I Units [Member]</t>
  </si>
  <si>
    <t>Bakken Exchange [Member] | Class H Units</t>
  </si>
  <si>
    <t>Equity (Change in Common Units) (Details)</t>
  </si>
  <si>
    <t>Partners' Capital Account, Units, Acquisitions</t>
  </si>
  <si>
    <t>Common Units Redeemed for Class H Units</t>
  </si>
  <si>
    <t>Stock Repurchased During Period, Shares</t>
  </si>
  <si>
    <t>Equity (Public Offerings of Common Units) (Details) (USD $)</t>
  </si>
  <si>
    <t>Jul. 31, 2012</t>
  </si>
  <si>
    <t>Equity (Quarterly Distributions of Available Cash) (Details) (USD $)</t>
  </si>
  <si>
    <t>Distribution Made to Limited Partner [Line Items]</t>
  </si>
  <si>
    <t>Distribution Made to Limited Partner, Date of Record</t>
  </si>
  <si>
    <t>Distribution Made to Limited Partner, Distribution Date</t>
  </si>
  <si>
    <t>Distribution Made to Limited Partner, Distributions Paid, Per Unit</t>
  </si>
  <si>
    <t>Equity (Incentive Distribution Relinquishments) (Details) (USD $)</t>
  </si>
  <si>
    <t>Dec. 31, 2024</t>
  </si>
  <si>
    <t>Dec. 31, 2023</t>
  </si>
  <si>
    <t>Dec. 31, 2022</t>
  </si>
  <si>
    <t>Dec. 31, 2021</t>
  </si>
  <si>
    <t>Dec. 31, 2020</t>
  </si>
  <si>
    <t>Dec. 31, 2019</t>
  </si>
  <si>
    <t>Dec. 31, 2018</t>
  </si>
  <si>
    <t>Dec. 31, 2017</t>
  </si>
  <si>
    <t>Dec. 31, 2016</t>
  </si>
  <si>
    <t>Dec. 31, 2015</t>
  </si>
  <si>
    <t>Future IDR Relinquishments [Member] | Currently Effective IDRs [Member]</t>
  </si>
  <si>
    <t>Future IDR Relinquishments [Member] | Pro Forma for Class H and Class I Units [Member]</t>
  </si>
  <si>
    <t>Future IDR Relinquishments [Member] | Pro Forma for Regency Merger [Member]</t>
  </si>
  <si>
    <t>Equity (SXL Quarterly Distributions) (Details) (USD $)</t>
  </si>
  <si>
    <t>Equity Sunoco LP Quarterly DIstributions (Details) (USD $)</t>
  </si>
  <si>
    <t>Equity (Accumulated other comprehensive income, net of tax) (Details) (USD $)</t>
  </si>
  <si>
    <t>Equity investments, net</t>
  </si>
  <si>
    <t>Equity (Tax amounts attributable to Accumulated Other Comprehensive Income) (Details) (USD $)</t>
  </si>
  <si>
    <t>Other Comprehensive Income (Loss), Available-for-sale Securiti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Unit-Based Compensation Plans (Narrative) (Details) (USD $)</t>
  </si>
  <si>
    <t>Weighted average grant-date fair value per unit award granted</t>
  </si>
  <si>
    <t>Total fair value of awards vested</t>
  </si>
  <si>
    <t>Unvested unit awards outstanding</t>
  </si>
  <si>
    <t>Share-based Compensation Arrangement by Share-based Payment Award, Number of Shares Available for Grant</t>
  </si>
  <si>
    <t>Employee [Member]</t>
  </si>
  <si>
    <t>Share based compensation, vesting term</t>
  </si>
  <si>
    <t>5 years 0 months</t>
  </si>
  <si>
    <t>Director [Member]</t>
  </si>
  <si>
    <t>ETP Unit-Based Compensation Plans [Member]</t>
  </si>
  <si>
    <t>Awards remaining unvested compensation expense</t>
  </si>
  <si>
    <t>Awards remaining unvested weighted average period, in years</t>
  </si>
  <si>
    <t>2 years 0 months 0 days</t>
  </si>
  <si>
    <t>ETP Cash Restricted Units [Member]</t>
  </si>
  <si>
    <t>1 year 9 months 15 days</t>
  </si>
  <si>
    <t>Sunoco Logistics Unit-Based Compensation Plans [Member]</t>
  </si>
  <si>
    <t>2 years 11 months 0 days</t>
  </si>
  <si>
    <t>Unit-Based Compensation Plans (Activity of the awards granted to employees and non-employee directors) (Details) (USD $)</t>
  </si>
  <si>
    <t>Unvested awards as of December 31, 2010 , Number of Units</t>
  </si>
  <si>
    <t>Awards granted, Number of Units</t>
  </si>
  <si>
    <t>Awards vested, Number of Units</t>
  </si>
  <si>
    <t>Unvested awards as of December 31, 2011, Number of Units</t>
  </si>
  <si>
    <t>Unvested awards as of December 31, 2010, Weighted Average Grant-Date Fair Value Per Unit</t>
  </si>
  <si>
    <t>Awards vested, Weighted Average Grant-Date Fair Value Per Unit</t>
  </si>
  <si>
    <t>Awards forfeited, Weighted Average Grant-Date Fair Value Per Unit</t>
  </si>
  <si>
    <t>Unvested awards as of December 31, 2011, Weighted Average Grant-Date Fair Value Per Unit</t>
  </si>
  <si>
    <t>Stock Granted, Value, Share-based Compensation, Forfeited</t>
  </si>
  <si>
    <t>Income Taxes Narrative (Details) (USD $)</t>
  </si>
  <si>
    <t>Income Tax Contingency [Line Items]</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Unrecognized Tax Benefits, Income Tax Penalties and Interest Expense</t>
  </si>
  <si>
    <t>Operating Loss Carryforwards</t>
  </si>
  <si>
    <t>Unrecognized Tax Benefits that Would Impact Effective Tax Rate</t>
  </si>
  <si>
    <t>Unrecognized Tax Benefits, Income Tax Penalties and Interest Accrued</t>
  </si>
  <si>
    <t>Amount of Deferred Gain Challenged by IRS</t>
  </si>
  <si>
    <t>Deferred Gain Associated with Like Kind Exchange</t>
  </si>
  <si>
    <t>Deferred Tax Assets, Valuation Allowance</t>
  </si>
  <si>
    <t>Pending Tax Refund</t>
  </si>
  <si>
    <t>Deferred Tax Assets, Tax Deferred Expense, Reserves and Accruals, Allowance for Doubtful Accounts</t>
  </si>
  <si>
    <t>Expiring 2013 to 2032 [Member]</t>
  </si>
  <si>
    <t>Holdco [Member]</t>
  </si>
  <si>
    <t>Income Taxes Compoenents of Federal and State Income Tax Expense (Benefit) (Details) (USD $)</t>
  </si>
  <si>
    <t>Current expense (benefit) - Total</t>
  </si>
  <si>
    <t>Deferred expense (benefit) - Total</t>
  </si>
  <si>
    <t>Income Taxes Statutory Income Tax Rate Reconciliation (Details) (USD $)</t>
  </si>
  <si>
    <t>Schedule of Effective Income Tax Rate Reconciliation [Line Items]</t>
  </si>
  <si>
    <t>Corporate Subsidiaries [Member]</t>
  </si>
  <si>
    <t>Partnership [Member]</t>
  </si>
  <si>
    <t>Income Taxes Tax Effects of Temporary Differences (Details) (USD $)</t>
  </si>
  <si>
    <t>Income Taxes Components of Net Deferred Income Tax (Details) (USD $)</t>
  </si>
  <si>
    <t>Income Taxes Changes in Unrecognized Tax Benefits (Details) (USD $)</t>
  </si>
  <si>
    <t>Unrecognized Tax Benefits, Increases Resulting from Acquisition</t>
  </si>
  <si>
    <t>Unrecognized Tax Benefits, Reductions Resulting from Lapse of Applicable Statute of Limitations</t>
  </si>
  <si>
    <t>Regulatory Matters, Commitments, Contingencies and Environmental Matters (Narrative) (Details) (USD $)</t>
  </si>
  <si>
    <t>Guarantor Obligations, Current Carrying Value</t>
  </si>
  <si>
    <t>Lease Expiration Date</t>
  </si>
  <si>
    <t>Rental expense under operating lease</t>
  </si>
  <si>
    <t>Operating Leases, Rent Expense, Sublease Rentals</t>
  </si>
  <si>
    <t>Operating Leases, Rent Expense, Net</t>
  </si>
  <si>
    <t>Operating Leases, Rent Expense, Contingent Rentals</t>
  </si>
  <si>
    <t>Site Contingency, Number of Sites Needing Remediation</t>
  </si>
  <si>
    <t>Environmental Costs Recognized, Recovery Credited to Expense</t>
  </si>
  <si>
    <t>Payments for Environmental Liabilities</t>
  </si>
  <si>
    <t>Proceeds from Legal Settlements</t>
  </si>
  <si>
    <t>Loss Contingency, Damages Awarded, Value</t>
  </si>
  <si>
    <t>Southern Union [Member]</t>
  </si>
  <si>
    <t>Percentage Of Recovery</t>
  </si>
  <si>
    <t>Loss Contingency, Estimated Recovery from Third Party</t>
  </si>
  <si>
    <t>Related To Deductibles [Member]</t>
  </si>
  <si>
    <t>Loss Contingency Accrual, at Carrying Value</t>
  </si>
  <si>
    <t>Final Judgement [Member]</t>
  </si>
  <si>
    <t>Gain Contingency, Unrecorded Amount</t>
  </si>
  <si>
    <t>Disgorgement [Member]</t>
  </si>
  <si>
    <t>Expense Reimbursement [Member]</t>
  </si>
  <si>
    <t>MTBE Sites [Member]</t>
  </si>
  <si>
    <t>Compensatory Damages [Member]</t>
  </si>
  <si>
    <t>Regulatory Matters, Commitments, Contingencies and Environmental Matters (Future minimum lease commitments) (Details) (USD $)</t>
  </si>
  <si>
    <t>Total Future Rent Payments</t>
  </si>
  <si>
    <t>Future Rental Income</t>
  </si>
  <si>
    <t>Net Future Rental Payments</t>
  </si>
  <si>
    <t>Regulatory Matters, Commitments, Contingencies and Environmental Matters (Liabilities Related to Environmental Matters) (Details) (USD $)</t>
  </si>
  <si>
    <t>Environmental Remediation Obligations [Abstract]</t>
  </si>
  <si>
    <t>Accrued Environmental Loss Contingencies, Current</t>
  </si>
  <si>
    <t>Accrued Environmental Loss Contingencies, Noncurrent</t>
  </si>
  <si>
    <t>Accrual for Environmental Loss Contingencies</t>
  </si>
  <si>
    <t>Price risk management assets and liabilties (Outstanding commodity-related derivatives) (Details)</t>
  </si>
  <si>
    <t>Power [Member] | ETP [Member] | Options - Puts [Member] | Mark to Market Derivatives [Member]</t>
  </si>
  <si>
    <t>Notional Volume</t>
  </si>
  <si>
    <t>Maximum Term Of Commodity Derivatives</t>
  </si>
  <si>
    <t>Natural Gas [Member] | ETP [Member] | Fixed Swaps Futures [Member] | Non Trading [Member] | Fair Value Hedging [Member]</t>
  </si>
  <si>
    <t>Natural Gas [Member] | ETP [Member] | Call Option [Member] | Trading [Member] | Mark to Market Derivatives [Member]</t>
  </si>
  <si>
    <t>Natural Gas [Member] | ETP [Member] | Hedged Item - Inventory (MMBtu) [Member] | Non Trading [Member] | Fair Value Hedging [Member]</t>
  </si>
  <si>
    <t>Non Trading [Member] | Natural Gas [Member] | Minimum [Member] | Forward Swaps [Member] | Mark to Market Derivatives [Member]</t>
  </si>
  <si>
    <t>Non Trading [Member] | Natural Gas [Member] | Minimum [Member] | Future [Member] | Mark to Market Derivatives [Member]</t>
  </si>
  <si>
    <t>Non Trading [Member] | Natural Gas [Member] | Minimum [Member] | Swing Swaps IFERC [Member] | Mark to Market Derivatives [Member]</t>
  </si>
  <si>
    <t>Non Trading [Member] | Natural Gas [Member] | Maximum [Member] | Forward Swaps [Member] | Mark to Market Derivatives [Member]</t>
  </si>
  <si>
    <t>Non Trading [Member] | Natural Gas [Member] | Maximum [Member] | Future [Member] | Mark to Market Derivatives [Member]</t>
  </si>
  <si>
    <t>Non Trading [Member] | Natural Gas [Member] | Maximum [Member] | Swing Swaps IFERC [Member] | Mark to Market Derivatives [Member]</t>
  </si>
  <si>
    <t>Non Trading [Member] | Natural Gas [Member] | ETP [Member] | Fair Value Hedging [Member]</t>
  </si>
  <si>
    <t>Non Trading [Member] | Natural Gas [Member] | ETP [Member] | Forward Swaps [Member] | Mark to Market Derivatives [Member]</t>
  </si>
  <si>
    <t>Non Trading [Member] | Natural Gas [Member] | ETP [Member] | Basis Swaps IFERC/NYMEX [Member] | Mark to Market Derivatives [Member]</t>
  </si>
  <si>
    <t>Non Trading [Member] | Natural Gas [Member] | ETP [Member] | Basis Swaps IFERC/NYMEX [Member] | Fair Value Hedging [Member]</t>
  </si>
  <si>
    <t>Non Trading [Member] | Natural Gas [Member] | ETP [Member] | Basis Swaps IFERC/NYMEX [Member] | Cash Flow Hedging [Member]</t>
  </si>
  <si>
    <t>Non Trading [Member] | Natural Gas [Member] | ETP [Member] | Future [Member] | Mark to Market Derivatives [Member]</t>
  </si>
  <si>
    <t>Non Trading [Member] | Natural Gas [Member] | ETP [Member] | Future [Member] | Fair Value Hedging [Member]</t>
  </si>
  <si>
    <t>Non Trading [Member] | Natural Gas [Member] | ETP [Member] | Future [Member] | Cash Flow Hedging [Member]</t>
  </si>
  <si>
    <t>Non Trading [Member] | Natural Gas [Member] | ETP [Member] | Swing Swaps IFERC [Member] | Mark to Market Derivatives [Member]</t>
  </si>
  <si>
    <t>Non Trading [Member] | Crude Oil [Member] | ETP [Member] | Future [Member] | Cash Flow Hedging [Member]</t>
  </si>
  <si>
    <t>Non Trading [Member] | Refined Products [Member] | ETP [Member] | Future [Member] | Mark to Market Derivatives [Member]</t>
  </si>
  <si>
    <t>Non Trading [Member] | Natural Gas Liquids [Member] | ETP [Member] | Forward Swaps [Member] | Mark to Market Derivatives [Member]</t>
  </si>
  <si>
    <t>Non Trading [Member] | Natural Gas Liquids [Member] | ETP [Member] | Forward Swaps [Member] | Cash Flow Hedging [Member]</t>
  </si>
  <si>
    <t>Trading [Member] | Power [Member] | ETP [Member] | Mark to Market Derivatives [Member]</t>
  </si>
  <si>
    <t>Trading [Member] | Power [Member] | ETP [Member] | Forward Swaps [Member] | Mark to Market Derivatives [Member]</t>
  </si>
  <si>
    <t>Trading [Member] | Power [Member] | ETP [Member] | Future [Member] | Mark to Market Derivatives [Member]</t>
  </si>
  <si>
    <t>Trading [Member] | Power [Member] | ETP [Member] | Call Option [Member] | Mark to Market Derivatives [Member]</t>
  </si>
  <si>
    <t>Trading [Member] | Natural Gas [Member] | Minimum [Member] | Basis Swaps IFERC/NYMEX [Member] | Mark to Market Derivatives [Member]</t>
  </si>
  <si>
    <t>Trading [Member] | Natural Gas [Member] | Minimum [Member] | Fixed Swaps Futures [Member] | Mark to Market Derivatives [Member]</t>
  </si>
  <si>
    <t>Trading [Member] | Natural Gas [Member] | Maximum [Member] | Basis Swaps IFERC/NYMEX [Member] | Mark to Market Derivatives [Member]</t>
  </si>
  <si>
    <t>Trading [Member] | Natural Gas [Member] | Maximum [Member] | Fixed Swaps Futures [Member] | Mark to Market Derivatives [Member]</t>
  </si>
  <si>
    <t>Trading [Member] | Natural Gas [Member] | Maximum [Member] | Swing Swaps IFERC [Member] | Mark to Market Derivatives [Member]</t>
  </si>
  <si>
    <t>Trading [Member] | Natural Gas [Member] | ETP [Member] | Basis Swaps IFERC/NYMEX [Member] | Mark to Market Derivatives [Member]</t>
  </si>
  <si>
    <t>Trading [Member] | Natural Gas [Member] | ETP [Member] | Future [Member] | Mark to Market Derivatives [Member]</t>
  </si>
  <si>
    <t>Trading [Member] | Natural Gas [Member] | ETP [Member] | Swing Swaps IFERC [Member] | Mark to Market Derivatives [Member]</t>
  </si>
  <si>
    <t>Trading [Member] | Natural Gas [Member] | ETP [Member] | Call Option [Member] | Mark to Market Derivatives [Member]</t>
  </si>
  <si>
    <t>Trading [Member] | Crude Oil [Member] | ETP [Member] | Future [Member] | Mark to Market Derivatives [Member]</t>
  </si>
  <si>
    <t>Price risk management assets and liabilties (Interest rate swaps outstanding) (Details) (Derivatives not designated as hedging instruments - Interest rate derivatives [Member], USD $)</t>
  </si>
  <si>
    <t>ETP [Member] | July 2018 [Member]</t>
  </si>
  <si>
    <t>Type</t>
  </si>
  <si>
    <t>Notional amount outstanding</t>
  </si>
  <si>
    <t>ETP [Member] | June 2021 [Member]</t>
  </si>
  <si>
    <t>ETP [Member] | Floating Interest Rate Of 6.70 Percent [Member]</t>
  </si>
  <si>
    <t>[1],[2]</t>
  </si>
  <si>
    <t>Panhandle [Member] | Fixed Rate of 3.75 Percent [Member]</t>
  </si>
  <si>
    <t>Forward-Starting Swaps [Member] | ETP [Member] | July 2014 [Member]</t>
  </si>
  <si>
    <t>[1],[3]</t>
  </si>
  <si>
    <t>[3]</t>
  </si>
  <si>
    <t>Forward-Starting Swaps [Member] | ETP [Member] | July 2015 [Member]</t>
  </si>
  <si>
    <t>Forward-Starting Swaps [Member] | ETP [Member] | July 2016 [Member]</t>
  </si>
  <si>
    <t>Forward-Starting Swaps [Member] | ETP [Member] | July 2017 [Member]</t>
  </si>
  <si>
    <t>Forward-Starting Swaps [Member] | ETP [Member] | July 2018 [Member]</t>
  </si>
  <si>
    <t>Forward-Starting Swaps [Member] | ETP [Member] | July 2019 [Member]</t>
  </si>
  <si>
    <t>EntityÂ TermÂ Type(1)Â Notional Amount OutstandingDecemberÂ 31, 2014Â DecemberÂ 31, 2013ETPÂ July 2014(2)Â Forward-starting to pay a fixed rate of 4.25% and receive a floating rateÂ $â€”Â $400ETPÂ July 2015(2)Â Forward-starting to pay a fixed rate of 3.38% and receive a floating rateÂ 200Â â€”ETPÂ July 2016(3)Â Forward-starting to pay a fixed rate of 3.80% and receive a floating rateÂ 200Â â€”ETPÂ July 2017(4)Â Forward-starting to pay a fixed rate of 3.84% and receive a floating rateÂ 300Â â€”ETPÂ July 2018(4)Â Forward-starting to pay a fixed rate of 4.00% and receive a floating rateÂ 200Â â€”ETPÂ July 2019(4)Â Forward-starting to pay a fixed rate of 3.19% and receive a floating rateÂ 300Â â€”ETPÂ July 2018Â Pay a floating rate plus a spread of 4.17% and receive a fixed rate of 6.70%Â â€”Â 600ETPÂ June 2021Â Pay a floating rate plus a spread of 2.17% and receive a fixed rate of 4.65%Â â€”Â 400ETPÂ February 2023Â Pay a floating rate plus a spread of 1.73% and receive a fixed rate of 3.60%Â 200Â 400PanhandleÂ November 2021Â Pay a fixed rate of 3.82% and receive a floating rateÂ â€”Â 275</t>
  </si>
  <si>
    <t>{F|ahBzfndlYmZpbGluZ3MtaHJkcmoLEgZYTUxEb2MiXlhCUkxEb2NHZW5JbmZvOjVlYjdiODU3NDcwNDRlMWU5MzhjZGJlZTIyNmJhOTYxfFRleHRTZWxlY3Rpb246Q0EyNTIyRUU0RjQ0NURCN0M4RjY5QUYyRTU0MzM5OTkM}</t>
  </si>
  <si>
    <t>{F|ahBzfndlYmZpbGluZ3MtaHJkcmoLEgZYTUxEb2MiXlhCUkxEb2NHZW5JbmZvOjVlYjdiODU3NDcwNDRlMWU5MzhjZGJlZTIyNmJhOTYxfFRleHRTZWxlY3Rpb246OEU5NEVFODM4NENGQTVEQUVBOTY5QUYyRTU0M0FGNjEM}</t>
  </si>
  <si>
    <t>Price risk management assets and liabilties (Fair Value of Derivative Instruments) (Details) (USD $)</t>
  </si>
  <si>
    <t>Total derivative assets</t>
  </si>
  <si>
    <t>Total derivative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Asset Fair Value, Netting Offset [Member] | Not Designated as Hedging Instrument [Member] | Interest Rate Derivatives [Member]</t>
  </si>
  <si>
    <t>Price risk management assets and liabilties (Netting table) (Details) (USD $)</t>
  </si>
  <si>
    <t>Derivative Asset, Fair Value, Gross Asset</t>
  </si>
  <si>
    <t>Derivative Liability, Fair Value, Gross Liability</t>
  </si>
  <si>
    <t>Derivative Asset, Fair Value, Amount Offset Against Collateral</t>
  </si>
  <si>
    <t>Derivative Liability, Fair Value, Amount Offset Against Collateral</t>
  </si>
  <si>
    <t>Netting [Member]</t>
  </si>
  <si>
    <t>Derivative Asset, Fair Value, Gross Liability</t>
  </si>
  <si>
    <t>Derivative Liability, Fair Value, Gross Asset</t>
  </si>
  <si>
    <t>Derivative Asset, Fair Value, Net</t>
  </si>
  <si>
    <t>Derivative Liability, Fair Value, Net</t>
  </si>
  <si>
    <t>Bi-lateral contracts [Member] | Netting [Member]</t>
  </si>
  <si>
    <t>Broker cleared derivative contracts [Member] | Netting [Member]</t>
  </si>
  <si>
    <t>Asset Fair Value, Netting Offset [Member] | Netting [Member]</t>
  </si>
  <si>
    <t>Payments on Margin Deposits</t>
  </si>
  <si>
    <t>Liability Fair Value, Netting Offset [Member] | Netting [Member]</t>
  </si>
  <si>
    <t>Price risk management assets and liabilties (Partnership's derivative assets and liabilities, recognized OCI on derivatives (effective portion)) (Details) (USD $)</t>
  </si>
  <si>
    <t>Derivative Instruments, Gain (Loss) Recognized in Income, Ineffective Portion and Amount Excluded from Effectiveness Testing, Net</t>
  </si>
  <si>
    <t>Cost of Sales [Member] | Commodity [Member]</t>
  </si>
  <si>
    <t>Price risk management assets and liabilties (Partnership's derivative assets and liabilities, amount of gain/(loss) reclassified from AOCI into income (effective portion)) (Details) (USD $)</t>
  </si>
  <si>
    <t>Derivative Instruments, Gain (Loss) Recognized in Other Comprehensive Income (Loss), Effective Portion, Net</t>
  </si>
  <si>
    <t>Amount of Gain/(Loss) Reclassified from AOCI into Income (Effective Portion)</t>
  </si>
  <si>
    <t>Amount of Gain (Loss) Recognized in Income on Ineffective Portion</t>
  </si>
  <si>
    <t>Amount of Gain (Loss) Recognized In Income On Derivatives</t>
  </si>
  <si>
    <t>Commodity [Member]</t>
  </si>
  <si>
    <t>Commodity [Member] | Cost of Sales [Member]</t>
  </si>
  <si>
    <t>Trading [Member] | Commodity [Member] | Cost of Sales [Member]</t>
  </si>
  <si>
    <t>Non Trading [Member] | Commodity [Member] | Cost of Sales [Member]</t>
  </si>
  <si>
    <t>Non Trading [Member] | Commodity [Member] | Deferred Gas Purchases [Member]</t>
  </si>
  <si>
    <t>Retirement Benefits (Narratives) (Details) (USD $)</t>
  </si>
  <si>
    <t>Defined Benefit Plans and Other Postretirement Benefit Plans Table Text Block [Line Items]</t>
  </si>
  <si>
    <t>Pension Plans, Defined Benefit [Member]</t>
  </si>
  <si>
    <t>Large Cap US Equitiies</t>
  </si>
  <si>
    <t>Fixed Income Securities</t>
  </si>
  <si>
    <t>Other Investments - Plan Asset Allocation</t>
  </si>
  <si>
    <t>Other Postretirement Benefit Plans, Defined Benefit [Member]</t>
  </si>
  <si>
    <t>Cash Fund Investments</t>
  </si>
  <si>
    <t>Contributions to the 401(k) savings plan</t>
  </si>
  <si>
    <t>Southern Union [Member] | Other Postretirement Benefit Plans, Defined Benefit [Member]</t>
  </si>
  <si>
    <t>Other Postretirement Defined Benefit Plan, Liabilities, Noncurrent</t>
  </si>
  <si>
    <t>Equity [Member] | Southern Union [Member] | Other Postretirement Benefit Plans, Defined Benefit [Member]</t>
  </si>
  <si>
    <t>Defined Benefit Plan, Target Allocation Percentage of Assets, Equity Securities, Range Minimum</t>
  </si>
  <si>
    <t>Defined Benefit Plan, Target Allocation Percentage of Assets, Equity Securities, Range Maximum</t>
  </si>
  <si>
    <t>Fixed Income Investments [Member] | Southern Union [Member] | Other Postretirement Benefit Plans, Defined Benefit [Member]</t>
  </si>
  <si>
    <t>Cash [Member] | Southern Union [Member] | Other Postretirement Benefit Plans, Defined Benefit [Member]</t>
  </si>
  <si>
    <t>Defined Benefit Plan, Target Allocation Percentage, Cash Maximum</t>
  </si>
  <si>
    <t>Retirement Benefits Obligations and Funded Status (Details) (USD $)</t>
  </si>
  <si>
    <t>Defined Benefit Plan Disclosure [Line Items]</t>
  </si>
  <si>
    <t>Defined Benefit Plan, Recognized Net Gain (Loss) Due to Settlements</t>
  </si>
  <si>
    <t>Change in Plan Assets, Dispositions</t>
  </si>
  <si>
    <t>Change in Benefit Obligations, Dispositions</t>
  </si>
  <si>
    <t>Benefit obligation</t>
  </si>
  <si>
    <t>Amount underfunded</t>
  </si>
  <si>
    <t>Defined Benefit Plan, Amounts Recognized in Balance Sheet [Abstract]</t>
  </si>
  <si>
    <t>Defined Benefit Plan, Amounts Recognized in Balance Sheet</t>
  </si>
  <si>
    <t>Other Comprehensive Income (Loss), Pension and Other Postretirement Benefit Plans, Adjustment, Net of Tax</t>
  </si>
  <si>
    <t>Defined Benefit Plan, Plan Amendments</t>
  </si>
  <si>
    <t>Actuarial Loss and Other</t>
  </si>
  <si>
    <t>Defined Benefit Plan, Actual Return on Plan Assets</t>
  </si>
  <si>
    <t>Defined Benefit Plan, Contributions by Employer</t>
  </si>
  <si>
    <t>Defined Benefit Plan, Amortization of Net Gains (Losses)</t>
  </si>
  <si>
    <t>Defined Benefit Plan, Benefits Paid</t>
  </si>
  <si>
    <t>Other Comprehensive Income (Loss), Pension and Other Postretirement Benefit Plans, Net Prior Service Cost Arising During Period, before Tax</t>
  </si>
  <si>
    <t>Southern Union [Member] | Pension Plans, Defined Benefit [Member]</t>
  </si>
  <si>
    <t>Funded Plans [Member]</t>
  </si>
  <si>
    <t>Funded Plans [Member] | Pension Plans, Defined Benefit [Member]</t>
  </si>
  <si>
    <t>Unfunded Plans [Member]</t>
  </si>
  <si>
    <t>Unfunded Plans [Member] | Pension Plans, Defined Benefit [Member]</t>
  </si>
  <si>
    <t>Change in Plan Assets [Member] | Unfunded Plans [Member]</t>
  </si>
  <si>
    <t>Change in Plan Assets [Member] | Unfunded Plans [Member] | Pension Plans, Defined Benefit [Member]</t>
  </si>
  <si>
    <t>Retirement Benefits Components of Net Periodic Benefit Cost (Details) (USD $)</t>
  </si>
  <si>
    <t>Net periodic benefit cost subtotal</t>
  </si>
  <si>
    <t>Regulatory adjustment(1)</t>
  </si>
  <si>
    <t>Retirement Benefits Summary for Plans with an Accumulated Benefit Obligation in Excess of Plan Assets (Details)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Retirement Benefits Weighted-Average Assumptions Used in Determining Benefit Obligations (Details)</t>
  </si>
  <si>
    <t>Defined Benefit Plan, Assumptions Used Calculating Benefit Obligation, Discount Rate</t>
  </si>
  <si>
    <t>Retirement Benefits Assumed Health Care Cost Trend Rates (Details)</t>
  </si>
  <si>
    <t>Defined Benefit Plan, Health Care Cost Trend Rate Assumed for Next Fiscal Year</t>
  </si>
  <si>
    <t>Defined Benefit Plan, Ultimate Health Care Cost Trend Rate</t>
  </si>
  <si>
    <t>Defined Benefit Plan, Year that Rate Reaches Ultimate Trend Rate</t>
  </si>
  <si>
    <t>Retirement Benefits Schedule Of Weighted-Average Assumptions To Determine Defined Benefit Plans And Postretirement Benefit Plans Expense (Details)</t>
  </si>
  <si>
    <t>Defined Benefit Plan, Assumptions Used Calculating Net Periodic Benefit Cost, Discount Rate</t>
  </si>
  <si>
    <t>Expected long term return on assets, tax exempt accounts</t>
  </si>
  <si>
    <t>Expected long term return on assets, taxable accounts</t>
  </si>
  <si>
    <t>Retirement Benefits Fair Value of Plan Assets (Details) (USD $)</t>
  </si>
  <si>
    <t>Fair Value, Inputs, Level 1 [Member] | Cash and Cash Equivalents [Member] | Other Postretirement Benefit Plans, Defined Benefit [Member]</t>
  </si>
  <si>
    <t>Fair Value, Inputs, Level 1 [Member] | Cash and Cash Equivalents [Member] | Pension Plans, Defined Benefit [Member]</t>
  </si>
  <si>
    <t>Fair Value, Inputs, Level 1 [Member] | Mutual Fund [Member] | Other Postretirement Benefit Plans, Defined Benefit [Member]</t>
  </si>
  <si>
    <t>Fair Value, Inputs, Level 1 [Member] | Mutual Fund [Member] | Pension Plans, Defined Benefit [Member]</t>
  </si>
  <si>
    <t>Fair Value, Inputs, Level 1 [Member] | Fixed Income Securities [Member] | Other Postretirement Benefit Plans, Defined Benefit [Member]</t>
  </si>
  <si>
    <t>Fair Value, Inputs, Level 1 [Member] | Fixed Income Securities [Member] | Pension Plans, Defined Benefit [Member]</t>
  </si>
  <si>
    <t>Fair Value, Inputs, Level 2 [Member] | Cash and Cash Equivalents [Member] | Other Postretirement Benefit Plans, Defined Benefit [Member]</t>
  </si>
  <si>
    <t>Fair Value, Inputs, Level 2 [Member] | Cash and Cash Equivalents [Member] | Pension Plans, Defined Benefit [Member]</t>
  </si>
  <si>
    <t>Fair Value, Inputs, Level 2 [Member] | Mutual Fund [Member] | Other Postretirement Benefit Plans, Defined Benefit [Member]</t>
  </si>
  <si>
    <t>Fair Value, Inputs, Level 2 [Member] | Mutual Fund [Member] | Pension Plans, Defined Benefit [Member]</t>
  </si>
  <si>
    <t>Fair Value, Inputs, Level 2 [Member] | Fixed Income Securities [Member] | Other Postretirement Benefit Plans, Defined Benefit [Member]</t>
  </si>
  <si>
    <t>Fair Value, Inputs, Level 2 [Member] | Fixed Income Securities [Member] | Pension Plans, Defined Benefit [Member]</t>
  </si>
  <si>
    <t>Fair Value, Inputs, Level 3 [Member] | Cash and Cash Equivalents [Member] | Other Postretirement Benefit Plans, Defined Benefit [Member]</t>
  </si>
  <si>
    <t>Fair Value, Inputs, Level 3 [Member] | Cash and Cash Equivalents [Member] | Pension Plans, Defined Benefit [Member]</t>
  </si>
  <si>
    <t>Fair Value, Inputs, Level 3 [Member] | Mutual Fund [Member] | Other Postretirement Benefit Plans, Defined Benefit [Member]</t>
  </si>
  <si>
    <t>Fair Value, Inputs, Level 3 [Member] | Mutual Fund [Member] | Pension Plans, Defined Benefit [Member]</t>
  </si>
  <si>
    <t>Fair Value, Inputs, Level 3 [Member] | Fixed Income Securities [Member] | Other Postretirement Benefit Plans, Defined Benefit [Member]</t>
  </si>
  <si>
    <t>Fair Value, Inputs, Level 3 [Member] | Fixed Income Securities [Member] | Pension Plans, Defined Benefit [Member]</t>
  </si>
  <si>
    <t>Southern Union [Member] | Cash and Cash Equivalents [Member] | Other Postretirement Benefit Plans, Defined Benefit [Member]</t>
  </si>
  <si>
    <t>Southern Union [Member] | Cash and Cash Equivalents [Member] | Pension Plans, Defined Benefit [Member]</t>
  </si>
  <si>
    <t>Southern Union [Member] | Mutual Fund [Member] | Other Postretirement Benefit Plans, Defined Benefit [Member]</t>
  </si>
  <si>
    <t>Southern Union [Member] | Mutual Fund [Member] | Pension Plans, Defined Benefit [Member]</t>
  </si>
  <si>
    <t>Southern Union [Member] | Fixed Income Securities [Member] | Other Postretirement Benefit Plans, Defined Benefit [Member]</t>
  </si>
  <si>
    <t>Southern Union [Member] | Fixed Income Securities [Member] | Pension Plans, Defined Benefit [Member]</t>
  </si>
  <si>
    <t>Southern Union [Member] | Fair Value, Inputs, Level 1 [Member] | Other Postretirement Benefit Plans, Defined Benefit [Member]</t>
  </si>
  <si>
    <t>Southern Union [Member] | Fair Value, Inputs, Level 1 [Member] | Pension Plans, Defined Benefit [Member]</t>
  </si>
  <si>
    <t>Southern Union [Member] | Fair Value, Inputs, Level 1 [Member] | Cash and Cash Equivalents [Member] | Other Postretirement Benefit Plans, Defined Benefit [Member]</t>
  </si>
  <si>
    <t>Southern Union [Member] | Fair Value, Inputs, Level 1 [Member] | Cash and Cash Equivalents [Member] | Pension Plans, Defined Benefit [Member]</t>
  </si>
  <si>
    <t>Southern Union [Member] | Fair Value, Inputs, Level 1 [Member] | Mutual Fund [Member] | Other Postretirement Benefit Plans, Defined Benefit [Member]</t>
  </si>
  <si>
    <t>Southern Union [Member] | Fair Value, Inputs, Level 1 [Member] | Mutual Fund [Member] | Pension Plans, Defined Benefit [Member]</t>
  </si>
  <si>
    <t>Southern Union [Member] | Fair Value, Inputs, Level 1 [Member] | Fixed Income Securities [Member] | Other Postretirement Benefit Plans, Defined Benefit [Member]</t>
  </si>
  <si>
    <t>Southern Union [Member] | Fair Value, Inputs, Level 1 [Member] | Fixed Income Securities [Member] | Pension Plans, Defined Benefit [Member]</t>
  </si>
  <si>
    <t>Southern Union [Member] | Fair Value, Inputs, Level 2 [Member] | Other Postretirement Benefit Plans, Defined Benefit [Member]</t>
  </si>
  <si>
    <t>Southern Union [Member] | Fair Value, Inputs, Level 2 [Member] | Pension Plans, Defined Benefit [Member]</t>
  </si>
  <si>
    <t>Southern Union [Member] | Fair Value, Inputs, Level 2 [Member] | Cash and Cash Equivalents [Member] | Other Postretirement Benefit Plans, Defined Benefit [Member]</t>
  </si>
  <si>
    <t>Southern Union [Member] | Fair Value, Inputs, Level 2 [Member] | Cash and Cash Equivalents [Member] | Pension Plans, Defined Benefit [Member]</t>
  </si>
  <si>
    <t>Southern Union [Member] | Fair Value, Inputs, Level 2 [Member] | Mutual Fund [Member] | Other Postretirement Benefit Plans, Defined Benefit [Member]</t>
  </si>
  <si>
    <t>Southern Union [Member] | Fair Value, Inputs, Level 2 [Member] | Mutual Fund [Member] | Pension Plans, Defined Benefit [Member]</t>
  </si>
  <si>
    <t>Southern Union [Member] | Fair Value, Inputs, Level 2 [Member] | Fixed Income Securities [Member] | Other Postretirement Benefit Plans, Defined Benefit [Member]</t>
  </si>
  <si>
    <t>Southern Union [Member] | Fair Value, Inputs, Level 2 [Member] | Fixed Income Securities [Member] | Pension Plans, Defined Benefit [Member]</t>
  </si>
  <si>
    <t>Southern Union [Member] | Fair Value, Inputs, Level 3 [Member] | Other Postretirement Benefit Plans, Defined Benefit [Member]</t>
  </si>
  <si>
    <t>Southern Union [Member] | Fair Value, Inputs, Level 3 [Member] | Pension Plans, Defined Benefit [Member]</t>
  </si>
  <si>
    <t>Southern Union [Member] | Fair Value, Inputs, Level 3 [Member] | Cash and Cash Equivalents [Member] | Other Postretirement Benefit Plans, Defined Benefit [Member]</t>
  </si>
  <si>
    <t>Southern Union [Member] | Fair Value, Inputs, Level 3 [Member] | Cash and Cash Equivalents [Member] | Pension Plans, Defined Benefit [Member]</t>
  </si>
  <si>
    <t>Southern Union [Member] | Fair Value, Inputs, Level 3 [Member] | Mutual Fund [Member] | Other Postretirement Benefit Plans, Defined Benefit [Member]</t>
  </si>
  <si>
    <t>Southern Union [Member] | Fair Value, Inputs, Level 3 [Member] | Mutual Fund [Member] | Pension Plans, Defined Benefit [Member]</t>
  </si>
  <si>
    <t>Southern Union [Member] | Fair Value, Inputs, Level 3 [Member] | Fixed Income Securities [Member] | Other Postretirement Benefit Plans, Defined Benefit [Member]</t>
  </si>
  <si>
    <t>Southern Union [Member] | Fair Value, Inputs, Level 3 [Member] | Fixed Income Securities [Member] | Pension Plans, Defined Benefit [Member]</t>
  </si>
  <si>
    <t>(1)Â Primarily comprised of approximately 56% equities, 38% fixed income securities and 6% cash as of DecemberÂ 31, 2014.</t>
  </si>
  <si>
    <t>(1)Â Primarily comprised of approximately 100% equities as of DecemberÂ 31, 2014.</t>
  </si>
  <si>
    <t>Retirement Benefits Expected Future Benefit Payments (Details) (USD $)</t>
  </si>
  <si>
    <t>Other Postretirement Benefits (Gross, Before Medicare Part D) [Member]</t>
  </si>
  <si>
    <t>2020 - 2024</t>
  </si>
  <si>
    <t>Related Party Transactions (Narrative) (Details) (USD $)</t>
  </si>
  <si>
    <t>Related Party Transactions Related Party - Affiliated Revenues (Details) (USD $)</t>
  </si>
  <si>
    <t>Related Party Transaction [Line Items]</t>
  </si>
  <si>
    <t>Related Party Transactions Related Party - Affiliate AR and Affiliate AP (Details) (USD $)</t>
  </si>
  <si>
    <t>Accounts Receivable, Related Parties, Current</t>
  </si>
  <si>
    <t>Accounts Payable, Related Parties, Current</t>
  </si>
  <si>
    <t>Reportable Segments (Financial information by segment) (Details) (USD $)</t>
  </si>
  <si>
    <t>Assets</t>
  </si>
  <si>
    <t>Property, Plant and Equipment, Additions</t>
  </si>
  <si>
    <t>Intrastate Transportation And Storage [Member] | External Customers [Member]</t>
  </si>
  <si>
    <t>Intrastate Transportation And Storage [Member] | Intersegment [Member]</t>
  </si>
  <si>
    <t>Interstate Transportation and Storage [Member] | External Customers [Member]</t>
  </si>
  <si>
    <t>Interstate Transportation and Storage [Member] | Intersegment [Member]</t>
  </si>
  <si>
    <t>Midstream [Member] | External Customers [Member]</t>
  </si>
  <si>
    <t>Midstream [Member] | Intersegment [Member]</t>
  </si>
  <si>
    <t>NGL Transportation And Services [Member]</t>
  </si>
  <si>
    <t>NGL Transportation And Services [Member] | External Customers [Member]</t>
  </si>
  <si>
    <t>NGL Transportation And Services [Member] | Intersegment [Member]</t>
  </si>
  <si>
    <t>Investment in Sunoco Logistics [Member] | External Customers [Member]</t>
  </si>
  <si>
    <t>Investment in Sunoco Logistics [Member] | Intersegment [Member]</t>
  </si>
  <si>
    <t>Retail Marketing [Member] | External Customers [Member]</t>
  </si>
  <si>
    <t>Retail Marketing [Member] | Intersegment [Member]</t>
  </si>
  <si>
    <t>Other Segments [Member] | External Customers [Member]</t>
  </si>
  <si>
    <t>Other Segments [Member] | Intersegment [Member]</t>
  </si>
  <si>
    <t>Intersegment Eliminations [Member]</t>
  </si>
  <si>
    <t>Quarterly Financial Data (Details) (USD $)</t>
  </si>
  <si>
    <t>Common Unitholdersâ€™ interest in net income (loss)</t>
  </si>
  <si>
    <t>Quarterly Financial Data Quarterly Narrative (Details) (USD $)</t>
  </si>
  <si>
    <t>Inventory Valuation Reserves</t>
  </si>
  <si>
    <t>Excess of distribution made above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i/>
      <sz val="10"/>
      <color theme="1"/>
      <name val="Inherit"/>
    </font>
    <font>
      <sz val="7"/>
      <color theme="1"/>
      <name val="Inherit"/>
    </font>
    <font>
      <sz val="10"/>
      <color rgb="FF000000"/>
      <name val="Times New Roman"/>
      <family val="1"/>
    </font>
    <font>
      <i/>
      <sz val="10"/>
      <color theme="1"/>
      <name val="Inherit"/>
    </font>
    <font>
      <sz val="8"/>
      <color theme="1"/>
      <name val="Inherit"/>
    </font>
    <font>
      <sz val="9"/>
      <color theme="1"/>
      <name val="Inherit"/>
    </font>
    <font>
      <u/>
      <sz val="10"/>
      <color theme="1"/>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0" xfId="0" applyFont="1" applyAlignment="1">
      <alignment vertical="top" wrapText="1"/>
    </xf>
    <xf numFmtId="0" fontId="19" fillId="0" borderId="0" xfId="0" applyFont="1" applyAlignment="1">
      <alignment horizontal="justify"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vertical="top" wrapText="1" indent="2"/>
    </xf>
    <xf numFmtId="0" fontId="20" fillId="33" borderId="0" xfId="0" applyFont="1" applyFill="1" applyAlignment="1">
      <alignment horizontal="left" wrapText="1"/>
    </xf>
    <xf numFmtId="0" fontId="23" fillId="0" borderId="0" xfId="0" applyFont="1" applyAlignment="1">
      <alignment horizontal="justify" wrapText="1"/>
    </xf>
    <xf numFmtId="0" fontId="26"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0" borderId="0" xfId="0" applyFont="1" applyBorder="1" applyAlignment="1">
      <alignment horizontal="right" wrapText="1"/>
    </xf>
    <xf numFmtId="0" fontId="20" fillId="0" borderId="0" xfId="0" applyFont="1" applyBorder="1" applyAlignment="1">
      <alignment wrapText="1"/>
    </xf>
    <xf numFmtId="3" fontId="28" fillId="0" borderId="0" xfId="0" applyNumberFormat="1" applyFont="1" applyBorder="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15" fontId="20" fillId="0" borderId="10" xfId="0" applyNumberFormat="1"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9" fillId="0" borderId="0" xfId="0" applyFont="1" applyAlignment="1">
      <alignment horizontal="left" wrapText="1"/>
    </xf>
    <xf numFmtId="0" fontId="20" fillId="33" borderId="0" xfId="0" applyFont="1" applyFill="1" applyAlignment="1">
      <alignment horizontal="left" wrapText="1" indent="5"/>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indent="5"/>
    </xf>
    <xf numFmtId="0" fontId="20" fillId="0" borderId="11" xfId="0" applyFont="1" applyBorder="1" applyAlignment="1">
      <alignment horizontal="right" wrapText="1"/>
    </xf>
    <xf numFmtId="0" fontId="30" fillId="33" borderId="0" xfId="0" applyFont="1" applyFill="1" applyAlignment="1">
      <alignment horizontal="left" wrapText="1" inden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30" fillId="0" borderId="0" xfId="0" applyFont="1" applyAlignment="1">
      <alignment horizontal="left" wrapText="1" inden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30"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left" wrapText="1" indent="2"/>
    </xf>
    <xf numFmtId="0" fontId="23" fillId="0" borderId="0" xfId="0" applyFont="1" applyAlignment="1">
      <alignment horizontal="left" wrapText="1" indent="2"/>
    </xf>
    <xf numFmtId="0" fontId="28" fillId="33" borderId="0" xfId="0" applyFont="1" applyFill="1" applyAlignment="1">
      <alignment horizontal="left" wrapText="1" indent="1"/>
    </xf>
    <xf numFmtId="0" fontId="28" fillId="0" borderId="0" xfId="0" applyFont="1" applyAlignment="1">
      <alignment horizontal="left" wrapText="1" inden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8" fillId="33" borderId="0" xfId="0" applyFont="1" applyFill="1" applyAlignment="1">
      <alignment wrapText="1"/>
    </xf>
    <xf numFmtId="0" fontId="29" fillId="0" borderId="0" xfId="0" applyFont="1" applyAlignment="1">
      <alignment horizontal="left" wrapText="1" indent="1"/>
    </xf>
    <xf numFmtId="0" fontId="20" fillId="33" borderId="0" xfId="0" applyFont="1" applyFill="1" applyAlignment="1">
      <alignment horizontal="justify" wrapText="1"/>
    </xf>
    <xf numFmtId="0" fontId="22" fillId="33" borderId="0" xfId="0" applyFont="1" applyFill="1" applyAlignment="1">
      <alignment horizontal="left" wrapText="1" indent="1"/>
    </xf>
    <xf numFmtId="0" fontId="26" fillId="0" borderId="0" xfId="0" applyFont="1" applyAlignment="1">
      <alignment horizontal="left" wrapText="1" indent="1"/>
    </xf>
    <xf numFmtId="0" fontId="20" fillId="33" borderId="0" xfId="0" applyFont="1" applyFill="1" applyAlignment="1">
      <alignment horizontal="center" wrapText="1"/>
    </xf>
    <xf numFmtId="0" fontId="22" fillId="0" borderId="0" xfId="0" applyFont="1" applyAlignment="1">
      <alignment horizontal="left" wrapText="1" indent="1"/>
    </xf>
    <xf numFmtId="0" fontId="26" fillId="33" borderId="0" xfId="0" applyFont="1" applyFill="1" applyAlignment="1">
      <alignment horizontal="left" wrapText="1" indent="1"/>
    </xf>
    <xf numFmtId="0" fontId="20"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left" wrapText="1" indent="1"/>
    </xf>
    <xf numFmtId="15" fontId="20" fillId="0" borderId="11"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1" xfId="0" applyFont="1" applyBorder="1" applyAlignment="1">
      <alignmen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center" wrapText="1"/>
    </xf>
    <xf numFmtId="46" fontId="22" fillId="0" borderId="0" xfId="0" applyNumberFormat="1" applyFont="1" applyAlignment="1">
      <alignment horizontal="left" wrapText="1" indent="1"/>
    </xf>
    <xf numFmtId="16" fontId="20" fillId="0" borderId="11" xfId="0" applyNumberFormat="1" applyFont="1" applyBorder="1" applyAlignment="1">
      <alignment horizontal="center" wrapText="1"/>
    </xf>
    <xf numFmtId="46" fontId="22" fillId="0" borderId="0" xfId="0" applyNumberFormat="1" applyFont="1" applyAlignment="1">
      <alignment horizontal="left" wrapText="1"/>
    </xf>
    <xf numFmtId="0" fontId="24" fillId="0" borderId="0" xfId="0" applyFont="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s">
        <v>10</v>
      </c>
      <c r="C5" s="4"/>
      <c r="D5" s="4"/>
    </row>
    <row r="6" spans="1:4">
      <c r="A6" s="2" t="s">
        <v>11</v>
      </c>
      <c r="B6" s="4" t="b">
        <v>0</v>
      </c>
      <c r="C6" s="4"/>
      <c r="D6" s="4"/>
    </row>
    <row r="7" spans="1:4">
      <c r="A7" s="2" t="s">
        <v>12</v>
      </c>
      <c r="B7" s="5">
        <v>42004</v>
      </c>
      <c r="C7" s="4"/>
      <c r="D7" s="4"/>
    </row>
    <row r="8" spans="1:4">
      <c r="A8" s="2" t="s">
        <v>13</v>
      </c>
      <c r="B8" s="4" t="s">
        <v>14</v>
      </c>
      <c r="C8" s="4"/>
      <c r="D8" s="4"/>
    </row>
    <row r="9" spans="1:4">
      <c r="A9" s="2" t="s">
        <v>15</v>
      </c>
      <c r="B9" s="4" t="s">
        <v>8</v>
      </c>
      <c r="C9" s="4"/>
      <c r="D9" s="4"/>
    </row>
    <row r="10" spans="1:4">
      <c r="A10" s="2" t="s">
        <v>16</v>
      </c>
      <c r="B10" s="4" t="s">
        <v>17</v>
      </c>
      <c r="C10" s="4"/>
      <c r="D10" s="4"/>
    </row>
    <row r="11" spans="1:4">
      <c r="A11" s="2" t="s">
        <v>18</v>
      </c>
      <c r="B11" s="4">
        <v>1012569</v>
      </c>
      <c r="C11" s="4"/>
      <c r="D11" s="4"/>
    </row>
    <row r="12" spans="1:4">
      <c r="A12" s="2" t="s">
        <v>19</v>
      </c>
      <c r="B12" s="4">
        <f>--12-31</f>
        <v>-19</v>
      </c>
      <c r="C12" s="4"/>
      <c r="D12" s="4"/>
    </row>
    <row r="13" spans="1:4">
      <c r="A13" s="2" t="s">
        <v>20</v>
      </c>
      <c r="B13" s="4" t="s">
        <v>21</v>
      </c>
      <c r="C13" s="4"/>
      <c r="D13" s="4"/>
    </row>
    <row r="14" spans="1:4" ht="30">
      <c r="A14" s="2" t="s">
        <v>22</v>
      </c>
      <c r="B14" s="4"/>
      <c r="C14" s="6">
        <v>357487778</v>
      </c>
      <c r="D14" s="4"/>
    </row>
    <row r="15" spans="1:4">
      <c r="A15" s="2" t="s">
        <v>23</v>
      </c>
      <c r="B15" s="4"/>
      <c r="C15" s="4"/>
      <c r="D15" s="7">
        <v>16.93</v>
      </c>
    </row>
    <row r="16" spans="1:4" ht="30">
      <c r="A16" s="2" t="s">
        <v>22</v>
      </c>
      <c r="B16" s="4">
        <v>2014</v>
      </c>
      <c r="C16" s="4"/>
      <c r="D16" s="4"/>
    </row>
    <row r="17" spans="1:4">
      <c r="A17" s="2" t="s">
        <v>24</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cols>
    <col min="1" max="1" width="34.7109375" bestFit="1" customWidth="1"/>
    <col min="2" max="3" width="36.5703125" bestFit="1" customWidth="1"/>
    <col min="4" max="4" width="10.5703125" customWidth="1"/>
    <col min="5" max="5" width="12.7109375" customWidth="1"/>
    <col min="6" max="6" width="17.5703125" customWidth="1"/>
    <col min="7" max="7" width="3.5703125" customWidth="1"/>
    <col min="8" max="8" width="10.5703125" customWidth="1"/>
    <col min="9" max="9" width="17.5703125" customWidth="1"/>
  </cols>
  <sheetData>
    <row r="1" spans="1:9" ht="15" customHeight="1">
      <c r="A1" s="9" t="s">
        <v>265</v>
      </c>
      <c r="B1" s="9" t="s">
        <v>2</v>
      </c>
      <c r="C1" s="9"/>
      <c r="D1" s="9"/>
      <c r="E1" s="9"/>
      <c r="F1" s="9"/>
      <c r="G1" s="9"/>
      <c r="H1" s="9"/>
      <c r="I1" s="9"/>
    </row>
    <row r="2" spans="1:9" ht="15" customHeight="1">
      <c r="A2" s="9"/>
      <c r="B2" s="9" t="s">
        <v>3</v>
      </c>
      <c r="C2" s="9"/>
      <c r="D2" s="9"/>
      <c r="E2" s="9"/>
      <c r="F2" s="9"/>
      <c r="G2" s="9"/>
      <c r="H2" s="9"/>
      <c r="I2" s="9"/>
    </row>
    <row r="3" spans="1:9">
      <c r="A3" s="3" t="s">
        <v>266</v>
      </c>
      <c r="B3" s="16"/>
      <c r="C3" s="16"/>
      <c r="D3" s="16"/>
      <c r="E3" s="16"/>
      <c r="F3" s="16"/>
      <c r="G3" s="16"/>
      <c r="H3" s="16"/>
      <c r="I3" s="16"/>
    </row>
    <row r="4" spans="1:9">
      <c r="A4" s="17" t="s">
        <v>267</v>
      </c>
      <c r="B4" s="12"/>
      <c r="C4" s="12"/>
    </row>
    <row r="5" spans="1:9" ht="25.5">
      <c r="A5" s="17"/>
      <c r="B5" s="70"/>
      <c r="C5" s="71" t="s">
        <v>268</v>
      </c>
    </row>
    <row r="6" spans="1:9">
      <c r="A6" s="17"/>
      <c r="B6" s="79" t="s">
        <v>269</v>
      </c>
      <c r="C6" s="79"/>
      <c r="D6" s="79"/>
      <c r="E6" s="79"/>
      <c r="F6" s="79"/>
      <c r="G6" s="79"/>
      <c r="H6" s="79"/>
      <c r="I6" s="79"/>
    </row>
    <row r="7" spans="1:9">
      <c r="A7" s="17"/>
      <c r="B7" s="20" t="s">
        <v>270</v>
      </c>
      <c r="C7" s="20"/>
      <c r="D7" s="20"/>
      <c r="E7" s="20"/>
      <c r="F7" s="20"/>
      <c r="G7" s="20"/>
      <c r="H7" s="20"/>
      <c r="I7" s="20"/>
    </row>
    <row r="8" spans="1:9" ht="102" customHeight="1">
      <c r="A8" s="17"/>
      <c r="B8" s="19" t="s">
        <v>271</v>
      </c>
      <c r="C8" s="19"/>
      <c r="D8" s="19"/>
      <c r="E8" s="19"/>
      <c r="F8" s="19"/>
      <c r="G8" s="19"/>
      <c r="H8" s="19"/>
      <c r="I8" s="19"/>
    </row>
    <row r="9" spans="1:9" ht="38.25" customHeight="1">
      <c r="A9" s="17"/>
      <c r="B9" s="19" t="s">
        <v>272</v>
      </c>
      <c r="C9" s="19"/>
      <c r="D9" s="19"/>
      <c r="E9" s="19"/>
      <c r="F9" s="19"/>
      <c r="G9" s="19"/>
      <c r="H9" s="19"/>
      <c r="I9" s="19"/>
    </row>
    <row r="10" spans="1:9" ht="38.25" customHeight="1">
      <c r="A10" s="17"/>
      <c r="B10" s="19" t="s">
        <v>273</v>
      </c>
      <c r="C10" s="19"/>
      <c r="D10" s="19"/>
      <c r="E10" s="19"/>
      <c r="F10" s="19"/>
      <c r="G10" s="19"/>
      <c r="H10" s="19"/>
      <c r="I10" s="19"/>
    </row>
    <row r="11" spans="1:9">
      <c r="A11" s="17"/>
      <c r="B11" s="79" t="s">
        <v>274</v>
      </c>
      <c r="C11" s="79"/>
      <c r="D11" s="79"/>
      <c r="E11" s="79"/>
      <c r="F11" s="79"/>
      <c r="G11" s="79"/>
      <c r="H11" s="79"/>
      <c r="I11" s="79"/>
    </row>
    <row r="12" spans="1:9">
      <c r="A12" s="17"/>
      <c r="B12" s="20" t="s">
        <v>275</v>
      </c>
      <c r="C12" s="20"/>
      <c r="D12" s="20"/>
      <c r="E12" s="20"/>
      <c r="F12" s="20"/>
      <c r="G12" s="20"/>
      <c r="H12" s="20"/>
      <c r="I12" s="20"/>
    </row>
    <row r="13" spans="1:9" ht="51" customHeight="1">
      <c r="A13" s="17"/>
      <c r="B13" s="19" t="s">
        <v>276</v>
      </c>
      <c r="C13" s="19"/>
      <c r="D13" s="19"/>
      <c r="E13" s="19"/>
      <c r="F13" s="19"/>
      <c r="G13" s="19"/>
      <c r="H13" s="19"/>
      <c r="I13" s="19"/>
    </row>
    <row r="14" spans="1:9" ht="25.5" customHeight="1">
      <c r="A14" s="17"/>
      <c r="B14" s="19" t="s">
        <v>277</v>
      </c>
      <c r="C14" s="19"/>
      <c r="D14" s="19"/>
      <c r="E14" s="19"/>
      <c r="F14" s="19"/>
      <c r="G14" s="19"/>
      <c r="H14" s="19"/>
      <c r="I14" s="19"/>
    </row>
    <row r="15" spans="1:9">
      <c r="A15" s="17"/>
      <c r="B15" s="19" t="s">
        <v>278</v>
      </c>
      <c r="C15" s="19"/>
      <c r="D15" s="19"/>
      <c r="E15" s="19"/>
      <c r="F15" s="19"/>
      <c r="G15" s="19"/>
      <c r="H15" s="19"/>
      <c r="I15" s="19"/>
    </row>
    <row r="16" spans="1:9">
      <c r="A16" s="17"/>
      <c r="B16" s="79" t="s">
        <v>279</v>
      </c>
      <c r="C16" s="79"/>
      <c r="D16" s="79"/>
      <c r="E16" s="79"/>
      <c r="F16" s="79"/>
      <c r="G16" s="79"/>
      <c r="H16" s="79"/>
      <c r="I16" s="79"/>
    </row>
    <row r="17" spans="1:9" ht="38.25" customHeight="1">
      <c r="A17" s="17"/>
      <c r="B17" s="19" t="s">
        <v>280</v>
      </c>
      <c r="C17" s="19"/>
      <c r="D17" s="19"/>
      <c r="E17" s="19"/>
      <c r="F17" s="19"/>
      <c r="G17" s="19"/>
      <c r="H17" s="19"/>
      <c r="I17" s="19"/>
    </row>
    <row r="18" spans="1:9">
      <c r="A18" s="17"/>
      <c r="B18" s="19" t="s">
        <v>281</v>
      </c>
      <c r="C18" s="19"/>
      <c r="D18" s="19"/>
      <c r="E18" s="19"/>
      <c r="F18" s="19"/>
      <c r="G18" s="19"/>
      <c r="H18" s="19"/>
      <c r="I18" s="19"/>
    </row>
    <row r="19" spans="1:9">
      <c r="A19" s="17"/>
      <c r="B19" s="34"/>
      <c r="C19" s="34"/>
      <c r="D19" s="34"/>
      <c r="E19" s="34"/>
      <c r="F19" s="34"/>
    </row>
    <row r="20" spans="1:9">
      <c r="A20" s="17"/>
      <c r="B20" s="12"/>
      <c r="C20" s="12"/>
      <c r="D20" s="12"/>
      <c r="E20" s="12"/>
      <c r="F20" s="12"/>
    </row>
    <row r="21" spans="1:9" ht="15.75" thickBot="1">
      <c r="A21" s="17"/>
      <c r="B21" s="21"/>
      <c r="C21" s="21"/>
      <c r="D21" s="35" t="s">
        <v>282</v>
      </c>
      <c r="E21" s="35"/>
      <c r="F21" s="35"/>
    </row>
    <row r="22" spans="1:9">
      <c r="A22" s="17"/>
      <c r="B22" s="37" t="s">
        <v>37</v>
      </c>
      <c r="C22" s="44"/>
      <c r="D22" s="38" t="s">
        <v>255</v>
      </c>
      <c r="E22" s="73">
        <v>446</v>
      </c>
      <c r="F22" s="42"/>
    </row>
    <row r="23" spans="1:9">
      <c r="A23" s="17"/>
      <c r="B23" s="37"/>
      <c r="C23" s="44"/>
      <c r="D23" s="39"/>
      <c r="E23" s="74"/>
      <c r="F23" s="43"/>
    </row>
    <row r="24" spans="1:9">
      <c r="A24" s="17"/>
      <c r="B24" s="45" t="s">
        <v>283</v>
      </c>
      <c r="C24" s="47"/>
      <c r="D24" s="46">
        <v>1069</v>
      </c>
      <c r="E24" s="46"/>
      <c r="F24" s="47"/>
    </row>
    <row r="25" spans="1:9">
      <c r="A25" s="17"/>
      <c r="B25" s="45"/>
      <c r="C25" s="47"/>
      <c r="D25" s="46"/>
      <c r="E25" s="46"/>
      <c r="F25" s="47"/>
    </row>
    <row r="26" spans="1:9">
      <c r="A26" s="17"/>
      <c r="B26" s="37" t="s">
        <v>284</v>
      </c>
      <c r="C26" s="44"/>
      <c r="D26" s="48">
        <v>1734</v>
      </c>
      <c r="E26" s="48"/>
      <c r="F26" s="44"/>
    </row>
    <row r="27" spans="1:9">
      <c r="A27" s="17"/>
      <c r="B27" s="37"/>
      <c r="C27" s="44"/>
      <c r="D27" s="48"/>
      <c r="E27" s="48"/>
      <c r="F27" s="44"/>
    </row>
    <row r="28" spans="1:9">
      <c r="A28" s="17"/>
      <c r="B28" s="45" t="s">
        <v>285</v>
      </c>
      <c r="C28" s="47"/>
      <c r="D28" s="68">
        <v>611</v>
      </c>
      <c r="E28" s="68"/>
      <c r="F28" s="47"/>
    </row>
    <row r="29" spans="1:9">
      <c r="A29" s="17"/>
      <c r="B29" s="45"/>
      <c r="C29" s="47"/>
      <c r="D29" s="68"/>
      <c r="E29" s="68"/>
      <c r="F29" s="47"/>
    </row>
    <row r="30" spans="1:9">
      <c r="A30" s="17"/>
      <c r="B30" s="37" t="s">
        <v>286</v>
      </c>
      <c r="C30" s="44"/>
      <c r="D30" s="69">
        <v>17</v>
      </c>
      <c r="E30" s="69"/>
      <c r="F30" s="44"/>
    </row>
    <row r="31" spans="1:9" ht="15.75" thickBot="1">
      <c r="A31" s="17"/>
      <c r="B31" s="37"/>
      <c r="C31" s="44"/>
      <c r="D31" s="75"/>
      <c r="E31" s="75"/>
      <c r="F31" s="50"/>
    </row>
    <row r="32" spans="1:9">
      <c r="A32" s="17"/>
      <c r="B32" s="47"/>
      <c r="C32" s="47"/>
      <c r="D32" s="54">
        <v>3877</v>
      </c>
      <c r="E32" s="54"/>
      <c r="F32" s="56"/>
    </row>
    <row r="33" spans="1:6" ht="15.75" thickBot="1">
      <c r="A33" s="17"/>
      <c r="B33" s="47"/>
      <c r="C33" s="47"/>
      <c r="D33" s="60"/>
      <c r="E33" s="60"/>
      <c r="F33" s="61"/>
    </row>
    <row r="34" spans="1:6">
      <c r="A34" s="17"/>
      <c r="B34" s="28"/>
      <c r="C34" s="28"/>
      <c r="D34" s="42"/>
      <c r="E34" s="42"/>
      <c r="F34" s="42"/>
    </row>
    <row r="35" spans="1:6">
      <c r="A35" s="17"/>
      <c r="B35" s="45" t="s">
        <v>54</v>
      </c>
      <c r="C35" s="47"/>
      <c r="D35" s="68">
        <v>377</v>
      </c>
      <c r="E35" s="68"/>
      <c r="F35" s="47"/>
    </row>
    <row r="36" spans="1:6">
      <c r="A36" s="17"/>
      <c r="B36" s="45"/>
      <c r="C36" s="47"/>
      <c r="D36" s="68"/>
      <c r="E36" s="68"/>
      <c r="F36" s="47"/>
    </row>
    <row r="37" spans="1:6">
      <c r="A37" s="17"/>
      <c r="B37" s="37" t="s">
        <v>287</v>
      </c>
      <c r="C37" s="44"/>
      <c r="D37" s="69">
        <v>564</v>
      </c>
      <c r="E37" s="69"/>
      <c r="F37" s="44"/>
    </row>
    <row r="38" spans="1:6">
      <c r="A38" s="17"/>
      <c r="B38" s="37"/>
      <c r="C38" s="44"/>
      <c r="D38" s="69"/>
      <c r="E38" s="69"/>
      <c r="F38" s="44"/>
    </row>
    <row r="39" spans="1:6">
      <c r="A39" s="17"/>
      <c r="B39" s="45" t="s">
        <v>165</v>
      </c>
      <c r="C39" s="47"/>
      <c r="D39" s="68">
        <v>488</v>
      </c>
      <c r="E39" s="68"/>
      <c r="F39" s="47"/>
    </row>
    <row r="40" spans="1:6">
      <c r="A40" s="17"/>
      <c r="B40" s="45"/>
      <c r="C40" s="47"/>
      <c r="D40" s="68"/>
      <c r="E40" s="68"/>
      <c r="F40" s="47"/>
    </row>
    <row r="41" spans="1:6">
      <c r="A41" s="17"/>
      <c r="B41" s="37" t="s">
        <v>288</v>
      </c>
      <c r="C41" s="44"/>
      <c r="D41" s="69">
        <v>39</v>
      </c>
      <c r="E41" s="69"/>
      <c r="F41" s="44"/>
    </row>
    <row r="42" spans="1:6">
      <c r="A42" s="17"/>
      <c r="B42" s="37"/>
      <c r="C42" s="44"/>
      <c r="D42" s="69"/>
      <c r="E42" s="69"/>
      <c r="F42" s="44"/>
    </row>
    <row r="43" spans="1:6">
      <c r="A43" s="17"/>
      <c r="B43" s="45" t="s">
        <v>69</v>
      </c>
      <c r="C43" s="47"/>
      <c r="D43" s="68">
        <v>626</v>
      </c>
      <c r="E43" s="68"/>
      <c r="F43" s="47"/>
    </row>
    <row r="44" spans="1:6" ht="15.75" thickBot="1">
      <c r="A44" s="17"/>
      <c r="B44" s="45"/>
      <c r="C44" s="47"/>
      <c r="D44" s="76"/>
      <c r="E44" s="76"/>
      <c r="F44" s="61"/>
    </row>
    <row r="45" spans="1:6">
      <c r="A45" s="17"/>
      <c r="B45" s="44"/>
      <c r="C45" s="44"/>
      <c r="D45" s="40">
        <v>2094</v>
      </c>
      <c r="E45" s="40"/>
      <c r="F45" s="42"/>
    </row>
    <row r="46" spans="1:6" ht="15.75" thickBot="1">
      <c r="A46" s="17"/>
      <c r="B46" s="44"/>
      <c r="C46" s="44"/>
      <c r="D46" s="49"/>
      <c r="E46" s="49"/>
      <c r="F46" s="50"/>
    </row>
    <row r="47" spans="1:6">
      <c r="A47" s="17"/>
      <c r="B47" s="51" t="s">
        <v>289</v>
      </c>
      <c r="C47" s="47"/>
      <c r="D47" s="54">
        <v>1783</v>
      </c>
      <c r="E47" s="54"/>
      <c r="F47" s="56"/>
    </row>
    <row r="48" spans="1:6">
      <c r="A48" s="17"/>
      <c r="B48" s="51"/>
      <c r="C48" s="47"/>
      <c r="D48" s="46"/>
      <c r="E48" s="46"/>
      <c r="F48" s="47"/>
    </row>
    <row r="49" spans="1:9">
      <c r="A49" s="17"/>
      <c r="B49" s="37" t="s">
        <v>290</v>
      </c>
      <c r="C49" s="44"/>
      <c r="D49" s="69">
        <v>67</v>
      </c>
      <c r="E49" s="69"/>
      <c r="F49" s="44"/>
    </row>
    <row r="50" spans="1:9" ht="15.75" thickBot="1">
      <c r="A50" s="17"/>
      <c r="B50" s="37"/>
      <c r="C50" s="44"/>
      <c r="D50" s="75"/>
      <c r="E50" s="75"/>
      <c r="F50" s="50"/>
    </row>
    <row r="51" spans="1:9">
      <c r="A51" s="17"/>
      <c r="B51" s="51" t="s">
        <v>291</v>
      </c>
      <c r="C51" s="47"/>
      <c r="D51" s="52" t="s">
        <v>255</v>
      </c>
      <c r="E51" s="54">
        <v>1716</v>
      </c>
      <c r="F51" s="56"/>
    </row>
    <row r="52" spans="1:9" ht="15.75" thickBot="1">
      <c r="A52" s="17"/>
      <c r="B52" s="51"/>
      <c r="C52" s="47"/>
      <c r="D52" s="53"/>
      <c r="E52" s="55"/>
      <c r="F52" s="57"/>
    </row>
    <row r="53" spans="1:9" ht="15.75" thickTop="1">
      <c r="A53" s="17"/>
      <c r="B53" s="12"/>
      <c r="C53" s="12"/>
    </row>
    <row r="54" spans="1:9" ht="25.5">
      <c r="A54" s="17"/>
      <c r="B54" s="77" t="s">
        <v>292</v>
      </c>
      <c r="C54" s="14" t="s">
        <v>293</v>
      </c>
    </row>
    <row r="55" spans="1:9">
      <c r="A55" s="17"/>
      <c r="B55" s="19" t="s">
        <v>294</v>
      </c>
      <c r="C55" s="19"/>
      <c r="D55" s="19"/>
      <c r="E55" s="19"/>
      <c r="F55" s="19"/>
      <c r="G55" s="19"/>
      <c r="H55" s="19"/>
      <c r="I55" s="19"/>
    </row>
    <row r="56" spans="1:9" ht="25.5" customHeight="1">
      <c r="A56" s="17"/>
      <c r="B56" s="19" t="s">
        <v>295</v>
      </c>
      <c r="C56" s="19"/>
      <c r="D56" s="19"/>
      <c r="E56" s="19"/>
      <c r="F56" s="19"/>
      <c r="G56" s="19"/>
      <c r="H56" s="19"/>
      <c r="I56" s="19"/>
    </row>
    <row r="57" spans="1:9">
      <c r="A57" s="17"/>
      <c r="B57" s="19" t="s">
        <v>296</v>
      </c>
      <c r="C57" s="19"/>
      <c r="D57" s="19"/>
      <c r="E57" s="19"/>
      <c r="F57" s="19"/>
      <c r="G57" s="19"/>
      <c r="H57" s="19"/>
      <c r="I57" s="19"/>
    </row>
    <row r="58" spans="1:9">
      <c r="A58" s="17"/>
      <c r="B58" s="20" t="s">
        <v>297</v>
      </c>
      <c r="C58" s="20"/>
      <c r="D58" s="20"/>
      <c r="E58" s="20"/>
      <c r="F58" s="20"/>
      <c r="G58" s="20"/>
      <c r="H58" s="20"/>
      <c r="I58" s="20"/>
    </row>
    <row r="59" spans="1:9" ht="63.75" customHeight="1">
      <c r="A59" s="17"/>
      <c r="B59" s="19" t="s">
        <v>298</v>
      </c>
      <c r="C59" s="19"/>
      <c r="D59" s="19"/>
      <c r="E59" s="19"/>
      <c r="F59" s="19"/>
      <c r="G59" s="19"/>
      <c r="H59" s="19"/>
      <c r="I59" s="19"/>
    </row>
    <row r="60" spans="1:9">
      <c r="A60" s="17"/>
      <c r="B60" s="20" t="s">
        <v>299</v>
      </c>
      <c r="C60" s="20"/>
      <c r="D60" s="20"/>
      <c r="E60" s="20"/>
      <c r="F60" s="20"/>
      <c r="G60" s="20"/>
      <c r="H60" s="20"/>
      <c r="I60" s="20"/>
    </row>
    <row r="61" spans="1:9" ht="63.75" customHeight="1">
      <c r="A61" s="17"/>
      <c r="B61" s="19" t="s">
        <v>300</v>
      </c>
      <c r="C61" s="19"/>
      <c r="D61" s="19"/>
      <c r="E61" s="19"/>
      <c r="F61" s="19"/>
      <c r="G61" s="19"/>
      <c r="H61" s="19"/>
      <c r="I61" s="19"/>
    </row>
    <row r="62" spans="1:9" ht="51" customHeight="1">
      <c r="A62" s="17"/>
      <c r="B62" s="19" t="s">
        <v>301</v>
      </c>
      <c r="C62" s="19"/>
      <c r="D62" s="19"/>
      <c r="E62" s="19"/>
      <c r="F62" s="19"/>
      <c r="G62" s="19"/>
      <c r="H62" s="19"/>
      <c r="I62" s="19"/>
    </row>
    <row r="63" spans="1:9">
      <c r="A63" s="17"/>
      <c r="B63" s="20" t="s">
        <v>302</v>
      </c>
      <c r="C63" s="20"/>
      <c r="D63" s="20"/>
      <c r="E63" s="20"/>
      <c r="F63" s="20"/>
      <c r="G63" s="20"/>
      <c r="H63" s="20"/>
      <c r="I63" s="20"/>
    </row>
    <row r="64" spans="1:9" ht="89.25" customHeight="1">
      <c r="A64" s="17"/>
      <c r="B64" s="19" t="s">
        <v>303</v>
      </c>
      <c r="C64" s="19"/>
      <c r="D64" s="19"/>
      <c r="E64" s="19"/>
      <c r="F64" s="19"/>
      <c r="G64" s="19"/>
      <c r="H64" s="19"/>
      <c r="I64" s="19"/>
    </row>
    <row r="65" spans="1:9">
      <c r="A65" s="17"/>
      <c r="B65" s="79" t="s">
        <v>304</v>
      </c>
      <c r="C65" s="79"/>
      <c r="D65" s="79"/>
      <c r="E65" s="79"/>
      <c r="F65" s="79"/>
      <c r="G65" s="79"/>
      <c r="H65" s="79"/>
      <c r="I65" s="79"/>
    </row>
    <row r="66" spans="1:9">
      <c r="A66" s="17"/>
      <c r="B66" s="20" t="s">
        <v>305</v>
      </c>
      <c r="C66" s="20"/>
      <c r="D66" s="20"/>
      <c r="E66" s="20"/>
      <c r="F66" s="20"/>
      <c r="G66" s="20"/>
      <c r="H66" s="20"/>
      <c r="I66" s="20"/>
    </row>
    <row r="67" spans="1:9" ht="63.75" customHeight="1">
      <c r="A67" s="17"/>
      <c r="B67" s="19" t="s">
        <v>306</v>
      </c>
      <c r="C67" s="19"/>
      <c r="D67" s="19"/>
      <c r="E67" s="19"/>
      <c r="F67" s="19"/>
      <c r="G67" s="19"/>
      <c r="H67" s="19"/>
      <c r="I67" s="19"/>
    </row>
    <row r="68" spans="1:9" ht="38.25" customHeight="1">
      <c r="A68" s="17"/>
      <c r="B68" s="19" t="s">
        <v>307</v>
      </c>
      <c r="C68" s="19"/>
      <c r="D68" s="19"/>
      <c r="E68" s="19"/>
      <c r="F68" s="19"/>
      <c r="G68" s="19"/>
      <c r="H68" s="19"/>
      <c r="I68" s="19"/>
    </row>
    <row r="69" spans="1:9">
      <c r="A69" s="17"/>
      <c r="B69" s="19" t="s">
        <v>308</v>
      </c>
      <c r="C69" s="19"/>
      <c r="D69" s="19"/>
      <c r="E69" s="19"/>
      <c r="F69" s="19"/>
      <c r="G69" s="19"/>
      <c r="H69" s="19"/>
      <c r="I69" s="19"/>
    </row>
    <row r="70" spans="1:9" ht="25.5" customHeight="1">
      <c r="A70" s="17"/>
      <c r="B70" s="19" t="s">
        <v>309</v>
      </c>
      <c r="C70" s="19"/>
      <c r="D70" s="19"/>
      <c r="E70" s="19"/>
      <c r="F70" s="19"/>
      <c r="G70" s="19"/>
      <c r="H70" s="19"/>
      <c r="I70" s="19"/>
    </row>
    <row r="71" spans="1:9">
      <c r="A71" s="17"/>
      <c r="B71" s="34"/>
      <c r="C71" s="34"/>
      <c r="D71" s="34"/>
      <c r="E71" s="34"/>
      <c r="F71" s="34"/>
      <c r="G71" s="34"/>
      <c r="H71" s="34"/>
      <c r="I71" s="34"/>
    </row>
    <row r="72" spans="1:9">
      <c r="A72" s="17"/>
      <c r="B72" s="12"/>
      <c r="C72" s="12"/>
      <c r="D72" s="12"/>
      <c r="E72" s="12"/>
      <c r="F72" s="12"/>
      <c r="G72" s="12"/>
      <c r="H72" s="12"/>
      <c r="I72" s="12"/>
    </row>
    <row r="73" spans="1:9" ht="15.75" thickBot="1">
      <c r="A73" s="17"/>
      <c r="B73" s="21"/>
      <c r="C73" s="35" t="s">
        <v>310</v>
      </c>
      <c r="D73" s="35"/>
      <c r="E73" s="35"/>
      <c r="F73" s="35"/>
      <c r="G73" s="35"/>
      <c r="H73" s="35"/>
      <c r="I73" s="35"/>
    </row>
    <row r="74" spans="1:9" ht="15.75" thickBot="1">
      <c r="A74" s="17"/>
      <c r="B74" s="21"/>
      <c r="C74" s="36">
        <v>2013</v>
      </c>
      <c r="D74" s="36"/>
      <c r="E74" s="36"/>
      <c r="F74" s="21"/>
      <c r="G74" s="36">
        <v>2012</v>
      </c>
      <c r="H74" s="36"/>
      <c r="I74" s="36"/>
    </row>
    <row r="75" spans="1:9">
      <c r="A75" s="17"/>
      <c r="B75" s="37" t="s">
        <v>311</v>
      </c>
      <c r="C75" s="38" t="s">
        <v>255</v>
      </c>
      <c r="D75" s="73">
        <v>415</v>
      </c>
      <c r="E75" s="42"/>
      <c r="F75" s="44"/>
      <c r="G75" s="38" t="s">
        <v>255</v>
      </c>
      <c r="H75" s="73">
        <v>324</v>
      </c>
      <c r="I75" s="42"/>
    </row>
    <row r="76" spans="1:9">
      <c r="A76" s="17"/>
      <c r="B76" s="37"/>
      <c r="C76" s="78"/>
      <c r="D76" s="69"/>
      <c r="E76" s="44"/>
      <c r="F76" s="44"/>
      <c r="G76" s="78"/>
      <c r="H76" s="69"/>
      <c r="I76" s="44"/>
    </row>
    <row r="77" spans="1:9" ht="23.25" customHeight="1">
      <c r="A77" s="17"/>
      <c r="B77" s="45" t="s">
        <v>312</v>
      </c>
      <c r="C77" s="68">
        <v>65</v>
      </c>
      <c r="D77" s="68"/>
      <c r="E77" s="47"/>
      <c r="F77" s="47"/>
      <c r="G77" s="68">
        <v>43</v>
      </c>
      <c r="H77" s="68"/>
      <c r="I77" s="47"/>
    </row>
    <row r="78" spans="1:9">
      <c r="A78" s="17"/>
      <c r="B78" s="45"/>
      <c r="C78" s="68"/>
      <c r="D78" s="68"/>
      <c r="E78" s="47"/>
      <c r="F78" s="47"/>
      <c r="G78" s="68"/>
      <c r="H78" s="68"/>
      <c r="I78" s="47"/>
    </row>
    <row r="79" spans="1:9">
      <c r="A79" s="17"/>
      <c r="B79" s="20" t="s">
        <v>313</v>
      </c>
      <c r="C79" s="20"/>
      <c r="D79" s="20"/>
      <c r="E79" s="20"/>
      <c r="F79" s="20"/>
      <c r="G79" s="20"/>
      <c r="H79" s="20"/>
      <c r="I79" s="20"/>
    </row>
    <row r="80" spans="1:9" ht="140.25" customHeight="1">
      <c r="A80" s="17"/>
      <c r="B80" s="19" t="s">
        <v>314</v>
      </c>
      <c r="C80" s="19"/>
      <c r="D80" s="19"/>
      <c r="E80" s="19"/>
      <c r="F80" s="19"/>
      <c r="G80" s="19"/>
      <c r="H80" s="19"/>
      <c r="I80" s="19"/>
    </row>
    <row r="81" spans="1:9">
      <c r="A81" s="17"/>
      <c r="B81" s="20" t="s">
        <v>315</v>
      </c>
      <c r="C81" s="20"/>
      <c r="D81" s="20"/>
      <c r="E81" s="20"/>
      <c r="F81" s="20"/>
      <c r="G81" s="20"/>
      <c r="H81" s="20"/>
      <c r="I81" s="20"/>
    </row>
    <row r="82" spans="1:9" ht="63.75" customHeight="1">
      <c r="A82" s="17"/>
      <c r="B82" s="19" t="s">
        <v>316</v>
      </c>
      <c r="C82" s="19"/>
      <c r="D82" s="19"/>
      <c r="E82" s="19"/>
      <c r="F82" s="19"/>
      <c r="G82" s="19"/>
      <c r="H82" s="19"/>
      <c r="I82" s="19"/>
    </row>
    <row r="83" spans="1:9">
      <c r="A83" s="17"/>
      <c r="B83" s="79" t="s">
        <v>317</v>
      </c>
      <c r="C83" s="79"/>
      <c r="D83" s="79"/>
      <c r="E83" s="79"/>
      <c r="F83" s="79"/>
      <c r="G83" s="79"/>
      <c r="H83" s="79"/>
      <c r="I83" s="79"/>
    </row>
    <row r="84" spans="1:9">
      <c r="A84" s="17"/>
      <c r="B84" s="20" t="s">
        <v>318</v>
      </c>
      <c r="C84" s="20"/>
      <c r="D84" s="20"/>
      <c r="E84" s="20"/>
      <c r="F84" s="20"/>
      <c r="G84" s="20"/>
      <c r="H84" s="20"/>
      <c r="I84" s="20"/>
    </row>
    <row r="85" spans="1:9" ht="25.5" customHeight="1">
      <c r="A85" s="17"/>
      <c r="B85" s="19" t="s">
        <v>319</v>
      </c>
      <c r="C85" s="19"/>
      <c r="D85" s="19"/>
      <c r="E85" s="19"/>
      <c r="F85" s="19"/>
      <c r="G85" s="19"/>
      <c r="H85" s="19"/>
      <c r="I85" s="19"/>
    </row>
    <row r="86" spans="1:9" ht="25.5" customHeight="1">
      <c r="A86" s="17"/>
      <c r="B86" s="19" t="s">
        <v>320</v>
      </c>
      <c r="C86" s="19"/>
      <c r="D86" s="19"/>
      <c r="E86" s="19"/>
      <c r="F86" s="19"/>
      <c r="G86" s="19"/>
      <c r="H86" s="19"/>
      <c r="I86" s="19"/>
    </row>
    <row r="87" spans="1:9">
      <c r="A87" s="17"/>
      <c r="B87" s="20" t="s">
        <v>321</v>
      </c>
      <c r="C87" s="20"/>
      <c r="D87" s="20"/>
      <c r="E87" s="20"/>
      <c r="F87" s="20"/>
      <c r="G87" s="20"/>
      <c r="H87" s="20"/>
      <c r="I87" s="20"/>
    </row>
    <row r="88" spans="1:9" ht="38.25" customHeight="1">
      <c r="A88" s="17"/>
      <c r="B88" s="19" t="s">
        <v>322</v>
      </c>
      <c r="C88" s="19"/>
      <c r="D88" s="19"/>
      <c r="E88" s="19"/>
      <c r="F88" s="19"/>
      <c r="G88" s="19"/>
      <c r="H88" s="19"/>
      <c r="I88" s="19"/>
    </row>
    <row r="89" spans="1:9">
      <c r="A89" s="17"/>
      <c r="B89" s="20" t="s">
        <v>323</v>
      </c>
      <c r="C89" s="20"/>
      <c r="D89" s="20"/>
      <c r="E89" s="20"/>
      <c r="F89" s="20"/>
      <c r="G89" s="20"/>
      <c r="H89" s="20"/>
      <c r="I89" s="20"/>
    </row>
    <row r="90" spans="1:9" ht="25.5" customHeight="1">
      <c r="A90" s="17"/>
      <c r="B90" s="19" t="s">
        <v>324</v>
      </c>
      <c r="C90" s="19"/>
      <c r="D90" s="19"/>
      <c r="E90" s="19"/>
      <c r="F90" s="19"/>
      <c r="G90" s="19"/>
      <c r="H90" s="19"/>
      <c r="I90" s="19"/>
    </row>
    <row r="91" spans="1:9" ht="38.25" customHeight="1">
      <c r="A91" s="17"/>
      <c r="B91" s="19" t="s">
        <v>325</v>
      </c>
      <c r="C91" s="19"/>
      <c r="D91" s="19"/>
      <c r="E91" s="19"/>
      <c r="F91" s="19"/>
      <c r="G91" s="19"/>
      <c r="H91" s="19"/>
      <c r="I91" s="19"/>
    </row>
    <row r="92" spans="1:9" ht="127.5" customHeight="1">
      <c r="A92" s="17"/>
      <c r="B92" s="19" t="s">
        <v>326</v>
      </c>
      <c r="C92" s="19"/>
      <c r="D92" s="19"/>
      <c r="E92" s="19"/>
      <c r="F92" s="19"/>
      <c r="G92" s="19"/>
      <c r="H92" s="19"/>
      <c r="I92" s="19"/>
    </row>
    <row r="93" spans="1:9" ht="63.75" customHeight="1">
      <c r="A93" s="17"/>
      <c r="B93" s="19" t="s">
        <v>327</v>
      </c>
      <c r="C93" s="19"/>
      <c r="D93" s="19"/>
      <c r="E93" s="19"/>
      <c r="F93" s="19"/>
      <c r="G93" s="19"/>
      <c r="H93" s="19"/>
      <c r="I93" s="19"/>
    </row>
    <row r="94" spans="1:9">
      <c r="A94" s="17"/>
      <c r="B94" s="20" t="s">
        <v>328</v>
      </c>
      <c r="C94" s="20"/>
      <c r="D94" s="20"/>
      <c r="E94" s="20"/>
      <c r="F94" s="20"/>
      <c r="G94" s="20"/>
      <c r="H94" s="20"/>
      <c r="I94" s="20"/>
    </row>
    <row r="95" spans="1:9" ht="76.5" customHeight="1">
      <c r="A95" s="17"/>
      <c r="B95" s="19" t="s">
        <v>329</v>
      </c>
      <c r="C95" s="19"/>
      <c r="D95" s="19"/>
      <c r="E95" s="19"/>
      <c r="F95" s="19"/>
      <c r="G95" s="19"/>
      <c r="H95" s="19"/>
      <c r="I95" s="19"/>
    </row>
    <row r="96" spans="1:9" ht="25.5" customHeight="1">
      <c r="A96" s="17"/>
      <c r="B96" s="19" t="s">
        <v>330</v>
      </c>
      <c r="C96" s="19"/>
      <c r="D96" s="19"/>
      <c r="E96" s="19"/>
      <c r="F96" s="19"/>
      <c r="G96" s="19"/>
      <c r="H96" s="19"/>
      <c r="I96" s="19"/>
    </row>
    <row r="97" spans="1:9" ht="38.25" customHeight="1">
      <c r="A97" s="17"/>
      <c r="B97" s="19" t="s">
        <v>331</v>
      </c>
      <c r="C97" s="19"/>
      <c r="D97" s="19"/>
      <c r="E97" s="19"/>
      <c r="F97" s="19"/>
      <c r="G97" s="19"/>
      <c r="H97" s="19"/>
      <c r="I97" s="19"/>
    </row>
    <row r="98" spans="1:9">
      <c r="A98" s="17"/>
      <c r="B98" s="80" t="s">
        <v>279</v>
      </c>
      <c r="C98" s="80"/>
      <c r="D98" s="80"/>
      <c r="E98" s="80"/>
      <c r="F98" s="80"/>
      <c r="G98" s="80"/>
      <c r="H98" s="80"/>
      <c r="I98" s="80"/>
    </row>
    <row r="99" spans="1:9" ht="38.25" customHeight="1">
      <c r="A99" s="17"/>
      <c r="B99" s="19" t="s">
        <v>332</v>
      </c>
      <c r="C99" s="19"/>
      <c r="D99" s="19"/>
      <c r="E99" s="19"/>
      <c r="F99" s="19"/>
      <c r="G99" s="19"/>
      <c r="H99" s="19"/>
      <c r="I99" s="19"/>
    </row>
    <row r="100" spans="1:9">
      <c r="A100" s="17"/>
      <c r="B100" s="19" t="s">
        <v>333</v>
      </c>
      <c r="C100" s="19"/>
      <c r="D100" s="19"/>
      <c r="E100" s="19"/>
      <c r="F100" s="19"/>
      <c r="G100" s="19"/>
      <c r="H100" s="19"/>
      <c r="I100" s="19"/>
    </row>
    <row r="101" spans="1:9">
      <c r="A101" s="17"/>
      <c r="B101" s="34"/>
      <c r="C101" s="34"/>
      <c r="D101" s="34"/>
      <c r="E101" s="34"/>
      <c r="F101" s="34"/>
      <c r="G101" s="34"/>
      <c r="H101" s="34"/>
      <c r="I101" s="34"/>
    </row>
    <row r="102" spans="1:9">
      <c r="A102" s="17"/>
      <c r="B102" s="12"/>
      <c r="C102" s="12"/>
      <c r="D102" s="12"/>
      <c r="E102" s="12"/>
      <c r="F102" s="12"/>
      <c r="G102" s="12"/>
      <c r="H102" s="12"/>
      <c r="I102" s="12"/>
    </row>
    <row r="103" spans="1:9" ht="15.75" thickBot="1">
      <c r="A103" s="17"/>
      <c r="B103" s="21"/>
      <c r="C103" s="35" t="s">
        <v>334</v>
      </c>
      <c r="D103" s="35"/>
      <c r="E103" s="35"/>
      <c r="F103" s="21"/>
      <c r="G103" s="35" t="s">
        <v>335</v>
      </c>
      <c r="H103" s="35"/>
      <c r="I103" s="35"/>
    </row>
    <row r="104" spans="1:9">
      <c r="A104" s="17"/>
      <c r="B104" s="37" t="s">
        <v>254</v>
      </c>
      <c r="C104" s="38" t="s">
        <v>255</v>
      </c>
      <c r="D104" s="40">
        <v>7312</v>
      </c>
      <c r="E104" s="42"/>
      <c r="F104" s="44"/>
      <c r="G104" s="38" t="s">
        <v>255</v>
      </c>
      <c r="H104" s="73">
        <v>556</v>
      </c>
      <c r="I104" s="42"/>
    </row>
    <row r="105" spans="1:9">
      <c r="A105" s="17"/>
      <c r="B105" s="37"/>
      <c r="C105" s="78"/>
      <c r="D105" s="48"/>
      <c r="E105" s="44"/>
      <c r="F105" s="44"/>
      <c r="G105" s="78"/>
      <c r="H105" s="69"/>
      <c r="I105" s="44"/>
    </row>
    <row r="106" spans="1:9">
      <c r="A106" s="17"/>
      <c r="B106" s="45" t="s">
        <v>283</v>
      </c>
      <c r="C106" s="46">
        <v>6686</v>
      </c>
      <c r="D106" s="46"/>
      <c r="E106" s="47"/>
      <c r="F106" s="47"/>
      <c r="G106" s="46">
        <v>6242</v>
      </c>
      <c r="H106" s="46"/>
      <c r="I106" s="47"/>
    </row>
    <row r="107" spans="1:9">
      <c r="A107" s="17"/>
      <c r="B107" s="45"/>
      <c r="C107" s="46"/>
      <c r="D107" s="46"/>
      <c r="E107" s="47"/>
      <c r="F107" s="47"/>
      <c r="G107" s="46"/>
      <c r="H107" s="46"/>
      <c r="I107" s="47"/>
    </row>
    <row r="108" spans="1:9">
      <c r="A108" s="17"/>
      <c r="B108" s="37" t="s">
        <v>336</v>
      </c>
      <c r="C108" s="48">
        <v>2641</v>
      </c>
      <c r="D108" s="48"/>
      <c r="E108" s="44"/>
      <c r="F108" s="44"/>
      <c r="G108" s="48">
        <v>2497</v>
      </c>
      <c r="H108" s="48"/>
      <c r="I108" s="44"/>
    </row>
    <row r="109" spans="1:9">
      <c r="A109" s="17"/>
      <c r="B109" s="37"/>
      <c r="C109" s="48"/>
      <c r="D109" s="48"/>
      <c r="E109" s="44"/>
      <c r="F109" s="44"/>
      <c r="G109" s="48"/>
      <c r="H109" s="48"/>
      <c r="I109" s="44"/>
    </row>
    <row r="110" spans="1:9">
      <c r="A110" s="17"/>
      <c r="B110" s="45" t="s">
        <v>285</v>
      </c>
      <c r="C110" s="46">
        <v>1361</v>
      </c>
      <c r="D110" s="46"/>
      <c r="E110" s="47"/>
      <c r="F110" s="47"/>
      <c r="G110" s="68">
        <v>55</v>
      </c>
      <c r="H110" s="68"/>
      <c r="I110" s="47"/>
    </row>
    <row r="111" spans="1:9">
      <c r="A111" s="17"/>
      <c r="B111" s="45"/>
      <c r="C111" s="46"/>
      <c r="D111" s="46"/>
      <c r="E111" s="47"/>
      <c r="F111" s="47"/>
      <c r="G111" s="68"/>
      <c r="H111" s="68"/>
      <c r="I111" s="47"/>
    </row>
    <row r="112" spans="1:9">
      <c r="A112" s="17"/>
      <c r="B112" s="37" t="s">
        <v>337</v>
      </c>
      <c r="C112" s="69">
        <v>240</v>
      </c>
      <c r="D112" s="69"/>
      <c r="E112" s="44"/>
      <c r="F112" s="44"/>
      <c r="G112" s="48">
        <v>2023</v>
      </c>
      <c r="H112" s="48"/>
      <c r="I112" s="44"/>
    </row>
    <row r="113" spans="1:9">
      <c r="A113" s="17"/>
      <c r="B113" s="37"/>
      <c r="C113" s="69"/>
      <c r="D113" s="69"/>
      <c r="E113" s="44"/>
      <c r="F113" s="44"/>
      <c r="G113" s="48"/>
      <c r="H113" s="48"/>
      <c r="I113" s="44"/>
    </row>
    <row r="114" spans="1:9">
      <c r="A114" s="17"/>
      <c r="B114" s="45" t="s">
        <v>338</v>
      </c>
      <c r="C114" s="68">
        <v>821</v>
      </c>
      <c r="D114" s="68"/>
      <c r="E114" s="47"/>
      <c r="F114" s="47"/>
      <c r="G114" s="68" t="s">
        <v>339</v>
      </c>
      <c r="H114" s="68"/>
      <c r="I114" s="47"/>
    </row>
    <row r="115" spans="1:9">
      <c r="A115" s="17"/>
      <c r="B115" s="45"/>
      <c r="C115" s="68"/>
      <c r="D115" s="68"/>
      <c r="E115" s="47"/>
      <c r="F115" s="47"/>
      <c r="G115" s="68"/>
      <c r="H115" s="68"/>
      <c r="I115" s="47"/>
    </row>
    <row r="116" spans="1:9">
      <c r="A116" s="17"/>
      <c r="B116" s="37" t="s">
        <v>257</v>
      </c>
      <c r="C116" s="69">
        <v>128</v>
      </c>
      <c r="D116" s="69"/>
      <c r="E116" s="44"/>
      <c r="F116" s="44"/>
      <c r="G116" s="69">
        <v>163</v>
      </c>
      <c r="H116" s="69"/>
      <c r="I116" s="44"/>
    </row>
    <row r="117" spans="1:9" ht="15.75" thickBot="1">
      <c r="A117" s="17"/>
      <c r="B117" s="37"/>
      <c r="C117" s="75"/>
      <c r="D117" s="75"/>
      <c r="E117" s="50"/>
      <c r="F117" s="44"/>
      <c r="G117" s="75"/>
      <c r="H117" s="75"/>
      <c r="I117" s="50"/>
    </row>
    <row r="118" spans="1:9">
      <c r="A118" s="17"/>
      <c r="B118" s="47"/>
      <c r="C118" s="54">
        <v>19189</v>
      </c>
      <c r="D118" s="54"/>
      <c r="E118" s="56"/>
      <c r="F118" s="47"/>
      <c r="G118" s="54">
        <v>11536</v>
      </c>
      <c r="H118" s="54"/>
      <c r="I118" s="56"/>
    </row>
    <row r="119" spans="1:9" ht="15.75" thickBot="1">
      <c r="A119" s="17"/>
      <c r="B119" s="47"/>
      <c r="C119" s="60"/>
      <c r="D119" s="60"/>
      <c r="E119" s="61"/>
      <c r="F119" s="47"/>
      <c r="G119" s="60"/>
      <c r="H119" s="60"/>
      <c r="I119" s="61"/>
    </row>
    <row r="120" spans="1:9">
      <c r="A120" s="17"/>
      <c r="B120" s="21"/>
      <c r="C120" s="56"/>
      <c r="D120" s="56"/>
      <c r="E120" s="56"/>
      <c r="F120" s="21"/>
      <c r="G120" s="56"/>
      <c r="H120" s="56"/>
      <c r="I120" s="56"/>
    </row>
    <row r="121" spans="1:9">
      <c r="A121" s="17"/>
      <c r="B121" s="37" t="s">
        <v>258</v>
      </c>
      <c r="C121" s="48">
        <v>4424</v>
      </c>
      <c r="D121" s="48"/>
      <c r="E121" s="44"/>
      <c r="F121" s="44"/>
      <c r="G121" s="48">
        <v>1348</v>
      </c>
      <c r="H121" s="48"/>
      <c r="I121" s="44"/>
    </row>
    <row r="122" spans="1:9">
      <c r="A122" s="17"/>
      <c r="B122" s="37"/>
      <c r="C122" s="48"/>
      <c r="D122" s="48"/>
      <c r="E122" s="44"/>
      <c r="F122" s="44"/>
      <c r="G122" s="48"/>
      <c r="H122" s="48"/>
      <c r="I122" s="44"/>
    </row>
    <row r="123" spans="1:9">
      <c r="A123" s="17"/>
      <c r="B123" s="45" t="s">
        <v>340</v>
      </c>
      <c r="C123" s="46">
        <v>2879</v>
      </c>
      <c r="D123" s="46"/>
      <c r="E123" s="47"/>
      <c r="F123" s="47"/>
      <c r="G123" s="46">
        <v>3120</v>
      </c>
      <c r="H123" s="46"/>
      <c r="I123" s="47"/>
    </row>
    <row r="124" spans="1:9">
      <c r="A124" s="17"/>
      <c r="B124" s="45"/>
      <c r="C124" s="46"/>
      <c r="D124" s="46"/>
      <c r="E124" s="47"/>
      <c r="F124" s="47"/>
      <c r="G124" s="46"/>
      <c r="H124" s="46"/>
      <c r="I124" s="47"/>
    </row>
    <row r="125" spans="1:9">
      <c r="A125" s="17"/>
      <c r="B125" s="37" t="s">
        <v>165</v>
      </c>
      <c r="C125" s="48">
        <v>1762</v>
      </c>
      <c r="D125" s="48"/>
      <c r="E125" s="44"/>
      <c r="F125" s="44"/>
      <c r="G125" s="48">
        <v>1419</v>
      </c>
      <c r="H125" s="48"/>
      <c r="I125" s="44"/>
    </row>
    <row r="126" spans="1:9">
      <c r="A126" s="17"/>
      <c r="B126" s="37"/>
      <c r="C126" s="48"/>
      <c r="D126" s="48"/>
      <c r="E126" s="44"/>
      <c r="F126" s="44"/>
      <c r="G126" s="48"/>
      <c r="H126" s="48"/>
      <c r="I126" s="44"/>
    </row>
    <row r="127" spans="1:9">
      <c r="A127" s="17"/>
      <c r="B127" s="45" t="s">
        <v>288</v>
      </c>
      <c r="C127" s="68">
        <v>769</v>
      </c>
      <c r="D127" s="68"/>
      <c r="E127" s="47"/>
      <c r="F127" s="47"/>
      <c r="G127" s="68">
        <v>284</v>
      </c>
      <c r="H127" s="68"/>
      <c r="I127" s="47"/>
    </row>
    <row r="128" spans="1:9">
      <c r="A128" s="17"/>
      <c r="B128" s="45"/>
      <c r="C128" s="68"/>
      <c r="D128" s="68"/>
      <c r="E128" s="47"/>
      <c r="F128" s="47"/>
      <c r="G128" s="68"/>
      <c r="H128" s="68"/>
      <c r="I128" s="47"/>
    </row>
    <row r="129" spans="1:9">
      <c r="A129" s="17"/>
      <c r="B129" s="37" t="s">
        <v>69</v>
      </c>
      <c r="C129" s="48">
        <v>3580</v>
      </c>
      <c r="D129" s="48"/>
      <c r="E129" s="44"/>
      <c r="F129" s="44"/>
      <c r="G129" s="69" t="s">
        <v>339</v>
      </c>
      <c r="H129" s="69"/>
      <c r="I129" s="44"/>
    </row>
    <row r="130" spans="1:9" ht="15.75" thickBot="1">
      <c r="A130" s="17"/>
      <c r="B130" s="37"/>
      <c r="C130" s="49"/>
      <c r="D130" s="49"/>
      <c r="E130" s="50"/>
      <c r="F130" s="44"/>
      <c r="G130" s="75"/>
      <c r="H130" s="75"/>
      <c r="I130" s="50"/>
    </row>
    <row r="131" spans="1:9">
      <c r="A131" s="17"/>
      <c r="B131" s="47"/>
      <c r="C131" s="54">
        <v>13414</v>
      </c>
      <c r="D131" s="54"/>
      <c r="E131" s="56"/>
      <c r="F131" s="47"/>
      <c r="G131" s="54">
        <v>6171</v>
      </c>
      <c r="H131" s="54"/>
      <c r="I131" s="56"/>
    </row>
    <row r="132" spans="1:9" ht="15.75" thickBot="1">
      <c r="A132" s="17"/>
      <c r="B132" s="47"/>
      <c r="C132" s="60"/>
      <c r="D132" s="60"/>
      <c r="E132" s="61"/>
      <c r="F132" s="47"/>
      <c r="G132" s="60"/>
      <c r="H132" s="60"/>
      <c r="I132" s="61"/>
    </row>
    <row r="133" spans="1:9">
      <c r="A133" s="17"/>
      <c r="B133" s="62" t="s">
        <v>289</v>
      </c>
      <c r="C133" s="40">
        <v>5775</v>
      </c>
      <c r="D133" s="40"/>
      <c r="E133" s="42"/>
      <c r="F133" s="44"/>
      <c r="G133" s="40">
        <v>5365</v>
      </c>
      <c r="H133" s="40"/>
      <c r="I133" s="42"/>
    </row>
    <row r="134" spans="1:9">
      <c r="A134" s="17"/>
      <c r="B134" s="62"/>
      <c r="C134" s="48"/>
      <c r="D134" s="48"/>
      <c r="E134" s="44"/>
      <c r="F134" s="44"/>
      <c r="G134" s="41"/>
      <c r="H134" s="41"/>
      <c r="I134" s="43"/>
    </row>
    <row r="135" spans="1:9">
      <c r="A135" s="17"/>
      <c r="B135" s="45" t="s">
        <v>290</v>
      </c>
      <c r="C135" s="46">
        <v>2714</v>
      </c>
      <c r="D135" s="46"/>
      <c r="E135" s="47"/>
      <c r="F135" s="47"/>
      <c r="G135" s="68">
        <v>37</v>
      </c>
      <c r="H135" s="68"/>
      <c r="I135" s="47"/>
    </row>
    <row r="136" spans="1:9" ht="15.75" thickBot="1">
      <c r="A136" s="17"/>
      <c r="B136" s="45"/>
      <c r="C136" s="60"/>
      <c r="D136" s="60"/>
      <c r="E136" s="61"/>
      <c r="F136" s="47"/>
      <c r="G136" s="76"/>
      <c r="H136" s="76"/>
      <c r="I136" s="61"/>
    </row>
    <row r="137" spans="1:9">
      <c r="A137" s="17"/>
      <c r="B137" s="62" t="s">
        <v>291</v>
      </c>
      <c r="C137" s="38" t="s">
        <v>255</v>
      </c>
      <c r="D137" s="40">
        <v>3061</v>
      </c>
      <c r="E137" s="42"/>
      <c r="F137" s="44"/>
      <c r="G137" s="38" t="s">
        <v>255</v>
      </c>
      <c r="H137" s="40">
        <v>5328</v>
      </c>
      <c r="I137" s="42"/>
    </row>
    <row r="138" spans="1:9" ht="15.75" thickBot="1">
      <c r="A138" s="17"/>
      <c r="B138" s="62"/>
      <c r="C138" s="63"/>
      <c r="D138" s="64"/>
      <c r="E138" s="65"/>
      <c r="F138" s="44"/>
      <c r="G138" s="63"/>
      <c r="H138" s="64"/>
      <c r="I138" s="65"/>
    </row>
    <row r="139" spans="1:9" ht="15.75" thickTop="1">
      <c r="A139" s="17"/>
      <c r="B139" s="12"/>
      <c r="C139" s="12"/>
    </row>
    <row r="140" spans="1:9" ht="25.5">
      <c r="A140" s="17"/>
      <c r="B140" s="77" t="s">
        <v>292</v>
      </c>
      <c r="C140" s="14" t="s">
        <v>341</v>
      </c>
    </row>
    <row r="141" spans="1:9">
      <c r="A141" s="17"/>
      <c r="B141" s="12"/>
      <c r="C141" s="12"/>
    </row>
    <row r="142" spans="1:9">
      <c r="A142" s="17"/>
      <c r="B142" s="77" t="s">
        <v>342</v>
      </c>
      <c r="C142" s="14" t="s">
        <v>343</v>
      </c>
    </row>
    <row r="143" spans="1:9">
      <c r="A143" s="17"/>
      <c r="B143" s="19" t="s">
        <v>344</v>
      </c>
      <c r="C143" s="19"/>
      <c r="D143" s="19"/>
      <c r="E143" s="19"/>
      <c r="F143" s="19"/>
      <c r="G143" s="19"/>
      <c r="H143" s="19"/>
      <c r="I143" s="19"/>
    </row>
    <row r="144" spans="1:9" ht="38.25" customHeight="1">
      <c r="A144" s="17"/>
      <c r="B144" s="19" t="s">
        <v>345</v>
      </c>
      <c r="C144" s="19"/>
      <c r="D144" s="19"/>
      <c r="E144" s="19"/>
      <c r="F144" s="19"/>
      <c r="G144" s="19"/>
      <c r="H144" s="19"/>
      <c r="I144" s="19"/>
    </row>
    <row r="145" spans="1:9">
      <c r="A145" s="17"/>
      <c r="B145" s="20" t="s">
        <v>346</v>
      </c>
      <c r="C145" s="20"/>
      <c r="D145" s="20"/>
      <c r="E145" s="20"/>
      <c r="F145" s="20"/>
      <c r="G145" s="20"/>
      <c r="H145" s="20"/>
      <c r="I145" s="20"/>
    </row>
    <row r="146" spans="1:9" ht="63.75" customHeight="1">
      <c r="A146" s="17"/>
      <c r="B146" s="19" t="s">
        <v>347</v>
      </c>
      <c r="C146" s="19"/>
      <c r="D146" s="19"/>
      <c r="E146" s="19"/>
      <c r="F146" s="19"/>
      <c r="G146" s="19"/>
      <c r="H146" s="19"/>
      <c r="I146" s="19"/>
    </row>
    <row r="147" spans="1:9" ht="25.5" customHeight="1">
      <c r="A147" s="17"/>
      <c r="B147" s="19" t="s">
        <v>348</v>
      </c>
      <c r="C147" s="19"/>
      <c r="D147" s="19"/>
      <c r="E147" s="19"/>
      <c r="F147" s="19"/>
      <c r="G147" s="19"/>
      <c r="H147" s="19"/>
      <c r="I147" s="19"/>
    </row>
    <row r="148" spans="1:9" ht="38.25" customHeight="1">
      <c r="A148" s="17"/>
      <c r="B148" s="19" t="s">
        <v>349</v>
      </c>
      <c r="C148" s="19"/>
      <c r="D148" s="19"/>
      <c r="E148" s="19"/>
      <c r="F148" s="19"/>
      <c r="G148" s="19"/>
      <c r="H148" s="19"/>
      <c r="I148" s="19"/>
    </row>
    <row r="149" spans="1:9">
      <c r="A149" s="17"/>
      <c r="B149" s="20" t="s">
        <v>350</v>
      </c>
      <c r="C149" s="20"/>
      <c r="D149" s="20"/>
      <c r="E149" s="20"/>
      <c r="F149" s="20"/>
      <c r="G149" s="20"/>
      <c r="H149" s="20"/>
      <c r="I149" s="20"/>
    </row>
    <row r="150" spans="1:9" ht="38.25" customHeight="1">
      <c r="A150" s="17"/>
      <c r="B150" s="19" t="s">
        <v>351</v>
      </c>
      <c r="C150" s="19"/>
      <c r="D150" s="19"/>
      <c r="E150" s="19"/>
      <c r="F150" s="19"/>
      <c r="G150" s="19"/>
      <c r="H150" s="19"/>
      <c r="I150" s="19"/>
    </row>
    <row r="151" spans="1:9">
      <c r="A151" s="17"/>
      <c r="B151" s="20" t="s">
        <v>352</v>
      </c>
      <c r="C151" s="20"/>
      <c r="D151" s="20"/>
      <c r="E151" s="20"/>
      <c r="F151" s="20"/>
      <c r="G151" s="20"/>
      <c r="H151" s="20"/>
      <c r="I151" s="20"/>
    </row>
    <row r="152" spans="1:9" ht="25.5" customHeight="1">
      <c r="A152" s="17"/>
      <c r="B152" s="19" t="s">
        <v>353</v>
      </c>
      <c r="C152" s="19"/>
      <c r="D152" s="19"/>
      <c r="E152" s="19"/>
      <c r="F152" s="19"/>
      <c r="G152" s="19"/>
      <c r="H152" s="19"/>
      <c r="I152" s="19"/>
    </row>
    <row r="153" spans="1:9">
      <c r="A153" s="17"/>
      <c r="B153" s="34"/>
      <c r="C153" s="34"/>
      <c r="D153" s="34"/>
      <c r="E153" s="34"/>
      <c r="F153" s="34"/>
    </row>
    <row r="154" spans="1:9">
      <c r="A154" s="17"/>
      <c r="B154" s="12"/>
      <c r="C154" s="12"/>
      <c r="D154" s="12"/>
      <c r="E154" s="12"/>
      <c r="F154" s="12"/>
    </row>
    <row r="155" spans="1:9" ht="15.75" thickBot="1">
      <c r="A155" s="17"/>
      <c r="B155" s="21"/>
      <c r="C155" s="21"/>
      <c r="D155" s="35" t="s">
        <v>354</v>
      </c>
      <c r="E155" s="35"/>
      <c r="F155" s="35"/>
    </row>
    <row r="156" spans="1:9">
      <c r="A156" s="17"/>
      <c r="B156" s="78" t="s">
        <v>355</v>
      </c>
      <c r="C156" s="44"/>
      <c r="D156" s="38" t="s">
        <v>255</v>
      </c>
      <c r="E156" s="40">
        <v>39136</v>
      </c>
      <c r="F156" s="42"/>
    </row>
    <row r="157" spans="1:9">
      <c r="A157" s="17"/>
      <c r="B157" s="78"/>
      <c r="C157" s="44"/>
      <c r="D157" s="39"/>
      <c r="E157" s="41"/>
      <c r="F157" s="43"/>
    </row>
    <row r="158" spans="1:9">
      <c r="A158" s="17"/>
      <c r="B158" s="59" t="s">
        <v>126</v>
      </c>
      <c r="C158" s="47"/>
      <c r="D158" s="46">
        <v>1133</v>
      </c>
      <c r="E158" s="46"/>
      <c r="F158" s="47"/>
    </row>
    <row r="159" spans="1:9">
      <c r="A159" s="17"/>
      <c r="B159" s="59"/>
      <c r="C159" s="47"/>
      <c r="D159" s="46"/>
      <c r="E159" s="46"/>
      <c r="F159" s="47"/>
    </row>
    <row r="160" spans="1:9">
      <c r="A160" s="17"/>
      <c r="B160" s="78" t="s">
        <v>356</v>
      </c>
      <c r="C160" s="44"/>
      <c r="D160" s="69">
        <v>788</v>
      </c>
      <c r="E160" s="69"/>
      <c r="F160" s="44"/>
    </row>
    <row r="161" spans="1:9">
      <c r="A161" s="17"/>
      <c r="B161" s="78"/>
      <c r="C161" s="44"/>
      <c r="D161" s="69"/>
      <c r="E161" s="69"/>
      <c r="F161" s="44"/>
    </row>
    <row r="162" spans="1:9">
      <c r="A162" s="17"/>
      <c r="B162" s="59" t="s">
        <v>357</v>
      </c>
      <c r="C162" s="47"/>
      <c r="D162" s="59" t="s">
        <v>255</v>
      </c>
      <c r="E162" s="68">
        <v>1.33</v>
      </c>
      <c r="F162" s="47"/>
    </row>
    <row r="163" spans="1:9">
      <c r="A163" s="17"/>
      <c r="B163" s="59"/>
      <c r="C163" s="47"/>
      <c r="D163" s="59"/>
      <c r="E163" s="68"/>
      <c r="F163" s="47"/>
    </row>
    <row r="164" spans="1:9">
      <c r="A164" s="17"/>
      <c r="B164" s="78" t="s">
        <v>358</v>
      </c>
      <c r="C164" s="44"/>
      <c r="D164" s="78" t="s">
        <v>255</v>
      </c>
      <c r="E164" s="69">
        <v>1.33</v>
      </c>
      <c r="F164" s="44"/>
    </row>
    <row r="165" spans="1:9">
      <c r="A165" s="17"/>
      <c r="B165" s="78"/>
      <c r="C165" s="44"/>
      <c r="D165" s="78"/>
      <c r="E165" s="69"/>
      <c r="F165" s="44"/>
    </row>
    <row r="166" spans="1:9">
      <c r="A166" s="17"/>
      <c r="B166" s="19" t="s">
        <v>359</v>
      </c>
      <c r="C166" s="19"/>
      <c r="D166" s="19"/>
      <c r="E166" s="19"/>
      <c r="F166" s="19"/>
      <c r="G166" s="19"/>
      <c r="H166" s="19"/>
      <c r="I166" s="19"/>
    </row>
    <row r="167" spans="1:9">
      <c r="A167" s="17"/>
      <c r="B167" s="12"/>
      <c r="C167" s="12"/>
    </row>
    <row r="168" spans="1:9" ht="25.5">
      <c r="A168" s="17"/>
      <c r="B168" s="13" t="s">
        <v>216</v>
      </c>
      <c r="C168" s="14" t="s">
        <v>360</v>
      </c>
    </row>
    <row r="169" spans="1:9">
      <c r="A169" s="17"/>
      <c r="B169" s="12"/>
      <c r="C169" s="12"/>
    </row>
    <row r="170" spans="1:9" ht="51">
      <c r="A170" s="17"/>
      <c r="B170" s="13" t="s">
        <v>216</v>
      </c>
      <c r="C170" s="14" t="s">
        <v>361</v>
      </c>
    </row>
    <row r="171" spans="1:9">
      <c r="A171" s="17"/>
      <c r="B171" s="12"/>
      <c r="C171" s="12"/>
    </row>
    <row r="172" spans="1:9" ht="51">
      <c r="A172" s="17"/>
      <c r="B172" s="13" t="s">
        <v>216</v>
      </c>
      <c r="C172" s="14" t="s">
        <v>362</v>
      </c>
    </row>
    <row r="173" spans="1:9">
      <c r="A173" s="17"/>
      <c r="B173" s="12"/>
      <c r="C173" s="12"/>
    </row>
    <row r="174" spans="1:9" ht="38.25">
      <c r="A174" s="17"/>
      <c r="B174" s="13" t="s">
        <v>216</v>
      </c>
      <c r="C174" s="14" t="s">
        <v>363</v>
      </c>
    </row>
    <row r="175" spans="1:9" ht="25.5" customHeight="1">
      <c r="A175" s="17"/>
      <c r="B175" s="19" t="s">
        <v>364</v>
      </c>
      <c r="C175" s="19"/>
      <c r="D175" s="19"/>
      <c r="E175" s="19"/>
      <c r="F175" s="19"/>
      <c r="G175" s="19"/>
      <c r="H175" s="19"/>
      <c r="I175" s="19"/>
    </row>
  </sheetData>
  <mergeCells count="287">
    <mergeCell ref="B152:I152"/>
    <mergeCell ref="B166:I166"/>
    <mergeCell ref="B175:I175"/>
    <mergeCell ref="B146:I146"/>
    <mergeCell ref="B147:I147"/>
    <mergeCell ref="B148:I148"/>
    <mergeCell ref="B149:I149"/>
    <mergeCell ref="B150:I150"/>
    <mergeCell ref="B151:I151"/>
    <mergeCell ref="B97:I97"/>
    <mergeCell ref="B98:I98"/>
    <mergeCell ref="B99:I99"/>
    <mergeCell ref="B100:I100"/>
    <mergeCell ref="B143:I143"/>
    <mergeCell ref="B144:I144"/>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5:I65"/>
    <mergeCell ref="B66:I66"/>
    <mergeCell ref="B67:I67"/>
    <mergeCell ref="B68:I68"/>
    <mergeCell ref="B69:I69"/>
    <mergeCell ref="B70:I70"/>
    <mergeCell ref="B59:I59"/>
    <mergeCell ref="B60:I60"/>
    <mergeCell ref="B61:I61"/>
    <mergeCell ref="B62:I62"/>
    <mergeCell ref="B63:I63"/>
    <mergeCell ref="B64:I64"/>
    <mergeCell ref="B17:I17"/>
    <mergeCell ref="B18:I18"/>
    <mergeCell ref="B55:I55"/>
    <mergeCell ref="B56:I56"/>
    <mergeCell ref="B57:I57"/>
    <mergeCell ref="B58:I58"/>
    <mergeCell ref="B11:I11"/>
    <mergeCell ref="B12:I12"/>
    <mergeCell ref="B13:I13"/>
    <mergeCell ref="B14:I14"/>
    <mergeCell ref="B15:I15"/>
    <mergeCell ref="B16:I16"/>
    <mergeCell ref="A1:A2"/>
    <mergeCell ref="B1:I1"/>
    <mergeCell ref="B2:I2"/>
    <mergeCell ref="B3:I3"/>
    <mergeCell ref="A4:A175"/>
    <mergeCell ref="B6:I6"/>
    <mergeCell ref="B7:I7"/>
    <mergeCell ref="B8:I8"/>
    <mergeCell ref="B9:I9"/>
    <mergeCell ref="B10:I10"/>
    <mergeCell ref="B162:B163"/>
    <mergeCell ref="C162:C163"/>
    <mergeCell ref="D162:D163"/>
    <mergeCell ref="E162:E163"/>
    <mergeCell ref="F162:F163"/>
    <mergeCell ref="B164:B165"/>
    <mergeCell ref="C164:C165"/>
    <mergeCell ref="D164:D165"/>
    <mergeCell ref="E164:E165"/>
    <mergeCell ref="F164:F165"/>
    <mergeCell ref="B158:B159"/>
    <mergeCell ref="C158:C159"/>
    <mergeCell ref="D158:E159"/>
    <mergeCell ref="F158:F159"/>
    <mergeCell ref="B160:B161"/>
    <mergeCell ref="C160:C161"/>
    <mergeCell ref="D160:E161"/>
    <mergeCell ref="F160:F161"/>
    <mergeCell ref="H137:H138"/>
    <mergeCell ref="I137:I138"/>
    <mergeCell ref="B153:F153"/>
    <mergeCell ref="D155:F155"/>
    <mergeCell ref="B156:B157"/>
    <mergeCell ref="C156:C157"/>
    <mergeCell ref="D156:D157"/>
    <mergeCell ref="E156:E157"/>
    <mergeCell ref="F156:F157"/>
    <mergeCell ref="B145:I145"/>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B101:I101"/>
    <mergeCell ref="C103:E103"/>
    <mergeCell ref="G103:I103"/>
    <mergeCell ref="B104:B105"/>
    <mergeCell ref="C104:C105"/>
    <mergeCell ref="D104:D105"/>
    <mergeCell ref="E104:E105"/>
    <mergeCell ref="F104:F105"/>
    <mergeCell ref="G104:G105"/>
    <mergeCell ref="H104:H105"/>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B33"/>
    <mergeCell ref="C32:C33"/>
    <mergeCell ref="D32:E33"/>
    <mergeCell ref="F32:F33"/>
    <mergeCell ref="D34:F34"/>
    <mergeCell ref="B35:B36"/>
    <mergeCell ref="C35:C36"/>
    <mergeCell ref="D35:E36"/>
    <mergeCell ref="F35:F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2219</v>
      </c>
      <c r="B1" s="9" t="s">
        <v>2</v>
      </c>
      <c r="C1" s="9"/>
    </row>
    <row r="2" spans="1:3">
      <c r="A2" s="9"/>
      <c r="B2" s="1" t="s">
        <v>3</v>
      </c>
      <c r="C2" s="1" t="s">
        <v>28</v>
      </c>
    </row>
    <row r="3" spans="1:3" ht="45">
      <c r="A3" s="3" t="s">
        <v>2170</v>
      </c>
      <c r="B3" s="4"/>
      <c r="C3" s="4"/>
    </row>
    <row r="4" spans="1:3" ht="45">
      <c r="A4" s="2" t="s">
        <v>2220</v>
      </c>
      <c r="B4" s="205">
        <v>7.0900000000000005E-2</v>
      </c>
      <c r="C4" s="205">
        <v>7.5700000000000003E-2</v>
      </c>
    </row>
    <row r="5" spans="1:3" ht="30">
      <c r="A5" s="2" t="s">
        <v>2221</v>
      </c>
      <c r="B5" s="205">
        <v>5.4100000000000002E-2</v>
      </c>
      <c r="C5" s="205">
        <v>5.4199999999999998E-2</v>
      </c>
    </row>
    <row r="6" spans="1:3" ht="30">
      <c r="A6" s="2" t="s">
        <v>2222</v>
      </c>
      <c r="B6" s="4">
        <v>2018</v>
      </c>
      <c r="C6" s="4">
        <v>20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9" t="s">
        <v>2223</v>
      </c>
      <c r="B1" s="9" t="s">
        <v>2</v>
      </c>
      <c r="C1" s="9"/>
    </row>
    <row r="2" spans="1:3">
      <c r="A2" s="9"/>
      <c r="B2" s="1" t="s">
        <v>3</v>
      </c>
      <c r="C2" s="1" t="s">
        <v>28</v>
      </c>
    </row>
    <row r="3" spans="1:3" ht="30">
      <c r="A3" s="2" t="s">
        <v>2171</v>
      </c>
      <c r="B3" s="4"/>
      <c r="C3" s="4"/>
    </row>
    <row r="4" spans="1:3" ht="45">
      <c r="A4" s="3" t="s">
        <v>2170</v>
      </c>
      <c r="B4" s="4"/>
      <c r="C4" s="4"/>
    </row>
    <row r="5" spans="1:3" ht="45">
      <c r="A5" s="2" t="s">
        <v>2224</v>
      </c>
      <c r="B5" s="205">
        <v>4.65E-2</v>
      </c>
      <c r="C5" s="205">
        <v>3.5000000000000003E-2</v>
      </c>
    </row>
    <row r="6" spans="1:3" ht="30">
      <c r="A6" s="2" t="s">
        <v>2225</v>
      </c>
      <c r="B6" s="205">
        <v>7.4999999999999997E-2</v>
      </c>
      <c r="C6" s="205">
        <v>7.4999999999999997E-2</v>
      </c>
    </row>
    <row r="7" spans="1:3" ht="30">
      <c r="A7" s="2" t="s">
        <v>2175</v>
      </c>
      <c r="B7" s="4"/>
      <c r="C7" s="4"/>
    </row>
    <row r="8" spans="1:3" ht="45">
      <c r="A8" s="3" t="s">
        <v>2170</v>
      </c>
      <c r="B8" s="4"/>
      <c r="C8" s="4"/>
    </row>
    <row r="9" spans="1:3" ht="45">
      <c r="A9" s="2" t="s">
        <v>2224</v>
      </c>
      <c r="B9" s="205">
        <v>3.0200000000000001E-2</v>
      </c>
      <c r="C9" s="205">
        <v>2.6800000000000001E-2</v>
      </c>
    </row>
    <row r="10" spans="1:3" ht="30">
      <c r="A10" s="2" t="s">
        <v>2225</v>
      </c>
      <c r="B10" s="205">
        <v>7.0000000000000007E-2</v>
      </c>
      <c r="C10" s="205">
        <v>6.9500000000000006E-2</v>
      </c>
    </row>
    <row r="11" spans="1:3" ht="30">
      <c r="A11" s="2" t="s">
        <v>2226</v>
      </c>
      <c r="B11" s="205">
        <v>4.4999999999999998E-2</v>
      </c>
      <c r="C11" s="205">
        <v>4.4200000000000003E-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cols>
    <col min="1" max="1" width="36.5703125" bestFit="1" customWidth="1"/>
    <col min="2" max="2" width="28.5703125" customWidth="1"/>
    <col min="3" max="3" width="8.85546875" customWidth="1"/>
    <col min="4" max="4" width="27.7109375" customWidth="1"/>
    <col min="5" max="5" width="9.7109375" customWidth="1"/>
    <col min="6" max="6" width="36.5703125" customWidth="1"/>
  </cols>
  <sheetData>
    <row r="1" spans="1:6" ht="30">
      <c r="A1" s="1" t="s">
        <v>2227</v>
      </c>
      <c r="B1" s="9" t="s">
        <v>3</v>
      </c>
      <c r="C1" s="9"/>
      <c r="D1" s="9" t="s">
        <v>28</v>
      </c>
      <c r="E1" s="9"/>
      <c r="F1" s="9" t="s">
        <v>82</v>
      </c>
    </row>
    <row r="2" spans="1:6">
      <c r="A2" s="1" t="s">
        <v>27</v>
      </c>
      <c r="B2" s="9"/>
      <c r="C2" s="9"/>
      <c r="D2" s="9"/>
      <c r="E2" s="9"/>
      <c r="F2" s="9"/>
    </row>
    <row r="3" spans="1:6" ht="30">
      <c r="A3" s="2" t="s">
        <v>2175</v>
      </c>
      <c r="B3" s="4"/>
      <c r="C3" s="4"/>
      <c r="D3" s="4"/>
      <c r="E3" s="4"/>
      <c r="F3" s="4"/>
    </row>
    <row r="4" spans="1:6" ht="45">
      <c r="A4" s="3" t="s">
        <v>2170</v>
      </c>
      <c r="B4" s="4"/>
      <c r="C4" s="4"/>
      <c r="D4" s="4"/>
      <c r="E4" s="4"/>
      <c r="F4" s="4"/>
    </row>
    <row r="5" spans="1:6">
      <c r="A5" s="2" t="s">
        <v>1268</v>
      </c>
      <c r="B5" s="8">
        <v>265</v>
      </c>
      <c r="C5" s="4"/>
      <c r="D5" s="8">
        <v>284</v>
      </c>
      <c r="E5" s="4"/>
      <c r="F5" s="8">
        <v>312</v>
      </c>
    </row>
    <row r="6" spans="1:6">
      <c r="A6" s="2" t="s">
        <v>2172</v>
      </c>
      <c r="B6" s="205">
        <v>0.56000000000000005</v>
      </c>
      <c r="C6" s="4"/>
      <c r="D6" s="4"/>
      <c r="E6" s="4"/>
      <c r="F6" s="4"/>
    </row>
    <row r="7" spans="1:6">
      <c r="A7" s="2" t="s">
        <v>2173</v>
      </c>
      <c r="B7" s="205">
        <v>0.38</v>
      </c>
      <c r="C7" s="4"/>
      <c r="D7" s="4"/>
      <c r="E7" s="4"/>
      <c r="F7" s="4"/>
    </row>
    <row r="8" spans="1:6">
      <c r="A8" s="2" t="s">
        <v>2176</v>
      </c>
      <c r="B8" s="205">
        <v>0.06</v>
      </c>
      <c r="C8" s="4"/>
      <c r="D8" s="4"/>
      <c r="E8" s="4"/>
      <c r="F8" s="4"/>
    </row>
    <row r="9" spans="1:6" ht="30">
      <c r="A9" s="2" t="s">
        <v>2171</v>
      </c>
      <c r="B9" s="4"/>
      <c r="C9" s="4"/>
      <c r="D9" s="4"/>
      <c r="E9" s="4"/>
      <c r="F9" s="4"/>
    </row>
    <row r="10" spans="1:6" ht="45">
      <c r="A10" s="3" t="s">
        <v>2170</v>
      </c>
      <c r="B10" s="4"/>
      <c r="C10" s="4"/>
      <c r="D10" s="4"/>
      <c r="E10" s="4"/>
      <c r="F10" s="4"/>
    </row>
    <row r="11" spans="1:6">
      <c r="A11" s="2" t="s">
        <v>1268</v>
      </c>
      <c r="B11" s="4"/>
      <c r="C11" s="4"/>
      <c r="D11" s="4">
        <v>600</v>
      </c>
      <c r="E11" s="4"/>
      <c r="F11" s="4"/>
    </row>
    <row r="12" spans="1:6">
      <c r="A12" s="2" t="s">
        <v>2172</v>
      </c>
      <c r="B12" s="205">
        <v>1</v>
      </c>
      <c r="C12" s="4"/>
      <c r="D12" s="205">
        <v>0.41</v>
      </c>
      <c r="E12" s="4"/>
      <c r="F12" s="4"/>
    </row>
    <row r="13" spans="1:6">
      <c r="A13" s="2" t="s">
        <v>2173</v>
      </c>
      <c r="B13" s="4"/>
      <c r="C13" s="4"/>
      <c r="D13" s="205">
        <v>0.45</v>
      </c>
      <c r="E13" s="4"/>
      <c r="F13" s="4"/>
    </row>
    <row r="14" spans="1:6" ht="30">
      <c r="A14" s="2" t="s">
        <v>2174</v>
      </c>
      <c r="B14" s="4"/>
      <c r="C14" s="4"/>
      <c r="D14" s="205">
        <v>0.14000000000000001</v>
      </c>
      <c r="E14" s="4"/>
      <c r="F14" s="4"/>
    </row>
    <row r="15" spans="1:6" ht="60">
      <c r="A15" s="2" t="s">
        <v>2228</v>
      </c>
      <c r="B15" s="4"/>
      <c r="C15" s="4"/>
      <c r="D15" s="4"/>
      <c r="E15" s="4"/>
      <c r="F15" s="4"/>
    </row>
    <row r="16" spans="1:6" ht="45">
      <c r="A16" s="3" t="s">
        <v>2170</v>
      </c>
      <c r="B16" s="4"/>
      <c r="C16" s="4"/>
      <c r="D16" s="4"/>
      <c r="E16" s="4"/>
      <c r="F16" s="4"/>
    </row>
    <row r="17" spans="1:6">
      <c r="A17" s="2" t="s">
        <v>1268</v>
      </c>
      <c r="B17" s="4">
        <v>9</v>
      </c>
      <c r="C17" s="4"/>
      <c r="D17" s="4"/>
      <c r="E17" s="4"/>
      <c r="F17" s="4"/>
    </row>
    <row r="18" spans="1:6" ht="60">
      <c r="A18" s="2" t="s">
        <v>2229</v>
      </c>
      <c r="B18" s="4"/>
      <c r="C18" s="4"/>
      <c r="D18" s="4"/>
      <c r="E18" s="4"/>
      <c r="F18" s="4"/>
    </row>
    <row r="19" spans="1:6" ht="45">
      <c r="A19" s="3" t="s">
        <v>2170</v>
      </c>
      <c r="B19" s="4"/>
      <c r="C19" s="4"/>
      <c r="D19" s="4"/>
      <c r="E19" s="4"/>
      <c r="F19" s="4"/>
    </row>
    <row r="20" spans="1:6">
      <c r="A20" s="2" t="s">
        <v>1268</v>
      </c>
      <c r="B20" s="4">
        <v>25</v>
      </c>
      <c r="C20" s="4"/>
      <c r="D20" s="4"/>
      <c r="E20" s="4"/>
      <c r="F20" s="4"/>
    </row>
    <row r="21" spans="1:6" ht="60">
      <c r="A21" s="2" t="s">
        <v>2230</v>
      </c>
      <c r="B21" s="4"/>
      <c r="C21" s="4"/>
      <c r="D21" s="4"/>
      <c r="E21" s="4"/>
      <c r="F21" s="4"/>
    </row>
    <row r="22" spans="1:6" ht="45">
      <c r="A22" s="3" t="s">
        <v>2170</v>
      </c>
      <c r="B22" s="4"/>
      <c r="C22" s="4"/>
      <c r="D22" s="4"/>
      <c r="E22" s="4"/>
      <c r="F22" s="4"/>
    </row>
    <row r="23" spans="1:6">
      <c r="A23" s="2" t="s">
        <v>1268</v>
      </c>
      <c r="B23" s="4">
        <v>131</v>
      </c>
      <c r="C23" s="4"/>
      <c r="D23" s="4"/>
      <c r="E23" s="4"/>
      <c r="F23" s="4"/>
    </row>
    <row r="24" spans="1:6" ht="45">
      <c r="A24" s="2" t="s">
        <v>2231</v>
      </c>
      <c r="B24" s="4"/>
      <c r="C24" s="4"/>
      <c r="D24" s="4"/>
      <c r="E24" s="4"/>
      <c r="F24" s="4"/>
    </row>
    <row r="25" spans="1:6" ht="45">
      <c r="A25" s="3" t="s">
        <v>2170</v>
      </c>
      <c r="B25" s="4"/>
      <c r="C25" s="4"/>
      <c r="D25" s="4"/>
      <c r="E25" s="4"/>
      <c r="F25" s="4"/>
    </row>
    <row r="26" spans="1:6">
      <c r="A26" s="2" t="s">
        <v>1268</v>
      </c>
      <c r="B26" s="4">
        <v>0</v>
      </c>
      <c r="C26" s="4"/>
      <c r="D26" s="4"/>
      <c r="E26" s="4"/>
      <c r="F26" s="4"/>
    </row>
    <row r="27" spans="1:6" ht="60">
      <c r="A27" s="2" t="s">
        <v>2232</v>
      </c>
      <c r="B27" s="4"/>
      <c r="C27" s="4"/>
      <c r="D27" s="4"/>
      <c r="E27" s="4"/>
      <c r="F27" s="4"/>
    </row>
    <row r="28" spans="1:6" ht="45">
      <c r="A28" s="3" t="s">
        <v>2170</v>
      </c>
      <c r="B28" s="4"/>
      <c r="C28" s="4"/>
      <c r="D28" s="4"/>
      <c r="E28" s="4"/>
      <c r="F28" s="4"/>
    </row>
    <row r="29" spans="1:6">
      <c r="A29" s="2" t="s">
        <v>1268</v>
      </c>
      <c r="B29" s="4">
        <v>0</v>
      </c>
      <c r="C29" s="4"/>
      <c r="D29" s="4"/>
      <c r="E29" s="4"/>
      <c r="F29" s="4"/>
    </row>
    <row r="30" spans="1:6" ht="60">
      <c r="A30" s="2" t="s">
        <v>2233</v>
      </c>
      <c r="B30" s="4"/>
      <c r="C30" s="4"/>
      <c r="D30" s="4"/>
      <c r="E30" s="4"/>
      <c r="F30" s="4"/>
    </row>
    <row r="31" spans="1:6" ht="45">
      <c r="A31" s="3" t="s">
        <v>2170</v>
      </c>
      <c r="B31" s="4"/>
      <c r="C31" s="4"/>
      <c r="D31" s="4"/>
      <c r="E31" s="4"/>
      <c r="F31" s="4"/>
    </row>
    <row r="32" spans="1:6">
      <c r="A32" s="2" t="s">
        <v>1268</v>
      </c>
      <c r="B32" s="4">
        <v>0</v>
      </c>
      <c r="C32" s="4"/>
      <c r="D32" s="4"/>
      <c r="E32" s="4"/>
      <c r="F32" s="4"/>
    </row>
    <row r="33" spans="1:6" ht="60">
      <c r="A33" s="2" t="s">
        <v>2234</v>
      </c>
      <c r="B33" s="4"/>
      <c r="C33" s="4"/>
      <c r="D33" s="4"/>
      <c r="E33" s="4"/>
      <c r="F33" s="4"/>
    </row>
    <row r="34" spans="1:6" ht="45">
      <c r="A34" s="3" t="s">
        <v>2170</v>
      </c>
      <c r="B34" s="4"/>
      <c r="C34" s="4"/>
      <c r="D34" s="4"/>
      <c r="E34" s="4"/>
      <c r="F34" s="4"/>
    </row>
    <row r="35" spans="1:6">
      <c r="A35" s="2" t="s">
        <v>1268</v>
      </c>
      <c r="B35" s="4">
        <v>0</v>
      </c>
      <c r="C35" s="4"/>
      <c r="D35" s="4"/>
      <c r="E35" s="4"/>
      <c r="F35" s="4"/>
    </row>
    <row r="36" spans="1:6" ht="60">
      <c r="A36" s="2" t="s">
        <v>2235</v>
      </c>
      <c r="B36" s="4"/>
      <c r="C36" s="4"/>
      <c r="D36" s="4"/>
      <c r="E36" s="4"/>
      <c r="F36" s="4"/>
    </row>
    <row r="37" spans="1:6" ht="45">
      <c r="A37" s="3" t="s">
        <v>2170</v>
      </c>
      <c r="B37" s="4"/>
      <c r="C37" s="4"/>
      <c r="D37" s="4"/>
      <c r="E37" s="4"/>
      <c r="F37" s="4"/>
    </row>
    <row r="38" spans="1:6">
      <c r="A38" s="2" t="s">
        <v>1268</v>
      </c>
      <c r="B38" s="4">
        <v>0</v>
      </c>
      <c r="C38" s="4"/>
      <c r="D38" s="4"/>
      <c r="E38" s="4"/>
      <c r="F38" s="4"/>
    </row>
    <row r="39" spans="1:6" ht="60">
      <c r="A39" s="2" t="s">
        <v>2236</v>
      </c>
      <c r="B39" s="4"/>
      <c r="C39" s="4"/>
      <c r="D39" s="4"/>
      <c r="E39" s="4"/>
      <c r="F39" s="4"/>
    </row>
    <row r="40" spans="1:6" ht="45">
      <c r="A40" s="3" t="s">
        <v>2170</v>
      </c>
      <c r="B40" s="4"/>
      <c r="C40" s="4"/>
      <c r="D40" s="4"/>
      <c r="E40" s="4"/>
      <c r="F40" s="4"/>
    </row>
    <row r="41" spans="1:6">
      <c r="A41" s="2" t="s">
        <v>1268</v>
      </c>
      <c r="B41" s="4">
        <v>0</v>
      </c>
      <c r="C41" s="4"/>
      <c r="D41" s="4"/>
      <c r="E41" s="4"/>
      <c r="F41" s="4"/>
    </row>
    <row r="42" spans="1:6" ht="45">
      <c r="A42" s="2" t="s">
        <v>2237</v>
      </c>
      <c r="B42" s="4"/>
      <c r="C42" s="4"/>
      <c r="D42" s="4"/>
      <c r="E42" s="4"/>
      <c r="F42" s="4"/>
    </row>
    <row r="43" spans="1:6" ht="45">
      <c r="A43" s="3" t="s">
        <v>2170</v>
      </c>
      <c r="B43" s="4"/>
      <c r="C43" s="4"/>
      <c r="D43" s="4"/>
      <c r="E43" s="4"/>
      <c r="F43" s="4"/>
    </row>
    <row r="44" spans="1:6">
      <c r="A44" s="2" t="s">
        <v>1268</v>
      </c>
      <c r="B44" s="4">
        <v>110</v>
      </c>
      <c r="C44" s="4"/>
      <c r="D44" s="4"/>
      <c r="E44" s="4"/>
      <c r="F44" s="4"/>
    </row>
    <row r="45" spans="1:6" ht="60">
      <c r="A45" s="2" t="s">
        <v>2238</v>
      </c>
      <c r="B45" s="4"/>
      <c r="C45" s="4"/>
      <c r="D45" s="4"/>
      <c r="E45" s="4"/>
      <c r="F45" s="4"/>
    </row>
    <row r="46" spans="1:6" ht="45">
      <c r="A46" s="3" t="s">
        <v>2170</v>
      </c>
      <c r="B46" s="4"/>
      <c r="C46" s="4"/>
      <c r="D46" s="4"/>
      <c r="E46" s="4"/>
      <c r="F46" s="4"/>
    </row>
    <row r="47" spans="1:6">
      <c r="A47" s="2" t="s">
        <v>1268</v>
      </c>
      <c r="B47" s="4">
        <v>125</v>
      </c>
      <c r="C47" s="4"/>
      <c r="D47" s="4"/>
      <c r="E47" s="4"/>
      <c r="F47" s="4"/>
    </row>
    <row r="48" spans="1:6" ht="60">
      <c r="A48" s="2" t="s">
        <v>2239</v>
      </c>
      <c r="B48" s="4"/>
      <c r="C48" s="4"/>
      <c r="D48" s="4"/>
      <c r="E48" s="4"/>
      <c r="F48" s="4"/>
    </row>
    <row r="49" spans="1:6" ht="45">
      <c r="A49" s="3" t="s">
        <v>2170</v>
      </c>
      <c r="B49" s="4"/>
      <c r="C49" s="4"/>
      <c r="D49" s="4"/>
      <c r="E49" s="4"/>
      <c r="F49" s="4"/>
    </row>
    <row r="50" spans="1:6">
      <c r="A50" s="2" t="s">
        <v>1268</v>
      </c>
      <c r="B50" s="4">
        <v>463</v>
      </c>
      <c r="C50" s="4"/>
      <c r="D50" s="4"/>
      <c r="E50" s="4"/>
      <c r="F50" s="4"/>
    </row>
    <row r="51" spans="1:6" ht="60">
      <c r="A51" s="2" t="s">
        <v>2240</v>
      </c>
      <c r="B51" s="4"/>
      <c r="C51" s="4"/>
      <c r="D51" s="4"/>
      <c r="E51" s="4"/>
      <c r="F51" s="4"/>
    </row>
    <row r="52" spans="1:6" ht="45">
      <c r="A52" s="3" t="s">
        <v>2170</v>
      </c>
      <c r="B52" s="4"/>
      <c r="C52" s="4"/>
      <c r="D52" s="4"/>
      <c r="E52" s="4"/>
      <c r="F52" s="4"/>
    </row>
    <row r="53" spans="1:6">
      <c r="A53" s="2" t="s">
        <v>1268</v>
      </c>
      <c r="B53" s="4">
        <v>0</v>
      </c>
      <c r="C53" s="4"/>
      <c r="D53" s="4"/>
      <c r="E53" s="4"/>
      <c r="F53" s="4"/>
    </row>
    <row r="54" spans="1:6" ht="60">
      <c r="A54" s="2" t="s">
        <v>2241</v>
      </c>
      <c r="B54" s="4"/>
      <c r="C54" s="4"/>
      <c r="D54" s="4"/>
      <c r="E54" s="4"/>
      <c r="F54" s="4"/>
    </row>
    <row r="55" spans="1:6" ht="45">
      <c r="A55" s="3" t="s">
        <v>2170</v>
      </c>
      <c r="B55" s="4"/>
      <c r="C55" s="4"/>
      <c r="D55" s="4"/>
      <c r="E55" s="4"/>
      <c r="F55" s="4"/>
    </row>
    <row r="56" spans="1:6">
      <c r="A56" s="2" t="s">
        <v>1268</v>
      </c>
      <c r="B56" s="4">
        <v>0</v>
      </c>
      <c r="C56" s="4"/>
      <c r="D56" s="4"/>
      <c r="E56" s="4"/>
      <c r="F56" s="4"/>
    </row>
    <row r="57" spans="1:6" ht="60">
      <c r="A57" s="2" t="s">
        <v>2242</v>
      </c>
      <c r="B57" s="4"/>
      <c r="C57" s="4"/>
      <c r="D57" s="4"/>
      <c r="E57" s="4"/>
      <c r="F57" s="4"/>
    </row>
    <row r="58" spans="1:6" ht="45">
      <c r="A58" s="3" t="s">
        <v>2170</v>
      </c>
      <c r="B58" s="4"/>
      <c r="C58" s="4"/>
      <c r="D58" s="4"/>
      <c r="E58" s="4"/>
      <c r="F58" s="4"/>
    </row>
    <row r="59" spans="1:6">
      <c r="A59" s="2" t="s">
        <v>1268</v>
      </c>
      <c r="B59" s="4">
        <v>0</v>
      </c>
      <c r="C59" s="4"/>
      <c r="D59" s="4"/>
      <c r="E59" s="4"/>
      <c r="F59" s="4"/>
    </row>
    <row r="60" spans="1:6" ht="45">
      <c r="A60" s="2" t="s">
        <v>2243</v>
      </c>
      <c r="B60" s="4"/>
      <c r="C60" s="4"/>
      <c r="D60" s="4"/>
      <c r="E60" s="4"/>
      <c r="F60" s="4"/>
    </row>
    <row r="61" spans="1:6" ht="45">
      <c r="A61" s="3" t="s">
        <v>2170</v>
      </c>
      <c r="B61" s="4"/>
      <c r="C61" s="4"/>
      <c r="D61" s="4"/>
      <c r="E61" s="4"/>
      <c r="F61" s="4"/>
    </row>
    <row r="62" spans="1:6">
      <c r="A62" s="2" t="s">
        <v>1268</v>
      </c>
      <c r="B62" s="4">
        <v>0</v>
      </c>
      <c r="C62" s="4"/>
      <c r="D62" s="4"/>
      <c r="E62" s="4"/>
      <c r="F62" s="4"/>
    </row>
    <row r="63" spans="1:6" ht="60">
      <c r="A63" s="2" t="s">
        <v>2244</v>
      </c>
      <c r="B63" s="4"/>
      <c r="C63" s="4"/>
      <c r="D63" s="4"/>
      <c r="E63" s="4"/>
      <c r="F63" s="4"/>
    </row>
    <row r="64" spans="1:6" ht="45">
      <c r="A64" s="3" t="s">
        <v>2170</v>
      </c>
      <c r="B64" s="4"/>
      <c r="C64" s="4"/>
      <c r="D64" s="4"/>
      <c r="E64" s="4"/>
      <c r="F64" s="4"/>
    </row>
    <row r="65" spans="1:6">
      <c r="A65" s="2" t="s">
        <v>1268</v>
      </c>
      <c r="B65" s="4">
        <v>0</v>
      </c>
      <c r="C65" s="4"/>
      <c r="D65" s="4"/>
      <c r="E65" s="4"/>
      <c r="F65" s="4"/>
    </row>
    <row r="66" spans="1:6" ht="60">
      <c r="A66" s="2" t="s">
        <v>2245</v>
      </c>
      <c r="B66" s="4"/>
      <c r="C66" s="4"/>
      <c r="D66" s="4"/>
      <c r="E66" s="4"/>
      <c r="F66" s="4"/>
    </row>
    <row r="67" spans="1:6" ht="45">
      <c r="A67" s="3" t="s">
        <v>2170</v>
      </c>
      <c r="B67" s="4"/>
      <c r="C67" s="4"/>
      <c r="D67" s="4"/>
      <c r="E67" s="4"/>
      <c r="F67" s="4"/>
    </row>
    <row r="68" spans="1:6">
      <c r="A68" s="2" t="s">
        <v>1268</v>
      </c>
      <c r="B68" s="4">
        <v>0</v>
      </c>
      <c r="C68" s="4"/>
      <c r="D68" s="4"/>
      <c r="E68" s="4"/>
      <c r="F68" s="4"/>
    </row>
    <row r="69" spans="1:6" ht="45">
      <c r="A69" s="2" t="s">
        <v>2178</v>
      </c>
      <c r="B69" s="4"/>
      <c r="C69" s="4"/>
      <c r="D69" s="4"/>
      <c r="E69" s="4"/>
      <c r="F69" s="4"/>
    </row>
    <row r="70" spans="1:6" ht="45">
      <c r="A70" s="3" t="s">
        <v>2170</v>
      </c>
      <c r="B70" s="4"/>
      <c r="C70" s="4"/>
      <c r="D70" s="4"/>
      <c r="E70" s="4"/>
      <c r="F70" s="4"/>
    </row>
    <row r="71" spans="1:6">
      <c r="A71" s="2" t="s">
        <v>1268</v>
      </c>
      <c r="B71" s="4">
        <v>265</v>
      </c>
      <c r="C71" s="4"/>
      <c r="D71" s="4">
        <v>284</v>
      </c>
      <c r="E71" s="4"/>
      <c r="F71" s="4"/>
    </row>
    <row r="72" spans="1:6">
      <c r="A72" s="2" t="s">
        <v>2172</v>
      </c>
      <c r="B72" s="4"/>
      <c r="C72" s="4"/>
      <c r="D72" s="205">
        <v>0.41</v>
      </c>
      <c r="E72" s="4"/>
      <c r="F72" s="4"/>
    </row>
    <row r="73" spans="1:6">
      <c r="A73" s="2" t="s">
        <v>2173</v>
      </c>
      <c r="B73" s="4"/>
      <c r="C73" s="4"/>
      <c r="D73" s="205">
        <v>0.48</v>
      </c>
      <c r="E73" s="4"/>
      <c r="F73" s="4"/>
    </row>
    <row r="74" spans="1:6">
      <c r="A74" s="2" t="s">
        <v>2176</v>
      </c>
      <c r="B74" s="4"/>
      <c r="C74" s="4"/>
      <c r="D74" s="205">
        <v>0.06</v>
      </c>
      <c r="E74" s="4"/>
      <c r="F74" s="4"/>
    </row>
    <row r="75" spans="1:6" ht="30">
      <c r="A75" s="2" t="s">
        <v>2174</v>
      </c>
      <c r="B75" s="4"/>
      <c r="C75" s="4"/>
      <c r="D75" s="205">
        <v>0.05</v>
      </c>
      <c r="E75" s="4"/>
      <c r="F75" s="4"/>
    </row>
    <row r="76" spans="1:6" ht="30">
      <c r="A76" s="2" t="s">
        <v>2203</v>
      </c>
      <c r="B76" s="4"/>
      <c r="C76" s="4"/>
      <c r="D76" s="4"/>
      <c r="E76" s="4"/>
      <c r="F76" s="4"/>
    </row>
    <row r="77" spans="1:6" ht="45">
      <c r="A77" s="3" t="s">
        <v>2170</v>
      </c>
      <c r="B77" s="4"/>
      <c r="C77" s="4"/>
      <c r="D77" s="4"/>
      <c r="E77" s="4"/>
      <c r="F77" s="4"/>
    </row>
    <row r="78" spans="1:6">
      <c r="A78" s="2" t="s">
        <v>1268</v>
      </c>
      <c r="B78" s="4">
        <v>598</v>
      </c>
      <c r="C78" s="4"/>
      <c r="D78" s="4">
        <v>600</v>
      </c>
      <c r="E78" s="4"/>
      <c r="F78" s="4"/>
    </row>
    <row r="79" spans="1:6" ht="60">
      <c r="A79" s="2" t="s">
        <v>2246</v>
      </c>
      <c r="B79" s="4"/>
      <c r="C79" s="4"/>
      <c r="D79" s="4"/>
      <c r="E79" s="4"/>
      <c r="F79" s="4"/>
    </row>
    <row r="80" spans="1:6" ht="45">
      <c r="A80" s="3" t="s">
        <v>2170</v>
      </c>
      <c r="B80" s="4"/>
      <c r="C80" s="4"/>
      <c r="D80" s="4"/>
      <c r="E80" s="4"/>
      <c r="F80" s="4"/>
    </row>
    <row r="81" spans="1:6">
      <c r="A81" s="2" t="s">
        <v>1268</v>
      </c>
      <c r="B81" s="4">
        <v>9</v>
      </c>
      <c r="C81" s="4"/>
      <c r="D81" s="4">
        <v>10</v>
      </c>
      <c r="E81" s="4"/>
      <c r="F81" s="4"/>
    </row>
    <row r="82" spans="1:6" ht="45">
      <c r="A82" s="2" t="s">
        <v>2247</v>
      </c>
      <c r="B82" s="4"/>
      <c r="C82" s="4"/>
      <c r="D82" s="4"/>
      <c r="E82" s="4"/>
      <c r="F82" s="4"/>
    </row>
    <row r="83" spans="1:6" ht="45">
      <c r="A83" s="3" t="s">
        <v>2170</v>
      </c>
      <c r="B83" s="4"/>
      <c r="C83" s="4"/>
      <c r="D83" s="4"/>
      <c r="E83" s="4"/>
      <c r="F83" s="4"/>
    </row>
    <row r="84" spans="1:6">
      <c r="A84" s="2" t="s">
        <v>1268</v>
      </c>
      <c r="B84" s="4">
        <v>25</v>
      </c>
      <c r="C84" s="4"/>
      <c r="D84" s="4">
        <v>12</v>
      </c>
      <c r="E84" s="4"/>
      <c r="F84" s="4"/>
    </row>
    <row r="85" spans="1:6" ht="60">
      <c r="A85" s="2" t="s">
        <v>2248</v>
      </c>
      <c r="B85" s="4"/>
      <c r="C85" s="4"/>
      <c r="D85" s="4"/>
      <c r="E85" s="4"/>
      <c r="F85" s="4"/>
    </row>
    <row r="86" spans="1:6" ht="45">
      <c r="A86" s="3" t="s">
        <v>2170</v>
      </c>
      <c r="B86" s="4"/>
      <c r="C86" s="4"/>
      <c r="D86" s="4"/>
      <c r="E86" s="4"/>
      <c r="F86" s="4"/>
    </row>
    <row r="87" spans="1:6" ht="17.25">
      <c r="A87" s="2" t="s">
        <v>1268</v>
      </c>
      <c r="B87" s="4">
        <v>131</v>
      </c>
      <c r="C87" s="206" t="s">
        <v>1619</v>
      </c>
      <c r="D87" s="4">
        <v>130</v>
      </c>
      <c r="E87" s="206" t="s">
        <v>1619</v>
      </c>
      <c r="F87" s="4"/>
    </row>
    <row r="88" spans="1:6" ht="45">
      <c r="A88" s="2" t="s">
        <v>2249</v>
      </c>
      <c r="B88" s="4"/>
      <c r="C88" s="4"/>
      <c r="D88" s="4"/>
      <c r="E88" s="4"/>
      <c r="F88" s="4"/>
    </row>
    <row r="89" spans="1:6" ht="45">
      <c r="A89" s="3" t="s">
        <v>2170</v>
      </c>
      <c r="B89" s="4"/>
      <c r="C89" s="4"/>
      <c r="D89" s="4"/>
      <c r="E89" s="4"/>
      <c r="F89" s="4"/>
    </row>
    <row r="90" spans="1:6" ht="17.25">
      <c r="A90" s="2" t="s">
        <v>1268</v>
      </c>
      <c r="B90" s="4">
        <v>110</v>
      </c>
      <c r="C90" s="206" t="s">
        <v>1621</v>
      </c>
      <c r="D90" s="4">
        <v>368</v>
      </c>
      <c r="E90" s="206" t="s">
        <v>1621</v>
      </c>
      <c r="F90" s="4"/>
    </row>
    <row r="91" spans="1:6" ht="60">
      <c r="A91" s="2" t="s">
        <v>2250</v>
      </c>
      <c r="B91" s="4"/>
      <c r="C91" s="4"/>
      <c r="D91" s="4"/>
      <c r="E91" s="4"/>
      <c r="F91" s="4"/>
    </row>
    <row r="92" spans="1:6" ht="45">
      <c r="A92" s="3" t="s">
        <v>2170</v>
      </c>
      <c r="B92" s="4"/>
      <c r="C92" s="4"/>
      <c r="D92" s="4"/>
      <c r="E92" s="4"/>
      <c r="F92" s="4"/>
    </row>
    <row r="93" spans="1:6">
      <c r="A93" s="2" t="s">
        <v>1268</v>
      </c>
      <c r="B93" s="4">
        <v>125</v>
      </c>
      <c r="C93" s="4"/>
      <c r="D93" s="4">
        <v>144</v>
      </c>
      <c r="E93" s="4"/>
      <c r="F93" s="4"/>
    </row>
    <row r="94" spans="1:6" ht="45">
      <c r="A94" s="2" t="s">
        <v>2251</v>
      </c>
      <c r="B94" s="4"/>
      <c r="C94" s="4"/>
      <c r="D94" s="4"/>
      <c r="E94" s="4"/>
      <c r="F94" s="4"/>
    </row>
    <row r="95" spans="1:6" ht="45">
      <c r="A95" s="3" t="s">
        <v>2170</v>
      </c>
      <c r="B95" s="4"/>
      <c r="C95" s="4"/>
      <c r="D95" s="4"/>
      <c r="E95" s="4"/>
      <c r="F95" s="4"/>
    </row>
    <row r="96" spans="1:6">
      <c r="A96" s="2" t="s">
        <v>1268</v>
      </c>
      <c r="B96" s="4">
        <v>463</v>
      </c>
      <c r="C96" s="4"/>
      <c r="D96" s="4">
        <v>220</v>
      </c>
      <c r="E96" s="4"/>
      <c r="F96" s="4"/>
    </row>
    <row r="97" spans="1:6" ht="60">
      <c r="A97" s="2" t="s">
        <v>2252</v>
      </c>
      <c r="B97" s="4"/>
      <c r="C97" s="4"/>
      <c r="D97" s="4"/>
      <c r="E97" s="4"/>
      <c r="F97" s="4"/>
    </row>
    <row r="98" spans="1:6" ht="45">
      <c r="A98" s="3" t="s">
        <v>2170</v>
      </c>
      <c r="B98" s="4"/>
      <c r="C98" s="4"/>
      <c r="D98" s="4"/>
      <c r="E98" s="4"/>
      <c r="F98" s="4"/>
    </row>
    <row r="99" spans="1:6">
      <c r="A99" s="2" t="s">
        <v>1268</v>
      </c>
      <c r="B99" s="4">
        <v>140</v>
      </c>
      <c r="C99" s="4"/>
      <c r="D99" s="4">
        <v>122</v>
      </c>
      <c r="E99" s="4"/>
      <c r="F99" s="4"/>
    </row>
    <row r="100" spans="1:6" ht="45">
      <c r="A100" s="2" t="s">
        <v>2253</v>
      </c>
      <c r="B100" s="4"/>
      <c r="C100" s="4"/>
      <c r="D100" s="4"/>
      <c r="E100" s="4"/>
      <c r="F100" s="4"/>
    </row>
    <row r="101" spans="1:6" ht="45">
      <c r="A101" s="3" t="s">
        <v>2170</v>
      </c>
      <c r="B101" s="4"/>
      <c r="C101" s="4"/>
      <c r="D101" s="4"/>
      <c r="E101" s="4"/>
      <c r="F101" s="4"/>
    </row>
    <row r="102" spans="1:6">
      <c r="A102" s="2" t="s">
        <v>1268</v>
      </c>
      <c r="B102" s="4">
        <v>25</v>
      </c>
      <c r="C102" s="4"/>
      <c r="D102" s="4">
        <v>12</v>
      </c>
      <c r="E102" s="4"/>
      <c r="F102" s="4"/>
    </row>
    <row r="103" spans="1:6" ht="75">
      <c r="A103" s="2" t="s">
        <v>2254</v>
      </c>
      <c r="B103" s="4"/>
      <c r="C103" s="4"/>
      <c r="D103" s="4"/>
      <c r="E103" s="4"/>
      <c r="F103" s="4"/>
    </row>
    <row r="104" spans="1:6" ht="45">
      <c r="A104" s="3" t="s">
        <v>2170</v>
      </c>
      <c r="B104" s="4"/>
      <c r="C104" s="4"/>
      <c r="D104" s="4"/>
      <c r="E104" s="4"/>
      <c r="F104" s="4"/>
    </row>
    <row r="105" spans="1:6">
      <c r="A105" s="2" t="s">
        <v>1268</v>
      </c>
      <c r="B105" s="4"/>
      <c r="C105" s="4"/>
      <c r="D105" s="4">
        <v>10</v>
      </c>
      <c r="E105" s="4"/>
      <c r="F105" s="4"/>
    </row>
    <row r="106" spans="1:6" ht="60">
      <c r="A106" s="2" t="s">
        <v>2255</v>
      </c>
      <c r="B106" s="4"/>
      <c r="C106" s="4"/>
      <c r="D106" s="4"/>
      <c r="E106" s="4"/>
      <c r="F106" s="4"/>
    </row>
    <row r="107" spans="1:6" ht="45">
      <c r="A107" s="3" t="s">
        <v>2170</v>
      </c>
      <c r="B107" s="4"/>
      <c r="C107" s="4"/>
      <c r="D107" s="4"/>
      <c r="E107" s="4"/>
      <c r="F107" s="4"/>
    </row>
    <row r="108" spans="1:6">
      <c r="A108" s="2" t="s">
        <v>1268</v>
      </c>
      <c r="B108" s="4"/>
      <c r="C108" s="4"/>
      <c r="D108" s="4">
        <v>12</v>
      </c>
      <c r="E108" s="4"/>
      <c r="F108" s="4"/>
    </row>
    <row r="109" spans="1:6" ht="75">
      <c r="A109" s="2" t="s">
        <v>2256</v>
      </c>
      <c r="B109" s="4"/>
      <c r="C109" s="4"/>
      <c r="D109" s="4"/>
      <c r="E109" s="4"/>
      <c r="F109" s="4"/>
    </row>
    <row r="110" spans="1:6" ht="45">
      <c r="A110" s="3" t="s">
        <v>2170</v>
      </c>
      <c r="B110" s="4"/>
      <c r="C110" s="4"/>
      <c r="D110" s="4"/>
      <c r="E110" s="4"/>
      <c r="F110" s="4"/>
    </row>
    <row r="111" spans="1:6">
      <c r="A111" s="2" t="s">
        <v>1268</v>
      </c>
      <c r="B111" s="4"/>
      <c r="C111" s="4"/>
      <c r="D111" s="4">
        <v>112</v>
      </c>
      <c r="E111" s="4"/>
      <c r="F111" s="4"/>
    </row>
    <row r="112" spans="1:6" ht="60">
      <c r="A112" s="2" t="s">
        <v>2257</v>
      </c>
      <c r="B112" s="4"/>
      <c r="C112" s="4"/>
      <c r="D112" s="4"/>
      <c r="E112" s="4"/>
      <c r="F112" s="4"/>
    </row>
    <row r="113" spans="1:6" ht="45">
      <c r="A113" s="3" t="s">
        <v>2170</v>
      </c>
      <c r="B113" s="4"/>
      <c r="C113" s="4"/>
      <c r="D113" s="4"/>
      <c r="E113" s="4"/>
      <c r="F113" s="4"/>
    </row>
    <row r="114" spans="1:6">
      <c r="A114" s="2" t="s">
        <v>1268</v>
      </c>
      <c r="B114" s="4"/>
      <c r="C114" s="4"/>
      <c r="D114" s="4">
        <v>0</v>
      </c>
      <c r="E114" s="4"/>
      <c r="F114" s="4"/>
    </row>
    <row r="115" spans="1:6" ht="75">
      <c r="A115" s="2" t="s">
        <v>2258</v>
      </c>
      <c r="B115" s="4"/>
      <c r="C115" s="4"/>
      <c r="D115" s="4"/>
      <c r="E115" s="4"/>
      <c r="F115" s="4"/>
    </row>
    <row r="116" spans="1:6" ht="45">
      <c r="A116" s="3" t="s">
        <v>2170</v>
      </c>
      <c r="B116" s="4"/>
      <c r="C116" s="4"/>
      <c r="D116" s="4"/>
      <c r="E116" s="4"/>
      <c r="F116" s="4"/>
    </row>
    <row r="117" spans="1:6">
      <c r="A117" s="2" t="s">
        <v>1268</v>
      </c>
      <c r="B117" s="4"/>
      <c r="C117" s="4"/>
      <c r="D117" s="4">
        <v>0</v>
      </c>
      <c r="E117" s="4"/>
      <c r="F117" s="4"/>
    </row>
    <row r="118" spans="1:6" ht="60">
      <c r="A118" s="2" t="s">
        <v>2259</v>
      </c>
      <c r="B118" s="4"/>
      <c r="C118" s="4"/>
      <c r="D118" s="4"/>
      <c r="E118" s="4"/>
      <c r="F118" s="4"/>
    </row>
    <row r="119" spans="1:6" ht="45">
      <c r="A119" s="3" t="s">
        <v>2170</v>
      </c>
      <c r="B119" s="4"/>
      <c r="C119" s="4"/>
      <c r="D119" s="4"/>
      <c r="E119" s="4"/>
      <c r="F119" s="4"/>
    </row>
    <row r="120" spans="1:6">
      <c r="A120" s="2" t="s">
        <v>1268</v>
      </c>
      <c r="B120" s="4"/>
      <c r="C120" s="4"/>
      <c r="D120" s="4">
        <v>0</v>
      </c>
      <c r="E120" s="4"/>
      <c r="F120" s="4"/>
    </row>
    <row r="121" spans="1:6" ht="60">
      <c r="A121" s="2" t="s">
        <v>2260</v>
      </c>
      <c r="B121" s="4"/>
      <c r="C121" s="4"/>
      <c r="D121" s="4"/>
      <c r="E121" s="4"/>
      <c r="F121" s="4"/>
    </row>
    <row r="122" spans="1:6" ht="45">
      <c r="A122" s="3" t="s">
        <v>2170</v>
      </c>
      <c r="B122" s="4"/>
      <c r="C122" s="4"/>
      <c r="D122" s="4"/>
      <c r="E122" s="4"/>
      <c r="F122" s="4"/>
    </row>
    <row r="123" spans="1:6">
      <c r="A123" s="2" t="s">
        <v>1268</v>
      </c>
      <c r="B123" s="4">
        <v>125</v>
      </c>
      <c r="C123" s="4"/>
      <c r="D123" s="4">
        <v>162</v>
      </c>
      <c r="E123" s="4"/>
      <c r="F123" s="4"/>
    </row>
    <row r="124" spans="1:6" ht="45">
      <c r="A124" s="2" t="s">
        <v>2261</v>
      </c>
      <c r="B124" s="4"/>
      <c r="C124" s="4"/>
      <c r="D124" s="4"/>
      <c r="E124" s="4"/>
      <c r="F124" s="4"/>
    </row>
    <row r="125" spans="1:6" ht="45">
      <c r="A125" s="3" t="s">
        <v>2170</v>
      </c>
      <c r="B125" s="4"/>
      <c r="C125" s="4"/>
      <c r="D125" s="4"/>
      <c r="E125" s="4"/>
      <c r="F125" s="4"/>
    </row>
    <row r="126" spans="1:6">
      <c r="A126" s="2" t="s">
        <v>1268</v>
      </c>
      <c r="B126" s="4">
        <v>573</v>
      </c>
      <c r="C126" s="4"/>
      <c r="D126" s="4">
        <v>501</v>
      </c>
      <c r="E126" s="4"/>
      <c r="F126" s="4"/>
    </row>
    <row r="127" spans="1:6" ht="75">
      <c r="A127" s="2" t="s">
        <v>2262</v>
      </c>
      <c r="B127" s="4"/>
      <c r="C127" s="4"/>
      <c r="D127" s="4"/>
      <c r="E127" s="4"/>
      <c r="F127" s="4"/>
    </row>
    <row r="128" spans="1:6" ht="45">
      <c r="A128" s="3" t="s">
        <v>2170</v>
      </c>
      <c r="B128" s="4"/>
      <c r="C128" s="4"/>
      <c r="D128" s="4"/>
      <c r="E128" s="4"/>
      <c r="F128" s="4"/>
    </row>
    <row r="129" spans="1:6">
      <c r="A129" s="2" t="s">
        <v>1268</v>
      </c>
      <c r="B129" s="4"/>
      <c r="C129" s="4"/>
      <c r="D129" s="4">
        <v>0</v>
      </c>
      <c r="E129" s="4"/>
      <c r="F129" s="4"/>
    </row>
    <row r="130" spans="1:6" ht="60">
      <c r="A130" s="2" t="s">
        <v>2263</v>
      </c>
      <c r="B130" s="4"/>
      <c r="C130" s="4"/>
      <c r="D130" s="4"/>
      <c r="E130" s="4"/>
      <c r="F130" s="4"/>
    </row>
    <row r="131" spans="1:6" ht="45">
      <c r="A131" s="3" t="s">
        <v>2170</v>
      </c>
      <c r="B131" s="4"/>
      <c r="C131" s="4"/>
      <c r="D131" s="4"/>
      <c r="E131" s="4"/>
      <c r="F131" s="4"/>
    </row>
    <row r="132" spans="1:6">
      <c r="A132" s="2" t="s">
        <v>1268</v>
      </c>
      <c r="B132" s="4"/>
      <c r="C132" s="4"/>
      <c r="D132" s="4">
        <v>0</v>
      </c>
      <c r="E132" s="4"/>
      <c r="F132" s="4"/>
    </row>
    <row r="133" spans="1:6" ht="75">
      <c r="A133" s="2" t="s">
        <v>2264</v>
      </c>
      <c r="B133" s="4"/>
      <c r="C133" s="4"/>
      <c r="D133" s="4"/>
      <c r="E133" s="4"/>
      <c r="F133" s="4"/>
    </row>
    <row r="134" spans="1:6" ht="45">
      <c r="A134" s="3" t="s">
        <v>2170</v>
      </c>
      <c r="B134" s="4"/>
      <c r="C134" s="4"/>
      <c r="D134" s="4"/>
      <c r="E134" s="4"/>
      <c r="F134" s="4"/>
    </row>
    <row r="135" spans="1:6">
      <c r="A135" s="2" t="s">
        <v>1268</v>
      </c>
      <c r="B135" s="4"/>
      <c r="C135" s="4"/>
      <c r="D135" s="4">
        <v>18</v>
      </c>
      <c r="E135" s="4"/>
      <c r="F135" s="4"/>
    </row>
    <row r="136" spans="1:6" ht="60">
      <c r="A136" s="2" t="s">
        <v>2265</v>
      </c>
      <c r="B136" s="4"/>
      <c r="C136" s="4"/>
      <c r="D136" s="4"/>
      <c r="E136" s="4"/>
      <c r="F136" s="4"/>
    </row>
    <row r="137" spans="1:6" ht="45">
      <c r="A137" s="3" t="s">
        <v>2170</v>
      </c>
      <c r="B137" s="4"/>
      <c r="C137" s="4"/>
      <c r="D137" s="4"/>
      <c r="E137" s="4"/>
      <c r="F137" s="4"/>
    </row>
    <row r="138" spans="1:6">
      <c r="A138" s="2" t="s">
        <v>1268</v>
      </c>
      <c r="B138" s="4"/>
      <c r="C138" s="4"/>
      <c r="D138" s="4">
        <v>281</v>
      </c>
      <c r="E138" s="4"/>
      <c r="F138" s="4"/>
    </row>
    <row r="139" spans="1:6" ht="75">
      <c r="A139" s="2" t="s">
        <v>2266</v>
      </c>
      <c r="B139" s="4"/>
      <c r="C139" s="4"/>
      <c r="D139" s="4"/>
      <c r="E139" s="4"/>
      <c r="F139" s="4"/>
    </row>
    <row r="140" spans="1:6" ht="45">
      <c r="A140" s="3" t="s">
        <v>2170</v>
      </c>
      <c r="B140" s="4"/>
      <c r="C140" s="4"/>
      <c r="D140" s="4"/>
      <c r="E140" s="4"/>
      <c r="F140" s="4"/>
    </row>
    <row r="141" spans="1:6">
      <c r="A141" s="2" t="s">
        <v>1268</v>
      </c>
      <c r="B141" s="4"/>
      <c r="C141" s="4"/>
      <c r="D141" s="4">
        <v>144</v>
      </c>
      <c r="E141" s="4"/>
      <c r="F141" s="4"/>
    </row>
    <row r="142" spans="1:6" ht="60">
      <c r="A142" s="2" t="s">
        <v>2267</v>
      </c>
      <c r="B142" s="4"/>
      <c r="C142" s="4"/>
      <c r="D142" s="4"/>
      <c r="E142" s="4"/>
      <c r="F142" s="4"/>
    </row>
    <row r="143" spans="1:6" ht="45">
      <c r="A143" s="3" t="s">
        <v>2170</v>
      </c>
      <c r="B143" s="4"/>
      <c r="C143" s="4"/>
      <c r="D143" s="4"/>
      <c r="E143" s="4"/>
      <c r="F143" s="4"/>
    </row>
    <row r="144" spans="1:6">
      <c r="A144" s="2" t="s">
        <v>1268</v>
      </c>
      <c r="B144" s="4"/>
      <c r="C144" s="4"/>
      <c r="D144" s="4">
        <v>220</v>
      </c>
      <c r="E144" s="4"/>
      <c r="F144" s="4"/>
    </row>
    <row r="145" spans="1:6" ht="60">
      <c r="A145" s="2" t="s">
        <v>2268</v>
      </c>
      <c r="B145" s="4"/>
      <c r="C145" s="4"/>
      <c r="D145" s="4"/>
      <c r="E145" s="4"/>
      <c r="F145" s="4"/>
    </row>
    <row r="146" spans="1:6" ht="45">
      <c r="A146" s="3" t="s">
        <v>2170</v>
      </c>
      <c r="B146" s="4"/>
      <c r="C146" s="4"/>
      <c r="D146" s="4"/>
      <c r="E146" s="4"/>
      <c r="F146" s="4"/>
    </row>
    <row r="147" spans="1:6">
      <c r="A147" s="2" t="s">
        <v>1268</v>
      </c>
      <c r="B147" s="4">
        <v>0</v>
      </c>
      <c r="C147" s="4"/>
      <c r="D147" s="4">
        <v>0</v>
      </c>
      <c r="E147" s="4"/>
      <c r="F147" s="4"/>
    </row>
    <row r="148" spans="1:6" ht="45">
      <c r="A148" s="2" t="s">
        <v>2269</v>
      </c>
      <c r="B148" s="4"/>
      <c r="C148" s="4"/>
      <c r="D148" s="4"/>
      <c r="E148" s="4"/>
      <c r="F148" s="4"/>
    </row>
    <row r="149" spans="1:6" ht="45">
      <c r="A149" s="3" t="s">
        <v>2170</v>
      </c>
      <c r="B149" s="4"/>
      <c r="C149" s="4"/>
      <c r="D149" s="4"/>
      <c r="E149" s="4"/>
      <c r="F149" s="4"/>
    </row>
    <row r="150" spans="1:6">
      <c r="A150" s="2" t="s">
        <v>1268</v>
      </c>
      <c r="B150" s="4">
        <v>0</v>
      </c>
      <c r="C150" s="4"/>
      <c r="D150" s="4">
        <v>87</v>
      </c>
      <c r="E150" s="4"/>
      <c r="F150" s="4"/>
    </row>
    <row r="151" spans="1:6" ht="75">
      <c r="A151" s="2" t="s">
        <v>2270</v>
      </c>
      <c r="B151" s="4"/>
      <c r="C151" s="4"/>
      <c r="D151" s="4"/>
      <c r="E151" s="4"/>
      <c r="F151" s="4"/>
    </row>
    <row r="152" spans="1:6" ht="45">
      <c r="A152" s="3" t="s">
        <v>2170</v>
      </c>
      <c r="B152" s="4"/>
      <c r="C152" s="4"/>
      <c r="D152" s="4"/>
      <c r="E152" s="4"/>
      <c r="F152" s="4"/>
    </row>
    <row r="153" spans="1:6">
      <c r="A153" s="2" t="s">
        <v>1268</v>
      </c>
      <c r="B153" s="4"/>
      <c r="C153" s="4"/>
      <c r="D153" s="4">
        <v>0</v>
      </c>
      <c r="E153" s="4"/>
      <c r="F153" s="4"/>
    </row>
    <row r="154" spans="1:6" ht="60">
      <c r="A154" s="2" t="s">
        <v>2271</v>
      </c>
      <c r="B154" s="4"/>
      <c r="C154" s="4"/>
      <c r="D154" s="4"/>
      <c r="E154" s="4"/>
      <c r="F154" s="4"/>
    </row>
    <row r="155" spans="1:6" ht="45">
      <c r="A155" s="3" t="s">
        <v>2170</v>
      </c>
      <c r="B155" s="4"/>
      <c r="C155" s="4"/>
      <c r="D155" s="4"/>
      <c r="E155" s="4"/>
      <c r="F155" s="4"/>
    </row>
    <row r="156" spans="1:6">
      <c r="A156" s="2" t="s">
        <v>1268</v>
      </c>
      <c r="B156" s="4"/>
      <c r="C156" s="4"/>
      <c r="D156" s="4">
        <v>0</v>
      </c>
      <c r="E156" s="4"/>
      <c r="F156" s="4"/>
    </row>
    <row r="157" spans="1:6" ht="75">
      <c r="A157" s="2" t="s">
        <v>2272</v>
      </c>
      <c r="B157" s="4"/>
      <c r="C157" s="4"/>
      <c r="D157" s="4"/>
      <c r="E157" s="4"/>
      <c r="F157" s="4"/>
    </row>
    <row r="158" spans="1:6" ht="45">
      <c r="A158" s="3" t="s">
        <v>2170</v>
      </c>
      <c r="B158" s="4"/>
      <c r="C158" s="4"/>
      <c r="D158" s="4"/>
      <c r="E158" s="4"/>
      <c r="F158" s="4"/>
    </row>
    <row r="159" spans="1:6">
      <c r="A159" s="2" t="s">
        <v>1268</v>
      </c>
      <c r="B159" s="4"/>
      <c r="C159" s="4"/>
      <c r="D159" s="4">
        <v>0</v>
      </c>
      <c r="E159" s="4"/>
      <c r="F159" s="4"/>
    </row>
    <row r="160" spans="1:6" ht="60">
      <c r="A160" s="2" t="s">
        <v>2273</v>
      </c>
      <c r="B160" s="4"/>
      <c r="C160" s="4"/>
      <c r="D160" s="4"/>
      <c r="E160" s="4"/>
      <c r="F160" s="4"/>
    </row>
    <row r="161" spans="1:6" ht="45">
      <c r="A161" s="3" t="s">
        <v>2170</v>
      </c>
      <c r="B161" s="4"/>
      <c r="C161" s="4"/>
      <c r="D161" s="4"/>
      <c r="E161" s="4"/>
      <c r="F161" s="4"/>
    </row>
    <row r="162" spans="1:6">
      <c r="A162" s="2" t="s">
        <v>1268</v>
      </c>
      <c r="B162" s="4"/>
      <c r="C162" s="4"/>
      <c r="D162" s="4">
        <v>87</v>
      </c>
      <c r="E162" s="4"/>
      <c r="F162" s="4"/>
    </row>
    <row r="163" spans="1:6" ht="75">
      <c r="A163" s="2" t="s">
        <v>2274</v>
      </c>
      <c r="B163" s="4"/>
      <c r="C163" s="4"/>
      <c r="D163" s="4"/>
      <c r="E163" s="4"/>
      <c r="F163" s="4"/>
    </row>
    <row r="164" spans="1:6" ht="45">
      <c r="A164" s="3" t="s">
        <v>2170</v>
      </c>
      <c r="B164" s="4"/>
      <c r="C164" s="4"/>
      <c r="D164" s="4"/>
      <c r="E164" s="4"/>
      <c r="F164" s="4"/>
    </row>
    <row r="165" spans="1:6">
      <c r="A165" s="2" t="s">
        <v>1268</v>
      </c>
      <c r="B165" s="4"/>
      <c r="C165" s="4"/>
      <c r="D165" s="4">
        <v>0</v>
      </c>
      <c r="E165" s="4"/>
      <c r="F165" s="4"/>
    </row>
    <row r="166" spans="1:6" ht="60">
      <c r="A166" s="2" t="s">
        <v>2275</v>
      </c>
      <c r="B166" s="4"/>
      <c r="C166" s="4"/>
      <c r="D166" s="4"/>
      <c r="E166" s="4"/>
      <c r="F166" s="4"/>
    </row>
    <row r="167" spans="1:6" ht="45">
      <c r="A167" s="3" t="s">
        <v>2170</v>
      </c>
      <c r="B167" s="4"/>
      <c r="C167" s="4"/>
      <c r="D167" s="4"/>
      <c r="E167" s="4"/>
      <c r="F167" s="4"/>
    </row>
    <row r="168" spans="1:6">
      <c r="A168" s="2" t="s">
        <v>1268</v>
      </c>
      <c r="B168" s="4"/>
      <c r="C168" s="4"/>
      <c r="D168" s="8">
        <v>0</v>
      </c>
      <c r="E168" s="4"/>
      <c r="F168" s="4"/>
    </row>
    <row r="169" spans="1:6">
      <c r="A169" s="16"/>
      <c r="B169" s="16"/>
      <c r="C169" s="16"/>
      <c r="D169" s="16"/>
      <c r="E169" s="16"/>
      <c r="F169" s="16"/>
    </row>
    <row r="170" spans="1:6" ht="15" customHeight="1">
      <c r="A170" s="2" t="s">
        <v>1619</v>
      </c>
      <c r="B170" s="17" t="s">
        <v>2276</v>
      </c>
      <c r="C170" s="17"/>
      <c r="D170" s="17"/>
      <c r="E170" s="17"/>
      <c r="F170" s="17"/>
    </row>
    <row r="171" spans="1:6" ht="15" customHeight="1">
      <c r="A171" s="2" t="s">
        <v>1621</v>
      </c>
      <c r="B171" s="17" t="s">
        <v>2277</v>
      </c>
      <c r="C171" s="17"/>
      <c r="D171" s="17"/>
      <c r="E171" s="17"/>
      <c r="F171" s="17"/>
    </row>
  </sheetData>
  <mergeCells count="6">
    <mergeCell ref="B1:C2"/>
    <mergeCell ref="D1:E2"/>
    <mergeCell ref="F1:F2"/>
    <mergeCell ref="A169:F169"/>
    <mergeCell ref="B170:F170"/>
    <mergeCell ref="B171:F17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2278</v>
      </c>
      <c r="B1" s="9" t="s">
        <v>3</v>
      </c>
    </row>
    <row r="2" spans="1:2">
      <c r="A2" s="1" t="s">
        <v>27</v>
      </c>
      <c r="B2" s="9"/>
    </row>
    <row r="3" spans="1:2" ht="30">
      <c r="A3" s="2" t="s">
        <v>2171</v>
      </c>
      <c r="B3" s="4"/>
    </row>
    <row r="4" spans="1:2" ht="45">
      <c r="A4" s="3" t="s">
        <v>2170</v>
      </c>
      <c r="B4" s="4"/>
    </row>
    <row r="5" spans="1:2">
      <c r="A5" s="2">
        <v>2015</v>
      </c>
      <c r="B5" s="8">
        <v>129</v>
      </c>
    </row>
    <row r="6" spans="1:2" ht="30">
      <c r="A6" s="2" t="s">
        <v>2279</v>
      </c>
      <c r="B6" s="4"/>
    </row>
    <row r="7" spans="1:2" ht="45">
      <c r="A7" s="3" t="s">
        <v>2170</v>
      </c>
      <c r="B7" s="4"/>
    </row>
    <row r="8" spans="1:2">
      <c r="A8" s="2">
        <v>2015</v>
      </c>
      <c r="B8" s="4">
        <v>28</v>
      </c>
    </row>
    <row r="9" spans="1:2">
      <c r="A9" s="2">
        <v>2016</v>
      </c>
      <c r="B9" s="4">
        <v>26</v>
      </c>
    </row>
    <row r="10" spans="1:2">
      <c r="A10" s="2">
        <v>2017</v>
      </c>
      <c r="B10" s="4">
        <v>25</v>
      </c>
    </row>
    <row r="11" spans="1:2">
      <c r="A11" s="2">
        <v>2018</v>
      </c>
      <c r="B11" s="4">
        <v>23</v>
      </c>
    </row>
    <row r="12" spans="1:2">
      <c r="A12" s="2">
        <v>2019</v>
      </c>
      <c r="B12" s="4">
        <v>22</v>
      </c>
    </row>
    <row r="13" spans="1:2">
      <c r="A13" s="2" t="s">
        <v>2280</v>
      </c>
      <c r="B13" s="4">
        <v>65</v>
      </c>
    </row>
    <row r="14" spans="1:2" ht="30">
      <c r="A14" s="2" t="s">
        <v>2175</v>
      </c>
      <c r="B14" s="4"/>
    </row>
    <row r="15" spans="1:2" ht="45">
      <c r="A15" s="3" t="s">
        <v>2170</v>
      </c>
      <c r="B15" s="4"/>
    </row>
    <row r="16" spans="1:2">
      <c r="A16" s="2">
        <v>2015</v>
      </c>
      <c r="B16" s="4">
        <v>10</v>
      </c>
    </row>
    <row r="17" spans="1:2" ht="30">
      <c r="A17" s="2" t="s">
        <v>2205</v>
      </c>
      <c r="B17" s="4"/>
    </row>
    <row r="18" spans="1:2" ht="45">
      <c r="A18" s="3" t="s">
        <v>2170</v>
      </c>
      <c r="B18" s="4"/>
    </row>
    <row r="19" spans="1:2">
      <c r="A19" s="2">
        <v>2015</v>
      </c>
      <c r="B19" s="4">
        <v>717</v>
      </c>
    </row>
    <row r="20" spans="1:2">
      <c r="A20" s="2">
        <v>2016</v>
      </c>
      <c r="B20" s="4">
        <v>0</v>
      </c>
    </row>
    <row r="21" spans="1:2">
      <c r="A21" s="2">
        <v>2017</v>
      </c>
      <c r="B21" s="4">
        <v>0</v>
      </c>
    </row>
    <row r="22" spans="1:2">
      <c r="A22" s="2">
        <v>2018</v>
      </c>
      <c r="B22" s="4">
        <v>0</v>
      </c>
    </row>
    <row r="23" spans="1:2">
      <c r="A23" s="2">
        <v>2019</v>
      </c>
      <c r="B23" s="4">
        <v>0</v>
      </c>
    </row>
    <row r="24" spans="1:2">
      <c r="A24" s="2" t="s">
        <v>2280</v>
      </c>
      <c r="B24" s="4">
        <v>0</v>
      </c>
    </row>
    <row r="25" spans="1:2" ht="30">
      <c r="A25" s="2" t="s">
        <v>2207</v>
      </c>
      <c r="B25" s="4"/>
    </row>
    <row r="26" spans="1:2" ht="45">
      <c r="A26" s="3" t="s">
        <v>2170</v>
      </c>
      <c r="B26" s="4"/>
    </row>
    <row r="27" spans="1:2">
      <c r="A27" s="2">
        <v>2015</v>
      </c>
      <c r="B27" s="4">
        <v>9</v>
      </c>
    </row>
    <row r="28" spans="1:2">
      <c r="A28" s="2">
        <v>2016</v>
      </c>
      <c r="B28" s="4">
        <v>8</v>
      </c>
    </row>
    <row r="29" spans="1:2">
      <c r="A29" s="2">
        <v>2017</v>
      </c>
      <c r="B29" s="4">
        <v>7</v>
      </c>
    </row>
    <row r="30" spans="1:2">
      <c r="A30" s="2">
        <v>2018</v>
      </c>
      <c r="B30" s="4">
        <v>7</v>
      </c>
    </row>
    <row r="31" spans="1:2">
      <c r="A31" s="2">
        <v>2019</v>
      </c>
      <c r="B31" s="4">
        <v>6</v>
      </c>
    </row>
    <row r="32" spans="1:2">
      <c r="A32" s="2" t="s">
        <v>2280</v>
      </c>
      <c r="B32" s="8">
        <v>2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2281</v>
      </c>
      <c r="B1" s="1" t="s">
        <v>2</v>
      </c>
    </row>
    <row r="2" spans="1:2">
      <c r="A2" s="1" t="s">
        <v>27</v>
      </c>
      <c r="B2" s="1" t="s">
        <v>3</v>
      </c>
    </row>
    <row r="3" spans="1:2" ht="30">
      <c r="A3" s="2" t="s">
        <v>1590</v>
      </c>
      <c r="B3" s="8">
        <v>7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9" t="s">
        <v>2</v>
      </c>
      <c r="C1" s="9"/>
      <c r="D1" s="9"/>
    </row>
    <row r="2" spans="1:4">
      <c r="A2" s="1" t="s">
        <v>27</v>
      </c>
      <c r="B2" s="1" t="s">
        <v>3</v>
      </c>
      <c r="C2" s="1" t="s">
        <v>28</v>
      </c>
      <c r="D2" s="1" t="s">
        <v>82</v>
      </c>
    </row>
    <row r="3" spans="1:4">
      <c r="A3" s="3" t="s">
        <v>2283</v>
      </c>
      <c r="B3" s="4"/>
      <c r="C3" s="4"/>
      <c r="D3" s="4"/>
    </row>
    <row r="4" spans="1:4">
      <c r="A4" s="2" t="s">
        <v>1329</v>
      </c>
      <c r="B4" s="8">
        <v>1117</v>
      </c>
      <c r="C4" s="8">
        <v>1550</v>
      </c>
      <c r="D4" s="8">
        <v>17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2284</v>
      </c>
      <c r="B1" s="9" t="s">
        <v>3</v>
      </c>
      <c r="C1" s="9" t="s">
        <v>28</v>
      </c>
    </row>
    <row r="2" spans="1:3">
      <c r="A2" s="1" t="s">
        <v>27</v>
      </c>
      <c r="B2" s="9"/>
      <c r="C2" s="9"/>
    </row>
    <row r="3" spans="1:3">
      <c r="A3" s="3" t="s">
        <v>2283</v>
      </c>
      <c r="B3" s="4"/>
      <c r="C3" s="4"/>
    </row>
    <row r="4" spans="1:3" ht="30">
      <c r="A4" s="2" t="s">
        <v>2285</v>
      </c>
      <c r="B4" s="8">
        <v>210</v>
      </c>
      <c r="C4" s="8">
        <v>165</v>
      </c>
    </row>
    <row r="5" spans="1:3" ht="30">
      <c r="A5" s="2" t="s">
        <v>2286</v>
      </c>
      <c r="B5" s="4">
        <v>62</v>
      </c>
      <c r="C5" s="4">
        <v>45</v>
      </c>
    </row>
    <row r="6" spans="1:3">
      <c r="A6" s="2" t="s">
        <v>1332</v>
      </c>
      <c r="B6" s="4"/>
      <c r="C6" s="4"/>
    </row>
    <row r="7" spans="1:3">
      <c r="A7" s="3" t="s">
        <v>2283</v>
      </c>
      <c r="B7" s="4"/>
      <c r="C7" s="4"/>
    </row>
    <row r="8" spans="1:3" ht="30">
      <c r="A8" s="2" t="s">
        <v>2285</v>
      </c>
      <c r="B8" s="4">
        <v>11</v>
      </c>
      <c r="C8" s="4">
        <v>18</v>
      </c>
    </row>
    <row r="9" spans="1:3" ht="30">
      <c r="A9" s="2" t="s">
        <v>2286</v>
      </c>
      <c r="B9" s="4">
        <v>0</v>
      </c>
      <c r="C9" s="4">
        <v>8</v>
      </c>
    </row>
    <row r="10" spans="1:3">
      <c r="A10" s="2" t="s">
        <v>241</v>
      </c>
      <c r="B10" s="4"/>
      <c r="C10" s="4"/>
    </row>
    <row r="11" spans="1:3">
      <c r="A11" s="3" t="s">
        <v>2283</v>
      </c>
      <c r="B11" s="4"/>
      <c r="C11" s="4"/>
    </row>
    <row r="12" spans="1:3" ht="30">
      <c r="A12" s="2" t="s">
        <v>2285</v>
      </c>
      <c r="B12" s="4">
        <v>74</v>
      </c>
      <c r="C12" s="4">
        <v>53</v>
      </c>
    </row>
    <row r="13" spans="1:3" ht="30">
      <c r="A13" s="2" t="s">
        <v>2286</v>
      </c>
      <c r="B13" s="4">
        <v>53</v>
      </c>
      <c r="C13" s="4">
        <v>24</v>
      </c>
    </row>
    <row r="14" spans="1:3">
      <c r="A14" s="2" t="s">
        <v>1333</v>
      </c>
      <c r="B14" s="4"/>
      <c r="C14" s="4"/>
    </row>
    <row r="15" spans="1:3">
      <c r="A15" s="3" t="s">
        <v>2283</v>
      </c>
      <c r="B15" s="4"/>
      <c r="C15" s="4"/>
    </row>
    <row r="16" spans="1:3" ht="30">
      <c r="A16" s="2" t="s">
        <v>2285</v>
      </c>
      <c r="B16" s="4">
        <v>68</v>
      </c>
      <c r="C16" s="4">
        <v>0</v>
      </c>
    </row>
    <row r="17" spans="1:3">
      <c r="A17" s="2" t="s">
        <v>1334</v>
      </c>
      <c r="B17" s="4"/>
      <c r="C17" s="4"/>
    </row>
    <row r="18" spans="1:3">
      <c r="A18" s="3" t="s">
        <v>2283</v>
      </c>
      <c r="B18" s="4"/>
      <c r="C18" s="4"/>
    </row>
    <row r="19" spans="1:3" ht="30">
      <c r="A19" s="2" t="s">
        <v>2285</v>
      </c>
      <c r="B19" s="4">
        <v>6</v>
      </c>
      <c r="C19" s="4">
        <v>7</v>
      </c>
    </row>
    <row r="20" spans="1:3">
      <c r="A20" s="2" t="s">
        <v>1335</v>
      </c>
      <c r="B20" s="4"/>
      <c r="C20" s="4"/>
    </row>
    <row r="21" spans="1:3">
      <c r="A21" s="3" t="s">
        <v>2283</v>
      </c>
      <c r="B21" s="4"/>
      <c r="C21" s="4"/>
    </row>
    <row r="22" spans="1:3" ht="30">
      <c r="A22" s="2" t="s">
        <v>2285</v>
      </c>
      <c r="B22" s="4">
        <v>9</v>
      </c>
      <c r="C22" s="4">
        <v>29</v>
      </c>
    </row>
    <row r="23" spans="1:3" ht="30">
      <c r="A23" s="2" t="s">
        <v>2286</v>
      </c>
      <c r="B23" s="4">
        <v>2</v>
      </c>
      <c r="C23" s="4">
        <v>8</v>
      </c>
    </row>
    <row r="24" spans="1:3">
      <c r="A24" s="2" t="s">
        <v>1336</v>
      </c>
      <c r="B24" s="4"/>
      <c r="C24" s="4"/>
    </row>
    <row r="25" spans="1:3">
      <c r="A25" s="3" t="s">
        <v>2283</v>
      </c>
      <c r="B25" s="4"/>
      <c r="C25" s="4"/>
    </row>
    <row r="26" spans="1:3" ht="30">
      <c r="A26" s="2" t="s">
        <v>2285</v>
      </c>
      <c r="B26" s="4">
        <v>10</v>
      </c>
      <c r="C26" s="4">
        <v>24</v>
      </c>
    </row>
    <row r="27" spans="1:3">
      <c r="A27" s="2" t="s">
        <v>1337</v>
      </c>
      <c r="B27" s="4"/>
      <c r="C27" s="4"/>
    </row>
    <row r="28" spans="1:3">
      <c r="A28" s="3" t="s">
        <v>2283</v>
      </c>
      <c r="B28" s="4"/>
      <c r="C28" s="4"/>
    </row>
    <row r="29" spans="1:3" ht="30">
      <c r="A29" s="2" t="s">
        <v>2285</v>
      </c>
      <c r="B29" s="4">
        <v>3</v>
      </c>
      <c r="C29" s="4">
        <v>0</v>
      </c>
    </row>
    <row r="30" spans="1:3" ht="30">
      <c r="A30" s="2" t="s">
        <v>2286</v>
      </c>
      <c r="B30" s="4">
        <v>2</v>
      </c>
      <c r="C30" s="4">
        <v>0</v>
      </c>
    </row>
    <row r="31" spans="1:3">
      <c r="A31" s="2" t="s">
        <v>89</v>
      </c>
      <c r="B31" s="4"/>
      <c r="C31" s="4"/>
    </row>
    <row r="32" spans="1:3">
      <c r="A32" s="3" t="s">
        <v>2283</v>
      </c>
      <c r="B32" s="4"/>
      <c r="C32" s="4"/>
    </row>
    <row r="33" spans="1:3" ht="30">
      <c r="A33" s="2" t="s">
        <v>2285</v>
      </c>
      <c r="B33" s="4">
        <v>29</v>
      </c>
      <c r="C33" s="4">
        <v>34</v>
      </c>
    </row>
    <row r="34" spans="1:3" ht="30">
      <c r="A34" s="2" t="s">
        <v>2286</v>
      </c>
      <c r="B34" s="8">
        <v>5</v>
      </c>
      <c r="C34" s="8">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7</v>
      </c>
      <c r="B1" s="9" t="s">
        <v>1577</v>
      </c>
      <c r="C1" s="9"/>
      <c r="D1" s="9"/>
      <c r="E1" s="9"/>
      <c r="F1" s="9"/>
      <c r="G1" s="9"/>
      <c r="H1" s="9"/>
      <c r="I1" s="9"/>
      <c r="J1" s="9" t="s">
        <v>2</v>
      </c>
      <c r="K1" s="9"/>
      <c r="L1" s="9"/>
    </row>
    <row r="2" spans="1:12">
      <c r="A2" s="1" t="s">
        <v>27</v>
      </c>
      <c r="B2" s="1" t="s">
        <v>3</v>
      </c>
      <c r="C2" s="1" t="s">
        <v>1578</v>
      </c>
      <c r="D2" s="1" t="s">
        <v>5</v>
      </c>
      <c r="E2" s="1" t="s">
        <v>1579</v>
      </c>
      <c r="F2" s="1" t="s">
        <v>28</v>
      </c>
      <c r="G2" s="1" t="s">
        <v>1580</v>
      </c>
      <c r="H2" s="1" t="s">
        <v>1581</v>
      </c>
      <c r="I2" s="1" t="s">
        <v>1582</v>
      </c>
      <c r="J2" s="1" t="s">
        <v>3</v>
      </c>
      <c r="K2" s="1" t="s">
        <v>28</v>
      </c>
      <c r="L2" s="1" t="s">
        <v>82</v>
      </c>
    </row>
    <row r="3" spans="1:12">
      <c r="A3" s="2" t="s">
        <v>1385</v>
      </c>
      <c r="B3" s="4"/>
      <c r="C3" s="4"/>
      <c r="D3" s="4"/>
      <c r="E3" s="4"/>
      <c r="F3" s="4"/>
      <c r="G3" s="4"/>
      <c r="H3" s="4"/>
      <c r="I3" s="4"/>
      <c r="J3" s="8">
        <v>4829</v>
      </c>
      <c r="K3" s="8">
        <v>3953</v>
      </c>
      <c r="L3" s="8">
        <v>2744</v>
      </c>
    </row>
    <row r="4" spans="1:12">
      <c r="A4" s="2" t="s">
        <v>94</v>
      </c>
      <c r="B4" s="4"/>
      <c r="C4" s="4"/>
      <c r="D4" s="4"/>
      <c r="E4" s="4"/>
      <c r="F4" s="4"/>
      <c r="G4" s="4"/>
      <c r="H4" s="4"/>
      <c r="I4" s="4"/>
      <c r="J4" s="6">
        <v>-1130</v>
      </c>
      <c r="K4" s="6">
        <v>-1032</v>
      </c>
      <c r="L4" s="4">
        <v>-656</v>
      </c>
    </row>
    <row r="5" spans="1:12" ht="30">
      <c r="A5" s="2" t="s">
        <v>100</v>
      </c>
      <c r="B5" s="4"/>
      <c r="C5" s="4"/>
      <c r="D5" s="4"/>
      <c r="E5" s="4"/>
      <c r="F5" s="4"/>
      <c r="G5" s="4"/>
      <c r="H5" s="4"/>
      <c r="I5" s="4"/>
      <c r="J5" s="4">
        <v>-860</v>
      </c>
      <c r="K5" s="4">
        <v>-849</v>
      </c>
      <c r="L5" s="4">
        <v>-665</v>
      </c>
    </row>
    <row r="6" spans="1:12" ht="30">
      <c r="A6" s="2" t="s">
        <v>102</v>
      </c>
      <c r="B6" s="4"/>
      <c r="C6" s="4"/>
      <c r="D6" s="4"/>
      <c r="E6" s="4"/>
      <c r="F6" s="4"/>
      <c r="G6" s="4"/>
      <c r="H6" s="4"/>
      <c r="I6" s="4"/>
      <c r="J6" s="4">
        <v>0</v>
      </c>
      <c r="K6" s="4">
        <v>0</v>
      </c>
      <c r="L6" s="6">
        <v>1057</v>
      </c>
    </row>
    <row r="7" spans="1:12" ht="30">
      <c r="A7" s="2" t="s">
        <v>103</v>
      </c>
      <c r="B7" s="4"/>
      <c r="C7" s="4"/>
      <c r="D7" s="4"/>
      <c r="E7" s="4"/>
      <c r="F7" s="4"/>
      <c r="G7" s="4"/>
      <c r="H7" s="4"/>
      <c r="I7" s="4"/>
      <c r="J7" s="4">
        <v>177</v>
      </c>
      <c r="K7" s="4">
        <v>87</v>
      </c>
      <c r="L7" s="4">
        <v>0</v>
      </c>
    </row>
    <row r="8" spans="1:12">
      <c r="A8" s="2" t="s">
        <v>96</v>
      </c>
      <c r="B8" s="4"/>
      <c r="C8" s="4"/>
      <c r="D8" s="4"/>
      <c r="E8" s="4"/>
      <c r="F8" s="4"/>
      <c r="G8" s="4"/>
      <c r="H8" s="4"/>
      <c r="I8" s="4"/>
      <c r="J8" s="4">
        <v>0</v>
      </c>
      <c r="K8" s="4">
        <v>-689</v>
      </c>
      <c r="L8" s="4">
        <v>0</v>
      </c>
    </row>
    <row r="9" spans="1:12" ht="30">
      <c r="A9" s="2" t="s">
        <v>105</v>
      </c>
      <c r="B9" s="4"/>
      <c r="C9" s="4"/>
      <c r="D9" s="4"/>
      <c r="E9" s="4"/>
      <c r="F9" s="4"/>
      <c r="G9" s="4"/>
      <c r="H9" s="4"/>
      <c r="I9" s="4"/>
      <c r="J9" s="4">
        <v>-157</v>
      </c>
      <c r="K9" s="4">
        <v>44</v>
      </c>
      <c r="L9" s="4">
        <v>-4</v>
      </c>
    </row>
    <row r="10" spans="1:12" ht="30">
      <c r="A10" s="2" t="s">
        <v>1393</v>
      </c>
      <c r="B10" s="4"/>
      <c r="C10" s="4"/>
      <c r="D10" s="4"/>
      <c r="E10" s="4"/>
      <c r="F10" s="4"/>
      <c r="G10" s="4"/>
      <c r="H10" s="4"/>
      <c r="I10" s="4"/>
      <c r="J10" s="4">
        <v>-58</v>
      </c>
      <c r="K10" s="4">
        <v>-47</v>
      </c>
      <c r="L10" s="4">
        <v>-42</v>
      </c>
    </row>
    <row r="11" spans="1:12" ht="30">
      <c r="A11" s="2" t="s">
        <v>1396</v>
      </c>
      <c r="B11" s="4"/>
      <c r="C11" s="4"/>
      <c r="D11" s="4"/>
      <c r="E11" s="4"/>
      <c r="F11" s="4"/>
      <c r="G11" s="4"/>
      <c r="H11" s="4"/>
      <c r="I11" s="4"/>
      <c r="J11" s="4">
        <v>23</v>
      </c>
      <c r="K11" s="4">
        <v>51</v>
      </c>
      <c r="L11" s="4">
        <v>-9</v>
      </c>
    </row>
    <row r="12" spans="1:12">
      <c r="A12" s="2" t="s">
        <v>167</v>
      </c>
      <c r="B12" s="4"/>
      <c r="C12" s="4"/>
      <c r="D12" s="4"/>
      <c r="E12" s="4"/>
      <c r="F12" s="4"/>
      <c r="G12" s="4"/>
      <c r="H12" s="4"/>
      <c r="I12" s="4"/>
      <c r="J12" s="4">
        <v>-473</v>
      </c>
      <c r="K12" s="4">
        <v>3</v>
      </c>
      <c r="L12" s="4">
        <v>-75</v>
      </c>
    </row>
    <row r="13" spans="1:12">
      <c r="A13" s="2" t="s">
        <v>104</v>
      </c>
      <c r="B13" s="4"/>
      <c r="C13" s="4"/>
      <c r="D13" s="4"/>
      <c r="E13" s="4"/>
      <c r="F13" s="4"/>
      <c r="G13" s="4"/>
      <c r="H13" s="4"/>
      <c r="I13" s="4"/>
      <c r="J13" s="4">
        <v>0</v>
      </c>
      <c r="K13" s="4">
        <v>0</v>
      </c>
      <c r="L13" s="4">
        <v>-115</v>
      </c>
    </row>
    <row r="14" spans="1:12" ht="30">
      <c r="A14" s="2" t="s">
        <v>106</v>
      </c>
      <c r="B14" s="4"/>
      <c r="C14" s="4"/>
      <c r="D14" s="4"/>
      <c r="E14" s="4"/>
      <c r="F14" s="4"/>
      <c r="G14" s="4"/>
      <c r="H14" s="4"/>
      <c r="I14" s="4"/>
      <c r="J14" s="4">
        <v>0</v>
      </c>
      <c r="K14" s="4">
        <v>168</v>
      </c>
      <c r="L14" s="4">
        <v>0</v>
      </c>
    </row>
    <row r="15" spans="1:12" ht="30">
      <c r="A15" s="2" t="s">
        <v>1399</v>
      </c>
      <c r="B15" s="4"/>
      <c r="C15" s="4"/>
      <c r="D15" s="4"/>
      <c r="E15" s="4"/>
      <c r="F15" s="4"/>
      <c r="G15" s="4"/>
      <c r="H15" s="4"/>
      <c r="I15" s="4"/>
      <c r="J15" s="4">
        <v>-27</v>
      </c>
      <c r="K15" s="4">
        <v>-76</v>
      </c>
      <c r="L15" s="4">
        <v>-99</v>
      </c>
    </row>
    <row r="16" spans="1:12" ht="30">
      <c r="A16" s="2" t="s">
        <v>1401</v>
      </c>
      <c r="B16" s="4"/>
      <c r="C16" s="4"/>
      <c r="D16" s="4"/>
      <c r="E16" s="4"/>
      <c r="F16" s="4"/>
      <c r="G16" s="4"/>
      <c r="H16" s="4"/>
      <c r="I16" s="4"/>
      <c r="J16" s="4">
        <v>-674</v>
      </c>
      <c r="K16" s="4">
        <v>-629</v>
      </c>
      <c r="L16" s="4">
        <v>-480</v>
      </c>
    </row>
    <row r="17" spans="1:12" ht="30">
      <c r="A17" s="2" t="s">
        <v>101</v>
      </c>
      <c r="B17" s="4"/>
      <c r="C17" s="4"/>
      <c r="D17" s="4"/>
      <c r="E17" s="4"/>
      <c r="F17" s="4"/>
      <c r="G17" s="4"/>
      <c r="H17" s="4"/>
      <c r="I17" s="4"/>
      <c r="J17" s="4">
        <v>234</v>
      </c>
      <c r="K17" s="4">
        <v>172</v>
      </c>
      <c r="L17" s="4">
        <v>142</v>
      </c>
    </row>
    <row r="18" spans="1:12">
      <c r="A18" s="2" t="s">
        <v>107</v>
      </c>
      <c r="B18" s="4"/>
      <c r="C18" s="4"/>
      <c r="D18" s="4"/>
      <c r="E18" s="4"/>
      <c r="F18" s="4"/>
      <c r="G18" s="4"/>
      <c r="H18" s="4"/>
      <c r="I18" s="4"/>
      <c r="J18" s="4">
        <v>-40</v>
      </c>
      <c r="K18" s="4">
        <v>12</v>
      </c>
      <c r="L18" s="4">
        <v>22</v>
      </c>
    </row>
    <row r="19" spans="1:12" ht="45">
      <c r="A19" s="2" t="s">
        <v>108</v>
      </c>
      <c r="B19" s="4"/>
      <c r="C19" s="4"/>
      <c r="D19" s="4"/>
      <c r="E19" s="4"/>
      <c r="F19" s="4"/>
      <c r="G19" s="4"/>
      <c r="H19" s="4"/>
      <c r="I19" s="4"/>
      <c r="J19" s="6">
        <v>1844</v>
      </c>
      <c r="K19" s="4">
        <v>832</v>
      </c>
      <c r="L19" s="6">
        <v>1820</v>
      </c>
    </row>
    <row r="20" spans="1:12">
      <c r="A20" s="2" t="s">
        <v>355</v>
      </c>
      <c r="B20" s="6">
        <v>12279</v>
      </c>
      <c r="C20" s="6">
        <v>13618</v>
      </c>
      <c r="D20" s="6">
        <v>13029</v>
      </c>
      <c r="E20" s="6">
        <v>12232</v>
      </c>
      <c r="F20" s="6">
        <v>12032</v>
      </c>
      <c r="G20" s="6">
        <v>11902</v>
      </c>
      <c r="H20" s="6">
        <v>11551</v>
      </c>
      <c r="I20" s="6">
        <v>10854</v>
      </c>
      <c r="J20" s="6">
        <v>51158</v>
      </c>
      <c r="K20" s="6">
        <v>46339</v>
      </c>
      <c r="L20" s="6">
        <v>15702</v>
      </c>
    </row>
    <row r="21" spans="1:12">
      <c r="A21" s="2" t="s">
        <v>92</v>
      </c>
      <c r="B21" s="4"/>
      <c r="C21" s="4"/>
      <c r="D21" s="4"/>
      <c r="E21" s="4"/>
      <c r="F21" s="4"/>
      <c r="G21" s="4"/>
      <c r="H21" s="4"/>
      <c r="I21" s="4"/>
      <c r="J21" s="6">
        <v>45540</v>
      </c>
      <c r="K21" s="6">
        <v>41204</v>
      </c>
      <c r="L21" s="6">
        <v>12266</v>
      </c>
    </row>
    <row r="22" spans="1:12">
      <c r="A22" s="2" t="s">
        <v>2288</v>
      </c>
      <c r="B22" s="6">
        <v>48221</v>
      </c>
      <c r="C22" s="4"/>
      <c r="D22" s="4"/>
      <c r="E22" s="4"/>
      <c r="F22" s="6">
        <v>43702</v>
      </c>
      <c r="G22" s="4"/>
      <c r="H22" s="4"/>
      <c r="I22" s="4"/>
      <c r="J22" s="6">
        <v>48221</v>
      </c>
      <c r="K22" s="6">
        <v>43702</v>
      </c>
      <c r="L22" s="6">
        <v>43230</v>
      </c>
    </row>
    <row r="23" spans="1:12" ht="30">
      <c r="A23" s="2" t="s">
        <v>2289</v>
      </c>
      <c r="B23" s="4"/>
      <c r="C23" s="4"/>
      <c r="D23" s="4"/>
      <c r="E23" s="4"/>
      <c r="F23" s="4"/>
      <c r="G23" s="4"/>
      <c r="H23" s="4"/>
      <c r="I23" s="4"/>
      <c r="J23" s="6">
        <v>4478</v>
      </c>
      <c r="K23" s="6">
        <v>2455</v>
      </c>
      <c r="L23" s="6">
        <v>3049</v>
      </c>
    </row>
    <row r="24" spans="1:12" ht="30">
      <c r="A24" s="2" t="s">
        <v>41</v>
      </c>
      <c r="B24" s="6">
        <v>3840</v>
      </c>
      <c r="C24" s="4"/>
      <c r="D24" s="4"/>
      <c r="E24" s="4"/>
      <c r="F24" s="6">
        <v>4436</v>
      </c>
      <c r="G24" s="4"/>
      <c r="H24" s="4"/>
      <c r="I24" s="4"/>
      <c r="J24" s="6">
        <v>3840</v>
      </c>
      <c r="K24" s="6">
        <v>4436</v>
      </c>
      <c r="L24" s="6">
        <v>3502</v>
      </c>
    </row>
    <row r="25" spans="1:12" ht="30">
      <c r="A25" s="2" t="s">
        <v>1737</v>
      </c>
      <c r="B25" s="4"/>
      <c r="C25" s="4"/>
      <c r="D25" s="4"/>
      <c r="E25" s="4"/>
      <c r="F25" s="4"/>
      <c r="G25" s="4"/>
      <c r="H25" s="4"/>
      <c r="I25" s="4"/>
      <c r="J25" s="4"/>
      <c r="K25" s="4"/>
      <c r="L25" s="4"/>
    </row>
    <row r="26" spans="1:12">
      <c r="A26" s="2" t="s">
        <v>1385</v>
      </c>
      <c r="B26" s="4"/>
      <c r="C26" s="4"/>
      <c r="D26" s="4"/>
      <c r="E26" s="4"/>
      <c r="F26" s="4"/>
      <c r="G26" s="4"/>
      <c r="H26" s="4"/>
      <c r="I26" s="4"/>
      <c r="J26" s="4">
        <v>500</v>
      </c>
      <c r="K26" s="4">
        <v>464</v>
      </c>
      <c r="L26" s="4">
        <v>601</v>
      </c>
    </row>
    <row r="27" spans="1:12">
      <c r="A27" s="2" t="s">
        <v>94</v>
      </c>
      <c r="B27" s="4"/>
      <c r="C27" s="4"/>
      <c r="D27" s="4"/>
      <c r="E27" s="4"/>
      <c r="F27" s="4"/>
      <c r="G27" s="4"/>
      <c r="H27" s="4"/>
      <c r="I27" s="4"/>
      <c r="J27" s="4">
        <v>-125</v>
      </c>
      <c r="K27" s="4">
        <v>-122</v>
      </c>
      <c r="L27" s="4">
        <v>-122</v>
      </c>
    </row>
    <row r="28" spans="1:12">
      <c r="A28" s="2" t="s">
        <v>96</v>
      </c>
      <c r="B28" s="4"/>
      <c r="C28" s="4"/>
      <c r="D28" s="4"/>
      <c r="E28" s="4"/>
      <c r="F28" s="4"/>
      <c r="G28" s="4"/>
      <c r="H28" s="4"/>
      <c r="I28" s="4"/>
      <c r="J28" s="4"/>
      <c r="K28" s="4">
        <v>0</v>
      </c>
      <c r="L28" s="4"/>
    </row>
    <row r="29" spans="1:12" ht="30">
      <c r="A29" s="2" t="s">
        <v>101</v>
      </c>
      <c r="B29" s="4"/>
      <c r="C29" s="4"/>
      <c r="D29" s="4"/>
      <c r="E29" s="4"/>
      <c r="F29" s="4"/>
      <c r="G29" s="4"/>
      <c r="H29" s="4"/>
      <c r="I29" s="4"/>
      <c r="J29" s="4">
        <v>-1</v>
      </c>
      <c r="K29" s="4">
        <v>0</v>
      </c>
      <c r="L29" s="4">
        <v>4</v>
      </c>
    </row>
    <row r="30" spans="1:12">
      <c r="A30" s="2" t="s">
        <v>355</v>
      </c>
      <c r="B30" s="4"/>
      <c r="C30" s="4"/>
      <c r="D30" s="4"/>
      <c r="E30" s="4"/>
      <c r="F30" s="4"/>
      <c r="G30" s="4"/>
      <c r="H30" s="4"/>
      <c r="I30" s="4"/>
      <c r="J30" s="6">
        <v>2857</v>
      </c>
      <c r="K30" s="6">
        <v>2452</v>
      </c>
      <c r="L30" s="6">
        <v>2191</v>
      </c>
    </row>
    <row r="31" spans="1:12">
      <c r="A31" s="2" t="s">
        <v>92</v>
      </c>
      <c r="B31" s="4"/>
      <c r="C31" s="4"/>
      <c r="D31" s="4"/>
      <c r="E31" s="4"/>
      <c r="F31" s="4"/>
      <c r="G31" s="4"/>
      <c r="H31" s="4"/>
      <c r="I31" s="4"/>
      <c r="J31" s="6">
        <v>2169</v>
      </c>
      <c r="K31" s="6">
        <v>1737</v>
      </c>
      <c r="L31" s="6">
        <v>1394</v>
      </c>
    </row>
    <row r="32" spans="1:12">
      <c r="A32" s="2" t="s">
        <v>2288</v>
      </c>
      <c r="B32" s="6">
        <v>4563</v>
      </c>
      <c r="C32" s="4"/>
      <c r="D32" s="4"/>
      <c r="E32" s="4"/>
      <c r="F32" s="6">
        <v>4606</v>
      </c>
      <c r="G32" s="4"/>
      <c r="H32" s="4"/>
      <c r="I32" s="4"/>
      <c r="J32" s="6">
        <v>4563</v>
      </c>
      <c r="K32" s="6">
        <v>4606</v>
      </c>
      <c r="L32" s="6">
        <v>4691</v>
      </c>
    </row>
    <row r="33" spans="1:12" ht="30">
      <c r="A33" s="2" t="s">
        <v>2289</v>
      </c>
      <c r="B33" s="4"/>
      <c r="C33" s="4"/>
      <c r="D33" s="4"/>
      <c r="E33" s="4"/>
      <c r="F33" s="4"/>
      <c r="G33" s="4"/>
      <c r="H33" s="4"/>
      <c r="I33" s="4"/>
      <c r="J33" s="4">
        <v>169</v>
      </c>
      <c r="K33" s="4">
        <v>47</v>
      </c>
      <c r="L33" s="4">
        <v>37</v>
      </c>
    </row>
    <row r="34" spans="1:12" ht="30">
      <c r="A34" s="2" t="s">
        <v>41</v>
      </c>
      <c r="B34" s="4">
        <v>1</v>
      </c>
      <c r="C34" s="4"/>
      <c r="D34" s="4"/>
      <c r="E34" s="4"/>
      <c r="F34" s="4">
        <v>1</v>
      </c>
      <c r="G34" s="4"/>
      <c r="H34" s="4"/>
      <c r="I34" s="4"/>
      <c r="J34" s="4">
        <v>1</v>
      </c>
      <c r="K34" s="4">
        <v>1</v>
      </c>
      <c r="L34" s="4">
        <v>2</v>
      </c>
    </row>
    <row r="35" spans="1:12" ht="45">
      <c r="A35" s="2" t="s">
        <v>2290</v>
      </c>
      <c r="B35" s="4"/>
      <c r="C35" s="4"/>
      <c r="D35" s="4"/>
      <c r="E35" s="4"/>
      <c r="F35" s="4"/>
      <c r="G35" s="4"/>
      <c r="H35" s="4"/>
      <c r="I35" s="4"/>
      <c r="J35" s="4"/>
      <c r="K35" s="4"/>
      <c r="L35" s="4"/>
    </row>
    <row r="36" spans="1:12">
      <c r="A36" s="2" t="s">
        <v>355</v>
      </c>
      <c r="B36" s="4"/>
      <c r="C36" s="4"/>
      <c r="D36" s="4"/>
      <c r="E36" s="4"/>
      <c r="F36" s="4"/>
      <c r="G36" s="4"/>
      <c r="H36" s="4"/>
      <c r="I36" s="4"/>
      <c r="J36" s="6">
        <v>2652</v>
      </c>
      <c r="K36" s="6">
        <v>2250</v>
      </c>
      <c r="L36" s="6">
        <v>2012</v>
      </c>
    </row>
    <row r="37" spans="1:12" ht="30">
      <c r="A37" s="2" t="s">
        <v>2291</v>
      </c>
      <c r="B37" s="4"/>
      <c r="C37" s="4"/>
      <c r="D37" s="4"/>
      <c r="E37" s="4"/>
      <c r="F37" s="4"/>
      <c r="G37" s="4"/>
      <c r="H37" s="4"/>
      <c r="I37" s="4"/>
      <c r="J37" s="4"/>
      <c r="K37" s="4"/>
      <c r="L37" s="4"/>
    </row>
    <row r="38" spans="1:12">
      <c r="A38" s="2" t="s">
        <v>355</v>
      </c>
      <c r="B38" s="4"/>
      <c r="C38" s="4"/>
      <c r="D38" s="4"/>
      <c r="E38" s="4"/>
      <c r="F38" s="4"/>
      <c r="G38" s="4"/>
      <c r="H38" s="4"/>
      <c r="I38" s="4"/>
      <c r="J38" s="4">
        <v>205</v>
      </c>
      <c r="K38" s="4">
        <v>202</v>
      </c>
      <c r="L38" s="4">
        <v>179</v>
      </c>
    </row>
    <row r="39" spans="1:12" ht="30">
      <c r="A39" s="2" t="s">
        <v>1671</v>
      </c>
      <c r="B39" s="4"/>
      <c r="C39" s="4"/>
      <c r="D39" s="4"/>
      <c r="E39" s="4"/>
      <c r="F39" s="4"/>
      <c r="G39" s="4"/>
      <c r="H39" s="4"/>
      <c r="I39" s="4"/>
      <c r="J39" s="4"/>
      <c r="K39" s="4"/>
      <c r="L39" s="4"/>
    </row>
    <row r="40" spans="1:12">
      <c r="A40" s="2" t="s">
        <v>1385</v>
      </c>
      <c r="B40" s="4"/>
      <c r="C40" s="4"/>
      <c r="D40" s="4"/>
      <c r="E40" s="4"/>
      <c r="F40" s="4"/>
      <c r="G40" s="4"/>
      <c r="H40" s="4"/>
      <c r="I40" s="4"/>
      <c r="J40" s="6">
        <v>1110</v>
      </c>
      <c r="K40" s="6">
        <v>1269</v>
      </c>
      <c r="L40" s="6">
        <v>1013</v>
      </c>
    </row>
    <row r="41" spans="1:12">
      <c r="A41" s="2" t="s">
        <v>94</v>
      </c>
      <c r="B41" s="4"/>
      <c r="C41" s="4"/>
      <c r="D41" s="4"/>
      <c r="E41" s="4"/>
      <c r="F41" s="4"/>
      <c r="G41" s="4"/>
      <c r="H41" s="4"/>
      <c r="I41" s="4"/>
      <c r="J41" s="4">
        <v>-203</v>
      </c>
      <c r="K41" s="4">
        <v>-244</v>
      </c>
      <c r="L41" s="4">
        <v>-209</v>
      </c>
    </row>
    <row r="42" spans="1:12">
      <c r="A42" s="2" t="s">
        <v>96</v>
      </c>
      <c r="B42" s="4"/>
      <c r="C42" s="4"/>
      <c r="D42" s="4"/>
      <c r="E42" s="4"/>
      <c r="F42" s="4"/>
      <c r="G42" s="4"/>
      <c r="H42" s="4"/>
      <c r="I42" s="4"/>
      <c r="J42" s="4">
        <v>0</v>
      </c>
      <c r="K42" s="4">
        <v>-689</v>
      </c>
      <c r="L42" s="4"/>
    </row>
    <row r="43" spans="1:12" ht="30">
      <c r="A43" s="2" t="s">
        <v>101</v>
      </c>
      <c r="B43" s="4"/>
      <c r="C43" s="4"/>
      <c r="D43" s="4"/>
      <c r="E43" s="4"/>
      <c r="F43" s="4"/>
      <c r="G43" s="4"/>
      <c r="H43" s="4"/>
      <c r="I43" s="4"/>
      <c r="J43" s="4">
        <v>151</v>
      </c>
      <c r="K43" s="4">
        <v>142</v>
      </c>
      <c r="L43" s="4">
        <v>120</v>
      </c>
    </row>
    <row r="44" spans="1:12">
      <c r="A44" s="2" t="s">
        <v>355</v>
      </c>
      <c r="B44" s="4"/>
      <c r="C44" s="4"/>
      <c r="D44" s="4"/>
      <c r="E44" s="4"/>
      <c r="F44" s="4"/>
      <c r="G44" s="4"/>
      <c r="H44" s="4"/>
      <c r="I44" s="4"/>
      <c r="J44" s="6">
        <v>1072</v>
      </c>
      <c r="K44" s="6">
        <v>1309</v>
      </c>
      <c r="L44" s="6">
        <v>1109</v>
      </c>
    </row>
    <row r="45" spans="1:12">
      <c r="A45" s="2" t="s">
        <v>2288</v>
      </c>
      <c r="B45" s="6">
        <v>10082</v>
      </c>
      <c r="C45" s="4"/>
      <c r="D45" s="4"/>
      <c r="E45" s="4"/>
      <c r="F45" s="6">
        <v>10988</v>
      </c>
      <c r="G45" s="4"/>
      <c r="H45" s="4"/>
      <c r="I45" s="4"/>
      <c r="J45" s="6">
        <v>10082</v>
      </c>
      <c r="K45" s="6">
        <v>10988</v>
      </c>
      <c r="L45" s="6">
        <v>11794</v>
      </c>
    </row>
    <row r="46" spans="1:12" ht="30">
      <c r="A46" s="2" t="s">
        <v>2289</v>
      </c>
      <c r="B46" s="4"/>
      <c r="C46" s="4"/>
      <c r="D46" s="4"/>
      <c r="E46" s="4"/>
      <c r="F46" s="4"/>
      <c r="G46" s="4"/>
      <c r="H46" s="4"/>
      <c r="I46" s="4"/>
      <c r="J46" s="4">
        <v>411</v>
      </c>
      <c r="K46" s="4">
        <v>152</v>
      </c>
      <c r="L46" s="4">
        <v>133</v>
      </c>
    </row>
    <row r="47" spans="1:12" ht="30">
      <c r="A47" s="2" t="s">
        <v>41</v>
      </c>
      <c r="B47" s="6">
        <v>1954</v>
      </c>
      <c r="C47" s="4"/>
      <c r="D47" s="4"/>
      <c r="E47" s="4"/>
      <c r="F47" s="6">
        <v>2040</v>
      </c>
      <c r="G47" s="4"/>
      <c r="H47" s="4"/>
      <c r="I47" s="4"/>
      <c r="J47" s="6">
        <v>1954</v>
      </c>
      <c r="K47" s="6">
        <v>2040</v>
      </c>
      <c r="L47" s="6">
        <v>2142</v>
      </c>
    </row>
    <row r="48" spans="1:12" ht="45">
      <c r="A48" s="2" t="s">
        <v>2292</v>
      </c>
      <c r="B48" s="4"/>
      <c r="C48" s="4"/>
      <c r="D48" s="4"/>
      <c r="E48" s="4"/>
      <c r="F48" s="4"/>
      <c r="G48" s="4"/>
      <c r="H48" s="4"/>
      <c r="I48" s="4"/>
      <c r="J48" s="4"/>
      <c r="K48" s="4"/>
      <c r="L48" s="4"/>
    </row>
    <row r="49" spans="1:12">
      <c r="A49" s="2" t="s">
        <v>355</v>
      </c>
      <c r="B49" s="4"/>
      <c r="C49" s="4"/>
      <c r="D49" s="4"/>
      <c r="E49" s="4"/>
      <c r="F49" s="4"/>
      <c r="G49" s="4"/>
      <c r="H49" s="4"/>
      <c r="I49" s="4"/>
      <c r="J49" s="6">
        <v>1057</v>
      </c>
      <c r="K49" s="6">
        <v>1270</v>
      </c>
      <c r="L49" s="6">
        <v>1109</v>
      </c>
    </row>
    <row r="50" spans="1:12" ht="30">
      <c r="A50" s="2" t="s">
        <v>2293</v>
      </c>
      <c r="B50" s="4"/>
      <c r="C50" s="4"/>
      <c r="D50" s="4"/>
      <c r="E50" s="4"/>
      <c r="F50" s="4"/>
      <c r="G50" s="4"/>
      <c r="H50" s="4"/>
      <c r="I50" s="4"/>
      <c r="J50" s="4"/>
      <c r="K50" s="4"/>
      <c r="L50" s="4"/>
    </row>
    <row r="51" spans="1:12">
      <c r="A51" s="2" t="s">
        <v>355</v>
      </c>
      <c r="B51" s="4"/>
      <c r="C51" s="4"/>
      <c r="D51" s="4"/>
      <c r="E51" s="4"/>
      <c r="F51" s="4"/>
      <c r="G51" s="4"/>
      <c r="H51" s="4"/>
      <c r="I51" s="4"/>
      <c r="J51" s="4">
        <v>15</v>
      </c>
      <c r="K51" s="4">
        <v>39</v>
      </c>
      <c r="L51" s="4">
        <v>0</v>
      </c>
    </row>
    <row r="52" spans="1:12">
      <c r="A52" s="2" t="s">
        <v>1672</v>
      </c>
      <c r="B52" s="4"/>
      <c r="C52" s="4"/>
      <c r="D52" s="4"/>
      <c r="E52" s="4"/>
      <c r="F52" s="4"/>
      <c r="G52" s="4"/>
      <c r="H52" s="4"/>
      <c r="I52" s="4"/>
      <c r="J52" s="4"/>
      <c r="K52" s="4"/>
      <c r="L52" s="4"/>
    </row>
    <row r="53" spans="1:12">
      <c r="A53" s="2" t="s">
        <v>1385</v>
      </c>
      <c r="B53" s="4"/>
      <c r="C53" s="4"/>
      <c r="D53" s="4"/>
      <c r="E53" s="4"/>
      <c r="F53" s="4"/>
      <c r="G53" s="4"/>
      <c r="H53" s="4"/>
      <c r="I53" s="4"/>
      <c r="J53" s="4">
        <v>608</v>
      </c>
      <c r="K53" s="4">
        <v>479</v>
      </c>
      <c r="L53" s="4">
        <v>467</v>
      </c>
    </row>
    <row r="54" spans="1:12">
      <c r="A54" s="2" t="s">
        <v>94</v>
      </c>
      <c r="B54" s="4"/>
      <c r="C54" s="4"/>
      <c r="D54" s="4"/>
      <c r="E54" s="4"/>
      <c r="F54" s="4"/>
      <c r="G54" s="4"/>
      <c r="H54" s="4"/>
      <c r="I54" s="4"/>
      <c r="J54" s="4">
        <v>-184</v>
      </c>
      <c r="K54" s="4">
        <v>-172</v>
      </c>
      <c r="L54" s="4">
        <v>-168</v>
      </c>
    </row>
    <row r="55" spans="1:12">
      <c r="A55" s="2" t="s">
        <v>96</v>
      </c>
      <c r="B55" s="4"/>
      <c r="C55" s="4"/>
      <c r="D55" s="4"/>
      <c r="E55" s="4"/>
      <c r="F55" s="4"/>
      <c r="G55" s="4"/>
      <c r="H55" s="4"/>
      <c r="I55" s="4"/>
      <c r="J55" s="4"/>
      <c r="K55" s="4">
        <v>0</v>
      </c>
      <c r="L55" s="4"/>
    </row>
    <row r="56" spans="1:12" ht="30">
      <c r="A56" s="2" t="s">
        <v>101</v>
      </c>
      <c r="B56" s="4"/>
      <c r="C56" s="4"/>
      <c r="D56" s="4"/>
      <c r="E56" s="4"/>
      <c r="F56" s="4"/>
      <c r="G56" s="4"/>
      <c r="H56" s="4"/>
      <c r="I56" s="4"/>
      <c r="J56" s="4">
        <v>0</v>
      </c>
      <c r="K56" s="4">
        <v>0</v>
      </c>
      <c r="L56" s="4">
        <v>-9</v>
      </c>
    </row>
    <row r="57" spans="1:12">
      <c r="A57" s="2" t="s">
        <v>355</v>
      </c>
      <c r="B57" s="4"/>
      <c r="C57" s="4"/>
      <c r="D57" s="4"/>
      <c r="E57" s="4"/>
      <c r="F57" s="4"/>
      <c r="G57" s="4"/>
      <c r="H57" s="4"/>
      <c r="I57" s="4"/>
      <c r="J57" s="6">
        <v>2923</v>
      </c>
      <c r="K57" s="6">
        <v>2249</v>
      </c>
      <c r="L57" s="6">
        <v>1953</v>
      </c>
    </row>
    <row r="58" spans="1:12">
      <c r="A58" s="2" t="s">
        <v>92</v>
      </c>
      <c r="B58" s="4"/>
      <c r="C58" s="4"/>
      <c r="D58" s="4"/>
      <c r="E58" s="4"/>
      <c r="F58" s="4"/>
      <c r="G58" s="4"/>
      <c r="H58" s="4"/>
      <c r="I58" s="4"/>
      <c r="J58" s="6">
        <v>2174</v>
      </c>
      <c r="K58" s="6">
        <v>1579</v>
      </c>
      <c r="L58" s="6">
        <v>1273</v>
      </c>
    </row>
    <row r="59" spans="1:12">
      <c r="A59" s="2" t="s">
        <v>2288</v>
      </c>
      <c r="B59" s="6">
        <v>3548</v>
      </c>
      <c r="C59" s="4"/>
      <c r="D59" s="4"/>
      <c r="E59" s="4"/>
      <c r="F59" s="6">
        <v>3133</v>
      </c>
      <c r="G59" s="4"/>
      <c r="H59" s="4"/>
      <c r="I59" s="4"/>
      <c r="J59" s="6">
        <v>3548</v>
      </c>
      <c r="K59" s="6">
        <v>3133</v>
      </c>
      <c r="L59" s="6">
        <v>4946</v>
      </c>
    </row>
    <row r="60" spans="1:12" ht="30">
      <c r="A60" s="2" t="s">
        <v>2289</v>
      </c>
      <c r="B60" s="4"/>
      <c r="C60" s="4"/>
      <c r="D60" s="4"/>
      <c r="E60" s="4"/>
      <c r="F60" s="4"/>
      <c r="G60" s="4"/>
      <c r="H60" s="4"/>
      <c r="I60" s="4"/>
      <c r="J60" s="4">
        <v>667</v>
      </c>
      <c r="K60" s="4">
        <v>565</v>
      </c>
      <c r="L60" s="6">
        <v>1317</v>
      </c>
    </row>
    <row r="61" spans="1:12" ht="30">
      <c r="A61" s="2" t="s">
        <v>41</v>
      </c>
      <c r="B61" s="4">
        <v>0</v>
      </c>
      <c r="C61" s="4"/>
      <c r="D61" s="4"/>
      <c r="E61" s="4"/>
      <c r="F61" s="4">
        <v>0</v>
      </c>
      <c r="G61" s="4"/>
      <c r="H61" s="4"/>
      <c r="I61" s="4"/>
      <c r="J61" s="4">
        <v>0</v>
      </c>
      <c r="K61" s="4">
        <v>0</v>
      </c>
      <c r="L61" s="4">
        <v>1</v>
      </c>
    </row>
    <row r="62" spans="1:12" ht="30">
      <c r="A62" s="2" t="s">
        <v>2294</v>
      </c>
      <c r="B62" s="4"/>
      <c r="C62" s="4"/>
      <c r="D62" s="4"/>
      <c r="E62" s="4"/>
      <c r="F62" s="4"/>
      <c r="G62" s="4"/>
      <c r="H62" s="4"/>
      <c r="I62" s="4"/>
      <c r="J62" s="4"/>
      <c r="K62" s="4"/>
      <c r="L62" s="4"/>
    </row>
    <row r="63" spans="1:12">
      <c r="A63" s="2" t="s">
        <v>355</v>
      </c>
      <c r="B63" s="4"/>
      <c r="C63" s="4"/>
      <c r="D63" s="4"/>
      <c r="E63" s="4"/>
      <c r="F63" s="4"/>
      <c r="G63" s="4"/>
      <c r="H63" s="4"/>
      <c r="I63" s="4"/>
      <c r="J63" s="6">
        <v>1210</v>
      </c>
      <c r="K63" s="6">
        <v>1307</v>
      </c>
      <c r="L63" s="6">
        <v>1757</v>
      </c>
    </row>
    <row r="64" spans="1:12" ht="30">
      <c r="A64" s="2" t="s">
        <v>2295</v>
      </c>
      <c r="B64" s="4"/>
      <c r="C64" s="4"/>
      <c r="D64" s="4"/>
      <c r="E64" s="4"/>
      <c r="F64" s="4"/>
      <c r="G64" s="4"/>
      <c r="H64" s="4"/>
      <c r="I64" s="4"/>
      <c r="J64" s="4"/>
      <c r="K64" s="4"/>
      <c r="L64" s="4"/>
    </row>
    <row r="65" spans="1:12">
      <c r="A65" s="2" t="s">
        <v>355</v>
      </c>
      <c r="B65" s="4"/>
      <c r="C65" s="4"/>
      <c r="D65" s="4"/>
      <c r="E65" s="4"/>
      <c r="F65" s="4"/>
      <c r="G65" s="4"/>
      <c r="H65" s="4"/>
      <c r="I65" s="4"/>
      <c r="J65" s="6">
        <v>1713</v>
      </c>
      <c r="K65" s="4">
        <v>942</v>
      </c>
      <c r="L65" s="4">
        <v>196</v>
      </c>
    </row>
    <row r="66" spans="1:12" ht="30">
      <c r="A66" s="2" t="s">
        <v>2296</v>
      </c>
      <c r="B66" s="4"/>
      <c r="C66" s="4"/>
      <c r="D66" s="4"/>
      <c r="E66" s="4"/>
      <c r="F66" s="4"/>
      <c r="G66" s="4"/>
      <c r="H66" s="4"/>
      <c r="I66" s="4"/>
      <c r="J66" s="4"/>
      <c r="K66" s="4"/>
      <c r="L66" s="4"/>
    </row>
    <row r="67" spans="1:12">
      <c r="A67" s="2" t="s">
        <v>1385</v>
      </c>
      <c r="B67" s="4"/>
      <c r="C67" s="4"/>
      <c r="D67" s="4"/>
      <c r="E67" s="4"/>
      <c r="F67" s="4"/>
      <c r="G67" s="4"/>
      <c r="H67" s="4"/>
      <c r="I67" s="4"/>
      <c r="J67" s="4">
        <v>591</v>
      </c>
      <c r="K67" s="4">
        <v>351</v>
      </c>
      <c r="L67" s="4">
        <v>209</v>
      </c>
    </row>
    <row r="68" spans="1:12">
      <c r="A68" s="2" t="s">
        <v>94</v>
      </c>
      <c r="B68" s="4"/>
      <c r="C68" s="4"/>
      <c r="D68" s="4"/>
      <c r="E68" s="4"/>
      <c r="F68" s="4"/>
      <c r="G68" s="4"/>
      <c r="H68" s="4"/>
      <c r="I68" s="4"/>
      <c r="J68" s="4">
        <v>-113</v>
      </c>
      <c r="K68" s="4">
        <v>-91</v>
      </c>
      <c r="L68" s="4">
        <v>-53</v>
      </c>
    </row>
    <row r="69" spans="1:12">
      <c r="A69" s="2" t="s">
        <v>96</v>
      </c>
      <c r="B69" s="4"/>
      <c r="C69" s="4"/>
      <c r="D69" s="4"/>
      <c r="E69" s="4"/>
      <c r="F69" s="4"/>
      <c r="G69" s="4"/>
      <c r="H69" s="4"/>
      <c r="I69" s="4"/>
      <c r="J69" s="4"/>
      <c r="K69" s="4">
        <v>0</v>
      </c>
      <c r="L69" s="4"/>
    </row>
    <row r="70" spans="1:12" ht="30">
      <c r="A70" s="2" t="s">
        <v>101</v>
      </c>
      <c r="B70" s="4"/>
      <c r="C70" s="4"/>
      <c r="D70" s="4"/>
      <c r="E70" s="4"/>
      <c r="F70" s="4"/>
      <c r="G70" s="4"/>
      <c r="H70" s="4"/>
      <c r="I70" s="4"/>
      <c r="J70" s="4">
        <v>-3</v>
      </c>
      <c r="K70" s="4">
        <v>-2</v>
      </c>
      <c r="L70" s="4">
        <v>2</v>
      </c>
    </row>
    <row r="71" spans="1:12">
      <c r="A71" s="2" t="s">
        <v>355</v>
      </c>
      <c r="B71" s="4"/>
      <c r="C71" s="4"/>
      <c r="D71" s="4"/>
      <c r="E71" s="4"/>
      <c r="F71" s="4"/>
      <c r="G71" s="4"/>
      <c r="H71" s="4"/>
      <c r="I71" s="4"/>
      <c r="J71" s="6">
        <v>3911</v>
      </c>
      <c r="K71" s="6">
        <v>2127</v>
      </c>
      <c r="L71" s="4">
        <v>650</v>
      </c>
    </row>
    <row r="72" spans="1:12">
      <c r="A72" s="2" t="s">
        <v>92</v>
      </c>
      <c r="B72" s="4"/>
      <c r="C72" s="4"/>
      <c r="D72" s="4"/>
      <c r="E72" s="4"/>
      <c r="F72" s="4"/>
      <c r="G72" s="4"/>
      <c r="H72" s="4"/>
      <c r="I72" s="4"/>
      <c r="J72" s="6">
        <v>3166</v>
      </c>
      <c r="K72" s="6">
        <v>1655</v>
      </c>
      <c r="L72" s="4">
        <v>361</v>
      </c>
    </row>
    <row r="73" spans="1:12">
      <c r="A73" s="2" t="s">
        <v>2288</v>
      </c>
      <c r="B73" s="6">
        <v>4581</v>
      </c>
      <c r="C73" s="4"/>
      <c r="D73" s="4"/>
      <c r="E73" s="4"/>
      <c r="F73" s="6">
        <v>4326</v>
      </c>
      <c r="G73" s="4"/>
      <c r="H73" s="4"/>
      <c r="I73" s="4"/>
      <c r="J73" s="6">
        <v>4581</v>
      </c>
      <c r="K73" s="6">
        <v>4326</v>
      </c>
      <c r="L73" s="6">
        <v>3765</v>
      </c>
    </row>
    <row r="74" spans="1:12" ht="30">
      <c r="A74" s="2" t="s">
        <v>2289</v>
      </c>
      <c r="B74" s="4"/>
      <c r="C74" s="4"/>
      <c r="D74" s="4"/>
      <c r="E74" s="4"/>
      <c r="F74" s="4"/>
      <c r="G74" s="4"/>
      <c r="H74" s="4"/>
      <c r="I74" s="4"/>
      <c r="J74" s="4">
        <v>427</v>
      </c>
      <c r="K74" s="4">
        <v>443</v>
      </c>
      <c r="L74" s="6">
        <v>1302</v>
      </c>
    </row>
    <row r="75" spans="1:12" ht="30">
      <c r="A75" s="2" t="s">
        <v>41</v>
      </c>
      <c r="B75" s="4">
        <v>31</v>
      </c>
      <c r="C75" s="4"/>
      <c r="D75" s="4"/>
      <c r="E75" s="4"/>
      <c r="F75" s="4">
        <v>29</v>
      </c>
      <c r="G75" s="4"/>
      <c r="H75" s="4"/>
      <c r="I75" s="4"/>
      <c r="J75" s="4">
        <v>31</v>
      </c>
      <c r="K75" s="4">
        <v>29</v>
      </c>
      <c r="L75" s="4">
        <v>29</v>
      </c>
    </row>
    <row r="76" spans="1:12" ht="45">
      <c r="A76" s="2" t="s">
        <v>2297</v>
      </c>
      <c r="B76" s="4"/>
      <c r="C76" s="4"/>
      <c r="D76" s="4"/>
      <c r="E76" s="4"/>
      <c r="F76" s="4"/>
      <c r="G76" s="4"/>
      <c r="H76" s="4"/>
      <c r="I76" s="4"/>
      <c r="J76" s="4"/>
      <c r="K76" s="4"/>
      <c r="L76" s="4"/>
    </row>
    <row r="77" spans="1:12">
      <c r="A77" s="2" t="s">
        <v>355</v>
      </c>
      <c r="B77" s="4"/>
      <c r="C77" s="4"/>
      <c r="D77" s="4"/>
      <c r="E77" s="4"/>
      <c r="F77" s="4"/>
      <c r="G77" s="4"/>
      <c r="H77" s="4"/>
      <c r="I77" s="4"/>
      <c r="J77" s="6">
        <v>3790</v>
      </c>
      <c r="K77" s="6">
        <v>2063</v>
      </c>
      <c r="L77" s="4">
        <v>619</v>
      </c>
    </row>
    <row r="78" spans="1:12" ht="30">
      <c r="A78" s="2" t="s">
        <v>2298</v>
      </c>
      <c r="B78" s="4"/>
      <c r="C78" s="4"/>
      <c r="D78" s="4"/>
      <c r="E78" s="4"/>
      <c r="F78" s="4"/>
      <c r="G78" s="4"/>
      <c r="H78" s="4"/>
      <c r="I78" s="4"/>
      <c r="J78" s="4"/>
      <c r="K78" s="4"/>
      <c r="L78" s="4"/>
    </row>
    <row r="79" spans="1:12">
      <c r="A79" s="2" t="s">
        <v>355</v>
      </c>
      <c r="B79" s="4"/>
      <c r="C79" s="4"/>
      <c r="D79" s="4"/>
      <c r="E79" s="4"/>
      <c r="F79" s="4"/>
      <c r="G79" s="4"/>
      <c r="H79" s="4"/>
      <c r="I79" s="4"/>
      <c r="J79" s="4">
        <v>121</v>
      </c>
      <c r="K79" s="4">
        <v>64</v>
      </c>
      <c r="L79" s="4">
        <v>31</v>
      </c>
    </row>
    <row r="80" spans="1:12" ht="30">
      <c r="A80" s="2" t="s">
        <v>1739</v>
      </c>
      <c r="B80" s="4"/>
      <c r="C80" s="4"/>
      <c r="D80" s="4"/>
      <c r="E80" s="4"/>
      <c r="F80" s="4"/>
      <c r="G80" s="4"/>
      <c r="H80" s="4"/>
      <c r="I80" s="4"/>
      <c r="J80" s="4"/>
      <c r="K80" s="4"/>
      <c r="L80" s="4"/>
    </row>
    <row r="81" spans="1:12">
      <c r="A81" s="2" t="s">
        <v>1385</v>
      </c>
      <c r="B81" s="4"/>
      <c r="C81" s="4"/>
      <c r="D81" s="4"/>
      <c r="E81" s="4"/>
      <c r="F81" s="4"/>
      <c r="G81" s="4"/>
      <c r="H81" s="4"/>
      <c r="I81" s="4"/>
      <c r="J81" s="4">
        <v>971</v>
      </c>
      <c r="K81" s="4">
        <v>871</v>
      </c>
      <c r="L81" s="4">
        <v>219</v>
      </c>
    </row>
    <row r="82" spans="1:12">
      <c r="A82" s="2" t="s">
        <v>94</v>
      </c>
      <c r="B82" s="4"/>
      <c r="C82" s="4"/>
      <c r="D82" s="4"/>
      <c r="E82" s="4"/>
      <c r="F82" s="4"/>
      <c r="G82" s="4"/>
      <c r="H82" s="4"/>
      <c r="I82" s="4"/>
      <c r="J82" s="4">
        <v>-296</v>
      </c>
      <c r="K82" s="4">
        <v>-265</v>
      </c>
      <c r="L82" s="4">
        <v>-63</v>
      </c>
    </row>
    <row r="83" spans="1:12">
      <c r="A83" s="2" t="s">
        <v>96</v>
      </c>
      <c r="B83" s="4"/>
      <c r="C83" s="4"/>
      <c r="D83" s="4"/>
      <c r="E83" s="4"/>
      <c r="F83" s="4"/>
      <c r="G83" s="4"/>
      <c r="H83" s="4"/>
      <c r="I83" s="4"/>
      <c r="J83" s="4"/>
      <c r="K83" s="4">
        <v>0</v>
      </c>
      <c r="L83" s="4"/>
    </row>
    <row r="84" spans="1:12" ht="30">
      <c r="A84" s="2" t="s">
        <v>101</v>
      </c>
      <c r="B84" s="4"/>
      <c r="C84" s="4"/>
      <c r="D84" s="4"/>
      <c r="E84" s="4"/>
      <c r="F84" s="4"/>
      <c r="G84" s="4"/>
      <c r="H84" s="4"/>
      <c r="I84" s="4"/>
      <c r="J84" s="4">
        <v>23</v>
      </c>
      <c r="K84" s="4">
        <v>18</v>
      </c>
      <c r="L84" s="4">
        <v>5</v>
      </c>
    </row>
    <row r="85" spans="1:12">
      <c r="A85" s="2" t="s">
        <v>355</v>
      </c>
      <c r="B85" s="4"/>
      <c r="C85" s="4"/>
      <c r="D85" s="4"/>
      <c r="E85" s="4"/>
      <c r="F85" s="4"/>
      <c r="G85" s="4"/>
      <c r="H85" s="4"/>
      <c r="I85" s="4"/>
      <c r="J85" s="6">
        <v>18088</v>
      </c>
      <c r="K85" s="6">
        <v>16639</v>
      </c>
      <c r="L85" s="6">
        <v>3189</v>
      </c>
    </row>
    <row r="86" spans="1:12">
      <c r="A86" s="2" t="s">
        <v>92</v>
      </c>
      <c r="B86" s="4"/>
      <c r="C86" s="4"/>
      <c r="D86" s="4"/>
      <c r="E86" s="4"/>
      <c r="F86" s="4"/>
      <c r="G86" s="4"/>
      <c r="H86" s="4"/>
      <c r="I86" s="4"/>
      <c r="J86" s="6">
        <v>17110</v>
      </c>
      <c r="K86" s="6">
        <v>15574</v>
      </c>
      <c r="L86" s="6">
        <v>2885</v>
      </c>
    </row>
    <row r="87" spans="1:12">
      <c r="A87" s="2" t="s">
        <v>2288</v>
      </c>
      <c r="B87" s="6">
        <v>13619</v>
      </c>
      <c r="C87" s="4"/>
      <c r="D87" s="4"/>
      <c r="E87" s="4"/>
      <c r="F87" s="6">
        <v>11650</v>
      </c>
      <c r="G87" s="4"/>
      <c r="H87" s="4"/>
      <c r="I87" s="4"/>
      <c r="J87" s="6">
        <v>13619</v>
      </c>
      <c r="K87" s="6">
        <v>11650</v>
      </c>
      <c r="L87" s="6">
        <v>10291</v>
      </c>
    </row>
    <row r="88" spans="1:12" ht="30">
      <c r="A88" s="2" t="s">
        <v>2289</v>
      </c>
      <c r="B88" s="4"/>
      <c r="C88" s="4"/>
      <c r="D88" s="4"/>
      <c r="E88" s="4"/>
      <c r="F88" s="4"/>
      <c r="G88" s="4"/>
      <c r="H88" s="4"/>
      <c r="I88" s="4"/>
      <c r="J88" s="6">
        <v>2510</v>
      </c>
      <c r="K88" s="6">
        <v>1018</v>
      </c>
      <c r="L88" s="4">
        <v>139</v>
      </c>
    </row>
    <row r="89" spans="1:12" ht="30">
      <c r="A89" s="2" t="s">
        <v>41</v>
      </c>
      <c r="B89" s="4">
        <v>226</v>
      </c>
      <c r="C89" s="4"/>
      <c r="D89" s="4"/>
      <c r="E89" s="4"/>
      <c r="F89" s="4">
        <v>125</v>
      </c>
      <c r="G89" s="4"/>
      <c r="H89" s="4"/>
      <c r="I89" s="4"/>
      <c r="J89" s="4">
        <v>226</v>
      </c>
      <c r="K89" s="4">
        <v>125</v>
      </c>
      <c r="L89" s="4">
        <v>118</v>
      </c>
    </row>
    <row r="90" spans="1:12" ht="45">
      <c r="A90" s="2" t="s">
        <v>2299</v>
      </c>
      <c r="B90" s="4"/>
      <c r="C90" s="4"/>
      <c r="D90" s="4"/>
      <c r="E90" s="4"/>
      <c r="F90" s="4"/>
      <c r="G90" s="4"/>
      <c r="H90" s="4"/>
      <c r="I90" s="4"/>
      <c r="J90" s="4"/>
      <c r="K90" s="4"/>
      <c r="L90" s="4"/>
    </row>
    <row r="91" spans="1:12">
      <c r="A91" s="2" t="s">
        <v>355</v>
      </c>
      <c r="B91" s="4"/>
      <c r="C91" s="4"/>
      <c r="D91" s="4"/>
      <c r="E91" s="4"/>
      <c r="F91" s="4"/>
      <c r="G91" s="4"/>
      <c r="H91" s="4"/>
      <c r="I91" s="4"/>
      <c r="J91" s="6">
        <v>17920</v>
      </c>
      <c r="K91" s="6">
        <v>16480</v>
      </c>
      <c r="L91" s="6">
        <v>3109</v>
      </c>
    </row>
    <row r="92" spans="1:12" ht="30">
      <c r="A92" s="2" t="s">
        <v>2300</v>
      </c>
      <c r="B92" s="4"/>
      <c r="C92" s="4"/>
      <c r="D92" s="4"/>
      <c r="E92" s="4"/>
      <c r="F92" s="4"/>
      <c r="G92" s="4"/>
      <c r="H92" s="4"/>
      <c r="I92" s="4"/>
      <c r="J92" s="4"/>
      <c r="K92" s="4"/>
      <c r="L92" s="4"/>
    </row>
    <row r="93" spans="1:12">
      <c r="A93" s="2" t="s">
        <v>355</v>
      </c>
      <c r="B93" s="4"/>
      <c r="C93" s="4"/>
      <c r="D93" s="4"/>
      <c r="E93" s="4"/>
      <c r="F93" s="4"/>
      <c r="G93" s="4"/>
      <c r="H93" s="4"/>
      <c r="I93" s="4"/>
      <c r="J93" s="4">
        <v>168</v>
      </c>
      <c r="K93" s="4">
        <v>159</v>
      </c>
      <c r="L93" s="4">
        <v>80</v>
      </c>
    </row>
    <row r="94" spans="1:12">
      <c r="A94" s="2" t="s">
        <v>1673</v>
      </c>
      <c r="B94" s="4"/>
      <c r="C94" s="4"/>
      <c r="D94" s="4"/>
      <c r="E94" s="4"/>
      <c r="F94" s="4"/>
      <c r="G94" s="4"/>
      <c r="H94" s="4"/>
      <c r="I94" s="4"/>
      <c r="J94" s="4"/>
      <c r="K94" s="4"/>
      <c r="L94" s="4"/>
    </row>
    <row r="95" spans="1:12">
      <c r="A95" s="2" t="s">
        <v>1385</v>
      </c>
      <c r="B95" s="4"/>
      <c r="C95" s="4"/>
      <c r="D95" s="4"/>
      <c r="E95" s="4"/>
      <c r="F95" s="4"/>
      <c r="G95" s="4"/>
      <c r="H95" s="4"/>
      <c r="I95" s="4"/>
      <c r="J95" s="4">
        <v>731</v>
      </c>
      <c r="K95" s="4">
        <v>325</v>
      </c>
      <c r="L95" s="4">
        <v>109</v>
      </c>
    </row>
    <row r="96" spans="1:12">
      <c r="A96" s="2" t="s">
        <v>94</v>
      </c>
      <c r="B96" s="4"/>
      <c r="C96" s="4"/>
      <c r="D96" s="4"/>
      <c r="E96" s="4"/>
      <c r="F96" s="4"/>
      <c r="G96" s="4"/>
      <c r="H96" s="4"/>
      <c r="I96" s="4"/>
      <c r="J96" s="4">
        <v>-189</v>
      </c>
      <c r="K96" s="4">
        <v>-114</v>
      </c>
      <c r="L96" s="4">
        <v>-28</v>
      </c>
    </row>
    <row r="97" spans="1:12">
      <c r="A97" s="2" t="s">
        <v>96</v>
      </c>
      <c r="B97" s="4"/>
      <c r="C97" s="4"/>
      <c r="D97" s="4"/>
      <c r="E97" s="4"/>
      <c r="F97" s="4"/>
      <c r="G97" s="4"/>
      <c r="H97" s="4"/>
      <c r="I97" s="4"/>
      <c r="J97" s="4"/>
      <c r="K97" s="4">
        <v>0</v>
      </c>
      <c r="L97" s="4"/>
    </row>
    <row r="98" spans="1:12" ht="30">
      <c r="A98" s="2" t="s">
        <v>101</v>
      </c>
      <c r="B98" s="4"/>
      <c r="C98" s="4"/>
      <c r="D98" s="4"/>
      <c r="E98" s="4"/>
      <c r="F98" s="4"/>
      <c r="G98" s="4"/>
      <c r="H98" s="4"/>
      <c r="I98" s="4"/>
      <c r="J98" s="4">
        <v>2</v>
      </c>
      <c r="K98" s="4">
        <v>2</v>
      </c>
      <c r="L98" s="4">
        <v>1</v>
      </c>
    </row>
    <row r="99" spans="1:12">
      <c r="A99" s="2" t="s">
        <v>355</v>
      </c>
      <c r="B99" s="4"/>
      <c r="C99" s="4"/>
      <c r="D99" s="4"/>
      <c r="E99" s="4"/>
      <c r="F99" s="4"/>
      <c r="G99" s="4"/>
      <c r="H99" s="4"/>
      <c r="I99" s="4"/>
      <c r="J99" s="6">
        <v>22487</v>
      </c>
      <c r="K99" s="6">
        <v>21012</v>
      </c>
      <c r="L99" s="6">
        <v>5926</v>
      </c>
    </row>
    <row r="100" spans="1:12">
      <c r="A100" s="2" t="s">
        <v>92</v>
      </c>
      <c r="B100" s="4"/>
      <c r="C100" s="4"/>
      <c r="D100" s="4"/>
      <c r="E100" s="4"/>
      <c r="F100" s="4"/>
      <c r="G100" s="4"/>
      <c r="H100" s="4"/>
      <c r="I100" s="4"/>
      <c r="J100" s="6">
        <v>21154</v>
      </c>
      <c r="K100" s="6">
        <v>20150</v>
      </c>
      <c r="L100" s="6">
        <v>5757</v>
      </c>
    </row>
    <row r="101" spans="1:12">
      <c r="A101" s="2" t="s">
        <v>2288</v>
      </c>
      <c r="B101" s="6">
        <v>8930</v>
      </c>
      <c r="C101" s="4"/>
      <c r="D101" s="4"/>
      <c r="E101" s="4"/>
      <c r="F101" s="6">
        <v>3936</v>
      </c>
      <c r="G101" s="4"/>
      <c r="H101" s="4"/>
      <c r="I101" s="4"/>
      <c r="J101" s="6">
        <v>8930</v>
      </c>
      <c r="K101" s="6">
        <v>3936</v>
      </c>
      <c r="L101" s="6">
        <v>3926</v>
      </c>
    </row>
    <row r="102" spans="1:12" ht="30">
      <c r="A102" s="2" t="s">
        <v>2289</v>
      </c>
      <c r="B102" s="4"/>
      <c r="C102" s="4"/>
      <c r="D102" s="4"/>
      <c r="E102" s="4"/>
      <c r="F102" s="4"/>
      <c r="G102" s="4"/>
      <c r="H102" s="4"/>
      <c r="I102" s="4"/>
      <c r="J102" s="4">
        <v>259</v>
      </c>
      <c r="K102" s="4">
        <v>176</v>
      </c>
      <c r="L102" s="4">
        <v>58</v>
      </c>
    </row>
    <row r="103" spans="1:12" ht="30">
      <c r="A103" s="2" t="s">
        <v>41</v>
      </c>
      <c r="B103" s="4">
        <v>19</v>
      </c>
      <c r="C103" s="4"/>
      <c r="D103" s="4"/>
      <c r="E103" s="4"/>
      <c r="F103" s="4">
        <v>22</v>
      </c>
      <c r="G103" s="4"/>
      <c r="H103" s="4"/>
      <c r="I103" s="4"/>
      <c r="J103" s="4">
        <v>19</v>
      </c>
      <c r="K103" s="4">
        <v>22</v>
      </c>
      <c r="L103" s="4">
        <v>21</v>
      </c>
    </row>
    <row r="104" spans="1:12" ht="30">
      <c r="A104" s="2" t="s">
        <v>2301</v>
      </c>
      <c r="B104" s="4"/>
      <c r="C104" s="4"/>
      <c r="D104" s="4"/>
      <c r="E104" s="4"/>
      <c r="F104" s="4"/>
      <c r="G104" s="4"/>
      <c r="H104" s="4"/>
      <c r="I104" s="4"/>
      <c r="J104" s="4"/>
      <c r="K104" s="4"/>
      <c r="L104" s="4"/>
    </row>
    <row r="105" spans="1:12">
      <c r="A105" s="2" t="s">
        <v>355</v>
      </c>
      <c r="B105" s="4"/>
      <c r="C105" s="4"/>
      <c r="D105" s="4"/>
      <c r="E105" s="4"/>
      <c r="F105" s="4"/>
      <c r="G105" s="4"/>
      <c r="H105" s="4"/>
      <c r="I105" s="4"/>
      <c r="J105" s="6">
        <v>22484</v>
      </c>
      <c r="K105" s="6">
        <v>21004</v>
      </c>
      <c r="L105" s="6">
        <v>5926</v>
      </c>
    </row>
    <row r="106" spans="1:12" ht="30">
      <c r="A106" s="2" t="s">
        <v>2302</v>
      </c>
      <c r="B106" s="4"/>
      <c r="C106" s="4"/>
      <c r="D106" s="4"/>
      <c r="E106" s="4"/>
      <c r="F106" s="4"/>
      <c r="G106" s="4"/>
      <c r="H106" s="4"/>
      <c r="I106" s="4"/>
      <c r="J106" s="4"/>
      <c r="K106" s="4"/>
      <c r="L106" s="4"/>
    </row>
    <row r="107" spans="1:12">
      <c r="A107" s="2" t="s">
        <v>355</v>
      </c>
      <c r="B107" s="4"/>
      <c r="C107" s="4"/>
      <c r="D107" s="4"/>
      <c r="E107" s="4"/>
      <c r="F107" s="4"/>
      <c r="G107" s="4"/>
      <c r="H107" s="4"/>
      <c r="I107" s="4"/>
      <c r="J107" s="4">
        <v>3</v>
      </c>
      <c r="K107" s="4">
        <v>8</v>
      </c>
      <c r="L107" s="4">
        <v>0</v>
      </c>
    </row>
    <row r="108" spans="1:12">
      <c r="A108" s="2" t="s">
        <v>1740</v>
      </c>
      <c r="B108" s="4"/>
      <c r="C108" s="4"/>
      <c r="D108" s="4"/>
      <c r="E108" s="4"/>
      <c r="F108" s="4"/>
      <c r="G108" s="4"/>
      <c r="H108" s="4"/>
      <c r="I108" s="4"/>
      <c r="J108" s="4"/>
      <c r="K108" s="4"/>
      <c r="L108" s="4"/>
    </row>
    <row r="109" spans="1:12">
      <c r="A109" s="2" t="s">
        <v>1385</v>
      </c>
      <c r="B109" s="4"/>
      <c r="C109" s="4"/>
      <c r="D109" s="4"/>
      <c r="E109" s="4"/>
      <c r="F109" s="4"/>
      <c r="G109" s="4"/>
      <c r="H109" s="4"/>
      <c r="I109" s="4"/>
      <c r="J109" s="4">
        <v>318</v>
      </c>
      <c r="K109" s="4">
        <v>194</v>
      </c>
      <c r="L109" s="4">
        <v>126</v>
      </c>
    </row>
    <row r="110" spans="1:12">
      <c r="A110" s="2" t="s">
        <v>94</v>
      </c>
      <c r="B110" s="4"/>
      <c r="C110" s="4"/>
      <c r="D110" s="4"/>
      <c r="E110" s="4"/>
      <c r="F110" s="4"/>
      <c r="G110" s="4"/>
      <c r="H110" s="4"/>
      <c r="I110" s="4"/>
      <c r="J110" s="4">
        <v>-20</v>
      </c>
      <c r="K110" s="4">
        <v>-24</v>
      </c>
      <c r="L110" s="4">
        <v>-13</v>
      </c>
    </row>
    <row r="111" spans="1:12">
      <c r="A111" s="2" t="s">
        <v>96</v>
      </c>
      <c r="B111" s="4"/>
      <c r="C111" s="4"/>
      <c r="D111" s="4"/>
      <c r="E111" s="4"/>
      <c r="F111" s="4"/>
      <c r="G111" s="4"/>
      <c r="H111" s="4"/>
      <c r="I111" s="4"/>
      <c r="J111" s="4"/>
      <c r="K111" s="4">
        <v>0</v>
      </c>
      <c r="L111" s="4"/>
    </row>
    <row r="112" spans="1:12" ht="30">
      <c r="A112" s="2" t="s">
        <v>101</v>
      </c>
      <c r="B112" s="4"/>
      <c r="C112" s="4"/>
      <c r="D112" s="4"/>
      <c r="E112" s="4"/>
      <c r="F112" s="4"/>
      <c r="G112" s="4"/>
      <c r="H112" s="4"/>
      <c r="I112" s="4"/>
      <c r="J112" s="4">
        <v>62</v>
      </c>
      <c r="K112" s="4">
        <v>12</v>
      </c>
      <c r="L112" s="4">
        <v>19</v>
      </c>
    </row>
    <row r="113" spans="1:12">
      <c r="A113" s="2" t="s">
        <v>355</v>
      </c>
      <c r="B113" s="4"/>
      <c r="C113" s="4"/>
      <c r="D113" s="4"/>
      <c r="E113" s="4"/>
      <c r="F113" s="4"/>
      <c r="G113" s="4"/>
      <c r="H113" s="4"/>
      <c r="I113" s="4"/>
      <c r="J113" s="6">
        <v>2394</v>
      </c>
      <c r="K113" s="6">
        <v>2367</v>
      </c>
      <c r="L113" s="6">
        <v>1555</v>
      </c>
    </row>
    <row r="114" spans="1:12">
      <c r="A114" s="2" t="s">
        <v>92</v>
      </c>
      <c r="B114" s="4"/>
      <c r="C114" s="4"/>
      <c r="D114" s="4"/>
      <c r="E114" s="4"/>
      <c r="F114" s="4"/>
      <c r="G114" s="4"/>
      <c r="H114" s="4"/>
      <c r="I114" s="4"/>
      <c r="J114" s="6">
        <v>2338</v>
      </c>
      <c r="K114" s="6">
        <v>2309</v>
      </c>
      <c r="L114" s="6">
        <v>1496</v>
      </c>
    </row>
    <row r="115" spans="1:12">
      <c r="A115" s="2" t="s">
        <v>2288</v>
      </c>
      <c r="B115" s="6">
        <v>2898</v>
      </c>
      <c r="C115" s="4"/>
      <c r="D115" s="4"/>
      <c r="E115" s="4"/>
      <c r="F115" s="6">
        <v>5063</v>
      </c>
      <c r="G115" s="4"/>
      <c r="H115" s="4"/>
      <c r="I115" s="4"/>
      <c r="J115" s="6">
        <v>2898</v>
      </c>
      <c r="K115" s="6">
        <v>5063</v>
      </c>
      <c r="L115" s="6">
        <v>3817</v>
      </c>
    </row>
    <row r="116" spans="1:12" ht="30">
      <c r="A116" s="2" t="s">
        <v>2289</v>
      </c>
      <c r="B116" s="4"/>
      <c r="C116" s="4"/>
      <c r="D116" s="4"/>
      <c r="E116" s="4"/>
      <c r="F116" s="4"/>
      <c r="G116" s="4"/>
      <c r="H116" s="4"/>
      <c r="I116" s="4"/>
      <c r="J116" s="4">
        <v>35</v>
      </c>
      <c r="K116" s="4">
        <v>54</v>
      </c>
      <c r="L116" s="4">
        <v>63</v>
      </c>
    </row>
    <row r="117" spans="1:12" ht="30">
      <c r="A117" s="2" t="s">
        <v>41</v>
      </c>
      <c r="B117" s="6">
        <v>1609</v>
      </c>
      <c r="C117" s="4"/>
      <c r="D117" s="4"/>
      <c r="E117" s="4"/>
      <c r="F117" s="6">
        <v>2219</v>
      </c>
      <c r="G117" s="4"/>
      <c r="H117" s="4"/>
      <c r="I117" s="4"/>
      <c r="J117" s="6">
        <v>1609</v>
      </c>
      <c r="K117" s="6">
        <v>2219</v>
      </c>
      <c r="L117" s="6">
        <v>1189</v>
      </c>
    </row>
    <row r="118" spans="1:12" ht="30">
      <c r="A118" s="2" t="s">
        <v>2303</v>
      </c>
      <c r="B118" s="4"/>
      <c r="C118" s="4"/>
      <c r="D118" s="4"/>
      <c r="E118" s="4"/>
      <c r="F118" s="4"/>
      <c r="G118" s="4"/>
      <c r="H118" s="4"/>
      <c r="I118" s="4"/>
      <c r="J118" s="4"/>
      <c r="K118" s="4"/>
      <c r="L118" s="4"/>
    </row>
    <row r="119" spans="1:12">
      <c r="A119" s="2" t="s">
        <v>355</v>
      </c>
      <c r="B119" s="4"/>
      <c r="C119" s="4"/>
      <c r="D119" s="4"/>
      <c r="E119" s="4"/>
      <c r="F119" s="4"/>
      <c r="G119" s="4"/>
      <c r="H119" s="4"/>
      <c r="I119" s="4"/>
      <c r="J119" s="6">
        <v>2045</v>
      </c>
      <c r="K119" s="6">
        <v>1965</v>
      </c>
      <c r="L119" s="6">
        <v>1170</v>
      </c>
    </row>
    <row r="120" spans="1:12" ht="30">
      <c r="A120" s="2" t="s">
        <v>2304</v>
      </c>
      <c r="B120" s="4"/>
      <c r="C120" s="4"/>
      <c r="D120" s="4"/>
      <c r="E120" s="4"/>
      <c r="F120" s="4"/>
      <c r="G120" s="4"/>
      <c r="H120" s="4"/>
      <c r="I120" s="4"/>
      <c r="J120" s="4"/>
      <c r="K120" s="4"/>
      <c r="L120" s="4"/>
    </row>
    <row r="121" spans="1:12">
      <c r="A121" s="2" t="s">
        <v>355</v>
      </c>
      <c r="B121" s="4"/>
      <c r="C121" s="4"/>
      <c r="D121" s="4"/>
      <c r="E121" s="4"/>
      <c r="F121" s="4"/>
      <c r="G121" s="4"/>
      <c r="H121" s="4"/>
      <c r="I121" s="4"/>
      <c r="J121" s="4">
        <v>349</v>
      </c>
      <c r="K121" s="4">
        <v>402</v>
      </c>
      <c r="L121" s="4">
        <v>385</v>
      </c>
    </row>
    <row r="122" spans="1:12">
      <c r="A122" s="2" t="s">
        <v>2305</v>
      </c>
      <c r="B122" s="4"/>
      <c r="C122" s="4"/>
      <c r="D122" s="4"/>
      <c r="E122" s="4"/>
      <c r="F122" s="4"/>
      <c r="G122" s="4"/>
      <c r="H122" s="4"/>
      <c r="I122" s="4"/>
      <c r="J122" s="4"/>
      <c r="K122" s="4"/>
      <c r="L122" s="4"/>
    </row>
    <row r="123" spans="1:12">
      <c r="A123" s="2" t="s">
        <v>355</v>
      </c>
      <c r="B123" s="4"/>
      <c r="C123" s="4"/>
      <c r="D123" s="4"/>
      <c r="E123" s="4"/>
      <c r="F123" s="4"/>
      <c r="G123" s="4"/>
      <c r="H123" s="4"/>
      <c r="I123" s="4"/>
      <c r="J123" s="6">
        <v>-2574</v>
      </c>
      <c r="K123" s="6">
        <v>-1816</v>
      </c>
      <c r="L123" s="4">
        <v>-871</v>
      </c>
    </row>
    <row r="124" spans="1:12">
      <c r="A124" s="2" t="s">
        <v>92</v>
      </c>
      <c r="B124" s="4"/>
      <c r="C124" s="4"/>
      <c r="D124" s="4"/>
      <c r="E124" s="4"/>
      <c r="F124" s="4"/>
      <c r="G124" s="4"/>
      <c r="H124" s="4"/>
      <c r="I124" s="4"/>
      <c r="J124" s="8">
        <v>-2571</v>
      </c>
      <c r="K124" s="8">
        <v>-1800</v>
      </c>
      <c r="L124" s="8">
        <v>-90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6</v>
      </c>
      <c r="B1" s="9" t="s">
        <v>1577</v>
      </c>
      <c r="C1" s="9"/>
      <c r="D1" s="9"/>
      <c r="E1" s="9"/>
      <c r="F1" s="9"/>
      <c r="G1" s="9"/>
      <c r="H1" s="9"/>
      <c r="I1" s="9"/>
      <c r="J1" s="9" t="s">
        <v>2</v>
      </c>
      <c r="K1" s="9"/>
      <c r="L1" s="9"/>
    </row>
    <row r="2" spans="1:12" ht="30">
      <c r="A2" s="1" t="s">
        <v>81</v>
      </c>
      <c r="B2" s="1" t="s">
        <v>3</v>
      </c>
      <c r="C2" s="1" t="s">
        <v>1578</v>
      </c>
      <c r="D2" s="1" t="s">
        <v>5</v>
      </c>
      <c r="E2" s="1" t="s">
        <v>1579</v>
      </c>
      <c r="F2" s="1" t="s">
        <v>28</v>
      </c>
      <c r="G2" s="1" t="s">
        <v>1580</v>
      </c>
      <c r="H2" s="1" t="s">
        <v>1581</v>
      </c>
      <c r="I2" s="1" t="s">
        <v>1582</v>
      </c>
      <c r="J2" s="1" t="s">
        <v>3</v>
      </c>
      <c r="K2" s="1" t="s">
        <v>28</v>
      </c>
      <c r="L2" s="1" t="s">
        <v>82</v>
      </c>
    </row>
    <row r="3" spans="1:12">
      <c r="A3" s="2" t="s">
        <v>355</v>
      </c>
      <c r="B3" s="8">
        <v>12279</v>
      </c>
      <c r="C3" s="8">
        <v>13618</v>
      </c>
      <c r="D3" s="8">
        <v>13029</v>
      </c>
      <c r="E3" s="8">
        <v>12232</v>
      </c>
      <c r="F3" s="8">
        <v>12032</v>
      </c>
      <c r="G3" s="8">
        <v>11902</v>
      </c>
      <c r="H3" s="8">
        <v>11551</v>
      </c>
      <c r="I3" s="8">
        <v>10854</v>
      </c>
      <c r="J3" s="8">
        <v>51158</v>
      </c>
      <c r="K3" s="8">
        <v>46339</v>
      </c>
      <c r="L3" s="8">
        <v>15702</v>
      </c>
    </row>
    <row r="4" spans="1:12">
      <c r="A4" s="2" t="s">
        <v>1419</v>
      </c>
      <c r="B4" s="6">
        <v>1365</v>
      </c>
      <c r="C4" s="6">
        <v>1494</v>
      </c>
      <c r="D4" s="6">
        <v>1393</v>
      </c>
      <c r="E4" s="6">
        <v>1366</v>
      </c>
      <c r="F4" s="6">
        <v>1305</v>
      </c>
      <c r="G4" s="6">
        <v>1248</v>
      </c>
      <c r="H4" s="6">
        <v>1322</v>
      </c>
      <c r="I4" s="6">
        <v>1260</v>
      </c>
      <c r="J4" s="6">
        <v>5618</v>
      </c>
      <c r="K4" s="6">
        <v>5135</v>
      </c>
      <c r="L4" s="4"/>
    </row>
    <row r="5" spans="1:12">
      <c r="A5" s="2" t="s">
        <v>263</v>
      </c>
      <c r="B5" s="4">
        <v>383</v>
      </c>
      <c r="C5" s="4">
        <v>668</v>
      </c>
      <c r="D5" s="4">
        <v>736</v>
      </c>
      <c r="E5" s="4">
        <v>688</v>
      </c>
      <c r="F5" s="4">
        <v>-151</v>
      </c>
      <c r="G5" s="4">
        <v>526</v>
      </c>
      <c r="H5" s="4">
        <v>632</v>
      </c>
      <c r="I5" s="4">
        <v>534</v>
      </c>
      <c r="J5" s="6">
        <v>2475</v>
      </c>
      <c r="K5" s="6">
        <v>1541</v>
      </c>
      <c r="L5" s="6">
        <v>1394</v>
      </c>
    </row>
    <row r="6" spans="1:12">
      <c r="A6" s="2" t="s">
        <v>126</v>
      </c>
      <c r="B6" s="4">
        <v>34</v>
      </c>
      <c r="C6" s="4">
        <v>447</v>
      </c>
      <c r="D6" s="4">
        <v>581</v>
      </c>
      <c r="E6" s="4">
        <v>491</v>
      </c>
      <c r="F6" s="4">
        <v>-473</v>
      </c>
      <c r="G6" s="4">
        <v>404</v>
      </c>
      <c r="H6" s="4">
        <v>413</v>
      </c>
      <c r="I6" s="4">
        <v>424</v>
      </c>
      <c r="J6" s="6">
        <v>1553</v>
      </c>
      <c r="K6" s="4">
        <v>768</v>
      </c>
      <c r="L6" s="6">
        <v>1648</v>
      </c>
    </row>
    <row r="7" spans="1:12" ht="30">
      <c r="A7" s="2" t="s">
        <v>2307</v>
      </c>
      <c r="B7" s="8">
        <v>-90</v>
      </c>
      <c r="C7" s="8">
        <v>148</v>
      </c>
      <c r="D7" s="8">
        <v>295</v>
      </c>
      <c r="E7" s="8">
        <v>253</v>
      </c>
      <c r="F7" s="8">
        <v>-666</v>
      </c>
      <c r="G7" s="8">
        <v>209</v>
      </c>
      <c r="H7" s="8">
        <v>165</v>
      </c>
      <c r="I7" s="8">
        <v>194</v>
      </c>
      <c r="J7" s="8">
        <v>606</v>
      </c>
      <c r="K7" s="8">
        <v>-98</v>
      </c>
      <c r="L7" s="8">
        <v>1108</v>
      </c>
    </row>
    <row r="8" spans="1:12" ht="30">
      <c r="A8" s="2" t="s">
        <v>1422</v>
      </c>
      <c r="B8" s="7">
        <v>-0.28000000000000003</v>
      </c>
      <c r="C8" s="7">
        <v>0.44</v>
      </c>
      <c r="D8" s="7">
        <v>0.92</v>
      </c>
      <c r="E8" s="7">
        <v>0.76</v>
      </c>
      <c r="F8" s="7">
        <v>-1.9</v>
      </c>
      <c r="G8" s="7">
        <v>0.55000000000000004</v>
      </c>
      <c r="H8" s="7">
        <v>0.53</v>
      </c>
      <c r="I8" s="7">
        <v>0.63</v>
      </c>
      <c r="J8" s="7">
        <v>1.77</v>
      </c>
      <c r="K8" s="7">
        <v>-0.18</v>
      </c>
      <c r="L8" s="7">
        <v>4.43</v>
      </c>
    </row>
    <row r="9" spans="1:12" ht="30">
      <c r="A9" s="2" t="s">
        <v>1424</v>
      </c>
      <c r="B9" s="7">
        <v>-0.28000000000000003</v>
      </c>
      <c r="C9" s="7">
        <v>0.44</v>
      </c>
      <c r="D9" s="7">
        <v>0.92</v>
      </c>
      <c r="E9" s="7">
        <v>0.76</v>
      </c>
      <c r="F9" s="7">
        <v>-1.9</v>
      </c>
      <c r="G9" s="7">
        <v>0.55000000000000004</v>
      </c>
      <c r="H9" s="7">
        <v>0.53</v>
      </c>
      <c r="I9" s="7">
        <v>0.63</v>
      </c>
      <c r="J9" s="7">
        <v>1.77</v>
      </c>
      <c r="K9" s="7">
        <v>-0.18</v>
      </c>
      <c r="L9" s="7">
        <v>4.4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2308</v>
      </c>
      <c r="B1" s="9" t="s">
        <v>1577</v>
      </c>
      <c r="C1" s="9"/>
      <c r="D1" s="9" t="s">
        <v>2</v>
      </c>
      <c r="E1" s="9"/>
      <c r="F1" s="9"/>
    </row>
    <row r="2" spans="1:6">
      <c r="A2" s="1" t="s">
        <v>27</v>
      </c>
      <c r="B2" s="1" t="s">
        <v>3</v>
      </c>
      <c r="C2" s="1" t="s">
        <v>28</v>
      </c>
      <c r="D2" s="1" t="s">
        <v>3</v>
      </c>
      <c r="E2" s="1" t="s">
        <v>28</v>
      </c>
      <c r="F2" s="1" t="s">
        <v>82</v>
      </c>
    </row>
    <row r="3" spans="1:6">
      <c r="A3" s="2" t="s">
        <v>2309</v>
      </c>
      <c r="B3" s="8">
        <v>456</v>
      </c>
      <c r="C3" s="4"/>
      <c r="D3" s="8">
        <v>456</v>
      </c>
      <c r="E3" s="4"/>
      <c r="F3" s="4"/>
    </row>
    <row r="4" spans="1:6">
      <c r="A4" s="2" t="s">
        <v>96</v>
      </c>
      <c r="B4" s="4"/>
      <c r="C4" s="4"/>
      <c r="D4" s="4">
        <v>0</v>
      </c>
      <c r="E4" s="4">
        <v>689</v>
      </c>
      <c r="F4" s="4">
        <v>0</v>
      </c>
    </row>
    <row r="5" spans="1:6" ht="30">
      <c r="A5" s="2" t="s">
        <v>2310</v>
      </c>
      <c r="B5" s="8">
        <v>544</v>
      </c>
      <c r="C5" s="8">
        <v>1120</v>
      </c>
      <c r="D5" s="4"/>
      <c r="E5" s="4"/>
      <c r="F5" s="4"/>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5703125" customWidth="1"/>
    <col min="7" max="7" width="3.5703125" customWidth="1"/>
    <col min="8" max="8" width="9.28515625" customWidth="1"/>
    <col min="9" max="9" width="2.85546875" customWidth="1"/>
    <col min="10" max="10" width="16.5703125" customWidth="1"/>
    <col min="11" max="11" width="3.5703125" customWidth="1"/>
    <col min="12" max="12" width="10.140625" customWidth="1"/>
    <col min="13" max="13" width="2.85546875" customWidth="1"/>
  </cols>
  <sheetData>
    <row r="1" spans="1:13" ht="15" customHeight="1">
      <c r="A1" s="9" t="s">
        <v>3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6</v>
      </c>
      <c r="B3" s="16"/>
      <c r="C3" s="16"/>
      <c r="D3" s="16"/>
      <c r="E3" s="16"/>
      <c r="F3" s="16"/>
      <c r="G3" s="16"/>
      <c r="H3" s="16"/>
      <c r="I3" s="16"/>
      <c r="J3" s="16"/>
      <c r="K3" s="16"/>
      <c r="L3" s="16"/>
      <c r="M3" s="16"/>
    </row>
    <row r="4" spans="1:13">
      <c r="A4" s="17" t="s">
        <v>367</v>
      </c>
      <c r="B4" s="18" t="s">
        <v>368</v>
      </c>
      <c r="C4" s="18"/>
      <c r="D4" s="18"/>
      <c r="E4" s="18"/>
      <c r="F4" s="18"/>
      <c r="G4" s="18"/>
      <c r="H4" s="18"/>
      <c r="I4" s="18"/>
      <c r="J4" s="18"/>
      <c r="K4" s="18"/>
      <c r="L4" s="18"/>
      <c r="M4" s="18"/>
    </row>
    <row r="5" spans="1:13" ht="25.5" customHeight="1">
      <c r="A5" s="17"/>
      <c r="B5" s="19" t="s">
        <v>369</v>
      </c>
      <c r="C5" s="19"/>
      <c r="D5" s="19"/>
      <c r="E5" s="19"/>
      <c r="F5" s="19"/>
      <c r="G5" s="19"/>
      <c r="H5" s="19"/>
      <c r="I5" s="19"/>
      <c r="J5" s="19"/>
      <c r="K5" s="19"/>
      <c r="L5" s="19"/>
      <c r="M5" s="19"/>
    </row>
    <row r="6" spans="1:13">
      <c r="A6" s="17"/>
      <c r="B6" s="34"/>
      <c r="C6" s="34"/>
      <c r="D6" s="34"/>
      <c r="E6" s="34"/>
      <c r="F6" s="34"/>
      <c r="G6" s="34"/>
      <c r="H6" s="34"/>
      <c r="I6" s="34"/>
      <c r="J6" s="34"/>
      <c r="K6" s="34"/>
      <c r="L6" s="34"/>
      <c r="M6" s="34"/>
    </row>
    <row r="7" spans="1:13">
      <c r="A7" s="17"/>
      <c r="B7" s="12"/>
      <c r="C7" s="12"/>
      <c r="D7" s="12"/>
      <c r="E7" s="12"/>
      <c r="F7" s="12"/>
      <c r="G7" s="12"/>
      <c r="H7" s="12"/>
      <c r="I7" s="12"/>
      <c r="J7" s="12"/>
      <c r="K7" s="12"/>
      <c r="L7" s="12"/>
      <c r="M7" s="12"/>
    </row>
    <row r="8" spans="1:13" ht="15.75" thickBot="1">
      <c r="A8" s="17"/>
      <c r="B8" s="21"/>
      <c r="C8" s="35" t="s">
        <v>261</v>
      </c>
      <c r="D8" s="35"/>
      <c r="E8" s="35"/>
      <c r="F8" s="35"/>
      <c r="G8" s="35"/>
      <c r="H8" s="35"/>
      <c r="I8" s="35"/>
      <c r="J8" s="35"/>
      <c r="K8" s="35"/>
      <c r="L8" s="35"/>
      <c r="M8" s="35"/>
    </row>
    <row r="9" spans="1:13" ht="15.75" thickBot="1">
      <c r="A9" s="17"/>
      <c r="B9" s="21"/>
      <c r="C9" s="36">
        <v>2014</v>
      </c>
      <c r="D9" s="36"/>
      <c r="E9" s="36"/>
      <c r="F9" s="24"/>
      <c r="G9" s="36">
        <v>2013</v>
      </c>
      <c r="H9" s="36"/>
      <c r="I9" s="36"/>
      <c r="J9" s="24"/>
      <c r="K9" s="36">
        <v>2012</v>
      </c>
      <c r="L9" s="36"/>
      <c r="M9" s="36"/>
    </row>
    <row r="10" spans="1:13">
      <c r="A10" s="17"/>
      <c r="B10" s="37" t="s">
        <v>370</v>
      </c>
      <c r="C10" s="38" t="s">
        <v>255</v>
      </c>
      <c r="D10" s="40">
        <v>1489</v>
      </c>
      <c r="E10" s="42"/>
      <c r="F10" s="44"/>
      <c r="G10" s="38" t="s">
        <v>255</v>
      </c>
      <c r="H10" s="73">
        <v>735</v>
      </c>
      <c r="I10" s="42"/>
      <c r="J10" s="44"/>
      <c r="K10" s="38" t="s">
        <v>255</v>
      </c>
      <c r="L10" s="40">
        <v>1757</v>
      </c>
      <c r="M10" s="42"/>
    </row>
    <row r="11" spans="1:13">
      <c r="A11" s="17"/>
      <c r="B11" s="37"/>
      <c r="C11" s="39"/>
      <c r="D11" s="41"/>
      <c r="E11" s="43"/>
      <c r="F11" s="44"/>
      <c r="G11" s="39"/>
      <c r="H11" s="74"/>
      <c r="I11" s="43"/>
      <c r="J11" s="44"/>
      <c r="K11" s="39"/>
      <c r="L11" s="41"/>
      <c r="M11" s="43"/>
    </row>
    <row r="12" spans="1:13">
      <c r="A12" s="17"/>
      <c r="B12" s="45" t="s">
        <v>371</v>
      </c>
      <c r="C12" s="68">
        <v>217</v>
      </c>
      <c r="D12" s="68"/>
      <c r="E12" s="47"/>
      <c r="F12" s="47"/>
      <c r="G12" s="68">
        <v>296</v>
      </c>
      <c r="H12" s="68"/>
      <c r="I12" s="47"/>
      <c r="J12" s="47"/>
      <c r="K12" s="68">
        <v>62</v>
      </c>
      <c r="L12" s="68"/>
      <c r="M12" s="47"/>
    </row>
    <row r="13" spans="1:13" ht="15.75" thickBot="1">
      <c r="A13" s="17"/>
      <c r="B13" s="45"/>
      <c r="C13" s="76"/>
      <c r="D13" s="76"/>
      <c r="E13" s="61"/>
      <c r="F13" s="61"/>
      <c r="G13" s="76"/>
      <c r="H13" s="76"/>
      <c r="I13" s="61"/>
      <c r="J13" s="61"/>
      <c r="K13" s="76"/>
      <c r="L13" s="76"/>
      <c r="M13" s="61"/>
    </row>
    <row r="14" spans="1:13">
      <c r="A14" s="17"/>
      <c r="B14" s="37" t="s">
        <v>372</v>
      </c>
      <c r="C14" s="40">
        <v>1272</v>
      </c>
      <c r="D14" s="40"/>
      <c r="E14" s="42"/>
      <c r="F14" s="42"/>
      <c r="G14" s="73">
        <v>439</v>
      </c>
      <c r="H14" s="73"/>
      <c r="I14" s="42"/>
      <c r="J14" s="42"/>
      <c r="K14" s="40">
        <v>1695</v>
      </c>
      <c r="L14" s="40"/>
      <c r="M14" s="42"/>
    </row>
    <row r="15" spans="1:13">
      <c r="A15" s="17"/>
      <c r="B15" s="37"/>
      <c r="C15" s="41"/>
      <c r="D15" s="41"/>
      <c r="E15" s="43"/>
      <c r="F15" s="43"/>
      <c r="G15" s="74"/>
      <c r="H15" s="74"/>
      <c r="I15" s="43"/>
      <c r="J15" s="43"/>
      <c r="K15" s="41"/>
      <c r="L15" s="41"/>
      <c r="M15" s="43"/>
    </row>
    <row r="16" spans="1:13">
      <c r="A16" s="17"/>
      <c r="B16" s="45" t="s">
        <v>373</v>
      </c>
      <c r="C16" s="68">
        <v>513</v>
      </c>
      <c r="D16" s="68"/>
      <c r="E16" s="47"/>
      <c r="F16" s="47"/>
      <c r="G16" s="68">
        <v>505</v>
      </c>
      <c r="H16" s="68"/>
      <c r="I16" s="47"/>
      <c r="J16" s="47"/>
      <c r="K16" s="68">
        <v>463</v>
      </c>
      <c r="L16" s="68"/>
      <c r="M16" s="47"/>
    </row>
    <row r="17" spans="1:13">
      <c r="A17" s="17"/>
      <c r="B17" s="45"/>
      <c r="C17" s="68"/>
      <c r="D17" s="68"/>
      <c r="E17" s="47"/>
      <c r="F17" s="47"/>
      <c r="G17" s="68"/>
      <c r="H17" s="68"/>
      <c r="I17" s="47"/>
      <c r="J17" s="47"/>
      <c r="K17" s="68"/>
      <c r="L17" s="68"/>
      <c r="M17" s="47"/>
    </row>
    <row r="18" spans="1:13">
      <c r="A18" s="17"/>
      <c r="B18" s="37" t="s">
        <v>374</v>
      </c>
      <c r="C18" s="69">
        <v>217</v>
      </c>
      <c r="D18" s="69"/>
      <c r="E18" s="44"/>
      <c r="F18" s="44"/>
      <c r="G18" s="69" t="s">
        <v>339</v>
      </c>
      <c r="H18" s="69"/>
      <c r="I18" s="44"/>
      <c r="J18" s="44"/>
      <c r="K18" s="69" t="s">
        <v>339</v>
      </c>
      <c r="L18" s="69"/>
      <c r="M18" s="44"/>
    </row>
    <row r="19" spans="1:13" ht="15.75" thickBot="1">
      <c r="A19" s="17"/>
      <c r="B19" s="37"/>
      <c r="C19" s="75"/>
      <c r="D19" s="75"/>
      <c r="E19" s="50"/>
      <c r="F19" s="44"/>
      <c r="G19" s="75"/>
      <c r="H19" s="75"/>
      <c r="I19" s="50"/>
      <c r="J19" s="44"/>
      <c r="K19" s="75"/>
      <c r="L19" s="75"/>
      <c r="M19" s="50"/>
    </row>
    <row r="20" spans="1:13">
      <c r="A20" s="17"/>
      <c r="B20" s="45" t="s">
        <v>375</v>
      </c>
      <c r="C20" s="82">
        <v>542</v>
      </c>
      <c r="D20" s="82"/>
      <c r="E20" s="56"/>
      <c r="F20" s="47"/>
      <c r="G20" s="82" t="s">
        <v>376</v>
      </c>
      <c r="H20" s="82"/>
      <c r="I20" s="52" t="s">
        <v>377</v>
      </c>
      <c r="J20" s="47"/>
      <c r="K20" s="54">
        <v>1232</v>
      </c>
      <c r="L20" s="54"/>
      <c r="M20" s="56"/>
    </row>
    <row r="21" spans="1:13">
      <c r="A21" s="17"/>
      <c r="B21" s="45"/>
      <c r="C21" s="68"/>
      <c r="D21" s="68"/>
      <c r="E21" s="47"/>
      <c r="F21" s="47"/>
      <c r="G21" s="68"/>
      <c r="H21" s="68"/>
      <c r="I21" s="59"/>
      <c r="J21" s="47"/>
      <c r="K21" s="46"/>
      <c r="L21" s="46"/>
      <c r="M21" s="47"/>
    </row>
    <row r="22" spans="1:13">
      <c r="A22" s="17"/>
      <c r="B22" s="37" t="s">
        <v>378</v>
      </c>
      <c r="C22" s="69" t="s">
        <v>379</v>
      </c>
      <c r="D22" s="69"/>
      <c r="E22" s="78" t="s">
        <v>377</v>
      </c>
      <c r="F22" s="44"/>
      <c r="G22" s="69" t="s">
        <v>380</v>
      </c>
      <c r="H22" s="69"/>
      <c r="I22" s="78" t="s">
        <v>377</v>
      </c>
      <c r="J22" s="44"/>
      <c r="K22" s="69">
        <v>1</v>
      </c>
      <c r="L22" s="69"/>
      <c r="M22" s="44"/>
    </row>
    <row r="23" spans="1:13">
      <c r="A23" s="17"/>
      <c r="B23" s="37"/>
      <c r="C23" s="69"/>
      <c r="D23" s="69"/>
      <c r="E23" s="78"/>
      <c r="F23" s="44"/>
      <c r="G23" s="69"/>
      <c r="H23" s="69"/>
      <c r="I23" s="78"/>
      <c r="J23" s="44"/>
      <c r="K23" s="69"/>
      <c r="L23" s="69"/>
      <c r="M23" s="44"/>
    </row>
    <row r="24" spans="1:13" ht="27" thickBot="1">
      <c r="A24" s="17"/>
      <c r="B24" s="30" t="s">
        <v>381</v>
      </c>
      <c r="C24" s="76" t="s">
        <v>382</v>
      </c>
      <c r="D24" s="76"/>
      <c r="E24" s="81" t="s">
        <v>377</v>
      </c>
      <c r="F24" s="21"/>
      <c r="G24" s="76" t="s">
        <v>383</v>
      </c>
      <c r="H24" s="76"/>
      <c r="I24" s="81" t="s">
        <v>377</v>
      </c>
      <c r="J24" s="21"/>
      <c r="K24" s="76" t="s">
        <v>384</v>
      </c>
      <c r="L24" s="76"/>
      <c r="M24" s="81" t="s">
        <v>377</v>
      </c>
    </row>
    <row r="25" spans="1:13">
      <c r="A25" s="17"/>
      <c r="B25" s="37" t="s">
        <v>385</v>
      </c>
      <c r="C25" s="38" t="s">
        <v>255</v>
      </c>
      <c r="D25" s="73">
        <v>525</v>
      </c>
      <c r="E25" s="42"/>
      <c r="F25" s="44"/>
      <c r="G25" s="38" t="s">
        <v>255</v>
      </c>
      <c r="H25" s="73" t="s">
        <v>386</v>
      </c>
      <c r="I25" s="38" t="s">
        <v>377</v>
      </c>
      <c r="J25" s="44"/>
      <c r="K25" s="38" t="s">
        <v>255</v>
      </c>
      <c r="L25" s="40">
        <v>1224</v>
      </c>
      <c r="M25" s="42"/>
    </row>
    <row r="26" spans="1:13" ht="15.75" thickBot="1">
      <c r="A26" s="17"/>
      <c r="B26" s="37"/>
      <c r="C26" s="63"/>
      <c r="D26" s="83"/>
      <c r="E26" s="65"/>
      <c r="F26" s="44"/>
      <c r="G26" s="63"/>
      <c r="H26" s="83"/>
      <c r="I26" s="63"/>
      <c r="J26" s="44"/>
      <c r="K26" s="63"/>
      <c r="L26" s="64"/>
      <c r="M26" s="65"/>
    </row>
    <row r="27" spans="1:13" ht="15.75" thickTop="1">
      <c r="A27" s="17"/>
      <c r="B27" s="45" t="s">
        <v>387</v>
      </c>
      <c r="C27" s="84">
        <v>331.5</v>
      </c>
      <c r="D27" s="84"/>
      <c r="E27" s="86"/>
      <c r="F27" s="47"/>
      <c r="G27" s="84">
        <v>343.4</v>
      </c>
      <c r="H27" s="84"/>
      <c r="I27" s="86"/>
      <c r="J27" s="47"/>
      <c r="K27" s="84">
        <v>248.3</v>
      </c>
      <c r="L27" s="84"/>
      <c r="M27" s="86"/>
    </row>
    <row r="28" spans="1:13" ht="15.75" thickBot="1">
      <c r="A28" s="17"/>
      <c r="B28" s="45"/>
      <c r="C28" s="85"/>
      <c r="D28" s="85"/>
      <c r="E28" s="57"/>
      <c r="F28" s="47"/>
      <c r="G28" s="85"/>
      <c r="H28" s="85"/>
      <c r="I28" s="57"/>
      <c r="J28" s="47"/>
      <c r="K28" s="85"/>
      <c r="L28" s="85"/>
      <c r="M28" s="57"/>
    </row>
    <row r="29" spans="1:13" ht="15.75" thickTop="1">
      <c r="A29" s="17"/>
      <c r="B29" s="37" t="s">
        <v>119</v>
      </c>
      <c r="C29" s="87" t="s">
        <v>255</v>
      </c>
      <c r="D29" s="88">
        <v>1.58</v>
      </c>
      <c r="E29" s="58"/>
      <c r="F29" s="44"/>
      <c r="G29" s="87" t="s">
        <v>255</v>
      </c>
      <c r="H29" s="88" t="s">
        <v>388</v>
      </c>
      <c r="I29" s="87" t="s">
        <v>377</v>
      </c>
      <c r="J29" s="44"/>
      <c r="K29" s="87" t="s">
        <v>255</v>
      </c>
      <c r="L29" s="88">
        <v>4.93</v>
      </c>
      <c r="M29" s="58"/>
    </row>
    <row r="30" spans="1:13" ht="15.75" thickBot="1">
      <c r="A30" s="17"/>
      <c r="B30" s="37"/>
      <c r="C30" s="63"/>
      <c r="D30" s="83"/>
      <c r="E30" s="65"/>
      <c r="F30" s="44"/>
      <c r="G30" s="63"/>
      <c r="H30" s="83"/>
      <c r="I30" s="63"/>
      <c r="J30" s="44"/>
      <c r="K30" s="63"/>
      <c r="L30" s="83"/>
      <c r="M30" s="65"/>
    </row>
    <row r="31" spans="1:13" ht="15.75" thickTop="1">
      <c r="A31" s="17"/>
      <c r="B31" s="45" t="s">
        <v>389</v>
      </c>
      <c r="C31" s="84">
        <v>1.3</v>
      </c>
      <c r="D31" s="84"/>
      <c r="E31" s="86"/>
      <c r="F31" s="47"/>
      <c r="G31" s="84" t="s">
        <v>339</v>
      </c>
      <c r="H31" s="84"/>
      <c r="I31" s="86"/>
      <c r="J31" s="47"/>
      <c r="K31" s="84">
        <v>0.7</v>
      </c>
      <c r="L31" s="84"/>
      <c r="M31" s="86"/>
    </row>
    <row r="32" spans="1:13" ht="15.75" thickBot="1">
      <c r="A32" s="17"/>
      <c r="B32" s="45"/>
      <c r="C32" s="76"/>
      <c r="D32" s="76"/>
      <c r="E32" s="61"/>
      <c r="F32" s="47"/>
      <c r="G32" s="76"/>
      <c r="H32" s="76"/>
      <c r="I32" s="61"/>
      <c r="J32" s="47"/>
      <c r="K32" s="76"/>
      <c r="L32" s="76"/>
      <c r="M32" s="61"/>
    </row>
    <row r="33" spans="1:13" ht="22.5" customHeight="1">
      <c r="A33" s="17"/>
      <c r="B33" s="37" t="s">
        <v>390</v>
      </c>
      <c r="C33" s="73">
        <v>332.8</v>
      </c>
      <c r="D33" s="73"/>
      <c r="E33" s="42"/>
      <c r="F33" s="44"/>
      <c r="G33" s="73">
        <v>343.4</v>
      </c>
      <c r="H33" s="73"/>
      <c r="I33" s="42"/>
      <c r="J33" s="44"/>
      <c r="K33" s="73">
        <v>249</v>
      </c>
      <c r="L33" s="73"/>
      <c r="M33" s="42"/>
    </row>
    <row r="34" spans="1:13" ht="15.75" thickBot="1">
      <c r="A34" s="17"/>
      <c r="B34" s="37"/>
      <c r="C34" s="83"/>
      <c r="D34" s="83"/>
      <c r="E34" s="65"/>
      <c r="F34" s="44"/>
      <c r="G34" s="83"/>
      <c r="H34" s="83"/>
      <c r="I34" s="65"/>
      <c r="J34" s="44"/>
      <c r="K34" s="83"/>
      <c r="L34" s="83"/>
      <c r="M34" s="65"/>
    </row>
    <row r="35" spans="1:13" ht="15.75" thickTop="1">
      <c r="A35" s="17"/>
      <c r="B35" s="45" t="s">
        <v>120</v>
      </c>
      <c r="C35" s="89" t="s">
        <v>255</v>
      </c>
      <c r="D35" s="84">
        <v>1.58</v>
      </c>
      <c r="E35" s="86"/>
      <c r="F35" s="47"/>
      <c r="G35" s="89" t="s">
        <v>255</v>
      </c>
      <c r="H35" s="84" t="s">
        <v>388</v>
      </c>
      <c r="I35" s="89" t="s">
        <v>377</v>
      </c>
      <c r="J35" s="47"/>
      <c r="K35" s="89" t="s">
        <v>255</v>
      </c>
      <c r="L35" s="84">
        <v>4.91</v>
      </c>
      <c r="M35" s="86"/>
    </row>
    <row r="36" spans="1:13" ht="15.75" thickBot="1">
      <c r="A36" s="17"/>
      <c r="B36" s="45"/>
      <c r="C36" s="53"/>
      <c r="D36" s="85"/>
      <c r="E36" s="57"/>
      <c r="F36" s="47"/>
      <c r="G36" s="53"/>
      <c r="H36" s="85"/>
      <c r="I36" s="53"/>
      <c r="J36" s="47"/>
      <c r="K36" s="53"/>
      <c r="L36" s="85"/>
      <c r="M36" s="57"/>
    </row>
    <row r="37" spans="1:13" ht="15.75" thickTop="1">
      <c r="A37" s="17"/>
      <c r="B37" s="37" t="s">
        <v>391</v>
      </c>
      <c r="C37" s="87" t="s">
        <v>255</v>
      </c>
      <c r="D37" s="88">
        <v>0.19</v>
      </c>
      <c r="E37" s="58"/>
      <c r="F37" s="44"/>
      <c r="G37" s="87" t="s">
        <v>255</v>
      </c>
      <c r="H37" s="88">
        <v>0.05</v>
      </c>
      <c r="I37" s="58"/>
      <c r="J37" s="44"/>
      <c r="K37" s="87" t="s">
        <v>255</v>
      </c>
      <c r="L37" s="88" t="s">
        <v>392</v>
      </c>
      <c r="M37" s="87" t="s">
        <v>377</v>
      </c>
    </row>
    <row r="38" spans="1:13" ht="15.75" thickBot="1">
      <c r="A38" s="17"/>
      <c r="B38" s="37"/>
      <c r="C38" s="63"/>
      <c r="D38" s="83"/>
      <c r="E38" s="65"/>
      <c r="F38" s="44"/>
      <c r="G38" s="63"/>
      <c r="H38" s="83"/>
      <c r="I38" s="65"/>
      <c r="J38" s="44"/>
      <c r="K38" s="63"/>
      <c r="L38" s="83"/>
      <c r="M38" s="63"/>
    </row>
    <row r="39" spans="1:13" ht="15.75" thickTop="1">
      <c r="A39" s="17"/>
      <c r="B39" s="45" t="s">
        <v>393</v>
      </c>
      <c r="C39" s="89" t="s">
        <v>255</v>
      </c>
      <c r="D39" s="84">
        <v>0.19</v>
      </c>
      <c r="E39" s="86"/>
      <c r="F39" s="47"/>
      <c r="G39" s="89" t="s">
        <v>255</v>
      </c>
      <c r="H39" s="84">
        <v>0.05</v>
      </c>
      <c r="I39" s="86"/>
      <c r="J39" s="47"/>
      <c r="K39" s="89" t="s">
        <v>255</v>
      </c>
      <c r="L39" s="84" t="s">
        <v>392</v>
      </c>
      <c r="M39" s="89" t="s">
        <v>377</v>
      </c>
    </row>
    <row r="40" spans="1:13" ht="15.75" thickBot="1">
      <c r="A40" s="17"/>
      <c r="B40" s="45"/>
      <c r="C40" s="53"/>
      <c r="D40" s="85"/>
      <c r="E40" s="57"/>
      <c r="F40" s="47"/>
      <c r="G40" s="53"/>
      <c r="H40" s="85"/>
      <c r="I40" s="57"/>
      <c r="J40" s="47"/>
      <c r="K40" s="53"/>
      <c r="L40" s="85"/>
      <c r="M40" s="53"/>
    </row>
    <row r="41" spans="1:13" ht="15.75" thickTop="1"/>
  </sheetData>
  <mergeCells count="168">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394</v>
      </c>
      <c r="B1" s="1" t="s">
        <v>2</v>
      </c>
    </row>
    <row r="2" spans="1:2">
      <c r="A2" s="9"/>
      <c r="B2" s="1" t="s">
        <v>3</v>
      </c>
    </row>
    <row r="3" spans="1:2" ht="30">
      <c r="A3" s="3" t="s">
        <v>395</v>
      </c>
      <c r="B3" s="4"/>
    </row>
    <row r="4" spans="1:2" ht="26.25">
      <c r="A4" s="17" t="s">
        <v>396</v>
      </c>
      <c r="B4" s="10" t="s">
        <v>397</v>
      </c>
    </row>
    <row r="5" spans="1:2" ht="128.25">
      <c r="A5" s="17"/>
      <c r="B5" s="11" t="s">
        <v>39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0"/>
  <sheetViews>
    <sheetView showGridLines="0" workbookViewId="0"/>
  </sheetViews>
  <sheetFormatPr defaultRowHeight="15"/>
  <cols>
    <col min="1" max="2" width="36.5703125" bestFit="1" customWidth="1"/>
    <col min="3" max="3" width="8.140625" customWidth="1"/>
    <col min="4" max="4" width="27.140625" customWidth="1"/>
    <col min="5" max="5" width="6.140625" customWidth="1"/>
    <col min="6" max="6" width="36.5703125" customWidth="1"/>
    <col min="7" max="7" width="8.140625" customWidth="1"/>
    <col min="8" max="8" width="27.140625" customWidth="1"/>
    <col min="9" max="9" width="6.140625" customWidth="1"/>
    <col min="10" max="10" width="36.5703125" customWidth="1"/>
    <col min="11" max="11" width="8.140625" customWidth="1"/>
    <col min="12" max="12" width="23.28515625" customWidth="1"/>
    <col min="13" max="13" width="6.140625" customWidth="1"/>
    <col min="14" max="14" width="36.5703125" customWidth="1"/>
    <col min="15" max="15" width="8.140625" customWidth="1"/>
    <col min="16" max="16" width="18.85546875" customWidth="1"/>
    <col min="17" max="17" width="6.140625" customWidth="1"/>
    <col min="18" max="18" width="36.5703125" customWidth="1"/>
    <col min="19" max="19" width="8.140625" customWidth="1"/>
    <col min="20" max="20" width="22.42578125" customWidth="1"/>
    <col min="21" max="21" width="6.140625" customWidth="1"/>
    <col min="22" max="22" width="36.5703125" customWidth="1"/>
    <col min="23" max="23" width="8.140625" customWidth="1"/>
    <col min="24" max="24" width="22.42578125" customWidth="1"/>
    <col min="25" max="26" width="36.5703125" customWidth="1"/>
    <col min="27" max="27" width="8.140625" customWidth="1"/>
    <col min="28" max="28" width="16.28515625" customWidth="1"/>
    <col min="29" max="30" width="36.5703125" customWidth="1"/>
    <col min="31" max="31" width="8.140625" customWidth="1"/>
    <col min="32" max="32" width="22.42578125" customWidth="1"/>
    <col min="33" max="33" width="6.140625" customWidth="1"/>
  </cols>
  <sheetData>
    <row r="1" spans="1:33" ht="30" customHeight="1">
      <c r="A1" s="9" t="s">
        <v>3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4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401</v>
      </c>
      <c r="B4" s="18" t="s">
        <v>40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40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19" t="s">
        <v>40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19" t="s">
        <v>40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19" t="s">
        <v>40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7"/>
      <c r="B9" s="20" t="s">
        <v>40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25.5" customHeight="1">
      <c r="A10" s="17"/>
      <c r="B10" s="19" t="s">
        <v>408</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ht="25.5" customHeight="1">
      <c r="A11" s="17"/>
      <c r="B11" s="19" t="s">
        <v>409</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7"/>
      <c r="B12" s="20" t="s">
        <v>410</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7"/>
      <c r="B13" s="19" t="s">
        <v>411</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ht="25.5" customHeight="1">
      <c r="A14" s="17"/>
      <c r="B14" s="19" t="s">
        <v>412</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c r="A15" s="17"/>
      <c r="B15" s="19" t="s">
        <v>413</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row>
    <row r="16" spans="1:33" ht="25.5" customHeight="1">
      <c r="A16" s="17"/>
      <c r="B16" s="19" t="s">
        <v>414</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row>
    <row r="17" spans="1:33">
      <c r="A17" s="17"/>
      <c r="B17" s="19" t="s">
        <v>415</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row>
    <row r="18" spans="1:33" ht="25.5" customHeight="1">
      <c r="A18" s="17"/>
      <c r="B18" s="19" t="s">
        <v>416</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c r="A19" s="17"/>
      <c r="B19" s="19" t="s">
        <v>417</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row>
    <row r="20" spans="1:33">
      <c r="A20" s="17"/>
      <c r="B20" s="19" t="s">
        <v>418</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row>
    <row r="21" spans="1:33">
      <c r="A21" s="17"/>
      <c r="B21" s="19" t="s">
        <v>41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c r="A22" s="17"/>
      <c r="B22" s="19" t="s">
        <v>420</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ht="25.5" customHeight="1">
      <c r="A23" s="17"/>
      <c r="B23" s="19" t="s">
        <v>421</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7"/>
      <c r="B24" s="20" t="s">
        <v>42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ht="25.5" customHeight="1">
      <c r="A25" s="17"/>
      <c r="B25" s="19" t="s">
        <v>42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7"/>
      <c r="B26" s="19" t="s">
        <v>424</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c r="A27" s="17"/>
      <c r="B27" s="20" t="s">
        <v>425</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7"/>
      <c r="B28" s="19" t="s">
        <v>42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7"/>
      <c r="B29" s="19" t="s">
        <v>42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7"/>
      <c r="B30" s="19" t="s">
        <v>42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c r="A31" s="17"/>
      <c r="B31" s="34"/>
      <c r="C31" s="34"/>
      <c r="D31" s="34"/>
      <c r="E31" s="34"/>
      <c r="F31" s="34"/>
      <c r="G31" s="34"/>
      <c r="H31" s="34"/>
      <c r="I31" s="34"/>
      <c r="J31" s="34"/>
      <c r="K31" s="34"/>
      <c r="L31" s="34"/>
      <c r="M31" s="34"/>
    </row>
    <row r="32" spans="1:33">
      <c r="A32" s="17"/>
      <c r="B32" s="12"/>
      <c r="C32" s="12"/>
      <c r="D32" s="12"/>
      <c r="E32" s="12"/>
      <c r="F32" s="12"/>
      <c r="G32" s="12"/>
      <c r="H32" s="12"/>
      <c r="I32" s="12"/>
      <c r="J32" s="12"/>
      <c r="K32" s="12"/>
      <c r="L32" s="12"/>
      <c r="M32" s="12"/>
    </row>
    <row r="33" spans="1:13" ht="15.75" thickBot="1">
      <c r="A33" s="17"/>
      <c r="B33" s="21"/>
      <c r="C33" s="35" t="s">
        <v>261</v>
      </c>
      <c r="D33" s="35"/>
      <c r="E33" s="35"/>
      <c r="F33" s="35"/>
      <c r="G33" s="35"/>
      <c r="H33" s="35"/>
      <c r="I33" s="35"/>
      <c r="J33" s="35"/>
      <c r="K33" s="35"/>
      <c r="L33" s="35"/>
      <c r="M33" s="35"/>
    </row>
    <row r="34" spans="1:13" ht="15.75" thickBot="1">
      <c r="A34" s="17"/>
      <c r="B34" s="21"/>
      <c r="C34" s="36">
        <v>2014</v>
      </c>
      <c r="D34" s="36"/>
      <c r="E34" s="36"/>
      <c r="F34" s="21"/>
      <c r="G34" s="36">
        <v>2013</v>
      </c>
      <c r="H34" s="36"/>
      <c r="I34" s="36"/>
      <c r="J34" s="21"/>
      <c r="K34" s="36">
        <v>2012</v>
      </c>
      <c r="L34" s="36"/>
      <c r="M34" s="36"/>
    </row>
    <row r="35" spans="1:13">
      <c r="A35" s="17"/>
      <c r="B35" s="37" t="s">
        <v>429</v>
      </c>
      <c r="C35" s="38" t="s">
        <v>255</v>
      </c>
      <c r="D35" s="73">
        <v>547</v>
      </c>
      <c r="E35" s="42"/>
      <c r="F35" s="44"/>
      <c r="G35" s="38" t="s">
        <v>255</v>
      </c>
      <c r="H35" s="73" t="s">
        <v>430</v>
      </c>
      <c r="I35" s="38" t="s">
        <v>377</v>
      </c>
      <c r="J35" s="44"/>
      <c r="K35" s="38" t="s">
        <v>255</v>
      </c>
      <c r="L35" s="73">
        <v>300</v>
      </c>
      <c r="M35" s="42"/>
    </row>
    <row r="36" spans="1:13">
      <c r="A36" s="17"/>
      <c r="B36" s="37"/>
      <c r="C36" s="39"/>
      <c r="D36" s="74"/>
      <c r="E36" s="43"/>
      <c r="F36" s="44"/>
      <c r="G36" s="39"/>
      <c r="H36" s="74"/>
      <c r="I36" s="39"/>
      <c r="J36" s="44"/>
      <c r="K36" s="39"/>
      <c r="L36" s="74"/>
      <c r="M36" s="43"/>
    </row>
    <row r="37" spans="1:13" ht="26.25">
      <c r="A37" s="17"/>
      <c r="B37" s="30" t="s">
        <v>32</v>
      </c>
      <c r="C37" s="68" t="s">
        <v>431</v>
      </c>
      <c r="D37" s="68"/>
      <c r="E37" s="32" t="s">
        <v>377</v>
      </c>
      <c r="F37" s="21"/>
      <c r="G37" s="68" t="s">
        <v>432</v>
      </c>
      <c r="H37" s="68"/>
      <c r="I37" s="32" t="s">
        <v>377</v>
      </c>
      <c r="J37" s="21"/>
      <c r="K37" s="68" t="s">
        <v>433</v>
      </c>
      <c r="L37" s="68"/>
      <c r="M37" s="32" t="s">
        <v>377</v>
      </c>
    </row>
    <row r="38" spans="1:13">
      <c r="A38" s="17"/>
      <c r="B38" s="37" t="s">
        <v>33</v>
      </c>
      <c r="C38" s="69">
        <v>79</v>
      </c>
      <c r="D38" s="69"/>
      <c r="E38" s="44"/>
      <c r="F38" s="44"/>
      <c r="G38" s="69" t="s">
        <v>434</v>
      </c>
      <c r="H38" s="69"/>
      <c r="I38" s="78" t="s">
        <v>377</v>
      </c>
      <c r="J38" s="44"/>
      <c r="K38" s="69" t="s">
        <v>435</v>
      </c>
      <c r="L38" s="69"/>
      <c r="M38" s="78" t="s">
        <v>377</v>
      </c>
    </row>
    <row r="39" spans="1:13">
      <c r="A39" s="17"/>
      <c r="B39" s="37"/>
      <c r="C39" s="69"/>
      <c r="D39" s="69"/>
      <c r="E39" s="44"/>
      <c r="F39" s="44"/>
      <c r="G39" s="69"/>
      <c r="H39" s="69"/>
      <c r="I39" s="78"/>
      <c r="J39" s="44"/>
      <c r="K39" s="69"/>
      <c r="L39" s="69"/>
      <c r="M39" s="78"/>
    </row>
    <row r="40" spans="1:13">
      <c r="A40" s="17"/>
      <c r="B40" s="45" t="s">
        <v>34</v>
      </c>
      <c r="C40" s="68">
        <v>6</v>
      </c>
      <c r="D40" s="68"/>
      <c r="E40" s="47"/>
      <c r="F40" s="47"/>
      <c r="G40" s="68" t="s">
        <v>436</v>
      </c>
      <c r="H40" s="68"/>
      <c r="I40" s="59" t="s">
        <v>377</v>
      </c>
      <c r="J40" s="47"/>
      <c r="K40" s="68">
        <v>11</v>
      </c>
      <c r="L40" s="68"/>
      <c r="M40" s="47"/>
    </row>
    <row r="41" spans="1:13">
      <c r="A41" s="17"/>
      <c r="B41" s="45"/>
      <c r="C41" s="68"/>
      <c r="D41" s="68"/>
      <c r="E41" s="47"/>
      <c r="F41" s="47"/>
      <c r="G41" s="68"/>
      <c r="H41" s="68"/>
      <c r="I41" s="59"/>
      <c r="J41" s="47"/>
      <c r="K41" s="68"/>
      <c r="L41" s="68"/>
      <c r="M41" s="47"/>
    </row>
    <row r="42" spans="1:13">
      <c r="A42" s="17"/>
      <c r="B42" s="37" t="s">
        <v>36</v>
      </c>
      <c r="C42" s="69">
        <v>120</v>
      </c>
      <c r="D42" s="69"/>
      <c r="E42" s="44"/>
      <c r="F42" s="44"/>
      <c r="G42" s="69" t="s">
        <v>437</v>
      </c>
      <c r="H42" s="69"/>
      <c r="I42" s="78" t="s">
        <v>377</v>
      </c>
      <c r="J42" s="44"/>
      <c r="K42" s="69">
        <v>571</v>
      </c>
      <c r="L42" s="69"/>
      <c r="M42" s="44"/>
    </row>
    <row r="43" spans="1:13">
      <c r="A43" s="17"/>
      <c r="B43" s="37"/>
      <c r="C43" s="69"/>
      <c r="D43" s="69"/>
      <c r="E43" s="44"/>
      <c r="F43" s="44"/>
      <c r="G43" s="69"/>
      <c r="H43" s="69"/>
      <c r="I43" s="78"/>
      <c r="J43" s="44"/>
      <c r="K43" s="69"/>
      <c r="L43" s="69"/>
      <c r="M43" s="44"/>
    </row>
    <row r="44" spans="1:13">
      <c r="A44" s="17"/>
      <c r="B44" s="30" t="s">
        <v>438</v>
      </c>
      <c r="C44" s="68" t="s">
        <v>439</v>
      </c>
      <c r="D44" s="68"/>
      <c r="E44" s="32" t="s">
        <v>377</v>
      </c>
      <c r="F44" s="21"/>
      <c r="G44" s="68" t="s">
        <v>440</v>
      </c>
      <c r="H44" s="68"/>
      <c r="I44" s="32" t="s">
        <v>377</v>
      </c>
      <c r="J44" s="21"/>
      <c r="K44" s="68" t="s">
        <v>441</v>
      </c>
      <c r="L44" s="68"/>
      <c r="M44" s="32" t="s">
        <v>377</v>
      </c>
    </row>
    <row r="45" spans="1:13">
      <c r="A45" s="17"/>
      <c r="B45" s="37" t="s">
        <v>48</v>
      </c>
      <c r="C45" s="69" t="s">
        <v>442</v>
      </c>
      <c r="D45" s="69"/>
      <c r="E45" s="78" t="s">
        <v>377</v>
      </c>
      <c r="F45" s="44"/>
      <c r="G45" s="69">
        <v>525</v>
      </c>
      <c r="H45" s="69"/>
      <c r="I45" s="44"/>
      <c r="J45" s="44"/>
      <c r="K45" s="69" t="s">
        <v>443</v>
      </c>
      <c r="L45" s="69"/>
      <c r="M45" s="78" t="s">
        <v>377</v>
      </c>
    </row>
    <row r="46" spans="1:13">
      <c r="A46" s="17"/>
      <c r="B46" s="37"/>
      <c r="C46" s="69"/>
      <c r="D46" s="69"/>
      <c r="E46" s="78"/>
      <c r="F46" s="44"/>
      <c r="G46" s="69"/>
      <c r="H46" s="69"/>
      <c r="I46" s="44"/>
      <c r="J46" s="44"/>
      <c r="K46" s="69"/>
      <c r="L46" s="69"/>
      <c r="M46" s="78"/>
    </row>
    <row r="47" spans="1:13">
      <c r="A47" s="17"/>
      <c r="B47" s="45" t="s">
        <v>49</v>
      </c>
      <c r="C47" s="68">
        <v>20</v>
      </c>
      <c r="D47" s="68"/>
      <c r="E47" s="47"/>
      <c r="F47" s="47"/>
      <c r="G47" s="68" t="s">
        <v>444</v>
      </c>
      <c r="H47" s="68"/>
      <c r="I47" s="59" t="s">
        <v>377</v>
      </c>
      <c r="J47" s="47"/>
      <c r="K47" s="68">
        <v>100</v>
      </c>
      <c r="L47" s="68"/>
      <c r="M47" s="47"/>
    </row>
    <row r="48" spans="1:13">
      <c r="A48" s="17"/>
      <c r="B48" s="45"/>
      <c r="C48" s="68"/>
      <c r="D48" s="68"/>
      <c r="E48" s="47"/>
      <c r="F48" s="47"/>
      <c r="G48" s="68"/>
      <c r="H48" s="68"/>
      <c r="I48" s="59"/>
      <c r="J48" s="47"/>
      <c r="K48" s="68"/>
      <c r="L48" s="68"/>
      <c r="M48" s="47"/>
    </row>
    <row r="49" spans="1:33">
      <c r="A49" s="17"/>
      <c r="B49" s="37" t="s">
        <v>50</v>
      </c>
      <c r="C49" s="69" t="s">
        <v>445</v>
      </c>
      <c r="D49" s="69"/>
      <c r="E49" s="78" t="s">
        <v>377</v>
      </c>
      <c r="F49" s="44"/>
      <c r="G49" s="69">
        <v>131</v>
      </c>
      <c r="H49" s="69"/>
      <c r="I49" s="44"/>
      <c r="J49" s="44"/>
      <c r="K49" s="69" t="s">
        <v>339</v>
      </c>
      <c r="L49" s="69"/>
      <c r="M49" s="44"/>
    </row>
    <row r="50" spans="1:33">
      <c r="A50" s="17"/>
      <c r="B50" s="37"/>
      <c r="C50" s="69"/>
      <c r="D50" s="69"/>
      <c r="E50" s="78"/>
      <c r="F50" s="44"/>
      <c r="G50" s="69"/>
      <c r="H50" s="69"/>
      <c r="I50" s="44"/>
      <c r="J50" s="44"/>
      <c r="K50" s="69"/>
      <c r="L50" s="69"/>
      <c r="M50" s="44"/>
    </row>
    <row r="51" spans="1:33">
      <c r="A51" s="17"/>
      <c r="B51" s="45" t="s">
        <v>52</v>
      </c>
      <c r="C51" s="68" t="s">
        <v>446</v>
      </c>
      <c r="D51" s="68"/>
      <c r="E51" s="59" t="s">
        <v>377</v>
      </c>
      <c r="F51" s="47"/>
      <c r="G51" s="68">
        <v>152</v>
      </c>
      <c r="H51" s="68"/>
      <c r="I51" s="47"/>
      <c r="J51" s="47"/>
      <c r="K51" s="68" t="s">
        <v>447</v>
      </c>
      <c r="L51" s="68"/>
      <c r="M51" s="59" t="s">
        <v>377</v>
      </c>
    </row>
    <row r="52" spans="1:33">
      <c r="A52" s="17"/>
      <c r="B52" s="45"/>
      <c r="C52" s="68"/>
      <c r="D52" s="68"/>
      <c r="E52" s="59"/>
      <c r="F52" s="47"/>
      <c r="G52" s="68"/>
      <c r="H52" s="68"/>
      <c r="I52" s="47"/>
      <c r="J52" s="47"/>
      <c r="K52" s="68"/>
      <c r="L52" s="68"/>
      <c r="M52" s="59"/>
    </row>
    <row r="53" spans="1:33">
      <c r="A53" s="17"/>
      <c r="B53" s="37" t="s">
        <v>288</v>
      </c>
      <c r="C53" s="69" t="s">
        <v>448</v>
      </c>
      <c r="D53" s="69"/>
      <c r="E53" s="78" t="s">
        <v>377</v>
      </c>
      <c r="F53" s="44"/>
      <c r="G53" s="69">
        <v>151</v>
      </c>
      <c r="H53" s="69"/>
      <c r="I53" s="44"/>
      <c r="J53" s="44"/>
      <c r="K53" s="69">
        <v>25</v>
      </c>
      <c r="L53" s="69"/>
      <c r="M53" s="44"/>
    </row>
    <row r="54" spans="1:33">
      <c r="A54" s="17"/>
      <c r="B54" s="37"/>
      <c r="C54" s="69"/>
      <c r="D54" s="69"/>
      <c r="E54" s="78"/>
      <c r="F54" s="44"/>
      <c r="G54" s="69"/>
      <c r="H54" s="69"/>
      <c r="I54" s="44"/>
      <c r="J54" s="44"/>
      <c r="K54" s="69"/>
      <c r="L54" s="69"/>
      <c r="M54" s="44"/>
    </row>
    <row r="55" spans="1:33">
      <c r="A55" s="17"/>
      <c r="B55" s="45" t="s">
        <v>449</v>
      </c>
      <c r="C55" s="68">
        <v>112</v>
      </c>
      <c r="D55" s="68"/>
      <c r="E55" s="47"/>
      <c r="F55" s="47"/>
      <c r="G55" s="68" t="s">
        <v>450</v>
      </c>
      <c r="H55" s="68"/>
      <c r="I55" s="59" t="s">
        <v>377</v>
      </c>
      <c r="J55" s="47"/>
      <c r="K55" s="68">
        <v>4</v>
      </c>
      <c r="L55" s="68"/>
      <c r="M55" s="47"/>
    </row>
    <row r="56" spans="1:33" ht="15.75" thickBot="1">
      <c r="A56" s="17"/>
      <c r="B56" s="45"/>
      <c r="C56" s="76"/>
      <c r="D56" s="76"/>
      <c r="E56" s="61"/>
      <c r="F56" s="47"/>
      <c r="G56" s="76"/>
      <c r="H56" s="76"/>
      <c r="I56" s="92"/>
      <c r="J56" s="47"/>
      <c r="K56" s="76"/>
      <c r="L56" s="76"/>
      <c r="M56" s="61"/>
    </row>
    <row r="57" spans="1:33" ht="39.75" thickBot="1">
      <c r="A57" s="17"/>
      <c r="B57" s="33" t="s">
        <v>451</v>
      </c>
      <c r="C57" s="90" t="s">
        <v>255</v>
      </c>
      <c r="D57" s="91" t="s">
        <v>452</v>
      </c>
      <c r="E57" s="90" t="s">
        <v>377</v>
      </c>
      <c r="F57" s="28"/>
      <c r="G57" s="90" t="s">
        <v>255</v>
      </c>
      <c r="H57" s="91" t="s">
        <v>453</v>
      </c>
      <c r="I57" s="90" t="s">
        <v>377</v>
      </c>
      <c r="J57" s="28"/>
      <c r="K57" s="90" t="s">
        <v>255</v>
      </c>
      <c r="L57" s="91" t="s">
        <v>454</v>
      </c>
      <c r="M57" s="90" t="s">
        <v>377</v>
      </c>
    </row>
    <row r="58" spans="1:33" ht="15.75" thickTop="1">
      <c r="A58" s="17"/>
      <c r="B58" s="19" t="s">
        <v>455</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row>
    <row r="59" spans="1:33">
      <c r="A59" s="17"/>
      <c r="B59" s="34"/>
      <c r="C59" s="34"/>
      <c r="D59" s="34"/>
      <c r="E59" s="34"/>
      <c r="F59" s="34"/>
      <c r="G59" s="34"/>
      <c r="H59" s="34"/>
      <c r="I59" s="34"/>
      <c r="J59" s="34"/>
      <c r="K59" s="34"/>
      <c r="L59" s="34"/>
      <c r="M59" s="34"/>
    </row>
    <row r="60" spans="1:33">
      <c r="A60" s="17"/>
      <c r="B60" s="12"/>
      <c r="C60" s="12"/>
      <c r="D60" s="12"/>
      <c r="E60" s="12"/>
      <c r="F60" s="12"/>
      <c r="G60" s="12"/>
      <c r="H60" s="12"/>
      <c r="I60" s="12"/>
      <c r="J60" s="12"/>
      <c r="K60" s="12"/>
      <c r="L60" s="12"/>
      <c r="M60" s="12"/>
    </row>
    <row r="61" spans="1:33" ht="15.75" thickBot="1">
      <c r="A61" s="17"/>
      <c r="B61" s="21"/>
      <c r="C61" s="35" t="s">
        <v>261</v>
      </c>
      <c r="D61" s="35"/>
      <c r="E61" s="35"/>
      <c r="F61" s="35"/>
      <c r="G61" s="35"/>
      <c r="H61" s="35"/>
      <c r="I61" s="35"/>
      <c r="J61" s="35"/>
      <c r="K61" s="35"/>
      <c r="L61" s="35"/>
      <c r="M61" s="35"/>
    </row>
    <row r="62" spans="1:33" ht="15.75" thickBot="1">
      <c r="A62" s="17"/>
      <c r="B62" s="21"/>
      <c r="C62" s="36">
        <v>2014</v>
      </c>
      <c r="D62" s="36"/>
      <c r="E62" s="36"/>
      <c r="F62" s="21"/>
      <c r="G62" s="36">
        <v>2013</v>
      </c>
      <c r="H62" s="36"/>
      <c r="I62" s="36"/>
      <c r="J62" s="21"/>
      <c r="K62" s="36">
        <v>2012</v>
      </c>
      <c r="L62" s="36"/>
      <c r="M62" s="36"/>
    </row>
    <row r="63" spans="1:33">
      <c r="A63" s="17"/>
      <c r="B63" s="25" t="s">
        <v>456</v>
      </c>
      <c r="C63" s="42"/>
      <c r="D63" s="42"/>
      <c r="E63" s="42"/>
      <c r="F63" s="28"/>
      <c r="G63" s="42"/>
      <c r="H63" s="42"/>
      <c r="I63" s="42"/>
      <c r="J63" s="28"/>
      <c r="K63" s="42"/>
      <c r="L63" s="42"/>
      <c r="M63" s="42"/>
    </row>
    <row r="64" spans="1:33">
      <c r="A64" s="17"/>
      <c r="B64" s="45" t="s">
        <v>457</v>
      </c>
      <c r="C64" s="59" t="s">
        <v>255</v>
      </c>
      <c r="D64" s="68">
        <v>541</v>
      </c>
      <c r="E64" s="47"/>
      <c r="F64" s="47"/>
      <c r="G64" s="59" t="s">
        <v>255</v>
      </c>
      <c r="H64" s="68">
        <v>167</v>
      </c>
      <c r="I64" s="47"/>
      <c r="J64" s="47"/>
      <c r="K64" s="59" t="s">
        <v>255</v>
      </c>
      <c r="L64" s="68">
        <v>359</v>
      </c>
      <c r="M64" s="47"/>
    </row>
    <row r="65" spans="1:13" ht="15.75" thickBot="1">
      <c r="A65" s="17"/>
      <c r="B65" s="45"/>
      <c r="C65" s="53"/>
      <c r="D65" s="85"/>
      <c r="E65" s="57"/>
      <c r="F65" s="47"/>
      <c r="G65" s="53"/>
      <c r="H65" s="85"/>
      <c r="I65" s="57"/>
      <c r="J65" s="47"/>
      <c r="K65" s="53"/>
      <c r="L65" s="85"/>
      <c r="M65" s="57"/>
    </row>
    <row r="66" spans="1:13" ht="15.75" thickTop="1">
      <c r="A66" s="17"/>
      <c r="B66" s="37" t="s">
        <v>458</v>
      </c>
      <c r="C66" s="87" t="s">
        <v>255</v>
      </c>
      <c r="D66" s="88">
        <v>175</v>
      </c>
      <c r="E66" s="58"/>
      <c r="F66" s="44"/>
      <c r="G66" s="87" t="s">
        <v>255</v>
      </c>
      <c r="H66" s="88" t="s">
        <v>339</v>
      </c>
      <c r="I66" s="58"/>
      <c r="J66" s="44"/>
      <c r="K66" s="87" t="s">
        <v>255</v>
      </c>
      <c r="L66" s="88" t="s">
        <v>339</v>
      </c>
      <c r="M66" s="58"/>
    </row>
    <row r="67" spans="1:13" ht="15.75" thickBot="1">
      <c r="A67" s="17"/>
      <c r="B67" s="37"/>
      <c r="C67" s="63"/>
      <c r="D67" s="83"/>
      <c r="E67" s="65"/>
      <c r="F67" s="44"/>
      <c r="G67" s="63"/>
      <c r="H67" s="83"/>
      <c r="I67" s="65"/>
      <c r="J67" s="44"/>
      <c r="K67" s="63"/>
      <c r="L67" s="83"/>
      <c r="M67" s="65"/>
    </row>
    <row r="68" spans="1:13" ht="22.5" customHeight="1" thickTop="1">
      <c r="A68" s="17"/>
      <c r="B68" s="45" t="s">
        <v>459</v>
      </c>
      <c r="C68" s="89" t="s">
        <v>255</v>
      </c>
      <c r="D68" s="84" t="s">
        <v>339</v>
      </c>
      <c r="E68" s="86"/>
      <c r="F68" s="47"/>
      <c r="G68" s="89" t="s">
        <v>255</v>
      </c>
      <c r="H68" s="84">
        <v>961</v>
      </c>
      <c r="I68" s="86"/>
      <c r="J68" s="47"/>
      <c r="K68" s="89" t="s">
        <v>255</v>
      </c>
      <c r="L68" s="84" t="s">
        <v>339</v>
      </c>
      <c r="M68" s="86"/>
    </row>
    <row r="69" spans="1:13" ht="15.75" thickBot="1">
      <c r="A69" s="17"/>
      <c r="B69" s="45"/>
      <c r="C69" s="53"/>
      <c r="D69" s="85"/>
      <c r="E69" s="57"/>
      <c r="F69" s="47"/>
      <c r="G69" s="53"/>
      <c r="H69" s="85"/>
      <c r="I69" s="57"/>
      <c r="J69" s="47"/>
      <c r="K69" s="53"/>
      <c r="L69" s="85"/>
      <c r="M69" s="57"/>
    </row>
    <row r="70" spans="1:13" ht="22.5" customHeight="1" thickTop="1">
      <c r="A70" s="17"/>
      <c r="B70" s="37" t="s">
        <v>460</v>
      </c>
      <c r="C70" s="87" t="s">
        <v>255</v>
      </c>
      <c r="D70" s="88" t="s">
        <v>339</v>
      </c>
      <c r="E70" s="58"/>
      <c r="F70" s="44"/>
      <c r="G70" s="87" t="s">
        <v>255</v>
      </c>
      <c r="H70" s="88" t="s">
        <v>339</v>
      </c>
      <c r="I70" s="58"/>
      <c r="J70" s="44"/>
      <c r="K70" s="87" t="s">
        <v>255</v>
      </c>
      <c r="L70" s="93">
        <v>1123</v>
      </c>
      <c r="M70" s="58"/>
    </row>
    <row r="71" spans="1:13" ht="15.75" thickBot="1">
      <c r="A71" s="17"/>
      <c r="B71" s="37"/>
      <c r="C71" s="63"/>
      <c r="D71" s="83"/>
      <c r="E71" s="65"/>
      <c r="F71" s="44"/>
      <c r="G71" s="63"/>
      <c r="H71" s="83"/>
      <c r="I71" s="65"/>
      <c r="J71" s="44"/>
      <c r="K71" s="63"/>
      <c r="L71" s="64"/>
      <c r="M71" s="65"/>
    </row>
    <row r="72" spans="1:13" ht="15.75" thickTop="1">
      <c r="A72" s="17"/>
      <c r="B72" s="30" t="s">
        <v>461</v>
      </c>
      <c r="C72" s="86"/>
      <c r="D72" s="86"/>
      <c r="E72" s="86"/>
      <c r="F72" s="21"/>
      <c r="G72" s="86"/>
      <c r="H72" s="86"/>
      <c r="I72" s="86"/>
      <c r="J72" s="21"/>
      <c r="K72" s="86"/>
      <c r="L72" s="86"/>
      <c r="M72" s="86"/>
    </row>
    <row r="73" spans="1:13">
      <c r="A73" s="17"/>
      <c r="B73" s="37" t="s">
        <v>462</v>
      </c>
      <c r="C73" s="78" t="s">
        <v>255</v>
      </c>
      <c r="D73" s="69">
        <v>908</v>
      </c>
      <c r="E73" s="44"/>
      <c r="F73" s="44"/>
      <c r="G73" s="78" t="s">
        <v>255</v>
      </c>
      <c r="H73" s="69" t="s">
        <v>339</v>
      </c>
      <c r="I73" s="44"/>
      <c r="J73" s="44"/>
      <c r="K73" s="78" t="s">
        <v>255</v>
      </c>
      <c r="L73" s="69" t="s">
        <v>339</v>
      </c>
      <c r="M73" s="44"/>
    </row>
    <row r="74" spans="1:13" ht="15.75" thickBot="1">
      <c r="A74" s="17"/>
      <c r="B74" s="37"/>
      <c r="C74" s="63"/>
      <c r="D74" s="83"/>
      <c r="E74" s="65"/>
      <c r="F74" s="44"/>
      <c r="G74" s="63"/>
      <c r="H74" s="83"/>
      <c r="I74" s="65"/>
      <c r="J74" s="44"/>
      <c r="K74" s="63"/>
      <c r="L74" s="83"/>
      <c r="M74" s="65"/>
    </row>
    <row r="75" spans="1:13" ht="22.5" customHeight="1" thickTop="1">
      <c r="A75" s="17"/>
      <c r="B75" s="45" t="s">
        <v>463</v>
      </c>
      <c r="C75" s="89" t="s">
        <v>255</v>
      </c>
      <c r="D75" s="94">
        <v>1167</v>
      </c>
      <c r="E75" s="86"/>
      <c r="F75" s="47"/>
      <c r="G75" s="89" t="s">
        <v>255</v>
      </c>
      <c r="H75" s="84" t="s">
        <v>339</v>
      </c>
      <c r="I75" s="86"/>
      <c r="J75" s="47"/>
      <c r="K75" s="89" t="s">
        <v>255</v>
      </c>
      <c r="L75" s="84" t="s">
        <v>339</v>
      </c>
      <c r="M75" s="86"/>
    </row>
    <row r="76" spans="1:13" ht="15.75" thickBot="1">
      <c r="A76" s="17"/>
      <c r="B76" s="45"/>
      <c r="C76" s="53"/>
      <c r="D76" s="55"/>
      <c r="E76" s="57"/>
      <c r="F76" s="47"/>
      <c r="G76" s="53"/>
      <c r="H76" s="85"/>
      <c r="I76" s="57"/>
      <c r="J76" s="47"/>
      <c r="K76" s="53"/>
      <c r="L76" s="85"/>
      <c r="M76" s="57"/>
    </row>
    <row r="77" spans="1:13" ht="15.75" thickTop="1">
      <c r="A77" s="17"/>
      <c r="B77" s="37" t="s">
        <v>464</v>
      </c>
      <c r="C77" s="87" t="s">
        <v>255</v>
      </c>
      <c r="D77" s="88" t="s">
        <v>339</v>
      </c>
      <c r="E77" s="58"/>
      <c r="F77" s="44"/>
      <c r="G77" s="87" t="s">
        <v>255</v>
      </c>
      <c r="H77" s="93">
        <v>2464</v>
      </c>
      <c r="I77" s="58"/>
      <c r="J77" s="44"/>
      <c r="K77" s="87" t="s">
        <v>255</v>
      </c>
      <c r="L77" s="88" t="s">
        <v>339</v>
      </c>
      <c r="M77" s="58"/>
    </row>
    <row r="78" spans="1:13" ht="15.75" thickBot="1">
      <c r="A78" s="17"/>
      <c r="B78" s="37"/>
      <c r="C78" s="63"/>
      <c r="D78" s="83"/>
      <c r="E78" s="65"/>
      <c r="F78" s="44"/>
      <c r="G78" s="63"/>
      <c r="H78" s="64"/>
      <c r="I78" s="65"/>
      <c r="J78" s="44"/>
      <c r="K78" s="63"/>
      <c r="L78" s="83"/>
      <c r="M78" s="65"/>
    </row>
    <row r="79" spans="1:13" ht="15.75" thickTop="1">
      <c r="A79" s="17"/>
      <c r="B79" s="45" t="s">
        <v>465</v>
      </c>
      <c r="C79" s="89" t="s">
        <v>255</v>
      </c>
      <c r="D79" s="84" t="s">
        <v>339</v>
      </c>
      <c r="E79" s="86"/>
      <c r="F79" s="47"/>
      <c r="G79" s="89" t="s">
        <v>255</v>
      </c>
      <c r="H79" s="94">
        <v>1514</v>
      </c>
      <c r="I79" s="86"/>
      <c r="J79" s="47"/>
      <c r="K79" s="89" t="s">
        <v>255</v>
      </c>
      <c r="L79" s="84" t="s">
        <v>339</v>
      </c>
      <c r="M79" s="86"/>
    </row>
    <row r="80" spans="1:13" ht="15.75" thickBot="1">
      <c r="A80" s="17"/>
      <c r="B80" s="45"/>
      <c r="C80" s="53"/>
      <c r="D80" s="85"/>
      <c r="E80" s="57"/>
      <c r="F80" s="47"/>
      <c r="G80" s="53"/>
      <c r="H80" s="55"/>
      <c r="I80" s="57"/>
      <c r="J80" s="47"/>
      <c r="K80" s="53"/>
      <c r="L80" s="85"/>
      <c r="M80" s="57"/>
    </row>
    <row r="81" spans="1:33" ht="15.75" thickTop="1">
      <c r="A81" s="17"/>
      <c r="B81" s="37" t="s">
        <v>466</v>
      </c>
      <c r="C81" s="87" t="s">
        <v>255</v>
      </c>
      <c r="D81" s="88" t="s">
        <v>339</v>
      </c>
      <c r="E81" s="58"/>
      <c r="F81" s="44"/>
      <c r="G81" s="87" t="s">
        <v>255</v>
      </c>
      <c r="H81" s="88" t="s">
        <v>339</v>
      </c>
      <c r="I81" s="58"/>
      <c r="J81" s="44"/>
      <c r="K81" s="87" t="s">
        <v>255</v>
      </c>
      <c r="L81" s="93">
        <v>2295</v>
      </c>
      <c r="M81" s="58"/>
    </row>
    <row r="82" spans="1:33" ht="15.75" thickBot="1">
      <c r="A82" s="17"/>
      <c r="B82" s="37"/>
      <c r="C82" s="63"/>
      <c r="D82" s="83"/>
      <c r="E82" s="65"/>
      <c r="F82" s="44"/>
      <c r="G82" s="63"/>
      <c r="H82" s="83"/>
      <c r="I82" s="65"/>
      <c r="J82" s="44"/>
      <c r="K82" s="63"/>
      <c r="L82" s="64"/>
      <c r="M82" s="65"/>
    </row>
    <row r="83" spans="1:33" ht="15.75" thickTop="1">
      <c r="A83" s="17"/>
      <c r="B83" s="45" t="s">
        <v>467</v>
      </c>
      <c r="C83" s="89" t="s">
        <v>255</v>
      </c>
      <c r="D83" s="84" t="s">
        <v>339</v>
      </c>
      <c r="E83" s="86"/>
      <c r="F83" s="47"/>
      <c r="G83" s="89" t="s">
        <v>255</v>
      </c>
      <c r="H83" s="84">
        <v>13</v>
      </c>
      <c r="I83" s="86"/>
      <c r="J83" s="47"/>
      <c r="K83" s="89" t="s">
        <v>255</v>
      </c>
      <c r="L83" s="84">
        <v>23</v>
      </c>
      <c r="M83" s="86"/>
    </row>
    <row r="84" spans="1:33" ht="15.75" thickBot="1">
      <c r="A84" s="17"/>
      <c r="B84" s="45"/>
      <c r="C84" s="53"/>
      <c r="D84" s="85"/>
      <c r="E84" s="57"/>
      <c r="F84" s="47"/>
      <c r="G84" s="53"/>
      <c r="H84" s="85"/>
      <c r="I84" s="57"/>
      <c r="J84" s="47"/>
      <c r="K84" s="53"/>
      <c r="L84" s="85"/>
      <c r="M84" s="57"/>
    </row>
    <row r="85" spans="1:33" ht="27" thickTop="1">
      <c r="A85" s="17"/>
      <c r="B85" s="25" t="s">
        <v>468</v>
      </c>
      <c r="C85" s="58"/>
      <c r="D85" s="58"/>
      <c r="E85" s="58"/>
      <c r="F85" s="28"/>
      <c r="G85" s="58"/>
      <c r="H85" s="58"/>
      <c r="I85" s="58"/>
      <c r="J85" s="28"/>
      <c r="K85" s="58"/>
      <c r="L85" s="58"/>
      <c r="M85" s="58"/>
    </row>
    <row r="86" spans="1:33">
      <c r="A86" s="17"/>
      <c r="B86" s="45" t="s">
        <v>469</v>
      </c>
      <c r="C86" s="59" t="s">
        <v>255</v>
      </c>
      <c r="D86" s="68">
        <v>929</v>
      </c>
      <c r="E86" s="47"/>
      <c r="F86" s="47"/>
      <c r="G86" s="59" t="s">
        <v>255</v>
      </c>
      <c r="H86" s="68">
        <v>903</v>
      </c>
      <c r="I86" s="47"/>
      <c r="J86" s="47"/>
      <c r="K86" s="59" t="s">
        <v>255</v>
      </c>
      <c r="L86" s="68">
        <v>678</v>
      </c>
      <c r="M86" s="47"/>
    </row>
    <row r="87" spans="1:33" ht="15.75" thickBot="1">
      <c r="A87" s="17"/>
      <c r="B87" s="45"/>
      <c r="C87" s="53"/>
      <c r="D87" s="85"/>
      <c r="E87" s="57"/>
      <c r="F87" s="47"/>
      <c r="G87" s="53"/>
      <c r="H87" s="85"/>
      <c r="I87" s="57"/>
      <c r="J87" s="47"/>
      <c r="K87" s="53"/>
      <c r="L87" s="85"/>
      <c r="M87" s="57"/>
    </row>
    <row r="88" spans="1:33" ht="15.75" thickTop="1">
      <c r="A88" s="17"/>
      <c r="B88" s="37" t="s">
        <v>470</v>
      </c>
      <c r="C88" s="87" t="s">
        <v>255</v>
      </c>
      <c r="D88" s="88">
        <v>343</v>
      </c>
      <c r="E88" s="58"/>
      <c r="F88" s="44"/>
      <c r="G88" s="87" t="s">
        <v>255</v>
      </c>
      <c r="H88" s="88">
        <v>57</v>
      </c>
      <c r="I88" s="58"/>
      <c r="J88" s="44"/>
      <c r="K88" s="87" t="s">
        <v>255</v>
      </c>
      <c r="L88" s="88">
        <v>22</v>
      </c>
      <c r="M88" s="58"/>
    </row>
    <row r="89" spans="1:33" ht="15.75" thickBot="1">
      <c r="A89" s="17"/>
      <c r="B89" s="37"/>
      <c r="C89" s="63"/>
      <c r="D89" s="83"/>
      <c r="E89" s="65"/>
      <c r="F89" s="44"/>
      <c r="G89" s="63"/>
      <c r="H89" s="83"/>
      <c r="I89" s="65"/>
      <c r="J89" s="44"/>
      <c r="K89" s="63"/>
      <c r="L89" s="83"/>
      <c r="M89" s="65"/>
    </row>
    <row r="90" spans="1:33" ht="15.75" thickTop="1">
      <c r="A90" s="17"/>
      <c r="B90" s="20" t="s">
        <v>471</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7"/>
      <c r="B91" s="19" t="s">
        <v>472</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row>
    <row r="92" spans="1:33">
      <c r="A92" s="17"/>
      <c r="B92" s="19" t="s">
        <v>473</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row>
    <row r="93" spans="1:33" ht="25.5" customHeight="1">
      <c r="A93" s="17"/>
      <c r="B93" s="19" t="s">
        <v>474</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row>
    <row r="94" spans="1:33" ht="25.5" customHeight="1">
      <c r="A94" s="17"/>
      <c r="B94" s="19" t="s">
        <v>475</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row>
    <row r="95" spans="1:33">
      <c r="A95" s="17"/>
      <c r="B95" s="19" t="s">
        <v>476</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row>
    <row r="96" spans="1:33">
      <c r="A96" s="17"/>
      <c r="B96" s="20" t="s">
        <v>33</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c r="A97" s="17"/>
      <c r="B97" s="19" t="s">
        <v>477</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row>
    <row r="98" spans="1:33">
      <c r="A98" s="17"/>
      <c r="B98" s="19" t="s">
        <v>478</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row>
    <row r="99" spans="1:33">
      <c r="A99" s="17"/>
      <c r="B99" s="34"/>
      <c r="C99" s="34"/>
      <c r="D99" s="34"/>
      <c r="E99" s="34"/>
      <c r="F99" s="34"/>
      <c r="G99" s="34"/>
      <c r="H99" s="34"/>
      <c r="I99" s="34"/>
    </row>
    <row r="100" spans="1:33">
      <c r="A100" s="17"/>
      <c r="B100" s="12"/>
      <c r="C100" s="12"/>
      <c r="D100" s="12"/>
      <c r="E100" s="12"/>
      <c r="F100" s="12"/>
      <c r="G100" s="12"/>
      <c r="H100" s="12"/>
      <c r="I100" s="12"/>
    </row>
    <row r="101" spans="1:33" ht="15.75" thickBot="1">
      <c r="A101" s="17"/>
      <c r="B101" s="21"/>
      <c r="C101" s="35" t="s">
        <v>253</v>
      </c>
      <c r="D101" s="35"/>
      <c r="E101" s="35"/>
      <c r="F101" s="35"/>
      <c r="G101" s="35"/>
      <c r="H101" s="35"/>
      <c r="I101" s="35"/>
    </row>
    <row r="102" spans="1:33" ht="15.75" thickBot="1">
      <c r="A102" s="17"/>
      <c r="B102" s="21"/>
      <c r="C102" s="36">
        <v>2014</v>
      </c>
      <c r="D102" s="36"/>
      <c r="E102" s="36"/>
      <c r="F102" s="24"/>
      <c r="G102" s="36">
        <v>2013</v>
      </c>
      <c r="H102" s="36"/>
      <c r="I102" s="36"/>
    </row>
    <row r="103" spans="1:33">
      <c r="A103" s="17"/>
      <c r="B103" s="37" t="s">
        <v>479</v>
      </c>
      <c r="C103" s="38" t="s">
        <v>255</v>
      </c>
      <c r="D103" s="73">
        <v>369</v>
      </c>
      <c r="E103" s="42"/>
      <c r="F103" s="44"/>
      <c r="G103" s="38" t="s">
        <v>255</v>
      </c>
      <c r="H103" s="73">
        <v>573</v>
      </c>
      <c r="I103" s="42"/>
    </row>
    <row r="104" spans="1:33">
      <c r="A104" s="17"/>
      <c r="B104" s="37"/>
      <c r="C104" s="78"/>
      <c r="D104" s="69"/>
      <c r="E104" s="44"/>
      <c r="F104" s="44"/>
      <c r="G104" s="78"/>
      <c r="H104" s="69"/>
      <c r="I104" s="44"/>
    </row>
    <row r="105" spans="1:33">
      <c r="A105" s="17"/>
      <c r="B105" s="45" t="s">
        <v>480</v>
      </c>
      <c r="C105" s="68">
        <v>364</v>
      </c>
      <c r="D105" s="68"/>
      <c r="E105" s="47"/>
      <c r="F105" s="47"/>
      <c r="G105" s="68">
        <v>488</v>
      </c>
      <c r="H105" s="68"/>
      <c r="I105" s="47"/>
    </row>
    <row r="106" spans="1:33">
      <c r="A106" s="17"/>
      <c r="B106" s="45"/>
      <c r="C106" s="68"/>
      <c r="D106" s="68"/>
      <c r="E106" s="47"/>
      <c r="F106" s="47"/>
      <c r="G106" s="68"/>
      <c r="H106" s="68"/>
      <c r="I106" s="47"/>
    </row>
    <row r="107" spans="1:33">
      <c r="A107" s="17"/>
      <c r="B107" s="37" t="s">
        <v>481</v>
      </c>
      <c r="C107" s="69">
        <v>392</v>
      </c>
      <c r="D107" s="69"/>
      <c r="E107" s="44"/>
      <c r="F107" s="44"/>
      <c r="G107" s="69">
        <v>543</v>
      </c>
      <c r="H107" s="69"/>
      <c r="I107" s="44"/>
    </row>
    <row r="108" spans="1:33">
      <c r="A108" s="17"/>
      <c r="B108" s="37"/>
      <c r="C108" s="69"/>
      <c r="D108" s="69"/>
      <c r="E108" s="44"/>
      <c r="F108" s="44"/>
      <c r="G108" s="69"/>
      <c r="H108" s="69"/>
      <c r="I108" s="44"/>
    </row>
    <row r="109" spans="1:33">
      <c r="A109" s="17"/>
      <c r="B109" s="45" t="s">
        <v>482</v>
      </c>
      <c r="C109" s="68">
        <v>264</v>
      </c>
      <c r="D109" s="68"/>
      <c r="E109" s="47"/>
      <c r="F109" s="47"/>
      <c r="G109" s="68">
        <v>161</v>
      </c>
      <c r="H109" s="68"/>
      <c r="I109" s="47"/>
    </row>
    <row r="110" spans="1:33" ht="15.75" thickBot="1">
      <c r="A110" s="17"/>
      <c r="B110" s="45"/>
      <c r="C110" s="76"/>
      <c r="D110" s="76"/>
      <c r="E110" s="61"/>
      <c r="F110" s="47"/>
      <c r="G110" s="76"/>
      <c r="H110" s="76"/>
      <c r="I110" s="61"/>
    </row>
    <row r="111" spans="1:33">
      <c r="A111" s="17"/>
      <c r="B111" s="62" t="s">
        <v>483</v>
      </c>
      <c r="C111" s="38" t="s">
        <v>255</v>
      </c>
      <c r="D111" s="40">
        <v>1389</v>
      </c>
      <c r="E111" s="42"/>
      <c r="F111" s="44"/>
      <c r="G111" s="38" t="s">
        <v>255</v>
      </c>
      <c r="H111" s="40">
        <v>1765</v>
      </c>
      <c r="I111" s="42"/>
    </row>
    <row r="112" spans="1:33" ht="15.75" thickBot="1">
      <c r="A112" s="17"/>
      <c r="B112" s="62"/>
      <c r="C112" s="63"/>
      <c r="D112" s="64"/>
      <c r="E112" s="65"/>
      <c r="F112" s="44"/>
      <c r="G112" s="63"/>
      <c r="H112" s="64"/>
      <c r="I112" s="65"/>
    </row>
    <row r="113" spans="1:33" ht="15.75" thickTop="1">
      <c r="A113" s="17"/>
      <c r="B113" s="19" t="s">
        <v>484</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row>
    <row r="114" spans="1:33">
      <c r="A114" s="17"/>
      <c r="B114" s="19" t="s">
        <v>485</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row>
    <row r="115" spans="1:33">
      <c r="A115" s="17"/>
      <c r="B115" s="20" t="s">
        <v>486</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row>
    <row r="116" spans="1:33">
      <c r="A116" s="17"/>
      <c r="B116" s="19" t="s">
        <v>487</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row>
    <row r="117" spans="1:33">
      <c r="A117" s="17"/>
      <c r="B117" s="20" t="s">
        <v>48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3">
      <c r="A118" s="17"/>
      <c r="B118" s="19" t="s">
        <v>489</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row>
    <row r="119" spans="1:33">
      <c r="A119" s="17"/>
      <c r="B119" s="34"/>
      <c r="C119" s="34"/>
      <c r="D119" s="34"/>
      <c r="E119" s="34"/>
      <c r="F119" s="34"/>
      <c r="G119" s="34"/>
      <c r="H119" s="34"/>
      <c r="I119" s="34"/>
    </row>
    <row r="120" spans="1:33">
      <c r="A120" s="17"/>
      <c r="B120" s="12"/>
      <c r="C120" s="12"/>
      <c r="D120" s="12"/>
      <c r="E120" s="12"/>
      <c r="F120" s="12"/>
      <c r="G120" s="12"/>
      <c r="H120" s="12"/>
      <c r="I120" s="12"/>
    </row>
    <row r="121" spans="1:33" ht="15.75" thickBot="1">
      <c r="A121" s="17"/>
      <c r="B121" s="21"/>
      <c r="C121" s="35" t="s">
        <v>253</v>
      </c>
      <c r="D121" s="35"/>
      <c r="E121" s="35"/>
      <c r="F121" s="35"/>
      <c r="G121" s="35"/>
      <c r="H121" s="35"/>
      <c r="I121" s="35"/>
    </row>
    <row r="122" spans="1:33" ht="15.75" thickBot="1">
      <c r="A122" s="17"/>
      <c r="B122" s="21"/>
      <c r="C122" s="36">
        <v>2014</v>
      </c>
      <c r="D122" s="36"/>
      <c r="E122" s="36"/>
      <c r="F122" s="24"/>
      <c r="G122" s="36">
        <v>2013</v>
      </c>
      <c r="H122" s="36"/>
      <c r="I122" s="36"/>
    </row>
    <row r="123" spans="1:33">
      <c r="A123" s="17"/>
      <c r="B123" s="78" t="s">
        <v>490</v>
      </c>
      <c r="C123" s="38" t="s">
        <v>255</v>
      </c>
      <c r="D123" s="73">
        <v>65</v>
      </c>
      <c r="E123" s="42"/>
      <c r="F123" s="44"/>
      <c r="G123" s="38" t="s">
        <v>255</v>
      </c>
      <c r="H123" s="73">
        <v>49</v>
      </c>
      <c r="I123" s="42"/>
    </row>
    <row r="124" spans="1:33">
      <c r="A124" s="17"/>
      <c r="B124" s="78"/>
      <c r="C124" s="78"/>
      <c r="D124" s="69"/>
      <c r="E124" s="44"/>
      <c r="F124" s="44"/>
      <c r="G124" s="78"/>
      <c r="H124" s="69"/>
      <c r="I124" s="44"/>
    </row>
    <row r="125" spans="1:33">
      <c r="A125" s="17"/>
      <c r="B125" s="59" t="s">
        <v>165</v>
      </c>
      <c r="C125" s="68">
        <v>14</v>
      </c>
      <c r="D125" s="68"/>
      <c r="E125" s="47"/>
      <c r="F125" s="47"/>
      <c r="G125" s="68" t="s">
        <v>339</v>
      </c>
      <c r="H125" s="68"/>
      <c r="I125" s="47"/>
    </row>
    <row r="126" spans="1:33">
      <c r="A126" s="17"/>
      <c r="B126" s="59"/>
      <c r="C126" s="68"/>
      <c r="D126" s="68"/>
      <c r="E126" s="47"/>
      <c r="F126" s="47"/>
      <c r="G126" s="68"/>
      <c r="H126" s="68"/>
      <c r="I126" s="47"/>
    </row>
    <row r="127" spans="1:33">
      <c r="A127" s="17"/>
      <c r="B127" s="78" t="s">
        <v>491</v>
      </c>
      <c r="C127" s="69">
        <v>192</v>
      </c>
      <c r="D127" s="69"/>
      <c r="E127" s="44"/>
      <c r="F127" s="44"/>
      <c r="G127" s="69">
        <v>261</v>
      </c>
      <c r="H127" s="69"/>
      <c r="I127" s="44"/>
    </row>
    <row r="128" spans="1:33" ht="15.75" thickBot="1">
      <c r="A128" s="17"/>
      <c r="B128" s="78"/>
      <c r="C128" s="75"/>
      <c r="D128" s="75"/>
      <c r="E128" s="50"/>
      <c r="F128" s="44"/>
      <c r="G128" s="75"/>
      <c r="H128" s="75"/>
      <c r="I128" s="50"/>
    </row>
    <row r="129" spans="1:33">
      <c r="A129" s="17"/>
      <c r="B129" s="45" t="s">
        <v>492</v>
      </c>
      <c r="C129" s="52" t="s">
        <v>255</v>
      </c>
      <c r="D129" s="82">
        <v>271</v>
      </c>
      <c r="E129" s="56"/>
      <c r="F129" s="47"/>
      <c r="G129" s="52" t="s">
        <v>255</v>
      </c>
      <c r="H129" s="82">
        <v>310</v>
      </c>
      <c r="I129" s="56"/>
    </row>
    <row r="130" spans="1:33" ht="15.75" thickBot="1">
      <c r="A130" s="17"/>
      <c r="B130" s="45"/>
      <c r="C130" s="53"/>
      <c r="D130" s="85"/>
      <c r="E130" s="57"/>
      <c r="F130" s="47"/>
      <c r="G130" s="53"/>
      <c r="H130" s="85"/>
      <c r="I130" s="57"/>
    </row>
    <row r="131" spans="1:33" ht="15.75" thickTop="1">
      <c r="A131" s="17"/>
      <c r="B131" s="20" t="s">
        <v>493</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row>
    <row r="132" spans="1:33" ht="25.5" customHeight="1">
      <c r="A132" s="17"/>
      <c r="B132" s="19" t="s">
        <v>494</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row>
    <row r="133" spans="1:33">
      <c r="A133" s="17"/>
      <c r="B133" s="19" t="s">
        <v>495</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row>
    <row r="134" spans="1:33">
      <c r="A134" s="17"/>
      <c r="B134" s="19" t="s">
        <v>496</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row>
    <row r="135" spans="1:33">
      <c r="A135" s="17"/>
      <c r="B135" s="19" t="s">
        <v>497</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row>
    <row r="136" spans="1:33">
      <c r="A136" s="17"/>
      <c r="B136" s="34"/>
      <c r="C136" s="34"/>
      <c r="D136" s="34"/>
      <c r="E136" s="34"/>
      <c r="F136" s="34"/>
      <c r="G136" s="34"/>
      <c r="H136" s="34"/>
      <c r="I136" s="34"/>
    </row>
    <row r="137" spans="1:33">
      <c r="A137" s="17"/>
      <c r="B137" s="12"/>
      <c r="C137" s="12"/>
      <c r="D137" s="12"/>
      <c r="E137" s="12"/>
      <c r="F137" s="12"/>
      <c r="G137" s="12"/>
      <c r="H137" s="12"/>
      <c r="I137" s="12"/>
    </row>
    <row r="138" spans="1:33" ht="15.75" thickBot="1">
      <c r="A138" s="17"/>
      <c r="B138" s="21"/>
      <c r="C138" s="35" t="s">
        <v>253</v>
      </c>
      <c r="D138" s="35"/>
      <c r="E138" s="35"/>
      <c r="F138" s="35"/>
      <c r="G138" s="35"/>
      <c r="H138" s="35"/>
      <c r="I138" s="35"/>
    </row>
    <row r="139" spans="1:33" ht="15.75" thickBot="1">
      <c r="A139" s="17"/>
      <c r="B139" s="21"/>
      <c r="C139" s="36">
        <v>2014</v>
      </c>
      <c r="D139" s="36"/>
      <c r="E139" s="36"/>
      <c r="F139" s="24"/>
      <c r="G139" s="36">
        <v>2013</v>
      </c>
      <c r="H139" s="36"/>
      <c r="I139" s="36"/>
    </row>
    <row r="140" spans="1:33">
      <c r="A140" s="17"/>
      <c r="B140" s="78" t="s">
        <v>498</v>
      </c>
      <c r="C140" s="38" t="s">
        <v>255</v>
      </c>
      <c r="D140" s="40">
        <v>1173</v>
      </c>
      <c r="E140" s="42"/>
      <c r="F140" s="44"/>
      <c r="G140" s="38" t="s">
        <v>255</v>
      </c>
      <c r="H140" s="73">
        <v>878</v>
      </c>
      <c r="I140" s="42"/>
    </row>
    <row r="141" spans="1:33">
      <c r="A141" s="17"/>
      <c r="B141" s="78"/>
      <c r="C141" s="78"/>
      <c r="D141" s="48"/>
      <c r="E141" s="44"/>
      <c r="F141" s="44"/>
      <c r="G141" s="78"/>
      <c r="H141" s="69"/>
      <c r="I141" s="44"/>
    </row>
    <row r="142" spans="1:33">
      <c r="A142" s="17"/>
      <c r="B142" s="59" t="s">
        <v>499</v>
      </c>
      <c r="C142" s="46">
        <v>1868</v>
      </c>
      <c r="D142" s="46"/>
      <c r="E142" s="47"/>
      <c r="F142" s="47"/>
      <c r="G142" s="68">
        <v>900</v>
      </c>
      <c r="H142" s="68"/>
      <c r="I142" s="47"/>
    </row>
    <row r="143" spans="1:33">
      <c r="A143" s="17"/>
      <c r="B143" s="59"/>
      <c r="C143" s="46"/>
      <c r="D143" s="46"/>
      <c r="E143" s="47"/>
      <c r="F143" s="47"/>
      <c r="G143" s="68"/>
      <c r="H143" s="68"/>
      <c r="I143" s="47"/>
    </row>
    <row r="144" spans="1:33">
      <c r="A144" s="17"/>
      <c r="B144" s="78" t="s">
        <v>500</v>
      </c>
      <c r="C144" s="48">
        <v>19274</v>
      </c>
      <c r="D144" s="48"/>
      <c r="E144" s="44"/>
      <c r="F144" s="44"/>
      <c r="G144" s="48">
        <v>16966</v>
      </c>
      <c r="H144" s="48"/>
      <c r="I144" s="44"/>
    </row>
    <row r="145" spans="1:9">
      <c r="A145" s="17"/>
      <c r="B145" s="78"/>
      <c r="C145" s="48"/>
      <c r="D145" s="48"/>
      <c r="E145" s="44"/>
      <c r="F145" s="44"/>
      <c r="G145" s="48"/>
      <c r="H145" s="48"/>
      <c r="I145" s="44"/>
    </row>
    <row r="146" spans="1:9">
      <c r="A146" s="17"/>
      <c r="B146" s="59" t="s">
        <v>501</v>
      </c>
      <c r="C146" s="46">
        <v>1215</v>
      </c>
      <c r="D146" s="46"/>
      <c r="E146" s="47"/>
      <c r="F146" s="47"/>
      <c r="G146" s="46">
        <v>1083</v>
      </c>
      <c r="H146" s="46"/>
      <c r="I146" s="47"/>
    </row>
    <row r="147" spans="1:9">
      <c r="A147" s="17"/>
      <c r="B147" s="59"/>
      <c r="C147" s="46"/>
      <c r="D147" s="46"/>
      <c r="E147" s="47"/>
      <c r="F147" s="47"/>
      <c r="G147" s="46"/>
      <c r="H147" s="46"/>
      <c r="I147" s="47"/>
    </row>
    <row r="148" spans="1:9">
      <c r="A148" s="17"/>
      <c r="B148" s="78" t="s">
        <v>502</v>
      </c>
      <c r="C148" s="48">
        <v>2583</v>
      </c>
      <c r="D148" s="48"/>
      <c r="E148" s="44"/>
      <c r="F148" s="44"/>
      <c r="G148" s="48">
        <v>1933</v>
      </c>
      <c r="H148" s="48"/>
      <c r="I148" s="44"/>
    </row>
    <row r="149" spans="1:9">
      <c r="A149" s="17"/>
      <c r="B149" s="78"/>
      <c r="C149" s="48"/>
      <c r="D149" s="48"/>
      <c r="E149" s="44"/>
      <c r="F149" s="44"/>
      <c r="G149" s="48"/>
      <c r="H149" s="48"/>
      <c r="I149" s="44"/>
    </row>
    <row r="150" spans="1:9">
      <c r="A150" s="17"/>
      <c r="B150" s="59" t="s">
        <v>503</v>
      </c>
      <c r="C150" s="68">
        <v>35</v>
      </c>
      <c r="D150" s="68"/>
      <c r="E150" s="47"/>
      <c r="F150" s="47"/>
      <c r="G150" s="46">
        <v>1685</v>
      </c>
      <c r="H150" s="46"/>
      <c r="I150" s="47"/>
    </row>
    <row r="151" spans="1:9">
      <c r="A151" s="17"/>
      <c r="B151" s="59"/>
      <c r="C151" s="68"/>
      <c r="D151" s="68"/>
      <c r="E151" s="47"/>
      <c r="F151" s="47"/>
      <c r="G151" s="46"/>
      <c r="H151" s="46"/>
      <c r="I151" s="47"/>
    </row>
    <row r="152" spans="1:9">
      <c r="A152" s="17"/>
      <c r="B152" s="78" t="s">
        <v>504</v>
      </c>
      <c r="C152" s="69">
        <v>515</v>
      </c>
      <c r="D152" s="69"/>
      <c r="E152" s="44"/>
      <c r="F152" s="44"/>
      <c r="G152" s="69">
        <v>450</v>
      </c>
      <c r="H152" s="69"/>
      <c r="I152" s="44"/>
    </row>
    <row r="153" spans="1:9">
      <c r="A153" s="17"/>
      <c r="B153" s="78"/>
      <c r="C153" s="69"/>
      <c r="D153" s="69"/>
      <c r="E153" s="44"/>
      <c r="F153" s="44"/>
      <c r="G153" s="69"/>
      <c r="H153" s="69"/>
      <c r="I153" s="44"/>
    </row>
    <row r="154" spans="1:9">
      <c r="A154" s="17"/>
      <c r="B154" s="59" t="s">
        <v>505</v>
      </c>
      <c r="C154" s="68">
        <v>158</v>
      </c>
      <c r="D154" s="68"/>
      <c r="E154" s="47"/>
      <c r="F154" s="47"/>
      <c r="G154" s="68">
        <v>124</v>
      </c>
      <c r="H154" s="68"/>
      <c r="I154" s="47"/>
    </row>
    <row r="155" spans="1:9">
      <c r="A155" s="17"/>
      <c r="B155" s="59"/>
      <c r="C155" s="68"/>
      <c r="D155" s="68"/>
      <c r="E155" s="47"/>
      <c r="F155" s="47"/>
      <c r="G155" s="68"/>
      <c r="H155" s="68"/>
      <c r="I155" s="47"/>
    </row>
    <row r="156" spans="1:9">
      <c r="A156" s="17"/>
      <c r="B156" s="78" t="s">
        <v>506</v>
      </c>
      <c r="C156" s="48">
        <v>2059</v>
      </c>
      <c r="D156" s="48"/>
      <c r="E156" s="44"/>
      <c r="F156" s="44"/>
      <c r="G156" s="48">
        <v>1901</v>
      </c>
      <c r="H156" s="48"/>
      <c r="I156" s="44"/>
    </row>
    <row r="157" spans="1:9">
      <c r="A157" s="17"/>
      <c r="B157" s="78"/>
      <c r="C157" s="48"/>
      <c r="D157" s="48"/>
      <c r="E157" s="44"/>
      <c r="F157" s="44"/>
      <c r="G157" s="48"/>
      <c r="H157" s="48"/>
      <c r="I157" s="44"/>
    </row>
    <row r="158" spans="1:9">
      <c r="A158" s="17"/>
      <c r="B158" s="59" t="s">
        <v>507</v>
      </c>
      <c r="C158" s="68">
        <v>53</v>
      </c>
      <c r="D158" s="68"/>
      <c r="E158" s="47"/>
      <c r="F158" s="47"/>
      <c r="G158" s="68">
        <v>48</v>
      </c>
      <c r="H158" s="68"/>
      <c r="I158" s="47"/>
    </row>
    <row r="159" spans="1:9">
      <c r="A159" s="17"/>
      <c r="B159" s="59"/>
      <c r="C159" s="68"/>
      <c r="D159" s="68"/>
      <c r="E159" s="47"/>
      <c r="F159" s="47"/>
      <c r="G159" s="68"/>
      <c r="H159" s="68"/>
      <c r="I159" s="47"/>
    </row>
    <row r="160" spans="1:9">
      <c r="A160" s="17"/>
      <c r="B160" s="78" t="s">
        <v>508</v>
      </c>
      <c r="C160" s="69">
        <v>117</v>
      </c>
      <c r="D160" s="69"/>
      <c r="E160" s="44"/>
      <c r="F160" s="44"/>
      <c r="G160" s="69">
        <v>116</v>
      </c>
      <c r="H160" s="69"/>
      <c r="I160" s="44"/>
    </row>
    <row r="161" spans="1:33">
      <c r="A161" s="17"/>
      <c r="B161" s="78"/>
      <c r="C161" s="69"/>
      <c r="D161" s="69"/>
      <c r="E161" s="44"/>
      <c r="F161" s="44"/>
      <c r="G161" s="69"/>
      <c r="H161" s="69"/>
      <c r="I161" s="44"/>
    </row>
    <row r="162" spans="1:33">
      <c r="A162" s="17"/>
      <c r="B162" s="59" t="s">
        <v>509</v>
      </c>
      <c r="C162" s="68">
        <v>44</v>
      </c>
      <c r="D162" s="68"/>
      <c r="E162" s="47"/>
      <c r="F162" s="47"/>
      <c r="G162" s="68">
        <v>52</v>
      </c>
      <c r="H162" s="68"/>
      <c r="I162" s="47"/>
    </row>
    <row r="163" spans="1:33">
      <c r="A163" s="17"/>
      <c r="B163" s="59"/>
      <c r="C163" s="68"/>
      <c r="D163" s="68"/>
      <c r="E163" s="47"/>
      <c r="F163" s="47"/>
      <c r="G163" s="68"/>
      <c r="H163" s="68"/>
      <c r="I163" s="47"/>
    </row>
    <row r="164" spans="1:33">
      <c r="A164" s="17"/>
      <c r="B164" s="78" t="s">
        <v>510</v>
      </c>
      <c r="C164" s="69">
        <v>919</v>
      </c>
      <c r="D164" s="69"/>
      <c r="E164" s="44"/>
      <c r="F164" s="44"/>
      <c r="G164" s="69">
        <v>626</v>
      </c>
      <c r="H164" s="69"/>
      <c r="I164" s="44"/>
    </row>
    <row r="165" spans="1:33">
      <c r="A165" s="17"/>
      <c r="B165" s="78"/>
      <c r="C165" s="69"/>
      <c r="D165" s="69"/>
      <c r="E165" s="44"/>
      <c r="F165" s="44"/>
      <c r="G165" s="69"/>
      <c r="H165" s="69"/>
      <c r="I165" s="44"/>
    </row>
    <row r="166" spans="1:33">
      <c r="A166" s="17"/>
      <c r="B166" s="59" t="s">
        <v>511</v>
      </c>
      <c r="C166" s="46">
        <v>3187</v>
      </c>
      <c r="D166" s="46"/>
      <c r="E166" s="47"/>
      <c r="F166" s="47"/>
      <c r="G166" s="46">
        <v>1668</v>
      </c>
      <c r="H166" s="46"/>
      <c r="I166" s="47"/>
    </row>
    <row r="167" spans="1:33" ht="15.75" thickBot="1">
      <c r="A167" s="17"/>
      <c r="B167" s="59"/>
      <c r="C167" s="60"/>
      <c r="D167" s="60"/>
      <c r="E167" s="61"/>
      <c r="F167" s="47"/>
      <c r="G167" s="60"/>
      <c r="H167" s="60"/>
      <c r="I167" s="61"/>
    </row>
    <row r="168" spans="1:33">
      <c r="A168" s="17"/>
      <c r="B168" s="44"/>
      <c r="C168" s="40">
        <v>33200</v>
      </c>
      <c r="D168" s="40"/>
      <c r="E168" s="42"/>
      <c r="F168" s="44"/>
      <c r="G168" s="40">
        <v>28430</v>
      </c>
      <c r="H168" s="40"/>
      <c r="I168" s="42"/>
    </row>
    <row r="169" spans="1:33">
      <c r="A169" s="17"/>
      <c r="B169" s="44"/>
      <c r="C169" s="48"/>
      <c r="D169" s="48"/>
      <c r="E169" s="44"/>
      <c r="F169" s="44"/>
      <c r="G169" s="48"/>
      <c r="H169" s="48"/>
      <c r="I169" s="44"/>
    </row>
    <row r="170" spans="1:33" ht="15.75" thickBot="1">
      <c r="A170" s="17"/>
      <c r="B170" s="32" t="s">
        <v>512</v>
      </c>
      <c r="C170" s="76" t="s">
        <v>513</v>
      </c>
      <c r="D170" s="76"/>
      <c r="E170" s="81" t="s">
        <v>377</v>
      </c>
      <c r="F170" s="21"/>
      <c r="G170" s="76" t="s">
        <v>514</v>
      </c>
      <c r="H170" s="76"/>
      <c r="I170" s="81" t="s">
        <v>377</v>
      </c>
    </row>
    <row r="171" spans="1:33">
      <c r="A171" s="17"/>
      <c r="B171" s="37" t="s">
        <v>256</v>
      </c>
      <c r="C171" s="38" t="s">
        <v>255</v>
      </c>
      <c r="D171" s="40">
        <v>29743</v>
      </c>
      <c r="E171" s="42"/>
      <c r="F171" s="44"/>
      <c r="G171" s="38" t="s">
        <v>255</v>
      </c>
      <c r="H171" s="40">
        <v>25947</v>
      </c>
      <c r="I171" s="42"/>
    </row>
    <row r="172" spans="1:33" ht="15.75" thickBot="1">
      <c r="A172" s="17"/>
      <c r="B172" s="37"/>
      <c r="C172" s="63"/>
      <c r="D172" s="64"/>
      <c r="E172" s="65"/>
      <c r="F172" s="44"/>
      <c r="G172" s="63"/>
      <c r="H172" s="64"/>
      <c r="I172" s="65"/>
    </row>
    <row r="173" spans="1:33" ht="15.75" thickTop="1">
      <c r="A173" s="17"/>
      <c r="B173" s="19" t="s">
        <v>515</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row>
    <row r="174" spans="1:33">
      <c r="A174" s="17"/>
      <c r="B174" s="34"/>
      <c r="C174" s="34"/>
      <c r="D174" s="34"/>
      <c r="E174" s="34"/>
      <c r="F174" s="34"/>
      <c r="G174" s="34"/>
      <c r="H174" s="34"/>
      <c r="I174" s="34"/>
      <c r="J174" s="34"/>
      <c r="K174" s="34"/>
      <c r="L174" s="34"/>
      <c r="M174" s="34"/>
    </row>
    <row r="175" spans="1:33">
      <c r="A175" s="17"/>
      <c r="B175" s="12"/>
      <c r="C175" s="12"/>
      <c r="D175" s="12"/>
      <c r="E175" s="12"/>
      <c r="F175" s="12"/>
      <c r="G175" s="12"/>
      <c r="H175" s="12"/>
      <c r="I175" s="12"/>
      <c r="J175" s="12"/>
      <c r="K175" s="12"/>
      <c r="L175" s="12"/>
      <c r="M175" s="12"/>
    </row>
    <row r="176" spans="1:33" ht="15.75" thickBot="1">
      <c r="A176" s="17"/>
      <c r="B176" s="21"/>
      <c r="C176" s="35" t="s">
        <v>261</v>
      </c>
      <c r="D176" s="35"/>
      <c r="E176" s="35"/>
      <c r="F176" s="35"/>
      <c r="G176" s="35"/>
      <c r="H176" s="35"/>
      <c r="I176" s="35"/>
      <c r="J176" s="35"/>
      <c r="K176" s="35"/>
      <c r="L176" s="35"/>
      <c r="M176" s="35"/>
    </row>
    <row r="177" spans="1:33" ht="15.75" thickBot="1">
      <c r="A177" s="17"/>
      <c r="B177" s="21"/>
      <c r="C177" s="36">
        <v>2014</v>
      </c>
      <c r="D177" s="36"/>
      <c r="E177" s="36"/>
      <c r="F177" s="24"/>
      <c r="G177" s="36">
        <v>2013</v>
      </c>
      <c r="H177" s="36"/>
      <c r="I177" s="36"/>
      <c r="J177" s="24"/>
      <c r="K177" s="36">
        <v>2012</v>
      </c>
      <c r="L177" s="36"/>
      <c r="M177" s="36"/>
    </row>
    <row r="178" spans="1:33">
      <c r="A178" s="17"/>
      <c r="B178" s="78" t="s">
        <v>516</v>
      </c>
      <c r="C178" s="38" t="s">
        <v>255</v>
      </c>
      <c r="D178" s="40">
        <v>1026</v>
      </c>
      <c r="E178" s="42"/>
      <c r="F178" s="44"/>
      <c r="G178" s="38" t="s">
        <v>255</v>
      </c>
      <c r="H178" s="73">
        <v>944</v>
      </c>
      <c r="I178" s="42"/>
      <c r="J178" s="44"/>
      <c r="K178" s="38" t="s">
        <v>255</v>
      </c>
      <c r="L178" s="73">
        <v>615</v>
      </c>
      <c r="M178" s="42"/>
    </row>
    <row r="179" spans="1:33" ht="15.75" thickBot="1">
      <c r="A179" s="17"/>
      <c r="B179" s="78"/>
      <c r="C179" s="95"/>
      <c r="D179" s="49"/>
      <c r="E179" s="50"/>
      <c r="F179" s="44"/>
      <c r="G179" s="95"/>
      <c r="H179" s="75"/>
      <c r="I179" s="50"/>
      <c r="J179" s="44"/>
      <c r="K179" s="95"/>
      <c r="L179" s="75"/>
      <c r="M179" s="50"/>
    </row>
    <row r="180" spans="1:33">
      <c r="A180" s="17"/>
      <c r="B180" s="59" t="s">
        <v>517</v>
      </c>
      <c r="C180" s="52" t="s">
        <v>255</v>
      </c>
      <c r="D180" s="82">
        <v>99</v>
      </c>
      <c r="E180" s="56"/>
      <c r="F180" s="47"/>
      <c r="G180" s="52" t="s">
        <v>255</v>
      </c>
      <c r="H180" s="82">
        <v>43</v>
      </c>
      <c r="I180" s="56"/>
      <c r="J180" s="47"/>
      <c r="K180" s="52" t="s">
        <v>255</v>
      </c>
      <c r="L180" s="82">
        <v>99</v>
      </c>
      <c r="M180" s="56"/>
    </row>
    <row r="181" spans="1:33" ht="15.75" thickBot="1">
      <c r="A181" s="17"/>
      <c r="B181" s="59"/>
      <c r="C181" s="92"/>
      <c r="D181" s="76"/>
      <c r="E181" s="61"/>
      <c r="F181" s="47"/>
      <c r="G181" s="92"/>
      <c r="H181" s="76"/>
      <c r="I181" s="61"/>
      <c r="J181" s="47"/>
      <c r="K181" s="92"/>
      <c r="L181" s="76"/>
      <c r="M181" s="61"/>
    </row>
    <row r="182" spans="1:33">
      <c r="A182" s="17"/>
      <c r="B182" s="20" t="s">
        <v>518</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row>
    <row r="183" spans="1:33">
      <c r="A183" s="17"/>
      <c r="B183" s="19" t="s">
        <v>519</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row>
    <row r="184" spans="1:33">
      <c r="A184" s="17"/>
      <c r="B184" s="20" t="s">
        <v>336</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row>
    <row r="185" spans="1:33">
      <c r="A185" s="17"/>
      <c r="B185" s="19" t="s">
        <v>520</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row>
    <row r="186" spans="1:33">
      <c r="A186" s="17"/>
      <c r="B186" s="19" t="s">
        <v>521</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row>
    <row r="187" spans="1:33">
      <c r="A187" s="17"/>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row>
    <row r="188" spans="1:33">
      <c r="A188" s="17"/>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row>
    <row r="189" spans="1:33">
      <c r="A189" s="17"/>
      <c r="B189" s="47"/>
      <c r="C189" s="98" t="s">
        <v>522</v>
      </c>
      <c r="D189" s="98"/>
      <c r="E189" s="98"/>
      <c r="F189" s="47"/>
      <c r="G189" s="98" t="s">
        <v>525</v>
      </c>
      <c r="H189" s="98"/>
      <c r="I189" s="98"/>
      <c r="J189" s="47"/>
      <c r="K189" s="98" t="s">
        <v>527</v>
      </c>
      <c r="L189" s="98"/>
      <c r="M189" s="98"/>
      <c r="N189" s="47"/>
      <c r="O189" s="98" t="s">
        <v>528</v>
      </c>
      <c r="P189" s="98"/>
      <c r="Q189" s="98"/>
      <c r="R189" s="47"/>
      <c r="S189" s="98" t="s">
        <v>529</v>
      </c>
      <c r="T189" s="98"/>
      <c r="U189" s="98"/>
      <c r="V189" s="47"/>
      <c r="W189" s="98" t="s">
        <v>530</v>
      </c>
      <c r="X189" s="98"/>
      <c r="Y189" s="98"/>
      <c r="Z189" s="47"/>
      <c r="AA189" s="98" t="s">
        <v>531</v>
      </c>
      <c r="AB189" s="98"/>
      <c r="AC189" s="98"/>
      <c r="AD189" s="47"/>
      <c r="AE189" s="98" t="s">
        <v>139</v>
      </c>
      <c r="AF189" s="98"/>
      <c r="AG189" s="98"/>
    </row>
    <row r="190" spans="1:33">
      <c r="A190" s="17"/>
      <c r="B190" s="47"/>
      <c r="C190" s="98" t="s">
        <v>523</v>
      </c>
      <c r="D190" s="98"/>
      <c r="E190" s="98"/>
      <c r="F190" s="47"/>
      <c r="G190" s="98" t="s">
        <v>526</v>
      </c>
      <c r="H190" s="98"/>
      <c r="I190" s="98"/>
      <c r="J190" s="47"/>
      <c r="K190" s="98"/>
      <c r="L190" s="98"/>
      <c r="M190" s="98"/>
      <c r="N190" s="47"/>
      <c r="O190" s="98"/>
      <c r="P190" s="98"/>
      <c r="Q190" s="98"/>
      <c r="R190" s="47"/>
      <c r="S190" s="98"/>
      <c r="T190" s="98"/>
      <c r="U190" s="98"/>
      <c r="V190" s="47"/>
      <c r="W190" s="98"/>
      <c r="X190" s="98"/>
      <c r="Y190" s="98"/>
      <c r="Z190" s="47"/>
      <c r="AA190" s="98"/>
      <c r="AB190" s="98"/>
      <c r="AC190" s="98"/>
      <c r="AD190" s="47"/>
      <c r="AE190" s="98"/>
      <c r="AF190" s="98"/>
      <c r="AG190" s="98"/>
    </row>
    <row r="191" spans="1:33" ht="15.75" thickBot="1">
      <c r="A191" s="17"/>
      <c r="B191" s="47"/>
      <c r="C191" s="99" t="s">
        <v>524</v>
      </c>
      <c r="D191" s="99"/>
      <c r="E191" s="99"/>
      <c r="F191" s="47"/>
      <c r="G191" s="100"/>
      <c r="H191" s="100"/>
      <c r="I191" s="100"/>
      <c r="J191" s="47"/>
      <c r="K191" s="99"/>
      <c r="L191" s="99"/>
      <c r="M191" s="99"/>
      <c r="N191" s="47"/>
      <c r="O191" s="99"/>
      <c r="P191" s="99"/>
      <c r="Q191" s="99"/>
      <c r="R191" s="47"/>
      <c r="S191" s="99"/>
      <c r="T191" s="99"/>
      <c r="U191" s="99"/>
      <c r="V191" s="47"/>
      <c r="W191" s="99"/>
      <c r="X191" s="99"/>
      <c r="Y191" s="99"/>
      <c r="Z191" s="47"/>
      <c r="AA191" s="99"/>
      <c r="AB191" s="99"/>
      <c r="AC191" s="99"/>
      <c r="AD191" s="47"/>
      <c r="AE191" s="99"/>
      <c r="AF191" s="99"/>
      <c r="AG191" s="99"/>
    </row>
    <row r="192" spans="1:33">
      <c r="A192" s="17"/>
      <c r="B192" s="101" t="s">
        <v>532</v>
      </c>
      <c r="C192" s="102" t="s">
        <v>255</v>
      </c>
      <c r="D192" s="104">
        <v>10</v>
      </c>
      <c r="E192" s="42"/>
      <c r="F192" s="44"/>
      <c r="G192" s="102" t="s">
        <v>255</v>
      </c>
      <c r="H192" s="106">
        <v>1884</v>
      </c>
      <c r="I192" s="42"/>
      <c r="J192" s="44"/>
      <c r="K192" s="102" t="s">
        <v>255</v>
      </c>
      <c r="L192" s="104">
        <v>375</v>
      </c>
      <c r="M192" s="42"/>
      <c r="N192" s="44"/>
      <c r="O192" s="102" t="s">
        <v>255</v>
      </c>
      <c r="P192" s="104">
        <v>432</v>
      </c>
      <c r="Q192" s="42"/>
      <c r="R192" s="44"/>
      <c r="S192" s="102" t="s">
        <v>255</v>
      </c>
      <c r="T192" s="106">
        <v>1368</v>
      </c>
      <c r="U192" s="42"/>
      <c r="V192" s="44"/>
      <c r="W192" s="102" t="s">
        <v>255</v>
      </c>
      <c r="X192" s="106">
        <v>1272</v>
      </c>
      <c r="Y192" s="42"/>
      <c r="Z192" s="44"/>
      <c r="AA192" s="102" t="s">
        <v>255</v>
      </c>
      <c r="AB192" s="104">
        <v>265</v>
      </c>
      <c r="AC192" s="42"/>
      <c r="AD192" s="44"/>
      <c r="AE192" s="102" t="s">
        <v>255</v>
      </c>
      <c r="AF192" s="106">
        <v>5606</v>
      </c>
      <c r="AG192" s="42"/>
    </row>
    <row r="193" spans="1:33">
      <c r="A193" s="17"/>
      <c r="B193" s="101"/>
      <c r="C193" s="103"/>
      <c r="D193" s="105"/>
      <c r="E193" s="43"/>
      <c r="F193" s="44"/>
      <c r="G193" s="103"/>
      <c r="H193" s="107"/>
      <c r="I193" s="43"/>
      <c r="J193" s="44"/>
      <c r="K193" s="103"/>
      <c r="L193" s="105"/>
      <c r="M193" s="43"/>
      <c r="N193" s="44"/>
      <c r="O193" s="103"/>
      <c r="P193" s="105"/>
      <c r="Q193" s="43"/>
      <c r="R193" s="44"/>
      <c r="S193" s="103"/>
      <c r="T193" s="107"/>
      <c r="U193" s="43"/>
      <c r="V193" s="44"/>
      <c r="W193" s="103"/>
      <c r="X193" s="107"/>
      <c r="Y193" s="43"/>
      <c r="Z193" s="44"/>
      <c r="AA193" s="103"/>
      <c r="AB193" s="105"/>
      <c r="AC193" s="43"/>
      <c r="AD193" s="44"/>
      <c r="AE193" s="103"/>
      <c r="AF193" s="107"/>
      <c r="AG193" s="43"/>
    </row>
    <row r="194" spans="1:33">
      <c r="A194" s="17"/>
      <c r="B194" s="108" t="s">
        <v>533</v>
      </c>
      <c r="C194" s="109" t="s">
        <v>339</v>
      </c>
      <c r="D194" s="109"/>
      <c r="E194" s="47"/>
      <c r="F194" s="47"/>
      <c r="G194" s="109" t="s">
        <v>339</v>
      </c>
      <c r="H194" s="109"/>
      <c r="I194" s="47"/>
      <c r="J194" s="47"/>
      <c r="K194" s="109" t="s">
        <v>339</v>
      </c>
      <c r="L194" s="109"/>
      <c r="M194" s="47"/>
      <c r="N194" s="47"/>
      <c r="O194" s="109" t="s">
        <v>339</v>
      </c>
      <c r="P194" s="109"/>
      <c r="Q194" s="47"/>
      <c r="R194" s="47"/>
      <c r="S194" s="109" t="s">
        <v>339</v>
      </c>
      <c r="T194" s="109"/>
      <c r="U194" s="47"/>
      <c r="V194" s="47"/>
      <c r="W194" s="109">
        <v>156</v>
      </c>
      <c r="X194" s="109"/>
      <c r="Y194" s="47"/>
      <c r="Z194" s="47"/>
      <c r="AA194" s="109" t="s">
        <v>339</v>
      </c>
      <c r="AB194" s="109"/>
      <c r="AC194" s="47"/>
      <c r="AD194" s="47"/>
      <c r="AE194" s="109">
        <v>156</v>
      </c>
      <c r="AF194" s="109"/>
      <c r="AG194" s="47"/>
    </row>
    <row r="195" spans="1:33">
      <c r="A195" s="17"/>
      <c r="B195" s="108"/>
      <c r="C195" s="109"/>
      <c r="D195" s="109"/>
      <c r="E195" s="47"/>
      <c r="F195" s="47"/>
      <c r="G195" s="109"/>
      <c r="H195" s="109"/>
      <c r="I195" s="47"/>
      <c r="J195" s="47"/>
      <c r="K195" s="109"/>
      <c r="L195" s="109"/>
      <c r="M195" s="47"/>
      <c r="N195" s="47"/>
      <c r="O195" s="109"/>
      <c r="P195" s="109"/>
      <c r="Q195" s="47"/>
      <c r="R195" s="47"/>
      <c r="S195" s="109"/>
      <c r="T195" s="109"/>
      <c r="U195" s="47"/>
      <c r="V195" s="47"/>
      <c r="W195" s="109"/>
      <c r="X195" s="109"/>
      <c r="Y195" s="47"/>
      <c r="Z195" s="47"/>
      <c r="AA195" s="109"/>
      <c r="AB195" s="109"/>
      <c r="AC195" s="47"/>
      <c r="AD195" s="47"/>
      <c r="AE195" s="109"/>
      <c r="AF195" s="109"/>
      <c r="AG195" s="47"/>
    </row>
    <row r="196" spans="1:33">
      <c r="A196" s="17"/>
      <c r="B196" s="110" t="s">
        <v>534</v>
      </c>
      <c r="C196" s="111" t="s">
        <v>339</v>
      </c>
      <c r="D196" s="111"/>
      <c r="E196" s="44"/>
      <c r="F196" s="44"/>
      <c r="G196" s="111" t="s">
        <v>339</v>
      </c>
      <c r="H196" s="111"/>
      <c r="I196" s="44"/>
      <c r="J196" s="44"/>
      <c r="K196" s="111" t="s">
        <v>535</v>
      </c>
      <c r="L196" s="111"/>
      <c r="M196" s="112" t="s">
        <v>377</v>
      </c>
      <c r="N196" s="44"/>
      <c r="O196" s="111" t="s">
        <v>339</v>
      </c>
      <c r="P196" s="111"/>
      <c r="Q196" s="44"/>
      <c r="R196" s="44"/>
      <c r="S196" s="111" t="s">
        <v>339</v>
      </c>
      <c r="T196" s="111"/>
      <c r="U196" s="44"/>
      <c r="V196" s="44"/>
      <c r="W196" s="111" t="s">
        <v>339</v>
      </c>
      <c r="X196" s="111"/>
      <c r="Y196" s="44"/>
      <c r="Z196" s="44"/>
      <c r="AA196" s="111" t="s">
        <v>339</v>
      </c>
      <c r="AB196" s="111"/>
      <c r="AC196" s="44"/>
      <c r="AD196" s="44"/>
      <c r="AE196" s="111" t="s">
        <v>535</v>
      </c>
      <c r="AF196" s="111"/>
      <c r="AG196" s="112" t="s">
        <v>377</v>
      </c>
    </row>
    <row r="197" spans="1:33">
      <c r="A197" s="17"/>
      <c r="B197" s="110"/>
      <c r="C197" s="111"/>
      <c r="D197" s="111"/>
      <c r="E197" s="44"/>
      <c r="F197" s="44"/>
      <c r="G197" s="111"/>
      <c r="H197" s="111"/>
      <c r="I197" s="44"/>
      <c r="J197" s="44"/>
      <c r="K197" s="111"/>
      <c r="L197" s="111"/>
      <c r="M197" s="112"/>
      <c r="N197" s="44"/>
      <c r="O197" s="111"/>
      <c r="P197" s="111"/>
      <c r="Q197" s="44"/>
      <c r="R197" s="44"/>
      <c r="S197" s="111"/>
      <c r="T197" s="111"/>
      <c r="U197" s="44"/>
      <c r="V197" s="44"/>
      <c r="W197" s="111"/>
      <c r="X197" s="111"/>
      <c r="Y197" s="44"/>
      <c r="Z197" s="44"/>
      <c r="AA197" s="111"/>
      <c r="AB197" s="111"/>
      <c r="AC197" s="44"/>
      <c r="AD197" s="44"/>
      <c r="AE197" s="111"/>
      <c r="AF197" s="111"/>
      <c r="AG197" s="112"/>
    </row>
    <row r="198" spans="1:33">
      <c r="A198" s="17"/>
      <c r="B198" s="108" t="s">
        <v>96</v>
      </c>
      <c r="C198" s="109" t="s">
        <v>339</v>
      </c>
      <c r="D198" s="109"/>
      <c r="E198" s="47"/>
      <c r="F198" s="47"/>
      <c r="G198" s="109" t="s">
        <v>536</v>
      </c>
      <c r="H198" s="109"/>
      <c r="I198" s="113" t="s">
        <v>377</v>
      </c>
      <c r="J198" s="47"/>
      <c r="K198" s="109" t="s">
        <v>339</v>
      </c>
      <c r="L198" s="109"/>
      <c r="M198" s="47"/>
      <c r="N198" s="47"/>
      <c r="O198" s="109" t="s">
        <v>339</v>
      </c>
      <c r="P198" s="109"/>
      <c r="Q198" s="47"/>
      <c r="R198" s="47"/>
      <c r="S198" s="109" t="s">
        <v>339</v>
      </c>
      <c r="T198" s="109"/>
      <c r="U198" s="47"/>
      <c r="V198" s="47"/>
      <c r="W198" s="109" t="s">
        <v>339</v>
      </c>
      <c r="X198" s="109"/>
      <c r="Y198" s="47"/>
      <c r="Z198" s="47"/>
      <c r="AA198" s="109" t="s">
        <v>339</v>
      </c>
      <c r="AB198" s="109"/>
      <c r="AC198" s="47"/>
      <c r="AD198" s="47"/>
      <c r="AE198" s="109" t="s">
        <v>536</v>
      </c>
      <c r="AF198" s="109"/>
      <c r="AG198" s="113" t="s">
        <v>377</v>
      </c>
    </row>
    <row r="199" spans="1:33">
      <c r="A199" s="17"/>
      <c r="B199" s="108"/>
      <c r="C199" s="109"/>
      <c r="D199" s="109"/>
      <c r="E199" s="47"/>
      <c r="F199" s="47"/>
      <c r="G199" s="109"/>
      <c r="H199" s="109"/>
      <c r="I199" s="113"/>
      <c r="J199" s="47"/>
      <c r="K199" s="109"/>
      <c r="L199" s="109"/>
      <c r="M199" s="47"/>
      <c r="N199" s="47"/>
      <c r="O199" s="109"/>
      <c r="P199" s="109"/>
      <c r="Q199" s="47"/>
      <c r="R199" s="47"/>
      <c r="S199" s="109"/>
      <c r="T199" s="109"/>
      <c r="U199" s="47"/>
      <c r="V199" s="47"/>
      <c r="W199" s="109"/>
      <c r="X199" s="109"/>
      <c r="Y199" s="47"/>
      <c r="Z199" s="47"/>
      <c r="AA199" s="109"/>
      <c r="AB199" s="109"/>
      <c r="AC199" s="47"/>
      <c r="AD199" s="47"/>
      <c r="AE199" s="109"/>
      <c r="AF199" s="109"/>
      <c r="AG199" s="113"/>
    </row>
    <row r="200" spans="1:33">
      <c r="A200" s="17"/>
      <c r="B200" s="110" t="s">
        <v>89</v>
      </c>
      <c r="C200" s="111" t="s">
        <v>339</v>
      </c>
      <c r="D200" s="111"/>
      <c r="E200" s="44"/>
      <c r="F200" s="44"/>
      <c r="G200" s="111" t="s">
        <v>339</v>
      </c>
      <c r="H200" s="111"/>
      <c r="I200" s="44"/>
      <c r="J200" s="44"/>
      <c r="K200" s="111" t="s">
        <v>380</v>
      </c>
      <c r="L200" s="111"/>
      <c r="M200" s="112" t="s">
        <v>377</v>
      </c>
      <c r="N200" s="44"/>
      <c r="O200" s="111" t="s">
        <v>339</v>
      </c>
      <c r="P200" s="111"/>
      <c r="Q200" s="44"/>
      <c r="R200" s="44"/>
      <c r="S200" s="111" t="s">
        <v>440</v>
      </c>
      <c r="T200" s="111"/>
      <c r="U200" s="112" t="s">
        <v>377</v>
      </c>
      <c r="V200" s="44"/>
      <c r="W200" s="111">
        <v>17</v>
      </c>
      <c r="X200" s="111"/>
      <c r="Y200" s="44"/>
      <c r="Z200" s="44"/>
      <c r="AA200" s="111" t="s">
        <v>339</v>
      </c>
      <c r="AB200" s="111"/>
      <c r="AC200" s="44"/>
      <c r="AD200" s="44"/>
      <c r="AE200" s="111" t="s">
        <v>537</v>
      </c>
      <c r="AF200" s="111"/>
      <c r="AG200" s="112" t="s">
        <v>377</v>
      </c>
    </row>
    <row r="201" spans="1:33" ht="15.75" thickBot="1">
      <c r="A201" s="17"/>
      <c r="B201" s="110"/>
      <c r="C201" s="114"/>
      <c r="D201" s="114"/>
      <c r="E201" s="50"/>
      <c r="F201" s="44"/>
      <c r="G201" s="114"/>
      <c r="H201" s="114"/>
      <c r="I201" s="50"/>
      <c r="J201" s="44"/>
      <c r="K201" s="114"/>
      <c r="L201" s="114"/>
      <c r="M201" s="115"/>
      <c r="N201" s="44"/>
      <c r="O201" s="114"/>
      <c r="P201" s="114"/>
      <c r="Q201" s="50"/>
      <c r="R201" s="44"/>
      <c r="S201" s="114"/>
      <c r="T201" s="114"/>
      <c r="U201" s="115"/>
      <c r="V201" s="44"/>
      <c r="W201" s="114"/>
      <c r="X201" s="114"/>
      <c r="Y201" s="50"/>
      <c r="Z201" s="44"/>
      <c r="AA201" s="114"/>
      <c r="AB201" s="114"/>
      <c r="AC201" s="50"/>
      <c r="AD201" s="44"/>
      <c r="AE201" s="114"/>
      <c r="AF201" s="114"/>
      <c r="AG201" s="115"/>
    </row>
    <row r="202" spans="1:33">
      <c r="A202" s="17"/>
      <c r="B202" s="116" t="s">
        <v>538</v>
      </c>
      <c r="C202" s="117">
        <v>10</v>
      </c>
      <c r="D202" s="117"/>
      <c r="E202" s="56"/>
      <c r="F202" s="47"/>
      <c r="G202" s="119">
        <v>1195</v>
      </c>
      <c r="H202" s="119"/>
      <c r="I202" s="56"/>
      <c r="J202" s="47"/>
      <c r="K202" s="117">
        <v>36</v>
      </c>
      <c r="L202" s="117"/>
      <c r="M202" s="56"/>
      <c r="N202" s="47"/>
      <c r="O202" s="117">
        <v>432</v>
      </c>
      <c r="P202" s="117"/>
      <c r="Q202" s="56"/>
      <c r="R202" s="47"/>
      <c r="S202" s="119">
        <v>1346</v>
      </c>
      <c r="T202" s="119"/>
      <c r="U202" s="56"/>
      <c r="V202" s="47"/>
      <c r="W202" s="119">
        <v>1445</v>
      </c>
      <c r="X202" s="119"/>
      <c r="Y202" s="56"/>
      <c r="Z202" s="47"/>
      <c r="AA202" s="117">
        <v>265</v>
      </c>
      <c r="AB202" s="117"/>
      <c r="AC202" s="56"/>
      <c r="AD202" s="47"/>
      <c r="AE202" s="119">
        <v>4729</v>
      </c>
      <c r="AF202" s="119"/>
      <c r="AG202" s="56"/>
    </row>
    <row r="203" spans="1:33">
      <c r="A203" s="17"/>
      <c r="B203" s="116"/>
      <c r="C203" s="109"/>
      <c r="D203" s="109"/>
      <c r="E203" s="47"/>
      <c r="F203" s="47"/>
      <c r="G203" s="118"/>
      <c r="H203" s="118"/>
      <c r="I203" s="47"/>
      <c r="J203" s="47"/>
      <c r="K203" s="109"/>
      <c r="L203" s="109"/>
      <c r="M203" s="47"/>
      <c r="N203" s="47"/>
      <c r="O203" s="120"/>
      <c r="P203" s="120"/>
      <c r="Q203" s="121"/>
      <c r="R203" s="47"/>
      <c r="S203" s="122"/>
      <c r="T203" s="122"/>
      <c r="U203" s="121"/>
      <c r="V203" s="47"/>
      <c r="W203" s="122"/>
      <c r="X203" s="122"/>
      <c r="Y203" s="121"/>
      <c r="Z203" s="47"/>
      <c r="AA203" s="109"/>
      <c r="AB203" s="109"/>
      <c r="AC203" s="47"/>
      <c r="AD203" s="47"/>
      <c r="AE203" s="122"/>
      <c r="AF203" s="122"/>
      <c r="AG203" s="121"/>
    </row>
    <row r="204" spans="1:33">
      <c r="A204" s="17"/>
      <c r="B204" s="110" t="s">
        <v>533</v>
      </c>
      <c r="C204" s="111" t="s">
        <v>339</v>
      </c>
      <c r="D204" s="111"/>
      <c r="E204" s="44"/>
      <c r="F204" s="44"/>
      <c r="G204" s="111" t="s">
        <v>339</v>
      </c>
      <c r="H204" s="111"/>
      <c r="I204" s="44"/>
      <c r="J204" s="44"/>
      <c r="K204" s="111" t="s">
        <v>339</v>
      </c>
      <c r="L204" s="111"/>
      <c r="M204" s="44"/>
      <c r="N204" s="44"/>
      <c r="O204" s="111" t="s">
        <v>339</v>
      </c>
      <c r="P204" s="111"/>
      <c r="Q204" s="44"/>
      <c r="R204" s="44"/>
      <c r="S204" s="111">
        <v>12</v>
      </c>
      <c r="T204" s="111"/>
      <c r="U204" s="44"/>
      <c r="V204" s="44"/>
      <c r="W204" s="123">
        <v>1862</v>
      </c>
      <c r="X204" s="123"/>
      <c r="Y204" s="44"/>
      <c r="Z204" s="44"/>
      <c r="AA204" s="111" t="s">
        <v>339</v>
      </c>
      <c r="AB204" s="111"/>
      <c r="AC204" s="44"/>
      <c r="AD204" s="44"/>
      <c r="AE204" s="123">
        <v>1874</v>
      </c>
      <c r="AF204" s="123"/>
      <c r="AG204" s="44"/>
    </row>
    <row r="205" spans="1:33">
      <c r="A205" s="17"/>
      <c r="B205" s="110"/>
      <c r="C205" s="111"/>
      <c r="D205" s="111"/>
      <c r="E205" s="44"/>
      <c r="F205" s="44"/>
      <c r="G205" s="111"/>
      <c r="H205" s="111"/>
      <c r="I205" s="44"/>
      <c r="J205" s="44"/>
      <c r="K205" s="111"/>
      <c r="L205" s="111"/>
      <c r="M205" s="44"/>
      <c r="N205" s="44"/>
      <c r="O205" s="111"/>
      <c r="P205" s="111"/>
      <c r="Q205" s="44"/>
      <c r="R205" s="44"/>
      <c r="S205" s="111"/>
      <c r="T205" s="111"/>
      <c r="U205" s="44"/>
      <c r="V205" s="44"/>
      <c r="W205" s="123"/>
      <c r="X205" s="123"/>
      <c r="Y205" s="44"/>
      <c r="Z205" s="44"/>
      <c r="AA205" s="111"/>
      <c r="AB205" s="111"/>
      <c r="AC205" s="44"/>
      <c r="AD205" s="44"/>
      <c r="AE205" s="123"/>
      <c r="AF205" s="123"/>
      <c r="AG205" s="44"/>
    </row>
    <row r="206" spans="1:33">
      <c r="A206" s="17"/>
      <c r="B206" s="108" t="s">
        <v>534</v>
      </c>
      <c r="C206" s="109" t="s">
        <v>339</v>
      </c>
      <c r="D206" s="109"/>
      <c r="E206" s="47"/>
      <c r="F206" s="47"/>
      <c r="G206" s="109" t="s">
        <v>539</v>
      </c>
      <c r="H206" s="109"/>
      <c r="I206" s="113" t="s">
        <v>377</v>
      </c>
      <c r="J206" s="47"/>
      <c r="K206" s="109" t="s">
        <v>339</v>
      </c>
      <c r="L206" s="109"/>
      <c r="M206" s="47"/>
      <c r="N206" s="47"/>
      <c r="O206" s="109" t="s">
        <v>339</v>
      </c>
      <c r="P206" s="109"/>
      <c r="Q206" s="47"/>
      <c r="R206" s="47"/>
      <c r="S206" s="109" t="s">
        <v>339</v>
      </c>
      <c r="T206" s="109"/>
      <c r="U206" s="47"/>
      <c r="V206" s="47"/>
      <c r="W206" s="109" t="s">
        <v>339</v>
      </c>
      <c r="X206" s="109"/>
      <c r="Y206" s="47"/>
      <c r="Z206" s="47"/>
      <c r="AA206" s="109" t="s">
        <v>339</v>
      </c>
      <c r="AB206" s="109"/>
      <c r="AC206" s="47"/>
      <c r="AD206" s="47"/>
      <c r="AE206" s="109" t="s">
        <v>539</v>
      </c>
      <c r="AF206" s="109"/>
      <c r="AG206" s="113" t="s">
        <v>377</v>
      </c>
    </row>
    <row r="207" spans="1:33" ht="15.75" thickBot="1">
      <c r="A207" s="17"/>
      <c r="B207" s="108"/>
      <c r="C207" s="124"/>
      <c r="D207" s="124"/>
      <c r="E207" s="61"/>
      <c r="F207" s="47"/>
      <c r="G207" s="124"/>
      <c r="H207" s="124"/>
      <c r="I207" s="125"/>
      <c r="J207" s="47"/>
      <c r="K207" s="124"/>
      <c r="L207" s="124"/>
      <c r="M207" s="61"/>
      <c r="N207" s="47"/>
      <c r="O207" s="124"/>
      <c r="P207" s="124"/>
      <c r="Q207" s="61"/>
      <c r="R207" s="47"/>
      <c r="S207" s="124"/>
      <c r="T207" s="124"/>
      <c r="U207" s="61"/>
      <c r="V207" s="47"/>
      <c r="W207" s="124"/>
      <c r="X207" s="124"/>
      <c r="Y207" s="61"/>
      <c r="Z207" s="47"/>
      <c r="AA207" s="124"/>
      <c r="AB207" s="124"/>
      <c r="AC207" s="61"/>
      <c r="AD207" s="47"/>
      <c r="AE207" s="124"/>
      <c r="AF207" s="124"/>
      <c r="AG207" s="125"/>
    </row>
    <row r="208" spans="1:33">
      <c r="A208" s="17"/>
      <c r="B208" s="101" t="s">
        <v>540</v>
      </c>
      <c r="C208" s="102" t="s">
        <v>255</v>
      </c>
      <c r="D208" s="104">
        <v>10</v>
      </c>
      <c r="E208" s="42"/>
      <c r="F208" s="44"/>
      <c r="G208" s="102" t="s">
        <v>255</v>
      </c>
      <c r="H208" s="106">
        <v>1011</v>
      </c>
      <c r="I208" s="42"/>
      <c r="J208" s="44"/>
      <c r="K208" s="102" t="s">
        <v>255</v>
      </c>
      <c r="L208" s="104">
        <v>36</v>
      </c>
      <c r="M208" s="42"/>
      <c r="N208" s="44"/>
      <c r="O208" s="102" t="s">
        <v>255</v>
      </c>
      <c r="P208" s="104">
        <v>432</v>
      </c>
      <c r="Q208" s="42"/>
      <c r="R208" s="44"/>
      <c r="S208" s="102" t="s">
        <v>255</v>
      </c>
      <c r="T208" s="106">
        <v>1358</v>
      </c>
      <c r="U208" s="42"/>
      <c r="V208" s="44"/>
      <c r="W208" s="102" t="s">
        <v>255</v>
      </c>
      <c r="X208" s="106">
        <v>3307</v>
      </c>
      <c r="Y208" s="42"/>
      <c r="Z208" s="44"/>
      <c r="AA208" s="102" t="s">
        <v>255</v>
      </c>
      <c r="AB208" s="104">
        <v>265</v>
      </c>
      <c r="AC208" s="42"/>
      <c r="AD208" s="44"/>
      <c r="AE208" s="102" t="s">
        <v>255</v>
      </c>
      <c r="AF208" s="106">
        <v>6419</v>
      </c>
      <c r="AG208" s="42"/>
    </row>
    <row r="209" spans="1:33" ht="15.75" thickBot="1">
      <c r="A209" s="17"/>
      <c r="B209" s="101"/>
      <c r="C209" s="126"/>
      <c r="D209" s="127"/>
      <c r="E209" s="65"/>
      <c r="F209" s="44"/>
      <c r="G209" s="126"/>
      <c r="H209" s="128"/>
      <c r="I209" s="65"/>
      <c r="J209" s="44"/>
      <c r="K209" s="126"/>
      <c r="L209" s="127"/>
      <c r="M209" s="65"/>
      <c r="N209" s="44"/>
      <c r="O209" s="126"/>
      <c r="P209" s="127"/>
      <c r="Q209" s="65"/>
      <c r="R209" s="44"/>
      <c r="S209" s="126"/>
      <c r="T209" s="128"/>
      <c r="U209" s="65"/>
      <c r="V209" s="44"/>
      <c r="W209" s="126"/>
      <c r="X209" s="128"/>
      <c r="Y209" s="65"/>
      <c r="Z209" s="44"/>
      <c r="AA209" s="126"/>
      <c r="AB209" s="127"/>
      <c r="AC209" s="65"/>
      <c r="AD209" s="44"/>
      <c r="AE209" s="126"/>
      <c r="AF209" s="128"/>
      <c r="AG209" s="65"/>
    </row>
    <row r="210" spans="1:33" ht="15.75" thickTop="1">
      <c r="A210" s="17"/>
      <c r="B210" s="19" t="s">
        <v>541</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c r="AE210" s="19"/>
      <c r="AF210" s="19"/>
      <c r="AG210" s="19"/>
    </row>
    <row r="211" spans="1:33" ht="51" customHeight="1">
      <c r="A211" s="17"/>
      <c r="B211" s="19" t="s">
        <v>542</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row>
    <row r="212" spans="1:33">
      <c r="A212" s="17"/>
      <c r="B212" s="19" t="s">
        <v>543</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row>
    <row r="213" spans="1:33">
      <c r="A213" s="17"/>
      <c r="B213" s="20" t="s">
        <v>544</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row>
    <row r="214" spans="1:33">
      <c r="A214" s="17"/>
      <c r="B214" s="19" t="s">
        <v>545</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row>
    <row r="215" spans="1:33">
      <c r="A215" s="17"/>
      <c r="B215" s="19" t="s">
        <v>546</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row>
    <row r="216" spans="1:33">
      <c r="A216" s="17"/>
      <c r="B216" s="34"/>
      <c r="C216" s="34"/>
      <c r="D216" s="34"/>
      <c r="E216" s="34"/>
      <c r="F216" s="34"/>
      <c r="G216" s="34"/>
      <c r="H216" s="34"/>
      <c r="I216" s="34"/>
      <c r="J216" s="34"/>
      <c r="K216" s="34"/>
      <c r="L216" s="34"/>
      <c r="M216" s="34"/>
      <c r="N216" s="34"/>
      <c r="O216" s="34"/>
      <c r="P216" s="34"/>
      <c r="Q216" s="34"/>
    </row>
    <row r="217" spans="1:33">
      <c r="A217" s="17"/>
      <c r="B217" s="12"/>
      <c r="C217" s="12"/>
      <c r="D217" s="12"/>
      <c r="E217" s="12"/>
      <c r="F217" s="12"/>
      <c r="G217" s="12"/>
      <c r="H217" s="12"/>
      <c r="I217" s="12"/>
      <c r="J217" s="12"/>
      <c r="K217" s="12"/>
      <c r="L217" s="12"/>
      <c r="M217" s="12"/>
      <c r="N217" s="12"/>
      <c r="O217" s="12"/>
      <c r="P217" s="12"/>
      <c r="Q217" s="12"/>
    </row>
    <row r="218" spans="1:33" ht="15.75" thickBot="1">
      <c r="A218" s="17"/>
      <c r="B218" s="21"/>
      <c r="C218" s="131">
        <v>42004</v>
      </c>
      <c r="D218" s="131"/>
      <c r="E218" s="131"/>
      <c r="F218" s="131"/>
      <c r="G218" s="131"/>
      <c r="H218" s="131"/>
      <c r="I218" s="131"/>
      <c r="J218" s="21"/>
      <c r="K218" s="131">
        <v>41639</v>
      </c>
      <c r="L218" s="131"/>
      <c r="M218" s="131"/>
      <c r="N218" s="131"/>
      <c r="O218" s="131"/>
      <c r="P218" s="131"/>
      <c r="Q218" s="131"/>
    </row>
    <row r="219" spans="1:33">
      <c r="A219" s="17"/>
      <c r="B219" s="47"/>
      <c r="C219" s="132" t="s">
        <v>547</v>
      </c>
      <c r="D219" s="132"/>
      <c r="E219" s="132"/>
      <c r="F219" s="56"/>
      <c r="G219" s="132" t="s">
        <v>549</v>
      </c>
      <c r="H219" s="132"/>
      <c r="I219" s="132"/>
      <c r="J219" s="47"/>
      <c r="K219" s="132" t="s">
        <v>547</v>
      </c>
      <c r="L219" s="132"/>
      <c r="M219" s="132"/>
      <c r="N219" s="56"/>
      <c r="O219" s="132" t="s">
        <v>549</v>
      </c>
      <c r="P219" s="132"/>
      <c r="Q219" s="132"/>
    </row>
    <row r="220" spans="1:33" ht="15.75" thickBot="1">
      <c r="A220" s="17"/>
      <c r="B220" s="47"/>
      <c r="C220" s="133" t="s">
        <v>548</v>
      </c>
      <c r="D220" s="133"/>
      <c r="E220" s="133"/>
      <c r="F220" s="47"/>
      <c r="G220" s="133" t="s">
        <v>550</v>
      </c>
      <c r="H220" s="133"/>
      <c r="I220" s="133"/>
      <c r="J220" s="47"/>
      <c r="K220" s="133" t="s">
        <v>548</v>
      </c>
      <c r="L220" s="133"/>
      <c r="M220" s="133"/>
      <c r="N220" s="47"/>
      <c r="O220" s="133" t="s">
        <v>550</v>
      </c>
      <c r="P220" s="133"/>
      <c r="Q220" s="133"/>
    </row>
    <row r="221" spans="1:33">
      <c r="A221" s="17"/>
      <c r="B221" s="25" t="s">
        <v>551</v>
      </c>
      <c r="C221" s="42"/>
      <c r="D221" s="42"/>
      <c r="E221" s="42"/>
      <c r="F221" s="28"/>
      <c r="G221" s="42"/>
      <c r="H221" s="42"/>
      <c r="I221" s="42"/>
      <c r="J221" s="28"/>
      <c r="K221" s="42"/>
      <c r="L221" s="42"/>
      <c r="M221" s="42"/>
      <c r="N221" s="28"/>
      <c r="O221" s="42"/>
      <c r="P221" s="42"/>
      <c r="Q221" s="42"/>
    </row>
    <row r="222" spans="1:33">
      <c r="A222" s="17"/>
      <c r="B222" s="51" t="s">
        <v>552</v>
      </c>
      <c r="C222" s="59" t="s">
        <v>255</v>
      </c>
      <c r="D222" s="46">
        <v>1482</v>
      </c>
      <c r="E222" s="47"/>
      <c r="F222" s="47"/>
      <c r="G222" s="59" t="s">
        <v>255</v>
      </c>
      <c r="H222" s="68" t="s">
        <v>553</v>
      </c>
      <c r="I222" s="59" t="s">
        <v>377</v>
      </c>
      <c r="J222" s="47"/>
      <c r="K222" s="59" t="s">
        <v>255</v>
      </c>
      <c r="L222" s="46">
        <v>1393</v>
      </c>
      <c r="M222" s="47"/>
      <c r="N222" s="47"/>
      <c r="O222" s="59" t="s">
        <v>255</v>
      </c>
      <c r="P222" s="68" t="s">
        <v>554</v>
      </c>
      <c r="Q222" s="59" t="s">
        <v>377</v>
      </c>
    </row>
    <row r="223" spans="1:33">
      <c r="A223" s="17"/>
      <c r="B223" s="51"/>
      <c r="C223" s="59"/>
      <c r="D223" s="46"/>
      <c r="E223" s="47"/>
      <c r="F223" s="47"/>
      <c r="G223" s="59"/>
      <c r="H223" s="68"/>
      <c r="I223" s="59"/>
      <c r="J223" s="47"/>
      <c r="K223" s="59"/>
      <c r="L223" s="46"/>
      <c r="M223" s="47"/>
      <c r="N223" s="47"/>
      <c r="O223" s="59"/>
      <c r="P223" s="68"/>
      <c r="Q223" s="59"/>
    </row>
    <row r="224" spans="1:33">
      <c r="A224" s="17"/>
      <c r="B224" s="62" t="s">
        <v>555</v>
      </c>
      <c r="C224" s="69">
        <v>48</v>
      </c>
      <c r="D224" s="69"/>
      <c r="E224" s="44"/>
      <c r="F224" s="44"/>
      <c r="G224" s="69" t="s">
        <v>556</v>
      </c>
      <c r="H224" s="69"/>
      <c r="I224" s="78" t="s">
        <v>377</v>
      </c>
      <c r="J224" s="44"/>
      <c r="K224" s="69">
        <v>48</v>
      </c>
      <c r="L224" s="69"/>
      <c r="M224" s="44"/>
      <c r="N224" s="44"/>
      <c r="O224" s="69" t="s">
        <v>439</v>
      </c>
      <c r="P224" s="69"/>
      <c r="Q224" s="78" t="s">
        <v>377</v>
      </c>
    </row>
    <row r="225" spans="1:33">
      <c r="A225" s="17"/>
      <c r="B225" s="62"/>
      <c r="C225" s="69"/>
      <c r="D225" s="69"/>
      <c r="E225" s="44"/>
      <c r="F225" s="44"/>
      <c r="G225" s="69"/>
      <c r="H225" s="69"/>
      <c r="I225" s="78"/>
      <c r="J225" s="44"/>
      <c r="K225" s="69"/>
      <c r="L225" s="69"/>
      <c r="M225" s="44"/>
      <c r="N225" s="44"/>
      <c r="O225" s="69"/>
      <c r="P225" s="69"/>
      <c r="Q225" s="78"/>
    </row>
    <row r="226" spans="1:33">
      <c r="A226" s="17"/>
      <c r="B226" s="51" t="s">
        <v>557</v>
      </c>
      <c r="C226" s="68">
        <v>490</v>
      </c>
      <c r="D226" s="68"/>
      <c r="E226" s="47"/>
      <c r="F226" s="47"/>
      <c r="G226" s="68" t="s">
        <v>339</v>
      </c>
      <c r="H226" s="68"/>
      <c r="I226" s="47"/>
      <c r="J226" s="47"/>
      <c r="K226" s="68" t="s">
        <v>339</v>
      </c>
      <c r="L226" s="68"/>
      <c r="M226" s="47"/>
      <c r="N226" s="47"/>
      <c r="O226" s="68" t="s">
        <v>339</v>
      </c>
      <c r="P226" s="68"/>
      <c r="Q226" s="47"/>
    </row>
    <row r="227" spans="1:33">
      <c r="A227" s="17"/>
      <c r="B227" s="51"/>
      <c r="C227" s="68"/>
      <c r="D227" s="68"/>
      <c r="E227" s="47"/>
      <c r="F227" s="47"/>
      <c r="G227" s="68"/>
      <c r="H227" s="68"/>
      <c r="I227" s="47"/>
      <c r="J227" s="47"/>
      <c r="K227" s="68"/>
      <c r="L227" s="68"/>
      <c r="M227" s="47"/>
      <c r="N227" s="47"/>
      <c r="O227" s="68"/>
      <c r="P227" s="68"/>
      <c r="Q227" s="47"/>
    </row>
    <row r="228" spans="1:33">
      <c r="A228" s="17"/>
      <c r="B228" s="62" t="s">
        <v>558</v>
      </c>
      <c r="C228" s="69">
        <v>36</v>
      </c>
      <c r="D228" s="69"/>
      <c r="E228" s="44"/>
      <c r="F228" s="44"/>
      <c r="G228" s="69" t="s">
        <v>537</v>
      </c>
      <c r="H228" s="69"/>
      <c r="I228" s="78" t="s">
        <v>377</v>
      </c>
      <c r="J228" s="44"/>
      <c r="K228" s="69">
        <v>4</v>
      </c>
      <c r="L228" s="69"/>
      <c r="M228" s="44"/>
      <c r="N228" s="44"/>
      <c r="O228" s="69" t="s">
        <v>559</v>
      </c>
      <c r="P228" s="69"/>
      <c r="Q228" s="78" t="s">
        <v>377</v>
      </c>
    </row>
    <row r="229" spans="1:33" ht="15.75" thickBot="1">
      <c r="A229" s="17"/>
      <c r="B229" s="62"/>
      <c r="C229" s="75"/>
      <c r="D229" s="75"/>
      <c r="E229" s="50"/>
      <c r="F229" s="44"/>
      <c r="G229" s="75"/>
      <c r="H229" s="75"/>
      <c r="I229" s="95"/>
      <c r="J229" s="44"/>
      <c r="K229" s="75"/>
      <c r="L229" s="75"/>
      <c r="M229" s="50"/>
      <c r="N229" s="44"/>
      <c r="O229" s="75"/>
      <c r="P229" s="75"/>
      <c r="Q229" s="95"/>
    </row>
    <row r="230" spans="1:33">
      <c r="A230" s="17"/>
      <c r="B230" s="134" t="s">
        <v>560</v>
      </c>
      <c r="C230" s="52" t="s">
        <v>255</v>
      </c>
      <c r="D230" s="54">
        <v>2056</v>
      </c>
      <c r="E230" s="56"/>
      <c r="F230" s="47"/>
      <c r="G230" s="52" t="s">
        <v>255</v>
      </c>
      <c r="H230" s="82" t="s">
        <v>561</v>
      </c>
      <c r="I230" s="52" t="s">
        <v>377</v>
      </c>
      <c r="J230" s="47"/>
      <c r="K230" s="52" t="s">
        <v>255</v>
      </c>
      <c r="L230" s="54">
        <v>1445</v>
      </c>
      <c r="M230" s="56"/>
      <c r="N230" s="47"/>
      <c r="O230" s="52" t="s">
        <v>255</v>
      </c>
      <c r="P230" s="82" t="s">
        <v>562</v>
      </c>
      <c r="Q230" s="52" t="s">
        <v>377</v>
      </c>
    </row>
    <row r="231" spans="1:33" ht="15.75" thickBot="1">
      <c r="A231" s="17"/>
      <c r="B231" s="134"/>
      <c r="C231" s="53"/>
      <c r="D231" s="55"/>
      <c r="E231" s="57"/>
      <c r="F231" s="47"/>
      <c r="G231" s="53"/>
      <c r="H231" s="85"/>
      <c r="I231" s="53"/>
      <c r="J231" s="47"/>
      <c r="K231" s="53"/>
      <c r="L231" s="55"/>
      <c r="M231" s="57"/>
      <c r="N231" s="47"/>
      <c r="O231" s="53"/>
      <c r="P231" s="85"/>
      <c r="Q231" s="53"/>
    </row>
    <row r="232" spans="1:33" ht="15.75" thickTop="1">
      <c r="A232" s="17"/>
      <c r="B232" s="25" t="s">
        <v>563</v>
      </c>
      <c r="C232" s="58"/>
      <c r="D232" s="58"/>
      <c r="E232" s="58"/>
      <c r="F232" s="28"/>
      <c r="G232" s="58"/>
      <c r="H232" s="58"/>
      <c r="I232" s="58"/>
      <c r="J232" s="28"/>
      <c r="K232" s="58"/>
      <c r="L232" s="58"/>
      <c r="M232" s="58"/>
      <c r="N232" s="28"/>
      <c r="O232" s="58"/>
      <c r="P232" s="58"/>
      <c r="Q232" s="58"/>
    </row>
    <row r="233" spans="1:33">
      <c r="A233" s="17"/>
      <c r="B233" s="51" t="s">
        <v>564</v>
      </c>
      <c r="C233" s="68">
        <v>316</v>
      </c>
      <c r="D233" s="68"/>
      <c r="E233" s="47"/>
      <c r="F233" s="47"/>
      <c r="G233" s="68" t="s">
        <v>339</v>
      </c>
      <c r="H233" s="68"/>
      <c r="I233" s="47"/>
      <c r="J233" s="47"/>
      <c r="K233" s="68">
        <v>294</v>
      </c>
      <c r="L233" s="68"/>
      <c r="M233" s="47"/>
      <c r="N233" s="47"/>
      <c r="O233" s="68" t="s">
        <v>339</v>
      </c>
      <c r="P233" s="68"/>
      <c r="Q233" s="47"/>
    </row>
    <row r="234" spans="1:33" ht="15.75" thickBot="1">
      <c r="A234" s="17"/>
      <c r="B234" s="51"/>
      <c r="C234" s="76"/>
      <c r="D234" s="76"/>
      <c r="E234" s="61"/>
      <c r="F234" s="47"/>
      <c r="G234" s="76"/>
      <c r="H234" s="76"/>
      <c r="I234" s="61"/>
      <c r="J234" s="47"/>
      <c r="K234" s="76"/>
      <c r="L234" s="76"/>
      <c r="M234" s="61"/>
      <c r="N234" s="47"/>
      <c r="O234" s="76"/>
      <c r="P234" s="76"/>
      <c r="Q234" s="61"/>
    </row>
    <row r="235" spans="1:33">
      <c r="A235" s="17"/>
      <c r="B235" s="135" t="s">
        <v>565</v>
      </c>
      <c r="C235" s="38" t="s">
        <v>255</v>
      </c>
      <c r="D235" s="40">
        <v>2372</v>
      </c>
      <c r="E235" s="42"/>
      <c r="F235" s="44"/>
      <c r="G235" s="38" t="s">
        <v>255</v>
      </c>
      <c r="H235" s="73" t="s">
        <v>561</v>
      </c>
      <c r="I235" s="38" t="s">
        <v>377</v>
      </c>
      <c r="J235" s="44"/>
      <c r="K235" s="38" t="s">
        <v>255</v>
      </c>
      <c r="L235" s="40">
        <v>1739</v>
      </c>
      <c r="M235" s="42"/>
      <c r="N235" s="44"/>
      <c r="O235" s="38" t="s">
        <v>255</v>
      </c>
      <c r="P235" s="73" t="s">
        <v>562</v>
      </c>
      <c r="Q235" s="38" t="s">
        <v>377</v>
      </c>
    </row>
    <row r="236" spans="1:33" ht="15.75" thickBot="1">
      <c r="A236" s="17"/>
      <c r="B236" s="135"/>
      <c r="C236" s="63"/>
      <c r="D236" s="64"/>
      <c r="E236" s="65"/>
      <c r="F236" s="44"/>
      <c r="G236" s="63"/>
      <c r="H236" s="83"/>
      <c r="I236" s="63"/>
      <c r="J236" s="44"/>
      <c r="K236" s="63"/>
      <c r="L236" s="64"/>
      <c r="M236" s="65"/>
      <c r="N236" s="44"/>
      <c r="O236" s="63"/>
      <c r="P236" s="83"/>
      <c r="Q236" s="63"/>
    </row>
    <row r="237" spans="1:33" ht="15.75" thickTop="1">
      <c r="A237" s="17"/>
      <c r="B237" s="19" t="s">
        <v>566</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row>
    <row r="238" spans="1:33">
      <c r="A238" s="17"/>
      <c r="B238" s="34"/>
      <c r="C238" s="34"/>
      <c r="D238" s="34"/>
      <c r="E238" s="34"/>
      <c r="F238" s="34"/>
      <c r="G238" s="34"/>
      <c r="H238" s="34"/>
      <c r="I238" s="34"/>
      <c r="J238" s="34"/>
      <c r="K238" s="34"/>
      <c r="L238" s="34"/>
      <c r="M238" s="34"/>
    </row>
    <row r="239" spans="1:33">
      <c r="A239" s="17"/>
      <c r="B239" s="12"/>
      <c r="C239" s="12"/>
      <c r="D239" s="12"/>
      <c r="E239" s="12"/>
      <c r="F239" s="12"/>
      <c r="G239" s="12"/>
      <c r="H239" s="12"/>
      <c r="I239" s="12"/>
      <c r="J239" s="12"/>
      <c r="K239" s="12"/>
      <c r="L239" s="12"/>
      <c r="M239" s="12"/>
    </row>
    <row r="240" spans="1:33" ht="15.75" thickBot="1">
      <c r="A240" s="17"/>
      <c r="B240" s="21"/>
      <c r="C240" s="35" t="s">
        <v>261</v>
      </c>
      <c r="D240" s="35"/>
      <c r="E240" s="35"/>
      <c r="F240" s="35"/>
      <c r="G240" s="35"/>
      <c r="H240" s="35"/>
      <c r="I240" s="35"/>
      <c r="J240" s="35"/>
      <c r="K240" s="35"/>
      <c r="L240" s="35"/>
      <c r="M240" s="35"/>
    </row>
    <row r="241" spans="1:33" ht="15.75" thickBot="1">
      <c r="A241" s="17"/>
      <c r="B241" s="21"/>
      <c r="C241" s="36">
        <v>2014</v>
      </c>
      <c r="D241" s="36"/>
      <c r="E241" s="36"/>
      <c r="F241" s="24"/>
      <c r="G241" s="36">
        <v>2013</v>
      </c>
      <c r="H241" s="36"/>
      <c r="I241" s="36"/>
      <c r="J241" s="24"/>
      <c r="K241" s="36">
        <v>2012</v>
      </c>
      <c r="L241" s="36"/>
      <c r="M241" s="36"/>
    </row>
    <row r="242" spans="1:33">
      <c r="A242" s="17"/>
      <c r="B242" s="37" t="s">
        <v>567</v>
      </c>
      <c r="C242" s="38" t="s">
        <v>255</v>
      </c>
      <c r="D242" s="73">
        <v>104</v>
      </c>
      <c r="E242" s="42"/>
      <c r="F242" s="44"/>
      <c r="G242" s="38" t="s">
        <v>255</v>
      </c>
      <c r="H242" s="73">
        <v>88</v>
      </c>
      <c r="I242" s="42"/>
      <c r="J242" s="44"/>
      <c r="K242" s="38" t="s">
        <v>255</v>
      </c>
      <c r="L242" s="73">
        <v>36</v>
      </c>
      <c r="M242" s="42"/>
    </row>
    <row r="243" spans="1:33" ht="15.75" thickBot="1">
      <c r="A243" s="17"/>
      <c r="B243" s="37"/>
      <c r="C243" s="63"/>
      <c r="D243" s="83"/>
      <c r="E243" s="65"/>
      <c r="F243" s="44"/>
      <c r="G243" s="63"/>
      <c r="H243" s="83"/>
      <c r="I243" s="65"/>
      <c r="J243" s="44"/>
      <c r="K243" s="63"/>
      <c r="L243" s="83"/>
      <c r="M243" s="65"/>
    </row>
    <row r="244" spans="1:33" ht="15.75" thickTop="1">
      <c r="A244" s="17"/>
      <c r="B244" s="19" t="s">
        <v>568</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row>
    <row r="245" spans="1:33">
      <c r="A245" s="17"/>
      <c r="B245" s="34"/>
      <c r="C245" s="34"/>
      <c r="D245" s="34"/>
      <c r="E245" s="34"/>
    </row>
    <row r="246" spans="1:33">
      <c r="A246" s="17"/>
      <c r="B246" s="12"/>
      <c r="C246" s="12"/>
      <c r="D246" s="12"/>
      <c r="E246" s="12"/>
    </row>
    <row r="247" spans="1:33">
      <c r="A247" s="17"/>
      <c r="B247" s="136" t="s">
        <v>569</v>
      </c>
      <c r="C247" s="47"/>
      <c r="D247" s="47"/>
      <c r="E247" s="47"/>
    </row>
    <row r="248" spans="1:33">
      <c r="A248" s="17"/>
      <c r="B248" s="78">
        <v>2015</v>
      </c>
      <c r="C248" s="78" t="s">
        <v>255</v>
      </c>
      <c r="D248" s="69">
        <v>128</v>
      </c>
      <c r="E248" s="44"/>
    </row>
    <row r="249" spans="1:33">
      <c r="A249" s="17"/>
      <c r="B249" s="78"/>
      <c r="C249" s="78"/>
      <c r="D249" s="69"/>
      <c r="E249" s="44"/>
    </row>
    <row r="250" spans="1:33">
      <c r="A250" s="17"/>
      <c r="B250" s="59">
        <v>2016</v>
      </c>
      <c r="C250" s="68">
        <v>125</v>
      </c>
      <c r="D250" s="68"/>
      <c r="E250" s="47"/>
    </row>
    <row r="251" spans="1:33">
      <c r="A251" s="17"/>
      <c r="B251" s="59"/>
      <c r="C251" s="68"/>
      <c r="D251" s="68"/>
      <c r="E251" s="47"/>
    </row>
    <row r="252" spans="1:33">
      <c r="A252" s="17"/>
      <c r="B252" s="78">
        <v>2017</v>
      </c>
      <c r="C252" s="69">
        <v>125</v>
      </c>
      <c r="D252" s="69"/>
      <c r="E252" s="44"/>
    </row>
    <row r="253" spans="1:33">
      <c r="A253" s="17"/>
      <c r="B253" s="78"/>
      <c r="C253" s="69"/>
      <c r="D253" s="69"/>
      <c r="E253" s="44"/>
    </row>
    <row r="254" spans="1:33">
      <c r="A254" s="17"/>
      <c r="B254" s="59">
        <v>2018</v>
      </c>
      <c r="C254" s="68">
        <v>124</v>
      </c>
      <c r="D254" s="68"/>
      <c r="E254" s="47"/>
    </row>
    <row r="255" spans="1:33">
      <c r="A255" s="17"/>
      <c r="B255" s="59"/>
      <c r="C255" s="68"/>
      <c r="D255" s="68"/>
      <c r="E255" s="47"/>
    </row>
    <row r="256" spans="1:33">
      <c r="A256" s="17"/>
      <c r="B256" s="78">
        <v>2019</v>
      </c>
      <c r="C256" s="69">
        <v>121</v>
      </c>
      <c r="D256" s="69"/>
      <c r="E256" s="44"/>
    </row>
    <row r="257" spans="1:33">
      <c r="A257" s="17"/>
      <c r="B257" s="78"/>
      <c r="C257" s="69"/>
      <c r="D257" s="69"/>
      <c r="E257" s="44"/>
    </row>
    <row r="258" spans="1:33">
      <c r="A258" s="17"/>
      <c r="B258" s="19" t="s">
        <v>570</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row>
    <row r="259" spans="1:33">
      <c r="A259" s="17"/>
      <c r="B259" s="20" t="s">
        <v>571</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row>
    <row r="260" spans="1:33">
      <c r="A260" s="17"/>
      <c r="B260" s="19" t="s">
        <v>572</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row>
    <row r="261" spans="1:33">
      <c r="A261" s="17"/>
      <c r="B261" s="34"/>
      <c r="C261" s="34"/>
      <c r="D261" s="34"/>
      <c r="E261" s="34"/>
      <c r="F261" s="34"/>
      <c r="G261" s="34"/>
      <c r="H261" s="34"/>
      <c r="I261" s="34"/>
    </row>
    <row r="262" spans="1:33">
      <c r="A262" s="17"/>
      <c r="B262" s="12"/>
      <c r="C262" s="12"/>
      <c r="D262" s="12"/>
      <c r="E262" s="12"/>
      <c r="F262" s="12"/>
      <c r="G262" s="12"/>
      <c r="H262" s="12"/>
      <c r="I262" s="12"/>
    </row>
    <row r="263" spans="1:33" ht="15.75" thickBot="1">
      <c r="A263" s="17"/>
      <c r="B263" s="21"/>
      <c r="C263" s="35" t="s">
        <v>253</v>
      </c>
      <c r="D263" s="35"/>
      <c r="E263" s="35"/>
      <c r="F263" s="35"/>
      <c r="G263" s="35"/>
      <c r="H263" s="35"/>
      <c r="I263" s="35"/>
    </row>
    <row r="264" spans="1:33" ht="15.75" thickBot="1">
      <c r="A264" s="17"/>
      <c r="B264" s="21"/>
      <c r="C264" s="36">
        <v>2014</v>
      </c>
      <c r="D264" s="36"/>
      <c r="E264" s="36"/>
      <c r="F264" s="24"/>
      <c r="G264" s="36">
        <v>2013</v>
      </c>
      <c r="H264" s="36"/>
      <c r="I264" s="36"/>
    </row>
    <row r="265" spans="1:33">
      <c r="A265" s="17"/>
      <c r="B265" s="37" t="s">
        <v>573</v>
      </c>
      <c r="C265" s="38" t="s">
        <v>255</v>
      </c>
      <c r="D265" s="73">
        <v>63</v>
      </c>
      <c r="E265" s="42"/>
      <c r="F265" s="44"/>
      <c r="G265" s="38" t="s">
        <v>255</v>
      </c>
      <c r="H265" s="73">
        <v>70</v>
      </c>
      <c r="I265" s="42"/>
    </row>
    <row r="266" spans="1:33">
      <c r="A266" s="17"/>
      <c r="B266" s="37"/>
      <c r="C266" s="39"/>
      <c r="D266" s="74"/>
      <c r="E266" s="43"/>
      <c r="F266" s="44"/>
      <c r="G266" s="39"/>
      <c r="H266" s="74"/>
      <c r="I266" s="43"/>
    </row>
    <row r="267" spans="1:33">
      <c r="A267" s="17"/>
      <c r="B267" s="45" t="s">
        <v>574</v>
      </c>
      <c r="C267" s="68">
        <v>85</v>
      </c>
      <c r="D267" s="68"/>
      <c r="E267" s="47"/>
      <c r="F267" s="47"/>
      <c r="G267" s="68">
        <v>86</v>
      </c>
      <c r="H267" s="68"/>
      <c r="I267" s="47"/>
    </row>
    <row r="268" spans="1:33">
      <c r="A268" s="17"/>
      <c r="B268" s="45"/>
      <c r="C268" s="68"/>
      <c r="D268" s="68"/>
      <c r="E268" s="47"/>
      <c r="F268" s="47"/>
      <c r="G268" s="68"/>
      <c r="H268" s="68"/>
      <c r="I268" s="47"/>
    </row>
    <row r="269" spans="1:33">
      <c r="A269" s="17"/>
      <c r="B269" s="37" t="s">
        <v>575</v>
      </c>
      <c r="C269" s="69">
        <v>220</v>
      </c>
      <c r="D269" s="69"/>
      <c r="E269" s="44"/>
      <c r="F269" s="44"/>
      <c r="G269" s="69">
        <v>144</v>
      </c>
      <c r="H269" s="69"/>
      <c r="I269" s="44"/>
    </row>
    <row r="270" spans="1:33">
      <c r="A270" s="17"/>
      <c r="B270" s="37"/>
      <c r="C270" s="69"/>
      <c r="D270" s="69"/>
      <c r="E270" s="44"/>
      <c r="F270" s="44"/>
      <c r="G270" s="69"/>
      <c r="H270" s="69"/>
      <c r="I270" s="44"/>
    </row>
    <row r="271" spans="1:33">
      <c r="A271" s="17"/>
      <c r="B271" s="45" t="s">
        <v>576</v>
      </c>
      <c r="C271" s="68">
        <v>177</v>
      </c>
      <c r="D271" s="68"/>
      <c r="E271" s="47"/>
      <c r="F271" s="47"/>
      <c r="G271" s="68">
        <v>378</v>
      </c>
      <c r="H271" s="68"/>
      <c r="I271" s="47"/>
    </row>
    <row r="272" spans="1:33">
      <c r="A272" s="17"/>
      <c r="B272" s="45"/>
      <c r="C272" s="68"/>
      <c r="D272" s="68"/>
      <c r="E272" s="47"/>
      <c r="F272" s="47"/>
      <c r="G272" s="68"/>
      <c r="H272" s="68"/>
      <c r="I272" s="47"/>
    </row>
    <row r="273" spans="1:33">
      <c r="A273" s="17"/>
      <c r="B273" s="37" t="s">
        <v>89</v>
      </c>
      <c r="C273" s="69">
        <v>148</v>
      </c>
      <c r="D273" s="69"/>
      <c r="E273" s="44"/>
      <c r="F273" s="44"/>
      <c r="G273" s="69">
        <v>88</v>
      </c>
      <c r="H273" s="69"/>
      <c r="I273" s="44"/>
    </row>
    <row r="274" spans="1:33" ht="15.75" thickBot="1">
      <c r="A274" s="17"/>
      <c r="B274" s="37"/>
      <c r="C274" s="75"/>
      <c r="D274" s="75"/>
      <c r="E274" s="50"/>
      <c r="F274" s="44"/>
      <c r="G274" s="75"/>
      <c r="H274" s="75"/>
      <c r="I274" s="50"/>
    </row>
    <row r="275" spans="1:33">
      <c r="A275" s="17"/>
      <c r="B275" s="51" t="s">
        <v>577</v>
      </c>
      <c r="C275" s="52" t="s">
        <v>255</v>
      </c>
      <c r="D275" s="82">
        <v>693</v>
      </c>
      <c r="E275" s="56"/>
      <c r="F275" s="47"/>
      <c r="G275" s="52" t="s">
        <v>255</v>
      </c>
      <c r="H275" s="82">
        <v>766</v>
      </c>
      <c r="I275" s="56"/>
    </row>
    <row r="276" spans="1:33" ht="15.75" thickBot="1">
      <c r="A276" s="17"/>
      <c r="B276" s="51"/>
      <c r="C276" s="53"/>
      <c r="D276" s="85"/>
      <c r="E276" s="57"/>
      <c r="F276" s="47"/>
      <c r="G276" s="53"/>
      <c r="H276" s="85"/>
      <c r="I276" s="57"/>
    </row>
    <row r="277" spans="1:33" ht="15.75" thickTop="1">
      <c r="A277" s="17"/>
      <c r="B277" s="19" t="s">
        <v>578</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row>
    <row r="278" spans="1:33">
      <c r="A278" s="17"/>
      <c r="B278" s="20" t="s">
        <v>579</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c r="AD278" s="20"/>
      <c r="AE278" s="20"/>
      <c r="AF278" s="20"/>
      <c r="AG278" s="20"/>
    </row>
    <row r="279" spans="1:33">
      <c r="A279" s="17"/>
      <c r="B279" s="19" t="s">
        <v>580</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c r="AE279" s="19"/>
      <c r="AF279" s="19"/>
      <c r="AG279" s="19"/>
    </row>
    <row r="280" spans="1:33">
      <c r="A280" s="17"/>
      <c r="B280" s="19" t="s">
        <v>581</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row>
    <row r="281" spans="1:33" ht="25.5" customHeight="1">
      <c r="A281" s="17"/>
      <c r="B281" s="19" t="s">
        <v>582</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row>
    <row r="282" spans="1:33">
      <c r="A282" s="17"/>
      <c r="B282" s="19" t="s">
        <v>583</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row>
    <row r="283" spans="1:33">
      <c r="A283" s="17"/>
      <c r="B283" s="34"/>
      <c r="C283" s="34"/>
      <c r="D283" s="34"/>
      <c r="E283" s="34"/>
      <c r="F283" s="34"/>
      <c r="G283" s="34"/>
      <c r="H283" s="34"/>
      <c r="I283" s="34"/>
    </row>
    <row r="284" spans="1:33">
      <c r="A284" s="17"/>
      <c r="B284" s="12"/>
      <c r="C284" s="12"/>
      <c r="D284" s="12"/>
      <c r="E284" s="12"/>
      <c r="F284" s="12"/>
      <c r="G284" s="12"/>
      <c r="H284" s="12"/>
      <c r="I284" s="12"/>
    </row>
    <row r="285" spans="1:33" ht="15.75" thickBot="1">
      <c r="A285" s="17"/>
      <c r="B285" s="21"/>
      <c r="C285" s="35" t="s">
        <v>253</v>
      </c>
      <c r="D285" s="35"/>
      <c r="E285" s="35"/>
      <c r="F285" s="35"/>
      <c r="G285" s="35"/>
      <c r="H285" s="35"/>
      <c r="I285" s="35"/>
    </row>
    <row r="286" spans="1:33" ht="15.75" thickBot="1">
      <c r="A286" s="17"/>
      <c r="B286" s="21"/>
      <c r="C286" s="36">
        <v>2014</v>
      </c>
      <c r="D286" s="36"/>
      <c r="E286" s="36"/>
      <c r="F286" s="21"/>
      <c r="G286" s="36">
        <v>2013</v>
      </c>
      <c r="H286" s="36"/>
      <c r="I286" s="36"/>
    </row>
    <row r="287" spans="1:33">
      <c r="A287" s="17"/>
      <c r="B287" s="37" t="s">
        <v>584</v>
      </c>
      <c r="C287" s="38" t="s">
        <v>255</v>
      </c>
      <c r="D287" s="73">
        <v>58</v>
      </c>
      <c r="E287" s="42"/>
      <c r="F287" s="44"/>
      <c r="G287" s="38" t="s">
        <v>255</v>
      </c>
      <c r="H287" s="73">
        <v>55</v>
      </c>
      <c r="I287" s="42"/>
    </row>
    <row r="288" spans="1:33">
      <c r="A288" s="17"/>
      <c r="B288" s="37"/>
      <c r="C288" s="39"/>
      <c r="D288" s="74"/>
      <c r="E288" s="43"/>
      <c r="F288" s="44"/>
      <c r="G288" s="39"/>
      <c r="H288" s="74"/>
      <c r="I288" s="43"/>
    </row>
    <row r="289" spans="1:33">
      <c r="A289" s="17"/>
      <c r="B289" s="45" t="s">
        <v>529</v>
      </c>
      <c r="C289" s="68">
        <v>41</v>
      </c>
      <c r="D289" s="68"/>
      <c r="E289" s="47"/>
      <c r="F289" s="47"/>
      <c r="G289" s="68">
        <v>41</v>
      </c>
      <c r="H289" s="68"/>
      <c r="I289" s="47"/>
    </row>
    <row r="290" spans="1:33">
      <c r="A290" s="17"/>
      <c r="B290" s="45"/>
      <c r="C290" s="68"/>
      <c r="D290" s="68"/>
      <c r="E290" s="47"/>
      <c r="F290" s="47"/>
      <c r="G290" s="68"/>
      <c r="H290" s="68"/>
      <c r="I290" s="47"/>
    </row>
    <row r="291" spans="1:33">
      <c r="A291" s="17"/>
      <c r="B291" s="37" t="s">
        <v>585</v>
      </c>
      <c r="C291" s="69">
        <v>87</v>
      </c>
      <c r="D291" s="69"/>
      <c r="E291" s="44"/>
      <c r="F291" s="44"/>
      <c r="G291" s="69">
        <v>84</v>
      </c>
      <c r="H291" s="69"/>
      <c r="I291" s="44"/>
    </row>
    <row r="292" spans="1:33" ht="15.75" thickBot="1">
      <c r="A292" s="17"/>
      <c r="B292" s="37"/>
      <c r="C292" s="75"/>
      <c r="D292" s="75"/>
      <c r="E292" s="50"/>
      <c r="F292" s="44"/>
      <c r="G292" s="75"/>
      <c r="H292" s="75"/>
      <c r="I292" s="50"/>
    </row>
    <row r="293" spans="1:33">
      <c r="A293" s="17"/>
      <c r="B293" s="47"/>
      <c r="C293" s="52" t="s">
        <v>255</v>
      </c>
      <c r="D293" s="82">
        <v>186</v>
      </c>
      <c r="E293" s="56"/>
      <c r="F293" s="47"/>
      <c r="G293" s="52" t="s">
        <v>255</v>
      </c>
      <c r="H293" s="82">
        <v>180</v>
      </c>
      <c r="I293" s="56"/>
    </row>
    <row r="294" spans="1:33" ht="15.75" thickBot="1">
      <c r="A294" s="17"/>
      <c r="B294" s="47"/>
      <c r="C294" s="53"/>
      <c r="D294" s="85"/>
      <c r="E294" s="57"/>
      <c r="F294" s="47"/>
      <c r="G294" s="53"/>
      <c r="H294" s="85"/>
      <c r="I294" s="57"/>
    </row>
    <row r="295" spans="1:33" ht="15.75" thickTop="1">
      <c r="A295" s="17"/>
      <c r="B295" s="19" t="s">
        <v>586</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row>
    <row r="296" spans="1:33">
      <c r="A296" s="17"/>
      <c r="B296" s="19" t="s">
        <v>587</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row>
    <row r="297" spans="1:33">
      <c r="A297" s="17"/>
      <c r="B297" s="20" t="s">
        <v>588</v>
      </c>
      <c r="C297" s="20"/>
      <c r="D297" s="20"/>
      <c r="E297" s="20"/>
      <c r="F297" s="20"/>
      <c r="G297" s="20"/>
      <c r="H297" s="20"/>
      <c r="I297" s="20"/>
      <c r="J297" s="20"/>
      <c r="K297" s="20"/>
      <c r="L297" s="20"/>
      <c r="M297" s="20"/>
      <c r="N297" s="20"/>
      <c r="O297" s="20"/>
      <c r="P297" s="20"/>
      <c r="Q297" s="20"/>
      <c r="R297" s="20"/>
      <c r="S297" s="20"/>
      <c r="T297" s="20"/>
      <c r="U297" s="20"/>
      <c r="V297" s="20"/>
      <c r="W297" s="20"/>
      <c r="X297" s="20"/>
      <c r="Y297" s="20"/>
      <c r="Z297" s="20"/>
      <c r="AA297" s="20"/>
      <c r="AB297" s="20"/>
      <c r="AC297" s="20"/>
      <c r="AD297" s="20"/>
      <c r="AE297" s="20"/>
      <c r="AF297" s="20"/>
      <c r="AG297" s="20"/>
    </row>
    <row r="298" spans="1:33">
      <c r="A298" s="17"/>
      <c r="B298" s="19" t="s">
        <v>589</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c r="AB298" s="19"/>
      <c r="AC298" s="19"/>
      <c r="AD298" s="19"/>
      <c r="AE298" s="19"/>
      <c r="AF298" s="19"/>
      <c r="AG298" s="19"/>
    </row>
    <row r="299" spans="1:33">
      <c r="A299" s="17"/>
      <c r="B299" s="34"/>
      <c r="C299" s="34"/>
      <c r="D299" s="34"/>
      <c r="E299" s="34"/>
      <c r="F299" s="34"/>
      <c r="G299" s="34"/>
      <c r="H299" s="34"/>
      <c r="I299" s="34"/>
    </row>
    <row r="300" spans="1:33">
      <c r="A300" s="17"/>
      <c r="B300" s="12"/>
      <c r="C300" s="12"/>
      <c r="D300" s="12"/>
      <c r="E300" s="12"/>
      <c r="F300" s="12"/>
      <c r="G300" s="12"/>
      <c r="H300" s="12"/>
      <c r="I300" s="12"/>
    </row>
    <row r="301" spans="1:33" ht="15.75" thickBot="1">
      <c r="A301" s="17"/>
      <c r="B301" s="21"/>
      <c r="C301" s="35" t="s">
        <v>253</v>
      </c>
      <c r="D301" s="35"/>
      <c r="E301" s="35"/>
      <c r="F301" s="35"/>
      <c r="G301" s="35"/>
      <c r="H301" s="35"/>
      <c r="I301" s="35"/>
    </row>
    <row r="302" spans="1:33" ht="15.75" thickBot="1">
      <c r="A302" s="17"/>
      <c r="B302" s="21"/>
      <c r="C302" s="36">
        <v>2014</v>
      </c>
      <c r="D302" s="36"/>
      <c r="E302" s="36"/>
      <c r="F302" s="24"/>
      <c r="G302" s="36">
        <v>2013</v>
      </c>
      <c r="H302" s="36"/>
      <c r="I302" s="36"/>
    </row>
    <row r="303" spans="1:33">
      <c r="A303" s="17"/>
      <c r="B303" s="37" t="s">
        <v>590</v>
      </c>
      <c r="C303" s="38" t="s">
        <v>255</v>
      </c>
      <c r="D303" s="73">
        <v>301</v>
      </c>
      <c r="E303" s="42"/>
      <c r="F303" s="44"/>
      <c r="G303" s="38" t="s">
        <v>255</v>
      </c>
      <c r="H303" s="73">
        <v>294</v>
      </c>
      <c r="I303" s="42"/>
    </row>
    <row r="304" spans="1:33">
      <c r="A304" s="17"/>
      <c r="B304" s="37"/>
      <c r="C304" s="39"/>
      <c r="D304" s="74"/>
      <c r="E304" s="43"/>
      <c r="F304" s="44"/>
      <c r="G304" s="39"/>
      <c r="H304" s="74"/>
      <c r="I304" s="43"/>
    </row>
    <row r="305" spans="1:9">
      <c r="A305" s="17"/>
      <c r="B305" s="45" t="s">
        <v>591</v>
      </c>
      <c r="C305" s="68">
        <v>82</v>
      </c>
      <c r="D305" s="68"/>
      <c r="E305" s="47"/>
      <c r="F305" s="47"/>
      <c r="G305" s="68">
        <v>126</v>
      </c>
      <c r="H305" s="68"/>
      <c r="I305" s="47"/>
    </row>
    <row r="306" spans="1:9">
      <c r="A306" s="17"/>
      <c r="B306" s="45"/>
      <c r="C306" s="68"/>
      <c r="D306" s="68"/>
      <c r="E306" s="47"/>
      <c r="F306" s="47"/>
      <c r="G306" s="68"/>
      <c r="H306" s="68"/>
      <c r="I306" s="47"/>
    </row>
    <row r="307" spans="1:9">
      <c r="A307" s="17"/>
      <c r="B307" s="37" t="s">
        <v>457</v>
      </c>
      <c r="C307" s="69">
        <v>536</v>
      </c>
      <c r="D307" s="69"/>
      <c r="E307" s="44"/>
      <c r="F307" s="44"/>
      <c r="G307" s="69">
        <v>166</v>
      </c>
      <c r="H307" s="69"/>
      <c r="I307" s="44"/>
    </row>
    <row r="308" spans="1:9">
      <c r="A308" s="17"/>
      <c r="B308" s="37"/>
      <c r="C308" s="69"/>
      <c r="D308" s="69"/>
      <c r="E308" s="44"/>
      <c r="F308" s="44"/>
      <c r="G308" s="69"/>
      <c r="H308" s="69"/>
      <c r="I308" s="44"/>
    </row>
    <row r="309" spans="1:9">
      <c r="A309" s="17"/>
      <c r="B309" s="45" t="s">
        <v>592</v>
      </c>
      <c r="C309" s="68">
        <v>196</v>
      </c>
      <c r="D309" s="68"/>
      <c r="E309" s="47"/>
      <c r="F309" s="47"/>
      <c r="G309" s="68">
        <v>155</v>
      </c>
      <c r="H309" s="68"/>
      <c r="I309" s="47"/>
    </row>
    <row r="310" spans="1:9">
      <c r="A310" s="17"/>
      <c r="B310" s="45"/>
      <c r="C310" s="68"/>
      <c r="D310" s="68"/>
      <c r="E310" s="47"/>
      <c r="F310" s="47"/>
      <c r="G310" s="68"/>
      <c r="H310" s="68"/>
      <c r="I310" s="47"/>
    </row>
    <row r="311" spans="1:9">
      <c r="A311" s="17"/>
      <c r="B311" s="37" t="s">
        <v>593</v>
      </c>
      <c r="C311" s="69">
        <v>236</v>
      </c>
      <c r="D311" s="69"/>
      <c r="E311" s="44"/>
      <c r="F311" s="44"/>
      <c r="G311" s="69">
        <v>214</v>
      </c>
      <c r="H311" s="69"/>
      <c r="I311" s="44"/>
    </row>
    <row r="312" spans="1:9">
      <c r="A312" s="17"/>
      <c r="B312" s="37"/>
      <c r="C312" s="69"/>
      <c r="D312" s="69"/>
      <c r="E312" s="44"/>
      <c r="F312" s="44"/>
      <c r="G312" s="69"/>
      <c r="H312" s="69"/>
      <c r="I312" s="44"/>
    </row>
    <row r="313" spans="1:9">
      <c r="A313" s="17"/>
      <c r="B313" s="45" t="s">
        <v>594</v>
      </c>
      <c r="C313" s="68">
        <v>50</v>
      </c>
      <c r="D313" s="68"/>
      <c r="E313" s="47"/>
      <c r="F313" s="47"/>
      <c r="G313" s="68">
        <v>3</v>
      </c>
      <c r="H313" s="68"/>
      <c r="I313" s="47"/>
    </row>
    <row r="314" spans="1:9">
      <c r="A314" s="17"/>
      <c r="B314" s="45"/>
      <c r="C314" s="68"/>
      <c r="D314" s="68"/>
      <c r="E314" s="47"/>
      <c r="F314" s="47"/>
      <c r="G314" s="68"/>
      <c r="H314" s="68"/>
      <c r="I314" s="47"/>
    </row>
    <row r="315" spans="1:9">
      <c r="A315" s="17"/>
      <c r="B315" s="37" t="s">
        <v>165</v>
      </c>
      <c r="C315" s="69">
        <v>99</v>
      </c>
      <c r="D315" s="69"/>
      <c r="E315" s="44"/>
      <c r="F315" s="44"/>
      <c r="G315" s="69">
        <v>119</v>
      </c>
      <c r="H315" s="69"/>
      <c r="I315" s="44"/>
    </row>
    <row r="316" spans="1:9">
      <c r="A316" s="17"/>
      <c r="B316" s="37"/>
      <c r="C316" s="69"/>
      <c r="D316" s="69"/>
      <c r="E316" s="44"/>
      <c r="F316" s="44"/>
      <c r="G316" s="69"/>
      <c r="H316" s="69"/>
      <c r="I316" s="44"/>
    </row>
    <row r="317" spans="1:9">
      <c r="A317" s="17"/>
      <c r="B317" s="45" t="s">
        <v>89</v>
      </c>
      <c r="C317" s="68">
        <v>274</v>
      </c>
      <c r="D317" s="68"/>
      <c r="E317" s="47"/>
      <c r="F317" s="47"/>
      <c r="G317" s="68">
        <v>351</v>
      </c>
      <c r="H317" s="68"/>
      <c r="I317" s="47"/>
    </row>
    <row r="318" spans="1:9" ht="15.75" thickBot="1">
      <c r="A318" s="17"/>
      <c r="B318" s="45"/>
      <c r="C318" s="76"/>
      <c r="D318" s="76"/>
      <c r="E318" s="61"/>
      <c r="F318" s="47"/>
      <c r="G318" s="76"/>
      <c r="H318" s="76"/>
      <c r="I318" s="61"/>
    </row>
    <row r="319" spans="1:9">
      <c r="A319" s="17"/>
      <c r="B319" s="62" t="s">
        <v>595</v>
      </c>
      <c r="C319" s="38" t="s">
        <v>255</v>
      </c>
      <c r="D319" s="40">
        <v>1774</v>
      </c>
      <c r="E319" s="42"/>
      <c r="F319" s="44"/>
      <c r="G319" s="38" t="s">
        <v>255</v>
      </c>
      <c r="H319" s="40">
        <v>1428</v>
      </c>
      <c r="I319" s="42"/>
    </row>
    <row r="320" spans="1:9" ht="15.75" thickBot="1">
      <c r="A320" s="17"/>
      <c r="B320" s="62"/>
      <c r="C320" s="63"/>
      <c r="D320" s="64"/>
      <c r="E320" s="65"/>
      <c r="F320" s="44"/>
      <c r="G320" s="63"/>
      <c r="H320" s="64"/>
      <c r="I320" s="65"/>
    </row>
    <row r="321" spans="1:33" ht="15.75" thickTop="1">
      <c r="A321" s="17"/>
      <c r="B321" s="19" t="s">
        <v>596</v>
      </c>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c r="AA321" s="19"/>
      <c r="AB321" s="19"/>
      <c r="AC321" s="19"/>
      <c r="AD321" s="19"/>
      <c r="AE321" s="19"/>
      <c r="AF321" s="19"/>
      <c r="AG321" s="19"/>
    </row>
    <row r="322" spans="1:33">
      <c r="A322" s="17"/>
      <c r="B322" s="20" t="s">
        <v>597</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c r="AD322" s="20"/>
      <c r="AE322" s="20"/>
      <c r="AF322" s="20"/>
      <c r="AG322" s="20"/>
    </row>
    <row r="323" spans="1:33">
      <c r="A323" s="17"/>
      <c r="B323" s="19" t="s">
        <v>598</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row>
    <row r="324" spans="1:33">
      <c r="A324" s="17"/>
      <c r="B324" s="20" t="s">
        <v>599</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row>
    <row r="325" spans="1:33">
      <c r="A325" s="17"/>
      <c r="B325" s="19" t="s">
        <v>600</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row>
    <row r="326" spans="1:33">
      <c r="A326" s="17"/>
      <c r="B326" s="19" t="s">
        <v>601</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row>
    <row r="327" spans="1:33" ht="25.5" customHeight="1">
      <c r="A327" s="17"/>
      <c r="B327" s="19" t="s">
        <v>602</v>
      </c>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row>
    <row r="328" spans="1:33">
      <c r="A328" s="17"/>
      <c r="B328" s="19" t="s">
        <v>603</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c r="AE328" s="19"/>
      <c r="AF328" s="19"/>
      <c r="AG328" s="19"/>
    </row>
    <row r="329" spans="1:33">
      <c r="A329" s="17"/>
      <c r="B329" s="34"/>
      <c r="C329" s="34"/>
      <c r="D329" s="34"/>
      <c r="E329" s="34"/>
      <c r="F329" s="34"/>
      <c r="G329" s="34"/>
      <c r="H329" s="34"/>
      <c r="I329" s="34"/>
      <c r="J329" s="34"/>
      <c r="K329" s="34"/>
      <c r="L329" s="34"/>
      <c r="M329" s="34"/>
    </row>
    <row r="330" spans="1:33">
      <c r="A330" s="17"/>
      <c r="B330" s="12"/>
      <c r="C330" s="12"/>
      <c r="D330" s="12"/>
      <c r="E330" s="12"/>
      <c r="F330" s="12"/>
      <c r="G330" s="12"/>
      <c r="H330" s="12"/>
      <c r="I330" s="12"/>
      <c r="J330" s="12"/>
      <c r="K330" s="12"/>
      <c r="L330" s="12"/>
      <c r="M330" s="12"/>
    </row>
    <row r="331" spans="1:33" ht="15.75" thickBot="1">
      <c r="A331" s="17"/>
      <c r="B331" s="47"/>
      <c r="C331" s="141" t="s">
        <v>604</v>
      </c>
      <c r="D331" s="141"/>
      <c r="E331" s="141"/>
      <c r="F331" s="47"/>
      <c r="G331" s="35" t="s">
        <v>605</v>
      </c>
      <c r="H331" s="35"/>
      <c r="I331" s="35"/>
      <c r="J331" s="35"/>
      <c r="K331" s="35"/>
      <c r="L331" s="35"/>
      <c r="M331" s="35"/>
    </row>
    <row r="332" spans="1:33" ht="15.75" thickBot="1">
      <c r="A332" s="17"/>
      <c r="B332" s="47"/>
      <c r="C332" s="35"/>
      <c r="D332" s="35"/>
      <c r="E332" s="35"/>
      <c r="F332" s="47"/>
      <c r="G332" s="36" t="s">
        <v>606</v>
      </c>
      <c r="H332" s="36"/>
      <c r="I332" s="36"/>
      <c r="J332" s="21"/>
      <c r="K332" s="36" t="s">
        <v>607</v>
      </c>
      <c r="L332" s="36"/>
      <c r="M332" s="36"/>
    </row>
    <row r="333" spans="1:33">
      <c r="A333" s="17"/>
      <c r="B333" s="25" t="s">
        <v>608</v>
      </c>
      <c r="C333" s="42"/>
      <c r="D333" s="42"/>
      <c r="E333" s="42"/>
      <c r="F333" s="28"/>
      <c r="G333" s="42"/>
      <c r="H333" s="42"/>
      <c r="I333" s="42"/>
      <c r="J333" s="28"/>
      <c r="K333" s="42"/>
      <c r="L333" s="42"/>
      <c r="M333" s="42"/>
    </row>
    <row r="334" spans="1:33">
      <c r="A334" s="17"/>
      <c r="B334" s="45" t="s">
        <v>609</v>
      </c>
      <c r="C334" s="59" t="s">
        <v>255</v>
      </c>
      <c r="D334" s="68">
        <v>3</v>
      </c>
      <c r="E334" s="47"/>
      <c r="F334" s="47"/>
      <c r="G334" s="59" t="s">
        <v>255</v>
      </c>
      <c r="H334" s="68" t="s">
        <v>339</v>
      </c>
      <c r="I334" s="47"/>
      <c r="J334" s="47"/>
      <c r="K334" s="59" t="s">
        <v>255</v>
      </c>
      <c r="L334" s="68">
        <v>3</v>
      </c>
      <c r="M334" s="47"/>
    </row>
    <row r="335" spans="1:33">
      <c r="A335" s="17"/>
      <c r="B335" s="45"/>
      <c r="C335" s="59"/>
      <c r="D335" s="68"/>
      <c r="E335" s="47"/>
      <c r="F335" s="47"/>
      <c r="G335" s="59"/>
      <c r="H335" s="68"/>
      <c r="I335" s="47"/>
      <c r="J335" s="47"/>
      <c r="K335" s="59"/>
      <c r="L335" s="68"/>
      <c r="M335" s="47"/>
    </row>
    <row r="336" spans="1:33">
      <c r="A336" s="17"/>
      <c r="B336" s="37" t="s">
        <v>610</v>
      </c>
      <c r="C336" s="44"/>
      <c r="D336" s="44"/>
      <c r="E336" s="44"/>
      <c r="F336" s="44"/>
      <c r="G336" s="44"/>
      <c r="H336" s="44"/>
      <c r="I336" s="44"/>
      <c r="J336" s="44"/>
      <c r="K336" s="44"/>
      <c r="L336" s="44"/>
      <c r="M336" s="44"/>
    </row>
    <row r="337" spans="1:13">
      <c r="A337" s="17"/>
      <c r="B337" s="37"/>
      <c r="C337" s="44"/>
      <c r="D337" s="44"/>
      <c r="E337" s="44"/>
      <c r="F337" s="44"/>
      <c r="G337" s="44"/>
      <c r="H337" s="44"/>
      <c r="I337" s="44"/>
      <c r="J337" s="44"/>
      <c r="K337" s="44"/>
      <c r="L337" s="44"/>
      <c r="M337" s="44"/>
    </row>
    <row r="338" spans="1:13">
      <c r="A338" s="17"/>
      <c r="B338" s="51" t="s">
        <v>611</v>
      </c>
      <c r="C338" s="47"/>
      <c r="D338" s="47"/>
      <c r="E338" s="47"/>
      <c r="F338" s="47"/>
      <c r="G338" s="47"/>
      <c r="H338" s="47"/>
      <c r="I338" s="47"/>
      <c r="J338" s="47"/>
      <c r="K338" s="47"/>
      <c r="L338" s="47"/>
      <c r="M338" s="47"/>
    </row>
    <row r="339" spans="1:13">
      <c r="A339" s="17"/>
      <c r="B339" s="51"/>
      <c r="C339" s="47"/>
      <c r="D339" s="47"/>
      <c r="E339" s="47"/>
      <c r="F339" s="47"/>
      <c r="G339" s="47"/>
      <c r="H339" s="47"/>
      <c r="I339" s="47"/>
      <c r="J339" s="47"/>
      <c r="K339" s="47"/>
      <c r="L339" s="47"/>
      <c r="M339" s="47"/>
    </row>
    <row r="340" spans="1:13">
      <c r="A340" s="17"/>
      <c r="B340" s="135" t="s">
        <v>612</v>
      </c>
      <c r="C340" s="69">
        <v>19</v>
      </c>
      <c r="D340" s="69"/>
      <c r="E340" s="44"/>
      <c r="F340" s="44"/>
      <c r="G340" s="69">
        <v>19</v>
      </c>
      <c r="H340" s="69"/>
      <c r="I340" s="44"/>
      <c r="J340" s="44"/>
      <c r="K340" s="69" t="s">
        <v>339</v>
      </c>
      <c r="L340" s="69"/>
      <c r="M340" s="44"/>
    </row>
    <row r="341" spans="1:13">
      <c r="A341" s="17"/>
      <c r="B341" s="135"/>
      <c r="C341" s="69"/>
      <c r="D341" s="69"/>
      <c r="E341" s="44"/>
      <c r="F341" s="44"/>
      <c r="G341" s="69"/>
      <c r="H341" s="69"/>
      <c r="I341" s="44"/>
      <c r="J341" s="44"/>
      <c r="K341" s="69"/>
      <c r="L341" s="69"/>
      <c r="M341" s="44"/>
    </row>
    <row r="342" spans="1:13">
      <c r="A342" s="17"/>
      <c r="B342" s="134" t="s">
        <v>613</v>
      </c>
      <c r="C342" s="68">
        <v>26</v>
      </c>
      <c r="D342" s="68"/>
      <c r="E342" s="47"/>
      <c r="F342" s="47"/>
      <c r="G342" s="68">
        <v>1</v>
      </c>
      <c r="H342" s="68"/>
      <c r="I342" s="47"/>
      <c r="J342" s="47"/>
      <c r="K342" s="68">
        <v>25</v>
      </c>
      <c r="L342" s="68"/>
      <c r="M342" s="47"/>
    </row>
    <row r="343" spans="1:13">
      <c r="A343" s="17"/>
      <c r="B343" s="134"/>
      <c r="C343" s="68"/>
      <c r="D343" s="68"/>
      <c r="E343" s="47"/>
      <c r="F343" s="47"/>
      <c r="G343" s="68"/>
      <c r="H343" s="68"/>
      <c r="I343" s="47"/>
      <c r="J343" s="47"/>
      <c r="K343" s="68"/>
      <c r="L343" s="68"/>
      <c r="M343" s="47"/>
    </row>
    <row r="344" spans="1:13">
      <c r="A344" s="17"/>
      <c r="B344" s="135" t="s">
        <v>614</v>
      </c>
      <c r="C344" s="69">
        <v>541</v>
      </c>
      <c r="D344" s="69"/>
      <c r="E344" s="44"/>
      <c r="F344" s="44"/>
      <c r="G344" s="69">
        <v>541</v>
      </c>
      <c r="H344" s="69"/>
      <c r="I344" s="44"/>
      <c r="J344" s="44"/>
      <c r="K344" s="69" t="s">
        <v>339</v>
      </c>
      <c r="L344" s="69"/>
      <c r="M344" s="44"/>
    </row>
    <row r="345" spans="1:13">
      <c r="A345" s="17"/>
      <c r="B345" s="135"/>
      <c r="C345" s="69"/>
      <c r="D345" s="69"/>
      <c r="E345" s="44"/>
      <c r="F345" s="44"/>
      <c r="G345" s="69"/>
      <c r="H345" s="69"/>
      <c r="I345" s="44"/>
      <c r="J345" s="44"/>
      <c r="K345" s="69"/>
      <c r="L345" s="69"/>
      <c r="M345" s="44"/>
    </row>
    <row r="346" spans="1:13">
      <c r="A346" s="17"/>
      <c r="B346" s="134" t="s">
        <v>615</v>
      </c>
      <c r="C346" s="68">
        <v>1</v>
      </c>
      <c r="D346" s="68"/>
      <c r="E346" s="47"/>
      <c r="F346" s="47"/>
      <c r="G346" s="68" t="s">
        <v>339</v>
      </c>
      <c r="H346" s="68"/>
      <c r="I346" s="47"/>
      <c r="J346" s="47"/>
      <c r="K346" s="68">
        <v>1</v>
      </c>
      <c r="L346" s="68"/>
      <c r="M346" s="47"/>
    </row>
    <row r="347" spans="1:13">
      <c r="A347" s="17"/>
      <c r="B347" s="134"/>
      <c r="C347" s="68"/>
      <c r="D347" s="68"/>
      <c r="E347" s="47"/>
      <c r="F347" s="47"/>
      <c r="G347" s="68"/>
      <c r="H347" s="68"/>
      <c r="I347" s="47"/>
      <c r="J347" s="47"/>
      <c r="K347" s="68"/>
      <c r="L347" s="68"/>
      <c r="M347" s="47"/>
    </row>
    <row r="348" spans="1:13">
      <c r="A348" s="17"/>
      <c r="B348" s="62" t="s">
        <v>616</v>
      </c>
      <c r="C348" s="44"/>
      <c r="D348" s="44"/>
      <c r="E348" s="44"/>
      <c r="F348" s="44"/>
      <c r="G348" s="44"/>
      <c r="H348" s="44"/>
      <c r="I348" s="44"/>
      <c r="J348" s="44"/>
      <c r="K348" s="44"/>
      <c r="L348" s="44"/>
      <c r="M348" s="44"/>
    </row>
    <row r="349" spans="1:13">
      <c r="A349" s="17"/>
      <c r="B349" s="62"/>
      <c r="C349" s="44"/>
      <c r="D349" s="44"/>
      <c r="E349" s="44"/>
      <c r="F349" s="44"/>
      <c r="G349" s="44"/>
      <c r="H349" s="44"/>
      <c r="I349" s="44"/>
      <c r="J349" s="44"/>
      <c r="K349" s="44"/>
      <c r="L349" s="44"/>
      <c r="M349" s="44"/>
    </row>
    <row r="350" spans="1:13">
      <c r="A350" s="17"/>
      <c r="B350" s="134" t="s">
        <v>617</v>
      </c>
      <c r="C350" s="68">
        <v>3</v>
      </c>
      <c r="D350" s="68"/>
      <c r="E350" s="47"/>
      <c r="F350" s="47"/>
      <c r="G350" s="68" t="s">
        <v>339</v>
      </c>
      <c r="H350" s="68"/>
      <c r="I350" s="47"/>
      <c r="J350" s="47"/>
      <c r="K350" s="68">
        <v>3</v>
      </c>
      <c r="L350" s="68"/>
      <c r="M350" s="47"/>
    </row>
    <row r="351" spans="1:13">
      <c r="A351" s="17"/>
      <c r="B351" s="134"/>
      <c r="C351" s="68"/>
      <c r="D351" s="68"/>
      <c r="E351" s="47"/>
      <c r="F351" s="47"/>
      <c r="G351" s="68"/>
      <c r="H351" s="68"/>
      <c r="I351" s="47"/>
      <c r="J351" s="47"/>
      <c r="K351" s="68"/>
      <c r="L351" s="68"/>
      <c r="M351" s="47"/>
    </row>
    <row r="352" spans="1:13">
      <c r="A352" s="17"/>
      <c r="B352" s="135" t="s">
        <v>618</v>
      </c>
      <c r="C352" s="69">
        <v>4</v>
      </c>
      <c r="D352" s="69"/>
      <c r="E352" s="44"/>
      <c r="F352" s="44"/>
      <c r="G352" s="69">
        <v>4</v>
      </c>
      <c r="H352" s="69"/>
      <c r="I352" s="44"/>
      <c r="J352" s="44"/>
      <c r="K352" s="69" t="s">
        <v>339</v>
      </c>
      <c r="L352" s="69"/>
      <c r="M352" s="44"/>
    </row>
    <row r="353" spans="1:13">
      <c r="A353" s="17"/>
      <c r="B353" s="135"/>
      <c r="C353" s="69"/>
      <c r="D353" s="69"/>
      <c r="E353" s="44"/>
      <c r="F353" s="44"/>
      <c r="G353" s="69"/>
      <c r="H353" s="69"/>
      <c r="I353" s="44"/>
      <c r="J353" s="44"/>
      <c r="K353" s="69"/>
      <c r="L353" s="69"/>
      <c r="M353" s="44"/>
    </row>
    <row r="354" spans="1:13">
      <c r="A354" s="17"/>
      <c r="B354" s="51" t="s">
        <v>619</v>
      </c>
      <c r="C354" s="68">
        <v>46</v>
      </c>
      <c r="D354" s="68"/>
      <c r="E354" s="47"/>
      <c r="F354" s="47"/>
      <c r="G354" s="68">
        <v>46</v>
      </c>
      <c r="H354" s="68"/>
      <c r="I354" s="47"/>
      <c r="J354" s="47"/>
      <c r="K354" s="68" t="s">
        <v>339</v>
      </c>
      <c r="L354" s="68"/>
      <c r="M354" s="47"/>
    </row>
    <row r="355" spans="1:13">
      <c r="A355" s="17"/>
      <c r="B355" s="51"/>
      <c r="C355" s="68"/>
      <c r="D355" s="68"/>
      <c r="E355" s="47"/>
      <c r="F355" s="47"/>
      <c r="G355" s="68"/>
      <c r="H355" s="68"/>
      <c r="I355" s="47"/>
      <c r="J355" s="47"/>
      <c r="K355" s="68"/>
      <c r="L355" s="68"/>
      <c r="M355" s="47"/>
    </row>
    <row r="356" spans="1:13">
      <c r="A356" s="17"/>
      <c r="B356" s="62" t="s">
        <v>620</v>
      </c>
      <c r="C356" s="69">
        <v>21</v>
      </c>
      <c r="D356" s="69"/>
      <c r="E356" s="44"/>
      <c r="F356" s="44"/>
      <c r="G356" s="69">
        <v>21</v>
      </c>
      <c r="H356" s="69"/>
      <c r="I356" s="44"/>
      <c r="J356" s="44"/>
      <c r="K356" s="69" t="s">
        <v>339</v>
      </c>
      <c r="L356" s="69"/>
      <c r="M356" s="44"/>
    </row>
    <row r="357" spans="1:13" ht="15.75" thickBot="1">
      <c r="A357" s="17"/>
      <c r="B357" s="62"/>
      <c r="C357" s="75"/>
      <c r="D357" s="75"/>
      <c r="E357" s="50"/>
      <c r="F357" s="44"/>
      <c r="G357" s="75"/>
      <c r="H357" s="75"/>
      <c r="I357" s="50"/>
      <c r="J357" s="44"/>
      <c r="K357" s="75"/>
      <c r="L357" s="75"/>
      <c r="M357" s="50"/>
    </row>
    <row r="358" spans="1:13">
      <c r="A358" s="17"/>
      <c r="B358" s="134" t="s">
        <v>621</v>
      </c>
      <c r="C358" s="82">
        <v>661</v>
      </c>
      <c r="D358" s="82"/>
      <c r="E358" s="56"/>
      <c r="F358" s="47"/>
      <c r="G358" s="82">
        <v>632</v>
      </c>
      <c r="H358" s="82"/>
      <c r="I358" s="56"/>
      <c r="J358" s="47"/>
      <c r="K358" s="82">
        <v>29</v>
      </c>
      <c r="L358" s="82"/>
      <c r="M358" s="56"/>
    </row>
    <row r="359" spans="1:13" ht="15.75" thickBot="1">
      <c r="A359" s="17"/>
      <c r="B359" s="134"/>
      <c r="C359" s="76"/>
      <c r="D359" s="76"/>
      <c r="E359" s="61"/>
      <c r="F359" s="47"/>
      <c r="G359" s="76"/>
      <c r="H359" s="76"/>
      <c r="I359" s="61"/>
      <c r="J359" s="47"/>
      <c r="K359" s="76"/>
      <c r="L359" s="76"/>
      <c r="M359" s="61"/>
    </row>
    <row r="360" spans="1:13">
      <c r="A360" s="17"/>
      <c r="B360" s="142" t="s">
        <v>46</v>
      </c>
      <c r="C360" s="38" t="s">
        <v>255</v>
      </c>
      <c r="D360" s="73">
        <v>664</v>
      </c>
      <c r="E360" s="42"/>
      <c r="F360" s="44"/>
      <c r="G360" s="38" t="s">
        <v>255</v>
      </c>
      <c r="H360" s="73">
        <v>632</v>
      </c>
      <c r="I360" s="42"/>
      <c r="J360" s="44"/>
      <c r="K360" s="38" t="s">
        <v>255</v>
      </c>
      <c r="L360" s="73">
        <v>32</v>
      </c>
      <c r="M360" s="42"/>
    </row>
    <row r="361" spans="1:13" ht="15.75" thickBot="1">
      <c r="A361" s="17"/>
      <c r="B361" s="142"/>
      <c r="C361" s="63"/>
      <c r="D361" s="83"/>
      <c r="E361" s="65"/>
      <c r="F361" s="44"/>
      <c r="G361" s="63"/>
      <c r="H361" s="83"/>
      <c r="I361" s="65"/>
      <c r="J361" s="44"/>
      <c r="K361" s="63"/>
      <c r="L361" s="83"/>
      <c r="M361" s="65"/>
    </row>
    <row r="362" spans="1:13" ht="15.75" thickTop="1">
      <c r="A362" s="17"/>
      <c r="B362" s="45" t="s">
        <v>622</v>
      </c>
      <c r="C362" s="86"/>
      <c r="D362" s="86"/>
      <c r="E362" s="86"/>
      <c r="F362" s="47"/>
      <c r="G362" s="86"/>
      <c r="H362" s="86"/>
      <c r="I362" s="86"/>
      <c r="J362" s="47"/>
      <c r="K362" s="86"/>
      <c r="L362" s="86"/>
      <c r="M362" s="86"/>
    </row>
    <row r="363" spans="1:13">
      <c r="A363" s="17"/>
      <c r="B363" s="45"/>
      <c r="C363" s="47"/>
      <c r="D363" s="47"/>
      <c r="E363" s="47"/>
      <c r="F363" s="47"/>
      <c r="G363" s="47"/>
      <c r="H363" s="47"/>
      <c r="I363" s="47"/>
      <c r="J363" s="47"/>
      <c r="K363" s="47"/>
      <c r="L363" s="47"/>
      <c r="M363" s="47"/>
    </row>
    <row r="364" spans="1:13">
      <c r="A364" s="17"/>
      <c r="B364" s="37" t="s">
        <v>609</v>
      </c>
      <c r="C364" s="78" t="s">
        <v>255</v>
      </c>
      <c r="D364" s="69" t="s">
        <v>623</v>
      </c>
      <c r="E364" s="78" t="s">
        <v>377</v>
      </c>
      <c r="F364" s="44"/>
      <c r="G364" s="78" t="s">
        <v>255</v>
      </c>
      <c r="H364" s="69" t="s">
        <v>339</v>
      </c>
      <c r="I364" s="44"/>
      <c r="J364" s="44"/>
      <c r="K364" s="78" t="s">
        <v>255</v>
      </c>
      <c r="L364" s="69" t="s">
        <v>623</v>
      </c>
      <c r="M364" s="78" t="s">
        <v>377</v>
      </c>
    </row>
    <row r="365" spans="1:13">
      <c r="A365" s="17"/>
      <c r="B365" s="37"/>
      <c r="C365" s="78"/>
      <c r="D365" s="69"/>
      <c r="E365" s="78"/>
      <c r="F365" s="44"/>
      <c r="G365" s="78"/>
      <c r="H365" s="69"/>
      <c r="I365" s="44"/>
      <c r="J365" s="44"/>
      <c r="K365" s="78"/>
      <c r="L365" s="69"/>
      <c r="M365" s="78"/>
    </row>
    <row r="366" spans="1:13">
      <c r="A366" s="17"/>
      <c r="B366" s="30" t="s">
        <v>610</v>
      </c>
      <c r="C366" s="47"/>
      <c r="D366" s="47"/>
      <c r="E366" s="47"/>
      <c r="F366" s="21"/>
      <c r="G366" s="47"/>
      <c r="H366" s="47"/>
      <c r="I366" s="47"/>
      <c r="J366" s="21"/>
      <c r="K366" s="47"/>
      <c r="L366" s="47"/>
      <c r="M366" s="47"/>
    </row>
    <row r="367" spans="1:13">
      <c r="A367" s="17"/>
      <c r="B367" s="62" t="s">
        <v>611</v>
      </c>
      <c r="C367" s="44"/>
      <c r="D367" s="44"/>
      <c r="E367" s="44"/>
      <c r="F367" s="44"/>
      <c r="G367" s="44"/>
      <c r="H367" s="44"/>
      <c r="I367" s="44"/>
      <c r="J367" s="44"/>
      <c r="K367" s="44"/>
      <c r="L367" s="44"/>
      <c r="M367" s="44"/>
    </row>
    <row r="368" spans="1:13">
      <c r="A368" s="17"/>
      <c r="B368" s="62"/>
      <c r="C368" s="44"/>
      <c r="D368" s="44"/>
      <c r="E368" s="44"/>
      <c r="F368" s="44"/>
      <c r="G368" s="44"/>
      <c r="H368" s="44"/>
      <c r="I368" s="44"/>
      <c r="J368" s="44"/>
      <c r="K368" s="44"/>
      <c r="L368" s="44"/>
      <c r="M368" s="44"/>
    </row>
    <row r="369" spans="1:13">
      <c r="A369" s="17"/>
      <c r="B369" s="134" t="s">
        <v>612</v>
      </c>
      <c r="C369" s="68" t="s">
        <v>624</v>
      </c>
      <c r="D369" s="68"/>
      <c r="E369" s="59" t="s">
        <v>377</v>
      </c>
      <c r="F369" s="47"/>
      <c r="G369" s="68" t="s">
        <v>624</v>
      </c>
      <c r="H369" s="68"/>
      <c r="I369" s="59" t="s">
        <v>377</v>
      </c>
      <c r="J369" s="47"/>
      <c r="K369" s="68" t="s">
        <v>339</v>
      </c>
      <c r="L369" s="68"/>
      <c r="M369" s="47"/>
    </row>
    <row r="370" spans="1:13">
      <c r="A370" s="17"/>
      <c r="B370" s="134"/>
      <c r="C370" s="68"/>
      <c r="D370" s="68"/>
      <c r="E370" s="59"/>
      <c r="F370" s="47"/>
      <c r="G370" s="68"/>
      <c r="H370" s="68"/>
      <c r="I370" s="59"/>
      <c r="J370" s="47"/>
      <c r="K370" s="68"/>
      <c r="L370" s="68"/>
      <c r="M370" s="47"/>
    </row>
    <row r="371" spans="1:13">
      <c r="A371" s="17"/>
      <c r="B371" s="130" t="s">
        <v>613</v>
      </c>
      <c r="C371" s="69" t="s">
        <v>625</v>
      </c>
      <c r="D371" s="69"/>
      <c r="E371" s="26" t="s">
        <v>377</v>
      </c>
      <c r="F371" s="28"/>
      <c r="G371" s="69" t="s">
        <v>380</v>
      </c>
      <c r="H371" s="69"/>
      <c r="I371" s="26" t="s">
        <v>377</v>
      </c>
      <c r="J371" s="28"/>
      <c r="K371" s="69" t="s">
        <v>626</v>
      </c>
      <c r="L371" s="69"/>
      <c r="M371" s="26" t="s">
        <v>377</v>
      </c>
    </row>
    <row r="372" spans="1:13">
      <c r="A372" s="17"/>
      <c r="B372" s="134" t="s">
        <v>614</v>
      </c>
      <c r="C372" s="68" t="s">
        <v>627</v>
      </c>
      <c r="D372" s="68"/>
      <c r="E372" s="59" t="s">
        <v>377</v>
      </c>
      <c r="F372" s="47"/>
      <c r="G372" s="68" t="s">
        <v>627</v>
      </c>
      <c r="H372" s="68"/>
      <c r="I372" s="59" t="s">
        <v>377</v>
      </c>
      <c r="J372" s="47"/>
      <c r="K372" s="68" t="s">
        <v>339</v>
      </c>
      <c r="L372" s="68"/>
      <c r="M372" s="47"/>
    </row>
    <row r="373" spans="1:13">
      <c r="A373" s="17"/>
      <c r="B373" s="134"/>
      <c r="C373" s="68"/>
      <c r="D373" s="68"/>
      <c r="E373" s="59"/>
      <c r="F373" s="47"/>
      <c r="G373" s="68"/>
      <c r="H373" s="68"/>
      <c r="I373" s="59"/>
      <c r="J373" s="47"/>
      <c r="K373" s="68"/>
      <c r="L373" s="68"/>
      <c r="M373" s="47"/>
    </row>
    <row r="374" spans="1:13">
      <c r="A374" s="17"/>
      <c r="B374" s="62" t="s">
        <v>616</v>
      </c>
      <c r="C374" s="44"/>
      <c r="D374" s="44"/>
      <c r="E374" s="44"/>
      <c r="F374" s="44"/>
      <c r="G374" s="44"/>
      <c r="H374" s="44"/>
      <c r="I374" s="44"/>
      <c r="J374" s="44"/>
      <c r="K374" s="44"/>
      <c r="L374" s="44"/>
      <c r="M374" s="44"/>
    </row>
    <row r="375" spans="1:13">
      <c r="A375" s="17"/>
      <c r="B375" s="62"/>
      <c r="C375" s="44"/>
      <c r="D375" s="44"/>
      <c r="E375" s="44"/>
      <c r="F375" s="44"/>
      <c r="G375" s="44"/>
      <c r="H375" s="44"/>
      <c r="I375" s="44"/>
      <c r="J375" s="44"/>
      <c r="K375" s="44"/>
      <c r="L375" s="44"/>
      <c r="M375" s="44"/>
    </row>
    <row r="376" spans="1:13">
      <c r="A376" s="17"/>
      <c r="B376" s="134" t="s">
        <v>617</v>
      </c>
      <c r="C376" s="68" t="s">
        <v>379</v>
      </c>
      <c r="D376" s="68"/>
      <c r="E376" s="59" t="s">
        <v>377</v>
      </c>
      <c r="F376" s="47"/>
      <c r="G376" s="68" t="s">
        <v>339</v>
      </c>
      <c r="H376" s="68"/>
      <c r="I376" s="47"/>
      <c r="J376" s="47"/>
      <c r="K376" s="68" t="s">
        <v>379</v>
      </c>
      <c r="L376" s="68"/>
      <c r="M376" s="59" t="s">
        <v>377</v>
      </c>
    </row>
    <row r="377" spans="1:13">
      <c r="A377" s="17"/>
      <c r="B377" s="134"/>
      <c r="C377" s="68"/>
      <c r="D377" s="68"/>
      <c r="E377" s="59"/>
      <c r="F377" s="47"/>
      <c r="G377" s="68"/>
      <c r="H377" s="68"/>
      <c r="I377" s="47"/>
      <c r="J377" s="47"/>
      <c r="K377" s="68"/>
      <c r="L377" s="68"/>
      <c r="M377" s="59"/>
    </row>
    <row r="378" spans="1:13">
      <c r="A378" s="17"/>
      <c r="B378" s="135" t="s">
        <v>618</v>
      </c>
      <c r="C378" s="69" t="s">
        <v>380</v>
      </c>
      <c r="D378" s="69"/>
      <c r="E378" s="78" t="s">
        <v>377</v>
      </c>
      <c r="F378" s="44"/>
      <c r="G378" s="69" t="s">
        <v>380</v>
      </c>
      <c r="H378" s="69"/>
      <c r="I378" s="78" t="s">
        <v>377</v>
      </c>
      <c r="J378" s="44"/>
      <c r="K378" s="69" t="s">
        <v>339</v>
      </c>
      <c r="L378" s="69"/>
      <c r="M378" s="44"/>
    </row>
    <row r="379" spans="1:13">
      <c r="A379" s="17"/>
      <c r="B379" s="135"/>
      <c r="C379" s="69"/>
      <c r="D379" s="69"/>
      <c r="E379" s="78"/>
      <c r="F379" s="44"/>
      <c r="G379" s="69"/>
      <c r="H379" s="69"/>
      <c r="I379" s="78"/>
      <c r="J379" s="44"/>
      <c r="K379" s="69"/>
      <c r="L379" s="69"/>
      <c r="M379" s="44"/>
    </row>
    <row r="380" spans="1:13">
      <c r="A380" s="17"/>
      <c r="B380" s="51" t="s">
        <v>619</v>
      </c>
      <c r="C380" s="68" t="s">
        <v>628</v>
      </c>
      <c r="D380" s="68"/>
      <c r="E380" s="59" t="s">
        <v>377</v>
      </c>
      <c r="F380" s="47"/>
      <c r="G380" s="68" t="s">
        <v>628</v>
      </c>
      <c r="H380" s="68"/>
      <c r="I380" s="59" t="s">
        <v>377</v>
      </c>
      <c r="J380" s="47"/>
      <c r="K380" s="68" t="s">
        <v>339</v>
      </c>
      <c r="L380" s="68"/>
      <c r="M380" s="47"/>
    </row>
    <row r="381" spans="1:13">
      <c r="A381" s="17"/>
      <c r="B381" s="51"/>
      <c r="C381" s="68"/>
      <c r="D381" s="68"/>
      <c r="E381" s="59"/>
      <c r="F381" s="47"/>
      <c r="G381" s="68"/>
      <c r="H381" s="68"/>
      <c r="I381" s="59"/>
      <c r="J381" s="47"/>
      <c r="K381" s="68"/>
      <c r="L381" s="68"/>
      <c r="M381" s="47"/>
    </row>
    <row r="382" spans="1:13">
      <c r="A382" s="17"/>
      <c r="B382" s="62" t="s">
        <v>620</v>
      </c>
      <c r="C382" s="69" t="s">
        <v>537</v>
      </c>
      <c r="D382" s="69"/>
      <c r="E382" s="78" t="s">
        <v>377</v>
      </c>
      <c r="F382" s="44"/>
      <c r="G382" s="69" t="s">
        <v>537</v>
      </c>
      <c r="H382" s="69"/>
      <c r="I382" s="78" t="s">
        <v>377</v>
      </c>
      <c r="J382" s="44"/>
      <c r="K382" s="69" t="s">
        <v>339</v>
      </c>
      <c r="L382" s="69"/>
      <c r="M382" s="44"/>
    </row>
    <row r="383" spans="1:13" ht="15.75" thickBot="1">
      <c r="A383" s="17"/>
      <c r="B383" s="62"/>
      <c r="C383" s="75"/>
      <c r="D383" s="75"/>
      <c r="E383" s="95"/>
      <c r="F383" s="44"/>
      <c r="G383" s="75"/>
      <c r="H383" s="75"/>
      <c r="I383" s="95"/>
      <c r="J383" s="44"/>
      <c r="K383" s="75"/>
      <c r="L383" s="75"/>
      <c r="M383" s="50"/>
    </row>
    <row r="384" spans="1:13" ht="15.75" thickBot="1">
      <c r="A384" s="17"/>
      <c r="B384" s="129" t="s">
        <v>621</v>
      </c>
      <c r="C384" s="143" t="s">
        <v>629</v>
      </c>
      <c r="D384" s="143"/>
      <c r="E384" s="138" t="s">
        <v>377</v>
      </c>
      <c r="F384" s="21"/>
      <c r="G384" s="143" t="s">
        <v>630</v>
      </c>
      <c r="H384" s="143"/>
      <c r="I384" s="138" t="s">
        <v>377</v>
      </c>
      <c r="J384" s="21"/>
      <c r="K384" s="143" t="s">
        <v>631</v>
      </c>
      <c r="L384" s="143"/>
      <c r="M384" s="138" t="s">
        <v>377</v>
      </c>
    </row>
    <row r="385" spans="1:13" ht="15.75" thickBot="1">
      <c r="A385" s="17"/>
      <c r="B385" s="137" t="s">
        <v>632</v>
      </c>
      <c r="C385" s="139" t="s">
        <v>255</v>
      </c>
      <c r="D385" s="140" t="s">
        <v>633</v>
      </c>
      <c r="E385" s="139" t="s">
        <v>377</v>
      </c>
      <c r="F385" s="28"/>
      <c r="G385" s="139" t="s">
        <v>255</v>
      </c>
      <c r="H385" s="140" t="s">
        <v>630</v>
      </c>
      <c r="I385" s="139" t="s">
        <v>377</v>
      </c>
      <c r="J385" s="28"/>
      <c r="K385" s="139" t="s">
        <v>255</v>
      </c>
      <c r="L385" s="140" t="s">
        <v>634</v>
      </c>
      <c r="M385" s="139" t="s">
        <v>377</v>
      </c>
    </row>
    <row r="386" spans="1:13" ht="15.75" thickTop="1">
      <c r="A386" s="17"/>
      <c r="B386" s="34"/>
      <c r="C386" s="34"/>
      <c r="D386" s="34"/>
      <c r="E386" s="34"/>
      <c r="F386" s="34"/>
      <c r="G386" s="34"/>
      <c r="H386" s="34"/>
      <c r="I386" s="34"/>
      <c r="J386" s="34"/>
      <c r="K386" s="34"/>
      <c r="L386" s="34"/>
      <c r="M386" s="34"/>
    </row>
    <row r="387" spans="1:13">
      <c r="A387" s="17"/>
      <c r="B387" s="12"/>
      <c r="C387" s="12"/>
      <c r="D387" s="12"/>
      <c r="E387" s="12"/>
      <c r="F387" s="12"/>
      <c r="G387" s="12"/>
      <c r="H387" s="12"/>
      <c r="I387" s="12"/>
      <c r="J387" s="12"/>
      <c r="K387" s="12"/>
      <c r="L387" s="12"/>
      <c r="M387" s="12"/>
    </row>
    <row r="388" spans="1:13" ht="15.75" thickBot="1">
      <c r="A388" s="17"/>
      <c r="B388" s="21"/>
      <c r="C388" s="141" t="s">
        <v>604</v>
      </c>
      <c r="D388" s="141"/>
      <c r="E388" s="141"/>
      <c r="F388" s="47"/>
      <c r="G388" s="35" t="s">
        <v>635</v>
      </c>
      <c r="H388" s="35"/>
      <c r="I388" s="35"/>
      <c r="J388" s="35"/>
      <c r="K388" s="35"/>
      <c r="L388" s="35"/>
      <c r="M388" s="35"/>
    </row>
    <row r="389" spans="1:13" ht="15.75" thickBot="1">
      <c r="A389" s="17"/>
      <c r="B389" s="21"/>
      <c r="C389" s="35"/>
      <c r="D389" s="35"/>
      <c r="E389" s="35"/>
      <c r="F389" s="47"/>
      <c r="G389" s="36" t="s">
        <v>606</v>
      </c>
      <c r="H389" s="36"/>
      <c r="I389" s="36"/>
      <c r="J389" s="21"/>
      <c r="K389" s="36" t="s">
        <v>607</v>
      </c>
      <c r="L389" s="36"/>
      <c r="M389" s="36"/>
    </row>
    <row r="390" spans="1:13">
      <c r="A390" s="17"/>
      <c r="B390" s="25" t="s">
        <v>608</v>
      </c>
      <c r="C390" s="42"/>
      <c r="D390" s="42"/>
      <c r="E390" s="42"/>
      <c r="F390" s="28"/>
      <c r="G390" s="42"/>
      <c r="H390" s="42"/>
      <c r="I390" s="42"/>
      <c r="J390" s="28"/>
      <c r="K390" s="42"/>
      <c r="L390" s="42"/>
      <c r="M390" s="42"/>
    </row>
    <row r="391" spans="1:13">
      <c r="A391" s="17"/>
      <c r="B391" s="45" t="s">
        <v>609</v>
      </c>
      <c r="C391" s="59" t="s">
        <v>255</v>
      </c>
      <c r="D391" s="68">
        <v>47</v>
      </c>
      <c r="E391" s="47"/>
      <c r="F391" s="47"/>
      <c r="G391" s="59" t="s">
        <v>255</v>
      </c>
      <c r="H391" s="68" t="s">
        <v>339</v>
      </c>
      <c r="I391" s="47"/>
      <c r="J391" s="47"/>
      <c r="K391" s="59" t="s">
        <v>255</v>
      </c>
      <c r="L391" s="68">
        <v>47</v>
      </c>
      <c r="M391" s="47"/>
    </row>
    <row r="392" spans="1:13">
      <c r="A392" s="17"/>
      <c r="B392" s="45"/>
      <c r="C392" s="59"/>
      <c r="D392" s="68"/>
      <c r="E392" s="47"/>
      <c r="F392" s="47"/>
      <c r="G392" s="59"/>
      <c r="H392" s="68"/>
      <c r="I392" s="47"/>
      <c r="J392" s="47"/>
      <c r="K392" s="59"/>
      <c r="L392" s="68"/>
      <c r="M392" s="47"/>
    </row>
    <row r="393" spans="1:13">
      <c r="A393" s="17"/>
      <c r="B393" s="25" t="s">
        <v>610</v>
      </c>
      <c r="C393" s="44"/>
      <c r="D393" s="44"/>
      <c r="E393" s="44"/>
      <c r="F393" s="28"/>
      <c r="G393" s="44"/>
      <c r="H393" s="44"/>
      <c r="I393" s="44"/>
      <c r="J393" s="28"/>
      <c r="K393" s="44"/>
      <c r="L393" s="44"/>
      <c r="M393" s="44"/>
    </row>
    <row r="394" spans="1:13">
      <c r="A394" s="17"/>
      <c r="B394" s="31" t="s">
        <v>611</v>
      </c>
      <c r="C394" s="47"/>
      <c r="D394" s="47"/>
      <c r="E394" s="47"/>
      <c r="F394" s="21"/>
      <c r="G394" s="47"/>
      <c r="H394" s="47"/>
      <c r="I394" s="47"/>
      <c r="J394" s="21"/>
      <c r="K394" s="47"/>
      <c r="L394" s="47"/>
      <c r="M394" s="47"/>
    </row>
    <row r="395" spans="1:13">
      <c r="A395" s="17"/>
      <c r="B395" s="135" t="s">
        <v>612</v>
      </c>
      <c r="C395" s="69">
        <v>5</v>
      </c>
      <c r="D395" s="69"/>
      <c r="E395" s="44"/>
      <c r="F395" s="44"/>
      <c r="G395" s="69">
        <v>5</v>
      </c>
      <c r="H395" s="69"/>
      <c r="I395" s="44"/>
      <c r="J395" s="44"/>
      <c r="K395" s="69" t="s">
        <v>339</v>
      </c>
      <c r="L395" s="69"/>
      <c r="M395" s="44"/>
    </row>
    <row r="396" spans="1:13">
      <c r="A396" s="17"/>
      <c r="B396" s="135"/>
      <c r="C396" s="69"/>
      <c r="D396" s="69"/>
      <c r="E396" s="44"/>
      <c r="F396" s="44"/>
      <c r="G396" s="69"/>
      <c r="H396" s="69"/>
      <c r="I396" s="44"/>
      <c r="J396" s="44"/>
      <c r="K396" s="69"/>
      <c r="L396" s="69"/>
      <c r="M396" s="44"/>
    </row>
    <row r="397" spans="1:13">
      <c r="A397" s="17"/>
      <c r="B397" s="134" t="s">
        <v>613</v>
      </c>
      <c r="C397" s="68">
        <v>8</v>
      </c>
      <c r="D397" s="68"/>
      <c r="E397" s="47"/>
      <c r="F397" s="47"/>
      <c r="G397" s="68">
        <v>1</v>
      </c>
      <c r="H397" s="68"/>
      <c r="I397" s="47"/>
      <c r="J397" s="47"/>
      <c r="K397" s="68">
        <v>7</v>
      </c>
      <c r="L397" s="68"/>
      <c r="M397" s="47"/>
    </row>
    <row r="398" spans="1:13">
      <c r="A398" s="17"/>
      <c r="B398" s="134"/>
      <c r="C398" s="68"/>
      <c r="D398" s="68"/>
      <c r="E398" s="47"/>
      <c r="F398" s="47"/>
      <c r="G398" s="68"/>
      <c r="H398" s="68"/>
      <c r="I398" s="47"/>
      <c r="J398" s="47"/>
      <c r="K398" s="68"/>
      <c r="L398" s="68"/>
      <c r="M398" s="47"/>
    </row>
    <row r="399" spans="1:13">
      <c r="A399" s="17"/>
      <c r="B399" s="135" t="s">
        <v>614</v>
      </c>
      <c r="C399" s="69">
        <v>201</v>
      </c>
      <c r="D399" s="69"/>
      <c r="E399" s="44"/>
      <c r="F399" s="44"/>
      <c r="G399" s="69">
        <v>201</v>
      </c>
      <c r="H399" s="69"/>
      <c r="I399" s="44"/>
      <c r="J399" s="44"/>
      <c r="K399" s="69" t="s">
        <v>339</v>
      </c>
      <c r="L399" s="69"/>
      <c r="M399" s="44"/>
    </row>
    <row r="400" spans="1:13">
      <c r="A400" s="17"/>
      <c r="B400" s="135"/>
      <c r="C400" s="69"/>
      <c r="D400" s="69"/>
      <c r="E400" s="44"/>
      <c r="F400" s="44"/>
      <c r="G400" s="69"/>
      <c r="H400" s="69"/>
      <c r="I400" s="44"/>
      <c r="J400" s="44"/>
      <c r="K400" s="69"/>
      <c r="L400" s="69"/>
      <c r="M400" s="44"/>
    </row>
    <row r="401" spans="1:13">
      <c r="A401" s="17"/>
      <c r="B401" s="31" t="s">
        <v>616</v>
      </c>
      <c r="C401" s="47"/>
      <c r="D401" s="47"/>
      <c r="E401" s="47"/>
      <c r="F401" s="21"/>
      <c r="G401" s="47"/>
      <c r="H401" s="47"/>
      <c r="I401" s="47"/>
      <c r="J401" s="21"/>
      <c r="K401" s="47"/>
      <c r="L401" s="47"/>
      <c r="M401" s="47"/>
    </row>
    <row r="402" spans="1:13">
      <c r="A402" s="17"/>
      <c r="B402" s="135" t="s">
        <v>617</v>
      </c>
      <c r="C402" s="69">
        <v>3</v>
      </c>
      <c r="D402" s="69"/>
      <c r="E402" s="44"/>
      <c r="F402" s="44"/>
      <c r="G402" s="69" t="s">
        <v>339</v>
      </c>
      <c r="H402" s="69"/>
      <c r="I402" s="44"/>
      <c r="J402" s="44"/>
      <c r="K402" s="69">
        <v>3</v>
      </c>
      <c r="L402" s="69"/>
      <c r="M402" s="44"/>
    </row>
    <row r="403" spans="1:13">
      <c r="A403" s="17"/>
      <c r="B403" s="135"/>
      <c r="C403" s="69"/>
      <c r="D403" s="69"/>
      <c r="E403" s="44"/>
      <c r="F403" s="44"/>
      <c r="G403" s="69"/>
      <c r="H403" s="69"/>
      <c r="I403" s="44"/>
      <c r="J403" s="44"/>
      <c r="K403" s="69"/>
      <c r="L403" s="69"/>
      <c r="M403" s="44"/>
    </row>
    <row r="404" spans="1:13">
      <c r="A404" s="17"/>
      <c r="B404" s="51" t="s">
        <v>619</v>
      </c>
      <c r="C404" s="68">
        <v>5</v>
      </c>
      <c r="D404" s="68"/>
      <c r="E404" s="47"/>
      <c r="F404" s="47"/>
      <c r="G404" s="68">
        <v>5</v>
      </c>
      <c r="H404" s="68"/>
      <c r="I404" s="47"/>
      <c r="J404" s="47"/>
      <c r="K404" s="68" t="s">
        <v>339</v>
      </c>
      <c r="L404" s="68"/>
      <c r="M404" s="47"/>
    </row>
    <row r="405" spans="1:13">
      <c r="A405" s="17"/>
      <c r="B405" s="51"/>
      <c r="C405" s="68"/>
      <c r="D405" s="68"/>
      <c r="E405" s="47"/>
      <c r="F405" s="47"/>
      <c r="G405" s="68"/>
      <c r="H405" s="68"/>
      <c r="I405" s="47"/>
      <c r="J405" s="47"/>
      <c r="K405" s="68"/>
      <c r="L405" s="68"/>
      <c r="M405" s="47"/>
    </row>
    <row r="406" spans="1:13">
      <c r="A406" s="17"/>
      <c r="B406" s="62" t="s">
        <v>620</v>
      </c>
      <c r="C406" s="69">
        <v>5</v>
      </c>
      <c r="D406" s="69"/>
      <c r="E406" s="44"/>
      <c r="F406" s="44"/>
      <c r="G406" s="69">
        <v>5</v>
      </c>
      <c r="H406" s="69"/>
      <c r="I406" s="44"/>
      <c r="J406" s="44"/>
      <c r="K406" s="69" t="s">
        <v>339</v>
      </c>
      <c r="L406" s="69"/>
      <c r="M406" s="44"/>
    </row>
    <row r="407" spans="1:13" ht="15.75" thickBot="1">
      <c r="A407" s="17"/>
      <c r="B407" s="62"/>
      <c r="C407" s="75"/>
      <c r="D407" s="75"/>
      <c r="E407" s="50"/>
      <c r="F407" s="44"/>
      <c r="G407" s="75"/>
      <c r="H407" s="75"/>
      <c r="I407" s="50"/>
      <c r="J407" s="44"/>
      <c r="K407" s="75"/>
      <c r="L407" s="75"/>
      <c r="M407" s="50"/>
    </row>
    <row r="408" spans="1:13">
      <c r="A408" s="17"/>
      <c r="B408" s="134" t="s">
        <v>621</v>
      </c>
      <c r="C408" s="82">
        <v>227</v>
      </c>
      <c r="D408" s="82"/>
      <c r="E408" s="56"/>
      <c r="F408" s="47"/>
      <c r="G408" s="82">
        <v>217</v>
      </c>
      <c r="H408" s="82"/>
      <c r="I408" s="56"/>
      <c r="J408" s="47"/>
      <c r="K408" s="82">
        <v>10</v>
      </c>
      <c r="L408" s="82"/>
      <c r="M408" s="56"/>
    </row>
    <row r="409" spans="1:13" ht="15.75" thickBot="1">
      <c r="A409" s="17"/>
      <c r="B409" s="134"/>
      <c r="C409" s="76"/>
      <c r="D409" s="76"/>
      <c r="E409" s="61"/>
      <c r="F409" s="47"/>
      <c r="G409" s="76"/>
      <c r="H409" s="76"/>
      <c r="I409" s="61"/>
      <c r="J409" s="47"/>
      <c r="K409" s="76"/>
      <c r="L409" s="76"/>
      <c r="M409" s="61"/>
    </row>
    <row r="410" spans="1:13">
      <c r="A410" s="17"/>
      <c r="B410" s="142" t="s">
        <v>46</v>
      </c>
      <c r="C410" s="38" t="s">
        <v>255</v>
      </c>
      <c r="D410" s="73">
        <v>274</v>
      </c>
      <c r="E410" s="42"/>
      <c r="F410" s="44"/>
      <c r="G410" s="38" t="s">
        <v>255</v>
      </c>
      <c r="H410" s="73">
        <v>217</v>
      </c>
      <c r="I410" s="42"/>
      <c r="J410" s="44"/>
      <c r="K410" s="38" t="s">
        <v>255</v>
      </c>
      <c r="L410" s="73">
        <v>57</v>
      </c>
      <c r="M410" s="42"/>
    </row>
    <row r="411" spans="1:13" ht="15.75" thickBot="1">
      <c r="A411" s="17"/>
      <c r="B411" s="142"/>
      <c r="C411" s="63"/>
      <c r="D411" s="83"/>
      <c r="E411" s="65"/>
      <c r="F411" s="44"/>
      <c r="G411" s="63"/>
      <c r="H411" s="83"/>
      <c r="I411" s="65"/>
      <c r="J411" s="44"/>
      <c r="K411" s="63"/>
      <c r="L411" s="83"/>
      <c r="M411" s="65"/>
    </row>
    <row r="412" spans="1:13" ht="15.75" thickTop="1">
      <c r="A412" s="17"/>
      <c r="B412" s="30" t="s">
        <v>622</v>
      </c>
      <c r="C412" s="86"/>
      <c r="D412" s="86"/>
      <c r="E412" s="86"/>
      <c r="F412" s="21"/>
      <c r="G412" s="86"/>
      <c r="H412" s="86"/>
      <c r="I412" s="86"/>
      <c r="J412" s="21"/>
      <c r="K412" s="86"/>
      <c r="L412" s="86"/>
      <c r="M412" s="86"/>
    </row>
    <row r="413" spans="1:13">
      <c r="A413" s="17"/>
      <c r="B413" s="37" t="s">
        <v>609</v>
      </c>
      <c r="C413" s="78" t="s">
        <v>255</v>
      </c>
      <c r="D413" s="69" t="s">
        <v>636</v>
      </c>
      <c r="E413" s="78" t="s">
        <v>377</v>
      </c>
      <c r="F413" s="44"/>
      <c r="G413" s="78" t="s">
        <v>255</v>
      </c>
      <c r="H413" s="69" t="s">
        <v>339</v>
      </c>
      <c r="I413" s="44"/>
      <c r="J413" s="44"/>
      <c r="K413" s="78" t="s">
        <v>255</v>
      </c>
      <c r="L413" s="69" t="s">
        <v>636</v>
      </c>
      <c r="M413" s="78" t="s">
        <v>377</v>
      </c>
    </row>
    <row r="414" spans="1:13">
      <c r="A414" s="17"/>
      <c r="B414" s="37"/>
      <c r="C414" s="78"/>
      <c r="D414" s="69"/>
      <c r="E414" s="78"/>
      <c r="F414" s="44"/>
      <c r="G414" s="78"/>
      <c r="H414" s="69"/>
      <c r="I414" s="44"/>
      <c r="J414" s="44"/>
      <c r="K414" s="78"/>
      <c r="L414" s="69"/>
      <c r="M414" s="78"/>
    </row>
    <row r="415" spans="1:13">
      <c r="A415" s="17"/>
      <c r="B415" s="30" t="s">
        <v>610</v>
      </c>
      <c r="C415" s="47"/>
      <c r="D415" s="47"/>
      <c r="E415" s="47"/>
      <c r="F415" s="21"/>
      <c r="G415" s="47"/>
      <c r="H415" s="47"/>
      <c r="I415" s="47"/>
      <c r="J415" s="21"/>
      <c r="K415" s="47"/>
      <c r="L415" s="47"/>
      <c r="M415" s="47"/>
    </row>
    <row r="416" spans="1:13">
      <c r="A416" s="17"/>
      <c r="B416" s="33" t="s">
        <v>611</v>
      </c>
      <c r="C416" s="44"/>
      <c r="D416" s="44"/>
      <c r="E416" s="44"/>
      <c r="F416" s="28"/>
      <c r="G416" s="44"/>
      <c r="H416" s="44"/>
      <c r="I416" s="44"/>
      <c r="J416" s="28"/>
      <c r="K416" s="44"/>
      <c r="L416" s="44"/>
      <c r="M416" s="44"/>
    </row>
    <row r="417" spans="1:13">
      <c r="A417" s="17"/>
      <c r="B417" s="134" t="s">
        <v>612</v>
      </c>
      <c r="C417" s="68" t="s">
        <v>379</v>
      </c>
      <c r="D417" s="68"/>
      <c r="E417" s="59" t="s">
        <v>377</v>
      </c>
      <c r="F417" s="47"/>
      <c r="G417" s="68" t="s">
        <v>379</v>
      </c>
      <c r="H417" s="68"/>
      <c r="I417" s="59" t="s">
        <v>377</v>
      </c>
      <c r="J417" s="47"/>
      <c r="K417" s="68" t="s">
        <v>339</v>
      </c>
      <c r="L417" s="68"/>
      <c r="M417" s="47"/>
    </row>
    <row r="418" spans="1:13">
      <c r="A418" s="17"/>
      <c r="B418" s="134"/>
      <c r="C418" s="68"/>
      <c r="D418" s="68"/>
      <c r="E418" s="59"/>
      <c r="F418" s="47"/>
      <c r="G418" s="68"/>
      <c r="H418" s="68"/>
      <c r="I418" s="59"/>
      <c r="J418" s="47"/>
      <c r="K418" s="68"/>
      <c r="L418" s="68"/>
      <c r="M418" s="47"/>
    </row>
    <row r="419" spans="1:13">
      <c r="A419" s="17"/>
      <c r="B419" s="135" t="s">
        <v>613</v>
      </c>
      <c r="C419" s="69" t="s">
        <v>439</v>
      </c>
      <c r="D419" s="69"/>
      <c r="E419" s="78" t="s">
        <v>377</v>
      </c>
      <c r="F419" s="44"/>
      <c r="G419" s="69" t="s">
        <v>339</v>
      </c>
      <c r="H419" s="69"/>
      <c r="I419" s="44"/>
      <c r="J419" s="44"/>
      <c r="K419" s="69" t="s">
        <v>439</v>
      </c>
      <c r="L419" s="69"/>
      <c r="M419" s="78" t="s">
        <v>377</v>
      </c>
    </row>
    <row r="420" spans="1:13">
      <c r="A420" s="17"/>
      <c r="B420" s="135"/>
      <c r="C420" s="69"/>
      <c r="D420" s="69"/>
      <c r="E420" s="78"/>
      <c r="F420" s="44"/>
      <c r="G420" s="69"/>
      <c r="H420" s="69"/>
      <c r="I420" s="44"/>
      <c r="J420" s="44"/>
      <c r="K420" s="69"/>
      <c r="L420" s="69"/>
      <c r="M420" s="78"/>
    </row>
    <row r="421" spans="1:13">
      <c r="A421" s="17"/>
      <c r="B421" s="134" t="s">
        <v>614</v>
      </c>
      <c r="C421" s="68" t="s">
        <v>637</v>
      </c>
      <c r="D421" s="68"/>
      <c r="E421" s="59" t="s">
        <v>377</v>
      </c>
      <c r="F421" s="47"/>
      <c r="G421" s="68" t="s">
        <v>637</v>
      </c>
      <c r="H421" s="68"/>
      <c r="I421" s="59" t="s">
        <v>377</v>
      </c>
      <c r="J421" s="47"/>
      <c r="K421" s="68" t="s">
        <v>339</v>
      </c>
      <c r="L421" s="68"/>
      <c r="M421" s="47"/>
    </row>
    <row r="422" spans="1:13">
      <c r="A422" s="17"/>
      <c r="B422" s="134"/>
      <c r="C422" s="68"/>
      <c r="D422" s="68"/>
      <c r="E422" s="59"/>
      <c r="F422" s="47"/>
      <c r="G422" s="68"/>
      <c r="H422" s="68"/>
      <c r="I422" s="59"/>
      <c r="J422" s="47"/>
      <c r="K422" s="68"/>
      <c r="L422" s="68"/>
      <c r="M422" s="47"/>
    </row>
    <row r="423" spans="1:13">
      <c r="A423" s="17"/>
      <c r="B423" s="135" t="s">
        <v>615</v>
      </c>
      <c r="C423" s="69" t="s">
        <v>559</v>
      </c>
      <c r="D423" s="69"/>
      <c r="E423" s="78" t="s">
        <v>377</v>
      </c>
      <c r="F423" s="44"/>
      <c r="G423" s="69" t="s">
        <v>339</v>
      </c>
      <c r="H423" s="69"/>
      <c r="I423" s="44"/>
      <c r="J423" s="44"/>
      <c r="K423" s="69" t="s">
        <v>559</v>
      </c>
      <c r="L423" s="69"/>
      <c r="M423" s="78" t="s">
        <v>377</v>
      </c>
    </row>
    <row r="424" spans="1:13">
      <c r="A424" s="17"/>
      <c r="B424" s="135"/>
      <c r="C424" s="69"/>
      <c r="D424" s="69"/>
      <c r="E424" s="78"/>
      <c r="F424" s="44"/>
      <c r="G424" s="69"/>
      <c r="H424" s="69"/>
      <c r="I424" s="44"/>
      <c r="J424" s="44"/>
      <c r="K424" s="69"/>
      <c r="L424" s="69"/>
      <c r="M424" s="78"/>
    </row>
    <row r="425" spans="1:13">
      <c r="A425" s="17"/>
      <c r="B425" s="31" t="s">
        <v>616</v>
      </c>
      <c r="C425" s="47"/>
      <c r="D425" s="47"/>
      <c r="E425" s="47"/>
      <c r="F425" s="21"/>
      <c r="G425" s="47"/>
      <c r="H425" s="47"/>
      <c r="I425" s="47"/>
      <c r="J425" s="21"/>
      <c r="K425" s="47"/>
      <c r="L425" s="47"/>
      <c r="M425" s="47"/>
    </row>
    <row r="426" spans="1:13">
      <c r="A426" s="17"/>
      <c r="B426" s="135" t="s">
        <v>617</v>
      </c>
      <c r="C426" s="69" t="s">
        <v>559</v>
      </c>
      <c r="D426" s="69"/>
      <c r="E426" s="78" t="s">
        <v>377</v>
      </c>
      <c r="F426" s="44"/>
      <c r="G426" s="69" t="s">
        <v>339</v>
      </c>
      <c r="H426" s="69"/>
      <c r="I426" s="44"/>
      <c r="J426" s="44"/>
      <c r="K426" s="69" t="s">
        <v>559</v>
      </c>
      <c r="L426" s="69"/>
      <c r="M426" s="78" t="s">
        <v>377</v>
      </c>
    </row>
    <row r="427" spans="1:13">
      <c r="A427" s="17"/>
      <c r="B427" s="135"/>
      <c r="C427" s="69"/>
      <c r="D427" s="69"/>
      <c r="E427" s="78"/>
      <c r="F427" s="44"/>
      <c r="G427" s="69"/>
      <c r="H427" s="69"/>
      <c r="I427" s="44"/>
      <c r="J427" s="44"/>
      <c r="K427" s="69"/>
      <c r="L427" s="69"/>
      <c r="M427" s="78"/>
    </row>
    <row r="428" spans="1:13">
      <c r="A428" s="17"/>
      <c r="B428" s="51" t="s">
        <v>619</v>
      </c>
      <c r="C428" s="68" t="s">
        <v>638</v>
      </c>
      <c r="D428" s="68"/>
      <c r="E428" s="59" t="s">
        <v>377</v>
      </c>
      <c r="F428" s="47"/>
      <c r="G428" s="68" t="s">
        <v>638</v>
      </c>
      <c r="H428" s="68"/>
      <c r="I428" s="59" t="s">
        <v>377</v>
      </c>
      <c r="J428" s="47"/>
      <c r="K428" s="68" t="s">
        <v>339</v>
      </c>
      <c r="L428" s="68"/>
      <c r="M428" s="47"/>
    </row>
    <row r="429" spans="1:13">
      <c r="A429" s="17"/>
      <c r="B429" s="51"/>
      <c r="C429" s="68"/>
      <c r="D429" s="68"/>
      <c r="E429" s="59"/>
      <c r="F429" s="47"/>
      <c r="G429" s="68"/>
      <c r="H429" s="68"/>
      <c r="I429" s="59"/>
      <c r="J429" s="47"/>
      <c r="K429" s="68"/>
      <c r="L429" s="68"/>
      <c r="M429" s="47"/>
    </row>
    <row r="430" spans="1:13">
      <c r="A430" s="17"/>
      <c r="B430" s="62" t="s">
        <v>620</v>
      </c>
      <c r="C430" s="69" t="s">
        <v>638</v>
      </c>
      <c r="D430" s="69"/>
      <c r="E430" s="78" t="s">
        <v>377</v>
      </c>
      <c r="F430" s="44"/>
      <c r="G430" s="69" t="s">
        <v>638</v>
      </c>
      <c r="H430" s="69"/>
      <c r="I430" s="78" t="s">
        <v>377</v>
      </c>
      <c r="J430" s="44"/>
      <c r="K430" s="69" t="s">
        <v>339</v>
      </c>
      <c r="L430" s="69"/>
      <c r="M430" s="44"/>
    </row>
    <row r="431" spans="1:13" ht="15.75" thickBot="1">
      <c r="A431" s="17"/>
      <c r="B431" s="62"/>
      <c r="C431" s="75"/>
      <c r="D431" s="75"/>
      <c r="E431" s="95"/>
      <c r="F431" s="44"/>
      <c r="G431" s="75"/>
      <c r="H431" s="75"/>
      <c r="I431" s="95"/>
      <c r="J431" s="44"/>
      <c r="K431" s="75"/>
      <c r="L431" s="75"/>
      <c r="M431" s="50"/>
    </row>
    <row r="432" spans="1:13" ht="15.75" thickBot="1">
      <c r="A432" s="17"/>
      <c r="B432" s="129" t="s">
        <v>621</v>
      </c>
      <c r="C432" s="143" t="s">
        <v>639</v>
      </c>
      <c r="D432" s="143"/>
      <c r="E432" s="138" t="s">
        <v>377</v>
      </c>
      <c r="F432" s="21"/>
      <c r="G432" s="143" t="s">
        <v>640</v>
      </c>
      <c r="H432" s="143"/>
      <c r="I432" s="138" t="s">
        <v>377</v>
      </c>
      <c r="J432" s="21"/>
      <c r="K432" s="143" t="s">
        <v>641</v>
      </c>
      <c r="L432" s="143"/>
      <c r="M432" s="138" t="s">
        <v>377</v>
      </c>
    </row>
    <row r="433" spans="1:33" ht="15.75" thickBot="1">
      <c r="A433" s="17"/>
      <c r="B433" s="137" t="s">
        <v>632</v>
      </c>
      <c r="C433" s="139" t="s">
        <v>255</v>
      </c>
      <c r="D433" s="140" t="s">
        <v>642</v>
      </c>
      <c r="E433" s="139" t="s">
        <v>377</v>
      </c>
      <c r="F433" s="28"/>
      <c r="G433" s="139" t="s">
        <v>255</v>
      </c>
      <c r="H433" s="140" t="s">
        <v>640</v>
      </c>
      <c r="I433" s="139" t="s">
        <v>377</v>
      </c>
      <c r="J433" s="28"/>
      <c r="K433" s="139" t="s">
        <v>255</v>
      </c>
      <c r="L433" s="140" t="s">
        <v>643</v>
      </c>
      <c r="M433" s="139" t="s">
        <v>377</v>
      </c>
    </row>
    <row r="434" spans="1:33" ht="15.75" thickTop="1">
      <c r="A434" s="17"/>
      <c r="B434" s="19" t="s">
        <v>644</v>
      </c>
      <c r="C434" s="19"/>
      <c r="D434" s="19"/>
      <c r="E434" s="19"/>
      <c r="F434" s="19"/>
      <c r="G434" s="19"/>
      <c r="H434" s="19"/>
      <c r="I434" s="19"/>
      <c r="J434" s="19"/>
      <c r="K434" s="19"/>
      <c r="L434" s="19"/>
      <c r="M434" s="19"/>
      <c r="N434" s="19"/>
      <c r="O434" s="19"/>
      <c r="P434" s="19"/>
      <c r="Q434" s="19"/>
      <c r="R434" s="19"/>
      <c r="S434" s="19"/>
      <c r="T434" s="19"/>
      <c r="U434" s="19"/>
      <c r="V434" s="19"/>
      <c r="W434" s="19"/>
      <c r="X434" s="19"/>
      <c r="Y434" s="19"/>
      <c r="Z434" s="19"/>
      <c r="AA434" s="19"/>
      <c r="AB434" s="19"/>
      <c r="AC434" s="19"/>
      <c r="AD434" s="19"/>
      <c r="AE434" s="19"/>
      <c r="AF434" s="19"/>
      <c r="AG434" s="19"/>
    </row>
    <row r="435" spans="1:33">
      <c r="A435" s="17"/>
      <c r="B435" s="20" t="s">
        <v>645</v>
      </c>
      <c r="C435" s="20"/>
      <c r="D435" s="20"/>
      <c r="E435" s="20"/>
      <c r="F435" s="20"/>
      <c r="G435" s="20"/>
      <c r="H435" s="20"/>
      <c r="I435" s="20"/>
      <c r="J435" s="20"/>
      <c r="K435" s="20"/>
      <c r="L435" s="20"/>
      <c r="M435" s="20"/>
      <c r="N435" s="20"/>
      <c r="O435" s="20"/>
      <c r="P435" s="20"/>
      <c r="Q435" s="20"/>
      <c r="R435" s="20"/>
      <c r="S435" s="20"/>
      <c r="T435" s="20"/>
      <c r="U435" s="20"/>
      <c r="V435" s="20"/>
      <c r="W435" s="20"/>
      <c r="X435" s="20"/>
      <c r="Y435" s="20"/>
      <c r="Z435" s="20"/>
      <c r="AA435" s="20"/>
      <c r="AB435" s="20"/>
      <c r="AC435" s="20"/>
      <c r="AD435" s="20"/>
      <c r="AE435" s="20"/>
      <c r="AF435" s="20"/>
      <c r="AG435" s="20"/>
    </row>
    <row r="436" spans="1:33">
      <c r="A436" s="17"/>
      <c r="B436" s="19" t="s">
        <v>646</v>
      </c>
      <c r="C436" s="19"/>
      <c r="D436" s="19"/>
      <c r="E436" s="19"/>
      <c r="F436" s="19"/>
      <c r="G436" s="19"/>
      <c r="H436" s="19"/>
      <c r="I436" s="19"/>
      <c r="J436" s="19"/>
      <c r="K436" s="19"/>
      <c r="L436" s="19"/>
      <c r="M436" s="19"/>
      <c r="N436" s="19"/>
      <c r="O436" s="19"/>
      <c r="P436" s="19"/>
      <c r="Q436" s="19"/>
      <c r="R436" s="19"/>
      <c r="S436" s="19"/>
      <c r="T436" s="19"/>
      <c r="U436" s="19"/>
      <c r="V436" s="19"/>
      <c r="W436" s="19"/>
      <c r="X436" s="19"/>
      <c r="Y436" s="19"/>
      <c r="Z436" s="19"/>
      <c r="AA436" s="19"/>
      <c r="AB436" s="19"/>
      <c r="AC436" s="19"/>
      <c r="AD436" s="19"/>
      <c r="AE436" s="19"/>
      <c r="AF436" s="19"/>
      <c r="AG436" s="19"/>
    </row>
    <row r="437" spans="1:33">
      <c r="A437" s="17"/>
      <c r="B437" s="20" t="s">
        <v>647</v>
      </c>
      <c r="C437" s="20"/>
      <c r="D437" s="20"/>
      <c r="E437" s="20"/>
      <c r="F437" s="20"/>
      <c r="G437" s="20"/>
      <c r="H437" s="20"/>
      <c r="I437" s="20"/>
      <c r="J437" s="20"/>
      <c r="K437" s="20"/>
      <c r="L437" s="20"/>
      <c r="M437" s="20"/>
      <c r="N437" s="20"/>
      <c r="O437" s="20"/>
      <c r="P437" s="20"/>
      <c r="Q437" s="20"/>
      <c r="R437" s="20"/>
      <c r="S437" s="20"/>
      <c r="T437" s="20"/>
      <c r="U437" s="20"/>
      <c r="V437" s="20"/>
      <c r="W437" s="20"/>
      <c r="X437" s="20"/>
      <c r="Y437" s="20"/>
      <c r="Z437" s="20"/>
      <c r="AA437" s="20"/>
      <c r="AB437" s="20"/>
      <c r="AC437" s="20"/>
      <c r="AD437" s="20"/>
      <c r="AE437" s="20"/>
      <c r="AF437" s="20"/>
      <c r="AG437" s="20"/>
    </row>
    <row r="438" spans="1:33">
      <c r="A438" s="17"/>
      <c r="B438" s="19" t="s">
        <v>648</v>
      </c>
      <c r="C438" s="19"/>
      <c r="D438" s="19"/>
      <c r="E438" s="19"/>
      <c r="F438" s="19"/>
      <c r="G438" s="19"/>
      <c r="H438" s="19"/>
      <c r="I438" s="19"/>
      <c r="J438" s="19"/>
      <c r="K438" s="19"/>
      <c r="L438" s="19"/>
      <c r="M438" s="19"/>
      <c r="N438" s="19"/>
      <c r="O438" s="19"/>
      <c r="P438" s="19"/>
      <c r="Q438" s="19"/>
      <c r="R438" s="19"/>
      <c r="S438" s="19"/>
      <c r="T438" s="19"/>
      <c r="U438" s="19"/>
      <c r="V438" s="19"/>
      <c r="W438" s="19"/>
      <c r="X438" s="19"/>
      <c r="Y438" s="19"/>
      <c r="Z438" s="19"/>
      <c r="AA438" s="19"/>
      <c r="AB438" s="19"/>
      <c r="AC438" s="19"/>
      <c r="AD438" s="19"/>
      <c r="AE438" s="19"/>
      <c r="AF438" s="19"/>
      <c r="AG438" s="19"/>
    </row>
    <row r="439" spans="1:33">
      <c r="A439" s="17"/>
      <c r="B439" s="20" t="s">
        <v>649</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c r="AE439" s="20"/>
      <c r="AF439" s="20"/>
      <c r="AG439" s="20"/>
    </row>
    <row r="440" spans="1:33">
      <c r="A440" s="17"/>
      <c r="B440" s="19" t="s">
        <v>650</v>
      </c>
      <c r="C440" s="19"/>
      <c r="D440" s="19"/>
      <c r="E440" s="19"/>
      <c r="F440" s="19"/>
      <c r="G440" s="19"/>
      <c r="H440" s="19"/>
      <c r="I440" s="19"/>
      <c r="J440" s="19"/>
      <c r="K440" s="19"/>
      <c r="L440" s="19"/>
      <c r="M440" s="19"/>
      <c r="N440" s="19"/>
      <c r="O440" s="19"/>
      <c r="P440" s="19"/>
      <c r="Q440" s="19"/>
      <c r="R440" s="19"/>
      <c r="S440" s="19"/>
      <c r="T440" s="19"/>
      <c r="U440" s="19"/>
      <c r="V440" s="19"/>
      <c r="W440" s="19"/>
      <c r="X440" s="19"/>
      <c r="Y440" s="19"/>
      <c r="Z440" s="19"/>
      <c r="AA440" s="19"/>
      <c r="AB440" s="19"/>
      <c r="AC440" s="19"/>
      <c r="AD440" s="19"/>
      <c r="AE440" s="19"/>
      <c r="AF440" s="19"/>
      <c r="AG440" s="19"/>
    </row>
    <row r="441" spans="1:33">
      <c r="A441" s="17"/>
      <c r="B441" s="19" t="s">
        <v>651</v>
      </c>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c r="AA441" s="19"/>
      <c r="AB441" s="19"/>
      <c r="AC441" s="19"/>
      <c r="AD441" s="19"/>
      <c r="AE441" s="19"/>
      <c r="AF441" s="19"/>
      <c r="AG441" s="19"/>
    </row>
    <row r="442" spans="1:33">
      <c r="A442" s="17"/>
      <c r="B442" s="20" t="s">
        <v>652</v>
      </c>
      <c r="C442" s="20"/>
      <c r="D442" s="20"/>
      <c r="E442" s="20"/>
      <c r="F442" s="20"/>
      <c r="G442" s="20"/>
      <c r="H442" s="20"/>
      <c r="I442" s="20"/>
      <c r="J442" s="20"/>
      <c r="K442" s="20"/>
      <c r="L442" s="20"/>
      <c r="M442" s="20"/>
      <c r="N442" s="20"/>
      <c r="O442" s="20"/>
      <c r="P442" s="20"/>
      <c r="Q442" s="20"/>
      <c r="R442" s="20"/>
      <c r="S442" s="20"/>
      <c r="T442" s="20"/>
      <c r="U442" s="20"/>
      <c r="V442" s="20"/>
      <c r="W442" s="20"/>
      <c r="X442" s="20"/>
      <c r="Y442" s="20"/>
      <c r="Z442" s="20"/>
      <c r="AA442" s="20"/>
      <c r="AB442" s="20"/>
      <c r="AC442" s="20"/>
      <c r="AD442" s="20"/>
      <c r="AE442" s="20"/>
      <c r="AF442" s="20"/>
      <c r="AG442" s="20"/>
    </row>
    <row r="443" spans="1:33">
      <c r="A443" s="17"/>
      <c r="B443" s="19" t="s">
        <v>653</v>
      </c>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row>
    <row r="444" spans="1:33">
      <c r="A444" s="17"/>
      <c r="B444" s="19" t="s">
        <v>654</v>
      </c>
      <c r="C444" s="19"/>
      <c r="D444" s="19"/>
      <c r="E444" s="19"/>
      <c r="F444" s="19"/>
      <c r="G444" s="19"/>
      <c r="H444" s="19"/>
      <c r="I444" s="19"/>
      <c r="J444" s="19"/>
      <c r="K444" s="19"/>
      <c r="L444" s="19"/>
      <c r="M444" s="19"/>
      <c r="N444" s="19"/>
      <c r="O444" s="19"/>
      <c r="P444" s="19"/>
      <c r="Q444" s="19"/>
      <c r="R444" s="19"/>
      <c r="S444" s="19"/>
      <c r="T444" s="19"/>
      <c r="U444" s="19"/>
      <c r="V444" s="19"/>
      <c r="W444" s="19"/>
      <c r="X444" s="19"/>
      <c r="Y444" s="19"/>
      <c r="Z444" s="19"/>
      <c r="AA444" s="19"/>
      <c r="AB444" s="19"/>
      <c r="AC444" s="19"/>
      <c r="AD444" s="19"/>
      <c r="AE444" s="19"/>
      <c r="AF444" s="19"/>
      <c r="AG444" s="19"/>
    </row>
    <row r="445" spans="1:33">
      <c r="A445" s="17"/>
      <c r="B445" s="19" t="s">
        <v>655</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c r="AE445" s="19"/>
      <c r="AF445" s="19"/>
      <c r="AG445" s="19"/>
    </row>
    <row r="446" spans="1:33">
      <c r="A446" s="17"/>
      <c r="B446" s="19" t="s">
        <v>656</v>
      </c>
      <c r="C446" s="19"/>
      <c r="D446" s="19"/>
      <c r="E446" s="19"/>
      <c r="F446" s="19"/>
      <c r="G446" s="19"/>
      <c r="H446" s="19"/>
      <c r="I446" s="19"/>
      <c r="J446" s="19"/>
      <c r="K446" s="19"/>
      <c r="L446" s="19"/>
      <c r="M446" s="19"/>
      <c r="N446" s="19"/>
      <c r="O446" s="19"/>
      <c r="P446" s="19"/>
      <c r="Q446" s="19"/>
      <c r="R446" s="19"/>
      <c r="S446" s="19"/>
      <c r="T446" s="19"/>
      <c r="U446" s="19"/>
      <c r="V446" s="19"/>
      <c r="W446" s="19"/>
      <c r="X446" s="19"/>
      <c r="Y446" s="19"/>
      <c r="Z446" s="19"/>
      <c r="AA446" s="19"/>
      <c r="AB446" s="19"/>
      <c r="AC446" s="19"/>
      <c r="AD446" s="19"/>
      <c r="AE446" s="19"/>
      <c r="AF446" s="19"/>
      <c r="AG446" s="19"/>
    </row>
    <row r="447" spans="1:33">
      <c r="A447" s="17"/>
      <c r="B447" s="19" t="s">
        <v>657</v>
      </c>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c r="AB447" s="19"/>
      <c r="AC447" s="19"/>
      <c r="AD447" s="19"/>
      <c r="AE447" s="19"/>
      <c r="AF447" s="19"/>
      <c r="AG447" s="19"/>
    </row>
    <row r="448" spans="1:33">
      <c r="A448" s="17"/>
      <c r="B448" s="20" t="s">
        <v>658</v>
      </c>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c r="AD448" s="20"/>
      <c r="AE448" s="20"/>
      <c r="AF448" s="20"/>
      <c r="AG448" s="20"/>
    </row>
    <row r="449" spans="1:33">
      <c r="A449" s="17"/>
      <c r="B449" s="19" t="s">
        <v>659</v>
      </c>
      <c r="C449" s="19"/>
      <c r="D449" s="19"/>
      <c r="E449" s="19"/>
      <c r="F449" s="19"/>
      <c r="G449" s="19"/>
      <c r="H449" s="19"/>
      <c r="I449" s="19"/>
      <c r="J449" s="19"/>
      <c r="K449" s="19"/>
      <c r="L449" s="19"/>
      <c r="M449" s="19"/>
      <c r="N449" s="19"/>
      <c r="O449" s="19"/>
      <c r="P449" s="19"/>
      <c r="Q449" s="19"/>
      <c r="R449" s="19"/>
      <c r="S449" s="19"/>
      <c r="T449" s="19"/>
      <c r="U449" s="19"/>
      <c r="V449" s="19"/>
      <c r="W449" s="19"/>
      <c r="X449" s="19"/>
      <c r="Y449" s="19"/>
      <c r="Z449" s="19"/>
      <c r="AA449" s="19"/>
      <c r="AB449" s="19"/>
      <c r="AC449" s="19"/>
      <c r="AD449" s="19"/>
      <c r="AE449" s="19"/>
      <c r="AF449" s="19"/>
      <c r="AG449" s="19"/>
    </row>
    <row r="450" spans="1:33">
      <c r="A450" s="17"/>
      <c r="B450" s="19" t="s">
        <v>660</v>
      </c>
      <c r="C450" s="19"/>
      <c r="D450" s="19"/>
      <c r="E450" s="19"/>
      <c r="F450" s="19"/>
      <c r="G450" s="19"/>
      <c r="H450" s="19"/>
      <c r="I450" s="19"/>
      <c r="J450" s="19"/>
      <c r="K450" s="19"/>
      <c r="L450" s="19"/>
      <c r="M450" s="19"/>
      <c r="N450" s="19"/>
      <c r="O450" s="19"/>
      <c r="P450" s="19"/>
      <c r="Q450" s="19"/>
      <c r="R450" s="19"/>
      <c r="S450" s="19"/>
      <c r="T450" s="19"/>
      <c r="U450" s="19"/>
      <c r="V450" s="19"/>
      <c r="W450" s="19"/>
      <c r="X450" s="19"/>
      <c r="Y450" s="19"/>
      <c r="Z450" s="19"/>
      <c r="AA450" s="19"/>
      <c r="AB450" s="19"/>
      <c r="AC450" s="19"/>
      <c r="AD450" s="19"/>
      <c r="AE450" s="19"/>
      <c r="AF450" s="19"/>
      <c r="AG450" s="19"/>
    </row>
    <row r="451" spans="1:33">
      <c r="A451" s="17"/>
      <c r="B451" s="19" t="s">
        <v>661</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row>
    <row r="452" spans="1:33">
      <c r="A452" s="17"/>
      <c r="B452" s="19" t="s">
        <v>662</v>
      </c>
      <c r="C452" s="19"/>
      <c r="D452" s="19"/>
      <c r="E452" s="19"/>
      <c r="F452" s="19"/>
      <c r="G452" s="19"/>
      <c r="H452" s="19"/>
      <c r="I452" s="19"/>
      <c r="J452" s="19"/>
      <c r="K452" s="19"/>
      <c r="L452" s="19"/>
      <c r="M452" s="19"/>
      <c r="N452" s="19"/>
      <c r="O452" s="19"/>
      <c r="P452" s="19"/>
      <c r="Q452" s="19"/>
      <c r="R452" s="19"/>
      <c r="S452" s="19"/>
      <c r="T452" s="19"/>
      <c r="U452" s="19"/>
      <c r="V452" s="19"/>
      <c r="W452" s="19"/>
      <c r="X452" s="19"/>
      <c r="Y452" s="19"/>
      <c r="Z452" s="19"/>
      <c r="AA452" s="19"/>
      <c r="AB452" s="19"/>
      <c r="AC452" s="19"/>
      <c r="AD452" s="19"/>
      <c r="AE452" s="19"/>
      <c r="AF452" s="19"/>
      <c r="AG452" s="19"/>
    </row>
    <row r="453" spans="1:33" ht="25.5" customHeight="1">
      <c r="A453" s="17"/>
      <c r="B453" s="19" t="s">
        <v>663</v>
      </c>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c r="AA453" s="19"/>
      <c r="AB453" s="19"/>
      <c r="AC453" s="19"/>
      <c r="AD453" s="19"/>
      <c r="AE453" s="19"/>
      <c r="AF453" s="19"/>
      <c r="AG453" s="19"/>
    </row>
    <row r="454" spans="1:33">
      <c r="A454" s="17"/>
      <c r="B454" s="19" t="s">
        <v>664</v>
      </c>
      <c r="C454" s="19"/>
      <c r="D454" s="19"/>
      <c r="E454" s="19"/>
      <c r="F454" s="19"/>
      <c r="G454" s="19"/>
      <c r="H454" s="19"/>
      <c r="I454" s="19"/>
      <c r="J454" s="19"/>
      <c r="K454" s="19"/>
      <c r="L454" s="19"/>
      <c r="M454" s="19"/>
      <c r="N454" s="19"/>
      <c r="O454" s="19"/>
      <c r="P454" s="19"/>
      <c r="Q454" s="19"/>
      <c r="R454" s="19"/>
      <c r="S454" s="19"/>
      <c r="T454" s="19"/>
      <c r="U454" s="19"/>
      <c r="V454" s="19"/>
      <c r="W454" s="19"/>
      <c r="X454" s="19"/>
      <c r="Y454" s="19"/>
      <c r="Z454" s="19"/>
      <c r="AA454" s="19"/>
      <c r="AB454" s="19"/>
      <c r="AC454" s="19"/>
      <c r="AD454" s="19"/>
      <c r="AE454" s="19"/>
      <c r="AF454" s="19"/>
      <c r="AG454" s="19"/>
    </row>
    <row r="455" spans="1:33">
      <c r="A455" s="17"/>
      <c r="B455" s="20" t="s">
        <v>665</v>
      </c>
      <c r="C455" s="20"/>
      <c r="D455" s="20"/>
      <c r="E455" s="20"/>
      <c r="F455" s="20"/>
      <c r="G455" s="20"/>
      <c r="H455" s="20"/>
      <c r="I455" s="20"/>
      <c r="J455" s="20"/>
      <c r="K455" s="20"/>
      <c r="L455" s="20"/>
      <c r="M455" s="20"/>
      <c r="N455" s="20"/>
      <c r="O455" s="20"/>
      <c r="P455" s="20"/>
      <c r="Q455" s="20"/>
      <c r="R455" s="20"/>
      <c r="S455" s="20"/>
      <c r="T455" s="20"/>
      <c r="U455" s="20"/>
      <c r="V455" s="20"/>
      <c r="W455" s="20"/>
      <c r="X455" s="20"/>
      <c r="Y455" s="20"/>
      <c r="Z455" s="20"/>
      <c r="AA455" s="20"/>
      <c r="AB455" s="20"/>
      <c r="AC455" s="20"/>
      <c r="AD455" s="20"/>
      <c r="AE455" s="20"/>
      <c r="AF455" s="20"/>
      <c r="AG455" s="20"/>
    </row>
    <row r="456" spans="1:33">
      <c r="A456" s="17"/>
      <c r="B456" s="19" t="s">
        <v>666</v>
      </c>
      <c r="C456" s="19"/>
      <c r="D456" s="19"/>
      <c r="E456" s="19"/>
      <c r="F456" s="19"/>
      <c r="G456" s="19"/>
      <c r="H456" s="19"/>
      <c r="I456" s="19"/>
      <c r="J456" s="19"/>
      <c r="K456" s="19"/>
      <c r="L456" s="19"/>
      <c r="M456" s="19"/>
      <c r="N456" s="19"/>
      <c r="O456" s="19"/>
      <c r="P456" s="19"/>
      <c r="Q456" s="19"/>
      <c r="R456" s="19"/>
      <c r="S456" s="19"/>
      <c r="T456" s="19"/>
      <c r="U456" s="19"/>
      <c r="V456" s="19"/>
      <c r="W456" s="19"/>
      <c r="X456" s="19"/>
      <c r="Y456" s="19"/>
      <c r="Z456" s="19"/>
      <c r="AA456" s="19"/>
      <c r="AB456" s="19"/>
      <c r="AC456" s="19"/>
      <c r="AD456" s="19"/>
      <c r="AE456" s="19"/>
      <c r="AF456" s="19"/>
      <c r="AG456" s="19"/>
    </row>
    <row r="457" spans="1:33">
      <c r="A457" s="17"/>
      <c r="B457" s="20" t="s">
        <v>667</v>
      </c>
      <c r="C457" s="20"/>
      <c r="D457" s="20"/>
      <c r="E457" s="20"/>
      <c r="F457" s="20"/>
      <c r="G457" s="20"/>
      <c r="H457" s="20"/>
      <c r="I457" s="20"/>
      <c r="J457" s="20"/>
      <c r="K457" s="20"/>
      <c r="L457" s="20"/>
      <c r="M457" s="20"/>
      <c r="N457" s="20"/>
      <c r="O457" s="20"/>
      <c r="P457" s="20"/>
      <c r="Q457" s="20"/>
      <c r="R457" s="20"/>
      <c r="S457" s="20"/>
      <c r="T457" s="20"/>
      <c r="U457" s="20"/>
      <c r="V457" s="20"/>
      <c r="W457" s="20"/>
      <c r="X457" s="20"/>
      <c r="Y457" s="20"/>
      <c r="Z457" s="20"/>
      <c r="AA457" s="20"/>
      <c r="AB457" s="20"/>
      <c r="AC457" s="20"/>
      <c r="AD457" s="20"/>
      <c r="AE457" s="20"/>
      <c r="AF457" s="20"/>
      <c r="AG457" s="20"/>
    </row>
    <row r="458" spans="1:33">
      <c r="A458" s="17"/>
      <c r="B458" s="19" t="s">
        <v>668</v>
      </c>
      <c r="C458" s="19"/>
      <c r="D458" s="19"/>
      <c r="E458" s="19"/>
      <c r="F458" s="19"/>
      <c r="G458" s="19"/>
      <c r="H458" s="19"/>
      <c r="I458" s="19"/>
      <c r="J458" s="19"/>
      <c r="K458" s="19"/>
      <c r="L458" s="19"/>
      <c r="M458" s="19"/>
      <c r="N458" s="19"/>
      <c r="O458" s="19"/>
      <c r="P458" s="19"/>
      <c r="Q458" s="19"/>
      <c r="R458" s="19"/>
      <c r="S458" s="19"/>
      <c r="T458" s="19"/>
      <c r="U458" s="19"/>
      <c r="V458" s="19"/>
      <c r="W458" s="19"/>
      <c r="X458" s="19"/>
      <c r="Y458" s="19"/>
      <c r="Z458" s="19"/>
      <c r="AA458" s="19"/>
      <c r="AB458" s="19"/>
      <c r="AC458" s="19"/>
      <c r="AD458" s="19"/>
      <c r="AE458" s="19"/>
      <c r="AF458" s="19"/>
      <c r="AG458" s="19"/>
    </row>
    <row r="459" spans="1:33">
      <c r="A459" s="17"/>
      <c r="B459" s="20" t="s">
        <v>669</v>
      </c>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c r="AA459" s="20"/>
      <c r="AB459" s="20"/>
      <c r="AC459" s="20"/>
      <c r="AD459" s="20"/>
      <c r="AE459" s="20"/>
      <c r="AF459" s="20"/>
      <c r="AG459" s="20"/>
    </row>
    <row r="460" spans="1:33" ht="25.5" customHeight="1">
      <c r="A460" s="17"/>
      <c r="B460" s="19" t="s">
        <v>670</v>
      </c>
      <c r="C460" s="19"/>
      <c r="D460" s="19"/>
      <c r="E460" s="19"/>
      <c r="F460" s="19"/>
      <c r="G460" s="19"/>
      <c r="H460" s="19"/>
      <c r="I460" s="19"/>
      <c r="J460" s="19"/>
      <c r="K460" s="19"/>
      <c r="L460" s="19"/>
      <c r="M460" s="19"/>
      <c r="N460" s="19"/>
      <c r="O460" s="19"/>
      <c r="P460" s="19"/>
      <c r="Q460" s="19"/>
      <c r="R460" s="19"/>
      <c r="S460" s="19"/>
      <c r="T460" s="19"/>
      <c r="U460" s="19"/>
      <c r="V460" s="19"/>
      <c r="W460" s="19"/>
      <c r="X460" s="19"/>
      <c r="Y460" s="19"/>
      <c r="Z460" s="19"/>
      <c r="AA460" s="19"/>
      <c r="AB460" s="19"/>
      <c r="AC460" s="19"/>
      <c r="AD460" s="19"/>
      <c r="AE460" s="19"/>
      <c r="AF460" s="19"/>
      <c r="AG460" s="19"/>
    </row>
  </sheetData>
  <mergeCells count="1554">
    <mergeCell ref="B457:AG457"/>
    <mergeCell ref="B458:AG458"/>
    <mergeCell ref="B459:AG459"/>
    <mergeCell ref="B460:AG460"/>
    <mergeCell ref="B451:AG451"/>
    <mergeCell ref="B452:AG452"/>
    <mergeCell ref="B453:AG453"/>
    <mergeCell ref="B454:AG454"/>
    <mergeCell ref="B455:AG455"/>
    <mergeCell ref="B456:AG456"/>
    <mergeCell ref="B445:AG445"/>
    <mergeCell ref="B446:AG446"/>
    <mergeCell ref="B447:AG447"/>
    <mergeCell ref="B448:AG448"/>
    <mergeCell ref="B449:AG449"/>
    <mergeCell ref="B450:AG450"/>
    <mergeCell ref="B439:AG439"/>
    <mergeCell ref="B440:AG440"/>
    <mergeCell ref="B441:AG441"/>
    <mergeCell ref="B442:AG442"/>
    <mergeCell ref="B443:AG443"/>
    <mergeCell ref="B444:AG444"/>
    <mergeCell ref="B328:AG328"/>
    <mergeCell ref="B434:AG434"/>
    <mergeCell ref="B435:AG435"/>
    <mergeCell ref="B436:AG436"/>
    <mergeCell ref="B437:AG437"/>
    <mergeCell ref="B438:AG438"/>
    <mergeCell ref="B322:AG322"/>
    <mergeCell ref="B323:AG323"/>
    <mergeCell ref="B324:AG324"/>
    <mergeCell ref="B325:AG325"/>
    <mergeCell ref="B326:AG326"/>
    <mergeCell ref="B327:AG327"/>
    <mergeCell ref="B281:AG281"/>
    <mergeCell ref="B282:AG282"/>
    <mergeCell ref="B295:AG295"/>
    <mergeCell ref="B296:AG296"/>
    <mergeCell ref="B297:AG297"/>
    <mergeCell ref="B298:AG298"/>
    <mergeCell ref="B215:AG215"/>
    <mergeCell ref="B237:AG237"/>
    <mergeCell ref="B244:AG244"/>
    <mergeCell ref="B258:AG258"/>
    <mergeCell ref="B259:AG259"/>
    <mergeCell ref="B260:AG260"/>
    <mergeCell ref="B182:AG182"/>
    <mergeCell ref="B183:AG183"/>
    <mergeCell ref="B184:AG184"/>
    <mergeCell ref="B185:AG185"/>
    <mergeCell ref="B186:AG186"/>
    <mergeCell ref="B210:AG210"/>
    <mergeCell ref="B118:AG118"/>
    <mergeCell ref="B131:AG131"/>
    <mergeCell ref="B132:AG132"/>
    <mergeCell ref="B133:AG133"/>
    <mergeCell ref="B134:AG134"/>
    <mergeCell ref="B135:AG135"/>
    <mergeCell ref="B94:AG94"/>
    <mergeCell ref="B95:AG95"/>
    <mergeCell ref="B96:AG96"/>
    <mergeCell ref="B97:AG97"/>
    <mergeCell ref="B98:AG98"/>
    <mergeCell ref="B113:AG113"/>
    <mergeCell ref="B30:AG30"/>
    <mergeCell ref="B58:AG58"/>
    <mergeCell ref="B90:AG90"/>
    <mergeCell ref="B91:AG91"/>
    <mergeCell ref="B92:AG92"/>
    <mergeCell ref="B93:AG93"/>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C432:D432"/>
    <mergeCell ref="G432:H432"/>
    <mergeCell ref="K432:L432"/>
    <mergeCell ref="A1:A2"/>
    <mergeCell ref="B1:AG1"/>
    <mergeCell ref="B2:AG2"/>
    <mergeCell ref="B3:AG3"/>
    <mergeCell ref="A4:A460"/>
    <mergeCell ref="B4:AG4"/>
    <mergeCell ref="B5:AG5"/>
    <mergeCell ref="M428:M429"/>
    <mergeCell ref="B430:B431"/>
    <mergeCell ref="C430:D431"/>
    <mergeCell ref="E430:E431"/>
    <mergeCell ref="F430:F431"/>
    <mergeCell ref="G430:H431"/>
    <mergeCell ref="I430:I431"/>
    <mergeCell ref="J430:J431"/>
    <mergeCell ref="K430:L431"/>
    <mergeCell ref="M430:M431"/>
    <mergeCell ref="K426:L427"/>
    <mergeCell ref="M426:M427"/>
    <mergeCell ref="B428:B429"/>
    <mergeCell ref="C428:D429"/>
    <mergeCell ref="E428:E429"/>
    <mergeCell ref="F428:F429"/>
    <mergeCell ref="G428:H429"/>
    <mergeCell ref="I428:I429"/>
    <mergeCell ref="J428:J429"/>
    <mergeCell ref="K428:L429"/>
    <mergeCell ref="C425:E425"/>
    <mergeCell ref="G425:I425"/>
    <mergeCell ref="K425:M425"/>
    <mergeCell ref="B426:B427"/>
    <mergeCell ref="C426:D427"/>
    <mergeCell ref="E426:E427"/>
    <mergeCell ref="F426:F427"/>
    <mergeCell ref="G426:H427"/>
    <mergeCell ref="I426:I427"/>
    <mergeCell ref="J426:J427"/>
    <mergeCell ref="M421:M422"/>
    <mergeCell ref="B423:B424"/>
    <mergeCell ref="C423:D424"/>
    <mergeCell ref="E423:E424"/>
    <mergeCell ref="F423:F424"/>
    <mergeCell ref="G423:H424"/>
    <mergeCell ref="I423:I424"/>
    <mergeCell ref="J423:J424"/>
    <mergeCell ref="K423:L424"/>
    <mergeCell ref="M423:M424"/>
    <mergeCell ref="K419:L420"/>
    <mergeCell ref="M419:M420"/>
    <mergeCell ref="B421:B422"/>
    <mergeCell ref="C421:D422"/>
    <mergeCell ref="E421:E422"/>
    <mergeCell ref="F421:F422"/>
    <mergeCell ref="G421:H422"/>
    <mergeCell ref="I421:I422"/>
    <mergeCell ref="J421:J422"/>
    <mergeCell ref="K421:L422"/>
    <mergeCell ref="J417:J418"/>
    <mergeCell ref="K417:L418"/>
    <mergeCell ref="M417:M418"/>
    <mergeCell ref="B419:B420"/>
    <mergeCell ref="C419:D420"/>
    <mergeCell ref="E419:E420"/>
    <mergeCell ref="F419:F420"/>
    <mergeCell ref="G419:H420"/>
    <mergeCell ref="I419:I420"/>
    <mergeCell ref="J419:J420"/>
    <mergeCell ref="B417:B418"/>
    <mergeCell ref="C417:D418"/>
    <mergeCell ref="E417:E418"/>
    <mergeCell ref="F417:F418"/>
    <mergeCell ref="G417:H418"/>
    <mergeCell ref="I417:I418"/>
    <mergeCell ref="C415:E415"/>
    <mergeCell ref="G415:I415"/>
    <mergeCell ref="K415:M415"/>
    <mergeCell ref="C416:E416"/>
    <mergeCell ref="G416:I416"/>
    <mergeCell ref="K416:M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I410:I411"/>
    <mergeCell ref="J410:J411"/>
    <mergeCell ref="K410:K411"/>
    <mergeCell ref="L410:L411"/>
    <mergeCell ref="M410:M411"/>
    <mergeCell ref="C412:E412"/>
    <mergeCell ref="G412:I412"/>
    <mergeCell ref="K412:M412"/>
    <mergeCell ref="J408:J409"/>
    <mergeCell ref="K408:L409"/>
    <mergeCell ref="M408:M409"/>
    <mergeCell ref="B410:B411"/>
    <mergeCell ref="C410:C411"/>
    <mergeCell ref="D410:D411"/>
    <mergeCell ref="E410:E411"/>
    <mergeCell ref="F410:F411"/>
    <mergeCell ref="G410:G411"/>
    <mergeCell ref="H410:H411"/>
    <mergeCell ref="B408:B409"/>
    <mergeCell ref="C408:D409"/>
    <mergeCell ref="E408:E409"/>
    <mergeCell ref="F408:F409"/>
    <mergeCell ref="G408:H409"/>
    <mergeCell ref="I408:I409"/>
    <mergeCell ref="M404:M405"/>
    <mergeCell ref="B406:B407"/>
    <mergeCell ref="C406:D407"/>
    <mergeCell ref="E406:E407"/>
    <mergeCell ref="F406:F407"/>
    <mergeCell ref="G406:H407"/>
    <mergeCell ref="I406:I407"/>
    <mergeCell ref="J406:J407"/>
    <mergeCell ref="K406:L407"/>
    <mergeCell ref="M406:M407"/>
    <mergeCell ref="K402:L403"/>
    <mergeCell ref="M402:M403"/>
    <mergeCell ref="B404:B405"/>
    <mergeCell ref="C404:D405"/>
    <mergeCell ref="E404:E405"/>
    <mergeCell ref="F404:F405"/>
    <mergeCell ref="G404:H405"/>
    <mergeCell ref="I404:I405"/>
    <mergeCell ref="J404:J405"/>
    <mergeCell ref="K404:L405"/>
    <mergeCell ref="C401:E401"/>
    <mergeCell ref="G401:I401"/>
    <mergeCell ref="K401:M401"/>
    <mergeCell ref="B402:B403"/>
    <mergeCell ref="C402:D403"/>
    <mergeCell ref="E402:E403"/>
    <mergeCell ref="F402:F403"/>
    <mergeCell ref="G402:H403"/>
    <mergeCell ref="I402:I403"/>
    <mergeCell ref="J402:J403"/>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C394:E394"/>
    <mergeCell ref="G394:I394"/>
    <mergeCell ref="K394:M394"/>
    <mergeCell ref="B395:B396"/>
    <mergeCell ref="C395:D396"/>
    <mergeCell ref="E395:E396"/>
    <mergeCell ref="F395:F396"/>
    <mergeCell ref="G395:H396"/>
    <mergeCell ref="I395:I396"/>
    <mergeCell ref="J395:J396"/>
    <mergeCell ref="I391:I392"/>
    <mergeCell ref="J391:J392"/>
    <mergeCell ref="K391:K392"/>
    <mergeCell ref="L391:L392"/>
    <mergeCell ref="M391:M392"/>
    <mergeCell ref="C393:E393"/>
    <mergeCell ref="G393:I393"/>
    <mergeCell ref="K393:M393"/>
    <mergeCell ref="C390:E390"/>
    <mergeCell ref="G390:I390"/>
    <mergeCell ref="K390:M390"/>
    <mergeCell ref="B391:B392"/>
    <mergeCell ref="C391:C392"/>
    <mergeCell ref="D391:D392"/>
    <mergeCell ref="E391:E392"/>
    <mergeCell ref="F391:F392"/>
    <mergeCell ref="G391:G392"/>
    <mergeCell ref="H391:H392"/>
    <mergeCell ref="C384:D384"/>
    <mergeCell ref="G384:H384"/>
    <mergeCell ref="K384:L384"/>
    <mergeCell ref="B386:M386"/>
    <mergeCell ref="C388:E389"/>
    <mergeCell ref="F388:F389"/>
    <mergeCell ref="G388:M388"/>
    <mergeCell ref="G389:I389"/>
    <mergeCell ref="K389:M389"/>
    <mergeCell ref="M380:M381"/>
    <mergeCell ref="B382:B383"/>
    <mergeCell ref="C382:D383"/>
    <mergeCell ref="E382:E383"/>
    <mergeCell ref="F382:F383"/>
    <mergeCell ref="G382:H383"/>
    <mergeCell ref="I382:I383"/>
    <mergeCell ref="J382:J383"/>
    <mergeCell ref="K382:L383"/>
    <mergeCell ref="M382:M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K372:L373"/>
    <mergeCell ref="M372:M373"/>
    <mergeCell ref="B374:B375"/>
    <mergeCell ref="C374:D375"/>
    <mergeCell ref="E374:E375"/>
    <mergeCell ref="F374:F375"/>
    <mergeCell ref="G374:I375"/>
    <mergeCell ref="J374:J375"/>
    <mergeCell ref="K374:M375"/>
    <mergeCell ref="C371:D371"/>
    <mergeCell ref="G371:H371"/>
    <mergeCell ref="K371:L371"/>
    <mergeCell ref="B372:B373"/>
    <mergeCell ref="C372:D373"/>
    <mergeCell ref="E372:E373"/>
    <mergeCell ref="F372:F373"/>
    <mergeCell ref="G372:H373"/>
    <mergeCell ref="I372:I373"/>
    <mergeCell ref="J372:J373"/>
    <mergeCell ref="K367:M368"/>
    <mergeCell ref="B369:B370"/>
    <mergeCell ref="C369:D370"/>
    <mergeCell ref="E369:E370"/>
    <mergeCell ref="F369:F370"/>
    <mergeCell ref="G369:H370"/>
    <mergeCell ref="I369:I370"/>
    <mergeCell ref="J369:J370"/>
    <mergeCell ref="K369:L370"/>
    <mergeCell ref="M369:M370"/>
    <mergeCell ref="B367:B368"/>
    <mergeCell ref="C367:D368"/>
    <mergeCell ref="E367:E368"/>
    <mergeCell ref="F367:F368"/>
    <mergeCell ref="G367:I368"/>
    <mergeCell ref="J367:J368"/>
    <mergeCell ref="J364:J365"/>
    <mergeCell ref="K364:K365"/>
    <mergeCell ref="L364:L365"/>
    <mergeCell ref="M364:M365"/>
    <mergeCell ref="C366:E366"/>
    <mergeCell ref="G366:I366"/>
    <mergeCell ref="K366:M366"/>
    <mergeCell ref="K362:L363"/>
    <mergeCell ref="M362:M363"/>
    <mergeCell ref="B364:B365"/>
    <mergeCell ref="C364:C365"/>
    <mergeCell ref="D364:D365"/>
    <mergeCell ref="E364:E365"/>
    <mergeCell ref="F364:F365"/>
    <mergeCell ref="G364:G365"/>
    <mergeCell ref="H364:H365"/>
    <mergeCell ref="I364:I365"/>
    <mergeCell ref="B362:B363"/>
    <mergeCell ref="C362:D363"/>
    <mergeCell ref="E362:E363"/>
    <mergeCell ref="F362:F363"/>
    <mergeCell ref="G362:I363"/>
    <mergeCell ref="J362:J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M356:M357"/>
    <mergeCell ref="B358:B359"/>
    <mergeCell ref="C358:D359"/>
    <mergeCell ref="E358:E359"/>
    <mergeCell ref="F358:F359"/>
    <mergeCell ref="G358:H359"/>
    <mergeCell ref="I358:I359"/>
    <mergeCell ref="J358:J359"/>
    <mergeCell ref="K358:L359"/>
    <mergeCell ref="M358:M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K348:M349"/>
    <mergeCell ref="B350:B351"/>
    <mergeCell ref="C350:D351"/>
    <mergeCell ref="E350:E351"/>
    <mergeCell ref="F350:F351"/>
    <mergeCell ref="G350:H351"/>
    <mergeCell ref="I350:I351"/>
    <mergeCell ref="J350:J351"/>
    <mergeCell ref="K350:L351"/>
    <mergeCell ref="M350:M351"/>
    <mergeCell ref="B348:B349"/>
    <mergeCell ref="C348:D349"/>
    <mergeCell ref="E348:E349"/>
    <mergeCell ref="F348:F349"/>
    <mergeCell ref="G348:I349"/>
    <mergeCell ref="J348:J349"/>
    <mergeCell ref="M344:M345"/>
    <mergeCell ref="B346:B347"/>
    <mergeCell ref="C346:D347"/>
    <mergeCell ref="E346:E347"/>
    <mergeCell ref="F346:F347"/>
    <mergeCell ref="G346:H347"/>
    <mergeCell ref="I346:I347"/>
    <mergeCell ref="J346:J347"/>
    <mergeCell ref="K346:L347"/>
    <mergeCell ref="M346:M347"/>
    <mergeCell ref="K342:L343"/>
    <mergeCell ref="M342:M343"/>
    <mergeCell ref="B344:B345"/>
    <mergeCell ref="C344:D345"/>
    <mergeCell ref="E344:E345"/>
    <mergeCell ref="F344:F345"/>
    <mergeCell ref="G344:H345"/>
    <mergeCell ref="I344:I345"/>
    <mergeCell ref="J344:J345"/>
    <mergeCell ref="K344:L345"/>
    <mergeCell ref="J340:J341"/>
    <mergeCell ref="K340:L341"/>
    <mergeCell ref="M340:M341"/>
    <mergeCell ref="B342:B343"/>
    <mergeCell ref="C342:D343"/>
    <mergeCell ref="E342:E343"/>
    <mergeCell ref="F342:F343"/>
    <mergeCell ref="G342:H343"/>
    <mergeCell ref="I342:I343"/>
    <mergeCell ref="J342:J343"/>
    <mergeCell ref="B340:B341"/>
    <mergeCell ref="C340:D341"/>
    <mergeCell ref="E340:E341"/>
    <mergeCell ref="F340:F341"/>
    <mergeCell ref="G340:H341"/>
    <mergeCell ref="I340:I341"/>
    <mergeCell ref="J336:J337"/>
    <mergeCell ref="K336:M337"/>
    <mergeCell ref="B338:B339"/>
    <mergeCell ref="C338:E339"/>
    <mergeCell ref="F338:F339"/>
    <mergeCell ref="G338:I339"/>
    <mergeCell ref="J338:J339"/>
    <mergeCell ref="K338:M339"/>
    <mergeCell ref="I334:I335"/>
    <mergeCell ref="J334:J335"/>
    <mergeCell ref="K334:K335"/>
    <mergeCell ref="L334:L335"/>
    <mergeCell ref="M334:M335"/>
    <mergeCell ref="B336:B337"/>
    <mergeCell ref="C336:D337"/>
    <mergeCell ref="E336:E337"/>
    <mergeCell ref="F336:F337"/>
    <mergeCell ref="G336:I337"/>
    <mergeCell ref="C333:E333"/>
    <mergeCell ref="G333:I333"/>
    <mergeCell ref="K333:M333"/>
    <mergeCell ref="B334:B335"/>
    <mergeCell ref="C334:C335"/>
    <mergeCell ref="D334:D335"/>
    <mergeCell ref="E334:E335"/>
    <mergeCell ref="F334:F335"/>
    <mergeCell ref="G334:G335"/>
    <mergeCell ref="H334:H335"/>
    <mergeCell ref="H319:H320"/>
    <mergeCell ref="I319:I320"/>
    <mergeCell ref="B329:M329"/>
    <mergeCell ref="B331:B332"/>
    <mergeCell ref="C331:E332"/>
    <mergeCell ref="F331:F332"/>
    <mergeCell ref="G331:M331"/>
    <mergeCell ref="G332:I332"/>
    <mergeCell ref="K332:M332"/>
    <mergeCell ref="B321:AG321"/>
    <mergeCell ref="B319:B320"/>
    <mergeCell ref="C319:C320"/>
    <mergeCell ref="D319:D320"/>
    <mergeCell ref="E319:E320"/>
    <mergeCell ref="F319:F320"/>
    <mergeCell ref="G319:G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H303:H304"/>
    <mergeCell ref="I303:I304"/>
    <mergeCell ref="B305:B306"/>
    <mergeCell ref="C305:D306"/>
    <mergeCell ref="E305:E306"/>
    <mergeCell ref="F305:F306"/>
    <mergeCell ref="G305:H306"/>
    <mergeCell ref="I305:I306"/>
    <mergeCell ref="B303:B304"/>
    <mergeCell ref="C303:C304"/>
    <mergeCell ref="D303:D304"/>
    <mergeCell ref="E303:E304"/>
    <mergeCell ref="F303:F304"/>
    <mergeCell ref="G303:G304"/>
    <mergeCell ref="H293:H294"/>
    <mergeCell ref="I293:I294"/>
    <mergeCell ref="B299:I299"/>
    <mergeCell ref="C301:I301"/>
    <mergeCell ref="C302:E302"/>
    <mergeCell ref="G302:I302"/>
    <mergeCell ref="B293:B294"/>
    <mergeCell ref="C293:C294"/>
    <mergeCell ref="D293:D294"/>
    <mergeCell ref="E293:E294"/>
    <mergeCell ref="F293:F294"/>
    <mergeCell ref="G293:G294"/>
    <mergeCell ref="B291:B292"/>
    <mergeCell ref="C291:D292"/>
    <mergeCell ref="E291:E292"/>
    <mergeCell ref="F291:F292"/>
    <mergeCell ref="G291:H292"/>
    <mergeCell ref="I291:I292"/>
    <mergeCell ref="H287:H288"/>
    <mergeCell ref="I287:I288"/>
    <mergeCell ref="B289:B290"/>
    <mergeCell ref="C289:D290"/>
    <mergeCell ref="E289:E290"/>
    <mergeCell ref="F289:F290"/>
    <mergeCell ref="G289:H290"/>
    <mergeCell ref="I289:I290"/>
    <mergeCell ref="B287:B288"/>
    <mergeCell ref="C287:C288"/>
    <mergeCell ref="D287:D288"/>
    <mergeCell ref="E287:E288"/>
    <mergeCell ref="F287:F288"/>
    <mergeCell ref="G287:G288"/>
    <mergeCell ref="H275:H276"/>
    <mergeCell ref="I275:I276"/>
    <mergeCell ref="B283:I283"/>
    <mergeCell ref="C285:I285"/>
    <mergeCell ref="C286:E286"/>
    <mergeCell ref="G286:I286"/>
    <mergeCell ref="B277:AG277"/>
    <mergeCell ref="B278:AG278"/>
    <mergeCell ref="B279:AG279"/>
    <mergeCell ref="B280:AG280"/>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B256:B257"/>
    <mergeCell ref="C256:D257"/>
    <mergeCell ref="E256:E257"/>
    <mergeCell ref="B261:I261"/>
    <mergeCell ref="C263:I263"/>
    <mergeCell ref="C264:E264"/>
    <mergeCell ref="G264:I264"/>
    <mergeCell ref="B252:B253"/>
    <mergeCell ref="C252:D253"/>
    <mergeCell ref="E252:E253"/>
    <mergeCell ref="B254:B255"/>
    <mergeCell ref="C254:D255"/>
    <mergeCell ref="E254:E255"/>
    <mergeCell ref="C247:E247"/>
    <mergeCell ref="B248:B249"/>
    <mergeCell ref="C248:C249"/>
    <mergeCell ref="D248:D249"/>
    <mergeCell ref="E248:E249"/>
    <mergeCell ref="B250:B251"/>
    <mergeCell ref="C250:D251"/>
    <mergeCell ref="E250:E251"/>
    <mergeCell ref="I242:I243"/>
    <mergeCell ref="J242:J243"/>
    <mergeCell ref="K242:K243"/>
    <mergeCell ref="L242:L243"/>
    <mergeCell ref="M242:M243"/>
    <mergeCell ref="B245:E245"/>
    <mergeCell ref="C241:E241"/>
    <mergeCell ref="G241:I241"/>
    <mergeCell ref="K241:M241"/>
    <mergeCell ref="B242:B243"/>
    <mergeCell ref="C242:C243"/>
    <mergeCell ref="D242:D243"/>
    <mergeCell ref="E242:E243"/>
    <mergeCell ref="F242:F243"/>
    <mergeCell ref="G242:G243"/>
    <mergeCell ref="H242:H243"/>
    <mergeCell ref="N235:N236"/>
    <mergeCell ref="O235:O236"/>
    <mergeCell ref="P235:P236"/>
    <mergeCell ref="Q235:Q236"/>
    <mergeCell ref="B238:M238"/>
    <mergeCell ref="C240:M240"/>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0:N231"/>
    <mergeCell ref="O230:O231"/>
    <mergeCell ref="P230:P231"/>
    <mergeCell ref="Q230:Q231"/>
    <mergeCell ref="C232:E232"/>
    <mergeCell ref="G232:I232"/>
    <mergeCell ref="K232:M232"/>
    <mergeCell ref="O232:Q232"/>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J219:J220"/>
    <mergeCell ref="K219:M219"/>
    <mergeCell ref="K220:M220"/>
    <mergeCell ref="N219:N220"/>
    <mergeCell ref="O219:Q219"/>
    <mergeCell ref="O220:Q220"/>
    <mergeCell ref="B219:B220"/>
    <mergeCell ref="C219:E219"/>
    <mergeCell ref="C220:E220"/>
    <mergeCell ref="F219:F220"/>
    <mergeCell ref="G219:I219"/>
    <mergeCell ref="G220:I220"/>
    <mergeCell ref="AE208:AE209"/>
    <mergeCell ref="AF208:AF209"/>
    <mergeCell ref="AG208:AG209"/>
    <mergeCell ref="B216:Q216"/>
    <mergeCell ref="C218:I218"/>
    <mergeCell ref="K218:Q218"/>
    <mergeCell ref="B211:AG211"/>
    <mergeCell ref="B212:AG212"/>
    <mergeCell ref="B213:AG213"/>
    <mergeCell ref="B214:AG214"/>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AA206:AB207"/>
    <mergeCell ref="AC206:AC207"/>
    <mergeCell ref="AD206:AD207"/>
    <mergeCell ref="AE206:AF207"/>
    <mergeCell ref="AG206:AG207"/>
    <mergeCell ref="B208:B209"/>
    <mergeCell ref="C208:C209"/>
    <mergeCell ref="D208:D209"/>
    <mergeCell ref="E208:E209"/>
    <mergeCell ref="F208:F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AD204:AD205"/>
    <mergeCell ref="AE204:AF205"/>
    <mergeCell ref="AG204:AG205"/>
    <mergeCell ref="B206:B207"/>
    <mergeCell ref="C206:D207"/>
    <mergeCell ref="E206:E207"/>
    <mergeCell ref="F206:F207"/>
    <mergeCell ref="G206:H207"/>
    <mergeCell ref="I206:I207"/>
    <mergeCell ref="J206:J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G202:AG203"/>
    <mergeCell ref="B204:B205"/>
    <mergeCell ref="C204:D205"/>
    <mergeCell ref="E204:E205"/>
    <mergeCell ref="F204:F205"/>
    <mergeCell ref="G204:H205"/>
    <mergeCell ref="I204:I205"/>
    <mergeCell ref="J204:J205"/>
    <mergeCell ref="K204:L205"/>
    <mergeCell ref="M204:M205"/>
    <mergeCell ref="Y202:Y203"/>
    <mergeCell ref="Z202:Z203"/>
    <mergeCell ref="AA202:AB203"/>
    <mergeCell ref="AC202:AC203"/>
    <mergeCell ref="AD202:AD203"/>
    <mergeCell ref="AE202:AF203"/>
    <mergeCell ref="Q202:Q203"/>
    <mergeCell ref="R202:R203"/>
    <mergeCell ref="S202:T203"/>
    <mergeCell ref="U202:U203"/>
    <mergeCell ref="V202:V203"/>
    <mergeCell ref="W202:X203"/>
    <mergeCell ref="I202:I203"/>
    <mergeCell ref="J202:J203"/>
    <mergeCell ref="K202:L203"/>
    <mergeCell ref="M202:M203"/>
    <mergeCell ref="N202:N203"/>
    <mergeCell ref="O202:P203"/>
    <mergeCell ref="AA200:AB201"/>
    <mergeCell ref="AC200:AC201"/>
    <mergeCell ref="AD200:AD201"/>
    <mergeCell ref="AE200:AF201"/>
    <mergeCell ref="AG200:AG201"/>
    <mergeCell ref="B202:B203"/>
    <mergeCell ref="C202:D203"/>
    <mergeCell ref="E202:E203"/>
    <mergeCell ref="F202:F203"/>
    <mergeCell ref="G202:H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AD198:AD199"/>
    <mergeCell ref="AE198:AF199"/>
    <mergeCell ref="AG198:AG199"/>
    <mergeCell ref="B200:B201"/>
    <mergeCell ref="C200:D201"/>
    <mergeCell ref="E200:E201"/>
    <mergeCell ref="F200:F201"/>
    <mergeCell ref="G200:H201"/>
    <mergeCell ref="I200:I201"/>
    <mergeCell ref="J200:J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G196:AG197"/>
    <mergeCell ref="B198:B199"/>
    <mergeCell ref="C198:D199"/>
    <mergeCell ref="E198:E199"/>
    <mergeCell ref="F198:F199"/>
    <mergeCell ref="G198:H199"/>
    <mergeCell ref="I198:I199"/>
    <mergeCell ref="J198:J199"/>
    <mergeCell ref="K198:L199"/>
    <mergeCell ref="M198:M199"/>
    <mergeCell ref="Y196:Y197"/>
    <mergeCell ref="Z196:Z197"/>
    <mergeCell ref="AA196:AB197"/>
    <mergeCell ref="AC196:AC197"/>
    <mergeCell ref="AD196:AD197"/>
    <mergeCell ref="AE196:AF197"/>
    <mergeCell ref="Q196:Q197"/>
    <mergeCell ref="R196:R197"/>
    <mergeCell ref="S196:T197"/>
    <mergeCell ref="U196:U197"/>
    <mergeCell ref="V196:V197"/>
    <mergeCell ref="W196:X197"/>
    <mergeCell ref="I196:I197"/>
    <mergeCell ref="J196:J197"/>
    <mergeCell ref="K196:L197"/>
    <mergeCell ref="M196:M197"/>
    <mergeCell ref="N196:N197"/>
    <mergeCell ref="O196:P197"/>
    <mergeCell ref="AA194:AB195"/>
    <mergeCell ref="AC194:AC195"/>
    <mergeCell ref="AD194:AD195"/>
    <mergeCell ref="AE194:AF195"/>
    <mergeCell ref="AG194:AG195"/>
    <mergeCell ref="B196:B197"/>
    <mergeCell ref="C196:D197"/>
    <mergeCell ref="E196:E197"/>
    <mergeCell ref="F196:F197"/>
    <mergeCell ref="G196:H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AE192:AE193"/>
    <mergeCell ref="AF192:AF193"/>
    <mergeCell ref="AG192:AG193"/>
    <mergeCell ref="B194:B195"/>
    <mergeCell ref="C194:D195"/>
    <mergeCell ref="E194:E195"/>
    <mergeCell ref="F194:F195"/>
    <mergeCell ref="G194:H195"/>
    <mergeCell ref="I194:I195"/>
    <mergeCell ref="J194:J195"/>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W189:Y191"/>
    <mergeCell ref="Z189:Z191"/>
    <mergeCell ref="AA189:AC191"/>
    <mergeCell ref="AD189:AD191"/>
    <mergeCell ref="AE189:AG191"/>
    <mergeCell ref="B192:B193"/>
    <mergeCell ref="C192:C193"/>
    <mergeCell ref="D192:D193"/>
    <mergeCell ref="E192:E193"/>
    <mergeCell ref="F192:F193"/>
    <mergeCell ref="K189:M191"/>
    <mergeCell ref="N189:N191"/>
    <mergeCell ref="O189:Q191"/>
    <mergeCell ref="R189:R191"/>
    <mergeCell ref="S189:U191"/>
    <mergeCell ref="V189:V191"/>
    <mergeCell ref="B187:AG187"/>
    <mergeCell ref="B189:B191"/>
    <mergeCell ref="C189:E189"/>
    <mergeCell ref="C190:E190"/>
    <mergeCell ref="C191:E191"/>
    <mergeCell ref="F189:F191"/>
    <mergeCell ref="G189:I189"/>
    <mergeCell ref="G190:I190"/>
    <mergeCell ref="G191:I191"/>
    <mergeCell ref="J189:J191"/>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1:I172"/>
    <mergeCell ref="B174:M174"/>
    <mergeCell ref="C176:M176"/>
    <mergeCell ref="C177:E177"/>
    <mergeCell ref="G177:I177"/>
    <mergeCell ref="K177:M177"/>
    <mergeCell ref="B173:AG173"/>
    <mergeCell ref="C170:D170"/>
    <mergeCell ref="G170:H170"/>
    <mergeCell ref="B171:B172"/>
    <mergeCell ref="C171:C172"/>
    <mergeCell ref="D171:D172"/>
    <mergeCell ref="E171:E172"/>
    <mergeCell ref="F171:F172"/>
    <mergeCell ref="G171:G172"/>
    <mergeCell ref="H171:H172"/>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29:H130"/>
    <mergeCell ref="I129:I130"/>
    <mergeCell ref="B136:I136"/>
    <mergeCell ref="C138:I138"/>
    <mergeCell ref="C139:E139"/>
    <mergeCell ref="G139:I139"/>
    <mergeCell ref="B129:B130"/>
    <mergeCell ref="C129:C130"/>
    <mergeCell ref="D129:D130"/>
    <mergeCell ref="E129:E130"/>
    <mergeCell ref="F129:F130"/>
    <mergeCell ref="G129:G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1:H112"/>
    <mergeCell ref="I111:I112"/>
    <mergeCell ref="B119:I119"/>
    <mergeCell ref="C121:I121"/>
    <mergeCell ref="C122:E122"/>
    <mergeCell ref="G122:I122"/>
    <mergeCell ref="B114:AG114"/>
    <mergeCell ref="B115:AG115"/>
    <mergeCell ref="B116:AG116"/>
    <mergeCell ref="B117:AG117"/>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M88:M89"/>
    <mergeCell ref="B99:I99"/>
    <mergeCell ref="C101:I101"/>
    <mergeCell ref="C102:E102"/>
    <mergeCell ref="G102:I102"/>
    <mergeCell ref="B103:B104"/>
    <mergeCell ref="C103:C104"/>
    <mergeCell ref="D103:D104"/>
    <mergeCell ref="E103:E104"/>
    <mergeCell ref="F103:F104"/>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5:E85"/>
    <mergeCell ref="G85:I85"/>
    <mergeCell ref="K85:M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K71"/>
    <mergeCell ref="L70:L71"/>
    <mergeCell ref="M70:M71"/>
    <mergeCell ref="C72:E72"/>
    <mergeCell ref="G72:I72"/>
    <mergeCell ref="K72:M72"/>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C63:E63"/>
    <mergeCell ref="G63:I63"/>
    <mergeCell ref="K63:M63"/>
    <mergeCell ref="B64:B65"/>
    <mergeCell ref="C64:C65"/>
    <mergeCell ref="D64:D65"/>
    <mergeCell ref="E64:E65"/>
    <mergeCell ref="F64:F65"/>
    <mergeCell ref="G64:G65"/>
    <mergeCell ref="H64:H65"/>
    <mergeCell ref="K55:L56"/>
    <mergeCell ref="M55:M56"/>
    <mergeCell ref="B59:M59"/>
    <mergeCell ref="C61:M61"/>
    <mergeCell ref="C62:E62"/>
    <mergeCell ref="G62:I62"/>
    <mergeCell ref="K62:M62"/>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D37"/>
    <mergeCell ref="G37:H37"/>
    <mergeCell ref="K37:L37"/>
    <mergeCell ref="B38:B39"/>
    <mergeCell ref="C38:D39"/>
    <mergeCell ref="E38:E39"/>
    <mergeCell ref="F38:F39"/>
    <mergeCell ref="G38:H39"/>
    <mergeCell ref="I38:I39"/>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9"/>
  <sheetViews>
    <sheetView showGridLines="0" workbookViewId="0"/>
  </sheetViews>
  <sheetFormatPr defaultRowHeight="15"/>
  <cols>
    <col min="1" max="1" width="25.5703125" bestFit="1" customWidth="1"/>
    <col min="2" max="3" width="36.5703125" bestFit="1" customWidth="1"/>
    <col min="4" max="4" width="14.5703125" customWidth="1"/>
    <col min="5" max="5" width="14.85546875" customWidth="1"/>
    <col min="6" max="6" width="21.140625" customWidth="1"/>
    <col min="7" max="7" width="4.28515625" customWidth="1"/>
    <col min="8" max="8" width="14.5703125" customWidth="1"/>
    <col min="9" max="9" width="3.28515625" customWidth="1"/>
  </cols>
  <sheetData>
    <row r="1" spans="1:9" ht="15" customHeight="1">
      <c r="A1" s="9" t="s">
        <v>671</v>
      </c>
      <c r="B1" s="9" t="s">
        <v>2</v>
      </c>
      <c r="C1" s="9"/>
      <c r="D1" s="9"/>
      <c r="E1" s="9"/>
      <c r="F1" s="9"/>
      <c r="G1" s="9"/>
      <c r="H1" s="9"/>
      <c r="I1" s="9"/>
    </row>
    <row r="2" spans="1:9" ht="15" customHeight="1">
      <c r="A2" s="9"/>
      <c r="B2" s="9" t="s">
        <v>3</v>
      </c>
      <c r="C2" s="9"/>
      <c r="D2" s="9"/>
      <c r="E2" s="9"/>
      <c r="F2" s="9"/>
      <c r="G2" s="9"/>
      <c r="H2" s="9"/>
      <c r="I2" s="9"/>
    </row>
    <row r="3" spans="1:9">
      <c r="A3" s="3" t="s">
        <v>672</v>
      </c>
      <c r="B3" s="16"/>
      <c r="C3" s="16"/>
      <c r="D3" s="16"/>
      <c r="E3" s="16"/>
      <c r="F3" s="16"/>
      <c r="G3" s="16"/>
      <c r="H3" s="16"/>
      <c r="I3" s="16"/>
    </row>
    <row r="4" spans="1:9">
      <c r="A4" s="17" t="s">
        <v>673</v>
      </c>
      <c r="B4" s="18" t="s">
        <v>674</v>
      </c>
      <c r="C4" s="18"/>
      <c r="D4" s="18"/>
      <c r="E4" s="18"/>
      <c r="F4" s="18"/>
      <c r="G4" s="18"/>
      <c r="H4" s="18"/>
      <c r="I4" s="18"/>
    </row>
    <row r="5" spans="1:9">
      <c r="A5" s="17"/>
      <c r="B5" s="19" t="s">
        <v>675</v>
      </c>
      <c r="C5" s="19"/>
      <c r="D5" s="19"/>
      <c r="E5" s="19"/>
      <c r="F5" s="19"/>
      <c r="G5" s="19"/>
      <c r="H5" s="19"/>
      <c r="I5" s="19"/>
    </row>
    <row r="6" spans="1:9">
      <c r="A6" s="17"/>
      <c r="B6" s="34"/>
      <c r="C6" s="34"/>
      <c r="D6" s="34"/>
      <c r="E6" s="34"/>
      <c r="F6" s="34"/>
      <c r="G6" s="34"/>
      <c r="H6" s="34"/>
      <c r="I6" s="34"/>
    </row>
    <row r="7" spans="1:9">
      <c r="A7" s="17"/>
      <c r="B7" s="12"/>
      <c r="C7" s="12"/>
      <c r="D7" s="12"/>
      <c r="E7" s="12"/>
      <c r="F7" s="12"/>
      <c r="G7" s="12"/>
      <c r="H7" s="12"/>
      <c r="I7" s="12"/>
    </row>
    <row r="8" spans="1:9" ht="15.75" thickBot="1">
      <c r="A8" s="17"/>
      <c r="B8" s="21"/>
      <c r="C8" s="35" t="s">
        <v>676</v>
      </c>
      <c r="D8" s="35"/>
      <c r="E8" s="35"/>
      <c r="F8" s="35"/>
      <c r="G8" s="35"/>
      <c r="H8" s="35"/>
      <c r="I8" s="35"/>
    </row>
    <row r="9" spans="1:9" ht="15.75" thickBot="1">
      <c r="A9" s="17"/>
      <c r="B9" s="21"/>
      <c r="C9" s="36">
        <v>2014</v>
      </c>
      <c r="D9" s="36"/>
      <c r="E9" s="36"/>
      <c r="F9" s="24"/>
      <c r="G9" s="36">
        <v>2013</v>
      </c>
      <c r="H9" s="36"/>
      <c r="I9" s="36"/>
    </row>
    <row r="10" spans="1:9">
      <c r="A10" s="17"/>
      <c r="B10" s="144" t="s">
        <v>677</v>
      </c>
      <c r="C10" s="42"/>
      <c r="D10" s="42"/>
      <c r="E10" s="42"/>
      <c r="F10" s="28"/>
      <c r="G10" s="42"/>
      <c r="H10" s="42"/>
      <c r="I10" s="42"/>
    </row>
    <row r="11" spans="1:9">
      <c r="A11" s="17"/>
      <c r="B11" s="147" t="s">
        <v>678</v>
      </c>
      <c r="C11" s="113" t="s">
        <v>255</v>
      </c>
      <c r="D11" s="109" t="s">
        <v>339</v>
      </c>
      <c r="E11" s="47"/>
      <c r="F11" s="47"/>
      <c r="G11" s="113" t="s">
        <v>255</v>
      </c>
      <c r="H11" s="109">
        <v>292</v>
      </c>
      <c r="I11" s="47"/>
    </row>
    <row r="12" spans="1:9">
      <c r="A12" s="17"/>
      <c r="B12" s="147"/>
      <c r="C12" s="113"/>
      <c r="D12" s="109"/>
      <c r="E12" s="47"/>
      <c r="F12" s="47"/>
      <c r="G12" s="113"/>
      <c r="H12" s="109"/>
      <c r="I12" s="47"/>
    </row>
    <row r="13" spans="1:9">
      <c r="A13" s="17"/>
      <c r="B13" s="148" t="s">
        <v>679</v>
      </c>
      <c r="C13" s="111">
        <v>750</v>
      </c>
      <c r="D13" s="111"/>
      <c r="E13" s="44"/>
      <c r="F13" s="44"/>
      <c r="G13" s="111">
        <v>750</v>
      </c>
      <c r="H13" s="111"/>
      <c r="I13" s="44"/>
    </row>
    <row r="14" spans="1:9">
      <c r="A14" s="17"/>
      <c r="B14" s="148"/>
      <c r="C14" s="111"/>
      <c r="D14" s="111"/>
      <c r="E14" s="44"/>
      <c r="F14" s="44"/>
      <c r="G14" s="111"/>
      <c r="H14" s="111"/>
      <c r="I14" s="44"/>
    </row>
    <row r="15" spans="1:9">
      <c r="A15" s="17"/>
      <c r="B15" s="147" t="s">
        <v>680</v>
      </c>
      <c r="C15" s="109">
        <v>400</v>
      </c>
      <c r="D15" s="109"/>
      <c r="E15" s="47"/>
      <c r="F15" s="47"/>
      <c r="G15" s="109">
        <v>400</v>
      </c>
      <c r="H15" s="109"/>
      <c r="I15" s="47"/>
    </row>
    <row r="16" spans="1:9">
      <c r="A16" s="17"/>
      <c r="B16" s="147"/>
      <c r="C16" s="109"/>
      <c r="D16" s="109"/>
      <c r="E16" s="47"/>
      <c r="F16" s="47"/>
      <c r="G16" s="109"/>
      <c r="H16" s="109"/>
      <c r="I16" s="47"/>
    </row>
    <row r="17" spans="1:9">
      <c r="A17" s="17"/>
      <c r="B17" s="148" t="s">
        <v>681</v>
      </c>
      <c r="C17" s="111">
        <v>600</v>
      </c>
      <c r="D17" s="111"/>
      <c r="E17" s="44"/>
      <c r="F17" s="44"/>
      <c r="G17" s="111">
        <v>600</v>
      </c>
      <c r="H17" s="111"/>
      <c r="I17" s="44"/>
    </row>
    <row r="18" spans="1:9">
      <c r="A18" s="17"/>
      <c r="B18" s="148"/>
      <c r="C18" s="111"/>
      <c r="D18" s="111"/>
      <c r="E18" s="44"/>
      <c r="F18" s="44"/>
      <c r="G18" s="111"/>
      <c r="H18" s="111"/>
      <c r="I18" s="44"/>
    </row>
    <row r="19" spans="1:9">
      <c r="A19" s="17"/>
      <c r="B19" s="147" t="s">
        <v>682</v>
      </c>
      <c r="C19" s="109">
        <v>400</v>
      </c>
      <c r="D19" s="109"/>
      <c r="E19" s="47"/>
      <c r="F19" s="47"/>
      <c r="G19" s="109">
        <v>400</v>
      </c>
      <c r="H19" s="109"/>
      <c r="I19" s="47"/>
    </row>
    <row r="20" spans="1:9">
      <c r="A20" s="17"/>
      <c r="B20" s="147"/>
      <c r="C20" s="109"/>
      <c r="D20" s="109"/>
      <c r="E20" s="47"/>
      <c r="F20" s="47"/>
      <c r="G20" s="109"/>
      <c r="H20" s="109"/>
      <c r="I20" s="47"/>
    </row>
    <row r="21" spans="1:9">
      <c r="A21" s="17"/>
      <c r="B21" s="148" t="s">
        <v>683</v>
      </c>
      <c r="C21" s="111">
        <v>450</v>
      </c>
      <c r="D21" s="111"/>
      <c r="E21" s="44"/>
      <c r="F21" s="44"/>
      <c r="G21" s="111">
        <v>450</v>
      </c>
      <c r="H21" s="111"/>
      <c r="I21" s="44"/>
    </row>
    <row r="22" spans="1:9">
      <c r="A22" s="17"/>
      <c r="B22" s="148"/>
      <c r="C22" s="111"/>
      <c r="D22" s="111"/>
      <c r="E22" s="44"/>
      <c r="F22" s="44"/>
      <c r="G22" s="111"/>
      <c r="H22" s="111"/>
      <c r="I22" s="44"/>
    </row>
    <row r="23" spans="1:9">
      <c r="A23" s="17"/>
      <c r="B23" s="147" t="s">
        <v>684</v>
      </c>
      <c r="C23" s="109">
        <v>700</v>
      </c>
      <c r="D23" s="109"/>
      <c r="E23" s="47"/>
      <c r="F23" s="47"/>
      <c r="G23" s="109">
        <v>700</v>
      </c>
      <c r="H23" s="109"/>
      <c r="I23" s="47"/>
    </row>
    <row r="24" spans="1:9">
      <c r="A24" s="17"/>
      <c r="B24" s="147"/>
      <c r="C24" s="109"/>
      <c r="D24" s="109"/>
      <c r="E24" s="47"/>
      <c r="F24" s="47"/>
      <c r="G24" s="109"/>
      <c r="H24" s="109"/>
      <c r="I24" s="47"/>
    </row>
    <row r="25" spans="1:9">
      <c r="A25" s="17"/>
      <c r="B25" s="148" t="s">
        <v>685</v>
      </c>
      <c r="C25" s="111">
        <v>800</v>
      </c>
      <c r="D25" s="111"/>
      <c r="E25" s="44"/>
      <c r="F25" s="44"/>
      <c r="G25" s="111">
        <v>800</v>
      </c>
      <c r="H25" s="111"/>
      <c r="I25" s="44"/>
    </row>
    <row r="26" spans="1:9">
      <c r="A26" s="17"/>
      <c r="B26" s="148"/>
      <c r="C26" s="111"/>
      <c r="D26" s="111"/>
      <c r="E26" s="44"/>
      <c r="F26" s="44"/>
      <c r="G26" s="111"/>
      <c r="H26" s="111"/>
      <c r="I26" s="44"/>
    </row>
    <row r="27" spans="1:9">
      <c r="A27" s="17"/>
      <c r="B27" s="147" t="s">
        <v>686</v>
      </c>
      <c r="C27" s="118">
        <v>1000</v>
      </c>
      <c r="D27" s="118"/>
      <c r="E27" s="47"/>
      <c r="F27" s="47"/>
      <c r="G27" s="118">
        <v>1000</v>
      </c>
      <c r="H27" s="118"/>
      <c r="I27" s="47"/>
    </row>
    <row r="28" spans="1:9">
      <c r="A28" s="17"/>
      <c r="B28" s="147"/>
      <c r="C28" s="118"/>
      <c r="D28" s="118"/>
      <c r="E28" s="47"/>
      <c r="F28" s="47"/>
      <c r="G28" s="118"/>
      <c r="H28" s="118"/>
      <c r="I28" s="47"/>
    </row>
    <row r="29" spans="1:9">
      <c r="A29" s="17"/>
      <c r="B29" s="148" t="s">
        <v>687</v>
      </c>
      <c r="C29" s="111">
        <v>800</v>
      </c>
      <c r="D29" s="111"/>
      <c r="E29" s="44"/>
      <c r="F29" s="44"/>
      <c r="G29" s="111">
        <v>800</v>
      </c>
      <c r="H29" s="111"/>
      <c r="I29" s="44"/>
    </row>
    <row r="30" spans="1:9">
      <c r="A30" s="17"/>
      <c r="B30" s="148"/>
      <c r="C30" s="111"/>
      <c r="D30" s="111"/>
      <c r="E30" s="44"/>
      <c r="F30" s="44"/>
      <c r="G30" s="111"/>
      <c r="H30" s="111"/>
      <c r="I30" s="44"/>
    </row>
    <row r="31" spans="1:9">
      <c r="A31" s="17"/>
      <c r="B31" s="147" t="s">
        <v>688</v>
      </c>
      <c r="C31" s="109">
        <v>350</v>
      </c>
      <c r="D31" s="109"/>
      <c r="E31" s="47"/>
      <c r="F31" s="47"/>
      <c r="G31" s="109">
        <v>350</v>
      </c>
      <c r="H31" s="109"/>
      <c r="I31" s="47"/>
    </row>
    <row r="32" spans="1:9">
      <c r="A32" s="17"/>
      <c r="B32" s="147"/>
      <c r="C32" s="109"/>
      <c r="D32" s="109"/>
      <c r="E32" s="47"/>
      <c r="F32" s="47"/>
      <c r="G32" s="109"/>
      <c r="H32" s="109"/>
      <c r="I32" s="47"/>
    </row>
    <row r="33" spans="1:9">
      <c r="A33" s="17"/>
      <c r="B33" s="148" t="s">
        <v>689</v>
      </c>
      <c r="C33" s="111">
        <v>277</v>
      </c>
      <c r="D33" s="111"/>
      <c r="E33" s="44"/>
      <c r="F33" s="44"/>
      <c r="G33" s="111">
        <v>277</v>
      </c>
      <c r="H33" s="111"/>
      <c r="I33" s="44"/>
    </row>
    <row r="34" spans="1:9">
      <c r="A34" s="17"/>
      <c r="B34" s="148"/>
      <c r="C34" s="111"/>
      <c r="D34" s="111"/>
      <c r="E34" s="44"/>
      <c r="F34" s="44"/>
      <c r="G34" s="111"/>
      <c r="H34" s="111"/>
      <c r="I34" s="44"/>
    </row>
    <row r="35" spans="1:9">
      <c r="A35" s="17"/>
      <c r="B35" s="147" t="s">
        <v>690</v>
      </c>
      <c r="C35" s="109">
        <v>267</v>
      </c>
      <c r="D35" s="109"/>
      <c r="E35" s="47"/>
      <c r="F35" s="47"/>
      <c r="G35" s="109">
        <v>267</v>
      </c>
      <c r="H35" s="109"/>
      <c r="I35" s="47"/>
    </row>
    <row r="36" spans="1:9">
      <c r="A36" s="17"/>
      <c r="B36" s="147"/>
      <c r="C36" s="109"/>
      <c r="D36" s="109"/>
      <c r="E36" s="47"/>
      <c r="F36" s="47"/>
      <c r="G36" s="109"/>
      <c r="H36" s="109"/>
      <c r="I36" s="47"/>
    </row>
    <row r="37" spans="1:9">
      <c r="A37" s="17"/>
      <c r="B37" s="148" t="s">
        <v>691</v>
      </c>
      <c r="C37" s="111">
        <v>400</v>
      </c>
      <c r="D37" s="111"/>
      <c r="E37" s="44"/>
      <c r="F37" s="44"/>
      <c r="G37" s="111">
        <v>400</v>
      </c>
      <c r="H37" s="111"/>
      <c r="I37" s="44"/>
    </row>
    <row r="38" spans="1:9">
      <c r="A38" s="17"/>
      <c r="B38" s="148"/>
      <c r="C38" s="111"/>
      <c r="D38" s="111"/>
      <c r="E38" s="44"/>
      <c r="F38" s="44"/>
      <c r="G38" s="111"/>
      <c r="H38" s="111"/>
      <c r="I38" s="44"/>
    </row>
    <row r="39" spans="1:9">
      <c r="A39" s="17"/>
      <c r="B39" s="147" t="s">
        <v>692</v>
      </c>
      <c r="C39" s="109">
        <v>550</v>
      </c>
      <c r="D39" s="109"/>
      <c r="E39" s="47"/>
      <c r="F39" s="47"/>
      <c r="G39" s="109">
        <v>550</v>
      </c>
      <c r="H39" s="109"/>
      <c r="I39" s="47"/>
    </row>
    <row r="40" spans="1:9">
      <c r="A40" s="17"/>
      <c r="B40" s="147"/>
      <c r="C40" s="109"/>
      <c r="D40" s="109"/>
      <c r="E40" s="47"/>
      <c r="F40" s="47"/>
      <c r="G40" s="109"/>
      <c r="H40" s="109"/>
      <c r="I40" s="47"/>
    </row>
    <row r="41" spans="1:9">
      <c r="A41" s="17"/>
      <c r="B41" s="34"/>
      <c r="C41" s="34"/>
      <c r="D41" s="34"/>
      <c r="E41" s="34"/>
      <c r="F41" s="34"/>
      <c r="G41" s="34"/>
      <c r="H41" s="34"/>
      <c r="I41" s="34"/>
    </row>
    <row r="42" spans="1:9">
      <c r="A42" s="17"/>
      <c r="B42" s="12"/>
      <c r="C42" s="12"/>
      <c r="D42" s="12"/>
      <c r="E42" s="12"/>
      <c r="F42" s="12"/>
      <c r="G42" s="12"/>
      <c r="H42" s="12"/>
      <c r="I42" s="12"/>
    </row>
    <row r="43" spans="1:9">
      <c r="A43" s="17"/>
      <c r="B43" s="148" t="s">
        <v>693</v>
      </c>
      <c r="C43" s="111">
        <v>700</v>
      </c>
      <c r="D43" s="111"/>
      <c r="E43" s="44"/>
      <c r="F43" s="44"/>
      <c r="G43" s="111">
        <v>700</v>
      </c>
      <c r="H43" s="111"/>
      <c r="I43" s="44"/>
    </row>
    <row r="44" spans="1:9">
      <c r="A44" s="17"/>
      <c r="B44" s="148"/>
      <c r="C44" s="111"/>
      <c r="D44" s="111"/>
      <c r="E44" s="44"/>
      <c r="F44" s="44"/>
      <c r="G44" s="111"/>
      <c r="H44" s="111"/>
      <c r="I44" s="44"/>
    </row>
    <row r="45" spans="1:9">
      <c r="A45" s="17"/>
      <c r="B45" s="147" t="s">
        <v>694</v>
      </c>
      <c r="C45" s="118">
        <v>1000</v>
      </c>
      <c r="D45" s="118"/>
      <c r="E45" s="47"/>
      <c r="F45" s="47"/>
      <c r="G45" s="118">
        <v>1000</v>
      </c>
      <c r="H45" s="118"/>
      <c r="I45" s="47"/>
    </row>
    <row r="46" spans="1:9">
      <c r="A46" s="17"/>
      <c r="B46" s="147"/>
      <c r="C46" s="118"/>
      <c r="D46" s="118"/>
      <c r="E46" s="47"/>
      <c r="F46" s="47"/>
      <c r="G46" s="118"/>
      <c r="H46" s="118"/>
      <c r="I46" s="47"/>
    </row>
    <row r="47" spans="1:9">
      <c r="A47" s="17"/>
      <c r="B47" s="148" t="s">
        <v>695</v>
      </c>
      <c r="C47" s="111">
        <v>450</v>
      </c>
      <c r="D47" s="111"/>
      <c r="E47" s="44"/>
      <c r="F47" s="44"/>
      <c r="G47" s="111">
        <v>450</v>
      </c>
      <c r="H47" s="111"/>
      <c r="I47" s="44"/>
    </row>
    <row r="48" spans="1:9">
      <c r="A48" s="17"/>
      <c r="B48" s="148"/>
      <c r="C48" s="111"/>
      <c r="D48" s="111"/>
      <c r="E48" s="44"/>
      <c r="F48" s="44"/>
      <c r="G48" s="111"/>
      <c r="H48" s="111"/>
      <c r="I48" s="44"/>
    </row>
    <row r="49" spans="1:9">
      <c r="A49" s="17"/>
      <c r="B49" s="147" t="s">
        <v>696</v>
      </c>
      <c r="C49" s="109">
        <v>450</v>
      </c>
      <c r="D49" s="109"/>
      <c r="E49" s="47"/>
      <c r="F49" s="47"/>
      <c r="G49" s="109">
        <v>450</v>
      </c>
      <c r="H49" s="109"/>
      <c r="I49" s="47"/>
    </row>
    <row r="50" spans="1:9">
      <c r="A50" s="17"/>
      <c r="B50" s="147"/>
      <c r="C50" s="109"/>
      <c r="D50" s="109"/>
      <c r="E50" s="47"/>
      <c r="F50" s="47"/>
      <c r="G50" s="109"/>
      <c r="H50" s="109"/>
      <c r="I50" s="47"/>
    </row>
    <row r="51" spans="1:9">
      <c r="A51" s="17"/>
      <c r="B51" s="148" t="s">
        <v>697</v>
      </c>
      <c r="C51" s="111">
        <v>546</v>
      </c>
      <c r="D51" s="111"/>
      <c r="E51" s="44"/>
      <c r="F51" s="44"/>
      <c r="G51" s="111">
        <v>546</v>
      </c>
      <c r="H51" s="111"/>
      <c r="I51" s="44"/>
    </row>
    <row r="52" spans="1:9">
      <c r="A52" s="17"/>
      <c r="B52" s="148"/>
      <c r="C52" s="111"/>
      <c r="D52" s="111"/>
      <c r="E52" s="44"/>
      <c r="F52" s="44"/>
      <c r="G52" s="111"/>
      <c r="H52" s="111"/>
      <c r="I52" s="44"/>
    </row>
    <row r="53" spans="1:9">
      <c r="A53" s="17"/>
      <c r="B53" s="147" t="s">
        <v>698</v>
      </c>
      <c r="C53" s="109">
        <v>570</v>
      </c>
      <c r="D53" s="109"/>
      <c r="E53" s="47"/>
      <c r="F53" s="47"/>
      <c r="G53" s="109">
        <v>65</v>
      </c>
      <c r="H53" s="109"/>
      <c r="I53" s="47"/>
    </row>
    <row r="54" spans="1:9">
      <c r="A54" s="17"/>
      <c r="B54" s="147"/>
      <c r="C54" s="109"/>
      <c r="D54" s="109"/>
      <c r="E54" s="47"/>
      <c r="F54" s="47"/>
      <c r="G54" s="109"/>
      <c r="H54" s="109"/>
      <c r="I54" s="47"/>
    </row>
    <row r="55" spans="1:9" ht="25.5" thickBot="1">
      <c r="A55" s="17"/>
      <c r="B55" s="146" t="s">
        <v>699</v>
      </c>
      <c r="C55" s="114" t="s">
        <v>559</v>
      </c>
      <c r="D55" s="114"/>
      <c r="E55" s="96" t="s">
        <v>377</v>
      </c>
      <c r="F55" s="28"/>
      <c r="G55" s="114" t="s">
        <v>700</v>
      </c>
      <c r="H55" s="114"/>
      <c r="I55" s="96" t="s">
        <v>377</v>
      </c>
    </row>
    <row r="56" spans="1:9">
      <c r="A56" s="17"/>
      <c r="B56" s="47"/>
      <c r="C56" s="119">
        <v>11459</v>
      </c>
      <c r="D56" s="119"/>
      <c r="E56" s="56"/>
      <c r="F56" s="47"/>
      <c r="G56" s="119">
        <v>11213</v>
      </c>
      <c r="H56" s="119"/>
      <c r="I56" s="56"/>
    </row>
    <row r="57" spans="1:9" ht="15.75" thickBot="1">
      <c r="A57" s="17"/>
      <c r="B57" s="47"/>
      <c r="C57" s="151"/>
      <c r="D57" s="151"/>
      <c r="E57" s="61"/>
      <c r="F57" s="47"/>
      <c r="G57" s="151"/>
      <c r="H57" s="151"/>
      <c r="I57" s="61"/>
    </row>
    <row r="58" spans="1:9">
      <c r="A58" s="17"/>
      <c r="B58" s="28"/>
      <c r="C58" s="42"/>
      <c r="D58" s="42"/>
      <c r="E58" s="42"/>
      <c r="F58" s="28"/>
      <c r="G58" s="42"/>
      <c r="H58" s="42"/>
      <c r="I58" s="42"/>
    </row>
    <row r="59" spans="1:9">
      <c r="A59" s="17"/>
      <c r="B59" s="149" t="s">
        <v>701</v>
      </c>
      <c r="C59" s="47"/>
      <c r="D59" s="47"/>
      <c r="E59" s="47"/>
      <c r="F59" s="21"/>
      <c r="G59" s="47"/>
      <c r="H59" s="47"/>
      <c r="I59" s="47"/>
    </row>
    <row r="60" spans="1:9">
      <c r="A60" s="17"/>
      <c r="B60" s="148" t="s">
        <v>702</v>
      </c>
      <c r="C60" s="111" t="s">
        <v>339</v>
      </c>
      <c r="D60" s="111"/>
      <c r="E60" s="44"/>
      <c r="F60" s="44"/>
      <c r="G60" s="111">
        <v>88</v>
      </c>
      <c r="H60" s="111"/>
      <c r="I60" s="44"/>
    </row>
    <row r="61" spans="1:9">
      <c r="A61" s="17"/>
      <c r="B61" s="148"/>
      <c r="C61" s="111"/>
      <c r="D61" s="111"/>
      <c r="E61" s="44"/>
      <c r="F61" s="44"/>
      <c r="G61" s="111"/>
      <c r="H61" s="111"/>
      <c r="I61" s="44"/>
    </row>
    <row r="62" spans="1:9">
      <c r="A62" s="17"/>
      <c r="B62" s="147" t="s">
        <v>703</v>
      </c>
      <c r="C62" s="109">
        <v>125</v>
      </c>
      <c r="D62" s="109"/>
      <c r="E62" s="47"/>
      <c r="F62" s="47"/>
      <c r="G62" s="109">
        <v>125</v>
      </c>
      <c r="H62" s="109"/>
      <c r="I62" s="47"/>
    </row>
    <row r="63" spans="1:9">
      <c r="A63" s="17"/>
      <c r="B63" s="147"/>
      <c r="C63" s="109"/>
      <c r="D63" s="109"/>
      <c r="E63" s="47"/>
      <c r="F63" s="47"/>
      <c r="G63" s="109"/>
      <c r="H63" s="109"/>
      <c r="I63" s="47"/>
    </row>
    <row r="64" spans="1:9">
      <c r="A64" s="17"/>
      <c r="B64" s="148" t="s">
        <v>704</v>
      </c>
      <c r="C64" s="111">
        <v>82</v>
      </c>
      <c r="D64" s="111"/>
      <c r="E64" s="44"/>
      <c r="F64" s="44"/>
      <c r="G64" s="111">
        <v>82</v>
      </c>
      <c r="H64" s="111"/>
      <c r="I64" s="44"/>
    </row>
    <row r="65" spans="1:9">
      <c r="A65" s="17"/>
      <c r="B65" s="148"/>
      <c r="C65" s="111"/>
      <c r="D65" s="111"/>
      <c r="E65" s="44"/>
      <c r="F65" s="44"/>
      <c r="G65" s="111"/>
      <c r="H65" s="111"/>
      <c r="I65" s="44"/>
    </row>
    <row r="66" spans="1:9">
      <c r="A66" s="17"/>
      <c r="B66" s="147" t="s">
        <v>705</v>
      </c>
      <c r="C66" s="109">
        <v>175</v>
      </c>
      <c r="D66" s="109"/>
      <c r="E66" s="47"/>
      <c r="F66" s="47"/>
      <c r="G66" s="109">
        <v>175</v>
      </c>
      <c r="H66" s="109"/>
      <c r="I66" s="47"/>
    </row>
    <row r="67" spans="1:9">
      <c r="A67" s="17"/>
      <c r="B67" s="147"/>
      <c r="C67" s="109"/>
      <c r="D67" s="109"/>
      <c r="E67" s="47"/>
      <c r="F67" s="47"/>
      <c r="G67" s="109"/>
      <c r="H67" s="109"/>
      <c r="I67" s="47"/>
    </row>
    <row r="68" spans="1:9">
      <c r="A68" s="17"/>
      <c r="B68" s="148" t="s">
        <v>706</v>
      </c>
      <c r="C68" s="111">
        <v>150</v>
      </c>
      <c r="D68" s="111"/>
      <c r="E68" s="44"/>
      <c r="F68" s="44"/>
      <c r="G68" s="111">
        <v>150</v>
      </c>
      <c r="H68" s="111"/>
      <c r="I68" s="44"/>
    </row>
    <row r="69" spans="1:9">
      <c r="A69" s="17"/>
      <c r="B69" s="148"/>
      <c r="C69" s="111"/>
      <c r="D69" s="111"/>
      <c r="E69" s="44"/>
      <c r="F69" s="44"/>
      <c r="G69" s="111"/>
      <c r="H69" s="111"/>
      <c r="I69" s="44"/>
    </row>
    <row r="70" spans="1:9">
      <c r="A70" s="17"/>
      <c r="B70" s="147" t="s">
        <v>707</v>
      </c>
      <c r="C70" s="109">
        <v>175</v>
      </c>
      <c r="D70" s="109"/>
      <c r="E70" s="47"/>
      <c r="F70" s="47"/>
      <c r="G70" s="109">
        <v>175</v>
      </c>
      <c r="H70" s="109"/>
      <c r="I70" s="47"/>
    </row>
    <row r="71" spans="1:9">
      <c r="A71" s="17"/>
      <c r="B71" s="147"/>
      <c r="C71" s="109"/>
      <c r="D71" s="109"/>
      <c r="E71" s="47"/>
      <c r="F71" s="47"/>
      <c r="G71" s="109"/>
      <c r="H71" s="109"/>
      <c r="I71" s="47"/>
    </row>
    <row r="72" spans="1:9">
      <c r="A72" s="17"/>
      <c r="B72" s="148" t="s">
        <v>708</v>
      </c>
      <c r="C72" s="111">
        <v>75</v>
      </c>
      <c r="D72" s="111"/>
      <c r="E72" s="44"/>
      <c r="F72" s="44"/>
      <c r="G72" s="111">
        <v>75</v>
      </c>
      <c r="H72" s="111"/>
      <c r="I72" s="44"/>
    </row>
    <row r="73" spans="1:9">
      <c r="A73" s="17"/>
      <c r="B73" s="148"/>
      <c r="C73" s="111"/>
      <c r="D73" s="111"/>
      <c r="E73" s="44"/>
      <c r="F73" s="44"/>
      <c r="G73" s="111"/>
      <c r="H73" s="111"/>
      <c r="I73" s="44"/>
    </row>
    <row r="74" spans="1:9" ht="25.5" thickBot="1">
      <c r="A74" s="17"/>
      <c r="B74" s="145" t="s">
        <v>699</v>
      </c>
      <c r="C74" s="124" t="s">
        <v>559</v>
      </c>
      <c r="D74" s="124"/>
      <c r="E74" s="150" t="s">
        <v>377</v>
      </c>
      <c r="F74" s="21"/>
      <c r="G74" s="124" t="s">
        <v>559</v>
      </c>
      <c r="H74" s="124"/>
      <c r="I74" s="150" t="s">
        <v>377</v>
      </c>
    </row>
    <row r="75" spans="1:9">
      <c r="A75" s="17"/>
      <c r="B75" s="44"/>
      <c r="C75" s="104">
        <v>781</v>
      </c>
      <c r="D75" s="104"/>
      <c r="E75" s="42"/>
      <c r="F75" s="44"/>
      <c r="G75" s="104">
        <v>869</v>
      </c>
      <c r="H75" s="104"/>
      <c r="I75" s="42"/>
    </row>
    <row r="76" spans="1:9" ht="15.75" thickBot="1">
      <c r="A76" s="17"/>
      <c r="B76" s="44"/>
      <c r="C76" s="114"/>
      <c r="D76" s="114"/>
      <c r="E76" s="50"/>
      <c r="F76" s="44"/>
      <c r="G76" s="114"/>
      <c r="H76" s="114"/>
      <c r="I76" s="50"/>
    </row>
    <row r="77" spans="1:9">
      <c r="A77" s="17"/>
      <c r="B77" s="21"/>
      <c r="C77" s="56"/>
      <c r="D77" s="56"/>
      <c r="E77" s="56"/>
      <c r="F77" s="21"/>
      <c r="G77" s="56"/>
      <c r="H77" s="56"/>
      <c r="I77" s="56"/>
    </row>
    <row r="78" spans="1:9">
      <c r="A78" s="17"/>
      <c r="B78" s="144" t="s">
        <v>709</v>
      </c>
      <c r="C78" s="44"/>
      <c r="D78" s="44"/>
      <c r="E78" s="44"/>
      <c r="F78" s="28"/>
      <c r="G78" s="44"/>
      <c r="H78" s="44"/>
      <c r="I78" s="44"/>
    </row>
    <row r="79" spans="1:9">
      <c r="A79" s="17"/>
      <c r="B79" s="147" t="s">
        <v>710</v>
      </c>
      <c r="C79" s="109">
        <v>300</v>
      </c>
      <c r="D79" s="109"/>
      <c r="E79" s="47"/>
      <c r="F79" s="47"/>
      <c r="G79" s="109">
        <v>300</v>
      </c>
      <c r="H79" s="109"/>
      <c r="I79" s="47"/>
    </row>
    <row r="80" spans="1:9">
      <c r="A80" s="17"/>
      <c r="B80" s="147"/>
      <c r="C80" s="109"/>
      <c r="D80" s="109"/>
      <c r="E80" s="47"/>
      <c r="F80" s="47"/>
      <c r="G80" s="109"/>
      <c r="H80" s="109"/>
      <c r="I80" s="47"/>
    </row>
    <row r="81" spans="1:9">
      <c r="A81" s="17"/>
      <c r="B81" s="148" t="s">
        <v>711</v>
      </c>
      <c r="C81" s="111">
        <v>400</v>
      </c>
      <c r="D81" s="111"/>
      <c r="E81" s="44"/>
      <c r="F81" s="44"/>
      <c r="G81" s="111">
        <v>400</v>
      </c>
      <c r="H81" s="111"/>
      <c r="I81" s="44"/>
    </row>
    <row r="82" spans="1:9">
      <c r="A82" s="17"/>
      <c r="B82" s="148"/>
      <c r="C82" s="111"/>
      <c r="D82" s="111"/>
      <c r="E82" s="44"/>
      <c r="F82" s="44"/>
      <c r="G82" s="111"/>
      <c r="H82" s="111"/>
      <c r="I82" s="44"/>
    </row>
    <row r="83" spans="1:9">
      <c r="A83" s="17"/>
      <c r="B83" s="147" t="s">
        <v>712</v>
      </c>
      <c r="C83" s="109">
        <v>150</v>
      </c>
      <c r="D83" s="109"/>
      <c r="E83" s="47"/>
      <c r="F83" s="47"/>
      <c r="G83" s="109">
        <v>150</v>
      </c>
      <c r="H83" s="109"/>
      <c r="I83" s="47"/>
    </row>
    <row r="84" spans="1:9">
      <c r="A84" s="17"/>
      <c r="B84" s="147"/>
      <c r="C84" s="109"/>
      <c r="D84" s="109"/>
      <c r="E84" s="47"/>
      <c r="F84" s="47"/>
      <c r="G84" s="109"/>
      <c r="H84" s="109"/>
      <c r="I84" s="47"/>
    </row>
    <row r="85" spans="1:9">
      <c r="A85" s="17"/>
      <c r="B85" s="148" t="s">
        <v>713</v>
      </c>
      <c r="C85" s="111">
        <v>82</v>
      </c>
      <c r="D85" s="111"/>
      <c r="E85" s="44"/>
      <c r="F85" s="44"/>
      <c r="G85" s="111">
        <v>82</v>
      </c>
      <c r="H85" s="111"/>
      <c r="I85" s="44"/>
    </row>
    <row r="86" spans="1:9">
      <c r="A86" s="17"/>
      <c r="B86" s="148"/>
      <c r="C86" s="111"/>
      <c r="D86" s="111"/>
      <c r="E86" s="44"/>
      <c r="F86" s="44"/>
      <c r="G86" s="111"/>
      <c r="H86" s="111"/>
      <c r="I86" s="44"/>
    </row>
    <row r="87" spans="1:9">
      <c r="A87" s="17"/>
      <c r="B87" s="147" t="s">
        <v>714</v>
      </c>
      <c r="C87" s="109">
        <v>66</v>
      </c>
      <c r="D87" s="109"/>
      <c r="E87" s="47"/>
      <c r="F87" s="47"/>
      <c r="G87" s="109">
        <v>66</v>
      </c>
      <c r="H87" s="109"/>
      <c r="I87" s="47"/>
    </row>
    <row r="88" spans="1:9">
      <c r="A88" s="17"/>
      <c r="B88" s="147"/>
      <c r="C88" s="109"/>
      <c r="D88" s="109"/>
      <c r="E88" s="47"/>
      <c r="F88" s="47"/>
      <c r="G88" s="109"/>
      <c r="H88" s="109"/>
      <c r="I88" s="47"/>
    </row>
    <row r="89" spans="1:9">
      <c r="A89" s="17"/>
      <c r="B89" s="148" t="s">
        <v>715</v>
      </c>
      <c r="C89" s="111">
        <v>33</v>
      </c>
      <c r="D89" s="111"/>
      <c r="E89" s="44"/>
      <c r="F89" s="44"/>
      <c r="G89" s="111">
        <v>33</v>
      </c>
      <c r="H89" s="111"/>
      <c r="I89" s="44"/>
    </row>
    <row r="90" spans="1:9">
      <c r="A90" s="17"/>
      <c r="B90" s="148"/>
      <c r="C90" s="111"/>
      <c r="D90" s="111"/>
      <c r="E90" s="44"/>
      <c r="F90" s="44"/>
      <c r="G90" s="111"/>
      <c r="H90" s="111"/>
      <c r="I90" s="44"/>
    </row>
    <row r="91" spans="1:9">
      <c r="A91" s="17"/>
      <c r="B91" s="147" t="s">
        <v>697</v>
      </c>
      <c r="C91" s="109">
        <v>54</v>
      </c>
      <c r="D91" s="109"/>
      <c r="E91" s="47"/>
      <c r="F91" s="47"/>
      <c r="G91" s="109">
        <v>54</v>
      </c>
      <c r="H91" s="109"/>
      <c r="I91" s="47"/>
    </row>
    <row r="92" spans="1:9">
      <c r="A92" s="17"/>
      <c r="B92" s="147"/>
      <c r="C92" s="109"/>
      <c r="D92" s="109"/>
      <c r="E92" s="47"/>
      <c r="F92" s="47"/>
      <c r="G92" s="109"/>
      <c r="H92" s="109"/>
      <c r="I92" s="47"/>
    </row>
    <row r="93" spans="1:9">
      <c r="A93" s="17"/>
      <c r="B93" s="148" t="s">
        <v>699</v>
      </c>
      <c r="C93" s="111">
        <v>99</v>
      </c>
      <c r="D93" s="111"/>
      <c r="E93" s="44"/>
      <c r="F93" s="44"/>
      <c r="G93" s="111">
        <v>155</v>
      </c>
      <c r="H93" s="111"/>
      <c r="I93" s="44"/>
    </row>
    <row r="94" spans="1:9" ht="15.75" thickBot="1">
      <c r="A94" s="17"/>
      <c r="B94" s="148"/>
      <c r="C94" s="114"/>
      <c r="D94" s="114"/>
      <c r="E94" s="50"/>
      <c r="F94" s="44"/>
      <c r="G94" s="114"/>
      <c r="H94" s="114"/>
      <c r="I94" s="50"/>
    </row>
    <row r="95" spans="1:9">
      <c r="A95" s="17"/>
      <c r="B95" s="47"/>
      <c r="C95" s="119">
        <v>1184</v>
      </c>
      <c r="D95" s="119"/>
      <c r="E95" s="56"/>
      <c r="F95" s="47"/>
      <c r="G95" s="119">
        <v>1240</v>
      </c>
      <c r="H95" s="119"/>
      <c r="I95" s="56"/>
    </row>
    <row r="96" spans="1:9" ht="15.75" thickBot="1">
      <c r="A96" s="17"/>
      <c r="B96" s="47"/>
      <c r="C96" s="151"/>
      <c r="D96" s="151"/>
      <c r="E96" s="61"/>
      <c r="F96" s="47"/>
      <c r="G96" s="151"/>
      <c r="H96" s="151"/>
      <c r="I96" s="61"/>
    </row>
    <row r="97" spans="1:9">
      <c r="A97" s="17"/>
      <c r="B97" s="28"/>
      <c r="C97" s="42"/>
      <c r="D97" s="42"/>
      <c r="E97" s="42"/>
      <c r="F97" s="28"/>
      <c r="G97" s="42"/>
      <c r="H97" s="42"/>
      <c r="I97" s="42"/>
    </row>
    <row r="98" spans="1:9">
      <c r="A98" s="17"/>
      <c r="B98" s="149" t="s">
        <v>716</v>
      </c>
      <c r="C98" s="47"/>
      <c r="D98" s="47"/>
      <c r="E98" s="47"/>
      <c r="F98" s="21"/>
      <c r="G98" s="47"/>
      <c r="H98" s="47"/>
      <c r="I98" s="47"/>
    </row>
    <row r="99" spans="1:9">
      <c r="A99" s="17"/>
      <c r="B99" s="148" t="s">
        <v>717</v>
      </c>
      <c r="C99" s="111" t="s">
        <v>339</v>
      </c>
      <c r="D99" s="111"/>
      <c r="E99" s="44"/>
      <c r="F99" s="44"/>
      <c r="G99" s="111">
        <v>250</v>
      </c>
      <c r="H99" s="111"/>
      <c r="I99" s="44"/>
    </row>
    <row r="100" spans="1:9">
      <c r="A100" s="17"/>
      <c r="B100" s="148"/>
      <c r="C100" s="111"/>
      <c r="D100" s="111"/>
      <c r="E100" s="44"/>
      <c r="F100" s="44"/>
      <c r="G100" s="111"/>
      <c r="H100" s="111"/>
      <c r="I100" s="44"/>
    </row>
    <row r="101" spans="1:9">
      <c r="A101" s="17"/>
      <c r="B101" s="147" t="s">
        <v>718</v>
      </c>
      <c r="C101" s="109">
        <v>250</v>
      </c>
      <c r="D101" s="109"/>
      <c r="E101" s="47"/>
      <c r="F101" s="47"/>
      <c r="G101" s="109">
        <v>250</v>
      </c>
      <c r="H101" s="109"/>
      <c r="I101" s="47"/>
    </row>
    <row r="102" spans="1:9">
      <c r="A102" s="17"/>
      <c r="B102" s="147"/>
      <c r="C102" s="109"/>
      <c r="D102" s="109"/>
      <c r="E102" s="47"/>
      <c r="F102" s="47"/>
      <c r="G102" s="109"/>
      <c r="H102" s="109"/>
      <c r="I102" s="47"/>
    </row>
    <row r="103" spans="1:9">
      <c r="A103" s="17"/>
      <c r="B103" s="148" t="s">
        <v>719</v>
      </c>
      <c r="C103" s="111">
        <v>400</v>
      </c>
      <c r="D103" s="111"/>
      <c r="E103" s="44"/>
      <c r="F103" s="44"/>
      <c r="G103" s="111">
        <v>400</v>
      </c>
      <c r="H103" s="111"/>
      <c r="I103" s="44"/>
    </row>
    <row r="104" spans="1:9">
      <c r="A104" s="17"/>
      <c r="B104" s="148"/>
      <c r="C104" s="111"/>
      <c r="D104" s="111"/>
      <c r="E104" s="44"/>
      <c r="F104" s="44"/>
      <c r="G104" s="111"/>
      <c r="H104" s="111"/>
      <c r="I104" s="44"/>
    </row>
    <row r="105" spans="1:9">
      <c r="A105" s="17"/>
      <c r="B105" s="147" t="s">
        <v>720</v>
      </c>
      <c r="C105" s="109">
        <v>65</v>
      </c>
      <c r="D105" s="109"/>
      <c r="E105" s="47"/>
      <c r="F105" s="47"/>
      <c r="G105" s="109">
        <v>65</v>
      </c>
      <c r="H105" s="109"/>
      <c r="I105" s="47"/>
    </row>
    <row r="106" spans="1:9">
      <c r="A106" s="17"/>
      <c r="B106" s="147"/>
      <c r="C106" s="109"/>
      <c r="D106" s="109"/>
      <c r="E106" s="47"/>
      <c r="F106" s="47"/>
      <c r="G106" s="109"/>
      <c r="H106" s="109"/>
      <c r="I106" s="47"/>
    </row>
    <row r="107" spans="1:9">
      <c r="A107" s="17"/>
      <c r="B107" s="148" t="s">
        <v>699</v>
      </c>
      <c r="C107" s="111">
        <v>35</v>
      </c>
      <c r="D107" s="111"/>
      <c r="E107" s="44"/>
      <c r="F107" s="44"/>
      <c r="G107" s="111">
        <v>70</v>
      </c>
      <c r="H107" s="111"/>
      <c r="I107" s="44"/>
    </row>
    <row r="108" spans="1:9" ht="15.75" thickBot="1">
      <c r="A108" s="17"/>
      <c r="B108" s="148"/>
      <c r="C108" s="114"/>
      <c r="D108" s="114"/>
      <c r="E108" s="50"/>
      <c r="F108" s="44"/>
      <c r="G108" s="114"/>
      <c r="H108" s="114"/>
      <c r="I108" s="50"/>
    </row>
    <row r="109" spans="1:9">
      <c r="A109" s="17"/>
      <c r="B109" s="47"/>
      <c r="C109" s="117">
        <v>750</v>
      </c>
      <c r="D109" s="117"/>
      <c r="E109" s="56"/>
      <c r="F109" s="47"/>
      <c r="G109" s="119">
        <v>1035</v>
      </c>
      <c r="H109" s="119"/>
      <c r="I109" s="56"/>
    </row>
    <row r="110" spans="1:9" ht="15.75" thickBot="1">
      <c r="A110" s="17"/>
      <c r="B110" s="47"/>
      <c r="C110" s="124"/>
      <c r="D110" s="124"/>
      <c r="E110" s="61"/>
      <c r="F110" s="47"/>
      <c r="G110" s="151"/>
      <c r="H110" s="151"/>
      <c r="I110" s="61"/>
    </row>
    <row r="111" spans="1:9">
      <c r="A111" s="17"/>
      <c r="B111" s="28"/>
      <c r="C111" s="42"/>
      <c r="D111" s="42"/>
      <c r="E111" s="42"/>
      <c r="F111" s="28"/>
      <c r="G111" s="42"/>
      <c r="H111" s="42"/>
      <c r="I111" s="42"/>
    </row>
    <row r="112" spans="1:9">
      <c r="A112" s="17"/>
      <c r="B112" s="149" t="s">
        <v>721</v>
      </c>
      <c r="C112" s="47"/>
      <c r="D112" s="47"/>
      <c r="E112" s="47"/>
      <c r="F112" s="21"/>
      <c r="G112" s="47"/>
      <c r="H112" s="47"/>
      <c r="I112" s="47"/>
    </row>
    <row r="113" spans="1:9">
      <c r="A113" s="17"/>
      <c r="B113" s="148" t="s">
        <v>722</v>
      </c>
      <c r="C113" s="111" t="s">
        <v>339</v>
      </c>
      <c r="D113" s="111"/>
      <c r="E113" s="44"/>
      <c r="F113" s="44"/>
      <c r="G113" s="111">
        <v>175</v>
      </c>
      <c r="H113" s="111"/>
      <c r="I113" s="44"/>
    </row>
    <row r="114" spans="1:9">
      <c r="A114" s="17"/>
      <c r="B114" s="148"/>
      <c r="C114" s="111"/>
      <c r="D114" s="111"/>
      <c r="E114" s="44"/>
      <c r="F114" s="44"/>
      <c r="G114" s="111"/>
      <c r="H114" s="111"/>
      <c r="I114" s="44"/>
    </row>
    <row r="115" spans="1:9">
      <c r="A115" s="17"/>
      <c r="B115" s="147" t="s">
        <v>723</v>
      </c>
      <c r="C115" s="109">
        <v>175</v>
      </c>
      <c r="D115" s="109"/>
      <c r="E115" s="47"/>
      <c r="F115" s="47"/>
      <c r="G115" s="109">
        <v>175</v>
      </c>
      <c r="H115" s="109"/>
      <c r="I115" s="47"/>
    </row>
    <row r="116" spans="1:9">
      <c r="A116" s="17"/>
      <c r="B116" s="147"/>
      <c r="C116" s="109"/>
      <c r="D116" s="109"/>
      <c r="E116" s="47"/>
      <c r="F116" s="47"/>
      <c r="G116" s="109"/>
      <c r="H116" s="109"/>
      <c r="I116" s="47"/>
    </row>
    <row r="117" spans="1:9">
      <c r="A117" s="17"/>
      <c r="B117" s="148" t="s">
        <v>724</v>
      </c>
      <c r="C117" s="111">
        <v>250</v>
      </c>
      <c r="D117" s="111"/>
      <c r="E117" s="44"/>
      <c r="F117" s="44"/>
      <c r="G117" s="111">
        <v>250</v>
      </c>
      <c r="H117" s="111"/>
      <c r="I117" s="44"/>
    </row>
    <row r="118" spans="1:9">
      <c r="A118" s="17"/>
      <c r="B118" s="148"/>
      <c r="C118" s="111"/>
      <c r="D118" s="111"/>
      <c r="E118" s="44"/>
      <c r="F118" s="44"/>
      <c r="G118" s="111"/>
      <c r="H118" s="111"/>
      <c r="I118" s="44"/>
    </row>
    <row r="119" spans="1:9">
      <c r="A119" s="17"/>
      <c r="B119" s="147" t="s">
        <v>725</v>
      </c>
      <c r="C119" s="109">
        <v>300</v>
      </c>
      <c r="D119" s="109"/>
      <c r="E119" s="47"/>
      <c r="F119" s="47"/>
      <c r="G119" s="109">
        <v>300</v>
      </c>
      <c r="H119" s="109"/>
      <c r="I119" s="47"/>
    </row>
    <row r="120" spans="1:9">
      <c r="A120" s="17"/>
      <c r="B120" s="147"/>
      <c r="C120" s="109"/>
      <c r="D120" s="109"/>
      <c r="E120" s="47"/>
      <c r="F120" s="47"/>
      <c r="G120" s="109"/>
      <c r="H120" s="109"/>
      <c r="I120" s="47"/>
    </row>
    <row r="121" spans="1:9">
      <c r="A121" s="17"/>
      <c r="B121" s="148" t="s">
        <v>726</v>
      </c>
      <c r="C121" s="111">
        <v>350</v>
      </c>
      <c r="D121" s="111"/>
      <c r="E121" s="44"/>
      <c r="F121" s="44"/>
      <c r="G121" s="111">
        <v>350</v>
      </c>
      <c r="H121" s="111"/>
      <c r="I121" s="44"/>
    </row>
    <row r="122" spans="1:9">
      <c r="A122" s="17"/>
      <c r="B122" s="148"/>
      <c r="C122" s="111"/>
      <c r="D122" s="111"/>
      <c r="E122" s="44"/>
      <c r="F122" s="44"/>
      <c r="G122" s="111"/>
      <c r="H122" s="111"/>
      <c r="I122" s="44"/>
    </row>
    <row r="123" spans="1:9">
      <c r="A123" s="17"/>
      <c r="B123" s="147" t="s">
        <v>727</v>
      </c>
      <c r="C123" s="109">
        <v>500</v>
      </c>
      <c r="D123" s="109"/>
      <c r="E123" s="47"/>
      <c r="F123" s="47"/>
      <c r="G123" s="109" t="s">
        <v>339</v>
      </c>
      <c r="H123" s="109"/>
      <c r="I123" s="47"/>
    </row>
    <row r="124" spans="1:9">
      <c r="A124" s="17"/>
      <c r="B124" s="147"/>
      <c r="C124" s="109"/>
      <c r="D124" s="109"/>
      <c r="E124" s="47"/>
      <c r="F124" s="47"/>
      <c r="G124" s="109"/>
      <c r="H124" s="109"/>
      <c r="I124" s="47"/>
    </row>
    <row r="125" spans="1:9">
      <c r="A125" s="17"/>
      <c r="B125" s="148" t="s">
        <v>728</v>
      </c>
      <c r="C125" s="111">
        <v>250</v>
      </c>
      <c r="D125" s="111"/>
      <c r="E125" s="44"/>
      <c r="F125" s="44"/>
      <c r="G125" s="111">
        <v>250</v>
      </c>
      <c r="H125" s="111"/>
      <c r="I125" s="44"/>
    </row>
    <row r="126" spans="1:9">
      <c r="A126" s="17"/>
      <c r="B126" s="148"/>
      <c r="C126" s="111"/>
      <c r="D126" s="111"/>
      <c r="E126" s="44"/>
      <c r="F126" s="44"/>
      <c r="G126" s="111"/>
      <c r="H126" s="111"/>
      <c r="I126" s="44"/>
    </row>
    <row r="127" spans="1:9">
      <c r="A127" s="17"/>
      <c r="B127" s="147" t="s">
        <v>729</v>
      </c>
      <c r="C127" s="109">
        <v>300</v>
      </c>
      <c r="D127" s="109"/>
      <c r="E127" s="47"/>
      <c r="F127" s="47"/>
      <c r="G127" s="109">
        <v>300</v>
      </c>
      <c r="H127" s="109"/>
      <c r="I127" s="47"/>
    </row>
    <row r="128" spans="1:9">
      <c r="A128" s="17"/>
      <c r="B128" s="147"/>
      <c r="C128" s="109"/>
      <c r="D128" s="109"/>
      <c r="E128" s="47"/>
      <c r="F128" s="47"/>
      <c r="G128" s="109"/>
      <c r="H128" s="109"/>
      <c r="I128" s="47"/>
    </row>
    <row r="129" spans="1:9">
      <c r="A129" s="17"/>
      <c r="B129" s="148" t="s">
        <v>730</v>
      </c>
      <c r="C129" s="111">
        <v>350</v>
      </c>
      <c r="D129" s="111"/>
      <c r="E129" s="44"/>
      <c r="F129" s="44"/>
      <c r="G129" s="111">
        <v>350</v>
      </c>
      <c r="H129" s="111"/>
      <c r="I129" s="44"/>
    </row>
    <row r="130" spans="1:9">
      <c r="A130" s="17"/>
      <c r="B130" s="148"/>
      <c r="C130" s="111"/>
      <c r="D130" s="111"/>
      <c r="E130" s="44"/>
      <c r="F130" s="44"/>
      <c r="G130" s="111"/>
      <c r="H130" s="111"/>
      <c r="I130" s="44"/>
    </row>
    <row r="131" spans="1:9">
      <c r="A131" s="17"/>
      <c r="B131" s="147" t="s">
        <v>731</v>
      </c>
      <c r="C131" s="109">
        <v>700</v>
      </c>
      <c r="D131" s="109"/>
      <c r="E131" s="47"/>
      <c r="F131" s="47"/>
      <c r="G131" s="109" t="s">
        <v>339</v>
      </c>
      <c r="H131" s="109"/>
      <c r="I131" s="47"/>
    </row>
    <row r="132" spans="1:9">
      <c r="A132" s="17"/>
      <c r="B132" s="147"/>
      <c r="C132" s="109"/>
      <c r="D132" s="109"/>
      <c r="E132" s="47"/>
      <c r="F132" s="47"/>
      <c r="G132" s="109"/>
      <c r="H132" s="109"/>
      <c r="I132" s="47"/>
    </row>
    <row r="133" spans="1:9">
      <c r="A133" s="17"/>
      <c r="B133" s="34"/>
      <c r="C133" s="34"/>
      <c r="D133" s="34"/>
      <c r="E133" s="34"/>
      <c r="F133" s="34"/>
      <c r="G133" s="34"/>
      <c r="H133" s="34"/>
      <c r="I133" s="34"/>
    </row>
    <row r="134" spans="1:9">
      <c r="A134" s="17"/>
      <c r="B134" s="12"/>
      <c r="C134" s="12"/>
      <c r="D134" s="12"/>
      <c r="E134" s="12"/>
      <c r="F134" s="12"/>
      <c r="G134" s="12"/>
      <c r="H134" s="12"/>
      <c r="I134" s="12"/>
    </row>
    <row r="135" spans="1:9">
      <c r="A135" s="17"/>
      <c r="B135" s="148" t="s">
        <v>732</v>
      </c>
      <c r="C135" s="111">
        <v>800</v>
      </c>
      <c r="D135" s="111"/>
      <c r="E135" s="44"/>
      <c r="F135" s="44"/>
      <c r="G135" s="111" t="s">
        <v>339</v>
      </c>
      <c r="H135" s="111"/>
      <c r="I135" s="44"/>
    </row>
    <row r="136" spans="1:9">
      <c r="A136" s="17"/>
      <c r="B136" s="148"/>
      <c r="C136" s="111"/>
      <c r="D136" s="111"/>
      <c r="E136" s="44"/>
      <c r="F136" s="44"/>
      <c r="G136" s="111"/>
      <c r="H136" s="111"/>
      <c r="I136" s="44"/>
    </row>
    <row r="137" spans="1:9">
      <c r="A137" s="17"/>
      <c r="B137" s="147" t="s">
        <v>733</v>
      </c>
      <c r="C137" s="109">
        <v>35</v>
      </c>
      <c r="D137" s="109"/>
      <c r="E137" s="47"/>
      <c r="F137" s="47"/>
      <c r="G137" s="109">
        <v>35</v>
      </c>
      <c r="H137" s="109"/>
      <c r="I137" s="47"/>
    </row>
    <row r="138" spans="1:9">
      <c r="A138" s="17"/>
      <c r="B138" s="147"/>
      <c r="C138" s="109"/>
      <c r="D138" s="109"/>
      <c r="E138" s="47"/>
      <c r="F138" s="47"/>
      <c r="G138" s="109"/>
      <c r="H138" s="109"/>
      <c r="I138" s="47"/>
    </row>
    <row r="139" spans="1:9">
      <c r="A139" s="17"/>
      <c r="B139" s="148" t="s">
        <v>734</v>
      </c>
      <c r="C139" s="111">
        <v>150</v>
      </c>
      <c r="D139" s="111"/>
      <c r="E139" s="44"/>
      <c r="F139" s="44"/>
      <c r="G139" s="111">
        <v>200</v>
      </c>
      <c r="H139" s="111"/>
      <c r="I139" s="44"/>
    </row>
    <row r="140" spans="1:9">
      <c r="A140" s="17"/>
      <c r="B140" s="148"/>
      <c r="C140" s="111"/>
      <c r="D140" s="111"/>
      <c r="E140" s="44"/>
      <c r="F140" s="44"/>
      <c r="G140" s="111"/>
      <c r="H140" s="111"/>
      <c r="I140" s="44"/>
    </row>
    <row r="141" spans="1:9">
      <c r="A141" s="17"/>
      <c r="B141" s="147" t="s">
        <v>699</v>
      </c>
      <c r="C141" s="109">
        <v>100</v>
      </c>
      <c r="D141" s="109"/>
      <c r="E141" s="47"/>
      <c r="F141" s="47"/>
      <c r="G141" s="109">
        <v>118</v>
      </c>
      <c r="H141" s="109"/>
      <c r="I141" s="47"/>
    </row>
    <row r="142" spans="1:9" ht="15.75" thickBot="1">
      <c r="A142" s="17"/>
      <c r="B142" s="147"/>
      <c r="C142" s="124"/>
      <c r="D142" s="124"/>
      <c r="E142" s="61"/>
      <c r="F142" s="47"/>
      <c r="G142" s="124"/>
      <c r="H142" s="124"/>
      <c r="I142" s="61"/>
    </row>
    <row r="143" spans="1:9">
      <c r="A143" s="17"/>
      <c r="B143" s="44"/>
      <c r="C143" s="106">
        <v>4260</v>
      </c>
      <c r="D143" s="106"/>
      <c r="E143" s="42"/>
      <c r="F143" s="44"/>
      <c r="G143" s="106">
        <v>2503</v>
      </c>
      <c r="H143" s="106"/>
      <c r="I143" s="42"/>
    </row>
    <row r="144" spans="1:9" ht="15.75" thickBot="1">
      <c r="A144" s="17"/>
      <c r="B144" s="44"/>
      <c r="C144" s="153"/>
      <c r="D144" s="153"/>
      <c r="E144" s="50"/>
      <c r="F144" s="44"/>
      <c r="G144" s="153"/>
      <c r="H144" s="153"/>
      <c r="I144" s="50"/>
    </row>
    <row r="145" spans="1:9">
      <c r="A145" s="17"/>
      <c r="B145" s="21"/>
      <c r="C145" s="56"/>
      <c r="D145" s="56"/>
      <c r="E145" s="56"/>
      <c r="F145" s="21"/>
      <c r="G145" s="56"/>
      <c r="H145" s="56"/>
      <c r="I145" s="56"/>
    </row>
    <row r="146" spans="1:9">
      <c r="A146" s="17"/>
      <c r="B146" s="152" t="s">
        <v>735</v>
      </c>
      <c r="C146" s="44"/>
      <c r="D146" s="44"/>
      <c r="E146" s="44"/>
      <c r="F146" s="28"/>
      <c r="G146" s="44"/>
      <c r="H146" s="44"/>
      <c r="I146" s="44"/>
    </row>
    <row r="147" spans="1:9">
      <c r="A147" s="17"/>
      <c r="B147" s="147" t="s">
        <v>736</v>
      </c>
      <c r="C147" s="109">
        <v>683</v>
      </c>
      <c r="D147" s="109"/>
      <c r="E147" s="47"/>
      <c r="F147" s="47"/>
      <c r="G147" s="109" t="s">
        <v>339</v>
      </c>
      <c r="H147" s="109"/>
      <c r="I147" s="47"/>
    </row>
    <row r="148" spans="1:9" ht="15.75" thickBot="1">
      <c r="A148" s="17"/>
      <c r="B148" s="147"/>
      <c r="C148" s="124"/>
      <c r="D148" s="124"/>
      <c r="E148" s="61"/>
      <c r="F148" s="47"/>
      <c r="G148" s="124"/>
      <c r="H148" s="124"/>
      <c r="I148" s="61"/>
    </row>
    <row r="149" spans="1:9">
      <c r="A149" s="17"/>
      <c r="B149" s="44"/>
      <c r="C149" s="104">
        <v>683</v>
      </c>
      <c r="D149" s="104"/>
      <c r="E149" s="42"/>
      <c r="F149" s="44"/>
      <c r="G149" s="104" t="s">
        <v>339</v>
      </c>
      <c r="H149" s="104"/>
      <c r="I149" s="42"/>
    </row>
    <row r="150" spans="1:9" ht="15.75" thickBot="1">
      <c r="A150" s="17"/>
      <c r="B150" s="44"/>
      <c r="C150" s="114"/>
      <c r="D150" s="114"/>
      <c r="E150" s="50"/>
      <c r="F150" s="44"/>
      <c r="G150" s="114"/>
      <c r="H150" s="114"/>
      <c r="I150" s="50"/>
    </row>
    <row r="151" spans="1:9">
      <c r="A151" s="17"/>
      <c r="B151" s="21"/>
      <c r="C151" s="56"/>
      <c r="D151" s="56"/>
      <c r="E151" s="56"/>
      <c r="F151" s="21"/>
      <c r="G151" s="56"/>
      <c r="H151" s="56"/>
      <c r="I151" s="56"/>
    </row>
    <row r="152" spans="1:9">
      <c r="A152" s="17"/>
      <c r="B152" s="112" t="s">
        <v>89</v>
      </c>
      <c r="C152" s="111">
        <v>223</v>
      </c>
      <c r="D152" s="111"/>
      <c r="E152" s="44"/>
      <c r="F152" s="44"/>
      <c r="G152" s="111">
        <v>228</v>
      </c>
      <c r="H152" s="111"/>
      <c r="I152" s="44"/>
    </row>
    <row r="153" spans="1:9" ht="15.75" thickBot="1">
      <c r="A153" s="17"/>
      <c r="B153" s="112"/>
      <c r="C153" s="114"/>
      <c r="D153" s="114"/>
      <c r="E153" s="50"/>
      <c r="F153" s="44"/>
      <c r="G153" s="114"/>
      <c r="H153" s="114"/>
      <c r="I153" s="50"/>
    </row>
    <row r="154" spans="1:9">
      <c r="A154" s="17"/>
      <c r="B154" s="47"/>
      <c r="C154" s="119">
        <v>19340</v>
      </c>
      <c r="D154" s="119"/>
      <c r="E154" s="56"/>
      <c r="F154" s="47"/>
      <c r="G154" s="119">
        <v>17088</v>
      </c>
      <c r="H154" s="119"/>
      <c r="I154" s="56"/>
    </row>
    <row r="155" spans="1:9">
      <c r="A155" s="17"/>
      <c r="B155" s="47"/>
      <c r="C155" s="118"/>
      <c r="D155" s="118"/>
      <c r="E155" s="47"/>
      <c r="F155" s="47"/>
      <c r="G155" s="118"/>
      <c r="H155" s="118"/>
      <c r="I155" s="47"/>
    </row>
    <row r="156" spans="1:9">
      <c r="A156" s="17"/>
      <c r="B156" s="112" t="s">
        <v>737</v>
      </c>
      <c r="C156" s="123">
        <v>1008</v>
      </c>
      <c r="D156" s="123"/>
      <c r="E156" s="44"/>
      <c r="F156" s="44"/>
      <c r="G156" s="111">
        <v>637</v>
      </c>
      <c r="H156" s="111"/>
      <c r="I156" s="44"/>
    </row>
    <row r="157" spans="1:9" ht="15.75" thickBot="1">
      <c r="A157" s="17"/>
      <c r="B157" s="112"/>
      <c r="C157" s="153"/>
      <c r="D157" s="153"/>
      <c r="E157" s="50"/>
      <c r="F157" s="44"/>
      <c r="G157" s="114"/>
      <c r="H157" s="114"/>
      <c r="I157" s="50"/>
    </row>
    <row r="158" spans="1:9">
      <c r="A158" s="17"/>
      <c r="B158" s="47"/>
      <c r="C158" s="154" t="s">
        <v>255</v>
      </c>
      <c r="D158" s="119">
        <v>18332</v>
      </c>
      <c r="E158" s="56"/>
      <c r="F158" s="47"/>
      <c r="G158" s="154" t="s">
        <v>255</v>
      </c>
      <c r="H158" s="119">
        <v>16451</v>
      </c>
      <c r="I158" s="56"/>
    </row>
    <row r="159" spans="1:9" ht="15.75" thickBot="1">
      <c r="A159" s="17"/>
      <c r="B159" s="47"/>
      <c r="C159" s="155"/>
      <c r="D159" s="156"/>
      <c r="E159" s="57"/>
      <c r="F159" s="47"/>
      <c r="G159" s="155"/>
      <c r="H159" s="156"/>
      <c r="I159" s="57"/>
    </row>
    <row r="160" spans="1:9" ht="15.75" thickTop="1">
      <c r="A160" s="17"/>
      <c r="B160" s="12"/>
      <c r="C160" s="12"/>
    </row>
    <row r="161" spans="1:9" ht="38.25">
      <c r="A161" s="17"/>
      <c r="B161" s="77" t="s">
        <v>292</v>
      </c>
      <c r="C161" s="14" t="s">
        <v>738</v>
      </c>
    </row>
    <row r="162" spans="1:9">
      <c r="A162" s="17"/>
      <c r="B162" s="12"/>
      <c r="C162" s="12"/>
    </row>
    <row r="163" spans="1:9" ht="76.5">
      <c r="A163" s="17"/>
      <c r="B163" s="77" t="s">
        <v>342</v>
      </c>
      <c r="C163" s="14" t="s">
        <v>739</v>
      </c>
    </row>
    <row r="164" spans="1:9">
      <c r="A164" s="17"/>
      <c r="B164" s="12"/>
      <c r="C164" s="12"/>
    </row>
    <row r="165" spans="1:9" ht="76.5">
      <c r="A165" s="17"/>
      <c r="B165" s="77" t="s">
        <v>740</v>
      </c>
      <c r="C165" s="14" t="s">
        <v>741</v>
      </c>
    </row>
    <row r="166" spans="1:9" ht="25.5" customHeight="1">
      <c r="A166" s="17"/>
      <c r="B166" s="19" t="s">
        <v>742</v>
      </c>
      <c r="C166" s="19"/>
      <c r="D166" s="19"/>
      <c r="E166" s="19"/>
      <c r="F166" s="19"/>
      <c r="G166" s="19"/>
      <c r="H166" s="19"/>
      <c r="I166" s="19"/>
    </row>
    <row r="167" spans="1:9">
      <c r="A167" s="17"/>
      <c r="B167" s="34"/>
      <c r="C167" s="34"/>
      <c r="D167" s="34"/>
      <c r="E167" s="34"/>
      <c r="F167" s="34"/>
    </row>
    <row r="168" spans="1:9">
      <c r="A168" s="17"/>
      <c r="B168" s="12"/>
      <c r="C168" s="12"/>
      <c r="D168" s="12"/>
      <c r="E168" s="12"/>
      <c r="F168" s="12"/>
    </row>
    <row r="169" spans="1:9">
      <c r="A169" s="17"/>
      <c r="B169" s="78">
        <v>2015</v>
      </c>
      <c r="C169" s="44"/>
      <c r="D169" s="78" t="s">
        <v>255</v>
      </c>
      <c r="E169" s="48">
        <v>1050</v>
      </c>
      <c r="F169" s="44"/>
    </row>
    <row r="170" spans="1:9">
      <c r="A170" s="17"/>
      <c r="B170" s="78"/>
      <c r="C170" s="44"/>
      <c r="D170" s="78"/>
      <c r="E170" s="48"/>
      <c r="F170" s="44"/>
    </row>
    <row r="171" spans="1:9">
      <c r="A171" s="17"/>
      <c r="B171" s="59">
        <v>2016</v>
      </c>
      <c r="C171" s="47"/>
      <c r="D171" s="68">
        <v>314</v>
      </c>
      <c r="E171" s="68"/>
      <c r="F171" s="47"/>
    </row>
    <row r="172" spans="1:9">
      <c r="A172" s="17"/>
      <c r="B172" s="59"/>
      <c r="C172" s="47"/>
      <c r="D172" s="68"/>
      <c r="E172" s="68"/>
      <c r="F172" s="47"/>
    </row>
    <row r="173" spans="1:9">
      <c r="A173" s="17"/>
      <c r="B173" s="78">
        <v>2017</v>
      </c>
      <c r="C173" s="44"/>
      <c r="D173" s="48">
        <v>1228</v>
      </c>
      <c r="E173" s="48"/>
      <c r="F173" s="44"/>
    </row>
    <row r="174" spans="1:9">
      <c r="A174" s="17"/>
      <c r="B174" s="78"/>
      <c r="C174" s="44"/>
      <c r="D174" s="48"/>
      <c r="E174" s="48"/>
      <c r="F174" s="44"/>
    </row>
    <row r="175" spans="1:9">
      <c r="A175" s="17"/>
      <c r="B175" s="59">
        <v>2018</v>
      </c>
      <c r="C175" s="47"/>
      <c r="D175" s="46">
        <v>1155</v>
      </c>
      <c r="E175" s="46"/>
      <c r="F175" s="47"/>
    </row>
    <row r="176" spans="1:9">
      <c r="A176" s="17"/>
      <c r="B176" s="59"/>
      <c r="C176" s="47"/>
      <c r="D176" s="46"/>
      <c r="E176" s="46"/>
      <c r="F176" s="47"/>
    </row>
    <row r="177" spans="1:9">
      <c r="A177" s="17"/>
      <c r="B177" s="78">
        <v>2019</v>
      </c>
      <c r="C177" s="44"/>
      <c r="D177" s="48">
        <v>2259</v>
      </c>
      <c r="E177" s="48"/>
      <c r="F177" s="44"/>
    </row>
    <row r="178" spans="1:9">
      <c r="A178" s="17"/>
      <c r="B178" s="78"/>
      <c r="C178" s="44"/>
      <c r="D178" s="48"/>
      <c r="E178" s="48"/>
      <c r="F178" s="44"/>
    </row>
    <row r="179" spans="1:9">
      <c r="A179" s="17"/>
      <c r="B179" s="59" t="s">
        <v>743</v>
      </c>
      <c r="C179" s="47"/>
      <c r="D179" s="46">
        <v>13102</v>
      </c>
      <c r="E179" s="46"/>
      <c r="F179" s="47"/>
    </row>
    <row r="180" spans="1:9" ht="15.75" thickBot="1">
      <c r="A180" s="17"/>
      <c r="B180" s="59"/>
      <c r="C180" s="47"/>
      <c r="D180" s="60"/>
      <c r="E180" s="60"/>
      <c r="F180" s="61"/>
    </row>
    <row r="181" spans="1:9">
      <c r="A181" s="17"/>
      <c r="B181" s="62" t="s">
        <v>139</v>
      </c>
      <c r="C181" s="44"/>
      <c r="D181" s="38" t="s">
        <v>255</v>
      </c>
      <c r="E181" s="40">
        <v>19108</v>
      </c>
      <c r="F181" s="42"/>
    </row>
    <row r="182" spans="1:9" ht="15.75" thickBot="1">
      <c r="A182" s="17"/>
      <c r="B182" s="62"/>
      <c r="C182" s="44"/>
      <c r="D182" s="63"/>
      <c r="E182" s="64"/>
      <c r="F182" s="65"/>
    </row>
    <row r="183" spans="1:9" ht="15.75" thickTop="1">
      <c r="A183" s="17"/>
      <c r="B183" s="79" t="s">
        <v>744</v>
      </c>
      <c r="C183" s="79"/>
      <c r="D183" s="79"/>
      <c r="E183" s="79"/>
      <c r="F183" s="79"/>
      <c r="G183" s="79"/>
      <c r="H183" s="79"/>
      <c r="I183" s="79"/>
    </row>
    <row r="184" spans="1:9" ht="25.5" customHeight="1">
      <c r="A184" s="17"/>
      <c r="B184" s="19" t="s">
        <v>745</v>
      </c>
      <c r="C184" s="19"/>
      <c r="D184" s="19"/>
      <c r="E184" s="19"/>
      <c r="F184" s="19"/>
      <c r="G184" s="19"/>
      <c r="H184" s="19"/>
      <c r="I184" s="19"/>
    </row>
    <row r="185" spans="1:9">
      <c r="A185" s="17"/>
      <c r="B185" s="79" t="s">
        <v>746</v>
      </c>
      <c r="C185" s="79"/>
      <c r="D185" s="79"/>
      <c r="E185" s="79"/>
      <c r="F185" s="79"/>
      <c r="G185" s="79"/>
      <c r="H185" s="79"/>
      <c r="I185" s="79"/>
    </row>
    <row r="186" spans="1:9" ht="38.25" customHeight="1">
      <c r="A186" s="17"/>
      <c r="B186" s="19" t="s">
        <v>747</v>
      </c>
      <c r="C186" s="19"/>
      <c r="D186" s="19"/>
      <c r="E186" s="19"/>
      <c r="F186" s="19"/>
      <c r="G186" s="19"/>
      <c r="H186" s="19"/>
      <c r="I186" s="19"/>
    </row>
    <row r="187" spans="1:9" ht="51" customHeight="1">
      <c r="A187" s="17"/>
      <c r="B187" s="19" t="s">
        <v>748</v>
      </c>
      <c r="C187" s="19"/>
      <c r="D187" s="19"/>
      <c r="E187" s="19"/>
      <c r="F187" s="19"/>
      <c r="G187" s="19"/>
      <c r="H187" s="19"/>
      <c r="I187" s="19"/>
    </row>
    <row r="188" spans="1:9">
      <c r="A188" s="17"/>
      <c r="B188" s="79" t="s">
        <v>749</v>
      </c>
      <c r="C188" s="79"/>
      <c r="D188" s="79"/>
      <c r="E188" s="79"/>
      <c r="F188" s="79"/>
      <c r="G188" s="79"/>
      <c r="H188" s="79"/>
      <c r="I188" s="79"/>
    </row>
    <row r="189" spans="1:9" ht="25.5" customHeight="1">
      <c r="A189" s="17"/>
      <c r="B189" s="19" t="s">
        <v>750</v>
      </c>
      <c r="C189" s="19"/>
      <c r="D189" s="19"/>
      <c r="E189" s="19"/>
      <c r="F189" s="19"/>
      <c r="G189" s="19"/>
      <c r="H189" s="19"/>
      <c r="I189" s="19"/>
    </row>
    <row r="190" spans="1:9">
      <c r="A190" s="17"/>
      <c r="B190" s="79" t="s">
        <v>751</v>
      </c>
      <c r="C190" s="79"/>
      <c r="D190" s="79"/>
      <c r="E190" s="79"/>
      <c r="F190" s="79"/>
      <c r="G190" s="79"/>
      <c r="H190" s="79"/>
      <c r="I190" s="79"/>
    </row>
    <row r="191" spans="1:9" ht="25.5" customHeight="1">
      <c r="A191" s="17"/>
      <c r="B191" s="19" t="s">
        <v>752</v>
      </c>
      <c r="C191" s="19"/>
      <c r="D191" s="19"/>
      <c r="E191" s="19"/>
      <c r="F191" s="19"/>
      <c r="G191" s="19"/>
      <c r="H191" s="19"/>
      <c r="I191" s="19"/>
    </row>
    <row r="192" spans="1:9">
      <c r="A192" s="17"/>
      <c r="B192" s="79" t="s">
        <v>753</v>
      </c>
      <c r="C192" s="79"/>
      <c r="D192" s="79"/>
      <c r="E192" s="79"/>
      <c r="F192" s="79"/>
      <c r="G192" s="79"/>
      <c r="H192" s="79"/>
      <c r="I192" s="79"/>
    </row>
    <row r="193" spans="1:9" ht="25.5" customHeight="1">
      <c r="A193" s="17"/>
      <c r="B193" s="19" t="s">
        <v>754</v>
      </c>
      <c r="C193" s="19"/>
      <c r="D193" s="19"/>
      <c r="E193" s="19"/>
      <c r="F193" s="19"/>
      <c r="G193" s="19"/>
      <c r="H193" s="19"/>
      <c r="I193" s="19"/>
    </row>
    <row r="194" spans="1:9" ht="38.25" customHeight="1">
      <c r="A194" s="17"/>
      <c r="B194" s="19" t="s">
        <v>755</v>
      </c>
      <c r="C194" s="19"/>
      <c r="D194" s="19"/>
      <c r="E194" s="19"/>
      <c r="F194" s="19"/>
      <c r="G194" s="19"/>
      <c r="H194" s="19"/>
      <c r="I194" s="19"/>
    </row>
    <row r="195" spans="1:9">
      <c r="A195" s="17"/>
      <c r="B195" s="20" t="s">
        <v>756</v>
      </c>
      <c r="C195" s="20"/>
      <c r="D195" s="20"/>
      <c r="E195" s="20"/>
      <c r="F195" s="20"/>
      <c r="G195" s="20"/>
      <c r="H195" s="20"/>
      <c r="I195" s="20"/>
    </row>
    <row r="196" spans="1:9">
      <c r="A196" s="17"/>
      <c r="B196" s="79" t="s">
        <v>757</v>
      </c>
      <c r="C196" s="79"/>
      <c r="D196" s="79"/>
      <c r="E196" s="79"/>
      <c r="F196" s="79"/>
      <c r="G196" s="79"/>
      <c r="H196" s="79"/>
      <c r="I196" s="79"/>
    </row>
    <row r="197" spans="1:9" ht="51" customHeight="1">
      <c r="A197" s="17"/>
      <c r="B197" s="19" t="s">
        <v>758</v>
      </c>
      <c r="C197" s="19"/>
      <c r="D197" s="19"/>
      <c r="E197" s="19"/>
      <c r="F197" s="19"/>
      <c r="G197" s="19"/>
      <c r="H197" s="19"/>
      <c r="I197" s="19"/>
    </row>
    <row r="198" spans="1:9" ht="25.5" customHeight="1">
      <c r="A198" s="17"/>
      <c r="B198" s="19" t="s">
        <v>759</v>
      </c>
      <c r="C198" s="19"/>
      <c r="D198" s="19"/>
      <c r="E198" s="19"/>
      <c r="F198" s="19"/>
      <c r="G198" s="19"/>
      <c r="H198" s="19"/>
      <c r="I198" s="19"/>
    </row>
    <row r="199" spans="1:9">
      <c r="A199" s="17"/>
      <c r="B199" s="79" t="s">
        <v>760</v>
      </c>
      <c r="C199" s="79"/>
      <c r="D199" s="79"/>
      <c r="E199" s="79"/>
      <c r="F199" s="79"/>
      <c r="G199" s="79"/>
      <c r="H199" s="79"/>
      <c r="I199" s="79"/>
    </row>
    <row r="200" spans="1:9" ht="25.5" customHeight="1">
      <c r="A200" s="17"/>
      <c r="B200" s="19" t="s">
        <v>761</v>
      </c>
      <c r="C200" s="19"/>
      <c r="D200" s="19"/>
      <c r="E200" s="19"/>
      <c r="F200" s="19"/>
      <c r="G200" s="19"/>
      <c r="H200" s="19"/>
      <c r="I200" s="19"/>
    </row>
    <row r="201" spans="1:9" ht="38.25" customHeight="1">
      <c r="A201" s="17"/>
      <c r="B201" s="19" t="s">
        <v>762</v>
      </c>
      <c r="C201" s="19"/>
      <c r="D201" s="19"/>
      <c r="E201" s="19"/>
      <c r="F201" s="19"/>
      <c r="G201" s="19"/>
      <c r="H201" s="19"/>
      <c r="I201" s="19"/>
    </row>
    <row r="202" spans="1:9" ht="38.25" customHeight="1">
      <c r="A202" s="17"/>
      <c r="B202" s="19" t="s">
        <v>763</v>
      </c>
      <c r="C202" s="19"/>
      <c r="D202" s="19"/>
      <c r="E202" s="19"/>
      <c r="F202" s="19"/>
      <c r="G202" s="19"/>
      <c r="H202" s="19"/>
      <c r="I202" s="19"/>
    </row>
    <row r="203" spans="1:9">
      <c r="A203" s="17"/>
      <c r="B203" s="79" t="s">
        <v>764</v>
      </c>
      <c r="C203" s="79"/>
      <c r="D203" s="79"/>
      <c r="E203" s="79"/>
      <c r="F203" s="79"/>
      <c r="G203" s="79"/>
      <c r="H203" s="79"/>
      <c r="I203" s="79"/>
    </row>
    <row r="204" spans="1:9" ht="38.25" customHeight="1">
      <c r="A204" s="17"/>
      <c r="B204" s="19" t="s">
        <v>765</v>
      </c>
      <c r="C204" s="19"/>
      <c r="D204" s="19"/>
      <c r="E204" s="19"/>
      <c r="F204" s="19"/>
      <c r="G204" s="19"/>
      <c r="H204" s="19"/>
      <c r="I204" s="19"/>
    </row>
    <row r="205" spans="1:9">
      <c r="A205" s="17"/>
      <c r="B205" s="20" t="s">
        <v>766</v>
      </c>
      <c r="C205" s="20"/>
      <c r="D205" s="20"/>
      <c r="E205" s="20"/>
      <c r="F205" s="20"/>
      <c r="G205" s="20"/>
      <c r="H205" s="20"/>
      <c r="I205" s="20"/>
    </row>
    <row r="206" spans="1:9">
      <c r="A206" s="17"/>
      <c r="B206" s="79" t="s">
        <v>767</v>
      </c>
      <c r="C206" s="79"/>
      <c r="D206" s="79"/>
      <c r="E206" s="79"/>
      <c r="F206" s="79"/>
      <c r="G206" s="79"/>
      <c r="H206" s="79"/>
      <c r="I206" s="79"/>
    </row>
    <row r="207" spans="1:9" ht="25.5" customHeight="1">
      <c r="A207" s="17"/>
      <c r="B207" s="19" t="s">
        <v>768</v>
      </c>
      <c r="C207" s="19"/>
      <c r="D207" s="19"/>
      <c r="E207" s="19"/>
      <c r="F207" s="19"/>
      <c r="G207" s="19"/>
      <c r="H207" s="19"/>
      <c r="I207" s="19"/>
    </row>
    <row r="208" spans="1:9" ht="25.5" customHeight="1">
      <c r="A208" s="17"/>
      <c r="B208" s="19" t="s">
        <v>769</v>
      </c>
      <c r="C208" s="19"/>
      <c r="D208" s="19"/>
      <c r="E208" s="19"/>
      <c r="F208" s="19"/>
      <c r="G208" s="19"/>
      <c r="H208" s="19"/>
      <c r="I208" s="19"/>
    </row>
    <row r="209" spans="1:3">
      <c r="A209" s="17"/>
      <c r="B209" s="12"/>
      <c r="C209" s="12"/>
    </row>
    <row r="210" spans="1:3">
      <c r="A210" s="17"/>
      <c r="B210" s="13" t="s">
        <v>216</v>
      </c>
      <c r="C210" s="14" t="s">
        <v>770</v>
      </c>
    </row>
    <row r="211" spans="1:3">
      <c r="A211" s="17"/>
      <c r="B211" s="12"/>
      <c r="C211" s="12"/>
    </row>
    <row r="212" spans="1:3">
      <c r="A212" s="17"/>
      <c r="B212" s="13" t="s">
        <v>216</v>
      </c>
      <c r="C212" s="14" t="s">
        <v>771</v>
      </c>
    </row>
    <row r="213" spans="1:3">
      <c r="A213" s="17"/>
      <c r="B213" s="12"/>
      <c r="C213" s="12"/>
    </row>
    <row r="214" spans="1:3">
      <c r="A214" s="17"/>
      <c r="B214" s="13" t="s">
        <v>216</v>
      </c>
      <c r="C214" s="14" t="s">
        <v>772</v>
      </c>
    </row>
    <row r="215" spans="1:3">
      <c r="A215" s="17"/>
      <c r="B215" s="12"/>
      <c r="C215" s="12"/>
    </row>
    <row r="216" spans="1:3">
      <c r="A216" s="17"/>
      <c r="B216" s="13" t="s">
        <v>216</v>
      </c>
      <c r="C216" s="14" t="s">
        <v>773</v>
      </c>
    </row>
    <row r="217" spans="1:3">
      <c r="A217" s="17"/>
      <c r="B217" s="12"/>
      <c r="C217" s="12"/>
    </row>
    <row r="218" spans="1:3">
      <c r="A218" s="17"/>
      <c r="B218" s="13" t="s">
        <v>216</v>
      </c>
      <c r="C218" s="14" t="s">
        <v>774</v>
      </c>
    </row>
    <row r="219" spans="1:3">
      <c r="A219" s="17"/>
      <c r="B219" s="12"/>
      <c r="C219" s="12"/>
    </row>
    <row r="220" spans="1:3" ht="63.75">
      <c r="A220" s="17"/>
      <c r="B220" s="13" t="s">
        <v>216</v>
      </c>
      <c r="C220" s="14" t="s">
        <v>775</v>
      </c>
    </row>
    <row r="221" spans="1:3">
      <c r="A221" s="17"/>
      <c r="B221" s="12"/>
      <c r="C221" s="12"/>
    </row>
    <row r="222" spans="1:3" ht="51">
      <c r="A222" s="17"/>
      <c r="B222" s="13" t="s">
        <v>216</v>
      </c>
      <c r="C222" s="14" t="s">
        <v>776</v>
      </c>
    </row>
    <row r="223" spans="1:3">
      <c r="A223" s="17"/>
      <c r="B223" s="12"/>
      <c r="C223" s="12"/>
    </row>
    <row r="224" spans="1:3">
      <c r="A224" s="17"/>
      <c r="B224" s="13" t="s">
        <v>216</v>
      </c>
      <c r="C224" s="14" t="s">
        <v>777</v>
      </c>
    </row>
    <row r="225" spans="1:9">
      <c r="A225" s="17"/>
      <c r="B225" s="12"/>
      <c r="C225" s="12"/>
    </row>
    <row r="226" spans="1:9">
      <c r="A226" s="17"/>
      <c r="B226" s="13" t="s">
        <v>216</v>
      </c>
      <c r="C226" s="14" t="s">
        <v>778</v>
      </c>
    </row>
    <row r="227" spans="1:9" ht="25.5" customHeight="1">
      <c r="A227" s="17"/>
      <c r="B227" s="19" t="s">
        <v>779</v>
      </c>
      <c r="C227" s="19"/>
      <c r="D227" s="19"/>
      <c r="E227" s="19"/>
      <c r="F227" s="19"/>
      <c r="G227" s="19"/>
      <c r="H227" s="19"/>
      <c r="I227" s="19"/>
    </row>
    <row r="228" spans="1:9" ht="25.5" customHeight="1">
      <c r="A228" s="17"/>
      <c r="B228" s="19" t="s">
        <v>780</v>
      </c>
      <c r="C228" s="19"/>
      <c r="D228" s="19"/>
      <c r="E228" s="19"/>
      <c r="F228" s="19"/>
      <c r="G228" s="19"/>
      <c r="H228" s="19"/>
      <c r="I228" s="19"/>
    </row>
    <row r="229" spans="1:9" ht="25.5" customHeight="1">
      <c r="A229" s="17"/>
      <c r="B229" s="19" t="s">
        <v>781</v>
      </c>
      <c r="C229" s="19"/>
      <c r="D229" s="19"/>
      <c r="E229" s="19"/>
      <c r="F229" s="19"/>
      <c r="G229" s="19"/>
      <c r="H229" s="19"/>
      <c r="I229" s="19"/>
    </row>
    <row r="230" spans="1:9">
      <c r="A230" s="17"/>
      <c r="B230" s="79" t="s">
        <v>782</v>
      </c>
      <c r="C230" s="79"/>
      <c r="D230" s="79"/>
      <c r="E230" s="79"/>
      <c r="F230" s="79"/>
      <c r="G230" s="79"/>
      <c r="H230" s="79"/>
      <c r="I230" s="79"/>
    </row>
    <row r="231" spans="1:9" ht="76.5" customHeight="1">
      <c r="A231" s="17"/>
      <c r="B231" s="19" t="s">
        <v>783</v>
      </c>
      <c r="C231" s="19"/>
      <c r="D231" s="19"/>
      <c r="E231" s="19"/>
      <c r="F231" s="19"/>
      <c r="G231" s="19"/>
      <c r="H231" s="19"/>
      <c r="I231" s="19"/>
    </row>
    <row r="232" spans="1:9" ht="38.25" customHeight="1">
      <c r="A232" s="17"/>
      <c r="B232" s="19" t="s">
        <v>784</v>
      </c>
      <c r="C232" s="19"/>
      <c r="D232" s="19"/>
      <c r="E232" s="19"/>
      <c r="F232" s="19"/>
      <c r="G232" s="19"/>
      <c r="H232" s="19"/>
      <c r="I232" s="19"/>
    </row>
    <row r="233" spans="1:9" ht="51" customHeight="1">
      <c r="A233" s="17"/>
      <c r="B233" s="19" t="s">
        <v>785</v>
      </c>
      <c r="C233" s="19"/>
      <c r="D233" s="19"/>
      <c r="E233" s="19"/>
      <c r="F233" s="19"/>
      <c r="G233" s="19"/>
      <c r="H233" s="19"/>
      <c r="I233" s="19"/>
    </row>
    <row r="234" spans="1:9">
      <c r="A234" s="17"/>
      <c r="B234" s="79" t="s">
        <v>786</v>
      </c>
      <c r="C234" s="79"/>
      <c r="D234" s="79"/>
      <c r="E234" s="79"/>
      <c r="F234" s="79"/>
      <c r="G234" s="79"/>
      <c r="H234" s="79"/>
      <c r="I234" s="79"/>
    </row>
    <row r="235" spans="1:9" ht="63.75" customHeight="1">
      <c r="A235" s="17"/>
      <c r="B235" s="19" t="s">
        <v>787</v>
      </c>
      <c r="C235" s="19"/>
      <c r="D235" s="19"/>
      <c r="E235" s="19"/>
      <c r="F235" s="19"/>
      <c r="G235" s="19"/>
      <c r="H235" s="19"/>
      <c r="I235" s="19"/>
    </row>
    <row r="236" spans="1:9" ht="38.25" customHeight="1">
      <c r="A236" s="17"/>
      <c r="B236" s="19" t="s">
        <v>788</v>
      </c>
      <c r="C236" s="19"/>
      <c r="D236" s="19"/>
      <c r="E236" s="19"/>
      <c r="F236" s="19"/>
      <c r="G236" s="19"/>
      <c r="H236" s="19"/>
      <c r="I236" s="19"/>
    </row>
    <row r="237" spans="1:9">
      <c r="A237" s="17"/>
      <c r="B237" s="79" t="s">
        <v>789</v>
      </c>
      <c r="C237" s="79"/>
      <c r="D237" s="79"/>
      <c r="E237" s="79"/>
      <c r="F237" s="79"/>
      <c r="G237" s="79"/>
      <c r="H237" s="79"/>
      <c r="I237" s="79"/>
    </row>
    <row r="238" spans="1:9" ht="76.5" customHeight="1">
      <c r="A238" s="17"/>
      <c r="B238" s="19" t="s">
        <v>790</v>
      </c>
      <c r="C238" s="19"/>
      <c r="D238" s="19"/>
      <c r="E238" s="19"/>
      <c r="F238" s="19"/>
      <c r="G238" s="19"/>
      <c r="H238" s="19"/>
      <c r="I238" s="19"/>
    </row>
    <row r="239" spans="1:9">
      <c r="A239" s="17"/>
      <c r="B239" s="19" t="s">
        <v>791</v>
      </c>
      <c r="C239" s="19"/>
      <c r="D239" s="19"/>
      <c r="E239" s="19"/>
      <c r="F239" s="19"/>
      <c r="G239" s="19"/>
      <c r="H239" s="19"/>
      <c r="I239" s="19"/>
    </row>
  </sheetData>
  <mergeCells count="512">
    <mergeCell ref="B239:I239"/>
    <mergeCell ref="B233:I233"/>
    <mergeCell ref="B234:I234"/>
    <mergeCell ref="B235:I235"/>
    <mergeCell ref="B236:I236"/>
    <mergeCell ref="B237:I237"/>
    <mergeCell ref="B238:I238"/>
    <mergeCell ref="B227:I227"/>
    <mergeCell ref="B228:I228"/>
    <mergeCell ref="B229:I229"/>
    <mergeCell ref="B230:I230"/>
    <mergeCell ref="B231:I231"/>
    <mergeCell ref="B232:I232"/>
    <mergeCell ref="B203:I203"/>
    <mergeCell ref="B204:I204"/>
    <mergeCell ref="B205:I205"/>
    <mergeCell ref="B206:I206"/>
    <mergeCell ref="B207:I207"/>
    <mergeCell ref="B208:I208"/>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A1:A2"/>
    <mergeCell ref="B1:I1"/>
    <mergeCell ref="B2:I2"/>
    <mergeCell ref="B3:I3"/>
    <mergeCell ref="A4:A239"/>
    <mergeCell ref="B4:I4"/>
    <mergeCell ref="B5:I5"/>
    <mergeCell ref="B166:I166"/>
    <mergeCell ref="B183:I183"/>
    <mergeCell ref="B184:I184"/>
    <mergeCell ref="B179:B180"/>
    <mergeCell ref="C179:C180"/>
    <mergeCell ref="D179:E180"/>
    <mergeCell ref="F179:F180"/>
    <mergeCell ref="B181:B182"/>
    <mergeCell ref="C181:C182"/>
    <mergeCell ref="D181:D182"/>
    <mergeCell ref="E181:E182"/>
    <mergeCell ref="F181:F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H158:H159"/>
    <mergeCell ref="I158:I159"/>
    <mergeCell ref="B167:F167"/>
    <mergeCell ref="B169:B170"/>
    <mergeCell ref="C169:C170"/>
    <mergeCell ref="D169:D170"/>
    <mergeCell ref="E169:E170"/>
    <mergeCell ref="F169:F170"/>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C145:E145"/>
    <mergeCell ref="G145:I145"/>
    <mergeCell ref="C146:E146"/>
    <mergeCell ref="G146:I146"/>
    <mergeCell ref="B147:B148"/>
    <mergeCell ref="C147:D148"/>
    <mergeCell ref="E147:E148"/>
    <mergeCell ref="F147:F148"/>
    <mergeCell ref="G147:H148"/>
    <mergeCell ref="I147:I14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3:I133"/>
    <mergeCell ref="B135:B136"/>
    <mergeCell ref="C135:D136"/>
    <mergeCell ref="E135:E136"/>
    <mergeCell ref="F135:F136"/>
    <mergeCell ref="G135:H136"/>
    <mergeCell ref="I135:I136"/>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1:E111"/>
    <mergeCell ref="G111:I111"/>
    <mergeCell ref="C112:E112"/>
    <mergeCell ref="G112:I112"/>
    <mergeCell ref="B113:B114"/>
    <mergeCell ref="C113:D114"/>
    <mergeCell ref="E113:E114"/>
    <mergeCell ref="F113:F114"/>
    <mergeCell ref="G113:H114"/>
    <mergeCell ref="I113:I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7:E97"/>
    <mergeCell ref="G97:I97"/>
    <mergeCell ref="C98:E98"/>
    <mergeCell ref="G98:I98"/>
    <mergeCell ref="B99:B100"/>
    <mergeCell ref="C99:D100"/>
    <mergeCell ref="E99:E100"/>
    <mergeCell ref="F99:F100"/>
    <mergeCell ref="G99:H100"/>
    <mergeCell ref="I99:I100"/>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I75:I76"/>
    <mergeCell ref="C77:E77"/>
    <mergeCell ref="G77:I77"/>
    <mergeCell ref="C78:E78"/>
    <mergeCell ref="G78:I78"/>
    <mergeCell ref="B79:B80"/>
    <mergeCell ref="C79:D80"/>
    <mergeCell ref="E79:E80"/>
    <mergeCell ref="F79:F80"/>
    <mergeCell ref="G79:H80"/>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I56:I57"/>
    <mergeCell ref="C58:E58"/>
    <mergeCell ref="G58:I58"/>
    <mergeCell ref="C59:E59"/>
    <mergeCell ref="G59:I59"/>
    <mergeCell ref="B60:B61"/>
    <mergeCell ref="C60:D61"/>
    <mergeCell ref="E60:E61"/>
    <mergeCell ref="F60:F61"/>
    <mergeCell ref="G60:H61"/>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1:I41"/>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15.85546875" bestFit="1" customWidth="1"/>
    <col min="2" max="3" width="36.5703125" bestFit="1" customWidth="1"/>
    <col min="4" max="4" width="32.85546875" customWidth="1"/>
    <col min="5" max="5" width="6.42578125" customWidth="1"/>
    <col min="6" max="6" width="35" customWidth="1"/>
    <col min="7" max="7" width="4.28515625" customWidth="1"/>
    <col min="8" max="8" width="13" customWidth="1"/>
    <col min="9" max="9" width="15.140625" customWidth="1"/>
    <col min="10" max="10" width="19.85546875" customWidth="1"/>
    <col min="11" max="11" width="4.28515625" customWidth="1"/>
    <col min="12" max="12" width="8.5703125" customWidth="1"/>
    <col min="13" max="13" width="6.42578125" customWidth="1"/>
    <col min="14" max="14" width="19.85546875" customWidth="1"/>
  </cols>
  <sheetData>
    <row r="1" spans="1:14" ht="15" customHeight="1">
      <c r="A1" s="9" t="s">
        <v>7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3</v>
      </c>
      <c r="B3" s="16"/>
      <c r="C3" s="16"/>
      <c r="D3" s="16"/>
      <c r="E3" s="16"/>
      <c r="F3" s="16"/>
      <c r="G3" s="16"/>
      <c r="H3" s="16"/>
      <c r="I3" s="16"/>
      <c r="J3" s="16"/>
      <c r="K3" s="16"/>
      <c r="L3" s="16"/>
      <c r="M3" s="16"/>
      <c r="N3" s="16"/>
    </row>
    <row r="4" spans="1:14">
      <c r="A4" s="17" t="s">
        <v>794</v>
      </c>
      <c r="B4" s="18" t="s">
        <v>60</v>
      </c>
      <c r="C4" s="18"/>
      <c r="D4" s="18"/>
      <c r="E4" s="18"/>
      <c r="F4" s="18"/>
      <c r="G4" s="18"/>
      <c r="H4" s="18"/>
      <c r="I4" s="18"/>
      <c r="J4" s="18"/>
      <c r="K4" s="18"/>
      <c r="L4" s="18"/>
      <c r="M4" s="18"/>
      <c r="N4" s="18"/>
    </row>
    <row r="5" spans="1:14" ht="38.25" customHeight="1">
      <c r="A5" s="17"/>
      <c r="B5" s="19" t="s">
        <v>795</v>
      </c>
      <c r="C5" s="19"/>
      <c r="D5" s="19"/>
      <c r="E5" s="19"/>
      <c r="F5" s="19"/>
      <c r="G5" s="19"/>
      <c r="H5" s="19"/>
      <c r="I5" s="19"/>
      <c r="J5" s="19"/>
      <c r="K5" s="19"/>
      <c r="L5" s="19"/>
      <c r="M5" s="19"/>
      <c r="N5" s="19"/>
    </row>
    <row r="6" spans="1:14" ht="25.5" customHeight="1">
      <c r="A6" s="17"/>
      <c r="B6" s="19" t="s">
        <v>796</v>
      </c>
      <c r="C6" s="19"/>
      <c r="D6" s="19"/>
      <c r="E6" s="19"/>
      <c r="F6" s="19"/>
      <c r="G6" s="19"/>
      <c r="H6" s="19"/>
      <c r="I6" s="19"/>
      <c r="J6" s="19"/>
      <c r="K6" s="19"/>
      <c r="L6" s="19"/>
      <c r="M6" s="19"/>
      <c r="N6" s="19"/>
    </row>
    <row r="7" spans="1:14" ht="25.5" customHeight="1">
      <c r="A7" s="17"/>
      <c r="B7" s="19" t="s">
        <v>797</v>
      </c>
      <c r="C7" s="19"/>
      <c r="D7" s="19"/>
      <c r="E7" s="19"/>
      <c r="F7" s="19"/>
      <c r="G7" s="19"/>
      <c r="H7" s="19"/>
      <c r="I7" s="19"/>
      <c r="J7" s="19"/>
      <c r="K7" s="19"/>
      <c r="L7" s="19"/>
      <c r="M7" s="19"/>
      <c r="N7" s="19"/>
    </row>
    <row r="8" spans="1:14">
      <c r="A8" s="17"/>
      <c r="B8" s="20" t="s">
        <v>73</v>
      </c>
      <c r="C8" s="20"/>
      <c r="D8" s="20"/>
      <c r="E8" s="20"/>
      <c r="F8" s="20"/>
      <c r="G8" s="20"/>
      <c r="H8" s="20"/>
      <c r="I8" s="20"/>
      <c r="J8" s="20"/>
      <c r="K8" s="20"/>
      <c r="L8" s="20"/>
      <c r="M8" s="20"/>
      <c r="N8" s="20"/>
    </row>
    <row r="9" spans="1:14">
      <c r="A9" s="17"/>
      <c r="B9" s="19" t="s">
        <v>798</v>
      </c>
      <c r="C9" s="19"/>
      <c r="D9" s="19"/>
      <c r="E9" s="19"/>
      <c r="F9" s="19"/>
      <c r="G9" s="19"/>
      <c r="H9" s="19"/>
      <c r="I9" s="19"/>
      <c r="J9" s="19"/>
      <c r="K9" s="19"/>
      <c r="L9" s="19"/>
      <c r="M9" s="19"/>
      <c r="N9" s="19"/>
    </row>
    <row r="10" spans="1:14">
      <c r="A10" s="17"/>
      <c r="B10" s="34"/>
      <c r="C10" s="34"/>
      <c r="D10" s="34"/>
      <c r="E10" s="34"/>
      <c r="F10" s="34"/>
      <c r="G10" s="34"/>
      <c r="H10" s="34"/>
      <c r="I10" s="34"/>
      <c r="J10" s="34"/>
    </row>
    <row r="11" spans="1:14">
      <c r="A11" s="17"/>
      <c r="B11" s="12"/>
      <c r="C11" s="12"/>
      <c r="D11" s="12"/>
      <c r="E11" s="12"/>
      <c r="F11" s="12"/>
      <c r="G11" s="12"/>
      <c r="H11" s="12"/>
      <c r="I11" s="12"/>
      <c r="J11" s="12"/>
    </row>
    <row r="12" spans="1:14" ht="15.75" thickBot="1">
      <c r="A12" s="17"/>
      <c r="B12" s="21"/>
      <c r="C12" s="35" t="s">
        <v>261</v>
      </c>
      <c r="D12" s="35"/>
      <c r="E12" s="35"/>
      <c r="F12" s="35"/>
      <c r="G12" s="35"/>
      <c r="H12" s="35"/>
      <c r="I12" s="35"/>
      <c r="J12" s="35"/>
    </row>
    <row r="13" spans="1:14" ht="15.75" thickBot="1">
      <c r="A13" s="17"/>
      <c r="B13" s="21"/>
      <c r="C13" s="36">
        <v>2014</v>
      </c>
      <c r="D13" s="36"/>
      <c r="E13" s="24"/>
      <c r="F13" s="36">
        <v>2013</v>
      </c>
      <c r="G13" s="36"/>
      <c r="H13" s="24"/>
      <c r="I13" s="36">
        <v>2012</v>
      </c>
      <c r="J13" s="36"/>
    </row>
    <row r="14" spans="1:14">
      <c r="A14" s="17"/>
      <c r="B14" s="37" t="s">
        <v>799</v>
      </c>
      <c r="C14" s="73">
        <v>333.8</v>
      </c>
      <c r="D14" s="42"/>
      <c r="E14" s="44"/>
      <c r="F14" s="73">
        <v>301.5</v>
      </c>
      <c r="G14" s="42"/>
      <c r="H14" s="44"/>
      <c r="I14" s="73">
        <v>225.5</v>
      </c>
      <c r="J14" s="42"/>
    </row>
    <row r="15" spans="1:14">
      <c r="A15" s="17"/>
      <c r="B15" s="37"/>
      <c r="C15" s="74"/>
      <c r="D15" s="43"/>
      <c r="E15" s="44"/>
      <c r="F15" s="74"/>
      <c r="G15" s="43"/>
      <c r="H15" s="44"/>
      <c r="I15" s="74"/>
      <c r="J15" s="43"/>
    </row>
    <row r="16" spans="1:14">
      <c r="A16" s="17"/>
      <c r="B16" s="51" t="s">
        <v>800</v>
      </c>
      <c r="C16" s="68">
        <v>15.8</v>
      </c>
      <c r="D16" s="47"/>
      <c r="E16" s="47"/>
      <c r="F16" s="68" t="s">
        <v>339</v>
      </c>
      <c r="G16" s="47"/>
      <c r="H16" s="47"/>
      <c r="I16" s="68" t="s">
        <v>339</v>
      </c>
      <c r="J16" s="47"/>
    </row>
    <row r="17" spans="1:10">
      <c r="A17" s="17"/>
      <c r="B17" s="51"/>
      <c r="C17" s="68"/>
      <c r="D17" s="47"/>
      <c r="E17" s="47"/>
      <c r="F17" s="68"/>
      <c r="G17" s="47"/>
      <c r="H17" s="47"/>
      <c r="I17" s="68"/>
      <c r="J17" s="47"/>
    </row>
    <row r="18" spans="1:10" ht="23.25" customHeight="1">
      <c r="A18" s="17"/>
      <c r="B18" s="62" t="s">
        <v>801</v>
      </c>
      <c r="C18" s="69" t="s">
        <v>802</v>
      </c>
      <c r="D18" s="78" t="s">
        <v>377</v>
      </c>
      <c r="E18" s="44"/>
      <c r="F18" s="69" t="s">
        <v>339</v>
      </c>
      <c r="G18" s="44"/>
      <c r="H18" s="44"/>
      <c r="I18" s="69" t="s">
        <v>339</v>
      </c>
      <c r="J18" s="44"/>
    </row>
    <row r="19" spans="1:10">
      <c r="A19" s="17"/>
      <c r="B19" s="62"/>
      <c r="C19" s="69"/>
      <c r="D19" s="78"/>
      <c r="E19" s="44"/>
      <c r="F19" s="69"/>
      <c r="G19" s="44"/>
      <c r="H19" s="44"/>
      <c r="I19" s="69"/>
      <c r="J19" s="44"/>
    </row>
    <row r="20" spans="1:10">
      <c r="A20" s="17"/>
      <c r="B20" s="51" t="s">
        <v>803</v>
      </c>
      <c r="C20" s="68" t="s">
        <v>339</v>
      </c>
      <c r="D20" s="47"/>
      <c r="E20" s="47"/>
      <c r="F20" s="68">
        <v>13.8</v>
      </c>
      <c r="G20" s="47"/>
      <c r="H20" s="47"/>
      <c r="I20" s="68">
        <v>15.5</v>
      </c>
      <c r="J20" s="47"/>
    </row>
    <row r="21" spans="1:10">
      <c r="A21" s="17"/>
      <c r="B21" s="51"/>
      <c r="C21" s="68"/>
      <c r="D21" s="47"/>
      <c r="E21" s="47"/>
      <c r="F21" s="68"/>
      <c r="G21" s="47"/>
      <c r="H21" s="47"/>
      <c r="I21" s="68"/>
      <c r="J21" s="47"/>
    </row>
    <row r="22" spans="1:10">
      <c r="A22" s="17"/>
      <c r="B22" s="62" t="s">
        <v>804</v>
      </c>
      <c r="C22" s="69" t="s">
        <v>339</v>
      </c>
      <c r="D22" s="44"/>
      <c r="E22" s="44"/>
      <c r="F22" s="69">
        <v>49.5</v>
      </c>
      <c r="G22" s="44"/>
      <c r="H22" s="44"/>
      <c r="I22" s="69">
        <v>57.4</v>
      </c>
      <c r="J22" s="44"/>
    </row>
    <row r="23" spans="1:10">
      <c r="A23" s="17"/>
      <c r="B23" s="62"/>
      <c r="C23" s="69"/>
      <c r="D23" s="44"/>
      <c r="E23" s="44"/>
      <c r="F23" s="69"/>
      <c r="G23" s="44"/>
      <c r="H23" s="44"/>
      <c r="I23" s="69"/>
      <c r="J23" s="44"/>
    </row>
    <row r="24" spans="1:10">
      <c r="A24" s="17"/>
      <c r="B24" s="51" t="s">
        <v>805</v>
      </c>
      <c r="C24" s="68" t="s">
        <v>339</v>
      </c>
      <c r="D24" s="47"/>
      <c r="E24" s="47"/>
      <c r="F24" s="68" t="s">
        <v>806</v>
      </c>
      <c r="G24" s="59" t="s">
        <v>377</v>
      </c>
      <c r="H24" s="47"/>
      <c r="I24" s="68" t="s">
        <v>339</v>
      </c>
      <c r="J24" s="47"/>
    </row>
    <row r="25" spans="1:10">
      <c r="A25" s="17"/>
      <c r="B25" s="51"/>
      <c r="C25" s="68"/>
      <c r="D25" s="47"/>
      <c r="E25" s="47"/>
      <c r="F25" s="68"/>
      <c r="G25" s="59"/>
      <c r="H25" s="47"/>
      <c r="I25" s="68"/>
      <c r="J25" s="47"/>
    </row>
    <row r="26" spans="1:10">
      <c r="A26" s="17"/>
      <c r="B26" s="62" t="s">
        <v>807</v>
      </c>
      <c r="C26" s="69">
        <v>2.8</v>
      </c>
      <c r="D26" s="44"/>
      <c r="E26" s="44"/>
      <c r="F26" s="69">
        <v>2.2999999999999998</v>
      </c>
      <c r="G26" s="44"/>
      <c r="H26" s="44"/>
      <c r="I26" s="69">
        <v>1</v>
      </c>
      <c r="J26" s="44"/>
    </row>
    <row r="27" spans="1:10">
      <c r="A27" s="17"/>
      <c r="B27" s="62"/>
      <c r="C27" s="69"/>
      <c r="D27" s="44"/>
      <c r="E27" s="44"/>
      <c r="F27" s="69"/>
      <c r="G27" s="44"/>
      <c r="H27" s="44"/>
      <c r="I27" s="69"/>
      <c r="J27" s="44"/>
    </row>
    <row r="28" spans="1:10">
      <c r="A28" s="17"/>
      <c r="B28" s="51" t="s">
        <v>808</v>
      </c>
      <c r="C28" s="68">
        <v>21.4</v>
      </c>
      <c r="D28" s="47"/>
      <c r="E28" s="47"/>
      <c r="F28" s="68">
        <v>16.899999999999999</v>
      </c>
      <c r="G28" s="47"/>
      <c r="H28" s="47"/>
      <c r="I28" s="68">
        <v>1.6</v>
      </c>
      <c r="J28" s="47"/>
    </row>
    <row r="29" spans="1:10">
      <c r="A29" s="17"/>
      <c r="B29" s="51"/>
      <c r="C29" s="68"/>
      <c r="D29" s="47"/>
      <c r="E29" s="47"/>
      <c r="F29" s="68"/>
      <c r="G29" s="47"/>
      <c r="H29" s="47"/>
      <c r="I29" s="68"/>
      <c r="J29" s="47"/>
    </row>
    <row r="30" spans="1:10">
      <c r="A30" s="17"/>
      <c r="B30" s="62" t="s">
        <v>809</v>
      </c>
      <c r="C30" s="69" t="s">
        <v>339</v>
      </c>
      <c r="D30" s="44"/>
      <c r="E30" s="44"/>
      <c r="F30" s="69" t="s">
        <v>810</v>
      </c>
      <c r="G30" s="78" t="s">
        <v>377</v>
      </c>
      <c r="H30" s="44"/>
      <c r="I30" s="69" t="s">
        <v>339</v>
      </c>
      <c r="J30" s="44"/>
    </row>
    <row r="31" spans="1:10">
      <c r="A31" s="17"/>
      <c r="B31" s="62"/>
      <c r="C31" s="69"/>
      <c r="D31" s="44"/>
      <c r="E31" s="44"/>
      <c r="F31" s="69"/>
      <c r="G31" s="78"/>
      <c r="H31" s="44"/>
      <c r="I31" s="69"/>
      <c r="J31" s="44"/>
    </row>
    <row r="32" spans="1:10">
      <c r="A32" s="17"/>
      <c r="B32" s="51" t="s">
        <v>811</v>
      </c>
      <c r="C32" s="68">
        <v>0.4</v>
      </c>
      <c r="D32" s="47"/>
      <c r="E32" s="47"/>
      <c r="F32" s="68">
        <v>0.4</v>
      </c>
      <c r="G32" s="47"/>
      <c r="H32" s="47"/>
      <c r="I32" s="68">
        <v>0.5</v>
      </c>
      <c r="J32" s="47"/>
    </row>
    <row r="33" spans="1:14" ht="15.75" thickBot="1">
      <c r="A33" s="17"/>
      <c r="B33" s="51"/>
      <c r="C33" s="76"/>
      <c r="D33" s="61"/>
      <c r="E33" s="47"/>
      <c r="F33" s="76"/>
      <c r="G33" s="61"/>
      <c r="H33" s="47"/>
      <c r="I33" s="76"/>
      <c r="J33" s="61"/>
    </row>
    <row r="34" spans="1:14">
      <c r="A34" s="17"/>
      <c r="B34" s="37" t="s">
        <v>812</v>
      </c>
      <c r="C34" s="73">
        <v>355.5</v>
      </c>
      <c r="D34" s="42"/>
      <c r="E34" s="44"/>
      <c r="F34" s="73">
        <v>333.8</v>
      </c>
      <c r="G34" s="42"/>
      <c r="H34" s="44"/>
      <c r="I34" s="73">
        <v>301.5</v>
      </c>
      <c r="J34" s="42"/>
    </row>
    <row r="35" spans="1:14" ht="15.75" thickBot="1">
      <c r="A35" s="17"/>
      <c r="B35" s="37"/>
      <c r="C35" s="83"/>
      <c r="D35" s="65"/>
      <c r="E35" s="44"/>
      <c r="F35" s="83"/>
      <c r="G35" s="65"/>
      <c r="H35" s="44"/>
      <c r="I35" s="83"/>
      <c r="J35" s="65"/>
    </row>
    <row r="36" spans="1:14" ht="51" customHeight="1" thickTop="1">
      <c r="A36" s="17"/>
      <c r="B36" s="19" t="s">
        <v>813</v>
      </c>
      <c r="C36" s="19"/>
      <c r="D36" s="19"/>
      <c r="E36" s="19"/>
      <c r="F36" s="19"/>
      <c r="G36" s="19"/>
      <c r="H36" s="19"/>
      <c r="I36" s="19"/>
      <c r="J36" s="19"/>
      <c r="K36" s="19"/>
      <c r="L36" s="19"/>
      <c r="M36" s="19"/>
      <c r="N36" s="19"/>
    </row>
    <row r="37" spans="1:14">
      <c r="A37" s="17"/>
      <c r="B37" s="79" t="s">
        <v>814</v>
      </c>
      <c r="C37" s="79"/>
      <c r="D37" s="79"/>
      <c r="E37" s="79"/>
      <c r="F37" s="79"/>
      <c r="G37" s="79"/>
      <c r="H37" s="79"/>
      <c r="I37" s="79"/>
      <c r="J37" s="79"/>
      <c r="K37" s="79"/>
      <c r="L37" s="79"/>
      <c r="M37" s="79"/>
      <c r="N37" s="79"/>
    </row>
    <row r="38" spans="1:14">
      <c r="A38" s="17"/>
      <c r="B38" s="19" t="s">
        <v>815</v>
      </c>
      <c r="C38" s="19"/>
      <c r="D38" s="19"/>
      <c r="E38" s="19"/>
      <c r="F38" s="19"/>
      <c r="G38" s="19"/>
      <c r="H38" s="19"/>
      <c r="I38" s="19"/>
      <c r="J38" s="19"/>
      <c r="K38" s="19"/>
      <c r="L38" s="19"/>
      <c r="M38" s="19"/>
      <c r="N38" s="19"/>
    </row>
    <row r="39" spans="1:14">
      <c r="A39" s="17"/>
      <c r="B39" s="34"/>
      <c r="C39" s="34"/>
      <c r="D39" s="34"/>
      <c r="E39" s="34"/>
      <c r="F39" s="34"/>
      <c r="G39" s="34"/>
      <c r="H39" s="34"/>
      <c r="I39" s="34"/>
      <c r="J39" s="34"/>
      <c r="K39" s="34"/>
      <c r="L39" s="34"/>
      <c r="M39" s="34"/>
    </row>
    <row r="40" spans="1:14">
      <c r="A40" s="17"/>
      <c r="B40" s="12"/>
      <c r="C40" s="12"/>
      <c r="D40" s="12"/>
      <c r="E40" s="12"/>
      <c r="F40" s="12"/>
      <c r="G40" s="12"/>
      <c r="H40" s="12"/>
      <c r="I40" s="12"/>
      <c r="J40" s="12"/>
      <c r="K40" s="12"/>
      <c r="L40" s="12"/>
      <c r="M40" s="12"/>
    </row>
    <row r="41" spans="1:14" ht="15.75" thickBot="1">
      <c r="A41" s="17"/>
      <c r="B41" s="23" t="s">
        <v>816</v>
      </c>
      <c r="C41" s="21"/>
      <c r="D41" s="35" t="s">
        <v>817</v>
      </c>
      <c r="E41" s="35"/>
      <c r="F41" s="21"/>
      <c r="G41" s="35" t="s">
        <v>818</v>
      </c>
      <c r="H41" s="35"/>
      <c r="I41" s="35"/>
      <c r="J41" s="21"/>
      <c r="K41" s="35" t="s">
        <v>819</v>
      </c>
      <c r="L41" s="35"/>
      <c r="M41" s="35"/>
    </row>
    <row r="42" spans="1:14">
      <c r="A42" s="17"/>
      <c r="B42" s="158">
        <v>41091</v>
      </c>
      <c r="C42" s="44"/>
      <c r="D42" s="73">
        <v>15.5</v>
      </c>
      <c r="E42" s="42"/>
      <c r="F42" s="44"/>
      <c r="G42" s="38" t="s">
        <v>255</v>
      </c>
      <c r="H42" s="73">
        <v>44.57</v>
      </c>
      <c r="I42" s="42"/>
      <c r="J42" s="44"/>
      <c r="K42" s="38" t="s">
        <v>255</v>
      </c>
      <c r="L42" s="73">
        <v>671</v>
      </c>
      <c r="M42" s="42"/>
    </row>
    <row r="43" spans="1:14">
      <c r="A43" s="17"/>
      <c r="B43" s="157"/>
      <c r="C43" s="44"/>
      <c r="D43" s="69"/>
      <c r="E43" s="44"/>
      <c r="F43" s="44"/>
      <c r="G43" s="78"/>
      <c r="H43" s="69"/>
      <c r="I43" s="44"/>
      <c r="J43" s="44"/>
      <c r="K43" s="78"/>
      <c r="L43" s="69"/>
      <c r="M43" s="44"/>
    </row>
    <row r="44" spans="1:14">
      <c r="A44" s="17"/>
      <c r="B44" s="159">
        <v>41365</v>
      </c>
      <c r="C44" s="47"/>
      <c r="D44" s="68">
        <v>13.8</v>
      </c>
      <c r="E44" s="47"/>
      <c r="F44" s="47"/>
      <c r="G44" s="68">
        <v>48.05</v>
      </c>
      <c r="H44" s="68"/>
      <c r="I44" s="47"/>
      <c r="J44" s="47"/>
      <c r="K44" s="68">
        <v>657</v>
      </c>
      <c r="L44" s="68"/>
      <c r="M44" s="47"/>
    </row>
    <row r="45" spans="1:14">
      <c r="A45" s="17"/>
      <c r="B45" s="159"/>
      <c r="C45" s="47"/>
      <c r="D45" s="68"/>
      <c r="E45" s="47"/>
      <c r="F45" s="47"/>
      <c r="G45" s="68"/>
      <c r="H45" s="68"/>
      <c r="I45" s="47"/>
      <c r="J45" s="47"/>
      <c r="K45" s="68"/>
      <c r="L45" s="68"/>
      <c r="M45" s="47"/>
    </row>
    <row r="46" spans="1:14">
      <c r="A46" s="17"/>
      <c r="B46" s="19" t="s">
        <v>820</v>
      </c>
      <c r="C46" s="19"/>
      <c r="D46" s="19"/>
      <c r="E46" s="19"/>
      <c r="F46" s="19"/>
      <c r="G46" s="19"/>
      <c r="H46" s="19"/>
      <c r="I46" s="19"/>
      <c r="J46" s="19"/>
      <c r="K46" s="19"/>
      <c r="L46" s="19"/>
      <c r="M46" s="19"/>
      <c r="N46" s="19"/>
    </row>
    <row r="47" spans="1:14">
      <c r="A47" s="17"/>
      <c r="B47" s="79" t="s">
        <v>821</v>
      </c>
      <c r="C47" s="79"/>
      <c r="D47" s="79"/>
      <c r="E47" s="79"/>
      <c r="F47" s="79"/>
      <c r="G47" s="79"/>
      <c r="H47" s="79"/>
      <c r="I47" s="79"/>
      <c r="J47" s="79"/>
      <c r="K47" s="79"/>
      <c r="L47" s="79"/>
      <c r="M47" s="79"/>
      <c r="N47" s="79"/>
    </row>
    <row r="48" spans="1:14" ht="25.5" customHeight="1">
      <c r="A48" s="17"/>
      <c r="B48" s="19" t="s">
        <v>822</v>
      </c>
      <c r="C48" s="19"/>
      <c r="D48" s="19"/>
      <c r="E48" s="19"/>
      <c r="F48" s="19"/>
      <c r="G48" s="19"/>
      <c r="H48" s="19"/>
      <c r="I48" s="19"/>
      <c r="J48" s="19"/>
      <c r="K48" s="19"/>
      <c r="L48" s="19"/>
      <c r="M48" s="19"/>
      <c r="N48" s="19"/>
    </row>
    <row r="49" spans="1:14" ht="25.5" customHeight="1">
      <c r="A49" s="17"/>
      <c r="B49" s="19" t="s">
        <v>823</v>
      </c>
      <c r="C49" s="19"/>
      <c r="D49" s="19"/>
      <c r="E49" s="19"/>
      <c r="F49" s="19"/>
      <c r="G49" s="19"/>
      <c r="H49" s="19"/>
      <c r="I49" s="19"/>
      <c r="J49" s="19"/>
      <c r="K49" s="19"/>
      <c r="L49" s="19"/>
      <c r="M49" s="19"/>
      <c r="N49" s="19"/>
    </row>
    <row r="50" spans="1:14" ht="25.5" customHeight="1">
      <c r="A50" s="17"/>
      <c r="B50" s="19" t="s">
        <v>824</v>
      </c>
      <c r="C50" s="19"/>
      <c r="D50" s="19"/>
      <c r="E50" s="19"/>
      <c r="F50" s="19"/>
      <c r="G50" s="19"/>
      <c r="H50" s="19"/>
      <c r="I50" s="19"/>
      <c r="J50" s="19"/>
      <c r="K50" s="19"/>
      <c r="L50" s="19"/>
      <c r="M50" s="19"/>
      <c r="N50" s="19"/>
    </row>
    <row r="51" spans="1:14">
      <c r="A51" s="17"/>
      <c r="B51" s="79" t="s">
        <v>825</v>
      </c>
      <c r="C51" s="79"/>
      <c r="D51" s="79"/>
      <c r="E51" s="79"/>
      <c r="F51" s="79"/>
      <c r="G51" s="79"/>
      <c r="H51" s="79"/>
      <c r="I51" s="79"/>
      <c r="J51" s="79"/>
      <c r="K51" s="79"/>
      <c r="L51" s="79"/>
      <c r="M51" s="79"/>
      <c r="N51" s="79"/>
    </row>
    <row r="52" spans="1:14" ht="25.5" customHeight="1">
      <c r="A52" s="17"/>
      <c r="B52" s="19" t="s">
        <v>826</v>
      </c>
      <c r="C52" s="19"/>
      <c r="D52" s="19"/>
      <c r="E52" s="19"/>
      <c r="F52" s="19"/>
      <c r="G52" s="19"/>
      <c r="H52" s="19"/>
      <c r="I52" s="19"/>
      <c r="J52" s="19"/>
      <c r="K52" s="19"/>
      <c r="L52" s="19"/>
      <c r="M52" s="19"/>
      <c r="N52" s="19"/>
    </row>
    <row r="53" spans="1:14">
      <c r="A53" s="17"/>
      <c r="B53" s="79" t="s">
        <v>827</v>
      </c>
      <c r="C53" s="79"/>
      <c r="D53" s="79"/>
      <c r="E53" s="79"/>
      <c r="F53" s="79"/>
      <c r="G53" s="79"/>
      <c r="H53" s="79"/>
      <c r="I53" s="79"/>
      <c r="J53" s="79"/>
      <c r="K53" s="79"/>
      <c r="L53" s="79"/>
      <c r="M53" s="79"/>
      <c r="N53" s="79"/>
    </row>
    <row r="54" spans="1:14" ht="25.5" customHeight="1">
      <c r="A54" s="17"/>
      <c r="B54" s="19" t="s">
        <v>828</v>
      </c>
      <c r="C54" s="19"/>
      <c r="D54" s="19"/>
      <c r="E54" s="19"/>
      <c r="F54" s="19"/>
      <c r="G54" s="19"/>
      <c r="H54" s="19"/>
      <c r="I54" s="19"/>
      <c r="J54" s="19"/>
      <c r="K54" s="19"/>
      <c r="L54" s="19"/>
      <c r="M54" s="19"/>
      <c r="N54" s="19"/>
    </row>
    <row r="55" spans="1:14">
      <c r="A55" s="17"/>
      <c r="B55" s="19" t="s">
        <v>829</v>
      </c>
      <c r="C55" s="19"/>
      <c r="D55" s="19"/>
      <c r="E55" s="19"/>
      <c r="F55" s="19"/>
      <c r="G55" s="19"/>
      <c r="H55" s="19"/>
      <c r="I55" s="19"/>
      <c r="J55" s="19"/>
      <c r="K55" s="19"/>
      <c r="L55" s="19"/>
      <c r="M55" s="19"/>
      <c r="N55" s="19"/>
    </row>
    <row r="56" spans="1:14">
      <c r="A56" s="17"/>
      <c r="B56" s="19" t="s">
        <v>830</v>
      </c>
      <c r="C56" s="19"/>
      <c r="D56" s="19"/>
      <c r="E56" s="19"/>
      <c r="F56" s="19"/>
      <c r="G56" s="19"/>
      <c r="H56" s="19"/>
      <c r="I56" s="19"/>
      <c r="J56" s="19"/>
      <c r="K56" s="19"/>
      <c r="L56" s="19"/>
      <c r="M56" s="19"/>
      <c r="N56" s="19"/>
    </row>
    <row r="57" spans="1:14">
      <c r="A57" s="17"/>
      <c r="B57" s="20" t="s">
        <v>77</v>
      </c>
      <c r="C57" s="20"/>
      <c r="D57" s="20"/>
      <c r="E57" s="20"/>
      <c r="F57" s="20"/>
      <c r="G57" s="20"/>
      <c r="H57" s="20"/>
      <c r="I57" s="20"/>
      <c r="J57" s="20"/>
      <c r="K57" s="20"/>
      <c r="L57" s="20"/>
      <c r="M57" s="20"/>
      <c r="N57" s="20"/>
    </row>
    <row r="58" spans="1:14" ht="38.25" customHeight="1">
      <c r="A58" s="17"/>
      <c r="B58" s="19" t="s">
        <v>831</v>
      </c>
      <c r="C58" s="19"/>
      <c r="D58" s="19"/>
      <c r="E58" s="19"/>
      <c r="F58" s="19"/>
      <c r="G58" s="19"/>
      <c r="H58" s="19"/>
      <c r="I58" s="19"/>
      <c r="J58" s="19"/>
      <c r="K58" s="19"/>
      <c r="L58" s="19"/>
      <c r="M58" s="19"/>
      <c r="N58" s="19"/>
    </row>
    <row r="59" spans="1:14">
      <c r="A59" s="17"/>
      <c r="B59" s="20" t="s">
        <v>78</v>
      </c>
      <c r="C59" s="20"/>
      <c r="D59" s="20"/>
      <c r="E59" s="20"/>
      <c r="F59" s="20"/>
      <c r="G59" s="20"/>
      <c r="H59" s="20"/>
      <c r="I59" s="20"/>
      <c r="J59" s="20"/>
      <c r="K59" s="20"/>
      <c r="L59" s="20"/>
      <c r="M59" s="20"/>
      <c r="N59" s="20"/>
    </row>
    <row r="60" spans="1:14" ht="63.75" customHeight="1">
      <c r="A60" s="17"/>
      <c r="B60" s="19" t="s">
        <v>832</v>
      </c>
      <c r="C60" s="19"/>
      <c r="D60" s="19"/>
      <c r="E60" s="19"/>
      <c r="F60" s="19"/>
      <c r="G60" s="19"/>
      <c r="H60" s="19"/>
      <c r="I60" s="19"/>
      <c r="J60" s="19"/>
      <c r="K60" s="19"/>
      <c r="L60" s="19"/>
      <c r="M60" s="19"/>
      <c r="N60" s="19"/>
    </row>
    <row r="61" spans="1:14">
      <c r="A61" s="17"/>
      <c r="B61" s="20" t="s">
        <v>833</v>
      </c>
      <c r="C61" s="20"/>
      <c r="D61" s="20"/>
      <c r="E61" s="20"/>
      <c r="F61" s="20"/>
      <c r="G61" s="20"/>
      <c r="H61" s="20"/>
      <c r="I61" s="20"/>
      <c r="J61" s="20"/>
      <c r="K61" s="20"/>
      <c r="L61" s="20"/>
      <c r="M61" s="20"/>
      <c r="N61" s="20"/>
    </row>
    <row r="62" spans="1:14">
      <c r="A62" s="17"/>
      <c r="B62" s="79" t="s">
        <v>834</v>
      </c>
      <c r="C62" s="79"/>
      <c r="D62" s="79"/>
      <c r="E62" s="79"/>
      <c r="F62" s="79"/>
      <c r="G62" s="79"/>
      <c r="H62" s="79"/>
      <c r="I62" s="79"/>
      <c r="J62" s="79"/>
      <c r="K62" s="79"/>
      <c r="L62" s="79"/>
      <c r="M62" s="79"/>
      <c r="N62" s="79"/>
    </row>
    <row r="63" spans="1:14" ht="51" customHeight="1">
      <c r="A63" s="17"/>
      <c r="B63" s="19" t="s">
        <v>835</v>
      </c>
      <c r="C63" s="19"/>
      <c r="D63" s="19"/>
      <c r="E63" s="19"/>
      <c r="F63" s="19"/>
      <c r="G63" s="19"/>
      <c r="H63" s="19"/>
      <c r="I63" s="19"/>
      <c r="J63" s="19"/>
      <c r="K63" s="19"/>
      <c r="L63" s="19"/>
      <c r="M63" s="19"/>
      <c r="N63" s="19"/>
    </row>
    <row r="64" spans="1:14">
      <c r="A64" s="17"/>
      <c r="B64" s="79" t="s">
        <v>269</v>
      </c>
      <c r="C64" s="79"/>
      <c r="D64" s="79"/>
      <c r="E64" s="79"/>
      <c r="F64" s="79"/>
      <c r="G64" s="79"/>
      <c r="H64" s="79"/>
      <c r="I64" s="79"/>
      <c r="J64" s="79"/>
      <c r="K64" s="79"/>
      <c r="L64" s="79"/>
      <c r="M64" s="79"/>
      <c r="N64" s="79"/>
    </row>
    <row r="65" spans="1:14" ht="38.25" customHeight="1">
      <c r="A65" s="17"/>
      <c r="B65" s="19" t="s">
        <v>836</v>
      </c>
      <c r="C65" s="19"/>
      <c r="D65" s="19"/>
      <c r="E65" s="19"/>
      <c r="F65" s="19"/>
      <c r="G65" s="19"/>
      <c r="H65" s="19"/>
      <c r="I65" s="19"/>
      <c r="J65" s="19"/>
      <c r="K65" s="19"/>
      <c r="L65" s="19"/>
      <c r="M65" s="19"/>
      <c r="N65" s="19"/>
    </row>
    <row r="66" spans="1:14" ht="63.75" customHeight="1">
      <c r="A66" s="17"/>
      <c r="B66" s="19" t="s">
        <v>837</v>
      </c>
      <c r="C66" s="19"/>
      <c r="D66" s="19"/>
      <c r="E66" s="19"/>
      <c r="F66" s="19"/>
      <c r="G66" s="19"/>
      <c r="H66" s="19"/>
      <c r="I66" s="19"/>
      <c r="J66" s="19"/>
      <c r="K66" s="19"/>
      <c r="L66" s="19"/>
      <c r="M66" s="19"/>
      <c r="N66" s="19"/>
    </row>
    <row r="67" spans="1:14">
      <c r="A67" s="17"/>
      <c r="B67" s="167" t="s">
        <v>838</v>
      </c>
      <c r="C67" s="167"/>
      <c r="D67" s="167"/>
      <c r="E67" s="167"/>
      <c r="F67" s="167"/>
      <c r="G67" s="167"/>
      <c r="H67" s="167"/>
      <c r="I67" s="167"/>
      <c r="J67" s="167"/>
      <c r="K67" s="167"/>
      <c r="L67" s="167"/>
      <c r="M67" s="167"/>
      <c r="N67" s="167"/>
    </row>
    <row r="68" spans="1:14" ht="25.5" customHeight="1">
      <c r="A68" s="17"/>
      <c r="B68" s="19" t="s">
        <v>839</v>
      </c>
      <c r="C68" s="19"/>
      <c r="D68" s="19"/>
      <c r="E68" s="19"/>
      <c r="F68" s="19"/>
      <c r="G68" s="19"/>
      <c r="H68" s="19"/>
      <c r="I68" s="19"/>
      <c r="J68" s="19"/>
      <c r="K68" s="19"/>
      <c r="L68" s="19"/>
      <c r="M68" s="19"/>
      <c r="N68" s="19"/>
    </row>
    <row r="69" spans="1:14">
      <c r="A69" s="17"/>
      <c r="B69" s="19" t="s">
        <v>840</v>
      </c>
      <c r="C69" s="19"/>
      <c r="D69" s="19"/>
      <c r="E69" s="19"/>
      <c r="F69" s="19"/>
      <c r="G69" s="19"/>
      <c r="H69" s="19"/>
      <c r="I69" s="19"/>
      <c r="J69" s="19"/>
      <c r="K69" s="19"/>
      <c r="L69" s="19"/>
      <c r="M69" s="19"/>
      <c r="N69" s="19"/>
    </row>
    <row r="70" spans="1:14">
      <c r="A70" s="17"/>
      <c r="B70" s="19" t="s">
        <v>841</v>
      </c>
      <c r="C70" s="19"/>
      <c r="D70" s="19"/>
      <c r="E70" s="19"/>
      <c r="F70" s="19"/>
      <c r="G70" s="19"/>
      <c r="H70" s="19"/>
      <c r="I70" s="19"/>
      <c r="J70" s="19"/>
      <c r="K70" s="19"/>
      <c r="L70" s="19"/>
      <c r="M70" s="19"/>
      <c r="N70" s="19"/>
    </row>
    <row r="71" spans="1:14">
      <c r="A71" s="17"/>
      <c r="B71" s="168" t="s">
        <v>842</v>
      </c>
      <c r="C71" s="168"/>
      <c r="D71" s="168"/>
      <c r="E71" s="168"/>
      <c r="F71" s="168"/>
      <c r="G71" s="168"/>
      <c r="H71" s="168"/>
      <c r="I71" s="168"/>
      <c r="J71" s="168"/>
      <c r="K71" s="168"/>
      <c r="L71" s="168"/>
      <c r="M71" s="168"/>
      <c r="N71" s="168"/>
    </row>
    <row r="72" spans="1:14" ht="25.5" customHeight="1">
      <c r="A72" s="17"/>
      <c r="B72" s="19" t="s">
        <v>843</v>
      </c>
      <c r="C72" s="19"/>
      <c r="D72" s="19"/>
      <c r="E72" s="19"/>
      <c r="F72" s="19"/>
      <c r="G72" s="19"/>
      <c r="H72" s="19"/>
      <c r="I72" s="19"/>
      <c r="J72" s="19"/>
      <c r="K72" s="19"/>
      <c r="L72" s="19"/>
      <c r="M72" s="19"/>
      <c r="N72" s="19"/>
    </row>
    <row r="73" spans="1:14" ht="25.5" customHeight="1">
      <c r="A73" s="17"/>
      <c r="B73" s="19" t="s">
        <v>844</v>
      </c>
      <c r="C73" s="19"/>
      <c r="D73" s="19"/>
      <c r="E73" s="19"/>
      <c r="F73" s="19"/>
      <c r="G73" s="19"/>
      <c r="H73" s="19"/>
      <c r="I73" s="19"/>
      <c r="J73" s="19"/>
      <c r="K73" s="19"/>
      <c r="L73" s="19"/>
      <c r="M73" s="19"/>
      <c r="N73" s="19"/>
    </row>
    <row r="74" spans="1:14">
      <c r="A74" s="17"/>
      <c r="B74" s="79" t="s">
        <v>845</v>
      </c>
      <c r="C74" s="79"/>
      <c r="D74" s="79"/>
      <c r="E74" s="79"/>
      <c r="F74" s="79"/>
      <c r="G74" s="79"/>
      <c r="H74" s="79"/>
      <c r="I74" s="79"/>
      <c r="J74" s="79"/>
      <c r="K74" s="79"/>
      <c r="L74" s="79"/>
      <c r="M74" s="79"/>
      <c r="N74" s="79"/>
    </row>
    <row r="75" spans="1:14" ht="25.5" customHeight="1">
      <c r="A75" s="17"/>
      <c r="B75" s="19" t="s">
        <v>846</v>
      </c>
      <c r="C75" s="19"/>
      <c r="D75" s="19"/>
      <c r="E75" s="19"/>
      <c r="F75" s="19"/>
      <c r="G75" s="19"/>
      <c r="H75" s="19"/>
      <c r="I75" s="19"/>
      <c r="J75" s="19"/>
      <c r="K75" s="19"/>
      <c r="L75" s="19"/>
      <c r="M75" s="19"/>
      <c r="N75" s="19"/>
    </row>
    <row r="76" spans="1:14">
      <c r="A76" s="17"/>
      <c r="B76" s="20" t="s">
        <v>847</v>
      </c>
      <c r="C76" s="20"/>
      <c r="D76" s="20"/>
      <c r="E76" s="20"/>
      <c r="F76" s="20"/>
      <c r="G76" s="20"/>
      <c r="H76" s="20"/>
      <c r="I76" s="20"/>
      <c r="J76" s="20"/>
      <c r="K76" s="20"/>
      <c r="L76" s="20"/>
      <c r="M76" s="20"/>
      <c r="N76" s="20"/>
    </row>
    <row r="77" spans="1:14" ht="51" customHeight="1">
      <c r="A77" s="17"/>
      <c r="B77" s="19" t="s">
        <v>848</v>
      </c>
      <c r="C77" s="19"/>
      <c r="D77" s="19"/>
      <c r="E77" s="19"/>
      <c r="F77" s="19"/>
      <c r="G77" s="19"/>
      <c r="H77" s="19"/>
      <c r="I77" s="19"/>
      <c r="J77" s="19"/>
      <c r="K77" s="19"/>
      <c r="L77" s="19"/>
      <c r="M77" s="19"/>
      <c r="N77" s="19"/>
    </row>
    <row r="78" spans="1:14" ht="25.5" customHeight="1">
      <c r="A78" s="17"/>
      <c r="B78" s="19" t="s">
        <v>849</v>
      </c>
      <c r="C78" s="19"/>
      <c r="D78" s="19"/>
      <c r="E78" s="19"/>
      <c r="F78" s="19"/>
      <c r="G78" s="19"/>
      <c r="H78" s="19"/>
      <c r="I78" s="19"/>
      <c r="J78" s="19"/>
      <c r="K78" s="19"/>
      <c r="L78" s="19"/>
      <c r="M78" s="19"/>
      <c r="N78" s="19"/>
    </row>
    <row r="79" spans="1:14">
      <c r="A79" s="17"/>
      <c r="B79" s="19" t="s">
        <v>850</v>
      </c>
      <c r="C79" s="19"/>
      <c r="D79" s="19"/>
      <c r="E79" s="19"/>
      <c r="F79" s="19"/>
      <c r="G79" s="19"/>
      <c r="H79" s="19"/>
      <c r="I79" s="19"/>
      <c r="J79" s="19"/>
      <c r="K79" s="19"/>
      <c r="L79" s="19"/>
      <c r="M79" s="19"/>
      <c r="N79" s="19"/>
    </row>
    <row r="80" spans="1:14">
      <c r="A80" s="17"/>
      <c r="B80" s="34"/>
      <c r="C80" s="34"/>
      <c r="D80" s="34"/>
      <c r="E80" s="34"/>
      <c r="F80" s="34"/>
      <c r="G80" s="34"/>
      <c r="H80" s="34"/>
      <c r="I80" s="34"/>
      <c r="J80" s="34"/>
    </row>
    <row r="81" spans="1:10">
      <c r="A81" s="17"/>
      <c r="B81" s="12"/>
      <c r="C81" s="12"/>
      <c r="D81" s="12"/>
      <c r="E81" s="12"/>
      <c r="F81" s="12"/>
      <c r="G81" s="12"/>
      <c r="H81" s="12"/>
      <c r="I81" s="12"/>
      <c r="J81" s="12"/>
    </row>
    <row r="82" spans="1:10" ht="15.75" thickBot="1">
      <c r="A82" s="17"/>
      <c r="B82" s="23" t="s">
        <v>851</v>
      </c>
      <c r="C82" s="21"/>
      <c r="D82" s="23" t="s">
        <v>852</v>
      </c>
      <c r="E82" s="21"/>
      <c r="F82" s="23" t="s">
        <v>853</v>
      </c>
      <c r="G82" s="21"/>
      <c r="H82" s="35" t="s">
        <v>854</v>
      </c>
      <c r="I82" s="35"/>
      <c r="J82" s="35"/>
    </row>
    <row r="83" spans="1:10">
      <c r="A83" s="17"/>
      <c r="B83" s="161">
        <v>40908</v>
      </c>
      <c r="C83" s="44"/>
      <c r="D83" s="161">
        <v>40946</v>
      </c>
      <c r="E83" s="44"/>
      <c r="F83" s="161">
        <v>40953</v>
      </c>
      <c r="G83" s="44"/>
      <c r="H83" s="38" t="s">
        <v>255</v>
      </c>
      <c r="I83" s="73">
        <v>0.89380000000000004</v>
      </c>
      <c r="J83" s="42"/>
    </row>
    <row r="84" spans="1:10">
      <c r="A84" s="17"/>
      <c r="B84" s="160"/>
      <c r="C84" s="44"/>
      <c r="D84" s="160"/>
      <c r="E84" s="44"/>
      <c r="F84" s="160"/>
      <c r="G84" s="44"/>
      <c r="H84" s="78"/>
      <c r="I84" s="69"/>
      <c r="J84" s="44"/>
    </row>
    <row r="85" spans="1:10">
      <c r="A85" s="17"/>
      <c r="B85" s="162">
        <v>40999</v>
      </c>
      <c r="C85" s="47"/>
      <c r="D85" s="162">
        <v>41033</v>
      </c>
      <c r="E85" s="47"/>
      <c r="F85" s="162">
        <v>41044</v>
      </c>
      <c r="G85" s="47"/>
      <c r="H85" s="68">
        <v>0.89380000000000004</v>
      </c>
      <c r="I85" s="68"/>
      <c r="J85" s="47"/>
    </row>
    <row r="86" spans="1:10">
      <c r="A86" s="17"/>
      <c r="B86" s="162"/>
      <c r="C86" s="47"/>
      <c r="D86" s="162"/>
      <c r="E86" s="47"/>
      <c r="F86" s="162"/>
      <c r="G86" s="47"/>
      <c r="H86" s="68"/>
      <c r="I86" s="68"/>
      <c r="J86" s="47"/>
    </row>
    <row r="87" spans="1:10">
      <c r="A87" s="17"/>
      <c r="B87" s="160">
        <v>41090</v>
      </c>
      <c r="C87" s="44"/>
      <c r="D87" s="160">
        <v>41127</v>
      </c>
      <c r="E87" s="44"/>
      <c r="F87" s="160">
        <v>41135</v>
      </c>
      <c r="G87" s="44"/>
      <c r="H87" s="69">
        <v>0.89380000000000004</v>
      </c>
      <c r="I87" s="69"/>
      <c r="J87" s="44"/>
    </row>
    <row r="88" spans="1:10">
      <c r="A88" s="17"/>
      <c r="B88" s="160"/>
      <c r="C88" s="44"/>
      <c r="D88" s="160"/>
      <c r="E88" s="44"/>
      <c r="F88" s="160"/>
      <c r="G88" s="44"/>
      <c r="H88" s="69"/>
      <c r="I88" s="69"/>
      <c r="J88" s="44"/>
    </row>
    <row r="89" spans="1:10">
      <c r="A89" s="17"/>
      <c r="B89" s="162">
        <v>41182</v>
      </c>
      <c r="C89" s="47"/>
      <c r="D89" s="162">
        <v>41219</v>
      </c>
      <c r="E89" s="47"/>
      <c r="F89" s="162">
        <v>41227</v>
      </c>
      <c r="G89" s="47"/>
      <c r="H89" s="68">
        <v>0.89380000000000004</v>
      </c>
      <c r="I89" s="68"/>
      <c r="J89" s="47"/>
    </row>
    <row r="90" spans="1:10">
      <c r="A90" s="17"/>
      <c r="B90" s="162"/>
      <c r="C90" s="47"/>
      <c r="D90" s="162"/>
      <c r="E90" s="47"/>
      <c r="F90" s="162"/>
      <c r="G90" s="47"/>
      <c r="H90" s="68"/>
      <c r="I90" s="68"/>
      <c r="J90" s="47"/>
    </row>
    <row r="91" spans="1:10">
      <c r="A91" s="17"/>
      <c r="B91" s="160">
        <v>41274</v>
      </c>
      <c r="C91" s="44"/>
      <c r="D91" s="160">
        <v>41312</v>
      </c>
      <c r="E91" s="44"/>
      <c r="F91" s="160">
        <v>41319</v>
      </c>
      <c r="G91" s="44"/>
      <c r="H91" s="69">
        <v>0.89380000000000004</v>
      </c>
      <c r="I91" s="69"/>
      <c r="J91" s="44"/>
    </row>
    <row r="92" spans="1:10">
      <c r="A92" s="17"/>
      <c r="B92" s="160"/>
      <c r="C92" s="44"/>
      <c r="D92" s="160"/>
      <c r="E92" s="44"/>
      <c r="F92" s="160"/>
      <c r="G92" s="44"/>
      <c r="H92" s="69"/>
      <c r="I92" s="69"/>
      <c r="J92" s="44"/>
    </row>
    <row r="93" spans="1:10">
      <c r="A93" s="17"/>
      <c r="B93" s="162">
        <v>41364</v>
      </c>
      <c r="C93" s="47"/>
      <c r="D93" s="162">
        <v>41400</v>
      </c>
      <c r="E93" s="47"/>
      <c r="F93" s="162">
        <v>41409</v>
      </c>
      <c r="G93" s="47"/>
      <c r="H93" s="68">
        <v>0.89380000000000004</v>
      </c>
      <c r="I93" s="68"/>
      <c r="J93" s="47"/>
    </row>
    <row r="94" spans="1:10">
      <c r="A94" s="17"/>
      <c r="B94" s="162"/>
      <c r="C94" s="47"/>
      <c r="D94" s="162"/>
      <c r="E94" s="47"/>
      <c r="F94" s="162"/>
      <c r="G94" s="47"/>
      <c r="H94" s="68"/>
      <c r="I94" s="68"/>
      <c r="J94" s="47"/>
    </row>
    <row r="95" spans="1:10">
      <c r="A95" s="17"/>
      <c r="B95" s="160">
        <v>41455</v>
      </c>
      <c r="C95" s="44"/>
      <c r="D95" s="160">
        <v>41491</v>
      </c>
      <c r="E95" s="44"/>
      <c r="F95" s="160">
        <v>41500</v>
      </c>
      <c r="G95" s="44"/>
      <c r="H95" s="69">
        <v>0.89380000000000004</v>
      </c>
      <c r="I95" s="69"/>
      <c r="J95" s="44"/>
    </row>
    <row r="96" spans="1:10">
      <c r="A96" s="17"/>
      <c r="B96" s="160"/>
      <c r="C96" s="44"/>
      <c r="D96" s="160"/>
      <c r="E96" s="44"/>
      <c r="F96" s="160"/>
      <c r="G96" s="44"/>
      <c r="H96" s="69"/>
      <c r="I96" s="69"/>
      <c r="J96" s="44"/>
    </row>
    <row r="97" spans="1:14">
      <c r="A97" s="17"/>
      <c r="B97" s="162">
        <v>41547</v>
      </c>
      <c r="C97" s="47"/>
      <c r="D97" s="162">
        <v>41582</v>
      </c>
      <c r="E97" s="47"/>
      <c r="F97" s="162">
        <v>41592</v>
      </c>
      <c r="G97" s="47"/>
      <c r="H97" s="68">
        <v>0.90500000000000003</v>
      </c>
      <c r="I97" s="68"/>
      <c r="J97" s="47"/>
    </row>
    <row r="98" spans="1:14">
      <c r="A98" s="17"/>
      <c r="B98" s="162"/>
      <c r="C98" s="47"/>
      <c r="D98" s="162"/>
      <c r="E98" s="47"/>
      <c r="F98" s="162"/>
      <c r="G98" s="47"/>
      <c r="H98" s="68"/>
      <c r="I98" s="68"/>
      <c r="J98" s="47"/>
    </row>
    <row r="99" spans="1:14">
      <c r="A99" s="17"/>
      <c r="B99" s="160">
        <v>41639</v>
      </c>
      <c r="C99" s="44"/>
      <c r="D99" s="160">
        <v>41677</v>
      </c>
      <c r="E99" s="44"/>
      <c r="F99" s="160">
        <v>41684</v>
      </c>
      <c r="G99" s="44"/>
      <c r="H99" s="69">
        <v>0.92</v>
      </c>
      <c r="I99" s="69"/>
      <c r="J99" s="44"/>
    </row>
    <row r="100" spans="1:14">
      <c r="A100" s="17"/>
      <c r="B100" s="160"/>
      <c r="C100" s="44"/>
      <c r="D100" s="160"/>
      <c r="E100" s="44"/>
      <c r="F100" s="160"/>
      <c r="G100" s="44"/>
      <c r="H100" s="69"/>
      <c r="I100" s="69"/>
      <c r="J100" s="44"/>
    </row>
    <row r="101" spans="1:14">
      <c r="A101" s="17"/>
      <c r="B101" s="162">
        <v>41729</v>
      </c>
      <c r="C101" s="47"/>
      <c r="D101" s="162">
        <v>41764</v>
      </c>
      <c r="E101" s="47"/>
      <c r="F101" s="162">
        <v>41774</v>
      </c>
      <c r="G101" s="47"/>
      <c r="H101" s="68">
        <v>0.93500000000000005</v>
      </c>
      <c r="I101" s="68"/>
      <c r="J101" s="47"/>
    </row>
    <row r="102" spans="1:14">
      <c r="A102" s="17"/>
      <c r="B102" s="162"/>
      <c r="C102" s="47"/>
      <c r="D102" s="162"/>
      <c r="E102" s="47"/>
      <c r="F102" s="162"/>
      <c r="G102" s="47"/>
      <c r="H102" s="68"/>
      <c r="I102" s="68"/>
      <c r="J102" s="47"/>
    </row>
    <row r="103" spans="1:14">
      <c r="A103" s="17"/>
      <c r="B103" s="160">
        <v>41820</v>
      </c>
      <c r="C103" s="44"/>
      <c r="D103" s="160">
        <v>41855</v>
      </c>
      <c r="E103" s="44"/>
      <c r="F103" s="160">
        <v>41865</v>
      </c>
      <c r="G103" s="44"/>
      <c r="H103" s="69">
        <v>0.95499999999999996</v>
      </c>
      <c r="I103" s="69"/>
      <c r="J103" s="44"/>
    </row>
    <row r="104" spans="1:14">
      <c r="A104" s="17"/>
      <c r="B104" s="160"/>
      <c r="C104" s="44"/>
      <c r="D104" s="160"/>
      <c r="E104" s="44"/>
      <c r="F104" s="160"/>
      <c r="G104" s="44"/>
      <c r="H104" s="69"/>
      <c r="I104" s="69"/>
      <c r="J104" s="44"/>
    </row>
    <row r="105" spans="1:14">
      <c r="A105" s="17"/>
      <c r="B105" s="162">
        <v>41912</v>
      </c>
      <c r="C105" s="47"/>
      <c r="D105" s="162">
        <v>41946</v>
      </c>
      <c r="E105" s="47"/>
      <c r="F105" s="162">
        <v>41957</v>
      </c>
      <c r="G105" s="47"/>
      <c r="H105" s="68">
        <v>0.97499999999999998</v>
      </c>
      <c r="I105" s="68"/>
      <c r="J105" s="47"/>
    </row>
    <row r="106" spans="1:14">
      <c r="A106" s="17"/>
      <c r="B106" s="162"/>
      <c r="C106" s="47"/>
      <c r="D106" s="162"/>
      <c r="E106" s="47"/>
      <c r="F106" s="162"/>
      <c r="G106" s="47"/>
      <c r="H106" s="68"/>
      <c r="I106" s="68"/>
      <c r="J106" s="47"/>
    </row>
    <row r="107" spans="1:14">
      <c r="A107" s="17"/>
      <c r="B107" s="160">
        <v>42004</v>
      </c>
      <c r="C107" s="44"/>
      <c r="D107" s="160">
        <v>42041</v>
      </c>
      <c r="E107" s="44"/>
      <c r="F107" s="160">
        <v>42048</v>
      </c>
      <c r="G107" s="44"/>
      <c r="H107" s="69">
        <v>0.995</v>
      </c>
      <c r="I107" s="69"/>
      <c r="J107" s="44"/>
    </row>
    <row r="108" spans="1:14">
      <c r="A108" s="17"/>
      <c r="B108" s="160"/>
      <c r="C108" s="44"/>
      <c r="D108" s="160"/>
      <c r="E108" s="44"/>
      <c r="F108" s="160"/>
      <c r="G108" s="44"/>
      <c r="H108" s="69"/>
      <c r="I108" s="69"/>
      <c r="J108" s="44"/>
    </row>
    <row r="109" spans="1:14" ht="25.5" customHeight="1">
      <c r="A109" s="17"/>
      <c r="B109" s="19" t="s">
        <v>855</v>
      </c>
      <c r="C109" s="19"/>
      <c r="D109" s="19"/>
      <c r="E109" s="19"/>
      <c r="F109" s="19"/>
      <c r="G109" s="19"/>
      <c r="H109" s="19"/>
      <c r="I109" s="19"/>
      <c r="J109" s="19"/>
      <c r="K109" s="19"/>
      <c r="L109" s="19"/>
      <c r="M109" s="19"/>
      <c r="N109" s="19"/>
    </row>
    <row r="110" spans="1:14">
      <c r="A110" s="17"/>
      <c r="B110" s="34"/>
      <c r="C110" s="34"/>
      <c r="D110" s="34"/>
      <c r="E110" s="34"/>
      <c r="F110" s="34"/>
      <c r="G110" s="34"/>
      <c r="H110" s="34"/>
      <c r="I110" s="34"/>
      <c r="J110" s="34"/>
      <c r="K110" s="34"/>
      <c r="L110" s="34"/>
      <c r="M110" s="34"/>
      <c r="N110" s="34"/>
    </row>
    <row r="111" spans="1:14">
      <c r="A111" s="17"/>
      <c r="B111" s="12"/>
      <c r="C111" s="12"/>
      <c r="D111" s="12"/>
      <c r="E111" s="12"/>
      <c r="F111" s="12"/>
      <c r="G111" s="12"/>
      <c r="H111" s="12"/>
      <c r="I111" s="12"/>
      <c r="J111" s="12"/>
      <c r="K111" s="12"/>
      <c r="L111" s="12"/>
      <c r="M111" s="12"/>
      <c r="N111" s="12"/>
    </row>
    <row r="112" spans="1:14" ht="15.75" thickBot="1">
      <c r="A112" s="17"/>
      <c r="B112" s="23" t="s">
        <v>856</v>
      </c>
      <c r="C112" s="21"/>
      <c r="D112" s="35" t="s">
        <v>857</v>
      </c>
      <c r="E112" s="35"/>
      <c r="F112" s="35"/>
      <c r="G112" s="21"/>
      <c r="H112" s="35" t="s">
        <v>858</v>
      </c>
      <c r="I112" s="35"/>
      <c r="J112" s="35"/>
      <c r="K112" s="21"/>
      <c r="L112" s="35" t="s">
        <v>859</v>
      </c>
      <c r="M112" s="35"/>
      <c r="N112" s="35"/>
    </row>
    <row r="113" spans="1:14">
      <c r="A113" s="17"/>
      <c r="B113" s="38">
        <v>2015</v>
      </c>
      <c r="C113" s="44"/>
      <c r="D113" s="38" t="s">
        <v>255</v>
      </c>
      <c r="E113" s="73">
        <v>86</v>
      </c>
      <c r="F113" s="42"/>
      <c r="G113" s="44"/>
      <c r="H113" s="38" t="s">
        <v>255</v>
      </c>
      <c r="I113" s="73">
        <v>31</v>
      </c>
      <c r="J113" s="42"/>
      <c r="K113" s="44"/>
      <c r="L113" s="38" t="s">
        <v>255</v>
      </c>
      <c r="M113" s="73">
        <v>91</v>
      </c>
      <c r="N113" s="42"/>
    </row>
    <row r="114" spans="1:14">
      <c r="A114" s="17"/>
      <c r="B114" s="78"/>
      <c r="C114" s="44"/>
      <c r="D114" s="39"/>
      <c r="E114" s="74"/>
      <c r="F114" s="43"/>
      <c r="G114" s="44"/>
      <c r="H114" s="39"/>
      <c r="I114" s="74"/>
      <c r="J114" s="43"/>
      <c r="K114" s="44"/>
      <c r="L114" s="39"/>
      <c r="M114" s="74"/>
      <c r="N114" s="43"/>
    </row>
    <row r="115" spans="1:14">
      <c r="A115" s="17"/>
      <c r="B115" s="59">
        <v>2016</v>
      </c>
      <c r="C115" s="47"/>
      <c r="D115" s="68">
        <v>107</v>
      </c>
      <c r="E115" s="68"/>
      <c r="F115" s="47"/>
      <c r="G115" s="47"/>
      <c r="H115" s="68">
        <v>77</v>
      </c>
      <c r="I115" s="68"/>
      <c r="J115" s="47"/>
      <c r="K115" s="47"/>
      <c r="L115" s="68">
        <v>142</v>
      </c>
      <c r="M115" s="68"/>
      <c r="N115" s="47"/>
    </row>
    <row r="116" spans="1:14">
      <c r="A116" s="17"/>
      <c r="B116" s="59"/>
      <c r="C116" s="47"/>
      <c r="D116" s="68"/>
      <c r="E116" s="68"/>
      <c r="F116" s="47"/>
      <c r="G116" s="47"/>
      <c r="H116" s="68"/>
      <c r="I116" s="68"/>
      <c r="J116" s="47"/>
      <c r="K116" s="47"/>
      <c r="L116" s="68"/>
      <c r="M116" s="68"/>
      <c r="N116" s="47"/>
    </row>
    <row r="117" spans="1:14">
      <c r="A117" s="17"/>
      <c r="B117" s="78">
        <v>2017</v>
      </c>
      <c r="C117" s="44"/>
      <c r="D117" s="69">
        <v>85</v>
      </c>
      <c r="E117" s="69"/>
      <c r="F117" s="44"/>
      <c r="G117" s="44"/>
      <c r="H117" s="69">
        <v>85</v>
      </c>
      <c r="I117" s="69"/>
      <c r="J117" s="44"/>
      <c r="K117" s="44"/>
      <c r="L117" s="69">
        <v>145</v>
      </c>
      <c r="M117" s="69"/>
      <c r="N117" s="44"/>
    </row>
    <row r="118" spans="1:14">
      <c r="A118" s="17"/>
      <c r="B118" s="78"/>
      <c r="C118" s="44"/>
      <c r="D118" s="69"/>
      <c r="E118" s="69"/>
      <c r="F118" s="44"/>
      <c r="G118" s="44"/>
      <c r="H118" s="69"/>
      <c r="I118" s="69"/>
      <c r="J118" s="44"/>
      <c r="K118" s="44"/>
      <c r="L118" s="69"/>
      <c r="M118" s="69"/>
      <c r="N118" s="44"/>
    </row>
    <row r="119" spans="1:14">
      <c r="A119" s="17"/>
      <c r="B119" s="59">
        <v>2018</v>
      </c>
      <c r="C119" s="47"/>
      <c r="D119" s="68">
        <v>80</v>
      </c>
      <c r="E119" s="68"/>
      <c r="F119" s="47"/>
      <c r="G119" s="47"/>
      <c r="H119" s="68">
        <v>80</v>
      </c>
      <c r="I119" s="68"/>
      <c r="J119" s="47"/>
      <c r="K119" s="47"/>
      <c r="L119" s="68">
        <v>140</v>
      </c>
      <c r="M119" s="68"/>
      <c r="N119" s="47"/>
    </row>
    <row r="120" spans="1:14">
      <c r="A120" s="17"/>
      <c r="B120" s="59"/>
      <c r="C120" s="47"/>
      <c r="D120" s="68"/>
      <c r="E120" s="68"/>
      <c r="F120" s="47"/>
      <c r="G120" s="47"/>
      <c r="H120" s="68"/>
      <c r="I120" s="68"/>
      <c r="J120" s="47"/>
      <c r="K120" s="47"/>
      <c r="L120" s="68"/>
      <c r="M120" s="68"/>
      <c r="N120" s="47"/>
    </row>
    <row r="121" spans="1:14">
      <c r="A121" s="17"/>
      <c r="B121" s="78">
        <v>2019</v>
      </c>
      <c r="C121" s="44"/>
      <c r="D121" s="69">
        <v>70</v>
      </c>
      <c r="E121" s="69"/>
      <c r="F121" s="44"/>
      <c r="G121" s="44"/>
      <c r="H121" s="69">
        <v>70</v>
      </c>
      <c r="I121" s="69"/>
      <c r="J121" s="44"/>
      <c r="K121" s="44"/>
      <c r="L121" s="69">
        <v>130</v>
      </c>
      <c r="M121" s="69"/>
      <c r="N121" s="44"/>
    </row>
    <row r="122" spans="1:14">
      <c r="A122" s="17"/>
      <c r="B122" s="78"/>
      <c r="C122" s="44"/>
      <c r="D122" s="69"/>
      <c r="E122" s="69"/>
      <c r="F122" s="44"/>
      <c r="G122" s="44"/>
      <c r="H122" s="69"/>
      <c r="I122" s="69"/>
      <c r="J122" s="44"/>
      <c r="K122" s="44"/>
      <c r="L122" s="69"/>
      <c r="M122" s="69"/>
      <c r="N122" s="44"/>
    </row>
    <row r="123" spans="1:14">
      <c r="A123" s="17"/>
      <c r="B123" s="59">
        <v>2020</v>
      </c>
      <c r="C123" s="47"/>
      <c r="D123" s="68">
        <v>35</v>
      </c>
      <c r="E123" s="68"/>
      <c r="F123" s="47"/>
      <c r="G123" s="47"/>
      <c r="H123" s="68">
        <v>35</v>
      </c>
      <c r="I123" s="68"/>
      <c r="J123" s="47"/>
      <c r="K123" s="47"/>
      <c r="L123" s="68">
        <v>50</v>
      </c>
      <c r="M123" s="68"/>
      <c r="N123" s="47"/>
    </row>
    <row r="124" spans="1:14">
      <c r="A124" s="17"/>
      <c r="B124" s="59"/>
      <c r="C124" s="47"/>
      <c r="D124" s="68"/>
      <c r="E124" s="68"/>
      <c r="F124" s="47"/>
      <c r="G124" s="47"/>
      <c r="H124" s="68"/>
      <c r="I124" s="68"/>
      <c r="J124" s="47"/>
      <c r="K124" s="47"/>
      <c r="L124" s="68"/>
      <c r="M124" s="68"/>
      <c r="N124" s="47"/>
    </row>
    <row r="125" spans="1:14">
      <c r="A125" s="17"/>
      <c r="B125" s="78">
        <v>2021</v>
      </c>
      <c r="C125" s="44"/>
      <c r="D125" s="69">
        <v>35</v>
      </c>
      <c r="E125" s="69"/>
      <c r="F125" s="44"/>
      <c r="G125" s="44"/>
      <c r="H125" s="69">
        <v>35</v>
      </c>
      <c r="I125" s="69"/>
      <c r="J125" s="44"/>
      <c r="K125" s="44"/>
      <c r="L125" s="69">
        <v>35</v>
      </c>
      <c r="M125" s="69"/>
      <c r="N125" s="44"/>
    </row>
    <row r="126" spans="1:14">
      <c r="A126" s="17"/>
      <c r="B126" s="78"/>
      <c r="C126" s="44"/>
      <c r="D126" s="69"/>
      <c r="E126" s="69"/>
      <c r="F126" s="44"/>
      <c r="G126" s="44"/>
      <c r="H126" s="69"/>
      <c r="I126" s="69"/>
      <c r="J126" s="44"/>
      <c r="K126" s="44"/>
      <c r="L126" s="69"/>
      <c r="M126" s="69"/>
      <c r="N126" s="44"/>
    </row>
    <row r="127" spans="1:14">
      <c r="A127" s="17"/>
      <c r="B127" s="59">
        <v>2022</v>
      </c>
      <c r="C127" s="47"/>
      <c r="D127" s="68">
        <v>35</v>
      </c>
      <c r="E127" s="68"/>
      <c r="F127" s="47"/>
      <c r="G127" s="47"/>
      <c r="H127" s="68">
        <v>35</v>
      </c>
      <c r="I127" s="68"/>
      <c r="J127" s="47"/>
      <c r="K127" s="47"/>
      <c r="L127" s="68">
        <v>35</v>
      </c>
      <c r="M127" s="68"/>
      <c r="N127" s="47"/>
    </row>
    <row r="128" spans="1:14">
      <c r="A128" s="17"/>
      <c r="B128" s="59"/>
      <c r="C128" s="47"/>
      <c r="D128" s="68"/>
      <c r="E128" s="68"/>
      <c r="F128" s="47"/>
      <c r="G128" s="47"/>
      <c r="H128" s="68"/>
      <c r="I128" s="68"/>
      <c r="J128" s="47"/>
      <c r="K128" s="47"/>
      <c r="L128" s="68"/>
      <c r="M128" s="68"/>
      <c r="N128" s="47"/>
    </row>
    <row r="129" spans="1:14">
      <c r="A129" s="17"/>
      <c r="B129" s="78">
        <v>2023</v>
      </c>
      <c r="C129" s="44"/>
      <c r="D129" s="69">
        <v>35</v>
      </c>
      <c r="E129" s="69"/>
      <c r="F129" s="44"/>
      <c r="G129" s="44"/>
      <c r="H129" s="69">
        <v>35</v>
      </c>
      <c r="I129" s="69"/>
      <c r="J129" s="44"/>
      <c r="K129" s="44"/>
      <c r="L129" s="69">
        <v>35</v>
      </c>
      <c r="M129" s="69"/>
      <c r="N129" s="44"/>
    </row>
    <row r="130" spans="1:14">
      <c r="A130" s="17"/>
      <c r="B130" s="78"/>
      <c r="C130" s="44"/>
      <c r="D130" s="69"/>
      <c r="E130" s="69"/>
      <c r="F130" s="44"/>
      <c r="G130" s="44"/>
      <c r="H130" s="69"/>
      <c r="I130" s="69"/>
      <c r="J130" s="44"/>
      <c r="K130" s="44"/>
      <c r="L130" s="69"/>
      <c r="M130" s="69"/>
      <c r="N130" s="44"/>
    </row>
    <row r="131" spans="1:14">
      <c r="A131" s="17"/>
      <c r="B131" s="59">
        <v>2024</v>
      </c>
      <c r="C131" s="47"/>
      <c r="D131" s="68">
        <v>18</v>
      </c>
      <c r="E131" s="68"/>
      <c r="F131" s="47"/>
      <c r="G131" s="47"/>
      <c r="H131" s="68">
        <v>18</v>
      </c>
      <c r="I131" s="68"/>
      <c r="J131" s="47"/>
      <c r="K131" s="47"/>
      <c r="L131" s="68">
        <v>18</v>
      </c>
      <c r="M131" s="68"/>
      <c r="N131" s="47"/>
    </row>
    <row r="132" spans="1:14">
      <c r="A132" s="17"/>
      <c r="B132" s="59"/>
      <c r="C132" s="47"/>
      <c r="D132" s="68"/>
      <c r="E132" s="68"/>
      <c r="F132" s="47"/>
      <c r="G132" s="47"/>
      <c r="H132" s="68"/>
      <c r="I132" s="68"/>
      <c r="J132" s="47"/>
      <c r="K132" s="47"/>
      <c r="L132" s="68"/>
      <c r="M132" s="68"/>
      <c r="N132" s="47"/>
    </row>
    <row r="133" spans="1:14">
      <c r="A133" s="17"/>
      <c r="B133" s="12"/>
      <c r="C133" s="12"/>
    </row>
    <row r="134" spans="1:14" ht="102">
      <c r="A134" s="17"/>
      <c r="B134" s="77" t="s">
        <v>292</v>
      </c>
      <c r="C134" s="14" t="s">
        <v>860</v>
      </c>
    </row>
    <row r="135" spans="1:14">
      <c r="A135" s="17"/>
      <c r="B135" s="12"/>
      <c r="C135" s="12"/>
    </row>
    <row r="136" spans="1:14" ht="140.25">
      <c r="A136" s="17"/>
      <c r="B136" s="77" t="s">
        <v>342</v>
      </c>
      <c r="C136" s="14" t="s">
        <v>861</v>
      </c>
    </row>
    <row r="137" spans="1:14" ht="25.5" customHeight="1">
      <c r="A137" s="17"/>
      <c r="B137" s="19" t="s">
        <v>862</v>
      </c>
      <c r="C137" s="19"/>
      <c r="D137" s="19"/>
      <c r="E137" s="19"/>
      <c r="F137" s="19"/>
      <c r="G137" s="19"/>
      <c r="H137" s="19"/>
      <c r="I137" s="19"/>
      <c r="J137" s="19"/>
      <c r="K137" s="19"/>
      <c r="L137" s="19"/>
      <c r="M137" s="19"/>
      <c r="N137" s="19"/>
    </row>
    <row r="138" spans="1:14">
      <c r="A138" s="17"/>
      <c r="B138" s="20" t="s">
        <v>863</v>
      </c>
      <c r="C138" s="20"/>
      <c r="D138" s="20"/>
      <c r="E138" s="20"/>
      <c r="F138" s="20"/>
      <c r="G138" s="20"/>
      <c r="H138" s="20"/>
      <c r="I138" s="20"/>
      <c r="J138" s="20"/>
      <c r="K138" s="20"/>
      <c r="L138" s="20"/>
      <c r="M138" s="20"/>
      <c r="N138" s="20"/>
    </row>
    <row r="139" spans="1:14">
      <c r="A139" s="17"/>
      <c r="B139" s="19" t="s">
        <v>850</v>
      </c>
      <c r="C139" s="19"/>
      <c r="D139" s="19"/>
      <c r="E139" s="19"/>
      <c r="F139" s="19"/>
      <c r="G139" s="19"/>
      <c r="H139" s="19"/>
      <c r="I139" s="19"/>
      <c r="J139" s="19"/>
      <c r="K139" s="19"/>
      <c r="L139" s="19"/>
      <c r="M139" s="19"/>
      <c r="N139" s="19"/>
    </row>
    <row r="140" spans="1:14">
      <c r="A140" s="17"/>
      <c r="B140" s="34"/>
      <c r="C140" s="34"/>
      <c r="D140" s="34"/>
      <c r="E140" s="34"/>
      <c r="F140" s="34"/>
      <c r="G140" s="34"/>
      <c r="H140" s="34"/>
      <c r="I140" s="34"/>
      <c r="J140" s="34"/>
    </row>
    <row r="141" spans="1:14">
      <c r="A141" s="17"/>
      <c r="B141" s="12"/>
      <c r="C141" s="12"/>
      <c r="D141" s="12"/>
      <c r="E141" s="12"/>
      <c r="F141" s="12"/>
      <c r="G141" s="12"/>
      <c r="H141" s="12"/>
      <c r="I141" s="12"/>
      <c r="J141" s="12"/>
    </row>
    <row r="142" spans="1:14" ht="15.75" thickBot="1">
      <c r="A142" s="17"/>
      <c r="B142" s="23" t="s">
        <v>851</v>
      </c>
      <c r="C142" s="21"/>
      <c r="D142" s="23" t="s">
        <v>852</v>
      </c>
      <c r="E142" s="21"/>
      <c r="F142" s="23" t="s">
        <v>853</v>
      </c>
      <c r="G142" s="21"/>
      <c r="H142" s="35" t="s">
        <v>854</v>
      </c>
      <c r="I142" s="35"/>
      <c r="J142" s="35"/>
    </row>
    <row r="143" spans="1:14">
      <c r="A143" s="17"/>
      <c r="B143" s="38" t="s">
        <v>864</v>
      </c>
      <c r="C143" s="44"/>
      <c r="D143" s="38" t="s">
        <v>865</v>
      </c>
      <c r="E143" s="44"/>
      <c r="F143" s="38" t="s">
        <v>866</v>
      </c>
      <c r="G143" s="44"/>
      <c r="H143" s="38" t="s">
        <v>255</v>
      </c>
      <c r="I143" s="73">
        <v>0.27250000000000002</v>
      </c>
      <c r="J143" s="42"/>
    </row>
    <row r="144" spans="1:14">
      <c r="A144" s="17"/>
      <c r="B144" s="39"/>
      <c r="C144" s="44"/>
      <c r="D144" s="39"/>
      <c r="E144" s="44"/>
      <c r="F144" s="39"/>
      <c r="G144" s="44"/>
      <c r="H144" s="39"/>
      <c r="I144" s="74"/>
      <c r="J144" s="43"/>
    </row>
    <row r="145" spans="1:10">
      <c r="A145" s="17"/>
      <c r="B145" s="59" t="s">
        <v>867</v>
      </c>
      <c r="C145" s="47"/>
      <c r="D145" s="59" t="s">
        <v>868</v>
      </c>
      <c r="E145" s="47"/>
      <c r="F145" s="59" t="s">
        <v>869</v>
      </c>
      <c r="G145" s="47"/>
      <c r="H145" s="68">
        <v>0.2863</v>
      </c>
      <c r="I145" s="68"/>
      <c r="J145" s="47"/>
    </row>
    <row r="146" spans="1:10">
      <c r="A146" s="17"/>
      <c r="B146" s="59"/>
      <c r="C146" s="47"/>
      <c r="D146" s="59"/>
      <c r="E146" s="47"/>
      <c r="F146" s="59"/>
      <c r="G146" s="47"/>
      <c r="H146" s="68"/>
      <c r="I146" s="68"/>
      <c r="J146" s="47"/>
    </row>
    <row r="147" spans="1:10">
      <c r="A147" s="17"/>
      <c r="B147" s="78" t="s">
        <v>870</v>
      </c>
      <c r="C147" s="44"/>
      <c r="D147" s="160">
        <v>41494</v>
      </c>
      <c r="E147" s="44"/>
      <c r="F147" s="160">
        <v>41500</v>
      </c>
      <c r="G147" s="44"/>
      <c r="H147" s="69">
        <v>0.3</v>
      </c>
      <c r="I147" s="69"/>
      <c r="J147" s="44"/>
    </row>
    <row r="148" spans="1:10">
      <c r="A148" s="17"/>
      <c r="B148" s="78"/>
      <c r="C148" s="44"/>
      <c r="D148" s="160"/>
      <c r="E148" s="44"/>
      <c r="F148" s="160"/>
      <c r="G148" s="44"/>
      <c r="H148" s="69"/>
      <c r="I148" s="69"/>
      <c r="J148" s="44"/>
    </row>
    <row r="149" spans="1:10">
      <c r="A149" s="17"/>
      <c r="B149" s="59" t="s">
        <v>871</v>
      </c>
      <c r="C149" s="47"/>
      <c r="D149" s="162">
        <v>41586</v>
      </c>
      <c r="E149" s="47"/>
      <c r="F149" s="162">
        <v>41592</v>
      </c>
      <c r="G149" s="47"/>
      <c r="H149" s="68">
        <v>0.315</v>
      </c>
      <c r="I149" s="68"/>
      <c r="J149" s="47"/>
    </row>
    <row r="150" spans="1:10">
      <c r="A150" s="17"/>
      <c r="B150" s="59"/>
      <c r="C150" s="47"/>
      <c r="D150" s="162"/>
      <c r="E150" s="47"/>
      <c r="F150" s="162"/>
      <c r="G150" s="47"/>
      <c r="H150" s="68"/>
      <c r="I150" s="68"/>
      <c r="J150" s="47"/>
    </row>
    <row r="151" spans="1:10">
      <c r="A151" s="17"/>
      <c r="B151" s="78" t="s">
        <v>872</v>
      </c>
      <c r="C151" s="44"/>
      <c r="D151" s="160">
        <v>41680</v>
      </c>
      <c r="E151" s="44"/>
      <c r="F151" s="160">
        <v>41684</v>
      </c>
      <c r="G151" s="44"/>
      <c r="H151" s="69">
        <v>0.33119999999999999</v>
      </c>
      <c r="I151" s="69"/>
      <c r="J151" s="44"/>
    </row>
    <row r="152" spans="1:10">
      <c r="A152" s="17"/>
      <c r="B152" s="78"/>
      <c r="C152" s="44"/>
      <c r="D152" s="160"/>
      <c r="E152" s="44"/>
      <c r="F152" s="160"/>
      <c r="G152" s="44"/>
      <c r="H152" s="69"/>
      <c r="I152" s="69"/>
      <c r="J152" s="44"/>
    </row>
    <row r="153" spans="1:10">
      <c r="A153" s="17"/>
      <c r="B153" s="59" t="s">
        <v>873</v>
      </c>
      <c r="C153" s="47"/>
      <c r="D153" s="162">
        <v>41768</v>
      </c>
      <c r="E153" s="47"/>
      <c r="F153" s="162">
        <v>41774</v>
      </c>
      <c r="G153" s="47"/>
      <c r="H153" s="68">
        <v>0.34749999999999998</v>
      </c>
      <c r="I153" s="68"/>
      <c r="J153" s="47"/>
    </row>
    <row r="154" spans="1:10">
      <c r="A154" s="17"/>
      <c r="B154" s="59"/>
      <c r="C154" s="47"/>
      <c r="D154" s="162"/>
      <c r="E154" s="47"/>
      <c r="F154" s="162"/>
      <c r="G154" s="47"/>
      <c r="H154" s="68"/>
      <c r="I154" s="68"/>
      <c r="J154" s="47"/>
    </row>
    <row r="155" spans="1:10">
      <c r="A155" s="17"/>
      <c r="B155" s="78" t="s">
        <v>874</v>
      </c>
      <c r="C155" s="44"/>
      <c r="D155" s="160">
        <v>41859</v>
      </c>
      <c r="E155" s="44"/>
      <c r="F155" s="160">
        <v>41865</v>
      </c>
      <c r="G155" s="44"/>
      <c r="H155" s="69">
        <v>0.36499999999999999</v>
      </c>
      <c r="I155" s="69"/>
      <c r="J155" s="44"/>
    </row>
    <row r="156" spans="1:10">
      <c r="A156" s="17"/>
      <c r="B156" s="78"/>
      <c r="C156" s="44"/>
      <c r="D156" s="160"/>
      <c r="E156" s="44"/>
      <c r="F156" s="160"/>
      <c r="G156" s="44"/>
      <c r="H156" s="69"/>
      <c r="I156" s="69"/>
      <c r="J156" s="44"/>
    </row>
    <row r="157" spans="1:10">
      <c r="A157" s="17"/>
      <c r="B157" s="59" t="s">
        <v>875</v>
      </c>
      <c r="C157" s="47"/>
      <c r="D157" s="162">
        <v>41950</v>
      </c>
      <c r="E157" s="47"/>
      <c r="F157" s="162">
        <v>41957</v>
      </c>
      <c r="G157" s="47"/>
      <c r="H157" s="68">
        <v>0.38250000000000001</v>
      </c>
      <c r="I157" s="68"/>
      <c r="J157" s="47"/>
    </row>
    <row r="158" spans="1:10">
      <c r="A158" s="17"/>
      <c r="B158" s="59"/>
      <c r="C158" s="47"/>
      <c r="D158" s="162"/>
      <c r="E158" s="47"/>
      <c r="F158" s="162"/>
      <c r="G158" s="47"/>
      <c r="H158" s="68"/>
      <c r="I158" s="68"/>
      <c r="J158" s="47"/>
    </row>
    <row r="159" spans="1:10">
      <c r="A159" s="17"/>
      <c r="B159" s="78" t="s">
        <v>876</v>
      </c>
      <c r="C159" s="44"/>
      <c r="D159" s="160">
        <v>42044</v>
      </c>
      <c r="E159" s="44"/>
      <c r="F159" s="160">
        <v>42048</v>
      </c>
      <c r="G159" s="44"/>
      <c r="H159" s="69">
        <v>0.4</v>
      </c>
      <c r="I159" s="69"/>
      <c r="J159" s="44"/>
    </row>
    <row r="160" spans="1:10">
      <c r="A160" s="17"/>
      <c r="B160" s="78"/>
      <c r="C160" s="44"/>
      <c r="D160" s="160"/>
      <c r="E160" s="44"/>
      <c r="F160" s="160"/>
      <c r="G160" s="44"/>
      <c r="H160" s="69"/>
      <c r="I160" s="69"/>
      <c r="J160" s="44"/>
    </row>
    <row r="161" spans="1:14">
      <c r="A161" s="17"/>
      <c r="B161" s="167" t="s">
        <v>877</v>
      </c>
      <c r="C161" s="167"/>
      <c r="D161" s="167"/>
      <c r="E161" s="167"/>
      <c r="F161" s="167"/>
      <c r="G161" s="167"/>
      <c r="H161" s="167"/>
      <c r="I161" s="167"/>
      <c r="J161" s="167"/>
      <c r="K161" s="167"/>
      <c r="L161" s="167"/>
      <c r="M161" s="167"/>
      <c r="N161" s="167"/>
    </row>
    <row r="162" spans="1:14" ht="25.5" customHeight="1">
      <c r="A162" s="17"/>
      <c r="B162" s="19" t="s">
        <v>878</v>
      </c>
      <c r="C162" s="19"/>
      <c r="D162" s="19"/>
      <c r="E162" s="19"/>
      <c r="F162" s="19"/>
      <c r="G162" s="19"/>
      <c r="H162" s="19"/>
      <c r="I162" s="19"/>
      <c r="J162" s="19"/>
      <c r="K162" s="19"/>
      <c r="L162" s="19"/>
      <c r="M162" s="19"/>
      <c r="N162" s="19"/>
    </row>
    <row r="163" spans="1:14">
      <c r="A163" s="17"/>
      <c r="B163" s="20" t="s">
        <v>879</v>
      </c>
      <c r="C163" s="20"/>
      <c r="D163" s="20"/>
      <c r="E163" s="20"/>
      <c r="F163" s="20"/>
      <c r="G163" s="20"/>
      <c r="H163" s="20"/>
      <c r="I163" s="20"/>
      <c r="J163" s="20"/>
      <c r="K163" s="20"/>
      <c r="L163" s="20"/>
      <c r="M163" s="20"/>
      <c r="N163" s="20"/>
    </row>
    <row r="164" spans="1:14">
      <c r="A164" s="17"/>
      <c r="B164" s="19" t="s">
        <v>880</v>
      </c>
      <c r="C164" s="19"/>
      <c r="D164" s="19"/>
      <c r="E164" s="19"/>
      <c r="F164" s="19"/>
      <c r="G164" s="19"/>
      <c r="H164" s="19"/>
      <c r="I164" s="19"/>
      <c r="J164" s="19"/>
      <c r="K164" s="19"/>
      <c r="L164" s="19"/>
      <c r="M164" s="19"/>
      <c r="N164" s="19"/>
    </row>
    <row r="165" spans="1:14">
      <c r="A165" s="17"/>
      <c r="B165" s="34"/>
      <c r="C165" s="34"/>
      <c r="D165" s="34"/>
      <c r="E165" s="34"/>
      <c r="F165" s="34"/>
      <c r="G165" s="34"/>
      <c r="H165" s="34"/>
      <c r="I165" s="34"/>
      <c r="J165" s="34"/>
    </row>
    <row r="166" spans="1:14">
      <c r="A166" s="17"/>
      <c r="B166" s="12"/>
      <c r="C166" s="12"/>
      <c r="D166" s="12"/>
      <c r="E166" s="12"/>
      <c r="F166" s="12"/>
      <c r="G166" s="12"/>
      <c r="H166" s="12"/>
      <c r="I166" s="12"/>
      <c r="J166" s="12"/>
    </row>
    <row r="167" spans="1:14" ht="15.75" thickBot="1">
      <c r="A167" s="17"/>
      <c r="B167" s="23" t="s">
        <v>851</v>
      </c>
      <c r="C167" s="21"/>
      <c r="D167" s="23" t="s">
        <v>852</v>
      </c>
      <c r="E167" s="21"/>
      <c r="F167" s="23" t="s">
        <v>853</v>
      </c>
      <c r="G167" s="21"/>
      <c r="H167" s="35" t="s">
        <v>854</v>
      </c>
      <c r="I167" s="35"/>
      <c r="J167" s="35"/>
    </row>
    <row r="168" spans="1:14">
      <c r="A168" s="17"/>
      <c r="B168" s="38" t="s">
        <v>875</v>
      </c>
      <c r="C168" s="44"/>
      <c r="D168" s="161">
        <v>41961</v>
      </c>
      <c r="E168" s="44"/>
      <c r="F168" s="161">
        <v>41971</v>
      </c>
      <c r="G168" s="44"/>
      <c r="H168" s="38" t="s">
        <v>255</v>
      </c>
      <c r="I168" s="73">
        <v>0.54569999999999996</v>
      </c>
      <c r="J168" s="42"/>
    </row>
    <row r="169" spans="1:14">
      <c r="A169" s="17"/>
      <c r="B169" s="39"/>
      <c r="C169" s="44"/>
      <c r="D169" s="163"/>
      <c r="E169" s="44"/>
      <c r="F169" s="163"/>
      <c r="G169" s="44"/>
      <c r="H169" s="39"/>
      <c r="I169" s="74"/>
      <c r="J169" s="43"/>
    </row>
    <row r="170" spans="1:14">
      <c r="A170" s="17"/>
      <c r="B170" s="59" t="s">
        <v>876</v>
      </c>
      <c r="C170" s="47"/>
      <c r="D170" s="162">
        <v>42052</v>
      </c>
      <c r="E170" s="47"/>
      <c r="F170" s="162">
        <v>42062</v>
      </c>
      <c r="G170" s="47"/>
      <c r="H170" s="68">
        <v>0.6</v>
      </c>
      <c r="I170" s="68"/>
      <c r="J170" s="47"/>
    </row>
    <row r="171" spans="1:14">
      <c r="A171" s="17"/>
      <c r="B171" s="59"/>
      <c r="C171" s="47"/>
      <c r="D171" s="162"/>
      <c r="E171" s="47"/>
      <c r="F171" s="162"/>
      <c r="G171" s="47"/>
      <c r="H171" s="68"/>
      <c r="I171" s="68"/>
      <c r="J171" s="47"/>
    </row>
    <row r="172" spans="1:14">
      <c r="A172" s="17"/>
      <c r="B172" s="20" t="s">
        <v>141</v>
      </c>
      <c r="C172" s="20"/>
      <c r="D172" s="20"/>
      <c r="E172" s="20"/>
      <c r="F172" s="20"/>
      <c r="G172" s="20"/>
      <c r="H172" s="20"/>
      <c r="I172" s="20"/>
      <c r="J172" s="20"/>
      <c r="K172" s="20"/>
      <c r="L172" s="20"/>
      <c r="M172" s="20"/>
      <c r="N172" s="20"/>
    </row>
    <row r="173" spans="1:14">
      <c r="A173" s="17"/>
      <c r="B173" s="19" t="s">
        <v>881</v>
      </c>
      <c r="C173" s="19"/>
      <c r="D173" s="19"/>
      <c r="E173" s="19"/>
      <c r="F173" s="19"/>
      <c r="G173" s="19"/>
      <c r="H173" s="19"/>
      <c r="I173" s="19"/>
      <c r="J173" s="19"/>
      <c r="K173" s="19"/>
      <c r="L173" s="19"/>
      <c r="M173" s="19"/>
      <c r="N173" s="19"/>
    </row>
    <row r="174" spans="1:14">
      <c r="A174" s="17"/>
      <c r="B174" s="34"/>
      <c r="C174" s="34"/>
      <c r="D174" s="34"/>
      <c r="E174" s="34"/>
      <c r="F174" s="34"/>
      <c r="G174" s="34"/>
      <c r="H174" s="34"/>
      <c r="I174" s="34"/>
    </row>
    <row r="175" spans="1:14">
      <c r="A175" s="17"/>
      <c r="B175" s="12"/>
      <c r="C175" s="12"/>
      <c r="D175" s="12"/>
      <c r="E175" s="12"/>
      <c r="F175" s="12"/>
      <c r="G175" s="12"/>
      <c r="H175" s="12"/>
      <c r="I175" s="12"/>
    </row>
    <row r="176" spans="1:14" ht="15.75" thickBot="1">
      <c r="A176" s="17"/>
      <c r="B176" s="21"/>
      <c r="C176" s="35" t="s">
        <v>253</v>
      </c>
      <c r="D176" s="35"/>
      <c r="E176" s="35"/>
      <c r="F176" s="35"/>
      <c r="G176" s="35"/>
      <c r="H176" s="35"/>
      <c r="I176" s="35"/>
    </row>
    <row r="177" spans="1:14" ht="15.75" thickBot="1">
      <c r="A177" s="17"/>
      <c r="B177" s="21"/>
      <c r="C177" s="36">
        <v>2014</v>
      </c>
      <c r="D177" s="36"/>
      <c r="E177" s="36"/>
      <c r="F177" s="24"/>
      <c r="G177" s="36">
        <v>2013</v>
      </c>
      <c r="H177" s="36"/>
      <c r="I177" s="36"/>
    </row>
    <row r="178" spans="1:14">
      <c r="A178" s="17"/>
      <c r="B178" s="37" t="s">
        <v>882</v>
      </c>
      <c r="C178" s="38" t="s">
        <v>255</v>
      </c>
      <c r="D178" s="73">
        <v>3</v>
      </c>
      <c r="E178" s="42"/>
      <c r="F178" s="44"/>
      <c r="G178" s="38" t="s">
        <v>255</v>
      </c>
      <c r="H178" s="73">
        <v>2</v>
      </c>
      <c r="I178" s="42"/>
    </row>
    <row r="179" spans="1:14">
      <c r="A179" s="17"/>
      <c r="B179" s="37"/>
      <c r="C179" s="39"/>
      <c r="D179" s="74"/>
      <c r="E179" s="43"/>
      <c r="F179" s="44"/>
      <c r="G179" s="39"/>
      <c r="H179" s="74"/>
      <c r="I179" s="43"/>
    </row>
    <row r="180" spans="1:14">
      <c r="A180" s="17"/>
      <c r="B180" s="30" t="s">
        <v>132</v>
      </c>
      <c r="C180" s="68" t="s">
        <v>883</v>
      </c>
      <c r="D180" s="68"/>
      <c r="E180" s="32" t="s">
        <v>377</v>
      </c>
      <c r="F180" s="21"/>
      <c r="G180" s="68" t="s">
        <v>559</v>
      </c>
      <c r="H180" s="68"/>
      <c r="I180" s="32" t="s">
        <v>377</v>
      </c>
    </row>
    <row r="181" spans="1:14">
      <c r="A181" s="17"/>
      <c r="B181" s="25" t="s">
        <v>884</v>
      </c>
      <c r="C181" s="69" t="s">
        <v>559</v>
      </c>
      <c r="D181" s="69"/>
      <c r="E181" s="26" t="s">
        <v>377</v>
      </c>
      <c r="F181" s="28"/>
      <c r="G181" s="69" t="s">
        <v>379</v>
      </c>
      <c r="H181" s="69"/>
      <c r="I181" s="26" t="s">
        <v>377</v>
      </c>
    </row>
    <row r="182" spans="1:14">
      <c r="A182" s="17"/>
      <c r="B182" s="45" t="s">
        <v>885</v>
      </c>
      <c r="C182" s="68" t="s">
        <v>886</v>
      </c>
      <c r="D182" s="68"/>
      <c r="E182" s="59" t="s">
        <v>377</v>
      </c>
      <c r="F182" s="47"/>
      <c r="G182" s="68">
        <v>56</v>
      </c>
      <c r="H182" s="68"/>
      <c r="I182" s="47"/>
    </row>
    <row r="183" spans="1:14">
      <c r="A183" s="17"/>
      <c r="B183" s="45"/>
      <c r="C183" s="68"/>
      <c r="D183" s="68"/>
      <c r="E183" s="59"/>
      <c r="F183" s="47"/>
      <c r="G183" s="68"/>
      <c r="H183" s="68"/>
      <c r="I183" s="47"/>
    </row>
    <row r="184" spans="1:14">
      <c r="A184" s="17"/>
      <c r="B184" s="37" t="s">
        <v>887</v>
      </c>
      <c r="C184" s="69">
        <v>2</v>
      </c>
      <c r="D184" s="69"/>
      <c r="E184" s="44"/>
      <c r="F184" s="44"/>
      <c r="G184" s="69">
        <v>8</v>
      </c>
      <c r="H184" s="69"/>
      <c r="I184" s="44"/>
    </row>
    <row r="185" spans="1:14" ht="15.75" thickBot="1">
      <c r="A185" s="17"/>
      <c r="B185" s="37"/>
      <c r="C185" s="75"/>
      <c r="D185" s="75"/>
      <c r="E185" s="50"/>
      <c r="F185" s="44"/>
      <c r="G185" s="75"/>
      <c r="H185" s="75"/>
      <c r="I185" s="50"/>
    </row>
    <row r="186" spans="1:14">
      <c r="A186" s="17"/>
      <c r="B186" s="51" t="s">
        <v>888</v>
      </c>
      <c r="C186" s="52" t="s">
        <v>255</v>
      </c>
      <c r="D186" s="82" t="s">
        <v>437</v>
      </c>
      <c r="E186" s="52" t="s">
        <v>377</v>
      </c>
      <c r="F186" s="47"/>
      <c r="G186" s="52" t="s">
        <v>255</v>
      </c>
      <c r="H186" s="82">
        <v>61</v>
      </c>
      <c r="I186" s="56"/>
    </row>
    <row r="187" spans="1:14" ht="15.75" thickBot="1">
      <c r="A187" s="17"/>
      <c r="B187" s="51"/>
      <c r="C187" s="53"/>
      <c r="D187" s="85"/>
      <c r="E187" s="53"/>
      <c r="F187" s="47"/>
      <c r="G187" s="53"/>
      <c r="H187" s="85"/>
      <c r="I187" s="57"/>
    </row>
    <row r="188" spans="1:14" ht="15.75" thickTop="1">
      <c r="A188" s="17"/>
      <c r="B188" s="19" t="s">
        <v>889</v>
      </c>
      <c r="C188" s="19"/>
      <c r="D188" s="19"/>
      <c r="E188" s="19"/>
      <c r="F188" s="19"/>
      <c r="G188" s="19"/>
      <c r="H188" s="19"/>
      <c r="I188" s="19"/>
      <c r="J188" s="19"/>
      <c r="K188" s="19"/>
      <c r="L188" s="19"/>
      <c r="M188" s="19"/>
      <c r="N188" s="19"/>
    </row>
    <row r="189" spans="1:14">
      <c r="A189" s="17"/>
      <c r="B189" s="34"/>
      <c r="C189" s="34"/>
      <c r="D189" s="34"/>
      <c r="E189" s="34"/>
      <c r="F189" s="34"/>
      <c r="G189" s="34"/>
      <c r="H189" s="34"/>
      <c r="I189" s="34"/>
    </row>
    <row r="190" spans="1:14">
      <c r="A190" s="17"/>
      <c r="B190" s="12"/>
      <c r="C190" s="12"/>
      <c r="D190" s="12"/>
      <c r="E190" s="12"/>
      <c r="F190" s="12"/>
      <c r="G190" s="12"/>
      <c r="H190" s="12"/>
      <c r="I190" s="12"/>
    </row>
    <row r="191" spans="1:14" ht="15.75" thickBot="1">
      <c r="A191" s="17"/>
      <c r="B191" s="21"/>
      <c r="C191" s="35" t="s">
        <v>253</v>
      </c>
      <c r="D191" s="35"/>
      <c r="E191" s="35"/>
      <c r="F191" s="35"/>
      <c r="G191" s="35"/>
      <c r="H191" s="35"/>
      <c r="I191" s="35"/>
    </row>
    <row r="192" spans="1:14" ht="15.75" thickBot="1">
      <c r="A192" s="17"/>
      <c r="B192" s="21"/>
      <c r="C192" s="36">
        <v>2014</v>
      </c>
      <c r="D192" s="36"/>
      <c r="E192" s="36"/>
      <c r="F192" s="24"/>
      <c r="G192" s="36">
        <v>2013</v>
      </c>
      <c r="H192" s="36"/>
      <c r="I192" s="36"/>
    </row>
    <row r="193" spans="1:9">
      <c r="A193" s="17"/>
      <c r="B193" s="25" t="s">
        <v>882</v>
      </c>
      <c r="C193" s="27" t="s">
        <v>255</v>
      </c>
      <c r="D193" s="72" t="s">
        <v>559</v>
      </c>
      <c r="E193" s="27" t="s">
        <v>377</v>
      </c>
      <c r="F193" s="28"/>
      <c r="G193" s="27" t="s">
        <v>255</v>
      </c>
      <c r="H193" s="72" t="s">
        <v>559</v>
      </c>
      <c r="I193" s="27" t="s">
        <v>377</v>
      </c>
    </row>
    <row r="194" spans="1:9">
      <c r="A194" s="17"/>
      <c r="B194" s="45" t="s">
        <v>132</v>
      </c>
      <c r="C194" s="68">
        <v>2</v>
      </c>
      <c r="D194" s="68"/>
      <c r="E194" s="47"/>
      <c r="F194" s="47"/>
      <c r="G194" s="68">
        <v>1</v>
      </c>
      <c r="H194" s="68"/>
      <c r="I194" s="47"/>
    </row>
    <row r="195" spans="1:9">
      <c r="A195" s="17"/>
      <c r="B195" s="45"/>
      <c r="C195" s="68"/>
      <c r="D195" s="68"/>
      <c r="E195" s="47"/>
      <c r="F195" s="47"/>
      <c r="G195" s="68"/>
      <c r="H195" s="68"/>
      <c r="I195" s="47"/>
    </row>
    <row r="196" spans="1:9" ht="27" thickBot="1">
      <c r="A196" s="17"/>
      <c r="B196" s="25" t="s">
        <v>890</v>
      </c>
      <c r="C196" s="75" t="s">
        <v>891</v>
      </c>
      <c r="D196" s="75"/>
      <c r="E196" s="164" t="s">
        <v>377</v>
      </c>
      <c r="F196" s="28"/>
      <c r="G196" s="75" t="s">
        <v>892</v>
      </c>
      <c r="H196" s="75"/>
      <c r="I196" s="164" t="s">
        <v>377</v>
      </c>
    </row>
    <row r="197" spans="1:9" ht="15.75" thickBot="1">
      <c r="A197" s="17"/>
      <c r="B197" s="30" t="s">
        <v>139</v>
      </c>
      <c r="C197" s="165" t="s">
        <v>255</v>
      </c>
      <c r="D197" s="166" t="s">
        <v>893</v>
      </c>
      <c r="E197" s="165" t="s">
        <v>377</v>
      </c>
      <c r="F197" s="21"/>
      <c r="G197" s="165" t="s">
        <v>255</v>
      </c>
      <c r="H197" s="166" t="s">
        <v>892</v>
      </c>
      <c r="I197" s="165" t="s">
        <v>377</v>
      </c>
    </row>
  </sheetData>
  <mergeCells count="545">
    <mergeCell ref="B163:N163"/>
    <mergeCell ref="B164:N164"/>
    <mergeCell ref="B172:N172"/>
    <mergeCell ref="B173:N173"/>
    <mergeCell ref="B188:N188"/>
    <mergeCell ref="B109:N109"/>
    <mergeCell ref="B137:N137"/>
    <mergeCell ref="B138:N138"/>
    <mergeCell ref="B139:N139"/>
    <mergeCell ref="B161:N161"/>
    <mergeCell ref="B162:N16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7:N7"/>
    <mergeCell ref="B8:N8"/>
    <mergeCell ref="B9:N9"/>
    <mergeCell ref="B36:N36"/>
    <mergeCell ref="B37:N37"/>
    <mergeCell ref="B38:N38"/>
    <mergeCell ref="C196:D196"/>
    <mergeCell ref="G196:H196"/>
    <mergeCell ref="A1:A2"/>
    <mergeCell ref="B1:N1"/>
    <mergeCell ref="B2:N2"/>
    <mergeCell ref="B3:N3"/>
    <mergeCell ref="A4:A197"/>
    <mergeCell ref="B4:N4"/>
    <mergeCell ref="B5:N5"/>
    <mergeCell ref="B6:N6"/>
    <mergeCell ref="B194:B195"/>
    <mergeCell ref="C194:D195"/>
    <mergeCell ref="E194:E195"/>
    <mergeCell ref="F194:F195"/>
    <mergeCell ref="G194:H195"/>
    <mergeCell ref="I194:I195"/>
    <mergeCell ref="H186:H187"/>
    <mergeCell ref="I186:I187"/>
    <mergeCell ref="B189:I189"/>
    <mergeCell ref="C191:I191"/>
    <mergeCell ref="C192:E192"/>
    <mergeCell ref="G192:I192"/>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G178:G179"/>
    <mergeCell ref="H178:H179"/>
    <mergeCell ref="I178:I179"/>
    <mergeCell ref="C180:D180"/>
    <mergeCell ref="G180:H180"/>
    <mergeCell ref="C181:D181"/>
    <mergeCell ref="G181:H181"/>
    <mergeCell ref="J170:J171"/>
    <mergeCell ref="B174:I174"/>
    <mergeCell ref="C176:I176"/>
    <mergeCell ref="C177:E177"/>
    <mergeCell ref="G177:I177"/>
    <mergeCell ref="B178:B179"/>
    <mergeCell ref="C178:C179"/>
    <mergeCell ref="D178:D179"/>
    <mergeCell ref="E178:E179"/>
    <mergeCell ref="F178:F179"/>
    <mergeCell ref="H168:H169"/>
    <mergeCell ref="I168:I169"/>
    <mergeCell ref="J168:J169"/>
    <mergeCell ref="B170:B171"/>
    <mergeCell ref="C170:C171"/>
    <mergeCell ref="D170:D171"/>
    <mergeCell ref="E170:E171"/>
    <mergeCell ref="F170:F171"/>
    <mergeCell ref="G170:G171"/>
    <mergeCell ref="H170:I171"/>
    <mergeCell ref="H159:I160"/>
    <mergeCell ref="J159:J160"/>
    <mergeCell ref="B165:J165"/>
    <mergeCell ref="H167:J167"/>
    <mergeCell ref="B168:B169"/>
    <mergeCell ref="C168:C169"/>
    <mergeCell ref="D168:D169"/>
    <mergeCell ref="E168:E169"/>
    <mergeCell ref="F168:F169"/>
    <mergeCell ref="G168:G169"/>
    <mergeCell ref="B159:B160"/>
    <mergeCell ref="C159:C160"/>
    <mergeCell ref="D159:D160"/>
    <mergeCell ref="E159:E160"/>
    <mergeCell ref="F159:F160"/>
    <mergeCell ref="G159:G160"/>
    <mergeCell ref="H155:I156"/>
    <mergeCell ref="J155:J156"/>
    <mergeCell ref="B157:B158"/>
    <mergeCell ref="C157:C158"/>
    <mergeCell ref="D157:D158"/>
    <mergeCell ref="E157:E158"/>
    <mergeCell ref="F157:F158"/>
    <mergeCell ref="G157:G158"/>
    <mergeCell ref="H157:I158"/>
    <mergeCell ref="J157:J158"/>
    <mergeCell ref="B155:B156"/>
    <mergeCell ref="C155:C156"/>
    <mergeCell ref="D155:D156"/>
    <mergeCell ref="E155:E156"/>
    <mergeCell ref="F155:F156"/>
    <mergeCell ref="G155:G156"/>
    <mergeCell ref="H151:I152"/>
    <mergeCell ref="J151:J152"/>
    <mergeCell ref="B153:B154"/>
    <mergeCell ref="C153:C154"/>
    <mergeCell ref="D153:D154"/>
    <mergeCell ref="E153:E154"/>
    <mergeCell ref="F153:F154"/>
    <mergeCell ref="G153:G154"/>
    <mergeCell ref="H153:I154"/>
    <mergeCell ref="J153:J154"/>
    <mergeCell ref="B151:B152"/>
    <mergeCell ref="C151:C152"/>
    <mergeCell ref="D151:D152"/>
    <mergeCell ref="E151:E152"/>
    <mergeCell ref="F151:F152"/>
    <mergeCell ref="G151:G152"/>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I143:I144"/>
    <mergeCell ref="J143:J144"/>
    <mergeCell ref="B145:B146"/>
    <mergeCell ref="C145:C146"/>
    <mergeCell ref="D145:D146"/>
    <mergeCell ref="E145:E146"/>
    <mergeCell ref="F145:F146"/>
    <mergeCell ref="G145:G146"/>
    <mergeCell ref="H145:I146"/>
    <mergeCell ref="J145:J146"/>
    <mergeCell ref="N131:N132"/>
    <mergeCell ref="B140:J140"/>
    <mergeCell ref="H142:J142"/>
    <mergeCell ref="B143:B144"/>
    <mergeCell ref="C143:C144"/>
    <mergeCell ref="D143:D144"/>
    <mergeCell ref="E143:E144"/>
    <mergeCell ref="F143:F144"/>
    <mergeCell ref="G143:G144"/>
    <mergeCell ref="H143:H14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0:N110"/>
    <mergeCell ref="D112:F112"/>
    <mergeCell ref="H112:J112"/>
    <mergeCell ref="L112:N112"/>
    <mergeCell ref="B113:B114"/>
    <mergeCell ref="C113:C114"/>
    <mergeCell ref="D113:D114"/>
    <mergeCell ref="E113:E114"/>
    <mergeCell ref="F113:F114"/>
    <mergeCell ref="G113:G114"/>
    <mergeCell ref="H105:I106"/>
    <mergeCell ref="J105:J106"/>
    <mergeCell ref="B107:B108"/>
    <mergeCell ref="C107:C108"/>
    <mergeCell ref="D107:D108"/>
    <mergeCell ref="E107:E108"/>
    <mergeCell ref="F107:F108"/>
    <mergeCell ref="G107:G108"/>
    <mergeCell ref="H107:I108"/>
    <mergeCell ref="J107:J108"/>
    <mergeCell ref="B105:B106"/>
    <mergeCell ref="C105:C106"/>
    <mergeCell ref="D105:D106"/>
    <mergeCell ref="E105:E106"/>
    <mergeCell ref="F105:F106"/>
    <mergeCell ref="G105:G106"/>
    <mergeCell ref="H101:I102"/>
    <mergeCell ref="J101:J102"/>
    <mergeCell ref="B103:B104"/>
    <mergeCell ref="C103:C104"/>
    <mergeCell ref="D103:D104"/>
    <mergeCell ref="E103:E104"/>
    <mergeCell ref="F103:F104"/>
    <mergeCell ref="G103:G104"/>
    <mergeCell ref="H103:I104"/>
    <mergeCell ref="J103:J104"/>
    <mergeCell ref="B101:B102"/>
    <mergeCell ref="C101:C102"/>
    <mergeCell ref="D101:D102"/>
    <mergeCell ref="E101:E102"/>
    <mergeCell ref="F101:F102"/>
    <mergeCell ref="G101:G102"/>
    <mergeCell ref="H97:I98"/>
    <mergeCell ref="J97:J98"/>
    <mergeCell ref="B99:B100"/>
    <mergeCell ref="C99:C100"/>
    <mergeCell ref="D99:D100"/>
    <mergeCell ref="E99:E100"/>
    <mergeCell ref="F99:F100"/>
    <mergeCell ref="G99:G100"/>
    <mergeCell ref="H99:I100"/>
    <mergeCell ref="J99:J100"/>
    <mergeCell ref="B97:B98"/>
    <mergeCell ref="C97:C98"/>
    <mergeCell ref="D97:D98"/>
    <mergeCell ref="E97:E98"/>
    <mergeCell ref="F97:F98"/>
    <mergeCell ref="G97:G98"/>
    <mergeCell ref="H93:I94"/>
    <mergeCell ref="J93:J94"/>
    <mergeCell ref="B95:B96"/>
    <mergeCell ref="C95:C96"/>
    <mergeCell ref="D95:D96"/>
    <mergeCell ref="E95:E96"/>
    <mergeCell ref="F95:F96"/>
    <mergeCell ref="G95:G96"/>
    <mergeCell ref="H95:I96"/>
    <mergeCell ref="J95:J96"/>
    <mergeCell ref="B93:B94"/>
    <mergeCell ref="C93:C94"/>
    <mergeCell ref="D93:D94"/>
    <mergeCell ref="E93:E94"/>
    <mergeCell ref="F93:F94"/>
    <mergeCell ref="G93:G94"/>
    <mergeCell ref="H89:I90"/>
    <mergeCell ref="J89:J90"/>
    <mergeCell ref="B91:B92"/>
    <mergeCell ref="C91:C92"/>
    <mergeCell ref="D91:D92"/>
    <mergeCell ref="E91:E92"/>
    <mergeCell ref="F91:F92"/>
    <mergeCell ref="G91:G92"/>
    <mergeCell ref="H91:I92"/>
    <mergeCell ref="J91:J92"/>
    <mergeCell ref="B89:B90"/>
    <mergeCell ref="C89:C90"/>
    <mergeCell ref="D89:D90"/>
    <mergeCell ref="E89:E90"/>
    <mergeCell ref="F89:F90"/>
    <mergeCell ref="G89:G90"/>
    <mergeCell ref="J85:J86"/>
    <mergeCell ref="B87:B88"/>
    <mergeCell ref="C87:C88"/>
    <mergeCell ref="D87:D88"/>
    <mergeCell ref="E87:E88"/>
    <mergeCell ref="F87:F88"/>
    <mergeCell ref="G87:G88"/>
    <mergeCell ref="H87:I88"/>
    <mergeCell ref="J87:J88"/>
    <mergeCell ref="H83:H84"/>
    <mergeCell ref="I83:I84"/>
    <mergeCell ref="J83:J84"/>
    <mergeCell ref="B85:B86"/>
    <mergeCell ref="C85:C86"/>
    <mergeCell ref="D85:D86"/>
    <mergeCell ref="E85:E86"/>
    <mergeCell ref="F85:F86"/>
    <mergeCell ref="G85:G86"/>
    <mergeCell ref="H85:I86"/>
    <mergeCell ref="B83:B84"/>
    <mergeCell ref="C83:C84"/>
    <mergeCell ref="D83:D84"/>
    <mergeCell ref="E83:E84"/>
    <mergeCell ref="F83:F84"/>
    <mergeCell ref="G83:G84"/>
    <mergeCell ref="I44:I45"/>
    <mergeCell ref="J44:J45"/>
    <mergeCell ref="K44:L45"/>
    <mergeCell ref="M44:M45"/>
    <mergeCell ref="B80:J80"/>
    <mergeCell ref="H82:J82"/>
    <mergeCell ref="B46:N46"/>
    <mergeCell ref="B47:N47"/>
    <mergeCell ref="B48:N48"/>
    <mergeCell ref="B49:N49"/>
    <mergeCell ref="B44:B45"/>
    <mergeCell ref="C44:C45"/>
    <mergeCell ref="D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I34:I35"/>
    <mergeCell ref="J34:J35"/>
    <mergeCell ref="B39:M39"/>
    <mergeCell ref="D41:E41"/>
    <mergeCell ref="G41:I41"/>
    <mergeCell ref="K41:M41"/>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2" customWidth="1"/>
    <col min="4" max="4" width="4.5703125" customWidth="1"/>
    <col min="5" max="5" width="26.5703125" customWidth="1"/>
    <col min="6" max="6" width="5.7109375" customWidth="1"/>
    <col min="7" max="7" width="17.42578125" customWidth="1"/>
    <col min="8" max="8" width="26.5703125" customWidth="1"/>
  </cols>
  <sheetData>
    <row r="1" spans="1:8" ht="15" customHeight="1">
      <c r="A1" s="9" t="s">
        <v>894</v>
      </c>
      <c r="B1" s="9" t="s">
        <v>2</v>
      </c>
      <c r="C1" s="9"/>
      <c r="D1" s="9"/>
      <c r="E1" s="9"/>
      <c r="F1" s="9"/>
      <c r="G1" s="9"/>
      <c r="H1" s="9"/>
    </row>
    <row r="2" spans="1:8" ht="15" customHeight="1">
      <c r="A2" s="9"/>
      <c r="B2" s="9" t="s">
        <v>3</v>
      </c>
      <c r="C2" s="9"/>
      <c r="D2" s="9"/>
      <c r="E2" s="9"/>
      <c r="F2" s="9"/>
      <c r="G2" s="9"/>
      <c r="H2" s="9"/>
    </row>
    <row r="3" spans="1:8" ht="30">
      <c r="A3" s="3" t="s">
        <v>895</v>
      </c>
      <c r="B3" s="16"/>
      <c r="C3" s="16"/>
      <c r="D3" s="16"/>
      <c r="E3" s="16"/>
      <c r="F3" s="16"/>
      <c r="G3" s="16"/>
      <c r="H3" s="16"/>
    </row>
    <row r="4" spans="1:8">
      <c r="A4" s="17" t="s">
        <v>896</v>
      </c>
      <c r="B4" s="18" t="s">
        <v>897</v>
      </c>
      <c r="C4" s="18"/>
      <c r="D4" s="18"/>
      <c r="E4" s="18"/>
      <c r="F4" s="18"/>
      <c r="G4" s="18"/>
      <c r="H4" s="18"/>
    </row>
    <row r="5" spans="1:8">
      <c r="A5" s="17"/>
      <c r="B5" s="79" t="s">
        <v>898</v>
      </c>
      <c r="C5" s="79"/>
      <c r="D5" s="79"/>
      <c r="E5" s="79"/>
      <c r="F5" s="79"/>
      <c r="G5" s="79"/>
      <c r="H5" s="79"/>
    </row>
    <row r="6" spans="1:8" ht="51" customHeight="1">
      <c r="A6" s="17"/>
      <c r="B6" s="19" t="s">
        <v>899</v>
      </c>
      <c r="C6" s="19"/>
      <c r="D6" s="19"/>
      <c r="E6" s="19"/>
      <c r="F6" s="19"/>
      <c r="G6" s="19"/>
      <c r="H6" s="19"/>
    </row>
    <row r="7" spans="1:8">
      <c r="A7" s="17"/>
      <c r="B7" s="20" t="s">
        <v>900</v>
      </c>
      <c r="C7" s="20"/>
      <c r="D7" s="20"/>
      <c r="E7" s="20"/>
      <c r="F7" s="20"/>
      <c r="G7" s="20"/>
      <c r="H7" s="20"/>
    </row>
    <row r="8" spans="1:8" ht="76.5" customHeight="1">
      <c r="A8" s="17"/>
      <c r="B8" s="19" t="s">
        <v>901</v>
      </c>
      <c r="C8" s="19"/>
      <c r="D8" s="19"/>
      <c r="E8" s="19"/>
      <c r="F8" s="19"/>
      <c r="G8" s="19"/>
      <c r="H8" s="19"/>
    </row>
    <row r="9" spans="1:8">
      <c r="A9" s="17"/>
      <c r="B9" s="19" t="s">
        <v>902</v>
      </c>
      <c r="C9" s="19"/>
      <c r="D9" s="19"/>
      <c r="E9" s="19"/>
      <c r="F9" s="19"/>
      <c r="G9" s="19"/>
      <c r="H9" s="19"/>
    </row>
    <row r="10" spans="1:8">
      <c r="A10" s="17"/>
      <c r="B10" s="34"/>
      <c r="C10" s="34"/>
      <c r="D10" s="34"/>
      <c r="E10" s="34"/>
      <c r="F10" s="34"/>
      <c r="G10" s="34"/>
      <c r="H10" s="34"/>
    </row>
    <row r="11" spans="1:8">
      <c r="A11" s="17"/>
      <c r="B11" s="12"/>
      <c r="C11" s="12"/>
      <c r="D11" s="12"/>
      <c r="E11" s="12"/>
      <c r="F11" s="12"/>
      <c r="G11" s="12"/>
      <c r="H11" s="12"/>
    </row>
    <row r="12" spans="1:8" ht="15.75" thickBot="1">
      <c r="A12" s="17"/>
      <c r="B12" s="21"/>
      <c r="C12" s="35" t="s">
        <v>903</v>
      </c>
      <c r="D12" s="35"/>
      <c r="E12" s="21"/>
      <c r="F12" s="35" t="s">
        <v>904</v>
      </c>
      <c r="G12" s="35"/>
      <c r="H12" s="35"/>
    </row>
    <row r="13" spans="1:8">
      <c r="A13" s="17"/>
      <c r="B13" s="37" t="s">
        <v>905</v>
      </c>
      <c r="C13" s="73">
        <v>3.2</v>
      </c>
      <c r="D13" s="42"/>
      <c r="E13" s="44"/>
      <c r="F13" s="38" t="s">
        <v>255</v>
      </c>
      <c r="G13" s="73">
        <v>49.65</v>
      </c>
      <c r="H13" s="42"/>
    </row>
    <row r="14" spans="1:8">
      <c r="A14" s="17"/>
      <c r="B14" s="37"/>
      <c r="C14" s="74"/>
      <c r="D14" s="43"/>
      <c r="E14" s="44"/>
      <c r="F14" s="39"/>
      <c r="G14" s="74"/>
      <c r="H14" s="43"/>
    </row>
    <row r="15" spans="1:8">
      <c r="A15" s="17"/>
      <c r="B15" s="45" t="s">
        <v>906</v>
      </c>
      <c r="C15" s="68">
        <v>1</v>
      </c>
      <c r="D15" s="47"/>
      <c r="E15" s="47"/>
      <c r="F15" s="68">
        <v>60.85</v>
      </c>
      <c r="G15" s="68"/>
      <c r="H15" s="47"/>
    </row>
    <row r="16" spans="1:8">
      <c r="A16" s="17"/>
      <c r="B16" s="45"/>
      <c r="C16" s="68"/>
      <c r="D16" s="47"/>
      <c r="E16" s="47"/>
      <c r="F16" s="68"/>
      <c r="G16" s="68"/>
      <c r="H16" s="47"/>
    </row>
    <row r="17" spans="1:8">
      <c r="A17" s="17"/>
      <c r="B17" s="37" t="s">
        <v>907</v>
      </c>
      <c r="C17" s="69" t="s">
        <v>908</v>
      </c>
      <c r="D17" s="78" t="s">
        <v>377</v>
      </c>
      <c r="E17" s="44"/>
      <c r="F17" s="69">
        <v>48.12</v>
      </c>
      <c r="G17" s="69"/>
      <c r="H17" s="44"/>
    </row>
    <row r="18" spans="1:8">
      <c r="A18" s="17"/>
      <c r="B18" s="37"/>
      <c r="C18" s="69"/>
      <c r="D18" s="78"/>
      <c r="E18" s="44"/>
      <c r="F18" s="69"/>
      <c r="G18" s="69"/>
      <c r="H18" s="44"/>
    </row>
    <row r="19" spans="1:8">
      <c r="A19" s="17"/>
      <c r="B19" s="45" t="s">
        <v>909</v>
      </c>
      <c r="C19" s="68" t="s">
        <v>910</v>
      </c>
      <c r="D19" s="59" t="s">
        <v>377</v>
      </c>
      <c r="E19" s="47"/>
      <c r="F19" s="68">
        <v>32.36</v>
      </c>
      <c r="G19" s="68"/>
      <c r="H19" s="47"/>
    </row>
    <row r="20" spans="1:8" ht="15.75" thickBot="1">
      <c r="A20" s="17"/>
      <c r="B20" s="45"/>
      <c r="C20" s="76"/>
      <c r="D20" s="92"/>
      <c r="E20" s="47"/>
      <c r="F20" s="68"/>
      <c r="G20" s="68"/>
      <c r="H20" s="47"/>
    </row>
    <row r="21" spans="1:8">
      <c r="A21" s="17"/>
      <c r="B21" s="37" t="s">
        <v>911</v>
      </c>
      <c r="C21" s="73">
        <v>3.6</v>
      </c>
      <c r="D21" s="42"/>
      <c r="E21" s="44"/>
      <c r="F21" s="69">
        <v>53.83</v>
      </c>
      <c r="G21" s="69"/>
      <c r="H21" s="44"/>
    </row>
    <row r="22" spans="1:8" ht="15.75" thickBot="1">
      <c r="A22" s="17"/>
      <c r="B22" s="37"/>
      <c r="C22" s="83"/>
      <c r="D22" s="65"/>
      <c r="E22" s="44"/>
      <c r="F22" s="69"/>
      <c r="G22" s="69"/>
      <c r="H22" s="44"/>
    </row>
    <row r="23" spans="1:8" ht="51" customHeight="1" thickTop="1">
      <c r="A23" s="17"/>
      <c r="B23" s="19" t="s">
        <v>912</v>
      </c>
      <c r="C23" s="19"/>
      <c r="D23" s="19"/>
      <c r="E23" s="19"/>
      <c r="F23" s="19"/>
      <c r="G23" s="19"/>
      <c r="H23" s="19"/>
    </row>
    <row r="24" spans="1:8" ht="25.5" customHeight="1">
      <c r="A24" s="17"/>
      <c r="B24" s="80" t="s">
        <v>913</v>
      </c>
      <c r="C24" s="80"/>
      <c r="D24" s="80"/>
      <c r="E24" s="80"/>
      <c r="F24" s="80"/>
      <c r="G24" s="80"/>
      <c r="H24" s="80"/>
    </row>
    <row r="25" spans="1:8">
      <c r="A25" s="17"/>
      <c r="B25" s="19" t="s">
        <v>914</v>
      </c>
      <c r="C25" s="19"/>
      <c r="D25" s="19"/>
      <c r="E25" s="19"/>
      <c r="F25" s="19"/>
      <c r="G25" s="19"/>
      <c r="H25" s="19"/>
    </row>
    <row r="26" spans="1:8" ht="25.5" customHeight="1">
      <c r="A26" s="17"/>
      <c r="B26" s="19" t="s">
        <v>915</v>
      </c>
      <c r="C26" s="19"/>
      <c r="D26" s="19"/>
      <c r="E26" s="19"/>
      <c r="F26" s="19"/>
      <c r="G26" s="19"/>
      <c r="H26" s="19"/>
    </row>
    <row r="27" spans="1:8">
      <c r="A27" s="17"/>
      <c r="B27" s="79" t="s">
        <v>916</v>
      </c>
      <c r="C27" s="79"/>
      <c r="D27" s="79"/>
      <c r="E27" s="79"/>
      <c r="F27" s="79"/>
      <c r="G27" s="79"/>
      <c r="H27" s="79"/>
    </row>
    <row r="28" spans="1:8" ht="38.25" customHeight="1">
      <c r="A28" s="17"/>
      <c r="B28" s="19" t="s">
        <v>917</v>
      </c>
      <c r="C28" s="19"/>
      <c r="D28" s="19"/>
      <c r="E28" s="19"/>
      <c r="F28" s="19"/>
      <c r="G28" s="19"/>
      <c r="H28" s="19"/>
    </row>
  </sheetData>
  <mergeCells count="51">
    <mergeCell ref="B28:H28"/>
    <mergeCell ref="B9:H9"/>
    <mergeCell ref="B23:H23"/>
    <mergeCell ref="B24:H24"/>
    <mergeCell ref="B25:H25"/>
    <mergeCell ref="B26:H26"/>
    <mergeCell ref="B27:H27"/>
    <mergeCell ref="A1:A2"/>
    <mergeCell ref="B1:H1"/>
    <mergeCell ref="B2:H2"/>
    <mergeCell ref="B3:H3"/>
    <mergeCell ref="A4:A28"/>
    <mergeCell ref="B4:H4"/>
    <mergeCell ref="B5:H5"/>
    <mergeCell ref="B6:H6"/>
    <mergeCell ref="B7:H7"/>
    <mergeCell ref="B8:H8"/>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2.140625" bestFit="1" customWidth="1"/>
    <col min="2" max="3" width="36.5703125" bestFit="1" customWidth="1"/>
    <col min="4" max="4" width="24.85546875" customWidth="1"/>
    <col min="5" max="5" width="6" customWidth="1"/>
    <col min="6" max="6" width="36.5703125" customWidth="1"/>
    <col min="7" max="7" width="8" customWidth="1"/>
    <col min="8" max="8" width="24.85546875" customWidth="1"/>
    <col min="9" max="9" width="6" customWidth="1"/>
    <col min="10" max="10" width="36.5703125" customWidth="1"/>
    <col min="11" max="11" width="8" customWidth="1"/>
    <col min="12" max="12" width="16.28515625" customWidth="1"/>
    <col min="13" max="13" width="6" customWidth="1"/>
    <col min="14" max="14" width="36.5703125" customWidth="1"/>
    <col min="15" max="15" width="8" customWidth="1"/>
    <col min="16" max="16" width="18.5703125" customWidth="1"/>
    <col min="17" max="17" width="6" customWidth="1"/>
    <col min="18" max="18" width="36.5703125" customWidth="1"/>
    <col min="19" max="19" width="8" customWidth="1"/>
    <col min="20" max="20" width="11.140625" customWidth="1"/>
    <col min="21" max="21" width="6" customWidth="1"/>
    <col min="22" max="22" width="36.5703125" customWidth="1"/>
    <col min="23" max="23" width="8" customWidth="1"/>
    <col min="24" max="24" width="18.5703125" customWidth="1"/>
    <col min="25" max="25" width="6" customWidth="1"/>
  </cols>
  <sheetData>
    <row r="1" spans="1:25" ht="15" customHeight="1">
      <c r="A1" s="9" t="s">
        <v>6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18</v>
      </c>
      <c r="B3" s="16"/>
      <c r="C3" s="16"/>
      <c r="D3" s="16"/>
      <c r="E3" s="16"/>
      <c r="F3" s="16"/>
      <c r="G3" s="16"/>
      <c r="H3" s="16"/>
      <c r="I3" s="16"/>
      <c r="J3" s="16"/>
      <c r="K3" s="16"/>
      <c r="L3" s="16"/>
      <c r="M3" s="16"/>
      <c r="N3" s="16"/>
      <c r="O3" s="16"/>
      <c r="P3" s="16"/>
      <c r="Q3" s="16"/>
      <c r="R3" s="16"/>
      <c r="S3" s="16"/>
      <c r="T3" s="16"/>
      <c r="U3" s="16"/>
      <c r="V3" s="16"/>
      <c r="W3" s="16"/>
      <c r="X3" s="16"/>
      <c r="Y3" s="16"/>
    </row>
    <row r="4" spans="1:25">
      <c r="A4" s="17" t="s">
        <v>919</v>
      </c>
      <c r="B4" s="18" t="s">
        <v>920</v>
      </c>
      <c r="C4" s="18"/>
      <c r="D4" s="18"/>
      <c r="E4" s="18"/>
      <c r="F4" s="18"/>
      <c r="G4" s="18"/>
      <c r="H4" s="18"/>
      <c r="I4" s="18"/>
      <c r="J4" s="18"/>
      <c r="K4" s="18"/>
      <c r="L4" s="18"/>
      <c r="M4" s="18"/>
      <c r="N4" s="18"/>
      <c r="O4" s="18"/>
      <c r="P4" s="18"/>
      <c r="Q4" s="18"/>
      <c r="R4" s="18"/>
      <c r="S4" s="18"/>
      <c r="T4" s="18"/>
      <c r="U4" s="18"/>
      <c r="V4" s="18"/>
      <c r="W4" s="18"/>
      <c r="X4" s="18"/>
      <c r="Y4" s="18"/>
    </row>
    <row r="5" spans="1:25">
      <c r="A5" s="17"/>
      <c r="B5" s="19" t="s">
        <v>921</v>
      </c>
      <c r="C5" s="19"/>
      <c r="D5" s="19"/>
      <c r="E5" s="19"/>
      <c r="F5" s="19"/>
      <c r="G5" s="19"/>
      <c r="H5" s="19"/>
      <c r="I5" s="19"/>
      <c r="J5" s="19"/>
      <c r="K5" s="19"/>
      <c r="L5" s="19"/>
      <c r="M5" s="19"/>
      <c r="N5" s="19"/>
      <c r="O5" s="19"/>
      <c r="P5" s="19"/>
      <c r="Q5" s="19"/>
      <c r="R5" s="19"/>
      <c r="S5" s="19"/>
      <c r="T5" s="19"/>
      <c r="U5" s="19"/>
      <c r="V5" s="19"/>
      <c r="W5" s="19"/>
      <c r="X5" s="19"/>
      <c r="Y5" s="19"/>
    </row>
    <row r="6" spans="1:25">
      <c r="A6" s="17"/>
      <c r="B6" s="34"/>
      <c r="C6" s="34"/>
      <c r="D6" s="34"/>
      <c r="E6" s="34"/>
      <c r="F6" s="34"/>
      <c r="G6" s="34"/>
      <c r="H6" s="34"/>
      <c r="I6" s="34"/>
      <c r="J6" s="34"/>
      <c r="K6" s="34"/>
      <c r="L6" s="34"/>
      <c r="M6" s="34"/>
    </row>
    <row r="7" spans="1:25">
      <c r="A7" s="17"/>
      <c r="B7" s="12"/>
      <c r="C7" s="12"/>
      <c r="D7" s="12"/>
      <c r="E7" s="12"/>
      <c r="F7" s="12"/>
      <c r="G7" s="12"/>
      <c r="H7" s="12"/>
      <c r="I7" s="12"/>
      <c r="J7" s="12"/>
      <c r="K7" s="12"/>
      <c r="L7" s="12"/>
      <c r="M7" s="12"/>
    </row>
    <row r="8" spans="1:25" ht="15.75" thickBot="1">
      <c r="A8" s="17"/>
      <c r="B8" s="21"/>
      <c r="C8" s="35" t="s">
        <v>261</v>
      </c>
      <c r="D8" s="35"/>
      <c r="E8" s="35"/>
      <c r="F8" s="35"/>
      <c r="G8" s="35"/>
      <c r="H8" s="35"/>
      <c r="I8" s="35"/>
      <c r="J8" s="35"/>
      <c r="K8" s="35"/>
      <c r="L8" s="35"/>
      <c r="M8" s="35"/>
    </row>
    <row r="9" spans="1:25" ht="15.75" thickBot="1">
      <c r="A9" s="17"/>
      <c r="B9" s="21"/>
      <c r="C9" s="36">
        <v>2014</v>
      </c>
      <c r="D9" s="36"/>
      <c r="E9" s="36"/>
      <c r="F9" s="24"/>
      <c r="G9" s="36">
        <v>2013</v>
      </c>
      <c r="H9" s="36"/>
      <c r="I9" s="36"/>
      <c r="J9" s="24"/>
      <c r="K9" s="36">
        <v>2012</v>
      </c>
      <c r="L9" s="36"/>
      <c r="M9" s="36"/>
    </row>
    <row r="10" spans="1:25">
      <c r="A10" s="17"/>
      <c r="B10" s="25" t="s">
        <v>922</v>
      </c>
      <c r="C10" s="42"/>
      <c r="D10" s="42"/>
      <c r="E10" s="42"/>
      <c r="F10" s="28"/>
      <c r="G10" s="42"/>
      <c r="H10" s="42"/>
      <c r="I10" s="42"/>
      <c r="J10" s="28"/>
      <c r="K10" s="42"/>
      <c r="L10" s="42"/>
      <c r="M10" s="42"/>
    </row>
    <row r="11" spans="1:25">
      <c r="A11" s="17"/>
      <c r="B11" s="51" t="s">
        <v>923</v>
      </c>
      <c r="C11" s="59" t="s">
        <v>255</v>
      </c>
      <c r="D11" s="68">
        <v>321</v>
      </c>
      <c r="E11" s="47"/>
      <c r="F11" s="47"/>
      <c r="G11" s="59" t="s">
        <v>255</v>
      </c>
      <c r="H11" s="68">
        <v>51</v>
      </c>
      <c r="I11" s="47"/>
      <c r="J11" s="47"/>
      <c r="K11" s="59" t="s">
        <v>255</v>
      </c>
      <c r="L11" s="68" t="s">
        <v>883</v>
      </c>
      <c r="M11" s="59" t="s">
        <v>377</v>
      </c>
    </row>
    <row r="12" spans="1:25">
      <c r="A12" s="17"/>
      <c r="B12" s="51"/>
      <c r="C12" s="59"/>
      <c r="D12" s="68"/>
      <c r="E12" s="47"/>
      <c r="F12" s="47"/>
      <c r="G12" s="59"/>
      <c r="H12" s="68"/>
      <c r="I12" s="47"/>
      <c r="J12" s="47"/>
      <c r="K12" s="59"/>
      <c r="L12" s="68"/>
      <c r="M12" s="59"/>
    </row>
    <row r="13" spans="1:25">
      <c r="A13" s="17"/>
      <c r="B13" s="62" t="s">
        <v>924</v>
      </c>
      <c r="C13" s="69">
        <v>81</v>
      </c>
      <c r="D13" s="69"/>
      <c r="E13" s="44"/>
      <c r="F13" s="44"/>
      <c r="G13" s="69" t="s">
        <v>380</v>
      </c>
      <c r="H13" s="69"/>
      <c r="I13" s="78" t="s">
        <v>377</v>
      </c>
      <c r="J13" s="44"/>
      <c r="K13" s="69">
        <v>4</v>
      </c>
      <c r="L13" s="69"/>
      <c r="M13" s="44"/>
    </row>
    <row r="14" spans="1:25" ht="15.75" thickBot="1">
      <c r="A14" s="17"/>
      <c r="B14" s="62"/>
      <c r="C14" s="75"/>
      <c r="D14" s="75"/>
      <c r="E14" s="50"/>
      <c r="F14" s="44"/>
      <c r="G14" s="75"/>
      <c r="H14" s="75"/>
      <c r="I14" s="95"/>
      <c r="J14" s="44"/>
      <c r="K14" s="75"/>
      <c r="L14" s="75"/>
      <c r="M14" s="50"/>
    </row>
    <row r="15" spans="1:25">
      <c r="A15" s="17"/>
      <c r="B15" s="134" t="s">
        <v>139</v>
      </c>
      <c r="C15" s="82">
        <v>402</v>
      </c>
      <c r="D15" s="82"/>
      <c r="E15" s="56"/>
      <c r="F15" s="47"/>
      <c r="G15" s="82">
        <v>49</v>
      </c>
      <c r="H15" s="82"/>
      <c r="I15" s="56"/>
      <c r="J15" s="47"/>
      <c r="K15" s="82">
        <v>1</v>
      </c>
      <c r="L15" s="82"/>
      <c r="M15" s="56"/>
    </row>
    <row r="16" spans="1:25" ht="15.75" thickBot="1">
      <c r="A16" s="17"/>
      <c r="B16" s="134"/>
      <c r="C16" s="76"/>
      <c r="D16" s="76"/>
      <c r="E16" s="61"/>
      <c r="F16" s="47"/>
      <c r="G16" s="76"/>
      <c r="H16" s="76"/>
      <c r="I16" s="61"/>
      <c r="J16" s="47"/>
      <c r="K16" s="76"/>
      <c r="L16" s="76"/>
      <c r="M16" s="61"/>
    </row>
    <row r="17" spans="1:25">
      <c r="A17" s="17"/>
      <c r="B17" s="25" t="s">
        <v>925</v>
      </c>
      <c r="C17" s="42"/>
      <c r="D17" s="42"/>
      <c r="E17" s="42"/>
      <c r="F17" s="28"/>
      <c r="G17" s="42"/>
      <c r="H17" s="42"/>
      <c r="I17" s="42"/>
      <c r="J17" s="28"/>
      <c r="K17" s="42"/>
      <c r="L17" s="42"/>
      <c r="M17" s="42"/>
    </row>
    <row r="18" spans="1:25">
      <c r="A18" s="17"/>
      <c r="B18" s="51" t="s">
        <v>923</v>
      </c>
      <c r="C18" s="68" t="s">
        <v>433</v>
      </c>
      <c r="D18" s="68"/>
      <c r="E18" s="59" t="s">
        <v>377</v>
      </c>
      <c r="F18" s="47"/>
      <c r="G18" s="68" t="s">
        <v>439</v>
      </c>
      <c r="H18" s="68"/>
      <c r="I18" s="59" t="s">
        <v>377</v>
      </c>
      <c r="J18" s="47"/>
      <c r="K18" s="68">
        <v>45</v>
      </c>
      <c r="L18" s="68"/>
      <c r="M18" s="47"/>
    </row>
    <row r="19" spans="1:25">
      <c r="A19" s="17"/>
      <c r="B19" s="51"/>
      <c r="C19" s="68"/>
      <c r="D19" s="68"/>
      <c r="E19" s="59"/>
      <c r="F19" s="47"/>
      <c r="G19" s="68"/>
      <c r="H19" s="68"/>
      <c r="I19" s="59"/>
      <c r="J19" s="47"/>
      <c r="K19" s="68"/>
      <c r="L19" s="68"/>
      <c r="M19" s="47"/>
    </row>
    <row r="20" spans="1:25">
      <c r="A20" s="17"/>
      <c r="B20" s="62" t="s">
        <v>924</v>
      </c>
      <c r="C20" s="69">
        <v>3</v>
      </c>
      <c r="D20" s="69"/>
      <c r="E20" s="44"/>
      <c r="F20" s="44"/>
      <c r="G20" s="69">
        <v>54</v>
      </c>
      <c r="H20" s="69"/>
      <c r="I20" s="44"/>
      <c r="J20" s="44"/>
      <c r="K20" s="69">
        <v>17</v>
      </c>
      <c r="L20" s="69"/>
      <c r="M20" s="44"/>
    </row>
    <row r="21" spans="1:25" ht="15.75" thickBot="1">
      <c r="A21" s="17"/>
      <c r="B21" s="62"/>
      <c r="C21" s="75"/>
      <c r="D21" s="75"/>
      <c r="E21" s="50"/>
      <c r="F21" s="44"/>
      <c r="G21" s="75"/>
      <c r="H21" s="75"/>
      <c r="I21" s="50"/>
      <c r="J21" s="44"/>
      <c r="K21" s="75"/>
      <c r="L21" s="75"/>
      <c r="M21" s="50"/>
    </row>
    <row r="22" spans="1:25">
      <c r="A22" s="17"/>
      <c r="B22" s="134" t="s">
        <v>139</v>
      </c>
      <c r="C22" s="82" t="s">
        <v>926</v>
      </c>
      <c r="D22" s="82"/>
      <c r="E22" s="52" t="s">
        <v>377</v>
      </c>
      <c r="F22" s="47"/>
      <c r="G22" s="82">
        <v>48</v>
      </c>
      <c r="H22" s="82"/>
      <c r="I22" s="56"/>
      <c r="J22" s="47"/>
      <c r="K22" s="82">
        <v>62</v>
      </c>
      <c r="L22" s="82"/>
      <c r="M22" s="56"/>
    </row>
    <row r="23" spans="1:25" ht="15.75" thickBot="1">
      <c r="A23" s="17"/>
      <c r="B23" s="134"/>
      <c r="C23" s="76"/>
      <c r="D23" s="76"/>
      <c r="E23" s="92"/>
      <c r="F23" s="47"/>
      <c r="G23" s="76"/>
      <c r="H23" s="76"/>
      <c r="I23" s="61"/>
      <c r="J23" s="47"/>
      <c r="K23" s="76"/>
      <c r="L23" s="76"/>
      <c r="M23" s="61"/>
    </row>
    <row r="24" spans="1:25">
      <c r="A24" s="17"/>
      <c r="B24" s="37" t="s">
        <v>927</v>
      </c>
      <c r="C24" s="38" t="s">
        <v>255</v>
      </c>
      <c r="D24" s="73">
        <v>355</v>
      </c>
      <c r="E24" s="42"/>
      <c r="F24" s="44"/>
      <c r="G24" s="38" t="s">
        <v>255</v>
      </c>
      <c r="H24" s="73">
        <v>97</v>
      </c>
      <c r="I24" s="42"/>
      <c r="J24" s="44"/>
      <c r="K24" s="38" t="s">
        <v>255</v>
      </c>
      <c r="L24" s="73">
        <v>63</v>
      </c>
      <c r="M24" s="42"/>
    </row>
    <row r="25" spans="1:25" ht="15.75" thickBot="1">
      <c r="A25" s="17"/>
      <c r="B25" s="37"/>
      <c r="C25" s="63"/>
      <c r="D25" s="83"/>
      <c r="E25" s="65"/>
      <c r="F25" s="44"/>
      <c r="G25" s="63"/>
      <c r="H25" s="83"/>
      <c r="I25" s="65"/>
      <c r="J25" s="44"/>
      <c r="K25" s="63"/>
      <c r="L25" s="83"/>
      <c r="M25" s="65"/>
    </row>
    <row r="26" spans="1:25" ht="25.5" customHeight="1" thickTop="1">
      <c r="A26" s="17"/>
      <c r="B26" s="19" t="s">
        <v>928</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7"/>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7"/>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ht="15.75" thickBot="1">
      <c r="A29" s="17"/>
      <c r="B29" s="21"/>
      <c r="C29" s="171">
        <v>42004</v>
      </c>
      <c r="D29" s="171"/>
      <c r="E29" s="171"/>
      <c r="F29" s="171"/>
      <c r="G29" s="171"/>
      <c r="H29" s="171"/>
      <c r="I29" s="171"/>
      <c r="J29" s="171"/>
      <c r="K29" s="171"/>
      <c r="L29" s="171"/>
      <c r="M29" s="171"/>
      <c r="N29" s="21"/>
      <c r="O29" s="171">
        <v>41639</v>
      </c>
      <c r="P29" s="171"/>
      <c r="Q29" s="171"/>
      <c r="R29" s="171"/>
      <c r="S29" s="171"/>
      <c r="T29" s="171"/>
      <c r="U29" s="171"/>
      <c r="V29" s="171"/>
      <c r="W29" s="171"/>
      <c r="X29" s="171"/>
      <c r="Y29" s="171"/>
    </row>
    <row r="30" spans="1:25" ht="15.75" thickBot="1">
      <c r="A30" s="17"/>
      <c r="B30" s="21"/>
      <c r="C30" s="172" t="s">
        <v>929</v>
      </c>
      <c r="D30" s="172"/>
      <c r="E30" s="172"/>
      <c r="F30" s="21"/>
      <c r="G30" s="172" t="s">
        <v>930</v>
      </c>
      <c r="H30" s="172"/>
      <c r="I30" s="172"/>
      <c r="J30" s="21"/>
      <c r="K30" s="172" t="s">
        <v>931</v>
      </c>
      <c r="L30" s="172"/>
      <c r="M30" s="172"/>
      <c r="N30" s="21"/>
      <c r="O30" s="172" t="s">
        <v>929</v>
      </c>
      <c r="P30" s="172"/>
      <c r="Q30" s="172"/>
      <c r="R30" s="21"/>
      <c r="S30" s="172" t="s">
        <v>930</v>
      </c>
      <c r="T30" s="172"/>
      <c r="U30" s="172"/>
      <c r="V30" s="21"/>
      <c r="W30" s="172" t="s">
        <v>931</v>
      </c>
      <c r="X30" s="172"/>
      <c r="Y30" s="172"/>
    </row>
    <row r="31" spans="1:25">
      <c r="A31" s="17"/>
      <c r="B31" s="173" t="s">
        <v>932</v>
      </c>
      <c r="C31" s="102" t="s">
        <v>255</v>
      </c>
      <c r="D31" s="104">
        <v>217</v>
      </c>
      <c r="E31" s="42"/>
      <c r="F31" s="44"/>
      <c r="G31" s="102" t="s">
        <v>255</v>
      </c>
      <c r="H31" s="104" t="s">
        <v>339</v>
      </c>
      <c r="I31" s="42"/>
      <c r="J31" s="44"/>
      <c r="K31" s="102" t="s">
        <v>255</v>
      </c>
      <c r="L31" s="104">
        <v>217</v>
      </c>
      <c r="M31" s="42"/>
      <c r="N31" s="44"/>
      <c r="O31" s="102" t="s">
        <v>255</v>
      </c>
      <c r="P31" s="104" t="s">
        <v>933</v>
      </c>
      <c r="Q31" s="102" t="s">
        <v>377</v>
      </c>
      <c r="R31" s="44"/>
      <c r="S31" s="102" t="s">
        <v>255</v>
      </c>
      <c r="T31" s="104" t="s">
        <v>339</v>
      </c>
      <c r="U31" s="42"/>
      <c r="V31" s="44"/>
      <c r="W31" s="102" t="s">
        <v>255</v>
      </c>
      <c r="X31" s="104" t="s">
        <v>933</v>
      </c>
      <c r="Y31" s="102" t="s">
        <v>377</v>
      </c>
    </row>
    <row r="32" spans="1:25">
      <c r="A32" s="17"/>
      <c r="B32" s="173"/>
      <c r="C32" s="103"/>
      <c r="D32" s="105"/>
      <c r="E32" s="43"/>
      <c r="F32" s="44"/>
      <c r="G32" s="103"/>
      <c r="H32" s="105"/>
      <c r="I32" s="43"/>
      <c r="J32" s="44"/>
      <c r="K32" s="103"/>
      <c r="L32" s="105"/>
      <c r="M32" s="43"/>
      <c r="N32" s="44"/>
      <c r="O32" s="103"/>
      <c r="P32" s="105"/>
      <c r="Q32" s="103"/>
      <c r="R32" s="44"/>
      <c r="S32" s="103"/>
      <c r="T32" s="105"/>
      <c r="U32" s="43"/>
      <c r="V32" s="44"/>
      <c r="W32" s="103"/>
      <c r="X32" s="105"/>
      <c r="Y32" s="103"/>
    </row>
    <row r="33" spans="1:25">
      <c r="A33" s="17"/>
      <c r="B33" s="174" t="s">
        <v>934</v>
      </c>
      <c r="C33" s="47"/>
      <c r="D33" s="47"/>
      <c r="E33" s="47"/>
      <c r="F33" s="47"/>
      <c r="G33" s="47"/>
      <c r="H33" s="47"/>
      <c r="I33" s="47"/>
      <c r="J33" s="47"/>
      <c r="K33" s="175"/>
      <c r="L33" s="175"/>
      <c r="M33" s="47"/>
      <c r="N33" s="47"/>
      <c r="O33" s="47"/>
      <c r="P33" s="47"/>
      <c r="Q33" s="47"/>
      <c r="R33" s="47"/>
      <c r="S33" s="47"/>
      <c r="T33" s="47"/>
      <c r="U33" s="47"/>
      <c r="V33" s="47"/>
      <c r="W33" s="47"/>
      <c r="X33" s="47"/>
      <c r="Y33" s="47"/>
    </row>
    <row r="34" spans="1:25">
      <c r="A34" s="17"/>
      <c r="B34" s="174"/>
      <c r="C34" s="47"/>
      <c r="D34" s="47"/>
      <c r="E34" s="47"/>
      <c r="F34" s="47"/>
      <c r="G34" s="47"/>
      <c r="H34" s="47"/>
      <c r="I34" s="47"/>
      <c r="J34" s="47"/>
      <c r="K34" s="175"/>
      <c r="L34" s="175"/>
      <c r="M34" s="47"/>
      <c r="N34" s="47"/>
      <c r="O34" s="47"/>
      <c r="P34" s="47"/>
      <c r="Q34" s="47"/>
      <c r="R34" s="47"/>
      <c r="S34" s="47"/>
      <c r="T34" s="47"/>
      <c r="U34" s="47"/>
      <c r="V34" s="47"/>
      <c r="W34" s="47"/>
      <c r="X34" s="47"/>
      <c r="Y34" s="47"/>
    </row>
    <row r="35" spans="1:25">
      <c r="A35" s="17"/>
      <c r="B35" s="148" t="s">
        <v>935</v>
      </c>
      <c r="C35" s="111" t="s">
        <v>339</v>
      </c>
      <c r="D35" s="111"/>
      <c r="E35" s="44"/>
      <c r="F35" s="44"/>
      <c r="G35" s="111" t="s">
        <v>339</v>
      </c>
      <c r="H35" s="111"/>
      <c r="I35" s="44"/>
      <c r="J35" s="44"/>
      <c r="K35" s="111" t="s">
        <v>339</v>
      </c>
      <c r="L35" s="111"/>
      <c r="M35" s="44"/>
      <c r="N35" s="44"/>
      <c r="O35" s="111">
        <v>241</v>
      </c>
      <c r="P35" s="111"/>
      <c r="Q35" s="44"/>
      <c r="R35" s="44"/>
      <c r="S35" s="111" t="s">
        <v>339</v>
      </c>
      <c r="T35" s="111"/>
      <c r="U35" s="44"/>
      <c r="V35" s="44"/>
      <c r="W35" s="111">
        <v>241</v>
      </c>
      <c r="X35" s="111"/>
      <c r="Y35" s="44"/>
    </row>
    <row r="36" spans="1:25">
      <c r="A36" s="17"/>
      <c r="B36" s="148"/>
      <c r="C36" s="111"/>
      <c r="D36" s="111"/>
      <c r="E36" s="44"/>
      <c r="F36" s="44"/>
      <c r="G36" s="111"/>
      <c r="H36" s="111"/>
      <c r="I36" s="44"/>
      <c r="J36" s="44"/>
      <c r="K36" s="111"/>
      <c r="L36" s="111"/>
      <c r="M36" s="44"/>
      <c r="N36" s="44"/>
      <c r="O36" s="111"/>
      <c r="P36" s="111"/>
      <c r="Q36" s="44"/>
      <c r="R36" s="44"/>
      <c r="S36" s="111"/>
      <c r="T36" s="111"/>
      <c r="U36" s="44"/>
      <c r="V36" s="44"/>
      <c r="W36" s="111"/>
      <c r="X36" s="111"/>
      <c r="Y36" s="44"/>
    </row>
    <row r="37" spans="1:25">
      <c r="A37" s="17"/>
      <c r="B37" s="147" t="s">
        <v>936</v>
      </c>
      <c r="C37" s="109">
        <v>105</v>
      </c>
      <c r="D37" s="109"/>
      <c r="E37" s="47"/>
      <c r="F37" s="47"/>
      <c r="G37" s="109" t="s">
        <v>339</v>
      </c>
      <c r="H37" s="109"/>
      <c r="I37" s="47"/>
      <c r="J37" s="47"/>
      <c r="K37" s="109">
        <v>105</v>
      </c>
      <c r="L37" s="109"/>
      <c r="M37" s="47"/>
      <c r="N37" s="47"/>
      <c r="O37" s="109" t="s">
        <v>339</v>
      </c>
      <c r="P37" s="109"/>
      <c r="Q37" s="47"/>
      <c r="R37" s="47"/>
      <c r="S37" s="109" t="s">
        <v>339</v>
      </c>
      <c r="T37" s="109"/>
      <c r="U37" s="47"/>
      <c r="V37" s="47"/>
      <c r="W37" s="109" t="s">
        <v>339</v>
      </c>
      <c r="X37" s="109"/>
      <c r="Y37" s="47"/>
    </row>
    <row r="38" spans="1:25">
      <c r="A38" s="17"/>
      <c r="B38" s="147"/>
      <c r="C38" s="109"/>
      <c r="D38" s="109"/>
      <c r="E38" s="47"/>
      <c r="F38" s="47"/>
      <c r="G38" s="109"/>
      <c r="H38" s="109"/>
      <c r="I38" s="47"/>
      <c r="J38" s="47"/>
      <c r="K38" s="109"/>
      <c r="L38" s="109"/>
      <c r="M38" s="47"/>
      <c r="N38" s="47"/>
      <c r="O38" s="109"/>
      <c r="P38" s="109"/>
      <c r="Q38" s="47"/>
      <c r="R38" s="47"/>
      <c r="S38" s="109"/>
      <c r="T38" s="109"/>
      <c r="U38" s="47"/>
      <c r="V38" s="47"/>
      <c r="W38" s="109"/>
      <c r="X38" s="109"/>
      <c r="Y38" s="47"/>
    </row>
    <row r="39" spans="1:25">
      <c r="A39" s="17"/>
      <c r="B39" s="148" t="s">
        <v>937</v>
      </c>
      <c r="C39" s="111">
        <v>9</v>
      </c>
      <c r="D39" s="111"/>
      <c r="E39" s="44"/>
      <c r="F39" s="44"/>
      <c r="G39" s="111">
        <v>42</v>
      </c>
      <c r="H39" s="111"/>
      <c r="I39" s="44"/>
      <c r="J39" s="44"/>
      <c r="K39" s="111">
        <v>51</v>
      </c>
      <c r="L39" s="111"/>
      <c r="M39" s="44"/>
      <c r="N39" s="44"/>
      <c r="O39" s="111">
        <v>31</v>
      </c>
      <c r="P39" s="111"/>
      <c r="Q39" s="44"/>
      <c r="R39" s="44"/>
      <c r="S39" s="111">
        <v>5</v>
      </c>
      <c r="T39" s="111"/>
      <c r="U39" s="44"/>
      <c r="V39" s="44"/>
      <c r="W39" s="111">
        <v>36</v>
      </c>
      <c r="X39" s="111"/>
      <c r="Y39" s="44"/>
    </row>
    <row r="40" spans="1:25">
      <c r="A40" s="17"/>
      <c r="B40" s="148"/>
      <c r="C40" s="111"/>
      <c r="D40" s="111"/>
      <c r="E40" s="44"/>
      <c r="F40" s="44"/>
      <c r="G40" s="111"/>
      <c r="H40" s="111"/>
      <c r="I40" s="44"/>
      <c r="J40" s="44"/>
      <c r="K40" s="111"/>
      <c r="L40" s="111"/>
      <c r="M40" s="44"/>
      <c r="N40" s="44"/>
      <c r="O40" s="111"/>
      <c r="P40" s="111"/>
      <c r="Q40" s="44"/>
      <c r="R40" s="44"/>
      <c r="S40" s="111"/>
      <c r="T40" s="111"/>
      <c r="U40" s="44"/>
      <c r="V40" s="44"/>
      <c r="W40" s="111"/>
      <c r="X40" s="111"/>
      <c r="Y40" s="44"/>
    </row>
    <row r="41" spans="1:25">
      <c r="A41" s="17"/>
      <c r="B41" s="147" t="s">
        <v>938</v>
      </c>
      <c r="C41" s="109" t="s">
        <v>383</v>
      </c>
      <c r="D41" s="109"/>
      <c r="E41" s="113" t="s">
        <v>377</v>
      </c>
      <c r="F41" s="47"/>
      <c r="G41" s="109" t="s">
        <v>339</v>
      </c>
      <c r="H41" s="109"/>
      <c r="I41" s="47"/>
      <c r="J41" s="47"/>
      <c r="K41" s="109" t="s">
        <v>383</v>
      </c>
      <c r="L41" s="109"/>
      <c r="M41" s="113" t="s">
        <v>377</v>
      </c>
      <c r="N41" s="47"/>
      <c r="O41" s="109" t="s">
        <v>339</v>
      </c>
      <c r="P41" s="109"/>
      <c r="Q41" s="47"/>
      <c r="R41" s="47"/>
      <c r="S41" s="109" t="s">
        <v>339</v>
      </c>
      <c r="T41" s="109"/>
      <c r="U41" s="47"/>
      <c r="V41" s="47"/>
      <c r="W41" s="109" t="s">
        <v>339</v>
      </c>
      <c r="X41" s="109"/>
      <c r="Y41" s="47"/>
    </row>
    <row r="42" spans="1:25">
      <c r="A42" s="17"/>
      <c r="B42" s="147"/>
      <c r="C42" s="109"/>
      <c r="D42" s="109"/>
      <c r="E42" s="113"/>
      <c r="F42" s="47"/>
      <c r="G42" s="109"/>
      <c r="H42" s="109"/>
      <c r="I42" s="47"/>
      <c r="J42" s="47"/>
      <c r="K42" s="109"/>
      <c r="L42" s="109"/>
      <c r="M42" s="113"/>
      <c r="N42" s="47"/>
      <c r="O42" s="109"/>
      <c r="P42" s="109"/>
      <c r="Q42" s="47"/>
      <c r="R42" s="47"/>
      <c r="S42" s="109"/>
      <c r="T42" s="109"/>
      <c r="U42" s="47"/>
      <c r="V42" s="47"/>
      <c r="W42" s="109"/>
      <c r="X42" s="109"/>
      <c r="Y42" s="47"/>
    </row>
    <row r="43" spans="1:25">
      <c r="A43" s="17"/>
      <c r="B43" s="148" t="s">
        <v>939</v>
      </c>
      <c r="C43" s="111" t="s">
        <v>641</v>
      </c>
      <c r="D43" s="111"/>
      <c r="E43" s="112" t="s">
        <v>377</v>
      </c>
      <c r="F43" s="44"/>
      <c r="G43" s="111" t="s">
        <v>339</v>
      </c>
      <c r="H43" s="111"/>
      <c r="I43" s="44"/>
      <c r="J43" s="44"/>
      <c r="K43" s="111" t="s">
        <v>641</v>
      </c>
      <c r="L43" s="111"/>
      <c r="M43" s="112" t="s">
        <v>377</v>
      </c>
      <c r="N43" s="44"/>
      <c r="O43" s="111" t="s">
        <v>339</v>
      </c>
      <c r="P43" s="111"/>
      <c r="Q43" s="44"/>
      <c r="R43" s="44"/>
      <c r="S43" s="111" t="s">
        <v>339</v>
      </c>
      <c r="T43" s="111"/>
      <c r="U43" s="44"/>
      <c r="V43" s="44"/>
      <c r="W43" s="111" t="s">
        <v>339</v>
      </c>
      <c r="X43" s="111"/>
      <c r="Y43" s="44"/>
    </row>
    <row r="44" spans="1:25">
      <c r="A44" s="17"/>
      <c r="B44" s="148"/>
      <c r="C44" s="111"/>
      <c r="D44" s="111"/>
      <c r="E44" s="112"/>
      <c r="F44" s="44"/>
      <c r="G44" s="111"/>
      <c r="H44" s="111"/>
      <c r="I44" s="44"/>
      <c r="J44" s="44"/>
      <c r="K44" s="111"/>
      <c r="L44" s="111"/>
      <c r="M44" s="112"/>
      <c r="N44" s="44"/>
      <c r="O44" s="111"/>
      <c r="P44" s="111"/>
      <c r="Q44" s="44"/>
      <c r="R44" s="44"/>
      <c r="S44" s="111"/>
      <c r="T44" s="111"/>
      <c r="U44" s="44"/>
      <c r="V44" s="44"/>
      <c r="W44" s="111"/>
      <c r="X44" s="111"/>
      <c r="Y44" s="44"/>
    </row>
    <row r="45" spans="1:25">
      <c r="A45" s="17"/>
      <c r="B45" s="147" t="s">
        <v>89</v>
      </c>
      <c r="C45" s="109" t="s">
        <v>339</v>
      </c>
      <c r="D45" s="109"/>
      <c r="E45" s="47"/>
      <c r="F45" s="47"/>
      <c r="G45" s="109" t="s">
        <v>339</v>
      </c>
      <c r="H45" s="109"/>
      <c r="I45" s="47"/>
      <c r="J45" s="47"/>
      <c r="K45" s="109" t="s">
        <v>339</v>
      </c>
      <c r="L45" s="109"/>
      <c r="M45" s="47"/>
      <c r="N45" s="47"/>
      <c r="O45" s="109" t="s">
        <v>382</v>
      </c>
      <c r="P45" s="109"/>
      <c r="Q45" s="113" t="s">
        <v>377</v>
      </c>
      <c r="R45" s="47"/>
      <c r="S45" s="109" t="s">
        <v>559</v>
      </c>
      <c r="T45" s="109"/>
      <c r="U45" s="113" t="s">
        <v>377</v>
      </c>
      <c r="V45" s="47"/>
      <c r="W45" s="109" t="s">
        <v>940</v>
      </c>
      <c r="X45" s="109"/>
      <c r="Y45" s="113" t="s">
        <v>377</v>
      </c>
    </row>
    <row r="46" spans="1:25" ht="15.75" thickBot="1">
      <c r="A46" s="17"/>
      <c r="B46" s="147"/>
      <c r="C46" s="124"/>
      <c r="D46" s="124"/>
      <c r="E46" s="61"/>
      <c r="F46" s="47"/>
      <c r="G46" s="124"/>
      <c r="H46" s="124"/>
      <c r="I46" s="61"/>
      <c r="J46" s="47"/>
      <c r="K46" s="124"/>
      <c r="L46" s="124"/>
      <c r="M46" s="61"/>
      <c r="N46" s="47"/>
      <c r="O46" s="124"/>
      <c r="P46" s="124"/>
      <c r="Q46" s="125"/>
      <c r="R46" s="47"/>
      <c r="S46" s="124"/>
      <c r="T46" s="124"/>
      <c r="U46" s="125"/>
      <c r="V46" s="47"/>
      <c r="W46" s="124"/>
      <c r="X46" s="124"/>
      <c r="Y46" s="125"/>
    </row>
    <row r="47" spans="1:25">
      <c r="A47" s="17"/>
      <c r="B47" s="173" t="s">
        <v>941</v>
      </c>
      <c r="C47" s="102" t="s">
        <v>255</v>
      </c>
      <c r="D47" s="104">
        <v>313</v>
      </c>
      <c r="E47" s="42"/>
      <c r="F47" s="176"/>
      <c r="G47" s="102" t="s">
        <v>255</v>
      </c>
      <c r="H47" s="104">
        <v>42</v>
      </c>
      <c r="I47" s="42"/>
      <c r="J47" s="44"/>
      <c r="K47" s="102" t="s">
        <v>255</v>
      </c>
      <c r="L47" s="104">
        <v>355</v>
      </c>
      <c r="M47" s="42"/>
      <c r="N47" s="44"/>
      <c r="O47" s="102" t="s">
        <v>255</v>
      </c>
      <c r="P47" s="104">
        <v>93</v>
      </c>
      <c r="Q47" s="42"/>
      <c r="R47" s="44"/>
      <c r="S47" s="102" t="s">
        <v>255</v>
      </c>
      <c r="T47" s="104">
        <v>4</v>
      </c>
      <c r="U47" s="42"/>
      <c r="V47" s="44"/>
      <c r="W47" s="102" t="s">
        <v>255</v>
      </c>
      <c r="X47" s="104">
        <v>97</v>
      </c>
      <c r="Y47" s="42"/>
    </row>
    <row r="48" spans="1:25" ht="15.75" thickBot="1">
      <c r="A48" s="17"/>
      <c r="B48" s="173"/>
      <c r="C48" s="126"/>
      <c r="D48" s="127"/>
      <c r="E48" s="65"/>
      <c r="F48" s="176"/>
      <c r="G48" s="126"/>
      <c r="H48" s="127"/>
      <c r="I48" s="65"/>
      <c r="J48" s="44"/>
      <c r="K48" s="126"/>
      <c r="L48" s="127"/>
      <c r="M48" s="65"/>
      <c r="N48" s="44"/>
      <c r="O48" s="126"/>
      <c r="P48" s="127"/>
      <c r="Q48" s="65"/>
      <c r="R48" s="44"/>
      <c r="S48" s="126"/>
      <c r="T48" s="127"/>
      <c r="U48" s="65"/>
      <c r="V48" s="44"/>
      <c r="W48" s="126"/>
      <c r="X48" s="127"/>
      <c r="Y48" s="65"/>
    </row>
    <row r="49" spans="1:25" ht="15.75" thickTop="1">
      <c r="A49" s="17"/>
      <c r="B49" s="12"/>
      <c r="C49" s="12"/>
    </row>
    <row r="50" spans="1:25" ht="178.5">
      <c r="A50" s="17"/>
      <c r="B50" s="77" t="s">
        <v>292</v>
      </c>
      <c r="C50" s="14" t="s">
        <v>942</v>
      </c>
    </row>
    <row r="51" spans="1:25">
      <c r="A51" s="17"/>
      <c r="B51" s="12"/>
      <c r="C51" s="12"/>
    </row>
    <row r="52" spans="1:25" ht="38.25">
      <c r="A52" s="17"/>
      <c r="B52" s="77" t="s">
        <v>342</v>
      </c>
      <c r="C52" s="14" t="s">
        <v>943</v>
      </c>
    </row>
    <row r="53" spans="1:25">
      <c r="A53" s="17"/>
      <c r="B53" s="19" t="s">
        <v>944</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7"/>
      <c r="B54" s="34"/>
      <c r="C54" s="34"/>
      <c r="D54" s="34"/>
      <c r="E54" s="34"/>
      <c r="F54" s="34"/>
      <c r="G54" s="34"/>
      <c r="H54" s="34"/>
      <c r="I54" s="34"/>
    </row>
    <row r="55" spans="1:25">
      <c r="A55" s="17"/>
      <c r="B55" s="12"/>
      <c r="C55" s="12"/>
      <c r="D55" s="12"/>
      <c r="E55" s="12"/>
      <c r="F55" s="12"/>
      <c r="G55" s="12"/>
      <c r="H55" s="12"/>
      <c r="I55" s="12"/>
    </row>
    <row r="56" spans="1:25" ht="15.75" thickBot="1">
      <c r="A56" s="17"/>
      <c r="B56" s="21"/>
      <c r="C56" s="35" t="s">
        <v>253</v>
      </c>
      <c r="D56" s="35"/>
      <c r="E56" s="35"/>
      <c r="F56" s="35"/>
      <c r="G56" s="35"/>
      <c r="H56" s="35"/>
      <c r="I56" s="35"/>
    </row>
    <row r="57" spans="1:25" ht="15.75" thickBot="1">
      <c r="A57" s="17"/>
      <c r="B57" s="21"/>
      <c r="C57" s="36">
        <v>2014</v>
      </c>
      <c r="D57" s="36"/>
      <c r="E57" s="36"/>
      <c r="F57" s="24"/>
      <c r="G57" s="36">
        <v>2013</v>
      </c>
      <c r="H57" s="36"/>
      <c r="I57" s="36"/>
    </row>
    <row r="58" spans="1:25">
      <c r="A58" s="17"/>
      <c r="B58" s="25" t="s">
        <v>945</v>
      </c>
      <c r="C58" s="42"/>
      <c r="D58" s="42"/>
      <c r="E58" s="42"/>
      <c r="F58" s="28"/>
      <c r="G58" s="42"/>
      <c r="H58" s="42"/>
      <c r="I58" s="42"/>
    </row>
    <row r="59" spans="1:25">
      <c r="A59" s="17"/>
      <c r="B59" s="51" t="s">
        <v>946</v>
      </c>
      <c r="C59" s="59" t="s">
        <v>255</v>
      </c>
      <c r="D59" s="68">
        <v>116</v>
      </c>
      <c r="E59" s="47"/>
      <c r="F59" s="47"/>
      <c r="G59" s="59" t="s">
        <v>255</v>
      </c>
      <c r="H59" s="68">
        <v>217</v>
      </c>
      <c r="I59" s="47"/>
    </row>
    <row r="60" spans="1:25">
      <c r="A60" s="17"/>
      <c r="B60" s="51"/>
      <c r="C60" s="59"/>
      <c r="D60" s="68"/>
      <c r="E60" s="47"/>
      <c r="F60" s="47"/>
      <c r="G60" s="59"/>
      <c r="H60" s="68"/>
      <c r="I60" s="47"/>
    </row>
    <row r="61" spans="1:25">
      <c r="A61" s="17"/>
      <c r="B61" s="62" t="s">
        <v>947</v>
      </c>
      <c r="C61" s="69">
        <v>47</v>
      </c>
      <c r="D61" s="69"/>
      <c r="E61" s="44"/>
      <c r="F61" s="44"/>
      <c r="G61" s="69">
        <v>57</v>
      </c>
      <c r="H61" s="69"/>
      <c r="I61" s="44"/>
    </row>
    <row r="62" spans="1:25">
      <c r="A62" s="17"/>
      <c r="B62" s="62"/>
      <c r="C62" s="69"/>
      <c r="D62" s="69"/>
      <c r="E62" s="44"/>
      <c r="F62" s="44"/>
      <c r="G62" s="69"/>
      <c r="H62" s="69"/>
      <c r="I62" s="44"/>
    </row>
    <row r="63" spans="1:25">
      <c r="A63" s="17"/>
      <c r="B63" s="51" t="s">
        <v>948</v>
      </c>
      <c r="C63" s="68">
        <v>53</v>
      </c>
      <c r="D63" s="68"/>
      <c r="E63" s="47"/>
      <c r="F63" s="47"/>
      <c r="G63" s="68">
        <v>108</v>
      </c>
      <c r="H63" s="68"/>
      <c r="I63" s="47"/>
    </row>
    <row r="64" spans="1:25">
      <c r="A64" s="17"/>
      <c r="B64" s="51"/>
      <c r="C64" s="68"/>
      <c r="D64" s="68"/>
      <c r="E64" s="47"/>
      <c r="F64" s="47"/>
      <c r="G64" s="68"/>
      <c r="H64" s="68"/>
      <c r="I64" s="47"/>
    </row>
    <row r="65" spans="1:9">
      <c r="A65" s="17"/>
      <c r="B65" s="62" t="s">
        <v>89</v>
      </c>
      <c r="C65" s="69">
        <v>111</v>
      </c>
      <c r="D65" s="69"/>
      <c r="E65" s="44"/>
      <c r="F65" s="44"/>
      <c r="G65" s="69">
        <v>104</v>
      </c>
      <c r="H65" s="69"/>
      <c r="I65" s="44"/>
    </row>
    <row r="66" spans="1:9" ht="15.75" thickBot="1">
      <c r="A66" s="17"/>
      <c r="B66" s="62"/>
      <c r="C66" s="75"/>
      <c r="D66" s="75"/>
      <c r="E66" s="50"/>
      <c r="F66" s="44"/>
      <c r="G66" s="75"/>
      <c r="H66" s="75"/>
      <c r="I66" s="50"/>
    </row>
    <row r="67" spans="1:9">
      <c r="A67" s="17"/>
      <c r="B67" s="134" t="s">
        <v>949</v>
      </c>
      <c r="C67" s="82">
        <v>327</v>
      </c>
      <c r="D67" s="82"/>
      <c r="E67" s="56"/>
      <c r="F67" s="47"/>
      <c r="G67" s="82">
        <v>486</v>
      </c>
      <c r="H67" s="82"/>
      <c r="I67" s="56"/>
    </row>
    <row r="68" spans="1:9">
      <c r="A68" s="17"/>
      <c r="B68" s="134"/>
      <c r="C68" s="68"/>
      <c r="D68" s="68"/>
      <c r="E68" s="47"/>
      <c r="F68" s="47"/>
      <c r="G68" s="68"/>
      <c r="H68" s="68"/>
      <c r="I68" s="47"/>
    </row>
    <row r="69" spans="1:9" ht="15.75" thickBot="1">
      <c r="A69" s="17"/>
      <c r="B69" s="33" t="s">
        <v>950</v>
      </c>
      <c r="C69" s="75" t="s">
        <v>951</v>
      </c>
      <c r="D69" s="75"/>
      <c r="E69" s="164" t="s">
        <v>377</v>
      </c>
      <c r="F69" s="28"/>
      <c r="G69" s="75" t="s">
        <v>952</v>
      </c>
      <c r="H69" s="75"/>
      <c r="I69" s="164" t="s">
        <v>377</v>
      </c>
    </row>
    <row r="70" spans="1:9">
      <c r="A70" s="17"/>
      <c r="B70" s="134" t="s">
        <v>953</v>
      </c>
      <c r="C70" s="52" t="s">
        <v>255</v>
      </c>
      <c r="D70" s="82">
        <v>243</v>
      </c>
      <c r="E70" s="56"/>
      <c r="F70" s="47"/>
      <c r="G70" s="52" t="s">
        <v>255</v>
      </c>
      <c r="H70" s="82">
        <v>412</v>
      </c>
      <c r="I70" s="56"/>
    </row>
    <row r="71" spans="1:9" ht="15.75" thickBot="1">
      <c r="A71" s="17"/>
      <c r="B71" s="134"/>
      <c r="C71" s="92"/>
      <c r="D71" s="76"/>
      <c r="E71" s="61"/>
      <c r="F71" s="47"/>
      <c r="G71" s="92"/>
      <c r="H71" s="76"/>
      <c r="I71" s="61"/>
    </row>
    <row r="72" spans="1:9">
      <c r="A72" s="17"/>
      <c r="B72" s="28"/>
      <c r="C72" s="42"/>
      <c r="D72" s="42"/>
      <c r="E72" s="42"/>
      <c r="F72" s="28"/>
      <c r="G72" s="42"/>
      <c r="H72" s="42"/>
      <c r="I72" s="42"/>
    </row>
    <row r="73" spans="1:9">
      <c r="A73" s="17"/>
      <c r="B73" s="30" t="s">
        <v>954</v>
      </c>
      <c r="C73" s="47"/>
      <c r="D73" s="47"/>
      <c r="E73" s="47"/>
      <c r="F73" s="21"/>
      <c r="G73" s="47"/>
      <c r="H73" s="47"/>
      <c r="I73" s="47"/>
    </row>
    <row r="74" spans="1:9">
      <c r="A74" s="17"/>
      <c r="B74" s="33" t="s">
        <v>955</v>
      </c>
      <c r="C74" s="26" t="s">
        <v>255</v>
      </c>
      <c r="D74" s="67" t="s">
        <v>956</v>
      </c>
      <c r="E74" s="26" t="s">
        <v>377</v>
      </c>
      <c r="F74" s="28"/>
      <c r="G74" s="26" t="s">
        <v>255</v>
      </c>
      <c r="H74" s="67" t="s">
        <v>957</v>
      </c>
      <c r="I74" s="26" t="s">
        <v>377</v>
      </c>
    </row>
    <row r="75" spans="1:9">
      <c r="A75" s="17"/>
      <c r="B75" s="31" t="s">
        <v>958</v>
      </c>
      <c r="C75" s="68" t="s">
        <v>959</v>
      </c>
      <c r="D75" s="68"/>
      <c r="E75" s="32" t="s">
        <v>377</v>
      </c>
      <c r="F75" s="21"/>
      <c r="G75" s="68" t="s">
        <v>960</v>
      </c>
      <c r="H75" s="68"/>
      <c r="I75" s="32" t="s">
        <v>377</v>
      </c>
    </row>
    <row r="76" spans="1:9">
      <c r="A76" s="17"/>
      <c r="B76" s="33" t="s">
        <v>961</v>
      </c>
      <c r="C76" s="69" t="s">
        <v>962</v>
      </c>
      <c r="D76" s="69"/>
      <c r="E76" s="26" t="s">
        <v>377</v>
      </c>
      <c r="F76" s="28"/>
      <c r="G76" s="69" t="s">
        <v>963</v>
      </c>
      <c r="H76" s="69"/>
      <c r="I76" s="26" t="s">
        <v>377</v>
      </c>
    </row>
    <row r="77" spans="1:9">
      <c r="A77" s="17"/>
      <c r="B77" s="31" t="s">
        <v>564</v>
      </c>
      <c r="C77" s="68" t="s">
        <v>964</v>
      </c>
      <c r="D77" s="68"/>
      <c r="E77" s="32" t="s">
        <v>377</v>
      </c>
      <c r="F77" s="21"/>
      <c r="G77" s="68" t="s">
        <v>965</v>
      </c>
      <c r="H77" s="68"/>
      <c r="I77" s="32" t="s">
        <v>377</v>
      </c>
    </row>
    <row r="78" spans="1:9" ht="15.75" thickBot="1">
      <c r="A78" s="17"/>
      <c r="B78" s="33" t="s">
        <v>89</v>
      </c>
      <c r="C78" s="75" t="s">
        <v>628</v>
      </c>
      <c r="D78" s="75"/>
      <c r="E78" s="164" t="s">
        <v>377</v>
      </c>
      <c r="F78" s="28"/>
      <c r="G78" s="75" t="s">
        <v>431</v>
      </c>
      <c r="H78" s="75"/>
      <c r="I78" s="164" t="s">
        <v>377</v>
      </c>
    </row>
    <row r="79" spans="1:9" ht="15.75" thickBot="1">
      <c r="A79" s="17"/>
      <c r="B79" s="129" t="s">
        <v>966</v>
      </c>
      <c r="C79" s="143" t="s">
        <v>967</v>
      </c>
      <c r="D79" s="143"/>
      <c r="E79" s="138" t="s">
        <v>377</v>
      </c>
      <c r="F79" s="21"/>
      <c r="G79" s="143" t="s">
        <v>968</v>
      </c>
      <c r="H79" s="143"/>
      <c r="I79" s="138" t="s">
        <v>377</v>
      </c>
    </row>
    <row r="80" spans="1:9">
      <c r="A80" s="17"/>
      <c r="B80" s="33" t="s">
        <v>969</v>
      </c>
      <c r="C80" s="73" t="s">
        <v>970</v>
      </c>
      <c r="D80" s="73"/>
      <c r="E80" s="26" t="s">
        <v>377</v>
      </c>
      <c r="F80" s="28"/>
      <c r="G80" s="73" t="s">
        <v>971</v>
      </c>
      <c r="H80" s="73"/>
      <c r="I80" s="26" t="s">
        <v>377</v>
      </c>
    </row>
    <row r="81" spans="1:25" ht="27" thickBot="1">
      <c r="A81" s="17"/>
      <c r="B81" s="129" t="s">
        <v>972</v>
      </c>
      <c r="C81" s="76" t="s">
        <v>973</v>
      </c>
      <c r="D81" s="76"/>
      <c r="E81" s="81" t="s">
        <v>377</v>
      </c>
      <c r="F81" s="21"/>
      <c r="G81" s="76" t="s">
        <v>974</v>
      </c>
      <c r="H81" s="76"/>
      <c r="I81" s="81" t="s">
        <v>377</v>
      </c>
    </row>
    <row r="82" spans="1:25" ht="15.75" thickBot="1">
      <c r="A82" s="17"/>
      <c r="B82" s="33" t="s">
        <v>975</v>
      </c>
      <c r="C82" s="90" t="s">
        <v>255</v>
      </c>
      <c r="D82" s="91" t="s">
        <v>976</v>
      </c>
      <c r="E82" s="90" t="s">
        <v>377</v>
      </c>
      <c r="F82" s="28"/>
      <c r="G82" s="90" t="s">
        <v>255</v>
      </c>
      <c r="H82" s="91" t="s">
        <v>977</v>
      </c>
      <c r="I82" s="90" t="s">
        <v>377</v>
      </c>
    </row>
    <row r="83" spans="1:25" ht="15.75" thickTop="1">
      <c r="A83" s="17"/>
      <c r="B83" s="19" t="s">
        <v>978</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7"/>
      <c r="B84" s="34"/>
      <c r="C84" s="34"/>
      <c r="D84" s="34"/>
      <c r="E84" s="34"/>
      <c r="F84" s="34"/>
      <c r="G84" s="34"/>
      <c r="H84" s="34"/>
      <c r="I84" s="34"/>
    </row>
    <row r="85" spans="1:25">
      <c r="A85" s="17"/>
      <c r="B85" s="12"/>
      <c r="C85" s="12"/>
      <c r="D85" s="12"/>
      <c r="E85" s="12"/>
      <c r="F85" s="12"/>
      <c r="G85" s="12"/>
      <c r="H85" s="12"/>
      <c r="I85" s="12"/>
    </row>
    <row r="86" spans="1:25" ht="15.75" thickBot="1">
      <c r="A86" s="17"/>
      <c r="B86" s="21"/>
      <c r="C86" s="35" t="s">
        <v>253</v>
      </c>
      <c r="D86" s="35"/>
      <c r="E86" s="35"/>
      <c r="F86" s="35"/>
      <c r="G86" s="35"/>
      <c r="H86" s="35"/>
      <c r="I86" s="35"/>
    </row>
    <row r="87" spans="1:25" ht="15.75" thickBot="1">
      <c r="A87" s="17"/>
      <c r="B87" s="21"/>
      <c r="C87" s="36">
        <v>2014</v>
      </c>
      <c r="D87" s="36"/>
      <c r="E87" s="36"/>
      <c r="F87" s="24"/>
      <c r="G87" s="36">
        <v>2013</v>
      </c>
      <c r="H87" s="36"/>
      <c r="I87" s="36"/>
    </row>
    <row r="88" spans="1:25" ht="26.25">
      <c r="A88" s="17"/>
      <c r="B88" s="25" t="s">
        <v>979</v>
      </c>
      <c r="C88" s="27" t="s">
        <v>255</v>
      </c>
      <c r="D88" s="72" t="s">
        <v>971</v>
      </c>
      <c r="E88" s="27" t="s">
        <v>377</v>
      </c>
      <c r="F88" s="28"/>
      <c r="G88" s="27" t="s">
        <v>255</v>
      </c>
      <c r="H88" s="72" t="s">
        <v>980</v>
      </c>
      <c r="I88" s="27" t="s">
        <v>377</v>
      </c>
    </row>
    <row r="89" spans="1:25">
      <c r="A89" s="17"/>
      <c r="B89" s="51" t="s">
        <v>981</v>
      </c>
      <c r="C89" s="68" t="s">
        <v>982</v>
      </c>
      <c r="D89" s="68"/>
      <c r="E89" s="59" t="s">
        <v>377</v>
      </c>
      <c r="F89" s="47"/>
      <c r="G89" s="68" t="s">
        <v>339</v>
      </c>
      <c r="H89" s="68"/>
      <c r="I89" s="47"/>
    </row>
    <row r="90" spans="1:25">
      <c r="A90" s="17"/>
      <c r="B90" s="51"/>
      <c r="C90" s="68"/>
      <c r="D90" s="68"/>
      <c r="E90" s="59"/>
      <c r="F90" s="47"/>
      <c r="G90" s="68"/>
      <c r="H90" s="68"/>
      <c r="I90" s="47"/>
    </row>
    <row r="91" spans="1:25">
      <c r="A91" s="17"/>
      <c r="B91" s="62" t="s">
        <v>983</v>
      </c>
      <c r="C91" s="69" t="s">
        <v>339</v>
      </c>
      <c r="D91" s="69"/>
      <c r="E91" s="44"/>
      <c r="F91" s="44"/>
      <c r="G91" s="69" t="s">
        <v>984</v>
      </c>
      <c r="H91" s="69"/>
      <c r="I91" s="78" t="s">
        <v>377</v>
      </c>
    </row>
    <row r="92" spans="1:25">
      <c r="A92" s="17"/>
      <c r="B92" s="62"/>
      <c r="C92" s="69"/>
      <c r="D92" s="69"/>
      <c r="E92" s="44"/>
      <c r="F92" s="44"/>
      <c r="G92" s="69"/>
      <c r="H92" s="69"/>
      <c r="I92" s="78"/>
    </row>
    <row r="93" spans="1:25">
      <c r="A93" s="17"/>
      <c r="B93" s="51" t="s">
        <v>985</v>
      </c>
      <c r="C93" s="68">
        <v>58</v>
      </c>
      <c r="D93" s="68"/>
      <c r="E93" s="47"/>
      <c r="F93" s="47"/>
      <c r="G93" s="68" t="s">
        <v>986</v>
      </c>
      <c r="H93" s="68"/>
      <c r="I93" s="59" t="s">
        <v>377</v>
      </c>
    </row>
    <row r="94" spans="1:25">
      <c r="A94" s="17"/>
      <c r="B94" s="51"/>
      <c r="C94" s="68"/>
      <c r="D94" s="68"/>
      <c r="E94" s="47"/>
      <c r="F94" s="47"/>
      <c r="G94" s="68"/>
      <c r="H94" s="68"/>
      <c r="I94" s="59"/>
    </row>
    <row r="95" spans="1:25">
      <c r="A95" s="17"/>
      <c r="B95" s="62" t="s">
        <v>89</v>
      </c>
      <c r="C95" s="69" t="s">
        <v>339</v>
      </c>
      <c r="D95" s="69"/>
      <c r="E95" s="44"/>
      <c r="F95" s="44"/>
      <c r="G95" s="69" t="s">
        <v>987</v>
      </c>
      <c r="H95" s="69"/>
      <c r="I95" s="78" t="s">
        <v>377</v>
      </c>
    </row>
    <row r="96" spans="1:25" ht="15.75" thickBot="1">
      <c r="A96" s="17"/>
      <c r="B96" s="62"/>
      <c r="C96" s="75"/>
      <c r="D96" s="75"/>
      <c r="E96" s="50"/>
      <c r="F96" s="44"/>
      <c r="G96" s="75"/>
      <c r="H96" s="75"/>
      <c r="I96" s="95"/>
    </row>
    <row r="97" spans="1:25" ht="15.75" thickBot="1">
      <c r="A97" s="17"/>
      <c r="B97" s="30" t="s">
        <v>969</v>
      </c>
      <c r="C97" s="165" t="s">
        <v>255</v>
      </c>
      <c r="D97" s="166" t="s">
        <v>970</v>
      </c>
      <c r="E97" s="165" t="s">
        <v>377</v>
      </c>
      <c r="F97" s="21"/>
      <c r="G97" s="165" t="s">
        <v>255</v>
      </c>
      <c r="H97" s="166" t="s">
        <v>971</v>
      </c>
      <c r="I97" s="165" t="s">
        <v>377</v>
      </c>
    </row>
    <row r="98" spans="1:25" ht="25.5" customHeight="1" thickTop="1">
      <c r="A98" s="17"/>
      <c r="B98" s="19" t="s">
        <v>988</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7"/>
      <c r="B99" s="19" t="s">
        <v>989</v>
      </c>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7"/>
      <c r="B100" s="34"/>
      <c r="C100" s="34"/>
      <c r="D100" s="34"/>
      <c r="E100" s="34"/>
      <c r="F100" s="34"/>
      <c r="G100" s="34"/>
      <c r="H100" s="34"/>
      <c r="I100" s="34"/>
      <c r="J100" s="34"/>
      <c r="K100" s="34"/>
      <c r="L100" s="34"/>
      <c r="M100" s="34"/>
    </row>
    <row r="101" spans="1:25">
      <c r="A101" s="17"/>
      <c r="B101" s="12"/>
      <c r="C101" s="12"/>
      <c r="D101" s="12"/>
      <c r="E101" s="12"/>
      <c r="F101" s="12"/>
      <c r="G101" s="12"/>
      <c r="H101" s="12"/>
      <c r="I101" s="12"/>
      <c r="J101" s="12"/>
      <c r="K101" s="12"/>
      <c r="L101" s="12"/>
      <c r="M101" s="12"/>
    </row>
    <row r="102" spans="1:25" ht="15.75" thickBot="1">
      <c r="A102" s="17"/>
      <c r="B102" s="21"/>
      <c r="C102" s="35" t="s">
        <v>261</v>
      </c>
      <c r="D102" s="35"/>
      <c r="E102" s="35"/>
      <c r="F102" s="35"/>
      <c r="G102" s="35"/>
      <c r="H102" s="35"/>
      <c r="I102" s="35"/>
      <c r="J102" s="35"/>
      <c r="K102" s="35"/>
      <c r="L102" s="35"/>
      <c r="M102" s="35"/>
    </row>
    <row r="103" spans="1:25" ht="15.75" thickBot="1">
      <c r="A103" s="17"/>
      <c r="B103" s="21"/>
      <c r="C103" s="36">
        <v>2014</v>
      </c>
      <c r="D103" s="36"/>
      <c r="E103" s="36"/>
      <c r="F103" s="24"/>
      <c r="G103" s="36">
        <v>2013</v>
      </c>
      <c r="H103" s="36"/>
      <c r="I103" s="36"/>
      <c r="J103" s="24"/>
      <c r="K103" s="36">
        <v>2012</v>
      </c>
      <c r="L103" s="36"/>
      <c r="M103" s="36"/>
    </row>
    <row r="104" spans="1:25">
      <c r="A104" s="17"/>
      <c r="B104" s="37" t="s">
        <v>990</v>
      </c>
      <c r="C104" s="38" t="s">
        <v>255</v>
      </c>
      <c r="D104" s="73">
        <v>429</v>
      </c>
      <c r="E104" s="42"/>
      <c r="F104" s="44"/>
      <c r="G104" s="38" t="s">
        <v>255</v>
      </c>
      <c r="H104" s="73">
        <v>27</v>
      </c>
      <c r="I104" s="42"/>
      <c r="J104" s="44"/>
      <c r="K104" s="38" t="s">
        <v>255</v>
      </c>
      <c r="L104" s="73">
        <v>2</v>
      </c>
      <c r="M104" s="42"/>
    </row>
    <row r="105" spans="1:25">
      <c r="A105" s="17"/>
      <c r="B105" s="37"/>
      <c r="C105" s="39"/>
      <c r="D105" s="74"/>
      <c r="E105" s="43"/>
      <c r="F105" s="44"/>
      <c r="G105" s="39"/>
      <c r="H105" s="74"/>
      <c r="I105" s="43"/>
      <c r="J105" s="44"/>
      <c r="K105" s="39"/>
      <c r="L105" s="74"/>
      <c r="M105" s="43"/>
    </row>
    <row r="106" spans="1:25">
      <c r="A106" s="17"/>
      <c r="B106" s="51" t="s">
        <v>991</v>
      </c>
      <c r="C106" s="68" t="s">
        <v>339</v>
      </c>
      <c r="D106" s="68"/>
      <c r="E106" s="47"/>
      <c r="F106" s="47"/>
      <c r="G106" s="68" t="s">
        <v>339</v>
      </c>
      <c r="H106" s="68"/>
      <c r="I106" s="47"/>
      <c r="J106" s="47"/>
      <c r="K106" s="68">
        <v>28</v>
      </c>
      <c r="L106" s="68"/>
      <c r="M106" s="47"/>
    </row>
    <row r="107" spans="1:25">
      <c r="A107" s="17"/>
      <c r="B107" s="51"/>
      <c r="C107" s="68"/>
      <c r="D107" s="68"/>
      <c r="E107" s="47"/>
      <c r="F107" s="47"/>
      <c r="G107" s="68"/>
      <c r="H107" s="68"/>
      <c r="I107" s="47"/>
      <c r="J107" s="47"/>
      <c r="K107" s="68"/>
      <c r="L107" s="68"/>
      <c r="M107" s="47"/>
    </row>
    <row r="108" spans="1:25">
      <c r="A108" s="17"/>
      <c r="B108" s="62" t="s">
        <v>992</v>
      </c>
      <c r="C108" s="69">
        <v>20</v>
      </c>
      <c r="D108" s="69"/>
      <c r="E108" s="44"/>
      <c r="F108" s="44"/>
      <c r="G108" s="69" t="s">
        <v>339</v>
      </c>
      <c r="H108" s="69"/>
      <c r="I108" s="44"/>
      <c r="J108" s="44"/>
      <c r="K108" s="69" t="s">
        <v>339</v>
      </c>
      <c r="L108" s="69"/>
      <c r="M108" s="44"/>
    </row>
    <row r="109" spans="1:25">
      <c r="A109" s="17"/>
      <c r="B109" s="62"/>
      <c r="C109" s="69"/>
      <c r="D109" s="69"/>
      <c r="E109" s="44"/>
      <c r="F109" s="44"/>
      <c r="G109" s="69"/>
      <c r="H109" s="69"/>
      <c r="I109" s="44"/>
      <c r="J109" s="44"/>
      <c r="K109" s="69"/>
      <c r="L109" s="69"/>
      <c r="M109" s="44"/>
    </row>
    <row r="110" spans="1:25">
      <c r="A110" s="17"/>
      <c r="B110" s="51" t="s">
        <v>993</v>
      </c>
      <c r="C110" s="68" t="s">
        <v>559</v>
      </c>
      <c r="D110" s="68"/>
      <c r="E110" s="59" t="s">
        <v>377</v>
      </c>
      <c r="F110" s="47"/>
      <c r="G110" s="68">
        <v>406</v>
      </c>
      <c r="H110" s="68"/>
      <c r="I110" s="47"/>
      <c r="J110" s="47"/>
      <c r="K110" s="68" t="s">
        <v>339</v>
      </c>
      <c r="L110" s="68"/>
      <c r="M110" s="47"/>
    </row>
    <row r="111" spans="1:25">
      <c r="A111" s="17"/>
      <c r="B111" s="51"/>
      <c r="C111" s="68"/>
      <c r="D111" s="68"/>
      <c r="E111" s="59"/>
      <c r="F111" s="47"/>
      <c r="G111" s="68"/>
      <c r="H111" s="68"/>
      <c r="I111" s="47"/>
      <c r="J111" s="47"/>
      <c r="K111" s="68"/>
      <c r="L111" s="68"/>
      <c r="M111" s="47"/>
    </row>
    <row r="112" spans="1:25">
      <c r="A112" s="17"/>
      <c r="B112" s="62" t="s">
        <v>994</v>
      </c>
      <c r="C112" s="69" t="s">
        <v>638</v>
      </c>
      <c r="D112" s="69"/>
      <c r="E112" s="78" t="s">
        <v>377</v>
      </c>
      <c r="F112" s="44"/>
      <c r="G112" s="69" t="s">
        <v>339</v>
      </c>
      <c r="H112" s="69"/>
      <c r="I112" s="44"/>
      <c r="J112" s="44"/>
      <c r="K112" s="69" t="s">
        <v>339</v>
      </c>
      <c r="L112" s="69"/>
      <c r="M112" s="44"/>
    </row>
    <row r="113" spans="1:25">
      <c r="A113" s="17"/>
      <c r="B113" s="62"/>
      <c r="C113" s="69"/>
      <c r="D113" s="69"/>
      <c r="E113" s="78"/>
      <c r="F113" s="44"/>
      <c r="G113" s="69"/>
      <c r="H113" s="69"/>
      <c r="I113" s="44"/>
      <c r="J113" s="44"/>
      <c r="K113" s="69"/>
      <c r="L113" s="69"/>
      <c r="M113" s="44"/>
    </row>
    <row r="114" spans="1:25" ht="15.75" thickBot="1">
      <c r="A114" s="17"/>
      <c r="B114" s="31" t="s">
        <v>995</v>
      </c>
      <c r="C114" s="76" t="s">
        <v>883</v>
      </c>
      <c r="D114" s="76"/>
      <c r="E114" s="81" t="s">
        <v>377</v>
      </c>
      <c r="F114" s="21"/>
      <c r="G114" s="76" t="s">
        <v>379</v>
      </c>
      <c r="H114" s="76"/>
      <c r="I114" s="81" t="s">
        <v>377</v>
      </c>
      <c r="J114" s="21"/>
      <c r="K114" s="76" t="s">
        <v>883</v>
      </c>
      <c r="L114" s="76"/>
      <c r="M114" s="81" t="s">
        <v>377</v>
      </c>
    </row>
    <row r="115" spans="1:25">
      <c r="A115" s="17"/>
      <c r="B115" s="37" t="s">
        <v>996</v>
      </c>
      <c r="C115" s="38" t="s">
        <v>255</v>
      </c>
      <c r="D115" s="73">
        <v>440</v>
      </c>
      <c r="E115" s="42"/>
      <c r="F115" s="44"/>
      <c r="G115" s="38" t="s">
        <v>255</v>
      </c>
      <c r="H115" s="73">
        <v>429</v>
      </c>
      <c r="I115" s="42"/>
      <c r="J115" s="44"/>
      <c r="K115" s="38" t="s">
        <v>255</v>
      </c>
      <c r="L115" s="73">
        <v>27</v>
      </c>
      <c r="M115" s="42"/>
    </row>
    <row r="116" spans="1:25" ht="15.75" thickBot="1">
      <c r="A116" s="17"/>
      <c r="B116" s="37"/>
      <c r="C116" s="63"/>
      <c r="D116" s="83"/>
      <c r="E116" s="65"/>
      <c r="F116" s="44"/>
      <c r="G116" s="63"/>
      <c r="H116" s="83"/>
      <c r="I116" s="65"/>
      <c r="J116" s="44"/>
      <c r="K116" s="63"/>
      <c r="L116" s="83"/>
      <c r="M116" s="65"/>
    </row>
    <row r="117" spans="1:25" ht="15.75" thickTop="1">
      <c r="A117" s="17"/>
      <c r="B117" s="19" t="s">
        <v>997</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ht="25.5" customHeight="1">
      <c r="A118" s="17"/>
      <c r="B118" s="19" t="s">
        <v>998</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7"/>
      <c r="B119" s="19" t="s">
        <v>999</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7"/>
      <c r="B120" s="19" t="s">
        <v>1000</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ht="38.25" customHeight="1">
      <c r="A121" s="17"/>
      <c r="B121" s="19" t="s">
        <v>1001</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7"/>
      <c r="B122" s="19" t="s">
        <v>1002</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row>
  </sheetData>
  <mergeCells count="438">
    <mergeCell ref="B121:Y121"/>
    <mergeCell ref="B122:Y122"/>
    <mergeCell ref="B98:Y98"/>
    <mergeCell ref="B99:Y99"/>
    <mergeCell ref="B117:Y117"/>
    <mergeCell ref="B118:Y118"/>
    <mergeCell ref="B119:Y119"/>
    <mergeCell ref="B120:Y120"/>
    <mergeCell ref="A1:A2"/>
    <mergeCell ref="B1:Y1"/>
    <mergeCell ref="B2:Y2"/>
    <mergeCell ref="B3:Y3"/>
    <mergeCell ref="A4:A122"/>
    <mergeCell ref="B4:Y4"/>
    <mergeCell ref="B5:Y5"/>
    <mergeCell ref="B26:Y26"/>
    <mergeCell ref="B53:Y53"/>
    <mergeCell ref="B83:Y83"/>
    <mergeCell ref="H115:H116"/>
    <mergeCell ref="I115:I116"/>
    <mergeCell ref="J115:J116"/>
    <mergeCell ref="K115:K116"/>
    <mergeCell ref="L115:L116"/>
    <mergeCell ref="M115:M116"/>
    <mergeCell ref="M112:M113"/>
    <mergeCell ref="C114:D114"/>
    <mergeCell ref="G114:H114"/>
    <mergeCell ref="K114:L114"/>
    <mergeCell ref="B115:B116"/>
    <mergeCell ref="C115:C116"/>
    <mergeCell ref="D115:D116"/>
    <mergeCell ref="E115:E116"/>
    <mergeCell ref="F115:F116"/>
    <mergeCell ref="G115:G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M102"/>
    <mergeCell ref="C103:E103"/>
    <mergeCell ref="G103:I103"/>
    <mergeCell ref="K103:M103"/>
    <mergeCell ref="B104:B105"/>
    <mergeCell ref="C104:C105"/>
    <mergeCell ref="D104:D105"/>
    <mergeCell ref="E104:E105"/>
    <mergeCell ref="F104:F105"/>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4:I84"/>
    <mergeCell ref="C86:I86"/>
    <mergeCell ref="C87:E87"/>
    <mergeCell ref="G87:I87"/>
    <mergeCell ref="B89:B90"/>
    <mergeCell ref="C89:D90"/>
    <mergeCell ref="E89:E90"/>
    <mergeCell ref="F89:F90"/>
    <mergeCell ref="G89:H90"/>
    <mergeCell ref="I89:I90"/>
    <mergeCell ref="C79:D79"/>
    <mergeCell ref="G79:H79"/>
    <mergeCell ref="C80:D80"/>
    <mergeCell ref="G80:H80"/>
    <mergeCell ref="C81:D81"/>
    <mergeCell ref="G81:H81"/>
    <mergeCell ref="C76:D76"/>
    <mergeCell ref="G76:H76"/>
    <mergeCell ref="C77:D77"/>
    <mergeCell ref="G77:H77"/>
    <mergeCell ref="C78:D78"/>
    <mergeCell ref="G78:H78"/>
    <mergeCell ref="I70:I71"/>
    <mergeCell ref="C72:E72"/>
    <mergeCell ref="G72:I72"/>
    <mergeCell ref="C73:E73"/>
    <mergeCell ref="G73:I73"/>
    <mergeCell ref="C75:D75"/>
    <mergeCell ref="G75:H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W47:W48"/>
    <mergeCell ref="X47:X48"/>
    <mergeCell ref="Y47:Y48"/>
    <mergeCell ref="B54:I54"/>
    <mergeCell ref="C56:I56"/>
    <mergeCell ref="C57:E57"/>
    <mergeCell ref="G57:I57"/>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W33:Y34"/>
    <mergeCell ref="B35:B36"/>
    <mergeCell ref="C35:D36"/>
    <mergeCell ref="E35:E36"/>
    <mergeCell ref="F35:F36"/>
    <mergeCell ref="G35:H36"/>
    <mergeCell ref="I35:I36"/>
    <mergeCell ref="J35:J36"/>
    <mergeCell ref="K35:L36"/>
    <mergeCell ref="M35:M36"/>
    <mergeCell ref="M33:M34"/>
    <mergeCell ref="N33:N34"/>
    <mergeCell ref="O33:Q34"/>
    <mergeCell ref="R33:R34"/>
    <mergeCell ref="S33:U34"/>
    <mergeCell ref="V33:V34"/>
    <mergeCell ref="B33:B34"/>
    <mergeCell ref="C33:E34"/>
    <mergeCell ref="F33:F34"/>
    <mergeCell ref="G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J24:J25"/>
    <mergeCell ref="K24:K25"/>
    <mergeCell ref="L24:L25"/>
    <mergeCell ref="M24:M25"/>
    <mergeCell ref="B27:Y27"/>
    <mergeCell ref="C29:M29"/>
    <mergeCell ref="O29:Y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18.140625" customWidth="1"/>
    <col min="6" max="6" width="7" customWidth="1"/>
    <col min="7" max="7" width="9" customWidth="1"/>
    <col min="8" max="9" width="18.140625" customWidth="1"/>
    <col min="10" max="10" width="7" customWidth="1"/>
    <col min="11" max="11" width="36.5703125" customWidth="1"/>
    <col min="12" max="12" width="9" customWidth="1"/>
    <col min="13" max="13" width="13.42578125" customWidth="1"/>
    <col min="14" max="14" width="7" customWidth="1"/>
  </cols>
  <sheetData>
    <row r="1" spans="1:14" ht="30" customHeight="1">
      <c r="A1" s="9" t="s">
        <v>10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04</v>
      </c>
      <c r="B3" s="16"/>
      <c r="C3" s="16"/>
      <c r="D3" s="16"/>
      <c r="E3" s="16"/>
      <c r="F3" s="16"/>
      <c r="G3" s="16"/>
      <c r="H3" s="16"/>
      <c r="I3" s="16"/>
      <c r="J3" s="16"/>
      <c r="K3" s="16"/>
      <c r="L3" s="16"/>
      <c r="M3" s="16"/>
      <c r="N3" s="16"/>
    </row>
    <row r="4" spans="1:14">
      <c r="A4" s="17" t="s">
        <v>1005</v>
      </c>
      <c r="B4" s="18" t="s">
        <v>1006</v>
      </c>
      <c r="C4" s="18"/>
      <c r="D4" s="18"/>
      <c r="E4" s="18"/>
      <c r="F4" s="18"/>
      <c r="G4" s="18"/>
      <c r="H4" s="18"/>
      <c r="I4" s="18"/>
      <c r="J4" s="18"/>
      <c r="K4" s="18"/>
      <c r="L4" s="18"/>
      <c r="M4" s="18"/>
      <c r="N4" s="18"/>
    </row>
    <row r="5" spans="1:14">
      <c r="A5" s="17"/>
      <c r="B5" s="20" t="s">
        <v>1007</v>
      </c>
      <c r="C5" s="20"/>
      <c r="D5" s="20"/>
      <c r="E5" s="20"/>
      <c r="F5" s="20"/>
      <c r="G5" s="20"/>
      <c r="H5" s="20"/>
      <c r="I5" s="20"/>
      <c r="J5" s="20"/>
      <c r="K5" s="20"/>
      <c r="L5" s="20"/>
      <c r="M5" s="20"/>
      <c r="N5" s="20"/>
    </row>
    <row r="6" spans="1:14" ht="25.5" customHeight="1">
      <c r="A6" s="17"/>
      <c r="B6" s="80" t="s">
        <v>1008</v>
      </c>
      <c r="C6" s="80"/>
      <c r="D6" s="80"/>
      <c r="E6" s="80"/>
      <c r="F6" s="80"/>
      <c r="G6" s="80"/>
      <c r="H6" s="80"/>
      <c r="I6" s="80"/>
      <c r="J6" s="80"/>
      <c r="K6" s="80"/>
      <c r="L6" s="80"/>
      <c r="M6" s="80"/>
      <c r="N6" s="80"/>
    </row>
    <row r="7" spans="1:14" ht="51" customHeight="1">
      <c r="A7" s="17"/>
      <c r="B7" s="19" t="s">
        <v>1009</v>
      </c>
      <c r="C7" s="19"/>
      <c r="D7" s="19"/>
      <c r="E7" s="19"/>
      <c r="F7" s="19"/>
      <c r="G7" s="19"/>
      <c r="H7" s="19"/>
      <c r="I7" s="19"/>
      <c r="J7" s="19"/>
      <c r="K7" s="19"/>
      <c r="L7" s="19"/>
      <c r="M7" s="19"/>
      <c r="N7" s="19"/>
    </row>
    <row r="8" spans="1:14" ht="25.5" customHeight="1">
      <c r="A8" s="17"/>
      <c r="B8" s="19" t="s">
        <v>1010</v>
      </c>
      <c r="C8" s="19"/>
      <c r="D8" s="19"/>
      <c r="E8" s="19"/>
      <c r="F8" s="19"/>
      <c r="G8" s="19"/>
      <c r="H8" s="19"/>
      <c r="I8" s="19"/>
      <c r="J8" s="19"/>
      <c r="K8" s="19"/>
      <c r="L8" s="19"/>
      <c r="M8" s="19"/>
      <c r="N8" s="19"/>
    </row>
    <row r="9" spans="1:14">
      <c r="A9" s="17"/>
      <c r="B9" s="20" t="s">
        <v>1011</v>
      </c>
      <c r="C9" s="20"/>
      <c r="D9" s="20"/>
      <c r="E9" s="20"/>
      <c r="F9" s="20"/>
      <c r="G9" s="20"/>
      <c r="H9" s="20"/>
      <c r="I9" s="20"/>
      <c r="J9" s="20"/>
      <c r="K9" s="20"/>
      <c r="L9" s="20"/>
      <c r="M9" s="20"/>
      <c r="N9" s="20"/>
    </row>
    <row r="10" spans="1:14" ht="25.5" customHeight="1">
      <c r="A10" s="17"/>
      <c r="B10" s="19" t="s">
        <v>1012</v>
      </c>
      <c r="C10" s="19"/>
      <c r="D10" s="19"/>
      <c r="E10" s="19"/>
      <c r="F10" s="19"/>
      <c r="G10" s="19"/>
      <c r="H10" s="19"/>
      <c r="I10" s="19"/>
      <c r="J10" s="19"/>
      <c r="K10" s="19"/>
      <c r="L10" s="19"/>
      <c r="M10" s="19"/>
      <c r="N10" s="19"/>
    </row>
    <row r="11" spans="1:14">
      <c r="A11" s="17"/>
      <c r="B11" s="20" t="s">
        <v>1013</v>
      </c>
      <c r="C11" s="20"/>
      <c r="D11" s="20"/>
      <c r="E11" s="20"/>
      <c r="F11" s="20"/>
      <c r="G11" s="20"/>
      <c r="H11" s="20"/>
      <c r="I11" s="20"/>
      <c r="J11" s="20"/>
      <c r="K11" s="20"/>
      <c r="L11" s="20"/>
      <c r="M11" s="20"/>
      <c r="N11" s="20"/>
    </row>
    <row r="12" spans="1:14" ht="51" customHeight="1">
      <c r="A12" s="17"/>
      <c r="B12" s="19" t="s">
        <v>1014</v>
      </c>
      <c r="C12" s="19"/>
      <c r="D12" s="19"/>
      <c r="E12" s="19"/>
      <c r="F12" s="19"/>
      <c r="G12" s="19"/>
      <c r="H12" s="19"/>
      <c r="I12" s="19"/>
      <c r="J12" s="19"/>
      <c r="K12" s="19"/>
      <c r="L12" s="19"/>
      <c r="M12" s="19"/>
      <c r="N12" s="19"/>
    </row>
    <row r="13" spans="1:14">
      <c r="A13" s="17"/>
      <c r="B13" s="20" t="s">
        <v>1015</v>
      </c>
      <c r="C13" s="20"/>
      <c r="D13" s="20"/>
      <c r="E13" s="20"/>
      <c r="F13" s="20"/>
      <c r="G13" s="20"/>
      <c r="H13" s="20"/>
      <c r="I13" s="20"/>
      <c r="J13" s="20"/>
      <c r="K13" s="20"/>
      <c r="L13" s="20"/>
      <c r="M13" s="20"/>
      <c r="N13" s="20"/>
    </row>
    <row r="14" spans="1:14" ht="38.25" customHeight="1">
      <c r="A14" s="17"/>
      <c r="B14" s="19" t="s">
        <v>1016</v>
      </c>
      <c r="C14" s="19"/>
      <c r="D14" s="19"/>
      <c r="E14" s="19"/>
      <c r="F14" s="19"/>
      <c r="G14" s="19"/>
      <c r="H14" s="19"/>
      <c r="I14" s="19"/>
      <c r="J14" s="19"/>
      <c r="K14" s="19"/>
      <c r="L14" s="19"/>
      <c r="M14" s="19"/>
      <c r="N14" s="19"/>
    </row>
    <row r="15" spans="1:14">
      <c r="A15" s="17"/>
      <c r="B15" s="20" t="s">
        <v>1017</v>
      </c>
      <c r="C15" s="20"/>
      <c r="D15" s="20"/>
      <c r="E15" s="20"/>
      <c r="F15" s="20"/>
      <c r="G15" s="20"/>
      <c r="H15" s="20"/>
      <c r="I15" s="20"/>
      <c r="J15" s="20"/>
      <c r="K15" s="20"/>
      <c r="L15" s="20"/>
      <c r="M15" s="20"/>
      <c r="N15" s="20"/>
    </row>
    <row r="16" spans="1:14" ht="25.5" customHeight="1">
      <c r="A16" s="17"/>
      <c r="B16" s="19" t="s">
        <v>1018</v>
      </c>
      <c r="C16" s="19"/>
      <c r="D16" s="19"/>
      <c r="E16" s="19"/>
      <c r="F16" s="19"/>
      <c r="G16" s="19"/>
      <c r="H16" s="19"/>
      <c r="I16" s="19"/>
      <c r="J16" s="19"/>
      <c r="K16" s="19"/>
      <c r="L16" s="19"/>
      <c r="M16" s="19"/>
      <c r="N16" s="19"/>
    </row>
    <row r="17" spans="1:14">
      <c r="A17" s="17"/>
      <c r="B17" s="20" t="s">
        <v>1019</v>
      </c>
      <c r="C17" s="20"/>
      <c r="D17" s="20"/>
      <c r="E17" s="20"/>
      <c r="F17" s="20"/>
      <c r="G17" s="20"/>
      <c r="H17" s="20"/>
      <c r="I17" s="20"/>
      <c r="J17" s="20"/>
      <c r="K17" s="20"/>
      <c r="L17" s="20"/>
      <c r="M17" s="20"/>
      <c r="N17" s="20"/>
    </row>
    <row r="18" spans="1:14" ht="25.5" customHeight="1">
      <c r="A18" s="17"/>
      <c r="B18" s="19" t="s">
        <v>1020</v>
      </c>
      <c r="C18" s="19"/>
      <c r="D18" s="19"/>
      <c r="E18" s="19"/>
      <c r="F18" s="19"/>
      <c r="G18" s="19"/>
      <c r="H18" s="19"/>
      <c r="I18" s="19"/>
      <c r="J18" s="19"/>
      <c r="K18" s="19"/>
      <c r="L18" s="19"/>
      <c r="M18" s="19"/>
      <c r="N18" s="19"/>
    </row>
    <row r="19" spans="1:14">
      <c r="A19" s="17"/>
      <c r="B19" s="20" t="s">
        <v>1021</v>
      </c>
      <c r="C19" s="20"/>
      <c r="D19" s="20"/>
      <c r="E19" s="20"/>
      <c r="F19" s="20"/>
      <c r="G19" s="20"/>
      <c r="H19" s="20"/>
      <c r="I19" s="20"/>
      <c r="J19" s="20"/>
      <c r="K19" s="20"/>
      <c r="L19" s="20"/>
      <c r="M19" s="20"/>
      <c r="N19" s="20"/>
    </row>
    <row r="20" spans="1:14" ht="25.5" customHeight="1">
      <c r="A20" s="17"/>
      <c r="B20" s="19" t="s">
        <v>1022</v>
      </c>
      <c r="C20" s="19"/>
      <c r="D20" s="19"/>
      <c r="E20" s="19"/>
      <c r="F20" s="19"/>
      <c r="G20" s="19"/>
      <c r="H20" s="19"/>
      <c r="I20" s="19"/>
      <c r="J20" s="19"/>
      <c r="K20" s="19"/>
      <c r="L20" s="19"/>
      <c r="M20" s="19"/>
      <c r="N20" s="19"/>
    </row>
    <row r="21" spans="1:14" ht="25.5" customHeight="1">
      <c r="A21" s="17"/>
      <c r="B21" s="19" t="s">
        <v>1023</v>
      </c>
      <c r="C21" s="19"/>
      <c r="D21" s="19"/>
      <c r="E21" s="19"/>
      <c r="F21" s="19"/>
      <c r="G21" s="19"/>
      <c r="H21" s="19"/>
      <c r="I21" s="19"/>
      <c r="J21" s="19"/>
      <c r="K21" s="19"/>
      <c r="L21" s="19"/>
      <c r="M21" s="19"/>
      <c r="N21" s="19"/>
    </row>
    <row r="22" spans="1:14">
      <c r="A22" s="17"/>
      <c r="B22" s="34"/>
      <c r="C22" s="34"/>
      <c r="D22" s="34"/>
      <c r="E22" s="34"/>
      <c r="F22" s="34"/>
      <c r="G22" s="34"/>
      <c r="H22" s="34"/>
      <c r="I22" s="34"/>
      <c r="J22" s="34"/>
      <c r="K22" s="34"/>
      <c r="L22" s="34"/>
      <c r="M22" s="34"/>
      <c r="N22" s="34"/>
    </row>
    <row r="23" spans="1:14">
      <c r="A23" s="17"/>
      <c r="B23" s="12"/>
      <c r="C23" s="12"/>
      <c r="D23" s="12"/>
      <c r="E23" s="12"/>
      <c r="F23" s="12"/>
      <c r="G23" s="12"/>
      <c r="H23" s="12"/>
      <c r="I23" s="12"/>
      <c r="J23" s="12"/>
      <c r="K23" s="12"/>
      <c r="L23" s="12"/>
      <c r="M23" s="12"/>
      <c r="N23" s="12"/>
    </row>
    <row r="24" spans="1:14" ht="15.75" thickBot="1">
      <c r="A24" s="17"/>
      <c r="B24" s="21"/>
      <c r="C24" s="21"/>
      <c r="D24" s="35" t="s">
        <v>310</v>
      </c>
      <c r="E24" s="35"/>
      <c r="F24" s="35"/>
      <c r="G24" s="35"/>
      <c r="H24" s="35"/>
      <c r="I24" s="35"/>
      <c r="J24" s="35"/>
      <c r="K24" s="35"/>
      <c r="L24" s="35"/>
      <c r="M24" s="35"/>
      <c r="N24" s="35"/>
    </row>
    <row r="25" spans="1:14" ht="15.75" thickBot="1">
      <c r="A25" s="17"/>
      <c r="B25" s="21"/>
      <c r="C25" s="21"/>
      <c r="D25" s="36">
        <v>2014</v>
      </c>
      <c r="E25" s="36"/>
      <c r="F25" s="36"/>
      <c r="G25" s="21"/>
      <c r="H25" s="36">
        <v>2013</v>
      </c>
      <c r="I25" s="36"/>
      <c r="J25" s="36"/>
      <c r="K25" s="21"/>
      <c r="L25" s="36">
        <v>2012</v>
      </c>
      <c r="M25" s="36"/>
      <c r="N25" s="36"/>
    </row>
    <row r="26" spans="1:14">
      <c r="A26" s="17"/>
      <c r="B26" s="37" t="s">
        <v>1024</v>
      </c>
      <c r="C26" s="44"/>
      <c r="D26" s="38" t="s">
        <v>255</v>
      </c>
      <c r="E26" s="73">
        <v>139</v>
      </c>
      <c r="F26" s="42"/>
      <c r="G26" s="44"/>
      <c r="H26" s="38" t="s">
        <v>255</v>
      </c>
      <c r="I26" s="73">
        <v>140</v>
      </c>
      <c r="J26" s="42"/>
      <c r="K26" s="44"/>
      <c r="L26" s="38" t="s">
        <v>255</v>
      </c>
      <c r="M26" s="73">
        <v>57</v>
      </c>
      <c r="N26" s="42"/>
    </row>
    <row r="27" spans="1:14">
      <c r="A27" s="17"/>
      <c r="B27" s="37"/>
      <c r="C27" s="44"/>
      <c r="D27" s="39"/>
      <c r="E27" s="74"/>
      <c r="F27" s="43"/>
      <c r="G27" s="44"/>
      <c r="H27" s="39"/>
      <c r="I27" s="74"/>
      <c r="J27" s="43"/>
      <c r="K27" s="44"/>
      <c r="L27" s="39"/>
      <c r="M27" s="74"/>
      <c r="N27" s="43"/>
    </row>
    <row r="28" spans="1:14" ht="15.75" thickBot="1">
      <c r="A28" s="17"/>
      <c r="B28" s="30" t="s">
        <v>1025</v>
      </c>
      <c r="C28" s="21"/>
      <c r="D28" s="76" t="s">
        <v>1026</v>
      </c>
      <c r="E28" s="76"/>
      <c r="F28" s="81" t="s">
        <v>377</v>
      </c>
      <c r="G28" s="21"/>
      <c r="H28" s="76" t="s">
        <v>436</v>
      </c>
      <c r="I28" s="76"/>
      <c r="J28" s="81" t="s">
        <v>377</v>
      </c>
      <c r="K28" s="21"/>
      <c r="L28" s="76" t="s">
        <v>379</v>
      </c>
      <c r="M28" s="76"/>
      <c r="N28" s="81" t="s">
        <v>377</v>
      </c>
    </row>
    <row r="29" spans="1:14">
      <c r="A29" s="17"/>
      <c r="B29" s="62" t="s">
        <v>1027</v>
      </c>
      <c r="C29" s="44"/>
      <c r="D29" s="38" t="s">
        <v>255</v>
      </c>
      <c r="E29" s="73">
        <v>113</v>
      </c>
      <c r="F29" s="42"/>
      <c r="G29" s="44"/>
      <c r="H29" s="38" t="s">
        <v>255</v>
      </c>
      <c r="I29" s="73">
        <v>116</v>
      </c>
      <c r="J29" s="42"/>
      <c r="K29" s="44"/>
      <c r="L29" s="38" t="s">
        <v>255</v>
      </c>
      <c r="M29" s="73">
        <v>53</v>
      </c>
      <c r="N29" s="42"/>
    </row>
    <row r="30" spans="1:14">
      <c r="A30" s="17"/>
      <c r="B30" s="62"/>
      <c r="C30" s="44"/>
      <c r="D30" s="78"/>
      <c r="E30" s="69"/>
      <c r="F30" s="44"/>
      <c r="G30" s="44"/>
      <c r="H30" s="78"/>
      <c r="I30" s="69"/>
      <c r="J30" s="44"/>
      <c r="K30" s="44"/>
      <c r="L30" s="78"/>
      <c r="M30" s="69"/>
      <c r="N30" s="44"/>
    </row>
    <row r="31" spans="1:14">
      <c r="A31" s="17"/>
      <c r="B31" s="12"/>
      <c r="C31" s="12"/>
    </row>
    <row r="32" spans="1:14" ht="51">
      <c r="A32" s="17"/>
      <c r="B32" s="77" t="s">
        <v>292</v>
      </c>
      <c r="C32" s="14" t="s">
        <v>1028</v>
      </c>
    </row>
    <row r="33" spans="1:14">
      <c r="A33" s="17"/>
      <c r="B33" s="19" t="s">
        <v>1029</v>
      </c>
      <c r="C33" s="19"/>
      <c r="D33" s="19"/>
      <c r="E33" s="19"/>
      <c r="F33" s="19"/>
      <c r="G33" s="19"/>
      <c r="H33" s="19"/>
      <c r="I33" s="19"/>
      <c r="J33" s="19"/>
      <c r="K33" s="19"/>
      <c r="L33" s="19"/>
      <c r="M33" s="19"/>
      <c r="N33" s="19"/>
    </row>
    <row r="34" spans="1:14">
      <c r="A34" s="17"/>
      <c r="B34" s="34"/>
      <c r="C34" s="34"/>
      <c r="D34" s="34"/>
      <c r="E34" s="34"/>
    </row>
    <row r="35" spans="1:14">
      <c r="A35" s="17"/>
      <c r="B35" s="12"/>
      <c r="C35" s="12"/>
      <c r="D35" s="12"/>
      <c r="E35" s="12"/>
    </row>
    <row r="36" spans="1:14">
      <c r="A36" s="17"/>
      <c r="B36" s="177" t="s">
        <v>569</v>
      </c>
      <c r="C36" s="47"/>
      <c r="D36" s="47"/>
      <c r="E36" s="47"/>
    </row>
    <row r="37" spans="1:14">
      <c r="A37" s="17"/>
      <c r="B37" s="178">
        <v>2015</v>
      </c>
      <c r="C37" s="78" t="s">
        <v>255</v>
      </c>
      <c r="D37" s="69">
        <v>146</v>
      </c>
      <c r="E37" s="44"/>
    </row>
    <row r="38" spans="1:14">
      <c r="A38" s="17"/>
      <c r="B38" s="178"/>
      <c r="C38" s="78"/>
      <c r="D38" s="69"/>
      <c r="E38" s="44"/>
    </row>
    <row r="39" spans="1:14">
      <c r="A39" s="17"/>
      <c r="B39" s="19">
        <v>2016</v>
      </c>
      <c r="C39" s="68">
        <v>124</v>
      </c>
      <c r="D39" s="68"/>
      <c r="E39" s="47"/>
    </row>
    <row r="40" spans="1:14">
      <c r="A40" s="17"/>
      <c r="B40" s="19"/>
      <c r="C40" s="68"/>
      <c r="D40" s="68"/>
      <c r="E40" s="47"/>
    </row>
    <row r="41" spans="1:14">
      <c r="A41" s="17"/>
      <c r="B41" s="178">
        <v>2017</v>
      </c>
      <c r="C41" s="69">
        <v>114</v>
      </c>
      <c r="D41" s="69"/>
      <c r="E41" s="44"/>
    </row>
    <row r="42" spans="1:14">
      <c r="A42" s="17"/>
      <c r="B42" s="178"/>
      <c r="C42" s="69"/>
      <c r="D42" s="69"/>
      <c r="E42" s="44"/>
    </row>
    <row r="43" spans="1:14">
      <c r="A43" s="17"/>
      <c r="B43" s="19">
        <v>2018</v>
      </c>
      <c r="C43" s="68">
        <v>105</v>
      </c>
      <c r="D43" s="68"/>
      <c r="E43" s="47"/>
    </row>
    <row r="44" spans="1:14">
      <c r="A44" s="17"/>
      <c r="B44" s="19"/>
      <c r="C44" s="68"/>
      <c r="D44" s="68"/>
      <c r="E44" s="47"/>
    </row>
    <row r="45" spans="1:14">
      <c r="A45" s="17"/>
      <c r="B45" s="178">
        <v>2019</v>
      </c>
      <c r="C45" s="69">
        <v>100</v>
      </c>
      <c r="D45" s="69"/>
      <c r="E45" s="44"/>
    </row>
    <row r="46" spans="1:14">
      <c r="A46" s="17"/>
      <c r="B46" s="178"/>
      <c r="C46" s="69"/>
      <c r="D46" s="69"/>
      <c r="E46" s="44"/>
    </row>
    <row r="47" spans="1:14">
      <c r="A47" s="17"/>
      <c r="B47" s="19" t="s">
        <v>743</v>
      </c>
      <c r="C47" s="68">
        <v>803</v>
      </c>
      <c r="D47" s="68"/>
      <c r="E47" s="47"/>
    </row>
    <row r="48" spans="1:14" ht="15.75" thickBot="1">
      <c r="A48" s="17"/>
      <c r="B48" s="19"/>
      <c r="C48" s="76"/>
      <c r="D48" s="76"/>
      <c r="E48" s="61"/>
    </row>
    <row r="49" spans="1:14">
      <c r="A49" s="17"/>
      <c r="B49" s="178" t="s">
        <v>1030</v>
      </c>
      <c r="C49" s="40">
        <v>1392</v>
      </c>
      <c r="D49" s="40"/>
      <c r="E49" s="42"/>
    </row>
    <row r="50" spans="1:14">
      <c r="A50" s="17"/>
      <c r="B50" s="178"/>
      <c r="C50" s="48"/>
      <c r="D50" s="48"/>
      <c r="E50" s="44"/>
    </row>
    <row r="51" spans="1:14" ht="15.75" thickBot="1">
      <c r="A51" s="17"/>
      <c r="B51" s="11" t="s">
        <v>1025</v>
      </c>
      <c r="C51" s="76" t="s">
        <v>700</v>
      </c>
      <c r="D51" s="76"/>
      <c r="E51" s="81" t="s">
        <v>377</v>
      </c>
    </row>
    <row r="52" spans="1:14">
      <c r="A52" s="17"/>
      <c r="B52" s="178" t="s">
        <v>1031</v>
      </c>
      <c r="C52" s="38" t="s">
        <v>255</v>
      </c>
      <c r="D52" s="40">
        <v>1358</v>
      </c>
      <c r="E52" s="42"/>
    </row>
    <row r="53" spans="1:14" ht="15.75" thickBot="1">
      <c r="A53" s="17"/>
      <c r="B53" s="178"/>
      <c r="C53" s="63"/>
      <c r="D53" s="64"/>
      <c r="E53" s="65"/>
    </row>
    <row r="54" spans="1:14" ht="15.75" thickTop="1">
      <c r="A54" s="17"/>
      <c r="B54" s="19" t="s">
        <v>1032</v>
      </c>
      <c r="C54" s="19"/>
      <c r="D54" s="19"/>
      <c r="E54" s="19"/>
      <c r="F54" s="19"/>
      <c r="G54" s="19"/>
      <c r="H54" s="19"/>
      <c r="I54" s="19"/>
      <c r="J54" s="19"/>
      <c r="K54" s="19"/>
      <c r="L54" s="19"/>
      <c r="M54" s="19"/>
      <c r="N54" s="19"/>
    </row>
    <row r="55" spans="1:14">
      <c r="A55" s="17"/>
      <c r="B55" s="20" t="s">
        <v>1033</v>
      </c>
      <c r="C55" s="20"/>
      <c r="D55" s="20"/>
      <c r="E55" s="20"/>
      <c r="F55" s="20"/>
      <c r="G55" s="20"/>
      <c r="H55" s="20"/>
      <c r="I55" s="20"/>
      <c r="J55" s="20"/>
      <c r="K55" s="20"/>
      <c r="L55" s="20"/>
      <c r="M55" s="20"/>
      <c r="N55" s="20"/>
    </row>
    <row r="56" spans="1:14" ht="51" customHeight="1">
      <c r="A56" s="17"/>
      <c r="B56" s="19" t="s">
        <v>1034</v>
      </c>
      <c r="C56" s="19"/>
      <c r="D56" s="19"/>
      <c r="E56" s="19"/>
      <c r="F56" s="19"/>
      <c r="G56" s="19"/>
      <c r="H56" s="19"/>
      <c r="I56" s="19"/>
      <c r="J56" s="19"/>
      <c r="K56" s="19"/>
      <c r="L56" s="19"/>
      <c r="M56" s="19"/>
      <c r="N56" s="19"/>
    </row>
    <row r="57" spans="1:14">
      <c r="A57" s="17"/>
      <c r="B57" s="79" t="s">
        <v>1035</v>
      </c>
      <c r="C57" s="79"/>
      <c r="D57" s="79"/>
      <c r="E57" s="79"/>
      <c r="F57" s="79"/>
      <c r="G57" s="79"/>
      <c r="H57" s="79"/>
      <c r="I57" s="79"/>
      <c r="J57" s="79"/>
      <c r="K57" s="79"/>
      <c r="L57" s="79"/>
      <c r="M57" s="79"/>
      <c r="N57" s="79"/>
    </row>
    <row r="58" spans="1:14" ht="38.25" customHeight="1">
      <c r="A58" s="17"/>
      <c r="B58" s="19" t="s">
        <v>1036</v>
      </c>
      <c r="C58" s="19"/>
      <c r="D58" s="19"/>
      <c r="E58" s="19"/>
      <c r="F58" s="19"/>
      <c r="G58" s="19"/>
      <c r="H58" s="19"/>
      <c r="I58" s="19"/>
      <c r="J58" s="19"/>
      <c r="K58" s="19"/>
      <c r="L58" s="19"/>
      <c r="M58" s="19"/>
      <c r="N58" s="19"/>
    </row>
    <row r="59" spans="1:14" ht="38.25" customHeight="1">
      <c r="A59" s="17"/>
      <c r="B59" s="19" t="s">
        <v>1037</v>
      </c>
      <c r="C59" s="19"/>
      <c r="D59" s="19"/>
      <c r="E59" s="19"/>
      <c r="F59" s="19"/>
      <c r="G59" s="19"/>
      <c r="H59" s="19"/>
      <c r="I59" s="19"/>
      <c r="J59" s="19"/>
      <c r="K59" s="19"/>
      <c r="L59" s="19"/>
      <c r="M59" s="19"/>
      <c r="N59" s="19"/>
    </row>
    <row r="60" spans="1:14" ht="51" customHeight="1">
      <c r="A60" s="17"/>
      <c r="B60" s="19" t="s">
        <v>1038</v>
      </c>
      <c r="C60" s="19"/>
      <c r="D60" s="19"/>
      <c r="E60" s="19"/>
      <c r="F60" s="19"/>
      <c r="G60" s="19"/>
      <c r="H60" s="19"/>
      <c r="I60" s="19"/>
      <c r="J60" s="19"/>
      <c r="K60" s="19"/>
      <c r="L60" s="19"/>
      <c r="M60" s="19"/>
      <c r="N60" s="19"/>
    </row>
    <row r="61" spans="1:14">
      <c r="A61" s="17"/>
      <c r="B61" s="79" t="s">
        <v>1039</v>
      </c>
      <c r="C61" s="79"/>
      <c r="D61" s="79"/>
      <c r="E61" s="79"/>
      <c r="F61" s="79"/>
      <c r="G61" s="79"/>
      <c r="H61" s="79"/>
      <c r="I61" s="79"/>
      <c r="J61" s="79"/>
      <c r="K61" s="79"/>
      <c r="L61" s="79"/>
      <c r="M61" s="79"/>
      <c r="N61" s="79"/>
    </row>
    <row r="62" spans="1:14" ht="51" customHeight="1">
      <c r="A62" s="17"/>
      <c r="B62" s="19" t="s">
        <v>1040</v>
      </c>
      <c r="C62" s="19"/>
      <c r="D62" s="19"/>
      <c r="E62" s="19"/>
      <c r="F62" s="19"/>
      <c r="G62" s="19"/>
      <c r="H62" s="19"/>
      <c r="I62" s="19"/>
      <c r="J62" s="19"/>
      <c r="K62" s="19"/>
      <c r="L62" s="19"/>
      <c r="M62" s="19"/>
      <c r="N62" s="19"/>
    </row>
    <row r="63" spans="1:14">
      <c r="A63" s="17"/>
      <c r="B63" s="79" t="s">
        <v>1041</v>
      </c>
      <c r="C63" s="79"/>
      <c r="D63" s="79"/>
      <c r="E63" s="79"/>
      <c r="F63" s="79"/>
      <c r="G63" s="79"/>
      <c r="H63" s="79"/>
      <c r="I63" s="79"/>
      <c r="J63" s="79"/>
      <c r="K63" s="79"/>
      <c r="L63" s="79"/>
      <c r="M63" s="79"/>
      <c r="N63" s="79"/>
    </row>
    <row r="64" spans="1:14" ht="51" customHeight="1">
      <c r="A64" s="17"/>
      <c r="B64" s="19" t="s">
        <v>1042</v>
      </c>
      <c r="C64" s="19"/>
      <c r="D64" s="19"/>
      <c r="E64" s="19"/>
      <c r="F64" s="19"/>
      <c r="G64" s="19"/>
      <c r="H64" s="19"/>
      <c r="I64" s="19"/>
      <c r="J64" s="19"/>
      <c r="K64" s="19"/>
      <c r="L64" s="19"/>
      <c r="M64" s="19"/>
      <c r="N64" s="19"/>
    </row>
    <row r="65" spans="1:14" ht="25.5" customHeight="1">
      <c r="A65" s="17"/>
      <c r="B65" s="19" t="s">
        <v>1043</v>
      </c>
      <c r="C65" s="19"/>
      <c r="D65" s="19"/>
      <c r="E65" s="19"/>
      <c r="F65" s="19"/>
      <c r="G65" s="19"/>
      <c r="H65" s="19"/>
      <c r="I65" s="19"/>
      <c r="J65" s="19"/>
      <c r="K65" s="19"/>
      <c r="L65" s="19"/>
      <c r="M65" s="19"/>
      <c r="N65" s="19"/>
    </row>
    <row r="66" spans="1:14">
      <c r="A66" s="17"/>
      <c r="B66" s="19" t="s">
        <v>1044</v>
      </c>
      <c r="C66" s="19"/>
      <c r="D66" s="19"/>
      <c r="E66" s="19"/>
      <c r="F66" s="19"/>
      <c r="G66" s="19"/>
      <c r="H66" s="19"/>
      <c r="I66" s="19"/>
      <c r="J66" s="19"/>
      <c r="K66" s="19"/>
      <c r="L66" s="19"/>
      <c r="M66" s="19"/>
      <c r="N66" s="19"/>
    </row>
    <row r="67" spans="1:14">
      <c r="A67" s="17"/>
      <c r="B67" s="79" t="s">
        <v>1045</v>
      </c>
      <c r="C67" s="79"/>
      <c r="D67" s="79"/>
      <c r="E67" s="79"/>
      <c r="F67" s="79"/>
      <c r="G67" s="79"/>
      <c r="H67" s="79"/>
      <c r="I67" s="79"/>
      <c r="J67" s="79"/>
      <c r="K67" s="79"/>
      <c r="L67" s="79"/>
      <c r="M67" s="79"/>
      <c r="N67" s="79"/>
    </row>
    <row r="68" spans="1:14" ht="114.75" customHeight="1">
      <c r="A68" s="17"/>
      <c r="B68" s="19" t="s">
        <v>1046</v>
      </c>
      <c r="C68" s="19"/>
      <c r="D68" s="19"/>
      <c r="E68" s="19"/>
      <c r="F68" s="19"/>
      <c r="G68" s="19"/>
      <c r="H68" s="19"/>
      <c r="I68" s="19"/>
      <c r="J68" s="19"/>
      <c r="K68" s="19"/>
      <c r="L68" s="19"/>
      <c r="M68" s="19"/>
      <c r="N68" s="19"/>
    </row>
    <row r="69" spans="1:14">
      <c r="A69" s="17"/>
      <c r="B69" s="20" t="s">
        <v>1047</v>
      </c>
      <c r="C69" s="20"/>
      <c r="D69" s="20"/>
      <c r="E69" s="20"/>
      <c r="F69" s="20"/>
      <c r="G69" s="20"/>
      <c r="H69" s="20"/>
      <c r="I69" s="20"/>
      <c r="J69" s="20"/>
      <c r="K69" s="20"/>
      <c r="L69" s="20"/>
      <c r="M69" s="20"/>
      <c r="N69" s="20"/>
    </row>
    <row r="70" spans="1:14" ht="76.5" customHeight="1">
      <c r="A70" s="17"/>
      <c r="B70" s="19" t="s">
        <v>1048</v>
      </c>
      <c r="C70" s="19"/>
      <c r="D70" s="19"/>
      <c r="E70" s="19"/>
      <c r="F70" s="19"/>
      <c r="G70" s="19"/>
      <c r="H70" s="19"/>
      <c r="I70" s="19"/>
      <c r="J70" s="19"/>
      <c r="K70" s="19"/>
      <c r="L70" s="19"/>
      <c r="M70" s="19"/>
      <c r="N70" s="19"/>
    </row>
    <row r="71" spans="1:14" ht="25.5" customHeight="1">
      <c r="A71" s="17"/>
      <c r="B71" s="19" t="s">
        <v>1049</v>
      </c>
      <c r="C71" s="19"/>
      <c r="D71" s="19"/>
      <c r="E71" s="19"/>
      <c r="F71" s="19"/>
      <c r="G71" s="19"/>
      <c r="H71" s="19"/>
      <c r="I71" s="19"/>
      <c r="J71" s="19"/>
      <c r="K71" s="19"/>
      <c r="L71" s="19"/>
      <c r="M71" s="19"/>
      <c r="N71" s="19"/>
    </row>
    <row r="72" spans="1:14">
      <c r="A72" s="17"/>
      <c r="B72" s="19" t="s">
        <v>1050</v>
      </c>
      <c r="C72" s="19"/>
      <c r="D72" s="19"/>
      <c r="E72" s="19"/>
      <c r="F72" s="19"/>
      <c r="G72" s="19"/>
      <c r="H72" s="19"/>
      <c r="I72" s="19"/>
      <c r="J72" s="19"/>
      <c r="K72" s="19"/>
      <c r="L72" s="19"/>
      <c r="M72" s="19"/>
      <c r="N72" s="19"/>
    </row>
    <row r="73" spans="1:14">
      <c r="A73" s="17"/>
      <c r="B73" s="79" t="s">
        <v>1051</v>
      </c>
      <c r="C73" s="79"/>
      <c r="D73" s="79"/>
      <c r="E73" s="79"/>
      <c r="F73" s="79"/>
      <c r="G73" s="79"/>
      <c r="H73" s="79"/>
      <c r="I73" s="79"/>
      <c r="J73" s="79"/>
      <c r="K73" s="79"/>
      <c r="L73" s="79"/>
      <c r="M73" s="79"/>
      <c r="N73" s="79"/>
    </row>
    <row r="74" spans="1:14">
      <c r="A74" s="17"/>
      <c r="B74" s="19" t="s">
        <v>1052</v>
      </c>
      <c r="C74" s="19"/>
      <c r="D74" s="19"/>
      <c r="E74" s="19"/>
      <c r="F74" s="19"/>
      <c r="G74" s="19"/>
      <c r="H74" s="19"/>
      <c r="I74" s="19"/>
      <c r="J74" s="19"/>
      <c r="K74" s="19"/>
      <c r="L74" s="19"/>
      <c r="M74" s="19"/>
      <c r="N74" s="19"/>
    </row>
    <row r="75" spans="1:14">
      <c r="A75" s="17"/>
      <c r="B75" s="12"/>
      <c r="C75" s="12"/>
    </row>
    <row r="76" spans="1:14" ht="89.25">
      <c r="A76" s="17"/>
      <c r="B76" s="13" t="s">
        <v>216</v>
      </c>
      <c r="C76" s="14" t="s">
        <v>1053</v>
      </c>
    </row>
    <row r="77" spans="1:14">
      <c r="A77" s="17"/>
      <c r="B77" s="12"/>
      <c r="C77" s="12"/>
    </row>
    <row r="78" spans="1:14" ht="51">
      <c r="A78" s="17"/>
      <c r="B78" s="13" t="s">
        <v>216</v>
      </c>
      <c r="C78" s="14" t="s">
        <v>1054</v>
      </c>
    </row>
    <row r="79" spans="1:14">
      <c r="A79" s="17"/>
      <c r="B79" s="12"/>
      <c r="C79" s="12"/>
    </row>
    <row r="80" spans="1:14" ht="25.5">
      <c r="A80" s="17"/>
      <c r="B80" s="13" t="s">
        <v>216</v>
      </c>
      <c r="C80" s="14" t="s">
        <v>1055</v>
      </c>
    </row>
    <row r="81" spans="1:14">
      <c r="A81" s="17"/>
      <c r="B81" s="12"/>
      <c r="C81" s="12"/>
    </row>
    <row r="82" spans="1:14" ht="89.25">
      <c r="A82" s="17"/>
      <c r="B82" s="13" t="s">
        <v>216</v>
      </c>
      <c r="C82" s="14" t="s">
        <v>1056</v>
      </c>
    </row>
    <row r="83" spans="1:14">
      <c r="A83" s="17"/>
      <c r="B83" s="12"/>
      <c r="C83" s="12"/>
    </row>
    <row r="84" spans="1:14" ht="242.25">
      <c r="A84" s="17"/>
      <c r="B84" s="13" t="s">
        <v>216</v>
      </c>
      <c r="C84" s="14" t="s">
        <v>1057</v>
      </c>
    </row>
    <row r="85" spans="1:14" ht="38.25" customHeight="1">
      <c r="A85" s="17"/>
      <c r="B85" s="19" t="s">
        <v>1058</v>
      </c>
      <c r="C85" s="19"/>
      <c r="D85" s="19"/>
      <c r="E85" s="19"/>
      <c r="F85" s="19"/>
      <c r="G85" s="19"/>
      <c r="H85" s="19"/>
      <c r="I85" s="19"/>
      <c r="J85" s="19"/>
      <c r="K85" s="19"/>
      <c r="L85" s="19"/>
      <c r="M85" s="19"/>
      <c r="N85" s="19"/>
    </row>
    <row r="86" spans="1:14" ht="25.5" customHeight="1">
      <c r="A86" s="17"/>
      <c r="B86" s="19" t="s">
        <v>1059</v>
      </c>
      <c r="C86" s="19"/>
      <c r="D86" s="19"/>
      <c r="E86" s="19"/>
      <c r="F86" s="19"/>
      <c r="G86" s="19"/>
      <c r="H86" s="19"/>
      <c r="I86" s="19"/>
      <c r="J86" s="19"/>
      <c r="K86" s="19"/>
      <c r="L86" s="19"/>
      <c r="M86" s="19"/>
      <c r="N86" s="19"/>
    </row>
    <row r="87" spans="1:14">
      <c r="A87" s="17"/>
      <c r="B87" s="34"/>
      <c r="C87" s="34"/>
      <c r="D87" s="34"/>
      <c r="E87" s="34"/>
      <c r="F87" s="34"/>
      <c r="G87" s="34"/>
      <c r="H87" s="34"/>
      <c r="I87" s="34"/>
    </row>
    <row r="88" spans="1:14">
      <c r="A88" s="17"/>
      <c r="B88" s="12"/>
      <c r="C88" s="12"/>
      <c r="D88" s="12"/>
      <c r="E88" s="12"/>
      <c r="F88" s="12"/>
      <c r="G88" s="12"/>
      <c r="H88" s="12"/>
      <c r="I88" s="12"/>
    </row>
    <row r="89" spans="1:14" ht="15.75" thickBot="1">
      <c r="A89" s="17"/>
      <c r="B89" s="21"/>
      <c r="C89" s="35" t="s">
        <v>253</v>
      </c>
      <c r="D89" s="35"/>
      <c r="E89" s="35"/>
      <c r="F89" s="35"/>
      <c r="G89" s="35"/>
      <c r="H89" s="35"/>
      <c r="I89" s="35"/>
    </row>
    <row r="90" spans="1:14" ht="15.75" thickBot="1">
      <c r="A90" s="17"/>
      <c r="B90" s="21"/>
      <c r="C90" s="36">
        <v>2014</v>
      </c>
      <c r="D90" s="36"/>
      <c r="E90" s="36"/>
      <c r="F90" s="24"/>
      <c r="G90" s="36">
        <v>2013</v>
      </c>
      <c r="H90" s="36"/>
      <c r="I90" s="36"/>
    </row>
    <row r="91" spans="1:14">
      <c r="A91" s="17"/>
      <c r="B91" s="37" t="s">
        <v>1060</v>
      </c>
      <c r="C91" s="38" t="s">
        <v>255</v>
      </c>
      <c r="D91" s="73">
        <v>39</v>
      </c>
      <c r="E91" s="42"/>
      <c r="F91" s="44"/>
      <c r="G91" s="38" t="s">
        <v>255</v>
      </c>
      <c r="H91" s="73">
        <v>45</v>
      </c>
      <c r="I91" s="42"/>
    </row>
    <row r="92" spans="1:14">
      <c r="A92" s="17"/>
      <c r="B92" s="37"/>
      <c r="C92" s="39"/>
      <c r="D92" s="74"/>
      <c r="E92" s="43"/>
      <c r="F92" s="44"/>
      <c r="G92" s="39"/>
      <c r="H92" s="74"/>
      <c r="I92" s="43"/>
    </row>
    <row r="93" spans="1:14">
      <c r="A93" s="17"/>
      <c r="B93" s="45" t="s">
        <v>1061</v>
      </c>
      <c r="C93" s="68">
        <v>352</v>
      </c>
      <c r="D93" s="68"/>
      <c r="E93" s="47"/>
      <c r="F93" s="47"/>
      <c r="G93" s="68">
        <v>350</v>
      </c>
      <c r="H93" s="68"/>
      <c r="I93" s="47"/>
    </row>
    <row r="94" spans="1:14" ht="15.75" thickBot="1">
      <c r="A94" s="17"/>
      <c r="B94" s="45"/>
      <c r="C94" s="76"/>
      <c r="D94" s="76"/>
      <c r="E94" s="61"/>
      <c r="F94" s="47"/>
      <c r="G94" s="76"/>
      <c r="H94" s="76"/>
      <c r="I94" s="61"/>
    </row>
    <row r="95" spans="1:14">
      <c r="A95" s="17"/>
      <c r="B95" s="62" t="s">
        <v>1062</v>
      </c>
      <c r="C95" s="38" t="s">
        <v>255</v>
      </c>
      <c r="D95" s="73">
        <v>391</v>
      </c>
      <c r="E95" s="42"/>
      <c r="F95" s="44"/>
      <c r="G95" s="38" t="s">
        <v>255</v>
      </c>
      <c r="H95" s="73">
        <v>395</v>
      </c>
      <c r="I95" s="42"/>
    </row>
    <row r="96" spans="1:14" ht="15.75" thickBot="1">
      <c r="A96" s="17"/>
      <c r="B96" s="62"/>
      <c r="C96" s="63"/>
      <c r="D96" s="83"/>
      <c r="E96" s="65"/>
      <c r="F96" s="44"/>
      <c r="G96" s="63"/>
      <c r="H96" s="83"/>
      <c r="I96" s="65"/>
    </row>
    <row r="97" spans="1:14" ht="25.5" customHeight="1" thickTop="1">
      <c r="A97" s="17"/>
      <c r="B97" s="19" t="s">
        <v>1063</v>
      </c>
      <c r="C97" s="19"/>
      <c r="D97" s="19"/>
      <c r="E97" s="19"/>
      <c r="F97" s="19"/>
      <c r="G97" s="19"/>
      <c r="H97" s="19"/>
      <c r="I97" s="19"/>
      <c r="J97" s="19"/>
      <c r="K97" s="19"/>
      <c r="L97" s="19"/>
      <c r="M97" s="19"/>
      <c r="N97" s="19"/>
    </row>
    <row r="98" spans="1:14">
      <c r="A98" s="17"/>
      <c r="B98" s="19" t="s">
        <v>1064</v>
      </c>
      <c r="C98" s="19"/>
      <c r="D98" s="19"/>
      <c r="E98" s="19"/>
      <c r="F98" s="19"/>
      <c r="G98" s="19"/>
      <c r="H98" s="19"/>
      <c r="I98" s="19"/>
      <c r="J98" s="19"/>
      <c r="K98" s="19"/>
      <c r="L98" s="19"/>
      <c r="M98" s="19"/>
      <c r="N98" s="19"/>
    </row>
    <row r="99" spans="1:14" ht="38.25" customHeight="1">
      <c r="A99" s="17"/>
      <c r="B99" s="19" t="s">
        <v>1065</v>
      </c>
      <c r="C99" s="19"/>
      <c r="D99" s="19"/>
      <c r="E99" s="19"/>
      <c r="F99" s="19"/>
      <c r="G99" s="19"/>
      <c r="H99" s="19"/>
      <c r="I99" s="19"/>
      <c r="J99" s="19"/>
      <c r="K99" s="19"/>
      <c r="L99" s="19"/>
      <c r="M99" s="19"/>
      <c r="N99" s="19"/>
    </row>
    <row r="100" spans="1:14" ht="63.75" customHeight="1">
      <c r="A100" s="17"/>
      <c r="B100" s="19" t="s">
        <v>1066</v>
      </c>
      <c r="C100" s="19"/>
      <c r="D100" s="19"/>
      <c r="E100" s="19"/>
      <c r="F100" s="19"/>
      <c r="G100" s="19"/>
      <c r="H100" s="19"/>
      <c r="I100" s="19"/>
      <c r="J100" s="19"/>
      <c r="K100" s="19"/>
      <c r="L100" s="19"/>
      <c r="M100" s="19"/>
      <c r="N100" s="19"/>
    </row>
    <row r="101" spans="1:14" ht="38.25" customHeight="1">
      <c r="A101" s="17"/>
      <c r="B101" s="19" t="s">
        <v>1067</v>
      </c>
      <c r="C101" s="19"/>
      <c r="D101" s="19"/>
      <c r="E101" s="19"/>
      <c r="F101" s="19"/>
      <c r="G101" s="19"/>
      <c r="H101" s="19"/>
      <c r="I101" s="19"/>
      <c r="J101" s="19"/>
      <c r="K101" s="19"/>
      <c r="L101" s="19"/>
      <c r="M101" s="19"/>
      <c r="N101" s="19"/>
    </row>
  </sheetData>
  <mergeCells count="141">
    <mergeCell ref="B98:N98"/>
    <mergeCell ref="B99:N99"/>
    <mergeCell ref="B100:N100"/>
    <mergeCell ref="B101:N101"/>
    <mergeCell ref="B72:N72"/>
    <mergeCell ref="B73:N73"/>
    <mergeCell ref="B74:N74"/>
    <mergeCell ref="B85:N85"/>
    <mergeCell ref="B86:N86"/>
    <mergeCell ref="B97:N97"/>
    <mergeCell ref="B66:N66"/>
    <mergeCell ref="B67:N67"/>
    <mergeCell ref="B68:N68"/>
    <mergeCell ref="B69:N69"/>
    <mergeCell ref="B70:N70"/>
    <mergeCell ref="B71:N71"/>
    <mergeCell ref="B60:N60"/>
    <mergeCell ref="B61:N61"/>
    <mergeCell ref="B62:N62"/>
    <mergeCell ref="B63:N63"/>
    <mergeCell ref="B64:N64"/>
    <mergeCell ref="B65:N65"/>
    <mergeCell ref="B19:N19"/>
    <mergeCell ref="B20:N20"/>
    <mergeCell ref="B21:N21"/>
    <mergeCell ref="B33:N33"/>
    <mergeCell ref="B54:N54"/>
    <mergeCell ref="B55:N55"/>
    <mergeCell ref="B13:N13"/>
    <mergeCell ref="B14:N14"/>
    <mergeCell ref="B15:N15"/>
    <mergeCell ref="B16:N16"/>
    <mergeCell ref="B17:N17"/>
    <mergeCell ref="B18:N18"/>
    <mergeCell ref="B7:N7"/>
    <mergeCell ref="B8:N8"/>
    <mergeCell ref="B9:N9"/>
    <mergeCell ref="B10:N10"/>
    <mergeCell ref="B11:N11"/>
    <mergeCell ref="B12:N12"/>
    <mergeCell ref="H95:H96"/>
    <mergeCell ref="I95:I96"/>
    <mergeCell ref="A1:A2"/>
    <mergeCell ref="B1:N1"/>
    <mergeCell ref="B2:N2"/>
    <mergeCell ref="B3:N3"/>
    <mergeCell ref="A4:A101"/>
    <mergeCell ref="B4:N4"/>
    <mergeCell ref="B5:N5"/>
    <mergeCell ref="B6:N6"/>
    <mergeCell ref="B95:B96"/>
    <mergeCell ref="C95:C96"/>
    <mergeCell ref="D95:D96"/>
    <mergeCell ref="E95:E96"/>
    <mergeCell ref="F95:F96"/>
    <mergeCell ref="G95:G96"/>
    <mergeCell ref="I91:I92"/>
    <mergeCell ref="B93:B94"/>
    <mergeCell ref="C93:D94"/>
    <mergeCell ref="E93:E94"/>
    <mergeCell ref="F93:F94"/>
    <mergeCell ref="G93:H94"/>
    <mergeCell ref="I93:I94"/>
    <mergeCell ref="C89:I89"/>
    <mergeCell ref="C90:E90"/>
    <mergeCell ref="G90:I90"/>
    <mergeCell ref="B91:B92"/>
    <mergeCell ref="C91:C92"/>
    <mergeCell ref="D91:D92"/>
    <mergeCell ref="E91:E92"/>
    <mergeCell ref="F91:F92"/>
    <mergeCell ref="G91:G92"/>
    <mergeCell ref="H91:H92"/>
    <mergeCell ref="C51:D51"/>
    <mergeCell ref="B52:B53"/>
    <mergeCell ref="C52:C53"/>
    <mergeCell ref="D52:D53"/>
    <mergeCell ref="E52:E53"/>
    <mergeCell ref="B87:I87"/>
    <mergeCell ref="B56:N56"/>
    <mergeCell ref="B57:N57"/>
    <mergeCell ref="B58:N58"/>
    <mergeCell ref="B59:N59"/>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M29:M30"/>
    <mergeCell ref="N29:N30"/>
    <mergeCell ref="B34:E34"/>
    <mergeCell ref="C36:E36"/>
    <mergeCell ref="B37:B38"/>
    <mergeCell ref="C37:C38"/>
    <mergeCell ref="D37:D38"/>
    <mergeCell ref="E37:E38"/>
    <mergeCell ref="G29:G30"/>
    <mergeCell ref="H29:H30"/>
    <mergeCell ref="I29:I30"/>
    <mergeCell ref="J29:J30"/>
    <mergeCell ref="K29:K30"/>
    <mergeCell ref="L29:L30"/>
    <mergeCell ref="M26:M27"/>
    <mergeCell ref="N26:N27"/>
    <mergeCell ref="D28:E28"/>
    <mergeCell ref="H28:I28"/>
    <mergeCell ref="L28:M28"/>
    <mergeCell ref="B29:B30"/>
    <mergeCell ref="C29:C30"/>
    <mergeCell ref="D29:D30"/>
    <mergeCell ref="E29:E30"/>
    <mergeCell ref="F29:F30"/>
    <mergeCell ref="G26:G27"/>
    <mergeCell ref="H26:H27"/>
    <mergeCell ref="I26:I27"/>
    <mergeCell ref="J26:J27"/>
    <mergeCell ref="K26:K27"/>
    <mergeCell ref="L26:L27"/>
    <mergeCell ref="B22:N22"/>
    <mergeCell ref="D24:N24"/>
    <mergeCell ref="D25:F25"/>
    <mergeCell ref="H25:J25"/>
    <mergeCell ref="L25:N25"/>
    <mergeCell ref="B26:B27"/>
    <mergeCell ref="C26:C27"/>
    <mergeCell ref="D26:D27"/>
    <mergeCell ref="E26:E27"/>
    <mergeCell ref="F26: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cols>
    <col min="1" max="4" width="36.5703125" bestFit="1" customWidth="1"/>
    <col min="5" max="5" width="6.140625" customWidth="1"/>
    <col min="6" max="6" width="36.5703125" bestFit="1" customWidth="1"/>
    <col min="7" max="7" width="12.7109375" customWidth="1"/>
    <col min="8" max="8" width="34.42578125" customWidth="1"/>
    <col min="9" max="9" width="9" customWidth="1"/>
    <col min="10" max="10" width="11.42578125" customWidth="1"/>
    <col min="11" max="11" width="30.7109375" customWidth="1"/>
    <col min="12" max="12" width="14.5703125" customWidth="1"/>
    <col min="13" max="13" width="12.7109375" customWidth="1"/>
    <col min="14" max="14" width="11.42578125" customWidth="1"/>
    <col min="15" max="16" width="14.5703125" customWidth="1"/>
    <col min="17" max="17" width="4.85546875" customWidth="1"/>
    <col min="18" max="18" width="6.140625" customWidth="1"/>
    <col min="19" max="19" width="14.5703125" customWidth="1"/>
    <col min="20" max="20" width="4.85546875" customWidth="1"/>
  </cols>
  <sheetData>
    <row r="1" spans="1:20" ht="15" customHeight="1">
      <c r="A1" s="9" t="s">
        <v>106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069</v>
      </c>
      <c r="B3" s="16"/>
      <c r="C3" s="16"/>
      <c r="D3" s="16"/>
      <c r="E3" s="16"/>
      <c r="F3" s="16"/>
      <c r="G3" s="16"/>
      <c r="H3" s="16"/>
      <c r="I3" s="16"/>
      <c r="J3" s="16"/>
      <c r="K3" s="16"/>
      <c r="L3" s="16"/>
      <c r="M3" s="16"/>
      <c r="N3" s="16"/>
      <c r="O3" s="16"/>
      <c r="P3" s="16"/>
      <c r="Q3" s="16"/>
      <c r="R3" s="16"/>
      <c r="S3" s="16"/>
      <c r="T3" s="16"/>
    </row>
    <row r="4" spans="1:20">
      <c r="A4" s="17" t="s">
        <v>1070</v>
      </c>
      <c r="B4" s="18" t="s">
        <v>1071</v>
      </c>
      <c r="C4" s="18"/>
      <c r="D4" s="18"/>
      <c r="E4" s="18"/>
      <c r="F4" s="18"/>
      <c r="G4" s="18"/>
      <c r="H4" s="18"/>
      <c r="I4" s="18"/>
      <c r="J4" s="18"/>
      <c r="K4" s="18"/>
      <c r="L4" s="18"/>
      <c r="M4" s="18"/>
      <c r="N4" s="18"/>
      <c r="O4" s="18"/>
      <c r="P4" s="18"/>
      <c r="Q4" s="18"/>
      <c r="R4" s="18"/>
      <c r="S4" s="18"/>
      <c r="T4" s="18"/>
    </row>
    <row r="5" spans="1:20">
      <c r="A5" s="17"/>
      <c r="B5" s="20" t="s">
        <v>1072</v>
      </c>
      <c r="C5" s="20"/>
      <c r="D5" s="20"/>
      <c r="E5" s="20"/>
      <c r="F5" s="20"/>
      <c r="G5" s="20"/>
      <c r="H5" s="20"/>
      <c r="I5" s="20"/>
      <c r="J5" s="20"/>
      <c r="K5" s="20"/>
      <c r="L5" s="20"/>
      <c r="M5" s="20"/>
      <c r="N5" s="20"/>
      <c r="O5" s="20"/>
      <c r="P5" s="20"/>
      <c r="Q5" s="20"/>
      <c r="R5" s="20"/>
      <c r="S5" s="20"/>
      <c r="T5" s="20"/>
    </row>
    <row r="6" spans="1:20">
      <c r="A6" s="17"/>
      <c r="B6" s="19" t="s">
        <v>1073</v>
      </c>
      <c r="C6" s="19"/>
      <c r="D6" s="19"/>
      <c r="E6" s="19"/>
      <c r="F6" s="19"/>
      <c r="G6" s="19"/>
      <c r="H6" s="19"/>
      <c r="I6" s="19"/>
      <c r="J6" s="19"/>
      <c r="K6" s="19"/>
      <c r="L6" s="19"/>
      <c r="M6" s="19"/>
      <c r="N6" s="19"/>
      <c r="O6" s="19"/>
      <c r="P6" s="19"/>
      <c r="Q6" s="19"/>
      <c r="R6" s="19"/>
      <c r="S6" s="19"/>
      <c r="T6" s="19"/>
    </row>
    <row r="7" spans="1:20" ht="63.75" customHeight="1">
      <c r="A7" s="17"/>
      <c r="B7" s="19" t="s">
        <v>1074</v>
      </c>
      <c r="C7" s="19"/>
      <c r="D7" s="19"/>
      <c r="E7" s="19"/>
      <c r="F7" s="19"/>
      <c r="G7" s="19"/>
      <c r="H7" s="19"/>
      <c r="I7" s="19"/>
      <c r="J7" s="19"/>
      <c r="K7" s="19"/>
      <c r="L7" s="19"/>
      <c r="M7" s="19"/>
      <c r="N7" s="19"/>
      <c r="O7" s="19"/>
      <c r="P7" s="19"/>
      <c r="Q7" s="19"/>
      <c r="R7" s="19"/>
      <c r="S7" s="19"/>
      <c r="T7" s="19"/>
    </row>
    <row r="8" spans="1:20" ht="25.5" customHeight="1">
      <c r="A8" s="17"/>
      <c r="B8" s="19" t="s">
        <v>1075</v>
      </c>
      <c r="C8" s="19"/>
      <c r="D8" s="19"/>
      <c r="E8" s="19"/>
      <c r="F8" s="19"/>
      <c r="G8" s="19"/>
      <c r="H8" s="19"/>
      <c r="I8" s="19"/>
      <c r="J8" s="19"/>
      <c r="K8" s="19"/>
      <c r="L8" s="19"/>
      <c r="M8" s="19"/>
      <c r="N8" s="19"/>
      <c r="O8" s="19"/>
      <c r="P8" s="19"/>
      <c r="Q8" s="19"/>
      <c r="R8" s="19"/>
      <c r="S8" s="19"/>
      <c r="T8" s="19"/>
    </row>
    <row r="9" spans="1:20" ht="38.25" customHeight="1">
      <c r="A9" s="17"/>
      <c r="B9" s="19" t="s">
        <v>1076</v>
      </c>
      <c r="C9" s="19"/>
      <c r="D9" s="19"/>
      <c r="E9" s="19"/>
      <c r="F9" s="19"/>
      <c r="G9" s="19"/>
      <c r="H9" s="19"/>
      <c r="I9" s="19"/>
      <c r="J9" s="19"/>
      <c r="K9" s="19"/>
      <c r="L9" s="19"/>
      <c r="M9" s="19"/>
      <c r="N9" s="19"/>
      <c r="O9" s="19"/>
      <c r="P9" s="19"/>
      <c r="Q9" s="19"/>
      <c r="R9" s="19"/>
      <c r="S9" s="19"/>
      <c r="T9" s="19"/>
    </row>
    <row r="10" spans="1:20">
      <c r="A10" s="17"/>
      <c r="B10" s="19" t="s">
        <v>1077</v>
      </c>
      <c r="C10" s="19"/>
      <c r="D10" s="19"/>
      <c r="E10" s="19"/>
      <c r="F10" s="19"/>
      <c r="G10" s="19"/>
      <c r="H10" s="19"/>
      <c r="I10" s="19"/>
      <c r="J10" s="19"/>
      <c r="K10" s="19"/>
      <c r="L10" s="19"/>
      <c r="M10" s="19"/>
      <c r="N10" s="19"/>
      <c r="O10" s="19"/>
      <c r="P10" s="19"/>
      <c r="Q10" s="19"/>
      <c r="R10" s="19"/>
      <c r="S10" s="19"/>
      <c r="T10" s="19"/>
    </row>
    <row r="11" spans="1:20" ht="25.5" customHeight="1">
      <c r="A11" s="17"/>
      <c r="B11" s="19" t="s">
        <v>1078</v>
      </c>
      <c r="C11" s="19"/>
      <c r="D11" s="19"/>
      <c r="E11" s="19"/>
      <c r="F11" s="19"/>
      <c r="G11" s="19"/>
      <c r="H11" s="19"/>
      <c r="I11" s="19"/>
      <c r="J11" s="19"/>
      <c r="K11" s="19"/>
      <c r="L11" s="19"/>
      <c r="M11" s="19"/>
      <c r="N11" s="19"/>
      <c r="O11" s="19"/>
      <c r="P11" s="19"/>
      <c r="Q11" s="19"/>
      <c r="R11" s="19"/>
      <c r="S11" s="19"/>
      <c r="T11" s="19"/>
    </row>
    <row r="12" spans="1:20" ht="25.5" customHeight="1">
      <c r="A12" s="17"/>
      <c r="B12" s="19" t="s">
        <v>1079</v>
      </c>
      <c r="C12" s="19"/>
      <c r="D12" s="19"/>
      <c r="E12" s="19"/>
      <c r="F12" s="19"/>
      <c r="G12" s="19"/>
      <c r="H12" s="19"/>
      <c r="I12" s="19"/>
      <c r="J12" s="19"/>
      <c r="K12" s="19"/>
      <c r="L12" s="19"/>
      <c r="M12" s="19"/>
      <c r="N12" s="19"/>
      <c r="O12" s="19"/>
      <c r="P12" s="19"/>
      <c r="Q12" s="19"/>
      <c r="R12" s="19"/>
      <c r="S12" s="19"/>
      <c r="T12" s="19"/>
    </row>
    <row r="13" spans="1:20" ht="38.25" customHeight="1">
      <c r="A13" s="17"/>
      <c r="B13" s="19" t="s">
        <v>1080</v>
      </c>
      <c r="C13" s="19"/>
      <c r="D13" s="19"/>
      <c r="E13" s="19"/>
      <c r="F13" s="19"/>
      <c r="G13" s="19"/>
      <c r="H13" s="19"/>
      <c r="I13" s="19"/>
      <c r="J13" s="19"/>
      <c r="K13" s="19"/>
      <c r="L13" s="19"/>
      <c r="M13" s="19"/>
      <c r="N13" s="19"/>
      <c r="O13" s="19"/>
      <c r="P13" s="19"/>
      <c r="Q13" s="19"/>
      <c r="R13" s="19"/>
      <c r="S13" s="19"/>
      <c r="T13" s="19"/>
    </row>
    <row r="14" spans="1:20">
      <c r="A14" s="17"/>
      <c r="B14" s="19" t="s">
        <v>1081</v>
      </c>
      <c r="C14" s="19"/>
      <c r="D14" s="19"/>
      <c r="E14" s="19"/>
      <c r="F14" s="19"/>
      <c r="G14" s="19"/>
      <c r="H14" s="19"/>
      <c r="I14" s="19"/>
      <c r="J14" s="19"/>
      <c r="K14" s="19"/>
      <c r="L14" s="19"/>
      <c r="M14" s="19"/>
      <c r="N14" s="19"/>
      <c r="O14" s="19"/>
      <c r="P14" s="19"/>
      <c r="Q14" s="19"/>
      <c r="R14" s="19"/>
      <c r="S14" s="19"/>
      <c r="T14" s="19"/>
    </row>
    <row r="15" spans="1:20">
      <c r="A15" s="17"/>
      <c r="B15" s="34"/>
      <c r="C15" s="34"/>
      <c r="D15" s="34"/>
      <c r="E15" s="34"/>
      <c r="F15" s="34"/>
      <c r="G15" s="34"/>
      <c r="H15" s="34"/>
      <c r="I15" s="34"/>
      <c r="J15" s="34"/>
      <c r="K15" s="34"/>
    </row>
    <row r="16" spans="1:20">
      <c r="A16" s="17"/>
      <c r="B16" s="12"/>
      <c r="C16" s="12"/>
      <c r="D16" s="12"/>
      <c r="E16" s="12"/>
      <c r="F16" s="12"/>
      <c r="G16" s="12"/>
      <c r="H16" s="12"/>
      <c r="I16" s="12"/>
      <c r="J16" s="12"/>
      <c r="K16" s="12"/>
    </row>
    <row r="17" spans="1:11" ht="15.75" thickBot="1">
      <c r="A17" s="17"/>
      <c r="B17" s="21"/>
      <c r="C17" s="131">
        <v>42004</v>
      </c>
      <c r="D17" s="131"/>
      <c r="E17" s="131"/>
      <c r="F17" s="131"/>
      <c r="G17" s="21"/>
      <c r="H17" s="131">
        <v>41639</v>
      </c>
      <c r="I17" s="131"/>
      <c r="J17" s="131"/>
      <c r="K17" s="131"/>
    </row>
    <row r="18" spans="1:11">
      <c r="A18" s="17"/>
      <c r="B18" s="47"/>
      <c r="C18" s="184" t="s">
        <v>1082</v>
      </c>
      <c r="D18" s="184"/>
      <c r="E18" s="56"/>
      <c r="F18" s="184" t="s">
        <v>1084</v>
      </c>
      <c r="G18" s="47"/>
      <c r="H18" s="184" t="s">
        <v>1082</v>
      </c>
      <c r="I18" s="184"/>
      <c r="J18" s="56"/>
      <c r="K18" s="184" t="s">
        <v>1084</v>
      </c>
    </row>
    <row r="19" spans="1:11" ht="15.75" thickBot="1">
      <c r="A19" s="17"/>
      <c r="B19" s="47"/>
      <c r="C19" s="35" t="s">
        <v>1083</v>
      </c>
      <c r="D19" s="35"/>
      <c r="E19" s="47"/>
      <c r="F19" s="35"/>
      <c r="G19" s="47"/>
      <c r="H19" s="35" t="s">
        <v>1083</v>
      </c>
      <c r="I19" s="35"/>
      <c r="J19" s="47"/>
      <c r="K19" s="35"/>
    </row>
    <row r="20" spans="1:11">
      <c r="A20" s="17"/>
      <c r="B20" s="179" t="s">
        <v>1085</v>
      </c>
      <c r="C20" s="42"/>
      <c r="D20" s="42"/>
      <c r="E20" s="28"/>
      <c r="F20" s="29"/>
      <c r="G20" s="28"/>
      <c r="H20" s="42"/>
      <c r="I20" s="42"/>
      <c r="J20" s="28"/>
      <c r="K20" s="29"/>
    </row>
    <row r="21" spans="1:11">
      <c r="A21" s="17"/>
      <c r="B21" s="180" t="s">
        <v>1086</v>
      </c>
      <c r="C21" s="47"/>
      <c r="D21" s="47"/>
      <c r="E21" s="21"/>
      <c r="F21" s="21"/>
      <c r="G21" s="21"/>
      <c r="H21" s="47"/>
      <c r="I21" s="47"/>
      <c r="J21" s="21"/>
      <c r="K21" s="21"/>
    </row>
    <row r="22" spans="1:11">
      <c r="A22" s="17"/>
      <c r="B22" s="33" t="s">
        <v>1087</v>
      </c>
      <c r="C22" s="44"/>
      <c r="D22" s="44"/>
      <c r="E22" s="28"/>
      <c r="F22" s="28"/>
      <c r="G22" s="28"/>
      <c r="H22" s="44"/>
      <c r="I22" s="44"/>
      <c r="J22" s="28"/>
      <c r="K22" s="28"/>
    </row>
    <row r="23" spans="1:11">
      <c r="A23" s="17"/>
      <c r="B23" s="134" t="s">
        <v>614</v>
      </c>
      <c r="C23" s="68" t="s">
        <v>1088</v>
      </c>
      <c r="D23" s="59" t="s">
        <v>377</v>
      </c>
      <c r="E23" s="47"/>
      <c r="F23" s="141">
        <v>2015</v>
      </c>
      <c r="G23" s="47"/>
      <c r="H23" s="46">
        <v>9457500</v>
      </c>
      <c r="I23" s="47"/>
      <c r="J23" s="47"/>
      <c r="K23" s="141" t="s">
        <v>1089</v>
      </c>
    </row>
    <row r="24" spans="1:11">
      <c r="A24" s="17"/>
      <c r="B24" s="134"/>
      <c r="C24" s="68"/>
      <c r="D24" s="59"/>
      <c r="E24" s="47"/>
      <c r="F24" s="141"/>
      <c r="G24" s="47"/>
      <c r="H24" s="46"/>
      <c r="I24" s="47"/>
      <c r="J24" s="47"/>
      <c r="K24" s="141"/>
    </row>
    <row r="25" spans="1:11">
      <c r="A25" s="17"/>
      <c r="B25" s="130" t="s">
        <v>1090</v>
      </c>
      <c r="C25" s="67" t="s">
        <v>1091</v>
      </c>
      <c r="D25" s="26" t="s">
        <v>377</v>
      </c>
      <c r="E25" s="28"/>
      <c r="F25" s="181" t="s">
        <v>1092</v>
      </c>
      <c r="G25" s="28"/>
      <c r="H25" s="67" t="s">
        <v>1093</v>
      </c>
      <c r="I25" s="26" t="s">
        <v>377</v>
      </c>
      <c r="J25" s="28"/>
      <c r="K25" s="181" t="s">
        <v>1094</v>
      </c>
    </row>
    <row r="26" spans="1:11">
      <c r="A26" s="17"/>
      <c r="B26" s="134" t="s">
        <v>1095</v>
      </c>
      <c r="C26" s="68" t="s">
        <v>339</v>
      </c>
      <c r="D26" s="47"/>
      <c r="E26" s="47"/>
      <c r="F26" s="141" t="s">
        <v>339</v>
      </c>
      <c r="G26" s="47"/>
      <c r="H26" s="46">
        <v>1937500</v>
      </c>
      <c r="I26" s="47"/>
      <c r="J26" s="47"/>
      <c r="K26" s="141" t="s">
        <v>1096</v>
      </c>
    </row>
    <row r="27" spans="1:11">
      <c r="A27" s="17"/>
      <c r="B27" s="134"/>
      <c r="C27" s="68"/>
      <c r="D27" s="47"/>
      <c r="E27" s="47"/>
      <c r="F27" s="141"/>
      <c r="G27" s="47"/>
      <c r="H27" s="46"/>
      <c r="I27" s="47"/>
      <c r="J27" s="47"/>
      <c r="K27" s="141"/>
    </row>
    <row r="28" spans="1:11">
      <c r="A28" s="17"/>
      <c r="B28" s="135" t="s">
        <v>1097</v>
      </c>
      <c r="C28" s="48">
        <v>5000000</v>
      </c>
      <c r="D28" s="44"/>
      <c r="E28" s="44"/>
      <c r="F28" s="185">
        <v>2015</v>
      </c>
      <c r="G28" s="44"/>
      <c r="H28" s="69" t="s">
        <v>339</v>
      </c>
      <c r="I28" s="44"/>
      <c r="J28" s="44"/>
      <c r="K28" s="185" t="s">
        <v>339</v>
      </c>
    </row>
    <row r="29" spans="1:11">
      <c r="A29" s="17"/>
      <c r="B29" s="135"/>
      <c r="C29" s="48"/>
      <c r="D29" s="44"/>
      <c r="E29" s="44"/>
      <c r="F29" s="185"/>
      <c r="G29" s="44"/>
      <c r="H29" s="69"/>
      <c r="I29" s="44"/>
      <c r="J29" s="44"/>
      <c r="K29" s="185"/>
    </row>
    <row r="30" spans="1:11">
      <c r="A30" s="17"/>
      <c r="B30" s="31" t="s">
        <v>1098</v>
      </c>
      <c r="C30" s="47"/>
      <c r="D30" s="47"/>
      <c r="E30" s="21"/>
      <c r="F30" s="21"/>
      <c r="G30" s="21"/>
      <c r="H30" s="47"/>
      <c r="I30" s="47"/>
      <c r="J30" s="21"/>
      <c r="K30" s="21"/>
    </row>
    <row r="31" spans="1:11">
      <c r="A31" s="17"/>
      <c r="B31" s="135" t="s">
        <v>617</v>
      </c>
      <c r="C31" s="48">
        <v>288775</v>
      </c>
      <c r="D31" s="44"/>
      <c r="E31" s="44"/>
      <c r="F31" s="185">
        <v>2015</v>
      </c>
      <c r="G31" s="44"/>
      <c r="H31" s="48">
        <v>351050</v>
      </c>
      <c r="I31" s="44"/>
      <c r="J31" s="44"/>
      <c r="K31" s="185">
        <v>2014</v>
      </c>
    </row>
    <row r="32" spans="1:11">
      <c r="A32" s="17"/>
      <c r="B32" s="135"/>
      <c r="C32" s="48"/>
      <c r="D32" s="44"/>
      <c r="E32" s="44"/>
      <c r="F32" s="185"/>
      <c r="G32" s="44"/>
      <c r="H32" s="48"/>
      <c r="I32" s="44"/>
      <c r="J32" s="44"/>
      <c r="K32" s="185"/>
    </row>
    <row r="33" spans="1:11">
      <c r="A33" s="17"/>
      <c r="B33" s="129" t="s">
        <v>618</v>
      </c>
      <c r="C33" s="66" t="s">
        <v>1099</v>
      </c>
      <c r="D33" s="32" t="s">
        <v>377</v>
      </c>
      <c r="E33" s="21"/>
      <c r="F33" s="22">
        <v>2015</v>
      </c>
      <c r="G33" s="21"/>
      <c r="H33" s="66" t="s">
        <v>1100</v>
      </c>
      <c r="I33" s="32" t="s">
        <v>377</v>
      </c>
      <c r="J33" s="21"/>
      <c r="K33" s="22">
        <v>2014</v>
      </c>
    </row>
    <row r="34" spans="1:11">
      <c r="A34" s="17"/>
      <c r="B34" s="130" t="s">
        <v>1101</v>
      </c>
      <c r="C34" s="67" t="s">
        <v>1102</v>
      </c>
      <c r="D34" s="26" t="s">
        <v>377</v>
      </c>
      <c r="E34" s="28"/>
      <c r="F34" s="181">
        <v>2015</v>
      </c>
      <c r="G34" s="28"/>
      <c r="H34" s="67" t="s">
        <v>1103</v>
      </c>
      <c r="I34" s="26" t="s">
        <v>377</v>
      </c>
      <c r="J34" s="28"/>
      <c r="K34" s="181">
        <v>2014</v>
      </c>
    </row>
    <row r="35" spans="1:11">
      <c r="A35" s="17"/>
      <c r="B35" s="134" t="s">
        <v>1104</v>
      </c>
      <c r="C35" s="46">
        <v>198556</v>
      </c>
      <c r="D35" s="47"/>
      <c r="E35" s="47"/>
      <c r="F35" s="141">
        <v>2015</v>
      </c>
      <c r="G35" s="47"/>
      <c r="H35" s="46">
        <v>103200</v>
      </c>
      <c r="I35" s="47"/>
      <c r="J35" s="47"/>
      <c r="K35" s="141">
        <v>2014</v>
      </c>
    </row>
    <row r="36" spans="1:11">
      <c r="A36" s="17"/>
      <c r="B36" s="134"/>
      <c r="C36" s="46"/>
      <c r="D36" s="47"/>
      <c r="E36" s="47"/>
      <c r="F36" s="141"/>
      <c r="G36" s="47"/>
      <c r="H36" s="46"/>
      <c r="I36" s="47"/>
      <c r="J36" s="47"/>
      <c r="K36" s="141"/>
    </row>
    <row r="37" spans="1:11">
      <c r="A37" s="17"/>
      <c r="B37" s="62" t="s">
        <v>1105</v>
      </c>
      <c r="C37" s="69" t="s">
        <v>339</v>
      </c>
      <c r="D37" s="44"/>
      <c r="E37" s="44"/>
      <c r="F37" s="185" t="s">
        <v>339</v>
      </c>
      <c r="G37" s="44"/>
      <c r="H37" s="48">
        <v>103000</v>
      </c>
      <c r="I37" s="44"/>
      <c r="J37" s="44"/>
      <c r="K37" s="185">
        <v>2014</v>
      </c>
    </row>
    <row r="38" spans="1:11">
      <c r="A38" s="17"/>
      <c r="B38" s="62"/>
      <c r="C38" s="69"/>
      <c r="D38" s="44"/>
      <c r="E38" s="44"/>
      <c r="F38" s="185"/>
      <c r="G38" s="44"/>
      <c r="H38" s="48"/>
      <c r="I38" s="44"/>
      <c r="J38" s="44"/>
      <c r="K38" s="185"/>
    </row>
    <row r="39" spans="1:11">
      <c r="A39" s="17"/>
      <c r="B39" s="180" t="s">
        <v>1106</v>
      </c>
      <c r="C39" s="47"/>
      <c r="D39" s="47"/>
      <c r="E39" s="21"/>
      <c r="F39" s="21"/>
      <c r="G39" s="21"/>
      <c r="H39" s="47"/>
      <c r="I39" s="47"/>
      <c r="J39" s="21"/>
      <c r="K39" s="21"/>
    </row>
    <row r="40" spans="1:11">
      <c r="A40" s="17"/>
      <c r="B40" s="33" t="s">
        <v>1087</v>
      </c>
      <c r="C40" s="44"/>
      <c r="D40" s="44"/>
      <c r="E40" s="28"/>
      <c r="F40" s="28"/>
      <c r="G40" s="28"/>
      <c r="H40" s="44"/>
      <c r="I40" s="44"/>
      <c r="J40" s="28"/>
      <c r="K40" s="28"/>
    </row>
    <row r="41" spans="1:11">
      <c r="A41" s="17"/>
      <c r="B41" s="134" t="s">
        <v>612</v>
      </c>
      <c r="C41" s="46">
        <v>57500</v>
      </c>
      <c r="D41" s="47"/>
      <c r="E41" s="47"/>
      <c r="F41" s="141">
        <v>2015</v>
      </c>
      <c r="G41" s="47"/>
      <c r="H41" s="46">
        <v>570000</v>
      </c>
      <c r="I41" s="47"/>
      <c r="J41" s="47"/>
      <c r="K41" s="141">
        <v>2014</v>
      </c>
    </row>
    <row r="42" spans="1:11">
      <c r="A42" s="17"/>
      <c r="B42" s="134"/>
      <c r="C42" s="46"/>
      <c r="D42" s="47"/>
      <c r="E42" s="47"/>
      <c r="F42" s="141"/>
      <c r="G42" s="47"/>
      <c r="H42" s="46"/>
      <c r="I42" s="47"/>
      <c r="J42" s="47"/>
      <c r="K42" s="141"/>
    </row>
    <row r="43" spans="1:11">
      <c r="A43" s="17"/>
      <c r="B43" s="135" t="s">
        <v>613</v>
      </c>
      <c r="C43" s="48">
        <v>46150000</v>
      </c>
      <c r="D43" s="44"/>
      <c r="E43" s="44"/>
      <c r="F43" s="185">
        <v>2015</v>
      </c>
      <c r="G43" s="44"/>
      <c r="H43" s="69" t="s">
        <v>1107</v>
      </c>
      <c r="I43" s="78" t="s">
        <v>377</v>
      </c>
      <c r="J43" s="44"/>
      <c r="K43" s="185" t="s">
        <v>1096</v>
      </c>
    </row>
    <row r="44" spans="1:11">
      <c r="A44" s="17"/>
      <c r="B44" s="135"/>
      <c r="C44" s="48"/>
      <c r="D44" s="44"/>
      <c r="E44" s="44"/>
      <c r="F44" s="185"/>
      <c r="G44" s="44"/>
      <c r="H44" s="69"/>
      <c r="I44" s="78"/>
      <c r="J44" s="44"/>
      <c r="K44" s="185"/>
    </row>
    <row r="45" spans="1:11">
      <c r="A45" s="17"/>
      <c r="B45" s="129" t="s">
        <v>614</v>
      </c>
      <c r="C45" s="66" t="s">
        <v>1108</v>
      </c>
      <c r="D45" s="32" t="s">
        <v>377</v>
      </c>
      <c r="E45" s="21"/>
      <c r="F45" s="22" t="s">
        <v>1092</v>
      </c>
      <c r="G45" s="21"/>
      <c r="H45" s="66" t="s">
        <v>1109</v>
      </c>
      <c r="I45" s="32" t="s">
        <v>377</v>
      </c>
      <c r="J45" s="21"/>
      <c r="K45" s="22" t="s">
        <v>1110</v>
      </c>
    </row>
    <row r="46" spans="1:11">
      <c r="A46" s="17"/>
      <c r="B46" s="135" t="s">
        <v>1111</v>
      </c>
      <c r="C46" s="69" t="s">
        <v>1112</v>
      </c>
      <c r="D46" s="78" t="s">
        <v>377</v>
      </c>
      <c r="E46" s="44"/>
      <c r="F46" s="185">
        <v>2015</v>
      </c>
      <c r="G46" s="44"/>
      <c r="H46" s="48">
        <v>5668559</v>
      </c>
      <c r="I46" s="44"/>
      <c r="J46" s="44"/>
      <c r="K46" s="185" t="s">
        <v>1110</v>
      </c>
    </row>
    <row r="47" spans="1:11">
      <c r="A47" s="17"/>
      <c r="B47" s="135"/>
      <c r="C47" s="69"/>
      <c r="D47" s="78"/>
      <c r="E47" s="44"/>
      <c r="F47" s="185"/>
      <c r="G47" s="44"/>
      <c r="H47" s="48"/>
      <c r="I47" s="44"/>
      <c r="J47" s="44"/>
      <c r="K47" s="185"/>
    </row>
    <row r="48" spans="1:11" ht="26.25">
      <c r="A48" s="17"/>
      <c r="B48" s="129" t="s">
        <v>1113</v>
      </c>
      <c r="C48" s="66" t="s">
        <v>1114</v>
      </c>
      <c r="D48" s="32" t="s">
        <v>377</v>
      </c>
      <c r="E48" s="21"/>
      <c r="F48" s="22">
        <v>2015</v>
      </c>
      <c r="G48" s="21"/>
      <c r="H48" s="66" t="s">
        <v>1115</v>
      </c>
      <c r="I48" s="32" t="s">
        <v>377</v>
      </c>
      <c r="J48" s="21"/>
      <c r="K48" s="22">
        <v>2014</v>
      </c>
    </row>
    <row r="49" spans="1:11">
      <c r="A49" s="17"/>
      <c r="B49" s="62" t="s">
        <v>1116</v>
      </c>
      <c r="C49" s="48">
        <v>13745755</v>
      </c>
      <c r="D49" s="44"/>
      <c r="E49" s="44"/>
      <c r="F49" s="185">
        <v>2015</v>
      </c>
      <c r="G49" s="44"/>
      <c r="H49" s="69" t="s">
        <v>1117</v>
      </c>
      <c r="I49" s="78" t="s">
        <v>377</v>
      </c>
      <c r="J49" s="44"/>
      <c r="K49" s="185">
        <v>2014</v>
      </c>
    </row>
    <row r="50" spans="1:11">
      <c r="A50" s="17"/>
      <c r="B50" s="62"/>
      <c r="C50" s="48"/>
      <c r="D50" s="44"/>
      <c r="E50" s="44"/>
      <c r="F50" s="185"/>
      <c r="G50" s="44"/>
      <c r="H50" s="69"/>
      <c r="I50" s="78"/>
      <c r="J50" s="44"/>
      <c r="K50" s="185"/>
    </row>
    <row r="51" spans="1:11">
      <c r="A51" s="17"/>
      <c r="B51" s="182" t="s">
        <v>1118</v>
      </c>
      <c r="C51" s="47"/>
      <c r="D51" s="47"/>
      <c r="E51" s="21"/>
      <c r="F51" s="21"/>
      <c r="G51" s="21"/>
      <c r="H51" s="47"/>
      <c r="I51" s="47"/>
      <c r="J51" s="21"/>
      <c r="K51" s="21"/>
    </row>
    <row r="52" spans="1:11">
      <c r="A52" s="17"/>
      <c r="B52" s="183" t="s">
        <v>1106</v>
      </c>
      <c r="C52" s="44"/>
      <c r="D52" s="44"/>
      <c r="E52" s="28"/>
      <c r="F52" s="28"/>
      <c r="G52" s="28"/>
      <c r="H52" s="44"/>
      <c r="I52" s="44"/>
      <c r="J52" s="28"/>
      <c r="K52" s="28"/>
    </row>
    <row r="53" spans="1:11">
      <c r="A53" s="17"/>
      <c r="B53" s="31" t="s">
        <v>1087</v>
      </c>
      <c r="C53" s="47"/>
      <c r="D53" s="47"/>
      <c r="E53" s="21"/>
      <c r="F53" s="21"/>
      <c r="G53" s="21"/>
      <c r="H53" s="47"/>
      <c r="I53" s="47"/>
      <c r="J53" s="21"/>
      <c r="K53" s="21"/>
    </row>
    <row r="54" spans="1:11">
      <c r="A54" s="17"/>
      <c r="B54" s="130" t="s">
        <v>612</v>
      </c>
      <c r="C54" s="67" t="s">
        <v>1119</v>
      </c>
      <c r="D54" s="26" t="s">
        <v>377</v>
      </c>
      <c r="E54" s="28"/>
      <c r="F54" s="181">
        <v>2015</v>
      </c>
      <c r="G54" s="28"/>
      <c r="H54" s="67" t="s">
        <v>1120</v>
      </c>
      <c r="I54" s="26" t="s">
        <v>377</v>
      </c>
      <c r="J54" s="28"/>
      <c r="K54" s="181">
        <v>2014</v>
      </c>
    </row>
    <row r="55" spans="1:11">
      <c r="A55" s="17"/>
      <c r="B55" s="129" t="s">
        <v>614</v>
      </c>
      <c r="C55" s="66" t="s">
        <v>1119</v>
      </c>
      <c r="D55" s="32" t="s">
        <v>377</v>
      </c>
      <c r="E55" s="21"/>
      <c r="F55" s="22">
        <v>2015</v>
      </c>
      <c r="G55" s="21"/>
      <c r="H55" s="66" t="s">
        <v>1121</v>
      </c>
      <c r="I55" s="32" t="s">
        <v>377</v>
      </c>
      <c r="J55" s="21"/>
      <c r="K55" s="22">
        <v>2014</v>
      </c>
    </row>
    <row r="56" spans="1:11">
      <c r="A56" s="17"/>
      <c r="B56" s="135" t="s">
        <v>1122</v>
      </c>
      <c r="C56" s="48">
        <v>39287500</v>
      </c>
      <c r="D56" s="44"/>
      <c r="E56" s="44"/>
      <c r="F56" s="185">
        <v>2015</v>
      </c>
      <c r="G56" s="44"/>
      <c r="H56" s="48">
        <v>50530000</v>
      </c>
      <c r="I56" s="44"/>
      <c r="J56" s="44"/>
      <c r="K56" s="185">
        <v>2014</v>
      </c>
    </row>
    <row r="57" spans="1:11">
      <c r="A57" s="17"/>
      <c r="B57" s="135"/>
      <c r="C57" s="48"/>
      <c r="D57" s="44"/>
      <c r="E57" s="44"/>
      <c r="F57" s="185"/>
      <c r="G57" s="44"/>
      <c r="H57" s="48"/>
      <c r="I57" s="44"/>
      <c r="J57" s="44"/>
      <c r="K57" s="185"/>
    </row>
    <row r="58" spans="1:11">
      <c r="A58" s="17"/>
      <c r="B58" s="182" t="s">
        <v>1123</v>
      </c>
      <c r="C58" s="47"/>
      <c r="D58" s="47"/>
      <c r="E58" s="21"/>
      <c r="F58" s="21"/>
      <c r="G58" s="21"/>
      <c r="H58" s="47"/>
      <c r="I58" s="47"/>
      <c r="J58" s="21"/>
      <c r="K58" s="21"/>
    </row>
    <row r="59" spans="1:11">
      <c r="A59" s="17"/>
      <c r="B59" s="183" t="s">
        <v>1106</v>
      </c>
      <c r="C59" s="44"/>
      <c r="D59" s="44"/>
      <c r="E59" s="28"/>
      <c r="F59" s="28"/>
      <c r="G59" s="28"/>
      <c r="H59" s="44"/>
      <c r="I59" s="44"/>
      <c r="J59" s="28"/>
      <c r="K59" s="28"/>
    </row>
    <row r="60" spans="1:11">
      <c r="A60" s="17"/>
      <c r="B60" s="31" t="s">
        <v>1087</v>
      </c>
      <c r="C60" s="47"/>
      <c r="D60" s="47"/>
      <c r="E60" s="21"/>
      <c r="F60" s="21"/>
      <c r="G60" s="21"/>
      <c r="H60" s="47"/>
      <c r="I60" s="47"/>
      <c r="J60" s="21"/>
      <c r="K60" s="21"/>
    </row>
    <row r="61" spans="1:11">
      <c r="A61" s="17"/>
      <c r="B61" s="135" t="s">
        <v>612</v>
      </c>
      <c r="C61" s="69" t="s">
        <v>339</v>
      </c>
      <c r="D61" s="44"/>
      <c r="E61" s="44"/>
      <c r="F61" s="185" t="s">
        <v>339</v>
      </c>
      <c r="G61" s="44"/>
      <c r="H61" s="69" t="s">
        <v>1124</v>
      </c>
      <c r="I61" s="78" t="s">
        <v>377</v>
      </c>
      <c r="J61" s="44"/>
      <c r="K61" s="185">
        <v>2014</v>
      </c>
    </row>
    <row r="62" spans="1:11">
      <c r="A62" s="17"/>
      <c r="B62" s="135"/>
      <c r="C62" s="69"/>
      <c r="D62" s="44"/>
      <c r="E62" s="44"/>
      <c r="F62" s="185"/>
      <c r="G62" s="44"/>
      <c r="H62" s="69"/>
      <c r="I62" s="78"/>
      <c r="J62" s="44"/>
      <c r="K62" s="185"/>
    </row>
    <row r="63" spans="1:11">
      <c r="A63" s="17"/>
      <c r="B63" s="134" t="s">
        <v>614</v>
      </c>
      <c r="C63" s="68" t="s">
        <v>339</v>
      </c>
      <c r="D63" s="47"/>
      <c r="E63" s="47"/>
      <c r="F63" s="141" t="s">
        <v>339</v>
      </c>
      <c r="G63" s="47"/>
      <c r="H63" s="68" t="s">
        <v>1125</v>
      </c>
      <c r="I63" s="59" t="s">
        <v>377</v>
      </c>
      <c r="J63" s="47"/>
      <c r="K63" s="141">
        <v>2014</v>
      </c>
    </row>
    <row r="64" spans="1:11">
      <c r="A64" s="17"/>
      <c r="B64" s="134"/>
      <c r="C64" s="68"/>
      <c r="D64" s="47"/>
      <c r="E64" s="47"/>
      <c r="F64" s="141"/>
      <c r="G64" s="47"/>
      <c r="H64" s="68"/>
      <c r="I64" s="59"/>
      <c r="J64" s="47"/>
      <c r="K64" s="141"/>
    </row>
    <row r="65" spans="1:20">
      <c r="A65" s="17"/>
      <c r="B65" s="62" t="s">
        <v>1113</v>
      </c>
      <c r="C65" s="69" t="s">
        <v>339</v>
      </c>
      <c r="D65" s="44"/>
      <c r="E65" s="44"/>
      <c r="F65" s="185" t="s">
        <v>339</v>
      </c>
      <c r="G65" s="44"/>
      <c r="H65" s="69" t="s">
        <v>1126</v>
      </c>
      <c r="I65" s="78" t="s">
        <v>377</v>
      </c>
      <c r="J65" s="44"/>
      <c r="K65" s="185">
        <v>2014</v>
      </c>
    </row>
    <row r="66" spans="1:20">
      <c r="A66" s="17"/>
      <c r="B66" s="62"/>
      <c r="C66" s="69"/>
      <c r="D66" s="44"/>
      <c r="E66" s="44"/>
      <c r="F66" s="185"/>
      <c r="G66" s="44"/>
      <c r="H66" s="69"/>
      <c r="I66" s="78"/>
      <c r="J66" s="44"/>
      <c r="K66" s="185"/>
    </row>
    <row r="67" spans="1:20">
      <c r="A67" s="17"/>
      <c r="B67" s="51" t="s">
        <v>1105</v>
      </c>
      <c r="C67" s="68" t="s">
        <v>339</v>
      </c>
      <c r="D67" s="47"/>
      <c r="E67" s="47"/>
      <c r="F67" s="141" t="s">
        <v>339</v>
      </c>
      <c r="G67" s="47"/>
      <c r="H67" s="68" t="s">
        <v>1127</v>
      </c>
      <c r="I67" s="59" t="s">
        <v>377</v>
      </c>
      <c r="J67" s="47"/>
      <c r="K67" s="141">
        <v>2014</v>
      </c>
    </row>
    <row r="68" spans="1:20">
      <c r="A68" s="17"/>
      <c r="B68" s="51"/>
      <c r="C68" s="68"/>
      <c r="D68" s="47"/>
      <c r="E68" s="47"/>
      <c r="F68" s="141"/>
      <c r="G68" s="47"/>
      <c r="H68" s="68"/>
      <c r="I68" s="59"/>
      <c r="J68" s="47"/>
      <c r="K68" s="141"/>
    </row>
    <row r="69" spans="1:20">
      <c r="A69" s="17"/>
      <c r="B69" s="12"/>
      <c r="C69" s="12"/>
    </row>
    <row r="70" spans="1:20" ht="51">
      <c r="A70" s="17"/>
      <c r="B70" s="77" t="s">
        <v>292</v>
      </c>
      <c r="C70" s="14" t="s">
        <v>1128</v>
      </c>
    </row>
    <row r="71" spans="1:20">
      <c r="A71" s="17"/>
      <c r="B71" s="20" t="s">
        <v>1129</v>
      </c>
      <c r="C71" s="20"/>
      <c r="D71" s="20"/>
      <c r="E71" s="20"/>
      <c r="F71" s="20"/>
      <c r="G71" s="20"/>
      <c r="H71" s="20"/>
      <c r="I71" s="20"/>
      <c r="J71" s="20"/>
      <c r="K71" s="20"/>
      <c r="L71" s="20"/>
      <c r="M71" s="20"/>
      <c r="N71" s="20"/>
      <c r="O71" s="20"/>
      <c r="P71" s="20"/>
      <c r="Q71" s="20"/>
      <c r="R71" s="20"/>
      <c r="S71" s="20"/>
      <c r="T71" s="20"/>
    </row>
    <row r="72" spans="1:20">
      <c r="A72" s="17"/>
      <c r="B72" s="19" t="s">
        <v>1130</v>
      </c>
      <c r="C72" s="19"/>
      <c r="D72" s="19"/>
      <c r="E72" s="19"/>
      <c r="F72" s="19"/>
      <c r="G72" s="19"/>
      <c r="H72" s="19"/>
      <c r="I72" s="19"/>
      <c r="J72" s="19"/>
      <c r="K72" s="19"/>
      <c r="L72" s="19"/>
      <c r="M72" s="19"/>
      <c r="N72" s="19"/>
      <c r="O72" s="19"/>
      <c r="P72" s="19"/>
      <c r="Q72" s="19"/>
      <c r="R72" s="19"/>
      <c r="S72" s="19"/>
      <c r="T72" s="19"/>
    </row>
    <row r="73" spans="1:20">
      <c r="A73" s="17"/>
      <c r="B73" s="19" t="s">
        <v>1131</v>
      </c>
      <c r="C73" s="19"/>
      <c r="D73" s="19"/>
      <c r="E73" s="19"/>
      <c r="F73" s="19"/>
      <c r="G73" s="19"/>
      <c r="H73" s="19"/>
      <c r="I73" s="19"/>
      <c r="J73" s="19"/>
      <c r="K73" s="19"/>
      <c r="L73" s="19"/>
      <c r="M73" s="19"/>
      <c r="N73" s="19"/>
      <c r="O73" s="19"/>
      <c r="P73" s="19"/>
      <c r="Q73" s="19"/>
      <c r="R73" s="19"/>
      <c r="S73" s="19"/>
      <c r="T73" s="19"/>
    </row>
    <row r="74" spans="1:20">
      <c r="A74" s="17"/>
      <c r="B74" s="34"/>
      <c r="C74" s="34"/>
      <c r="D74" s="34"/>
      <c r="E74" s="34"/>
      <c r="F74" s="34"/>
      <c r="G74" s="34"/>
      <c r="H74" s="34"/>
      <c r="I74" s="34"/>
      <c r="J74" s="34"/>
      <c r="K74" s="34"/>
      <c r="L74" s="34"/>
      <c r="M74" s="34"/>
      <c r="N74" s="34"/>
    </row>
    <row r="75" spans="1:20">
      <c r="A75" s="17"/>
      <c r="B75" s="12"/>
      <c r="C75" s="12"/>
      <c r="D75" s="12"/>
      <c r="E75" s="12"/>
      <c r="F75" s="12"/>
      <c r="G75" s="12"/>
      <c r="H75" s="12"/>
      <c r="I75" s="12"/>
      <c r="J75" s="12"/>
      <c r="K75" s="12"/>
      <c r="L75" s="12"/>
      <c r="M75" s="12"/>
      <c r="N75" s="12"/>
    </row>
    <row r="76" spans="1:20" ht="15.75" thickBot="1">
      <c r="A76" s="17"/>
      <c r="B76" s="59" t="s">
        <v>1132</v>
      </c>
      <c r="C76" s="47"/>
      <c r="D76" s="59" t="s">
        <v>1133</v>
      </c>
      <c r="E76" s="47"/>
      <c r="F76" s="59" t="s">
        <v>1134</v>
      </c>
      <c r="G76" s="47"/>
      <c r="H76" s="35" t="s">
        <v>1135</v>
      </c>
      <c r="I76" s="35"/>
      <c r="J76" s="35"/>
      <c r="K76" s="35"/>
      <c r="L76" s="35"/>
      <c r="M76" s="35"/>
      <c r="N76" s="35"/>
    </row>
    <row r="77" spans="1:20" ht="15.75" thickBot="1">
      <c r="A77" s="17"/>
      <c r="B77" s="92"/>
      <c r="C77" s="47"/>
      <c r="D77" s="92"/>
      <c r="E77" s="47"/>
      <c r="F77" s="92"/>
      <c r="G77" s="61"/>
      <c r="H77" s="36" t="s">
        <v>876</v>
      </c>
      <c r="I77" s="36"/>
      <c r="J77" s="36"/>
      <c r="K77" s="21"/>
      <c r="L77" s="36" t="s">
        <v>872</v>
      </c>
      <c r="M77" s="36"/>
      <c r="N77" s="36"/>
    </row>
    <row r="78" spans="1:20">
      <c r="A78" s="17"/>
      <c r="B78" s="38" t="s">
        <v>1136</v>
      </c>
      <c r="C78" s="44"/>
      <c r="D78" s="42" t="s">
        <v>1137</v>
      </c>
      <c r="E78" s="44"/>
      <c r="F78" s="186" t="s">
        <v>1138</v>
      </c>
      <c r="G78" s="42"/>
      <c r="H78" s="38" t="s">
        <v>255</v>
      </c>
      <c r="I78" s="73" t="s">
        <v>339</v>
      </c>
      <c r="J78" s="42"/>
      <c r="K78" s="44"/>
      <c r="L78" s="38" t="s">
        <v>255</v>
      </c>
      <c r="M78" s="73">
        <v>400</v>
      </c>
      <c r="N78" s="42"/>
    </row>
    <row r="79" spans="1:20">
      <c r="A79" s="17"/>
      <c r="B79" s="78"/>
      <c r="C79" s="44"/>
      <c r="D79" s="44"/>
      <c r="E79" s="44"/>
      <c r="F79" s="37"/>
      <c r="G79" s="44"/>
      <c r="H79" s="78"/>
      <c r="I79" s="69"/>
      <c r="J79" s="44"/>
      <c r="K79" s="44"/>
      <c r="L79" s="78"/>
      <c r="M79" s="69"/>
      <c r="N79" s="44"/>
    </row>
    <row r="80" spans="1:20">
      <c r="A80" s="17"/>
      <c r="B80" s="45" t="s">
        <v>1136</v>
      </c>
      <c r="C80" s="47"/>
      <c r="D80" s="47" t="s">
        <v>1139</v>
      </c>
      <c r="E80" s="47"/>
      <c r="F80" s="45" t="s">
        <v>1140</v>
      </c>
      <c r="G80" s="47"/>
      <c r="H80" s="68">
        <v>200</v>
      </c>
      <c r="I80" s="68"/>
      <c r="J80" s="47"/>
      <c r="K80" s="47"/>
      <c r="L80" s="68" t="s">
        <v>339</v>
      </c>
      <c r="M80" s="68"/>
      <c r="N80" s="47"/>
    </row>
    <row r="81" spans="1:14">
      <c r="A81" s="17"/>
      <c r="B81" s="45"/>
      <c r="C81" s="47"/>
      <c r="D81" s="47"/>
      <c r="E81" s="47"/>
      <c r="F81" s="45"/>
      <c r="G81" s="47"/>
      <c r="H81" s="68"/>
      <c r="I81" s="68"/>
      <c r="J81" s="47"/>
      <c r="K81" s="47"/>
      <c r="L81" s="68"/>
      <c r="M81" s="68"/>
      <c r="N81" s="47"/>
    </row>
    <row r="82" spans="1:14">
      <c r="A82" s="17"/>
      <c r="B82" s="37" t="s">
        <v>1136</v>
      </c>
      <c r="C82" s="44"/>
      <c r="D82" s="44" t="s">
        <v>1141</v>
      </c>
      <c r="E82" s="44"/>
      <c r="F82" s="37" t="s">
        <v>1142</v>
      </c>
      <c r="G82" s="44"/>
      <c r="H82" s="69">
        <v>200</v>
      </c>
      <c r="I82" s="69"/>
      <c r="J82" s="44"/>
      <c r="K82" s="44"/>
      <c r="L82" s="69" t="s">
        <v>339</v>
      </c>
      <c r="M82" s="69"/>
      <c r="N82" s="44"/>
    </row>
    <row r="83" spans="1:14">
      <c r="A83" s="17"/>
      <c r="B83" s="37"/>
      <c r="C83" s="44"/>
      <c r="D83" s="44"/>
      <c r="E83" s="44"/>
      <c r="F83" s="37"/>
      <c r="G83" s="44"/>
      <c r="H83" s="69"/>
      <c r="I83" s="69"/>
      <c r="J83" s="44"/>
      <c r="K83" s="44"/>
      <c r="L83" s="69"/>
      <c r="M83" s="69"/>
      <c r="N83" s="44"/>
    </row>
    <row r="84" spans="1:14">
      <c r="A84" s="17"/>
      <c r="B84" s="45" t="s">
        <v>1136</v>
      </c>
      <c r="C84" s="47"/>
      <c r="D84" s="47" t="s">
        <v>1143</v>
      </c>
      <c r="E84" s="47"/>
      <c r="F84" s="45" t="s">
        <v>1144</v>
      </c>
      <c r="G84" s="47"/>
      <c r="H84" s="68">
        <v>300</v>
      </c>
      <c r="I84" s="68"/>
      <c r="J84" s="47"/>
      <c r="K84" s="47"/>
      <c r="L84" s="68" t="s">
        <v>339</v>
      </c>
      <c r="M84" s="68"/>
      <c r="N84" s="47"/>
    </row>
    <row r="85" spans="1:14">
      <c r="A85" s="17"/>
      <c r="B85" s="45"/>
      <c r="C85" s="47"/>
      <c r="D85" s="47"/>
      <c r="E85" s="47"/>
      <c r="F85" s="45"/>
      <c r="G85" s="47"/>
      <c r="H85" s="68"/>
      <c r="I85" s="68"/>
      <c r="J85" s="47"/>
      <c r="K85" s="47"/>
      <c r="L85" s="68"/>
      <c r="M85" s="68"/>
      <c r="N85" s="47"/>
    </row>
    <row r="86" spans="1:14">
      <c r="A86" s="17"/>
      <c r="B86" s="37" t="s">
        <v>1136</v>
      </c>
      <c r="C86" s="44"/>
      <c r="D86" s="44" t="s">
        <v>1145</v>
      </c>
      <c r="E86" s="44"/>
      <c r="F86" s="37" t="s">
        <v>1146</v>
      </c>
      <c r="G86" s="44"/>
      <c r="H86" s="69">
        <v>200</v>
      </c>
      <c r="I86" s="69"/>
      <c r="J86" s="44"/>
      <c r="K86" s="44"/>
      <c r="L86" s="69" t="s">
        <v>339</v>
      </c>
      <c r="M86" s="69"/>
      <c r="N86" s="44"/>
    </row>
    <row r="87" spans="1:14">
      <c r="A87" s="17"/>
      <c r="B87" s="37"/>
      <c r="C87" s="44"/>
      <c r="D87" s="44"/>
      <c r="E87" s="44"/>
      <c r="F87" s="37"/>
      <c r="G87" s="44"/>
      <c r="H87" s="69"/>
      <c r="I87" s="69"/>
      <c r="J87" s="44"/>
      <c r="K87" s="44"/>
      <c r="L87" s="69"/>
      <c r="M87" s="69"/>
      <c r="N87" s="44"/>
    </row>
    <row r="88" spans="1:14">
      <c r="A88" s="17"/>
      <c r="B88" s="45" t="s">
        <v>1136</v>
      </c>
      <c r="C88" s="47"/>
      <c r="D88" s="47" t="s">
        <v>1147</v>
      </c>
      <c r="E88" s="47"/>
      <c r="F88" s="45" t="s">
        <v>1148</v>
      </c>
      <c r="G88" s="47"/>
      <c r="H88" s="68">
        <v>300</v>
      </c>
      <c r="I88" s="68"/>
      <c r="J88" s="47"/>
      <c r="K88" s="47"/>
      <c r="L88" s="68" t="s">
        <v>339</v>
      </c>
      <c r="M88" s="68"/>
      <c r="N88" s="47"/>
    </row>
    <row r="89" spans="1:14">
      <c r="A89" s="17"/>
      <c r="B89" s="45"/>
      <c r="C89" s="47"/>
      <c r="D89" s="47"/>
      <c r="E89" s="47"/>
      <c r="F89" s="45"/>
      <c r="G89" s="47"/>
      <c r="H89" s="68"/>
      <c r="I89" s="68"/>
      <c r="J89" s="47"/>
      <c r="K89" s="47"/>
      <c r="L89" s="68"/>
      <c r="M89" s="68"/>
      <c r="N89" s="47"/>
    </row>
    <row r="90" spans="1:14">
      <c r="A90" s="17"/>
      <c r="B90" s="37" t="s">
        <v>1136</v>
      </c>
      <c r="C90" s="44"/>
      <c r="D90" s="157">
        <v>43282</v>
      </c>
      <c r="E90" s="44"/>
      <c r="F90" s="37" t="s">
        <v>1149</v>
      </c>
      <c r="G90" s="44"/>
      <c r="H90" s="69" t="s">
        <v>339</v>
      </c>
      <c r="I90" s="69"/>
      <c r="J90" s="44"/>
      <c r="K90" s="44"/>
      <c r="L90" s="69">
        <v>600</v>
      </c>
      <c r="M90" s="69"/>
      <c r="N90" s="44"/>
    </row>
    <row r="91" spans="1:14">
      <c r="A91" s="17"/>
      <c r="B91" s="37"/>
      <c r="C91" s="44"/>
      <c r="D91" s="157"/>
      <c r="E91" s="44"/>
      <c r="F91" s="37"/>
      <c r="G91" s="44"/>
      <c r="H91" s="69"/>
      <c r="I91" s="69"/>
      <c r="J91" s="44"/>
      <c r="K91" s="44"/>
      <c r="L91" s="69"/>
      <c r="M91" s="69"/>
      <c r="N91" s="44"/>
    </row>
    <row r="92" spans="1:14">
      <c r="A92" s="17"/>
      <c r="B92" s="45" t="s">
        <v>1136</v>
      </c>
      <c r="C92" s="47"/>
      <c r="D92" s="159">
        <v>44348</v>
      </c>
      <c r="E92" s="47"/>
      <c r="F92" s="45" t="s">
        <v>1150</v>
      </c>
      <c r="G92" s="47"/>
      <c r="H92" s="68" t="s">
        <v>339</v>
      </c>
      <c r="I92" s="68"/>
      <c r="J92" s="47"/>
      <c r="K92" s="47"/>
      <c r="L92" s="68">
        <v>400</v>
      </c>
      <c r="M92" s="68"/>
      <c r="N92" s="47"/>
    </row>
    <row r="93" spans="1:14">
      <c r="A93" s="17"/>
      <c r="B93" s="45"/>
      <c r="C93" s="47"/>
      <c r="D93" s="159"/>
      <c r="E93" s="47"/>
      <c r="F93" s="45"/>
      <c r="G93" s="47"/>
      <c r="H93" s="68"/>
      <c r="I93" s="68"/>
      <c r="J93" s="47"/>
      <c r="K93" s="47"/>
      <c r="L93" s="68"/>
      <c r="M93" s="68"/>
      <c r="N93" s="47"/>
    </row>
    <row r="94" spans="1:14">
      <c r="A94" s="17"/>
      <c r="B94" s="37" t="s">
        <v>1136</v>
      </c>
      <c r="C94" s="44"/>
      <c r="D94" s="157">
        <v>44958</v>
      </c>
      <c r="E94" s="44"/>
      <c r="F94" s="37" t="s">
        <v>1151</v>
      </c>
      <c r="G94" s="44"/>
      <c r="H94" s="69">
        <v>200</v>
      </c>
      <c r="I94" s="69"/>
      <c r="J94" s="44"/>
      <c r="K94" s="44"/>
      <c r="L94" s="69">
        <v>400</v>
      </c>
      <c r="M94" s="69"/>
      <c r="N94" s="44"/>
    </row>
    <row r="95" spans="1:14">
      <c r="A95" s="17"/>
      <c r="B95" s="37"/>
      <c r="C95" s="44"/>
      <c r="D95" s="157"/>
      <c r="E95" s="44"/>
      <c r="F95" s="37"/>
      <c r="G95" s="44"/>
      <c r="H95" s="69"/>
      <c r="I95" s="69"/>
      <c r="J95" s="44"/>
      <c r="K95" s="44"/>
      <c r="L95" s="69"/>
      <c r="M95" s="69"/>
      <c r="N95" s="44"/>
    </row>
    <row r="96" spans="1:14">
      <c r="A96" s="17"/>
      <c r="B96" s="45" t="s">
        <v>1152</v>
      </c>
      <c r="C96" s="47"/>
      <c r="D96" s="159">
        <v>44501</v>
      </c>
      <c r="E96" s="47"/>
      <c r="F96" s="45" t="s">
        <v>1153</v>
      </c>
      <c r="G96" s="47"/>
      <c r="H96" s="68" t="s">
        <v>339</v>
      </c>
      <c r="I96" s="68"/>
      <c r="J96" s="47"/>
      <c r="K96" s="47"/>
      <c r="L96" s="68">
        <v>275</v>
      </c>
      <c r="M96" s="68"/>
      <c r="N96" s="47"/>
    </row>
    <row r="97" spans="1:20">
      <c r="A97" s="17"/>
      <c r="B97" s="45"/>
      <c r="C97" s="47"/>
      <c r="D97" s="159"/>
      <c r="E97" s="47"/>
      <c r="F97" s="45"/>
      <c r="G97" s="47"/>
      <c r="H97" s="68"/>
      <c r="I97" s="68"/>
      <c r="J97" s="47"/>
      <c r="K97" s="47"/>
      <c r="L97" s="68"/>
      <c r="M97" s="68"/>
      <c r="N97" s="47"/>
    </row>
    <row r="98" spans="1:20">
      <c r="A98" s="17"/>
      <c r="B98" s="12"/>
      <c r="C98" s="12"/>
    </row>
    <row r="99" spans="1:20" ht="25.5">
      <c r="A99" s="17"/>
      <c r="B99" s="77" t="s">
        <v>292</v>
      </c>
      <c r="C99" s="14" t="s">
        <v>1154</v>
      </c>
    </row>
    <row r="100" spans="1:20">
      <c r="A100" s="17"/>
      <c r="B100" s="12"/>
      <c r="C100" s="12"/>
    </row>
    <row r="101" spans="1:20" ht="51">
      <c r="A101" s="17"/>
      <c r="B101" s="77" t="s">
        <v>342</v>
      </c>
      <c r="C101" s="14" t="s">
        <v>1155</v>
      </c>
    </row>
    <row r="102" spans="1:20">
      <c r="A102" s="17"/>
      <c r="B102" s="12"/>
      <c r="C102" s="12"/>
    </row>
    <row r="103" spans="1:20" ht="63.75">
      <c r="A103" s="17"/>
      <c r="B103" s="77" t="s">
        <v>740</v>
      </c>
      <c r="C103" s="14" t="s">
        <v>1156</v>
      </c>
    </row>
    <row r="104" spans="1:20">
      <c r="A104" s="17"/>
      <c r="B104" s="12"/>
      <c r="C104" s="12"/>
    </row>
    <row r="105" spans="1:20" ht="51">
      <c r="A105" s="17"/>
      <c r="B105" s="77" t="s">
        <v>1157</v>
      </c>
      <c r="C105" s="14" t="s">
        <v>1158</v>
      </c>
    </row>
    <row r="106" spans="1:20">
      <c r="A106" s="17"/>
      <c r="B106" s="20" t="s">
        <v>1159</v>
      </c>
      <c r="C106" s="20"/>
      <c r="D106" s="20"/>
      <c r="E106" s="20"/>
      <c r="F106" s="20"/>
      <c r="G106" s="20"/>
      <c r="H106" s="20"/>
      <c r="I106" s="20"/>
      <c r="J106" s="20"/>
      <c r="K106" s="20"/>
      <c r="L106" s="20"/>
      <c r="M106" s="20"/>
      <c r="N106" s="20"/>
      <c r="O106" s="20"/>
      <c r="P106" s="20"/>
      <c r="Q106" s="20"/>
      <c r="R106" s="20"/>
      <c r="S106" s="20"/>
      <c r="T106" s="20"/>
    </row>
    <row r="107" spans="1:20" ht="38.25" customHeight="1">
      <c r="A107" s="17"/>
      <c r="B107" s="19" t="s">
        <v>1160</v>
      </c>
      <c r="C107" s="19"/>
      <c r="D107" s="19"/>
      <c r="E107" s="19"/>
      <c r="F107" s="19"/>
      <c r="G107" s="19"/>
      <c r="H107" s="19"/>
      <c r="I107" s="19"/>
      <c r="J107" s="19"/>
      <c r="K107" s="19"/>
      <c r="L107" s="19"/>
      <c r="M107" s="19"/>
      <c r="N107" s="19"/>
      <c r="O107" s="19"/>
      <c r="P107" s="19"/>
      <c r="Q107" s="19"/>
      <c r="R107" s="19"/>
      <c r="S107" s="19"/>
      <c r="T107" s="19"/>
    </row>
    <row r="108" spans="1:20" ht="25.5" customHeight="1">
      <c r="A108" s="17"/>
      <c r="B108" s="19" t="s">
        <v>1161</v>
      </c>
      <c r="C108" s="19"/>
      <c r="D108" s="19"/>
      <c r="E108" s="19"/>
      <c r="F108" s="19"/>
      <c r="G108" s="19"/>
      <c r="H108" s="19"/>
      <c r="I108" s="19"/>
      <c r="J108" s="19"/>
      <c r="K108" s="19"/>
      <c r="L108" s="19"/>
      <c r="M108" s="19"/>
      <c r="N108" s="19"/>
      <c r="O108" s="19"/>
      <c r="P108" s="19"/>
      <c r="Q108" s="19"/>
      <c r="R108" s="19"/>
      <c r="S108" s="19"/>
      <c r="T108" s="19"/>
    </row>
    <row r="109" spans="1:20" ht="25.5" customHeight="1">
      <c r="A109" s="17"/>
      <c r="B109" s="19" t="s">
        <v>1162</v>
      </c>
      <c r="C109" s="19"/>
      <c r="D109" s="19"/>
      <c r="E109" s="19"/>
      <c r="F109" s="19"/>
      <c r="G109" s="19"/>
      <c r="H109" s="19"/>
      <c r="I109" s="19"/>
      <c r="J109" s="19"/>
      <c r="K109" s="19"/>
      <c r="L109" s="19"/>
      <c r="M109" s="19"/>
      <c r="N109" s="19"/>
      <c r="O109" s="19"/>
      <c r="P109" s="19"/>
      <c r="Q109" s="19"/>
      <c r="R109" s="19"/>
      <c r="S109" s="19"/>
      <c r="T109" s="19"/>
    </row>
    <row r="110" spans="1:20">
      <c r="A110" s="17"/>
      <c r="B110" s="19" t="s">
        <v>1163</v>
      </c>
      <c r="C110" s="19"/>
      <c r="D110" s="19"/>
      <c r="E110" s="19"/>
      <c r="F110" s="19"/>
      <c r="G110" s="19"/>
      <c r="H110" s="19"/>
      <c r="I110" s="19"/>
      <c r="J110" s="19"/>
      <c r="K110" s="19"/>
      <c r="L110" s="19"/>
      <c r="M110" s="19"/>
      <c r="N110" s="19"/>
      <c r="O110" s="19"/>
      <c r="P110" s="19"/>
      <c r="Q110" s="19"/>
      <c r="R110" s="19"/>
      <c r="S110" s="19"/>
      <c r="T110" s="19"/>
    </row>
    <row r="111" spans="1:20">
      <c r="A111" s="17"/>
      <c r="B111" s="20" t="s">
        <v>1164</v>
      </c>
      <c r="C111" s="20"/>
      <c r="D111" s="20"/>
      <c r="E111" s="20"/>
      <c r="F111" s="20"/>
      <c r="G111" s="20"/>
      <c r="H111" s="20"/>
      <c r="I111" s="20"/>
      <c r="J111" s="20"/>
      <c r="K111" s="20"/>
      <c r="L111" s="20"/>
      <c r="M111" s="20"/>
      <c r="N111" s="20"/>
      <c r="O111" s="20"/>
      <c r="P111" s="20"/>
      <c r="Q111" s="20"/>
      <c r="R111" s="20"/>
      <c r="S111" s="20"/>
      <c r="T111" s="20"/>
    </row>
    <row r="112" spans="1:20">
      <c r="A112" s="17"/>
      <c r="B112" s="19" t="s">
        <v>1165</v>
      </c>
      <c r="C112" s="19"/>
      <c r="D112" s="19"/>
      <c r="E112" s="19"/>
      <c r="F112" s="19"/>
      <c r="G112" s="19"/>
      <c r="H112" s="19"/>
      <c r="I112" s="19"/>
      <c r="J112" s="19"/>
      <c r="K112" s="19"/>
      <c r="L112" s="19"/>
      <c r="M112" s="19"/>
      <c r="N112" s="19"/>
      <c r="O112" s="19"/>
      <c r="P112" s="19"/>
      <c r="Q112" s="19"/>
      <c r="R112" s="19"/>
      <c r="S112" s="19"/>
      <c r="T112" s="19"/>
    </row>
    <row r="113" spans="1:17">
      <c r="A113" s="17"/>
      <c r="B113" s="34"/>
      <c r="C113" s="34"/>
      <c r="D113" s="34"/>
      <c r="E113" s="34"/>
      <c r="F113" s="34"/>
      <c r="G113" s="34"/>
      <c r="H113" s="34"/>
      <c r="I113" s="34"/>
      <c r="J113" s="34"/>
      <c r="K113" s="34"/>
      <c r="L113" s="34"/>
      <c r="M113" s="34"/>
      <c r="N113" s="34"/>
      <c r="O113" s="34"/>
      <c r="P113" s="34"/>
      <c r="Q113" s="34"/>
    </row>
    <row r="114" spans="1:17">
      <c r="A114" s="17"/>
      <c r="B114" s="12"/>
      <c r="C114" s="12"/>
      <c r="D114" s="12"/>
      <c r="E114" s="12"/>
      <c r="F114" s="12"/>
      <c r="G114" s="12"/>
      <c r="H114" s="12"/>
      <c r="I114" s="12"/>
      <c r="J114" s="12"/>
      <c r="K114" s="12"/>
      <c r="L114" s="12"/>
      <c r="M114" s="12"/>
      <c r="N114" s="12"/>
      <c r="O114" s="12"/>
      <c r="P114" s="12"/>
      <c r="Q114" s="12"/>
    </row>
    <row r="115" spans="1:17" ht="15.75" thickBot="1">
      <c r="A115" s="17"/>
      <c r="B115" s="21"/>
      <c r="C115" s="35" t="s">
        <v>1166</v>
      </c>
      <c r="D115" s="35"/>
      <c r="E115" s="35"/>
      <c r="F115" s="35"/>
      <c r="G115" s="35"/>
      <c r="H115" s="35"/>
      <c r="I115" s="35"/>
      <c r="J115" s="35"/>
      <c r="K115" s="35"/>
      <c r="L115" s="35"/>
      <c r="M115" s="35"/>
      <c r="N115" s="35"/>
      <c r="O115" s="35"/>
      <c r="P115" s="35"/>
      <c r="Q115" s="35"/>
    </row>
    <row r="116" spans="1:17" ht="15.75" thickBot="1">
      <c r="A116" s="17"/>
      <c r="B116" s="21"/>
      <c r="C116" s="36" t="s">
        <v>1167</v>
      </c>
      <c r="D116" s="36"/>
      <c r="E116" s="36"/>
      <c r="F116" s="36"/>
      <c r="G116" s="36"/>
      <c r="H116" s="36"/>
      <c r="I116" s="36"/>
      <c r="J116" s="21"/>
      <c r="K116" s="36" t="s">
        <v>1168</v>
      </c>
      <c r="L116" s="36"/>
      <c r="M116" s="36"/>
      <c r="N116" s="36"/>
      <c r="O116" s="36"/>
      <c r="P116" s="36"/>
      <c r="Q116" s="36"/>
    </row>
    <row r="117" spans="1:17" ht="15.75" thickBot="1">
      <c r="A117" s="17"/>
      <c r="B117" s="21"/>
      <c r="C117" s="187">
        <v>42004</v>
      </c>
      <c r="D117" s="187"/>
      <c r="E117" s="187"/>
      <c r="F117" s="21"/>
      <c r="G117" s="187">
        <v>41639</v>
      </c>
      <c r="H117" s="187"/>
      <c r="I117" s="187"/>
      <c r="J117" s="21"/>
      <c r="K117" s="187">
        <v>42004</v>
      </c>
      <c r="L117" s="187"/>
      <c r="M117" s="187"/>
      <c r="N117" s="21"/>
      <c r="O117" s="187">
        <v>41639</v>
      </c>
      <c r="P117" s="187"/>
      <c r="Q117" s="187"/>
    </row>
    <row r="118" spans="1:17" ht="26.25">
      <c r="A118" s="17"/>
      <c r="B118" s="25" t="s">
        <v>1169</v>
      </c>
      <c r="C118" s="42"/>
      <c r="D118" s="42"/>
      <c r="E118" s="42"/>
      <c r="F118" s="28"/>
      <c r="G118" s="42"/>
      <c r="H118" s="42"/>
      <c r="I118" s="42"/>
      <c r="J118" s="28"/>
      <c r="K118" s="42"/>
      <c r="L118" s="42"/>
      <c r="M118" s="42"/>
      <c r="N118" s="28"/>
      <c r="O118" s="42"/>
      <c r="P118" s="42"/>
      <c r="Q118" s="42"/>
    </row>
    <row r="119" spans="1:17">
      <c r="A119" s="17"/>
      <c r="B119" s="51" t="s">
        <v>1170</v>
      </c>
      <c r="C119" s="59" t="s">
        <v>255</v>
      </c>
      <c r="D119" s="68">
        <v>43</v>
      </c>
      <c r="E119" s="47"/>
      <c r="F119" s="47"/>
      <c r="G119" s="59" t="s">
        <v>255</v>
      </c>
      <c r="H119" s="68">
        <v>3</v>
      </c>
      <c r="I119" s="47"/>
      <c r="J119" s="47"/>
      <c r="K119" s="59" t="s">
        <v>255</v>
      </c>
      <c r="L119" s="68" t="s">
        <v>339</v>
      </c>
      <c r="M119" s="47"/>
      <c r="N119" s="47"/>
      <c r="O119" s="59" t="s">
        <v>255</v>
      </c>
      <c r="P119" s="68" t="s">
        <v>624</v>
      </c>
      <c r="Q119" s="59" t="s">
        <v>377</v>
      </c>
    </row>
    <row r="120" spans="1:17" ht="15.75" thickBot="1">
      <c r="A120" s="17"/>
      <c r="B120" s="51"/>
      <c r="C120" s="92"/>
      <c r="D120" s="76"/>
      <c r="E120" s="61"/>
      <c r="F120" s="47"/>
      <c r="G120" s="92"/>
      <c r="H120" s="76"/>
      <c r="I120" s="61"/>
      <c r="J120" s="47"/>
      <c r="K120" s="92"/>
      <c r="L120" s="76"/>
      <c r="M120" s="61"/>
      <c r="N120" s="47"/>
      <c r="O120" s="92"/>
      <c r="P120" s="76"/>
      <c r="Q120" s="92"/>
    </row>
    <row r="121" spans="1:17">
      <c r="A121" s="17"/>
      <c r="B121" s="44"/>
      <c r="C121" s="73">
        <v>43</v>
      </c>
      <c r="D121" s="73"/>
      <c r="E121" s="42"/>
      <c r="F121" s="44"/>
      <c r="G121" s="73">
        <v>3</v>
      </c>
      <c r="H121" s="73"/>
      <c r="I121" s="42"/>
      <c r="J121" s="44"/>
      <c r="K121" s="73" t="s">
        <v>339</v>
      </c>
      <c r="L121" s="73"/>
      <c r="M121" s="42"/>
      <c r="N121" s="44"/>
      <c r="O121" s="73" t="s">
        <v>624</v>
      </c>
      <c r="P121" s="73"/>
      <c r="Q121" s="38" t="s">
        <v>377</v>
      </c>
    </row>
    <row r="122" spans="1:17">
      <c r="A122" s="17"/>
      <c r="B122" s="44"/>
      <c r="C122" s="69"/>
      <c r="D122" s="69"/>
      <c r="E122" s="44"/>
      <c r="F122" s="44"/>
      <c r="G122" s="69"/>
      <c r="H122" s="69"/>
      <c r="I122" s="44"/>
      <c r="J122" s="44"/>
      <c r="K122" s="69"/>
      <c r="L122" s="69"/>
      <c r="M122" s="44"/>
      <c r="N122" s="44"/>
      <c r="O122" s="69"/>
      <c r="P122" s="69"/>
      <c r="Q122" s="78"/>
    </row>
    <row r="123" spans="1:17" ht="26.25">
      <c r="A123" s="17"/>
      <c r="B123" s="30" t="s">
        <v>1171</v>
      </c>
      <c r="C123" s="47"/>
      <c r="D123" s="47"/>
      <c r="E123" s="47"/>
      <c r="F123" s="21"/>
      <c r="G123" s="47"/>
      <c r="H123" s="47"/>
      <c r="I123" s="47"/>
      <c r="J123" s="21"/>
      <c r="K123" s="47"/>
      <c r="L123" s="47"/>
      <c r="M123" s="47"/>
      <c r="N123" s="21"/>
      <c r="O123" s="47"/>
      <c r="P123" s="47"/>
      <c r="Q123" s="47"/>
    </row>
    <row r="124" spans="1:17">
      <c r="A124" s="17"/>
      <c r="B124" s="62" t="s">
        <v>1170</v>
      </c>
      <c r="C124" s="69">
        <v>617</v>
      </c>
      <c r="D124" s="69"/>
      <c r="E124" s="44"/>
      <c r="F124" s="44"/>
      <c r="G124" s="69">
        <v>227</v>
      </c>
      <c r="H124" s="69"/>
      <c r="I124" s="44"/>
      <c r="J124" s="44"/>
      <c r="K124" s="69" t="s">
        <v>1172</v>
      </c>
      <c r="L124" s="69"/>
      <c r="M124" s="78" t="s">
        <v>377</v>
      </c>
      <c r="N124" s="44"/>
      <c r="O124" s="69" t="s">
        <v>1173</v>
      </c>
      <c r="P124" s="69"/>
      <c r="Q124" s="78" t="s">
        <v>377</v>
      </c>
    </row>
    <row r="125" spans="1:17">
      <c r="A125" s="17"/>
      <c r="B125" s="62"/>
      <c r="C125" s="69"/>
      <c r="D125" s="69"/>
      <c r="E125" s="44"/>
      <c r="F125" s="44"/>
      <c r="G125" s="69"/>
      <c r="H125" s="69"/>
      <c r="I125" s="44"/>
      <c r="J125" s="44"/>
      <c r="K125" s="69"/>
      <c r="L125" s="69"/>
      <c r="M125" s="78"/>
      <c r="N125" s="44"/>
      <c r="O125" s="69"/>
      <c r="P125" s="69"/>
      <c r="Q125" s="78"/>
    </row>
    <row r="126" spans="1:17">
      <c r="A126" s="17"/>
      <c r="B126" s="51" t="s">
        <v>1174</v>
      </c>
      <c r="C126" s="68">
        <v>23</v>
      </c>
      <c r="D126" s="68"/>
      <c r="E126" s="47"/>
      <c r="F126" s="47"/>
      <c r="G126" s="68">
        <v>39</v>
      </c>
      <c r="H126" s="68"/>
      <c r="I126" s="47"/>
      <c r="J126" s="47"/>
      <c r="K126" s="68" t="s">
        <v>626</v>
      </c>
      <c r="L126" s="68"/>
      <c r="M126" s="59" t="s">
        <v>377</v>
      </c>
      <c r="N126" s="47"/>
      <c r="O126" s="68" t="s">
        <v>1175</v>
      </c>
      <c r="P126" s="68"/>
      <c r="Q126" s="59" t="s">
        <v>377</v>
      </c>
    </row>
    <row r="127" spans="1:17">
      <c r="A127" s="17"/>
      <c r="B127" s="51"/>
      <c r="C127" s="68"/>
      <c r="D127" s="68"/>
      <c r="E127" s="47"/>
      <c r="F127" s="47"/>
      <c r="G127" s="68"/>
      <c r="H127" s="68"/>
      <c r="I127" s="47"/>
      <c r="J127" s="47"/>
      <c r="K127" s="68"/>
      <c r="L127" s="68"/>
      <c r="M127" s="59"/>
      <c r="N127" s="47"/>
      <c r="O127" s="68"/>
      <c r="P127" s="68"/>
      <c r="Q127" s="59"/>
    </row>
    <row r="128" spans="1:17">
      <c r="A128" s="17"/>
      <c r="B128" s="62" t="s">
        <v>609</v>
      </c>
      <c r="C128" s="69">
        <v>3</v>
      </c>
      <c r="D128" s="69"/>
      <c r="E128" s="44"/>
      <c r="F128" s="44"/>
      <c r="G128" s="69">
        <v>47</v>
      </c>
      <c r="H128" s="69"/>
      <c r="I128" s="44"/>
      <c r="J128" s="44"/>
      <c r="K128" s="69" t="s">
        <v>623</v>
      </c>
      <c r="L128" s="69"/>
      <c r="M128" s="78" t="s">
        <v>377</v>
      </c>
      <c r="N128" s="44"/>
      <c r="O128" s="69" t="s">
        <v>636</v>
      </c>
      <c r="P128" s="69"/>
      <c r="Q128" s="78" t="s">
        <v>377</v>
      </c>
    </row>
    <row r="129" spans="1:20" ht="15.75" thickBot="1">
      <c r="A129" s="17"/>
      <c r="B129" s="62"/>
      <c r="C129" s="75"/>
      <c r="D129" s="75"/>
      <c r="E129" s="50"/>
      <c r="F129" s="44"/>
      <c r="G129" s="75"/>
      <c r="H129" s="75"/>
      <c r="I129" s="50"/>
      <c r="J129" s="44"/>
      <c r="K129" s="75"/>
      <c r="L129" s="75"/>
      <c r="M129" s="95"/>
      <c r="N129" s="44"/>
      <c r="O129" s="75"/>
      <c r="P129" s="75"/>
      <c r="Q129" s="95"/>
    </row>
    <row r="130" spans="1:20">
      <c r="A130" s="17"/>
      <c r="B130" s="47"/>
      <c r="C130" s="82">
        <v>643</v>
      </c>
      <c r="D130" s="82"/>
      <c r="E130" s="56"/>
      <c r="F130" s="47"/>
      <c r="G130" s="82">
        <v>313</v>
      </c>
      <c r="H130" s="82"/>
      <c r="I130" s="56"/>
      <c r="J130" s="47"/>
      <c r="K130" s="82" t="s">
        <v>1176</v>
      </c>
      <c r="L130" s="82"/>
      <c r="M130" s="52" t="s">
        <v>377</v>
      </c>
      <c r="N130" s="47"/>
      <c r="O130" s="82" t="s">
        <v>1177</v>
      </c>
      <c r="P130" s="82"/>
      <c r="Q130" s="52" t="s">
        <v>377</v>
      </c>
    </row>
    <row r="131" spans="1:20" ht="15.75" thickBot="1">
      <c r="A131" s="17"/>
      <c r="B131" s="47"/>
      <c r="C131" s="76"/>
      <c r="D131" s="76"/>
      <c r="E131" s="61"/>
      <c r="F131" s="47"/>
      <c r="G131" s="76"/>
      <c r="H131" s="76"/>
      <c r="I131" s="61"/>
      <c r="J131" s="47"/>
      <c r="K131" s="76"/>
      <c r="L131" s="76"/>
      <c r="M131" s="92"/>
      <c r="N131" s="47"/>
      <c r="O131" s="76"/>
      <c r="P131" s="76"/>
      <c r="Q131" s="92"/>
    </row>
    <row r="132" spans="1:20">
      <c r="A132" s="17"/>
      <c r="B132" s="135" t="s">
        <v>1178</v>
      </c>
      <c r="C132" s="38" t="s">
        <v>255</v>
      </c>
      <c r="D132" s="73">
        <v>686</v>
      </c>
      <c r="E132" s="42"/>
      <c r="F132" s="44"/>
      <c r="G132" s="38" t="s">
        <v>255</v>
      </c>
      <c r="H132" s="73">
        <v>316</v>
      </c>
      <c r="I132" s="42"/>
      <c r="J132" s="44"/>
      <c r="K132" s="38" t="s">
        <v>255</v>
      </c>
      <c r="L132" s="73" t="s">
        <v>1176</v>
      </c>
      <c r="M132" s="38" t="s">
        <v>377</v>
      </c>
      <c r="N132" s="44"/>
      <c r="O132" s="38" t="s">
        <v>255</v>
      </c>
      <c r="P132" s="73" t="s">
        <v>1179</v>
      </c>
      <c r="Q132" s="38" t="s">
        <v>377</v>
      </c>
    </row>
    <row r="133" spans="1:20" ht="15.75" thickBot="1">
      <c r="A133" s="17"/>
      <c r="B133" s="135"/>
      <c r="C133" s="63"/>
      <c r="D133" s="83"/>
      <c r="E133" s="65"/>
      <c r="F133" s="44"/>
      <c r="G133" s="63"/>
      <c r="H133" s="83"/>
      <c r="I133" s="65"/>
      <c r="J133" s="44"/>
      <c r="K133" s="63"/>
      <c r="L133" s="83"/>
      <c r="M133" s="63"/>
      <c r="N133" s="44"/>
      <c r="O133" s="63"/>
      <c r="P133" s="83"/>
      <c r="Q133" s="63"/>
    </row>
    <row r="134" spans="1:20" ht="15.75" thickTop="1">
      <c r="A134" s="17"/>
      <c r="B134" s="19" t="s">
        <v>1180</v>
      </c>
      <c r="C134" s="19"/>
      <c r="D134" s="19"/>
      <c r="E134" s="19"/>
      <c r="F134" s="19"/>
      <c r="G134" s="19"/>
      <c r="H134" s="19"/>
      <c r="I134" s="19"/>
      <c r="J134" s="19"/>
      <c r="K134" s="19"/>
      <c r="L134" s="19"/>
      <c r="M134" s="19"/>
      <c r="N134" s="19"/>
      <c r="O134" s="19"/>
      <c r="P134" s="19"/>
      <c r="Q134" s="19"/>
      <c r="R134" s="19"/>
      <c r="S134" s="19"/>
      <c r="T134" s="19"/>
    </row>
    <row r="135" spans="1:20">
      <c r="A135" s="17"/>
      <c r="B135" s="34"/>
      <c r="C135" s="34"/>
      <c r="D135" s="34"/>
      <c r="E135" s="34"/>
      <c r="F135" s="34"/>
      <c r="G135" s="34"/>
      <c r="H135" s="34"/>
      <c r="I135" s="34"/>
      <c r="J135" s="34"/>
      <c r="K135" s="34"/>
      <c r="L135" s="34"/>
      <c r="M135" s="34"/>
      <c r="N135" s="34"/>
      <c r="O135" s="34"/>
      <c r="P135" s="34"/>
      <c r="Q135" s="34"/>
      <c r="R135" s="34"/>
      <c r="S135" s="34"/>
      <c r="T135" s="34"/>
    </row>
    <row r="136" spans="1:20">
      <c r="A136" s="17"/>
      <c r="B136" s="12"/>
      <c r="C136" s="12"/>
      <c r="D136" s="12"/>
      <c r="E136" s="12"/>
      <c r="F136" s="12"/>
      <c r="G136" s="12"/>
      <c r="H136" s="12"/>
      <c r="I136" s="12"/>
      <c r="J136" s="12"/>
      <c r="K136" s="12"/>
      <c r="L136" s="12"/>
      <c r="M136" s="12"/>
      <c r="N136" s="12"/>
      <c r="O136" s="12"/>
      <c r="P136" s="12"/>
      <c r="Q136" s="12"/>
      <c r="R136" s="12"/>
      <c r="S136" s="12"/>
      <c r="T136" s="12"/>
    </row>
    <row r="137" spans="1:20" ht="15.75" thickBot="1">
      <c r="A137" s="17"/>
      <c r="B137" s="21"/>
      <c r="C137" s="21"/>
      <c r="D137" s="21"/>
      <c r="E137" s="21"/>
      <c r="F137" s="35" t="s">
        <v>1167</v>
      </c>
      <c r="G137" s="35"/>
      <c r="H137" s="35"/>
      <c r="I137" s="35"/>
      <c r="J137" s="35"/>
      <c r="K137" s="35"/>
      <c r="L137" s="35"/>
      <c r="M137" s="21"/>
      <c r="N137" s="35" t="s">
        <v>1168</v>
      </c>
      <c r="O137" s="35"/>
      <c r="P137" s="35"/>
      <c r="Q137" s="35"/>
      <c r="R137" s="35"/>
      <c r="S137" s="35"/>
      <c r="T137" s="35"/>
    </row>
    <row r="138" spans="1:20" ht="15.75" thickBot="1">
      <c r="A138" s="17"/>
      <c r="B138" s="21"/>
      <c r="C138" s="21"/>
      <c r="D138" s="23" t="s">
        <v>1181</v>
      </c>
      <c r="E138" s="21"/>
      <c r="F138" s="36" t="s">
        <v>876</v>
      </c>
      <c r="G138" s="36"/>
      <c r="H138" s="36"/>
      <c r="I138" s="24"/>
      <c r="J138" s="36" t="s">
        <v>872</v>
      </c>
      <c r="K138" s="36"/>
      <c r="L138" s="36"/>
      <c r="M138" s="21"/>
      <c r="N138" s="36" t="s">
        <v>876</v>
      </c>
      <c r="O138" s="36"/>
      <c r="P138" s="36"/>
      <c r="Q138" s="24"/>
      <c r="R138" s="36" t="s">
        <v>872</v>
      </c>
      <c r="S138" s="36"/>
      <c r="T138" s="36"/>
    </row>
    <row r="139" spans="1:20">
      <c r="A139" s="17"/>
      <c r="B139" s="37" t="s">
        <v>1182</v>
      </c>
      <c r="C139" s="37"/>
      <c r="D139" s="37"/>
      <c r="E139" s="28"/>
      <c r="F139" s="42"/>
      <c r="G139" s="42"/>
      <c r="H139" s="42"/>
      <c r="I139" s="28"/>
      <c r="J139" s="42"/>
      <c r="K139" s="42"/>
      <c r="L139" s="42"/>
      <c r="M139" s="28"/>
      <c r="N139" s="42"/>
      <c r="O139" s="42"/>
      <c r="P139" s="42"/>
      <c r="Q139" s="28"/>
      <c r="R139" s="42"/>
      <c r="S139" s="42"/>
      <c r="T139" s="42"/>
    </row>
    <row r="140" spans="1:20">
      <c r="A140" s="17"/>
      <c r="B140" s="188" t="s">
        <v>1183</v>
      </c>
      <c r="C140" s="47"/>
      <c r="D140" s="189" t="s">
        <v>1184</v>
      </c>
      <c r="E140" s="47"/>
      <c r="F140" s="59" t="s">
        <v>255</v>
      </c>
      <c r="G140" s="68">
        <v>23</v>
      </c>
      <c r="H140" s="47"/>
      <c r="I140" s="47"/>
      <c r="J140" s="59" t="s">
        <v>255</v>
      </c>
      <c r="K140" s="68">
        <v>41</v>
      </c>
      <c r="L140" s="47"/>
      <c r="M140" s="47"/>
      <c r="N140" s="59" t="s">
        <v>255</v>
      </c>
      <c r="O140" s="68" t="s">
        <v>626</v>
      </c>
      <c r="P140" s="59" t="s">
        <v>377</v>
      </c>
      <c r="Q140" s="47"/>
      <c r="R140" s="59" t="s">
        <v>255</v>
      </c>
      <c r="S140" s="68" t="s">
        <v>1175</v>
      </c>
      <c r="T140" s="59" t="s">
        <v>377</v>
      </c>
    </row>
    <row r="141" spans="1:20">
      <c r="A141" s="17"/>
      <c r="B141" s="188"/>
      <c r="C141" s="47"/>
      <c r="D141" s="189"/>
      <c r="E141" s="47"/>
      <c r="F141" s="59"/>
      <c r="G141" s="68"/>
      <c r="H141" s="47"/>
      <c r="I141" s="47"/>
      <c r="J141" s="59"/>
      <c r="K141" s="68"/>
      <c r="L141" s="47"/>
      <c r="M141" s="47"/>
      <c r="N141" s="59"/>
      <c r="O141" s="68"/>
      <c r="P141" s="59"/>
      <c r="Q141" s="47"/>
      <c r="R141" s="59"/>
      <c r="S141" s="68"/>
      <c r="T141" s="59"/>
    </row>
    <row r="142" spans="1:20">
      <c r="A142" s="17"/>
      <c r="B142" s="190" t="s">
        <v>1185</v>
      </c>
      <c r="C142" s="44"/>
      <c r="D142" s="191" t="s">
        <v>36</v>
      </c>
      <c r="E142" s="44"/>
      <c r="F142" s="69">
        <v>674</v>
      </c>
      <c r="G142" s="69"/>
      <c r="H142" s="44"/>
      <c r="I142" s="44"/>
      <c r="J142" s="69">
        <v>265</v>
      </c>
      <c r="K142" s="69"/>
      <c r="L142" s="44"/>
      <c r="M142" s="44"/>
      <c r="N142" s="69" t="s">
        <v>1186</v>
      </c>
      <c r="O142" s="69"/>
      <c r="P142" s="78" t="s">
        <v>377</v>
      </c>
      <c r="Q142" s="44"/>
      <c r="R142" s="69" t="s">
        <v>642</v>
      </c>
      <c r="S142" s="69"/>
      <c r="T142" s="78" t="s">
        <v>377</v>
      </c>
    </row>
    <row r="143" spans="1:20" ht="15.75" thickBot="1">
      <c r="A143" s="17"/>
      <c r="B143" s="190"/>
      <c r="C143" s="44"/>
      <c r="D143" s="191"/>
      <c r="E143" s="44"/>
      <c r="F143" s="75"/>
      <c r="G143" s="75"/>
      <c r="H143" s="50"/>
      <c r="I143" s="44"/>
      <c r="J143" s="75"/>
      <c r="K143" s="75"/>
      <c r="L143" s="50"/>
      <c r="M143" s="44"/>
      <c r="N143" s="75"/>
      <c r="O143" s="75"/>
      <c r="P143" s="95"/>
      <c r="Q143" s="44"/>
      <c r="R143" s="75"/>
      <c r="S143" s="75"/>
      <c r="T143" s="95"/>
    </row>
    <row r="144" spans="1:20">
      <c r="A144" s="17"/>
      <c r="B144" s="47"/>
      <c r="C144" s="47"/>
      <c r="D144" s="47"/>
      <c r="E144" s="47"/>
      <c r="F144" s="82">
        <v>697</v>
      </c>
      <c r="G144" s="82"/>
      <c r="H144" s="56"/>
      <c r="I144" s="47"/>
      <c r="J144" s="82">
        <v>306</v>
      </c>
      <c r="K144" s="82"/>
      <c r="L144" s="56"/>
      <c r="M144" s="47"/>
      <c r="N144" s="82" t="s">
        <v>1187</v>
      </c>
      <c r="O144" s="82"/>
      <c r="P144" s="52" t="s">
        <v>377</v>
      </c>
      <c r="Q144" s="47"/>
      <c r="R144" s="82" t="s">
        <v>1188</v>
      </c>
      <c r="S144" s="82"/>
      <c r="T144" s="52" t="s">
        <v>377</v>
      </c>
    </row>
    <row r="145" spans="1:20">
      <c r="A145" s="17"/>
      <c r="B145" s="47"/>
      <c r="C145" s="47"/>
      <c r="D145" s="47"/>
      <c r="E145" s="47"/>
      <c r="F145" s="68"/>
      <c r="G145" s="68"/>
      <c r="H145" s="47"/>
      <c r="I145" s="47"/>
      <c r="J145" s="68"/>
      <c r="K145" s="68"/>
      <c r="L145" s="47"/>
      <c r="M145" s="47"/>
      <c r="N145" s="68"/>
      <c r="O145" s="68"/>
      <c r="P145" s="59"/>
      <c r="Q145" s="47"/>
      <c r="R145" s="68"/>
      <c r="S145" s="68"/>
      <c r="T145" s="59"/>
    </row>
    <row r="146" spans="1:20">
      <c r="A146" s="17"/>
      <c r="B146" s="37" t="s">
        <v>1189</v>
      </c>
      <c r="C146" s="37"/>
      <c r="D146" s="37"/>
      <c r="E146" s="28"/>
      <c r="F146" s="44"/>
      <c r="G146" s="44"/>
      <c r="H146" s="44"/>
      <c r="I146" s="28"/>
      <c r="J146" s="44"/>
      <c r="K146" s="44"/>
      <c r="L146" s="44"/>
      <c r="M146" s="28"/>
      <c r="N146" s="44"/>
      <c r="O146" s="44"/>
      <c r="P146" s="44"/>
      <c r="Q146" s="28"/>
      <c r="R146" s="44"/>
      <c r="S146" s="44"/>
      <c r="T146" s="44"/>
    </row>
    <row r="147" spans="1:20">
      <c r="A147" s="17"/>
      <c r="B147" s="188" t="s">
        <v>1190</v>
      </c>
      <c r="C147" s="47"/>
      <c r="D147" s="189" t="s">
        <v>1184</v>
      </c>
      <c r="E147" s="47"/>
      <c r="F147" s="68" t="s">
        <v>1191</v>
      </c>
      <c r="G147" s="68"/>
      <c r="H147" s="59" t="s">
        <v>377</v>
      </c>
      <c r="I147" s="47"/>
      <c r="J147" s="68" t="s">
        <v>893</v>
      </c>
      <c r="K147" s="68"/>
      <c r="L147" s="59" t="s">
        <v>377</v>
      </c>
      <c r="M147" s="47"/>
      <c r="N147" s="68">
        <v>19</v>
      </c>
      <c r="O147" s="68"/>
      <c r="P147" s="47"/>
      <c r="Q147" s="47"/>
      <c r="R147" s="68">
        <v>36</v>
      </c>
      <c r="S147" s="68"/>
      <c r="T147" s="47"/>
    </row>
    <row r="148" spans="1:20">
      <c r="A148" s="17"/>
      <c r="B148" s="188"/>
      <c r="C148" s="47"/>
      <c r="D148" s="189"/>
      <c r="E148" s="47"/>
      <c r="F148" s="68"/>
      <c r="G148" s="68"/>
      <c r="H148" s="59"/>
      <c r="I148" s="47"/>
      <c r="J148" s="68"/>
      <c r="K148" s="68"/>
      <c r="L148" s="59"/>
      <c r="M148" s="47"/>
      <c r="N148" s="68"/>
      <c r="O148" s="68"/>
      <c r="P148" s="47"/>
      <c r="Q148" s="47"/>
      <c r="R148" s="68"/>
      <c r="S148" s="68"/>
      <c r="T148" s="47"/>
    </row>
    <row r="149" spans="1:20">
      <c r="A149" s="17"/>
      <c r="B149" s="190" t="s">
        <v>1192</v>
      </c>
      <c r="C149" s="44"/>
      <c r="D149" s="191" t="s">
        <v>36</v>
      </c>
      <c r="E149" s="44"/>
      <c r="F149" s="69">
        <v>5</v>
      </c>
      <c r="G149" s="69"/>
      <c r="H149" s="44"/>
      <c r="I149" s="44"/>
      <c r="J149" s="69" t="s">
        <v>559</v>
      </c>
      <c r="K149" s="69"/>
      <c r="L149" s="78" t="s">
        <v>377</v>
      </c>
      <c r="M149" s="44"/>
      <c r="N149" s="69" t="s">
        <v>440</v>
      </c>
      <c r="O149" s="69"/>
      <c r="P149" s="78" t="s">
        <v>377</v>
      </c>
      <c r="Q149" s="44"/>
      <c r="R149" s="69">
        <v>55</v>
      </c>
      <c r="S149" s="69"/>
      <c r="T149" s="44"/>
    </row>
    <row r="150" spans="1:20" ht="15.75" thickBot="1">
      <c r="A150" s="17"/>
      <c r="B150" s="190"/>
      <c r="C150" s="44"/>
      <c r="D150" s="191"/>
      <c r="E150" s="44"/>
      <c r="F150" s="75"/>
      <c r="G150" s="75"/>
      <c r="H150" s="50"/>
      <c r="I150" s="44"/>
      <c r="J150" s="75"/>
      <c r="K150" s="75"/>
      <c r="L150" s="95"/>
      <c r="M150" s="44"/>
      <c r="N150" s="75"/>
      <c r="O150" s="75"/>
      <c r="P150" s="95"/>
      <c r="Q150" s="44"/>
      <c r="R150" s="75"/>
      <c r="S150" s="75"/>
      <c r="T150" s="50"/>
    </row>
    <row r="151" spans="1:20">
      <c r="A151" s="17"/>
      <c r="B151" s="47"/>
      <c r="C151" s="47"/>
      <c r="D151" s="47"/>
      <c r="E151" s="47"/>
      <c r="F151" s="82" t="s">
        <v>940</v>
      </c>
      <c r="G151" s="82"/>
      <c r="H151" s="52" t="s">
        <v>377</v>
      </c>
      <c r="I151" s="47"/>
      <c r="J151" s="82" t="s">
        <v>891</v>
      </c>
      <c r="K151" s="82"/>
      <c r="L151" s="52" t="s">
        <v>377</v>
      </c>
      <c r="M151" s="47"/>
      <c r="N151" s="82" t="s">
        <v>883</v>
      </c>
      <c r="O151" s="82"/>
      <c r="P151" s="52" t="s">
        <v>377</v>
      </c>
      <c r="Q151" s="47"/>
      <c r="R151" s="82">
        <v>91</v>
      </c>
      <c r="S151" s="82"/>
      <c r="T151" s="56"/>
    </row>
    <row r="152" spans="1:20">
      <c r="A152" s="17"/>
      <c r="B152" s="47"/>
      <c r="C152" s="47"/>
      <c r="D152" s="47"/>
      <c r="E152" s="47"/>
      <c r="F152" s="192"/>
      <c r="G152" s="192"/>
      <c r="H152" s="193"/>
      <c r="I152" s="47"/>
      <c r="J152" s="192"/>
      <c r="K152" s="192"/>
      <c r="L152" s="193"/>
      <c r="M152" s="47"/>
      <c r="N152" s="192"/>
      <c r="O152" s="192"/>
      <c r="P152" s="193"/>
      <c r="Q152" s="47"/>
      <c r="R152" s="68"/>
      <c r="S152" s="68"/>
      <c r="T152" s="47"/>
    </row>
    <row r="153" spans="1:20">
      <c r="A153" s="17"/>
      <c r="B153" s="62" t="s">
        <v>1193</v>
      </c>
      <c r="C153" s="62"/>
      <c r="D153" s="62"/>
      <c r="E153" s="44"/>
      <c r="F153" s="69">
        <v>683</v>
      </c>
      <c r="G153" s="69"/>
      <c r="H153" s="44"/>
      <c r="I153" s="44"/>
      <c r="J153" s="69">
        <v>269</v>
      </c>
      <c r="K153" s="69"/>
      <c r="L153" s="44"/>
      <c r="M153" s="44"/>
      <c r="N153" s="69" t="s">
        <v>1194</v>
      </c>
      <c r="O153" s="69"/>
      <c r="P153" s="78" t="s">
        <v>377</v>
      </c>
      <c r="Q153" s="44"/>
      <c r="R153" s="69" t="s">
        <v>1195</v>
      </c>
      <c r="S153" s="69"/>
      <c r="T153" s="78" t="s">
        <v>377</v>
      </c>
    </row>
    <row r="154" spans="1:20">
      <c r="A154" s="17"/>
      <c r="B154" s="62"/>
      <c r="C154" s="62"/>
      <c r="D154" s="62"/>
      <c r="E154" s="44"/>
      <c r="F154" s="69"/>
      <c r="G154" s="69"/>
      <c r="H154" s="44"/>
      <c r="I154" s="44"/>
      <c r="J154" s="69"/>
      <c r="K154" s="69"/>
      <c r="L154" s="44"/>
      <c r="M154" s="44"/>
      <c r="N154" s="69"/>
      <c r="O154" s="69"/>
      <c r="P154" s="78"/>
      <c r="Q154" s="44"/>
      <c r="R154" s="69"/>
      <c r="S154" s="69"/>
      <c r="T154" s="78"/>
    </row>
    <row r="155" spans="1:20">
      <c r="A155" s="17"/>
      <c r="B155" s="51" t="s">
        <v>1196</v>
      </c>
      <c r="C155" s="51"/>
      <c r="D155" s="51"/>
      <c r="E155" s="47"/>
      <c r="F155" s="68">
        <v>3</v>
      </c>
      <c r="G155" s="68"/>
      <c r="H155" s="47"/>
      <c r="I155" s="47"/>
      <c r="J155" s="68">
        <v>47</v>
      </c>
      <c r="K155" s="68"/>
      <c r="L155" s="47"/>
      <c r="M155" s="47"/>
      <c r="N155" s="68" t="s">
        <v>623</v>
      </c>
      <c r="O155" s="68"/>
      <c r="P155" s="59" t="s">
        <v>377</v>
      </c>
      <c r="Q155" s="47"/>
      <c r="R155" s="68" t="s">
        <v>636</v>
      </c>
      <c r="S155" s="68"/>
      <c r="T155" s="59" t="s">
        <v>377</v>
      </c>
    </row>
    <row r="156" spans="1:20" ht="15.75" thickBot="1">
      <c r="A156" s="17"/>
      <c r="B156" s="51"/>
      <c r="C156" s="51"/>
      <c r="D156" s="51"/>
      <c r="E156" s="47"/>
      <c r="F156" s="76"/>
      <c r="G156" s="76"/>
      <c r="H156" s="61"/>
      <c r="I156" s="47"/>
      <c r="J156" s="76"/>
      <c r="K156" s="76"/>
      <c r="L156" s="61"/>
      <c r="M156" s="47"/>
      <c r="N156" s="76"/>
      <c r="O156" s="76"/>
      <c r="P156" s="92"/>
      <c r="Q156" s="47"/>
      <c r="R156" s="76"/>
      <c r="S156" s="76"/>
      <c r="T156" s="92"/>
    </row>
    <row r="157" spans="1:20">
      <c r="A157" s="17"/>
      <c r="B157" s="135" t="s">
        <v>1178</v>
      </c>
      <c r="C157" s="135"/>
      <c r="D157" s="135"/>
      <c r="E157" s="44"/>
      <c r="F157" s="38" t="s">
        <v>255</v>
      </c>
      <c r="G157" s="73">
        <v>686</v>
      </c>
      <c r="H157" s="42"/>
      <c r="I157" s="44"/>
      <c r="J157" s="38" t="s">
        <v>255</v>
      </c>
      <c r="K157" s="73">
        <v>316</v>
      </c>
      <c r="L157" s="42"/>
      <c r="M157" s="44"/>
      <c r="N157" s="38" t="s">
        <v>255</v>
      </c>
      <c r="O157" s="73" t="s">
        <v>1176</v>
      </c>
      <c r="P157" s="38" t="s">
        <v>377</v>
      </c>
      <c r="Q157" s="44"/>
      <c r="R157" s="38" t="s">
        <v>255</v>
      </c>
      <c r="S157" s="73" t="s">
        <v>1179</v>
      </c>
      <c r="T157" s="38" t="s">
        <v>377</v>
      </c>
    </row>
    <row r="158" spans="1:20" ht="15.75" thickBot="1">
      <c r="A158" s="17"/>
      <c r="B158" s="135"/>
      <c r="C158" s="135"/>
      <c r="D158" s="135"/>
      <c r="E158" s="44"/>
      <c r="F158" s="63"/>
      <c r="G158" s="83"/>
      <c r="H158" s="65"/>
      <c r="I158" s="44"/>
      <c r="J158" s="63"/>
      <c r="K158" s="83"/>
      <c r="L158" s="65"/>
      <c r="M158" s="44"/>
      <c r="N158" s="63"/>
      <c r="O158" s="83"/>
      <c r="P158" s="63"/>
      <c r="Q158" s="44"/>
      <c r="R158" s="63"/>
      <c r="S158" s="83"/>
      <c r="T158" s="63"/>
    </row>
    <row r="159" spans="1:20" ht="15.75" thickTop="1">
      <c r="A159" s="17"/>
      <c r="B159" s="19" t="s">
        <v>1197</v>
      </c>
      <c r="C159" s="19"/>
      <c r="D159" s="19"/>
      <c r="E159" s="19"/>
      <c r="F159" s="19"/>
      <c r="G159" s="19"/>
      <c r="H159" s="19"/>
      <c r="I159" s="19"/>
      <c r="J159" s="19"/>
      <c r="K159" s="19"/>
      <c r="L159" s="19"/>
      <c r="M159" s="19"/>
      <c r="N159" s="19"/>
      <c r="O159" s="19"/>
      <c r="P159" s="19"/>
      <c r="Q159" s="19"/>
      <c r="R159" s="19"/>
      <c r="S159" s="19"/>
      <c r="T159" s="19"/>
    </row>
    <row r="160" spans="1:20">
      <c r="A160" s="17"/>
      <c r="B160" s="19" t="s">
        <v>1198</v>
      </c>
      <c r="C160" s="19"/>
      <c r="D160" s="19"/>
      <c r="E160" s="19"/>
      <c r="F160" s="19"/>
      <c r="G160" s="19"/>
      <c r="H160" s="19"/>
      <c r="I160" s="19"/>
      <c r="J160" s="19"/>
      <c r="K160" s="19"/>
      <c r="L160" s="19"/>
      <c r="M160" s="19"/>
      <c r="N160" s="19"/>
      <c r="O160" s="19"/>
      <c r="P160" s="19"/>
      <c r="Q160" s="19"/>
      <c r="R160" s="19"/>
      <c r="S160" s="19"/>
      <c r="T160" s="19"/>
    </row>
    <row r="161" spans="1:15">
      <c r="A161" s="17"/>
      <c r="B161" s="34"/>
      <c r="C161" s="34"/>
      <c r="D161" s="34"/>
      <c r="E161" s="34"/>
      <c r="F161" s="34"/>
      <c r="G161" s="34"/>
      <c r="H161" s="34"/>
      <c r="I161" s="34"/>
      <c r="J161" s="34"/>
      <c r="K161" s="34"/>
      <c r="L161" s="34"/>
      <c r="M161" s="34"/>
    </row>
    <row r="162" spans="1:15">
      <c r="A162" s="17"/>
      <c r="B162" s="12"/>
      <c r="C162" s="12"/>
      <c r="D162" s="12"/>
      <c r="E162" s="12"/>
      <c r="F162" s="12"/>
      <c r="G162" s="12"/>
      <c r="H162" s="12"/>
      <c r="I162" s="12"/>
      <c r="J162" s="12"/>
      <c r="K162" s="12"/>
      <c r="L162" s="12"/>
      <c r="M162" s="12"/>
    </row>
    <row r="163" spans="1:15" ht="15.75" thickBot="1">
      <c r="A163" s="17"/>
      <c r="B163" s="21"/>
      <c r="C163" s="35" t="s">
        <v>1199</v>
      </c>
      <c r="D163" s="35"/>
      <c r="E163" s="35"/>
      <c r="F163" s="35"/>
      <c r="G163" s="35"/>
      <c r="H163" s="35"/>
      <c r="I163" s="35"/>
      <c r="J163" s="35"/>
      <c r="K163" s="35"/>
      <c r="L163" s="35"/>
      <c r="M163" s="35"/>
    </row>
    <row r="164" spans="1:15" ht="15.75" thickBot="1">
      <c r="A164" s="17"/>
      <c r="B164" s="21"/>
      <c r="C164" s="36" t="s">
        <v>261</v>
      </c>
      <c r="D164" s="36"/>
      <c r="E164" s="36"/>
      <c r="F164" s="36"/>
      <c r="G164" s="36"/>
      <c r="H164" s="36"/>
      <c r="I164" s="36"/>
      <c r="J164" s="36"/>
      <c r="K164" s="36"/>
      <c r="L164" s="36"/>
      <c r="M164" s="36"/>
    </row>
    <row r="165" spans="1:15" ht="15.75" thickBot="1">
      <c r="A165" s="17"/>
      <c r="B165" s="21"/>
      <c r="C165" s="36">
        <v>2014</v>
      </c>
      <c r="D165" s="36"/>
      <c r="E165" s="36"/>
      <c r="F165" s="24"/>
      <c r="G165" s="36">
        <v>2013</v>
      </c>
      <c r="H165" s="36"/>
      <c r="I165" s="36"/>
      <c r="J165" s="24"/>
      <c r="K165" s="36">
        <v>2012</v>
      </c>
      <c r="L165" s="36"/>
      <c r="M165" s="36"/>
    </row>
    <row r="166" spans="1:15" ht="26.25">
      <c r="A166" s="17"/>
      <c r="B166" s="25" t="s">
        <v>1200</v>
      </c>
      <c r="C166" s="42"/>
      <c r="D166" s="42"/>
      <c r="E166" s="42"/>
      <c r="F166" s="28"/>
      <c r="G166" s="42"/>
      <c r="H166" s="42"/>
      <c r="I166" s="42"/>
      <c r="J166" s="28"/>
      <c r="K166" s="42"/>
      <c r="L166" s="42"/>
      <c r="M166" s="42"/>
    </row>
    <row r="167" spans="1:15">
      <c r="A167" s="17"/>
      <c r="B167" s="51" t="s">
        <v>1174</v>
      </c>
      <c r="C167" s="59" t="s">
        <v>255</v>
      </c>
      <c r="D167" s="68" t="s">
        <v>339</v>
      </c>
      <c r="E167" s="47"/>
      <c r="F167" s="47"/>
      <c r="G167" s="59" t="s">
        <v>255</v>
      </c>
      <c r="H167" s="68" t="s">
        <v>559</v>
      </c>
      <c r="I167" s="59" t="s">
        <v>377</v>
      </c>
      <c r="J167" s="47"/>
      <c r="K167" s="59" t="s">
        <v>255</v>
      </c>
      <c r="L167" s="68">
        <v>8</v>
      </c>
      <c r="M167" s="47"/>
    </row>
    <row r="168" spans="1:15" ht="15.75" thickBot="1">
      <c r="A168" s="17"/>
      <c r="B168" s="51"/>
      <c r="C168" s="92"/>
      <c r="D168" s="76"/>
      <c r="E168" s="61"/>
      <c r="F168" s="47"/>
      <c r="G168" s="92"/>
      <c r="H168" s="76"/>
      <c r="I168" s="92"/>
      <c r="J168" s="47"/>
      <c r="K168" s="92"/>
      <c r="L168" s="76"/>
      <c r="M168" s="61"/>
    </row>
    <row r="169" spans="1:15">
      <c r="A169" s="17"/>
      <c r="B169" s="135" t="s">
        <v>139</v>
      </c>
      <c r="C169" s="38" t="s">
        <v>255</v>
      </c>
      <c r="D169" s="73" t="s">
        <v>339</v>
      </c>
      <c r="E169" s="42"/>
      <c r="F169" s="44"/>
      <c r="G169" s="38" t="s">
        <v>255</v>
      </c>
      <c r="H169" s="73" t="s">
        <v>559</v>
      </c>
      <c r="I169" s="38" t="s">
        <v>377</v>
      </c>
      <c r="J169" s="44"/>
      <c r="K169" s="38" t="s">
        <v>255</v>
      </c>
      <c r="L169" s="73">
        <v>8</v>
      </c>
      <c r="M169" s="42"/>
    </row>
    <row r="170" spans="1:15" ht="15.75" thickBot="1">
      <c r="A170" s="17"/>
      <c r="B170" s="135"/>
      <c r="C170" s="63"/>
      <c r="D170" s="83"/>
      <c r="E170" s="65"/>
      <c r="F170" s="44"/>
      <c r="G170" s="63"/>
      <c r="H170" s="83"/>
      <c r="I170" s="63"/>
      <c r="J170" s="44"/>
      <c r="K170" s="63"/>
      <c r="L170" s="83"/>
      <c r="M170" s="65"/>
    </row>
    <row r="171" spans="1:15" ht="15.75" thickTop="1">
      <c r="A171" s="17"/>
      <c r="B171" s="34"/>
      <c r="C171" s="34"/>
      <c r="D171" s="34"/>
      <c r="E171" s="34"/>
      <c r="F171" s="34"/>
      <c r="G171" s="34"/>
      <c r="H171" s="34"/>
      <c r="I171" s="34"/>
      <c r="J171" s="34"/>
      <c r="K171" s="34"/>
      <c r="L171" s="34"/>
      <c r="M171" s="34"/>
      <c r="N171" s="34"/>
      <c r="O171" s="34"/>
    </row>
    <row r="172" spans="1:15">
      <c r="A172" s="17"/>
      <c r="B172" s="12"/>
      <c r="C172" s="12"/>
      <c r="D172" s="12"/>
      <c r="E172" s="12"/>
      <c r="F172" s="12"/>
      <c r="G172" s="12"/>
      <c r="H172" s="12"/>
      <c r="I172" s="12"/>
      <c r="J172" s="12"/>
      <c r="K172" s="12"/>
      <c r="L172" s="12"/>
      <c r="M172" s="12"/>
      <c r="N172" s="12"/>
      <c r="O172" s="12"/>
    </row>
    <row r="173" spans="1:15" ht="27" thickBot="1">
      <c r="A173" s="17"/>
      <c r="B173" s="21"/>
      <c r="C173" s="23" t="s">
        <v>1201</v>
      </c>
      <c r="D173" s="21"/>
      <c r="E173" s="35" t="s">
        <v>1202</v>
      </c>
      <c r="F173" s="35"/>
      <c r="G173" s="35"/>
      <c r="H173" s="35"/>
      <c r="I173" s="35"/>
      <c r="J173" s="35"/>
      <c r="K173" s="35"/>
      <c r="L173" s="35"/>
      <c r="M173" s="35"/>
      <c r="N173" s="35"/>
      <c r="O173" s="35"/>
    </row>
    <row r="174" spans="1:15" ht="15.75" thickBot="1">
      <c r="A174" s="17"/>
      <c r="B174" s="21"/>
      <c r="C174" s="21"/>
      <c r="D174" s="21"/>
      <c r="E174" s="36" t="s">
        <v>310</v>
      </c>
      <c r="F174" s="36"/>
      <c r="G174" s="36"/>
      <c r="H174" s="36"/>
      <c r="I174" s="36"/>
      <c r="J174" s="36"/>
      <c r="K174" s="36"/>
      <c r="L174" s="36"/>
      <c r="M174" s="36"/>
      <c r="N174" s="36"/>
      <c r="O174" s="36"/>
    </row>
    <row r="175" spans="1:15" ht="15.75" thickBot="1">
      <c r="A175" s="17"/>
      <c r="B175" s="21"/>
      <c r="C175" s="21"/>
      <c r="D175" s="21"/>
      <c r="E175" s="36">
        <v>2014</v>
      </c>
      <c r="F175" s="36"/>
      <c r="G175" s="36"/>
      <c r="H175" s="24"/>
      <c r="I175" s="36">
        <v>2013</v>
      </c>
      <c r="J175" s="36"/>
      <c r="K175" s="36"/>
      <c r="L175" s="24"/>
      <c r="M175" s="36">
        <v>2012</v>
      </c>
      <c r="N175" s="36"/>
      <c r="O175" s="36"/>
    </row>
    <row r="176" spans="1:15" ht="26.25">
      <c r="A176" s="17"/>
      <c r="B176" s="25" t="s">
        <v>1200</v>
      </c>
      <c r="C176" s="28"/>
      <c r="D176" s="28"/>
      <c r="E176" s="42"/>
      <c r="F176" s="42"/>
      <c r="G176" s="42"/>
      <c r="H176" s="28"/>
      <c r="I176" s="42"/>
      <c r="J176" s="42"/>
      <c r="K176" s="42"/>
      <c r="L176" s="28"/>
      <c r="M176" s="42"/>
      <c r="N176" s="42"/>
      <c r="O176" s="42"/>
    </row>
    <row r="177" spans="1:15">
      <c r="A177" s="17"/>
      <c r="B177" s="51" t="s">
        <v>1174</v>
      </c>
      <c r="C177" s="45" t="s">
        <v>1203</v>
      </c>
      <c r="D177" s="47"/>
      <c r="E177" s="59" t="s">
        <v>255</v>
      </c>
      <c r="F177" s="68" t="s">
        <v>883</v>
      </c>
      <c r="G177" s="59" t="s">
        <v>377</v>
      </c>
      <c r="H177" s="47"/>
      <c r="I177" s="59" t="s">
        <v>255</v>
      </c>
      <c r="J177" s="68">
        <v>4</v>
      </c>
      <c r="K177" s="47"/>
      <c r="L177" s="47"/>
      <c r="M177" s="59" t="s">
        <v>255</v>
      </c>
      <c r="N177" s="68">
        <v>14</v>
      </c>
      <c r="O177" s="47"/>
    </row>
    <row r="178" spans="1:15" ht="15.75" thickBot="1">
      <c r="A178" s="17"/>
      <c r="B178" s="51"/>
      <c r="C178" s="45"/>
      <c r="D178" s="47"/>
      <c r="E178" s="92"/>
      <c r="F178" s="76"/>
      <c r="G178" s="92"/>
      <c r="H178" s="47"/>
      <c r="I178" s="92"/>
      <c r="J178" s="76"/>
      <c r="K178" s="61"/>
      <c r="L178" s="47"/>
      <c r="M178" s="92"/>
      <c r="N178" s="76"/>
      <c r="O178" s="61"/>
    </row>
    <row r="179" spans="1:15">
      <c r="A179" s="17"/>
      <c r="B179" s="135" t="s">
        <v>139</v>
      </c>
      <c r="C179" s="44"/>
      <c r="D179" s="44"/>
      <c r="E179" s="38" t="s">
        <v>255</v>
      </c>
      <c r="F179" s="73" t="s">
        <v>883</v>
      </c>
      <c r="G179" s="38" t="s">
        <v>377</v>
      </c>
      <c r="H179" s="44"/>
      <c r="I179" s="38" t="s">
        <v>255</v>
      </c>
      <c r="J179" s="73">
        <v>4</v>
      </c>
      <c r="K179" s="42"/>
      <c r="L179" s="44"/>
      <c r="M179" s="38" t="s">
        <v>255</v>
      </c>
      <c r="N179" s="73">
        <v>14</v>
      </c>
      <c r="O179" s="42"/>
    </row>
    <row r="180" spans="1:15" ht="15.75" thickBot="1">
      <c r="A180" s="17"/>
      <c r="B180" s="135"/>
      <c r="C180" s="44"/>
      <c r="D180" s="44"/>
      <c r="E180" s="63"/>
      <c r="F180" s="83"/>
      <c r="G180" s="63"/>
      <c r="H180" s="44"/>
      <c r="I180" s="63"/>
      <c r="J180" s="83"/>
      <c r="K180" s="65"/>
      <c r="L180" s="44"/>
      <c r="M180" s="63"/>
      <c r="N180" s="83"/>
      <c r="O180" s="65"/>
    </row>
    <row r="181" spans="1:15" ht="15.75" thickTop="1">
      <c r="A181" s="17"/>
      <c r="B181" s="34"/>
      <c r="C181" s="34"/>
      <c r="D181" s="34"/>
      <c r="E181" s="34"/>
      <c r="F181" s="34"/>
      <c r="G181" s="34"/>
      <c r="H181" s="34"/>
      <c r="I181" s="34"/>
      <c r="J181" s="34"/>
      <c r="K181" s="34"/>
      <c r="L181" s="34"/>
      <c r="M181" s="34"/>
      <c r="N181" s="34"/>
      <c r="O181" s="34"/>
    </row>
    <row r="182" spans="1:15">
      <c r="A182" s="17"/>
      <c r="B182" s="12"/>
      <c r="C182" s="12"/>
      <c r="D182" s="12"/>
      <c r="E182" s="12"/>
      <c r="F182" s="12"/>
      <c r="G182" s="12"/>
      <c r="H182" s="12"/>
      <c r="I182" s="12"/>
      <c r="J182" s="12"/>
      <c r="K182" s="12"/>
      <c r="L182" s="12"/>
      <c r="M182" s="12"/>
      <c r="N182" s="12"/>
      <c r="O182" s="12"/>
    </row>
    <row r="183" spans="1:15" ht="27" thickBot="1">
      <c r="A183" s="17"/>
      <c r="B183" s="21"/>
      <c r="C183" s="23" t="s">
        <v>1204</v>
      </c>
      <c r="D183" s="21"/>
      <c r="E183" s="35" t="s">
        <v>1205</v>
      </c>
      <c r="F183" s="35"/>
      <c r="G183" s="35"/>
      <c r="H183" s="35"/>
      <c r="I183" s="35"/>
      <c r="J183" s="35"/>
      <c r="K183" s="35"/>
      <c r="L183" s="35"/>
      <c r="M183" s="35"/>
      <c r="N183" s="35"/>
      <c r="O183" s="35"/>
    </row>
    <row r="184" spans="1:15" ht="15.75" thickBot="1">
      <c r="A184" s="17"/>
      <c r="B184" s="21"/>
      <c r="C184" s="21"/>
      <c r="D184" s="21"/>
      <c r="E184" s="36" t="s">
        <v>310</v>
      </c>
      <c r="F184" s="36"/>
      <c r="G184" s="36"/>
      <c r="H184" s="36"/>
      <c r="I184" s="36"/>
      <c r="J184" s="36"/>
      <c r="K184" s="36"/>
      <c r="L184" s="36"/>
      <c r="M184" s="36"/>
      <c r="N184" s="36"/>
      <c r="O184" s="36"/>
    </row>
    <row r="185" spans="1:15" ht="15.75" thickBot="1">
      <c r="A185" s="17"/>
      <c r="B185" s="21"/>
      <c r="C185" s="21"/>
      <c r="D185" s="21"/>
      <c r="E185" s="36">
        <v>2014</v>
      </c>
      <c r="F185" s="36"/>
      <c r="G185" s="36"/>
      <c r="H185" s="24"/>
      <c r="I185" s="36">
        <v>2013</v>
      </c>
      <c r="J185" s="36"/>
      <c r="K185" s="36"/>
      <c r="L185" s="24"/>
      <c r="M185" s="36">
        <v>2012</v>
      </c>
      <c r="N185" s="36"/>
      <c r="O185" s="36"/>
    </row>
    <row r="186" spans="1:15" ht="26.25">
      <c r="A186" s="17"/>
      <c r="B186" s="25" t="s">
        <v>1206</v>
      </c>
      <c r="C186" s="28"/>
      <c r="D186" s="28"/>
      <c r="E186" s="42"/>
      <c r="F186" s="42"/>
      <c r="G186" s="42"/>
      <c r="H186" s="28"/>
      <c r="I186" s="42"/>
      <c r="J186" s="42"/>
      <c r="K186" s="42"/>
      <c r="L186" s="28"/>
      <c r="M186" s="42"/>
      <c r="N186" s="42"/>
      <c r="O186" s="42"/>
    </row>
    <row r="187" spans="1:15">
      <c r="A187" s="17"/>
      <c r="B187" s="51" t="s">
        <v>1174</v>
      </c>
      <c r="C187" s="45" t="s">
        <v>1203</v>
      </c>
      <c r="D187" s="47"/>
      <c r="E187" s="59" t="s">
        <v>255</v>
      </c>
      <c r="F187" s="68" t="s">
        <v>641</v>
      </c>
      <c r="G187" s="59" t="s">
        <v>377</v>
      </c>
      <c r="H187" s="47"/>
      <c r="I187" s="59" t="s">
        <v>255</v>
      </c>
      <c r="J187" s="68">
        <v>8</v>
      </c>
      <c r="K187" s="47"/>
      <c r="L187" s="47"/>
      <c r="M187" s="59" t="s">
        <v>255</v>
      </c>
      <c r="N187" s="68">
        <v>54</v>
      </c>
      <c r="O187" s="47"/>
    </row>
    <row r="188" spans="1:15" ht="15.75" thickBot="1">
      <c r="A188" s="17"/>
      <c r="B188" s="51"/>
      <c r="C188" s="45"/>
      <c r="D188" s="47"/>
      <c r="E188" s="92"/>
      <c r="F188" s="76"/>
      <c r="G188" s="92"/>
      <c r="H188" s="47"/>
      <c r="I188" s="92"/>
      <c r="J188" s="76"/>
      <c r="K188" s="61"/>
      <c r="L188" s="47"/>
      <c r="M188" s="92"/>
      <c r="N188" s="76"/>
      <c r="O188" s="61"/>
    </row>
    <row r="189" spans="1:15">
      <c r="A189" s="17"/>
      <c r="B189" s="135" t="s">
        <v>139</v>
      </c>
      <c r="C189" s="44"/>
      <c r="D189" s="44"/>
      <c r="E189" s="38" t="s">
        <v>255</v>
      </c>
      <c r="F189" s="73" t="s">
        <v>641</v>
      </c>
      <c r="G189" s="38" t="s">
        <v>377</v>
      </c>
      <c r="H189" s="44"/>
      <c r="I189" s="38" t="s">
        <v>255</v>
      </c>
      <c r="J189" s="73">
        <v>8</v>
      </c>
      <c r="K189" s="42"/>
      <c r="L189" s="44"/>
      <c r="M189" s="38" t="s">
        <v>255</v>
      </c>
      <c r="N189" s="73">
        <v>54</v>
      </c>
      <c r="O189" s="42"/>
    </row>
    <row r="190" spans="1:15" ht="15.75" thickBot="1">
      <c r="A190" s="17"/>
      <c r="B190" s="135"/>
      <c r="C190" s="44"/>
      <c r="D190" s="44"/>
      <c r="E190" s="63"/>
      <c r="F190" s="83"/>
      <c r="G190" s="63"/>
      <c r="H190" s="44"/>
      <c r="I190" s="63"/>
      <c r="J190" s="83"/>
      <c r="K190" s="65"/>
      <c r="L190" s="44"/>
      <c r="M190" s="63"/>
      <c r="N190" s="83"/>
      <c r="O190" s="65"/>
    </row>
    <row r="191" spans="1:15" ht="15.75" thickTop="1">
      <c r="A191" s="17"/>
      <c r="B191" s="34"/>
      <c r="C191" s="34"/>
      <c r="D191" s="34"/>
      <c r="E191" s="34"/>
      <c r="F191" s="34"/>
      <c r="G191" s="34"/>
      <c r="H191" s="34"/>
      <c r="I191" s="34"/>
      <c r="J191" s="34"/>
      <c r="K191" s="34"/>
      <c r="L191" s="34"/>
      <c r="M191" s="34"/>
      <c r="N191" s="34"/>
      <c r="O191" s="34"/>
    </row>
    <row r="192" spans="1:15">
      <c r="A192" s="17"/>
      <c r="B192" s="12"/>
      <c r="C192" s="12"/>
      <c r="D192" s="12"/>
      <c r="E192" s="12"/>
      <c r="F192" s="12"/>
      <c r="G192" s="12"/>
      <c r="H192" s="12"/>
      <c r="I192" s="12"/>
      <c r="J192" s="12"/>
      <c r="K192" s="12"/>
      <c r="L192" s="12"/>
      <c r="M192" s="12"/>
      <c r="N192" s="12"/>
      <c r="O192" s="12"/>
    </row>
    <row r="193" spans="1:15" ht="27" thickBot="1">
      <c r="A193" s="17"/>
      <c r="B193" s="21"/>
      <c r="C193" s="23" t="s">
        <v>1204</v>
      </c>
      <c r="D193" s="21"/>
      <c r="E193" s="35" t="s">
        <v>1207</v>
      </c>
      <c r="F193" s="35"/>
      <c r="G193" s="35"/>
      <c r="H193" s="35"/>
      <c r="I193" s="35"/>
      <c r="J193" s="35"/>
      <c r="K193" s="35"/>
      <c r="L193" s="35"/>
      <c r="M193" s="35"/>
      <c r="N193" s="35"/>
      <c r="O193" s="35"/>
    </row>
    <row r="194" spans="1:15" ht="15.75" thickBot="1">
      <c r="A194" s="17"/>
      <c r="B194" s="21"/>
      <c r="C194" s="21"/>
      <c r="D194" s="21"/>
      <c r="E194" s="36" t="s">
        <v>310</v>
      </c>
      <c r="F194" s="36"/>
      <c r="G194" s="36"/>
      <c r="H194" s="36"/>
      <c r="I194" s="36"/>
      <c r="J194" s="36"/>
      <c r="K194" s="36"/>
      <c r="L194" s="36"/>
      <c r="M194" s="36"/>
      <c r="N194" s="36"/>
      <c r="O194" s="36"/>
    </row>
    <row r="195" spans="1:15" ht="15.75" thickBot="1">
      <c r="A195" s="17"/>
      <c r="B195" s="21"/>
      <c r="C195" s="21"/>
      <c r="D195" s="21"/>
      <c r="E195" s="36">
        <v>2014</v>
      </c>
      <c r="F195" s="36"/>
      <c r="G195" s="36"/>
      <c r="H195" s="24"/>
      <c r="I195" s="36">
        <v>2013</v>
      </c>
      <c r="J195" s="36"/>
      <c r="K195" s="36"/>
      <c r="L195" s="24"/>
      <c r="M195" s="36">
        <v>2012</v>
      </c>
      <c r="N195" s="36"/>
      <c r="O195" s="36"/>
    </row>
    <row r="196" spans="1:15" ht="26.25">
      <c r="A196" s="17"/>
      <c r="B196" s="25" t="s">
        <v>1171</v>
      </c>
      <c r="C196" s="28"/>
      <c r="D196" s="28"/>
      <c r="E196" s="42"/>
      <c r="F196" s="42"/>
      <c r="G196" s="42"/>
      <c r="H196" s="28"/>
      <c r="I196" s="42"/>
      <c r="J196" s="42"/>
      <c r="K196" s="42"/>
      <c r="L196" s="28"/>
      <c r="M196" s="42"/>
      <c r="N196" s="42"/>
      <c r="O196" s="42"/>
    </row>
    <row r="197" spans="1:15">
      <c r="A197" s="17"/>
      <c r="B197" s="31" t="s">
        <v>1208</v>
      </c>
      <c r="C197" s="30" t="s">
        <v>1203</v>
      </c>
      <c r="D197" s="21"/>
      <c r="E197" s="32" t="s">
        <v>255</v>
      </c>
      <c r="F197" s="66" t="s">
        <v>439</v>
      </c>
      <c r="G197" s="32" t="s">
        <v>377</v>
      </c>
      <c r="H197" s="21"/>
      <c r="I197" s="32" t="s">
        <v>255</v>
      </c>
      <c r="J197" s="66" t="s">
        <v>556</v>
      </c>
      <c r="K197" s="32" t="s">
        <v>377</v>
      </c>
      <c r="L197" s="21"/>
      <c r="M197" s="32" t="s">
        <v>255</v>
      </c>
      <c r="N197" s="66" t="s">
        <v>537</v>
      </c>
      <c r="O197" s="32" t="s">
        <v>377</v>
      </c>
    </row>
    <row r="198" spans="1:15">
      <c r="A198" s="17"/>
      <c r="B198" s="62" t="s">
        <v>1209</v>
      </c>
      <c r="C198" s="37" t="s">
        <v>92</v>
      </c>
      <c r="D198" s="44"/>
      <c r="E198" s="69">
        <v>106</v>
      </c>
      <c r="F198" s="69"/>
      <c r="G198" s="44"/>
      <c r="H198" s="44"/>
      <c r="I198" s="69" t="s">
        <v>1210</v>
      </c>
      <c r="J198" s="69"/>
      <c r="K198" s="78" t="s">
        <v>377</v>
      </c>
      <c r="L198" s="44"/>
      <c r="M198" s="69" t="s">
        <v>1211</v>
      </c>
      <c r="N198" s="69"/>
      <c r="O198" s="78" t="s">
        <v>377</v>
      </c>
    </row>
    <row r="199" spans="1:15">
      <c r="A199" s="17"/>
      <c r="B199" s="62"/>
      <c r="C199" s="37"/>
      <c r="D199" s="44"/>
      <c r="E199" s="69"/>
      <c r="F199" s="69"/>
      <c r="G199" s="44"/>
      <c r="H199" s="44"/>
      <c r="I199" s="69"/>
      <c r="J199" s="69"/>
      <c r="K199" s="78"/>
      <c r="L199" s="44"/>
      <c r="M199" s="69"/>
      <c r="N199" s="69"/>
      <c r="O199" s="78"/>
    </row>
    <row r="200" spans="1:15">
      <c r="A200" s="17"/>
      <c r="B200" s="51" t="s">
        <v>1212</v>
      </c>
      <c r="C200" s="45" t="s">
        <v>1213</v>
      </c>
      <c r="D200" s="47"/>
      <c r="E200" s="68" t="s">
        <v>339</v>
      </c>
      <c r="F200" s="68"/>
      <c r="G200" s="47"/>
      <c r="H200" s="47"/>
      <c r="I200" s="68" t="s">
        <v>883</v>
      </c>
      <c r="J200" s="68"/>
      <c r="K200" s="59" t="s">
        <v>377</v>
      </c>
      <c r="L200" s="47"/>
      <c r="M200" s="68" t="s">
        <v>1026</v>
      </c>
      <c r="N200" s="68"/>
      <c r="O200" s="59" t="s">
        <v>377</v>
      </c>
    </row>
    <row r="201" spans="1:15">
      <c r="A201" s="17"/>
      <c r="B201" s="51"/>
      <c r="C201" s="45"/>
      <c r="D201" s="47"/>
      <c r="E201" s="68"/>
      <c r="F201" s="68"/>
      <c r="G201" s="47"/>
      <c r="H201" s="47"/>
      <c r="I201" s="68"/>
      <c r="J201" s="68"/>
      <c r="K201" s="59"/>
      <c r="L201" s="47"/>
      <c r="M201" s="68"/>
      <c r="N201" s="68"/>
      <c r="O201" s="59"/>
    </row>
    <row r="202" spans="1:15">
      <c r="A202" s="17"/>
      <c r="B202" s="190" t="s">
        <v>1214</v>
      </c>
      <c r="C202" s="37" t="s">
        <v>105</v>
      </c>
      <c r="D202" s="44"/>
      <c r="E202" s="69" t="s">
        <v>1215</v>
      </c>
      <c r="F202" s="69"/>
      <c r="G202" s="78" t="s">
        <v>377</v>
      </c>
      <c r="H202" s="44"/>
      <c r="I202" s="69">
        <v>44</v>
      </c>
      <c r="J202" s="69"/>
      <c r="K202" s="44"/>
      <c r="L202" s="44"/>
      <c r="M202" s="69" t="s">
        <v>379</v>
      </c>
      <c r="N202" s="69"/>
      <c r="O202" s="78" t="s">
        <v>377</v>
      </c>
    </row>
    <row r="203" spans="1:15" ht="15.75" thickBot="1">
      <c r="A203" s="17"/>
      <c r="B203" s="190"/>
      <c r="C203" s="37"/>
      <c r="D203" s="44"/>
      <c r="E203" s="75"/>
      <c r="F203" s="75"/>
      <c r="G203" s="95"/>
      <c r="H203" s="44"/>
      <c r="I203" s="75"/>
      <c r="J203" s="75"/>
      <c r="K203" s="50"/>
      <c r="L203" s="44"/>
      <c r="M203" s="75"/>
      <c r="N203" s="75"/>
      <c r="O203" s="95"/>
    </row>
    <row r="204" spans="1:15">
      <c r="A204" s="17"/>
      <c r="B204" s="134" t="s">
        <v>139</v>
      </c>
      <c r="C204" s="47"/>
      <c r="D204" s="47"/>
      <c r="E204" s="52" t="s">
        <v>255</v>
      </c>
      <c r="F204" s="82" t="s">
        <v>886</v>
      </c>
      <c r="G204" s="52" t="s">
        <v>377</v>
      </c>
      <c r="H204" s="47"/>
      <c r="I204" s="52" t="s">
        <v>255</v>
      </c>
      <c r="J204" s="82">
        <v>18</v>
      </c>
      <c r="K204" s="56"/>
      <c r="L204" s="47"/>
      <c r="M204" s="52" t="s">
        <v>255</v>
      </c>
      <c r="N204" s="82" t="s">
        <v>1216</v>
      </c>
      <c r="O204" s="52" t="s">
        <v>377</v>
      </c>
    </row>
    <row r="205" spans="1:15" ht="15.75" thickBot="1">
      <c r="A205" s="17"/>
      <c r="B205" s="134"/>
      <c r="C205" s="47"/>
      <c r="D205" s="47"/>
      <c r="E205" s="53"/>
      <c r="F205" s="85"/>
      <c r="G205" s="53"/>
      <c r="H205" s="47"/>
      <c r="I205" s="53"/>
      <c r="J205" s="85"/>
      <c r="K205" s="57"/>
      <c r="L205" s="47"/>
      <c r="M205" s="53"/>
      <c r="N205" s="85"/>
      <c r="O205" s="53"/>
    </row>
    <row r="206" spans="1:15" ht="15.75" thickTop="1"/>
  </sheetData>
  <mergeCells count="759">
    <mergeCell ref="B159:T159"/>
    <mergeCell ref="B160:T160"/>
    <mergeCell ref="B107:T107"/>
    <mergeCell ref="B108:T108"/>
    <mergeCell ref="B109:T109"/>
    <mergeCell ref="B110:T110"/>
    <mergeCell ref="B111:T111"/>
    <mergeCell ref="B112:T112"/>
    <mergeCell ref="B13:T13"/>
    <mergeCell ref="B14:T14"/>
    <mergeCell ref="B71:T71"/>
    <mergeCell ref="B72:T72"/>
    <mergeCell ref="B73:T73"/>
    <mergeCell ref="B106:T106"/>
    <mergeCell ref="B7:T7"/>
    <mergeCell ref="B8:T8"/>
    <mergeCell ref="B9:T9"/>
    <mergeCell ref="B10:T10"/>
    <mergeCell ref="B11:T11"/>
    <mergeCell ref="B12:T12"/>
    <mergeCell ref="N204:N205"/>
    <mergeCell ref="O204:O205"/>
    <mergeCell ref="A1:A2"/>
    <mergeCell ref="B1:T1"/>
    <mergeCell ref="B2:T2"/>
    <mergeCell ref="B3:T3"/>
    <mergeCell ref="A4:A205"/>
    <mergeCell ref="B4:T4"/>
    <mergeCell ref="B5:T5"/>
    <mergeCell ref="B6:T6"/>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J203"/>
    <mergeCell ref="K202:K203"/>
    <mergeCell ref="L202:L203"/>
    <mergeCell ref="M202:N203"/>
    <mergeCell ref="O202:O203"/>
    <mergeCell ref="I200:J201"/>
    <mergeCell ref="K200:K201"/>
    <mergeCell ref="L200:L201"/>
    <mergeCell ref="M200:N201"/>
    <mergeCell ref="O200:O201"/>
    <mergeCell ref="B202:B203"/>
    <mergeCell ref="C202:C203"/>
    <mergeCell ref="D202:D203"/>
    <mergeCell ref="E202:F203"/>
    <mergeCell ref="G202:G203"/>
    <mergeCell ref="K198:K199"/>
    <mergeCell ref="L198:L199"/>
    <mergeCell ref="M198:N199"/>
    <mergeCell ref="O198:O199"/>
    <mergeCell ref="B200:B201"/>
    <mergeCell ref="C200:C201"/>
    <mergeCell ref="D200:D201"/>
    <mergeCell ref="E200:F201"/>
    <mergeCell ref="G200:G201"/>
    <mergeCell ref="H200:H201"/>
    <mergeCell ref="E196:G196"/>
    <mergeCell ref="I196:K196"/>
    <mergeCell ref="M196:O196"/>
    <mergeCell ref="B198:B199"/>
    <mergeCell ref="C198:C199"/>
    <mergeCell ref="D198:D199"/>
    <mergeCell ref="E198:F199"/>
    <mergeCell ref="G198:G199"/>
    <mergeCell ref="H198:H199"/>
    <mergeCell ref="I198:J199"/>
    <mergeCell ref="B191:O191"/>
    <mergeCell ref="E193:O193"/>
    <mergeCell ref="E194:O194"/>
    <mergeCell ref="E195:G195"/>
    <mergeCell ref="I195:K195"/>
    <mergeCell ref="M195:O195"/>
    <mergeCell ref="J189:J190"/>
    <mergeCell ref="K189:K190"/>
    <mergeCell ref="L189:L190"/>
    <mergeCell ref="M189:M190"/>
    <mergeCell ref="N189:N190"/>
    <mergeCell ref="O189:O190"/>
    <mergeCell ref="N187:N188"/>
    <mergeCell ref="O187:O188"/>
    <mergeCell ref="B189:B190"/>
    <mergeCell ref="C189:C190"/>
    <mergeCell ref="D189:D190"/>
    <mergeCell ref="E189:E190"/>
    <mergeCell ref="F189:F190"/>
    <mergeCell ref="G189:G190"/>
    <mergeCell ref="H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E183:O183"/>
    <mergeCell ref="E184:O184"/>
    <mergeCell ref="E185:G185"/>
    <mergeCell ref="I185:K185"/>
    <mergeCell ref="M185:O185"/>
    <mergeCell ref="E186:G186"/>
    <mergeCell ref="I186:K186"/>
    <mergeCell ref="M186:O186"/>
    <mergeCell ref="K179:K180"/>
    <mergeCell ref="L179:L180"/>
    <mergeCell ref="M179:M180"/>
    <mergeCell ref="N179:N180"/>
    <mergeCell ref="O179:O180"/>
    <mergeCell ref="B181:O181"/>
    <mergeCell ref="O177:O178"/>
    <mergeCell ref="B179:B180"/>
    <mergeCell ref="C179:C180"/>
    <mergeCell ref="D179:D180"/>
    <mergeCell ref="E179:E180"/>
    <mergeCell ref="F179:F180"/>
    <mergeCell ref="G179:G180"/>
    <mergeCell ref="H179:H180"/>
    <mergeCell ref="I179:I180"/>
    <mergeCell ref="J179:J180"/>
    <mergeCell ref="I177:I178"/>
    <mergeCell ref="J177:J178"/>
    <mergeCell ref="K177:K178"/>
    <mergeCell ref="L177:L178"/>
    <mergeCell ref="M177:M178"/>
    <mergeCell ref="N177:N178"/>
    <mergeCell ref="E176:G176"/>
    <mergeCell ref="I176:K176"/>
    <mergeCell ref="M176:O176"/>
    <mergeCell ref="B177:B178"/>
    <mergeCell ref="C177:C178"/>
    <mergeCell ref="D177:D178"/>
    <mergeCell ref="E177:E178"/>
    <mergeCell ref="F177:F178"/>
    <mergeCell ref="G177:G178"/>
    <mergeCell ref="H177:H178"/>
    <mergeCell ref="M169:M170"/>
    <mergeCell ref="B171:O171"/>
    <mergeCell ref="E173:O173"/>
    <mergeCell ref="E174:O174"/>
    <mergeCell ref="E175:G175"/>
    <mergeCell ref="I175:K175"/>
    <mergeCell ref="M175:O175"/>
    <mergeCell ref="G169:G170"/>
    <mergeCell ref="H169:H170"/>
    <mergeCell ref="I169:I170"/>
    <mergeCell ref="J169:J170"/>
    <mergeCell ref="K169:K170"/>
    <mergeCell ref="L169:L170"/>
    <mergeCell ref="I167:I168"/>
    <mergeCell ref="J167:J168"/>
    <mergeCell ref="K167:K168"/>
    <mergeCell ref="L167:L168"/>
    <mergeCell ref="M167:M168"/>
    <mergeCell ref="B169:B170"/>
    <mergeCell ref="C169:C170"/>
    <mergeCell ref="D169:D170"/>
    <mergeCell ref="E169:E170"/>
    <mergeCell ref="F169:F170"/>
    <mergeCell ref="C166:E166"/>
    <mergeCell ref="G166:I166"/>
    <mergeCell ref="K166:M166"/>
    <mergeCell ref="B167:B168"/>
    <mergeCell ref="C167:C168"/>
    <mergeCell ref="D167:D168"/>
    <mergeCell ref="E167:E168"/>
    <mergeCell ref="F167:F168"/>
    <mergeCell ref="G167:G168"/>
    <mergeCell ref="H167:H168"/>
    <mergeCell ref="B161:M161"/>
    <mergeCell ref="C163:M163"/>
    <mergeCell ref="C164:M164"/>
    <mergeCell ref="C165:E165"/>
    <mergeCell ref="G165:I165"/>
    <mergeCell ref="K165:M165"/>
    <mergeCell ref="O157:O158"/>
    <mergeCell ref="P157:P158"/>
    <mergeCell ref="Q157:Q158"/>
    <mergeCell ref="R157:R158"/>
    <mergeCell ref="S157:S158"/>
    <mergeCell ref="T157:T158"/>
    <mergeCell ref="I157:I158"/>
    <mergeCell ref="J157:J158"/>
    <mergeCell ref="K157:K158"/>
    <mergeCell ref="L157:L158"/>
    <mergeCell ref="M157:M158"/>
    <mergeCell ref="N157:N158"/>
    <mergeCell ref="N155:O156"/>
    <mergeCell ref="P155:P156"/>
    <mergeCell ref="Q155:Q156"/>
    <mergeCell ref="R155:S156"/>
    <mergeCell ref="T155:T156"/>
    <mergeCell ref="B157:D158"/>
    <mergeCell ref="E157:E158"/>
    <mergeCell ref="F157:F158"/>
    <mergeCell ref="G157:G158"/>
    <mergeCell ref="H157:H158"/>
    <mergeCell ref="R153:S154"/>
    <mergeCell ref="T153:T154"/>
    <mergeCell ref="B155:D156"/>
    <mergeCell ref="E155:E156"/>
    <mergeCell ref="F155:G156"/>
    <mergeCell ref="H155:H156"/>
    <mergeCell ref="I155:I156"/>
    <mergeCell ref="J155:K156"/>
    <mergeCell ref="L155:L156"/>
    <mergeCell ref="M155:M156"/>
    <mergeCell ref="J153:K154"/>
    <mergeCell ref="L153:L154"/>
    <mergeCell ref="M153:M154"/>
    <mergeCell ref="N153:O154"/>
    <mergeCell ref="P153:P154"/>
    <mergeCell ref="Q153:Q154"/>
    <mergeCell ref="N151:O152"/>
    <mergeCell ref="P151:P152"/>
    <mergeCell ref="Q151:Q152"/>
    <mergeCell ref="R151:S152"/>
    <mergeCell ref="T151:T152"/>
    <mergeCell ref="B153:D154"/>
    <mergeCell ref="E153:E154"/>
    <mergeCell ref="F153:G154"/>
    <mergeCell ref="H153:H154"/>
    <mergeCell ref="I153:I154"/>
    <mergeCell ref="R149:S150"/>
    <mergeCell ref="T149:T150"/>
    <mergeCell ref="B151:D152"/>
    <mergeCell ref="E151:E152"/>
    <mergeCell ref="F151:G152"/>
    <mergeCell ref="H151:H152"/>
    <mergeCell ref="I151:I152"/>
    <mergeCell ref="J151:K152"/>
    <mergeCell ref="L151:L152"/>
    <mergeCell ref="M151:M152"/>
    <mergeCell ref="J149:K150"/>
    <mergeCell ref="L149:L150"/>
    <mergeCell ref="M149:M150"/>
    <mergeCell ref="N149:O150"/>
    <mergeCell ref="P149:P150"/>
    <mergeCell ref="Q149:Q150"/>
    <mergeCell ref="Q147:Q148"/>
    <mergeCell ref="R147:S148"/>
    <mergeCell ref="T147:T148"/>
    <mergeCell ref="B149:B150"/>
    <mergeCell ref="C149:C150"/>
    <mergeCell ref="D149:D150"/>
    <mergeCell ref="E149:E150"/>
    <mergeCell ref="F149:G150"/>
    <mergeCell ref="H149:H150"/>
    <mergeCell ref="I149:I150"/>
    <mergeCell ref="I147:I148"/>
    <mergeCell ref="J147:K148"/>
    <mergeCell ref="L147:L148"/>
    <mergeCell ref="M147:M148"/>
    <mergeCell ref="N147:O148"/>
    <mergeCell ref="P147:P148"/>
    <mergeCell ref="B147:B148"/>
    <mergeCell ref="C147:C148"/>
    <mergeCell ref="D147:D148"/>
    <mergeCell ref="E147:E148"/>
    <mergeCell ref="F147:G148"/>
    <mergeCell ref="H147:H148"/>
    <mergeCell ref="T144:T145"/>
    <mergeCell ref="B146:D146"/>
    <mergeCell ref="F146:H146"/>
    <mergeCell ref="J146:L146"/>
    <mergeCell ref="N146:P146"/>
    <mergeCell ref="R146:T146"/>
    <mergeCell ref="L144:L145"/>
    <mergeCell ref="M144:M145"/>
    <mergeCell ref="N144:O145"/>
    <mergeCell ref="P144:P145"/>
    <mergeCell ref="Q144:Q145"/>
    <mergeCell ref="R144:S145"/>
    <mergeCell ref="B144:D145"/>
    <mergeCell ref="E144:E145"/>
    <mergeCell ref="F144:G145"/>
    <mergeCell ref="H144:H145"/>
    <mergeCell ref="I144:I145"/>
    <mergeCell ref="J144:K145"/>
    <mergeCell ref="M142:M143"/>
    <mergeCell ref="N142:O143"/>
    <mergeCell ref="P142:P143"/>
    <mergeCell ref="Q142:Q143"/>
    <mergeCell ref="R142:S143"/>
    <mergeCell ref="T142:T143"/>
    <mergeCell ref="T140:T141"/>
    <mergeCell ref="B142:B143"/>
    <mergeCell ref="C142:C143"/>
    <mergeCell ref="D142:D143"/>
    <mergeCell ref="E142:E143"/>
    <mergeCell ref="F142:G143"/>
    <mergeCell ref="H142:H143"/>
    <mergeCell ref="I142:I143"/>
    <mergeCell ref="J142:K143"/>
    <mergeCell ref="L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F138:H138"/>
    <mergeCell ref="J138:L138"/>
    <mergeCell ref="N138:P138"/>
    <mergeCell ref="R138:T138"/>
    <mergeCell ref="B139:D139"/>
    <mergeCell ref="F139:H139"/>
    <mergeCell ref="J139:L139"/>
    <mergeCell ref="N139:P139"/>
    <mergeCell ref="R139:T139"/>
    <mergeCell ref="N132:N133"/>
    <mergeCell ref="O132:O133"/>
    <mergeCell ref="P132:P133"/>
    <mergeCell ref="Q132:Q133"/>
    <mergeCell ref="B135:T135"/>
    <mergeCell ref="F137:L137"/>
    <mergeCell ref="N137:T137"/>
    <mergeCell ref="B134:T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B113:Q113"/>
    <mergeCell ref="C115:Q115"/>
    <mergeCell ref="C116:I116"/>
    <mergeCell ref="K116:Q116"/>
    <mergeCell ref="C117:E117"/>
    <mergeCell ref="G117:I117"/>
    <mergeCell ref="K117:M117"/>
    <mergeCell ref="O117:Q117"/>
    <mergeCell ref="G96:G97"/>
    <mergeCell ref="H96:I97"/>
    <mergeCell ref="J96:J97"/>
    <mergeCell ref="K96:K97"/>
    <mergeCell ref="L96:M97"/>
    <mergeCell ref="N96:N97"/>
    <mergeCell ref="H94:I95"/>
    <mergeCell ref="J94:J95"/>
    <mergeCell ref="K94:K95"/>
    <mergeCell ref="L94:M95"/>
    <mergeCell ref="N94:N95"/>
    <mergeCell ref="B96:B97"/>
    <mergeCell ref="C96:C97"/>
    <mergeCell ref="D96:D97"/>
    <mergeCell ref="E96:E97"/>
    <mergeCell ref="F96:F97"/>
    <mergeCell ref="B94:B95"/>
    <mergeCell ref="C94:C95"/>
    <mergeCell ref="D94:D95"/>
    <mergeCell ref="E94:E95"/>
    <mergeCell ref="F94:F95"/>
    <mergeCell ref="G94:G95"/>
    <mergeCell ref="G92:G93"/>
    <mergeCell ref="H92:I93"/>
    <mergeCell ref="J92:J93"/>
    <mergeCell ref="K92:K93"/>
    <mergeCell ref="L92:M93"/>
    <mergeCell ref="N92:N93"/>
    <mergeCell ref="H90:I91"/>
    <mergeCell ref="J90:J91"/>
    <mergeCell ref="K90:K91"/>
    <mergeCell ref="L90:M91"/>
    <mergeCell ref="N90:N91"/>
    <mergeCell ref="B92:B93"/>
    <mergeCell ref="C92:C93"/>
    <mergeCell ref="D92:D93"/>
    <mergeCell ref="E92:E93"/>
    <mergeCell ref="F92:F93"/>
    <mergeCell ref="B90:B91"/>
    <mergeCell ref="C90:C91"/>
    <mergeCell ref="D90:D91"/>
    <mergeCell ref="E90:E91"/>
    <mergeCell ref="F90:F91"/>
    <mergeCell ref="G90:G91"/>
    <mergeCell ref="G88:G89"/>
    <mergeCell ref="H88:I89"/>
    <mergeCell ref="J88:J89"/>
    <mergeCell ref="K88:K89"/>
    <mergeCell ref="L88:M89"/>
    <mergeCell ref="N88:N89"/>
    <mergeCell ref="H86:I87"/>
    <mergeCell ref="J86:J87"/>
    <mergeCell ref="K86:K87"/>
    <mergeCell ref="L86:M87"/>
    <mergeCell ref="N86:N87"/>
    <mergeCell ref="B88:B89"/>
    <mergeCell ref="C88:C89"/>
    <mergeCell ref="D88:D89"/>
    <mergeCell ref="E88:E89"/>
    <mergeCell ref="F88:F89"/>
    <mergeCell ref="B86:B87"/>
    <mergeCell ref="C86:C87"/>
    <mergeCell ref="D86:D87"/>
    <mergeCell ref="E86:E87"/>
    <mergeCell ref="F86:F87"/>
    <mergeCell ref="G86:G87"/>
    <mergeCell ref="G84:G85"/>
    <mergeCell ref="H84:I85"/>
    <mergeCell ref="J84:J85"/>
    <mergeCell ref="K84:K85"/>
    <mergeCell ref="L84:M85"/>
    <mergeCell ref="N84:N85"/>
    <mergeCell ref="H82:I83"/>
    <mergeCell ref="J82:J83"/>
    <mergeCell ref="K82:K83"/>
    <mergeCell ref="L82:M83"/>
    <mergeCell ref="N82:N83"/>
    <mergeCell ref="B84:B85"/>
    <mergeCell ref="C84:C85"/>
    <mergeCell ref="D84:D85"/>
    <mergeCell ref="E84:E85"/>
    <mergeCell ref="F84:F85"/>
    <mergeCell ref="B82:B83"/>
    <mergeCell ref="C82:C83"/>
    <mergeCell ref="D82:D83"/>
    <mergeCell ref="E82:E83"/>
    <mergeCell ref="F82:F83"/>
    <mergeCell ref="G82:G83"/>
    <mergeCell ref="G80:G81"/>
    <mergeCell ref="H80:I81"/>
    <mergeCell ref="J80:J81"/>
    <mergeCell ref="K80:K81"/>
    <mergeCell ref="L80:M81"/>
    <mergeCell ref="N80:N81"/>
    <mergeCell ref="J78:J79"/>
    <mergeCell ref="K78:K79"/>
    <mergeCell ref="L78:L79"/>
    <mergeCell ref="M78:M79"/>
    <mergeCell ref="N78:N79"/>
    <mergeCell ref="B80:B81"/>
    <mergeCell ref="C80:C81"/>
    <mergeCell ref="D80:D81"/>
    <mergeCell ref="E80:E81"/>
    <mergeCell ref="F80:F81"/>
    <mergeCell ref="H77:J77"/>
    <mergeCell ref="L77:N77"/>
    <mergeCell ref="B78:B79"/>
    <mergeCell ref="C78:C79"/>
    <mergeCell ref="D78:D79"/>
    <mergeCell ref="E78:E79"/>
    <mergeCell ref="F78:F79"/>
    <mergeCell ref="G78:G79"/>
    <mergeCell ref="H78:H79"/>
    <mergeCell ref="I78:I79"/>
    <mergeCell ref="J67:J68"/>
    <mergeCell ref="K67:K68"/>
    <mergeCell ref="B74:N74"/>
    <mergeCell ref="B76:B77"/>
    <mergeCell ref="C76:C77"/>
    <mergeCell ref="D76:D77"/>
    <mergeCell ref="E76:E77"/>
    <mergeCell ref="F76:F77"/>
    <mergeCell ref="G76:G77"/>
    <mergeCell ref="H76:N76"/>
    <mergeCell ref="J65:J66"/>
    <mergeCell ref="K65:K66"/>
    <mergeCell ref="B67:B68"/>
    <mergeCell ref="C67:C68"/>
    <mergeCell ref="D67:D68"/>
    <mergeCell ref="E67:E68"/>
    <mergeCell ref="F67:F68"/>
    <mergeCell ref="G67:G68"/>
    <mergeCell ref="H67:H68"/>
    <mergeCell ref="I67:I68"/>
    <mergeCell ref="J63:J64"/>
    <mergeCell ref="K63:K64"/>
    <mergeCell ref="B65:B66"/>
    <mergeCell ref="C65:C66"/>
    <mergeCell ref="D65:D66"/>
    <mergeCell ref="E65:E66"/>
    <mergeCell ref="F65:F66"/>
    <mergeCell ref="G65:G66"/>
    <mergeCell ref="H65:H66"/>
    <mergeCell ref="I65:I66"/>
    <mergeCell ref="J61:J62"/>
    <mergeCell ref="K61:K62"/>
    <mergeCell ref="B63:B64"/>
    <mergeCell ref="C63:C64"/>
    <mergeCell ref="D63:D64"/>
    <mergeCell ref="E63:E64"/>
    <mergeCell ref="F63:F64"/>
    <mergeCell ref="G63:G64"/>
    <mergeCell ref="H63:H64"/>
    <mergeCell ref="I63:I64"/>
    <mergeCell ref="C60:D60"/>
    <mergeCell ref="H60:I60"/>
    <mergeCell ref="B61:B62"/>
    <mergeCell ref="C61:C62"/>
    <mergeCell ref="D61:D62"/>
    <mergeCell ref="E61:E62"/>
    <mergeCell ref="F61:F62"/>
    <mergeCell ref="G61:G62"/>
    <mergeCell ref="H61:H62"/>
    <mergeCell ref="I61:I62"/>
    <mergeCell ref="J56:J57"/>
    <mergeCell ref="K56:K57"/>
    <mergeCell ref="C58:D58"/>
    <mergeCell ref="H58:I58"/>
    <mergeCell ref="C59:D59"/>
    <mergeCell ref="H59:I59"/>
    <mergeCell ref="C53:D53"/>
    <mergeCell ref="H53:I53"/>
    <mergeCell ref="B56:B57"/>
    <mergeCell ref="C56:C57"/>
    <mergeCell ref="D56:D57"/>
    <mergeCell ref="E56:E57"/>
    <mergeCell ref="F56:F57"/>
    <mergeCell ref="G56:G57"/>
    <mergeCell ref="H56:H57"/>
    <mergeCell ref="I56:I57"/>
    <mergeCell ref="J49:J50"/>
    <mergeCell ref="K49:K50"/>
    <mergeCell ref="C51:D51"/>
    <mergeCell ref="H51:I51"/>
    <mergeCell ref="C52:D52"/>
    <mergeCell ref="H52:I52"/>
    <mergeCell ref="J46:J47"/>
    <mergeCell ref="K46:K47"/>
    <mergeCell ref="B49:B50"/>
    <mergeCell ref="C49:C50"/>
    <mergeCell ref="D49:D50"/>
    <mergeCell ref="E49:E50"/>
    <mergeCell ref="F49:F50"/>
    <mergeCell ref="G49:G50"/>
    <mergeCell ref="H49:H50"/>
    <mergeCell ref="I49:I50"/>
    <mergeCell ref="J43:J44"/>
    <mergeCell ref="K43:K44"/>
    <mergeCell ref="B46:B47"/>
    <mergeCell ref="C46:C47"/>
    <mergeCell ref="D46:D47"/>
    <mergeCell ref="E46:E47"/>
    <mergeCell ref="F46:F47"/>
    <mergeCell ref="G46:G47"/>
    <mergeCell ref="H46:H47"/>
    <mergeCell ref="I46:I47"/>
    <mergeCell ref="J41:J42"/>
    <mergeCell ref="K41:K42"/>
    <mergeCell ref="B43:B44"/>
    <mergeCell ref="C43:C44"/>
    <mergeCell ref="D43:D44"/>
    <mergeCell ref="E43:E44"/>
    <mergeCell ref="F43:F44"/>
    <mergeCell ref="G43:G44"/>
    <mergeCell ref="H43:H44"/>
    <mergeCell ref="I43:I44"/>
    <mergeCell ref="C40:D40"/>
    <mergeCell ref="H40:I40"/>
    <mergeCell ref="B41:B42"/>
    <mergeCell ref="C41:C42"/>
    <mergeCell ref="D41:D42"/>
    <mergeCell ref="E41:E42"/>
    <mergeCell ref="F41:F42"/>
    <mergeCell ref="G41:G42"/>
    <mergeCell ref="H41:H42"/>
    <mergeCell ref="I41:I42"/>
    <mergeCell ref="H37:H38"/>
    <mergeCell ref="I37:I38"/>
    <mergeCell ref="J37:J38"/>
    <mergeCell ref="K37:K38"/>
    <mergeCell ref="C39:D39"/>
    <mergeCell ref="H39:I39"/>
    <mergeCell ref="H35:H36"/>
    <mergeCell ref="I35:I36"/>
    <mergeCell ref="J35:J36"/>
    <mergeCell ref="K35:K36"/>
    <mergeCell ref="B37:B38"/>
    <mergeCell ref="C37:C38"/>
    <mergeCell ref="D37:D38"/>
    <mergeCell ref="E37:E38"/>
    <mergeCell ref="F37:F38"/>
    <mergeCell ref="G37:G38"/>
    <mergeCell ref="H31:H32"/>
    <mergeCell ref="I31:I32"/>
    <mergeCell ref="J31:J32"/>
    <mergeCell ref="K31:K32"/>
    <mergeCell ref="B35:B36"/>
    <mergeCell ref="C35:C36"/>
    <mergeCell ref="D35:D36"/>
    <mergeCell ref="E35:E36"/>
    <mergeCell ref="F35:F36"/>
    <mergeCell ref="G35:G36"/>
    <mergeCell ref="J28:J29"/>
    <mergeCell ref="K28:K29"/>
    <mergeCell ref="C30:D30"/>
    <mergeCell ref="H30:I30"/>
    <mergeCell ref="B31:B32"/>
    <mergeCell ref="C31:C32"/>
    <mergeCell ref="D31:D32"/>
    <mergeCell ref="E31:E32"/>
    <mergeCell ref="F31:F32"/>
    <mergeCell ref="G31:G32"/>
    <mergeCell ref="J26:J27"/>
    <mergeCell ref="K26:K27"/>
    <mergeCell ref="B28:B29"/>
    <mergeCell ref="C28:C29"/>
    <mergeCell ref="D28:D29"/>
    <mergeCell ref="E28:E29"/>
    <mergeCell ref="F28:F29"/>
    <mergeCell ref="G28:G29"/>
    <mergeCell ref="H28:H29"/>
    <mergeCell ref="I28:I29"/>
    <mergeCell ref="J23:J24"/>
    <mergeCell ref="K23:K24"/>
    <mergeCell ref="B26:B27"/>
    <mergeCell ref="C26:C27"/>
    <mergeCell ref="D26:D27"/>
    <mergeCell ref="E26:E27"/>
    <mergeCell ref="F26:F27"/>
    <mergeCell ref="G26:G27"/>
    <mergeCell ref="H26:H27"/>
    <mergeCell ref="I26:I27"/>
    <mergeCell ref="C22:D22"/>
    <mergeCell ref="H22:I22"/>
    <mergeCell ref="B23:B24"/>
    <mergeCell ref="C23:C24"/>
    <mergeCell ref="D23:D24"/>
    <mergeCell ref="E23:E24"/>
    <mergeCell ref="F23:F24"/>
    <mergeCell ref="G23:G24"/>
    <mergeCell ref="H23:H24"/>
    <mergeCell ref="I23:I24"/>
    <mergeCell ref="H19:I19"/>
    <mergeCell ref="J18:J19"/>
    <mergeCell ref="K18:K19"/>
    <mergeCell ref="C20:D20"/>
    <mergeCell ref="H20:I20"/>
    <mergeCell ref="C21:D21"/>
    <mergeCell ref="H21:I21"/>
    <mergeCell ref="B15:K15"/>
    <mergeCell ref="C17:F17"/>
    <mergeCell ref="H17:K17"/>
    <mergeCell ref="B18:B19"/>
    <mergeCell ref="C18:D18"/>
    <mergeCell ref="C19:D19"/>
    <mergeCell ref="E18:E19"/>
    <mergeCell ref="F18:F19"/>
    <mergeCell ref="G18:G19"/>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9" t="s">
        <v>3</v>
      </c>
      <c r="C1" s="9" t="s">
        <v>28</v>
      </c>
    </row>
    <row r="2" spans="1:3">
      <c r="A2" s="1" t="s">
        <v>27</v>
      </c>
      <c r="B2" s="9"/>
      <c r="C2" s="9"/>
    </row>
    <row r="3" spans="1:3">
      <c r="A3" s="3" t="s">
        <v>29</v>
      </c>
      <c r="B3" s="4"/>
      <c r="C3" s="4"/>
    </row>
    <row r="4" spans="1:3">
      <c r="A4" s="2" t="s">
        <v>30</v>
      </c>
      <c r="B4" s="8">
        <v>639</v>
      </c>
      <c r="C4" s="8">
        <v>549</v>
      </c>
    </row>
    <row r="5" spans="1:3">
      <c r="A5" s="2" t="s">
        <v>31</v>
      </c>
      <c r="B5" s="6">
        <v>2879</v>
      </c>
      <c r="C5" s="6">
        <v>3359</v>
      </c>
    </row>
    <row r="6" spans="1:3" ht="30">
      <c r="A6" s="2" t="s">
        <v>32</v>
      </c>
      <c r="B6" s="4">
        <v>210</v>
      </c>
      <c r="C6" s="4">
        <v>165</v>
      </c>
    </row>
    <row r="7" spans="1:3">
      <c r="A7" s="2" t="s">
        <v>33</v>
      </c>
      <c r="B7" s="6">
        <v>1389</v>
      </c>
      <c r="C7" s="6">
        <v>1765</v>
      </c>
    </row>
    <row r="8" spans="1:3">
      <c r="A8" s="2" t="s">
        <v>34</v>
      </c>
      <c r="B8" s="4">
        <v>44</v>
      </c>
      <c r="C8" s="4">
        <v>56</v>
      </c>
    </row>
    <row r="9" spans="1:3">
      <c r="A9" s="2" t="s">
        <v>35</v>
      </c>
      <c r="B9" s="4">
        <v>7</v>
      </c>
      <c r="C9" s="4">
        <v>35</v>
      </c>
    </row>
    <row r="10" spans="1:3">
      <c r="A10" s="2" t="s">
        <v>36</v>
      </c>
      <c r="B10" s="4">
        <v>271</v>
      </c>
      <c r="C10" s="4">
        <v>310</v>
      </c>
    </row>
    <row r="11" spans="1:3">
      <c r="A11" s="2" t="s">
        <v>37</v>
      </c>
      <c r="B11" s="6">
        <v>5439</v>
      </c>
      <c r="C11" s="6">
        <v>6239</v>
      </c>
    </row>
    <row r="12" spans="1:3">
      <c r="A12" s="2" t="s">
        <v>38</v>
      </c>
      <c r="B12" s="6">
        <v>33200</v>
      </c>
      <c r="C12" s="6">
        <v>28430</v>
      </c>
    </row>
    <row r="13" spans="1:3">
      <c r="A13" s="2" t="s">
        <v>39</v>
      </c>
      <c r="B13" s="6">
        <v>-3457</v>
      </c>
      <c r="C13" s="6">
        <v>-2483</v>
      </c>
    </row>
    <row r="14" spans="1:3" ht="30">
      <c r="A14" s="2" t="s">
        <v>40</v>
      </c>
      <c r="B14" s="6">
        <v>29743</v>
      </c>
      <c r="C14" s="6">
        <v>25947</v>
      </c>
    </row>
    <row r="15" spans="1:3" ht="30">
      <c r="A15" s="2" t="s">
        <v>41</v>
      </c>
      <c r="B15" s="6">
        <v>3840</v>
      </c>
      <c r="C15" s="6">
        <v>4436</v>
      </c>
    </row>
    <row r="16" spans="1:3" ht="30">
      <c r="A16" s="2" t="s">
        <v>42</v>
      </c>
      <c r="B16" s="4">
        <v>0</v>
      </c>
      <c r="C16" s="4">
        <v>17</v>
      </c>
    </row>
    <row r="17" spans="1:3">
      <c r="A17" s="2" t="s">
        <v>43</v>
      </c>
      <c r="B17" s="6">
        <v>6419</v>
      </c>
      <c r="C17" s="6">
        <v>4729</v>
      </c>
    </row>
    <row r="18" spans="1:3">
      <c r="A18" s="2" t="s">
        <v>44</v>
      </c>
      <c r="B18" s="6">
        <v>2087</v>
      </c>
      <c r="C18" s="6">
        <v>1568</v>
      </c>
    </row>
    <row r="19" spans="1:3">
      <c r="A19" s="2" t="s">
        <v>45</v>
      </c>
      <c r="B19" s="4">
        <v>693</v>
      </c>
      <c r="C19" s="4">
        <v>766</v>
      </c>
    </row>
    <row r="20" spans="1:3">
      <c r="A20" s="2" t="s">
        <v>46</v>
      </c>
      <c r="B20" s="6">
        <v>48221</v>
      </c>
      <c r="C20" s="6">
        <v>43702</v>
      </c>
    </row>
    <row r="21" spans="1:3">
      <c r="A21" s="3" t="s">
        <v>47</v>
      </c>
      <c r="B21" s="4"/>
      <c r="C21" s="4"/>
    </row>
    <row r="22" spans="1:3">
      <c r="A22" s="2" t="s">
        <v>48</v>
      </c>
      <c r="B22" s="6">
        <v>2992</v>
      </c>
      <c r="C22" s="6">
        <v>3627</v>
      </c>
    </row>
    <row r="23" spans="1:3">
      <c r="A23" s="2" t="s">
        <v>49</v>
      </c>
      <c r="B23" s="4">
        <v>62</v>
      </c>
      <c r="C23" s="4">
        <v>45</v>
      </c>
    </row>
    <row r="24" spans="1:3">
      <c r="A24" s="2" t="s">
        <v>50</v>
      </c>
      <c r="B24" s="4">
        <v>183</v>
      </c>
      <c r="C24" s="4">
        <v>285</v>
      </c>
    </row>
    <row r="25" spans="1:3">
      <c r="A25" s="2" t="s">
        <v>51</v>
      </c>
      <c r="B25" s="4">
        <v>21</v>
      </c>
      <c r="C25" s="4">
        <v>45</v>
      </c>
    </row>
    <row r="26" spans="1:3">
      <c r="A26" s="2" t="s">
        <v>52</v>
      </c>
      <c r="B26" s="6">
        <v>1774</v>
      </c>
      <c r="C26" s="6">
        <v>1428</v>
      </c>
    </row>
    <row r="27" spans="1:3">
      <c r="A27" s="2" t="s">
        <v>53</v>
      </c>
      <c r="B27" s="6">
        <v>1008</v>
      </c>
      <c r="C27" s="4">
        <v>637</v>
      </c>
    </row>
    <row r="28" spans="1:3">
      <c r="A28" s="2" t="s">
        <v>54</v>
      </c>
      <c r="B28" s="6">
        <v>6040</v>
      </c>
      <c r="C28" s="6">
        <v>6067</v>
      </c>
    </row>
    <row r="29" spans="1:3" ht="30">
      <c r="A29" s="2" t="s">
        <v>55</v>
      </c>
      <c r="B29" s="6">
        <v>18332</v>
      </c>
      <c r="C29" s="6">
        <v>16451</v>
      </c>
    </row>
    <row r="30" spans="1:3" ht="30">
      <c r="A30" s="2" t="s">
        <v>56</v>
      </c>
      <c r="B30" s="4">
        <v>138</v>
      </c>
      <c r="C30" s="4">
        <v>54</v>
      </c>
    </row>
    <row r="31" spans="1:3">
      <c r="A31" s="2" t="s">
        <v>57</v>
      </c>
      <c r="B31" s="6">
        <v>4226</v>
      </c>
      <c r="C31" s="6">
        <v>3762</v>
      </c>
    </row>
    <row r="32" spans="1:3">
      <c r="A32" s="2" t="s">
        <v>58</v>
      </c>
      <c r="B32" s="6">
        <v>1206</v>
      </c>
      <c r="C32" s="6">
        <v>1080</v>
      </c>
    </row>
    <row r="33" spans="1:3" ht="30">
      <c r="A33" s="2" t="s">
        <v>59</v>
      </c>
      <c r="B33" s="4">
        <v>15</v>
      </c>
      <c r="C33" s="4">
        <v>0</v>
      </c>
    </row>
    <row r="34" spans="1:3">
      <c r="A34" s="3" t="s">
        <v>60</v>
      </c>
      <c r="B34" s="4"/>
      <c r="C34" s="4"/>
    </row>
    <row r="35" spans="1:3">
      <c r="A35" s="2" t="s">
        <v>61</v>
      </c>
      <c r="B35" s="4">
        <v>184</v>
      </c>
      <c r="C35" s="4">
        <v>171</v>
      </c>
    </row>
    <row r="36" spans="1:3">
      <c r="A36" s="3" t="s">
        <v>62</v>
      </c>
      <c r="B36" s="4"/>
      <c r="C36" s="4"/>
    </row>
    <row r="37" spans="1:3" ht="60">
      <c r="A37" s="2" t="s">
        <v>63</v>
      </c>
      <c r="B37" s="6">
        <v>10430</v>
      </c>
      <c r="C37" s="6">
        <v>9797</v>
      </c>
    </row>
    <row r="38" spans="1:3" ht="45">
      <c r="A38" s="2" t="s">
        <v>64</v>
      </c>
      <c r="B38" s="4">
        <v>0</v>
      </c>
      <c r="C38" s="4">
        <v>0</v>
      </c>
    </row>
    <row r="39" spans="1:3" ht="45">
      <c r="A39" s="2" t="s">
        <v>65</v>
      </c>
      <c r="B39" s="4">
        <v>0</v>
      </c>
      <c r="C39" s="4">
        <v>0</v>
      </c>
    </row>
    <row r="40" spans="1:3" ht="30">
      <c r="A40" s="2" t="s">
        <v>66</v>
      </c>
      <c r="B40" s="6">
        <v>1512</v>
      </c>
      <c r="C40" s="6">
        <v>1511</v>
      </c>
    </row>
    <row r="41" spans="1:3" ht="30">
      <c r="A41" s="2" t="s">
        <v>67</v>
      </c>
      <c r="B41" s="4">
        <v>-56</v>
      </c>
      <c r="C41" s="4">
        <v>61</v>
      </c>
    </row>
    <row r="42" spans="1:3">
      <c r="A42" s="2" t="s">
        <v>68</v>
      </c>
      <c r="B42" s="6">
        <v>12070</v>
      </c>
      <c r="C42" s="6">
        <v>11540</v>
      </c>
    </row>
    <row r="43" spans="1:3">
      <c r="A43" s="2" t="s">
        <v>69</v>
      </c>
      <c r="B43" s="6">
        <v>6194</v>
      </c>
      <c r="C43" s="6">
        <v>4748</v>
      </c>
    </row>
    <row r="44" spans="1:3">
      <c r="A44" s="2" t="s">
        <v>70</v>
      </c>
      <c r="B44" s="6">
        <v>18264</v>
      </c>
      <c r="C44" s="6">
        <v>16288</v>
      </c>
    </row>
    <row r="45" spans="1:3">
      <c r="A45" s="2" t="s">
        <v>71</v>
      </c>
      <c r="B45" s="8">
        <v>48221</v>
      </c>
      <c r="C45" s="8">
        <v>43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3" width="36.5703125" bestFit="1" customWidth="1"/>
    <col min="4" max="4" width="27.42578125" customWidth="1"/>
    <col min="5" max="5" width="22.140625" customWidth="1"/>
    <col min="6" max="7" width="27.42578125" customWidth="1"/>
    <col min="8" max="8" width="22.140625" customWidth="1"/>
    <col min="9" max="9" width="27.42578125" customWidth="1"/>
    <col min="10" max="10" width="14.5703125" customWidth="1"/>
    <col min="11" max="11" width="22.7109375" customWidth="1"/>
    <col min="12" max="12" width="27.42578125" customWidth="1"/>
    <col min="13" max="13" width="16.28515625" customWidth="1"/>
    <col min="14" max="14" width="10.7109375" customWidth="1"/>
    <col min="15" max="15" width="22.140625" customWidth="1"/>
    <col min="16" max="16" width="29.7109375" customWidth="1"/>
    <col min="17" max="17" width="8.42578125" customWidth="1"/>
    <col min="18" max="18" width="16.28515625" customWidth="1"/>
    <col min="19" max="19" width="10.7109375" customWidth="1"/>
    <col min="20" max="20" width="19.5703125" customWidth="1"/>
    <col min="21" max="21" width="10.7109375" customWidth="1"/>
    <col min="22" max="22" width="22.140625" customWidth="1"/>
    <col min="23" max="23" width="10.7109375" customWidth="1"/>
    <col min="24" max="24" width="22.140625" customWidth="1"/>
    <col min="25" max="25" width="8.42578125" customWidth="1"/>
  </cols>
  <sheetData>
    <row r="1" spans="1:25" ht="15" customHeight="1">
      <c r="A1" s="9" t="s">
        <v>12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218</v>
      </c>
      <c r="B3" s="16"/>
      <c r="C3" s="16"/>
      <c r="D3" s="16"/>
      <c r="E3" s="16"/>
      <c r="F3" s="16"/>
      <c r="G3" s="16"/>
      <c r="H3" s="16"/>
      <c r="I3" s="16"/>
      <c r="J3" s="16"/>
      <c r="K3" s="16"/>
      <c r="L3" s="16"/>
      <c r="M3" s="16"/>
      <c r="N3" s="16"/>
      <c r="O3" s="16"/>
      <c r="P3" s="16"/>
      <c r="Q3" s="16"/>
      <c r="R3" s="16"/>
      <c r="S3" s="16"/>
      <c r="T3" s="16"/>
      <c r="U3" s="16"/>
      <c r="V3" s="16"/>
      <c r="W3" s="16"/>
      <c r="X3" s="16"/>
      <c r="Y3" s="16"/>
    </row>
    <row r="4" spans="1:25">
      <c r="A4" s="17" t="s">
        <v>1219</v>
      </c>
      <c r="B4" s="18" t="s">
        <v>1220</v>
      </c>
      <c r="C4" s="18"/>
      <c r="D4" s="18"/>
      <c r="E4" s="18"/>
      <c r="F4" s="18"/>
      <c r="G4" s="18"/>
      <c r="H4" s="18"/>
      <c r="I4" s="18"/>
      <c r="J4" s="18"/>
      <c r="K4" s="18"/>
      <c r="L4" s="18"/>
      <c r="M4" s="18"/>
      <c r="N4" s="18"/>
      <c r="O4" s="18"/>
      <c r="P4" s="18"/>
      <c r="Q4" s="18"/>
      <c r="R4" s="18"/>
      <c r="S4" s="18"/>
      <c r="T4" s="18"/>
      <c r="U4" s="18"/>
      <c r="V4" s="18"/>
      <c r="W4" s="18"/>
      <c r="X4" s="18"/>
      <c r="Y4" s="18"/>
    </row>
    <row r="5" spans="1:25">
      <c r="A5" s="17"/>
      <c r="B5" s="20" t="s">
        <v>1221</v>
      </c>
      <c r="C5" s="20"/>
      <c r="D5" s="20"/>
      <c r="E5" s="20"/>
      <c r="F5" s="20"/>
      <c r="G5" s="20"/>
      <c r="H5" s="20"/>
      <c r="I5" s="20"/>
      <c r="J5" s="20"/>
      <c r="K5" s="20"/>
      <c r="L5" s="20"/>
      <c r="M5" s="20"/>
      <c r="N5" s="20"/>
      <c r="O5" s="20"/>
      <c r="P5" s="20"/>
      <c r="Q5" s="20"/>
      <c r="R5" s="20"/>
      <c r="S5" s="20"/>
      <c r="T5" s="20"/>
      <c r="U5" s="20"/>
      <c r="V5" s="20"/>
      <c r="W5" s="20"/>
      <c r="X5" s="20"/>
      <c r="Y5" s="20"/>
    </row>
    <row r="6" spans="1:25">
      <c r="A6" s="17"/>
      <c r="B6" s="19" t="s">
        <v>1222</v>
      </c>
      <c r="C6" s="19"/>
      <c r="D6" s="19"/>
      <c r="E6" s="19"/>
      <c r="F6" s="19"/>
      <c r="G6" s="19"/>
      <c r="H6" s="19"/>
      <c r="I6" s="19"/>
      <c r="J6" s="19"/>
      <c r="K6" s="19"/>
      <c r="L6" s="19"/>
      <c r="M6" s="19"/>
      <c r="N6" s="19"/>
      <c r="O6" s="19"/>
      <c r="P6" s="19"/>
      <c r="Q6" s="19"/>
      <c r="R6" s="19"/>
      <c r="S6" s="19"/>
      <c r="T6" s="19"/>
      <c r="U6" s="19"/>
      <c r="V6" s="19"/>
      <c r="W6" s="19"/>
      <c r="X6" s="19"/>
      <c r="Y6" s="19"/>
    </row>
    <row r="7" spans="1:25">
      <c r="A7" s="17"/>
      <c r="B7" s="20" t="s">
        <v>1223</v>
      </c>
      <c r="C7" s="20"/>
      <c r="D7" s="20"/>
      <c r="E7" s="20"/>
      <c r="F7" s="20"/>
      <c r="G7" s="20"/>
      <c r="H7" s="20"/>
      <c r="I7" s="20"/>
      <c r="J7" s="20"/>
      <c r="K7" s="20"/>
      <c r="L7" s="20"/>
      <c r="M7" s="20"/>
      <c r="N7" s="20"/>
      <c r="O7" s="20"/>
      <c r="P7" s="20"/>
      <c r="Q7" s="20"/>
      <c r="R7" s="20"/>
      <c r="S7" s="20"/>
      <c r="T7" s="20"/>
      <c r="U7" s="20"/>
      <c r="V7" s="20"/>
      <c r="W7" s="20"/>
      <c r="X7" s="20"/>
      <c r="Y7" s="20"/>
    </row>
    <row r="8" spans="1:25">
      <c r="A8" s="17"/>
      <c r="B8" s="79" t="s">
        <v>1152</v>
      </c>
      <c r="C8" s="79"/>
      <c r="D8" s="79"/>
      <c r="E8" s="79"/>
      <c r="F8" s="79"/>
      <c r="G8" s="79"/>
      <c r="H8" s="79"/>
      <c r="I8" s="79"/>
      <c r="J8" s="79"/>
      <c r="K8" s="79"/>
      <c r="L8" s="79"/>
      <c r="M8" s="79"/>
      <c r="N8" s="79"/>
      <c r="O8" s="79"/>
      <c r="P8" s="79"/>
      <c r="Q8" s="79"/>
      <c r="R8" s="79"/>
      <c r="S8" s="79"/>
      <c r="T8" s="79"/>
      <c r="U8" s="79"/>
      <c r="V8" s="79"/>
      <c r="W8" s="79"/>
      <c r="X8" s="79"/>
      <c r="Y8" s="79"/>
    </row>
    <row r="9" spans="1:25">
      <c r="A9" s="17"/>
      <c r="B9" s="19" t="s">
        <v>1224</v>
      </c>
      <c r="C9" s="19"/>
      <c r="D9" s="19"/>
      <c r="E9" s="19"/>
      <c r="F9" s="19"/>
      <c r="G9" s="19"/>
      <c r="H9" s="19"/>
      <c r="I9" s="19"/>
      <c r="J9" s="19"/>
      <c r="K9" s="19"/>
      <c r="L9" s="19"/>
      <c r="M9" s="19"/>
      <c r="N9" s="19"/>
      <c r="O9" s="19"/>
      <c r="P9" s="19"/>
      <c r="Q9" s="19"/>
      <c r="R9" s="19"/>
      <c r="S9" s="19"/>
      <c r="T9" s="19"/>
      <c r="U9" s="19"/>
      <c r="V9" s="19"/>
      <c r="W9" s="19"/>
      <c r="X9" s="19"/>
      <c r="Y9" s="19"/>
    </row>
    <row r="10" spans="1:25">
      <c r="A10" s="17"/>
      <c r="B10" s="79" t="s">
        <v>1225</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7"/>
      <c r="B11" s="19" t="s">
        <v>1226</v>
      </c>
      <c r="C11" s="19"/>
      <c r="D11" s="19"/>
      <c r="E11" s="19"/>
      <c r="F11" s="19"/>
      <c r="G11" s="19"/>
      <c r="H11" s="19"/>
      <c r="I11" s="19"/>
      <c r="J11" s="19"/>
      <c r="K11" s="19"/>
      <c r="L11" s="19"/>
      <c r="M11" s="19"/>
      <c r="N11" s="19"/>
      <c r="O11" s="19"/>
      <c r="P11" s="19"/>
      <c r="Q11" s="19"/>
      <c r="R11" s="19"/>
      <c r="S11" s="19"/>
      <c r="T11" s="19"/>
      <c r="U11" s="19"/>
      <c r="V11" s="19"/>
      <c r="W11" s="19"/>
      <c r="X11" s="19"/>
      <c r="Y11" s="19"/>
    </row>
    <row r="12" spans="1:25" ht="25.5" customHeight="1">
      <c r="A12" s="17"/>
      <c r="B12" s="19" t="s">
        <v>1227</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7"/>
      <c r="B13" s="79" t="s">
        <v>1228</v>
      </c>
      <c r="C13" s="79"/>
      <c r="D13" s="79"/>
      <c r="E13" s="79"/>
      <c r="F13" s="79"/>
      <c r="G13" s="79"/>
      <c r="H13" s="79"/>
      <c r="I13" s="79"/>
      <c r="J13" s="79"/>
      <c r="K13" s="79"/>
      <c r="L13" s="79"/>
      <c r="M13" s="79"/>
      <c r="N13" s="79"/>
      <c r="O13" s="79"/>
      <c r="P13" s="79"/>
      <c r="Q13" s="79"/>
      <c r="R13" s="79"/>
      <c r="S13" s="79"/>
      <c r="T13" s="79"/>
      <c r="U13" s="79"/>
      <c r="V13" s="79"/>
      <c r="W13" s="79"/>
      <c r="X13" s="79"/>
      <c r="Y13" s="79"/>
    </row>
    <row r="14" spans="1:25">
      <c r="A14" s="17"/>
      <c r="B14" s="19" t="s">
        <v>1229</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7"/>
      <c r="B15" s="34"/>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7"/>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ht="15.75" thickBot="1">
      <c r="A17" s="17"/>
      <c r="B17" s="21"/>
      <c r="C17" s="171">
        <v>42004</v>
      </c>
      <c r="D17" s="171"/>
      <c r="E17" s="171"/>
      <c r="F17" s="171"/>
      <c r="G17" s="171"/>
      <c r="H17" s="171"/>
      <c r="I17" s="171"/>
      <c r="J17" s="171"/>
      <c r="K17" s="171"/>
      <c r="L17" s="171"/>
      <c r="M17" s="171"/>
      <c r="N17" s="21"/>
      <c r="O17" s="171">
        <v>41639</v>
      </c>
      <c r="P17" s="171"/>
      <c r="Q17" s="171"/>
      <c r="R17" s="171"/>
      <c r="S17" s="171"/>
      <c r="T17" s="171"/>
      <c r="U17" s="171"/>
      <c r="V17" s="171"/>
      <c r="W17" s="171"/>
      <c r="X17" s="171"/>
      <c r="Y17" s="171"/>
    </row>
    <row r="18" spans="1:25" ht="15.75" thickBot="1">
      <c r="A18" s="17"/>
      <c r="B18" s="21"/>
      <c r="C18" s="172" t="s">
        <v>1230</v>
      </c>
      <c r="D18" s="172"/>
      <c r="E18" s="172"/>
      <c r="F18" s="172"/>
      <c r="G18" s="172"/>
      <c r="H18" s="172"/>
      <c r="I18" s="172"/>
      <c r="J18" s="21"/>
      <c r="K18" s="194"/>
      <c r="L18" s="194"/>
      <c r="M18" s="194"/>
      <c r="N18" s="21"/>
      <c r="O18" s="172" t="s">
        <v>1230</v>
      </c>
      <c r="P18" s="172"/>
      <c r="Q18" s="172"/>
      <c r="R18" s="172"/>
      <c r="S18" s="172"/>
      <c r="T18" s="172"/>
      <c r="U18" s="172"/>
      <c r="V18" s="21"/>
      <c r="W18" s="194"/>
      <c r="X18" s="194"/>
      <c r="Y18" s="194"/>
    </row>
    <row r="19" spans="1:25" ht="15.75" thickBot="1">
      <c r="A19" s="17"/>
      <c r="B19" s="21"/>
      <c r="C19" s="172" t="s">
        <v>1231</v>
      </c>
      <c r="D19" s="172"/>
      <c r="E19" s="172"/>
      <c r="F19" s="21"/>
      <c r="G19" s="172" t="s">
        <v>1232</v>
      </c>
      <c r="H19" s="172"/>
      <c r="I19" s="172"/>
      <c r="J19" s="21"/>
      <c r="K19" s="172" t="s">
        <v>1233</v>
      </c>
      <c r="L19" s="172"/>
      <c r="M19" s="172"/>
      <c r="N19" s="21"/>
      <c r="O19" s="172" t="s">
        <v>1231</v>
      </c>
      <c r="P19" s="172"/>
      <c r="Q19" s="172"/>
      <c r="R19" s="24"/>
      <c r="S19" s="172" t="s">
        <v>1232</v>
      </c>
      <c r="T19" s="172"/>
      <c r="U19" s="172"/>
      <c r="V19" s="21"/>
      <c r="W19" s="172" t="s">
        <v>1233</v>
      </c>
      <c r="X19" s="172"/>
      <c r="Y19" s="172"/>
    </row>
    <row r="20" spans="1:25">
      <c r="A20" s="17"/>
      <c r="B20" s="169" t="s">
        <v>1234</v>
      </c>
      <c r="C20" s="42"/>
      <c r="D20" s="42"/>
      <c r="E20" s="42"/>
      <c r="F20" s="28"/>
      <c r="G20" s="42"/>
      <c r="H20" s="42"/>
      <c r="I20" s="42"/>
      <c r="J20" s="28"/>
      <c r="K20" s="42"/>
      <c r="L20" s="42"/>
      <c r="M20" s="42"/>
      <c r="N20" s="28"/>
      <c r="O20" s="42"/>
      <c r="P20" s="42"/>
      <c r="Q20" s="42"/>
      <c r="R20" s="28"/>
      <c r="S20" s="42"/>
      <c r="T20" s="42"/>
      <c r="U20" s="42"/>
      <c r="V20" s="28"/>
      <c r="W20" s="42"/>
      <c r="X20" s="42"/>
      <c r="Y20" s="42"/>
    </row>
    <row r="21" spans="1:25">
      <c r="A21" s="17"/>
      <c r="B21" s="174" t="s">
        <v>1235</v>
      </c>
      <c r="C21" s="113" t="s">
        <v>255</v>
      </c>
      <c r="D21" s="109">
        <v>632</v>
      </c>
      <c r="E21" s="47"/>
      <c r="F21" s="47"/>
      <c r="G21" s="113" t="s">
        <v>255</v>
      </c>
      <c r="H21" s="109">
        <v>61</v>
      </c>
      <c r="I21" s="47"/>
      <c r="J21" s="47"/>
      <c r="K21" s="113" t="s">
        <v>255</v>
      </c>
      <c r="L21" s="109">
        <v>223</v>
      </c>
      <c r="M21" s="47"/>
      <c r="N21" s="47"/>
      <c r="O21" s="113" t="s">
        <v>255</v>
      </c>
      <c r="P21" s="118">
        <v>1117</v>
      </c>
      <c r="Q21" s="47"/>
      <c r="R21" s="47"/>
      <c r="S21" s="113" t="s">
        <v>255</v>
      </c>
      <c r="T21" s="109">
        <v>78</v>
      </c>
      <c r="U21" s="47"/>
      <c r="V21" s="47"/>
      <c r="W21" s="113" t="s">
        <v>255</v>
      </c>
      <c r="X21" s="109">
        <v>296</v>
      </c>
      <c r="Y21" s="47"/>
    </row>
    <row r="22" spans="1:25">
      <c r="A22" s="17"/>
      <c r="B22" s="174"/>
      <c r="C22" s="113"/>
      <c r="D22" s="109"/>
      <c r="E22" s="47"/>
      <c r="F22" s="47"/>
      <c r="G22" s="113"/>
      <c r="H22" s="109"/>
      <c r="I22" s="47"/>
      <c r="J22" s="47"/>
      <c r="K22" s="113"/>
      <c r="L22" s="109"/>
      <c r="M22" s="47"/>
      <c r="N22" s="47"/>
      <c r="O22" s="113"/>
      <c r="P22" s="118"/>
      <c r="Q22" s="47"/>
      <c r="R22" s="47"/>
      <c r="S22" s="113"/>
      <c r="T22" s="109"/>
      <c r="U22" s="47"/>
      <c r="V22" s="47"/>
      <c r="W22" s="113"/>
      <c r="X22" s="109"/>
      <c r="Y22" s="47"/>
    </row>
    <row r="23" spans="1:25">
      <c r="A23" s="17"/>
      <c r="B23" s="148" t="s">
        <v>1236</v>
      </c>
      <c r="C23" s="111" t="s">
        <v>339</v>
      </c>
      <c r="D23" s="111"/>
      <c r="E23" s="44"/>
      <c r="F23" s="44"/>
      <c r="G23" s="111" t="s">
        <v>339</v>
      </c>
      <c r="H23" s="111"/>
      <c r="I23" s="44"/>
      <c r="J23" s="44"/>
      <c r="K23" s="111" t="s">
        <v>339</v>
      </c>
      <c r="L23" s="111"/>
      <c r="M23" s="44"/>
      <c r="N23" s="44"/>
      <c r="O23" s="111">
        <v>3</v>
      </c>
      <c r="P23" s="111"/>
      <c r="Q23" s="44"/>
      <c r="R23" s="44"/>
      <c r="S23" s="111" t="s">
        <v>339</v>
      </c>
      <c r="T23" s="111"/>
      <c r="U23" s="44"/>
      <c r="V23" s="44"/>
      <c r="W23" s="111" t="s">
        <v>339</v>
      </c>
      <c r="X23" s="111"/>
      <c r="Y23" s="44"/>
    </row>
    <row r="24" spans="1:25">
      <c r="A24" s="17"/>
      <c r="B24" s="148"/>
      <c r="C24" s="111"/>
      <c r="D24" s="111"/>
      <c r="E24" s="44"/>
      <c r="F24" s="44"/>
      <c r="G24" s="111"/>
      <c r="H24" s="111"/>
      <c r="I24" s="44"/>
      <c r="J24" s="44"/>
      <c r="K24" s="111"/>
      <c r="L24" s="111"/>
      <c r="M24" s="44"/>
      <c r="N24" s="44"/>
      <c r="O24" s="111"/>
      <c r="P24" s="111"/>
      <c r="Q24" s="44"/>
      <c r="R24" s="44"/>
      <c r="S24" s="111"/>
      <c r="T24" s="111"/>
      <c r="U24" s="44"/>
      <c r="V24" s="44"/>
      <c r="W24" s="111"/>
      <c r="X24" s="111"/>
      <c r="Y24" s="44"/>
    </row>
    <row r="25" spans="1:25">
      <c r="A25" s="17"/>
      <c r="B25" s="147" t="s">
        <v>1237</v>
      </c>
      <c r="C25" s="109">
        <v>28</v>
      </c>
      <c r="D25" s="109"/>
      <c r="E25" s="47"/>
      <c r="F25" s="47"/>
      <c r="G25" s="109">
        <v>3</v>
      </c>
      <c r="H25" s="109"/>
      <c r="I25" s="47"/>
      <c r="J25" s="47"/>
      <c r="K25" s="109">
        <v>5</v>
      </c>
      <c r="L25" s="109"/>
      <c r="M25" s="47"/>
      <c r="N25" s="47"/>
      <c r="O25" s="109">
        <v>33</v>
      </c>
      <c r="P25" s="109"/>
      <c r="Q25" s="47"/>
      <c r="R25" s="47"/>
      <c r="S25" s="109">
        <v>2</v>
      </c>
      <c r="T25" s="109"/>
      <c r="U25" s="47"/>
      <c r="V25" s="47"/>
      <c r="W25" s="109">
        <v>6</v>
      </c>
      <c r="X25" s="109"/>
      <c r="Y25" s="47"/>
    </row>
    <row r="26" spans="1:25">
      <c r="A26" s="17"/>
      <c r="B26" s="147"/>
      <c r="C26" s="109"/>
      <c r="D26" s="109"/>
      <c r="E26" s="47"/>
      <c r="F26" s="47"/>
      <c r="G26" s="109"/>
      <c r="H26" s="109"/>
      <c r="I26" s="47"/>
      <c r="J26" s="47"/>
      <c r="K26" s="109"/>
      <c r="L26" s="109"/>
      <c r="M26" s="47"/>
      <c r="N26" s="47"/>
      <c r="O26" s="109"/>
      <c r="P26" s="109"/>
      <c r="Q26" s="47"/>
      <c r="R26" s="47"/>
      <c r="S26" s="109"/>
      <c r="T26" s="109"/>
      <c r="U26" s="47"/>
      <c r="V26" s="47"/>
      <c r="W26" s="109"/>
      <c r="X26" s="109"/>
      <c r="Y26" s="47"/>
    </row>
    <row r="27" spans="1:25">
      <c r="A27" s="17"/>
      <c r="B27" s="148" t="s">
        <v>1238</v>
      </c>
      <c r="C27" s="111" t="s">
        <v>339</v>
      </c>
      <c r="D27" s="111"/>
      <c r="E27" s="44"/>
      <c r="F27" s="44"/>
      <c r="G27" s="111" t="s">
        <v>339</v>
      </c>
      <c r="H27" s="111"/>
      <c r="I27" s="44"/>
      <c r="J27" s="44"/>
      <c r="K27" s="111">
        <v>1</v>
      </c>
      <c r="L27" s="111"/>
      <c r="M27" s="44"/>
      <c r="N27" s="44"/>
      <c r="O27" s="111" t="s">
        <v>339</v>
      </c>
      <c r="P27" s="111"/>
      <c r="Q27" s="44"/>
      <c r="R27" s="44"/>
      <c r="S27" s="111" t="s">
        <v>339</v>
      </c>
      <c r="T27" s="111"/>
      <c r="U27" s="44"/>
      <c r="V27" s="44"/>
      <c r="W27" s="111">
        <v>2</v>
      </c>
      <c r="X27" s="111"/>
      <c r="Y27" s="44"/>
    </row>
    <row r="28" spans="1:25">
      <c r="A28" s="17"/>
      <c r="B28" s="148"/>
      <c r="C28" s="111"/>
      <c r="D28" s="111"/>
      <c r="E28" s="44"/>
      <c r="F28" s="44"/>
      <c r="G28" s="111"/>
      <c r="H28" s="111"/>
      <c r="I28" s="44"/>
      <c r="J28" s="44"/>
      <c r="K28" s="111"/>
      <c r="L28" s="111"/>
      <c r="M28" s="44"/>
      <c r="N28" s="44"/>
      <c r="O28" s="111"/>
      <c r="P28" s="111"/>
      <c r="Q28" s="44"/>
      <c r="R28" s="44"/>
      <c r="S28" s="111"/>
      <c r="T28" s="111"/>
      <c r="U28" s="44"/>
      <c r="V28" s="44"/>
      <c r="W28" s="111"/>
      <c r="X28" s="111"/>
      <c r="Y28" s="44"/>
    </row>
    <row r="29" spans="1:25">
      <c r="A29" s="17"/>
      <c r="B29" s="145" t="s">
        <v>1239</v>
      </c>
      <c r="C29" s="109" t="s">
        <v>431</v>
      </c>
      <c r="D29" s="109"/>
      <c r="E29" s="97" t="s">
        <v>377</v>
      </c>
      <c r="F29" s="21"/>
      <c r="G29" s="109" t="s">
        <v>384</v>
      </c>
      <c r="H29" s="109"/>
      <c r="I29" s="97" t="s">
        <v>377</v>
      </c>
      <c r="J29" s="21"/>
      <c r="K29" s="109" t="s">
        <v>1240</v>
      </c>
      <c r="L29" s="109"/>
      <c r="M29" s="97" t="s">
        <v>377</v>
      </c>
      <c r="N29" s="21"/>
      <c r="O29" s="109" t="s">
        <v>1241</v>
      </c>
      <c r="P29" s="109"/>
      <c r="Q29" s="97" t="s">
        <v>377</v>
      </c>
      <c r="R29" s="21"/>
      <c r="S29" s="109" t="s">
        <v>1242</v>
      </c>
      <c r="T29" s="109"/>
      <c r="U29" s="97" t="s">
        <v>377</v>
      </c>
      <c r="V29" s="21"/>
      <c r="W29" s="109" t="s">
        <v>1026</v>
      </c>
      <c r="X29" s="109"/>
      <c r="Y29" s="97" t="s">
        <v>377</v>
      </c>
    </row>
    <row r="30" spans="1:25">
      <c r="A30" s="17"/>
      <c r="B30" s="148" t="s">
        <v>1243</v>
      </c>
      <c r="C30" s="111">
        <v>130</v>
      </c>
      <c r="D30" s="111"/>
      <c r="E30" s="44"/>
      <c r="F30" s="44"/>
      <c r="G30" s="111">
        <v>10</v>
      </c>
      <c r="H30" s="111"/>
      <c r="I30" s="44"/>
      <c r="J30" s="44"/>
      <c r="K30" s="111">
        <v>2</v>
      </c>
      <c r="L30" s="111"/>
      <c r="M30" s="44"/>
      <c r="N30" s="44"/>
      <c r="O30" s="111" t="s">
        <v>952</v>
      </c>
      <c r="P30" s="111"/>
      <c r="Q30" s="112" t="s">
        <v>377</v>
      </c>
      <c r="R30" s="44"/>
      <c r="S30" s="111" t="s">
        <v>883</v>
      </c>
      <c r="T30" s="111"/>
      <c r="U30" s="112" t="s">
        <v>377</v>
      </c>
      <c r="V30" s="44"/>
      <c r="W30" s="111" t="s">
        <v>940</v>
      </c>
      <c r="X30" s="111"/>
      <c r="Y30" s="112" t="s">
        <v>377</v>
      </c>
    </row>
    <row r="31" spans="1:25">
      <c r="A31" s="17"/>
      <c r="B31" s="148"/>
      <c r="C31" s="111"/>
      <c r="D31" s="111"/>
      <c r="E31" s="44"/>
      <c r="F31" s="44"/>
      <c r="G31" s="111"/>
      <c r="H31" s="111"/>
      <c r="I31" s="44"/>
      <c r="J31" s="44"/>
      <c r="K31" s="111"/>
      <c r="L31" s="111"/>
      <c r="M31" s="44"/>
      <c r="N31" s="44"/>
      <c r="O31" s="111"/>
      <c r="P31" s="111"/>
      <c r="Q31" s="112"/>
      <c r="R31" s="44"/>
      <c r="S31" s="111"/>
      <c r="T31" s="111"/>
      <c r="U31" s="112"/>
      <c r="V31" s="44"/>
      <c r="W31" s="111"/>
      <c r="X31" s="111"/>
      <c r="Y31" s="112"/>
    </row>
    <row r="32" spans="1:25">
      <c r="A32" s="17"/>
      <c r="B32" s="147" t="s">
        <v>994</v>
      </c>
      <c r="C32" s="109" t="s">
        <v>631</v>
      </c>
      <c r="D32" s="109"/>
      <c r="E32" s="113" t="s">
        <v>377</v>
      </c>
      <c r="F32" s="47"/>
      <c r="G32" s="109" t="s">
        <v>339</v>
      </c>
      <c r="H32" s="109"/>
      <c r="I32" s="47"/>
      <c r="J32" s="47"/>
      <c r="K32" s="109" t="s">
        <v>339</v>
      </c>
      <c r="L32" s="109"/>
      <c r="M32" s="47"/>
      <c r="N32" s="47"/>
      <c r="O32" s="109" t="s">
        <v>636</v>
      </c>
      <c r="P32" s="109"/>
      <c r="Q32" s="113" t="s">
        <v>377</v>
      </c>
      <c r="R32" s="47"/>
      <c r="S32" s="109" t="s">
        <v>339</v>
      </c>
      <c r="T32" s="109"/>
      <c r="U32" s="47"/>
      <c r="V32" s="47"/>
      <c r="W32" s="109" t="s">
        <v>339</v>
      </c>
      <c r="X32" s="109"/>
      <c r="Y32" s="47"/>
    </row>
    <row r="33" spans="1:25">
      <c r="A33" s="17"/>
      <c r="B33" s="147"/>
      <c r="C33" s="109"/>
      <c r="D33" s="109"/>
      <c r="E33" s="113"/>
      <c r="F33" s="47"/>
      <c r="G33" s="109"/>
      <c r="H33" s="109"/>
      <c r="I33" s="47"/>
      <c r="J33" s="47"/>
      <c r="K33" s="109"/>
      <c r="L33" s="109"/>
      <c r="M33" s="47"/>
      <c r="N33" s="47"/>
      <c r="O33" s="109"/>
      <c r="P33" s="109"/>
      <c r="Q33" s="113"/>
      <c r="R33" s="47"/>
      <c r="S33" s="109"/>
      <c r="T33" s="109"/>
      <c r="U33" s="47"/>
      <c r="V33" s="47"/>
      <c r="W33" s="109"/>
      <c r="X33" s="109"/>
      <c r="Y33" s="47"/>
    </row>
    <row r="34" spans="1:25">
      <c r="A34" s="17"/>
      <c r="B34" s="148" t="s">
        <v>1244</v>
      </c>
      <c r="C34" s="111" t="s">
        <v>339</v>
      </c>
      <c r="D34" s="111"/>
      <c r="E34" s="44"/>
      <c r="F34" s="44"/>
      <c r="G34" s="111" t="s">
        <v>339</v>
      </c>
      <c r="H34" s="111"/>
      <c r="I34" s="44"/>
      <c r="J34" s="44"/>
      <c r="K34" s="111" t="s">
        <v>559</v>
      </c>
      <c r="L34" s="111"/>
      <c r="M34" s="112" t="s">
        <v>377</v>
      </c>
      <c r="N34" s="44"/>
      <c r="O34" s="111" t="s">
        <v>435</v>
      </c>
      <c r="P34" s="111"/>
      <c r="Q34" s="112" t="s">
        <v>377</v>
      </c>
      <c r="R34" s="44"/>
      <c r="S34" s="111" t="s">
        <v>339</v>
      </c>
      <c r="T34" s="111"/>
      <c r="U34" s="44"/>
      <c r="V34" s="44"/>
      <c r="W34" s="111" t="s">
        <v>1245</v>
      </c>
      <c r="X34" s="111"/>
      <c r="Y34" s="112" t="s">
        <v>377</v>
      </c>
    </row>
    <row r="35" spans="1:25" ht="15.75" thickBot="1">
      <c r="A35" s="17"/>
      <c r="B35" s="148"/>
      <c r="C35" s="114"/>
      <c r="D35" s="114"/>
      <c r="E35" s="50"/>
      <c r="F35" s="44"/>
      <c r="G35" s="114"/>
      <c r="H35" s="114"/>
      <c r="I35" s="50"/>
      <c r="J35" s="44"/>
      <c r="K35" s="114"/>
      <c r="L35" s="114"/>
      <c r="M35" s="115"/>
      <c r="N35" s="44"/>
      <c r="O35" s="114"/>
      <c r="P35" s="114"/>
      <c r="Q35" s="115"/>
      <c r="R35" s="44"/>
      <c r="S35" s="114"/>
      <c r="T35" s="114"/>
      <c r="U35" s="50"/>
      <c r="V35" s="44"/>
      <c r="W35" s="114"/>
      <c r="X35" s="114"/>
      <c r="Y35" s="115"/>
    </row>
    <row r="36" spans="1:25">
      <c r="A36" s="17"/>
      <c r="B36" s="195" t="s">
        <v>1246</v>
      </c>
      <c r="C36" s="117">
        <v>718</v>
      </c>
      <c r="D36" s="117"/>
      <c r="E36" s="56"/>
      <c r="F36" s="47"/>
      <c r="G36" s="117">
        <v>65</v>
      </c>
      <c r="H36" s="117"/>
      <c r="I36" s="56"/>
      <c r="J36" s="47"/>
      <c r="K36" s="117">
        <v>202</v>
      </c>
      <c r="L36" s="117"/>
      <c r="M36" s="56"/>
      <c r="N36" s="47"/>
      <c r="O36" s="117">
        <v>632</v>
      </c>
      <c r="P36" s="117"/>
      <c r="Q36" s="56"/>
      <c r="R36" s="47"/>
      <c r="S36" s="117">
        <v>61</v>
      </c>
      <c r="T36" s="117"/>
      <c r="U36" s="56"/>
      <c r="V36" s="47"/>
      <c r="W36" s="117">
        <v>223</v>
      </c>
      <c r="X36" s="117"/>
      <c r="Y36" s="56"/>
    </row>
    <row r="37" spans="1:25">
      <c r="A37" s="17"/>
      <c r="B37" s="195"/>
      <c r="C37" s="109"/>
      <c r="D37" s="109"/>
      <c r="E37" s="47"/>
      <c r="F37" s="47"/>
      <c r="G37" s="109"/>
      <c r="H37" s="109"/>
      <c r="I37" s="47"/>
      <c r="J37" s="47"/>
      <c r="K37" s="109"/>
      <c r="L37" s="109"/>
      <c r="M37" s="47"/>
      <c r="N37" s="47"/>
      <c r="O37" s="109"/>
      <c r="P37" s="109"/>
      <c r="Q37" s="47"/>
      <c r="R37" s="47"/>
      <c r="S37" s="120"/>
      <c r="T37" s="120"/>
      <c r="U37" s="121"/>
      <c r="V37" s="47"/>
      <c r="W37" s="109"/>
      <c r="X37" s="109"/>
      <c r="Y37" s="47"/>
    </row>
    <row r="38" spans="1:25">
      <c r="A38" s="17"/>
      <c r="B38" s="28"/>
      <c r="C38" s="44"/>
      <c r="D38" s="44"/>
      <c r="E38" s="44"/>
      <c r="F38" s="28"/>
      <c r="G38" s="44"/>
      <c r="H38" s="44"/>
      <c r="I38" s="44"/>
      <c r="J38" s="28"/>
      <c r="K38" s="44"/>
      <c r="L38" s="44"/>
      <c r="M38" s="44"/>
      <c r="N38" s="28"/>
      <c r="O38" s="44"/>
      <c r="P38" s="44"/>
      <c r="Q38" s="44"/>
      <c r="R38" s="28"/>
      <c r="S38" s="44"/>
      <c r="T38" s="44"/>
      <c r="U38" s="44"/>
      <c r="V38" s="28"/>
      <c r="W38" s="44"/>
      <c r="X38" s="44"/>
      <c r="Y38" s="44"/>
    </row>
    <row r="39" spans="1:25">
      <c r="A39" s="17"/>
      <c r="B39" s="170" t="s">
        <v>1247</v>
      </c>
      <c r="C39" s="47"/>
      <c r="D39" s="47"/>
      <c r="E39" s="47"/>
      <c r="F39" s="21"/>
      <c r="G39" s="47"/>
      <c r="H39" s="47"/>
      <c r="I39" s="47"/>
      <c r="J39" s="21"/>
      <c r="K39" s="47"/>
      <c r="L39" s="47"/>
      <c r="M39" s="47"/>
      <c r="N39" s="21"/>
      <c r="O39" s="47"/>
      <c r="P39" s="47"/>
      <c r="Q39" s="47"/>
      <c r="R39" s="21"/>
      <c r="S39" s="47"/>
      <c r="T39" s="47"/>
      <c r="U39" s="47"/>
      <c r="V39" s="21"/>
      <c r="W39" s="47"/>
      <c r="X39" s="47"/>
      <c r="Y39" s="47"/>
    </row>
    <row r="40" spans="1:25">
      <c r="A40" s="17"/>
      <c r="B40" s="173" t="s">
        <v>1248</v>
      </c>
      <c r="C40" s="111">
        <v>600</v>
      </c>
      <c r="D40" s="111"/>
      <c r="E40" s="44"/>
      <c r="F40" s="44"/>
      <c r="G40" s="111" t="s">
        <v>339</v>
      </c>
      <c r="H40" s="111"/>
      <c r="I40" s="44"/>
      <c r="J40" s="44"/>
      <c r="K40" s="111">
        <v>284</v>
      </c>
      <c r="L40" s="111"/>
      <c r="M40" s="44"/>
      <c r="N40" s="44"/>
      <c r="O40" s="111">
        <v>906</v>
      </c>
      <c r="P40" s="111"/>
      <c r="Q40" s="44"/>
      <c r="R40" s="44"/>
      <c r="S40" s="111" t="s">
        <v>339</v>
      </c>
      <c r="T40" s="111"/>
      <c r="U40" s="44"/>
      <c r="V40" s="44"/>
      <c r="W40" s="111">
        <v>312</v>
      </c>
      <c r="X40" s="111"/>
      <c r="Y40" s="44"/>
    </row>
    <row r="41" spans="1:25">
      <c r="A41" s="17"/>
      <c r="B41" s="173"/>
      <c r="C41" s="111"/>
      <c r="D41" s="111"/>
      <c r="E41" s="44"/>
      <c r="F41" s="44"/>
      <c r="G41" s="111"/>
      <c r="H41" s="111"/>
      <c r="I41" s="44"/>
      <c r="J41" s="44"/>
      <c r="K41" s="111"/>
      <c r="L41" s="111"/>
      <c r="M41" s="44"/>
      <c r="N41" s="44"/>
      <c r="O41" s="111"/>
      <c r="P41" s="111"/>
      <c r="Q41" s="44"/>
      <c r="R41" s="44"/>
      <c r="S41" s="111"/>
      <c r="T41" s="111"/>
      <c r="U41" s="44"/>
      <c r="V41" s="44"/>
      <c r="W41" s="111"/>
      <c r="X41" s="111"/>
      <c r="Y41" s="44"/>
    </row>
    <row r="42" spans="1:25">
      <c r="A42" s="17"/>
      <c r="B42" s="147" t="s">
        <v>1249</v>
      </c>
      <c r="C42" s="109">
        <v>70</v>
      </c>
      <c r="D42" s="109"/>
      <c r="E42" s="47"/>
      <c r="F42" s="47"/>
      <c r="G42" s="109" t="s">
        <v>339</v>
      </c>
      <c r="H42" s="109"/>
      <c r="I42" s="47"/>
      <c r="J42" s="47"/>
      <c r="K42" s="109">
        <v>6</v>
      </c>
      <c r="L42" s="109"/>
      <c r="M42" s="47"/>
      <c r="N42" s="47"/>
      <c r="O42" s="109">
        <v>43</v>
      </c>
      <c r="P42" s="109"/>
      <c r="Q42" s="47"/>
      <c r="R42" s="47"/>
      <c r="S42" s="109" t="s">
        <v>339</v>
      </c>
      <c r="T42" s="109"/>
      <c r="U42" s="47"/>
      <c r="V42" s="47"/>
      <c r="W42" s="109">
        <v>17</v>
      </c>
      <c r="X42" s="109"/>
      <c r="Y42" s="47"/>
    </row>
    <row r="43" spans="1:25">
      <c r="A43" s="17"/>
      <c r="B43" s="147"/>
      <c r="C43" s="109"/>
      <c r="D43" s="109"/>
      <c r="E43" s="47"/>
      <c r="F43" s="47"/>
      <c r="G43" s="109"/>
      <c r="H43" s="109"/>
      <c r="I43" s="47"/>
      <c r="J43" s="47"/>
      <c r="K43" s="109"/>
      <c r="L43" s="109"/>
      <c r="M43" s="47"/>
      <c r="N43" s="47"/>
      <c r="O43" s="109"/>
      <c r="P43" s="109"/>
      <c r="Q43" s="47"/>
      <c r="R43" s="47"/>
      <c r="S43" s="109"/>
      <c r="T43" s="109"/>
      <c r="U43" s="47"/>
      <c r="V43" s="47"/>
      <c r="W43" s="109"/>
      <c r="X43" s="109"/>
      <c r="Y43" s="47"/>
    </row>
    <row r="44" spans="1:25">
      <c r="A44" s="17"/>
      <c r="B44" s="148" t="s">
        <v>1250</v>
      </c>
      <c r="C44" s="111" t="s">
        <v>339</v>
      </c>
      <c r="D44" s="111"/>
      <c r="E44" s="44"/>
      <c r="F44" s="44"/>
      <c r="G44" s="111" t="s">
        <v>339</v>
      </c>
      <c r="H44" s="111"/>
      <c r="I44" s="44"/>
      <c r="J44" s="44"/>
      <c r="K44" s="111">
        <v>8</v>
      </c>
      <c r="L44" s="111"/>
      <c r="M44" s="44"/>
      <c r="N44" s="44"/>
      <c r="O44" s="111" t="s">
        <v>339</v>
      </c>
      <c r="P44" s="111"/>
      <c r="Q44" s="44"/>
      <c r="R44" s="44"/>
      <c r="S44" s="111" t="s">
        <v>339</v>
      </c>
      <c r="T44" s="111"/>
      <c r="U44" s="44"/>
      <c r="V44" s="44"/>
      <c r="W44" s="111">
        <v>8</v>
      </c>
      <c r="X44" s="111"/>
      <c r="Y44" s="44"/>
    </row>
    <row r="45" spans="1:25">
      <c r="A45" s="17"/>
      <c r="B45" s="148"/>
      <c r="C45" s="111"/>
      <c r="D45" s="111"/>
      <c r="E45" s="44"/>
      <c r="F45" s="44"/>
      <c r="G45" s="111"/>
      <c r="H45" s="111"/>
      <c r="I45" s="44"/>
      <c r="J45" s="44"/>
      <c r="K45" s="111"/>
      <c r="L45" s="111"/>
      <c r="M45" s="44"/>
      <c r="N45" s="44"/>
      <c r="O45" s="111"/>
      <c r="P45" s="111"/>
      <c r="Q45" s="44"/>
      <c r="R45" s="44"/>
      <c r="S45" s="111"/>
      <c r="T45" s="111"/>
      <c r="U45" s="44"/>
      <c r="V45" s="44"/>
      <c r="W45" s="111"/>
      <c r="X45" s="111"/>
      <c r="Y45" s="44"/>
    </row>
    <row r="46" spans="1:25">
      <c r="A46" s="17"/>
      <c r="B46" s="147" t="s">
        <v>1239</v>
      </c>
      <c r="C46" s="109" t="s">
        <v>431</v>
      </c>
      <c r="D46" s="109"/>
      <c r="E46" s="113" t="s">
        <v>377</v>
      </c>
      <c r="F46" s="47"/>
      <c r="G46" s="109" t="s">
        <v>339</v>
      </c>
      <c r="H46" s="109"/>
      <c r="I46" s="47"/>
      <c r="J46" s="47"/>
      <c r="K46" s="109" t="s">
        <v>1240</v>
      </c>
      <c r="L46" s="109"/>
      <c r="M46" s="113" t="s">
        <v>377</v>
      </c>
      <c r="N46" s="47"/>
      <c r="O46" s="109" t="s">
        <v>1241</v>
      </c>
      <c r="P46" s="109"/>
      <c r="Q46" s="113" t="s">
        <v>377</v>
      </c>
      <c r="R46" s="47"/>
      <c r="S46" s="109" t="s">
        <v>339</v>
      </c>
      <c r="T46" s="109"/>
      <c r="U46" s="47"/>
      <c r="V46" s="47"/>
      <c r="W46" s="109" t="s">
        <v>1026</v>
      </c>
      <c r="X46" s="109"/>
      <c r="Y46" s="113" t="s">
        <v>377</v>
      </c>
    </row>
    <row r="47" spans="1:25">
      <c r="A47" s="17"/>
      <c r="B47" s="147"/>
      <c r="C47" s="109"/>
      <c r="D47" s="109"/>
      <c r="E47" s="113"/>
      <c r="F47" s="47"/>
      <c r="G47" s="109"/>
      <c r="H47" s="109"/>
      <c r="I47" s="47"/>
      <c r="J47" s="47"/>
      <c r="K47" s="109"/>
      <c r="L47" s="109"/>
      <c r="M47" s="113"/>
      <c r="N47" s="47"/>
      <c r="O47" s="109"/>
      <c r="P47" s="109"/>
      <c r="Q47" s="113"/>
      <c r="R47" s="47"/>
      <c r="S47" s="109"/>
      <c r="T47" s="109"/>
      <c r="U47" s="47"/>
      <c r="V47" s="47"/>
      <c r="W47" s="109"/>
      <c r="X47" s="109"/>
      <c r="Y47" s="113"/>
    </row>
    <row r="48" spans="1:25">
      <c r="A48" s="17"/>
      <c r="B48" s="148" t="s">
        <v>994</v>
      </c>
      <c r="C48" s="111" t="s">
        <v>631</v>
      </c>
      <c r="D48" s="111"/>
      <c r="E48" s="112" t="s">
        <v>377</v>
      </c>
      <c r="F48" s="44"/>
      <c r="G48" s="111" t="s">
        <v>339</v>
      </c>
      <c r="H48" s="111"/>
      <c r="I48" s="44"/>
      <c r="J48" s="44"/>
      <c r="K48" s="111" t="s">
        <v>339</v>
      </c>
      <c r="L48" s="111"/>
      <c r="M48" s="44"/>
      <c r="N48" s="44"/>
      <c r="O48" s="111" t="s">
        <v>636</v>
      </c>
      <c r="P48" s="111"/>
      <c r="Q48" s="112" t="s">
        <v>377</v>
      </c>
      <c r="R48" s="44"/>
      <c r="S48" s="111" t="s">
        <v>339</v>
      </c>
      <c r="T48" s="111"/>
      <c r="U48" s="44"/>
      <c r="V48" s="44"/>
      <c r="W48" s="111" t="s">
        <v>339</v>
      </c>
      <c r="X48" s="111"/>
      <c r="Y48" s="44"/>
    </row>
    <row r="49" spans="1:25">
      <c r="A49" s="17"/>
      <c r="B49" s="148"/>
      <c r="C49" s="111"/>
      <c r="D49" s="111"/>
      <c r="E49" s="112"/>
      <c r="F49" s="44"/>
      <c r="G49" s="111"/>
      <c r="H49" s="111"/>
      <c r="I49" s="44"/>
      <c r="J49" s="44"/>
      <c r="K49" s="111"/>
      <c r="L49" s="111"/>
      <c r="M49" s="44"/>
      <c r="N49" s="44"/>
      <c r="O49" s="111"/>
      <c r="P49" s="111"/>
      <c r="Q49" s="112"/>
      <c r="R49" s="44"/>
      <c r="S49" s="111"/>
      <c r="T49" s="111"/>
      <c r="U49" s="44"/>
      <c r="V49" s="44"/>
      <c r="W49" s="111"/>
      <c r="X49" s="111"/>
      <c r="Y49" s="44"/>
    </row>
    <row r="50" spans="1:25">
      <c r="A50" s="17"/>
      <c r="B50" s="147" t="s">
        <v>1244</v>
      </c>
      <c r="C50" s="109" t="s">
        <v>339</v>
      </c>
      <c r="D50" s="109"/>
      <c r="E50" s="47"/>
      <c r="F50" s="47"/>
      <c r="G50" s="109" t="s">
        <v>339</v>
      </c>
      <c r="H50" s="109"/>
      <c r="I50" s="47"/>
      <c r="J50" s="47"/>
      <c r="K50" s="109" t="s">
        <v>638</v>
      </c>
      <c r="L50" s="109"/>
      <c r="M50" s="113" t="s">
        <v>377</v>
      </c>
      <c r="N50" s="47"/>
      <c r="O50" s="109" t="s">
        <v>623</v>
      </c>
      <c r="P50" s="109"/>
      <c r="Q50" s="113" t="s">
        <v>377</v>
      </c>
      <c r="R50" s="47"/>
      <c r="S50" s="109" t="s">
        <v>339</v>
      </c>
      <c r="T50" s="109"/>
      <c r="U50" s="47"/>
      <c r="V50" s="47"/>
      <c r="W50" s="109" t="s">
        <v>631</v>
      </c>
      <c r="X50" s="109"/>
      <c r="Y50" s="113" t="s">
        <v>377</v>
      </c>
    </row>
    <row r="51" spans="1:25" ht="15.75" thickBot="1">
      <c r="A51" s="17"/>
      <c r="B51" s="147"/>
      <c r="C51" s="124"/>
      <c r="D51" s="124"/>
      <c r="E51" s="61"/>
      <c r="F51" s="47"/>
      <c r="G51" s="124"/>
      <c r="H51" s="124"/>
      <c r="I51" s="61"/>
      <c r="J51" s="47"/>
      <c r="K51" s="124"/>
      <c r="L51" s="124"/>
      <c r="M51" s="125"/>
      <c r="N51" s="47"/>
      <c r="O51" s="124"/>
      <c r="P51" s="124"/>
      <c r="Q51" s="125"/>
      <c r="R51" s="47"/>
      <c r="S51" s="124"/>
      <c r="T51" s="124"/>
      <c r="U51" s="61"/>
      <c r="V51" s="47"/>
      <c r="W51" s="124"/>
      <c r="X51" s="124"/>
      <c r="Y51" s="125"/>
    </row>
    <row r="52" spans="1:25">
      <c r="A52" s="17"/>
      <c r="B52" s="196" t="s">
        <v>1251</v>
      </c>
      <c r="C52" s="104">
        <v>598</v>
      </c>
      <c r="D52" s="104"/>
      <c r="E52" s="42"/>
      <c r="F52" s="44"/>
      <c r="G52" s="104" t="s">
        <v>339</v>
      </c>
      <c r="H52" s="104"/>
      <c r="I52" s="42"/>
      <c r="J52" s="44"/>
      <c r="K52" s="104">
        <v>265</v>
      </c>
      <c r="L52" s="104"/>
      <c r="M52" s="42"/>
      <c r="N52" s="44"/>
      <c r="O52" s="104">
        <v>600</v>
      </c>
      <c r="P52" s="104"/>
      <c r="Q52" s="42"/>
      <c r="R52" s="44"/>
      <c r="S52" s="104" t="s">
        <v>339</v>
      </c>
      <c r="T52" s="104"/>
      <c r="U52" s="42"/>
      <c r="V52" s="44"/>
      <c r="W52" s="104">
        <v>284</v>
      </c>
      <c r="X52" s="104"/>
      <c r="Y52" s="42"/>
    </row>
    <row r="53" spans="1:25">
      <c r="A53" s="17"/>
      <c r="B53" s="196"/>
      <c r="C53" s="111"/>
      <c r="D53" s="111"/>
      <c r="E53" s="44"/>
      <c r="F53" s="44"/>
      <c r="G53" s="111"/>
      <c r="H53" s="111"/>
      <c r="I53" s="44"/>
      <c r="J53" s="44"/>
      <c r="K53" s="111"/>
      <c r="L53" s="111"/>
      <c r="M53" s="44"/>
      <c r="N53" s="44"/>
      <c r="O53" s="111"/>
      <c r="P53" s="111"/>
      <c r="Q53" s="44"/>
      <c r="R53" s="44"/>
      <c r="S53" s="111"/>
      <c r="T53" s="111"/>
      <c r="U53" s="44"/>
      <c r="V53" s="44"/>
      <c r="W53" s="111"/>
      <c r="X53" s="111"/>
      <c r="Y53" s="44"/>
    </row>
    <row r="54" spans="1:25" ht="15.75" thickBot="1">
      <c r="A54" s="17"/>
      <c r="B54" s="21"/>
      <c r="C54" s="61"/>
      <c r="D54" s="61"/>
      <c r="E54" s="61"/>
      <c r="F54" s="21"/>
      <c r="G54" s="61"/>
      <c r="H54" s="61"/>
      <c r="I54" s="61"/>
      <c r="J54" s="21"/>
      <c r="K54" s="61"/>
      <c r="L54" s="61"/>
      <c r="M54" s="61"/>
      <c r="N54" s="21"/>
      <c r="O54" s="61"/>
      <c r="P54" s="61"/>
      <c r="Q54" s="61"/>
      <c r="R54" s="21"/>
      <c r="S54" s="61"/>
      <c r="T54" s="61"/>
      <c r="U54" s="61"/>
      <c r="V54" s="21"/>
      <c r="W54" s="61"/>
      <c r="X54" s="61"/>
      <c r="Y54" s="61"/>
    </row>
    <row r="55" spans="1:25">
      <c r="A55" s="17"/>
      <c r="B55" s="173" t="s">
        <v>1252</v>
      </c>
      <c r="C55" s="102" t="s">
        <v>255</v>
      </c>
      <c r="D55" s="104">
        <v>120</v>
      </c>
      <c r="E55" s="42"/>
      <c r="F55" s="44"/>
      <c r="G55" s="102" t="s">
        <v>255</v>
      </c>
      <c r="H55" s="104">
        <v>65</v>
      </c>
      <c r="I55" s="42"/>
      <c r="J55" s="44"/>
      <c r="K55" s="102" t="s">
        <v>255</v>
      </c>
      <c r="L55" s="104" t="s">
        <v>1253</v>
      </c>
      <c r="M55" s="102" t="s">
        <v>377</v>
      </c>
      <c r="N55" s="44"/>
      <c r="O55" s="102" t="s">
        <v>255</v>
      </c>
      <c r="P55" s="104">
        <v>32</v>
      </c>
      <c r="Q55" s="42"/>
      <c r="R55" s="44"/>
      <c r="S55" s="102" t="s">
        <v>255</v>
      </c>
      <c r="T55" s="104">
        <v>61</v>
      </c>
      <c r="U55" s="42"/>
      <c r="V55" s="44"/>
      <c r="W55" s="102" t="s">
        <v>255</v>
      </c>
      <c r="X55" s="104" t="s">
        <v>1254</v>
      </c>
      <c r="Y55" s="102" t="s">
        <v>377</v>
      </c>
    </row>
    <row r="56" spans="1:25" ht="15.75" thickBot="1">
      <c r="A56" s="17"/>
      <c r="B56" s="173"/>
      <c r="C56" s="126"/>
      <c r="D56" s="127"/>
      <c r="E56" s="65"/>
      <c r="F56" s="44"/>
      <c r="G56" s="126"/>
      <c r="H56" s="127"/>
      <c r="I56" s="65"/>
      <c r="J56" s="44"/>
      <c r="K56" s="126"/>
      <c r="L56" s="127"/>
      <c r="M56" s="126"/>
      <c r="N56" s="44"/>
      <c r="O56" s="126"/>
      <c r="P56" s="127"/>
      <c r="Q56" s="65"/>
      <c r="R56" s="44"/>
      <c r="S56" s="126"/>
      <c r="T56" s="127"/>
      <c r="U56" s="65"/>
      <c r="V56" s="44"/>
      <c r="W56" s="126"/>
      <c r="X56" s="127"/>
      <c r="Y56" s="126"/>
    </row>
    <row r="57" spans="1:25" ht="15.75" thickTop="1">
      <c r="A57" s="17"/>
      <c r="B57" s="21"/>
      <c r="C57" s="86"/>
      <c r="D57" s="86"/>
      <c r="E57" s="86"/>
      <c r="F57" s="21"/>
      <c r="G57" s="86"/>
      <c r="H57" s="86"/>
      <c r="I57" s="86"/>
      <c r="J57" s="21"/>
      <c r="K57" s="86"/>
      <c r="L57" s="86"/>
      <c r="M57" s="86"/>
      <c r="N57" s="21"/>
      <c r="O57" s="86"/>
      <c r="P57" s="86"/>
      <c r="Q57" s="86"/>
      <c r="R57" s="21"/>
      <c r="S57" s="86"/>
      <c r="T57" s="86"/>
      <c r="U57" s="86"/>
      <c r="V57" s="21"/>
      <c r="W57" s="86"/>
      <c r="X57" s="86"/>
      <c r="Y57" s="86"/>
    </row>
    <row r="58" spans="1:25" ht="24.75">
      <c r="A58" s="17"/>
      <c r="B58" s="169" t="s">
        <v>1255</v>
      </c>
      <c r="C58" s="44"/>
      <c r="D58" s="44"/>
      <c r="E58" s="44"/>
      <c r="F58" s="28"/>
      <c r="G58" s="44"/>
      <c r="H58" s="44"/>
      <c r="I58" s="44"/>
      <c r="J58" s="28"/>
      <c r="K58" s="44"/>
      <c r="L58" s="44"/>
      <c r="M58" s="44"/>
      <c r="N58" s="28"/>
      <c r="O58" s="44"/>
      <c r="P58" s="44"/>
      <c r="Q58" s="44"/>
      <c r="R58" s="28"/>
      <c r="S58" s="44"/>
      <c r="T58" s="44"/>
      <c r="U58" s="44"/>
      <c r="V58" s="28"/>
      <c r="W58" s="44"/>
      <c r="X58" s="44"/>
      <c r="Y58" s="44"/>
    </row>
    <row r="59" spans="1:25">
      <c r="A59" s="17"/>
      <c r="B59" s="147" t="s">
        <v>1256</v>
      </c>
      <c r="C59" s="113" t="s">
        <v>255</v>
      </c>
      <c r="D59" s="109" t="s">
        <v>339</v>
      </c>
      <c r="E59" s="47"/>
      <c r="F59" s="47"/>
      <c r="G59" s="113" t="s">
        <v>255</v>
      </c>
      <c r="H59" s="109" t="s">
        <v>339</v>
      </c>
      <c r="I59" s="47"/>
      <c r="J59" s="47"/>
      <c r="K59" s="113" t="s">
        <v>255</v>
      </c>
      <c r="L59" s="109">
        <v>90</v>
      </c>
      <c r="M59" s="47"/>
      <c r="N59" s="47"/>
      <c r="O59" s="113" t="s">
        <v>255</v>
      </c>
      <c r="P59" s="109" t="s">
        <v>339</v>
      </c>
      <c r="Q59" s="47"/>
      <c r="R59" s="47"/>
      <c r="S59" s="113" t="s">
        <v>255</v>
      </c>
      <c r="T59" s="109" t="s">
        <v>339</v>
      </c>
      <c r="U59" s="47"/>
      <c r="V59" s="47"/>
      <c r="W59" s="113" t="s">
        <v>255</v>
      </c>
      <c r="X59" s="109">
        <v>86</v>
      </c>
      <c r="Y59" s="47"/>
    </row>
    <row r="60" spans="1:25">
      <c r="A60" s="17"/>
      <c r="B60" s="147"/>
      <c r="C60" s="113"/>
      <c r="D60" s="109"/>
      <c r="E60" s="47"/>
      <c r="F60" s="47"/>
      <c r="G60" s="113"/>
      <c r="H60" s="109"/>
      <c r="I60" s="47"/>
      <c r="J60" s="47"/>
      <c r="K60" s="113"/>
      <c r="L60" s="109"/>
      <c r="M60" s="47"/>
      <c r="N60" s="47"/>
      <c r="O60" s="113"/>
      <c r="P60" s="109"/>
      <c r="Q60" s="47"/>
      <c r="R60" s="47"/>
      <c r="S60" s="113"/>
      <c r="T60" s="109"/>
      <c r="U60" s="47"/>
      <c r="V60" s="47"/>
      <c r="W60" s="113"/>
      <c r="X60" s="109"/>
      <c r="Y60" s="47"/>
    </row>
    <row r="61" spans="1:25">
      <c r="A61" s="17"/>
      <c r="B61" s="148" t="s">
        <v>258</v>
      </c>
      <c r="C61" s="111" t="s">
        <v>339</v>
      </c>
      <c r="D61" s="111"/>
      <c r="E61" s="44"/>
      <c r="F61" s="44"/>
      <c r="G61" s="111" t="s">
        <v>384</v>
      </c>
      <c r="H61" s="111"/>
      <c r="I61" s="112" t="s">
        <v>377</v>
      </c>
      <c r="J61" s="44"/>
      <c r="K61" s="111" t="s">
        <v>380</v>
      </c>
      <c r="L61" s="111"/>
      <c r="M61" s="112" t="s">
        <v>377</v>
      </c>
      <c r="N61" s="44"/>
      <c r="O61" s="111" t="s">
        <v>339</v>
      </c>
      <c r="P61" s="111"/>
      <c r="Q61" s="44"/>
      <c r="R61" s="44"/>
      <c r="S61" s="111" t="s">
        <v>384</v>
      </c>
      <c r="T61" s="111"/>
      <c r="U61" s="112" t="s">
        <v>377</v>
      </c>
      <c r="V61" s="44"/>
      <c r="W61" s="111" t="s">
        <v>380</v>
      </c>
      <c r="X61" s="111"/>
      <c r="Y61" s="112" t="s">
        <v>377</v>
      </c>
    </row>
    <row r="62" spans="1:25">
      <c r="A62" s="17"/>
      <c r="B62" s="148"/>
      <c r="C62" s="111"/>
      <c r="D62" s="111"/>
      <c r="E62" s="44"/>
      <c r="F62" s="44"/>
      <c r="G62" s="111"/>
      <c r="H62" s="111"/>
      <c r="I62" s="112"/>
      <c r="J62" s="44"/>
      <c r="K62" s="111"/>
      <c r="L62" s="111"/>
      <c r="M62" s="112"/>
      <c r="N62" s="44"/>
      <c r="O62" s="111"/>
      <c r="P62" s="111"/>
      <c r="Q62" s="44"/>
      <c r="R62" s="44"/>
      <c r="S62" s="111"/>
      <c r="T62" s="111"/>
      <c r="U62" s="112"/>
      <c r="V62" s="44"/>
      <c r="W62" s="111"/>
      <c r="X62" s="111"/>
      <c r="Y62" s="112"/>
    </row>
    <row r="63" spans="1:25" ht="15.75" thickBot="1">
      <c r="A63" s="17"/>
      <c r="B63" s="145" t="s">
        <v>259</v>
      </c>
      <c r="C63" s="124" t="s">
        <v>1257</v>
      </c>
      <c r="D63" s="124"/>
      <c r="E63" s="150" t="s">
        <v>377</v>
      </c>
      <c r="F63" s="21"/>
      <c r="G63" s="124" t="s">
        <v>437</v>
      </c>
      <c r="H63" s="124"/>
      <c r="I63" s="150" t="s">
        <v>377</v>
      </c>
      <c r="J63" s="21"/>
      <c r="K63" s="124" t="s">
        <v>625</v>
      </c>
      <c r="L63" s="124"/>
      <c r="M63" s="150" t="s">
        <v>377</v>
      </c>
      <c r="N63" s="21"/>
      <c r="O63" s="124" t="s">
        <v>628</v>
      </c>
      <c r="P63" s="124"/>
      <c r="Q63" s="150" t="s">
        <v>377</v>
      </c>
      <c r="R63" s="21"/>
      <c r="S63" s="124" t="s">
        <v>1216</v>
      </c>
      <c r="T63" s="124"/>
      <c r="U63" s="150" t="s">
        <v>377</v>
      </c>
      <c r="V63" s="21"/>
      <c r="W63" s="124" t="s">
        <v>626</v>
      </c>
      <c r="X63" s="124"/>
      <c r="Y63" s="150" t="s">
        <v>377</v>
      </c>
    </row>
    <row r="64" spans="1:25">
      <c r="A64" s="17"/>
      <c r="B64" s="44"/>
      <c r="C64" s="102" t="s">
        <v>255</v>
      </c>
      <c r="D64" s="104" t="s">
        <v>1257</v>
      </c>
      <c r="E64" s="102" t="s">
        <v>377</v>
      </c>
      <c r="F64" s="44"/>
      <c r="G64" s="102" t="s">
        <v>255</v>
      </c>
      <c r="H64" s="104" t="s">
        <v>1258</v>
      </c>
      <c r="I64" s="102" t="s">
        <v>377</v>
      </c>
      <c r="J64" s="44"/>
      <c r="K64" s="102" t="s">
        <v>255</v>
      </c>
      <c r="L64" s="104">
        <v>63</v>
      </c>
      <c r="M64" s="42"/>
      <c r="N64" s="44"/>
      <c r="O64" s="102" t="s">
        <v>255</v>
      </c>
      <c r="P64" s="104" t="s">
        <v>628</v>
      </c>
      <c r="Q64" s="102" t="s">
        <v>377</v>
      </c>
      <c r="R64" s="44"/>
      <c r="S64" s="102" t="s">
        <v>255</v>
      </c>
      <c r="T64" s="104" t="s">
        <v>1254</v>
      </c>
      <c r="U64" s="102" t="s">
        <v>377</v>
      </c>
      <c r="V64" s="44"/>
      <c r="W64" s="102" t="s">
        <v>255</v>
      </c>
      <c r="X64" s="104">
        <v>61</v>
      </c>
      <c r="Y64" s="42"/>
    </row>
    <row r="65" spans="1:25" ht="15.75" thickBot="1">
      <c r="A65" s="17"/>
      <c r="B65" s="44"/>
      <c r="C65" s="126"/>
      <c r="D65" s="127"/>
      <c r="E65" s="126"/>
      <c r="F65" s="44"/>
      <c r="G65" s="126"/>
      <c r="H65" s="127"/>
      <c r="I65" s="126"/>
      <c r="J65" s="44"/>
      <c r="K65" s="126"/>
      <c r="L65" s="127"/>
      <c r="M65" s="65"/>
      <c r="N65" s="44"/>
      <c r="O65" s="126"/>
      <c r="P65" s="127"/>
      <c r="Q65" s="126"/>
      <c r="R65" s="44"/>
      <c r="S65" s="126"/>
      <c r="T65" s="127"/>
      <c r="U65" s="126"/>
      <c r="V65" s="44"/>
      <c r="W65" s="126"/>
      <c r="X65" s="127"/>
      <c r="Y65" s="65"/>
    </row>
    <row r="66" spans="1:25" ht="15.75" thickTop="1">
      <c r="A66" s="17"/>
      <c r="B66" s="21"/>
      <c r="C66" s="86"/>
      <c r="D66" s="86"/>
      <c r="E66" s="86"/>
      <c r="F66" s="21"/>
      <c r="G66" s="86"/>
      <c r="H66" s="86"/>
      <c r="I66" s="86"/>
      <c r="J66" s="21"/>
      <c r="K66" s="86"/>
      <c r="L66" s="86"/>
      <c r="M66" s="86"/>
      <c r="N66" s="21"/>
      <c r="O66" s="86"/>
      <c r="P66" s="86"/>
      <c r="Q66" s="86"/>
      <c r="R66" s="21"/>
      <c r="S66" s="86"/>
      <c r="T66" s="86"/>
      <c r="U66" s="86"/>
      <c r="V66" s="21"/>
      <c r="W66" s="86"/>
      <c r="X66" s="86"/>
      <c r="Y66" s="86"/>
    </row>
    <row r="67" spans="1:25" ht="36.75">
      <c r="A67" s="17"/>
      <c r="B67" s="169" t="s">
        <v>1259</v>
      </c>
      <c r="C67" s="44"/>
      <c r="D67" s="44"/>
      <c r="E67" s="44"/>
      <c r="F67" s="28"/>
      <c r="G67" s="44"/>
      <c r="H67" s="44"/>
      <c r="I67" s="44"/>
      <c r="J67" s="28"/>
      <c r="K67" s="44"/>
      <c r="L67" s="44"/>
      <c r="M67" s="44"/>
      <c r="N67" s="28"/>
      <c r="O67" s="44"/>
      <c r="P67" s="44"/>
      <c r="Q67" s="44"/>
      <c r="R67" s="28"/>
      <c r="S67" s="44"/>
      <c r="T67" s="44"/>
      <c r="U67" s="44"/>
      <c r="V67" s="28"/>
      <c r="W67" s="44"/>
      <c r="X67" s="44"/>
      <c r="Y67" s="44"/>
    </row>
    <row r="68" spans="1:25">
      <c r="A68" s="17"/>
      <c r="B68" s="147" t="s">
        <v>1260</v>
      </c>
      <c r="C68" s="113" t="s">
        <v>255</v>
      </c>
      <c r="D68" s="109">
        <v>18</v>
      </c>
      <c r="E68" s="47"/>
      <c r="F68" s="47"/>
      <c r="G68" s="113" t="s">
        <v>255</v>
      </c>
      <c r="H68" s="109">
        <v>7</v>
      </c>
      <c r="I68" s="47"/>
      <c r="J68" s="47"/>
      <c r="K68" s="113" t="s">
        <v>255</v>
      </c>
      <c r="L68" s="109" t="s">
        <v>1261</v>
      </c>
      <c r="M68" s="113" t="s">
        <v>377</v>
      </c>
      <c r="N68" s="47"/>
      <c r="O68" s="113" t="s">
        <v>255</v>
      </c>
      <c r="P68" s="109" t="s">
        <v>1262</v>
      </c>
      <c r="Q68" s="113" t="s">
        <v>377</v>
      </c>
      <c r="R68" s="47"/>
      <c r="S68" s="113" t="s">
        <v>255</v>
      </c>
      <c r="T68" s="109" t="s">
        <v>379</v>
      </c>
      <c r="U68" s="113" t="s">
        <v>377</v>
      </c>
      <c r="V68" s="47"/>
      <c r="W68" s="113" t="s">
        <v>255</v>
      </c>
      <c r="X68" s="109" t="s">
        <v>625</v>
      </c>
      <c r="Y68" s="113" t="s">
        <v>377</v>
      </c>
    </row>
    <row r="69" spans="1:25">
      <c r="A69" s="17"/>
      <c r="B69" s="147"/>
      <c r="C69" s="113"/>
      <c r="D69" s="109"/>
      <c r="E69" s="47"/>
      <c r="F69" s="47"/>
      <c r="G69" s="113"/>
      <c r="H69" s="109"/>
      <c r="I69" s="47"/>
      <c r="J69" s="47"/>
      <c r="K69" s="113"/>
      <c r="L69" s="109"/>
      <c r="M69" s="113"/>
      <c r="N69" s="47"/>
      <c r="O69" s="113"/>
      <c r="P69" s="109"/>
      <c r="Q69" s="113"/>
      <c r="R69" s="47"/>
      <c r="S69" s="113"/>
      <c r="T69" s="109"/>
      <c r="U69" s="113"/>
      <c r="V69" s="47"/>
      <c r="W69" s="113"/>
      <c r="X69" s="109"/>
      <c r="Y69" s="113"/>
    </row>
    <row r="70" spans="1:25">
      <c r="A70" s="17"/>
      <c r="B70" s="148" t="s">
        <v>1263</v>
      </c>
      <c r="C70" s="111" t="s">
        <v>339</v>
      </c>
      <c r="D70" s="111"/>
      <c r="E70" s="44"/>
      <c r="F70" s="44"/>
      <c r="G70" s="111" t="s">
        <v>339</v>
      </c>
      <c r="H70" s="111"/>
      <c r="I70" s="44"/>
      <c r="J70" s="44"/>
      <c r="K70" s="111">
        <v>17</v>
      </c>
      <c r="L70" s="111"/>
      <c r="M70" s="44"/>
      <c r="N70" s="44"/>
      <c r="O70" s="111" t="s">
        <v>339</v>
      </c>
      <c r="P70" s="111"/>
      <c r="Q70" s="44"/>
      <c r="R70" s="44"/>
      <c r="S70" s="111" t="s">
        <v>339</v>
      </c>
      <c r="T70" s="111"/>
      <c r="U70" s="44"/>
      <c r="V70" s="44"/>
      <c r="W70" s="111">
        <v>18</v>
      </c>
      <c r="X70" s="111"/>
      <c r="Y70" s="44"/>
    </row>
    <row r="71" spans="1:25" ht="15.75" thickBot="1">
      <c r="A71" s="17"/>
      <c r="B71" s="148"/>
      <c r="C71" s="114"/>
      <c r="D71" s="114"/>
      <c r="E71" s="50"/>
      <c r="F71" s="44"/>
      <c r="G71" s="114"/>
      <c r="H71" s="114"/>
      <c r="I71" s="50"/>
      <c r="J71" s="44"/>
      <c r="K71" s="114"/>
      <c r="L71" s="114"/>
      <c r="M71" s="50"/>
      <c r="N71" s="44"/>
      <c r="O71" s="114"/>
      <c r="P71" s="114"/>
      <c r="Q71" s="50"/>
      <c r="R71" s="44"/>
      <c r="S71" s="114"/>
      <c r="T71" s="114"/>
      <c r="U71" s="50"/>
      <c r="V71" s="44"/>
      <c r="W71" s="114"/>
      <c r="X71" s="114"/>
      <c r="Y71" s="50"/>
    </row>
    <row r="72" spans="1:25">
      <c r="A72" s="17"/>
      <c r="B72" s="47"/>
      <c r="C72" s="154" t="s">
        <v>255</v>
      </c>
      <c r="D72" s="117">
        <v>18</v>
      </c>
      <c r="E72" s="56"/>
      <c r="F72" s="47"/>
      <c r="G72" s="154" t="s">
        <v>255</v>
      </c>
      <c r="H72" s="117">
        <v>7</v>
      </c>
      <c r="I72" s="56"/>
      <c r="J72" s="47"/>
      <c r="K72" s="154" t="s">
        <v>255</v>
      </c>
      <c r="L72" s="117" t="s">
        <v>883</v>
      </c>
      <c r="M72" s="154" t="s">
        <v>377</v>
      </c>
      <c r="N72" s="47"/>
      <c r="O72" s="154" t="s">
        <v>255</v>
      </c>
      <c r="P72" s="117" t="s">
        <v>1262</v>
      </c>
      <c r="Q72" s="154" t="s">
        <v>377</v>
      </c>
      <c r="R72" s="47"/>
      <c r="S72" s="154" t="s">
        <v>255</v>
      </c>
      <c r="T72" s="117" t="s">
        <v>379</v>
      </c>
      <c r="U72" s="154" t="s">
        <v>377</v>
      </c>
      <c r="V72" s="47"/>
      <c r="W72" s="154" t="s">
        <v>255</v>
      </c>
      <c r="X72" s="117" t="s">
        <v>537</v>
      </c>
      <c r="Y72" s="154" t="s">
        <v>377</v>
      </c>
    </row>
    <row r="73" spans="1:25" ht="15.75" thickBot="1">
      <c r="A73" s="17"/>
      <c r="B73" s="47"/>
      <c r="C73" s="155"/>
      <c r="D73" s="197"/>
      <c r="E73" s="57"/>
      <c r="F73" s="47"/>
      <c r="G73" s="155"/>
      <c r="H73" s="197"/>
      <c r="I73" s="57"/>
      <c r="J73" s="47"/>
      <c r="K73" s="155"/>
      <c r="L73" s="197"/>
      <c r="M73" s="155"/>
      <c r="N73" s="47"/>
      <c r="O73" s="155"/>
      <c r="P73" s="197"/>
      <c r="Q73" s="155"/>
      <c r="R73" s="47"/>
      <c r="S73" s="155"/>
      <c r="T73" s="197"/>
      <c r="U73" s="155"/>
      <c r="V73" s="47"/>
      <c r="W73" s="155"/>
      <c r="X73" s="197"/>
      <c r="Y73" s="155"/>
    </row>
    <row r="74" spans="1:25" ht="15.75" thickTop="1">
      <c r="A74" s="17"/>
      <c r="B74" s="19" t="s">
        <v>1264</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34"/>
      <c r="C75" s="34"/>
      <c r="D75" s="34"/>
      <c r="E75" s="34"/>
      <c r="F75" s="34"/>
      <c r="G75" s="34"/>
      <c r="H75" s="34"/>
      <c r="I75" s="34"/>
      <c r="J75" s="34"/>
      <c r="K75" s="34"/>
      <c r="L75" s="34"/>
      <c r="M75" s="34"/>
      <c r="N75" s="34"/>
      <c r="O75" s="34"/>
      <c r="P75" s="34"/>
      <c r="Q75" s="34"/>
      <c r="R75" s="34"/>
      <c r="S75" s="34"/>
      <c r="T75" s="34"/>
      <c r="U75" s="34"/>
      <c r="V75" s="34"/>
      <c r="W75" s="34"/>
    </row>
    <row r="76" spans="1:25">
      <c r="A76" s="17"/>
      <c r="B76" s="12"/>
      <c r="C76" s="12"/>
      <c r="D76" s="12"/>
      <c r="E76" s="12"/>
      <c r="F76" s="12"/>
      <c r="G76" s="12"/>
      <c r="H76" s="12"/>
      <c r="I76" s="12"/>
      <c r="J76" s="12"/>
      <c r="K76" s="12"/>
      <c r="L76" s="12"/>
      <c r="M76" s="12"/>
      <c r="N76" s="12"/>
      <c r="O76" s="12"/>
      <c r="P76" s="12"/>
      <c r="Q76" s="12"/>
      <c r="R76" s="12"/>
      <c r="S76" s="12"/>
      <c r="T76" s="12"/>
      <c r="U76" s="12"/>
      <c r="V76" s="12"/>
      <c r="W76" s="12"/>
    </row>
    <row r="77" spans="1:25" ht="15.75" thickBot="1">
      <c r="A77" s="17"/>
      <c r="B77" s="21"/>
      <c r="C77" s="131">
        <v>42004</v>
      </c>
      <c r="D77" s="131"/>
      <c r="E77" s="131"/>
      <c r="F77" s="131"/>
      <c r="G77" s="131"/>
      <c r="H77" s="131"/>
      <c r="I77" s="131"/>
      <c r="J77" s="131"/>
      <c r="K77" s="131"/>
      <c r="L77" s="131"/>
      <c r="M77" s="21"/>
      <c r="N77" s="131">
        <v>41639</v>
      </c>
      <c r="O77" s="131"/>
      <c r="P77" s="131"/>
      <c r="Q77" s="131"/>
      <c r="R77" s="131"/>
      <c r="S77" s="131"/>
      <c r="T77" s="131"/>
      <c r="U77" s="131"/>
      <c r="V77" s="131"/>
      <c r="W77" s="131"/>
    </row>
    <row r="78" spans="1:25" ht="15.75" thickBot="1">
      <c r="A78" s="17"/>
      <c r="B78" s="21"/>
      <c r="C78" s="36" t="s">
        <v>1230</v>
      </c>
      <c r="D78" s="36"/>
      <c r="E78" s="36"/>
      <c r="F78" s="36"/>
      <c r="G78" s="36"/>
      <c r="H78" s="36"/>
      <c r="I78" s="36"/>
      <c r="J78" s="21"/>
      <c r="K78" s="194"/>
      <c r="L78" s="194"/>
      <c r="M78" s="21"/>
      <c r="N78" s="36" t="s">
        <v>1230</v>
      </c>
      <c r="O78" s="36"/>
      <c r="P78" s="36"/>
      <c r="Q78" s="36"/>
      <c r="R78" s="36"/>
      <c r="S78" s="36"/>
      <c r="T78" s="21"/>
      <c r="U78" s="194"/>
      <c r="V78" s="194"/>
      <c r="W78" s="194"/>
    </row>
    <row r="79" spans="1:25" ht="15.75" thickBot="1">
      <c r="A79" s="17"/>
      <c r="B79" s="21"/>
      <c r="C79" s="36" t="s">
        <v>1231</v>
      </c>
      <c r="D79" s="36"/>
      <c r="E79" s="36"/>
      <c r="F79" s="21"/>
      <c r="G79" s="36" t="s">
        <v>1232</v>
      </c>
      <c r="H79" s="36"/>
      <c r="I79" s="36"/>
      <c r="J79" s="21"/>
      <c r="K79" s="36" t="s">
        <v>1233</v>
      </c>
      <c r="L79" s="36"/>
      <c r="M79" s="21"/>
      <c r="N79" s="36" t="s">
        <v>1231</v>
      </c>
      <c r="O79" s="36"/>
      <c r="P79" s="36"/>
      <c r="Q79" s="24"/>
      <c r="R79" s="36" t="s">
        <v>1232</v>
      </c>
      <c r="S79" s="36"/>
      <c r="T79" s="21"/>
      <c r="U79" s="36" t="s">
        <v>1233</v>
      </c>
      <c r="V79" s="36"/>
      <c r="W79" s="36"/>
    </row>
    <row r="80" spans="1:25">
      <c r="A80" s="17"/>
      <c r="B80" s="37" t="s">
        <v>1265</v>
      </c>
      <c r="C80" s="38" t="s">
        <v>255</v>
      </c>
      <c r="D80" s="73">
        <v>718</v>
      </c>
      <c r="E80" s="42"/>
      <c r="F80" s="44"/>
      <c r="G80" s="38" t="s">
        <v>255</v>
      </c>
      <c r="H80" s="73">
        <v>65</v>
      </c>
      <c r="I80" s="42"/>
      <c r="J80" s="44"/>
      <c r="K80" s="73" t="s">
        <v>1266</v>
      </c>
      <c r="L80" s="42"/>
      <c r="M80" s="44"/>
      <c r="N80" s="38" t="s">
        <v>255</v>
      </c>
      <c r="O80" s="73">
        <v>632</v>
      </c>
      <c r="P80" s="42"/>
      <c r="Q80" s="44"/>
      <c r="R80" s="73">
        <v>61</v>
      </c>
      <c r="S80" s="42"/>
      <c r="T80" s="44"/>
      <c r="U80" s="73" t="s">
        <v>1266</v>
      </c>
      <c r="V80" s="73"/>
      <c r="W80" s="42"/>
    </row>
    <row r="81" spans="1:25">
      <c r="A81" s="17"/>
      <c r="B81" s="37"/>
      <c r="C81" s="39"/>
      <c r="D81" s="74"/>
      <c r="E81" s="43"/>
      <c r="F81" s="44"/>
      <c r="G81" s="39"/>
      <c r="H81" s="74"/>
      <c r="I81" s="43"/>
      <c r="J81" s="44"/>
      <c r="K81" s="74"/>
      <c r="L81" s="43"/>
      <c r="M81" s="44"/>
      <c r="N81" s="39"/>
      <c r="O81" s="74"/>
      <c r="P81" s="43"/>
      <c r="Q81" s="44"/>
      <c r="R81" s="74"/>
      <c r="S81" s="43"/>
      <c r="T81" s="44"/>
      <c r="U81" s="74"/>
      <c r="V81" s="74"/>
      <c r="W81" s="43"/>
    </row>
    <row r="82" spans="1:25">
      <c r="A82" s="17"/>
      <c r="B82" s="45" t="s">
        <v>1267</v>
      </c>
      <c r="C82" s="68">
        <v>718</v>
      </c>
      <c r="D82" s="68"/>
      <c r="E82" s="47"/>
      <c r="F82" s="47"/>
      <c r="G82" s="68">
        <v>65</v>
      </c>
      <c r="H82" s="68"/>
      <c r="I82" s="47"/>
      <c r="J82" s="47"/>
      <c r="K82" s="68">
        <v>202</v>
      </c>
      <c r="L82" s="47"/>
      <c r="M82" s="47"/>
      <c r="N82" s="68">
        <v>632</v>
      </c>
      <c r="O82" s="68"/>
      <c r="P82" s="47"/>
      <c r="Q82" s="47"/>
      <c r="R82" s="68">
        <v>61</v>
      </c>
      <c r="S82" s="47"/>
      <c r="T82" s="47"/>
      <c r="U82" s="59" t="s">
        <v>255</v>
      </c>
      <c r="V82" s="68">
        <v>223</v>
      </c>
      <c r="W82" s="47"/>
    </row>
    <row r="83" spans="1:25">
      <c r="A83" s="17"/>
      <c r="B83" s="45"/>
      <c r="C83" s="68"/>
      <c r="D83" s="68"/>
      <c r="E83" s="47"/>
      <c r="F83" s="47"/>
      <c r="G83" s="68"/>
      <c r="H83" s="68"/>
      <c r="I83" s="47"/>
      <c r="J83" s="47"/>
      <c r="K83" s="68"/>
      <c r="L83" s="47"/>
      <c r="M83" s="47"/>
      <c r="N83" s="68"/>
      <c r="O83" s="68"/>
      <c r="P83" s="47"/>
      <c r="Q83" s="47"/>
      <c r="R83" s="68"/>
      <c r="S83" s="47"/>
      <c r="T83" s="47"/>
      <c r="U83" s="59"/>
      <c r="V83" s="68"/>
      <c r="W83" s="47"/>
    </row>
    <row r="84" spans="1:25">
      <c r="A84" s="17"/>
      <c r="B84" s="37" t="s">
        <v>1268</v>
      </c>
      <c r="C84" s="69">
        <v>598</v>
      </c>
      <c r="D84" s="69"/>
      <c r="E84" s="44"/>
      <c r="F84" s="44"/>
      <c r="G84" s="69" t="s">
        <v>339</v>
      </c>
      <c r="H84" s="69"/>
      <c r="I84" s="44"/>
      <c r="J84" s="44"/>
      <c r="K84" s="69">
        <v>265</v>
      </c>
      <c r="L84" s="44"/>
      <c r="M84" s="44"/>
      <c r="N84" s="69">
        <v>600</v>
      </c>
      <c r="O84" s="69"/>
      <c r="P84" s="44"/>
      <c r="Q84" s="44"/>
      <c r="R84" s="69" t="s">
        <v>339</v>
      </c>
      <c r="S84" s="44"/>
      <c r="T84" s="44"/>
      <c r="U84" s="69">
        <v>284</v>
      </c>
      <c r="V84" s="69"/>
      <c r="W84" s="44"/>
    </row>
    <row r="85" spans="1:25">
      <c r="A85" s="17"/>
      <c r="B85" s="37"/>
      <c r="C85" s="69"/>
      <c r="D85" s="69"/>
      <c r="E85" s="44"/>
      <c r="F85" s="44"/>
      <c r="G85" s="69"/>
      <c r="H85" s="69"/>
      <c r="I85" s="44"/>
      <c r="J85" s="44"/>
      <c r="K85" s="69"/>
      <c r="L85" s="44"/>
      <c r="M85" s="44"/>
      <c r="N85" s="69"/>
      <c r="O85" s="69"/>
      <c r="P85" s="44"/>
      <c r="Q85" s="44"/>
      <c r="R85" s="69"/>
      <c r="S85" s="44"/>
      <c r="T85" s="44"/>
      <c r="U85" s="69"/>
      <c r="V85" s="69"/>
      <c r="W85" s="44"/>
    </row>
    <row r="86" spans="1:25">
      <c r="A86" s="17"/>
      <c r="B86" s="79" t="s">
        <v>1269</v>
      </c>
      <c r="C86" s="79"/>
      <c r="D86" s="79"/>
      <c r="E86" s="79"/>
      <c r="F86" s="79"/>
      <c r="G86" s="79"/>
      <c r="H86" s="79"/>
      <c r="I86" s="79"/>
      <c r="J86" s="79"/>
      <c r="K86" s="79"/>
      <c r="L86" s="79"/>
      <c r="M86" s="79"/>
      <c r="N86" s="79"/>
      <c r="O86" s="79"/>
      <c r="P86" s="79"/>
      <c r="Q86" s="79"/>
      <c r="R86" s="79"/>
      <c r="S86" s="79"/>
      <c r="T86" s="79"/>
      <c r="U86" s="79"/>
      <c r="V86" s="79"/>
      <c r="W86" s="79"/>
      <c r="X86" s="79"/>
      <c r="Y86" s="79"/>
    </row>
    <row r="87" spans="1:25">
      <c r="A87" s="17"/>
      <c r="B87" s="34"/>
      <c r="C87" s="34"/>
      <c r="D87" s="34"/>
      <c r="E87" s="34"/>
      <c r="F87" s="34"/>
      <c r="G87" s="34"/>
      <c r="H87" s="34"/>
      <c r="I87" s="34"/>
      <c r="J87" s="34"/>
      <c r="K87" s="34"/>
      <c r="L87" s="34"/>
      <c r="M87" s="34"/>
      <c r="N87" s="34"/>
      <c r="O87" s="34"/>
      <c r="P87" s="34"/>
      <c r="Q87" s="34"/>
    </row>
    <row r="88" spans="1:25">
      <c r="A88" s="17"/>
      <c r="B88" s="12"/>
      <c r="C88" s="12"/>
      <c r="D88" s="12"/>
      <c r="E88" s="12"/>
      <c r="F88" s="12"/>
      <c r="G88" s="12"/>
      <c r="H88" s="12"/>
      <c r="I88" s="12"/>
      <c r="J88" s="12"/>
      <c r="K88" s="12"/>
      <c r="L88" s="12"/>
      <c r="M88" s="12"/>
      <c r="N88" s="12"/>
      <c r="O88" s="12"/>
      <c r="P88" s="12"/>
      <c r="Q88" s="12"/>
    </row>
    <row r="89" spans="1:25" ht="15.75" thickBot="1">
      <c r="A89" s="17"/>
      <c r="B89" s="21"/>
      <c r="C89" s="131">
        <v>42004</v>
      </c>
      <c r="D89" s="131"/>
      <c r="E89" s="131"/>
      <c r="F89" s="131"/>
      <c r="G89" s="131"/>
      <c r="H89" s="131"/>
      <c r="I89" s="131"/>
      <c r="J89" s="21"/>
      <c r="K89" s="131">
        <v>41639</v>
      </c>
      <c r="L89" s="131"/>
      <c r="M89" s="131"/>
      <c r="N89" s="131"/>
      <c r="O89" s="131"/>
      <c r="P89" s="131"/>
      <c r="Q89" s="131"/>
    </row>
    <row r="90" spans="1:25" ht="15.75" thickBot="1">
      <c r="A90" s="17"/>
      <c r="B90" s="21"/>
      <c r="C90" s="36" t="s">
        <v>1230</v>
      </c>
      <c r="D90" s="36"/>
      <c r="E90" s="36"/>
      <c r="F90" s="21"/>
      <c r="G90" s="36" t="s">
        <v>1233</v>
      </c>
      <c r="H90" s="36"/>
      <c r="I90" s="36"/>
      <c r="J90" s="21"/>
      <c r="K90" s="36" t="s">
        <v>1230</v>
      </c>
      <c r="L90" s="36"/>
      <c r="M90" s="36"/>
      <c r="N90" s="21"/>
      <c r="O90" s="36" t="s">
        <v>1233</v>
      </c>
      <c r="P90" s="36"/>
      <c r="Q90" s="36"/>
    </row>
    <row r="91" spans="1:25">
      <c r="A91" s="17"/>
      <c r="B91" s="25" t="s">
        <v>1270</v>
      </c>
      <c r="C91" s="42"/>
      <c r="D91" s="42"/>
      <c r="E91" s="42"/>
      <c r="F91" s="28"/>
      <c r="G91" s="42"/>
      <c r="H91" s="42"/>
      <c r="I91" s="42"/>
      <c r="J91" s="28"/>
      <c r="K91" s="42"/>
      <c r="L91" s="42"/>
      <c r="M91" s="42"/>
      <c r="N91" s="28"/>
      <c r="O91" s="42"/>
      <c r="P91" s="42"/>
      <c r="Q91" s="42"/>
    </row>
    <row r="92" spans="1:25">
      <c r="A92" s="17"/>
      <c r="B92" s="51" t="s">
        <v>1236</v>
      </c>
      <c r="C92" s="59" t="s">
        <v>255</v>
      </c>
      <c r="D92" s="68" t="s">
        <v>339</v>
      </c>
      <c r="E92" s="47"/>
      <c r="F92" s="47"/>
      <c r="G92" s="59" t="s">
        <v>255</v>
      </c>
      <c r="H92" s="68" t="s">
        <v>339</v>
      </c>
      <c r="I92" s="47"/>
      <c r="J92" s="47"/>
      <c r="K92" s="59" t="s">
        <v>255</v>
      </c>
      <c r="L92" s="68">
        <v>3</v>
      </c>
      <c r="M92" s="47"/>
      <c r="N92" s="47"/>
      <c r="O92" s="59" t="s">
        <v>255</v>
      </c>
      <c r="P92" s="68" t="s">
        <v>339</v>
      </c>
      <c r="Q92" s="47"/>
    </row>
    <row r="93" spans="1:25">
      <c r="A93" s="17"/>
      <c r="B93" s="51"/>
      <c r="C93" s="59"/>
      <c r="D93" s="68"/>
      <c r="E93" s="47"/>
      <c r="F93" s="47"/>
      <c r="G93" s="59"/>
      <c r="H93" s="68"/>
      <c r="I93" s="47"/>
      <c r="J93" s="47"/>
      <c r="K93" s="59"/>
      <c r="L93" s="68"/>
      <c r="M93" s="47"/>
      <c r="N93" s="47"/>
      <c r="O93" s="59"/>
      <c r="P93" s="68"/>
      <c r="Q93" s="47"/>
    </row>
    <row r="94" spans="1:25">
      <c r="A94" s="17"/>
      <c r="B94" s="62" t="s">
        <v>1237</v>
      </c>
      <c r="C94" s="69">
        <v>31</v>
      </c>
      <c r="D94" s="69"/>
      <c r="E94" s="44"/>
      <c r="F94" s="44"/>
      <c r="G94" s="69">
        <v>5</v>
      </c>
      <c r="H94" s="69"/>
      <c r="I94" s="44"/>
      <c r="J94" s="44"/>
      <c r="K94" s="69">
        <v>35</v>
      </c>
      <c r="L94" s="69"/>
      <c r="M94" s="44"/>
      <c r="N94" s="44"/>
      <c r="O94" s="69">
        <v>6</v>
      </c>
      <c r="P94" s="69"/>
      <c r="Q94" s="44"/>
    </row>
    <row r="95" spans="1:25">
      <c r="A95" s="17"/>
      <c r="B95" s="62"/>
      <c r="C95" s="69"/>
      <c r="D95" s="69"/>
      <c r="E95" s="44"/>
      <c r="F95" s="44"/>
      <c r="G95" s="69"/>
      <c r="H95" s="69"/>
      <c r="I95" s="44"/>
      <c r="J95" s="44"/>
      <c r="K95" s="69"/>
      <c r="L95" s="69"/>
      <c r="M95" s="44"/>
      <c r="N95" s="44"/>
      <c r="O95" s="69"/>
      <c r="P95" s="69"/>
      <c r="Q95" s="44"/>
    </row>
    <row r="96" spans="1:25">
      <c r="A96" s="17"/>
      <c r="B96" s="31" t="s">
        <v>1271</v>
      </c>
      <c r="C96" s="68" t="s">
        <v>1272</v>
      </c>
      <c r="D96" s="68"/>
      <c r="E96" s="32" t="s">
        <v>377</v>
      </c>
      <c r="F96" s="21"/>
      <c r="G96" s="68" t="s">
        <v>641</v>
      </c>
      <c r="H96" s="68"/>
      <c r="I96" s="32" t="s">
        <v>377</v>
      </c>
      <c r="J96" s="21"/>
      <c r="K96" s="68" t="s">
        <v>1273</v>
      </c>
      <c r="L96" s="68"/>
      <c r="M96" s="32" t="s">
        <v>377</v>
      </c>
      <c r="N96" s="21"/>
      <c r="O96" s="68" t="s">
        <v>384</v>
      </c>
      <c r="P96" s="68"/>
      <c r="Q96" s="32" t="s">
        <v>377</v>
      </c>
    </row>
    <row r="97" spans="1:25">
      <c r="A97" s="17"/>
      <c r="B97" s="62" t="s">
        <v>1274</v>
      </c>
      <c r="C97" s="69" t="s">
        <v>339</v>
      </c>
      <c r="D97" s="69"/>
      <c r="E97" s="44"/>
      <c r="F97" s="44"/>
      <c r="G97" s="69">
        <v>1</v>
      </c>
      <c r="H97" s="69"/>
      <c r="I97" s="44"/>
      <c r="J97" s="44"/>
      <c r="K97" s="69" t="s">
        <v>339</v>
      </c>
      <c r="L97" s="69"/>
      <c r="M97" s="44"/>
      <c r="N97" s="44"/>
      <c r="O97" s="69">
        <v>1</v>
      </c>
      <c r="P97" s="69"/>
      <c r="Q97" s="44"/>
    </row>
    <row r="98" spans="1:25">
      <c r="A98" s="17"/>
      <c r="B98" s="62"/>
      <c r="C98" s="69"/>
      <c r="D98" s="69"/>
      <c r="E98" s="44"/>
      <c r="F98" s="44"/>
      <c r="G98" s="69"/>
      <c r="H98" s="69"/>
      <c r="I98" s="44"/>
      <c r="J98" s="44"/>
      <c r="K98" s="69"/>
      <c r="L98" s="69"/>
      <c r="M98" s="44"/>
      <c r="N98" s="44"/>
      <c r="O98" s="69"/>
      <c r="P98" s="69"/>
      <c r="Q98" s="44"/>
    </row>
    <row r="99" spans="1:25">
      <c r="A99" s="17"/>
      <c r="B99" s="51" t="s">
        <v>1275</v>
      </c>
      <c r="C99" s="68" t="s">
        <v>559</v>
      </c>
      <c r="D99" s="68"/>
      <c r="E99" s="59" t="s">
        <v>377</v>
      </c>
      <c r="F99" s="47"/>
      <c r="G99" s="68" t="s">
        <v>559</v>
      </c>
      <c r="H99" s="68"/>
      <c r="I99" s="59" t="s">
        <v>377</v>
      </c>
      <c r="J99" s="47"/>
      <c r="K99" s="68">
        <v>2</v>
      </c>
      <c r="L99" s="68"/>
      <c r="M99" s="47"/>
      <c r="N99" s="47"/>
      <c r="O99" s="68" t="s">
        <v>339</v>
      </c>
      <c r="P99" s="68"/>
      <c r="Q99" s="47"/>
    </row>
    <row r="100" spans="1:25">
      <c r="A100" s="17"/>
      <c r="B100" s="51"/>
      <c r="C100" s="68"/>
      <c r="D100" s="68"/>
      <c r="E100" s="59"/>
      <c r="F100" s="47"/>
      <c r="G100" s="68"/>
      <c r="H100" s="68"/>
      <c r="I100" s="59"/>
      <c r="J100" s="47"/>
      <c r="K100" s="68"/>
      <c r="L100" s="68"/>
      <c r="M100" s="47"/>
      <c r="N100" s="47"/>
      <c r="O100" s="68"/>
      <c r="P100" s="68"/>
      <c r="Q100" s="47"/>
    </row>
    <row r="101" spans="1:25">
      <c r="A101" s="17"/>
      <c r="B101" s="62" t="s">
        <v>994</v>
      </c>
      <c r="C101" s="69" t="s">
        <v>379</v>
      </c>
      <c r="D101" s="69"/>
      <c r="E101" s="78" t="s">
        <v>377</v>
      </c>
      <c r="F101" s="44"/>
      <c r="G101" s="69" t="s">
        <v>339</v>
      </c>
      <c r="H101" s="69"/>
      <c r="I101" s="44"/>
      <c r="J101" s="44"/>
      <c r="K101" s="69" t="s">
        <v>380</v>
      </c>
      <c r="L101" s="69"/>
      <c r="M101" s="78" t="s">
        <v>377</v>
      </c>
      <c r="N101" s="44"/>
      <c r="O101" s="69" t="s">
        <v>339</v>
      </c>
      <c r="P101" s="69"/>
      <c r="Q101" s="44"/>
    </row>
    <row r="102" spans="1:25" ht="15.75" thickBot="1">
      <c r="A102" s="17"/>
      <c r="B102" s="62"/>
      <c r="C102" s="75"/>
      <c r="D102" s="75"/>
      <c r="E102" s="95"/>
      <c r="F102" s="44"/>
      <c r="G102" s="75"/>
      <c r="H102" s="75"/>
      <c r="I102" s="50"/>
      <c r="J102" s="44"/>
      <c r="K102" s="75"/>
      <c r="L102" s="75"/>
      <c r="M102" s="95"/>
      <c r="N102" s="44"/>
      <c r="O102" s="75"/>
      <c r="P102" s="75"/>
      <c r="Q102" s="50"/>
    </row>
    <row r="103" spans="1:25">
      <c r="A103" s="17"/>
      <c r="B103" s="21"/>
      <c r="C103" s="82" t="s">
        <v>940</v>
      </c>
      <c r="D103" s="82"/>
      <c r="E103" s="32" t="s">
        <v>377</v>
      </c>
      <c r="F103" s="21"/>
      <c r="G103" s="82" t="s">
        <v>883</v>
      </c>
      <c r="H103" s="82"/>
      <c r="I103" s="32" t="s">
        <v>377</v>
      </c>
      <c r="J103" s="21"/>
      <c r="K103" s="82" t="s">
        <v>1242</v>
      </c>
      <c r="L103" s="82"/>
      <c r="M103" s="32" t="s">
        <v>377</v>
      </c>
      <c r="N103" s="21"/>
      <c r="O103" s="82" t="s">
        <v>380</v>
      </c>
      <c r="P103" s="82"/>
      <c r="Q103" s="32" t="s">
        <v>377</v>
      </c>
    </row>
    <row r="104" spans="1:25">
      <c r="A104" s="17"/>
      <c r="B104" s="62" t="s">
        <v>1276</v>
      </c>
      <c r="C104" s="69" t="s">
        <v>339</v>
      </c>
      <c r="D104" s="69"/>
      <c r="E104" s="44"/>
      <c r="F104" s="44"/>
      <c r="G104" s="69" t="s">
        <v>339</v>
      </c>
      <c r="H104" s="69"/>
      <c r="I104" s="44"/>
      <c r="J104" s="44"/>
      <c r="K104" s="69">
        <v>5</v>
      </c>
      <c r="L104" s="69"/>
      <c r="M104" s="44"/>
      <c r="N104" s="44"/>
      <c r="O104" s="69" t="s">
        <v>339</v>
      </c>
      <c r="P104" s="69"/>
      <c r="Q104" s="44"/>
    </row>
    <row r="105" spans="1:25" ht="15.75" thickBot="1">
      <c r="A105" s="17"/>
      <c r="B105" s="62"/>
      <c r="C105" s="75"/>
      <c r="D105" s="75"/>
      <c r="E105" s="50"/>
      <c r="F105" s="44"/>
      <c r="G105" s="75"/>
      <c r="H105" s="75"/>
      <c r="I105" s="50"/>
      <c r="J105" s="44"/>
      <c r="K105" s="75"/>
      <c r="L105" s="75"/>
      <c r="M105" s="50"/>
      <c r="N105" s="44"/>
      <c r="O105" s="75"/>
      <c r="P105" s="75"/>
      <c r="Q105" s="50"/>
    </row>
    <row r="106" spans="1:25" ht="15.75" thickBot="1">
      <c r="A106" s="17"/>
      <c r="B106" s="129" t="s">
        <v>1277</v>
      </c>
      <c r="C106" s="198" t="s">
        <v>255</v>
      </c>
      <c r="D106" s="199" t="s">
        <v>940</v>
      </c>
      <c r="E106" s="198" t="s">
        <v>377</v>
      </c>
      <c r="F106" s="21"/>
      <c r="G106" s="198" t="s">
        <v>255</v>
      </c>
      <c r="H106" s="199" t="s">
        <v>883</v>
      </c>
      <c r="I106" s="198" t="s">
        <v>377</v>
      </c>
      <c r="J106" s="21"/>
      <c r="K106" s="198" t="s">
        <v>255</v>
      </c>
      <c r="L106" s="199" t="s">
        <v>556</v>
      </c>
      <c r="M106" s="198" t="s">
        <v>377</v>
      </c>
      <c r="N106" s="21"/>
      <c r="O106" s="165" t="s">
        <v>255</v>
      </c>
      <c r="P106" s="166" t="s">
        <v>380</v>
      </c>
      <c r="Q106" s="165" t="s">
        <v>377</v>
      </c>
    </row>
    <row r="107" spans="1:25" ht="15.75" thickTop="1">
      <c r="A107" s="17"/>
      <c r="B107" s="12"/>
      <c r="C107" s="12"/>
    </row>
    <row r="108" spans="1:25" ht="242.25">
      <c r="A108" s="17"/>
      <c r="B108" s="77" t="s">
        <v>292</v>
      </c>
      <c r="C108" s="14" t="s">
        <v>1278</v>
      </c>
    </row>
    <row r="109" spans="1:25">
      <c r="A109" s="17"/>
      <c r="B109" s="79" t="s">
        <v>1279</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row>
    <row r="110" spans="1:25">
      <c r="A110" s="17"/>
      <c r="B110" s="19" t="s">
        <v>1280</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7"/>
      <c r="B111" s="34"/>
      <c r="C111" s="34"/>
      <c r="D111" s="34"/>
      <c r="E111" s="34"/>
      <c r="F111" s="34"/>
      <c r="G111" s="34"/>
      <c r="H111" s="34"/>
      <c r="I111" s="34"/>
      <c r="J111" s="34"/>
      <c r="K111" s="34"/>
      <c r="L111" s="34"/>
      <c r="M111" s="34"/>
    </row>
    <row r="112" spans="1:25">
      <c r="A112" s="17"/>
      <c r="B112" s="12"/>
      <c r="C112" s="12"/>
      <c r="D112" s="12"/>
      <c r="E112" s="12"/>
      <c r="F112" s="12"/>
      <c r="G112" s="12"/>
      <c r="H112" s="12"/>
      <c r="I112" s="12"/>
      <c r="J112" s="12"/>
      <c r="K112" s="12"/>
      <c r="L112" s="12"/>
      <c r="M112" s="12"/>
    </row>
    <row r="113" spans="1:25" ht="15.75" thickBot="1">
      <c r="A113" s="17"/>
      <c r="B113" s="21"/>
      <c r="C113" s="131">
        <v>42004</v>
      </c>
      <c r="D113" s="131"/>
      <c r="E113" s="131"/>
      <c r="F113" s="131"/>
      <c r="G113" s="131"/>
      <c r="H113" s="21"/>
      <c r="I113" s="131">
        <v>41639</v>
      </c>
      <c r="J113" s="131"/>
      <c r="K113" s="131"/>
      <c r="L113" s="131"/>
      <c r="M113" s="131"/>
    </row>
    <row r="114" spans="1:25" ht="15.75" thickBot="1">
      <c r="A114" s="17"/>
      <c r="B114" s="21"/>
      <c r="C114" s="36" t="s">
        <v>1230</v>
      </c>
      <c r="D114" s="36"/>
      <c r="E114" s="21"/>
      <c r="F114" s="36" t="s">
        <v>1233</v>
      </c>
      <c r="G114" s="36"/>
      <c r="H114" s="21"/>
      <c r="I114" s="36" t="s">
        <v>1230</v>
      </c>
      <c r="J114" s="36"/>
      <c r="K114" s="21"/>
      <c r="L114" s="36" t="s">
        <v>1233</v>
      </c>
      <c r="M114" s="36"/>
    </row>
    <row r="115" spans="1:25">
      <c r="A115" s="17"/>
      <c r="B115" s="25" t="s">
        <v>1281</v>
      </c>
      <c r="C115" s="72">
        <v>3.62</v>
      </c>
      <c r="D115" s="27" t="s">
        <v>1282</v>
      </c>
      <c r="E115" s="28"/>
      <c r="F115" s="72">
        <v>2.2400000000000002</v>
      </c>
      <c r="G115" s="27" t="s">
        <v>1282</v>
      </c>
      <c r="H115" s="28"/>
      <c r="I115" s="72">
        <v>4.6500000000000004</v>
      </c>
      <c r="J115" s="27" t="s">
        <v>1282</v>
      </c>
      <c r="K115" s="28"/>
      <c r="L115" s="72">
        <v>2.33</v>
      </c>
      <c r="M115" s="27" t="s">
        <v>1282</v>
      </c>
    </row>
    <row r="116" spans="1:25">
      <c r="A116" s="17"/>
      <c r="B116" s="45" t="s">
        <v>1283</v>
      </c>
      <c r="C116" s="68" t="s">
        <v>1266</v>
      </c>
      <c r="D116" s="47"/>
      <c r="E116" s="47"/>
      <c r="F116" s="68" t="s">
        <v>1266</v>
      </c>
      <c r="G116" s="47"/>
      <c r="H116" s="47"/>
      <c r="I116" s="68" t="s">
        <v>1266</v>
      </c>
      <c r="J116" s="47"/>
      <c r="K116" s="47"/>
      <c r="L116" s="68" t="s">
        <v>1266</v>
      </c>
      <c r="M116" s="47"/>
    </row>
    <row r="117" spans="1:25">
      <c r="A117" s="17"/>
      <c r="B117" s="45"/>
      <c r="C117" s="68"/>
      <c r="D117" s="47"/>
      <c r="E117" s="47"/>
      <c r="F117" s="68"/>
      <c r="G117" s="47"/>
      <c r="H117" s="47"/>
      <c r="I117" s="68"/>
      <c r="J117" s="47"/>
      <c r="K117" s="47"/>
      <c r="L117" s="68"/>
      <c r="M117" s="47"/>
    </row>
    <row r="118" spans="1:25">
      <c r="A118" s="17"/>
      <c r="B118" s="19" t="s">
        <v>1284</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7"/>
      <c r="B119" s="34"/>
      <c r="C119" s="34"/>
      <c r="D119" s="34"/>
      <c r="E119" s="34"/>
      <c r="F119" s="34"/>
      <c r="G119" s="34"/>
      <c r="H119" s="34"/>
      <c r="I119" s="34"/>
      <c r="J119" s="34"/>
      <c r="K119" s="34"/>
      <c r="L119" s="34"/>
      <c r="M119" s="34"/>
    </row>
    <row r="120" spans="1:25">
      <c r="A120" s="17"/>
      <c r="B120" s="12"/>
      <c r="C120" s="12"/>
      <c r="D120" s="12"/>
      <c r="E120" s="12"/>
      <c r="F120" s="12"/>
      <c r="G120" s="12"/>
      <c r="H120" s="12"/>
      <c r="I120" s="12"/>
      <c r="J120" s="12"/>
      <c r="K120" s="12"/>
      <c r="L120" s="12"/>
      <c r="M120" s="12"/>
    </row>
    <row r="121" spans="1:25" ht="15.75" thickBot="1">
      <c r="A121" s="17"/>
      <c r="B121" s="21"/>
      <c r="C121" s="131">
        <v>42004</v>
      </c>
      <c r="D121" s="131"/>
      <c r="E121" s="131"/>
      <c r="F121" s="131"/>
      <c r="G121" s="131"/>
      <c r="H121" s="21"/>
      <c r="I121" s="131">
        <v>41639</v>
      </c>
      <c r="J121" s="131"/>
      <c r="K121" s="131"/>
      <c r="L121" s="131"/>
      <c r="M121" s="131"/>
    </row>
    <row r="122" spans="1:25" ht="15.75" thickBot="1">
      <c r="A122" s="17"/>
      <c r="B122" s="21"/>
      <c r="C122" s="36" t="s">
        <v>1230</v>
      </c>
      <c r="D122" s="36"/>
      <c r="E122" s="21"/>
      <c r="F122" s="36" t="s">
        <v>1233</v>
      </c>
      <c r="G122" s="36"/>
      <c r="H122" s="21"/>
      <c r="I122" s="36" t="s">
        <v>1230</v>
      </c>
      <c r="J122" s="36"/>
      <c r="K122" s="21"/>
      <c r="L122" s="36" t="s">
        <v>1233</v>
      </c>
      <c r="M122" s="36"/>
    </row>
    <row r="123" spans="1:25">
      <c r="A123" s="17"/>
      <c r="B123" s="25" t="s">
        <v>1281</v>
      </c>
      <c r="C123" s="72">
        <v>4.6500000000000004</v>
      </c>
      <c r="D123" s="27" t="s">
        <v>1282</v>
      </c>
      <c r="E123" s="28"/>
      <c r="F123" s="72">
        <v>3.02</v>
      </c>
      <c r="G123" s="27" t="s">
        <v>1282</v>
      </c>
      <c r="H123" s="28"/>
      <c r="I123" s="72">
        <v>3.5</v>
      </c>
      <c r="J123" s="27" t="s">
        <v>1282</v>
      </c>
      <c r="K123" s="28"/>
      <c r="L123" s="72">
        <v>2.68</v>
      </c>
      <c r="M123" s="27" t="s">
        <v>1282</v>
      </c>
    </row>
    <row r="124" spans="1:25">
      <c r="A124" s="17"/>
      <c r="B124" s="30" t="s">
        <v>1285</v>
      </c>
      <c r="C124" s="47"/>
      <c r="D124" s="47"/>
      <c r="E124" s="21"/>
      <c r="F124" s="47"/>
      <c r="G124" s="47"/>
      <c r="H124" s="21"/>
      <c r="I124" s="47"/>
      <c r="J124" s="47"/>
      <c r="K124" s="21"/>
      <c r="L124" s="47"/>
      <c r="M124" s="47"/>
    </row>
    <row r="125" spans="1:25">
      <c r="A125" s="17"/>
      <c r="B125" s="33" t="s">
        <v>1286</v>
      </c>
      <c r="C125" s="67">
        <v>7.5</v>
      </c>
      <c r="D125" s="26" t="s">
        <v>1282</v>
      </c>
      <c r="E125" s="28"/>
      <c r="F125" s="67">
        <v>7</v>
      </c>
      <c r="G125" s="26" t="s">
        <v>1282</v>
      </c>
      <c r="H125" s="28"/>
      <c r="I125" s="67">
        <v>7.5</v>
      </c>
      <c r="J125" s="26" t="s">
        <v>1282</v>
      </c>
      <c r="K125" s="28"/>
      <c r="L125" s="67">
        <v>6.95</v>
      </c>
      <c r="M125" s="26" t="s">
        <v>1282</v>
      </c>
    </row>
    <row r="126" spans="1:25">
      <c r="A126" s="17"/>
      <c r="B126" s="51" t="s">
        <v>1287</v>
      </c>
      <c r="C126" s="68" t="s">
        <v>1266</v>
      </c>
      <c r="D126" s="47"/>
      <c r="E126" s="47"/>
      <c r="F126" s="68">
        <v>4.5</v>
      </c>
      <c r="G126" s="59" t="s">
        <v>1282</v>
      </c>
      <c r="H126" s="47"/>
      <c r="I126" s="68" t="s">
        <v>1266</v>
      </c>
      <c r="J126" s="47"/>
      <c r="K126" s="47"/>
      <c r="L126" s="68">
        <v>4.42</v>
      </c>
      <c r="M126" s="59" t="s">
        <v>1282</v>
      </c>
    </row>
    <row r="127" spans="1:25">
      <c r="A127" s="17"/>
      <c r="B127" s="51"/>
      <c r="C127" s="68"/>
      <c r="D127" s="47"/>
      <c r="E127" s="47"/>
      <c r="F127" s="68"/>
      <c r="G127" s="59"/>
      <c r="H127" s="47"/>
      <c r="I127" s="68"/>
      <c r="J127" s="47"/>
      <c r="K127" s="47"/>
      <c r="L127" s="68"/>
      <c r="M127" s="59"/>
    </row>
    <row r="128" spans="1:25">
      <c r="A128" s="17"/>
      <c r="B128" s="62" t="s">
        <v>1283</v>
      </c>
      <c r="C128" s="69" t="s">
        <v>1266</v>
      </c>
      <c r="D128" s="44"/>
      <c r="E128" s="44"/>
      <c r="F128" s="69" t="s">
        <v>1266</v>
      </c>
      <c r="G128" s="44"/>
      <c r="H128" s="44"/>
      <c r="I128" s="69" t="s">
        <v>1266</v>
      </c>
      <c r="J128" s="44"/>
      <c r="K128" s="44"/>
      <c r="L128" s="69" t="s">
        <v>1266</v>
      </c>
      <c r="M128" s="44"/>
    </row>
    <row r="129" spans="1:25">
      <c r="A129" s="17"/>
      <c r="B129" s="62"/>
      <c r="C129" s="69"/>
      <c r="D129" s="44"/>
      <c r="E129" s="44"/>
      <c r="F129" s="69"/>
      <c r="G129" s="44"/>
      <c r="H129" s="44"/>
      <c r="I129" s="69"/>
      <c r="J129" s="44"/>
      <c r="K129" s="44"/>
      <c r="L129" s="69"/>
      <c r="M129" s="44"/>
    </row>
    <row r="130" spans="1:25">
      <c r="A130" s="17"/>
      <c r="B130" s="19" t="s">
        <v>128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7"/>
      <c r="B131" s="19" t="s">
        <v>1289</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row>
    <row r="132" spans="1:25">
      <c r="A132" s="17"/>
      <c r="B132" s="34"/>
      <c r="C132" s="34"/>
      <c r="D132" s="34"/>
      <c r="E132" s="34"/>
      <c r="F132" s="34"/>
      <c r="G132" s="34"/>
      <c r="H132" s="34"/>
    </row>
    <row r="133" spans="1:25">
      <c r="A133" s="17"/>
      <c r="B133" s="12"/>
      <c r="C133" s="12"/>
      <c r="D133" s="12"/>
      <c r="E133" s="12"/>
      <c r="F133" s="12"/>
      <c r="G133" s="12"/>
      <c r="H133" s="12"/>
    </row>
    <row r="134" spans="1:25" ht="15.75" thickBot="1">
      <c r="A134" s="17"/>
      <c r="B134" s="21"/>
      <c r="C134" s="21"/>
      <c r="D134" s="35" t="s">
        <v>676</v>
      </c>
      <c r="E134" s="35"/>
      <c r="F134" s="35"/>
      <c r="G134" s="35"/>
      <c r="H134" s="35"/>
    </row>
    <row r="135" spans="1:25" ht="15.75" thickBot="1">
      <c r="A135" s="17"/>
      <c r="B135" s="21"/>
      <c r="C135" s="21"/>
      <c r="D135" s="36">
        <v>2014</v>
      </c>
      <c r="E135" s="36"/>
      <c r="F135" s="21"/>
      <c r="G135" s="36">
        <v>2013</v>
      </c>
      <c r="H135" s="36"/>
    </row>
    <row r="136" spans="1:25">
      <c r="A136" s="17"/>
      <c r="B136" s="25" t="s">
        <v>1290</v>
      </c>
      <c r="C136" s="28"/>
      <c r="D136" s="72">
        <v>7.09</v>
      </c>
      <c r="E136" s="27" t="s">
        <v>1282</v>
      </c>
      <c r="F136" s="28"/>
      <c r="G136" s="72">
        <v>7.57</v>
      </c>
      <c r="H136" s="27" t="s">
        <v>1282</v>
      </c>
    </row>
    <row r="137" spans="1:25" ht="26.25">
      <c r="A137" s="17"/>
      <c r="B137" s="30" t="s">
        <v>1291</v>
      </c>
      <c r="C137" s="21"/>
      <c r="D137" s="66">
        <v>5.41</v>
      </c>
      <c r="E137" s="32" t="s">
        <v>1282</v>
      </c>
      <c r="F137" s="21"/>
      <c r="G137" s="66">
        <v>5.42</v>
      </c>
      <c r="H137" s="32" t="s">
        <v>1282</v>
      </c>
    </row>
    <row r="138" spans="1:25">
      <c r="A138" s="17"/>
      <c r="B138" s="37" t="s">
        <v>1292</v>
      </c>
      <c r="C138" s="44"/>
      <c r="D138" s="69">
        <v>2018</v>
      </c>
      <c r="E138" s="44"/>
      <c r="F138" s="44"/>
      <c r="G138" s="69">
        <v>2018</v>
      </c>
      <c r="H138" s="44"/>
    </row>
    <row r="139" spans="1:25">
      <c r="A139" s="17"/>
      <c r="B139" s="37"/>
      <c r="C139" s="44"/>
      <c r="D139" s="69"/>
      <c r="E139" s="44"/>
      <c r="F139" s="44"/>
      <c r="G139" s="69"/>
      <c r="H139" s="44"/>
    </row>
    <row r="140" spans="1:25">
      <c r="A140" s="17"/>
      <c r="B140" s="19" t="s">
        <v>129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5">
      <c r="A141" s="17"/>
      <c r="B141" s="79" t="s">
        <v>1294</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row>
    <row r="142" spans="1:25">
      <c r="A142" s="17"/>
      <c r="B142" s="19" t="s">
        <v>1295</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row>
    <row r="143" spans="1:25">
      <c r="A143" s="17"/>
      <c r="B143" s="19" t="s">
        <v>1296</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row>
    <row r="144" spans="1:25">
      <c r="A144" s="17"/>
      <c r="B144" s="19" t="s">
        <v>1297</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row>
    <row r="145" spans="1:17">
      <c r="A145" s="17"/>
      <c r="B145" s="34"/>
      <c r="C145" s="34"/>
      <c r="D145" s="34"/>
      <c r="E145" s="34"/>
      <c r="F145" s="34"/>
      <c r="G145" s="34"/>
      <c r="H145" s="34"/>
      <c r="I145" s="34"/>
      <c r="J145" s="34"/>
      <c r="K145" s="34"/>
      <c r="L145" s="34"/>
      <c r="M145" s="34"/>
      <c r="N145" s="34"/>
      <c r="O145" s="34"/>
      <c r="P145" s="34"/>
      <c r="Q145" s="34"/>
    </row>
    <row r="146" spans="1:17">
      <c r="A146" s="17"/>
      <c r="B146" s="12"/>
      <c r="C146" s="12"/>
      <c r="D146" s="12"/>
      <c r="E146" s="12"/>
      <c r="F146" s="12"/>
      <c r="G146" s="12"/>
      <c r="H146" s="12"/>
      <c r="I146" s="12"/>
      <c r="J146" s="12"/>
      <c r="K146" s="12"/>
      <c r="L146" s="12"/>
      <c r="M146" s="12"/>
      <c r="N146" s="12"/>
      <c r="O146" s="12"/>
      <c r="P146" s="12"/>
      <c r="Q146" s="12"/>
    </row>
    <row r="147" spans="1:17" ht="15.75" thickBot="1">
      <c r="A147" s="17"/>
      <c r="B147" s="21"/>
      <c r="C147" s="47"/>
      <c r="D147" s="47"/>
      <c r="E147" s="47"/>
      <c r="F147" s="21"/>
      <c r="G147" s="35" t="s">
        <v>1298</v>
      </c>
      <c r="H147" s="35"/>
      <c r="I147" s="35"/>
      <c r="J147" s="35"/>
      <c r="K147" s="35"/>
      <c r="L147" s="35"/>
      <c r="M147" s="35"/>
      <c r="N147" s="35"/>
      <c r="O147" s="35"/>
      <c r="P147" s="35"/>
      <c r="Q147" s="35"/>
    </row>
    <row r="148" spans="1:17" ht="15.75" thickBot="1">
      <c r="A148" s="17"/>
      <c r="B148" s="21"/>
      <c r="C148" s="35" t="s">
        <v>1299</v>
      </c>
      <c r="D148" s="35"/>
      <c r="E148" s="35"/>
      <c r="F148" s="21"/>
      <c r="G148" s="36" t="s">
        <v>606</v>
      </c>
      <c r="H148" s="36"/>
      <c r="I148" s="36"/>
      <c r="J148" s="21"/>
      <c r="K148" s="36" t="s">
        <v>607</v>
      </c>
      <c r="L148" s="36"/>
      <c r="M148" s="36"/>
      <c r="N148" s="21"/>
      <c r="O148" s="36" t="s">
        <v>1300</v>
      </c>
      <c r="P148" s="36"/>
      <c r="Q148" s="36"/>
    </row>
    <row r="149" spans="1:17">
      <c r="A149" s="17"/>
      <c r="B149" s="25" t="s">
        <v>1301</v>
      </c>
      <c r="C149" s="42"/>
      <c r="D149" s="42"/>
      <c r="E149" s="42"/>
      <c r="F149" s="28"/>
      <c r="G149" s="42"/>
      <c r="H149" s="42"/>
      <c r="I149" s="42"/>
      <c r="J149" s="28"/>
      <c r="K149" s="42"/>
      <c r="L149" s="42"/>
      <c r="M149" s="42"/>
      <c r="N149" s="28"/>
      <c r="O149" s="42"/>
      <c r="P149" s="42"/>
      <c r="Q149" s="42"/>
    </row>
    <row r="150" spans="1:17">
      <c r="A150" s="17"/>
      <c r="B150" s="51" t="s">
        <v>30</v>
      </c>
      <c r="C150" s="59" t="s">
        <v>255</v>
      </c>
      <c r="D150" s="68">
        <v>25</v>
      </c>
      <c r="E150" s="47"/>
      <c r="F150" s="47"/>
      <c r="G150" s="59" t="s">
        <v>255</v>
      </c>
      <c r="H150" s="68">
        <v>25</v>
      </c>
      <c r="I150" s="47"/>
      <c r="J150" s="47"/>
      <c r="K150" s="59" t="s">
        <v>255</v>
      </c>
      <c r="L150" s="68" t="s">
        <v>339</v>
      </c>
      <c r="M150" s="47"/>
      <c r="N150" s="47"/>
      <c r="O150" s="59" t="s">
        <v>255</v>
      </c>
      <c r="P150" s="68" t="s">
        <v>339</v>
      </c>
      <c r="Q150" s="47"/>
    </row>
    <row r="151" spans="1:17">
      <c r="A151" s="17"/>
      <c r="B151" s="51"/>
      <c r="C151" s="59"/>
      <c r="D151" s="68"/>
      <c r="E151" s="47"/>
      <c r="F151" s="47"/>
      <c r="G151" s="59"/>
      <c r="H151" s="68"/>
      <c r="I151" s="47"/>
      <c r="J151" s="47"/>
      <c r="K151" s="59"/>
      <c r="L151" s="68"/>
      <c r="M151" s="47"/>
      <c r="N151" s="47"/>
      <c r="O151" s="59"/>
      <c r="P151" s="68"/>
      <c r="Q151" s="47"/>
    </row>
    <row r="152" spans="1:17">
      <c r="A152" s="17"/>
      <c r="B152" s="62" t="s">
        <v>1302</v>
      </c>
      <c r="C152" s="69">
        <v>110</v>
      </c>
      <c r="D152" s="69"/>
      <c r="E152" s="44"/>
      <c r="F152" s="44"/>
      <c r="G152" s="69" t="s">
        <v>339</v>
      </c>
      <c r="H152" s="69"/>
      <c r="I152" s="44"/>
      <c r="J152" s="44"/>
      <c r="K152" s="69">
        <v>110</v>
      </c>
      <c r="L152" s="69"/>
      <c r="M152" s="44"/>
      <c r="N152" s="44"/>
      <c r="O152" s="69" t="s">
        <v>339</v>
      </c>
      <c r="P152" s="69"/>
      <c r="Q152" s="44"/>
    </row>
    <row r="153" spans="1:17">
      <c r="A153" s="17"/>
      <c r="B153" s="62"/>
      <c r="C153" s="69"/>
      <c r="D153" s="69"/>
      <c r="E153" s="44"/>
      <c r="F153" s="44"/>
      <c r="G153" s="69"/>
      <c r="H153" s="69"/>
      <c r="I153" s="44"/>
      <c r="J153" s="44"/>
      <c r="K153" s="69"/>
      <c r="L153" s="69"/>
      <c r="M153" s="44"/>
      <c r="N153" s="44"/>
      <c r="O153" s="69"/>
      <c r="P153" s="69"/>
      <c r="Q153" s="44"/>
    </row>
    <row r="154" spans="1:17">
      <c r="A154" s="17"/>
      <c r="B154" s="51" t="s">
        <v>1303</v>
      </c>
      <c r="C154" s="68">
        <v>463</v>
      </c>
      <c r="D154" s="68"/>
      <c r="E154" s="47"/>
      <c r="F154" s="47"/>
      <c r="G154" s="68" t="s">
        <v>339</v>
      </c>
      <c r="H154" s="68"/>
      <c r="I154" s="47"/>
      <c r="J154" s="47"/>
      <c r="K154" s="68">
        <v>463</v>
      </c>
      <c r="L154" s="68"/>
      <c r="M154" s="47"/>
      <c r="N154" s="47"/>
      <c r="O154" s="68" t="s">
        <v>339</v>
      </c>
      <c r="P154" s="68"/>
      <c r="Q154" s="47"/>
    </row>
    <row r="155" spans="1:17" ht="15.75" thickBot="1">
      <c r="A155" s="17"/>
      <c r="B155" s="51"/>
      <c r="C155" s="76"/>
      <c r="D155" s="76"/>
      <c r="E155" s="61"/>
      <c r="F155" s="47"/>
      <c r="G155" s="76"/>
      <c r="H155" s="76"/>
      <c r="I155" s="61"/>
      <c r="J155" s="47"/>
      <c r="K155" s="76"/>
      <c r="L155" s="76"/>
      <c r="M155" s="61"/>
      <c r="N155" s="47"/>
      <c r="O155" s="76"/>
      <c r="P155" s="76"/>
      <c r="Q155" s="61"/>
    </row>
    <row r="156" spans="1:17">
      <c r="A156" s="17"/>
      <c r="B156" s="135" t="s">
        <v>139</v>
      </c>
      <c r="C156" s="38" t="s">
        <v>255</v>
      </c>
      <c r="D156" s="73">
        <v>598</v>
      </c>
      <c r="E156" s="42"/>
      <c r="F156" s="44"/>
      <c r="G156" s="38" t="s">
        <v>255</v>
      </c>
      <c r="H156" s="73">
        <v>25</v>
      </c>
      <c r="I156" s="42"/>
      <c r="J156" s="44"/>
      <c r="K156" s="38" t="s">
        <v>255</v>
      </c>
      <c r="L156" s="73">
        <v>573</v>
      </c>
      <c r="M156" s="42"/>
      <c r="N156" s="44"/>
      <c r="O156" s="38" t="s">
        <v>255</v>
      </c>
      <c r="P156" s="73" t="s">
        <v>339</v>
      </c>
      <c r="Q156" s="42"/>
    </row>
    <row r="157" spans="1:17" ht="15.75" thickBot="1">
      <c r="A157" s="17"/>
      <c r="B157" s="135"/>
      <c r="C157" s="63"/>
      <c r="D157" s="83"/>
      <c r="E157" s="65"/>
      <c r="F157" s="44"/>
      <c r="G157" s="63"/>
      <c r="H157" s="83"/>
      <c r="I157" s="65"/>
      <c r="J157" s="44"/>
      <c r="K157" s="63"/>
      <c r="L157" s="83"/>
      <c r="M157" s="65"/>
      <c r="N157" s="44"/>
      <c r="O157" s="63"/>
      <c r="P157" s="83"/>
      <c r="Q157" s="65"/>
    </row>
    <row r="158" spans="1:17" ht="15.75" thickTop="1">
      <c r="A158" s="17"/>
      <c r="B158" s="12"/>
      <c r="C158" s="12"/>
    </row>
    <row r="159" spans="1:17" ht="25.5">
      <c r="A159" s="17"/>
      <c r="B159" s="77" t="s">
        <v>292</v>
      </c>
      <c r="C159" s="14" t="s">
        <v>1304</v>
      </c>
    </row>
    <row r="160" spans="1:17">
      <c r="A160" s="17"/>
      <c r="B160" s="34"/>
      <c r="C160" s="34"/>
      <c r="D160" s="34"/>
      <c r="E160" s="34"/>
      <c r="F160" s="34"/>
      <c r="G160" s="34"/>
      <c r="H160" s="34"/>
      <c r="I160" s="34"/>
      <c r="J160" s="34"/>
      <c r="K160" s="34"/>
      <c r="L160" s="34"/>
      <c r="M160" s="34"/>
      <c r="N160" s="34"/>
      <c r="O160" s="34"/>
      <c r="P160" s="34"/>
      <c r="Q160" s="34"/>
    </row>
    <row r="161" spans="1:25">
      <c r="A161" s="17"/>
      <c r="B161" s="12"/>
      <c r="C161" s="12"/>
      <c r="D161" s="12"/>
      <c r="E161" s="12"/>
      <c r="F161" s="12"/>
      <c r="G161" s="12"/>
      <c r="H161" s="12"/>
      <c r="I161" s="12"/>
      <c r="J161" s="12"/>
      <c r="K161" s="12"/>
      <c r="L161" s="12"/>
      <c r="M161" s="12"/>
      <c r="N161" s="12"/>
      <c r="O161" s="12"/>
      <c r="P161" s="12"/>
      <c r="Q161" s="12"/>
    </row>
    <row r="162" spans="1:25" ht="15.75" thickBot="1">
      <c r="A162" s="17"/>
      <c r="B162" s="21"/>
      <c r="C162" s="47"/>
      <c r="D162" s="47"/>
      <c r="E162" s="47"/>
      <c r="F162" s="21"/>
      <c r="G162" s="35" t="s">
        <v>1305</v>
      </c>
      <c r="H162" s="35"/>
      <c r="I162" s="35"/>
      <c r="J162" s="35"/>
      <c r="K162" s="35"/>
      <c r="L162" s="35"/>
      <c r="M162" s="35"/>
      <c r="N162" s="35"/>
      <c r="O162" s="35"/>
      <c r="P162" s="35"/>
      <c r="Q162" s="35"/>
    </row>
    <row r="163" spans="1:25" ht="15.75" thickBot="1">
      <c r="A163" s="17"/>
      <c r="B163" s="21"/>
      <c r="C163" s="35" t="s">
        <v>1306</v>
      </c>
      <c r="D163" s="35"/>
      <c r="E163" s="35"/>
      <c r="F163" s="21"/>
      <c r="G163" s="36" t="s">
        <v>606</v>
      </c>
      <c r="H163" s="36"/>
      <c r="I163" s="36"/>
      <c r="J163" s="21"/>
      <c r="K163" s="36" t="s">
        <v>607</v>
      </c>
      <c r="L163" s="36"/>
      <c r="M163" s="36"/>
      <c r="N163" s="21"/>
      <c r="O163" s="36" t="s">
        <v>1300</v>
      </c>
      <c r="P163" s="36"/>
      <c r="Q163" s="36"/>
    </row>
    <row r="164" spans="1:25">
      <c r="A164" s="17"/>
      <c r="B164" s="25" t="s">
        <v>1301</v>
      </c>
      <c r="C164" s="42"/>
      <c r="D164" s="42"/>
      <c r="E164" s="42"/>
      <c r="F164" s="28"/>
      <c r="G164" s="42"/>
      <c r="H164" s="42"/>
      <c r="I164" s="42"/>
      <c r="J164" s="28"/>
      <c r="K164" s="42"/>
      <c r="L164" s="42"/>
      <c r="M164" s="42"/>
      <c r="N164" s="28"/>
      <c r="O164" s="42"/>
      <c r="P164" s="42"/>
      <c r="Q164" s="42"/>
    </row>
    <row r="165" spans="1:25">
      <c r="A165" s="17"/>
      <c r="B165" s="51" t="s">
        <v>30</v>
      </c>
      <c r="C165" s="59" t="s">
        <v>255</v>
      </c>
      <c r="D165" s="68">
        <v>12</v>
      </c>
      <c r="E165" s="47"/>
      <c r="F165" s="47"/>
      <c r="G165" s="59" t="s">
        <v>255</v>
      </c>
      <c r="H165" s="68">
        <v>12</v>
      </c>
      <c r="I165" s="47"/>
      <c r="J165" s="47"/>
      <c r="K165" s="59" t="s">
        <v>255</v>
      </c>
      <c r="L165" s="68" t="s">
        <v>339</v>
      </c>
      <c r="M165" s="47"/>
      <c r="N165" s="47"/>
      <c r="O165" s="59" t="s">
        <v>255</v>
      </c>
      <c r="P165" s="68" t="s">
        <v>339</v>
      </c>
      <c r="Q165" s="47"/>
    </row>
    <row r="166" spans="1:25">
      <c r="A166" s="17"/>
      <c r="B166" s="51"/>
      <c r="C166" s="59"/>
      <c r="D166" s="68"/>
      <c r="E166" s="47"/>
      <c r="F166" s="47"/>
      <c r="G166" s="59"/>
      <c r="H166" s="68"/>
      <c r="I166" s="47"/>
      <c r="J166" s="47"/>
      <c r="K166" s="59"/>
      <c r="L166" s="68"/>
      <c r="M166" s="47"/>
      <c r="N166" s="47"/>
      <c r="O166" s="59"/>
      <c r="P166" s="68"/>
      <c r="Q166" s="47"/>
    </row>
    <row r="167" spans="1:25">
      <c r="A167" s="17"/>
      <c r="B167" s="62" t="s">
        <v>1302</v>
      </c>
      <c r="C167" s="69">
        <v>368</v>
      </c>
      <c r="D167" s="69"/>
      <c r="E167" s="44"/>
      <c r="F167" s="44"/>
      <c r="G167" s="69" t="s">
        <v>339</v>
      </c>
      <c r="H167" s="69"/>
      <c r="I167" s="44"/>
      <c r="J167" s="44"/>
      <c r="K167" s="69">
        <v>281</v>
      </c>
      <c r="L167" s="69"/>
      <c r="M167" s="44"/>
      <c r="N167" s="44"/>
      <c r="O167" s="69">
        <v>87</v>
      </c>
      <c r="P167" s="69"/>
      <c r="Q167" s="44"/>
    </row>
    <row r="168" spans="1:25">
      <c r="A168" s="17"/>
      <c r="B168" s="62"/>
      <c r="C168" s="69"/>
      <c r="D168" s="69"/>
      <c r="E168" s="44"/>
      <c r="F168" s="44"/>
      <c r="G168" s="69"/>
      <c r="H168" s="69"/>
      <c r="I168" s="44"/>
      <c r="J168" s="44"/>
      <c r="K168" s="69"/>
      <c r="L168" s="69"/>
      <c r="M168" s="44"/>
      <c r="N168" s="44"/>
      <c r="O168" s="69"/>
      <c r="P168" s="69"/>
      <c r="Q168" s="44"/>
    </row>
    <row r="169" spans="1:25">
      <c r="A169" s="17"/>
      <c r="B169" s="51" t="s">
        <v>1303</v>
      </c>
      <c r="C169" s="68">
        <v>220</v>
      </c>
      <c r="D169" s="68"/>
      <c r="E169" s="47"/>
      <c r="F169" s="47"/>
      <c r="G169" s="68" t="s">
        <v>339</v>
      </c>
      <c r="H169" s="68"/>
      <c r="I169" s="47"/>
      <c r="J169" s="47"/>
      <c r="K169" s="68">
        <v>220</v>
      </c>
      <c r="L169" s="68"/>
      <c r="M169" s="47"/>
      <c r="N169" s="47"/>
      <c r="O169" s="68" t="s">
        <v>339</v>
      </c>
      <c r="P169" s="68"/>
      <c r="Q169" s="47"/>
    </row>
    <row r="170" spans="1:25" ht="15.75" thickBot="1">
      <c r="A170" s="17"/>
      <c r="B170" s="51"/>
      <c r="C170" s="76"/>
      <c r="D170" s="76"/>
      <c r="E170" s="61"/>
      <c r="F170" s="47"/>
      <c r="G170" s="76"/>
      <c r="H170" s="76"/>
      <c r="I170" s="61"/>
      <c r="J170" s="47"/>
      <c r="K170" s="76"/>
      <c r="L170" s="76"/>
      <c r="M170" s="61"/>
      <c r="N170" s="47"/>
      <c r="O170" s="76"/>
      <c r="P170" s="76"/>
      <c r="Q170" s="61"/>
    </row>
    <row r="171" spans="1:25">
      <c r="A171" s="17"/>
      <c r="B171" s="135" t="s">
        <v>139</v>
      </c>
      <c r="C171" s="38" t="s">
        <v>255</v>
      </c>
      <c r="D171" s="73">
        <v>600</v>
      </c>
      <c r="E171" s="42"/>
      <c r="F171" s="44"/>
      <c r="G171" s="38" t="s">
        <v>255</v>
      </c>
      <c r="H171" s="73">
        <v>12</v>
      </c>
      <c r="I171" s="42"/>
      <c r="J171" s="44"/>
      <c r="K171" s="38" t="s">
        <v>255</v>
      </c>
      <c r="L171" s="73">
        <v>501</v>
      </c>
      <c r="M171" s="42"/>
      <c r="N171" s="44"/>
      <c r="O171" s="38" t="s">
        <v>255</v>
      </c>
      <c r="P171" s="73">
        <v>87</v>
      </c>
      <c r="Q171" s="42"/>
    </row>
    <row r="172" spans="1:25" ht="15.75" thickBot="1">
      <c r="A172" s="17"/>
      <c r="B172" s="135"/>
      <c r="C172" s="63"/>
      <c r="D172" s="83"/>
      <c r="E172" s="65"/>
      <c r="F172" s="44"/>
      <c r="G172" s="63"/>
      <c r="H172" s="83"/>
      <c r="I172" s="65"/>
      <c r="J172" s="44"/>
      <c r="K172" s="63"/>
      <c r="L172" s="83"/>
      <c r="M172" s="65"/>
      <c r="N172" s="44"/>
      <c r="O172" s="63"/>
      <c r="P172" s="83"/>
      <c r="Q172" s="65"/>
    </row>
    <row r="173" spans="1:25" ht="15.75" thickTop="1">
      <c r="A173" s="17"/>
      <c r="B173" s="12"/>
      <c r="C173" s="12"/>
    </row>
    <row r="174" spans="1:25" ht="51">
      <c r="A174" s="17"/>
      <c r="B174" s="77" t="s">
        <v>292</v>
      </c>
      <c r="C174" s="14" t="s">
        <v>1307</v>
      </c>
    </row>
    <row r="175" spans="1:25">
      <c r="A175" s="17"/>
      <c r="B175" s="19" t="s">
        <v>1308</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25">
      <c r="A176" s="17"/>
      <c r="B176" s="34"/>
      <c r="C176" s="34"/>
      <c r="D176" s="34"/>
      <c r="E176" s="34"/>
      <c r="F176" s="34"/>
      <c r="G176" s="34"/>
      <c r="H176" s="34"/>
      <c r="I176" s="34"/>
      <c r="J176" s="34"/>
      <c r="K176" s="34"/>
      <c r="L176" s="34"/>
      <c r="M176" s="34"/>
      <c r="N176" s="34"/>
      <c r="O176" s="34"/>
      <c r="P176" s="34"/>
      <c r="Q176" s="34"/>
    </row>
    <row r="177" spans="1:17">
      <c r="A177" s="17"/>
      <c r="B177" s="12"/>
      <c r="C177" s="12"/>
      <c r="D177" s="12"/>
      <c r="E177" s="12"/>
      <c r="F177" s="12"/>
      <c r="G177" s="12"/>
      <c r="H177" s="12"/>
      <c r="I177" s="12"/>
      <c r="J177" s="12"/>
      <c r="K177" s="12"/>
      <c r="L177" s="12"/>
      <c r="M177" s="12"/>
      <c r="N177" s="12"/>
      <c r="O177" s="12"/>
      <c r="P177" s="12"/>
      <c r="Q177" s="12"/>
    </row>
    <row r="178" spans="1:17" ht="15.75" thickBot="1">
      <c r="A178" s="17"/>
      <c r="B178" s="21"/>
      <c r="C178" s="47"/>
      <c r="D178" s="47"/>
      <c r="E178" s="47"/>
      <c r="F178" s="21"/>
      <c r="G178" s="35" t="s">
        <v>1298</v>
      </c>
      <c r="H178" s="35"/>
      <c r="I178" s="35"/>
      <c r="J178" s="35"/>
      <c r="K178" s="35"/>
      <c r="L178" s="35"/>
      <c r="M178" s="35"/>
      <c r="N178" s="35"/>
      <c r="O178" s="35"/>
      <c r="P178" s="35"/>
      <c r="Q178" s="35"/>
    </row>
    <row r="179" spans="1:17" ht="15.75" thickBot="1">
      <c r="A179" s="17"/>
      <c r="B179" s="21"/>
      <c r="C179" s="35" t="s">
        <v>1299</v>
      </c>
      <c r="D179" s="35"/>
      <c r="E179" s="35"/>
      <c r="F179" s="21"/>
      <c r="G179" s="36" t="s">
        <v>606</v>
      </c>
      <c r="H179" s="36"/>
      <c r="I179" s="36"/>
      <c r="J179" s="21"/>
      <c r="K179" s="36" t="s">
        <v>607</v>
      </c>
      <c r="L179" s="36"/>
      <c r="M179" s="36"/>
      <c r="N179" s="21"/>
      <c r="O179" s="36" t="s">
        <v>1300</v>
      </c>
      <c r="P179" s="36"/>
      <c r="Q179" s="36"/>
    </row>
    <row r="180" spans="1:17">
      <c r="A180" s="17"/>
      <c r="B180" s="25" t="s">
        <v>1301</v>
      </c>
      <c r="C180" s="42"/>
      <c r="D180" s="42"/>
      <c r="E180" s="42"/>
      <c r="F180" s="28"/>
      <c r="G180" s="42"/>
      <c r="H180" s="42"/>
      <c r="I180" s="42"/>
      <c r="J180" s="28"/>
      <c r="K180" s="42"/>
      <c r="L180" s="42"/>
      <c r="M180" s="42"/>
      <c r="N180" s="28"/>
      <c r="O180" s="42"/>
      <c r="P180" s="42"/>
      <c r="Q180" s="42"/>
    </row>
    <row r="181" spans="1:17">
      <c r="A181" s="17"/>
      <c r="B181" s="51" t="s">
        <v>30</v>
      </c>
      <c r="C181" s="59" t="s">
        <v>255</v>
      </c>
      <c r="D181" s="68">
        <v>9</v>
      </c>
      <c r="E181" s="47"/>
      <c r="F181" s="47"/>
      <c r="G181" s="59" t="s">
        <v>255</v>
      </c>
      <c r="H181" s="68">
        <v>9</v>
      </c>
      <c r="I181" s="47"/>
      <c r="J181" s="47"/>
      <c r="K181" s="59" t="s">
        <v>255</v>
      </c>
      <c r="L181" s="68" t="s">
        <v>339</v>
      </c>
      <c r="M181" s="47"/>
      <c r="N181" s="47"/>
      <c r="O181" s="59" t="s">
        <v>255</v>
      </c>
      <c r="P181" s="68" t="s">
        <v>339</v>
      </c>
      <c r="Q181" s="47"/>
    </row>
    <row r="182" spans="1:17">
      <c r="A182" s="17"/>
      <c r="B182" s="51"/>
      <c r="C182" s="59"/>
      <c r="D182" s="68"/>
      <c r="E182" s="47"/>
      <c r="F182" s="47"/>
      <c r="G182" s="59"/>
      <c r="H182" s="68"/>
      <c r="I182" s="47"/>
      <c r="J182" s="47"/>
      <c r="K182" s="59"/>
      <c r="L182" s="68"/>
      <c r="M182" s="47"/>
      <c r="N182" s="47"/>
      <c r="O182" s="59"/>
      <c r="P182" s="68"/>
      <c r="Q182" s="47"/>
    </row>
    <row r="183" spans="1:17">
      <c r="A183" s="17"/>
      <c r="B183" s="62" t="s">
        <v>1302</v>
      </c>
      <c r="C183" s="69">
        <v>131</v>
      </c>
      <c r="D183" s="69"/>
      <c r="E183" s="44"/>
      <c r="F183" s="44"/>
      <c r="G183" s="69">
        <v>131</v>
      </c>
      <c r="H183" s="69"/>
      <c r="I183" s="44"/>
      <c r="J183" s="44"/>
      <c r="K183" s="69" t="s">
        <v>339</v>
      </c>
      <c r="L183" s="69"/>
      <c r="M183" s="44"/>
      <c r="N183" s="44"/>
      <c r="O183" s="69" t="s">
        <v>339</v>
      </c>
      <c r="P183" s="69"/>
      <c r="Q183" s="44"/>
    </row>
    <row r="184" spans="1:17">
      <c r="A184" s="17"/>
      <c r="B184" s="62"/>
      <c r="C184" s="69"/>
      <c r="D184" s="69"/>
      <c r="E184" s="44"/>
      <c r="F184" s="44"/>
      <c r="G184" s="69"/>
      <c r="H184" s="69"/>
      <c r="I184" s="44"/>
      <c r="J184" s="44"/>
      <c r="K184" s="69"/>
      <c r="L184" s="69"/>
      <c r="M184" s="44"/>
      <c r="N184" s="44"/>
      <c r="O184" s="69"/>
      <c r="P184" s="69"/>
      <c r="Q184" s="44"/>
    </row>
    <row r="185" spans="1:17">
      <c r="A185" s="17"/>
      <c r="B185" s="51" t="s">
        <v>1303</v>
      </c>
      <c r="C185" s="68">
        <v>125</v>
      </c>
      <c r="D185" s="68"/>
      <c r="E185" s="47"/>
      <c r="F185" s="47"/>
      <c r="G185" s="68" t="s">
        <v>339</v>
      </c>
      <c r="H185" s="68"/>
      <c r="I185" s="47"/>
      <c r="J185" s="47"/>
      <c r="K185" s="68">
        <v>125</v>
      </c>
      <c r="L185" s="68"/>
      <c r="M185" s="47"/>
      <c r="N185" s="47"/>
      <c r="O185" s="68" t="s">
        <v>339</v>
      </c>
      <c r="P185" s="68"/>
      <c r="Q185" s="47"/>
    </row>
    <row r="186" spans="1:17" ht="15.75" thickBot="1">
      <c r="A186" s="17"/>
      <c r="B186" s="51"/>
      <c r="C186" s="76"/>
      <c r="D186" s="76"/>
      <c r="E186" s="61"/>
      <c r="F186" s="47"/>
      <c r="G186" s="76"/>
      <c r="H186" s="76"/>
      <c r="I186" s="61"/>
      <c r="J186" s="47"/>
      <c r="K186" s="76"/>
      <c r="L186" s="76"/>
      <c r="M186" s="61"/>
      <c r="N186" s="47"/>
      <c r="O186" s="76"/>
      <c r="P186" s="76"/>
      <c r="Q186" s="61"/>
    </row>
    <row r="187" spans="1:17">
      <c r="A187" s="17"/>
      <c r="B187" s="135" t="s">
        <v>139</v>
      </c>
      <c r="C187" s="38" t="s">
        <v>255</v>
      </c>
      <c r="D187" s="73">
        <v>265</v>
      </c>
      <c r="E187" s="42"/>
      <c r="F187" s="44"/>
      <c r="G187" s="38" t="s">
        <v>255</v>
      </c>
      <c r="H187" s="73">
        <v>140</v>
      </c>
      <c r="I187" s="42"/>
      <c r="J187" s="44"/>
      <c r="K187" s="38" t="s">
        <v>255</v>
      </c>
      <c r="L187" s="73">
        <v>125</v>
      </c>
      <c r="M187" s="42"/>
      <c r="N187" s="44"/>
      <c r="O187" s="38" t="s">
        <v>255</v>
      </c>
      <c r="P187" s="73" t="s">
        <v>339</v>
      </c>
      <c r="Q187" s="42"/>
    </row>
    <row r="188" spans="1:17" ht="15.75" thickBot="1">
      <c r="A188" s="17"/>
      <c r="B188" s="135"/>
      <c r="C188" s="63"/>
      <c r="D188" s="83"/>
      <c r="E188" s="65"/>
      <c r="F188" s="44"/>
      <c r="G188" s="63"/>
      <c r="H188" s="83"/>
      <c r="I188" s="65"/>
      <c r="J188" s="44"/>
      <c r="K188" s="63"/>
      <c r="L188" s="83"/>
      <c r="M188" s="65"/>
      <c r="N188" s="44"/>
      <c r="O188" s="63"/>
      <c r="P188" s="83"/>
      <c r="Q188" s="65"/>
    </row>
    <row r="189" spans="1:17" ht="15.75" thickTop="1">
      <c r="A189" s="17"/>
      <c r="B189" s="12"/>
      <c r="C189" s="12"/>
    </row>
    <row r="190" spans="1:17" ht="51">
      <c r="A190" s="17"/>
      <c r="B190" s="77" t="s">
        <v>292</v>
      </c>
      <c r="C190" s="14" t="s">
        <v>1309</v>
      </c>
    </row>
    <row r="191" spans="1:17">
      <c r="A191" s="17"/>
      <c r="B191" s="34"/>
      <c r="C191" s="34"/>
      <c r="D191" s="34"/>
      <c r="E191" s="34"/>
      <c r="F191" s="34"/>
      <c r="G191" s="34"/>
      <c r="H191" s="34"/>
      <c r="I191" s="34"/>
      <c r="J191" s="34"/>
      <c r="K191" s="34"/>
      <c r="L191" s="34"/>
      <c r="M191" s="34"/>
      <c r="N191" s="34"/>
      <c r="O191" s="34"/>
      <c r="P191" s="34"/>
      <c r="Q191" s="34"/>
    </row>
    <row r="192" spans="1:17">
      <c r="A192" s="17"/>
      <c r="B192" s="12"/>
      <c r="C192" s="12"/>
      <c r="D192" s="12"/>
      <c r="E192" s="12"/>
      <c r="F192" s="12"/>
      <c r="G192" s="12"/>
      <c r="H192" s="12"/>
      <c r="I192" s="12"/>
      <c r="J192" s="12"/>
      <c r="K192" s="12"/>
      <c r="L192" s="12"/>
      <c r="M192" s="12"/>
      <c r="N192" s="12"/>
      <c r="O192" s="12"/>
      <c r="P192" s="12"/>
      <c r="Q192" s="12"/>
    </row>
    <row r="193" spans="1:25" ht="15.75" thickBot="1">
      <c r="A193" s="17"/>
      <c r="B193" s="21"/>
      <c r="C193" s="47"/>
      <c r="D193" s="47"/>
      <c r="E193" s="47"/>
      <c r="F193" s="21"/>
      <c r="G193" s="35" t="s">
        <v>1305</v>
      </c>
      <c r="H193" s="35"/>
      <c r="I193" s="35"/>
      <c r="J193" s="35"/>
      <c r="K193" s="35"/>
      <c r="L193" s="35"/>
      <c r="M193" s="35"/>
      <c r="N193" s="35"/>
      <c r="O193" s="35"/>
      <c r="P193" s="35"/>
      <c r="Q193" s="35"/>
    </row>
    <row r="194" spans="1:25" ht="15.75" thickBot="1">
      <c r="A194" s="17"/>
      <c r="B194" s="21"/>
      <c r="C194" s="35" t="s">
        <v>1306</v>
      </c>
      <c r="D194" s="35"/>
      <c r="E194" s="35"/>
      <c r="F194" s="21"/>
      <c r="G194" s="36" t="s">
        <v>606</v>
      </c>
      <c r="H194" s="36"/>
      <c r="I194" s="36"/>
      <c r="J194" s="21"/>
      <c r="K194" s="36" t="s">
        <v>607</v>
      </c>
      <c r="L194" s="36"/>
      <c r="M194" s="36"/>
      <c r="N194" s="21"/>
      <c r="O194" s="36" t="s">
        <v>1300</v>
      </c>
      <c r="P194" s="36"/>
      <c r="Q194" s="36"/>
    </row>
    <row r="195" spans="1:25">
      <c r="A195" s="17"/>
      <c r="B195" s="25" t="s">
        <v>1301</v>
      </c>
      <c r="C195" s="42"/>
      <c r="D195" s="42"/>
      <c r="E195" s="42"/>
      <c r="F195" s="28"/>
      <c r="G195" s="42"/>
      <c r="H195" s="42"/>
      <c r="I195" s="42"/>
      <c r="J195" s="28"/>
      <c r="K195" s="42"/>
      <c r="L195" s="42"/>
      <c r="M195" s="42"/>
      <c r="N195" s="28"/>
      <c r="O195" s="42"/>
      <c r="P195" s="42"/>
      <c r="Q195" s="42"/>
    </row>
    <row r="196" spans="1:25">
      <c r="A196" s="17"/>
      <c r="B196" s="51" t="s">
        <v>30</v>
      </c>
      <c r="C196" s="59" t="s">
        <v>255</v>
      </c>
      <c r="D196" s="68">
        <v>10</v>
      </c>
      <c r="E196" s="47"/>
      <c r="F196" s="47"/>
      <c r="G196" s="59" t="s">
        <v>255</v>
      </c>
      <c r="H196" s="68">
        <v>10</v>
      </c>
      <c r="I196" s="47"/>
      <c r="J196" s="47"/>
      <c r="K196" s="59" t="s">
        <v>255</v>
      </c>
      <c r="L196" s="68" t="s">
        <v>339</v>
      </c>
      <c r="M196" s="47"/>
      <c r="N196" s="47"/>
      <c r="O196" s="59" t="s">
        <v>255</v>
      </c>
      <c r="P196" s="68" t="s">
        <v>339</v>
      </c>
      <c r="Q196" s="47"/>
    </row>
    <row r="197" spans="1:25">
      <c r="A197" s="17"/>
      <c r="B197" s="51"/>
      <c r="C197" s="59"/>
      <c r="D197" s="68"/>
      <c r="E197" s="47"/>
      <c r="F197" s="47"/>
      <c r="G197" s="59"/>
      <c r="H197" s="68"/>
      <c r="I197" s="47"/>
      <c r="J197" s="47"/>
      <c r="K197" s="59"/>
      <c r="L197" s="68"/>
      <c r="M197" s="47"/>
      <c r="N197" s="47"/>
      <c r="O197" s="59"/>
      <c r="P197" s="68"/>
      <c r="Q197" s="47"/>
    </row>
    <row r="198" spans="1:25">
      <c r="A198" s="17"/>
      <c r="B198" s="62" t="s">
        <v>1302</v>
      </c>
      <c r="C198" s="69">
        <v>130</v>
      </c>
      <c r="D198" s="69"/>
      <c r="E198" s="44"/>
      <c r="F198" s="44"/>
      <c r="G198" s="69">
        <v>112</v>
      </c>
      <c r="H198" s="69"/>
      <c r="I198" s="44"/>
      <c r="J198" s="44"/>
      <c r="K198" s="69">
        <v>18</v>
      </c>
      <c r="L198" s="69"/>
      <c r="M198" s="44"/>
      <c r="N198" s="44"/>
      <c r="O198" s="69" t="s">
        <v>339</v>
      </c>
      <c r="P198" s="69"/>
      <c r="Q198" s="44"/>
    </row>
    <row r="199" spans="1:25">
      <c r="A199" s="17"/>
      <c r="B199" s="62"/>
      <c r="C199" s="69"/>
      <c r="D199" s="69"/>
      <c r="E199" s="44"/>
      <c r="F199" s="44"/>
      <c r="G199" s="69"/>
      <c r="H199" s="69"/>
      <c r="I199" s="44"/>
      <c r="J199" s="44"/>
      <c r="K199" s="69"/>
      <c r="L199" s="69"/>
      <c r="M199" s="44"/>
      <c r="N199" s="44"/>
      <c r="O199" s="69"/>
      <c r="P199" s="69"/>
      <c r="Q199" s="44"/>
    </row>
    <row r="200" spans="1:25">
      <c r="A200" s="17"/>
      <c r="B200" s="51" t="s">
        <v>1303</v>
      </c>
      <c r="C200" s="68">
        <v>144</v>
      </c>
      <c r="D200" s="68"/>
      <c r="E200" s="47"/>
      <c r="F200" s="47"/>
      <c r="G200" s="68" t="s">
        <v>339</v>
      </c>
      <c r="H200" s="68"/>
      <c r="I200" s="47"/>
      <c r="J200" s="47"/>
      <c r="K200" s="68">
        <v>144</v>
      </c>
      <c r="L200" s="68"/>
      <c r="M200" s="47"/>
      <c r="N200" s="47"/>
      <c r="O200" s="68" t="s">
        <v>339</v>
      </c>
      <c r="P200" s="68"/>
      <c r="Q200" s="47"/>
    </row>
    <row r="201" spans="1:25" ht="15.75" thickBot="1">
      <c r="A201" s="17"/>
      <c r="B201" s="51"/>
      <c r="C201" s="76"/>
      <c r="D201" s="76"/>
      <c r="E201" s="61"/>
      <c r="F201" s="47"/>
      <c r="G201" s="76"/>
      <c r="H201" s="76"/>
      <c r="I201" s="61"/>
      <c r="J201" s="47"/>
      <c r="K201" s="76"/>
      <c r="L201" s="76"/>
      <c r="M201" s="61"/>
      <c r="N201" s="47"/>
      <c r="O201" s="76"/>
      <c r="P201" s="76"/>
      <c r="Q201" s="61"/>
    </row>
    <row r="202" spans="1:25">
      <c r="A202" s="17"/>
      <c r="B202" s="135" t="s">
        <v>139</v>
      </c>
      <c r="C202" s="38" t="s">
        <v>255</v>
      </c>
      <c r="D202" s="73">
        <v>284</v>
      </c>
      <c r="E202" s="42"/>
      <c r="F202" s="44"/>
      <c r="G202" s="38" t="s">
        <v>255</v>
      </c>
      <c r="H202" s="73">
        <v>122</v>
      </c>
      <c r="I202" s="42"/>
      <c r="J202" s="44"/>
      <c r="K202" s="38" t="s">
        <v>255</v>
      </c>
      <c r="L202" s="73">
        <v>162</v>
      </c>
      <c r="M202" s="42"/>
      <c r="N202" s="44"/>
      <c r="O202" s="38" t="s">
        <v>255</v>
      </c>
      <c r="P202" s="73" t="s">
        <v>339</v>
      </c>
      <c r="Q202" s="42"/>
    </row>
    <row r="203" spans="1:25" ht="15.75" thickBot="1">
      <c r="A203" s="17"/>
      <c r="B203" s="135"/>
      <c r="C203" s="63"/>
      <c r="D203" s="83"/>
      <c r="E203" s="65"/>
      <c r="F203" s="44"/>
      <c r="G203" s="63"/>
      <c r="H203" s="83"/>
      <c r="I203" s="65"/>
      <c r="J203" s="44"/>
      <c r="K203" s="63"/>
      <c r="L203" s="83"/>
      <c r="M203" s="65"/>
      <c r="N203" s="44"/>
      <c r="O203" s="63"/>
      <c r="P203" s="83"/>
      <c r="Q203" s="65"/>
    </row>
    <row r="204" spans="1:25" ht="15.75" thickTop="1">
      <c r="A204" s="17"/>
      <c r="B204" s="12"/>
      <c r="C204" s="12"/>
    </row>
    <row r="205" spans="1:25" ht="51">
      <c r="A205" s="17"/>
      <c r="B205" s="77" t="s">
        <v>292</v>
      </c>
      <c r="C205" s="14" t="s">
        <v>1310</v>
      </c>
    </row>
    <row r="206" spans="1:25">
      <c r="A206" s="17"/>
      <c r="B206" s="19" t="s">
        <v>1311</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row>
    <row r="207" spans="1:25">
      <c r="A207" s="17"/>
      <c r="B207" s="79" t="s">
        <v>1312</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row>
    <row r="208" spans="1:25">
      <c r="A208" s="17"/>
      <c r="B208" s="19" t="s">
        <v>1313</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c r="A209" s="17"/>
      <c r="B209" s="79" t="s">
        <v>1314</v>
      </c>
      <c r="C209" s="79"/>
      <c r="D209" s="79"/>
      <c r="E209" s="79"/>
      <c r="F209" s="79"/>
      <c r="G209" s="79"/>
      <c r="H209" s="79"/>
      <c r="I209" s="79"/>
      <c r="J209" s="79"/>
      <c r="K209" s="79"/>
      <c r="L209" s="79"/>
      <c r="M209" s="79"/>
      <c r="N209" s="79"/>
      <c r="O209" s="79"/>
      <c r="P209" s="79"/>
      <c r="Q209" s="79"/>
      <c r="R209" s="79"/>
      <c r="S209" s="79"/>
      <c r="T209" s="79"/>
      <c r="U209" s="79"/>
      <c r="V209" s="79"/>
      <c r="W209" s="79"/>
      <c r="X209" s="79"/>
      <c r="Y209" s="79"/>
    </row>
    <row r="210" spans="1:25">
      <c r="A210" s="17"/>
      <c r="B210" s="19" t="s">
        <v>1315</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row>
    <row r="211" spans="1:25">
      <c r="A211" s="17"/>
      <c r="B211" s="34"/>
      <c r="C211" s="34"/>
      <c r="D211" s="34"/>
      <c r="E211" s="34"/>
      <c r="F211" s="34"/>
      <c r="G211" s="34"/>
      <c r="H211" s="34"/>
      <c r="I211" s="34"/>
      <c r="J211" s="34"/>
      <c r="K211" s="34"/>
      <c r="L211" s="34"/>
      <c r="M211" s="34"/>
      <c r="N211" s="34"/>
    </row>
    <row r="212" spans="1:25">
      <c r="A212" s="17"/>
      <c r="B212" s="12"/>
      <c r="C212" s="12"/>
      <c r="D212" s="12"/>
      <c r="E212" s="12"/>
      <c r="F212" s="12"/>
      <c r="G212" s="12"/>
      <c r="H212" s="12"/>
      <c r="I212" s="12"/>
      <c r="J212" s="12"/>
      <c r="K212" s="12"/>
      <c r="L212" s="12"/>
      <c r="M212" s="12"/>
      <c r="N212" s="12"/>
    </row>
    <row r="213" spans="1:25" ht="15.75" thickBot="1">
      <c r="A213" s="17"/>
      <c r="B213" s="21"/>
      <c r="C213" s="21"/>
      <c r="D213" s="35" t="s">
        <v>1230</v>
      </c>
      <c r="E213" s="35"/>
      <c r="F213" s="35"/>
      <c r="G213" s="35"/>
      <c r="H213" s="35"/>
      <c r="I213" s="35"/>
      <c r="J213" s="35"/>
      <c r="K213" s="21"/>
      <c r="L213" s="47"/>
      <c r="M213" s="47"/>
      <c r="N213" s="47"/>
    </row>
    <row r="214" spans="1:25" ht="15.75" thickBot="1">
      <c r="A214" s="17"/>
      <c r="B214" s="23" t="s">
        <v>1316</v>
      </c>
      <c r="C214" s="21"/>
      <c r="D214" s="36" t="s">
        <v>1231</v>
      </c>
      <c r="E214" s="36"/>
      <c r="F214" s="36"/>
      <c r="G214" s="21"/>
      <c r="H214" s="36" t="s">
        <v>1232</v>
      </c>
      <c r="I214" s="36"/>
      <c r="J214" s="36"/>
      <c r="K214" s="21"/>
      <c r="L214" s="35" t="s">
        <v>1317</v>
      </c>
      <c r="M214" s="35"/>
      <c r="N214" s="35"/>
    </row>
    <row r="215" spans="1:25">
      <c r="A215" s="17"/>
      <c r="B215" s="200">
        <v>2015</v>
      </c>
      <c r="C215" s="44"/>
      <c r="D215" s="38" t="s">
        <v>255</v>
      </c>
      <c r="E215" s="73">
        <v>717</v>
      </c>
      <c r="F215" s="42"/>
      <c r="G215" s="44"/>
      <c r="H215" s="38" t="s">
        <v>255</v>
      </c>
      <c r="I215" s="73">
        <v>9</v>
      </c>
      <c r="J215" s="42"/>
      <c r="K215" s="44"/>
      <c r="L215" s="38" t="s">
        <v>255</v>
      </c>
      <c r="M215" s="73">
        <v>28</v>
      </c>
      <c r="N215" s="42"/>
    </row>
    <row r="216" spans="1:25">
      <c r="A216" s="17"/>
      <c r="B216" s="185"/>
      <c r="C216" s="44"/>
      <c r="D216" s="39"/>
      <c r="E216" s="74"/>
      <c r="F216" s="43"/>
      <c r="G216" s="44"/>
      <c r="H216" s="39"/>
      <c r="I216" s="74"/>
      <c r="J216" s="43"/>
      <c r="K216" s="44"/>
      <c r="L216" s="39"/>
      <c r="M216" s="74"/>
      <c r="N216" s="43"/>
    </row>
    <row r="217" spans="1:25">
      <c r="A217" s="17"/>
      <c r="B217" s="141">
        <v>2016</v>
      </c>
      <c r="C217" s="47"/>
      <c r="D217" s="68" t="s">
        <v>339</v>
      </c>
      <c r="E217" s="68"/>
      <c r="F217" s="47"/>
      <c r="G217" s="47"/>
      <c r="H217" s="68">
        <v>8</v>
      </c>
      <c r="I217" s="68"/>
      <c r="J217" s="47"/>
      <c r="K217" s="47"/>
      <c r="L217" s="68">
        <v>26</v>
      </c>
      <c r="M217" s="68"/>
      <c r="N217" s="47"/>
    </row>
    <row r="218" spans="1:25">
      <c r="A218" s="17"/>
      <c r="B218" s="141"/>
      <c r="C218" s="47"/>
      <c r="D218" s="68"/>
      <c r="E218" s="68"/>
      <c r="F218" s="47"/>
      <c r="G218" s="47"/>
      <c r="H218" s="68"/>
      <c r="I218" s="68"/>
      <c r="J218" s="47"/>
      <c r="K218" s="47"/>
      <c r="L218" s="68"/>
      <c r="M218" s="68"/>
      <c r="N218" s="47"/>
    </row>
    <row r="219" spans="1:25">
      <c r="A219" s="17"/>
      <c r="B219" s="185">
        <v>2017</v>
      </c>
      <c r="C219" s="44"/>
      <c r="D219" s="69" t="s">
        <v>339</v>
      </c>
      <c r="E219" s="69"/>
      <c r="F219" s="44"/>
      <c r="G219" s="44"/>
      <c r="H219" s="69">
        <v>7</v>
      </c>
      <c r="I219" s="69"/>
      <c r="J219" s="44"/>
      <c r="K219" s="44"/>
      <c r="L219" s="69">
        <v>25</v>
      </c>
      <c r="M219" s="69"/>
      <c r="N219" s="44"/>
    </row>
    <row r="220" spans="1:25">
      <c r="A220" s="17"/>
      <c r="B220" s="185"/>
      <c r="C220" s="44"/>
      <c r="D220" s="69"/>
      <c r="E220" s="69"/>
      <c r="F220" s="44"/>
      <c r="G220" s="44"/>
      <c r="H220" s="69"/>
      <c r="I220" s="69"/>
      <c r="J220" s="44"/>
      <c r="K220" s="44"/>
      <c r="L220" s="69"/>
      <c r="M220" s="69"/>
      <c r="N220" s="44"/>
    </row>
    <row r="221" spans="1:25">
      <c r="A221" s="17"/>
      <c r="B221" s="141">
        <v>2018</v>
      </c>
      <c r="C221" s="47"/>
      <c r="D221" s="68" t="s">
        <v>339</v>
      </c>
      <c r="E221" s="68"/>
      <c r="F221" s="47"/>
      <c r="G221" s="47"/>
      <c r="H221" s="68">
        <v>7</v>
      </c>
      <c r="I221" s="68"/>
      <c r="J221" s="47"/>
      <c r="K221" s="47"/>
      <c r="L221" s="68">
        <v>23</v>
      </c>
      <c r="M221" s="68"/>
      <c r="N221" s="47"/>
    </row>
    <row r="222" spans="1:25">
      <c r="A222" s="17"/>
      <c r="B222" s="141"/>
      <c r="C222" s="47"/>
      <c r="D222" s="68"/>
      <c r="E222" s="68"/>
      <c r="F222" s="47"/>
      <c r="G222" s="47"/>
      <c r="H222" s="68"/>
      <c r="I222" s="68"/>
      <c r="J222" s="47"/>
      <c r="K222" s="47"/>
      <c r="L222" s="68"/>
      <c r="M222" s="68"/>
      <c r="N222" s="47"/>
    </row>
    <row r="223" spans="1:25">
      <c r="A223" s="17"/>
      <c r="B223" s="185">
        <v>2019</v>
      </c>
      <c r="C223" s="44"/>
      <c r="D223" s="69" t="s">
        <v>339</v>
      </c>
      <c r="E223" s="69"/>
      <c r="F223" s="44"/>
      <c r="G223" s="44"/>
      <c r="H223" s="69">
        <v>6</v>
      </c>
      <c r="I223" s="69"/>
      <c r="J223" s="44"/>
      <c r="K223" s="44"/>
      <c r="L223" s="69">
        <v>22</v>
      </c>
      <c r="M223" s="69"/>
      <c r="N223" s="44"/>
    </row>
    <row r="224" spans="1:25">
      <c r="A224" s="17"/>
      <c r="B224" s="185"/>
      <c r="C224" s="44"/>
      <c r="D224" s="69"/>
      <c r="E224" s="69"/>
      <c r="F224" s="44"/>
      <c r="G224" s="44"/>
      <c r="H224" s="69"/>
      <c r="I224" s="69"/>
      <c r="J224" s="44"/>
      <c r="K224" s="44"/>
      <c r="L224" s="69"/>
      <c r="M224" s="69"/>
      <c r="N224" s="44"/>
    </row>
    <row r="225" spans="1:25">
      <c r="A225" s="17"/>
      <c r="B225" s="141" t="s">
        <v>1318</v>
      </c>
      <c r="C225" s="47"/>
      <c r="D225" s="68" t="s">
        <v>339</v>
      </c>
      <c r="E225" s="68"/>
      <c r="F225" s="47"/>
      <c r="G225" s="47"/>
      <c r="H225" s="68">
        <v>23</v>
      </c>
      <c r="I225" s="68"/>
      <c r="J225" s="47"/>
      <c r="K225" s="47"/>
      <c r="L225" s="68">
        <v>65</v>
      </c>
      <c r="M225" s="68"/>
      <c r="N225" s="47"/>
    </row>
    <row r="226" spans="1:25">
      <c r="A226" s="17"/>
      <c r="B226" s="141"/>
      <c r="C226" s="47"/>
      <c r="D226" s="68"/>
      <c r="E226" s="68"/>
      <c r="F226" s="47"/>
      <c r="G226" s="47"/>
      <c r="H226" s="68"/>
      <c r="I226" s="68"/>
      <c r="J226" s="47"/>
      <c r="K226" s="47"/>
      <c r="L226" s="68"/>
      <c r="M226" s="68"/>
      <c r="N226" s="47"/>
    </row>
    <row r="227" spans="1:25">
      <c r="A227" s="17"/>
      <c r="B227" s="19" t="s">
        <v>1319</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row>
    <row r="228" spans="1:25">
      <c r="A228" s="17"/>
      <c r="B228" s="19" t="s">
        <v>1320</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row>
  </sheetData>
  <mergeCells count="1109">
    <mergeCell ref="B227:Y227"/>
    <mergeCell ref="B228:Y228"/>
    <mergeCell ref="B143:Y143"/>
    <mergeCell ref="B144:Y144"/>
    <mergeCell ref="B175:Y175"/>
    <mergeCell ref="B206:Y206"/>
    <mergeCell ref="B207:Y207"/>
    <mergeCell ref="B208:Y208"/>
    <mergeCell ref="B109:Y109"/>
    <mergeCell ref="B110:Y110"/>
    <mergeCell ref="B118:Y118"/>
    <mergeCell ref="B130:Y130"/>
    <mergeCell ref="B131:Y131"/>
    <mergeCell ref="B140:Y140"/>
    <mergeCell ref="B11:Y11"/>
    <mergeCell ref="B12:Y12"/>
    <mergeCell ref="B13:Y13"/>
    <mergeCell ref="B14:Y14"/>
    <mergeCell ref="B74:Y74"/>
    <mergeCell ref="B86:Y86"/>
    <mergeCell ref="B5:Y5"/>
    <mergeCell ref="B6:Y6"/>
    <mergeCell ref="B7:Y7"/>
    <mergeCell ref="B8:Y8"/>
    <mergeCell ref="B9:Y9"/>
    <mergeCell ref="B10:Y10"/>
    <mergeCell ref="J225:J226"/>
    <mergeCell ref="K225:K226"/>
    <mergeCell ref="L225:M226"/>
    <mergeCell ref="N225:N226"/>
    <mergeCell ref="A1:A2"/>
    <mergeCell ref="B1:Y1"/>
    <mergeCell ref="B2:Y2"/>
    <mergeCell ref="B3:Y3"/>
    <mergeCell ref="A4:A228"/>
    <mergeCell ref="B4:Y4"/>
    <mergeCell ref="J223:J224"/>
    <mergeCell ref="K223:K224"/>
    <mergeCell ref="L223:M224"/>
    <mergeCell ref="N223:N224"/>
    <mergeCell ref="B225:B226"/>
    <mergeCell ref="C225:C226"/>
    <mergeCell ref="D225:E226"/>
    <mergeCell ref="F225:F226"/>
    <mergeCell ref="G225:G226"/>
    <mergeCell ref="H225:I226"/>
    <mergeCell ref="J221:J222"/>
    <mergeCell ref="K221:K222"/>
    <mergeCell ref="L221:M222"/>
    <mergeCell ref="N221:N222"/>
    <mergeCell ref="B223:B224"/>
    <mergeCell ref="C223:C224"/>
    <mergeCell ref="D223:E224"/>
    <mergeCell ref="F223:F224"/>
    <mergeCell ref="G223:G224"/>
    <mergeCell ref="H223:I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B217:B218"/>
    <mergeCell ref="C217:C218"/>
    <mergeCell ref="D217:E218"/>
    <mergeCell ref="F217:F218"/>
    <mergeCell ref="G217:G218"/>
    <mergeCell ref="H217:I218"/>
    <mergeCell ref="I215:I216"/>
    <mergeCell ref="J215:J216"/>
    <mergeCell ref="K215:K216"/>
    <mergeCell ref="L215:L216"/>
    <mergeCell ref="M215:M216"/>
    <mergeCell ref="N215:N216"/>
    <mergeCell ref="D214:F214"/>
    <mergeCell ref="H214:J214"/>
    <mergeCell ref="L214:N214"/>
    <mergeCell ref="B215:B216"/>
    <mergeCell ref="C215:C216"/>
    <mergeCell ref="D215:D216"/>
    <mergeCell ref="E215:E216"/>
    <mergeCell ref="F215:F216"/>
    <mergeCell ref="G215:G216"/>
    <mergeCell ref="H215:H216"/>
    <mergeCell ref="N202:N203"/>
    <mergeCell ref="O202:O203"/>
    <mergeCell ref="P202:P203"/>
    <mergeCell ref="Q202:Q203"/>
    <mergeCell ref="B211:N211"/>
    <mergeCell ref="D213:J213"/>
    <mergeCell ref="L213:N213"/>
    <mergeCell ref="B209:Y209"/>
    <mergeCell ref="B210:Y210"/>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C195:E195"/>
    <mergeCell ref="G195:I195"/>
    <mergeCell ref="K195:M195"/>
    <mergeCell ref="O195:Q195"/>
    <mergeCell ref="N187:N188"/>
    <mergeCell ref="O187:O188"/>
    <mergeCell ref="P187:P188"/>
    <mergeCell ref="Q187:Q188"/>
    <mergeCell ref="B191:Q191"/>
    <mergeCell ref="C193:E193"/>
    <mergeCell ref="G193:Q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C180:E180"/>
    <mergeCell ref="G180:I180"/>
    <mergeCell ref="K180:M180"/>
    <mergeCell ref="O180:Q180"/>
    <mergeCell ref="N171:N172"/>
    <mergeCell ref="O171:O172"/>
    <mergeCell ref="P171:P172"/>
    <mergeCell ref="Q171:Q172"/>
    <mergeCell ref="B176:Q176"/>
    <mergeCell ref="C178:E178"/>
    <mergeCell ref="G178:Q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C164:E164"/>
    <mergeCell ref="G164:I164"/>
    <mergeCell ref="K164:M164"/>
    <mergeCell ref="O164:Q164"/>
    <mergeCell ref="N156:N157"/>
    <mergeCell ref="O156:O157"/>
    <mergeCell ref="P156:P157"/>
    <mergeCell ref="Q156:Q157"/>
    <mergeCell ref="B160:Q160"/>
    <mergeCell ref="C162:E162"/>
    <mergeCell ref="G162:Q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H138:H139"/>
    <mergeCell ref="B145:Q145"/>
    <mergeCell ref="C147:E147"/>
    <mergeCell ref="G147:Q147"/>
    <mergeCell ref="C148:E148"/>
    <mergeCell ref="G148:I148"/>
    <mergeCell ref="K148:M148"/>
    <mergeCell ref="O148:Q148"/>
    <mergeCell ref="B141:Y141"/>
    <mergeCell ref="B142:Y142"/>
    <mergeCell ref="B132:H132"/>
    <mergeCell ref="D134:H134"/>
    <mergeCell ref="D135:E135"/>
    <mergeCell ref="G135:H135"/>
    <mergeCell ref="B138:B139"/>
    <mergeCell ref="C138:C139"/>
    <mergeCell ref="D138:D139"/>
    <mergeCell ref="E138:E139"/>
    <mergeCell ref="F138:F139"/>
    <mergeCell ref="G138:G139"/>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C124:D124"/>
    <mergeCell ref="F124:G124"/>
    <mergeCell ref="I124:J124"/>
    <mergeCell ref="L124:M124"/>
    <mergeCell ref="B126:B127"/>
    <mergeCell ref="C126:C127"/>
    <mergeCell ref="D126:D127"/>
    <mergeCell ref="E126:E127"/>
    <mergeCell ref="F126:F127"/>
    <mergeCell ref="G126:G127"/>
    <mergeCell ref="B119:M119"/>
    <mergeCell ref="C121:G121"/>
    <mergeCell ref="I121:M121"/>
    <mergeCell ref="C122:D122"/>
    <mergeCell ref="F122:G122"/>
    <mergeCell ref="I122:J122"/>
    <mergeCell ref="L122:M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M111"/>
    <mergeCell ref="C113:G113"/>
    <mergeCell ref="I113:M113"/>
    <mergeCell ref="C114:D114"/>
    <mergeCell ref="F114:G114"/>
    <mergeCell ref="I114:J114"/>
    <mergeCell ref="L114:M114"/>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B87:Q87"/>
    <mergeCell ref="C89:I89"/>
    <mergeCell ref="K89:Q89"/>
    <mergeCell ref="C90:E90"/>
    <mergeCell ref="G90:I90"/>
    <mergeCell ref="K90:M90"/>
    <mergeCell ref="O90:Q90"/>
    <mergeCell ref="Q84:Q85"/>
    <mergeCell ref="R84:R85"/>
    <mergeCell ref="S84:S85"/>
    <mergeCell ref="T84:T85"/>
    <mergeCell ref="U84:V85"/>
    <mergeCell ref="W84:W85"/>
    <mergeCell ref="J84:J85"/>
    <mergeCell ref="K84:K85"/>
    <mergeCell ref="L84:L85"/>
    <mergeCell ref="M84:M85"/>
    <mergeCell ref="N84:O85"/>
    <mergeCell ref="P84:P85"/>
    <mergeCell ref="B84:B85"/>
    <mergeCell ref="C84:D85"/>
    <mergeCell ref="E84:E85"/>
    <mergeCell ref="F84:F85"/>
    <mergeCell ref="G84:H85"/>
    <mergeCell ref="I84:I85"/>
    <mergeCell ref="R82:R83"/>
    <mergeCell ref="S82:S83"/>
    <mergeCell ref="T82:T83"/>
    <mergeCell ref="U82:U83"/>
    <mergeCell ref="V82:V83"/>
    <mergeCell ref="W82:W83"/>
    <mergeCell ref="K82:K83"/>
    <mergeCell ref="L82:L83"/>
    <mergeCell ref="M82:M83"/>
    <mergeCell ref="N82:O83"/>
    <mergeCell ref="P82:P83"/>
    <mergeCell ref="Q82:Q83"/>
    <mergeCell ref="T80:T81"/>
    <mergeCell ref="U80:V81"/>
    <mergeCell ref="W80:W81"/>
    <mergeCell ref="B82:B83"/>
    <mergeCell ref="C82:D83"/>
    <mergeCell ref="E82:E83"/>
    <mergeCell ref="F82:F83"/>
    <mergeCell ref="G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L79"/>
    <mergeCell ref="N79:P79"/>
    <mergeCell ref="R79:S79"/>
    <mergeCell ref="U79:W79"/>
    <mergeCell ref="B75:W75"/>
    <mergeCell ref="C77:L77"/>
    <mergeCell ref="N77:W77"/>
    <mergeCell ref="C78:I78"/>
    <mergeCell ref="K78:L78"/>
    <mergeCell ref="N78:S78"/>
    <mergeCell ref="U78:W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G63:H63"/>
    <mergeCell ref="K63:L63"/>
    <mergeCell ref="O63:P63"/>
    <mergeCell ref="S63:T63"/>
    <mergeCell ref="W63:X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B15:Y15"/>
    <mergeCell ref="C17:M17"/>
    <mergeCell ref="O17:Y17"/>
    <mergeCell ref="C18:I18"/>
    <mergeCell ref="K18:M18"/>
    <mergeCell ref="O18:U18"/>
    <mergeCell ref="W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4.28515625" bestFit="1" customWidth="1"/>
    <col min="2" max="2" width="36.5703125" bestFit="1" customWidth="1"/>
    <col min="3" max="3" width="5.5703125" customWidth="1"/>
    <col min="4" max="4" width="15.5703125" customWidth="1"/>
    <col min="5" max="6" width="25.7109375" customWidth="1"/>
    <col min="7" max="7" width="5.5703125" customWidth="1"/>
    <col min="8" max="8" width="15.5703125" customWidth="1"/>
    <col min="9" max="10" width="25.7109375" customWidth="1"/>
    <col min="11" max="11" width="5.5703125" customWidth="1"/>
    <col min="12" max="12" width="11.140625" customWidth="1"/>
    <col min="13" max="13" width="25.7109375" customWidth="1"/>
  </cols>
  <sheetData>
    <row r="1" spans="1:13" ht="15" customHeight="1">
      <c r="A1" s="9" t="s">
        <v>13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22</v>
      </c>
      <c r="B3" s="16"/>
      <c r="C3" s="16"/>
      <c r="D3" s="16"/>
      <c r="E3" s="16"/>
      <c r="F3" s="16"/>
      <c r="G3" s="16"/>
      <c r="H3" s="16"/>
      <c r="I3" s="16"/>
      <c r="J3" s="16"/>
      <c r="K3" s="16"/>
      <c r="L3" s="16"/>
      <c r="M3" s="16"/>
    </row>
    <row r="4" spans="1:13">
      <c r="A4" s="17" t="s">
        <v>1323</v>
      </c>
      <c r="B4" s="18" t="s">
        <v>1324</v>
      </c>
      <c r="C4" s="18"/>
      <c r="D4" s="18"/>
      <c r="E4" s="18"/>
      <c r="F4" s="18"/>
      <c r="G4" s="18"/>
      <c r="H4" s="18"/>
      <c r="I4" s="18"/>
      <c r="J4" s="18"/>
      <c r="K4" s="18"/>
      <c r="L4" s="18"/>
      <c r="M4" s="18"/>
    </row>
    <row r="5" spans="1:13" ht="25.5" customHeight="1">
      <c r="A5" s="17"/>
      <c r="B5" s="19" t="s">
        <v>1325</v>
      </c>
      <c r="C5" s="19"/>
      <c r="D5" s="19"/>
      <c r="E5" s="19"/>
      <c r="F5" s="19"/>
      <c r="G5" s="19"/>
      <c r="H5" s="19"/>
      <c r="I5" s="19"/>
      <c r="J5" s="19"/>
      <c r="K5" s="19"/>
      <c r="L5" s="19"/>
      <c r="M5" s="19"/>
    </row>
    <row r="6" spans="1:13" ht="25.5" customHeight="1">
      <c r="A6" s="17"/>
      <c r="B6" s="19" t="s">
        <v>1326</v>
      </c>
      <c r="C6" s="19"/>
      <c r="D6" s="19"/>
      <c r="E6" s="19"/>
      <c r="F6" s="19"/>
      <c r="G6" s="19"/>
      <c r="H6" s="19"/>
      <c r="I6" s="19"/>
      <c r="J6" s="19"/>
      <c r="K6" s="19"/>
      <c r="L6" s="19"/>
      <c r="M6" s="19"/>
    </row>
    <row r="7" spans="1:13">
      <c r="A7" s="17"/>
      <c r="B7" s="19" t="s">
        <v>1327</v>
      </c>
      <c r="C7" s="19"/>
      <c r="D7" s="19"/>
      <c r="E7" s="19"/>
      <c r="F7" s="19"/>
      <c r="G7" s="19"/>
      <c r="H7" s="19"/>
      <c r="I7" s="19"/>
      <c r="J7" s="19"/>
      <c r="K7" s="19"/>
      <c r="L7" s="19"/>
      <c r="M7" s="19"/>
    </row>
    <row r="8" spans="1:13">
      <c r="A8" s="17"/>
      <c r="B8" s="19" t="s">
        <v>1328</v>
      </c>
      <c r="C8" s="19"/>
      <c r="D8" s="19"/>
      <c r="E8" s="19"/>
      <c r="F8" s="19"/>
      <c r="G8" s="19"/>
      <c r="H8" s="19"/>
      <c r="I8" s="19"/>
      <c r="J8" s="19"/>
      <c r="K8" s="19"/>
      <c r="L8" s="19"/>
      <c r="M8" s="19"/>
    </row>
    <row r="9" spans="1:13">
      <c r="A9" s="17"/>
      <c r="B9" s="34"/>
      <c r="C9" s="34"/>
      <c r="D9" s="34"/>
      <c r="E9" s="34"/>
      <c r="F9" s="34"/>
      <c r="G9" s="34"/>
      <c r="H9" s="34"/>
      <c r="I9" s="34"/>
      <c r="J9" s="34"/>
      <c r="K9" s="34"/>
      <c r="L9" s="34"/>
      <c r="M9" s="34"/>
    </row>
    <row r="10" spans="1:13">
      <c r="A10" s="17"/>
      <c r="B10" s="12"/>
      <c r="C10" s="12"/>
      <c r="D10" s="12"/>
      <c r="E10" s="12"/>
      <c r="F10" s="12"/>
      <c r="G10" s="12"/>
      <c r="H10" s="12"/>
      <c r="I10" s="12"/>
      <c r="J10" s="12"/>
      <c r="K10" s="12"/>
      <c r="L10" s="12"/>
      <c r="M10" s="12"/>
    </row>
    <row r="11" spans="1:13" ht="15.75" thickBot="1">
      <c r="A11" s="17"/>
      <c r="B11" s="21"/>
      <c r="C11" s="35" t="s">
        <v>261</v>
      </c>
      <c r="D11" s="35"/>
      <c r="E11" s="35"/>
      <c r="F11" s="35"/>
      <c r="G11" s="35"/>
      <c r="H11" s="35"/>
      <c r="I11" s="35"/>
      <c r="J11" s="35"/>
      <c r="K11" s="35"/>
      <c r="L11" s="35"/>
      <c r="M11" s="35"/>
    </row>
    <row r="12" spans="1:13" ht="15.75" thickBot="1">
      <c r="A12" s="17"/>
      <c r="B12" s="21"/>
      <c r="C12" s="36">
        <v>2014</v>
      </c>
      <c r="D12" s="36"/>
      <c r="E12" s="36"/>
      <c r="F12" s="24"/>
      <c r="G12" s="36">
        <v>2013</v>
      </c>
      <c r="H12" s="36"/>
      <c r="I12" s="36"/>
      <c r="J12" s="24"/>
      <c r="K12" s="36">
        <v>2012</v>
      </c>
      <c r="L12" s="36"/>
      <c r="M12" s="36"/>
    </row>
    <row r="13" spans="1:13">
      <c r="A13" s="17"/>
      <c r="B13" s="78" t="s">
        <v>1329</v>
      </c>
      <c r="C13" s="38" t="s">
        <v>255</v>
      </c>
      <c r="D13" s="40">
        <v>1117</v>
      </c>
      <c r="E13" s="42"/>
      <c r="F13" s="44"/>
      <c r="G13" s="38" t="s">
        <v>255</v>
      </c>
      <c r="H13" s="40">
        <v>1550</v>
      </c>
      <c r="I13" s="42"/>
      <c r="J13" s="44"/>
      <c r="K13" s="38" t="s">
        <v>255</v>
      </c>
      <c r="L13" s="73">
        <v>173</v>
      </c>
      <c r="M13" s="42"/>
    </row>
    <row r="14" spans="1:13">
      <c r="A14" s="17"/>
      <c r="B14" s="78"/>
      <c r="C14" s="78"/>
      <c r="D14" s="48"/>
      <c r="E14" s="44"/>
      <c r="F14" s="44"/>
      <c r="G14" s="78"/>
      <c r="H14" s="48"/>
      <c r="I14" s="44"/>
      <c r="J14" s="44"/>
      <c r="K14" s="78"/>
      <c r="L14" s="69"/>
      <c r="M14" s="44"/>
    </row>
    <row r="15" spans="1:13">
      <c r="A15" s="17"/>
      <c r="B15" s="19" t="s">
        <v>1330</v>
      </c>
      <c r="C15" s="19"/>
      <c r="D15" s="19"/>
      <c r="E15" s="19"/>
      <c r="F15" s="19"/>
      <c r="G15" s="19"/>
      <c r="H15" s="19"/>
      <c r="I15" s="19"/>
      <c r="J15" s="19"/>
      <c r="K15" s="19"/>
      <c r="L15" s="19"/>
      <c r="M15" s="19"/>
    </row>
    <row r="16" spans="1:13">
      <c r="A16" s="17"/>
      <c r="B16" s="34"/>
      <c r="C16" s="34"/>
      <c r="D16" s="34"/>
      <c r="E16" s="34"/>
      <c r="F16" s="34"/>
      <c r="G16" s="34"/>
      <c r="H16" s="34"/>
      <c r="I16" s="34"/>
    </row>
    <row r="17" spans="1:9">
      <c r="A17" s="17"/>
      <c r="B17" s="12"/>
      <c r="C17" s="12"/>
      <c r="D17" s="12"/>
      <c r="E17" s="12"/>
      <c r="F17" s="12"/>
      <c r="G17" s="12"/>
      <c r="H17" s="12"/>
      <c r="I17" s="12"/>
    </row>
    <row r="18" spans="1:9" ht="15.75" thickBot="1">
      <c r="A18" s="17"/>
      <c r="B18" s="21"/>
      <c r="C18" s="35" t="s">
        <v>253</v>
      </c>
      <c r="D18" s="35"/>
      <c r="E18" s="35"/>
      <c r="F18" s="35"/>
      <c r="G18" s="35"/>
      <c r="H18" s="35"/>
      <c r="I18" s="35"/>
    </row>
    <row r="19" spans="1:9" ht="15.75" thickBot="1">
      <c r="A19" s="17"/>
      <c r="B19" s="21"/>
      <c r="C19" s="36">
        <v>2014</v>
      </c>
      <c r="D19" s="36"/>
      <c r="E19" s="36"/>
      <c r="F19" s="24"/>
      <c r="G19" s="36">
        <v>2013</v>
      </c>
      <c r="H19" s="36"/>
      <c r="I19" s="36"/>
    </row>
    <row r="20" spans="1:9" ht="26.25">
      <c r="A20" s="17"/>
      <c r="B20" s="25" t="s">
        <v>1331</v>
      </c>
      <c r="C20" s="42"/>
      <c r="D20" s="42"/>
      <c r="E20" s="42"/>
      <c r="F20" s="28"/>
      <c r="G20" s="42"/>
      <c r="H20" s="42"/>
      <c r="I20" s="42"/>
    </row>
    <row r="21" spans="1:9">
      <c r="A21" s="17"/>
      <c r="B21" s="51" t="s">
        <v>1332</v>
      </c>
      <c r="C21" s="59" t="s">
        <v>255</v>
      </c>
      <c r="D21" s="68">
        <v>11</v>
      </c>
      <c r="E21" s="47"/>
      <c r="F21" s="47"/>
      <c r="G21" s="59" t="s">
        <v>255</v>
      </c>
      <c r="H21" s="68">
        <v>18</v>
      </c>
      <c r="I21" s="47"/>
    </row>
    <row r="22" spans="1:9">
      <c r="A22" s="17"/>
      <c r="B22" s="51"/>
      <c r="C22" s="59"/>
      <c r="D22" s="68"/>
      <c r="E22" s="47"/>
      <c r="F22" s="47"/>
      <c r="G22" s="59"/>
      <c r="H22" s="68"/>
      <c r="I22" s="47"/>
    </row>
    <row r="23" spans="1:9">
      <c r="A23" s="17"/>
      <c r="B23" s="62" t="s">
        <v>241</v>
      </c>
      <c r="C23" s="69">
        <v>74</v>
      </c>
      <c r="D23" s="69"/>
      <c r="E23" s="44"/>
      <c r="F23" s="44"/>
      <c r="G23" s="69">
        <v>53</v>
      </c>
      <c r="H23" s="69"/>
      <c r="I23" s="44"/>
    </row>
    <row r="24" spans="1:9">
      <c r="A24" s="17"/>
      <c r="B24" s="62"/>
      <c r="C24" s="69"/>
      <c r="D24" s="69"/>
      <c r="E24" s="44"/>
      <c r="F24" s="44"/>
      <c r="G24" s="69"/>
      <c r="H24" s="69"/>
      <c r="I24" s="44"/>
    </row>
    <row r="25" spans="1:9">
      <c r="A25" s="17"/>
      <c r="B25" s="51" t="s">
        <v>1333</v>
      </c>
      <c r="C25" s="68">
        <v>68</v>
      </c>
      <c r="D25" s="68"/>
      <c r="E25" s="47"/>
      <c r="F25" s="47"/>
      <c r="G25" s="68" t="s">
        <v>339</v>
      </c>
      <c r="H25" s="68"/>
      <c r="I25" s="47"/>
    </row>
    <row r="26" spans="1:9">
      <c r="A26" s="17"/>
      <c r="B26" s="51"/>
      <c r="C26" s="68"/>
      <c r="D26" s="68"/>
      <c r="E26" s="47"/>
      <c r="F26" s="47"/>
      <c r="G26" s="68"/>
      <c r="H26" s="68"/>
      <c r="I26" s="47"/>
    </row>
    <row r="27" spans="1:9">
      <c r="A27" s="17"/>
      <c r="B27" s="62" t="s">
        <v>1334</v>
      </c>
      <c r="C27" s="69">
        <v>6</v>
      </c>
      <c r="D27" s="69"/>
      <c r="E27" s="44"/>
      <c r="F27" s="44"/>
      <c r="G27" s="69">
        <v>7</v>
      </c>
      <c r="H27" s="69"/>
      <c r="I27" s="44"/>
    </row>
    <row r="28" spans="1:9">
      <c r="A28" s="17"/>
      <c r="B28" s="62"/>
      <c r="C28" s="69"/>
      <c r="D28" s="69"/>
      <c r="E28" s="44"/>
      <c r="F28" s="44"/>
      <c r="G28" s="69"/>
      <c r="H28" s="69"/>
      <c r="I28" s="44"/>
    </row>
    <row r="29" spans="1:9">
      <c r="A29" s="17"/>
      <c r="B29" s="51" t="s">
        <v>1335</v>
      </c>
      <c r="C29" s="68">
        <v>9</v>
      </c>
      <c r="D29" s="68"/>
      <c r="E29" s="47"/>
      <c r="F29" s="47"/>
      <c r="G29" s="68">
        <v>29</v>
      </c>
      <c r="H29" s="68"/>
      <c r="I29" s="47"/>
    </row>
    <row r="30" spans="1:9">
      <c r="A30" s="17"/>
      <c r="B30" s="51"/>
      <c r="C30" s="68"/>
      <c r="D30" s="68"/>
      <c r="E30" s="47"/>
      <c r="F30" s="47"/>
      <c r="G30" s="68"/>
      <c r="H30" s="68"/>
      <c r="I30" s="47"/>
    </row>
    <row r="31" spans="1:9">
      <c r="A31" s="17"/>
      <c r="B31" s="62" t="s">
        <v>1336</v>
      </c>
      <c r="C31" s="69">
        <v>10</v>
      </c>
      <c r="D31" s="69"/>
      <c r="E31" s="44"/>
      <c r="F31" s="44"/>
      <c r="G31" s="69">
        <v>24</v>
      </c>
      <c r="H31" s="69"/>
      <c r="I31" s="44"/>
    </row>
    <row r="32" spans="1:9">
      <c r="A32" s="17"/>
      <c r="B32" s="62"/>
      <c r="C32" s="69"/>
      <c r="D32" s="69"/>
      <c r="E32" s="44"/>
      <c r="F32" s="44"/>
      <c r="G32" s="69"/>
      <c r="H32" s="69"/>
      <c r="I32" s="44"/>
    </row>
    <row r="33" spans="1:9">
      <c r="A33" s="17"/>
      <c r="B33" s="51" t="s">
        <v>1337</v>
      </c>
      <c r="C33" s="68">
        <v>3</v>
      </c>
      <c r="D33" s="68"/>
      <c r="E33" s="47"/>
      <c r="F33" s="47"/>
      <c r="G33" s="68" t="s">
        <v>339</v>
      </c>
      <c r="H33" s="68"/>
      <c r="I33" s="47"/>
    </row>
    <row r="34" spans="1:9">
      <c r="A34" s="17"/>
      <c r="B34" s="51"/>
      <c r="C34" s="68"/>
      <c r="D34" s="68"/>
      <c r="E34" s="47"/>
      <c r="F34" s="47"/>
      <c r="G34" s="68"/>
      <c r="H34" s="68"/>
      <c r="I34" s="47"/>
    </row>
    <row r="35" spans="1:9">
      <c r="A35" s="17"/>
      <c r="B35" s="62" t="s">
        <v>89</v>
      </c>
      <c r="C35" s="69">
        <v>29</v>
      </c>
      <c r="D35" s="69"/>
      <c r="E35" s="44"/>
      <c r="F35" s="44"/>
      <c r="G35" s="69">
        <v>34</v>
      </c>
      <c r="H35" s="69"/>
      <c r="I35" s="44"/>
    </row>
    <row r="36" spans="1:9" ht="15.75" thickBot="1">
      <c r="A36" s="17"/>
      <c r="B36" s="62"/>
      <c r="C36" s="75"/>
      <c r="D36" s="75"/>
      <c r="E36" s="50"/>
      <c r="F36" s="44"/>
      <c r="G36" s="75"/>
      <c r="H36" s="75"/>
      <c r="I36" s="50"/>
    </row>
    <row r="37" spans="1:9">
      <c r="A37" s="17"/>
      <c r="B37" s="134" t="s">
        <v>1338</v>
      </c>
      <c r="C37" s="52" t="s">
        <v>255</v>
      </c>
      <c r="D37" s="82">
        <v>210</v>
      </c>
      <c r="E37" s="56"/>
      <c r="F37" s="47"/>
      <c r="G37" s="52" t="s">
        <v>255</v>
      </c>
      <c r="H37" s="82">
        <v>165</v>
      </c>
      <c r="I37" s="56"/>
    </row>
    <row r="38" spans="1:9" ht="15.75" thickBot="1">
      <c r="A38" s="17"/>
      <c r="B38" s="134"/>
      <c r="C38" s="53"/>
      <c r="D38" s="85"/>
      <c r="E38" s="57"/>
      <c r="F38" s="47"/>
      <c r="G38" s="53"/>
      <c r="H38" s="85"/>
      <c r="I38" s="57"/>
    </row>
    <row r="39" spans="1:9" ht="15.75" thickTop="1">
      <c r="A39" s="17"/>
      <c r="B39" s="21"/>
      <c r="C39" s="86"/>
      <c r="D39" s="86"/>
      <c r="E39" s="86"/>
      <c r="F39" s="21"/>
      <c r="G39" s="86"/>
      <c r="H39" s="86"/>
      <c r="I39" s="86"/>
    </row>
    <row r="40" spans="1:9">
      <c r="A40" s="17"/>
      <c r="B40" s="25" t="s">
        <v>1339</v>
      </c>
      <c r="C40" s="44"/>
      <c r="D40" s="44"/>
      <c r="E40" s="44"/>
      <c r="F40" s="28"/>
      <c r="G40" s="44"/>
      <c r="H40" s="44"/>
      <c r="I40" s="44"/>
    </row>
    <row r="41" spans="1:9">
      <c r="A41" s="17"/>
      <c r="B41" s="51" t="s">
        <v>1332</v>
      </c>
      <c r="C41" s="59" t="s">
        <v>255</v>
      </c>
      <c r="D41" s="68" t="s">
        <v>339</v>
      </c>
      <c r="E41" s="47"/>
      <c r="F41" s="47"/>
      <c r="G41" s="59" t="s">
        <v>255</v>
      </c>
      <c r="H41" s="68">
        <v>8</v>
      </c>
      <c r="I41" s="47"/>
    </row>
    <row r="42" spans="1:9">
      <c r="A42" s="17"/>
      <c r="B42" s="51"/>
      <c r="C42" s="59"/>
      <c r="D42" s="68"/>
      <c r="E42" s="47"/>
      <c r="F42" s="47"/>
      <c r="G42" s="59"/>
      <c r="H42" s="68"/>
      <c r="I42" s="47"/>
    </row>
    <row r="43" spans="1:9">
      <c r="A43" s="17"/>
      <c r="B43" s="62" t="s">
        <v>241</v>
      </c>
      <c r="C43" s="69">
        <v>53</v>
      </c>
      <c r="D43" s="69"/>
      <c r="E43" s="44"/>
      <c r="F43" s="44"/>
      <c r="G43" s="69">
        <v>24</v>
      </c>
      <c r="H43" s="69"/>
      <c r="I43" s="44"/>
    </row>
    <row r="44" spans="1:9">
      <c r="A44" s="17"/>
      <c r="B44" s="62"/>
      <c r="C44" s="69"/>
      <c r="D44" s="69"/>
      <c r="E44" s="44"/>
      <c r="F44" s="44"/>
      <c r="G44" s="69"/>
      <c r="H44" s="69"/>
      <c r="I44" s="44"/>
    </row>
    <row r="45" spans="1:9">
      <c r="A45" s="17"/>
      <c r="B45" s="51" t="s">
        <v>1335</v>
      </c>
      <c r="C45" s="68">
        <v>2</v>
      </c>
      <c r="D45" s="68"/>
      <c r="E45" s="47"/>
      <c r="F45" s="47"/>
      <c r="G45" s="68">
        <v>8</v>
      </c>
      <c r="H45" s="68"/>
      <c r="I45" s="47"/>
    </row>
    <row r="46" spans="1:9">
      <c r="A46" s="17"/>
      <c r="B46" s="51"/>
      <c r="C46" s="68"/>
      <c r="D46" s="68"/>
      <c r="E46" s="47"/>
      <c r="F46" s="47"/>
      <c r="G46" s="68"/>
      <c r="H46" s="68"/>
      <c r="I46" s="47"/>
    </row>
    <row r="47" spans="1:9">
      <c r="A47" s="17"/>
      <c r="B47" s="62" t="s">
        <v>1337</v>
      </c>
      <c r="C47" s="69">
        <v>2</v>
      </c>
      <c r="D47" s="69"/>
      <c r="E47" s="44"/>
      <c r="F47" s="44"/>
      <c r="G47" s="69" t="s">
        <v>339</v>
      </c>
      <c r="H47" s="69"/>
      <c r="I47" s="44"/>
    </row>
    <row r="48" spans="1:9">
      <c r="A48" s="17"/>
      <c r="B48" s="62"/>
      <c r="C48" s="69"/>
      <c r="D48" s="69"/>
      <c r="E48" s="44"/>
      <c r="F48" s="44"/>
      <c r="G48" s="69"/>
      <c r="H48" s="69"/>
      <c r="I48" s="44"/>
    </row>
    <row r="49" spans="1:9">
      <c r="A49" s="17"/>
      <c r="B49" s="51" t="s">
        <v>89</v>
      </c>
      <c r="C49" s="68">
        <v>5</v>
      </c>
      <c r="D49" s="68"/>
      <c r="E49" s="47"/>
      <c r="F49" s="47"/>
      <c r="G49" s="68">
        <v>5</v>
      </c>
      <c r="H49" s="68"/>
      <c r="I49" s="47"/>
    </row>
    <row r="50" spans="1:9" ht="15.75" thickBot="1">
      <c r="A50" s="17"/>
      <c r="B50" s="51"/>
      <c r="C50" s="76"/>
      <c r="D50" s="76"/>
      <c r="E50" s="61"/>
      <c r="F50" s="47"/>
      <c r="G50" s="76"/>
      <c r="H50" s="76"/>
      <c r="I50" s="61"/>
    </row>
    <row r="51" spans="1:9">
      <c r="A51" s="17"/>
      <c r="B51" s="135" t="s">
        <v>1340</v>
      </c>
      <c r="C51" s="38" t="s">
        <v>255</v>
      </c>
      <c r="D51" s="73">
        <v>62</v>
      </c>
      <c r="E51" s="42"/>
      <c r="F51" s="44"/>
      <c r="G51" s="38" t="s">
        <v>255</v>
      </c>
      <c r="H51" s="73">
        <v>45</v>
      </c>
      <c r="I51" s="42"/>
    </row>
    <row r="52" spans="1:9" ht="15.75" thickBot="1">
      <c r="A52" s="17"/>
      <c r="B52" s="135"/>
      <c r="C52" s="63"/>
      <c r="D52" s="83"/>
      <c r="E52" s="65"/>
      <c r="F52" s="44"/>
      <c r="G52" s="63"/>
      <c r="H52" s="83"/>
      <c r="I52" s="65"/>
    </row>
    <row r="53" spans="1:9" ht="15.75" thickTop="1"/>
  </sheetData>
  <mergeCells count="136">
    <mergeCell ref="B7:M7"/>
    <mergeCell ref="B8:M8"/>
    <mergeCell ref="B15:M15"/>
    <mergeCell ref="H51:H52"/>
    <mergeCell ref="I51:I52"/>
    <mergeCell ref="A1:A2"/>
    <mergeCell ref="B1:M1"/>
    <mergeCell ref="B2:M2"/>
    <mergeCell ref="B3:M3"/>
    <mergeCell ref="A4:A52"/>
    <mergeCell ref="B4:M4"/>
    <mergeCell ref="B5:M5"/>
    <mergeCell ref="B6:M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M13:M14"/>
    <mergeCell ref="B16:I16"/>
    <mergeCell ref="C18:I18"/>
    <mergeCell ref="C19:E19"/>
    <mergeCell ref="G19:I19"/>
    <mergeCell ref="C20:E20"/>
    <mergeCell ref="G20:I20"/>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9"/>
  <sheetViews>
    <sheetView showGridLines="0" workbookViewId="0"/>
  </sheetViews>
  <sheetFormatPr defaultRowHeight="15"/>
  <cols>
    <col min="1" max="1" width="29.85546875" bestFit="1" customWidth="1"/>
    <col min="2" max="2" width="36.5703125" bestFit="1" customWidth="1"/>
    <col min="3" max="3" width="8.7109375" customWidth="1"/>
    <col min="4" max="4" width="29.140625" customWidth="1"/>
    <col min="5" max="5" width="6.85546875" customWidth="1"/>
    <col min="6" max="6" width="36.5703125" customWidth="1"/>
    <col min="7" max="7" width="8.7109375" customWidth="1"/>
    <col min="8" max="8" width="29.140625" customWidth="1"/>
    <col min="9" max="9" width="6.85546875" customWidth="1"/>
    <col min="10" max="10" width="36.5703125" customWidth="1"/>
    <col min="11" max="11" width="8.7109375" customWidth="1"/>
    <col min="12" max="12" width="29.140625" customWidth="1"/>
    <col min="13" max="13" width="6.85546875" customWidth="1"/>
  </cols>
  <sheetData>
    <row r="1" spans="1:13" ht="15" customHeight="1">
      <c r="A1" s="9" t="s">
        <v>13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42</v>
      </c>
      <c r="B3" s="16"/>
      <c r="C3" s="16"/>
      <c r="D3" s="16"/>
      <c r="E3" s="16"/>
      <c r="F3" s="16"/>
      <c r="G3" s="16"/>
      <c r="H3" s="16"/>
      <c r="I3" s="16"/>
      <c r="J3" s="16"/>
      <c r="K3" s="16"/>
      <c r="L3" s="16"/>
      <c r="M3" s="16"/>
    </row>
    <row r="4" spans="1:13">
      <c r="A4" s="17" t="s">
        <v>1343</v>
      </c>
      <c r="B4" s="18" t="s">
        <v>1344</v>
      </c>
      <c r="C4" s="18"/>
      <c r="D4" s="18"/>
      <c r="E4" s="18"/>
      <c r="F4" s="18"/>
      <c r="G4" s="18"/>
      <c r="H4" s="18"/>
      <c r="I4" s="18"/>
      <c r="J4" s="18"/>
      <c r="K4" s="18"/>
      <c r="L4" s="18"/>
      <c r="M4" s="18"/>
    </row>
    <row r="5" spans="1:13">
      <c r="A5" s="17"/>
      <c r="B5" s="19" t="s">
        <v>1345</v>
      </c>
      <c r="C5" s="19"/>
      <c r="D5" s="19"/>
      <c r="E5" s="19"/>
      <c r="F5" s="19"/>
      <c r="G5" s="19"/>
      <c r="H5" s="19"/>
      <c r="I5" s="19"/>
      <c r="J5" s="19"/>
      <c r="K5" s="19"/>
      <c r="L5" s="19"/>
      <c r="M5" s="19"/>
    </row>
    <row r="6" spans="1:13">
      <c r="A6" s="17"/>
      <c r="B6" s="19" t="s">
        <v>1346</v>
      </c>
      <c r="C6" s="19"/>
      <c r="D6" s="19"/>
      <c r="E6" s="19"/>
      <c r="F6" s="19"/>
      <c r="G6" s="19"/>
      <c r="H6" s="19"/>
      <c r="I6" s="19"/>
      <c r="J6" s="19"/>
      <c r="K6" s="19"/>
      <c r="L6" s="19"/>
      <c r="M6" s="19"/>
    </row>
    <row r="7" spans="1:13">
      <c r="A7" s="17"/>
      <c r="B7" s="19" t="s">
        <v>1347</v>
      </c>
      <c r="C7" s="19"/>
      <c r="D7" s="19"/>
      <c r="E7" s="19"/>
      <c r="F7" s="19"/>
      <c r="G7" s="19"/>
      <c r="H7" s="19"/>
      <c r="I7" s="19"/>
      <c r="J7" s="19"/>
      <c r="K7" s="19"/>
      <c r="L7" s="19"/>
      <c r="M7" s="19"/>
    </row>
    <row r="8" spans="1:13">
      <c r="A8" s="17"/>
      <c r="B8" s="19" t="s">
        <v>1348</v>
      </c>
      <c r="C8" s="19"/>
      <c r="D8" s="19"/>
      <c r="E8" s="19"/>
      <c r="F8" s="19"/>
      <c r="G8" s="19"/>
      <c r="H8" s="19"/>
      <c r="I8" s="19"/>
      <c r="J8" s="19"/>
      <c r="K8" s="19"/>
      <c r="L8" s="19"/>
      <c r="M8" s="19"/>
    </row>
    <row r="9" spans="1:13">
      <c r="A9" s="17"/>
      <c r="B9" s="19" t="s">
        <v>1349</v>
      </c>
      <c r="C9" s="19"/>
      <c r="D9" s="19"/>
      <c r="E9" s="19"/>
      <c r="F9" s="19"/>
      <c r="G9" s="19"/>
      <c r="H9" s="19"/>
      <c r="I9" s="19"/>
      <c r="J9" s="19"/>
      <c r="K9" s="19"/>
      <c r="L9" s="19"/>
      <c r="M9" s="19"/>
    </row>
    <row r="10" spans="1:13">
      <c r="A10" s="17"/>
      <c r="B10" s="19" t="s">
        <v>1350</v>
      </c>
      <c r="C10" s="19"/>
      <c r="D10" s="19"/>
      <c r="E10" s="19"/>
      <c r="F10" s="19"/>
      <c r="G10" s="19"/>
      <c r="H10" s="19"/>
      <c r="I10" s="19"/>
      <c r="J10" s="19"/>
      <c r="K10" s="19"/>
      <c r="L10" s="19"/>
      <c r="M10" s="19"/>
    </row>
    <row r="11" spans="1:13">
      <c r="A11" s="17"/>
      <c r="B11" s="19" t="s">
        <v>1351</v>
      </c>
      <c r="C11" s="19"/>
      <c r="D11" s="19"/>
      <c r="E11" s="19"/>
      <c r="F11" s="19"/>
      <c r="G11" s="19"/>
      <c r="H11" s="19"/>
      <c r="I11" s="19"/>
      <c r="J11" s="19"/>
      <c r="K11" s="19"/>
      <c r="L11" s="19"/>
      <c r="M11" s="19"/>
    </row>
    <row r="12" spans="1:13">
      <c r="A12" s="17"/>
      <c r="B12" s="19" t="s">
        <v>1352</v>
      </c>
      <c r="C12" s="19"/>
      <c r="D12" s="19"/>
      <c r="E12" s="19"/>
      <c r="F12" s="19"/>
      <c r="G12" s="19"/>
      <c r="H12" s="19"/>
      <c r="I12" s="19"/>
      <c r="J12" s="19"/>
      <c r="K12" s="19"/>
      <c r="L12" s="19"/>
      <c r="M12" s="19"/>
    </row>
    <row r="13" spans="1:13" ht="25.5" customHeight="1">
      <c r="A13" s="17"/>
      <c r="B13" s="19" t="s">
        <v>1353</v>
      </c>
      <c r="C13" s="19"/>
      <c r="D13" s="19"/>
      <c r="E13" s="19"/>
      <c r="F13" s="19"/>
      <c r="G13" s="19"/>
      <c r="H13" s="19"/>
      <c r="I13" s="19"/>
      <c r="J13" s="19"/>
      <c r="K13" s="19"/>
      <c r="L13" s="19"/>
      <c r="M13" s="19"/>
    </row>
    <row r="14" spans="1:13" ht="25.5" customHeight="1">
      <c r="A14" s="17"/>
      <c r="B14" s="19" t="s">
        <v>1354</v>
      </c>
      <c r="C14" s="19"/>
      <c r="D14" s="19"/>
      <c r="E14" s="19"/>
      <c r="F14" s="19"/>
      <c r="G14" s="19"/>
      <c r="H14" s="19"/>
      <c r="I14" s="19"/>
      <c r="J14" s="19"/>
      <c r="K14" s="19"/>
      <c r="L14" s="19"/>
      <c r="M14" s="19"/>
    </row>
    <row r="15" spans="1:13">
      <c r="A15" s="17"/>
      <c r="B15" s="19" t="s">
        <v>1355</v>
      </c>
      <c r="C15" s="19"/>
      <c r="D15" s="19"/>
      <c r="E15" s="19"/>
      <c r="F15" s="19"/>
      <c r="G15" s="19"/>
      <c r="H15" s="19"/>
      <c r="I15" s="19"/>
      <c r="J15" s="19"/>
      <c r="K15" s="19"/>
      <c r="L15" s="19"/>
      <c r="M15" s="19"/>
    </row>
    <row r="16" spans="1:13" ht="38.25" customHeight="1">
      <c r="A16" s="17"/>
      <c r="B16" s="19" t="s">
        <v>1356</v>
      </c>
      <c r="C16" s="19"/>
      <c r="D16" s="19"/>
      <c r="E16" s="19"/>
      <c r="F16" s="19"/>
      <c r="G16" s="19"/>
      <c r="H16" s="19"/>
      <c r="I16" s="19"/>
      <c r="J16" s="19"/>
      <c r="K16" s="19"/>
      <c r="L16" s="19"/>
      <c r="M16" s="19"/>
    </row>
    <row r="17" spans="1:13" ht="51" customHeight="1">
      <c r="A17" s="17"/>
      <c r="B17" s="19" t="s">
        <v>1357</v>
      </c>
      <c r="C17" s="19"/>
      <c r="D17" s="19"/>
      <c r="E17" s="19"/>
      <c r="F17" s="19"/>
      <c r="G17" s="19"/>
      <c r="H17" s="19"/>
      <c r="I17" s="19"/>
      <c r="J17" s="19"/>
      <c r="K17" s="19"/>
      <c r="L17" s="19"/>
      <c r="M17" s="19"/>
    </row>
    <row r="18" spans="1:13">
      <c r="A18" s="17"/>
      <c r="B18" s="19" t="s">
        <v>1358</v>
      </c>
      <c r="C18" s="19"/>
      <c r="D18" s="19"/>
      <c r="E18" s="19"/>
      <c r="F18" s="19"/>
      <c r="G18" s="19"/>
      <c r="H18" s="19"/>
      <c r="I18" s="19"/>
      <c r="J18" s="19"/>
      <c r="K18" s="19"/>
      <c r="L18" s="19"/>
      <c r="M18" s="19"/>
    </row>
    <row r="19" spans="1:13">
      <c r="A19" s="17"/>
      <c r="B19" s="34"/>
      <c r="C19" s="34"/>
      <c r="D19" s="34"/>
      <c r="E19" s="34"/>
      <c r="F19" s="34"/>
      <c r="G19" s="34"/>
      <c r="H19" s="34"/>
      <c r="I19" s="34"/>
      <c r="J19" s="34"/>
      <c r="K19" s="34"/>
      <c r="L19" s="34"/>
      <c r="M19" s="34"/>
    </row>
    <row r="20" spans="1:13">
      <c r="A20" s="17"/>
      <c r="B20" s="12"/>
      <c r="C20" s="12"/>
      <c r="D20" s="12"/>
      <c r="E20" s="12"/>
      <c r="F20" s="12"/>
      <c r="G20" s="12"/>
      <c r="H20" s="12"/>
      <c r="I20" s="12"/>
      <c r="J20" s="12"/>
      <c r="K20" s="12"/>
      <c r="L20" s="12"/>
      <c r="M20" s="12"/>
    </row>
    <row r="21" spans="1:13" ht="15.75" thickBot="1">
      <c r="A21" s="17"/>
      <c r="B21" s="21"/>
      <c r="C21" s="35" t="s">
        <v>261</v>
      </c>
      <c r="D21" s="35"/>
      <c r="E21" s="35"/>
      <c r="F21" s="35"/>
      <c r="G21" s="35"/>
      <c r="H21" s="35"/>
      <c r="I21" s="35"/>
      <c r="J21" s="35"/>
      <c r="K21" s="35"/>
      <c r="L21" s="35"/>
      <c r="M21" s="35"/>
    </row>
    <row r="22" spans="1:13" ht="15.75" thickBot="1">
      <c r="A22" s="17"/>
      <c r="B22" s="21"/>
      <c r="C22" s="36">
        <v>2014</v>
      </c>
      <c r="D22" s="36"/>
      <c r="E22" s="36"/>
      <c r="F22" s="24"/>
      <c r="G22" s="36">
        <v>2013</v>
      </c>
      <c r="H22" s="36"/>
      <c r="I22" s="36"/>
      <c r="J22" s="24"/>
      <c r="K22" s="36">
        <v>2012</v>
      </c>
      <c r="L22" s="36"/>
      <c r="M22" s="36"/>
    </row>
    <row r="23" spans="1:13">
      <c r="A23" s="17"/>
      <c r="B23" s="26" t="s">
        <v>1359</v>
      </c>
      <c r="C23" s="42"/>
      <c r="D23" s="42"/>
      <c r="E23" s="42"/>
      <c r="F23" s="28"/>
      <c r="G23" s="42"/>
      <c r="H23" s="42"/>
      <c r="I23" s="42"/>
      <c r="J23" s="28"/>
      <c r="K23" s="42"/>
      <c r="L23" s="42"/>
      <c r="M23" s="42"/>
    </row>
    <row r="24" spans="1:13">
      <c r="A24" s="17"/>
      <c r="B24" s="31" t="s">
        <v>1360</v>
      </c>
      <c r="C24" s="47"/>
      <c r="D24" s="47"/>
      <c r="E24" s="47"/>
      <c r="F24" s="21"/>
      <c r="G24" s="47"/>
      <c r="H24" s="47"/>
      <c r="I24" s="47"/>
      <c r="J24" s="21"/>
      <c r="K24" s="47"/>
      <c r="L24" s="47"/>
      <c r="M24" s="47"/>
    </row>
    <row r="25" spans="1:13">
      <c r="A25" s="17"/>
      <c r="B25" s="135" t="s">
        <v>1361</v>
      </c>
      <c r="C25" s="78" t="s">
        <v>255</v>
      </c>
      <c r="D25" s="48">
        <v>2652</v>
      </c>
      <c r="E25" s="44"/>
      <c r="F25" s="44"/>
      <c r="G25" s="78" t="s">
        <v>255</v>
      </c>
      <c r="H25" s="48">
        <v>2250</v>
      </c>
      <c r="I25" s="44"/>
      <c r="J25" s="44"/>
      <c r="K25" s="78" t="s">
        <v>255</v>
      </c>
      <c r="L25" s="48">
        <v>2012</v>
      </c>
      <c r="M25" s="44"/>
    </row>
    <row r="26" spans="1:13">
      <c r="A26" s="17"/>
      <c r="B26" s="135"/>
      <c r="C26" s="78"/>
      <c r="D26" s="48"/>
      <c r="E26" s="44"/>
      <c r="F26" s="44"/>
      <c r="G26" s="78"/>
      <c r="H26" s="48"/>
      <c r="I26" s="44"/>
      <c r="J26" s="44"/>
      <c r="K26" s="78"/>
      <c r="L26" s="48"/>
      <c r="M26" s="44"/>
    </row>
    <row r="27" spans="1:13">
      <c r="A27" s="17"/>
      <c r="B27" s="134" t="s">
        <v>1362</v>
      </c>
      <c r="C27" s="68">
        <v>205</v>
      </c>
      <c r="D27" s="68"/>
      <c r="E27" s="47"/>
      <c r="F27" s="47"/>
      <c r="G27" s="68">
        <v>202</v>
      </c>
      <c r="H27" s="68"/>
      <c r="I27" s="47"/>
      <c r="J27" s="47"/>
      <c r="K27" s="68">
        <v>179</v>
      </c>
      <c r="L27" s="68"/>
      <c r="M27" s="47"/>
    </row>
    <row r="28" spans="1:13" ht="15.75" thickBot="1">
      <c r="A28" s="17"/>
      <c r="B28" s="134"/>
      <c r="C28" s="76"/>
      <c r="D28" s="76"/>
      <c r="E28" s="61"/>
      <c r="F28" s="47"/>
      <c r="G28" s="76"/>
      <c r="H28" s="76"/>
      <c r="I28" s="61"/>
      <c r="J28" s="47"/>
      <c r="K28" s="76"/>
      <c r="L28" s="76"/>
      <c r="M28" s="61"/>
    </row>
    <row r="29" spans="1:13">
      <c r="A29" s="17"/>
      <c r="B29" s="44"/>
      <c r="C29" s="40">
        <v>2857</v>
      </c>
      <c r="D29" s="40"/>
      <c r="E29" s="42"/>
      <c r="F29" s="44"/>
      <c r="G29" s="40">
        <v>2452</v>
      </c>
      <c r="H29" s="40"/>
      <c r="I29" s="42"/>
      <c r="J29" s="44"/>
      <c r="K29" s="40">
        <v>2191</v>
      </c>
      <c r="L29" s="40"/>
      <c r="M29" s="42"/>
    </row>
    <row r="30" spans="1:13">
      <c r="A30" s="17"/>
      <c r="B30" s="44"/>
      <c r="C30" s="48"/>
      <c r="D30" s="48"/>
      <c r="E30" s="44"/>
      <c r="F30" s="44"/>
      <c r="G30" s="48"/>
      <c r="H30" s="48"/>
      <c r="I30" s="44"/>
      <c r="J30" s="44"/>
      <c r="K30" s="48"/>
      <c r="L30" s="48"/>
      <c r="M30" s="44"/>
    </row>
    <row r="31" spans="1:13">
      <c r="A31" s="17"/>
      <c r="B31" s="31" t="s">
        <v>1363</v>
      </c>
      <c r="C31" s="47"/>
      <c r="D31" s="47"/>
      <c r="E31" s="47"/>
      <c r="F31" s="21"/>
      <c r="G31" s="47"/>
      <c r="H31" s="47"/>
      <c r="I31" s="47"/>
      <c r="J31" s="21"/>
      <c r="K31" s="47"/>
      <c r="L31" s="47"/>
      <c r="M31" s="47"/>
    </row>
    <row r="32" spans="1:13">
      <c r="A32" s="17"/>
      <c r="B32" s="135" t="s">
        <v>1361</v>
      </c>
      <c r="C32" s="48">
        <v>1057</v>
      </c>
      <c r="D32" s="48"/>
      <c r="E32" s="44"/>
      <c r="F32" s="44"/>
      <c r="G32" s="48">
        <v>1270</v>
      </c>
      <c r="H32" s="48"/>
      <c r="I32" s="44"/>
      <c r="J32" s="44"/>
      <c r="K32" s="48">
        <v>1109</v>
      </c>
      <c r="L32" s="48"/>
      <c r="M32" s="44"/>
    </row>
    <row r="33" spans="1:13">
      <c r="A33" s="17"/>
      <c r="B33" s="135"/>
      <c r="C33" s="48"/>
      <c r="D33" s="48"/>
      <c r="E33" s="44"/>
      <c r="F33" s="44"/>
      <c r="G33" s="48"/>
      <c r="H33" s="48"/>
      <c r="I33" s="44"/>
      <c r="J33" s="44"/>
      <c r="K33" s="48"/>
      <c r="L33" s="48"/>
      <c r="M33" s="44"/>
    </row>
    <row r="34" spans="1:13">
      <c r="A34" s="17"/>
      <c r="B34" s="134" t="s">
        <v>1362</v>
      </c>
      <c r="C34" s="68">
        <v>15</v>
      </c>
      <c r="D34" s="68"/>
      <c r="E34" s="47"/>
      <c r="F34" s="47"/>
      <c r="G34" s="68">
        <v>39</v>
      </c>
      <c r="H34" s="68"/>
      <c r="I34" s="47"/>
      <c r="J34" s="47"/>
      <c r="K34" s="68" t="s">
        <v>339</v>
      </c>
      <c r="L34" s="68"/>
      <c r="M34" s="47"/>
    </row>
    <row r="35" spans="1:13" ht="15.75" thickBot="1">
      <c r="A35" s="17"/>
      <c r="B35" s="134"/>
      <c r="C35" s="76"/>
      <c r="D35" s="76"/>
      <c r="E35" s="61"/>
      <c r="F35" s="47"/>
      <c r="G35" s="76"/>
      <c r="H35" s="76"/>
      <c r="I35" s="61"/>
      <c r="J35" s="47"/>
      <c r="K35" s="76"/>
      <c r="L35" s="76"/>
      <c r="M35" s="61"/>
    </row>
    <row r="36" spans="1:13">
      <c r="A36" s="17"/>
      <c r="B36" s="44"/>
      <c r="C36" s="40">
        <v>1072</v>
      </c>
      <c r="D36" s="40"/>
      <c r="E36" s="42"/>
      <c r="F36" s="44"/>
      <c r="G36" s="40">
        <v>1309</v>
      </c>
      <c r="H36" s="40"/>
      <c r="I36" s="42"/>
      <c r="J36" s="44"/>
      <c r="K36" s="40">
        <v>1109</v>
      </c>
      <c r="L36" s="40"/>
      <c r="M36" s="42"/>
    </row>
    <row r="37" spans="1:13">
      <c r="A37" s="17"/>
      <c r="B37" s="44"/>
      <c r="C37" s="48"/>
      <c r="D37" s="48"/>
      <c r="E37" s="44"/>
      <c r="F37" s="44"/>
      <c r="G37" s="48"/>
      <c r="H37" s="48"/>
      <c r="I37" s="44"/>
      <c r="J37" s="44"/>
      <c r="K37" s="48"/>
      <c r="L37" s="48"/>
      <c r="M37" s="44"/>
    </row>
    <row r="38" spans="1:13">
      <c r="A38" s="17"/>
      <c r="B38" s="31" t="s">
        <v>1364</v>
      </c>
      <c r="C38" s="47"/>
      <c r="D38" s="47"/>
      <c r="E38" s="47"/>
      <c r="F38" s="21"/>
      <c r="G38" s="47"/>
      <c r="H38" s="47"/>
      <c r="I38" s="47"/>
      <c r="J38" s="21"/>
      <c r="K38" s="47"/>
      <c r="L38" s="47"/>
      <c r="M38" s="47"/>
    </row>
    <row r="39" spans="1:13">
      <c r="A39" s="17"/>
      <c r="B39" s="135" t="s">
        <v>1361</v>
      </c>
      <c r="C39" s="48">
        <v>1210</v>
      </c>
      <c r="D39" s="48"/>
      <c r="E39" s="44"/>
      <c r="F39" s="44"/>
      <c r="G39" s="48">
        <v>1307</v>
      </c>
      <c r="H39" s="48"/>
      <c r="I39" s="44"/>
      <c r="J39" s="44"/>
      <c r="K39" s="48">
        <v>1757</v>
      </c>
      <c r="L39" s="48"/>
      <c r="M39" s="44"/>
    </row>
    <row r="40" spans="1:13">
      <c r="A40" s="17"/>
      <c r="B40" s="135"/>
      <c r="C40" s="48"/>
      <c r="D40" s="48"/>
      <c r="E40" s="44"/>
      <c r="F40" s="44"/>
      <c r="G40" s="48"/>
      <c r="H40" s="48"/>
      <c r="I40" s="44"/>
      <c r="J40" s="44"/>
      <c r="K40" s="48"/>
      <c r="L40" s="48"/>
      <c r="M40" s="44"/>
    </row>
    <row r="41" spans="1:13">
      <c r="A41" s="17"/>
      <c r="B41" s="134" t="s">
        <v>1362</v>
      </c>
      <c r="C41" s="46">
        <v>1713</v>
      </c>
      <c r="D41" s="46"/>
      <c r="E41" s="47"/>
      <c r="F41" s="47"/>
      <c r="G41" s="68">
        <v>942</v>
      </c>
      <c r="H41" s="68"/>
      <c r="I41" s="47"/>
      <c r="J41" s="47"/>
      <c r="K41" s="68">
        <v>196</v>
      </c>
      <c r="L41" s="68"/>
      <c r="M41" s="47"/>
    </row>
    <row r="42" spans="1:13" ht="15.75" thickBot="1">
      <c r="A42" s="17"/>
      <c r="B42" s="134"/>
      <c r="C42" s="60"/>
      <c r="D42" s="60"/>
      <c r="E42" s="61"/>
      <c r="F42" s="47"/>
      <c r="G42" s="76"/>
      <c r="H42" s="76"/>
      <c r="I42" s="61"/>
      <c r="J42" s="47"/>
      <c r="K42" s="76"/>
      <c r="L42" s="76"/>
      <c r="M42" s="61"/>
    </row>
    <row r="43" spans="1:13">
      <c r="A43" s="17"/>
      <c r="B43" s="44"/>
      <c r="C43" s="40">
        <v>2923</v>
      </c>
      <c r="D43" s="40"/>
      <c r="E43" s="42"/>
      <c r="F43" s="44"/>
      <c r="G43" s="40">
        <v>2249</v>
      </c>
      <c r="H43" s="40"/>
      <c r="I43" s="42"/>
      <c r="J43" s="44"/>
      <c r="K43" s="40">
        <v>1953</v>
      </c>
      <c r="L43" s="40"/>
      <c r="M43" s="42"/>
    </row>
    <row r="44" spans="1:13">
      <c r="A44" s="17"/>
      <c r="B44" s="44"/>
      <c r="C44" s="48"/>
      <c r="D44" s="48"/>
      <c r="E44" s="44"/>
      <c r="F44" s="44"/>
      <c r="G44" s="48"/>
      <c r="H44" s="48"/>
      <c r="I44" s="44"/>
      <c r="J44" s="44"/>
      <c r="K44" s="48"/>
      <c r="L44" s="48"/>
      <c r="M44" s="44"/>
    </row>
    <row r="45" spans="1:13">
      <c r="A45" s="17"/>
      <c r="B45" s="31" t="s">
        <v>1365</v>
      </c>
      <c r="C45" s="47"/>
      <c r="D45" s="47"/>
      <c r="E45" s="47"/>
      <c r="F45" s="21"/>
      <c r="G45" s="47"/>
      <c r="H45" s="47"/>
      <c r="I45" s="47"/>
      <c r="J45" s="21"/>
      <c r="K45" s="47"/>
      <c r="L45" s="47"/>
      <c r="M45" s="47"/>
    </row>
    <row r="46" spans="1:13">
      <c r="A46" s="17"/>
      <c r="B46" s="135" t="s">
        <v>1361</v>
      </c>
      <c r="C46" s="48">
        <v>3790</v>
      </c>
      <c r="D46" s="48"/>
      <c r="E46" s="44"/>
      <c r="F46" s="44"/>
      <c r="G46" s="48">
        <v>2063</v>
      </c>
      <c r="H46" s="48"/>
      <c r="I46" s="44"/>
      <c r="J46" s="44"/>
      <c r="K46" s="69">
        <v>619</v>
      </c>
      <c r="L46" s="69"/>
      <c r="M46" s="44"/>
    </row>
    <row r="47" spans="1:13">
      <c r="A47" s="17"/>
      <c r="B47" s="135"/>
      <c r="C47" s="48"/>
      <c r="D47" s="48"/>
      <c r="E47" s="44"/>
      <c r="F47" s="44"/>
      <c r="G47" s="48"/>
      <c r="H47" s="48"/>
      <c r="I47" s="44"/>
      <c r="J47" s="44"/>
      <c r="K47" s="69"/>
      <c r="L47" s="69"/>
      <c r="M47" s="44"/>
    </row>
    <row r="48" spans="1:13">
      <c r="A48" s="17"/>
      <c r="B48" s="134" t="s">
        <v>1362</v>
      </c>
      <c r="C48" s="68">
        <v>121</v>
      </c>
      <c r="D48" s="68"/>
      <c r="E48" s="47"/>
      <c r="F48" s="47"/>
      <c r="G48" s="68">
        <v>64</v>
      </c>
      <c r="H48" s="68"/>
      <c r="I48" s="47"/>
      <c r="J48" s="47"/>
      <c r="K48" s="68">
        <v>31</v>
      </c>
      <c r="L48" s="68"/>
      <c r="M48" s="47"/>
    </row>
    <row r="49" spans="1:13" ht="15.75" thickBot="1">
      <c r="A49" s="17"/>
      <c r="B49" s="134"/>
      <c r="C49" s="76"/>
      <c r="D49" s="76"/>
      <c r="E49" s="61"/>
      <c r="F49" s="47"/>
      <c r="G49" s="76"/>
      <c r="H49" s="76"/>
      <c r="I49" s="61"/>
      <c r="J49" s="47"/>
      <c r="K49" s="76"/>
      <c r="L49" s="76"/>
      <c r="M49" s="61"/>
    </row>
    <row r="50" spans="1:13">
      <c r="A50" s="17"/>
      <c r="B50" s="44"/>
      <c r="C50" s="40">
        <v>3911</v>
      </c>
      <c r="D50" s="40"/>
      <c r="E50" s="42"/>
      <c r="F50" s="44"/>
      <c r="G50" s="40">
        <v>2127</v>
      </c>
      <c r="H50" s="40"/>
      <c r="I50" s="42"/>
      <c r="J50" s="44"/>
      <c r="K50" s="73">
        <v>650</v>
      </c>
      <c r="L50" s="73"/>
      <c r="M50" s="42"/>
    </row>
    <row r="51" spans="1:13">
      <c r="A51" s="17"/>
      <c r="B51" s="44"/>
      <c r="C51" s="48"/>
      <c r="D51" s="48"/>
      <c r="E51" s="44"/>
      <c r="F51" s="44"/>
      <c r="G51" s="48"/>
      <c r="H51" s="48"/>
      <c r="I51" s="44"/>
      <c r="J51" s="44"/>
      <c r="K51" s="69"/>
      <c r="L51" s="69"/>
      <c r="M51" s="44"/>
    </row>
    <row r="52" spans="1:13">
      <c r="A52" s="17"/>
      <c r="B52" s="31" t="s">
        <v>1366</v>
      </c>
      <c r="C52" s="47"/>
      <c r="D52" s="47"/>
      <c r="E52" s="47"/>
      <c r="F52" s="21"/>
      <c r="G52" s="47"/>
      <c r="H52" s="47"/>
      <c r="I52" s="47"/>
      <c r="J52" s="21"/>
      <c r="K52" s="47"/>
      <c r="L52" s="47"/>
      <c r="M52" s="47"/>
    </row>
    <row r="53" spans="1:13">
      <c r="A53" s="17"/>
      <c r="B53" s="135" t="s">
        <v>1361</v>
      </c>
      <c r="C53" s="48">
        <v>17920</v>
      </c>
      <c r="D53" s="48"/>
      <c r="E53" s="44"/>
      <c r="F53" s="44"/>
      <c r="G53" s="48">
        <v>16480</v>
      </c>
      <c r="H53" s="48"/>
      <c r="I53" s="44"/>
      <c r="J53" s="44"/>
      <c r="K53" s="48">
        <v>3109</v>
      </c>
      <c r="L53" s="48"/>
      <c r="M53" s="44"/>
    </row>
    <row r="54" spans="1:13">
      <c r="A54" s="17"/>
      <c r="B54" s="135"/>
      <c r="C54" s="48"/>
      <c r="D54" s="48"/>
      <c r="E54" s="44"/>
      <c r="F54" s="44"/>
      <c r="G54" s="48"/>
      <c r="H54" s="48"/>
      <c r="I54" s="44"/>
      <c r="J54" s="44"/>
      <c r="K54" s="48"/>
      <c r="L54" s="48"/>
      <c r="M54" s="44"/>
    </row>
    <row r="55" spans="1:13">
      <c r="A55" s="17"/>
      <c r="B55" s="134" t="s">
        <v>1362</v>
      </c>
      <c r="C55" s="68">
        <v>168</v>
      </c>
      <c r="D55" s="68"/>
      <c r="E55" s="47"/>
      <c r="F55" s="47"/>
      <c r="G55" s="68">
        <v>159</v>
      </c>
      <c r="H55" s="68"/>
      <c r="I55" s="47"/>
      <c r="J55" s="47"/>
      <c r="K55" s="68">
        <v>80</v>
      </c>
      <c r="L55" s="68"/>
      <c r="M55" s="47"/>
    </row>
    <row r="56" spans="1:13" ht="15.75" thickBot="1">
      <c r="A56" s="17"/>
      <c r="B56" s="134"/>
      <c r="C56" s="76"/>
      <c r="D56" s="76"/>
      <c r="E56" s="61"/>
      <c r="F56" s="47"/>
      <c r="G56" s="76"/>
      <c r="H56" s="76"/>
      <c r="I56" s="61"/>
      <c r="J56" s="47"/>
      <c r="K56" s="76"/>
      <c r="L56" s="76"/>
      <c r="M56" s="61"/>
    </row>
    <row r="57" spans="1:13">
      <c r="A57" s="17"/>
      <c r="B57" s="44"/>
      <c r="C57" s="40">
        <v>18088</v>
      </c>
      <c r="D57" s="40"/>
      <c r="E57" s="42"/>
      <c r="F57" s="44"/>
      <c r="G57" s="40">
        <v>16639</v>
      </c>
      <c r="H57" s="40"/>
      <c r="I57" s="42"/>
      <c r="J57" s="44"/>
      <c r="K57" s="40">
        <v>3189</v>
      </c>
      <c r="L57" s="40"/>
      <c r="M57" s="42"/>
    </row>
    <row r="58" spans="1:13">
      <c r="A58" s="17"/>
      <c r="B58" s="44"/>
      <c r="C58" s="48"/>
      <c r="D58" s="48"/>
      <c r="E58" s="44"/>
      <c r="F58" s="44"/>
      <c r="G58" s="48"/>
      <c r="H58" s="48"/>
      <c r="I58" s="44"/>
      <c r="J58" s="44"/>
      <c r="K58" s="48"/>
      <c r="L58" s="48"/>
      <c r="M58" s="44"/>
    </row>
    <row r="59" spans="1:13">
      <c r="A59" s="17"/>
      <c r="B59" s="31" t="s">
        <v>1367</v>
      </c>
      <c r="C59" s="47"/>
      <c r="D59" s="47"/>
      <c r="E59" s="47"/>
      <c r="F59" s="21"/>
      <c r="G59" s="47"/>
      <c r="H59" s="47"/>
      <c r="I59" s="47"/>
      <c r="J59" s="21"/>
      <c r="K59" s="47"/>
      <c r="L59" s="47"/>
      <c r="M59" s="47"/>
    </row>
    <row r="60" spans="1:13">
      <c r="A60" s="17"/>
      <c r="B60" s="135" t="s">
        <v>1361</v>
      </c>
      <c r="C60" s="48">
        <v>22484</v>
      </c>
      <c r="D60" s="48"/>
      <c r="E60" s="44"/>
      <c r="F60" s="44"/>
      <c r="G60" s="48">
        <v>21004</v>
      </c>
      <c r="H60" s="48"/>
      <c r="I60" s="44"/>
      <c r="J60" s="44"/>
      <c r="K60" s="48">
        <v>5926</v>
      </c>
      <c r="L60" s="48"/>
      <c r="M60" s="44"/>
    </row>
    <row r="61" spans="1:13">
      <c r="A61" s="17"/>
      <c r="B61" s="135"/>
      <c r="C61" s="48"/>
      <c r="D61" s="48"/>
      <c r="E61" s="44"/>
      <c r="F61" s="44"/>
      <c r="G61" s="48"/>
      <c r="H61" s="48"/>
      <c r="I61" s="44"/>
      <c r="J61" s="44"/>
      <c r="K61" s="48"/>
      <c r="L61" s="48"/>
      <c r="M61" s="44"/>
    </row>
    <row r="62" spans="1:13">
      <c r="A62" s="17"/>
      <c r="B62" s="134" t="s">
        <v>1362</v>
      </c>
      <c r="C62" s="68">
        <v>3</v>
      </c>
      <c r="D62" s="68"/>
      <c r="E62" s="47"/>
      <c r="F62" s="47"/>
      <c r="G62" s="68">
        <v>8</v>
      </c>
      <c r="H62" s="68"/>
      <c r="I62" s="47"/>
      <c r="J62" s="47"/>
      <c r="K62" s="68" t="s">
        <v>339</v>
      </c>
      <c r="L62" s="68"/>
      <c r="M62" s="47"/>
    </row>
    <row r="63" spans="1:13" ht="15.75" thickBot="1">
      <c r="A63" s="17"/>
      <c r="B63" s="134"/>
      <c r="C63" s="76"/>
      <c r="D63" s="76"/>
      <c r="E63" s="61"/>
      <c r="F63" s="47"/>
      <c r="G63" s="76"/>
      <c r="H63" s="76"/>
      <c r="I63" s="61"/>
      <c r="J63" s="47"/>
      <c r="K63" s="76"/>
      <c r="L63" s="76"/>
      <c r="M63" s="61"/>
    </row>
    <row r="64" spans="1:13">
      <c r="A64" s="17"/>
      <c r="B64" s="44"/>
      <c r="C64" s="40">
        <v>22487</v>
      </c>
      <c r="D64" s="40"/>
      <c r="E64" s="42"/>
      <c r="F64" s="44"/>
      <c r="G64" s="40">
        <v>21012</v>
      </c>
      <c r="H64" s="40"/>
      <c r="I64" s="42"/>
      <c r="J64" s="44"/>
      <c r="K64" s="40">
        <v>5926</v>
      </c>
      <c r="L64" s="40"/>
      <c r="M64" s="42"/>
    </row>
    <row r="65" spans="1:13">
      <c r="A65" s="17"/>
      <c r="B65" s="44"/>
      <c r="C65" s="48"/>
      <c r="D65" s="48"/>
      <c r="E65" s="44"/>
      <c r="F65" s="44"/>
      <c r="G65" s="48"/>
      <c r="H65" s="48"/>
      <c r="I65" s="44"/>
      <c r="J65" s="44"/>
      <c r="K65" s="48"/>
      <c r="L65" s="48"/>
      <c r="M65" s="44"/>
    </row>
    <row r="66" spans="1:13">
      <c r="A66" s="17"/>
      <c r="B66" s="31" t="s">
        <v>1368</v>
      </c>
      <c r="C66" s="47"/>
      <c r="D66" s="47"/>
      <c r="E66" s="47"/>
      <c r="F66" s="21"/>
      <c r="G66" s="47"/>
      <c r="H66" s="47"/>
      <c r="I66" s="47"/>
      <c r="J66" s="21"/>
      <c r="K66" s="47"/>
      <c r="L66" s="47"/>
      <c r="M66" s="47"/>
    </row>
    <row r="67" spans="1:13">
      <c r="A67" s="17"/>
      <c r="B67" s="135" t="s">
        <v>1361</v>
      </c>
      <c r="C67" s="48">
        <v>2045</v>
      </c>
      <c r="D67" s="48"/>
      <c r="E67" s="44"/>
      <c r="F67" s="44"/>
      <c r="G67" s="48">
        <v>1965</v>
      </c>
      <c r="H67" s="48"/>
      <c r="I67" s="44"/>
      <c r="J67" s="44"/>
      <c r="K67" s="48">
        <v>1170</v>
      </c>
      <c r="L67" s="48"/>
      <c r="M67" s="44"/>
    </row>
    <row r="68" spans="1:13">
      <c r="A68" s="17"/>
      <c r="B68" s="135"/>
      <c r="C68" s="48"/>
      <c r="D68" s="48"/>
      <c r="E68" s="44"/>
      <c r="F68" s="44"/>
      <c r="G68" s="48"/>
      <c r="H68" s="48"/>
      <c r="I68" s="44"/>
      <c r="J68" s="44"/>
      <c r="K68" s="48"/>
      <c r="L68" s="48"/>
      <c r="M68" s="44"/>
    </row>
    <row r="69" spans="1:13">
      <c r="A69" s="17"/>
      <c r="B69" s="134" t="s">
        <v>1362</v>
      </c>
      <c r="C69" s="68">
        <v>349</v>
      </c>
      <c r="D69" s="68"/>
      <c r="E69" s="47"/>
      <c r="F69" s="47"/>
      <c r="G69" s="68">
        <v>402</v>
      </c>
      <c r="H69" s="68"/>
      <c r="I69" s="47"/>
      <c r="J69" s="47"/>
      <c r="K69" s="68">
        <v>385</v>
      </c>
      <c r="L69" s="68"/>
      <c r="M69" s="47"/>
    </row>
    <row r="70" spans="1:13" ht="15.75" thickBot="1">
      <c r="A70" s="17"/>
      <c r="B70" s="134"/>
      <c r="C70" s="76"/>
      <c r="D70" s="76"/>
      <c r="E70" s="61"/>
      <c r="F70" s="47"/>
      <c r="G70" s="76"/>
      <c r="H70" s="76"/>
      <c r="I70" s="61"/>
      <c r="J70" s="47"/>
      <c r="K70" s="76"/>
      <c r="L70" s="76"/>
      <c r="M70" s="61"/>
    </row>
    <row r="71" spans="1:13">
      <c r="A71" s="17"/>
      <c r="B71" s="44"/>
      <c r="C71" s="40">
        <v>2394</v>
      </c>
      <c r="D71" s="40"/>
      <c r="E71" s="42"/>
      <c r="F71" s="44"/>
      <c r="G71" s="40">
        <v>2367</v>
      </c>
      <c r="H71" s="40"/>
      <c r="I71" s="42"/>
      <c r="J71" s="44"/>
      <c r="K71" s="40">
        <v>1555</v>
      </c>
      <c r="L71" s="40"/>
      <c r="M71" s="42"/>
    </row>
    <row r="72" spans="1:13">
      <c r="A72" s="17"/>
      <c r="B72" s="44"/>
      <c r="C72" s="48"/>
      <c r="D72" s="48"/>
      <c r="E72" s="44"/>
      <c r="F72" s="44"/>
      <c r="G72" s="48"/>
      <c r="H72" s="48"/>
      <c r="I72" s="44"/>
      <c r="J72" s="44"/>
      <c r="K72" s="48"/>
      <c r="L72" s="48"/>
      <c r="M72" s="44"/>
    </row>
    <row r="73" spans="1:13" ht="15.75" thickBot="1">
      <c r="A73" s="17"/>
      <c r="B73" s="31" t="s">
        <v>1369</v>
      </c>
      <c r="C73" s="76" t="s">
        <v>1370</v>
      </c>
      <c r="D73" s="76"/>
      <c r="E73" s="32" t="s">
        <v>377</v>
      </c>
      <c r="F73" s="21"/>
      <c r="G73" s="76" t="s">
        <v>1371</v>
      </c>
      <c r="H73" s="76"/>
      <c r="I73" s="32" t="s">
        <v>377</v>
      </c>
      <c r="J73" s="21"/>
      <c r="K73" s="76" t="s">
        <v>1372</v>
      </c>
      <c r="L73" s="76"/>
      <c r="M73" s="32" t="s">
        <v>377</v>
      </c>
    </row>
    <row r="74" spans="1:13">
      <c r="A74" s="17"/>
      <c r="B74" s="142" t="s">
        <v>90</v>
      </c>
      <c r="C74" s="38" t="s">
        <v>255</v>
      </c>
      <c r="D74" s="40">
        <v>51158</v>
      </c>
      <c r="E74" s="42"/>
      <c r="F74" s="44"/>
      <c r="G74" s="38" t="s">
        <v>255</v>
      </c>
      <c r="H74" s="40">
        <v>46339</v>
      </c>
      <c r="I74" s="42"/>
      <c r="J74" s="44"/>
      <c r="K74" s="38" t="s">
        <v>255</v>
      </c>
      <c r="L74" s="40">
        <v>15702</v>
      </c>
      <c r="M74" s="42"/>
    </row>
    <row r="75" spans="1:13" ht="15.75" thickBot="1">
      <c r="A75" s="17"/>
      <c r="B75" s="142"/>
      <c r="C75" s="63"/>
      <c r="D75" s="64"/>
      <c r="E75" s="65"/>
      <c r="F75" s="44"/>
      <c r="G75" s="63"/>
      <c r="H75" s="64"/>
      <c r="I75" s="65"/>
      <c r="J75" s="44"/>
      <c r="K75" s="63"/>
      <c r="L75" s="64"/>
      <c r="M75" s="65"/>
    </row>
    <row r="76" spans="1:13" ht="15.75" thickTop="1">
      <c r="A76" s="17"/>
      <c r="B76" s="34"/>
      <c r="C76" s="34"/>
      <c r="D76" s="34"/>
      <c r="E76" s="34"/>
      <c r="F76" s="34"/>
      <c r="G76" s="34"/>
      <c r="H76" s="34"/>
      <c r="I76" s="34"/>
      <c r="J76" s="34"/>
      <c r="K76" s="34"/>
      <c r="L76" s="34"/>
      <c r="M76" s="34"/>
    </row>
    <row r="77" spans="1:13">
      <c r="A77" s="17"/>
      <c r="B77" s="12"/>
      <c r="C77" s="12"/>
      <c r="D77" s="12"/>
      <c r="E77" s="12"/>
      <c r="F77" s="12"/>
      <c r="G77" s="12"/>
      <c r="H77" s="12"/>
      <c r="I77" s="12"/>
      <c r="J77" s="12"/>
      <c r="K77" s="12"/>
      <c r="L77" s="12"/>
      <c r="M77" s="12"/>
    </row>
    <row r="78" spans="1:13" ht="15.75" thickBot="1">
      <c r="A78" s="17"/>
      <c r="B78" s="21"/>
      <c r="C78" s="35" t="s">
        <v>261</v>
      </c>
      <c r="D78" s="35"/>
      <c r="E78" s="35"/>
      <c r="F78" s="35"/>
      <c r="G78" s="35"/>
      <c r="H78" s="35"/>
      <c r="I78" s="35"/>
      <c r="J78" s="35"/>
      <c r="K78" s="35"/>
      <c r="L78" s="35"/>
      <c r="M78" s="35"/>
    </row>
    <row r="79" spans="1:13" ht="15.75" thickBot="1">
      <c r="A79" s="17"/>
      <c r="B79" s="21"/>
      <c r="C79" s="36">
        <v>2014</v>
      </c>
      <c r="D79" s="36"/>
      <c r="E79" s="36"/>
      <c r="F79" s="24"/>
      <c r="G79" s="36">
        <v>2013</v>
      </c>
      <c r="H79" s="36"/>
      <c r="I79" s="36"/>
      <c r="J79" s="24"/>
      <c r="K79" s="36">
        <v>2012</v>
      </c>
      <c r="L79" s="36"/>
      <c r="M79" s="36"/>
    </row>
    <row r="80" spans="1:13">
      <c r="A80" s="17"/>
      <c r="B80" s="25" t="s">
        <v>1373</v>
      </c>
      <c r="C80" s="42"/>
      <c r="D80" s="42"/>
      <c r="E80" s="42"/>
      <c r="F80" s="28"/>
      <c r="G80" s="42"/>
      <c r="H80" s="42"/>
      <c r="I80" s="42"/>
      <c r="J80" s="28"/>
      <c r="K80" s="42"/>
      <c r="L80" s="42"/>
      <c r="M80" s="42"/>
    </row>
    <row r="81" spans="1:13">
      <c r="A81" s="17"/>
      <c r="B81" s="51" t="s">
        <v>1374</v>
      </c>
      <c r="C81" s="59" t="s">
        <v>255</v>
      </c>
      <c r="D81" s="46">
        <v>2169</v>
      </c>
      <c r="E81" s="47"/>
      <c r="F81" s="47"/>
      <c r="G81" s="59" t="s">
        <v>255</v>
      </c>
      <c r="H81" s="46">
        <v>1737</v>
      </c>
      <c r="I81" s="47"/>
      <c r="J81" s="47"/>
      <c r="K81" s="59" t="s">
        <v>255</v>
      </c>
      <c r="L81" s="46">
        <v>1394</v>
      </c>
      <c r="M81" s="47"/>
    </row>
    <row r="82" spans="1:13">
      <c r="A82" s="17"/>
      <c r="B82" s="51"/>
      <c r="C82" s="59"/>
      <c r="D82" s="46"/>
      <c r="E82" s="47"/>
      <c r="F82" s="47"/>
      <c r="G82" s="59"/>
      <c r="H82" s="46"/>
      <c r="I82" s="47"/>
      <c r="J82" s="47"/>
      <c r="K82" s="59"/>
      <c r="L82" s="46"/>
      <c r="M82" s="47"/>
    </row>
    <row r="83" spans="1:13">
      <c r="A83" s="17"/>
      <c r="B83" s="62" t="s">
        <v>527</v>
      </c>
      <c r="C83" s="48">
        <v>2174</v>
      </c>
      <c r="D83" s="48"/>
      <c r="E83" s="44"/>
      <c r="F83" s="44"/>
      <c r="G83" s="48">
        <v>1579</v>
      </c>
      <c r="H83" s="48"/>
      <c r="I83" s="44"/>
      <c r="J83" s="44"/>
      <c r="K83" s="48">
        <v>1273</v>
      </c>
      <c r="L83" s="48"/>
      <c r="M83" s="44"/>
    </row>
    <row r="84" spans="1:13">
      <c r="A84" s="17"/>
      <c r="B84" s="62"/>
      <c r="C84" s="48"/>
      <c r="D84" s="48"/>
      <c r="E84" s="44"/>
      <c r="F84" s="44"/>
      <c r="G84" s="48"/>
      <c r="H84" s="48"/>
      <c r="I84" s="44"/>
      <c r="J84" s="44"/>
      <c r="K84" s="48"/>
      <c r="L84" s="48"/>
      <c r="M84" s="44"/>
    </row>
    <row r="85" spans="1:13">
      <c r="A85" s="17"/>
      <c r="B85" s="51" t="s">
        <v>1375</v>
      </c>
      <c r="C85" s="46">
        <v>3166</v>
      </c>
      <c r="D85" s="46"/>
      <c r="E85" s="47"/>
      <c r="F85" s="47"/>
      <c r="G85" s="46">
        <v>1655</v>
      </c>
      <c r="H85" s="46"/>
      <c r="I85" s="47"/>
      <c r="J85" s="47"/>
      <c r="K85" s="68">
        <v>361</v>
      </c>
      <c r="L85" s="68"/>
      <c r="M85" s="47"/>
    </row>
    <row r="86" spans="1:13">
      <c r="A86" s="17"/>
      <c r="B86" s="51"/>
      <c r="C86" s="46"/>
      <c r="D86" s="46"/>
      <c r="E86" s="47"/>
      <c r="F86" s="47"/>
      <c r="G86" s="46"/>
      <c r="H86" s="46"/>
      <c r="I86" s="47"/>
      <c r="J86" s="47"/>
      <c r="K86" s="68"/>
      <c r="L86" s="68"/>
      <c r="M86" s="47"/>
    </row>
    <row r="87" spans="1:13">
      <c r="A87" s="17"/>
      <c r="B87" s="62" t="s">
        <v>529</v>
      </c>
      <c r="C87" s="48">
        <v>17110</v>
      </c>
      <c r="D87" s="48"/>
      <c r="E87" s="44"/>
      <c r="F87" s="44"/>
      <c r="G87" s="48">
        <v>15574</v>
      </c>
      <c r="H87" s="48"/>
      <c r="I87" s="44"/>
      <c r="J87" s="44"/>
      <c r="K87" s="48">
        <v>2885</v>
      </c>
      <c r="L87" s="48"/>
      <c r="M87" s="44"/>
    </row>
    <row r="88" spans="1:13">
      <c r="A88" s="17"/>
      <c r="B88" s="62"/>
      <c r="C88" s="48"/>
      <c r="D88" s="48"/>
      <c r="E88" s="44"/>
      <c r="F88" s="44"/>
      <c r="G88" s="48"/>
      <c r="H88" s="48"/>
      <c r="I88" s="44"/>
      <c r="J88" s="44"/>
      <c r="K88" s="48"/>
      <c r="L88" s="48"/>
      <c r="M88" s="44"/>
    </row>
    <row r="89" spans="1:13">
      <c r="A89" s="17"/>
      <c r="B89" s="51" t="s">
        <v>585</v>
      </c>
      <c r="C89" s="46">
        <v>21154</v>
      </c>
      <c r="D89" s="46"/>
      <c r="E89" s="47"/>
      <c r="F89" s="47"/>
      <c r="G89" s="46">
        <v>20150</v>
      </c>
      <c r="H89" s="46"/>
      <c r="I89" s="47"/>
      <c r="J89" s="47"/>
      <c r="K89" s="46">
        <v>5757</v>
      </c>
      <c r="L89" s="46"/>
      <c r="M89" s="47"/>
    </row>
    <row r="90" spans="1:13">
      <c r="A90" s="17"/>
      <c r="B90" s="51"/>
      <c r="C90" s="46"/>
      <c r="D90" s="46"/>
      <c r="E90" s="47"/>
      <c r="F90" s="47"/>
      <c r="G90" s="46"/>
      <c r="H90" s="46"/>
      <c r="I90" s="47"/>
      <c r="J90" s="47"/>
      <c r="K90" s="46"/>
      <c r="L90" s="46"/>
      <c r="M90" s="47"/>
    </row>
    <row r="91" spans="1:13">
      <c r="A91" s="17"/>
      <c r="B91" s="62" t="s">
        <v>1376</v>
      </c>
      <c r="C91" s="48">
        <v>2338</v>
      </c>
      <c r="D91" s="48"/>
      <c r="E91" s="44"/>
      <c r="F91" s="44"/>
      <c r="G91" s="48">
        <v>2309</v>
      </c>
      <c r="H91" s="48"/>
      <c r="I91" s="44"/>
      <c r="J91" s="44"/>
      <c r="K91" s="48">
        <v>1496</v>
      </c>
      <c r="L91" s="48"/>
      <c r="M91" s="44"/>
    </row>
    <row r="92" spans="1:13">
      <c r="A92" s="17"/>
      <c r="B92" s="62"/>
      <c r="C92" s="48"/>
      <c r="D92" s="48"/>
      <c r="E92" s="44"/>
      <c r="F92" s="44"/>
      <c r="G92" s="48"/>
      <c r="H92" s="48"/>
      <c r="I92" s="44"/>
      <c r="J92" s="44"/>
      <c r="K92" s="48"/>
      <c r="L92" s="48"/>
      <c r="M92" s="44"/>
    </row>
    <row r="93" spans="1:13" ht="15.75" thickBot="1">
      <c r="A93" s="17"/>
      <c r="B93" s="31" t="s">
        <v>1369</v>
      </c>
      <c r="C93" s="76" t="s">
        <v>1377</v>
      </c>
      <c r="D93" s="76"/>
      <c r="E93" s="81" t="s">
        <v>377</v>
      </c>
      <c r="F93" s="21"/>
      <c r="G93" s="76" t="s">
        <v>1378</v>
      </c>
      <c r="H93" s="76"/>
      <c r="I93" s="81" t="s">
        <v>377</v>
      </c>
      <c r="J93" s="21"/>
      <c r="K93" s="76" t="s">
        <v>1379</v>
      </c>
      <c r="L93" s="76"/>
      <c r="M93" s="81" t="s">
        <v>377</v>
      </c>
    </row>
    <row r="94" spans="1:13">
      <c r="A94" s="17"/>
      <c r="B94" s="135" t="s">
        <v>1380</v>
      </c>
      <c r="C94" s="38" t="s">
        <v>255</v>
      </c>
      <c r="D94" s="40">
        <v>45540</v>
      </c>
      <c r="E94" s="42"/>
      <c r="F94" s="44"/>
      <c r="G94" s="38" t="s">
        <v>255</v>
      </c>
      <c r="H94" s="40">
        <v>41204</v>
      </c>
      <c r="I94" s="42"/>
      <c r="J94" s="44"/>
      <c r="K94" s="38" t="s">
        <v>255</v>
      </c>
      <c r="L94" s="40">
        <v>12266</v>
      </c>
      <c r="M94" s="42"/>
    </row>
    <row r="95" spans="1:13" ht="15.75" thickBot="1">
      <c r="A95" s="17"/>
      <c r="B95" s="135"/>
      <c r="C95" s="63"/>
      <c r="D95" s="64"/>
      <c r="E95" s="65"/>
      <c r="F95" s="44"/>
      <c r="G95" s="63"/>
      <c r="H95" s="64"/>
      <c r="I95" s="65"/>
      <c r="J95" s="44"/>
      <c r="K95" s="63"/>
      <c r="L95" s="64"/>
      <c r="M95" s="65"/>
    </row>
    <row r="96" spans="1:13" ht="15.75" thickTop="1">
      <c r="A96" s="17"/>
      <c r="B96" s="34"/>
      <c r="C96" s="34"/>
      <c r="D96" s="34"/>
      <c r="E96" s="34"/>
      <c r="F96" s="34"/>
      <c r="G96" s="34"/>
      <c r="H96" s="34"/>
      <c r="I96" s="34"/>
      <c r="J96" s="34"/>
      <c r="K96" s="34"/>
      <c r="L96" s="34"/>
      <c r="M96" s="34"/>
    </row>
    <row r="97" spans="1:13">
      <c r="A97" s="17"/>
      <c r="B97" s="12"/>
      <c r="C97" s="12"/>
      <c r="D97" s="12"/>
      <c r="E97" s="12"/>
      <c r="F97" s="12"/>
      <c r="G97" s="12"/>
      <c r="H97" s="12"/>
      <c r="I97" s="12"/>
      <c r="J97" s="12"/>
      <c r="K97" s="12"/>
      <c r="L97" s="12"/>
      <c r="M97" s="12"/>
    </row>
    <row r="98" spans="1:13" ht="15.75" thickBot="1">
      <c r="A98" s="17"/>
      <c r="B98" s="21"/>
      <c r="C98" s="35" t="s">
        <v>261</v>
      </c>
      <c r="D98" s="35"/>
      <c r="E98" s="35"/>
      <c r="F98" s="35"/>
      <c r="G98" s="35"/>
      <c r="H98" s="35"/>
      <c r="I98" s="35"/>
      <c r="J98" s="35"/>
      <c r="K98" s="35"/>
      <c r="L98" s="35"/>
      <c r="M98" s="35"/>
    </row>
    <row r="99" spans="1:13" ht="15.75" thickBot="1">
      <c r="A99" s="17"/>
      <c r="B99" s="21"/>
      <c r="C99" s="36">
        <v>2014</v>
      </c>
      <c r="D99" s="36"/>
      <c r="E99" s="36"/>
      <c r="F99" s="24"/>
      <c r="G99" s="36">
        <v>2013</v>
      </c>
      <c r="H99" s="36"/>
      <c r="I99" s="36"/>
      <c r="J99" s="24"/>
      <c r="K99" s="36">
        <v>2012</v>
      </c>
      <c r="L99" s="36"/>
      <c r="M99" s="36"/>
    </row>
    <row r="100" spans="1:13">
      <c r="A100" s="17"/>
      <c r="B100" s="25" t="s">
        <v>1381</v>
      </c>
      <c r="C100" s="42"/>
      <c r="D100" s="42"/>
      <c r="E100" s="42"/>
      <c r="F100" s="28"/>
      <c r="G100" s="42"/>
      <c r="H100" s="42"/>
      <c r="I100" s="42"/>
      <c r="J100" s="28"/>
      <c r="K100" s="42"/>
      <c r="L100" s="42"/>
      <c r="M100" s="42"/>
    </row>
    <row r="101" spans="1:13">
      <c r="A101" s="17"/>
      <c r="B101" s="51" t="s">
        <v>1374</v>
      </c>
      <c r="C101" s="59" t="s">
        <v>255</v>
      </c>
      <c r="D101" s="68">
        <v>125</v>
      </c>
      <c r="E101" s="47"/>
      <c r="F101" s="47"/>
      <c r="G101" s="59" t="s">
        <v>255</v>
      </c>
      <c r="H101" s="68">
        <v>122</v>
      </c>
      <c r="I101" s="47"/>
      <c r="J101" s="47"/>
      <c r="K101" s="59" t="s">
        <v>255</v>
      </c>
      <c r="L101" s="68">
        <v>122</v>
      </c>
      <c r="M101" s="47"/>
    </row>
    <row r="102" spans="1:13">
      <c r="A102" s="17"/>
      <c r="B102" s="51"/>
      <c r="C102" s="59"/>
      <c r="D102" s="68"/>
      <c r="E102" s="47"/>
      <c r="F102" s="47"/>
      <c r="G102" s="59"/>
      <c r="H102" s="68"/>
      <c r="I102" s="47"/>
      <c r="J102" s="47"/>
      <c r="K102" s="59"/>
      <c r="L102" s="68"/>
      <c r="M102" s="47"/>
    </row>
    <row r="103" spans="1:13">
      <c r="A103" s="17"/>
      <c r="B103" s="62" t="s">
        <v>584</v>
      </c>
      <c r="C103" s="69">
        <v>203</v>
      </c>
      <c r="D103" s="69"/>
      <c r="E103" s="44"/>
      <c r="F103" s="44"/>
      <c r="G103" s="69">
        <v>244</v>
      </c>
      <c r="H103" s="69"/>
      <c r="I103" s="44"/>
      <c r="J103" s="44"/>
      <c r="K103" s="69">
        <v>209</v>
      </c>
      <c r="L103" s="69"/>
      <c r="M103" s="44"/>
    </row>
    <row r="104" spans="1:13">
      <c r="A104" s="17"/>
      <c r="B104" s="62"/>
      <c r="C104" s="69"/>
      <c r="D104" s="69"/>
      <c r="E104" s="44"/>
      <c r="F104" s="44"/>
      <c r="G104" s="69"/>
      <c r="H104" s="69"/>
      <c r="I104" s="44"/>
      <c r="J104" s="44"/>
      <c r="K104" s="69"/>
      <c r="L104" s="69"/>
      <c r="M104" s="44"/>
    </row>
    <row r="105" spans="1:13">
      <c r="A105" s="17"/>
      <c r="B105" s="51" t="s">
        <v>527</v>
      </c>
      <c r="C105" s="68">
        <v>184</v>
      </c>
      <c r="D105" s="68"/>
      <c r="E105" s="47"/>
      <c r="F105" s="47"/>
      <c r="G105" s="68">
        <v>172</v>
      </c>
      <c r="H105" s="68"/>
      <c r="I105" s="47"/>
      <c r="J105" s="47"/>
      <c r="K105" s="68">
        <v>168</v>
      </c>
      <c r="L105" s="68"/>
      <c r="M105" s="47"/>
    </row>
    <row r="106" spans="1:13">
      <c r="A106" s="17"/>
      <c r="B106" s="51"/>
      <c r="C106" s="68"/>
      <c r="D106" s="68"/>
      <c r="E106" s="47"/>
      <c r="F106" s="47"/>
      <c r="G106" s="68"/>
      <c r="H106" s="68"/>
      <c r="I106" s="47"/>
      <c r="J106" s="47"/>
      <c r="K106" s="68"/>
      <c r="L106" s="68"/>
      <c r="M106" s="47"/>
    </row>
    <row r="107" spans="1:13">
      <c r="A107" s="17"/>
      <c r="B107" s="62" t="s">
        <v>1375</v>
      </c>
      <c r="C107" s="69">
        <v>113</v>
      </c>
      <c r="D107" s="69"/>
      <c r="E107" s="44"/>
      <c r="F107" s="44"/>
      <c r="G107" s="69">
        <v>91</v>
      </c>
      <c r="H107" s="69"/>
      <c r="I107" s="44"/>
      <c r="J107" s="44"/>
      <c r="K107" s="69">
        <v>53</v>
      </c>
      <c r="L107" s="69"/>
      <c r="M107" s="44"/>
    </row>
    <row r="108" spans="1:13">
      <c r="A108" s="17"/>
      <c r="B108" s="62"/>
      <c r="C108" s="69"/>
      <c r="D108" s="69"/>
      <c r="E108" s="44"/>
      <c r="F108" s="44"/>
      <c r="G108" s="69"/>
      <c r="H108" s="69"/>
      <c r="I108" s="44"/>
      <c r="J108" s="44"/>
      <c r="K108" s="69"/>
      <c r="L108" s="69"/>
      <c r="M108" s="44"/>
    </row>
    <row r="109" spans="1:13">
      <c r="A109" s="17"/>
      <c r="B109" s="51" t="s">
        <v>529</v>
      </c>
      <c r="C109" s="68">
        <v>296</v>
      </c>
      <c r="D109" s="68"/>
      <c r="E109" s="47"/>
      <c r="F109" s="47"/>
      <c r="G109" s="68">
        <v>265</v>
      </c>
      <c r="H109" s="68"/>
      <c r="I109" s="47"/>
      <c r="J109" s="47"/>
      <c r="K109" s="68">
        <v>63</v>
      </c>
      <c r="L109" s="68"/>
      <c r="M109" s="47"/>
    </row>
    <row r="110" spans="1:13">
      <c r="A110" s="17"/>
      <c r="B110" s="51"/>
      <c r="C110" s="68"/>
      <c r="D110" s="68"/>
      <c r="E110" s="47"/>
      <c r="F110" s="47"/>
      <c r="G110" s="68"/>
      <c r="H110" s="68"/>
      <c r="I110" s="47"/>
      <c r="J110" s="47"/>
      <c r="K110" s="68"/>
      <c r="L110" s="68"/>
      <c r="M110" s="47"/>
    </row>
    <row r="111" spans="1:13">
      <c r="A111" s="17"/>
      <c r="B111" s="62" t="s">
        <v>585</v>
      </c>
      <c r="C111" s="69">
        <v>189</v>
      </c>
      <c r="D111" s="69"/>
      <c r="E111" s="44"/>
      <c r="F111" s="44"/>
      <c r="G111" s="69">
        <v>114</v>
      </c>
      <c r="H111" s="69"/>
      <c r="I111" s="44"/>
      <c r="J111" s="44"/>
      <c r="K111" s="69">
        <v>28</v>
      </c>
      <c r="L111" s="69"/>
      <c r="M111" s="44"/>
    </row>
    <row r="112" spans="1:13">
      <c r="A112" s="17"/>
      <c r="B112" s="62"/>
      <c r="C112" s="69"/>
      <c r="D112" s="69"/>
      <c r="E112" s="44"/>
      <c r="F112" s="44"/>
      <c r="G112" s="69"/>
      <c r="H112" s="69"/>
      <c r="I112" s="44"/>
      <c r="J112" s="44"/>
      <c r="K112" s="69"/>
      <c r="L112" s="69"/>
      <c r="M112" s="44"/>
    </row>
    <row r="113" spans="1:13">
      <c r="A113" s="17"/>
      <c r="B113" s="51" t="s">
        <v>1376</v>
      </c>
      <c r="C113" s="68">
        <v>20</v>
      </c>
      <c r="D113" s="68"/>
      <c r="E113" s="47"/>
      <c r="F113" s="47"/>
      <c r="G113" s="68">
        <v>24</v>
      </c>
      <c r="H113" s="68"/>
      <c r="I113" s="47"/>
      <c r="J113" s="47"/>
      <c r="K113" s="68">
        <v>13</v>
      </c>
      <c r="L113" s="68"/>
      <c r="M113" s="47"/>
    </row>
    <row r="114" spans="1:13" ht="15.75" thickBot="1">
      <c r="A114" s="17"/>
      <c r="B114" s="51"/>
      <c r="C114" s="76"/>
      <c r="D114" s="76"/>
      <c r="E114" s="61"/>
      <c r="F114" s="47"/>
      <c r="G114" s="76"/>
      <c r="H114" s="76"/>
      <c r="I114" s="61"/>
      <c r="J114" s="47"/>
      <c r="K114" s="76"/>
      <c r="L114" s="76"/>
      <c r="M114" s="61"/>
    </row>
    <row r="115" spans="1:13">
      <c r="A115" s="17"/>
      <c r="B115" s="135" t="s">
        <v>1382</v>
      </c>
      <c r="C115" s="38" t="s">
        <v>255</v>
      </c>
      <c r="D115" s="40">
        <v>1130</v>
      </c>
      <c r="E115" s="42"/>
      <c r="F115" s="44"/>
      <c r="G115" s="38" t="s">
        <v>255</v>
      </c>
      <c r="H115" s="40">
        <v>1032</v>
      </c>
      <c r="I115" s="42"/>
      <c r="J115" s="44"/>
      <c r="K115" s="38" t="s">
        <v>255</v>
      </c>
      <c r="L115" s="73">
        <v>656</v>
      </c>
      <c r="M115" s="42"/>
    </row>
    <row r="116" spans="1:13" ht="15.75" thickBot="1">
      <c r="A116" s="17"/>
      <c r="B116" s="135"/>
      <c r="C116" s="63"/>
      <c r="D116" s="64"/>
      <c r="E116" s="65"/>
      <c r="F116" s="44"/>
      <c r="G116" s="63"/>
      <c r="H116" s="64"/>
      <c r="I116" s="65"/>
      <c r="J116" s="44"/>
      <c r="K116" s="63"/>
      <c r="L116" s="83"/>
      <c r="M116" s="65"/>
    </row>
    <row r="117" spans="1:13" ht="15.75" thickTop="1">
      <c r="A117" s="17"/>
      <c r="B117" s="34"/>
      <c r="C117" s="34"/>
      <c r="D117" s="34"/>
      <c r="E117" s="34"/>
      <c r="F117" s="34"/>
      <c r="G117" s="34"/>
      <c r="H117" s="34"/>
      <c r="I117" s="34"/>
      <c r="J117" s="34"/>
      <c r="K117" s="34"/>
      <c r="L117" s="34"/>
      <c r="M117" s="34"/>
    </row>
    <row r="118" spans="1:13">
      <c r="A118" s="17"/>
      <c r="B118" s="12"/>
      <c r="C118" s="12"/>
      <c r="D118" s="12"/>
      <c r="E118" s="12"/>
      <c r="F118" s="12"/>
      <c r="G118" s="12"/>
      <c r="H118" s="12"/>
      <c r="I118" s="12"/>
      <c r="J118" s="12"/>
      <c r="K118" s="12"/>
      <c r="L118" s="12"/>
      <c r="M118" s="12"/>
    </row>
    <row r="119" spans="1:13" ht="15.75" thickBot="1">
      <c r="A119" s="17"/>
      <c r="B119" s="21"/>
      <c r="C119" s="35" t="s">
        <v>261</v>
      </c>
      <c r="D119" s="35"/>
      <c r="E119" s="35"/>
      <c r="F119" s="35"/>
      <c r="G119" s="35"/>
      <c r="H119" s="35"/>
      <c r="I119" s="35"/>
      <c r="J119" s="35"/>
      <c r="K119" s="35"/>
      <c r="L119" s="35"/>
      <c r="M119" s="35"/>
    </row>
    <row r="120" spans="1:13" ht="15.75" thickBot="1">
      <c r="A120" s="17"/>
      <c r="B120" s="21"/>
      <c r="C120" s="36">
        <v>2014</v>
      </c>
      <c r="D120" s="36"/>
      <c r="E120" s="36"/>
      <c r="F120" s="24"/>
      <c r="G120" s="36">
        <v>2013</v>
      </c>
      <c r="H120" s="36"/>
      <c r="I120" s="36"/>
      <c r="J120" s="24"/>
      <c r="K120" s="36">
        <v>2012</v>
      </c>
      <c r="L120" s="36"/>
      <c r="M120" s="36"/>
    </row>
    <row r="121" spans="1:13" ht="26.25">
      <c r="A121" s="17"/>
      <c r="B121" s="25" t="s">
        <v>1383</v>
      </c>
      <c r="C121" s="42"/>
      <c r="D121" s="42"/>
      <c r="E121" s="42"/>
      <c r="F121" s="28"/>
      <c r="G121" s="42"/>
      <c r="H121" s="42"/>
      <c r="I121" s="42"/>
      <c r="J121" s="28"/>
      <c r="K121" s="42"/>
      <c r="L121" s="42"/>
      <c r="M121" s="42"/>
    </row>
    <row r="122" spans="1:13">
      <c r="A122" s="17"/>
      <c r="B122" s="51" t="s">
        <v>1374</v>
      </c>
      <c r="C122" s="59" t="s">
        <v>255</v>
      </c>
      <c r="D122" s="68" t="s">
        <v>559</v>
      </c>
      <c r="E122" s="59" t="s">
        <v>377</v>
      </c>
      <c r="F122" s="47"/>
      <c r="G122" s="59" t="s">
        <v>255</v>
      </c>
      <c r="H122" s="68" t="s">
        <v>339</v>
      </c>
      <c r="I122" s="47"/>
      <c r="J122" s="47"/>
      <c r="K122" s="59" t="s">
        <v>255</v>
      </c>
      <c r="L122" s="68">
        <v>4</v>
      </c>
      <c r="M122" s="47"/>
    </row>
    <row r="123" spans="1:13">
      <c r="A123" s="17"/>
      <c r="B123" s="51"/>
      <c r="C123" s="59"/>
      <c r="D123" s="68"/>
      <c r="E123" s="59"/>
      <c r="F123" s="47"/>
      <c r="G123" s="59"/>
      <c r="H123" s="68"/>
      <c r="I123" s="47"/>
      <c r="J123" s="47"/>
      <c r="K123" s="59"/>
      <c r="L123" s="68"/>
      <c r="M123" s="47"/>
    </row>
    <row r="124" spans="1:13">
      <c r="A124" s="17"/>
      <c r="B124" s="62" t="s">
        <v>584</v>
      </c>
      <c r="C124" s="69">
        <v>151</v>
      </c>
      <c r="D124" s="69"/>
      <c r="E124" s="44"/>
      <c r="F124" s="44"/>
      <c r="G124" s="69">
        <v>142</v>
      </c>
      <c r="H124" s="69"/>
      <c r="I124" s="44"/>
      <c r="J124" s="44"/>
      <c r="K124" s="69">
        <v>120</v>
      </c>
      <c r="L124" s="69"/>
      <c r="M124" s="44"/>
    </row>
    <row r="125" spans="1:13">
      <c r="A125" s="17"/>
      <c r="B125" s="62"/>
      <c r="C125" s="69"/>
      <c r="D125" s="69"/>
      <c r="E125" s="44"/>
      <c r="F125" s="44"/>
      <c r="G125" s="69"/>
      <c r="H125" s="69"/>
      <c r="I125" s="44"/>
      <c r="J125" s="44"/>
      <c r="K125" s="69"/>
      <c r="L125" s="69"/>
      <c r="M125" s="44"/>
    </row>
    <row r="126" spans="1:13">
      <c r="A126" s="17"/>
      <c r="B126" s="51" t="s">
        <v>527</v>
      </c>
      <c r="C126" s="68" t="s">
        <v>339</v>
      </c>
      <c r="D126" s="68"/>
      <c r="E126" s="47"/>
      <c r="F126" s="47"/>
      <c r="G126" s="68" t="s">
        <v>339</v>
      </c>
      <c r="H126" s="68"/>
      <c r="I126" s="47"/>
      <c r="J126" s="47"/>
      <c r="K126" s="68" t="s">
        <v>384</v>
      </c>
      <c r="L126" s="68"/>
      <c r="M126" s="59" t="s">
        <v>377</v>
      </c>
    </row>
    <row r="127" spans="1:13">
      <c r="A127" s="17"/>
      <c r="B127" s="51"/>
      <c r="C127" s="68"/>
      <c r="D127" s="68"/>
      <c r="E127" s="47"/>
      <c r="F127" s="47"/>
      <c r="G127" s="68"/>
      <c r="H127" s="68"/>
      <c r="I127" s="47"/>
      <c r="J127" s="47"/>
      <c r="K127" s="68"/>
      <c r="L127" s="68"/>
      <c r="M127" s="59"/>
    </row>
    <row r="128" spans="1:13">
      <c r="A128" s="17"/>
      <c r="B128" s="62" t="s">
        <v>1375</v>
      </c>
      <c r="C128" s="69" t="s">
        <v>883</v>
      </c>
      <c r="D128" s="69"/>
      <c r="E128" s="78" t="s">
        <v>377</v>
      </c>
      <c r="F128" s="44"/>
      <c r="G128" s="69" t="s">
        <v>380</v>
      </c>
      <c r="H128" s="69"/>
      <c r="I128" s="78" t="s">
        <v>377</v>
      </c>
      <c r="J128" s="44"/>
      <c r="K128" s="69">
        <v>2</v>
      </c>
      <c r="L128" s="69"/>
      <c r="M128" s="44"/>
    </row>
    <row r="129" spans="1:13">
      <c r="A129" s="17"/>
      <c r="B129" s="62"/>
      <c r="C129" s="69"/>
      <c r="D129" s="69"/>
      <c r="E129" s="78"/>
      <c r="F129" s="44"/>
      <c r="G129" s="69"/>
      <c r="H129" s="69"/>
      <c r="I129" s="78"/>
      <c r="J129" s="44"/>
      <c r="K129" s="69"/>
      <c r="L129" s="69"/>
      <c r="M129" s="44"/>
    </row>
    <row r="130" spans="1:13">
      <c r="A130" s="17"/>
      <c r="B130" s="51" t="s">
        <v>529</v>
      </c>
      <c r="C130" s="68">
        <v>23</v>
      </c>
      <c r="D130" s="68"/>
      <c r="E130" s="47"/>
      <c r="F130" s="47"/>
      <c r="G130" s="68">
        <v>18</v>
      </c>
      <c r="H130" s="68"/>
      <c r="I130" s="47"/>
      <c r="J130" s="47"/>
      <c r="K130" s="68">
        <v>5</v>
      </c>
      <c r="L130" s="68"/>
      <c r="M130" s="47"/>
    </row>
    <row r="131" spans="1:13">
      <c r="A131" s="17"/>
      <c r="B131" s="51"/>
      <c r="C131" s="68"/>
      <c r="D131" s="68"/>
      <c r="E131" s="47"/>
      <c r="F131" s="47"/>
      <c r="G131" s="68"/>
      <c r="H131" s="68"/>
      <c r="I131" s="47"/>
      <c r="J131" s="47"/>
      <c r="K131" s="68"/>
      <c r="L131" s="68"/>
      <c r="M131" s="47"/>
    </row>
    <row r="132" spans="1:13">
      <c r="A132" s="17"/>
      <c r="B132" s="62" t="s">
        <v>585</v>
      </c>
      <c r="C132" s="69">
        <v>2</v>
      </c>
      <c r="D132" s="69"/>
      <c r="E132" s="44"/>
      <c r="F132" s="44"/>
      <c r="G132" s="69">
        <v>2</v>
      </c>
      <c r="H132" s="69"/>
      <c r="I132" s="44"/>
      <c r="J132" s="44"/>
      <c r="K132" s="69">
        <v>1</v>
      </c>
      <c r="L132" s="69"/>
      <c r="M132" s="44"/>
    </row>
    <row r="133" spans="1:13">
      <c r="A133" s="17"/>
      <c r="B133" s="62"/>
      <c r="C133" s="69"/>
      <c r="D133" s="69"/>
      <c r="E133" s="44"/>
      <c r="F133" s="44"/>
      <c r="G133" s="69"/>
      <c r="H133" s="69"/>
      <c r="I133" s="44"/>
      <c r="J133" s="44"/>
      <c r="K133" s="69"/>
      <c r="L133" s="69"/>
      <c r="M133" s="44"/>
    </row>
    <row r="134" spans="1:13">
      <c r="A134" s="17"/>
      <c r="B134" s="51" t="s">
        <v>1376</v>
      </c>
      <c r="C134" s="68">
        <v>62</v>
      </c>
      <c r="D134" s="68"/>
      <c r="E134" s="47"/>
      <c r="F134" s="47"/>
      <c r="G134" s="68">
        <v>12</v>
      </c>
      <c r="H134" s="68"/>
      <c r="I134" s="47"/>
      <c r="J134" s="47"/>
      <c r="K134" s="68">
        <v>19</v>
      </c>
      <c r="L134" s="68"/>
      <c r="M134" s="47"/>
    </row>
    <row r="135" spans="1:13" ht="15.75" thickBot="1">
      <c r="A135" s="17"/>
      <c r="B135" s="51"/>
      <c r="C135" s="76"/>
      <c r="D135" s="76"/>
      <c r="E135" s="61"/>
      <c r="F135" s="47"/>
      <c r="G135" s="76"/>
      <c r="H135" s="76"/>
      <c r="I135" s="61"/>
      <c r="J135" s="47"/>
      <c r="K135" s="76"/>
      <c r="L135" s="76"/>
      <c r="M135" s="61"/>
    </row>
    <row r="136" spans="1:13">
      <c r="A136" s="17"/>
      <c r="B136" s="135" t="s">
        <v>1384</v>
      </c>
      <c r="C136" s="38" t="s">
        <v>255</v>
      </c>
      <c r="D136" s="73">
        <v>234</v>
      </c>
      <c r="E136" s="42"/>
      <c r="F136" s="44"/>
      <c r="G136" s="38" t="s">
        <v>255</v>
      </c>
      <c r="H136" s="73">
        <v>172</v>
      </c>
      <c r="I136" s="42"/>
      <c r="J136" s="44"/>
      <c r="K136" s="38" t="s">
        <v>255</v>
      </c>
      <c r="L136" s="73">
        <v>142</v>
      </c>
      <c r="M136" s="42"/>
    </row>
    <row r="137" spans="1:13" ht="15.75" thickBot="1">
      <c r="A137" s="17"/>
      <c r="B137" s="135"/>
      <c r="C137" s="63"/>
      <c r="D137" s="83"/>
      <c r="E137" s="65"/>
      <c r="F137" s="44"/>
      <c r="G137" s="63"/>
      <c r="H137" s="83"/>
      <c r="I137" s="65"/>
      <c r="J137" s="44"/>
      <c r="K137" s="63"/>
      <c r="L137" s="83"/>
      <c r="M137" s="65"/>
    </row>
    <row r="138" spans="1:13" ht="15.75" thickTop="1">
      <c r="A138" s="17"/>
      <c r="B138" s="34"/>
      <c r="C138" s="34"/>
      <c r="D138" s="34"/>
      <c r="E138" s="34"/>
      <c r="F138" s="34"/>
      <c r="G138" s="34"/>
      <c r="H138" s="34"/>
      <c r="I138" s="34"/>
      <c r="J138" s="34"/>
      <c r="K138" s="34"/>
      <c r="L138" s="34"/>
      <c r="M138" s="34"/>
    </row>
    <row r="139" spans="1:13">
      <c r="A139" s="17"/>
      <c r="B139" s="12"/>
      <c r="C139" s="12"/>
      <c r="D139" s="12"/>
      <c r="E139" s="12"/>
      <c r="F139" s="12"/>
      <c r="G139" s="12"/>
      <c r="H139" s="12"/>
      <c r="I139" s="12"/>
      <c r="J139" s="12"/>
      <c r="K139" s="12"/>
      <c r="L139" s="12"/>
      <c r="M139" s="12"/>
    </row>
    <row r="140" spans="1:13" ht="15.75" thickBot="1">
      <c r="A140" s="17"/>
      <c r="B140" s="21"/>
      <c r="C140" s="35" t="s">
        <v>261</v>
      </c>
      <c r="D140" s="35"/>
      <c r="E140" s="35"/>
      <c r="F140" s="35"/>
      <c r="G140" s="35"/>
      <c r="H140" s="35"/>
      <c r="I140" s="35"/>
      <c r="J140" s="35"/>
      <c r="K140" s="35"/>
      <c r="L140" s="35"/>
      <c r="M140" s="35"/>
    </row>
    <row r="141" spans="1:13" ht="15.75" thickBot="1">
      <c r="A141" s="17"/>
      <c r="B141" s="21"/>
      <c r="C141" s="36">
        <v>2014</v>
      </c>
      <c r="D141" s="36"/>
      <c r="E141" s="36"/>
      <c r="F141" s="24"/>
      <c r="G141" s="36">
        <v>2013</v>
      </c>
      <c r="H141" s="36"/>
      <c r="I141" s="36"/>
      <c r="J141" s="24"/>
      <c r="K141" s="36">
        <v>2012</v>
      </c>
      <c r="L141" s="36"/>
      <c r="M141" s="36"/>
    </row>
    <row r="142" spans="1:13">
      <c r="A142" s="17"/>
      <c r="B142" s="25" t="s">
        <v>1385</v>
      </c>
      <c r="C142" s="42"/>
      <c r="D142" s="42"/>
      <c r="E142" s="42"/>
      <c r="F142" s="28"/>
      <c r="G142" s="42"/>
      <c r="H142" s="42"/>
      <c r="I142" s="42"/>
      <c r="J142" s="28"/>
      <c r="K142" s="42"/>
      <c r="L142" s="42"/>
      <c r="M142" s="42"/>
    </row>
    <row r="143" spans="1:13">
      <c r="A143" s="17"/>
      <c r="B143" s="51" t="s">
        <v>1374</v>
      </c>
      <c r="C143" s="59" t="s">
        <v>255</v>
      </c>
      <c r="D143" s="68">
        <v>500</v>
      </c>
      <c r="E143" s="47"/>
      <c r="F143" s="47"/>
      <c r="G143" s="59" t="s">
        <v>255</v>
      </c>
      <c r="H143" s="68">
        <v>464</v>
      </c>
      <c r="I143" s="47"/>
      <c r="J143" s="47"/>
      <c r="K143" s="59" t="s">
        <v>255</v>
      </c>
      <c r="L143" s="68">
        <v>601</v>
      </c>
      <c r="M143" s="47"/>
    </row>
    <row r="144" spans="1:13">
      <c r="A144" s="17"/>
      <c r="B144" s="51"/>
      <c r="C144" s="59"/>
      <c r="D144" s="68"/>
      <c r="E144" s="47"/>
      <c r="F144" s="47"/>
      <c r="G144" s="59"/>
      <c r="H144" s="68"/>
      <c r="I144" s="47"/>
      <c r="J144" s="47"/>
      <c r="K144" s="59"/>
      <c r="L144" s="68"/>
      <c r="M144" s="47"/>
    </row>
    <row r="145" spans="1:13">
      <c r="A145" s="17"/>
      <c r="B145" s="62" t="s">
        <v>584</v>
      </c>
      <c r="C145" s="48">
        <v>1110</v>
      </c>
      <c r="D145" s="48"/>
      <c r="E145" s="44"/>
      <c r="F145" s="44"/>
      <c r="G145" s="48">
        <v>1269</v>
      </c>
      <c r="H145" s="48"/>
      <c r="I145" s="44"/>
      <c r="J145" s="44"/>
      <c r="K145" s="48">
        <v>1013</v>
      </c>
      <c r="L145" s="48"/>
      <c r="M145" s="44"/>
    </row>
    <row r="146" spans="1:13">
      <c r="A146" s="17"/>
      <c r="B146" s="62"/>
      <c r="C146" s="48"/>
      <c r="D146" s="48"/>
      <c r="E146" s="44"/>
      <c r="F146" s="44"/>
      <c r="G146" s="48"/>
      <c r="H146" s="48"/>
      <c r="I146" s="44"/>
      <c r="J146" s="44"/>
      <c r="K146" s="48"/>
      <c r="L146" s="48"/>
      <c r="M146" s="44"/>
    </row>
    <row r="147" spans="1:13">
      <c r="A147" s="17"/>
      <c r="B147" s="51" t="s">
        <v>527</v>
      </c>
      <c r="C147" s="68">
        <v>608</v>
      </c>
      <c r="D147" s="68"/>
      <c r="E147" s="47"/>
      <c r="F147" s="47"/>
      <c r="G147" s="68">
        <v>479</v>
      </c>
      <c r="H147" s="68"/>
      <c r="I147" s="47"/>
      <c r="J147" s="47"/>
      <c r="K147" s="68">
        <v>467</v>
      </c>
      <c r="L147" s="68"/>
      <c r="M147" s="47"/>
    </row>
    <row r="148" spans="1:13">
      <c r="A148" s="17"/>
      <c r="B148" s="51"/>
      <c r="C148" s="68"/>
      <c r="D148" s="68"/>
      <c r="E148" s="47"/>
      <c r="F148" s="47"/>
      <c r="G148" s="68"/>
      <c r="H148" s="68"/>
      <c r="I148" s="47"/>
      <c r="J148" s="47"/>
      <c r="K148" s="68"/>
      <c r="L148" s="68"/>
      <c r="M148" s="47"/>
    </row>
    <row r="149" spans="1:13">
      <c r="A149" s="17"/>
      <c r="B149" s="62" t="s">
        <v>1375</v>
      </c>
      <c r="C149" s="69">
        <v>591</v>
      </c>
      <c r="D149" s="69"/>
      <c r="E149" s="44"/>
      <c r="F149" s="44"/>
      <c r="G149" s="69">
        <v>351</v>
      </c>
      <c r="H149" s="69"/>
      <c r="I149" s="44"/>
      <c r="J149" s="44"/>
      <c r="K149" s="69">
        <v>209</v>
      </c>
      <c r="L149" s="69"/>
      <c r="M149" s="44"/>
    </row>
    <row r="150" spans="1:13">
      <c r="A150" s="17"/>
      <c r="B150" s="62"/>
      <c r="C150" s="69"/>
      <c r="D150" s="69"/>
      <c r="E150" s="44"/>
      <c r="F150" s="44"/>
      <c r="G150" s="69"/>
      <c r="H150" s="69"/>
      <c r="I150" s="44"/>
      <c r="J150" s="44"/>
      <c r="K150" s="69"/>
      <c r="L150" s="69"/>
      <c r="M150" s="44"/>
    </row>
    <row r="151" spans="1:13">
      <c r="A151" s="17"/>
      <c r="B151" s="51" t="s">
        <v>529</v>
      </c>
      <c r="C151" s="68">
        <v>971</v>
      </c>
      <c r="D151" s="68"/>
      <c r="E151" s="47"/>
      <c r="F151" s="47"/>
      <c r="G151" s="68">
        <v>871</v>
      </c>
      <c r="H151" s="68"/>
      <c r="I151" s="47"/>
      <c r="J151" s="47"/>
      <c r="K151" s="68">
        <v>219</v>
      </c>
      <c r="L151" s="68"/>
      <c r="M151" s="47"/>
    </row>
    <row r="152" spans="1:13">
      <c r="A152" s="17"/>
      <c r="B152" s="51"/>
      <c r="C152" s="68"/>
      <c r="D152" s="68"/>
      <c r="E152" s="47"/>
      <c r="F152" s="47"/>
      <c r="G152" s="68"/>
      <c r="H152" s="68"/>
      <c r="I152" s="47"/>
      <c r="J152" s="47"/>
      <c r="K152" s="68"/>
      <c r="L152" s="68"/>
      <c r="M152" s="47"/>
    </row>
    <row r="153" spans="1:13">
      <c r="A153" s="17"/>
      <c r="B153" s="62" t="s">
        <v>585</v>
      </c>
      <c r="C153" s="69">
        <v>731</v>
      </c>
      <c r="D153" s="69"/>
      <c r="E153" s="44"/>
      <c r="F153" s="44"/>
      <c r="G153" s="69">
        <v>325</v>
      </c>
      <c r="H153" s="69"/>
      <c r="I153" s="44"/>
      <c r="J153" s="44"/>
      <c r="K153" s="69">
        <v>109</v>
      </c>
      <c r="L153" s="69"/>
      <c r="M153" s="44"/>
    </row>
    <row r="154" spans="1:13">
      <c r="A154" s="17"/>
      <c r="B154" s="62"/>
      <c r="C154" s="69"/>
      <c r="D154" s="69"/>
      <c r="E154" s="44"/>
      <c r="F154" s="44"/>
      <c r="G154" s="69"/>
      <c r="H154" s="69"/>
      <c r="I154" s="44"/>
      <c r="J154" s="44"/>
      <c r="K154" s="69"/>
      <c r="L154" s="69"/>
      <c r="M154" s="44"/>
    </row>
    <row r="155" spans="1:13">
      <c r="A155" s="17"/>
      <c r="B155" s="51" t="s">
        <v>1376</v>
      </c>
      <c r="C155" s="68">
        <v>318</v>
      </c>
      <c r="D155" s="68"/>
      <c r="E155" s="47"/>
      <c r="F155" s="47"/>
      <c r="G155" s="68">
        <v>194</v>
      </c>
      <c r="H155" s="68"/>
      <c r="I155" s="47"/>
      <c r="J155" s="47"/>
      <c r="K155" s="68">
        <v>126</v>
      </c>
      <c r="L155" s="68"/>
      <c r="M155" s="47"/>
    </row>
    <row r="156" spans="1:13" ht="15.75" thickBot="1">
      <c r="A156" s="17"/>
      <c r="B156" s="51"/>
      <c r="C156" s="76"/>
      <c r="D156" s="76"/>
      <c r="E156" s="61"/>
      <c r="F156" s="47"/>
      <c r="G156" s="76"/>
      <c r="H156" s="76"/>
      <c r="I156" s="61"/>
      <c r="J156" s="47"/>
      <c r="K156" s="76"/>
      <c r="L156" s="76"/>
      <c r="M156" s="61"/>
    </row>
    <row r="157" spans="1:13">
      <c r="A157" s="17"/>
      <c r="B157" s="135" t="s">
        <v>1386</v>
      </c>
      <c r="C157" s="40">
        <v>4829</v>
      </c>
      <c r="D157" s="40"/>
      <c r="E157" s="42"/>
      <c r="F157" s="44"/>
      <c r="G157" s="40">
        <v>3953</v>
      </c>
      <c r="H157" s="40"/>
      <c r="I157" s="42"/>
      <c r="J157" s="44"/>
      <c r="K157" s="40">
        <v>2744</v>
      </c>
      <c r="L157" s="40"/>
      <c r="M157" s="42"/>
    </row>
    <row r="158" spans="1:13">
      <c r="A158" s="17"/>
      <c r="B158" s="135"/>
      <c r="C158" s="41"/>
      <c r="D158" s="41"/>
      <c r="E158" s="43"/>
      <c r="F158" s="44"/>
      <c r="G158" s="48"/>
      <c r="H158" s="48"/>
      <c r="I158" s="44"/>
      <c r="J158" s="44"/>
      <c r="K158" s="41"/>
      <c r="L158" s="41"/>
      <c r="M158" s="43"/>
    </row>
    <row r="159" spans="1:13">
      <c r="A159" s="17"/>
      <c r="B159" s="30" t="s">
        <v>94</v>
      </c>
      <c r="C159" s="68" t="s">
        <v>1387</v>
      </c>
      <c r="D159" s="68"/>
      <c r="E159" s="32" t="s">
        <v>377</v>
      </c>
      <c r="F159" s="21"/>
      <c r="G159" s="68" t="s">
        <v>1388</v>
      </c>
      <c r="H159" s="68"/>
      <c r="I159" s="32" t="s">
        <v>377</v>
      </c>
      <c r="J159" s="21"/>
      <c r="K159" s="68" t="s">
        <v>1389</v>
      </c>
      <c r="L159" s="68"/>
      <c r="M159" s="32" t="s">
        <v>377</v>
      </c>
    </row>
    <row r="160" spans="1:13" ht="26.25">
      <c r="A160" s="17"/>
      <c r="B160" s="25" t="s">
        <v>100</v>
      </c>
      <c r="C160" s="69" t="s">
        <v>1390</v>
      </c>
      <c r="D160" s="69"/>
      <c r="E160" s="26" t="s">
        <v>377</v>
      </c>
      <c r="F160" s="28"/>
      <c r="G160" s="69" t="s">
        <v>1391</v>
      </c>
      <c r="H160" s="69"/>
      <c r="I160" s="26" t="s">
        <v>377</v>
      </c>
      <c r="J160" s="28"/>
      <c r="K160" s="69" t="s">
        <v>1392</v>
      </c>
      <c r="L160" s="69"/>
      <c r="M160" s="26" t="s">
        <v>377</v>
      </c>
    </row>
    <row r="161" spans="1:13">
      <c r="A161" s="17"/>
      <c r="B161" s="45" t="s">
        <v>102</v>
      </c>
      <c r="C161" s="68" t="s">
        <v>339</v>
      </c>
      <c r="D161" s="68"/>
      <c r="E161" s="47"/>
      <c r="F161" s="47"/>
      <c r="G161" s="68" t="s">
        <v>339</v>
      </c>
      <c r="H161" s="68"/>
      <c r="I161" s="47"/>
      <c r="J161" s="47"/>
      <c r="K161" s="46">
        <v>1057</v>
      </c>
      <c r="L161" s="46"/>
      <c r="M161" s="47"/>
    </row>
    <row r="162" spans="1:13">
      <c r="A162" s="17"/>
      <c r="B162" s="45"/>
      <c r="C162" s="68"/>
      <c r="D162" s="68"/>
      <c r="E162" s="47"/>
      <c r="F162" s="47"/>
      <c r="G162" s="68"/>
      <c r="H162" s="68"/>
      <c r="I162" s="47"/>
      <c r="J162" s="47"/>
      <c r="K162" s="46"/>
      <c r="L162" s="46"/>
      <c r="M162" s="47"/>
    </row>
    <row r="163" spans="1:13">
      <c r="A163" s="17"/>
      <c r="B163" s="37" t="s">
        <v>103</v>
      </c>
      <c r="C163" s="69">
        <v>177</v>
      </c>
      <c r="D163" s="69"/>
      <c r="E163" s="44"/>
      <c r="F163" s="44"/>
      <c r="G163" s="69">
        <v>87</v>
      </c>
      <c r="H163" s="69"/>
      <c r="I163" s="44"/>
      <c r="J163" s="44"/>
      <c r="K163" s="69" t="s">
        <v>339</v>
      </c>
      <c r="L163" s="69"/>
      <c r="M163" s="44"/>
    </row>
    <row r="164" spans="1:13">
      <c r="A164" s="17"/>
      <c r="B164" s="37"/>
      <c r="C164" s="69"/>
      <c r="D164" s="69"/>
      <c r="E164" s="44"/>
      <c r="F164" s="44"/>
      <c r="G164" s="69"/>
      <c r="H164" s="69"/>
      <c r="I164" s="44"/>
      <c r="J164" s="44"/>
      <c r="K164" s="69"/>
      <c r="L164" s="69"/>
      <c r="M164" s="44"/>
    </row>
    <row r="165" spans="1:13">
      <c r="A165" s="17"/>
      <c r="B165" s="45" t="s">
        <v>96</v>
      </c>
      <c r="C165" s="68" t="s">
        <v>339</v>
      </c>
      <c r="D165" s="68"/>
      <c r="E165" s="47"/>
      <c r="F165" s="47"/>
      <c r="G165" s="68" t="s">
        <v>536</v>
      </c>
      <c r="H165" s="68"/>
      <c r="I165" s="59" t="s">
        <v>377</v>
      </c>
      <c r="J165" s="47"/>
      <c r="K165" s="68" t="s">
        <v>339</v>
      </c>
      <c r="L165" s="68"/>
      <c r="M165" s="47"/>
    </row>
    <row r="166" spans="1:13">
      <c r="A166" s="17"/>
      <c r="B166" s="45"/>
      <c r="C166" s="68"/>
      <c r="D166" s="68"/>
      <c r="E166" s="47"/>
      <c r="F166" s="47"/>
      <c r="G166" s="68"/>
      <c r="H166" s="68"/>
      <c r="I166" s="59"/>
      <c r="J166" s="47"/>
      <c r="K166" s="68"/>
      <c r="L166" s="68"/>
      <c r="M166" s="47"/>
    </row>
    <row r="167" spans="1:13">
      <c r="A167" s="17"/>
      <c r="B167" s="37" t="s">
        <v>105</v>
      </c>
      <c r="C167" s="69" t="s">
        <v>1215</v>
      </c>
      <c r="D167" s="69"/>
      <c r="E167" s="78" t="s">
        <v>377</v>
      </c>
      <c r="F167" s="44"/>
      <c r="G167" s="69">
        <v>44</v>
      </c>
      <c r="H167" s="69"/>
      <c r="I167" s="44"/>
      <c r="J167" s="44"/>
      <c r="K167" s="69" t="s">
        <v>379</v>
      </c>
      <c r="L167" s="69"/>
      <c r="M167" s="78" t="s">
        <v>377</v>
      </c>
    </row>
    <row r="168" spans="1:13">
      <c r="A168" s="17"/>
      <c r="B168" s="37"/>
      <c r="C168" s="69"/>
      <c r="D168" s="69"/>
      <c r="E168" s="78"/>
      <c r="F168" s="44"/>
      <c r="G168" s="69"/>
      <c r="H168" s="69"/>
      <c r="I168" s="44"/>
      <c r="J168" s="44"/>
      <c r="K168" s="69"/>
      <c r="L168" s="69"/>
      <c r="M168" s="78"/>
    </row>
    <row r="169" spans="1:13" ht="26.25">
      <c r="A169" s="17"/>
      <c r="B169" s="30" t="s">
        <v>1393</v>
      </c>
      <c r="C169" s="68" t="s">
        <v>1394</v>
      </c>
      <c r="D169" s="68"/>
      <c r="E169" s="32" t="s">
        <v>377</v>
      </c>
      <c r="F169" s="21"/>
      <c r="G169" s="68" t="s">
        <v>926</v>
      </c>
      <c r="H169" s="68"/>
      <c r="I169" s="32" t="s">
        <v>377</v>
      </c>
      <c r="J169" s="21"/>
      <c r="K169" s="68" t="s">
        <v>1395</v>
      </c>
      <c r="L169" s="68"/>
      <c r="M169" s="32" t="s">
        <v>377</v>
      </c>
    </row>
    <row r="170" spans="1:13">
      <c r="A170" s="17"/>
      <c r="B170" s="37" t="s">
        <v>1396</v>
      </c>
      <c r="C170" s="69">
        <v>23</v>
      </c>
      <c r="D170" s="69"/>
      <c r="E170" s="44"/>
      <c r="F170" s="44"/>
      <c r="G170" s="69">
        <v>51</v>
      </c>
      <c r="H170" s="69"/>
      <c r="I170" s="44"/>
      <c r="J170" s="44"/>
      <c r="K170" s="69" t="s">
        <v>384</v>
      </c>
      <c r="L170" s="69"/>
      <c r="M170" s="78" t="s">
        <v>377</v>
      </c>
    </row>
    <row r="171" spans="1:13">
      <c r="A171" s="17"/>
      <c r="B171" s="37"/>
      <c r="C171" s="69"/>
      <c r="D171" s="69"/>
      <c r="E171" s="44"/>
      <c r="F171" s="44"/>
      <c r="G171" s="69"/>
      <c r="H171" s="69"/>
      <c r="I171" s="44"/>
      <c r="J171" s="44"/>
      <c r="K171" s="69"/>
      <c r="L171" s="69"/>
      <c r="M171" s="78"/>
    </row>
    <row r="172" spans="1:13">
      <c r="A172" s="17"/>
      <c r="B172" s="45" t="s">
        <v>167</v>
      </c>
      <c r="C172" s="68" t="s">
        <v>1397</v>
      </c>
      <c r="D172" s="68"/>
      <c r="E172" s="59" t="s">
        <v>377</v>
      </c>
      <c r="F172" s="47"/>
      <c r="G172" s="68">
        <v>3</v>
      </c>
      <c r="H172" s="68"/>
      <c r="I172" s="47"/>
      <c r="J172" s="47"/>
      <c r="K172" s="68" t="s">
        <v>448</v>
      </c>
      <c r="L172" s="68"/>
      <c r="M172" s="59" t="s">
        <v>377</v>
      </c>
    </row>
    <row r="173" spans="1:13">
      <c r="A173" s="17"/>
      <c r="B173" s="45"/>
      <c r="C173" s="68"/>
      <c r="D173" s="68"/>
      <c r="E173" s="59"/>
      <c r="F173" s="47"/>
      <c r="G173" s="68"/>
      <c r="H173" s="68"/>
      <c r="I173" s="47"/>
      <c r="J173" s="47"/>
      <c r="K173" s="68"/>
      <c r="L173" s="68"/>
      <c r="M173" s="59"/>
    </row>
    <row r="174" spans="1:13">
      <c r="A174" s="17"/>
      <c r="B174" s="37" t="s">
        <v>104</v>
      </c>
      <c r="C174" s="69" t="s">
        <v>339</v>
      </c>
      <c r="D174" s="69"/>
      <c r="E174" s="44"/>
      <c r="F174" s="44"/>
      <c r="G174" s="69" t="s">
        <v>339</v>
      </c>
      <c r="H174" s="69"/>
      <c r="I174" s="44"/>
      <c r="J174" s="44"/>
      <c r="K174" s="69" t="s">
        <v>984</v>
      </c>
      <c r="L174" s="69"/>
      <c r="M174" s="78" t="s">
        <v>377</v>
      </c>
    </row>
    <row r="175" spans="1:13">
      <c r="A175" s="17"/>
      <c r="B175" s="37"/>
      <c r="C175" s="69"/>
      <c r="D175" s="69"/>
      <c r="E175" s="44"/>
      <c r="F175" s="44"/>
      <c r="G175" s="69"/>
      <c r="H175" s="69"/>
      <c r="I175" s="44"/>
      <c r="J175" s="44"/>
      <c r="K175" s="69"/>
      <c r="L175" s="69"/>
      <c r="M175" s="78"/>
    </row>
    <row r="176" spans="1:13">
      <c r="A176" s="17"/>
      <c r="B176" s="45" t="s">
        <v>106</v>
      </c>
      <c r="C176" s="68" t="s">
        <v>339</v>
      </c>
      <c r="D176" s="68"/>
      <c r="E176" s="47"/>
      <c r="F176" s="47"/>
      <c r="G176" s="68" t="s">
        <v>1398</v>
      </c>
      <c r="H176" s="68"/>
      <c r="I176" s="59" t="s">
        <v>377</v>
      </c>
      <c r="J176" s="47"/>
      <c r="K176" s="68" t="s">
        <v>339</v>
      </c>
      <c r="L176" s="68"/>
      <c r="M176" s="47"/>
    </row>
    <row r="177" spans="1:13">
      <c r="A177" s="17"/>
      <c r="B177" s="45"/>
      <c r="C177" s="68"/>
      <c r="D177" s="68"/>
      <c r="E177" s="47"/>
      <c r="F177" s="47"/>
      <c r="G177" s="68"/>
      <c r="H177" s="68"/>
      <c r="I177" s="59"/>
      <c r="J177" s="47"/>
      <c r="K177" s="68"/>
      <c r="L177" s="68"/>
      <c r="M177" s="47"/>
    </row>
    <row r="178" spans="1:13" ht="26.25">
      <c r="A178" s="17"/>
      <c r="B178" s="25" t="s">
        <v>1399</v>
      </c>
      <c r="C178" s="69" t="s">
        <v>631</v>
      </c>
      <c r="D178" s="69"/>
      <c r="E178" s="26" t="s">
        <v>377</v>
      </c>
      <c r="F178" s="28"/>
      <c r="G178" s="69" t="s">
        <v>1400</v>
      </c>
      <c r="H178" s="69"/>
      <c r="I178" s="26" t="s">
        <v>377</v>
      </c>
      <c r="J178" s="28"/>
      <c r="K178" s="69" t="s">
        <v>1241</v>
      </c>
      <c r="L178" s="69"/>
      <c r="M178" s="26" t="s">
        <v>377</v>
      </c>
    </row>
    <row r="179" spans="1:13" ht="26.25">
      <c r="A179" s="17"/>
      <c r="B179" s="30" t="s">
        <v>1401</v>
      </c>
      <c r="C179" s="68" t="s">
        <v>1402</v>
      </c>
      <c r="D179" s="68"/>
      <c r="E179" s="32" t="s">
        <v>377</v>
      </c>
      <c r="F179" s="21"/>
      <c r="G179" s="68" t="s">
        <v>1403</v>
      </c>
      <c r="H179" s="68"/>
      <c r="I179" s="32" t="s">
        <v>377</v>
      </c>
      <c r="J179" s="21"/>
      <c r="K179" s="68" t="s">
        <v>1404</v>
      </c>
      <c r="L179" s="68"/>
      <c r="M179" s="32" t="s">
        <v>377</v>
      </c>
    </row>
    <row r="180" spans="1:13">
      <c r="A180" s="17"/>
      <c r="B180" s="37" t="s">
        <v>101</v>
      </c>
      <c r="C180" s="69">
        <v>234</v>
      </c>
      <c r="D180" s="69"/>
      <c r="E180" s="44"/>
      <c r="F180" s="44"/>
      <c r="G180" s="69">
        <v>172</v>
      </c>
      <c r="H180" s="69"/>
      <c r="I180" s="44"/>
      <c r="J180" s="44"/>
      <c r="K180" s="69">
        <v>142</v>
      </c>
      <c r="L180" s="69"/>
      <c r="M180" s="44"/>
    </row>
    <row r="181" spans="1:13">
      <c r="A181" s="17"/>
      <c r="B181" s="37"/>
      <c r="C181" s="69"/>
      <c r="D181" s="69"/>
      <c r="E181" s="44"/>
      <c r="F181" s="44"/>
      <c r="G181" s="69"/>
      <c r="H181" s="69"/>
      <c r="I181" s="44"/>
      <c r="J181" s="44"/>
      <c r="K181" s="69"/>
      <c r="L181" s="69"/>
      <c r="M181" s="44"/>
    </row>
    <row r="182" spans="1:13">
      <c r="A182" s="17"/>
      <c r="B182" s="45" t="s">
        <v>107</v>
      </c>
      <c r="C182" s="68" t="s">
        <v>1272</v>
      </c>
      <c r="D182" s="68"/>
      <c r="E182" s="59" t="s">
        <v>377</v>
      </c>
      <c r="F182" s="47"/>
      <c r="G182" s="68">
        <v>12</v>
      </c>
      <c r="H182" s="68"/>
      <c r="I182" s="47"/>
      <c r="J182" s="47"/>
      <c r="K182" s="68">
        <v>22</v>
      </c>
      <c r="L182" s="68"/>
      <c r="M182" s="47"/>
    </row>
    <row r="183" spans="1:13" ht="15.75" thickBot="1">
      <c r="A183" s="17"/>
      <c r="B183" s="45"/>
      <c r="C183" s="76"/>
      <c r="D183" s="76"/>
      <c r="E183" s="92"/>
      <c r="F183" s="47"/>
      <c r="G183" s="76"/>
      <c r="H183" s="76"/>
      <c r="I183" s="61"/>
      <c r="J183" s="47"/>
      <c r="K183" s="76"/>
      <c r="L183" s="76"/>
      <c r="M183" s="61"/>
    </row>
    <row r="184" spans="1:13">
      <c r="A184" s="17"/>
      <c r="B184" s="62" t="s">
        <v>1405</v>
      </c>
      <c r="C184" s="38" t="s">
        <v>255</v>
      </c>
      <c r="D184" s="40">
        <v>1844</v>
      </c>
      <c r="E184" s="42"/>
      <c r="F184" s="44"/>
      <c r="G184" s="38" t="s">
        <v>255</v>
      </c>
      <c r="H184" s="73">
        <v>832</v>
      </c>
      <c r="I184" s="42"/>
      <c r="J184" s="44"/>
      <c r="K184" s="38" t="s">
        <v>255</v>
      </c>
      <c r="L184" s="40">
        <v>1820</v>
      </c>
      <c r="M184" s="42"/>
    </row>
    <row r="185" spans="1:13" ht="15.75" thickBot="1">
      <c r="A185" s="17"/>
      <c r="B185" s="62"/>
      <c r="C185" s="63"/>
      <c r="D185" s="64"/>
      <c r="E185" s="65"/>
      <c r="F185" s="44"/>
      <c r="G185" s="63"/>
      <c r="H185" s="83"/>
      <c r="I185" s="65"/>
      <c r="J185" s="44"/>
      <c r="K185" s="63"/>
      <c r="L185" s="64"/>
      <c r="M185" s="65"/>
    </row>
    <row r="186" spans="1:13" ht="15.75" thickTop="1">
      <c r="A186" s="17"/>
      <c r="B186" s="34"/>
      <c r="C186" s="34"/>
      <c r="D186" s="34"/>
      <c r="E186" s="34"/>
      <c r="F186" s="34"/>
      <c r="G186" s="34"/>
      <c r="H186" s="34"/>
      <c r="I186" s="34"/>
      <c r="J186" s="34"/>
      <c r="K186" s="34"/>
      <c r="L186" s="34"/>
      <c r="M186" s="34"/>
    </row>
    <row r="187" spans="1:13">
      <c r="A187" s="17"/>
      <c r="B187" s="12"/>
      <c r="C187" s="12"/>
      <c r="D187" s="12"/>
      <c r="E187" s="12"/>
      <c r="F187" s="12"/>
      <c r="G187" s="12"/>
      <c r="H187" s="12"/>
      <c r="I187" s="12"/>
      <c r="J187" s="12"/>
      <c r="K187" s="12"/>
      <c r="L187" s="12"/>
      <c r="M187" s="12"/>
    </row>
    <row r="188" spans="1:13" ht="15.75" thickBot="1">
      <c r="A188" s="17"/>
      <c r="B188" s="21"/>
      <c r="C188" s="35" t="s">
        <v>253</v>
      </c>
      <c r="D188" s="35"/>
      <c r="E188" s="35"/>
      <c r="F188" s="35"/>
      <c r="G188" s="35"/>
      <c r="H188" s="35"/>
      <c r="I188" s="35"/>
      <c r="J188" s="35"/>
      <c r="K188" s="35"/>
      <c r="L188" s="35"/>
      <c r="M188" s="35"/>
    </row>
    <row r="189" spans="1:13" ht="15.75" thickBot="1">
      <c r="A189" s="17"/>
      <c r="B189" s="21"/>
      <c r="C189" s="36">
        <v>2014</v>
      </c>
      <c r="D189" s="36"/>
      <c r="E189" s="36"/>
      <c r="F189" s="24"/>
      <c r="G189" s="36">
        <v>2013</v>
      </c>
      <c r="H189" s="36"/>
      <c r="I189" s="36"/>
      <c r="J189" s="24"/>
      <c r="K189" s="36">
        <v>2012</v>
      </c>
      <c r="L189" s="36"/>
      <c r="M189" s="36"/>
    </row>
    <row r="190" spans="1:13">
      <c r="A190" s="17"/>
      <c r="B190" s="25" t="s">
        <v>608</v>
      </c>
      <c r="C190" s="42"/>
      <c r="D190" s="42"/>
      <c r="E190" s="42"/>
      <c r="F190" s="28"/>
      <c r="G190" s="42"/>
      <c r="H190" s="42"/>
      <c r="I190" s="42"/>
      <c r="J190" s="28"/>
      <c r="K190" s="42"/>
      <c r="L190" s="42"/>
      <c r="M190" s="42"/>
    </row>
    <row r="191" spans="1:13">
      <c r="A191" s="17"/>
      <c r="B191" s="51" t="s">
        <v>1374</v>
      </c>
      <c r="C191" s="59" t="s">
        <v>255</v>
      </c>
      <c r="D191" s="46">
        <v>4563</v>
      </c>
      <c r="E191" s="47"/>
      <c r="F191" s="47"/>
      <c r="G191" s="59" t="s">
        <v>255</v>
      </c>
      <c r="H191" s="46">
        <v>4606</v>
      </c>
      <c r="I191" s="47"/>
      <c r="J191" s="47"/>
      <c r="K191" s="59" t="s">
        <v>255</v>
      </c>
      <c r="L191" s="46">
        <v>4691</v>
      </c>
      <c r="M191" s="47"/>
    </row>
    <row r="192" spans="1:13">
      <c r="A192" s="17"/>
      <c r="B192" s="51"/>
      <c r="C192" s="59"/>
      <c r="D192" s="46"/>
      <c r="E192" s="47"/>
      <c r="F192" s="47"/>
      <c r="G192" s="59"/>
      <c r="H192" s="46"/>
      <c r="I192" s="47"/>
      <c r="J192" s="47"/>
      <c r="K192" s="59"/>
      <c r="L192" s="46"/>
      <c r="M192" s="47"/>
    </row>
    <row r="193" spans="1:13">
      <c r="A193" s="17"/>
      <c r="B193" s="62" t="s">
        <v>584</v>
      </c>
      <c r="C193" s="48">
        <v>10082</v>
      </c>
      <c r="D193" s="48"/>
      <c r="E193" s="44"/>
      <c r="F193" s="44"/>
      <c r="G193" s="48">
        <v>10988</v>
      </c>
      <c r="H193" s="48"/>
      <c r="I193" s="44"/>
      <c r="J193" s="44"/>
      <c r="K193" s="48">
        <v>11794</v>
      </c>
      <c r="L193" s="48"/>
      <c r="M193" s="44"/>
    </row>
    <row r="194" spans="1:13">
      <c r="A194" s="17"/>
      <c r="B194" s="62"/>
      <c r="C194" s="48"/>
      <c r="D194" s="48"/>
      <c r="E194" s="44"/>
      <c r="F194" s="44"/>
      <c r="G194" s="48"/>
      <c r="H194" s="48"/>
      <c r="I194" s="44"/>
      <c r="J194" s="44"/>
      <c r="K194" s="48"/>
      <c r="L194" s="48"/>
      <c r="M194" s="44"/>
    </row>
    <row r="195" spans="1:13">
      <c r="A195" s="17"/>
      <c r="B195" s="51" t="s">
        <v>527</v>
      </c>
      <c r="C195" s="46">
        <v>3548</v>
      </c>
      <c r="D195" s="46"/>
      <c r="E195" s="47"/>
      <c r="F195" s="47"/>
      <c r="G195" s="46">
        <v>3133</v>
      </c>
      <c r="H195" s="46"/>
      <c r="I195" s="47"/>
      <c r="J195" s="47"/>
      <c r="K195" s="46">
        <v>4946</v>
      </c>
      <c r="L195" s="46"/>
      <c r="M195" s="47"/>
    </row>
    <row r="196" spans="1:13">
      <c r="A196" s="17"/>
      <c r="B196" s="51"/>
      <c r="C196" s="46"/>
      <c r="D196" s="46"/>
      <c r="E196" s="47"/>
      <c r="F196" s="47"/>
      <c r="G196" s="46"/>
      <c r="H196" s="46"/>
      <c r="I196" s="47"/>
      <c r="J196" s="47"/>
      <c r="K196" s="46"/>
      <c r="L196" s="46"/>
      <c r="M196" s="47"/>
    </row>
    <row r="197" spans="1:13">
      <c r="A197" s="17"/>
      <c r="B197" s="62" t="s">
        <v>1375</v>
      </c>
      <c r="C197" s="48">
        <v>4581</v>
      </c>
      <c r="D197" s="48"/>
      <c r="E197" s="44"/>
      <c r="F197" s="44"/>
      <c r="G197" s="48">
        <v>4326</v>
      </c>
      <c r="H197" s="48"/>
      <c r="I197" s="44"/>
      <c r="J197" s="44"/>
      <c r="K197" s="48">
        <v>3765</v>
      </c>
      <c r="L197" s="48"/>
      <c r="M197" s="44"/>
    </row>
    <row r="198" spans="1:13">
      <c r="A198" s="17"/>
      <c r="B198" s="62"/>
      <c r="C198" s="48"/>
      <c r="D198" s="48"/>
      <c r="E198" s="44"/>
      <c r="F198" s="44"/>
      <c r="G198" s="48"/>
      <c r="H198" s="48"/>
      <c r="I198" s="44"/>
      <c r="J198" s="44"/>
      <c r="K198" s="48"/>
      <c r="L198" s="48"/>
      <c r="M198" s="44"/>
    </row>
    <row r="199" spans="1:13">
      <c r="A199" s="17"/>
      <c r="B199" s="51" t="s">
        <v>529</v>
      </c>
      <c r="C199" s="46">
        <v>13619</v>
      </c>
      <c r="D199" s="46"/>
      <c r="E199" s="47"/>
      <c r="F199" s="47"/>
      <c r="G199" s="46">
        <v>11650</v>
      </c>
      <c r="H199" s="46"/>
      <c r="I199" s="47"/>
      <c r="J199" s="47"/>
      <c r="K199" s="46">
        <v>10291</v>
      </c>
      <c r="L199" s="46"/>
      <c r="M199" s="47"/>
    </row>
    <row r="200" spans="1:13">
      <c r="A200" s="17"/>
      <c r="B200" s="51"/>
      <c r="C200" s="46"/>
      <c r="D200" s="46"/>
      <c r="E200" s="47"/>
      <c r="F200" s="47"/>
      <c r="G200" s="46"/>
      <c r="H200" s="46"/>
      <c r="I200" s="47"/>
      <c r="J200" s="47"/>
      <c r="K200" s="46"/>
      <c r="L200" s="46"/>
      <c r="M200" s="47"/>
    </row>
    <row r="201" spans="1:13">
      <c r="A201" s="17"/>
      <c r="B201" s="62" t="s">
        <v>585</v>
      </c>
      <c r="C201" s="48">
        <v>8930</v>
      </c>
      <c r="D201" s="48"/>
      <c r="E201" s="44"/>
      <c r="F201" s="44"/>
      <c r="G201" s="48">
        <v>3936</v>
      </c>
      <c r="H201" s="48"/>
      <c r="I201" s="44"/>
      <c r="J201" s="44"/>
      <c r="K201" s="48">
        <v>3926</v>
      </c>
      <c r="L201" s="48"/>
      <c r="M201" s="44"/>
    </row>
    <row r="202" spans="1:13">
      <c r="A202" s="17"/>
      <c r="B202" s="62"/>
      <c r="C202" s="48"/>
      <c r="D202" s="48"/>
      <c r="E202" s="44"/>
      <c r="F202" s="44"/>
      <c r="G202" s="48"/>
      <c r="H202" s="48"/>
      <c r="I202" s="44"/>
      <c r="J202" s="44"/>
      <c r="K202" s="48"/>
      <c r="L202" s="48"/>
      <c r="M202" s="44"/>
    </row>
    <row r="203" spans="1:13">
      <c r="A203" s="17"/>
      <c r="B203" s="51" t="s">
        <v>1376</v>
      </c>
      <c r="C203" s="46">
        <v>2898</v>
      </c>
      <c r="D203" s="46"/>
      <c r="E203" s="47"/>
      <c r="F203" s="47"/>
      <c r="G203" s="46">
        <v>5063</v>
      </c>
      <c r="H203" s="46"/>
      <c r="I203" s="47"/>
      <c r="J203" s="47"/>
      <c r="K203" s="46">
        <v>3817</v>
      </c>
      <c r="L203" s="46"/>
      <c r="M203" s="47"/>
    </row>
    <row r="204" spans="1:13" ht="15.75" thickBot="1">
      <c r="A204" s="17"/>
      <c r="B204" s="51"/>
      <c r="C204" s="60"/>
      <c r="D204" s="60"/>
      <c r="E204" s="61"/>
      <c r="F204" s="47"/>
      <c r="G204" s="60"/>
      <c r="H204" s="60"/>
      <c r="I204" s="61"/>
      <c r="J204" s="47"/>
      <c r="K204" s="60"/>
      <c r="L204" s="60"/>
      <c r="M204" s="61"/>
    </row>
    <row r="205" spans="1:13">
      <c r="A205" s="17"/>
      <c r="B205" s="135" t="s">
        <v>46</v>
      </c>
      <c r="C205" s="38" t="s">
        <v>255</v>
      </c>
      <c r="D205" s="40">
        <v>48221</v>
      </c>
      <c r="E205" s="42"/>
      <c r="F205" s="44"/>
      <c r="G205" s="38" t="s">
        <v>255</v>
      </c>
      <c r="H205" s="40">
        <v>43702</v>
      </c>
      <c r="I205" s="42"/>
      <c r="J205" s="44"/>
      <c r="K205" s="38" t="s">
        <v>255</v>
      </c>
      <c r="L205" s="40">
        <v>43230</v>
      </c>
      <c r="M205" s="42"/>
    </row>
    <row r="206" spans="1:13" ht="15.75" thickBot="1">
      <c r="A206" s="17"/>
      <c r="B206" s="135"/>
      <c r="C206" s="63"/>
      <c r="D206" s="64"/>
      <c r="E206" s="65"/>
      <c r="F206" s="44"/>
      <c r="G206" s="63"/>
      <c r="H206" s="64"/>
      <c r="I206" s="65"/>
      <c r="J206" s="44"/>
      <c r="K206" s="63"/>
      <c r="L206" s="64"/>
      <c r="M206" s="65"/>
    </row>
    <row r="207" spans="1:13" ht="15.75" thickTop="1">
      <c r="A207" s="17"/>
      <c r="B207" s="34"/>
      <c r="C207" s="34"/>
      <c r="D207" s="34"/>
      <c r="E207" s="34"/>
      <c r="F207" s="34"/>
      <c r="G207" s="34"/>
      <c r="H207" s="34"/>
      <c r="I207" s="34"/>
      <c r="J207" s="34"/>
      <c r="K207" s="34"/>
      <c r="L207" s="34"/>
      <c r="M207" s="34"/>
    </row>
    <row r="208" spans="1:13">
      <c r="A208" s="17"/>
      <c r="B208" s="12"/>
      <c r="C208" s="12"/>
      <c r="D208" s="12"/>
      <c r="E208" s="12"/>
      <c r="F208" s="12"/>
      <c r="G208" s="12"/>
      <c r="H208" s="12"/>
      <c r="I208" s="12"/>
      <c r="J208" s="12"/>
      <c r="K208" s="12"/>
      <c r="L208" s="12"/>
      <c r="M208" s="12"/>
    </row>
    <row r="209" spans="1:13" ht="15.75" thickBot="1">
      <c r="A209" s="17"/>
      <c r="B209" s="21"/>
      <c r="C209" s="35" t="s">
        <v>261</v>
      </c>
      <c r="D209" s="35"/>
      <c r="E209" s="35"/>
      <c r="F209" s="35"/>
      <c r="G209" s="35"/>
      <c r="H209" s="35"/>
      <c r="I209" s="35"/>
      <c r="J209" s="35"/>
      <c r="K209" s="35"/>
      <c r="L209" s="35"/>
      <c r="M209" s="35"/>
    </row>
    <row r="210" spans="1:13" ht="15.75" thickBot="1">
      <c r="A210" s="17"/>
      <c r="B210" s="21"/>
      <c r="C210" s="36">
        <v>2014</v>
      </c>
      <c r="D210" s="36"/>
      <c r="E210" s="36"/>
      <c r="F210" s="24"/>
      <c r="G210" s="36">
        <v>2013</v>
      </c>
      <c r="H210" s="36"/>
      <c r="I210" s="36"/>
      <c r="J210" s="24"/>
      <c r="K210" s="36">
        <v>2012</v>
      </c>
      <c r="L210" s="36"/>
      <c r="M210" s="36"/>
    </row>
    <row r="211" spans="1:13" ht="51.75">
      <c r="A211" s="17"/>
      <c r="B211" s="25" t="s">
        <v>1406</v>
      </c>
      <c r="C211" s="42"/>
      <c r="D211" s="42"/>
      <c r="E211" s="42"/>
      <c r="F211" s="28"/>
      <c r="G211" s="42"/>
      <c r="H211" s="42"/>
      <c r="I211" s="42"/>
      <c r="J211" s="28"/>
      <c r="K211" s="42"/>
      <c r="L211" s="42"/>
      <c r="M211" s="42"/>
    </row>
    <row r="212" spans="1:13">
      <c r="A212" s="17"/>
      <c r="B212" s="51" t="s">
        <v>1374</v>
      </c>
      <c r="C212" s="59" t="s">
        <v>255</v>
      </c>
      <c r="D212" s="68">
        <v>169</v>
      </c>
      <c r="E212" s="47"/>
      <c r="F212" s="47"/>
      <c r="G212" s="59" t="s">
        <v>255</v>
      </c>
      <c r="H212" s="68">
        <v>47</v>
      </c>
      <c r="I212" s="47"/>
      <c r="J212" s="47"/>
      <c r="K212" s="59" t="s">
        <v>255</v>
      </c>
      <c r="L212" s="68">
        <v>37</v>
      </c>
      <c r="M212" s="47"/>
    </row>
    <row r="213" spans="1:13">
      <c r="A213" s="17"/>
      <c r="B213" s="51"/>
      <c r="C213" s="59"/>
      <c r="D213" s="68"/>
      <c r="E213" s="47"/>
      <c r="F213" s="47"/>
      <c r="G213" s="59"/>
      <c r="H213" s="68"/>
      <c r="I213" s="47"/>
      <c r="J213" s="47"/>
      <c r="K213" s="59"/>
      <c r="L213" s="68"/>
      <c r="M213" s="47"/>
    </row>
    <row r="214" spans="1:13">
      <c r="A214" s="17"/>
      <c r="B214" s="62" t="s">
        <v>584</v>
      </c>
      <c r="C214" s="69">
        <v>411</v>
      </c>
      <c r="D214" s="69"/>
      <c r="E214" s="44"/>
      <c r="F214" s="44"/>
      <c r="G214" s="69">
        <v>152</v>
      </c>
      <c r="H214" s="69"/>
      <c r="I214" s="44"/>
      <c r="J214" s="44"/>
      <c r="K214" s="69">
        <v>133</v>
      </c>
      <c r="L214" s="69"/>
      <c r="M214" s="44"/>
    </row>
    <row r="215" spans="1:13">
      <c r="A215" s="17"/>
      <c r="B215" s="62"/>
      <c r="C215" s="69"/>
      <c r="D215" s="69"/>
      <c r="E215" s="44"/>
      <c r="F215" s="44"/>
      <c r="G215" s="69"/>
      <c r="H215" s="69"/>
      <c r="I215" s="44"/>
      <c r="J215" s="44"/>
      <c r="K215" s="69"/>
      <c r="L215" s="69"/>
      <c r="M215" s="44"/>
    </row>
    <row r="216" spans="1:13">
      <c r="A216" s="17"/>
      <c r="B216" s="51" t="s">
        <v>527</v>
      </c>
      <c r="C216" s="68">
        <v>667</v>
      </c>
      <c r="D216" s="68"/>
      <c r="E216" s="47"/>
      <c r="F216" s="47"/>
      <c r="G216" s="68">
        <v>565</v>
      </c>
      <c r="H216" s="68"/>
      <c r="I216" s="47"/>
      <c r="J216" s="47"/>
      <c r="K216" s="46">
        <v>1317</v>
      </c>
      <c r="L216" s="46"/>
      <c r="M216" s="47"/>
    </row>
    <row r="217" spans="1:13">
      <c r="A217" s="17"/>
      <c r="B217" s="51"/>
      <c r="C217" s="68"/>
      <c r="D217" s="68"/>
      <c r="E217" s="47"/>
      <c r="F217" s="47"/>
      <c r="G217" s="68"/>
      <c r="H217" s="68"/>
      <c r="I217" s="47"/>
      <c r="J217" s="47"/>
      <c r="K217" s="46"/>
      <c r="L217" s="46"/>
      <c r="M217" s="47"/>
    </row>
    <row r="218" spans="1:13">
      <c r="A218" s="17"/>
      <c r="B218" s="62" t="s">
        <v>1375</v>
      </c>
      <c r="C218" s="69">
        <v>427</v>
      </c>
      <c r="D218" s="69"/>
      <c r="E218" s="44"/>
      <c r="F218" s="44"/>
      <c r="G218" s="69">
        <v>443</v>
      </c>
      <c r="H218" s="69"/>
      <c r="I218" s="44"/>
      <c r="J218" s="44"/>
      <c r="K218" s="48">
        <v>1302</v>
      </c>
      <c r="L218" s="48"/>
      <c r="M218" s="44"/>
    </row>
    <row r="219" spans="1:13">
      <c r="A219" s="17"/>
      <c r="B219" s="62"/>
      <c r="C219" s="69"/>
      <c r="D219" s="69"/>
      <c r="E219" s="44"/>
      <c r="F219" s="44"/>
      <c r="G219" s="69"/>
      <c r="H219" s="69"/>
      <c r="I219" s="44"/>
      <c r="J219" s="44"/>
      <c r="K219" s="48"/>
      <c r="L219" s="48"/>
      <c r="M219" s="44"/>
    </row>
    <row r="220" spans="1:13">
      <c r="A220" s="17"/>
      <c r="B220" s="51" t="s">
        <v>529</v>
      </c>
      <c r="C220" s="46">
        <v>2510</v>
      </c>
      <c r="D220" s="46"/>
      <c r="E220" s="47"/>
      <c r="F220" s="47"/>
      <c r="G220" s="46">
        <v>1018</v>
      </c>
      <c r="H220" s="46"/>
      <c r="I220" s="47"/>
      <c r="J220" s="47"/>
      <c r="K220" s="68">
        <v>139</v>
      </c>
      <c r="L220" s="68"/>
      <c r="M220" s="47"/>
    </row>
    <row r="221" spans="1:13">
      <c r="A221" s="17"/>
      <c r="B221" s="51"/>
      <c r="C221" s="46"/>
      <c r="D221" s="46"/>
      <c r="E221" s="47"/>
      <c r="F221" s="47"/>
      <c r="G221" s="46"/>
      <c r="H221" s="46"/>
      <c r="I221" s="47"/>
      <c r="J221" s="47"/>
      <c r="K221" s="68"/>
      <c r="L221" s="68"/>
      <c r="M221" s="47"/>
    </row>
    <row r="222" spans="1:13">
      <c r="A222" s="17"/>
      <c r="B222" s="62" t="s">
        <v>585</v>
      </c>
      <c r="C222" s="69">
        <v>259</v>
      </c>
      <c r="D222" s="69"/>
      <c r="E222" s="44"/>
      <c r="F222" s="44"/>
      <c r="G222" s="69">
        <v>176</v>
      </c>
      <c r="H222" s="69"/>
      <c r="I222" s="44"/>
      <c r="J222" s="44"/>
      <c r="K222" s="69">
        <v>58</v>
      </c>
      <c r="L222" s="69"/>
      <c r="M222" s="44"/>
    </row>
    <row r="223" spans="1:13">
      <c r="A223" s="17"/>
      <c r="B223" s="62"/>
      <c r="C223" s="69"/>
      <c r="D223" s="69"/>
      <c r="E223" s="44"/>
      <c r="F223" s="44"/>
      <c r="G223" s="69"/>
      <c r="H223" s="69"/>
      <c r="I223" s="44"/>
      <c r="J223" s="44"/>
      <c r="K223" s="69"/>
      <c r="L223" s="69"/>
      <c r="M223" s="44"/>
    </row>
    <row r="224" spans="1:13">
      <c r="A224" s="17"/>
      <c r="B224" s="51" t="s">
        <v>1376</v>
      </c>
      <c r="C224" s="68">
        <v>35</v>
      </c>
      <c r="D224" s="68"/>
      <c r="E224" s="47"/>
      <c r="F224" s="47"/>
      <c r="G224" s="68">
        <v>54</v>
      </c>
      <c r="H224" s="68"/>
      <c r="I224" s="47"/>
      <c r="J224" s="47"/>
      <c r="K224" s="68">
        <v>63</v>
      </c>
      <c r="L224" s="68"/>
      <c r="M224" s="47"/>
    </row>
    <row r="225" spans="1:13" ht="15.75" thickBot="1">
      <c r="A225" s="17"/>
      <c r="B225" s="51"/>
      <c r="C225" s="76"/>
      <c r="D225" s="76"/>
      <c r="E225" s="61"/>
      <c r="F225" s="47"/>
      <c r="G225" s="76"/>
      <c r="H225" s="76"/>
      <c r="I225" s="61"/>
      <c r="J225" s="47"/>
      <c r="K225" s="76"/>
      <c r="L225" s="76"/>
      <c r="M225" s="61"/>
    </row>
    <row r="226" spans="1:13" ht="22.5" customHeight="1">
      <c r="A226" s="17"/>
      <c r="B226" s="135" t="s">
        <v>1407</v>
      </c>
      <c r="C226" s="38" t="s">
        <v>255</v>
      </c>
      <c r="D226" s="40">
        <v>4478</v>
      </c>
      <c r="E226" s="42"/>
      <c r="F226" s="44"/>
      <c r="G226" s="38" t="s">
        <v>255</v>
      </c>
      <c r="H226" s="40">
        <v>2455</v>
      </c>
      <c r="I226" s="42"/>
      <c r="J226" s="44"/>
      <c r="K226" s="38" t="s">
        <v>255</v>
      </c>
      <c r="L226" s="40">
        <v>3049</v>
      </c>
      <c r="M226" s="42"/>
    </row>
    <row r="227" spans="1:13" ht="15.75" thickBot="1">
      <c r="A227" s="17"/>
      <c r="B227" s="135"/>
      <c r="C227" s="63"/>
      <c r="D227" s="64"/>
      <c r="E227" s="65"/>
      <c r="F227" s="44"/>
      <c r="G227" s="63"/>
      <c r="H227" s="64"/>
      <c r="I227" s="65"/>
      <c r="J227" s="44"/>
      <c r="K227" s="63"/>
      <c r="L227" s="64"/>
      <c r="M227" s="65"/>
    </row>
    <row r="228" spans="1:13" ht="15.75" thickTop="1">
      <c r="A228" s="17"/>
      <c r="B228" s="34"/>
      <c r="C228" s="34"/>
      <c r="D228" s="34"/>
      <c r="E228" s="34"/>
      <c r="F228" s="34"/>
      <c r="G228" s="34"/>
      <c r="H228" s="34"/>
      <c r="I228" s="34"/>
      <c r="J228" s="34"/>
      <c r="K228" s="34"/>
      <c r="L228" s="34"/>
      <c r="M228" s="34"/>
    </row>
    <row r="229" spans="1:13">
      <c r="A229" s="17"/>
      <c r="B229" s="12"/>
      <c r="C229" s="12"/>
      <c r="D229" s="12"/>
      <c r="E229" s="12"/>
      <c r="F229" s="12"/>
      <c r="G229" s="12"/>
      <c r="H229" s="12"/>
      <c r="I229" s="12"/>
      <c r="J229" s="12"/>
      <c r="K229" s="12"/>
      <c r="L229" s="12"/>
      <c r="M229" s="12"/>
    </row>
    <row r="230" spans="1:13" ht="15.75" thickBot="1">
      <c r="A230" s="17"/>
      <c r="B230" s="21"/>
      <c r="C230" s="35" t="s">
        <v>253</v>
      </c>
      <c r="D230" s="35"/>
      <c r="E230" s="35"/>
      <c r="F230" s="35"/>
      <c r="G230" s="35"/>
      <c r="H230" s="35"/>
      <c r="I230" s="35"/>
      <c r="J230" s="35"/>
      <c r="K230" s="35"/>
      <c r="L230" s="35"/>
      <c r="M230" s="35"/>
    </row>
    <row r="231" spans="1:13" ht="15.75" thickBot="1">
      <c r="A231" s="17"/>
      <c r="B231" s="21"/>
      <c r="C231" s="36">
        <v>2014</v>
      </c>
      <c r="D231" s="36"/>
      <c r="E231" s="36"/>
      <c r="F231" s="24"/>
      <c r="G231" s="36">
        <v>2013</v>
      </c>
      <c r="H231" s="36"/>
      <c r="I231" s="36"/>
      <c r="J231" s="24"/>
      <c r="K231" s="36">
        <v>2012</v>
      </c>
      <c r="L231" s="36"/>
      <c r="M231" s="36"/>
    </row>
    <row r="232" spans="1:13" ht="26.25">
      <c r="A232" s="17"/>
      <c r="B232" s="25" t="s">
        <v>1408</v>
      </c>
      <c r="C232" s="42"/>
      <c r="D232" s="42"/>
      <c r="E232" s="42"/>
      <c r="F232" s="28"/>
      <c r="G232" s="42"/>
      <c r="H232" s="42"/>
      <c r="I232" s="42"/>
      <c r="J232" s="28"/>
      <c r="K232" s="42"/>
      <c r="L232" s="42"/>
      <c r="M232" s="42"/>
    </row>
    <row r="233" spans="1:13">
      <c r="A233" s="17"/>
      <c r="B233" s="51" t="s">
        <v>1374</v>
      </c>
      <c r="C233" s="59" t="s">
        <v>255</v>
      </c>
      <c r="D233" s="68">
        <v>1</v>
      </c>
      <c r="E233" s="47"/>
      <c r="F233" s="47"/>
      <c r="G233" s="59" t="s">
        <v>255</v>
      </c>
      <c r="H233" s="68">
        <v>1</v>
      </c>
      <c r="I233" s="47"/>
      <c r="J233" s="47"/>
      <c r="K233" s="59" t="s">
        <v>255</v>
      </c>
      <c r="L233" s="68">
        <v>2</v>
      </c>
      <c r="M233" s="47"/>
    </row>
    <row r="234" spans="1:13">
      <c r="A234" s="17"/>
      <c r="B234" s="51"/>
      <c r="C234" s="59"/>
      <c r="D234" s="68"/>
      <c r="E234" s="47"/>
      <c r="F234" s="47"/>
      <c r="G234" s="59"/>
      <c r="H234" s="68"/>
      <c r="I234" s="47"/>
      <c r="J234" s="47"/>
      <c r="K234" s="59"/>
      <c r="L234" s="68"/>
      <c r="M234" s="47"/>
    </row>
    <row r="235" spans="1:13">
      <c r="A235" s="17"/>
      <c r="B235" s="62" t="s">
        <v>584</v>
      </c>
      <c r="C235" s="48">
        <v>1954</v>
      </c>
      <c r="D235" s="48"/>
      <c r="E235" s="44"/>
      <c r="F235" s="44"/>
      <c r="G235" s="48">
        <v>2040</v>
      </c>
      <c r="H235" s="48"/>
      <c r="I235" s="44"/>
      <c r="J235" s="44"/>
      <c r="K235" s="48">
        <v>2142</v>
      </c>
      <c r="L235" s="48"/>
      <c r="M235" s="44"/>
    </row>
    <row r="236" spans="1:13">
      <c r="A236" s="17"/>
      <c r="B236" s="62"/>
      <c r="C236" s="48"/>
      <c r="D236" s="48"/>
      <c r="E236" s="44"/>
      <c r="F236" s="44"/>
      <c r="G236" s="48"/>
      <c r="H236" s="48"/>
      <c r="I236" s="44"/>
      <c r="J236" s="44"/>
      <c r="K236" s="48"/>
      <c r="L236" s="48"/>
      <c r="M236" s="44"/>
    </row>
    <row r="237" spans="1:13">
      <c r="A237" s="17"/>
      <c r="B237" s="51" t="s">
        <v>527</v>
      </c>
      <c r="C237" s="68" t="s">
        <v>339</v>
      </c>
      <c r="D237" s="68"/>
      <c r="E237" s="47"/>
      <c r="F237" s="47"/>
      <c r="G237" s="68" t="s">
        <v>339</v>
      </c>
      <c r="H237" s="68"/>
      <c r="I237" s="47"/>
      <c r="J237" s="47"/>
      <c r="K237" s="68">
        <v>1</v>
      </c>
      <c r="L237" s="68"/>
      <c r="M237" s="47"/>
    </row>
    <row r="238" spans="1:13">
      <c r="A238" s="17"/>
      <c r="B238" s="51"/>
      <c r="C238" s="68"/>
      <c r="D238" s="68"/>
      <c r="E238" s="47"/>
      <c r="F238" s="47"/>
      <c r="G238" s="68"/>
      <c r="H238" s="68"/>
      <c r="I238" s="47"/>
      <c r="J238" s="47"/>
      <c r="K238" s="68"/>
      <c r="L238" s="68"/>
      <c r="M238" s="47"/>
    </row>
    <row r="239" spans="1:13">
      <c r="A239" s="17"/>
      <c r="B239" s="62" t="s">
        <v>1375</v>
      </c>
      <c r="C239" s="69">
        <v>31</v>
      </c>
      <c r="D239" s="69"/>
      <c r="E239" s="44"/>
      <c r="F239" s="44"/>
      <c r="G239" s="69">
        <v>29</v>
      </c>
      <c r="H239" s="69"/>
      <c r="I239" s="44"/>
      <c r="J239" s="44"/>
      <c r="K239" s="69">
        <v>29</v>
      </c>
      <c r="L239" s="69"/>
      <c r="M239" s="44"/>
    </row>
    <row r="240" spans="1:13">
      <c r="A240" s="17"/>
      <c r="B240" s="62"/>
      <c r="C240" s="69"/>
      <c r="D240" s="69"/>
      <c r="E240" s="44"/>
      <c r="F240" s="44"/>
      <c r="G240" s="69"/>
      <c r="H240" s="69"/>
      <c r="I240" s="44"/>
      <c r="J240" s="44"/>
      <c r="K240" s="69"/>
      <c r="L240" s="69"/>
      <c r="M240" s="44"/>
    </row>
    <row r="241" spans="1:13">
      <c r="A241" s="17"/>
      <c r="B241" s="51" t="s">
        <v>529</v>
      </c>
      <c r="C241" s="68">
        <v>226</v>
      </c>
      <c r="D241" s="68"/>
      <c r="E241" s="47"/>
      <c r="F241" s="47"/>
      <c r="G241" s="68">
        <v>125</v>
      </c>
      <c r="H241" s="68"/>
      <c r="I241" s="47"/>
      <c r="J241" s="47"/>
      <c r="K241" s="68">
        <v>118</v>
      </c>
      <c r="L241" s="68"/>
      <c r="M241" s="47"/>
    </row>
    <row r="242" spans="1:13">
      <c r="A242" s="17"/>
      <c r="B242" s="51"/>
      <c r="C242" s="68"/>
      <c r="D242" s="68"/>
      <c r="E242" s="47"/>
      <c r="F242" s="47"/>
      <c r="G242" s="68"/>
      <c r="H242" s="68"/>
      <c r="I242" s="47"/>
      <c r="J242" s="47"/>
      <c r="K242" s="68"/>
      <c r="L242" s="68"/>
      <c r="M242" s="47"/>
    </row>
    <row r="243" spans="1:13">
      <c r="A243" s="17"/>
      <c r="B243" s="62" t="s">
        <v>585</v>
      </c>
      <c r="C243" s="69">
        <v>19</v>
      </c>
      <c r="D243" s="69"/>
      <c r="E243" s="44"/>
      <c r="F243" s="44"/>
      <c r="G243" s="69">
        <v>22</v>
      </c>
      <c r="H243" s="69"/>
      <c r="I243" s="44"/>
      <c r="J243" s="44"/>
      <c r="K243" s="69">
        <v>21</v>
      </c>
      <c r="L243" s="69"/>
      <c r="M243" s="44"/>
    </row>
    <row r="244" spans="1:13">
      <c r="A244" s="17"/>
      <c r="B244" s="62"/>
      <c r="C244" s="69"/>
      <c r="D244" s="69"/>
      <c r="E244" s="44"/>
      <c r="F244" s="44"/>
      <c r="G244" s="69"/>
      <c r="H244" s="69"/>
      <c r="I244" s="44"/>
      <c r="J244" s="44"/>
      <c r="K244" s="69"/>
      <c r="L244" s="69"/>
      <c r="M244" s="44"/>
    </row>
    <row r="245" spans="1:13">
      <c r="A245" s="17"/>
      <c r="B245" s="51" t="s">
        <v>1376</v>
      </c>
      <c r="C245" s="46">
        <v>1609</v>
      </c>
      <c r="D245" s="46"/>
      <c r="E245" s="47"/>
      <c r="F245" s="47"/>
      <c r="G245" s="46">
        <v>2219</v>
      </c>
      <c r="H245" s="46"/>
      <c r="I245" s="47"/>
      <c r="J245" s="47"/>
      <c r="K245" s="46">
        <v>1189</v>
      </c>
      <c r="L245" s="46"/>
      <c r="M245" s="47"/>
    </row>
    <row r="246" spans="1:13" ht="15.75" thickBot="1">
      <c r="A246" s="17"/>
      <c r="B246" s="51"/>
      <c r="C246" s="60"/>
      <c r="D246" s="60"/>
      <c r="E246" s="61"/>
      <c r="F246" s="47"/>
      <c r="G246" s="60"/>
      <c r="H246" s="60"/>
      <c r="I246" s="61"/>
      <c r="J246" s="47"/>
      <c r="K246" s="60"/>
      <c r="L246" s="60"/>
      <c r="M246" s="61"/>
    </row>
    <row r="247" spans="1:13">
      <c r="A247" s="17"/>
      <c r="B247" s="135" t="s">
        <v>1409</v>
      </c>
      <c r="C247" s="38" t="s">
        <v>255</v>
      </c>
      <c r="D247" s="40">
        <v>3840</v>
      </c>
      <c r="E247" s="42"/>
      <c r="F247" s="44"/>
      <c r="G247" s="38" t="s">
        <v>255</v>
      </c>
      <c r="H247" s="40">
        <v>4436</v>
      </c>
      <c r="I247" s="42"/>
      <c r="J247" s="44"/>
      <c r="K247" s="38" t="s">
        <v>255</v>
      </c>
      <c r="L247" s="40">
        <v>3502</v>
      </c>
      <c r="M247" s="42"/>
    </row>
    <row r="248" spans="1:13" ht="15.75" thickBot="1">
      <c r="A248" s="17"/>
      <c r="B248" s="135"/>
      <c r="C248" s="63"/>
      <c r="D248" s="64"/>
      <c r="E248" s="65"/>
      <c r="F248" s="44"/>
      <c r="G248" s="63"/>
      <c r="H248" s="64"/>
      <c r="I248" s="65"/>
      <c r="J248" s="44"/>
      <c r="K248" s="63"/>
      <c r="L248" s="64"/>
      <c r="M248" s="65"/>
    </row>
    <row r="249" spans="1:13" ht="15.75" thickTop="1"/>
  </sheetData>
  <mergeCells count="966">
    <mergeCell ref="B17:M17"/>
    <mergeCell ref="B18:M18"/>
    <mergeCell ref="B11:M11"/>
    <mergeCell ref="B12:M12"/>
    <mergeCell ref="B13:M13"/>
    <mergeCell ref="B14:M14"/>
    <mergeCell ref="B15:M15"/>
    <mergeCell ref="B16:M16"/>
    <mergeCell ref="B5:M5"/>
    <mergeCell ref="B6:M6"/>
    <mergeCell ref="B7:M7"/>
    <mergeCell ref="B8:M8"/>
    <mergeCell ref="B9:M9"/>
    <mergeCell ref="B10:M10"/>
    <mergeCell ref="J247:J248"/>
    <mergeCell ref="K247:K248"/>
    <mergeCell ref="L247:L248"/>
    <mergeCell ref="M247:M248"/>
    <mergeCell ref="A1:A2"/>
    <mergeCell ref="B1:M1"/>
    <mergeCell ref="B2:M2"/>
    <mergeCell ref="B3:M3"/>
    <mergeCell ref="A4:A248"/>
    <mergeCell ref="B4:M4"/>
    <mergeCell ref="K245:L246"/>
    <mergeCell ref="M245:M246"/>
    <mergeCell ref="B247:B248"/>
    <mergeCell ref="C247:C248"/>
    <mergeCell ref="D247:D248"/>
    <mergeCell ref="E247:E248"/>
    <mergeCell ref="F247:F248"/>
    <mergeCell ref="G247:G248"/>
    <mergeCell ref="H247:H248"/>
    <mergeCell ref="I247:I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C232:E232"/>
    <mergeCell ref="G232:I232"/>
    <mergeCell ref="K232:M232"/>
    <mergeCell ref="J226:J227"/>
    <mergeCell ref="K226:K227"/>
    <mergeCell ref="L226:L227"/>
    <mergeCell ref="M226:M227"/>
    <mergeCell ref="B228:M228"/>
    <mergeCell ref="C230:M230"/>
    <mergeCell ref="K224:L225"/>
    <mergeCell ref="M224:M225"/>
    <mergeCell ref="B226:B227"/>
    <mergeCell ref="C226:C227"/>
    <mergeCell ref="D226:D227"/>
    <mergeCell ref="E226:E227"/>
    <mergeCell ref="F226:F227"/>
    <mergeCell ref="G226:G227"/>
    <mergeCell ref="H226:H227"/>
    <mergeCell ref="I226:I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09:M209"/>
    <mergeCell ref="C210:E210"/>
    <mergeCell ref="G210:I210"/>
    <mergeCell ref="K210:M210"/>
    <mergeCell ref="C211:E211"/>
    <mergeCell ref="G211:I211"/>
    <mergeCell ref="K211:M211"/>
    <mergeCell ref="I205:I206"/>
    <mergeCell ref="J205:J206"/>
    <mergeCell ref="K205:K206"/>
    <mergeCell ref="L205:L206"/>
    <mergeCell ref="M205:M206"/>
    <mergeCell ref="B207:M207"/>
    <mergeCell ref="J203:J204"/>
    <mergeCell ref="K203:L204"/>
    <mergeCell ref="M203:M204"/>
    <mergeCell ref="B205:B206"/>
    <mergeCell ref="C205:C206"/>
    <mergeCell ref="D205:D206"/>
    <mergeCell ref="E205:E206"/>
    <mergeCell ref="F205:F206"/>
    <mergeCell ref="G205:G206"/>
    <mergeCell ref="H205:H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K184:K185"/>
    <mergeCell ref="L184:L185"/>
    <mergeCell ref="M184:M185"/>
    <mergeCell ref="B186:M186"/>
    <mergeCell ref="C188:M188"/>
    <mergeCell ref="C189:E189"/>
    <mergeCell ref="G189:I189"/>
    <mergeCell ref="K189:M189"/>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C179:D179"/>
    <mergeCell ref="G179:H179"/>
    <mergeCell ref="K179:L179"/>
    <mergeCell ref="B180:B181"/>
    <mergeCell ref="C180:D181"/>
    <mergeCell ref="E180:E181"/>
    <mergeCell ref="F180:F181"/>
    <mergeCell ref="G180:H181"/>
    <mergeCell ref="I180:I181"/>
    <mergeCell ref="J180:J181"/>
    <mergeCell ref="J176:J177"/>
    <mergeCell ref="K176:L177"/>
    <mergeCell ref="M176:M177"/>
    <mergeCell ref="C178:D178"/>
    <mergeCell ref="G178:H178"/>
    <mergeCell ref="K178:L178"/>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C159:D159"/>
    <mergeCell ref="G159:H159"/>
    <mergeCell ref="K159:L159"/>
    <mergeCell ref="C160:D160"/>
    <mergeCell ref="G160:H160"/>
    <mergeCell ref="K160:L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C142:E142"/>
    <mergeCell ref="G142:I142"/>
    <mergeCell ref="K142:M142"/>
    <mergeCell ref="J136:J137"/>
    <mergeCell ref="K136:K137"/>
    <mergeCell ref="L136:L137"/>
    <mergeCell ref="M136:M137"/>
    <mergeCell ref="B138:M138"/>
    <mergeCell ref="C140:M140"/>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J115:J116"/>
    <mergeCell ref="K115:K116"/>
    <mergeCell ref="L115:L116"/>
    <mergeCell ref="M115:M116"/>
    <mergeCell ref="B117:M117"/>
    <mergeCell ref="C119:M119"/>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M96"/>
    <mergeCell ref="C98:M98"/>
    <mergeCell ref="C99:E99"/>
    <mergeCell ref="G99:I99"/>
    <mergeCell ref="K99:M99"/>
    <mergeCell ref="C100:E100"/>
    <mergeCell ref="G100:I100"/>
    <mergeCell ref="K100:M100"/>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D93"/>
    <mergeCell ref="G93:H93"/>
    <mergeCell ref="K93:L93"/>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E80"/>
    <mergeCell ref="G80:I80"/>
    <mergeCell ref="K80:M80"/>
    <mergeCell ref="H74:H75"/>
    <mergeCell ref="I74:I75"/>
    <mergeCell ref="J74:J75"/>
    <mergeCell ref="K74:K75"/>
    <mergeCell ref="L74:L75"/>
    <mergeCell ref="M74:M75"/>
    <mergeCell ref="M71:M72"/>
    <mergeCell ref="C73:D73"/>
    <mergeCell ref="G73:H73"/>
    <mergeCell ref="K73:L73"/>
    <mergeCell ref="B74:B75"/>
    <mergeCell ref="C74:C75"/>
    <mergeCell ref="D74:D75"/>
    <mergeCell ref="E74:E75"/>
    <mergeCell ref="F74:F75"/>
    <mergeCell ref="G74:G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3" width="36.5703125" bestFit="1" customWidth="1"/>
    <col min="4" max="4" width="4.28515625" customWidth="1"/>
    <col min="5" max="5" width="14.42578125" customWidth="1"/>
    <col min="6" max="7" width="20" customWidth="1"/>
    <col min="8" max="8" width="4.28515625" customWidth="1"/>
    <col min="9" max="9" width="14.42578125" customWidth="1"/>
    <col min="10" max="11" width="20" customWidth="1"/>
    <col min="12" max="12" width="4.28515625" customWidth="1"/>
    <col min="13" max="13" width="14.42578125" customWidth="1"/>
    <col min="14" max="15" width="20" customWidth="1"/>
    <col min="16" max="16" width="4.28515625" customWidth="1"/>
    <col min="17" max="17" width="14.42578125" customWidth="1"/>
    <col min="18" max="18" width="3.28515625" customWidth="1"/>
    <col min="19" max="19" width="20" customWidth="1"/>
    <col min="20" max="20" width="4.28515625" customWidth="1"/>
    <col min="21" max="21" width="14.42578125" customWidth="1"/>
    <col min="22" max="22" width="3.28515625" customWidth="1"/>
  </cols>
  <sheetData>
    <row r="1" spans="1:22" ht="15" customHeight="1">
      <c r="A1" s="9" t="s">
        <v>14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11</v>
      </c>
      <c r="B3" s="16"/>
      <c r="C3" s="16"/>
      <c r="D3" s="16"/>
      <c r="E3" s="16"/>
      <c r="F3" s="16"/>
      <c r="G3" s="16"/>
      <c r="H3" s="16"/>
      <c r="I3" s="16"/>
      <c r="J3" s="16"/>
      <c r="K3" s="16"/>
      <c r="L3" s="16"/>
      <c r="M3" s="16"/>
      <c r="N3" s="16"/>
      <c r="O3" s="16"/>
      <c r="P3" s="16"/>
      <c r="Q3" s="16"/>
      <c r="R3" s="16"/>
      <c r="S3" s="16"/>
      <c r="T3" s="16"/>
      <c r="U3" s="16"/>
      <c r="V3" s="16"/>
    </row>
    <row r="4" spans="1:22">
      <c r="A4" s="17" t="s">
        <v>1412</v>
      </c>
      <c r="B4" s="12"/>
      <c r="C4" s="12"/>
    </row>
    <row r="5" spans="1:22" ht="25.5">
      <c r="A5" s="17"/>
      <c r="B5" s="70"/>
      <c r="C5" s="71" t="s">
        <v>1413</v>
      </c>
    </row>
    <row r="6" spans="1:22">
      <c r="A6" s="17"/>
      <c r="B6" s="19" t="s">
        <v>1414</v>
      </c>
      <c r="C6" s="19"/>
      <c r="D6" s="19"/>
      <c r="E6" s="19"/>
      <c r="F6" s="19"/>
      <c r="G6" s="19"/>
      <c r="H6" s="19"/>
      <c r="I6" s="19"/>
      <c r="J6" s="19"/>
      <c r="K6" s="19"/>
      <c r="L6" s="19"/>
      <c r="M6" s="19"/>
      <c r="N6" s="19"/>
      <c r="O6" s="19"/>
      <c r="P6" s="19"/>
      <c r="Q6" s="19"/>
      <c r="R6" s="19"/>
      <c r="S6" s="19"/>
      <c r="T6" s="19"/>
      <c r="U6" s="19"/>
      <c r="V6" s="19"/>
    </row>
    <row r="7" spans="1:22">
      <c r="A7" s="17"/>
      <c r="B7" s="34"/>
      <c r="C7" s="34"/>
      <c r="D7" s="34"/>
      <c r="E7" s="34"/>
      <c r="F7" s="34"/>
      <c r="G7" s="34"/>
      <c r="H7" s="34"/>
      <c r="I7" s="34"/>
      <c r="J7" s="34"/>
      <c r="K7" s="34"/>
      <c r="L7" s="34"/>
      <c r="M7" s="34"/>
      <c r="N7" s="34"/>
      <c r="O7" s="34"/>
      <c r="P7" s="34"/>
      <c r="Q7" s="34"/>
      <c r="R7" s="34"/>
      <c r="S7" s="34"/>
      <c r="T7" s="34"/>
      <c r="U7" s="34"/>
      <c r="V7" s="34"/>
    </row>
    <row r="8" spans="1:22">
      <c r="A8" s="17"/>
      <c r="B8" s="12"/>
      <c r="C8" s="12"/>
      <c r="D8" s="12"/>
      <c r="E8" s="12"/>
      <c r="F8" s="12"/>
      <c r="G8" s="12"/>
      <c r="H8" s="12"/>
      <c r="I8" s="12"/>
      <c r="J8" s="12"/>
      <c r="K8" s="12"/>
      <c r="L8" s="12"/>
      <c r="M8" s="12"/>
      <c r="N8" s="12"/>
      <c r="O8" s="12"/>
      <c r="P8" s="12"/>
      <c r="Q8" s="12"/>
      <c r="R8" s="12"/>
      <c r="S8" s="12"/>
      <c r="T8" s="12"/>
      <c r="U8" s="12"/>
      <c r="V8" s="12"/>
    </row>
    <row r="9" spans="1:22" ht="15.75" thickBot="1">
      <c r="A9" s="17"/>
      <c r="B9" s="21"/>
      <c r="C9" s="21"/>
      <c r="D9" s="35" t="s">
        <v>1415</v>
      </c>
      <c r="E9" s="35"/>
      <c r="F9" s="35"/>
      <c r="G9" s="35"/>
      <c r="H9" s="35"/>
      <c r="I9" s="35"/>
      <c r="J9" s="35"/>
      <c r="K9" s="35"/>
      <c r="L9" s="35"/>
      <c r="M9" s="35"/>
      <c r="N9" s="35"/>
      <c r="O9" s="35"/>
      <c r="P9" s="35"/>
      <c r="Q9" s="35"/>
      <c r="R9" s="35"/>
      <c r="S9" s="21"/>
      <c r="T9" s="47"/>
      <c r="U9" s="47"/>
      <c r="V9" s="47"/>
    </row>
    <row r="10" spans="1:22" ht="15.75" thickBot="1">
      <c r="A10" s="17"/>
      <c r="B10" s="21"/>
      <c r="C10" s="21"/>
      <c r="D10" s="202">
        <v>42094</v>
      </c>
      <c r="E10" s="202"/>
      <c r="F10" s="202"/>
      <c r="G10" s="21"/>
      <c r="H10" s="202">
        <v>42185</v>
      </c>
      <c r="I10" s="202"/>
      <c r="J10" s="202"/>
      <c r="K10" s="21"/>
      <c r="L10" s="36" t="s">
        <v>1416</v>
      </c>
      <c r="M10" s="36"/>
      <c r="N10" s="36"/>
      <c r="O10" s="21"/>
      <c r="P10" s="36" t="s">
        <v>1417</v>
      </c>
      <c r="Q10" s="36"/>
      <c r="R10" s="36"/>
      <c r="S10" s="21"/>
      <c r="T10" s="35" t="s">
        <v>1418</v>
      </c>
      <c r="U10" s="35"/>
      <c r="V10" s="35"/>
    </row>
    <row r="11" spans="1:22">
      <c r="A11" s="17"/>
      <c r="B11" s="201">
        <v>83.916666666666671</v>
      </c>
      <c r="C11" s="21"/>
      <c r="D11" s="56"/>
      <c r="E11" s="56"/>
      <c r="F11" s="56"/>
      <c r="G11" s="21"/>
      <c r="H11" s="56"/>
      <c r="I11" s="56"/>
      <c r="J11" s="56"/>
      <c r="K11" s="21"/>
      <c r="L11" s="56"/>
      <c r="M11" s="56"/>
      <c r="N11" s="56"/>
      <c r="O11" s="21"/>
      <c r="P11" s="56"/>
      <c r="Q11" s="56"/>
      <c r="R11" s="56"/>
      <c r="S11" s="21"/>
      <c r="T11" s="56"/>
      <c r="U11" s="56"/>
      <c r="V11" s="56"/>
    </row>
    <row r="12" spans="1:22">
      <c r="A12" s="17"/>
      <c r="B12" s="37" t="s">
        <v>355</v>
      </c>
      <c r="C12" s="44"/>
      <c r="D12" s="78" t="s">
        <v>255</v>
      </c>
      <c r="E12" s="48">
        <v>12232</v>
      </c>
      <c r="F12" s="44"/>
      <c r="G12" s="44"/>
      <c r="H12" s="78" t="s">
        <v>255</v>
      </c>
      <c r="I12" s="48">
        <v>13029</v>
      </c>
      <c r="J12" s="44"/>
      <c r="K12" s="44"/>
      <c r="L12" s="78" t="s">
        <v>255</v>
      </c>
      <c r="M12" s="48">
        <v>13618</v>
      </c>
      <c r="N12" s="44"/>
      <c r="O12" s="44"/>
      <c r="P12" s="78" t="s">
        <v>255</v>
      </c>
      <c r="Q12" s="48">
        <v>12279</v>
      </c>
      <c r="R12" s="44"/>
      <c r="S12" s="44"/>
      <c r="T12" s="78" t="s">
        <v>255</v>
      </c>
      <c r="U12" s="48">
        <v>51158</v>
      </c>
      <c r="V12" s="44"/>
    </row>
    <row r="13" spans="1:22">
      <c r="A13" s="17"/>
      <c r="B13" s="37"/>
      <c r="C13" s="44"/>
      <c r="D13" s="78"/>
      <c r="E13" s="48"/>
      <c r="F13" s="44"/>
      <c r="G13" s="44"/>
      <c r="H13" s="78"/>
      <c r="I13" s="48"/>
      <c r="J13" s="44"/>
      <c r="K13" s="44"/>
      <c r="L13" s="78"/>
      <c r="M13" s="48"/>
      <c r="N13" s="44"/>
      <c r="O13" s="44"/>
      <c r="P13" s="78"/>
      <c r="Q13" s="48"/>
      <c r="R13" s="44"/>
      <c r="S13" s="44"/>
      <c r="T13" s="78"/>
      <c r="U13" s="48"/>
      <c r="V13" s="44"/>
    </row>
    <row r="14" spans="1:22">
      <c r="A14" s="17"/>
      <c r="B14" s="45" t="s">
        <v>1419</v>
      </c>
      <c r="C14" s="47"/>
      <c r="D14" s="46">
        <v>1366</v>
      </c>
      <c r="E14" s="46"/>
      <c r="F14" s="47"/>
      <c r="G14" s="47"/>
      <c r="H14" s="46">
        <v>1393</v>
      </c>
      <c r="I14" s="46"/>
      <c r="J14" s="47"/>
      <c r="K14" s="47"/>
      <c r="L14" s="46">
        <v>1494</v>
      </c>
      <c r="M14" s="46"/>
      <c r="N14" s="47"/>
      <c r="O14" s="47"/>
      <c r="P14" s="46">
        <v>1365</v>
      </c>
      <c r="Q14" s="46"/>
      <c r="R14" s="47"/>
      <c r="S14" s="47"/>
      <c r="T14" s="46">
        <v>5618</v>
      </c>
      <c r="U14" s="46"/>
      <c r="V14" s="47"/>
    </row>
    <row r="15" spans="1:22">
      <c r="A15" s="17"/>
      <c r="B15" s="45"/>
      <c r="C15" s="47"/>
      <c r="D15" s="46"/>
      <c r="E15" s="46"/>
      <c r="F15" s="47"/>
      <c r="G15" s="47"/>
      <c r="H15" s="46"/>
      <c r="I15" s="46"/>
      <c r="J15" s="47"/>
      <c r="K15" s="47"/>
      <c r="L15" s="46"/>
      <c r="M15" s="46"/>
      <c r="N15" s="47"/>
      <c r="O15" s="47"/>
      <c r="P15" s="46"/>
      <c r="Q15" s="46"/>
      <c r="R15" s="47"/>
      <c r="S15" s="47"/>
      <c r="T15" s="46"/>
      <c r="U15" s="46"/>
      <c r="V15" s="47"/>
    </row>
    <row r="16" spans="1:22">
      <c r="A16" s="17"/>
      <c r="B16" s="37" t="s">
        <v>263</v>
      </c>
      <c r="C16" s="44"/>
      <c r="D16" s="69">
        <v>688</v>
      </c>
      <c r="E16" s="69"/>
      <c r="F16" s="44"/>
      <c r="G16" s="44"/>
      <c r="H16" s="69">
        <v>736</v>
      </c>
      <c r="I16" s="69"/>
      <c r="J16" s="44"/>
      <c r="K16" s="44"/>
      <c r="L16" s="69">
        <v>668</v>
      </c>
      <c r="M16" s="69"/>
      <c r="N16" s="44"/>
      <c r="O16" s="44"/>
      <c r="P16" s="69">
        <v>383</v>
      </c>
      <c r="Q16" s="69"/>
      <c r="R16" s="44"/>
      <c r="S16" s="44"/>
      <c r="T16" s="48">
        <v>2475</v>
      </c>
      <c r="U16" s="48"/>
      <c r="V16" s="44"/>
    </row>
    <row r="17" spans="1:22">
      <c r="A17" s="17"/>
      <c r="B17" s="37"/>
      <c r="C17" s="44"/>
      <c r="D17" s="69"/>
      <c r="E17" s="69"/>
      <c r="F17" s="44"/>
      <c r="G17" s="44"/>
      <c r="H17" s="69"/>
      <c r="I17" s="69"/>
      <c r="J17" s="44"/>
      <c r="K17" s="44"/>
      <c r="L17" s="69"/>
      <c r="M17" s="69"/>
      <c r="N17" s="44"/>
      <c r="O17" s="44"/>
      <c r="P17" s="69"/>
      <c r="Q17" s="69"/>
      <c r="R17" s="44"/>
      <c r="S17" s="44"/>
      <c r="T17" s="48"/>
      <c r="U17" s="48"/>
      <c r="V17" s="44"/>
    </row>
    <row r="18" spans="1:22">
      <c r="A18" s="17"/>
      <c r="B18" s="45" t="s">
        <v>126</v>
      </c>
      <c r="C18" s="47"/>
      <c r="D18" s="68">
        <v>491</v>
      </c>
      <c r="E18" s="68"/>
      <c r="F18" s="47"/>
      <c r="G18" s="47"/>
      <c r="H18" s="68">
        <v>581</v>
      </c>
      <c r="I18" s="68"/>
      <c r="J18" s="47"/>
      <c r="K18" s="47"/>
      <c r="L18" s="68">
        <v>447</v>
      </c>
      <c r="M18" s="68"/>
      <c r="N18" s="47"/>
      <c r="O18" s="47"/>
      <c r="P18" s="68">
        <v>34</v>
      </c>
      <c r="Q18" s="68"/>
      <c r="R18" s="47"/>
      <c r="S18" s="47"/>
      <c r="T18" s="46">
        <v>1553</v>
      </c>
      <c r="U18" s="46"/>
      <c r="V18" s="47"/>
    </row>
    <row r="19" spans="1:22">
      <c r="A19" s="17"/>
      <c r="B19" s="45"/>
      <c r="C19" s="47"/>
      <c r="D19" s="68"/>
      <c r="E19" s="68"/>
      <c r="F19" s="47"/>
      <c r="G19" s="47"/>
      <c r="H19" s="68"/>
      <c r="I19" s="68"/>
      <c r="J19" s="47"/>
      <c r="K19" s="47"/>
      <c r="L19" s="68"/>
      <c r="M19" s="68"/>
      <c r="N19" s="47"/>
      <c r="O19" s="47"/>
      <c r="P19" s="68"/>
      <c r="Q19" s="68"/>
      <c r="R19" s="47"/>
      <c r="S19" s="47"/>
      <c r="T19" s="46"/>
      <c r="U19" s="46"/>
      <c r="V19" s="47"/>
    </row>
    <row r="20" spans="1:22">
      <c r="A20" s="17"/>
      <c r="B20" s="37" t="s">
        <v>1420</v>
      </c>
      <c r="C20" s="44"/>
      <c r="D20" s="69">
        <v>253</v>
      </c>
      <c r="E20" s="69"/>
      <c r="F20" s="44"/>
      <c r="G20" s="44"/>
      <c r="H20" s="69">
        <v>295</v>
      </c>
      <c r="I20" s="69"/>
      <c r="J20" s="44"/>
      <c r="K20" s="44"/>
      <c r="L20" s="69">
        <v>148</v>
      </c>
      <c r="M20" s="69"/>
      <c r="N20" s="44"/>
      <c r="O20" s="44"/>
      <c r="P20" s="69" t="s">
        <v>1421</v>
      </c>
      <c r="Q20" s="69"/>
      <c r="R20" s="78" t="s">
        <v>377</v>
      </c>
      <c r="S20" s="44"/>
      <c r="T20" s="69">
        <v>606</v>
      </c>
      <c r="U20" s="69"/>
      <c r="V20" s="44"/>
    </row>
    <row r="21" spans="1:22">
      <c r="A21" s="17"/>
      <c r="B21" s="37"/>
      <c r="C21" s="44"/>
      <c r="D21" s="69"/>
      <c r="E21" s="69"/>
      <c r="F21" s="44"/>
      <c r="G21" s="44"/>
      <c r="H21" s="69"/>
      <c r="I21" s="69"/>
      <c r="J21" s="44"/>
      <c r="K21" s="44"/>
      <c r="L21" s="69"/>
      <c r="M21" s="69"/>
      <c r="N21" s="44"/>
      <c r="O21" s="44"/>
      <c r="P21" s="69"/>
      <c r="Q21" s="69"/>
      <c r="R21" s="78"/>
      <c r="S21" s="44"/>
      <c r="T21" s="69"/>
      <c r="U21" s="69"/>
      <c r="V21" s="44"/>
    </row>
    <row r="22" spans="1:22">
      <c r="A22" s="17"/>
      <c r="B22" s="45" t="s">
        <v>1422</v>
      </c>
      <c r="C22" s="47"/>
      <c r="D22" s="59" t="s">
        <v>255</v>
      </c>
      <c r="E22" s="68">
        <v>0.76</v>
      </c>
      <c r="F22" s="47"/>
      <c r="G22" s="47"/>
      <c r="H22" s="59" t="s">
        <v>255</v>
      </c>
      <c r="I22" s="68">
        <v>0.92</v>
      </c>
      <c r="J22" s="47"/>
      <c r="K22" s="47"/>
      <c r="L22" s="59" t="s">
        <v>255</v>
      </c>
      <c r="M22" s="68">
        <v>0.44</v>
      </c>
      <c r="N22" s="47"/>
      <c r="O22" s="47"/>
      <c r="P22" s="59" t="s">
        <v>255</v>
      </c>
      <c r="Q22" s="68" t="s">
        <v>1423</v>
      </c>
      <c r="R22" s="59" t="s">
        <v>377</v>
      </c>
      <c r="S22" s="47"/>
      <c r="T22" s="59" t="s">
        <v>255</v>
      </c>
      <c r="U22" s="68">
        <v>1.77</v>
      </c>
      <c r="V22" s="47"/>
    </row>
    <row r="23" spans="1:22">
      <c r="A23" s="17"/>
      <c r="B23" s="45"/>
      <c r="C23" s="47"/>
      <c r="D23" s="59"/>
      <c r="E23" s="68"/>
      <c r="F23" s="47"/>
      <c r="G23" s="47"/>
      <c r="H23" s="59"/>
      <c r="I23" s="68"/>
      <c r="J23" s="47"/>
      <c r="K23" s="47"/>
      <c r="L23" s="59"/>
      <c r="M23" s="68"/>
      <c r="N23" s="47"/>
      <c r="O23" s="47"/>
      <c r="P23" s="59"/>
      <c r="Q23" s="68"/>
      <c r="R23" s="59"/>
      <c r="S23" s="47"/>
      <c r="T23" s="59"/>
      <c r="U23" s="68"/>
      <c r="V23" s="47"/>
    </row>
    <row r="24" spans="1:22">
      <c r="A24" s="17"/>
      <c r="B24" s="37" t="s">
        <v>1424</v>
      </c>
      <c r="C24" s="44"/>
      <c r="D24" s="78" t="s">
        <v>255</v>
      </c>
      <c r="E24" s="69">
        <v>0.76</v>
      </c>
      <c r="F24" s="44"/>
      <c r="G24" s="44"/>
      <c r="H24" s="78" t="s">
        <v>255</v>
      </c>
      <c r="I24" s="69">
        <v>0.92</v>
      </c>
      <c r="J24" s="44"/>
      <c r="K24" s="44"/>
      <c r="L24" s="78" t="s">
        <v>255</v>
      </c>
      <c r="M24" s="69">
        <v>0.44</v>
      </c>
      <c r="N24" s="44"/>
      <c r="O24" s="44"/>
      <c r="P24" s="78" t="s">
        <v>255</v>
      </c>
      <c r="Q24" s="69" t="s">
        <v>1423</v>
      </c>
      <c r="R24" s="78" t="s">
        <v>377</v>
      </c>
      <c r="S24" s="44"/>
      <c r="T24" s="78" t="s">
        <v>255</v>
      </c>
      <c r="U24" s="69">
        <v>1.77</v>
      </c>
      <c r="V24" s="44"/>
    </row>
    <row r="25" spans="1:22">
      <c r="A25" s="17"/>
      <c r="B25" s="37"/>
      <c r="C25" s="44"/>
      <c r="D25" s="78"/>
      <c r="E25" s="69"/>
      <c r="F25" s="44"/>
      <c r="G25" s="44"/>
      <c r="H25" s="78"/>
      <c r="I25" s="69"/>
      <c r="J25" s="44"/>
      <c r="K25" s="44"/>
      <c r="L25" s="78"/>
      <c r="M25" s="69"/>
      <c r="N25" s="44"/>
      <c r="O25" s="44"/>
      <c r="P25" s="78"/>
      <c r="Q25" s="69"/>
      <c r="R25" s="78"/>
      <c r="S25" s="44"/>
      <c r="T25" s="78"/>
      <c r="U25" s="69"/>
      <c r="V25" s="44"/>
    </row>
    <row r="26" spans="1:22">
      <c r="A26" s="17"/>
      <c r="B26" s="34"/>
      <c r="C26" s="34"/>
      <c r="D26" s="34"/>
      <c r="E26" s="34"/>
      <c r="F26" s="34"/>
      <c r="G26" s="34"/>
      <c r="H26" s="34"/>
      <c r="I26" s="34"/>
      <c r="J26" s="34"/>
      <c r="K26" s="34"/>
      <c r="L26" s="34"/>
      <c r="M26" s="34"/>
      <c r="N26" s="34"/>
      <c r="O26" s="34"/>
      <c r="P26" s="34"/>
      <c r="Q26" s="34"/>
      <c r="R26" s="34"/>
      <c r="S26" s="34"/>
      <c r="T26" s="34"/>
      <c r="U26" s="34"/>
      <c r="V26" s="34"/>
    </row>
    <row r="27" spans="1:22">
      <c r="A27" s="17"/>
      <c r="B27" s="12"/>
      <c r="C27" s="12"/>
      <c r="D27" s="12"/>
      <c r="E27" s="12"/>
      <c r="F27" s="12"/>
      <c r="G27" s="12"/>
      <c r="H27" s="12"/>
      <c r="I27" s="12"/>
      <c r="J27" s="12"/>
      <c r="K27" s="12"/>
      <c r="L27" s="12"/>
      <c r="M27" s="12"/>
      <c r="N27" s="12"/>
      <c r="O27" s="12"/>
      <c r="P27" s="12"/>
      <c r="Q27" s="12"/>
      <c r="R27" s="12"/>
      <c r="S27" s="12"/>
      <c r="T27" s="12"/>
      <c r="U27" s="12"/>
      <c r="V27" s="12"/>
    </row>
    <row r="28" spans="1:22" ht="15.75" thickBot="1">
      <c r="A28" s="17"/>
      <c r="B28" s="21"/>
      <c r="C28" s="21"/>
      <c r="D28" s="35" t="s">
        <v>1415</v>
      </c>
      <c r="E28" s="35"/>
      <c r="F28" s="35"/>
      <c r="G28" s="35"/>
      <c r="H28" s="35"/>
      <c r="I28" s="35"/>
      <c r="J28" s="35"/>
      <c r="K28" s="35"/>
      <c r="L28" s="35"/>
      <c r="M28" s="35"/>
      <c r="N28" s="35"/>
      <c r="O28" s="35"/>
      <c r="P28" s="35"/>
      <c r="Q28" s="35"/>
      <c r="R28" s="35"/>
      <c r="S28" s="21"/>
      <c r="T28" s="47"/>
      <c r="U28" s="47"/>
      <c r="V28" s="47"/>
    </row>
    <row r="29" spans="1:22" ht="15.75" thickBot="1">
      <c r="A29" s="17"/>
      <c r="B29" s="21"/>
      <c r="C29" s="21"/>
      <c r="D29" s="202">
        <v>42094</v>
      </c>
      <c r="E29" s="202"/>
      <c r="F29" s="202"/>
      <c r="G29" s="21"/>
      <c r="H29" s="202">
        <v>42185</v>
      </c>
      <c r="I29" s="202"/>
      <c r="J29" s="202"/>
      <c r="K29" s="21"/>
      <c r="L29" s="36" t="s">
        <v>1416</v>
      </c>
      <c r="M29" s="36"/>
      <c r="N29" s="36"/>
      <c r="O29" s="21"/>
      <c r="P29" s="36" t="s">
        <v>1417</v>
      </c>
      <c r="Q29" s="36"/>
      <c r="R29" s="36"/>
      <c r="S29" s="21"/>
      <c r="T29" s="35" t="s">
        <v>1418</v>
      </c>
      <c r="U29" s="35"/>
      <c r="V29" s="35"/>
    </row>
    <row r="30" spans="1:22">
      <c r="A30" s="17"/>
      <c r="B30" s="203">
        <v>83.875</v>
      </c>
      <c r="C30" s="21"/>
      <c r="D30" s="56"/>
      <c r="E30" s="56"/>
      <c r="F30" s="56"/>
      <c r="G30" s="21"/>
      <c r="H30" s="56"/>
      <c r="I30" s="56"/>
      <c r="J30" s="56"/>
      <c r="K30" s="21"/>
      <c r="L30" s="56"/>
      <c r="M30" s="56"/>
      <c r="N30" s="56"/>
      <c r="O30" s="21"/>
      <c r="P30" s="56"/>
      <c r="Q30" s="56"/>
      <c r="R30" s="56"/>
      <c r="S30" s="21"/>
      <c r="T30" s="56"/>
      <c r="U30" s="56"/>
      <c r="V30" s="56"/>
    </row>
    <row r="31" spans="1:22">
      <c r="A31" s="17"/>
      <c r="B31" s="37" t="s">
        <v>355</v>
      </c>
      <c r="C31" s="44"/>
      <c r="D31" s="78" t="s">
        <v>255</v>
      </c>
      <c r="E31" s="48">
        <v>10854</v>
      </c>
      <c r="F31" s="44"/>
      <c r="G31" s="44"/>
      <c r="H31" s="78" t="s">
        <v>255</v>
      </c>
      <c r="I31" s="48">
        <v>11551</v>
      </c>
      <c r="J31" s="44"/>
      <c r="K31" s="44"/>
      <c r="L31" s="78" t="s">
        <v>255</v>
      </c>
      <c r="M31" s="48">
        <v>11902</v>
      </c>
      <c r="N31" s="44"/>
      <c r="O31" s="44"/>
      <c r="P31" s="78" t="s">
        <v>255</v>
      </c>
      <c r="Q31" s="48">
        <v>12032</v>
      </c>
      <c r="R31" s="44"/>
      <c r="S31" s="44"/>
      <c r="T31" s="78" t="s">
        <v>255</v>
      </c>
      <c r="U31" s="48">
        <v>46339</v>
      </c>
      <c r="V31" s="44"/>
    </row>
    <row r="32" spans="1:22">
      <c r="A32" s="17"/>
      <c r="B32" s="37"/>
      <c r="C32" s="44"/>
      <c r="D32" s="78"/>
      <c r="E32" s="48"/>
      <c r="F32" s="44"/>
      <c r="G32" s="44"/>
      <c r="H32" s="78"/>
      <c r="I32" s="48"/>
      <c r="J32" s="44"/>
      <c r="K32" s="44"/>
      <c r="L32" s="78"/>
      <c r="M32" s="48"/>
      <c r="N32" s="44"/>
      <c r="O32" s="44"/>
      <c r="P32" s="78"/>
      <c r="Q32" s="48"/>
      <c r="R32" s="44"/>
      <c r="S32" s="44"/>
      <c r="T32" s="78"/>
      <c r="U32" s="48"/>
      <c r="V32" s="44"/>
    </row>
    <row r="33" spans="1:22">
      <c r="A33" s="17"/>
      <c r="B33" s="45" t="s">
        <v>1419</v>
      </c>
      <c r="C33" s="47"/>
      <c r="D33" s="46">
        <v>1260</v>
      </c>
      <c r="E33" s="46"/>
      <c r="F33" s="47"/>
      <c r="G33" s="47"/>
      <c r="H33" s="46">
        <v>1322</v>
      </c>
      <c r="I33" s="46"/>
      <c r="J33" s="47"/>
      <c r="K33" s="47"/>
      <c r="L33" s="46">
        <v>1248</v>
      </c>
      <c r="M33" s="46"/>
      <c r="N33" s="47"/>
      <c r="O33" s="47"/>
      <c r="P33" s="46">
        <v>1305</v>
      </c>
      <c r="Q33" s="46"/>
      <c r="R33" s="47"/>
      <c r="S33" s="47"/>
      <c r="T33" s="46">
        <v>5135</v>
      </c>
      <c r="U33" s="46"/>
      <c r="V33" s="47"/>
    </row>
    <row r="34" spans="1:22">
      <c r="A34" s="17"/>
      <c r="B34" s="45"/>
      <c r="C34" s="47"/>
      <c r="D34" s="46"/>
      <c r="E34" s="46"/>
      <c r="F34" s="47"/>
      <c r="G34" s="47"/>
      <c r="H34" s="46"/>
      <c r="I34" s="46"/>
      <c r="J34" s="47"/>
      <c r="K34" s="47"/>
      <c r="L34" s="46"/>
      <c r="M34" s="46"/>
      <c r="N34" s="47"/>
      <c r="O34" s="47"/>
      <c r="P34" s="46"/>
      <c r="Q34" s="46"/>
      <c r="R34" s="47"/>
      <c r="S34" s="47"/>
      <c r="T34" s="46"/>
      <c r="U34" s="46"/>
      <c r="V34" s="47"/>
    </row>
    <row r="35" spans="1:22">
      <c r="A35" s="17"/>
      <c r="B35" s="37" t="s">
        <v>1425</v>
      </c>
      <c r="C35" s="44"/>
      <c r="D35" s="69">
        <v>534</v>
      </c>
      <c r="E35" s="69"/>
      <c r="F35" s="44"/>
      <c r="G35" s="44"/>
      <c r="H35" s="69">
        <v>632</v>
      </c>
      <c r="I35" s="69"/>
      <c r="J35" s="44"/>
      <c r="K35" s="44"/>
      <c r="L35" s="69">
        <v>526</v>
      </c>
      <c r="M35" s="69"/>
      <c r="N35" s="44"/>
      <c r="O35" s="44"/>
      <c r="P35" s="69" t="s">
        <v>447</v>
      </c>
      <c r="Q35" s="69"/>
      <c r="R35" s="78" t="s">
        <v>377</v>
      </c>
      <c r="S35" s="44"/>
      <c r="T35" s="48">
        <v>1541</v>
      </c>
      <c r="U35" s="48"/>
      <c r="V35" s="44"/>
    </row>
    <row r="36" spans="1:22">
      <c r="A36" s="17"/>
      <c r="B36" s="37"/>
      <c r="C36" s="44"/>
      <c r="D36" s="69"/>
      <c r="E36" s="69"/>
      <c r="F36" s="44"/>
      <c r="G36" s="44"/>
      <c r="H36" s="69"/>
      <c r="I36" s="69"/>
      <c r="J36" s="44"/>
      <c r="K36" s="44"/>
      <c r="L36" s="69"/>
      <c r="M36" s="69"/>
      <c r="N36" s="44"/>
      <c r="O36" s="44"/>
      <c r="P36" s="69"/>
      <c r="Q36" s="69"/>
      <c r="R36" s="78"/>
      <c r="S36" s="44"/>
      <c r="T36" s="48"/>
      <c r="U36" s="48"/>
      <c r="V36" s="44"/>
    </row>
    <row r="37" spans="1:22">
      <c r="A37" s="17"/>
      <c r="B37" s="45" t="s">
        <v>1426</v>
      </c>
      <c r="C37" s="47"/>
      <c r="D37" s="68">
        <v>424</v>
      </c>
      <c r="E37" s="68"/>
      <c r="F37" s="47"/>
      <c r="G37" s="47"/>
      <c r="H37" s="68">
        <v>413</v>
      </c>
      <c r="I37" s="68"/>
      <c r="J37" s="47"/>
      <c r="K37" s="47"/>
      <c r="L37" s="68">
        <v>404</v>
      </c>
      <c r="M37" s="68"/>
      <c r="N37" s="47"/>
      <c r="O37" s="47"/>
      <c r="P37" s="68" t="s">
        <v>1397</v>
      </c>
      <c r="Q37" s="68"/>
      <c r="R37" s="59" t="s">
        <v>377</v>
      </c>
      <c r="S37" s="47"/>
      <c r="T37" s="68">
        <v>768</v>
      </c>
      <c r="U37" s="68"/>
      <c r="V37" s="47"/>
    </row>
    <row r="38" spans="1:22">
      <c r="A38" s="17"/>
      <c r="B38" s="45"/>
      <c r="C38" s="47"/>
      <c r="D38" s="68"/>
      <c r="E38" s="68"/>
      <c r="F38" s="47"/>
      <c r="G38" s="47"/>
      <c r="H38" s="68"/>
      <c r="I38" s="68"/>
      <c r="J38" s="47"/>
      <c r="K38" s="47"/>
      <c r="L38" s="68"/>
      <c r="M38" s="68"/>
      <c r="N38" s="47"/>
      <c r="O38" s="47"/>
      <c r="P38" s="68"/>
      <c r="Q38" s="68"/>
      <c r="R38" s="59"/>
      <c r="S38" s="47"/>
      <c r="T38" s="68"/>
      <c r="U38" s="68"/>
      <c r="V38" s="47"/>
    </row>
    <row r="39" spans="1:22">
      <c r="A39" s="17"/>
      <c r="B39" s="37" t="s">
        <v>1420</v>
      </c>
      <c r="C39" s="44"/>
      <c r="D39" s="69">
        <v>194</v>
      </c>
      <c r="E39" s="69"/>
      <c r="F39" s="44"/>
      <c r="G39" s="44"/>
      <c r="H39" s="69">
        <v>165</v>
      </c>
      <c r="I39" s="69"/>
      <c r="J39" s="44"/>
      <c r="K39" s="44"/>
      <c r="L39" s="69">
        <v>209</v>
      </c>
      <c r="M39" s="69"/>
      <c r="N39" s="44"/>
      <c r="O39" s="44"/>
      <c r="P39" s="69" t="s">
        <v>1427</v>
      </c>
      <c r="Q39" s="69"/>
      <c r="R39" s="78" t="s">
        <v>377</v>
      </c>
      <c r="S39" s="44"/>
      <c r="T39" s="69" t="s">
        <v>1428</v>
      </c>
      <c r="U39" s="69"/>
      <c r="V39" s="78" t="s">
        <v>377</v>
      </c>
    </row>
    <row r="40" spans="1:22">
      <c r="A40" s="17"/>
      <c r="B40" s="37"/>
      <c r="C40" s="44"/>
      <c r="D40" s="69"/>
      <c r="E40" s="69"/>
      <c r="F40" s="44"/>
      <c r="G40" s="44"/>
      <c r="H40" s="69"/>
      <c r="I40" s="69"/>
      <c r="J40" s="44"/>
      <c r="K40" s="44"/>
      <c r="L40" s="69"/>
      <c r="M40" s="69"/>
      <c r="N40" s="44"/>
      <c r="O40" s="44"/>
      <c r="P40" s="69"/>
      <c r="Q40" s="69"/>
      <c r="R40" s="78"/>
      <c r="S40" s="44"/>
      <c r="T40" s="69"/>
      <c r="U40" s="69"/>
      <c r="V40" s="78"/>
    </row>
    <row r="41" spans="1:22">
      <c r="A41" s="17"/>
      <c r="B41" s="45" t="s">
        <v>1422</v>
      </c>
      <c r="C41" s="47"/>
      <c r="D41" s="59" t="s">
        <v>255</v>
      </c>
      <c r="E41" s="68">
        <v>0.63</v>
      </c>
      <c r="F41" s="47"/>
      <c r="G41" s="47"/>
      <c r="H41" s="59" t="s">
        <v>255</v>
      </c>
      <c r="I41" s="68">
        <v>0.53</v>
      </c>
      <c r="J41" s="47"/>
      <c r="K41" s="47"/>
      <c r="L41" s="59" t="s">
        <v>255</v>
      </c>
      <c r="M41" s="68">
        <v>0.55000000000000004</v>
      </c>
      <c r="N41" s="47"/>
      <c r="O41" s="47"/>
      <c r="P41" s="59" t="s">
        <v>255</v>
      </c>
      <c r="Q41" s="68" t="s">
        <v>1429</v>
      </c>
      <c r="R41" s="59" t="s">
        <v>377</v>
      </c>
      <c r="S41" s="47"/>
      <c r="T41" s="59" t="s">
        <v>255</v>
      </c>
      <c r="U41" s="68" t="s">
        <v>1430</v>
      </c>
      <c r="V41" s="59" t="s">
        <v>377</v>
      </c>
    </row>
    <row r="42" spans="1:22">
      <c r="A42" s="17"/>
      <c r="B42" s="45"/>
      <c r="C42" s="47"/>
      <c r="D42" s="59"/>
      <c r="E42" s="68"/>
      <c r="F42" s="47"/>
      <c r="G42" s="47"/>
      <c r="H42" s="59"/>
      <c r="I42" s="68"/>
      <c r="J42" s="47"/>
      <c r="K42" s="47"/>
      <c r="L42" s="59"/>
      <c r="M42" s="68"/>
      <c r="N42" s="47"/>
      <c r="O42" s="47"/>
      <c r="P42" s="59"/>
      <c r="Q42" s="68"/>
      <c r="R42" s="59"/>
      <c r="S42" s="47"/>
      <c r="T42" s="59"/>
      <c r="U42" s="68"/>
      <c r="V42" s="59"/>
    </row>
    <row r="43" spans="1:22">
      <c r="A43" s="17"/>
      <c r="B43" s="37" t="s">
        <v>1424</v>
      </c>
      <c r="C43" s="44"/>
      <c r="D43" s="78" t="s">
        <v>255</v>
      </c>
      <c r="E43" s="69">
        <v>0.63</v>
      </c>
      <c r="F43" s="44"/>
      <c r="G43" s="44"/>
      <c r="H43" s="78" t="s">
        <v>255</v>
      </c>
      <c r="I43" s="69">
        <v>0.53</v>
      </c>
      <c r="J43" s="44"/>
      <c r="K43" s="44"/>
      <c r="L43" s="78" t="s">
        <v>255</v>
      </c>
      <c r="M43" s="69">
        <v>0.55000000000000004</v>
      </c>
      <c r="N43" s="44"/>
      <c r="O43" s="44"/>
      <c r="P43" s="78" t="s">
        <v>255</v>
      </c>
      <c r="Q43" s="69" t="s">
        <v>1429</v>
      </c>
      <c r="R43" s="78" t="s">
        <v>377</v>
      </c>
      <c r="S43" s="44"/>
      <c r="T43" s="78" t="s">
        <v>255</v>
      </c>
      <c r="U43" s="69" t="s">
        <v>1430</v>
      </c>
      <c r="V43" s="78" t="s">
        <v>377</v>
      </c>
    </row>
    <row r="44" spans="1:22">
      <c r="A44" s="17"/>
      <c r="B44" s="37"/>
      <c r="C44" s="44"/>
      <c r="D44" s="78"/>
      <c r="E44" s="69"/>
      <c r="F44" s="44"/>
      <c r="G44" s="44"/>
      <c r="H44" s="78"/>
      <c r="I44" s="69"/>
      <c r="J44" s="44"/>
      <c r="K44" s="44"/>
      <c r="L44" s="78"/>
      <c r="M44" s="69"/>
      <c r="N44" s="44"/>
      <c r="O44" s="44"/>
      <c r="P44" s="78"/>
      <c r="Q44" s="69"/>
      <c r="R44" s="78"/>
      <c r="S44" s="44"/>
      <c r="T44" s="78"/>
      <c r="U44" s="69"/>
      <c r="V44" s="78"/>
    </row>
    <row r="45" spans="1:22">
      <c r="A45" s="17"/>
      <c r="B45" s="19" t="s">
        <v>1431</v>
      </c>
      <c r="C45" s="19"/>
      <c r="D45" s="19"/>
      <c r="E45" s="19"/>
      <c r="F45" s="19"/>
      <c r="G45" s="19"/>
      <c r="H45" s="19"/>
      <c r="I45" s="19"/>
      <c r="J45" s="19"/>
      <c r="K45" s="19"/>
      <c r="L45" s="19"/>
      <c r="M45" s="19"/>
      <c r="N45" s="19"/>
      <c r="O45" s="19"/>
      <c r="P45" s="19"/>
      <c r="Q45" s="19"/>
      <c r="R45" s="19"/>
      <c r="S45" s="19"/>
      <c r="T45" s="19"/>
      <c r="U45" s="19"/>
      <c r="V45" s="19"/>
    </row>
    <row r="46" spans="1:22" ht="25.5" customHeight="1">
      <c r="A46" s="17"/>
      <c r="B46" s="19" t="s">
        <v>1432</v>
      </c>
      <c r="C46" s="19"/>
      <c r="D46" s="19"/>
      <c r="E46" s="19"/>
      <c r="F46" s="19"/>
      <c r="G46" s="19"/>
      <c r="H46" s="19"/>
      <c r="I46" s="19"/>
      <c r="J46" s="19"/>
      <c r="K46" s="19"/>
      <c r="L46" s="19"/>
      <c r="M46" s="19"/>
      <c r="N46" s="19"/>
      <c r="O46" s="19"/>
      <c r="P46" s="19"/>
      <c r="Q46" s="19"/>
      <c r="R46" s="19"/>
      <c r="S46" s="19"/>
      <c r="T46" s="19"/>
      <c r="U46" s="19"/>
      <c r="V46" s="19"/>
    </row>
  </sheetData>
  <mergeCells count="288">
    <mergeCell ref="U43:U44"/>
    <mergeCell ref="V43:V44"/>
    <mergeCell ref="A1:A2"/>
    <mergeCell ref="B1:V1"/>
    <mergeCell ref="B2:V2"/>
    <mergeCell ref="B3:V3"/>
    <mergeCell ref="A4:A46"/>
    <mergeCell ref="B6:V6"/>
    <mergeCell ref="B45:V45"/>
    <mergeCell ref="B46:V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U24:U25"/>
    <mergeCell ref="V24:V25"/>
    <mergeCell ref="B26:V26"/>
    <mergeCell ref="D28:R28"/>
    <mergeCell ref="T28:V28"/>
    <mergeCell ref="D29:F29"/>
    <mergeCell ref="H29:J29"/>
    <mergeCell ref="L29:N29"/>
    <mergeCell ref="P29:R29"/>
    <mergeCell ref="T29:V29"/>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R9"/>
    <mergeCell ref="T9:V9"/>
    <mergeCell ref="D10:F10"/>
    <mergeCell ref="H10:J10"/>
    <mergeCell ref="L10:N10"/>
    <mergeCell ref="P10:R10"/>
    <mergeCell ref="T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9"/>
  <sheetViews>
    <sheetView showGridLines="0" workbookViewId="0"/>
  </sheetViews>
  <sheetFormatPr defaultRowHeight="15"/>
  <cols>
    <col min="1" max="2" width="36.5703125" bestFit="1" customWidth="1"/>
    <col min="3" max="3" width="8.140625" customWidth="1"/>
    <col min="4" max="4" width="27.140625" customWidth="1"/>
    <col min="5" max="5" width="6.140625" customWidth="1"/>
    <col min="6" max="6" width="36.5703125" customWidth="1"/>
    <col min="7" max="7" width="8.140625" customWidth="1"/>
    <col min="8" max="8" width="27.140625" customWidth="1"/>
    <col min="9" max="9" width="6.140625" customWidth="1"/>
    <col min="10" max="10" width="36.5703125" customWidth="1"/>
    <col min="11" max="11" width="8.140625" customWidth="1"/>
    <col min="12" max="12" width="23.28515625" customWidth="1"/>
    <col min="13" max="13" width="6.140625" customWidth="1"/>
    <col min="14" max="14" width="36.5703125" customWidth="1"/>
    <col min="15" max="15" width="8.140625" customWidth="1"/>
    <col min="16" max="16" width="18.85546875" customWidth="1"/>
    <col min="17" max="17" width="6.140625" customWidth="1"/>
    <col min="18" max="18" width="36.5703125" customWidth="1"/>
    <col min="19" max="19" width="8.140625" customWidth="1"/>
    <col min="20" max="20" width="22.42578125" customWidth="1"/>
    <col min="21" max="21" width="6.140625" customWidth="1"/>
    <col min="22" max="22" width="36.5703125" customWidth="1"/>
    <col min="23" max="23" width="8.140625" customWidth="1"/>
    <col min="24" max="24" width="22.42578125" customWidth="1"/>
    <col min="25" max="26" width="36.5703125" customWidth="1"/>
    <col min="27" max="27" width="8.140625" customWidth="1"/>
    <col min="28" max="28" width="16.28515625" customWidth="1"/>
    <col min="29" max="30" width="36.5703125" customWidth="1"/>
    <col min="31" max="31" width="8.140625" customWidth="1"/>
    <col min="32" max="32" width="22.42578125" customWidth="1"/>
    <col min="33" max="33" width="6.140625" customWidth="1"/>
  </cols>
  <sheetData>
    <row r="1" spans="1:33" ht="30" customHeight="1">
      <c r="A1" s="9" t="s">
        <v>14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4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403</v>
      </c>
      <c r="B4" s="20" t="s">
        <v>40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19" t="s">
        <v>40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19" t="s">
        <v>40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19" t="s">
        <v>40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t="s">
        <v>1434</v>
      </c>
      <c r="B8" s="20" t="s">
        <v>40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ht="25.5" customHeight="1">
      <c r="A9" s="17"/>
      <c r="B9" s="19" t="s">
        <v>408</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25.5" customHeight="1">
      <c r="A10" s="17"/>
      <c r="B10" s="19" t="s">
        <v>409</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7" t="s">
        <v>410</v>
      </c>
      <c r="B11" s="20" t="s">
        <v>410</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7"/>
      <c r="B12" s="19" t="s">
        <v>411</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row>
    <row r="13" spans="1:33" ht="25.5" customHeight="1">
      <c r="A13" s="17"/>
      <c r="B13" s="19" t="s">
        <v>41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c r="A14" s="17"/>
      <c r="B14" s="19" t="s">
        <v>41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ht="25.5" customHeight="1">
      <c r="A15" s="17"/>
      <c r="B15" s="19" t="s">
        <v>41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row>
    <row r="16" spans="1:33">
      <c r="A16" s="17"/>
      <c r="B16" s="19" t="s">
        <v>415</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row>
    <row r="17" spans="1:33" ht="25.5" customHeight="1">
      <c r="A17" s="17"/>
      <c r="B17" s="19" t="s">
        <v>416</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row>
    <row r="18" spans="1:33">
      <c r="A18" s="17"/>
      <c r="B18" s="19" t="s">
        <v>41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c r="A19" s="17"/>
      <c r="B19" s="19" t="s">
        <v>418</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row>
    <row r="20" spans="1:33">
      <c r="A20" s="17"/>
      <c r="B20" s="19" t="s">
        <v>419</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row>
    <row r="21" spans="1:33">
      <c r="A21" s="17"/>
      <c r="B21" s="19" t="s">
        <v>420</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row>
    <row r="22" spans="1:33" ht="25.5" customHeight="1">
      <c r="A22" s="17"/>
      <c r="B22" s="19" t="s">
        <v>421</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7" t="s">
        <v>1435</v>
      </c>
      <c r="B23" s="20" t="s">
        <v>422</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ht="25.5" customHeight="1">
      <c r="A24" s="17"/>
      <c r="B24" s="19" t="s">
        <v>42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7"/>
      <c r="B25" s="19" t="s">
        <v>42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7" t="s">
        <v>425</v>
      </c>
      <c r="B26" s="20" t="s">
        <v>425</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7"/>
      <c r="B27" s="19" t="s">
        <v>42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row>
    <row r="28" spans="1:33">
      <c r="A28" s="17"/>
      <c r="B28" s="19" t="s">
        <v>427</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7"/>
      <c r="B29" s="19" t="s">
        <v>428</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7"/>
      <c r="B30" s="34"/>
      <c r="C30" s="34"/>
      <c r="D30" s="34"/>
      <c r="E30" s="34"/>
      <c r="F30" s="34"/>
      <c r="G30" s="34"/>
      <c r="H30" s="34"/>
      <c r="I30" s="34"/>
      <c r="J30" s="34"/>
      <c r="K30" s="34"/>
      <c r="L30" s="34"/>
      <c r="M30" s="34"/>
    </row>
    <row r="31" spans="1:33">
      <c r="A31" s="17"/>
      <c r="B31" s="12"/>
      <c r="C31" s="12"/>
      <c r="D31" s="12"/>
      <c r="E31" s="12"/>
      <c r="F31" s="12"/>
      <c r="G31" s="12"/>
      <c r="H31" s="12"/>
      <c r="I31" s="12"/>
      <c r="J31" s="12"/>
      <c r="K31" s="12"/>
      <c r="L31" s="12"/>
      <c r="M31" s="12"/>
    </row>
    <row r="32" spans="1:33" ht="15.75" thickBot="1">
      <c r="A32" s="17"/>
      <c r="B32" s="21"/>
      <c r="C32" s="35" t="s">
        <v>261</v>
      </c>
      <c r="D32" s="35"/>
      <c r="E32" s="35"/>
      <c r="F32" s="35"/>
      <c r="G32" s="35"/>
      <c r="H32" s="35"/>
      <c r="I32" s="35"/>
      <c r="J32" s="35"/>
      <c r="K32" s="35"/>
      <c r="L32" s="35"/>
      <c r="M32" s="35"/>
    </row>
    <row r="33" spans="1:13" ht="15.75" thickBot="1">
      <c r="A33" s="17"/>
      <c r="B33" s="21"/>
      <c r="C33" s="36">
        <v>2014</v>
      </c>
      <c r="D33" s="36"/>
      <c r="E33" s="36"/>
      <c r="F33" s="21"/>
      <c r="G33" s="36">
        <v>2013</v>
      </c>
      <c r="H33" s="36"/>
      <c r="I33" s="36"/>
      <c r="J33" s="21"/>
      <c r="K33" s="36">
        <v>2012</v>
      </c>
      <c r="L33" s="36"/>
      <c r="M33" s="36"/>
    </row>
    <row r="34" spans="1:13">
      <c r="A34" s="17"/>
      <c r="B34" s="37" t="s">
        <v>429</v>
      </c>
      <c r="C34" s="38" t="s">
        <v>255</v>
      </c>
      <c r="D34" s="73">
        <v>547</v>
      </c>
      <c r="E34" s="42"/>
      <c r="F34" s="44"/>
      <c r="G34" s="38" t="s">
        <v>255</v>
      </c>
      <c r="H34" s="73" t="s">
        <v>430</v>
      </c>
      <c r="I34" s="38" t="s">
        <v>377</v>
      </c>
      <c r="J34" s="44"/>
      <c r="K34" s="38" t="s">
        <v>255</v>
      </c>
      <c r="L34" s="73">
        <v>300</v>
      </c>
      <c r="M34" s="42"/>
    </row>
    <row r="35" spans="1:13">
      <c r="A35" s="17"/>
      <c r="B35" s="37"/>
      <c r="C35" s="39"/>
      <c r="D35" s="74"/>
      <c r="E35" s="43"/>
      <c r="F35" s="44"/>
      <c r="G35" s="39"/>
      <c r="H35" s="74"/>
      <c r="I35" s="39"/>
      <c r="J35" s="44"/>
      <c r="K35" s="39"/>
      <c r="L35" s="74"/>
      <c r="M35" s="43"/>
    </row>
    <row r="36" spans="1:13" ht="26.25">
      <c r="A36" s="17"/>
      <c r="B36" s="30" t="s">
        <v>32</v>
      </c>
      <c r="C36" s="68" t="s">
        <v>431</v>
      </c>
      <c r="D36" s="68"/>
      <c r="E36" s="32" t="s">
        <v>377</v>
      </c>
      <c r="F36" s="21"/>
      <c r="G36" s="68" t="s">
        <v>432</v>
      </c>
      <c r="H36" s="68"/>
      <c r="I36" s="32" t="s">
        <v>377</v>
      </c>
      <c r="J36" s="21"/>
      <c r="K36" s="68" t="s">
        <v>433</v>
      </c>
      <c r="L36" s="68"/>
      <c r="M36" s="32" t="s">
        <v>377</v>
      </c>
    </row>
    <row r="37" spans="1:13">
      <c r="A37" s="17"/>
      <c r="B37" s="37" t="s">
        <v>33</v>
      </c>
      <c r="C37" s="69">
        <v>79</v>
      </c>
      <c r="D37" s="69"/>
      <c r="E37" s="44"/>
      <c r="F37" s="44"/>
      <c r="G37" s="69" t="s">
        <v>434</v>
      </c>
      <c r="H37" s="69"/>
      <c r="I37" s="78" t="s">
        <v>377</v>
      </c>
      <c r="J37" s="44"/>
      <c r="K37" s="69" t="s">
        <v>435</v>
      </c>
      <c r="L37" s="69"/>
      <c r="M37" s="78" t="s">
        <v>377</v>
      </c>
    </row>
    <row r="38" spans="1:13">
      <c r="A38" s="17"/>
      <c r="B38" s="37"/>
      <c r="C38" s="69"/>
      <c r="D38" s="69"/>
      <c r="E38" s="44"/>
      <c r="F38" s="44"/>
      <c r="G38" s="69"/>
      <c r="H38" s="69"/>
      <c r="I38" s="78"/>
      <c r="J38" s="44"/>
      <c r="K38" s="69"/>
      <c r="L38" s="69"/>
      <c r="M38" s="78"/>
    </row>
    <row r="39" spans="1:13">
      <c r="A39" s="17"/>
      <c r="B39" s="45" t="s">
        <v>34</v>
      </c>
      <c r="C39" s="68">
        <v>6</v>
      </c>
      <c r="D39" s="68"/>
      <c r="E39" s="47"/>
      <c r="F39" s="47"/>
      <c r="G39" s="68" t="s">
        <v>436</v>
      </c>
      <c r="H39" s="68"/>
      <c r="I39" s="59" t="s">
        <v>377</v>
      </c>
      <c r="J39" s="47"/>
      <c r="K39" s="68">
        <v>11</v>
      </c>
      <c r="L39" s="68"/>
      <c r="M39" s="47"/>
    </row>
    <row r="40" spans="1:13">
      <c r="A40" s="17"/>
      <c r="B40" s="45"/>
      <c r="C40" s="68"/>
      <c r="D40" s="68"/>
      <c r="E40" s="47"/>
      <c r="F40" s="47"/>
      <c r="G40" s="68"/>
      <c r="H40" s="68"/>
      <c r="I40" s="59"/>
      <c r="J40" s="47"/>
      <c r="K40" s="68"/>
      <c r="L40" s="68"/>
      <c r="M40" s="47"/>
    </row>
    <row r="41" spans="1:13">
      <c r="A41" s="17"/>
      <c r="B41" s="37" t="s">
        <v>36</v>
      </c>
      <c r="C41" s="69">
        <v>120</v>
      </c>
      <c r="D41" s="69"/>
      <c r="E41" s="44"/>
      <c r="F41" s="44"/>
      <c r="G41" s="69" t="s">
        <v>437</v>
      </c>
      <c r="H41" s="69"/>
      <c r="I41" s="78" t="s">
        <v>377</v>
      </c>
      <c r="J41" s="44"/>
      <c r="K41" s="69">
        <v>571</v>
      </c>
      <c r="L41" s="69"/>
      <c r="M41" s="44"/>
    </row>
    <row r="42" spans="1:13">
      <c r="A42" s="17"/>
      <c r="B42" s="37"/>
      <c r="C42" s="69"/>
      <c r="D42" s="69"/>
      <c r="E42" s="44"/>
      <c r="F42" s="44"/>
      <c r="G42" s="69"/>
      <c r="H42" s="69"/>
      <c r="I42" s="78"/>
      <c r="J42" s="44"/>
      <c r="K42" s="69"/>
      <c r="L42" s="69"/>
      <c r="M42" s="44"/>
    </row>
    <row r="43" spans="1:13">
      <c r="A43" s="17"/>
      <c r="B43" s="30" t="s">
        <v>438</v>
      </c>
      <c r="C43" s="68" t="s">
        <v>439</v>
      </c>
      <c r="D43" s="68"/>
      <c r="E43" s="32" t="s">
        <v>377</v>
      </c>
      <c r="F43" s="21"/>
      <c r="G43" s="68" t="s">
        <v>440</v>
      </c>
      <c r="H43" s="68"/>
      <c r="I43" s="32" t="s">
        <v>377</v>
      </c>
      <c r="J43" s="21"/>
      <c r="K43" s="68" t="s">
        <v>441</v>
      </c>
      <c r="L43" s="68"/>
      <c r="M43" s="32" t="s">
        <v>377</v>
      </c>
    </row>
    <row r="44" spans="1:13">
      <c r="A44" s="17"/>
      <c r="B44" s="37" t="s">
        <v>48</v>
      </c>
      <c r="C44" s="69" t="s">
        <v>442</v>
      </c>
      <c r="D44" s="69"/>
      <c r="E44" s="78" t="s">
        <v>377</v>
      </c>
      <c r="F44" s="44"/>
      <c r="G44" s="69">
        <v>525</v>
      </c>
      <c r="H44" s="69"/>
      <c r="I44" s="44"/>
      <c r="J44" s="44"/>
      <c r="K44" s="69" t="s">
        <v>443</v>
      </c>
      <c r="L44" s="69"/>
      <c r="M44" s="78" t="s">
        <v>377</v>
      </c>
    </row>
    <row r="45" spans="1:13">
      <c r="A45" s="17"/>
      <c r="B45" s="37"/>
      <c r="C45" s="69"/>
      <c r="D45" s="69"/>
      <c r="E45" s="78"/>
      <c r="F45" s="44"/>
      <c r="G45" s="69"/>
      <c r="H45" s="69"/>
      <c r="I45" s="44"/>
      <c r="J45" s="44"/>
      <c r="K45" s="69"/>
      <c r="L45" s="69"/>
      <c r="M45" s="78"/>
    </row>
    <row r="46" spans="1:13">
      <c r="A46" s="17"/>
      <c r="B46" s="45" t="s">
        <v>49</v>
      </c>
      <c r="C46" s="68">
        <v>20</v>
      </c>
      <c r="D46" s="68"/>
      <c r="E46" s="47"/>
      <c r="F46" s="47"/>
      <c r="G46" s="68" t="s">
        <v>444</v>
      </c>
      <c r="H46" s="68"/>
      <c r="I46" s="59" t="s">
        <v>377</v>
      </c>
      <c r="J46" s="47"/>
      <c r="K46" s="68">
        <v>100</v>
      </c>
      <c r="L46" s="68"/>
      <c r="M46" s="47"/>
    </row>
    <row r="47" spans="1:13">
      <c r="A47" s="17"/>
      <c r="B47" s="45"/>
      <c r="C47" s="68"/>
      <c r="D47" s="68"/>
      <c r="E47" s="47"/>
      <c r="F47" s="47"/>
      <c r="G47" s="68"/>
      <c r="H47" s="68"/>
      <c r="I47" s="59"/>
      <c r="J47" s="47"/>
      <c r="K47" s="68"/>
      <c r="L47" s="68"/>
      <c r="M47" s="47"/>
    </row>
    <row r="48" spans="1:13">
      <c r="A48" s="17"/>
      <c r="B48" s="37" t="s">
        <v>50</v>
      </c>
      <c r="C48" s="69" t="s">
        <v>445</v>
      </c>
      <c r="D48" s="69"/>
      <c r="E48" s="78" t="s">
        <v>377</v>
      </c>
      <c r="F48" s="44"/>
      <c r="G48" s="69">
        <v>131</v>
      </c>
      <c r="H48" s="69"/>
      <c r="I48" s="44"/>
      <c r="J48" s="44"/>
      <c r="K48" s="69" t="s">
        <v>339</v>
      </c>
      <c r="L48" s="69"/>
      <c r="M48" s="44"/>
    </row>
    <row r="49" spans="1:33">
      <c r="A49" s="17"/>
      <c r="B49" s="37"/>
      <c r="C49" s="69"/>
      <c r="D49" s="69"/>
      <c r="E49" s="78"/>
      <c r="F49" s="44"/>
      <c r="G49" s="69"/>
      <c r="H49" s="69"/>
      <c r="I49" s="44"/>
      <c r="J49" s="44"/>
      <c r="K49" s="69"/>
      <c r="L49" s="69"/>
      <c r="M49" s="44"/>
    </row>
    <row r="50" spans="1:33">
      <c r="A50" s="17"/>
      <c r="B50" s="45" t="s">
        <v>52</v>
      </c>
      <c r="C50" s="68" t="s">
        <v>446</v>
      </c>
      <c r="D50" s="68"/>
      <c r="E50" s="59" t="s">
        <v>377</v>
      </c>
      <c r="F50" s="47"/>
      <c r="G50" s="68">
        <v>152</v>
      </c>
      <c r="H50" s="68"/>
      <c r="I50" s="47"/>
      <c r="J50" s="47"/>
      <c r="K50" s="68" t="s">
        <v>447</v>
      </c>
      <c r="L50" s="68"/>
      <c r="M50" s="59" t="s">
        <v>377</v>
      </c>
    </row>
    <row r="51" spans="1:33">
      <c r="A51" s="17"/>
      <c r="B51" s="45"/>
      <c r="C51" s="68"/>
      <c r="D51" s="68"/>
      <c r="E51" s="59"/>
      <c r="F51" s="47"/>
      <c r="G51" s="68"/>
      <c r="H51" s="68"/>
      <c r="I51" s="47"/>
      <c r="J51" s="47"/>
      <c r="K51" s="68"/>
      <c r="L51" s="68"/>
      <c r="M51" s="59"/>
    </row>
    <row r="52" spans="1:33">
      <c r="A52" s="17"/>
      <c r="B52" s="37" t="s">
        <v>288</v>
      </c>
      <c r="C52" s="69" t="s">
        <v>448</v>
      </c>
      <c r="D52" s="69"/>
      <c r="E52" s="78" t="s">
        <v>377</v>
      </c>
      <c r="F52" s="44"/>
      <c r="G52" s="69">
        <v>151</v>
      </c>
      <c r="H52" s="69"/>
      <c r="I52" s="44"/>
      <c r="J52" s="44"/>
      <c r="K52" s="69">
        <v>25</v>
      </c>
      <c r="L52" s="69"/>
      <c r="M52" s="44"/>
    </row>
    <row r="53" spans="1:33">
      <c r="A53" s="17"/>
      <c r="B53" s="37"/>
      <c r="C53" s="69"/>
      <c r="D53" s="69"/>
      <c r="E53" s="78"/>
      <c r="F53" s="44"/>
      <c r="G53" s="69"/>
      <c r="H53" s="69"/>
      <c r="I53" s="44"/>
      <c r="J53" s="44"/>
      <c r="K53" s="69"/>
      <c r="L53" s="69"/>
      <c r="M53" s="44"/>
    </row>
    <row r="54" spans="1:33">
      <c r="A54" s="17"/>
      <c r="B54" s="45" t="s">
        <v>449</v>
      </c>
      <c r="C54" s="68">
        <v>112</v>
      </c>
      <c r="D54" s="68"/>
      <c r="E54" s="47"/>
      <c r="F54" s="47"/>
      <c r="G54" s="68" t="s">
        <v>450</v>
      </c>
      <c r="H54" s="68"/>
      <c r="I54" s="59" t="s">
        <v>377</v>
      </c>
      <c r="J54" s="47"/>
      <c r="K54" s="68">
        <v>4</v>
      </c>
      <c r="L54" s="68"/>
      <c r="M54" s="47"/>
    </row>
    <row r="55" spans="1:33" ht="15.75" thickBot="1">
      <c r="A55" s="17"/>
      <c r="B55" s="45"/>
      <c r="C55" s="76"/>
      <c r="D55" s="76"/>
      <c r="E55" s="61"/>
      <c r="F55" s="47"/>
      <c r="G55" s="76"/>
      <c r="H55" s="76"/>
      <c r="I55" s="92"/>
      <c r="J55" s="47"/>
      <c r="K55" s="76"/>
      <c r="L55" s="76"/>
      <c r="M55" s="61"/>
    </row>
    <row r="56" spans="1:33" ht="39.75" thickBot="1">
      <c r="A56" s="17"/>
      <c r="B56" s="33" t="s">
        <v>451</v>
      </c>
      <c r="C56" s="90" t="s">
        <v>255</v>
      </c>
      <c r="D56" s="91" t="s">
        <v>452</v>
      </c>
      <c r="E56" s="90" t="s">
        <v>377</v>
      </c>
      <c r="F56" s="28"/>
      <c r="G56" s="90" t="s">
        <v>255</v>
      </c>
      <c r="H56" s="91" t="s">
        <v>453</v>
      </c>
      <c r="I56" s="90" t="s">
        <v>377</v>
      </c>
      <c r="J56" s="28"/>
      <c r="K56" s="90" t="s">
        <v>255</v>
      </c>
      <c r="L56" s="91" t="s">
        <v>454</v>
      </c>
      <c r="M56" s="90" t="s">
        <v>377</v>
      </c>
    </row>
    <row r="57" spans="1:33" ht="15.75" thickTop="1">
      <c r="A57" s="17"/>
      <c r="B57" s="19" t="s">
        <v>455</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c r="A58" s="17"/>
      <c r="B58" s="34"/>
      <c r="C58" s="34"/>
      <c r="D58" s="34"/>
      <c r="E58" s="34"/>
      <c r="F58" s="34"/>
      <c r="G58" s="34"/>
      <c r="H58" s="34"/>
      <c r="I58" s="34"/>
      <c r="J58" s="34"/>
      <c r="K58" s="34"/>
      <c r="L58" s="34"/>
      <c r="M58" s="34"/>
    </row>
    <row r="59" spans="1:33">
      <c r="A59" s="17"/>
      <c r="B59" s="12"/>
      <c r="C59" s="12"/>
      <c r="D59" s="12"/>
      <c r="E59" s="12"/>
      <c r="F59" s="12"/>
      <c r="G59" s="12"/>
      <c r="H59" s="12"/>
      <c r="I59" s="12"/>
      <c r="J59" s="12"/>
      <c r="K59" s="12"/>
      <c r="L59" s="12"/>
      <c r="M59" s="12"/>
    </row>
    <row r="60" spans="1:33" ht="15.75" thickBot="1">
      <c r="A60" s="17"/>
      <c r="B60" s="21"/>
      <c r="C60" s="35" t="s">
        <v>261</v>
      </c>
      <c r="D60" s="35"/>
      <c r="E60" s="35"/>
      <c r="F60" s="35"/>
      <c r="G60" s="35"/>
      <c r="H60" s="35"/>
      <c r="I60" s="35"/>
      <c r="J60" s="35"/>
      <c r="K60" s="35"/>
      <c r="L60" s="35"/>
      <c r="M60" s="35"/>
    </row>
    <row r="61" spans="1:33" ht="15.75" thickBot="1">
      <c r="A61" s="17"/>
      <c r="B61" s="21"/>
      <c r="C61" s="36">
        <v>2014</v>
      </c>
      <c r="D61" s="36"/>
      <c r="E61" s="36"/>
      <c r="F61" s="21"/>
      <c r="G61" s="36">
        <v>2013</v>
      </c>
      <c r="H61" s="36"/>
      <c r="I61" s="36"/>
      <c r="J61" s="21"/>
      <c r="K61" s="36">
        <v>2012</v>
      </c>
      <c r="L61" s="36"/>
      <c r="M61" s="36"/>
    </row>
    <row r="62" spans="1:33">
      <c r="A62" s="17"/>
      <c r="B62" s="25" t="s">
        <v>456</v>
      </c>
      <c r="C62" s="42"/>
      <c r="D62" s="42"/>
      <c r="E62" s="42"/>
      <c r="F62" s="28"/>
      <c r="G62" s="42"/>
      <c r="H62" s="42"/>
      <c r="I62" s="42"/>
      <c r="J62" s="28"/>
      <c r="K62" s="42"/>
      <c r="L62" s="42"/>
      <c r="M62" s="42"/>
    </row>
    <row r="63" spans="1:33">
      <c r="A63" s="17"/>
      <c r="B63" s="45" t="s">
        <v>457</v>
      </c>
      <c r="C63" s="59" t="s">
        <v>255</v>
      </c>
      <c r="D63" s="68">
        <v>541</v>
      </c>
      <c r="E63" s="47"/>
      <c r="F63" s="47"/>
      <c r="G63" s="59" t="s">
        <v>255</v>
      </c>
      <c r="H63" s="68">
        <v>167</v>
      </c>
      <c r="I63" s="47"/>
      <c r="J63" s="47"/>
      <c r="K63" s="59" t="s">
        <v>255</v>
      </c>
      <c r="L63" s="68">
        <v>359</v>
      </c>
      <c r="M63" s="47"/>
    </row>
    <row r="64" spans="1:33" ht="15.75" thickBot="1">
      <c r="A64" s="17"/>
      <c r="B64" s="45"/>
      <c r="C64" s="53"/>
      <c r="D64" s="85"/>
      <c r="E64" s="57"/>
      <c r="F64" s="47"/>
      <c r="G64" s="53"/>
      <c r="H64" s="85"/>
      <c r="I64" s="57"/>
      <c r="J64" s="47"/>
      <c r="K64" s="53"/>
      <c r="L64" s="85"/>
      <c r="M64" s="57"/>
    </row>
    <row r="65" spans="1:13" ht="15.75" thickTop="1">
      <c r="A65" s="17"/>
      <c r="B65" s="37" t="s">
        <v>458</v>
      </c>
      <c r="C65" s="87" t="s">
        <v>255</v>
      </c>
      <c r="D65" s="88">
        <v>175</v>
      </c>
      <c r="E65" s="58"/>
      <c r="F65" s="44"/>
      <c r="G65" s="87" t="s">
        <v>255</v>
      </c>
      <c r="H65" s="88" t="s">
        <v>339</v>
      </c>
      <c r="I65" s="58"/>
      <c r="J65" s="44"/>
      <c r="K65" s="87" t="s">
        <v>255</v>
      </c>
      <c r="L65" s="88" t="s">
        <v>339</v>
      </c>
      <c r="M65" s="58"/>
    </row>
    <row r="66" spans="1:13" ht="15.75" thickBot="1">
      <c r="A66" s="17"/>
      <c r="B66" s="37"/>
      <c r="C66" s="63"/>
      <c r="D66" s="83"/>
      <c r="E66" s="65"/>
      <c r="F66" s="44"/>
      <c r="G66" s="63"/>
      <c r="H66" s="83"/>
      <c r="I66" s="65"/>
      <c r="J66" s="44"/>
      <c r="K66" s="63"/>
      <c r="L66" s="83"/>
      <c r="M66" s="65"/>
    </row>
    <row r="67" spans="1:13" ht="22.5" customHeight="1" thickTop="1">
      <c r="A67" s="17"/>
      <c r="B67" s="45" t="s">
        <v>459</v>
      </c>
      <c r="C67" s="89" t="s">
        <v>255</v>
      </c>
      <c r="D67" s="84" t="s">
        <v>339</v>
      </c>
      <c r="E67" s="86"/>
      <c r="F67" s="47"/>
      <c r="G67" s="89" t="s">
        <v>255</v>
      </c>
      <c r="H67" s="84">
        <v>961</v>
      </c>
      <c r="I67" s="86"/>
      <c r="J67" s="47"/>
      <c r="K67" s="89" t="s">
        <v>255</v>
      </c>
      <c r="L67" s="84" t="s">
        <v>339</v>
      </c>
      <c r="M67" s="86"/>
    </row>
    <row r="68" spans="1:13" ht="15.75" thickBot="1">
      <c r="A68" s="17"/>
      <c r="B68" s="45"/>
      <c r="C68" s="53"/>
      <c r="D68" s="85"/>
      <c r="E68" s="57"/>
      <c r="F68" s="47"/>
      <c r="G68" s="53"/>
      <c r="H68" s="85"/>
      <c r="I68" s="57"/>
      <c r="J68" s="47"/>
      <c r="K68" s="53"/>
      <c r="L68" s="85"/>
      <c r="M68" s="57"/>
    </row>
    <row r="69" spans="1:13" ht="22.5" customHeight="1" thickTop="1">
      <c r="A69" s="17"/>
      <c r="B69" s="37" t="s">
        <v>460</v>
      </c>
      <c r="C69" s="87" t="s">
        <v>255</v>
      </c>
      <c r="D69" s="88" t="s">
        <v>339</v>
      </c>
      <c r="E69" s="58"/>
      <c r="F69" s="44"/>
      <c r="G69" s="87" t="s">
        <v>255</v>
      </c>
      <c r="H69" s="88" t="s">
        <v>339</v>
      </c>
      <c r="I69" s="58"/>
      <c r="J69" s="44"/>
      <c r="K69" s="87" t="s">
        <v>255</v>
      </c>
      <c r="L69" s="93">
        <v>1123</v>
      </c>
      <c r="M69" s="58"/>
    </row>
    <row r="70" spans="1:13" ht="15.75" thickBot="1">
      <c r="A70" s="17"/>
      <c r="B70" s="37"/>
      <c r="C70" s="63"/>
      <c r="D70" s="83"/>
      <c r="E70" s="65"/>
      <c r="F70" s="44"/>
      <c r="G70" s="63"/>
      <c r="H70" s="83"/>
      <c r="I70" s="65"/>
      <c r="J70" s="44"/>
      <c r="K70" s="63"/>
      <c r="L70" s="64"/>
      <c r="M70" s="65"/>
    </row>
    <row r="71" spans="1:13" ht="15.75" thickTop="1">
      <c r="A71" s="17"/>
      <c r="B71" s="30" t="s">
        <v>461</v>
      </c>
      <c r="C71" s="86"/>
      <c r="D71" s="86"/>
      <c r="E71" s="86"/>
      <c r="F71" s="21"/>
      <c r="G71" s="86"/>
      <c r="H71" s="86"/>
      <c r="I71" s="86"/>
      <c r="J71" s="21"/>
      <c r="K71" s="86"/>
      <c r="L71" s="86"/>
      <c r="M71" s="86"/>
    </row>
    <row r="72" spans="1:13">
      <c r="A72" s="17"/>
      <c r="B72" s="37" t="s">
        <v>462</v>
      </c>
      <c r="C72" s="78" t="s">
        <v>255</v>
      </c>
      <c r="D72" s="69">
        <v>908</v>
      </c>
      <c r="E72" s="44"/>
      <c r="F72" s="44"/>
      <c r="G72" s="78" t="s">
        <v>255</v>
      </c>
      <c r="H72" s="69" t="s">
        <v>339</v>
      </c>
      <c r="I72" s="44"/>
      <c r="J72" s="44"/>
      <c r="K72" s="78" t="s">
        <v>255</v>
      </c>
      <c r="L72" s="69" t="s">
        <v>339</v>
      </c>
      <c r="M72" s="44"/>
    </row>
    <row r="73" spans="1:13" ht="15.75" thickBot="1">
      <c r="A73" s="17"/>
      <c r="B73" s="37"/>
      <c r="C73" s="63"/>
      <c r="D73" s="83"/>
      <c r="E73" s="65"/>
      <c r="F73" s="44"/>
      <c r="G73" s="63"/>
      <c r="H73" s="83"/>
      <c r="I73" s="65"/>
      <c r="J73" s="44"/>
      <c r="K73" s="63"/>
      <c r="L73" s="83"/>
      <c r="M73" s="65"/>
    </row>
    <row r="74" spans="1:13" ht="22.5" customHeight="1" thickTop="1">
      <c r="A74" s="17"/>
      <c r="B74" s="45" t="s">
        <v>463</v>
      </c>
      <c r="C74" s="89" t="s">
        <v>255</v>
      </c>
      <c r="D74" s="94">
        <v>1167</v>
      </c>
      <c r="E74" s="86"/>
      <c r="F74" s="47"/>
      <c r="G74" s="89" t="s">
        <v>255</v>
      </c>
      <c r="H74" s="84" t="s">
        <v>339</v>
      </c>
      <c r="I74" s="86"/>
      <c r="J74" s="47"/>
      <c r="K74" s="89" t="s">
        <v>255</v>
      </c>
      <c r="L74" s="84" t="s">
        <v>339</v>
      </c>
      <c r="M74" s="86"/>
    </row>
    <row r="75" spans="1:13" ht="15.75" thickBot="1">
      <c r="A75" s="17"/>
      <c r="B75" s="45"/>
      <c r="C75" s="53"/>
      <c r="D75" s="55"/>
      <c r="E75" s="57"/>
      <c r="F75" s="47"/>
      <c r="G75" s="53"/>
      <c r="H75" s="85"/>
      <c r="I75" s="57"/>
      <c r="J75" s="47"/>
      <c r="K75" s="53"/>
      <c r="L75" s="85"/>
      <c r="M75" s="57"/>
    </row>
    <row r="76" spans="1:13" ht="15.75" thickTop="1">
      <c r="A76" s="17"/>
      <c r="B76" s="37" t="s">
        <v>464</v>
      </c>
      <c r="C76" s="87" t="s">
        <v>255</v>
      </c>
      <c r="D76" s="88" t="s">
        <v>339</v>
      </c>
      <c r="E76" s="58"/>
      <c r="F76" s="44"/>
      <c r="G76" s="87" t="s">
        <v>255</v>
      </c>
      <c r="H76" s="93">
        <v>2464</v>
      </c>
      <c r="I76" s="58"/>
      <c r="J76" s="44"/>
      <c r="K76" s="87" t="s">
        <v>255</v>
      </c>
      <c r="L76" s="88" t="s">
        <v>339</v>
      </c>
      <c r="M76" s="58"/>
    </row>
    <row r="77" spans="1:13" ht="15.75" thickBot="1">
      <c r="A77" s="17"/>
      <c r="B77" s="37"/>
      <c r="C77" s="63"/>
      <c r="D77" s="83"/>
      <c r="E77" s="65"/>
      <c r="F77" s="44"/>
      <c r="G77" s="63"/>
      <c r="H77" s="64"/>
      <c r="I77" s="65"/>
      <c r="J77" s="44"/>
      <c r="K77" s="63"/>
      <c r="L77" s="83"/>
      <c r="M77" s="65"/>
    </row>
    <row r="78" spans="1:13" ht="15.75" thickTop="1">
      <c r="A78" s="17"/>
      <c r="B78" s="45" t="s">
        <v>465</v>
      </c>
      <c r="C78" s="89" t="s">
        <v>255</v>
      </c>
      <c r="D78" s="84" t="s">
        <v>339</v>
      </c>
      <c r="E78" s="86"/>
      <c r="F78" s="47"/>
      <c r="G78" s="89" t="s">
        <v>255</v>
      </c>
      <c r="H78" s="94">
        <v>1514</v>
      </c>
      <c r="I78" s="86"/>
      <c r="J78" s="47"/>
      <c r="K78" s="89" t="s">
        <v>255</v>
      </c>
      <c r="L78" s="84" t="s">
        <v>339</v>
      </c>
      <c r="M78" s="86"/>
    </row>
    <row r="79" spans="1:13" ht="15.75" thickBot="1">
      <c r="A79" s="17"/>
      <c r="B79" s="45"/>
      <c r="C79" s="53"/>
      <c r="D79" s="85"/>
      <c r="E79" s="57"/>
      <c r="F79" s="47"/>
      <c r="G79" s="53"/>
      <c r="H79" s="55"/>
      <c r="I79" s="57"/>
      <c r="J79" s="47"/>
      <c r="K79" s="53"/>
      <c r="L79" s="85"/>
      <c r="M79" s="57"/>
    </row>
    <row r="80" spans="1:13" ht="15.75" thickTop="1">
      <c r="A80" s="17"/>
      <c r="B80" s="37" t="s">
        <v>466</v>
      </c>
      <c r="C80" s="87" t="s">
        <v>255</v>
      </c>
      <c r="D80" s="88" t="s">
        <v>339</v>
      </c>
      <c r="E80" s="58"/>
      <c r="F80" s="44"/>
      <c r="G80" s="87" t="s">
        <v>255</v>
      </c>
      <c r="H80" s="88" t="s">
        <v>339</v>
      </c>
      <c r="I80" s="58"/>
      <c r="J80" s="44"/>
      <c r="K80" s="87" t="s">
        <v>255</v>
      </c>
      <c r="L80" s="93">
        <v>2295</v>
      </c>
      <c r="M80" s="58"/>
    </row>
    <row r="81" spans="1:33" ht="15.75" thickBot="1">
      <c r="A81" s="17"/>
      <c r="B81" s="37"/>
      <c r="C81" s="63"/>
      <c r="D81" s="83"/>
      <c r="E81" s="65"/>
      <c r="F81" s="44"/>
      <c r="G81" s="63"/>
      <c r="H81" s="83"/>
      <c r="I81" s="65"/>
      <c r="J81" s="44"/>
      <c r="K81" s="63"/>
      <c r="L81" s="64"/>
      <c r="M81" s="65"/>
    </row>
    <row r="82" spans="1:33" ht="15.75" thickTop="1">
      <c r="A82" s="17"/>
      <c r="B82" s="45" t="s">
        <v>467</v>
      </c>
      <c r="C82" s="89" t="s">
        <v>255</v>
      </c>
      <c r="D82" s="84" t="s">
        <v>339</v>
      </c>
      <c r="E82" s="86"/>
      <c r="F82" s="47"/>
      <c r="G82" s="89" t="s">
        <v>255</v>
      </c>
      <c r="H82" s="84">
        <v>13</v>
      </c>
      <c r="I82" s="86"/>
      <c r="J82" s="47"/>
      <c r="K82" s="89" t="s">
        <v>255</v>
      </c>
      <c r="L82" s="84">
        <v>23</v>
      </c>
      <c r="M82" s="86"/>
    </row>
    <row r="83" spans="1:33" ht="15.75" thickBot="1">
      <c r="A83" s="17"/>
      <c r="B83" s="45"/>
      <c r="C83" s="53"/>
      <c r="D83" s="85"/>
      <c r="E83" s="57"/>
      <c r="F83" s="47"/>
      <c r="G83" s="53"/>
      <c r="H83" s="85"/>
      <c r="I83" s="57"/>
      <c r="J83" s="47"/>
      <c r="K83" s="53"/>
      <c r="L83" s="85"/>
      <c r="M83" s="57"/>
    </row>
    <row r="84" spans="1:33" ht="27" thickTop="1">
      <c r="A84" s="17"/>
      <c r="B84" s="25" t="s">
        <v>468</v>
      </c>
      <c r="C84" s="58"/>
      <c r="D84" s="58"/>
      <c r="E84" s="58"/>
      <c r="F84" s="28"/>
      <c r="G84" s="58"/>
      <c r="H84" s="58"/>
      <c r="I84" s="58"/>
      <c r="J84" s="28"/>
      <c r="K84" s="58"/>
      <c r="L84" s="58"/>
      <c r="M84" s="58"/>
    </row>
    <row r="85" spans="1:33">
      <c r="A85" s="17"/>
      <c r="B85" s="45" t="s">
        <v>469</v>
      </c>
      <c r="C85" s="59" t="s">
        <v>255</v>
      </c>
      <c r="D85" s="68">
        <v>929</v>
      </c>
      <c r="E85" s="47"/>
      <c r="F85" s="47"/>
      <c r="G85" s="59" t="s">
        <v>255</v>
      </c>
      <c r="H85" s="68">
        <v>903</v>
      </c>
      <c r="I85" s="47"/>
      <c r="J85" s="47"/>
      <c r="K85" s="59" t="s">
        <v>255</v>
      </c>
      <c r="L85" s="68">
        <v>678</v>
      </c>
      <c r="M85" s="47"/>
    </row>
    <row r="86" spans="1:33" ht="15.75" thickBot="1">
      <c r="A86" s="17"/>
      <c r="B86" s="45"/>
      <c r="C86" s="53"/>
      <c r="D86" s="85"/>
      <c r="E86" s="57"/>
      <c r="F86" s="47"/>
      <c r="G86" s="53"/>
      <c r="H86" s="85"/>
      <c r="I86" s="57"/>
      <c r="J86" s="47"/>
      <c r="K86" s="53"/>
      <c r="L86" s="85"/>
      <c r="M86" s="57"/>
    </row>
    <row r="87" spans="1:33" ht="15.75" thickTop="1">
      <c r="A87" s="17"/>
      <c r="B87" s="37" t="s">
        <v>470</v>
      </c>
      <c r="C87" s="87" t="s">
        <v>255</v>
      </c>
      <c r="D87" s="88">
        <v>343</v>
      </c>
      <c r="E87" s="58"/>
      <c r="F87" s="44"/>
      <c r="G87" s="87" t="s">
        <v>255</v>
      </c>
      <c r="H87" s="88">
        <v>57</v>
      </c>
      <c r="I87" s="58"/>
      <c r="J87" s="44"/>
      <c r="K87" s="87" t="s">
        <v>255</v>
      </c>
      <c r="L87" s="88">
        <v>22</v>
      </c>
      <c r="M87" s="58"/>
    </row>
    <row r="88" spans="1:33" ht="15.75" thickBot="1">
      <c r="A88" s="17"/>
      <c r="B88" s="37"/>
      <c r="C88" s="63"/>
      <c r="D88" s="83"/>
      <c r="E88" s="65"/>
      <c r="F88" s="44"/>
      <c r="G88" s="63"/>
      <c r="H88" s="83"/>
      <c r="I88" s="65"/>
      <c r="J88" s="44"/>
      <c r="K88" s="63"/>
      <c r="L88" s="83"/>
      <c r="M88" s="65"/>
    </row>
    <row r="89" spans="1:33" ht="15.75" thickTop="1">
      <c r="A89" s="17" t="s">
        <v>471</v>
      </c>
      <c r="B89" s="20" t="s">
        <v>471</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row>
    <row r="90" spans="1:33">
      <c r="A90" s="17"/>
      <c r="B90" s="19" t="s">
        <v>47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row>
    <row r="91" spans="1:33">
      <c r="A91" s="17"/>
      <c r="B91" s="19" t="s">
        <v>473</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row>
    <row r="92" spans="1:33" ht="25.5" customHeight="1">
      <c r="A92" s="17"/>
      <c r="B92" s="19" t="s">
        <v>474</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row>
    <row r="93" spans="1:33" ht="25.5" customHeight="1">
      <c r="A93" s="17"/>
      <c r="B93" s="19" t="s">
        <v>475</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row>
    <row r="94" spans="1:33">
      <c r="A94" s="17"/>
      <c r="B94" s="19" t="s">
        <v>476</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row>
    <row r="95" spans="1:33">
      <c r="A95" s="17" t="s">
        <v>33</v>
      </c>
      <c r="B95" s="20" t="s">
        <v>33</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c r="A96" s="17"/>
      <c r="B96" s="19" t="s">
        <v>477</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row>
    <row r="97" spans="1:33">
      <c r="A97" s="17"/>
      <c r="B97" s="19" t="s">
        <v>478</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row>
    <row r="98" spans="1:33">
      <c r="A98" s="17"/>
      <c r="B98" s="34"/>
      <c r="C98" s="34"/>
      <c r="D98" s="34"/>
      <c r="E98" s="34"/>
      <c r="F98" s="34"/>
      <c r="G98" s="34"/>
      <c r="H98" s="34"/>
      <c r="I98" s="34"/>
    </row>
    <row r="99" spans="1:33">
      <c r="A99" s="17"/>
      <c r="B99" s="12"/>
      <c r="C99" s="12"/>
      <c r="D99" s="12"/>
      <c r="E99" s="12"/>
      <c r="F99" s="12"/>
      <c r="G99" s="12"/>
      <c r="H99" s="12"/>
      <c r="I99" s="12"/>
    </row>
    <row r="100" spans="1:33" ht="15.75" thickBot="1">
      <c r="A100" s="17"/>
      <c r="B100" s="21"/>
      <c r="C100" s="35" t="s">
        <v>253</v>
      </c>
      <c r="D100" s="35"/>
      <c r="E100" s="35"/>
      <c r="F100" s="35"/>
      <c r="G100" s="35"/>
      <c r="H100" s="35"/>
      <c r="I100" s="35"/>
    </row>
    <row r="101" spans="1:33" ht="15.75" thickBot="1">
      <c r="A101" s="17"/>
      <c r="B101" s="21"/>
      <c r="C101" s="36">
        <v>2014</v>
      </c>
      <c r="D101" s="36"/>
      <c r="E101" s="36"/>
      <c r="F101" s="24"/>
      <c r="G101" s="36">
        <v>2013</v>
      </c>
      <c r="H101" s="36"/>
      <c r="I101" s="36"/>
    </row>
    <row r="102" spans="1:33">
      <c r="A102" s="17"/>
      <c r="B102" s="37" t="s">
        <v>479</v>
      </c>
      <c r="C102" s="38" t="s">
        <v>255</v>
      </c>
      <c r="D102" s="73">
        <v>369</v>
      </c>
      <c r="E102" s="42"/>
      <c r="F102" s="44"/>
      <c r="G102" s="38" t="s">
        <v>255</v>
      </c>
      <c r="H102" s="73">
        <v>573</v>
      </c>
      <c r="I102" s="42"/>
    </row>
    <row r="103" spans="1:33">
      <c r="A103" s="17"/>
      <c r="B103" s="37"/>
      <c r="C103" s="78"/>
      <c r="D103" s="69"/>
      <c r="E103" s="44"/>
      <c r="F103" s="44"/>
      <c r="G103" s="78"/>
      <c r="H103" s="69"/>
      <c r="I103" s="44"/>
    </row>
    <row r="104" spans="1:33">
      <c r="A104" s="17"/>
      <c r="B104" s="45" t="s">
        <v>480</v>
      </c>
      <c r="C104" s="68">
        <v>364</v>
      </c>
      <c r="D104" s="68"/>
      <c r="E104" s="47"/>
      <c r="F104" s="47"/>
      <c r="G104" s="68">
        <v>488</v>
      </c>
      <c r="H104" s="68"/>
      <c r="I104" s="47"/>
    </row>
    <row r="105" spans="1:33">
      <c r="A105" s="17"/>
      <c r="B105" s="45"/>
      <c r="C105" s="68"/>
      <c r="D105" s="68"/>
      <c r="E105" s="47"/>
      <c r="F105" s="47"/>
      <c r="G105" s="68"/>
      <c r="H105" s="68"/>
      <c r="I105" s="47"/>
    </row>
    <row r="106" spans="1:33">
      <c r="A106" s="17"/>
      <c r="B106" s="37" t="s">
        <v>481</v>
      </c>
      <c r="C106" s="69">
        <v>392</v>
      </c>
      <c r="D106" s="69"/>
      <c r="E106" s="44"/>
      <c r="F106" s="44"/>
      <c r="G106" s="69">
        <v>543</v>
      </c>
      <c r="H106" s="69"/>
      <c r="I106" s="44"/>
    </row>
    <row r="107" spans="1:33">
      <c r="A107" s="17"/>
      <c r="B107" s="37"/>
      <c r="C107" s="69"/>
      <c r="D107" s="69"/>
      <c r="E107" s="44"/>
      <c r="F107" s="44"/>
      <c r="G107" s="69"/>
      <c r="H107" s="69"/>
      <c r="I107" s="44"/>
    </row>
    <row r="108" spans="1:33">
      <c r="A108" s="17"/>
      <c r="B108" s="45" t="s">
        <v>482</v>
      </c>
      <c r="C108" s="68">
        <v>264</v>
      </c>
      <c r="D108" s="68"/>
      <c r="E108" s="47"/>
      <c r="F108" s="47"/>
      <c r="G108" s="68">
        <v>161</v>
      </c>
      <c r="H108" s="68"/>
      <c r="I108" s="47"/>
    </row>
    <row r="109" spans="1:33" ht="15.75" thickBot="1">
      <c r="A109" s="17"/>
      <c r="B109" s="45"/>
      <c r="C109" s="76"/>
      <c r="D109" s="76"/>
      <c r="E109" s="61"/>
      <c r="F109" s="47"/>
      <c r="G109" s="76"/>
      <c r="H109" s="76"/>
      <c r="I109" s="61"/>
    </row>
    <row r="110" spans="1:33">
      <c r="A110" s="17"/>
      <c r="B110" s="62" t="s">
        <v>483</v>
      </c>
      <c r="C110" s="38" t="s">
        <v>255</v>
      </c>
      <c r="D110" s="40">
        <v>1389</v>
      </c>
      <c r="E110" s="42"/>
      <c r="F110" s="44"/>
      <c r="G110" s="38" t="s">
        <v>255</v>
      </c>
      <c r="H110" s="40">
        <v>1765</v>
      </c>
      <c r="I110" s="42"/>
    </row>
    <row r="111" spans="1:33" ht="15.75" thickBot="1">
      <c r="A111" s="17"/>
      <c r="B111" s="62"/>
      <c r="C111" s="63"/>
      <c r="D111" s="64"/>
      <c r="E111" s="65"/>
      <c r="F111" s="44"/>
      <c r="G111" s="63"/>
      <c r="H111" s="64"/>
      <c r="I111" s="65"/>
    </row>
    <row r="112" spans="1:33" ht="15.75" thickTop="1">
      <c r="A112" s="17"/>
      <c r="B112" s="19" t="s">
        <v>484</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row>
    <row r="113" spans="1:33">
      <c r="A113" s="17"/>
      <c r="B113" s="19" t="s">
        <v>48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row>
    <row r="114" spans="1:33">
      <c r="A114" s="17" t="s">
        <v>486</v>
      </c>
      <c r="B114" s="20" t="s">
        <v>486</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row>
    <row r="115" spans="1:33">
      <c r="A115" s="17"/>
      <c r="B115" s="19" t="s">
        <v>48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row>
    <row r="116" spans="1:33">
      <c r="A116" s="17" t="s">
        <v>488</v>
      </c>
      <c r="B116" s="20" t="s">
        <v>488</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c r="A117" s="17"/>
      <c r="B117" s="19" t="s">
        <v>489</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row>
    <row r="118" spans="1:33">
      <c r="A118" s="17"/>
      <c r="B118" s="34"/>
      <c r="C118" s="34"/>
      <c r="D118" s="34"/>
      <c r="E118" s="34"/>
      <c r="F118" s="34"/>
      <c r="G118" s="34"/>
      <c r="H118" s="34"/>
      <c r="I118" s="34"/>
    </row>
    <row r="119" spans="1:33">
      <c r="A119" s="17"/>
      <c r="B119" s="12"/>
      <c r="C119" s="12"/>
      <c r="D119" s="12"/>
      <c r="E119" s="12"/>
      <c r="F119" s="12"/>
      <c r="G119" s="12"/>
      <c r="H119" s="12"/>
      <c r="I119" s="12"/>
    </row>
    <row r="120" spans="1:33" ht="15.75" thickBot="1">
      <c r="A120" s="17"/>
      <c r="B120" s="21"/>
      <c r="C120" s="35" t="s">
        <v>253</v>
      </c>
      <c r="D120" s="35"/>
      <c r="E120" s="35"/>
      <c r="F120" s="35"/>
      <c r="G120" s="35"/>
      <c r="H120" s="35"/>
      <c r="I120" s="35"/>
    </row>
    <row r="121" spans="1:33" ht="15.75" thickBot="1">
      <c r="A121" s="17"/>
      <c r="B121" s="21"/>
      <c r="C121" s="36">
        <v>2014</v>
      </c>
      <c r="D121" s="36"/>
      <c r="E121" s="36"/>
      <c r="F121" s="24"/>
      <c r="G121" s="36">
        <v>2013</v>
      </c>
      <c r="H121" s="36"/>
      <c r="I121" s="36"/>
    </row>
    <row r="122" spans="1:33">
      <c r="A122" s="17"/>
      <c r="B122" s="78" t="s">
        <v>490</v>
      </c>
      <c r="C122" s="38" t="s">
        <v>255</v>
      </c>
      <c r="D122" s="73">
        <v>65</v>
      </c>
      <c r="E122" s="42"/>
      <c r="F122" s="44"/>
      <c r="G122" s="38" t="s">
        <v>255</v>
      </c>
      <c r="H122" s="73">
        <v>49</v>
      </c>
      <c r="I122" s="42"/>
    </row>
    <row r="123" spans="1:33">
      <c r="A123" s="17"/>
      <c r="B123" s="78"/>
      <c r="C123" s="78"/>
      <c r="D123" s="69"/>
      <c r="E123" s="44"/>
      <c r="F123" s="44"/>
      <c r="G123" s="78"/>
      <c r="H123" s="69"/>
      <c r="I123" s="44"/>
    </row>
    <row r="124" spans="1:33">
      <c r="A124" s="17"/>
      <c r="B124" s="59" t="s">
        <v>165</v>
      </c>
      <c r="C124" s="68">
        <v>14</v>
      </c>
      <c r="D124" s="68"/>
      <c r="E124" s="47"/>
      <c r="F124" s="47"/>
      <c r="G124" s="68" t="s">
        <v>339</v>
      </c>
      <c r="H124" s="68"/>
      <c r="I124" s="47"/>
    </row>
    <row r="125" spans="1:33">
      <c r="A125" s="17"/>
      <c r="B125" s="59"/>
      <c r="C125" s="68"/>
      <c r="D125" s="68"/>
      <c r="E125" s="47"/>
      <c r="F125" s="47"/>
      <c r="G125" s="68"/>
      <c r="H125" s="68"/>
      <c r="I125" s="47"/>
    </row>
    <row r="126" spans="1:33">
      <c r="A126" s="17"/>
      <c r="B126" s="78" t="s">
        <v>491</v>
      </c>
      <c r="C126" s="69">
        <v>192</v>
      </c>
      <c r="D126" s="69"/>
      <c r="E126" s="44"/>
      <c r="F126" s="44"/>
      <c r="G126" s="69">
        <v>261</v>
      </c>
      <c r="H126" s="69"/>
      <c r="I126" s="44"/>
    </row>
    <row r="127" spans="1:33" ht="15.75" thickBot="1">
      <c r="A127" s="17"/>
      <c r="B127" s="78"/>
      <c r="C127" s="75"/>
      <c r="D127" s="75"/>
      <c r="E127" s="50"/>
      <c r="F127" s="44"/>
      <c r="G127" s="75"/>
      <c r="H127" s="75"/>
      <c r="I127" s="50"/>
    </row>
    <row r="128" spans="1:33">
      <c r="A128" s="17"/>
      <c r="B128" s="45" t="s">
        <v>492</v>
      </c>
      <c r="C128" s="52" t="s">
        <v>255</v>
      </c>
      <c r="D128" s="82">
        <v>271</v>
      </c>
      <c r="E128" s="56"/>
      <c r="F128" s="47"/>
      <c r="G128" s="52" t="s">
        <v>255</v>
      </c>
      <c r="H128" s="82">
        <v>310</v>
      </c>
      <c r="I128" s="56"/>
    </row>
    <row r="129" spans="1:33" ht="15.75" thickBot="1">
      <c r="A129" s="17"/>
      <c r="B129" s="45"/>
      <c r="C129" s="53"/>
      <c r="D129" s="85"/>
      <c r="E129" s="57"/>
      <c r="F129" s="47"/>
      <c r="G129" s="53"/>
      <c r="H129" s="85"/>
      <c r="I129" s="57"/>
    </row>
    <row r="130" spans="1:33" ht="15.75" thickTop="1">
      <c r="A130" s="17" t="s">
        <v>493</v>
      </c>
      <c r="B130" s="20" t="s">
        <v>493</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row>
    <row r="131" spans="1:33" ht="25.5" customHeight="1">
      <c r="A131" s="17"/>
      <c r="B131" s="19" t="s">
        <v>494</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row>
    <row r="132" spans="1:33">
      <c r="A132" s="17"/>
      <c r="B132" s="19" t="s">
        <v>495</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row>
    <row r="133" spans="1:33">
      <c r="A133" s="17"/>
      <c r="B133" s="19" t="s">
        <v>496</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row>
    <row r="134" spans="1:33">
      <c r="A134" s="17"/>
      <c r="B134" s="19" t="s">
        <v>497</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row>
    <row r="135" spans="1:33">
      <c r="A135" s="17"/>
      <c r="B135" s="34"/>
      <c r="C135" s="34"/>
      <c r="D135" s="34"/>
      <c r="E135" s="34"/>
      <c r="F135" s="34"/>
      <c r="G135" s="34"/>
      <c r="H135" s="34"/>
      <c r="I135" s="34"/>
    </row>
    <row r="136" spans="1:33">
      <c r="A136" s="17"/>
      <c r="B136" s="12"/>
      <c r="C136" s="12"/>
      <c r="D136" s="12"/>
      <c r="E136" s="12"/>
      <c r="F136" s="12"/>
      <c r="G136" s="12"/>
      <c r="H136" s="12"/>
      <c r="I136" s="12"/>
    </row>
    <row r="137" spans="1:33" ht="15.75" thickBot="1">
      <c r="A137" s="17"/>
      <c r="B137" s="21"/>
      <c r="C137" s="35" t="s">
        <v>253</v>
      </c>
      <c r="D137" s="35"/>
      <c r="E137" s="35"/>
      <c r="F137" s="35"/>
      <c r="G137" s="35"/>
      <c r="H137" s="35"/>
      <c r="I137" s="35"/>
    </row>
    <row r="138" spans="1:33" ht="15.75" thickBot="1">
      <c r="A138" s="17"/>
      <c r="B138" s="21"/>
      <c r="C138" s="36">
        <v>2014</v>
      </c>
      <c r="D138" s="36"/>
      <c r="E138" s="36"/>
      <c r="F138" s="24"/>
      <c r="G138" s="36">
        <v>2013</v>
      </c>
      <c r="H138" s="36"/>
      <c r="I138" s="36"/>
    </row>
    <row r="139" spans="1:33">
      <c r="A139" s="17"/>
      <c r="B139" s="78" t="s">
        <v>498</v>
      </c>
      <c r="C139" s="38" t="s">
        <v>255</v>
      </c>
      <c r="D139" s="40">
        <v>1173</v>
      </c>
      <c r="E139" s="42"/>
      <c r="F139" s="44"/>
      <c r="G139" s="38" t="s">
        <v>255</v>
      </c>
      <c r="H139" s="73">
        <v>878</v>
      </c>
      <c r="I139" s="42"/>
    </row>
    <row r="140" spans="1:33">
      <c r="A140" s="17"/>
      <c r="B140" s="78"/>
      <c r="C140" s="78"/>
      <c r="D140" s="48"/>
      <c r="E140" s="44"/>
      <c r="F140" s="44"/>
      <c r="G140" s="78"/>
      <c r="H140" s="69"/>
      <c r="I140" s="44"/>
    </row>
    <row r="141" spans="1:33">
      <c r="A141" s="17"/>
      <c r="B141" s="59" t="s">
        <v>499</v>
      </c>
      <c r="C141" s="46">
        <v>1868</v>
      </c>
      <c r="D141" s="46"/>
      <c r="E141" s="47"/>
      <c r="F141" s="47"/>
      <c r="G141" s="68">
        <v>900</v>
      </c>
      <c r="H141" s="68"/>
      <c r="I141" s="47"/>
    </row>
    <row r="142" spans="1:33">
      <c r="A142" s="17"/>
      <c r="B142" s="59"/>
      <c r="C142" s="46"/>
      <c r="D142" s="46"/>
      <c r="E142" s="47"/>
      <c r="F142" s="47"/>
      <c r="G142" s="68"/>
      <c r="H142" s="68"/>
      <c r="I142" s="47"/>
    </row>
    <row r="143" spans="1:33">
      <c r="A143" s="17"/>
      <c r="B143" s="78" t="s">
        <v>500</v>
      </c>
      <c r="C143" s="48">
        <v>19274</v>
      </c>
      <c r="D143" s="48"/>
      <c r="E143" s="44"/>
      <c r="F143" s="44"/>
      <c r="G143" s="48">
        <v>16966</v>
      </c>
      <c r="H143" s="48"/>
      <c r="I143" s="44"/>
    </row>
    <row r="144" spans="1:33">
      <c r="A144" s="17"/>
      <c r="B144" s="78"/>
      <c r="C144" s="48"/>
      <c r="D144" s="48"/>
      <c r="E144" s="44"/>
      <c r="F144" s="44"/>
      <c r="G144" s="48"/>
      <c r="H144" s="48"/>
      <c r="I144" s="44"/>
    </row>
    <row r="145" spans="1:9">
      <c r="A145" s="17"/>
      <c r="B145" s="59" t="s">
        <v>501</v>
      </c>
      <c r="C145" s="46">
        <v>1215</v>
      </c>
      <c r="D145" s="46"/>
      <c r="E145" s="47"/>
      <c r="F145" s="47"/>
      <c r="G145" s="46">
        <v>1083</v>
      </c>
      <c r="H145" s="46"/>
      <c r="I145" s="47"/>
    </row>
    <row r="146" spans="1:9">
      <c r="A146" s="17"/>
      <c r="B146" s="59"/>
      <c r="C146" s="46"/>
      <c r="D146" s="46"/>
      <c r="E146" s="47"/>
      <c r="F146" s="47"/>
      <c r="G146" s="46"/>
      <c r="H146" s="46"/>
      <c r="I146" s="47"/>
    </row>
    <row r="147" spans="1:9">
      <c r="A147" s="17"/>
      <c r="B147" s="78" t="s">
        <v>502</v>
      </c>
      <c r="C147" s="48">
        <v>2583</v>
      </c>
      <c r="D147" s="48"/>
      <c r="E147" s="44"/>
      <c r="F147" s="44"/>
      <c r="G147" s="48">
        <v>1933</v>
      </c>
      <c r="H147" s="48"/>
      <c r="I147" s="44"/>
    </row>
    <row r="148" spans="1:9">
      <c r="A148" s="17"/>
      <c r="B148" s="78"/>
      <c r="C148" s="48"/>
      <c r="D148" s="48"/>
      <c r="E148" s="44"/>
      <c r="F148" s="44"/>
      <c r="G148" s="48"/>
      <c r="H148" s="48"/>
      <c r="I148" s="44"/>
    </row>
    <row r="149" spans="1:9">
      <c r="A149" s="17"/>
      <c r="B149" s="59" t="s">
        <v>503</v>
      </c>
      <c r="C149" s="68">
        <v>35</v>
      </c>
      <c r="D149" s="68"/>
      <c r="E149" s="47"/>
      <c r="F149" s="47"/>
      <c r="G149" s="46">
        <v>1685</v>
      </c>
      <c r="H149" s="46"/>
      <c r="I149" s="47"/>
    </row>
    <row r="150" spans="1:9">
      <c r="A150" s="17"/>
      <c r="B150" s="59"/>
      <c r="C150" s="68"/>
      <c r="D150" s="68"/>
      <c r="E150" s="47"/>
      <c r="F150" s="47"/>
      <c r="G150" s="46"/>
      <c r="H150" s="46"/>
      <c r="I150" s="47"/>
    </row>
    <row r="151" spans="1:9">
      <c r="A151" s="17"/>
      <c r="B151" s="78" t="s">
        <v>504</v>
      </c>
      <c r="C151" s="69">
        <v>515</v>
      </c>
      <c r="D151" s="69"/>
      <c r="E151" s="44"/>
      <c r="F151" s="44"/>
      <c r="G151" s="69">
        <v>450</v>
      </c>
      <c r="H151" s="69"/>
      <c r="I151" s="44"/>
    </row>
    <row r="152" spans="1:9">
      <c r="A152" s="17"/>
      <c r="B152" s="78"/>
      <c r="C152" s="69"/>
      <c r="D152" s="69"/>
      <c r="E152" s="44"/>
      <c r="F152" s="44"/>
      <c r="G152" s="69"/>
      <c r="H152" s="69"/>
      <c r="I152" s="44"/>
    </row>
    <row r="153" spans="1:9">
      <c r="A153" s="17"/>
      <c r="B153" s="59" t="s">
        <v>505</v>
      </c>
      <c r="C153" s="68">
        <v>158</v>
      </c>
      <c r="D153" s="68"/>
      <c r="E153" s="47"/>
      <c r="F153" s="47"/>
      <c r="G153" s="68">
        <v>124</v>
      </c>
      <c r="H153" s="68"/>
      <c r="I153" s="47"/>
    </row>
    <row r="154" spans="1:9">
      <c r="A154" s="17"/>
      <c r="B154" s="59"/>
      <c r="C154" s="68"/>
      <c r="D154" s="68"/>
      <c r="E154" s="47"/>
      <c r="F154" s="47"/>
      <c r="G154" s="68"/>
      <c r="H154" s="68"/>
      <c r="I154" s="47"/>
    </row>
    <row r="155" spans="1:9">
      <c r="A155" s="17"/>
      <c r="B155" s="78" t="s">
        <v>506</v>
      </c>
      <c r="C155" s="48">
        <v>2059</v>
      </c>
      <c r="D155" s="48"/>
      <c r="E155" s="44"/>
      <c r="F155" s="44"/>
      <c r="G155" s="48">
        <v>1901</v>
      </c>
      <c r="H155" s="48"/>
      <c r="I155" s="44"/>
    </row>
    <row r="156" spans="1:9">
      <c r="A156" s="17"/>
      <c r="B156" s="78"/>
      <c r="C156" s="48"/>
      <c r="D156" s="48"/>
      <c r="E156" s="44"/>
      <c r="F156" s="44"/>
      <c r="G156" s="48"/>
      <c r="H156" s="48"/>
      <c r="I156" s="44"/>
    </row>
    <row r="157" spans="1:9">
      <c r="A157" s="17"/>
      <c r="B157" s="59" t="s">
        <v>507</v>
      </c>
      <c r="C157" s="68">
        <v>53</v>
      </c>
      <c r="D157" s="68"/>
      <c r="E157" s="47"/>
      <c r="F157" s="47"/>
      <c r="G157" s="68">
        <v>48</v>
      </c>
      <c r="H157" s="68"/>
      <c r="I157" s="47"/>
    </row>
    <row r="158" spans="1:9">
      <c r="A158" s="17"/>
      <c r="B158" s="59"/>
      <c r="C158" s="68"/>
      <c r="D158" s="68"/>
      <c r="E158" s="47"/>
      <c r="F158" s="47"/>
      <c r="G158" s="68"/>
      <c r="H158" s="68"/>
      <c r="I158" s="47"/>
    </row>
    <row r="159" spans="1:9">
      <c r="A159" s="17"/>
      <c r="B159" s="78" t="s">
        <v>508</v>
      </c>
      <c r="C159" s="69">
        <v>117</v>
      </c>
      <c r="D159" s="69"/>
      <c r="E159" s="44"/>
      <c r="F159" s="44"/>
      <c r="G159" s="69">
        <v>116</v>
      </c>
      <c r="H159" s="69"/>
      <c r="I159" s="44"/>
    </row>
    <row r="160" spans="1:9">
      <c r="A160" s="17"/>
      <c r="B160" s="78"/>
      <c r="C160" s="69"/>
      <c r="D160" s="69"/>
      <c r="E160" s="44"/>
      <c r="F160" s="44"/>
      <c r="G160" s="69"/>
      <c r="H160" s="69"/>
      <c r="I160" s="44"/>
    </row>
    <row r="161" spans="1:33">
      <c r="A161" s="17"/>
      <c r="B161" s="59" t="s">
        <v>509</v>
      </c>
      <c r="C161" s="68">
        <v>44</v>
      </c>
      <c r="D161" s="68"/>
      <c r="E161" s="47"/>
      <c r="F161" s="47"/>
      <c r="G161" s="68">
        <v>52</v>
      </c>
      <c r="H161" s="68"/>
      <c r="I161" s="47"/>
    </row>
    <row r="162" spans="1:33">
      <c r="A162" s="17"/>
      <c r="B162" s="59"/>
      <c r="C162" s="68"/>
      <c r="D162" s="68"/>
      <c r="E162" s="47"/>
      <c r="F162" s="47"/>
      <c r="G162" s="68"/>
      <c r="H162" s="68"/>
      <c r="I162" s="47"/>
    </row>
    <row r="163" spans="1:33">
      <c r="A163" s="17"/>
      <c r="B163" s="78" t="s">
        <v>510</v>
      </c>
      <c r="C163" s="69">
        <v>919</v>
      </c>
      <c r="D163" s="69"/>
      <c r="E163" s="44"/>
      <c r="F163" s="44"/>
      <c r="G163" s="69">
        <v>626</v>
      </c>
      <c r="H163" s="69"/>
      <c r="I163" s="44"/>
    </row>
    <row r="164" spans="1:33">
      <c r="A164" s="17"/>
      <c r="B164" s="78"/>
      <c r="C164" s="69"/>
      <c r="D164" s="69"/>
      <c r="E164" s="44"/>
      <c r="F164" s="44"/>
      <c r="G164" s="69"/>
      <c r="H164" s="69"/>
      <c r="I164" s="44"/>
    </row>
    <row r="165" spans="1:33">
      <c r="A165" s="17"/>
      <c r="B165" s="59" t="s">
        <v>511</v>
      </c>
      <c r="C165" s="46">
        <v>3187</v>
      </c>
      <c r="D165" s="46"/>
      <c r="E165" s="47"/>
      <c r="F165" s="47"/>
      <c r="G165" s="46">
        <v>1668</v>
      </c>
      <c r="H165" s="46"/>
      <c r="I165" s="47"/>
    </row>
    <row r="166" spans="1:33" ht="15.75" thickBot="1">
      <c r="A166" s="17"/>
      <c r="B166" s="59"/>
      <c r="C166" s="60"/>
      <c r="D166" s="60"/>
      <c r="E166" s="61"/>
      <c r="F166" s="47"/>
      <c r="G166" s="60"/>
      <c r="H166" s="60"/>
      <c r="I166" s="61"/>
    </row>
    <row r="167" spans="1:33">
      <c r="A167" s="17"/>
      <c r="B167" s="44"/>
      <c r="C167" s="40">
        <v>33200</v>
      </c>
      <c r="D167" s="40"/>
      <c r="E167" s="42"/>
      <c r="F167" s="44"/>
      <c r="G167" s="40">
        <v>28430</v>
      </c>
      <c r="H167" s="40"/>
      <c r="I167" s="42"/>
    </row>
    <row r="168" spans="1:33">
      <c r="A168" s="17"/>
      <c r="B168" s="44"/>
      <c r="C168" s="48"/>
      <c r="D168" s="48"/>
      <c r="E168" s="44"/>
      <c r="F168" s="44"/>
      <c r="G168" s="48"/>
      <c r="H168" s="48"/>
      <c r="I168" s="44"/>
    </row>
    <row r="169" spans="1:33" ht="15.75" thickBot="1">
      <c r="A169" s="17"/>
      <c r="B169" s="32" t="s">
        <v>512</v>
      </c>
      <c r="C169" s="76" t="s">
        <v>513</v>
      </c>
      <c r="D169" s="76"/>
      <c r="E169" s="81" t="s">
        <v>377</v>
      </c>
      <c r="F169" s="21"/>
      <c r="G169" s="76" t="s">
        <v>514</v>
      </c>
      <c r="H169" s="76"/>
      <c r="I169" s="81" t="s">
        <v>377</v>
      </c>
    </row>
    <row r="170" spans="1:33">
      <c r="A170" s="17"/>
      <c r="B170" s="37" t="s">
        <v>256</v>
      </c>
      <c r="C170" s="38" t="s">
        <v>255</v>
      </c>
      <c r="D170" s="40">
        <v>29743</v>
      </c>
      <c r="E170" s="42"/>
      <c r="F170" s="44"/>
      <c r="G170" s="38" t="s">
        <v>255</v>
      </c>
      <c r="H170" s="40">
        <v>25947</v>
      </c>
      <c r="I170" s="42"/>
    </row>
    <row r="171" spans="1:33" ht="15.75" thickBot="1">
      <c r="A171" s="17"/>
      <c r="B171" s="37"/>
      <c r="C171" s="63"/>
      <c r="D171" s="64"/>
      <c r="E171" s="65"/>
      <c r="F171" s="44"/>
      <c r="G171" s="63"/>
      <c r="H171" s="64"/>
      <c r="I171" s="65"/>
    </row>
    <row r="172" spans="1:33" ht="15.75" thickTop="1">
      <c r="A172" s="17"/>
      <c r="B172" s="19" t="s">
        <v>515</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row>
    <row r="173" spans="1:33">
      <c r="A173" s="17"/>
      <c r="B173" s="34"/>
      <c r="C173" s="34"/>
      <c r="D173" s="34"/>
      <c r="E173" s="34"/>
      <c r="F173" s="34"/>
      <c r="G173" s="34"/>
      <c r="H173" s="34"/>
      <c r="I173" s="34"/>
      <c r="J173" s="34"/>
      <c r="K173" s="34"/>
      <c r="L173" s="34"/>
      <c r="M173" s="34"/>
    </row>
    <row r="174" spans="1:33">
      <c r="A174" s="17"/>
      <c r="B174" s="12"/>
      <c r="C174" s="12"/>
      <c r="D174" s="12"/>
      <c r="E174" s="12"/>
      <c r="F174" s="12"/>
      <c r="G174" s="12"/>
      <c r="H174" s="12"/>
      <c r="I174" s="12"/>
      <c r="J174" s="12"/>
      <c r="K174" s="12"/>
      <c r="L174" s="12"/>
      <c r="M174" s="12"/>
    </row>
    <row r="175" spans="1:33" ht="15.75" thickBot="1">
      <c r="A175" s="17"/>
      <c r="B175" s="21"/>
      <c r="C175" s="35" t="s">
        <v>261</v>
      </c>
      <c r="D175" s="35"/>
      <c r="E175" s="35"/>
      <c r="F175" s="35"/>
      <c r="G175" s="35"/>
      <c r="H175" s="35"/>
      <c r="I175" s="35"/>
      <c r="J175" s="35"/>
      <c r="K175" s="35"/>
      <c r="L175" s="35"/>
      <c r="M175" s="35"/>
    </row>
    <row r="176" spans="1:33" ht="15.75" thickBot="1">
      <c r="A176" s="17"/>
      <c r="B176" s="21"/>
      <c r="C176" s="36">
        <v>2014</v>
      </c>
      <c r="D176" s="36"/>
      <c r="E176" s="36"/>
      <c r="F176" s="24"/>
      <c r="G176" s="36">
        <v>2013</v>
      </c>
      <c r="H176" s="36"/>
      <c r="I176" s="36"/>
      <c r="J176" s="24"/>
      <c r="K176" s="36">
        <v>2012</v>
      </c>
      <c r="L176" s="36"/>
      <c r="M176" s="36"/>
    </row>
    <row r="177" spans="1:33">
      <c r="A177" s="17"/>
      <c r="B177" s="78" t="s">
        <v>516</v>
      </c>
      <c r="C177" s="38" t="s">
        <v>255</v>
      </c>
      <c r="D177" s="40">
        <v>1026</v>
      </c>
      <c r="E177" s="42"/>
      <c r="F177" s="44"/>
      <c r="G177" s="38" t="s">
        <v>255</v>
      </c>
      <c r="H177" s="73">
        <v>944</v>
      </c>
      <c r="I177" s="42"/>
      <c r="J177" s="44"/>
      <c r="K177" s="38" t="s">
        <v>255</v>
      </c>
      <c r="L177" s="73">
        <v>615</v>
      </c>
      <c r="M177" s="42"/>
    </row>
    <row r="178" spans="1:33" ht="15.75" thickBot="1">
      <c r="A178" s="17"/>
      <c r="B178" s="78"/>
      <c r="C178" s="95"/>
      <c r="D178" s="49"/>
      <c r="E178" s="50"/>
      <c r="F178" s="44"/>
      <c r="G178" s="95"/>
      <c r="H178" s="75"/>
      <c r="I178" s="50"/>
      <c r="J178" s="44"/>
      <c r="K178" s="95"/>
      <c r="L178" s="75"/>
      <c r="M178" s="50"/>
    </row>
    <row r="179" spans="1:33">
      <c r="A179" s="17"/>
      <c r="B179" s="59" t="s">
        <v>517</v>
      </c>
      <c r="C179" s="52" t="s">
        <v>255</v>
      </c>
      <c r="D179" s="82">
        <v>99</v>
      </c>
      <c r="E179" s="56"/>
      <c r="F179" s="47"/>
      <c r="G179" s="52" t="s">
        <v>255</v>
      </c>
      <c r="H179" s="82">
        <v>43</v>
      </c>
      <c r="I179" s="56"/>
      <c r="J179" s="47"/>
      <c r="K179" s="52" t="s">
        <v>255</v>
      </c>
      <c r="L179" s="82">
        <v>99</v>
      </c>
      <c r="M179" s="56"/>
    </row>
    <row r="180" spans="1:33" ht="15.75" thickBot="1">
      <c r="A180" s="17"/>
      <c r="B180" s="59"/>
      <c r="C180" s="92"/>
      <c r="D180" s="76"/>
      <c r="E180" s="61"/>
      <c r="F180" s="47"/>
      <c r="G180" s="92"/>
      <c r="H180" s="76"/>
      <c r="I180" s="61"/>
      <c r="J180" s="47"/>
      <c r="K180" s="92"/>
      <c r="L180" s="76"/>
      <c r="M180" s="61"/>
    </row>
    <row r="181" spans="1:33">
      <c r="A181" s="17" t="s">
        <v>1436</v>
      </c>
      <c r="B181" s="20" t="s">
        <v>518</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row>
    <row r="182" spans="1:33">
      <c r="A182" s="17"/>
      <c r="B182" s="19" t="s">
        <v>519</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c r="AE182" s="19"/>
      <c r="AF182" s="19"/>
      <c r="AG182" s="19"/>
    </row>
    <row r="183" spans="1:33">
      <c r="A183" s="17" t="s">
        <v>336</v>
      </c>
      <c r="B183" s="20" t="s">
        <v>336</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row>
    <row r="184" spans="1:33">
      <c r="A184" s="17"/>
      <c r="B184" s="19" t="s">
        <v>520</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row>
    <row r="185" spans="1:33">
      <c r="A185" s="17"/>
      <c r="B185" s="19" t="s">
        <v>521</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row>
    <row r="186" spans="1:33">
      <c r="A186" s="17"/>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row>
    <row r="187" spans="1:33">
      <c r="A187" s="17"/>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row>
    <row r="188" spans="1:33">
      <c r="A188" s="17"/>
      <c r="B188" s="47"/>
      <c r="C188" s="98" t="s">
        <v>522</v>
      </c>
      <c r="D188" s="98"/>
      <c r="E188" s="98"/>
      <c r="F188" s="47"/>
      <c r="G188" s="98" t="s">
        <v>525</v>
      </c>
      <c r="H188" s="98"/>
      <c r="I188" s="98"/>
      <c r="J188" s="47"/>
      <c r="K188" s="98" t="s">
        <v>527</v>
      </c>
      <c r="L188" s="98"/>
      <c r="M188" s="98"/>
      <c r="N188" s="47"/>
      <c r="O188" s="98" t="s">
        <v>528</v>
      </c>
      <c r="P188" s="98"/>
      <c r="Q188" s="98"/>
      <c r="R188" s="47"/>
      <c r="S188" s="98" t="s">
        <v>529</v>
      </c>
      <c r="T188" s="98"/>
      <c r="U188" s="98"/>
      <c r="V188" s="47"/>
      <c r="W188" s="98" t="s">
        <v>530</v>
      </c>
      <c r="X188" s="98"/>
      <c r="Y188" s="98"/>
      <c r="Z188" s="47"/>
      <c r="AA188" s="98" t="s">
        <v>531</v>
      </c>
      <c r="AB188" s="98"/>
      <c r="AC188" s="98"/>
      <c r="AD188" s="47"/>
      <c r="AE188" s="98" t="s">
        <v>139</v>
      </c>
      <c r="AF188" s="98"/>
      <c r="AG188" s="98"/>
    </row>
    <row r="189" spans="1:33">
      <c r="A189" s="17"/>
      <c r="B189" s="47"/>
      <c r="C189" s="98" t="s">
        <v>523</v>
      </c>
      <c r="D189" s="98"/>
      <c r="E189" s="98"/>
      <c r="F189" s="47"/>
      <c r="G189" s="98" t="s">
        <v>526</v>
      </c>
      <c r="H189" s="98"/>
      <c r="I189" s="98"/>
      <c r="J189" s="47"/>
      <c r="K189" s="98"/>
      <c r="L189" s="98"/>
      <c r="M189" s="98"/>
      <c r="N189" s="47"/>
      <c r="O189" s="98"/>
      <c r="P189" s="98"/>
      <c r="Q189" s="98"/>
      <c r="R189" s="47"/>
      <c r="S189" s="98"/>
      <c r="T189" s="98"/>
      <c r="U189" s="98"/>
      <c r="V189" s="47"/>
      <c r="W189" s="98"/>
      <c r="X189" s="98"/>
      <c r="Y189" s="98"/>
      <c r="Z189" s="47"/>
      <c r="AA189" s="98"/>
      <c r="AB189" s="98"/>
      <c r="AC189" s="98"/>
      <c r="AD189" s="47"/>
      <c r="AE189" s="98"/>
      <c r="AF189" s="98"/>
      <c r="AG189" s="98"/>
    </row>
    <row r="190" spans="1:33" ht="15.75" thickBot="1">
      <c r="A190" s="17"/>
      <c r="B190" s="47"/>
      <c r="C190" s="99" t="s">
        <v>524</v>
      </c>
      <c r="D190" s="99"/>
      <c r="E190" s="99"/>
      <c r="F190" s="47"/>
      <c r="G190" s="100"/>
      <c r="H190" s="100"/>
      <c r="I190" s="100"/>
      <c r="J190" s="47"/>
      <c r="K190" s="99"/>
      <c r="L190" s="99"/>
      <c r="M190" s="99"/>
      <c r="N190" s="47"/>
      <c r="O190" s="99"/>
      <c r="P190" s="99"/>
      <c r="Q190" s="99"/>
      <c r="R190" s="47"/>
      <c r="S190" s="99"/>
      <c r="T190" s="99"/>
      <c r="U190" s="99"/>
      <c r="V190" s="47"/>
      <c r="W190" s="99"/>
      <c r="X190" s="99"/>
      <c r="Y190" s="99"/>
      <c r="Z190" s="47"/>
      <c r="AA190" s="99"/>
      <c r="AB190" s="99"/>
      <c r="AC190" s="99"/>
      <c r="AD190" s="47"/>
      <c r="AE190" s="99"/>
      <c r="AF190" s="99"/>
      <c r="AG190" s="99"/>
    </row>
    <row r="191" spans="1:33">
      <c r="A191" s="17"/>
      <c r="B191" s="101" t="s">
        <v>532</v>
      </c>
      <c r="C191" s="102" t="s">
        <v>255</v>
      </c>
      <c r="D191" s="104">
        <v>10</v>
      </c>
      <c r="E191" s="42"/>
      <c r="F191" s="44"/>
      <c r="G191" s="102" t="s">
        <v>255</v>
      </c>
      <c r="H191" s="106">
        <v>1884</v>
      </c>
      <c r="I191" s="42"/>
      <c r="J191" s="44"/>
      <c r="K191" s="102" t="s">
        <v>255</v>
      </c>
      <c r="L191" s="104">
        <v>375</v>
      </c>
      <c r="M191" s="42"/>
      <c r="N191" s="44"/>
      <c r="O191" s="102" t="s">
        <v>255</v>
      </c>
      <c r="P191" s="104">
        <v>432</v>
      </c>
      <c r="Q191" s="42"/>
      <c r="R191" s="44"/>
      <c r="S191" s="102" t="s">
        <v>255</v>
      </c>
      <c r="T191" s="106">
        <v>1368</v>
      </c>
      <c r="U191" s="42"/>
      <c r="V191" s="44"/>
      <c r="W191" s="102" t="s">
        <v>255</v>
      </c>
      <c r="X191" s="106">
        <v>1272</v>
      </c>
      <c r="Y191" s="42"/>
      <c r="Z191" s="44"/>
      <c r="AA191" s="102" t="s">
        <v>255</v>
      </c>
      <c r="AB191" s="104">
        <v>265</v>
      </c>
      <c r="AC191" s="42"/>
      <c r="AD191" s="44"/>
      <c r="AE191" s="102" t="s">
        <v>255</v>
      </c>
      <c r="AF191" s="106">
        <v>5606</v>
      </c>
      <c r="AG191" s="42"/>
    </row>
    <row r="192" spans="1:33">
      <c r="A192" s="17"/>
      <c r="B192" s="101"/>
      <c r="C192" s="103"/>
      <c r="D192" s="105"/>
      <c r="E192" s="43"/>
      <c r="F192" s="44"/>
      <c r="G192" s="103"/>
      <c r="H192" s="107"/>
      <c r="I192" s="43"/>
      <c r="J192" s="44"/>
      <c r="K192" s="103"/>
      <c r="L192" s="105"/>
      <c r="M192" s="43"/>
      <c r="N192" s="44"/>
      <c r="O192" s="103"/>
      <c r="P192" s="105"/>
      <c r="Q192" s="43"/>
      <c r="R192" s="44"/>
      <c r="S192" s="103"/>
      <c r="T192" s="107"/>
      <c r="U192" s="43"/>
      <c r="V192" s="44"/>
      <c r="W192" s="103"/>
      <c r="X192" s="107"/>
      <c r="Y192" s="43"/>
      <c r="Z192" s="44"/>
      <c r="AA192" s="103"/>
      <c r="AB192" s="105"/>
      <c r="AC192" s="43"/>
      <c r="AD192" s="44"/>
      <c r="AE192" s="103"/>
      <c r="AF192" s="107"/>
      <c r="AG192" s="43"/>
    </row>
    <row r="193" spans="1:33">
      <c r="A193" s="17"/>
      <c r="B193" s="108" t="s">
        <v>533</v>
      </c>
      <c r="C193" s="109" t="s">
        <v>339</v>
      </c>
      <c r="D193" s="109"/>
      <c r="E193" s="47"/>
      <c r="F193" s="47"/>
      <c r="G193" s="109" t="s">
        <v>339</v>
      </c>
      <c r="H193" s="109"/>
      <c r="I193" s="47"/>
      <c r="J193" s="47"/>
      <c r="K193" s="109" t="s">
        <v>339</v>
      </c>
      <c r="L193" s="109"/>
      <c r="M193" s="47"/>
      <c r="N193" s="47"/>
      <c r="O193" s="109" t="s">
        <v>339</v>
      </c>
      <c r="P193" s="109"/>
      <c r="Q193" s="47"/>
      <c r="R193" s="47"/>
      <c r="S193" s="109" t="s">
        <v>339</v>
      </c>
      <c r="T193" s="109"/>
      <c r="U193" s="47"/>
      <c r="V193" s="47"/>
      <c r="W193" s="109">
        <v>156</v>
      </c>
      <c r="X193" s="109"/>
      <c r="Y193" s="47"/>
      <c r="Z193" s="47"/>
      <c r="AA193" s="109" t="s">
        <v>339</v>
      </c>
      <c r="AB193" s="109"/>
      <c r="AC193" s="47"/>
      <c r="AD193" s="47"/>
      <c r="AE193" s="109">
        <v>156</v>
      </c>
      <c r="AF193" s="109"/>
      <c r="AG193" s="47"/>
    </row>
    <row r="194" spans="1:33">
      <c r="A194" s="17"/>
      <c r="B194" s="108"/>
      <c r="C194" s="109"/>
      <c r="D194" s="109"/>
      <c r="E194" s="47"/>
      <c r="F194" s="47"/>
      <c r="G194" s="109"/>
      <c r="H194" s="109"/>
      <c r="I194" s="47"/>
      <c r="J194" s="47"/>
      <c r="K194" s="109"/>
      <c r="L194" s="109"/>
      <c r="M194" s="47"/>
      <c r="N194" s="47"/>
      <c r="O194" s="109"/>
      <c r="P194" s="109"/>
      <c r="Q194" s="47"/>
      <c r="R194" s="47"/>
      <c r="S194" s="109"/>
      <c r="T194" s="109"/>
      <c r="U194" s="47"/>
      <c r="V194" s="47"/>
      <c r="W194" s="109"/>
      <c r="X194" s="109"/>
      <c r="Y194" s="47"/>
      <c r="Z194" s="47"/>
      <c r="AA194" s="109"/>
      <c r="AB194" s="109"/>
      <c r="AC194" s="47"/>
      <c r="AD194" s="47"/>
      <c r="AE194" s="109"/>
      <c r="AF194" s="109"/>
      <c r="AG194" s="47"/>
    </row>
    <row r="195" spans="1:33">
      <c r="A195" s="17"/>
      <c r="B195" s="110" t="s">
        <v>534</v>
      </c>
      <c r="C195" s="111" t="s">
        <v>339</v>
      </c>
      <c r="D195" s="111"/>
      <c r="E195" s="44"/>
      <c r="F195" s="44"/>
      <c r="G195" s="111" t="s">
        <v>339</v>
      </c>
      <c r="H195" s="111"/>
      <c r="I195" s="44"/>
      <c r="J195" s="44"/>
      <c r="K195" s="111" t="s">
        <v>535</v>
      </c>
      <c r="L195" s="111"/>
      <c r="M195" s="112" t="s">
        <v>377</v>
      </c>
      <c r="N195" s="44"/>
      <c r="O195" s="111" t="s">
        <v>339</v>
      </c>
      <c r="P195" s="111"/>
      <c r="Q195" s="44"/>
      <c r="R195" s="44"/>
      <c r="S195" s="111" t="s">
        <v>339</v>
      </c>
      <c r="T195" s="111"/>
      <c r="U195" s="44"/>
      <c r="V195" s="44"/>
      <c r="W195" s="111" t="s">
        <v>339</v>
      </c>
      <c r="X195" s="111"/>
      <c r="Y195" s="44"/>
      <c r="Z195" s="44"/>
      <c r="AA195" s="111" t="s">
        <v>339</v>
      </c>
      <c r="AB195" s="111"/>
      <c r="AC195" s="44"/>
      <c r="AD195" s="44"/>
      <c r="AE195" s="111" t="s">
        <v>535</v>
      </c>
      <c r="AF195" s="111"/>
      <c r="AG195" s="112" t="s">
        <v>377</v>
      </c>
    </row>
    <row r="196" spans="1:33">
      <c r="A196" s="17"/>
      <c r="B196" s="110"/>
      <c r="C196" s="111"/>
      <c r="D196" s="111"/>
      <c r="E196" s="44"/>
      <c r="F196" s="44"/>
      <c r="G196" s="111"/>
      <c r="H196" s="111"/>
      <c r="I196" s="44"/>
      <c r="J196" s="44"/>
      <c r="K196" s="111"/>
      <c r="L196" s="111"/>
      <c r="M196" s="112"/>
      <c r="N196" s="44"/>
      <c r="O196" s="111"/>
      <c r="P196" s="111"/>
      <c r="Q196" s="44"/>
      <c r="R196" s="44"/>
      <c r="S196" s="111"/>
      <c r="T196" s="111"/>
      <c r="U196" s="44"/>
      <c r="V196" s="44"/>
      <c r="W196" s="111"/>
      <c r="X196" s="111"/>
      <c r="Y196" s="44"/>
      <c r="Z196" s="44"/>
      <c r="AA196" s="111"/>
      <c r="AB196" s="111"/>
      <c r="AC196" s="44"/>
      <c r="AD196" s="44"/>
      <c r="AE196" s="111"/>
      <c r="AF196" s="111"/>
      <c r="AG196" s="112"/>
    </row>
    <row r="197" spans="1:33">
      <c r="A197" s="17"/>
      <c r="B197" s="108" t="s">
        <v>96</v>
      </c>
      <c r="C197" s="109" t="s">
        <v>339</v>
      </c>
      <c r="D197" s="109"/>
      <c r="E197" s="47"/>
      <c r="F197" s="47"/>
      <c r="G197" s="109" t="s">
        <v>536</v>
      </c>
      <c r="H197" s="109"/>
      <c r="I197" s="113" t="s">
        <v>377</v>
      </c>
      <c r="J197" s="47"/>
      <c r="K197" s="109" t="s">
        <v>339</v>
      </c>
      <c r="L197" s="109"/>
      <c r="M197" s="47"/>
      <c r="N197" s="47"/>
      <c r="O197" s="109" t="s">
        <v>339</v>
      </c>
      <c r="P197" s="109"/>
      <c r="Q197" s="47"/>
      <c r="R197" s="47"/>
      <c r="S197" s="109" t="s">
        <v>339</v>
      </c>
      <c r="T197" s="109"/>
      <c r="U197" s="47"/>
      <c r="V197" s="47"/>
      <c r="W197" s="109" t="s">
        <v>339</v>
      </c>
      <c r="X197" s="109"/>
      <c r="Y197" s="47"/>
      <c r="Z197" s="47"/>
      <c r="AA197" s="109" t="s">
        <v>339</v>
      </c>
      <c r="AB197" s="109"/>
      <c r="AC197" s="47"/>
      <c r="AD197" s="47"/>
      <c r="AE197" s="109" t="s">
        <v>536</v>
      </c>
      <c r="AF197" s="109"/>
      <c r="AG197" s="113" t="s">
        <v>377</v>
      </c>
    </row>
    <row r="198" spans="1:33">
      <c r="A198" s="17"/>
      <c r="B198" s="108"/>
      <c r="C198" s="109"/>
      <c r="D198" s="109"/>
      <c r="E198" s="47"/>
      <c r="F198" s="47"/>
      <c r="G198" s="109"/>
      <c r="H198" s="109"/>
      <c r="I198" s="113"/>
      <c r="J198" s="47"/>
      <c r="K198" s="109"/>
      <c r="L198" s="109"/>
      <c r="M198" s="47"/>
      <c r="N198" s="47"/>
      <c r="O198" s="109"/>
      <c r="P198" s="109"/>
      <c r="Q198" s="47"/>
      <c r="R198" s="47"/>
      <c r="S198" s="109"/>
      <c r="T198" s="109"/>
      <c r="U198" s="47"/>
      <c r="V198" s="47"/>
      <c r="W198" s="109"/>
      <c r="X198" s="109"/>
      <c r="Y198" s="47"/>
      <c r="Z198" s="47"/>
      <c r="AA198" s="109"/>
      <c r="AB198" s="109"/>
      <c r="AC198" s="47"/>
      <c r="AD198" s="47"/>
      <c r="AE198" s="109"/>
      <c r="AF198" s="109"/>
      <c r="AG198" s="113"/>
    </row>
    <row r="199" spans="1:33">
      <c r="A199" s="17"/>
      <c r="B199" s="110" t="s">
        <v>89</v>
      </c>
      <c r="C199" s="111" t="s">
        <v>339</v>
      </c>
      <c r="D199" s="111"/>
      <c r="E199" s="44"/>
      <c r="F199" s="44"/>
      <c r="G199" s="111" t="s">
        <v>339</v>
      </c>
      <c r="H199" s="111"/>
      <c r="I199" s="44"/>
      <c r="J199" s="44"/>
      <c r="K199" s="111" t="s">
        <v>380</v>
      </c>
      <c r="L199" s="111"/>
      <c r="M199" s="112" t="s">
        <v>377</v>
      </c>
      <c r="N199" s="44"/>
      <c r="O199" s="111" t="s">
        <v>339</v>
      </c>
      <c r="P199" s="111"/>
      <c r="Q199" s="44"/>
      <c r="R199" s="44"/>
      <c r="S199" s="111" t="s">
        <v>440</v>
      </c>
      <c r="T199" s="111"/>
      <c r="U199" s="112" t="s">
        <v>377</v>
      </c>
      <c r="V199" s="44"/>
      <c r="W199" s="111">
        <v>17</v>
      </c>
      <c r="X199" s="111"/>
      <c r="Y199" s="44"/>
      <c r="Z199" s="44"/>
      <c r="AA199" s="111" t="s">
        <v>339</v>
      </c>
      <c r="AB199" s="111"/>
      <c r="AC199" s="44"/>
      <c r="AD199" s="44"/>
      <c r="AE199" s="111" t="s">
        <v>537</v>
      </c>
      <c r="AF199" s="111"/>
      <c r="AG199" s="112" t="s">
        <v>377</v>
      </c>
    </row>
    <row r="200" spans="1:33" ht="15.75" thickBot="1">
      <c r="A200" s="17"/>
      <c r="B200" s="110"/>
      <c r="C200" s="114"/>
      <c r="D200" s="114"/>
      <c r="E200" s="50"/>
      <c r="F200" s="44"/>
      <c r="G200" s="114"/>
      <c r="H200" s="114"/>
      <c r="I200" s="50"/>
      <c r="J200" s="44"/>
      <c r="K200" s="114"/>
      <c r="L200" s="114"/>
      <c r="M200" s="115"/>
      <c r="N200" s="44"/>
      <c r="O200" s="114"/>
      <c r="P200" s="114"/>
      <c r="Q200" s="50"/>
      <c r="R200" s="44"/>
      <c r="S200" s="114"/>
      <c r="T200" s="114"/>
      <c r="U200" s="115"/>
      <c r="V200" s="44"/>
      <c r="W200" s="114"/>
      <c r="X200" s="114"/>
      <c r="Y200" s="50"/>
      <c r="Z200" s="44"/>
      <c r="AA200" s="114"/>
      <c r="AB200" s="114"/>
      <c r="AC200" s="50"/>
      <c r="AD200" s="44"/>
      <c r="AE200" s="114"/>
      <c r="AF200" s="114"/>
      <c r="AG200" s="115"/>
    </row>
    <row r="201" spans="1:33">
      <c r="A201" s="17"/>
      <c r="B201" s="116" t="s">
        <v>538</v>
      </c>
      <c r="C201" s="117">
        <v>10</v>
      </c>
      <c r="D201" s="117"/>
      <c r="E201" s="56"/>
      <c r="F201" s="47"/>
      <c r="G201" s="119">
        <v>1195</v>
      </c>
      <c r="H201" s="119"/>
      <c r="I201" s="56"/>
      <c r="J201" s="47"/>
      <c r="K201" s="117">
        <v>36</v>
      </c>
      <c r="L201" s="117"/>
      <c r="M201" s="56"/>
      <c r="N201" s="47"/>
      <c r="O201" s="117">
        <v>432</v>
      </c>
      <c r="P201" s="117"/>
      <c r="Q201" s="56"/>
      <c r="R201" s="47"/>
      <c r="S201" s="119">
        <v>1346</v>
      </c>
      <c r="T201" s="119"/>
      <c r="U201" s="56"/>
      <c r="V201" s="47"/>
      <c r="W201" s="119">
        <v>1445</v>
      </c>
      <c r="X201" s="119"/>
      <c r="Y201" s="56"/>
      <c r="Z201" s="47"/>
      <c r="AA201" s="117">
        <v>265</v>
      </c>
      <c r="AB201" s="117"/>
      <c r="AC201" s="56"/>
      <c r="AD201" s="47"/>
      <c r="AE201" s="119">
        <v>4729</v>
      </c>
      <c r="AF201" s="119"/>
      <c r="AG201" s="56"/>
    </row>
    <row r="202" spans="1:33">
      <c r="A202" s="17"/>
      <c r="B202" s="116"/>
      <c r="C202" s="109"/>
      <c r="D202" s="109"/>
      <c r="E202" s="47"/>
      <c r="F202" s="47"/>
      <c r="G202" s="118"/>
      <c r="H202" s="118"/>
      <c r="I202" s="47"/>
      <c r="J202" s="47"/>
      <c r="K202" s="109"/>
      <c r="L202" s="109"/>
      <c r="M202" s="47"/>
      <c r="N202" s="47"/>
      <c r="O202" s="120"/>
      <c r="P202" s="120"/>
      <c r="Q202" s="121"/>
      <c r="R202" s="47"/>
      <c r="S202" s="122"/>
      <c r="T202" s="122"/>
      <c r="U202" s="121"/>
      <c r="V202" s="47"/>
      <c r="W202" s="122"/>
      <c r="X202" s="122"/>
      <c r="Y202" s="121"/>
      <c r="Z202" s="47"/>
      <c r="AA202" s="109"/>
      <c r="AB202" s="109"/>
      <c r="AC202" s="47"/>
      <c r="AD202" s="47"/>
      <c r="AE202" s="122"/>
      <c r="AF202" s="122"/>
      <c r="AG202" s="121"/>
    </row>
    <row r="203" spans="1:33">
      <c r="A203" s="17"/>
      <c r="B203" s="110" t="s">
        <v>533</v>
      </c>
      <c r="C203" s="111" t="s">
        <v>339</v>
      </c>
      <c r="D203" s="111"/>
      <c r="E203" s="44"/>
      <c r="F203" s="44"/>
      <c r="G203" s="111" t="s">
        <v>339</v>
      </c>
      <c r="H203" s="111"/>
      <c r="I203" s="44"/>
      <c r="J203" s="44"/>
      <c r="K203" s="111" t="s">
        <v>339</v>
      </c>
      <c r="L203" s="111"/>
      <c r="M203" s="44"/>
      <c r="N203" s="44"/>
      <c r="O203" s="111" t="s">
        <v>339</v>
      </c>
      <c r="P203" s="111"/>
      <c r="Q203" s="44"/>
      <c r="R203" s="44"/>
      <c r="S203" s="111">
        <v>12</v>
      </c>
      <c r="T203" s="111"/>
      <c r="U203" s="44"/>
      <c r="V203" s="44"/>
      <c r="W203" s="123">
        <v>1862</v>
      </c>
      <c r="X203" s="123"/>
      <c r="Y203" s="44"/>
      <c r="Z203" s="44"/>
      <c r="AA203" s="111" t="s">
        <v>339</v>
      </c>
      <c r="AB203" s="111"/>
      <c r="AC203" s="44"/>
      <c r="AD203" s="44"/>
      <c r="AE203" s="123">
        <v>1874</v>
      </c>
      <c r="AF203" s="123"/>
      <c r="AG203" s="44"/>
    </row>
    <row r="204" spans="1:33">
      <c r="A204" s="17"/>
      <c r="B204" s="110"/>
      <c r="C204" s="111"/>
      <c r="D204" s="111"/>
      <c r="E204" s="44"/>
      <c r="F204" s="44"/>
      <c r="G204" s="111"/>
      <c r="H204" s="111"/>
      <c r="I204" s="44"/>
      <c r="J204" s="44"/>
      <c r="K204" s="111"/>
      <c r="L204" s="111"/>
      <c r="M204" s="44"/>
      <c r="N204" s="44"/>
      <c r="O204" s="111"/>
      <c r="P204" s="111"/>
      <c r="Q204" s="44"/>
      <c r="R204" s="44"/>
      <c r="S204" s="111"/>
      <c r="T204" s="111"/>
      <c r="U204" s="44"/>
      <c r="V204" s="44"/>
      <c r="W204" s="123"/>
      <c r="X204" s="123"/>
      <c r="Y204" s="44"/>
      <c r="Z204" s="44"/>
      <c r="AA204" s="111"/>
      <c r="AB204" s="111"/>
      <c r="AC204" s="44"/>
      <c r="AD204" s="44"/>
      <c r="AE204" s="123"/>
      <c r="AF204" s="123"/>
      <c r="AG204" s="44"/>
    </row>
    <row r="205" spans="1:33">
      <c r="A205" s="17"/>
      <c r="B205" s="108" t="s">
        <v>534</v>
      </c>
      <c r="C205" s="109" t="s">
        <v>339</v>
      </c>
      <c r="D205" s="109"/>
      <c r="E205" s="47"/>
      <c r="F205" s="47"/>
      <c r="G205" s="109" t="s">
        <v>539</v>
      </c>
      <c r="H205" s="109"/>
      <c r="I205" s="113" t="s">
        <v>377</v>
      </c>
      <c r="J205" s="47"/>
      <c r="K205" s="109" t="s">
        <v>339</v>
      </c>
      <c r="L205" s="109"/>
      <c r="M205" s="47"/>
      <c r="N205" s="47"/>
      <c r="O205" s="109" t="s">
        <v>339</v>
      </c>
      <c r="P205" s="109"/>
      <c r="Q205" s="47"/>
      <c r="R205" s="47"/>
      <c r="S205" s="109" t="s">
        <v>339</v>
      </c>
      <c r="T205" s="109"/>
      <c r="U205" s="47"/>
      <c r="V205" s="47"/>
      <c r="W205" s="109" t="s">
        <v>339</v>
      </c>
      <c r="X205" s="109"/>
      <c r="Y205" s="47"/>
      <c r="Z205" s="47"/>
      <c r="AA205" s="109" t="s">
        <v>339</v>
      </c>
      <c r="AB205" s="109"/>
      <c r="AC205" s="47"/>
      <c r="AD205" s="47"/>
      <c r="AE205" s="109" t="s">
        <v>539</v>
      </c>
      <c r="AF205" s="109"/>
      <c r="AG205" s="113" t="s">
        <v>377</v>
      </c>
    </row>
    <row r="206" spans="1:33" ht="15.75" thickBot="1">
      <c r="A206" s="17"/>
      <c r="B206" s="108"/>
      <c r="C206" s="124"/>
      <c r="D206" s="124"/>
      <c r="E206" s="61"/>
      <c r="F206" s="47"/>
      <c r="G206" s="124"/>
      <c r="H206" s="124"/>
      <c r="I206" s="125"/>
      <c r="J206" s="47"/>
      <c r="K206" s="124"/>
      <c r="L206" s="124"/>
      <c r="M206" s="61"/>
      <c r="N206" s="47"/>
      <c r="O206" s="124"/>
      <c r="P206" s="124"/>
      <c r="Q206" s="61"/>
      <c r="R206" s="47"/>
      <c r="S206" s="124"/>
      <c r="T206" s="124"/>
      <c r="U206" s="61"/>
      <c r="V206" s="47"/>
      <c r="W206" s="124"/>
      <c r="X206" s="124"/>
      <c r="Y206" s="61"/>
      <c r="Z206" s="47"/>
      <c r="AA206" s="124"/>
      <c r="AB206" s="124"/>
      <c r="AC206" s="61"/>
      <c r="AD206" s="47"/>
      <c r="AE206" s="124"/>
      <c r="AF206" s="124"/>
      <c r="AG206" s="125"/>
    </row>
    <row r="207" spans="1:33">
      <c r="A207" s="17"/>
      <c r="B207" s="101" t="s">
        <v>540</v>
      </c>
      <c r="C207" s="102" t="s">
        <v>255</v>
      </c>
      <c r="D207" s="104">
        <v>10</v>
      </c>
      <c r="E207" s="42"/>
      <c r="F207" s="44"/>
      <c r="G207" s="102" t="s">
        <v>255</v>
      </c>
      <c r="H207" s="106">
        <v>1011</v>
      </c>
      <c r="I207" s="42"/>
      <c r="J207" s="44"/>
      <c r="K207" s="102" t="s">
        <v>255</v>
      </c>
      <c r="L207" s="104">
        <v>36</v>
      </c>
      <c r="M207" s="42"/>
      <c r="N207" s="44"/>
      <c r="O207" s="102" t="s">
        <v>255</v>
      </c>
      <c r="P207" s="104">
        <v>432</v>
      </c>
      <c r="Q207" s="42"/>
      <c r="R207" s="44"/>
      <c r="S207" s="102" t="s">
        <v>255</v>
      </c>
      <c r="T207" s="106">
        <v>1358</v>
      </c>
      <c r="U207" s="42"/>
      <c r="V207" s="44"/>
      <c r="W207" s="102" t="s">
        <v>255</v>
      </c>
      <c r="X207" s="106">
        <v>3307</v>
      </c>
      <c r="Y207" s="42"/>
      <c r="Z207" s="44"/>
      <c r="AA207" s="102" t="s">
        <v>255</v>
      </c>
      <c r="AB207" s="104">
        <v>265</v>
      </c>
      <c r="AC207" s="42"/>
      <c r="AD207" s="44"/>
      <c r="AE207" s="102" t="s">
        <v>255</v>
      </c>
      <c r="AF207" s="106">
        <v>6419</v>
      </c>
      <c r="AG207" s="42"/>
    </row>
    <row r="208" spans="1:33" ht="15.75" thickBot="1">
      <c r="A208" s="17"/>
      <c r="B208" s="101"/>
      <c r="C208" s="126"/>
      <c r="D208" s="127"/>
      <c r="E208" s="65"/>
      <c r="F208" s="44"/>
      <c r="G208" s="126"/>
      <c r="H208" s="128"/>
      <c r="I208" s="65"/>
      <c r="J208" s="44"/>
      <c r="K208" s="126"/>
      <c r="L208" s="127"/>
      <c r="M208" s="65"/>
      <c r="N208" s="44"/>
      <c r="O208" s="126"/>
      <c r="P208" s="127"/>
      <c r="Q208" s="65"/>
      <c r="R208" s="44"/>
      <c r="S208" s="126"/>
      <c r="T208" s="128"/>
      <c r="U208" s="65"/>
      <c r="V208" s="44"/>
      <c r="W208" s="126"/>
      <c r="X208" s="128"/>
      <c r="Y208" s="65"/>
      <c r="Z208" s="44"/>
      <c r="AA208" s="126"/>
      <c r="AB208" s="127"/>
      <c r="AC208" s="65"/>
      <c r="AD208" s="44"/>
      <c r="AE208" s="126"/>
      <c r="AF208" s="128"/>
      <c r="AG208" s="65"/>
    </row>
    <row r="209" spans="1:33" ht="15.75" thickTop="1">
      <c r="A209" s="17"/>
      <c r="B209" s="19" t="s">
        <v>541</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row>
    <row r="210" spans="1:33" ht="51" customHeight="1">
      <c r="A210" s="17"/>
      <c r="B210" s="19" t="s">
        <v>542</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c r="AE210" s="19"/>
      <c r="AF210" s="19"/>
      <c r="AG210" s="19"/>
    </row>
    <row r="211" spans="1:33">
      <c r="A211" s="17"/>
      <c r="B211" s="19" t="s">
        <v>543</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row>
    <row r="212" spans="1:33">
      <c r="A212" s="17" t="s">
        <v>1437</v>
      </c>
      <c r="B212" s="20" t="s">
        <v>544</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row>
    <row r="213" spans="1:33">
      <c r="A213" s="17"/>
      <c r="B213" s="19" t="s">
        <v>545</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row>
    <row r="214" spans="1:33">
      <c r="A214" s="17"/>
      <c r="B214" s="19" t="s">
        <v>546</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row>
    <row r="215" spans="1:33">
      <c r="A215" s="17"/>
      <c r="B215" s="34"/>
      <c r="C215" s="34"/>
      <c r="D215" s="34"/>
      <c r="E215" s="34"/>
      <c r="F215" s="34"/>
      <c r="G215" s="34"/>
      <c r="H215" s="34"/>
      <c r="I215" s="34"/>
      <c r="J215" s="34"/>
      <c r="K215" s="34"/>
      <c r="L215" s="34"/>
      <c r="M215" s="34"/>
      <c r="N215" s="34"/>
      <c r="O215" s="34"/>
      <c r="P215" s="34"/>
      <c r="Q215" s="34"/>
    </row>
    <row r="216" spans="1:33">
      <c r="A216" s="17"/>
      <c r="B216" s="12"/>
      <c r="C216" s="12"/>
      <c r="D216" s="12"/>
      <c r="E216" s="12"/>
      <c r="F216" s="12"/>
      <c r="G216" s="12"/>
      <c r="H216" s="12"/>
      <c r="I216" s="12"/>
      <c r="J216" s="12"/>
      <c r="K216" s="12"/>
      <c r="L216" s="12"/>
      <c r="M216" s="12"/>
      <c r="N216" s="12"/>
      <c r="O216" s="12"/>
      <c r="P216" s="12"/>
      <c r="Q216" s="12"/>
    </row>
    <row r="217" spans="1:33" ht="15.75" thickBot="1">
      <c r="A217" s="17"/>
      <c r="B217" s="21"/>
      <c r="C217" s="131">
        <v>42004</v>
      </c>
      <c r="D217" s="131"/>
      <c r="E217" s="131"/>
      <c r="F217" s="131"/>
      <c r="G217" s="131"/>
      <c r="H217" s="131"/>
      <c r="I217" s="131"/>
      <c r="J217" s="21"/>
      <c r="K217" s="131">
        <v>41639</v>
      </c>
      <c r="L217" s="131"/>
      <c r="M217" s="131"/>
      <c r="N217" s="131"/>
      <c r="O217" s="131"/>
      <c r="P217" s="131"/>
      <c r="Q217" s="131"/>
    </row>
    <row r="218" spans="1:33">
      <c r="A218" s="17"/>
      <c r="B218" s="47"/>
      <c r="C218" s="132" t="s">
        <v>547</v>
      </c>
      <c r="D218" s="132"/>
      <c r="E218" s="132"/>
      <c r="F218" s="56"/>
      <c r="G218" s="132" t="s">
        <v>549</v>
      </c>
      <c r="H218" s="132"/>
      <c r="I218" s="132"/>
      <c r="J218" s="47"/>
      <c r="K218" s="132" t="s">
        <v>547</v>
      </c>
      <c r="L218" s="132"/>
      <c r="M218" s="132"/>
      <c r="N218" s="56"/>
      <c r="O218" s="132" t="s">
        <v>549</v>
      </c>
      <c r="P218" s="132"/>
      <c r="Q218" s="132"/>
    </row>
    <row r="219" spans="1:33" ht="15.75" thickBot="1">
      <c r="A219" s="17"/>
      <c r="B219" s="47"/>
      <c r="C219" s="133" t="s">
        <v>548</v>
      </c>
      <c r="D219" s="133"/>
      <c r="E219" s="133"/>
      <c r="F219" s="47"/>
      <c r="G219" s="133" t="s">
        <v>550</v>
      </c>
      <c r="H219" s="133"/>
      <c r="I219" s="133"/>
      <c r="J219" s="47"/>
      <c r="K219" s="133" t="s">
        <v>548</v>
      </c>
      <c r="L219" s="133"/>
      <c r="M219" s="133"/>
      <c r="N219" s="47"/>
      <c r="O219" s="133" t="s">
        <v>550</v>
      </c>
      <c r="P219" s="133"/>
      <c r="Q219" s="133"/>
    </row>
    <row r="220" spans="1:33">
      <c r="A220" s="17"/>
      <c r="B220" s="25" t="s">
        <v>551</v>
      </c>
      <c r="C220" s="42"/>
      <c r="D220" s="42"/>
      <c r="E220" s="42"/>
      <c r="F220" s="28"/>
      <c r="G220" s="42"/>
      <c r="H220" s="42"/>
      <c r="I220" s="42"/>
      <c r="J220" s="28"/>
      <c r="K220" s="42"/>
      <c r="L220" s="42"/>
      <c r="M220" s="42"/>
      <c r="N220" s="28"/>
      <c r="O220" s="42"/>
      <c r="P220" s="42"/>
      <c r="Q220" s="42"/>
    </row>
    <row r="221" spans="1:33">
      <c r="A221" s="17"/>
      <c r="B221" s="51" t="s">
        <v>552</v>
      </c>
      <c r="C221" s="59" t="s">
        <v>255</v>
      </c>
      <c r="D221" s="46">
        <v>1482</v>
      </c>
      <c r="E221" s="47"/>
      <c r="F221" s="47"/>
      <c r="G221" s="59" t="s">
        <v>255</v>
      </c>
      <c r="H221" s="68" t="s">
        <v>553</v>
      </c>
      <c r="I221" s="59" t="s">
        <v>377</v>
      </c>
      <c r="J221" s="47"/>
      <c r="K221" s="59" t="s">
        <v>255</v>
      </c>
      <c r="L221" s="46">
        <v>1393</v>
      </c>
      <c r="M221" s="47"/>
      <c r="N221" s="47"/>
      <c r="O221" s="59" t="s">
        <v>255</v>
      </c>
      <c r="P221" s="68" t="s">
        <v>554</v>
      </c>
      <c r="Q221" s="59" t="s">
        <v>377</v>
      </c>
    </row>
    <row r="222" spans="1:33">
      <c r="A222" s="17"/>
      <c r="B222" s="51"/>
      <c r="C222" s="59"/>
      <c r="D222" s="46"/>
      <c r="E222" s="47"/>
      <c r="F222" s="47"/>
      <c r="G222" s="59"/>
      <c r="H222" s="68"/>
      <c r="I222" s="59"/>
      <c r="J222" s="47"/>
      <c r="K222" s="59"/>
      <c r="L222" s="46"/>
      <c r="M222" s="47"/>
      <c r="N222" s="47"/>
      <c r="O222" s="59"/>
      <c r="P222" s="68"/>
      <c r="Q222" s="59"/>
    </row>
    <row r="223" spans="1:33">
      <c r="A223" s="17"/>
      <c r="B223" s="62" t="s">
        <v>555</v>
      </c>
      <c r="C223" s="69">
        <v>48</v>
      </c>
      <c r="D223" s="69"/>
      <c r="E223" s="44"/>
      <c r="F223" s="44"/>
      <c r="G223" s="69" t="s">
        <v>556</v>
      </c>
      <c r="H223" s="69"/>
      <c r="I223" s="78" t="s">
        <v>377</v>
      </c>
      <c r="J223" s="44"/>
      <c r="K223" s="69">
        <v>48</v>
      </c>
      <c r="L223" s="69"/>
      <c r="M223" s="44"/>
      <c r="N223" s="44"/>
      <c r="O223" s="69" t="s">
        <v>439</v>
      </c>
      <c r="P223" s="69"/>
      <c r="Q223" s="78" t="s">
        <v>377</v>
      </c>
    </row>
    <row r="224" spans="1:33">
      <c r="A224" s="17"/>
      <c r="B224" s="62"/>
      <c r="C224" s="69"/>
      <c r="D224" s="69"/>
      <c r="E224" s="44"/>
      <c r="F224" s="44"/>
      <c r="G224" s="69"/>
      <c r="H224" s="69"/>
      <c r="I224" s="78"/>
      <c r="J224" s="44"/>
      <c r="K224" s="69"/>
      <c r="L224" s="69"/>
      <c r="M224" s="44"/>
      <c r="N224" s="44"/>
      <c r="O224" s="69"/>
      <c r="P224" s="69"/>
      <c r="Q224" s="78"/>
    </row>
    <row r="225" spans="1:33">
      <c r="A225" s="17"/>
      <c r="B225" s="51" t="s">
        <v>557</v>
      </c>
      <c r="C225" s="68">
        <v>490</v>
      </c>
      <c r="D225" s="68"/>
      <c r="E225" s="47"/>
      <c r="F225" s="47"/>
      <c r="G225" s="68" t="s">
        <v>339</v>
      </c>
      <c r="H225" s="68"/>
      <c r="I225" s="47"/>
      <c r="J225" s="47"/>
      <c r="K225" s="68" t="s">
        <v>339</v>
      </c>
      <c r="L225" s="68"/>
      <c r="M225" s="47"/>
      <c r="N225" s="47"/>
      <c r="O225" s="68" t="s">
        <v>339</v>
      </c>
      <c r="P225" s="68"/>
      <c r="Q225" s="47"/>
    </row>
    <row r="226" spans="1:33">
      <c r="A226" s="17"/>
      <c r="B226" s="51"/>
      <c r="C226" s="68"/>
      <c r="D226" s="68"/>
      <c r="E226" s="47"/>
      <c r="F226" s="47"/>
      <c r="G226" s="68"/>
      <c r="H226" s="68"/>
      <c r="I226" s="47"/>
      <c r="J226" s="47"/>
      <c r="K226" s="68"/>
      <c r="L226" s="68"/>
      <c r="M226" s="47"/>
      <c r="N226" s="47"/>
      <c r="O226" s="68"/>
      <c r="P226" s="68"/>
      <c r="Q226" s="47"/>
    </row>
    <row r="227" spans="1:33">
      <c r="A227" s="17"/>
      <c r="B227" s="62" t="s">
        <v>558</v>
      </c>
      <c r="C227" s="69">
        <v>36</v>
      </c>
      <c r="D227" s="69"/>
      <c r="E227" s="44"/>
      <c r="F227" s="44"/>
      <c r="G227" s="69" t="s">
        <v>537</v>
      </c>
      <c r="H227" s="69"/>
      <c r="I227" s="78" t="s">
        <v>377</v>
      </c>
      <c r="J227" s="44"/>
      <c r="K227" s="69">
        <v>4</v>
      </c>
      <c r="L227" s="69"/>
      <c r="M227" s="44"/>
      <c r="N227" s="44"/>
      <c r="O227" s="69" t="s">
        <v>559</v>
      </c>
      <c r="P227" s="69"/>
      <c r="Q227" s="78" t="s">
        <v>377</v>
      </c>
    </row>
    <row r="228" spans="1:33" ht="15.75" thickBot="1">
      <c r="A228" s="17"/>
      <c r="B228" s="62"/>
      <c r="C228" s="75"/>
      <c r="D228" s="75"/>
      <c r="E228" s="50"/>
      <c r="F228" s="44"/>
      <c r="G228" s="75"/>
      <c r="H228" s="75"/>
      <c r="I228" s="95"/>
      <c r="J228" s="44"/>
      <c r="K228" s="75"/>
      <c r="L228" s="75"/>
      <c r="M228" s="50"/>
      <c r="N228" s="44"/>
      <c r="O228" s="75"/>
      <c r="P228" s="75"/>
      <c r="Q228" s="95"/>
    </row>
    <row r="229" spans="1:33">
      <c r="A229" s="17"/>
      <c r="B229" s="134" t="s">
        <v>560</v>
      </c>
      <c r="C229" s="52" t="s">
        <v>255</v>
      </c>
      <c r="D229" s="54">
        <v>2056</v>
      </c>
      <c r="E229" s="56"/>
      <c r="F229" s="47"/>
      <c r="G229" s="52" t="s">
        <v>255</v>
      </c>
      <c r="H229" s="82" t="s">
        <v>561</v>
      </c>
      <c r="I229" s="52" t="s">
        <v>377</v>
      </c>
      <c r="J229" s="47"/>
      <c r="K229" s="52" t="s">
        <v>255</v>
      </c>
      <c r="L229" s="54">
        <v>1445</v>
      </c>
      <c r="M229" s="56"/>
      <c r="N229" s="47"/>
      <c r="O229" s="52" t="s">
        <v>255</v>
      </c>
      <c r="P229" s="82" t="s">
        <v>562</v>
      </c>
      <c r="Q229" s="52" t="s">
        <v>377</v>
      </c>
    </row>
    <row r="230" spans="1:33" ht="15.75" thickBot="1">
      <c r="A230" s="17"/>
      <c r="B230" s="134"/>
      <c r="C230" s="53"/>
      <c r="D230" s="55"/>
      <c r="E230" s="57"/>
      <c r="F230" s="47"/>
      <c r="G230" s="53"/>
      <c r="H230" s="85"/>
      <c r="I230" s="53"/>
      <c r="J230" s="47"/>
      <c r="K230" s="53"/>
      <c r="L230" s="55"/>
      <c r="M230" s="57"/>
      <c r="N230" s="47"/>
      <c r="O230" s="53"/>
      <c r="P230" s="85"/>
      <c r="Q230" s="53"/>
    </row>
    <row r="231" spans="1:33" ht="15.75" thickTop="1">
      <c r="A231" s="17"/>
      <c r="B231" s="25" t="s">
        <v>563</v>
      </c>
      <c r="C231" s="58"/>
      <c r="D231" s="58"/>
      <c r="E231" s="58"/>
      <c r="F231" s="28"/>
      <c r="G231" s="58"/>
      <c r="H231" s="58"/>
      <c r="I231" s="58"/>
      <c r="J231" s="28"/>
      <c r="K231" s="58"/>
      <c r="L231" s="58"/>
      <c r="M231" s="58"/>
      <c r="N231" s="28"/>
      <c r="O231" s="58"/>
      <c r="P231" s="58"/>
      <c r="Q231" s="58"/>
    </row>
    <row r="232" spans="1:33">
      <c r="A232" s="17"/>
      <c r="B232" s="51" t="s">
        <v>564</v>
      </c>
      <c r="C232" s="68">
        <v>316</v>
      </c>
      <c r="D232" s="68"/>
      <c r="E232" s="47"/>
      <c r="F232" s="47"/>
      <c r="G232" s="68" t="s">
        <v>339</v>
      </c>
      <c r="H232" s="68"/>
      <c r="I232" s="47"/>
      <c r="J232" s="47"/>
      <c r="K232" s="68">
        <v>294</v>
      </c>
      <c r="L232" s="68"/>
      <c r="M232" s="47"/>
      <c r="N232" s="47"/>
      <c r="O232" s="68" t="s">
        <v>339</v>
      </c>
      <c r="P232" s="68"/>
      <c r="Q232" s="47"/>
    </row>
    <row r="233" spans="1:33" ht="15.75" thickBot="1">
      <c r="A233" s="17"/>
      <c r="B233" s="51"/>
      <c r="C233" s="76"/>
      <c r="D233" s="76"/>
      <c r="E233" s="61"/>
      <c r="F233" s="47"/>
      <c r="G233" s="76"/>
      <c r="H233" s="76"/>
      <c r="I233" s="61"/>
      <c r="J233" s="47"/>
      <c r="K233" s="76"/>
      <c r="L233" s="76"/>
      <c r="M233" s="61"/>
      <c r="N233" s="47"/>
      <c r="O233" s="76"/>
      <c r="P233" s="76"/>
      <c r="Q233" s="61"/>
    </row>
    <row r="234" spans="1:33">
      <c r="A234" s="17"/>
      <c r="B234" s="135" t="s">
        <v>565</v>
      </c>
      <c r="C234" s="38" t="s">
        <v>255</v>
      </c>
      <c r="D234" s="40">
        <v>2372</v>
      </c>
      <c r="E234" s="42"/>
      <c r="F234" s="44"/>
      <c r="G234" s="38" t="s">
        <v>255</v>
      </c>
      <c r="H234" s="73" t="s">
        <v>561</v>
      </c>
      <c r="I234" s="38" t="s">
        <v>377</v>
      </c>
      <c r="J234" s="44"/>
      <c r="K234" s="38" t="s">
        <v>255</v>
      </c>
      <c r="L234" s="40">
        <v>1739</v>
      </c>
      <c r="M234" s="42"/>
      <c r="N234" s="44"/>
      <c r="O234" s="38" t="s">
        <v>255</v>
      </c>
      <c r="P234" s="73" t="s">
        <v>562</v>
      </c>
      <c r="Q234" s="38" t="s">
        <v>377</v>
      </c>
    </row>
    <row r="235" spans="1:33" ht="15.75" thickBot="1">
      <c r="A235" s="17"/>
      <c r="B235" s="135"/>
      <c r="C235" s="63"/>
      <c r="D235" s="64"/>
      <c r="E235" s="65"/>
      <c r="F235" s="44"/>
      <c r="G235" s="63"/>
      <c r="H235" s="83"/>
      <c r="I235" s="63"/>
      <c r="J235" s="44"/>
      <c r="K235" s="63"/>
      <c r="L235" s="64"/>
      <c r="M235" s="65"/>
      <c r="N235" s="44"/>
      <c r="O235" s="63"/>
      <c r="P235" s="83"/>
      <c r="Q235" s="63"/>
    </row>
    <row r="236" spans="1:33" ht="15.75" thickTop="1">
      <c r="A236" s="17"/>
      <c r="B236" s="19" t="s">
        <v>566</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row>
    <row r="237" spans="1:33">
      <c r="A237" s="17"/>
      <c r="B237" s="34"/>
      <c r="C237" s="34"/>
      <c r="D237" s="34"/>
      <c r="E237" s="34"/>
      <c r="F237" s="34"/>
      <c r="G237" s="34"/>
      <c r="H237" s="34"/>
      <c r="I237" s="34"/>
      <c r="J237" s="34"/>
      <c r="K237" s="34"/>
      <c r="L237" s="34"/>
      <c r="M237" s="34"/>
    </row>
    <row r="238" spans="1:33">
      <c r="A238" s="17"/>
      <c r="B238" s="12"/>
      <c r="C238" s="12"/>
      <c r="D238" s="12"/>
      <c r="E238" s="12"/>
      <c r="F238" s="12"/>
      <c r="G238" s="12"/>
      <c r="H238" s="12"/>
      <c r="I238" s="12"/>
      <c r="J238" s="12"/>
      <c r="K238" s="12"/>
      <c r="L238" s="12"/>
      <c r="M238" s="12"/>
    </row>
    <row r="239" spans="1:33" ht="15.75" thickBot="1">
      <c r="A239" s="17"/>
      <c r="B239" s="21"/>
      <c r="C239" s="35" t="s">
        <v>261</v>
      </c>
      <c r="D239" s="35"/>
      <c r="E239" s="35"/>
      <c r="F239" s="35"/>
      <c r="G239" s="35"/>
      <c r="H239" s="35"/>
      <c r="I239" s="35"/>
      <c r="J239" s="35"/>
      <c r="K239" s="35"/>
      <c r="L239" s="35"/>
      <c r="M239" s="35"/>
    </row>
    <row r="240" spans="1:33" ht="15.75" thickBot="1">
      <c r="A240" s="17"/>
      <c r="B240" s="21"/>
      <c r="C240" s="36">
        <v>2014</v>
      </c>
      <c r="D240" s="36"/>
      <c r="E240" s="36"/>
      <c r="F240" s="24"/>
      <c r="G240" s="36">
        <v>2013</v>
      </c>
      <c r="H240" s="36"/>
      <c r="I240" s="36"/>
      <c r="J240" s="24"/>
      <c r="K240" s="36">
        <v>2012</v>
      </c>
      <c r="L240" s="36"/>
      <c r="M240" s="36"/>
    </row>
    <row r="241" spans="1:33">
      <c r="A241" s="17"/>
      <c r="B241" s="37" t="s">
        <v>567</v>
      </c>
      <c r="C241" s="38" t="s">
        <v>255</v>
      </c>
      <c r="D241" s="73">
        <v>104</v>
      </c>
      <c r="E241" s="42"/>
      <c r="F241" s="44"/>
      <c r="G241" s="38" t="s">
        <v>255</v>
      </c>
      <c r="H241" s="73">
        <v>88</v>
      </c>
      <c r="I241" s="42"/>
      <c r="J241" s="44"/>
      <c r="K241" s="38" t="s">
        <v>255</v>
      </c>
      <c r="L241" s="73">
        <v>36</v>
      </c>
      <c r="M241" s="42"/>
    </row>
    <row r="242" spans="1:33" ht="15.75" thickBot="1">
      <c r="A242" s="17"/>
      <c r="B242" s="37"/>
      <c r="C242" s="63"/>
      <c r="D242" s="83"/>
      <c r="E242" s="65"/>
      <c r="F242" s="44"/>
      <c r="G242" s="63"/>
      <c r="H242" s="83"/>
      <c r="I242" s="65"/>
      <c r="J242" s="44"/>
      <c r="K242" s="63"/>
      <c r="L242" s="83"/>
      <c r="M242" s="65"/>
    </row>
    <row r="243" spans="1:33" ht="15.75" thickTop="1">
      <c r="A243" s="17"/>
      <c r="B243" s="19" t="s">
        <v>568</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row>
    <row r="244" spans="1:33">
      <c r="A244" s="17"/>
      <c r="B244" s="34"/>
      <c r="C244" s="34"/>
      <c r="D244" s="34"/>
      <c r="E244" s="34"/>
    </row>
    <row r="245" spans="1:33">
      <c r="A245" s="17"/>
      <c r="B245" s="12"/>
      <c r="C245" s="12"/>
      <c r="D245" s="12"/>
      <c r="E245" s="12"/>
    </row>
    <row r="246" spans="1:33">
      <c r="A246" s="17"/>
      <c r="B246" s="136" t="s">
        <v>569</v>
      </c>
      <c r="C246" s="47"/>
      <c r="D246" s="47"/>
      <c r="E246" s="47"/>
    </row>
    <row r="247" spans="1:33">
      <c r="A247" s="17"/>
      <c r="B247" s="78">
        <v>2015</v>
      </c>
      <c r="C247" s="78" t="s">
        <v>255</v>
      </c>
      <c r="D247" s="69">
        <v>128</v>
      </c>
      <c r="E247" s="44"/>
    </row>
    <row r="248" spans="1:33">
      <c r="A248" s="17"/>
      <c r="B248" s="78"/>
      <c r="C248" s="78"/>
      <c r="D248" s="69"/>
      <c r="E248" s="44"/>
    </row>
    <row r="249" spans="1:33">
      <c r="A249" s="17"/>
      <c r="B249" s="59">
        <v>2016</v>
      </c>
      <c r="C249" s="68">
        <v>125</v>
      </c>
      <c r="D249" s="68"/>
      <c r="E249" s="47"/>
    </row>
    <row r="250" spans="1:33">
      <c r="A250" s="17"/>
      <c r="B250" s="59"/>
      <c r="C250" s="68"/>
      <c r="D250" s="68"/>
      <c r="E250" s="47"/>
    </row>
    <row r="251" spans="1:33">
      <c r="A251" s="17"/>
      <c r="B251" s="78">
        <v>2017</v>
      </c>
      <c r="C251" s="69">
        <v>125</v>
      </c>
      <c r="D251" s="69"/>
      <c r="E251" s="44"/>
    </row>
    <row r="252" spans="1:33">
      <c r="A252" s="17"/>
      <c r="B252" s="78"/>
      <c r="C252" s="69"/>
      <c r="D252" s="69"/>
      <c r="E252" s="44"/>
    </row>
    <row r="253" spans="1:33">
      <c r="A253" s="17"/>
      <c r="B253" s="59">
        <v>2018</v>
      </c>
      <c r="C253" s="68">
        <v>124</v>
      </c>
      <c r="D253" s="68"/>
      <c r="E253" s="47"/>
    </row>
    <row r="254" spans="1:33">
      <c r="A254" s="17"/>
      <c r="B254" s="59"/>
      <c r="C254" s="68"/>
      <c r="D254" s="68"/>
      <c r="E254" s="47"/>
    </row>
    <row r="255" spans="1:33">
      <c r="A255" s="17"/>
      <c r="B255" s="78">
        <v>2019</v>
      </c>
      <c r="C255" s="69">
        <v>121</v>
      </c>
      <c r="D255" s="69"/>
      <c r="E255" s="44"/>
    </row>
    <row r="256" spans="1:33">
      <c r="A256" s="17"/>
      <c r="B256" s="78"/>
      <c r="C256" s="69"/>
      <c r="D256" s="69"/>
      <c r="E256" s="44"/>
    </row>
    <row r="257" spans="1:33">
      <c r="A257" s="17"/>
      <c r="B257" s="19" t="s">
        <v>570</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row>
    <row r="258" spans="1:33">
      <c r="A258" s="17" t="s">
        <v>1438</v>
      </c>
      <c r="B258" s="20" t="s">
        <v>571</v>
      </c>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c r="AE258" s="20"/>
      <c r="AF258" s="20"/>
      <c r="AG258" s="20"/>
    </row>
    <row r="259" spans="1:33">
      <c r="A259" s="17"/>
      <c r="B259" s="19" t="s">
        <v>572</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row>
    <row r="260" spans="1:33">
      <c r="A260" s="17"/>
      <c r="B260" s="34"/>
      <c r="C260" s="34"/>
      <c r="D260" s="34"/>
      <c r="E260" s="34"/>
      <c r="F260" s="34"/>
      <c r="G260" s="34"/>
      <c r="H260" s="34"/>
      <c r="I260" s="34"/>
    </row>
    <row r="261" spans="1:33">
      <c r="A261" s="17"/>
      <c r="B261" s="12"/>
      <c r="C261" s="12"/>
      <c r="D261" s="12"/>
      <c r="E261" s="12"/>
      <c r="F261" s="12"/>
      <c r="G261" s="12"/>
      <c r="H261" s="12"/>
      <c r="I261" s="12"/>
    </row>
    <row r="262" spans="1:33" ht="15.75" thickBot="1">
      <c r="A262" s="17"/>
      <c r="B262" s="21"/>
      <c r="C262" s="35" t="s">
        <v>253</v>
      </c>
      <c r="D262" s="35"/>
      <c r="E262" s="35"/>
      <c r="F262" s="35"/>
      <c r="G262" s="35"/>
      <c r="H262" s="35"/>
      <c r="I262" s="35"/>
    </row>
    <row r="263" spans="1:33" ht="15.75" thickBot="1">
      <c r="A263" s="17"/>
      <c r="B263" s="21"/>
      <c r="C263" s="36">
        <v>2014</v>
      </c>
      <c r="D263" s="36"/>
      <c r="E263" s="36"/>
      <c r="F263" s="24"/>
      <c r="G263" s="36">
        <v>2013</v>
      </c>
      <c r="H263" s="36"/>
      <c r="I263" s="36"/>
    </row>
    <row r="264" spans="1:33">
      <c r="A264" s="17"/>
      <c r="B264" s="37" t="s">
        <v>573</v>
      </c>
      <c r="C264" s="38" t="s">
        <v>255</v>
      </c>
      <c r="D264" s="73">
        <v>63</v>
      </c>
      <c r="E264" s="42"/>
      <c r="F264" s="44"/>
      <c r="G264" s="38" t="s">
        <v>255</v>
      </c>
      <c r="H264" s="73">
        <v>70</v>
      </c>
      <c r="I264" s="42"/>
    </row>
    <row r="265" spans="1:33">
      <c r="A265" s="17"/>
      <c r="B265" s="37"/>
      <c r="C265" s="39"/>
      <c r="D265" s="74"/>
      <c r="E265" s="43"/>
      <c r="F265" s="44"/>
      <c r="G265" s="39"/>
      <c r="H265" s="74"/>
      <c r="I265" s="43"/>
    </row>
    <row r="266" spans="1:33">
      <c r="A266" s="17"/>
      <c r="B266" s="45" t="s">
        <v>574</v>
      </c>
      <c r="C266" s="68">
        <v>85</v>
      </c>
      <c r="D266" s="68"/>
      <c r="E266" s="47"/>
      <c r="F266" s="47"/>
      <c r="G266" s="68">
        <v>86</v>
      </c>
      <c r="H266" s="68"/>
      <c r="I266" s="47"/>
    </row>
    <row r="267" spans="1:33">
      <c r="A267" s="17"/>
      <c r="B267" s="45"/>
      <c r="C267" s="68"/>
      <c r="D267" s="68"/>
      <c r="E267" s="47"/>
      <c r="F267" s="47"/>
      <c r="G267" s="68"/>
      <c r="H267" s="68"/>
      <c r="I267" s="47"/>
    </row>
    <row r="268" spans="1:33">
      <c r="A268" s="17"/>
      <c r="B268" s="37" t="s">
        <v>575</v>
      </c>
      <c r="C268" s="69">
        <v>220</v>
      </c>
      <c r="D268" s="69"/>
      <c r="E268" s="44"/>
      <c r="F268" s="44"/>
      <c r="G268" s="69">
        <v>144</v>
      </c>
      <c r="H268" s="69"/>
      <c r="I268" s="44"/>
    </row>
    <row r="269" spans="1:33">
      <c r="A269" s="17"/>
      <c r="B269" s="37"/>
      <c r="C269" s="69"/>
      <c r="D269" s="69"/>
      <c r="E269" s="44"/>
      <c r="F269" s="44"/>
      <c r="G269" s="69"/>
      <c r="H269" s="69"/>
      <c r="I269" s="44"/>
    </row>
    <row r="270" spans="1:33">
      <c r="A270" s="17"/>
      <c r="B270" s="45" t="s">
        <v>576</v>
      </c>
      <c r="C270" s="68">
        <v>177</v>
      </c>
      <c r="D270" s="68"/>
      <c r="E270" s="47"/>
      <c r="F270" s="47"/>
      <c r="G270" s="68">
        <v>378</v>
      </c>
      <c r="H270" s="68"/>
      <c r="I270" s="47"/>
    </row>
    <row r="271" spans="1:33">
      <c r="A271" s="17"/>
      <c r="B271" s="45"/>
      <c r="C271" s="68"/>
      <c r="D271" s="68"/>
      <c r="E271" s="47"/>
      <c r="F271" s="47"/>
      <c r="G271" s="68"/>
      <c r="H271" s="68"/>
      <c r="I271" s="47"/>
    </row>
    <row r="272" spans="1:33">
      <c r="A272" s="17"/>
      <c r="B272" s="37" t="s">
        <v>89</v>
      </c>
      <c r="C272" s="69">
        <v>148</v>
      </c>
      <c r="D272" s="69"/>
      <c r="E272" s="44"/>
      <c r="F272" s="44"/>
      <c r="G272" s="69">
        <v>88</v>
      </c>
      <c r="H272" s="69"/>
      <c r="I272" s="44"/>
    </row>
    <row r="273" spans="1:33" ht="15.75" thickBot="1">
      <c r="A273" s="17"/>
      <c r="B273" s="37"/>
      <c r="C273" s="75"/>
      <c r="D273" s="75"/>
      <c r="E273" s="50"/>
      <c r="F273" s="44"/>
      <c r="G273" s="75"/>
      <c r="H273" s="75"/>
      <c r="I273" s="50"/>
    </row>
    <row r="274" spans="1:33">
      <c r="A274" s="17"/>
      <c r="B274" s="51" t="s">
        <v>577</v>
      </c>
      <c r="C274" s="52" t="s">
        <v>255</v>
      </c>
      <c r="D274" s="82">
        <v>693</v>
      </c>
      <c r="E274" s="56"/>
      <c r="F274" s="47"/>
      <c r="G274" s="52" t="s">
        <v>255</v>
      </c>
      <c r="H274" s="82">
        <v>766</v>
      </c>
      <c r="I274" s="56"/>
    </row>
    <row r="275" spans="1:33" ht="15.75" thickBot="1">
      <c r="A275" s="17"/>
      <c r="B275" s="51"/>
      <c r="C275" s="53"/>
      <c r="D275" s="85"/>
      <c r="E275" s="57"/>
      <c r="F275" s="47"/>
      <c r="G275" s="53"/>
      <c r="H275" s="85"/>
      <c r="I275" s="57"/>
    </row>
    <row r="276" spans="1:33" ht="15.75" thickTop="1">
      <c r="A276" s="17"/>
      <c r="B276" s="19" t="s">
        <v>578</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c r="AE276" s="19"/>
      <c r="AF276" s="19"/>
      <c r="AG276" s="19"/>
    </row>
    <row r="277" spans="1:33">
      <c r="A277" s="17" t="s">
        <v>1439</v>
      </c>
      <c r="B277" s="20" t="s">
        <v>579</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row>
    <row r="278" spans="1:33">
      <c r="A278" s="17"/>
      <c r="B278" s="19" t="s">
        <v>580</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c r="AE278" s="19"/>
      <c r="AF278" s="19"/>
      <c r="AG278" s="19"/>
    </row>
    <row r="279" spans="1:33">
      <c r="A279" s="17"/>
      <c r="B279" s="19" t="s">
        <v>581</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c r="AD279" s="19"/>
      <c r="AE279" s="19"/>
      <c r="AF279" s="19"/>
      <c r="AG279" s="19"/>
    </row>
    <row r="280" spans="1:33" ht="25.5" customHeight="1">
      <c r="A280" s="17"/>
      <c r="B280" s="19" t="s">
        <v>582</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row>
    <row r="281" spans="1:33">
      <c r="A281" s="17"/>
      <c r="B281" s="19" t="s">
        <v>583</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row>
    <row r="282" spans="1:33">
      <c r="A282" s="17"/>
      <c r="B282" s="34"/>
      <c r="C282" s="34"/>
      <c r="D282" s="34"/>
      <c r="E282" s="34"/>
      <c r="F282" s="34"/>
      <c r="G282" s="34"/>
      <c r="H282" s="34"/>
      <c r="I282" s="34"/>
    </row>
    <row r="283" spans="1:33">
      <c r="A283" s="17"/>
      <c r="B283" s="12"/>
      <c r="C283" s="12"/>
      <c r="D283" s="12"/>
      <c r="E283" s="12"/>
      <c r="F283" s="12"/>
      <c r="G283" s="12"/>
      <c r="H283" s="12"/>
      <c r="I283" s="12"/>
    </row>
    <row r="284" spans="1:33" ht="15.75" thickBot="1">
      <c r="A284" s="17"/>
      <c r="B284" s="21"/>
      <c r="C284" s="35" t="s">
        <v>253</v>
      </c>
      <c r="D284" s="35"/>
      <c r="E284" s="35"/>
      <c r="F284" s="35"/>
      <c r="G284" s="35"/>
      <c r="H284" s="35"/>
      <c r="I284" s="35"/>
    </row>
    <row r="285" spans="1:33" ht="15.75" thickBot="1">
      <c r="A285" s="17"/>
      <c r="B285" s="21"/>
      <c r="C285" s="36">
        <v>2014</v>
      </c>
      <c r="D285" s="36"/>
      <c r="E285" s="36"/>
      <c r="F285" s="21"/>
      <c r="G285" s="36">
        <v>2013</v>
      </c>
      <c r="H285" s="36"/>
      <c r="I285" s="36"/>
    </row>
    <row r="286" spans="1:33">
      <c r="A286" s="17"/>
      <c r="B286" s="37" t="s">
        <v>584</v>
      </c>
      <c r="C286" s="38" t="s">
        <v>255</v>
      </c>
      <c r="D286" s="73">
        <v>58</v>
      </c>
      <c r="E286" s="42"/>
      <c r="F286" s="44"/>
      <c r="G286" s="38" t="s">
        <v>255</v>
      </c>
      <c r="H286" s="73">
        <v>55</v>
      </c>
      <c r="I286" s="42"/>
    </row>
    <row r="287" spans="1:33">
      <c r="A287" s="17"/>
      <c r="B287" s="37"/>
      <c r="C287" s="39"/>
      <c r="D287" s="74"/>
      <c r="E287" s="43"/>
      <c r="F287" s="44"/>
      <c r="G287" s="39"/>
      <c r="H287" s="74"/>
      <c r="I287" s="43"/>
    </row>
    <row r="288" spans="1:33">
      <c r="A288" s="17"/>
      <c r="B288" s="45" t="s">
        <v>529</v>
      </c>
      <c r="C288" s="68">
        <v>41</v>
      </c>
      <c r="D288" s="68"/>
      <c r="E288" s="47"/>
      <c r="F288" s="47"/>
      <c r="G288" s="68">
        <v>41</v>
      </c>
      <c r="H288" s="68"/>
      <c r="I288" s="47"/>
    </row>
    <row r="289" spans="1:33">
      <c r="A289" s="17"/>
      <c r="B289" s="45"/>
      <c r="C289" s="68"/>
      <c r="D289" s="68"/>
      <c r="E289" s="47"/>
      <c r="F289" s="47"/>
      <c r="G289" s="68"/>
      <c r="H289" s="68"/>
      <c r="I289" s="47"/>
    </row>
    <row r="290" spans="1:33">
      <c r="A290" s="17"/>
      <c r="B290" s="37" t="s">
        <v>585</v>
      </c>
      <c r="C290" s="69">
        <v>87</v>
      </c>
      <c r="D290" s="69"/>
      <c r="E290" s="44"/>
      <c r="F290" s="44"/>
      <c r="G290" s="69">
        <v>84</v>
      </c>
      <c r="H290" s="69"/>
      <c r="I290" s="44"/>
    </row>
    <row r="291" spans="1:33" ht="15.75" thickBot="1">
      <c r="A291" s="17"/>
      <c r="B291" s="37"/>
      <c r="C291" s="75"/>
      <c r="D291" s="75"/>
      <c r="E291" s="50"/>
      <c r="F291" s="44"/>
      <c r="G291" s="75"/>
      <c r="H291" s="75"/>
      <c r="I291" s="50"/>
    </row>
    <row r="292" spans="1:33">
      <c r="A292" s="17"/>
      <c r="B292" s="47"/>
      <c r="C292" s="52" t="s">
        <v>255</v>
      </c>
      <c r="D292" s="82">
        <v>186</v>
      </c>
      <c r="E292" s="56"/>
      <c r="F292" s="47"/>
      <c r="G292" s="52" t="s">
        <v>255</v>
      </c>
      <c r="H292" s="82">
        <v>180</v>
      </c>
      <c r="I292" s="56"/>
    </row>
    <row r="293" spans="1:33" ht="15.75" thickBot="1">
      <c r="A293" s="17"/>
      <c r="B293" s="47"/>
      <c r="C293" s="53"/>
      <c r="D293" s="85"/>
      <c r="E293" s="57"/>
      <c r="F293" s="47"/>
      <c r="G293" s="53"/>
      <c r="H293" s="85"/>
      <c r="I293" s="57"/>
    </row>
    <row r="294" spans="1:33" ht="15.75" thickTop="1">
      <c r="A294" s="17"/>
      <c r="B294" s="19" t="s">
        <v>586</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row>
    <row r="295" spans="1:33">
      <c r="A295" s="17"/>
      <c r="B295" s="19" t="s">
        <v>587</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row>
    <row r="296" spans="1:33">
      <c r="A296" s="17" t="s">
        <v>588</v>
      </c>
      <c r="B296" s="20" t="s">
        <v>588</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row>
    <row r="297" spans="1:33">
      <c r="A297" s="17"/>
      <c r="B297" s="19" t="s">
        <v>589</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row>
    <row r="298" spans="1:33">
      <c r="A298" s="17"/>
      <c r="B298" s="34"/>
      <c r="C298" s="34"/>
      <c r="D298" s="34"/>
      <c r="E298" s="34"/>
      <c r="F298" s="34"/>
      <c r="G298" s="34"/>
      <c r="H298" s="34"/>
      <c r="I298" s="34"/>
    </row>
    <row r="299" spans="1:33">
      <c r="A299" s="17"/>
      <c r="B299" s="12"/>
      <c r="C299" s="12"/>
      <c r="D299" s="12"/>
      <c r="E299" s="12"/>
      <c r="F299" s="12"/>
      <c r="G299" s="12"/>
      <c r="H299" s="12"/>
      <c r="I299" s="12"/>
    </row>
    <row r="300" spans="1:33" ht="15.75" thickBot="1">
      <c r="A300" s="17"/>
      <c r="B300" s="21"/>
      <c r="C300" s="35" t="s">
        <v>253</v>
      </c>
      <c r="D300" s="35"/>
      <c r="E300" s="35"/>
      <c r="F300" s="35"/>
      <c r="G300" s="35"/>
      <c r="H300" s="35"/>
      <c r="I300" s="35"/>
    </row>
    <row r="301" spans="1:33" ht="15.75" thickBot="1">
      <c r="A301" s="17"/>
      <c r="B301" s="21"/>
      <c r="C301" s="36">
        <v>2014</v>
      </c>
      <c r="D301" s="36"/>
      <c r="E301" s="36"/>
      <c r="F301" s="24"/>
      <c r="G301" s="36">
        <v>2013</v>
      </c>
      <c r="H301" s="36"/>
      <c r="I301" s="36"/>
    </row>
    <row r="302" spans="1:33">
      <c r="A302" s="17"/>
      <c r="B302" s="37" t="s">
        <v>590</v>
      </c>
      <c r="C302" s="38" t="s">
        <v>255</v>
      </c>
      <c r="D302" s="73">
        <v>301</v>
      </c>
      <c r="E302" s="42"/>
      <c r="F302" s="44"/>
      <c r="G302" s="38" t="s">
        <v>255</v>
      </c>
      <c r="H302" s="73">
        <v>294</v>
      </c>
      <c r="I302" s="42"/>
    </row>
    <row r="303" spans="1:33">
      <c r="A303" s="17"/>
      <c r="B303" s="37"/>
      <c r="C303" s="39"/>
      <c r="D303" s="74"/>
      <c r="E303" s="43"/>
      <c r="F303" s="44"/>
      <c r="G303" s="39"/>
      <c r="H303" s="74"/>
      <c r="I303" s="43"/>
    </row>
    <row r="304" spans="1:33">
      <c r="A304" s="17"/>
      <c r="B304" s="45" t="s">
        <v>591</v>
      </c>
      <c r="C304" s="68">
        <v>82</v>
      </c>
      <c r="D304" s="68"/>
      <c r="E304" s="47"/>
      <c r="F304" s="47"/>
      <c r="G304" s="68">
        <v>126</v>
      </c>
      <c r="H304" s="68"/>
      <c r="I304" s="47"/>
    </row>
    <row r="305" spans="1:33">
      <c r="A305" s="17"/>
      <c r="B305" s="45"/>
      <c r="C305" s="68"/>
      <c r="D305" s="68"/>
      <c r="E305" s="47"/>
      <c r="F305" s="47"/>
      <c r="G305" s="68"/>
      <c r="H305" s="68"/>
      <c r="I305" s="47"/>
    </row>
    <row r="306" spans="1:33">
      <c r="A306" s="17"/>
      <c r="B306" s="37" t="s">
        <v>457</v>
      </c>
      <c r="C306" s="69">
        <v>536</v>
      </c>
      <c r="D306" s="69"/>
      <c r="E306" s="44"/>
      <c r="F306" s="44"/>
      <c r="G306" s="69">
        <v>166</v>
      </c>
      <c r="H306" s="69"/>
      <c r="I306" s="44"/>
    </row>
    <row r="307" spans="1:33">
      <c r="A307" s="17"/>
      <c r="B307" s="37"/>
      <c r="C307" s="69"/>
      <c r="D307" s="69"/>
      <c r="E307" s="44"/>
      <c r="F307" s="44"/>
      <c r="G307" s="69"/>
      <c r="H307" s="69"/>
      <c r="I307" s="44"/>
    </row>
    <row r="308" spans="1:33">
      <c r="A308" s="17"/>
      <c r="B308" s="45" t="s">
        <v>592</v>
      </c>
      <c r="C308" s="68">
        <v>196</v>
      </c>
      <c r="D308" s="68"/>
      <c r="E308" s="47"/>
      <c r="F308" s="47"/>
      <c r="G308" s="68">
        <v>155</v>
      </c>
      <c r="H308" s="68"/>
      <c r="I308" s="47"/>
    </row>
    <row r="309" spans="1:33">
      <c r="A309" s="17"/>
      <c r="B309" s="45"/>
      <c r="C309" s="68"/>
      <c r="D309" s="68"/>
      <c r="E309" s="47"/>
      <c r="F309" s="47"/>
      <c r="G309" s="68"/>
      <c r="H309" s="68"/>
      <c r="I309" s="47"/>
    </row>
    <row r="310" spans="1:33">
      <c r="A310" s="17"/>
      <c r="B310" s="37" t="s">
        <v>593</v>
      </c>
      <c r="C310" s="69">
        <v>236</v>
      </c>
      <c r="D310" s="69"/>
      <c r="E310" s="44"/>
      <c r="F310" s="44"/>
      <c r="G310" s="69">
        <v>214</v>
      </c>
      <c r="H310" s="69"/>
      <c r="I310" s="44"/>
    </row>
    <row r="311" spans="1:33">
      <c r="A311" s="17"/>
      <c r="B311" s="37"/>
      <c r="C311" s="69"/>
      <c r="D311" s="69"/>
      <c r="E311" s="44"/>
      <c r="F311" s="44"/>
      <c r="G311" s="69"/>
      <c r="H311" s="69"/>
      <c r="I311" s="44"/>
    </row>
    <row r="312" spans="1:33">
      <c r="A312" s="17"/>
      <c r="B312" s="45" t="s">
        <v>594</v>
      </c>
      <c r="C312" s="68">
        <v>50</v>
      </c>
      <c r="D312" s="68"/>
      <c r="E312" s="47"/>
      <c r="F312" s="47"/>
      <c r="G312" s="68">
        <v>3</v>
      </c>
      <c r="H312" s="68"/>
      <c r="I312" s="47"/>
    </row>
    <row r="313" spans="1:33">
      <c r="A313" s="17"/>
      <c r="B313" s="45"/>
      <c r="C313" s="68"/>
      <c r="D313" s="68"/>
      <c r="E313" s="47"/>
      <c r="F313" s="47"/>
      <c r="G313" s="68"/>
      <c r="H313" s="68"/>
      <c r="I313" s="47"/>
    </row>
    <row r="314" spans="1:33">
      <c r="A314" s="17"/>
      <c r="B314" s="37" t="s">
        <v>165</v>
      </c>
      <c r="C314" s="69">
        <v>99</v>
      </c>
      <c r="D314" s="69"/>
      <c r="E314" s="44"/>
      <c r="F314" s="44"/>
      <c r="G314" s="69">
        <v>119</v>
      </c>
      <c r="H314" s="69"/>
      <c r="I314" s="44"/>
    </row>
    <row r="315" spans="1:33">
      <c r="A315" s="17"/>
      <c r="B315" s="37"/>
      <c r="C315" s="69"/>
      <c r="D315" s="69"/>
      <c r="E315" s="44"/>
      <c r="F315" s="44"/>
      <c r="G315" s="69"/>
      <c r="H315" s="69"/>
      <c r="I315" s="44"/>
    </row>
    <row r="316" spans="1:33">
      <c r="A316" s="17"/>
      <c r="B316" s="45" t="s">
        <v>89</v>
      </c>
      <c r="C316" s="68">
        <v>274</v>
      </c>
      <c r="D316" s="68"/>
      <c r="E316" s="47"/>
      <c r="F316" s="47"/>
      <c r="G316" s="68">
        <v>351</v>
      </c>
      <c r="H316" s="68"/>
      <c r="I316" s="47"/>
    </row>
    <row r="317" spans="1:33" ht="15.75" thickBot="1">
      <c r="A317" s="17"/>
      <c r="B317" s="45"/>
      <c r="C317" s="76"/>
      <c r="D317" s="76"/>
      <c r="E317" s="61"/>
      <c r="F317" s="47"/>
      <c r="G317" s="76"/>
      <c r="H317" s="76"/>
      <c r="I317" s="61"/>
    </row>
    <row r="318" spans="1:33">
      <c r="A318" s="17"/>
      <c r="B318" s="62" t="s">
        <v>595</v>
      </c>
      <c r="C318" s="38" t="s">
        <v>255</v>
      </c>
      <c r="D318" s="40">
        <v>1774</v>
      </c>
      <c r="E318" s="42"/>
      <c r="F318" s="44"/>
      <c r="G318" s="38" t="s">
        <v>255</v>
      </c>
      <c r="H318" s="40">
        <v>1428</v>
      </c>
      <c r="I318" s="42"/>
    </row>
    <row r="319" spans="1:33" ht="15.75" thickBot="1">
      <c r="A319" s="17"/>
      <c r="B319" s="62"/>
      <c r="C319" s="63"/>
      <c r="D319" s="64"/>
      <c r="E319" s="65"/>
      <c r="F319" s="44"/>
      <c r="G319" s="63"/>
      <c r="H319" s="64"/>
      <c r="I319" s="65"/>
    </row>
    <row r="320" spans="1:33" ht="15.75" thickTop="1">
      <c r="A320" s="17"/>
      <c r="B320" s="19" t="s">
        <v>596</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c r="AD320" s="19"/>
      <c r="AE320" s="19"/>
      <c r="AF320" s="19"/>
      <c r="AG320" s="19"/>
    </row>
    <row r="321" spans="1:33" ht="15" customHeight="1">
      <c r="A321" s="17" t="s">
        <v>1440</v>
      </c>
      <c r="B321" s="20" t="s">
        <v>597</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c r="AD321" s="20"/>
      <c r="AE321" s="20"/>
      <c r="AF321" s="20"/>
      <c r="AG321" s="20"/>
    </row>
    <row r="322" spans="1:33">
      <c r="A322" s="17"/>
      <c r="B322" s="19" t="s">
        <v>598</v>
      </c>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c r="AD322" s="19"/>
      <c r="AE322" s="19"/>
      <c r="AF322" s="19"/>
      <c r="AG322" s="19"/>
    </row>
    <row r="323" spans="1:33">
      <c r="A323" s="17" t="s">
        <v>1441</v>
      </c>
      <c r="B323" s="20" t="s">
        <v>599</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c r="AE323" s="20"/>
      <c r="AF323" s="20"/>
      <c r="AG323" s="20"/>
    </row>
    <row r="324" spans="1:33">
      <c r="A324" s="17"/>
      <c r="B324" s="19" t="s">
        <v>600</v>
      </c>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row>
    <row r="325" spans="1:33">
      <c r="A325" s="17"/>
      <c r="B325" s="19" t="s">
        <v>601</v>
      </c>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row>
    <row r="326" spans="1:33" ht="25.5" customHeight="1">
      <c r="A326" s="17"/>
      <c r="B326" s="19" t="s">
        <v>602</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row>
    <row r="327" spans="1:33">
      <c r="A327" s="17"/>
      <c r="B327" s="19" t="s">
        <v>603</v>
      </c>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row>
    <row r="328" spans="1:33">
      <c r="A328" s="17"/>
      <c r="B328" s="34"/>
      <c r="C328" s="34"/>
      <c r="D328" s="34"/>
      <c r="E328" s="34"/>
      <c r="F328" s="34"/>
      <c r="G328" s="34"/>
      <c r="H328" s="34"/>
      <c r="I328" s="34"/>
      <c r="J328" s="34"/>
      <c r="K328" s="34"/>
      <c r="L328" s="34"/>
      <c r="M328" s="34"/>
    </row>
    <row r="329" spans="1:33">
      <c r="A329" s="17"/>
      <c r="B329" s="12"/>
      <c r="C329" s="12"/>
      <c r="D329" s="12"/>
      <c r="E329" s="12"/>
      <c r="F329" s="12"/>
      <c r="G329" s="12"/>
      <c r="H329" s="12"/>
      <c r="I329" s="12"/>
      <c r="J329" s="12"/>
      <c r="K329" s="12"/>
      <c r="L329" s="12"/>
      <c r="M329" s="12"/>
    </row>
    <row r="330" spans="1:33" ht="15.75" thickBot="1">
      <c r="A330" s="17"/>
      <c r="B330" s="47"/>
      <c r="C330" s="141" t="s">
        <v>604</v>
      </c>
      <c r="D330" s="141"/>
      <c r="E330" s="141"/>
      <c r="F330" s="47"/>
      <c r="G330" s="35" t="s">
        <v>605</v>
      </c>
      <c r="H330" s="35"/>
      <c r="I330" s="35"/>
      <c r="J330" s="35"/>
      <c r="K330" s="35"/>
      <c r="L330" s="35"/>
      <c r="M330" s="35"/>
    </row>
    <row r="331" spans="1:33" ht="15.75" thickBot="1">
      <c r="A331" s="17"/>
      <c r="B331" s="47"/>
      <c r="C331" s="35"/>
      <c r="D331" s="35"/>
      <c r="E331" s="35"/>
      <c r="F331" s="47"/>
      <c r="G331" s="36" t="s">
        <v>606</v>
      </c>
      <c r="H331" s="36"/>
      <c r="I331" s="36"/>
      <c r="J331" s="21"/>
      <c r="K331" s="36" t="s">
        <v>607</v>
      </c>
      <c r="L331" s="36"/>
      <c r="M331" s="36"/>
    </row>
    <row r="332" spans="1:33">
      <c r="A332" s="17"/>
      <c r="B332" s="25" t="s">
        <v>608</v>
      </c>
      <c r="C332" s="42"/>
      <c r="D332" s="42"/>
      <c r="E332" s="42"/>
      <c r="F332" s="28"/>
      <c r="G332" s="42"/>
      <c r="H332" s="42"/>
      <c r="I332" s="42"/>
      <c r="J332" s="28"/>
      <c r="K332" s="42"/>
      <c r="L332" s="42"/>
      <c r="M332" s="42"/>
    </row>
    <row r="333" spans="1:33">
      <c r="A333" s="17"/>
      <c r="B333" s="45" t="s">
        <v>609</v>
      </c>
      <c r="C333" s="59" t="s">
        <v>255</v>
      </c>
      <c r="D333" s="68">
        <v>3</v>
      </c>
      <c r="E333" s="47"/>
      <c r="F333" s="47"/>
      <c r="G333" s="59" t="s">
        <v>255</v>
      </c>
      <c r="H333" s="68" t="s">
        <v>339</v>
      </c>
      <c r="I333" s="47"/>
      <c r="J333" s="47"/>
      <c r="K333" s="59" t="s">
        <v>255</v>
      </c>
      <c r="L333" s="68">
        <v>3</v>
      </c>
      <c r="M333" s="47"/>
    </row>
    <row r="334" spans="1:33">
      <c r="A334" s="17"/>
      <c r="B334" s="45"/>
      <c r="C334" s="59"/>
      <c r="D334" s="68"/>
      <c r="E334" s="47"/>
      <c r="F334" s="47"/>
      <c r="G334" s="59"/>
      <c r="H334" s="68"/>
      <c r="I334" s="47"/>
      <c r="J334" s="47"/>
      <c r="K334" s="59"/>
      <c r="L334" s="68"/>
      <c r="M334" s="47"/>
    </row>
    <row r="335" spans="1:33">
      <c r="A335" s="17"/>
      <c r="B335" s="37" t="s">
        <v>610</v>
      </c>
      <c r="C335" s="44"/>
      <c r="D335" s="44"/>
      <c r="E335" s="44"/>
      <c r="F335" s="44"/>
      <c r="G335" s="44"/>
      <c r="H335" s="44"/>
      <c r="I335" s="44"/>
      <c r="J335" s="44"/>
      <c r="K335" s="44"/>
      <c r="L335" s="44"/>
      <c r="M335" s="44"/>
    </row>
    <row r="336" spans="1:33">
      <c r="A336" s="17"/>
      <c r="B336" s="37"/>
      <c r="C336" s="44"/>
      <c r="D336" s="44"/>
      <c r="E336" s="44"/>
      <c r="F336" s="44"/>
      <c r="G336" s="44"/>
      <c r="H336" s="44"/>
      <c r="I336" s="44"/>
      <c r="J336" s="44"/>
      <c r="K336" s="44"/>
      <c r="L336" s="44"/>
      <c r="M336" s="44"/>
    </row>
    <row r="337" spans="1:13">
      <c r="A337" s="17"/>
      <c r="B337" s="51" t="s">
        <v>611</v>
      </c>
      <c r="C337" s="47"/>
      <c r="D337" s="47"/>
      <c r="E337" s="47"/>
      <c r="F337" s="47"/>
      <c r="G337" s="47"/>
      <c r="H337" s="47"/>
      <c r="I337" s="47"/>
      <c r="J337" s="47"/>
      <c r="K337" s="47"/>
      <c r="L337" s="47"/>
      <c r="M337" s="47"/>
    </row>
    <row r="338" spans="1:13">
      <c r="A338" s="17"/>
      <c r="B338" s="51"/>
      <c r="C338" s="47"/>
      <c r="D338" s="47"/>
      <c r="E338" s="47"/>
      <c r="F338" s="47"/>
      <c r="G338" s="47"/>
      <c r="H338" s="47"/>
      <c r="I338" s="47"/>
      <c r="J338" s="47"/>
      <c r="K338" s="47"/>
      <c r="L338" s="47"/>
      <c r="M338" s="47"/>
    </row>
    <row r="339" spans="1:13">
      <c r="A339" s="17"/>
      <c r="B339" s="135" t="s">
        <v>612</v>
      </c>
      <c r="C339" s="69">
        <v>19</v>
      </c>
      <c r="D339" s="69"/>
      <c r="E339" s="44"/>
      <c r="F339" s="44"/>
      <c r="G339" s="69">
        <v>19</v>
      </c>
      <c r="H339" s="69"/>
      <c r="I339" s="44"/>
      <c r="J339" s="44"/>
      <c r="K339" s="69" t="s">
        <v>339</v>
      </c>
      <c r="L339" s="69"/>
      <c r="M339" s="44"/>
    </row>
    <row r="340" spans="1:13">
      <c r="A340" s="17"/>
      <c r="B340" s="135"/>
      <c r="C340" s="69"/>
      <c r="D340" s="69"/>
      <c r="E340" s="44"/>
      <c r="F340" s="44"/>
      <c r="G340" s="69"/>
      <c r="H340" s="69"/>
      <c r="I340" s="44"/>
      <c r="J340" s="44"/>
      <c r="K340" s="69"/>
      <c r="L340" s="69"/>
      <c r="M340" s="44"/>
    </row>
    <row r="341" spans="1:13">
      <c r="A341" s="17"/>
      <c r="B341" s="134" t="s">
        <v>613</v>
      </c>
      <c r="C341" s="68">
        <v>26</v>
      </c>
      <c r="D341" s="68"/>
      <c r="E341" s="47"/>
      <c r="F341" s="47"/>
      <c r="G341" s="68">
        <v>1</v>
      </c>
      <c r="H341" s="68"/>
      <c r="I341" s="47"/>
      <c r="J341" s="47"/>
      <c r="K341" s="68">
        <v>25</v>
      </c>
      <c r="L341" s="68"/>
      <c r="M341" s="47"/>
    </row>
    <row r="342" spans="1:13">
      <c r="A342" s="17"/>
      <c r="B342" s="134"/>
      <c r="C342" s="68"/>
      <c r="D342" s="68"/>
      <c r="E342" s="47"/>
      <c r="F342" s="47"/>
      <c r="G342" s="68"/>
      <c r="H342" s="68"/>
      <c r="I342" s="47"/>
      <c r="J342" s="47"/>
      <c r="K342" s="68"/>
      <c r="L342" s="68"/>
      <c r="M342" s="47"/>
    </row>
    <row r="343" spans="1:13">
      <c r="A343" s="17"/>
      <c r="B343" s="135" t="s">
        <v>614</v>
      </c>
      <c r="C343" s="69">
        <v>541</v>
      </c>
      <c r="D343" s="69"/>
      <c r="E343" s="44"/>
      <c r="F343" s="44"/>
      <c r="G343" s="69">
        <v>541</v>
      </c>
      <c r="H343" s="69"/>
      <c r="I343" s="44"/>
      <c r="J343" s="44"/>
      <c r="K343" s="69" t="s">
        <v>339</v>
      </c>
      <c r="L343" s="69"/>
      <c r="M343" s="44"/>
    </row>
    <row r="344" spans="1:13">
      <c r="A344" s="17"/>
      <c r="B344" s="135"/>
      <c r="C344" s="69"/>
      <c r="D344" s="69"/>
      <c r="E344" s="44"/>
      <c r="F344" s="44"/>
      <c r="G344" s="69"/>
      <c r="H344" s="69"/>
      <c r="I344" s="44"/>
      <c r="J344" s="44"/>
      <c r="K344" s="69"/>
      <c r="L344" s="69"/>
      <c r="M344" s="44"/>
    </row>
    <row r="345" spans="1:13">
      <c r="A345" s="17"/>
      <c r="B345" s="134" t="s">
        <v>615</v>
      </c>
      <c r="C345" s="68">
        <v>1</v>
      </c>
      <c r="D345" s="68"/>
      <c r="E345" s="47"/>
      <c r="F345" s="47"/>
      <c r="G345" s="68" t="s">
        <v>339</v>
      </c>
      <c r="H345" s="68"/>
      <c r="I345" s="47"/>
      <c r="J345" s="47"/>
      <c r="K345" s="68">
        <v>1</v>
      </c>
      <c r="L345" s="68"/>
      <c r="M345" s="47"/>
    </row>
    <row r="346" spans="1:13">
      <c r="A346" s="17"/>
      <c r="B346" s="134"/>
      <c r="C346" s="68"/>
      <c r="D346" s="68"/>
      <c r="E346" s="47"/>
      <c r="F346" s="47"/>
      <c r="G346" s="68"/>
      <c r="H346" s="68"/>
      <c r="I346" s="47"/>
      <c r="J346" s="47"/>
      <c r="K346" s="68"/>
      <c r="L346" s="68"/>
      <c r="M346" s="47"/>
    </row>
    <row r="347" spans="1:13">
      <c r="A347" s="17"/>
      <c r="B347" s="62" t="s">
        <v>616</v>
      </c>
      <c r="C347" s="44"/>
      <c r="D347" s="44"/>
      <c r="E347" s="44"/>
      <c r="F347" s="44"/>
      <c r="G347" s="44"/>
      <c r="H347" s="44"/>
      <c r="I347" s="44"/>
      <c r="J347" s="44"/>
      <c r="K347" s="44"/>
      <c r="L347" s="44"/>
      <c r="M347" s="44"/>
    </row>
    <row r="348" spans="1:13">
      <c r="A348" s="17"/>
      <c r="B348" s="62"/>
      <c r="C348" s="44"/>
      <c r="D348" s="44"/>
      <c r="E348" s="44"/>
      <c r="F348" s="44"/>
      <c r="G348" s="44"/>
      <c r="H348" s="44"/>
      <c r="I348" s="44"/>
      <c r="J348" s="44"/>
      <c r="K348" s="44"/>
      <c r="L348" s="44"/>
      <c r="M348" s="44"/>
    </row>
    <row r="349" spans="1:13">
      <c r="A349" s="17"/>
      <c r="B349" s="134" t="s">
        <v>617</v>
      </c>
      <c r="C349" s="68">
        <v>3</v>
      </c>
      <c r="D349" s="68"/>
      <c r="E349" s="47"/>
      <c r="F349" s="47"/>
      <c r="G349" s="68" t="s">
        <v>339</v>
      </c>
      <c r="H349" s="68"/>
      <c r="I349" s="47"/>
      <c r="J349" s="47"/>
      <c r="K349" s="68">
        <v>3</v>
      </c>
      <c r="L349" s="68"/>
      <c r="M349" s="47"/>
    </row>
    <row r="350" spans="1:13">
      <c r="A350" s="17"/>
      <c r="B350" s="134"/>
      <c r="C350" s="68"/>
      <c r="D350" s="68"/>
      <c r="E350" s="47"/>
      <c r="F350" s="47"/>
      <c r="G350" s="68"/>
      <c r="H350" s="68"/>
      <c r="I350" s="47"/>
      <c r="J350" s="47"/>
      <c r="K350" s="68"/>
      <c r="L350" s="68"/>
      <c r="M350" s="47"/>
    </row>
    <row r="351" spans="1:13">
      <c r="A351" s="17"/>
      <c r="B351" s="135" t="s">
        <v>618</v>
      </c>
      <c r="C351" s="69">
        <v>4</v>
      </c>
      <c r="D351" s="69"/>
      <c r="E351" s="44"/>
      <c r="F351" s="44"/>
      <c r="G351" s="69">
        <v>4</v>
      </c>
      <c r="H351" s="69"/>
      <c r="I351" s="44"/>
      <c r="J351" s="44"/>
      <c r="K351" s="69" t="s">
        <v>339</v>
      </c>
      <c r="L351" s="69"/>
      <c r="M351" s="44"/>
    </row>
    <row r="352" spans="1:13">
      <c r="A352" s="17"/>
      <c r="B352" s="135"/>
      <c r="C352" s="69"/>
      <c r="D352" s="69"/>
      <c r="E352" s="44"/>
      <c r="F352" s="44"/>
      <c r="G352" s="69"/>
      <c r="H352" s="69"/>
      <c r="I352" s="44"/>
      <c r="J352" s="44"/>
      <c r="K352" s="69"/>
      <c r="L352" s="69"/>
      <c r="M352" s="44"/>
    </row>
    <row r="353" spans="1:13">
      <c r="A353" s="17"/>
      <c r="B353" s="51" t="s">
        <v>619</v>
      </c>
      <c r="C353" s="68">
        <v>46</v>
      </c>
      <c r="D353" s="68"/>
      <c r="E353" s="47"/>
      <c r="F353" s="47"/>
      <c r="G353" s="68">
        <v>46</v>
      </c>
      <c r="H353" s="68"/>
      <c r="I353" s="47"/>
      <c r="J353" s="47"/>
      <c r="K353" s="68" t="s">
        <v>339</v>
      </c>
      <c r="L353" s="68"/>
      <c r="M353" s="47"/>
    </row>
    <row r="354" spans="1:13">
      <c r="A354" s="17"/>
      <c r="B354" s="51"/>
      <c r="C354" s="68"/>
      <c r="D354" s="68"/>
      <c r="E354" s="47"/>
      <c r="F354" s="47"/>
      <c r="G354" s="68"/>
      <c r="H354" s="68"/>
      <c r="I354" s="47"/>
      <c r="J354" s="47"/>
      <c r="K354" s="68"/>
      <c r="L354" s="68"/>
      <c r="M354" s="47"/>
    </row>
    <row r="355" spans="1:13">
      <c r="A355" s="17"/>
      <c r="B355" s="62" t="s">
        <v>620</v>
      </c>
      <c r="C355" s="69">
        <v>21</v>
      </c>
      <c r="D355" s="69"/>
      <c r="E355" s="44"/>
      <c r="F355" s="44"/>
      <c r="G355" s="69">
        <v>21</v>
      </c>
      <c r="H355" s="69"/>
      <c r="I355" s="44"/>
      <c r="J355" s="44"/>
      <c r="K355" s="69" t="s">
        <v>339</v>
      </c>
      <c r="L355" s="69"/>
      <c r="M355" s="44"/>
    </row>
    <row r="356" spans="1:13" ht="15.75" thickBot="1">
      <c r="A356" s="17"/>
      <c r="B356" s="62"/>
      <c r="C356" s="75"/>
      <c r="D356" s="75"/>
      <c r="E356" s="50"/>
      <c r="F356" s="44"/>
      <c r="G356" s="75"/>
      <c r="H356" s="75"/>
      <c r="I356" s="50"/>
      <c r="J356" s="44"/>
      <c r="K356" s="75"/>
      <c r="L356" s="75"/>
      <c r="M356" s="50"/>
    </row>
    <row r="357" spans="1:13">
      <c r="A357" s="17"/>
      <c r="B357" s="134" t="s">
        <v>621</v>
      </c>
      <c r="C357" s="82">
        <v>661</v>
      </c>
      <c r="D357" s="82"/>
      <c r="E357" s="56"/>
      <c r="F357" s="47"/>
      <c r="G357" s="82">
        <v>632</v>
      </c>
      <c r="H357" s="82"/>
      <c r="I357" s="56"/>
      <c r="J357" s="47"/>
      <c r="K357" s="82">
        <v>29</v>
      </c>
      <c r="L357" s="82"/>
      <c r="M357" s="56"/>
    </row>
    <row r="358" spans="1:13" ht="15.75" thickBot="1">
      <c r="A358" s="17"/>
      <c r="B358" s="134"/>
      <c r="C358" s="76"/>
      <c r="D358" s="76"/>
      <c r="E358" s="61"/>
      <c r="F358" s="47"/>
      <c r="G358" s="76"/>
      <c r="H358" s="76"/>
      <c r="I358" s="61"/>
      <c r="J358" s="47"/>
      <c r="K358" s="76"/>
      <c r="L358" s="76"/>
      <c r="M358" s="61"/>
    </row>
    <row r="359" spans="1:13">
      <c r="A359" s="17"/>
      <c r="B359" s="142" t="s">
        <v>46</v>
      </c>
      <c r="C359" s="38" t="s">
        <v>255</v>
      </c>
      <c r="D359" s="73">
        <v>664</v>
      </c>
      <c r="E359" s="42"/>
      <c r="F359" s="44"/>
      <c r="G359" s="38" t="s">
        <v>255</v>
      </c>
      <c r="H359" s="73">
        <v>632</v>
      </c>
      <c r="I359" s="42"/>
      <c r="J359" s="44"/>
      <c r="K359" s="38" t="s">
        <v>255</v>
      </c>
      <c r="L359" s="73">
        <v>32</v>
      </c>
      <c r="M359" s="42"/>
    </row>
    <row r="360" spans="1:13" ht="15.75" thickBot="1">
      <c r="A360" s="17"/>
      <c r="B360" s="142"/>
      <c r="C360" s="63"/>
      <c r="D360" s="83"/>
      <c r="E360" s="65"/>
      <c r="F360" s="44"/>
      <c r="G360" s="63"/>
      <c r="H360" s="83"/>
      <c r="I360" s="65"/>
      <c r="J360" s="44"/>
      <c r="K360" s="63"/>
      <c r="L360" s="83"/>
      <c r="M360" s="65"/>
    </row>
    <row r="361" spans="1:13" ht="15.75" thickTop="1">
      <c r="A361" s="17"/>
      <c r="B361" s="45" t="s">
        <v>622</v>
      </c>
      <c r="C361" s="86"/>
      <c r="D361" s="86"/>
      <c r="E361" s="86"/>
      <c r="F361" s="47"/>
      <c r="G361" s="86"/>
      <c r="H361" s="86"/>
      <c r="I361" s="86"/>
      <c r="J361" s="47"/>
      <c r="K361" s="86"/>
      <c r="L361" s="86"/>
      <c r="M361" s="86"/>
    </row>
    <row r="362" spans="1:13">
      <c r="A362" s="17"/>
      <c r="B362" s="45"/>
      <c r="C362" s="47"/>
      <c r="D362" s="47"/>
      <c r="E362" s="47"/>
      <c r="F362" s="47"/>
      <c r="G362" s="47"/>
      <c r="H362" s="47"/>
      <c r="I362" s="47"/>
      <c r="J362" s="47"/>
      <c r="K362" s="47"/>
      <c r="L362" s="47"/>
      <c r="M362" s="47"/>
    </row>
    <row r="363" spans="1:13">
      <c r="A363" s="17"/>
      <c r="B363" s="37" t="s">
        <v>609</v>
      </c>
      <c r="C363" s="78" t="s">
        <v>255</v>
      </c>
      <c r="D363" s="69" t="s">
        <v>623</v>
      </c>
      <c r="E363" s="78" t="s">
        <v>377</v>
      </c>
      <c r="F363" s="44"/>
      <c r="G363" s="78" t="s">
        <v>255</v>
      </c>
      <c r="H363" s="69" t="s">
        <v>339</v>
      </c>
      <c r="I363" s="44"/>
      <c r="J363" s="44"/>
      <c r="K363" s="78" t="s">
        <v>255</v>
      </c>
      <c r="L363" s="69" t="s">
        <v>623</v>
      </c>
      <c r="M363" s="78" t="s">
        <v>377</v>
      </c>
    </row>
    <row r="364" spans="1:13">
      <c r="A364" s="17"/>
      <c r="B364" s="37"/>
      <c r="C364" s="78"/>
      <c r="D364" s="69"/>
      <c r="E364" s="78"/>
      <c r="F364" s="44"/>
      <c r="G364" s="78"/>
      <c r="H364" s="69"/>
      <c r="I364" s="44"/>
      <c r="J364" s="44"/>
      <c r="K364" s="78"/>
      <c r="L364" s="69"/>
      <c r="M364" s="78"/>
    </row>
    <row r="365" spans="1:13">
      <c r="A365" s="17"/>
      <c r="B365" s="30" t="s">
        <v>610</v>
      </c>
      <c r="C365" s="47"/>
      <c r="D365" s="47"/>
      <c r="E365" s="47"/>
      <c r="F365" s="21"/>
      <c r="G365" s="47"/>
      <c r="H365" s="47"/>
      <c r="I365" s="47"/>
      <c r="J365" s="21"/>
      <c r="K365" s="47"/>
      <c r="L365" s="47"/>
      <c r="M365" s="47"/>
    </row>
    <row r="366" spans="1:13">
      <c r="A366" s="17"/>
      <c r="B366" s="62" t="s">
        <v>611</v>
      </c>
      <c r="C366" s="44"/>
      <c r="D366" s="44"/>
      <c r="E366" s="44"/>
      <c r="F366" s="44"/>
      <c r="G366" s="44"/>
      <c r="H366" s="44"/>
      <c r="I366" s="44"/>
      <c r="J366" s="44"/>
      <c r="K366" s="44"/>
      <c r="L366" s="44"/>
      <c r="M366" s="44"/>
    </row>
    <row r="367" spans="1:13">
      <c r="A367" s="17"/>
      <c r="B367" s="62"/>
      <c r="C367" s="44"/>
      <c r="D367" s="44"/>
      <c r="E367" s="44"/>
      <c r="F367" s="44"/>
      <c r="G367" s="44"/>
      <c r="H367" s="44"/>
      <c r="I367" s="44"/>
      <c r="J367" s="44"/>
      <c r="K367" s="44"/>
      <c r="L367" s="44"/>
      <c r="M367" s="44"/>
    </row>
    <row r="368" spans="1:13">
      <c r="A368" s="17"/>
      <c r="B368" s="134" t="s">
        <v>612</v>
      </c>
      <c r="C368" s="68" t="s">
        <v>624</v>
      </c>
      <c r="D368" s="68"/>
      <c r="E368" s="59" t="s">
        <v>377</v>
      </c>
      <c r="F368" s="47"/>
      <c r="G368" s="68" t="s">
        <v>624</v>
      </c>
      <c r="H368" s="68"/>
      <c r="I368" s="59" t="s">
        <v>377</v>
      </c>
      <c r="J368" s="47"/>
      <c r="K368" s="68" t="s">
        <v>339</v>
      </c>
      <c r="L368" s="68"/>
      <c r="M368" s="47"/>
    </row>
    <row r="369" spans="1:13">
      <c r="A369" s="17"/>
      <c r="B369" s="134"/>
      <c r="C369" s="68"/>
      <c r="D369" s="68"/>
      <c r="E369" s="59"/>
      <c r="F369" s="47"/>
      <c r="G369" s="68"/>
      <c r="H369" s="68"/>
      <c r="I369" s="59"/>
      <c r="J369" s="47"/>
      <c r="K369" s="68"/>
      <c r="L369" s="68"/>
      <c r="M369" s="47"/>
    </row>
    <row r="370" spans="1:13">
      <c r="A370" s="17"/>
      <c r="B370" s="130" t="s">
        <v>613</v>
      </c>
      <c r="C370" s="69" t="s">
        <v>625</v>
      </c>
      <c r="D370" s="69"/>
      <c r="E370" s="26" t="s">
        <v>377</v>
      </c>
      <c r="F370" s="28"/>
      <c r="G370" s="69" t="s">
        <v>380</v>
      </c>
      <c r="H370" s="69"/>
      <c r="I370" s="26" t="s">
        <v>377</v>
      </c>
      <c r="J370" s="28"/>
      <c r="K370" s="69" t="s">
        <v>626</v>
      </c>
      <c r="L370" s="69"/>
      <c r="M370" s="26" t="s">
        <v>377</v>
      </c>
    </row>
    <row r="371" spans="1:13">
      <c r="A371" s="17"/>
      <c r="B371" s="134" t="s">
        <v>614</v>
      </c>
      <c r="C371" s="68" t="s">
        <v>627</v>
      </c>
      <c r="D371" s="68"/>
      <c r="E371" s="59" t="s">
        <v>377</v>
      </c>
      <c r="F371" s="47"/>
      <c r="G371" s="68" t="s">
        <v>627</v>
      </c>
      <c r="H371" s="68"/>
      <c r="I371" s="59" t="s">
        <v>377</v>
      </c>
      <c r="J371" s="47"/>
      <c r="K371" s="68" t="s">
        <v>339</v>
      </c>
      <c r="L371" s="68"/>
      <c r="M371" s="47"/>
    </row>
    <row r="372" spans="1:13">
      <c r="A372" s="17"/>
      <c r="B372" s="134"/>
      <c r="C372" s="68"/>
      <c r="D372" s="68"/>
      <c r="E372" s="59"/>
      <c r="F372" s="47"/>
      <c r="G372" s="68"/>
      <c r="H372" s="68"/>
      <c r="I372" s="59"/>
      <c r="J372" s="47"/>
      <c r="K372" s="68"/>
      <c r="L372" s="68"/>
      <c r="M372" s="47"/>
    </row>
    <row r="373" spans="1:13">
      <c r="A373" s="17"/>
      <c r="B373" s="62" t="s">
        <v>616</v>
      </c>
      <c r="C373" s="44"/>
      <c r="D373" s="44"/>
      <c r="E373" s="44"/>
      <c r="F373" s="44"/>
      <c r="G373" s="44"/>
      <c r="H373" s="44"/>
      <c r="I373" s="44"/>
      <c r="J373" s="44"/>
      <c r="K373" s="44"/>
      <c r="L373" s="44"/>
      <c r="M373" s="44"/>
    </row>
    <row r="374" spans="1:13">
      <c r="A374" s="17"/>
      <c r="B374" s="62"/>
      <c r="C374" s="44"/>
      <c r="D374" s="44"/>
      <c r="E374" s="44"/>
      <c r="F374" s="44"/>
      <c r="G374" s="44"/>
      <c r="H374" s="44"/>
      <c r="I374" s="44"/>
      <c r="J374" s="44"/>
      <c r="K374" s="44"/>
      <c r="L374" s="44"/>
      <c r="M374" s="44"/>
    </row>
    <row r="375" spans="1:13">
      <c r="A375" s="17"/>
      <c r="B375" s="134" t="s">
        <v>617</v>
      </c>
      <c r="C375" s="68" t="s">
        <v>379</v>
      </c>
      <c r="D375" s="68"/>
      <c r="E375" s="59" t="s">
        <v>377</v>
      </c>
      <c r="F375" s="47"/>
      <c r="G375" s="68" t="s">
        <v>339</v>
      </c>
      <c r="H375" s="68"/>
      <c r="I375" s="47"/>
      <c r="J375" s="47"/>
      <c r="K375" s="68" t="s">
        <v>379</v>
      </c>
      <c r="L375" s="68"/>
      <c r="M375" s="59" t="s">
        <v>377</v>
      </c>
    </row>
    <row r="376" spans="1:13">
      <c r="A376" s="17"/>
      <c r="B376" s="134"/>
      <c r="C376" s="68"/>
      <c r="D376" s="68"/>
      <c r="E376" s="59"/>
      <c r="F376" s="47"/>
      <c r="G376" s="68"/>
      <c r="H376" s="68"/>
      <c r="I376" s="47"/>
      <c r="J376" s="47"/>
      <c r="K376" s="68"/>
      <c r="L376" s="68"/>
      <c r="M376" s="59"/>
    </row>
    <row r="377" spans="1:13">
      <c r="A377" s="17"/>
      <c r="B377" s="135" t="s">
        <v>618</v>
      </c>
      <c r="C377" s="69" t="s">
        <v>380</v>
      </c>
      <c r="D377" s="69"/>
      <c r="E377" s="78" t="s">
        <v>377</v>
      </c>
      <c r="F377" s="44"/>
      <c r="G377" s="69" t="s">
        <v>380</v>
      </c>
      <c r="H377" s="69"/>
      <c r="I377" s="78" t="s">
        <v>377</v>
      </c>
      <c r="J377" s="44"/>
      <c r="K377" s="69" t="s">
        <v>339</v>
      </c>
      <c r="L377" s="69"/>
      <c r="M377" s="44"/>
    </row>
    <row r="378" spans="1:13">
      <c r="A378" s="17"/>
      <c r="B378" s="135"/>
      <c r="C378" s="69"/>
      <c r="D378" s="69"/>
      <c r="E378" s="78"/>
      <c r="F378" s="44"/>
      <c r="G378" s="69"/>
      <c r="H378" s="69"/>
      <c r="I378" s="78"/>
      <c r="J378" s="44"/>
      <c r="K378" s="69"/>
      <c r="L378" s="69"/>
      <c r="M378" s="44"/>
    </row>
    <row r="379" spans="1:13">
      <c r="A379" s="17"/>
      <c r="B379" s="51" t="s">
        <v>619</v>
      </c>
      <c r="C379" s="68" t="s">
        <v>628</v>
      </c>
      <c r="D379" s="68"/>
      <c r="E379" s="59" t="s">
        <v>377</v>
      </c>
      <c r="F379" s="47"/>
      <c r="G379" s="68" t="s">
        <v>628</v>
      </c>
      <c r="H379" s="68"/>
      <c r="I379" s="59" t="s">
        <v>377</v>
      </c>
      <c r="J379" s="47"/>
      <c r="K379" s="68" t="s">
        <v>339</v>
      </c>
      <c r="L379" s="68"/>
      <c r="M379" s="47"/>
    </row>
    <row r="380" spans="1:13">
      <c r="A380" s="17"/>
      <c r="B380" s="51"/>
      <c r="C380" s="68"/>
      <c r="D380" s="68"/>
      <c r="E380" s="59"/>
      <c r="F380" s="47"/>
      <c r="G380" s="68"/>
      <c r="H380" s="68"/>
      <c r="I380" s="59"/>
      <c r="J380" s="47"/>
      <c r="K380" s="68"/>
      <c r="L380" s="68"/>
      <c r="M380" s="47"/>
    </row>
    <row r="381" spans="1:13">
      <c r="A381" s="17"/>
      <c r="B381" s="62" t="s">
        <v>620</v>
      </c>
      <c r="C381" s="69" t="s">
        <v>537</v>
      </c>
      <c r="D381" s="69"/>
      <c r="E381" s="78" t="s">
        <v>377</v>
      </c>
      <c r="F381" s="44"/>
      <c r="G381" s="69" t="s">
        <v>537</v>
      </c>
      <c r="H381" s="69"/>
      <c r="I381" s="78" t="s">
        <v>377</v>
      </c>
      <c r="J381" s="44"/>
      <c r="K381" s="69" t="s">
        <v>339</v>
      </c>
      <c r="L381" s="69"/>
      <c r="M381" s="44"/>
    </row>
    <row r="382" spans="1:13" ht="15.75" thickBot="1">
      <c r="A382" s="17"/>
      <c r="B382" s="62"/>
      <c r="C382" s="75"/>
      <c r="D382" s="75"/>
      <c r="E382" s="95"/>
      <c r="F382" s="44"/>
      <c r="G382" s="75"/>
      <c r="H382" s="75"/>
      <c r="I382" s="95"/>
      <c r="J382" s="44"/>
      <c r="K382" s="75"/>
      <c r="L382" s="75"/>
      <c r="M382" s="50"/>
    </row>
    <row r="383" spans="1:13" ht="15.75" thickBot="1">
      <c r="A383" s="17"/>
      <c r="B383" s="129" t="s">
        <v>621</v>
      </c>
      <c r="C383" s="143" t="s">
        <v>629</v>
      </c>
      <c r="D383" s="143"/>
      <c r="E383" s="138" t="s">
        <v>377</v>
      </c>
      <c r="F383" s="21"/>
      <c r="G383" s="143" t="s">
        <v>630</v>
      </c>
      <c r="H383" s="143"/>
      <c r="I383" s="138" t="s">
        <v>377</v>
      </c>
      <c r="J383" s="21"/>
      <c r="K383" s="143" t="s">
        <v>631</v>
      </c>
      <c r="L383" s="143"/>
      <c r="M383" s="138" t="s">
        <v>377</v>
      </c>
    </row>
    <row r="384" spans="1:13" ht="15.75" thickBot="1">
      <c r="A384" s="17"/>
      <c r="B384" s="137" t="s">
        <v>632</v>
      </c>
      <c r="C384" s="139" t="s">
        <v>255</v>
      </c>
      <c r="D384" s="140" t="s">
        <v>633</v>
      </c>
      <c r="E384" s="139" t="s">
        <v>377</v>
      </c>
      <c r="F384" s="28"/>
      <c r="G384" s="139" t="s">
        <v>255</v>
      </c>
      <c r="H384" s="140" t="s">
        <v>630</v>
      </c>
      <c r="I384" s="139" t="s">
        <v>377</v>
      </c>
      <c r="J384" s="28"/>
      <c r="K384" s="139" t="s">
        <v>255</v>
      </c>
      <c r="L384" s="140" t="s">
        <v>634</v>
      </c>
      <c r="M384" s="139" t="s">
        <v>377</v>
      </c>
    </row>
    <row r="385" spans="1:13" ht="15.75" thickTop="1">
      <c r="A385" s="17"/>
      <c r="B385" s="34"/>
      <c r="C385" s="34"/>
      <c r="D385" s="34"/>
      <c r="E385" s="34"/>
      <c r="F385" s="34"/>
      <c r="G385" s="34"/>
      <c r="H385" s="34"/>
      <c r="I385" s="34"/>
      <c r="J385" s="34"/>
      <c r="K385" s="34"/>
      <c r="L385" s="34"/>
      <c r="M385" s="34"/>
    </row>
    <row r="386" spans="1:13">
      <c r="A386" s="17"/>
      <c r="B386" s="12"/>
      <c r="C386" s="12"/>
      <c r="D386" s="12"/>
      <c r="E386" s="12"/>
      <c r="F386" s="12"/>
      <c r="G386" s="12"/>
      <c r="H386" s="12"/>
      <c r="I386" s="12"/>
      <c r="J386" s="12"/>
      <c r="K386" s="12"/>
      <c r="L386" s="12"/>
      <c r="M386" s="12"/>
    </row>
    <row r="387" spans="1:13" ht="15.75" thickBot="1">
      <c r="A387" s="17"/>
      <c r="B387" s="21"/>
      <c r="C387" s="141" t="s">
        <v>604</v>
      </c>
      <c r="D387" s="141"/>
      <c r="E387" s="141"/>
      <c r="F387" s="47"/>
      <c r="G387" s="35" t="s">
        <v>635</v>
      </c>
      <c r="H387" s="35"/>
      <c r="I387" s="35"/>
      <c r="J387" s="35"/>
      <c r="K387" s="35"/>
      <c r="L387" s="35"/>
      <c r="M387" s="35"/>
    </row>
    <row r="388" spans="1:13" ht="15.75" thickBot="1">
      <c r="A388" s="17"/>
      <c r="B388" s="21"/>
      <c r="C388" s="35"/>
      <c r="D388" s="35"/>
      <c r="E388" s="35"/>
      <c r="F388" s="47"/>
      <c r="G388" s="36" t="s">
        <v>606</v>
      </c>
      <c r="H388" s="36"/>
      <c r="I388" s="36"/>
      <c r="J388" s="21"/>
      <c r="K388" s="36" t="s">
        <v>607</v>
      </c>
      <c r="L388" s="36"/>
      <c r="M388" s="36"/>
    </row>
    <row r="389" spans="1:13">
      <c r="A389" s="17"/>
      <c r="B389" s="25" t="s">
        <v>608</v>
      </c>
      <c r="C389" s="42"/>
      <c r="D389" s="42"/>
      <c r="E389" s="42"/>
      <c r="F389" s="28"/>
      <c r="G389" s="42"/>
      <c r="H389" s="42"/>
      <c r="I389" s="42"/>
      <c r="J389" s="28"/>
      <c r="K389" s="42"/>
      <c r="L389" s="42"/>
      <c r="M389" s="42"/>
    </row>
    <row r="390" spans="1:13">
      <c r="A390" s="17"/>
      <c r="B390" s="45" t="s">
        <v>609</v>
      </c>
      <c r="C390" s="59" t="s">
        <v>255</v>
      </c>
      <c r="D390" s="68">
        <v>47</v>
      </c>
      <c r="E390" s="47"/>
      <c r="F390" s="47"/>
      <c r="G390" s="59" t="s">
        <v>255</v>
      </c>
      <c r="H390" s="68" t="s">
        <v>339</v>
      </c>
      <c r="I390" s="47"/>
      <c r="J390" s="47"/>
      <c r="K390" s="59" t="s">
        <v>255</v>
      </c>
      <c r="L390" s="68">
        <v>47</v>
      </c>
      <c r="M390" s="47"/>
    </row>
    <row r="391" spans="1:13">
      <c r="A391" s="17"/>
      <c r="B391" s="45"/>
      <c r="C391" s="59"/>
      <c r="D391" s="68"/>
      <c r="E391" s="47"/>
      <c r="F391" s="47"/>
      <c r="G391" s="59"/>
      <c r="H391" s="68"/>
      <c r="I391" s="47"/>
      <c r="J391" s="47"/>
      <c r="K391" s="59"/>
      <c r="L391" s="68"/>
      <c r="M391" s="47"/>
    </row>
    <row r="392" spans="1:13">
      <c r="A392" s="17"/>
      <c r="B392" s="25" t="s">
        <v>610</v>
      </c>
      <c r="C392" s="44"/>
      <c r="D392" s="44"/>
      <c r="E392" s="44"/>
      <c r="F392" s="28"/>
      <c r="G392" s="44"/>
      <c r="H392" s="44"/>
      <c r="I392" s="44"/>
      <c r="J392" s="28"/>
      <c r="K392" s="44"/>
      <c r="L392" s="44"/>
      <c r="M392" s="44"/>
    </row>
    <row r="393" spans="1:13">
      <c r="A393" s="17"/>
      <c r="B393" s="31" t="s">
        <v>611</v>
      </c>
      <c r="C393" s="47"/>
      <c r="D393" s="47"/>
      <c r="E393" s="47"/>
      <c r="F393" s="21"/>
      <c r="G393" s="47"/>
      <c r="H393" s="47"/>
      <c r="I393" s="47"/>
      <c r="J393" s="21"/>
      <c r="K393" s="47"/>
      <c r="L393" s="47"/>
      <c r="M393" s="47"/>
    </row>
    <row r="394" spans="1:13">
      <c r="A394" s="17"/>
      <c r="B394" s="135" t="s">
        <v>612</v>
      </c>
      <c r="C394" s="69">
        <v>5</v>
      </c>
      <c r="D394" s="69"/>
      <c r="E394" s="44"/>
      <c r="F394" s="44"/>
      <c r="G394" s="69">
        <v>5</v>
      </c>
      <c r="H394" s="69"/>
      <c r="I394" s="44"/>
      <c r="J394" s="44"/>
      <c r="K394" s="69" t="s">
        <v>339</v>
      </c>
      <c r="L394" s="69"/>
      <c r="M394" s="44"/>
    </row>
    <row r="395" spans="1:13">
      <c r="A395" s="17"/>
      <c r="B395" s="135"/>
      <c r="C395" s="69"/>
      <c r="D395" s="69"/>
      <c r="E395" s="44"/>
      <c r="F395" s="44"/>
      <c r="G395" s="69"/>
      <c r="H395" s="69"/>
      <c r="I395" s="44"/>
      <c r="J395" s="44"/>
      <c r="K395" s="69"/>
      <c r="L395" s="69"/>
      <c r="M395" s="44"/>
    </row>
    <row r="396" spans="1:13">
      <c r="A396" s="17"/>
      <c r="B396" s="134" t="s">
        <v>613</v>
      </c>
      <c r="C396" s="68">
        <v>8</v>
      </c>
      <c r="D396" s="68"/>
      <c r="E396" s="47"/>
      <c r="F396" s="47"/>
      <c r="G396" s="68">
        <v>1</v>
      </c>
      <c r="H396" s="68"/>
      <c r="I396" s="47"/>
      <c r="J396" s="47"/>
      <c r="K396" s="68">
        <v>7</v>
      </c>
      <c r="L396" s="68"/>
      <c r="M396" s="47"/>
    </row>
    <row r="397" spans="1:13">
      <c r="A397" s="17"/>
      <c r="B397" s="134"/>
      <c r="C397" s="68"/>
      <c r="D397" s="68"/>
      <c r="E397" s="47"/>
      <c r="F397" s="47"/>
      <c r="G397" s="68"/>
      <c r="H397" s="68"/>
      <c r="I397" s="47"/>
      <c r="J397" s="47"/>
      <c r="K397" s="68"/>
      <c r="L397" s="68"/>
      <c r="M397" s="47"/>
    </row>
    <row r="398" spans="1:13">
      <c r="A398" s="17"/>
      <c r="B398" s="135" t="s">
        <v>614</v>
      </c>
      <c r="C398" s="69">
        <v>201</v>
      </c>
      <c r="D398" s="69"/>
      <c r="E398" s="44"/>
      <c r="F398" s="44"/>
      <c r="G398" s="69">
        <v>201</v>
      </c>
      <c r="H398" s="69"/>
      <c r="I398" s="44"/>
      <c r="J398" s="44"/>
      <c r="K398" s="69" t="s">
        <v>339</v>
      </c>
      <c r="L398" s="69"/>
      <c r="M398" s="44"/>
    </row>
    <row r="399" spans="1:13">
      <c r="A399" s="17"/>
      <c r="B399" s="135"/>
      <c r="C399" s="69"/>
      <c r="D399" s="69"/>
      <c r="E399" s="44"/>
      <c r="F399" s="44"/>
      <c r="G399" s="69"/>
      <c r="H399" s="69"/>
      <c r="I399" s="44"/>
      <c r="J399" s="44"/>
      <c r="K399" s="69"/>
      <c r="L399" s="69"/>
      <c r="M399" s="44"/>
    </row>
    <row r="400" spans="1:13">
      <c r="A400" s="17"/>
      <c r="B400" s="31" t="s">
        <v>616</v>
      </c>
      <c r="C400" s="47"/>
      <c r="D400" s="47"/>
      <c r="E400" s="47"/>
      <c r="F400" s="21"/>
      <c r="G400" s="47"/>
      <c r="H400" s="47"/>
      <c r="I400" s="47"/>
      <c r="J400" s="21"/>
      <c r="K400" s="47"/>
      <c r="L400" s="47"/>
      <c r="M400" s="47"/>
    </row>
    <row r="401" spans="1:13">
      <c r="A401" s="17"/>
      <c r="B401" s="135" t="s">
        <v>617</v>
      </c>
      <c r="C401" s="69">
        <v>3</v>
      </c>
      <c r="D401" s="69"/>
      <c r="E401" s="44"/>
      <c r="F401" s="44"/>
      <c r="G401" s="69" t="s">
        <v>339</v>
      </c>
      <c r="H401" s="69"/>
      <c r="I401" s="44"/>
      <c r="J401" s="44"/>
      <c r="K401" s="69">
        <v>3</v>
      </c>
      <c r="L401" s="69"/>
      <c r="M401" s="44"/>
    </row>
    <row r="402" spans="1:13">
      <c r="A402" s="17"/>
      <c r="B402" s="135"/>
      <c r="C402" s="69"/>
      <c r="D402" s="69"/>
      <c r="E402" s="44"/>
      <c r="F402" s="44"/>
      <c r="G402" s="69"/>
      <c r="H402" s="69"/>
      <c r="I402" s="44"/>
      <c r="J402" s="44"/>
      <c r="K402" s="69"/>
      <c r="L402" s="69"/>
      <c r="M402" s="44"/>
    </row>
    <row r="403" spans="1:13">
      <c r="A403" s="17"/>
      <c r="B403" s="51" t="s">
        <v>619</v>
      </c>
      <c r="C403" s="68">
        <v>5</v>
      </c>
      <c r="D403" s="68"/>
      <c r="E403" s="47"/>
      <c r="F403" s="47"/>
      <c r="G403" s="68">
        <v>5</v>
      </c>
      <c r="H403" s="68"/>
      <c r="I403" s="47"/>
      <c r="J403" s="47"/>
      <c r="K403" s="68" t="s">
        <v>339</v>
      </c>
      <c r="L403" s="68"/>
      <c r="M403" s="47"/>
    </row>
    <row r="404" spans="1:13">
      <c r="A404" s="17"/>
      <c r="B404" s="51"/>
      <c r="C404" s="68"/>
      <c r="D404" s="68"/>
      <c r="E404" s="47"/>
      <c r="F404" s="47"/>
      <c r="G404" s="68"/>
      <c r="H404" s="68"/>
      <c r="I404" s="47"/>
      <c r="J404" s="47"/>
      <c r="K404" s="68"/>
      <c r="L404" s="68"/>
      <c r="M404" s="47"/>
    </row>
    <row r="405" spans="1:13">
      <c r="A405" s="17"/>
      <c r="B405" s="62" t="s">
        <v>620</v>
      </c>
      <c r="C405" s="69">
        <v>5</v>
      </c>
      <c r="D405" s="69"/>
      <c r="E405" s="44"/>
      <c r="F405" s="44"/>
      <c r="G405" s="69">
        <v>5</v>
      </c>
      <c r="H405" s="69"/>
      <c r="I405" s="44"/>
      <c r="J405" s="44"/>
      <c r="K405" s="69" t="s">
        <v>339</v>
      </c>
      <c r="L405" s="69"/>
      <c r="M405" s="44"/>
    </row>
    <row r="406" spans="1:13" ht="15.75" thickBot="1">
      <c r="A406" s="17"/>
      <c r="B406" s="62"/>
      <c r="C406" s="75"/>
      <c r="D406" s="75"/>
      <c r="E406" s="50"/>
      <c r="F406" s="44"/>
      <c r="G406" s="75"/>
      <c r="H406" s="75"/>
      <c r="I406" s="50"/>
      <c r="J406" s="44"/>
      <c r="K406" s="75"/>
      <c r="L406" s="75"/>
      <c r="M406" s="50"/>
    </row>
    <row r="407" spans="1:13">
      <c r="A407" s="17"/>
      <c r="B407" s="134" t="s">
        <v>621</v>
      </c>
      <c r="C407" s="82">
        <v>227</v>
      </c>
      <c r="D407" s="82"/>
      <c r="E407" s="56"/>
      <c r="F407" s="47"/>
      <c r="G407" s="82">
        <v>217</v>
      </c>
      <c r="H407" s="82"/>
      <c r="I407" s="56"/>
      <c r="J407" s="47"/>
      <c r="K407" s="82">
        <v>10</v>
      </c>
      <c r="L407" s="82"/>
      <c r="M407" s="56"/>
    </row>
    <row r="408" spans="1:13" ht="15.75" thickBot="1">
      <c r="A408" s="17"/>
      <c r="B408" s="134"/>
      <c r="C408" s="76"/>
      <c r="D408" s="76"/>
      <c r="E408" s="61"/>
      <c r="F408" s="47"/>
      <c r="G408" s="76"/>
      <c r="H408" s="76"/>
      <c r="I408" s="61"/>
      <c r="J408" s="47"/>
      <c r="K408" s="76"/>
      <c r="L408" s="76"/>
      <c r="M408" s="61"/>
    </row>
    <row r="409" spans="1:13">
      <c r="A409" s="17"/>
      <c r="B409" s="142" t="s">
        <v>46</v>
      </c>
      <c r="C409" s="38" t="s">
        <v>255</v>
      </c>
      <c r="D409" s="73">
        <v>274</v>
      </c>
      <c r="E409" s="42"/>
      <c r="F409" s="44"/>
      <c r="G409" s="38" t="s">
        <v>255</v>
      </c>
      <c r="H409" s="73">
        <v>217</v>
      </c>
      <c r="I409" s="42"/>
      <c r="J409" s="44"/>
      <c r="K409" s="38" t="s">
        <v>255</v>
      </c>
      <c r="L409" s="73">
        <v>57</v>
      </c>
      <c r="M409" s="42"/>
    </row>
    <row r="410" spans="1:13" ht="15.75" thickBot="1">
      <c r="A410" s="17"/>
      <c r="B410" s="142"/>
      <c r="C410" s="63"/>
      <c r="D410" s="83"/>
      <c r="E410" s="65"/>
      <c r="F410" s="44"/>
      <c r="G410" s="63"/>
      <c r="H410" s="83"/>
      <c r="I410" s="65"/>
      <c r="J410" s="44"/>
      <c r="K410" s="63"/>
      <c r="L410" s="83"/>
      <c r="M410" s="65"/>
    </row>
    <row r="411" spans="1:13" ht="15.75" thickTop="1">
      <c r="A411" s="17"/>
      <c r="B411" s="30" t="s">
        <v>622</v>
      </c>
      <c r="C411" s="86"/>
      <c r="D411" s="86"/>
      <c r="E411" s="86"/>
      <c r="F411" s="21"/>
      <c r="G411" s="86"/>
      <c r="H411" s="86"/>
      <c r="I411" s="86"/>
      <c r="J411" s="21"/>
      <c r="K411" s="86"/>
      <c r="L411" s="86"/>
      <c r="M411" s="86"/>
    </row>
    <row r="412" spans="1:13">
      <c r="A412" s="17"/>
      <c r="B412" s="37" t="s">
        <v>609</v>
      </c>
      <c r="C412" s="78" t="s">
        <v>255</v>
      </c>
      <c r="D412" s="69" t="s">
        <v>636</v>
      </c>
      <c r="E412" s="78" t="s">
        <v>377</v>
      </c>
      <c r="F412" s="44"/>
      <c r="G412" s="78" t="s">
        <v>255</v>
      </c>
      <c r="H412" s="69" t="s">
        <v>339</v>
      </c>
      <c r="I412" s="44"/>
      <c r="J412" s="44"/>
      <c r="K412" s="78" t="s">
        <v>255</v>
      </c>
      <c r="L412" s="69" t="s">
        <v>636</v>
      </c>
      <c r="M412" s="78" t="s">
        <v>377</v>
      </c>
    </row>
    <row r="413" spans="1:13">
      <c r="A413" s="17"/>
      <c r="B413" s="37"/>
      <c r="C413" s="78"/>
      <c r="D413" s="69"/>
      <c r="E413" s="78"/>
      <c r="F413" s="44"/>
      <c r="G413" s="78"/>
      <c r="H413" s="69"/>
      <c r="I413" s="44"/>
      <c r="J413" s="44"/>
      <c r="K413" s="78"/>
      <c r="L413" s="69"/>
      <c r="M413" s="78"/>
    </row>
    <row r="414" spans="1:13">
      <c r="A414" s="17"/>
      <c r="B414" s="30" t="s">
        <v>610</v>
      </c>
      <c r="C414" s="47"/>
      <c r="D414" s="47"/>
      <c r="E414" s="47"/>
      <c r="F414" s="21"/>
      <c r="G414" s="47"/>
      <c r="H414" s="47"/>
      <c r="I414" s="47"/>
      <c r="J414" s="21"/>
      <c r="K414" s="47"/>
      <c r="L414" s="47"/>
      <c r="M414" s="47"/>
    </row>
    <row r="415" spans="1:13">
      <c r="A415" s="17"/>
      <c r="B415" s="33" t="s">
        <v>611</v>
      </c>
      <c r="C415" s="44"/>
      <c r="D415" s="44"/>
      <c r="E415" s="44"/>
      <c r="F415" s="28"/>
      <c r="G415" s="44"/>
      <c r="H415" s="44"/>
      <c r="I415" s="44"/>
      <c r="J415" s="28"/>
      <c r="K415" s="44"/>
      <c r="L415" s="44"/>
      <c r="M415" s="44"/>
    </row>
    <row r="416" spans="1:13">
      <c r="A416" s="17"/>
      <c r="B416" s="134" t="s">
        <v>612</v>
      </c>
      <c r="C416" s="68" t="s">
        <v>379</v>
      </c>
      <c r="D416" s="68"/>
      <c r="E416" s="59" t="s">
        <v>377</v>
      </c>
      <c r="F416" s="47"/>
      <c r="G416" s="68" t="s">
        <v>379</v>
      </c>
      <c r="H416" s="68"/>
      <c r="I416" s="59" t="s">
        <v>377</v>
      </c>
      <c r="J416" s="47"/>
      <c r="K416" s="68" t="s">
        <v>339</v>
      </c>
      <c r="L416" s="68"/>
      <c r="M416" s="47"/>
    </row>
    <row r="417" spans="1:13">
      <c r="A417" s="17"/>
      <c r="B417" s="134"/>
      <c r="C417" s="68"/>
      <c r="D417" s="68"/>
      <c r="E417" s="59"/>
      <c r="F417" s="47"/>
      <c r="G417" s="68"/>
      <c r="H417" s="68"/>
      <c r="I417" s="59"/>
      <c r="J417" s="47"/>
      <c r="K417" s="68"/>
      <c r="L417" s="68"/>
      <c r="M417" s="47"/>
    </row>
    <row r="418" spans="1:13">
      <c r="A418" s="17"/>
      <c r="B418" s="135" t="s">
        <v>613</v>
      </c>
      <c r="C418" s="69" t="s">
        <v>439</v>
      </c>
      <c r="D418" s="69"/>
      <c r="E418" s="78" t="s">
        <v>377</v>
      </c>
      <c r="F418" s="44"/>
      <c r="G418" s="69" t="s">
        <v>339</v>
      </c>
      <c r="H418" s="69"/>
      <c r="I418" s="44"/>
      <c r="J418" s="44"/>
      <c r="K418" s="69" t="s">
        <v>439</v>
      </c>
      <c r="L418" s="69"/>
      <c r="M418" s="78" t="s">
        <v>377</v>
      </c>
    </row>
    <row r="419" spans="1:13">
      <c r="A419" s="17"/>
      <c r="B419" s="135"/>
      <c r="C419" s="69"/>
      <c r="D419" s="69"/>
      <c r="E419" s="78"/>
      <c r="F419" s="44"/>
      <c r="G419" s="69"/>
      <c r="H419" s="69"/>
      <c r="I419" s="44"/>
      <c r="J419" s="44"/>
      <c r="K419" s="69"/>
      <c r="L419" s="69"/>
      <c r="M419" s="78"/>
    </row>
    <row r="420" spans="1:13">
      <c r="A420" s="17"/>
      <c r="B420" s="134" t="s">
        <v>614</v>
      </c>
      <c r="C420" s="68" t="s">
        <v>637</v>
      </c>
      <c r="D420" s="68"/>
      <c r="E420" s="59" t="s">
        <v>377</v>
      </c>
      <c r="F420" s="47"/>
      <c r="G420" s="68" t="s">
        <v>637</v>
      </c>
      <c r="H420" s="68"/>
      <c r="I420" s="59" t="s">
        <v>377</v>
      </c>
      <c r="J420" s="47"/>
      <c r="K420" s="68" t="s">
        <v>339</v>
      </c>
      <c r="L420" s="68"/>
      <c r="M420" s="47"/>
    </row>
    <row r="421" spans="1:13">
      <c r="A421" s="17"/>
      <c r="B421" s="134"/>
      <c r="C421" s="68"/>
      <c r="D421" s="68"/>
      <c r="E421" s="59"/>
      <c r="F421" s="47"/>
      <c r="G421" s="68"/>
      <c r="H421" s="68"/>
      <c r="I421" s="59"/>
      <c r="J421" s="47"/>
      <c r="K421" s="68"/>
      <c r="L421" s="68"/>
      <c r="M421" s="47"/>
    </row>
    <row r="422" spans="1:13">
      <c r="A422" s="17"/>
      <c r="B422" s="135" t="s">
        <v>615</v>
      </c>
      <c r="C422" s="69" t="s">
        <v>559</v>
      </c>
      <c r="D422" s="69"/>
      <c r="E422" s="78" t="s">
        <v>377</v>
      </c>
      <c r="F422" s="44"/>
      <c r="G422" s="69" t="s">
        <v>339</v>
      </c>
      <c r="H422" s="69"/>
      <c r="I422" s="44"/>
      <c r="J422" s="44"/>
      <c r="K422" s="69" t="s">
        <v>559</v>
      </c>
      <c r="L422" s="69"/>
      <c r="M422" s="78" t="s">
        <v>377</v>
      </c>
    </row>
    <row r="423" spans="1:13">
      <c r="A423" s="17"/>
      <c r="B423" s="135"/>
      <c r="C423" s="69"/>
      <c r="D423" s="69"/>
      <c r="E423" s="78"/>
      <c r="F423" s="44"/>
      <c r="G423" s="69"/>
      <c r="H423" s="69"/>
      <c r="I423" s="44"/>
      <c r="J423" s="44"/>
      <c r="K423" s="69"/>
      <c r="L423" s="69"/>
      <c r="M423" s="78"/>
    </row>
    <row r="424" spans="1:13">
      <c r="A424" s="17"/>
      <c r="B424" s="31" t="s">
        <v>616</v>
      </c>
      <c r="C424" s="47"/>
      <c r="D424" s="47"/>
      <c r="E424" s="47"/>
      <c r="F424" s="21"/>
      <c r="G424" s="47"/>
      <c r="H424" s="47"/>
      <c r="I424" s="47"/>
      <c r="J424" s="21"/>
      <c r="K424" s="47"/>
      <c r="L424" s="47"/>
      <c r="M424" s="47"/>
    </row>
    <row r="425" spans="1:13">
      <c r="A425" s="17"/>
      <c r="B425" s="135" t="s">
        <v>617</v>
      </c>
      <c r="C425" s="69" t="s">
        <v>559</v>
      </c>
      <c r="D425" s="69"/>
      <c r="E425" s="78" t="s">
        <v>377</v>
      </c>
      <c r="F425" s="44"/>
      <c r="G425" s="69" t="s">
        <v>339</v>
      </c>
      <c r="H425" s="69"/>
      <c r="I425" s="44"/>
      <c r="J425" s="44"/>
      <c r="K425" s="69" t="s">
        <v>559</v>
      </c>
      <c r="L425" s="69"/>
      <c r="M425" s="78" t="s">
        <v>377</v>
      </c>
    </row>
    <row r="426" spans="1:13">
      <c r="A426" s="17"/>
      <c r="B426" s="135"/>
      <c r="C426" s="69"/>
      <c r="D426" s="69"/>
      <c r="E426" s="78"/>
      <c r="F426" s="44"/>
      <c r="G426" s="69"/>
      <c r="H426" s="69"/>
      <c r="I426" s="44"/>
      <c r="J426" s="44"/>
      <c r="K426" s="69"/>
      <c r="L426" s="69"/>
      <c r="M426" s="78"/>
    </row>
    <row r="427" spans="1:13">
      <c r="A427" s="17"/>
      <c r="B427" s="51" t="s">
        <v>619</v>
      </c>
      <c r="C427" s="68" t="s">
        <v>638</v>
      </c>
      <c r="D427" s="68"/>
      <c r="E427" s="59" t="s">
        <v>377</v>
      </c>
      <c r="F427" s="47"/>
      <c r="G427" s="68" t="s">
        <v>638</v>
      </c>
      <c r="H427" s="68"/>
      <c r="I427" s="59" t="s">
        <v>377</v>
      </c>
      <c r="J427" s="47"/>
      <c r="K427" s="68" t="s">
        <v>339</v>
      </c>
      <c r="L427" s="68"/>
      <c r="M427" s="47"/>
    </row>
    <row r="428" spans="1:13">
      <c r="A428" s="17"/>
      <c r="B428" s="51"/>
      <c r="C428" s="68"/>
      <c r="D428" s="68"/>
      <c r="E428" s="59"/>
      <c r="F428" s="47"/>
      <c r="G428" s="68"/>
      <c r="H428" s="68"/>
      <c r="I428" s="59"/>
      <c r="J428" s="47"/>
      <c r="K428" s="68"/>
      <c r="L428" s="68"/>
      <c r="M428" s="47"/>
    </row>
    <row r="429" spans="1:13">
      <c r="A429" s="17"/>
      <c r="B429" s="62" t="s">
        <v>620</v>
      </c>
      <c r="C429" s="69" t="s">
        <v>638</v>
      </c>
      <c r="D429" s="69"/>
      <c r="E429" s="78" t="s">
        <v>377</v>
      </c>
      <c r="F429" s="44"/>
      <c r="G429" s="69" t="s">
        <v>638</v>
      </c>
      <c r="H429" s="69"/>
      <c r="I429" s="78" t="s">
        <v>377</v>
      </c>
      <c r="J429" s="44"/>
      <c r="K429" s="69" t="s">
        <v>339</v>
      </c>
      <c r="L429" s="69"/>
      <c r="M429" s="44"/>
    </row>
    <row r="430" spans="1:13" ht="15.75" thickBot="1">
      <c r="A430" s="17"/>
      <c r="B430" s="62"/>
      <c r="C430" s="75"/>
      <c r="D430" s="75"/>
      <c r="E430" s="95"/>
      <c r="F430" s="44"/>
      <c r="G430" s="75"/>
      <c r="H430" s="75"/>
      <c r="I430" s="95"/>
      <c r="J430" s="44"/>
      <c r="K430" s="75"/>
      <c r="L430" s="75"/>
      <c r="M430" s="50"/>
    </row>
    <row r="431" spans="1:13" ht="15.75" thickBot="1">
      <c r="A431" s="17"/>
      <c r="B431" s="129" t="s">
        <v>621</v>
      </c>
      <c r="C431" s="143" t="s">
        <v>639</v>
      </c>
      <c r="D431" s="143"/>
      <c r="E431" s="138" t="s">
        <v>377</v>
      </c>
      <c r="F431" s="21"/>
      <c r="G431" s="143" t="s">
        <v>640</v>
      </c>
      <c r="H431" s="143"/>
      <c r="I431" s="138" t="s">
        <v>377</v>
      </c>
      <c r="J431" s="21"/>
      <c r="K431" s="143" t="s">
        <v>641</v>
      </c>
      <c r="L431" s="143"/>
      <c r="M431" s="138" t="s">
        <v>377</v>
      </c>
    </row>
    <row r="432" spans="1:13" ht="15.75" thickBot="1">
      <c r="A432" s="17"/>
      <c r="B432" s="137" t="s">
        <v>632</v>
      </c>
      <c r="C432" s="139" t="s">
        <v>255</v>
      </c>
      <c r="D432" s="140" t="s">
        <v>642</v>
      </c>
      <c r="E432" s="139" t="s">
        <v>377</v>
      </c>
      <c r="F432" s="28"/>
      <c r="G432" s="139" t="s">
        <v>255</v>
      </c>
      <c r="H432" s="140" t="s">
        <v>640</v>
      </c>
      <c r="I432" s="139" t="s">
        <v>377</v>
      </c>
      <c r="J432" s="28"/>
      <c r="K432" s="139" t="s">
        <v>255</v>
      </c>
      <c r="L432" s="140" t="s">
        <v>643</v>
      </c>
      <c r="M432" s="139" t="s">
        <v>377</v>
      </c>
    </row>
    <row r="433" spans="1:33" ht="15.75" thickTop="1">
      <c r="A433" s="17"/>
      <c r="B433" s="19" t="s">
        <v>644</v>
      </c>
      <c r="C433" s="19"/>
      <c r="D433" s="19"/>
      <c r="E433" s="19"/>
      <c r="F433" s="19"/>
      <c r="G433" s="19"/>
      <c r="H433" s="19"/>
      <c r="I433" s="19"/>
      <c r="J433" s="19"/>
      <c r="K433" s="19"/>
      <c r="L433" s="19"/>
      <c r="M433" s="19"/>
      <c r="N433" s="19"/>
      <c r="O433" s="19"/>
      <c r="P433" s="19"/>
      <c r="Q433" s="19"/>
      <c r="R433" s="19"/>
      <c r="S433" s="19"/>
      <c r="T433" s="19"/>
      <c r="U433" s="19"/>
      <c r="V433" s="19"/>
      <c r="W433" s="19"/>
      <c r="X433" s="19"/>
      <c r="Y433" s="19"/>
      <c r="Z433" s="19"/>
      <c r="AA433" s="19"/>
      <c r="AB433" s="19"/>
      <c r="AC433" s="19"/>
      <c r="AD433" s="19"/>
      <c r="AE433" s="19"/>
      <c r="AF433" s="19"/>
      <c r="AG433" s="19"/>
    </row>
    <row r="434" spans="1:33" ht="15" customHeight="1">
      <c r="A434" s="17" t="s">
        <v>645</v>
      </c>
      <c r="B434" s="20" t="s">
        <v>645</v>
      </c>
      <c r="C434" s="20"/>
      <c r="D434" s="20"/>
      <c r="E434" s="20"/>
      <c r="F434" s="20"/>
      <c r="G434" s="20"/>
      <c r="H434" s="20"/>
      <c r="I434" s="20"/>
      <c r="J434" s="20"/>
      <c r="K434" s="20"/>
      <c r="L434" s="20"/>
      <c r="M434" s="20"/>
      <c r="N434" s="20"/>
      <c r="O434" s="20"/>
      <c r="P434" s="20"/>
      <c r="Q434" s="20"/>
      <c r="R434" s="20"/>
      <c r="S434" s="20"/>
      <c r="T434" s="20"/>
      <c r="U434" s="20"/>
      <c r="V434" s="20"/>
      <c r="W434" s="20"/>
      <c r="X434" s="20"/>
      <c r="Y434" s="20"/>
      <c r="Z434" s="20"/>
      <c r="AA434" s="20"/>
      <c r="AB434" s="20"/>
      <c r="AC434" s="20"/>
      <c r="AD434" s="20"/>
      <c r="AE434" s="20"/>
      <c r="AF434" s="20"/>
      <c r="AG434" s="20"/>
    </row>
    <row r="435" spans="1:33">
      <c r="A435" s="17"/>
      <c r="B435" s="19" t="s">
        <v>646</v>
      </c>
      <c r="C435" s="19"/>
      <c r="D435" s="19"/>
      <c r="E435" s="19"/>
      <c r="F435" s="19"/>
      <c r="G435" s="19"/>
      <c r="H435" s="19"/>
      <c r="I435" s="19"/>
      <c r="J435" s="19"/>
      <c r="K435" s="19"/>
      <c r="L435" s="19"/>
      <c r="M435" s="19"/>
      <c r="N435" s="19"/>
      <c r="O435" s="19"/>
      <c r="P435" s="19"/>
      <c r="Q435" s="19"/>
      <c r="R435" s="19"/>
      <c r="S435" s="19"/>
      <c r="T435" s="19"/>
      <c r="U435" s="19"/>
      <c r="V435" s="19"/>
      <c r="W435" s="19"/>
      <c r="X435" s="19"/>
      <c r="Y435" s="19"/>
      <c r="Z435" s="19"/>
      <c r="AA435" s="19"/>
      <c r="AB435" s="19"/>
      <c r="AC435" s="19"/>
      <c r="AD435" s="19"/>
      <c r="AE435" s="19"/>
      <c r="AF435" s="19"/>
      <c r="AG435" s="19"/>
    </row>
    <row r="436" spans="1:33">
      <c r="A436" s="17" t="s">
        <v>647</v>
      </c>
      <c r="B436" s="20" t="s">
        <v>647</v>
      </c>
      <c r="C436" s="20"/>
      <c r="D436" s="20"/>
      <c r="E436" s="20"/>
      <c r="F436" s="20"/>
      <c r="G436" s="20"/>
      <c r="H436" s="20"/>
      <c r="I436" s="20"/>
      <c r="J436" s="20"/>
      <c r="K436" s="20"/>
      <c r="L436" s="20"/>
      <c r="M436" s="20"/>
      <c r="N436" s="20"/>
      <c r="O436" s="20"/>
      <c r="P436" s="20"/>
      <c r="Q436" s="20"/>
      <c r="R436" s="20"/>
      <c r="S436" s="20"/>
      <c r="T436" s="20"/>
      <c r="U436" s="20"/>
      <c r="V436" s="20"/>
      <c r="W436" s="20"/>
      <c r="X436" s="20"/>
      <c r="Y436" s="20"/>
      <c r="Z436" s="20"/>
      <c r="AA436" s="20"/>
      <c r="AB436" s="20"/>
      <c r="AC436" s="20"/>
      <c r="AD436" s="20"/>
      <c r="AE436" s="20"/>
      <c r="AF436" s="20"/>
      <c r="AG436" s="20"/>
    </row>
    <row r="437" spans="1:33">
      <c r="A437" s="17"/>
      <c r="B437" s="19" t="s">
        <v>648</v>
      </c>
      <c r="C437" s="19"/>
      <c r="D437" s="19"/>
      <c r="E437" s="19"/>
      <c r="F437" s="19"/>
      <c r="G437" s="19"/>
      <c r="H437" s="19"/>
      <c r="I437" s="19"/>
      <c r="J437" s="19"/>
      <c r="K437" s="19"/>
      <c r="L437" s="19"/>
      <c r="M437" s="19"/>
      <c r="N437" s="19"/>
      <c r="O437" s="19"/>
      <c r="P437" s="19"/>
      <c r="Q437" s="19"/>
      <c r="R437" s="19"/>
      <c r="S437" s="19"/>
      <c r="T437" s="19"/>
      <c r="U437" s="19"/>
      <c r="V437" s="19"/>
      <c r="W437" s="19"/>
      <c r="X437" s="19"/>
      <c r="Y437" s="19"/>
      <c r="Z437" s="19"/>
      <c r="AA437" s="19"/>
      <c r="AB437" s="19"/>
      <c r="AC437" s="19"/>
      <c r="AD437" s="19"/>
      <c r="AE437" s="19"/>
      <c r="AF437" s="19"/>
      <c r="AG437" s="19"/>
    </row>
    <row r="438" spans="1:33">
      <c r="A438" s="17" t="s">
        <v>649</v>
      </c>
      <c r="B438" s="20" t="s">
        <v>649</v>
      </c>
      <c r="C438" s="20"/>
      <c r="D438" s="20"/>
      <c r="E438" s="20"/>
      <c r="F438" s="20"/>
      <c r="G438" s="20"/>
      <c r="H438" s="20"/>
      <c r="I438" s="20"/>
      <c r="J438" s="20"/>
      <c r="K438" s="20"/>
      <c r="L438" s="20"/>
      <c r="M438" s="20"/>
      <c r="N438" s="20"/>
      <c r="O438" s="20"/>
      <c r="P438" s="20"/>
      <c r="Q438" s="20"/>
      <c r="R438" s="20"/>
      <c r="S438" s="20"/>
      <c r="T438" s="20"/>
      <c r="U438" s="20"/>
      <c r="V438" s="20"/>
      <c r="W438" s="20"/>
      <c r="X438" s="20"/>
      <c r="Y438" s="20"/>
      <c r="Z438" s="20"/>
      <c r="AA438" s="20"/>
      <c r="AB438" s="20"/>
      <c r="AC438" s="20"/>
      <c r="AD438" s="20"/>
      <c r="AE438" s="20"/>
      <c r="AF438" s="20"/>
      <c r="AG438" s="20"/>
    </row>
    <row r="439" spans="1:33">
      <c r="A439" s="17"/>
      <c r="B439" s="19" t="s">
        <v>650</v>
      </c>
      <c r="C439" s="19"/>
      <c r="D439" s="19"/>
      <c r="E439" s="19"/>
      <c r="F439" s="19"/>
      <c r="G439" s="19"/>
      <c r="H439" s="19"/>
      <c r="I439" s="19"/>
      <c r="J439" s="19"/>
      <c r="K439" s="19"/>
      <c r="L439" s="19"/>
      <c r="M439" s="19"/>
      <c r="N439" s="19"/>
      <c r="O439" s="19"/>
      <c r="P439" s="19"/>
      <c r="Q439" s="19"/>
      <c r="R439" s="19"/>
      <c r="S439" s="19"/>
      <c r="T439" s="19"/>
      <c r="U439" s="19"/>
      <c r="V439" s="19"/>
      <c r="W439" s="19"/>
      <c r="X439" s="19"/>
      <c r="Y439" s="19"/>
      <c r="Z439" s="19"/>
      <c r="AA439" s="19"/>
      <c r="AB439" s="19"/>
      <c r="AC439" s="19"/>
      <c r="AD439" s="19"/>
      <c r="AE439" s="19"/>
      <c r="AF439" s="19"/>
      <c r="AG439" s="19"/>
    </row>
    <row r="440" spans="1:33">
      <c r="A440" s="17"/>
      <c r="B440" s="19" t="s">
        <v>651</v>
      </c>
      <c r="C440" s="19"/>
      <c r="D440" s="19"/>
      <c r="E440" s="19"/>
      <c r="F440" s="19"/>
      <c r="G440" s="19"/>
      <c r="H440" s="19"/>
      <c r="I440" s="19"/>
      <c r="J440" s="19"/>
      <c r="K440" s="19"/>
      <c r="L440" s="19"/>
      <c r="M440" s="19"/>
      <c r="N440" s="19"/>
      <c r="O440" s="19"/>
      <c r="P440" s="19"/>
      <c r="Q440" s="19"/>
      <c r="R440" s="19"/>
      <c r="S440" s="19"/>
      <c r="T440" s="19"/>
      <c r="U440" s="19"/>
      <c r="V440" s="19"/>
      <c r="W440" s="19"/>
      <c r="X440" s="19"/>
      <c r="Y440" s="19"/>
      <c r="Z440" s="19"/>
      <c r="AA440" s="19"/>
      <c r="AB440" s="19"/>
      <c r="AC440" s="19"/>
      <c r="AD440" s="19"/>
      <c r="AE440" s="19"/>
      <c r="AF440" s="19"/>
      <c r="AG440" s="19"/>
    </row>
    <row r="441" spans="1:33">
      <c r="A441" s="17" t="s">
        <v>1442</v>
      </c>
      <c r="B441" s="20" t="s">
        <v>652</v>
      </c>
      <c r="C441" s="20"/>
      <c r="D441" s="20"/>
      <c r="E441" s="20"/>
      <c r="F441" s="20"/>
      <c r="G441" s="20"/>
      <c r="H441" s="20"/>
      <c r="I441" s="20"/>
      <c r="J441" s="20"/>
      <c r="K441" s="20"/>
      <c r="L441" s="20"/>
      <c r="M441" s="20"/>
      <c r="N441" s="20"/>
      <c r="O441" s="20"/>
      <c r="P441" s="20"/>
      <c r="Q441" s="20"/>
      <c r="R441" s="20"/>
      <c r="S441" s="20"/>
      <c r="T441" s="20"/>
      <c r="U441" s="20"/>
      <c r="V441" s="20"/>
      <c r="W441" s="20"/>
      <c r="X441" s="20"/>
      <c r="Y441" s="20"/>
      <c r="Z441" s="20"/>
      <c r="AA441" s="20"/>
      <c r="AB441" s="20"/>
      <c r="AC441" s="20"/>
      <c r="AD441" s="20"/>
      <c r="AE441" s="20"/>
      <c r="AF441" s="20"/>
      <c r="AG441" s="20"/>
    </row>
    <row r="442" spans="1:33">
      <c r="A442" s="17"/>
      <c r="B442" s="19" t="s">
        <v>653</v>
      </c>
      <c r="C442" s="19"/>
      <c r="D442" s="19"/>
      <c r="E442" s="19"/>
      <c r="F442" s="19"/>
      <c r="G442" s="19"/>
      <c r="H442" s="19"/>
      <c r="I442" s="19"/>
      <c r="J442" s="19"/>
      <c r="K442" s="19"/>
      <c r="L442" s="19"/>
      <c r="M442" s="19"/>
      <c r="N442" s="19"/>
      <c r="O442" s="19"/>
      <c r="P442" s="19"/>
      <c r="Q442" s="19"/>
      <c r="R442" s="19"/>
      <c r="S442" s="19"/>
      <c r="T442" s="19"/>
      <c r="U442" s="19"/>
      <c r="V442" s="19"/>
      <c r="W442" s="19"/>
      <c r="X442" s="19"/>
      <c r="Y442" s="19"/>
      <c r="Z442" s="19"/>
      <c r="AA442" s="19"/>
      <c r="AB442" s="19"/>
      <c r="AC442" s="19"/>
      <c r="AD442" s="19"/>
      <c r="AE442" s="19"/>
      <c r="AF442" s="19"/>
      <c r="AG442" s="19"/>
    </row>
    <row r="443" spans="1:33">
      <c r="A443" s="17"/>
      <c r="B443" s="19" t="s">
        <v>654</v>
      </c>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row>
    <row r="444" spans="1:33">
      <c r="A444" s="17"/>
      <c r="B444" s="19" t="s">
        <v>655</v>
      </c>
      <c r="C444" s="19"/>
      <c r="D444" s="19"/>
      <c r="E444" s="19"/>
      <c r="F444" s="19"/>
      <c r="G444" s="19"/>
      <c r="H444" s="19"/>
      <c r="I444" s="19"/>
      <c r="J444" s="19"/>
      <c r="K444" s="19"/>
      <c r="L444" s="19"/>
      <c r="M444" s="19"/>
      <c r="N444" s="19"/>
      <c r="O444" s="19"/>
      <c r="P444" s="19"/>
      <c r="Q444" s="19"/>
      <c r="R444" s="19"/>
      <c r="S444" s="19"/>
      <c r="T444" s="19"/>
      <c r="U444" s="19"/>
      <c r="V444" s="19"/>
      <c r="W444" s="19"/>
      <c r="X444" s="19"/>
      <c r="Y444" s="19"/>
      <c r="Z444" s="19"/>
      <c r="AA444" s="19"/>
      <c r="AB444" s="19"/>
      <c r="AC444" s="19"/>
      <c r="AD444" s="19"/>
      <c r="AE444" s="19"/>
      <c r="AF444" s="19"/>
      <c r="AG444" s="19"/>
    </row>
    <row r="445" spans="1:33">
      <c r="A445" s="17"/>
      <c r="B445" s="19" t="s">
        <v>656</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c r="AE445" s="19"/>
      <c r="AF445" s="19"/>
      <c r="AG445" s="19"/>
    </row>
    <row r="446" spans="1:33">
      <c r="A446" s="17"/>
      <c r="B446" s="19" t="s">
        <v>657</v>
      </c>
      <c r="C446" s="19"/>
      <c r="D446" s="19"/>
      <c r="E446" s="19"/>
      <c r="F446" s="19"/>
      <c r="G446" s="19"/>
      <c r="H446" s="19"/>
      <c r="I446" s="19"/>
      <c r="J446" s="19"/>
      <c r="K446" s="19"/>
      <c r="L446" s="19"/>
      <c r="M446" s="19"/>
      <c r="N446" s="19"/>
      <c r="O446" s="19"/>
      <c r="P446" s="19"/>
      <c r="Q446" s="19"/>
      <c r="R446" s="19"/>
      <c r="S446" s="19"/>
      <c r="T446" s="19"/>
      <c r="U446" s="19"/>
      <c r="V446" s="19"/>
      <c r="W446" s="19"/>
      <c r="X446" s="19"/>
      <c r="Y446" s="19"/>
      <c r="Z446" s="19"/>
      <c r="AA446" s="19"/>
      <c r="AB446" s="19"/>
      <c r="AC446" s="19"/>
      <c r="AD446" s="19"/>
      <c r="AE446" s="19"/>
      <c r="AF446" s="19"/>
      <c r="AG446" s="19"/>
    </row>
    <row r="447" spans="1:33">
      <c r="A447" s="17" t="s">
        <v>658</v>
      </c>
      <c r="B447" s="20" t="s">
        <v>658</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c r="AD447" s="20"/>
      <c r="AE447" s="20"/>
      <c r="AF447" s="20"/>
      <c r="AG447" s="20"/>
    </row>
    <row r="448" spans="1:33">
      <c r="A448" s="17"/>
      <c r="B448" s="19" t="s">
        <v>659</v>
      </c>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c r="AA448" s="19"/>
      <c r="AB448" s="19"/>
      <c r="AC448" s="19"/>
      <c r="AD448" s="19"/>
      <c r="AE448" s="19"/>
      <c r="AF448" s="19"/>
      <c r="AG448" s="19"/>
    </row>
    <row r="449" spans="1:33">
      <c r="A449" s="17"/>
      <c r="B449" s="19" t="s">
        <v>660</v>
      </c>
      <c r="C449" s="19"/>
      <c r="D449" s="19"/>
      <c r="E449" s="19"/>
      <c r="F449" s="19"/>
      <c r="G449" s="19"/>
      <c r="H449" s="19"/>
      <c r="I449" s="19"/>
      <c r="J449" s="19"/>
      <c r="K449" s="19"/>
      <c r="L449" s="19"/>
      <c r="M449" s="19"/>
      <c r="N449" s="19"/>
      <c r="O449" s="19"/>
      <c r="P449" s="19"/>
      <c r="Q449" s="19"/>
      <c r="R449" s="19"/>
      <c r="S449" s="19"/>
      <c r="T449" s="19"/>
      <c r="U449" s="19"/>
      <c r="V449" s="19"/>
      <c r="W449" s="19"/>
      <c r="X449" s="19"/>
      <c r="Y449" s="19"/>
      <c r="Z449" s="19"/>
      <c r="AA449" s="19"/>
      <c r="AB449" s="19"/>
      <c r="AC449" s="19"/>
      <c r="AD449" s="19"/>
      <c r="AE449" s="19"/>
      <c r="AF449" s="19"/>
      <c r="AG449" s="19"/>
    </row>
    <row r="450" spans="1:33">
      <c r="A450" s="17"/>
      <c r="B450" s="19" t="s">
        <v>661</v>
      </c>
      <c r="C450" s="19"/>
      <c r="D450" s="19"/>
      <c r="E450" s="19"/>
      <c r="F450" s="19"/>
      <c r="G450" s="19"/>
      <c r="H450" s="19"/>
      <c r="I450" s="19"/>
      <c r="J450" s="19"/>
      <c r="K450" s="19"/>
      <c r="L450" s="19"/>
      <c r="M450" s="19"/>
      <c r="N450" s="19"/>
      <c r="O450" s="19"/>
      <c r="P450" s="19"/>
      <c r="Q450" s="19"/>
      <c r="R450" s="19"/>
      <c r="S450" s="19"/>
      <c r="T450" s="19"/>
      <c r="U450" s="19"/>
      <c r="V450" s="19"/>
      <c r="W450" s="19"/>
      <c r="X450" s="19"/>
      <c r="Y450" s="19"/>
      <c r="Z450" s="19"/>
      <c r="AA450" s="19"/>
      <c r="AB450" s="19"/>
      <c r="AC450" s="19"/>
      <c r="AD450" s="19"/>
      <c r="AE450" s="19"/>
      <c r="AF450" s="19"/>
      <c r="AG450" s="19"/>
    </row>
    <row r="451" spans="1:33">
      <c r="A451" s="17"/>
      <c r="B451" s="19" t="s">
        <v>662</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row>
    <row r="452" spans="1:33" ht="25.5" customHeight="1">
      <c r="A452" s="17"/>
      <c r="B452" s="19" t="s">
        <v>663</v>
      </c>
      <c r="C452" s="19"/>
      <c r="D452" s="19"/>
      <c r="E452" s="19"/>
      <c r="F452" s="19"/>
      <c r="G452" s="19"/>
      <c r="H452" s="19"/>
      <c r="I452" s="19"/>
      <c r="J452" s="19"/>
      <c r="K452" s="19"/>
      <c r="L452" s="19"/>
      <c r="M452" s="19"/>
      <c r="N452" s="19"/>
      <c r="O452" s="19"/>
      <c r="P452" s="19"/>
      <c r="Q452" s="19"/>
      <c r="R452" s="19"/>
      <c r="S452" s="19"/>
      <c r="T452" s="19"/>
      <c r="U452" s="19"/>
      <c r="V452" s="19"/>
      <c r="W452" s="19"/>
      <c r="X452" s="19"/>
      <c r="Y452" s="19"/>
      <c r="Z452" s="19"/>
      <c r="AA452" s="19"/>
      <c r="AB452" s="19"/>
      <c r="AC452" s="19"/>
      <c r="AD452" s="19"/>
      <c r="AE452" s="19"/>
      <c r="AF452" s="19"/>
      <c r="AG452" s="19"/>
    </row>
    <row r="453" spans="1:33">
      <c r="A453" s="17"/>
      <c r="B453" s="19" t="s">
        <v>664</v>
      </c>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c r="AA453" s="19"/>
      <c r="AB453" s="19"/>
      <c r="AC453" s="19"/>
      <c r="AD453" s="19"/>
      <c r="AE453" s="19"/>
      <c r="AF453" s="19"/>
      <c r="AG453" s="19"/>
    </row>
    <row r="454" spans="1:33" ht="15" customHeight="1">
      <c r="A454" s="17" t="s">
        <v>1443</v>
      </c>
      <c r="B454" s="20" t="s">
        <v>665</v>
      </c>
      <c r="C454" s="20"/>
      <c r="D454" s="20"/>
      <c r="E454" s="20"/>
      <c r="F454" s="20"/>
      <c r="G454" s="20"/>
      <c r="H454" s="20"/>
      <c r="I454" s="20"/>
      <c r="J454" s="20"/>
      <c r="K454" s="20"/>
      <c r="L454" s="20"/>
      <c r="M454" s="20"/>
      <c r="N454" s="20"/>
      <c r="O454" s="20"/>
      <c r="P454" s="20"/>
      <c r="Q454" s="20"/>
      <c r="R454" s="20"/>
      <c r="S454" s="20"/>
      <c r="T454" s="20"/>
      <c r="U454" s="20"/>
      <c r="V454" s="20"/>
      <c r="W454" s="20"/>
      <c r="X454" s="20"/>
      <c r="Y454" s="20"/>
      <c r="Z454" s="20"/>
      <c r="AA454" s="20"/>
      <c r="AB454" s="20"/>
      <c r="AC454" s="20"/>
      <c r="AD454" s="20"/>
      <c r="AE454" s="20"/>
      <c r="AF454" s="20"/>
      <c r="AG454" s="20"/>
    </row>
    <row r="455" spans="1:33">
      <c r="A455" s="17"/>
      <c r="B455" s="19" t="s">
        <v>666</v>
      </c>
      <c r="C455" s="19"/>
      <c r="D455" s="19"/>
      <c r="E455" s="19"/>
      <c r="F455" s="19"/>
      <c r="G455" s="19"/>
      <c r="H455" s="19"/>
      <c r="I455" s="19"/>
      <c r="J455" s="19"/>
      <c r="K455" s="19"/>
      <c r="L455" s="19"/>
      <c r="M455" s="19"/>
      <c r="N455" s="19"/>
      <c r="O455" s="19"/>
      <c r="P455" s="19"/>
      <c r="Q455" s="19"/>
      <c r="R455" s="19"/>
      <c r="S455" s="19"/>
      <c r="T455" s="19"/>
      <c r="U455" s="19"/>
      <c r="V455" s="19"/>
      <c r="W455" s="19"/>
      <c r="X455" s="19"/>
      <c r="Y455" s="19"/>
      <c r="Z455" s="19"/>
      <c r="AA455" s="19"/>
      <c r="AB455" s="19"/>
      <c r="AC455" s="19"/>
      <c r="AD455" s="19"/>
      <c r="AE455" s="19"/>
      <c r="AF455" s="19"/>
      <c r="AG455" s="19"/>
    </row>
    <row r="456" spans="1:33" ht="15" customHeight="1">
      <c r="A456" s="17" t="s">
        <v>1444</v>
      </c>
      <c r="B456" s="20" t="s">
        <v>667</v>
      </c>
      <c r="C456" s="20"/>
      <c r="D456" s="20"/>
      <c r="E456" s="20"/>
      <c r="F456" s="20"/>
      <c r="G456" s="20"/>
      <c r="H456" s="20"/>
      <c r="I456" s="20"/>
      <c r="J456" s="20"/>
      <c r="K456" s="20"/>
      <c r="L456" s="20"/>
      <c r="M456" s="20"/>
      <c r="N456" s="20"/>
      <c r="O456" s="20"/>
      <c r="P456" s="20"/>
      <c r="Q456" s="20"/>
      <c r="R456" s="20"/>
      <c r="S456" s="20"/>
      <c r="T456" s="20"/>
      <c r="U456" s="20"/>
      <c r="V456" s="20"/>
      <c r="W456" s="20"/>
      <c r="X456" s="20"/>
      <c r="Y456" s="20"/>
      <c r="Z456" s="20"/>
      <c r="AA456" s="20"/>
      <c r="AB456" s="20"/>
      <c r="AC456" s="20"/>
      <c r="AD456" s="20"/>
      <c r="AE456" s="20"/>
      <c r="AF456" s="20"/>
      <c r="AG456" s="20"/>
    </row>
    <row r="457" spans="1:33">
      <c r="A457" s="17"/>
      <c r="B457" s="19" t="s">
        <v>668</v>
      </c>
      <c r="C457" s="19"/>
      <c r="D457" s="19"/>
      <c r="E457" s="19"/>
      <c r="F457" s="19"/>
      <c r="G457" s="19"/>
      <c r="H457" s="19"/>
      <c r="I457" s="19"/>
      <c r="J457" s="19"/>
      <c r="K457" s="19"/>
      <c r="L457" s="19"/>
      <c r="M457" s="19"/>
      <c r="N457" s="19"/>
      <c r="O457" s="19"/>
      <c r="P457" s="19"/>
      <c r="Q457" s="19"/>
      <c r="R457" s="19"/>
      <c r="S457" s="19"/>
      <c r="T457" s="19"/>
      <c r="U457" s="19"/>
      <c r="V457" s="19"/>
      <c r="W457" s="19"/>
      <c r="X457" s="19"/>
      <c r="Y457" s="19"/>
      <c r="Z457" s="19"/>
      <c r="AA457" s="19"/>
      <c r="AB457" s="19"/>
      <c r="AC457" s="19"/>
      <c r="AD457" s="19"/>
      <c r="AE457" s="19"/>
      <c r="AF457" s="19"/>
      <c r="AG457" s="19"/>
    </row>
    <row r="458" spans="1:33">
      <c r="A458" s="17" t="s">
        <v>1445</v>
      </c>
      <c r="B458" s="20" t="s">
        <v>669</v>
      </c>
      <c r="C458" s="20"/>
      <c r="D458" s="20"/>
      <c r="E458" s="20"/>
      <c r="F458" s="20"/>
      <c r="G458" s="20"/>
      <c r="H458" s="20"/>
      <c r="I458" s="20"/>
      <c r="J458" s="20"/>
      <c r="K458" s="20"/>
      <c r="L458" s="20"/>
      <c r="M458" s="20"/>
      <c r="N458" s="20"/>
      <c r="O458" s="20"/>
      <c r="P458" s="20"/>
      <c r="Q458" s="20"/>
      <c r="R458" s="20"/>
      <c r="S458" s="20"/>
      <c r="T458" s="20"/>
      <c r="U458" s="20"/>
      <c r="V458" s="20"/>
      <c r="W458" s="20"/>
      <c r="X458" s="20"/>
      <c r="Y458" s="20"/>
      <c r="Z458" s="20"/>
      <c r="AA458" s="20"/>
      <c r="AB458" s="20"/>
      <c r="AC458" s="20"/>
      <c r="AD458" s="20"/>
      <c r="AE458" s="20"/>
      <c r="AF458" s="20"/>
      <c r="AG458" s="20"/>
    </row>
    <row r="459" spans="1:33" ht="25.5" customHeight="1">
      <c r="A459" s="17"/>
      <c r="B459" s="19" t="s">
        <v>670</v>
      </c>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c r="AA459" s="19"/>
      <c r="AB459" s="19"/>
      <c r="AC459" s="19"/>
      <c r="AD459" s="19"/>
      <c r="AE459" s="19"/>
      <c r="AF459" s="19"/>
      <c r="AG459" s="19"/>
    </row>
  </sheetData>
  <mergeCells count="1578">
    <mergeCell ref="A458:A459"/>
    <mergeCell ref="B458:AG458"/>
    <mergeCell ref="B459:AG459"/>
    <mergeCell ref="A454:A455"/>
    <mergeCell ref="B454:AG454"/>
    <mergeCell ref="B455:AG455"/>
    <mergeCell ref="A456:A457"/>
    <mergeCell ref="B456:AG456"/>
    <mergeCell ref="B457:AG457"/>
    <mergeCell ref="B446:AG446"/>
    <mergeCell ref="A447:A453"/>
    <mergeCell ref="B447:AG447"/>
    <mergeCell ref="B448:AG448"/>
    <mergeCell ref="B449:AG449"/>
    <mergeCell ref="B450:AG450"/>
    <mergeCell ref="B451:AG451"/>
    <mergeCell ref="B452:AG452"/>
    <mergeCell ref="B453:AG453"/>
    <mergeCell ref="A438:A440"/>
    <mergeCell ref="B438:AG438"/>
    <mergeCell ref="B439:AG439"/>
    <mergeCell ref="B440:AG440"/>
    <mergeCell ref="A441:A446"/>
    <mergeCell ref="B441:AG441"/>
    <mergeCell ref="B442:AG442"/>
    <mergeCell ref="B443:AG443"/>
    <mergeCell ref="B444:AG444"/>
    <mergeCell ref="B445:AG445"/>
    <mergeCell ref="A434:A435"/>
    <mergeCell ref="B434:AG434"/>
    <mergeCell ref="B435:AG435"/>
    <mergeCell ref="A436:A437"/>
    <mergeCell ref="B436:AG436"/>
    <mergeCell ref="B437:AG437"/>
    <mergeCell ref="A323:A433"/>
    <mergeCell ref="B323:AG323"/>
    <mergeCell ref="B324:AG324"/>
    <mergeCell ref="B325:AG325"/>
    <mergeCell ref="B326:AG326"/>
    <mergeCell ref="B327:AG327"/>
    <mergeCell ref="B433:AG433"/>
    <mergeCell ref="A296:A320"/>
    <mergeCell ref="B296:AG296"/>
    <mergeCell ref="B297:AG297"/>
    <mergeCell ref="B320:AG320"/>
    <mergeCell ref="A321:A322"/>
    <mergeCell ref="B321:AG321"/>
    <mergeCell ref="B322:AG322"/>
    <mergeCell ref="A258:A276"/>
    <mergeCell ref="B258:AG258"/>
    <mergeCell ref="B259:AG259"/>
    <mergeCell ref="B276:AG276"/>
    <mergeCell ref="A277:A295"/>
    <mergeCell ref="B277:AG277"/>
    <mergeCell ref="B278:AG278"/>
    <mergeCell ref="B279:AG279"/>
    <mergeCell ref="B280:AG280"/>
    <mergeCell ref="B281:AG281"/>
    <mergeCell ref="A212:A257"/>
    <mergeCell ref="B212:AG212"/>
    <mergeCell ref="B213:AG213"/>
    <mergeCell ref="B214:AG214"/>
    <mergeCell ref="B236:AG236"/>
    <mergeCell ref="B243:AG243"/>
    <mergeCell ref="B257:AG257"/>
    <mergeCell ref="A181:A182"/>
    <mergeCell ref="B181:AG181"/>
    <mergeCell ref="B182:AG182"/>
    <mergeCell ref="A183:A211"/>
    <mergeCell ref="B183:AG183"/>
    <mergeCell ref="B184:AG184"/>
    <mergeCell ref="B185:AG185"/>
    <mergeCell ref="B209:AG209"/>
    <mergeCell ref="B210:AG210"/>
    <mergeCell ref="B211:AG211"/>
    <mergeCell ref="A130:A180"/>
    <mergeCell ref="B130:AG130"/>
    <mergeCell ref="B131:AG131"/>
    <mergeCell ref="B132:AG132"/>
    <mergeCell ref="B133:AG133"/>
    <mergeCell ref="B134:AG134"/>
    <mergeCell ref="B172:AG172"/>
    <mergeCell ref="A114:A115"/>
    <mergeCell ref="B114:AG114"/>
    <mergeCell ref="B115:AG115"/>
    <mergeCell ref="A116:A129"/>
    <mergeCell ref="B116:AG116"/>
    <mergeCell ref="B117:AG117"/>
    <mergeCell ref="A95:A113"/>
    <mergeCell ref="B95:AG95"/>
    <mergeCell ref="B96:AG96"/>
    <mergeCell ref="B97:AG97"/>
    <mergeCell ref="B112:AG112"/>
    <mergeCell ref="B113:AG113"/>
    <mergeCell ref="A89:A94"/>
    <mergeCell ref="B89:AG89"/>
    <mergeCell ref="B90:AG90"/>
    <mergeCell ref="B91:AG91"/>
    <mergeCell ref="B92:AG92"/>
    <mergeCell ref="B93:AG93"/>
    <mergeCell ref="B94:AG94"/>
    <mergeCell ref="A26:A88"/>
    <mergeCell ref="B26:AG26"/>
    <mergeCell ref="B27:AG27"/>
    <mergeCell ref="B28:AG28"/>
    <mergeCell ref="B29:AG29"/>
    <mergeCell ref="B57:AG57"/>
    <mergeCell ref="B20:AG20"/>
    <mergeCell ref="B21:AG21"/>
    <mergeCell ref="B22:AG22"/>
    <mergeCell ref="A23:A25"/>
    <mergeCell ref="B23:AG23"/>
    <mergeCell ref="B24:AG24"/>
    <mergeCell ref="B25:AG25"/>
    <mergeCell ref="A11:A22"/>
    <mergeCell ref="B11:AG11"/>
    <mergeCell ref="B12:AG12"/>
    <mergeCell ref="B13:AG13"/>
    <mergeCell ref="B14:AG14"/>
    <mergeCell ref="B15:AG15"/>
    <mergeCell ref="B16:AG16"/>
    <mergeCell ref="B17:AG17"/>
    <mergeCell ref="B18:AG18"/>
    <mergeCell ref="B19:AG19"/>
    <mergeCell ref="B6:AG6"/>
    <mergeCell ref="B7:AG7"/>
    <mergeCell ref="A8:A10"/>
    <mergeCell ref="B8:AG8"/>
    <mergeCell ref="B9:AG9"/>
    <mergeCell ref="B10:AG10"/>
    <mergeCell ref="C431:D431"/>
    <mergeCell ref="G431:H431"/>
    <mergeCell ref="K431:L431"/>
    <mergeCell ref="A1:A2"/>
    <mergeCell ref="B1:AG1"/>
    <mergeCell ref="B2:AG2"/>
    <mergeCell ref="B3:AG3"/>
    <mergeCell ref="A4:A7"/>
    <mergeCell ref="B4:AG4"/>
    <mergeCell ref="B5:AG5"/>
    <mergeCell ref="M427:M428"/>
    <mergeCell ref="B429:B430"/>
    <mergeCell ref="C429:D430"/>
    <mergeCell ref="E429:E430"/>
    <mergeCell ref="F429:F430"/>
    <mergeCell ref="G429:H430"/>
    <mergeCell ref="I429:I430"/>
    <mergeCell ref="J429:J430"/>
    <mergeCell ref="K429:L430"/>
    <mergeCell ref="M429:M430"/>
    <mergeCell ref="K425:L426"/>
    <mergeCell ref="M425:M426"/>
    <mergeCell ref="B427:B428"/>
    <mergeCell ref="C427:D428"/>
    <mergeCell ref="E427:E428"/>
    <mergeCell ref="F427:F428"/>
    <mergeCell ref="G427:H428"/>
    <mergeCell ref="I427:I428"/>
    <mergeCell ref="J427:J428"/>
    <mergeCell ref="K427:L428"/>
    <mergeCell ref="C424:E424"/>
    <mergeCell ref="G424:I424"/>
    <mergeCell ref="K424:M424"/>
    <mergeCell ref="B425:B426"/>
    <mergeCell ref="C425:D426"/>
    <mergeCell ref="E425:E426"/>
    <mergeCell ref="F425:F426"/>
    <mergeCell ref="G425:H426"/>
    <mergeCell ref="I425:I426"/>
    <mergeCell ref="J425:J426"/>
    <mergeCell ref="M420:M421"/>
    <mergeCell ref="B422:B423"/>
    <mergeCell ref="C422:D423"/>
    <mergeCell ref="E422:E423"/>
    <mergeCell ref="F422:F423"/>
    <mergeCell ref="G422:H423"/>
    <mergeCell ref="I422:I423"/>
    <mergeCell ref="J422:J423"/>
    <mergeCell ref="K422:L423"/>
    <mergeCell ref="M422:M423"/>
    <mergeCell ref="K418:L419"/>
    <mergeCell ref="M418:M419"/>
    <mergeCell ref="B420:B421"/>
    <mergeCell ref="C420:D421"/>
    <mergeCell ref="E420:E421"/>
    <mergeCell ref="F420:F421"/>
    <mergeCell ref="G420:H421"/>
    <mergeCell ref="I420:I421"/>
    <mergeCell ref="J420:J421"/>
    <mergeCell ref="K420:L421"/>
    <mergeCell ref="J416:J417"/>
    <mergeCell ref="K416:L417"/>
    <mergeCell ref="M416:M417"/>
    <mergeCell ref="B418:B419"/>
    <mergeCell ref="C418:D419"/>
    <mergeCell ref="E418:E419"/>
    <mergeCell ref="F418:F419"/>
    <mergeCell ref="G418:H419"/>
    <mergeCell ref="I418:I419"/>
    <mergeCell ref="J418:J419"/>
    <mergeCell ref="B416:B417"/>
    <mergeCell ref="C416:D417"/>
    <mergeCell ref="E416:E417"/>
    <mergeCell ref="F416:F417"/>
    <mergeCell ref="G416:H417"/>
    <mergeCell ref="I416:I417"/>
    <mergeCell ref="C414:E414"/>
    <mergeCell ref="G414:I414"/>
    <mergeCell ref="K414:M414"/>
    <mergeCell ref="C415:E415"/>
    <mergeCell ref="G415:I415"/>
    <mergeCell ref="K415:M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I409:I410"/>
    <mergeCell ref="J409:J410"/>
    <mergeCell ref="K409:K410"/>
    <mergeCell ref="L409:L410"/>
    <mergeCell ref="M409:M410"/>
    <mergeCell ref="C411:E411"/>
    <mergeCell ref="G411:I411"/>
    <mergeCell ref="K411:M411"/>
    <mergeCell ref="J407:J408"/>
    <mergeCell ref="K407:L408"/>
    <mergeCell ref="M407:M408"/>
    <mergeCell ref="B409:B410"/>
    <mergeCell ref="C409:C410"/>
    <mergeCell ref="D409:D410"/>
    <mergeCell ref="E409:E410"/>
    <mergeCell ref="F409:F410"/>
    <mergeCell ref="G409:G410"/>
    <mergeCell ref="H409:H410"/>
    <mergeCell ref="B407:B408"/>
    <mergeCell ref="C407:D408"/>
    <mergeCell ref="E407:E408"/>
    <mergeCell ref="F407:F408"/>
    <mergeCell ref="G407:H408"/>
    <mergeCell ref="I407:I408"/>
    <mergeCell ref="M403:M404"/>
    <mergeCell ref="B405:B406"/>
    <mergeCell ref="C405:D406"/>
    <mergeCell ref="E405:E406"/>
    <mergeCell ref="F405:F406"/>
    <mergeCell ref="G405:H406"/>
    <mergeCell ref="I405:I406"/>
    <mergeCell ref="J405:J406"/>
    <mergeCell ref="K405:L406"/>
    <mergeCell ref="M405:M406"/>
    <mergeCell ref="K401:L402"/>
    <mergeCell ref="M401:M402"/>
    <mergeCell ref="B403:B404"/>
    <mergeCell ref="C403:D404"/>
    <mergeCell ref="E403:E404"/>
    <mergeCell ref="F403:F404"/>
    <mergeCell ref="G403:H404"/>
    <mergeCell ref="I403:I404"/>
    <mergeCell ref="J403:J404"/>
    <mergeCell ref="K403:L404"/>
    <mergeCell ref="C400:E400"/>
    <mergeCell ref="G400:I400"/>
    <mergeCell ref="K400:M400"/>
    <mergeCell ref="B401:B402"/>
    <mergeCell ref="C401:D402"/>
    <mergeCell ref="E401:E402"/>
    <mergeCell ref="F401:F402"/>
    <mergeCell ref="G401:H402"/>
    <mergeCell ref="I401:I402"/>
    <mergeCell ref="J401:J402"/>
    <mergeCell ref="M396:M397"/>
    <mergeCell ref="B398:B399"/>
    <mergeCell ref="C398:D399"/>
    <mergeCell ref="E398:E399"/>
    <mergeCell ref="F398:F399"/>
    <mergeCell ref="G398:H399"/>
    <mergeCell ref="I398:I399"/>
    <mergeCell ref="J398:J399"/>
    <mergeCell ref="K398:L399"/>
    <mergeCell ref="M398:M399"/>
    <mergeCell ref="K394:L395"/>
    <mergeCell ref="M394:M395"/>
    <mergeCell ref="B396:B397"/>
    <mergeCell ref="C396:D397"/>
    <mergeCell ref="E396:E397"/>
    <mergeCell ref="F396:F397"/>
    <mergeCell ref="G396:H397"/>
    <mergeCell ref="I396:I397"/>
    <mergeCell ref="J396:J397"/>
    <mergeCell ref="K396:L397"/>
    <mergeCell ref="C393:E393"/>
    <mergeCell ref="G393:I393"/>
    <mergeCell ref="K393:M393"/>
    <mergeCell ref="B394:B395"/>
    <mergeCell ref="C394:D395"/>
    <mergeCell ref="E394:E395"/>
    <mergeCell ref="F394:F395"/>
    <mergeCell ref="G394:H395"/>
    <mergeCell ref="I394:I395"/>
    <mergeCell ref="J394:J395"/>
    <mergeCell ref="I390:I391"/>
    <mergeCell ref="J390:J391"/>
    <mergeCell ref="K390:K391"/>
    <mergeCell ref="L390:L391"/>
    <mergeCell ref="M390:M391"/>
    <mergeCell ref="C392:E392"/>
    <mergeCell ref="G392:I392"/>
    <mergeCell ref="K392:M392"/>
    <mergeCell ref="C389:E389"/>
    <mergeCell ref="G389:I389"/>
    <mergeCell ref="K389:M389"/>
    <mergeCell ref="B390:B391"/>
    <mergeCell ref="C390:C391"/>
    <mergeCell ref="D390:D391"/>
    <mergeCell ref="E390:E391"/>
    <mergeCell ref="F390:F391"/>
    <mergeCell ref="G390:G391"/>
    <mergeCell ref="H390:H391"/>
    <mergeCell ref="C383:D383"/>
    <mergeCell ref="G383:H383"/>
    <mergeCell ref="K383:L383"/>
    <mergeCell ref="B385:M385"/>
    <mergeCell ref="C387:E388"/>
    <mergeCell ref="F387:F388"/>
    <mergeCell ref="G387:M387"/>
    <mergeCell ref="G388:I388"/>
    <mergeCell ref="K388:M388"/>
    <mergeCell ref="M379:M380"/>
    <mergeCell ref="B381:B382"/>
    <mergeCell ref="C381:D382"/>
    <mergeCell ref="E381:E382"/>
    <mergeCell ref="F381:F382"/>
    <mergeCell ref="G381:H382"/>
    <mergeCell ref="I381:I382"/>
    <mergeCell ref="J381:J382"/>
    <mergeCell ref="K381:L382"/>
    <mergeCell ref="M381:M382"/>
    <mergeCell ref="K377:L378"/>
    <mergeCell ref="M377:M378"/>
    <mergeCell ref="B379:B380"/>
    <mergeCell ref="C379:D380"/>
    <mergeCell ref="E379:E380"/>
    <mergeCell ref="F379:F380"/>
    <mergeCell ref="G379:H380"/>
    <mergeCell ref="I379:I380"/>
    <mergeCell ref="J379:J380"/>
    <mergeCell ref="K379:L380"/>
    <mergeCell ref="J375:J376"/>
    <mergeCell ref="K375:L376"/>
    <mergeCell ref="M375:M376"/>
    <mergeCell ref="B377:B378"/>
    <mergeCell ref="C377:D378"/>
    <mergeCell ref="E377:E378"/>
    <mergeCell ref="F377:F378"/>
    <mergeCell ref="G377:H378"/>
    <mergeCell ref="I377:I378"/>
    <mergeCell ref="J377:J378"/>
    <mergeCell ref="B375:B376"/>
    <mergeCell ref="C375:D376"/>
    <mergeCell ref="E375:E376"/>
    <mergeCell ref="F375:F376"/>
    <mergeCell ref="G375:H376"/>
    <mergeCell ref="I375:I376"/>
    <mergeCell ref="K371:L372"/>
    <mergeCell ref="M371:M372"/>
    <mergeCell ref="B373:B374"/>
    <mergeCell ref="C373:D374"/>
    <mergeCell ref="E373:E374"/>
    <mergeCell ref="F373:F374"/>
    <mergeCell ref="G373:I374"/>
    <mergeCell ref="J373:J374"/>
    <mergeCell ref="K373:M374"/>
    <mergeCell ref="C370:D370"/>
    <mergeCell ref="G370:H370"/>
    <mergeCell ref="K370:L370"/>
    <mergeCell ref="B371:B372"/>
    <mergeCell ref="C371:D372"/>
    <mergeCell ref="E371:E372"/>
    <mergeCell ref="F371:F372"/>
    <mergeCell ref="G371:H372"/>
    <mergeCell ref="I371:I372"/>
    <mergeCell ref="J371:J372"/>
    <mergeCell ref="K366:M367"/>
    <mergeCell ref="B368:B369"/>
    <mergeCell ref="C368:D369"/>
    <mergeCell ref="E368:E369"/>
    <mergeCell ref="F368:F369"/>
    <mergeCell ref="G368:H369"/>
    <mergeCell ref="I368:I369"/>
    <mergeCell ref="J368:J369"/>
    <mergeCell ref="K368:L369"/>
    <mergeCell ref="M368:M369"/>
    <mergeCell ref="B366:B367"/>
    <mergeCell ref="C366:D367"/>
    <mergeCell ref="E366:E367"/>
    <mergeCell ref="F366:F367"/>
    <mergeCell ref="G366:I367"/>
    <mergeCell ref="J366:J367"/>
    <mergeCell ref="J363:J364"/>
    <mergeCell ref="K363:K364"/>
    <mergeCell ref="L363:L364"/>
    <mergeCell ref="M363:M364"/>
    <mergeCell ref="C365:E365"/>
    <mergeCell ref="G365:I365"/>
    <mergeCell ref="K365:M365"/>
    <mergeCell ref="K361:L362"/>
    <mergeCell ref="M361:M362"/>
    <mergeCell ref="B363:B364"/>
    <mergeCell ref="C363:C364"/>
    <mergeCell ref="D363:D364"/>
    <mergeCell ref="E363:E364"/>
    <mergeCell ref="F363:F364"/>
    <mergeCell ref="G363:G364"/>
    <mergeCell ref="H363:H364"/>
    <mergeCell ref="I363:I364"/>
    <mergeCell ref="B361:B362"/>
    <mergeCell ref="C361:D362"/>
    <mergeCell ref="E361:E362"/>
    <mergeCell ref="F361:F362"/>
    <mergeCell ref="G361:I362"/>
    <mergeCell ref="J361:J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M355:M356"/>
    <mergeCell ref="B357:B358"/>
    <mergeCell ref="C357:D358"/>
    <mergeCell ref="E357:E358"/>
    <mergeCell ref="F357:F358"/>
    <mergeCell ref="G357:H358"/>
    <mergeCell ref="I357:I358"/>
    <mergeCell ref="J357:J358"/>
    <mergeCell ref="K357:L358"/>
    <mergeCell ref="M357:M358"/>
    <mergeCell ref="K353:L354"/>
    <mergeCell ref="M353:M354"/>
    <mergeCell ref="B355:B356"/>
    <mergeCell ref="C355:D356"/>
    <mergeCell ref="E355:E356"/>
    <mergeCell ref="F355:F356"/>
    <mergeCell ref="G355:H356"/>
    <mergeCell ref="I355:I356"/>
    <mergeCell ref="J355:J356"/>
    <mergeCell ref="K355:L356"/>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K347:M348"/>
    <mergeCell ref="B349:B350"/>
    <mergeCell ref="C349:D350"/>
    <mergeCell ref="E349:E350"/>
    <mergeCell ref="F349:F350"/>
    <mergeCell ref="G349:H350"/>
    <mergeCell ref="I349:I350"/>
    <mergeCell ref="J349:J350"/>
    <mergeCell ref="K349:L350"/>
    <mergeCell ref="M349:M350"/>
    <mergeCell ref="B347:B348"/>
    <mergeCell ref="C347:D348"/>
    <mergeCell ref="E347:E348"/>
    <mergeCell ref="F347:F348"/>
    <mergeCell ref="G347:I348"/>
    <mergeCell ref="J347:J348"/>
    <mergeCell ref="M343:M344"/>
    <mergeCell ref="B345:B346"/>
    <mergeCell ref="C345:D346"/>
    <mergeCell ref="E345:E346"/>
    <mergeCell ref="F345:F346"/>
    <mergeCell ref="G345:H346"/>
    <mergeCell ref="I345:I346"/>
    <mergeCell ref="J345:J346"/>
    <mergeCell ref="K345:L346"/>
    <mergeCell ref="M345:M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J335:J336"/>
    <mergeCell ref="K335:M336"/>
    <mergeCell ref="B337:B338"/>
    <mergeCell ref="C337:E338"/>
    <mergeCell ref="F337:F338"/>
    <mergeCell ref="G337:I338"/>
    <mergeCell ref="J337:J338"/>
    <mergeCell ref="K337:M338"/>
    <mergeCell ref="I333:I334"/>
    <mergeCell ref="J333:J334"/>
    <mergeCell ref="K333:K334"/>
    <mergeCell ref="L333:L334"/>
    <mergeCell ref="M333:M334"/>
    <mergeCell ref="B335:B336"/>
    <mergeCell ref="C335:D336"/>
    <mergeCell ref="E335:E336"/>
    <mergeCell ref="F335:F336"/>
    <mergeCell ref="G335:I336"/>
    <mergeCell ref="C332:E332"/>
    <mergeCell ref="G332:I332"/>
    <mergeCell ref="K332:M332"/>
    <mergeCell ref="B333:B334"/>
    <mergeCell ref="C333:C334"/>
    <mergeCell ref="D333:D334"/>
    <mergeCell ref="E333:E334"/>
    <mergeCell ref="F333:F334"/>
    <mergeCell ref="G333:G334"/>
    <mergeCell ref="H333:H334"/>
    <mergeCell ref="H318:H319"/>
    <mergeCell ref="I318:I319"/>
    <mergeCell ref="B328:M328"/>
    <mergeCell ref="B330:B331"/>
    <mergeCell ref="C330:E331"/>
    <mergeCell ref="F330:F331"/>
    <mergeCell ref="G330:M330"/>
    <mergeCell ref="G331:I331"/>
    <mergeCell ref="K331:M331"/>
    <mergeCell ref="B318:B319"/>
    <mergeCell ref="C318:C319"/>
    <mergeCell ref="D318:D319"/>
    <mergeCell ref="E318:E319"/>
    <mergeCell ref="F318:F319"/>
    <mergeCell ref="G318:G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H302:H303"/>
    <mergeCell ref="I302:I303"/>
    <mergeCell ref="B304:B305"/>
    <mergeCell ref="C304:D305"/>
    <mergeCell ref="E304:E305"/>
    <mergeCell ref="F304:F305"/>
    <mergeCell ref="G304:H305"/>
    <mergeCell ref="I304:I305"/>
    <mergeCell ref="B302:B303"/>
    <mergeCell ref="C302:C303"/>
    <mergeCell ref="D302:D303"/>
    <mergeCell ref="E302:E303"/>
    <mergeCell ref="F302:F303"/>
    <mergeCell ref="G302:G303"/>
    <mergeCell ref="H292:H293"/>
    <mergeCell ref="I292:I293"/>
    <mergeCell ref="B298:I298"/>
    <mergeCell ref="C300:I300"/>
    <mergeCell ref="C301:E301"/>
    <mergeCell ref="G301:I301"/>
    <mergeCell ref="B294:AG294"/>
    <mergeCell ref="B295:AG295"/>
    <mergeCell ref="B292:B293"/>
    <mergeCell ref="C292:C293"/>
    <mergeCell ref="D292:D293"/>
    <mergeCell ref="E292:E293"/>
    <mergeCell ref="F292:F293"/>
    <mergeCell ref="G292:G293"/>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H274:H275"/>
    <mergeCell ref="I274:I275"/>
    <mergeCell ref="B282:I282"/>
    <mergeCell ref="C284:I284"/>
    <mergeCell ref="C285:E285"/>
    <mergeCell ref="G285:I285"/>
    <mergeCell ref="B274:B275"/>
    <mergeCell ref="C274:C275"/>
    <mergeCell ref="D274:D275"/>
    <mergeCell ref="E274:E275"/>
    <mergeCell ref="F274:F275"/>
    <mergeCell ref="G274:G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H264:H265"/>
    <mergeCell ref="I264:I265"/>
    <mergeCell ref="B266:B267"/>
    <mergeCell ref="C266:D267"/>
    <mergeCell ref="E266:E267"/>
    <mergeCell ref="F266:F267"/>
    <mergeCell ref="G266:H267"/>
    <mergeCell ref="I266:I267"/>
    <mergeCell ref="B264:B265"/>
    <mergeCell ref="C264:C265"/>
    <mergeCell ref="D264:D265"/>
    <mergeCell ref="E264:E265"/>
    <mergeCell ref="F264:F265"/>
    <mergeCell ref="G264:G265"/>
    <mergeCell ref="B255:B256"/>
    <mergeCell ref="C255:D256"/>
    <mergeCell ref="E255:E256"/>
    <mergeCell ref="B260:I260"/>
    <mergeCell ref="C262:I262"/>
    <mergeCell ref="C263:E263"/>
    <mergeCell ref="G263:I263"/>
    <mergeCell ref="B251:B252"/>
    <mergeCell ref="C251:D252"/>
    <mergeCell ref="E251:E252"/>
    <mergeCell ref="B253:B254"/>
    <mergeCell ref="C253:D254"/>
    <mergeCell ref="E253:E254"/>
    <mergeCell ref="C246:E246"/>
    <mergeCell ref="B247:B248"/>
    <mergeCell ref="C247:C248"/>
    <mergeCell ref="D247:D248"/>
    <mergeCell ref="E247:E248"/>
    <mergeCell ref="B249:B250"/>
    <mergeCell ref="C249:D250"/>
    <mergeCell ref="E249:E250"/>
    <mergeCell ref="I241:I242"/>
    <mergeCell ref="J241:J242"/>
    <mergeCell ref="K241:K242"/>
    <mergeCell ref="L241:L242"/>
    <mergeCell ref="M241:M242"/>
    <mergeCell ref="B244:E244"/>
    <mergeCell ref="C240:E240"/>
    <mergeCell ref="G240:I240"/>
    <mergeCell ref="K240:M240"/>
    <mergeCell ref="B241:B242"/>
    <mergeCell ref="C241:C242"/>
    <mergeCell ref="D241:D242"/>
    <mergeCell ref="E241:E242"/>
    <mergeCell ref="F241:F242"/>
    <mergeCell ref="G241:G242"/>
    <mergeCell ref="H241:H242"/>
    <mergeCell ref="N234:N235"/>
    <mergeCell ref="O234:O235"/>
    <mergeCell ref="P234:P235"/>
    <mergeCell ref="Q234:Q235"/>
    <mergeCell ref="B237:M237"/>
    <mergeCell ref="C239:M239"/>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J218:J219"/>
    <mergeCell ref="K218:M218"/>
    <mergeCell ref="K219:M219"/>
    <mergeCell ref="N218:N219"/>
    <mergeCell ref="O218:Q218"/>
    <mergeCell ref="O219:Q219"/>
    <mergeCell ref="B218:B219"/>
    <mergeCell ref="C218:E218"/>
    <mergeCell ref="C219:E219"/>
    <mergeCell ref="F218:F219"/>
    <mergeCell ref="G218:I218"/>
    <mergeCell ref="G219:I219"/>
    <mergeCell ref="AE207:AE208"/>
    <mergeCell ref="AF207:AF208"/>
    <mergeCell ref="AG207:AG208"/>
    <mergeCell ref="B215:Q215"/>
    <mergeCell ref="C217:I217"/>
    <mergeCell ref="K217:Q217"/>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A205:AB206"/>
    <mergeCell ref="AC205:AC206"/>
    <mergeCell ref="AD205:AD206"/>
    <mergeCell ref="AE205:AF206"/>
    <mergeCell ref="AG205:AG206"/>
    <mergeCell ref="B207:B208"/>
    <mergeCell ref="C207:C208"/>
    <mergeCell ref="D207:D208"/>
    <mergeCell ref="E207:E208"/>
    <mergeCell ref="F207:F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D203:AD204"/>
    <mergeCell ref="AE203:AF204"/>
    <mergeCell ref="AG203:AG204"/>
    <mergeCell ref="B205:B206"/>
    <mergeCell ref="C205:D206"/>
    <mergeCell ref="E205:E206"/>
    <mergeCell ref="F205:F206"/>
    <mergeCell ref="G205:H206"/>
    <mergeCell ref="I205:I206"/>
    <mergeCell ref="J205:J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G201:AG202"/>
    <mergeCell ref="B203:B204"/>
    <mergeCell ref="C203:D204"/>
    <mergeCell ref="E203:E204"/>
    <mergeCell ref="F203:F204"/>
    <mergeCell ref="G203:H204"/>
    <mergeCell ref="I203:I204"/>
    <mergeCell ref="J203:J204"/>
    <mergeCell ref="K203:L204"/>
    <mergeCell ref="M203:M204"/>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A199:AB200"/>
    <mergeCell ref="AC199:AC200"/>
    <mergeCell ref="AD199:AD200"/>
    <mergeCell ref="AE199:AF200"/>
    <mergeCell ref="AG199:AG200"/>
    <mergeCell ref="B201:B202"/>
    <mergeCell ref="C201:D202"/>
    <mergeCell ref="E201:E202"/>
    <mergeCell ref="F201:F202"/>
    <mergeCell ref="G201:H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D197:AD198"/>
    <mergeCell ref="AE197:AF198"/>
    <mergeCell ref="AG197:AG198"/>
    <mergeCell ref="B199:B200"/>
    <mergeCell ref="C199:D200"/>
    <mergeCell ref="E199:E200"/>
    <mergeCell ref="F199:F200"/>
    <mergeCell ref="G199:H200"/>
    <mergeCell ref="I199:I200"/>
    <mergeCell ref="J199:J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A193:AB194"/>
    <mergeCell ref="AC193:AC194"/>
    <mergeCell ref="AD193:AD194"/>
    <mergeCell ref="AE193:AF194"/>
    <mergeCell ref="AG193:AG194"/>
    <mergeCell ref="B195:B196"/>
    <mergeCell ref="C195:D196"/>
    <mergeCell ref="E195:E196"/>
    <mergeCell ref="F195:F196"/>
    <mergeCell ref="G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E191:AE192"/>
    <mergeCell ref="AF191:AF192"/>
    <mergeCell ref="AG191:AG192"/>
    <mergeCell ref="B193:B194"/>
    <mergeCell ref="C193:D194"/>
    <mergeCell ref="E193:E194"/>
    <mergeCell ref="F193:F194"/>
    <mergeCell ref="G193:H194"/>
    <mergeCell ref="I193:I194"/>
    <mergeCell ref="J193:J194"/>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W188:Y190"/>
    <mergeCell ref="Z188:Z190"/>
    <mergeCell ref="AA188:AC190"/>
    <mergeCell ref="AD188:AD190"/>
    <mergeCell ref="AE188:AG190"/>
    <mergeCell ref="B191:B192"/>
    <mergeCell ref="C191:C192"/>
    <mergeCell ref="D191:D192"/>
    <mergeCell ref="E191:E192"/>
    <mergeCell ref="F191:F192"/>
    <mergeCell ref="K188:M190"/>
    <mergeCell ref="N188:N190"/>
    <mergeCell ref="O188:Q190"/>
    <mergeCell ref="R188:R190"/>
    <mergeCell ref="S188:U190"/>
    <mergeCell ref="V188:V190"/>
    <mergeCell ref="B186:AG186"/>
    <mergeCell ref="B188:B190"/>
    <mergeCell ref="C188:E188"/>
    <mergeCell ref="C189:E189"/>
    <mergeCell ref="C190:E190"/>
    <mergeCell ref="F188:F190"/>
    <mergeCell ref="G188:I188"/>
    <mergeCell ref="G189:I189"/>
    <mergeCell ref="G190:I190"/>
    <mergeCell ref="J188:J190"/>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0:I171"/>
    <mergeCell ref="B173:M173"/>
    <mergeCell ref="C175:M175"/>
    <mergeCell ref="C176:E176"/>
    <mergeCell ref="G176:I176"/>
    <mergeCell ref="K176:M176"/>
    <mergeCell ref="C169:D169"/>
    <mergeCell ref="G169:H169"/>
    <mergeCell ref="B170:B171"/>
    <mergeCell ref="C170:C171"/>
    <mergeCell ref="D170:D171"/>
    <mergeCell ref="E170:E171"/>
    <mergeCell ref="F170:F171"/>
    <mergeCell ref="G170:G171"/>
    <mergeCell ref="H170:H171"/>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H128:H129"/>
    <mergeCell ref="I128:I129"/>
    <mergeCell ref="B135:I135"/>
    <mergeCell ref="C137:I137"/>
    <mergeCell ref="C138:E138"/>
    <mergeCell ref="G138:I138"/>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0:H111"/>
    <mergeCell ref="I110:I111"/>
    <mergeCell ref="B118:I118"/>
    <mergeCell ref="C120:I120"/>
    <mergeCell ref="C121:E121"/>
    <mergeCell ref="G121:I121"/>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M87:M88"/>
    <mergeCell ref="B98:I98"/>
    <mergeCell ref="C100:I100"/>
    <mergeCell ref="C101:E101"/>
    <mergeCell ref="G101:I101"/>
    <mergeCell ref="B102:B103"/>
    <mergeCell ref="C102:C103"/>
    <mergeCell ref="D102:D103"/>
    <mergeCell ref="E102:E103"/>
    <mergeCell ref="F102:F103"/>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C84:E84"/>
    <mergeCell ref="G84:I84"/>
    <mergeCell ref="K84:M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E71"/>
    <mergeCell ref="G71:I71"/>
    <mergeCell ref="K71:M71"/>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K54:L55"/>
    <mergeCell ref="M54:M55"/>
    <mergeCell ref="B58:M58"/>
    <mergeCell ref="C60:M60"/>
    <mergeCell ref="C61:E61"/>
    <mergeCell ref="G61:I61"/>
    <mergeCell ref="K61:M61"/>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D36"/>
    <mergeCell ref="G36:H36"/>
    <mergeCell ref="K36:L36"/>
    <mergeCell ref="B37:B38"/>
    <mergeCell ref="C37:D38"/>
    <mergeCell ref="E37:E38"/>
    <mergeCell ref="F37:F38"/>
    <mergeCell ref="G37:H38"/>
    <mergeCell ref="I37:I3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9.5703125" customWidth="1"/>
    <col min="13" max="13" width="15.7109375" customWidth="1"/>
  </cols>
  <sheetData>
    <row r="1" spans="1:13" ht="15" customHeight="1">
      <c r="A1" s="9" t="s">
        <v>14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38</v>
      </c>
      <c r="B3" s="16"/>
      <c r="C3" s="16"/>
      <c r="D3" s="16"/>
      <c r="E3" s="16"/>
      <c r="F3" s="16"/>
      <c r="G3" s="16"/>
      <c r="H3" s="16"/>
      <c r="I3" s="16"/>
      <c r="J3" s="16"/>
      <c r="K3" s="16"/>
      <c r="L3" s="16"/>
      <c r="M3" s="16"/>
    </row>
    <row r="4" spans="1:13">
      <c r="A4" s="17" t="s">
        <v>1447</v>
      </c>
      <c r="B4" s="20" t="s">
        <v>251</v>
      </c>
      <c r="C4" s="20"/>
      <c r="D4" s="20"/>
      <c r="E4" s="20"/>
      <c r="F4" s="20"/>
      <c r="G4" s="20"/>
      <c r="H4" s="20"/>
      <c r="I4" s="20"/>
      <c r="J4" s="20"/>
      <c r="K4" s="20"/>
      <c r="L4" s="20"/>
      <c r="M4" s="20"/>
    </row>
    <row r="5" spans="1:13" ht="25.5" customHeight="1">
      <c r="A5" s="17"/>
      <c r="B5" s="19" t="s">
        <v>252</v>
      </c>
      <c r="C5" s="19"/>
      <c r="D5" s="19"/>
      <c r="E5" s="19"/>
      <c r="F5" s="19"/>
      <c r="G5" s="19"/>
      <c r="H5" s="19"/>
      <c r="I5" s="19"/>
      <c r="J5" s="19"/>
      <c r="K5" s="19"/>
      <c r="L5" s="19"/>
      <c r="M5" s="19"/>
    </row>
    <row r="6" spans="1:13">
      <c r="A6" s="17"/>
      <c r="B6" s="34"/>
      <c r="C6" s="34"/>
      <c r="D6" s="34"/>
      <c r="E6" s="34"/>
      <c r="F6" s="34"/>
      <c r="G6" s="34"/>
      <c r="H6" s="34"/>
      <c r="I6" s="34"/>
    </row>
    <row r="7" spans="1:13">
      <c r="A7" s="17"/>
      <c r="B7" s="12"/>
      <c r="C7" s="12"/>
      <c r="D7" s="12"/>
      <c r="E7" s="12"/>
      <c r="F7" s="12"/>
      <c r="G7" s="12"/>
      <c r="H7" s="12"/>
      <c r="I7" s="12"/>
    </row>
    <row r="8" spans="1:13" ht="15.75" thickBot="1">
      <c r="A8" s="17"/>
      <c r="B8" s="21"/>
      <c r="C8" s="35" t="s">
        <v>253</v>
      </c>
      <c r="D8" s="35"/>
      <c r="E8" s="35"/>
      <c r="F8" s="35"/>
      <c r="G8" s="35"/>
      <c r="H8" s="35"/>
      <c r="I8" s="35"/>
    </row>
    <row r="9" spans="1:13" ht="15.75" thickBot="1">
      <c r="A9" s="17"/>
      <c r="B9" s="21"/>
      <c r="C9" s="36">
        <v>2014</v>
      </c>
      <c r="D9" s="36"/>
      <c r="E9" s="36"/>
      <c r="F9" s="24"/>
      <c r="G9" s="36">
        <v>2013</v>
      </c>
      <c r="H9" s="36"/>
      <c r="I9" s="36"/>
    </row>
    <row r="10" spans="1:13">
      <c r="A10" s="17"/>
      <c r="B10" s="37" t="s">
        <v>254</v>
      </c>
      <c r="C10" s="38" t="s">
        <v>255</v>
      </c>
      <c r="D10" s="40">
        <v>1514</v>
      </c>
      <c r="E10" s="42"/>
      <c r="F10" s="44"/>
      <c r="G10" s="38" t="s">
        <v>255</v>
      </c>
      <c r="H10" s="40">
        <v>1372</v>
      </c>
      <c r="I10" s="42"/>
    </row>
    <row r="11" spans="1:13">
      <c r="A11" s="17"/>
      <c r="B11" s="37"/>
      <c r="C11" s="39"/>
      <c r="D11" s="41"/>
      <c r="E11" s="43"/>
      <c r="F11" s="44"/>
      <c r="G11" s="39"/>
      <c r="H11" s="41"/>
      <c r="I11" s="43"/>
    </row>
    <row r="12" spans="1:13">
      <c r="A12" s="17"/>
      <c r="B12" s="45" t="s">
        <v>256</v>
      </c>
      <c r="C12" s="46">
        <v>16967</v>
      </c>
      <c r="D12" s="46"/>
      <c r="E12" s="47"/>
      <c r="F12" s="47"/>
      <c r="G12" s="46">
        <v>12320</v>
      </c>
      <c r="H12" s="46"/>
      <c r="I12" s="47"/>
    </row>
    <row r="13" spans="1:13">
      <c r="A13" s="17"/>
      <c r="B13" s="45"/>
      <c r="C13" s="46"/>
      <c r="D13" s="46"/>
      <c r="E13" s="47"/>
      <c r="F13" s="47"/>
      <c r="G13" s="46"/>
      <c r="H13" s="46"/>
      <c r="I13" s="47"/>
    </row>
    <row r="14" spans="1:13">
      <c r="A14" s="17"/>
      <c r="B14" s="37" t="s">
        <v>257</v>
      </c>
      <c r="C14" s="48">
        <v>9708</v>
      </c>
      <c r="D14" s="48"/>
      <c r="E14" s="44"/>
      <c r="F14" s="44"/>
      <c r="G14" s="48">
        <v>6478</v>
      </c>
      <c r="H14" s="48"/>
      <c r="I14" s="44"/>
    </row>
    <row r="15" spans="1:13" ht="15.75" thickBot="1">
      <c r="A15" s="17"/>
      <c r="B15" s="37"/>
      <c r="C15" s="49"/>
      <c r="D15" s="49"/>
      <c r="E15" s="50"/>
      <c r="F15" s="44"/>
      <c r="G15" s="49"/>
      <c r="H15" s="49"/>
      <c r="I15" s="50"/>
    </row>
    <row r="16" spans="1:13">
      <c r="A16" s="17"/>
      <c r="B16" s="51" t="s">
        <v>46</v>
      </c>
      <c r="C16" s="52" t="s">
        <v>255</v>
      </c>
      <c r="D16" s="54">
        <v>28189</v>
      </c>
      <c r="E16" s="56"/>
      <c r="F16" s="47"/>
      <c r="G16" s="52" t="s">
        <v>255</v>
      </c>
      <c r="H16" s="54">
        <v>20170</v>
      </c>
      <c r="I16" s="56"/>
    </row>
    <row r="17" spans="1:13" ht="15.75" thickBot="1">
      <c r="A17" s="17"/>
      <c r="B17" s="51"/>
      <c r="C17" s="53"/>
      <c r="D17" s="55"/>
      <c r="E17" s="57"/>
      <c r="F17" s="47"/>
      <c r="G17" s="53"/>
      <c r="H17" s="55"/>
      <c r="I17" s="57"/>
    </row>
    <row r="18" spans="1:13" ht="15.75" thickTop="1">
      <c r="A18" s="17"/>
      <c r="B18" s="28"/>
      <c r="C18" s="58"/>
      <c r="D18" s="58"/>
      <c r="E18" s="58"/>
      <c r="F18" s="28"/>
      <c r="G18" s="58"/>
      <c r="H18" s="58"/>
      <c r="I18" s="58"/>
    </row>
    <row r="19" spans="1:13">
      <c r="A19" s="17"/>
      <c r="B19" s="45" t="s">
        <v>258</v>
      </c>
      <c r="C19" s="59" t="s">
        <v>255</v>
      </c>
      <c r="D19" s="46">
        <v>2324</v>
      </c>
      <c r="E19" s="47"/>
      <c r="F19" s="47"/>
      <c r="G19" s="59" t="s">
        <v>255</v>
      </c>
      <c r="H19" s="46">
        <v>1455</v>
      </c>
      <c r="I19" s="47"/>
    </row>
    <row r="20" spans="1:13">
      <c r="A20" s="17"/>
      <c r="B20" s="45"/>
      <c r="C20" s="59"/>
      <c r="D20" s="46"/>
      <c r="E20" s="47"/>
      <c r="F20" s="47"/>
      <c r="G20" s="59"/>
      <c r="H20" s="46"/>
      <c r="I20" s="47"/>
    </row>
    <row r="21" spans="1:13">
      <c r="A21" s="17"/>
      <c r="B21" s="37" t="s">
        <v>259</v>
      </c>
      <c r="C21" s="48">
        <v>13206</v>
      </c>
      <c r="D21" s="48"/>
      <c r="E21" s="44"/>
      <c r="F21" s="44"/>
      <c r="G21" s="48">
        <v>10286</v>
      </c>
      <c r="H21" s="48"/>
      <c r="I21" s="44"/>
    </row>
    <row r="22" spans="1:13">
      <c r="A22" s="17"/>
      <c r="B22" s="37"/>
      <c r="C22" s="48"/>
      <c r="D22" s="48"/>
      <c r="E22" s="44"/>
      <c r="F22" s="44"/>
      <c r="G22" s="48"/>
      <c r="H22" s="48"/>
      <c r="I22" s="44"/>
    </row>
    <row r="23" spans="1:13">
      <c r="A23" s="17"/>
      <c r="B23" s="45" t="s">
        <v>260</v>
      </c>
      <c r="C23" s="46">
        <v>12659</v>
      </c>
      <c r="D23" s="46"/>
      <c r="E23" s="47"/>
      <c r="F23" s="47"/>
      <c r="G23" s="46">
        <v>8429</v>
      </c>
      <c r="H23" s="46"/>
      <c r="I23" s="47"/>
    </row>
    <row r="24" spans="1:13" ht="15.75" thickBot="1">
      <c r="A24" s="17"/>
      <c r="B24" s="45"/>
      <c r="C24" s="60"/>
      <c r="D24" s="60"/>
      <c r="E24" s="61"/>
      <c r="F24" s="47"/>
      <c r="G24" s="60"/>
      <c r="H24" s="60"/>
      <c r="I24" s="61"/>
    </row>
    <row r="25" spans="1:13">
      <c r="A25" s="17"/>
      <c r="B25" s="62" t="s">
        <v>71</v>
      </c>
      <c r="C25" s="38" t="s">
        <v>255</v>
      </c>
      <c r="D25" s="40">
        <v>28189</v>
      </c>
      <c r="E25" s="42"/>
      <c r="F25" s="44"/>
      <c r="G25" s="38" t="s">
        <v>255</v>
      </c>
      <c r="H25" s="40">
        <v>20170</v>
      </c>
      <c r="I25" s="42"/>
    </row>
    <row r="26" spans="1:13" ht="15.75" thickBot="1">
      <c r="A26" s="17"/>
      <c r="B26" s="62"/>
      <c r="C26" s="63"/>
      <c r="D26" s="64"/>
      <c r="E26" s="65"/>
      <c r="F26" s="44"/>
      <c r="G26" s="63"/>
      <c r="H26" s="64"/>
      <c r="I26" s="65"/>
    </row>
    <row r="27" spans="1:13" ht="15.75" thickTop="1">
      <c r="A27" s="17"/>
      <c r="B27" s="34"/>
      <c r="C27" s="34"/>
      <c r="D27" s="34"/>
      <c r="E27" s="34"/>
      <c r="F27" s="34"/>
      <c r="G27" s="34"/>
      <c r="H27" s="34"/>
      <c r="I27" s="34"/>
      <c r="J27" s="34"/>
      <c r="K27" s="34"/>
      <c r="L27" s="34"/>
      <c r="M27" s="34"/>
    </row>
    <row r="28" spans="1:13">
      <c r="A28" s="17"/>
      <c r="B28" s="12"/>
      <c r="C28" s="12"/>
      <c r="D28" s="12"/>
      <c r="E28" s="12"/>
      <c r="F28" s="12"/>
      <c r="G28" s="12"/>
      <c r="H28" s="12"/>
      <c r="I28" s="12"/>
      <c r="J28" s="12"/>
      <c r="K28" s="12"/>
      <c r="L28" s="12"/>
      <c r="M28" s="12"/>
    </row>
    <row r="29" spans="1:13" ht="15.75" thickBot="1">
      <c r="A29" s="17"/>
      <c r="B29" s="21"/>
      <c r="C29" s="35" t="s">
        <v>261</v>
      </c>
      <c r="D29" s="35"/>
      <c r="E29" s="35"/>
      <c r="F29" s="35"/>
      <c r="G29" s="35"/>
      <c r="H29" s="35"/>
      <c r="I29" s="35"/>
      <c r="J29" s="35"/>
      <c r="K29" s="35"/>
      <c r="L29" s="35"/>
      <c r="M29" s="35"/>
    </row>
    <row r="30" spans="1:13" ht="15.75" thickBot="1">
      <c r="A30" s="17"/>
      <c r="B30" s="21"/>
      <c r="C30" s="36">
        <v>2014</v>
      </c>
      <c r="D30" s="36"/>
      <c r="E30" s="36"/>
      <c r="F30" s="24"/>
      <c r="G30" s="36">
        <v>2013</v>
      </c>
      <c r="H30" s="36"/>
      <c r="I30" s="36"/>
      <c r="J30" s="24"/>
      <c r="K30" s="36">
        <v>2012</v>
      </c>
      <c r="L30" s="36"/>
      <c r="M30" s="36"/>
    </row>
    <row r="31" spans="1:13">
      <c r="A31" s="17"/>
      <c r="B31" s="37" t="s">
        <v>262</v>
      </c>
      <c r="C31" s="38" t="s">
        <v>255</v>
      </c>
      <c r="D31" s="40">
        <v>9467</v>
      </c>
      <c r="E31" s="42"/>
      <c r="F31" s="44"/>
      <c r="G31" s="38" t="s">
        <v>255</v>
      </c>
      <c r="H31" s="40">
        <v>6806</v>
      </c>
      <c r="I31" s="42"/>
      <c r="J31" s="44"/>
      <c r="K31" s="38" t="s">
        <v>255</v>
      </c>
      <c r="L31" s="40">
        <v>4057</v>
      </c>
      <c r="M31" s="42"/>
    </row>
    <row r="32" spans="1:13">
      <c r="A32" s="17"/>
      <c r="B32" s="37"/>
      <c r="C32" s="39"/>
      <c r="D32" s="41"/>
      <c r="E32" s="43"/>
      <c r="F32" s="44"/>
      <c r="G32" s="39"/>
      <c r="H32" s="41"/>
      <c r="I32" s="43"/>
      <c r="J32" s="44"/>
      <c r="K32" s="39"/>
      <c r="L32" s="41"/>
      <c r="M32" s="43"/>
    </row>
    <row r="33" spans="1:13">
      <c r="A33" s="17"/>
      <c r="B33" s="45" t="s">
        <v>263</v>
      </c>
      <c r="C33" s="68">
        <v>841</v>
      </c>
      <c r="D33" s="68"/>
      <c r="E33" s="47"/>
      <c r="F33" s="47"/>
      <c r="G33" s="46">
        <v>1043</v>
      </c>
      <c r="H33" s="46"/>
      <c r="I33" s="47"/>
      <c r="J33" s="47"/>
      <c r="K33" s="68">
        <v>635</v>
      </c>
      <c r="L33" s="68"/>
      <c r="M33" s="47"/>
    </row>
    <row r="34" spans="1:13">
      <c r="A34" s="17"/>
      <c r="B34" s="45"/>
      <c r="C34" s="68"/>
      <c r="D34" s="68"/>
      <c r="E34" s="47"/>
      <c r="F34" s="47"/>
      <c r="G34" s="46"/>
      <c r="H34" s="46"/>
      <c r="I34" s="47"/>
      <c r="J34" s="47"/>
      <c r="K34" s="68"/>
      <c r="L34" s="68"/>
      <c r="M34" s="47"/>
    </row>
    <row r="35" spans="1:13">
      <c r="A35" s="17"/>
      <c r="B35" s="37" t="s">
        <v>126</v>
      </c>
      <c r="C35" s="69">
        <v>279</v>
      </c>
      <c r="D35" s="69"/>
      <c r="E35" s="44"/>
      <c r="F35" s="44"/>
      <c r="G35" s="69">
        <v>574</v>
      </c>
      <c r="H35" s="69"/>
      <c r="I35" s="44"/>
      <c r="J35" s="44"/>
      <c r="K35" s="69">
        <v>338</v>
      </c>
      <c r="L35" s="69"/>
      <c r="M35" s="44"/>
    </row>
    <row r="36" spans="1:13">
      <c r="A36" s="17"/>
      <c r="B36" s="37"/>
      <c r="C36" s="69"/>
      <c r="D36" s="69"/>
      <c r="E36" s="44"/>
      <c r="F36" s="44"/>
      <c r="G36" s="69"/>
      <c r="H36" s="69"/>
      <c r="I36" s="44"/>
      <c r="J36" s="44"/>
      <c r="K36" s="69"/>
      <c r="L36" s="69"/>
      <c r="M36" s="44"/>
    </row>
    <row r="37" spans="1:13">
      <c r="A37" s="17"/>
      <c r="B37" s="19" t="s">
        <v>264</v>
      </c>
      <c r="C37" s="19"/>
      <c r="D37" s="19"/>
      <c r="E37" s="19"/>
      <c r="F37" s="19"/>
      <c r="G37" s="19"/>
      <c r="H37" s="19"/>
      <c r="I37" s="19"/>
      <c r="J37" s="19"/>
      <c r="K37" s="19"/>
      <c r="L37" s="19"/>
      <c r="M37" s="19"/>
    </row>
  </sheetData>
  <mergeCells count="105">
    <mergeCell ref="K35:L36"/>
    <mergeCell ref="M35:M36"/>
    <mergeCell ref="A1:A2"/>
    <mergeCell ref="B1:M1"/>
    <mergeCell ref="B2:M2"/>
    <mergeCell ref="B3:M3"/>
    <mergeCell ref="A4:A37"/>
    <mergeCell ref="B4:M4"/>
    <mergeCell ref="B5:M5"/>
    <mergeCell ref="B37:M37"/>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7:M27"/>
    <mergeCell ref="C29:M29"/>
    <mergeCell ref="C30:E30"/>
    <mergeCell ref="G30:I30"/>
    <mergeCell ref="K30:M30"/>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3" width="36.5703125" bestFit="1" customWidth="1"/>
    <col min="4" max="4" width="10.42578125" customWidth="1"/>
    <col min="5" max="5" width="12.42578125" customWidth="1"/>
    <col min="6" max="6" width="17.28515625" customWidth="1"/>
    <col min="7" max="7" width="3.5703125" customWidth="1"/>
    <col min="8" max="8" width="10.42578125" customWidth="1"/>
    <col min="9" max="9" width="17.28515625" customWidth="1"/>
  </cols>
  <sheetData>
    <row r="1" spans="1:9" ht="15" customHeight="1">
      <c r="A1" s="9" t="s">
        <v>1448</v>
      </c>
      <c r="B1" s="9" t="s">
        <v>2</v>
      </c>
      <c r="C1" s="9"/>
      <c r="D1" s="9"/>
      <c r="E1" s="9"/>
      <c r="F1" s="9"/>
      <c r="G1" s="9"/>
      <c r="H1" s="9"/>
      <c r="I1" s="9"/>
    </row>
    <row r="2" spans="1:9" ht="15" customHeight="1">
      <c r="A2" s="9"/>
      <c r="B2" s="9" t="s">
        <v>3</v>
      </c>
      <c r="C2" s="9"/>
      <c r="D2" s="9"/>
      <c r="E2" s="9"/>
      <c r="F2" s="9"/>
      <c r="G2" s="9"/>
      <c r="H2" s="9"/>
      <c r="I2" s="9"/>
    </row>
    <row r="3" spans="1:9">
      <c r="A3" s="3" t="s">
        <v>266</v>
      </c>
      <c r="B3" s="16"/>
      <c r="C3" s="16"/>
      <c r="D3" s="16"/>
      <c r="E3" s="16"/>
      <c r="F3" s="16"/>
      <c r="G3" s="16"/>
      <c r="H3" s="16"/>
      <c r="I3" s="16"/>
    </row>
    <row r="4" spans="1:9">
      <c r="A4" s="17" t="s">
        <v>1449</v>
      </c>
      <c r="B4" s="19" t="s">
        <v>281</v>
      </c>
      <c r="C4" s="19"/>
      <c r="D4" s="19"/>
      <c r="E4" s="19"/>
      <c r="F4" s="19"/>
      <c r="G4" s="19"/>
      <c r="H4" s="19"/>
      <c r="I4" s="19"/>
    </row>
    <row r="5" spans="1:9">
      <c r="A5" s="17"/>
      <c r="B5" s="34"/>
      <c r="C5" s="34"/>
      <c r="D5" s="34"/>
      <c r="E5" s="34"/>
      <c r="F5" s="34"/>
    </row>
    <row r="6" spans="1:9">
      <c r="A6" s="17"/>
      <c r="B6" s="12"/>
      <c r="C6" s="12"/>
      <c r="D6" s="12"/>
      <c r="E6" s="12"/>
      <c r="F6" s="12"/>
    </row>
    <row r="7" spans="1:9" ht="15.75" thickBot="1">
      <c r="A7" s="17"/>
      <c r="B7" s="21"/>
      <c r="C7" s="21"/>
      <c r="D7" s="35" t="s">
        <v>282</v>
      </c>
      <c r="E7" s="35"/>
      <c r="F7" s="35"/>
    </row>
    <row r="8" spans="1:9">
      <c r="A8" s="17"/>
      <c r="B8" s="37" t="s">
        <v>37</v>
      </c>
      <c r="C8" s="44"/>
      <c r="D8" s="38" t="s">
        <v>255</v>
      </c>
      <c r="E8" s="73">
        <v>446</v>
      </c>
      <c r="F8" s="42"/>
    </row>
    <row r="9" spans="1:9">
      <c r="A9" s="17"/>
      <c r="B9" s="37"/>
      <c r="C9" s="44"/>
      <c r="D9" s="39"/>
      <c r="E9" s="74"/>
      <c r="F9" s="43"/>
    </row>
    <row r="10" spans="1:9">
      <c r="A10" s="17"/>
      <c r="B10" s="45" t="s">
        <v>283</v>
      </c>
      <c r="C10" s="47"/>
      <c r="D10" s="46">
        <v>1069</v>
      </c>
      <c r="E10" s="46"/>
      <c r="F10" s="47"/>
    </row>
    <row r="11" spans="1:9">
      <c r="A11" s="17"/>
      <c r="B11" s="45"/>
      <c r="C11" s="47"/>
      <c r="D11" s="46"/>
      <c r="E11" s="46"/>
      <c r="F11" s="47"/>
    </row>
    <row r="12" spans="1:9">
      <c r="A12" s="17"/>
      <c r="B12" s="37" t="s">
        <v>284</v>
      </c>
      <c r="C12" s="44"/>
      <c r="D12" s="48">
        <v>1734</v>
      </c>
      <c r="E12" s="48"/>
      <c r="F12" s="44"/>
    </row>
    <row r="13" spans="1:9">
      <c r="A13" s="17"/>
      <c r="B13" s="37"/>
      <c r="C13" s="44"/>
      <c r="D13" s="48"/>
      <c r="E13" s="48"/>
      <c r="F13" s="44"/>
    </row>
    <row r="14" spans="1:9">
      <c r="A14" s="17"/>
      <c r="B14" s="45" t="s">
        <v>285</v>
      </c>
      <c r="C14" s="47"/>
      <c r="D14" s="68">
        <v>611</v>
      </c>
      <c r="E14" s="68"/>
      <c r="F14" s="47"/>
    </row>
    <row r="15" spans="1:9">
      <c r="A15" s="17"/>
      <c r="B15" s="45"/>
      <c r="C15" s="47"/>
      <c r="D15" s="68"/>
      <c r="E15" s="68"/>
      <c r="F15" s="47"/>
    </row>
    <row r="16" spans="1:9">
      <c r="A16" s="17"/>
      <c r="B16" s="37" t="s">
        <v>286</v>
      </c>
      <c r="C16" s="44"/>
      <c r="D16" s="69">
        <v>17</v>
      </c>
      <c r="E16" s="69"/>
      <c r="F16" s="44"/>
    </row>
    <row r="17" spans="1:6" ht="15.75" thickBot="1">
      <c r="A17" s="17"/>
      <c r="B17" s="37"/>
      <c r="C17" s="44"/>
      <c r="D17" s="75"/>
      <c r="E17" s="75"/>
      <c r="F17" s="50"/>
    </row>
    <row r="18" spans="1:6">
      <c r="A18" s="17"/>
      <c r="B18" s="47"/>
      <c r="C18" s="47"/>
      <c r="D18" s="54">
        <v>3877</v>
      </c>
      <c r="E18" s="54"/>
      <c r="F18" s="56"/>
    </row>
    <row r="19" spans="1:6" ht="15.75" thickBot="1">
      <c r="A19" s="17"/>
      <c r="B19" s="47"/>
      <c r="C19" s="47"/>
      <c r="D19" s="60"/>
      <c r="E19" s="60"/>
      <c r="F19" s="61"/>
    </row>
    <row r="20" spans="1:6">
      <c r="A20" s="17"/>
      <c r="B20" s="28"/>
      <c r="C20" s="28"/>
      <c r="D20" s="42"/>
      <c r="E20" s="42"/>
      <c r="F20" s="42"/>
    </row>
    <row r="21" spans="1:6">
      <c r="A21" s="17"/>
      <c r="B21" s="45" t="s">
        <v>54</v>
      </c>
      <c r="C21" s="47"/>
      <c r="D21" s="68">
        <v>377</v>
      </c>
      <c r="E21" s="68"/>
      <c r="F21" s="47"/>
    </row>
    <row r="22" spans="1:6">
      <c r="A22" s="17"/>
      <c r="B22" s="45"/>
      <c r="C22" s="47"/>
      <c r="D22" s="68"/>
      <c r="E22" s="68"/>
      <c r="F22" s="47"/>
    </row>
    <row r="23" spans="1:6">
      <c r="A23" s="17"/>
      <c r="B23" s="37" t="s">
        <v>287</v>
      </c>
      <c r="C23" s="44"/>
      <c r="D23" s="69">
        <v>564</v>
      </c>
      <c r="E23" s="69"/>
      <c r="F23" s="44"/>
    </row>
    <row r="24" spans="1:6">
      <c r="A24" s="17"/>
      <c r="B24" s="37"/>
      <c r="C24" s="44"/>
      <c r="D24" s="69"/>
      <c r="E24" s="69"/>
      <c r="F24" s="44"/>
    </row>
    <row r="25" spans="1:6">
      <c r="A25" s="17"/>
      <c r="B25" s="45" t="s">
        <v>165</v>
      </c>
      <c r="C25" s="47"/>
      <c r="D25" s="68">
        <v>488</v>
      </c>
      <c r="E25" s="68"/>
      <c r="F25" s="47"/>
    </row>
    <row r="26" spans="1:6">
      <c r="A26" s="17"/>
      <c r="B26" s="45"/>
      <c r="C26" s="47"/>
      <c r="D26" s="68"/>
      <c r="E26" s="68"/>
      <c r="F26" s="47"/>
    </row>
    <row r="27" spans="1:6">
      <c r="A27" s="17"/>
      <c r="B27" s="37" t="s">
        <v>288</v>
      </c>
      <c r="C27" s="44"/>
      <c r="D27" s="69">
        <v>39</v>
      </c>
      <c r="E27" s="69"/>
      <c r="F27" s="44"/>
    </row>
    <row r="28" spans="1:6">
      <c r="A28" s="17"/>
      <c r="B28" s="37"/>
      <c r="C28" s="44"/>
      <c r="D28" s="69"/>
      <c r="E28" s="69"/>
      <c r="F28" s="44"/>
    </row>
    <row r="29" spans="1:6">
      <c r="A29" s="17"/>
      <c r="B29" s="45" t="s">
        <v>69</v>
      </c>
      <c r="C29" s="47"/>
      <c r="D29" s="68">
        <v>626</v>
      </c>
      <c r="E29" s="68"/>
      <c r="F29" s="47"/>
    </row>
    <row r="30" spans="1:6" ht="15.75" thickBot="1">
      <c r="A30" s="17"/>
      <c r="B30" s="45"/>
      <c r="C30" s="47"/>
      <c r="D30" s="76"/>
      <c r="E30" s="76"/>
      <c r="F30" s="61"/>
    </row>
    <row r="31" spans="1:6">
      <c r="A31" s="17"/>
      <c r="B31" s="44"/>
      <c r="C31" s="44"/>
      <c r="D31" s="40">
        <v>2094</v>
      </c>
      <c r="E31" s="40"/>
      <c r="F31" s="42"/>
    </row>
    <row r="32" spans="1:6" ht="15.75" thickBot="1">
      <c r="A32" s="17"/>
      <c r="B32" s="44"/>
      <c r="C32" s="44"/>
      <c r="D32" s="49"/>
      <c r="E32" s="49"/>
      <c r="F32" s="50"/>
    </row>
    <row r="33" spans="1:9">
      <c r="A33" s="17"/>
      <c r="B33" s="51" t="s">
        <v>289</v>
      </c>
      <c r="C33" s="47"/>
      <c r="D33" s="54">
        <v>1783</v>
      </c>
      <c r="E33" s="54"/>
      <c r="F33" s="56"/>
    </row>
    <row r="34" spans="1:9">
      <c r="A34" s="17"/>
      <c r="B34" s="51"/>
      <c r="C34" s="47"/>
      <c r="D34" s="46"/>
      <c r="E34" s="46"/>
      <c r="F34" s="47"/>
    </row>
    <row r="35" spans="1:9">
      <c r="A35" s="17"/>
      <c r="B35" s="37" t="s">
        <v>290</v>
      </c>
      <c r="C35" s="44"/>
      <c r="D35" s="69">
        <v>67</v>
      </c>
      <c r="E35" s="69"/>
      <c r="F35" s="44"/>
    </row>
    <row r="36" spans="1:9" ht="15.75" thickBot="1">
      <c r="A36" s="17"/>
      <c r="B36" s="37"/>
      <c r="C36" s="44"/>
      <c r="D36" s="75"/>
      <c r="E36" s="75"/>
      <c r="F36" s="50"/>
    </row>
    <row r="37" spans="1:9">
      <c r="A37" s="17"/>
      <c r="B37" s="51" t="s">
        <v>291</v>
      </c>
      <c r="C37" s="47"/>
      <c r="D37" s="52" t="s">
        <v>255</v>
      </c>
      <c r="E37" s="54">
        <v>1716</v>
      </c>
      <c r="F37" s="56"/>
    </row>
    <row r="38" spans="1:9" ht="15.75" thickBot="1">
      <c r="A38" s="17"/>
      <c r="B38" s="51"/>
      <c r="C38" s="47"/>
      <c r="D38" s="53"/>
      <c r="E38" s="55"/>
      <c r="F38" s="57"/>
    </row>
    <row r="39" spans="1:9" ht="15.75" thickTop="1">
      <c r="A39" s="17"/>
      <c r="B39" s="12"/>
      <c r="C39" s="12"/>
    </row>
    <row r="40" spans="1:9" ht="25.5">
      <c r="A40" s="17"/>
      <c r="B40" s="77" t="s">
        <v>292</v>
      </c>
      <c r="C40" s="14" t="s">
        <v>293</v>
      </c>
    </row>
    <row r="41" spans="1:9">
      <c r="A41" s="17"/>
      <c r="B41" s="19" t="s">
        <v>333</v>
      </c>
      <c r="C41" s="19"/>
      <c r="D41" s="19"/>
      <c r="E41" s="19"/>
      <c r="F41" s="19"/>
      <c r="G41" s="19"/>
      <c r="H41" s="19"/>
      <c r="I41" s="19"/>
    </row>
    <row r="42" spans="1:9">
      <c r="A42" s="17"/>
      <c r="B42" s="34"/>
      <c r="C42" s="34"/>
      <c r="D42" s="34"/>
      <c r="E42" s="34"/>
      <c r="F42" s="34"/>
      <c r="G42" s="34"/>
      <c r="H42" s="34"/>
      <c r="I42" s="34"/>
    </row>
    <row r="43" spans="1:9">
      <c r="A43" s="17"/>
      <c r="B43" s="12"/>
      <c r="C43" s="12"/>
      <c r="D43" s="12"/>
      <c r="E43" s="12"/>
      <c r="F43" s="12"/>
      <c r="G43" s="12"/>
      <c r="H43" s="12"/>
      <c r="I43" s="12"/>
    </row>
    <row r="44" spans="1:9" ht="15.75" thickBot="1">
      <c r="A44" s="17"/>
      <c r="B44" s="21"/>
      <c r="C44" s="35" t="s">
        <v>334</v>
      </c>
      <c r="D44" s="35"/>
      <c r="E44" s="35"/>
      <c r="F44" s="21"/>
      <c r="G44" s="35" t="s">
        <v>335</v>
      </c>
      <c r="H44" s="35"/>
      <c r="I44" s="35"/>
    </row>
    <row r="45" spans="1:9">
      <c r="A45" s="17"/>
      <c r="B45" s="37" t="s">
        <v>254</v>
      </c>
      <c r="C45" s="38" t="s">
        <v>255</v>
      </c>
      <c r="D45" s="40">
        <v>7312</v>
      </c>
      <c r="E45" s="42"/>
      <c r="F45" s="44"/>
      <c r="G45" s="38" t="s">
        <v>255</v>
      </c>
      <c r="H45" s="73">
        <v>556</v>
      </c>
      <c r="I45" s="42"/>
    </row>
    <row r="46" spans="1:9">
      <c r="A46" s="17"/>
      <c r="B46" s="37"/>
      <c r="C46" s="78"/>
      <c r="D46" s="48"/>
      <c r="E46" s="44"/>
      <c r="F46" s="44"/>
      <c r="G46" s="78"/>
      <c r="H46" s="69"/>
      <c r="I46" s="44"/>
    </row>
    <row r="47" spans="1:9">
      <c r="A47" s="17"/>
      <c r="B47" s="45" t="s">
        <v>283</v>
      </c>
      <c r="C47" s="46">
        <v>6686</v>
      </c>
      <c r="D47" s="46"/>
      <c r="E47" s="47"/>
      <c r="F47" s="47"/>
      <c r="G47" s="46">
        <v>6242</v>
      </c>
      <c r="H47" s="46"/>
      <c r="I47" s="47"/>
    </row>
    <row r="48" spans="1:9">
      <c r="A48" s="17"/>
      <c r="B48" s="45"/>
      <c r="C48" s="46"/>
      <c r="D48" s="46"/>
      <c r="E48" s="47"/>
      <c r="F48" s="47"/>
      <c r="G48" s="46"/>
      <c r="H48" s="46"/>
      <c r="I48" s="47"/>
    </row>
    <row r="49" spans="1:9">
      <c r="A49" s="17"/>
      <c r="B49" s="37" t="s">
        <v>336</v>
      </c>
      <c r="C49" s="48">
        <v>2641</v>
      </c>
      <c r="D49" s="48"/>
      <c r="E49" s="44"/>
      <c r="F49" s="44"/>
      <c r="G49" s="48">
        <v>2497</v>
      </c>
      <c r="H49" s="48"/>
      <c r="I49" s="44"/>
    </row>
    <row r="50" spans="1:9">
      <c r="A50" s="17"/>
      <c r="B50" s="37"/>
      <c r="C50" s="48"/>
      <c r="D50" s="48"/>
      <c r="E50" s="44"/>
      <c r="F50" s="44"/>
      <c r="G50" s="48"/>
      <c r="H50" s="48"/>
      <c r="I50" s="44"/>
    </row>
    <row r="51" spans="1:9">
      <c r="A51" s="17"/>
      <c r="B51" s="45" t="s">
        <v>285</v>
      </c>
      <c r="C51" s="46">
        <v>1361</v>
      </c>
      <c r="D51" s="46"/>
      <c r="E51" s="47"/>
      <c r="F51" s="47"/>
      <c r="G51" s="68">
        <v>55</v>
      </c>
      <c r="H51" s="68"/>
      <c r="I51" s="47"/>
    </row>
    <row r="52" spans="1:9">
      <c r="A52" s="17"/>
      <c r="B52" s="45"/>
      <c r="C52" s="46"/>
      <c r="D52" s="46"/>
      <c r="E52" s="47"/>
      <c r="F52" s="47"/>
      <c r="G52" s="68"/>
      <c r="H52" s="68"/>
      <c r="I52" s="47"/>
    </row>
    <row r="53" spans="1:9">
      <c r="A53" s="17"/>
      <c r="B53" s="37" t="s">
        <v>337</v>
      </c>
      <c r="C53" s="69">
        <v>240</v>
      </c>
      <c r="D53" s="69"/>
      <c r="E53" s="44"/>
      <c r="F53" s="44"/>
      <c r="G53" s="48">
        <v>2023</v>
      </c>
      <c r="H53" s="48"/>
      <c r="I53" s="44"/>
    </row>
    <row r="54" spans="1:9">
      <c r="A54" s="17"/>
      <c r="B54" s="37"/>
      <c r="C54" s="69"/>
      <c r="D54" s="69"/>
      <c r="E54" s="44"/>
      <c r="F54" s="44"/>
      <c r="G54" s="48"/>
      <c r="H54" s="48"/>
      <c r="I54" s="44"/>
    </row>
    <row r="55" spans="1:9">
      <c r="A55" s="17"/>
      <c r="B55" s="45" t="s">
        <v>338</v>
      </c>
      <c r="C55" s="68">
        <v>821</v>
      </c>
      <c r="D55" s="68"/>
      <c r="E55" s="47"/>
      <c r="F55" s="47"/>
      <c r="G55" s="68" t="s">
        <v>339</v>
      </c>
      <c r="H55" s="68"/>
      <c r="I55" s="47"/>
    </row>
    <row r="56" spans="1:9">
      <c r="A56" s="17"/>
      <c r="B56" s="45"/>
      <c r="C56" s="68"/>
      <c r="D56" s="68"/>
      <c r="E56" s="47"/>
      <c r="F56" s="47"/>
      <c r="G56" s="68"/>
      <c r="H56" s="68"/>
      <c r="I56" s="47"/>
    </row>
    <row r="57" spans="1:9">
      <c r="A57" s="17"/>
      <c r="B57" s="37" t="s">
        <v>257</v>
      </c>
      <c r="C57" s="69">
        <v>128</v>
      </c>
      <c r="D57" s="69"/>
      <c r="E57" s="44"/>
      <c r="F57" s="44"/>
      <c r="G57" s="69">
        <v>163</v>
      </c>
      <c r="H57" s="69"/>
      <c r="I57" s="44"/>
    </row>
    <row r="58" spans="1:9" ht="15.75" thickBot="1">
      <c r="A58" s="17"/>
      <c r="B58" s="37"/>
      <c r="C58" s="75"/>
      <c r="D58" s="75"/>
      <c r="E58" s="50"/>
      <c r="F58" s="44"/>
      <c r="G58" s="75"/>
      <c r="H58" s="75"/>
      <c r="I58" s="50"/>
    </row>
    <row r="59" spans="1:9">
      <c r="A59" s="17"/>
      <c r="B59" s="47"/>
      <c r="C59" s="54">
        <v>19189</v>
      </c>
      <c r="D59" s="54"/>
      <c r="E59" s="56"/>
      <c r="F59" s="47"/>
      <c r="G59" s="54">
        <v>11536</v>
      </c>
      <c r="H59" s="54"/>
      <c r="I59" s="56"/>
    </row>
    <row r="60" spans="1:9" ht="15.75" thickBot="1">
      <c r="A60" s="17"/>
      <c r="B60" s="47"/>
      <c r="C60" s="60"/>
      <c r="D60" s="60"/>
      <c r="E60" s="61"/>
      <c r="F60" s="47"/>
      <c r="G60" s="60"/>
      <c r="H60" s="60"/>
      <c r="I60" s="61"/>
    </row>
    <row r="61" spans="1:9">
      <c r="A61" s="17"/>
      <c r="B61" s="21"/>
      <c r="C61" s="56"/>
      <c r="D61" s="56"/>
      <c r="E61" s="56"/>
      <c r="F61" s="21"/>
      <c r="G61" s="56"/>
      <c r="H61" s="56"/>
      <c r="I61" s="56"/>
    </row>
    <row r="62" spans="1:9">
      <c r="A62" s="17"/>
      <c r="B62" s="37" t="s">
        <v>258</v>
      </c>
      <c r="C62" s="48">
        <v>4424</v>
      </c>
      <c r="D62" s="48"/>
      <c r="E62" s="44"/>
      <c r="F62" s="44"/>
      <c r="G62" s="48">
        <v>1348</v>
      </c>
      <c r="H62" s="48"/>
      <c r="I62" s="44"/>
    </row>
    <row r="63" spans="1:9">
      <c r="A63" s="17"/>
      <c r="B63" s="37"/>
      <c r="C63" s="48"/>
      <c r="D63" s="48"/>
      <c r="E63" s="44"/>
      <c r="F63" s="44"/>
      <c r="G63" s="48"/>
      <c r="H63" s="48"/>
      <c r="I63" s="44"/>
    </row>
    <row r="64" spans="1:9">
      <c r="A64" s="17"/>
      <c r="B64" s="45" t="s">
        <v>340</v>
      </c>
      <c r="C64" s="46">
        <v>2879</v>
      </c>
      <c r="D64" s="46"/>
      <c r="E64" s="47"/>
      <c r="F64" s="47"/>
      <c r="G64" s="46">
        <v>3120</v>
      </c>
      <c r="H64" s="46"/>
      <c r="I64" s="47"/>
    </row>
    <row r="65" spans="1:9">
      <c r="A65" s="17"/>
      <c r="B65" s="45"/>
      <c r="C65" s="46"/>
      <c r="D65" s="46"/>
      <c r="E65" s="47"/>
      <c r="F65" s="47"/>
      <c r="G65" s="46"/>
      <c r="H65" s="46"/>
      <c r="I65" s="47"/>
    </row>
    <row r="66" spans="1:9">
      <c r="A66" s="17"/>
      <c r="B66" s="37" t="s">
        <v>165</v>
      </c>
      <c r="C66" s="48">
        <v>1762</v>
      </c>
      <c r="D66" s="48"/>
      <c r="E66" s="44"/>
      <c r="F66" s="44"/>
      <c r="G66" s="48">
        <v>1419</v>
      </c>
      <c r="H66" s="48"/>
      <c r="I66" s="44"/>
    </row>
    <row r="67" spans="1:9">
      <c r="A67" s="17"/>
      <c r="B67" s="37"/>
      <c r="C67" s="48"/>
      <c r="D67" s="48"/>
      <c r="E67" s="44"/>
      <c r="F67" s="44"/>
      <c r="G67" s="48"/>
      <c r="H67" s="48"/>
      <c r="I67" s="44"/>
    </row>
    <row r="68" spans="1:9">
      <c r="A68" s="17"/>
      <c r="B68" s="45" t="s">
        <v>288</v>
      </c>
      <c r="C68" s="68">
        <v>769</v>
      </c>
      <c r="D68" s="68"/>
      <c r="E68" s="47"/>
      <c r="F68" s="47"/>
      <c r="G68" s="68">
        <v>284</v>
      </c>
      <c r="H68" s="68"/>
      <c r="I68" s="47"/>
    </row>
    <row r="69" spans="1:9">
      <c r="A69" s="17"/>
      <c r="B69" s="45"/>
      <c r="C69" s="68"/>
      <c r="D69" s="68"/>
      <c r="E69" s="47"/>
      <c r="F69" s="47"/>
      <c r="G69" s="68"/>
      <c r="H69" s="68"/>
      <c r="I69" s="47"/>
    </row>
    <row r="70" spans="1:9">
      <c r="A70" s="17"/>
      <c r="B70" s="37" t="s">
        <v>69</v>
      </c>
      <c r="C70" s="48">
        <v>3580</v>
      </c>
      <c r="D70" s="48"/>
      <c r="E70" s="44"/>
      <c r="F70" s="44"/>
      <c r="G70" s="69" t="s">
        <v>339</v>
      </c>
      <c r="H70" s="69"/>
      <c r="I70" s="44"/>
    </row>
    <row r="71" spans="1:9" ht="15.75" thickBot="1">
      <c r="A71" s="17"/>
      <c r="B71" s="37"/>
      <c r="C71" s="49"/>
      <c r="D71" s="49"/>
      <c r="E71" s="50"/>
      <c r="F71" s="44"/>
      <c r="G71" s="75"/>
      <c r="H71" s="75"/>
      <c r="I71" s="50"/>
    </row>
    <row r="72" spans="1:9">
      <c r="A72" s="17"/>
      <c r="B72" s="47"/>
      <c r="C72" s="54">
        <v>13414</v>
      </c>
      <c r="D72" s="54"/>
      <c r="E72" s="56"/>
      <c r="F72" s="47"/>
      <c r="G72" s="54">
        <v>6171</v>
      </c>
      <c r="H72" s="54"/>
      <c r="I72" s="56"/>
    </row>
    <row r="73" spans="1:9" ht="15.75" thickBot="1">
      <c r="A73" s="17"/>
      <c r="B73" s="47"/>
      <c r="C73" s="60"/>
      <c r="D73" s="60"/>
      <c r="E73" s="61"/>
      <c r="F73" s="47"/>
      <c r="G73" s="60"/>
      <c r="H73" s="60"/>
      <c r="I73" s="61"/>
    </row>
    <row r="74" spans="1:9">
      <c r="A74" s="17"/>
      <c r="B74" s="62" t="s">
        <v>289</v>
      </c>
      <c r="C74" s="40">
        <v>5775</v>
      </c>
      <c r="D74" s="40"/>
      <c r="E74" s="42"/>
      <c r="F74" s="44"/>
      <c r="G74" s="40">
        <v>5365</v>
      </c>
      <c r="H74" s="40"/>
      <c r="I74" s="42"/>
    </row>
    <row r="75" spans="1:9">
      <c r="A75" s="17"/>
      <c r="B75" s="62"/>
      <c r="C75" s="48"/>
      <c r="D75" s="48"/>
      <c r="E75" s="44"/>
      <c r="F75" s="44"/>
      <c r="G75" s="41"/>
      <c r="H75" s="41"/>
      <c r="I75" s="43"/>
    </row>
    <row r="76" spans="1:9">
      <c r="A76" s="17"/>
      <c r="B76" s="45" t="s">
        <v>290</v>
      </c>
      <c r="C76" s="46">
        <v>2714</v>
      </c>
      <c r="D76" s="46"/>
      <c r="E76" s="47"/>
      <c r="F76" s="47"/>
      <c r="G76" s="68">
        <v>37</v>
      </c>
      <c r="H76" s="68"/>
      <c r="I76" s="47"/>
    </row>
    <row r="77" spans="1:9" ht="15.75" thickBot="1">
      <c r="A77" s="17"/>
      <c r="B77" s="45"/>
      <c r="C77" s="60"/>
      <c r="D77" s="60"/>
      <c r="E77" s="61"/>
      <c r="F77" s="47"/>
      <c r="G77" s="76"/>
      <c r="H77" s="76"/>
      <c r="I77" s="61"/>
    </row>
    <row r="78" spans="1:9">
      <c r="A78" s="17"/>
      <c r="B78" s="62" t="s">
        <v>291</v>
      </c>
      <c r="C78" s="38" t="s">
        <v>255</v>
      </c>
      <c r="D78" s="40">
        <v>3061</v>
      </c>
      <c r="E78" s="42"/>
      <c r="F78" s="44"/>
      <c r="G78" s="38" t="s">
        <v>255</v>
      </c>
      <c r="H78" s="40">
        <v>5328</v>
      </c>
      <c r="I78" s="42"/>
    </row>
    <row r="79" spans="1:9" ht="15.75" thickBot="1">
      <c r="A79" s="17"/>
      <c r="B79" s="62"/>
      <c r="C79" s="63"/>
      <c r="D79" s="64"/>
      <c r="E79" s="65"/>
      <c r="F79" s="44"/>
      <c r="G79" s="63"/>
      <c r="H79" s="64"/>
      <c r="I79" s="65"/>
    </row>
    <row r="80" spans="1:9" ht="15.75" thickTop="1">
      <c r="A80" s="17"/>
      <c r="B80" s="12"/>
      <c r="C80" s="12"/>
    </row>
    <row r="81" spans="1:9" ht="25.5">
      <c r="A81" s="17"/>
      <c r="B81" s="77" t="s">
        <v>292</v>
      </c>
      <c r="C81" s="14" t="s">
        <v>341</v>
      </c>
    </row>
    <row r="82" spans="1:9">
      <c r="A82" s="17"/>
      <c r="B82" s="12"/>
      <c r="C82" s="12"/>
    </row>
    <row r="83" spans="1:9">
      <c r="A83" s="17"/>
      <c r="B83" s="77" t="s">
        <v>342</v>
      </c>
      <c r="C83" s="14" t="s">
        <v>343</v>
      </c>
    </row>
    <row r="84" spans="1:9" ht="25.5" customHeight="1">
      <c r="A84" s="17" t="s">
        <v>1450</v>
      </c>
      <c r="B84" s="19" t="s">
        <v>309</v>
      </c>
      <c r="C84" s="19"/>
      <c r="D84" s="19"/>
      <c r="E84" s="19"/>
      <c r="F84" s="19"/>
      <c r="G84" s="19"/>
      <c r="H84" s="19"/>
      <c r="I84" s="19"/>
    </row>
    <row r="85" spans="1:9">
      <c r="A85" s="17"/>
      <c r="B85" s="34"/>
      <c r="C85" s="34"/>
      <c r="D85" s="34"/>
      <c r="E85" s="34"/>
      <c r="F85" s="34"/>
      <c r="G85" s="34"/>
      <c r="H85" s="34"/>
      <c r="I85" s="34"/>
    </row>
    <row r="86" spans="1:9">
      <c r="A86" s="17"/>
      <c r="B86" s="12"/>
      <c r="C86" s="12"/>
      <c r="D86" s="12"/>
      <c r="E86" s="12"/>
      <c r="F86" s="12"/>
      <c r="G86" s="12"/>
      <c r="H86" s="12"/>
      <c r="I86" s="12"/>
    </row>
    <row r="87" spans="1:9" ht="15.75" thickBot="1">
      <c r="A87" s="17"/>
      <c r="B87" s="21"/>
      <c r="C87" s="35" t="s">
        <v>310</v>
      </c>
      <c r="D87" s="35"/>
      <c r="E87" s="35"/>
      <c r="F87" s="35"/>
      <c r="G87" s="35"/>
      <c r="H87" s="35"/>
      <c r="I87" s="35"/>
    </row>
    <row r="88" spans="1:9" ht="15.75" thickBot="1">
      <c r="A88" s="17"/>
      <c r="B88" s="21"/>
      <c r="C88" s="36">
        <v>2013</v>
      </c>
      <c r="D88" s="36"/>
      <c r="E88" s="36"/>
      <c r="F88" s="21"/>
      <c r="G88" s="36">
        <v>2012</v>
      </c>
      <c r="H88" s="36"/>
      <c r="I88" s="36"/>
    </row>
    <row r="89" spans="1:9">
      <c r="A89" s="17"/>
      <c r="B89" s="37" t="s">
        <v>311</v>
      </c>
      <c r="C89" s="38" t="s">
        <v>255</v>
      </c>
      <c r="D89" s="73">
        <v>415</v>
      </c>
      <c r="E89" s="42"/>
      <c r="F89" s="44"/>
      <c r="G89" s="38" t="s">
        <v>255</v>
      </c>
      <c r="H89" s="73">
        <v>324</v>
      </c>
      <c r="I89" s="42"/>
    </row>
    <row r="90" spans="1:9">
      <c r="A90" s="17"/>
      <c r="B90" s="37"/>
      <c r="C90" s="78"/>
      <c r="D90" s="69"/>
      <c r="E90" s="44"/>
      <c r="F90" s="44"/>
      <c r="G90" s="78"/>
      <c r="H90" s="69"/>
      <c r="I90" s="44"/>
    </row>
    <row r="91" spans="1:9" ht="23.25" customHeight="1">
      <c r="A91" s="17"/>
      <c r="B91" s="45" t="s">
        <v>312</v>
      </c>
      <c r="C91" s="68">
        <v>65</v>
      </c>
      <c r="D91" s="68"/>
      <c r="E91" s="47"/>
      <c r="F91" s="47"/>
      <c r="G91" s="68">
        <v>43</v>
      </c>
      <c r="H91" s="68"/>
      <c r="I91" s="47"/>
    </row>
    <row r="92" spans="1:9">
      <c r="A92" s="17"/>
      <c r="B92" s="45"/>
      <c r="C92" s="68"/>
      <c r="D92" s="68"/>
      <c r="E92" s="47"/>
      <c r="F92" s="47"/>
      <c r="G92" s="68"/>
      <c r="H92" s="68"/>
      <c r="I92" s="47"/>
    </row>
    <row r="93" spans="1:9" ht="25.5" customHeight="1">
      <c r="A93" s="17" t="s">
        <v>352</v>
      </c>
      <c r="B93" s="19" t="s">
        <v>353</v>
      </c>
      <c r="C93" s="19"/>
      <c r="D93" s="19"/>
      <c r="E93" s="19"/>
      <c r="F93" s="19"/>
      <c r="G93" s="19"/>
      <c r="H93" s="19"/>
      <c r="I93" s="19"/>
    </row>
    <row r="94" spans="1:9">
      <c r="A94" s="17"/>
      <c r="B94" s="34"/>
      <c r="C94" s="34"/>
      <c r="D94" s="34"/>
      <c r="E94" s="34"/>
      <c r="F94" s="34"/>
    </row>
    <row r="95" spans="1:9">
      <c r="A95" s="17"/>
      <c r="B95" s="12"/>
      <c r="C95" s="12"/>
      <c r="D95" s="12"/>
      <c r="E95" s="12"/>
      <c r="F95" s="12"/>
    </row>
    <row r="96" spans="1:9" ht="15.75" thickBot="1">
      <c r="A96" s="17"/>
      <c r="B96" s="21"/>
      <c r="C96" s="21"/>
      <c r="D96" s="35" t="s">
        <v>354</v>
      </c>
      <c r="E96" s="35"/>
      <c r="F96" s="35"/>
    </row>
    <row r="97" spans="1:6">
      <c r="A97" s="17"/>
      <c r="B97" s="78" t="s">
        <v>355</v>
      </c>
      <c r="C97" s="44"/>
      <c r="D97" s="38" t="s">
        <v>255</v>
      </c>
      <c r="E97" s="40">
        <v>39136</v>
      </c>
      <c r="F97" s="42"/>
    </row>
    <row r="98" spans="1:6">
      <c r="A98" s="17"/>
      <c r="B98" s="78"/>
      <c r="C98" s="44"/>
      <c r="D98" s="39"/>
      <c r="E98" s="41"/>
      <c r="F98" s="43"/>
    </row>
    <row r="99" spans="1:6">
      <c r="A99" s="17"/>
      <c r="B99" s="59" t="s">
        <v>126</v>
      </c>
      <c r="C99" s="47"/>
      <c r="D99" s="46">
        <v>1133</v>
      </c>
      <c r="E99" s="46"/>
      <c r="F99" s="47"/>
    </row>
    <row r="100" spans="1:6">
      <c r="A100" s="17"/>
      <c r="B100" s="59"/>
      <c r="C100" s="47"/>
      <c r="D100" s="46"/>
      <c r="E100" s="46"/>
      <c r="F100" s="47"/>
    </row>
    <row r="101" spans="1:6">
      <c r="A101" s="17"/>
      <c r="B101" s="78" t="s">
        <v>356</v>
      </c>
      <c r="C101" s="44"/>
      <c r="D101" s="69">
        <v>788</v>
      </c>
      <c r="E101" s="69"/>
      <c r="F101" s="44"/>
    </row>
    <row r="102" spans="1:6">
      <c r="A102" s="17"/>
      <c r="B102" s="78"/>
      <c r="C102" s="44"/>
      <c r="D102" s="69"/>
      <c r="E102" s="69"/>
      <c r="F102" s="44"/>
    </row>
    <row r="103" spans="1:6">
      <c r="A103" s="17"/>
      <c r="B103" s="59" t="s">
        <v>357</v>
      </c>
      <c r="C103" s="47"/>
      <c r="D103" s="59" t="s">
        <v>255</v>
      </c>
      <c r="E103" s="68">
        <v>1.33</v>
      </c>
      <c r="F103" s="47"/>
    </row>
    <row r="104" spans="1:6">
      <c r="A104" s="17"/>
      <c r="B104" s="59"/>
      <c r="C104" s="47"/>
      <c r="D104" s="59"/>
      <c r="E104" s="68"/>
      <c r="F104" s="47"/>
    </row>
    <row r="105" spans="1:6">
      <c r="A105" s="17"/>
      <c r="B105" s="78" t="s">
        <v>358</v>
      </c>
      <c r="C105" s="44"/>
      <c r="D105" s="78" t="s">
        <v>255</v>
      </c>
      <c r="E105" s="69">
        <v>1.33</v>
      </c>
      <c r="F105" s="44"/>
    </row>
    <row r="106" spans="1:6">
      <c r="A106" s="17"/>
      <c r="B106" s="78"/>
      <c r="C106" s="44"/>
      <c r="D106" s="78"/>
      <c r="E106" s="69"/>
      <c r="F106" s="44"/>
    </row>
  </sheetData>
  <mergeCells count="230">
    <mergeCell ref="A84:A92"/>
    <mergeCell ref="B84:I84"/>
    <mergeCell ref="A93:A106"/>
    <mergeCell ref="B93:I93"/>
    <mergeCell ref="A1:A2"/>
    <mergeCell ref="B1:I1"/>
    <mergeCell ref="B2:I2"/>
    <mergeCell ref="B3:I3"/>
    <mergeCell ref="A4:A83"/>
    <mergeCell ref="B4:I4"/>
    <mergeCell ref="B41:I41"/>
    <mergeCell ref="B103:B104"/>
    <mergeCell ref="C103:C104"/>
    <mergeCell ref="D103:D104"/>
    <mergeCell ref="E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78:H79"/>
    <mergeCell ref="I78:I79"/>
    <mergeCell ref="B85:I85"/>
    <mergeCell ref="C87:I87"/>
    <mergeCell ref="C88:E88"/>
    <mergeCell ref="G88:I88"/>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B19"/>
    <mergeCell ref="C18:C19"/>
    <mergeCell ref="D18:E19"/>
    <mergeCell ref="F18:F19"/>
    <mergeCell ref="D20:F20"/>
    <mergeCell ref="B21:B22"/>
    <mergeCell ref="C21:C22"/>
    <mergeCell ref="D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5703125" customWidth="1"/>
    <col min="7" max="7" width="3.5703125" customWidth="1"/>
    <col min="8" max="8" width="9.28515625" customWidth="1"/>
    <col min="9" max="9" width="2.85546875" customWidth="1"/>
    <col min="10" max="10" width="16.5703125" customWidth="1"/>
    <col min="11" max="11" width="3.5703125" customWidth="1"/>
    <col min="12" max="12" width="10.140625" customWidth="1"/>
    <col min="13" max="13" width="2.85546875" customWidth="1"/>
  </cols>
  <sheetData>
    <row r="1" spans="1:13" ht="15" customHeight="1">
      <c r="A1" s="9" t="s">
        <v>14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6</v>
      </c>
      <c r="B3" s="16"/>
      <c r="C3" s="16"/>
      <c r="D3" s="16"/>
      <c r="E3" s="16"/>
      <c r="F3" s="16"/>
      <c r="G3" s="16"/>
      <c r="H3" s="16"/>
      <c r="I3" s="16"/>
      <c r="J3" s="16"/>
      <c r="K3" s="16"/>
      <c r="L3" s="16"/>
      <c r="M3" s="16"/>
    </row>
    <row r="4" spans="1:13" ht="25.5" customHeight="1">
      <c r="A4" s="17" t="s">
        <v>1452</v>
      </c>
      <c r="B4" s="19" t="s">
        <v>369</v>
      </c>
      <c r="C4" s="19"/>
      <c r="D4" s="19"/>
      <c r="E4" s="19"/>
      <c r="F4" s="19"/>
      <c r="G4" s="19"/>
      <c r="H4" s="19"/>
      <c r="I4" s="19"/>
      <c r="J4" s="19"/>
      <c r="K4" s="19"/>
      <c r="L4" s="19"/>
      <c r="M4" s="19"/>
    </row>
    <row r="5" spans="1:13">
      <c r="A5" s="17"/>
      <c r="B5" s="34"/>
      <c r="C5" s="34"/>
      <c r="D5" s="34"/>
      <c r="E5" s="34"/>
      <c r="F5" s="34"/>
      <c r="G5" s="34"/>
      <c r="H5" s="34"/>
      <c r="I5" s="34"/>
      <c r="J5" s="34"/>
      <c r="K5" s="34"/>
      <c r="L5" s="34"/>
      <c r="M5" s="34"/>
    </row>
    <row r="6" spans="1:13">
      <c r="A6" s="17"/>
      <c r="B6" s="12"/>
      <c r="C6" s="12"/>
      <c r="D6" s="12"/>
      <c r="E6" s="12"/>
      <c r="F6" s="12"/>
      <c r="G6" s="12"/>
      <c r="H6" s="12"/>
      <c r="I6" s="12"/>
      <c r="J6" s="12"/>
      <c r="K6" s="12"/>
      <c r="L6" s="12"/>
      <c r="M6" s="12"/>
    </row>
    <row r="7" spans="1:13" ht="15.75" thickBot="1">
      <c r="A7" s="17"/>
      <c r="B7" s="21"/>
      <c r="C7" s="35" t="s">
        <v>261</v>
      </c>
      <c r="D7" s="35"/>
      <c r="E7" s="35"/>
      <c r="F7" s="35"/>
      <c r="G7" s="35"/>
      <c r="H7" s="35"/>
      <c r="I7" s="35"/>
      <c r="J7" s="35"/>
      <c r="K7" s="35"/>
      <c r="L7" s="35"/>
      <c r="M7" s="35"/>
    </row>
    <row r="8" spans="1:13" ht="15.75" thickBot="1">
      <c r="A8" s="17"/>
      <c r="B8" s="21"/>
      <c r="C8" s="36">
        <v>2014</v>
      </c>
      <c r="D8" s="36"/>
      <c r="E8" s="36"/>
      <c r="F8" s="24"/>
      <c r="G8" s="36">
        <v>2013</v>
      </c>
      <c r="H8" s="36"/>
      <c r="I8" s="36"/>
      <c r="J8" s="24"/>
      <c r="K8" s="36">
        <v>2012</v>
      </c>
      <c r="L8" s="36"/>
      <c r="M8" s="36"/>
    </row>
    <row r="9" spans="1:13">
      <c r="A9" s="17"/>
      <c r="B9" s="37" t="s">
        <v>370</v>
      </c>
      <c r="C9" s="38" t="s">
        <v>255</v>
      </c>
      <c r="D9" s="40">
        <v>1489</v>
      </c>
      <c r="E9" s="42"/>
      <c r="F9" s="44"/>
      <c r="G9" s="38" t="s">
        <v>255</v>
      </c>
      <c r="H9" s="73">
        <v>735</v>
      </c>
      <c r="I9" s="42"/>
      <c r="J9" s="44"/>
      <c r="K9" s="38" t="s">
        <v>255</v>
      </c>
      <c r="L9" s="40">
        <v>1757</v>
      </c>
      <c r="M9" s="42"/>
    </row>
    <row r="10" spans="1:13">
      <c r="A10" s="17"/>
      <c r="B10" s="37"/>
      <c r="C10" s="39"/>
      <c r="D10" s="41"/>
      <c r="E10" s="43"/>
      <c r="F10" s="44"/>
      <c r="G10" s="39"/>
      <c r="H10" s="74"/>
      <c r="I10" s="43"/>
      <c r="J10" s="44"/>
      <c r="K10" s="39"/>
      <c r="L10" s="41"/>
      <c r="M10" s="43"/>
    </row>
    <row r="11" spans="1:13">
      <c r="A11" s="17"/>
      <c r="B11" s="45" t="s">
        <v>371</v>
      </c>
      <c r="C11" s="68">
        <v>217</v>
      </c>
      <c r="D11" s="68"/>
      <c r="E11" s="47"/>
      <c r="F11" s="47"/>
      <c r="G11" s="68">
        <v>296</v>
      </c>
      <c r="H11" s="68"/>
      <c r="I11" s="47"/>
      <c r="J11" s="47"/>
      <c r="K11" s="68">
        <v>62</v>
      </c>
      <c r="L11" s="68"/>
      <c r="M11" s="47"/>
    </row>
    <row r="12" spans="1:13" ht="15.75" thickBot="1">
      <c r="A12" s="17"/>
      <c r="B12" s="45"/>
      <c r="C12" s="76"/>
      <c r="D12" s="76"/>
      <c r="E12" s="61"/>
      <c r="F12" s="61"/>
      <c r="G12" s="76"/>
      <c r="H12" s="76"/>
      <c r="I12" s="61"/>
      <c r="J12" s="61"/>
      <c r="K12" s="76"/>
      <c r="L12" s="76"/>
      <c r="M12" s="61"/>
    </row>
    <row r="13" spans="1:13">
      <c r="A13" s="17"/>
      <c r="B13" s="37" t="s">
        <v>372</v>
      </c>
      <c r="C13" s="40">
        <v>1272</v>
      </c>
      <c r="D13" s="40"/>
      <c r="E13" s="42"/>
      <c r="F13" s="42"/>
      <c r="G13" s="73">
        <v>439</v>
      </c>
      <c r="H13" s="73"/>
      <c r="I13" s="42"/>
      <c r="J13" s="42"/>
      <c r="K13" s="40">
        <v>1695</v>
      </c>
      <c r="L13" s="40"/>
      <c r="M13" s="42"/>
    </row>
    <row r="14" spans="1:13">
      <c r="A14" s="17"/>
      <c r="B14" s="37"/>
      <c r="C14" s="41"/>
      <c r="D14" s="41"/>
      <c r="E14" s="43"/>
      <c r="F14" s="43"/>
      <c r="G14" s="74"/>
      <c r="H14" s="74"/>
      <c r="I14" s="43"/>
      <c r="J14" s="43"/>
      <c r="K14" s="41"/>
      <c r="L14" s="41"/>
      <c r="M14" s="43"/>
    </row>
    <row r="15" spans="1:13">
      <c r="A15" s="17"/>
      <c r="B15" s="45" t="s">
        <v>373</v>
      </c>
      <c r="C15" s="68">
        <v>513</v>
      </c>
      <c r="D15" s="68"/>
      <c r="E15" s="47"/>
      <c r="F15" s="47"/>
      <c r="G15" s="68">
        <v>505</v>
      </c>
      <c r="H15" s="68"/>
      <c r="I15" s="47"/>
      <c r="J15" s="47"/>
      <c r="K15" s="68">
        <v>463</v>
      </c>
      <c r="L15" s="68"/>
      <c r="M15" s="47"/>
    </row>
    <row r="16" spans="1:13">
      <c r="A16" s="17"/>
      <c r="B16" s="45"/>
      <c r="C16" s="68"/>
      <c r="D16" s="68"/>
      <c r="E16" s="47"/>
      <c r="F16" s="47"/>
      <c r="G16" s="68"/>
      <c r="H16" s="68"/>
      <c r="I16" s="47"/>
      <c r="J16" s="47"/>
      <c r="K16" s="68"/>
      <c r="L16" s="68"/>
      <c r="M16" s="47"/>
    </row>
    <row r="17" spans="1:13">
      <c r="A17" s="17"/>
      <c r="B17" s="37" t="s">
        <v>374</v>
      </c>
      <c r="C17" s="69">
        <v>217</v>
      </c>
      <c r="D17" s="69"/>
      <c r="E17" s="44"/>
      <c r="F17" s="44"/>
      <c r="G17" s="69" t="s">
        <v>339</v>
      </c>
      <c r="H17" s="69"/>
      <c r="I17" s="44"/>
      <c r="J17" s="44"/>
      <c r="K17" s="69" t="s">
        <v>339</v>
      </c>
      <c r="L17" s="69"/>
      <c r="M17" s="44"/>
    </row>
    <row r="18" spans="1:13" ht="15.75" thickBot="1">
      <c r="A18" s="17"/>
      <c r="B18" s="37"/>
      <c r="C18" s="75"/>
      <c r="D18" s="75"/>
      <c r="E18" s="50"/>
      <c r="F18" s="44"/>
      <c r="G18" s="75"/>
      <c r="H18" s="75"/>
      <c r="I18" s="50"/>
      <c r="J18" s="44"/>
      <c r="K18" s="75"/>
      <c r="L18" s="75"/>
      <c r="M18" s="50"/>
    </row>
    <row r="19" spans="1:13">
      <c r="A19" s="17"/>
      <c r="B19" s="45" t="s">
        <v>375</v>
      </c>
      <c r="C19" s="82">
        <v>542</v>
      </c>
      <c r="D19" s="82"/>
      <c r="E19" s="56"/>
      <c r="F19" s="47"/>
      <c r="G19" s="82" t="s">
        <v>376</v>
      </c>
      <c r="H19" s="82"/>
      <c r="I19" s="52" t="s">
        <v>377</v>
      </c>
      <c r="J19" s="47"/>
      <c r="K19" s="54">
        <v>1232</v>
      </c>
      <c r="L19" s="54"/>
      <c r="M19" s="56"/>
    </row>
    <row r="20" spans="1:13">
      <c r="A20" s="17"/>
      <c r="B20" s="45"/>
      <c r="C20" s="68"/>
      <c r="D20" s="68"/>
      <c r="E20" s="47"/>
      <c r="F20" s="47"/>
      <c r="G20" s="68"/>
      <c r="H20" s="68"/>
      <c r="I20" s="59"/>
      <c r="J20" s="47"/>
      <c r="K20" s="46"/>
      <c r="L20" s="46"/>
      <c r="M20" s="47"/>
    </row>
    <row r="21" spans="1:13">
      <c r="A21" s="17"/>
      <c r="B21" s="37" t="s">
        <v>378</v>
      </c>
      <c r="C21" s="69" t="s">
        <v>379</v>
      </c>
      <c r="D21" s="69"/>
      <c r="E21" s="78" t="s">
        <v>377</v>
      </c>
      <c r="F21" s="44"/>
      <c r="G21" s="69" t="s">
        <v>380</v>
      </c>
      <c r="H21" s="69"/>
      <c r="I21" s="78" t="s">
        <v>377</v>
      </c>
      <c r="J21" s="44"/>
      <c r="K21" s="69">
        <v>1</v>
      </c>
      <c r="L21" s="69"/>
      <c r="M21" s="44"/>
    </row>
    <row r="22" spans="1:13">
      <c r="A22" s="17"/>
      <c r="B22" s="37"/>
      <c r="C22" s="69"/>
      <c r="D22" s="69"/>
      <c r="E22" s="78"/>
      <c r="F22" s="44"/>
      <c r="G22" s="69"/>
      <c r="H22" s="69"/>
      <c r="I22" s="78"/>
      <c r="J22" s="44"/>
      <c r="K22" s="69"/>
      <c r="L22" s="69"/>
      <c r="M22" s="44"/>
    </row>
    <row r="23" spans="1:13" ht="27" thickBot="1">
      <c r="A23" s="17"/>
      <c r="B23" s="30" t="s">
        <v>381</v>
      </c>
      <c r="C23" s="76" t="s">
        <v>382</v>
      </c>
      <c r="D23" s="76"/>
      <c r="E23" s="81" t="s">
        <v>377</v>
      </c>
      <c r="F23" s="21"/>
      <c r="G23" s="76" t="s">
        <v>383</v>
      </c>
      <c r="H23" s="76"/>
      <c r="I23" s="81" t="s">
        <v>377</v>
      </c>
      <c r="J23" s="21"/>
      <c r="K23" s="76" t="s">
        <v>384</v>
      </c>
      <c r="L23" s="76"/>
      <c r="M23" s="81" t="s">
        <v>377</v>
      </c>
    </row>
    <row r="24" spans="1:13">
      <c r="A24" s="17"/>
      <c r="B24" s="37" t="s">
        <v>385</v>
      </c>
      <c r="C24" s="38" t="s">
        <v>255</v>
      </c>
      <c r="D24" s="73">
        <v>525</v>
      </c>
      <c r="E24" s="42"/>
      <c r="F24" s="44"/>
      <c r="G24" s="38" t="s">
        <v>255</v>
      </c>
      <c r="H24" s="73" t="s">
        <v>386</v>
      </c>
      <c r="I24" s="38" t="s">
        <v>377</v>
      </c>
      <c r="J24" s="44"/>
      <c r="K24" s="38" t="s">
        <v>255</v>
      </c>
      <c r="L24" s="40">
        <v>1224</v>
      </c>
      <c r="M24" s="42"/>
    </row>
    <row r="25" spans="1:13" ht="15.75" thickBot="1">
      <c r="A25" s="17"/>
      <c r="B25" s="37"/>
      <c r="C25" s="63"/>
      <c r="D25" s="83"/>
      <c r="E25" s="65"/>
      <c r="F25" s="44"/>
      <c r="G25" s="63"/>
      <c r="H25" s="83"/>
      <c r="I25" s="63"/>
      <c r="J25" s="44"/>
      <c r="K25" s="63"/>
      <c r="L25" s="64"/>
      <c r="M25" s="65"/>
    </row>
    <row r="26" spans="1:13" ht="15.75" thickTop="1">
      <c r="A26" s="17"/>
      <c r="B26" s="45" t="s">
        <v>387</v>
      </c>
      <c r="C26" s="84">
        <v>331.5</v>
      </c>
      <c r="D26" s="84"/>
      <c r="E26" s="86"/>
      <c r="F26" s="47"/>
      <c r="G26" s="84">
        <v>343.4</v>
      </c>
      <c r="H26" s="84"/>
      <c r="I26" s="86"/>
      <c r="J26" s="47"/>
      <c r="K26" s="84">
        <v>248.3</v>
      </c>
      <c r="L26" s="84"/>
      <c r="M26" s="86"/>
    </row>
    <row r="27" spans="1:13" ht="15.75" thickBot="1">
      <c r="A27" s="17"/>
      <c r="B27" s="45"/>
      <c r="C27" s="85"/>
      <c r="D27" s="85"/>
      <c r="E27" s="57"/>
      <c r="F27" s="47"/>
      <c r="G27" s="85"/>
      <c r="H27" s="85"/>
      <c r="I27" s="57"/>
      <c r="J27" s="47"/>
      <c r="K27" s="85"/>
      <c r="L27" s="85"/>
      <c r="M27" s="57"/>
    </row>
    <row r="28" spans="1:13" ht="15.75" thickTop="1">
      <c r="A28" s="17"/>
      <c r="B28" s="37" t="s">
        <v>119</v>
      </c>
      <c r="C28" s="87" t="s">
        <v>255</v>
      </c>
      <c r="D28" s="88">
        <v>1.58</v>
      </c>
      <c r="E28" s="58"/>
      <c r="F28" s="44"/>
      <c r="G28" s="87" t="s">
        <v>255</v>
      </c>
      <c r="H28" s="88" t="s">
        <v>388</v>
      </c>
      <c r="I28" s="87" t="s">
        <v>377</v>
      </c>
      <c r="J28" s="44"/>
      <c r="K28" s="87" t="s">
        <v>255</v>
      </c>
      <c r="L28" s="88">
        <v>4.93</v>
      </c>
      <c r="M28" s="58"/>
    </row>
    <row r="29" spans="1:13" ht="15.75" thickBot="1">
      <c r="A29" s="17"/>
      <c r="B29" s="37"/>
      <c r="C29" s="63"/>
      <c r="D29" s="83"/>
      <c r="E29" s="65"/>
      <c r="F29" s="44"/>
      <c r="G29" s="63"/>
      <c r="H29" s="83"/>
      <c r="I29" s="63"/>
      <c r="J29" s="44"/>
      <c r="K29" s="63"/>
      <c r="L29" s="83"/>
      <c r="M29" s="65"/>
    </row>
    <row r="30" spans="1:13" ht="15.75" thickTop="1">
      <c r="A30" s="17"/>
      <c r="B30" s="45" t="s">
        <v>389</v>
      </c>
      <c r="C30" s="84">
        <v>1.3</v>
      </c>
      <c r="D30" s="84"/>
      <c r="E30" s="86"/>
      <c r="F30" s="47"/>
      <c r="G30" s="84" t="s">
        <v>339</v>
      </c>
      <c r="H30" s="84"/>
      <c r="I30" s="86"/>
      <c r="J30" s="47"/>
      <c r="K30" s="84">
        <v>0.7</v>
      </c>
      <c r="L30" s="84"/>
      <c r="M30" s="86"/>
    </row>
    <row r="31" spans="1:13" ht="15.75" thickBot="1">
      <c r="A31" s="17"/>
      <c r="B31" s="45"/>
      <c r="C31" s="76"/>
      <c r="D31" s="76"/>
      <c r="E31" s="61"/>
      <c r="F31" s="47"/>
      <c r="G31" s="76"/>
      <c r="H31" s="76"/>
      <c r="I31" s="61"/>
      <c r="J31" s="47"/>
      <c r="K31" s="76"/>
      <c r="L31" s="76"/>
      <c r="M31" s="61"/>
    </row>
    <row r="32" spans="1:13" ht="22.5" customHeight="1">
      <c r="A32" s="17"/>
      <c r="B32" s="37" t="s">
        <v>390</v>
      </c>
      <c r="C32" s="73">
        <v>332.8</v>
      </c>
      <c r="D32" s="73"/>
      <c r="E32" s="42"/>
      <c r="F32" s="44"/>
      <c r="G32" s="73">
        <v>343.4</v>
      </c>
      <c r="H32" s="73"/>
      <c r="I32" s="42"/>
      <c r="J32" s="44"/>
      <c r="K32" s="73">
        <v>249</v>
      </c>
      <c r="L32" s="73"/>
      <c r="M32" s="42"/>
    </row>
    <row r="33" spans="1:13" ht="15.75" thickBot="1">
      <c r="A33" s="17"/>
      <c r="B33" s="37"/>
      <c r="C33" s="83"/>
      <c r="D33" s="83"/>
      <c r="E33" s="65"/>
      <c r="F33" s="44"/>
      <c r="G33" s="83"/>
      <c r="H33" s="83"/>
      <c r="I33" s="65"/>
      <c r="J33" s="44"/>
      <c r="K33" s="83"/>
      <c r="L33" s="83"/>
      <c r="M33" s="65"/>
    </row>
    <row r="34" spans="1:13" ht="15.75" thickTop="1">
      <c r="A34" s="17"/>
      <c r="B34" s="45" t="s">
        <v>120</v>
      </c>
      <c r="C34" s="89" t="s">
        <v>255</v>
      </c>
      <c r="D34" s="84">
        <v>1.58</v>
      </c>
      <c r="E34" s="86"/>
      <c r="F34" s="47"/>
      <c r="G34" s="89" t="s">
        <v>255</v>
      </c>
      <c r="H34" s="84" t="s">
        <v>388</v>
      </c>
      <c r="I34" s="89" t="s">
        <v>377</v>
      </c>
      <c r="J34" s="47"/>
      <c r="K34" s="89" t="s">
        <v>255</v>
      </c>
      <c r="L34" s="84">
        <v>4.91</v>
      </c>
      <c r="M34" s="86"/>
    </row>
    <row r="35" spans="1:13" ht="15.75" thickBot="1">
      <c r="A35" s="17"/>
      <c r="B35" s="45"/>
      <c r="C35" s="53"/>
      <c r="D35" s="85"/>
      <c r="E35" s="57"/>
      <c r="F35" s="47"/>
      <c r="G35" s="53"/>
      <c r="H35" s="85"/>
      <c r="I35" s="53"/>
      <c r="J35" s="47"/>
      <c r="K35" s="53"/>
      <c r="L35" s="85"/>
      <c r="M35" s="57"/>
    </row>
    <row r="36" spans="1:13" ht="15.75" thickTop="1">
      <c r="A36" s="17"/>
      <c r="B36" s="37" t="s">
        <v>391</v>
      </c>
      <c r="C36" s="87" t="s">
        <v>255</v>
      </c>
      <c r="D36" s="88">
        <v>0.19</v>
      </c>
      <c r="E36" s="58"/>
      <c r="F36" s="44"/>
      <c r="G36" s="87" t="s">
        <v>255</v>
      </c>
      <c r="H36" s="88">
        <v>0.05</v>
      </c>
      <c r="I36" s="58"/>
      <c r="J36" s="44"/>
      <c r="K36" s="87" t="s">
        <v>255</v>
      </c>
      <c r="L36" s="88" t="s">
        <v>392</v>
      </c>
      <c r="M36" s="87" t="s">
        <v>377</v>
      </c>
    </row>
    <row r="37" spans="1:13" ht="15.75" thickBot="1">
      <c r="A37" s="17"/>
      <c r="B37" s="37"/>
      <c r="C37" s="63"/>
      <c r="D37" s="83"/>
      <c r="E37" s="65"/>
      <c r="F37" s="44"/>
      <c r="G37" s="63"/>
      <c r="H37" s="83"/>
      <c r="I37" s="65"/>
      <c r="J37" s="44"/>
      <c r="K37" s="63"/>
      <c r="L37" s="83"/>
      <c r="M37" s="63"/>
    </row>
    <row r="38" spans="1:13" ht="15.75" thickTop="1">
      <c r="A38" s="17"/>
      <c r="B38" s="45" t="s">
        <v>393</v>
      </c>
      <c r="C38" s="89" t="s">
        <v>255</v>
      </c>
      <c r="D38" s="84">
        <v>0.19</v>
      </c>
      <c r="E38" s="86"/>
      <c r="F38" s="47"/>
      <c r="G38" s="89" t="s">
        <v>255</v>
      </c>
      <c r="H38" s="84">
        <v>0.05</v>
      </c>
      <c r="I38" s="86"/>
      <c r="J38" s="47"/>
      <c r="K38" s="89" t="s">
        <v>255</v>
      </c>
      <c r="L38" s="84" t="s">
        <v>392</v>
      </c>
      <c r="M38" s="89" t="s">
        <v>377</v>
      </c>
    </row>
    <row r="39" spans="1:13" ht="15.75" thickBot="1">
      <c r="A39" s="17"/>
      <c r="B39" s="45"/>
      <c r="C39" s="53"/>
      <c r="D39" s="85"/>
      <c r="E39" s="57"/>
      <c r="F39" s="47"/>
      <c r="G39" s="53"/>
      <c r="H39" s="85"/>
      <c r="I39" s="57"/>
      <c r="J39" s="47"/>
      <c r="K39" s="53"/>
      <c r="L39" s="85"/>
      <c r="M39" s="53"/>
    </row>
    <row r="40" spans="1:13" ht="15.75" thickTop="1"/>
  </sheetData>
  <mergeCells count="167">
    <mergeCell ref="K38:K39"/>
    <mergeCell ref="L38:L39"/>
    <mergeCell ref="M38:M39"/>
    <mergeCell ref="A1:A2"/>
    <mergeCell ref="B1:M1"/>
    <mergeCell ref="B2:M2"/>
    <mergeCell ref="B3:M3"/>
    <mergeCell ref="A4:A39"/>
    <mergeCell ref="B4:M4"/>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4"/>
  <sheetViews>
    <sheetView showGridLines="0" workbookViewId="0"/>
  </sheetViews>
  <sheetFormatPr defaultRowHeight="15"/>
  <cols>
    <col min="1" max="2" width="36.5703125" bestFit="1" customWidth="1"/>
    <col min="3" max="3" width="2.5703125" customWidth="1"/>
    <col min="4" max="4" width="9.28515625" customWidth="1"/>
    <col min="5" max="5" width="2" customWidth="1"/>
    <col min="7" max="7" width="3.85546875" customWidth="1"/>
    <col min="8" max="8" width="13" customWidth="1"/>
    <col min="9" max="9" width="3" customWidth="1"/>
    <col min="10" max="10" width="9.28515625" customWidth="1"/>
    <col min="11" max="11" width="2.7109375" customWidth="1"/>
    <col min="12" max="12" width="7.7109375" customWidth="1"/>
    <col min="13" max="13" width="2.140625" customWidth="1"/>
    <col min="15" max="15" width="6.42578125" customWidth="1"/>
    <col min="16" max="16" width="14.7109375" customWidth="1"/>
    <col min="17" max="17" width="5" customWidth="1"/>
    <col min="19" max="19" width="5" customWidth="1"/>
    <col min="20" max="20" width="13.5703125" customWidth="1"/>
    <col min="21" max="21" width="3.85546875" customWidth="1"/>
    <col min="23" max="23" width="2" customWidth="1"/>
    <col min="24" max="24" width="5.42578125" customWidth="1"/>
    <col min="27" max="27" width="2" customWidth="1"/>
    <col min="28" max="28" width="4" customWidth="1"/>
    <col min="31" max="31" width="2" customWidth="1"/>
    <col min="32" max="32" width="5.42578125" customWidth="1"/>
    <col min="33" max="33" width="1.5703125" customWidth="1"/>
  </cols>
  <sheetData>
    <row r="1" spans="1:33" ht="30" customHeight="1">
      <c r="A1" s="9" t="s">
        <v>14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4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454</v>
      </c>
      <c r="B4" s="19" t="s">
        <v>42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7"/>
      <c r="B5" s="34"/>
      <c r="C5" s="34"/>
      <c r="D5" s="34"/>
      <c r="E5" s="34"/>
      <c r="F5" s="34"/>
      <c r="G5" s="34"/>
      <c r="H5" s="34"/>
      <c r="I5" s="34"/>
      <c r="J5" s="34"/>
      <c r="K5" s="34"/>
      <c r="L5" s="34"/>
      <c r="M5" s="34"/>
    </row>
    <row r="6" spans="1:33">
      <c r="A6" s="17"/>
      <c r="B6" s="12"/>
      <c r="C6" s="12"/>
      <c r="D6" s="12"/>
      <c r="E6" s="12"/>
      <c r="F6" s="12"/>
      <c r="G6" s="12"/>
      <c r="H6" s="12"/>
      <c r="I6" s="12"/>
      <c r="J6" s="12"/>
      <c r="K6" s="12"/>
      <c r="L6" s="12"/>
      <c r="M6" s="12"/>
    </row>
    <row r="7" spans="1:33" ht="15.75" thickBot="1">
      <c r="A7" s="17"/>
      <c r="B7" s="21"/>
      <c r="C7" s="35" t="s">
        <v>261</v>
      </c>
      <c r="D7" s="35"/>
      <c r="E7" s="35"/>
      <c r="F7" s="35"/>
      <c r="G7" s="35"/>
      <c r="H7" s="35"/>
      <c r="I7" s="35"/>
      <c r="J7" s="35"/>
      <c r="K7" s="35"/>
      <c r="L7" s="35"/>
      <c r="M7" s="35"/>
    </row>
    <row r="8" spans="1:33" ht="15.75" thickBot="1">
      <c r="A8" s="17"/>
      <c r="B8" s="21"/>
      <c r="C8" s="36">
        <v>2014</v>
      </c>
      <c r="D8" s="36"/>
      <c r="E8" s="36"/>
      <c r="F8" s="21"/>
      <c r="G8" s="36">
        <v>2013</v>
      </c>
      <c r="H8" s="36"/>
      <c r="I8" s="36"/>
      <c r="J8" s="21"/>
      <c r="K8" s="36">
        <v>2012</v>
      </c>
      <c r="L8" s="36"/>
      <c r="M8" s="36"/>
    </row>
    <row r="9" spans="1:33">
      <c r="A9" s="17"/>
      <c r="B9" s="37" t="s">
        <v>429</v>
      </c>
      <c r="C9" s="38" t="s">
        <v>255</v>
      </c>
      <c r="D9" s="73">
        <v>547</v>
      </c>
      <c r="E9" s="42"/>
      <c r="F9" s="44"/>
      <c r="G9" s="38" t="s">
        <v>255</v>
      </c>
      <c r="H9" s="73" t="s">
        <v>430</v>
      </c>
      <c r="I9" s="38" t="s">
        <v>377</v>
      </c>
      <c r="J9" s="44"/>
      <c r="K9" s="38" t="s">
        <v>255</v>
      </c>
      <c r="L9" s="73">
        <v>300</v>
      </c>
      <c r="M9" s="42"/>
    </row>
    <row r="10" spans="1:33">
      <c r="A10" s="17"/>
      <c r="B10" s="37"/>
      <c r="C10" s="39"/>
      <c r="D10" s="74"/>
      <c r="E10" s="43"/>
      <c r="F10" s="44"/>
      <c r="G10" s="39"/>
      <c r="H10" s="74"/>
      <c r="I10" s="39"/>
      <c r="J10" s="44"/>
      <c r="K10" s="39"/>
      <c r="L10" s="74"/>
      <c r="M10" s="43"/>
    </row>
    <row r="11" spans="1:33" ht="26.25">
      <c r="A11" s="17"/>
      <c r="B11" s="30" t="s">
        <v>32</v>
      </c>
      <c r="C11" s="68" t="s">
        <v>431</v>
      </c>
      <c r="D11" s="68"/>
      <c r="E11" s="32" t="s">
        <v>377</v>
      </c>
      <c r="F11" s="21"/>
      <c r="G11" s="68" t="s">
        <v>432</v>
      </c>
      <c r="H11" s="68"/>
      <c r="I11" s="32" t="s">
        <v>377</v>
      </c>
      <c r="J11" s="21"/>
      <c r="K11" s="68" t="s">
        <v>433</v>
      </c>
      <c r="L11" s="68"/>
      <c r="M11" s="32" t="s">
        <v>377</v>
      </c>
    </row>
    <row r="12" spans="1:33">
      <c r="A12" s="17"/>
      <c r="B12" s="37" t="s">
        <v>33</v>
      </c>
      <c r="C12" s="69">
        <v>79</v>
      </c>
      <c r="D12" s="69"/>
      <c r="E12" s="44"/>
      <c r="F12" s="44"/>
      <c r="G12" s="69" t="s">
        <v>434</v>
      </c>
      <c r="H12" s="69"/>
      <c r="I12" s="78" t="s">
        <v>377</v>
      </c>
      <c r="J12" s="44"/>
      <c r="K12" s="69" t="s">
        <v>435</v>
      </c>
      <c r="L12" s="69"/>
      <c r="M12" s="78" t="s">
        <v>377</v>
      </c>
    </row>
    <row r="13" spans="1:33">
      <c r="A13" s="17"/>
      <c r="B13" s="37"/>
      <c r="C13" s="69"/>
      <c r="D13" s="69"/>
      <c r="E13" s="44"/>
      <c r="F13" s="44"/>
      <c r="G13" s="69"/>
      <c r="H13" s="69"/>
      <c r="I13" s="78"/>
      <c r="J13" s="44"/>
      <c r="K13" s="69"/>
      <c r="L13" s="69"/>
      <c r="M13" s="78"/>
    </row>
    <row r="14" spans="1:33">
      <c r="A14" s="17"/>
      <c r="B14" s="45" t="s">
        <v>34</v>
      </c>
      <c r="C14" s="68">
        <v>6</v>
      </c>
      <c r="D14" s="68"/>
      <c r="E14" s="47"/>
      <c r="F14" s="47"/>
      <c r="G14" s="68" t="s">
        <v>436</v>
      </c>
      <c r="H14" s="68"/>
      <c r="I14" s="59" t="s">
        <v>377</v>
      </c>
      <c r="J14" s="47"/>
      <c r="K14" s="68">
        <v>11</v>
      </c>
      <c r="L14" s="68"/>
      <c r="M14" s="47"/>
    </row>
    <row r="15" spans="1:33">
      <c r="A15" s="17"/>
      <c r="B15" s="45"/>
      <c r="C15" s="68"/>
      <c r="D15" s="68"/>
      <c r="E15" s="47"/>
      <c r="F15" s="47"/>
      <c r="G15" s="68"/>
      <c r="H15" s="68"/>
      <c r="I15" s="59"/>
      <c r="J15" s="47"/>
      <c r="K15" s="68"/>
      <c r="L15" s="68"/>
      <c r="M15" s="47"/>
    </row>
    <row r="16" spans="1:33">
      <c r="A16" s="17"/>
      <c r="B16" s="37" t="s">
        <v>36</v>
      </c>
      <c r="C16" s="69">
        <v>120</v>
      </c>
      <c r="D16" s="69"/>
      <c r="E16" s="44"/>
      <c r="F16" s="44"/>
      <c r="G16" s="69" t="s">
        <v>437</v>
      </c>
      <c r="H16" s="69"/>
      <c r="I16" s="78" t="s">
        <v>377</v>
      </c>
      <c r="J16" s="44"/>
      <c r="K16" s="69">
        <v>571</v>
      </c>
      <c r="L16" s="69"/>
      <c r="M16" s="44"/>
    </row>
    <row r="17" spans="1:33">
      <c r="A17" s="17"/>
      <c r="B17" s="37"/>
      <c r="C17" s="69"/>
      <c r="D17" s="69"/>
      <c r="E17" s="44"/>
      <c r="F17" s="44"/>
      <c r="G17" s="69"/>
      <c r="H17" s="69"/>
      <c r="I17" s="78"/>
      <c r="J17" s="44"/>
      <c r="K17" s="69"/>
      <c r="L17" s="69"/>
      <c r="M17" s="44"/>
    </row>
    <row r="18" spans="1:33">
      <c r="A18" s="17"/>
      <c r="B18" s="30" t="s">
        <v>438</v>
      </c>
      <c r="C18" s="68" t="s">
        <v>439</v>
      </c>
      <c r="D18" s="68"/>
      <c r="E18" s="32" t="s">
        <v>377</v>
      </c>
      <c r="F18" s="21"/>
      <c r="G18" s="68" t="s">
        <v>440</v>
      </c>
      <c r="H18" s="68"/>
      <c r="I18" s="32" t="s">
        <v>377</v>
      </c>
      <c r="J18" s="21"/>
      <c r="K18" s="68" t="s">
        <v>441</v>
      </c>
      <c r="L18" s="68"/>
      <c r="M18" s="32" t="s">
        <v>377</v>
      </c>
    </row>
    <row r="19" spans="1:33">
      <c r="A19" s="17"/>
      <c r="B19" s="37" t="s">
        <v>48</v>
      </c>
      <c r="C19" s="69" t="s">
        <v>442</v>
      </c>
      <c r="D19" s="69"/>
      <c r="E19" s="78" t="s">
        <v>377</v>
      </c>
      <c r="F19" s="44"/>
      <c r="G19" s="69">
        <v>525</v>
      </c>
      <c r="H19" s="69"/>
      <c r="I19" s="44"/>
      <c r="J19" s="44"/>
      <c r="K19" s="69" t="s">
        <v>443</v>
      </c>
      <c r="L19" s="69"/>
      <c r="M19" s="78" t="s">
        <v>377</v>
      </c>
    </row>
    <row r="20" spans="1:33">
      <c r="A20" s="17"/>
      <c r="B20" s="37"/>
      <c r="C20" s="69"/>
      <c r="D20" s="69"/>
      <c r="E20" s="78"/>
      <c r="F20" s="44"/>
      <c r="G20" s="69"/>
      <c r="H20" s="69"/>
      <c r="I20" s="44"/>
      <c r="J20" s="44"/>
      <c r="K20" s="69"/>
      <c r="L20" s="69"/>
      <c r="M20" s="78"/>
    </row>
    <row r="21" spans="1:33">
      <c r="A21" s="17"/>
      <c r="B21" s="45" t="s">
        <v>49</v>
      </c>
      <c r="C21" s="68">
        <v>20</v>
      </c>
      <c r="D21" s="68"/>
      <c r="E21" s="47"/>
      <c r="F21" s="47"/>
      <c r="G21" s="68" t="s">
        <v>444</v>
      </c>
      <c r="H21" s="68"/>
      <c r="I21" s="59" t="s">
        <v>377</v>
      </c>
      <c r="J21" s="47"/>
      <c r="K21" s="68">
        <v>100</v>
      </c>
      <c r="L21" s="68"/>
      <c r="M21" s="47"/>
    </row>
    <row r="22" spans="1:33">
      <c r="A22" s="17"/>
      <c r="B22" s="45"/>
      <c r="C22" s="68"/>
      <c r="D22" s="68"/>
      <c r="E22" s="47"/>
      <c r="F22" s="47"/>
      <c r="G22" s="68"/>
      <c r="H22" s="68"/>
      <c r="I22" s="59"/>
      <c r="J22" s="47"/>
      <c r="K22" s="68"/>
      <c r="L22" s="68"/>
      <c r="M22" s="47"/>
    </row>
    <row r="23" spans="1:33">
      <c r="A23" s="17"/>
      <c r="B23" s="37" t="s">
        <v>50</v>
      </c>
      <c r="C23" s="69" t="s">
        <v>445</v>
      </c>
      <c r="D23" s="69"/>
      <c r="E23" s="78" t="s">
        <v>377</v>
      </c>
      <c r="F23" s="44"/>
      <c r="G23" s="69">
        <v>131</v>
      </c>
      <c r="H23" s="69"/>
      <c r="I23" s="44"/>
      <c r="J23" s="44"/>
      <c r="K23" s="69" t="s">
        <v>339</v>
      </c>
      <c r="L23" s="69"/>
      <c r="M23" s="44"/>
    </row>
    <row r="24" spans="1:33">
      <c r="A24" s="17"/>
      <c r="B24" s="37"/>
      <c r="C24" s="69"/>
      <c r="D24" s="69"/>
      <c r="E24" s="78"/>
      <c r="F24" s="44"/>
      <c r="G24" s="69"/>
      <c r="H24" s="69"/>
      <c r="I24" s="44"/>
      <c r="J24" s="44"/>
      <c r="K24" s="69"/>
      <c r="L24" s="69"/>
      <c r="M24" s="44"/>
    </row>
    <row r="25" spans="1:33">
      <c r="A25" s="17"/>
      <c r="B25" s="45" t="s">
        <v>52</v>
      </c>
      <c r="C25" s="68" t="s">
        <v>446</v>
      </c>
      <c r="D25" s="68"/>
      <c r="E25" s="59" t="s">
        <v>377</v>
      </c>
      <c r="F25" s="47"/>
      <c r="G25" s="68">
        <v>152</v>
      </c>
      <c r="H25" s="68"/>
      <c r="I25" s="47"/>
      <c r="J25" s="47"/>
      <c r="K25" s="68" t="s">
        <v>447</v>
      </c>
      <c r="L25" s="68"/>
      <c r="M25" s="59" t="s">
        <v>377</v>
      </c>
    </row>
    <row r="26" spans="1:33">
      <c r="A26" s="17"/>
      <c r="B26" s="45"/>
      <c r="C26" s="68"/>
      <c r="D26" s="68"/>
      <c r="E26" s="59"/>
      <c r="F26" s="47"/>
      <c r="G26" s="68"/>
      <c r="H26" s="68"/>
      <c r="I26" s="47"/>
      <c r="J26" s="47"/>
      <c r="K26" s="68"/>
      <c r="L26" s="68"/>
      <c r="M26" s="59"/>
    </row>
    <row r="27" spans="1:33">
      <c r="A27" s="17"/>
      <c r="B27" s="37" t="s">
        <v>288</v>
      </c>
      <c r="C27" s="69" t="s">
        <v>448</v>
      </c>
      <c r="D27" s="69"/>
      <c r="E27" s="78" t="s">
        <v>377</v>
      </c>
      <c r="F27" s="44"/>
      <c r="G27" s="69">
        <v>151</v>
      </c>
      <c r="H27" s="69"/>
      <c r="I27" s="44"/>
      <c r="J27" s="44"/>
      <c r="K27" s="69">
        <v>25</v>
      </c>
      <c r="L27" s="69"/>
      <c r="M27" s="44"/>
    </row>
    <row r="28" spans="1:33">
      <c r="A28" s="17"/>
      <c r="B28" s="37"/>
      <c r="C28" s="69"/>
      <c r="D28" s="69"/>
      <c r="E28" s="78"/>
      <c r="F28" s="44"/>
      <c r="G28" s="69"/>
      <c r="H28" s="69"/>
      <c r="I28" s="44"/>
      <c r="J28" s="44"/>
      <c r="K28" s="69"/>
      <c r="L28" s="69"/>
      <c r="M28" s="44"/>
    </row>
    <row r="29" spans="1:33">
      <c r="A29" s="17"/>
      <c r="B29" s="45" t="s">
        <v>449</v>
      </c>
      <c r="C29" s="68">
        <v>112</v>
      </c>
      <c r="D29" s="68"/>
      <c r="E29" s="47"/>
      <c r="F29" s="47"/>
      <c r="G29" s="68" t="s">
        <v>450</v>
      </c>
      <c r="H29" s="68"/>
      <c r="I29" s="59" t="s">
        <v>377</v>
      </c>
      <c r="J29" s="47"/>
      <c r="K29" s="68">
        <v>4</v>
      </c>
      <c r="L29" s="68"/>
      <c r="M29" s="47"/>
    </row>
    <row r="30" spans="1:33" ht="15.75" thickBot="1">
      <c r="A30" s="17"/>
      <c r="B30" s="45"/>
      <c r="C30" s="76"/>
      <c r="D30" s="76"/>
      <c r="E30" s="61"/>
      <c r="F30" s="47"/>
      <c r="G30" s="76"/>
      <c r="H30" s="76"/>
      <c r="I30" s="92"/>
      <c r="J30" s="47"/>
      <c r="K30" s="76"/>
      <c r="L30" s="76"/>
      <c r="M30" s="61"/>
    </row>
    <row r="31" spans="1:33" ht="39.75" thickBot="1">
      <c r="A31" s="17"/>
      <c r="B31" s="33" t="s">
        <v>451</v>
      </c>
      <c r="C31" s="90" t="s">
        <v>255</v>
      </c>
      <c r="D31" s="91" t="s">
        <v>452</v>
      </c>
      <c r="E31" s="90" t="s">
        <v>377</v>
      </c>
      <c r="F31" s="28"/>
      <c r="G31" s="90" t="s">
        <v>255</v>
      </c>
      <c r="H31" s="91" t="s">
        <v>453</v>
      </c>
      <c r="I31" s="90" t="s">
        <v>377</v>
      </c>
      <c r="J31" s="28"/>
      <c r="K31" s="90" t="s">
        <v>255</v>
      </c>
      <c r="L31" s="91" t="s">
        <v>454</v>
      </c>
      <c r="M31" s="90" t="s">
        <v>377</v>
      </c>
    </row>
    <row r="32" spans="1:33" ht="15.75" thickTop="1">
      <c r="A32" s="17" t="s">
        <v>1455</v>
      </c>
      <c r="B32" s="19" t="s">
        <v>45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13">
      <c r="A33" s="17"/>
      <c r="B33" s="34"/>
      <c r="C33" s="34"/>
      <c r="D33" s="34"/>
      <c r="E33" s="34"/>
      <c r="F33" s="34"/>
      <c r="G33" s="34"/>
      <c r="H33" s="34"/>
      <c r="I33" s="34"/>
      <c r="J33" s="34"/>
      <c r="K33" s="34"/>
      <c r="L33" s="34"/>
      <c r="M33" s="34"/>
    </row>
    <row r="34" spans="1:13">
      <c r="A34" s="17"/>
      <c r="B34" s="12"/>
      <c r="C34" s="12"/>
      <c r="D34" s="12"/>
      <c r="E34" s="12"/>
      <c r="F34" s="12"/>
      <c r="G34" s="12"/>
      <c r="H34" s="12"/>
      <c r="I34" s="12"/>
      <c r="J34" s="12"/>
      <c r="K34" s="12"/>
      <c r="L34" s="12"/>
      <c r="M34" s="12"/>
    </row>
    <row r="35" spans="1:13" ht="15.75" thickBot="1">
      <c r="A35" s="17"/>
      <c r="B35" s="21"/>
      <c r="C35" s="35" t="s">
        <v>261</v>
      </c>
      <c r="D35" s="35"/>
      <c r="E35" s="35"/>
      <c r="F35" s="35"/>
      <c r="G35" s="35"/>
      <c r="H35" s="35"/>
      <c r="I35" s="35"/>
      <c r="J35" s="35"/>
      <c r="K35" s="35"/>
      <c r="L35" s="35"/>
      <c r="M35" s="35"/>
    </row>
    <row r="36" spans="1:13" ht="15.75" thickBot="1">
      <c r="A36" s="17"/>
      <c r="B36" s="21"/>
      <c r="C36" s="36">
        <v>2014</v>
      </c>
      <c r="D36" s="36"/>
      <c r="E36" s="36"/>
      <c r="F36" s="21"/>
      <c r="G36" s="36">
        <v>2013</v>
      </c>
      <c r="H36" s="36"/>
      <c r="I36" s="36"/>
      <c r="J36" s="21"/>
      <c r="K36" s="36">
        <v>2012</v>
      </c>
      <c r="L36" s="36"/>
      <c r="M36" s="36"/>
    </row>
    <row r="37" spans="1:13">
      <c r="A37" s="17"/>
      <c r="B37" s="25" t="s">
        <v>456</v>
      </c>
      <c r="C37" s="42"/>
      <c r="D37" s="42"/>
      <c r="E37" s="42"/>
      <c r="F37" s="28"/>
      <c r="G37" s="42"/>
      <c r="H37" s="42"/>
      <c r="I37" s="42"/>
      <c r="J37" s="28"/>
      <c r="K37" s="42"/>
      <c r="L37" s="42"/>
      <c r="M37" s="42"/>
    </row>
    <row r="38" spans="1:13">
      <c r="A38" s="17"/>
      <c r="B38" s="45" t="s">
        <v>457</v>
      </c>
      <c r="C38" s="59" t="s">
        <v>255</v>
      </c>
      <c r="D38" s="68">
        <v>541</v>
      </c>
      <c r="E38" s="47"/>
      <c r="F38" s="47"/>
      <c r="G38" s="59" t="s">
        <v>255</v>
      </c>
      <c r="H38" s="68">
        <v>167</v>
      </c>
      <c r="I38" s="47"/>
      <c r="J38" s="47"/>
      <c r="K38" s="59" t="s">
        <v>255</v>
      </c>
      <c r="L38" s="68">
        <v>359</v>
      </c>
      <c r="M38" s="47"/>
    </row>
    <row r="39" spans="1:13" ht="15.75" thickBot="1">
      <c r="A39" s="17"/>
      <c r="B39" s="45"/>
      <c r="C39" s="53"/>
      <c r="D39" s="85"/>
      <c r="E39" s="57"/>
      <c r="F39" s="47"/>
      <c r="G39" s="53"/>
      <c r="H39" s="85"/>
      <c r="I39" s="57"/>
      <c r="J39" s="47"/>
      <c r="K39" s="53"/>
      <c r="L39" s="85"/>
      <c r="M39" s="57"/>
    </row>
    <row r="40" spans="1:13" ht="15.75" thickTop="1">
      <c r="A40" s="17"/>
      <c r="B40" s="37" t="s">
        <v>458</v>
      </c>
      <c r="C40" s="87" t="s">
        <v>255</v>
      </c>
      <c r="D40" s="88">
        <v>175</v>
      </c>
      <c r="E40" s="58"/>
      <c r="F40" s="44"/>
      <c r="G40" s="87" t="s">
        <v>255</v>
      </c>
      <c r="H40" s="88" t="s">
        <v>339</v>
      </c>
      <c r="I40" s="58"/>
      <c r="J40" s="44"/>
      <c r="K40" s="87" t="s">
        <v>255</v>
      </c>
      <c r="L40" s="88" t="s">
        <v>339</v>
      </c>
      <c r="M40" s="58"/>
    </row>
    <row r="41" spans="1:13" ht="15.75" thickBot="1">
      <c r="A41" s="17"/>
      <c r="B41" s="37"/>
      <c r="C41" s="63"/>
      <c r="D41" s="83"/>
      <c r="E41" s="65"/>
      <c r="F41" s="44"/>
      <c r="G41" s="63"/>
      <c r="H41" s="83"/>
      <c r="I41" s="65"/>
      <c r="J41" s="44"/>
      <c r="K41" s="63"/>
      <c r="L41" s="83"/>
      <c r="M41" s="65"/>
    </row>
    <row r="42" spans="1:13" ht="22.5" customHeight="1" thickTop="1">
      <c r="A42" s="17"/>
      <c r="B42" s="45" t="s">
        <v>459</v>
      </c>
      <c r="C42" s="89" t="s">
        <v>255</v>
      </c>
      <c r="D42" s="84" t="s">
        <v>339</v>
      </c>
      <c r="E42" s="86"/>
      <c r="F42" s="47"/>
      <c r="G42" s="89" t="s">
        <v>255</v>
      </c>
      <c r="H42" s="84">
        <v>961</v>
      </c>
      <c r="I42" s="86"/>
      <c r="J42" s="47"/>
      <c r="K42" s="89" t="s">
        <v>255</v>
      </c>
      <c r="L42" s="84" t="s">
        <v>339</v>
      </c>
      <c r="M42" s="86"/>
    </row>
    <row r="43" spans="1:13" ht="15.75" thickBot="1">
      <c r="A43" s="17"/>
      <c r="B43" s="45"/>
      <c r="C43" s="53"/>
      <c r="D43" s="85"/>
      <c r="E43" s="57"/>
      <c r="F43" s="47"/>
      <c r="G43" s="53"/>
      <c r="H43" s="85"/>
      <c r="I43" s="57"/>
      <c r="J43" s="47"/>
      <c r="K43" s="53"/>
      <c r="L43" s="85"/>
      <c r="M43" s="57"/>
    </row>
    <row r="44" spans="1:13" ht="22.5" customHeight="1" thickTop="1">
      <c r="A44" s="17"/>
      <c r="B44" s="37" t="s">
        <v>460</v>
      </c>
      <c r="C44" s="87" t="s">
        <v>255</v>
      </c>
      <c r="D44" s="88" t="s">
        <v>339</v>
      </c>
      <c r="E44" s="58"/>
      <c r="F44" s="44"/>
      <c r="G44" s="87" t="s">
        <v>255</v>
      </c>
      <c r="H44" s="88" t="s">
        <v>339</v>
      </c>
      <c r="I44" s="58"/>
      <c r="J44" s="44"/>
      <c r="K44" s="87" t="s">
        <v>255</v>
      </c>
      <c r="L44" s="93">
        <v>1123</v>
      </c>
      <c r="M44" s="58"/>
    </row>
    <row r="45" spans="1:13" ht="15.75" thickBot="1">
      <c r="A45" s="17"/>
      <c r="B45" s="37"/>
      <c r="C45" s="63"/>
      <c r="D45" s="83"/>
      <c r="E45" s="65"/>
      <c r="F45" s="44"/>
      <c r="G45" s="63"/>
      <c r="H45" s="83"/>
      <c r="I45" s="65"/>
      <c r="J45" s="44"/>
      <c r="K45" s="63"/>
      <c r="L45" s="64"/>
      <c r="M45" s="65"/>
    </row>
    <row r="46" spans="1:13" ht="15.75" thickTop="1">
      <c r="A46" s="17"/>
      <c r="B46" s="30" t="s">
        <v>461</v>
      </c>
      <c r="C46" s="86"/>
      <c r="D46" s="86"/>
      <c r="E46" s="86"/>
      <c r="F46" s="21"/>
      <c r="G46" s="86"/>
      <c r="H46" s="86"/>
      <c r="I46" s="86"/>
      <c r="J46" s="21"/>
      <c r="K46" s="86"/>
      <c r="L46" s="86"/>
      <c r="M46" s="86"/>
    </row>
    <row r="47" spans="1:13">
      <c r="A47" s="17"/>
      <c r="B47" s="37" t="s">
        <v>462</v>
      </c>
      <c r="C47" s="78" t="s">
        <v>255</v>
      </c>
      <c r="D47" s="69">
        <v>908</v>
      </c>
      <c r="E47" s="44"/>
      <c r="F47" s="44"/>
      <c r="G47" s="78" t="s">
        <v>255</v>
      </c>
      <c r="H47" s="69" t="s">
        <v>339</v>
      </c>
      <c r="I47" s="44"/>
      <c r="J47" s="44"/>
      <c r="K47" s="78" t="s">
        <v>255</v>
      </c>
      <c r="L47" s="69" t="s">
        <v>339</v>
      </c>
      <c r="M47" s="44"/>
    </row>
    <row r="48" spans="1:13" ht="15.75" thickBot="1">
      <c r="A48" s="17"/>
      <c r="B48" s="37"/>
      <c r="C48" s="63"/>
      <c r="D48" s="83"/>
      <c r="E48" s="65"/>
      <c r="F48" s="44"/>
      <c r="G48" s="63"/>
      <c r="H48" s="83"/>
      <c r="I48" s="65"/>
      <c r="J48" s="44"/>
      <c r="K48" s="63"/>
      <c r="L48" s="83"/>
      <c r="M48" s="65"/>
    </row>
    <row r="49" spans="1:33" ht="22.5" customHeight="1" thickTop="1">
      <c r="A49" s="17"/>
      <c r="B49" s="45" t="s">
        <v>463</v>
      </c>
      <c r="C49" s="89" t="s">
        <v>255</v>
      </c>
      <c r="D49" s="94">
        <v>1167</v>
      </c>
      <c r="E49" s="86"/>
      <c r="F49" s="47"/>
      <c r="G49" s="89" t="s">
        <v>255</v>
      </c>
      <c r="H49" s="84" t="s">
        <v>339</v>
      </c>
      <c r="I49" s="86"/>
      <c r="J49" s="47"/>
      <c r="K49" s="89" t="s">
        <v>255</v>
      </c>
      <c r="L49" s="84" t="s">
        <v>339</v>
      </c>
      <c r="M49" s="86"/>
    </row>
    <row r="50" spans="1:33" ht="15.75" thickBot="1">
      <c r="A50" s="17"/>
      <c r="B50" s="45"/>
      <c r="C50" s="53"/>
      <c r="D50" s="55"/>
      <c r="E50" s="57"/>
      <c r="F50" s="47"/>
      <c r="G50" s="53"/>
      <c r="H50" s="85"/>
      <c r="I50" s="57"/>
      <c r="J50" s="47"/>
      <c r="K50" s="53"/>
      <c r="L50" s="85"/>
      <c r="M50" s="57"/>
    </row>
    <row r="51" spans="1:33" ht="15.75" thickTop="1">
      <c r="A51" s="17"/>
      <c r="B51" s="37" t="s">
        <v>464</v>
      </c>
      <c r="C51" s="87" t="s">
        <v>255</v>
      </c>
      <c r="D51" s="88" t="s">
        <v>339</v>
      </c>
      <c r="E51" s="58"/>
      <c r="F51" s="44"/>
      <c r="G51" s="87" t="s">
        <v>255</v>
      </c>
      <c r="H51" s="93">
        <v>2464</v>
      </c>
      <c r="I51" s="58"/>
      <c r="J51" s="44"/>
      <c r="K51" s="87" t="s">
        <v>255</v>
      </c>
      <c r="L51" s="88" t="s">
        <v>339</v>
      </c>
      <c r="M51" s="58"/>
    </row>
    <row r="52" spans="1:33" ht="15.75" thickBot="1">
      <c r="A52" s="17"/>
      <c r="B52" s="37"/>
      <c r="C52" s="63"/>
      <c r="D52" s="83"/>
      <c r="E52" s="65"/>
      <c r="F52" s="44"/>
      <c r="G52" s="63"/>
      <c r="H52" s="64"/>
      <c r="I52" s="65"/>
      <c r="J52" s="44"/>
      <c r="K52" s="63"/>
      <c r="L52" s="83"/>
      <c r="M52" s="65"/>
    </row>
    <row r="53" spans="1:33" ht="15.75" thickTop="1">
      <c r="A53" s="17"/>
      <c r="B53" s="45" t="s">
        <v>465</v>
      </c>
      <c r="C53" s="89" t="s">
        <v>255</v>
      </c>
      <c r="D53" s="84" t="s">
        <v>339</v>
      </c>
      <c r="E53" s="86"/>
      <c r="F53" s="47"/>
      <c r="G53" s="89" t="s">
        <v>255</v>
      </c>
      <c r="H53" s="94">
        <v>1514</v>
      </c>
      <c r="I53" s="86"/>
      <c r="J53" s="47"/>
      <c r="K53" s="89" t="s">
        <v>255</v>
      </c>
      <c r="L53" s="84" t="s">
        <v>339</v>
      </c>
      <c r="M53" s="86"/>
    </row>
    <row r="54" spans="1:33" ht="15.75" thickBot="1">
      <c r="A54" s="17"/>
      <c r="B54" s="45"/>
      <c r="C54" s="53"/>
      <c r="D54" s="85"/>
      <c r="E54" s="57"/>
      <c r="F54" s="47"/>
      <c r="G54" s="53"/>
      <c r="H54" s="55"/>
      <c r="I54" s="57"/>
      <c r="J54" s="47"/>
      <c r="K54" s="53"/>
      <c r="L54" s="85"/>
      <c r="M54" s="57"/>
    </row>
    <row r="55" spans="1:33" ht="15.75" thickTop="1">
      <c r="A55" s="17"/>
      <c r="B55" s="37" t="s">
        <v>466</v>
      </c>
      <c r="C55" s="87" t="s">
        <v>255</v>
      </c>
      <c r="D55" s="88" t="s">
        <v>339</v>
      </c>
      <c r="E55" s="58"/>
      <c r="F55" s="44"/>
      <c r="G55" s="87" t="s">
        <v>255</v>
      </c>
      <c r="H55" s="88" t="s">
        <v>339</v>
      </c>
      <c r="I55" s="58"/>
      <c r="J55" s="44"/>
      <c r="K55" s="87" t="s">
        <v>255</v>
      </c>
      <c r="L55" s="93">
        <v>2295</v>
      </c>
      <c r="M55" s="58"/>
    </row>
    <row r="56" spans="1:33" ht="15.75" thickBot="1">
      <c r="A56" s="17"/>
      <c r="B56" s="37"/>
      <c r="C56" s="63"/>
      <c r="D56" s="83"/>
      <c r="E56" s="65"/>
      <c r="F56" s="44"/>
      <c r="G56" s="63"/>
      <c r="H56" s="83"/>
      <c r="I56" s="65"/>
      <c r="J56" s="44"/>
      <c r="K56" s="63"/>
      <c r="L56" s="64"/>
      <c r="M56" s="65"/>
    </row>
    <row r="57" spans="1:33" ht="15.75" thickTop="1">
      <c r="A57" s="17"/>
      <c r="B57" s="45" t="s">
        <v>467</v>
      </c>
      <c r="C57" s="89" t="s">
        <v>255</v>
      </c>
      <c r="D57" s="84" t="s">
        <v>339</v>
      </c>
      <c r="E57" s="86"/>
      <c r="F57" s="47"/>
      <c r="G57" s="89" t="s">
        <v>255</v>
      </c>
      <c r="H57" s="84">
        <v>13</v>
      </c>
      <c r="I57" s="86"/>
      <c r="J57" s="47"/>
      <c r="K57" s="89" t="s">
        <v>255</v>
      </c>
      <c r="L57" s="84">
        <v>23</v>
      </c>
      <c r="M57" s="86"/>
    </row>
    <row r="58" spans="1:33" ht="15.75" thickBot="1">
      <c r="A58" s="17"/>
      <c r="B58" s="45"/>
      <c r="C58" s="53"/>
      <c r="D58" s="85"/>
      <c r="E58" s="57"/>
      <c r="F58" s="47"/>
      <c r="G58" s="53"/>
      <c r="H58" s="85"/>
      <c r="I58" s="57"/>
      <c r="J58" s="47"/>
      <c r="K58" s="53"/>
      <c r="L58" s="85"/>
      <c r="M58" s="57"/>
    </row>
    <row r="59" spans="1:33" ht="27" thickTop="1">
      <c r="A59" s="17"/>
      <c r="B59" s="25" t="s">
        <v>468</v>
      </c>
      <c r="C59" s="58"/>
      <c r="D59" s="58"/>
      <c r="E59" s="58"/>
      <c r="F59" s="28"/>
      <c r="G59" s="58"/>
      <c r="H59" s="58"/>
      <c r="I59" s="58"/>
      <c r="J59" s="28"/>
      <c r="K59" s="58"/>
      <c r="L59" s="58"/>
      <c r="M59" s="58"/>
    </row>
    <row r="60" spans="1:33">
      <c r="A60" s="17"/>
      <c r="B60" s="45" t="s">
        <v>469</v>
      </c>
      <c r="C60" s="59" t="s">
        <v>255</v>
      </c>
      <c r="D60" s="68">
        <v>929</v>
      </c>
      <c r="E60" s="47"/>
      <c r="F60" s="47"/>
      <c r="G60" s="59" t="s">
        <v>255</v>
      </c>
      <c r="H60" s="68">
        <v>903</v>
      </c>
      <c r="I60" s="47"/>
      <c r="J60" s="47"/>
      <c r="K60" s="59" t="s">
        <v>255</v>
      </c>
      <c r="L60" s="68">
        <v>678</v>
      </c>
      <c r="M60" s="47"/>
    </row>
    <row r="61" spans="1:33" ht="15.75" thickBot="1">
      <c r="A61" s="17"/>
      <c r="B61" s="45"/>
      <c r="C61" s="53"/>
      <c r="D61" s="85"/>
      <c r="E61" s="57"/>
      <c r="F61" s="47"/>
      <c r="G61" s="53"/>
      <c r="H61" s="85"/>
      <c r="I61" s="57"/>
      <c r="J61" s="47"/>
      <c r="K61" s="53"/>
      <c r="L61" s="85"/>
      <c r="M61" s="57"/>
    </row>
    <row r="62" spans="1:33" ht="15.75" thickTop="1">
      <c r="A62" s="17"/>
      <c r="B62" s="37" t="s">
        <v>470</v>
      </c>
      <c r="C62" s="87" t="s">
        <v>255</v>
      </c>
      <c r="D62" s="88">
        <v>343</v>
      </c>
      <c r="E62" s="58"/>
      <c r="F62" s="44"/>
      <c r="G62" s="87" t="s">
        <v>255</v>
      </c>
      <c r="H62" s="88">
        <v>57</v>
      </c>
      <c r="I62" s="58"/>
      <c r="J62" s="44"/>
      <c r="K62" s="87" t="s">
        <v>255</v>
      </c>
      <c r="L62" s="88">
        <v>22</v>
      </c>
      <c r="M62" s="58"/>
    </row>
    <row r="63" spans="1:33" ht="15.75" thickBot="1">
      <c r="A63" s="17"/>
      <c r="B63" s="37"/>
      <c r="C63" s="63"/>
      <c r="D63" s="83"/>
      <c r="E63" s="65"/>
      <c r="F63" s="44"/>
      <c r="G63" s="63"/>
      <c r="H63" s="83"/>
      <c r="I63" s="65"/>
      <c r="J63" s="44"/>
      <c r="K63" s="63"/>
      <c r="L63" s="83"/>
      <c r="M63" s="65"/>
    </row>
    <row r="64" spans="1:33" ht="15.75" thickTop="1">
      <c r="A64" s="17" t="s">
        <v>958</v>
      </c>
      <c r="B64" s="19" t="s">
        <v>478</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row>
    <row r="65" spans="1:33">
      <c r="A65" s="17"/>
      <c r="B65" s="34"/>
      <c r="C65" s="34"/>
      <c r="D65" s="34"/>
      <c r="E65" s="34"/>
      <c r="F65" s="34"/>
      <c r="G65" s="34"/>
      <c r="H65" s="34"/>
      <c r="I65" s="34"/>
    </row>
    <row r="66" spans="1:33">
      <c r="A66" s="17"/>
      <c r="B66" s="12"/>
      <c r="C66" s="12"/>
      <c r="D66" s="12"/>
      <c r="E66" s="12"/>
      <c r="F66" s="12"/>
      <c r="G66" s="12"/>
      <c r="H66" s="12"/>
      <c r="I66" s="12"/>
    </row>
    <row r="67" spans="1:33" ht="15.75" thickBot="1">
      <c r="A67" s="17"/>
      <c r="B67" s="21"/>
      <c r="C67" s="35" t="s">
        <v>253</v>
      </c>
      <c r="D67" s="35"/>
      <c r="E67" s="35"/>
      <c r="F67" s="35"/>
      <c r="G67" s="35"/>
      <c r="H67" s="35"/>
      <c r="I67" s="35"/>
    </row>
    <row r="68" spans="1:33" ht="15.75" thickBot="1">
      <c r="A68" s="17"/>
      <c r="B68" s="21"/>
      <c r="C68" s="36">
        <v>2014</v>
      </c>
      <c r="D68" s="36"/>
      <c r="E68" s="36"/>
      <c r="F68" s="24"/>
      <c r="G68" s="36">
        <v>2013</v>
      </c>
      <c r="H68" s="36"/>
      <c r="I68" s="36"/>
    </row>
    <row r="69" spans="1:33">
      <c r="A69" s="17"/>
      <c r="B69" s="37" t="s">
        <v>479</v>
      </c>
      <c r="C69" s="38" t="s">
        <v>255</v>
      </c>
      <c r="D69" s="73">
        <v>369</v>
      </c>
      <c r="E69" s="42"/>
      <c r="F69" s="44"/>
      <c r="G69" s="38" t="s">
        <v>255</v>
      </c>
      <c r="H69" s="73">
        <v>573</v>
      </c>
      <c r="I69" s="42"/>
    </row>
    <row r="70" spans="1:33">
      <c r="A70" s="17"/>
      <c r="B70" s="37"/>
      <c r="C70" s="78"/>
      <c r="D70" s="69"/>
      <c r="E70" s="44"/>
      <c r="F70" s="44"/>
      <c r="G70" s="78"/>
      <c r="H70" s="69"/>
      <c r="I70" s="44"/>
    </row>
    <row r="71" spans="1:33">
      <c r="A71" s="17"/>
      <c r="B71" s="45" t="s">
        <v>480</v>
      </c>
      <c r="C71" s="68">
        <v>364</v>
      </c>
      <c r="D71" s="68"/>
      <c r="E71" s="47"/>
      <c r="F71" s="47"/>
      <c r="G71" s="68">
        <v>488</v>
      </c>
      <c r="H71" s="68"/>
      <c r="I71" s="47"/>
    </row>
    <row r="72" spans="1:33">
      <c r="A72" s="17"/>
      <c r="B72" s="45"/>
      <c r="C72" s="68"/>
      <c r="D72" s="68"/>
      <c r="E72" s="47"/>
      <c r="F72" s="47"/>
      <c r="G72" s="68"/>
      <c r="H72" s="68"/>
      <c r="I72" s="47"/>
    </row>
    <row r="73" spans="1:33">
      <c r="A73" s="17"/>
      <c r="B73" s="37" t="s">
        <v>481</v>
      </c>
      <c r="C73" s="69">
        <v>392</v>
      </c>
      <c r="D73" s="69"/>
      <c r="E73" s="44"/>
      <c r="F73" s="44"/>
      <c r="G73" s="69">
        <v>543</v>
      </c>
      <c r="H73" s="69"/>
      <c r="I73" s="44"/>
    </row>
    <row r="74" spans="1:33">
      <c r="A74" s="17"/>
      <c r="B74" s="37"/>
      <c r="C74" s="69"/>
      <c r="D74" s="69"/>
      <c r="E74" s="44"/>
      <c r="F74" s="44"/>
      <c r="G74" s="69"/>
      <c r="H74" s="69"/>
      <c r="I74" s="44"/>
    </row>
    <row r="75" spans="1:33">
      <c r="A75" s="17"/>
      <c r="B75" s="45" t="s">
        <v>482</v>
      </c>
      <c r="C75" s="68">
        <v>264</v>
      </c>
      <c r="D75" s="68"/>
      <c r="E75" s="47"/>
      <c r="F75" s="47"/>
      <c r="G75" s="68">
        <v>161</v>
      </c>
      <c r="H75" s="68"/>
      <c r="I75" s="47"/>
    </row>
    <row r="76" spans="1:33" ht="15.75" thickBot="1">
      <c r="A76" s="17"/>
      <c r="B76" s="45"/>
      <c r="C76" s="76"/>
      <c r="D76" s="76"/>
      <c r="E76" s="61"/>
      <c r="F76" s="47"/>
      <c r="G76" s="76"/>
      <c r="H76" s="76"/>
      <c r="I76" s="61"/>
    </row>
    <row r="77" spans="1:33">
      <c r="A77" s="17"/>
      <c r="B77" s="62" t="s">
        <v>483</v>
      </c>
      <c r="C77" s="38" t="s">
        <v>255</v>
      </c>
      <c r="D77" s="40">
        <v>1389</v>
      </c>
      <c r="E77" s="42"/>
      <c r="F77" s="44"/>
      <c r="G77" s="38" t="s">
        <v>255</v>
      </c>
      <c r="H77" s="40">
        <v>1765</v>
      </c>
      <c r="I77" s="42"/>
    </row>
    <row r="78" spans="1:33" ht="15.75" thickBot="1">
      <c r="A78" s="17"/>
      <c r="B78" s="62"/>
      <c r="C78" s="63"/>
      <c r="D78" s="64"/>
      <c r="E78" s="65"/>
      <c r="F78" s="44"/>
      <c r="G78" s="63"/>
      <c r="H78" s="64"/>
      <c r="I78" s="65"/>
    </row>
    <row r="79" spans="1:33" ht="15.75" thickTop="1">
      <c r="A79" s="17" t="s">
        <v>488</v>
      </c>
      <c r="B79" s="19" t="s">
        <v>489</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c r="A80" s="17"/>
      <c r="B80" s="34"/>
      <c r="C80" s="34"/>
      <c r="D80" s="34"/>
      <c r="E80" s="34"/>
      <c r="F80" s="34"/>
      <c r="G80" s="34"/>
      <c r="H80" s="34"/>
      <c r="I80" s="34"/>
    </row>
    <row r="81" spans="1:33">
      <c r="A81" s="17"/>
      <c r="B81" s="12"/>
      <c r="C81" s="12"/>
      <c r="D81" s="12"/>
      <c r="E81" s="12"/>
      <c r="F81" s="12"/>
      <c r="G81" s="12"/>
      <c r="H81" s="12"/>
      <c r="I81" s="12"/>
    </row>
    <row r="82" spans="1:33" ht="15.75" thickBot="1">
      <c r="A82" s="17"/>
      <c r="B82" s="21"/>
      <c r="C82" s="35" t="s">
        <v>253</v>
      </c>
      <c r="D82" s="35"/>
      <c r="E82" s="35"/>
      <c r="F82" s="35"/>
      <c r="G82" s="35"/>
      <c r="H82" s="35"/>
      <c r="I82" s="35"/>
    </row>
    <row r="83" spans="1:33" ht="15.75" thickBot="1">
      <c r="A83" s="17"/>
      <c r="B83" s="21"/>
      <c r="C83" s="36">
        <v>2014</v>
      </c>
      <c r="D83" s="36"/>
      <c r="E83" s="36"/>
      <c r="F83" s="24"/>
      <c r="G83" s="36">
        <v>2013</v>
      </c>
      <c r="H83" s="36"/>
      <c r="I83" s="36"/>
    </row>
    <row r="84" spans="1:33">
      <c r="A84" s="17"/>
      <c r="B84" s="78" t="s">
        <v>490</v>
      </c>
      <c r="C84" s="38" t="s">
        <v>255</v>
      </c>
      <c r="D84" s="73">
        <v>65</v>
      </c>
      <c r="E84" s="42"/>
      <c r="F84" s="44"/>
      <c r="G84" s="38" t="s">
        <v>255</v>
      </c>
      <c r="H84" s="73">
        <v>49</v>
      </c>
      <c r="I84" s="42"/>
    </row>
    <row r="85" spans="1:33">
      <c r="A85" s="17"/>
      <c r="B85" s="78"/>
      <c r="C85" s="78"/>
      <c r="D85" s="69"/>
      <c r="E85" s="44"/>
      <c r="F85" s="44"/>
      <c r="G85" s="78"/>
      <c r="H85" s="69"/>
      <c r="I85" s="44"/>
    </row>
    <row r="86" spans="1:33">
      <c r="A86" s="17"/>
      <c r="B86" s="59" t="s">
        <v>165</v>
      </c>
      <c r="C86" s="68">
        <v>14</v>
      </c>
      <c r="D86" s="68"/>
      <c r="E86" s="47"/>
      <c r="F86" s="47"/>
      <c r="G86" s="68" t="s">
        <v>339</v>
      </c>
      <c r="H86" s="68"/>
      <c r="I86" s="47"/>
    </row>
    <row r="87" spans="1:33">
      <c r="A87" s="17"/>
      <c r="B87" s="59"/>
      <c r="C87" s="68"/>
      <c r="D87" s="68"/>
      <c r="E87" s="47"/>
      <c r="F87" s="47"/>
      <c r="G87" s="68"/>
      <c r="H87" s="68"/>
      <c r="I87" s="47"/>
    </row>
    <row r="88" spans="1:33">
      <c r="A88" s="17"/>
      <c r="B88" s="78" t="s">
        <v>491</v>
      </c>
      <c r="C88" s="69">
        <v>192</v>
      </c>
      <c r="D88" s="69"/>
      <c r="E88" s="44"/>
      <c r="F88" s="44"/>
      <c r="G88" s="69">
        <v>261</v>
      </c>
      <c r="H88" s="69"/>
      <c r="I88" s="44"/>
    </row>
    <row r="89" spans="1:33" ht="15.75" thickBot="1">
      <c r="A89" s="17"/>
      <c r="B89" s="78"/>
      <c r="C89" s="75"/>
      <c r="D89" s="75"/>
      <c r="E89" s="50"/>
      <c r="F89" s="44"/>
      <c r="G89" s="75"/>
      <c r="H89" s="75"/>
      <c r="I89" s="50"/>
    </row>
    <row r="90" spans="1:33">
      <c r="A90" s="17"/>
      <c r="B90" s="45" t="s">
        <v>492</v>
      </c>
      <c r="C90" s="52" t="s">
        <v>255</v>
      </c>
      <c r="D90" s="82">
        <v>271</v>
      </c>
      <c r="E90" s="56"/>
      <c r="F90" s="47"/>
      <c r="G90" s="52" t="s">
        <v>255</v>
      </c>
      <c r="H90" s="82">
        <v>310</v>
      </c>
      <c r="I90" s="56"/>
    </row>
    <row r="91" spans="1:33" ht="15.75" thickBot="1">
      <c r="A91" s="17"/>
      <c r="B91" s="45"/>
      <c r="C91" s="53"/>
      <c r="D91" s="85"/>
      <c r="E91" s="57"/>
      <c r="F91" s="47"/>
      <c r="G91" s="53"/>
      <c r="H91" s="85"/>
      <c r="I91" s="57"/>
    </row>
    <row r="92" spans="1:33" ht="15.75" thickTop="1">
      <c r="A92" s="17" t="s">
        <v>1456</v>
      </c>
      <c r="B92" s="19" t="s">
        <v>497</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row>
    <row r="93" spans="1:33">
      <c r="A93" s="17"/>
      <c r="B93" s="34"/>
      <c r="C93" s="34"/>
      <c r="D93" s="34"/>
      <c r="E93" s="34"/>
      <c r="F93" s="34"/>
      <c r="G93" s="34"/>
      <c r="H93" s="34"/>
      <c r="I93" s="34"/>
    </row>
    <row r="94" spans="1:33">
      <c r="A94" s="17"/>
      <c r="B94" s="12"/>
      <c r="C94" s="12"/>
      <c r="D94" s="12"/>
      <c r="E94" s="12"/>
      <c r="F94" s="12"/>
      <c r="G94" s="12"/>
      <c r="H94" s="12"/>
      <c r="I94" s="12"/>
    </row>
    <row r="95" spans="1:33" ht="15.75" thickBot="1">
      <c r="A95" s="17"/>
      <c r="B95" s="21"/>
      <c r="C95" s="35" t="s">
        <v>253</v>
      </c>
      <c r="D95" s="35"/>
      <c r="E95" s="35"/>
      <c r="F95" s="35"/>
      <c r="G95" s="35"/>
      <c r="H95" s="35"/>
      <c r="I95" s="35"/>
    </row>
    <row r="96" spans="1:33" ht="15.75" thickBot="1">
      <c r="A96" s="17"/>
      <c r="B96" s="21"/>
      <c r="C96" s="36">
        <v>2014</v>
      </c>
      <c r="D96" s="36"/>
      <c r="E96" s="36"/>
      <c r="F96" s="24"/>
      <c r="G96" s="36">
        <v>2013</v>
      </c>
      <c r="H96" s="36"/>
      <c r="I96" s="36"/>
    </row>
    <row r="97" spans="1:9">
      <c r="A97" s="17"/>
      <c r="B97" s="78" t="s">
        <v>498</v>
      </c>
      <c r="C97" s="38" t="s">
        <v>255</v>
      </c>
      <c r="D97" s="40">
        <v>1173</v>
      </c>
      <c r="E97" s="42"/>
      <c r="F97" s="44"/>
      <c r="G97" s="38" t="s">
        <v>255</v>
      </c>
      <c r="H97" s="73">
        <v>878</v>
      </c>
      <c r="I97" s="42"/>
    </row>
    <row r="98" spans="1:9">
      <c r="A98" s="17"/>
      <c r="B98" s="78"/>
      <c r="C98" s="78"/>
      <c r="D98" s="48"/>
      <c r="E98" s="44"/>
      <c r="F98" s="44"/>
      <c r="G98" s="78"/>
      <c r="H98" s="69"/>
      <c r="I98" s="44"/>
    </row>
    <row r="99" spans="1:9">
      <c r="A99" s="17"/>
      <c r="B99" s="59" t="s">
        <v>499</v>
      </c>
      <c r="C99" s="46">
        <v>1868</v>
      </c>
      <c r="D99" s="46"/>
      <c r="E99" s="47"/>
      <c r="F99" s="47"/>
      <c r="G99" s="68">
        <v>900</v>
      </c>
      <c r="H99" s="68"/>
      <c r="I99" s="47"/>
    </row>
    <row r="100" spans="1:9">
      <c r="A100" s="17"/>
      <c r="B100" s="59"/>
      <c r="C100" s="46"/>
      <c r="D100" s="46"/>
      <c r="E100" s="47"/>
      <c r="F100" s="47"/>
      <c r="G100" s="68"/>
      <c r="H100" s="68"/>
      <c r="I100" s="47"/>
    </row>
    <row r="101" spans="1:9">
      <c r="A101" s="17"/>
      <c r="B101" s="78" t="s">
        <v>500</v>
      </c>
      <c r="C101" s="48">
        <v>19274</v>
      </c>
      <c r="D101" s="48"/>
      <c r="E101" s="44"/>
      <c r="F101" s="44"/>
      <c r="G101" s="48">
        <v>16966</v>
      </c>
      <c r="H101" s="48"/>
      <c r="I101" s="44"/>
    </row>
    <row r="102" spans="1:9">
      <c r="A102" s="17"/>
      <c r="B102" s="78"/>
      <c r="C102" s="48"/>
      <c r="D102" s="48"/>
      <c r="E102" s="44"/>
      <c r="F102" s="44"/>
      <c r="G102" s="48"/>
      <c r="H102" s="48"/>
      <c r="I102" s="44"/>
    </row>
    <row r="103" spans="1:9">
      <c r="A103" s="17"/>
      <c r="B103" s="59" t="s">
        <v>501</v>
      </c>
      <c r="C103" s="46">
        <v>1215</v>
      </c>
      <c r="D103" s="46"/>
      <c r="E103" s="47"/>
      <c r="F103" s="47"/>
      <c r="G103" s="46">
        <v>1083</v>
      </c>
      <c r="H103" s="46"/>
      <c r="I103" s="47"/>
    </row>
    <row r="104" spans="1:9">
      <c r="A104" s="17"/>
      <c r="B104" s="59"/>
      <c r="C104" s="46"/>
      <c r="D104" s="46"/>
      <c r="E104" s="47"/>
      <c r="F104" s="47"/>
      <c r="G104" s="46"/>
      <c r="H104" s="46"/>
      <c r="I104" s="47"/>
    </row>
    <row r="105" spans="1:9">
      <c r="A105" s="17"/>
      <c r="B105" s="78" t="s">
        <v>502</v>
      </c>
      <c r="C105" s="48">
        <v>2583</v>
      </c>
      <c r="D105" s="48"/>
      <c r="E105" s="44"/>
      <c r="F105" s="44"/>
      <c r="G105" s="48">
        <v>1933</v>
      </c>
      <c r="H105" s="48"/>
      <c r="I105" s="44"/>
    </row>
    <row r="106" spans="1:9">
      <c r="A106" s="17"/>
      <c r="B106" s="78"/>
      <c r="C106" s="48"/>
      <c r="D106" s="48"/>
      <c r="E106" s="44"/>
      <c r="F106" s="44"/>
      <c r="G106" s="48"/>
      <c r="H106" s="48"/>
      <c r="I106" s="44"/>
    </row>
    <row r="107" spans="1:9">
      <c r="A107" s="17"/>
      <c r="B107" s="59" t="s">
        <v>503</v>
      </c>
      <c r="C107" s="68">
        <v>35</v>
      </c>
      <c r="D107" s="68"/>
      <c r="E107" s="47"/>
      <c r="F107" s="47"/>
      <c r="G107" s="46">
        <v>1685</v>
      </c>
      <c r="H107" s="46"/>
      <c r="I107" s="47"/>
    </row>
    <row r="108" spans="1:9">
      <c r="A108" s="17"/>
      <c r="B108" s="59"/>
      <c r="C108" s="68"/>
      <c r="D108" s="68"/>
      <c r="E108" s="47"/>
      <c r="F108" s="47"/>
      <c r="G108" s="46"/>
      <c r="H108" s="46"/>
      <c r="I108" s="47"/>
    </row>
    <row r="109" spans="1:9">
      <c r="A109" s="17"/>
      <c r="B109" s="78" t="s">
        <v>504</v>
      </c>
      <c r="C109" s="69">
        <v>515</v>
      </c>
      <c r="D109" s="69"/>
      <c r="E109" s="44"/>
      <c r="F109" s="44"/>
      <c r="G109" s="69">
        <v>450</v>
      </c>
      <c r="H109" s="69"/>
      <c r="I109" s="44"/>
    </row>
    <row r="110" spans="1:9">
      <c r="A110" s="17"/>
      <c r="B110" s="78"/>
      <c r="C110" s="69"/>
      <c r="D110" s="69"/>
      <c r="E110" s="44"/>
      <c r="F110" s="44"/>
      <c r="G110" s="69"/>
      <c r="H110" s="69"/>
      <c r="I110" s="44"/>
    </row>
    <row r="111" spans="1:9">
      <c r="A111" s="17"/>
      <c r="B111" s="59" t="s">
        <v>505</v>
      </c>
      <c r="C111" s="68">
        <v>158</v>
      </c>
      <c r="D111" s="68"/>
      <c r="E111" s="47"/>
      <c r="F111" s="47"/>
      <c r="G111" s="68">
        <v>124</v>
      </c>
      <c r="H111" s="68"/>
      <c r="I111" s="47"/>
    </row>
    <row r="112" spans="1:9">
      <c r="A112" s="17"/>
      <c r="B112" s="59"/>
      <c r="C112" s="68"/>
      <c r="D112" s="68"/>
      <c r="E112" s="47"/>
      <c r="F112" s="47"/>
      <c r="G112" s="68"/>
      <c r="H112" s="68"/>
      <c r="I112" s="47"/>
    </row>
    <row r="113" spans="1:9">
      <c r="A113" s="17"/>
      <c r="B113" s="78" t="s">
        <v>506</v>
      </c>
      <c r="C113" s="48">
        <v>2059</v>
      </c>
      <c r="D113" s="48"/>
      <c r="E113" s="44"/>
      <c r="F113" s="44"/>
      <c r="G113" s="48">
        <v>1901</v>
      </c>
      <c r="H113" s="48"/>
      <c r="I113" s="44"/>
    </row>
    <row r="114" spans="1:9">
      <c r="A114" s="17"/>
      <c r="B114" s="78"/>
      <c r="C114" s="48"/>
      <c r="D114" s="48"/>
      <c r="E114" s="44"/>
      <c r="F114" s="44"/>
      <c r="G114" s="48"/>
      <c r="H114" s="48"/>
      <c r="I114" s="44"/>
    </row>
    <row r="115" spans="1:9">
      <c r="A115" s="17"/>
      <c r="B115" s="59" t="s">
        <v>507</v>
      </c>
      <c r="C115" s="68">
        <v>53</v>
      </c>
      <c r="D115" s="68"/>
      <c r="E115" s="47"/>
      <c r="F115" s="47"/>
      <c r="G115" s="68">
        <v>48</v>
      </c>
      <c r="H115" s="68"/>
      <c r="I115" s="47"/>
    </row>
    <row r="116" spans="1:9">
      <c r="A116" s="17"/>
      <c r="B116" s="59"/>
      <c r="C116" s="68"/>
      <c r="D116" s="68"/>
      <c r="E116" s="47"/>
      <c r="F116" s="47"/>
      <c r="G116" s="68"/>
      <c r="H116" s="68"/>
      <c r="I116" s="47"/>
    </row>
    <row r="117" spans="1:9">
      <c r="A117" s="17"/>
      <c r="B117" s="78" t="s">
        <v>508</v>
      </c>
      <c r="C117" s="69">
        <v>117</v>
      </c>
      <c r="D117" s="69"/>
      <c r="E117" s="44"/>
      <c r="F117" s="44"/>
      <c r="G117" s="69">
        <v>116</v>
      </c>
      <c r="H117" s="69"/>
      <c r="I117" s="44"/>
    </row>
    <row r="118" spans="1:9">
      <c r="A118" s="17"/>
      <c r="B118" s="78"/>
      <c r="C118" s="69"/>
      <c r="D118" s="69"/>
      <c r="E118" s="44"/>
      <c r="F118" s="44"/>
      <c r="G118" s="69"/>
      <c r="H118" s="69"/>
      <c r="I118" s="44"/>
    </row>
    <row r="119" spans="1:9">
      <c r="A119" s="17"/>
      <c r="B119" s="59" t="s">
        <v>509</v>
      </c>
      <c r="C119" s="68">
        <v>44</v>
      </c>
      <c r="D119" s="68"/>
      <c r="E119" s="47"/>
      <c r="F119" s="47"/>
      <c r="G119" s="68">
        <v>52</v>
      </c>
      <c r="H119" s="68"/>
      <c r="I119" s="47"/>
    </row>
    <row r="120" spans="1:9">
      <c r="A120" s="17"/>
      <c r="B120" s="59"/>
      <c r="C120" s="68"/>
      <c r="D120" s="68"/>
      <c r="E120" s="47"/>
      <c r="F120" s="47"/>
      <c r="G120" s="68"/>
      <c r="H120" s="68"/>
      <c r="I120" s="47"/>
    </row>
    <row r="121" spans="1:9">
      <c r="A121" s="17"/>
      <c r="B121" s="78" t="s">
        <v>510</v>
      </c>
      <c r="C121" s="69">
        <v>919</v>
      </c>
      <c r="D121" s="69"/>
      <c r="E121" s="44"/>
      <c r="F121" s="44"/>
      <c r="G121" s="69">
        <v>626</v>
      </c>
      <c r="H121" s="69"/>
      <c r="I121" s="44"/>
    </row>
    <row r="122" spans="1:9">
      <c r="A122" s="17"/>
      <c r="B122" s="78"/>
      <c r="C122" s="69"/>
      <c r="D122" s="69"/>
      <c r="E122" s="44"/>
      <c r="F122" s="44"/>
      <c r="G122" s="69"/>
      <c r="H122" s="69"/>
      <c r="I122" s="44"/>
    </row>
    <row r="123" spans="1:9">
      <c r="A123" s="17"/>
      <c r="B123" s="59" t="s">
        <v>511</v>
      </c>
      <c r="C123" s="46">
        <v>3187</v>
      </c>
      <c r="D123" s="46"/>
      <c r="E123" s="47"/>
      <c r="F123" s="47"/>
      <c r="G123" s="46">
        <v>1668</v>
      </c>
      <c r="H123" s="46"/>
      <c r="I123" s="47"/>
    </row>
    <row r="124" spans="1:9" ht="15.75" thickBot="1">
      <c r="A124" s="17"/>
      <c r="B124" s="59"/>
      <c r="C124" s="60"/>
      <c r="D124" s="60"/>
      <c r="E124" s="61"/>
      <c r="F124" s="47"/>
      <c r="G124" s="60"/>
      <c r="H124" s="60"/>
      <c r="I124" s="61"/>
    </row>
    <row r="125" spans="1:9">
      <c r="A125" s="17"/>
      <c r="B125" s="44"/>
      <c r="C125" s="40">
        <v>33200</v>
      </c>
      <c r="D125" s="40"/>
      <c r="E125" s="42"/>
      <c r="F125" s="44"/>
      <c r="G125" s="40">
        <v>28430</v>
      </c>
      <c r="H125" s="40"/>
      <c r="I125" s="42"/>
    </row>
    <row r="126" spans="1:9">
      <c r="A126" s="17"/>
      <c r="B126" s="44"/>
      <c r="C126" s="48"/>
      <c r="D126" s="48"/>
      <c r="E126" s="44"/>
      <c r="F126" s="44"/>
      <c r="G126" s="48"/>
      <c r="H126" s="48"/>
      <c r="I126" s="44"/>
    </row>
    <row r="127" spans="1:9" ht="15.75" thickBot="1">
      <c r="A127" s="17"/>
      <c r="B127" s="32" t="s">
        <v>512</v>
      </c>
      <c r="C127" s="76" t="s">
        <v>513</v>
      </c>
      <c r="D127" s="76"/>
      <c r="E127" s="81" t="s">
        <v>377</v>
      </c>
      <c r="F127" s="21"/>
      <c r="G127" s="76" t="s">
        <v>514</v>
      </c>
      <c r="H127" s="76"/>
      <c r="I127" s="81" t="s">
        <v>377</v>
      </c>
    </row>
    <row r="128" spans="1:9">
      <c r="A128" s="17"/>
      <c r="B128" s="37" t="s">
        <v>256</v>
      </c>
      <c r="C128" s="38" t="s">
        <v>255</v>
      </c>
      <c r="D128" s="40">
        <v>29743</v>
      </c>
      <c r="E128" s="42"/>
      <c r="F128" s="44"/>
      <c r="G128" s="38" t="s">
        <v>255</v>
      </c>
      <c r="H128" s="40">
        <v>25947</v>
      </c>
      <c r="I128" s="42"/>
    </row>
    <row r="129" spans="1:33" ht="15.75" thickBot="1">
      <c r="A129" s="17"/>
      <c r="B129" s="37"/>
      <c r="C129" s="63"/>
      <c r="D129" s="64"/>
      <c r="E129" s="65"/>
      <c r="F129" s="44"/>
      <c r="G129" s="63"/>
      <c r="H129" s="64"/>
      <c r="I129" s="65"/>
    </row>
    <row r="130" spans="1:33" ht="15.75" thickTop="1">
      <c r="A130" s="17" t="s">
        <v>516</v>
      </c>
      <c r="B130" s="19" t="s">
        <v>515</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row>
    <row r="131" spans="1:33">
      <c r="A131" s="17"/>
      <c r="B131" s="34"/>
      <c r="C131" s="34"/>
      <c r="D131" s="34"/>
      <c r="E131" s="34"/>
      <c r="F131" s="34"/>
      <c r="G131" s="34"/>
      <c r="H131" s="34"/>
      <c r="I131" s="34"/>
      <c r="J131" s="34"/>
      <c r="K131" s="34"/>
      <c r="L131" s="34"/>
      <c r="M131" s="34"/>
    </row>
    <row r="132" spans="1:33">
      <c r="A132" s="17"/>
      <c r="B132" s="12"/>
      <c r="C132" s="12"/>
      <c r="D132" s="12"/>
      <c r="E132" s="12"/>
      <c r="F132" s="12"/>
      <c r="G132" s="12"/>
      <c r="H132" s="12"/>
      <c r="I132" s="12"/>
      <c r="J132" s="12"/>
      <c r="K132" s="12"/>
      <c r="L132" s="12"/>
      <c r="M132" s="12"/>
    </row>
    <row r="133" spans="1:33" ht="15.75" thickBot="1">
      <c r="A133" s="17"/>
      <c r="B133" s="21"/>
      <c r="C133" s="35" t="s">
        <v>261</v>
      </c>
      <c r="D133" s="35"/>
      <c r="E133" s="35"/>
      <c r="F133" s="35"/>
      <c r="G133" s="35"/>
      <c r="H133" s="35"/>
      <c r="I133" s="35"/>
      <c r="J133" s="35"/>
      <c r="K133" s="35"/>
      <c r="L133" s="35"/>
      <c r="M133" s="35"/>
    </row>
    <row r="134" spans="1:33" ht="15.75" thickBot="1">
      <c r="A134" s="17"/>
      <c r="B134" s="21"/>
      <c r="C134" s="36">
        <v>2014</v>
      </c>
      <c r="D134" s="36"/>
      <c r="E134" s="36"/>
      <c r="F134" s="24"/>
      <c r="G134" s="36">
        <v>2013</v>
      </c>
      <c r="H134" s="36"/>
      <c r="I134" s="36"/>
      <c r="J134" s="24"/>
      <c r="K134" s="36">
        <v>2012</v>
      </c>
      <c r="L134" s="36"/>
      <c r="M134" s="36"/>
    </row>
    <row r="135" spans="1:33">
      <c r="A135" s="17"/>
      <c r="B135" s="78" t="s">
        <v>516</v>
      </c>
      <c r="C135" s="38" t="s">
        <v>255</v>
      </c>
      <c r="D135" s="40">
        <v>1026</v>
      </c>
      <c r="E135" s="42"/>
      <c r="F135" s="44"/>
      <c r="G135" s="38" t="s">
        <v>255</v>
      </c>
      <c r="H135" s="73">
        <v>944</v>
      </c>
      <c r="I135" s="42"/>
      <c r="J135" s="44"/>
      <c r="K135" s="38" t="s">
        <v>255</v>
      </c>
      <c r="L135" s="73">
        <v>615</v>
      </c>
      <c r="M135" s="42"/>
    </row>
    <row r="136" spans="1:33" ht="15.75" thickBot="1">
      <c r="A136" s="17"/>
      <c r="B136" s="78"/>
      <c r="C136" s="95"/>
      <c r="D136" s="49"/>
      <c r="E136" s="50"/>
      <c r="F136" s="44"/>
      <c r="G136" s="95"/>
      <c r="H136" s="75"/>
      <c r="I136" s="50"/>
      <c r="J136" s="44"/>
      <c r="K136" s="95"/>
      <c r="L136" s="75"/>
      <c r="M136" s="50"/>
    </row>
    <row r="137" spans="1:33">
      <c r="A137" s="17"/>
      <c r="B137" s="59" t="s">
        <v>517</v>
      </c>
      <c r="C137" s="52" t="s">
        <v>255</v>
      </c>
      <c r="D137" s="82">
        <v>99</v>
      </c>
      <c r="E137" s="56"/>
      <c r="F137" s="47"/>
      <c r="G137" s="52" t="s">
        <v>255</v>
      </c>
      <c r="H137" s="82">
        <v>43</v>
      </c>
      <c r="I137" s="56"/>
      <c r="J137" s="47"/>
      <c r="K137" s="52" t="s">
        <v>255</v>
      </c>
      <c r="L137" s="82">
        <v>99</v>
      </c>
      <c r="M137" s="56"/>
    </row>
    <row r="138" spans="1:33" ht="15.75" thickBot="1">
      <c r="A138" s="17"/>
      <c r="B138" s="59"/>
      <c r="C138" s="92"/>
      <c r="D138" s="76"/>
      <c r="E138" s="61"/>
      <c r="F138" s="47"/>
      <c r="G138" s="92"/>
      <c r="H138" s="76"/>
      <c r="I138" s="61"/>
      <c r="J138" s="47"/>
      <c r="K138" s="92"/>
      <c r="L138" s="76"/>
      <c r="M138" s="61"/>
    </row>
    <row r="139" spans="1:33">
      <c r="A139" s="17" t="s">
        <v>1457</v>
      </c>
      <c r="B139" s="19" t="s">
        <v>521</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row>
    <row r="140" spans="1:33">
      <c r="A140" s="17"/>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row>
    <row r="141" spans="1:33">
      <c r="A141" s="17"/>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row>
    <row r="142" spans="1:33">
      <c r="A142" s="17"/>
      <c r="B142" s="47"/>
      <c r="C142" s="98" t="s">
        <v>522</v>
      </c>
      <c r="D142" s="98"/>
      <c r="E142" s="98"/>
      <c r="F142" s="47"/>
      <c r="G142" s="98" t="s">
        <v>525</v>
      </c>
      <c r="H142" s="98"/>
      <c r="I142" s="98"/>
      <c r="J142" s="47"/>
      <c r="K142" s="98" t="s">
        <v>527</v>
      </c>
      <c r="L142" s="98"/>
      <c r="M142" s="98"/>
      <c r="N142" s="47"/>
      <c r="O142" s="98" t="s">
        <v>528</v>
      </c>
      <c r="P142" s="98"/>
      <c r="Q142" s="98"/>
      <c r="R142" s="47"/>
      <c r="S142" s="98" t="s">
        <v>529</v>
      </c>
      <c r="T142" s="98"/>
      <c r="U142" s="98"/>
      <c r="V142" s="47"/>
      <c r="W142" s="98" t="s">
        <v>530</v>
      </c>
      <c r="X142" s="98"/>
      <c r="Y142" s="98"/>
      <c r="Z142" s="47"/>
      <c r="AA142" s="98" t="s">
        <v>531</v>
      </c>
      <c r="AB142" s="98"/>
      <c r="AC142" s="98"/>
      <c r="AD142" s="47"/>
      <c r="AE142" s="98" t="s">
        <v>139</v>
      </c>
      <c r="AF142" s="98"/>
      <c r="AG142" s="98"/>
    </row>
    <row r="143" spans="1:33">
      <c r="A143" s="17"/>
      <c r="B143" s="47"/>
      <c r="C143" s="98" t="s">
        <v>523</v>
      </c>
      <c r="D143" s="98"/>
      <c r="E143" s="98"/>
      <c r="F143" s="47"/>
      <c r="G143" s="98" t="s">
        <v>526</v>
      </c>
      <c r="H143" s="98"/>
      <c r="I143" s="98"/>
      <c r="J143" s="47"/>
      <c r="K143" s="98"/>
      <c r="L143" s="98"/>
      <c r="M143" s="98"/>
      <c r="N143" s="47"/>
      <c r="O143" s="98"/>
      <c r="P143" s="98"/>
      <c r="Q143" s="98"/>
      <c r="R143" s="47"/>
      <c r="S143" s="98"/>
      <c r="T143" s="98"/>
      <c r="U143" s="98"/>
      <c r="V143" s="47"/>
      <c r="W143" s="98"/>
      <c r="X143" s="98"/>
      <c r="Y143" s="98"/>
      <c r="Z143" s="47"/>
      <c r="AA143" s="98"/>
      <c r="AB143" s="98"/>
      <c r="AC143" s="98"/>
      <c r="AD143" s="47"/>
      <c r="AE143" s="98"/>
      <c r="AF143" s="98"/>
      <c r="AG143" s="98"/>
    </row>
    <row r="144" spans="1:33" ht="15.75" thickBot="1">
      <c r="A144" s="17"/>
      <c r="B144" s="47"/>
      <c r="C144" s="99" t="s">
        <v>524</v>
      </c>
      <c r="D144" s="99"/>
      <c r="E144" s="99"/>
      <c r="F144" s="47"/>
      <c r="G144" s="100"/>
      <c r="H144" s="100"/>
      <c r="I144" s="100"/>
      <c r="J144" s="47"/>
      <c r="K144" s="99"/>
      <c r="L144" s="99"/>
      <c r="M144" s="99"/>
      <c r="N144" s="47"/>
      <c r="O144" s="99"/>
      <c r="P144" s="99"/>
      <c r="Q144" s="99"/>
      <c r="R144" s="47"/>
      <c r="S144" s="99"/>
      <c r="T144" s="99"/>
      <c r="U144" s="99"/>
      <c r="V144" s="47"/>
      <c r="W144" s="99"/>
      <c r="X144" s="99"/>
      <c r="Y144" s="99"/>
      <c r="Z144" s="47"/>
      <c r="AA144" s="99"/>
      <c r="AB144" s="99"/>
      <c r="AC144" s="99"/>
      <c r="AD144" s="47"/>
      <c r="AE144" s="99"/>
      <c r="AF144" s="99"/>
      <c r="AG144" s="99"/>
    </row>
    <row r="145" spans="1:33">
      <c r="A145" s="17"/>
      <c r="B145" s="101" t="s">
        <v>532</v>
      </c>
      <c r="C145" s="102" t="s">
        <v>255</v>
      </c>
      <c r="D145" s="104">
        <v>10</v>
      </c>
      <c r="E145" s="42"/>
      <c r="F145" s="44"/>
      <c r="G145" s="102" t="s">
        <v>255</v>
      </c>
      <c r="H145" s="106">
        <v>1884</v>
      </c>
      <c r="I145" s="42"/>
      <c r="J145" s="44"/>
      <c r="K145" s="102" t="s">
        <v>255</v>
      </c>
      <c r="L145" s="104">
        <v>375</v>
      </c>
      <c r="M145" s="42"/>
      <c r="N145" s="44"/>
      <c r="O145" s="102" t="s">
        <v>255</v>
      </c>
      <c r="P145" s="104">
        <v>432</v>
      </c>
      <c r="Q145" s="42"/>
      <c r="R145" s="44"/>
      <c r="S145" s="102" t="s">
        <v>255</v>
      </c>
      <c r="T145" s="106">
        <v>1368</v>
      </c>
      <c r="U145" s="42"/>
      <c r="V145" s="44"/>
      <c r="W145" s="102" t="s">
        <v>255</v>
      </c>
      <c r="X145" s="106">
        <v>1272</v>
      </c>
      <c r="Y145" s="42"/>
      <c r="Z145" s="44"/>
      <c r="AA145" s="102" t="s">
        <v>255</v>
      </c>
      <c r="AB145" s="104">
        <v>265</v>
      </c>
      <c r="AC145" s="42"/>
      <c r="AD145" s="44"/>
      <c r="AE145" s="102" t="s">
        <v>255</v>
      </c>
      <c r="AF145" s="106">
        <v>5606</v>
      </c>
      <c r="AG145" s="42"/>
    </row>
    <row r="146" spans="1:33">
      <c r="A146" s="17"/>
      <c r="B146" s="101"/>
      <c r="C146" s="103"/>
      <c r="D146" s="105"/>
      <c r="E146" s="43"/>
      <c r="F146" s="44"/>
      <c r="G146" s="103"/>
      <c r="H146" s="107"/>
      <c r="I146" s="43"/>
      <c r="J146" s="44"/>
      <c r="K146" s="103"/>
      <c r="L146" s="105"/>
      <c r="M146" s="43"/>
      <c r="N146" s="44"/>
      <c r="O146" s="103"/>
      <c r="P146" s="105"/>
      <c r="Q146" s="43"/>
      <c r="R146" s="44"/>
      <c r="S146" s="103"/>
      <c r="T146" s="107"/>
      <c r="U146" s="43"/>
      <c r="V146" s="44"/>
      <c r="W146" s="103"/>
      <c r="X146" s="107"/>
      <c r="Y146" s="43"/>
      <c r="Z146" s="44"/>
      <c r="AA146" s="103"/>
      <c r="AB146" s="105"/>
      <c r="AC146" s="43"/>
      <c r="AD146" s="44"/>
      <c r="AE146" s="103"/>
      <c r="AF146" s="107"/>
      <c r="AG146" s="43"/>
    </row>
    <row r="147" spans="1:33">
      <c r="A147" s="17"/>
      <c r="B147" s="108" t="s">
        <v>533</v>
      </c>
      <c r="C147" s="109" t="s">
        <v>339</v>
      </c>
      <c r="D147" s="109"/>
      <c r="E147" s="47"/>
      <c r="F147" s="47"/>
      <c r="G147" s="109" t="s">
        <v>339</v>
      </c>
      <c r="H147" s="109"/>
      <c r="I147" s="47"/>
      <c r="J147" s="47"/>
      <c r="K147" s="109" t="s">
        <v>339</v>
      </c>
      <c r="L147" s="109"/>
      <c r="M147" s="47"/>
      <c r="N147" s="47"/>
      <c r="O147" s="109" t="s">
        <v>339</v>
      </c>
      <c r="P147" s="109"/>
      <c r="Q147" s="47"/>
      <c r="R147" s="47"/>
      <c r="S147" s="109" t="s">
        <v>339</v>
      </c>
      <c r="T147" s="109"/>
      <c r="U147" s="47"/>
      <c r="V147" s="47"/>
      <c r="W147" s="109">
        <v>156</v>
      </c>
      <c r="X147" s="109"/>
      <c r="Y147" s="47"/>
      <c r="Z147" s="47"/>
      <c r="AA147" s="109" t="s">
        <v>339</v>
      </c>
      <c r="AB147" s="109"/>
      <c r="AC147" s="47"/>
      <c r="AD147" s="47"/>
      <c r="AE147" s="109">
        <v>156</v>
      </c>
      <c r="AF147" s="109"/>
      <c r="AG147" s="47"/>
    </row>
    <row r="148" spans="1:33">
      <c r="A148" s="17"/>
      <c r="B148" s="108"/>
      <c r="C148" s="109"/>
      <c r="D148" s="109"/>
      <c r="E148" s="47"/>
      <c r="F148" s="47"/>
      <c r="G148" s="109"/>
      <c r="H148" s="109"/>
      <c r="I148" s="47"/>
      <c r="J148" s="47"/>
      <c r="K148" s="109"/>
      <c r="L148" s="109"/>
      <c r="M148" s="47"/>
      <c r="N148" s="47"/>
      <c r="O148" s="109"/>
      <c r="P148" s="109"/>
      <c r="Q148" s="47"/>
      <c r="R148" s="47"/>
      <c r="S148" s="109"/>
      <c r="T148" s="109"/>
      <c r="U148" s="47"/>
      <c r="V148" s="47"/>
      <c r="W148" s="109"/>
      <c r="X148" s="109"/>
      <c r="Y148" s="47"/>
      <c r="Z148" s="47"/>
      <c r="AA148" s="109"/>
      <c r="AB148" s="109"/>
      <c r="AC148" s="47"/>
      <c r="AD148" s="47"/>
      <c r="AE148" s="109"/>
      <c r="AF148" s="109"/>
      <c r="AG148" s="47"/>
    </row>
    <row r="149" spans="1:33">
      <c r="A149" s="17"/>
      <c r="B149" s="110" t="s">
        <v>534</v>
      </c>
      <c r="C149" s="111" t="s">
        <v>339</v>
      </c>
      <c r="D149" s="111"/>
      <c r="E149" s="44"/>
      <c r="F149" s="44"/>
      <c r="G149" s="111" t="s">
        <v>339</v>
      </c>
      <c r="H149" s="111"/>
      <c r="I149" s="44"/>
      <c r="J149" s="44"/>
      <c r="K149" s="111" t="s">
        <v>535</v>
      </c>
      <c r="L149" s="111"/>
      <c r="M149" s="112" t="s">
        <v>377</v>
      </c>
      <c r="N149" s="44"/>
      <c r="O149" s="111" t="s">
        <v>339</v>
      </c>
      <c r="P149" s="111"/>
      <c r="Q149" s="44"/>
      <c r="R149" s="44"/>
      <c r="S149" s="111" t="s">
        <v>339</v>
      </c>
      <c r="T149" s="111"/>
      <c r="U149" s="44"/>
      <c r="V149" s="44"/>
      <c r="W149" s="111" t="s">
        <v>339</v>
      </c>
      <c r="X149" s="111"/>
      <c r="Y149" s="44"/>
      <c r="Z149" s="44"/>
      <c r="AA149" s="111" t="s">
        <v>339</v>
      </c>
      <c r="AB149" s="111"/>
      <c r="AC149" s="44"/>
      <c r="AD149" s="44"/>
      <c r="AE149" s="111" t="s">
        <v>535</v>
      </c>
      <c r="AF149" s="111"/>
      <c r="AG149" s="112" t="s">
        <v>377</v>
      </c>
    </row>
    <row r="150" spans="1:33">
      <c r="A150" s="17"/>
      <c r="B150" s="110"/>
      <c r="C150" s="111"/>
      <c r="D150" s="111"/>
      <c r="E150" s="44"/>
      <c r="F150" s="44"/>
      <c r="G150" s="111"/>
      <c r="H150" s="111"/>
      <c r="I150" s="44"/>
      <c r="J150" s="44"/>
      <c r="K150" s="111"/>
      <c r="L150" s="111"/>
      <c r="M150" s="112"/>
      <c r="N150" s="44"/>
      <c r="O150" s="111"/>
      <c r="P150" s="111"/>
      <c r="Q150" s="44"/>
      <c r="R150" s="44"/>
      <c r="S150" s="111"/>
      <c r="T150" s="111"/>
      <c r="U150" s="44"/>
      <c r="V150" s="44"/>
      <c r="W150" s="111"/>
      <c r="X150" s="111"/>
      <c r="Y150" s="44"/>
      <c r="Z150" s="44"/>
      <c r="AA150" s="111"/>
      <c r="AB150" s="111"/>
      <c r="AC150" s="44"/>
      <c r="AD150" s="44"/>
      <c r="AE150" s="111"/>
      <c r="AF150" s="111"/>
      <c r="AG150" s="112"/>
    </row>
    <row r="151" spans="1:33">
      <c r="A151" s="17"/>
      <c r="B151" s="108" t="s">
        <v>96</v>
      </c>
      <c r="C151" s="109" t="s">
        <v>339</v>
      </c>
      <c r="D151" s="109"/>
      <c r="E151" s="47"/>
      <c r="F151" s="47"/>
      <c r="G151" s="109" t="s">
        <v>536</v>
      </c>
      <c r="H151" s="109"/>
      <c r="I151" s="113" t="s">
        <v>377</v>
      </c>
      <c r="J151" s="47"/>
      <c r="K151" s="109" t="s">
        <v>339</v>
      </c>
      <c r="L151" s="109"/>
      <c r="M151" s="47"/>
      <c r="N151" s="47"/>
      <c r="O151" s="109" t="s">
        <v>339</v>
      </c>
      <c r="P151" s="109"/>
      <c r="Q151" s="47"/>
      <c r="R151" s="47"/>
      <c r="S151" s="109" t="s">
        <v>339</v>
      </c>
      <c r="T151" s="109"/>
      <c r="U151" s="47"/>
      <c r="V151" s="47"/>
      <c r="W151" s="109" t="s">
        <v>339</v>
      </c>
      <c r="X151" s="109"/>
      <c r="Y151" s="47"/>
      <c r="Z151" s="47"/>
      <c r="AA151" s="109" t="s">
        <v>339</v>
      </c>
      <c r="AB151" s="109"/>
      <c r="AC151" s="47"/>
      <c r="AD151" s="47"/>
      <c r="AE151" s="109" t="s">
        <v>536</v>
      </c>
      <c r="AF151" s="109"/>
      <c r="AG151" s="113" t="s">
        <v>377</v>
      </c>
    </row>
    <row r="152" spans="1:33">
      <c r="A152" s="17"/>
      <c r="B152" s="108"/>
      <c r="C152" s="109"/>
      <c r="D152" s="109"/>
      <c r="E152" s="47"/>
      <c r="F152" s="47"/>
      <c r="G152" s="109"/>
      <c r="H152" s="109"/>
      <c r="I152" s="113"/>
      <c r="J152" s="47"/>
      <c r="K152" s="109"/>
      <c r="L152" s="109"/>
      <c r="M152" s="47"/>
      <c r="N152" s="47"/>
      <c r="O152" s="109"/>
      <c r="P152" s="109"/>
      <c r="Q152" s="47"/>
      <c r="R152" s="47"/>
      <c r="S152" s="109"/>
      <c r="T152" s="109"/>
      <c r="U152" s="47"/>
      <c r="V152" s="47"/>
      <c r="W152" s="109"/>
      <c r="X152" s="109"/>
      <c r="Y152" s="47"/>
      <c r="Z152" s="47"/>
      <c r="AA152" s="109"/>
      <c r="AB152" s="109"/>
      <c r="AC152" s="47"/>
      <c r="AD152" s="47"/>
      <c r="AE152" s="109"/>
      <c r="AF152" s="109"/>
      <c r="AG152" s="113"/>
    </row>
    <row r="153" spans="1:33">
      <c r="A153" s="17"/>
      <c r="B153" s="110" t="s">
        <v>89</v>
      </c>
      <c r="C153" s="111" t="s">
        <v>339</v>
      </c>
      <c r="D153" s="111"/>
      <c r="E153" s="44"/>
      <c r="F153" s="44"/>
      <c r="G153" s="111" t="s">
        <v>339</v>
      </c>
      <c r="H153" s="111"/>
      <c r="I153" s="44"/>
      <c r="J153" s="44"/>
      <c r="K153" s="111" t="s">
        <v>380</v>
      </c>
      <c r="L153" s="111"/>
      <c r="M153" s="112" t="s">
        <v>377</v>
      </c>
      <c r="N153" s="44"/>
      <c r="O153" s="111" t="s">
        <v>339</v>
      </c>
      <c r="P153" s="111"/>
      <c r="Q153" s="44"/>
      <c r="R153" s="44"/>
      <c r="S153" s="111" t="s">
        <v>440</v>
      </c>
      <c r="T153" s="111"/>
      <c r="U153" s="112" t="s">
        <v>377</v>
      </c>
      <c r="V153" s="44"/>
      <c r="W153" s="111">
        <v>17</v>
      </c>
      <c r="X153" s="111"/>
      <c r="Y153" s="44"/>
      <c r="Z153" s="44"/>
      <c r="AA153" s="111" t="s">
        <v>339</v>
      </c>
      <c r="AB153" s="111"/>
      <c r="AC153" s="44"/>
      <c r="AD153" s="44"/>
      <c r="AE153" s="111" t="s">
        <v>537</v>
      </c>
      <c r="AF153" s="111"/>
      <c r="AG153" s="112" t="s">
        <v>377</v>
      </c>
    </row>
    <row r="154" spans="1:33" ht="15.75" thickBot="1">
      <c r="A154" s="17"/>
      <c r="B154" s="110"/>
      <c r="C154" s="114"/>
      <c r="D154" s="114"/>
      <c r="E154" s="50"/>
      <c r="F154" s="44"/>
      <c r="G154" s="114"/>
      <c r="H154" s="114"/>
      <c r="I154" s="50"/>
      <c r="J154" s="44"/>
      <c r="K154" s="114"/>
      <c r="L154" s="114"/>
      <c r="M154" s="115"/>
      <c r="N154" s="44"/>
      <c r="O154" s="114"/>
      <c r="P154" s="114"/>
      <c r="Q154" s="50"/>
      <c r="R154" s="44"/>
      <c r="S154" s="114"/>
      <c r="T154" s="114"/>
      <c r="U154" s="115"/>
      <c r="V154" s="44"/>
      <c r="W154" s="114"/>
      <c r="X154" s="114"/>
      <c r="Y154" s="50"/>
      <c r="Z154" s="44"/>
      <c r="AA154" s="114"/>
      <c r="AB154" s="114"/>
      <c r="AC154" s="50"/>
      <c r="AD154" s="44"/>
      <c r="AE154" s="114"/>
      <c r="AF154" s="114"/>
      <c r="AG154" s="115"/>
    </row>
    <row r="155" spans="1:33">
      <c r="A155" s="17"/>
      <c r="B155" s="116" t="s">
        <v>538</v>
      </c>
      <c r="C155" s="117">
        <v>10</v>
      </c>
      <c r="D155" s="117"/>
      <c r="E155" s="56"/>
      <c r="F155" s="47"/>
      <c r="G155" s="119">
        <v>1195</v>
      </c>
      <c r="H155" s="119"/>
      <c r="I155" s="56"/>
      <c r="J155" s="47"/>
      <c r="K155" s="117">
        <v>36</v>
      </c>
      <c r="L155" s="117"/>
      <c r="M155" s="56"/>
      <c r="N155" s="47"/>
      <c r="O155" s="117">
        <v>432</v>
      </c>
      <c r="P155" s="117"/>
      <c r="Q155" s="56"/>
      <c r="R155" s="47"/>
      <c r="S155" s="119">
        <v>1346</v>
      </c>
      <c r="T155" s="119"/>
      <c r="U155" s="56"/>
      <c r="V155" s="47"/>
      <c r="W155" s="119">
        <v>1445</v>
      </c>
      <c r="X155" s="119"/>
      <c r="Y155" s="56"/>
      <c r="Z155" s="47"/>
      <c r="AA155" s="117">
        <v>265</v>
      </c>
      <c r="AB155" s="117"/>
      <c r="AC155" s="56"/>
      <c r="AD155" s="47"/>
      <c r="AE155" s="119">
        <v>4729</v>
      </c>
      <c r="AF155" s="119"/>
      <c r="AG155" s="56"/>
    </row>
    <row r="156" spans="1:33">
      <c r="A156" s="17"/>
      <c r="B156" s="116"/>
      <c r="C156" s="109"/>
      <c r="D156" s="109"/>
      <c r="E156" s="47"/>
      <c r="F156" s="47"/>
      <c r="G156" s="118"/>
      <c r="H156" s="118"/>
      <c r="I156" s="47"/>
      <c r="J156" s="47"/>
      <c r="K156" s="109"/>
      <c r="L156" s="109"/>
      <c r="M156" s="47"/>
      <c r="N156" s="47"/>
      <c r="O156" s="120"/>
      <c r="P156" s="120"/>
      <c r="Q156" s="121"/>
      <c r="R156" s="47"/>
      <c r="S156" s="122"/>
      <c r="T156" s="122"/>
      <c r="U156" s="121"/>
      <c r="V156" s="47"/>
      <c r="W156" s="122"/>
      <c r="X156" s="122"/>
      <c r="Y156" s="121"/>
      <c r="Z156" s="47"/>
      <c r="AA156" s="109"/>
      <c r="AB156" s="109"/>
      <c r="AC156" s="47"/>
      <c r="AD156" s="47"/>
      <c r="AE156" s="122"/>
      <c r="AF156" s="122"/>
      <c r="AG156" s="121"/>
    </row>
    <row r="157" spans="1:33">
      <c r="A157" s="17"/>
      <c r="B157" s="110" t="s">
        <v>533</v>
      </c>
      <c r="C157" s="111" t="s">
        <v>339</v>
      </c>
      <c r="D157" s="111"/>
      <c r="E157" s="44"/>
      <c r="F157" s="44"/>
      <c r="G157" s="111" t="s">
        <v>339</v>
      </c>
      <c r="H157" s="111"/>
      <c r="I157" s="44"/>
      <c r="J157" s="44"/>
      <c r="K157" s="111" t="s">
        <v>339</v>
      </c>
      <c r="L157" s="111"/>
      <c r="M157" s="44"/>
      <c r="N157" s="44"/>
      <c r="O157" s="111" t="s">
        <v>339</v>
      </c>
      <c r="P157" s="111"/>
      <c r="Q157" s="44"/>
      <c r="R157" s="44"/>
      <c r="S157" s="111">
        <v>12</v>
      </c>
      <c r="T157" s="111"/>
      <c r="U157" s="44"/>
      <c r="V157" s="44"/>
      <c r="W157" s="123">
        <v>1862</v>
      </c>
      <c r="X157" s="123"/>
      <c r="Y157" s="44"/>
      <c r="Z157" s="44"/>
      <c r="AA157" s="111" t="s">
        <v>339</v>
      </c>
      <c r="AB157" s="111"/>
      <c r="AC157" s="44"/>
      <c r="AD157" s="44"/>
      <c r="AE157" s="123">
        <v>1874</v>
      </c>
      <c r="AF157" s="123"/>
      <c r="AG157" s="44"/>
    </row>
    <row r="158" spans="1:33">
      <c r="A158" s="17"/>
      <c r="B158" s="110"/>
      <c r="C158" s="111"/>
      <c r="D158" s="111"/>
      <c r="E158" s="44"/>
      <c r="F158" s="44"/>
      <c r="G158" s="111"/>
      <c r="H158" s="111"/>
      <c r="I158" s="44"/>
      <c r="J158" s="44"/>
      <c r="K158" s="111"/>
      <c r="L158" s="111"/>
      <c r="M158" s="44"/>
      <c r="N158" s="44"/>
      <c r="O158" s="111"/>
      <c r="P158" s="111"/>
      <c r="Q158" s="44"/>
      <c r="R158" s="44"/>
      <c r="S158" s="111"/>
      <c r="T158" s="111"/>
      <c r="U158" s="44"/>
      <c r="V158" s="44"/>
      <c r="W158" s="123"/>
      <c r="X158" s="123"/>
      <c r="Y158" s="44"/>
      <c r="Z158" s="44"/>
      <c r="AA158" s="111"/>
      <c r="AB158" s="111"/>
      <c r="AC158" s="44"/>
      <c r="AD158" s="44"/>
      <c r="AE158" s="123"/>
      <c r="AF158" s="123"/>
      <c r="AG158" s="44"/>
    </row>
    <row r="159" spans="1:33">
      <c r="A159" s="17"/>
      <c r="B159" s="108" t="s">
        <v>534</v>
      </c>
      <c r="C159" s="109" t="s">
        <v>339</v>
      </c>
      <c r="D159" s="109"/>
      <c r="E159" s="47"/>
      <c r="F159" s="47"/>
      <c r="G159" s="109" t="s">
        <v>539</v>
      </c>
      <c r="H159" s="109"/>
      <c r="I159" s="113" t="s">
        <v>377</v>
      </c>
      <c r="J159" s="47"/>
      <c r="K159" s="109" t="s">
        <v>339</v>
      </c>
      <c r="L159" s="109"/>
      <c r="M159" s="47"/>
      <c r="N159" s="47"/>
      <c r="O159" s="109" t="s">
        <v>339</v>
      </c>
      <c r="P159" s="109"/>
      <c r="Q159" s="47"/>
      <c r="R159" s="47"/>
      <c r="S159" s="109" t="s">
        <v>339</v>
      </c>
      <c r="T159" s="109"/>
      <c r="U159" s="47"/>
      <c r="V159" s="47"/>
      <c r="W159" s="109" t="s">
        <v>339</v>
      </c>
      <c r="X159" s="109"/>
      <c r="Y159" s="47"/>
      <c r="Z159" s="47"/>
      <c r="AA159" s="109" t="s">
        <v>339</v>
      </c>
      <c r="AB159" s="109"/>
      <c r="AC159" s="47"/>
      <c r="AD159" s="47"/>
      <c r="AE159" s="109" t="s">
        <v>539</v>
      </c>
      <c r="AF159" s="109"/>
      <c r="AG159" s="113" t="s">
        <v>377</v>
      </c>
    </row>
    <row r="160" spans="1:33" ht="15.75" thickBot="1">
      <c r="A160" s="17"/>
      <c r="B160" s="108"/>
      <c r="C160" s="124"/>
      <c r="D160" s="124"/>
      <c r="E160" s="61"/>
      <c r="F160" s="47"/>
      <c r="G160" s="124"/>
      <c r="H160" s="124"/>
      <c r="I160" s="125"/>
      <c r="J160" s="47"/>
      <c r="K160" s="124"/>
      <c r="L160" s="124"/>
      <c r="M160" s="61"/>
      <c r="N160" s="47"/>
      <c r="O160" s="124"/>
      <c r="P160" s="124"/>
      <c r="Q160" s="61"/>
      <c r="R160" s="47"/>
      <c r="S160" s="124"/>
      <c r="T160" s="124"/>
      <c r="U160" s="61"/>
      <c r="V160" s="47"/>
      <c r="W160" s="124"/>
      <c r="X160" s="124"/>
      <c r="Y160" s="61"/>
      <c r="Z160" s="47"/>
      <c r="AA160" s="124"/>
      <c r="AB160" s="124"/>
      <c r="AC160" s="61"/>
      <c r="AD160" s="47"/>
      <c r="AE160" s="124"/>
      <c r="AF160" s="124"/>
      <c r="AG160" s="125"/>
    </row>
    <row r="161" spans="1:33">
      <c r="A161" s="17"/>
      <c r="B161" s="101" t="s">
        <v>540</v>
      </c>
      <c r="C161" s="102" t="s">
        <v>255</v>
      </c>
      <c r="D161" s="104">
        <v>10</v>
      </c>
      <c r="E161" s="42"/>
      <c r="F161" s="44"/>
      <c r="G161" s="102" t="s">
        <v>255</v>
      </c>
      <c r="H161" s="106">
        <v>1011</v>
      </c>
      <c r="I161" s="42"/>
      <c r="J161" s="44"/>
      <c r="K161" s="102" t="s">
        <v>255</v>
      </c>
      <c r="L161" s="104">
        <v>36</v>
      </c>
      <c r="M161" s="42"/>
      <c r="N161" s="44"/>
      <c r="O161" s="102" t="s">
        <v>255</v>
      </c>
      <c r="P161" s="104">
        <v>432</v>
      </c>
      <c r="Q161" s="42"/>
      <c r="R161" s="44"/>
      <c r="S161" s="102" t="s">
        <v>255</v>
      </c>
      <c r="T161" s="106">
        <v>1358</v>
      </c>
      <c r="U161" s="42"/>
      <c r="V161" s="44"/>
      <c r="W161" s="102" t="s">
        <v>255</v>
      </c>
      <c r="X161" s="106">
        <v>3307</v>
      </c>
      <c r="Y161" s="42"/>
      <c r="Z161" s="44"/>
      <c r="AA161" s="102" t="s">
        <v>255</v>
      </c>
      <c r="AB161" s="104">
        <v>265</v>
      </c>
      <c r="AC161" s="42"/>
      <c r="AD161" s="44"/>
      <c r="AE161" s="102" t="s">
        <v>255</v>
      </c>
      <c r="AF161" s="106">
        <v>6419</v>
      </c>
      <c r="AG161" s="42"/>
    </row>
    <row r="162" spans="1:33" ht="15.75" thickBot="1">
      <c r="A162" s="17"/>
      <c r="B162" s="101"/>
      <c r="C162" s="126"/>
      <c r="D162" s="127"/>
      <c r="E162" s="65"/>
      <c r="F162" s="44"/>
      <c r="G162" s="126"/>
      <c r="H162" s="128"/>
      <c r="I162" s="65"/>
      <c r="J162" s="44"/>
      <c r="K162" s="126"/>
      <c r="L162" s="127"/>
      <c r="M162" s="65"/>
      <c r="N162" s="44"/>
      <c r="O162" s="126"/>
      <c r="P162" s="127"/>
      <c r="Q162" s="65"/>
      <c r="R162" s="44"/>
      <c r="S162" s="126"/>
      <c r="T162" s="128"/>
      <c r="U162" s="65"/>
      <c r="V162" s="44"/>
      <c r="W162" s="126"/>
      <c r="X162" s="128"/>
      <c r="Y162" s="65"/>
      <c r="Z162" s="44"/>
      <c r="AA162" s="126"/>
      <c r="AB162" s="127"/>
      <c r="AC162" s="65"/>
      <c r="AD162" s="44"/>
      <c r="AE162" s="126"/>
      <c r="AF162" s="128"/>
      <c r="AG162" s="65"/>
    </row>
    <row r="163" spans="1:33" ht="15.75" thickTop="1">
      <c r="A163" s="17" t="s">
        <v>1458</v>
      </c>
      <c r="B163" s="19" t="s">
        <v>546</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row>
    <row r="164" spans="1:33">
      <c r="A164" s="17"/>
      <c r="B164" s="34"/>
      <c r="C164" s="34"/>
      <c r="D164" s="34"/>
      <c r="E164" s="34"/>
      <c r="F164" s="34"/>
      <c r="G164" s="34"/>
      <c r="H164" s="34"/>
      <c r="I164" s="34"/>
      <c r="J164" s="34"/>
      <c r="K164" s="34"/>
      <c r="L164" s="34"/>
      <c r="M164" s="34"/>
      <c r="N164" s="34"/>
      <c r="O164" s="34"/>
      <c r="P164" s="34"/>
      <c r="Q164" s="34"/>
    </row>
    <row r="165" spans="1:33">
      <c r="A165" s="17"/>
      <c r="B165" s="12"/>
      <c r="C165" s="12"/>
      <c r="D165" s="12"/>
      <c r="E165" s="12"/>
      <c r="F165" s="12"/>
      <c r="G165" s="12"/>
      <c r="H165" s="12"/>
      <c r="I165" s="12"/>
      <c r="J165" s="12"/>
      <c r="K165" s="12"/>
      <c r="L165" s="12"/>
      <c r="M165" s="12"/>
      <c r="N165" s="12"/>
      <c r="O165" s="12"/>
      <c r="P165" s="12"/>
      <c r="Q165" s="12"/>
    </row>
    <row r="166" spans="1:33" ht="15.75" thickBot="1">
      <c r="A166" s="17"/>
      <c r="B166" s="21"/>
      <c r="C166" s="131">
        <v>42004</v>
      </c>
      <c r="D166" s="131"/>
      <c r="E166" s="131"/>
      <c r="F166" s="131"/>
      <c r="G166" s="131"/>
      <c r="H166" s="131"/>
      <c r="I166" s="131"/>
      <c r="J166" s="21"/>
      <c r="K166" s="131">
        <v>41639</v>
      </c>
      <c r="L166" s="131"/>
      <c r="M166" s="131"/>
      <c r="N166" s="131"/>
      <c r="O166" s="131"/>
      <c r="P166" s="131"/>
      <c r="Q166" s="131"/>
    </row>
    <row r="167" spans="1:33">
      <c r="A167" s="17"/>
      <c r="B167" s="47"/>
      <c r="C167" s="132" t="s">
        <v>547</v>
      </c>
      <c r="D167" s="132"/>
      <c r="E167" s="132"/>
      <c r="F167" s="56"/>
      <c r="G167" s="132" t="s">
        <v>549</v>
      </c>
      <c r="H167" s="132"/>
      <c r="I167" s="132"/>
      <c r="J167" s="47"/>
      <c r="K167" s="132" t="s">
        <v>547</v>
      </c>
      <c r="L167" s="132"/>
      <c r="M167" s="132"/>
      <c r="N167" s="56"/>
      <c r="O167" s="132" t="s">
        <v>549</v>
      </c>
      <c r="P167" s="132"/>
      <c r="Q167" s="132"/>
    </row>
    <row r="168" spans="1:33" ht="15.75" thickBot="1">
      <c r="A168" s="17"/>
      <c r="B168" s="47"/>
      <c r="C168" s="133" t="s">
        <v>548</v>
      </c>
      <c r="D168" s="133"/>
      <c r="E168" s="133"/>
      <c r="F168" s="47"/>
      <c r="G168" s="133" t="s">
        <v>550</v>
      </c>
      <c r="H168" s="133"/>
      <c r="I168" s="133"/>
      <c r="J168" s="47"/>
      <c r="K168" s="133" t="s">
        <v>548</v>
      </c>
      <c r="L168" s="133"/>
      <c r="M168" s="133"/>
      <c r="N168" s="47"/>
      <c r="O168" s="133" t="s">
        <v>550</v>
      </c>
      <c r="P168" s="133"/>
      <c r="Q168" s="133"/>
    </row>
    <row r="169" spans="1:33">
      <c r="A169" s="17"/>
      <c r="B169" s="25" t="s">
        <v>551</v>
      </c>
      <c r="C169" s="42"/>
      <c r="D169" s="42"/>
      <c r="E169" s="42"/>
      <c r="F169" s="28"/>
      <c r="G169" s="42"/>
      <c r="H169" s="42"/>
      <c r="I169" s="42"/>
      <c r="J169" s="28"/>
      <c r="K169" s="42"/>
      <c r="L169" s="42"/>
      <c r="M169" s="42"/>
      <c r="N169" s="28"/>
      <c r="O169" s="42"/>
      <c r="P169" s="42"/>
      <c r="Q169" s="42"/>
    </row>
    <row r="170" spans="1:33">
      <c r="A170" s="17"/>
      <c r="B170" s="51" t="s">
        <v>552</v>
      </c>
      <c r="C170" s="59" t="s">
        <v>255</v>
      </c>
      <c r="D170" s="46">
        <v>1482</v>
      </c>
      <c r="E170" s="47"/>
      <c r="F170" s="47"/>
      <c r="G170" s="59" t="s">
        <v>255</v>
      </c>
      <c r="H170" s="68" t="s">
        <v>553</v>
      </c>
      <c r="I170" s="59" t="s">
        <v>377</v>
      </c>
      <c r="J170" s="47"/>
      <c r="K170" s="59" t="s">
        <v>255</v>
      </c>
      <c r="L170" s="46">
        <v>1393</v>
      </c>
      <c r="M170" s="47"/>
      <c r="N170" s="47"/>
      <c r="O170" s="59" t="s">
        <v>255</v>
      </c>
      <c r="P170" s="68" t="s">
        <v>554</v>
      </c>
      <c r="Q170" s="59" t="s">
        <v>377</v>
      </c>
    </row>
    <row r="171" spans="1:33">
      <c r="A171" s="17"/>
      <c r="B171" s="51"/>
      <c r="C171" s="59"/>
      <c r="D171" s="46"/>
      <c r="E171" s="47"/>
      <c r="F171" s="47"/>
      <c r="G171" s="59"/>
      <c r="H171" s="68"/>
      <c r="I171" s="59"/>
      <c r="J171" s="47"/>
      <c r="K171" s="59"/>
      <c r="L171" s="46"/>
      <c r="M171" s="47"/>
      <c r="N171" s="47"/>
      <c r="O171" s="59"/>
      <c r="P171" s="68"/>
      <c r="Q171" s="59"/>
    </row>
    <row r="172" spans="1:33">
      <c r="A172" s="17"/>
      <c r="B172" s="62" t="s">
        <v>555</v>
      </c>
      <c r="C172" s="69">
        <v>48</v>
      </c>
      <c r="D172" s="69"/>
      <c r="E172" s="44"/>
      <c r="F172" s="44"/>
      <c r="G172" s="69" t="s">
        <v>556</v>
      </c>
      <c r="H172" s="69"/>
      <c r="I172" s="78" t="s">
        <v>377</v>
      </c>
      <c r="J172" s="44"/>
      <c r="K172" s="69">
        <v>48</v>
      </c>
      <c r="L172" s="69"/>
      <c r="M172" s="44"/>
      <c r="N172" s="44"/>
      <c r="O172" s="69" t="s">
        <v>439</v>
      </c>
      <c r="P172" s="69"/>
      <c r="Q172" s="78" t="s">
        <v>377</v>
      </c>
    </row>
    <row r="173" spans="1:33">
      <c r="A173" s="17"/>
      <c r="B173" s="62"/>
      <c r="C173" s="69"/>
      <c r="D173" s="69"/>
      <c r="E173" s="44"/>
      <c r="F173" s="44"/>
      <c r="G173" s="69"/>
      <c r="H173" s="69"/>
      <c r="I173" s="78"/>
      <c r="J173" s="44"/>
      <c r="K173" s="69"/>
      <c r="L173" s="69"/>
      <c r="M173" s="44"/>
      <c r="N173" s="44"/>
      <c r="O173" s="69"/>
      <c r="P173" s="69"/>
      <c r="Q173" s="78"/>
    </row>
    <row r="174" spans="1:33">
      <c r="A174" s="17"/>
      <c r="B174" s="51" t="s">
        <v>557</v>
      </c>
      <c r="C174" s="68">
        <v>490</v>
      </c>
      <c r="D174" s="68"/>
      <c r="E174" s="47"/>
      <c r="F174" s="47"/>
      <c r="G174" s="68" t="s">
        <v>339</v>
      </c>
      <c r="H174" s="68"/>
      <c r="I174" s="47"/>
      <c r="J174" s="47"/>
      <c r="K174" s="68" t="s">
        <v>339</v>
      </c>
      <c r="L174" s="68"/>
      <c r="M174" s="47"/>
      <c r="N174" s="47"/>
      <c r="O174" s="68" t="s">
        <v>339</v>
      </c>
      <c r="P174" s="68"/>
      <c r="Q174" s="47"/>
    </row>
    <row r="175" spans="1:33">
      <c r="A175" s="17"/>
      <c r="B175" s="51"/>
      <c r="C175" s="68"/>
      <c r="D175" s="68"/>
      <c r="E175" s="47"/>
      <c r="F175" s="47"/>
      <c r="G175" s="68"/>
      <c r="H175" s="68"/>
      <c r="I175" s="47"/>
      <c r="J175" s="47"/>
      <c r="K175" s="68"/>
      <c r="L175" s="68"/>
      <c r="M175" s="47"/>
      <c r="N175" s="47"/>
      <c r="O175" s="68"/>
      <c r="P175" s="68"/>
      <c r="Q175" s="47"/>
    </row>
    <row r="176" spans="1:33">
      <c r="A176" s="17"/>
      <c r="B176" s="62" t="s">
        <v>558</v>
      </c>
      <c r="C176" s="69">
        <v>36</v>
      </c>
      <c r="D176" s="69"/>
      <c r="E176" s="44"/>
      <c r="F176" s="44"/>
      <c r="G176" s="69" t="s">
        <v>537</v>
      </c>
      <c r="H176" s="69"/>
      <c r="I176" s="78" t="s">
        <v>377</v>
      </c>
      <c r="J176" s="44"/>
      <c r="K176" s="69">
        <v>4</v>
      </c>
      <c r="L176" s="69"/>
      <c r="M176" s="44"/>
      <c r="N176" s="44"/>
      <c r="O176" s="69" t="s">
        <v>559</v>
      </c>
      <c r="P176" s="69"/>
      <c r="Q176" s="78" t="s">
        <v>377</v>
      </c>
    </row>
    <row r="177" spans="1:33" ht="15.75" thickBot="1">
      <c r="A177" s="17"/>
      <c r="B177" s="62"/>
      <c r="C177" s="75"/>
      <c r="D177" s="75"/>
      <c r="E177" s="50"/>
      <c r="F177" s="44"/>
      <c r="G177" s="75"/>
      <c r="H177" s="75"/>
      <c r="I177" s="95"/>
      <c r="J177" s="44"/>
      <c r="K177" s="75"/>
      <c r="L177" s="75"/>
      <c r="M177" s="50"/>
      <c r="N177" s="44"/>
      <c r="O177" s="75"/>
      <c r="P177" s="75"/>
      <c r="Q177" s="95"/>
    </row>
    <row r="178" spans="1:33">
      <c r="A178" s="17"/>
      <c r="B178" s="134" t="s">
        <v>560</v>
      </c>
      <c r="C178" s="52" t="s">
        <v>255</v>
      </c>
      <c r="D178" s="54">
        <v>2056</v>
      </c>
      <c r="E178" s="56"/>
      <c r="F178" s="47"/>
      <c r="G178" s="52" t="s">
        <v>255</v>
      </c>
      <c r="H178" s="82" t="s">
        <v>561</v>
      </c>
      <c r="I178" s="52" t="s">
        <v>377</v>
      </c>
      <c r="J178" s="47"/>
      <c r="K178" s="52" t="s">
        <v>255</v>
      </c>
      <c r="L178" s="54">
        <v>1445</v>
      </c>
      <c r="M178" s="56"/>
      <c r="N178" s="47"/>
      <c r="O178" s="52" t="s">
        <v>255</v>
      </c>
      <c r="P178" s="82" t="s">
        <v>562</v>
      </c>
      <c r="Q178" s="52" t="s">
        <v>377</v>
      </c>
    </row>
    <row r="179" spans="1:33" ht="15.75" thickBot="1">
      <c r="A179" s="17"/>
      <c r="B179" s="134"/>
      <c r="C179" s="53"/>
      <c r="D179" s="55"/>
      <c r="E179" s="57"/>
      <c r="F179" s="47"/>
      <c r="G179" s="53"/>
      <c r="H179" s="85"/>
      <c r="I179" s="53"/>
      <c r="J179" s="47"/>
      <c r="K179" s="53"/>
      <c r="L179" s="55"/>
      <c r="M179" s="57"/>
      <c r="N179" s="47"/>
      <c r="O179" s="53"/>
      <c r="P179" s="85"/>
      <c r="Q179" s="53"/>
    </row>
    <row r="180" spans="1:33" ht="15.75" thickTop="1">
      <c r="A180" s="17"/>
      <c r="B180" s="25" t="s">
        <v>563</v>
      </c>
      <c r="C180" s="58"/>
      <c r="D180" s="58"/>
      <c r="E180" s="58"/>
      <c r="F180" s="28"/>
      <c r="G180" s="58"/>
      <c r="H180" s="58"/>
      <c r="I180" s="58"/>
      <c r="J180" s="28"/>
      <c r="K180" s="58"/>
      <c r="L180" s="58"/>
      <c r="M180" s="58"/>
      <c r="N180" s="28"/>
      <c r="O180" s="58"/>
      <c r="P180" s="58"/>
      <c r="Q180" s="58"/>
    </row>
    <row r="181" spans="1:33">
      <c r="A181" s="17"/>
      <c r="B181" s="51" t="s">
        <v>564</v>
      </c>
      <c r="C181" s="68">
        <v>316</v>
      </c>
      <c r="D181" s="68"/>
      <c r="E181" s="47"/>
      <c r="F181" s="47"/>
      <c r="G181" s="68" t="s">
        <v>339</v>
      </c>
      <c r="H181" s="68"/>
      <c r="I181" s="47"/>
      <c r="J181" s="47"/>
      <c r="K181" s="68">
        <v>294</v>
      </c>
      <c r="L181" s="68"/>
      <c r="M181" s="47"/>
      <c r="N181" s="47"/>
      <c r="O181" s="68" t="s">
        <v>339</v>
      </c>
      <c r="P181" s="68"/>
      <c r="Q181" s="47"/>
    </row>
    <row r="182" spans="1:33" ht="15.75" thickBot="1">
      <c r="A182" s="17"/>
      <c r="B182" s="51"/>
      <c r="C182" s="76"/>
      <c r="D182" s="76"/>
      <c r="E182" s="61"/>
      <c r="F182" s="47"/>
      <c r="G182" s="76"/>
      <c r="H182" s="76"/>
      <c r="I182" s="61"/>
      <c r="J182" s="47"/>
      <c r="K182" s="76"/>
      <c r="L182" s="76"/>
      <c r="M182" s="61"/>
      <c r="N182" s="47"/>
      <c r="O182" s="76"/>
      <c r="P182" s="76"/>
      <c r="Q182" s="61"/>
    </row>
    <row r="183" spans="1:33">
      <c r="A183" s="17"/>
      <c r="B183" s="135" t="s">
        <v>565</v>
      </c>
      <c r="C183" s="38" t="s">
        <v>255</v>
      </c>
      <c r="D183" s="40">
        <v>2372</v>
      </c>
      <c r="E183" s="42"/>
      <c r="F183" s="44"/>
      <c r="G183" s="38" t="s">
        <v>255</v>
      </c>
      <c r="H183" s="73" t="s">
        <v>561</v>
      </c>
      <c r="I183" s="38" t="s">
        <v>377</v>
      </c>
      <c r="J183" s="44"/>
      <c r="K183" s="38" t="s">
        <v>255</v>
      </c>
      <c r="L183" s="40">
        <v>1739</v>
      </c>
      <c r="M183" s="42"/>
      <c r="N183" s="44"/>
      <c r="O183" s="38" t="s">
        <v>255</v>
      </c>
      <c r="P183" s="73" t="s">
        <v>562</v>
      </c>
      <c r="Q183" s="38" t="s">
        <v>377</v>
      </c>
    </row>
    <row r="184" spans="1:33" ht="15.75" thickBot="1">
      <c r="A184" s="17"/>
      <c r="B184" s="135"/>
      <c r="C184" s="63"/>
      <c r="D184" s="64"/>
      <c r="E184" s="65"/>
      <c r="F184" s="44"/>
      <c r="G184" s="63"/>
      <c r="H184" s="83"/>
      <c r="I184" s="63"/>
      <c r="J184" s="44"/>
      <c r="K184" s="63"/>
      <c r="L184" s="64"/>
      <c r="M184" s="65"/>
      <c r="N184" s="44"/>
      <c r="O184" s="63"/>
      <c r="P184" s="83"/>
      <c r="Q184" s="63"/>
    </row>
    <row r="185" spans="1:33" ht="15.75" thickTop="1">
      <c r="A185" s="17" t="s">
        <v>1459</v>
      </c>
      <c r="B185" s="19" t="s">
        <v>566</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row>
    <row r="186" spans="1:33">
      <c r="A186" s="17"/>
      <c r="B186" s="34"/>
      <c r="C186" s="34"/>
      <c r="D186" s="34"/>
      <c r="E186" s="34"/>
      <c r="F186" s="34"/>
      <c r="G186" s="34"/>
      <c r="H186" s="34"/>
      <c r="I186" s="34"/>
      <c r="J186" s="34"/>
      <c r="K186" s="34"/>
      <c r="L186" s="34"/>
      <c r="M186" s="34"/>
    </row>
    <row r="187" spans="1:33">
      <c r="A187" s="17"/>
      <c r="B187" s="12"/>
      <c r="C187" s="12"/>
      <c r="D187" s="12"/>
      <c r="E187" s="12"/>
      <c r="F187" s="12"/>
      <c r="G187" s="12"/>
      <c r="H187" s="12"/>
      <c r="I187" s="12"/>
      <c r="J187" s="12"/>
      <c r="K187" s="12"/>
      <c r="L187" s="12"/>
      <c r="M187" s="12"/>
    </row>
    <row r="188" spans="1:33" ht="15.75" thickBot="1">
      <c r="A188" s="17"/>
      <c r="B188" s="21"/>
      <c r="C188" s="35" t="s">
        <v>261</v>
      </c>
      <c r="D188" s="35"/>
      <c r="E188" s="35"/>
      <c r="F188" s="35"/>
      <c r="G188" s="35"/>
      <c r="H188" s="35"/>
      <c r="I188" s="35"/>
      <c r="J188" s="35"/>
      <c r="K188" s="35"/>
      <c r="L188" s="35"/>
      <c r="M188" s="35"/>
    </row>
    <row r="189" spans="1:33" ht="15.75" thickBot="1">
      <c r="A189" s="17"/>
      <c r="B189" s="21"/>
      <c r="C189" s="36">
        <v>2014</v>
      </c>
      <c r="D189" s="36"/>
      <c r="E189" s="36"/>
      <c r="F189" s="24"/>
      <c r="G189" s="36">
        <v>2013</v>
      </c>
      <c r="H189" s="36"/>
      <c r="I189" s="36"/>
      <c r="J189" s="24"/>
      <c r="K189" s="36">
        <v>2012</v>
      </c>
      <c r="L189" s="36"/>
      <c r="M189" s="36"/>
    </row>
    <row r="190" spans="1:33">
      <c r="A190" s="17"/>
      <c r="B190" s="37" t="s">
        <v>567</v>
      </c>
      <c r="C190" s="38" t="s">
        <v>255</v>
      </c>
      <c r="D190" s="73">
        <v>104</v>
      </c>
      <c r="E190" s="42"/>
      <c r="F190" s="44"/>
      <c r="G190" s="38" t="s">
        <v>255</v>
      </c>
      <c r="H190" s="73">
        <v>88</v>
      </c>
      <c r="I190" s="42"/>
      <c r="J190" s="44"/>
      <c r="K190" s="38" t="s">
        <v>255</v>
      </c>
      <c r="L190" s="73">
        <v>36</v>
      </c>
      <c r="M190" s="42"/>
    </row>
    <row r="191" spans="1:33" ht="15.75" thickBot="1">
      <c r="A191" s="17"/>
      <c r="B191" s="37"/>
      <c r="C191" s="63"/>
      <c r="D191" s="83"/>
      <c r="E191" s="65"/>
      <c r="F191" s="44"/>
      <c r="G191" s="63"/>
      <c r="H191" s="83"/>
      <c r="I191" s="65"/>
      <c r="J191" s="44"/>
      <c r="K191" s="63"/>
      <c r="L191" s="83"/>
      <c r="M191" s="65"/>
    </row>
    <row r="192" spans="1:33" ht="15.75" thickTop="1">
      <c r="A192" s="17" t="s">
        <v>1460</v>
      </c>
      <c r="B192" s="19" t="s">
        <v>568</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row>
    <row r="193" spans="1:33">
      <c r="A193" s="17"/>
      <c r="B193" s="34"/>
      <c r="C193" s="34"/>
      <c r="D193" s="34"/>
      <c r="E193" s="34"/>
    </row>
    <row r="194" spans="1:33">
      <c r="A194" s="17"/>
      <c r="B194" s="12"/>
      <c r="C194" s="12"/>
      <c r="D194" s="12"/>
      <c r="E194" s="12"/>
    </row>
    <row r="195" spans="1:33">
      <c r="A195" s="17"/>
      <c r="B195" s="136" t="s">
        <v>569</v>
      </c>
      <c r="C195" s="47"/>
      <c r="D195" s="47"/>
      <c r="E195" s="47"/>
    </row>
    <row r="196" spans="1:33">
      <c r="A196" s="17"/>
      <c r="B196" s="78">
        <v>2015</v>
      </c>
      <c r="C196" s="78" t="s">
        <v>255</v>
      </c>
      <c r="D196" s="69">
        <v>128</v>
      </c>
      <c r="E196" s="44"/>
    </row>
    <row r="197" spans="1:33">
      <c r="A197" s="17"/>
      <c r="B197" s="78"/>
      <c r="C197" s="78"/>
      <c r="D197" s="69"/>
      <c r="E197" s="44"/>
    </row>
    <row r="198" spans="1:33">
      <c r="A198" s="17"/>
      <c r="B198" s="59">
        <v>2016</v>
      </c>
      <c r="C198" s="68">
        <v>125</v>
      </c>
      <c r="D198" s="68"/>
      <c r="E198" s="47"/>
    </row>
    <row r="199" spans="1:33">
      <c r="A199" s="17"/>
      <c r="B199" s="59"/>
      <c r="C199" s="68"/>
      <c r="D199" s="68"/>
      <c r="E199" s="47"/>
    </row>
    <row r="200" spans="1:33">
      <c r="A200" s="17"/>
      <c r="B200" s="78">
        <v>2017</v>
      </c>
      <c r="C200" s="69">
        <v>125</v>
      </c>
      <c r="D200" s="69"/>
      <c r="E200" s="44"/>
    </row>
    <row r="201" spans="1:33">
      <c r="A201" s="17"/>
      <c r="B201" s="78"/>
      <c r="C201" s="69"/>
      <c r="D201" s="69"/>
      <c r="E201" s="44"/>
    </row>
    <row r="202" spans="1:33">
      <c r="A202" s="17"/>
      <c r="B202" s="59">
        <v>2018</v>
      </c>
      <c r="C202" s="68">
        <v>124</v>
      </c>
      <c r="D202" s="68"/>
      <c r="E202" s="47"/>
    </row>
    <row r="203" spans="1:33">
      <c r="A203" s="17"/>
      <c r="B203" s="59"/>
      <c r="C203" s="68"/>
      <c r="D203" s="68"/>
      <c r="E203" s="47"/>
    </row>
    <row r="204" spans="1:33">
      <c r="A204" s="17"/>
      <c r="B204" s="78">
        <v>2019</v>
      </c>
      <c r="C204" s="69">
        <v>121</v>
      </c>
      <c r="D204" s="69"/>
      <c r="E204" s="44"/>
    </row>
    <row r="205" spans="1:33">
      <c r="A205" s="17"/>
      <c r="B205" s="78"/>
      <c r="C205" s="69"/>
      <c r="D205" s="69"/>
      <c r="E205" s="44"/>
    </row>
    <row r="206" spans="1:33">
      <c r="A206" s="17" t="s">
        <v>286</v>
      </c>
      <c r="B206" s="19" t="s">
        <v>572</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row>
    <row r="207" spans="1:33">
      <c r="A207" s="17"/>
      <c r="B207" s="34"/>
      <c r="C207" s="34"/>
      <c r="D207" s="34"/>
      <c r="E207" s="34"/>
      <c r="F207" s="34"/>
      <c r="G207" s="34"/>
      <c r="H207" s="34"/>
      <c r="I207" s="34"/>
    </row>
    <row r="208" spans="1:33">
      <c r="A208" s="17"/>
      <c r="B208" s="12"/>
      <c r="C208" s="12"/>
      <c r="D208" s="12"/>
      <c r="E208" s="12"/>
      <c r="F208" s="12"/>
      <c r="G208" s="12"/>
      <c r="H208" s="12"/>
      <c r="I208" s="12"/>
    </row>
    <row r="209" spans="1:33" ht="15.75" thickBot="1">
      <c r="A209" s="17"/>
      <c r="B209" s="21"/>
      <c r="C209" s="35" t="s">
        <v>253</v>
      </c>
      <c r="D209" s="35"/>
      <c r="E209" s="35"/>
      <c r="F209" s="35"/>
      <c r="G209" s="35"/>
      <c r="H209" s="35"/>
      <c r="I209" s="35"/>
    </row>
    <row r="210" spans="1:33" ht="15.75" thickBot="1">
      <c r="A210" s="17"/>
      <c r="B210" s="21"/>
      <c r="C210" s="36">
        <v>2014</v>
      </c>
      <c r="D210" s="36"/>
      <c r="E210" s="36"/>
      <c r="F210" s="24"/>
      <c r="G210" s="36">
        <v>2013</v>
      </c>
      <c r="H210" s="36"/>
      <c r="I210" s="36"/>
    </row>
    <row r="211" spans="1:33">
      <c r="A211" s="17"/>
      <c r="B211" s="37" t="s">
        <v>573</v>
      </c>
      <c r="C211" s="38" t="s">
        <v>255</v>
      </c>
      <c r="D211" s="73">
        <v>63</v>
      </c>
      <c r="E211" s="42"/>
      <c r="F211" s="44"/>
      <c r="G211" s="38" t="s">
        <v>255</v>
      </c>
      <c r="H211" s="73">
        <v>70</v>
      </c>
      <c r="I211" s="42"/>
    </row>
    <row r="212" spans="1:33">
      <c r="A212" s="17"/>
      <c r="B212" s="37"/>
      <c r="C212" s="39"/>
      <c r="D212" s="74"/>
      <c r="E212" s="43"/>
      <c r="F212" s="44"/>
      <c r="G212" s="39"/>
      <c r="H212" s="74"/>
      <c r="I212" s="43"/>
    </row>
    <row r="213" spans="1:33">
      <c r="A213" s="17"/>
      <c r="B213" s="45" t="s">
        <v>574</v>
      </c>
      <c r="C213" s="68">
        <v>85</v>
      </c>
      <c r="D213" s="68"/>
      <c r="E213" s="47"/>
      <c r="F213" s="47"/>
      <c r="G213" s="68">
        <v>86</v>
      </c>
      <c r="H213" s="68"/>
      <c r="I213" s="47"/>
    </row>
    <row r="214" spans="1:33">
      <c r="A214" s="17"/>
      <c r="B214" s="45"/>
      <c r="C214" s="68"/>
      <c r="D214" s="68"/>
      <c r="E214" s="47"/>
      <c r="F214" s="47"/>
      <c r="G214" s="68"/>
      <c r="H214" s="68"/>
      <c r="I214" s="47"/>
    </row>
    <row r="215" spans="1:33">
      <c r="A215" s="17"/>
      <c r="B215" s="37" t="s">
        <v>575</v>
      </c>
      <c r="C215" s="69">
        <v>220</v>
      </c>
      <c r="D215" s="69"/>
      <c r="E215" s="44"/>
      <c r="F215" s="44"/>
      <c r="G215" s="69">
        <v>144</v>
      </c>
      <c r="H215" s="69"/>
      <c r="I215" s="44"/>
    </row>
    <row r="216" spans="1:33">
      <c r="A216" s="17"/>
      <c r="B216" s="37"/>
      <c r="C216" s="69"/>
      <c r="D216" s="69"/>
      <c r="E216" s="44"/>
      <c r="F216" s="44"/>
      <c r="G216" s="69"/>
      <c r="H216" s="69"/>
      <c r="I216" s="44"/>
    </row>
    <row r="217" spans="1:33">
      <c r="A217" s="17"/>
      <c r="B217" s="45" t="s">
        <v>576</v>
      </c>
      <c r="C217" s="68">
        <v>177</v>
      </c>
      <c r="D217" s="68"/>
      <c r="E217" s="47"/>
      <c r="F217" s="47"/>
      <c r="G217" s="68">
        <v>378</v>
      </c>
      <c r="H217" s="68"/>
      <c r="I217" s="47"/>
    </row>
    <row r="218" spans="1:33">
      <c r="A218" s="17"/>
      <c r="B218" s="45"/>
      <c r="C218" s="68"/>
      <c r="D218" s="68"/>
      <c r="E218" s="47"/>
      <c r="F218" s="47"/>
      <c r="G218" s="68"/>
      <c r="H218" s="68"/>
      <c r="I218" s="47"/>
    </row>
    <row r="219" spans="1:33">
      <c r="A219" s="17"/>
      <c r="B219" s="37" t="s">
        <v>89</v>
      </c>
      <c r="C219" s="69">
        <v>148</v>
      </c>
      <c r="D219" s="69"/>
      <c r="E219" s="44"/>
      <c r="F219" s="44"/>
      <c r="G219" s="69">
        <v>88</v>
      </c>
      <c r="H219" s="69"/>
      <c r="I219" s="44"/>
    </row>
    <row r="220" spans="1:33" ht="15.75" thickBot="1">
      <c r="A220" s="17"/>
      <c r="B220" s="37"/>
      <c r="C220" s="75"/>
      <c r="D220" s="75"/>
      <c r="E220" s="50"/>
      <c r="F220" s="44"/>
      <c r="G220" s="75"/>
      <c r="H220" s="75"/>
      <c r="I220" s="50"/>
    </row>
    <row r="221" spans="1:33">
      <c r="A221" s="17"/>
      <c r="B221" s="51" t="s">
        <v>577</v>
      </c>
      <c r="C221" s="52" t="s">
        <v>255</v>
      </c>
      <c r="D221" s="82">
        <v>693</v>
      </c>
      <c r="E221" s="56"/>
      <c r="F221" s="47"/>
      <c r="G221" s="52" t="s">
        <v>255</v>
      </c>
      <c r="H221" s="82">
        <v>766</v>
      </c>
      <c r="I221" s="56"/>
    </row>
    <row r="222" spans="1:33" ht="15.75" thickBot="1">
      <c r="A222" s="17"/>
      <c r="B222" s="51"/>
      <c r="C222" s="53"/>
      <c r="D222" s="85"/>
      <c r="E222" s="57"/>
      <c r="F222" s="47"/>
      <c r="G222" s="53"/>
      <c r="H222" s="85"/>
      <c r="I222" s="57"/>
    </row>
    <row r="223" spans="1:33" ht="15.75" thickTop="1">
      <c r="A223" s="17" t="s">
        <v>1461</v>
      </c>
      <c r="B223" s="19" t="s">
        <v>583</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c r="AE223" s="19"/>
      <c r="AF223" s="19"/>
      <c r="AG223" s="19"/>
    </row>
    <row r="224" spans="1:33">
      <c r="A224" s="17"/>
      <c r="B224" s="34"/>
      <c r="C224" s="34"/>
      <c r="D224" s="34"/>
      <c r="E224" s="34"/>
      <c r="F224" s="34"/>
      <c r="G224" s="34"/>
      <c r="H224" s="34"/>
      <c r="I224" s="34"/>
    </row>
    <row r="225" spans="1:33">
      <c r="A225" s="17"/>
      <c r="B225" s="12"/>
      <c r="C225" s="12"/>
      <c r="D225" s="12"/>
      <c r="E225" s="12"/>
      <c r="F225" s="12"/>
      <c r="G225" s="12"/>
      <c r="H225" s="12"/>
      <c r="I225" s="12"/>
    </row>
    <row r="226" spans="1:33" ht="15.75" thickBot="1">
      <c r="A226" s="17"/>
      <c r="B226" s="21"/>
      <c r="C226" s="35" t="s">
        <v>253</v>
      </c>
      <c r="D226" s="35"/>
      <c r="E226" s="35"/>
      <c r="F226" s="35"/>
      <c r="G226" s="35"/>
      <c r="H226" s="35"/>
      <c r="I226" s="35"/>
    </row>
    <row r="227" spans="1:33" ht="15.75" thickBot="1">
      <c r="A227" s="17"/>
      <c r="B227" s="21"/>
      <c r="C227" s="36">
        <v>2014</v>
      </c>
      <c r="D227" s="36"/>
      <c r="E227" s="36"/>
      <c r="F227" s="21"/>
      <c r="G227" s="36">
        <v>2013</v>
      </c>
      <c r="H227" s="36"/>
      <c r="I227" s="36"/>
    </row>
    <row r="228" spans="1:33">
      <c r="A228" s="17"/>
      <c r="B228" s="37" t="s">
        <v>584</v>
      </c>
      <c r="C228" s="38" t="s">
        <v>255</v>
      </c>
      <c r="D228" s="73">
        <v>58</v>
      </c>
      <c r="E228" s="42"/>
      <c r="F228" s="44"/>
      <c r="G228" s="38" t="s">
        <v>255</v>
      </c>
      <c r="H228" s="73">
        <v>55</v>
      </c>
      <c r="I228" s="42"/>
    </row>
    <row r="229" spans="1:33">
      <c r="A229" s="17"/>
      <c r="B229" s="37"/>
      <c r="C229" s="39"/>
      <c r="D229" s="74"/>
      <c r="E229" s="43"/>
      <c r="F229" s="44"/>
      <c r="G229" s="39"/>
      <c r="H229" s="74"/>
      <c r="I229" s="43"/>
    </row>
    <row r="230" spans="1:33">
      <c r="A230" s="17"/>
      <c r="B230" s="45" t="s">
        <v>529</v>
      </c>
      <c r="C230" s="68">
        <v>41</v>
      </c>
      <c r="D230" s="68"/>
      <c r="E230" s="47"/>
      <c r="F230" s="47"/>
      <c r="G230" s="68">
        <v>41</v>
      </c>
      <c r="H230" s="68"/>
      <c r="I230" s="47"/>
    </row>
    <row r="231" spans="1:33">
      <c r="A231" s="17"/>
      <c r="B231" s="45"/>
      <c r="C231" s="68"/>
      <c r="D231" s="68"/>
      <c r="E231" s="47"/>
      <c r="F231" s="47"/>
      <c r="G231" s="68"/>
      <c r="H231" s="68"/>
      <c r="I231" s="47"/>
    </row>
    <row r="232" spans="1:33">
      <c r="A232" s="17"/>
      <c r="B232" s="37" t="s">
        <v>585</v>
      </c>
      <c r="C232" s="69">
        <v>87</v>
      </c>
      <c r="D232" s="69"/>
      <c r="E232" s="44"/>
      <c r="F232" s="44"/>
      <c r="G232" s="69">
        <v>84</v>
      </c>
      <c r="H232" s="69"/>
      <c r="I232" s="44"/>
    </row>
    <row r="233" spans="1:33" ht="15.75" thickBot="1">
      <c r="A233" s="17"/>
      <c r="B233" s="37"/>
      <c r="C233" s="75"/>
      <c r="D233" s="75"/>
      <c r="E233" s="50"/>
      <c r="F233" s="44"/>
      <c r="G233" s="75"/>
      <c r="H233" s="75"/>
      <c r="I233" s="50"/>
    </row>
    <row r="234" spans="1:33">
      <c r="A234" s="17"/>
      <c r="B234" s="47"/>
      <c r="C234" s="52" t="s">
        <v>255</v>
      </c>
      <c r="D234" s="82">
        <v>186</v>
      </c>
      <c r="E234" s="56"/>
      <c r="F234" s="47"/>
      <c r="G234" s="52" t="s">
        <v>255</v>
      </c>
      <c r="H234" s="82">
        <v>180</v>
      </c>
      <c r="I234" s="56"/>
    </row>
    <row r="235" spans="1:33" ht="15.75" thickBot="1">
      <c r="A235" s="17"/>
      <c r="B235" s="47"/>
      <c r="C235" s="53"/>
      <c r="D235" s="85"/>
      <c r="E235" s="57"/>
      <c r="F235" s="47"/>
      <c r="G235" s="53"/>
      <c r="H235" s="85"/>
      <c r="I235" s="57"/>
    </row>
    <row r="236" spans="1:33" ht="15.75" thickTop="1">
      <c r="A236" s="17" t="s">
        <v>1462</v>
      </c>
      <c r="B236" s="19" t="s">
        <v>589</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row>
    <row r="237" spans="1:33">
      <c r="A237" s="17"/>
      <c r="B237" s="34"/>
      <c r="C237" s="34"/>
      <c r="D237" s="34"/>
      <c r="E237" s="34"/>
      <c r="F237" s="34"/>
      <c r="G237" s="34"/>
      <c r="H237" s="34"/>
      <c r="I237" s="34"/>
    </row>
    <row r="238" spans="1:33">
      <c r="A238" s="17"/>
      <c r="B238" s="12"/>
      <c r="C238" s="12"/>
      <c r="D238" s="12"/>
      <c r="E238" s="12"/>
      <c r="F238" s="12"/>
      <c r="G238" s="12"/>
      <c r="H238" s="12"/>
      <c r="I238" s="12"/>
    </row>
    <row r="239" spans="1:33" ht="15.75" thickBot="1">
      <c r="A239" s="17"/>
      <c r="B239" s="21"/>
      <c r="C239" s="35" t="s">
        <v>253</v>
      </c>
      <c r="D239" s="35"/>
      <c r="E239" s="35"/>
      <c r="F239" s="35"/>
      <c r="G239" s="35"/>
      <c r="H239" s="35"/>
      <c r="I239" s="35"/>
    </row>
    <row r="240" spans="1:33" ht="15.75" thickBot="1">
      <c r="A240" s="17"/>
      <c r="B240" s="21"/>
      <c r="C240" s="36">
        <v>2014</v>
      </c>
      <c r="D240" s="36"/>
      <c r="E240" s="36"/>
      <c r="F240" s="24"/>
      <c r="G240" s="36">
        <v>2013</v>
      </c>
      <c r="H240" s="36"/>
      <c r="I240" s="36"/>
    </row>
    <row r="241" spans="1:9">
      <c r="A241" s="17"/>
      <c r="B241" s="37" t="s">
        <v>590</v>
      </c>
      <c r="C241" s="38" t="s">
        <v>255</v>
      </c>
      <c r="D241" s="73">
        <v>301</v>
      </c>
      <c r="E241" s="42"/>
      <c r="F241" s="44"/>
      <c r="G241" s="38" t="s">
        <v>255</v>
      </c>
      <c r="H241" s="73">
        <v>294</v>
      </c>
      <c r="I241" s="42"/>
    </row>
    <row r="242" spans="1:9">
      <c r="A242" s="17"/>
      <c r="B242" s="37"/>
      <c r="C242" s="39"/>
      <c r="D242" s="74"/>
      <c r="E242" s="43"/>
      <c r="F242" s="44"/>
      <c r="G242" s="39"/>
      <c r="H242" s="74"/>
      <c r="I242" s="43"/>
    </row>
    <row r="243" spans="1:9">
      <c r="A243" s="17"/>
      <c r="B243" s="45" t="s">
        <v>591</v>
      </c>
      <c r="C243" s="68">
        <v>82</v>
      </c>
      <c r="D243" s="68"/>
      <c r="E243" s="47"/>
      <c r="F243" s="47"/>
      <c r="G243" s="68">
        <v>126</v>
      </c>
      <c r="H243" s="68"/>
      <c r="I243" s="47"/>
    </row>
    <row r="244" spans="1:9">
      <c r="A244" s="17"/>
      <c r="B244" s="45"/>
      <c r="C244" s="68"/>
      <c r="D244" s="68"/>
      <c r="E244" s="47"/>
      <c r="F244" s="47"/>
      <c r="G244" s="68"/>
      <c r="H244" s="68"/>
      <c r="I244" s="47"/>
    </row>
    <row r="245" spans="1:9">
      <c r="A245" s="17"/>
      <c r="B245" s="37" t="s">
        <v>457</v>
      </c>
      <c r="C245" s="69">
        <v>536</v>
      </c>
      <c r="D245" s="69"/>
      <c r="E245" s="44"/>
      <c r="F245" s="44"/>
      <c r="G245" s="69">
        <v>166</v>
      </c>
      <c r="H245" s="69"/>
      <c r="I245" s="44"/>
    </row>
    <row r="246" spans="1:9">
      <c r="A246" s="17"/>
      <c r="B246" s="37"/>
      <c r="C246" s="69"/>
      <c r="D246" s="69"/>
      <c r="E246" s="44"/>
      <c r="F246" s="44"/>
      <c r="G246" s="69"/>
      <c r="H246" s="69"/>
      <c r="I246" s="44"/>
    </row>
    <row r="247" spans="1:9">
      <c r="A247" s="17"/>
      <c r="B247" s="45" t="s">
        <v>592</v>
      </c>
      <c r="C247" s="68">
        <v>196</v>
      </c>
      <c r="D247" s="68"/>
      <c r="E247" s="47"/>
      <c r="F247" s="47"/>
      <c r="G247" s="68">
        <v>155</v>
      </c>
      <c r="H247" s="68"/>
      <c r="I247" s="47"/>
    </row>
    <row r="248" spans="1:9">
      <c r="A248" s="17"/>
      <c r="B248" s="45"/>
      <c r="C248" s="68"/>
      <c r="D248" s="68"/>
      <c r="E248" s="47"/>
      <c r="F248" s="47"/>
      <c r="G248" s="68"/>
      <c r="H248" s="68"/>
      <c r="I248" s="47"/>
    </row>
    <row r="249" spans="1:9">
      <c r="A249" s="17"/>
      <c r="B249" s="37" t="s">
        <v>593</v>
      </c>
      <c r="C249" s="69">
        <v>236</v>
      </c>
      <c r="D249" s="69"/>
      <c r="E249" s="44"/>
      <c r="F249" s="44"/>
      <c r="G249" s="69">
        <v>214</v>
      </c>
      <c r="H249" s="69"/>
      <c r="I249" s="44"/>
    </row>
    <row r="250" spans="1:9">
      <c r="A250" s="17"/>
      <c r="B250" s="37"/>
      <c r="C250" s="69"/>
      <c r="D250" s="69"/>
      <c r="E250" s="44"/>
      <c r="F250" s="44"/>
      <c r="G250" s="69"/>
      <c r="H250" s="69"/>
      <c r="I250" s="44"/>
    </row>
    <row r="251" spans="1:9">
      <c r="A251" s="17"/>
      <c r="B251" s="45" t="s">
        <v>594</v>
      </c>
      <c r="C251" s="68">
        <v>50</v>
      </c>
      <c r="D251" s="68"/>
      <c r="E251" s="47"/>
      <c r="F251" s="47"/>
      <c r="G251" s="68">
        <v>3</v>
      </c>
      <c r="H251" s="68"/>
      <c r="I251" s="47"/>
    </row>
    <row r="252" spans="1:9">
      <c r="A252" s="17"/>
      <c r="B252" s="45"/>
      <c r="C252" s="68"/>
      <c r="D252" s="68"/>
      <c r="E252" s="47"/>
      <c r="F252" s="47"/>
      <c r="G252" s="68"/>
      <c r="H252" s="68"/>
      <c r="I252" s="47"/>
    </row>
    <row r="253" spans="1:9">
      <c r="A253" s="17"/>
      <c r="B253" s="37" t="s">
        <v>165</v>
      </c>
      <c r="C253" s="69">
        <v>99</v>
      </c>
      <c r="D253" s="69"/>
      <c r="E253" s="44"/>
      <c r="F253" s="44"/>
      <c r="G253" s="69">
        <v>119</v>
      </c>
      <c r="H253" s="69"/>
      <c r="I253" s="44"/>
    </row>
    <row r="254" spans="1:9">
      <c r="A254" s="17"/>
      <c r="B254" s="37"/>
      <c r="C254" s="69"/>
      <c r="D254" s="69"/>
      <c r="E254" s="44"/>
      <c r="F254" s="44"/>
      <c r="G254" s="69"/>
      <c r="H254" s="69"/>
      <c r="I254" s="44"/>
    </row>
    <row r="255" spans="1:9">
      <c r="A255" s="17"/>
      <c r="B255" s="45" t="s">
        <v>89</v>
      </c>
      <c r="C255" s="68">
        <v>274</v>
      </c>
      <c r="D255" s="68"/>
      <c r="E255" s="47"/>
      <c r="F255" s="47"/>
      <c r="G255" s="68">
        <v>351</v>
      </c>
      <c r="H255" s="68"/>
      <c r="I255" s="47"/>
    </row>
    <row r="256" spans="1:9" ht="15.75" thickBot="1">
      <c r="A256" s="17"/>
      <c r="B256" s="45"/>
      <c r="C256" s="76"/>
      <c r="D256" s="76"/>
      <c r="E256" s="61"/>
      <c r="F256" s="47"/>
      <c r="G256" s="76"/>
      <c r="H256" s="76"/>
      <c r="I256" s="61"/>
    </row>
    <row r="257" spans="1:33">
      <c r="A257" s="17"/>
      <c r="B257" s="62" t="s">
        <v>595</v>
      </c>
      <c r="C257" s="38" t="s">
        <v>255</v>
      </c>
      <c r="D257" s="40">
        <v>1774</v>
      </c>
      <c r="E257" s="42"/>
      <c r="F257" s="44"/>
      <c r="G257" s="38" t="s">
        <v>255</v>
      </c>
      <c r="H257" s="40">
        <v>1428</v>
      </c>
      <c r="I257" s="42"/>
    </row>
    <row r="258" spans="1:33" ht="15.75" thickBot="1">
      <c r="A258" s="17"/>
      <c r="B258" s="62"/>
      <c r="C258" s="63"/>
      <c r="D258" s="64"/>
      <c r="E258" s="65"/>
      <c r="F258" s="44"/>
      <c r="G258" s="63"/>
      <c r="H258" s="64"/>
      <c r="I258" s="65"/>
    </row>
    <row r="259" spans="1:33" ht="15.75" thickTop="1">
      <c r="A259" s="17" t="s">
        <v>1463</v>
      </c>
      <c r="B259" s="19" t="s">
        <v>603</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row>
    <row r="260" spans="1:33">
      <c r="A260" s="17"/>
      <c r="B260" s="34"/>
      <c r="C260" s="34"/>
      <c r="D260" s="34"/>
      <c r="E260" s="34"/>
      <c r="F260" s="34"/>
      <c r="G260" s="34"/>
      <c r="H260" s="34"/>
      <c r="I260" s="34"/>
      <c r="J260" s="34"/>
      <c r="K260" s="34"/>
      <c r="L260" s="34"/>
      <c r="M260" s="34"/>
    </row>
    <row r="261" spans="1:33">
      <c r="A261" s="17"/>
      <c r="B261" s="12"/>
      <c r="C261" s="12"/>
      <c r="D261" s="12"/>
      <c r="E261" s="12"/>
      <c r="F261" s="12"/>
      <c r="G261" s="12"/>
      <c r="H261" s="12"/>
      <c r="I261" s="12"/>
      <c r="J261" s="12"/>
      <c r="K261" s="12"/>
      <c r="L261" s="12"/>
      <c r="M261" s="12"/>
    </row>
    <row r="262" spans="1:33" ht="15.75" thickBot="1">
      <c r="A262" s="17"/>
      <c r="B262" s="47"/>
      <c r="C262" s="141" t="s">
        <v>604</v>
      </c>
      <c r="D262" s="141"/>
      <c r="E262" s="141"/>
      <c r="F262" s="47"/>
      <c r="G262" s="35" t="s">
        <v>605</v>
      </c>
      <c r="H262" s="35"/>
      <c r="I262" s="35"/>
      <c r="J262" s="35"/>
      <c r="K262" s="35"/>
      <c r="L262" s="35"/>
      <c r="M262" s="35"/>
    </row>
    <row r="263" spans="1:33" ht="15.75" thickBot="1">
      <c r="A263" s="17"/>
      <c r="B263" s="47"/>
      <c r="C263" s="35"/>
      <c r="D263" s="35"/>
      <c r="E263" s="35"/>
      <c r="F263" s="47"/>
      <c r="G263" s="36" t="s">
        <v>606</v>
      </c>
      <c r="H263" s="36"/>
      <c r="I263" s="36"/>
      <c r="J263" s="21"/>
      <c r="K263" s="36" t="s">
        <v>607</v>
      </c>
      <c r="L263" s="36"/>
      <c r="M263" s="36"/>
    </row>
    <row r="264" spans="1:33">
      <c r="A264" s="17"/>
      <c r="B264" s="25" t="s">
        <v>608</v>
      </c>
      <c r="C264" s="42"/>
      <c r="D264" s="42"/>
      <c r="E264" s="42"/>
      <c r="F264" s="28"/>
      <c r="G264" s="42"/>
      <c r="H264" s="42"/>
      <c r="I264" s="42"/>
      <c r="J264" s="28"/>
      <c r="K264" s="42"/>
      <c r="L264" s="42"/>
      <c r="M264" s="42"/>
    </row>
    <row r="265" spans="1:33">
      <c r="A265" s="17"/>
      <c r="B265" s="45" t="s">
        <v>609</v>
      </c>
      <c r="C265" s="59" t="s">
        <v>255</v>
      </c>
      <c r="D265" s="68">
        <v>3</v>
      </c>
      <c r="E265" s="47"/>
      <c r="F265" s="47"/>
      <c r="G265" s="59" t="s">
        <v>255</v>
      </c>
      <c r="H265" s="68" t="s">
        <v>339</v>
      </c>
      <c r="I265" s="47"/>
      <c r="J265" s="47"/>
      <c r="K265" s="59" t="s">
        <v>255</v>
      </c>
      <c r="L265" s="68">
        <v>3</v>
      </c>
      <c r="M265" s="47"/>
    </row>
    <row r="266" spans="1:33">
      <c r="A266" s="17"/>
      <c r="B266" s="45"/>
      <c r="C266" s="59"/>
      <c r="D266" s="68"/>
      <c r="E266" s="47"/>
      <c r="F266" s="47"/>
      <c r="G266" s="59"/>
      <c r="H266" s="68"/>
      <c r="I266" s="47"/>
      <c r="J266" s="47"/>
      <c r="K266" s="59"/>
      <c r="L266" s="68"/>
      <c r="M266" s="47"/>
    </row>
    <row r="267" spans="1:33">
      <c r="A267" s="17"/>
      <c r="B267" s="37" t="s">
        <v>610</v>
      </c>
      <c r="C267" s="44"/>
      <c r="D267" s="44"/>
      <c r="E267" s="44"/>
      <c r="F267" s="44"/>
      <c r="G267" s="44"/>
      <c r="H267" s="44"/>
      <c r="I267" s="44"/>
      <c r="J267" s="44"/>
      <c r="K267" s="44"/>
      <c r="L267" s="44"/>
      <c r="M267" s="44"/>
    </row>
    <row r="268" spans="1:33">
      <c r="A268" s="17"/>
      <c r="B268" s="37"/>
      <c r="C268" s="44"/>
      <c r="D268" s="44"/>
      <c r="E268" s="44"/>
      <c r="F268" s="44"/>
      <c r="G268" s="44"/>
      <c r="H268" s="44"/>
      <c r="I268" s="44"/>
      <c r="J268" s="44"/>
      <c r="K268" s="44"/>
      <c r="L268" s="44"/>
      <c r="M268" s="44"/>
    </row>
    <row r="269" spans="1:33">
      <c r="A269" s="17"/>
      <c r="B269" s="51" t="s">
        <v>611</v>
      </c>
      <c r="C269" s="47"/>
      <c r="D269" s="47"/>
      <c r="E269" s="47"/>
      <c r="F269" s="47"/>
      <c r="G269" s="47"/>
      <c r="H269" s="47"/>
      <c r="I269" s="47"/>
      <c r="J269" s="47"/>
      <c r="K269" s="47"/>
      <c r="L269" s="47"/>
      <c r="M269" s="47"/>
    </row>
    <row r="270" spans="1:33">
      <c r="A270" s="17"/>
      <c r="B270" s="51"/>
      <c r="C270" s="47"/>
      <c r="D270" s="47"/>
      <c r="E270" s="47"/>
      <c r="F270" s="47"/>
      <c r="G270" s="47"/>
      <c r="H270" s="47"/>
      <c r="I270" s="47"/>
      <c r="J270" s="47"/>
      <c r="K270" s="47"/>
      <c r="L270" s="47"/>
      <c r="M270" s="47"/>
    </row>
    <row r="271" spans="1:33">
      <c r="A271" s="17"/>
      <c r="B271" s="135" t="s">
        <v>612</v>
      </c>
      <c r="C271" s="69">
        <v>19</v>
      </c>
      <c r="D271" s="69"/>
      <c r="E271" s="44"/>
      <c r="F271" s="44"/>
      <c r="G271" s="69">
        <v>19</v>
      </c>
      <c r="H271" s="69"/>
      <c r="I271" s="44"/>
      <c r="J271" s="44"/>
      <c r="K271" s="69" t="s">
        <v>339</v>
      </c>
      <c r="L271" s="69"/>
      <c r="M271" s="44"/>
    </row>
    <row r="272" spans="1:33">
      <c r="A272" s="17"/>
      <c r="B272" s="135"/>
      <c r="C272" s="69"/>
      <c r="D272" s="69"/>
      <c r="E272" s="44"/>
      <c r="F272" s="44"/>
      <c r="G272" s="69"/>
      <c r="H272" s="69"/>
      <c r="I272" s="44"/>
      <c r="J272" s="44"/>
      <c r="K272" s="69"/>
      <c r="L272" s="69"/>
      <c r="M272" s="44"/>
    </row>
    <row r="273" spans="1:13">
      <c r="A273" s="17"/>
      <c r="B273" s="134" t="s">
        <v>613</v>
      </c>
      <c r="C273" s="68">
        <v>26</v>
      </c>
      <c r="D273" s="68"/>
      <c r="E273" s="47"/>
      <c r="F273" s="47"/>
      <c r="G273" s="68">
        <v>1</v>
      </c>
      <c r="H273" s="68"/>
      <c r="I273" s="47"/>
      <c r="J273" s="47"/>
      <c r="K273" s="68">
        <v>25</v>
      </c>
      <c r="L273" s="68"/>
      <c r="M273" s="47"/>
    </row>
    <row r="274" spans="1:13">
      <c r="A274" s="17"/>
      <c r="B274" s="134"/>
      <c r="C274" s="68"/>
      <c r="D274" s="68"/>
      <c r="E274" s="47"/>
      <c r="F274" s="47"/>
      <c r="G274" s="68"/>
      <c r="H274" s="68"/>
      <c r="I274" s="47"/>
      <c r="J274" s="47"/>
      <c r="K274" s="68"/>
      <c r="L274" s="68"/>
      <c r="M274" s="47"/>
    </row>
    <row r="275" spans="1:13">
      <c r="A275" s="17"/>
      <c r="B275" s="135" t="s">
        <v>614</v>
      </c>
      <c r="C275" s="69">
        <v>541</v>
      </c>
      <c r="D275" s="69"/>
      <c r="E275" s="44"/>
      <c r="F275" s="44"/>
      <c r="G275" s="69">
        <v>541</v>
      </c>
      <c r="H275" s="69"/>
      <c r="I275" s="44"/>
      <c r="J275" s="44"/>
      <c r="K275" s="69" t="s">
        <v>339</v>
      </c>
      <c r="L275" s="69"/>
      <c r="M275" s="44"/>
    </row>
    <row r="276" spans="1:13">
      <c r="A276" s="17"/>
      <c r="B276" s="135"/>
      <c r="C276" s="69"/>
      <c r="D276" s="69"/>
      <c r="E276" s="44"/>
      <c r="F276" s="44"/>
      <c r="G276" s="69"/>
      <c r="H276" s="69"/>
      <c r="I276" s="44"/>
      <c r="J276" s="44"/>
      <c r="K276" s="69"/>
      <c r="L276" s="69"/>
      <c r="M276" s="44"/>
    </row>
    <row r="277" spans="1:13">
      <c r="A277" s="17"/>
      <c r="B277" s="134" t="s">
        <v>615</v>
      </c>
      <c r="C277" s="68">
        <v>1</v>
      </c>
      <c r="D277" s="68"/>
      <c r="E277" s="47"/>
      <c r="F277" s="47"/>
      <c r="G277" s="68" t="s">
        <v>339</v>
      </c>
      <c r="H277" s="68"/>
      <c r="I277" s="47"/>
      <c r="J277" s="47"/>
      <c r="K277" s="68">
        <v>1</v>
      </c>
      <c r="L277" s="68"/>
      <c r="M277" s="47"/>
    </row>
    <row r="278" spans="1:13">
      <c r="A278" s="17"/>
      <c r="B278" s="134"/>
      <c r="C278" s="68"/>
      <c r="D278" s="68"/>
      <c r="E278" s="47"/>
      <c r="F278" s="47"/>
      <c r="G278" s="68"/>
      <c r="H278" s="68"/>
      <c r="I278" s="47"/>
      <c r="J278" s="47"/>
      <c r="K278" s="68"/>
      <c r="L278" s="68"/>
      <c r="M278" s="47"/>
    </row>
    <row r="279" spans="1:13">
      <c r="A279" s="17"/>
      <c r="B279" s="62" t="s">
        <v>616</v>
      </c>
      <c r="C279" s="44"/>
      <c r="D279" s="44"/>
      <c r="E279" s="44"/>
      <c r="F279" s="44"/>
      <c r="G279" s="44"/>
      <c r="H279" s="44"/>
      <c r="I279" s="44"/>
      <c r="J279" s="44"/>
      <c r="K279" s="44"/>
      <c r="L279" s="44"/>
      <c r="M279" s="44"/>
    </row>
    <row r="280" spans="1:13">
      <c r="A280" s="17"/>
      <c r="B280" s="62"/>
      <c r="C280" s="44"/>
      <c r="D280" s="44"/>
      <c r="E280" s="44"/>
      <c r="F280" s="44"/>
      <c r="G280" s="44"/>
      <c r="H280" s="44"/>
      <c r="I280" s="44"/>
      <c r="J280" s="44"/>
      <c r="K280" s="44"/>
      <c r="L280" s="44"/>
      <c r="M280" s="44"/>
    </row>
    <row r="281" spans="1:13">
      <c r="A281" s="17"/>
      <c r="B281" s="134" t="s">
        <v>617</v>
      </c>
      <c r="C281" s="68">
        <v>3</v>
      </c>
      <c r="D281" s="68"/>
      <c r="E281" s="47"/>
      <c r="F281" s="47"/>
      <c r="G281" s="68" t="s">
        <v>339</v>
      </c>
      <c r="H281" s="68"/>
      <c r="I281" s="47"/>
      <c r="J281" s="47"/>
      <c r="K281" s="68">
        <v>3</v>
      </c>
      <c r="L281" s="68"/>
      <c r="M281" s="47"/>
    </row>
    <row r="282" spans="1:13">
      <c r="A282" s="17"/>
      <c r="B282" s="134"/>
      <c r="C282" s="68"/>
      <c r="D282" s="68"/>
      <c r="E282" s="47"/>
      <c r="F282" s="47"/>
      <c r="G282" s="68"/>
      <c r="H282" s="68"/>
      <c r="I282" s="47"/>
      <c r="J282" s="47"/>
      <c r="K282" s="68"/>
      <c r="L282" s="68"/>
      <c r="M282" s="47"/>
    </row>
    <row r="283" spans="1:13">
      <c r="A283" s="17"/>
      <c r="B283" s="135" t="s">
        <v>618</v>
      </c>
      <c r="C283" s="69">
        <v>4</v>
      </c>
      <c r="D283" s="69"/>
      <c r="E283" s="44"/>
      <c r="F283" s="44"/>
      <c r="G283" s="69">
        <v>4</v>
      </c>
      <c r="H283" s="69"/>
      <c r="I283" s="44"/>
      <c r="J283" s="44"/>
      <c r="K283" s="69" t="s">
        <v>339</v>
      </c>
      <c r="L283" s="69"/>
      <c r="M283" s="44"/>
    </row>
    <row r="284" spans="1:13">
      <c r="A284" s="17"/>
      <c r="B284" s="135"/>
      <c r="C284" s="69"/>
      <c r="D284" s="69"/>
      <c r="E284" s="44"/>
      <c r="F284" s="44"/>
      <c r="G284" s="69"/>
      <c r="H284" s="69"/>
      <c r="I284" s="44"/>
      <c r="J284" s="44"/>
      <c r="K284" s="69"/>
      <c r="L284" s="69"/>
      <c r="M284" s="44"/>
    </row>
    <row r="285" spans="1:13">
      <c r="A285" s="17"/>
      <c r="B285" s="51" t="s">
        <v>619</v>
      </c>
      <c r="C285" s="68">
        <v>46</v>
      </c>
      <c r="D285" s="68"/>
      <c r="E285" s="47"/>
      <c r="F285" s="47"/>
      <c r="G285" s="68">
        <v>46</v>
      </c>
      <c r="H285" s="68"/>
      <c r="I285" s="47"/>
      <c r="J285" s="47"/>
      <c r="K285" s="68" t="s">
        <v>339</v>
      </c>
      <c r="L285" s="68"/>
      <c r="M285" s="47"/>
    </row>
    <row r="286" spans="1:13">
      <c r="A286" s="17"/>
      <c r="B286" s="51"/>
      <c r="C286" s="68"/>
      <c r="D286" s="68"/>
      <c r="E286" s="47"/>
      <c r="F286" s="47"/>
      <c r="G286" s="68"/>
      <c r="H286" s="68"/>
      <c r="I286" s="47"/>
      <c r="J286" s="47"/>
      <c r="K286" s="68"/>
      <c r="L286" s="68"/>
      <c r="M286" s="47"/>
    </row>
    <row r="287" spans="1:13">
      <c r="A287" s="17"/>
      <c r="B287" s="62" t="s">
        <v>620</v>
      </c>
      <c r="C287" s="69">
        <v>21</v>
      </c>
      <c r="D287" s="69"/>
      <c r="E287" s="44"/>
      <c r="F287" s="44"/>
      <c r="G287" s="69">
        <v>21</v>
      </c>
      <c r="H287" s="69"/>
      <c r="I287" s="44"/>
      <c r="J287" s="44"/>
      <c r="K287" s="69" t="s">
        <v>339</v>
      </c>
      <c r="L287" s="69"/>
      <c r="M287" s="44"/>
    </row>
    <row r="288" spans="1:13" ht="15.75" thickBot="1">
      <c r="A288" s="17"/>
      <c r="B288" s="62"/>
      <c r="C288" s="75"/>
      <c r="D288" s="75"/>
      <c r="E288" s="50"/>
      <c r="F288" s="44"/>
      <c r="G288" s="75"/>
      <c r="H288" s="75"/>
      <c r="I288" s="50"/>
      <c r="J288" s="44"/>
      <c r="K288" s="75"/>
      <c r="L288" s="75"/>
      <c r="M288" s="50"/>
    </row>
    <row r="289" spans="1:13">
      <c r="A289" s="17"/>
      <c r="B289" s="134" t="s">
        <v>621</v>
      </c>
      <c r="C289" s="82">
        <v>661</v>
      </c>
      <c r="D289" s="82"/>
      <c r="E289" s="56"/>
      <c r="F289" s="47"/>
      <c r="G289" s="82">
        <v>632</v>
      </c>
      <c r="H289" s="82"/>
      <c r="I289" s="56"/>
      <c r="J289" s="47"/>
      <c r="K289" s="82">
        <v>29</v>
      </c>
      <c r="L289" s="82"/>
      <c r="M289" s="56"/>
    </row>
    <row r="290" spans="1:13" ht="15.75" thickBot="1">
      <c r="A290" s="17"/>
      <c r="B290" s="134"/>
      <c r="C290" s="76"/>
      <c r="D290" s="76"/>
      <c r="E290" s="61"/>
      <c r="F290" s="47"/>
      <c r="G290" s="76"/>
      <c r="H290" s="76"/>
      <c r="I290" s="61"/>
      <c r="J290" s="47"/>
      <c r="K290" s="76"/>
      <c r="L290" s="76"/>
      <c r="M290" s="61"/>
    </row>
    <row r="291" spans="1:13">
      <c r="A291" s="17"/>
      <c r="B291" s="142" t="s">
        <v>46</v>
      </c>
      <c r="C291" s="38" t="s">
        <v>255</v>
      </c>
      <c r="D291" s="73">
        <v>664</v>
      </c>
      <c r="E291" s="42"/>
      <c r="F291" s="44"/>
      <c r="G291" s="38" t="s">
        <v>255</v>
      </c>
      <c r="H291" s="73">
        <v>632</v>
      </c>
      <c r="I291" s="42"/>
      <c r="J291" s="44"/>
      <c r="K291" s="38" t="s">
        <v>255</v>
      </c>
      <c r="L291" s="73">
        <v>32</v>
      </c>
      <c r="M291" s="42"/>
    </row>
    <row r="292" spans="1:13" ht="15.75" thickBot="1">
      <c r="A292" s="17"/>
      <c r="B292" s="142"/>
      <c r="C292" s="63"/>
      <c r="D292" s="83"/>
      <c r="E292" s="65"/>
      <c r="F292" s="44"/>
      <c r="G292" s="63"/>
      <c r="H292" s="83"/>
      <c r="I292" s="65"/>
      <c r="J292" s="44"/>
      <c r="K292" s="63"/>
      <c r="L292" s="83"/>
      <c r="M292" s="65"/>
    </row>
    <row r="293" spans="1:13" ht="15.75" thickTop="1">
      <c r="A293" s="17"/>
      <c r="B293" s="45" t="s">
        <v>622</v>
      </c>
      <c r="C293" s="86"/>
      <c r="D293" s="86"/>
      <c r="E293" s="86"/>
      <c r="F293" s="47"/>
      <c r="G293" s="86"/>
      <c r="H293" s="86"/>
      <c r="I293" s="86"/>
      <c r="J293" s="47"/>
      <c r="K293" s="86"/>
      <c r="L293" s="86"/>
      <c r="M293" s="86"/>
    </row>
    <row r="294" spans="1:13">
      <c r="A294" s="17"/>
      <c r="B294" s="45"/>
      <c r="C294" s="47"/>
      <c r="D294" s="47"/>
      <c r="E294" s="47"/>
      <c r="F294" s="47"/>
      <c r="G294" s="47"/>
      <c r="H294" s="47"/>
      <c r="I294" s="47"/>
      <c r="J294" s="47"/>
      <c r="K294" s="47"/>
      <c r="L294" s="47"/>
      <c r="M294" s="47"/>
    </row>
    <row r="295" spans="1:13">
      <c r="A295" s="17"/>
      <c r="B295" s="37" t="s">
        <v>609</v>
      </c>
      <c r="C295" s="78" t="s">
        <v>255</v>
      </c>
      <c r="D295" s="69" t="s">
        <v>623</v>
      </c>
      <c r="E295" s="78" t="s">
        <v>377</v>
      </c>
      <c r="F295" s="44"/>
      <c r="G295" s="78" t="s">
        <v>255</v>
      </c>
      <c r="H295" s="69" t="s">
        <v>339</v>
      </c>
      <c r="I295" s="44"/>
      <c r="J295" s="44"/>
      <c r="K295" s="78" t="s">
        <v>255</v>
      </c>
      <c r="L295" s="69" t="s">
        <v>623</v>
      </c>
      <c r="M295" s="78" t="s">
        <v>377</v>
      </c>
    </row>
    <row r="296" spans="1:13">
      <c r="A296" s="17"/>
      <c r="B296" s="37"/>
      <c r="C296" s="78"/>
      <c r="D296" s="69"/>
      <c r="E296" s="78"/>
      <c r="F296" s="44"/>
      <c r="G296" s="78"/>
      <c r="H296" s="69"/>
      <c r="I296" s="44"/>
      <c r="J296" s="44"/>
      <c r="K296" s="78"/>
      <c r="L296" s="69"/>
      <c r="M296" s="78"/>
    </row>
    <row r="297" spans="1:13">
      <c r="A297" s="17"/>
      <c r="B297" s="30" t="s">
        <v>610</v>
      </c>
      <c r="C297" s="47"/>
      <c r="D297" s="47"/>
      <c r="E297" s="47"/>
      <c r="F297" s="21"/>
      <c r="G297" s="47"/>
      <c r="H297" s="47"/>
      <c r="I297" s="47"/>
      <c r="J297" s="21"/>
      <c r="K297" s="47"/>
      <c r="L297" s="47"/>
      <c r="M297" s="47"/>
    </row>
    <row r="298" spans="1:13">
      <c r="A298" s="17"/>
      <c r="B298" s="62" t="s">
        <v>611</v>
      </c>
      <c r="C298" s="44"/>
      <c r="D298" s="44"/>
      <c r="E298" s="44"/>
      <c r="F298" s="44"/>
      <c r="G298" s="44"/>
      <c r="H298" s="44"/>
      <c r="I298" s="44"/>
      <c r="J298" s="44"/>
      <c r="K298" s="44"/>
      <c r="L298" s="44"/>
      <c r="M298" s="44"/>
    </row>
    <row r="299" spans="1:13">
      <c r="A299" s="17"/>
      <c r="B299" s="62"/>
      <c r="C299" s="44"/>
      <c r="D299" s="44"/>
      <c r="E299" s="44"/>
      <c r="F299" s="44"/>
      <c r="G299" s="44"/>
      <c r="H299" s="44"/>
      <c r="I299" s="44"/>
      <c r="J299" s="44"/>
      <c r="K299" s="44"/>
      <c r="L299" s="44"/>
      <c r="M299" s="44"/>
    </row>
    <row r="300" spans="1:13">
      <c r="A300" s="17"/>
      <c r="B300" s="134" t="s">
        <v>612</v>
      </c>
      <c r="C300" s="68" t="s">
        <v>624</v>
      </c>
      <c r="D300" s="68"/>
      <c r="E300" s="59" t="s">
        <v>377</v>
      </c>
      <c r="F300" s="47"/>
      <c r="G300" s="68" t="s">
        <v>624</v>
      </c>
      <c r="H300" s="68"/>
      <c r="I300" s="59" t="s">
        <v>377</v>
      </c>
      <c r="J300" s="47"/>
      <c r="K300" s="68" t="s">
        <v>339</v>
      </c>
      <c r="L300" s="68"/>
      <c r="M300" s="47"/>
    </row>
    <row r="301" spans="1:13">
      <c r="A301" s="17"/>
      <c r="B301" s="134"/>
      <c r="C301" s="68"/>
      <c r="D301" s="68"/>
      <c r="E301" s="59"/>
      <c r="F301" s="47"/>
      <c r="G301" s="68"/>
      <c r="H301" s="68"/>
      <c r="I301" s="59"/>
      <c r="J301" s="47"/>
      <c r="K301" s="68"/>
      <c r="L301" s="68"/>
      <c r="M301" s="47"/>
    </row>
    <row r="302" spans="1:13">
      <c r="A302" s="17"/>
      <c r="B302" s="130" t="s">
        <v>613</v>
      </c>
      <c r="C302" s="69" t="s">
        <v>625</v>
      </c>
      <c r="D302" s="69"/>
      <c r="E302" s="26" t="s">
        <v>377</v>
      </c>
      <c r="F302" s="28"/>
      <c r="G302" s="69" t="s">
        <v>380</v>
      </c>
      <c r="H302" s="69"/>
      <c r="I302" s="26" t="s">
        <v>377</v>
      </c>
      <c r="J302" s="28"/>
      <c r="K302" s="69" t="s">
        <v>626</v>
      </c>
      <c r="L302" s="69"/>
      <c r="M302" s="26" t="s">
        <v>377</v>
      </c>
    </row>
    <row r="303" spans="1:13">
      <c r="A303" s="17"/>
      <c r="B303" s="134" t="s">
        <v>614</v>
      </c>
      <c r="C303" s="68" t="s">
        <v>627</v>
      </c>
      <c r="D303" s="68"/>
      <c r="E303" s="59" t="s">
        <v>377</v>
      </c>
      <c r="F303" s="47"/>
      <c r="G303" s="68" t="s">
        <v>627</v>
      </c>
      <c r="H303" s="68"/>
      <c r="I303" s="59" t="s">
        <v>377</v>
      </c>
      <c r="J303" s="47"/>
      <c r="K303" s="68" t="s">
        <v>339</v>
      </c>
      <c r="L303" s="68"/>
      <c r="M303" s="47"/>
    </row>
    <row r="304" spans="1:13">
      <c r="A304" s="17"/>
      <c r="B304" s="134"/>
      <c r="C304" s="68"/>
      <c r="D304" s="68"/>
      <c r="E304" s="59"/>
      <c r="F304" s="47"/>
      <c r="G304" s="68"/>
      <c r="H304" s="68"/>
      <c r="I304" s="59"/>
      <c r="J304" s="47"/>
      <c r="K304" s="68"/>
      <c r="L304" s="68"/>
      <c r="M304" s="47"/>
    </row>
    <row r="305" spans="1:13">
      <c r="A305" s="17"/>
      <c r="B305" s="62" t="s">
        <v>616</v>
      </c>
      <c r="C305" s="44"/>
      <c r="D305" s="44"/>
      <c r="E305" s="44"/>
      <c r="F305" s="44"/>
      <c r="G305" s="44"/>
      <c r="H305" s="44"/>
      <c r="I305" s="44"/>
      <c r="J305" s="44"/>
      <c r="K305" s="44"/>
      <c r="L305" s="44"/>
      <c r="M305" s="44"/>
    </row>
    <row r="306" spans="1:13">
      <c r="A306" s="17"/>
      <c r="B306" s="62"/>
      <c r="C306" s="44"/>
      <c r="D306" s="44"/>
      <c r="E306" s="44"/>
      <c r="F306" s="44"/>
      <c r="G306" s="44"/>
      <c r="H306" s="44"/>
      <c r="I306" s="44"/>
      <c r="J306" s="44"/>
      <c r="K306" s="44"/>
      <c r="L306" s="44"/>
      <c r="M306" s="44"/>
    </row>
    <row r="307" spans="1:13">
      <c r="A307" s="17"/>
      <c r="B307" s="134" t="s">
        <v>617</v>
      </c>
      <c r="C307" s="68" t="s">
        <v>379</v>
      </c>
      <c r="D307" s="68"/>
      <c r="E307" s="59" t="s">
        <v>377</v>
      </c>
      <c r="F307" s="47"/>
      <c r="G307" s="68" t="s">
        <v>339</v>
      </c>
      <c r="H307" s="68"/>
      <c r="I307" s="47"/>
      <c r="J307" s="47"/>
      <c r="K307" s="68" t="s">
        <v>379</v>
      </c>
      <c r="L307" s="68"/>
      <c r="M307" s="59" t="s">
        <v>377</v>
      </c>
    </row>
    <row r="308" spans="1:13">
      <c r="A308" s="17"/>
      <c r="B308" s="134"/>
      <c r="C308" s="68"/>
      <c r="D308" s="68"/>
      <c r="E308" s="59"/>
      <c r="F308" s="47"/>
      <c r="G308" s="68"/>
      <c r="H308" s="68"/>
      <c r="I308" s="47"/>
      <c r="J308" s="47"/>
      <c r="K308" s="68"/>
      <c r="L308" s="68"/>
      <c r="M308" s="59"/>
    </row>
    <row r="309" spans="1:13">
      <c r="A309" s="17"/>
      <c r="B309" s="135" t="s">
        <v>618</v>
      </c>
      <c r="C309" s="69" t="s">
        <v>380</v>
      </c>
      <c r="D309" s="69"/>
      <c r="E309" s="78" t="s">
        <v>377</v>
      </c>
      <c r="F309" s="44"/>
      <c r="G309" s="69" t="s">
        <v>380</v>
      </c>
      <c r="H309" s="69"/>
      <c r="I309" s="78" t="s">
        <v>377</v>
      </c>
      <c r="J309" s="44"/>
      <c r="K309" s="69" t="s">
        <v>339</v>
      </c>
      <c r="L309" s="69"/>
      <c r="M309" s="44"/>
    </row>
    <row r="310" spans="1:13">
      <c r="A310" s="17"/>
      <c r="B310" s="135"/>
      <c r="C310" s="69"/>
      <c r="D310" s="69"/>
      <c r="E310" s="78"/>
      <c r="F310" s="44"/>
      <c r="G310" s="69"/>
      <c r="H310" s="69"/>
      <c r="I310" s="78"/>
      <c r="J310" s="44"/>
      <c r="K310" s="69"/>
      <c r="L310" s="69"/>
      <c r="M310" s="44"/>
    </row>
    <row r="311" spans="1:13">
      <c r="A311" s="17"/>
      <c r="B311" s="51" t="s">
        <v>619</v>
      </c>
      <c r="C311" s="68" t="s">
        <v>628</v>
      </c>
      <c r="D311" s="68"/>
      <c r="E311" s="59" t="s">
        <v>377</v>
      </c>
      <c r="F311" s="47"/>
      <c r="G311" s="68" t="s">
        <v>628</v>
      </c>
      <c r="H311" s="68"/>
      <c r="I311" s="59" t="s">
        <v>377</v>
      </c>
      <c r="J311" s="47"/>
      <c r="K311" s="68" t="s">
        <v>339</v>
      </c>
      <c r="L311" s="68"/>
      <c r="M311" s="47"/>
    </row>
    <row r="312" spans="1:13">
      <c r="A312" s="17"/>
      <c r="B312" s="51"/>
      <c r="C312" s="68"/>
      <c r="D312" s="68"/>
      <c r="E312" s="59"/>
      <c r="F312" s="47"/>
      <c r="G312" s="68"/>
      <c r="H312" s="68"/>
      <c r="I312" s="59"/>
      <c r="J312" s="47"/>
      <c r="K312" s="68"/>
      <c r="L312" s="68"/>
      <c r="M312" s="47"/>
    </row>
    <row r="313" spans="1:13">
      <c r="A313" s="17"/>
      <c r="B313" s="62" t="s">
        <v>620</v>
      </c>
      <c r="C313" s="69" t="s">
        <v>537</v>
      </c>
      <c r="D313" s="69"/>
      <c r="E313" s="78" t="s">
        <v>377</v>
      </c>
      <c r="F313" s="44"/>
      <c r="G313" s="69" t="s">
        <v>537</v>
      </c>
      <c r="H313" s="69"/>
      <c r="I313" s="78" t="s">
        <v>377</v>
      </c>
      <c r="J313" s="44"/>
      <c r="K313" s="69" t="s">
        <v>339</v>
      </c>
      <c r="L313" s="69"/>
      <c r="M313" s="44"/>
    </row>
    <row r="314" spans="1:13" ht="15.75" thickBot="1">
      <c r="A314" s="17"/>
      <c r="B314" s="62"/>
      <c r="C314" s="75"/>
      <c r="D314" s="75"/>
      <c r="E314" s="95"/>
      <c r="F314" s="44"/>
      <c r="G314" s="75"/>
      <c r="H314" s="75"/>
      <c r="I314" s="95"/>
      <c r="J314" s="44"/>
      <c r="K314" s="75"/>
      <c r="L314" s="75"/>
      <c r="M314" s="50"/>
    </row>
    <row r="315" spans="1:13" ht="15.75" thickBot="1">
      <c r="A315" s="17"/>
      <c r="B315" s="129" t="s">
        <v>621</v>
      </c>
      <c r="C315" s="143" t="s">
        <v>629</v>
      </c>
      <c r="D315" s="143"/>
      <c r="E315" s="138" t="s">
        <v>377</v>
      </c>
      <c r="F315" s="21"/>
      <c r="G315" s="143" t="s">
        <v>630</v>
      </c>
      <c r="H315" s="143"/>
      <c r="I315" s="138" t="s">
        <v>377</v>
      </c>
      <c r="J315" s="21"/>
      <c r="K315" s="143" t="s">
        <v>631</v>
      </c>
      <c r="L315" s="143"/>
      <c r="M315" s="138" t="s">
        <v>377</v>
      </c>
    </row>
    <row r="316" spans="1:13" ht="15.75" thickBot="1">
      <c r="A316" s="17"/>
      <c r="B316" s="137" t="s">
        <v>632</v>
      </c>
      <c r="C316" s="139" t="s">
        <v>255</v>
      </c>
      <c r="D316" s="140" t="s">
        <v>633</v>
      </c>
      <c r="E316" s="139" t="s">
        <v>377</v>
      </c>
      <c r="F316" s="28"/>
      <c r="G316" s="139" t="s">
        <v>255</v>
      </c>
      <c r="H316" s="140" t="s">
        <v>630</v>
      </c>
      <c r="I316" s="139" t="s">
        <v>377</v>
      </c>
      <c r="J316" s="28"/>
      <c r="K316" s="139" t="s">
        <v>255</v>
      </c>
      <c r="L316" s="140" t="s">
        <v>634</v>
      </c>
      <c r="M316" s="139" t="s">
        <v>377</v>
      </c>
    </row>
    <row r="317" spans="1:13" ht="15.75" thickTop="1">
      <c r="A317" s="17"/>
      <c r="B317" s="34"/>
      <c r="C317" s="34"/>
      <c r="D317" s="34"/>
      <c r="E317" s="34"/>
      <c r="F317" s="34"/>
      <c r="G317" s="34"/>
      <c r="H317" s="34"/>
      <c r="I317" s="34"/>
      <c r="J317" s="34"/>
      <c r="K317" s="34"/>
      <c r="L317" s="34"/>
      <c r="M317" s="34"/>
    </row>
    <row r="318" spans="1:13">
      <c r="A318" s="17"/>
      <c r="B318" s="12"/>
      <c r="C318" s="12"/>
      <c r="D318" s="12"/>
      <c r="E318" s="12"/>
      <c r="F318" s="12"/>
      <c r="G318" s="12"/>
      <c r="H318" s="12"/>
      <c r="I318" s="12"/>
      <c r="J318" s="12"/>
      <c r="K318" s="12"/>
      <c r="L318" s="12"/>
      <c r="M318" s="12"/>
    </row>
    <row r="319" spans="1:13" ht="15.75" thickBot="1">
      <c r="A319" s="17"/>
      <c r="B319" s="21"/>
      <c r="C319" s="141" t="s">
        <v>604</v>
      </c>
      <c r="D319" s="141"/>
      <c r="E319" s="141"/>
      <c r="F319" s="47"/>
      <c r="G319" s="35" t="s">
        <v>635</v>
      </c>
      <c r="H319" s="35"/>
      <c r="I319" s="35"/>
      <c r="J319" s="35"/>
      <c r="K319" s="35"/>
      <c r="L319" s="35"/>
      <c r="M319" s="35"/>
    </row>
    <row r="320" spans="1:13" ht="15.75" thickBot="1">
      <c r="A320" s="17"/>
      <c r="B320" s="21"/>
      <c r="C320" s="35"/>
      <c r="D320" s="35"/>
      <c r="E320" s="35"/>
      <c r="F320" s="47"/>
      <c r="G320" s="36" t="s">
        <v>606</v>
      </c>
      <c r="H320" s="36"/>
      <c r="I320" s="36"/>
      <c r="J320" s="21"/>
      <c r="K320" s="36" t="s">
        <v>607</v>
      </c>
      <c r="L320" s="36"/>
      <c r="M320" s="36"/>
    </row>
    <row r="321" spans="1:13">
      <c r="A321" s="17"/>
      <c r="B321" s="25" t="s">
        <v>608</v>
      </c>
      <c r="C321" s="42"/>
      <c r="D321" s="42"/>
      <c r="E321" s="42"/>
      <c r="F321" s="28"/>
      <c r="G321" s="42"/>
      <c r="H321" s="42"/>
      <c r="I321" s="42"/>
      <c r="J321" s="28"/>
      <c r="K321" s="42"/>
      <c r="L321" s="42"/>
      <c r="M321" s="42"/>
    </row>
    <row r="322" spans="1:13">
      <c r="A322" s="17"/>
      <c r="B322" s="45" t="s">
        <v>609</v>
      </c>
      <c r="C322" s="59" t="s">
        <v>255</v>
      </c>
      <c r="D322" s="68">
        <v>47</v>
      </c>
      <c r="E322" s="47"/>
      <c r="F322" s="47"/>
      <c r="G322" s="59" t="s">
        <v>255</v>
      </c>
      <c r="H322" s="68" t="s">
        <v>339</v>
      </c>
      <c r="I322" s="47"/>
      <c r="J322" s="47"/>
      <c r="K322" s="59" t="s">
        <v>255</v>
      </c>
      <c r="L322" s="68">
        <v>47</v>
      </c>
      <c r="M322" s="47"/>
    </row>
    <row r="323" spans="1:13">
      <c r="A323" s="17"/>
      <c r="B323" s="45"/>
      <c r="C323" s="59"/>
      <c r="D323" s="68"/>
      <c r="E323" s="47"/>
      <c r="F323" s="47"/>
      <c r="G323" s="59"/>
      <c r="H323" s="68"/>
      <c r="I323" s="47"/>
      <c r="J323" s="47"/>
      <c r="K323" s="59"/>
      <c r="L323" s="68"/>
      <c r="M323" s="47"/>
    </row>
    <row r="324" spans="1:13">
      <c r="A324" s="17"/>
      <c r="B324" s="25" t="s">
        <v>610</v>
      </c>
      <c r="C324" s="44"/>
      <c r="D324" s="44"/>
      <c r="E324" s="44"/>
      <c r="F324" s="28"/>
      <c r="G324" s="44"/>
      <c r="H324" s="44"/>
      <c r="I324" s="44"/>
      <c r="J324" s="28"/>
      <c r="K324" s="44"/>
      <c r="L324" s="44"/>
      <c r="M324" s="44"/>
    </row>
    <row r="325" spans="1:13">
      <c r="A325" s="17"/>
      <c r="B325" s="31" t="s">
        <v>611</v>
      </c>
      <c r="C325" s="47"/>
      <c r="D325" s="47"/>
      <c r="E325" s="47"/>
      <c r="F325" s="21"/>
      <c r="G325" s="47"/>
      <c r="H325" s="47"/>
      <c r="I325" s="47"/>
      <c r="J325" s="21"/>
      <c r="K325" s="47"/>
      <c r="L325" s="47"/>
      <c r="M325" s="47"/>
    </row>
    <row r="326" spans="1:13">
      <c r="A326" s="17"/>
      <c r="B326" s="135" t="s">
        <v>612</v>
      </c>
      <c r="C326" s="69">
        <v>5</v>
      </c>
      <c r="D326" s="69"/>
      <c r="E326" s="44"/>
      <c r="F326" s="44"/>
      <c r="G326" s="69">
        <v>5</v>
      </c>
      <c r="H326" s="69"/>
      <c r="I326" s="44"/>
      <c r="J326" s="44"/>
      <c r="K326" s="69" t="s">
        <v>339</v>
      </c>
      <c r="L326" s="69"/>
      <c r="M326" s="44"/>
    </row>
    <row r="327" spans="1:13">
      <c r="A327" s="17"/>
      <c r="B327" s="135"/>
      <c r="C327" s="69"/>
      <c r="D327" s="69"/>
      <c r="E327" s="44"/>
      <c r="F327" s="44"/>
      <c r="G327" s="69"/>
      <c r="H327" s="69"/>
      <c r="I327" s="44"/>
      <c r="J327" s="44"/>
      <c r="K327" s="69"/>
      <c r="L327" s="69"/>
      <c r="M327" s="44"/>
    </row>
    <row r="328" spans="1:13">
      <c r="A328" s="17"/>
      <c r="B328" s="134" t="s">
        <v>613</v>
      </c>
      <c r="C328" s="68">
        <v>8</v>
      </c>
      <c r="D328" s="68"/>
      <c r="E328" s="47"/>
      <c r="F328" s="47"/>
      <c r="G328" s="68">
        <v>1</v>
      </c>
      <c r="H328" s="68"/>
      <c r="I328" s="47"/>
      <c r="J328" s="47"/>
      <c r="K328" s="68">
        <v>7</v>
      </c>
      <c r="L328" s="68"/>
      <c r="M328" s="47"/>
    </row>
    <row r="329" spans="1:13">
      <c r="A329" s="17"/>
      <c r="B329" s="134"/>
      <c r="C329" s="68"/>
      <c r="D329" s="68"/>
      <c r="E329" s="47"/>
      <c r="F329" s="47"/>
      <c r="G329" s="68"/>
      <c r="H329" s="68"/>
      <c r="I329" s="47"/>
      <c r="J329" s="47"/>
      <c r="K329" s="68"/>
      <c r="L329" s="68"/>
      <c r="M329" s="47"/>
    </row>
    <row r="330" spans="1:13">
      <c r="A330" s="17"/>
      <c r="B330" s="135" t="s">
        <v>614</v>
      </c>
      <c r="C330" s="69">
        <v>201</v>
      </c>
      <c r="D330" s="69"/>
      <c r="E330" s="44"/>
      <c r="F330" s="44"/>
      <c r="G330" s="69">
        <v>201</v>
      </c>
      <c r="H330" s="69"/>
      <c r="I330" s="44"/>
      <c r="J330" s="44"/>
      <c r="K330" s="69" t="s">
        <v>339</v>
      </c>
      <c r="L330" s="69"/>
      <c r="M330" s="44"/>
    </row>
    <row r="331" spans="1:13">
      <c r="A331" s="17"/>
      <c r="B331" s="135"/>
      <c r="C331" s="69"/>
      <c r="D331" s="69"/>
      <c r="E331" s="44"/>
      <c r="F331" s="44"/>
      <c r="G331" s="69"/>
      <c r="H331" s="69"/>
      <c r="I331" s="44"/>
      <c r="J331" s="44"/>
      <c r="K331" s="69"/>
      <c r="L331" s="69"/>
      <c r="M331" s="44"/>
    </row>
    <row r="332" spans="1:13">
      <c r="A332" s="17"/>
      <c r="B332" s="31" t="s">
        <v>616</v>
      </c>
      <c r="C332" s="47"/>
      <c r="D332" s="47"/>
      <c r="E332" s="47"/>
      <c r="F332" s="21"/>
      <c r="G332" s="47"/>
      <c r="H332" s="47"/>
      <c r="I332" s="47"/>
      <c r="J332" s="21"/>
      <c r="K332" s="47"/>
      <c r="L332" s="47"/>
      <c r="M332" s="47"/>
    </row>
    <row r="333" spans="1:13">
      <c r="A333" s="17"/>
      <c r="B333" s="135" t="s">
        <v>617</v>
      </c>
      <c r="C333" s="69">
        <v>3</v>
      </c>
      <c r="D333" s="69"/>
      <c r="E333" s="44"/>
      <c r="F333" s="44"/>
      <c r="G333" s="69" t="s">
        <v>339</v>
      </c>
      <c r="H333" s="69"/>
      <c r="I333" s="44"/>
      <c r="J333" s="44"/>
      <c r="K333" s="69">
        <v>3</v>
      </c>
      <c r="L333" s="69"/>
      <c r="M333" s="44"/>
    </row>
    <row r="334" spans="1:13">
      <c r="A334" s="17"/>
      <c r="B334" s="135"/>
      <c r="C334" s="69"/>
      <c r="D334" s="69"/>
      <c r="E334" s="44"/>
      <c r="F334" s="44"/>
      <c r="G334" s="69"/>
      <c r="H334" s="69"/>
      <c r="I334" s="44"/>
      <c r="J334" s="44"/>
      <c r="K334" s="69"/>
      <c r="L334" s="69"/>
      <c r="M334" s="44"/>
    </row>
    <row r="335" spans="1:13">
      <c r="A335" s="17"/>
      <c r="B335" s="51" t="s">
        <v>619</v>
      </c>
      <c r="C335" s="68">
        <v>5</v>
      </c>
      <c r="D335" s="68"/>
      <c r="E335" s="47"/>
      <c r="F335" s="47"/>
      <c r="G335" s="68">
        <v>5</v>
      </c>
      <c r="H335" s="68"/>
      <c r="I335" s="47"/>
      <c r="J335" s="47"/>
      <c r="K335" s="68" t="s">
        <v>339</v>
      </c>
      <c r="L335" s="68"/>
      <c r="M335" s="47"/>
    </row>
    <row r="336" spans="1:13">
      <c r="A336" s="17"/>
      <c r="B336" s="51"/>
      <c r="C336" s="68"/>
      <c r="D336" s="68"/>
      <c r="E336" s="47"/>
      <c r="F336" s="47"/>
      <c r="G336" s="68"/>
      <c r="H336" s="68"/>
      <c r="I336" s="47"/>
      <c r="J336" s="47"/>
      <c r="K336" s="68"/>
      <c r="L336" s="68"/>
      <c r="M336" s="47"/>
    </row>
    <row r="337" spans="1:13">
      <c r="A337" s="17"/>
      <c r="B337" s="62" t="s">
        <v>620</v>
      </c>
      <c r="C337" s="69">
        <v>5</v>
      </c>
      <c r="D337" s="69"/>
      <c r="E337" s="44"/>
      <c r="F337" s="44"/>
      <c r="G337" s="69">
        <v>5</v>
      </c>
      <c r="H337" s="69"/>
      <c r="I337" s="44"/>
      <c r="J337" s="44"/>
      <c r="K337" s="69" t="s">
        <v>339</v>
      </c>
      <c r="L337" s="69"/>
      <c r="M337" s="44"/>
    </row>
    <row r="338" spans="1:13" ht="15.75" thickBot="1">
      <c r="A338" s="17"/>
      <c r="B338" s="62"/>
      <c r="C338" s="75"/>
      <c r="D338" s="75"/>
      <c r="E338" s="50"/>
      <c r="F338" s="44"/>
      <c r="G338" s="75"/>
      <c r="H338" s="75"/>
      <c r="I338" s="50"/>
      <c r="J338" s="44"/>
      <c r="K338" s="75"/>
      <c r="L338" s="75"/>
      <c r="M338" s="50"/>
    </row>
    <row r="339" spans="1:13">
      <c r="A339" s="17"/>
      <c r="B339" s="134" t="s">
        <v>621</v>
      </c>
      <c r="C339" s="82">
        <v>227</v>
      </c>
      <c r="D339" s="82"/>
      <c r="E339" s="56"/>
      <c r="F339" s="47"/>
      <c r="G339" s="82">
        <v>217</v>
      </c>
      <c r="H339" s="82"/>
      <c r="I339" s="56"/>
      <c r="J339" s="47"/>
      <c r="K339" s="82">
        <v>10</v>
      </c>
      <c r="L339" s="82"/>
      <c r="M339" s="56"/>
    </row>
    <row r="340" spans="1:13" ht="15.75" thickBot="1">
      <c r="A340" s="17"/>
      <c r="B340" s="134"/>
      <c r="C340" s="76"/>
      <c r="D340" s="76"/>
      <c r="E340" s="61"/>
      <c r="F340" s="47"/>
      <c r="G340" s="76"/>
      <c r="H340" s="76"/>
      <c r="I340" s="61"/>
      <c r="J340" s="47"/>
      <c r="K340" s="76"/>
      <c r="L340" s="76"/>
      <c r="M340" s="61"/>
    </row>
    <row r="341" spans="1:13">
      <c r="A341" s="17"/>
      <c r="B341" s="142" t="s">
        <v>46</v>
      </c>
      <c r="C341" s="38" t="s">
        <v>255</v>
      </c>
      <c r="D341" s="73">
        <v>274</v>
      </c>
      <c r="E341" s="42"/>
      <c r="F341" s="44"/>
      <c r="G341" s="38" t="s">
        <v>255</v>
      </c>
      <c r="H341" s="73">
        <v>217</v>
      </c>
      <c r="I341" s="42"/>
      <c r="J341" s="44"/>
      <c r="K341" s="38" t="s">
        <v>255</v>
      </c>
      <c r="L341" s="73">
        <v>57</v>
      </c>
      <c r="M341" s="42"/>
    </row>
    <row r="342" spans="1:13" ht="15.75" thickBot="1">
      <c r="A342" s="17"/>
      <c r="B342" s="142"/>
      <c r="C342" s="63"/>
      <c r="D342" s="83"/>
      <c r="E342" s="65"/>
      <c r="F342" s="44"/>
      <c r="G342" s="63"/>
      <c r="H342" s="83"/>
      <c r="I342" s="65"/>
      <c r="J342" s="44"/>
      <c r="K342" s="63"/>
      <c r="L342" s="83"/>
      <c r="M342" s="65"/>
    </row>
    <row r="343" spans="1:13" ht="15.75" thickTop="1">
      <c r="A343" s="17"/>
      <c r="B343" s="30" t="s">
        <v>622</v>
      </c>
      <c r="C343" s="86"/>
      <c r="D343" s="86"/>
      <c r="E343" s="86"/>
      <c r="F343" s="21"/>
      <c r="G343" s="86"/>
      <c r="H343" s="86"/>
      <c r="I343" s="86"/>
      <c r="J343" s="21"/>
      <c r="K343" s="86"/>
      <c r="L343" s="86"/>
      <c r="M343" s="86"/>
    </row>
    <row r="344" spans="1:13">
      <c r="A344" s="17"/>
      <c r="B344" s="37" t="s">
        <v>609</v>
      </c>
      <c r="C344" s="78" t="s">
        <v>255</v>
      </c>
      <c r="D344" s="69" t="s">
        <v>636</v>
      </c>
      <c r="E344" s="78" t="s">
        <v>377</v>
      </c>
      <c r="F344" s="44"/>
      <c r="G344" s="78" t="s">
        <v>255</v>
      </c>
      <c r="H344" s="69" t="s">
        <v>339</v>
      </c>
      <c r="I344" s="44"/>
      <c r="J344" s="44"/>
      <c r="K344" s="78" t="s">
        <v>255</v>
      </c>
      <c r="L344" s="69" t="s">
        <v>636</v>
      </c>
      <c r="M344" s="78" t="s">
        <v>377</v>
      </c>
    </row>
    <row r="345" spans="1:13">
      <c r="A345" s="17"/>
      <c r="B345" s="37"/>
      <c r="C345" s="78"/>
      <c r="D345" s="69"/>
      <c r="E345" s="78"/>
      <c r="F345" s="44"/>
      <c r="G345" s="78"/>
      <c r="H345" s="69"/>
      <c r="I345" s="44"/>
      <c r="J345" s="44"/>
      <c r="K345" s="78"/>
      <c r="L345" s="69"/>
      <c r="M345" s="78"/>
    </row>
    <row r="346" spans="1:13">
      <c r="A346" s="17"/>
      <c r="B346" s="30" t="s">
        <v>610</v>
      </c>
      <c r="C346" s="47"/>
      <c r="D346" s="47"/>
      <c r="E346" s="47"/>
      <c r="F346" s="21"/>
      <c r="G346" s="47"/>
      <c r="H346" s="47"/>
      <c r="I346" s="47"/>
      <c r="J346" s="21"/>
      <c r="K346" s="47"/>
      <c r="L346" s="47"/>
      <c r="M346" s="47"/>
    </row>
    <row r="347" spans="1:13">
      <c r="A347" s="17"/>
      <c r="B347" s="33" t="s">
        <v>611</v>
      </c>
      <c r="C347" s="44"/>
      <c r="D347" s="44"/>
      <c r="E347" s="44"/>
      <c r="F347" s="28"/>
      <c r="G347" s="44"/>
      <c r="H347" s="44"/>
      <c r="I347" s="44"/>
      <c r="J347" s="28"/>
      <c r="K347" s="44"/>
      <c r="L347" s="44"/>
      <c r="M347" s="44"/>
    </row>
    <row r="348" spans="1:13">
      <c r="A348" s="17"/>
      <c r="B348" s="134" t="s">
        <v>612</v>
      </c>
      <c r="C348" s="68" t="s">
        <v>379</v>
      </c>
      <c r="D348" s="68"/>
      <c r="E348" s="59" t="s">
        <v>377</v>
      </c>
      <c r="F348" s="47"/>
      <c r="G348" s="68" t="s">
        <v>379</v>
      </c>
      <c r="H348" s="68"/>
      <c r="I348" s="59" t="s">
        <v>377</v>
      </c>
      <c r="J348" s="47"/>
      <c r="K348" s="68" t="s">
        <v>339</v>
      </c>
      <c r="L348" s="68"/>
      <c r="M348" s="47"/>
    </row>
    <row r="349" spans="1:13">
      <c r="A349" s="17"/>
      <c r="B349" s="134"/>
      <c r="C349" s="68"/>
      <c r="D349" s="68"/>
      <c r="E349" s="59"/>
      <c r="F349" s="47"/>
      <c r="G349" s="68"/>
      <c r="H349" s="68"/>
      <c r="I349" s="59"/>
      <c r="J349" s="47"/>
      <c r="K349" s="68"/>
      <c r="L349" s="68"/>
      <c r="M349" s="47"/>
    </row>
    <row r="350" spans="1:13">
      <c r="A350" s="17"/>
      <c r="B350" s="135" t="s">
        <v>613</v>
      </c>
      <c r="C350" s="69" t="s">
        <v>439</v>
      </c>
      <c r="D350" s="69"/>
      <c r="E350" s="78" t="s">
        <v>377</v>
      </c>
      <c r="F350" s="44"/>
      <c r="G350" s="69" t="s">
        <v>339</v>
      </c>
      <c r="H350" s="69"/>
      <c r="I350" s="44"/>
      <c r="J350" s="44"/>
      <c r="K350" s="69" t="s">
        <v>439</v>
      </c>
      <c r="L350" s="69"/>
      <c r="M350" s="78" t="s">
        <v>377</v>
      </c>
    </row>
    <row r="351" spans="1:13">
      <c r="A351" s="17"/>
      <c r="B351" s="135"/>
      <c r="C351" s="69"/>
      <c r="D351" s="69"/>
      <c r="E351" s="78"/>
      <c r="F351" s="44"/>
      <c r="G351" s="69"/>
      <c r="H351" s="69"/>
      <c r="I351" s="44"/>
      <c r="J351" s="44"/>
      <c r="K351" s="69"/>
      <c r="L351" s="69"/>
      <c r="M351" s="78"/>
    </row>
    <row r="352" spans="1:13">
      <c r="A352" s="17"/>
      <c r="B352" s="134" t="s">
        <v>614</v>
      </c>
      <c r="C352" s="68" t="s">
        <v>637</v>
      </c>
      <c r="D352" s="68"/>
      <c r="E352" s="59" t="s">
        <v>377</v>
      </c>
      <c r="F352" s="47"/>
      <c r="G352" s="68" t="s">
        <v>637</v>
      </c>
      <c r="H352" s="68"/>
      <c r="I352" s="59" t="s">
        <v>377</v>
      </c>
      <c r="J352" s="47"/>
      <c r="K352" s="68" t="s">
        <v>339</v>
      </c>
      <c r="L352" s="68"/>
      <c r="M352" s="47"/>
    </row>
    <row r="353" spans="1:13">
      <c r="A353" s="17"/>
      <c r="B353" s="134"/>
      <c r="C353" s="68"/>
      <c r="D353" s="68"/>
      <c r="E353" s="59"/>
      <c r="F353" s="47"/>
      <c r="G353" s="68"/>
      <c r="H353" s="68"/>
      <c r="I353" s="59"/>
      <c r="J353" s="47"/>
      <c r="K353" s="68"/>
      <c r="L353" s="68"/>
      <c r="M353" s="47"/>
    </row>
    <row r="354" spans="1:13">
      <c r="A354" s="17"/>
      <c r="B354" s="135" t="s">
        <v>615</v>
      </c>
      <c r="C354" s="69" t="s">
        <v>559</v>
      </c>
      <c r="D354" s="69"/>
      <c r="E354" s="78" t="s">
        <v>377</v>
      </c>
      <c r="F354" s="44"/>
      <c r="G354" s="69" t="s">
        <v>339</v>
      </c>
      <c r="H354" s="69"/>
      <c r="I354" s="44"/>
      <c r="J354" s="44"/>
      <c r="K354" s="69" t="s">
        <v>559</v>
      </c>
      <c r="L354" s="69"/>
      <c r="M354" s="78" t="s">
        <v>377</v>
      </c>
    </row>
    <row r="355" spans="1:13">
      <c r="A355" s="17"/>
      <c r="B355" s="135"/>
      <c r="C355" s="69"/>
      <c r="D355" s="69"/>
      <c r="E355" s="78"/>
      <c r="F355" s="44"/>
      <c r="G355" s="69"/>
      <c r="H355" s="69"/>
      <c r="I355" s="44"/>
      <c r="J355" s="44"/>
      <c r="K355" s="69"/>
      <c r="L355" s="69"/>
      <c r="M355" s="78"/>
    </row>
    <row r="356" spans="1:13">
      <c r="A356" s="17"/>
      <c r="B356" s="31" t="s">
        <v>616</v>
      </c>
      <c r="C356" s="47"/>
      <c r="D356" s="47"/>
      <c r="E356" s="47"/>
      <c r="F356" s="21"/>
      <c r="G356" s="47"/>
      <c r="H356" s="47"/>
      <c r="I356" s="47"/>
      <c r="J356" s="21"/>
      <c r="K356" s="47"/>
      <c r="L356" s="47"/>
      <c r="M356" s="47"/>
    </row>
    <row r="357" spans="1:13">
      <c r="A357" s="17"/>
      <c r="B357" s="135" t="s">
        <v>617</v>
      </c>
      <c r="C357" s="69" t="s">
        <v>559</v>
      </c>
      <c r="D357" s="69"/>
      <c r="E357" s="78" t="s">
        <v>377</v>
      </c>
      <c r="F357" s="44"/>
      <c r="G357" s="69" t="s">
        <v>339</v>
      </c>
      <c r="H357" s="69"/>
      <c r="I357" s="44"/>
      <c r="J357" s="44"/>
      <c r="K357" s="69" t="s">
        <v>559</v>
      </c>
      <c r="L357" s="69"/>
      <c r="M357" s="78" t="s">
        <v>377</v>
      </c>
    </row>
    <row r="358" spans="1:13">
      <c r="A358" s="17"/>
      <c r="B358" s="135"/>
      <c r="C358" s="69"/>
      <c r="D358" s="69"/>
      <c r="E358" s="78"/>
      <c r="F358" s="44"/>
      <c r="G358" s="69"/>
      <c r="H358" s="69"/>
      <c r="I358" s="44"/>
      <c r="J358" s="44"/>
      <c r="K358" s="69"/>
      <c r="L358" s="69"/>
      <c r="M358" s="78"/>
    </row>
    <row r="359" spans="1:13">
      <c r="A359" s="17"/>
      <c r="B359" s="51" t="s">
        <v>619</v>
      </c>
      <c r="C359" s="68" t="s">
        <v>638</v>
      </c>
      <c r="D359" s="68"/>
      <c r="E359" s="59" t="s">
        <v>377</v>
      </c>
      <c r="F359" s="47"/>
      <c r="G359" s="68" t="s">
        <v>638</v>
      </c>
      <c r="H359" s="68"/>
      <c r="I359" s="59" t="s">
        <v>377</v>
      </c>
      <c r="J359" s="47"/>
      <c r="K359" s="68" t="s">
        <v>339</v>
      </c>
      <c r="L359" s="68"/>
      <c r="M359" s="47"/>
    </row>
    <row r="360" spans="1:13">
      <c r="A360" s="17"/>
      <c r="B360" s="51"/>
      <c r="C360" s="68"/>
      <c r="D360" s="68"/>
      <c r="E360" s="59"/>
      <c r="F360" s="47"/>
      <c r="G360" s="68"/>
      <c r="H360" s="68"/>
      <c r="I360" s="59"/>
      <c r="J360" s="47"/>
      <c r="K360" s="68"/>
      <c r="L360" s="68"/>
      <c r="M360" s="47"/>
    </row>
    <row r="361" spans="1:13">
      <c r="A361" s="17"/>
      <c r="B361" s="62" t="s">
        <v>620</v>
      </c>
      <c r="C361" s="69" t="s">
        <v>638</v>
      </c>
      <c r="D361" s="69"/>
      <c r="E361" s="78" t="s">
        <v>377</v>
      </c>
      <c r="F361" s="44"/>
      <c r="G361" s="69" t="s">
        <v>638</v>
      </c>
      <c r="H361" s="69"/>
      <c r="I361" s="78" t="s">
        <v>377</v>
      </c>
      <c r="J361" s="44"/>
      <c r="K361" s="69" t="s">
        <v>339</v>
      </c>
      <c r="L361" s="69"/>
      <c r="M361" s="44"/>
    </row>
    <row r="362" spans="1:13" ht="15.75" thickBot="1">
      <c r="A362" s="17"/>
      <c r="B362" s="62"/>
      <c r="C362" s="75"/>
      <c r="D362" s="75"/>
      <c r="E362" s="95"/>
      <c r="F362" s="44"/>
      <c r="G362" s="75"/>
      <c r="H362" s="75"/>
      <c r="I362" s="95"/>
      <c r="J362" s="44"/>
      <c r="K362" s="75"/>
      <c r="L362" s="75"/>
      <c r="M362" s="50"/>
    </row>
    <row r="363" spans="1:13" ht="15.75" thickBot="1">
      <c r="A363" s="17"/>
      <c r="B363" s="129" t="s">
        <v>621</v>
      </c>
      <c r="C363" s="143" t="s">
        <v>639</v>
      </c>
      <c r="D363" s="143"/>
      <c r="E363" s="138" t="s">
        <v>377</v>
      </c>
      <c r="F363" s="21"/>
      <c r="G363" s="143" t="s">
        <v>640</v>
      </c>
      <c r="H363" s="143"/>
      <c r="I363" s="138" t="s">
        <v>377</v>
      </c>
      <c r="J363" s="21"/>
      <c r="K363" s="143" t="s">
        <v>641</v>
      </c>
      <c r="L363" s="143"/>
      <c r="M363" s="138" t="s">
        <v>377</v>
      </c>
    </row>
    <row r="364" spans="1:13" ht="15.75" thickBot="1">
      <c r="A364" s="17"/>
      <c r="B364" s="137" t="s">
        <v>632</v>
      </c>
      <c r="C364" s="139" t="s">
        <v>255</v>
      </c>
      <c r="D364" s="140" t="s">
        <v>642</v>
      </c>
      <c r="E364" s="139" t="s">
        <v>377</v>
      </c>
      <c r="F364" s="28"/>
      <c r="G364" s="139" t="s">
        <v>255</v>
      </c>
      <c r="H364" s="140" t="s">
        <v>640</v>
      </c>
      <c r="I364" s="139" t="s">
        <v>377</v>
      </c>
      <c r="J364" s="28"/>
      <c r="K364" s="139" t="s">
        <v>255</v>
      </c>
      <c r="L364" s="140" t="s">
        <v>643</v>
      </c>
      <c r="M364" s="139" t="s">
        <v>377</v>
      </c>
    </row>
  </sheetData>
  <mergeCells count="1471">
    <mergeCell ref="A223:A235"/>
    <mergeCell ref="B223:AG223"/>
    <mergeCell ref="A236:A258"/>
    <mergeCell ref="B236:AG236"/>
    <mergeCell ref="A259:A364"/>
    <mergeCell ref="B259:AG259"/>
    <mergeCell ref="A185:A191"/>
    <mergeCell ref="B185:AG185"/>
    <mergeCell ref="A192:A205"/>
    <mergeCell ref="B192:AG192"/>
    <mergeCell ref="A206:A222"/>
    <mergeCell ref="B206:AG206"/>
    <mergeCell ref="A130:A138"/>
    <mergeCell ref="B130:AG130"/>
    <mergeCell ref="A139:A162"/>
    <mergeCell ref="B139:AG139"/>
    <mergeCell ref="A163:A184"/>
    <mergeCell ref="B163:AG163"/>
    <mergeCell ref="A64:A78"/>
    <mergeCell ref="B64:AG64"/>
    <mergeCell ref="A79:A91"/>
    <mergeCell ref="B79:AG79"/>
    <mergeCell ref="A92:A129"/>
    <mergeCell ref="B92:AG92"/>
    <mergeCell ref="C363:D363"/>
    <mergeCell ref="G363:H363"/>
    <mergeCell ref="K363:L363"/>
    <mergeCell ref="A1:A2"/>
    <mergeCell ref="B1:AG1"/>
    <mergeCell ref="B2:AG2"/>
    <mergeCell ref="B3:AG3"/>
    <mergeCell ref="A4:A31"/>
    <mergeCell ref="B4:AG4"/>
    <mergeCell ref="A32:A63"/>
    <mergeCell ref="M359:M360"/>
    <mergeCell ref="B361:B362"/>
    <mergeCell ref="C361:D362"/>
    <mergeCell ref="E361:E362"/>
    <mergeCell ref="F361:F362"/>
    <mergeCell ref="G361:H362"/>
    <mergeCell ref="I361:I362"/>
    <mergeCell ref="J361:J362"/>
    <mergeCell ref="K361:L362"/>
    <mergeCell ref="M361:M362"/>
    <mergeCell ref="K357:L358"/>
    <mergeCell ref="M357:M358"/>
    <mergeCell ref="B359:B360"/>
    <mergeCell ref="C359:D360"/>
    <mergeCell ref="E359:E360"/>
    <mergeCell ref="F359:F360"/>
    <mergeCell ref="G359:H360"/>
    <mergeCell ref="I359:I360"/>
    <mergeCell ref="J359:J360"/>
    <mergeCell ref="K359:L360"/>
    <mergeCell ref="C356:E356"/>
    <mergeCell ref="G356:I356"/>
    <mergeCell ref="K356:M356"/>
    <mergeCell ref="B357:B358"/>
    <mergeCell ref="C357:D358"/>
    <mergeCell ref="E357:E358"/>
    <mergeCell ref="F357:F358"/>
    <mergeCell ref="G357:H358"/>
    <mergeCell ref="I357:I358"/>
    <mergeCell ref="J357:J358"/>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C346:E346"/>
    <mergeCell ref="G346:I346"/>
    <mergeCell ref="K346:M346"/>
    <mergeCell ref="C347:E347"/>
    <mergeCell ref="G347:I347"/>
    <mergeCell ref="K347:M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I341:I342"/>
    <mergeCell ref="J341:J342"/>
    <mergeCell ref="K341:K342"/>
    <mergeCell ref="L341:L342"/>
    <mergeCell ref="M341:M342"/>
    <mergeCell ref="C343:E343"/>
    <mergeCell ref="G343:I343"/>
    <mergeCell ref="K343:M343"/>
    <mergeCell ref="J339:J340"/>
    <mergeCell ref="K339:L340"/>
    <mergeCell ref="M339:M340"/>
    <mergeCell ref="B341:B342"/>
    <mergeCell ref="C341:C342"/>
    <mergeCell ref="D341:D342"/>
    <mergeCell ref="E341:E342"/>
    <mergeCell ref="F341:F342"/>
    <mergeCell ref="G341:G342"/>
    <mergeCell ref="H341:H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C332:E332"/>
    <mergeCell ref="G332:I332"/>
    <mergeCell ref="K332:M332"/>
    <mergeCell ref="B333:B334"/>
    <mergeCell ref="C333:D334"/>
    <mergeCell ref="E333:E334"/>
    <mergeCell ref="F333:F334"/>
    <mergeCell ref="G333:H334"/>
    <mergeCell ref="I333:I334"/>
    <mergeCell ref="J333:J334"/>
    <mergeCell ref="M328:M329"/>
    <mergeCell ref="B330:B331"/>
    <mergeCell ref="C330:D331"/>
    <mergeCell ref="E330:E331"/>
    <mergeCell ref="F330:F331"/>
    <mergeCell ref="G330:H331"/>
    <mergeCell ref="I330:I331"/>
    <mergeCell ref="J330:J331"/>
    <mergeCell ref="K330:L331"/>
    <mergeCell ref="M330:M331"/>
    <mergeCell ref="K326:L327"/>
    <mergeCell ref="M326:M327"/>
    <mergeCell ref="B328:B329"/>
    <mergeCell ref="C328:D329"/>
    <mergeCell ref="E328:E329"/>
    <mergeCell ref="F328:F329"/>
    <mergeCell ref="G328:H329"/>
    <mergeCell ref="I328:I329"/>
    <mergeCell ref="J328:J329"/>
    <mergeCell ref="K328:L329"/>
    <mergeCell ref="C325:E325"/>
    <mergeCell ref="G325:I325"/>
    <mergeCell ref="K325:M325"/>
    <mergeCell ref="B326:B327"/>
    <mergeCell ref="C326:D327"/>
    <mergeCell ref="E326:E327"/>
    <mergeCell ref="F326:F327"/>
    <mergeCell ref="G326:H327"/>
    <mergeCell ref="I326:I327"/>
    <mergeCell ref="J326:J327"/>
    <mergeCell ref="I322:I323"/>
    <mergeCell ref="J322:J323"/>
    <mergeCell ref="K322:K323"/>
    <mergeCell ref="L322:L323"/>
    <mergeCell ref="M322:M323"/>
    <mergeCell ref="C324:E324"/>
    <mergeCell ref="G324:I324"/>
    <mergeCell ref="K324:M324"/>
    <mergeCell ref="C321:E321"/>
    <mergeCell ref="G321:I321"/>
    <mergeCell ref="K321:M321"/>
    <mergeCell ref="B322:B323"/>
    <mergeCell ref="C322:C323"/>
    <mergeCell ref="D322:D323"/>
    <mergeCell ref="E322:E323"/>
    <mergeCell ref="F322:F323"/>
    <mergeCell ref="G322:G323"/>
    <mergeCell ref="H322:H323"/>
    <mergeCell ref="C315:D315"/>
    <mergeCell ref="G315:H315"/>
    <mergeCell ref="K315:L315"/>
    <mergeCell ref="B317:M317"/>
    <mergeCell ref="C319:E320"/>
    <mergeCell ref="F319:F320"/>
    <mergeCell ref="G319:M319"/>
    <mergeCell ref="G320:I320"/>
    <mergeCell ref="K320:M320"/>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B307:B308"/>
    <mergeCell ref="C307:D308"/>
    <mergeCell ref="E307:E308"/>
    <mergeCell ref="F307:F308"/>
    <mergeCell ref="G307:H308"/>
    <mergeCell ref="I307:I308"/>
    <mergeCell ref="K303:L304"/>
    <mergeCell ref="M303:M304"/>
    <mergeCell ref="B305:B306"/>
    <mergeCell ref="C305:D306"/>
    <mergeCell ref="E305:E306"/>
    <mergeCell ref="F305:F306"/>
    <mergeCell ref="G305:I306"/>
    <mergeCell ref="J305:J306"/>
    <mergeCell ref="K305:M306"/>
    <mergeCell ref="C302:D302"/>
    <mergeCell ref="G302:H302"/>
    <mergeCell ref="K302:L302"/>
    <mergeCell ref="B303:B304"/>
    <mergeCell ref="C303:D304"/>
    <mergeCell ref="E303:E304"/>
    <mergeCell ref="F303:F304"/>
    <mergeCell ref="G303:H304"/>
    <mergeCell ref="I303:I304"/>
    <mergeCell ref="J303:J304"/>
    <mergeCell ref="K298:M299"/>
    <mergeCell ref="B300:B301"/>
    <mergeCell ref="C300:D301"/>
    <mergeCell ref="E300:E301"/>
    <mergeCell ref="F300:F301"/>
    <mergeCell ref="G300:H301"/>
    <mergeCell ref="I300:I301"/>
    <mergeCell ref="J300:J301"/>
    <mergeCell ref="K300:L301"/>
    <mergeCell ref="M300:M301"/>
    <mergeCell ref="B298:B299"/>
    <mergeCell ref="C298:D299"/>
    <mergeCell ref="E298:E299"/>
    <mergeCell ref="F298:F299"/>
    <mergeCell ref="G298:I299"/>
    <mergeCell ref="J298:J299"/>
    <mergeCell ref="J295:J296"/>
    <mergeCell ref="K295:K296"/>
    <mergeCell ref="L295:L296"/>
    <mergeCell ref="M295:M296"/>
    <mergeCell ref="C297:E297"/>
    <mergeCell ref="G297:I297"/>
    <mergeCell ref="K297:M297"/>
    <mergeCell ref="K293:L294"/>
    <mergeCell ref="M293:M294"/>
    <mergeCell ref="B295:B296"/>
    <mergeCell ref="C295:C296"/>
    <mergeCell ref="D295:D296"/>
    <mergeCell ref="E295:E296"/>
    <mergeCell ref="F295:F296"/>
    <mergeCell ref="G295:G296"/>
    <mergeCell ref="H295:H296"/>
    <mergeCell ref="I295:I296"/>
    <mergeCell ref="B293:B294"/>
    <mergeCell ref="C293:D294"/>
    <mergeCell ref="E293:E294"/>
    <mergeCell ref="F293:F294"/>
    <mergeCell ref="G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M287:M288"/>
    <mergeCell ref="B289:B290"/>
    <mergeCell ref="C289:D290"/>
    <mergeCell ref="E289:E290"/>
    <mergeCell ref="F289:F290"/>
    <mergeCell ref="G289:H290"/>
    <mergeCell ref="I289:I290"/>
    <mergeCell ref="J289:J290"/>
    <mergeCell ref="K289:L290"/>
    <mergeCell ref="M289:M290"/>
    <mergeCell ref="K285:L286"/>
    <mergeCell ref="M285:M286"/>
    <mergeCell ref="B287:B288"/>
    <mergeCell ref="C287:D288"/>
    <mergeCell ref="E287:E288"/>
    <mergeCell ref="F287:F288"/>
    <mergeCell ref="G287:H288"/>
    <mergeCell ref="I287:I288"/>
    <mergeCell ref="J287:J288"/>
    <mergeCell ref="K287:L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K279:M280"/>
    <mergeCell ref="B281:B282"/>
    <mergeCell ref="C281:D282"/>
    <mergeCell ref="E281:E282"/>
    <mergeCell ref="F281:F282"/>
    <mergeCell ref="G281:H282"/>
    <mergeCell ref="I281:I282"/>
    <mergeCell ref="J281:J282"/>
    <mergeCell ref="K281:L282"/>
    <mergeCell ref="M281:M282"/>
    <mergeCell ref="B279:B280"/>
    <mergeCell ref="C279:D280"/>
    <mergeCell ref="E279:E280"/>
    <mergeCell ref="F279:F280"/>
    <mergeCell ref="G279:I280"/>
    <mergeCell ref="J279:J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J267:J268"/>
    <mergeCell ref="K267:M268"/>
    <mergeCell ref="B269:B270"/>
    <mergeCell ref="C269:E270"/>
    <mergeCell ref="F269:F270"/>
    <mergeCell ref="G269:I270"/>
    <mergeCell ref="J269:J270"/>
    <mergeCell ref="K269:M270"/>
    <mergeCell ref="I265:I266"/>
    <mergeCell ref="J265:J266"/>
    <mergeCell ref="K265:K266"/>
    <mergeCell ref="L265:L266"/>
    <mergeCell ref="M265:M266"/>
    <mergeCell ref="B267:B268"/>
    <mergeCell ref="C267:D268"/>
    <mergeCell ref="E267:E268"/>
    <mergeCell ref="F267:F268"/>
    <mergeCell ref="G267:I268"/>
    <mergeCell ref="C264:E264"/>
    <mergeCell ref="G264:I264"/>
    <mergeCell ref="K264:M264"/>
    <mergeCell ref="B265:B266"/>
    <mergeCell ref="C265:C266"/>
    <mergeCell ref="D265:D266"/>
    <mergeCell ref="E265:E266"/>
    <mergeCell ref="F265:F266"/>
    <mergeCell ref="G265:G266"/>
    <mergeCell ref="H265:H266"/>
    <mergeCell ref="H257:H258"/>
    <mergeCell ref="I257:I258"/>
    <mergeCell ref="B260:M260"/>
    <mergeCell ref="B262:B263"/>
    <mergeCell ref="C262:E263"/>
    <mergeCell ref="F262:F263"/>
    <mergeCell ref="G262:M262"/>
    <mergeCell ref="G263:I263"/>
    <mergeCell ref="K263:M263"/>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H234:H235"/>
    <mergeCell ref="I234:I235"/>
    <mergeCell ref="B237:I237"/>
    <mergeCell ref="C239:I239"/>
    <mergeCell ref="C240:E240"/>
    <mergeCell ref="G240:I240"/>
    <mergeCell ref="B234:B235"/>
    <mergeCell ref="C234:C235"/>
    <mergeCell ref="D234:D235"/>
    <mergeCell ref="E234:E235"/>
    <mergeCell ref="F234:F235"/>
    <mergeCell ref="G234:G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H221:H222"/>
    <mergeCell ref="I221:I222"/>
    <mergeCell ref="B224:I224"/>
    <mergeCell ref="C226:I226"/>
    <mergeCell ref="C227:E227"/>
    <mergeCell ref="G227:I227"/>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B204:B205"/>
    <mergeCell ref="C204:D205"/>
    <mergeCell ref="E204:E205"/>
    <mergeCell ref="B207:I207"/>
    <mergeCell ref="C209:I209"/>
    <mergeCell ref="C210:E210"/>
    <mergeCell ref="G210:I210"/>
    <mergeCell ref="B200:B201"/>
    <mergeCell ref="C200:D201"/>
    <mergeCell ref="E200:E201"/>
    <mergeCell ref="B202:B203"/>
    <mergeCell ref="C202:D203"/>
    <mergeCell ref="E202:E203"/>
    <mergeCell ref="C195:E195"/>
    <mergeCell ref="B196:B197"/>
    <mergeCell ref="C196:C197"/>
    <mergeCell ref="D196:D197"/>
    <mergeCell ref="E196:E197"/>
    <mergeCell ref="B198:B199"/>
    <mergeCell ref="C198:D199"/>
    <mergeCell ref="E198:E199"/>
    <mergeCell ref="I190:I191"/>
    <mergeCell ref="J190:J191"/>
    <mergeCell ref="K190:K191"/>
    <mergeCell ref="L190:L191"/>
    <mergeCell ref="M190:M191"/>
    <mergeCell ref="B193:E193"/>
    <mergeCell ref="C189:E189"/>
    <mergeCell ref="G189:I189"/>
    <mergeCell ref="K189:M189"/>
    <mergeCell ref="B190:B191"/>
    <mergeCell ref="C190:C191"/>
    <mergeCell ref="D190:D191"/>
    <mergeCell ref="E190:E191"/>
    <mergeCell ref="F190:F191"/>
    <mergeCell ref="G190:G191"/>
    <mergeCell ref="H190:H191"/>
    <mergeCell ref="N183:N184"/>
    <mergeCell ref="O183:O184"/>
    <mergeCell ref="P183:P184"/>
    <mergeCell ref="Q183:Q184"/>
    <mergeCell ref="B186:M186"/>
    <mergeCell ref="C188:M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J167:J168"/>
    <mergeCell ref="K167:M167"/>
    <mergeCell ref="K168:M168"/>
    <mergeCell ref="N167:N168"/>
    <mergeCell ref="O167:Q167"/>
    <mergeCell ref="O168:Q168"/>
    <mergeCell ref="B167:B168"/>
    <mergeCell ref="C167:E167"/>
    <mergeCell ref="C168:E168"/>
    <mergeCell ref="F167:F168"/>
    <mergeCell ref="G167:I167"/>
    <mergeCell ref="G168:I168"/>
    <mergeCell ref="AE161:AE162"/>
    <mergeCell ref="AF161:AF162"/>
    <mergeCell ref="AG161:AG162"/>
    <mergeCell ref="B164:Q164"/>
    <mergeCell ref="C166:I166"/>
    <mergeCell ref="K166:Q166"/>
    <mergeCell ref="Y161:Y162"/>
    <mergeCell ref="Z161:Z162"/>
    <mergeCell ref="AA161:AA162"/>
    <mergeCell ref="AB161:AB162"/>
    <mergeCell ref="AC161:AC162"/>
    <mergeCell ref="AD161:AD162"/>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AA159:AB160"/>
    <mergeCell ref="AC159:AC160"/>
    <mergeCell ref="AD159:AD160"/>
    <mergeCell ref="AE159:AF160"/>
    <mergeCell ref="AG159:AG160"/>
    <mergeCell ref="B161:B162"/>
    <mergeCell ref="C161:C162"/>
    <mergeCell ref="D161:D162"/>
    <mergeCell ref="E161:E162"/>
    <mergeCell ref="F161:F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AD157:AD158"/>
    <mergeCell ref="AE157:AF158"/>
    <mergeCell ref="AG157:AG158"/>
    <mergeCell ref="B159:B160"/>
    <mergeCell ref="C159:D160"/>
    <mergeCell ref="E159:E160"/>
    <mergeCell ref="F159:F160"/>
    <mergeCell ref="G159:H160"/>
    <mergeCell ref="I159:I160"/>
    <mergeCell ref="J159:J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G155:AG156"/>
    <mergeCell ref="B157:B158"/>
    <mergeCell ref="C157:D158"/>
    <mergeCell ref="E157:E158"/>
    <mergeCell ref="F157:F158"/>
    <mergeCell ref="G157:H158"/>
    <mergeCell ref="I157:I158"/>
    <mergeCell ref="J157:J158"/>
    <mergeCell ref="K157:L158"/>
    <mergeCell ref="M157:M158"/>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A153:AB154"/>
    <mergeCell ref="AC153:AC154"/>
    <mergeCell ref="AD153:AD154"/>
    <mergeCell ref="AE153:AF154"/>
    <mergeCell ref="AG153:AG154"/>
    <mergeCell ref="B155:B156"/>
    <mergeCell ref="C155:D156"/>
    <mergeCell ref="E155:E156"/>
    <mergeCell ref="F155:F156"/>
    <mergeCell ref="G155:H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AD151:AD152"/>
    <mergeCell ref="AE151:AF152"/>
    <mergeCell ref="AG151:AG152"/>
    <mergeCell ref="B153:B154"/>
    <mergeCell ref="C153:D154"/>
    <mergeCell ref="E153:E154"/>
    <mergeCell ref="F153:F154"/>
    <mergeCell ref="G153:H154"/>
    <mergeCell ref="I153:I154"/>
    <mergeCell ref="J153:J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A147:AB148"/>
    <mergeCell ref="AC147:AC148"/>
    <mergeCell ref="AD147:AD148"/>
    <mergeCell ref="AE147:AF148"/>
    <mergeCell ref="AG147:AG148"/>
    <mergeCell ref="B149:B150"/>
    <mergeCell ref="C149:D150"/>
    <mergeCell ref="E149:E150"/>
    <mergeCell ref="F149:F150"/>
    <mergeCell ref="G149:H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E145:AE146"/>
    <mergeCell ref="AF145:AF146"/>
    <mergeCell ref="AG145:AG146"/>
    <mergeCell ref="B147:B148"/>
    <mergeCell ref="C147:D148"/>
    <mergeCell ref="E147:E148"/>
    <mergeCell ref="F147:F148"/>
    <mergeCell ref="G147:H148"/>
    <mergeCell ref="I147:I148"/>
    <mergeCell ref="J147:J148"/>
    <mergeCell ref="Y145:Y146"/>
    <mergeCell ref="Z145:Z146"/>
    <mergeCell ref="AA145:AA146"/>
    <mergeCell ref="AB145:AB146"/>
    <mergeCell ref="AC145:AC146"/>
    <mergeCell ref="AD145:AD146"/>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W142:Y144"/>
    <mergeCell ref="Z142:Z144"/>
    <mergeCell ref="AA142:AC144"/>
    <mergeCell ref="AD142:AD144"/>
    <mergeCell ref="AE142:AG144"/>
    <mergeCell ref="B145:B146"/>
    <mergeCell ref="C145:C146"/>
    <mergeCell ref="D145:D146"/>
    <mergeCell ref="E145:E146"/>
    <mergeCell ref="F145:F146"/>
    <mergeCell ref="K142:M144"/>
    <mergeCell ref="N142:N144"/>
    <mergeCell ref="O142:Q144"/>
    <mergeCell ref="R142:R144"/>
    <mergeCell ref="S142:U144"/>
    <mergeCell ref="V142:V144"/>
    <mergeCell ref="B140:AG140"/>
    <mergeCell ref="B142:B144"/>
    <mergeCell ref="C142:E142"/>
    <mergeCell ref="C143:E143"/>
    <mergeCell ref="C144:E144"/>
    <mergeCell ref="F142:F144"/>
    <mergeCell ref="G142:I142"/>
    <mergeCell ref="G143:I143"/>
    <mergeCell ref="G144:I144"/>
    <mergeCell ref="J142:J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28:I129"/>
    <mergeCell ref="B131:M131"/>
    <mergeCell ref="C133:M133"/>
    <mergeCell ref="C134:E134"/>
    <mergeCell ref="G134:I134"/>
    <mergeCell ref="K134:M134"/>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0:H91"/>
    <mergeCell ref="I90:I91"/>
    <mergeCell ref="B93:I93"/>
    <mergeCell ref="C95:I95"/>
    <mergeCell ref="C96:E96"/>
    <mergeCell ref="G96:I9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C82:I82"/>
    <mergeCell ref="C83:E83"/>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M62:M63"/>
    <mergeCell ref="B65:I65"/>
    <mergeCell ref="C67:I67"/>
    <mergeCell ref="C68:E68"/>
    <mergeCell ref="G68:I68"/>
    <mergeCell ref="B69:B70"/>
    <mergeCell ref="C69:C70"/>
    <mergeCell ref="D69:D70"/>
    <mergeCell ref="E69:E70"/>
    <mergeCell ref="F69:F70"/>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K29:L30"/>
    <mergeCell ref="M29:M30"/>
    <mergeCell ref="B33:M33"/>
    <mergeCell ref="C35:M35"/>
    <mergeCell ref="C36:E36"/>
    <mergeCell ref="G36:I36"/>
    <mergeCell ref="K36:M36"/>
    <mergeCell ref="B32:AG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cols>
    <col min="1" max="1" width="33.28515625" bestFit="1" customWidth="1"/>
    <col min="2" max="3" width="36.5703125" bestFit="1" customWidth="1"/>
    <col min="4" max="4" width="10.42578125" customWidth="1"/>
    <col min="5" max="5" width="10.5703125" customWidth="1"/>
    <col min="6" max="6" width="14.85546875" customWidth="1"/>
    <col min="7" max="7" width="3.140625" customWidth="1"/>
    <col min="8" max="8" width="10.42578125" customWidth="1"/>
    <col min="9" max="9" width="2.42578125" customWidth="1"/>
  </cols>
  <sheetData>
    <row r="1" spans="1:9" ht="15" customHeight="1">
      <c r="A1" s="9" t="s">
        <v>1464</v>
      </c>
      <c r="B1" s="9" t="s">
        <v>2</v>
      </c>
      <c r="C1" s="9"/>
      <c r="D1" s="9"/>
      <c r="E1" s="9"/>
      <c r="F1" s="9"/>
      <c r="G1" s="9"/>
      <c r="H1" s="9"/>
      <c r="I1" s="9"/>
    </row>
    <row r="2" spans="1:9" ht="15" customHeight="1">
      <c r="A2" s="9"/>
      <c r="B2" s="9" t="s">
        <v>3</v>
      </c>
      <c r="C2" s="9"/>
      <c r="D2" s="9"/>
      <c r="E2" s="9"/>
      <c r="F2" s="9"/>
      <c r="G2" s="9"/>
      <c r="H2" s="9"/>
      <c r="I2" s="9"/>
    </row>
    <row r="3" spans="1:9">
      <c r="A3" s="3" t="s">
        <v>672</v>
      </c>
      <c r="B3" s="16"/>
      <c r="C3" s="16"/>
      <c r="D3" s="16"/>
      <c r="E3" s="16"/>
      <c r="F3" s="16"/>
      <c r="G3" s="16"/>
      <c r="H3" s="16"/>
      <c r="I3" s="16"/>
    </row>
    <row r="4" spans="1:9">
      <c r="A4" s="17" t="s">
        <v>1465</v>
      </c>
      <c r="B4" s="19" t="s">
        <v>675</v>
      </c>
      <c r="C4" s="19"/>
      <c r="D4" s="19"/>
      <c r="E4" s="19"/>
      <c r="F4" s="19"/>
      <c r="G4" s="19"/>
      <c r="H4" s="19"/>
      <c r="I4" s="19"/>
    </row>
    <row r="5" spans="1:9">
      <c r="A5" s="17"/>
      <c r="B5" s="34"/>
      <c r="C5" s="34"/>
      <c r="D5" s="34"/>
      <c r="E5" s="34"/>
      <c r="F5" s="34"/>
      <c r="G5" s="34"/>
      <c r="H5" s="34"/>
      <c r="I5" s="34"/>
    </row>
    <row r="6" spans="1:9">
      <c r="A6" s="17"/>
      <c r="B6" s="12"/>
      <c r="C6" s="12"/>
      <c r="D6" s="12"/>
      <c r="E6" s="12"/>
      <c r="F6" s="12"/>
      <c r="G6" s="12"/>
      <c r="H6" s="12"/>
      <c r="I6" s="12"/>
    </row>
    <row r="7" spans="1:9" ht="15.75" thickBot="1">
      <c r="A7" s="17"/>
      <c r="B7" s="21"/>
      <c r="C7" s="35" t="s">
        <v>676</v>
      </c>
      <c r="D7" s="35"/>
      <c r="E7" s="35"/>
      <c r="F7" s="35"/>
      <c r="G7" s="35"/>
      <c r="H7" s="35"/>
      <c r="I7" s="35"/>
    </row>
    <row r="8" spans="1:9" ht="15.75" thickBot="1">
      <c r="A8" s="17"/>
      <c r="B8" s="21"/>
      <c r="C8" s="36">
        <v>2014</v>
      </c>
      <c r="D8" s="36"/>
      <c r="E8" s="36"/>
      <c r="F8" s="24"/>
      <c r="G8" s="36">
        <v>2013</v>
      </c>
      <c r="H8" s="36"/>
      <c r="I8" s="36"/>
    </row>
    <row r="9" spans="1:9">
      <c r="A9" s="17"/>
      <c r="B9" s="144" t="s">
        <v>677</v>
      </c>
      <c r="C9" s="42"/>
      <c r="D9" s="42"/>
      <c r="E9" s="42"/>
      <c r="F9" s="28"/>
      <c r="G9" s="42"/>
      <c r="H9" s="42"/>
      <c r="I9" s="42"/>
    </row>
    <row r="10" spans="1:9">
      <c r="A10" s="17"/>
      <c r="B10" s="147" t="s">
        <v>678</v>
      </c>
      <c r="C10" s="113" t="s">
        <v>255</v>
      </c>
      <c r="D10" s="109" t="s">
        <v>339</v>
      </c>
      <c r="E10" s="47"/>
      <c r="F10" s="47"/>
      <c r="G10" s="113" t="s">
        <v>255</v>
      </c>
      <c r="H10" s="109">
        <v>292</v>
      </c>
      <c r="I10" s="47"/>
    </row>
    <row r="11" spans="1:9">
      <c r="A11" s="17"/>
      <c r="B11" s="147"/>
      <c r="C11" s="113"/>
      <c r="D11" s="109"/>
      <c r="E11" s="47"/>
      <c r="F11" s="47"/>
      <c r="G11" s="113"/>
      <c r="H11" s="109"/>
      <c r="I11" s="47"/>
    </row>
    <row r="12" spans="1:9">
      <c r="A12" s="17"/>
      <c r="B12" s="148" t="s">
        <v>679</v>
      </c>
      <c r="C12" s="111">
        <v>750</v>
      </c>
      <c r="D12" s="111"/>
      <c r="E12" s="44"/>
      <c r="F12" s="44"/>
      <c r="G12" s="111">
        <v>750</v>
      </c>
      <c r="H12" s="111"/>
      <c r="I12" s="44"/>
    </row>
    <row r="13" spans="1:9">
      <c r="A13" s="17"/>
      <c r="B13" s="148"/>
      <c r="C13" s="111"/>
      <c r="D13" s="111"/>
      <c r="E13" s="44"/>
      <c r="F13" s="44"/>
      <c r="G13" s="111"/>
      <c r="H13" s="111"/>
      <c r="I13" s="44"/>
    </row>
    <row r="14" spans="1:9">
      <c r="A14" s="17"/>
      <c r="B14" s="147" t="s">
        <v>680</v>
      </c>
      <c r="C14" s="109">
        <v>400</v>
      </c>
      <c r="D14" s="109"/>
      <c r="E14" s="47"/>
      <c r="F14" s="47"/>
      <c r="G14" s="109">
        <v>400</v>
      </c>
      <c r="H14" s="109"/>
      <c r="I14" s="47"/>
    </row>
    <row r="15" spans="1:9">
      <c r="A15" s="17"/>
      <c r="B15" s="147"/>
      <c r="C15" s="109"/>
      <c r="D15" s="109"/>
      <c r="E15" s="47"/>
      <c r="F15" s="47"/>
      <c r="G15" s="109"/>
      <c r="H15" s="109"/>
      <c r="I15" s="47"/>
    </row>
    <row r="16" spans="1:9">
      <c r="A16" s="17"/>
      <c r="B16" s="148" t="s">
        <v>681</v>
      </c>
      <c r="C16" s="111">
        <v>600</v>
      </c>
      <c r="D16" s="111"/>
      <c r="E16" s="44"/>
      <c r="F16" s="44"/>
      <c r="G16" s="111">
        <v>600</v>
      </c>
      <c r="H16" s="111"/>
      <c r="I16" s="44"/>
    </row>
    <row r="17" spans="1:9">
      <c r="A17" s="17"/>
      <c r="B17" s="148"/>
      <c r="C17" s="111"/>
      <c r="D17" s="111"/>
      <c r="E17" s="44"/>
      <c r="F17" s="44"/>
      <c r="G17" s="111"/>
      <c r="H17" s="111"/>
      <c r="I17" s="44"/>
    </row>
    <row r="18" spans="1:9">
      <c r="A18" s="17"/>
      <c r="B18" s="147" t="s">
        <v>682</v>
      </c>
      <c r="C18" s="109">
        <v>400</v>
      </c>
      <c r="D18" s="109"/>
      <c r="E18" s="47"/>
      <c r="F18" s="47"/>
      <c r="G18" s="109">
        <v>400</v>
      </c>
      <c r="H18" s="109"/>
      <c r="I18" s="47"/>
    </row>
    <row r="19" spans="1:9">
      <c r="A19" s="17"/>
      <c r="B19" s="147"/>
      <c r="C19" s="109"/>
      <c r="D19" s="109"/>
      <c r="E19" s="47"/>
      <c r="F19" s="47"/>
      <c r="G19" s="109"/>
      <c r="H19" s="109"/>
      <c r="I19" s="47"/>
    </row>
    <row r="20" spans="1:9">
      <c r="A20" s="17"/>
      <c r="B20" s="148" t="s">
        <v>683</v>
      </c>
      <c r="C20" s="111">
        <v>450</v>
      </c>
      <c r="D20" s="111"/>
      <c r="E20" s="44"/>
      <c r="F20" s="44"/>
      <c r="G20" s="111">
        <v>450</v>
      </c>
      <c r="H20" s="111"/>
      <c r="I20" s="44"/>
    </row>
    <row r="21" spans="1:9">
      <c r="A21" s="17"/>
      <c r="B21" s="148"/>
      <c r="C21" s="111"/>
      <c r="D21" s="111"/>
      <c r="E21" s="44"/>
      <c r="F21" s="44"/>
      <c r="G21" s="111"/>
      <c r="H21" s="111"/>
      <c r="I21" s="44"/>
    </row>
    <row r="22" spans="1:9">
      <c r="A22" s="17"/>
      <c r="B22" s="147" t="s">
        <v>684</v>
      </c>
      <c r="C22" s="109">
        <v>700</v>
      </c>
      <c r="D22" s="109"/>
      <c r="E22" s="47"/>
      <c r="F22" s="47"/>
      <c r="G22" s="109">
        <v>700</v>
      </c>
      <c r="H22" s="109"/>
      <c r="I22" s="47"/>
    </row>
    <row r="23" spans="1:9">
      <c r="A23" s="17"/>
      <c r="B23" s="147"/>
      <c r="C23" s="109"/>
      <c r="D23" s="109"/>
      <c r="E23" s="47"/>
      <c r="F23" s="47"/>
      <c r="G23" s="109"/>
      <c r="H23" s="109"/>
      <c r="I23" s="47"/>
    </row>
    <row r="24" spans="1:9">
      <c r="A24" s="17"/>
      <c r="B24" s="148" t="s">
        <v>685</v>
      </c>
      <c r="C24" s="111">
        <v>800</v>
      </c>
      <c r="D24" s="111"/>
      <c r="E24" s="44"/>
      <c r="F24" s="44"/>
      <c r="G24" s="111">
        <v>800</v>
      </c>
      <c r="H24" s="111"/>
      <c r="I24" s="44"/>
    </row>
    <row r="25" spans="1:9">
      <c r="A25" s="17"/>
      <c r="B25" s="148"/>
      <c r="C25" s="111"/>
      <c r="D25" s="111"/>
      <c r="E25" s="44"/>
      <c r="F25" s="44"/>
      <c r="G25" s="111"/>
      <c r="H25" s="111"/>
      <c r="I25" s="44"/>
    </row>
    <row r="26" spans="1:9">
      <c r="A26" s="17"/>
      <c r="B26" s="147" t="s">
        <v>686</v>
      </c>
      <c r="C26" s="118">
        <v>1000</v>
      </c>
      <c r="D26" s="118"/>
      <c r="E26" s="47"/>
      <c r="F26" s="47"/>
      <c r="G26" s="118">
        <v>1000</v>
      </c>
      <c r="H26" s="118"/>
      <c r="I26" s="47"/>
    </row>
    <row r="27" spans="1:9">
      <c r="A27" s="17"/>
      <c r="B27" s="147"/>
      <c r="C27" s="118"/>
      <c r="D27" s="118"/>
      <c r="E27" s="47"/>
      <c r="F27" s="47"/>
      <c r="G27" s="118"/>
      <c r="H27" s="118"/>
      <c r="I27" s="47"/>
    </row>
    <row r="28" spans="1:9">
      <c r="A28" s="17"/>
      <c r="B28" s="148" t="s">
        <v>687</v>
      </c>
      <c r="C28" s="111">
        <v>800</v>
      </c>
      <c r="D28" s="111"/>
      <c r="E28" s="44"/>
      <c r="F28" s="44"/>
      <c r="G28" s="111">
        <v>800</v>
      </c>
      <c r="H28" s="111"/>
      <c r="I28" s="44"/>
    </row>
    <row r="29" spans="1:9">
      <c r="A29" s="17"/>
      <c r="B29" s="148"/>
      <c r="C29" s="111"/>
      <c r="D29" s="111"/>
      <c r="E29" s="44"/>
      <c r="F29" s="44"/>
      <c r="G29" s="111"/>
      <c r="H29" s="111"/>
      <c r="I29" s="44"/>
    </row>
    <row r="30" spans="1:9">
      <c r="A30" s="17"/>
      <c r="B30" s="147" t="s">
        <v>688</v>
      </c>
      <c r="C30" s="109">
        <v>350</v>
      </c>
      <c r="D30" s="109"/>
      <c r="E30" s="47"/>
      <c r="F30" s="47"/>
      <c r="G30" s="109">
        <v>350</v>
      </c>
      <c r="H30" s="109"/>
      <c r="I30" s="47"/>
    </row>
    <row r="31" spans="1:9">
      <c r="A31" s="17"/>
      <c r="B31" s="147"/>
      <c r="C31" s="109"/>
      <c r="D31" s="109"/>
      <c r="E31" s="47"/>
      <c r="F31" s="47"/>
      <c r="G31" s="109"/>
      <c r="H31" s="109"/>
      <c r="I31" s="47"/>
    </row>
    <row r="32" spans="1:9">
      <c r="A32" s="17"/>
      <c r="B32" s="148" t="s">
        <v>689</v>
      </c>
      <c r="C32" s="111">
        <v>277</v>
      </c>
      <c r="D32" s="111"/>
      <c r="E32" s="44"/>
      <c r="F32" s="44"/>
      <c r="G32" s="111">
        <v>277</v>
      </c>
      <c r="H32" s="111"/>
      <c r="I32" s="44"/>
    </row>
    <row r="33" spans="1:9">
      <c r="A33" s="17"/>
      <c r="B33" s="148"/>
      <c r="C33" s="111"/>
      <c r="D33" s="111"/>
      <c r="E33" s="44"/>
      <c r="F33" s="44"/>
      <c r="G33" s="111"/>
      <c r="H33" s="111"/>
      <c r="I33" s="44"/>
    </row>
    <row r="34" spans="1:9">
      <c r="A34" s="17"/>
      <c r="B34" s="147" t="s">
        <v>690</v>
      </c>
      <c r="C34" s="109">
        <v>267</v>
      </c>
      <c r="D34" s="109"/>
      <c r="E34" s="47"/>
      <c r="F34" s="47"/>
      <c r="G34" s="109">
        <v>267</v>
      </c>
      <c r="H34" s="109"/>
      <c r="I34" s="47"/>
    </row>
    <row r="35" spans="1:9">
      <c r="A35" s="17"/>
      <c r="B35" s="147"/>
      <c r="C35" s="109"/>
      <c r="D35" s="109"/>
      <c r="E35" s="47"/>
      <c r="F35" s="47"/>
      <c r="G35" s="109"/>
      <c r="H35" s="109"/>
      <c r="I35" s="47"/>
    </row>
    <row r="36" spans="1:9">
      <c r="A36" s="17"/>
      <c r="B36" s="148" t="s">
        <v>691</v>
      </c>
      <c r="C36" s="111">
        <v>400</v>
      </c>
      <c r="D36" s="111"/>
      <c r="E36" s="44"/>
      <c r="F36" s="44"/>
      <c r="G36" s="111">
        <v>400</v>
      </c>
      <c r="H36" s="111"/>
      <c r="I36" s="44"/>
    </row>
    <row r="37" spans="1:9">
      <c r="A37" s="17"/>
      <c r="B37" s="148"/>
      <c r="C37" s="111"/>
      <c r="D37" s="111"/>
      <c r="E37" s="44"/>
      <c r="F37" s="44"/>
      <c r="G37" s="111"/>
      <c r="H37" s="111"/>
      <c r="I37" s="44"/>
    </row>
    <row r="38" spans="1:9">
      <c r="A38" s="17"/>
      <c r="B38" s="147" t="s">
        <v>692</v>
      </c>
      <c r="C38" s="109">
        <v>550</v>
      </c>
      <c r="D38" s="109"/>
      <c r="E38" s="47"/>
      <c r="F38" s="47"/>
      <c r="G38" s="109">
        <v>550</v>
      </c>
      <c r="H38" s="109"/>
      <c r="I38" s="47"/>
    </row>
    <row r="39" spans="1:9">
      <c r="A39" s="17"/>
      <c r="B39" s="147"/>
      <c r="C39" s="109"/>
      <c r="D39" s="109"/>
      <c r="E39" s="47"/>
      <c r="F39" s="47"/>
      <c r="G39" s="109"/>
      <c r="H39" s="109"/>
      <c r="I39" s="47"/>
    </row>
    <row r="40" spans="1:9">
      <c r="A40" s="17"/>
      <c r="B40" s="34"/>
      <c r="C40" s="34"/>
      <c r="D40" s="34"/>
      <c r="E40" s="34"/>
      <c r="F40" s="34"/>
      <c r="G40" s="34"/>
      <c r="H40" s="34"/>
      <c r="I40" s="34"/>
    </row>
    <row r="41" spans="1:9">
      <c r="A41" s="17"/>
      <c r="B41" s="12"/>
      <c r="C41" s="12"/>
      <c r="D41" s="12"/>
      <c r="E41" s="12"/>
      <c r="F41" s="12"/>
      <c r="G41" s="12"/>
      <c r="H41" s="12"/>
      <c r="I41" s="12"/>
    </row>
    <row r="42" spans="1:9">
      <c r="A42" s="17"/>
      <c r="B42" s="148" t="s">
        <v>693</v>
      </c>
      <c r="C42" s="111">
        <v>700</v>
      </c>
      <c r="D42" s="111"/>
      <c r="E42" s="44"/>
      <c r="F42" s="44"/>
      <c r="G42" s="111">
        <v>700</v>
      </c>
      <c r="H42" s="111"/>
      <c r="I42" s="44"/>
    </row>
    <row r="43" spans="1:9">
      <c r="A43" s="17"/>
      <c r="B43" s="148"/>
      <c r="C43" s="111"/>
      <c r="D43" s="111"/>
      <c r="E43" s="44"/>
      <c r="F43" s="44"/>
      <c r="G43" s="111"/>
      <c r="H43" s="111"/>
      <c r="I43" s="44"/>
    </row>
    <row r="44" spans="1:9">
      <c r="A44" s="17"/>
      <c r="B44" s="147" t="s">
        <v>694</v>
      </c>
      <c r="C44" s="118">
        <v>1000</v>
      </c>
      <c r="D44" s="118"/>
      <c r="E44" s="47"/>
      <c r="F44" s="47"/>
      <c r="G44" s="118">
        <v>1000</v>
      </c>
      <c r="H44" s="118"/>
      <c r="I44" s="47"/>
    </row>
    <row r="45" spans="1:9">
      <c r="A45" s="17"/>
      <c r="B45" s="147"/>
      <c r="C45" s="118"/>
      <c r="D45" s="118"/>
      <c r="E45" s="47"/>
      <c r="F45" s="47"/>
      <c r="G45" s="118"/>
      <c r="H45" s="118"/>
      <c r="I45" s="47"/>
    </row>
    <row r="46" spans="1:9">
      <c r="A46" s="17"/>
      <c r="B46" s="148" t="s">
        <v>695</v>
      </c>
      <c r="C46" s="111">
        <v>450</v>
      </c>
      <c r="D46" s="111"/>
      <c r="E46" s="44"/>
      <c r="F46" s="44"/>
      <c r="G46" s="111">
        <v>450</v>
      </c>
      <c r="H46" s="111"/>
      <c r="I46" s="44"/>
    </row>
    <row r="47" spans="1:9">
      <c r="A47" s="17"/>
      <c r="B47" s="148"/>
      <c r="C47" s="111"/>
      <c r="D47" s="111"/>
      <c r="E47" s="44"/>
      <c r="F47" s="44"/>
      <c r="G47" s="111"/>
      <c r="H47" s="111"/>
      <c r="I47" s="44"/>
    </row>
    <row r="48" spans="1:9">
      <c r="A48" s="17"/>
      <c r="B48" s="147" t="s">
        <v>696</v>
      </c>
      <c r="C48" s="109">
        <v>450</v>
      </c>
      <c r="D48" s="109"/>
      <c r="E48" s="47"/>
      <c r="F48" s="47"/>
      <c r="G48" s="109">
        <v>450</v>
      </c>
      <c r="H48" s="109"/>
      <c r="I48" s="47"/>
    </row>
    <row r="49" spans="1:9">
      <c r="A49" s="17"/>
      <c r="B49" s="147"/>
      <c r="C49" s="109"/>
      <c r="D49" s="109"/>
      <c r="E49" s="47"/>
      <c r="F49" s="47"/>
      <c r="G49" s="109"/>
      <c r="H49" s="109"/>
      <c r="I49" s="47"/>
    </row>
    <row r="50" spans="1:9">
      <c r="A50" s="17"/>
      <c r="B50" s="148" t="s">
        <v>697</v>
      </c>
      <c r="C50" s="111">
        <v>546</v>
      </c>
      <c r="D50" s="111"/>
      <c r="E50" s="44"/>
      <c r="F50" s="44"/>
      <c r="G50" s="111">
        <v>546</v>
      </c>
      <c r="H50" s="111"/>
      <c r="I50" s="44"/>
    </row>
    <row r="51" spans="1:9">
      <c r="A51" s="17"/>
      <c r="B51" s="148"/>
      <c r="C51" s="111"/>
      <c r="D51" s="111"/>
      <c r="E51" s="44"/>
      <c r="F51" s="44"/>
      <c r="G51" s="111"/>
      <c r="H51" s="111"/>
      <c r="I51" s="44"/>
    </row>
    <row r="52" spans="1:9">
      <c r="A52" s="17"/>
      <c r="B52" s="147" t="s">
        <v>698</v>
      </c>
      <c r="C52" s="109">
        <v>570</v>
      </c>
      <c r="D52" s="109"/>
      <c r="E52" s="47"/>
      <c r="F52" s="47"/>
      <c r="G52" s="109">
        <v>65</v>
      </c>
      <c r="H52" s="109"/>
      <c r="I52" s="47"/>
    </row>
    <row r="53" spans="1:9">
      <c r="A53" s="17"/>
      <c r="B53" s="147"/>
      <c r="C53" s="109"/>
      <c r="D53" s="109"/>
      <c r="E53" s="47"/>
      <c r="F53" s="47"/>
      <c r="G53" s="109"/>
      <c r="H53" s="109"/>
      <c r="I53" s="47"/>
    </row>
    <row r="54" spans="1:9" ht="25.5" thickBot="1">
      <c r="A54" s="17"/>
      <c r="B54" s="146" t="s">
        <v>699</v>
      </c>
      <c r="C54" s="114" t="s">
        <v>559</v>
      </c>
      <c r="D54" s="114"/>
      <c r="E54" s="96" t="s">
        <v>377</v>
      </c>
      <c r="F54" s="28"/>
      <c r="G54" s="114" t="s">
        <v>700</v>
      </c>
      <c r="H54" s="114"/>
      <c r="I54" s="96" t="s">
        <v>377</v>
      </c>
    </row>
    <row r="55" spans="1:9">
      <c r="A55" s="17"/>
      <c r="B55" s="47"/>
      <c r="C55" s="119">
        <v>11459</v>
      </c>
      <c r="D55" s="119"/>
      <c r="E55" s="56"/>
      <c r="F55" s="47"/>
      <c r="G55" s="119">
        <v>11213</v>
      </c>
      <c r="H55" s="119"/>
      <c r="I55" s="56"/>
    </row>
    <row r="56" spans="1:9" ht="15.75" thickBot="1">
      <c r="A56" s="17"/>
      <c r="B56" s="47"/>
      <c r="C56" s="151"/>
      <c r="D56" s="151"/>
      <c r="E56" s="61"/>
      <c r="F56" s="47"/>
      <c r="G56" s="151"/>
      <c r="H56" s="151"/>
      <c r="I56" s="61"/>
    </row>
    <row r="57" spans="1:9">
      <c r="A57" s="17"/>
      <c r="B57" s="28"/>
      <c r="C57" s="42"/>
      <c r="D57" s="42"/>
      <c r="E57" s="42"/>
      <c r="F57" s="28"/>
      <c r="G57" s="42"/>
      <c r="H57" s="42"/>
      <c r="I57" s="42"/>
    </row>
    <row r="58" spans="1:9">
      <c r="A58" s="17"/>
      <c r="B58" s="149" t="s">
        <v>701</v>
      </c>
      <c r="C58" s="47"/>
      <c r="D58" s="47"/>
      <c r="E58" s="47"/>
      <c r="F58" s="21"/>
      <c r="G58" s="47"/>
      <c r="H58" s="47"/>
      <c r="I58" s="47"/>
    </row>
    <row r="59" spans="1:9">
      <c r="A59" s="17"/>
      <c r="B59" s="148" t="s">
        <v>702</v>
      </c>
      <c r="C59" s="111" t="s">
        <v>339</v>
      </c>
      <c r="D59" s="111"/>
      <c r="E59" s="44"/>
      <c r="F59" s="44"/>
      <c r="G59" s="111">
        <v>88</v>
      </c>
      <c r="H59" s="111"/>
      <c r="I59" s="44"/>
    </row>
    <row r="60" spans="1:9">
      <c r="A60" s="17"/>
      <c r="B60" s="148"/>
      <c r="C60" s="111"/>
      <c r="D60" s="111"/>
      <c r="E60" s="44"/>
      <c r="F60" s="44"/>
      <c r="G60" s="111"/>
      <c r="H60" s="111"/>
      <c r="I60" s="44"/>
    </row>
    <row r="61" spans="1:9">
      <c r="A61" s="17"/>
      <c r="B61" s="147" t="s">
        <v>703</v>
      </c>
      <c r="C61" s="109">
        <v>125</v>
      </c>
      <c r="D61" s="109"/>
      <c r="E61" s="47"/>
      <c r="F61" s="47"/>
      <c r="G61" s="109">
        <v>125</v>
      </c>
      <c r="H61" s="109"/>
      <c r="I61" s="47"/>
    </row>
    <row r="62" spans="1:9">
      <c r="A62" s="17"/>
      <c r="B62" s="147"/>
      <c r="C62" s="109"/>
      <c r="D62" s="109"/>
      <c r="E62" s="47"/>
      <c r="F62" s="47"/>
      <c r="G62" s="109"/>
      <c r="H62" s="109"/>
      <c r="I62" s="47"/>
    </row>
    <row r="63" spans="1:9">
      <c r="A63" s="17"/>
      <c r="B63" s="148" t="s">
        <v>704</v>
      </c>
      <c r="C63" s="111">
        <v>82</v>
      </c>
      <c r="D63" s="111"/>
      <c r="E63" s="44"/>
      <c r="F63" s="44"/>
      <c r="G63" s="111">
        <v>82</v>
      </c>
      <c r="H63" s="111"/>
      <c r="I63" s="44"/>
    </row>
    <row r="64" spans="1:9">
      <c r="A64" s="17"/>
      <c r="B64" s="148"/>
      <c r="C64" s="111"/>
      <c r="D64" s="111"/>
      <c r="E64" s="44"/>
      <c r="F64" s="44"/>
      <c r="G64" s="111"/>
      <c r="H64" s="111"/>
      <c r="I64" s="44"/>
    </row>
    <row r="65" spans="1:9">
      <c r="A65" s="17"/>
      <c r="B65" s="147" t="s">
        <v>705</v>
      </c>
      <c r="C65" s="109">
        <v>175</v>
      </c>
      <c r="D65" s="109"/>
      <c r="E65" s="47"/>
      <c r="F65" s="47"/>
      <c r="G65" s="109">
        <v>175</v>
      </c>
      <c r="H65" s="109"/>
      <c r="I65" s="47"/>
    </row>
    <row r="66" spans="1:9">
      <c r="A66" s="17"/>
      <c r="B66" s="147"/>
      <c r="C66" s="109"/>
      <c r="D66" s="109"/>
      <c r="E66" s="47"/>
      <c r="F66" s="47"/>
      <c r="G66" s="109"/>
      <c r="H66" s="109"/>
      <c r="I66" s="47"/>
    </row>
    <row r="67" spans="1:9">
      <c r="A67" s="17"/>
      <c r="B67" s="148" t="s">
        <v>706</v>
      </c>
      <c r="C67" s="111">
        <v>150</v>
      </c>
      <c r="D67" s="111"/>
      <c r="E67" s="44"/>
      <c r="F67" s="44"/>
      <c r="G67" s="111">
        <v>150</v>
      </c>
      <c r="H67" s="111"/>
      <c r="I67" s="44"/>
    </row>
    <row r="68" spans="1:9">
      <c r="A68" s="17"/>
      <c r="B68" s="148"/>
      <c r="C68" s="111"/>
      <c r="D68" s="111"/>
      <c r="E68" s="44"/>
      <c r="F68" s="44"/>
      <c r="G68" s="111"/>
      <c r="H68" s="111"/>
      <c r="I68" s="44"/>
    </row>
    <row r="69" spans="1:9">
      <c r="A69" s="17"/>
      <c r="B69" s="147" t="s">
        <v>707</v>
      </c>
      <c r="C69" s="109">
        <v>175</v>
      </c>
      <c r="D69" s="109"/>
      <c r="E69" s="47"/>
      <c r="F69" s="47"/>
      <c r="G69" s="109">
        <v>175</v>
      </c>
      <c r="H69" s="109"/>
      <c r="I69" s="47"/>
    </row>
    <row r="70" spans="1:9">
      <c r="A70" s="17"/>
      <c r="B70" s="147"/>
      <c r="C70" s="109"/>
      <c r="D70" s="109"/>
      <c r="E70" s="47"/>
      <c r="F70" s="47"/>
      <c r="G70" s="109"/>
      <c r="H70" s="109"/>
      <c r="I70" s="47"/>
    </row>
    <row r="71" spans="1:9">
      <c r="A71" s="17"/>
      <c r="B71" s="148" t="s">
        <v>708</v>
      </c>
      <c r="C71" s="111">
        <v>75</v>
      </c>
      <c r="D71" s="111"/>
      <c r="E71" s="44"/>
      <c r="F71" s="44"/>
      <c r="G71" s="111">
        <v>75</v>
      </c>
      <c r="H71" s="111"/>
      <c r="I71" s="44"/>
    </row>
    <row r="72" spans="1:9">
      <c r="A72" s="17"/>
      <c r="B72" s="148"/>
      <c r="C72" s="111"/>
      <c r="D72" s="111"/>
      <c r="E72" s="44"/>
      <c r="F72" s="44"/>
      <c r="G72" s="111"/>
      <c r="H72" s="111"/>
      <c r="I72" s="44"/>
    </row>
    <row r="73" spans="1:9" ht="25.5" thickBot="1">
      <c r="A73" s="17"/>
      <c r="B73" s="145" t="s">
        <v>699</v>
      </c>
      <c r="C73" s="124" t="s">
        <v>559</v>
      </c>
      <c r="D73" s="124"/>
      <c r="E73" s="150" t="s">
        <v>377</v>
      </c>
      <c r="F73" s="21"/>
      <c r="G73" s="124" t="s">
        <v>559</v>
      </c>
      <c r="H73" s="124"/>
      <c r="I73" s="150" t="s">
        <v>377</v>
      </c>
    </row>
    <row r="74" spans="1:9">
      <c r="A74" s="17"/>
      <c r="B74" s="44"/>
      <c r="C74" s="104">
        <v>781</v>
      </c>
      <c r="D74" s="104"/>
      <c r="E74" s="42"/>
      <c r="F74" s="44"/>
      <c r="G74" s="104">
        <v>869</v>
      </c>
      <c r="H74" s="104"/>
      <c r="I74" s="42"/>
    </row>
    <row r="75" spans="1:9" ht="15.75" thickBot="1">
      <c r="A75" s="17"/>
      <c r="B75" s="44"/>
      <c r="C75" s="114"/>
      <c r="D75" s="114"/>
      <c r="E75" s="50"/>
      <c r="F75" s="44"/>
      <c r="G75" s="114"/>
      <c r="H75" s="114"/>
      <c r="I75" s="50"/>
    </row>
    <row r="76" spans="1:9">
      <c r="A76" s="17"/>
      <c r="B76" s="21"/>
      <c r="C76" s="56"/>
      <c r="D76" s="56"/>
      <c r="E76" s="56"/>
      <c r="F76" s="21"/>
      <c r="G76" s="56"/>
      <c r="H76" s="56"/>
      <c r="I76" s="56"/>
    </row>
    <row r="77" spans="1:9">
      <c r="A77" s="17"/>
      <c r="B77" s="144" t="s">
        <v>709</v>
      </c>
      <c r="C77" s="44"/>
      <c r="D77" s="44"/>
      <c r="E77" s="44"/>
      <c r="F77" s="28"/>
      <c r="G77" s="44"/>
      <c r="H77" s="44"/>
      <c r="I77" s="44"/>
    </row>
    <row r="78" spans="1:9">
      <c r="A78" s="17"/>
      <c r="B78" s="147" t="s">
        <v>710</v>
      </c>
      <c r="C78" s="109">
        <v>300</v>
      </c>
      <c r="D78" s="109"/>
      <c r="E78" s="47"/>
      <c r="F78" s="47"/>
      <c r="G78" s="109">
        <v>300</v>
      </c>
      <c r="H78" s="109"/>
      <c r="I78" s="47"/>
    </row>
    <row r="79" spans="1:9">
      <c r="A79" s="17"/>
      <c r="B79" s="147"/>
      <c r="C79" s="109"/>
      <c r="D79" s="109"/>
      <c r="E79" s="47"/>
      <c r="F79" s="47"/>
      <c r="G79" s="109"/>
      <c r="H79" s="109"/>
      <c r="I79" s="47"/>
    </row>
    <row r="80" spans="1:9">
      <c r="A80" s="17"/>
      <c r="B80" s="148" t="s">
        <v>711</v>
      </c>
      <c r="C80" s="111">
        <v>400</v>
      </c>
      <c r="D80" s="111"/>
      <c r="E80" s="44"/>
      <c r="F80" s="44"/>
      <c r="G80" s="111">
        <v>400</v>
      </c>
      <c r="H80" s="111"/>
      <c r="I80" s="44"/>
    </row>
    <row r="81" spans="1:9">
      <c r="A81" s="17"/>
      <c r="B81" s="148"/>
      <c r="C81" s="111"/>
      <c r="D81" s="111"/>
      <c r="E81" s="44"/>
      <c r="F81" s="44"/>
      <c r="G81" s="111"/>
      <c r="H81" s="111"/>
      <c r="I81" s="44"/>
    </row>
    <row r="82" spans="1:9">
      <c r="A82" s="17"/>
      <c r="B82" s="147" t="s">
        <v>712</v>
      </c>
      <c r="C82" s="109">
        <v>150</v>
      </c>
      <c r="D82" s="109"/>
      <c r="E82" s="47"/>
      <c r="F82" s="47"/>
      <c r="G82" s="109">
        <v>150</v>
      </c>
      <c r="H82" s="109"/>
      <c r="I82" s="47"/>
    </row>
    <row r="83" spans="1:9">
      <c r="A83" s="17"/>
      <c r="B83" s="147"/>
      <c r="C83" s="109"/>
      <c r="D83" s="109"/>
      <c r="E83" s="47"/>
      <c r="F83" s="47"/>
      <c r="G83" s="109"/>
      <c r="H83" s="109"/>
      <c r="I83" s="47"/>
    </row>
    <row r="84" spans="1:9">
      <c r="A84" s="17"/>
      <c r="B84" s="148" t="s">
        <v>713</v>
      </c>
      <c r="C84" s="111">
        <v>82</v>
      </c>
      <c r="D84" s="111"/>
      <c r="E84" s="44"/>
      <c r="F84" s="44"/>
      <c r="G84" s="111">
        <v>82</v>
      </c>
      <c r="H84" s="111"/>
      <c r="I84" s="44"/>
    </row>
    <row r="85" spans="1:9">
      <c r="A85" s="17"/>
      <c r="B85" s="148"/>
      <c r="C85" s="111"/>
      <c r="D85" s="111"/>
      <c r="E85" s="44"/>
      <c r="F85" s="44"/>
      <c r="G85" s="111"/>
      <c r="H85" s="111"/>
      <c r="I85" s="44"/>
    </row>
    <row r="86" spans="1:9">
      <c r="A86" s="17"/>
      <c r="B86" s="147" t="s">
        <v>714</v>
      </c>
      <c r="C86" s="109">
        <v>66</v>
      </c>
      <c r="D86" s="109"/>
      <c r="E86" s="47"/>
      <c r="F86" s="47"/>
      <c r="G86" s="109">
        <v>66</v>
      </c>
      <c r="H86" s="109"/>
      <c r="I86" s="47"/>
    </row>
    <row r="87" spans="1:9">
      <c r="A87" s="17"/>
      <c r="B87" s="147"/>
      <c r="C87" s="109"/>
      <c r="D87" s="109"/>
      <c r="E87" s="47"/>
      <c r="F87" s="47"/>
      <c r="G87" s="109"/>
      <c r="H87" s="109"/>
      <c r="I87" s="47"/>
    </row>
    <row r="88" spans="1:9">
      <c r="A88" s="17"/>
      <c r="B88" s="148" t="s">
        <v>715</v>
      </c>
      <c r="C88" s="111">
        <v>33</v>
      </c>
      <c r="D88" s="111"/>
      <c r="E88" s="44"/>
      <c r="F88" s="44"/>
      <c r="G88" s="111">
        <v>33</v>
      </c>
      <c r="H88" s="111"/>
      <c r="I88" s="44"/>
    </row>
    <row r="89" spans="1:9">
      <c r="A89" s="17"/>
      <c r="B89" s="148"/>
      <c r="C89" s="111"/>
      <c r="D89" s="111"/>
      <c r="E89" s="44"/>
      <c r="F89" s="44"/>
      <c r="G89" s="111"/>
      <c r="H89" s="111"/>
      <c r="I89" s="44"/>
    </row>
    <row r="90" spans="1:9">
      <c r="A90" s="17"/>
      <c r="B90" s="147" t="s">
        <v>697</v>
      </c>
      <c r="C90" s="109">
        <v>54</v>
      </c>
      <c r="D90" s="109"/>
      <c r="E90" s="47"/>
      <c r="F90" s="47"/>
      <c r="G90" s="109">
        <v>54</v>
      </c>
      <c r="H90" s="109"/>
      <c r="I90" s="47"/>
    </row>
    <row r="91" spans="1:9">
      <c r="A91" s="17"/>
      <c r="B91" s="147"/>
      <c r="C91" s="109"/>
      <c r="D91" s="109"/>
      <c r="E91" s="47"/>
      <c r="F91" s="47"/>
      <c r="G91" s="109"/>
      <c r="H91" s="109"/>
      <c r="I91" s="47"/>
    </row>
    <row r="92" spans="1:9">
      <c r="A92" s="17"/>
      <c r="B92" s="148" t="s">
        <v>699</v>
      </c>
      <c r="C92" s="111">
        <v>99</v>
      </c>
      <c r="D92" s="111"/>
      <c r="E92" s="44"/>
      <c r="F92" s="44"/>
      <c r="G92" s="111">
        <v>155</v>
      </c>
      <c r="H92" s="111"/>
      <c r="I92" s="44"/>
    </row>
    <row r="93" spans="1:9" ht="15.75" thickBot="1">
      <c r="A93" s="17"/>
      <c r="B93" s="148"/>
      <c r="C93" s="114"/>
      <c r="D93" s="114"/>
      <c r="E93" s="50"/>
      <c r="F93" s="44"/>
      <c r="G93" s="114"/>
      <c r="H93" s="114"/>
      <c r="I93" s="50"/>
    </row>
    <row r="94" spans="1:9">
      <c r="A94" s="17"/>
      <c r="B94" s="47"/>
      <c r="C94" s="119">
        <v>1184</v>
      </c>
      <c r="D94" s="119"/>
      <c r="E94" s="56"/>
      <c r="F94" s="47"/>
      <c r="G94" s="119">
        <v>1240</v>
      </c>
      <c r="H94" s="119"/>
      <c r="I94" s="56"/>
    </row>
    <row r="95" spans="1:9" ht="15.75" thickBot="1">
      <c r="A95" s="17"/>
      <c r="B95" s="47"/>
      <c r="C95" s="151"/>
      <c r="D95" s="151"/>
      <c r="E95" s="61"/>
      <c r="F95" s="47"/>
      <c r="G95" s="151"/>
      <c r="H95" s="151"/>
      <c r="I95" s="61"/>
    </row>
    <row r="96" spans="1:9">
      <c r="A96" s="17"/>
      <c r="B96" s="28"/>
      <c r="C96" s="42"/>
      <c r="D96" s="42"/>
      <c r="E96" s="42"/>
      <c r="F96" s="28"/>
      <c r="G96" s="42"/>
      <c r="H96" s="42"/>
      <c r="I96" s="42"/>
    </row>
    <row r="97" spans="1:9">
      <c r="A97" s="17"/>
      <c r="B97" s="149" t="s">
        <v>716</v>
      </c>
      <c r="C97" s="47"/>
      <c r="D97" s="47"/>
      <c r="E97" s="47"/>
      <c r="F97" s="21"/>
      <c r="G97" s="47"/>
      <c r="H97" s="47"/>
      <c r="I97" s="47"/>
    </row>
    <row r="98" spans="1:9">
      <c r="A98" s="17"/>
      <c r="B98" s="148" t="s">
        <v>717</v>
      </c>
      <c r="C98" s="111" t="s">
        <v>339</v>
      </c>
      <c r="D98" s="111"/>
      <c r="E98" s="44"/>
      <c r="F98" s="44"/>
      <c r="G98" s="111">
        <v>250</v>
      </c>
      <c r="H98" s="111"/>
      <c r="I98" s="44"/>
    </row>
    <row r="99" spans="1:9">
      <c r="A99" s="17"/>
      <c r="B99" s="148"/>
      <c r="C99" s="111"/>
      <c r="D99" s="111"/>
      <c r="E99" s="44"/>
      <c r="F99" s="44"/>
      <c r="G99" s="111"/>
      <c r="H99" s="111"/>
      <c r="I99" s="44"/>
    </row>
    <row r="100" spans="1:9">
      <c r="A100" s="17"/>
      <c r="B100" s="147" t="s">
        <v>718</v>
      </c>
      <c r="C100" s="109">
        <v>250</v>
      </c>
      <c r="D100" s="109"/>
      <c r="E100" s="47"/>
      <c r="F100" s="47"/>
      <c r="G100" s="109">
        <v>250</v>
      </c>
      <c r="H100" s="109"/>
      <c r="I100" s="47"/>
    </row>
    <row r="101" spans="1:9">
      <c r="A101" s="17"/>
      <c r="B101" s="147"/>
      <c r="C101" s="109"/>
      <c r="D101" s="109"/>
      <c r="E101" s="47"/>
      <c r="F101" s="47"/>
      <c r="G101" s="109"/>
      <c r="H101" s="109"/>
      <c r="I101" s="47"/>
    </row>
    <row r="102" spans="1:9">
      <c r="A102" s="17"/>
      <c r="B102" s="148" t="s">
        <v>719</v>
      </c>
      <c r="C102" s="111">
        <v>400</v>
      </c>
      <c r="D102" s="111"/>
      <c r="E102" s="44"/>
      <c r="F102" s="44"/>
      <c r="G102" s="111">
        <v>400</v>
      </c>
      <c r="H102" s="111"/>
      <c r="I102" s="44"/>
    </row>
    <row r="103" spans="1:9">
      <c r="A103" s="17"/>
      <c r="B103" s="148"/>
      <c r="C103" s="111"/>
      <c r="D103" s="111"/>
      <c r="E103" s="44"/>
      <c r="F103" s="44"/>
      <c r="G103" s="111"/>
      <c r="H103" s="111"/>
      <c r="I103" s="44"/>
    </row>
    <row r="104" spans="1:9">
      <c r="A104" s="17"/>
      <c r="B104" s="147" t="s">
        <v>720</v>
      </c>
      <c r="C104" s="109">
        <v>65</v>
      </c>
      <c r="D104" s="109"/>
      <c r="E104" s="47"/>
      <c r="F104" s="47"/>
      <c r="G104" s="109">
        <v>65</v>
      </c>
      <c r="H104" s="109"/>
      <c r="I104" s="47"/>
    </row>
    <row r="105" spans="1:9">
      <c r="A105" s="17"/>
      <c r="B105" s="147"/>
      <c r="C105" s="109"/>
      <c r="D105" s="109"/>
      <c r="E105" s="47"/>
      <c r="F105" s="47"/>
      <c r="G105" s="109"/>
      <c r="H105" s="109"/>
      <c r="I105" s="47"/>
    </row>
    <row r="106" spans="1:9">
      <c r="A106" s="17"/>
      <c r="B106" s="148" t="s">
        <v>699</v>
      </c>
      <c r="C106" s="111">
        <v>35</v>
      </c>
      <c r="D106" s="111"/>
      <c r="E106" s="44"/>
      <c r="F106" s="44"/>
      <c r="G106" s="111">
        <v>70</v>
      </c>
      <c r="H106" s="111"/>
      <c r="I106" s="44"/>
    </row>
    <row r="107" spans="1:9" ht="15.75" thickBot="1">
      <c r="A107" s="17"/>
      <c r="B107" s="148"/>
      <c r="C107" s="114"/>
      <c r="D107" s="114"/>
      <c r="E107" s="50"/>
      <c r="F107" s="44"/>
      <c r="G107" s="114"/>
      <c r="H107" s="114"/>
      <c r="I107" s="50"/>
    </row>
    <row r="108" spans="1:9">
      <c r="A108" s="17"/>
      <c r="B108" s="47"/>
      <c r="C108" s="117">
        <v>750</v>
      </c>
      <c r="D108" s="117"/>
      <c r="E108" s="56"/>
      <c r="F108" s="47"/>
      <c r="G108" s="119">
        <v>1035</v>
      </c>
      <c r="H108" s="119"/>
      <c r="I108" s="56"/>
    </row>
    <row r="109" spans="1:9" ht="15.75" thickBot="1">
      <c r="A109" s="17"/>
      <c r="B109" s="47"/>
      <c r="C109" s="124"/>
      <c r="D109" s="124"/>
      <c r="E109" s="61"/>
      <c r="F109" s="47"/>
      <c r="G109" s="151"/>
      <c r="H109" s="151"/>
      <c r="I109" s="61"/>
    </row>
    <row r="110" spans="1:9">
      <c r="A110" s="17"/>
      <c r="B110" s="28"/>
      <c r="C110" s="42"/>
      <c r="D110" s="42"/>
      <c r="E110" s="42"/>
      <c r="F110" s="28"/>
      <c r="G110" s="42"/>
      <c r="H110" s="42"/>
      <c r="I110" s="42"/>
    </row>
    <row r="111" spans="1:9">
      <c r="A111" s="17"/>
      <c r="B111" s="149" t="s">
        <v>721</v>
      </c>
      <c r="C111" s="47"/>
      <c r="D111" s="47"/>
      <c r="E111" s="47"/>
      <c r="F111" s="21"/>
      <c r="G111" s="47"/>
      <c r="H111" s="47"/>
      <c r="I111" s="47"/>
    </row>
    <row r="112" spans="1:9">
      <c r="A112" s="17"/>
      <c r="B112" s="148" t="s">
        <v>722</v>
      </c>
      <c r="C112" s="111" t="s">
        <v>339</v>
      </c>
      <c r="D112" s="111"/>
      <c r="E112" s="44"/>
      <c r="F112" s="44"/>
      <c r="G112" s="111">
        <v>175</v>
      </c>
      <c r="H112" s="111"/>
      <c r="I112" s="44"/>
    </row>
    <row r="113" spans="1:9">
      <c r="A113" s="17"/>
      <c r="B113" s="148"/>
      <c r="C113" s="111"/>
      <c r="D113" s="111"/>
      <c r="E113" s="44"/>
      <c r="F113" s="44"/>
      <c r="G113" s="111"/>
      <c r="H113" s="111"/>
      <c r="I113" s="44"/>
    </row>
    <row r="114" spans="1:9">
      <c r="A114" s="17"/>
      <c r="B114" s="147" t="s">
        <v>723</v>
      </c>
      <c r="C114" s="109">
        <v>175</v>
      </c>
      <c r="D114" s="109"/>
      <c r="E114" s="47"/>
      <c r="F114" s="47"/>
      <c r="G114" s="109">
        <v>175</v>
      </c>
      <c r="H114" s="109"/>
      <c r="I114" s="47"/>
    </row>
    <row r="115" spans="1:9">
      <c r="A115" s="17"/>
      <c r="B115" s="147"/>
      <c r="C115" s="109"/>
      <c r="D115" s="109"/>
      <c r="E115" s="47"/>
      <c r="F115" s="47"/>
      <c r="G115" s="109"/>
      <c r="H115" s="109"/>
      <c r="I115" s="47"/>
    </row>
    <row r="116" spans="1:9">
      <c r="A116" s="17"/>
      <c r="B116" s="148" t="s">
        <v>724</v>
      </c>
      <c r="C116" s="111">
        <v>250</v>
      </c>
      <c r="D116" s="111"/>
      <c r="E116" s="44"/>
      <c r="F116" s="44"/>
      <c r="G116" s="111">
        <v>250</v>
      </c>
      <c r="H116" s="111"/>
      <c r="I116" s="44"/>
    </row>
    <row r="117" spans="1:9">
      <c r="A117" s="17"/>
      <c r="B117" s="148"/>
      <c r="C117" s="111"/>
      <c r="D117" s="111"/>
      <c r="E117" s="44"/>
      <c r="F117" s="44"/>
      <c r="G117" s="111"/>
      <c r="H117" s="111"/>
      <c r="I117" s="44"/>
    </row>
    <row r="118" spans="1:9">
      <c r="A118" s="17"/>
      <c r="B118" s="147" t="s">
        <v>725</v>
      </c>
      <c r="C118" s="109">
        <v>300</v>
      </c>
      <c r="D118" s="109"/>
      <c r="E118" s="47"/>
      <c r="F118" s="47"/>
      <c r="G118" s="109">
        <v>300</v>
      </c>
      <c r="H118" s="109"/>
      <c r="I118" s="47"/>
    </row>
    <row r="119" spans="1:9">
      <c r="A119" s="17"/>
      <c r="B119" s="147"/>
      <c r="C119" s="109"/>
      <c r="D119" s="109"/>
      <c r="E119" s="47"/>
      <c r="F119" s="47"/>
      <c r="G119" s="109"/>
      <c r="H119" s="109"/>
      <c r="I119" s="47"/>
    </row>
    <row r="120" spans="1:9">
      <c r="A120" s="17"/>
      <c r="B120" s="148" t="s">
        <v>726</v>
      </c>
      <c r="C120" s="111">
        <v>350</v>
      </c>
      <c r="D120" s="111"/>
      <c r="E120" s="44"/>
      <c r="F120" s="44"/>
      <c r="G120" s="111">
        <v>350</v>
      </c>
      <c r="H120" s="111"/>
      <c r="I120" s="44"/>
    </row>
    <row r="121" spans="1:9">
      <c r="A121" s="17"/>
      <c r="B121" s="148"/>
      <c r="C121" s="111"/>
      <c r="D121" s="111"/>
      <c r="E121" s="44"/>
      <c r="F121" s="44"/>
      <c r="G121" s="111"/>
      <c r="H121" s="111"/>
      <c r="I121" s="44"/>
    </row>
    <row r="122" spans="1:9">
      <c r="A122" s="17"/>
      <c r="B122" s="147" t="s">
        <v>727</v>
      </c>
      <c r="C122" s="109">
        <v>500</v>
      </c>
      <c r="D122" s="109"/>
      <c r="E122" s="47"/>
      <c r="F122" s="47"/>
      <c r="G122" s="109" t="s">
        <v>339</v>
      </c>
      <c r="H122" s="109"/>
      <c r="I122" s="47"/>
    </row>
    <row r="123" spans="1:9">
      <c r="A123" s="17"/>
      <c r="B123" s="147"/>
      <c r="C123" s="109"/>
      <c r="D123" s="109"/>
      <c r="E123" s="47"/>
      <c r="F123" s="47"/>
      <c r="G123" s="109"/>
      <c r="H123" s="109"/>
      <c r="I123" s="47"/>
    </row>
    <row r="124" spans="1:9">
      <c r="A124" s="17"/>
      <c r="B124" s="148" t="s">
        <v>728</v>
      </c>
      <c r="C124" s="111">
        <v>250</v>
      </c>
      <c r="D124" s="111"/>
      <c r="E124" s="44"/>
      <c r="F124" s="44"/>
      <c r="G124" s="111">
        <v>250</v>
      </c>
      <c r="H124" s="111"/>
      <c r="I124" s="44"/>
    </row>
    <row r="125" spans="1:9">
      <c r="A125" s="17"/>
      <c r="B125" s="148"/>
      <c r="C125" s="111"/>
      <c r="D125" s="111"/>
      <c r="E125" s="44"/>
      <c r="F125" s="44"/>
      <c r="G125" s="111"/>
      <c r="H125" s="111"/>
      <c r="I125" s="44"/>
    </row>
    <row r="126" spans="1:9">
      <c r="A126" s="17"/>
      <c r="B126" s="147" t="s">
        <v>729</v>
      </c>
      <c r="C126" s="109">
        <v>300</v>
      </c>
      <c r="D126" s="109"/>
      <c r="E126" s="47"/>
      <c r="F126" s="47"/>
      <c r="G126" s="109">
        <v>300</v>
      </c>
      <c r="H126" s="109"/>
      <c r="I126" s="47"/>
    </row>
    <row r="127" spans="1:9">
      <c r="A127" s="17"/>
      <c r="B127" s="147"/>
      <c r="C127" s="109"/>
      <c r="D127" s="109"/>
      <c r="E127" s="47"/>
      <c r="F127" s="47"/>
      <c r="G127" s="109"/>
      <c r="H127" s="109"/>
      <c r="I127" s="47"/>
    </row>
    <row r="128" spans="1:9">
      <c r="A128" s="17"/>
      <c r="B128" s="148" t="s">
        <v>730</v>
      </c>
      <c r="C128" s="111">
        <v>350</v>
      </c>
      <c r="D128" s="111"/>
      <c r="E128" s="44"/>
      <c r="F128" s="44"/>
      <c r="G128" s="111">
        <v>350</v>
      </c>
      <c r="H128" s="111"/>
      <c r="I128" s="44"/>
    </row>
    <row r="129" spans="1:9">
      <c r="A129" s="17"/>
      <c r="B129" s="148"/>
      <c r="C129" s="111"/>
      <c r="D129" s="111"/>
      <c r="E129" s="44"/>
      <c r="F129" s="44"/>
      <c r="G129" s="111"/>
      <c r="H129" s="111"/>
      <c r="I129" s="44"/>
    </row>
    <row r="130" spans="1:9">
      <c r="A130" s="17"/>
      <c r="B130" s="147" t="s">
        <v>731</v>
      </c>
      <c r="C130" s="109">
        <v>700</v>
      </c>
      <c r="D130" s="109"/>
      <c r="E130" s="47"/>
      <c r="F130" s="47"/>
      <c r="G130" s="109" t="s">
        <v>339</v>
      </c>
      <c r="H130" s="109"/>
      <c r="I130" s="47"/>
    </row>
    <row r="131" spans="1:9">
      <c r="A131" s="17"/>
      <c r="B131" s="147"/>
      <c r="C131" s="109"/>
      <c r="D131" s="109"/>
      <c r="E131" s="47"/>
      <c r="F131" s="47"/>
      <c r="G131" s="109"/>
      <c r="H131" s="109"/>
      <c r="I131" s="47"/>
    </row>
    <row r="132" spans="1:9">
      <c r="A132" s="17"/>
      <c r="B132" s="34"/>
      <c r="C132" s="34"/>
      <c r="D132" s="34"/>
      <c r="E132" s="34"/>
      <c r="F132" s="34"/>
      <c r="G132" s="34"/>
      <c r="H132" s="34"/>
      <c r="I132" s="34"/>
    </row>
    <row r="133" spans="1:9">
      <c r="A133" s="17"/>
      <c r="B133" s="12"/>
      <c r="C133" s="12"/>
      <c r="D133" s="12"/>
      <c r="E133" s="12"/>
      <c r="F133" s="12"/>
      <c r="G133" s="12"/>
      <c r="H133" s="12"/>
      <c r="I133" s="12"/>
    </row>
    <row r="134" spans="1:9">
      <c r="A134" s="17"/>
      <c r="B134" s="148" t="s">
        <v>732</v>
      </c>
      <c r="C134" s="111">
        <v>800</v>
      </c>
      <c r="D134" s="111"/>
      <c r="E134" s="44"/>
      <c r="F134" s="44"/>
      <c r="G134" s="111" t="s">
        <v>339</v>
      </c>
      <c r="H134" s="111"/>
      <c r="I134" s="44"/>
    </row>
    <row r="135" spans="1:9">
      <c r="A135" s="17"/>
      <c r="B135" s="148"/>
      <c r="C135" s="111"/>
      <c r="D135" s="111"/>
      <c r="E135" s="44"/>
      <c r="F135" s="44"/>
      <c r="G135" s="111"/>
      <c r="H135" s="111"/>
      <c r="I135" s="44"/>
    </row>
    <row r="136" spans="1:9">
      <c r="A136" s="17"/>
      <c r="B136" s="147" t="s">
        <v>733</v>
      </c>
      <c r="C136" s="109">
        <v>35</v>
      </c>
      <c r="D136" s="109"/>
      <c r="E136" s="47"/>
      <c r="F136" s="47"/>
      <c r="G136" s="109">
        <v>35</v>
      </c>
      <c r="H136" s="109"/>
      <c r="I136" s="47"/>
    </row>
    <row r="137" spans="1:9">
      <c r="A137" s="17"/>
      <c r="B137" s="147"/>
      <c r="C137" s="109"/>
      <c r="D137" s="109"/>
      <c r="E137" s="47"/>
      <c r="F137" s="47"/>
      <c r="G137" s="109"/>
      <c r="H137" s="109"/>
      <c r="I137" s="47"/>
    </row>
    <row r="138" spans="1:9">
      <c r="A138" s="17"/>
      <c r="B138" s="148" t="s">
        <v>734</v>
      </c>
      <c r="C138" s="111">
        <v>150</v>
      </c>
      <c r="D138" s="111"/>
      <c r="E138" s="44"/>
      <c r="F138" s="44"/>
      <c r="G138" s="111">
        <v>200</v>
      </c>
      <c r="H138" s="111"/>
      <c r="I138" s="44"/>
    </row>
    <row r="139" spans="1:9">
      <c r="A139" s="17"/>
      <c r="B139" s="148"/>
      <c r="C139" s="111"/>
      <c r="D139" s="111"/>
      <c r="E139" s="44"/>
      <c r="F139" s="44"/>
      <c r="G139" s="111"/>
      <c r="H139" s="111"/>
      <c r="I139" s="44"/>
    </row>
    <row r="140" spans="1:9">
      <c r="A140" s="17"/>
      <c r="B140" s="147" t="s">
        <v>699</v>
      </c>
      <c r="C140" s="109">
        <v>100</v>
      </c>
      <c r="D140" s="109"/>
      <c r="E140" s="47"/>
      <c r="F140" s="47"/>
      <c r="G140" s="109">
        <v>118</v>
      </c>
      <c r="H140" s="109"/>
      <c r="I140" s="47"/>
    </row>
    <row r="141" spans="1:9" ht="15.75" thickBot="1">
      <c r="A141" s="17"/>
      <c r="B141" s="147"/>
      <c r="C141" s="124"/>
      <c r="D141" s="124"/>
      <c r="E141" s="61"/>
      <c r="F141" s="47"/>
      <c r="G141" s="124"/>
      <c r="H141" s="124"/>
      <c r="I141" s="61"/>
    </row>
    <row r="142" spans="1:9">
      <c r="A142" s="17"/>
      <c r="B142" s="44"/>
      <c r="C142" s="106">
        <v>4260</v>
      </c>
      <c r="D142" s="106"/>
      <c r="E142" s="42"/>
      <c r="F142" s="44"/>
      <c r="G142" s="106">
        <v>2503</v>
      </c>
      <c r="H142" s="106"/>
      <c r="I142" s="42"/>
    </row>
    <row r="143" spans="1:9" ht="15.75" thickBot="1">
      <c r="A143" s="17"/>
      <c r="B143" s="44"/>
      <c r="C143" s="153"/>
      <c r="D143" s="153"/>
      <c r="E143" s="50"/>
      <c r="F143" s="44"/>
      <c r="G143" s="153"/>
      <c r="H143" s="153"/>
      <c r="I143" s="50"/>
    </row>
    <row r="144" spans="1:9">
      <c r="A144" s="17"/>
      <c r="B144" s="21"/>
      <c r="C144" s="56"/>
      <c r="D144" s="56"/>
      <c r="E144" s="56"/>
      <c r="F144" s="21"/>
      <c r="G144" s="56"/>
      <c r="H144" s="56"/>
      <c r="I144" s="56"/>
    </row>
    <row r="145" spans="1:9">
      <c r="A145" s="17"/>
      <c r="B145" s="152" t="s">
        <v>735</v>
      </c>
      <c r="C145" s="44"/>
      <c r="D145" s="44"/>
      <c r="E145" s="44"/>
      <c r="F145" s="28"/>
      <c r="G145" s="44"/>
      <c r="H145" s="44"/>
      <c r="I145" s="44"/>
    </row>
    <row r="146" spans="1:9">
      <c r="A146" s="17"/>
      <c r="B146" s="147" t="s">
        <v>736</v>
      </c>
      <c r="C146" s="109">
        <v>683</v>
      </c>
      <c r="D146" s="109"/>
      <c r="E146" s="47"/>
      <c r="F146" s="47"/>
      <c r="G146" s="109" t="s">
        <v>339</v>
      </c>
      <c r="H146" s="109"/>
      <c r="I146" s="47"/>
    </row>
    <row r="147" spans="1:9" ht="15.75" thickBot="1">
      <c r="A147" s="17"/>
      <c r="B147" s="147"/>
      <c r="C147" s="124"/>
      <c r="D147" s="124"/>
      <c r="E147" s="61"/>
      <c r="F147" s="47"/>
      <c r="G147" s="124"/>
      <c r="H147" s="124"/>
      <c r="I147" s="61"/>
    </row>
    <row r="148" spans="1:9">
      <c r="A148" s="17"/>
      <c r="B148" s="44"/>
      <c r="C148" s="104">
        <v>683</v>
      </c>
      <c r="D148" s="104"/>
      <c r="E148" s="42"/>
      <c r="F148" s="44"/>
      <c r="G148" s="104" t="s">
        <v>339</v>
      </c>
      <c r="H148" s="104"/>
      <c r="I148" s="42"/>
    </row>
    <row r="149" spans="1:9" ht="15.75" thickBot="1">
      <c r="A149" s="17"/>
      <c r="B149" s="44"/>
      <c r="C149" s="114"/>
      <c r="D149" s="114"/>
      <c r="E149" s="50"/>
      <c r="F149" s="44"/>
      <c r="G149" s="114"/>
      <c r="H149" s="114"/>
      <c r="I149" s="50"/>
    </row>
    <row r="150" spans="1:9">
      <c r="A150" s="17"/>
      <c r="B150" s="21"/>
      <c r="C150" s="56"/>
      <c r="D150" s="56"/>
      <c r="E150" s="56"/>
      <c r="F150" s="21"/>
      <c r="G150" s="56"/>
      <c r="H150" s="56"/>
      <c r="I150" s="56"/>
    </row>
    <row r="151" spans="1:9">
      <c r="A151" s="17"/>
      <c r="B151" s="112" t="s">
        <v>89</v>
      </c>
      <c r="C151" s="111">
        <v>223</v>
      </c>
      <c r="D151" s="111"/>
      <c r="E151" s="44"/>
      <c r="F151" s="44"/>
      <c r="G151" s="111">
        <v>228</v>
      </c>
      <c r="H151" s="111"/>
      <c r="I151" s="44"/>
    </row>
    <row r="152" spans="1:9" ht="15.75" thickBot="1">
      <c r="A152" s="17"/>
      <c r="B152" s="112"/>
      <c r="C152" s="114"/>
      <c r="D152" s="114"/>
      <c r="E152" s="50"/>
      <c r="F152" s="44"/>
      <c r="G152" s="114"/>
      <c r="H152" s="114"/>
      <c r="I152" s="50"/>
    </row>
    <row r="153" spans="1:9">
      <c r="A153" s="17"/>
      <c r="B153" s="47"/>
      <c r="C153" s="119">
        <v>19340</v>
      </c>
      <c r="D153" s="119"/>
      <c r="E153" s="56"/>
      <c r="F153" s="47"/>
      <c r="G153" s="119">
        <v>17088</v>
      </c>
      <c r="H153" s="119"/>
      <c r="I153" s="56"/>
    </row>
    <row r="154" spans="1:9">
      <c r="A154" s="17"/>
      <c r="B154" s="47"/>
      <c r="C154" s="118"/>
      <c r="D154" s="118"/>
      <c r="E154" s="47"/>
      <c r="F154" s="47"/>
      <c r="G154" s="118"/>
      <c r="H154" s="118"/>
      <c r="I154" s="47"/>
    </row>
    <row r="155" spans="1:9">
      <c r="A155" s="17"/>
      <c r="B155" s="112" t="s">
        <v>737</v>
      </c>
      <c r="C155" s="123">
        <v>1008</v>
      </c>
      <c r="D155" s="123"/>
      <c r="E155" s="44"/>
      <c r="F155" s="44"/>
      <c r="G155" s="111">
        <v>637</v>
      </c>
      <c r="H155" s="111"/>
      <c r="I155" s="44"/>
    </row>
    <row r="156" spans="1:9" ht="15.75" thickBot="1">
      <c r="A156" s="17"/>
      <c r="B156" s="112"/>
      <c r="C156" s="153"/>
      <c r="D156" s="153"/>
      <c r="E156" s="50"/>
      <c r="F156" s="44"/>
      <c r="G156" s="114"/>
      <c r="H156" s="114"/>
      <c r="I156" s="50"/>
    </row>
    <row r="157" spans="1:9">
      <c r="A157" s="17"/>
      <c r="B157" s="47"/>
      <c r="C157" s="154" t="s">
        <v>255</v>
      </c>
      <c r="D157" s="119">
        <v>18332</v>
      </c>
      <c r="E157" s="56"/>
      <c r="F157" s="47"/>
      <c r="G157" s="154" t="s">
        <v>255</v>
      </c>
      <c r="H157" s="119">
        <v>16451</v>
      </c>
      <c r="I157" s="56"/>
    </row>
    <row r="158" spans="1:9" ht="15.75" thickBot="1">
      <c r="A158" s="17"/>
      <c r="B158" s="47"/>
      <c r="C158" s="155"/>
      <c r="D158" s="156"/>
      <c r="E158" s="57"/>
      <c r="F158" s="47"/>
      <c r="G158" s="155"/>
      <c r="H158" s="156"/>
      <c r="I158" s="57"/>
    </row>
    <row r="159" spans="1:9" ht="15.75" thickTop="1">
      <c r="A159" s="17"/>
      <c r="B159" s="12"/>
      <c r="C159" s="12"/>
    </row>
    <row r="160" spans="1:9" ht="38.25">
      <c r="A160" s="17"/>
      <c r="B160" s="77" t="s">
        <v>292</v>
      </c>
      <c r="C160" s="14" t="s">
        <v>738</v>
      </c>
    </row>
    <row r="161" spans="1:9">
      <c r="A161" s="17"/>
      <c r="B161" s="12"/>
      <c r="C161" s="12"/>
    </row>
    <row r="162" spans="1:9" ht="76.5">
      <c r="A162" s="17"/>
      <c r="B162" s="77" t="s">
        <v>342</v>
      </c>
      <c r="C162" s="14" t="s">
        <v>739</v>
      </c>
    </row>
    <row r="163" spans="1:9">
      <c r="A163" s="17"/>
      <c r="B163" s="12"/>
      <c r="C163" s="12"/>
    </row>
    <row r="164" spans="1:9" ht="76.5">
      <c r="A164" s="17"/>
      <c r="B164" s="77" t="s">
        <v>740</v>
      </c>
      <c r="C164" s="14" t="s">
        <v>741</v>
      </c>
    </row>
    <row r="165" spans="1:9" ht="25.5" customHeight="1">
      <c r="A165" s="17" t="s">
        <v>1466</v>
      </c>
      <c r="B165" s="19" t="s">
        <v>742</v>
      </c>
      <c r="C165" s="19"/>
      <c r="D165" s="19"/>
      <c r="E165" s="19"/>
      <c r="F165" s="19"/>
      <c r="G165" s="19"/>
      <c r="H165" s="19"/>
      <c r="I165" s="19"/>
    </row>
    <row r="166" spans="1:9">
      <c r="A166" s="17"/>
      <c r="B166" s="34"/>
      <c r="C166" s="34"/>
      <c r="D166" s="34"/>
      <c r="E166" s="34"/>
      <c r="F166" s="34"/>
    </row>
    <row r="167" spans="1:9">
      <c r="A167" s="17"/>
      <c r="B167" s="12"/>
      <c r="C167" s="12"/>
      <c r="D167" s="12"/>
      <c r="E167" s="12"/>
      <c r="F167" s="12"/>
    </row>
    <row r="168" spans="1:9">
      <c r="A168" s="17"/>
      <c r="B168" s="78">
        <v>2015</v>
      </c>
      <c r="C168" s="44"/>
      <c r="D168" s="78" t="s">
        <v>255</v>
      </c>
      <c r="E168" s="48">
        <v>1050</v>
      </c>
      <c r="F168" s="44"/>
    </row>
    <row r="169" spans="1:9">
      <c r="A169" s="17"/>
      <c r="B169" s="78"/>
      <c r="C169" s="44"/>
      <c r="D169" s="78"/>
      <c r="E169" s="48"/>
      <c r="F169" s="44"/>
    </row>
    <row r="170" spans="1:9">
      <c r="A170" s="17"/>
      <c r="B170" s="59">
        <v>2016</v>
      </c>
      <c r="C170" s="47"/>
      <c r="D170" s="68">
        <v>314</v>
      </c>
      <c r="E170" s="68"/>
      <c r="F170" s="47"/>
    </row>
    <row r="171" spans="1:9">
      <c r="A171" s="17"/>
      <c r="B171" s="59"/>
      <c r="C171" s="47"/>
      <c r="D171" s="68"/>
      <c r="E171" s="68"/>
      <c r="F171" s="47"/>
    </row>
    <row r="172" spans="1:9">
      <c r="A172" s="17"/>
      <c r="B172" s="78">
        <v>2017</v>
      </c>
      <c r="C172" s="44"/>
      <c r="D172" s="48">
        <v>1228</v>
      </c>
      <c r="E172" s="48"/>
      <c r="F172" s="44"/>
    </row>
    <row r="173" spans="1:9">
      <c r="A173" s="17"/>
      <c r="B173" s="78"/>
      <c r="C173" s="44"/>
      <c r="D173" s="48"/>
      <c r="E173" s="48"/>
      <c r="F173" s="44"/>
    </row>
    <row r="174" spans="1:9">
      <c r="A174" s="17"/>
      <c r="B174" s="59">
        <v>2018</v>
      </c>
      <c r="C174" s="47"/>
      <c r="D174" s="46">
        <v>1155</v>
      </c>
      <c r="E174" s="46"/>
      <c r="F174" s="47"/>
    </row>
    <row r="175" spans="1:9">
      <c r="A175" s="17"/>
      <c r="B175" s="59"/>
      <c r="C175" s="47"/>
      <c r="D175" s="46"/>
      <c r="E175" s="46"/>
      <c r="F175" s="47"/>
    </row>
    <row r="176" spans="1:9">
      <c r="A176" s="17"/>
      <c r="B176" s="78">
        <v>2019</v>
      </c>
      <c r="C176" s="44"/>
      <c r="D176" s="48">
        <v>2259</v>
      </c>
      <c r="E176" s="48"/>
      <c r="F176" s="44"/>
    </row>
    <row r="177" spans="1:6">
      <c r="A177" s="17"/>
      <c r="B177" s="78"/>
      <c r="C177" s="44"/>
      <c r="D177" s="48"/>
      <c r="E177" s="48"/>
      <c r="F177" s="44"/>
    </row>
    <row r="178" spans="1:6">
      <c r="A178" s="17"/>
      <c r="B178" s="59" t="s">
        <v>743</v>
      </c>
      <c r="C178" s="47"/>
      <c r="D178" s="46">
        <v>13102</v>
      </c>
      <c r="E178" s="46"/>
      <c r="F178" s="47"/>
    </row>
    <row r="179" spans="1:6" ht="15.75" thickBot="1">
      <c r="A179" s="17"/>
      <c r="B179" s="59"/>
      <c r="C179" s="47"/>
      <c r="D179" s="60"/>
      <c r="E179" s="60"/>
      <c r="F179" s="61"/>
    </row>
    <row r="180" spans="1:6">
      <c r="A180" s="17"/>
      <c r="B180" s="62" t="s">
        <v>139</v>
      </c>
      <c r="C180" s="44"/>
      <c r="D180" s="38" t="s">
        <v>255</v>
      </c>
      <c r="E180" s="40">
        <v>19108</v>
      </c>
      <c r="F180" s="42"/>
    </row>
    <row r="181" spans="1:6" ht="15.75" thickBot="1">
      <c r="A181" s="17"/>
      <c r="B181" s="62"/>
      <c r="C181" s="44"/>
      <c r="D181" s="63"/>
      <c r="E181" s="64"/>
      <c r="F181" s="65"/>
    </row>
    <row r="182" spans="1:6" ht="15.75" thickTop="1"/>
  </sheetData>
  <mergeCells count="473">
    <mergeCell ref="A165:A181"/>
    <mergeCell ref="B165:I165"/>
    <mergeCell ref="A1:A2"/>
    <mergeCell ref="B1:I1"/>
    <mergeCell ref="B2:I2"/>
    <mergeCell ref="B3:I3"/>
    <mergeCell ref="A4:A164"/>
    <mergeCell ref="B4:I4"/>
    <mergeCell ref="B178:B179"/>
    <mergeCell ref="C178:C179"/>
    <mergeCell ref="D178:E179"/>
    <mergeCell ref="F178:F179"/>
    <mergeCell ref="B180:B181"/>
    <mergeCell ref="C180:C181"/>
    <mergeCell ref="D180:D181"/>
    <mergeCell ref="E180:E181"/>
    <mergeCell ref="F180:F181"/>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H157:H158"/>
    <mergeCell ref="I157:I158"/>
    <mergeCell ref="B166:F166"/>
    <mergeCell ref="B168:B169"/>
    <mergeCell ref="C168:C169"/>
    <mergeCell ref="D168:D169"/>
    <mergeCell ref="E168:E169"/>
    <mergeCell ref="F168:F169"/>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D152"/>
    <mergeCell ref="E151:E152"/>
    <mergeCell ref="F151:F152"/>
    <mergeCell ref="G151:H152"/>
    <mergeCell ref="I151:I152"/>
    <mergeCell ref="B148:B149"/>
    <mergeCell ref="C148:D149"/>
    <mergeCell ref="E148:E149"/>
    <mergeCell ref="F148:F149"/>
    <mergeCell ref="G148:H149"/>
    <mergeCell ref="I148:I149"/>
    <mergeCell ref="C144:E144"/>
    <mergeCell ref="G144:I144"/>
    <mergeCell ref="C145:E145"/>
    <mergeCell ref="G145:I145"/>
    <mergeCell ref="B146:B147"/>
    <mergeCell ref="C146:D147"/>
    <mergeCell ref="E146:E147"/>
    <mergeCell ref="F146:F147"/>
    <mergeCell ref="G146:H147"/>
    <mergeCell ref="I146:I147"/>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2:I132"/>
    <mergeCell ref="B134:B135"/>
    <mergeCell ref="C134:D135"/>
    <mergeCell ref="E134:E135"/>
    <mergeCell ref="F134:F135"/>
    <mergeCell ref="G134:H135"/>
    <mergeCell ref="I134:I135"/>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0:E110"/>
    <mergeCell ref="G110:I110"/>
    <mergeCell ref="C111:E111"/>
    <mergeCell ref="G111:I111"/>
    <mergeCell ref="B112:B113"/>
    <mergeCell ref="C112:D113"/>
    <mergeCell ref="E112:E113"/>
    <mergeCell ref="F112:F113"/>
    <mergeCell ref="G112:H113"/>
    <mergeCell ref="I112:I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6:E96"/>
    <mergeCell ref="G96:I96"/>
    <mergeCell ref="C97:E97"/>
    <mergeCell ref="G97:I97"/>
    <mergeCell ref="B98:B99"/>
    <mergeCell ref="C98:D99"/>
    <mergeCell ref="E98:E99"/>
    <mergeCell ref="F98:F99"/>
    <mergeCell ref="G98:H99"/>
    <mergeCell ref="I98:I99"/>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I74:I75"/>
    <mergeCell ref="C76:E76"/>
    <mergeCell ref="G76:I76"/>
    <mergeCell ref="C77:E77"/>
    <mergeCell ref="G77:I77"/>
    <mergeCell ref="B78:B79"/>
    <mergeCell ref="C78:D79"/>
    <mergeCell ref="E78:E79"/>
    <mergeCell ref="F78:F79"/>
    <mergeCell ref="G78:H79"/>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I55:I56"/>
    <mergeCell ref="C57:E57"/>
    <mergeCell ref="G57:I57"/>
    <mergeCell ref="C58:E58"/>
    <mergeCell ref="G58:I58"/>
    <mergeCell ref="B59:B60"/>
    <mergeCell ref="C59:D60"/>
    <mergeCell ref="E59:E60"/>
    <mergeCell ref="F59:F60"/>
    <mergeCell ref="G59:H60"/>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0:I40"/>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28</v>
      </c>
    </row>
    <row r="2" spans="1:3">
      <c r="A2" s="2" t="s">
        <v>73</v>
      </c>
      <c r="B2" s="4"/>
      <c r="C2" s="4"/>
    </row>
    <row r="3" spans="1:3">
      <c r="A3" s="2" t="s">
        <v>74</v>
      </c>
      <c r="B3" s="6">
        <v>355510227</v>
      </c>
      <c r="C3" s="6">
        <v>333826372</v>
      </c>
    </row>
    <row r="4" spans="1:3">
      <c r="A4" s="2" t="s">
        <v>75</v>
      </c>
      <c r="B4" s="6">
        <v>355510227</v>
      </c>
      <c r="C4" s="6">
        <v>333826372</v>
      </c>
    </row>
    <row r="5" spans="1:3">
      <c r="A5" s="2" t="s">
        <v>76</v>
      </c>
      <c r="B5" s="6">
        <v>355510227</v>
      </c>
      <c r="C5" s="6">
        <v>333826372</v>
      </c>
    </row>
    <row r="6" spans="1:3">
      <c r="A6" s="2" t="s">
        <v>77</v>
      </c>
      <c r="B6" s="4"/>
      <c r="C6" s="4"/>
    </row>
    <row r="7" spans="1:3">
      <c r="A7" s="2" t="s">
        <v>74</v>
      </c>
      <c r="B7" s="6">
        <v>8853832</v>
      </c>
      <c r="C7" s="6">
        <v>8853832</v>
      </c>
    </row>
    <row r="8" spans="1:3">
      <c r="A8" s="2" t="s">
        <v>75</v>
      </c>
      <c r="B8" s="6">
        <v>8853832</v>
      </c>
      <c r="C8" s="6">
        <v>8853832</v>
      </c>
    </row>
    <row r="9" spans="1:3">
      <c r="A9" s="2" t="s">
        <v>76</v>
      </c>
      <c r="B9" s="6">
        <v>8853832</v>
      </c>
      <c r="C9" s="6">
        <v>8853832</v>
      </c>
    </row>
    <row r="10" spans="1:3">
      <c r="A10" s="2" t="s">
        <v>78</v>
      </c>
      <c r="B10" s="4"/>
      <c r="C10" s="4"/>
    </row>
    <row r="11" spans="1:3">
      <c r="A11" s="2" t="s">
        <v>74</v>
      </c>
      <c r="B11" s="6">
        <v>90706000</v>
      </c>
      <c r="C11" s="6">
        <v>90706000</v>
      </c>
    </row>
    <row r="12" spans="1:3">
      <c r="A12" s="2" t="s">
        <v>75</v>
      </c>
      <c r="B12" s="6">
        <v>90706000</v>
      </c>
      <c r="C12" s="6">
        <v>90706000</v>
      </c>
    </row>
    <row r="13" spans="1:3">
      <c r="A13" s="2" t="s">
        <v>76</v>
      </c>
      <c r="B13" s="6">
        <v>90706000</v>
      </c>
      <c r="C13" s="6">
        <v>90706000</v>
      </c>
    </row>
    <row r="14" spans="1:3">
      <c r="A14" s="2" t="s">
        <v>79</v>
      </c>
      <c r="B14" s="4"/>
      <c r="C14" s="4"/>
    </row>
    <row r="15" spans="1:3">
      <c r="A15" s="2" t="s">
        <v>74</v>
      </c>
      <c r="B15" s="6">
        <v>50160000</v>
      </c>
      <c r="C15" s="6">
        <v>50160000</v>
      </c>
    </row>
    <row r="16" spans="1:3">
      <c r="A16" s="2" t="s">
        <v>75</v>
      </c>
      <c r="B16" s="6">
        <v>50160000</v>
      </c>
      <c r="C16" s="6">
        <v>50160000</v>
      </c>
    </row>
    <row r="17" spans="1:3">
      <c r="A17" s="2" t="s">
        <v>76</v>
      </c>
      <c r="B17" s="6">
        <v>50160000</v>
      </c>
      <c r="C17" s="6">
        <v>501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7" customWidth="1"/>
    <col min="4" max="4" width="36.5703125" customWidth="1"/>
    <col min="5" max="5" width="8.42578125" customWidth="1"/>
    <col min="6" max="6" width="36.5703125" customWidth="1"/>
    <col min="7" max="7" width="5.5703125" customWidth="1"/>
    <col min="8" max="8" width="17" customWidth="1"/>
    <col min="9" max="9" width="19.85546875" customWidth="1"/>
    <col min="10" max="10" width="26" customWidth="1"/>
    <col min="11" max="11" width="5.5703125" customWidth="1"/>
    <col min="12" max="12" width="11.140625" customWidth="1"/>
    <col min="13" max="13" width="8.42578125" customWidth="1"/>
    <col min="14" max="14" width="26" customWidth="1"/>
  </cols>
  <sheetData>
    <row r="1" spans="1:14" ht="15" customHeight="1">
      <c r="A1" s="9" t="s">
        <v>14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7" t="s">
        <v>1468</v>
      </c>
      <c r="B3" s="19" t="s">
        <v>798</v>
      </c>
      <c r="C3" s="19"/>
      <c r="D3" s="19"/>
      <c r="E3" s="19"/>
      <c r="F3" s="19"/>
      <c r="G3" s="19"/>
      <c r="H3" s="19"/>
      <c r="I3" s="19"/>
      <c r="J3" s="19"/>
      <c r="K3" s="19"/>
      <c r="L3" s="19"/>
      <c r="M3" s="19"/>
      <c r="N3" s="19"/>
    </row>
    <row r="4" spans="1:14">
      <c r="A4" s="17"/>
      <c r="B4" s="34"/>
      <c r="C4" s="34"/>
      <c r="D4" s="34"/>
      <c r="E4" s="34"/>
      <c r="F4" s="34"/>
      <c r="G4" s="34"/>
      <c r="H4" s="34"/>
      <c r="I4" s="34"/>
      <c r="J4" s="34"/>
    </row>
    <row r="5" spans="1:14">
      <c r="A5" s="17"/>
      <c r="B5" s="12"/>
      <c r="C5" s="12"/>
      <c r="D5" s="12"/>
      <c r="E5" s="12"/>
      <c r="F5" s="12"/>
      <c r="G5" s="12"/>
      <c r="H5" s="12"/>
      <c r="I5" s="12"/>
      <c r="J5" s="12"/>
    </row>
    <row r="6" spans="1:14" ht="15.75" thickBot="1">
      <c r="A6" s="17"/>
      <c r="B6" s="21"/>
      <c r="C6" s="35" t="s">
        <v>261</v>
      </c>
      <c r="D6" s="35"/>
      <c r="E6" s="35"/>
      <c r="F6" s="35"/>
      <c r="G6" s="35"/>
      <c r="H6" s="35"/>
      <c r="I6" s="35"/>
      <c r="J6" s="35"/>
    </row>
    <row r="7" spans="1:14" ht="15.75" thickBot="1">
      <c r="A7" s="17"/>
      <c r="B7" s="21"/>
      <c r="C7" s="36">
        <v>2014</v>
      </c>
      <c r="D7" s="36"/>
      <c r="E7" s="24"/>
      <c r="F7" s="36">
        <v>2013</v>
      </c>
      <c r="G7" s="36"/>
      <c r="H7" s="24"/>
      <c r="I7" s="36">
        <v>2012</v>
      </c>
      <c r="J7" s="36"/>
    </row>
    <row r="8" spans="1:14">
      <c r="A8" s="17"/>
      <c r="B8" s="37" t="s">
        <v>799</v>
      </c>
      <c r="C8" s="73">
        <v>333.8</v>
      </c>
      <c r="D8" s="42"/>
      <c r="E8" s="44"/>
      <c r="F8" s="73">
        <v>301.5</v>
      </c>
      <c r="G8" s="42"/>
      <c r="H8" s="44"/>
      <c r="I8" s="73">
        <v>225.5</v>
      </c>
      <c r="J8" s="42"/>
    </row>
    <row r="9" spans="1:14">
      <c r="A9" s="17"/>
      <c r="B9" s="37"/>
      <c r="C9" s="74"/>
      <c r="D9" s="43"/>
      <c r="E9" s="44"/>
      <c r="F9" s="74"/>
      <c r="G9" s="43"/>
      <c r="H9" s="44"/>
      <c r="I9" s="74"/>
      <c r="J9" s="43"/>
    </row>
    <row r="10" spans="1:14">
      <c r="A10" s="17"/>
      <c r="B10" s="51" t="s">
        <v>800</v>
      </c>
      <c r="C10" s="68">
        <v>15.8</v>
      </c>
      <c r="D10" s="47"/>
      <c r="E10" s="47"/>
      <c r="F10" s="68" t="s">
        <v>339</v>
      </c>
      <c r="G10" s="47"/>
      <c r="H10" s="47"/>
      <c r="I10" s="68" t="s">
        <v>339</v>
      </c>
      <c r="J10" s="47"/>
    </row>
    <row r="11" spans="1:14">
      <c r="A11" s="17"/>
      <c r="B11" s="51"/>
      <c r="C11" s="68"/>
      <c r="D11" s="47"/>
      <c r="E11" s="47"/>
      <c r="F11" s="68"/>
      <c r="G11" s="47"/>
      <c r="H11" s="47"/>
      <c r="I11" s="68"/>
      <c r="J11" s="47"/>
    </row>
    <row r="12" spans="1:14" ht="23.25" customHeight="1">
      <c r="A12" s="17"/>
      <c r="B12" s="62" t="s">
        <v>801</v>
      </c>
      <c r="C12" s="69" t="s">
        <v>802</v>
      </c>
      <c r="D12" s="78" t="s">
        <v>377</v>
      </c>
      <c r="E12" s="44"/>
      <c r="F12" s="69" t="s">
        <v>339</v>
      </c>
      <c r="G12" s="44"/>
      <c r="H12" s="44"/>
      <c r="I12" s="69" t="s">
        <v>339</v>
      </c>
      <c r="J12" s="44"/>
    </row>
    <row r="13" spans="1:14">
      <c r="A13" s="17"/>
      <c r="B13" s="62"/>
      <c r="C13" s="69"/>
      <c r="D13" s="78"/>
      <c r="E13" s="44"/>
      <c r="F13" s="69"/>
      <c r="G13" s="44"/>
      <c r="H13" s="44"/>
      <c r="I13" s="69"/>
      <c r="J13" s="44"/>
    </row>
    <row r="14" spans="1:14">
      <c r="A14" s="17"/>
      <c r="B14" s="51" t="s">
        <v>803</v>
      </c>
      <c r="C14" s="68" t="s">
        <v>339</v>
      </c>
      <c r="D14" s="47"/>
      <c r="E14" s="47"/>
      <c r="F14" s="68">
        <v>13.8</v>
      </c>
      <c r="G14" s="47"/>
      <c r="H14" s="47"/>
      <c r="I14" s="68">
        <v>15.5</v>
      </c>
      <c r="J14" s="47"/>
    </row>
    <row r="15" spans="1:14">
      <c r="A15" s="17"/>
      <c r="B15" s="51"/>
      <c r="C15" s="68"/>
      <c r="D15" s="47"/>
      <c r="E15" s="47"/>
      <c r="F15" s="68"/>
      <c r="G15" s="47"/>
      <c r="H15" s="47"/>
      <c r="I15" s="68"/>
      <c r="J15" s="47"/>
    </row>
    <row r="16" spans="1:14">
      <c r="A16" s="17"/>
      <c r="B16" s="62" t="s">
        <v>804</v>
      </c>
      <c r="C16" s="69" t="s">
        <v>339</v>
      </c>
      <c r="D16" s="44"/>
      <c r="E16" s="44"/>
      <c r="F16" s="69">
        <v>49.5</v>
      </c>
      <c r="G16" s="44"/>
      <c r="H16" s="44"/>
      <c r="I16" s="69">
        <v>57.4</v>
      </c>
      <c r="J16" s="44"/>
    </row>
    <row r="17" spans="1:14">
      <c r="A17" s="17"/>
      <c r="B17" s="62"/>
      <c r="C17" s="69"/>
      <c r="D17" s="44"/>
      <c r="E17" s="44"/>
      <c r="F17" s="69"/>
      <c r="G17" s="44"/>
      <c r="H17" s="44"/>
      <c r="I17" s="69"/>
      <c r="J17" s="44"/>
    </row>
    <row r="18" spans="1:14">
      <c r="A18" s="17"/>
      <c r="B18" s="51" t="s">
        <v>805</v>
      </c>
      <c r="C18" s="68" t="s">
        <v>339</v>
      </c>
      <c r="D18" s="47"/>
      <c r="E18" s="47"/>
      <c r="F18" s="68" t="s">
        <v>806</v>
      </c>
      <c r="G18" s="59" t="s">
        <v>377</v>
      </c>
      <c r="H18" s="47"/>
      <c r="I18" s="68" t="s">
        <v>339</v>
      </c>
      <c r="J18" s="47"/>
    </row>
    <row r="19" spans="1:14">
      <c r="A19" s="17"/>
      <c r="B19" s="51"/>
      <c r="C19" s="68"/>
      <c r="D19" s="47"/>
      <c r="E19" s="47"/>
      <c r="F19" s="68"/>
      <c r="G19" s="59"/>
      <c r="H19" s="47"/>
      <c r="I19" s="68"/>
      <c r="J19" s="47"/>
    </row>
    <row r="20" spans="1:14">
      <c r="A20" s="17"/>
      <c r="B20" s="62" t="s">
        <v>807</v>
      </c>
      <c r="C20" s="69">
        <v>2.8</v>
      </c>
      <c r="D20" s="44"/>
      <c r="E20" s="44"/>
      <c r="F20" s="69">
        <v>2.2999999999999998</v>
      </c>
      <c r="G20" s="44"/>
      <c r="H20" s="44"/>
      <c r="I20" s="69">
        <v>1</v>
      </c>
      <c r="J20" s="44"/>
    </row>
    <row r="21" spans="1:14">
      <c r="A21" s="17"/>
      <c r="B21" s="62"/>
      <c r="C21" s="69"/>
      <c r="D21" s="44"/>
      <c r="E21" s="44"/>
      <c r="F21" s="69"/>
      <c r="G21" s="44"/>
      <c r="H21" s="44"/>
      <c r="I21" s="69"/>
      <c r="J21" s="44"/>
    </row>
    <row r="22" spans="1:14">
      <c r="A22" s="17"/>
      <c r="B22" s="51" t="s">
        <v>808</v>
      </c>
      <c r="C22" s="68">
        <v>21.4</v>
      </c>
      <c r="D22" s="47"/>
      <c r="E22" s="47"/>
      <c r="F22" s="68">
        <v>16.899999999999999</v>
      </c>
      <c r="G22" s="47"/>
      <c r="H22" s="47"/>
      <c r="I22" s="68">
        <v>1.6</v>
      </c>
      <c r="J22" s="47"/>
    </row>
    <row r="23" spans="1:14">
      <c r="A23" s="17"/>
      <c r="B23" s="51"/>
      <c r="C23" s="68"/>
      <c r="D23" s="47"/>
      <c r="E23" s="47"/>
      <c r="F23" s="68"/>
      <c r="G23" s="47"/>
      <c r="H23" s="47"/>
      <c r="I23" s="68"/>
      <c r="J23" s="47"/>
    </row>
    <row r="24" spans="1:14">
      <c r="A24" s="17"/>
      <c r="B24" s="62" t="s">
        <v>809</v>
      </c>
      <c r="C24" s="69" t="s">
        <v>339</v>
      </c>
      <c r="D24" s="44"/>
      <c r="E24" s="44"/>
      <c r="F24" s="69" t="s">
        <v>810</v>
      </c>
      <c r="G24" s="78" t="s">
        <v>377</v>
      </c>
      <c r="H24" s="44"/>
      <c r="I24" s="69" t="s">
        <v>339</v>
      </c>
      <c r="J24" s="44"/>
    </row>
    <row r="25" spans="1:14">
      <c r="A25" s="17"/>
      <c r="B25" s="62"/>
      <c r="C25" s="69"/>
      <c r="D25" s="44"/>
      <c r="E25" s="44"/>
      <c r="F25" s="69"/>
      <c r="G25" s="78"/>
      <c r="H25" s="44"/>
      <c r="I25" s="69"/>
      <c r="J25" s="44"/>
    </row>
    <row r="26" spans="1:14">
      <c r="A26" s="17"/>
      <c r="B26" s="51" t="s">
        <v>811</v>
      </c>
      <c r="C26" s="68">
        <v>0.4</v>
      </c>
      <c r="D26" s="47"/>
      <c r="E26" s="47"/>
      <c r="F26" s="68">
        <v>0.4</v>
      </c>
      <c r="G26" s="47"/>
      <c r="H26" s="47"/>
      <c r="I26" s="68">
        <v>0.5</v>
      </c>
      <c r="J26" s="47"/>
    </row>
    <row r="27" spans="1:14" ht="15.75" thickBot="1">
      <c r="A27" s="17"/>
      <c r="B27" s="51"/>
      <c r="C27" s="76"/>
      <c r="D27" s="61"/>
      <c r="E27" s="47"/>
      <c r="F27" s="76"/>
      <c r="G27" s="61"/>
      <c r="H27" s="47"/>
      <c r="I27" s="76"/>
      <c r="J27" s="61"/>
    </row>
    <row r="28" spans="1:14">
      <c r="A28" s="17"/>
      <c r="B28" s="37" t="s">
        <v>812</v>
      </c>
      <c r="C28" s="73">
        <v>355.5</v>
      </c>
      <c r="D28" s="42"/>
      <c r="E28" s="44"/>
      <c r="F28" s="73">
        <v>333.8</v>
      </c>
      <c r="G28" s="42"/>
      <c r="H28" s="44"/>
      <c r="I28" s="73">
        <v>301.5</v>
      </c>
      <c r="J28" s="42"/>
    </row>
    <row r="29" spans="1:14" ht="15.75" thickBot="1">
      <c r="A29" s="17"/>
      <c r="B29" s="37"/>
      <c r="C29" s="83"/>
      <c r="D29" s="65"/>
      <c r="E29" s="44"/>
      <c r="F29" s="83"/>
      <c r="G29" s="65"/>
      <c r="H29" s="44"/>
      <c r="I29" s="83"/>
      <c r="J29" s="65"/>
    </row>
    <row r="30" spans="1:14" ht="15.75" thickTop="1">
      <c r="A30" s="17" t="s">
        <v>1469</v>
      </c>
      <c r="B30" s="19" t="s">
        <v>815</v>
      </c>
      <c r="C30" s="19"/>
      <c r="D30" s="19"/>
      <c r="E30" s="19"/>
      <c r="F30" s="19"/>
      <c r="G30" s="19"/>
      <c r="H30" s="19"/>
      <c r="I30" s="19"/>
      <c r="J30" s="19"/>
      <c r="K30" s="19"/>
      <c r="L30" s="19"/>
      <c r="M30" s="19"/>
      <c r="N30" s="19"/>
    </row>
    <row r="31" spans="1:14">
      <c r="A31" s="17"/>
      <c r="B31" s="34"/>
      <c r="C31" s="34"/>
      <c r="D31" s="34"/>
      <c r="E31" s="34"/>
      <c r="F31" s="34"/>
      <c r="G31" s="34"/>
      <c r="H31" s="34"/>
      <c r="I31" s="34"/>
      <c r="J31" s="34"/>
      <c r="K31" s="34"/>
      <c r="L31" s="34"/>
      <c r="M31" s="34"/>
    </row>
    <row r="32" spans="1:14">
      <c r="A32" s="17"/>
      <c r="B32" s="12"/>
      <c r="C32" s="12"/>
      <c r="D32" s="12"/>
      <c r="E32" s="12"/>
      <c r="F32" s="12"/>
      <c r="G32" s="12"/>
      <c r="H32" s="12"/>
      <c r="I32" s="12"/>
      <c r="J32" s="12"/>
      <c r="K32" s="12"/>
      <c r="L32" s="12"/>
      <c r="M32" s="12"/>
    </row>
    <row r="33" spans="1:14" ht="15.75" thickBot="1">
      <c r="A33" s="17"/>
      <c r="B33" s="23" t="s">
        <v>816</v>
      </c>
      <c r="C33" s="21"/>
      <c r="D33" s="35" t="s">
        <v>817</v>
      </c>
      <c r="E33" s="35"/>
      <c r="F33" s="21"/>
      <c r="G33" s="35" t="s">
        <v>818</v>
      </c>
      <c r="H33" s="35"/>
      <c r="I33" s="35"/>
      <c r="J33" s="21"/>
      <c r="K33" s="35" t="s">
        <v>819</v>
      </c>
      <c r="L33" s="35"/>
      <c r="M33" s="35"/>
    </row>
    <row r="34" spans="1:14">
      <c r="A34" s="17"/>
      <c r="B34" s="158">
        <v>41091</v>
      </c>
      <c r="C34" s="44"/>
      <c r="D34" s="73">
        <v>15.5</v>
      </c>
      <c r="E34" s="42"/>
      <c r="F34" s="44"/>
      <c r="G34" s="38" t="s">
        <v>255</v>
      </c>
      <c r="H34" s="73">
        <v>44.57</v>
      </c>
      <c r="I34" s="42"/>
      <c r="J34" s="44"/>
      <c r="K34" s="38" t="s">
        <v>255</v>
      </c>
      <c r="L34" s="73">
        <v>671</v>
      </c>
      <c r="M34" s="42"/>
    </row>
    <row r="35" spans="1:14">
      <c r="A35" s="17"/>
      <c r="B35" s="157"/>
      <c r="C35" s="44"/>
      <c r="D35" s="69"/>
      <c r="E35" s="44"/>
      <c r="F35" s="44"/>
      <c r="G35" s="78"/>
      <c r="H35" s="69"/>
      <c r="I35" s="44"/>
      <c r="J35" s="44"/>
      <c r="K35" s="78"/>
      <c r="L35" s="69"/>
      <c r="M35" s="44"/>
    </row>
    <row r="36" spans="1:14">
      <c r="A36" s="17"/>
      <c r="B36" s="159">
        <v>41365</v>
      </c>
      <c r="C36" s="47"/>
      <c r="D36" s="68">
        <v>13.8</v>
      </c>
      <c r="E36" s="47"/>
      <c r="F36" s="47"/>
      <c r="G36" s="68">
        <v>48.05</v>
      </c>
      <c r="H36" s="68"/>
      <c r="I36" s="47"/>
      <c r="J36" s="47"/>
      <c r="K36" s="68">
        <v>657</v>
      </c>
      <c r="L36" s="68"/>
      <c r="M36" s="47"/>
    </row>
    <row r="37" spans="1:14">
      <c r="A37" s="17"/>
      <c r="B37" s="159"/>
      <c r="C37" s="47"/>
      <c r="D37" s="68"/>
      <c r="E37" s="47"/>
      <c r="F37" s="47"/>
      <c r="G37" s="68"/>
      <c r="H37" s="68"/>
      <c r="I37" s="47"/>
      <c r="J37" s="47"/>
      <c r="K37" s="68"/>
      <c r="L37" s="68"/>
      <c r="M37" s="47"/>
    </row>
    <row r="38" spans="1:14">
      <c r="A38" s="17"/>
      <c r="B38" s="19" t="s">
        <v>820</v>
      </c>
      <c r="C38" s="19"/>
      <c r="D38" s="19"/>
      <c r="E38" s="19"/>
      <c r="F38" s="19"/>
      <c r="G38" s="19"/>
      <c r="H38" s="19"/>
      <c r="I38" s="19"/>
      <c r="J38" s="19"/>
      <c r="K38" s="19"/>
      <c r="L38" s="19"/>
      <c r="M38" s="19"/>
      <c r="N38" s="19"/>
    </row>
    <row r="39" spans="1:14" ht="25.5" customHeight="1">
      <c r="A39" s="17" t="s">
        <v>1470</v>
      </c>
      <c r="B39" s="19" t="s">
        <v>855</v>
      </c>
      <c r="C39" s="19"/>
      <c r="D39" s="19"/>
      <c r="E39" s="19"/>
      <c r="F39" s="19"/>
      <c r="G39" s="19"/>
      <c r="H39" s="19"/>
      <c r="I39" s="19"/>
      <c r="J39" s="19"/>
      <c r="K39" s="19"/>
      <c r="L39" s="19"/>
      <c r="M39" s="19"/>
      <c r="N39" s="19"/>
    </row>
    <row r="40" spans="1:14">
      <c r="A40" s="17"/>
      <c r="B40" s="34"/>
      <c r="C40" s="34"/>
      <c r="D40" s="34"/>
      <c r="E40" s="34"/>
      <c r="F40" s="34"/>
      <c r="G40" s="34"/>
      <c r="H40" s="34"/>
      <c r="I40" s="34"/>
      <c r="J40" s="34"/>
      <c r="K40" s="34"/>
      <c r="L40" s="34"/>
      <c r="M40" s="34"/>
      <c r="N40" s="34"/>
    </row>
    <row r="41" spans="1:14">
      <c r="A41" s="17"/>
      <c r="B41" s="12"/>
      <c r="C41" s="12"/>
      <c r="D41" s="12"/>
      <c r="E41" s="12"/>
      <c r="F41" s="12"/>
      <c r="G41" s="12"/>
      <c r="H41" s="12"/>
      <c r="I41" s="12"/>
      <c r="J41" s="12"/>
      <c r="K41" s="12"/>
      <c r="L41" s="12"/>
      <c r="M41" s="12"/>
      <c r="N41" s="12"/>
    </row>
    <row r="42" spans="1:14" ht="15.75" thickBot="1">
      <c r="A42" s="17"/>
      <c r="B42" s="23" t="s">
        <v>856</v>
      </c>
      <c r="C42" s="21"/>
      <c r="D42" s="35" t="s">
        <v>857</v>
      </c>
      <c r="E42" s="35"/>
      <c r="F42" s="35"/>
      <c r="G42" s="21"/>
      <c r="H42" s="35" t="s">
        <v>858</v>
      </c>
      <c r="I42" s="35"/>
      <c r="J42" s="35"/>
      <c r="K42" s="21"/>
      <c r="L42" s="35" t="s">
        <v>859</v>
      </c>
      <c r="M42" s="35"/>
      <c r="N42" s="35"/>
    </row>
    <row r="43" spans="1:14">
      <c r="A43" s="17"/>
      <c r="B43" s="38">
        <v>2015</v>
      </c>
      <c r="C43" s="44"/>
      <c r="D43" s="38" t="s">
        <v>255</v>
      </c>
      <c r="E43" s="73">
        <v>86</v>
      </c>
      <c r="F43" s="42"/>
      <c r="G43" s="44"/>
      <c r="H43" s="38" t="s">
        <v>255</v>
      </c>
      <c r="I43" s="73">
        <v>31</v>
      </c>
      <c r="J43" s="42"/>
      <c r="K43" s="44"/>
      <c r="L43" s="38" t="s">
        <v>255</v>
      </c>
      <c r="M43" s="73">
        <v>91</v>
      </c>
      <c r="N43" s="42"/>
    </row>
    <row r="44" spans="1:14">
      <c r="A44" s="17"/>
      <c r="B44" s="78"/>
      <c r="C44" s="44"/>
      <c r="D44" s="39"/>
      <c r="E44" s="74"/>
      <c r="F44" s="43"/>
      <c r="G44" s="44"/>
      <c r="H44" s="39"/>
      <c r="I44" s="74"/>
      <c r="J44" s="43"/>
      <c r="K44" s="44"/>
      <c r="L44" s="39"/>
      <c r="M44" s="74"/>
      <c r="N44" s="43"/>
    </row>
    <row r="45" spans="1:14">
      <c r="A45" s="17"/>
      <c r="B45" s="59">
        <v>2016</v>
      </c>
      <c r="C45" s="47"/>
      <c r="D45" s="68">
        <v>107</v>
      </c>
      <c r="E45" s="68"/>
      <c r="F45" s="47"/>
      <c r="G45" s="47"/>
      <c r="H45" s="68">
        <v>77</v>
      </c>
      <c r="I45" s="68"/>
      <c r="J45" s="47"/>
      <c r="K45" s="47"/>
      <c r="L45" s="68">
        <v>142</v>
      </c>
      <c r="M45" s="68"/>
      <c r="N45" s="47"/>
    </row>
    <row r="46" spans="1:14">
      <c r="A46" s="17"/>
      <c r="B46" s="59"/>
      <c r="C46" s="47"/>
      <c r="D46" s="68"/>
      <c r="E46" s="68"/>
      <c r="F46" s="47"/>
      <c r="G46" s="47"/>
      <c r="H46" s="68"/>
      <c r="I46" s="68"/>
      <c r="J46" s="47"/>
      <c r="K46" s="47"/>
      <c r="L46" s="68"/>
      <c r="M46" s="68"/>
      <c r="N46" s="47"/>
    </row>
    <row r="47" spans="1:14">
      <c r="A47" s="17"/>
      <c r="B47" s="78">
        <v>2017</v>
      </c>
      <c r="C47" s="44"/>
      <c r="D47" s="69">
        <v>85</v>
      </c>
      <c r="E47" s="69"/>
      <c r="F47" s="44"/>
      <c r="G47" s="44"/>
      <c r="H47" s="69">
        <v>85</v>
      </c>
      <c r="I47" s="69"/>
      <c r="J47" s="44"/>
      <c r="K47" s="44"/>
      <c r="L47" s="69">
        <v>145</v>
      </c>
      <c r="M47" s="69"/>
      <c r="N47" s="44"/>
    </row>
    <row r="48" spans="1:14">
      <c r="A48" s="17"/>
      <c r="B48" s="78"/>
      <c r="C48" s="44"/>
      <c r="D48" s="69"/>
      <c r="E48" s="69"/>
      <c r="F48" s="44"/>
      <c r="G48" s="44"/>
      <c r="H48" s="69"/>
      <c r="I48" s="69"/>
      <c r="J48" s="44"/>
      <c r="K48" s="44"/>
      <c r="L48" s="69"/>
      <c r="M48" s="69"/>
      <c r="N48" s="44"/>
    </row>
    <row r="49" spans="1:14">
      <c r="A49" s="17"/>
      <c r="B49" s="59">
        <v>2018</v>
      </c>
      <c r="C49" s="47"/>
      <c r="D49" s="68">
        <v>80</v>
      </c>
      <c r="E49" s="68"/>
      <c r="F49" s="47"/>
      <c r="G49" s="47"/>
      <c r="H49" s="68">
        <v>80</v>
      </c>
      <c r="I49" s="68"/>
      <c r="J49" s="47"/>
      <c r="K49" s="47"/>
      <c r="L49" s="68">
        <v>140</v>
      </c>
      <c r="M49" s="68"/>
      <c r="N49" s="47"/>
    </row>
    <row r="50" spans="1:14">
      <c r="A50" s="17"/>
      <c r="B50" s="59"/>
      <c r="C50" s="47"/>
      <c r="D50" s="68"/>
      <c r="E50" s="68"/>
      <c r="F50" s="47"/>
      <c r="G50" s="47"/>
      <c r="H50" s="68"/>
      <c r="I50" s="68"/>
      <c r="J50" s="47"/>
      <c r="K50" s="47"/>
      <c r="L50" s="68"/>
      <c r="M50" s="68"/>
      <c r="N50" s="47"/>
    </row>
    <row r="51" spans="1:14">
      <c r="A51" s="17"/>
      <c r="B51" s="78">
        <v>2019</v>
      </c>
      <c r="C51" s="44"/>
      <c r="D51" s="69">
        <v>70</v>
      </c>
      <c r="E51" s="69"/>
      <c r="F51" s="44"/>
      <c r="G51" s="44"/>
      <c r="H51" s="69">
        <v>70</v>
      </c>
      <c r="I51" s="69"/>
      <c r="J51" s="44"/>
      <c r="K51" s="44"/>
      <c r="L51" s="69">
        <v>130</v>
      </c>
      <c r="M51" s="69"/>
      <c r="N51" s="44"/>
    </row>
    <row r="52" spans="1:14">
      <c r="A52" s="17"/>
      <c r="B52" s="78"/>
      <c r="C52" s="44"/>
      <c r="D52" s="69"/>
      <c r="E52" s="69"/>
      <c r="F52" s="44"/>
      <c r="G52" s="44"/>
      <c r="H52" s="69"/>
      <c r="I52" s="69"/>
      <c r="J52" s="44"/>
      <c r="K52" s="44"/>
      <c r="L52" s="69"/>
      <c r="M52" s="69"/>
      <c r="N52" s="44"/>
    </row>
    <row r="53" spans="1:14">
      <c r="A53" s="17"/>
      <c r="B53" s="59">
        <v>2020</v>
      </c>
      <c r="C53" s="47"/>
      <c r="D53" s="68">
        <v>35</v>
      </c>
      <c r="E53" s="68"/>
      <c r="F53" s="47"/>
      <c r="G53" s="47"/>
      <c r="H53" s="68">
        <v>35</v>
      </c>
      <c r="I53" s="68"/>
      <c r="J53" s="47"/>
      <c r="K53" s="47"/>
      <c r="L53" s="68">
        <v>50</v>
      </c>
      <c r="M53" s="68"/>
      <c r="N53" s="47"/>
    </row>
    <row r="54" spans="1:14">
      <c r="A54" s="17"/>
      <c r="B54" s="59"/>
      <c r="C54" s="47"/>
      <c r="D54" s="68"/>
      <c r="E54" s="68"/>
      <c r="F54" s="47"/>
      <c r="G54" s="47"/>
      <c r="H54" s="68"/>
      <c r="I54" s="68"/>
      <c r="J54" s="47"/>
      <c r="K54" s="47"/>
      <c r="L54" s="68"/>
      <c r="M54" s="68"/>
      <c r="N54" s="47"/>
    </row>
    <row r="55" spans="1:14">
      <c r="A55" s="17"/>
      <c r="B55" s="78">
        <v>2021</v>
      </c>
      <c r="C55" s="44"/>
      <c r="D55" s="69">
        <v>35</v>
      </c>
      <c r="E55" s="69"/>
      <c r="F55" s="44"/>
      <c r="G55" s="44"/>
      <c r="H55" s="69">
        <v>35</v>
      </c>
      <c r="I55" s="69"/>
      <c r="J55" s="44"/>
      <c r="K55" s="44"/>
      <c r="L55" s="69">
        <v>35</v>
      </c>
      <c r="M55" s="69"/>
      <c r="N55" s="44"/>
    </row>
    <row r="56" spans="1:14">
      <c r="A56" s="17"/>
      <c r="B56" s="78"/>
      <c r="C56" s="44"/>
      <c r="D56" s="69"/>
      <c r="E56" s="69"/>
      <c r="F56" s="44"/>
      <c r="G56" s="44"/>
      <c r="H56" s="69"/>
      <c r="I56" s="69"/>
      <c r="J56" s="44"/>
      <c r="K56" s="44"/>
      <c r="L56" s="69"/>
      <c r="M56" s="69"/>
      <c r="N56" s="44"/>
    </row>
    <row r="57" spans="1:14">
      <c r="A57" s="17"/>
      <c r="B57" s="59">
        <v>2022</v>
      </c>
      <c r="C57" s="47"/>
      <c r="D57" s="68">
        <v>35</v>
      </c>
      <c r="E57" s="68"/>
      <c r="F57" s="47"/>
      <c r="G57" s="47"/>
      <c r="H57" s="68">
        <v>35</v>
      </c>
      <c r="I57" s="68"/>
      <c r="J57" s="47"/>
      <c r="K57" s="47"/>
      <c r="L57" s="68">
        <v>35</v>
      </c>
      <c r="M57" s="68"/>
      <c r="N57" s="47"/>
    </row>
    <row r="58" spans="1:14">
      <c r="A58" s="17"/>
      <c r="B58" s="59"/>
      <c r="C58" s="47"/>
      <c r="D58" s="68"/>
      <c r="E58" s="68"/>
      <c r="F58" s="47"/>
      <c r="G58" s="47"/>
      <c r="H58" s="68"/>
      <c r="I58" s="68"/>
      <c r="J58" s="47"/>
      <c r="K58" s="47"/>
      <c r="L58" s="68"/>
      <c r="M58" s="68"/>
      <c r="N58" s="47"/>
    </row>
    <row r="59" spans="1:14">
      <c r="A59" s="17"/>
      <c r="B59" s="78">
        <v>2023</v>
      </c>
      <c r="C59" s="44"/>
      <c r="D59" s="69">
        <v>35</v>
      </c>
      <c r="E59" s="69"/>
      <c r="F59" s="44"/>
      <c r="G59" s="44"/>
      <c r="H59" s="69">
        <v>35</v>
      </c>
      <c r="I59" s="69"/>
      <c r="J59" s="44"/>
      <c r="K59" s="44"/>
      <c r="L59" s="69">
        <v>35</v>
      </c>
      <c r="M59" s="69"/>
      <c r="N59" s="44"/>
    </row>
    <row r="60" spans="1:14">
      <c r="A60" s="17"/>
      <c r="B60" s="78"/>
      <c r="C60" s="44"/>
      <c r="D60" s="69"/>
      <c r="E60" s="69"/>
      <c r="F60" s="44"/>
      <c r="G60" s="44"/>
      <c r="H60" s="69"/>
      <c r="I60" s="69"/>
      <c r="J60" s="44"/>
      <c r="K60" s="44"/>
      <c r="L60" s="69"/>
      <c r="M60" s="69"/>
      <c r="N60" s="44"/>
    </row>
    <row r="61" spans="1:14">
      <c r="A61" s="17"/>
      <c r="B61" s="59">
        <v>2024</v>
      </c>
      <c r="C61" s="47"/>
      <c r="D61" s="68">
        <v>18</v>
      </c>
      <c r="E61" s="68"/>
      <c r="F61" s="47"/>
      <c r="G61" s="47"/>
      <c r="H61" s="68">
        <v>18</v>
      </c>
      <c r="I61" s="68"/>
      <c r="J61" s="47"/>
      <c r="K61" s="47"/>
      <c r="L61" s="68">
        <v>18</v>
      </c>
      <c r="M61" s="68"/>
      <c r="N61" s="47"/>
    </row>
    <row r="62" spans="1:14">
      <c r="A62" s="17"/>
      <c r="B62" s="59"/>
      <c r="C62" s="47"/>
      <c r="D62" s="68"/>
      <c r="E62" s="68"/>
      <c r="F62" s="47"/>
      <c r="G62" s="47"/>
      <c r="H62" s="68"/>
      <c r="I62" s="68"/>
      <c r="J62" s="47"/>
      <c r="K62" s="47"/>
      <c r="L62" s="68"/>
      <c r="M62" s="68"/>
      <c r="N62" s="47"/>
    </row>
    <row r="63" spans="1:14">
      <c r="A63" s="17" t="s">
        <v>1471</v>
      </c>
      <c r="B63" s="19" t="s">
        <v>881</v>
      </c>
      <c r="C63" s="19"/>
      <c r="D63" s="19"/>
      <c r="E63" s="19"/>
      <c r="F63" s="19"/>
      <c r="G63" s="19"/>
      <c r="H63" s="19"/>
      <c r="I63" s="19"/>
      <c r="J63" s="19"/>
      <c r="K63" s="19"/>
      <c r="L63" s="19"/>
      <c r="M63" s="19"/>
      <c r="N63" s="19"/>
    </row>
    <row r="64" spans="1:14">
      <c r="A64" s="17"/>
      <c r="B64" s="34"/>
      <c r="C64" s="34"/>
      <c r="D64" s="34"/>
      <c r="E64" s="34"/>
      <c r="F64" s="34"/>
      <c r="G64" s="34"/>
      <c r="H64" s="34"/>
      <c r="I64" s="34"/>
    </row>
    <row r="65" spans="1:14">
      <c r="A65" s="17"/>
      <c r="B65" s="12"/>
      <c r="C65" s="12"/>
      <c r="D65" s="12"/>
      <c r="E65" s="12"/>
      <c r="F65" s="12"/>
      <c r="G65" s="12"/>
      <c r="H65" s="12"/>
      <c r="I65" s="12"/>
    </row>
    <row r="66" spans="1:14" ht="15.75" thickBot="1">
      <c r="A66" s="17"/>
      <c r="B66" s="21"/>
      <c r="C66" s="35" t="s">
        <v>253</v>
      </c>
      <c r="D66" s="35"/>
      <c r="E66" s="35"/>
      <c r="F66" s="35"/>
      <c r="G66" s="35"/>
      <c r="H66" s="35"/>
      <c r="I66" s="35"/>
    </row>
    <row r="67" spans="1:14" ht="15.75" thickBot="1">
      <c r="A67" s="17"/>
      <c r="B67" s="21"/>
      <c r="C67" s="36">
        <v>2014</v>
      </c>
      <c r="D67" s="36"/>
      <c r="E67" s="36"/>
      <c r="F67" s="24"/>
      <c r="G67" s="36">
        <v>2013</v>
      </c>
      <c r="H67" s="36"/>
      <c r="I67" s="36"/>
    </row>
    <row r="68" spans="1:14">
      <c r="A68" s="17"/>
      <c r="B68" s="37" t="s">
        <v>882</v>
      </c>
      <c r="C68" s="38" t="s">
        <v>255</v>
      </c>
      <c r="D68" s="73">
        <v>3</v>
      </c>
      <c r="E68" s="42"/>
      <c r="F68" s="44"/>
      <c r="G68" s="38" t="s">
        <v>255</v>
      </c>
      <c r="H68" s="73">
        <v>2</v>
      </c>
      <c r="I68" s="42"/>
    </row>
    <row r="69" spans="1:14">
      <c r="A69" s="17"/>
      <c r="B69" s="37"/>
      <c r="C69" s="39"/>
      <c r="D69" s="74"/>
      <c r="E69" s="43"/>
      <c r="F69" s="44"/>
      <c r="G69" s="39"/>
      <c r="H69" s="74"/>
      <c r="I69" s="43"/>
    </row>
    <row r="70" spans="1:14">
      <c r="A70" s="17"/>
      <c r="B70" s="30" t="s">
        <v>132</v>
      </c>
      <c r="C70" s="68" t="s">
        <v>883</v>
      </c>
      <c r="D70" s="68"/>
      <c r="E70" s="32" t="s">
        <v>377</v>
      </c>
      <c r="F70" s="21"/>
      <c r="G70" s="68" t="s">
        <v>559</v>
      </c>
      <c r="H70" s="68"/>
      <c r="I70" s="32" t="s">
        <v>377</v>
      </c>
    </row>
    <row r="71" spans="1:14">
      <c r="A71" s="17"/>
      <c r="B71" s="25" t="s">
        <v>884</v>
      </c>
      <c r="C71" s="69" t="s">
        <v>559</v>
      </c>
      <c r="D71" s="69"/>
      <c r="E71" s="26" t="s">
        <v>377</v>
      </c>
      <c r="F71" s="28"/>
      <c r="G71" s="69" t="s">
        <v>379</v>
      </c>
      <c r="H71" s="69"/>
      <c r="I71" s="26" t="s">
        <v>377</v>
      </c>
    </row>
    <row r="72" spans="1:14">
      <c r="A72" s="17"/>
      <c r="B72" s="45" t="s">
        <v>885</v>
      </c>
      <c r="C72" s="68" t="s">
        <v>886</v>
      </c>
      <c r="D72" s="68"/>
      <c r="E72" s="59" t="s">
        <v>377</v>
      </c>
      <c r="F72" s="47"/>
      <c r="G72" s="68">
        <v>56</v>
      </c>
      <c r="H72" s="68"/>
      <c r="I72" s="47"/>
    </row>
    <row r="73" spans="1:14">
      <c r="A73" s="17"/>
      <c r="B73" s="45"/>
      <c r="C73" s="68"/>
      <c r="D73" s="68"/>
      <c r="E73" s="59"/>
      <c r="F73" s="47"/>
      <c r="G73" s="68"/>
      <c r="H73" s="68"/>
      <c r="I73" s="47"/>
    </row>
    <row r="74" spans="1:14">
      <c r="A74" s="17"/>
      <c r="B74" s="37" t="s">
        <v>887</v>
      </c>
      <c r="C74" s="69">
        <v>2</v>
      </c>
      <c r="D74" s="69"/>
      <c r="E74" s="44"/>
      <c r="F74" s="44"/>
      <c r="G74" s="69">
        <v>8</v>
      </c>
      <c r="H74" s="69"/>
      <c r="I74" s="44"/>
    </row>
    <row r="75" spans="1:14" ht="15.75" thickBot="1">
      <c r="A75" s="17"/>
      <c r="B75" s="37"/>
      <c r="C75" s="75"/>
      <c r="D75" s="75"/>
      <c r="E75" s="50"/>
      <c r="F75" s="44"/>
      <c r="G75" s="75"/>
      <c r="H75" s="75"/>
      <c r="I75" s="50"/>
    </row>
    <row r="76" spans="1:14">
      <c r="A76" s="17"/>
      <c r="B76" s="51" t="s">
        <v>888</v>
      </c>
      <c r="C76" s="52" t="s">
        <v>255</v>
      </c>
      <c r="D76" s="82" t="s">
        <v>437</v>
      </c>
      <c r="E76" s="52" t="s">
        <v>377</v>
      </c>
      <c r="F76" s="47"/>
      <c r="G76" s="52" t="s">
        <v>255</v>
      </c>
      <c r="H76" s="82">
        <v>61</v>
      </c>
      <c r="I76" s="56"/>
    </row>
    <row r="77" spans="1:14" ht="15.75" thickBot="1">
      <c r="A77" s="17"/>
      <c r="B77" s="51"/>
      <c r="C77" s="53"/>
      <c r="D77" s="85"/>
      <c r="E77" s="53"/>
      <c r="F77" s="47"/>
      <c r="G77" s="53"/>
      <c r="H77" s="85"/>
      <c r="I77" s="57"/>
    </row>
    <row r="78" spans="1:14" ht="15.75" thickTop="1">
      <c r="A78" s="17" t="s">
        <v>1472</v>
      </c>
      <c r="B78" s="19" t="s">
        <v>889</v>
      </c>
      <c r="C78" s="19"/>
      <c r="D78" s="19"/>
      <c r="E78" s="19"/>
      <c r="F78" s="19"/>
      <c r="G78" s="19"/>
      <c r="H78" s="19"/>
      <c r="I78" s="19"/>
      <c r="J78" s="19"/>
      <c r="K78" s="19"/>
      <c r="L78" s="19"/>
      <c r="M78" s="19"/>
      <c r="N78" s="19"/>
    </row>
    <row r="79" spans="1:14">
      <c r="A79" s="17"/>
      <c r="B79" s="34"/>
      <c r="C79" s="34"/>
      <c r="D79" s="34"/>
      <c r="E79" s="34"/>
      <c r="F79" s="34"/>
      <c r="G79" s="34"/>
      <c r="H79" s="34"/>
      <c r="I79" s="34"/>
    </row>
    <row r="80" spans="1:14">
      <c r="A80" s="17"/>
      <c r="B80" s="12"/>
      <c r="C80" s="12"/>
      <c r="D80" s="12"/>
      <c r="E80" s="12"/>
      <c r="F80" s="12"/>
      <c r="G80" s="12"/>
      <c r="H80" s="12"/>
      <c r="I80" s="12"/>
    </row>
    <row r="81" spans="1:14" ht="15.75" thickBot="1">
      <c r="A81" s="17"/>
      <c r="B81" s="21"/>
      <c r="C81" s="35" t="s">
        <v>253</v>
      </c>
      <c r="D81" s="35"/>
      <c r="E81" s="35"/>
      <c r="F81" s="35"/>
      <c r="G81" s="35"/>
      <c r="H81" s="35"/>
      <c r="I81" s="35"/>
    </row>
    <row r="82" spans="1:14" ht="15.75" thickBot="1">
      <c r="A82" s="17"/>
      <c r="B82" s="21"/>
      <c r="C82" s="36">
        <v>2014</v>
      </c>
      <c r="D82" s="36"/>
      <c r="E82" s="36"/>
      <c r="F82" s="24"/>
      <c r="G82" s="36">
        <v>2013</v>
      </c>
      <c r="H82" s="36"/>
      <c r="I82" s="36"/>
    </row>
    <row r="83" spans="1:14">
      <c r="A83" s="17"/>
      <c r="B83" s="25" t="s">
        <v>882</v>
      </c>
      <c r="C83" s="27" t="s">
        <v>255</v>
      </c>
      <c r="D83" s="72" t="s">
        <v>559</v>
      </c>
      <c r="E83" s="27" t="s">
        <v>377</v>
      </c>
      <c r="F83" s="28"/>
      <c r="G83" s="27" t="s">
        <v>255</v>
      </c>
      <c r="H83" s="72" t="s">
        <v>559</v>
      </c>
      <c r="I83" s="27" t="s">
        <v>377</v>
      </c>
    </row>
    <row r="84" spans="1:14">
      <c r="A84" s="17"/>
      <c r="B84" s="45" t="s">
        <v>132</v>
      </c>
      <c r="C84" s="68">
        <v>2</v>
      </c>
      <c r="D84" s="68"/>
      <c r="E84" s="47"/>
      <c r="F84" s="47"/>
      <c r="G84" s="68">
        <v>1</v>
      </c>
      <c r="H84" s="68"/>
      <c r="I84" s="47"/>
    </row>
    <row r="85" spans="1:14">
      <c r="A85" s="17"/>
      <c r="B85" s="45"/>
      <c r="C85" s="68"/>
      <c r="D85" s="68"/>
      <c r="E85" s="47"/>
      <c r="F85" s="47"/>
      <c r="G85" s="68"/>
      <c r="H85" s="68"/>
      <c r="I85" s="47"/>
    </row>
    <row r="86" spans="1:14" ht="27" thickBot="1">
      <c r="A86" s="17"/>
      <c r="B86" s="25" t="s">
        <v>890</v>
      </c>
      <c r="C86" s="75" t="s">
        <v>891</v>
      </c>
      <c r="D86" s="75"/>
      <c r="E86" s="164" t="s">
        <v>377</v>
      </c>
      <c r="F86" s="28"/>
      <c r="G86" s="75" t="s">
        <v>892</v>
      </c>
      <c r="H86" s="75"/>
      <c r="I86" s="164" t="s">
        <v>377</v>
      </c>
    </row>
    <row r="87" spans="1:14" ht="15.75" thickBot="1">
      <c r="A87" s="17"/>
      <c r="B87" s="30" t="s">
        <v>139</v>
      </c>
      <c r="C87" s="165" t="s">
        <v>255</v>
      </c>
      <c r="D87" s="166" t="s">
        <v>893</v>
      </c>
      <c r="E87" s="165" t="s">
        <v>377</v>
      </c>
      <c r="F87" s="21"/>
      <c r="G87" s="165" t="s">
        <v>255</v>
      </c>
      <c r="H87" s="166" t="s">
        <v>892</v>
      </c>
      <c r="I87" s="165" t="s">
        <v>377</v>
      </c>
    </row>
    <row r="88" spans="1:14" ht="15.75" thickTop="1">
      <c r="A88" s="2" t="s">
        <v>1473</v>
      </c>
      <c r="B88" s="16"/>
      <c r="C88" s="16"/>
      <c r="D88" s="16"/>
      <c r="E88" s="16"/>
      <c r="F88" s="16"/>
      <c r="G88" s="16"/>
      <c r="H88" s="16"/>
      <c r="I88" s="16"/>
      <c r="J88" s="16"/>
      <c r="K88" s="16"/>
      <c r="L88" s="16"/>
      <c r="M88" s="16"/>
      <c r="N88" s="16"/>
    </row>
    <row r="89" spans="1:14">
      <c r="A89" s="17" t="s">
        <v>1474</v>
      </c>
      <c r="B89" s="19" t="s">
        <v>850</v>
      </c>
      <c r="C89" s="19"/>
      <c r="D89" s="19"/>
      <c r="E89" s="19"/>
      <c r="F89" s="19"/>
      <c r="G89" s="19"/>
      <c r="H89" s="19"/>
      <c r="I89" s="19"/>
      <c r="J89" s="19"/>
      <c r="K89" s="19"/>
      <c r="L89" s="19"/>
      <c r="M89" s="19"/>
      <c r="N89" s="19"/>
    </row>
    <row r="90" spans="1:14">
      <c r="A90" s="17"/>
      <c r="B90" s="34"/>
      <c r="C90" s="34"/>
      <c r="D90" s="34"/>
      <c r="E90" s="34"/>
      <c r="F90" s="34"/>
      <c r="G90" s="34"/>
      <c r="H90" s="34"/>
      <c r="I90" s="34"/>
      <c r="J90" s="34"/>
    </row>
    <row r="91" spans="1:14">
      <c r="A91" s="17"/>
      <c r="B91" s="12"/>
      <c r="C91" s="12"/>
      <c r="D91" s="12"/>
      <c r="E91" s="12"/>
      <c r="F91" s="12"/>
      <c r="G91" s="12"/>
      <c r="H91" s="12"/>
      <c r="I91" s="12"/>
      <c r="J91" s="12"/>
    </row>
    <row r="92" spans="1:14" ht="15.75" thickBot="1">
      <c r="A92" s="17"/>
      <c r="B92" s="23" t="s">
        <v>851</v>
      </c>
      <c r="C92" s="21"/>
      <c r="D92" s="23" t="s">
        <v>852</v>
      </c>
      <c r="E92" s="21"/>
      <c r="F92" s="23" t="s">
        <v>853</v>
      </c>
      <c r="G92" s="21"/>
      <c r="H92" s="35" t="s">
        <v>854</v>
      </c>
      <c r="I92" s="35"/>
      <c r="J92" s="35"/>
    </row>
    <row r="93" spans="1:14">
      <c r="A93" s="17"/>
      <c r="B93" s="161">
        <v>40908</v>
      </c>
      <c r="C93" s="44"/>
      <c r="D93" s="161">
        <v>40946</v>
      </c>
      <c r="E93" s="44"/>
      <c r="F93" s="161">
        <v>40953</v>
      </c>
      <c r="G93" s="44"/>
      <c r="H93" s="38" t="s">
        <v>255</v>
      </c>
      <c r="I93" s="73">
        <v>0.89380000000000004</v>
      </c>
      <c r="J93" s="42"/>
    </row>
    <row r="94" spans="1:14">
      <c r="A94" s="17"/>
      <c r="B94" s="160"/>
      <c r="C94" s="44"/>
      <c r="D94" s="160"/>
      <c r="E94" s="44"/>
      <c r="F94" s="160"/>
      <c r="G94" s="44"/>
      <c r="H94" s="78"/>
      <c r="I94" s="69"/>
      <c r="J94" s="44"/>
    </row>
    <row r="95" spans="1:14">
      <c r="A95" s="17"/>
      <c r="B95" s="162">
        <v>40999</v>
      </c>
      <c r="C95" s="47"/>
      <c r="D95" s="162">
        <v>41033</v>
      </c>
      <c r="E95" s="47"/>
      <c r="F95" s="162">
        <v>41044</v>
      </c>
      <c r="G95" s="47"/>
      <c r="H95" s="68">
        <v>0.89380000000000004</v>
      </c>
      <c r="I95" s="68"/>
      <c r="J95" s="47"/>
    </row>
    <row r="96" spans="1:14">
      <c r="A96" s="17"/>
      <c r="B96" s="162"/>
      <c r="C96" s="47"/>
      <c r="D96" s="162"/>
      <c r="E96" s="47"/>
      <c r="F96" s="162"/>
      <c r="G96" s="47"/>
      <c r="H96" s="68"/>
      <c r="I96" s="68"/>
      <c r="J96" s="47"/>
    </row>
    <row r="97" spans="1:10">
      <c r="A97" s="17"/>
      <c r="B97" s="160">
        <v>41090</v>
      </c>
      <c r="C97" s="44"/>
      <c r="D97" s="160">
        <v>41127</v>
      </c>
      <c r="E97" s="44"/>
      <c r="F97" s="160">
        <v>41135</v>
      </c>
      <c r="G97" s="44"/>
      <c r="H97" s="69">
        <v>0.89380000000000004</v>
      </c>
      <c r="I97" s="69"/>
      <c r="J97" s="44"/>
    </row>
    <row r="98" spans="1:10">
      <c r="A98" s="17"/>
      <c r="B98" s="160"/>
      <c r="C98" s="44"/>
      <c r="D98" s="160"/>
      <c r="E98" s="44"/>
      <c r="F98" s="160"/>
      <c r="G98" s="44"/>
      <c r="H98" s="69"/>
      <c r="I98" s="69"/>
      <c r="J98" s="44"/>
    </row>
    <row r="99" spans="1:10">
      <c r="A99" s="17"/>
      <c r="B99" s="162">
        <v>41182</v>
      </c>
      <c r="C99" s="47"/>
      <c r="D99" s="162">
        <v>41219</v>
      </c>
      <c r="E99" s="47"/>
      <c r="F99" s="162">
        <v>41227</v>
      </c>
      <c r="G99" s="47"/>
      <c r="H99" s="68">
        <v>0.89380000000000004</v>
      </c>
      <c r="I99" s="68"/>
      <c r="J99" s="47"/>
    </row>
    <row r="100" spans="1:10">
      <c r="A100" s="17"/>
      <c r="B100" s="162"/>
      <c r="C100" s="47"/>
      <c r="D100" s="162"/>
      <c r="E100" s="47"/>
      <c r="F100" s="162"/>
      <c r="G100" s="47"/>
      <c r="H100" s="68"/>
      <c r="I100" s="68"/>
      <c r="J100" s="47"/>
    </row>
    <row r="101" spans="1:10">
      <c r="A101" s="17"/>
      <c r="B101" s="160">
        <v>41274</v>
      </c>
      <c r="C101" s="44"/>
      <c r="D101" s="160">
        <v>41312</v>
      </c>
      <c r="E101" s="44"/>
      <c r="F101" s="160">
        <v>41319</v>
      </c>
      <c r="G101" s="44"/>
      <c r="H101" s="69">
        <v>0.89380000000000004</v>
      </c>
      <c r="I101" s="69"/>
      <c r="J101" s="44"/>
    </row>
    <row r="102" spans="1:10">
      <c r="A102" s="17"/>
      <c r="B102" s="160"/>
      <c r="C102" s="44"/>
      <c r="D102" s="160"/>
      <c r="E102" s="44"/>
      <c r="F102" s="160"/>
      <c r="G102" s="44"/>
      <c r="H102" s="69"/>
      <c r="I102" s="69"/>
      <c r="J102" s="44"/>
    </row>
    <row r="103" spans="1:10">
      <c r="A103" s="17"/>
      <c r="B103" s="162">
        <v>41364</v>
      </c>
      <c r="C103" s="47"/>
      <c r="D103" s="162">
        <v>41400</v>
      </c>
      <c r="E103" s="47"/>
      <c r="F103" s="162">
        <v>41409</v>
      </c>
      <c r="G103" s="47"/>
      <c r="H103" s="68">
        <v>0.89380000000000004</v>
      </c>
      <c r="I103" s="68"/>
      <c r="J103" s="47"/>
    </row>
    <row r="104" spans="1:10">
      <c r="A104" s="17"/>
      <c r="B104" s="162"/>
      <c r="C104" s="47"/>
      <c r="D104" s="162"/>
      <c r="E104" s="47"/>
      <c r="F104" s="162"/>
      <c r="G104" s="47"/>
      <c r="H104" s="68"/>
      <c r="I104" s="68"/>
      <c r="J104" s="47"/>
    </row>
    <row r="105" spans="1:10">
      <c r="A105" s="17"/>
      <c r="B105" s="160">
        <v>41455</v>
      </c>
      <c r="C105" s="44"/>
      <c r="D105" s="160">
        <v>41491</v>
      </c>
      <c r="E105" s="44"/>
      <c r="F105" s="160">
        <v>41500</v>
      </c>
      <c r="G105" s="44"/>
      <c r="H105" s="69">
        <v>0.89380000000000004</v>
      </c>
      <c r="I105" s="69"/>
      <c r="J105" s="44"/>
    </row>
    <row r="106" spans="1:10">
      <c r="A106" s="17"/>
      <c r="B106" s="160"/>
      <c r="C106" s="44"/>
      <c r="D106" s="160"/>
      <c r="E106" s="44"/>
      <c r="F106" s="160"/>
      <c r="G106" s="44"/>
      <c r="H106" s="69"/>
      <c r="I106" s="69"/>
      <c r="J106" s="44"/>
    </row>
    <row r="107" spans="1:10">
      <c r="A107" s="17"/>
      <c r="B107" s="162">
        <v>41547</v>
      </c>
      <c r="C107" s="47"/>
      <c r="D107" s="162">
        <v>41582</v>
      </c>
      <c r="E107" s="47"/>
      <c r="F107" s="162">
        <v>41592</v>
      </c>
      <c r="G107" s="47"/>
      <c r="H107" s="68">
        <v>0.90500000000000003</v>
      </c>
      <c r="I107" s="68"/>
      <c r="J107" s="47"/>
    </row>
    <row r="108" spans="1:10">
      <c r="A108" s="17"/>
      <c r="B108" s="162"/>
      <c r="C108" s="47"/>
      <c r="D108" s="162"/>
      <c r="E108" s="47"/>
      <c r="F108" s="162"/>
      <c r="G108" s="47"/>
      <c r="H108" s="68"/>
      <c r="I108" s="68"/>
      <c r="J108" s="47"/>
    </row>
    <row r="109" spans="1:10">
      <c r="A109" s="17"/>
      <c r="B109" s="160">
        <v>41639</v>
      </c>
      <c r="C109" s="44"/>
      <c r="D109" s="160">
        <v>41677</v>
      </c>
      <c r="E109" s="44"/>
      <c r="F109" s="160">
        <v>41684</v>
      </c>
      <c r="G109" s="44"/>
      <c r="H109" s="69">
        <v>0.92</v>
      </c>
      <c r="I109" s="69"/>
      <c r="J109" s="44"/>
    </row>
    <row r="110" spans="1:10">
      <c r="A110" s="17"/>
      <c r="B110" s="160"/>
      <c r="C110" s="44"/>
      <c r="D110" s="160"/>
      <c r="E110" s="44"/>
      <c r="F110" s="160"/>
      <c r="G110" s="44"/>
      <c r="H110" s="69"/>
      <c r="I110" s="69"/>
      <c r="J110" s="44"/>
    </row>
    <row r="111" spans="1:10">
      <c r="A111" s="17"/>
      <c r="B111" s="162">
        <v>41729</v>
      </c>
      <c r="C111" s="47"/>
      <c r="D111" s="162">
        <v>41764</v>
      </c>
      <c r="E111" s="47"/>
      <c r="F111" s="162">
        <v>41774</v>
      </c>
      <c r="G111" s="47"/>
      <c r="H111" s="68">
        <v>0.93500000000000005</v>
      </c>
      <c r="I111" s="68"/>
      <c r="J111" s="47"/>
    </row>
    <row r="112" spans="1:10">
      <c r="A112" s="17"/>
      <c r="B112" s="162"/>
      <c r="C112" s="47"/>
      <c r="D112" s="162"/>
      <c r="E112" s="47"/>
      <c r="F112" s="162"/>
      <c r="G112" s="47"/>
      <c r="H112" s="68"/>
      <c r="I112" s="68"/>
      <c r="J112" s="47"/>
    </row>
    <row r="113" spans="1:14">
      <c r="A113" s="17"/>
      <c r="B113" s="160">
        <v>41820</v>
      </c>
      <c r="C113" s="44"/>
      <c r="D113" s="160">
        <v>41855</v>
      </c>
      <c r="E113" s="44"/>
      <c r="F113" s="160">
        <v>41865</v>
      </c>
      <c r="G113" s="44"/>
      <c r="H113" s="69">
        <v>0.95499999999999996</v>
      </c>
      <c r="I113" s="69"/>
      <c r="J113" s="44"/>
    </row>
    <row r="114" spans="1:14">
      <c r="A114" s="17"/>
      <c r="B114" s="160"/>
      <c r="C114" s="44"/>
      <c r="D114" s="160"/>
      <c r="E114" s="44"/>
      <c r="F114" s="160"/>
      <c r="G114" s="44"/>
      <c r="H114" s="69"/>
      <c r="I114" s="69"/>
      <c r="J114" s="44"/>
    </row>
    <row r="115" spans="1:14">
      <c r="A115" s="17"/>
      <c r="B115" s="162">
        <v>41912</v>
      </c>
      <c r="C115" s="47"/>
      <c r="D115" s="162">
        <v>41946</v>
      </c>
      <c r="E115" s="47"/>
      <c r="F115" s="162">
        <v>41957</v>
      </c>
      <c r="G115" s="47"/>
      <c r="H115" s="68">
        <v>0.97499999999999998</v>
      </c>
      <c r="I115" s="68"/>
      <c r="J115" s="47"/>
    </row>
    <row r="116" spans="1:14">
      <c r="A116" s="17"/>
      <c r="B116" s="162"/>
      <c r="C116" s="47"/>
      <c r="D116" s="162"/>
      <c r="E116" s="47"/>
      <c r="F116" s="162"/>
      <c r="G116" s="47"/>
      <c r="H116" s="68"/>
      <c r="I116" s="68"/>
      <c r="J116" s="47"/>
    </row>
    <row r="117" spans="1:14">
      <c r="A117" s="17"/>
      <c r="B117" s="160">
        <v>42004</v>
      </c>
      <c r="C117" s="44"/>
      <c r="D117" s="160">
        <v>42041</v>
      </c>
      <c r="E117" s="44"/>
      <c r="F117" s="160">
        <v>42048</v>
      </c>
      <c r="G117" s="44"/>
      <c r="H117" s="69">
        <v>0.995</v>
      </c>
      <c r="I117" s="69"/>
      <c r="J117" s="44"/>
    </row>
    <row r="118" spans="1:14">
      <c r="A118" s="17"/>
      <c r="B118" s="160"/>
      <c r="C118" s="44"/>
      <c r="D118" s="160"/>
      <c r="E118" s="44"/>
      <c r="F118" s="160"/>
      <c r="G118" s="44"/>
      <c r="H118" s="69"/>
      <c r="I118" s="69"/>
      <c r="J118" s="44"/>
    </row>
    <row r="119" spans="1:14">
      <c r="A119" s="2" t="s">
        <v>1475</v>
      </c>
      <c r="B119" s="16"/>
      <c r="C119" s="16"/>
      <c r="D119" s="16"/>
      <c r="E119" s="16"/>
      <c r="F119" s="16"/>
      <c r="G119" s="16"/>
      <c r="H119" s="16"/>
      <c r="I119" s="16"/>
      <c r="J119" s="16"/>
      <c r="K119" s="16"/>
      <c r="L119" s="16"/>
      <c r="M119" s="16"/>
      <c r="N119" s="16"/>
    </row>
    <row r="120" spans="1:14">
      <c r="A120" s="17" t="s">
        <v>1474</v>
      </c>
      <c r="B120" s="19" t="s">
        <v>850</v>
      </c>
      <c r="C120" s="19"/>
      <c r="D120" s="19"/>
      <c r="E120" s="19"/>
      <c r="F120" s="19"/>
      <c r="G120" s="19"/>
      <c r="H120" s="19"/>
      <c r="I120" s="19"/>
      <c r="J120" s="19"/>
      <c r="K120" s="19"/>
      <c r="L120" s="19"/>
      <c r="M120" s="19"/>
      <c r="N120" s="19"/>
    </row>
    <row r="121" spans="1:14">
      <c r="A121" s="17"/>
      <c r="B121" s="34"/>
      <c r="C121" s="34"/>
      <c r="D121" s="34"/>
      <c r="E121" s="34"/>
      <c r="F121" s="34"/>
      <c r="G121" s="34"/>
      <c r="H121" s="34"/>
      <c r="I121" s="34"/>
      <c r="J121" s="34"/>
    </row>
    <row r="122" spans="1:14">
      <c r="A122" s="17"/>
      <c r="B122" s="12"/>
      <c r="C122" s="12"/>
      <c r="D122" s="12"/>
      <c r="E122" s="12"/>
      <c r="F122" s="12"/>
      <c r="G122" s="12"/>
      <c r="H122" s="12"/>
      <c r="I122" s="12"/>
      <c r="J122" s="12"/>
    </row>
    <row r="123" spans="1:14" ht="15.75" thickBot="1">
      <c r="A123" s="17"/>
      <c r="B123" s="23" t="s">
        <v>851</v>
      </c>
      <c r="C123" s="21"/>
      <c r="D123" s="23" t="s">
        <v>852</v>
      </c>
      <c r="E123" s="21"/>
      <c r="F123" s="23" t="s">
        <v>853</v>
      </c>
      <c r="G123" s="21"/>
      <c r="H123" s="35" t="s">
        <v>854</v>
      </c>
      <c r="I123" s="35"/>
      <c r="J123" s="35"/>
    </row>
    <row r="124" spans="1:14">
      <c r="A124" s="17"/>
      <c r="B124" s="38" t="s">
        <v>864</v>
      </c>
      <c r="C124" s="44"/>
      <c r="D124" s="38" t="s">
        <v>865</v>
      </c>
      <c r="E124" s="44"/>
      <c r="F124" s="38" t="s">
        <v>866</v>
      </c>
      <c r="G124" s="44"/>
      <c r="H124" s="38" t="s">
        <v>255</v>
      </c>
      <c r="I124" s="73">
        <v>0.27250000000000002</v>
      </c>
      <c r="J124" s="42"/>
    </row>
    <row r="125" spans="1:14">
      <c r="A125" s="17"/>
      <c r="B125" s="39"/>
      <c r="C125" s="44"/>
      <c r="D125" s="39"/>
      <c r="E125" s="44"/>
      <c r="F125" s="39"/>
      <c r="G125" s="44"/>
      <c r="H125" s="39"/>
      <c r="I125" s="74"/>
      <c r="J125" s="43"/>
    </row>
    <row r="126" spans="1:14">
      <c r="A126" s="17"/>
      <c r="B126" s="59" t="s">
        <v>867</v>
      </c>
      <c r="C126" s="47"/>
      <c r="D126" s="59" t="s">
        <v>868</v>
      </c>
      <c r="E126" s="47"/>
      <c r="F126" s="59" t="s">
        <v>869</v>
      </c>
      <c r="G126" s="47"/>
      <c r="H126" s="68">
        <v>0.2863</v>
      </c>
      <c r="I126" s="68"/>
      <c r="J126" s="47"/>
    </row>
    <row r="127" spans="1:14">
      <c r="A127" s="17"/>
      <c r="B127" s="59"/>
      <c r="C127" s="47"/>
      <c r="D127" s="59"/>
      <c r="E127" s="47"/>
      <c r="F127" s="59"/>
      <c r="G127" s="47"/>
      <c r="H127" s="68"/>
      <c r="I127" s="68"/>
      <c r="J127" s="47"/>
    </row>
    <row r="128" spans="1:14">
      <c r="A128" s="17"/>
      <c r="B128" s="78" t="s">
        <v>870</v>
      </c>
      <c r="C128" s="44"/>
      <c r="D128" s="160">
        <v>41494</v>
      </c>
      <c r="E128" s="44"/>
      <c r="F128" s="160">
        <v>41500</v>
      </c>
      <c r="G128" s="44"/>
      <c r="H128" s="69">
        <v>0.3</v>
      </c>
      <c r="I128" s="69"/>
      <c r="J128" s="44"/>
    </row>
    <row r="129" spans="1:14">
      <c r="A129" s="17"/>
      <c r="B129" s="78"/>
      <c r="C129" s="44"/>
      <c r="D129" s="160"/>
      <c r="E129" s="44"/>
      <c r="F129" s="160"/>
      <c r="G129" s="44"/>
      <c r="H129" s="69"/>
      <c r="I129" s="69"/>
      <c r="J129" s="44"/>
    </row>
    <row r="130" spans="1:14">
      <c r="A130" s="17"/>
      <c r="B130" s="59" t="s">
        <v>871</v>
      </c>
      <c r="C130" s="47"/>
      <c r="D130" s="162">
        <v>41586</v>
      </c>
      <c r="E130" s="47"/>
      <c r="F130" s="162">
        <v>41592</v>
      </c>
      <c r="G130" s="47"/>
      <c r="H130" s="68">
        <v>0.315</v>
      </c>
      <c r="I130" s="68"/>
      <c r="J130" s="47"/>
    </row>
    <row r="131" spans="1:14">
      <c r="A131" s="17"/>
      <c r="B131" s="59"/>
      <c r="C131" s="47"/>
      <c r="D131" s="162"/>
      <c r="E131" s="47"/>
      <c r="F131" s="162"/>
      <c r="G131" s="47"/>
      <c r="H131" s="68"/>
      <c r="I131" s="68"/>
      <c r="J131" s="47"/>
    </row>
    <row r="132" spans="1:14">
      <c r="A132" s="17"/>
      <c r="B132" s="78" t="s">
        <v>872</v>
      </c>
      <c r="C132" s="44"/>
      <c r="D132" s="160">
        <v>41680</v>
      </c>
      <c r="E132" s="44"/>
      <c r="F132" s="160">
        <v>41684</v>
      </c>
      <c r="G132" s="44"/>
      <c r="H132" s="69">
        <v>0.33119999999999999</v>
      </c>
      <c r="I132" s="69"/>
      <c r="J132" s="44"/>
    </row>
    <row r="133" spans="1:14">
      <c r="A133" s="17"/>
      <c r="B133" s="78"/>
      <c r="C133" s="44"/>
      <c r="D133" s="160"/>
      <c r="E133" s="44"/>
      <c r="F133" s="160"/>
      <c r="G133" s="44"/>
      <c r="H133" s="69"/>
      <c r="I133" s="69"/>
      <c r="J133" s="44"/>
    </row>
    <row r="134" spans="1:14">
      <c r="A134" s="17"/>
      <c r="B134" s="59" t="s">
        <v>873</v>
      </c>
      <c r="C134" s="47"/>
      <c r="D134" s="162">
        <v>41768</v>
      </c>
      <c r="E134" s="47"/>
      <c r="F134" s="162">
        <v>41774</v>
      </c>
      <c r="G134" s="47"/>
      <c r="H134" s="68">
        <v>0.34749999999999998</v>
      </c>
      <c r="I134" s="68"/>
      <c r="J134" s="47"/>
    </row>
    <row r="135" spans="1:14">
      <c r="A135" s="17"/>
      <c r="B135" s="59"/>
      <c r="C135" s="47"/>
      <c r="D135" s="162"/>
      <c r="E135" s="47"/>
      <c r="F135" s="162"/>
      <c r="G135" s="47"/>
      <c r="H135" s="68"/>
      <c r="I135" s="68"/>
      <c r="J135" s="47"/>
    </row>
    <row r="136" spans="1:14">
      <c r="A136" s="17"/>
      <c r="B136" s="78" t="s">
        <v>874</v>
      </c>
      <c r="C136" s="44"/>
      <c r="D136" s="160">
        <v>41859</v>
      </c>
      <c r="E136" s="44"/>
      <c r="F136" s="160">
        <v>41865</v>
      </c>
      <c r="G136" s="44"/>
      <c r="H136" s="69">
        <v>0.36499999999999999</v>
      </c>
      <c r="I136" s="69"/>
      <c r="J136" s="44"/>
    </row>
    <row r="137" spans="1:14">
      <c r="A137" s="17"/>
      <c r="B137" s="78"/>
      <c r="C137" s="44"/>
      <c r="D137" s="160"/>
      <c r="E137" s="44"/>
      <c r="F137" s="160"/>
      <c r="G137" s="44"/>
      <c r="H137" s="69"/>
      <c r="I137" s="69"/>
      <c r="J137" s="44"/>
    </row>
    <row r="138" spans="1:14">
      <c r="A138" s="17"/>
      <c r="B138" s="59" t="s">
        <v>875</v>
      </c>
      <c r="C138" s="47"/>
      <c r="D138" s="162">
        <v>41950</v>
      </c>
      <c r="E138" s="47"/>
      <c r="F138" s="162">
        <v>41957</v>
      </c>
      <c r="G138" s="47"/>
      <c r="H138" s="68">
        <v>0.38250000000000001</v>
      </c>
      <c r="I138" s="68"/>
      <c r="J138" s="47"/>
    </row>
    <row r="139" spans="1:14">
      <c r="A139" s="17"/>
      <c r="B139" s="59"/>
      <c r="C139" s="47"/>
      <c r="D139" s="162"/>
      <c r="E139" s="47"/>
      <c r="F139" s="162"/>
      <c r="G139" s="47"/>
      <c r="H139" s="68"/>
      <c r="I139" s="68"/>
      <c r="J139" s="47"/>
    </row>
    <row r="140" spans="1:14">
      <c r="A140" s="17"/>
      <c r="B140" s="78" t="s">
        <v>876</v>
      </c>
      <c r="C140" s="44"/>
      <c r="D140" s="160">
        <v>42044</v>
      </c>
      <c r="E140" s="44"/>
      <c r="F140" s="160">
        <v>42048</v>
      </c>
      <c r="G140" s="44"/>
      <c r="H140" s="69">
        <v>0.4</v>
      </c>
      <c r="I140" s="69"/>
      <c r="J140" s="44"/>
    </row>
    <row r="141" spans="1:14">
      <c r="A141" s="17"/>
      <c r="B141" s="78"/>
      <c r="C141" s="44"/>
      <c r="D141" s="160"/>
      <c r="E141" s="44"/>
      <c r="F141" s="160"/>
      <c r="G141" s="44"/>
      <c r="H141" s="69"/>
      <c r="I141" s="69"/>
      <c r="J141" s="44"/>
    </row>
    <row r="142" spans="1:14">
      <c r="A142" s="2" t="s">
        <v>1476</v>
      </c>
      <c r="B142" s="16"/>
      <c r="C142" s="16"/>
      <c r="D142" s="16"/>
      <c r="E142" s="16"/>
      <c r="F142" s="16"/>
      <c r="G142" s="16"/>
      <c r="H142" s="16"/>
      <c r="I142" s="16"/>
      <c r="J142" s="16"/>
      <c r="K142" s="16"/>
      <c r="L142" s="16"/>
      <c r="M142" s="16"/>
      <c r="N142" s="16"/>
    </row>
    <row r="143" spans="1:14">
      <c r="A143" s="17" t="s">
        <v>1474</v>
      </c>
      <c r="B143" s="19" t="s">
        <v>880</v>
      </c>
      <c r="C143" s="19"/>
      <c r="D143" s="19"/>
      <c r="E143" s="19"/>
      <c r="F143" s="19"/>
      <c r="G143" s="19"/>
      <c r="H143" s="19"/>
      <c r="I143" s="19"/>
      <c r="J143" s="19"/>
      <c r="K143" s="19"/>
      <c r="L143" s="19"/>
      <c r="M143" s="19"/>
      <c r="N143" s="19"/>
    </row>
    <row r="144" spans="1:14">
      <c r="A144" s="17"/>
      <c r="B144" s="34"/>
      <c r="C144" s="34"/>
      <c r="D144" s="34"/>
      <c r="E144" s="34"/>
      <c r="F144" s="34"/>
      <c r="G144" s="34"/>
      <c r="H144" s="34"/>
      <c r="I144" s="34"/>
      <c r="J144" s="34"/>
    </row>
    <row r="145" spans="1:10">
      <c r="A145" s="17"/>
      <c r="B145" s="12"/>
      <c r="C145" s="12"/>
      <c r="D145" s="12"/>
      <c r="E145" s="12"/>
      <c r="F145" s="12"/>
      <c r="G145" s="12"/>
      <c r="H145" s="12"/>
      <c r="I145" s="12"/>
      <c r="J145" s="12"/>
    </row>
    <row r="146" spans="1:10" ht="15.75" thickBot="1">
      <c r="A146" s="17"/>
      <c r="B146" s="23" t="s">
        <v>851</v>
      </c>
      <c r="C146" s="21"/>
      <c r="D146" s="23" t="s">
        <v>852</v>
      </c>
      <c r="E146" s="21"/>
      <c r="F146" s="23" t="s">
        <v>853</v>
      </c>
      <c r="G146" s="21"/>
      <c r="H146" s="35" t="s">
        <v>854</v>
      </c>
      <c r="I146" s="35"/>
      <c r="J146" s="35"/>
    </row>
    <row r="147" spans="1:10">
      <c r="A147" s="17"/>
      <c r="B147" s="38" t="s">
        <v>875</v>
      </c>
      <c r="C147" s="44"/>
      <c r="D147" s="161">
        <v>41961</v>
      </c>
      <c r="E147" s="44"/>
      <c r="F147" s="161">
        <v>41971</v>
      </c>
      <c r="G147" s="44"/>
      <c r="H147" s="38" t="s">
        <v>255</v>
      </c>
      <c r="I147" s="73">
        <v>0.54569999999999996</v>
      </c>
      <c r="J147" s="42"/>
    </row>
    <row r="148" spans="1:10">
      <c r="A148" s="17"/>
      <c r="B148" s="39"/>
      <c r="C148" s="44"/>
      <c r="D148" s="163"/>
      <c r="E148" s="44"/>
      <c r="F148" s="163"/>
      <c r="G148" s="44"/>
      <c r="H148" s="39"/>
      <c r="I148" s="74"/>
      <c r="J148" s="43"/>
    </row>
    <row r="149" spans="1:10">
      <c r="A149" s="17"/>
      <c r="B149" s="59" t="s">
        <v>876</v>
      </c>
      <c r="C149" s="47"/>
      <c r="D149" s="162">
        <v>42052</v>
      </c>
      <c r="E149" s="47"/>
      <c r="F149" s="162">
        <v>42062</v>
      </c>
      <c r="G149" s="47"/>
      <c r="H149" s="68">
        <v>0.6</v>
      </c>
      <c r="I149" s="68"/>
      <c r="J149" s="47"/>
    </row>
    <row r="150" spans="1:10">
      <c r="A150" s="17"/>
      <c r="B150" s="59"/>
      <c r="C150" s="47"/>
      <c r="D150" s="162"/>
      <c r="E150" s="47"/>
      <c r="F150" s="162"/>
      <c r="G150" s="47"/>
      <c r="H150" s="68"/>
      <c r="I150" s="68"/>
      <c r="J150" s="47"/>
    </row>
  </sheetData>
  <mergeCells count="509">
    <mergeCell ref="B119:N119"/>
    <mergeCell ref="A120:A141"/>
    <mergeCell ref="B120:N120"/>
    <mergeCell ref="B142:N142"/>
    <mergeCell ref="A143:A150"/>
    <mergeCell ref="B143:N143"/>
    <mergeCell ref="A63:A77"/>
    <mergeCell ref="B63:N63"/>
    <mergeCell ref="A78:A87"/>
    <mergeCell ref="B78:N78"/>
    <mergeCell ref="B88:N88"/>
    <mergeCell ref="A89:A118"/>
    <mergeCell ref="B89:N89"/>
    <mergeCell ref="J149:J150"/>
    <mergeCell ref="A1:A2"/>
    <mergeCell ref="B1:N1"/>
    <mergeCell ref="B2:N2"/>
    <mergeCell ref="A3:A29"/>
    <mergeCell ref="B3:N3"/>
    <mergeCell ref="A30:A38"/>
    <mergeCell ref="B30:N30"/>
    <mergeCell ref="B38:N38"/>
    <mergeCell ref="A39:A62"/>
    <mergeCell ref="H147:H148"/>
    <mergeCell ref="I147:I148"/>
    <mergeCell ref="J147:J148"/>
    <mergeCell ref="B149:B150"/>
    <mergeCell ref="C149:C150"/>
    <mergeCell ref="D149:D150"/>
    <mergeCell ref="E149:E150"/>
    <mergeCell ref="F149:F150"/>
    <mergeCell ref="G149:G150"/>
    <mergeCell ref="H149:I150"/>
    <mergeCell ref="H140:I141"/>
    <mergeCell ref="J140:J141"/>
    <mergeCell ref="B144:J144"/>
    <mergeCell ref="H146:J146"/>
    <mergeCell ref="B147:B148"/>
    <mergeCell ref="C147:C148"/>
    <mergeCell ref="D147:D148"/>
    <mergeCell ref="E147:E148"/>
    <mergeCell ref="F147:F148"/>
    <mergeCell ref="G147:G148"/>
    <mergeCell ref="B140:B141"/>
    <mergeCell ref="C140:C141"/>
    <mergeCell ref="D140:D141"/>
    <mergeCell ref="E140:E141"/>
    <mergeCell ref="F140:F141"/>
    <mergeCell ref="G140:G141"/>
    <mergeCell ref="H136:I137"/>
    <mergeCell ref="J136:J137"/>
    <mergeCell ref="B138:B139"/>
    <mergeCell ref="C138:C139"/>
    <mergeCell ref="D138:D139"/>
    <mergeCell ref="E138:E139"/>
    <mergeCell ref="F138:F139"/>
    <mergeCell ref="G138:G139"/>
    <mergeCell ref="H138:I139"/>
    <mergeCell ref="J138:J139"/>
    <mergeCell ref="B136:B137"/>
    <mergeCell ref="C136:C137"/>
    <mergeCell ref="D136:D137"/>
    <mergeCell ref="E136:E137"/>
    <mergeCell ref="F136:F137"/>
    <mergeCell ref="G136:G137"/>
    <mergeCell ref="H132:I133"/>
    <mergeCell ref="J132:J133"/>
    <mergeCell ref="B134:B135"/>
    <mergeCell ref="C134:C135"/>
    <mergeCell ref="D134:D135"/>
    <mergeCell ref="E134:E135"/>
    <mergeCell ref="F134:F135"/>
    <mergeCell ref="G134:G135"/>
    <mergeCell ref="H134:I135"/>
    <mergeCell ref="J134:J135"/>
    <mergeCell ref="B132:B133"/>
    <mergeCell ref="C132:C133"/>
    <mergeCell ref="D132:D133"/>
    <mergeCell ref="E132:E133"/>
    <mergeCell ref="F132:F133"/>
    <mergeCell ref="G132:G133"/>
    <mergeCell ref="H128:I129"/>
    <mergeCell ref="J128:J129"/>
    <mergeCell ref="B130:B131"/>
    <mergeCell ref="C130:C131"/>
    <mergeCell ref="D130:D131"/>
    <mergeCell ref="E130:E131"/>
    <mergeCell ref="F130:F131"/>
    <mergeCell ref="G130:G131"/>
    <mergeCell ref="H130:I131"/>
    <mergeCell ref="J130:J131"/>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I127"/>
    <mergeCell ref="J126:J127"/>
    <mergeCell ref="B121:J121"/>
    <mergeCell ref="H123:J123"/>
    <mergeCell ref="B124:B125"/>
    <mergeCell ref="C124:C125"/>
    <mergeCell ref="D124:D125"/>
    <mergeCell ref="E124:E125"/>
    <mergeCell ref="F124:F125"/>
    <mergeCell ref="G124:G125"/>
    <mergeCell ref="H124:H125"/>
    <mergeCell ref="I124:I125"/>
    <mergeCell ref="H115:I116"/>
    <mergeCell ref="J115:J116"/>
    <mergeCell ref="B117:B118"/>
    <mergeCell ref="C117:C118"/>
    <mergeCell ref="D117:D118"/>
    <mergeCell ref="E117:E118"/>
    <mergeCell ref="F117:F118"/>
    <mergeCell ref="G117:G118"/>
    <mergeCell ref="H117:I118"/>
    <mergeCell ref="J117:J118"/>
    <mergeCell ref="B115:B116"/>
    <mergeCell ref="C115:C116"/>
    <mergeCell ref="D115:D116"/>
    <mergeCell ref="E115:E116"/>
    <mergeCell ref="F115:F116"/>
    <mergeCell ref="G115:G116"/>
    <mergeCell ref="H111:I112"/>
    <mergeCell ref="J111:J112"/>
    <mergeCell ref="B113:B114"/>
    <mergeCell ref="C113:C114"/>
    <mergeCell ref="D113:D114"/>
    <mergeCell ref="E113:E114"/>
    <mergeCell ref="F113:F114"/>
    <mergeCell ref="G113:G114"/>
    <mergeCell ref="H113:I114"/>
    <mergeCell ref="J113:J114"/>
    <mergeCell ref="B111:B112"/>
    <mergeCell ref="C111:C112"/>
    <mergeCell ref="D111:D112"/>
    <mergeCell ref="E111:E112"/>
    <mergeCell ref="F111:F112"/>
    <mergeCell ref="G111:G112"/>
    <mergeCell ref="H107:I108"/>
    <mergeCell ref="J107:J108"/>
    <mergeCell ref="B109:B110"/>
    <mergeCell ref="C109:C110"/>
    <mergeCell ref="D109:D110"/>
    <mergeCell ref="E109:E110"/>
    <mergeCell ref="F109:F110"/>
    <mergeCell ref="G109:G110"/>
    <mergeCell ref="H109:I110"/>
    <mergeCell ref="J109:J110"/>
    <mergeCell ref="B107:B108"/>
    <mergeCell ref="C107:C108"/>
    <mergeCell ref="D107:D108"/>
    <mergeCell ref="E107:E108"/>
    <mergeCell ref="F107:F108"/>
    <mergeCell ref="G107:G108"/>
    <mergeCell ref="H103:I104"/>
    <mergeCell ref="J103:J104"/>
    <mergeCell ref="B105:B106"/>
    <mergeCell ref="C105:C106"/>
    <mergeCell ref="D105:D106"/>
    <mergeCell ref="E105:E106"/>
    <mergeCell ref="F105:F106"/>
    <mergeCell ref="G105:G106"/>
    <mergeCell ref="H105:I106"/>
    <mergeCell ref="J105:J106"/>
    <mergeCell ref="B103:B104"/>
    <mergeCell ref="C103:C104"/>
    <mergeCell ref="D103:D104"/>
    <mergeCell ref="E103:E104"/>
    <mergeCell ref="F103:F104"/>
    <mergeCell ref="G103:G104"/>
    <mergeCell ref="H99:I100"/>
    <mergeCell ref="J99:J100"/>
    <mergeCell ref="B101:B102"/>
    <mergeCell ref="C101:C102"/>
    <mergeCell ref="D101:D102"/>
    <mergeCell ref="E101:E102"/>
    <mergeCell ref="F101:F102"/>
    <mergeCell ref="G101:G102"/>
    <mergeCell ref="H101:I102"/>
    <mergeCell ref="J101:J102"/>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I98"/>
    <mergeCell ref="J97:J98"/>
    <mergeCell ref="H93:H94"/>
    <mergeCell ref="I93:I94"/>
    <mergeCell ref="J93:J94"/>
    <mergeCell ref="B95:B96"/>
    <mergeCell ref="C95:C96"/>
    <mergeCell ref="D95:D96"/>
    <mergeCell ref="E95:E96"/>
    <mergeCell ref="F95:F96"/>
    <mergeCell ref="G95:G96"/>
    <mergeCell ref="H95:I96"/>
    <mergeCell ref="C86:D86"/>
    <mergeCell ref="G86:H86"/>
    <mergeCell ref="B90:J90"/>
    <mergeCell ref="H92:J92"/>
    <mergeCell ref="B93:B94"/>
    <mergeCell ref="C93:C94"/>
    <mergeCell ref="D93:D94"/>
    <mergeCell ref="E93:E94"/>
    <mergeCell ref="F93:F94"/>
    <mergeCell ref="G93:G94"/>
    <mergeCell ref="B84:B85"/>
    <mergeCell ref="C84:D85"/>
    <mergeCell ref="E84:E85"/>
    <mergeCell ref="F84:F85"/>
    <mergeCell ref="G84:H85"/>
    <mergeCell ref="I84:I85"/>
    <mergeCell ref="H76:H77"/>
    <mergeCell ref="I76:I77"/>
    <mergeCell ref="B79:I79"/>
    <mergeCell ref="C81:I81"/>
    <mergeCell ref="C82:E82"/>
    <mergeCell ref="G82:I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C70:D70"/>
    <mergeCell ref="G70:H70"/>
    <mergeCell ref="C71:D71"/>
    <mergeCell ref="G71:H71"/>
    <mergeCell ref="N61:N62"/>
    <mergeCell ref="B64:I64"/>
    <mergeCell ref="C66:I66"/>
    <mergeCell ref="C67:E67"/>
    <mergeCell ref="G67:I67"/>
    <mergeCell ref="B68:B69"/>
    <mergeCell ref="C68:C69"/>
    <mergeCell ref="D68:D69"/>
    <mergeCell ref="E68:E69"/>
    <mergeCell ref="F68:F69"/>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I36:I37"/>
    <mergeCell ref="J36:J37"/>
    <mergeCell ref="K36:L37"/>
    <mergeCell ref="M36:M37"/>
    <mergeCell ref="B40:N40"/>
    <mergeCell ref="D42:F42"/>
    <mergeCell ref="H42:J42"/>
    <mergeCell ref="L42:N42"/>
    <mergeCell ref="B39:N39"/>
    <mergeCell ref="B36:B37"/>
    <mergeCell ref="C36:C37"/>
    <mergeCell ref="D36:D37"/>
    <mergeCell ref="E36:E37"/>
    <mergeCell ref="F36:F37"/>
    <mergeCell ref="G36:H37"/>
    <mergeCell ref="H34:H35"/>
    <mergeCell ref="I34:I35"/>
    <mergeCell ref="J34:J35"/>
    <mergeCell ref="K34:K35"/>
    <mergeCell ref="L34:L35"/>
    <mergeCell ref="M34:M35"/>
    <mergeCell ref="B34:B35"/>
    <mergeCell ref="C34:C35"/>
    <mergeCell ref="D34:D35"/>
    <mergeCell ref="E34:E35"/>
    <mergeCell ref="F34:F35"/>
    <mergeCell ref="G34:G35"/>
    <mergeCell ref="I28:I29"/>
    <mergeCell ref="J28:J29"/>
    <mergeCell ref="B31:M31"/>
    <mergeCell ref="D33:E33"/>
    <mergeCell ref="G33:I33"/>
    <mergeCell ref="K33:M33"/>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G8:G9"/>
    <mergeCell ref="H8:H9"/>
    <mergeCell ref="I8:I9"/>
    <mergeCell ref="J8:J9"/>
    <mergeCell ref="B10:B11"/>
    <mergeCell ref="C10:C11"/>
    <mergeCell ref="D10:D11"/>
    <mergeCell ref="E10:E11"/>
    <mergeCell ref="F10:F11"/>
    <mergeCell ref="G10:G11"/>
    <mergeCell ref="B4:J4"/>
    <mergeCell ref="C6:J6"/>
    <mergeCell ref="C7:D7"/>
    <mergeCell ref="F7:G7"/>
    <mergeCell ref="I7:J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0.28515625" customWidth="1"/>
    <col min="4" max="4" width="3.85546875" customWidth="1"/>
    <col min="5" max="5" width="11.7109375" customWidth="1"/>
    <col min="6" max="6" width="4.7109375" customWidth="1"/>
    <col min="7" max="7" width="14.85546875" customWidth="1"/>
    <col min="8" max="8" width="23" customWidth="1"/>
  </cols>
  <sheetData>
    <row r="1" spans="1:8" ht="15" customHeight="1">
      <c r="A1" s="9" t="s">
        <v>1477</v>
      </c>
      <c r="B1" s="9" t="s">
        <v>2</v>
      </c>
      <c r="C1" s="9"/>
      <c r="D1" s="9"/>
      <c r="E1" s="9"/>
      <c r="F1" s="9"/>
      <c r="G1" s="9"/>
      <c r="H1" s="9"/>
    </row>
    <row r="2" spans="1:8" ht="15" customHeight="1">
      <c r="A2" s="9"/>
      <c r="B2" s="9" t="s">
        <v>3</v>
      </c>
      <c r="C2" s="9"/>
      <c r="D2" s="9"/>
      <c r="E2" s="9"/>
      <c r="F2" s="9"/>
      <c r="G2" s="9"/>
      <c r="H2" s="9"/>
    </row>
    <row r="3" spans="1:8" ht="30">
      <c r="A3" s="3" t="s">
        <v>895</v>
      </c>
      <c r="B3" s="16"/>
      <c r="C3" s="16"/>
      <c r="D3" s="16"/>
      <c r="E3" s="16"/>
      <c r="F3" s="16"/>
      <c r="G3" s="16"/>
      <c r="H3" s="16"/>
    </row>
    <row r="4" spans="1:8">
      <c r="A4" s="17" t="s">
        <v>1478</v>
      </c>
      <c r="B4" s="19" t="s">
        <v>902</v>
      </c>
      <c r="C4" s="19"/>
      <c r="D4" s="19"/>
      <c r="E4" s="19"/>
      <c r="F4" s="19"/>
      <c r="G4" s="19"/>
      <c r="H4" s="19"/>
    </row>
    <row r="5" spans="1:8">
      <c r="A5" s="17"/>
      <c r="B5" s="34"/>
      <c r="C5" s="34"/>
      <c r="D5" s="34"/>
      <c r="E5" s="34"/>
      <c r="F5" s="34"/>
      <c r="G5" s="34"/>
      <c r="H5" s="34"/>
    </row>
    <row r="6" spans="1:8">
      <c r="A6" s="17"/>
      <c r="B6" s="12"/>
      <c r="C6" s="12"/>
      <c r="D6" s="12"/>
      <c r="E6" s="12"/>
      <c r="F6" s="12"/>
      <c r="G6" s="12"/>
      <c r="H6" s="12"/>
    </row>
    <row r="7" spans="1:8" ht="15.75" thickBot="1">
      <c r="A7" s="17"/>
      <c r="B7" s="21"/>
      <c r="C7" s="35" t="s">
        <v>903</v>
      </c>
      <c r="D7" s="35"/>
      <c r="E7" s="21"/>
      <c r="F7" s="35" t="s">
        <v>904</v>
      </c>
      <c r="G7" s="35"/>
      <c r="H7" s="35"/>
    </row>
    <row r="8" spans="1:8">
      <c r="A8" s="17"/>
      <c r="B8" s="37" t="s">
        <v>905</v>
      </c>
      <c r="C8" s="73">
        <v>3.2</v>
      </c>
      <c r="D8" s="42"/>
      <c r="E8" s="44"/>
      <c r="F8" s="38" t="s">
        <v>255</v>
      </c>
      <c r="G8" s="73">
        <v>49.65</v>
      </c>
      <c r="H8" s="42"/>
    </row>
    <row r="9" spans="1:8">
      <c r="A9" s="17"/>
      <c r="B9" s="37"/>
      <c r="C9" s="74"/>
      <c r="D9" s="43"/>
      <c r="E9" s="44"/>
      <c r="F9" s="39"/>
      <c r="G9" s="74"/>
      <c r="H9" s="43"/>
    </row>
    <row r="10" spans="1:8">
      <c r="A10" s="17"/>
      <c r="B10" s="45" t="s">
        <v>906</v>
      </c>
      <c r="C10" s="68">
        <v>1</v>
      </c>
      <c r="D10" s="47"/>
      <c r="E10" s="47"/>
      <c r="F10" s="68">
        <v>60.85</v>
      </c>
      <c r="G10" s="68"/>
      <c r="H10" s="47"/>
    </row>
    <row r="11" spans="1:8">
      <c r="A11" s="17"/>
      <c r="B11" s="45"/>
      <c r="C11" s="68"/>
      <c r="D11" s="47"/>
      <c r="E11" s="47"/>
      <c r="F11" s="68"/>
      <c r="G11" s="68"/>
      <c r="H11" s="47"/>
    </row>
    <row r="12" spans="1:8">
      <c r="A12" s="17"/>
      <c r="B12" s="37" t="s">
        <v>907</v>
      </c>
      <c r="C12" s="69" t="s">
        <v>908</v>
      </c>
      <c r="D12" s="78" t="s">
        <v>377</v>
      </c>
      <c r="E12" s="44"/>
      <c r="F12" s="69">
        <v>48.12</v>
      </c>
      <c r="G12" s="69"/>
      <c r="H12" s="44"/>
    </row>
    <row r="13" spans="1:8">
      <c r="A13" s="17"/>
      <c r="B13" s="37"/>
      <c r="C13" s="69"/>
      <c r="D13" s="78"/>
      <c r="E13" s="44"/>
      <c r="F13" s="69"/>
      <c r="G13" s="69"/>
      <c r="H13" s="44"/>
    </row>
    <row r="14" spans="1:8">
      <c r="A14" s="17"/>
      <c r="B14" s="45" t="s">
        <v>909</v>
      </c>
      <c r="C14" s="68" t="s">
        <v>910</v>
      </c>
      <c r="D14" s="59" t="s">
        <v>377</v>
      </c>
      <c r="E14" s="47"/>
      <c r="F14" s="68">
        <v>32.36</v>
      </c>
      <c r="G14" s="68"/>
      <c r="H14" s="47"/>
    </row>
    <row r="15" spans="1:8" ht="15.75" thickBot="1">
      <c r="A15" s="17"/>
      <c r="B15" s="45"/>
      <c r="C15" s="76"/>
      <c r="D15" s="92"/>
      <c r="E15" s="47"/>
      <c r="F15" s="68"/>
      <c r="G15" s="68"/>
      <c r="H15" s="47"/>
    </row>
    <row r="16" spans="1:8">
      <c r="A16" s="17"/>
      <c r="B16" s="37" t="s">
        <v>911</v>
      </c>
      <c r="C16" s="73">
        <v>3.6</v>
      </c>
      <c r="D16" s="42"/>
      <c r="E16" s="44"/>
      <c r="F16" s="69">
        <v>53.83</v>
      </c>
      <c r="G16" s="69"/>
      <c r="H16" s="44"/>
    </row>
    <row r="17" spans="1:8" ht="15.75" thickBot="1">
      <c r="A17" s="17"/>
      <c r="B17" s="37"/>
      <c r="C17" s="83"/>
      <c r="D17" s="65"/>
      <c r="E17" s="44"/>
      <c r="F17" s="69"/>
      <c r="G17" s="69"/>
      <c r="H17" s="44"/>
    </row>
    <row r="18" spans="1:8" ht="15.75" thickTop="1"/>
  </sheetData>
  <mergeCells count="40">
    <mergeCell ref="A1:A2"/>
    <mergeCell ref="B1:H1"/>
    <mergeCell ref="B2:H2"/>
    <mergeCell ref="B3:H3"/>
    <mergeCell ref="A4:A17"/>
    <mergeCell ref="B4:H4"/>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22.7109375" customWidth="1"/>
    <col min="5" max="5" width="5.5703125" customWidth="1"/>
    <col min="6" max="6" width="34.140625" customWidth="1"/>
    <col min="7" max="7" width="7.28515625" customWidth="1"/>
    <col min="8" max="8" width="22.7109375" customWidth="1"/>
    <col min="9" max="9" width="5.5703125" customWidth="1"/>
    <col min="10" max="10" width="34.140625" customWidth="1"/>
    <col min="11" max="11" width="7.28515625" customWidth="1"/>
    <col min="12" max="12" width="14.85546875" customWidth="1"/>
    <col min="13" max="13" width="5.5703125" customWidth="1"/>
    <col min="14" max="14" width="34.140625" customWidth="1"/>
    <col min="15" max="15" width="7.28515625" customWidth="1"/>
    <col min="16" max="16" width="17" customWidth="1"/>
    <col min="17" max="17" width="5.5703125" customWidth="1"/>
    <col min="18" max="18" width="34.140625" customWidth="1"/>
    <col min="19" max="19" width="7.28515625" customWidth="1"/>
    <col min="20" max="20" width="10.140625" customWidth="1"/>
    <col min="21" max="21" width="5.5703125" customWidth="1"/>
    <col min="22" max="22" width="34.140625" customWidth="1"/>
    <col min="23" max="23" width="7.28515625" customWidth="1"/>
    <col min="24" max="24" width="17" customWidth="1"/>
    <col min="25" max="25" width="5.5703125" customWidth="1"/>
  </cols>
  <sheetData>
    <row r="1" spans="1:25" ht="15" customHeight="1">
      <c r="A1" s="9" t="s">
        <v>147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18</v>
      </c>
      <c r="B3" s="16"/>
      <c r="C3" s="16"/>
      <c r="D3" s="16"/>
      <c r="E3" s="16"/>
      <c r="F3" s="16"/>
      <c r="G3" s="16"/>
      <c r="H3" s="16"/>
      <c r="I3" s="16"/>
      <c r="J3" s="16"/>
      <c r="K3" s="16"/>
      <c r="L3" s="16"/>
      <c r="M3" s="16"/>
      <c r="N3" s="16"/>
      <c r="O3" s="16"/>
      <c r="P3" s="16"/>
      <c r="Q3" s="16"/>
      <c r="R3" s="16"/>
      <c r="S3" s="16"/>
      <c r="T3" s="16"/>
      <c r="U3" s="16"/>
      <c r="V3" s="16"/>
      <c r="W3" s="16"/>
      <c r="X3" s="16"/>
      <c r="Y3" s="16"/>
    </row>
    <row r="4" spans="1:25">
      <c r="A4" s="17" t="s">
        <v>1480</v>
      </c>
      <c r="B4" s="19" t="s">
        <v>921</v>
      </c>
      <c r="C4" s="19"/>
      <c r="D4" s="19"/>
      <c r="E4" s="19"/>
      <c r="F4" s="19"/>
      <c r="G4" s="19"/>
      <c r="H4" s="19"/>
      <c r="I4" s="19"/>
      <c r="J4" s="19"/>
      <c r="K4" s="19"/>
      <c r="L4" s="19"/>
      <c r="M4" s="19"/>
      <c r="N4" s="19"/>
      <c r="O4" s="19"/>
      <c r="P4" s="19"/>
      <c r="Q4" s="19"/>
      <c r="R4" s="19"/>
      <c r="S4" s="19"/>
      <c r="T4" s="19"/>
      <c r="U4" s="19"/>
      <c r="V4" s="19"/>
      <c r="W4" s="19"/>
      <c r="X4" s="19"/>
      <c r="Y4" s="19"/>
    </row>
    <row r="5" spans="1:25">
      <c r="A5" s="17"/>
      <c r="B5" s="34"/>
      <c r="C5" s="34"/>
      <c r="D5" s="34"/>
      <c r="E5" s="34"/>
      <c r="F5" s="34"/>
      <c r="G5" s="34"/>
      <c r="H5" s="34"/>
      <c r="I5" s="34"/>
      <c r="J5" s="34"/>
      <c r="K5" s="34"/>
      <c r="L5" s="34"/>
      <c r="M5" s="34"/>
    </row>
    <row r="6" spans="1:25">
      <c r="A6" s="17"/>
      <c r="B6" s="12"/>
      <c r="C6" s="12"/>
      <c r="D6" s="12"/>
      <c r="E6" s="12"/>
      <c r="F6" s="12"/>
      <c r="G6" s="12"/>
      <c r="H6" s="12"/>
      <c r="I6" s="12"/>
      <c r="J6" s="12"/>
      <c r="K6" s="12"/>
      <c r="L6" s="12"/>
      <c r="M6" s="12"/>
    </row>
    <row r="7" spans="1:25" ht="15.75" thickBot="1">
      <c r="A7" s="17"/>
      <c r="B7" s="21"/>
      <c r="C7" s="35" t="s">
        <v>261</v>
      </c>
      <c r="D7" s="35"/>
      <c r="E7" s="35"/>
      <c r="F7" s="35"/>
      <c r="G7" s="35"/>
      <c r="H7" s="35"/>
      <c r="I7" s="35"/>
      <c r="J7" s="35"/>
      <c r="K7" s="35"/>
      <c r="L7" s="35"/>
      <c r="M7" s="35"/>
    </row>
    <row r="8" spans="1:25" ht="15.75" thickBot="1">
      <c r="A8" s="17"/>
      <c r="B8" s="21"/>
      <c r="C8" s="36">
        <v>2014</v>
      </c>
      <c r="D8" s="36"/>
      <c r="E8" s="36"/>
      <c r="F8" s="24"/>
      <c r="G8" s="36">
        <v>2013</v>
      </c>
      <c r="H8" s="36"/>
      <c r="I8" s="36"/>
      <c r="J8" s="24"/>
      <c r="K8" s="36">
        <v>2012</v>
      </c>
      <c r="L8" s="36"/>
      <c r="M8" s="36"/>
    </row>
    <row r="9" spans="1:25">
      <c r="A9" s="17"/>
      <c r="B9" s="25" t="s">
        <v>922</v>
      </c>
      <c r="C9" s="42"/>
      <c r="D9" s="42"/>
      <c r="E9" s="42"/>
      <c r="F9" s="28"/>
      <c r="G9" s="42"/>
      <c r="H9" s="42"/>
      <c r="I9" s="42"/>
      <c r="J9" s="28"/>
      <c r="K9" s="42"/>
      <c r="L9" s="42"/>
      <c r="M9" s="42"/>
    </row>
    <row r="10" spans="1:25">
      <c r="A10" s="17"/>
      <c r="B10" s="51" t="s">
        <v>923</v>
      </c>
      <c r="C10" s="59" t="s">
        <v>255</v>
      </c>
      <c r="D10" s="68">
        <v>321</v>
      </c>
      <c r="E10" s="47"/>
      <c r="F10" s="47"/>
      <c r="G10" s="59" t="s">
        <v>255</v>
      </c>
      <c r="H10" s="68">
        <v>51</v>
      </c>
      <c r="I10" s="47"/>
      <c r="J10" s="47"/>
      <c r="K10" s="59" t="s">
        <v>255</v>
      </c>
      <c r="L10" s="68" t="s">
        <v>883</v>
      </c>
      <c r="M10" s="59" t="s">
        <v>377</v>
      </c>
    </row>
    <row r="11" spans="1:25">
      <c r="A11" s="17"/>
      <c r="B11" s="51"/>
      <c r="C11" s="59"/>
      <c r="D11" s="68"/>
      <c r="E11" s="47"/>
      <c r="F11" s="47"/>
      <c r="G11" s="59"/>
      <c r="H11" s="68"/>
      <c r="I11" s="47"/>
      <c r="J11" s="47"/>
      <c r="K11" s="59"/>
      <c r="L11" s="68"/>
      <c r="M11" s="59"/>
    </row>
    <row r="12" spans="1:25">
      <c r="A12" s="17"/>
      <c r="B12" s="62" t="s">
        <v>924</v>
      </c>
      <c r="C12" s="69">
        <v>81</v>
      </c>
      <c r="D12" s="69"/>
      <c r="E12" s="44"/>
      <c r="F12" s="44"/>
      <c r="G12" s="69" t="s">
        <v>380</v>
      </c>
      <c r="H12" s="69"/>
      <c r="I12" s="78" t="s">
        <v>377</v>
      </c>
      <c r="J12" s="44"/>
      <c r="K12" s="69">
        <v>4</v>
      </c>
      <c r="L12" s="69"/>
      <c r="M12" s="44"/>
    </row>
    <row r="13" spans="1:25" ht="15.75" thickBot="1">
      <c r="A13" s="17"/>
      <c r="B13" s="62"/>
      <c r="C13" s="75"/>
      <c r="D13" s="75"/>
      <c r="E13" s="50"/>
      <c r="F13" s="44"/>
      <c r="G13" s="75"/>
      <c r="H13" s="75"/>
      <c r="I13" s="95"/>
      <c r="J13" s="44"/>
      <c r="K13" s="75"/>
      <c r="L13" s="75"/>
      <c r="M13" s="50"/>
    </row>
    <row r="14" spans="1:25">
      <c r="A14" s="17"/>
      <c r="B14" s="134" t="s">
        <v>139</v>
      </c>
      <c r="C14" s="82">
        <v>402</v>
      </c>
      <c r="D14" s="82"/>
      <c r="E14" s="56"/>
      <c r="F14" s="47"/>
      <c r="G14" s="82">
        <v>49</v>
      </c>
      <c r="H14" s="82"/>
      <c r="I14" s="56"/>
      <c r="J14" s="47"/>
      <c r="K14" s="82">
        <v>1</v>
      </c>
      <c r="L14" s="82"/>
      <c r="M14" s="56"/>
    </row>
    <row r="15" spans="1:25" ht="15.75" thickBot="1">
      <c r="A15" s="17"/>
      <c r="B15" s="134"/>
      <c r="C15" s="76"/>
      <c r="D15" s="76"/>
      <c r="E15" s="61"/>
      <c r="F15" s="47"/>
      <c r="G15" s="76"/>
      <c r="H15" s="76"/>
      <c r="I15" s="61"/>
      <c r="J15" s="47"/>
      <c r="K15" s="76"/>
      <c r="L15" s="76"/>
      <c r="M15" s="61"/>
    </row>
    <row r="16" spans="1:25">
      <c r="A16" s="17"/>
      <c r="B16" s="25" t="s">
        <v>925</v>
      </c>
      <c r="C16" s="42"/>
      <c r="D16" s="42"/>
      <c r="E16" s="42"/>
      <c r="F16" s="28"/>
      <c r="G16" s="42"/>
      <c r="H16" s="42"/>
      <c r="I16" s="42"/>
      <c r="J16" s="28"/>
      <c r="K16" s="42"/>
      <c r="L16" s="42"/>
      <c r="M16" s="42"/>
    </row>
    <row r="17" spans="1:25">
      <c r="A17" s="17"/>
      <c r="B17" s="51" t="s">
        <v>923</v>
      </c>
      <c r="C17" s="68" t="s">
        <v>433</v>
      </c>
      <c r="D17" s="68"/>
      <c r="E17" s="59" t="s">
        <v>377</v>
      </c>
      <c r="F17" s="47"/>
      <c r="G17" s="68" t="s">
        <v>439</v>
      </c>
      <c r="H17" s="68"/>
      <c r="I17" s="59" t="s">
        <v>377</v>
      </c>
      <c r="J17" s="47"/>
      <c r="K17" s="68">
        <v>45</v>
      </c>
      <c r="L17" s="68"/>
      <c r="M17" s="47"/>
    </row>
    <row r="18" spans="1:25">
      <c r="A18" s="17"/>
      <c r="B18" s="51"/>
      <c r="C18" s="68"/>
      <c r="D18" s="68"/>
      <c r="E18" s="59"/>
      <c r="F18" s="47"/>
      <c r="G18" s="68"/>
      <c r="H18" s="68"/>
      <c r="I18" s="59"/>
      <c r="J18" s="47"/>
      <c r="K18" s="68"/>
      <c r="L18" s="68"/>
      <c r="M18" s="47"/>
    </row>
    <row r="19" spans="1:25">
      <c r="A19" s="17"/>
      <c r="B19" s="62" t="s">
        <v>924</v>
      </c>
      <c r="C19" s="69">
        <v>3</v>
      </c>
      <c r="D19" s="69"/>
      <c r="E19" s="44"/>
      <c r="F19" s="44"/>
      <c r="G19" s="69">
        <v>54</v>
      </c>
      <c r="H19" s="69"/>
      <c r="I19" s="44"/>
      <c r="J19" s="44"/>
      <c r="K19" s="69">
        <v>17</v>
      </c>
      <c r="L19" s="69"/>
      <c r="M19" s="44"/>
    </row>
    <row r="20" spans="1:25" ht="15.75" thickBot="1">
      <c r="A20" s="17"/>
      <c r="B20" s="62"/>
      <c r="C20" s="75"/>
      <c r="D20" s="75"/>
      <c r="E20" s="50"/>
      <c r="F20" s="44"/>
      <c r="G20" s="75"/>
      <c r="H20" s="75"/>
      <c r="I20" s="50"/>
      <c r="J20" s="44"/>
      <c r="K20" s="75"/>
      <c r="L20" s="75"/>
      <c r="M20" s="50"/>
    </row>
    <row r="21" spans="1:25">
      <c r="A21" s="17"/>
      <c r="B21" s="134" t="s">
        <v>139</v>
      </c>
      <c r="C21" s="82" t="s">
        <v>926</v>
      </c>
      <c r="D21" s="82"/>
      <c r="E21" s="52" t="s">
        <v>377</v>
      </c>
      <c r="F21" s="47"/>
      <c r="G21" s="82">
        <v>48</v>
      </c>
      <c r="H21" s="82"/>
      <c r="I21" s="56"/>
      <c r="J21" s="47"/>
      <c r="K21" s="82">
        <v>62</v>
      </c>
      <c r="L21" s="82"/>
      <c r="M21" s="56"/>
    </row>
    <row r="22" spans="1:25" ht="15.75" thickBot="1">
      <c r="A22" s="17"/>
      <c r="B22" s="134"/>
      <c r="C22" s="76"/>
      <c r="D22" s="76"/>
      <c r="E22" s="92"/>
      <c r="F22" s="47"/>
      <c r="G22" s="76"/>
      <c r="H22" s="76"/>
      <c r="I22" s="61"/>
      <c r="J22" s="47"/>
      <c r="K22" s="76"/>
      <c r="L22" s="76"/>
      <c r="M22" s="61"/>
    </row>
    <row r="23" spans="1:25">
      <c r="A23" s="17"/>
      <c r="B23" s="37" t="s">
        <v>927</v>
      </c>
      <c r="C23" s="38" t="s">
        <v>255</v>
      </c>
      <c r="D23" s="73">
        <v>355</v>
      </c>
      <c r="E23" s="42"/>
      <c r="F23" s="44"/>
      <c r="G23" s="38" t="s">
        <v>255</v>
      </c>
      <c r="H23" s="73">
        <v>97</v>
      </c>
      <c r="I23" s="42"/>
      <c r="J23" s="44"/>
      <c r="K23" s="38" t="s">
        <v>255</v>
      </c>
      <c r="L23" s="73">
        <v>63</v>
      </c>
      <c r="M23" s="42"/>
    </row>
    <row r="24" spans="1:25" ht="15.75" thickBot="1">
      <c r="A24" s="17"/>
      <c r="B24" s="37"/>
      <c r="C24" s="63"/>
      <c r="D24" s="83"/>
      <c r="E24" s="65"/>
      <c r="F24" s="44"/>
      <c r="G24" s="63"/>
      <c r="H24" s="83"/>
      <c r="I24" s="65"/>
      <c r="J24" s="44"/>
      <c r="K24" s="63"/>
      <c r="L24" s="83"/>
      <c r="M24" s="65"/>
    </row>
    <row r="25" spans="1:25" ht="25.5" customHeight="1" thickTop="1">
      <c r="A25" s="17" t="s">
        <v>1481</v>
      </c>
      <c r="B25" s="19" t="s">
        <v>928</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7"/>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7"/>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c r="A28" s="17"/>
      <c r="B28" s="21"/>
      <c r="C28" s="171">
        <v>42004</v>
      </c>
      <c r="D28" s="171"/>
      <c r="E28" s="171"/>
      <c r="F28" s="171"/>
      <c r="G28" s="171"/>
      <c r="H28" s="171"/>
      <c r="I28" s="171"/>
      <c r="J28" s="171"/>
      <c r="K28" s="171"/>
      <c r="L28" s="171"/>
      <c r="M28" s="171"/>
      <c r="N28" s="21"/>
      <c r="O28" s="171">
        <v>41639</v>
      </c>
      <c r="P28" s="171"/>
      <c r="Q28" s="171"/>
      <c r="R28" s="171"/>
      <c r="S28" s="171"/>
      <c r="T28" s="171"/>
      <c r="U28" s="171"/>
      <c r="V28" s="171"/>
      <c r="W28" s="171"/>
      <c r="X28" s="171"/>
      <c r="Y28" s="171"/>
    </row>
    <row r="29" spans="1:25" ht="15.75" thickBot="1">
      <c r="A29" s="17"/>
      <c r="B29" s="21"/>
      <c r="C29" s="172" t="s">
        <v>929</v>
      </c>
      <c r="D29" s="172"/>
      <c r="E29" s="172"/>
      <c r="F29" s="21"/>
      <c r="G29" s="172" t="s">
        <v>930</v>
      </c>
      <c r="H29" s="172"/>
      <c r="I29" s="172"/>
      <c r="J29" s="21"/>
      <c r="K29" s="172" t="s">
        <v>931</v>
      </c>
      <c r="L29" s="172"/>
      <c r="M29" s="172"/>
      <c r="N29" s="21"/>
      <c r="O29" s="172" t="s">
        <v>929</v>
      </c>
      <c r="P29" s="172"/>
      <c r="Q29" s="172"/>
      <c r="R29" s="21"/>
      <c r="S29" s="172" t="s">
        <v>930</v>
      </c>
      <c r="T29" s="172"/>
      <c r="U29" s="172"/>
      <c r="V29" s="21"/>
      <c r="W29" s="172" t="s">
        <v>931</v>
      </c>
      <c r="X29" s="172"/>
      <c r="Y29" s="172"/>
    </row>
    <row r="30" spans="1:25">
      <c r="A30" s="17"/>
      <c r="B30" s="173" t="s">
        <v>932</v>
      </c>
      <c r="C30" s="102" t="s">
        <v>255</v>
      </c>
      <c r="D30" s="104">
        <v>217</v>
      </c>
      <c r="E30" s="42"/>
      <c r="F30" s="44"/>
      <c r="G30" s="102" t="s">
        <v>255</v>
      </c>
      <c r="H30" s="104" t="s">
        <v>339</v>
      </c>
      <c r="I30" s="42"/>
      <c r="J30" s="44"/>
      <c r="K30" s="102" t="s">
        <v>255</v>
      </c>
      <c r="L30" s="104">
        <v>217</v>
      </c>
      <c r="M30" s="42"/>
      <c r="N30" s="44"/>
      <c r="O30" s="102" t="s">
        <v>255</v>
      </c>
      <c r="P30" s="104" t="s">
        <v>933</v>
      </c>
      <c r="Q30" s="102" t="s">
        <v>377</v>
      </c>
      <c r="R30" s="44"/>
      <c r="S30" s="102" t="s">
        <v>255</v>
      </c>
      <c r="T30" s="104" t="s">
        <v>339</v>
      </c>
      <c r="U30" s="42"/>
      <c r="V30" s="44"/>
      <c r="W30" s="102" t="s">
        <v>255</v>
      </c>
      <c r="X30" s="104" t="s">
        <v>933</v>
      </c>
      <c r="Y30" s="102" t="s">
        <v>377</v>
      </c>
    </row>
    <row r="31" spans="1:25">
      <c r="A31" s="17"/>
      <c r="B31" s="173"/>
      <c r="C31" s="103"/>
      <c r="D31" s="105"/>
      <c r="E31" s="43"/>
      <c r="F31" s="44"/>
      <c r="G31" s="103"/>
      <c r="H31" s="105"/>
      <c r="I31" s="43"/>
      <c r="J31" s="44"/>
      <c r="K31" s="103"/>
      <c r="L31" s="105"/>
      <c r="M31" s="43"/>
      <c r="N31" s="44"/>
      <c r="O31" s="103"/>
      <c r="P31" s="105"/>
      <c r="Q31" s="103"/>
      <c r="R31" s="44"/>
      <c r="S31" s="103"/>
      <c r="T31" s="105"/>
      <c r="U31" s="43"/>
      <c r="V31" s="44"/>
      <c r="W31" s="103"/>
      <c r="X31" s="105"/>
      <c r="Y31" s="103"/>
    </row>
    <row r="32" spans="1:25">
      <c r="A32" s="17"/>
      <c r="B32" s="174" t="s">
        <v>934</v>
      </c>
      <c r="C32" s="47"/>
      <c r="D32" s="47"/>
      <c r="E32" s="47"/>
      <c r="F32" s="47"/>
      <c r="G32" s="47"/>
      <c r="H32" s="47"/>
      <c r="I32" s="47"/>
      <c r="J32" s="47"/>
      <c r="K32" s="175"/>
      <c r="L32" s="175"/>
      <c r="M32" s="47"/>
      <c r="N32" s="47"/>
      <c r="O32" s="47"/>
      <c r="P32" s="47"/>
      <c r="Q32" s="47"/>
      <c r="R32" s="47"/>
      <c r="S32" s="47"/>
      <c r="T32" s="47"/>
      <c r="U32" s="47"/>
      <c r="V32" s="47"/>
      <c r="W32" s="47"/>
      <c r="X32" s="47"/>
      <c r="Y32" s="47"/>
    </row>
    <row r="33" spans="1:25">
      <c r="A33" s="17"/>
      <c r="B33" s="174"/>
      <c r="C33" s="47"/>
      <c r="D33" s="47"/>
      <c r="E33" s="47"/>
      <c r="F33" s="47"/>
      <c r="G33" s="47"/>
      <c r="H33" s="47"/>
      <c r="I33" s="47"/>
      <c r="J33" s="47"/>
      <c r="K33" s="175"/>
      <c r="L33" s="175"/>
      <c r="M33" s="47"/>
      <c r="N33" s="47"/>
      <c r="O33" s="47"/>
      <c r="P33" s="47"/>
      <c r="Q33" s="47"/>
      <c r="R33" s="47"/>
      <c r="S33" s="47"/>
      <c r="T33" s="47"/>
      <c r="U33" s="47"/>
      <c r="V33" s="47"/>
      <c r="W33" s="47"/>
      <c r="X33" s="47"/>
      <c r="Y33" s="47"/>
    </row>
    <row r="34" spans="1:25">
      <c r="A34" s="17"/>
      <c r="B34" s="148" t="s">
        <v>935</v>
      </c>
      <c r="C34" s="111" t="s">
        <v>339</v>
      </c>
      <c r="D34" s="111"/>
      <c r="E34" s="44"/>
      <c r="F34" s="44"/>
      <c r="G34" s="111" t="s">
        <v>339</v>
      </c>
      <c r="H34" s="111"/>
      <c r="I34" s="44"/>
      <c r="J34" s="44"/>
      <c r="K34" s="111" t="s">
        <v>339</v>
      </c>
      <c r="L34" s="111"/>
      <c r="M34" s="44"/>
      <c r="N34" s="44"/>
      <c r="O34" s="111">
        <v>241</v>
      </c>
      <c r="P34" s="111"/>
      <c r="Q34" s="44"/>
      <c r="R34" s="44"/>
      <c r="S34" s="111" t="s">
        <v>339</v>
      </c>
      <c r="T34" s="111"/>
      <c r="U34" s="44"/>
      <c r="V34" s="44"/>
      <c r="W34" s="111">
        <v>241</v>
      </c>
      <c r="X34" s="111"/>
      <c r="Y34" s="44"/>
    </row>
    <row r="35" spans="1:25">
      <c r="A35" s="17"/>
      <c r="B35" s="148"/>
      <c r="C35" s="111"/>
      <c r="D35" s="111"/>
      <c r="E35" s="44"/>
      <c r="F35" s="44"/>
      <c r="G35" s="111"/>
      <c r="H35" s="111"/>
      <c r="I35" s="44"/>
      <c r="J35" s="44"/>
      <c r="K35" s="111"/>
      <c r="L35" s="111"/>
      <c r="M35" s="44"/>
      <c r="N35" s="44"/>
      <c r="O35" s="111"/>
      <c r="P35" s="111"/>
      <c r="Q35" s="44"/>
      <c r="R35" s="44"/>
      <c r="S35" s="111"/>
      <c r="T35" s="111"/>
      <c r="U35" s="44"/>
      <c r="V35" s="44"/>
      <c r="W35" s="111"/>
      <c r="X35" s="111"/>
      <c r="Y35" s="44"/>
    </row>
    <row r="36" spans="1:25">
      <c r="A36" s="17"/>
      <c r="B36" s="147" t="s">
        <v>936</v>
      </c>
      <c r="C36" s="109">
        <v>105</v>
      </c>
      <c r="D36" s="109"/>
      <c r="E36" s="47"/>
      <c r="F36" s="47"/>
      <c r="G36" s="109" t="s">
        <v>339</v>
      </c>
      <c r="H36" s="109"/>
      <c r="I36" s="47"/>
      <c r="J36" s="47"/>
      <c r="K36" s="109">
        <v>105</v>
      </c>
      <c r="L36" s="109"/>
      <c r="M36" s="47"/>
      <c r="N36" s="47"/>
      <c r="O36" s="109" t="s">
        <v>339</v>
      </c>
      <c r="P36" s="109"/>
      <c r="Q36" s="47"/>
      <c r="R36" s="47"/>
      <c r="S36" s="109" t="s">
        <v>339</v>
      </c>
      <c r="T36" s="109"/>
      <c r="U36" s="47"/>
      <c r="V36" s="47"/>
      <c r="W36" s="109" t="s">
        <v>339</v>
      </c>
      <c r="X36" s="109"/>
      <c r="Y36" s="47"/>
    </row>
    <row r="37" spans="1:25">
      <c r="A37" s="17"/>
      <c r="B37" s="147"/>
      <c r="C37" s="109"/>
      <c r="D37" s="109"/>
      <c r="E37" s="47"/>
      <c r="F37" s="47"/>
      <c r="G37" s="109"/>
      <c r="H37" s="109"/>
      <c r="I37" s="47"/>
      <c r="J37" s="47"/>
      <c r="K37" s="109"/>
      <c r="L37" s="109"/>
      <c r="M37" s="47"/>
      <c r="N37" s="47"/>
      <c r="O37" s="109"/>
      <c r="P37" s="109"/>
      <c r="Q37" s="47"/>
      <c r="R37" s="47"/>
      <c r="S37" s="109"/>
      <c r="T37" s="109"/>
      <c r="U37" s="47"/>
      <c r="V37" s="47"/>
      <c r="W37" s="109"/>
      <c r="X37" s="109"/>
      <c r="Y37" s="47"/>
    </row>
    <row r="38" spans="1:25">
      <c r="A38" s="17"/>
      <c r="B38" s="148" t="s">
        <v>937</v>
      </c>
      <c r="C38" s="111">
        <v>9</v>
      </c>
      <c r="D38" s="111"/>
      <c r="E38" s="44"/>
      <c r="F38" s="44"/>
      <c r="G38" s="111">
        <v>42</v>
      </c>
      <c r="H38" s="111"/>
      <c r="I38" s="44"/>
      <c r="J38" s="44"/>
      <c r="K38" s="111">
        <v>51</v>
      </c>
      <c r="L38" s="111"/>
      <c r="M38" s="44"/>
      <c r="N38" s="44"/>
      <c r="O38" s="111">
        <v>31</v>
      </c>
      <c r="P38" s="111"/>
      <c r="Q38" s="44"/>
      <c r="R38" s="44"/>
      <c r="S38" s="111">
        <v>5</v>
      </c>
      <c r="T38" s="111"/>
      <c r="U38" s="44"/>
      <c r="V38" s="44"/>
      <c r="W38" s="111">
        <v>36</v>
      </c>
      <c r="X38" s="111"/>
      <c r="Y38" s="44"/>
    </row>
    <row r="39" spans="1:25">
      <c r="A39" s="17"/>
      <c r="B39" s="148"/>
      <c r="C39" s="111"/>
      <c r="D39" s="111"/>
      <c r="E39" s="44"/>
      <c r="F39" s="44"/>
      <c r="G39" s="111"/>
      <c r="H39" s="111"/>
      <c r="I39" s="44"/>
      <c r="J39" s="44"/>
      <c r="K39" s="111"/>
      <c r="L39" s="111"/>
      <c r="M39" s="44"/>
      <c r="N39" s="44"/>
      <c r="O39" s="111"/>
      <c r="P39" s="111"/>
      <c r="Q39" s="44"/>
      <c r="R39" s="44"/>
      <c r="S39" s="111"/>
      <c r="T39" s="111"/>
      <c r="U39" s="44"/>
      <c r="V39" s="44"/>
      <c r="W39" s="111"/>
      <c r="X39" s="111"/>
      <c r="Y39" s="44"/>
    </row>
    <row r="40" spans="1:25">
      <c r="A40" s="17"/>
      <c r="B40" s="147" t="s">
        <v>938</v>
      </c>
      <c r="C40" s="109" t="s">
        <v>383</v>
      </c>
      <c r="D40" s="109"/>
      <c r="E40" s="113" t="s">
        <v>377</v>
      </c>
      <c r="F40" s="47"/>
      <c r="G40" s="109" t="s">
        <v>339</v>
      </c>
      <c r="H40" s="109"/>
      <c r="I40" s="47"/>
      <c r="J40" s="47"/>
      <c r="K40" s="109" t="s">
        <v>383</v>
      </c>
      <c r="L40" s="109"/>
      <c r="M40" s="113" t="s">
        <v>377</v>
      </c>
      <c r="N40" s="47"/>
      <c r="O40" s="109" t="s">
        <v>339</v>
      </c>
      <c r="P40" s="109"/>
      <c r="Q40" s="47"/>
      <c r="R40" s="47"/>
      <c r="S40" s="109" t="s">
        <v>339</v>
      </c>
      <c r="T40" s="109"/>
      <c r="U40" s="47"/>
      <c r="V40" s="47"/>
      <c r="W40" s="109" t="s">
        <v>339</v>
      </c>
      <c r="X40" s="109"/>
      <c r="Y40" s="47"/>
    </row>
    <row r="41" spans="1:25">
      <c r="A41" s="17"/>
      <c r="B41" s="147"/>
      <c r="C41" s="109"/>
      <c r="D41" s="109"/>
      <c r="E41" s="113"/>
      <c r="F41" s="47"/>
      <c r="G41" s="109"/>
      <c r="H41" s="109"/>
      <c r="I41" s="47"/>
      <c r="J41" s="47"/>
      <c r="K41" s="109"/>
      <c r="L41" s="109"/>
      <c r="M41" s="113"/>
      <c r="N41" s="47"/>
      <c r="O41" s="109"/>
      <c r="P41" s="109"/>
      <c r="Q41" s="47"/>
      <c r="R41" s="47"/>
      <c r="S41" s="109"/>
      <c r="T41" s="109"/>
      <c r="U41" s="47"/>
      <c r="V41" s="47"/>
      <c r="W41" s="109"/>
      <c r="X41" s="109"/>
      <c r="Y41" s="47"/>
    </row>
    <row r="42" spans="1:25">
      <c r="A42" s="17"/>
      <c r="B42" s="148" t="s">
        <v>939</v>
      </c>
      <c r="C42" s="111" t="s">
        <v>641</v>
      </c>
      <c r="D42" s="111"/>
      <c r="E42" s="112" t="s">
        <v>377</v>
      </c>
      <c r="F42" s="44"/>
      <c r="G42" s="111" t="s">
        <v>339</v>
      </c>
      <c r="H42" s="111"/>
      <c r="I42" s="44"/>
      <c r="J42" s="44"/>
      <c r="K42" s="111" t="s">
        <v>641</v>
      </c>
      <c r="L42" s="111"/>
      <c r="M42" s="112" t="s">
        <v>377</v>
      </c>
      <c r="N42" s="44"/>
      <c r="O42" s="111" t="s">
        <v>339</v>
      </c>
      <c r="P42" s="111"/>
      <c r="Q42" s="44"/>
      <c r="R42" s="44"/>
      <c r="S42" s="111" t="s">
        <v>339</v>
      </c>
      <c r="T42" s="111"/>
      <c r="U42" s="44"/>
      <c r="V42" s="44"/>
      <c r="W42" s="111" t="s">
        <v>339</v>
      </c>
      <c r="X42" s="111"/>
      <c r="Y42" s="44"/>
    </row>
    <row r="43" spans="1:25">
      <c r="A43" s="17"/>
      <c r="B43" s="148"/>
      <c r="C43" s="111"/>
      <c r="D43" s="111"/>
      <c r="E43" s="112"/>
      <c r="F43" s="44"/>
      <c r="G43" s="111"/>
      <c r="H43" s="111"/>
      <c r="I43" s="44"/>
      <c r="J43" s="44"/>
      <c r="K43" s="111"/>
      <c r="L43" s="111"/>
      <c r="M43" s="112"/>
      <c r="N43" s="44"/>
      <c r="O43" s="111"/>
      <c r="P43" s="111"/>
      <c r="Q43" s="44"/>
      <c r="R43" s="44"/>
      <c r="S43" s="111"/>
      <c r="T43" s="111"/>
      <c r="U43" s="44"/>
      <c r="V43" s="44"/>
      <c r="W43" s="111"/>
      <c r="X43" s="111"/>
      <c r="Y43" s="44"/>
    </row>
    <row r="44" spans="1:25">
      <c r="A44" s="17"/>
      <c r="B44" s="147" t="s">
        <v>89</v>
      </c>
      <c r="C44" s="109" t="s">
        <v>339</v>
      </c>
      <c r="D44" s="109"/>
      <c r="E44" s="47"/>
      <c r="F44" s="47"/>
      <c r="G44" s="109" t="s">
        <v>339</v>
      </c>
      <c r="H44" s="109"/>
      <c r="I44" s="47"/>
      <c r="J44" s="47"/>
      <c r="K44" s="109" t="s">
        <v>339</v>
      </c>
      <c r="L44" s="109"/>
      <c r="M44" s="47"/>
      <c r="N44" s="47"/>
      <c r="O44" s="109" t="s">
        <v>382</v>
      </c>
      <c r="P44" s="109"/>
      <c r="Q44" s="113" t="s">
        <v>377</v>
      </c>
      <c r="R44" s="47"/>
      <c r="S44" s="109" t="s">
        <v>559</v>
      </c>
      <c r="T44" s="109"/>
      <c r="U44" s="113" t="s">
        <v>377</v>
      </c>
      <c r="V44" s="47"/>
      <c r="W44" s="109" t="s">
        <v>940</v>
      </c>
      <c r="X44" s="109"/>
      <c r="Y44" s="113" t="s">
        <v>377</v>
      </c>
    </row>
    <row r="45" spans="1:25" ht="15.75" thickBot="1">
      <c r="A45" s="17"/>
      <c r="B45" s="147"/>
      <c r="C45" s="124"/>
      <c r="D45" s="124"/>
      <c r="E45" s="61"/>
      <c r="F45" s="47"/>
      <c r="G45" s="124"/>
      <c r="H45" s="124"/>
      <c r="I45" s="61"/>
      <c r="J45" s="47"/>
      <c r="K45" s="124"/>
      <c r="L45" s="124"/>
      <c r="M45" s="61"/>
      <c r="N45" s="47"/>
      <c r="O45" s="124"/>
      <c r="P45" s="124"/>
      <c r="Q45" s="125"/>
      <c r="R45" s="47"/>
      <c r="S45" s="124"/>
      <c r="T45" s="124"/>
      <c r="U45" s="125"/>
      <c r="V45" s="47"/>
      <c r="W45" s="124"/>
      <c r="X45" s="124"/>
      <c r="Y45" s="125"/>
    </row>
    <row r="46" spans="1:25">
      <c r="A46" s="17"/>
      <c r="B46" s="173" t="s">
        <v>941</v>
      </c>
      <c r="C46" s="102" t="s">
        <v>255</v>
      </c>
      <c r="D46" s="104">
        <v>313</v>
      </c>
      <c r="E46" s="42"/>
      <c r="F46" s="176"/>
      <c r="G46" s="102" t="s">
        <v>255</v>
      </c>
      <c r="H46" s="104">
        <v>42</v>
      </c>
      <c r="I46" s="42"/>
      <c r="J46" s="44"/>
      <c r="K46" s="102" t="s">
        <v>255</v>
      </c>
      <c r="L46" s="104">
        <v>355</v>
      </c>
      <c r="M46" s="42"/>
      <c r="N46" s="44"/>
      <c r="O46" s="102" t="s">
        <v>255</v>
      </c>
      <c r="P46" s="104">
        <v>93</v>
      </c>
      <c r="Q46" s="42"/>
      <c r="R46" s="44"/>
      <c r="S46" s="102" t="s">
        <v>255</v>
      </c>
      <c r="T46" s="104">
        <v>4</v>
      </c>
      <c r="U46" s="42"/>
      <c r="V46" s="44"/>
      <c r="W46" s="102" t="s">
        <v>255</v>
      </c>
      <c r="X46" s="104">
        <v>97</v>
      </c>
      <c r="Y46" s="42"/>
    </row>
    <row r="47" spans="1:25" ht="15.75" thickBot="1">
      <c r="A47" s="17"/>
      <c r="B47" s="173"/>
      <c r="C47" s="126"/>
      <c r="D47" s="127"/>
      <c r="E47" s="65"/>
      <c r="F47" s="176"/>
      <c r="G47" s="126"/>
      <c r="H47" s="127"/>
      <c r="I47" s="65"/>
      <c r="J47" s="44"/>
      <c r="K47" s="126"/>
      <c r="L47" s="127"/>
      <c r="M47" s="65"/>
      <c r="N47" s="44"/>
      <c r="O47" s="126"/>
      <c r="P47" s="127"/>
      <c r="Q47" s="65"/>
      <c r="R47" s="44"/>
      <c r="S47" s="126"/>
      <c r="T47" s="127"/>
      <c r="U47" s="65"/>
      <c r="V47" s="44"/>
      <c r="W47" s="126"/>
      <c r="X47" s="127"/>
      <c r="Y47" s="65"/>
    </row>
    <row r="48" spans="1:25" ht="15.75" thickTop="1">
      <c r="A48" s="17"/>
      <c r="B48" s="12"/>
      <c r="C48" s="12"/>
    </row>
    <row r="49" spans="1:25" ht="178.5">
      <c r="A49" s="17"/>
      <c r="B49" s="77" t="s">
        <v>292</v>
      </c>
      <c r="C49" s="14" t="s">
        <v>942</v>
      </c>
    </row>
    <row r="50" spans="1:25">
      <c r="A50" s="17"/>
      <c r="B50" s="12"/>
      <c r="C50" s="12"/>
    </row>
    <row r="51" spans="1:25" ht="38.25">
      <c r="A51" s="17"/>
      <c r="B51" s="77" t="s">
        <v>342</v>
      </c>
      <c r="C51" s="14" t="s">
        <v>943</v>
      </c>
    </row>
    <row r="52" spans="1:25">
      <c r="A52" s="17" t="s">
        <v>1482</v>
      </c>
      <c r="B52" s="19" t="s">
        <v>944</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7"/>
      <c r="B53" s="34"/>
      <c r="C53" s="34"/>
      <c r="D53" s="34"/>
      <c r="E53" s="34"/>
      <c r="F53" s="34"/>
      <c r="G53" s="34"/>
      <c r="H53" s="34"/>
      <c r="I53" s="34"/>
    </row>
    <row r="54" spans="1:25">
      <c r="A54" s="17"/>
      <c r="B54" s="12"/>
      <c r="C54" s="12"/>
      <c r="D54" s="12"/>
      <c r="E54" s="12"/>
      <c r="F54" s="12"/>
      <c r="G54" s="12"/>
      <c r="H54" s="12"/>
      <c r="I54" s="12"/>
    </row>
    <row r="55" spans="1:25" ht="15.75" thickBot="1">
      <c r="A55" s="17"/>
      <c r="B55" s="21"/>
      <c r="C55" s="35" t="s">
        <v>253</v>
      </c>
      <c r="D55" s="35"/>
      <c r="E55" s="35"/>
      <c r="F55" s="35"/>
      <c r="G55" s="35"/>
      <c r="H55" s="35"/>
      <c r="I55" s="35"/>
    </row>
    <row r="56" spans="1:25" ht="15.75" thickBot="1">
      <c r="A56" s="17"/>
      <c r="B56" s="21"/>
      <c r="C56" s="36">
        <v>2014</v>
      </c>
      <c r="D56" s="36"/>
      <c r="E56" s="36"/>
      <c r="F56" s="24"/>
      <c r="G56" s="36">
        <v>2013</v>
      </c>
      <c r="H56" s="36"/>
      <c r="I56" s="36"/>
    </row>
    <row r="57" spans="1:25">
      <c r="A57" s="17"/>
      <c r="B57" s="25" t="s">
        <v>945</v>
      </c>
      <c r="C57" s="42"/>
      <c r="D57" s="42"/>
      <c r="E57" s="42"/>
      <c r="F57" s="28"/>
      <c r="G57" s="42"/>
      <c r="H57" s="42"/>
      <c r="I57" s="42"/>
    </row>
    <row r="58" spans="1:25">
      <c r="A58" s="17"/>
      <c r="B58" s="51" t="s">
        <v>946</v>
      </c>
      <c r="C58" s="59" t="s">
        <v>255</v>
      </c>
      <c r="D58" s="68">
        <v>116</v>
      </c>
      <c r="E58" s="47"/>
      <c r="F58" s="47"/>
      <c r="G58" s="59" t="s">
        <v>255</v>
      </c>
      <c r="H58" s="68">
        <v>217</v>
      </c>
      <c r="I58" s="47"/>
    </row>
    <row r="59" spans="1:25">
      <c r="A59" s="17"/>
      <c r="B59" s="51"/>
      <c r="C59" s="59"/>
      <c r="D59" s="68"/>
      <c r="E59" s="47"/>
      <c r="F59" s="47"/>
      <c r="G59" s="59"/>
      <c r="H59" s="68"/>
      <c r="I59" s="47"/>
    </row>
    <row r="60" spans="1:25">
      <c r="A60" s="17"/>
      <c r="B60" s="62" t="s">
        <v>947</v>
      </c>
      <c r="C60" s="69">
        <v>47</v>
      </c>
      <c r="D60" s="69"/>
      <c r="E60" s="44"/>
      <c r="F60" s="44"/>
      <c r="G60" s="69">
        <v>57</v>
      </c>
      <c r="H60" s="69"/>
      <c r="I60" s="44"/>
    </row>
    <row r="61" spans="1:25">
      <c r="A61" s="17"/>
      <c r="B61" s="62"/>
      <c r="C61" s="69"/>
      <c r="D61" s="69"/>
      <c r="E61" s="44"/>
      <c r="F61" s="44"/>
      <c r="G61" s="69"/>
      <c r="H61" s="69"/>
      <c r="I61" s="44"/>
    </row>
    <row r="62" spans="1:25">
      <c r="A62" s="17"/>
      <c r="B62" s="51" t="s">
        <v>948</v>
      </c>
      <c r="C62" s="68">
        <v>53</v>
      </c>
      <c r="D62" s="68"/>
      <c r="E62" s="47"/>
      <c r="F62" s="47"/>
      <c r="G62" s="68">
        <v>108</v>
      </c>
      <c r="H62" s="68"/>
      <c r="I62" s="47"/>
    </row>
    <row r="63" spans="1:25">
      <c r="A63" s="17"/>
      <c r="B63" s="51"/>
      <c r="C63" s="68"/>
      <c r="D63" s="68"/>
      <c r="E63" s="47"/>
      <c r="F63" s="47"/>
      <c r="G63" s="68"/>
      <c r="H63" s="68"/>
      <c r="I63" s="47"/>
    </row>
    <row r="64" spans="1:25">
      <c r="A64" s="17"/>
      <c r="B64" s="62" t="s">
        <v>89</v>
      </c>
      <c r="C64" s="69">
        <v>111</v>
      </c>
      <c r="D64" s="69"/>
      <c r="E64" s="44"/>
      <c r="F64" s="44"/>
      <c r="G64" s="69">
        <v>104</v>
      </c>
      <c r="H64" s="69"/>
      <c r="I64" s="44"/>
    </row>
    <row r="65" spans="1:9" ht="15.75" thickBot="1">
      <c r="A65" s="17"/>
      <c r="B65" s="62"/>
      <c r="C65" s="75"/>
      <c r="D65" s="75"/>
      <c r="E65" s="50"/>
      <c r="F65" s="44"/>
      <c r="G65" s="75"/>
      <c r="H65" s="75"/>
      <c r="I65" s="50"/>
    </row>
    <row r="66" spans="1:9">
      <c r="A66" s="17"/>
      <c r="B66" s="134" t="s">
        <v>949</v>
      </c>
      <c r="C66" s="82">
        <v>327</v>
      </c>
      <c r="D66" s="82"/>
      <c r="E66" s="56"/>
      <c r="F66" s="47"/>
      <c r="G66" s="82">
        <v>486</v>
      </c>
      <c r="H66" s="82"/>
      <c r="I66" s="56"/>
    </row>
    <row r="67" spans="1:9">
      <c r="A67" s="17"/>
      <c r="B67" s="134"/>
      <c r="C67" s="68"/>
      <c r="D67" s="68"/>
      <c r="E67" s="47"/>
      <c r="F67" s="47"/>
      <c r="G67" s="68"/>
      <c r="H67" s="68"/>
      <c r="I67" s="47"/>
    </row>
    <row r="68" spans="1:9" ht="15.75" thickBot="1">
      <c r="A68" s="17"/>
      <c r="B68" s="33" t="s">
        <v>950</v>
      </c>
      <c r="C68" s="75" t="s">
        <v>951</v>
      </c>
      <c r="D68" s="75"/>
      <c r="E68" s="164" t="s">
        <v>377</v>
      </c>
      <c r="F68" s="28"/>
      <c r="G68" s="75" t="s">
        <v>952</v>
      </c>
      <c r="H68" s="75"/>
      <c r="I68" s="164" t="s">
        <v>377</v>
      </c>
    </row>
    <row r="69" spans="1:9">
      <c r="A69" s="17"/>
      <c r="B69" s="134" t="s">
        <v>953</v>
      </c>
      <c r="C69" s="52" t="s">
        <v>255</v>
      </c>
      <c r="D69" s="82">
        <v>243</v>
      </c>
      <c r="E69" s="56"/>
      <c r="F69" s="47"/>
      <c r="G69" s="52" t="s">
        <v>255</v>
      </c>
      <c r="H69" s="82">
        <v>412</v>
      </c>
      <c r="I69" s="56"/>
    </row>
    <row r="70" spans="1:9" ht="15.75" thickBot="1">
      <c r="A70" s="17"/>
      <c r="B70" s="134"/>
      <c r="C70" s="92"/>
      <c r="D70" s="76"/>
      <c r="E70" s="61"/>
      <c r="F70" s="47"/>
      <c r="G70" s="92"/>
      <c r="H70" s="76"/>
      <c r="I70" s="61"/>
    </row>
    <row r="71" spans="1:9">
      <c r="A71" s="17"/>
      <c r="B71" s="28"/>
      <c r="C71" s="42"/>
      <c r="D71" s="42"/>
      <c r="E71" s="42"/>
      <c r="F71" s="28"/>
      <c r="G71" s="42"/>
      <c r="H71" s="42"/>
      <c r="I71" s="42"/>
    </row>
    <row r="72" spans="1:9">
      <c r="A72" s="17"/>
      <c r="B72" s="30" t="s">
        <v>954</v>
      </c>
      <c r="C72" s="47"/>
      <c r="D72" s="47"/>
      <c r="E72" s="47"/>
      <c r="F72" s="21"/>
      <c r="G72" s="47"/>
      <c r="H72" s="47"/>
      <c r="I72" s="47"/>
    </row>
    <row r="73" spans="1:9">
      <c r="A73" s="17"/>
      <c r="B73" s="33" t="s">
        <v>955</v>
      </c>
      <c r="C73" s="26" t="s">
        <v>255</v>
      </c>
      <c r="D73" s="67" t="s">
        <v>956</v>
      </c>
      <c r="E73" s="26" t="s">
        <v>377</v>
      </c>
      <c r="F73" s="28"/>
      <c r="G73" s="26" t="s">
        <v>255</v>
      </c>
      <c r="H73" s="67" t="s">
        <v>957</v>
      </c>
      <c r="I73" s="26" t="s">
        <v>377</v>
      </c>
    </row>
    <row r="74" spans="1:9">
      <c r="A74" s="17"/>
      <c r="B74" s="31" t="s">
        <v>958</v>
      </c>
      <c r="C74" s="68" t="s">
        <v>959</v>
      </c>
      <c r="D74" s="68"/>
      <c r="E74" s="32" t="s">
        <v>377</v>
      </c>
      <c r="F74" s="21"/>
      <c r="G74" s="68" t="s">
        <v>960</v>
      </c>
      <c r="H74" s="68"/>
      <c r="I74" s="32" t="s">
        <v>377</v>
      </c>
    </row>
    <row r="75" spans="1:9">
      <c r="A75" s="17"/>
      <c r="B75" s="33" t="s">
        <v>961</v>
      </c>
      <c r="C75" s="69" t="s">
        <v>962</v>
      </c>
      <c r="D75" s="69"/>
      <c r="E75" s="26" t="s">
        <v>377</v>
      </c>
      <c r="F75" s="28"/>
      <c r="G75" s="69" t="s">
        <v>963</v>
      </c>
      <c r="H75" s="69"/>
      <c r="I75" s="26" t="s">
        <v>377</v>
      </c>
    </row>
    <row r="76" spans="1:9">
      <c r="A76" s="17"/>
      <c r="B76" s="31" t="s">
        <v>564</v>
      </c>
      <c r="C76" s="68" t="s">
        <v>964</v>
      </c>
      <c r="D76" s="68"/>
      <c r="E76" s="32" t="s">
        <v>377</v>
      </c>
      <c r="F76" s="21"/>
      <c r="G76" s="68" t="s">
        <v>965</v>
      </c>
      <c r="H76" s="68"/>
      <c r="I76" s="32" t="s">
        <v>377</v>
      </c>
    </row>
    <row r="77" spans="1:9" ht="15.75" thickBot="1">
      <c r="A77" s="17"/>
      <c r="B77" s="33" t="s">
        <v>89</v>
      </c>
      <c r="C77" s="75" t="s">
        <v>628</v>
      </c>
      <c r="D77" s="75"/>
      <c r="E77" s="164" t="s">
        <v>377</v>
      </c>
      <c r="F77" s="28"/>
      <c r="G77" s="75" t="s">
        <v>431</v>
      </c>
      <c r="H77" s="75"/>
      <c r="I77" s="164" t="s">
        <v>377</v>
      </c>
    </row>
    <row r="78" spans="1:9" ht="15.75" thickBot="1">
      <c r="A78" s="17"/>
      <c r="B78" s="129" t="s">
        <v>966</v>
      </c>
      <c r="C78" s="143" t="s">
        <v>967</v>
      </c>
      <c r="D78" s="143"/>
      <c r="E78" s="138" t="s">
        <v>377</v>
      </c>
      <c r="F78" s="21"/>
      <c r="G78" s="143" t="s">
        <v>968</v>
      </c>
      <c r="H78" s="143"/>
      <c r="I78" s="138" t="s">
        <v>377</v>
      </c>
    </row>
    <row r="79" spans="1:9">
      <c r="A79" s="17"/>
      <c r="B79" s="33" t="s">
        <v>969</v>
      </c>
      <c r="C79" s="73" t="s">
        <v>970</v>
      </c>
      <c r="D79" s="73"/>
      <c r="E79" s="26" t="s">
        <v>377</v>
      </c>
      <c r="F79" s="28"/>
      <c r="G79" s="73" t="s">
        <v>971</v>
      </c>
      <c r="H79" s="73"/>
      <c r="I79" s="26" t="s">
        <v>377</v>
      </c>
    </row>
    <row r="80" spans="1:9" ht="27" thickBot="1">
      <c r="A80" s="17"/>
      <c r="B80" s="129" t="s">
        <v>972</v>
      </c>
      <c r="C80" s="76" t="s">
        <v>973</v>
      </c>
      <c r="D80" s="76"/>
      <c r="E80" s="81" t="s">
        <v>377</v>
      </c>
      <c r="F80" s="21"/>
      <c r="G80" s="76" t="s">
        <v>974</v>
      </c>
      <c r="H80" s="76"/>
      <c r="I80" s="81" t="s">
        <v>377</v>
      </c>
    </row>
    <row r="81" spans="1:25" ht="15.75" thickBot="1">
      <c r="A81" s="17"/>
      <c r="B81" s="33" t="s">
        <v>975</v>
      </c>
      <c r="C81" s="90" t="s">
        <v>255</v>
      </c>
      <c r="D81" s="91" t="s">
        <v>976</v>
      </c>
      <c r="E81" s="90" t="s">
        <v>377</v>
      </c>
      <c r="F81" s="28"/>
      <c r="G81" s="90" t="s">
        <v>255</v>
      </c>
      <c r="H81" s="91" t="s">
        <v>977</v>
      </c>
      <c r="I81" s="90" t="s">
        <v>377</v>
      </c>
    </row>
    <row r="82" spans="1:25" ht="15.75" thickTop="1">
      <c r="A82" s="17" t="s">
        <v>1483</v>
      </c>
      <c r="B82" s="19" t="s">
        <v>978</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7"/>
      <c r="B83" s="34"/>
      <c r="C83" s="34"/>
      <c r="D83" s="34"/>
      <c r="E83" s="34"/>
      <c r="F83" s="34"/>
      <c r="G83" s="34"/>
      <c r="H83" s="34"/>
      <c r="I83" s="34"/>
    </row>
    <row r="84" spans="1:25">
      <c r="A84" s="17"/>
      <c r="B84" s="12"/>
      <c r="C84" s="12"/>
      <c r="D84" s="12"/>
      <c r="E84" s="12"/>
      <c r="F84" s="12"/>
      <c r="G84" s="12"/>
      <c r="H84" s="12"/>
      <c r="I84" s="12"/>
    </row>
    <row r="85" spans="1:25" ht="15.75" thickBot="1">
      <c r="A85" s="17"/>
      <c r="B85" s="21"/>
      <c r="C85" s="35" t="s">
        <v>253</v>
      </c>
      <c r="D85" s="35"/>
      <c r="E85" s="35"/>
      <c r="F85" s="35"/>
      <c r="G85" s="35"/>
      <c r="H85" s="35"/>
      <c r="I85" s="35"/>
    </row>
    <row r="86" spans="1:25" ht="15.75" thickBot="1">
      <c r="A86" s="17"/>
      <c r="B86" s="21"/>
      <c r="C86" s="36">
        <v>2014</v>
      </c>
      <c r="D86" s="36"/>
      <c r="E86" s="36"/>
      <c r="F86" s="24"/>
      <c r="G86" s="36">
        <v>2013</v>
      </c>
      <c r="H86" s="36"/>
      <c r="I86" s="36"/>
    </row>
    <row r="87" spans="1:25" ht="26.25">
      <c r="A87" s="17"/>
      <c r="B87" s="25" t="s">
        <v>979</v>
      </c>
      <c r="C87" s="27" t="s">
        <v>255</v>
      </c>
      <c r="D87" s="72" t="s">
        <v>971</v>
      </c>
      <c r="E87" s="27" t="s">
        <v>377</v>
      </c>
      <c r="F87" s="28"/>
      <c r="G87" s="27" t="s">
        <v>255</v>
      </c>
      <c r="H87" s="72" t="s">
        <v>980</v>
      </c>
      <c r="I87" s="27" t="s">
        <v>377</v>
      </c>
    </row>
    <row r="88" spans="1:25">
      <c r="A88" s="17"/>
      <c r="B88" s="51" t="s">
        <v>981</v>
      </c>
      <c r="C88" s="68" t="s">
        <v>982</v>
      </c>
      <c r="D88" s="68"/>
      <c r="E88" s="59" t="s">
        <v>377</v>
      </c>
      <c r="F88" s="47"/>
      <c r="G88" s="68" t="s">
        <v>339</v>
      </c>
      <c r="H88" s="68"/>
      <c r="I88" s="47"/>
    </row>
    <row r="89" spans="1:25">
      <c r="A89" s="17"/>
      <c r="B89" s="51"/>
      <c r="C89" s="68"/>
      <c r="D89" s="68"/>
      <c r="E89" s="59"/>
      <c r="F89" s="47"/>
      <c r="G89" s="68"/>
      <c r="H89" s="68"/>
      <c r="I89" s="47"/>
    </row>
    <row r="90" spans="1:25">
      <c r="A90" s="17"/>
      <c r="B90" s="62" t="s">
        <v>983</v>
      </c>
      <c r="C90" s="69" t="s">
        <v>339</v>
      </c>
      <c r="D90" s="69"/>
      <c r="E90" s="44"/>
      <c r="F90" s="44"/>
      <c r="G90" s="69" t="s">
        <v>984</v>
      </c>
      <c r="H90" s="69"/>
      <c r="I90" s="78" t="s">
        <v>377</v>
      </c>
    </row>
    <row r="91" spans="1:25">
      <c r="A91" s="17"/>
      <c r="B91" s="62"/>
      <c r="C91" s="69"/>
      <c r="D91" s="69"/>
      <c r="E91" s="44"/>
      <c r="F91" s="44"/>
      <c r="G91" s="69"/>
      <c r="H91" s="69"/>
      <c r="I91" s="78"/>
    </row>
    <row r="92" spans="1:25">
      <c r="A92" s="17"/>
      <c r="B92" s="51" t="s">
        <v>985</v>
      </c>
      <c r="C92" s="68">
        <v>58</v>
      </c>
      <c r="D92" s="68"/>
      <c r="E92" s="47"/>
      <c r="F92" s="47"/>
      <c r="G92" s="68" t="s">
        <v>986</v>
      </c>
      <c r="H92" s="68"/>
      <c r="I92" s="59" t="s">
        <v>377</v>
      </c>
    </row>
    <row r="93" spans="1:25">
      <c r="A93" s="17"/>
      <c r="B93" s="51"/>
      <c r="C93" s="68"/>
      <c r="D93" s="68"/>
      <c r="E93" s="47"/>
      <c r="F93" s="47"/>
      <c r="G93" s="68"/>
      <c r="H93" s="68"/>
      <c r="I93" s="59"/>
    </row>
    <row r="94" spans="1:25">
      <c r="A94" s="17"/>
      <c r="B94" s="62" t="s">
        <v>89</v>
      </c>
      <c r="C94" s="69" t="s">
        <v>339</v>
      </c>
      <c r="D94" s="69"/>
      <c r="E94" s="44"/>
      <c r="F94" s="44"/>
      <c r="G94" s="69" t="s">
        <v>987</v>
      </c>
      <c r="H94" s="69"/>
      <c r="I94" s="78" t="s">
        <v>377</v>
      </c>
    </row>
    <row r="95" spans="1:25" ht="15.75" thickBot="1">
      <c r="A95" s="17"/>
      <c r="B95" s="62"/>
      <c r="C95" s="75"/>
      <c r="D95" s="75"/>
      <c r="E95" s="50"/>
      <c r="F95" s="44"/>
      <c r="G95" s="75"/>
      <c r="H95" s="75"/>
      <c r="I95" s="95"/>
    </row>
    <row r="96" spans="1:25" ht="15.75" thickBot="1">
      <c r="A96" s="17"/>
      <c r="B96" s="30" t="s">
        <v>969</v>
      </c>
      <c r="C96" s="165" t="s">
        <v>255</v>
      </c>
      <c r="D96" s="166" t="s">
        <v>970</v>
      </c>
      <c r="E96" s="165" t="s">
        <v>377</v>
      </c>
      <c r="F96" s="21"/>
      <c r="G96" s="165" t="s">
        <v>255</v>
      </c>
      <c r="H96" s="166" t="s">
        <v>971</v>
      </c>
      <c r="I96" s="165" t="s">
        <v>377</v>
      </c>
    </row>
    <row r="97" spans="1:25" ht="15.75" thickTop="1">
      <c r="A97" s="17" t="s">
        <v>1484</v>
      </c>
      <c r="B97" s="19" t="s">
        <v>989</v>
      </c>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7"/>
      <c r="B98" s="34"/>
      <c r="C98" s="34"/>
      <c r="D98" s="34"/>
      <c r="E98" s="34"/>
      <c r="F98" s="34"/>
      <c r="G98" s="34"/>
      <c r="H98" s="34"/>
      <c r="I98" s="34"/>
      <c r="J98" s="34"/>
      <c r="K98" s="34"/>
      <c r="L98" s="34"/>
      <c r="M98" s="34"/>
    </row>
    <row r="99" spans="1:25">
      <c r="A99" s="17"/>
      <c r="B99" s="12"/>
      <c r="C99" s="12"/>
      <c r="D99" s="12"/>
      <c r="E99" s="12"/>
      <c r="F99" s="12"/>
      <c r="G99" s="12"/>
      <c r="H99" s="12"/>
      <c r="I99" s="12"/>
      <c r="J99" s="12"/>
      <c r="K99" s="12"/>
      <c r="L99" s="12"/>
      <c r="M99" s="12"/>
    </row>
    <row r="100" spans="1:25" ht="15.75" thickBot="1">
      <c r="A100" s="17"/>
      <c r="B100" s="21"/>
      <c r="C100" s="35" t="s">
        <v>261</v>
      </c>
      <c r="D100" s="35"/>
      <c r="E100" s="35"/>
      <c r="F100" s="35"/>
      <c r="G100" s="35"/>
      <c r="H100" s="35"/>
      <c r="I100" s="35"/>
      <c r="J100" s="35"/>
      <c r="K100" s="35"/>
      <c r="L100" s="35"/>
      <c r="M100" s="35"/>
    </row>
    <row r="101" spans="1:25" ht="15.75" thickBot="1">
      <c r="A101" s="17"/>
      <c r="B101" s="21"/>
      <c r="C101" s="36">
        <v>2014</v>
      </c>
      <c r="D101" s="36"/>
      <c r="E101" s="36"/>
      <c r="F101" s="24"/>
      <c r="G101" s="36">
        <v>2013</v>
      </c>
      <c r="H101" s="36"/>
      <c r="I101" s="36"/>
      <c r="J101" s="24"/>
      <c r="K101" s="36">
        <v>2012</v>
      </c>
      <c r="L101" s="36"/>
      <c r="M101" s="36"/>
    </row>
    <row r="102" spans="1:25">
      <c r="A102" s="17"/>
      <c r="B102" s="37" t="s">
        <v>990</v>
      </c>
      <c r="C102" s="38" t="s">
        <v>255</v>
      </c>
      <c r="D102" s="73">
        <v>429</v>
      </c>
      <c r="E102" s="42"/>
      <c r="F102" s="44"/>
      <c r="G102" s="38" t="s">
        <v>255</v>
      </c>
      <c r="H102" s="73">
        <v>27</v>
      </c>
      <c r="I102" s="42"/>
      <c r="J102" s="44"/>
      <c r="K102" s="38" t="s">
        <v>255</v>
      </c>
      <c r="L102" s="73">
        <v>2</v>
      </c>
      <c r="M102" s="42"/>
    </row>
    <row r="103" spans="1:25">
      <c r="A103" s="17"/>
      <c r="B103" s="37"/>
      <c r="C103" s="39"/>
      <c r="D103" s="74"/>
      <c r="E103" s="43"/>
      <c r="F103" s="44"/>
      <c r="G103" s="39"/>
      <c r="H103" s="74"/>
      <c r="I103" s="43"/>
      <c r="J103" s="44"/>
      <c r="K103" s="39"/>
      <c r="L103" s="74"/>
      <c r="M103" s="43"/>
    </row>
    <row r="104" spans="1:25">
      <c r="A104" s="17"/>
      <c r="B104" s="51" t="s">
        <v>991</v>
      </c>
      <c r="C104" s="68" t="s">
        <v>339</v>
      </c>
      <c r="D104" s="68"/>
      <c r="E104" s="47"/>
      <c r="F104" s="47"/>
      <c r="G104" s="68" t="s">
        <v>339</v>
      </c>
      <c r="H104" s="68"/>
      <c r="I104" s="47"/>
      <c r="J104" s="47"/>
      <c r="K104" s="68">
        <v>28</v>
      </c>
      <c r="L104" s="68"/>
      <c r="M104" s="47"/>
    </row>
    <row r="105" spans="1:25">
      <c r="A105" s="17"/>
      <c r="B105" s="51"/>
      <c r="C105" s="68"/>
      <c r="D105" s="68"/>
      <c r="E105" s="47"/>
      <c r="F105" s="47"/>
      <c r="G105" s="68"/>
      <c r="H105" s="68"/>
      <c r="I105" s="47"/>
      <c r="J105" s="47"/>
      <c r="K105" s="68"/>
      <c r="L105" s="68"/>
      <c r="M105" s="47"/>
    </row>
    <row r="106" spans="1:25">
      <c r="A106" s="17"/>
      <c r="B106" s="62" t="s">
        <v>992</v>
      </c>
      <c r="C106" s="69">
        <v>20</v>
      </c>
      <c r="D106" s="69"/>
      <c r="E106" s="44"/>
      <c r="F106" s="44"/>
      <c r="G106" s="69" t="s">
        <v>339</v>
      </c>
      <c r="H106" s="69"/>
      <c r="I106" s="44"/>
      <c r="J106" s="44"/>
      <c r="K106" s="69" t="s">
        <v>339</v>
      </c>
      <c r="L106" s="69"/>
      <c r="M106" s="44"/>
    </row>
    <row r="107" spans="1:25">
      <c r="A107" s="17"/>
      <c r="B107" s="62"/>
      <c r="C107" s="69"/>
      <c r="D107" s="69"/>
      <c r="E107" s="44"/>
      <c r="F107" s="44"/>
      <c r="G107" s="69"/>
      <c r="H107" s="69"/>
      <c r="I107" s="44"/>
      <c r="J107" s="44"/>
      <c r="K107" s="69"/>
      <c r="L107" s="69"/>
      <c r="M107" s="44"/>
    </row>
    <row r="108" spans="1:25">
      <c r="A108" s="17"/>
      <c r="B108" s="51" t="s">
        <v>993</v>
      </c>
      <c r="C108" s="68" t="s">
        <v>559</v>
      </c>
      <c r="D108" s="68"/>
      <c r="E108" s="59" t="s">
        <v>377</v>
      </c>
      <c r="F108" s="47"/>
      <c r="G108" s="68">
        <v>406</v>
      </c>
      <c r="H108" s="68"/>
      <c r="I108" s="47"/>
      <c r="J108" s="47"/>
      <c r="K108" s="68" t="s">
        <v>339</v>
      </c>
      <c r="L108" s="68"/>
      <c r="M108" s="47"/>
    </row>
    <row r="109" spans="1:25">
      <c r="A109" s="17"/>
      <c r="B109" s="51"/>
      <c r="C109" s="68"/>
      <c r="D109" s="68"/>
      <c r="E109" s="59"/>
      <c r="F109" s="47"/>
      <c r="G109" s="68"/>
      <c r="H109" s="68"/>
      <c r="I109" s="47"/>
      <c r="J109" s="47"/>
      <c r="K109" s="68"/>
      <c r="L109" s="68"/>
      <c r="M109" s="47"/>
    </row>
    <row r="110" spans="1:25">
      <c r="A110" s="17"/>
      <c r="B110" s="62" t="s">
        <v>994</v>
      </c>
      <c r="C110" s="69" t="s">
        <v>638</v>
      </c>
      <c r="D110" s="69"/>
      <c r="E110" s="78" t="s">
        <v>377</v>
      </c>
      <c r="F110" s="44"/>
      <c r="G110" s="69" t="s">
        <v>339</v>
      </c>
      <c r="H110" s="69"/>
      <c r="I110" s="44"/>
      <c r="J110" s="44"/>
      <c r="K110" s="69" t="s">
        <v>339</v>
      </c>
      <c r="L110" s="69"/>
      <c r="M110" s="44"/>
    </row>
    <row r="111" spans="1:25">
      <c r="A111" s="17"/>
      <c r="B111" s="62"/>
      <c r="C111" s="69"/>
      <c r="D111" s="69"/>
      <c r="E111" s="78"/>
      <c r="F111" s="44"/>
      <c r="G111" s="69"/>
      <c r="H111" s="69"/>
      <c r="I111" s="44"/>
      <c r="J111" s="44"/>
      <c r="K111" s="69"/>
      <c r="L111" s="69"/>
      <c r="M111" s="44"/>
    </row>
    <row r="112" spans="1:25" ht="15.75" thickBot="1">
      <c r="A112" s="17"/>
      <c r="B112" s="31" t="s">
        <v>995</v>
      </c>
      <c r="C112" s="76" t="s">
        <v>883</v>
      </c>
      <c r="D112" s="76"/>
      <c r="E112" s="81" t="s">
        <v>377</v>
      </c>
      <c r="F112" s="21"/>
      <c r="G112" s="76" t="s">
        <v>379</v>
      </c>
      <c r="H112" s="76"/>
      <c r="I112" s="81" t="s">
        <v>377</v>
      </c>
      <c r="J112" s="21"/>
      <c r="K112" s="76" t="s">
        <v>883</v>
      </c>
      <c r="L112" s="76"/>
      <c r="M112" s="81" t="s">
        <v>377</v>
      </c>
    </row>
    <row r="113" spans="1:13">
      <c r="A113" s="17"/>
      <c r="B113" s="37" t="s">
        <v>996</v>
      </c>
      <c r="C113" s="38" t="s">
        <v>255</v>
      </c>
      <c r="D113" s="73">
        <v>440</v>
      </c>
      <c r="E113" s="42"/>
      <c r="F113" s="44"/>
      <c r="G113" s="38" t="s">
        <v>255</v>
      </c>
      <c r="H113" s="73">
        <v>429</v>
      </c>
      <c r="I113" s="42"/>
      <c r="J113" s="44"/>
      <c r="K113" s="38" t="s">
        <v>255</v>
      </c>
      <c r="L113" s="73">
        <v>27</v>
      </c>
      <c r="M113" s="42"/>
    </row>
    <row r="114" spans="1:13" ht="15.75" thickBot="1">
      <c r="A114" s="17"/>
      <c r="B114" s="37"/>
      <c r="C114" s="63"/>
      <c r="D114" s="83"/>
      <c r="E114" s="65"/>
      <c r="F114" s="44"/>
      <c r="G114" s="63"/>
      <c r="H114" s="83"/>
      <c r="I114" s="65"/>
      <c r="J114" s="44"/>
      <c r="K114" s="63"/>
      <c r="L114" s="83"/>
      <c r="M114" s="65"/>
    </row>
    <row r="115" spans="1:13" ht="15.75" thickTop="1"/>
  </sheetData>
  <mergeCells count="434">
    <mergeCell ref="A97:A114"/>
    <mergeCell ref="B97:Y97"/>
    <mergeCell ref="A25:A51"/>
    <mergeCell ref="B25:Y25"/>
    <mergeCell ref="A52:A81"/>
    <mergeCell ref="B52:Y52"/>
    <mergeCell ref="A82:A96"/>
    <mergeCell ref="B82:Y82"/>
    <mergeCell ref="A1:A2"/>
    <mergeCell ref="B1:Y1"/>
    <mergeCell ref="B2:Y2"/>
    <mergeCell ref="B3:Y3"/>
    <mergeCell ref="A4:A24"/>
    <mergeCell ref="B4:Y4"/>
    <mergeCell ref="H113:H114"/>
    <mergeCell ref="I113:I114"/>
    <mergeCell ref="J113:J114"/>
    <mergeCell ref="K113:K114"/>
    <mergeCell ref="L113:L114"/>
    <mergeCell ref="M113:M114"/>
    <mergeCell ref="M110:M111"/>
    <mergeCell ref="C112:D112"/>
    <mergeCell ref="G112:H112"/>
    <mergeCell ref="K112:L112"/>
    <mergeCell ref="B113:B114"/>
    <mergeCell ref="C113:C114"/>
    <mergeCell ref="D113:D114"/>
    <mergeCell ref="E113:E114"/>
    <mergeCell ref="F113:F114"/>
    <mergeCell ref="G113:G114"/>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G102:G103"/>
    <mergeCell ref="H102:H103"/>
    <mergeCell ref="I102:I103"/>
    <mergeCell ref="J102:J103"/>
    <mergeCell ref="K102:K103"/>
    <mergeCell ref="L102:L103"/>
    <mergeCell ref="B98:M98"/>
    <mergeCell ref="C100:M100"/>
    <mergeCell ref="C101:E101"/>
    <mergeCell ref="G101:I101"/>
    <mergeCell ref="K101:M101"/>
    <mergeCell ref="B102:B103"/>
    <mergeCell ref="C102:C103"/>
    <mergeCell ref="D102:D103"/>
    <mergeCell ref="E102:E103"/>
    <mergeCell ref="F102:F103"/>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3:I83"/>
    <mergeCell ref="C85:I85"/>
    <mergeCell ref="C86:E86"/>
    <mergeCell ref="G86:I86"/>
    <mergeCell ref="B88:B89"/>
    <mergeCell ref="C88:D89"/>
    <mergeCell ref="E88:E89"/>
    <mergeCell ref="F88:F89"/>
    <mergeCell ref="G88:H89"/>
    <mergeCell ref="I88:I89"/>
    <mergeCell ref="C78:D78"/>
    <mergeCell ref="G78:H78"/>
    <mergeCell ref="C79:D79"/>
    <mergeCell ref="G79:H79"/>
    <mergeCell ref="C80:D80"/>
    <mergeCell ref="G80:H80"/>
    <mergeCell ref="C75:D75"/>
    <mergeCell ref="G75:H75"/>
    <mergeCell ref="C76:D76"/>
    <mergeCell ref="G76:H76"/>
    <mergeCell ref="C77:D77"/>
    <mergeCell ref="G77:H77"/>
    <mergeCell ref="I69:I70"/>
    <mergeCell ref="C71:E71"/>
    <mergeCell ref="G71:I71"/>
    <mergeCell ref="C72:E72"/>
    <mergeCell ref="G72:I72"/>
    <mergeCell ref="C74:D74"/>
    <mergeCell ref="G74:H74"/>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W46:W47"/>
    <mergeCell ref="X46:X47"/>
    <mergeCell ref="Y46:Y47"/>
    <mergeCell ref="B53:I53"/>
    <mergeCell ref="C55:I55"/>
    <mergeCell ref="C56:E56"/>
    <mergeCell ref="G56:I56"/>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W32:Y33"/>
    <mergeCell ref="B34:B35"/>
    <mergeCell ref="C34:D35"/>
    <mergeCell ref="E34:E35"/>
    <mergeCell ref="F34:F35"/>
    <mergeCell ref="G34:H35"/>
    <mergeCell ref="I34:I35"/>
    <mergeCell ref="J34:J35"/>
    <mergeCell ref="K34:L35"/>
    <mergeCell ref="M34:M35"/>
    <mergeCell ref="M32:M33"/>
    <mergeCell ref="N32:N33"/>
    <mergeCell ref="O32:Q33"/>
    <mergeCell ref="R32:R33"/>
    <mergeCell ref="S32:U33"/>
    <mergeCell ref="V32:V33"/>
    <mergeCell ref="B32:B33"/>
    <mergeCell ref="C32:E33"/>
    <mergeCell ref="F32:F33"/>
    <mergeCell ref="G32:I33"/>
    <mergeCell ref="J32:J33"/>
    <mergeCell ref="K32:L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J23:J24"/>
    <mergeCell ref="K23:K24"/>
    <mergeCell ref="L23:L24"/>
    <mergeCell ref="M23:M24"/>
    <mergeCell ref="B26:Y26"/>
    <mergeCell ref="C28:M28"/>
    <mergeCell ref="O28:Y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6.5703125" bestFit="1" customWidth="1"/>
    <col min="4" max="4" width="25.42578125" customWidth="1"/>
    <col min="5" max="5" width="18.140625" customWidth="1"/>
    <col min="6" max="6" width="7" customWidth="1"/>
    <col min="7" max="7" width="9" customWidth="1"/>
    <col min="8" max="9" width="18.140625" customWidth="1"/>
    <col min="10" max="10" width="7" customWidth="1"/>
    <col min="11" max="11" width="36.5703125" customWidth="1"/>
    <col min="12" max="12" width="9" customWidth="1"/>
    <col min="13" max="13" width="13.5703125" customWidth="1"/>
    <col min="14" max="14" width="7" customWidth="1"/>
  </cols>
  <sheetData>
    <row r="1" spans="1:14" ht="30" customHeight="1">
      <c r="A1" s="9" t="s">
        <v>14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04</v>
      </c>
      <c r="B3" s="16"/>
      <c r="C3" s="16"/>
      <c r="D3" s="16"/>
      <c r="E3" s="16"/>
      <c r="F3" s="16"/>
      <c r="G3" s="16"/>
      <c r="H3" s="16"/>
      <c r="I3" s="16"/>
      <c r="J3" s="16"/>
      <c r="K3" s="16"/>
      <c r="L3" s="16"/>
      <c r="M3" s="16"/>
      <c r="N3" s="16"/>
    </row>
    <row r="4" spans="1:14" ht="25.5" customHeight="1">
      <c r="A4" s="17" t="s">
        <v>1486</v>
      </c>
      <c r="B4" s="19" t="s">
        <v>1023</v>
      </c>
      <c r="C4" s="19"/>
      <c r="D4" s="19"/>
      <c r="E4" s="19"/>
      <c r="F4" s="19"/>
      <c r="G4" s="19"/>
      <c r="H4" s="19"/>
      <c r="I4" s="19"/>
      <c r="J4" s="19"/>
      <c r="K4" s="19"/>
      <c r="L4" s="19"/>
      <c r="M4" s="19"/>
      <c r="N4" s="19"/>
    </row>
    <row r="5" spans="1:14">
      <c r="A5" s="17"/>
      <c r="B5" s="34"/>
      <c r="C5" s="34"/>
      <c r="D5" s="34"/>
      <c r="E5" s="34"/>
      <c r="F5" s="34"/>
      <c r="G5" s="34"/>
      <c r="H5" s="34"/>
      <c r="I5" s="34"/>
      <c r="J5" s="34"/>
      <c r="K5" s="34"/>
      <c r="L5" s="34"/>
      <c r="M5" s="34"/>
      <c r="N5" s="34"/>
    </row>
    <row r="6" spans="1:14">
      <c r="A6" s="17"/>
      <c r="B6" s="12"/>
      <c r="C6" s="12"/>
      <c r="D6" s="12"/>
      <c r="E6" s="12"/>
      <c r="F6" s="12"/>
      <c r="G6" s="12"/>
      <c r="H6" s="12"/>
      <c r="I6" s="12"/>
      <c r="J6" s="12"/>
      <c r="K6" s="12"/>
      <c r="L6" s="12"/>
      <c r="M6" s="12"/>
      <c r="N6" s="12"/>
    </row>
    <row r="7" spans="1:14" ht="15.75" thickBot="1">
      <c r="A7" s="17"/>
      <c r="B7" s="21"/>
      <c r="C7" s="21"/>
      <c r="D7" s="35" t="s">
        <v>310</v>
      </c>
      <c r="E7" s="35"/>
      <c r="F7" s="35"/>
      <c r="G7" s="35"/>
      <c r="H7" s="35"/>
      <c r="I7" s="35"/>
      <c r="J7" s="35"/>
      <c r="K7" s="35"/>
      <c r="L7" s="35"/>
      <c r="M7" s="35"/>
      <c r="N7" s="35"/>
    </row>
    <row r="8" spans="1:14" ht="15.75" thickBot="1">
      <c r="A8" s="17"/>
      <c r="B8" s="21"/>
      <c r="C8" s="21"/>
      <c r="D8" s="36">
        <v>2014</v>
      </c>
      <c r="E8" s="36"/>
      <c r="F8" s="36"/>
      <c r="G8" s="21"/>
      <c r="H8" s="36">
        <v>2013</v>
      </c>
      <c r="I8" s="36"/>
      <c r="J8" s="36"/>
      <c r="K8" s="21"/>
      <c r="L8" s="36">
        <v>2012</v>
      </c>
      <c r="M8" s="36"/>
      <c r="N8" s="36"/>
    </row>
    <row r="9" spans="1:14">
      <c r="A9" s="17"/>
      <c r="B9" s="37" t="s">
        <v>1024</v>
      </c>
      <c r="C9" s="44"/>
      <c r="D9" s="38" t="s">
        <v>255</v>
      </c>
      <c r="E9" s="73">
        <v>139</v>
      </c>
      <c r="F9" s="42"/>
      <c r="G9" s="44"/>
      <c r="H9" s="38" t="s">
        <v>255</v>
      </c>
      <c r="I9" s="73">
        <v>140</v>
      </c>
      <c r="J9" s="42"/>
      <c r="K9" s="44"/>
      <c r="L9" s="38" t="s">
        <v>255</v>
      </c>
      <c r="M9" s="73">
        <v>57</v>
      </c>
      <c r="N9" s="42"/>
    </row>
    <row r="10" spans="1:14">
      <c r="A10" s="17"/>
      <c r="B10" s="37"/>
      <c r="C10" s="44"/>
      <c r="D10" s="39"/>
      <c r="E10" s="74"/>
      <c r="F10" s="43"/>
      <c r="G10" s="44"/>
      <c r="H10" s="39"/>
      <c r="I10" s="74"/>
      <c r="J10" s="43"/>
      <c r="K10" s="44"/>
      <c r="L10" s="39"/>
      <c r="M10" s="74"/>
      <c r="N10" s="43"/>
    </row>
    <row r="11" spans="1:14" ht="15.75" thickBot="1">
      <c r="A11" s="17"/>
      <c r="B11" s="30" t="s">
        <v>1025</v>
      </c>
      <c r="C11" s="21"/>
      <c r="D11" s="76" t="s">
        <v>1026</v>
      </c>
      <c r="E11" s="76"/>
      <c r="F11" s="81" t="s">
        <v>377</v>
      </c>
      <c r="G11" s="21"/>
      <c r="H11" s="76" t="s">
        <v>436</v>
      </c>
      <c r="I11" s="76"/>
      <c r="J11" s="81" t="s">
        <v>377</v>
      </c>
      <c r="K11" s="21"/>
      <c r="L11" s="76" t="s">
        <v>379</v>
      </c>
      <c r="M11" s="76"/>
      <c r="N11" s="81" t="s">
        <v>377</v>
      </c>
    </row>
    <row r="12" spans="1:14">
      <c r="A12" s="17"/>
      <c r="B12" s="62" t="s">
        <v>1027</v>
      </c>
      <c r="C12" s="44"/>
      <c r="D12" s="38" t="s">
        <v>255</v>
      </c>
      <c r="E12" s="73">
        <v>113</v>
      </c>
      <c r="F12" s="42"/>
      <c r="G12" s="44"/>
      <c r="H12" s="38" t="s">
        <v>255</v>
      </c>
      <c r="I12" s="73">
        <v>116</v>
      </c>
      <c r="J12" s="42"/>
      <c r="K12" s="44"/>
      <c r="L12" s="38" t="s">
        <v>255</v>
      </c>
      <c r="M12" s="73">
        <v>53</v>
      </c>
      <c r="N12" s="42"/>
    </row>
    <row r="13" spans="1:14">
      <c r="A13" s="17"/>
      <c r="B13" s="62"/>
      <c r="C13" s="44"/>
      <c r="D13" s="78"/>
      <c r="E13" s="69"/>
      <c r="F13" s="44"/>
      <c r="G13" s="44"/>
      <c r="H13" s="78"/>
      <c r="I13" s="69"/>
      <c r="J13" s="44"/>
      <c r="K13" s="44"/>
      <c r="L13" s="78"/>
      <c r="M13" s="69"/>
      <c r="N13" s="44"/>
    </row>
    <row r="14" spans="1:14">
      <c r="A14" s="17"/>
      <c r="B14" s="12"/>
      <c r="C14" s="12"/>
    </row>
    <row r="15" spans="1:14" ht="51">
      <c r="A15" s="17"/>
      <c r="B15" s="77" t="s">
        <v>292</v>
      </c>
      <c r="C15" s="14" t="s">
        <v>1028</v>
      </c>
    </row>
    <row r="16" spans="1:14">
      <c r="A16" s="17" t="s">
        <v>1487</v>
      </c>
      <c r="B16" s="19" t="s">
        <v>1029</v>
      </c>
      <c r="C16" s="19"/>
      <c r="D16" s="19"/>
      <c r="E16" s="19"/>
      <c r="F16" s="19"/>
      <c r="G16" s="19"/>
      <c r="H16" s="19"/>
      <c r="I16" s="19"/>
      <c r="J16" s="19"/>
      <c r="K16" s="19"/>
      <c r="L16" s="19"/>
      <c r="M16" s="19"/>
      <c r="N16" s="19"/>
    </row>
    <row r="17" spans="1:5">
      <c r="A17" s="17"/>
      <c r="B17" s="34"/>
      <c r="C17" s="34"/>
      <c r="D17" s="34"/>
      <c r="E17" s="34"/>
    </row>
    <row r="18" spans="1:5">
      <c r="A18" s="17"/>
      <c r="B18" s="12"/>
      <c r="C18" s="12"/>
      <c r="D18" s="12"/>
      <c r="E18" s="12"/>
    </row>
    <row r="19" spans="1:5">
      <c r="A19" s="17"/>
      <c r="B19" s="177" t="s">
        <v>569</v>
      </c>
      <c r="C19" s="47"/>
      <c r="D19" s="47"/>
      <c r="E19" s="47"/>
    </row>
    <row r="20" spans="1:5">
      <c r="A20" s="17"/>
      <c r="B20" s="178">
        <v>2015</v>
      </c>
      <c r="C20" s="78" t="s">
        <v>255</v>
      </c>
      <c r="D20" s="69">
        <v>146</v>
      </c>
      <c r="E20" s="44"/>
    </row>
    <row r="21" spans="1:5">
      <c r="A21" s="17"/>
      <c r="B21" s="178"/>
      <c r="C21" s="78"/>
      <c r="D21" s="69"/>
      <c r="E21" s="44"/>
    </row>
    <row r="22" spans="1:5">
      <c r="A22" s="17"/>
      <c r="B22" s="19">
        <v>2016</v>
      </c>
      <c r="C22" s="68">
        <v>124</v>
      </c>
      <c r="D22" s="68"/>
      <c r="E22" s="47"/>
    </row>
    <row r="23" spans="1:5">
      <c r="A23" s="17"/>
      <c r="B23" s="19"/>
      <c r="C23" s="68"/>
      <c r="D23" s="68"/>
      <c r="E23" s="47"/>
    </row>
    <row r="24" spans="1:5">
      <c r="A24" s="17"/>
      <c r="B24" s="178">
        <v>2017</v>
      </c>
      <c r="C24" s="69">
        <v>114</v>
      </c>
      <c r="D24" s="69"/>
      <c r="E24" s="44"/>
    </row>
    <row r="25" spans="1:5">
      <c r="A25" s="17"/>
      <c r="B25" s="178"/>
      <c r="C25" s="69"/>
      <c r="D25" s="69"/>
      <c r="E25" s="44"/>
    </row>
    <row r="26" spans="1:5">
      <c r="A26" s="17"/>
      <c r="B26" s="19">
        <v>2018</v>
      </c>
      <c r="C26" s="68">
        <v>105</v>
      </c>
      <c r="D26" s="68"/>
      <c r="E26" s="47"/>
    </row>
    <row r="27" spans="1:5">
      <c r="A27" s="17"/>
      <c r="B27" s="19"/>
      <c r="C27" s="68"/>
      <c r="D27" s="68"/>
      <c r="E27" s="47"/>
    </row>
    <row r="28" spans="1:5">
      <c r="A28" s="17"/>
      <c r="B28" s="178">
        <v>2019</v>
      </c>
      <c r="C28" s="69">
        <v>100</v>
      </c>
      <c r="D28" s="69"/>
      <c r="E28" s="44"/>
    </row>
    <row r="29" spans="1:5">
      <c r="A29" s="17"/>
      <c r="B29" s="178"/>
      <c r="C29" s="69"/>
      <c r="D29" s="69"/>
      <c r="E29" s="44"/>
    </row>
    <row r="30" spans="1:5">
      <c r="A30" s="17"/>
      <c r="B30" s="19" t="s">
        <v>743</v>
      </c>
      <c r="C30" s="68">
        <v>803</v>
      </c>
      <c r="D30" s="68"/>
      <c r="E30" s="47"/>
    </row>
    <row r="31" spans="1:5" ht="15.75" thickBot="1">
      <c r="A31" s="17"/>
      <c r="B31" s="19"/>
      <c r="C31" s="76"/>
      <c r="D31" s="76"/>
      <c r="E31" s="61"/>
    </row>
    <row r="32" spans="1:5">
      <c r="A32" s="17"/>
      <c r="B32" s="178" t="s">
        <v>1030</v>
      </c>
      <c r="C32" s="40">
        <v>1392</v>
      </c>
      <c r="D32" s="40"/>
      <c r="E32" s="42"/>
    </row>
    <row r="33" spans="1:14">
      <c r="A33" s="17"/>
      <c r="B33" s="178"/>
      <c r="C33" s="48"/>
      <c r="D33" s="48"/>
      <c r="E33" s="44"/>
    </row>
    <row r="34" spans="1:14" ht="15.75" thickBot="1">
      <c r="A34" s="17"/>
      <c r="B34" s="11" t="s">
        <v>1025</v>
      </c>
      <c r="C34" s="76" t="s">
        <v>700</v>
      </c>
      <c r="D34" s="76"/>
      <c r="E34" s="81" t="s">
        <v>377</v>
      </c>
    </row>
    <row r="35" spans="1:14">
      <c r="A35" s="17"/>
      <c r="B35" s="178" t="s">
        <v>1031</v>
      </c>
      <c r="C35" s="38" t="s">
        <v>255</v>
      </c>
      <c r="D35" s="40">
        <v>1358</v>
      </c>
      <c r="E35" s="42"/>
    </row>
    <row r="36" spans="1:14" ht="15.75" thickBot="1">
      <c r="A36" s="17"/>
      <c r="B36" s="178"/>
      <c r="C36" s="63"/>
      <c r="D36" s="64"/>
      <c r="E36" s="65"/>
    </row>
    <row r="37" spans="1:14" ht="25.5" customHeight="1" thickTop="1">
      <c r="A37" s="17" t="s">
        <v>1488</v>
      </c>
      <c r="B37" s="19" t="s">
        <v>1059</v>
      </c>
      <c r="C37" s="19"/>
      <c r="D37" s="19"/>
      <c r="E37" s="19"/>
      <c r="F37" s="19"/>
      <c r="G37" s="19"/>
      <c r="H37" s="19"/>
      <c r="I37" s="19"/>
      <c r="J37" s="19"/>
      <c r="K37" s="19"/>
      <c r="L37" s="19"/>
      <c r="M37" s="19"/>
      <c r="N37" s="19"/>
    </row>
    <row r="38" spans="1:14">
      <c r="A38" s="17"/>
      <c r="B38" s="34"/>
      <c r="C38" s="34"/>
      <c r="D38" s="34"/>
      <c r="E38" s="34"/>
      <c r="F38" s="34"/>
      <c r="G38" s="34"/>
      <c r="H38" s="34"/>
      <c r="I38" s="34"/>
    </row>
    <row r="39" spans="1:14">
      <c r="A39" s="17"/>
      <c r="B39" s="12"/>
      <c r="C39" s="12"/>
      <c r="D39" s="12"/>
      <c r="E39" s="12"/>
      <c r="F39" s="12"/>
      <c r="G39" s="12"/>
      <c r="H39" s="12"/>
      <c r="I39" s="12"/>
    </row>
    <row r="40" spans="1:14" ht="15.75" thickBot="1">
      <c r="A40" s="17"/>
      <c r="B40" s="21"/>
      <c r="C40" s="35" t="s">
        <v>253</v>
      </c>
      <c r="D40" s="35"/>
      <c r="E40" s="35"/>
      <c r="F40" s="35"/>
      <c r="G40" s="35"/>
      <c r="H40" s="35"/>
      <c r="I40" s="35"/>
    </row>
    <row r="41" spans="1:14" ht="15.75" thickBot="1">
      <c r="A41" s="17"/>
      <c r="B41" s="21"/>
      <c r="C41" s="36">
        <v>2014</v>
      </c>
      <c r="D41" s="36"/>
      <c r="E41" s="36"/>
      <c r="F41" s="24"/>
      <c r="G41" s="36">
        <v>2013</v>
      </c>
      <c r="H41" s="36"/>
      <c r="I41" s="36"/>
    </row>
    <row r="42" spans="1:14">
      <c r="A42" s="17"/>
      <c r="B42" s="37" t="s">
        <v>1060</v>
      </c>
      <c r="C42" s="38" t="s">
        <v>255</v>
      </c>
      <c r="D42" s="73">
        <v>39</v>
      </c>
      <c r="E42" s="42"/>
      <c r="F42" s="44"/>
      <c r="G42" s="38" t="s">
        <v>255</v>
      </c>
      <c r="H42" s="73">
        <v>45</v>
      </c>
      <c r="I42" s="42"/>
    </row>
    <row r="43" spans="1:14">
      <c r="A43" s="17"/>
      <c r="B43" s="37"/>
      <c r="C43" s="39"/>
      <c r="D43" s="74"/>
      <c r="E43" s="43"/>
      <c r="F43" s="44"/>
      <c r="G43" s="39"/>
      <c r="H43" s="74"/>
      <c r="I43" s="43"/>
    </row>
    <row r="44" spans="1:14">
      <c r="A44" s="17"/>
      <c r="B44" s="45" t="s">
        <v>1061</v>
      </c>
      <c r="C44" s="68">
        <v>352</v>
      </c>
      <c r="D44" s="68"/>
      <c r="E44" s="47"/>
      <c r="F44" s="47"/>
      <c r="G44" s="68">
        <v>350</v>
      </c>
      <c r="H44" s="68"/>
      <c r="I44" s="47"/>
    </row>
    <row r="45" spans="1:14" ht="15.75" thickBot="1">
      <c r="A45" s="17"/>
      <c r="B45" s="45"/>
      <c r="C45" s="76"/>
      <c r="D45" s="76"/>
      <c r="E45" s="61"/>
      <c r="F45" s="47"/>
      <c r="G45" s="76"/>
      <c r="H45" s="76"/>
      <c r="I45" s="61"/>
    </row>
    <row r="46" spans="1:14">
      <c r="A46" s="17"/>
      <c r="B46" s="62" t="s">
        <v>1062</v>
      </c>
      <c r="C46" s="38" t="s">
        <v>255</v>
      </c>
      <c r="D46" s="73">
        <v>391</v>
      </c>
      <c r="E46" s="42"/>
      <c r="F46" s="44"/>
      <c r="G46" s="38" t="s">
        <v>255</v>
      </c>
      <c r="H46" s="73">
        <v>395</v>
      </c>
      <c r="I46" s="42"/>
    </row>
    <row r="47" spans="1:14" ht="15.75" thickBot="1">
      <c r="A47" s="17"/>
      <c r="B47" s="62"/>
      <c r="C47" s="63"/>
      <c r="D47" s="83"/>
      <c r="E47" s="65"/>
      <c r="F47" s="44"/>
      <c r="G47" s="63"/>
      <c r="H47" s="83"/>
      <c r="I47" s="65"/>
    </row>
    <row r="48" spans="1:14" ht="15.75" thickTop="1"/>
  </sheetData>
  <mergeCells count="99">
    <mergeCell ref="A37:A47"/>
    <mergeCell ref="B37:N37"/>
    <mergeCell ref="H46:H47"/>
    <mergeCell ref="I46:I47"/>
    <mergeCell ref="A1:A2"/>
    <mergeCell ref="B1:N1"/>
    <mergeCell ref="B2:N2"/>
    <mergeCell ref="B3:N3"/>
    <mergeCell ref="A4:A15"/>
    <mergeCell ref="B4:N4"/>
    <mergeCell ref="A16:A36"/>
    <mergeCell ref="B16:N16"/>
    <mergeCell ref="B46:B47"/>
    <mergeCell ref="C46:C47"/>
    <mergeCell ref="D46:D47"/>
    <mergeCell ref="E46:E47"/>
    <mergeCell ref="F46:F47"/>
    <mergeCell ref="G46:G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C34:D34"/>
    <mergeCell ref="B35:B36"/>
    <mergeCell ref="C35:C36"/>
    <mergeCell ref="D35:D36"/>
    <mergeCell ref="E35:E36"/>
    <mergeCell ref="B38:I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M12:M13"/>
    <mergeCell ref="N12:N13"/>
    <mergeCell ref="B17:E17"/>
    <mergeCell ref="C19:E19"/>
    <mergeCell ref="B20:B21"/>
    <mergeCell ref="C20:C21"/>
    <mergeCell ref="D20:D21"/>
    <mergeCell ref="E20:E21"/>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9"/>
  <sheetViews>
    <sheetView showGridLines="0" workbookViewId="0"/>
  </sheetViews>
  <sheetFormatPr defaultRowHeight="15"/>
  <cols>
    <col min="1" max="4" width="36.5703125" bestFit="1" customWidth="1"/>
    <col min="5" max="5" width="2.7109375" customWidth="1"/>
    <col min="6" max="6" width="36.5703125" bestFit="1" customWidth="1"/>
    <col min="7" max="7" width="5.5703125" customWidth="1"/>
    <col min="8" max="8" width="15.140625" customWidth="1"/>
    <col min="9" max="9" width="4" customWidth="1"/>
    <col min="10" max="10" width="5" customWidth="1"/>
    <col min="11" max="11" width="13.5703125" customWidth="1"/>
    <col min="12" max="12" width="6.42578125" customWidth="1"/>
    <col min="13" max="13" width="5.5703125" customWidth="1"/>
    <col min="14" max="14" width="5.28515625" customWidth="1"/>
    <col min="15" max="15" width="6.85546875" customWidth="1"/>
    <col min="16" max="16" width="4.85546875" customWidth="1"/>
    <col min="17" max="17" width="1.5703125" customWidth="1"/>
    <col min="18" max="18" width="4.140625" customWidth="1"/>
    <col min="19" max="19" width="9.5703125" customWidth="1"/>
    <col min="20" max="20" width="3.28515625" customWidth="1"/>
  </cols>
  <sheetData>
    <row r="1" spans="1:20" ht="15" customHeight="1">
      <c r="A1" s="9" t="s">
        <v>148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90</v>
      </c>
      <c r="B3" s="16"/>
      <c r="C3" s="16"/>
      <c r="D3" s="16"/>
      <c r="E3" s="16"/>
      <c r="F3" s="16"/>
      <c r="G3" s="16"/>
      <c r="H3" s="16"/>
      <c r="I3" s="16"/>
      <c r="J3" s="16"/>
      <c r="K3" s="16"/>
      <c r="L3" s="16"/>
      <c r="M3" s="16"/>
      <c r="N3" s="16"/>
      <c r="O3" s="16"/>
      <c r="P3" s="16"/>
      <c r="Q3" s="16"/>
      <c r="R3" s="16"/>
      <c r="S3" s="16"/>
      <c r="T3" s="16"/>
    </row>
    <row r="4" spans="1:20">
      <c r="A4" s="17" t="s">
        <v>1491</v>
      </c>
      <c r="B4" s="34"/>
      <c r="C4" s="34"/>
      <c r="D4" s="34"/>
      <c r="E4" s="34"/>
      <c r="F4" s="34"/>
      <c r="G4" s="34"/>
      <c r="H4" s="34"/>
      <c r="I4" s="34"/>
      <c r="J4" s="34"/>
      <c r="K4" s="34"/>
      <c r="L4" s="34"/>
      <c r="M4" s="34"/>
      <c r="N4" s="34"/>
      <c r="O4" s="34"/>
    </row>
    <row r="5" spans="1:20">
      <c r="A5" s="17"/>
      <c r="B5" s="12"/>
      <c r="C5" s="12"/>
      <c r="D5" s="12"/>
      <c r="E5" s="12"/>
      <c r="F5" s="12"/>
      <c r="G5" s="12"/>
      <c r="H5" s="12"/>
      <c r="I5" s="12"/>
      <c r="J5" s="12"/>
      <c r="K5" s="12"/>
      <c r="L5" s="12"/>
      <c r="M5" s="12"/>
      <c r="N5" s="12"/>
      <c r="O5" s="12"/>
    </row>
    <row r="6" spans="1:20" ht="27" thickBot="1">
      <c r="A6" s="17"/>
      <c r="B6" s="21"/>
      <c r="C6" s="23" t="s">
        <v>1201</v>
      </c>
      <c r="D6" s="21"/>
      <c r="E6" s="35" t="s">
        <v>1202</v>
      </c>
      <c r="F6" s="35"/>
      <c r="G6" s="35"/>
      <c r="H6" s="35"/>
      <c r="I6" s="35"/>
      <c r="J6" s="35"/>
      <c r="K6" s="35"/>
      <c r="L6" s="35"/>
      <c r="M6" s="35"/>
      <c r="N6" s="35"/>
      <c r="O6" s="35"/>
    </row>
    <row r="7" spans="1:20" ht="15.75" thickBot="1">
      <c r="A7" s="17"/>
      <c r="B7" s="21"/>
      <c r="C7" s="21"/>
      <c r="D7" s="21"/>
      <c r="E7" s="36" t="s">
        <v>310</v>
      </c>
      <c r="F7" s="36"/>
      <c r="G7" s="36"/>
      <c r="H7" s="36"/>
      <c r="I7" s="36"/>
      <c r="J7" s="36"/>
      <c r="K7" s="36"/>
      <c r="L7" s="36"/>
      <c r="M7" s="36"/>
      <c r="N7" s="36"/>
      <c r="O7" s="36"/>
    </row>
    <row r="8" spans="1:20" ht="15.75" thickBot="1">
      <c r="A8" s="17"/>
      <c r="B8" s="21"/>
      <c r="C8" s="21"/>
      <c r="D8" s="21"/>
      <c r="E8" s="36">
        <v>2014</v>
      </c>
      <c r="F8" s="36"/>
      <c r="G8" s="36"/>
      <c r="H8" s="24"/>
      <c r="I8" s="36">
        <v>2013</v>
      </c>
      <c r="J8" s="36"/>
      <c r="K8" s="36"/>
      <c r="L8" s="24"/>
      <c r="M8" s="36">
        <v>2012</v>
      </c>
      <c r="N8" s="36"/>
      <c r="O8" s="36"/>
    </row>
    <row r="9" spans="1:20" ht="26.25">
      <c r="A9" s="17"/>
      <c r="B9" s="25" t="s">
        <v>1200</v>
      </c>
      <c r="C9" s="28"/>
      <c r="D9" s="28"/>
      <c r="E9" s="42"/>
      <c r="F9" s="42"/>
      <c r="G9" s="42"/>
      <c r="H9" s="28"/>
      <c r="I9" s="42"/>
      <c r="J9" s="42"/>
      <c r="K9" s="42"/>
      <c r="L9" s="28"/>
      <c r="M9" s="42"/>
      <c r="N9" s="42"/>
      <c r="O9" s="42"/>
    </row>
    <row r="10" spans="1:20">
      <c r="A10" s="17"/>
      <c r="B10" s="51" t="s">
        <v>1174</v>
      </c>
      <c r="C10" s="45" t="s">
        <v>1203</v>
      </c>
      <c r="D10" s="47"/>
      <c r="E10" s="59" t="s">
        <v>255</v>
      </c>
      <c r="F10" s="68" t="s">
        <v>883</v>
      </c>
      <c r="G10" s="59" t="s">
        <v>377</v>
      </c>
      <c r="H10" s="47"/>
      <c r="I10" s="59" t="s">
        <v>255</v>
      </c>
      <c r="J10" s="68">
        <v>4</v>
      </c>
      <c r="K10" s="47"/>
      <c r="L10" s="47"/>
      <c r="M10" s="59" t="s">
        <v>255</v>
      </c>
      <c r="N10" s="68">
        <v>14</v>
      </c>
      <c r="O10" s="47"/>
    </row>
    <row r="11" spans="1:20" ht="15.75" thickBot="1">
      <c r="A11" s="17"/>
      <c r="B11" s="51"/>
      <c r="C11" s="45"/>
      <c r="D11" s="47"/>
      <c r="E11" s="92"/>
      <c r="F11" s="76"/>
      <c r="G11" s="92"/>
      <c r="H11" s="47"/>
      <c r="I11" s="92"/>
      <c r="J11" s="76"/>
      <c r="K11" s="61"/>
      <c r="L11" s="47"/>
      <c r="M11" s="92"/>
      <c r="N11" s="76"/>
      <c r="O11" s="61"/>
    </row>
    <row r="12" spans="1:20">
      <c r="A12" s="17"/>
      <c r="B12" s="135" t="s">
        <v>139</v>
      </c>
      <c r="C12" s="44"/>
      <c r="D12" s="44"/>
      <c r="E12" s="38" t="s">
        <v>255</v>
      </c>
      <c r="F12" s="73" t="s">
        <v>883</v>
      </c>
      <c r="G12" s="38" t="s">
        <v>377</v>
      </c>
      <c r="H12" s="44"/>
      <c r="I12" s="38" t="s">
        <v>255</v>
      </c>
      <c r="J12" s="73">
        <v>4</v>
      </c>
      <c r="K12" s="42"/>
      <c r="L12" s="44"/>
      <c r="M12" s="38" t="s">
        <v>255</v>
      </c>
      <c r="N12" s="73">
        <v>14</v>
      </c>
      <c r="O12" s="42"/>
    </row>
    <row r="13" spans="1:20" ht="15.75" thickBot="1">
      <c r="A13" s="17"/>
      <c r="B13" s="135"/>
      <c r="C13" s="44"/>
      <c r="D13" s="44"/>
      <c r="E13" s="63"/>
      <c r="F13" s="83"/>
      <c r="G13" s="63"/>
      <c r="H13" s="44"/>
      <c r="I13" s="63"/>
      <c r="J13" s="83"/>
      <c r="K13" s="65"/>
      <c r="L13" s="44"/>
      <c r="M13" s="63"/>
      <c r="N13" s="83"/>
      <c r="O13" s="65"/>
    </row>
    <row r="14" spans="1:20" ht="15.75" thickTop="1">
      <c r="A14" s="17" t="s">
        <v>1492</v>
      </c>
      <c r="B14" s="34"/>
      <c r="C14" s="34"/>
      <c r="D14" s="34"/>
      <c r="E14" s="34"/>
      <c r="F14" s="34"/>
      <c r="G14" s="34"/>
      <c r="H14" s="34"/>
      <c r="I14" s="34"/>
      <c r="J14" s="34"/>
      <c r="K14" s="34"/>
      <c r="L14" s="34"/>
      <c r="M14" s="34"/>
      <c r="N14" s="34"/>
      <c r="O14" s="34"/>
    </row>
    <row r="15" spans="1:20">
      <c r="A15" s="17"/>
      <c r="B15" s="12"/>
      <c r="C15" s="12"/>
      <c r="D15" s="12"/>
      <c r="E15" s="12"/>
      <c r="F15" s="12"/>
      <c r="G15" s="12"/>
      <c r="H15" s="12"/>
      <c r="I15" s="12"/>
      <c r="J15" s="12"/>
      <c r="K15" s="12"/>
      <c r="L15" s="12"/>
      <c r="M15" s="12"/>
      <c r="N15" s="12"/>
      <c r="O15" s="12"/>
    </row>
    <row r="16" spans="1:20" ht="27" thickBot="1">
      <c r="A16" s="17"/>
      <c r="B16" s="21"/>
      <c r="C16" s="23" t="s">
        <v>1204</v>
      </c>
      <c r="D16" s="21"/>
      <c r="E16" s="35" t="s">
        <v>1205</v>
      </c>
      <c r="F16" s="35"/>
      <c r="G16" s="35"/>
      <c r="H16" s="35"/>
      <c r="I16" s="35"/>
      <c r="J16" s="35"/>
      <c r="K16" s="35"/>
      <c r="L16" s="35"/>
      <c r="M16" s="35"/>
      <c r="N16" s="35"/>
      <c r="O16" s="35"/>
    </row>
    <row r="17" spans="1:15" ht="15.75" thickBot="1">
      <c r="A17" s="17"/>
      <c r="B17" s="21"/>
      <c r="C17" s="21"/>
      <c r="D17" s="21"/>
      <c r="E17" s="36" t="s">
        <v>310</v>
      </c>
      <c r="F17" s="36"/>
      <c r="G17" s="36"/>
      <c r="H17" s="36"/>
      <c r="I17" s="36"/>
      <c r="J17" s="36"/>
      <c r="K17" s="36"/>
      <c r="L17" s="36"/>
      <c r="M17" s="36"/>
      <c r="N17" s="36"/>
      <c r="O17" s="36"/>
    </row>
    <row r="18" spans="1:15" ht="15.75" thickBot="1">
      <c r="A18" s="17"/>
      <c r="B18" s="21"/>
      <c r="C18" s="21"/>
      <c r="D18" s="21"/>
      <c r="E18" s="36">
        <v>2014</v>
      </c>
      <c r="F18" s="36"/>
      <c r="G18" s="36"/>
      <c r="H18" s="24"/>
      <c r="I18" s="36">
        <v>2013</v>
      </c>
      <c r="J18" s="36"/>
      <c r="K18" s="36"/>
      <c r="L18" s="24"/>
      <c r="M18" s="36">
        <v>2012</v>
      </c>
      <c r="N18" s="36"/>
      <c r="O18" s="36"/>
    </row>
    <row r="19" spans="1:15" ht="26.25">
      <c r="A19" s="17"/>
      <c r="B19" s="25" t="s">
        <v>1206</v>
      </c>
      <c r="C19" s="28"/>
      <c r="D19" s="28"/>
      <c r="E19" s="42"/>
      <c r="F19" s="42"/>
      <c r="G19" s="42"/>
      <c r="H19" s="28"/>
      <c r="I19" s="42"/>
      <c r="J19" s="42"/>
      <c r="K19" s="42"/>
      <c r="L19" s="28"/>
      <c r="M19" s="42"/>
      <c r="N19" s="42"/>
      <c r="O19" s="42"/>
    </row>
    <row r="20" spans="1:15">
      <c r="A20" s="17"/>
      <c r="B20" s="51" t="s">
        <v>1174</v>
      </c>
      <c r="C20" s="45" t="s">
        <v>1203</v>
      </c>
      <c r="D20" s="47"/>
      <c r="E20" s="59" t="s">
        <v>255</v>
      </c>
      <c r="F20" s="68" t="s">
        <v>641</v>
      </c>
      <c r="G20" s="59" t="s">
        <v>377</v>
      </c>
      <c r="H20" s="47"/>
      <c r="I20" s="59" t="s">
        <v>255</v>
      </c>
      <c r="J20" s="68">
        <v>8</v>
      </c>
      <c r="K20" s="47"/>
      <c r="L20" s="47"/>
      <c r="M20" s="59" t="s">
        <v>255</v>
      </c>
      <c r="N20" s="68">
        <v>54</v>
      </c>
      <c r="O20" s="47"/>
    </row>
    <row r="21" spans="1:15" ht="15.75" thickBot="1">
      <c r="A21" s="17"/>
      <c r="B21" s="51"/>
      <c r="C21" s="45"/>
      <c r="D21" s="47"/>
      <c r="E21" s="92"/>
      <c r="F21" s="76"/>
      <c r="G21" s="92"/>
      <c r="H21" s="47"/>
      <c r="I21" s="92"/>
      <c r="J21" s="76"/>
      <c r="K21" s="61"/>
      <c r="L21" s="47"/>
      <c r="M21" s="92"/>
      <c r="N21" s="76"/>
      <c r="O21" s="61"/>
    </row>
    <row r="22" spans="1:15">
      <c r="A22" s="17"/>
      <c r="B22" s="135" t="s">
        <v>139</v>
      </c>
      <c r="C22" s="44"/>
      <c r="D22" s="44"/>
      <c r="E22" s="38" t="s">
        <v>255</v>
      </c>
      <c r="F22" s="73" t="s">
        <v>641</v>
      </c>
      <c r="G22" s="38" t="s">
        <v>377</v>
      </c>
      <c r="H22" s="44"/>
      <c r="I22" s="38" t="s">
        <v>255</v>
      </c>
      <c r="J22" s="73">
        <v>8</v>
      </c>
      <c r="K22" s="42"/>
      <c r="L22" s="44"/>
      <c r="M22" s="38" t="s">
        <v>255</v>
      </c>
      <c r="N22" s="73">
        <v>54</v>
      </c>
      <c r="O22" s="42"/>
    </row>
    <row r="23" spans="1:15" ht="15.75" thickBot="1">
      <c r="A23" s="17"/>
      <c r="B23" s="135"/>
      <c r="C23" s="44"/>
      <c r="D23" s="44"/>
      <c r="E23" s="63"/>
      <c r="F23" s="83"/>
      <c r="G23" s="63"/>
      <c r="H23" s="44"/>
      <c r="I23" s="63"/>
      <c r="J23" s="83"/>
      <c r="K23" s="65"/>
      <c r="L23" s="44"/>
      <c r="M23" s="63"/>
      <c r="N23" s="83"/>
      <c r="O23" s="65"/>
    </row>
    <row r="24" spans="1:15" ht="15.75" thickTop="1">
      <c r="A24" s="17" t="s">
        <v>1493</v>
      </c>
      <c r="B24" s="34"/>
      <c r="C24" s="34"/>
      <c r="D24" s="34"/>
      <c r="E24" s="34"/>
      <c r="F24" s="34"/>
      <c r="G24" s="34"/>
      <c r="H24" s="34"/>
      <c r="I24" s="34"/>
      <c r="J24" s="34"/>
      <c r="K24" s="34"/>
      <c r="L24" s="34"/>
      <c r="M24" s="34"/>
      <c r="N24" s="34"/>
      <c r="O24" s="34"/>
    </row>
    <row r="25" spans="1:15">
      <c r="A25" s="17"/>
      <c r="B25" s="12"/>
      <c r="C25" s="12"/>
      <c r="D25" s="12"/>
      <c r="E25" s="12"/>
      <c r="F25" s="12"/>
      <c r="G25" s="12"/>
      <c r="H25" s="12"/>
      <c r="I25" s="12"/>
      <c r="J25" s="12"/>
      <c r="K25" s="12"/>
      <c r="L25" s="12"/>
      <c r="M25" s="12"/>
      <c r="N25" s="12"/>
      <c r="O25" s="12"/>
    </row>
    <row r="26" spans="1:15" ht="27" thickBot="1">
      <c r="A26" s="17"/>
      <c r="B26" s="21"/>
      <c r="C26" s="23" t="s">
        <v>1204</v>
      </c>
      <c r="D26" s="21"/>
      <c r="E26" s="35" t="s">
        <v>1207</v>
      </c>
      <c r="F26" s="35"/>
      <c r="G26" s="35"/>
      <c r="H26" s="35"/>
      <c r="I26" s="35"/>
      <c r="J26" s="35"/>
      <c r="K26" s="35"/>
      <c r="L26" s="35"/>
      <c r="M26" s="35"/>
      <c r="N26" s="35"/>
      <c r="O26" s="35"/>
    </row>
    <row r="27" spans="1:15" ht="15.75" thickBot="1">
      <c r="A27" s="17"/>
      <c r="B27" s="21"/>
      <c r="C27" s="21"/>
      <c r="D27" s="21"/>
      <c r="E27" s="36" t="s">
        <v>310</v>
      </c>
      <c r="F27" s="36"/>
      <c r="G27" s="36"/>
      <c r="H27" s="36"/>
      <c r="I27" s="36"/>
      <c r="J27" s="36"/>
      <c r="K27" s="36"/>
      <c r="L27" s="36"/>
      <c r="M27" s="36"/>
      <c r="N27" s="36"/>
      <c r="O27" s="36"/>
    </row>
    <row r="28" spans="1:15" ht="15.75" thickBot="1">
      <c r="A28" s="17"/>
      <c r="B28" s="21"/>
      <c r="C28" s="21"/>
      <c r="D28" s="21"/>
      <c r="E28" s="36">
        <v>2014</v>
      </c>
      <c r="F28" s="36"/>
      <c r="G28" s="36"/>
      <c r="H28" s="24"/>
      <c r="I28" s="36">
        <v>2013</v>
      </c>
      <c r="J28" s="36"/>
      <c r="K28" s="36"/>
      <c r="L28" s="24"/>
      <c r="M28" s="36">
        <v>2012</v>
      </c>
      <c r="N28" s="36"/>
      <c r="O28" s="36"/>
    </row>
    <row r="29" spans="1:15" ht="26.25">
      <c r="A29" s="17"/>
      <c r="B29" s="25" t="s">
        <v>1171</v>
      </c>
      <c r="C29" s="28"/>
      <c r="D29" s="28"/>
      <c r="E29" s="42"/>
      <c r="F29" s="42"/>
      <c r="G29" s="42"/>
      <c r="H29" s="28"/>
      <c r="I29" s="42"/>
      <c r="J29" s="42"/>
      <c r="K29" s="42"/>
      <c r="L29" s="28"/>
      <c r="M29" s="42"/>
      <c r="N29" s="42"/>
      <c r="O29" s="42"/>
    </row>
    <row r="30" spans="1:15">
      <c r="A30" s="17"/>
      <c r="B30" s="31" t="s">
        <v>1208</v>
      </c>
      <c r="C30" s="30" t="s">
        <v>1203</v>
      </c>
      <c r="D30" s="21"/>
      <c r="E30" s="32" t="s">
        <v>255</v>
      </c>
      <c r="F30" s="66" t="s">
        <v>439</v>
      </c>
      <c r="G30" s="32" t="s">
        <v>377</v>
      </c>
      <c r="H30" s="21"/>
      <c r="I30" s="32" t="s">
        <v>255</v>
      </c>
      <c r="J30" s="66" t="s">
        <v>556</v>
      </c>
      <c r="K30" s="32" t="s">
        <v>377</v>
      </c>
      <c r="L30" s="21"/>
      <c r="M30" s="32" t="s">
        <v>255</v>
      </c>
      <c r="N30" s="66" t="s">
        <v>537</v>
      </c>
      <c r="O30" s="32" t="s">
        <v>377</v>
      </c>
    </row>
    <row r="31" spans="1:15">
      <c r="A31" s="17"/>
      <c r="B31" s="62" t="s">
        <v>1209</v>
      </c>
      <c r="C31" s="37" t="s">
        <v>92</v>
      </c>
      <c r="D31" s="44"/>
      <c r="E31" s="69">
        <v>106</v>
      </c>
      <c r="F31" s="69"/>
      <c r="G31" s="44"/>
      <c r="H31" s="44"/>
      <c r="I31" s="69" t="s">
        <v>1210</v>
      </c>
      <c r="J31" s="69"/>
      <c r="K31" s="78" t="s">
        <v>377</v>
      </c>
      <c r="L31" s="44"/>
      <c r="M31" s="69" t="s">
        <v>1211</v>
      </c>
      <c r="N31" s="69"/>
      <c r="O31" s="78" t="s">
        <v>377</v>
      </c>
    </row>
    <row r="32" spans="1:15">
      <c r="A32" s="17"/>
      <c r="B32" s="62"/>
      <c r="C32" s="37"/>
      <c r="D32" s="44"/>
      <c r="E32" s="69"/>
      <c r="F32" s="69"/>
      <c r="G32" s="44"/>
      <c r="H32" s="44"/>
      <c r="I32" s="69"/>
      <c r="J32" s="69"/>
      <c r="K32" s="78"/>
      <c r="L32" s="44"/>
      <c r="M32" s="69"/>
      <c r="N32" s="69"/>
      <c r="O32" s="78"/>
    </row>
    <row r="33" spans="1:20">
      <c r="A33" s="17"/>
      <c r="B33" s="51" t="s">
        <v>1212</v>
      </c>
      <c r="C33" s="45" t="s">
        <v>1213</v>
      </c>
      <c r="D33" s="47"/>
      <c r="E33" s="68" t="s">
        <v>339</v>
      </c>
      <c r="F33" s="68"/>
      <c r="G33" s="47"/>
      <c r="H33" s="47"/>
      <c r="I33" s="68" t="s">
        <v>883</v>
      </c>
      <c r="J33" s="68"/>
      <c r="K33" s="59" t="s">
        <v>377</v>
      </c>
      <c r="L33" s="47"/>
      <c r="M33" s="68" t="s">
        <v>1026</v>
      </c>
      <c r="N33" s="68"/>
      <c r="O33" s="59" t="s">
        <v>377</v>
      </c>
    </row>
    <row r="34" spans="1:20">
      <c r="A34" s="17"/>
      <c r="B34" s="51"/>
      <c r="C34" s="45"/>
      <c r="D34" s="47"/>
      <c r="E34" s="68"/>
      <c r="F34" s="68"/>
      <c r="G34" s="47"/>
      <c r="H34" s="47"/>
      <c r="I34" s="68"/>
      <c r="J34" s="68"/>
      <c r="K34" s="59"/>
      <c r="L34" s="47"/>
      <c r="M34" s="68"/>
      <c r="N34" s="68"/>
      <c r="O34" s="59"/>
    </row>
    <row r="35" spans="1:20">
      <c r="A35" s="17"/>
      <c r="B35" s="190" t="s">
        <v>1214</v>
      </c>
      <c r="C35" s="37" t="s">
        <v>105</v>
      </c>
      <c r="D35" s="44"/>
      <c r="E35" s="69" t="s">
        <v>1215</v>
      </c>
      <c r="F35" s="69"/>
      <c r="G35" s="78" t="s">
        <v>377</v>
      </c>
      <c r="H35" s="44"/>
      <c r="I35" s="69">
        <v>44</v>
      </c>
      <c r="J35" s="69"/>
      <c r="K35" s="44"/>
      <c r="L35" s="44"/>
      <c r="M35" s="69" t="s">
        <v>379</v>
      </c>
      <c r="N35" s="69"/>
      <c r="O35" s="78" t="s">
        <v>377</v>
      </c>
    </row>
    <row r="36" spans="1:20" ht="15.75" thickBot="1">
      <c r="A36" s="17"/>
      <c r="B36" s="190"/>
      <c r="C36" s="37"/>
      <c r="D36" s="44"/>
      <c r="E36" s="75"/>
      <c r="F36" s="75"/>
      <c r="G36" s="95"/>
      <c r="H36" s="44"/>
      <c r="I36" s="75"/>
      <c r="J36" s="75"/>
      <c r="K36" s="50"/>
      <c r="L36" s="44"/>
      <c r="M36" s="75"/>
      <c r="N36" s="75"/>
      <c r="O36" s="95"/>
    </row>
    <row r="37" spans="1:20">
      <c r="A37" s="17"/>
      <c r="B37" s="134" t="s">
        <v>139</v>
      </c>
      <c r="C37" s="47"/>
      <c r="D37" s="47"/>
      <c r="E37" s="52" t="s">
        <v>255</v>
      </c>
      <c r="F37" s="82" t="s">
        <v>886</v>
      </c>
      <c r="G37" s="52" t="s">
        <v>377</v>
      </c>
      <c r="H37" s="47"/>
      <c r="I37" s="52" t="s">
        <v>255</v>
      </c>
      <c r="J37" s="82">
        <v>18</v>
      </c>
      <c r="K37" s="56"/>
      <c r="L37" s="47"/>
      <c r="M37" s="52" t="s">
        <v>255</v>
      </c>
      <c r="N37" s="82" t="s">
        <v>1216</v>
      </c>
      <c r="O37" s="52" t="s">
        <v>377</v>
      </c>
    </row>
    <row r="38" spans="1:20" ht="15.75" thickBot="1">
      <c r="A38" s="17"/>
      <c r="B38" s="134"/>
      <c r="C38" s="47"/>
      <c r="D38" s="47"/>
      <c r="E38" s="53"/>
      <c r="F38" s="85"/>
      <c r="G38" s="53"/>
      <c r="H38" s="47"/>
      <c r="I38" s="53"/>
      <c r="J38" s="85"/>
      <c r="K38" s="57"/>
      <c r="L38" s="47"/>
      <c r="M38" s="53"/>
      <c r="N38" s="85"/>
      <c r="O38" s="53"/>
    </row>
    <row r="39" spans="1:20" ht="15.75" thickTop="1">
      <c r="A39" s="17" t="s">
        <v>1494</v>
      </c>
      <c r="B39" s="19" t="s">
        <v>1081</v>
      </c>
      <c r="C39" s="19"/>
      <c r="D39" s="19"/>
      <c r="E39" s="19"/>
      <c r="F39" s="19"/>
      <c r="G39" s="19"/>
      <c r="H39" s="19"/>
      <c r="I39" s="19"/>
      <c r="J39" s="19"/>
      <c r="K39" s="19"/>
      <c r="L39" s="19"/>
      <c r="M39" s="19"/>
      <c r="N39" s="19"/>
      <c r="O39" s="19"/>
      <c r="P39" s="19"/>
      <c r="Q39" s="19"/>
      <c r="R39" s="19"/>
      <c r="S39" s="19"/>
      <c r="T39" s="19"/>
    </row>
    <row r="40" spans="1:20">
      <c r="A40" s="17"/>
      <c r="B40" s="34"/>
      <c r="C40" s="34"/>
      <c r="D40" s="34"/>
      <c r="E40" s="34"/>
      <c r="F40" s="34"/>
      <c r="G40" s="34"/>
      <c r="H40" s="34"/>
      <c r="I40" s="34"/>
      <c r="J40" s="34"/>
      <c r="K40" s="34"/>
    </row>
    <row r="41" spans="1:20">
      <c r="A41" s="17"/>
      <c r="B41" s="12"/>
      <c r="C41" s="12"/>
      <c r="D41" s="12"/>
      <c r="E41" s="12"/>
      <c r="F41" s="12"/>
      <c r="G41" s="12"/>
      <c r="H41" s="12"/>
      <c r="I41" s="12"/>
      <c r="J41" s="12"/>
      <c r="K41" s="12"/>
    </row>
    <row r="42" spans="1:20" ht="15.75" thickBot="1">
      <c r="A42" s="17"/>
      <c r="B42" s="21"/>
      <c r="C42" s="131">
        <v>42004</v>
      </c>
      <c r="D42" s="131"/>
      <c r="E42" s="131"/>
      <c r="F42" s="131"/>
      <c r="G42" s="21"/>
      <c r="H42" s="131">
        <v>41639</v>
      </c>
      <c r="I42" s="131"/>
      <c r="J42" s="131"/>
      <c r="K42" s="131"/>
    </row>
    <row r="43" spans="1:20">
      <c r="A43" s="17"/>
      <c r="B43" s="47"/>
      <c r="C43" s="184" t="s">
        <v>1082</v>
      </c>
      <c r="D43" s="184"/>
      <c r="E43" s="56"/>
      <c r="F43" s="184" t="s">
        <v>1084</v>
      </c>
      <c r="G43" s="47"/>
      <c r="H43" s="184" t="s">
        <v>1082</v>
      </c>
      <c r="I43" s="184"/>
      <c r="J43" s="56"/>
      <c r="K43" s="184" t="s">
        <v>1084</v>
      </c>
    </row>
    <row r="44" spans="1:20" ht="15.75" thickBot="1">
      <c r="A44" s="17"/>
      <c r="B44" s="47"/>
      <c r="C44" s="35" t="s">
        <v>1083</v>
      </c>
      <c r="D44" s="35"/>
      <c r="E44" s="47"/>
      <c r="F44" s="35"/>
      <c r="G44" s="47"/>
      <c r="H44" s="35" t="s">
        <v>1083</v>
      </c>
      <c r="I44" s="35"/>
      <c r="J44" s="47"/>
      <c r="K44" s="35"/>
    </row>
    <row r="45" spans="1:20">
      <c r="A45" s="17"/>
      <c r="B45" s="179" t="s">
        <v>1085</v>
      </c>
      <c r="C45" s="42"/>
      <c r="D45" s="42"/>
      <c r="E45" s="28"/>
      <c r="F45" s="29"/>
      <c r="G45" s="28"/>
      <c r="H45" s="42"/>
      <c r="I45" s="42"/>
      <c r="J45" s="28"/>
      <c r="K45" s="29"/>
    </row>
    <row r="46" spans="1:20">
      <c r="A46" s="17"/>
      <c r="B46" s="180" t="s">
        <v>1086</v>
      </c>
      <c r="C46" s="47"/>
      <c r="D46" s="47"/>
      <c r="E46" s="21"/>
      <c r="F46" s="21"/>
      <c r="G46" s="21"/>
      <c r="H46" s="47"/>
      <c r="I46" s="47"/>
      <c r="J46" s="21"/>
      <c r="K46" s="21"/>
    </row>
    <row r="47" spans="1:20">
      <c r="A47" s="17"/>
      <c r="B47" s="33" t="s">
        <v>1087</v>
      </c>
      <c r="C47" s="44"/>
      <c r="D47" s="44"/>
      <c r="E47" s="28"/>
      <c r="F47" s="28"/>
      <c r="G47" s="28"/>
      <c r="H47" s="44"/>
      <c r="I47" s="44"/>
      <c r="J47" s="28"/>
      <c r="K47" s="28"/>
    </row>
    <row r="48" spans="1:20">
      <c r="A48" s="17"/>
      <c r="B48" s="134" t="s">
        <v>614</v>
      </c>
      <c r="C48" s="68" t="s">
        <v>1088</v>
      </c>
      <c r="D48" s="59" t="s">
        <v>377</v>
      </c>
      <c r="E48" s="47"/>
      <c r="F48" s="141">
        <v>2015</v>
      </c>
      <c r="G48" s="47"/>
      <c r="H48" s="46">
        <v>9457500</v>
      </c>
      <c r="I48" s="47"/>
      <c r="J48" s="47"/>
      <c r="K48" s="141" t="s">
        <v>1089</v>
      </c>
    </row>
    <row r="49" spans="1:11">
      <c r="A49" s="17"/>
      <c r="B49" s="134"/>
      <c r="C49" s="68"/>
      <c r="D49" s="59"/>
      <c r="E49" s="47"/>
      <c r="F49" s="141"/>
      <c r="G49" s="47"/>
      <c r="H49" s="46"/>
      <c r="I49" s="47"/>
      <c r="J49" s="47"/>
      <c r="K49" s="141"/>
    </row>
    <row r="50" spans="1:11">
      <c r="A50" s="17"/>
      <c r="B50" s="130" t="s">
        <v>1090</v>
      </c>
      <c r="C50" s="67" t="s">
        <v>1091</v>
      </c>
      <c r="D50" s="26" t="s">
        <v>377</v>
      </c>
      <c r="E50" s="28"/>
      <c r="F50" s="181" t="s">
        <v>1092</v>
      </c>
      <c r="G50" s="28"/>
      <c r="H50" s="67" t="s">
        <v>1093</v>
      </c>
      <c r="I50" s="26" t="s">
        <v>377</v>
      </c>
      <c r="J50" s="28"/>
      <c r="K50" s="181" t="s">
        <v>1094</v>
      </c>
    </row>
    <row r="51" spans="1:11">
      <c r="A51" s="17"/>
      <c r="B51" s="134" t="s">
        <v>1095</v>
      </c>
      <c r="C51" s="68" t="s">
        <v>339</v>
      </c>
      <c r="D51" s="47"/>
      <c r="E51" s="47"/>
      <c r="F51" s="141" t="s">
        <v>339</v>
      </c>
      <c r="G51" s="47"/>
      <c r="H51" s="46">
        <v>1937500</v>
      </c>
      <c r="I51" s="47"/>
      <c r="J51" s="47"/>
      <c r="K51" s="141" t="s">
        <v>1096</v>
      </c>
    </row>
    <row r="52" spans="1:11">
      <c r="A52" s="17"/>
      <c r="B52" s="134"/>
      <c r="C52" s="68"/>
      <c r="D52" s="47"/>
      <c r="E52" s="47"/>
      <c r="F52" s="141"/>
      <c r="G52" s="47"/>
      <c r="H52" s="46"/>
      <c r="I52" s="47"/>
      <c r="J52" s="47"/>
      <c r="K52" s="141"/>
    </row>
    <row r="53" spans="1:11">
      <c r="A53" s="17"/>
      <c r="B53" s="135" t="s">
        <v>1097</v>
      </c>
      <c r="C53" s="48">
        <v>5000000</v>
      </c>
      <c r="D53" s="44"/>
      <c r="E53" s="44"/>
      <c r="F53" s="185">
        <v>2015</v>
      </c>
      <c r="G53" s="44"/>
      <c r="H53" s="69" t="s">
        <v>339</v>
      </c>
      <c r="I53" s="44"/>
      <c r="J53" s="44"/>
      <c r="K53" s="185" t="s">
        <v>339</v>
      </c>
    </row>
    <row r="54" spans="1:11">
      <c r="A54" s="17"/>
      <c r="B54" s="135"/>
      <c r="C54" s="48"/>
      <c r="D54" s="44"/>
      <c r="E54" s="44"/>
      <c r="F54" s="185"/>
      <c r="G54" s="44"/>
      <c r="H54" s="69"/>
      <c r="I54" s="44"/>
      <c r="J54" s="44"/>
      <c r="K54" s="185"/>
    </row>
    <row r="55" spans="1:11">
      <c r="A55" s="17"/>
      <c r="B55" s="31" t="s">
        <v>1098</v>
      </c>
      <c r="C55" s="47"/>
      <c r="D55" s="47"/>
      <c r="E55" s="21"/>
      <c r="F55" s="21"/>
      <c r="G55" s="21"/>
      <c r="H55" s="47"/>
      <c r="I55" s="47"/>
      <c r="J55" s="21"/>
      <c r="K55" s="21"/>
    </row>
    <row r="56" spans="1:11">
      <c r="A56" s="17"/>
      <c r="B56" s="135" t="s">
        <v>617</v>
      </c>
      <c r="C56" s="48">
        <v>288775</v>
      </c>
      <c r="D56" s="44"/>
      <c r="E56" s="44"/>
      <c r="F56" s="185">
        <v>2015</v>
      </c>
      <c r="G56" s="44"/>
      <c r="H56" s="48">
        <v>351050</v>
      </c>
      <c r="I56" s="44"/>
      <c r="J56" s="44"/>
      <c r="K56" s="185">
        <v>2014</v>
      </c>
    </row>
    <row r="57" spans="1:11">
      <c r="A57" s="17"/>
      <c r="B57" s="135"/>
      <c r="C57" s="48"/>
      <c r="D57" s="44"/>
      <c r="E57" s="44"/>
      <c r="F57" s="185"/>
      <c r="G57" s="44"/>
      <c r="H57" s="48"/>
      <c r="I57" s="44"/>
      <c r="J57" s="44"/>
      <c r="K57" s="185"/>
    </row>
    <row r="58" spans="1:11">
      <c r="A58" s="17"/>
      <c r="B58" s="129" t="s">
        <v>618</v>
      </c>
      <c r="C58" s="66" t="s">
        <v>1099</v>
      </c>
      <c r="D58" s="32" t="s">
        <v>377</v>
      </c>
      <c r="E58" s="21"/>
      <c r="F58" s="22">
        <v>2015</v>
      </c>
      <c r="G58" s="21"/>
      <c r="H58" s="66" t="s">
        <v>1100</v>
      </c>
      <c r="I58" s="32" t="s">
        <v>377</v>
      </c>
      <c r="J58" s="21"/>
      <c r="K58" s="22">
        <v>2014</v>
      </c>
    </row>
    <row r="59" spans="1:11">
      <c r="A59" s="17"/>
      <c r="B59" s="130" t="s">
        <v>1101</v>
      </c>
      <c r="C59" s="67" t="s">
        <v>1102</v>
      </c>
      <c r="D59" s="26" t="s">
        <v>377</v>
      </c>
      <c r="E59" s="28"/>
      <c r="F59" s="181">
        <v>2015</v>
      </c>
      <c r="G59" s="28"/>
      <c r="H59" s="67" t="s">
        <v>1103</v>
      </c>
      <c r="I59" s="26" t="s">
        <v>377</v>
      </c>
      <c r="J59" s="28"/>
      <c r="K59" s="181">
        <v>2014</v>
      </c>
    </row>
    <row r="60" spans="1:11">
      <c r="A60" s="17"/>
      <c r="B60" s="134" t="s">
        <v>1104</v>
      </c>
      <c r="C60" s="46">
        <v>198556</v>
      </c>
      <c r="D60" s="47"/>
      <c r="E60" s="47"/>
      <c r="F60" s="141">
        <v>2015</v>
      </c>
      <c r="G60" s="47"/>
      <c r="H60" s="46">
        <v>103200</v>
      </c>
      <c r="I60" s="47"/>
      <c r="J60" s="47"/>
      <c r="K60" s="141">
        <v>2014</v>
      </c>
    </row>
    <row r="61" spans="1:11">
      <c r="A61" s="17"/>
      <c r="B61" s="134"/>
      <c r="C61" s="46"/>
      <c r="D61" s="47"/>
      <c r="E61" s="47"/>
      <c r="F61" s="141"/>
      <c r="G61" s="47"/>
      <c r="H61" s="46"/>
      <c r="I61" s="47"/>
      <c r="J61" s="47"/>
      <c r="K61" s="141"/>
    </row>
    <row r="62" spans="1:11">
      <c r="A62" s="17"/>
      <c r="B62" s="62" t="s">
        <v>1105</v>
      </c>
      <c r="C62" s="69" t="s">
        <v>339</v>
      </c>
      <c r="D62" s="44"/>
      <c r="E62" s="44"/>
      <c r="F62" s="185" t="s">
        <v>339</v>
      </c>
      <c r="G62" s="44"/>
      <c r="H62" s="48">
        <v>103000</v>
      </c>
      <c r="I62" s="44"/>
      <c r="J62" s="44"/>
      <c r="K62" s="185">
        <v>2014</v>
      </c>
    </row>
    <row r="63" spans="1:11">
      <c r="A63" s="17"/>
      <c r="B63" s="62"/>
      <c r="C63" s="69"/>
      <c r="D63" s="44"/>
      <c r="E63" s="44"/>
      <c r="F63" s="185"/>
      <c r="G63" s="44"/>
      <c r="H63" s="48"/>
      <c r="I63" s="44"/>
      <c r="J63" s="44"/>
      <c r="K63" s="185"/>
    </row>
    <row r="64" spans="1:11">
      <c r="A64" s="17"/>
      <c r="B64" s="180" t="s">
        <v>1106</v>
      </c>
      <c r="C64" s="47"/>
      <c r="D64" s="47"/>
      <c r="E64" s="21"/>
      <c r="F64" s="21"/>
      <c r="G64" s="21"/>
      <c r="H64" s="47"/>
      <c r="I64" s="47"/>
      <c r="J64" s="21"/>
      <c r="K64" s="21"/>
    </row>
    <row r="65" spans="1:11">
      <c r="A65" s="17"/>
      <c r="B65" s="33" t="s">
        <v>1087</v>
      </c>
      <c r="C65" s="44"/>
      <c r="D65" s="44"/>
      <c r="E65" s="28"/>
      <c r="F65" s="28"/>
      <c r="G65" s="28"/>
      <c r="H65" s="44"/>
      <c r="I65" s="44"/>
      <c r="J65" s="28"/>
      <c r="K65" s="28"/>
    </row>
    <row r="66" spans="1:11">
      <c r="A66" s="17"/>
      <c r="B66" s="134" t="s">
        <v>612</v>
      </c>
      <c r="C66" s="46">
        <v>57500</v>
      </c>
      <c r="D66" s="47"/>
      <c r="E66" s="47"/>
      <c r="F66" s="141">
        <v>2015</v>
      </c>
      <c r="G66" s="47"/>
      <c r="H66" s="46">
        <v>570000</v>
      </c>
      <c r="I66" s="47"/>
      <c r="J66" s="47"/>
      <c r="K66" s="141">
        <v>2014</v>
      </c>
    </row>
    <row r="67" spans="1:11">
      <c r="A67" s="17"/>
      <c r="B67" s="134"/>
      <c r="C67" s="46"/>
      <c r="D67" s="47"/>
      <c r="E67" s="47"/>
      <c r="F67" s="141"/>
      <c r="G67" s="47"/>
      <c r="H67" s="46"/>
      <c r="I67" s="47"/>
      <c r="J67" s="47"/>
      <c r="K67" s="141"/>
    </row>
    <row r="68" spans="1:11">
      <c r="A68" s="17"/>
      <c r="B68" s="135" t="s">
        <v>613</v>
      </c>
      <c r="C68" s="48">
        <v>46150000</v>
      </c>
      <c r="D68" s="44"/>
      <c r="E68" s="44"/>
      <c r="F68" s="185">
        <v>2015</v>
      </c>
      <c r="G68" s="44"/>
      <c r="H68" s="69" t="s">
        <v>1107</v>
      </c>
      <c r="I68" s="78" t="s">
        <v>377</v>
      </c>
      <c r="J68" s="44"/>
      <c r="K68" s="185" t="s">
        <v>1096</v>
      </c>
    </row>
    <row r="69" spans="1:11">
      <c r="A69" s="17"/>
      <c r="B69" s="135"/>
      <c r="C69" s="48"/>
      <c r="D69" s="44"/>
      <c r="E69" s="44"/>
      <c r="F69" s="185"/>
      <c r="G69" s="44"/>
      <c r="H69" s="69"/>
      <c r="I69" s="78"/>
      <c r="J69" s="44"/>
      <c r="K69" s="185"/>
    </row>
    <row r="70" spans="1:11">
      <c r="A70" s="17"/>
      <c r="B70" s="129" t="s">
        <v>614</v>
      </c>
      <c r="C70" s="66" t="s">
        <v>1108</v>
      </c>
      <c r="D70" s="32" t="s">
        <v>377</v>
      </c>
      <c r="E70" s="21"/>
      <c r="F70" s="22" t="s">
        <v>1092</v>
      </c>
      <c r="G70" s="21"/>
      <c r="H70" s="66" t="s">
        <v>1109</v>
      </c>
      <c r="I70" s="32" t="s">
        <v>377</v>
      </c>
      <c r="J70" s="21"/>
      <c r="K70" s="22" t="s">
        <v>1110</v>
      </c>
    </row>
    <row r="71" spans="1:11">
      <c r="A71" s="17"/>
      <c r="B71" s="135" t="s">
        <v>1111</v>
      </c>
      <c r="C71" s="69" t="s">
        <v>1112</v>
      </c>
      <c r="D71" s="78" t="s">
        <v>377</v>
      </c>
      <c r="E71" s="44"/>
      <c r="F71" s="185">
        <v>2015</v>
      </c>
      <c r="G71" s="44"/>
      <c r="H71" s="48">
        <v>5668559</v>
      </c>
      <c r="I71" s="44"/>
      <c r="J71" s="44"/>
      <c r="K71" s="185" t="s">
        <v>1110</v>
      </c>
    </row>
    <row r="72" spans="1:11">
      <c r="A72" s="17"/>
      <c r="B72" s="135"/>
      <c r="C72" s="69"/>
      <c r="D72" s="78"/>
      <c r="E72" s="44"/>
      <c r="F72" s="185"/>
      <c r="G72" s="44"/>
      <c r="H72" s="48"/>
      <c r="I72" s="44"/>
      <c r="J72" s="44"/>
      <c r="K72" s="185"/>
    </row>
    <row r="73" spans="1:11" ht="26.25">
      <c r="A73" s="17"/>
      <c r="B73" s="129" t="s">
        <v>1113</v>
      </c>
      <c r="C73" s="66" t="s">
        <v>1114</v>
      </c>
      <c r="D73" s="32" t="s">
        <v>377</v>
      </c>
      <c r="E73" s="21"/>
      <c r="F73" s="22">
        <v>2015</v>
      </c>
      <c r="G73" s="21"/>
      <c r="H73" s="66" t="s">
        <v>1115</v>
      </c>
      <c r="I73" s="32" t="s">
        <v>377</v>
      </c>
      <c r="J73" s="21"/>
      <c r="K73" s="22">
        <v>2014</v>
      </c>
    </row>
    <row r="74" spans="1:11">
      <c r="A74" s="17"/>
      <c r="B74" s="62" t="s">
        <v>1116</v>
      </c>
      <c r="C74" s="48">
        <v>13745755</v>
      </c>
      <c r="D74" s="44"/>
      <c r="E74" s="44"/>
      <c r="F74" s="185">
        <v>2015</v>
      </c>
      <c r="G74" s="44"/>
      <c r="H74" s="69" t="s">
        <v>1117</v>
      </c>
      <c r="I74" s="78" t="s">
        <v>377</v>
      </c>
      <c r="J74" s="44"/>
      <c r="K74" s="185">
        <v>2014</v>
      </c>
    </row>
    <row r="75" spans="1:11">
      <c r="A75" s="17"/>
      <c r="B75" s="62"/>
      <c r="C75" s="48"/>
      <c r="D75" s="44"/>
      <c r="E75" s="44"/>
      <c r="F75" s="185"/>
      <c r="G75" s="44"/>
      <c r="H75" s="69"/>
      <c r="I75" s="78"/>
      <c r="J75" s="44"/>
      <c r="K75" s="185"/>
    </row>
    <row r="76" spans="1:11">
      <c r="A76" s="17"/>
      <c r="B76" s="182" t="s">
        <v>1118</v>
      </c>
      <c r="C76" s="47"/>
      <c r="D76" s="47"/>
      <c r="E76" s="21"/>
      <c r="F76" s="21"/>
      <c r="G76" s="21"/>
      <c r="H76" s="47"/>
      <c r="I76" s="47"/>
      <c r="J76" s="21"/>
      <c r="K76" s="21"/>
    </row>
    <row r="77" spans="1:11">
      <c r="A77" s="17"/>
      <c r="B77" s="183" t="s">
        <v>1106</v>
      </c>
      <c r="C77" s="44"/>
      <c r="D77" s="44"/>
      <c r="E77" s="28"/>
      <c r="F77" s="28"/>
      <c r="G77" s="28"/>
      <c r="H77" s="44"/>
      <c r="I77" s="44"/>
      <c r="J77" s="28"/>
      <c r="K77" s="28"/>
    </row>
    <row r="78" spans="1:11">
      <c r="A78" s="17"/>
      <c r="B78" s="31" t="s">
        <v>1087</v>
      </c>
      <c r="C78" s="47"/>
      <c r="D78" s="47"/>
      <c r="E78" s="21"/>
      <c r="F78" s="21"/>
      <c r="G78" s="21"/>
      <c r="H78" s="47"/>
      <c r="I78" s="47"/>
      <c r="J78" s="21"/>
      <c r="K78" s="21"/>
    </row>
    <row r="79" spans="1:11">
      <c r="A79" s="17"/>
      <c r="B79" s="130" t="s">
        <v>612</v>
      </c>
      <c r="C79" s="67" t="s">
        <v>1119</v>
      </c>
      <c r="D79" s="26" t="s">
        <v>377</v>
      </c>
      <c r="E79" s="28"/>
      <c r="F79" s="181">
        <v>2015</v>
      </c>
      <c r="G79" s="28"/>
      <c r="H79" s="67" t="s">
        <v>1120</v>
      </c>
      <c r="I79" s="26" t="s">
        <v>377</v>
      </c>
      <c r="J79" s="28"/>
      <c r="K79" s="181">
        <v>2014</v>
      </c>
    </row>
    <row r="80" spans="1:11">
      <c r="A80" s="17"/>
      <c r="B80" s="129" t="s">
        <v>614</v>
      </c>
      <c r="C80" s="66" t="s">
        <v>1119</v>
      </c>
      <c r="D80" s="32" t="s">
        <v>377</v>
      </c>
      <c r="E80" s="21"/>
      <c r="F80" s="22">
        <v>2015</v>
      </c>
      <c r="G80" s="21"/>
      <c r="H80" s="66" t="s">
        <v>1121</v>
      </c>
      <c r="I80" s="32" t="s">
        <v>377</v>
      </c>
      <c r="J80" s="21"/>
      <c r="K80" s="22">
        <v>2014</v>
      </c>
    </row>
    <row r="81" spans="1:14">
      <c r="A81" s="17"/>
      <c r="B81" s="135" t="s">
        <v>1122</v>
      </c>
      <c r="C81" s="48">
        <v>39287500</v>
      </c>
      <c r="D81" s="44"/>
      <c r="E81" s="44"/>
      <c r="F81" s="185">
        <v>2015</v>
      </c>
      <c r="G81" s="44"/>
      <c r="H81" s="48">
        <v>50530000</v>
      </c>
      <c r="I81" s="44"/>
      <c r="J81" s="44"/>
      <c r="K81" s="185">
        <v>2014</v>
      </c>
    </row>
    <row r="82" spans="1:14">
      <c r="A82" s="17"/>
      <c r="B82" s="135"/>
      <c r="C82" s="48"/>
      <c r="D82" s="44"/>
      <c r="E82" s="44"/>
      <c r="F82" s="185"/>
      <c r="G82" s="44"/>
      <c r="H82" s="48"/>
      <c r="I82" s="44"/>
      <c r="J82" s="44"/>
      <c r="K82" s="185"/>
    </row>
    <row r="83" spans="1:14">
      <c r="A83" s="17"/>
      <c r="B83" s="182" t="s">
        <v>1123</v>
      </c>
      <c r="C83" s="47"/>
      <c r="D83" s="47"/>
      <c r="E83" s="21"/>
      <c r="F83" s="21"/>
      <c r="G83" s="21"/>
      <c r="H83" s="47"/>
      <c r="I83" s="47"/>
      <c r="J83" s="21"/>
      <c r="K83" s="21"/>
    </row>
    <row r="84" spans="1:14">
      <c r="A84" s="17"/>
      <c r="B84" s="183" t="s">
        <v>1106</v>
      </c>
      <c r="C84" s="44"/>
      <c r="D84" s="44"/>
      <c r="E84" s="28"/>
      <c r="F84" s="28"/>
      <c r="G84" s="28"/>
      <c r="H84" s="44"/>
      <c r="I84" s="44"/>
      <c r="J84" s="28"/>
      <c r="K84" s="28"/>
    </row>
    <row r="85" spans="1:14">
      <c r="A85" s="17"/>
      <c r="B85" s="31" t="s">
        <v>1087</v>
      </c>
      <c r="C85" s="47"/>
      <c r="D85" s="47"/>
      <c r="E85" s="21"/>
      <c r="F85" s="21"/>
      <c r="G85" s="21"/>
      <c r="H85" s="47"/>
      <c r="I85" s="47"/>
      <c r="J85" s="21"/>
      <c r="K85" s="21"/>
    </row>
    <row r="86" spans="1:14">
      <c r="A86" s="17"/>
      <c r="B86" s="135" t="s">
        <v>612</v>
      </c>
      <c r="C86" s="69" t="s">
        <v>339</v>
      </c>
      <c r="D86" s="44"/>
      <c r="E86" s="44"/>
      <c r="F86" s="185" t="s">
        <v>339</v>
      </c>
      <c r="G86" s="44"/>
      <c r="H86" s="69" t="s">
        <v>1124</v>
      </c>
      <c r="I86" s="78" t="s">
        <v>377</v>
      </c>
      <c r="J86" s="44"/>
      <c r="K86" s="185">
        <v>2014</v>
      </c>
    </row>
    <row r="87" spans="1:14">
      <c r="A87" s="17"/>
      <c r="B87" s="135"/>
      <c r="C87" s="69"/>
      <c r="D87" s="44"/>
      <c r="E87" s="44"/>
      <c r="F87" s="185"/>
      <c r="G87" s="44"/>
      <c r="H87" s="69"/>
      <c r="I87" s="78"/>
      <c r="J87" s="44"/>
      <c r="K87" s="185"/>
    </row>
    <row r="88" spans="1:14">
      <c r="A88" s="17"/>
      <c r="B88" s="134" t="s">
        <v>614</v>
      </c>
      <c r="C88" s="68" t="s">
        <v>339</v>
      </c>
      <c r="D88" s="47"/>
      <c r="E88" s="47"/>
      <c r="F88" s="141" t="s">
        <v>339</v>
      </c>
      <c r="G88" s="47"/>
      <c r="H88" s="68" t="s">
        <v>1125</v>
      </c>
      <c r="I88" s="59" t="s">
        <v>377</v>
      </c>
      <c r="J88" s="47"/>
      <c r="K88" s="141">
        <v>2014</v>
      </c>
    </row>
    <row r="89" spans="1:14">
      <c r="A89" s="17"/>
      <c r="B89" s="134"/>
      <c r="C89" s="68"/>
      <c r="D89" s="47"/>
      <c r="E89" s="47"/>
      <c r="F89" s="141"/>
      <c r="G89" s="47"/>
      <c r="H89" s="68"/>
      <c r="I89" s="59"/>
      <c r="J89" s="47"/>
      <c r="K89" s="141"/>
    </row>
    <row r="90" spans="1:14">
      <c r="A90" s="17"/>
      <c r="B90" s="62" t="s">
        <v>1113</v>
      </c>
      <c r="C90" s="69" t="s">
        <v>339</v>
      </c>
      <c r="D90" s="44"/>
      <c r="E90" s="44"/>
      <c r="F90" s="185" t="s">
        <v>339</v>
      </c>
      <c r="G90" s="44"/>
      <c r="H90" s="69" t="s">
        <v>1126</v>
      </c>
      <c r="I90" s="78" t="s">
        <v>377</v>
      </c>
      <c r="J90" s="44"/>
      <c r="K90" s="185">
        <v>2014</v>
      </c>
    </row>
    <row r="91" spans="1:14">
      <c r="A91" s="17"/>
      <c r="B91" s="62"/>
      <c r="C91" s="69"/>
      <c r="D91" s="44"/>
      <c r="E91" s="44"/>
      <c r="F91" s="185"/>
      <c r="G91" s="44"/>
      <c r="H91" s="69"/>
      <c r="I91" s="78"/>
      <c r="J91" s="44"/>
      <c r="K91" s="185"/>
    </row>
    <row r="92" spans="1:14">
      <c r="A92" s="17"/>
      <c r="B92" s="51" t="s">
        <v>1105</v>
      </c>
      <c r="C92" s="68" t="s">
        <v>339</v>
      </c>
      <c r="D92" s="47"/>
      <c r="E92" s="47"/>
      <c r="F92" s="141" t="s">
        <v>339</v>
      </c>
      <c r="G92" s="47"/>
      <c r="H92" s="68" t="s">
        <v>1127</v>
      </c>
      <c r="I92" s="59" t="s">
        <v>377</v>
      </c>
      <c r="J92" s="47"/>
      <c r="K92" s="141">
        <v>2014</v>
      </c>
    </row>
    <row r="93" spans="1:14">
      <c r="A93" s="17"/>
      <c r="B93" s="51"/>
      <c r="C93" s="68"/>
      <c r="D93" s="47"/>
      <c r="E93" s="47"/>
      <c r="F93" s="141"/>
      <c r="G93" s="47"/>
      <c r="H93" s="68"/>
      <c r="I93" s="59"/>
      <c r="J93" s="47"/>
      <c r="K93" s="141"/>
    </row>
    <row r="94" spans="1:14">
      <c r="A94" s="17"/>
      <c r="B94" s="12"/>
      <c r="C94" s="12"/>
    </row>
    <row r="95" spans="1:14" ht="51">
      <c r="A95" s="17"/>
      <c r="B95" s="77" t="s">
        <v>292</v>
      </c>
      <c r="C95" s="14" t="s">
        <v>1128</v>
      </c>
    </row>
    <row r="96" spans="1:14">
      <c r="A96" s="17" t="s">
        <v>1495</v>
      </c>
      <c r="B96" s="34"/>
      <c r="C96" s="34"/>
      <c r="D96" s="34"/>
      <c r="E96" s="34"/>
      <c r="F96" s="34"/>
      <c r="G96" s="34"/>
      <c r="H96" s="34"/>
      <c r="I96" s="34"/>
      <c r="J96" s="34"/>
      <c r="K96" s="34"/>
      <c r="L96" s="34"/>
      <c r="M96" s="34"/>
      <c r="N96" s="34"/>
    </row>
    <row r="97" spans="1:14">
      <c r="A97" s="17"/>
      <c r="B97" s="12"/>
      <c r="C97" s="12"/>
      <c r="D97" s="12"/>
      <c r="E97" s="12"/>
      <c r="F97" s="12"/>
      <c r="G97" s="12"/>
      <c r="H97" s="12"/>
      <c r="I97" s="12"/>
      <c r="J97" s="12"/>
      <c r="K97" s="12"/>
      <c r="L97" s="12"/>
      <c r="M97" s="12"/>
      <c r="N97" s="12"/>
    </row>
    <row r="98" spans="1:14" ht="15.75" thickBot="1">
      <c r="A98" s="17"/>
      <c r="B98" s="59" t="s">
        <v>1132</v>
      </c>
      <c r="C98" s="47"/>
      <c r="D98" s="59" t="s">
        <v>1133</v>
      </c>
      <c r="E98" s="47"/>
      <c r="F98" s="59" t="s">
        <v>1134</v>
      </c>
      <c r="G98" s="47"/>
      <c r="H98" s="35" t="s">
        <v>1135</v>
      </c>
      <c r="I98" s="35"/>
      <c r="J98" s="35"/>
      <c r="K98" s="35"/>
      <c r="L98" s="35"/>
      <c r="M98" s="35"/>
      <c r="N98" s="35"/>
    </row>
    <row r="99" spans="1:14" ht="15.75" thickBot="1">
      <c r="A99" s="17"/>
      <c r="B99" s="92"/>
      <c r="C99" s="47"/>
      <c r="D99" s="92"/>
      <c r="E99" s="47"/>
      <c r="F99" s="92"/>
      <c r="G99" s="61"/>
      <c r="H99" s="36" t="s">
        <v>876</v>
      </c>
      <c r="I99" s="36"/>
      <c r="J99" s="36"/>
      <c r="K99" s="21"/>
      <c r="L99" s="36" t="s">
        <v>872</v>
      </c>
      <c r="M99" s="36"/>
      <c r="N99" s="36"/>
    </row>
    <row r="100" spans="1:14">
      <c r="A100" s="17"/>
      <c r="B100" s="38" t="s">
        <v>1136</v>
      </c>
      <c r="C100" s="44"/>
      <c r="D100" s="42" t="s">
        <v>1137</v>
      </c>
      <c r="E100" s="44"/>
      <c r="F100" s="186" t="s">
        <v>1138</v>
      </c>
      <c r="G100" s="42"/>
      <c r="H100" s="38" t="s">
        <v>255</v>
      </c>
      <c r="I100" s="73" t="s">
        <v>339</v>
      </c>
      <c r="J100" s="42"/>
      <c r="K100" s="44"/>
      <c r="L100" s="38" t="s">
        <v>255</v>
      </c>
      <c r="M100" s="73">
        <v>400</v>
      </c>
      <c r="N100" s="42"/>
    </row>
    <row r="101" spans="1:14">
      <c r="A101" s="17"/>
      <c r="B101" s="78"/>
      <c r="C101" s="44"/>
      <c r="D101" s="44"/>
      <c r="E101" s="44"/>
      <c r="F101" s="37"/>
      <c r="G101" s="44"/>
      <c r="H101" s="78"/>
      <c r="I101" s="69"/>
      <c r="J101" s="44"/>
      <c r="K101" s="44"/>
      <c r="L101" s="78"/>
      <c r="M101" s="69"/>
      <c r="N101" s="44"/>
    </row>
    <row r="102" spans="1:14">
      <c r="A102" s="17"/>
      <c r="B102" s="45" t="s">
        <v>1136</v>
      </c>
      <c r="C102" s="47"/>
      <c r="D102" s="47" t="s">
        <v>1139</v>
      </c>
      <c r="E102" s="47"/>
      <c r="F102" s="45" t="s">
        <v>1140</v>
      </c>
      <c r="G102" s="47"/>
      <c r="H102" s="68">
        <v>200</v>
      </c>
      <c r="I102" s="68"/>
      <c r="J102" s="47"/>
      <c r="K102" s="47"/>
      <c r="L102" s="68" t="s">
        <v>339</v>
      </c>
      <c r="M102" s="68"/>
      <c r="N102" s="47"/>
    </row>
    <row r="103" spans="1:14">
      <c r="A103" s="17"/>
      <c r="B103" s="45"/>
      <c r="C103" s="47"/>
      <c r="D103" s="47"/>
      <c r="E103" s="47"/>
      <c r="F103" s="45"/>
      <c r="G103" s="47"/>
      <c r="H103" s="68"/>
      <c r="I103" s="68"/>
      <c r="J103" s="47"/>
      <c r="K103" s="47"/>
      <c r="L103" s="68"/>
      <c r="M103" s="68"/>
      <c r="N103" s="47"/>
    </row>
    <row r="104" spans="1:14">
      <c r="A104" s="17"/>
      <c r="B104" s="37" t="s">
        <v>1136</v>
      </c>
      <c r="C104" s="44"/>
      <c r="D104" s="44" t="s">
        <v>1141</v>
      </c>
      <c r="E104" s="44"/>
      <c r="F104" s="37" t="s">
        <v>1142</v>
      </c>
      <c r="G104" s="44"/>
      <c r="H104" s="69">
        <v>200</v>
      </c>
      <c r="I104" s="69"/>
      <c r="J104" s="44"/>
      <c r="K104" s="44"/>
      <c r="L104" s="69" t="s">
        <v>339</v>
      </c>
      <c r="M104" s="69"/>
      <c r="N104" s="44"/>
    </row>
    <row r="105" spans="1:14">
      <c r="A105" s="17"/>
      <c r="B105" s="37"/>
      <c r="C105" s="44"/>
      <c r="D105" s="44"/>
      <c r="E105" s="44"/>
      <c r="F105" s="37"/>
      <c r="G105" s="44"/>
      <c r="H105" s="69"/>
      <c r="I105" s="69"/>
      <c r="J105" s="44"/>
      <c r="K105" s="44"/>
      <c r="L105" s="69"/>
      <c r="M105" s="69"/>
      <c r="N105" s="44"/>
    </row>
    <row r="106" spans="1:14">
      <c r="A106" s="17"/>
      <c r="B106" s="45" t="s">
        <v>1136</v>
      </c>
      <c r="C106" s="47"/>
      <c r="D106" s="47" t="s">
        <v>1143</v>
      </c>
      <c r="E106" s="47"/>
      <c r="F106" s="45" t="s">
        <v>1144</v>
      </c>
      <c r="G106" s="47"/>
      <c r="H106" s="68">
        <v>300</v>
      </c>
      <c r="I106" s="68"/>
      <c r="J106" s="47"/>
      <c r="K106" s="47"/>
      <c r="L106" s="68" t="s">
        <v>339</v>
      </c>
      <c r="M106" s="68"/>
      <c r="N106" s="47"/>
    </row>
    <row r="107" spans="1:14">
      <c r="A107" s="17"/>
      <c r="B107" s="45"/>
      <c r="C107" s="47"/>
      <c r="D107" s="47"/>
      <c r="E107" s="47"/>
      <c r="F107" s="45"/>
      <c r="G107" s="47"/>
      <c r="H107" s="68"/>
      <c r="I107" s="68"/>
      <c r="J107" s="47"/>
      <c r="K107" s="47"/>
      <c r="L107" s="68"/>
      <c r="M107" s="68"/>
      <c r="N107" s="47"/>
    </row>
    <row r="108" spans="1:14">
      <c r="A108" s="17"/>
      <c r="B108" s="37" t="s">
        <v>1136</v>
      </c>
      <c r="C108" s="44"/>
      <c r="D108" s="44" t="s">
        <v>1145</v>
      </c>
      <c r="E108" s="44"/>
      <c r="F108" s="37" t="s">
        <v>1146</v>
      </c>
      <c r="G108" s="44"/>
      <c r="H108" s="69">
        <v>200</v>
      </c>
      <c r="I108" s="69"/>
      <c r="J108" s="44"/>
      <c r="K108" s="44"/>
      <c r="L108" s="69" t="s">
        <v>339</v>
      </c>
      <c r="M108" s="69"/>
      <c r="N108" s="44"/>
    </row>
    <row r="109" spans="1:14">
      <c r="A109" s="17"/>
      <c r="B109" s="37"/>
      <c r="C109" s="44"/>
      <c r="D109" s="44"/>
      <c r="E109" s="44"/>
      <c r="F109" s="37"/>
      <c r="G109" s="44"/>
      <c r="H109" s="69"/>
      <c r="I109" s="69"/>
      <c r="J109" s="44"/>
      <c r="K109" s="44"/>
      <c r="L109" s="69"/>
      <c r="M109" s="69"/>
      <c r="N109" s="44"/>
    </row>
    <row r="110" spans="1:14">
      <c r="A110" s="17"/>
      <c r="B110" s="45" t="s">
        <v>1136</v>
      </c>
      <c r="C110" s="47"/>
      <c r="D110" s="47" t="s">
        <v>1147</v>
      </c>
      <c r="E110" s="47"/>
      <c r="F110" s="45" t="s">
        <v>1148</v>
      </c>
      <c r="G110" s="47"/>
      <c r="H110" s="68">
        <v>300</v>
      </c>
      <c r="I110" s="68"/>
      <c r="J110" s="47"/>
      <c r="K110" s="47"/>
      <c r="L110" s="68" t="s">
        <v>339</v>
      </c>
      <c r="M110" s="68"/>
      <c r="N110" s="47"/>
    </row>
    <row r="111" spans="1:14">
      <c r="A111" s="17"/>
      <c r="B111" s="45"/>
      <c r="C111" s="47"/>
      <c r="D111" s="47"/>
      <c r="E111" s="47"/>
      <c r="F111" s="45"/>
      <c r="G111" s="47"/>
      <c r="H111" s="68"/>
      <c r="I111" s="68"/>
      <c r="J111" s="47"/>
      <c r="K111" s="47"/>
      <c r="L111" s="68"/>
      <c r="M111" s="68"/>
      <c r="N111" s="47"/>
    </row>
    <row r="112" spans="1:14">
      <c r="A112" s="17"/>
      <c r="B112" s="37" t="s">
        <v>1136</v>
      </c>
      <c r="C112" s="44"/>
      <c r="D112" s="157">
        <v>43282</v>
      </c>
      <c r="E112" s="44"/>
      <c r="F112" s="37" t="s">
        <v>1149</v>
      </c>
      <c r="G112" s="44"/>
      <c r="H112" s="69" t="s">
        <v>339</v>
      </c>
      <c r="I112" s="69"/>
      <c r="J112" s="44"/>
      <c r="K112" s="44"/>
      <c r="L112" s="69">
        <v>600</v>
      </c>
      <c r="M112" s="69"/>
      <c r="N112" s="44"/>
    </row>
    <row r="113" spans="1:20">
      <c r="A113" s="17"/>
      <c r="B113" s="37"/>
      <c r="C113" s="44"/>
      <c r="D113" s="157"/>
      <c r="E113" s="44"/>
      <c r="F113" s="37"/>
      <c r="G113" s="44"/>
      <c r="H113" s="69"/>
      <c r="I113" s="69"/>
      <c r="J113" s="44"/>
      <c r="K113" s="44"/>
      <c r="L113" s="69"/>
      <c r="M113" s="69"/>
      <c r="N113" s="44"/>
    </row>
    <row r="114" spans="1:20">
      <c r="A114" s="17"/>
      <c r="B114" s="45" t="s">
        <v>1136</v>
      </c>
      <c r="C114" s="47"/>
      <c r="D114" s="159">
        <v>44348</v>
      </c>
      <c r="E114" s="47"/>
      <c r="F114" s="45" t="s">
        <v>1150</v>
      </c>
      <c r="G114" s="47"/>
      <c r="H114" s="68" t="s">
        <v>339</v>
      </c>
      <c r="I114" s="68"/>
      <c r="J114" s="47"/>
      <c r="K114" s="47"/>
      <c r="L114" s="68">
        <v>400</v>
      </c>
      <c r="M114" s="68"/>
      <c r="N114" s="47"/>
    </row>
    <row r="115" spans="1:20">
      <c r="A115" s="17"/>
      <c r="B115" s="45"/>
      <c r="C115" s="47"/>
      <c r="D115" s="159"/>
      <c r="E115" s="47"/>
      <c r="F115" s="45"/>
      <c r="G115" s="47"/>
      <c r="H115" s="68"/>
      <c r="I115" s="68"/>
      <c r="J115" s="47"/>
      <c r="K115" s="47"/>
      <c r="L115" s="68"/>
      <c r="M115" s="68"/>
      <c r="N115" s="47"/>
    </row>
    <row r="116" spans="1:20">
      <c r="A116" s="17"/>
      <c r="B116" s="37" t="s">
        <v>1136</v>
      </c>
      <c r="C116" s="44"/>
      <c r="D116" s="157">
        <v>44958</v>
      </c>
      <c r="E116" s="44"/>
      <c r="F116" s="37" t="s">
        <v>1151</v>
      </c>
      <c r="G116" s="44"/>
      <c r="H116" s="69">
        <v>200</v>
      </c>
      <c r="I116" s="69"/>
      <c r="J116" s="44"/>
      <c r="K116" s="44"/>
      <c r="L116" s="69">
        <v>400</v>
      </c>
      <c r="M116" s="69"/>
      <c r="N116" s="44"/>
    </row>
    <row r="117" spans="1:20">
      <c r="A117" s="17"/>
      <c r="B117" s="37"/>
      <c r="C117" s="44"/>
      <c r="D117" s="157"/>
      <c r="E117" s="44"/>
      <c r="F117" s="37"/>
      <c r="G117" s="44"/>
      <c r="H117" s="69"/>
      <c r="I117" s="69"/>
      <c r="J117" s="44"/>
      <c r="K117" s="44"/>
      <c r="L117" s="69"/>
      <c r="M117" s="69"/>
      <c r="N117" s="44"/>
    </row>
    <row r="118" spans="1:20">
      <c r="A118" s="17"/>
      <c r="B118" s="45" t="s">
        <v>1152</v>
      </c>
      <c r="C118" s="47"/>
      <c r="D118" s="159">
        <v>44501</v>
      </c>
      <c r="E118" s="47"/>
      <c r="F118" s="45" t="s">
        <v>1153</v>
      </c>
      <c r="G118" s="47"/>
      <c r="H118" s="68" t="s">
        <v>339</v>
      </c>
      <c r="I118" s="68"/>
      <c r="J118" s="47"/>
      <c r="K118" s="47"/>
      <c r="L118" s="68">
        <v>275</v>
      </c>
      <c r="M118" s="68"/>
      <c r="N118" s="47"/>
    </row>
    <row r="119" spans="1:20">
      <c r="A119" s="17"/>
      <c r="B119" s="45"/>
      <c r="C119" s="47"/>
      <c r="D119" s="159"/>
      <c r="E119" s="47"/>
      <c r="F119" s="45"/>
      <c r="G119" s="47"/>
      <c r="H119" s="68"/>
      <c r="I119" s="68"/>
      <c r="J119" s="47"/>
      <c r="K119" s="47"/>
      <c r="L119" s="68"/>
      <c r="M119" s="68"/>
      <c r="N119" s="47"/>
    </row>
    <row r="120" spans="1:20">
      <c r="A120" s="17"/>
      <c r="B120" s="12"/>
      <c r="C120" s="12"/>
    </row>
    <row r="121" spans="1:20">
      <c r="A121" s="17"/>
      <c r="B121" s="204"/>
    </row>
    <row r="122" spans="1:20">
      <c r="A122" s="17" t="s">
        <v>1496</v>
      </c>
      <c r="B122" s="19" t="s">
        <v>1165</v>
      </c>
      <c r="C122" s="19"/>
      <c r="D122" s="19"/>
      <c r="E122" s="19"/>
      <c r="F122" s="19"/>
      <c r="G122" s="19"/>
      <c r="H122" s="19"/>
      <c r="I122" s="19"/>
      <c r="J122" s="19"/>
      <c r="K122" s="19"/>
      <c r="L122" s="19"/>
      <c r="M122" s="19"/>
      <c r="N122" s="19"/>
      <c r="O122" s="19"/>
      <c r="P122" s="19"/>
      <c r="Q122" s="19"/>
      <c r="R122" s="19"/>
      <c r="S122" s="19"/>
      <c r="T122" s="19"/>
    </row>
    <row r="123" spans="1:20">
      <c r="A123" s="17"/>
      <c r="B123" s="34"/>
      <c r="C123" s="34"/>
      <c r="D123" s="34"/>
      <c r="E123" s="34"/>
      <c r="F123" s="34"/>
      <c r="G123" s="34"/>
      <c r="H123" s="34"/>
      <c r="I123" s="34"/>
      <c r="J123" s="34"/>
      <c r="K123" s="34"/>
      <c r="L123" s="34"/>
      <c r="M123" s="34"/>
      <c r="N123" s="34"/>
      <c r="O123" s="34"/>
      <c r="P123" s="34"/>
      <c r="Q123" s="34"/>
    </row>
    <row r="124" spans="1:20">
      <c r="A124" s="17"/>
      <c r="B124" s="12"/>
      <c r="C124" s="12"/>
      <c r="D124" s="12"/>
      <c r="E124" s="12"/>
      <c r="F124" s="12"/>
      <c r="G124" s="12"/>
      <c r="H124" s="12"/>
      <c r="I124" s="12"/>
      <c r="J124" s="12"/>
      <c r="K124" s="12"/>
      <c r="L124" s="12"/>
      <c r="M124" s="12"/>
      <c r="N124" s="12"/>
      <c r="O124" s="12"/>
      <c r="P124" s="12"/>
      <c r="Q124" s="12"/>
    </row>
    <row r="125" spans="1:20" ht="15.75" thickBot="1">
      <c r="A125" s="17"/>
      <c r="B125" s="21"/>
      <c r="C125" s="35" t="s">
        <v>1166</v>
      </c>
      <c r="D125" s="35"/>
      <c r="E125" s="35"/>
      <c r="F125" s="35"/>
      <c r="G125" s="35"/>
      <c r="H125" s="35"/>
      <c r="I125" s="35"/>
      <c r="J125" s="35"/>
      <c r="K125" s="35"/>
      <c r="L125" s="35"/>
      <c r="M125" s="35"/>
      <c r="N125" s="35"/>
      <c r="O125" s="35"/>
      <c r="P125" s="35"/>
      <c r="Q125" s="35"/>
    </row>
    <row r="126" spans="1:20" ht="15.75" thickBot="1">
      <c r="A126" s="17"/>
      <c r="B126" s="21"/>
      <c r="C126" s="36" t="s">
        <v>1167</v>
      </c>
      <c r="D126" s="36"/>
      <c r="E126" s="36"/>
      <c r="F126" s="36"/>
      <c r="G126" s="36"/>
      <c r="H126" s="36"/>
      <c r="I126" s="36"/>
      <c r="J126" s="21"/>
      <c r="K126" s="36" t="s">
        <v>1168</v>
      </c>
      <c r="L126" s="36"/>
      <c r="M126" s="36"/>
      <c r="N126" s="36"/>
      <c r="O126" s="36"/>
      <c r="P126" s="36"/>
      <c r="Q126" s="36"/>
    </row>
    <row r="127" spans="1:20" ht="15.75" thickBot="1">
      <c r="A127" s="17"/>
      <c r="B127" s="21"/>
      <c r="C127" s="187">
        <v>42004</v>
      </c>
      <c r="D127" s="187"/>
      <c r="E127" s="187"/>
      <c r="F127" s="21"/>
      <c r="G127" s="187">
        <v>41639</v>
      </c>
      <c r="H127" s="187"/>
      <c r="I127" s="187"/>
      <c r="J127" s="21"/>
      <c r="K127" s="187">
        <v>42004</v>
      </c>
      <c r="L127" s="187"/>
      <c r="M127" s="187"/>
      <c r="N127" s="21"/>
      <c r="O127" s="187">
        <v>41639</v>
      </c>
      <c r="P127" s="187"/>
      <c r="Q127" s="187"/>
    </row>
    <row r="128" spans="1:20" ht="26.25">
      <c r="A128" s="17"/>
      <c r="B128" s="25" t="s">
        <v>1169</v>
      </c>
      <c r="C128" s="42"/>
      <c r="D128" s="42"/>
      <c r="E128" s="42"/>
      <c r="F128" s="28"/>
      <c r="G128" s="42"/>
      <c r="H128" s="42"/>
      <c r="I128" s="42"/>
      <c r="J128" s="28"/>
      <c r="K128" s="42"/>
      <c r="L128" s="42"/>
      <c r="M128" s="42"/>
      <c r="N128" s="28"/>
      <c r="O128" s="42"/>
      <c r="P128" s="42"/>
      <c r="Q128" s="42"/>
    </row>
    <row r="129" spans="1:20">
      <c r="A129" s="17"/>
      <c r="B129" s="51" t="s">
        <v>1170</v>
      </c>
      <c r="C129" s="59" t="s">
        <v>255</v>
      </c>
      <c r="D129" s="68">
        <v>43</v>
      </c>
      <c r="E129" s="47"/>
      <c r="F129" s="47"/>
      <c r="G129" s="59" t="s">
        <v>255</v>
      </c>
      <c r="H129" s="68">
        <v>3</v>
      </c>
      <c r="I129" s="47"/>
      <c r="J129" s="47"/>
      <c r="K129" s="59" t="s">
        <v>255</v>
      </c>
      <c r="L129" s="68" t="s">
        <v>339</v>
      </c>
      <c r="M129" s="47"/>
      <c r="N129" s="47"/>
      <c r="O129" s="59" t="s">
        <v>255</v>
      </c>
      <c r="P129" s="68" t="s">
        <v>624</v>
      </c>
      <c r="Q129" s="59" t="s">
        <v>377</v>
      </c>
    </row>
    <row r="130" spans="1:20" ht="15.75" thickBot="1">
      <c r="A130" s="17"/>
      <c r="B130" s="51"/>
      <c r="C130" s="92"/>
      <c r="D130" s="76"/>
      <c r="E130" s="61"/>
      <c r="F130" s="47"/>
      <c r="G130" s="92"/>
      <c r="H130" s="76"/>
      <c r="I130" s="61"/>
      <c r="J130" s="47"/>
      <c r="K130" s="92"/>
      <c r="L130" s="76"/>
      <c r="M130" s="61"/>
      <c r="N130" s="47"/>
      <c r="O130" s="92"/>
      <c r="P130" s="76"/>
      <c r="Q130" s="92"/>
    </row>
    <row r="131" spans="1:20">
      <c r="A131" s="17"/>
      <c r="B131" s="44"/>
      <c r="C131" s="73">
        <v>43</v>
      </c>
      <c r="D131" s="73"/>
      <c r="E131" s="42"/>
      <c r="F131" s="44"/>
      <c r="G131" s="73">
        <v>3</v>
      </c>
      <c r="H131" s="73"/>
      <c r="I131" s="42"/>
      <c r="J131" s="44"/>
      <c r="K131" s="73" t="s">
        <v>339</v>
      </c>
      <c r="L131" s="73"/>
      <c r="M131" s="42"/>
      <c r="N131" s="44"/>
      <c r="O131" s="73" t="s">
        <v>624</v>
      </c>
      <c r="P131" s="73"/>
      <c r="Q131" s="38" t="s">
        <v>377</v>
      </c>
    </row>
    <row r="132" spans="1:20">
      <c r="A132" s="17"/>
      <c r="B132" s="44"/>
      <c r="C132" s="69"/>
      <c r="D132" s="69"/>
      <c r="E132" s="44"/>
      <c r="F132" s="44"/>
      <c r="G132" s="69"/>
      <c r="H132" s="69"/>
      <c r="I132" s="44"/>
      <c r="J132" s="44"/>
      <c r="K132" s="69"/>
      <c r="L132" s="69"/>
      <c r="M132" s="44"/>
      <c r="N132" s="44"/>
      <c r="O132" s="69"/>
      <c r="P132" s="69"/>
      <c r="Q132" s="78"/>
    </row>
    <row r="133" spans="1:20" ht="26.25">
      <c r="A133" s="17"/>
      <c r="B133" s="30" t="s">
        <v>1171</v>
      </c>
      <c r="C133" s="47"/>
      <c r="D133" s="47"/>
      <c r="E133" s="47"/>
      <c r="F133" s="21"/>
      <c r="G133" s="47"/>
      <c r="H133" s="47"/>
      <c r="I133" s="47"/>
      <c r="J133" s="21"/>
      <c r="K133" s="47"/>
      <c r="L133" s="47"/>
      <c r="M133" s="47"/>
      <c r="N133" s="21"/>
      <c r="O133" s="47"/>
      <c r="P133" s="47"/>
      <c r="Q133" s="47"/>
    </row>
    <row r="134" spans="1:20">
      <c r="A134" s="17"/>
      <c r="B134" s="62" t="s">
        <v>1170</v>
      </c>
      <c r="C134" s="69">
        <v>617</v>
      </c>
      <c r="D134" s="69"/>
      <c r="E134" s="44"/>
      <c r="F134" s="44"/>
      <c r="G134" s="69">
        <v>227</v>
      </c>
      <c r="H134" s="69"/>
      <c r="I134" s="44"/>
      <c r="J134" s="44"/>
      <c r="K134" s="69" t="s">
        <v>1172</v>
      </c>
      <c r="L134" s="69"/>
      <c r="M134" s="78" t="s">
        <v>377</v>
      </c>
      <c r="N134" s="44"/>
      <c r="O134" s="69" t="s">
        <v>1173</v>
      </c>
      <c r="P134" s="69"/>
      <c r="Q134" s="78" t="s">
        <v>377</v>
      </c>
    </row>
    <row r="135" spans="1:20">
      <c r="A135" s="17"/>
      <c r="B135" s="62"/>
      <c r="C135" s="69"/>
      <c r="D135" s="69"/>
      <c r="E135" s="44"/>
      <c r="F135" s="44"/>
      <c r="G135" s="69"/>
      <c r="H135" s="69"/>
      <c r="I135" s="44"/>
      <c r="J135" s="44"/>
      <c r="K135" s="69"/>
      <c r="L135" s="69"/>
      <c r="M135" s="78"/>
      <c r="N135" s="44"/>
      <c r="O135" s="69"/>
      <c r="P135" s="69"/>
      <c r="Q135" s="78"/>
    </row>
    <row r="136" spans="1:20">
      <c r="A136" s="17"/>
      <c r="B136" s="51" t="s">
        <v>1174</v>
      </c>
      <c r="C136" s="68">
        <v>23</v>
      </c>
      <c r="D136" s="68"/>
      <c r="E136" s="47"/>
      <c r="F136" s="47"/>
      <c r="G136" s="68">
        <v>39</v>
      </c>
      <c r="H136" s="68"/>
      <c r="I136" s="47"/>
      <c r="J136" s="47"/>
      <c r="K136" s="68" t="s">
        <v>626</v>
      </c>
      <c r="L136" s="68"/>
      <c r="M136" s="59" t="s">
        <v>377</v>
      </c>
      <c r="N136" s="47"/>
      <c r="O136" s="68" t="s">
        <v>1175</v>
      </c>
      <c r="P136" s="68"/>
      <c r="Q136" s="59" t="s">
        <v>377</v>
      </c>
    </row>
    <row r="137" spans="1:20">
      <c r="A137" s="17"/>
      <c r="B137" s="51"/>
      <c r="C137" s="68"/>
      <c r="D137" s="68"/>
      <c r="E137" s="47"/>
      <c r="F137" s="47"/>
      <c r="G137" s="68"/>
      <c r="H137" s="68"/>
      <c r="I137" s="47"/>
      <c r="J137" s="47"/>
      <c r="K137" s="68"/>
      <c r="L137" s="68"/>
      <c r="M137" s="59"/>
      <c r="N137" s="47"/>
      <c r="O137" s="68"/>
      <c r="P137" s="68"/>
      <c r="Q137" s="59"/>
    </row>
    <row r="138" spans="1:20">
      <c r="A138" s="17"/>
      <c r="B138" s="62" t="s">
        <v>609</v>
      </c>
      <c r="C138" s="69">
        <v>3</v>
      </c>
      <c r="D138" s="69"/>
      <c r="E138" s="44"/>
      <c r="F138" s="44"/>
      <c r="G138" s="69">
        <v>47</v>
      </c>
      <c r="H138" s="69"/>
      <c r="I138" s="44"/>
      <c r="J138" s="44"/>
      <c r="K138" s="69" t="s">
        <v>623</v>
      </c>
      <c r="L138" s="69"/>
      <c r="M138" s="78" t="s">
        <v>377</v>
      </c>
      <c r="N138" s="44"/>
      <c r="O138" s="69" t="s">
        <v>636</v>
      </c>
      <c r="P138" s="69"/>
      <c r="Q138" s="78" t="s">
        <v>377</v>
      </c>
    </row>
    <row r="139" spans="1:20" ht="15.75" thickBot="1">
      <c r="A139" s="17"/>
      <c r="B139" s="62"/>
      <c r="C139" s="75"/>
      <c r="D139" s="75"/>
      <c r="E139" s="50"/>
      <c r="F139" s="44"/>
      <c r="G139" s="75"/>
      <c r="H139" s="75"/>
      <c r="I139" s="50"/>
      <c r="J139" s="44"/>
      <c r="K139" s="75"/>
      <c r="L139" s="75"/>
      <c r="M139" s="95"/>
      <c r="N139" s="44"/>
      <c r="O139" s="75"/>
      <c r="P139" s="75"/>
      <c r="Q139" s="95"/>
    </row>
    <row r="140" spans="1:20">
      <c r="A140" s="17"/>
      <c r="B140" s="47"/>
      <c r="C140" s="82">
        <v>643</v>
      </c>
      <c r="D140" s="82"/>
      <c r="E140" s="56"/>
      <c r="F140" s="47"/>
      <c r="G140" s="82">
        <v>313</v>
      </c>
      <c r="H140" s="82"/>
      <c r="I140" s="56"/>
      <c r="J140" s="47"/>
      <c r="K140" s="82" t="s">
        <v>1176</v>
      </c>
      <c r="L140" s="82"/>
      <c r="M140" s="52" t="s">
        <v>377</v>
      </c>
      <c r="N140" s="47"/>
      <c r="O140" s="82" t="s">
        <v>1177</v>
      </c>
      <c r="P140" s="82"/>
      <c r="Q140" s="52" t="s">
        <v>377</v>
      </c>
    </row>
    <row r="141" spans="1:20" ht="15.75" thickBot="1">
      <c r="A141" s="17"/>
      <c r="B141" s="47"/>
      <c r="C141" s="76"/>
      <c r="D141" s="76"/>
      <c r="E141" s="61"/>
      <c r="F141" s="47"/>
      <c r="G141" s="76"/>
      <c r="H141" s="76"/>
      <c r="I141" s="61"/>
      <c r="J141" s="47"/>
      <c r="K141" s="76"/>
      <c r="L141" s="76"/>
      <c r="M141" s="92"/>
      <c r="N141" s="47"/>
      <c r="O141" s="76"/>
      <c r="P141" s="76"/>
      <c r="Q141" s="92"/>
    </row>
    <row r="142" spans="1:20">
      <c r="A142" s="17"/>
      <c r="B142" s="135" t="s">
        <v>1178</v>
      </c>
      <c r="C142" s="38" t="s">
        <v>255</v>
      </c>
      <c r="D142" s="73">
        <v>686</v>
      </c>
      <c r="E142" s="42"/>
      <c r="F142" s="44"/>
      <c r="G142" s="38" t="s">
        <v>255</v>
      </c>
      <c r="H142" s="73">
        <v>316</v>
      </c>
      <c r="I142" s="42"/>
      <c r="J142" s="44"/>
      <c r="K142" s="38" t="s">
        <v>255</v>
      </c>
      <c r="L142" s="73" t="s">
        <v>1176</v>
      </c>
      <c r="M142" s="38" t="s">
        <v>377</v>
      </c>
      <c r="N142" s="44"/>
      <c r="O142" s="38" t="s">
        <v>255</v>
      </c>
      <c r="P142" s="73" t="s">
        <v>1179</v>
      </c>
      <c r="Q142" s="38" t="s">
        <v>377</v>
      </c>
    </row>
    <row r="143" spans="1:20" ht="15.75" thickBot="1">
      <c r="A143" s="17"/>
      <c r="B143" s="135"/>
      <c r="C143" s="63"/>
      <c r="D143" s="83"/>
      <c r="E143" s="65"/>
      <c r="F143" s="44"/>
      <c r="G143" s="63"/>
      <c r="H143" s="83"/>
      <c r="I143" s="65"/>
      <c r="J143" s="44"/>
      <c r="K143" s="63"/>
      <c r="L143" s="83"/>
      <c r="M143" s="63"/>
      <c r="N143" s="44"/>
      <c r="O143" s="63"/>
      <c r="P143" s="83"/>
      <c r="Q143" s="63"/>
    </row>
    <row r="144" spans="1:20" ht="15.75" thickTop="1">
      <c r="A144" s="17" t="s">
        <v>1497</v>
      </c>
      <c r="B144" s="19" t="s">
        <v>1180</v>
      </c>
      <c r="C144" s="19"/>
      <c r="D144" s="19"/>
      <c r="E144" s="19"/>
      <c r="F144" s="19"/>
      <c r="G144" s="19"/>
      <c r="H144" s="19"/>
      <c r="I144" s="19"/>
      <c r="J144" s="19"/>
      <c r="K144" s="19"/>
      <c r="L144" s="19"/>
      <c r="M144" s="19"/>
      <c r="N144" s="19"/>
      <c r="O144" s="19"/>
      <c r="P144" s="19"/>
      <c r="Q144" s="19"/>
      <c r="R144" s="19"/>
      <c r="S144" s="19"/>
      <c r="T144" s="19"/>
    </row>
    <row r="145" spans="1:20">
      <c r="A145" s="17"/>
      <c r="B145" s="34"/>
      <c r="C145" s="34"/>
      <c r="D145" s="34"/>
      <c r="E145" s="34"/>
      <c r="F145" s="34"/>
      <c r="G145" s="34"/>
      <c r="H145" s="34"/>
      <c r="I145" s="34"/>
      <c r="J145" s="34"/>
      <c r="K145" s="34"/>
      <c r="L145" s="34"/>
      <c r="M145" s="34"/>
      <c r="N145" s="34"/>
      <c r="O145" s="34"/>
      <c r="P145" s="34"/>
      <c r="Q145" s="34"/>
      <c r="R145" s="34"/>
      <c r="S145" s="34"/>
      <c r="T145" s="34"/>
    </row>
    <row r="146" spans="1:20">
      <c r="A146" s="17"/>
      <c r="B146" s="12"/>
      <c r="C146" s="12"/>
      <c r="D146" s="12"/>
      <c r="E146" s="12"/>
      <c r="F146" s="12"/>
      <c r="G146" s="12"/>
      <c r="H146" s="12"/>
      <c r="I146" s="12"/>
      <c r="J146" s="12"/>
      <c r="K146" s="12"/>
      <c r="L146" s="12"/>
      <c r="M146" s="12"/>
      <c r="N146" s="12"/>
      <c r="O146" s="12"/>
      <c r="P146" s="12"/>
      <c r="Q146" s="12"/>
      <c r="R146" s="12"/>
      <c r="S146" s="12"/>
      <c r="T146" s="12"/>
    </row>
    <row r="147" spans="1:20" ht="15.75" thickBot="1">
      <c r="A147" s="17"/>
      <c r="B147" s="21"/>
      <c r="C147" s="21"/>
      <c r="D147" s="21"/>
      <c r="E147" s="21"/>
      <c r="F147" s="35" t="s">
        <v>1167</v>
      </c>
      <c r="G147" s="35"/>
      <c r="H147" s="35"/>
      <c r="I147" s="35"/>
      <c r="J147" s="35"/>
      <c r="K147" s="35"/>
      <c r="L147" s="35"/>
      <c r="M147" s="21"/>
      <c r="N147" s="35" t="s">
        <v>1168</v>
      </c>
      <c r="O147" s="35"/>
      <c r="P147" s="35"/>
      <c r="Q147" s="35"/>
      <c r="R147" s="35"/>
      <c r="S147" s="35"/>
      <c r="T147" s="35"/>
    </row>
    <row r="148" spans="1:20" ht="15.75" thickBot="1">
      <c r="A148" s="17"/>
      <c r="B148" s="21"/>
      <c r="C148" s="21"/>
      <c r="D148" s="23" t="s">
        <v>1181</v>
      </c>
      <c r="E148" s="21"/>
      <c r="F148" s="36" t="s">
        <v>876</v>
      </c>
      <c r="G148" s="36"/>
      <c r="H148" s="36"/>
      <c r="I148" s="24"/>
      <c r="J148" s="36" t="s">
        <v>872</v>
      </c>
      <c r="K148" s="36"/>
      <c r="L148" s="36"/>
      <c r="M148" s="21"/>
      <c r="N148" s="36" t="s">
        <v>876</v>
      </c>
      <c r="O148" s="36"/>
      <c r="P148" s="36"/>
      <c r="Q148" s="24"/>
      <c r="R148" s="36" t="s">
        <v>872</v>
      </c>
      <c r="S148" s="36"/>
      <c r="T148" s="36"/>
    </row>
    <row r="149" spans="1:20">
      <c r="A149" s="17"/>
      <c r="B149" s="37" t="s">
        <v>1182</v>
      </c>
      <c r="C149" s="37"/>
      <c r="D149" s="37"/>
      <c r="E149" s="28"/>
      <c r="F149" s="42"/>
      <c r="G149" s="42"/>
      <c r="H149" s="42"/>
      <c r="I149" s="28"/>
      <c r="J149" s="42"/>
      <c r="K149" s="42"/>
      <c r="L149" s="42"/>
      <c r="M149" s="28"/>
      <c r="N149" s="42"/>
      <c r="O149" s="42"/>
      <c r="P149" s="42"/>
      <c r="Q149" s="28"/>
      <c r="R149" s="42"/>
      <c r="S149" s="42"/>
      <c r="T149" s="42"/>
    </row>
    <row r="150" spans="1:20">
      <c r="A150" s="17"/>
      <c r="B150" s="188" t="s">
        <v>1183</v>
      </c>
      <c r="C150" s="47"/>
      <c r="D150" s="189" t="s">
        <v>1184</v>
      </c>
      <c r="E150" s="47"/>
      <c r="F150" s="59" t="s">
        <v>255</v>
      </c>
      <c r="G150" s="68">
        <v>23</v>
      </c>
      <c r="H150" s="47"/>
      <c r="I150" s="47"/>
      <c r="J150" s="59" t="s">
        <v>255</v>
      </c>
      <c r="K150" s="68">
        <v>41</v>
      </c>
      <c r="L150" s="47"/>
      <c r="M150" s="47"/>
      <c r="N150" s="59" t="s">
        <v>255</v>
      </c>
      <c r="O150" s="68" t="s">
        <v>626</v>
      </c>
      <c r="P150" s="59" t="s">
        <v>377</v>
      </c>
      <c r="Q150" s="47"/>
      <c r="R150" s="59" t="s">
        <v>255</v>
      </c>
      <c r="S150" s="68" t="s">
        <v>1175</v>
      </c>
      <c r="T150" s="59" t="s">
        <v>377</v>
      </c>
    </row>
    <row r="151" spans="1:20">
      <c r="A151" s="17"/>
      <c r="B151" s="188"/>
      <c r="C151" s="47"/>
      <c r="D151" s="189"/>
      <c r="E151" s="47"/>
      <c r="F151" s="59"/>
      <c r="G151" s="68"/>
      <c r="H151" s="47"/>
      <c r="I151" s="47"/>
      <c r="J151" s="59"/>
      <c r="K151" s="68"/>
      <c r="L151" s="47"/>
      <c r="M151" s="47"/>
      <c r="N151" s="59"/>
      <c r="O151" s="68"/>
      <c r="P151" s="59"/>
      <c r="Q151" s="47"/>
      <c r="R151" s="59"/>
      <c r="S151" s="68"/>
      <c r="T151" s="59"/>
    </row>
    <row r="152" spans="1:20">
      <c r="A152" s="17"/>
      <c r="B152" s="190" t="s">
        <v>1185</v>
      </c>
      <c r="C152" s="44"/>
      <c r="D152" s="191" t="s">
        <v>36</v>
      </c>
      <c r="E152" s="44"/>
      <c r="F152" s="69">
        <v>674</v>
      </c>
      <c r="G152" s="69"/>
      <c r="H152" s="44"/>
      <c r="I152" s="44"/>
      <c r="J152" s="69">
        <v>265</v>
      </c>
      <c r="K152" s="69"/>
      <c r="L152" s="44"/>
      <c r="M152" s="44"/>
      <c r="N152" s="69" t="s">
        <v>1186</v>
      </c>
      <c r="O152" s="69"/>
      <c r="P152" s="78" t="s">
        <v>377</v>
      </c>
      <c r="Q152" s="44"/>
      <c r="R152" s="69" t="s">
        <v>642</v>
      </c>
      <c r="S152" s="69"/>
      <c r="T152" s="78" t="s">
        <v>377</v>
      </c>
    </row>
    <row r="153" spans="1:20" ht="15.75" thickBot="1">
      <c r="A153" s="17"/>
      <c r="B153" s="190"/>
      <c r="C153" s="44"/>
      <c r="D153" s="191"/>
      <c r="E153" s="44"/>
      <c r="F153" s="75"/>
      <c r="G153" s="75"/>
      <c r="H153" s="50"/>
      <c r="I153" s="44"/>
      <c r="J153" s="75"/>
      <c r="K153" s="75"/>
      <c r="L153" s="50"/>
      <c r="M153" s="44"/>
      <c r="N153" s="75"/>
      <c r="O153" s="75"/>
      <c r="P153" s="95"/>
      <c r="Q153" s="44"/>
      <c r="R153" s="75"/>
      <c r="S153" s="75"/>
      <c r="T153" s="95"/>
    </row>
    <row r="154" spans="1:20">
      <c r="A154" s="17"/>
      <c r="B154" s="47"/>
      <c r="C154" s="47"/>
      <c r="D154" s="47"/>
      <c r="E154" s="47"/>
      <c r="F154" s="82">
        <v>697</v>
      </c>
      <c r="G154" s="82"/>
      <c r="H154" s="56"/>
      <c r="I154" s="47"/>
      <c r="J154" s="82">
        <v>306</v>
      </c>
      <c r="K154" s="82"/>
      <c r="L154" s="56"/>
      <c r="M154" s="47"/>
      <c r="N154" s="82" t="s">
        <v>1187</v>
      </c>
      <c r="O154" s="82"/>
      <c r="P154" s="52" t="s">
        <v>377</v>
      </c>
      <c r="Q154" s="47"/>
      <c r="R154" s="82" t="s">
        <v>1188</v>
      </c>
      <c r="S154" s="82"/>
      <c r="T154" s="52" t="s">
        <v>377</v>
      </c>
    </row>
    <row r="155" spans="1:20">
      <c r="A155" s="17"/>
      <c r="B155" s="47"/>
      <c r="C155" s="47"/>
      <c r="D155" s="47"/>
      <c r="E155" s="47"/>
      <c r="F155" s="68"/>
      <c r="G155" s="68"/>
      <c r="H155" s="47"/>
      <c r="I155" s="47"/>
      <c r="J155" s="68"/>
      <c r="K155" s="68"/>
      <c r="L155" s="47"/>
      <c r="M155" s="47"/>
      <c r="N155" s="68"/>
      <c r="O155" s="68"/>
      <c r="P155" s="59"/>
      <c r="Q155" s="47"/>
      <c r="R155" s="68"/>
      <c r="S155" s="68"/>
      <c r="T155" s="59"/>
    </row>
    <row r="156" spans="1:20">
      <c r="A156" s="17"/>
      <c r="B156" s="37" t="s">
        <v>1189</v>
      </c>
      <c r="C156" s="37"/>
      <c r="D156" s="37"/>
      <c r="E156" s="28"/>
      <c r="F156" s="44"/>
      <c r="G156" s="44"/>
      <c r="H156" s="44"/>
      <c r="I156" s="28"/>
      <c r="J156" s="44"/>
      <c r="K156" s="44"/>
      <c r="L156" s="44"/>
      <c r="M156" s="28"/>
      <c r="N156" s="44"/>
      <c r="O156" s="44"/>
      <c r="P156" s="44"/>
      <c r="Q156" s="28"/>
      <c r="R156" s="44"/>
      <c r="S156" s="44"/>
      <c r="T156" s="44"/>
    </row>
    <row r="157" spans="1:20">
      <c r="A157" s="17"/>
      <c r="B157" s="188" t="s">
        <v>1190</v>
      </c>
      <c r="C157" s="47"/>
      <c r="D157" s="189" t="s">
        <v>1184</v>
      </c>
      <c r="E157" s="47"/>
      <c r="F157" s="68" t="s">
        <v>1191</v>
      </c>
      <c r="G157" s="68"/>
      <c r="H157" s="59" t="s">
        <v>377</v>
      </c>
      <c r="I157" s="47"/>
      <c r="J157" s="68" t="s">
        <v>893</v>
      </c>
      <c r="K157" s="68"/>
      <c r="L157" s="59" t="s">
        <v>377</v>
      </c>
      <c r="M157" s="47"/>
      <c r="N157" s="68">
        <v>19</v>
      </c>
      <c r="O157" s="68"/>
      <c r="P157" s="47"/>
      <c r="Q157" s="47"/>
      <c r="R157" s="68">
        <v>36</v>
      </c>
      <c r="S157" s="68"/>
      <c r="T157" s="47"/>
    </row>
    <row r="158" spans="1:20">
      <c r="A158" s="17"/>
      <c r="B158" s="188"/>
      <c r="C158" s="47"/>
      <c r="D158" s="189"/>
      <c r="E158" s="47"/>
      <c r="F158" s="68"/>
      <c r="G158" s="68"/>
      <c r="H158" s="59"/>
      <c r="I158" s="47"/>
      <c r="J158" s="68"/>
      <c r="K158" s="68"/>
      <c r="L158" s="59"/>
      <c r="M158" s="47"/>
      <c r="N158" s="68"/>
      <c r="O158" s="68"/>
      <c r="P158" s="47"/>
      <c r="Q158" s="47"/>
      <c r="R158" s="68"/>
      <c r="S158" s="68"/>
      <c r="T158" s="47"/>
    </row>
    <row r="159" spans="1:20">
      <c r="A159" s="17"/>
      <c r="B159" s="190" t="s">
        <v>1192</v>
      </c>
      <c r="C159" s="44"/>
      <c r="D159" s="191" t="s">
        <v>36</v>
      </c>
      <c r="E159" s="44"/>
      <c r="F159" s="69">
        <v>5</v>
      </c>
      <c r="G159" s="69"/>
      <c r="H159" s="44"/>
      <c r="I159" s="44"/>
      <c r="J159" s="69" t="s">
        <v>559</v>
      </c>
      <c r="K159" s="69"/>
      <c r="L159" s="78" t="s">
        <v>377</v>
      </c>
      <c r="M159" s="44"/>
      <c r="N159" s="69" t="s">
        <v>440</v>
      </c>
      <c r="O159" s="69"/>
      <c r="P159" s="78" t="s">
        <v>377</v>
      </c>
      <c r="Q159" s="44"/>
      <c r="R159" s="69">
        <v>55</v>
      </c>
      <c r="S159" s="69"/>
      <c r="T159" s="44"/>
    </row>
    <row r="160" spans="1:20" ht="15.75" thickBot="1">
      <c r="A160" s="17"/>
      <c r="B160" s="190"/>
      <c r="C160" s="44"/>
      <c r="D160" s="191"/>
      <c r="E160" s="44"/>
      <c r="F160" s="75"/>
      <c r="G160" s="75"/>
      <c r="H160" s="50"/>
      <c r="I160" s="44"/>
      <c r="J160" s="75"/>
      <c r="K160" s="75"/>
      <c r="L160" s="95"/>
      <c r="M160" s="44"/>
      <c r="N160" s="75"/>
      <c r="O160" s="75"/>
      <c r="P160" s="95"/>
      <c r="Q160" s="44"/>
      <c r="R160" s="75"/>
      <c r="S160" s="75"/>
      <c r="T160" s="50"/>
    </row>
    <row r="161" spans="1:20">
      <c r="A161" s="17"/>
      <c r="B161" s="47"/>
      <c r="C161" s="47"/>
      <c r="D161" s="47"/>
      <c r="E161" s="47"/>
      <c r="F161" s="82" t="s">
        <v>940</v>
      </c>
      <c r="G161" s="82"/>
      <c r="H161" s="52" t="s">
        <v>377</v>
      </c>
      <c r="I161" s="47"/>
      <c r="J161" s="82" t="s">
        <v>891</v>
      </c>
      <c r="K161" s="82"/>
      <c r="L161" s="52" t="s">
        <v>377</v>
      </c>
      <c r="M161" s="47"/>
      <c r="N161" s="82" t="s">
        <v>883</v>
      </c>
      <c r="O161" s="82"/>
      <c r="P161" s="52" t="s">
        <v>377</v>
      </c>
      <c r="Q161" s="47"/>
      <c r="R161" s="82">
        <v>91</v>
      </c>
      <c r="S161" s="82"/>
      <c r="T161" s="56"/>
    </row>
    <row r="162" spans="1:20">
      <c r="A162" s="17"/>
      <c r="B162" s="47"/>
      <c r="C162" s="47"/>
      <c r="D162" s="47"/>
      <c r="E162" s="47"/>
      <c r="F162" s="192"/>
      <c r="G162" s="192"/>
      <c r="H162" s="193"/>
      <c r="I162" s="47"/>
      <c r="J162" s="192"/>
      <c r="K162" s="192"/>
      <c r="L162" s="193"/>
      <c r="M162" s="47"/>
      <c r="N162" s="192"/>
      <c r="O162" s="192"/>
      <c r="P162" s="193"/>
      <c r="Q162" s="47"/>
      <c r="R162" s="68"/>
      <c r="S162" s="68"/>
      <c r="T162" s="47"/>
    </row>
    <row r="163" spans="1:20">
      <c r="A163" s="17"/>
      <c r="B163" s="62" t="s">
        <v>1193</v>
      </c>
      <c r="C163" s="62"/>
      <c r="D163" s="62"/>
      <c r="E163" s="44"/>
      <c r="F163" s="69">
        <v>683</v>
      </c>
      <c r="G163" s="69"/>
      <c r="H163" s="44"/>
      <c r="I163" s="44"/>
      <c r="J163" s="69">
        <v>269</v>
      </c>
      <c r="K163" s="69"/>
      <c r="L163" s="44"/>
      <c r="M163" s="44"/>
      <c r="N163" s="69" t="s">
        <v>1194</v>
      </c>
      <c r="O163" s="69"/>
      <c r="P163" s="78" t="s">
        <v>377</v>
      </c>
      <c r="Q163" s="44"/>
      <c r="R163" s="69" t="s">
        <v>1195</v>
      </c>
      <c r="S163" s="69"/>
      <c r="T163" s="78" t="s">
        <v>377</v>
      </c>
    </row>
    <row r="164" spans="1:20">
      <c r="A164" s="17"/>
      <c r="B164" s="62"/>
      <c r="C164" s="62"/>
      <c r="D164" s="62"/>
      <c r="E164" s="44"/>
      <c r="F164" s="69"/>
      <c r="G164" s="69"/>
      <c r="H164" s="44"/>
      <c r="I164" s="44"/>
      <c r="J164" s="69"/>
      <c r="K164" s="69"/>
      <c r="L164" s="44"/>
      <c r="M164" s="44"/>
      <c r="N164" s="69"/>
      <c r="O164" s="69"/>
      <c r="P164" s="78"/>
      <c r="Q164" s="44"/>
      <c r="R164" s="69"/>
      <c r="S164" s="69"/>
      <c r="T164" s="78"/>
    </row>
    <row r="165" spans="1:20">
      <c r="A165" s="17"/>
      <c r="B165" s="51" t="s">
        <v>1196</v>
      </c>
      <c r="C165" s="51"/>
      <c r="D165" s="51"/>
      <c r="E165" s="47"/>
      <c r="F165" s="68">
        <v>3</v>
      </c>
      <c r="G165" s="68"/>
      <c r="H165" s="47"/>
      <c r="I165" s="47"/>
      <c r="J165" s="68">
        <v>47</v>
      </c>
      <c r="K165" s="68"/>
      <c r="L165" s="47"/>
      <c r="M165" s="47"/>
      <c r="N165" s="68" t="s">
        <v>623</v>
      </c>
      <c r="O165" s="68"/>
      <c r="P165" s="59" t="s">
        <v>377</v>
      </c>
      <c r="Q165" s="47"/>
      <c r="R165" s="68" t="s">
        <v>636</v>
      </c>
      <c r="S165" s="68"/>
      <c r="T165" s="59" t="s">
        <v>377</v>
      </c>
    </row>
    <row r="166" spans="1:20" ht="15.75" thickBot="1">
      <c r="A166" s="17"/>
      <c r="B166" s="51"/>
      <c r="C166" s="51"/>
      <c r="D166" s="51"/>
      <c r="E166" s="47"/>
      <c r="F166" s="76"/>
      <c r="G166" s="76"/>
      <c r="H166" s="61"/>
      <c r="I166" s="47"/>
      <c r="J166" s="76"/>
      <c r="K166" s="76"/>
      <c r="L166" s="61"/>
      <c r="M166" s="47"/>
      <c r="N166" s="76"/>
      <c r="O166" s="76"/>
      <c r="P166" s="92"/>
      <c r="Q166" s="47"/>
      <c r="R166" s="76"/>
      <c r="S166" s="76"/>
      <c r="T166" s="92"/>
    </row>
    <row r="167" spans="1:20">
      <c r="A167" s="17"/>
      <c r="B167" s="135" t="s">
        <v>1178</v>
      </c>
      <c r="C167" s="135"/>
      <c r="D167" s="135"/>
      <c r="E167" s="44"/>
      <c r="F167" s="38" t="s">
        <v>255</v>
      </c>
      <c r="G167" s="73">
        <v>686</v>
      </c>
      <c r="H167" s="42"/>
      <c r="I167" s="44"/>
      <c r="J167" s="38" t="s">
        <v>255</v>
      </c>
      <c r="K167" s="73">
        <v>316</v>
      </c>
      <c r="L167" s="42"/>
      <c r="M167" s="44"/>
      <c r="N167" s="38" t="s">
        <v>255</v>
      </c>
      <c r="O167" s="73" t="s">
        <v>1176</v>
      </c>
      <c r="P167" s="38" t="s">
        <v>377</v>
      </c>
      <c r="Q167" s="44"/>
      <c r="R167" s="38" t="s">
        <v>255</v>
      </c>
      <c r="S167" s="73" t="s">
        <v>1179</v>
      </c>
      <c r="T167" s="38" t="s">
        <v>377</v>
      </c>
    </row>
    <row r="168" spans="1:20" ht="15.75" thickBot="1">
      <c r="A168" s="17"/>
      <c r="B168" s="135"/>
      <c r="C168" s="135"/>
      <c r="D168" s="135"/>
      <c r="E168" s="44"/>
      <c r="F168" s="63"/>
      <c r="G168" s="83"/>
      <c r="H168" s="65"/>
      <c r="I168" s="44"/>
      <c r="J168" s="63"/>
      <c r="K168" s="83"/>
      <c r="L168" s="65"/>
      <c r="M168" s="44"/>
      <c r="N168" s="63"/>
      <c r="O168" s="83"/>
      <c r="P168" s="63"/>
      <c r="Q168" s="44"/>
      <c r="R168" s="63"/>
      <c r="S168" s="83"/>
      <c r="T168" s="63"/>
    </row>
    <row r="169" spans="1:20" ht="15.75" thickTop="1">
      <c r="A169" s="17" t="s">
        <v>1498</v>
      </c>
      <c r="B169" s="34"/>
      <c r="C169" s="34"/>
      <c r="D169" s="34"/>
      <c r="E169" s="34"/>
      <c r="F169" s="34"/>
      <c r="G169" s="34"/>
      <c r="H169" s="34"/>
      <c r="I169" s="34"/>
      <c r="J169" s="34"/>
      <c r="K169" s="34"/>
      <c r="L169" s="34"/>
      <c r="M169" s="34"/>
    </row>
    <row r="170" spans="1:20">
      <c r="A170" s="17"/>
      <c r="B170" s="12"/>
      <c r="C170" s="12"/>
      <c r="D170" s="12"/>
      <c r="E170" s="12"/>
      <c r="F170" s="12"/>
      <c r="G170" s="12"/>
      <c r="H170" s="12"/>
      <c r="I170" s="12"/>
      <c r="J170" s="12"/>
      <c r="K170" s="12"/>
      <c r="L170" s="12"/>
      <c r="M170" s="12"/>
    </row>
    <row r="171" spans="1:20" ht="15.75" thickBot="1">
      <c r="A171" s="17"/>
      <c r="B171" s="21"/>
      <c r="C171" s="35" t="s">
        <v>1199</v>
      </c>
      <c r="D171" s="35"/>
      <c r="E171" s="35"/>
      <c r="F171" s="35"/>
      <c r="G171" s="35"/>
      <c r="H171" s="35"/>
      <c r="I171" s="35"/>
      <c r="J171" s="35"/>
      <c r="K171" s="35"/>
      <c r="L171" s="35"/>
      <c r="M171" s="35"/>
    </row>
    <row r="172" spans="1:20" ht="15.75" thickBot="1">
      <c r="A172" s="17"/>
      <c r="B172" s="21"/>
      <c r="C172" s="36" t="s">
        <v>261</v>
      </c>
      <c r="D172" s="36"/>
      <c r="E172" s="36"/>
      <c r="F172" s="36"/>
      <c r="G172" s="36"/>
      <c r="H172" s="36"/>
      <c r="I172" s="36"/>
      <c r="J172" s="36"/>
      <c r="K172" s="36"/>
      <c r="L172" s="36"/>
      <c r="M172" s="36"/>
    </row>
    <row r="173" spans="1:20" ht="15.75" thickBot="1">
      <c r="A173" s="17"/>
      <c r="B173" s="21"/>
      <c r="C173" s="36">
        <v>2014</v>
      </c>
      <c r="D173" s="36"/>
      <c r="E173" s="36"/>
      <c r="F173" s="24"/>
      <c r="G173" s="36">
        <v>2013</v>
      </c>
      <c r="H173" s="36"/>
      <c r="I173" s="36"/>
      <c r="J173" s="24"/>
      <c r="K173" s="36">
        <v>2012</v>
      </c>
      <c r="L173" s="36"/>
      <c r="M173" s="36"/>
    </row>
    <row r="174" spans="1:20" ht="26.25">
      <c r="A174" s="17"/>
      <c r="B174" s="25" t="s">
        <v>1200</v>
      </c>
      <c r="C174" s="42"/>
      <c r="D174" s="42"/>
      <c r="E174" s="42"/>
      <c r="F174" s="28"/>
      <c r="G174" s="42"/>
      <c r="H174" s="42"/>
      <c r="I174" s="42"/>
      <c r="J174" s="28"/>
      <c r="K174" s="42"/>
      <c r="L174" s="42"/>
      <c r="M174" s="42"/>
    </row>
    <row r="175" spans="1:20">
      <c r="A175" s="17"/>
      <c r="B175" s="51" t="s">
        <v>1174</v>
      </c>
      <c r="C175" s="59" t="s">
        <v>255</v>
      </c>
      <c r="D175" s="68" t="s">
        <v>339</v>
      </c>
      <c r="E175" s="47"/>
      <c r="F175" s="47"/>
      <c r="G175" s="59" t="s">
        <v>255</v>
      </c>
      <c r="H175" s="68" t="s">
        <v>559</v>
      </c>
      <c r="I175" s="59" t="s">
        <v>377</v>
      </c>
      <c r="J175" s="47"/>
      <c r="K175" s="59" t="s">
        <v>255</v>
      </c>
      <c r="L175" s="68">
        <v>8</v>
      </c>
      <c r="M175" s="47"/>
    </row>
    <row r="176" spans="1:20" ht="15.75" thickBot="1">
      <c r="A176" s="17"/>
      <c r="B176" s="51"/>
      <c r="C176" s="92"/>
      <c r="D176" s="76"/>
      <c r="E176" s="61"/>
      <c r="F176" s="47"/>
      <c r="G176" s="92"/>
      <c r="H176" s="76"/>
      <c r="I176" s="92"/>
      <c r="J176" s="47"/>
      <c r="K176" s="92"/>
      <c r="L176" s="76"/>
      <c r="M176" s="61"/>
    </row>
    <row r="177" spans="1:13">
      <c r="A177" s="17"/>
      <c r="B177" s="135" t="s">
        <v>139</v>
      </c>
      <c r="C177" s="38" t="s">
        <v>255</v>
      </c>
      <c r="D177" s="73" t="s">
        <v>339</v>
      </c>
      <c r="E177" s="42"/>
      <c r="F177" s="44"/>
      <c r="G177" s="38" t="s">
        <v>255</v>
      </c>
      <c r="H177" s="73" t="s">
        <v>559</v>
      </c>
      <c r="I177" s="38" t="s">
        <v>377</v>
      </c>
      <c r="J177" s="44"/>
      <c r="K177" s="38" t="s">
        <v>255</v>
      </c>
      <c r="L177" s="73">
        <v>8</v>
      </c>
      <c r="M177" s="42"/>
    </row>
    <row r="178" spans="1:13" ht="15.75" thickBot="1">
      <c r="A178" s="17"/>
      <c r="B178" s="135"/>
      <c r="C178" s="63"/>
      <c r="D178" s="83"/>
      <c r="E178" s="65"/>
      <c r="F178" s="44"/>
      <c r="G178" s="63"/>
      <c r="H178" s="83"/>
      <c r="I178" s="63"/>
      <c r="J178" s="44"/>
      <c r="K178" s="63"/>
      <c r="L178" s="83"/>
      <c r="M178" s="65"/>
    </row>
    <row r="179" spans="1:13" ht="15.75" thickTop="1"/>
  </sheetData>
  <mergeCells count="745">
    <mergeCell ref="A96:A121"/>
    <mergeCell ref="A122:A143"/>
    <mergeCell ref="B122:T122"/>
    <mergeCell ref="A144:A168"/>
    <mergeCell ref="B144:T144"/>
    <mergeCell ref="A169:A178"/>
    <mergeCell ref="M177:M178"/>
    <mergeCell ref="A1:A2"/>
    <mergeCell ref="B1:T1"/>
    <mergeCell ref="B2:T2"/>
    <mergeCell ref="B3:T3"/>
    <mergeCell ref="A4:A13"/>
    <mergeCell ref="A14:A23"/>
    <mergeCell ref="A24:A38"/>
    <mergeCell ref="A39:A95"/>
    <mergeCell ref="B39:T39"/>
    <mergeCell ref="G177:G178"/>
    <mergeCell ref="H177:H178"/>
    <mergeCell ref="I177:I178"/>
    <mergeCell ref="J177:J178"/>
    <mergeCell ref="K177:K178"/>
    <mergeCell ref="L177:L178"/>
    <mergeCell ref="I175:I176"/>
    <mergeCell ref="J175:J176"/>
    <mergeCell ref="K175:K176"/>
    <mergeCell ref="L175:L176"/>
    <mergeCell ref="M175:M176"/>
    <mergeCell ref="B177:B178"/>
    <mergeCell ref="C177:C178"/>
    <mergeCell ref="D177:D178"/>
    <mergeCell ref="E177:E178"/>
    <mergeCell ref="F177:F178"/>
    <mergeCell ref="C174:E174"/>
    <mergeCell ref="G174:I174"/>
    <mergeCell ref="K174:M174"/>
    <mergeCell ref="B175:B176"/>
    <mergeCell ref="C175:C176"/>
    <mergeCell ref="D175:D176"/>
    <mergeCell ref="E175:E176"/>
    <mergeCell ref="F175:F176"/>
    <mergeCell ref="G175:G176"/>
    <mergeCell ref="H175:H176"/>
    <mergeCell ref="B169:M169"/>
    <mergeCell ref="C171:M171"/>
    <mergeCell ref="C172:M172"/>
    <mergeCell ref="C173:E173"/>
    <mergeCell ref="G173:I173"/>
    <mergeCell ref="K173:M173"/>
    <mergeCell ref="O167:O168"/>
    <mergeCell ref="P167:P168"/>
    <mergeCell ref="Q167:Q168"/>
    <mergeCell ref="R167:R168"/>
    <mergeCell ref="S167:S168"/>
    <mergeCell ref="T167:T168"/>
    <mergeCell ref="I167:I168"/>
    <mergeCell ref="J167:J168"/>
    <mergeCell ref="K167:K168"/>
    <mergeCell ref="L167:L168"/>
    <mergeCell ref="M167:M168"/>
    <mergeCell ref="N167:N168"/>
    <mergeCell ref="N165:O166"/>
    <mergeCell ref="P165:P166"/>
    <mergeCell ref="Q165:Q166"/>
    <mergeCell ref="R165:S166"/>
    <mergeCell ref="T165:T166"/>
    <mergeCell ref="B167:D168"/>
    <mergeCell ref="E167:E168"/>
    <mergeCell ref="F167:F168"/>
    <mergeCell ref="G167:G168"/>
    <mergeCell ref="H167:H168"/>
    <mergeCell ref="R163:S164"/>
    <mergeCell ref="T163:T164"/>
    <mergeCell ref="B165:D166"/>
    <mergeCell ref="E165:E166"/>
    <mergeCell ref="F165:G166"/>
    <mergeCell ref="H165:H166"/>
    <mergeCell ref="I165:I166"/>
    <mergeCell ref="J165:K166"/>
    <mergeCell ref="L165:L166"/>
    <mergeCell ref="M165:M166"/>
    <mergeCell ref="J163:K164"/>
    <mergeCell ref="L163:L164"/>
    <mergeCell ref="M163:M164"/>
    <mergeCell ref="N163:O164"/>
    <mergeCell ref="P163:P164"/>
    <mergeCell ref="Q163:Q164"/>
    <mergeCell ref="N161:O162"/>
    <mergeCell ref="P161:P162"/>
    <mergeCell ref="Q161:Q162"/>
    <mergeCell ref="R161:S162"/>
    <mergeCell ref="T161:T162"/>
    <mergeCell ref="B163:D164"/>
    <mergeCell ref="E163:E164"/>
    <mergeCell ref="F163:G164"/>
    <mergeCell ref="H163:H164"/>
    <mergeCell ref="I163:I164"/>
    <mergeCell ref="R159:S160"/>
    <mergeCell ref="T159:T160"/>
    <mergeCell ref="B161:D162"/>
    <mergeCell ref="E161:E162"/>
    <mergeCell ref="F161:G162"/>
    <mergeCell ref="H161:H162"/>
    <mergeCell ref="I161:I162"/>
    <mergeCell ref="J161:K162"/>
    <mergeCell ref="L161:L162"/>
    <mergeCell ref="M161:M162"/>
    <mergeCell ref="J159:K160"/>
    <mergeCell ref="L159:L160"/>
    <mergeCell ref="M159:M160"/>
    <mergeCell ref="N159:O160"/>
    <mergeCell ref="P159:P160"/>
    <mergeCell ref="Q159:Q160"/>
    <mergeCell ref="Q157:Q158"/>
    <mergeCell ref="R157:S158"/>
    <mergeCell ref="T157:T158"/>
    <mergeCell ref="B159:B160"/>
    <mergeCell ref="C159:C160"/>
    <mergeCell ref="D159:D160"/>
    <mergeCell ref="E159:E160"/>
    <mergeCell ref="F159:G160"/>
    <mergeCell ref="H159:H160"/>
    <mergeCell ref="I159:I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T154:T155"/>
    <mergeCell ref="B156:D156"/>
    <mergeCell ref="F156:H156"/>
    <mergeCell ref="J156:L156"/>
    <mergeCell ref="N156:P156"/>
    <mergeCell ref="R156:T156"/>
    <mergeCell ref="L154:L155"/>
    <mergeCell ref="M154:M155"/>
    <mergeCell ref="N154:O155"/>
    <mergeCell ref="P154:P155"/>
    <mergeCell ref="Q154:Q155"/>
    <mergeCell ref="R154:S155"/>
    <mergeCell ref="B154:D155"/>
    <mergeCell ref="E154:E155"/>
    <mergeCell ref="F154:G155"/>
    <mergeCell ref="H154:H155"/>
    <mergeCell ref="I154:I155"/>
    <mergeCell ref="J154:K155"/>
    <mergeCell ref="M152:M153"/>
    <mergeCell ref="N152:O153"/>
    <mergeCell ref="P152:P153"/>
    <mergeCell ref="Q152:Q153"/>
    <mergeCell ref="R152:S153"/>
    <mergeCell ref="T152:T153"/>
    <mergeCell ref="T150:T151"/>
    <mergeCell ref="B152:B153"/>
    <mergeCell ref="C152:C153"/>
    <mergeCell ref="D152:D153"/>
    <mergeCell ref="E152:E153"/>
    <mergeCell ref="F152:G153"/>
    <mergeCell ref="H152:H153"/>
    <mergeCell ref="I152:I153"/>
    <mergeCell ref="J152:K153"/>
    <mergeCell ref="L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F148:H148"/>
    <mergeCell ref="J148:L148"/>
    <mergeCell ref="N148:P148"/>
    <mergeCell ref="R148:T148"/>
    <mergeCell ref="B149:D149"/>
    <mergeCell ref="F149:H149"/>
    <mergeCell ref="J149:L149"/>
    <mergeCell ref="N149:P149"/>
    <mergeCell ref="R149:T149"/>
    <mergeCell ref="N142:N143"/>
    <mergeCell ref="O142:O143"/>
    <mergeCell ref="P142:P143"/>
    <mergeCell ref="Q142:Q143"/>
    <mergeCell ref="B145:T145"/>
    <mergeCell ref="F147:L147"/>
    <mergeCell ref="N147:T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B123:Q123"/>
    <mergeCell ref="C125:Q125"/>
    <mergeCell ref="C126:I126"/>
    <mergeCell ref="K126:Q126"/>
    <mergeCell ref="C127:E127"/>
    <mergeCell ref="G127:I127"/>
    <mergeCell ref="K127:M127"/>
    <mergeCell ref="O127:Q127"/>
    <mergeCell ref="G118:G119"/>
    <mergeCell ref="H118:I119"/>
    <mergeCell ref="J118:J119"/>
    <mergeCell ref="K118:K119"/>
    <mergeCell ref="L118:M119"/>
    <mergeCell ref="N118:N119"/>
    <mergeCell ref="H116:I117"/>
    <mergeCell ref="J116:J117"/>
    <mergeCell ref="K116:K117"/>
    <mergeCell ref="L116:M117"/>
    <mergeCell ref="N116:N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I115"/>
    <mergeCell ref="J114:J115"/>
    <mergeCell ref="K114:K115"/>
    <mergeCell ref="L114:M115"/>
    <mergeCell ref="N114:N115"/>
    <mergeCell ref="H112:I113"/>
    <mergeCell ref="J112:J113"/>
    <mergeCell ref="K112:K113"/>
    <mergeCell ref="L112:M113"/>
    <mergeCell ref="N112:N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I111"/>
    <mergeCell ref="J110:J111"/>
    <mergeCell ref="K110:K111"/>
    <mergeCell ref="L110:M111"/>
    <mergeCell ref="N110:N111"/>
    <mergeCell ref="H108:I109"/>
    <mergeCell ref="J108:J109"/>
    <mergeCell ref="K108:K109"/>
    <mergeCell ref="L108:M109"/>
    <mergeCell ref="N108:N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I107"/>
    <mergeCell ref="J106:J107"/>
    <mergeCell ref="K106:K107"/>
    <mergeCell ref="L106:M107"/>
    <mergeCell ref="N106:N107"/>
    <mergeCell ref="H104:I105"/>
    <mergeCell ref="J104:J105"/>
    <mergeCell ref="K104:K105"/>
    <mergeCell ref="L104:M105"/>
    <mergeCell ref="N104:N105"/>
    <mergeCell ref="B106:B107"/>
    <mergeCell ref="C106:C107"/>
    <mergeCell ref="D106:D107"/>
    <mergeCell ref="E106:E107"/>
    <mergeCell ref="F106:F107"/>
    <mergeCell ref="B104:B105"/>
    <mergeCell ref="C104:C105"/>
    <mergeCell ref="D104:D105"/>
    <mergeCell ref="E104:E105"/>
    <mergeCell ref="F104:F105"/>
    <mergeCell ref="G104:G105"/>
    <mergeCell ref="G102:G103"/>
    <mergeCell ref="H102:I103"/>
    <mergeCell ref="J102:J103"/>
    <mergeCell ref="K102:K103"/>
    <mergeCell ref="L102:M103"/>
    <mergeCell ref="N102:N103"/>
    <mergeCell ref="J100:J101"/>
    <mergeCell ref="K100:K101"/>
    <mergeCell ref="L100:L101"/>
    <mergeCell ref="M100:M101"/>
    <mergeCell ref="N100:N101"/>
    <mergeCell ref="B102:B103"/>
    <mergeCell ref="C102:C103"/>
    <mergeCell ref="D102:D103"/>
    <mergeCell ref="E102:E103"/>
    <mergeCell ref="F102:F103"/>
    <mergeCell ref="H99:J99"/>
    <mergeCell ref="L99:N99"/>
    <mergeCell ref="B100:B101"/>
    <mergeCell ref="C100:C101"/>
    <mergeCell ref="D100:D101"/>
    <mergeCell ref="E100:E101"/>
    <mergeCell ref="F100:F101"/>
    <mergeCell ref="G100:G101"/>
    <mergeCell ref="H100:H101"/>
    <mergeCell ref="I100:I101"/>
    <mergeCell ref="J92:J93"/>
    <mergeCell ref="K92:K93"/>
    <mergeCell ref="B96:N96"/>
    <mergeCell ref="B98:B99"/>
    <mergeCell ref="C98:C99"/>
    <mergeCell ref="D98:D99"/>
    <mergeCell ref="E98:E99"/>
    <mergeCell ref="F98:F99"/>
    <mergeCell ref="G98:G99"/>
    <mergeCell ref="H98:N98"/>
    <mergeCell ref="J90:J91"/>
    <mergeCell ref="K90:K91"/>
    <mergeCell ref="B92:B93"/>
    <mergeCell ref="C92:C93"/>
    <mergeCell ref="D92:D93"/>
    <mergeCell ref="E92:E93"/>
    <mergeCell ref="F92:F93"/>
    <mergeCell ref="G92:G93"/>
    <mergeCell ref="H92:H93"/>
    <mergeCell ref="I92:I93"/>
    <mergeCell ref="J88:J89"/>
    <mergeCell ref="K88:K89"/>
    <mergeCell ref="B90:B91"/>
    <mergeCell ref="C90:C91"/>
    <mergeCell ref="D90:D91"/>
    <mergeCell ref="E90:E91"/>
    <mergeCell ref="F90:F91"/>
    <mergeCell ref="G90:G91"/>
    <mergeCell ref="H90:H91"/>
    <mergeCell ref="I90:I91"/>
    <mergeCell ref="J86:J87"/>
    <mergeCell ref="K86:K87"/>
    <mergeCell ref="B88:B89"/>
    <mergeCell ref="C88:C89"/>
    <mergeCell ref="D88:D89"/>
    <mergeCell ref="E88:E89"/>
    <mergeCell ref="F88:F89"/>
    <mergeCell ref="G88:G89"/>
    <mergeCell ref="H88:H89"/>
    <mergeCell ref="I88:I89"/>
    <mergeCell ref="C85:D85"/>
    <mergeCell ref="H85:I85"/>
    <mergeCell ref="B86:B87"/>
    <mergeCell ref="C86:C87"/>
    <mergeCell ref="D86:D87"/>
    <mergeCell ref="E86:E87"/>
    <mergeCell ref="F86:F87"/>
    <mergeCell ref="G86:G87"/>
    <mergeCell ref="H86:H87"/>
    <mergeCell ref="I86:I87"/>
    <mergeCell ref="J81:J82"/>
    <mergeCell ref="K81:K82"/>
    <mergeCell ref="C83:D83"/>
    <mergeCell ref="H83:I83"/>
    <mergeCell ref="C84:D84"/>
    <mergeCell ref="H84:I84"/>
    <mergeCell ref="C78:D78"/>
    <mergeCell ref="H78:I78"/>
    <mergeCell ref="B81:B82"/>
    <mergeCell ref="C81:C82"/>
    <mergeCell ref="D81:D82"/>
    <mergeCell ref="E81:E82"/>
    <mergeCell ref="F81:F82"/>
    <mergeCell ref="G81:G82"/>
    <mergeCell ref="H81:H82"/>
    <mergeCell ref="I81:I82"/>
    <mergeCell ref="J74:J75"/>
    <mergeCell ref="K74:K75"/>
    <mergeCell ref="C76:D76"/>
    <mergeCell ref="H76:I76"/>
    <mergeCell ref="C77:D77"/>
    <mergeCell ref="H77:I77"/>
    <mergeCell ref="J71:J72"/>
    <mergeCell ref="K71:K72"/>
    <mergeCell ref="B74:B75"/>
    <mergeCell ref="C74:C75"/>
    <mergeCell ref="D74:D75"/>
    <mergeCell ref="E74:E75"/>
    <mergeCell ref="F74:F75"/>
    <mergeCell ref="G74:G75"/>
    <mergeCell ref="H74:H75"/>
    <mergeCell ref="I74:I75"/>
    <mergeCell ref="J68:J69"/>
    <mergeCell ref="K68:K69"/>
    <mergeCell ref="B71:B72"/>
    <mergeCell ref="C71:C72"/>
    <mergeCell ref="D71:D72"/>
    <mergeCell ref="E71:E72"/>
    <mergeCell ref="F71:F72"/>
    <mergeCell ref="G71:G72"/>
    <mergeCell ref="H71:H72"/>
    <mergeCell ref="I71:I72"/>
    <mergeCell ref="J66:J67"/>
    <mergeCell ref="K66:K67"/>
    <mergeCell ref="B68:B69"/>
    <mergeCell ref="C68:C69"/>
    <mergeCell ref="D68:D69"/>
    <mergeCell ref="E68:E69"/>
    <mergeCell ref="F68:F69"/>
    <mergeCell ref="G68:G69"/>
    <mergeCell ref="H68:H69"/>
    <mergeCell ref="I68:I69"/>
    <mergeCell ref="C65:D65"/>
    <mergeCell ref="H65:I65"/>
    <mergeCell ref="B66:B67"/>
    <mergeCell ref="C66:C67"/>
    <mergeCell ref="D66:D67"/>
    <mergeCell ref="E66:E67"/>
    <mergeCell ref="F66:F67"/>
    <mergeCell ref="G66:G67"/>
    <mergeCell ref="H66:H67"/>
    <mergeCell ref="I66:I67"/>
    <mergeCell ref="H62:H63"/>
    <mergeCell ref="I62:I63"/>
    <mergeCell ref="J62:J63"/>
    <mergeCell ref="K62:K63"/>
    <mergeCell ref="C64:D64"/>
    <mergeCell ref="H64:I64"/>
    <mergeCell ref="H60:H61"/>
    <mergeCell ref="I60:I61"/>
    <mergeCell ref="J60:J61"/>
    <mergeCell ref="K60:K61"/>
    <mergeCell ref="B62:B63"/>
    <mergeCell ref="C62:C63"/>
    <mergeCell ref="D62:D63"/>
    <mergeCell ref="E62:E63"/>
    <mergeCell ref="F62:F63"/>
    <mergeCell ref="G62:G63"/>
    <mergeCell ref="H56:H57"/>
    <mergeCell ref="I56:I57"/>
    <mergeCell ref="J56:J57"/>
    <mergeCell ref="K56:K57"/>
    <mergeCell ref="B60:B61"/>
    <mergeCell ref="C60:C61"/>
    <mergeCell ref="D60:D61"/>
    <mergeCell ref="E60:E61"/>
    <mergeCell ref="F60:F61"/>
    <mergeCell ref="G60:G61"/>
    <mergeCell ref="B56:B57"/>
    <mergeCell ref="C56:C57"/>
    <mergeCell ref="D56:D57"/>
    <mergeCell ref="E56:E57"/>
    <mergeCell ref="F56:F57"/>
    <mergeCell ref="G56:G57"/>
    <mergeCell ref="H53:H54"/>
    <mergeCell ref="I53:I54"/>
    <mergeCell ref="J53:J54"/>
    <mergeCell ref="K53:K54"/>
    <mergeCell ref="C55:D55"/>
    <mergeCell ref="H55:I55"/>
    <mergeCell ref="H51:H52"/>
    <mergeCell ref="I51:I52"/>
    <mergeCell ref="J51:J52"/>
    <mergeCell ref="K51:K52"/>
    <mergeCell ref="B53:B54"/>
    <mergeCell ref="C53:C54"/>
    <mergeCell ref="D53:D54"/>
    <mergeCell ref="E53:E54"/>
    <mergeCell ref="F53:F54"/>
    <mergeCell ref="G53:G54"/>
    <mergeCell ref="H48:H49"/>
    <mergeCell ref="I48:I49"/>
    <mergeCell ref="J48:J49"/>
    <mergeCell ref="K48:K49"/>
    <mergeCell ref="B51:B52"/>
    <mergeCell ref="C51:C52"/>
    <mergeCell ref="D51:D52"/>
    <mergeCell ref="E51:E52"/>
    <mergeCell ref="F51:F52"/>
    <mergeCell ref="G51:G52"/>
    <mergeCell ref="C46:D46"/>
    <mergeCell ref="H46:I46"/>
    <mergeCell ref="C47:D47"/>
    <mergeCell ref="H47:I47"/>
    <mergeCell ref="B48:B49"/>
    <mergeCell ref="C48:C49"/>
    <mergeCell ref="D48:D49"/>
    <mergeCell ref="E48:E49"/>
    <mergeCell ref="F48:F49"/>
    <mergeCell ref="G48:G49"/>
    <mergeCell ref="G43:G44"/>
    <mergeCell ref="H43:I43"/>
    <mergeCell ref="H44:I44"/>
    <mergeCell ref="J43:J44"/>
    <mergeCell ref="K43:K44"/>
    <mergeCell ref="C45:D45"/>
    <mergeCell ref="H45:I45"/>
    <mergeCell ref="N37:N38"/>
    <mergeCell ref="O37:O38"/>
    <mergeCell ref="B40:K40"/>
    <mergeCell ref="C42:F42"/>
    <mergeCell ref="H42:K42"/>
    <mergeCell ref="B43:B44"/>
    <mergeCell ref="C43:D43"/>
    <mergeCell ref="C44:D44"/>
    <mergeCell ref="E43:E44"/>
    <mergeCell ref="F43:F44"/>
    <mergeCell ref="H37:H38"/>
    <mergeCell ref="I37:I38"/>
    <mergeCell ref="J37:J38"/>
    <mergeCell ref="K37:K38"/>
    <mergeCell ref="L37:L38"/>
    <mergeCell ref="M37:M38"/>
    <mergeCell ref="B37:B38"/>
    <mergeCell ref="C37:C38"/>
    <mergeCell ref="D37:D38"/>
    <mergeCell ref="E37:E38"/>
    <mergeCell ref="F37:F38"/>
    <mergeCell ref="G37:G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K31:K32"/>
    <mergeCell ref="L31:L32"/>
    <mergeCell ref="M31:N32"/>
    <mergeCell ref="O31:O32"/>
    <mergeCell ref="B33:B34"/>
    <mergeCell ref="C33:C34"/>
    <mergeCell ref="D33:D34"/>
    <mergeCell ref="E33:F34"/>
    <mergeCell ref="G33:G34"/>
    <mergeCell ref="H33:H34"/>
    <mergeCell ref="E29:G29"/>
    <mergeCell ref="I29:K29"/>
    <mergeCell ref="M29:O29"/>
    <mergeCell ref="B31:B32"/>
    <mergeCell ref="C31:C32"/>
    <mergeCell ref="D31:D32"/>
    <mergeCell ref="E31:F32"/>
    <mergeCell ref="G31:G32"/>
    <mergeCell ref="H31:H32"/>
    <mergeCell ref="I31:J32"/>
    <mergeCell ref="B24:O24"/>
    <mergeCell ref="E26:O26"/>
    <mergeCell ref="E27:O27"/>
    <mergeCell ref="E28:G28"/>
    <mergeCell ref="I28:K28"/>
    <mergeCell ref="M28:O28"/>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E16:O16"/>
    <mergeCell ref="E17:O17"/>
    <mergeCell ref="E18:G18"/>
    <mergeCell ref="I18:K18"/>
    <mergeCell ref="M18:O18"/>
    <mergeCell ref="E19:G19"/>
    <mergeCell ref="I19:K19"/>
    <mergeCell ref="M19:O19"/>
    <mergeCell ref="K12:K13"/>
    <mergeCell ref="L12:L13"/>
    <mergeCell ref="M12:M13"/>
    <mergeCell ref="N12:N13"/>
    <mergeCell ref="O12:O13"/>
    <mergeCell ref="B14:O14"/>
    <mergeCell ref="O10:O11"/>
    <mergeCell ref="B12:B13"/>
    <mergeCell ref="C12:C13"/>
    <mergeCell ref="D12:D13"/>
    <mergeCell ref="E12:E13"/>
    <mergeCell ref="F12:F13"/>
    <mergeCell ref="G12:G13"/>
    <mergeCell ref="H12:H13"/>
    <mergeCell ref="I12:I13"/>
    <mergeCell ref="J12:J13"/>
    <mergeCell ref="I10:I11"/>
    <mergeCell ref="J10:J11"/>
    <mergeCell ref="K10:K11"/>
    <mergeCell ref="L10:L11"/>
    <mergeCell ref="M10:M11"/>
    <mergeCell ref="N10:N11"/>
    <mergeCell ref="E9:G9"/>
    <mergeCell ref="I9:K9"/>
    <mergeCell ref="M9:O9"/>
    <mergeCell ref="B10:B11"/>
    <mergeCell ref="C10:C11"/>
    <mergeCell ref="D10:D11"/>
    <mergeCell ref="E10:E11"/>
    <mergeCell ref="F10:F11"/>
    <mergeCell ref="G10:G11"/>
    <mergeCell ref="H10:H11"/>
    <mergeCell ref="B4:O4"/>
    <mergeCell ref="E6:O6"/>
    <mergeCell ref="E7:O7"/>
    <mergeCell ref="E8:G8"/>
    <mergeCell ref="I8:K8"/>
    <mergeCell ref="M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3" width="36.5703125" bestFit="1" customWidth="1"/>
    <col min="4" max="4" width="13.140625" customWidth="1"/>
    <col min="5" max="5" width="10.42578125" customWidth="1"/>
    <col min="6" max="7" width="13.140625" customWidth="1"/>
    <col min="8" max="8" width="10.42578125" customWidth="1"/>
    <col min="9" max="9" width="13.140625" customWidth="1"/>
    <col min="10" max="10" width="6.85546875" customWidth="1"/>
    <col min="11" max="11" width="11.7109375" customWidth="1"/>
    <col min="12" max="12" width="28.85546875" customWidth="1"/>
    <col min="13" max="13" width="16.140625" customWidth="1"/>
    <col min="14" max="14" width="8.85546875" customWidth="1"/>
    <col min="15" max="15" width="10.42578125" customWidth="1"/>
    <col min="16" max="16" width="14.140625" customWidth="1"/>
    <col min="17" max="17" width="4.140625" customWidth="1"/>
    <col min="18" max="18" width="8.42578125" customWidth="1"/>
    <col min="19" max="19" width="5.42578125" customWidth="1"/>
    <col min="20" max="20" width="9.28515625" customWidth="1"/>
    <col min="21" max="21" width="6" customWidth="1"/>
    <col min="22" max="22" width="12.28515625" customWidth="1"/>
    <col min="23" max="23" width="7.42578125" customWidth="1"/>
    <col min="24" max="24" width="12.85546875" customWidth="1"/>
    <col min="25" max="25" width="5" customWidth="1"/>
  </cols>
  <sheetData>
    <row r="1" spans="1:25" ht="15" customHeight="1">
      <c r="A1" s="9" t="s">
        <v>14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500</v>
      </c>
      <c r="B3" s="16"/>
      <c r="C3" s="16"/>
      <c r="D3" s="16"/>
      <c r="E3" s="16"/>
      <c r="F3" s="16"/>
      <c r="G3" s="16"/>
      <c r="H3" s="16"/>
      <c r="I3" s="16"/>
      <c r="J3" s="16"/>
      <c r="K3" s="16"/>
      <c r="L3" s="16"/>
      <c r="M3" s="16"/>
      <c r="N3" s="16"/>
      <c r="O3" s="16"/>
      <c r="P3" s="16"/>
      <c r="Q3" s="16"/>
      <c r="R3" s="16"/>
      <c r="S3" s="16"/>
      <c r="T3" s="16"/>
      <c r="U3" s="16"/>
      <c r="V3" s="16"/>
      <c r="W3" s="16"/>
      <c r="X3" s="16"/>
      <c r="Y3" s="16"/>
    </row>
    <row r="4" spans="1:25">
      <c r="A4" s="17" t="s">
        <v>1501</v>
      </c>
      <c r="B4" s="19" t="s">
        <v>1502</v>
      </c>
      <c r="C4" s="19"/>
      <c r="D4" s="19"/>
      <c r="E4" s="19"/>
      <c r="F4" s="19"/>
      <c r="G4" s="19"/>
      <c r="H4" s="19"/>
      <c r="I4" s="19"/>
      <c r="J4" s="19"/>
      <c r="K4" s="19"/>
      <c r="L4" s="19"/>
      <c r="M4" s="19"/>
      <c r="N4" s="19"/>
      <c r="O4" s="19"/>
      <c r="P4" s="19"/>
      <c r="Q4" s="19"/>
      <c r="R4" s="19"/>
      <c r="S4" s="19"/>
      <c r="T4" s="19"/>
      <c r="U4" s="19"/>
      <c r="V4" s="19"/>
      <c r="W4" s="19"/>
      <c r="X4" s="19"/>
      <c r="Y4" s="19"/>
    </row>
    <row r="5" spans="1:25">
      <c r="A5" s="17"/>
      <c r="B5" s="34"/>
      <c r="C5" s="34"/>
      <c r="D5" s="34"/>
      <c r="E5" s="34"/>
      <c r="F5" s="34"/>
      <c r="G5" s="34"/>
      <c r="H5" s="34"/>
      <c r="I5" s="34"/>
      <c r="J5" s="34"/>
      <c r="K5" s="34"/>
      <c r="L5" s="34"/>
      <c r="M5" s="34"/>
      <c r="N5" s="34"/>
      <c r="O5" s="34"/>
      <c r="P5" s="34"/>
      <c r="Q5" s="34"/>
      <c r="R5" s="34"/>
      <c r="S5" s="34"/>
      <c r="T5" s="34"/>
      <c r="U5" s="34"/>
      <c r="V5" s="34"/>
      <c r="W5" s="34"/>
      <c r="X5" s="34"/>
      <c r="Y5" s="34"/>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21"/>
      <c r="C7" s="171">
        <v>42004</v>
      </c>
      <c r="D7" s="171"/>
      <c r="E7" s="171"/>
      <c r="F7" s="171"/>
      <c r="G7" s="171"/>
      <c r="H7" s="171"/>
      <c r="I7" s="171"/>
      <c r="J7" s="171"/>
      <c r="K7" s="171"/>
      <c r="L7" s="171"/>
      <c r="M7" s="171"/>
      <c r="N7" s="21"/>
      <c r="O7" s="171">
        <v>41639</v>
      </c>
      <c r="P7" s="171"/>
      <c r="Q7" s="171"/>
      <c r="R7" s="171"/>
      <c r="S7" s="171"/>
      <c r="T7" s="171"/>
      <c r="U7" s="171"/>
      <c r="V7" s="171"/>
      <c r="W7" s="171"/>
      <c r="X7" s="171"/>
      <c r="Y7" s="171"/>
    </row>
    <row r="8" spans="1:25" ht="15.75" thickBot="1">
      <c r="A8" s="17"/>
      <c r="B8" s="21"/>
      <c r="C8" s="172" t="s">
        <v>1230</v>
      </c>
      <c r="D8" s="172"/>
      <c r="E8" s="172"/>
      <c r="F8" s="172"/>
      <c r="G8" s="172"/>
      <c r="H8" s="172"/>
      <c r="I8" s="172"/>
      <c r="J8" s="21"/>
      <c r="K8" s="194"/>
      <c r="L8" s="194"/>
      <c r="M8" s="194"/>
      <c r="N8" s="21"/>
      <c r="O8" s="172" t="s">
        <v>1230</v>
      </c>
      <c r="P8" s="172"/>
      <c r="Q8" s="172"/>
      <c r="R8" s="172"/>
      <c r="S8" s="172"/>
      <c r="T8" s="172"/>
      <c r="U8" s="172"/>
      <c r="V8" s="21"/>
      <c r="W8" s="194"/>
      <c r="X8" s="194"/>
      <c r="Y8" s="194"/>
    </row>
    <row r="9" spans="1:25" ht="15.75" thickBot="1">
      <c r="A9" s="17"/>
      <c r="B9" s="21"/>
      <c r="C9" s="172" t="s">
        <v>1231</v>
      </c>
      <c r="D9" s="172"/>
      <c r="E9" s="172"/>
      <c r="F9" s="21"/>
      <c r="G9" s="172" t="s">
        <v>1232</v>
      </c>
      <c r="H9" s="172"/>
      <c r="I9" s="172"/>
      <c r="J9" s="21"/>
      <c r="K9" s="172" t="s">
        <v>1233</v>
      </c>
      <c r="L9" s="172"/>
      <c r="M9" s="172"/>
      <c r="N9" s="21"/>
      <c r="O9" s="172" t="s">
        <v>1231</v>
      </c>
      <c r="P9" s="172"/>
      <c r="Q9" s="172"/>
      <c r="R9" s="24"/>
      <c r="S9" s="172" t="s">
        <v>1232</v>
      </c>
      <c r="T9" s="172"/>
      <c r="U9" s="172"/>
      <c r="V9" s="21"/>
      <c r="W9" s="172" t="s">
        <v>1233</v>
      </c>
      <c r="X9" s="172"/>
      <c r="Y9" s="172"/>
    </row>
    <row r="10" spans="1:25">
      <c r="A10" s="17"/>
      <c r="B10" s="169" t="s">
        <v>1234</v>
      </c>
      <c r="C10" s="42"/>
      <c r="D10" s="42"/>
      <c r="E10" s="42"/>
      <c r="F10" s="28"/>
      <c r="G10" s="42"/>
      <c r="H10" s="42"/>
      <c r="I10" s="42"/>
      <c r="J10" s="28"/>
      <c r="K10" s="42"/>
      <c r="L10" s="42"/>
      <c r="M10" s="42"/>
      <c r="N10" s="28"/>
      <c r="O10" s="42"/>
      <c r="P10" s="42"/>
      <c r="Q10" s="42"/>
      <c r="R10" s="28"/>
      <c r="S10" s="42"/>
      <c r="T10" s="42"/>
      <c r="U10" s="42"/>
      <c r="V10" s="28"/>
      <c r="W10" s="42"/>
      <c r="X10" s="42"/>
      <c r="Y10" s="42"/>
    </row>
    <row r="11" spans="1:25">
      <c r="A11" s="17"/>
      <c r="B11" s="174" t="s">
        <v>1235</v>
      </c>
      <c r="C11" s="113" t="s">
        <v>255</v>
      </c>
      <c r="D11" s="109">
        <v>632</v>
      </c>
      <c r="E11" s="47"/>
      <c r="F11" s="47"/>
      <c r="G11" s="113" t="s">
        <v>255</v>
      </c>
      <c r="H11" s="109">
        <v>61</v>
      </c>
      <c r="I11" s="47"/>
      <c r="J11" s="47"/>
      <c r="K11" s="113" t="s">
        <v>255</v>
      </c>
      <c r="L11" s="109">
        <v>223</v>
      </c>
      <c r="M11" s="47"/>
      <c r="N11" s="47"/>
      <c r="O11" s="113" t="s">
        <v>255</v>
      </c>
      <c r="P11" s="118">
        <v>1117</v>
      </c>
      <c r="Q11" s="47"/>
      <c r="R11" s="47"/>
      <c r="S11" s="113" t="s">
        <v>255</v>
      </c>
      <c r="T11" s="109">
        <v>78</v>
      </c>
      <c r="U11" s="47"/>
      <c r="V11" s="47"/>
      <c r="W11" s="113" t="s">
        <v>255</v>
      </c>
      <c r="X11" s="109">
        <v>296</v>
      </c>
      <c r="Y11" s="47"/>
    </row>
    <row r="12" spans="1:25">
      <c r="A12" s="17"/>
      <c r="B12" s="174"/>
      <c r="C12" s="113"/>
      <c r="D12" s="109"/>
      <c r="E12" s="47"/>
      <c r="F12" s="47"/>
      <c r="G12" s="113"/>
      <c r="H12" s="109"/>
      <c r="I12" s="47"/>
      <c r="J12" s="47"/>
      <c r="K12" s="113"/>
      <c r="L12" s="109"/>
      <c r="M12" s="47"/>
      <c r="N12" s="47"/>
      <c r="O12" s="113"/>
      <c r="P12" s="118"/>
      <c r="Q12" s="47"/>
      <c r="R12" s="47"/>
      <c r="S12" s="113"/>
      <c r="T12" s="109"/>
      <c r="U12" s="47"/>
      <c r="V12" s="47"/>
      <c r="W12" s="113"/>
      <c r="X12" s="109"/>
      <c r="Y12" s="47"/>
    </row>
    <row r="13" spans="1:25">
      <c r="A13" s="17"/>
      <c r="B13" s="148" t="s">
        <v>1236</v>
      </c>
      <c r="C13" s="111" t="s">
        <v>339</v>
      </c>
      <c r="D13" s="111"/>
      <c r="E13" s="44"/>
      <c r="F13" s="44"/>
      <c r="G13" s="111" t="s">
        <v>339</v>
      </c>
      <c r="H13" s="111"/>
      <c r="I13" s="44"/>
      <c r="J13" s="44"/>
      <c r="K13" s="111" t="s">
        <v>339</v>
      </c>
      <c r="L13" s="111"/>
      <c r="M13" s="44"/>
      <c r="N13" s="44"/>
      <c r="O13" s="111">
        <v>3</v>
      </c>
      <c r="P13" s="111"/>
      <c r="Q13" s="44"/>
      <c r="R13" s="44"/>
      <c r="S13" s="111" t="s">
        <v>339</v>
      </c>
      <c r="T13" s="111"/>
      <c r="U13" s="44"/>
      <c r="V13" s="44"/>
      <c r="W13" s="111" t="s">
        <v>339</v>
      </c>
      <c r="X13" s="111"/>
      <c r="Y13" s="44"/>
    </row>
    <row r="14" spans="1:25">
      <c r="A14" s="17"/>
      <c r="B14" s="148"/>
      <c r="C14" s="111"/>
      <c r="D14" s="111"/>
      <c r="E14" s="44"/>
      <c r="F14" s="44"/>
      <c r="G14" s="111"/>
      <c r="H14" s="111"/>
      <c r="I14" s="44"/>
      <c r="J14" s="44"/>
      <c r="K14" s="111"/>
      <c r="L14" s="111"/>
      <c r="M14" s="44"/>
      <c r="N14" s="44"/>
      <c r="O14" s="111"/>
      <c r="P14" s="111"/>
      <c r="Q14" s="44"/>
      <c r="R14" s="44"/>
      <c r="S14" s="111"/>
      <c r="T14" s="111"/>
      <c r="U14" s="44"/>
      <c r="V14" s="44"/>
      <c r="W14" s="111"/>
      <c r="X14" s="111"/>
      <c r="Y14" s="44"/>
    </row>
    <row r="15" spans="1:25">
      <c r="A15" s="17"/>
      <c r="B15" s="147" t="s">
        <v>1237</v>
      </c>
      <c r="C15" s="109">
        <v>28</v>
      </c>
      <c r="D15" s="109"/>
      <c r="E15" s="47"/>
      <c r="F15" s="47"/>
      <c r="G15" s="109">
        <v>3</v>
      </c>
      <c r="H15" s="109"/>
      <c r="I15" s="47"/>
      <c r="J15" s="47"/>
      <c r="K15" s="109">
        <v>5</v>
      </c>
      <c r="L15" s="109"/>
      <c r="M15" s="47"/>
      <c r="N15" s="47"/>
      <c r="O15" s="109">
        <v>33</v>
      </c>
      <c r="P15" s="109"/>
      <c r="Q15" s="47"/>
      <c r="R15" s="47"/>
      <c r="S15" s="109">
        <v>2</v>
      </c>
      <c r="T15" s="109"/>
      <c r="U15" s="47"/>
      <c r="V15" s="47"/>
      <c r="W15" s="109">
        <v>6</v>
      </c>
      <c r="X15" s="109"/>
      <c r="Y15" s="47"/>
    </row>
    <row r="16" spans="1:25">
      <c r="A16" s="17"/>
      <c r="B16" s="147"/>
      <c r="C16" s="109"/>
      <c r="D16" s="109"/>
      <c r="E16" s="47"/>
      <c r="F16" s="47"/>
      <c r="G16" s="109"/>
      <c r="H16" s="109"/>
      <c r="I16" s="47"/>
      <c r="J16" s="47"/>
      <c r="K16" s="109"/>
      <c r="L16" s="109"/>
      <c r="M16" s="47"/>
      <c r="N16" s="47"/>
      <c r="O16" s="109"/>
      <c r="P16" s="109"/>
      <c r="Q16" s="47"/>
      <c r="R16" s="47"/>
      <c r="S16" s="109"/>
      <c r="T16" s="109"/>
      <c r="U16" s="47"/>
      <c r="V16" s="47"/>
      <c r="W16" s="109"/>
      <c r="X16" s="109"/>
      <c r="Y16" s="47"/>
    </row>
    <row r="17" spans="1:25">
      <c r="A17" s="17"/>
      <c r="B17" s="148" t="s">
        <v>1238</v>
      </c>
      <c r="C17" s="111" t="s">
        <v>339</v>
      </c>
      <c r="D17" s="111"/>
      <c r="E17" s="44"/>
      <c r="F17" s="44"/>
      <c r="G17" s="111" t="s">
        <v>339</v>
      </c>
      <c r="H17" s="111"/>
      <c r="I17" s="44"/>
      <c r="J17" s="44"/>
      <c r="K17" s="111">
        <v>1</v>
      </c>
      <c r="L17" s="111"/>
      <c r="M17" s="44"/>
      <c r="N17" s="44"/>
      <c r="O17" s="111" t="s">
        <v>339</v>
      </c>
      <c r="P17" s="111"/>
      <c r="Q17" s="44"/>
      <c r="R17" s="44"/>
      <c r="S17" s="111" t="s">
        <v>339</v>
      </c>
      <c r="T17" s="111"/>
      <c r="U17" s="44"/>
      <c r="V17" s="44"/>
      <c r="W17" s="111">
        <v>2</v>
      </c>
      <c r="X17" s="111"/>
      <c r="Y17" s="44"/>
    </row>
    <row r="18" spans="1:25">
      <c r="A18" s="17"/>
      <c r="B18" s="148"/>
      <c r="C18" s="111"/>
      <c r="D18" s="111"/>
      <c r="E18" s="44"/>
      <c r="F18" s="44"/>
      <c r="G18" s="111"/>
      <c r="H18" s="111"/>
      <c r="I18" s="44"/>
      <c r="J18" s="44"/>
      <c r="K18" s="111"/>
      <c r="L18" s="111"/>
      <c r="M18" s="44"/>
      <c r="N18" s="44"/>
      <c r="O18" s="111"/>
      <c r="P18" s="111"/>
      <c r="Q18" s="44"/>
      <c r="R18" s="44"/>
      <c r="S18" s="111"/>
      <c r="T18" s="111"/>
      <c r="U18" s="44"/>
      <c r="V18" s="44"/>
      <c r="W18" s="111"/>
      <c r="X18" s="111"/>
      <c r="Y18" s="44"/>
    </row>
    <row r="19" spans="1:25">
      <c r="A19" s="17"/>
      <c r="B19" s="145" t="s">
        <v>1239</v>
      </c>
      <c r="C19" s="109" t="s">
        <v>431</v>
      </c>
      <c r="D19" s="109"/>
      <c r="E19" s="97" t="s">
        <v>377</v>
      </c>
      <c r="F19" s="21"/>
      <c r="G19" s="109" t="s">
        <v>384</v>
      </c>
      <c r="H19" s="109"/>
      <c r="I19" s="97" t="s">
        <v>377</v>
      </c>
      <c r="J19" s="21"/>
      <c r="K19" s="109" t="s">
        <v>1240</v>
      </c>
      <c r="L19" s="109"/>
      <c r="M19" s="97" t="s">
        <v>377</v>
      </c>
      <c r="N19" s="21"/>
      <c r="O19" s="109" t="s">
        <v>1241</v>
      </c>
      <c r="P19" s="109"/>
      <c r="Q19" s="97" t="s">
        <v>377</v>
      </c>
      <c r="R19" s="21"/>
      <c r="S19" s="109" t="s">
        <v>1242</v>
      </c>
      <c r="T19" s="109"/>
      <c r="U19" s="97" t="s">
        <v>377</v>
      </c>
      <c r="V19" s="21"/>
      <c r="W19" s="109" t="s">
        <v>1026</v>
      </c>
      <c r="X19" s="109"/>
      <c r="Y19" s="97" t="s">
        <v>377</v>
      </c>
    </row>
    <row r="20" spans="1:25">
      <c r="A20" s="17"/>
      <c r="B20" s="148" t="s">
        <v>1243</v>
      </c>
      <c r="C20" s="111">
        <v>130</v>
      </c>
      <c r="D20" s="111"/>
      <c r="E20" s="44"/>
      <c r="F20" s="44"/>
      <c r="G20" s="111">
        <v>10</v>
      </c>
      <c r="H20" s="111"/>
      <c r="I20" s="44"/>
      <c r="J20" s="44"/>
      <c r="K20" s="111">
        <v>2</v>
      </c>
      <c r="L20" s="111"/>
      <c r="M20" s="44"/>
      <c r="N20" s="44"/>
      <c r="O20" s="111" t="s">
        <v>952</v>
      </c>
      <c r="P20" s="111"/>
      <c r="Q20" s="112" t="s">
        <v>377</v>
      </c>
      <c r="R20" s="44"/>
      <c r="S20" s="111" t="s">
        <v>883</v>
      </c>
      <c r="T20" s="111"/>
      <c r="U20" s="112" t="s">
        <v>377</v>
      </c>
      <c r="V20" s="44"/>
      <c r="W20" s="111" t="s">
        <v>940</v>
      </c>
      <c r="X20" s="111"/>
      <c r="Y20" s="112" t="s">
        <v>377</v>
      </c>
    </row>
    <row r="21" spans="1:25">
      <c r="A21" s="17"/>
      <c r="B21" s="148"/>
      <c r="C21" s="111"/>
      <c r="D21" s="111"/>
      <c r="E21" s="44"/>
      <c r="F21" s="44"/>
      <c r="G21" s="111"/>
      <c r="H21" s="111"/>
      <c r="I21" s="44"/>
      <c r="J21" s="44"/>
      <c r="K21" s="111"/>
      <c r="L21" s="111"/>
      <c r="M21" s="44"/>
      <c r="N21" s="44"/>
      <c r="O21" s="111"/>
      <c r="P21" s="111"/>
      <c r="Q21" s="112"/>
      <c r="R21" s="44"/>
      <c r="S21" s="111"/>
      <c r="T21" s="111"/>
      <c r="U21" s="112"/>
      <c r="V21" s="44"/>
      <c r="W21" s="111"/>
      <c r="X21" s="111"/>
      <c r="Y21" s="112"/>
    </row>
    <row r="22" spans="1:25">
      <c r="A22" s="17"/>
      <c r="B22" s="147" t="s">
        <v>994</v>
      </c>
      <c r="C22" s="109" t="s">
        <v>631</v>
      </c>
      <c r="D22" s="109"/>
      <c r="E22" s="113" t="s">
        <v>377</v>
      </c>
      <c r="F22" s="47"/>
      <c r="G22" s="109" t="s">
        <v>339</v>
      </c>
      <c r="H22" s="109"/>
      <c r="I22" s="47"/>
      <c r="J22" s="47"/>
      <c r="K22" s="109" t="s">
        <v>339</v>
      </c>
      <c r="L22" s="109"/>
      <c r="M22" s="47"/>
      <c r="N22" s="47"/>
      <c r="O22" s="109" t="s">
        <v>636</v>
      </c>
      <c r="P22" s="109"/>
      <c r="Q22" s="113" t="s">
        <v>377</v>
      </c>
      <c r="R22" s="47"/>
      <c r="S22" s="109" t="s">
        <v>339</v>
      </c>
      <c r="T22" s="109"/>
      <c r="U22" s="47"/>
      <c r="V22" s="47"/>
      <c r="W22" s="109" t="s">
        <v>339</v>
      </c>
      <c r="X22" s="109"/>
      <c r="Y22" s="47"/>
    </row>
    <row r="23" spans="1:25">
      <c r="A23" s="17"/>
      <c r="B23" s="147"/>
      <c r="C23" s="109"/>
      <c r="D23" s="109"/>
      <c r="E23" s="113"/>
      <c r="F23" s="47"/>
      <c r="G23" s="109"/>
      <c r="H23" s="109"/>
      <c r="I23" s="47"/>
      <c r="J23" s="47"/>
      <c r="K23" s="109"/>
      <c r="L23" s="109"/>
      <c r="M23" s="47"/>
      <c r="N23" s="47"/>
      <c r="O23" s="109"/>
      <c r="P23" s="109"/>
      <c r="Q23" s="113"/>
      <c r="R23" s="47"/>
      <c r="S23" s="109"/>
      <c r="T23" s="109"/>
      <c r="U23" s="47"/>
      <c r="V23" s="47"/>
      <c r="W23" s="109"/>
      <c r="X23" s="109"/>
      <c r="Y23" s="47"/>
    </row>
    <row r="24" spans="1:25">
      <c r="A24" s="17"/>
      <c r="B24" s="148" t="s">
        <v>1244</v>
      </c>
      <c r="C24" s="111" t="s">
        <v>339</v>
      </c>
      <c r="D24" s="111"/>
      <c r="E24" s="44"/>
      <c r="F24" s="44"/>
      <c r="G24" s="111" t="s">
        <v>339</v>
      </c>
      <c r="H24" s="111"/>
      <c r="I24" s="44"/>
      <c r="J24" s="44"/>
      <c r="K24" s="111" t="s">
        <v>559</v>
      </c>
      <c r="L24" s="111"/>
      <c r="M24" s="112" t="s">
        <v>377</v>
      </c>
      <c r="N24" s="44"/>
      <c r="O24" s="111" t="s">
        <v>435</v>
      </c>
      <c r="P24" s="111"/>
      <c r="Q24" s="112" t="s">
        <v>377</v>
      </c>
      <c r="R24" s="44"/>
      <c r="S24" s="111" t="s">
        <v>339</v>
      </c>
      <c r="T24" s="111"/>
      <c r="U24" s="44"/>
      <c r="V24" s="44"/>
      <c r="W24" s="111" t="s">
        <v>1245</v>
      </c>
      <c r="X24" s="111"/>
      <c r="Y24" s="112" t="s">
        <v>377</v>
      </c>
    </row>
    <row r="25" spans="1:25" ht="15.75" thickBot="1">
      <c r="A25" s="17"/>
      <c r="B25" s="148"/>
      <c r="C25" s="114"/>
      <c r="D25" s="114"/>
      <c r="E25" s="50"/>
      <c r="F25" s="44"/>
      <c r="G25" s="114"/>
      <c r="H25" s="114"/>
      <c r="I25" s="50"/>
      <c r="J25" s="44"/>
      <c r="K25" s="114"/>
      <c r="L25" s="114"/>
      <c r="M25" s="115"/>
      <c r="N25" s="44"/>
      <c r="O25" s="114"/>
      <c r="P25" s="114"/>
      <c r="Q25" s="115"/>
      <c r="R25" s="44"/>
      <c r="S25" s="114"/>
      <c r="T25" s="114"/>
      <c r="U25" s="50"/>
      <c r="V25" s="44"/>
      <c r="W25" s="114"/>
      <c r="X25" s="114"/>
      <c r="Y25" s="115"/>
    </row>
    <row r="26" spans="1:25">
      <c r="A26" s="17"/>
      <c r="B26" s="195" t="s">
        <v>1246</v>
      </c>
      <c r="C26" s="117">
        <v>718</v>
      </c>
      <c r="D26" s="117"/>
      <c r="E26" s="56"/>
      <c r="F26" s="47"/>
      <c r="G26" s="117">
        <v>65</v>
      </c>
      <c r="H26" s="117"/>
      <c r="I26" s="56"/>
      <c r="J26" s="47"/>
      <c r="K26" s="117">
        <v>202</v>
      </c>
      <c r="L26" s="117"/>
      <c r="M26" s="56"/>
      <c r="N26" s="47"/>
      <c r="O26" s="117">
        <v>632</v>
      </c>
      <c r="P26" s="117"/>
      <c r="Q26" s="56"/>
      <c r="R26" s="47"/>
      <c r="S26" s="117">
        <v>61</v>
      </c>
      <c r="T26" s="117"/>
      <c r="U26" s="56"/>
      <c r="V26" s="47"/>
      <c r="W26" s="117">
        <v>223</v>
      </c>
      <c r="X26" s="117"/>
      <c r="Y26" s="56"/>
    </row>
    <row r="27" spans="1:25">
      <c r="A27" s="17"/>
      <c r="B27" s="195"/>
      <c r="C27" s="109"/>
      <c r="D27" s="109"/>
      <c r="E27" s="47"/>
      <c r="F27" s="47"/>
      <c r="G27" s="109"/>
      <c r="H27" s="109"/>
      <c r="I27" s="47"/>
      <c r="J27" s="47"/>
      <c r="K27" s="109"/>
      <c r="L27" s="109"/>
      <c r="M27" s="47"/>
      <c r="N27" s="47"/>
      <c r="O27" s="109"/>
      <c r="P27" s="109"/>
      <c r="Q27" s="47"/>
      <c r="R27" s="47"/>
      <c r="S27" s="120"/>
      <c r="T27" s="120"/>
      <c r="U27" s="121"/>
      <c r="V27" s="47"/>
      <c r="W27" s="109"/>
      <c r="X27" s="109"/>
      <c r="Y27" s="47"/>
    </row>
    <row r="28" spans="1:25">
      <c r="A28" s="17"/>
      <c r="B28" s="28"/>
      <c r="C28" s="44"/>
      <c r="D28" s="44"/>
      <c r="E28" s="44"/>
      <c r="F28" s="28"/>
      <c r="G28" s="44"/>
      <c r="H28" s="44"/>
      <c r="I28" s="44"/>
      <c r="J28" s="28"/>
      <c r="K28" s="44"/>
      <c r="L28" s="44"/>
      <c r="M28" s="44"/>
      <c r="N28" s="28"/>
      <c r="O28" s="44"/>
      <c r="P28" s="44"/>
      <c r="Q28" s="44"/>
      <c r="R28" s="28"/>
      <c r="S28" s="44"/>
      <c r="T28" s="44"/>
      <c r="U28" s="44"/>
      <c r="V28" s="28"/>
      <c r="W28" s="44"/>
      <c r="X28" s="44"/>
      <c r="Y28" s="44"/>
    </row>
    <row r="29" spans="1:25">
      <c r="A29" s="17"/>
      <c r="B29" s="170" t="s">
        <v>1247</v>
      </c>
      <c r="C29" s="47"/>
      <c r="D29" s="47"/>
      <c r="E29" s="47"/>
      <c r="F29" s="21"/>
      <c r="G29" s="47"/>
      <c r="H29" s="47"/>
      <c r="I29" s="47"/>
      <c r="J29" s="21"/>
      <c r="K29" s="47"/>
      <c r="L29" s="47"/>
      <c r="M29" s="47"/>
      <c r="N29" s="21"/>
      <c r="O29" s="47"/>
      <c r="P29" s="47"/>
      <c r="Q29" s="47"/>
      <c r="R29" s="21"/>
      <c r="S29" s="47"/>
      <c r="T29" s="47"/>
      <c r="U29" s="47"/>
      <c r="V29" s="21"/>
      <c r="W29" s="47"/>
      <c r="X29" s="47"/>
      <c r="Y29" s="47"/>
    </row>
    <row r="30" spans="1:25">
      <c r="A30" s="17"/>
      <c r="B30" s="173" t="s">
        <v>1248</v>
      </c>
      <c r="C30" s="111">
        <v>600</v>
      </c>
      <c r="D30" s="111"/>
      <c r="E30" s="44"/>
      <c r="F30" s="44"/>
      <c r="G30" s="111" t="s">
        <v>339</v>
      </c>
      <c r="H30" s="111"/>
      <c r="I30" s="44"/>
      <c r="J30" s="44"/>
      <c r="K30" s="111">
        <v>284</v>
      </c>
      <c r="L30" s="111"/>
      <c r="M30" s="44"/>
      <c r="N30" s="44"/>
      <c r="O30" s="111">
        <v>906</v>
      </c>
      <c r="P30" s="111"/>
      <c r="Q30" s="44"/>
      <c r="R30" s="44"/>
      <c r="S30" s="111" t="s">
        <v>339</v>
      </c>
      <c r="T30" s="111"/>
      <c r="U30" s="44"/>
      <c r="V30" s="44"/>
      <c r="W30" s="111">
        <v>312</v>
      </c>
      <c r="X30" s="111"/>
      <c r="Y30" s="44"/>
    </row>
    <row r="31" spans="1:25">
      <c r="A31" s="17"/>
      <c r="B31" s="173"/>
      <c r="C31" s="111"/>
      <c r="D31" s="111"/>
      <c r="E31" s="44"/>
      <c r="F31" s="44"/>
      <c r="G31" s="111"/>
      <c r="H31" s="111"/>
      <c r="I31" s="44"/>
      <c r="J31" s="44"/>
      <c r="K31" s="111"/>
      <c r="L31" s="111"/>
      <c r="M31" s="44"/>
      <c r="N31" s="44"/>
      <c r="O31" s="111"/>
      <c r="P31" s="111"/>
      <c r="Q31" s="44"/>
      <c r="R31" s="44"/>
      <c r="S31" s="111"/>
      <c r="T31" s="111"/>
      <c r="U31" s="44"/>
      <c r="V31" s="44"/>
      <c r="W31" s="111"/>
      <c r="X31" s="111"/>
      <c r="Y31" s="44"/>
    </row>
    <row r="32" spans="1:25">
      <c r="A32" s="17"/>
      <c r="B32" s="147" t="s">
        <v>1249</v>
      </c>
      <c r="C32" s="109">
        <v>70</v>
      </c>
      <c r="D32" s="109"/>
      <c r="E32" s="47"/>
      <c r="F32" s="47"/>
      <c r="G32" s="109" t="s">
        <v>339</v>
      </c>
      <c r="H32" s="109"/>
      <c r="I32" s="47"/>
      <c r="J32" s="47"/>
      <c r="K32" s="109">
        <v>6</v>
      </c>
      <c r="L32" s="109"/>
      <c r="M32" s="47"/>
      <c r="N32" s="47"/>
      <c r="O32" s="109">
        <v>43</v>
      </c>
      <c r="P32" s="109"/>
      <c r="Q32" s="47"/>
      <c r="R32" s="47"/>
      <c r="S32" s="109" t="s">
        <v>339</v>
      </c>
      <c r="T32" s="109"/>
      <c r="U32" s="47"/>
      <c r="V32" s="47"/>
      <c r="W32" s="109">
        <v>17</v>
      </c>
      <c r="X32" s="109"/>
      <c r="Y32" s="47"/>
    </row>
    <row r="33" spans="1:25">
      <c r="A33" s="17"/>
      <c r="B33" s="147"/>
      <c r="C33" s="109"/>
      <c r="D33" s="109"/>
      <c r="E33" s="47"/>
      <c r="F33" s="47"/>
      <c r="G33" s="109"/>
      <c r="H33" s="109"/>
      <c r="I33" s="47"/>
      <c r="J33" s="47"/>
      <c r="K33" s="109"/>
      <c r="L33" s="109"/>
      <c r="M33" s="47"/>
      <c r="N33" s="47"/>
      <c r="O33" s="109"/>
      <c r="P33" s="109"/>
      <c r="Q33" s="47"/>
      <c r="R33" s="47"/>
      <c r="S33" s="109"/>
      <c r="T33" s="109"/>
      <c r="U33" s="47"/>
      <c r="V33" s="47"/>
      <c r="W33" s="109"/>
      <c r="X33" s="109"/>
      <c r="Y33" s="47"/>
    </row>
    <row r="34" spans="1:25">
      <c r="A34" s="17"/>
      <c r="B34" s="148" t="s">
        <v>1250</v>
      </c>
      <c r="C34" s="111" t="s">
        <v>339</v>
      </c>
      <c r="D34" s="111"/>
      <c r="E34" s="44"/>
      <c r="F34" s="44"/>
      <c r="G34" s="111" t="s">
        <v>339</v>
      </c>
      <c r="H34" s="111"/>
      <c r="I34" s="44"/>
      <c r="J34" s="44"/>
      <c r="K34" s="111">
        <v>8</v>
      </c>
      <c r="L34" s="111"/>
      <c r="M34" s="44"/>
      <c r="N34" s="44"/>
      <c r="O34" s="111" t="s">
        <v>339</v>
      </c>
      <c r="P34" s="111"/>
      <c r="Q34" s="44"/>
      <c r="R34" s="44"/>
      <c r="S34" s="111" t="s">
        <v>339</v>
      </c>
      <c r="T34" s="111"/>
      <c r="U34" s="44"/>
      <c r="V34" s="44"/>
      <c r="W34" s="111">
        <v>8</v>
      </c>
      <c r="X34" s="111"/>
      <c r="Y34" s="44"/>
    </row>
    <row r="35" spans="1:25">
      <c r="A35" s="17"/>
      <c r="B35" s="148"/>
      <c r="C35" s="111"/>
      <c r="D35" s="111"/>
      <c r="E35" s="44"/>
      <c r="F35" s="44"/>
      <c r="G35" s="111"/>
      <c r="H35" s="111"/>
      <c r="I35" s="44"/>
      <c r="J35" s="44"/>
      <c r="K35" s="111"/>
      <c r="L35" s="111"/>
      <c r="M35" s="44"/>
      <c r="N35" s="44"/>
      <c r="O35" s="111"/>
      <c r="P35" s="111"/>
      <c r="Q35" s="44"/>
      <c r="R35" s="44"/>
      <c r="S35" s="111"/>
      <c r="T35" s="111"/>
      <c r="U35" s="44"/>
      <c r="V35" s="44"/>
      <c r="W35" s="111"/>
      <c r="X35" s="111"/>
      <c r="Y35" s="44"/>
    </row>
    <row r="36" spans="1:25">
      <c r="A36" s="17"/>
      <c r="B36" s="147" t="s">
        <v>1239</v>
      </c>
      <c r="C36" s="109" t="s">
        <v>431</v>
      </c>
      <c r="D36" s="109"/>
      <c r="E36" s="113" t="s">
        <v>377</v>
      </c>
      <c r="F36" s="47"/>
      <c r="G36" s="109" t="s">
        <v>339</v>
      </c>
      <c r="H36" s="109"/>
      <c r="I36" s="47"/>
      <c r="J36" s="47"/>
      <c r="K36" s="109" t="s">
        <v>1240</v>
      </c>
      <c r="L36" s="109"/>
      <c r="M36" s="113" t="s">
        <v>377</v>
      </c>
      <c r="N36" s="47"/>
      <c r="O36" s="109" t="s">
        <v>1241</v>
      </c>
      <c r="P36" s="109"/>
      <c r="Q36" s="113" t="s">
        <v>377</v>
      </c>
      <c r="R36" s="47"/>
      <c r="S36" s="109" t="s">
        <v>339</v>
      </c>
      <c r="T36" s="109"/>
      <c r="U36" s="47"/>
      <c r="V36" s="47"/>
      <c r="W36" s="109" t="s">
        <v>1026</v>
      </c>
      <c r="X36" s="109"/>
      <c r="Y36" s="113" t="s">
        <v>377</v>
      </c>
    </row>
    <row r="37" spans="1:25">
      <c r="A37" s="17"/>
      <c r="B37" s="147"/>
      <c r="C37" s="109"/>
      <c r="D37" s="109"/>
      <c r="E37" s="113"/>
      <c r="F37" s="47"/>
      <c r="G37" s="109"/>
      <c r="H37" s="109"/>
      <c r="I37" s="47"/>
      <c r="J37" s="47"/>
      <c r="K37" s="109"/>
      <c r="L37" s="109"/>
      <c r="M37" s="113"/>
      <c r="N37" s="47"/>
      <c r="O37" s="109"/>
      <c r="P37" s="109"/>
      <c r="Q37" s="113"/>
      <c r="R37" s="47"/>
      <c r="S37" s="109"/>
      <c r="T37" s="109"/>
      <c r="U37" s="47"/>
      <c r="V37" s="47"/>
      <c r="W37" s="109"/>
      <c r="X37" s="109"/>
      <c r="Y37" s="113"/>
    </row>
    <row r="38" spans="1:25">
      <c r="A38" s="17"/>
      <c r="B38" s="148" t="s">
        <v>994</v>
      </c>
      <c r="C38" s="111" t="s">
        <v>631</v>
      </c>
      <c r="D38" s="111"/>
      <c r="E38" s="112" t="s">
        <v>377</v>
      </c>
      <c r="F38" s="44"/>
      <c r="G38" s="111" t="s">
        <v>339</v>
      </c>
      <c r="H38" s="111"/>
      <c r="I38" s="44"/>
      <c r="J38" s="44"/>
      <c r="K38" s="111" t="s">
        <v>339</v>
      </c>
      <c r="L38" s="111"/>
      <c r="M38" s="44"/>
      <c r="N38" s="44"/>
      <c r="O38" s="111" t="s">
        <v>636</v>
      </c>
      <c r="P38" s="111"/>
      <c r="Q38" s="112" t="s">
        <v>377</v>
      </c>
      <c r="R38" s="44"/>
      <c r="S38" s="111" t="s">
        <v>339</v>
      </c>
      <c r="T38" s="111"/>
      <c r="U38" s="44"/>
      <c r="V38" s="44"/>
      <c r="W38" s="111" t="s">
        <v>339</v>
      </c>
      <c r="X38" s="111"/>
      <c r="Y38" s="44"/>
    </row>
    <row r="39" spans="1:25">
      <c r="A39" s="17"/>
      <c r="B39" s="148"/>
      <c r="C39" s="111"/>
      <c r="D39" s="111"/>
      <c r="E39" s="112"/>
      <c r="F39" s="44"/>
      <c r="G39" s="111"/>
      <c r="H39" s="111"/>
      <c r="I39" s="44"/>
      <c r="J39" s="44"/>
      <c r="K39" s="111"/>
      <c r="L39" s="111"/>
      <c r="M39" s="44"/>
      <c r="N39" s="44"/>
      <c r="O39" s="111"/>
      <c r="P39" s="111"/>
      <c r="Q39" s="112"/>
      <c r="R39" s="44"/>
      <c r="S39" s="111"/>
      <c r="T39" s="111"/>
      <c r="U39" s="44"/>
      <c r="V39" s="44"/>
      <c r="W39" s="111"/>
      <c r="X39" s="111"/>
      <c r="Y39" s="44"/>
    </row>
    <row r="40" spans="1:25">
      <c r="A40" s="17"/>
      <c r="B40" s="147" t="s">
        <v>1244</v>
      </c>
      <c r="C40" s="109" t="s">
        <v>339</v>
      </c>
      <c r="D40" s="109"/>
      <c r="E40" s="47"/>
      <c r="F40" s="47"/>
      <c r="G40" s="109" t="s">
        <v>339</v>
      </c>
      <c r="H40" s="109"/>
      <c r="I40" s="47"/>
      <c r="J40" s="47"/>
      <c r="K40" s="109" t="s">
        <v>638</v>
      </c>
      <c r="L40" s="109"/>
      <c r="M40" s="113" t="s">
        <v>377</v>
      </c>
      <c r="N40" s="47"/>
      <c r="O40" s="109" t="s">
        <v>623</v>
      </c>
      <c r="P40" s="109"/>
      <c r="Q40" s="113" t="s">
        <v>377</v>
      </c>
      <c r="R40" s="47"/>
      <c r="S40" s="109" t="s">
        <v>339</v>
      </c>
      <c r="T40" s="109"/>
      <c r="U40" s="47"/>
      <c r="V40" s="47"/>
      <c r="W40" s="109" t="s">
        <v>631</v>
      </c>
      <c r="X40" s="109"/>
      <c r="Y40" s="113" t="s">
        <v>377</v>
      </c>
    </row>
    <row r="41" spans="1:25" ht="15.75" thickBot="1">
      <c r="A41" s="17"/>
      <c r="B41" s="147"/>
      <c r="C41" s="124"/>
      <c r="D41" s="124"/>
      <c r="E41" s="61"/>
      <c r="F41" s="47"/>
      <c r="G41" s="124"/>
      <c r="H41" s="124"/>
      <c r="I41" s="61"/>
      <c r="J41" s="47"/>
      <c r="K41" s="124"/>
      <c r="L41" s="124"/>
      <c r="M41" s="125"/>
      <c r="N41" s="47"/>
      <c r="O41" s="124"/>
      <c r="P41" s="124"/>
      <c r="Q41" s="125"/>
      <c r="R41" s="47"/>
      <c r="S41" s="124"/>
      <c r="T41" s="124"/>
      <c r="U41" s="61"/>
      <c r="V41" s="47"/>
      <c r="W41" s="124"/>
      <c r="X41" s="124"/>
      <c r="Y41" s="125"/>
    </row>
    <row r="42" spans="1:25">
      <c r="A42" s="17"/>
      <c r="B42" s="196" t="s">
        <v>1251</v>
      </c>
      <c r="C42" s="104">
        <v>598</v>
      </c>
      <c r="D42" s="104"/>
      <c r="E42" s="42"/>
      <c r="F42" s="44"/>
      <c r="G42" s="104" t="s">
        <v>339</v>
      </c>
      <c r="H42" s="104"/>
      <c r="I42" s="42"/>
      <c r="J42" s="44"/>
      <c r="K42" s="104">
        <v>265</v>
      </c>
      <c r="L42" s="104"/>
      <c r="M42" s="42"/>
      <c r="N42" s="44"/>
      <c r="O42" s="104">
        <v>600</v>
      </c>
      <c r="P42" s="104"/>
      <c r="Q42" s="42"/>
      <c r="R42" s="44"/>
      <c r="S42" s="104" t="s">
        <v>339</v>
      </c>
      <c r="T42" s="104"/>
      <c r="U42" s="42"/>
      <c r="V42" s="44"/>
      <c r="W42" s="104">
        <v>284</v>
      </c>
      <c r="X42" s="104"/>
      <c r="Y42" s="42"/>
    </row>
    <row r="43" spans="1:25">
      <c r="A43" s="17"/>
      <c r="B43" s="196"/>
      <c r="C43" s="111"/>
      <c r="D43" s="111"/>
      <c r="E43" s="44"/>
      <c r="F43" s="44"/>
      <c r="G43" s="111"/>
      <c r="H43" s="111"/>
      <c r="I43" s="44"/>
      <c r="J43" s="44"/>
      <c r="K43" s="111"/>
      <c r="L43" s="111"/>
      <c r="M43" s="44"/>
      <c r="N43" s="44"/>
      <c r="O43" s="111"/>
      <c r="P43" s="111"/>
      <c r="Q43" s="44"/>
      <c r="R43" s="44"/>
      <c r="S43" s="111"/>
      <c r="T43" s="111"/>
      <c r="U43" s="44"/>
      <c r="V43" s="44"/>
      <c r="W43" s="111"/>
      <c r="X43" s="111"/>
      <c r="Y43" s="44"/>
    </row>
    <row r="44" spans="1:25" ht="15.75" thickBot="1">
      <c r="A44" s="17"/>
      <c r="B44" s="21"/>
      <c r="C44" s="61"/>
      <c r="D44" s="61"/>
      <c r="E44" s="61"/>
      <c r="F44" s="21"/>
      <c r="G44" s="61"/>
      <c r="H44" s="61"/>
      <c r="I44" s="61"/>
      <c r="J44" s="21"/>
      <c r="K44" s="61"/>
      <c r="L44" s="61"/>
      <c r="M44" s="61"/>
      <c r="N44" s="21"/>
      <c r="O44" s="61"/>
      <c r="P44" s="61"/>
      <c r="Q44" s="61"/>
      <c r="R44" s="21"/>
      <c r="S44" s="61"/>
      <c r="T44" s="61"/>
      <c r="U44" s="61"/>
      <c r="V44" s="21"/>
      <c r="W44" s="61"/>
      <c r="X44" s="61"/>
      <c r="Y44" s="61"/>
    </row>
    <row r="45" spans="1:25">
      <c r="A45" s="17"/>
      <c r="B45" s="173" t="s">
        <v>1252</v>
      </c>
      <c r="C45" s="102" t="s">
        <v>255</v>
      </c>
      <c r="D45" s="104">
        <v>120</v>
      </c>
      <c r="E45" s="42"/>
      <c r="F45" s="44"/>
      <c r="G45" s="102" t="s">
        <v>255</v>
      </c>
      <c r="H45" s="104">
        <v>65</v>
      </c>
      <c r="I45" s="42"/>
      <c r="J45" s="44"/>
      <c r="K45" s="102" t="s">
        <v>255</v>
      </c>
      <c r="L45" s="104" t="s">
        <v>1253</v>
      </c>
      <c r="M45" s="102" t="s">
        <v>377</v>
      </c>
      <c r="N45" s="44"/>
      <c r="O45" s="102" t="s">
        <v>255</v>
      </c>
      <c r="P45" s="104">
        <v>32</v>
      </c>
      <c r="Q45" s="42"/>
      <c r="R45" s="44"/>
      <c r="S45" s="102" t="s">
        <v>255</v>
      </c>
      <c r="T45" s="104">
        <v>61</v>
      </c>
      <c r="U45" s="42"/>
      <c r="V45" s="44"/>
      <c r="W45" s="102" t="s">
        <v>255</v>
      </c>
      <c r="X45" s="104" t="s">
        <v>1254</v>
      </c>
      <c r="Y45" s="102" t="s">
        <v>377</v>
      </c>
    </row>
    <row r="46" spans="1:25" ht="15.75" thickBot="1">
      <c r="A46" s="17"/>
      <c r="B46" s="173"/>
      <c r="C46" s="126"/>
      <c r="D46" s="127"/>
      <c r="E46" s="65"/>
      <c r="F46" s="44"/>
      <c r="G46" s="126"/>
      <c r="H46" s="127"/>
      <c r="I46" s="65"/>
      <c r="J46" s="44"/>
      <c r="K46" s="126"/>
      <c r="L46" s="127"/>
      <c r="M46" s="126"/>
      <c r="N46" s="44"/>
      <c r="O46" s="126"/>
      <c r="P46" s="127"/>
      <c r="Q46" s="65"/>
      <c r="R46" s="44"/>
      <c r="S46" s="126"/>
      <c r="T46" s="127"/>
      <c r="U46" s="65"/>
      <c r="V46" s="44"/>
      <c r="W46" s="126"/>
      <c r="X46" s="127"/>
      <c r="Y46" s="126"/>
    </row>
    <row r="47" spans="1:25" ht="15.75" thickTop="1">
      <c r="A47" s="17"/>
      <c r="B47" s="21"/>
      <c r="C47" s="86"/>
      <c r="D47" s="86"/>
      <c r="E47" s="86"/>
      <c r="F47" s="21"/>
      <c r="G47" s="86"/>
      <c r="H47" s="86"/>
      <c r="I47" s="86"/>
      <c r="J47" s="21"/>
      <c r="K47" s="86"/>
      <c r="L47" s="86"/>
      <c r="M47" s="86"/>
      <c r="N47" s="21"/>
      <c r="O47" s="86"/>
      <c r="P47" s="86"/>
      <c r="Q47" s="86"/>
      <c r="R47" s="21"/>
      <c r="S47" s="86"/>
      <c r="T47" s="86"/>
      <c r="U47" s="86"/>
      <c r="V47" s="21"/>
      <c r="W47" s="86"/>
      <c r="X47" s="86"/>
      <c r="Y47" s="86"/>
    </row>
    <row r="48" spans="1:25" ht="24.75">
      <c r="A48" s="17"/>
      <c r="B48" s="169" t="s">
        <v>1255</v>
      </c>
      <c r="C48" s="44"/>
      <c r="D48" s="44"/>
      <c r="E48" s="44"/>
      <c r="F48" s="28"/>
      <c r="G48" s="44"/>
      <c r="H48" s="44"/>
      <c r="I48" s="44"/>
      <c r="J48" s="28"/>
      <c r="K48" s="44"/>
      <c r="L48" s="44"/>
      <c r="M48" s="44"/>
      <c r="N48" s="28"/>
      <c r="O48" s="44"/>
      <c r="P48" s="44"/>
      <c r="Q48" s="44"/>
      <c r="R48" s="28"/>
      <c r="S48" s="44"/>
      <c r="T48" s="44"/>
      <c r="U48" s="44"/>
      <c r="V48" s="28"/>
      <c r="W48" s="44"/>
      <c r="X48" s="44"/>
      <c r="Y48" s="44"/>
    </row>
    <row r="49" spans="1:25">
      <c r="A49" s="17"/>
      <c r="B49" s="147" t="s">
        <v>1256</v>
      </c>
      <c r="C49" s="113" t="s">
        <v>255</v>
      </c>
      <c r="D49" s="109" t="s">
        <v>339</v>
      </c>
      <c r="E49" s="47"/>
      <c r="F49" s="47"/>
      <c r="G49" s="113" t="s">
        <v>255</v>
      </c>
      <c r="H49" s="109" t="s">
        <v>339</v>
      </c>
      <c r="I49" s="47"/>
      <c r="J49" s="47"/>
      <c r="K49" s="113" t="s">
        <v>255</v>
      </c>
      <c r="L49" s="109">
        <v>90</v>
      </c>
      <c r="M49" s="47"/>
      <c r="N49" s="47"/>
      <c r="O49" s="113" t="s">
        <v>255</v>
      </c>
      <c r="P49" s="109" t="s">
        <v>339</v>
      </c>
      <c r="Q49" s="47"/>
      <c r="R49" s="47"/>
      <c r="S49" s="113" t="s">
        <v>255</v>
      </c>
      <c r="T49" s="109" t="s">
        <v>339</v>
      </c>
      <c r="U49" s="47"/>
      <c r="V49" s="47"/>
      <c r="W49" s="113" t="s">
        <v>255</v>
      </c>
      <c r="X49" s="109">
        <v>86</v>
      </c>
      <c r="Y49" s="47"/>
    </row>
    <row r="50" spans="1:25">
      <c r="A50" s="17"/>
      <c r="B50" s="147"/>
      <c r="C50" s="113"/>
      <c r="D50" s="109"/>
      <c r="E50" s="47"/>
      <c r="F50" s="47"/>
      <c r="G50" s="113"/>
      <c r="H50" s="109"/>
      <c r="I50" s="47"/>
      <c r="J50" s="47"/>
      <c r="K50" s="113"/>
      <c r="L50" s="109"/>
      <c r="M50" s="47"/>
      <c r="N50" s="47"/>
      <c r="O50" s="113"/>
      <c r="P50" s="109"/>
      <c r="Q50" s="47"/>
      <c r="R50" s="47"/>
      <c r="S50" s="113"/>
      <c r="T50" s="109"/>
      <c r="U50" s="47"/>
      <c r="V50" s="47"/>
      <c r="W50" s="113"/>
      <c r="X50" s="109"/>
      <c r="Y50" s="47"/>
    </row>
    <row r="51" spans="1:25">
      <c r="A51" s="17"/>
      <c r="B51" s="148" t="s">
        <v>258</v>
      </c>
      <c r="C51" s="111" t="s">
        <v>339</v>
      </c>
      <c r="D51" s="111"/>
      <c r="E51" s="44"/>
      <c r="F51" s="44"/>
      <c r="G51" s="111" t="s">
        <v>384</v>
      </c>
      <c r="H51" s="111"/>
      <c r="I51" s="112" t="s">
        <v>377</v>
      </c>
      <c r="J51" s="44"/>
      <c r="K51" s="111" t="s">
        <v>380</v>
      </c>
      <c r="L51" s="111"/>
      <c r="M51" s="112" t="s">
        <v>377</v>
      </c>
      <c r="N51" s="44"/>
      <c r="O51" s="111" t="s">
        <v>339</v>
      </c>
      <c r="P51" s="111"/>
      <c r="Q51" s="44"/>
      <c r="R51" s="44"/>
      <c r="S51" s="111" t="s">
        <v>384</v>
      </c>
      <c r="T51" s="111"/>
      <c r="U51" s="112" t="s">
        <v>377</v>
      </c>
      <c r="V51" s="44"/>
      <c r="W51" s="111" t="s">
        <v>380</v>
      </c>
      <c r="X51" s="111"/>
      <c r="Y51" s="112" t="s">
        <v>377</v>
      </c>
    </row>
    <row r="52" spans="1:25">
      <c r="A52" s="17"/>
      <c r="B52" s="148"/>
      <c r="C52" s="111"/>
      <c r="D52" s="111"/>
      <c r="E52" s="44"/>
      <c r="F52" s="44"/>
      <c r="G52" s="111"/>
      <c r="H52" s="111"/>
      <c r="I52" s="112"/>
      <c r="J52" s="44"/>
      <c r="K52" s="111"/>
      <c r="L52" s="111"/>
      <c r="M52" s="112"/>
      <c r="N52" s="44"/>
      <c r="O52" s="111"/>
      <c r="P52" s="111"/>
      <c r="Q52" s="44"/>
      <c r="R52" s="44"/>
      <c r="S52" s="111"/>
      <c r="T52" s="111"/>
      <c r="U52" s="112"/>
      <c r="V52" s="44"/>
      <c r="W52" s="111"/>
      <c r="X52" s="111"/>
      <c r="Y52" s="112"/>
    </row>
    <row r="53" spans="1:25" ht="15.75" thickBot="1">
      <c r="A53" s="17"/>
      <c r="B53" s="145" t="s">
        <v>259</v>
      </c>
      <c r="C53" s="124" t="s">
        <v>1257</v>
      </c>
      <c r="D53" s="124"/>
      <c r="E53" s="150" t="s">
        <v>377</v>
      </c>
      <c r="F53" s="21"/>
      <c r="G53" s="124" t="s">
        <v>437</v>
      </c>
      <c r="H53" s="124"/>
      <c r="I53" s="150" t="s">
        <v>377</v>
      </c>
      <c r="J53" s="21"/>
      <c r="K53" s="124" t="s">
        <v>625</v>
      </c>
      <c r="L53" s="124"/>
      <c r="M53" s="150" t="s">
        <v>377</v>
      </c>
      <c r="N53" s="21"/>
      <c r="O53" s="124" t="s">
        <v>628</v>
      </c>
      <c r="P53" s="124"/>
      <c r="Q53" s="150" t="s">
        <v>377</v>
      </c>
      <c r="R53" s="21"/>
      <c r="S53" s="124" t="s">
        <v>1216</v>
      </c>
      <c r="T53" s="124"/>
      <c r="U53" s="150" t="s">
        <v>377</v>
      </c>
      <c r="V53" s="21"/>
      <c r="W53" s="124" t="s">
        <v>626</v>
      </c>
      <c r="X53" s="124"/>
      <c r="Y53" s="150" t="s">
        <v>377</v>
      </c>
    </row>
    <row r="54" spans="1:25">
      <c r="A54" s="17"/>
      <c r="B54" s="44"/>
      <c r="C54" s="102" t="s">
        <v>255</v>
      </c>
      <c r="D54" s="104" t="s">
        <v>1257</v>
      </c>
      <c r="E54" s="102" t="s">
        <v>377</v>
      </c>
      <c r="F54" s="44"/>
      <c r="G54" s="102" t="s">
        <v>255</v>
      </c>
      <c r="H54" s="104" t="s">
        <v>1258</v>
      </c>
      <c r="I54" s="102" t="s">
        <v>377</v>
      </c>
      <c r="J54" s="44"/>
      <c r="K54" s="102" t="s">
        <v>255</v>
      </c>
      <c r="L54" s="104">
        <v>63</v>
      </c>
      <c r="M54" s="42"/>
      <c r="N54" s="44"/>
      <c r="O54" s="102" t="s">
        <v>255</v>
      </c>
      <c r="P54" s="104" t="s">
        <v>628</v>
      </c>
      <c r="Q54" s="102" t="s">
        <v>377</v>
      </c>
      <c r="R54" s="44"/>
      <c r="S54" s="102" t="s">
        <v>255</v>
      </c>
      <c r="T54" s="104" t="s">
        <v>1254</v>
      </c>
      <c r="U54" s="102" t="s">
        <v>377</v>
      </c>
      <c r="V54" s="44"/>
      <c r="W54" s="102" t="s">
        <v>255</v>
      </c>
      <c r="X54" s="104">
        <v>61</v>
      </c>
      <c r="Y54" s="42"/>
    </row>
    <row r="55" spans="1:25" ht="15.75" thickBot="1">
      <c r="A55" s="17"/>
      <c r="B55" s="44"/>
      <c r="C55" s="126"/>
      <c r="D55" s="127"/>
      <c r="E55" s="126"/>
      <c r="F55" s="44"/>
      <c r="G55" s="126"/>
      <c r="H55" s="127"/>
      <c r="I55" s="126"/>
      <c r="J55" s="44"/>
      <c r="K55" s="126"/>
      <c r="L55" s="127"/>
      <c r="M55" s="65"/>
      <c r="N55" s="44"/>
      <c r="O55" s="126"/>
      <c r="P55" s="127"/>
      <c r="Q55" s="126"/>
      <c r="R55" s="44"/>
      <c r="S55" s="126"/>
      <c r="T55" s="127"/>
      <c r="U55" s="126"/>
      <c r="V55" s="44"/>
      <c r="W55" s="126"/>
      <c r="X55" s="127"/>
      <c r="Y55" s="65"/>
    </row>
    <row r="56" spans="1:25" ht="15.75" thickTop="1">
      <c r="A56" s="17"/>
      <c r="B56" s="21"/>
      <c r="C56" s="86"/>
      <c r="D56" s="86"/>
      <c r="E56" s="86"/>
      <c r="F56" s="21"/>
      <c r="G56" s="86"/>
      <c r="H56" s="86"/>
      <c r="I56" s="86"/>
      <c r="J56" s="21"/>
      <c r="K56" s="86"/>
      <c r="L56" s="86"/>
      <c r="M56" s="86"/>
      <c r="N56" s="21"/>
      <c r="O56" s="86"/>
      <c r="P56" s="86"/>
      <c r="Q56" s="86"/>
      <c r="R56" s="21"/>
      <c r="S56" s="86"/>
      <c r="T56" s="86"/>
      <c r="U56" s="86"/>
      <c r="V56" s="21"/>
      <c r="W56" s="86"/>
      <c r="X56" s="86"/>
      <c r="Y56" s="86"/>
    </row>
    <row r="57" spans="1:25" ht="36.75">
      <c r="A57" s="17"/>
      <c r="B57" s="169" t="s">
        <v>1259</v>
      </c>
      <c r="C57" s="44"/>
      <c r="D57" s="44"/>
      <c r="E57" s="44"/>
      <c r="F57" s="28"/>
      <c r="G57" s="44"/>
      <c r="H57" s="44"/>
      <c r="I57" s="44"/>
      <c r="J57" s="28"/>
      <c r="K57" s="44"/>
      <c r="L57" s="44"/>
      <c r="M57" s="44"/>
      <c r="N57" s="28"/>
      <c r="O57" s="44"/>
      <c r="P57" s="44"/>
      <c r="Q57" s="44"/>
      <c r="R57" s="28"/>
      <c r="S57" s="44"/>
      <c r="T57" s="44"/>
      <c r="U57" s="44"/>
      <c r="V57" s="28"/>
      <c r="W57" s="44"/>
      <c r="X57" s="44"/>
      <c r="Y57" s="44"/>
    </row>
    <row r="58" spans="1:25">
      <c r="A58" s="17"/>
      <c r="B58" s="147" t="s">
        <v>1260</v>
      </c>
      <c r="C58" s="113" t="s">
        <v>255</v>
      </c>
      <c r="D58" s="109">
        <v>18</v>
      </c>
      <c r="E58" s="47"/>
      <c r="F58" s="47"/>
      <c r="G58" s="113" t="s">
        <v>255</v>
      </c>
      <c r="H58" s="109">
        <v>7</v>
      </c>
      <c r="I58" s="47"/>
      <c r="J58" s="47"/>
      <c r="K58" s="113" t="s">
        <v>255</v>
      </c>
      <c r="L58" s="109" t="s">
        <v>1261</v>
      </c>
      <c r="M58" s="113" t="s">
        <v>377</v>
      </c>
      <c r="N58" s="47"/>
      <c r="O58" s="113" t="s">
        <v>255</v>
      </c>
      <c r="P58" s="109" t="s">
        <v>1262</v>
      </c>
      <c r="Q58" s="113" t="s">
        <v>377</v>
      </c>
      <c r="R58" s="47"/>
      <c r="S58" s="113" t="s">
        <v>255</v>
      </c>
      <c r="T58" s="109" t="s">
        <v>379</v>
      </c>
      <c r="U58" s="113" t="s">
        <v>377</v>
      </c>
      <c r="V58" s="47"/>
      <c r="W58" s="113" t="s">
        <v>255</v>
      </c>
      <c r="X58" s="109" t="s">
        <v>625</v>
      </c>
      <c r="Y58" s="113" t="s">
        <v>377</v>
      </c>
    </row>
    <row r="59" spans="1:25">
      <c r="A59" s="17"/>
      <c r="B59" s="147"/>
      <c r="C59" s="113"/>
      <c r="D59" s="109"/>
      <c r="E59" s="47"/>
      <c r="F59" s="47"/>
      <c r="G59" s="113"/>
      <c r="H59" s="109"/>
      <c r="I59" s="47"/>
      <c r="J59" s="47"/>
      <c r="K59" s="113"/>
      <c r="L59" s="109"/>
      <c r="M59" s="113"/>
      <c r="N59" s="47"/>
      <c r="O59" s="113"/>
      <c r="P59" s="109"/>
      <c r="Q59" s="113"/>
      <c r="R59" s="47"/>
      <c r="S59" s="113"/>
      <c r="T59" s="109"/>
      <c r="U59" s="113"/>
      <c r="V59" s="47"/>
      <c r="W59" s="113"/>
      <c r="X59" s="109"/>
      <c r="Y59" s="113"/>
    </row>
    <row r="60" spans="1:25">
      <c r="A60" s="17"/>
      <c r="B60" s="148" t="s">
        <v>1263</v>
      </c>
      <c r="C60" s="111" t="s">
        <v>339</v>
      </c>
      <c r="D60" s="111"/>
      <c r="E60" s="44"/>
      <c r="F60" s="44"/>
      <c r="G60" s="111" t="s">
        <v>339</v>
      </c>
      <c r="H60" s="111"/>
      <c r="I60" s="44"/>
      <c r="J60" s="44"/>
      <c r="K60" s="111">
        <v>17</v>
      </c>
      <c r="L60" s="111"/>
      <c r="M60" s="44"/>
      <c r="N60" s="44"/>
      <c r="O60" s="111" t="s">
        <v>339</v>
      </c>
      <c r="P60" s="111"/>
      <c r="Q60" s="44"/>
      <c r="R60" s="44"/>
      <c r="S60" s="111" t="s">
        <v>339</v>
      </c>
      <c r="T60" s="111"/>
      <c r="U60" s="44"/>
      <c r="V60" s="44"/>
      <c r="W60" s="111">
        <v>18</v>
      </c>
      <c r="X60" s="111"/>
      <c r="Y60" s="44"/>
    </row>
    <row r="61" spans="1:25" ht="15.75" thickBot="1">
      <c r="A61" s="17"/>
      <c r="B61" s="148"/>
      <c r="C61" s="114"/>
      <c r="D61" s="114"/>
      <c r="E61" s="50"/>
      <c r="F61" s="44"/>
      <c r="G61" s="114"/>
      <c r="H61" s="114"/>
      <c r="I61" s="50"/>
      <c r="J61" s="44"/>
      <c r="K61" s="114"/>
      <c r="L61" s="114"/>
      <c r="M61" s="50"/>
      <c r="N61" s="44"/>
      <c r="O61" s="114"/>
      <c r="P61" s="114"/>
      <c r="Q61" s="50"/>
      <c r="R61" s="44"/>
      <c r="S61" s="114"/>
      <c r="T61" s="114"/>
      <c r="U61" s="50"/>
      <c r="V61" s="44"/>
      <c r="W61" s="114"/>
      <c r="X61" s="114"/>
      <c r="Y61" s="50"/>
    </row>
    <row r="62" spans="1:25">
      <c r="A62" s="17"/>
      <c r="B62" s="47"/>
      <c r="C62" s="154" t="s">
        <v>255</v>
      </c>
      <c r="D62" s="117">
        <v>18</v>
      </c>
      <c r="E62" s="56"/>
      <c r="F62" s="47"/>
      <c r="G62" s="154" t="s">
        <v>255</v>
      </c>
      <c r="H62" s="117">
        <v>7</v>
      </c>
      <c r="I62" s="56"/>
      <c r="J62" s="47"/>
      <c r="K62" s="154" t="s">
        <v>255</v>
      </c>
      <c r="L62" s="117" t="s">
        <v>883</v>
      </c>
      <c r="M62" s="154" t="s">
        <v>377</v>
      </c>
      <c r="N62" s="47"/>
      <c r="O62" s="154" t="s">
        <v>255</v>
      </c>
      <c r="P62" s="117" t="s">
        <v>1262</v>
      </c>
      <c r="Q62" s="154" t="s">
        <v>377</v>
      </c>
      <c r="R62" s="47"/>
      <c r="S62" s="154" t="s">
        <v>255</v>
      </c>
      <c r="T62" s="117" t="s">
        <v>379</v>
      </c>
      <c r="U62" s="154" t="s">
        <v>377</v>
      </c>
      <c r="V62" s="47"/>
      <c r="W62" s="154" t="s">
        <v>255</v>
      </c>
      <c r="X62" s="117" t="s">
        <v>537</v>
      </c>
      <c r="Y62" s="154" t="s">
        <v>377</v>
      </c>
    </row>
    <row r="63" spans="1:25" ht="15.75" thickBot="1">
      <c r="A63" s="17"/>
      <c r="B63" s="47"/>
      <c r="C63" s="155"/>
      <c r="D63" s="197"/>
      <c r="E63" s="57"/>
      <c r="F63" s="47"/>
      <c r="G63" s="155"/>
      <c r="H63" s="197"/>
      <c r="I63" s="57"/>
      <c r="J63" s="47"/>
      <c r="K63" s="155"/>
      <c r="L63" s="197"/>
      <c r="M63" s="155"/>
      <c r="N63" s="47"/>
      <c r="O63" s="155"/>
      <c r="P63" s="197"/>
      <c r="Q63" s="155"/>
      <c r="R63" s="47"/>
      <c r="S63" s="155"/>
      <c r="T63" s="197"/>
      <c r="U63" s="155"/>
      <c r="V63" s="47"/>
      <c r="W63" s="155"/>
      <c r="X63" s="197"/>
      <c r="Y63" s="155"/>
    </row>
    <row r="64" spans="1:25" ht="15.75" thickTop="1">
      <c r="A64" s="17" t="s">
        <v>1503</v>
      </c>
      <c r="B64" s="19" t="s">
        <v>1264</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7"/>
      <c r="B65" s="34"/>
      <c r="C65" s="34"/>
      <c r="D65" s="34"/>
      <c r="E65" s="34"/>
      <c r="F65" s="34"/>
      <c r="G65" s="34"/>
      <c r="H65" s="34"/>
      <c r="I65" s="34"/>
      <c r="J65" s="34"/>
      <c r="K65" s="34"/>
      <c r="L65" s="34"/>
      <c r="M65" s="34"/>
      <c r="N65" s="34"/>
      <c r="O65" s="34"/>
      <c r="P65" s="34"/>
      <c r="Q65" s="34"/>
      <c r="R65" s="34"/>
      <c r="S65" s="34"/>
      <c r="T65" s="34"/>
      <c r="U65" s="34"/>
      <c r="V65" s="34"/>
      <c r="W65" s="34"/>
    </row>
    <row r="66" spans="1:25">
      <c r="A66" s="17"/>
      <c r="B66" s="12"/>
      <c r="C66" s="12"/>
      <c r="D66" s="12"/>
      <c r="E66" s="12"/>
      <c r="F66" s="12"/>
      <c r="G66" s="12"/>
      <c r="H66" s="12"/>
      <c r="I66" s="12"/>
      <c r="J66" s="12"/>
      <c r="K66" s="12"/>
      <c r="L66" s="12"/>
      <c r="M66" s="12"/>
      <c r="N66" s="12"/>
      <c r="O66" s="12"/>
      <c r="P66" s="12"/>
      <c r="Q66" s="12"/>
      <c r="R66" s="12"/>
      <c r="S66" s="12"/>
      <c r="T66" s="12"/>
      <c r="U66" s="12"/>
      <c r="V66" s="12"/>
      <c r="W66" s="12"/>
    </row>
    <row r="67" spans="1:25" ht="15.75" thickBot="1">
      <c r="A67" s="17"/>
      <c r="B67" s="21"/>
      <c r="C67" s="131">
        <v>42004</v>
      </c>
      <c r="D67" s="131"/>
      <c r="E67" s="131"/>
      <c r="F67" s="131"/>
      <c r="G67" s="131"/>
      <c r="H67" s="131"/>
      <c r="I67" s="131"/>
      <c r="J67" s="131"/>
      <c r="K67" s="131"/>
      <c r="L67" s="131"/>
      <c r="M67" s="21"/>
      <c r="N67" s="131">
        <v>41639</v>
      </c>
      <c r="O67" s="131"/>
      <c r="P67" s="131"/>
      <c r="Q67" s="131"/>
      <c r="R67" s="131"/>
      <c r="S67" s="131"/>
      <c r="T67" s="131"/>
      <c r="U67" s="131"/>
      <c r="V67" s="131"/>
      <c r="W67" s="131"/>
    </row>
    <row r="68" spans="1:25" ht="15.75" thickBot="1">
      <c r="A68" s="17"/>
      <c r="B68" s="21"/>
      <c r="C68" s="36" t="s">
        <v>1230</v>
      </c>
      <c r="D68" s="36"/>
      <c r="E68" s="36"/>
      <c r="F68" s="36"/>
      <c r="G68" s="36"/>
      <c r="H68" s="36"/>
      <c r="I68" s="36"/>
      <c r="J68" s="21"/>
      <c r="K68" s="194"/>
      <c r="L68" s="194"/>
      <c r="M68" s="21"/>
      <c r="N68" s="36" t="s">
        <v>1230</v>
      </c>
      <c r="O68" s="36"/>
      <c r="P68" s="36"/>
      <c r="Q68" s="36"/>
      <c r="R68" s="36"/>
      <c r="S68" s="36"/>
      <c r="T68" s="21"/>
      <c r="U68" s="194"/>
      <c r="V68" s="194"/>
      <c r="W68" s="194"/>
    </row>
    <row r="69" spans="1:25" ht="15.75" thickBot="1">
      <c r="A69" s="17"/>
      <c r="B69" s="21"/>
      <c r="C69" s="36" t="s">
        <v>1231</v>
      </c>
      <c r="D69" s="36"/>
      <c r="E69" s="36"/>
      <c r="F69" s="21"/>
      <c r="G69" s="36" t="s">
        <v>1232</v>
      </c>
      <c r="H69" s="36"/>
      <c r="I69" s="36"/>
      <c r="J69" s="21"/>
      <c r="K69" s="36" t="s">
        <v>1233</v>
      </c>
      <c r="L69" s="36"/>
      <c r="M69" s="21"/>
      <c r="N69" s="36" t="s">
        <v>1231</v>
      </c>
      <c r="O69" s="36"/>
      <c r="P69" s="36"/>
      <c r="Q69" s="24"/>
      <c r="R69" s="36" t="s">
        <v>1232</v>
      </c>
      <c r="S69" s="36"/>
      <c r="T69" s="21"/>
      <c r="U69" s="36" t="s">
        <v>1233</v>
      </c>
      <c r="V69" s="36"/>
      <c r="W69" s="36"/>
    </row>
    <row r="70" spans="1:25">
      <c r="A70" s="17"/>
      <c r="B70" s="37" t="s">
        <v>1265</v>
      </c>
      <c r="C70" s="38" t="s">
        <v>255</v>
      </c>
      <c r="D70" s="73">
        <v>718</v>
      </c>
      <c r="E70" s="42"/>
      <c r="F70" s="44"/>
      <c r="G70" s="38" t="s">
        <v>255</v>
      </c>
      <c r="H70" s="73">
        <v>65</v>
      </c>
      <c r="I70" s="42"/>
      <c r="J70" s="44"/>
      <c r="K70" s="73" t="s">
        <v>1266</v>
      </c>
      <c r="L70" s="42"/>
      <c r="M70" s="44"/>
      <c r="N70" s="38" t="s">
        <v>255</v>
      </c>
      <c r="O70" s="73">
        <v>632</v>
      </c>
      <c r="P70" s="42"/>
      <c r="Q70" s="44"/>
      <c r="R70" s="73">
        <v>61</v>
      </c>
      <c r="S70" s="42"/>
      <c r="T70" s="44"/>
      <c r="U70" s="73" t="s">
        <v>1266</v>
      </c>
      <c r="V70" s="73"/>
      <c r="W70" s="42"/>
    </row>
    <row r="71" spans="1:25">
      <c r="A71" s="17"/>
      <c r="B71" s="37"/>
      <c r="C71" s="39"/>
      <c r="D71" s="74"/>
      <c r="E71" s="43"/>
      <c r="F71" s="44"/>
      <c r="G71" s="39"/>
      <c r="H71" s="74"/>
      <c r="I71" s="43"/>
      <c r="J71" s="44"/>
      <c r="K71" s="74"/>
      <c r="L71" s="43"/>
      <c r="M71" s="44"/>
      <c r="N71" s="39"/>
      <c r="O71" s="74"/>
      <c r="P71" s="43"/>
      <c r="Q71" s="44"/>
      <c r="R71" s="74"/>
      <c r="S71" s="43"/>
      <c r="T71" s="44"/>
      <c r="U71" s="74"/>
      <c r="V71" s="74"/>
      <c r="W71" s="43"/>
    </row>
    <row r="72" spans="1:25">
      <c r="A72" s="17"/>
      <c r="B72" s="45" t="s">
        <v>1267</v>
      </c>
      <c r="C72" s="68">
        <v>718</v>
      </c>
      <c r="D72" s="68"/>
      <c r="E72" s="47"/>
      <c r="F72" s="47"/>
      <c r="G72" s="68">
        <v>65</v>
      </c>
      <c r="H72" s="68"/>
      <c r="I72" s="47"/>
      <c r="J72" s="47"/>
      <c r="K72" s="68">
        <v>202</v>
      </c>
      <c r="L72" s="47"/>
      <c r="M72" s="47"/>
      <c r="N72" s="68">
        <v>632</v>
      </c>
      <c r="O72" s="68"/>
      <c r="P72" s="47"/>
      <c r="Q72" s="47"/>
      <c r="R72" s="68">
        <v>61</v>
      </c>
      <c r="S72" s="47"/>
      <c r="T72" s="47"/>
      <c r="U72" s="59" t="s">
        <v>255</v>
      </c>
      <c r="V72" s="68">
        <v>223</v>
      </c>
      <c r="W72" s="47"/>
    </row>
    <row r="73" spans="1:25">
      <c r="A73" s="17"/>
      <c r="B73" s="45"/>
      <c r="C73" s="68"/>
      <c r="D73" s="68"/>
      <c r="E73" s="47"/>
      <c r="F73" s="47"/>
      <c r="G73" s="68"/>
      <c r="H73" s="68"/>
      <c r="I73" s="47"/>
      <c r="J73" s="47"/>
      <c r="K73" s="68"/>
      <c r="L73" s="47"/>
      <c r="M73" s="47"/>
      <c r="N73" s="68"/>
      <c r="O73" s="68"/>
      <c r="P73" s="47"/>
      <c r="Q73" s="47"/>
      <c r="R73" s="68"/>
      <c r="S73" s="47"/>
      <c r="T73" s="47"/>
      <c r="U73" s="59"/>
      <c r="V73" s="68"/>
      <c r="W73" s="47"/>
    </row>
    <row r="74" spans="1:25">
      <c r="A74" s="17"/>
      <c r="B74" s="37" t="s">
        <v>1268</v>
      </c>
      <c r="C74" s="69">
        <v>598</v>
      </c>
      <c r="D74" s="69"/>
      <c r="E74" s="44"/>
      <c r="F74" s="44"/>
      <c r="G74" s="69" t="s">
        <v>339</v>
      </c>
      <c r="H74" s="69"/>
      <c r="I74" s="44"/>
      <c r="J74" s="44"/>
      <c r="K74" s="69">
        <v>265</v>
      </c>
      <c r="L74" s="44"/>
      <c r="M74" s="44"/>
      <c r="N74" s="69">
        <v>600</v>
      </c>
      <c r="O74" s="69"/>
      <c r="P74" s="44"/>
      <c r="Q74" s="44"/>
      <c r="R74" s="69" t="s">
        <v>339</v>
      </c>
      <c r="S74" s="44"/>
      <c r="T74" s="44"/>
      <c r="U74" s="69">
        <v>284</v>
      </c>
      <c r="V74" s="69"/>
      <c r="W74" s="44"/>
    </row>
    <row r="75" spans="1:25">
      <c r="A75" s="17"/>
      <c r="B75" s="37"/>
      <c r="C75" s="69"/>
      <c r="D75" s="69"/>
      <c r="E75" s="44"/>
      <c r="F75" s="44"/>
      <c r="G75" s="69"/>
      <c r="H75" s="69"/>
      <c r="I75" s="44"/>
      <c r="J75" s="44"/>
      <c r="K75" s="69"/>
      <c r="L75" s="44"/>
      <c r="M75" s="44"/>
      <c r="N75" s="69"/>
      <c r="O75" s="69"/>
      <c r="P75" s="44"/>
      <c r="Q75" s="44"/>
      <c r="R75" s="69"/>
      <c r="S75" s="44"/>
      <c r="T75" s="44"/>
      <c r="U75" s="69"/>
      <c r="V75" s="69"/>
      <c r="W75" s="44"/>
    </row>
    <row r="76" spans="1:25">
      <c r="A76" s="17" t="s">
        <v>1504</v>
      </c>
      <c r="B76" s="79" t="s">
        <v>1269</v>
      </c>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17"/>
      <c r="B77" s="34"/>
      <c r="C77" s="34"/>
      <c r="D77" s="34"/>
      <c r="E77" s="34"/>
      <c r="F77" s="34"/>
      <c r="G77" s="34"/>
      <c r="H77" s="34"/>
      <c r="I77" s="34"/>
      <c r="J77" s="34"/>
      <c r="K77" s="34"/>
      <c r="L77" s="34"/>
      <c r="M77" s="34"/>
      <c r="N77" s="34"/>
      <c r="O77" s="34"/>
      <c r="P77" s="34"/>
      <c r="Q77" s="34"/>
    </row>
    <row r="78" spans="1:25">
      <c r="A78" s="17"/>
      <c r="B78" s="12"/>
      <c r="C78" s="12"/>
      <c r="D78" s="12"/>
      <c r="E78" s="12"/>
      <c r="F78" s="12"/>
      <c r="G78" s="12"/>
      <c r="H78" s="12"/>
      <c r="I78" s="12"/>
      <c r="J78" s="12"/>
      <c r="K78" s="12"/>
      <c r="L78" s="12"/>
      <c r="M78" s="12"/>
      <c r="N78" s="12"/>
      <c r="O78" s="12"/>
      <c r="P78" s="12"/>
      <c r="Q78" s="12"/>
    </row>
    <row r="79" spans="1:25" ht="15.75" thickBot="1">
      <c r="A79" s="17"/>
      <c r="B79" s="21"/>
      <c r="C79" s="131">
        <v>42004</v>
      </c>
      <c r="D79" s="131"/>
      <c r="E79" s="131"/>
      <c r="F79" s="131"/>
      <c r="G79" s="131"/>
      <c r="H79" s="131"/>
      <c r="I79" s="131"/>
      <c r="J79" s="21"/>
      <c r="K79" s="131">
        <v>41639</v>
      </c>
      <c r="L79" s="131"/>
      <c r="M79" s="131"/>
      <c r="N79" s="131"/>
      <c r="O79" s="131"/>
      <c r="P79" s="131"/>
      <c r="Q79" s="131"/>
    </row>
    <row r="80" spans="1:25" ht="15.75" thickBot="1">
      <c r="A80" s="17"/>
      <c r="B80" s="21"/>
      <c r="C80" s="36" t="s">
        <v>1230</v>
      </c>
      <c r="D80" s="36"/>
      <c r="E80" s="36"/>
      <c r="F80" s="21"/>
      <c r="G80" s="36" t="s">
        <v>1233</v>
      </c>
      <c r="H80" s="36"/>
      <c r="I80" s="36"/>
      <c r="J80" s="21"/>
      <c r="K80" s="36" t="s">
        <v>1230</v>
      </c>
      <c r="L80" s="36"/>
      <c r="M80" s="36"/>
      <c r="N80" s="21"/>
      <c r="O80" s="36" t="s">
        <v>1233</v>
      </c>
      <c r="P80" s="36"/>
      <c r="Q80" s="36"/>
    </row>
    <row r="81" spans="1:17">
      <c r="A81" s="17"/>
      <c r="B81" s="25" t="s">
        <v>1270</v>
      </c>
      <c r="C81" s="42"/>
      <c r="D81" s="42"/>
      <c r="E81" s="42"/>
      <c r="F81" s="28"/>
      <c r="G81" s="42"/>
      <c r="H81" s="42"/>
      <c r="I81" s="42"/>
      <c r="J81" s="28"/>
      <c r="K81" s="42"/>
      <c r="L81" s="42"/>
      <c r="M81" s="42"/>
      <c r="N81" s="28"/>
      <c r="O81" s="42"/>
      <c r="P81" s="42"/>
      <c r="Q81" s="42"/>
    </row>
    <row r="82" spans="1:17">
      <c r="A82" s="17"/>
      <c r="B82" s="51" t="s">
        <v>1236</v>
      </c>
      <c r="C82" s="59" t="s">
        <v>255</v>
      </c>
      <c r="D82" s="68" t="s">
        <v>339</v>
      </c>
      <c r="E82" s="47"/>
      <c r="F82" s="47"/>
      <c r="G82" s="59" t="s">
        <v>255</v>
      </c>
      <c r="H82" s="68" t="s">
        <v>339</v>
      </c>
      <c r="I82" s="47"/>
      <c r="J82" s="47"/>
      <c r="K82" s="59" t="s">
        <v>255</v>
      </c>
      <c r="L82" s="68">
        <v>3</v>
      </c>
      <c r="M82" s="47"/>
      <c r="N82" s="47"/>
      <c r="O82" s="59" t="s">
        <v>255</v>
      </c>
      <c r="P82" s="68" t="s">
        <v>339</v>
      </c>
      <c r="Q82" s="47"/>
    </row>
    <row r="83" spans="1:17">
      <c r="A83" s="17"/>
      <c r="B83" s="51"/>
      <c r="C83" s="59"/>
      <c r="D83" s="68"/>
      <c r="E83" s="47"/>
      <c r="F83" s="47"/>
      <c r="G83" s="59"/>
      <c r="H83" s="68"/>
      <c r="I83" s="47"/>
      <c r="J83" s="47"/>
      <c r="K83" s="59"/>
      <c r="L83" s="68"/>
      <c r="M83" s="47"/>
      <c r="N83" s="47"/>
      <c r="O83" s="59"/>
      <c r="P83" s="68"/>
      <c r="Q83" s="47"/>
    </row>
    <row r="84" spans="1:17">
      <c r="A84" s="17"/>
      <c r="B84" s="62" t="s">
        <v>1237</v>
      </c>
      <c r="C84" s="69">
        <v>31</v>
      </c>
      <c r="D84" s="69"/>
      <c r="E84" s="44"/>
      <c r="F84" s="44"/>
      <c r="G84" s="69">
        <v>5</v>
      </c>
      <c r="H84" s="69"/>
      <c r="I84" s="44"/>
      <c r="J84" s="44"/>
      <c r="K84" s="69">
        <v>35</v>
      </c>
      <c r="L84" s="69"/>
      <c r="M84" s="44"/>
      <c r="N84" s="44"/>
      <c r="O84" s="69">
        <v>6</v>
      </c>
      <c r="P84" s="69"/>
      <c r="Q84" s="44"/>
    </row>
    <row r="85" spans="1:17">
      <c r="A85" s="17"/>
      <c r="B85" s="62"/>
      <c r="C85" s="69"/>
      <c r="D85" s="69"/>
      <c r="E85" s="44"/>
      <c r="F85" s="44"/>
      <c r="G85" s="69"/>
      <c r="H85" s="69"/>
      <c r="I85" s="44"/>
      <c r="J85" s="44"/>
      <c r="K85" s="69"/>
      <c r="L85" s="69"/>
      <c r="M85" s="44"/>
      <c r="N85" s="44"/>
      <c r="O85" s="69"/>
      <c r="P85" s="69"/>
      <c r="Q85" s="44"/>
    </row>
    <row r="86" spans="1:17">
      <c r="A86" s="17"/>
      <c r="B86" s="31" t="s">
        <v>1271</v>
      </c>
      <c r="C86" s="68" t="s">
        <v>1272</v>
      </c>
      <c r="D86" s="68"/>
      <c r="E86" s="32" t="s">
        <v>377</v>
      </c>
      <c r="F86" s="21"/>
      <c r="G86" s="68" t="s">
        <v>641</v>
      </c>
      <c r="H86" s="68"/>
      <c r="I86" s="32" t="s">
        <v>377</v>
      </c>
      <c r="J86" s="21"/>
      <c r="K86" s="68" t="s">
        <v>1273</v>
      </c>
      <c r="L86" s="68"/>
      <c r="M86" s="32" t="s">
        <v>377</v>
      </c>
      <c r="N86" s="21"/>
      <c r="O86" s="68" t="s">
        <v>384</v>
      </c>
      <c r="P86" s="68"/>
      <c r="Q86" s="32" t="s">
        <v>377</v>
      </c>
    </row>
    <row r="87" spans="1:17">
      <c r="A87" s="17"/>
      <c r="B87" s="62" t="s">
        <v>1274</v>
      </c>
      <c r="C87" s="69" t="s">
        <v>339</v>
      </c>
      <c r="D87" s="69"/>
      <c r="E87" s="44"/>
      <c r="F87" s="44"/>
      <c r="G87" s="69">
        <v>1</v>
      </c>
      <c r="H87" s="69"/>
      <c r="I87" s="44"/>
      <c r="J87" s="44"/>
      <c r="K87" s="69" t="s">
        <v>339</v>
      </c>
      <c r="L87" s="69"/>
      <c r="M87" s="44"/>
      <c r="N87" s="44"/>
      <c r="O87" s="69">
        <v>1</v>
      </c>
      <c r="P87" s="69"/>
      <c r="Q87" s="44"/>
    </row>
    <row r="88" spans="1:17">
      <c r="A88" s="17"/>
      <c r="B88" s="62"/>
      <c r="C88" s="69"/>
      <c r="D88" s="69"/>
      <c r="E88" s="44"/>
      <c r="F88" s="44"/>
      <c r="G88" s="69"/>
      <c r="H88" s="69"/>
      <c r="I88" s="44"/>
      <c r="J88" s="44"/>
      <c r="K88" s="69"/>
      <c r="L88" s="69"/>
      <c r="M88" s="44"/>
      <c r="N88" s="44"/>
      <c r="O88" s="69"/>
      <c r="P88" s="69"/>
      <c r="Q88" s="44"/>
    </row>
    <row r="89" spans="1:17">
      <c r="A89" s="17"/>
      <c r="B89" s="51" t="s">
        <v>1275</v>
      </c>
      <c r="C89" s="68" t="s">
        <v>559</v>
      </c>
      <c r="D89" s="68"/>
      <c r="E89" s="59" t="s">
        <v>377</v>
      </c>
      <c r="F89" s="47"/>
      <c r="G89" s="68" t="s">
        <v>559</v>
      </c>
      <c r="H89" s="68"/>
      <c r="I89" s="59" t="s">
        <v>377</v>
      </c>
      <c r="J89" s="47"/>
      <c r="K89" s="68">
        <v>2</v>
      </c>
      <c r="L89" s="68"/>
      <c r="M89" s="47"/>
      <c r="N89" s="47"/>
      <c r="O89" s="68" t="s">
        <v>339</v>
      </c>
      <c r="P89" s="68"/>
      <c r="Q89" s="47"/>
    </row>
    <row r="90" spans="1:17">
      <c r="A90" s="17"/>
      <c r="B90" s="51"/>
      <c r="C90" s="68"/>
      <c r="D90" s="68"/>
      <c r="E90" s="59"/>
      <c r="F90" s="47"/>
      <c r="G90" s="68"/>
      <c r="H90" s="68"/>
      <c r="I90" s="59"/>
      <c r="J90" s="47"/>
      <c r="K90" s="68"/>
      <c r="L90" s="68"/>
      <c r="M90" s="47"/>
      <c r="N90" s="47"/>
      <c r="O90" s="68"/>
      <c r="P90" s="68"/>
      <c r="Q90" s="47"/>
    </row>
    <row r="91" spans="1:17">
      <c r="A91" s="17"/>
      <c r="B91" s="62" t="s">
        <v>994</v>
      </c>
      <c r="C91" s="69" t="s">
        <v>379</v>
      </c>
      <c r="D91" s="69"/>
      <c r="E91" s="78" t="s">
        <v>377</v>
      </c>
      <c r="F91" s="44"/>
      <c r="G91" s="69" t="s">
        <v>339</v>
      </c>
      <c r="H91" s="69"/>
      <c r="I91" s="44"/>
      <c r="J91" s="44"/>
      <c r="K91" s="69" t="s">
        <v>380</v>
      </c>
      <c r="L91" s="69"/>
      <c r="M91" s="78" t="s">
        <v>377</v>
      </c>
      <c r="N91" s="44"/>
      <c r="O91" s="69" t="s">
        <v>339</v>
      </c>
      <c r="P91" s="69"/>
      <c r="Q91" s="44"/>
    </row>
    <row r="92" spans="1:17" ht="15.75" thickBot="1">
      <c r="A92" s="17"/>
      <c r="B92" s="62"/>
      <c r="C92" s="75"/>
      <c r="D92" s="75"/>
      <c r="E92" s="95"/>
      <c r="F92" s="44"/>
      <c r="G92" s="75"/>
      <c r="H92" s="75"/>
      <c r="I92" s="50"/>
      <c r="J92" s="44"/>
      <c r="K92" s="75"/>
      <c r="L92" s="75"/>
      <c r="M92" s="95"/>
      <c r="N92" s="44"/>
      <c r="O92" s="75"/>
      <c r="P92" s="75"/>
      <c r="Q92" s="50"/>
    </row>
    <row r="93" spans="1:17">
      <c r="A93" s="17"/>
      <c r="B93" s="21"/>
      <c r="C93" s="82" t="s">
        <v>940</v>
      </c>
      <c r="D93" s="82"/>
      <c r="E93" s="32" t="s">
        <v>377</v>
      </c>
      <c r="F93" s="21"/>
      <c r="G93" s="82" t="s">
        <v>883</v>
      </c>
      <c r="H93" s="82"/>
      <c r="I93" s="32" t="s">
        <v>377</v>
      </c>
      <c r="J93" s="21"/>
      <c r="K93" s="82" t="s">
        <v>1242</v>
      </c>
      <c r="L93" s="82"/>
      <c r="M93" s="32" t="s">
        <v>377</v>
      </c>
      <c r="N93" s="21"/>
      <c r="O93" s="82" t="s">
        <v>380</v>
      </c>
      <c r="P93" s="82"/>
      <c r="Q93" s="32" t="s">
        <v>377</v>
      </c>
    </row>
    <row r="94" spans="1:17">
      <c r="A94" s="17"/>
      <c r="B94" s="62" t="s">
        <v>1276</v>
      </c>
      <c r="C94" s="69" t="s">
        <v>339</v>
      </c>
      <c r="D94" s="69"/>
      <c r="E94" s="44"/>
      <c r="F94" s="44"/>
      <c r="G94" s="69" t="s">
        <v>339</v>
      </c>
      <c r="H94" s="69"/>
      <c r="I94" s="44"/>
      <c r="J94" s="44"/>
      <c r="K94" s="69">
        <v>5</v>
      </c>
      <c r="L94" s="69"/>
      <c r="M94" s="44"/>
      <c r="N94" s="44"/>
      <c r="O94" s="69" t="s">
        <v>339</v>
      </c>
      <c r="P94" s="69"/>
      <c r="Q94" s="44"/>
    </row>
    <row r="95" spans="1:17" ht="15.75" thickBot="1">
      <c r="A95" s="17"/>
      <c r="B95" s="62"/>
      <c r="C95" s="75"/>
      <c r="D95" s="75"/>
      <c r="E95" s="50"/>
      <c r="F95" s="44"/>
      <c r="G95" s="75"/>
      <c r="H95" s="75"/>
      <c r="I95" s="50"/>
      <c r="J95" s="44"/>
      <c r="K95" s="75"/>
      <c r="L95" s="75"/>
      <c r="M95" s="50"/>
      <c r="N95" s="44"/>
      <c r="O95" s="75"/>
      <c r="P95" s="75"/>
      <c r="Q95" s="50"/>
    </row>
    <row r="96" spans="1:17" ht="15.75" thickBot="1">
      <c r="A96" s="17"/>
      <c r="B96" s="129" t="s">
        <v>1277</v>
      </c>
      <c r="C96" s="198" t="s">
        <v>255</v>
      </c>
      <c r="D96" s="199" t="s">
        <v>940</v>
      </c>
      <c r="E96" s="198" t="s">
        <v>377</v>
      </c>
      <c r="F96" s="21"/>
      <c r="G96" s="198" t="s">
        <v>255</v>
      </c>
      <c r="H96" s="199" t="s">
        <v>883</v>
      </c>
      <c r="I96" s="198" t="s">
        <v>377</v>
      </c>
      <c r="J96" s="21"/>
      <c r="K96" s="198" t="s">
        <v>255</v>
      </c>
      <c r="L96" s="199" t="s">
        <v>556</v>
      </c>
      <c r="M96" s="198" t="s">
        <v>377</v>
      </c>
      <c r="N96" s="21"/>
      <c r="O96" s="165" t="s">
        <v>255</v>
      </c>
      <c r="P96" s="166" t="s">
        <v>380</v>
      </c>
      <c r="Q96" s="165" t="s">
        <v>377</v>
      </c>
    </row>
    <row r="97" spans="1:25" ht="15.75" thickTop="1">
      <c r="A97" s="17"/>
      <c r="B97" s="12"/>
      <c r="C97" s="12"/>
    </row>
    <row r="98" spans="1:25" ht="242.25">
      <c r="A98" s="17"/>
      <c r="B98" s="77" t="s">
        <v>292</v>
      </c>
      <c r="C98" s="14" t="s">
        <v>1278</v>
      </c>
    </row>
    <row r="99" spans="1:25">
      <c r="A99" s="17" t="s">
        <v>1505</v>
      </c>
      <c r="B99" s="19" t="s">
        <v>1280</v>
      </c>
      <c r="C99" s="19"/>
      <c r="D99" s="19"/>
      <c r="E99" s="19"/>
      <c r="F99" s="19"/>
      <c r="G99" s="19"/>
      <c r="H99" s="19"/>
      <c r="I99" s="19"/>
      <c r="J99" s="19"/>
      <c r="K99" s="19"/>
      <c r="L99" s="19"/>
      <c r="M99" s="19"/>
      <c r="N99" s="19"/>
      <c r="O99" s="19"/>
      <c r="P99" s="19"/>
      <c r="Q99" s="19"/>
      <c r="R99" s="19"/>
      <c r="S99" s="19"/>
      <c r="T99" s="19"/>
      <c r="U99" s="19"/>
      <c r="V99" s="19"/>
      <c r="W99" s="19"/>
      <c r="X99" s="19"/>
      <c r="Y99" s="19"/>
    </row>
    <row r="100" spans="1:25">
      <c r="A100" s="17"/>
      <c r="B100" s="34"/>
      <c r="C100" s="34"/>
      <c r="D100" s="34"/>
      <c r="E100" s="34"/>
      <c r="F100" s="34"/>
      <c r="G100" s="34"/>
      <c r="H100" s="34"/>
      <c r="I100" s="34"/>
      <c r="J100" s="34"/>
      <c r="K100" s="34"/>
      <c r="L100" s="34"/>
      <c r="M100" s="34"/>
    </row>
    <row r="101" spans="1:25">
      <c r="A101" s="17"/>
      <c r="B101" s="12"/>
      <c r="C101" s="12"/>
      <c r="D101" s="12"/>
      <c r="E101" s="12"/>
      <c r="F101" s="12"/>
      <c r="G101" s="12"/>
      <c r="H101" s="12"/>
      <c r="I101" s="12"/>
      <c r="J101" s="12"/>
      <c r="K101" s="12"/>
      <c r="L101" s="12"/>
      <c r="M101" s="12"/>
    </row>
    <row r="102" spans="1:25" ht="15.75" thickBot="1">
      <c r="A102" s="17"/>
      <c r="B102" s="21"/>
      <c r="C102" s="131">
        <v>42004</v>
      </c>
      <c r="D102" s="131"/>
      <c r="E102" s="131"/>
      <c r="F102" s="131"/>
      <c r="G102" s="131"/>
      <c r="H102" s="21"/>
      <c r="I102" s="131">
        <v>41639</v>
      </c>
      <c r="J102" s="131"/>
      <c r="K102" s="131"/>
      <c r="L102" s="131"/>
      <c r="M102" s="131"/>
    </row>
    <row r="103" spans="1:25" ht="15.75" thickBot="1">
      <c r="A103" s="17"/>
      <c r="B103" s="21"/>
      <c r="C103" s="36" t="s">
        <v>1230</v>
      </c>
      <c r="D103" s="36"/>
      <c r="E103" s="21"/>
      <c r="F103" s="36" t="s">
        <v>1233</v>
      </c>
      <c r="G103" s="36"/>
      <c r="H103" s="21"/>
      <c r="I103" s="36" t="s">
        <v>1230</v>
      </c>
      <c r="J103" s="36"/>
      <c r="K103" s="21"/>
      <c r="L103" s="36" t="s">
        <v>1233</v>
      </c>
      <c r="M103" s="36"/>
    </row>
    <row r="104" spans="1:25">
      <c r="A104" s="17"/>
      <c r="B104" s="25" t="s">
        <v>1281</v>
      </c>
      <c r="C104" s="72">
        <v>3.62</v>
      </c>
      <c r="D104" s="27" t="s">
        <v>1282</v>
      </c>
      <c r="E104" s="28"/>
      <c r="F104" s="72">
        <v>2.2400000000000002</v>
      </c>
      <c r="G104" s="27" t="s">
        <v>1282</v>
      </c>
      <c r="H104" s="28"/>
      <c r="I104" s="72">
        <v>4.6500000000000004</v>
      </c>
      <c r="J104" s="27" t="s">
        <v>1282</v>
      </c>
      <c r="K104" s="28"/>
      <c r="L104" s="72">
        <v>2.33</v>
      </c>
      <c r="M104" s="27" t="s">
        <v>1282</v>
      </c>
    </row>
    <row r="105" spans="1:25">
      <c r="A105" s="17"/>
      <c r="B105" s="45" t="s">
        <v>1283</v>
      </c>
      <c r="C105" s="68" t="s">
        <v>1266</v>
      </c>
      <c r="D105" s="47"/>
      <c r="E105" s="47"/>
      <c r="F105" s="68" t="s">
        <v>1266</v>
      </c>
      <c r="G105" s="47"/>
      <c r="H105" s="47"/>
      <c r="I105" s="68" t="s">
        <v>1266</v>
      </c>
      <c r="J105" s="47"/>
      <c r="K105" s="47"/>
      <c r="L105" s="68" t="s">
        <v>1266</v>
      </c>
      <c r="M105" s="47"/>
    </row>
    <row r="106" spans="1:25">
      <c r="A106" s="17"/>
      <c r="B106" s="45"/>
      <c r="C106" s="68"/>
      <c r="D106" s="47"/>
      <c r="E106" s="47"/>
      <c r="F106" s="68"/>
      <c r="G106" s="47"/>
      <c r="H106" s="47"/>
      <c r="I106" s="68"/>
      <c r="J106" s="47"/>
      <c r="K106" s="47"/>
      <c r="L106" s="68"/>
      <c r="M106" s="47"/>
    </row>
    <row r="107" spans="1:25">
      <c r="A107" s="17" t="s">
        <v>1506</v>
      </c>
      <c r="B107" s="19" t="s">
        <v>1284</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7"/>
      <c r="B108" s="34"/>
      <c r="C108" s="34"/>
      <c r="D108" s="34"/>
      <c r="E108" s="34"/>
      <c r="F108" s="34"/>
      <c r="G108" s="34"/>
      <c r="H108" s="34"/>
      <c r="I108" s="34"/>
      <c r="J108" s="34"/>
      <c r="K108" s="34"/>
      <c r="L108" s="34"/>
      <c r="M108" s="34"/>
    </row>
    <row r="109" spans="1:25">
      <c r="A109" s="17"/>
      <c r="B109" s="12"/>
      <c r="C109" s="12"/>
      <c r="D109" s="12"/>
      <c r="E109" s="12"/>
      <c r="F109" s="12"/>
      <c r="G109" s="12"/>
      <c r="H109" s="12"/>
      <c r="I109" s="12"/>
      <c r="J109" s="12"/>
      <c r="K109" s="12"/>
      <c r="L109" s="12"/>
      <c r="M109" s="12"/>
    </row>
    <row r="110" spans="1:25" ht="15.75" thickBot="1">
      <c r="A110" s="17"/>
      <c r="B110" s="21"/>
      <c r="C110" s="131">
        <v>42004</v>
      </c>
      <c r="D110" s="131"/>
      <c r="E110" s="131"/>
      <c r="F110" s="131"/>
      <c r="G110" s="131"/>
      <c r="H110" s="21"/>
      <c r="I110" s="131">
        <v>41639</v>
      </c>
      <c r="J110" s="131"/>
      <c r="K110" s="131"/>
      <c r="L110" s="131"/>
      <c r="M110" s="131"/>
    </row>
    <row r="111" spans="1:25" ht="15.75" thickBot="1">
      <c r="A111" s="17"/>
      <c r="B111" s="21"/>
      <c r="C111" s="36" t="s">
        <v>1230</v>
      </c>
      <c r="D111" s="36"/>
      <c r="E111" s="21"/>
      <c r="F111" s="36" t="s">
        <v>1233</v>
      </c>
      <c r="G111" s="36"/>
      <c r="H111" s="21"/>
      <c r="I111" s="36" t="s">
        <v>1230</v>
      </c>
      <c r="J111" s="36"/>
      <c r="K111" s="21"/>
      <c r="L111" s="36" t="s">
        <v>1233</v>
      </c>
      <c r="M111" s="36"/>
    </row>
    <row r="112" spans="1:25">
      <c r="A112" s="17"/>
      <c r="B112" s="25" t="s">
        <v>1281</v>
      </c>
      <c r="C112" s="72">
        <v>4.6500000000000004</v>
      </c>
      <c r="D112" s="27" t="s">
        <v>1282</v>
      </c>
      <c r="E112" s="28"/>
      <c r="F112" s="72">
        <v>3.02</v>
      </c>
      <c r="G112" s="27" t="s">
        <v>1282</v>
      </c>
      <c r="H112" s="28"/>
      <c r="I112" s="72">
        <v>3.5</v>
      </c>
      <c r="J112" s="27" t="s">
        <v>1282</v>
      </c>
      <c r="K112" s="28"/>
      <c r="L112" s="72">
        <v>2.68</v>
      </c>
      <c r="M112" s="27" t="s">
        <v>1282</v>
      </c>
    </row>
    <row r="113" spans="1:25">
      <c r="A113" s="17"/>
      <c r="B113" s="30" t="s">
        <v>1285</v>
      </c>
      <c r="C113" s="47"/>
      <c r="D113" s="47"/>
      <c r="E113" s="21"/>
      <c r="F113" s="47"/>
      <c r="G113" s="47"/>
      <c r="H113" s="21"/>
      <c r="I113" s="47"/>
      <c r="J113" s="47"/>
      <c r="K113" s="21"/>
      <c r="L113" s="47"/>
      <c r="M113" s="47"/>
    </row>
    <row r="114" spans="1:25">
      <c r="A114" s="17"/>
      <c r="B114" s="33" t="s">
        <v>1286</v>
      </c>
      <c r="C114" s="67">
        <v>7.5</v>
      </c>
      <c r="D114" s="26" t="s">
        <v>1282</v>
      </c>
      <c r="E114" s="28"/>
      <c r="F114" s="67">
        <v>7</v>
      </c>
      <c r="G114" s="26" t="s">
        <v>1282</v>
      </c>
      <c r="H114" s="28"/>
      <c r="I114" s="67">
        <v>7.5</v>
      </c>
      <c r="J114" s="26" t="s">
        <v>1282</v>
      </c>
      <c r="K114" s="28"/>
      <c r="L114" s="67">
        <v>6.95</v>
      </c>
      <c r="M114" s="26" t="s">
        <v>1282</v>
      </c>
    </row>
    <row r="115" spans="1:25">
      <c r="A115" s="17"/>
      <c r="B115" s="51" t="s">
        <v>1287</v>
      </c>
      <c r="C115" s="68" t="s">
        <v>1266</v>
      </c>
      <c r="D115" s="47"/>
      <c r="E115" s="47"/>
      <c r="F115" s="68">
        <v>4.5</v>
      </c>
      <c r="G115" s="59" t="s">
        <v>1282</v>
      </c>
      <c r="H115" s="47"/>
      <c r="I115" s="68" t="s">
        <v>1266</v>
      </c>
      <c r="J115" s="47"/>
      <c r="K115" s="47"/>
      <c r="L115" s="68">
        <v>4.42</v>
      </c>
      <c r="M115" s="59" t="s">
        <v>1282</v>
      </c>
    </row>
    <row r="116" spans="1:25">
      <c r="A116" s="17"/>
      <c r="B116" s="51"/>
      <c r="C116" s="68"/>
      <c r="D116" s="47"/>
      <c r="E116" s="47"/>
      <c r="F116" s="68"/>
      <c r="G116" s="59"/>
      <c r="H116" s="47"/>
      <c r="I116" s="68"/>
      <c r="J116" s="47"/>
      <c r="K116" s="47"/>
      <c r="L116" s="68"/>
      <c r="M116" s="59"/>
    </row>
    <row r="117" spans="1:25">
      <c r="A117" s="17"/>
      <c r="B117" s="62" t="s">
        <v>1283</v>
      </c>
      <c r="C117" s="69" t="s">
        <v>1266</v>
      </c>
      <c r="D117" s="44"/>
      <c r="E117" s="44"/>
      <c r="F117" s="69" t="s">
        <v>1266</v>
      </c>
      <c r="G117" s="44"/>
      <c r="H117" s="44"/>
      <c r="I117" s="69" t="s">
        <v>1266</v>
      </c>
      <c r="J117" s="44"/>
      <c r="K117" s="44"/>
      <c r="L117" s="69" t="s">
        <v>1266</v>
      </c>
      <c r="M117" s="44"/>
    </row>
    <row r="118" spans="1:25">
      <c r="A118" s="17"/>
      <c r="B118" s="62"/>
      <c r="C118" s="69"/>
      <c r="D118" s="44"/>
      <c r="E118" s="44"/>
      <c r="F118" s="69"/>
      <c r="G118" s="44"/>
      <c r="H118" s="44"/>
      <c r="I118" s="69"/>
      <c r="J118" s="44"/>
      <c r="K118" s="44"/>
      <c r="L118" s="69"/>
      <c r="M118" s="44"/>
    </row>
    <row r="119" spans="1:25">
      <c r="A119" s="17" t="s">
        <v>1507</v>
      </c>
      <c r="B119" s="19" t="s">
        <v>1289</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7"/>
      <c r="B120" s="34"/>
      <c r="C120" s="34"/>
      <c r="D120" s="34"/>
      <c r="E120" s="34"/>
      <c r="F120" s="34"/>
      <c r="G120" s="34"/>
      <c r="H120" s="34"/>
    </row>
    <row r="121" spans="1:25">
      <c r="A121" s="17"/>
      <c r="B121" s="12"/>
      <c r="C121" s="12"/>
      <c r="D121" s="12"/>
      <c r="E121" s="12"/>
      <c r="F121" s="12"/>
      <c r="G121" s="12"/>
      <c r="H121" s="12"/>
    </row>
    <row r="122" spans="1:25" ht="15.75" thickBot="1">
      <c r="A122" s="17"/>
      <c r="B122" s="21"/>
      <c r="C122" s="21"/>
      <c r="D122" s="35" t="s">
        <v>676</v>
      </c>
      <c r="E122" s="35"/>
      <c r="F122" s="35"/>
      <c r="G122" s="35"/>
      <c r="H122" s="35"/>
    </row>
    <row r="123" spans="1:25" ht="15.75" thickBot="1">
      <c r="A123" s="17"/>
      <c r="B123" s="21"/>
      <c r="C123" s="21"/>
      <c r="D123" s="36">
        <v>2014</v>
      </c>
      <c r="E123" s="36"/>
      <c r="F123" s="21"/>
      <c r="G123" s="36">
        <v>2013</v>
      </c>
      <c r="H123" s="36"/>
    </row>
    <row r="124" spans="1:25">
      <c r="A124" s="17"/>
      <c r="B124" s="25" t="s">
        <v>1290</v>
      </c>
      <c r="C124" s="28"/>
      <c r="D124" s="72">
        <v>7.09</v>
      </c>
      <c r="E124" s="27" t="s">
        <v>1282</v>
      </c>
      <c r="F124" s="28"/>
      <c r="G124" s="72">
        <v>7.57</v>
      </c>
      <c r="H124" s="27" t="s">
        <v>1282</v>
      </c>
    </row>
    <row r="125" spans="1:25" ht="26.25">
      <c r="A125" s="17"/>
      <c r="B125" s="30" t="s">
        <v>1291</v>
      </c>
      <c r="C125" s="21"/>
      <c r="D125" s="66">
        <v>5.41</v>
      </c>
      <c r="E125" s="32" t="s">
        <v>1282</v>
      </c>
      <c r="F125" s="21"/>
      <c r="G125" s="66">
        <v>5.42</v>
      </c>
      <c r="H125" s="32" t="s">
        <v>1282</v>
      </c>
    </row>
    <row r="126" spans="1:25">
      <c r="A126" s="17"/>
      <c r="B126" s="37" t="s">
        <v>1292</v>
      </c>
      <c r="C126" s="44"/>
      <c r="D126" s="69">
        <v>2018</v>
      </c>
      <c r="E126" s="44"/>
      <c r="F126" s="44"/>
      <c r="G126" s="69">
        <v>2018</v>
      </c>
      <c r="H126" s="44"/>
    </row>
    <row r="127" spans="1:25">
      <c r="A127" s="17"/>
      <c r="B127" s="37"/>
      <c r="C127" s="44"/>
      <c r="D127" s="69"/>
      <c r="E127" s="44"/>
      <c r="F127" s="44"/>
      <c r="G127" s="69"/>
      <c r="H127" s="44"/>
    </row>
    <row r="128" spans="1:25">
      <c r="A128" s="17" t="s">
        <v>1508</v>
      </c>
      <c r="B128" s="19" t="s">
        <v>129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17">
      <c r="A129" s="17"/>
      <c r="B129" s="34"/>
      <c r="C129" s="34"/>
      <c r="D129" s="34"/>
      <c r="E129" s="34"/>
      <c r="F129" s="34"/>
      <c r="G129" s="34"/>
      <c r="H129" s="34"/>
      <c r="I129" s="34"/>
      <c r="J129" s="34"/>
      <c r="K129" s="34"/>
      <c r="L129" s="34"/>
      <c r="M129" s="34"/>
      <c r="N129" s="34"/>
      <c r="O129" s="34"/>
      <c r="P129" s="34"/>
      <c r="Q129" s="34"/>
    </row>
    <row r="130" spans="1:17">
      <c r="A130" s="17"/>
      <c r="B130" s="12"/>
      <c r="C130" s="12"/>
      <c r="D130" s="12"/>
      <c r="E130" s="12"/>
      <c r="F130" s="12"/>
      <c r="G130" s="12"/>
      <c r="H130" s="12"/>
      <c r="I130" s="12"/>
      <c r="J130" s="12"/>
      <c r="K130" s="12"/>
      <c r="L130" s="12"/>
      <c r="M130" s="12"/>
      <c r="N130" s="12"/>
      <c r="O130" s="12"/>
      <c r="P130" s="12"/>
      <c r="Q130" s="12"/>
    </row>
    <row r="131" spans="1:17" ht="15.75" thickBot="1">
      <c r="A131" s="17"/>
      <c r="B131" s="21"/>
      <c r="C131" s="47"/>
      <c r="D131" s="47"/>
      <c r="E131" s="47"/>
      <c r="F131" s="21"/>
      <c r="G131" s="35" t="s">
        <v>1298</v>
      </c>
      <c r="H131" s="35"/>
      <c r="I131" s="35"/>
      <c r="J131" s="35"/>
      <c r="K131" s="35"/>
      <c r="L131" s="35"/>
      <c r="M131" s="35"/>
      <c r="N131" s="35"/>
      <c r="O131" s="35"/>
      <c r="P131" s="35"/>
      <c r="Q131" s="35"/>
    </row>
    <row r="132" spans="1:17" ht="15.75" thickBot="1">
      <c r="A132" s="17"/>
      <c r="B132" s="21"/>
      <c r="C132" s="35" t="s">
        <v>1299</v>
      </c>
      <c r="D132" s="35"/>
      <c r="E132" s="35"/>
      <c r="F132" s="21"/>
      <c r="G132" s="36" t="s">
        <v>606</v>
      </c>
      <c r="H132" s="36"/>
      <c r="I132" s="36"/>
      <c r="J132" s="21"/>
      <c r="K132" s="36" t="s">
        <v>607</v>
      </c>
      <c r="L132" s="36"/>
      <c r="M132" s="36"/>
      <c r="N132" s="21"/>
      <c r="O132" s="36" t="s">
        <v>1300</v>
      </c>
      <c r="P132" s="36"/>
      <c r="Q132" s="36"/>
    </row>
    <row r="133" spans="1:17">
      <c r="A133" s="17"/>
      <c r="B133" s="25" t="s">
        <v>1301</v>
      </c>
      <c r="C133" s="42"/>
      <c r="D133" s="42"/>
      <c r="E133" s="42"/>
      <c r="F133" s="28"/>
      <c r="G133" s="42"/>
      <c r="H133" s="42"/>
      <c r="I133" s="42"/>
      <c r="J133" s="28"/>
      <c r="K133" s="42"/>
      <c r="L133" s="42"/>
      <c r="M133" s="42"/>
      <c r="N133" s="28"/>
      <c r="O133" s="42"/>
      <c r="P133" s="42"/>
      <c r="Q133" s="42"/>
    </row>
    <row r="134" spans="1:17">
      <c r="A134" s="17"/>
      <c r="B134" s="51" t="s">
        <v>30</v>
      </c>
      <c r="C134" s="59" t="s">
        <v>255</v>
      </c>
      <c r="D134" s="68">
        <v>25</v>
      </c>
      <c r="E134" s="47"/>
      <c r="F134" s="47"/>
      <c r="G134" s="59" t="s">
        <v>255</v>
      </c>
      <c r="H134" s="68">
        <v>25</v>
      </c>
      <c r="I134" s="47"/>
      <c r="J134" s="47"/>
      <c r="K134" s="59" t="s">
        <v>255</v>
      </c>
      <c r="L134" s="68" t="s">
        <v>339</v>
      </c>
      <c r="M134" s="47"/>
      <c r="N134" s="47"/>
      <c r="O134" s="59" t="s">
        <v>255</v>
      </c>
      <c r="P134" s="68" t="s">
        <v>339</v>
      </c>
      <c r="Q134" s="47"/>
    </row>
    <row r="135" spans="1:17">
      <c r="A135" s="17"/>
      <c r="B135" s="51"/>
      <c r="C135" s="59"/>
      <c r="D135" s="68"/>
      <c r="E135" s="47"/>
      <c r="F135" s="47"/>
      <c r="G135" s="59"/>
      <c r="H135" s="68"/>
      <c r="I135" s="47"/>
      <c r="J135" s="47"/>
      <c r="K135" s="59"/>
      <c r="L135" s="68"/>
      <c r="M135" s="47"/>
      <c r="N135" s="47"/>
      <c r="O135" s="59"/>
      <c r="P135" s="68"/>
      <c r="Q135" s="47"/>
    </row>
    <row r="136" spans="1:17">
      <c r="A136" s="17"/>
      <c r="B136" s="62" t="s">
        <v>1302</v>
      </c>
      <c r="C136" s="69">
        <v>110</v>
      </c>
      <c r="D136" s="69"/>
      <c r="E136" s="44"/>
      <c r="F136" s="44"/>
      <c r="G136" s="69" t="s">
        <v>339</v>
      </c>
      <c r="H136" s="69"/>
      <c r="I136" s="44"/>
      <c r="J136" s="44"/>
      <c r="K136" s="69">
        <v>110</v>
      </c>
      <c r="L136" s="69"/>
      <c r="M136" s="44"/>
      <c r="N136" s="44"/>
      <c r="O136" s="69" t="s">
        <v>339</v>
      </c>
      <c r="P136" s="69"/>
      <c r="Q136" s="44"/>
    </row>
    <row r="137" spans="1:17">
      <c r="A137" s="17"/>
      <c r="B137" s="62"/>
      <c r="C137" s="69"/>
      <c r="D137" s="69"/>
      <c r="E137" s="44"/>
      <c r="F137" s="44"/>
      <c r="G137" s="69"/>
      <c r="H137" s="69"/>
      <c r="I137" s="44"/>
      <c r="J137" s="44"/>
      <c r="K137" s="69"/>
      <c r="L137" s="69"/>
      <c r="M137" s="44"/>
      <c r="N137" s="44"/>
      <c r="O137" s="69"/>
      <c r="P137" s="69"/>
      <c r="Q137" s="44"/>
    </row>
    <row r="138" spans="1:17">
      <c r="A138" s="17"/>
      <c r="B138" s="51" t="s">
        <v>1303</v>
      </c>
      <c r="C138" s="68">
        <v>463</v>
      </c>
      <c r="D138" s="68"/>
      <c r="E138" s="47"/>
      <c r="F138" s="47"/>
      <c r="G138" s="68" t="s">
        <v>339</v>
      </c>
      <c r="H138" s="68"/>
      <c r="I138" s="47"/>
      <c r="J138" s="47"/>
      <c r="K138" s="68">
        <v>463</v>
      </c>
      <c r="L138" s="68"/>
      <c r="M138" s="47"/>
      <c r="N138" s="47"/>
      <c r="O138" s="68" t="s">
        <v>339</v>
      </c>
      <c r="P138" s="68"/>
      <c r="Q138" s="47"/>
    </row>
    <row r="139" spans="1:17" ht="15.75" thickBot="1">
      <c r="A139" s="17"/>
      <c r="B139" s="51"/>
      <c r="C139" s="76"/>
      <c r="D139" s="76"/>
      <c r="E139" s="61"/>
      <c r="F139" s="47"/>
      <c r="G139" s="76"/>
      <c r="H139" s="76"/>
      <c r="I139" s="61"/>
      <c r="J139" s="47"/>
      <c r="K139" s="76"/>
      <c r="L139" s="76"/>
      <c r="M139" s="61"/>
      <c r="N139" s="47"/>
      <c r="O139" s="76"/>
      <c r="P139" s="76"/>
      <c r="Q139" s="61"/>
    </row>
    <row r="140" spans="1:17">
      <c r="A140" s="17"/>
      <c r="B140" s="135" t="s">
        <v>139</v>
      </c>
      <c r="C140" s="38" t="s">
        <v>255</v>
      </c>
      <c r="D140" s="73">
        <v>598</v>
      </c>
      <c r="E140" s="42"/>
      <c r="F140" s="44"/>
      <c r="G140" s="38" t="s">
        <v>255</v>
      </c>
      <c r="H140" s="73">
        <v>25</v>
      </c>
      <c r="I140" s="42"/>
      <c r="J140" s="44"/>
      <c r="K140" s="38" t="s">
        <v>255</v>
      </c>
      <c r="L140" s="73">
        <v>573</v>
      </c>
      <c r="M140" s="42"/>
      <c r="N140" s="44"/>
      <c r="O140" s="38" t="s">
        <v>255</v>
      </c>
      <c r="P140" s="73" t="s">
        <v>339</v>
      </c>
      <c r="Q140" s="42"/>
    </row>
    <row r="141" spans="1:17" ht="15.75" thickBot="1">
      <c r="A141" s="17"/>
      <c r="B141" s="135"/>
      <c r="C141" s="63"/>
      <c r="D141" s="83"/>
      <c r="E141" s="65"/>
      <c r="F141" s="44"/>
      <c r="G141" s="63"/>
      <c r="H141" s="83"/>
      <c r="I141" s="65"/>
      <c r="J141" s="44"/>
      <c r="K141" s="63"/>
      <c r="L141" s="83"/>
      <c r="M141" s="65"/>
      <c r="N141" s="44"/>
      <c r="O141" s="63"/>
      <c r="P141" s="83"/>
      <c r="Q141" s="65"/>
    </row>
    <row r="142" spans="1:17" ht="15.75" thickTop="1">
      <c r="A142" s="17"/>
      <c r="B142" s="12"/>
      <c r="C142" s="12"/>
    </row>
    <row r="143" spans="1:17" ht="25.5">
      <c r="A143" s="17"/>
      <c r="B143" s="77" t="s">
        <v>292</v>
      </c>
      <c r="C143" s="14" t="s">
        <v>1304</v>
      </c>
    </row>
    <row r="144" spans="1:17">
      <c r="A144" s="17"/>
      <c r="B144" s="34"/>
      <c r="C144" s="34"/>
      <c r="D144" s="34"/>
      <c r="E144" s="34"/>
      <c r="F144" s="34"/>
      <c r="G144" s="34"/>
      <c r="H144" s="34"/>
      <c r="I144" s="34"/>
      <c r="J144" s="34"/>
      <c r="K144" s="34"/>
      <c r="L144" s="34"/>
      <c r="M144" s="34"/>
      <c r="N144" s="34"/>
      <c r="O144" s="34"/>
      <c r="P144" s="34"/>
      <c r="Q144" s="34"/>
    </row>
    <row r="145" spans="1:25">
      <c r="A145" s="17"/>
      <c r="B145" s="12"/>
      <c r="C145" s="12"/>
      <c r="D145" s="12"/>
      <c r="E145" s="12"/>
      <c r="F145" s="12"/>
      <c r="G145" s="12"/>
      <c r="H145" s="12"/>
      <c r="I145" s="12"/>
      <c r="J145" s="12"/>
      <c r="K145" s="12"/>
      <c r="L145" s="12"/>
      <c r="M145" s="12"/>
      <c r="N145" s="12"/>
      <c r="O145" s="12"/>
      <c r="P145" s="12"/>
      <c r="Q145" s="12"/>
    </row>
    <row r="146" spans="1:25" ht="15.75" thickBot="1">
      <c r="A146" s="17"/>
      <c r="B146" s="21"/>
      <c r="C146" s="47"/>
      <c r="D146" s="47"/>
      <c r="E146" s="47"/>
      <c r="F146" s="21"/>
      <c r="G146" s="35" t="s">
        <v>1305</v>
      </c>
      <c r="H146" s="35"/>
      <c r="I146" s="35"/>
      <c r="J146" s="35"/>
      <c r="K146" s="35"/>
      <c r="L146" s="35"/>
      <c r="M146" s="35"/>
      <c r="N146" s="35"/>
      <c r="O146" s="35"/>
      <c r="P146" s="35"/>
      <c r="Q146" s="35"/>
    </row>
    <row r="147" spans="1:25" ht="15.75" thickBot="1">
      <c r="A147" s="17"/>
      <c r="B147" s="21"/>
      <c r="C147" s="35" t="s">
        <v>1306</v>
      </c>
      <c r="D147" s="35"/>
      <c r="E147" s="35"/>
      <c r="F147" s="21"/>
      <c r="G147" s="36" t="s">
        <v>606</v>
      </c>
      <c r="H147" s="36"/>
      <c r="I147" s="36"/>
      <c r="J147" s="21"/>
      <c r="K147" s="36" t="s">
        <v>607</v>
      </c>
      <c r="L147" s="36"/>
      <c r="M147" s="36"/>
      <c r="N147" s="21"/>
      <c r="O147" s="36" t="s">
        <v>1300</v>
      </c>
      <c r="P147" s="36"/>
      <c r="Q147" s="36"/>
    </row>
    <row r="148" spans="1:25">
      <c r="A148" s="17"/>
      <c r="B148" s="25" t="s">
        <v>1301</v>
      </c>
      <c r="C148" s="42"/>
      <c r="D148" s="42"/>
      <c r="E148" s="42"/>
      <c r="F148" s="28"/>
      <c r="G148" s="42"/>
      <c r="H148" s="42"/>
      <c r="I148" s="42"/>
      <c r="J148" s="28"/>
      <c r="K148" s="42"/>
      <c r="L148" s="42"/>
      <c r="M148" s="42"/>
      <c r="N148" s="28"/>
      <c r="O148" s="42"/>
      <c r="P148" s="42"/>
      <c r="Q148" s="42"/>
    </row>
    <row r="149" spans="1:25">
      <c r="A149" s="17"/>
      <c r="B149" s="51" t="s">
        <v>30</v>
      </c>
      <c r="C149" s="59" t="s">
        <v>255</v>
      </c>
      <c r="D149" s="68">
        <v>12</v>
      </c>
      <c r="E149" s="47"/>
      <c r="F149" s="47"/>
      <c r="G149" s="59" t="s">
        <v>255</v>
      </c>
      <c r="H149" s="68">
        <v>12</v>
      </c>
      <c r="I149" s="47"/>
      <c r="J149" s="47"/>
      <c r="K149" s="59" t="s">
        <v>255</v>
      </c>
      <c r="L149" s="68" t="s">
        <v>339</v>
      </c>
      <c r="M149" s="47"/>
      <c r="N149" s="47"/>
      <c r="O149" s="59" t="s">
        <v>255</v>
      </c>
      <c r="P149" s="68" t="s">
        <v>339</v>
      </c>
      <c r="Q149" s="47"/>
    </row>
    <row r="150" spans="1:25">
      <c r="A150" s="17"/>
      <c r="B150" s="51"/>
      <c r="C150" s="59"/>
      <c r="D150" s="68"/>
      <c r="E150" s="47"/>
      <c r="F150" s="47"/>
      <c r="G150" s="59"/>
      <c r="H150" s="68"/>
      <c r="I150" s="47"/>
      <c r="J150" s="47"/>
      <c r="K150" s="59"/>
      <c r="L150" s="68"/>
      <c r="M150" s="47"/>
      <c r="N150" s="47"/>
      <c r="O150" s="59"/>
      <c r="P150" s="68"/>
      <c r="Q150" s="47"/>
    </row>
    <row r="151" spans="1:25">
      <c r="A151" s="17"/>
      <c r="B151" s="62" t="s">
        <v>1302</v>
      </c>
      <c r="C151" s="69">
        <v>368</v>
      </c>
      <c r="D151" s="69"/>
      <c r="E151" s="44"/>
      <c r="F151" s="44"/>
      <c r="G151" s="69" t="s">
        <v>339</v>
      </c>
      <c r="H151" s="69"/>
      <c r="I151" s="44"/>
      <c r="J151" s="44"/>
      <c r="K151" s="69">
        <v>281</v>
      </c>
      <c r="L151" s="69"/>
      <c r="M151" s="44"/>
      <c r="N151" s="44"/>
      <c r="O151" s="69">
        <v>87</v>
      </c>
      <c r="P151" s="69"/>
      <c r="Q151" s="44"/>
    </row>
    <row r="152" spans="1:25">
      <c r="A152" s="17"/>
      <c r="B152" s="62"/>
      <c r="C152" s="69"/>
      <c r="D152" s="69"/>
      <c r="E152" s="44"/>
      <c r="F152" s="44"/>
      <c r="G152" s="69"/>
      <c r="H152" s="69"/>
      <c r="I152" s="44"/>
      <c r="J152" s="44"/>
      <c r="K152" s="69"/>
      <c r="L152" s="69"/>
      <c r="M152" s="44"/>
      <c r="N152" s="44"/>
      <c r="O152" s="69"/>
      <c r="P152" s="69"/>
      <c r="Q152" s="44"/>
    </row>
    <row r="153" spans="1:25">
      <c r="A153" s="17"/>
      <c r="B153" s="51" t="s">
        <v>1303</v>
      </c>
      <c r="C153" s="68">
        <v>220</v>
      </c>
      <c r="D153" s="68"/>
      <c r="E153" s="47"/>
      <c r="F153" s="47"/>
      <c r="G153" s="68" t="s">
        <v>339</v>
      </c>
      <c r="H153" s="68"/>
      <c r="I153" s="47"/>
      <c r="J153" s="47"/>
      <c r="K153" s="68">
        <v>220</v>
      </c>
      <c r="L153" s="68"/>
      <c r="M153" s="47"/>
      <c r="N153" s="47"/>
      <c r="O153" s="68" t="s">
        <v>339</v>
      </c>
      <c r="P153" s="68"/>
      <c r="Q153" s="47"/>
    </row>
    <row r="154" spans="1:25" ht="15.75" thickBot="1">
      <c r="A154" s="17"/>
      <c r="B154" s="51"/>
      <c r="C154" s="76"/>
      <c r="D154" s="76"/>
      <c r="E154" s="61"/>
      <c r="F154" s="47"/>
      <c r="G154" s="76"/>
      <c r="H154" s="76"/>
      <c r="I154" s="61"/>
      <c r="J154" s="47"/>
      <c r="K154" s="76"/>
      <c r="L154" s="76"/>
      <c r="M154" s="61"/>
      <c r="N154" s="47"/>
      <c r="O154" s="76"/>
      <c r="P154" s="76"/>
      <c r="Q154" s="61"/>
    </row>
    <row r="155" spans="1:25">
      <c r="A155" s="17"/>
      <c r="B155" s="135" t="s">
        <v>139</v>
      </c>
      <c r="C155" s="38" t="s">
        <v>255</v>
      </c>
      <c r="D155" s="73">
        <v>600</v>
      </c>
      <c r="E155" s="42"/>
      <c r="F155" s="44"/>
      <c r="G155" s="38" t="s">
        <v>255</v>
      </c>
      <c r="H155" s="73">
        <v>12</v>
      </c>
      <c r="I155" s="42"/>
      <c r="J155" s="44"/>
      <c r="K155" s="38" t="s">
        <v>255</v>
      </c>
      <c r="L155" s="73">
        <v>501</v>
      </c>
      <c r="M155" s="42"/>
      <c r="N155" s="44"/>
      <c r="O155" s="38" t="s">
        <v>255</v>
      </c>
      <c r="P155" s="73">
        <v>87</v>
      </c>
      <c r="Q155" s="42"/>
    </row>
    <row r="156" spans="1:25" ht="15.75" thickBot="1">
      <c r="A156" s="17"/>
      <c r="B156" s="135"/>
      <c r="C156" s="63"/>
      <c r="D156" s="83"/>
      <c r="E156" s="65"/>
      <c r="F156" s="44"/>
      <c r="G156" s="63"/>
      <c r="H156" s="83"/>
      <c r="I156" s="65"/>
      <c r="J156" s="44"/>
      <c r="K156" s="63"/>
      <c r="L156" s="83"/>
      <c r="M156" s="65"/>
      <c r="N156" s="44"/>
      <c r="O156" s="63"/>
      <c r="P156" s="83"/>
      <c r="Q156" s="65"/>
    </row>
    <row r="157" spans="1:25" ht="15.75" thickTop="1">
      <c r="A157" s="17"/>
      <c r="B157" s="12"/>
      <c r="C157" s="12"/>
    </row>
    <row r="158" spans="1:25" ht="51">
      <c r="A158" s="17"/>
      <c r="B158" s="77" t="s">
        <v>292</v>
      </c>
      <c r="C158" s="14" t="s">
        <v>1307</v>
      </c>
    </row>
    <row r="159" spans="1:25">
      <c r="A159" s="17"/>
      <c r="B159" s="19" t="s">
        <v>1308</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row>
    <row r="160" spans="1:25">
      <c r="A160" s="17"/>
      <c r="B160" s="34"/>
      <c r="C160" s="34"/>
      <c r="D160" s="34"/>
      <c r="E160" s="34"/>
      <c r="F160" s="34"/>
      <c r="G160" s="34"/>
      <c r="H160" s="34"/>
      <c r="I160" s="34"/>
      <c r="J160" s="34"/>
      <c r="K160" s="34"/>
      <c r="L160" s="34"/>
      <c r="M160" s="34"/>
      <c r="N160" s="34"/>
      <c r="O160" s="34"/>
      <c r="P160" s="34"/>
      <c r="Q160" s="34"/>
    </row>
    <row r="161" spans="1:17">
      <c r="A161" s="17"/>
      <c r="B161" s="12"/>
      <c r="C161" s="12"/>
      <c r="D161" s="12"/>
      <c r="E161" s="12"/>
      <c r="F161" s="12"/>
      <c r="G161" s="12"/>
      <c r="H161" s="12"/>
      <c r="I161" s="12"/>
      <c r="J161" s="12"/>
      <c r="K161" s="12"/>
      <c r="L161" s="12"/>
      <c r="M161" s="12"/>
      <c r="N161" s="12"/>
      <c r="O161" s="12"/>
      <c r="P161" s="12"/>
      <c r="Q161" s="12"/>
    </row>
    <row r="162" spans="1:17" ht="15.75" thickBot="1">
      <c r="A162" s="17"/>
      <c r="B162" s="21"/>
      <c r="C162" s="47"/>
      <c r="D162" s="47"/>
      <c r="E162" s="47"/>
      <c r="F162" s="21"/>
      <c r="G162" s="35" t="s">
        <v>1298</v>
      </c>
      <c r="H162" s="35"/>
      <c r="I162" s="35"/>
      <c r="J162" s="35"/>
      <c r="K162" s="35"/>
      <c r="L162" s="35"/>
      <c r="M162" s="35"/>
      <c r="N162" s="35"/>
      <c r="O162" s="35"/>
      <c r="P162" s="35"/>
      <c r="Q162" s="35"/>
    </row>
    <row r="163" spans="1:17" ht="15.75" thickBot="1">
      <c r="A163" s="17"/>
      <c r="B163" s="21"/>
      <c r="C163" s="35" t="s">
        <v>1299</v>
      </c>
      <c r="D163" s="35"/>
      <c r="E163" s="35"/>
      <c r="F163" s="21"/>
      <c r="G163" s="36" t="s">
        <v>606</v>
      </c>
      <c r="H163" s="36"/>
      <c r="I163" s="36"/>
      <c r="J163" s="21"/>
      <c r="K163" s="36" t="s">
        <v>607</v>
      </c>
      <c r="L163" s="36"/>
      <c r="M163" s="36"/>
      <c r="N163" s="21"/>
      <c r="O163" s="36" t="s">
        <v>1300</v>
      </c>
      <c r="P163" s="36"/>
      <c r="Q163" s="36"/>
    </row>
    <row r="164" spans="1:17">
      <c r="A164" s="17"/>
      <c r="B164" s="25" t="s">
        <v>1301</v>
      </c>
      <c r="C164" s="42"/>
      <c r="D164" s="42"/>
      <c r="E164" s="42"/>
      <c r="F164" s="28"/>
      <c r="G164" s="42"/>
      <c r="H164" s="42"/>
      <c r="I164" s="42"/>
      <c r="J164" s="28"/>
      <c r="K164" s="42"/>
      <c r="L164" s="42"/>
      <c r="M164" s="42"/>
      <c r="N164" s="28"/>
      <c r="O164" s="42"/>
      <c r="P164" s="42"/>
      <c r="Q164" s="42"/>
    </row>
    <row r="165" spans="1:17">
      <c r="A165" s="17"/>
      <c r="B165" s="51" t="s">
        <v>30</v>
      </c>
      <c r="C165" s="59" t="s">
        <v>255</v>
      </c>
      <c r="D165" s="68">
        <v>9</v>
      </c>
      <c r="E165" s="47"/>
      <c r="F165" s="47"/>
      <c r="G165" s="59" t="s">
        <v>255</v>
      </c>
      <c r="H165" s="68">
        <v>9</v>
      </c>
      <c r="I165" s="47"/>
      <c r="J165" s="47"/>
      <c r="K165" s="59" t="s">
        <v>255</v>
      </c>
      <c r="L165" s="68" t="s">
        <v>339</v>
      </c>
      <c r="M165" s="47"/>
      <c r="N165" s="47"/>
      <c r="O165" s="59" t="s">
        <v>255</v>
      </c>
      <c r="P165" s="68" t="s">
        <v>339</v>
      </c>
      <c r="Q165" s="47"/>
    </row>
    <row r="166" spans="1:17">
      <c r="A166" s="17"/>
      <c r="B166" s="51"/>
      <c r="C166" s="59"/>
      <c r="D166" s="68"/>
      <c r="E166" s="47"/>
      <c r="F166" s="47"/>
      <c r="G166" s="59"/>
      <c r="H166" s="68"/>
      <c r="I166" s="47"/>
      <c r="J166" s="47"/>
      <c r="K166" s="59"/>
      <c r="L166" s="68"/>
      <c r="M166" s="47"/>
      <c r="N166" s="47"/>
      <c r="O166" s="59"/>
      <c r="P166" s="68"/>
      <c r="Q166" s="47"/>
    </row>
    <row r="167" spans="1:17">
      <c r="A167" s="17"/>
      <c r="B167" s="62" t="s">
        <v>1302</v>
      </c>
      <c r="C167" s="69">
        <v>131</v>
      </c>
      <c r="D167" s="69"/>
      <c r="E167" s="44"/>
      <c r="F167" s="44"/>
      <c r="G167" s="69">
        <v>131</v>
      </c>
      <c r="H167" s="69"/>
      <c r="I167" s="44"/>
      <c r="J167" s="44"/>
      <c r="K167" s="69" t="s">
        <v>339</v>
      </c>
      <c r="L167" s="69"/>
      <c r="M167" s="44"/>
      <c r="N167" s="44"/>
      <c r="O167" s="69" t="s">
        <v>339</v>
      </c>
      <c r="P167" s="69"/>
      <c r="Q167" s="44"/>
    </row>
    <row r="168" spans="1:17">
      <c r="A168" s="17"/>
      <c r="B168" s="62"/>
      <c r="C168" s="69"/>
      <c r="D168" s="69"/>
      <c r="E168" s="44"/>
      <c r="F168" s="44"/>
      <c r="G168" s="69"/>
      <c r="H168" s="69"/>
      <c r="I168" s="44"/>
      <c r="J168" s="44"/>
      <c r="K168" s="69"/>
      <c r="L168" s="69"/>
      <c r="M168" s="44"/>
      <c r="N168" s="44"/>
      <c r="O168" s="69"/>
      <c r="P168" s="69"/>
      <c r="Q168" s="44"/>
    </row>
    <row r="169" spans="1:17">
      <c r="A169" s="17"/>
      <c r="B169" s="51" t="s">
        <v>1303</v>
      </c>
      <c r="C169" s="68">
        <v>125</v>
      </c>
      <c r="D169" s="68"/>
      <c r="E169" s="47"/>
      <c r="F169" s="47"/>
      <c r="G169" s="68" t="s">
        <v>339</v>
      </c>
      <c r="H169" s="68"/>
      <c r="I169" s="47"/>
      <c r="J169" s="47"/>
      <c r="K169" s="68">
        <v>125</v>
      </c>
      <c r="L169" s="68"/>
      <c r="M169" s="47"/>
      <c r="N169" s="47"/>
      <c r="O169" s="68" t="s">
        <v>339</v>
      </c>
      <c r="P169" s="68"/>
      <c r="Q169" s="47"/>
    </row>
    <row r="170" spans="1:17" ht="15.75" thickBot="1">
      <c r="A170" s="17"/>
      <c r="B170" s="51"/>
      <c r="C170" s="76"/>
      <c r="D170" s="76"/>
      <c r="E170" s="61"/>
      <c r="F170" s="47"/>
      <c r="G170" s="76"/>
      <c r="H170" s="76"/>
      <c r="I170" s="61"/>
      <c r="J170" s="47"/>
      <c r="K170" s="76"/>
      <c r="L170" s="76"/>
      <c r="M170" s="61"/>
      <c r="N170" s="47"/>
      <c r="O170" s="76"/>
      <c r="P170" s="76"/>
      <c r="Q170" s="61"/>
    </row>
    <row r="171" spans="1:17">
      <c r="A171" s="17"/>
      <c r="B171" s="135" t="s">
        <v>139</v>
      </c>
      <c r="C171" s="38" t="s">
        <v>255</v>
      </c>
      <c r="D171" s="73">
        <v>265</v>
      </c>
      <c r="E171" s="42"/>
      <c r="F171" s="44"/>
      <c r="G171" s="38" t="s">
        <v>255</v>
      </c>
      <c r="H171" s="73">
        <v>140</v>
      </c>
      <c r="I171" s="42"/>
      <c r="J171" s="44"/>
      <c r="K171" s="38" t="s">
        <v>255</v>
      </c>
      <c r="L171" s="73">
        <v>125</v>
      </c>
      <c r="M171" s="42"/>
      <c r="N171" s="44"/>
      <c r="O171" s="38" t="s">
        <v>255</v>
      </c>
      <c r="P171" s="73" t="s">
        <v>339</v>
      </c>
      <c r="Q171" s="42"/>
    </row>
    <row r="172" spans="1:17" ht="15.75" thickBot="1">
      <c r="A172" s="17"/>
      <c r="B172" s="135"/>
      <c r="C172" s="63"/>
      <c r="D172" s="83"/>
      <c r="E172" s="65"/>
      <c r="F172" s="44"/>
      <c r="G172" s="63"/>
      <c r="H172" s="83"/>
      <c r="I172" s="65"/>
      <c r="J172" s="44"/>
      <c r="K172" s="63"/>
      <c r="L172" s="83"/>
      <c r="M172" s="65"/>
      <c r="N172" s="44"/>
      <c r="O172" s="63"/>
      <c r="P172" s="83"/>
      <c r="Q172" s="65"/>
    </row>
    <row r="173" spans="1:17" ht="15.75" thickTop="1">
      <c r="A173" s="17"/>
      <c r="B173" s="12"/>
      <c r="C173" s="12"/>
    </row>
    <row r="174" spans="1:17" ht="51">
      <c r="A174" s="17"/>
      <c r="B174" s="77" t="s">
        <v>292</v>
      </c>
      <c r="C174" s="14" t="s">
        <v>1309</v>
      </c>
    </row>
    <row r="175" spans="1:17">
      <c r="A175" s="17"/>
      <c r="B175" s="34"/>
      <c r="C175" s="34"/>
      <c r="D175" s="34"/>
      <c r="E175" s="34"/>
      <c r="F175" s="34"/>
      <c r="G175" s="34"/>
      <c r="H175" s="34"/>
      <c r="I175" s="34"/>
      <c r="J175" s="34"/>
      <c r="K175" s="34"/>
      <c r="L175" s="34"/>
      <c r="M175" s="34"/>
      <c r="N175" s="34"/>
      <c r="O175" s="34"/>
      <c r="P175" s="34"/>
      <c r="Q175" s="34"/>
    </row>
    <row r="176" spans="1:17">
      <c r="A176" s="17"/>
      <c r="B176" s="12"/>
      <c r="C176" s="12"/>
      <c r="D176" s="12"/>
      <c r="E176" s="12"/>
      <c r="F176" s="12"/>
      <c r="G176" s="12"/>
      <c r="H176" s="12"/>
      <c r="I176" s="12"/>
      <c r="J176" s="12"/>
      <c r="K176" s="12"/>
      <c r="L176" s="12"/>
      <c r="M176" s="12"/>
      <c r="N176" s="12"/>
      <c r="O176" s="12"/>
      <c r="P176" s="12"/>
      <c r="Q176" s="12"/>
    </row>
    <row r="177" spans="1:25" ht="15.75" thickBot="1">
      <c r="A177" s="17"/>
      <c r="B177" s="21"/>
      <c r="C177" s="47"/>
      <c r="D177" s="47"/>
      <c r="E177" s="47"/>
      <c r="F177" s="21"/>
      <c r="G177" s="35" t="s">
        <v>1305</v>
      </c>
      <c r="H177" s="35"/>
      <c r="I177" s="35"/>
      <c r="J177" s="35"/>
      <c r="K177" s="35"/>
      <c r="L177" s="35"/>
      <c r="M177" s="35"/>
      <c r="N177" s="35"/>
      <c r="O177" s="35"/>
      <c r="P177" s="35"/>
      <c r="Q177" s="35"/>
    </row>
    <row r="178" spans="1:25" ht="15.75" thickBot="1">
      <c r="A178" s="17"/>
      <c r="B178" s="21"/>
      <c r="C178" s="35" t="s">
        <v>1306</v>
      </c>
      <c r="D178" s="35"/>
      <c r="E178" s="35"/>
      <c r="F178" s="21"/>
      <c r="G178" s="36" t="s">
        <v>606</v>
      </c>
      <c r="H178" s="36"/>
      <c r="I178" s="36"/>
      <c r="J178" s="21"/>
      <c r="K178" s="36" t="s">
        <v>607</v>
      </c>
      <c r="L178" s="36"/>
      <c r="M178" s="36"/>
      <c r="N178" s="21"/>
      <c r="O178" s="36" t="s">
        <v>1300</v>
      </c>
      <c r="P178" s="36"/>
      <c r="Q178" s="36"/>
    </row>
    <row r="179" spans="1:25">
      <c r="A179" s="17"/>
      <c r="B179" s="25" t="s">
        <v>1301</v>
      </c>
      <c r="C179" s="42"/>
      <c r="D179" s="42"/>
      <c r="E179" s="42"/>
      <c r="F179" s="28"/>
      <c r="G179" s="42"/>
      <c r="H179" s="42"/>
      <c r="I179" s="42"/>
      <c r="J179" s="28"/>
      <c r="K179" s="42"/>
      <c r="L179" s="42"/>
      <c r="M179" s="42"/>
      <c r="N179" s="28"/>
      <c r="O179" s="42"/>
      <c r="P179" s="42"/>
      <c r="Q179" s="42"/>
    </row>
    <row r="180" spans="1:25">
      <c r="A180" s="17"/>
      <c r="B180" s="51" t="s">
        <v>30</v>
      </c>
      <c r="C180" s="59" t="s">
        <v>255</v>
      </c>
      <c r="D180" s="68">
        <v>10</v>
      </c>
      <c r="E180" s="47"/>
      <c r="F180" s="47"/>
      <c r="G180" s="59" t="s">
        <v>255</v>
      </c>
      <c r="H180" s="68">
        <v>10</v>
      </c>
      <c r="I180" s="47"/>
      <c r="J180" s="47"/>
      <c r="K180" s="59" t="s">
        <v>255</v>
      </c>
      <c r="L180" s="68" t="s">
        <v>339</v>
      </c>
      <c r="M180" s="47"/>
      <c r="N180" s="47"/>
      <c r="O180" s="59" t="s">
        <v>255</v>
      </c>
      <c r="P180" s="68" t="s">
        <v>339</v>
      </c>
      <c r="Q180" s="47"/>
    </row>
    <row r="181" spans="1:25">
      <c r="A181" s="17"/>
      <c r="B181" s="51"/>
      <c r="C181" s="59"/>
      <c r="D181" s="68"/>
      <c r="E181" s="47"/>
      <c r="F181" s="47"/>
      <c r="G181" s="59"/>
      <c r="H181" s="68"/>
      <c r="I181" s="47"/>
      <c r="J181" s="47"/>
      <c r="K181" s="59"/>
      <c r="L181" s="68"/>
      <c r="M181" s="47"/>
      <c r="N181" s="47"/>
      <c r="O181" s="59"/>
      <c r="P181" s="68"/>
      <c r="Q181" s="47"/>
    </row>
    <row r="182" spans="1:25">
      <c r="A182" s="17"/>
      <c r="B182" s="62" t="s">
        <v>1302</v>
      </c>
      <c r="C182" s="69">
        <v>130</v>
      </c>
      <c r="D182" s="69"/>
      <c r="E182" s="44"/>
      <c r="F182" s="44"/>
      <c r="G182" s="69">
        <v>112</v>
      </c>
      <c r="H182" s="69"/>
      <c r="I182" s="44"/>
      <c r="J182" s="44"/>
      <c r="K182" s="69">
        <v>18</v>
      </c>
      <c r="L182" s="69"/>
      <c r="M182" s="44"/>
      <c r="N182" s="44"/>
      <c r="O182" s="69" t="s">
        <v>339</v>
      </c>
      <c r="P182" s="69"/>
      <c r="Q182" s="44"/>
    </row>
    <row r="183" spans="1:25">
      <c r="A183" s="17"/>
      <c r="B183" s="62"/>
      <c r="C183" s="69"/>
      <c r="D183" s="69"/>
      <c r="E183" s="44"/>
      <c r="F183" s="44"/>
      <c r="G183" s="69"/>
      <c r="H183" s="69"/>
      <c r="I183" s="44"/>
      <c r="J183" s="44"/>
      <c r="K183" s="69"/>
      <c r="L183" s="69"/>
      <c r="M183" s="44"/>
      <c r="N183" s="44"/>
      <c r="O183" s="69"/>
      <c r="P183" s="69"/>
      <c r="Q183" s="44"/>
    </row>
    <row r="184" spans="1:25">
      <c r="A184" s="17"/>
      <c r="B184" s="51" t="s">
        <v>1303</v>
      </c>
      <c r="C184" s="68">
        <v>144</v>
      </c>
      <c r="D184" s="68"/>
      <c r="E184" s="47"/>
      <c r="F184" s="47"/>
      <c r="G184" s="68" t="s">
        <v>339</v>
      </c>
      <c r="H184" s="68"/>
      <c r="I184" s="47"/>
      <c r="J184" s="47"/>
      <c r="K184" s="68">
        <v>144</v>
      </c>
      <c r="L184" s="68"/>
      <c r="M184" s="47"/>
      <c r="N184" s="47"/>
      <c r="O184" s="68" t="s">
        <v>339</v>
      </c>
      <c r="P184" s="68"/>
      <c r="Q184" s="47"/>
    </row>
    <row r="185" spans="1:25" ht="15.75" thickBot="1">
      <c r="A185" s="17"/>
      <c r="B185" s="51"/>
      <c r="C185" s="76"/>
      <c r="D185" s="76"/>
      <c r="E185" s="61"/>
      <c r="F185" s="47"/>
      <c r="G185" s="76"/>
      <c r="H185" s="76"/>
      <c r="I185" s="61"/>
      <c r="J185" s="47"/>
      <c r="K185" s="76"/>
      <c r="L185" s="76"/>
      <c r="M185" s="61"/>
      <c r="N185" s="47"/>
      <c r="O185" s="76"/>
      <c r="P185" s="76"/>
      <c r="Q185" s="61"/>
    </row>
    <row r="186" spans="1:25">
      <c r="A186" s="17"/>
      <c r="B186" s="135" t="s">
        <v>139</v>
      </c>
      <c r="C186" s="38" t="s">
        <v>255</v>
      </c>
      <c r="D186" s="73">
        <v>284</v>
      </c>
      <c r="E186" s="42"/>
      <c r="F186" s="44"/>
      <c r="G186" s="38" t="s">
        <v>255</v>
      </c>
      <c r="H186" s="73">
        <v>122</v>
      </c>
      <c r="I186" s="42"/>
      <c r="J186" s="44"/>
      <c r="K186" s="38" t="s">
        <v>255</v>
      </c>
      <c r="L186" s="73">
        <v>162</v>
      </c>
      <c r="M186" s="42"/>
      <c r="N186" s="44"/>
      <c r="O186" s="38" t="s">
        <v>255</v>
      </c>
      <c r="P186" s="73" t="s">
        <v>339</v>
      </c>
      <c r="Q186" s="42"/>
    </row>
    <row r="187" spans="1:25" ht="15.75" thickBot="1">
      <c r="A187" s="17"/>
      <c r="B187" s="135"/>
      <c r="C187" s="63"/>
      <c r="D187" s="83"/>
      <c r="E187" s="65"/>
      <c r="F187" s="44"/>
      <c r="G187" s="63"/>
      <c r="H187" s="83"/>
      <c r="I187" s="65"/>
      <c r="J187" s="44"/>
      <c r="K187" s="63"/>
      <c r="L187" s="83"/>
      <c r="M187" s="65"/>
      <c r="N187" s="44"/>
      <c r="O187" s="63"/>
      <c r="P187" s="83"/>
      <c r="Q187" s="65"/>
    </row>
    <row r="188" spans="1:25" ht="15.75" thickTop="1">
      <c r="A188" s="17"/>
      <c r="B188" s="12"/>
      <c r="C188" s="12"/>
    </row>
    <row r="189" spans="1:25" ht="51">
      <c r="A189" s="17"/>
      <c r="B189" s="77" t="s">
        <v>292</v>
      </c>
      <c r="C189" s="14" t="s">
        <v>1310</v>
      </c>
    </row>
    <row r="190" spans="1:25" ht="25.5" customHeight="1">
      <c r="A190" s="17"/>
      <c r="B190" s="19" t="s">
        <v>1311</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row>
    <row r="191" spans="1:25">
      <c r="A191" s="17" t="s">
        <v>1509</v>
      </c>
      <c r="B191" s="19" t="s">
        <v>1315</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row>
    <row r="192" spans="1:25">
      <c r="A192" s="17"/>
      <c r="B192" s="34"/>
      <c r="C192" s="34"/>
      <c r="D192" s="34"/>
      <c r="E192" s="34"/>
      <c r="F192" s="34"/>
      <c r="G192" s="34"/>
      <c r="H192" s="34"/>
      <c r="I192" s="34"/>
      <c r="J192" s="34"/>
      <c r="K192" s="34"/>
      <c r="L192" s="34"/>
      <c r="M192" s="34"/>
      <c r="N192" s="34"/>
    </row>
    <row r="193" spans="1:14">
      <c r="A193" s="17"/>
      <c r="B193" s="12"/>
      <c r="C193" s="12"/>
      <c r="D193" s="12"/>
      <c r="E193" s="12"/>
      <c r="F193" s="12"/>
      <c r="G193" s="12"/>
      <c r="H193" s="12"/>
      <c r="I193" s="12"/>
      <c r="J193" s="12"/>
      <c r="K193" s="12"/>
      <c r="L193" s="12"/>
      <c r="M193" s="12"/>
      <c r="N193" s="12"/>
    </row>
    <row r="194" spans="1:14" ht="15.75" thickBot="1">
      <c r="A194" s="17"/>
      <c r="B194" s="21"/>
      <c r="C194" s="21"/>
      <c r="D194" s="35" t="s">
        <v>1230</v>
      </c>
      <c r="E194" s="35"/>
      <c r="F194" s="35"/>
      <c r="G194" s="35"/>
      <c r="H194" s="35"/>
      <c r="I194" s="35"/>
      <c r="J194" s="35"/>
      <c r="K194" s="21"/>
      <c r="L194" s="47"/>
      <c r="M194" s="47"/>
      <c r="N194" s="47"/>
    </row>
    <row r="195" spans="1:14" ht="15.75" thickBot="1">
      <c r="A195" s="17"/>
      <c r="B195" s="23" t="s">
        <v>1316</v>
      </c>
      <c r="C195" s="21"/>
      <c r="D195" s="36" t="s">
        <v>1231</v>
      </c>
      <c r="E195" s="36"/>
      <c r="F195" s="36"/>
      <c r="G195" s="21"/>
      <c r="H195" s="36" t="s">
        <v>1232</v>
      </c>
      <c r="I195" s="36"/>
      <c r="J195" s="36"/>
      <c r="K195" s="21"/>
      <c r="L195" s="35" t="s">
        <v>1317</v>
      </c>
      <c r="M195" s="35"/>
      <c r="N195" s="35"/>
    </row>
    <row r="196" spans="1:14">
      <c r="A196" s="17"/>
      <c r="B196" s="200">
        <v>2015</v>
      </c>
      <c r="C196" s="44"/>
      <c r="D196" s="38" t="s">
        <v>255</v>
      </c>
      <c r="E196" s="73">
        <v>717</v>
      </c>
      <c r="F196" s="42"/>
      <c r="G196" s="44"/>
      <c r="H196" s="38" t="s">
        <v>255</v>
      </c>
      <c r="I196" s="73">
        <v>9</v>
      </c>
      <c r="J196" s="42"/>
      <c r="K196" s="44"/>
      <c r="L196" s="38" t="s">
        <v>255</v>
      </c>
      <c r="M196" s="73">
        <v>28</v>
      </c>
      <c r="N196" s="42"/>
    </row>
    <row r="197" spans="1:14">
      <c r="A197" s="17"/>
      <c r="B197" s="185"/>
      <c r="C197" s="44"/>
      <c r="D197" s="39"/>
      <c r="E197" s="74"/>
      <c r="F197" s="43"/>
      <c r="G197" s="44"/>
      <c r="H197" s="39"/>
      <c r="I197" s="74"/>
      <c r="J197" s="43"/>
      <c r="K197" s="44"/>
      <c r="L197" s="39"/>
      <c r="M197" s="74"/>
      <c r="N197" s="43"/>
    </row>
    <row r="198" spans="1:14">
      <c r="A198" s="17"/>
      <c r="B198" s="141">
        <v>2016</v>
      </c>
      <c r="C198" s="47"/>
      <c r="D198" s="68" t="s">
        <v>339</v>
      </c>
      <c r="E198" s="68"/>
      <c r="F198" s="47"/>
      <c r="G198" s="47"/>
      <c r="H198" s="68">
        <v>8</v>
      </c>
      <c r="I198" s="68"/>
      <c r="J198" s="47"/>
      <c r="K198" s="47"/>
      <c r="L198" s="68">
        <v>26</v>
      </c>
      <c r="M198" s="68"/>
      <c r="N198" s="47"/>
    </row>
    <row r="199" spans="1:14">
      <c r="A199" s="17"/>
      <c r="B199" s="141"/>
      <c r="C199" s="47"/>
      <c r="D199" s="68"/>
      <c r="E199" s="68"/>
      <c r="F199" s="47"/>
      <c r="G199" s="47"/>
      <c r="H199" s="68"/>
      <c r="I199" s="68"/>
      <c r="J199" s="47"/>
      <c r="K199" s="47"/>
      <c r="L199" s="68"/>
      <c r="M199" s="68"/>
      <c r="N199" s="47"/>
    </row>
    <row r="200" spans="1:14">
      <c r="A200" s="17"/>
      <c r="B200" s="185">
        <v>2017</v>
      </c>
      <c r="C200" s="44"/>
      <c r="D200" s="69" t="s">
        <v>339</v>
      </c>
      <c r="E200" s="69"/>
      <c r="F200" s="44"/>
      <c r="G200" s="44"/>
      <c r="H200" s="69">
        <v>7</v>
      </c>
      <c r="I200" s="69"/>
      <c r="J200" s="44"/>
      <c r="K200" s="44"/>
      <c r="L200" s="69">
        <v>25</v>
      </c>
      <c r="M200" s="69"/>
      <c r="N200" s="44"/>
    </row>
    <row r="201" spans="1:14">
      <c r="A201" s="17"/>
      <c r="B201" s="185"/>
      <c r="C201" s="44"/>
      <c r="D201" s="69"/>
      <c r="E201" s="69"/>
      <c r="F201" s="44"/>
      <c r="G201" s="44"/>
      <c r="H201" s="69"/>
      <c r="I201" s="69"/>
      <c r="J201" s="44"/>
      <c r="K201" s="44"/>
      <c r="L201" s="69"/>
      <c r="M201" s="69"/>
      <c r="N201" s="44"/>
    </row>
    <row r="202" spans="1:14">
      <c r="A202" s="17"/>
      <c r="B202" s="141">
        <v>2018</v>
      </c>
      <c r="C202" s="47"/>
      <c r="D202" s="68" t="s">
        <v>339</v>
      </c>
      <c r="E202" s="68"/>
      <c r="F202" s="47"/>
      <c r="G202" s="47"/>
      <c r="H202" s="68">
        <v>7</v>
      </c>
      <c r="I202" s="68"/>
      <c r="J202" s="47"/>
      <c r="K202" s="47"/>
      <c r="L202" s="68">
        <v>23</v>
      </c>
      <c r="M202" s="68"/>
      <c r="N202" s="47"/>
    </row>
    <row r="203" spans="1:14">
      <c r="A203" s="17"/>
      <c r="B203" s="141"/>
      <c r="C203" s="47"/>
      <c r="D203" s="68"/>
      <c r="E203" s="68"/>
      <c r="F203" s="47"/>
      <c r="G203" s="47"/>
      <c r="H203" s="68"/>
      <c r="I203" s="68"/>
      <c r="J203" s="47"/>
      <c r="K203" s="47"/>
      <c r="L203" s="68"/>
      <c r="M203" s="68"/>
      <c r="N203" s="47"/>
    </row>
    <row r="204" spans="1:14">
      <c r="A204" s="17"/>
      <c r="B204" s="185">
        <v>2019</v>
      </c>
      <c r="C204" s="44"/>
      <c r="D204" s="69" t="s">
        <v>339</v>
      </c>
      <c r="E204" s="69"/>
      <c r="F204" s="44"/>
      <c r="G204" s="44"/>
      <c r="H204" s="69">
        <v>6</v>
      </c>
      <c r="I204" s="69"/>
      <c r="J204" s="44"/>
      <c r="K204" s="44"/>
      <c r="L204" s="69">
        <v>22</v>
      </c>
      <c r="M204" s="69"/>
      <c r="N204" s="44"/>
    </row>
    <row r="205" spans="1:14">
      <c r="A205" s="17"/>
      <c r="B205" s="185"/>
      <c r="C205" s="44"/>
      <c r="D205" s="69"/>
      <c r="E205" s="69"/>
      <c r="F205" s="44"/>
      <c r="G205" s="44"/>
      <c r="H205" s="69"/>
      <c r="I205" s="69"/>
      <c r="J205" s="44"/>
      <c r="K205" s="44"/>
      <c r="L205" s="69"/>
      <c r="M205" s="69"/>
      <c r="N205" s="44"/>
    </row>
    <row r="206" spans="1:14">
      <c r="A206" s="17"/>
      <c r="B206" s="141" t="s">
        <v>1318</v>
      </c>
      <c r="C206" s="47"/>
      <c r="D206" s="68" t="s">
        <v>339</v>
      </c>
      <c r="E206" s="68"/>
      <c r="F206" s="47"/>
      <c r="G206" s="47"/>
      <c r="H206" s="68">
        <v>23</v>
      </c>
      <c r="I206" s="68"/>
      <c r="J206" s="47"/>
      <c r="K206" s="47"/>
      <c r="L206" s="68">
        <v>65</v>
      </c>
      <c r="M206" s="68"/>
      <c r="N206" s="47"/>
    </row>
    <row r="207" spans="1:14">
      <c r="A207" s="17"/>
      <c r="B207" s="141"/>
      <c r="C207" s="47"/>
      <c r="D207" s="68"/>
      <c r="E207" s="68"/>
      <c r="F207" s="47"/>
      <c r="G207" s="47"/>
      <c r="H207" s="68"/>
      <c r="I207" s="68"/>
      <c r="J207" s="47"/>
      <c r="K207" s="47"/>
      <c r="L207" s="68"/>
      <c r="M207" s="68"/>
      <c r="N207" s="47"/>
    </row>
  </sheetData>
  <mergeCells count="1095">
    <mergeCell ref="A191:A207"/>
    <mergeCell ref="B191:Y191"/>
    <mergeCell ref="A107:A118"/>
    <mergeCell ref="B107:Y107"/>
    <mergeCell ref="A119:A127"/>
    <mergeCell ref="B119:Y119"/>
    <mergeCell ref="A128:A190"/>
    <mergeCell ref="B128:Y128"/>
    <mergeCell ref="B159:Y159"/>
    <mergeCell ref="B190:Y190"/>
    <mergeCell ref="A64:A75"/>
    <mergeCell ref="B64:Y64"/>
    <mergeCell ref="A76:A98"/>
    <mergeCell ref="B76:Y76"/>
    <mergeCell ref="A99:A106"/>
    <mergeCell ref="B99:Y99"/>
    <mergeCell ref="J206:J207"/>
    <mergeCell ref="K206:K207"/>
    <mergeCell ref="L206:M207"/>
    <mergeCell ref="N206:N207"/>
    <mergeCell ref="A1:A2"/>
    <mergeCell ref="B1:Y1"/>
    <mergeCell ref="B2:Y2"/>
    <mergeCell ref="B3:Y3"/>
    <mergeCell ref="A4:A63"/>
    <mergeCell ref="B4:Y4"/>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B198:B199"/>
    <mergeCell ref="C198:C199"/>
    <mergeCell ref="D198:E199"/>
    <mergeCell ref="F198:F199"/>
    <mergeCell ref="G198:G199"/>
    <mergeCell ref="H198:I199"/>
    <mergeCell ref="I196:I197"/>
    <mergeCell ref="J196:J197"/>
    <mergeCell ref="K196:K197"/>
    <mergeCell ref="L196:L197"/>
    <mergeCell ref="M196:M197"/>
    <mergeCell ref="N196:N197"/>
    <mergeCell ref="D195:F195"/>
    <mergeCell ref="H195:J195"/>
    <mergeCell ref="L195:N195"/>
    <mergeCell ref="B196:B197"/>
    <mergeCell ref="C196:C197"/>
    <mergeCell ref="D196:D197"/>
    <mergeCell ref="E196:E197"/>
    <mergeCell ref="F196:F197"/>
    <mergeCell ref="G196:G197"/>
    <mergeCell ref="H196:H197"/>
    <mergeCell ref="N186:N187"/>
    <mergeCell ref="O186:O187"/>
    <mergeCell ref="P186:P187"/>
    <mergeCell ref="Q186:Q187"/>
    <mergeCell ref="B192:N192"/>
    <mergeCell ref="D194:J194"/>
    <mergeCell ref="L194:N194"/>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C179:E179"/>
    <mergeCell ref="G179:I179"/>
    <mergeCell ref="K179:M179"/>
    <mergeCell ref="O179:Q179"/>
    <mergeCell ref="N171:N172"/>
    <mergeCell ref="O171:O172"/>
    <mergeCell ref="P171:P172"/>
    <mergeCell ref="Q171:Q172"/>
    <mergeCell ref="B175:Q175"/>
    <mergeCell ref="C177:E177"/>
    <mergeCell ref="G177:Q177"/>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C164:E164"/>
    <mergeCell ref="G164:I164"/>
    <mergeCell ref="K164:M164"/>
    <mergeCell ref="O164:Q164"/>
    <mergeCell ref="N155:N156"/>
    <mergeCell ref="O155:O156"/>
    <mergeCell ref="P155:P156"/>
    <mergeCell ref="Q155:Q156"/>
    <mergeCell ref="B160:Q160"/>
    <mergeCell ref="C162:E162"/>
    <mergeCell ref="G162:Q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N140:N141"/>
    <mergeCell ref="O140:O141"/>
    <mergeCell ref="P140:P141"/>
    <mergeCell ref="Q140:Q141"/>
    <mergeCell ref="B144:Q144"/>
    <mergeCell ref="C146:E146"/>
    <mergeCell ref="G146:Q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H126:H127"/>
    <mergeCell ref="B129:Q129"/>
    <mergeCell ref="C131:E131"/>
    <mergeCell ref="G131:Q131"/>
    <mergeCell ref="C132:E132"/>
    <mergeCell ref="G132:I132"/>
    <mergeCell ref="K132:M132"/>
    <mergeCell ref="O132:Q132"/>
    <mergeCell ref="B120:H120"/>
    <mergeCell ref="D122:H122"/>
    <mergeCell ref="D123:E123"/>
    <mergeCell ref="G123:H123"/>
    <mergeCell ref="B126:B127"/>
    <mergeCell ref="C126:C127"/>
    <mergeCell ref="D126:D127"/>
    <mergeCell ref="E126:E127"/>
    <mergeCell ref="F126:F127"/>
    <mergeCell ref="G126:G127"/>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3:D113"/>
    <mergeCell ref="F113:G113"/>
    <mergeCell ref="I113:J113"/>
    <mergeCell ref="L113:M113"/>
    <mergeCell ref="B115:B116"/>
    <mergeCell ref="C115:C116"/>
    <mergeCell ref="D115:D116"/>
    <mergeCell ref="E115:E116"/>
    <mergeCell ref="F115:F116"/>
    <mergeCell ref="G115:G116"/>
    <mergeCell ref="B108:M108"/>
    <mergeCell ref="C110:G110"/>
    <mergeCell ref="I110:M110"/>
    <mergeCell ref="C111:D111"/>
    <mergeCell ref="F111:G111"/>
    <mergeCell ref="I111:J111"/>
    <mergeCell ref="L111:M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G102"/>
    <mergeCell ref="I102:M102"/>
    <mergeCell ref="C103:D103"/>
    <mergeCell ref="F103:G103"/>
    <mergeCell ref="I103:J103"/>
    <mergeCell ref="L103:M103"/>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7:Q77"/>
    <mergeCell ref="C79:I79"/>
    <mergeCell ref="K79:Q79"/>
    <mergeCell ref="C80:E80"/>
    <mergeCell ref="G80:I80"/>
    <mergeCell ref="K80:M80"/>
    <mergeCell ref="O80:Q80"/>
    <mergeCell ref="Q74:Q75"/>
    <mergeCell ref="R74:R75"/>
    <mergeCell ref="S74:S75"/>
    <mergeCell ref="T74:T75"/>
    <mergeCell ref="U74:V75"/>
    <mergeCell ref="W74:W75"/>
    <mergeCell ref="J74:J75"/>
    <mergeCell ref="K74:K75"/>
    <mergeCell ref="L74:L75"/>
    <mergeCell ref="M74:M75"/>
    <mergeCell ref="N74:O75"/>
    <mergeCell ref="P74:P75"/>
    <mergeCell ref="B74:B75"/>
    <mergeCell ref="C74:D75"/>
    <mergeCell ref="E74:E75"/>
    <mergeCell ref="F74:F75"/>
    <mergeCell ref="G74:H75"/>
    <mergeCell ref="I74:I75"/>
    <mergeCell ref="R72:R73"/>
    <mergeCell ref="S72:S73"/>
    <mergeCell ref="T72:T73"/>
    <mergeCell ref="U72:U73"/>
    <mergeCell ref="V72:V73"/>
    <mergeCell ref="W72:W73"/>
    <mergeCell ref="K72:K73"/>
    <mergeCell ref="L72:L73"/>
    <mergeCell ref="M72:M73"/>
    <mergeCell ref="N72:O73"/>
    <mergeCell ref="P72:P73"/>
    <mergeCell ref="Q72:Q73"/>
    <mergeCell ref="T70:T71"/>
    <mergeCell ref="U70:V71"/>
    <mergeCell ref="W70:W71"/>
    <mergeCell ref="B72:B73"/>
    <mergeCell ref="C72:D73"/>
    <mergeCell ref="E72:E73"/>
    <mergeCell ref="F72:F73"/>
    <mergeCell ref="G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L69"/>
    <mergeCell ref="N69:P69"/>
    <mergeCell ref="R69:S69"/>
    <mergeCell ref="U69:W69"/>
    <mergeCell ref="B65:W65"/>
    <mergeCell ref="C67:L67"/>
    <mergeCell ref="N67:W67"/>
    <mergeCell ref="C68:I68"/>
    <mergeCell ref="K68:L68"/>
    <mergeCell ref="N68:S68"/>
    <mergeCell ref="U68:W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G53:H53"/>
    <mergeCell ref="K53:L53"/>
    <mergeCell ref="O53:P53"/>
    <mergeCell ref="S53:T53"/>
    <mergeCell ref="W53:X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I8"/>
    <mergeCell ref="K8:M8"/>
    <mergeCell ref="O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4" customWidth="1"/>
  </cols>
  <sheetData>
    <row r="1" spans="1:13" ht="15" customHeight="1">
      <c r="A1" s="9" t="s">
        <v>15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22</v>
      </c>
      <c r="B3" s="16"/>
      <c r="C3" s="16"/>
      <c r="D3" s="16"/>
      <c r="E3" s="16"/>
      <c r="F3" s="16"/>
      <c r="G3" s="16"/>
      <c r="H3" s="16"/>
      <c r="I3" s="16"/>
      <c r="J3" s="16"/>
      <c r="K3" s="16"/>
      <c r="L3" s="16"/>
      <c r="M3" s="16"/>
    </row>
    <row r="4" spans="1:13">
      <c r="A4" s="17" t="s">
        <v>1511</v>
      </c>
      <c r="B4" s="19" t="s">
        <v>1328</v>
      </c>
      <c r="C4" s="19"/>
      <c r="D4" s="19"/>
      <c r="E4" s="19"/>
      <c r="F4" s="19"/>
      <c r="G4" s="19"/>
      <c r="H4" s="19"/>
      <c r="I4" s="19"/>
      <c r="J4" s="19"/>
      <c r="K4" s="19"/>
      <c r="L4" s="19"/>
      <c r="M4" s="19"/>
    </row>
    <row r="5" spans="1:13">
      <c r="A5" s="17"/>
      <c r="B5" s="34"/>
      <c r="C5" s="34"/>
      <c r="D5" s="34"/>
      <c r="E5" s="34"/>
      <c r="F5" s="34"/>
      <c r="G5" s="34"/>
      <c r="H5" s="34"/>
      <c r="I5" s="34"/>
      <c r="J5" s="34"/>
      <c r="K5" s="34"/>
      <c r="L5" s="34"/>
      <c r="M5" s="34"/>
    </row>
    <row r="6" spans="1:13">
      <c r="A6" s="17"/>
      <c r="B6" s="12"/>
      <c r="C6" s="12"/>
      <c r="D6" s="12"/>
      <c r="E6" s="12"/>
      <c r="F6" s="12"/>
      <c r="G6" s="12"/>
      <c r="H6" s="12"/>
      <c r="I6" s="12"/>
      <c r="J6" s="12"/>
      <c r="K6" s="12"/>
      <c r="L6" s="12"/>
      <c r="M6" s="12"/>
    </row>
    <row r="7" spans="1:13" ht="15.75" thickBot="1">
      <c r="A7" s="17"/>
      <c r="B7" s="21"/>
      <c r="C7" s="35" t="s">
        <v>261</v>
      </c>
      <c r="D7" s="35"/>
      <c r="E7" s="35"/>
      <c r="F7" s="35"/>
      <c r="G7" s="35"/>
      <c r="H7" s="35"/>
      <c r="I7" s="35"/>
      <c r="J7" s="35"/>
      <c r="K7" s="35"/>
      <c r="L7" s="35"/>
      <c r="M7" s="35"/>
    </row>
    <row r="8" spans="1:13" ht="15.75" thickBot="1">
      <c r="A8" s="17"/>
      <c r="B8" s="21"/>
      <c r="C8" s="36">
        <v>2014</v>
      </c>
      <c r="D8" s="36"/>
      <c r="E8" s="36"/>
      <c r="F8" s="24"/>
      <c r="G8" s="36">
        <v>2013</v>
      </c>
      <c r="H8" s="36"/>
      <c r="I8" s="36"/>
      <c r="J8" s="24"/>
      <c r="K8" s="36">
        <v>2012</v>
      </c>
      <c r="L8" s="36"/>
      <c r="M8" s="36"/>
    </row>
    <row r="9" spans="1:13">
      <c r="A9" s="17"/>
      <c r="B9" s="78" t="s">
        <v>1329</v>
      </c>
      <c r="C9" s="38" t="s">
        <v>255</v>
      </c>
      <c r="D9" s="40">
        <v>1117</v>
      </c>
      <c r="E9" s="42"/>
      <c r="F9" s="44"/>
      <c r="G9" s="38" t="s">
        <v>255</v>
      </c>
      <c r="H9" s="40">
        <v>1550</v>
      </c>
      <c r="I9" s="42"/>
      <c r="J9" s="44"/>
      <c r="K9" s="38" t="s">
        <v>255</v>
      </c>
      <c r="L9" s="73">
        <v>173</v>
      </c>
      <c r="M9" s="42"/>
    </row>
    <row r="10" spans="1:13">
      <c r="A10" s="17"/>
      <c r="B10" s="78"/>
      <c r="C10" s="78"/>
      <c r="D10" s="48"/>
      <c r="E10" s="44"/>
      <c r="F10" s="44"/>
      <c r="G10" s="78"/>
      <c r="H10" s="48"/>
      <c r="I10" s="44"/>
      <c r="J10" s="44"/>
      <c r="K10" s="78"/>
      <c r="L10" s="69"/>
      <c r="M10" s="44"/>
    </row>
    <row r="11" spans="1:13">
      <c r="A11" s="17" t="s">
        <v>1512</v>
      </c>
      <c r="B11" s="19" t="s">
        <v>1330</v>
      </c>
      <c r="C11" s="19"/>
      <c r="D11" s="19"/>
      <c r="E11" s="19"/>
      <c r="F11" s="19"/>
      <c r="G11" s="19"/>
      <c r="H11" s="19"/>
      <c r="I11" s="19"/>
      <c r="J11" s="19"/>
      <c r="K11" s="19"/>
      <c r="L11" s="19"/>
      <c r="M11" s="19"/>
    </row>
    <row r="12" spans="1:13">
      <c r="A12" s="17"/>
      <c r="B12" s="34"/>
      <c r="C12" s="34"/>
      <c r="D12" s="34"/>
      <c r="E12" s="34"/>
      <c r="F12" s="34"/>
      <c r="G12" s="34"/>
      <c r="H12" s="34"/>
      <c r="I12" s="34"/>
    </row>
    <row r="13" spans="1:13">
      <c r="A13" s="17"/>
      <c r="B13" s="12"/>
      <c r="C13" s="12"/>
      <c r="D13" s="12"/>
      <c r="E13" s="12"/>
      <c r="F13" s="12"/>
      <c r="G13" s="12"/>
      <c r="H13" s="12"/>
      <c r="I13" s="12"/>
    </row>
    <row r="14" spans="1:13" ht="15.75" thickBot="1">
      <c r="A14" s="17"/>
      <c r="B14" s="21"/>
      <c r="C14" s="35" t="s">
        <v>253</v>
      </c>
      <c r="D14" s="35"/>
      <c r="E14" s="35"/>
      <c r="F14" s="35"/>
      <c r="G14" s="35"/>
      <c r="H14" s="35"/>
      <c r="I14" s="35"/>
    </row>
    <row r="15" spans="1:13" ht="15.75" thickBot="1">
      <c r="A15" s="17"/>
      <c r="B15" s="21"/>
      <c r="C15" s="36">
        <v>2014</v>
      </c>
      <c r="D15" s="36"/>
      <c r="E15" s="36"/>
      <c r="F15" s="24"/>
      <c r="G15" s="36">
        <v>2013</v>
      </c>
      <c r="H15" s="36"/>
      <c r="I15" s="36"/>
    </row>
    <row r="16" spans="1:13" ht="26.25">
      <c r="A16" s="17"/>
      <c r="B16" s="25" t="s">
        <v>1331</v>
      </c>
      <c r="C16" s="42"/>
      <c r="D16" s="42"/>
      <c r="E16" s="42"/>
      <c r="F16" s="28"/>
      <c r="G16" s="42"/>
      <c r="H16" s="42"/>
      <c r="I16" s="42"/>
    </row>
    <row r="17" spans="1:9">
      <c r="A17" s="17"/>
      <c r="B17" s="51" t="s">
        <v>1332</v>
      </c>
      <c r="C17" s="59" t="s">
        <v>255</v>
      </c>
      <c r="D17" s="68">
        <v>11</v>
      </c>
      <c r="E17" s="47"/>
      <c r="F17" s="47"/>
      <c r="G17" s="59" t="s">
        <v>255</v>
      </c>
      <c r="H17" s="68">
        <v>18</v>
      </c>
      <c r="I17" s="47"/>
    </row>
    <row r="18" spans="1:9">
      <c r="A18" s="17"/>
      <c r="B18" s="51"/>
      <c r="C18" s="59"/>
      <c r="D18" s="68"/>
      <c r="E18" s="47"/>
      <c r="F18" s="47"/>
      <c r="G18" s="59"/>
      <c r="H18" s="68"/>
      <c r="I18" s="47"/>
    </row>
    <row r="19" spans="1:9">
      <c r="A19" s="17"/>
      <c r="B19" s="62" t="s">
        <v>241</v>
      </c>
      <c r="C19" s="69">
        <v>74</v>
      </c>
      <c r="D19" s="69"/>
      <c r="E19" s="44"/>
      <c r="F19" s="44"/>
      <c r="G19" s="69">
        <v>53</v>
      </c>
      <c r="H19" s="69"/>
      <c r="I19" s="44"/>
    </row>
    <row r="20" spans="1:9">
      <c r="A20" s="17"/>
      <c r="B20" s="62"/>
      <c r="C20" s="69"/>
      <c r="D20" s="69"/>
      <c r="E20" s="44"/>
      <c r="F20" s="44"/>
      <c r="G20" s="69"/>
      <c r="H20" s="69"/>
      <c r="I20" s="44"/>
    </row>
    <row r="21" spans="1:9">
      <c r="A21" s="17"/>
      <c r="B21" s="51" t="s">
        <v>1333</v>
      </c>
      <c r="C21" s="68">
        <v>68</v>
      </c>
      <c r="D21" s="68"/>
      <c r="E21" s="47"/>
      <c r="F21" s="47"/>
      <c r="G21" s="68" t="s">
        <v>339</v>
      </c>
      <c r="H21" s="68"/>
      <c r="I21" s="47"/>
    </row>
    <row r="22" spans="1:9">
      <c r="A22" s="17"/>
      <c r="B22" s="51"/>
      <c r="C22" s="68"/>
      <c r="D22" s="68"/>
      <c r="E22" s="47"/>
      <c r="F22" s="47"/>
      <c r="G22" s="68"/>
      <c r="H22" s="68"/>
      <c r="I22" s="47"/>
    </row>
    <row r="23" spans="1:9">
      <c r="A23" s="17"/>
      <c r="B23" s="62" t="s">
        <v>1334</v>
      </c>
      <c r="C23" s="69">
        <v>6</v>
      </c>
      <c r="D23" s="69"/>
      <c r="E23" s="44"/>
      <c r="F23" s="44"/>
      <c r="G23" s="69">
        <v>7</v>
      </c>
      <c r="H23" s="69"/>
      <c r="I23" s="44"/>
    </row>
    <row r="24" spans="1:9">
      <c r="A24" s="17"/>
      <c r="B24" s="62"/>
      <c r="C24" s="69"/>
      <c r="D24" s="69"/>
      <c r="E24" s="44"/>
      <c r="F24" s="44"/>
      <c r="G24" s="69"/>
      <c r="H24" s="69"/>
      <c r="I24" s="44"/>
    </row>
    <row r="25" spans="1:9">
      <c r="A25" s="17"/>
      <c r="B25" s="51" t="s">
        <v>1335</v>
      </c>
      <c r="C25" s="68">
        <v>9</v>
      </c>
      <c r="D25" s="68"/>
      <c r="E25" s="47"/>
      <c r="F25" s="47"/>
      <c r="G25" s="68">
        <v>29</v>
      </c>
      <c r="H25" s="68"/>
      <c r="I25" s="47"/>
    </row>
    <row r="26" spans="1:9">
      <c r="A26" s="17"/>
      <c r="B26" s="51"/>
      <c r="C26" s="68"/>
      <c r="D26" s="68"/>
      <c r="E26" s="47"/>
      <c r="F26" s="47"/>
      <c r="G26" s="68"/>
      <c r="H26" s="68"/>
      <c r="I26" s="47"/>
    </row>
    <row r="27" spans="1:9">
      <c r="A27" s="17"/>
      <c r="B27" s="62" t="s">
        <v>1336</v>
      </c>
      <c r="C27" s="69">
        <v>10</v>
      </c>
      <c r="D27" s="69"/>
      <c r="E27" s="44"/>
      <c r="F27" s="44"/>
      <c r="G27" s="69">
        <v>24</v>
      </c>
      <c r="H27" s="69"/>
      <c r="I27" s="44"/>
    </row>
    <row r="28" spans="1:9">
      <c r="A28" s="17"/>
      <c r="B28" s="62"/>
      <c r="C28" s="69"/>
      <c r="D28" s="69"/>
      <c r="E28" s="44"/>
      <c r="F28" s="44"/>
      <c r="G28" s="69"/>
      <c r="H28" s="69"/>
      <c r="I28" s="44"/>
    </row>
    <row r="29" spans="1:9">
      <c r="A29" s="17"/>
      <c r="B29" s="51" t="s">
        <v>1337</v>
      </c>
      <c r="C29" s="68">
        <v>3</v>
      </c>
      <c r="D29" s="68"/>
      <c r="E29" s="47"/>
      <c r="F29" s="47"/>
      <c r="G29" s="68" t="s">
        <v>339</v>
      </c>
      <c r="H29" s="68"/>
      <c r="I29" s="47"/>
    </row>
    <row r="30" spans="1:9">
      <c r="A30" s="17"/>
      <c r="B30" s="51"/>
      <c r="C30" s="68"/>
      <c r="D30" s="68"/>
      <c r="E30" s="47"/>
      <c r="F30" s="47"/>
      <c r="G30" s="68"/>
      <c r="H30" s="68"/>
      <c r="I30" s="47"/>
    </row>
    <row r="31" spans="1:9">
      <c r="A31" s="17"/>
      <c r="B31" s="62" t="s">
        <v>89</v>
      </c>
      <c r="C31" s="69">
        <v>29</v>
      </c>
      <c r="D31" s="69"/>
      <c r="E31" s="44"/>
      <c r="F31" s="44"/>
      <c r="G31" s="69">
        <v>34</v>
      </c>
      <c r="H31" s="69"/>
      <c r="I31" s="44"/>
    </row>
    <row r="32" spans="1:9" ht="15.75" thickBot="1">
      <c r="A32" s="17"/>
      <c r="B32" s="62"/>
      <c r="C32" s="75"/>
      <c r="D32" s="75"/>
      <c r="E32" s="50"/>
      <c r="F32" s="44"/>
      <c r="G32" s="75"/>
      <c r="H32" s="75"/>
      <c r="I32" s="50"/>
    </row>
    <row r="33" spans="1:9">
      <c r="A33" s="17"/>
      <c r="B33" s="134" t="s">
        <v>1338</v>
      </c>
      <c r="C33" s="52" t="s">
        <v>255</v>
      </c>
      <c r="D33" s="82">
        <v>210</v>
      </c>
      <c r="E33" s="56"/>
      <c r="F33" s="47"/>
      <c r="G33" s="52" t="s">
        <v>255</v>
      </c>
      <c r="H33" s="82">
        <v>165</v>
      </c>
      <c r="I33" s="56"/>
    </row>
    <row r="34" spans="1:9" ht="15.75" thickBot="1">
      <c r="A34" s="17"/>
      <c r="B34" s="134"/>
      <c r="C34" s="53"/>
      <c r="D34" s="85"/>
      <c r="E34" s="57"/>
      <c r="F34" s="47"/>
      <c r="G34" s="53"/>
      <c r="H34" s="85"/>
      <c r="I34" s="57"/>
    </row>
    <row r="35" spans="1:9" ht="15.75" thickTop="1">
      <c r="A35" s="17"/>
      <c r="B35" s="21"/>
      <c r="C35" s="86"/>
      <c r="D35" s="86"/>
      <c r="E35" s="86"/>
      <c r="F35" s="21"/>
      <c r="G35" s="86"/>
      <c r="H35" s="86"/>
      <c r="I35" s="86"/>
    </row>
    <row r="36" spans="1:9">
      <c r="A36" s="17"/>
      <c r="B36" s="25" t="s">
        <v>1339</v>
      </c>
      <c r="C36" s="44"/>
      <c r="D36" s="44"/>
      <c r="E36" s="44"/>
      <c r="F36" s="28"/>
      <c r="G36" s="44"/>
      <c r="H36" s="44"/>
      <c r="I36" s="44"/>
    </row>
    <row r="37" spans="1:9">
      <c r="A37" s="17"/>
      <c r="B37" s="51" t="s">
        <v>1332</v>
      </c>
      <c r="C37" s="59" t="s">
        <v>255</v>
      </c>
      <c r="D37" s="68" t="s">
        <v>339</v>
      </c>
      <c r="E37" s="47"/>
      <c r="F37" s="47"/>
      <c r="G37" s="59" t="s">
        <v>255</v>
      </c>
      <c r="H37" s="68">
        <v>8</v>
      </c>
      <c r="I37" s="47"/>
    </row>
    <row r="38" spans="1:9">
      <c r="A38" s="17"/>
      <c r="B38" s="51"/>
      <c r="C38" s="59"/>
      <c r="D38" s="68"/>
      <c r="E38" s="47"/>
      <c r="F38" s="47"/>
      <c r="G38" s="59"/>
      <c r="H38" s="68"/>
      <c r="I38" s="47"/>
    </row>
    <row r="39" spans="1:9">
      <c r="A39" s="17"/>
      <c r="B39" s="62" t="s">
        <v>241</v>
      </c>
      <c r="C39" s="69">
        <v>53</v>
      </c>
      <c r="D39" s="69"/>
      <c r="E39" s="44"/>
      <c r="F39" s="44"/>
      <c r="G39" s="69">
        <v>24</v>
      </c>
      <c r="H39" s="69"/>
      <c r="I39" s="44"/>
    </row>
    <row r="40" spans="1:9">
      <c r="A40" s="17"/>
      <c r="B40" s="62"/>
      <c r="C40" s="69"/>
      <c r="D40" s="69"/>
      <c r="E40" s="44"/>
      <c r="F40" s="44"/>
      <c r="G40" s="69"/>
      <c r="H40" s="69"/>
      <c r="I40" s="44"/>
    </row>
    <row r="41" spans="1:9">
      <c r="A41" s="17"/>
      <c r="B41" s="51" t="s">
        <v>1335</v>
      </c>
      <c r="C41" s="68">
        <v>2</v>
      </c>
      <c r="D41" s="68"/>
      <c r="E41" s="47"/>
      <c r="F41" s="47"/>
      <c r="G41" s="68">
        <v>8</v>
      </c>
      <c r="H41" s="68"/>
      <c r="I41" s="47"/>
    </row>
    <row r="42" spans="1:9">
      <c r="A42" s="17"/>
      <c r="B42" s="51"/>
      <c r="C42" s="68"/>
      <c r="D42" s="68"/>
      <c r="E42" s="47"/>
      <c r="F42" s="47"/>
      <c r="G42" s="68"/>
      <c r="H42" s="68"/>
      <c r="I42" s="47"/>
    </row>
    <row r="43" spans="1:9">
      <c r="A43" s="17"/>
      <c r="B43" s="62" t="s">
        <v>1337</v>
      </c>
      <c r="C43" s="69">
        <v>2</v>
      </c>
      <c r="D43" s="69"/>
      <c r="E43" s="44"/>
      <c r="F43" s="44"/>
      <c r="G43" s="69" t="s">
        <v>339</v>
      </c>
      <c r="H43" s="69"/>
      <c r="I43" s="44"/>
    </row>
    <row r="44" spans="1:9">
      <c r="A44" s="17"/>
      <c r="B44" s="62"/>
      <c r="C44" s="69"/>
      <c r="D44" s="69"/>
      <c r="E44" s="44"/>
      <c r="F44" s="44"/>
      <c r="G44" s="69"/>
      <c r="H44" s="69"/>
      <c r="I44" s="44"/>
    </row>
    <row r="45" spans="1:9">
      <c r="A45" s="17"/>
      <c r="B45" s="51" t="s">
        <v>89</v>
      </c>
      <c r="C45" s="68">
        <v>5</v>
      </c>
      <c r="D45" s="68"/>
      <c r="E45" s="47"/>
      <c r="F45" s="47"/>
      <c r="G45" s="68">
        <v>5</v>
      </c>
      <c r="H45" s="68"/>
      <c r="I45" s="47"/>
    </row>
    <row r="46" spans="1:9" ht="15.75" thickBot="1">
      <c r="A46" s="17"/>
      <c r="B46" s="51"/>
      <c r="C46" s="76"/>
      <c r="D46" s="76"/>
      <c r="E46" s="61"/>
      <c r="F46" s="47"/>
      <c r="G46" s="76"/>
      <c r="H46" s="76"/>
      <c r="I46" s="61"/>
    </row>
    <row r="47" spans="1:9">
      <c r="A47" s="17"/>
      <c r="B47" s="135" t="s">
        <v>1340</v>
      </c>
      <c r="C47" s="38" t="s">
        <v>255</v>
      </c>
      <c r="D47" s="73">
        <v>62</v>
      </c>
      <c r="E47" s="42"/>
      <c r="F47" s="44"/>
      <c r="G47" s="38" t="s">
        <v>255</v>
      </c>
      <c r="H47" s="73">
        <v>45</v>
      </c>
      <c r="I47" s="42"/>
    </row>
    <row r="48" spans="1:9" ht="15.75" thickBot="1">
      <c r="A48" s="17"/>
      <c r="B48" s="135"/>
      <c r="C48" s="63"/>
      <c r="D48" s="83"/>
      <c r="E48" s="65"/>
      <c r="F48" s="44"/>
      <c r="G48" s="63"/>
      <c r="H48" s="83"/>
      <c r="I48" s="65"/>
    </row>
    <row r="49" ht="15.75" thickTop="1"/>
  </sheetData>
  <mergeCells count="133">
    <mergeCell ref="H47:H48"/>
    <mergeCell ref="I47:I48"/>
    <mergeCell ref="A1:A2"/>
    <mergeCell ref="B1:M1"/>
    <mergeCell ref="B2:M2"/>
    <mergeCell ref="B3:M3"/>
    <mergeCell ref="A4:A10"/>
    <mergeCell ref="B4:M4"/>
    <mergeCell ref="A11:A48"/>
    <mergeCell ref="B11:M1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M9:M10"/>
    <mergeCell ref="B12:I12"/>
    <mergeCell ref="C14:I14"/>
    <mergeCell ref="C15:E15"/>
    <mergeCell ref="G15:I15"/>
    <mergeCell ref="C16:E16"/>
    <mergeCell ref="G16:I16"/>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5"/>
  <sheetViews>
    <sheetView showGridLines="0" workbookViewId="0"/>
  </sheetViews>
  <sheetFormatPr defaultRowHeight="15"/>
  <cols>
    <col min="1" max="1" width="29.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15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42</v>
      </c>
      <c r="B3" s="16"/>
      <c r="C3" s="16"/>
      <c r="D3" s="16"/>
      <c r="E3" s="16"/>
      <c r="F3" s="16"/>
      <c r="G3" s="16"/>
      <c r="H3" s="16"/>
      <c r="I3" s="16"/>
      <c r="J3" s="16"/>
      <c r="K3" s="16"/>
      <c r="L3" s="16"/>
      <c r="M3" s="16"/>
    </row>
    <row r="4" spans="1:13">
      <c r="A4" s="17" t="s">
        <v>1514</v>
      </c>
      <c r="B4" s="19" t="s">
        <v>1358</v>
      </c>
      <c r="C4" s="19"/>
      <c r="D4" s="19"/>
      <c r="E4" s="19"/>
      <c r="F4" s="19"/>
      <c r="G4" s="19"/>
      <c r="H4" s="19"/>
      <c r="I4" s="19"/>
      <c r="J4" s="19"/>
      <c r="K4" s="19"/>
      <c r="L4" s="19"/>
      <c r="M4" s="19"/>
    </row>
    <row r="5" spans="1:13">
      <c r="A5" s="17"/>
      <c r="B5" s="34"/>
      <c r="C5" s="34"/>
      <c r="D5" s="34"/>
      <c r="E5" s="34"/>
      <c r="F5" s="34"/>
      <c r="G5" s="34"/>
      <c r="H5" s="34"/>
      <c r="I5" s="34"/>
      <c r="J5" s="34"/>
      <c r="K5" s="34"/>
      <c r="L5" s="34"/>
      <c r="M5" s="34"/>
    </row>
    <row r="6" spans="1:13">
      <c r="A6" s="17"/>
      <c r="B6" s="12"/>
      <c r="C6" s="12"/>
      <c r="D6" s="12"/>
      <c r="E6" s="12"/>
      <c r="F6" s="12"/>
      <c r="G6" s="12"/>
      <c r="H6" s="12"/>
      <c r="I6" s="12"/>
      <c r="J6" s="12"/>
      <c r="K6" s="12"/>
      <c r="L6" s="12"/>
      <c r="M6" s="12"/>
    </row>
    <row r="7" spans="1:13" ht="15.75" thickBot="1">
      <c r="A7" s="17"/>
      <c r="B7" s="21"/>
      <c r="C7" s="35" t="s">
        <v>261</v>
      </c>
      <c r="D7" s="35"/>
      <c r="E7" s="35"/>
      <c r="F7" s="35"/>
      <c r="G7" s="35"/>
      <c r="H7" s="35"/>
      <c r="I7" s="35"/>
      <c r="J7" s="35"/>
      <c r="K7" s="35"/>
      <c r="L7" s="35"/>
      <c r="M7" s="35"/>
    </row>
    <row r="8" spans="1:13" ht="15.75" thickBot="1">
      <c r="A8" s="17"/>
      <c r="B8" s="21"/>
      <c r="C8" s="36">
        <v>2014</v>
      </c>
      <c r="D8" s="36"/>
      <c r="E8" s="36"/>
      <c r="F8" s="24"/>
      <c r="G8" s="36">
        <v>2013</v>
      </c>
      <c r="H8" s="36"/>
      <c r="I8" s="36"/>
      <c r="J8" s="24"/>
      <c r="K8" s="36">
        <v>2012</v>
      </c>
      <c r="L8" s="36"/>
      <c r="M8" s="36"/>
    </row>
    <row r="9" spans="1:13">
      <c r="A9" s="17"/>
      <c r="B9" s="26" t="s">
        <v>1359</v>
      </c>
      <c r="C9" s="42"/>
      <c r="D9" s="42"/>
      <c r="E9" s="42"/>
      <c r="F9" s="28"/>
      <c r="G9" s="42"/>
      <c r="H9" s="42"/>
      <c r="I9" s="42"/>
      <c r="J9" s="28"/>
      <c r="K9" s="42"/>
      <c r="L9" s="42"/>
      <c r="M9" s="42"/>
    </row>
    <row r="10" spans="1:13">
      <c r="A10" s="17"/>
      <c r="B10" s="31" t="s">
        <v>1360</v>
      </c>
      <c r="C10" s="47"/>
      <c r="D10" s="47"/>
      <c r="E10" s="47"/>
      <c r="F10" s="21"/>
      <c r="G10" s="47"/>
      <c r="H10" s="47"/>
      <c r="I10" s="47"/>
      <c r="J10" s="21"/>
      <c r="K10" s="47"/>
      <c r="L10" s="47"/>
      <c r="M10" s="47"/>
    </row>
    <row r="11" spans="1:13">
      <c r="A11" s="17"/>
      <c r="B11" s="135" t="s">
        <v>1361</v>
      </c>
      <c r="C11" s="78" t="s">
        <v>255</v>
      </c>
      <c r="D11" s="48">
        <v>2652</v>
      </c>
      <c r="E11" s="44"/>
      <c r="F11" s="44"/>
      <c r="G11" s="78" t="s">
        <v>255</v>
      </c>
      <c r="H11" s="48">
        <v>2250</v>
      </c>
      <c r="I11" s="44"/>
      <c r="J11" s="44"/>
      <c r="K11" s="78" t="s">
        <v>255</v>
      </c>
      <c r="L11" s="48">
        <v>2012</v>
      </c>
      <c r="M11" s="44"/>
    </row>
    <row r="12" spans="1:13">
      <c r="A12" s="17"/>
      <c r="B12" s="135"/>
      <c r="C12" s="78"/>
      <c r="D12" s="48"/>
      <c r="E12" s="44"/>
      <c r="F12" s="44"/>
      <c r="G12" s="78"/>
      <c r="H12" s="48"/>
      <c r="I12" s="44"/>
      <c r="J12" s="44"/>
      <c r="K12" s="78"/>
      <c r="L12" s="48"/>
      <c r="M12" s="44"/>
    </row>
    <row r="13" spans="1:13">
      <c r="A13" s="17"/>
      <c r="B13" s="134" t="s">
        <v>1362</v>
      </c>
      <c r="C13" s="68">
        <v>205</v>
      </c>
      <c r="D13" s="68"/>
      <c r="E13" s="47"/>
      <c r="F13" s="47"/>
      <c r="G13" s="68">
        <v>202</v>
      </c>
      <c r="H13" s="68"/>
      <c r="I13" s="47"/>
      <c r="J13" s="47"/>
      <c r="K13" s="68">
        <v>179</v>
      </c>
      <c r="L13" s="68"/>
      <c r="M13" s="47"/>
    </row>
    <row r="14" spans="1:13" ht="15.75" thickBot="1">
      <c r="A14" s="17"/>
      <c r="B14" s="134"/>
      <c r="C14" s="76"/>
      <c r="D14" s="76"/>
      <c r="E14" s="61"/>
      <c r="F14" s="47"/>
      <c r="G14" s="76"/>
      <c r="H14" s="76"/>
      <c r="I14" s="61"/>
      <c r="J14" s="47"/>
      <c r="K14" s="76"/>
      <c r="L14" s="76"/>
      <c r="M14" s="61"/>
    </row>
    <row r="15" spans="1:13">
      <c r="A15" s="17"/>
      <c r="B15" s="44"/>
      <c r="C15" s="40">
        <v>2857</v>
      </c>
      <c r="D15" s="40"/>
      <c r="E15" s="42"/>
      <c r="F15" s="44"/>
      <c r="G15" s="40">
        <v>2452</v>
      </c>
      <c r="H15" s="40"/>
      <c r="I15" s="42"/>
      <c r="J15" s="44"/>
      <c r="K15" s="40">
        <v>2191</v>
      </c>
      <c r="L15" s="40"/>
      <c r="M15" s="42"/>
    </row>
    <row r="16" spans="1:13">
      <c r="A16" s="17"/>
      <c r="B16" s="44"/>
      <c r="C16" s="48"/>
      <c r="D16" s="48"/>
      <c r="E16" s="44"/>
      <c r="F16" s="44"/>
      <c r="G16" s="48"/>
      <c r="H16" s="48"/>
      <c r="I16" s="44"/>
      <c r="J16" s="44"/>
      <c r="K16" s="48"/>
      <c r="L16" s="48"/>
      <c r="M16" s="44"/>
    </row>
    <row r="17" spans="1:13">
      <c r="A17" s="17"/>
      <c r="B17" s="31" t="s">
        <v>1363</v>
      </c>
      <c r="C17" s="47"/>
      <c r="D17" s="47"/>
      <c r="E17" s="47"/>
      <c r="F17" s="21"/>
      <c r="G17" s="47"/>
      <c r="H17" s="47"/>
      <c r="I17" s="47"/>
      <c r="J17" s="21"/>
      <c r="K17" s="47"/>
      <c r="L17" s="47"/>
      <c r="M17" s="47"/>
    </row>
    <row r="18" spans="1:13">
      <c r="A18" s="17"/>
      <c r="B18" s="135" t="s">
        <v>1361</v>
      </c>
      <c r="C18" s="48">
        <v>1057</v>
      </c>
      <c r="D18" s="48"/>
      <c r="E18" s="44"/>
      <c r="F18" s="44"/>
      <c r="G18" s="48">
        <v>1270</v>
      </c>
      <c r="H18" s="48"/>
      <c r="I18" s="44"/>
      <c r="J18" s="44"/>
      <c r="K18" s="48">
        <v>1109</v>
      </c>
      <c r="L18" s="48"/>
      <c r="M18" s="44"/>
    </row>
    <row r="19" spans="1:13">
      <c r="A19" s="17"/>
      <c r="B19" s="135"/>
      <c r="C19" s="48"/>
      <c r="D19" s="48"/>
      <c r="E19" s="44"/>
      <c r="F19" s="44"/>
      <c r="G19" s="48"/>
      <c r="H19" s="48"/>
      <c r="I19" s="44"/>
      <c r="J19" s="44"/>
      <c r="K19" s="48"/>
      <c r="L19" s="48"/>
      <c r="M19" s="44"/>
    </row>
    <row r="20" spans="1:13">
      <c r="A20" s="17"/>
      <c r="B20" s="134" t="s">
        <v>1362</v>
      </c>
      <c r="C20" s="68">
        <v>15</v>
      </c>
      <c r="D20" s="68"/>
      <c r="E20" s="47"/>
      <c r="F20" s="47"/>
      <c r="G20" s="68">
        <v>39</v>
      </c>
      <c r="H20" s="68"/>
      <c r="I20" s="47"/>
      <c r="J20" s="47"/>
      <c r="K20" s="68" t="s">
        <v>339</v>
      </c>
      <c r="L20" s="68"/>
      <c r="M20" s="47"/>
    </row>
    <row r="21" spans="1:13" ht="15.75" thickBot="1">
      <c r="A21" s="17"/>
      <c r="B21" s="134"/>
      <c r="C21" s="76"/>
      <c r="D21" s="76"/>
      <c r="E21" s="61"/>
      <c r="F21" s="47"/>
      <c r="G21" s="76"/>
      <c r="H21" s="76"/>
      <c r="I21" s="61"/>
      <c r="J21" s="47"/>
      <c r="K21" s="76"/>
      <c r="L21" s="76"/>
      <c r="M21" s="61"/>
    </row>
    <row r="22" spans="1:13">
      <c r="A22" s="17"/>
      <c r="B22" s="44"/>
      <c r="C22" s="40">
        <v>1072</v>
      </c>
      <c r="D22" s="40"/>
      <c r="E22" s="42"/>
      <c r="F22" s="44"/>
      <c r="G22" s="40">
        <v>1309</v>
      </c>
      <c r="H22" s="40"/>
      <c r="I22" s="42"/>
      <c r="J22" s="44"/>
      <c r="K22" s="40">
        <v>1109</v>
      </c>
      <c r="L22" s="40"/>
      <c r="M22" s="42"/>
    </row>
    <row r="23" spans="1:13">
      <c r="A23" s="17"/>
      <c r="B23" s="44"/>
      <c r="C23" s="48"/>
      <c r="D23" s="48"/>
      <c r="E23" s="44"/>
      <c r="F23" s="44"/>
      <c r="G23" s="48"/>
      <c r="H23" s="48"/>
      <c r="I23" s="44"/>
      <c r="J23" s="44"/>
      <c r="K23" s="48"/>
      <c r="L23" s="48"/>
      <c r="M23" s="44"/>
    </row>
    <row r="24" spans="1:13">
      <c r="A24" s="17"/>
      <c r="B24" s="31" t="s">
        <v>1364</v>
      </c>
      <c r="C24" s="47"/>
      <c r="D24" s="47"/>
      <c r="E24" s="47"/>
      <c r="F24" s="21"/>
      <c r="G24" s="47"/>
      <c r="H24" s="47"/>
      <c r="I24" s="47"/>
      <c r="J24" s="21"/>
      <c r="K24" s="47"/>
      <c r="L24" s="47"/>
      <c r="M24" s="47"/>
    </row>
    <row r="25" spans="1:13">
      <c r="A25" s="17"/>
      <c r="B25" s="135" t="s">
        <v>1361</v>
      </c>
      <c r="C25" s="48">
        <v>1210</v>
      </c>
      <c r="D25" s="48"/>
      <c r="E25" s="44"/>
      <c r="F25" s="44"/>
      <c r="G25" s="48">
        <v>1307</v>
      </c>
      <c r="H25" s="48"/>
      <c r="I25" s="44"/>
      <c r="J25" s="44"/>
      <c r="K25" s="48">
        <v>1757</v>
      </c>
      <c r="L25" s="48"/>
      <c r="M25" s="44"/>
    </row>
    <row r="26" spans="1:13">
      <c r="A26" s="17"/>
      <c r="B26" s="135"/>
      <c r="C26" s="48"/>
      <c r="D26" s="48"/>
      <c r="E26" s="44"/>
      <c r="F26" s="44"/>
      <c r="G26" s="48"/>
      <c r="H26" s="48"/>
      <c r="I26" s="44"/>
      <c r="J26" s="44"/>
      <c r="K26" s="48"/>
      <c r="L26" s="48"/>
      <c r="M26" s="44"/>
    </row>
    <row r="27" spans="1:13">
      <c r="A27" s="17"/>
      <c r="B27" s="134" t="s">
        <v>1362</v>
      </c>
      <c r="C27" s="46">
        <v>1713</v>
      </c>
      <c r="D27" s="46"/>
      <c r="E27" s="47"/>
      <c r="F27" s="47"/>
      <c r="G27" s="68">
        <v>942</v>
      </c>
      <c r="H27" s="68"/>
      <c r="I27" s="47"/>
      <c r="J27" s="47"/>
      <c r="K27" s="68">
        <v>196</v>
      </c>
      <c r="L27" s="68"/>
      <c r="M27" s="47"/>
    </row>
    <row r="28" spans="1:13" ht="15.75" thickBot="1">
      <c r="A28" s="17"/>
      <c r="B28" s="134"/>
      <c r="C28" s="60"/>
      <c r="D28" s="60"/>
      <c r="E28" s="61"/>
      <c r="F28" s="47"/>
      <c r="G28" s="76"/>
      <c r="H28" s="76"/>
      <c r="I28" s="61"/>
      <c r="J28" s="47"/>
      <c r="K28" s="76"/>
      <c r="L28" s="76"/>
      <c r="M28" s="61"/>
    </row>
    <row r="29" spans="1:13">
      <c r="A29" s="17"/>
      <c r="B29" s="44"/>
      <c r="C29" s="40">
        <v>2923</v>
      </c>
      <c r="D29" s="40"/>
      <c r="E29" s="42"/>
      <c r="F29" s="44"/>
      <c r="G29" s="40">
        <v>2249</v>
      </c>
      <c r="H29" s="40"/>
      <c r="I29" s="42"/>
      <c r="J29" s="44"/>
      <c r="K29" s="40">
        <v>1953</v>
      </c>
      <c r="L29" s="40"/>
      <c r="M29" s="42"/>
    </row>
    <row r="30" spans="1:13">
      <c r="A30" s="17"/>
      <c r="B30" s="44"/>
      <c r="C30" s="48"/>
      <c r="D30" s="48"/>
      <c r="E30" s="44"/>
      <c r="F30" s="44"/>
      <c r="G30" s="48"/>
      <c r="H30" s="48"/>
      <c r="I30" s="44"/>
      <c r="J30" s="44"/>
      <c r="K30" s="48"/>
      <c r="L30" s="48"/>
      <c r="M30" s="44"/>
    </row>
    <row r="31" spans="1:13">
      <c r="A31" s="17"/>
      <c r="B31" s="31" t="s">
        <v>1365</v>
      </c>
      <c r="C31" s="47"/>
      <c r="D31" s="47"/>
      <c r="E31" s="47"/>
      <c r="F31" s="21"/>
      <c r="G31" s="47"/>
      <c r="H31" s="47"/>
      <c r="I31" s="47"/>
      <c r="J31" s="21"/>
      <c r="K31" s="47"/>
      <c r="L31" s="47"/>
      <c r="M31" s="47"/>
    </row>
    <row r="32" spans="1:13">
      <c r="A32" s="17"/>
      <c r="B32" s="135" t="s">
        <v>1361</v>
      </c>
      <c r="C32" s="48">
        <v>3790</v>
      </c>
      <c r="D32" s="48"/>
      <c r="E32" s="44"/>
      <c r="F32" s="44"/>
      <c r="G32" s="48">
        <v>2063</v>
      </c>
      <c r="H32" s="48"/>
      <c r="I32" s="44"/>
      <c r="J32" s="44"/>
      <c r="K32" s="69">
        <v>619</v>
      </c>
      <c r="L32" s="69"/>
      <c r="M32" s="44"/>
    </row>
    <row r="33" spans="1:13">
      <c r="A33" s="17"/>
      <c r="B33" s="135"/>
      <c r="C33" s="48"/>
      <c r="D33" s="48"/>
      <c r="E33" s="44"/>
      <c r="F33" s="44"/>
      <c r="G33" s="48"/>
      <c r="H33" s="48"/>
      <c r="I33" s="44"/>
      <c r="J33" s="44"/>
      <c r="K33" s="69"/>
      <c r="L33" s="69"/>
      <c r="M33" s="44"/>
    </row>
    <row r="34" spans="1:13">
      <c r="A34" s="17"/>
      <c r="B34" s="134" t="s">
        <v>1362</v>
      </c>
      <c r="C34" s="68">
        <v>121</v>
      </c>
      <c r="D34" s="68"/>
      <c r="E34" s="47"/>
      <c r="F34" s="47"/>
      <c r="G34" s="68">
        <v>64</v>
      </c>
      <c r="H34" s="68"/>
      <c r="I34" s="47"/>
      <c r="J34" s="47"/>
      <c r="K34" s="68">
        <v>31</v>
      </c>
      <c r="L34" s="68"/>
      <c r="M34" s="47"/>
    </row>
    <row r="35" spans="1:13" ht="15.75" thickBot="1">
      <c r="A35" s="17"/>
      <c r="B35" s="134"/>
      <c r="C35" s="76"/>
      <c r="D35" s="76"/>
      <c r="E35" s="61"/>
      <c r="F35" s="47"/>
      <c r="G35" s="76"/>
      <c r="H35" s="76"/>
      <c r="I35" s="61"/>
      <c r="J35" s="47"/>
      <c r="K35" s="76"/>
      <c r="L35" s="76"/>
      <c r="M35" s="61"/>
    </row>
    <row r="36" spans="1:13">
      <c r="A36" s="17"/>
      <c r="B36" s="44"/>
      <c r="C36" s="40">
        <v>3911</v>
      </c>
      <c r="D36" s="40"/>
      <c r="E36" s="42"/>
      <c r="F36" s="44"/>
      <c r="G36" s="40">
        <v>2127</v>
      </c>
      <c r="H36" s="40"/>
      <c r="I36" s="42"/>
      <c r="J36" s="44"/>
      <c r="K36" s="73">
        <v>650</v>
      </c>
      <c r="L36" s="73"/>
      <c r="M36" s="42"/>
    </row>
    <row r="37" spans="1:13">
      <c r="A37" s="17"/>
      <c r="B37" s="44"/>
      <c r="C37" s="48"/>
      <c r="D37" s="48"/>
      <c r="E37" s="44"/>
      <c r="F37" s="44"/>
      <c r="G37" s="48"/>
      <c r="H37" s="48"/>
      <c r="I37" s="44"/>
      <c r="J37" s="44"/>
      <c r="K37" s="69"/>
      <c r="L37" s="69"/>
      <c r="M37" s="44"/>
    </row>
    <row r="38" spans="1:13">
      <c r="A38" s="17"/>
      <c r="B38" s="31" t="s">
        <v>1366</v>
      </c>
      <c r="C38" s="47"/>
      <c r="D38" s="47"/>
      <c r="E38" s="47"/>
      <c r="F38" s="21"/>
      <c r="G38" s="47"/>
      <c r="H38" s="47"/>
      <c r="I38" s="47"/>
      <c r="J38" s="21"/>
      <c r="K38" s="47"/>
      <c r="L38" s="47"/>
      <c r="M38" s="47"/>
    </row>
    <row r="39" spans="1:13">
      <c r="A39" s="17"/>
      <c r="B39" s="135" t="s">
        <v>1361</v>
      </c>
      <c r="C39" s="48">
        <v>17920</v>
      </c>
      <c r="D39" s="48"/>
      <c r="E39" s="44"/>
      <c r="F39" s="44"/>
      <c r="G39" s="48">
        <v>16480</v>
      </c>
      <c r="H39" s="48"/>
      <c r="I39" s="44"/>
      <c r="J39" s="44"/>
      <c r="K39" s="48">
        <v>3109</v>
      </c>
      <c r="L39" s="48"/>
      <c r="M39" s="44"/>
    </row>
    <row r="40" spans="1:13">
      <c r="A40" s="17"/>
      <c r="B40" s="135"/>
      <c r="C40" s="48"/>
      <c r="D40" s="48"/>
      <c r="E40" s="44"/>
      <c r="F40" s="44"/>
      <c r="G40" s="48"/>
      <c r="H40" s="48"/>
      <c r="I40" s="44"/>
      <c r="J40" s="44"/>
      <c r="K40" s="48"/>
      <c r="L40" s="48"/>
      <c r="M40" s="44"/>
    </row>
    <row r="41" spans="1:13">
      <c r="A41" s="17"/>
      <c r="B41" s="134" t="s">
        <v>1362</v>
      </c>
      <c r="C41" s="68">
        <v>168</v>
      </c>
      <c r="D41" s="68"/>
      <c r="E41" s="47"/>
      <c r="F41" s="47"/>
      <c r="G41" s="68">
        <v>159</v>
      </c>
      <c r="H41" s="68"/>
      <c r="I41" s="47"/>
      <c r="J41" s="47"/>
      <c r="K41" s="68">
        <v>80</v>
      </c>
      <c r="L41" s="68"/>
      <c r="M41" s="47"/>
    </row>
    <row r="42" spans="1:13" ht="15.75" thickBot="1">
      <c r="A42" s="17"/>
      <c r="B42" s="134"/>
      <c r="C42" s="76"/>
      <c r="D42" s="76"/>
      <c r="E42" s="61"/>
      <c r="F42" s="47"/>
      <c r="G42" s="76"/>
      <c r="H42" s="76"/>
      <c r="I42" s="61"/>
      <c r="J42" s="47"/>
      <c r="K42" s="76"/>
      <c r="L42" s="76"/>
      <c r="M42" s="61"/>
    </row>
    <row r="43" spans="1:13">
      <c r="A43" s="17"/>
      <c r="B43" s="44"/>
      <c r="C43" s="40">
        <v>18088</v>
      </c>
      <c r="D43" s="40"/>
      <c r="E43" s="42"/>
      <c r="F43" s="44"/>
      <c r="G43" s="40">
        <v>16639</v>
      </c>
      <c r="H43" s="40"/>
      <c r="I43" s="42"/>
      <c r="J43" s="44"/>
      <c r="K43" s="40">
        <v>3189</v>
      </c>
      <c r="L43" s="40"/>
      <c r="M43" s="42"/>
    </row>
    <row r="44" spans="1:13">
      <c r="A44" s="17"/>
      <c r="B44" s="44"/>
      <c r="C44" s="48"/>
      <c r="D44" s="48"/>
      <c r="E44" s="44"/>
      <c r="F44" s="44"/>
      <c r="G44" s="48"/>
      <c r="H44" s="48"/>
      <c r="I44" s="44"/>
      <c r="J44" s="44"/>
      <c r="K44" s="48"/>
      <c r="L44" s="48"/>
      <c r="M44" s="44"/>
    </row>
    <row r="45" spans="1:13">
      <c r="A45" s="17"/>
      <c r="B45" s="31" t="s">
        <v>1367</v>
      </c>
      <c r="C45" s="47"/>
      <c r="D45" s="47"/>
      <c r="E45" s="47"/>
      <c r="F45" s="21"/>
      <c r="G45" s="47"/>
      <c r="H45" s="47"/>
      <c r="I45" s="47"/>
      <c r="J45" s="21"/>
      <c r="K45" s="47"/>
      <c r="L45" s="47"/>
      <c r="M45" s="47"/>
    </row>
    <row r="46" spans="1:13">
      <c r="A46" s="17"/>
      <c r="B46" s="135" t="s">
        <v>1361</v>
      </c>
      <c r="C46" s="48">
        <v>22484</v>
      </c>
      <c r="D46" s="48"/>
      <c r="E46" s="44"/>
      <c r="F46" s="44"/>
      <c r="G46" s="48">
        <v>21004</v>
      </c>
      <c r="H46" s="48"/>
      <c r="I46" s="44"/>
      <c r="J46" s="44"/>
      <c r="K46" s="48">
        <v>5926</v>
      </c>
      <c r="L46" s="48"/>
      <c r="M46" s="44"/>
    </row>
    <row r="47" spans="1:13">
      <c r="A47" s="17"/>
      <c r="B47" s="135"/>
      <c r="C47" s="48"/>
      <c r="D47" s="48"/>
      <c r="E47" s="44"/>
      <c r="F47" s="44"/>
      <c r="G47" s="48"/>
      <c r="H47" s="48"/>
      <c r="I47" s="44"/>
      <c r="J47" s="44"/>
      <c r="K47" s="48"/>
      <c r="L47" s="48"/>
      <c r="M47" s="44"/>
    </row>
    <row r="48" spans="1:13">
      <c r="A48" s="17"/>
      <c r="B48" s="134" t="s">
        <v>1362</v>
      </c>
      <c r="C48" s="68">
        <v>3</v>
      </c>
      <c r="D48" s="68"/>
      <c r="E48" s="47"/>
      <c r="F48" s="47"/>
      <c r="G48" s="68">
        <v>8</v>
      </c>
      <c r="H48" s="68"/>
      <c r="I48" s="47"/>
      <c r="J48" s="47"/>
      <c r="K48" s="68" t="s">
        <v>339</v>
      </c>
      <c r="L48" s="68"/>
      <c r="M48" s="47"/>
    </row>
    <row r="49" spans="1:13" ht="15.75" thickBot="1">
      <c r="A49" s="17"/>
      <c r="B49" s="134"/>
      <c r="C49" s="76"/>
      <c r="D49" s="76"/>
      <c r="E49" s="61"/>
      <c r="F49" s="47"/>
      <c r="G49" s="76"/>
      <c r="H49" s="76"/>
      <c r="I49" s="61"/>
      <c r="J49" s="47"/>
      <c r="K49" s="76"/>
      <c r="L49" s="76"/>
      <c r="M49" s="61"/>
    </row>
    <row r="50" spans="1:13">
      <c r="A50" s="17"/>
      <c r="B50" s="44"/>
      <c r="C50" s="40">
        <v>22487</v>
      </c>
      <c r="D50" s="40"/>
      <c r="E50" s="42"/>
      <c r="F50" s="44"/>
      <c r="G50" s="40">
        <v>21012</v>
      </c>
      <c r="H50" s="40"/>
      <c r="I50" s="42"/>
      <c r="J50" s="44"/>
      <c r="K50" s="40">
        <v>5926</v>
      </c>
      <c r="L50" s="40"/>
      <c r="M50" s="42"/>
    </row>
    <row r="51" spans="1:13">
      <c r="A51" s="17"/>
      <c r="B51" s="44"/>
      <c r="C51" s="48"/>
      <c r="D51" s="48"/>
      <c r="E51" s="44"/>
      <c r="F51" s="44"/>
      <c r="G51" s="48"/>
      <c r="H51" s="48"/>
      <c r="I51" s="44"/>
      <c r="J51" s="44"/>
      <c r="K51" s="48"/>
      <c r="L51" s="48"/>
      <c r="M51" s="44"/>
    </row>
    <row r="52" spans="1:13">
      <c r="A52" s="17"/>
      <c r="B52" s="31" t="s">
        <v>1368</v>
      </c>
      <c r="C52" s="47"/>
      <c r="D52" s="47"/>
      <c r="E52" s="47"/>
      <c r="F52" s="21"/>
      <c r="G52" s="47"/>
      <c r="H52" s="47"/>
      <c r="I52" s="47"/>
      <c r="J52" s="21"/>
      <c r="K52" s="47"/>
      <c r="L52" s="47"/>
      <c r="M52" s="47"/>
    </row>
    <row r="53" spans="1:13">
      <c r="A53" s="17"/>
      <c r="B53" s="135" t="s">
        <v>1361</v>
      </c>
      <c r="C53" s="48">
        <v>2045</v>
      </c>
      <c r="D53" s="48"/>
      <c r="E53" s="44"/>
      <c r="F53" s="44"/>
      <c r="G53" s="48">
        <v>1965</v>
      </c>
      <c r="H53" s="48"/>
      <c r="I53" s="44"/>
      <c r="J53" s="44"/>
      <c r="K53" s="48">
        <v>1170</v>
      </c>
      <c r="L53" s="48"/>
      <c r="M53" s="44"/>
    </row>
    <row r="54" spans="1:13">
      <c r="A54" s="17"/>
      <c r="B54" s="135"/>
      <c r="C54" s="48"/>
      <c r="D54" s="48"/>
      <c r="E54" s="44"/>
      <c r="F54" s="44"/>
      <c r="G54" s="48"/>
      <c r="H54" s="48"/>
      <c r="I54" s="44"/>
      <c r="J54" s="44"/>
      <c r="K54" s="48"/>
      <c r="L54" s="48"/>
      <c r="M54" s="44"/>
    </row>
    <row r="55" spans="1:13">
      <c r="A55" s="17"/>
      <c r="B55" s="134" t="s">
        <v>1362</v>
      </c>
      <c r="C55" s="68">
        <v>349</v>
      </c>
      <c r="D55" s="68"/>
      <c r="E55" s="47"/>
      <c r="F55" s="47"/>
      <c r="G55" s="68">
        <v>402</v>
      </c>
      <c r="H55" s="68"/>
      <c r="I55" s="47"/>
      <c r="J55" s="47"/>
      <c r="K55" s="68">
        <v>385</v>
      </c>
      <c r="L55" s="68"/>
      <c r="M55" s="47"/>
    </row>
    <row r="56" spans="1:13" ht="15.75" thickBot="1">
      <c r="A56" s="17"/>
      <c r="B56" s="134"/>
      <c r="C56" s="76"/>
      <c r="D56" s="76"/>
      <c r="E56" s="61"/>
      <c r="F56" s="47"/>
      <c r="G56" s="76"/>
      <c r="H56" s="76"/>
      <c r="I56" s="61"/>
      <c r="J56" s="47"/>
      <c r="K56" s="76"/>
      <c r="L56" s="76"/>
      <c r="M56" s="61"/>
    </row>
    <row r="57" spans="1:13">
      <c r="A57" s="17"/>
      <c r="B57" s="44"/>
      <c r="C57" s="40">
        <v>2394</v>
      </c>
      <c r="D57" s="40"/>
      <c r="E57" s="42"/>
      <c r="F57" s="44"/>
      <c r="G57" s="40">
        <v>2367</v>
      </c>
      <c r="H57" s="40"/>
      <c r="I57" s="42"/>
      <c r="J57" s="44"/>
      <c r="K57" s="40">
        <v>1555</v>
      </c>
      <c r="L57" s="40"/>
      <c r="M57" s="42"/>
    </row>
    <row r="58" spans="1:13">
      <c r="A58" s="17"/>
      <c r="B58" s="44"/>
      <c r="C58" s="48"/>
      <c r="D58" s="48"/>
      <c r="E58" s="44"/>
      <c r="F58" s="44"/>
      <c r="G58" s="48"/>
      <c r="H58" s="48"/>
      <c r="I58" s="44"/>
      <c r="J58" s="44"/>
      <c r="K58" s="48"/>
      <c r="L58" s="48"/>
      <c r="M58" s="44"/>
    </row>
    <row r="59" spans="1:13" ht="15.75" thickBot="1">
      <c r="A59" s="17"/>
      <c r="B59" s="31" t="s">
        <v>1369</v>
      </c>
      <c r="C59" s="76" t="s">
        <v>1370</v>
      </c>
      <c r="D59" s="76"/>
      <c r="E59" s="32" t="s">
        <v>377</v>
      </c>
      <c r="F59" s="21"/>
      <c r="G59" s="76" t="s">
        <v>1371</v>
      </c>
      <c r="H59" s="76"/>
      <c r="I59" s="32" t="s">
        <v>377</v>
      </c>
      <c r="J59" s="21"/>
      <c r="K59" s="76" t="s">
        <v>1372</v>
      </c>
      <c r="L59" s="76"/>
      <c r="M59" s="32" t="s">
        <v>377</v>
      </c>
    </row>
    <row r="60" spans="1:13">
      <c r="A60" s="17"/>
      <c r="B60" s="142" t="s">
        <v>90</v>
      </c>
      <c r="C60" s="38" t="s">
        <v>255</v>
      </c>
      <c r="D60" s="40">
        <v>51158</v>
      </c>
      <c r="E60" s="42"/>
      <c r="F60" s="44"/>
      <c r="G60" s="38" t="s">
        <v>255</v>
      </c>
      <c r="H60" s="40">
        <v>46339</v>
      </c>
      <c r="I60" s="42"/>
      <c r="J60" s="44"/>
      <c r="K60" s="38" t="s">
        <v>255</v>
      </c>
      <c r="L60" s="40">
        <v>15702</v>
      </c>
      <c r="M60" s="42"/>
    </row>
    <row r="61" spans="1:13" ht="15.75" thickBot="1">
      <c r="A61" s="17"/>
      <c r="B61" s="142"/>
      <c r="C61" s="63"/>
      <c r="D61" s="64"/>
      <c r="E61" s="65"/>
      <c r="F61" s="44"/>
      <c r="G61" s="63"/>
      <c r="H61" s="64"/>
      <c r="I61" s="65"/>
      <c r="J61" s="44"/>
      <c r="K61" s="63"/>
      <c r="L61" s="64"/>
      <c r="M61" s="65"/>
    </row>
    <row r="62" spans="1:13" ht="15.75" thickTop="1">
      <c r="A62" s="17"/>
      <c r="B62" s="34"/>
      <c r="C62" s="34"/>
      <c r="D62" s="34"/>
      <c r="E62" s="34"/>
      <c r="F62" s="34"/>
      <c r="G62" s="34"/>
      <c r="H62" s="34"/>
      <c r="I62" s="34"/>
      <c r="J62" s="34"/>
      <c r="K62" s="34"/>
      <c r="L62" s="34"/>
      <c r="M62" s="34"/>
    </row>
    <row r="63" spans="1:13">
      <c r="A63" s="17"/>
      <c r="B63" s="12"/>
      <c r="C63" s="12"/>
      <c r="D63" s="12"/>
      <c r="E63" s="12"/>
      <c r="F63" s="12"/>
      <c r="G63" s="12"/>
      <c r="H63" s="12"/>
      <c r="I63" s="12"/>
      <c r="J63" s="12"/>
      <c r="K63" s="12"/>
      <c r="L63" s="12"/>
      <c r="M63" s="12"/>
    </row>
    <row r="64" spans="1:13" ht="15.75" thickBot="1">
      <c r="A64" s="17"/>
      <c r="B64" s="21"/>
      <c r="C64" s="35" t="s">
        <v>261</v>
      </c>
      <c r="D64" s="35"/>
      <c r="E64" s="35"/>
      <c r="F64" s="35"/>
      <c r="G64" s="35"/>
      <c r="H64" s="35"/>
      <c r="I64" s="35"/>
      <c r="J64" s="35"/>
      <c r="K64" s="35"/>
      <c r="L64" s="35"/>
      <c r="M64" s="35"/>
    </row>
    <row r="65" spans="1:13" ht="15.75" thickBot="1">
      <c r="A65" s="17"/>
      <c r="B65" s="21"/>
      <c r="C65" s="36">
        <v>2014</v>
      </c>
      <c r="D65" s="36"/>
      <c r="E65" s="36"/>
      <c r="F65" s="24"/>
      <c r="G65" s="36">
        <v>2013</v>
      </c>
      <c r="H65" s="36"/>
      <c r="I65" s="36"/>
      <c r="J65" s="24"/>
      <c r="K65" s="36">
        <v>2012</v>
      </c>
      <c r="L65" s="36"/>
      <c r="M65" s="36"/>
    </row>
    <row r="66" spans="1:13">
      <c r="A66" s="17"/>
      <c r="B66" s="25" t="s">
        <v>1373</v>
      </c>
      <c r="C66" s="42"/>
      <c r="D66" s="42"/>
      <c r="E66" s="42"/>
      <c r="F66" s="28"/>
      <c r="G66" s="42"/>
      <c r="H66" s="42"/>
      <c r="I66" s="42"/>
      <c r="J66" s="28"/>
      <c r="K66" s="42"/>
      <c r="L66" s="42"/>
      <c r="M66" s="42"/>
    </row>
    <row r="67" spans="1:13">
      <c r="A67" s="17"/>
      <c r="B67" s="51" t="s">
        <v>1374</v>
      </c>
      <c r="C67" s="59" t="s">
        <v>255</v>
      </c>
      <c r="D67" s="46">
        <v>2169</v>
      </c>
      <c r="E67" s="47"/>
      <c r="F67" s="47"/>
      <c r="G67" s="59" t="s">
        <v>255</v>
      </c>
      <c r="H67" s="46">
        <v>1737</v>
      </c>
      <c r="I67" s="47"/>
      <c r="J67" s="47"/>
      <c r="K67" s="59" t="s">
        <v>255</v>
      </c>
      <c r="L67" s="46">
        <v>1394</v>
      </c>
      <c r="M67" s="47"/>
    </row>
    <row r="68" spans="1:13">
      <c r="A68" s="17"/>
      <c r="B68" s="51"/>
      <c r="C68" s="59"/>
      <c r="D68" s="46"/>
      <c r="E68" s="47"/>
      <c r="F68" s="47"/>
      <c r="G68" s="59"/>
      <c r="H68" s="46"/>
      <c r="I68" s="47"/>
      <c r="J68" s="47"/>
      <c r="K68" s="59"/>
      <c r="L68" s="46"/>
      <c r="M68" s="47"/>
    </row>
    <row r="69" spans="1:13">
      <c r="A69" s="17"/>
      <c r="B69" s="62" t="s">
        <v>527</v>
      </c>
      <c r="C69" s="48">
        <v>2174</v>
      </c>
      <c r="D69" s="48"/>
      <c r="E69" s="44"/>
      <c r="F69" s="44"/>
      <c r="G69" s="48">
        <v>1579</v>
      </c>
      <c r="H69" s="48"/>
      <c r="I69" s="44"/>
      <c r="J69" s="44"/>
      <c r="K69" s="48">
        <v>1273</v>
      </c>
      <c r="L69" s="48"/>
      <c r="M69" s="44"/>
    </row>
    <row r="70" spans="1:13">
      <c r="A70" s="17"/>
      <c r="B70" s="62"/>
      <c r="C70" s="48"/>
      <c r="D70" s="48"/>
      <c r="E70" s="44"/>
      <c r="F70" s="44"/>
      <c r="G70" s="48"/>
      <c r="H70" s="48"/>
      <c r="I70" s="44"/>
      <c r="J70" s="44"/>
      <c r="K70" s="48"/>
      <c r="L70" s="48"/>
      <c r="M70" s="44"/>
    </row>
    <row r="71" spans="1:13">
      <c r="A71" s="17"/>
      <c r="B71" s="51" t="s">
        <v>1375</v>
      </c>
      <c r="C71" s="46">
        <v>3166</v>
      </c>
      <c r="D71" s="46"/>
      <c r="E71" s="47"/>
      <c r="F71" s="47"/>
      <c r="G71" s="46">
        <v>1655</v>
      </c>
      <c r="H71" s="46"/>
      <c r="I71" s="47"/>
      <c r="J71" s="47"/>
      <c r="K71" s="68">
        <v>361</v>
      </c>
      <c r="L71" s="68"/>
      <c r="M71" s="47"/>
    </row>
    <row r="72" spans="1:13">
      <c r="A72" s="17"/>
      <c r="B72" s="51"/>
      <c r="C72" s="46"/>
      <c r="D72" s="46"/>
      <c r="E72" s="47"/>
      <c r="F72" s="47"/>
      <c r="G72" s="46"/>
      <c r="H72" s="46"/>
      <c r="I72" s="47"/>
      <c r="J72" s="47"/>
      <c r="K72" s="68"/>
      <c r="L72" s="68"/>
      <c r="M72" s="47"/>
    </row>
    <row r="73" spans="1:13">
      <c r="A73" s="17"/>
      <c r="B73" s="62" t="s">
        <v>529</v>
      </c>
      <c r="C73" s="48">
        <v>17110</v>
      </c>
      <c r="D73" s="48"/>
      <c r="E73" s="44"/>
      <c r="F73" s="44"/>
      <c r="G73" s="48">
        <v>15574</v>
      </c>
      <c r="H73" s="48"/>
      <c r="I73" s="44"/>
      <c r="J73" s="44"/>
      <c r="K73" s="48">
        <v>2885</v>
      </c>
      <c r="L73" s="48"/>
      <c r="M73" s="44"/>
    </row>
    <row r="74" spans="1:13">
      <c r="A74" s="17"/>
      <c r="B74" s="62"/>
      <c r="C74" s="48"/>
      <c r="D74" s="48"/>
      <c r="E74" s="44"/>
      <c r="F74" s="44"/>
      <c r="G74" s="48"/>
      <c r="H74" s="48"/>
      <c r="I74" s="44"/>
      <c r="J74" s="44"/>
      <c r="K74" s="48"/>
      <c r="L74" s="48"/>
      <c r="M74" s="44"/>
    </row>
    <row r="75" spans="1:13">
      <c r="A75" s="17"/>
      <c r="B75" s="51" t="s">
        <v>585</v>
      </c>
      <c r="C75" s="46">
        <v>21154</v>
      </c>
      <c r="D75" s="46"/>
      <c r="E75" s="47"/>
      <c r="F75" s="47"/>
      <c r="G75" s="46">
        <v>20150</v>
      </c>
      <c r="H75" s="46"/>
      <c r="I75" s="47"/>
      <c r="J75" s="47"/>
      <c r="K75" s="46">
        <v>5757</v>
      </c>
      <c r="L75" s="46"/>
      <c r="M75" s="47"/>
    </row>
    <row r="76" spans="1:13">
      <c r="A76" s="17"/>
      <c r="B76" s="51"/>
      <c r="C76" s="46"/>
      <c r="D76" s="46"/>
      <c r="E76" s="47"/>
      <c r="F76" s="47"/>
      <c r="G76" s="46"/>
      <c r="H76" s="46"/>
      <c r="I76" s="47"/>
      <c r="J76" s="47"/>
      <c r="K76" s="46"/>
      <c r="L76" s="46"/>
      <c r="M76" s="47"/>
    </row>
    <row r="77" spans="1:13">
      <c r="A77" s="17"/>
      <c r="B77" s="62" t="s">
        <v>1376</v>
      </c>
      <c r="C77" s="48">
        <v>2338</v>
      </c>
      <c r="D77" s="48"/>
      <c r="E77" s="44"/>
      <c r="F77" s="44"/>
      <c r="G77" s="48">
        <v>2309</v>
      </c>
      <c r="H77" s="48"/>
      <c r="I77" s="44"/>
      <c r="J77" s="44"/>
      <c r="K77" s="48">
        <v>1496</v>
      </c>
      <c r="L77" s="48"/>
      <c r="M77" s="44"/>
    </row>
    <row r="78" spans="1:13">
      <c r="A78" s="17"/>
      <c r="B78" s="62"/>
      <c r="C78" s="48"/>
      <c r="D78" s="48"/>
      <c r="E78" s="44"/>
      <c r="F78" s="44"/>
      <c r="G78" s="48"/>
      <c r="H78" s="48"/>
      <c r="I78" s="44"/>
      <c r="J78" s="44"/>
      <c r="K78" s="48"/>
      <c r="L78" s="48"/>
      <c r="M78" s="44"/>
    </row>
    <row r="79" spans="1:13" ht="15.75" thickBot="1">
      <c r="A79" s="17"/>
      <c r="B79" s="31" t="s">
        <v>1369</v>
      </c>
      <c r="C79" s="76" t="s">
        <v>1377</v>
      </c>
      <c r="D79" s="76"/>
      <c r="E79" s="81" t="s">
        <v>377</v>
      </c>
      <c r="F79" s="21"/>
      <c r="G79" s="76" t="s">
        <v>1378</v>
      </c>
      <c r="H79" s="76"/>
      <c r="I79" s="81" t="s">
        <v>377</v>
      </c>
      <c r="J79" s="21"/>
      <c r="K79" s="76" t="s">
        <v>1379</v>
      </c>
      <c r="L79" s="76"/>
      <c r="M79" s="81" t="s">
        <v>377</v>
      </c>
    </row>
    <row r="80" spans="1:13">
      <c r="A80" s="17"/>
      <c r="B80" s="135" t="s">
        <v>1380</v>
      </c>
      <c r="C80" s="38" t="s">
        <v>255</v>
      </c>
      <c r="D80" s="40">
        <v>45540</v>
      </c>
      <c r="E80" s="42"/>
      <c r="F80" s="44"/>
      <c r="G80" s="38" t="s">
        <v>255</v>
      </c>
      <c r="H80" s="40">
        <v>41204</v>
      </c>
      <c r="I80" s="42"/>
      <c r="J80" s="44"/>
      <c r="K80" s="38" t="s">
        <v>255</v>
      </c>
      <c r="L80" s="40">
        <v>12266</v>
      </c>
      <c r="M80" s="42"/>
    </row>
    <row r="81" spans="1:13" ht="15.75" thickBot="1">
      <c r="A81" s="17"/>
      <c r="B81" s="135"/>
      <c r="C81" s="63"/>
      <c r="D81" s="64"/>
      <c r="E81" s="65"/>
      <c r="F81" s="44"/>
      <c r="G81" s="63"/>
      <c r="H81" s="64"/>
      <c r="I81" s="65"/>
      <c r="J81" s="44"/>
      <c r="K81" s="63"/>
      <c r="L81" s="64"/>
      <c r="M81" s="65"/>
    </row>
    <row r="82" spans="1:13" ht="15.75" thickTop="1">
      <c r="A82" s="17"/>
      <c r="B82" s="34"/>
      <c r="C82" s="34"/>
      <c r="D82" s="34"/>
      <c r="E82" s="34"/>
      <c r="F82" s="34"/>
      <c r="G82" s="34"/>
      <c r="H82" s="34"/>
      <c r="I82" s="34"/>
      <c r="J82" s="34"/>
      <c r="K82" s="34"/>
      <c r="L82" s="34"/>
      <c r="M82" s="34"/>
    </row>
    <row r="83" spans="1:13">
      <c r="A83" s="17"/>
      <c r="B83" s="12"/>
      <c r="C83" s="12"/>
      <c r="D83" s="12"/>
      <c r="E83" s="12"/>
      <c r="F83" s="12"/>
      <c r="G83" s="12"/>
      <c r="H83" s="12"/>
      <c r="I83" s="12"/>
      <c r="J83" s="12"/>
      <c r="K83" s="12"/>
      <c r="L83" s="12"/>
      <c r="M83" s="12"/>
    </row>
    <row r="84" spans="1:13" ht="15.75" thickBot="1">
      <c r="A84" s="17"/>
      <c r="B84" s="21"/>
      <c r="C84" s="35" t="s">
        <v>261</v>
      </c>
      <c r="D84" s="35"/>
      <c r="E84" s="35"/>
      <c r="F84" s="35"/>
      <c r="G84" s="35"/>
      <c r="H84" s="35"/>
      <c r="I84" s="35"/>
      <c r="J84" s="35"/>
      <c r="K84" s="35"/>
      <c r="L84" s="35"/>
      <c r="M84" s="35"/>
    </row>
    <row r="85" spans="1:13" ht="15.75" thickBot="1">
      <c r="A85" s="17"/>
      <c r="B85" s="21"/>
      <c r="C85" s="36">
        <v>2014</v>
      </c>
      <c r="D85" s="36"/>
      <c r="E85" s="36"/>
      <c r="F85" s="24"/>
      <c r="G85" s="36">
        <v>2013</v>
      </c>
      <c r="H85" s="36"/>
      <c r="I85" s="36"/>
      <c r="J85" s="24"/>
      <c r="K85" s="36">
        <v>2012</v>
      </c>
      <c r="L85" s="36"/>
      <c r="M85" s="36"/>
    </row>
    <row r="86" spans="1:13">
      <c r="A86" s="17"/>
      <c r="B86" s="25" t="s">
        <v>1381</v>
      </c>
      <c r="C86" s="42"/>
      <c r="D86" s="42"/>
      <c r="E86" s="42"/>
      <c r="F86" s="28"/>
      <c r="G86" s="42"/>
      <c r="H86" s="42"/>
      <c r="I86" s="42"/>
      <c r="J86" s="28"/>
      <c r="K86" s="42"/>
      <c r="L86" s="42"/>
      <c r="M86" s="42"/>
    </row>
    <row r="87" spans="1:13">
      <c r="A87" s="17"/>
      <c r="B87" s="51" t="s">
        <v>1374</v>
      </c>
      <c r="C87" s="59" t="s">
        <v>255</v>
      </c>
      <c r="D87" s="68">
        <v>125</v>
      </c>
      <c r="E87" s="47"/>
      <c r="F87" s="47"/>
      <c r="G87" s="59" t="s">
        <v>255</v>
      </c>
      <c r="H87" s="68">
        <v>122</v>
      </c>
      <c r="I87" s="47"/>
      <c r="J87" s="47"/>
      <c r="K87" s="59" t="s">
        <v>255</v>
      </c>
      <c r="L87" s="68">
        <v>122</v>
      </c>
      <c r="M87" s="47"/>
    </row>
    <row r="88" spans="1:13">
      <c r="A88" s="17"/>
      <c r="B88" s="51"/>
      <c r="C88" s="59"/>
      <c r="D88" s="68"/>
      <c r="E88" s="47"/>
      <c r="F88" s="47"/>
      <c r="G88" s="59"/>
      <c r="H88" s="68"/>
      <c r="I88" s="47"/>
      <c r="J88" s="47"/>
      <c r="K88" s="59"/>
      <c r="L88" s="68"/>
      <c r="M88" s="47"/>
    </row>
    <row r="89" spans="1:13">
      <c r="A89" s="17"/>
      <c r="B89" s="62" t="s">
        <v>584</v>
      </c>
      <c r="C89" s="69">
        <v>203</v>
      </c>
      <c r="D89" s="69"/>
      <c r="E89" s="44"/>
      <c r="F89" s="44"/>
      <c r="G89" s="69">
        <v>244</v>
      </c>
      <c r="H89" s="69"/>
      <c r="I89" s="44"/>
      <c r="J89" s="44"/>
      <c r="K89" s="69">
        <v>209</v>
      </c>
      <c r="L89" s="69"/>
      <c r="M89" s="44"/>
    </row>
    <row r="90" spans="1:13">
      <c r="A90" s="17"/>
      <c r="B90" s="62"/>
      <c r="C90" s="69"/>
      <c r="D90" s="69"/>
      <c r="E90" s="44"/>
      <c r="F90" s="44"/>
      <c r="G90" s="69"/>
      <c r="H90" s="69"/>
      <c r="I90" s="44"/>
      <c r="J90" s="44"/>
      <c r="K90" s="69"/>
      <c r="L90" s="69"/>
      <c r="M90" s="44"/>
    </row>
    <row r="91" spans="1:13">
      <c r="A91" s="17"/>
      <c r="B91" s="51" t="s">
        <v>527</v>
      </c>
      <c r="C91" s="68">
        <v>184</v>
      </c>
      <c r="D91" s="68"/>
      <c r="E91" s="47"/>
      <c r="F91" s="47"/>
      <c r="G91" s="68">
        <v>172</v>
      </c>
      <c r="H91" s="68"/>
      <c r="I91" s="47"/>
      <c r="J91" s="47"/>
      <c r="K91" s="68">
        <v>168</v>
      </c>
      <c r="L91" s="68"/>
      <c r="M91" s="47"/>
    </row>
    <row r="92" spans="1:13">
      <c r="A92" s="17"/>
      <c r="B92" s="51"/>
      <c r="C92" s="68"/>
      <c r="D92" s="68"/>
      <c r="E92" s="47"/>
      <c r="F92" s="47"/>
      <c r="G92" s="68"/>
      <c r="H92" s="68"/>
      <c r="I92" s="47"/>
      <c r="J92" s="47"/>
      <c r="K92" s="68"/>
      <c r="L92" s="68"/>
      <c r="M92" s="47"/>
    </row>
    <row r="93" spans="1:13">
      <c r="A93" s="17"/>
      <c r="B93" s="62" t="s">
        <v>1375</v>
      </c>
      <c r="C93" s="69">
        <v>113</v>
      </c>
      <c r="D93" s="69"/>
      <c r="E93" s="44"/>
      <c r="F93" s="44"/>
      <c r="G93" s="69">
        <v>91</v>
      </c>
      <c r="H93" s="69"/>
      <c r="I93" s="44"/>
      <c r="J93" s="44"/>
      <c r="K93" s="69">
        <v>53</v>
      </c>
      <c r="L93" s="69"/>
      <c r="M93" s="44"/>
    </row>
    <row r="94" spans="1:13">
      <c r="A94" s="17"/>
      <c r="B94" s="62"/>
      <c r="C94" s="69"/>
      <c r="D94" s="69"/>
      <c r="E94" s="44"/>
      <c r="F94" s="44"/>
      <c r="G94" s="69"/>
      <c r="H94" s="69"/>
      <c r="I94" s="44"/>
      <c r="J94" s="44"/>
      <c r="K94" s="69"/>
      <c r="L94" s="69"/>
      <c r="M94" s="44"/>
    </row>
    <row r="95" spans="1:13">
      <c r="A95" s="17"/>
      <c r="B95" s="51" t="s">
        <v>529</v>
      </c>
      <c r="C95" s="68">
        <v>296</v>
      </c>
      <c r="D95" s="68"/>
      <c r="E95" s="47"/>
      <c r="F95" s="47"/>
      <c r="G95" s="68">
        <v>265</v>
      </c>
      <c r="H95" s="68"/>
      <c r="I95" s="47"/>
      <c r="J95" s="47"/>
      <c r="K95" s="68">
        <v>63</v>
      </c>
      <c r="L95" s="68"/>
      <c r="M95" s="47"/>
    </row>
    <row r="96" spans="1:13">
      <c r="A96" s="17"/>
      <c r="B96" s="51"/>
      <c r="C96" s="68"/>
      <c r="D96" s="68"/>
      <c r="E96" s="47"/>
      <c r="F96" s="47"/>
      <c r="G96" s="68"/>
      <c r="H96" s="68"/>
      <c r="I96" s="47"/>
      <c r="J96" s="47"/>
      <c r="K96" s="68"/>
      <c r="L96" s="68"/>
      <c r="M96" s="47"/>
    </row>
    <row r="97" spans="1:13">
      <c r="A97" s="17"/>
      <c r="B97" s="62" t="s">
        <v>585</v>
      </c>
      <c r="C97" s="69">
        <v>189</v>
      </c>
      <c r="D97" s="69"/>
      <c r="E97" s="44"/>
      <c r="F97" s="44"/>
      <c r="G97" s="69">
        <v>114</v>
      </c>
      <c r="H97" s="69"/>
      <c r="I97" s="44"/>
      <c r="J97" s="44"/>
      <c r="K97" s="69">
        <v>28</v>
      </c>
      <c r="L97" s="69"/>
      <c r="M97" s="44"/>
    </row>
    <row r="98" spans="1:13">
      <c r="A98" s="17"/>
      <c r="B98" s="62"/>
      <c r="C98" s="69"/>
      <c r="D98" s="69"/>
      <c r="E98" s="44"/>
      <c r="F98" s="44"/>
      <c r="G98" s="69"/>
      <c r="H98" s="69"/>
      <c r="I98" s="44"/>
      <c r="J98" s="44"/>
      <c r="K98" s="69"/>
      <c r="L98" s="69"/>
      <c r="M98" s="44"/>
    </row>
    <row r="99" spans="1:13">
      <c r="A99" s="17"/>
      <c r="B99" s="51" t="s">
        <v>1376</v>
      </c>
      <c r="C99" s="68">
        <v>20</v>
      </c>
      <c r="D99" s="68"/>
      <c r="E99" s="47"/>
      <c r="F99" s="47"/>
      <c r="G99" s="68">
        <v>24</v>
      </c>
      <c r="H99" s="68"/>
      <c r="I99" s="47"/>
      <c r="J99" s="47"/>
      <c r="K99" s="68">
        <v>13</v>
      </c>
      <c r="L99" s="68"/>
      <c r="M99" s="47"/>
    </row>
    <row r="100" spans="1:13" ht="15.75" thickBot="1">
      <c r="A100" s="17"/>
      <c r="B100" s="51"/>
      <c r="C100" s="76"/>
      <c r="D100" s="76"/>
      <c r="E100" s="61"/>
      <c r="F100" s="47"/>
      <c r="G100" s="76"/>
      <c r="H100" s="76"/>
      <c r="I100" s="61"/>
      <c r="J100" s="47"/>
      <c r="K100" s="76"/>
      <c r="L100" s="76"/>
      <c r="M100" s="61"/>
    </row>
    <row r="101" spans="1:13">
      <c r="A101" s="17"/>
      <c r="B101" s="135" t="s">
        <v>1382</v>
      </c>
      <c r="C101" s="38" t="s">
        <v>255</v>
      </c>
      <c r="D101" s="40">
        <v>1130</v>
      </c>
      <c r="E101" s="42"/>
      <c r="F101" s="44"/>
      <c r="G101" s="38" t="s">
        <v>255</v>
      </c>
      <c r="H101" s="40">
        <v>1032</v>
      </c>
      <c r="I101" s="42"/>
      <c r="J101" s="44"/>
      <c r="K101" s="38" t="s">
        <v>255</v>
      </c>
      <c r="L101" s="73">
        <v>656</v>
      </c>
      <c r="M101" s="42"/>
    </row>
    <row r="102" spans="1:13" ht="15.75" thickBot="1">
      <c r="A102" s="17"/>
      <c r="B102" s="135"/>
      <c r="C102" s="63"/>
      <c r="D102" s="64"/>
      <c r="E102" s="65"/>
      <c r="F102" s="44"/>
      <c r="G102" s="63"/>
      <c r="H102" s="64"/>
      <c r="I102" s="65"/>
      <c r="J102" s="44"/>
      <c r="K102" s="63"/>
      <c r="L102" s="83"/>
      <c r="M102" s="65"/>
    </row>
    <row r="103" spans="1:13" ht="15.75" thickTop="1">
      <c r="A103" s="17"/>
      <c r="B103" s="34"/>
      <c r="C103" s="34"/>
      <c r="D103" s="34"/>
      <c r="E103" s="34"/>
      <c r="F103" s="34"/>
      <c r="G103" s="34"/>
      <c r="H103" s="34"/>
      <c r="I103" s="34"/>
      <c r="J103" s="34"/>
      <c r="K103" s="34"/>
      <c r="L103" s="34"/>
      <c r="M103" s="34"/>
    </row>
    <row r="104" spans="1:13">
      <c r="A104" s="17"/>
      <c r="B104" s="12"/>
      <c r="C104" s="12"/>
      <c r="D104" s="12"/>
      <c r="E104" s="12"/>
      <c r="F104" s="12"/>
      <c r="G104" s="12"/>
      <c r="H104" s="12"/>
      <c r="I104" s="12"/>
      <c r="J104" s="12"/>
      <c r="K104" s="12"/>
      <c r="L104" s="12"/>
      <c r="M104" s="12"/>
    </row>
    <row r="105" spans="1:13" ht="15.75" thickBot="1">
      <c r="A105" s="17"/>
      <c r="B105" s="21"/>
      <c r="C105" s="35" t="s">
        <v>261</v>
      </c>
      <c r="D105" s="35"/>
      <c r="E105" s="35"/>
      <c r="F105" s="35"/>
      <c r="G105" s="35"/>
      <c r="H105" s="35"/>
      <c r="I105" s="35"/>
      <c r="J105" s="35"/>
      <c r="K105" s="35"/>
      <c r="L105" s="35"/>
      <c r="M105" s="35"/>
    </row>
    <row r="106" spans="1:13" ht="15.75" thickBot="1">
      <c r="A106" s="17"/>
      <c r="B106" s="21"/>
      <c r="C106" s="36">
        <v>2014</v>
      </c>
      <c r="D106" s="36"/>
      <c r="E106" s="36"/>
      <c r="F106" s="24"/>
      <c r="G106" s="36">
        <v>2013</v>
      </c>
      <c r="H106" s="36"/>
      <c r="I106" s="36"/>
      <c r="J106" s="24"/>
      <c r="K106" s="36">
        <v>2012</v>
      </c>
      <c r="L106" s="36"/>
      <c r="M106" s="36"/>
    </row>
    <row r="107" spans="1:13" ht="26.25">
      <c r="A107" s="17"/>
      <c r="B107" s="25" t="s">
        <v>1383</v>
      </c>
      <c r="C107" s="42"/>
      <c r="D107" s="42"/>
      <c r="E107" s="42"/>
      <c r="F107" s="28"/>
      <c r="G107" s="42"/>
      <c r="H107" s="42"/>
      <c r="I107" s="42"/>
      <c r="J107" s="28"/>
      <c r="K107" s="42"/>
      <c r="L107" s="42"/>
      <c r="M107" s="42"/>
    </row>
    <row r="108" spans="1:13">
      <c r="A108" s="17"/>
      <c r="B108" s="51" t="s">
        <v>1374</v>
      </c>
      <c r="C108" s="59" t="s">
        <v>255</v>
      </c>
      <c r="D108" s="68" t="s">
        <v>559</v>
      </c>
      <c r="E108" s="59" t="s">
        <v>377</v>
      </c>
      <c r="F108" s="47"/>
      <c r="G108" s="59" t="s">
        <v>255</v>
      </c>
      <c r="H108" s="68" t="s">
        <v>339</v>
      </c>
      <c r="I108" s="47"/>
      <c r="J108" s="47"/>
      <c r="K108" s="59" t="s">
        <v>255</v>
      </c>
      <c r="L108" s="68">
        <v>4</v>
      </c>
      <c r="M108" s="47"/>
    </row>
    <row r="109" spans="1:13">
      <c r="A109" s="17"/>
      <c r="B109" s="51"/>
      <c r="C109" s="59"/>
      <c r="D109" s="68"/>
      <c r="E109" s="59"/>
      <c r="F109" s="47"/>
      <c r="G109" s="59"/>
      <c r="H109" s="68"/>
      <c r="I109" s="47"/>
      <c r="J109" s="47"/>
      <c r="K109" s="59"/>
      <c r="L109" s="68"/>
      <c r="M109" s="47"/>
    </row>
    <row r="110" spans="1:13">
      <c r="A110" s="17"/>
      <c r="B110" s="62" t="s">
        <v>584</v>
      </c>
      <c r="C110" s="69">
        <v>151</v>
      </c>
      <c r="D110" s="69"/>
      <c r="E110" s="44"/>
      <c r="F110" s="44"/>
      <c r="G110" s="69">
        <v>142</v>
      </c>
      <c r="H110" s="69"/>
      <c r="I110" s="44"/>
      <c r="J110" s="44"/>
      <c r="K110" s="69">
        <v>120</v>
      </c>
      <c r="L110" s="69"/>
      <c r="M110" s="44"/>
    </row>
    <row r="111" spans="1:13">
      <c r="A111" s="17"/>
      <c r="B111" s="62"/>
      <c r="C111" s="69"/>
      <c r="D111" s="69"/>
      <c r="E111" s="44"/>
      <c r="F111" s="44"/>
      <c r="G111" s="69"/>
      <c r="H111" s="69"/>
      <c r="I111" s="44"/>
      <c r="J111" s="44"/>
      <c r="K111" s="69"/>
      <c r="L111" s="69"/>
      <c r="M111" s="44"/>
    </row>
    <row r="112" spans="1:13">
      <c r="A112" s="17"/>
      <c r="B112" s="51" t="s">
        <v>527</v>
      </c>
      <c r="C112" s="68" t="s">
        <v>339</v>
      </c>
      <c r="D112" s="68"/>
      <c r="E112" s="47"/>
      <c r="F112" s="47"/>
      <c r="G112" s="68" t="s">
        <v>339</v>
      </c>
      <c r="H112" s="68"/>
      <c r="I112" s="47"/>
      <c r="J112" s="47"/>
      <c r="K112" s="68" t="s">
        <v>384</v>
      </c>
      <c r="L112" s="68"/>
      <c r="M112" s="59" t="s">
        <v>377</v>
      </c>
    </row>
    <row r="113" spans="1:13">
      <c r="A113" s="17"/>
      <c r="B113" s="51"/>
      <c r="C113" s="68"/>
      <c r="D113" s="68"/>
      <c r="E113" s="47"/>
      <c r="F113" s="47"/>
      <c r="G113" s="68"/>
      <c r="H113" s="68"/>
      <c r="I113" s="47"/>
      <c r="J113" s="47"/>
      <c r="K113" s="68"/>
      <c r="L113" s="68"/>
      <c r="M113" s="59"/>
    </row>
    <row r="114" spans="1:13">
      <c r="A114" s="17"/>
      <c r="B114" s="62" t="s">
        <v>1375</v>
      </c>
      <c r="C114" s="69" t="s">
        <v>883</v>
      </c>
      <c r="D114" s="69"/>
      <c r="E114" s="78" t="s">
        <v>377</v>
      </c>
      <c r="F114" s="44"/>
      <c r="G114" s="69" t="s">
        <v>380</v>
      </c>
      <c r="H114" s="69"/>
      <c r="I114" s="78" t="s">
        <v>377</v>
      </c>
      <c r="J114" s="44"/>
      <c r="K114" s="69">
        <v>2</v>
      </c>
      <c r="L114" s="69"/>
      <c r="M114" s="44"/>
    </row>
    <row r="115" spans="1:13">
      <c r="A115" s="17"/>
      <c r="B115" s="62"/>
      <c r="C115" s="69"/>
      <c r="D115" s="69"/>
      <c r="E115" s="78"/>
      <c r="F115" s="44"/>
      <c r="G115" s="69"/>
      <c r="H115" s="69"/>
      <c r="I115" s="78"/>
      <c r="J115" s="44"/>
      <c r="K115" s="69"/>
      <c r="L115" s="69"/>
      <c r="M115" s="44"/>
    </row>
    <row r="116" spans="1:13">
      <c r="A116" s="17"/>
      <c r="B116" s="51" t="s">
        <v>529</v>
      </c>
      <c r="C116" s="68">
        <v>23</v>
      </c>
      <c r="D116" s="68"/>
      <c r="E116" s="47"/>
      <c r="F116" s="47"/>
      <c r="G116" s="68">
        <v>18</v>
      </c>
      <c r="H116" s="68"/>
      <c r="I116" s="47"/>
      <c r="J116" s="47"/>
      <c r="K116" s="68">
        <v>5</v>
      </c>
      <c r="L116" s="68"/>
      <c r="M116" s="47"/>
    </row>
    <row r="117" spans="1:13">
      <c r="A117" s="17"/>
      <c r="B117" s="51"/>
      <c r="C117" s="68"/>
      <c r="D117" s="68"/>
      <c r="E117" s="47"/>
      <c r="F117" s="47"/>
      <c r="G117" s="68"/>
      <c r="H117" s="68"/>
      <c r="I117" s="47"/>
      <c r="J117" s="47"/>
      <c r="K117" s="68"/>
      <c r="L117" s="68"/>
      <c r="M117" s="47"/>
    </row>
    <row r="118" spans="1:13">
      <c r="A118" s="17"/>
      <c r="B118" s="62" t="s">
        <v>585</v>
      </c>
      <c r="C118" s="69">
        <v>2</v>
      </c>
      <c r="D118" s="69"/>
      <c r="E118" s="44"/>
      <c r="F118" s="44"/>
      <c r="G118" s="69">
        <v>2</v>
      </c>
      <c r="H118" s="69"/>
      <c r="I118" s="44"/>
      <c r="J118" s="44"/>
      <c r="K118" s="69">
        <v>1</v>
      </c>
      <c r="L118" s="69"/>
      <c r="M118" s="44"/>
    </row>
    <row r="119" spans="1:13">
      <c r="A119" s="17"/>
      <c r="B119" s="62"/>
      <c r="C119" s="69"/>
      <c r="D119" s="69"/>
      <c r="E119" s="44"/>
      <c r="F119" s="44"/>
      <c r="G119" s="69"/>
      <c r="H119" s="69"/>
      <c r="I119" s="44"/>
      <c r="J119" s="44"/>
      <c r="K119" s="69"/>
      <c r="L119" s="69"/>
      <c r="M119" s="44"/>
    </row>
    <row r="120" spans="1:13">
      <c r="A120" s="17"/>
      <c r="B120" s="51" t="s">
        <v>1376</v>
      </c>
      <c r="C120" s="68">
        <v>62</v>
      </c>
      <c r="D120" s="68"/>
      <c r="E120" s="47"/>
      <c r="F120" s="47"/>
      <c r="G120" s="68">
        <v>12</v>
      </c>
      <c r="H120" s="68"/>
      <c r="I120" s="47"/>
      <c r="J120" s="47"/>
      <c r="K120" s="68">
        <v>19</v>
      </c>
      <c r="L120" s="68"/>
      <c r="M120" s="47"/>
    </row>
    <row r="121" spans="1:13" ht="15.75" thickBot="1">
      <c r="A121" s="17"/>
      <c r="B121" s="51"/>
      <c r="C121" s="76"/>
      <c r="D121" s="76"/>
      <c r="E121" s="61"/>
      <c r="F121" s="47"/>
      <c r="G121" s="76"/>
      <c r="H121" s="76"/>
      <c r="I121" s="61"/>
      <c r="J121" s="47"/>
      <c r="K121" s="76"/>
      <c r="L121" s="76"/>
      <c r="M121" s="61"/>
    </row>
    <row r="122" spans="1:13">
      <c r="A122" s="17"/>
      <c r="B122" s="135" t="s">
        <v>1384</v>
      </c>
      <c r="C122" s="38" t="s">
        <v>255</v>
      </c>
      <c r="D122" s="73">
        <v>234</v>
      </c>
      <c r="E122" s="42"/>
      <c r="F122" s="44"/>
      <c r="G122" s="38" t="s">
        <v>255</v>
      </c>
      <c r="H122" s="73">
        <v>172</v>
      </c>
      <c r="I122" s="42"/>
      <c r="J122" s="44"/>
      <c r="K122" s="38" t="s">
        <v>255</v>
      </c>
      <c r="L122" s="73">
        <v>142</v>
      </c>
      <c r="M122" s="42"/>
    </row>
    <row r="123" spans="1:13" ht="15.75" thickBot="1">
      <c r="A123" s="17"/>
      <c r="B123" s="135"/>
      <c r="C123" s="63"/>
      <c r="D123" s="83"/>
      <c r="E123" s="65"/>
      <c r="F123" s="44"/>
      <c r="G123" s="63"/>
      <c r="H123" s="83"/>
      <c r="I123" s="65"/>
      <c r="J123" s="44"/>
      <c r="K123" s="63"/>
      <c r="L123" s="83"/>
      <c r="M123" s="65"/>
    </row>
    <row r="124" spans="1:13" ht="15.75" thickTop="1">
      <c r="A124" s="17"/>
      <c r="B124" s="34"/>
      <c r="C124" s="34"/>
      <c r="D124" s="34"/>
      <c r="E124" s="34"/>
      <c r="F124" s="34"/>
      <c r="G124" s="34"/>
      <c r="H124" s="34"/>
      <c r="I124" s="34"/>
      <c r="J124" s="34"/>
      <c r="K124" s="34"/>
      <c r="L124" s="34"/>
      <c r="M124" s="34"/>
    </row>
    <row r="125" spans="1:13">
      <c r="A125" s="17"/>
      <c r="B125" s="12"/>
      <c r="C125" s="12"/>
      <c r="D125" s="12"/>
      <c r="E125" s="12"/>
      <c r="F125" s="12"/>
      <c r="G125" s="12"/>
      <c r="H125" s="12"/>
      <c r="I125" s="12"/>
      <c r="J125" s="12"/>
      <c r="K125" s="12"/>
      <c r="L125" s="12"/>
      <c r="M125" s="12"/>
    </row>
    <row r="126" spans="1:13" ht="15.75" thickBot="1">
      <c r="A126" s="17"/>
      <c r="B126" s="21"/>
      <c r="C126" s="35" t="s">
        <v>261</v>
      </c>
      <c r="D126" s="35"/>
      <c r="E126" s="35"/>
      <c r="F126" s="35"/>
      <c r="G126" s="35"/>
      <c r="H126" s="35"/>
      <c r="I126" s="35"/>
      <c r="J126" s="35"/>
      <c r="K126" s="35"/>
      <c r="L126" s="35"/>
      <c r="M126" s="35"/>
    </row>
    <row r="127" spans="1:13" ht="15.75" thickBot="1">
      <c r="A127" s="17"/>
      <c r="B127" s="21"/>
      <c r="C127" s="36">
        <v>2014</v>
      </c>
      <c r="D127" s="36"/>
      <c r="E127" s="36"/>
      <c r="F127" s="24"/>
      <c r="G127" s="36">
        <v>2013</v>
      </c>
      <c r="H127" s="36"/>
      <c r="I127" s="36"/>
      <c r="J127" s="24"/>
      <c r="K127" s="36">
        <v>2012</v>
      </c>
      <c r="L127" s="36"/>
      <c r="M127" s="36"/>
    </row>
    <row r="128" spans="1:13">
      <c r="A128" s="17"/>
      <c r="B128" s="25" t="s">
        <v>1385</v>
      </c>
      <c r="C128" s="42"/>
      <c r="D128" s="42"/>
      <c r="E128" s="42"/>
      <c r="F128" s="28"/>
      <c r="G128" s="42"/>
      <c r="H128" s="42"/>
      <c r="I128" s="42"/>
      <c r="J128" s="28"/>
      <c r="K128" s="42"/>
      <c r="L128" s="42"/>
      <c r="M128" s="42"/>
    </row>
    <row r="129" spans="1:13">
      <c r="A129" s="17"/>
      <c r="B129" s="51" t="s">
        <v>1374</v>
      </c>
      <c r="C129" s="59" t="s">
        <v>255</v>
      </c>
      <c r="D129" s="68">
        <v>500</v>
      </c>
      <c r="E129" s="47"/>
      <c r="F129" s="47"/>
      <c r="G129" s="59" t="s">
        <v>255</v>
      </c>
      <c r="H129" s="68">
        <v>464</v>
      </c>
      <c r="I129" s="47"/>
      <c r="J129" s="47"/>
      <c r="K129" s="59" t="s">
        <v>255</v>
      </c>
      <c r="L129" s="68">
        <v>601</v>
      </c>
      <c r="M129" s="47"/>
    </row>
    <row r="130" spans="1:13">
      <c r="A130" s="17"/>
      <c r="B130" s="51"/>
      <c r="C130" s="59"/>
      <c r="D130" s="68"/>
      <c r="E130" s="47"/>
      <c r="F130" s="47"/>
      <c r="G130" s="59"/>
      <c r="H130" s="68"/>
      <c r="I130" s="47"/>
      <c r="J130" s="47"/>
      <c r="K130" s="59"/>
      <c r="L130" s="68"/>
      <c r="M130" s="47"/>
    </row>
    <row r="131" spans="1:13">
      <c r="A131" s="17"/>
      <c r="B131" s="62" t="s">
        <v>584</v>
      </c>
      <c r="C131" s="48">
        <v>1110</v>
      </c>
      <c r="D131" s="48"/>
      <c r="E131" s="44"/>
      <c r="F131" s="44"/>
      <c r="G131" s="48">
        <v>1269</v>
      </c>
      <c r="H131" s="48"/>
      <c r="I131" s="44"/>
      <c r="J131" s="44"/>
      <c r="K131" s="48">
        <v>1013</v>
      </c>
      <c r="L131" s="48"/>
      <c r="M131" s="44"/>
    </row>
    <row r="132" spans="1:13">
      <c r="A132" s="17"/>
      <c r="B132" s="62"/>
      <c r="C132" s="48"/>
      <c r="D132" s="48"/>
      <c r="E132" s="44"/>
      <c r="F132" s="44"/>
      <c r="G132" s="48"/>
      <c r="H132" s="48"/>
      <c r="I132" s="44"/>
      <c r="J132" s="44"/>
      <c r="K132" s="48"/>
      <c r="L132" s="48"/>
      <c r="M132" s="44"/>
    </row>
    <row r="133" spans="1:13">
      <c r="A133" s="17"/>
      <c r="B133" s="51" t="s">
        <v>527</v>
      </c>
      <c r="C133" s="68">
        <v>608</v>
      </c>
      <c r="D133" s="68"/>
      <c r="E133" s="47"/>
      <c r="F133" s="47"/>
      <c r="G133" s="68">
        <v>479</v>
      </c>
      <c r="H133" s="68"/>
      <c r="I133" s="47"/>
      <c r="J133" s="47"/>
      <c r="K133" s="68">
        <v>467</v>
      </c>
      <c r="L133" s="68"/>
      <c r="M133" s="47"/>
    </row>
    <row r="134" spans="1:13">
      <c r="A134" s="17"/>
      <c r="B134" s="51"/>
      <c r="C134" s="68"/>
      <c r="D134" s="68"/>
      <c r="E134" s="47"/>
      <c r="F134" s="47"/>
      <c r="G134" s="68"/>
      <c r="H134" s="68"/>
      <c r="I134" s="47"/>
      <c r="J134" s="47"/>
      <c r="K134" s="68"/>
      <c r="L134" s="68"/>
      <c r="M134" s="47"/>
    </row>
    <row r="135" spans="1:13">
      <c r="A135" s="17"/>
      <c r="B135" s="62" t="s">
        <v>1375</v>
      </c>
      <c r="C135" s="69">
        <v>591</v>
      </c>
      <c r="D135" s="69"/>
      <c r="E135" s="44"/>
      <c r="F135" s="44"/>
      <c r="G135" s="69">
        <v>351</v>
      </c>
      <c r="H135" s="69"/>
      <c r="I135" s="44"/>
      <c r="J135" s="44"/>
      <c r="K135" s="69">
        <v>209</v>
      </c>
      <c r="L135" s="69"/>
      <c r="M135" s="44"/>
    </row>
    <row r="136" spans="1:13">
      <c r="A136" s="17"/>
      <c r="B136" s="62"/>
      <c r="C136" s="69"/>
      <c r="D136" s="69"/>
      <c r="E136" s="44"/>
      <c r="F136" s="44"/>
      <c r="G136" s="69"/>
      <c r="H136" s="69"/>
      <c r="I136" s="44"/>
      <c r="J136" s="44"/>
      <c r="K136" s="69"/>
      <c r="L136" s="69"/>
      <c r="M136" s="44"/>
    </row>
    <row r="137" spans="1:13">
      <c r="A137" s="17"/>
      <c r="B137" s="51" t="s">
        <v>529</v>
      </c>
      <c r="C137" s="68">
        <v>971</v>
      </c>
      <c r="D137" s="68"/>
      <c r="E137" s="47"/>
      <c r="F137" s="47"/>
      <c r="G137" s="68">
        <v>871</v>
      </c>
      <c r="H137" s="68"/>
      <c r="I137" s="47"/>
      <c r="J137" s="47"/>
      <c r="K137" s="68">
        <v>219</v>
      </c>
      <c r="L137" s="68"/>
      <c r="M137" s="47"/>
    </row>
    <row r="138" spans="1:13">
      <c r="A138" s="17"/>
      <c r="B138" s="51"/>
      <c r="C138" s="68"/>
      <c r="D138" s="68"/>
      <c r="E138" s="47"/>
      <c r="F138" s="47"/>
      <c r="G138" s="68"/>
      <c r="H138" s="68"/>
      <c r="I138" s="47"/>
      <c r="J138" s="47"/>
      <c r="K138" s="68"/>
      <c r="L138" s="68"/>
      <c r="M138" s="47"/>
    </row>
    <row r="139" spans="1:13">
      <c r="A139" s="17"/>
      <c r="B139" s="62" t="s">
        <v>585</v>
      </c>
      <c r="C139" s="69">
        <v>731</v>
      </c>
      <c r="D139" s="69"/>
      <c r="E139" s="44"/>
      <c r="F139" s="44"/>
      <c r="G139" s="69">
        <v>325</v>
      </c>
      <c r="H139" s="69"/>
      <c r="I139" s="44"/>
      <c r="J139" s="44"/>
      <c r="K139" s="69">
        <v>109</v>
      </c>
      <c r="L139" s="69"/>
      <c r="M139" s="44"/>
    </row>
    <row r="140" spans="1:13">
      <c r="A140" s="17"/>
      <c r="B140" s="62"/>
      <c r="C140" s="69"/>
      <c r="D140" s="69"/>
      <c r="E140" s="44"/>
      <c r="F140" s="44"/>
      <c r="G140" s="69"/>
      <c r="H140" s="69"/>
      <c r="I140" s="44"/>
      <c r="J140" s="44"/>
      <c r="K140" s="69"/>
      <c r="L140" s="69"/>
      <c r="M140" s="44"/>
    </row>
    <row r="141" spans="1:13">
      <c r="A141" s="17"/>
      <c r="B141" s="51" t="s">
        <v>1376</v>
      </c>
      <c r="C141" s="68">
        <v>318</v>
      </c>
      <c r="D141" s="68"/>
      <c r="E141" s="47"/>
      <c r="F141" s="47"/>
      <c r="G141" s="68">
        <v>194</v>
      </c>
      <c r="H141" s="68"/>
      <c r="I141" s="47"/>
      <c r="J141" s="47"/>
      <c r="K141" s="68">
        <v>126</v>
      </c>
      <c r="L141" s="68"/>
      <c r="M141" s="47"/>
    </row>
    <row r="142" spans="1:13" ht="15.75" thickBot="1">
      <c r="A142" s="17"/>
      <c r="B142" s="51"/>
      <c r="C142" s="76"/>
      <c r="D142" s="76"/>
      <c r="E142" s="61"/>
      <c r="F142" s="47"/>
      <c r="G142" s="76"/>
      <c r="H142" s="76"/>
      <c r="I142" s="61"/>
      <c r="J142" s="47"/>
      <c r="K142" s="76"/>
      <c r="L142" s="76"/>
      <c r="M142" s="61"/>
    </row>
    <row r="143" spans="1:13">
      <c r="A143" s="17"/>
      <c r="B143" s="135" t="s">
        <v>1386</v>
      </c>
      <c r="C143" s="40">
        <v>4829</v>
      </c>
      <c r="D143" s="40"/>
      <c r="E143" s="42"/>
      <c r="F143" s="44"/>
      <c r="G143" s="40">
        <v>3953</v>
      </c>
      <c r="H143" s="40"/>
      <c r="I143" s="42"/>
      <c r="J143" s="44"/>
      <c r="K143" s="40">
        <v>2744</v>
      </c>
      <c r="L143" s="40"/>
      <c r="M143" s="42"/>
    </row>
    <row r="144" spans="1:13">
      <c r="A144" s="17"/>
      <c r="B144" s="135"/>
      <c r="C144" s="41"/>
      <c r="D144" s="41"/>
      <c r="E144" s="43"/>
      <c r="F144" s="44"/>
      <c r="G144" s="48"/>
      <c r="H144" s="48"/>
      <c r="I144" s="44"/>
      <c r="J144" s="44"/>
      <c r="K144" s="41"/>
      <c r="L144" s="41"/>
      <c r="M144" s="43"/>
    </row>
    <row r="145" spans="1:13">
      <c r="A145" s="17"/>
      <c r="B145" s="30" t="s">
        <v>94</v>
      </c>
      <c r="C145" s="68" t="s">
        <v>1387</v>
      </c>
      <c r="D145" s="68"/>
      <c r="E145" s="32" t="s">
        <v>377</v>
      </c>
      <c r="F145" s="21"/>
      <c r="G145" s="68" t="s">
        <v>1388</v>
      </c>
      <c r="H145" s="68"/>
      <c r="I145" s="32" t="s">
        <v>377</v>
      </c>
      <c r="J145" s="21"/>
      <c r="K145" s="68" t="s">
        <v>1389</v>
      </c>
      <c r="L145" s="68"/>
      <c r="M145" s="32" t="s">
        <v>377</v>
      </c>
    </row>
    <row r="146" spans="1:13" ht="26.25">
      <c r="A146" s="17"/>
      <c r="B146" s="25" t="s">
        <v>100</v>
      </c>
      <c r="C146" s="69" t="s">
        <v>1390</v>
      </c>
      <c r="D146" s="69"/>
      <c r="E146" s="26" t="s">
        <v>377</v>
      </c>
      <c r="F146" s="28"/>
      <c r="G146" s="69" t="s">
        <v>1391</v>
      </c>
      <c r="H146" s="69"/>
      <c r="I146" s="26" t="s">
        <v>377</v>
      </c>
      <c r="J146" s="28"/>
      <c r="K146" s="69" t="s">
        <v>1392</v>
      </c>
      <c r="L146" s="69"/>
      <c r="M146" s="26" t="s">
        <v>377</v>
      </c>
    </row>
    <row r="147" spans="1:13">
      <c r="A147" s="17"/>
      <c r="B147" s="45" t="s">
        <v>102</v>
      </c>
      <c r="C147" s="68" t="s">
        <v>339</v>
      </c>
      <c r="D147" s="68"/>
      <c r="E147" s="47"/>
      <c r="F147" s="47"/>
      <c r="G147" s="68" t="s">
        <v>339</v>
      </c>
      <c r="H147" s="68"/>
      <c r="I147" s="47"/>
      <c r="J147" s="47"/>
      <c r="K147" s="46">
        <v>1057</v>
      </c>
      <c r="L147" s="46"/>
      <c r="M147" s="47"/>
    </row>
    <row r="148" spans="1:13">
      <c r="A148" s="17"/>
      <c r="B148" s="45"/>
      <c r="C148" s="68"/>
      <c r="D148" s="68"/>
      <c r="E148" s="47"/>
      <c r="F148" s="47"/>
      <c r="G148" s="68"/>
      <c r="H148" s="68"/>
      <c r="I148" s="47"/>
      <c r="J148" s="47"/>
      <c r="K148" s="46"/>
      <c r="L148" s="46"/>
      <c r="M148" s="47"/>
    </row>
    <row r="149" spans="1:13">
      <c r="A149" s="17"/>
      <c r="B149" s="37" t="s">
        <v>103</v>
      </c>
      <c r="C149" s="69">
        <v>177</v>
      </c>
      <c r="D149" s="69"/>
      <c r="E149" s="44"/>
      <c r="F149" s="44"/>
      <c r="G149" s="69">
        <v>87</v>
      </c>
      <c r="H149" s="69"/>
      <c r="I149" s="44"/>
      <c r="J149" s="44"/>
      <c r="K149" s="69" t="s">
        <v>339</v>
      </c>
      <c r="L149" s="69"/>
      <c r="M149" s="44"/>
    </row>
    <row r="150" spans="1:13">
      <c r="A150" s="17"/>
      <c r="B150" s="37"/>
      <c r="C150" s="69"/>
      <c r="D150" s="69"/>
      <c r="E150" s="44"/>
      <c r="F150" s="44"/>
      <c r="G150" s="69"/>
      <c r="H150" s="69"/>
      <c r="I150" s="44"/>
      <c r="J150" s="44"/>
      <c r="K150" s="69"/>
      <c r="L150" s="69"/>
      <c r="M150" s="44"/>
    </row>
    <row r="151" spans="1:13">
      <c r="A151" s="17"/>
      <c r="B151" s="45" t="s">
        <v>96</v>
      </c>
      <c r="C151" s="68" t="s">
        <v>339</v>
      </c>
      <c r="D151" s="68"/>
      <c r="E151" s="47"/>
      <c r="F151" s="47"/>
      <c r="G151" s="68" t="s">
        <v>536</v>
      </c>
      <c r="H151" s="68"/>
      <c r="I151" s="59" t="s">
        <v>377</v>
      </c>
      <c r="J151" s="47"/>
      <c r="K151" s="68" t="s">
        <v>339</v>
      </c>
      <c r="L151" s="68"/>
      <c r="M151" s="47"/>
    </row>
    <row r="152" spans="1:13">
      <c r="A152" s="17"/>
      <c r="B152" s="45"/>
      <c r="C152" s="68"/>
      <c r="D152" s="68"/>
      <c r="E152" s="47"/>
      <c r="F152" s="47"/>
      <c r="G152" s="68"/>
      <c r="H152" s="68"/>
      <c r="I152" s="59"/>
      <c r="J152" s="47"/>
      <c r="K152" s="68"/>
      <c r="L152" s="68"/>
      <c r="M152" s="47"/>
    </row>
    <row r="153" spans="1:13">
      <c r="A153" s="17"/>
      <c r="B153" s="37" t="s">
        <v>105</v>
      </c>
      <c r="C153" s="69" t="s">
        <v>1215</v>
      </c>
      <c r="D153" s="69"/>
      <c r="E153" s="78" t="s">
        <v>377</v>
      </c>
      <c r="F153" s="44"/>
      <c r="G153" s="69">
        <v>44</v>
      </c>
      <c r="H153" s="69"/>
      <c r="I153" s="44"/>
      <c r="J153" s="44"/>
      <c r="K153" s="69" t="s">
        <v>379</v>
      </c>
      <c r="L153" s="69"/>
      <c r="M153" s="78" t="s">
        <v>377</v>
      </c>
    </row>
    <row r="154" spans="1:13">
      <c r="A154" s="17"/>
      <c r="B154" s="37"/>
      <c r="C154" s="69"/>
      <c r="D154" s="69"/>
      <c r="E154" s="78"/>
      <c r="F154" s="44"/>
      <c r="G154" s="69"/>
      <c r="H154" s="69"/>
      <c r="I154" s="44"/>
      <c r="J154" s="44"/>
      <c r="K154" s="69"/>
      <c r="L154" s="69"/>
      <c r="M154" s="78"/>
    </row>
    <row r="155" spans="1:13" ht="26.25">
      <c r="A155" s="17"/>
      <c r="B155" s="30" t="s">
        <v>1393</v>
      </c>
      <c r="C155" s="68" t="s">
        <v>1394</v>
      </c>
      <c r="D155" s="68"/>
      <c r="E155" s="32" t="s">
        <v>377</v>
      </c>
      <c r="F155" s="21"/>
      <c r="G155" s="68" t="s">
        <v>926</v>
      </c>
      <c r="H155" s="68"/>
      <c r="I155" s="32" t="s">
        <v>377</v>
      </c>
      <c r="J155" s="21"/>
      <c r="K155" s="68" t="s">
        <v>1395</v>
      </c>
      <c r="L155" s="68"/>
      <c r="M155" s="32" t="s">
        <v>377</v>
      </c>
    </row>
    <row r="156" spans="1:13">
      <c r="A156" s="17"/>
      <c r="B156" s="37" t="s">
        <v>1396</v>
      </c>
      <c r="C156" s="69">
        <v>23</v>
      </c>
      <c r="D156" s="69"/>
      <c r="E156" s="44"/>
      <c r="F156" s="44"/>
      <c r="G156" s="69">
        <v>51</v>
      </c>
      <c r="H156" s="69"/>
      <c r="I156" s="44"/>
      <c r="J156" s="44"/>
      <c r="K156" s="69" t="s">
        <v>384</v>
      </c>
      <c r="L156" s="69"/>
      <c r="M156" s="78" t="s">
        <v>377</v>
      </c>
    </row>
    <row r="157" spans="1:13">
      <c r="A157" s="17"/>
      <c r="B157" s="37"/>
      <c r="C157" s="69"/>
      <c r="D157" s="69"/>
      <c r="E157" s="44"/>
      <c r="F157" s="44"/>
      <c r="G157" s="69"/>
      <c r="H157" s="69"/>
      <c r="I157" s="44"/>
      <c r="J157" s="44"/>
      <c r="K157" s="69"/>
      <c r="L157" s="69"/>
      <c r="M157" s="78"/>
    </row>
    <row r="158" spans="1:13">
      <c r="A158" s="17"/>
      <c r="B158" s="45" t="s">
        <v>167</v>
      </c>
      <c r="C158" s="68" t="s">
        <v>1397</v>
      </c>
      <c r="D158" s="68"/>
      <c r="E158" s="59" t="s">
        <v>377</v>
      </c>
      <c r="F158" s="47"/>
      <c r="G158" s="68">
        <v>3</v>
      </c>
      <c r="H158" s="68"/>
      <c r="I158" s="47"/>
      <c r="J158" s="47"/>
      <c r="K158" s="68" t="s">
        <v>448</v>
      </c>
      <c r="L158" s="68"/>
      <c r="M158" s="59" t="s">
        <v>377</v>
      </c>
    </row>
    <row r="159" spans="1:13">
      <c r="A159" s="17"/>
      <c r="B159" s="45"/>
      <c r="C159" s="68"/>
      <c r="D159" s="68"/>
      <c r="E159" s="59"/>
      <c r="F159" s="47"/>
      <c r="G159" s="68"/>
      <c r="H159" s="68"/>
      <c r="I159" s="47"/>
      <c r="J159" s="47"/>
      <c r="K159" s="68"/>
      <c r="L159" s="68"/>
      <c r="M159" s="59"/>
    </row>
    <row r="160" spans="1:13">
      <c r="A160" s="17"/>
      <c r="B160" s="37" t="s">
        <v>104</v>
      </c>
      <c r="C160" s="69" t="s">
        <v>339</v>
      </c>
      <c r="D160" s="69"/>
      <c r="E160" s="44"/>
      <c r="F160" s="44"/>
      <c r="G160" s="69" t="s">
        <v>339</v>
      </c>
      <c r="H160" s="69"/>
      <c r="I160" s="44"/>
      <c r="J160" s="44"/>
      <c r="K160" s="69" t="s">
        <v>984</v>
      </c>
      <c r="L160" s="69"/>
      <c r="M160" s="78" t="s">
        <v>377</v>
      </c>
    </row>
    <row r="161" spans="1:13">
      <c r="A161" s="17"/>
      <c r="B161" s="37"/>
      <c r="C161" s="69"/>
      <c r="D161" s="69"/>
      <c r="E161" s="44"/>
      <c r="F161" s="44"/>
      <c r="G161" s="69"/>
      <c r="H161" s="69"/>
      <c r="I161" s="44"/>
      <c r="J161" s="44"/>
      <c r="K161" s="69"/>
      <c r="L161" s="69"/>
      <c r="M161" s="78"/>
    </row>
    <row r="162" spans="1:13">
      <c r="A162" s="17"/>
      <c r="B162" s="45" t="s">
        <v>106</v>
      </c>
      <c r="C162" s="68" t="s">
        <v>339</v>
      </c>
      <c r="D162" s="68"/>
      <c r="E162" s="47"/>
      <c r="F162" s="47"/>
      <c r="G162" s="68" t="s">
        <v>1398</v>
      </c>
      <c r="H162" s="68"/>
      <c r="I162" s="59" t="s">
        <v>377</v>
      </c>
      <c r="J162" s="47"/>
      <c r="K162" s="68" t="s">
        <v>339</v>
      </c>
      <c r="L162" s="68"/>
      <c r="M162" s="47"/>
    </row>
    <row r="163" spans="1:13">
      <c r="A163" s="17"/>
      <c r="B163" s="45"/>
      <c r="C163" s="68"/>
      <c r="D163" s="68"/>
      <c r="E163" s="47"/>
      <c r="F163" s="47"/>
      <c r="G163" s="68"/>
      <c r="H163" s="68"/>
      <c r="I163" s="59"/>
      <c r="J163" s="47"/>
      <c r="K163" s="68"/>
      <c r="L163" s="68"/>
      <c r="M163" s="47"/>
    </row>
    <row r="164" spans="1:13" ht="26.25">
      <c r="A164" s="17"/>
      <c r="B164" s="25" t="s">
        <v>1399</v>
      </c>
      <c r="C164" s="69" t="s">
        <v>631</v>
      </c>
      <c r="D164" s="69"/>
      <c r="E164" s="26" t="s">
        <v>377</v>
      </c>
      <c r="F164" s="28"/>
      <c r="G164" s="69" t="s">
        <v>1400</v>
      </c>
      <c r="H164" s="69"/>
      <c r="I164" s="26" t="s">
        <v>377</v>
      </c>
      <c r="J164" s="28"/>
      <c r="K164" s="69" t="s">
        <v>1241</v>
      </c>
      <c r="L164" s="69"/>
      <c r="M164" s="26" t="s">
        <v>377</v>
      </c>
    </row>
    <row r="165" spans="1:13" ht="26.25">
      <c r="A165" s="17"/>
      <c r="B165" s="30" t="s">
        <v>1401</v>
      </c>
      <c r="C165" s="68" t="s">
        <v>1402</v>
      </c>
      <c r="D165" s="68"/>
      <c r="E165" s="32" t="s">
        <v>377</v>
      </c>
      <c r="F165" s="21"/>
      <c r="G165" s="68" t="s">
        <v>1403</v>
      </c>
      <c r="H165" s="68"/>
      <c r="I165" s="32" t="s">
        <v>377</v>
      </c>
      <c r="J165" s="21"/>
      <c r="K165" s="68" t="s">
        <v>1404</v>
      </c>
      <c r="L165" s="68"/>
      <c r="M165" s="32" t="s">
        <v>377</v>
      </c>
    </row>
    <row r="166" spans="1:13">
      <c r="A166" s="17"/>
      <c r="B166" s="37" t="s">
        <v>101</v>
      </c>
      <c r="C166" s="69">
        <v>234</v>
      </c>
      <c r="D166" s="69"/>
      <c r="E166" s="44"/>
      <c r="F166" s="44"/>
      <c r="G166" s="69">
        <v>172</v>
      </c>
      <c r="H166" s="69"/>
      <c r="I166" s="44"/>
      <c r="J166" s="44"/>
      <c r="K166" s="69">
        <v>142</v>
      </c>
      <c r="L166" s="69"/>
      <c r="M166" s="44"/>
    </row>
    <row r="167" spans="1:13">
      <c r="A167" s="17"/>
      <c r="B167" s="37"/>
      <c r="C167" s="69"/>
      <c r="D167" s="69"/>
      <c r="E167" s="44"/>
      <c r="F167" s="44"/>
      <c r="G167" s="69"/>
      <c r="H167" s="69"/>
      <c r="I167" s="44"/>
      <c r="J167" s="44"/>
      <c r="K167" s="69"/>
      <c r="L167" s="69"/>
      <c r="M167" s="44"/>
    </row>
    <row r="168" spans="1:13">
      <c r="A168" s="17"/>
      <c r="B168" s="45" t="s">
        <v>107</v>
      </c>
      <c r="C168" s="68" t="s">
        <v>1272</v>
      </c>
      <c r="D168" s="68"/>
      <c r="E168" s="59" t="s">
        <v>377</v>
      </c>
      <c r="F168" s="47"/>
      <c r="G168" s="68">
        <v>12</v>
      </c>
      <c r="H168" s="68"/>
      <c r="I168" s="47"/>
      <c r="J168" s="47"/>
      <c r="K168" s="68">
        <v>22</v>
      </c>
      <c r="L168" s="68"/>
      <c r="M168" s="47"/>
    </row>
    <row r="169" spans="1:13" ht="15.75" thickBot="1">
      <c r="A169" s="17"/>
      <c r="B169" s="45"/>
      <c r="C169" s="76"/>
      <c r="D169" s="76"/>
      <c r="E169" s="92"/>
      <c r="F169" s="47"/>
      <c r="G169" s="76"/>
      <c r="H169" s="76"/>
      <c r="I169" s="61"/>
      <c r="J169" s="47"/>
      <c r="K169" s="76"/>
      <c r="L169" s="76"/>
      <c r="M169" s="61"/>
    </row>
    <row r="170" spans="1:13">
      <c r="A170" s="17"/>
      <c r="B170" s="62" t="s">
        <v>1405</v>
      </c>
      <c r="C170" s="38" t="s">
        <v>255</v>
      </c>
      <c r="D170" s="40">
        <v>1844</v>
      </c>
      <c r="E170" s="42"/>
      <c r="F170" s="44"/>
      <c r="G170" s="38" t="s">
        <v>255</v>
      </c>
      <c r="H170" s="73">
        <v>832</v>
      </c>
      <c r="I170" s="42"/>
      <c r="J170" s="44"/>
      <c r="K170" s="38" t="s">
        <v>255</v>
      </c>
      <c r="L170" s="40">
        <v>1820</v>
      </c>
      <c r="M170" s="42"/>
    </row>
    <row r="171" spans="1:13" ht="15.75" thickBot="1">
      <c r="A171" s="17"/>
      <c r="B171" s="62"/>
      <c r="C171" s="63"/>
      <c r="D171" s="64"/>
      <c r="E171" s="65"/>
      <c r="F171" s="44"/>
      <c r="G171" s="63"/>
      <c r="H171" s="83"/>
      <c r="I171" s="65"/>
      <c r="J171" s="44"/>
      <c r="K171" s="63"/>
      <c r="L171" s="64"/>
      <c r="M171" s="65"/>
    </row>
    <row r="172" spans="1:13" ht="15.75" thickTop="1">
      <c r="A172" s="17"/>
      <c r="B172" s="34"/>
      <c r="C172" s="34"/>
      <c r="D172" s="34"/>
      <c r="E172" s="34"/>
      <c r="F172" s="34"/>
      <c r="G172" s="34"/>
      <c r="H172" s="34"/>
      <c r="I172" s="34"/>
      <c r="J172" s="34"/>
      <c r="K172" s="34"/>
      <c r="L172" s="34"/>
      <c r="M172" s="34"/>
    </row>
    <row r="173" spans="1:13">
      <c r="A173" s="17"/>
      <c r="B173" s="12"/>
      <c r="C173" s="12"/>
      <c r="D173" s="12"/>
      <c r="E173" s="12"/>
      <c r="F173" s="12"/>
      <c r="G173" s="12"/>
      <c r="H173" s="12"/>
      <c r="I173" s="12"/>
      <c r="J173" s="12"/>
      <c r="K173" s="12"/>
      <c r="L173" s="12"/>
      <c r="M173" s="12"/>
    </row>
    <row r="174" spans="1:13" ht="15.75" thickBot="1">
      <c r="A174" s="17"/>
      <c r="B174" s="21"/>
      <c r="C174" s="35" t="s">
        <v>253</v>
      </c>
      <c r="D174" s="35"/>
      <c r="E174" s="35"/>
      <c r="F174" s="35"/>
      <c r="G174" s="35"/>
      <c r="H174" s="35"/>
      <c r="I174" s="35"/>
      <c r="J174" s="35"/>
      <c r="K174" s="35"/>
      <c r="L174" s="35"/>
      <c r="M174" s="35"/>
    </row>
    <row r="175" spans="1:13" ht="15.75" thickBot="1">
      <c r="A175" s="17"/>
      <c r="B175" s="21"/>
      <c r="C175" s="36">
        <v>2014</v>
      </c>
      <c r="D175" s="36"/>
      <c r="E175" s="36"/>
      <c r="F175" s="24"/>
      <c r="G175" s="36">
        <v>2013</v>
      </c>
      <c r="H175" s="36"/>
      <c r="I175" s="36"/>
      <c r="J175" s="24"/>
      <c r="K175" s="36">
        <v>2012</v>
      </c>
      <c r="L175" s="36"/>
      <c r="M175" s="36"/>
    </row>
    <row r="176" spans="1:13">
      <c r="A176" s="17"/>
      <c r="B176" s="25" t="s">
        <v>608</v>
      </c>
      <c r="C176" s="42"/>
      <c r="D176" s="42"/>
      <c r="E176" s="42"/>
      <c r="F176" s="28"/>
      <c r="G176" s="42"/>
      <c r="H176" s="42"/>
      <c r="I176" s="42"/>
      <c r="J176" s="28"/>
      <c r="K176" s="42"/>
      <c r="L176" s="42"/>
      <c r="M176" s="42"/>
    </row>
    <row r="177" spans="1:13">
      <c r="A177" s="17"/>
      <c r="B177" s="51" t="s">
        <v>1374</v>
      </c>
      <c r="C177" s="59" t="s">
        <v>255</v>
      </c>
      <c r="D177" s="46">
        <v>4563</v>
      </c>
      <c r="E177" s="47"/>
      <c r="F177" s="47"/>
      <c r="G177" s="59" t="s">
        <v>255</v>
      </c>
      <c r="H177" s="46">
        <v>4606</v>
      </c>
      <c r="I177" s="47"/>
      <c r="J177" s="47"/>
      <c r="K177" s="59" t="s">
        <v>255</v>
      </c>
      <c r="L177" s="46">
        <v>4691</v>
      </c>
      <c r="M177" s="47"/>
    </row>
    <row r="178" spans="1:13">
      <c r="A178" s="17"/>
      <c r="B178" s="51"/>
      <c r="C178" s="59"/>
      <c r="D178" s="46"/>
      <c r="E178" s="47"/>
      <c r="F178" s="47"/>
      <c r="G178" s="59"/>
      <c r="H178" s="46"/>
      <c r="I178" s="47"/>
      <c r="J178" s="47"/>
      <c r="K178" s="59"/>
      <c r="L178" s="46"/>
      <c r="M178" s="47"/>
    </row>
    <row r="179" spans="1:13">
      <c r="A179" s="17"/>
      <c r="B179" s="62" t="s">
        <v>584</v>
      </c>
      <c r="C179" s="48">
        <v>10082</v>
      </c>
      <c r="D179" s="48"/>
      <c r="E179" s="44"/>
      <c r="F179" s="44"/>
      <c r="G179" s="48">
        <v>10988</v>
      </c>
      <c r="H179" s="48"/>
      <c r="I179" s="44"/>
      <c r="J179" s="44"/>
      <c r="K179" s="48">
        <v>11794</v>
      </c>
      <c r="L179" s="48"/>
      <c r="M179" s="44"/>
    </row>
    <row r="180" spans="1:13">
      <c r="A180" s="17"/>
      <c r="B180" s="62"/>
      <c r="C180" s="48"/>
      <c r="D180" s="48"/>
      <c r="E180" s="44"/>
      <c r="F180" s="44"/>
      <c r="G180" s="48"/>
      <c r="H180" s="48"/>
      <c r="I180" s="44"/>
      <c r="J180" s="44"/>
      <c r="K180" s="48"/>
      <c r="L180" s="48"/>
      <c r="M180" s="44"/>
    </row>
    <row r="181" spans="1:13">
      <c r="A181" s="17"/>
      <c r="B181" s="51" t="s">
        <v>527</v>
      </c>
      <c r="C181" s="46">
        <v>3548</v>
      </c>
      <c r="D181" s="46"/>
      <c r="E181" s="47"/>
      <c r="F181" s="47"/>
      <c r="G181" s="46">
        <v>3133</v>
      </c>
      <c r="H181" s="46"/>
      <c r="I181" s="47"/>
      <c r="J181" s="47"/>
      <c r="K181" s="46">
        <v>4946</v>
      </c>
      <c r="L181" s="46"/>
      <c r="M181" s="47"/>
    </row>
    <row r="182" spans="1:13">
      <c r="A182" s="17"/>
      <c r="B182" s="51"/>
      <c r="C182" s="46"/>
      <c r="D182" s="46"/>
      <c r="E182" s="47"/>
      <c r="F182" s="47"/>
      <c r="G182" s="46"/>
      <c r="H182" s="46"/>
      <c r="I182" s="47"/>
      <c r="J182" s="47"/>
      <c r="K182" s="46"/>
      <c r="L182" s="46"/>
      <c r="M182" s="47"/>
    </row>
    <row r="183" spans="1:13">
      <c r="A183" s="17"/>
      <c r="B183" s="62" t="s">
        <v>1375</v>
      </c>
      <c r="C183" s="48">
        <v>4581</v>
      </c>
      <c r="D183" s="48"/>
      <c r="E183" s="44"/>
      <c r="F183" s="44"/>
      <c r="G183" s="48">
        <v>4326</v>
      </c>
      <c r="H183" s="48"/>
      <c r="I183" s="44"/>
      <c r="J183" s="44"/>
      <c r="K183" s="48">
        <v>3765</v>
      </c>
      <c r="L183" s="48"/>
      <c r="M183" s="44"/>
    </row>
    <row r="184" spans="1:13">
      <c r="A184" s="17"/>
      <c r="B184" s="62"/>
      <c r="C184" s="48"/>
      <c r="D184" s="48"/>
      <c r="E184" s="44"/>
      <c r="F184" s="44"/>
      <c r="G184" s="48"/>
      <c r="H184" s="48"/>
      <c r="I184" s="44"/>
      <c r="J184" s="44"/>
      <c r="K184" s="48"/>
      <c r="L184" s="48"/>
      <c r="M184" s="44"/>
    </row>
    <row r="185" spans="1:13">
      <c r="A185" s="17"/>
      <c r="B185" s="51" t="s">
        <v>529</v>
      </c>
      <c r="C185" s="46">
        <v>13619</v>
      </c>
      <c r="D185" s="46"/>
      <c r="E185" s="47"/>
      <c r="F185" s="47"/>
      <c r="G185" s="46">
        <v>11650</v>
      </c>
      <c r="H185" s="46"/>
      <c r="I185" s="47"/>
      <c r="J185" s="47"/>
      <c r="K185" s="46">
        <v>10291</v>
      </c>
      <c r="L185" s="46"/>
      <c r="M185" s="47"/>
    </row>
    <row r="186" spans="1:13">
      <c r="A186" s="17"/>
      <c r="B186" s="51"/>
      <c r="C186" s="46"/>
      <c r="D186" s="46"/>
      <c r="E186" s="47"/>
      <c r="F186" s="47"/>
      <c r="G186" s="46"/>
      <c r="H186" s="46"/>
      <c r="I186" s="47"/>
      <c r="J186" s="47"/>
      <c r="K186" s="46"/>
      <c r="L186" s="46"/>
      <c r="M186" s="47"/>
    </row>
    <row r="187" spans="1:13">
      <c r="A187" s="17"/>
      <c r="B187" s="62" t="s">
        <v>585</v>
      </c>
      <c r="C187" s="48">
        <v>8930</v>
      </c>
      <c r="D187" s="48"/>
      <c r="E187" s="44"/>
      <c r="F187" s="44"/>
      <c r="G187" s="48">
        <v>3936</v>
      </c>
      <c r="H187" s="48"/>
      <c r="I187" s="44"/>
      <c r="J187" s="44"/>
      <c r="K187" s="48">
        <v>3926</v>
      </c>
      <c r="L187" s="48"/>
      <c r="M187" s="44"/>
    </row>
    <row r="188" spans="1:13">
      <c r="A188" s="17"/>
      <c r="B188" s="62"/>
      <c r="C188" s="48"/>
      <c r="D188" s="48"/>
      <c r="E188" s="44"/>
      <c r="F188" s="44"/>
      <c r="G188" s="48"/>
      <c r="H188" s="48"/>
      <c r="I188" s="44"/>
      <c r="J188" s="44"/>
      <c r="K188" s="48"/>
      <c r="L188" s="48"/>
      <c r="M188" s="44"/>
    </row>
    <row r="189" spans="1:13">
      <c r="A189" s="17"/>
      <c r="B189" s="51" t="s">
        <v>1376</v>
      </c>
      <c r="C189" s="46">
        <v>2898</v>
      </c>
      <c r="D189" s="46"/>
      <c r="E189" s="47"/>
      <c r="F189" s="47"/>
      <c r="G189" s="46">
        <v>5063</v>
      </c>
      <c r="H189" s="46"/>
      <c r="I189" s="47"/>
      <c r="J189" s="47"/>
      <c r="K189" s="46">
        <v>3817</v>
      </c>
      <c r="L189" s="46"/>
      <c r="M189" s="47"/>
    </row>
    <row r="190" spans="1:13" ht="15.75" thickBot="1">
      <c r="A190" s="17"/>
      <c r="B190" s="51"/>
      <c r="C190" s="60"/>
      <c r="D190" s="60"/>
      <c r="E190" s="61"/>
      <c r="F190" s="47"/>
      <c r="G190" s="60"/>
      <c r="H190" s="60"/>
      <c r="I190" s="61"/>
      <c r="J190" s="47"/>
      <c r="K190" s="60"/>
      <c r="L190" s="60"/>
      <c r="M190" s="61"/>
    </row>
    <row r="191" spans="1:13">
      <c r="A191" s="17"/>
      <c r="B191" s="135" t="s">
        <v>46</v>
      </c>
      <c r="C191" s="38" t="s">
        <v>255</v>
      </c>
      <c r="D191" s="40">
        <v>48221</v>
      </c>
      <c r="E191" s="42"/>
      <c r="F191" s="44"/>
      <c r="G191" s="38" t="s">
        <v>255</v>
      </c>
      <c r="H191" s="40">
        <v>43702</v>
      </c>
      <c r="I191" s="42"/>
      <c r="J191" s="44"/>
      <c r="K191" s="38" t="s">
        <v>255</v>
      </c>
      <c r="L191" s="40">
        <v>43230</v>
      </c>
      <c r="M191" s="42"/>
    </row>
    <row r="192" spans="1:13" ht="15.75" thickBot="1">
      <c r="A192" s="17"/>
      <c r="B192" s="135"/>
      <c r="C192" s="63"/>
      <c r="D192" s="64"/>
      <c r="E192" s="65"/>
      <c r="F192" s="44"/>
      <c r="G192" s="63"/>
      <c r="H192" s="64"/>
      <c r="I192" s="65"/>
      <c r="J192" s="44"/>
      <c r="K192" s="63"/>
      <c r="L192" s="64"/>
      <c r="M192" s="65"/>
    </row>
    <row r="193" spans="1:13" ht="15.75" thickTop="1">
      <c r="A193" s="17"/>
      <c r="B193" s="34"/>
      <c r="C193" s="34"/>
      <c r="D193" s="34"/>
      <c r="E193" s="34"/>
      <c r="F193" s="34"/>
      <c r="G193" s="34"/>
      <c r="H193" s="34"/>
      <c r="I193" s="34"/>
      <c r="J193" s="34"/>
      <c r="K193" s="34"/>
      <c r="L193" s="34"/>
      <c r="M193" s="34"/>
    </row>
    <row r="194" spans="1:13">
      <c r="A194" s="17"/>
      <c r="B194" s="12"/>
      <c r="C194" s="12"/>
      <c r="D194" s="12"/>
      <c r="E194" s="12"/>
      <c r="F194" s="12"/>
      <c r="G194" s="12"/>
      <c r="H194" s="12"/>
      <c r="I194" s="12"/>
      <c r="J194" s="12"/>
      <c r="K194" s="12"/>
      <c r="L194" s="12"/>
      <c r="M194" s="12"/>
    </row>
    <row r="195" spans="1:13" ht="15.75" thickBot="1">
      <c r="A195" s="17"/>
      <c r="B195" s="21"/>
      <c r="C195" s="35" t="s">
        <v>261</v>
      </c>
      <c r="D195" s="35"/>
      <c r="E195" s="35"/>
      <c r="F195" s="35"/>
      <c r="G195" s="35"/>
      <c r="H195" s="35"/>
      <c r="I195" s="35"/>
      <c r="J195" s="35"/>
      <c r="K195" s="35"/>
      <c r="L195" s="35"/>
      <c r="M195" s="35"/>
    </row>
    <row r="196" spans="1:13" ht="15.75" thickBot="1">
      <c r="A196" s="17"/>
      <c r="B196" s="21"/>
      <c r="C196" s="36">
        <v>2014</v>
      </c>
      <c r="D196" s="36"/>
      <c r="E196" s="36"/>
      <c r="F196" s="24"/>
      <c r="G196" s="36">
        <v>2013</v>
      </c>
      <c r="H196" s="36"/>
      <c r="I196" s="36"/>
      <c r="J196" s="24"/>
      <c r="K196" s="36">
        <v>2012</v>
      </c>
      <c r="L196" s="36"/>
      <c r="M196" s="36"/>
    </row>
    <row r="197" spans="1:13" ht="51.75">
      <c r="A197" s="17"/>
      <c r="B197" s="25" t="s">
        <v>1406</v>
      </c>
      <c r="C197" s="42"/>
      <c r="D197" s="42"/>
      <c r="E197" s="42"/>
      <c r="F197" s="28"/>
      <c r="G197" s="42"/>
      <c r="H197" s="42"/>
      <c r="I197" s="42"/>
      <c r="J197" s="28"/>
      <c r="K197" s="42"/>
      <c r="L197" s="42"/>
      <c r="M197" s="42"/>
    </row>
    <row r="198" spans="1:13">
      <c r="A198" s="17"/>
      <c r="B198" s="51" t="s">
        <v>1374</v>
      </c>
      <c r="C198" s="59" t="s">
        <v>255</v>
      </c>
      <c r="D198" s="68">
        <v>169</v>
      </c>
      <c r="E198" s="47"/>
      <c r="F198" s="47"/>
      <c r="G198" s="59" t="s">
        <v>255</v>
      </c>
      <c r="H198" s="68">
        <v>47</v>
      </c>
      <c r="I198" s="47"/>
      <c r="J198" s="47"/>
      <c r="K198" s="59" t="s">
        <v>255</v>
      </c>
      <c r="L198" s="68">
        <v>37</v>
      </c>
      <c r="M198" s="47"/>
    </row>
    <row r="199" spans="1:13">
      <c r="A199" s="17"/>
      <c r="B199" s="51"/>
      <c r="C199" s="59"/>
      <c r="D199" s="68"/>
      <c r="E199" s="47"/>
      <c r="F199" s="47"/>
      <c r="G199" s="59"/>
      <c r="H199" s="68"/>
      <c r="I199" s="47"/>
      <c r="J199" s="47"/>
      <c r="K199" s="59"/>
      <c r="L199" s="68"/>
      <c r="M199" s="47"/>
    </row>
    <row r="200" spans="1:13">
      <c r="A200" s="17"/>
      <c r="B200" s="62" t="s">
        <v>584</v>
      </c>
      <c r="C200" s="69">
        <v>411</v>
      </c>
      <c r="D200" s="69"/>
      <c r="E200" s="44"/>
      <c r="F200" s="44"/>
      <c r="G200" s="69">
        <v>152</v>
      </c>
      <c r="H200" s="69"/>
      <c r="I200" s="44"/>
      <c r="J200" s="44"/>
      <c r="K200" s="69">
        <v>133</v>
      </c>
      <c r="L200" s="69"/>
      <c r="M200" s="44"/>
    </row>
    <row r="201" spans="1:13">
      <c r="A201" s="17"/>
      <c r="B201" s="62"/>
      <c r="C201" s="69"/>
      <c r="D201" s="69"/>
      <c r="E201" s="44"/>
      <c r="F201" s="44"/>
      <c r="G201" s="69"/>
      <c r="H201" s="69"/>
      <c r="I201" s="44"/>
      <c r="J201" s="44"/>
      <c r="K201" s="69"/>
      <c r="L201" s="69"/>
      <c r="M201" s="44"/>
    </row>
    <row r="202" spans="1:13">
      <c r="A202" s="17"/>
      <c r="B202" s="51" t="s">
        <v>527</v>
      </c>
      <c r="C202" s="68">
        <v>667</v>
      </c>
      <c r="D202" s="68"/>
      <c r="E202" s="47"/>
      <c r="F202" s="47"/>
      <c r="G202" s="68">
        <v>565</v>
      </c>
      <c r="H202" s="68"/>
      <c r="I202" s="47"/>
      <c r="J202" s="47"/>
      <c r="K202" s="46">
        <v>1317</v>
      </c>
      <c r="L202" s="46"/>
      <c r="M202" s="47"/>
    </row>
    <row r="203" spans="1:13">
      <c r="A203" s="17"/>
      <c r="B203" s="51"/>
      <c r="C203" s="68"/>
      <c r="D203" s="68"/>
      <c r="E203" s="47"/>
      <c r="F203" s="47"/>
      <c r="G203" s="68"/>
      <c r="H203" s="68"/>
      <c r="I203" s="47"/>
      <c r="J203" s="47"/>
      <c r="K203" s="46"/>
      <c r="L203" s="46"/>
      <c r="M203" s="47"/>
    </row>
    <row r="204" spans="1:13">
      <c r="A204" s="17"/>
      <c r="B204" s="62" t="s">
        <v>1375</v>
      </c>
      <c r="C204" s="69">
        <v>427</v>
      </c>
      <c r="D204" s="69"/>
      <c r="E204" s="44"/>
      <c r="F204" s="44"/>
      <c r="G204" s="69">
        <v>443</v>
      </c>
      <c r="H204" s="69"/>
      <c r="I204" s="44"/>
      <c r="J204" s="44"/>
      <c r="K204" s="48">
        <v>1302</v>
      </c>
      <c r="L204" s="48"/>
      <c r="M204" s="44"/>
    </row>
    <row r="205" spans="1:13">
      <c r="A205" s="17"/>
      <c r="B205" s="62"/>
      <c r="C205" s="69"/>
      <c r="D205" s="69"/>
      <c r="E205" s="44"/>
      <c r="F205" s="44"/>
      <c r="G205" s="69"/>
      <c r="H205" s="69"/>
      <c r="I205" s="44"/>
      <c r="J205" s="44"/>
      <c r="K205" s="48"/>
      <c r="L205" s="48"/>
      <c r="M205" s="44"/>
    </row>
    <row r="206" spans="1:13">
      <c r="A206" s="17"/>
      <c r="B206" s="51" t="s">
        <v>529</v>
      </c>
      <c r="C206" s="46">
        <v>2510</v>
      </c>
      <c r="D206" s="46"/>
      <c r="E206" s="47"/>
      <c r="F206" s="47"/>
      <c r="G206" s="46">
        <v>1018</v>
      </c>
      <c r="H206" s="46"/>
      <c r="I206" s="47"/>
      <c r="J206" s="47"/>
      <c r="K206" s="68">
        <v>139</v>
      </c>
      <c r="L206" s="68"/>
      <c r="M206" s="47"/>
    </row>
    <row r="207" spans="1:13">
      <c r="A207" s="17"/>
      <c r="B207" s="51"/>
      <c r="C207" s="46"/>
      <c r="D207" s="46"/>
      <c r="E207" s="47"/>
      <c r="F207" s="47"/>
      <c r="G207" s="46"/>
      <c r="H207" s="46"/>
      <c r="I207" s="47"/>
      <c r="J207" s="47"/>
      <c r="K207" s="68"/>
      <c r="L207" s="68"/>
      <c r="M207" s="47"/>
    </row>
    <row r="208" spans="1:13">
      <c r="A208" s="17"/>
      <c r="B208" s="62" t="s">
        <v>585</v>
      </c>
      <c r="C208" s="69">
        <v>259</v>
      </c>
      <c r="D208" s="69"/>
      <c r="E208" s="44"/>
      <c r="F208" s="44"/>
      <c r="G208" s="69">
        <v>176</v>
      </c>
      <c r="H208" s="69"/>
      <c r="I208" s="44"/>
      <c r="J208" s="44"/>
      <c r="K208" s="69">
        <v>58</v>
      </c>
      <c r="L208" s="69"/>
      <c r="M208" s="44"/>
    </row>
    <row r="209" spans="1:13">
      <c r="A209" s="17"/>
      <c r="B209" s="62"/>
      <c r="C209" s="69"/>
      <c r="D209" s="69"/>
      <c r="E209" s="44"/>
      <c r="F209" s="44"/>
      <c r="G209" s="69"/>
      <c r="H209" s="69"/>
      <c r="I209" s="44"/>
      <c r="J209" s="44"/>
      <c r="K209" s="69"/>
      <c r="L209" s="69"/>
      <c r="M209" s="44"/>
    </row>
    <row r="210" spans="1:13">
      <c r="A210" s="17"/>
      <c r="B210" s="51" t="s">
        <v>1376</v>
      </c>
      <c r="C210" s="68">
        <v>35</v>
      </c>
      <c r="D210" s="68"/>
      <c r="E210" s="47"/>
      <c r="F210" s="47"/>
      <c r="G210" s="68">
        <v>54</v>
      </c>
      <c r="H210" s="68"/>
      <c r="I210" s="47"/>
      <c r="J210" s="47"/>
      <c r="K210" s="68">
        <v>63</v>
      </c>
      <c r="L210" s="68"/>
      <c r="M210" s="47"/>
    </row>
    <row r="211" spans="1:13" ht="15.75" thickBot="1">
      <c r="A211" s="17"/>
      <c r="B211" s="51"/>
      <c r="C211" s="76"/>
      <c r="D211" s="76"/>
      <c r="E211" s="61"/>
      <c r="F211" s="47"/>
      <c r="G211" s="76"/>
      <c r="H211" s="76"/>
      <c r="I211" s="61"/>
      <c r="J211" s="47"/>
      <c r="K211" s="76"/>
      <c r="L211" s="76"/>
      <c r="M211" s="61"/>
    </row>
    <row r="212" spans="1:13" ht="22.5" customHeight="1">
      <c r="A212" s="17"/>
      <c r="B212" s="135" t="s">
        <v>1407</v>
      </c>
      <c r="C212" s="38" t="s">
        <v>255</v>
      </c>
      <c r="D212" s="40">
        <v>4478</v>
      </c>
      <c r="E212" s="42"/>
      <c r="F212" s="44"/>
      <c r="G212" s="38" t="s">
        <v>255</v>
      </c>
      <c r="H212" s="40">
        <v>2455</v>
      </c>
      <c r="I212" s="42"/>
      <c r="J212" s="44"/>
      <c r="K212" s="38" t="s">
        <v>255</v>
      </c>
      <c r="L212" s="40">
        <v>3049</v>
      </c>
      <c r="M212" s="42"/>
    </row>
    <row r="213" spans="1:13" ht="15.75" thickBot="1">
      <c r="A213" s="17"/>
      <c r="B213" s="135"/>
      <c r="C213" s="63"/>
      <c r="D213" s="64"/>
      <c r="E213" s="65"/>
      <c r="F213" s="44"/>
      <c r="G213" s="63"/>
      <c r="H213" s="64"/>
      <c r="I213" s="65"/>
      <c r="J213" s="44"/>
      <c r="K213" s="63"/>
      <c r="L213" s="64"/>
      <c r="M213" s="65"/>
    </row>
    <row r="214" spans="1:13" ht="15.75" thickTop="1">
      <c r="A214" s="17"/>
      <c r="B214" s="34"/>
      <c r="C214" s="34"/>
      <c r="D214" s="34"/>
      <c r="E214" s="34"/>
      <c r="F214" s="34"/>
      <c r="G214" s="34"/>
      <c r="H214" s="34"/>
      <c r="I214" s="34"/>
      <c r="J214" s="34"/>
      <c r="K214" s="34"/>
      <c r="L214" s="34"/>
      <c r="M214" s="34"/>
    </row>
    <row r="215" spans="1:13">
      <c r="A215" s="17"/>
      <c r="B215" s="12"/>
      <c r="C215" s="12"/>
      <c r="D215" s="12"/>
      <c r="E215" s="12"/>
      <c r="F215" s="12"/>
      <c r="G215" s="12"/>
      <c r="H215" s="12"/>
      <c r="I215" s="12"/>
      <c r="J215" s="12"/>
      <c r="K215" s="12"/>
      <c r="L215" s="12"/>
      <c r="M215" s="12"/>
    </row>
    <row r="216" spans="1:13" ht="15.75" thickBot="1">
      <c r="A216" s="17"/>
      <c r="B216" s="21"/>
      <c r="C216" s="35" t="s">
        <v>253</v>
      </c>
      <c r="D216" s="35"/>
      <c r="E216" s="35"/>
      <c r="F216" s="35"/>
      <c r="G216" s="35"/>
      <c r="H216" s="35"/>
      <c r="I216" s="35"/>
      <c r="J216" s="35"/>
      <c r="K216" s="35"/>
      <c r="L216" s="35"/>
      <c r="M216" s="35"/>
    </row>
    <row r="217" spans="1:13" ht="15.75" thickBot="1">
      <c r="A217" s="17"/>
      <c r="B217" s="21"/>
      <c r="C217" s="36">
        <v>2014</v>
      </c>
      <c r="D217" s="36"/>
      <c r="E217" s="36"/>
      <c r="F217" s="24"/>
      <c r="G217" s="36">
        <v>2013</v>
      </c>
      <c r="H217" s="36"/>
      <c r="I217" s="36"/>
      <c r="J217" s="24"/>
      <c r="K217" s="36">
        <v>2012</v>
      </c>
      <c r="L217" s="36"/>
      <c r="M217" s="36"/>
    </row>
    <row r="218" spans="1:13" ht="26.25">
      <c r="A218" s="17"/>
      <c r="B218" s="25" t="s">
        <v>1408</v>
      </c>
      <c r="C218" s="42"/>
      <c r="D218" s="42"/>
      <c r="E218" s="42"/>
      <c r="F218" s="28"/>
      <c r="G218" s="42"/>
      <c r="H218" s="42"/>
      <c r="I218" s="42"/>
      <c r="J218" s="28"/>
      <c r="K218" s="42"/>
      <c r="L218" s="42"/>
      <c r="M218" s="42"/>
    </row>
    <row r="219" spans="1:13">
      <c r="A219" s="17"/>
      <c r="B219" s="51" t="s">
        <v>1374</v>
      </c>
      <c r="C219" s="59" t="s">
        <v>255</v>
      </c>
      <c r="D219" s="68">
        <v>1</v>
      </c>
      <c r="E219" s="47"/>
      <c r="F219" s="47"/>
      <c r="G219" s="59" t="s">
        <v>255</v>
      </c>
      <c r="H219" s="68">
        <v>1</v>
      </c>
      <c r="I219" s="47"/>
      <c r="J219" s="47"/>
      <c r="K219" s="59" t="s">
        <v>255</v>
      </c>
      <c r="L219" s="68">
        <v>2</v>
      </c>
      <c r="M219" s="47"/>
    </row>
    <row r="220" spans="1:13">
      <c r="A220" s="17"/>
      <c r="B220" s="51"/>
      <c r="C220" s="59"/>
      <c r="D220" s="68"/>
      <c r="E220" s="47"/>
      <c r="F220" s="47"/>
      <c r="G220" s="59"/>
      <c r="H220" s="68"/>
      <c r="I220" s="47"/>
      <c r="J220" s="47"/>
      <c r="K220" s="59"/>
      <c r="L220" s="68"/>
      <c r="M220" s="47"/>
    </row>
    <row r="221" spans="1:13">
      <c r="A221" s="17"/>
      <c r="B221" s="62" t="s">
        <v>584</v>
      </c>
      <c r="C221" s="48">
        <v>1954</v>
      </c>
      <c r="D221" s="48"/>
      <c r="E221" s="44"/>
      <c r="F221" s="44"/>
      <c r="G221" s="48">
        <v>2040</v>
      </c>
      <c r="H221" s="48"/>
      <c r="I221" s="44"/>
      <c r="J221" s="44"/>
      <c r="K221" s="48">
        <v>2142</v>
      </c>
      <c r="L221" s="48"/>
      <c r="M221" s="44"/>
    </row>
    <row r="222" spans="1:13">
      <c r="A222" s="17"/>
      <c r="B222" s="62"/>
      <c r="C222" s="48"/>
      <c r="D222" s="48"/>
      <c r="E222" s="44"/>
      <c r="F222" s="44"/>
      <c r="G222" s="48"/>
      <c r="H222" s="48"/>
      <c r="I222" s="44"/>
      <c r="J222" s="44"/>
      <c r="K222" s="48"/>
      <c r="L222" s="48"/>
      <c r="M222" s="44"/>
    </row>
    <row r="223" spans="1:13">
      <c r="A223" s="17"/>
      <c r="B223" s="51" t="s">
        <v>527</v>
      </c>
      <c r="C223" s="68" t="s">
        <v>339</v>
      </c>
      <c r="D223" s="68"/>
      <c r="E223" s="47"/>
      <c r="F223" s="47"/>
      <c r="G223" s="68" t="s">
        <v>339</v>
      </c>
      <c r="H223" s="68"/>
      <c r="I223" s="47"/>
      <c r="J223" s="47"/>
      <c r="K223" s="68">
        <v>1</v>
      </c>
      <c r="L223" s="68"/>
      <c r="M223" s="47"/>
    </row>
    <row r="224" spans="1:13">
      <c r="A224" s="17"/>
      <c r="B224" s="51"/>
      <c r="C224" s="68"/>
      <c r="D224" s="68"/>
      <c r="E224" s="47"/>
      <c r="F224" s="47"/>
      <c r="G224" s="68"/>
      <c r="H224" s="68"/>
      <c r="I224" s="47"/>
      <c r="J224" s="47"/>
      <c r="K224" s="68"/>
      <c r="L224" s="68"/>
      <c r="M224" s="47"/>
    </row>
    <row r="225" spans="1:13">
      <c r="A225" s="17"/>
      <c r="B225" s="62" t="s">
        <v>1375</v>
      </c>
      <c r="C225" s="69">
        <v>31</v>
      </c>
      <c r="D225" s="69"/>
      <c r="E225" s="44"/>
      <c r="F225" s="44"/>
      <c r="G225" s="69">
        <v>29</v>
      </c>
      <c r="H225" s="69"/>
      <c r="I225" s="44"/>
      <c r="J225" s="44"/>
      <c r="K225" s="69">
        <v>29</v>
      </c>
      <c r="L225" s="69"/>
      <c r="M225" s="44"/>
    </row>
    <row r="226" spans="1:13">
      <c r="A226" s="17"/>
      <c r="B226" s="62"/>
      <c r="C226" s="69"/>
      <c r="D226" s="69"/>
      <c r="E226" s="44"/>
      <c r="F226" s="44"/>
      <c r="G226" s="69"/>
      <c r="H226" s="69"/>
      <c r="I226" s="44"/>
      <c r="J226" s="44"/>
      <c r="K226" s="69"/>
      <c r="L226" s="69"/>
      <c r="M226" s="44"/>
    </row>
    <row r="227" spans="1:13">
      <c r="A227" s="17"/>
      <c r="B227" s="51" t="s">
        <v>529</v>
      </c>
      <c r="C227" s="68">
        <v>226</v>
      </c>
      <c r="D227" s="68"/>
      <c r="E227" s="47"/>
      <c r="F227" s="47"/>
      <c r="G227" s="68">
        <v>125</v>
      </c>
      <c r="H227" s="68"/>
      <c r="I227" s="47"/>
      <c r="J227" s="47"/>
      <c r="K227" s="68">
        <v>118</v>
      </c>
      <c r="L227" s="68"/>
      <c r="M227" s="47"/>
    </row>
    <row r="228" spans="1:13">
      <c r="A228" s="17"/>
      <c r="B228" s="51"/>
      <c r="C228" s="68"/>
      <c r="D228" s="68"/>
      <c r="E228" s="47"/>
      <c r="F228" s="47"/>
      <c r="G228" s="68"/>
      <c r="H228" s="68"/>
      <c r="I228" s="47"/>
      <c r="J228" s="47"/>
      <c r="K228" s="68"/>
      <c r="L228" s="68"/>
      <c r="M228" s="47"/>
    </row>
    <row r="229" spans="1:13">
      <c r="A229" s="17"/>
      <c r="B229" s="62" t="s">
        <v>585</v>
      </c>
      <c r="C229" s="69">
        <v>19</v>
      </c>
      <c r="D229" s="69"/>
      <c r="E229" s="44"/>
      <c r="F229" s="44"/>
      <c r="G229" s="69">
        <v>22</v>
      </c>
      <c r="H229" s="69"/>
      <c r="I229" s="44"/>
      <c r="J229" s="44"/>
      <c r="K229" s="69">
        <v>21</v>
      </c>
      <c r="L229" s="69"/>
      <c r="M229" s="44"/>
    </row>
    <row r="230" spans="1:13">
      <c r="A230" s="17"/>
      <c r="B230" s="62"/>
      <c r="C230" s="69"/>
      <c r="D230" s="69"/>
      <c r="E230" s="44"/>
      <c r="F230" s="44"/>
      <c r="G230" s="69"/>
      <c r="H230" s="69"/>
      <c r="I230" s="44"/>
      <c r="J230" s="44"/>
      <c r="K230" s="69"/>
      <c r="L230" s="69"/>
      <c r="M230" s="44"/>
    </row>
    <row r="231" spans="1:13">
      <c r="A231" s="17"/>
      <c r="B231" s="51" t="s">
        <v>1376</v>
      </c>
      <c r="C231" s="46">
        <v>1609</v>
      </c>
      <c r="D231" s="46"/>
      <c r="E231" s="47"/>
      <c r="F231" s="47"/>
      <c r="G231" s="46">
        <v>2219</v>
      </c>
      <c r="H231" s="46"/>
      <c r="I231" s="47"/>
      <c r="J231" s="47"/>
      <c r="K231" s="46">
        <v>1189</v>
      </c>
      <c r="L231" s="46"/>
      <c r="M231" s="47"/>
    </row>
    <row r="232" spans="1:13" ht="15.75" thickBot="1">
      <c r="A232" s="17"/>
      <c r="B232" s="51"/>
      <c r="C232" s="60"/>
      <c r="D232" s="60"/>
      <c r="E232" s="61"/>
      <c r="F232" s="47"/>
      <c r="G232" s="60"/>
      <c r="H232" s="60"/>
      <c r="I232" s="61"/>
      <c r="J232" s="47"/>
      <c r="K232" s="60"/>
      <c r="L232" s="60"/>
      <c r="M232" s="61"/>
    </row>
    <row r="233" spans="1:13">
      <c r="A233" s="17"/>
      <c r="B233" s="135" t="s">
        <v>1409</v>
      </c>
      <c r="C233" s="38" t="s">
        <v>255</v>
      </c>
      <c r="D233" s="40">
        <v>3840</v>
      </c>
      <c r="E233" s="42"/>
      <c r="F233" s="44"/>
      <c r="G233" s="38" t="s">
        <v>255</v>
      </c>
      <c r="H233" s="40">
        <v>4436</v>
      </c>
      <c r="I233" s="42"/>
      <c r="J233" s="44"/>
      <c r="K233" s="38" t="s">
        <v>255</v>
      </c>
      <c r="L233" s="40">
        <v>3502</v>
      </c>
      <c r="M233" s="42"/>
    </row>
    <row r="234" spans="1:13" ht="15.75" thickBot="1">
      <c r="A234" s="17"/>
      <c r="B234" s="135"/>
      <c r="C234" s="63"/>
      <c r="D234" s="64"/>
      <c r="E234" s="65"/>
      <c r="F234" s="44"/>
      <c r="G234" s="63"/>
      <c r="H234" s="64"/>
      <c r="I234" s="65"/>
      <c r="J234" s="44"/>
      <c r="K234" s="63"/>
      <c r="L234" s="64"/>
      <c r="M234" s="65"/>
    </row>
    <row r="235" spans="1:13" ht="15.75" thickTop="1"/>
  </sheetData>
  <mergeCells count="952">
    <mergeCell ref="J233:J234"/>
    <mergeCell ref="K233:K234"/>
    <mergeCell ref="L233:L234"/>
    <mergeCell ref="M233:M234"/>
    <mergeCell ref="A1:A2"/>
    <mergeCell ref="B1:M1"/>
    <mergeCell ref="B2:M2"/>
    <mergeCell ref="B3:M3"/>
    <mergeCell ref="A4:A234"/>
    <mergeCell ref="B4:M4"/>
    <mergeCell ref="K231:L232"/>
    <mergeCell ref="M231:M232"/>
    <mergeCell ref="B233:B234"/>
    <mergeCell ref="C233:C234"/>
    <mergeCell ref="D233:D234"/>
    <mergeCell ref="E233:E234"/>
    <mergeCell ref="F233:F234"/>
    <mergeCell ref="G233:G234"/>
    <mergeCell ref="H233:H234"/>
    <mergeCell ref="I233:I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C218:E218"/>
    <mergeCell ref="G218:I218"/>
    <mergeCell ref="K218:M218"/>
    <mergeCell ref="J212:J213"/>
    <mergeCell ref="K212:K213"/>
    <mergeCell ref="L212:L213"/>
    <mergeCell ref="M212:M213"/>
    <mergeCell ref="B214:M214"/>
    <mergeCell ref="C216:M216"/>
    <mergeCell ref="K210:L211"/>
    <mergeCell ref="M210:M211"/>
    <mergeCell ref="B212:B213"/>
    <mergeCell ref="C212:C213"/>
    <mergeCell ref="D212:D213"/>
    <mergeCell ref="E212:E213"/>
    <mergeCell ref="F212:F213"/>
    <mergeCell ref="G212:G213"/>
    <mergeCell ref="H212:H213"/>
    <mergeCell ref="I212:I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5:M195"/>
    <mergeCell ref="C196:E196"/>
    <mergeCell ref="G196:I196"/>
    <mergeCell ref="K196:M196"/>
    <mergeCell ref="C197:E197"/>
    <mergeCell ref="G197:I197"/>
    <mergeCell ref="K197:M197"/>
    <mergeCell ref="I191:I192"/>
    <mergeCell ref="J191:J192"/>
    <mergeCell ref="K191:K192"/>
    <mergeCell ref="L191:L192"/>
    <mergeCell ref="M191:M192"/>
    <mergeCell ref="B193:M193"/>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I179:I180"/>
    <mergeCell ref="J179:J180"/>
    <mergeCell ref="K179:L180"/>
    <mergeCell ref="M179:M180"/>
    <mergeCell ref="B181:B182"/>
    <mergeCell ref="C181:D182"/>
    <mergeCell ref="E181:E182"/>
    <mergeCell ref="F181:F182"/>
    <mergeCell ref="G181:H182"/>
    <mergeCell ref="I181:I182"/>
    <mergeCell ref="I177:I178"/>
    <mergeCell ref="J177:J178"/>
    <mergeCell ref="K177:K178"/>
    <mergeCell ref="L177:L178"/>
    <mergeCell ref="M177:M178"/>
    <mergeCell ref="B179:B180"/>
    <mergeCell ref="C179:D180"/>
    <mergeCell ref="E179:E180"/>
    <mergeCell ref="F179:F180"/>
    <mergeCell ref="G179:H180"/>
    <mergeCell ref="C176:E176"/>
    <mergeCell ref="G176:I176"/>
    <mergeCell ref="K176:M176"/>
    <mergeCell ref="B177:B178"/>
    <mergeCell ref="C177:C178"/>
    <mergeCell ref="D177:D178"/>
    <mergeCell ref="E177:E178"/>
    <mergeCell ref="F177:F178"/>
    <mergeCell ref="G177:G178"/>
    <mergeCell ref="H177:H178"/>
    <mergeCell ref="K170:K171"/>
    <mergeCell ref="L170:L171"/>
    <mergeCell ref="M170:M171"/>
    <mergeCell ref="B172:M172"/>
    <mergeCell ref="C174:M174"/>
    <mergeCell ref="C175:E175"/>
    <mergeCell ref="G175:I175"/>
    <mergeCell ref="K175:M175"/>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C165:D165"/>
    <mergeCell ref="G165:H165"/>
    <mergeCell ref="K165:L165"/>
    <mergeCell ref="B166:B167"/>
    <mergeCell ref="C166:D167"/>
    <mergeCell ref="E166:E167"/>
    <mergeCell ref="F166:F167"/>
    <mergeCell ref="G166:H167"/>
    <mergeCell ref="I166:I167"/>
    <mergeCell ref="J166:J167"/>
    <mergeCell ref="J162:J163"/>
    <mergeCell ref="K162:L163"/>
    <mergeCell ref="M162:M163"/>
    <mergeCell ref="C164:D164"/>
    <mergeCell ref="G164:H164"/>
    <mergeCell ref="K164:L164"/>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C155:D155"/>
    <mergeCell ref="G155:H155"/>
    <mergeCell ref="K155:L155"/>
    <mergeCell ref="B156:B157"/>
    <mergeCell ref="C156:D157"/>
    <mergeCell ref="E156:E157"/>
    <mergeCell ref="F156:F157"/>
    <mergeCell ref="G156:H157"/>
    <mergeCell ref="I156:I157"/>
    <mergeCell ref="J156:J157"/>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C145:D145"/>
    <mergeCell ref="G145:H145"/>
    <mergeCell ref="K145:L145"/>
    <mergeCell ref="C146:D146"/>
    <mergeCell ref="G146:H146"/>
    <mergeCell ref="K146:L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J122:J123"/>
    <mergeCell ref="K122:K123"/>
    <mergeCell ref="L122:L123"/>
    <mergeCell ref="M122:M123"/>
    <mergeCell ref="B124:M124"/>
    <mergeCell ref="C126:M126"/>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J101:J102"/>
    <mergeCell ref="K101:K102"/>
    <mergeCell ref="L101:L102"/>
    <mergeCell ref="M101:M102"/>
    <mergeCell ref="B103:M103"/>
    <mergeCell ref="C105:M105"/>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E66"/>
    <mergeCell ref="G66:I66"/>
    <mergeCell ref="K66:M66"/>
    <mergeCell ref="H60:H61"/>
    <mergeCell ref="I60:I61"/>
    <mergeCell ref="J60:J61"/>
    <mergeCell ref="K60:K61"/>
    <mergeCell ref="L60:L61"/>
    <mergeCell ref="M60:M61"/>
    <mergeCell ref="M57:M58"/>
    <mergeCell ref="C59:D59"/>
    <mergeCell ref="G59:H59"/>
    <mergeCell ref="K59:L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28515625" customWidth="1"/>
    <col min="17" max="17" width="7.5703125" customWidth="1"/>
    <col min="18" max="18" width="1.7109375" customWidth="1"/>
    <col min="20" max="20" width="2" bestFit="1" customWidth="1"/>
    <col min="21" max="21" width="6.5703125" bestFit="1" customWidth="1"/>
    <col min="23" max="23" width="36.5703125" bestFit="1" customWidth="1"/>
    <col min="25" max="25" width="2" bestFit="1" customWidth="1"/>
    <col min="26" max="26" width="6.5703125" bestFit="1" customWidth="1"/>
    <col min="29" max="29" width="2" bestFit="1" customWidth="1"/>
    <col min="30" max="30" width="6.5703125" bestFit="1" customWidth="1"/>
    <col min="33" max="33" width="2" bestFit="1" customWidth="1"/>
    <col min="34" max="34" width="6.5703125" bestFit="1" customWidth="1"/>
    <col min="37" max="37" width="2.28515625" customWidth="1"/>
    <col min="38" max="38" width="7.5703125" customWidth="1"/>
    <col min="39" max="39" width="1.7109375" customWidth="1"/>
    <col min="41" max="41" width="2" bestFit="1" customWidth="1"/>
    <col min="42" max="42" width="6.5703125" bestFit="1" customWidth="1"/>
    <col min="43" max="43" width="1.5703125" bestFit="1" customWidth="1"/>
  </cols>
  <sheetData>
    <row r="1" spans="1:43" ht="15" customHeight="1">
      <c r="A1" s="9" t="s">
        <v>15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t="s">
        <v>28</v>
      </c>
      <c r="X2" s="9"/>
      <c r="Y2" s="9"/>
      <c r="Z2" s="9"/>
      <c r="AA2" s="9"/>
      <c r="AB2" s="9"/>
      <c r="AC2" s="9"/>
      <c r="AD2" s="9"/>
      <c r="AE2" s="9"/>
      <c r="AF2" s="9"/>
      <c r="AG2" s="9"/>
      <c r="AH2" s="9"/>
      <c r="AI2" s="9"/>
      <c r="AJ2" s="9"/>
      <c r="AK2" s="9"/>
      <c r="AL2" s="9"/>
      <c r="AM2" s="9"/>
      <c r="AN2" s="9"/>
      <c r="AO2" s="9"/>
      <c r="AP2" s="9"/>
      <c r="AQ2" s="9"/>
    </row>
    <row r="3" spans="1:43">
      <c r="A3" s="3" t="s">
        <v>141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row>
    <row r="4" spans="1:43">
      <c r="A4" s="17" t="s">
        <v>1516</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row>
    <row r="5" spans="1:43">
      <c r="A5" s="17"/>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row>
    <row r="6" spans="1:43" ht="15.75" thickBot="1">
      <c r="A6" s="17"/>
      <c r="B6" s="21"/>
      <c r="C6" s="21"/>
      <c r="D6" s="35" t="s">
        <v>1415</v>
      </c>
      <c r="E6" s="35"/>
      <c r="F6" s="35"/>
      <c r="G6" s="35"/>
      <c r="H6" s="35"/>
      <c r="I6" s="35"/>
      <c r="J6" s="35"/>
      <c r="K6" s="35"/>
      <c r="L6" s="35"/>
      <c r="M6" s="35"/>
      <c r="N6" s="35"/>
      <c r="O6" s="35"/>
      <c r="P6" s="35"/>
      <c r="Q6" s="35"/>
      <c r="R6" s="35"/>
      <c r="S6" s="21"/>
      <c r="T6" s="47"/>
      <c r="U6" s="47"/>
      <c r="V6" s="47"/>
      <c r="W6" s="21"/>
      <c r="X6" s="21"/>
      <c r="Y6" s="35" t="s">
        <v>1415</v>
      </c>
      <c r="Z6" s="35"/>
      <c r="AA6" s="35"/>
      <c r="AB6" s="35"/>
      <c r="AC6" s="35"/>
      <c r="AD6" s="35"/>
      <c r="AE6" s="35"/>
      <c r="AF6" s="35"/>
      <c r="AG6" s="35"/>
      <c r="AH6" s="35"/>
      <c r="AI6" s="35"/>
      <c r="AJ6" s="35"/>
      <c r="AK6" s="35"/>
      <c r="AL6" s="35"/>
      <c r="AM6" s="35"/>
      <c r="AN6" s="21"/>
      <c r="AO6" s="47"/>
      <c r="AP6" s="47"/>
      <c r="AQ6" s="47"/>
    </row>
    <row r="7" spans="1:43" ht="25.5" customHeight="1" thickBot="1">
      <c r="A7" s="17"/>
      <c r="B7" s="21"/>
      <c r="C7" s="21"/>
      <c r="D7" s="202">
        <v>42094</v>
      </c>
      <c r="E7" s="202"/>
      <c r="F7" s="202"/>
      <c r="G7" s="21"/>
      <c r="H7" s="202">
        <v>42185</v>
      </c>
      <c r="I7" s="202"/>
      <c r="J7" s="202"/>
      <c r="K7" s="21"/>
      <c r="L7" s="36" t="s">
        <v>1416</v>
      </c>
      <c r="M7" s="36"/>
      <c r="N7" s="36"/>
      <c r="O7" s="21"/>
      <c r="P7" s="36" t="s">
        <v>1417</v>
      </c>
      <c r="Q7" s="36"/>
      <c r="R7" s="36"/>
      <c r="S7" s="21"/>
      <c r="T7" s="35" t="s">
        <v>1418</v>
      </c>
      <c r="U7" s="35"/>
      <c r="V7" s="35"/>
      <c r="W7" s="21"/>
      <c r="X7" s="21"/>
      <c r="Y7" s="202">
        <v>42094</v>
      </c>
      <c r="Z7" s="202"/>
      <c r="AA7" s="202"/>
      <c r="AB7" s="21"/>
      <c r="AC7" s="202">
        <v>42185</v>
      </c>
      <c r="AD7" s="202"/>
      <c r="AE7" s="202"/>
      <c r="AF7" s="21"/>
      <c r="AG7" s="36" t="s">
        <v>1416</v>
      </c>
      <c r="AH7" s="36"/>
      <c r="AI7" s="36"/>
      <c r="AJ7" s="21"/>
      <c r="AK7" s="36" t="s">
        <v>1417</v>
      </c>
      <c r="AL7" s="36"/>
      <c r="AM7" s="36"/>
      <c r="AN7" s="21"/>
      <c r="AO7" s="35" t="s">
        <v>1418</v>
      </c>
      <c r="AP7" s="35"/>
      <c r="AQ7" s="35"/>
    </row>
    <row r="8" spans="1:43">
      <c r="A8" s="17"/>
      <c r="B8" s="201">
        <v>83.916666666666671</v>
      </c>
      <c r="C8" s="21"/>
      <c r="D8" s="56"/>
      <c r="E8" s="56"/>
      <c r="F8" s="56"/>
      <c r="G8" s="21"/>
      <c r="H8" s="56"/>
      <c r="I8" s="56"/>
      <c r="J8" s="56"/>
      <c r="K8" s="21"/>
      <c r="L8" s="56"/>
      <c r="M8" s="56"/>
      <c r="N8" s="56"/>
      <c r="O8" s="21"/>
      <c r="P8" s="56"/>
      <c r="Q8" s="56"/>
      <c r="R8" s="56"/>
      <c r="S8" s="21"/>
      <c r="T8" s="56"/>
      <c r="U8" s="56"/>
      <c r="V8" s="56"/>
      <c r="W8" s="203">
        <v>83.875</v>
      </c>
      <c r="X8" s="21"/>
      <c r="Y8" s="56"/>
      <c r="Z8" s="56"/>
      <c r="AA8" s="56"/>
      <c r="AB8" s="21"/>
      <c r="AC8" s="56"/>
      <c r="AD8" s="56"/>
      <c r="AE8" s="56"/>
      <c r="AF8" s="21"/>
      <c r="AG8" s="56"/>
      <c r="AH8" s="56"/>
      <c r="AI8" s="56"/>
      <c r="AJ8" s="21"/>
      <c r="AK8" s="56"/>
      <c r="AL8" s="56"/>
      <c r="AM8" s="56"/>
      <c r="AN8" s="21"/>
      <c r="AO8" s="56"/>
      <c r="AP8" s="56"/>
      <c r="AQ8" s="56"/>
    </row>
    <row r="9" spans="1:43">
      <c r="A9" s="17"/>
      <c r="B9" s="37" t="s">
        <v>355</v>
      </c>
      <c r="C9" s="44"/>
      <c r="D9" s="78" t="s">
        <v>255</v>
      </c>
      <c r="E9" s="48">
        <v>12232</v>
      </c>
      <c r="F9" s="44"/>
      <c r="G9" s="44"/>
      <c r="H9" s="78" t="s">
        <v>255</v>
      </c>
      <c r="I9" s="48">
        <v>13029</v>
      </c>
      <c r="J9" s="44"/>
      <c r="K9" s="44"/>
      <c r="L9" s="78" t="s">
        <v>255</v>
      </c>
      <c r="M9" s="48">
        <v>13618</v>
      </c>
      <c r="N9" s="44"/>
      <c r="O9" s="44"/>
      <c r="P9" s="78" t="s">
        <v>255</v>
      </c>
      <c r="Q9" s="48">
        <v>12279</v>
      </c>
      <c r="R9" s="44"/>
      <c r="S9" s="44"/>
      <c r="T9" s="78" t="s">
        <v>255</v>
      </c>
      <c r="U9" s="48">
        <v>51158</v>
      </c>
      <c r="V9" s="44"/>
      <c r="W9" s="37" t="s">
        <v>355</v>
      </c>
      <c r="X9" s="44"/>
      <c r="Y9" s="78" t="s">
        <v>255</v>
      </c>
      <c r="Z9" s="48">
        <v>10854</v>
      </c>
      <c r="AA9" s="44"/>
      <c r="AB9" s="44"/>
      <c r="AC9" s="78" t="s">
        <v>255</v>
      </c>
      <c r="AD9" s="48">
        <v>11551</v>
      </c>
      <c r="AE9" s="44"/>
      <c r="AF9" s="44"/>
      <c r="AG9" s="78" t="s">
        <v>255</v>
      </c>
      <c r="AH9" s="48">
        <v>11902</v>
      </c>
      <c r="AI9" s="44"/>
      <c r="AJ9" s="44"/>
      <c r="AK9" s="78" t="s">
        <v>255</v>
      </c>
      <c r="AL9" s="48">
        <v>12032</v>
      </c>
      <c r="AM9" s="44"/>
      <c r="AN9" s="44"/>
      <c r="AO9" s="78" t="s">
        <v>255</v>
      </c>
      <c r="AP9" s="48">
        <v>46339</v>
      </c>
      <c r="AQ9" s="44"/>
    </row>
    <row r="10" spans="1:43">
      <c r="A10" s="17"/>
      <c r="B10" s="37"/>
      <c r="C10" s="44"/>
      <c r="D10" s="78"/>
      <c r="E10" s="48"/>
      <c r="F10" s="44"/>
      <c r="G10" s="44"/>
      <c r="H10" s="78"/>
      <c r="I10" s="48"/>
      <c r="J10" s="44"/>
      <c r="K10" s="44"/>
      <c r="L10" s="78"/>
      <c r="M10" s="48"/>
      <c r="N10" s="44"/>
      <c r="O10" s="44"/>
      <c r="P10" s="78"/>
      <c r="Q10" s="48"/>
      <c r="R10" s="44"/>
      <c r="S10" s="44"/>
      <c r="T10" s="78"/>
      <c r="U10" s="48"/>
      <c r="V10" s="44"/>
      <c r="W10" s="37"/>
      <c r="X10" s="44"/>
      <c r="Y10" s="78"/>
      <c r="Z10" s="48"/>
      <c r="AA10" s="44"/>
      <c r="AB10" s="44"/>
      <c r="AC10" s="78"/>
      <c r="AD10" s="48"/>
      <c r="AE10" s="44"/>
      <c r="AF10" s="44"/>
      <c r="AG10" s="78"/>
      <c r="AH10" s="48"/>
      <c r="AI10" s="44"/>
      <c r="AJ10" s="44"/>
      <c r="AK10" s="78"/>
      <c r="AL10" s="48"/>
      <c r="AM10" s="44"/>
      <c r="AN10" s="44"/>
      <c r="AO10" s="78"/>
      <c r="AP10" s="48"/>
      <c r="AQ10" s="44"/>
    </row>
    <row r="11" spans="1:43">
      <c r="A11" s="17"/>
      <c r="B11" s="45" t="s">
        <v>1419</v>
      </c>
      <c r="C11" s="47"/>
      <c r="D11" s="46">
        <v>1366</v>
      </c>
      <c r="E11" s="46"/>
      <c r="F11" s="47"/>
      <c r="G11" s="47"/>
      <c r="H11" s="46">
        <v>1393</v>
      </c>
      <c r="I11" s="46"/>
      <c r="J11" s="47"/>
      <c r="K11" s="47"/>
      <c r="L11" s="46">
        <v>1494</v>
      </c>
      <c r="M11" s="46"/>
      <c r="N11" s="47"/>
      <c r="O11" s="47"/>
      <c r="P11" s="46">
        <v>1365</v>
      </c>
      <c r="Q11" s="46"/>
      <c r="R11" s="47"/>
      <c r="S11" s="47"/>
      <c r="T11" s="46">
        <v>5618</v>
      </c>
      <c r="U11" s="46"/>
      <c r="V11" s="47"/>
      <c r="W11" s="45" t="s">
        <v>1419</v>
      </c>
      <c r="X11" s="47"/>
      <c r="Y11" s="46">
        <v>1260</v>
      </c>
      <c r="Z11" s="46"/>
      <c r="AA11" s="47"/>
      <c r="AB11" s="47"/>
      <c r="AC11" s="46">
        <v>1322</v>
      </c>
      <c r="AD11" s="46"/>
      <c r="AE11" s="47"/>
      <c r="AF11" s="47"/>
      <c r="AG11" s="46">
        <v>1248</v>
      </c>
      <c r="AH11" s="46"/>
      <c r="AI11" s="47"/>
      <c r="AJ11" s="47"/>
      <c r="AK11" s="46">
        <v>1305</v>
      </c>
      <c r="AL11" s="46"/>
      <c r="AM11" s="47"/>
      <c r="AN11" s="47"/>
      <c r="AO11" s="46">
        <v>5135</v>
      </c>
      <c r="AP11" s="46"/>
      <c r="AQ11" s="47"/>
    </row>
    <row r="12" spans="1:43">
      <c r="A12" s="17"/>
      <c r="B12" s="45"/>
      <c r="C12" s="47"/>
      <c r="D12" s="46"/>
      <c r="E12" s="46"/>
      <c r="F12" s="47"/>
      <c r="G12" s="47"/>
      <c r="H12" s="46"/>
      <c r="I12" s="46"/>
      <c r="J12" s="47"/>
      <c r="K12" s="47"/>
      <c r="L12" s="46"/>
      <c r="M12" s="46"/>
      <c r="N12" s="47"/>
      <c r="O12" s="47"/>
      <c r="P12" s="46"/>
      <c r="Q12" s="46"/>
      <c r="R12" s="47"/>
      <c r="S12" s="47"/>
      <c r="T12" s="46"/>
      <c r="U12" s="46"/>
      <c r="V12" s="47"/>
      <c r="W12" s="45"/>
      <c r="X12" s="47"/>
      <c r="Y12" s="46"/>
      <c r="Z12" s="46"/>
      <c r="AA12" s="47"/>
      <c r="AB12" s="47"/>
      <c r="AC12" s="46"/>
      <c r="AD12" s="46"/>
      <c r="AE12" s="47"/>
      <c r="AF12" s="47"/>
      <c r="AG12" s="46"/>
      <c r="AH12" s="46"/>
      <c r="AI12" s="47"/>
      <c r="AJ12" s="47"/>
      <c r="AK12" s="46"/>
      <c r="AL12" s="46"/>
      <c r="AM12" s="47"/>
      <c r="AN12" s="47"/>
      <c r="AO12" s="46"/>
      <c r="AP12" s="46"/>
      <c r="AQ12" s="47"/>
    </row>
    <row r="13" spans="1:43">
      <c r="A13" s="17"/>
      <c r="B13" s="37" t="s">
        <v>263</v>
      </c>
      <c r="C13" s="44"/>
      <c r="D13" s="69">
        <v>688</v>
      </c>
      <c r="E13" s="69"/>
      <c r="F13" s="44"/>
      <c r="G13" s="44"/>
      <c r="H13" s="69">
        <v>736</v>
      </c>
      <c r="I13" s="69"/>
      <c r="J13" s="44"/>
      <c r="K13" s="44"/>
      <c r="L13" s="69">
        <v>668</v>
      </c>
      <c r="M13" s="69"/>
      <c r="N13" s="44"/>
      <c r="O13" s="44"/>
      <c r="P13" s="69">
        <v>383</v>
      </c>
      <c r="Q13" s="69"/>
      <c r="R13" s="44"/>
      <c r="S13" s="44"/>
      <c r="T13" s="48">
        <v>2475</v>
      </c>
      <c r="U13" s="48"/>
      <c r="V13" s="44"/>
      <c r="W13" s="37" t="s">
        <v>1425</v>
      </c>
      <c r="X13" s="44"/>
      <c r="Y13" s="69">
        <v>534</v>
      </c>
      <c r="Z13" s="69"/>
      <c r="AA13" s="44"/>
      <c r="AB13" s="44"/>
      <c r="AC13" s="69">
        <v>632</v>
      </c>
      <c r="AD13" s="69"/>
      <c r="AE13" s="44"/>
      <c r="AF13" s="44"/>
      <c r="AG13" s="69">
        <v>526</v>
      </c>
      <c r="AH13" s="69"/>
      <c r="AI13" s="44"/>
      <c r="AJ13" s="44"/>
      <c r="AK13" s="69" t="s">
        <v>447</v>
      </c>
      <c r="AL13" s="69"/>
      <c r="AM13" s="78" t="s">
        <v>377</v>
      </c>
      <c r="AN13" s="44"/>
      <c r="AO13" s="48">
        <v>1541</v>
      </c>
      <c r="AP13" s="48"/>
      <c r="AQ13" s="44"/>
    </row>
    <row r="14" spans="1:43">
      <c r="A14" s="17"/>
      <c r="B14" s="37"/>
      <c r="C14" s="44"/>
      <c r="D14" s="69"/>
      <c r="E14" s="69"/>
      <c r="F14" s="44"/>
      <c r="G14" s="44"/>
      <c r="H14" s="69"/>
      <c r="I14" s="69"/>
      <c r="J14" s="44"/>
      <c r="K14" s="44"/>
      <c r="L14" s="69"/>
      <c r="M14" s="69"/>
      <c r="N14" s="44"/>
      <c r="O14" s="44"/>
      <c r="P14" s="69"/>
      <c r="Q14" s="69"/>
      <c r="R14" s="44"/>
      <c r="S14" s="44"/>
      <c r="T14" s="48"/>
      <c r="U14" s="48"/>
      <c r="V14" s="44"/>
      <c r="W14" s="37"/>
      <c r="X14" s="44"/>
      <c r="Y14" s="69"/>
      <c r="Z14" s="69"/>
      <c r="AA14" s="44"/>
      <c r="AB14" s="44"/>
      <c r="AC14" s="69"/>
      <c r="AD14" s="69"/>
      <c r="AE14" s="44"/>
      <c r="AF14" s="44"/>
      <c r="AG14" s="69"/>
      <c r="AH14" s="69"/>
      <c r="AI14" s="44"/>
      <c r="AJ14" s="44"/>
      <c r="AK14" s="69"/>
      <c r="AL14" s="69"/>
      <c r="AM14" s="78"/>
      <c r="AN14" s="44"/>
      <c r="AO14" s="48"/>
      <c r="AP14" s="48"/>
      <c r="AQ14" s="44"/>
    </row>
    <row r="15" spans="1:43">
      <c r="A15" s="17"/>
      <c r="B15" s="45" t="s">
        <v>126</v>
      </c>
      <c r="C15" s="47"/>
      <c r="D15" s="68">
        <v>491</v>
      </c>
      <c r="E15" s="68"/>
      <c r="F15" s="47"/>
      <c r="G15" s="47"/>
      <c r="H15" s="68">
        <v>581</v>
      </c>
      <c r="I15" s="68"/>
      <c r="J15" s="47"/>
      <c r="K15" s="47"/>
      <c r="L15" s="68">
        <v>447</v>
      </c>
      <c r="M15" s="68"/>
      <c r="N15" s="47"/>
      <c r="O15" s="47"/>
      <c r="P15" s="68">
        <v>34</v>
      </c>
      <c r="Q15" s="68"/>
      <c r="R15" s="47"/>
      <c r="S15" s="47"/>
      <c r="T15" s="46">
        <v>1553</v>
      </c>
      <c r="U15" s="46"/>
      <c r="V15" s="47"/>
      <c r="W15" s="45" t="s">
        <v>1426</v>
      </c>
      <c r="X15" s="47"/>
      <c r="Y15" s="68">
        <v>424</v>
      </c>
      <c r="Z15" s="68"/>
      <c r="AA15" s="47"/>
      <c r="AB15" s="47"/>
      <c r="AC15" s="68">
        <v>413</v>
      </c>
      <c r="AD15" s="68"/>
      <c r="AE15" s="47"/>
      <c r="AF15" s="47"/>
      <c r="AG15" s="68">
        <v>404</v>
      </c>
      <c r="AH15" s="68"/>
      <c r="AI15" s="47"/>
      <c r="AJ15" s="47"/>
      <c r="AK15" s="68" t="s">
        <v>1397</v>
      </c>
      <c r="AL15" s="68"/>
      <c r="AM15" s="59" t="s">
        <v>377</v>
      </c>
      <c r="AN15" s="47"/>
      <c r="AO15" s="68">
        <v>768</v>
      </c>
      <c r="AP15" s="68"/>
      <c r="AQ15" s="47"/>
    </row>
    <row r="16" spans="1:43">
      <c r="A16" s="17"/>
      <c r="B16" s="45"/>
      <c r="C16" s="47"/>
      <c r="D16" s="68"/>
      <c r="E16" s="68"/>
      <c r="F16" s="47"/>
      <c r="G16" s="47"/>
      <c r="H16" s="68"/>
      <c r="I16" s="68"/>
      <c r="J16" s="47"/>
      <c r="K16" s="47"/>
      <c r="L16" s="68"/>
      <c r="M16" s="68"/>
      <c r="N16" s="47"/>
      <c r="O16" s="47"/>
      <c r="P16" s="68"/>
      <c r="Q16" s="68"/>
      <c r="R16" s="47"/>
      <c r="S16" s="47"/>
      <c r="T16" s="46"/>
      <c r="U16" s="46"/>
      <c r="V16" s="47"/>
      <c r="W16" s="45"/>
      <c r="X16" s="47"/>
      <c r="Y16" s="68"/>
      <c r="Z16" s="68"/>
      <c r="AA16" s="47"/>
      <c r="AB16" s="47"/>
      <c r="AC16" s="68"/>
      <c r="AD16" s="68"/>
      <c r="AE16" s="47"/>
      <c r="AF16" s="47"/>
      <c r="AG16" s="68"/>
      <c r="AH16" s="68"/>
      <c r="AI16" s="47"/>
      <c r="AJ16" s="47"/>
      <c r="AK16" s="68"/>
      <c r="AL16" s="68"/>
      <c r="AM16" s="59"/>
      <c r="AN16" s="47"/>
      <c r="AO16" s="68"/>
      <c r="AP16" s="68"/>
      <c r="AQ16" s="47"/>
    </row>
    <row r="17" spans="1:43">
      <c r="A17" s="17"/>
      <c r="B17" s="37" t="s">
        <v>1420</v>
      </c>
      <c r="C17" s="44"/>
      <c r="D17" s="69">
        <v>253</v>
      </c>
      <c r="E17" s="69"/>
      <c r="F17" s="44"/>
      <c r="G17" s="44"/>
      <c r="H17" s="69">
        <v>295</v>
      </c>
      <c r="I17" s="69"/>
      <c r="J17" s="44"/>
      <c r="K17" s="44"/>
      <c r="L17" s="69">
        <v>148</v>
      </c>
      <c r="M17" s="69"/>
      <c r="N17" s="44"/>
      <c r="O17" s="44"/>
      <c r="P17" s="69" t="s">
        <v>1421</v>
      </c>
      <c r="Q17" s="69"/>
      <c r="R17" s="78" t="s">
        <v>377</v>
      </c>
      <c r="S17" s="44"/>
      <c r="T17" s="69">
        <v>606</v>
      </c>
      <c r="U17" s="69"/>
      <c r="V17" s="44"/>
      <c r="W17" s="37" t="s">
        <v>1420</v>
      </c>
      <c r="X17" s="44"/>
      <c r="Y17" s="69">
        <v>194</v>
      </c>
      <c r="Z17" s="69"/>
      <c r="AA17" s="44"/>
      <c r="AB17" s="44"/>
      <c r="AC17" s="69">
        <v>165</v>
      </c>
      <c r="AD17" s="69"/>
      <c r="AE17" s="44"/>
      <c r="AF17" s="44"/>
      <c r="AG17" s="69">
        <v>209</v>
      </c>
      <c r="AH17" s="69"/>
      <c r="AI17" s="44"/>
      <c r="AJ17" s="44"/>
      <c r="AK17" s="69" t="s">
        <v>1427</v>
      </c>
      <c r="AL17" s="69"/>
      <c r="AM17" s="78" t="s">
        <v>377</v>
      </c>
      <c r="AN17" s="44"/>
      <c r="AO17" s="69" t="s">
        <v>1428</v>
      </c>
      <c r="AP17" s="69"/>
      <c r="AQ17" s="78" t="s">
        <v>377</v>
      </c>
    </row>
    <row r="18" spans="1:43">
      <c r="A18" s="17"/>
      <c r="B18" s="37"/>
      <c r="C18" s="44"/>
      <c r="D18" s="69"/>
      <c r="E18" s="69"/>
      <c r="F18" s="44"/>
      <c r="G18" s="44"/>
      <c r="H18" s="69"/>
      <c r="I18" s="69"/>
      <c r="J18" s="44"/>
      <c r="K18" s="44"/>
      <c r="L18" s="69"/>
      <c r="M18" s="69"/>
      <c r="N18" s="44"/>
      <c r="O18" s="44"/>
      <c r="P18" s="69"/>
      <c r="Q18" s="69"/>
      <c r="R18" s="78"/>
      <c r="S18" s="44"/>
      <c r="T18" s="69"/>
      <c r="U18" s="69"/>
      <c r="V18" s="44"/>
      <c r="W18" s="37"/>
      <c r="X18" s="44"/>
      <c r="Y18" s="69"/>
      <c r="Z18" s="69"/>
      <c r="AA18" s="44"/>
      <c r="AB18" s="44"/>
      <c r="AC18" s="69"/>
      <c r="AD18" s="69"/>
      <c r="AE18" s="44"/>
      <c r="AF18" s="44"/>
      <c r="AG18" s="69"/>
      <c r="AH18" s="69"/>
      <c r="AI18" s="44"/>
      <c r="AJ18" s="44"/>
      <c r="AK18" s="69"/>
      <c r="AL18" s="69"/>
      <c r="AM18" s="78"/>
      <c r="AN18" s="44"/>
      <c r="AO18" s="69"/>
      <c r="AP18" s="69"/>
      <c r="AQ18" s="78"/>
    </row>
    <row r="19" spans="1:43">
      <c r="A19" s="17"/>
      <c r="B19" s="45" t="s">
        <v>1422</v>
      </c>
      <c r="C19" s="47"/>
      <c r="D19" s="59" t="s">
        <v>255</v>
      </c>
      <c r="E19" s="68">
        <v>0.76</v>
      </c>
      <c r="F19" s="47"/>
      <c r="G19" s="47"/>
      <c r="H19" s="59" t="s">
        <v>255</v>
      </c>
      <c r="I19" s="68">
        <v>0.92</v>
      </c>
      <c r="J19" s="47"/>
      <c r="K19" s="47"/>
      <c r="L19" s="59" t="s">
        <v>255</v>
      </c>
      <c r="M19" s="68">
        <v>0.44</v>
      </c>
      <c r="N19" s="47"/>
      <c r="O19" s="47"/>
      <c r="P19" s="59" t="s">
        <v>255</v>
      </c>
      <c r="Q19" s="68" t="s">
        <v>1423</v>
      </c>
      <c r="R19" s="59" t="s">
        <v>377</v>
      </c>
      <c r="S19" s="47"/>
      <c r="T19" s="59" t="s">
        <v>255</v>
      </c>
      <c r="U19" s="68">
        <v>1.77</v>
      </c>
      <c r="V19" s="47"/>
      <c r="W19" s="45" t="s">
        <v>1422</v>
      </c>
      <c r="X19" s="47"/>
      <c r="Y19" s="59" t="s">
        <v>255</v>
      </c>
      <c r="Z19" s="68">
        <v>0.63</v>
      </c>
      <c r="AA19" s="47"/>
      <c r="AB19" s="47"/>
      <c r="AC19" s="59" t="s">
        <v>255</v>
      </c>
      <c r="AD19" s="68">
        <v>0.53</v>
      </c>
      <c r="AE19" s="47"/>
      <c r="AF19" s="47"/>
      <c r="AG19" s="59" t="s">
        <v>255</v>
      </c>
      <c r="AH19" s="68">
        <v>0.55000000000000004</v>
      </c>
      <c r="AI19" s="47"/>
      <c r="AJ19" s="47"/>
      <c r="AK19" s="59" t="s">
        <v>255</v>
      </c>
      <c r="AL19" s="68" t="s">
        <v>1429</v>
      </c>
      <c r="AM19" s="59" t="s">
        <v>377</v>
      </c>
      <c r="AN19" s="47"/>
      <c r="AO19" s="59" t="s">
        <v>255</v>
      </c>
      <c r="AP19" s="68" t="s">
        <v>1430</v>
      </c>
      <c r="AQ19" s="59" t="s">
        <v>377</v>
      </c>
    </row>
    <row r="20" spans="1:43">
      <c r="A20" s="17"/>
      <c r="B20" s="45"/>
      <c r="C20" s="47"/>
      <c r="D20" s="59"/>
      <c r="E20" s="68"/>
      <c r="F20" s="47"/>
      <c r="G20" s="47"/>
      <c r="H20" s="59"/>
      <c r="I20" s="68"/>
      <c r="J20" s="47"/>
      <c r="K20" s="47"/>
      <c r="L20" s="59"/>
      <c r="M20" s="68"/>
      <c r="N20" s="47"/>
      <c r="O20" s="47"/>
      <c r="P20" s="59"/>
      <c r="Q20" s="68"/>
      <c r="R20" s="59"/>
      <c r="S20" s="47"/>
      <c r="T20" s="59"/>
      <c r="U20" s="68"/>
      <c r="V20" s="47"/>
      <c r="W20" s="45"/>
      <c r="X20" s="47"/>
      <c r="Y20" s="59"/>
      <c r="Z20" s="68"/>
      <c r="AA20" s="47"/>
      <c r="AB20" s="47"/>
      <c r="AC20" s="59"/>
      <c r="AD20" s="68"/>
      <c r="AE20" s="47"/>
      <c r="AF20" s="47"/>
      <c r="AG20" s="59"/>
      <c r="AH20" s="68"/>
      <c r="AI20" s="47"/>
      <c r="AJ20" s="47"/>
      <c r="AK20" s="59"/>
      <c r="AL20" s="68"/>
      <c r="AM20" s="59"/>
      <c r="AN20" s="47"/>
      <c r="AO20" s="59"/>
      <c r="AP20" s="68"/>
      <c r="AQ20" s="59"/>
    </row>
    <row r="21" spans="1:43">
      <c r="A21" s="17"/>
      <c r="B21" s="37" t="s">
        <v>1424</v>
      </c>
      <c r="C21" s="44"/>
      <c r="D21" s="78" t="s">
        <v>255</v>
      </c>
      <c r="E21" s="69">
        <v>0.76</v>
      </c>
      <c r="F21" s="44"/>
      <c r="G21" s="44"/>
      <c r="H21" s="78" t="s">
        <v>255</v>
      </c>
      <c r="I21" s="69">
        <v>0.92</v>
      </c>
      <c r="J21" s="44"/>
      <c r="K21" s="44"/>
      <c r="L21" s="78" t="s">
        <v>255</v>
      </c>
      <c r="M21" s="69">
        <v>0.44</v>
      </c>
      <c r="N21" s="44"/>
      <c r="O21" s="44"/>
      <c r="P21" s="78" t="s">
        <v>255</v>
      </c>
      <c r="Q21" s="69" t="s">
        <v>1423</v>
      </c>
      <c r="R21" s="78" t="s">
        <v>377</v>
      </c>
      <c r="S21" s="44"/>
      <c r="T21" s="78" t="s">
        <v>255</v>
      </c>
      <c r="U21" s="69">
        <v>1.77</v>
      </c>
      <c r="V21" s="44"/>
      <c r="W21" s="37" t="s">
        <v>1424</v>
      </c>
      <c r="X21" s="44"/>
      <c r="Y21" s="78" t="s">
        <v>255</v>
      </c>
      <c r="Z21" s="69">
        <v>0.63</v>
      </c>
      <c r="AA21" s="44"/>
      <c r="AB21" s="44"/>
      <c r="AC21" s="78" t="s">
        <v>255</v>
      </c>
      <c r="AD21" s="69">
        <v>0.53</v>
      </c>
      <c r="AE21" s="44"/>
      <c r="AF21" s="44"/>
      <c r="AG21" s="78" t="s">
        <v>255</v>
      </c>
      <c r="AH21" s="69">
        <v>0.55000000000000004</v>
      </c>
      <c r="AI21" s="44"/>
      <c r="AJ21" s="44"/>
      <c r="AK21" s="78" t="s">
        <v>255</v>
      </c>
      <c r="AL21" s="69" t="s">
        <v>1429</v>
      </c>
      <c r="AM21" s="78" t="s">
        <v>377</v>
      </c>
      <c r="AN21" s="44"/>
      <c r="AO21" s="78" t="s">
        <v>255</v>
      </c>
      <c r="AP21" s="69" t="s">
        <v>1430</v>
      </c>
      <c r="AQ21" s="78" t="s">
        <v>377</v>
      </c>
    </row>
    <row r="22" spans="1:43">
      <c r="A22" s="17"/>
      <c r="B22" s="37"/>
      <c r="C22" s="44"/>
      <c r="D22" s="78"/>
      <c r="E22" s="69"/>
      <c r="F22" s="44"/>
      <c r="G22" s="44"/>
      <c r="H22" s="78"/>
      <c r="I22" s="69"/>
      <c r="J22" s="44"/>
      <c r="K22" s="44"/>
      <c r="L22" s="78"/>
      <c r="M22" s="69"/>
      <c r="N22" s="44"/>
      <c r="O22" s="44"/>
      <c r="P22" s="78"/>
      <c r="Q22" s="69"/>
      <c r="R22" s="78"/>
      <c r="S22" s="44"/>
      <c r="T22" s="78"/>
      <c r="U22" s="69"/>
      <c r="V22" s="44"/>
      <c r="W22" s="37"/>
      <c r="X22" s="44"/>
      <c r="Y22" s="78"/>
      <c r="Z22" s="69"/>
      <c r="AA22" s="44"/>
      <c r="AB22" s="44"/>
      <c r="AC22" s="78"/>
      <c r="AD22" s="69"/>
      <c r="AE22" s="44"/>
      <c r="AF22" s="44"/>
      <c r="AG22" s="78"/>
      <c r="AH22" s="69"/>
      <c r="AI22" s="44"/>
      <c r="AJ22" s="44"/>
      <c r="AK22" s="78"/>
      <c r="AL22" s="69"/>
      <c r="AM22" s="78"/>
      <c r="AN22" s="44"/>
      <c r="AO22" s="78"/>
      <c r="AP22" s="69"/>
      <c r="AQ22" s="78"/>
    </row>
  </sheetData>
  <mergeCells count="287">
    <mergeCell ref="AP21:AP22"/>
    <mergeCell ref="AQ21:AQ22"/>
    <mergeCell ref="A1:A2"/>
    <mergeCell ref="B1:AQ1"/>
    <mergeCell ref="B2:V2"/>
    <mergeCell ref="W2:AQ2"/>
    <mergeCell ref="B3:V3"/>
    <mergeCell ref="W3:AQ3"/>
    <mergeCell ref="A4:A22"/>
    <mergeCell ref="AJ21:AJ22"/>
    <mergeCell ref="AK21:AK22"/>
    <mergeCell ref="AL21:AL22"/>
    <mergeCell ref="AM21:AM22"/>
    <mergeCell ref="AN21:AN22"/>
    <mergeCell ref="AO21:AO22"/>
    <mergeCell ref="AD21:AD22"/>
    <mergeCell ref="AE21:AE22"/>
    <mergeCell ref="AF21:AF22"/>
    <mergeCell ref="AG21:AG22"/>
    <mergeCell ref="AH21:AH22"/>
    <mergeCell ref="AI21:AI22"/>
    <mergeCell ref="AO19:AO20"/>
    <mergeCell ref="AP19:AP20"/>
    <mergeCell ref="AQ19:AQ20"/>
    <mergeCell ref="W21:W22"/>
    <mergeCell ref="X21:X22"/>
    <mergeCell ref="Y21:Y22"/>
    <mergeCell ref="Z21:Z22"/>
    <mergeCell ref="AA21:AA22"/>
    <mergeCell ref="AB21:AB22"/>
    <mergeCell ref="AC21:AC22"/>
    <mergeCell ref="AI19:AI20"/>
    <mergeCell ref="AJ19:AJ20"/>
    <mergeCell ref="AK19:AK20"/>
    <mergeCell ref="AL19:AL20"/>
    <mergeCell ref="AM19:AM20"/>
    <mergeCell ref="AN19:AN20"/>
    <mergeCell ref="AC19:AC20"/>
    <mergeCell ref="AD19:AD20"/>
    <mergeCell ref="AE19:AE20"/>
    <mergeCell ref="AF19:AF20"/>
    <mergeCell ref="AG19:AG20"/>
    <mergeCell ref="AH19:AH20"/>
    <mergeCell ref="AM17:AM18"/>
    <mergeCell ref="AN17:AN18"/>
    <mergeCell ref="AO17:AP18"/>
    <mergeCell ref="AQ17:AQ18"/>
    <mergeCell ref="W19:W20"/>
    <mergeCell ref="X19:X20"/>
    <mergeCell ref="Y19:Y20"/>
    <mergeCell ref="Z19:Z20"/>
    <mergeCell ref="AA19:AA20"/>
    <mergeCell ref="AB19:AB20"/>
    <mergeCell ref="AE17:AE18"/>
    <mergeCell ref="AF17:AF18"/>
    <mergeCell ref="AG17:AH18"/>
    <mergeCell ref="AI17:AI18"/>
    <mergeCell ref="AJ17:AJ18"/>
    <mergeCell ref="AK17:AL18"/>
    <mergeCell ref="AM15:AM16"/>
    <mergeCell ref="AN15:AN16"/>
    <mergeCell ref="AO15:AP16"/>
    <mergeCell ref="AQ15:AQ16"/>
    <mergeCell ref="W17:W18"/>
    <mergeCell ref="X17:X18"/>
    <mergeCell ref="Y17:Z18"/>
    <mergeCell ref="AA17:AA18"/>
    <mergeCell ref="AB17:AB18"/>
    <mergeCell ref="AC17:AD18"/>
    <mergeCell ref="AE15:AE16"/>
    <mergeCell ref="AF15:AF16"/>
    <mergeCell ref="AG15:AH16"/>
    <mergeCell ref="AI15:AI16"/>
    <mergeCell ref="AJ15:AJ16"/>
    <mergeCell ref="AK15:AL16"/>
    <mergeCell ref="AM13:AM14"/>
    <mergeCell ref="AN13:AN14"/>
    <mergeCell ref="AO13:AP14"/>
    <mergeCell ref="AQ13:AQ14"/>
    <mergeCell ref="W15:W16"/>
    <mergeCell ref="X15:X16"/>
    <mergeCell ref="Y15:Z16"/>
    <mergeCell ref="AA15:AA16"/>
    <mergeCell ref="AB15:AB16"/>
    <mergeCell ref="AC15:AD16"/>
    <mergeCell ref="AE13:AE14"/>
    <mergeCell ref="AF13:AF14"/>
    <mergeCell ref="AG13:AH14"/>
    <mergeCell ref="AI13:AI14"/>
    <mergeCell ref="AJ13:AJ14"/>
    <mergeCell ref="AK13:AL14"/>
    <mergeCell ref="AM11:AM12"/>
    <mergeCell ref="AN11:AN12"/>
    <mergeCell ref="AO11:AP12"/>
    <mergeCell ref="AQ11:AQ12"/>
    <mergeCell ref="W13:W14"/>
    <mergeCell ref="X13:X14"/>
    <mergeCell ref="Y13:Z14"/>
    <mergeCell ref="AA13:AA14"/>
    <mergeCell ref="AB13:AB14"/>
    <mergeCell ref="AC13:AD14"/>
    <mergeCell ref="AE11:AE12"/>
    <mergeCell ref="AF11:AF12"/>
    <mergeCell ref="AG11:AH12"/>
    <mergeCell ref="AI11:AI12"/>
    <mergeCell ref="AJ11:AJ12"/>
    <mergeCell ref="AK11:AL12"/>
    <mergeCell ref="AN9:AN10"/>
    <mergeCell ref="AO9:AO10"/>
    <mergeCell ref="AP9:AP10"/>
    <mergeCell ref="AQ9:AQ10"/>
    <mergeCell ref="W11:W12"/>
    <mergeCell ref="X11:X12"/>
    <mergeCell ref="Y11:Z12"/>
    <mergeCell ref="AA11:AA12"/>
    <mergeCell ref="AB11:AB12"/>
    <mergeCell ref="AC11:AD12"/>
    <mergeCell ref="AH9:AH10"/>
    <mergeCell ref="AI9:AI10"/>
    <mergeCell ref="AJ9:AJ10"/>
    <mergeCell ref="AK9:AK10"/>
    <mergeCell ref="AL9:AL10"/>
    <mergeCell ref="AM9:AM10"/>
    <mergeCell ref="AB9:AB10"/>
    <mergeCell ref="AC9:AC10"/>
    <mergeCell ref="AD9:AD10"/>
    <mergeCell ref="AE9:AE10"/>
    <mergeCell ref="AF9:AF10"/>
    <mergeCell ref="AG9:AG10"/>
    <mergeCell ref="Y8:AA8"/>
    <mergeCell ref="AC8:AE8"/>
    <mergeCell ref="AG8:AI8"/>
    <mergeCell ref="AK8:AM8"/>
    <mergeCell ref="AO8:AQ8"/>
    <mergeCell ref="W9:W10"/>
    <mergeCell ref="X9:X10"/>
    <mergeCell ref="Y9:Y10"/>
    <mergeCell ref="Z9:Z10"/>
    <mergeCell ref="AA9:AA10"/>
    <mergeCell ref="U21:U22"/>
    <mergeCell ref="V21:V22"/>
    <mergeCell ref="W4:AQ4"/>
    <mergeCell ref="Y6:AM6"/>
    <mergeCell ref="AO6:AQ6"/>
    <mergeCell ref="Y7:AA7"/>
    <mergeCell ref="AC7:AE7"/>
    <mergeCell ref="AG7:AI7"/>
    <mergeCell ref="AK7:AM7"/>
    <mergeCell ref="AO7:AQ7"/>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4:V4"/>
    <mergeCell ref="D6:R6"/>
    <mergeCell ref="T6:V6"/>
    <mergeCell ref="D7:F7"/>
    <mergeCell ref="H7:J7"/>
    <mergeCell ref="L7:N7"/>
    <mergeCell ref="P7:R7"/>
    <mergeCell ref="T7:V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517</v>
      </c>
      <c r="B1" s="1" t="s">
        <v>2</v>
      </c>
      <c r="C1" s="1" t="s">
        <v>1518</v>
      </c>
    </row>
    <row r="2" spans="1:3">
      <c r="A2" s="1" t="s">
        <v>27</v>
      </c>
      <c r="B2" s="1" t="s">
        <v>3</v>
      </c>
      <c r="C2" s="1" t="s">
        <v>1519</v>
      </c>
    </row>
    <row r="3" spans="1:3">
      <c r="A3" s="2" t="s">
        <v>1520</v>
      </c>
      <c r="B3" s="4"/>
      <c r="C3" s="4"/>
    </row>
    <row r="4" spans="1:3" ht="45">
      <c r="A4" s="2" t="s">
        <v>1521</v>
      </c>
      <c r="B4" s="205">
        <v>0.7</v>
      </c>
      <c r="C4" s="4"/>
    </row>
    <row r="5" spans="1:3">
      <c r="A5" s="2" t="s">
        <v>1522</v>
      </c>
      <c r="B5" s="4"/>
      <c r="C5" s="4"/>
    </row>
    <row r="6" spans="1:3" ht="45">
      <c r="A6" s="2" t="s">
        <v>1521</v>
      </c>
      <c r="B6" s="205">
        <v>0.5</v>
      </c>
      <c r="C6" s="4"/>
    </row>
    <row r="7" spans="1:3">
      <c r="A7" s="2" t="s">
        <v>1523</v>
      </c>
      <c r="B7" s="4"/>
      <c r="C7" s="4"/>
    </row>
    <row r="8" spans="1:3" ht="45">
      <c r="A8" s="2" t="s">
        <v>1521</v>
      </c>
      <c r="B8" s="205">
        <v>0.5</v>
      </c>
      <c r="C8" s="4"/>
    </row>
    <row r="9" spans="1:3">
      <c r="A9" s="2" t="s">
        <v>1476</v>
      </c>
      <c r="B9" s="4"/>
      <c r="C9" s="4"/>
    </row>
    <row r="10" spans="1:3" ht="45">
      <c r="A10" s="2" t="s">
        <v>1521</v>
      </c>
      <c r="B10" s="205">
        <v>0.42799999999999999</v>
      </c>
      <c r="C10" s="4"/>
    </row>
    <row r="11" spans="1:3" ht="30">
      <c r="A11" s="2" t="s">
        <v>1524</v>
      </c>
      <c r="B11" s="4"/>
      <c r="C11" s="4"/>
    </row>
    <row r="12" spans="1:3" ht="30">
      <c r="A12" s="2" t="s">
        <v>1525</v>
      </c>
      <c r="B12" s="4"/>
      <c r="C12" s="8">
        <v>207</v>
      </c>
    </row>
    <row r="13" spans="1:3" ht="30">
      <c r="A13" s="2" t="s">
        <v>1526</v>
      </c>
      <c r="B13" s="4"/>
      <c r="C13" s="4"/>
    </row>
    <row r="14" spans="1:3" ht="45">
      <c r="A14" s="2" t="s">
        <v>1521</v>
      </c>
      <c r="B14" s="205">
        <v>1</v>
      </c>
      <c r="C14" s="4"/>
    </row>
    <row r="15" spans="1:3" ht="30">
      <c r="A15" s="2" t="s">
        <v>1527</v>
      </c>
      <c r="B15" s="4"/>
      <c r="C15" s="4"/>
    </row>
    <row r="16" spans="1:3" ht="45">
      <c r="A16" s="2" t="s">
        <v>1521</v>
      </c>
      <c r="B16" s="205">
        <v>1</v>
      </c>
      <c r="C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8</v>
      </c>
      <c r="D2" s="1" t="s">
        <v>82</v>
      </c>
    </row>
    <row r="3" spans="1:4">
      <c r="A3" s="3" t="s">
        <v>83</v>
      </c>
      <c r="B3" s="4"/>
      <c r="C3" s="4"/>
      <c r="D3" s="4"/>
    </row>
    <row r="4" spans="1:4">
      <c r="A4" s="2" t="s">
        <v>84</v>
      </c>
      <c r="B4" s="8">
        <v>3561</v>
      </c>
      <c r="C4" s="8">
        <v>3165</v>
      </c>
      <c r="D4" s="8">
        <v>2387</v>
      </c>
    </row>
    <row r="5" spans="1:4">
      <c r="A5" s="2" t="s">
        <v>85</v>
      </c>
      <c r="B5" s="6">
        <v>4293</v>
      </c>
      <c r="C5" s="6">
        <v>2817</v>
      </c>
      <c r="D5" s="6">
        <v>1718</v>
      </c>
    </row>
    <row r="6" spans="1:4">
      <c r="A6" s="2" t="s">
        <v>86</v>
      </c>
      <c r="B6" s="6">
        <v>16416</v>
      </c>
      <c r="C6" s="6">
        <v>15477</v>
      </c>
      <c r="D6" s="6">
        <v>2872</v>
      </c>
    </row>
    <row r="7" spans="1:4" ht="30">
      <c r="A7" s="2" t="s">
        <v>87</v>
      </c>
      <c r="B7" s="6">
        <v>2553</v>
      </c>
      <c r="C7" s="6">
        <v>2590</v>
      </c>
      <c r="D7" s="6">
        <v>2007</v>
      </c>
    </row>
    <row r="8" spans="1:4">
      <c r="A8" s="2" t="s">
        <v>88</v>
      </c>
      <c r="B8" s="6">
        <v>19437</v>
      </c>
      <c r="C8" s="6">
        <v>18479</v>
      </c>
      <c r="D8" s="6">
        <v>5299</v>
      </c>
    </row>
    <row r="9" spans="1:4">
      <c r="A9" s="2" t="s">
        <v>89</v>
      </c>
      <c r="B9" s="6">
        <v>4898</v>
      </c>
      <c r="C9" s="6">
        <v>3811</v>
      </c>
      <c r="D9" s="6">
        <v>1419</v>
      </c>
    </row>
    <row r="10" spans="1:4">
      <c r="A10" s="2" t="s">
        <v>90</v>
      </c>
      <c r="B10" s="6">
        <v>51158</v>
      </c>
      <c r="C10" s="6">
        <v>46339</v>
      </c>
      <c r="D10" s="6">
        <v>15702</v>
      </c>
    </row>
    <row r="11" spans="1:4">
      <c r="A11" s="3" t="s">
        <v>91</v>
      </c>
      <c r="B11" s="4"/>
      <c r="C11" s="4"/>
      <c r="D11" s="4"/>
    </row>
    <row r="12" spans="1:4">
      <c r="A12" s="2" t="s">
        <v>92</v>
      </c>
      <c r="B12" s="6">
        <v>45540</v>
      </c>
      <c r="C12" s="6">
        <v>41204</v>
      </c>
      <c r="D12" s="6">
        <v>12266</v>
      </c>
    </row>
    <row r="13" spans="1:4">
      <c r="A13" s="2" t="s">
        <v>93</v>
      </c>
      <c r="B13" s="6">
        <v>1636</v>
      </c>
      <c r="C13" s="6">
        <v>1441</v>
      </c>
      <c r="D13" s="4">
        <v>953</v>
      </c>
    </row>
    <row r="14" spans="1:4">
      <c r="A14" s="2" t="s">
        <v>94</v>
      </c>
      <c r="B14" s="6">
        <v>1130</v>
      </c>
      <c r="C14" s="6">
        <v>1032</v>
      </c>
      <c r="D14" s="4">
        <v>656</v>
      </c>
    </row>
    <row r="15" spans="1:4">
      <c r="A15" s="2" t="s">
        <v>95</v>
      </c>
      <c r="B15" s="4">
        <v>377</v>
      </c>
      <c r="C15" s="4">
        <v>432</v>
      </c>
      <c r="D15" s="4">
        <v>433</v>
      </c>
    </row>
    <row r="16" spans="1:4">
      <c r="A16" s="2" t="s">
        <v>96</v>
      </c>
      <c r="B16" s="4">
        <v>0</v>
      </c>
      <c r="C16" s="4">
        <v>689</v>
      </c>
      <c r="D16" s="4">
        <v>0</v>
      </c>
    </row>
    <row r="17" spans="1:4">
      <c r="A17" s="2" t="s">
        <v>97</v>
      </c>
      <c r="B17" s="6">
        <v>48683</v>
      </c>
      <c r="C17" s="6">
        <v>44798</v>
      </c>
      <c r="D17" s="6">
        <v>14308</v>
      </c>
    </row>
    <row r="18" spans="1:4">
      <c r="A18" s="2" t="s">
        <v>98</v>
      </c>
      <c r="B18" s="6">
        <v>2475</v>
      </c>
      <c r="C18" s="6">
        <v>1541</v>
      </c>
      <c r="D18" s="6">
        <v>1394</v>
      </c>
    </row>
    <row r="19" spans="1:4">
      <c r="A19" s="3" t="s">
        <v>99</v>
      </c>
      <c r="B19" s="4"/>
      <c r="C19" s="4"/>
      <c r="D19" s="4"/>
    </row>
    <row r="20" spans="1:4" ht="30">
      <c r="A20" s="2" t="s">
        <v>100</v>
      </c>
      <c r="B20" s="4">
        <v>-860</v>
      </c>
      <c r="C20" s="4">
        <v>-849</v>
      </c>
      <c r="D20" s="4">
        <v>-665</v>
      </c>
    </row>
    <row r="21" spans="1:4" ht="30">
      <c r="A21" s="2" t="s">
        <v>101</v>
      </c>
      <c r="B21" s="4">
        <v>234</v>
      </c>
      <c r="C21" s="4">
        <v>172</v>
      </c>
      <c r="D21" s="4">
        <v>142</v>
      </c>
    </row>
    <row r="22" spans="1:4" ht="30">
      <c r="A22" s="2" t="s">
        <v>102</v>
      </c>
      <c r="B22" s="4">
        <v>0</v>
      </c>
      <c r="C22" s="4">
        <v>0</v>
      </c>
      <c r="D22" s="6">
        <v>1057</v>
      </c>
    </row>
    <row r="23" spans="1:4" ht="30">
      <c r="A23" s="2" t="s">
        <v>103</v>
      </c>
      <c r="B23" s="4">
        <v>177</v>
      </c>
      <c r="C23" s="4">
        <v>87</v>
      </c>
      <c r="D23" s="4">
        <v>0</v>
      </c>
    </row>
    <row r="24" spans="1:4">
      <c r="A24" s="2" t="s">
        <v>104</v>
      </c>
      <c r="B24" s="4">
        <v>0</v>
      </c>
      <c r="C24" s="4">
        <v>0</v>
      </c>
      <c r="D24" s="4">
        <v>-115</v>
      </c>
    </row>
    <row r="25" spans="1:4" ht="30">
      <c r="A25" s="2" t="s">
        <v>105</v>
      </c>
      <c r="B25" s="4">
        <v>-157</v>
      </c>
      <c r="C25" s="4">
        <v>44</v>
      </c>
      <c r="D25" s="4">
        <v>-4</v>
      </c>
    </row>
    <row r="26" spans="1:4" ht="30">
      <c r="A26" s="2" t="s">
        <v>106</v>
      </c>
      <c r="B26" s="4">
        <v>0</v>
      </c>
      <c r="C26" s="4">
        <v>-168</v>
      </c>
      <c r="D26" s="4">
        <v>0</v>
      </c>
    </row>
    <row r="27" spans="1:4">
      <c r="A27" s="2" t="s">
        <v>107</v>
      </c>
      <c r="B27" s="4">
        <v>-25</v>
      </c>
      <c r="C27" s="4">
        <v>5</v>
      </c>
      <c r="D27" s="4">
        <v>11</v>
      </c>
    </row>
    <row r="28" spans="1:4" ht="45">
      <c r="A28" s="2" t="s">
        <v>108</v>
      </c>
      <c r="B28" s="6">
        <v>1844</v>
      </c>
      <c r="C28" s="4">
        <v>832</v>
      </c>
      <c r="D28" s="6">
        <v>1820</v>
      </c>
    </row>
    <row r="29" spans="1:4" ht="30">
      <c r="A29" s="2" t="s">
        <v>109</v>
      </c>
      <c r="B29" s="4">
        <v>355</v>
      </c>
      <c r="C29" s="4">
        <v>97</v>
      </c>
      <c r="D29" s="4">
        <v>63</v>
      </c>
    </row>
    <row r="30" spans="1:4" ht="30">
      <c r="A30" s="2" t="s">
        <v>110</v>
      </c>
      <c r="B30" s="6">
        <v>1489</v>
      </c>
      <c r="C30" s="4">
        <v>735</v>
      </c>
      <c r="D30" s="6">
        <v>1757</v>
      </c>
    </row>
    <row r="31" spans="1:4" ht="30">
      <c r="A31" s="2" t="s">
        <v>111</v>
      </c>
      <c r="B31" s="4">
        <v>64</v>
      </c>
      <c r="C31" s="4">
        <v>33</v>
      </c>
      <c r="D31" s="4">
        <v>-109</v>
      </c>
    </row>
    <row r="32" spans="1:4">
      <c r="A32" s="2" t="s">
        <v>112</v>
      </c>
      <c r="B32" s="6">
        <v>1553</v>
      </c>
      <c r="C32" s="4">
        <v>768</v>
      </c>
      <c r="D32" s="6">
        <v>1648</v>
      </c>
    </row>
    <row r="33" spans="1:4" ht="30">
      <c r="A33" s="2" t="s">
        <v>113</v>
      </c>
      <c r="B33" s="4">
        <v>217</v>
      </c>
      <c r="C33" s="4">
        <v>312</v>
      </c>
      <c r="D33" s="4">
        <v>79</v>
      </c>
    </row>
    <row r="34" spans="1:4" ht="30">
      <c r="A34" s="2" t="s">
        <v>114</v>
      </c>
      <c r="B34" s="6">
        <v>1336</v>
      </c>
      <c r="C34" s="4">
        <v>456</v>
      </c>
      <c r="D34" s="6">
        <v>1569</v>
      </c>
    </row>
    <row r="35" spans="1:4" ht="30">
      <c r="A35" s="2" t="s">
        <v>115</v>
      </c>
      <c r="B35" s="4">
        <v>513</v>
      </c>
      <c r="C35" s="4">
        <v>506</v>
      </c>
      <c r="D35" s="4">
        <v>461</v>
      </c>
    </row>
    <row r="36" spans="1:4" ht="30">
      <c r="A36" s="2" t="s">
        <v>116</v>
      </c>
      <c r="B36" s="4">
        <v>217</v>
      </c>
      <c r="C36" s="4">
        <v>48</v>
      </c>
      <c r="D36" s="4">
        <v>0</v>
      </c>
    </row>
    <row r="37" spans="1:4" ht="30">
      <c r="A37" s="2" t="s">
        <v>117</v>
      </c>
      <c r="B37" s="4">
        <v>606</v>
      </c>
      <c r="C37" s="4">
        <v>-98</v>
      </c>
      <c r="D37" s="6">
        <v>1108</v>
      </c>
    </row>
    <row r="38" spans="1:4" ht="30">
      <c r="A38" s="3" t="s">
        <v>118</v>
      </c>
      <c r="B38" s="4"/>
      <c r="C38" s="4"/>
      <c r="D38" s="4"/>
    </row>
    <row r="39" spans="1:4" ht="30">
      <c r="A39" s="2" t="s">
        <v>119</v>
      </c>
      <c r="B39" s="7">
        <v>1.58</v>
      </c>
      <c r="C39" s="7">
        <v>-0.23</v>
      </c>
      <c r="D39" s="7">
        <v>4.93</v>
      </c>
    </row>
    <row r="40" spans="1:4" ht="30">
      <c r="A40" s="2" t="s">
        <v>120</v>
      </c>
      <c r="B40" s="7">
        <v>1.58</v>
      </c>
      <c r="C40" s="7">
        <v>-0.23</v>
      </c>
      <c r="D40" s="7">
        <v>4.91</v>
      </c>
    </row>
    <row r="41" spans="1:4" ht="30">
      <c r="A41" s="3" t="s">
        <v>121</v>
      </c>
      <c r="B41" s="4"/>
      <c r="C41" s="4"/>
      <c r="D41" s="4"/>
    </row>
    <row r="42" spans="1:4">
      <c r="A42" s="2" t="s">
        <v>122</v>
      </c>
      <c r="B42" s="7">
        <v>1.77</v>
      </c>
      <c r="C42" s="7">
        <v>-0.18</v>
      </c>
      <c r="D42" s="7">
        <v>4.43</v>
      </c>
    </row>
    <row r="43" spans="1:4">
      <c r="A43" s="2" t="s">
        <v>123</v>
      </c>
      <c r="B43" s="7">
        <v>1.77</v>
      </c>
      <c r="C43" s="7">
        <v>-0.18</v>
      </c>
      <c r="D43" s="7">
        <v>4.42</v>
      </c>
    </row>
    <row r="44" spans="1:4">
      <c r="A44" s="2" t="s">
        <v>124</v>
      </c>
      <c r="B44" s="4"/>
      <c r="C44" s="4"/>
      <c r="D44" s="4"/>
    </row>
    <row r="45" spans="1:4">
      <c r="A45" s="3" t="s">
        <v>99</v>
      </c>
      <c r="B45" s="4"/>
      <c r="C45" s="4"/>
      <c r="D45" s="4"/>
    </row>
    <row r="46" spans="1:4">
      <c r="A46" s="2" t="s">
        <v>112</v>
      </c>
      <c r="B46" s="4">
        <v>217</v>
      </c>
      <c r="C46" s="4">
        <v>312</v>
      </c>
      <c r="D46" s="4">
        <v>79</v>
      </c>
    </row>
    <row r="47" spans="1:4">
      <c r="A47" s="2" t="s">
        <v>61</v>
      </c>
      <c r="B47" s="4"/>
      <c r="C47" s="4"/>
      <c r="D47" s="4"/>
    </row>
    <row r="48" spans="1:4">
      <c r="A48" s="3" t="s">
        <v>99</v>
      </c>
      <c r="B48" s="4"/>
      <c r="C48" s="4"/>
      <c r="D48" s="4"/>
    </row>
    <row r="49" spans="1:4">
      <c r="A49" s="2" t="s">
        <v>112</v>
      </c>
      <c r="B49" s="4">
        <v>513</v>
      </c>
      <c r="C49" s="4">
        <v>506</v>
      </c>
      <c r="D49" s="4">
        <v>461</v>
      </c>
    </row>
    <row r="50" spans="1:4">
      <c r="A50" s="2" t="s">
        <v>79</v>
      </c>
      <c r="B50" s="4"/>
      <c r="C50" s="4"/>
      <c r="D50" s="4"/>
    </row>
    <row r="51" spans="1:4">
      <c r="A51" s="3" t="s">
        <v>99</v>
      </c>
      <c r="B51" s="4"/>
      <c r="C51" s="4"/>
      <c r="D51" s="4"/>
    </row>
    <row r="52" spans="1:4">
      <c r="A52" s="2" t="s">
        <v>112</v>
      </c>
      <c r="B52" s="8">
        <v>217</v>
      </c>
      <c r="C52" s="8">
        <v>48</v>
      </c>
      <c r="D52"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5.42578125" bestFit="1" customWidth="1"/>
    <col min="3" max="5" width="14.28515625" bestFit="1" customWidth="1"/>
    <col min="6" max="7" width="15.42578125" bestFit="1" customWidth="1"/>
  </cols>
  <sheetData>
    <row r="1" spans="1:7" ht="15" customHeight="1">
      <c r="A1" s="1" t="s">
        <v>1528</v>
      </c>
      <c r="B1" s="1" t="s">
        <v>1530</v>
      </c>
      <c r="C1" s="9" t="s">
        <v>2</v>
      </c>
      <c r="D1" s="9"/>
      <c r="E1" s="9"/>
      <c r="F1" s="1" t="s">
        <v>1518</v>
      </c>
      <c r="G1" s="1" t="s">
        <v>1530</v>
      </c>
    </row>
    <row r="2" spans="1:7" ht="30">
      <c r="A2" s="1" t="s">
        <v>1529</v>
      </c>
      <c r="B2" s="1" t="s">
        <v>1531</v>
      </c>
      <c r="C2" s="1" t="s">
        <v>3</v>
      </c>
      <c r="D2" s="1" t="s">
        <v>28</v>
      </c>
      <c r="E2" s="1" t="s">
        <v>82</v>
      </c>
      <c r="F2" s="1" t="s">
        <v>1532</v>
      </c>
      <c r="G2" s="1" t="s">
        <v>1533</v>
      </c>
    </row>
    <row r="3" spans="1:7">
      <c r="A3" s="3" t="s">
        <v>1534</v>
      </c>
      <c r="B3" s="4"/>
      <c r="C3" s="4"/>
      <c r="D3" s="4"/>
      <c r="E3" s="4"/>
      <c r="F3" s="4"/>
      <c r="G3" s="4"/>
    </row>
    <row r="4" spans="1:7" ht="30">
      <c r="A4" s="2" t="s">
        <v>41</v>
      </c>
      <c r="B4" s="4"/>
      <c r="C4" s="8">
        <v>3840000000</v>
      </c>
      <c r="D4" s="8">
        <v>4436000000</v>
      </c>
      <c r="E4" s="8">
        <v>3502000000</v>
      </c>
      <c r="F4" s="4"/>
      <c r="G4" s="4"/>
    </row>
    <row r="5" spans="1:7" ht="30">
      <c r="A5" s="2" t="s">
        <v>1535</v>
      </c>
      <c r="B5" s="4">
        <v>2.2000000000000002</v>
      </c>
      <c r="C5" s="4"/>
      <c r="D5" s="4"/>
      <c r="E5" s="4"/>
      <c r="F5" s="4"/>
      <c r="G5" s="4"/>
    </row>
    <row r="6" spans="1:7">
      <c r="A6" s="2" t="s">
        <v>43</v>
      </c>
      <c r="B6" s="4"/>
      <c r="C6" s="6">
        <v>6419000000</v>
      </c>
      <c r="D6" s="6">
        <v>4729000000</v>
      </c>
      <c r="E6" s="6">
        <v>5606000000</v>
      </c>
      <c r="F6" s="4"/>
      <c r="G6" s="4"/>
    </row>
    <row r="7" spans="1:7">
      <c r="A7" s="2" t="s">
        <v>1536</v>
      </c>
      <c r="B7" s="4"/>
      <c r="C7" s="4">
        <v>-18.899999999999999</v>
      </c>
      <c r="D7" s="4">
        <v>-7.5</v>
      </c>
      <c r="E7" s="4"/>
      <c r="F7" s="4"/>
      <c r="G7" s="4"/>
    </row>
    <row r="8" spans="1:7" ht="30">
      <c r="A8" s="2" t="s">
        <v>181</v>
      </c>
      <c r="B8" s="4"/>
      <c r="C8" s="6">
        <v>814000000</v>
      </c>
      <c r="D8" s="6">
        <v>346000000</v>
      </c>
      <c r="E8" s="4">
        <v>0</v>
      </c>
      <c r="F8" s="4"/>
      <c r="G8" s="4"/>
    </row>
    <row r="9" spans="1:7" ht="30">
      <c r="A9" s="2" t="s">
        <v>102</v>
      </c>
      <c r="B9" s="4"/>
      <c r="C9" s="4">
        <v>0</v>
      </c>
      <c r="D9" s="4">
        <v>0</v>
      </c>
      <c r="E9" s="6">
        <v>1057000000</v>
      </c>
      <c r="F9" s="4"/>
      <c r="G9" s="4"/>
    </row>
    <row r="10" spans="1:7" ht="30">
      <c r="A10" s="2" t="s">
        <v>184</v>
      </c>
      <c r="B10" s="4"/>
      <c r="C10" s="6">
        <v>-429000000</v>
      </c>
      <c r="D10" s="6">
        <v>-405000000</v>
      </c>
      <c r="E10" s="6">
        <v>531000000</v>
      </c>
      <c r="F10" s="4"/>
      <c r="G10" s="4"/>
    </row>
    <row r="11" spans="1:7">
      <c r="A11" s="2" t="s">
        <v>1335</v>
      </c>
      <c r="B11" s="4"/>
      <c r="C11" s="4"/>
      <c r="D11" s="4"/>
      <c r="E11" s="4"/>
      <c r="F11" s="4"/>
      <c r="G11" s="4"/>
    </row>
    <row r="12" spans="1:7">
      <c r="A12" s="3" t="s">
        <v>1534</v>
      </c>
      <c r="B12" s="4"/>
      <c r="C12" s="4"/>
      <c r="D12" s="4"/>
      <c r="E12" s="4"/>
      <c r="F12" s="4"/>
      <c r="G12" s="4"/>
    </row>
    <row r="13" spans="1:7" ht="30">
      <c r="A13" s="2" t="s">
        <v>1537</v>
      </c>
      <c r="B13" s="4"/>
      <c r="C13" s="205">
        <v>1</v>
      </c>
      <c r="D13" s="4"/>
      <c r="E13" s="4"/>
      <c r="F13" s="4"/>
      <c r="G13" s="4"/>
    </row>
    <row r="14" spans="1:7">
      <c r="A14" s="2" t="s">
        <v>1538</v>
      </c>
      <c r="B14" s="4"/>
      <c r="C14" s="4"/>
      <c r="D14" s="4"/>
      <c r="E14" s="4"/>
      <c r="F14" s="4"/>
      <c r="G14" s="4"/>
    </row>
    <row r="15" spans="1:7">
      <c r="A15" s="3" t="s">
        <v>1534</v>
      </c>
      <c r="B15" s="4"/>
      <c r="C15" s="4"/>
      <c r="D15" s="4"/>
      <c r="E15" s="4"/>
      <c r="F15" s="4"/>
      <c r="G15" s="4"/>
    </row>
    <row r="16" spans="1:7" ht="30">
      <c r="A16" s="2" t="s">
        <v>181</v>
      </c>
      <c r="B16" s="4"/>
      <c r="C16" s="6">
        <v>814000000</v>
      </c>
      <c r="D16" s="6">
        <v>346000000</v>
      </c>
      <c r="E16" s="4"/>
      <c r="F16" s="4"/>
      <c r="G16" s="4"/>
    </row>
    <row r="17" spans="1:7">
      <c r="A17" s="2" t="s">
        <v>1539</v>
      </c>
      <c r="B17" s="4"/>
      <c r="C17" s="4">
        <v>3.1</v>
      </c>
      <c r="D17" s="4"/>
      <c r="E17" s="4"/>
      <c r="F17" s="4"/>
      <c r="G17" s="4"/>
    </row>
    <row r="18" spans="1:7">
      <c r="A18" s="2" t="s">
        <v>1540</v>
      </c>
      <c r="B18" s="4"/>
      <c r="C18" s="4"/>
      <c r="D18" s="4"/>
      <c r="E18" s="4"/>
      <c r="F18" s="4"/>
      <c r="G18" s="4"/>
    </row>
    <row r="19" spans="1:7">
      <c r="A19" s="3" t="s">
        <v>1534</v>
      </c>
      <c r="B19" s="4"/>
      <c r="C19" s="4"/>
      <c r="D19" s="4"/>
      <c r="E19" s="4"/>
      <c r="F19" s="4"/>
      <c r="G19" s="4"/>
    </row>
    <row r="20" spans="1:7" ht="30">
      <c r="A20" s="2" t="s">
        <v>1541</v>
      </c>
      <c r="B20" s="4"/>
      <c r="C20" s="205">
        <v>0.5</v>
      </c>
      <c r="D20" s="4"/>
      <c r="E20" s="4"/>
      <c r="F20" s="4"/>
      <c r="G20" s="4"/>
    </row>
    <row r="21" spans="1:7">
      <c r="A21" s="2" t="s">
        <v>1542</v>
      </c>
      <c r="B21" s="6">
        <v>1900000000</v>
      </c>
      <c r="C21" s="4"/>
      <c r="D21" s="4"/>
      <c r="E21" s="4"/>
      <c r="F21" s="4"/>
      <c r="G21" s="4"/>
    </row>
    <row r="22" spans="1:7" ht="45">
      <c r="A22" s="2" t="s">
        <v>1543</v>
      </c>
      <c r="B22" s="6">
        <v>105000000</v>
      </c>
      <c r="C22" s="4"/>
      <c r="D22" s="4"/>
      <c r="E22" s="4"/>
      <c r="F22" s="4"/>
      <c r="G22" s="4"/>
    </row>
    <row r="23" spans="1:7">
      <c r="A23" s="2" t="s">
        <v>1544</v>
      </c>
      <c r="B23" s="4"/>
      <c r="C23" s="4"/>
      <c r="D23" s="4"/>
      <c r="E23" s="4"/>
      <c r="F23" s="4"/>
      <c r="G23" s="4"/>
    </row>
    <row r="24" spans="1:7">
      <c r="A24" s="3" t="s">
        <v>1534</v>
      </c>
      <c r="B24" s="4"/>
      <c r="C24" s="4"/>
      <c r="D24" s="4"/>
      <c r="E24" s="4"/>
      <c r="F24" s="4"/>
      <c r="G24" s="4"/>
    </row>
    <row r="25" spans="1:7" ht="30">
      <c r="A25" s="2" t="s">
        <v>41</v>
      </c>
      <c r="B25" s="4"/>
      <c r="C25" s="6">
        <v>2000000000</v>
      </c>
      <c r="D25" s="4"/>
      <c r="E25" s="4"/>
      <c r="F25" s="4"/>
      <c r="G25" s="4"/>
    </row>
    <row r="26" spans="1:7">
      <c r="A26" s="2" t="s">
        <v>43</v>
      </c>
      <c r="B26" s="4"/>
      <c r="C26" s="6">
        <v>1030000000</v>
      </c>
      <c r="D26" s="4"/>
      <c r="E26" s="4"/>
      <c r="F26" s="4"/>
      <c r="G26" s="4"/>
    </row>
    <row r="27" spans="1:7">
      <c r="A27" s="2" t="s">
        <v>1523</v>
      </c>
      <c r="B27" s="4"/>
      <c r="C27" s="4"/>
      <c r="D27" s="4"/>
      <c r="E27" s="4"/>
      <c r="F27" s="4"/>
      <c r="G27" s="4"/>
    </row>
    <row r="28" spans="1:7">
      <c r="A28" s="3" t="s">
        <v>1534</v>
      </c>
      <c r="B28" s="4"/>
      <c r="C28" s="4"/>
      <c r="D28" s="4"/>
      <c r="E28" s="4"/>
      <c r="F28" s="4"/>
      <c r="G28" s="4"/>
    </row>
    <row r="29" spans="1:7" ht="30">
      <c r="A29" s="2" t="s">
        <v>1541</v>
      </c>
      <c r="B29" s="4"/>
      <c r="C29" s="205">
        <v>0.5</v>
      </c>
      <c r="D29" s="4"/>
      <c r="E29" s="4"/>
      <c r="F29" s="4"/>
      <c r="G29" s="4"/>
    </row>
    <row r="30" spans="1:7">
      <c r="A30" s="2" t="s">
        <v>1522</v>
      </c>
      <c r="B30" s="4"/>
      <c r="C30" s="4"/>
      <c r="D30" s="4"/>
      <c r="E30" s="4"/>
      <c r="F30" s="4"/>
      <c r="G30" s="4"/>
    </row>
    <row r="31" spans="1:7">
      <c r="A31" s="3" t="s">
        <v>1534</v>
      </c>
      <c r="B31" s="4"/>
      <c r="C31" s="4"/>
      <c r="D31" s="4"/>
      <c r="E31" s="4"/>
      <c r="F31" s="4"/>
      <c r="G31" s="4"/>
    </row>
    <row r="32" spans="1:7" ht="30">
      <c r="A32" s="2" t="s">
        <v>1541</v>
      </c>
      <c r="B32" s="4"/>
      <c r="C32" s="205">
        <v>0.5</v>
      </c>
      <c r="D32" s="4"/>
      <c r="E32" s="4"/>
      <c r="F32" s="4"/>
      <c r="G32" s="4"/>
    </row>
    <row r="33" spans="1:7">
      <c r="A33" s="2" t="s">
        <v>1545</v>
      </c>
      <c r="B33" s="4"/>
      <c r="C33" s="4"/>
      <c r="D33" s="4"/>
      <c r="E33" s="4"/>
      <c r="F33" s="4"/>
      <c r="G33" s="4"/>
    </row>
    <row r="34" spans="1:7">
      <c r="A34" s="3" t="s">
        <v>1534</v>
      </c>
      <c r="B34" s="4"/>
      <c r="C34" s="4"/>
      <c r="D34" s="4"/>
      <c r="E34" s="4"/>
      <c r="F34" s="4"/>
      <c r="G34" s="4"/>
    </row>
    <row r="35" spans="1:7" ht="30">
      <c r="A35" s="2" t="s">
        <v>1525</v>
      </c>
      <c r="B35" s="4"/>
      <c r="C35" s="4"/>
      <c r="D35" s="4"/>
      <c r="E35" s="4"/>
      <c r="F35" s="6">
        <v>463000000</v>
      </c>
      <c r="G35" s="4"/>
    </row>
    <row r="36" spans="1:7" ht="30">
      <c r="A36" s="2" t="s">
        <v>184</v>
      </c>
      <c r="B36" s="4"/>
      <c r="C36" s="4"/>
      <c r="D36" s="4"/>
      <c r="E36" s="4"/>
      <c r="F36" s="6">
        <v>30000000</v>
      </c>
      <c r="G36" s="4"/>
    </row>
    <row r="37" spans="1:7">
      <c r="A37" s="2" t="s">
        <v>1544</v>
      </c>
      <c r="B37" s="4"/>
      <c r="C37" s="4"/>
      <c r="D37" s="4"/>
      <c r="E37" s="4"/>
      <c r="F37" s="4"/>
      <c r="G37" s="4"/>
    </row>
    <row r="38" spans="1:7">
      <c r="A38" s="3" t="s">
        <v>1534</v>
      </c>
      <c r="B38" s="4"/>
      <c r="C38" s="4"/>
      <c r="D38" s="4"/>
      <c r="E38" s="4"/>
      <c r="F38" s="4"/>
      <c r="G38" s="4"/>
    </row>
    <row r="39" spans="1:7" ht="30">
      <c r="A39" s="2" t="s">
        <v>1546</v>
      </c>
      <c r="B39" s="4"/>
      <c r="C39" s="205">
        <v>0.5</v>
      </c>
      <c r="D39" s="4"/>
      <c r="E39" s="4"/>
      <c r="F39" s="4"/>
      <c r="G39" s="4"/>
    </row>
    <row r="40" spans="1:7">
      <c r="A40" s="2" t="s">
        <v>1547</v>
      </c>
      <c r="B40" s="4"/>
      <c r="C40" s="4"/>
      <c r="D40" s="4"/>
      <c r="E40" s="4"/>
      <c r="F40" s="4"/>
      <c r="G40" s="4"/>
    </row>
    <row r="41" spans="1:7">
      <c r="A41" s="3" t="s">
        <v>1534</v>
      </c>
      <c r="B41" s="4"/>
      <c r="C41" s="4"/>
      <c r="D41" s="4"/>
      <c r="E41" s="4"/>
      <c r="F41" s="4"/>
      <c r="G41" s="4"/>
    </row>
    <row r="42" spans="1:7" ht="30">
      <c r="A42" s="2" t="s">
        <v>41</v>
      </c>
      <c r="B42" s="4"/>
      <c r="C42" s="6">
        <v>130000000</v>
      </c>
      <c r="D42" s="6">
        <v>144000000</v>
      </c>
      <c r="E42" s="4"/>
      <c r="F42" s="4"/>
      <c r="G42" s="4"/>
    </row>
    <row r="43" spans="1:7">
      <c r="A43" s="2" t="s">
        <v>1548</v>
      </c>
      <c r="B43" s="4"/>
      <c r="C43" s="4"/>
      <c r="D43" s="4"/>
      <c r="E43" s="4"/>
      <c r="F43" s="4"/>
      <c r="G43" s="4"/>
    </row>
    <row r="44" spans="1:7">
      <c r="A44" s="3" t="s">
        <v>1534</v>
      </c>
      <c r="B44" s="4"/>
      <c r="C44" s="4"/>
      <c r="D44" s="4"/>
      <c r="E44" s="4"/>
      <c r="F44" s="4"/>
      <c r="G44" s="4"/>
    </row>
    <row r="45" spans="1:7" ht="30">
      <c r="A45" s="2" t="s">
        <v>41</v>
      </c>
      <c r="B45" s="4"/>
      <c r="C45" s="6">
        <v>1820000000</v>
      </c>
      <c r="D45" s="6">
        <v>1890000000</v>
      </c>
      <c r="E45" s="4"/>
      <c r="F45" s="4"/>
      <c r="G45" s="4"/>
    </row>
    <row r="46" spans="1:7" ht="30">
      <c r="A46" s="2" t="s">
        <v>1549</v>
      </c>
      <c r="B46" s="4"/>
      <c r="C46" s="4"/>
      <c r="D46" s="4"/>
      <c r="E46" s="4"/>
      <c r="F46" s="4"/>
      <c r="G46" s="4"/>
    </row>
    <row r="47" spans="1:7">
      <c r="A47" s="3" t="s">
        <v>1534</v>
      </c>
      <c r="B47" s="4"/>
      <c r="C47" s="4"/>
      <c r="D47" s="4"/>
      <c r="E47" s="4"/>
      <c r="F47" s="4"/>
      <c r="G47" s="4"/>
    </row>
    <row r="48" spans="1:7" ht="30">
      <c r="A48" s="2" t="s">
        <v>1535</v>
      </c>
      <c r="B48" s="4"/>
      <c r="C48" s="4"/>
      <c r="D48" s="4"/>
      <c r="E48" s="4"/>
      <c r="F48" s="4">
        <v>31.4</v>
      </c>
      <c r="G48" s="4"/>
    </row>
    <row r="49" spans="1:7" ht="30">
      <c r="A49" s="2" t="s">
        <v>1550</v>
      </c>
      <c r="B49" s="4"/>
      <c r="C49" s="4"/>
      <c r="D49" s="4"/>
      <c r="E49" s="4"/>
      <c r="F49" s="4"/>
      <c r="G49" s="4"/>
    </row>
    <row r="50" spans="1:7">
      <c r="A50" s="3" t="s">
        <v>1534</v>
      </c>
      <c r="B50" s="4"/>
      <c r="C50" s="4"/>
      <c r="D50" s="4"/>
      <c r="E50" s="4"/>
      <c r="F50" s="4"/>
      <c r="G50" s="4"/>
    </row>
    <row r="51" spans="1:7" ht="30">
      <c r="A51" s="2" t="s">
        <v>1535</v>
      </c>
      <c r="B51" s="4"/>
      <c r="C51" s="4"/>
      <c r="D51" s="4"/>
      <c r="E51" s="4"/>
      <c r="F51" s="4">
        <v>6.3</v>
      </c>
      <c r="G51" s="4"/>
    </row>
    <row r="52" spans="1:7">
      <c r="A52" s="2" t="s">
        <v>1551</v>
      </c>
      <c r="B52" s="4"/>
      <c r="C52" s="4"/>
      <c r="D52" s="4"/>
      <c r="E52" s="4"/>
      <c r="F52" s="4"/>
      <c r="G52" s="4"/>
    </row>
    <row r="53" spans="1:7">
      <c r="A53" s="3" t="s">
        <v>1534</v>
      </c>
      <c r="B53" s="4"/>
      <c r="C53" s="4"/>
      <c r="D53" s="4"/>
      <c r="E53" s="4"/>
      <c r="F53" s="4"/>
      <c r="G53" s="4"/>
    </row>
    <row r="54" spans="1:7">
      <c r="A54" s="2" t="s">
        <v>1552</v>
      </c>
      <c r="B54" s="4"/>
      <c r="C54" s="205">
        <v>0.33</v>
      </c>
      <c r="D54" s="4"/>
      <c r="E54" s="4"/>
      <c r="F54" s="4"/>
      <c r="G54" s="4"/>
    </row>
    <row r="55" spans="1:7">
      <c r="A55" s="2" t="s">
        <v>241</v>
      </c>
      <c r="B55" s="4"/>
      <c r="C55" s="4"/>
      <c r="D55" s="4"/>
      <c r="E55" s="4"/>
      <c r="F55" s="4"/>
      <c r="G55" s="4"/>
    </row>
    <row r="56" spans="1:7">
      <c r="A56" s="3" t="s">
        <v>1534</v>
      </c>
      <c r="B56" s="4"/>
      <c r="C56" s="4"/>
      <c r="D56" s="4"/>
      <c r="E56" s="4"/>
      <c r="F56" s="4"/>
      <c r="G56" s="4"/>
    </row>
    <row r="57" spans="1:7" ht="30">
      <c r="A57" s="2" t="s">
        <v>41</v>
      </c>
      <c r="B57" s="4"/>
      <c r="C57" s="6">
        <v>1340000000</v>
      </c>
      <c r="D57" s="6">
        <v>1410000000</v>
      </c>
      <c r="E57" s="4"/>
      <c r="F57" s="4"/>
      <c r="G57" s="4"/>
    </row>
    <row r="58" spans="1:7">
      <c r="A58" s="2" t="s">
        <v>1538</v>
      </c>
      <c r="B58" s="4"/>
      <c r="C58" s="4"/>
      <c r="D58" s="4"/>
      <c r="E58" s="4"/>
      <c r="F58" s="4"/>
      <c r="G58" s="4"/>
    </row>
    <row r="59" spans="1:7">
      <c r="A59" s="3" t="s">
        <v>1534</v>
      </c>
      <c r="B59" s="4"/>
      <c r="C59" s="4"/>
      <c r="D59" s="4"/>
      <c r="E59" s="4"/>
      <c r="F59" s="4"/>
      <c r="G59" s="4"/>
    </row>
    <row r="60" spans="1:7" ht="30">
      <c r="A60" s="2" t="s">
        <v>1535</v>
      </c>
      <c r="B60" s="4"/>
      <c r="C60" s="4"/>
      <c r="D60" s="4"/>
      <c r="E60" s="4"/>
      <c r="F60" s="4"/>
      <c r="G60" s="4">
        <v>29.6</v>
      </c>
    </row>
    <row r="61" spans="1:7" ht="30">
      <c r="A61" s="2" t="s">
        <v>1553</v>
      </c>
      <c r="B61" s="4"/>
      <c r="C61" s="4"/>
      <c r="D61" s="4"/>
      <c r="E61" s="4"/>
      <c r="F61" s="4"/>
      <c r="G61" s="6">
        <v>1460000000</v>
      </c>
    </row>
    <row r="62" spans="1:7" ht="30">
      <c r="A62" s="2" t="s">
        <v>1554</v>
      </c>
      <c r="B62" s="4"/>
      <c r="C62" s="4"/>
      <c r="D62" s="4"/>
      <c r="E62" s="4"/>
      <c r="F62" s="4"/>
      <c r="G62" s="8">
        <v>71000000</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c r="A2" s="1" t="s">
        <v>27</v>
      </c>
      <c r="B2" s="1" t="s">
        <v>3</v>
      </c>
      <c r="C2" s="1" t="s">
        <v>28</v>
      </c>
      <c r="D2" s="1" t="s">
        <v>82</v>
      </c>
    </row>
    <row r="3" spans="1:4" ht="30">
      <c r="A3" s="3" t="s">
        <v>1556</v>
      </c>
      <c r="B3" s="4"/>
      <c r="C3" s="4"/>
      <c r="D3" s="4"/>
    </row>
    <row r="4" spans="1:4">
      <c r="A4" s="2" t="s">
        <v>262</v>
      </c>
      <c r="B4" s="8">
        <v>9467</v>
      </c>
      <c r="C4" s="8">
        <v>6806</v>
      </c>
      <c r="D4" s="8">
        <v>4057</v>
      </c>
    </row>
    <row r="5" spans="1:4">
      <c r="A5" s="2" t="s">
        <v>263</v>
      </c>
      <c r="B5" s="4">
        <v>841</v>
      </c>
      <c r="C5" s="6">
        <v>1043</v>
      </c>
      <c r="D5" s="4">
        <v>635</v>
      </c>
    </row>
    <row r="6" spans="1:4">
      <c r="A6" s="2" t="s">
        <v>126</v>
      </c>
      <c r="B6" s="4">
        <v>279</v>
      </c>
      <c r="C6" s="4">
        <v>574</v>
      </c>
      <c r="D6" s="4">
        <v>338</v>
      </c>
    </row>
    <row r="7" spans="1:4">
      <c r="A7" s="2" t="s">
        <v>254</v>
      </c>
      <c r="B7" s="6">
        <v>1514</v>
      </c>
      <c r="C7" s="6">
        <v>1372</v>
      </c>
      <c r="D7" s="4"/>
    </row>
    <row r="8" spans="1:4">
      <c r="A8" s="2" t="s">
        <v>256</v>
      </c>
      <c r="B8" s="6">
        <v>16967</v>
      </c>
      <c r="C8" s="6">
        <v>12320</v>
      </c>
      <c r="D8" s="4"/>
    </row>
    <row r="9" spans="1:4">
      <c r="A9" s="2" t="s">
        <v>257</v>
      </c>
      <c r="B9" s="6">
        <v>9708</v>
      </c>
      <c r="C9" s="6">
        <v>6478</v>
      </c>
      <c r="D9" s="4"/>
    </row>
    <row r="10" spans="1:4">
      <c r="A10" s="2" t="s">
        <v>46</v>
      </c>
      <c r="B10" s="6">
        <v>28189</v>
      </c>
      <c r="C10" s="6">
        <v>20170</v>
      </c>
      <c r="D10" s="4"/>
    </row>
    <row r="11" spans="1:4">
      <c r="A11" s="2" t="s">
        <v>258</v>
      </c>
      <c r="B11" s="6">
        <v>2324</v>
      </c>
      <c r="C11" s="6">
        <v>1455</v>
      </c>
      <c r="D11" s="4"/>
    </row>
    <row r="12" spans="1:4">
      <c r="A12" s="2" t="s">
        <v>259</v>
      </c>
      <c r="B12" s="6">
        <v>13206</v>
      </c>
      <c r="C12" s="6">
        <v>10286</v>
      </c>
      <c r="D12" s="4"/>
    </row>
    <row r="13" spans="1:4">
      <c r="A13" s="2" t="s">
        <v>260</v>
      </c>
      <c r="B13" s="6">
        <v>12659</v>
      </c>
      <c r="C13" s="6">
        <v>8429</v>
      </c>
      <c r="D13" s="4"/>
    </row>
    <row r="14" spans="1:4">
      <c r="A14" s="2" t="s">
        <v>71</v>
      </c>
      <c r="B14" s="8">
        <v>28189</v>
      </c>
      <c r="C14" s="8">
        <v>20170</v>
      </c>
      <c r="D1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ht="30">
      <c r="A1" s="1" t="s">
        <v>1557</v>
      </c>
      <c r="B1" s="1" t="s">
        <v>1530</v>
      </c>
      <c r="C1" s="1"/>
      <c r="D1" s="1"/>
    </row>
    <row r="2" spans="1:4" ht="30">
      <c r="A2" s="1" t="s">
        <v>1558</v>
      </c>
      <c r="B2" s="1" t="s">
        <v>1559</v>
      </c>
      <c r="C2" s="1" t="s">
        <v>1560</v>
      </c>
      <c r="D2" s="1" t="s">
        <v>1561</v>
      </c>
    </row>
    <row r="3" spans="1:4">
      <c r="A3" s="2" t="s">
        <v>1562</v>
      </c>
      <c r="B3" s="4"/>
      <c r="C3" s="4"/>
      <c r="D3" s="4"/>
    </row>
    <row r="4" spans="1:4">
      <c r="A4" s="3" t="s">
        <v>1563</v>
      </c>
      <c r="B4" s="4"/>
      <c r="C4" s="4"/>
      <c r="D4" s="4"/>
    </row>
    <row r="5" spans="1:4" ht="30">
      <c r="A5" s="2" t="s">
        <v>1564</v>
      </c>
      <c r="B5" s="8">
        <v>320</v>
      </c>
      <c r="C5" s="4"/>
      <c r="D5" s="4"/>
    </row>
    <row r="6" spans="1:4" ht="30">
      <c r="A6" s="2" t="s">
        <v>1565</v>
      </c>
      <c r="B6" s="4"/>
      <c r="C6" s="4"/>
      <c r="D6" s="4"/>
    </row>
    <row r="7" spans="1:4">
      <c r="A7" s="3" t="s">
        <v>1563</v>
      </c>
      <c r="B7" s="4"/>
      <c r="C7" s="4"/>
      <c r="D7" s="4"/>
    </row>
    <row r="8" spans="1:4" ht="30">
      <c r="A8" s="2" t="s">
        <v>1564</v>
      </c>
      <c r="B8" s="4">
        <v>80</v>
      </c>
      <c r="C8" s="4"/>
      <c r="D8" s="4"/>
    </row>
    <row r="9" spans="1:4" ht="30">
      <c r="A9" s="2" t="s">
        <v>1566</v>
      </c>
      <c r="B9" s="4"/>
      <c r="C9" s="4"/>
      <c r="D9" s="4"/>
    </row>
    <row r="10" spans="1:4">
      <c r="A10" s="3" t="s">
        <v>1563</v>
      </c>
      <c r="B10" s="4"/>
      <c r="C10" s="4"/>
      <c r="D10" s="4"/>
    </row>
    <row r="11" spans="1:4" ht="30">
      <c r="A11" s="2" t="s">
        <v>1564</v>
      </c>
      <c r="B11" s="8">
        <v>60</v>
      </c>
      <c r="C11" s="4"/>
      <c r="D11" s="4"/>
    </row>
    <row r="12" spans="1:4">
      <c r="A12" s="2" t="s">
        <v>241</v>
      </c>
      <c r="B12" s="4"/>
      <c r="C12" s="4"/>
      <c r="D12" s="4"/>
    </row>
    <row r="13" spans="1:4">
      <c r="A13" s="3" t="s">
        <v>1563</v>
      </c>
      <c r="B13" s="4"/>
      <c r="C13" s="4"/>
      <c r="D13" s="4"/>
    </row>
    <row r="14" spans="1:4">
      <c r="A14" s="2" t="s">
        <v>1567</v>
      </c>
      <c r="B14" s="4"/>
      <c r="C14" s="205">
        <v>1</v>
      </c>
      <c r="D14" s="4"/>
    </row>
    <row r="15" spans="1:4" ht="30">
      <c r="A15" s="2" t="s">
        <v>1568</v>
      </c>
      <c r="B15" s="4"/>
      <c r="C15" s="4"/>
      <c r="D15" s="4"/>
    </row>
    <row r="16" spans="1:4">
      <c r="A16" s="3" t="s">
        <v>1563</v>
      </c>
      <c r="B16" s="4"/>
      <c r="C16" s="4"/>
      <c r="D16" s="4"/>
    </row>
    <row r="17" spans="1:4" ht="30">
      <c r="A17" s="2" t="s">
        <v>1569</v>
      </c>
      <c r="B17" s="4"/>
      <c r="C17" s="4"/>
      <c r="D17" s="4">
        <v>0.40660000000000002</v>
      </c>
    </row>
    <row r="18" spans="1:4">
      <c r="A18" s="2" t="s">
        <v>1570</v>
      </c>
      <c r="B18" s="4"/>
      <c r="C18" s="4"/>
      <c r="D18" s="7">
        <v>0.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9" t="s">
        <v>2</v>
      </c>
      <c r="C1" s="9"/>
      <c r="D1" s="9"/>
    </row>
    <row r="2" spans="1:4" ht="30">
      <c r="A2" s="1" t="s">
        <v>81</v>
      </c>
      <c r="B2" s="1" t="s">
        <v>3</v>
      </c>
      <c r="C2" s="1" t="s">
        <v>28</v>
      </c>
      <c r="D2" s="1" t="s">
        <v>82</v>
      </c>
    </row>
    <row r="3" spans="1:4">
      <c r="A3" s="3" t="s">
        <v>366</v>
      </c>
      <c r="B3" s="4"/>
      <c r="C3" s="4"/>
      <c r="D3" s="4"/>
    </row>
    <row r="4" spans="1:4">
      <c r="A4" s="2" t="s">
        <v>370</v>
      </c>
      <c r="B4" s="8">
        <v>1489</v>
      </c>
      <c r="C4" s="8">
        <v>735</v>
      </c>
      <c r="D4" s="8">
        <v>1757</v>
      </c>
    </row>
    <row r="5" spans="1:4" ht="45">
      <c r="A5" s="2" t="s">
        <v>371</v>
      </c>
      <c r="B5" s="4">
        <v>217</v>
      </c>
      <c r="C5" s="4">
        <v>296</v>
      </c>
      <c r="D5" s="4">
        <v>62</v>
      </c>
    </row>
    <row r="6" spans="1:4" ht="30">
      <c r="A6" s="2" t="s">
        <v>372</v>
      </c>
      <c r="B6" s="6">
        <v>1272</v>
      </c>
      <c r="C6" s="4">
        <v>439</v>
      </c>
      <c r="D6" s="6">
        <v>1695</v>
      </c>
    </row>
    <row r="7" spans="1:4" ht="30">
      <c r="A7" s="2" t="s">
        <v>1572</v>
      </c>
      <c r="B7" s="4">
        <v>513</v>
      </c>
      <c r="C7" s="4">
        <v>505</v>
      </c>
      <c r="D7" s="4">
        <v>463</v>
      </c>
    </row>
    <row r="8" spans="1:4" ht="30">
      <c r="A8" s="2" t="s">
        <v>1573</v>
      </c>
      <c r="B8" s="4">
        <v>217</v>
      </c>
      <c r="C8" s="4">
        <v>48</v>
      </c>
      <c r="D8" s="4">
        <v>0</v>
      </c>
    </row>
    <row r="9" spans="1:4" ht="45">
      <c r="A9" s="2" t="s">
        <v>1574</v>
      </c>
      <c r="B9" s="4">
        <v>542</v>
      </c>
      <c r="C9" s="4">
        <v>-66</v>
      </c>
      <c r="D9" s="6">
        <v>1232</v>
      </c>
    </row>
    <row r="10" spans="1:4" ht="30">
      <c r="A10" s="2" t="s">
        <v>378</v>
      </c>
      <c r="B10" s="4">
        <v>-4</v>
      </c>
      <c r="C10" s="4">
        <v>-2</v>
      </c>
      <c r="D10" s="4">
        <v>1</v>
      </c>
    </row>
    <row r="11" spans="1:4" ht="45">
      <c r="A11" s="2" t="s">
        <v>381</v>
      </c>
      <c r="B11" s="4">
        <v>-13</v>
      </c>
      <c r="C11" s="4">
        <v>-10</v>
      </c>
      <c r="D11" s="4">
        <v>-9</v>
      </c>
    </row>
    <row r="12" spans="1:4" ht="45">
      <c r="A12" s="2" t="s">
        <v>385</v>
      </c>
      <c r="B12" s="4">
        <v>525</v>
      </c>
      <c r="C12" s="4">
        <v>-78</v>
      </c>
      <c r="D12" s="6">
        <v>1224</v>
      </c>
    </row>
    <row r="13" spans="1:4" ht="30">
      <c r="A13" s="2" t="s">
        <v>1575</v>
      </c>
      <c r="B13" s="4">
        <v>331.5</v>
      </c>
      <c r="C13" s="4">
        <v>343.4</v>
      </c>
      <c r="D13" s="4">
        <v>248.3</v>
      </c>
    </row>
    <row r="14" spans="1:4" ht="30">
      <c r="A14" s="2" t="s">
        <v>119</v>
      </c>
      <c r="B14" s="7">
        <v>1.58</v>
      </c>
      <c r="C14" s="7">
        <v>-0.23</v>
      </c>
      <c r="D14" s="7">
        <v>4.93</v>
      </c>
    </row>
    <row r="15" spans="1:4" ht="30">
      <c r="A15" s="2" t="s">
        <v>389</v>
      </c>
      <c r="B15" s="4">
        <v>1.3</v>
      </c>
      <c r="C15" s="4">
        <v>0</v>
      </c>
      <c r="D15" s="4">
        <v>0.7</v>
      </c>
    </row>
    <row r="16" spans="1:4" ht="45">
      <c r="A16" s="2" t="s">
        <v>390</v>
      </c>
      <c r="B16" s="4">
        <v>332.8</v>
      </c>
      <c r="C16" s="4">
        <v>343.4</v>
      </c>
      <c r="D16" s="4">
        <v>249</v>
      </c>
    </row>
    <row r="17" spans="1:4" ht="30">
      <c r="A17" s="2" t="s">
        <v>120</v>
      </c>
      <c r="B17" s="7">
        <v>1.58</v>
      </c>
      <c r="C17" s="7">
        <v>-0.23</v>
      </c>
      <c r="D17" s="7">
        <v>4.91</v>
      </c>
    </row>
    <row r="18" spans="1:4" ht="30">
      <c r="A18" s="2" t="s">
        <v>391</v>
      </c>
      <c r="B18" s="7">
        <v>0.19</v>
      </c>
      <c r="C18" s="7">
        <v>0.05</v>
      </c>
      <c r="D18" s="7">
        <v>-0.5</v>
      </c>
    </row>
    <row r="19" spans="1:4" ht="45">
      <c r="A19" s="2" t="s">
        <v>393</v>
      </c>
      <c r="B19" s="7">
        <v>0.19</v>
      </c>
      <c r="C19" s="7">
        <v>0.05</v>
      </c>
      <c r="D19" s="7">
        <v>-0.5</v>
      </c>
    </row>
    <row r="20" spans="1:4">
      <c r="A20" s="2" t="s">
        <v>79</v>
      </c>
      <c r="B20" s="4"/>
      <c r="C20" s="4"/>
      <c r="D20" s="4"/>
    </row>
    <row r="21" spans="1:4">
      <c r="A21" s="3" t="s">
        <v>366</v>
      </c>
      <c r="B21" s="4"/>
      <c r="C21" s="4"/>
      <c r="D21" s="4"/>
    </row>
    <row r="22" spans="1:4" ht="30">
      <c r="A22" s="2" t="s">
        <v>1573</v>
      </c>
      <c r="B22" s="4"/>
      <c r="C22" s="8">
        <v>0</v>
      </c>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15.42578125" bestFit="1" customWidth="1"/>
    <col min="3" max="13" width="15.28515625" bestFit="1" customWidth="1"/>
    <col min="14" max="14" width="12.7109375" bestFit="1" customWidth="1"/>
    <col min="15" max="15" width="12" bestFit="1" customWidth="1"/>
    <col min="16" max="16" width="12.28515625" bestFit="1" customWidth="1"/>
    <col min="17" max="18" width="12.7109375" bestFit="1" customWidth="1"/>
    <col min="19" max="20" width="12" bestFit="1" customWidth="1"/>
  </cols>
  <sheetData>
    <row r="1" spans="1:20" ht="15" customHeight="1">
      <c r="A1" s="1" t="s">
        <v>1576</v>
      </c>
      <c r="B1" s="1" t="s">
        <v>1530</v>
      </c>
      <c r="C1" s="9" t="s">
        <v>1577</v>
      </c>
      <c r="D1" s="9"/>
      <c r="E1" s="9"/>
      <c r="F1" s="9"/>
      <c r="G1" s="9"/>
      <c r="H1" s="9"/>
      <c r="I1" s="9"/>
      <c r="J1" s="9"/>
      <c r="K1" s="9" t="s">
        <v>2</v>
      </c>
      <c r="L1" s="9"/>
      <c r="M1" s="9"/>
      <c r="N1" s="9" t="s">
        <v>1518</v>
      </c>
      <c r="O1" s="9"/>
      <c r="P1" s="9"/>
      <c r="Q1" s="9"/>
      <c r="R1" s="1"/>
      <c r="S1" s="1"/>
      <c r="T1" s="1"/>
    </row>
    <row r="2" spans="1:20" ht="30">
      <c r="A2" s="1" t="s">
        <v>1529</v>
      </c>
      <c r="B2" s="1" t="s">
        <v>1531</v>
      </c>
      <c r="C2" s="1" t="s">
        <v>3</v>
      </c>
      <c r="D2" s="1" t="s">
        <v>1578</v>
      </c>
      <c r="E2" s="1" t="s">
        <v>5</v>
      </c>
      <c r="F2" s="1" t="s">
        <v>1579</v>
      </c>
      <c r="G2" s="1" t="s">
        <v>28</v>
      </c>
      <c r="H2" s="1" t="s">
        <v>1580</v>
      </c>
      <c r="I2" s="1" t="s">
        <v>1581</v>
      </c>
      <c r="J2" s="1" t="s">
        <v>1582</v>
      </c>
      <c r="K2" s="1" t="s">
        <v>3</v>
      </c>
      <c r="L2" s="1" t="s">
        <v>28</v>
      </c>
      <c r="M2" s="1" t="s">
        <v>82</v>
      </c>
      <c r="N2" s="1" t="s">
        <v>1583</v>
      </c>
      <c r="O2" s="1" t="s">
        <v>1584</v>
      </c>
      <c r="P2" s="1" t="s">
        <v>1585</v>
      </c>
      <c r="Q2" s="1" t="s">
        <v>1532</v>
      </c>
      <c r="R2" s="1" t="s">
        <v>1586</v>
      </c>
      <c r="S2" s="1" t="s">
        <v>1560</v>
      </c>
      <c r="T2" s="1" t="s">
        <v>1587</v>
      </c>
    </row>
    <row r="3" spans="1:20">
      <c r="A3" s="3" t="s">
        <v>1563</v>
      </c>
      <c r="B3" s="4"/>
      <c r="C3" s="4"/>
      <c r="D3" s="4"/>
      <c r="E3" s="4"/>
      <c r="F3" s="4"/>
      <c r="G3" s="4"/>
      <c r="H3" s="4"/>
      <c r="I3" s="4"/>
      <c r="J3" s="4"/>
      <c r="K3" s="4"/>
      <c r="L3" s="4"/>
      <c r="M3" s="4"/>
      <c r="N3" s="4"/>
      <c r="O3" s="4"/>
      <c r="P3" s="4"/>
      <c r="Q3" s="4"/>
      <c r="R3" s="4"/>
      <c r="S3" s="4"/>
      <c r="T3" s="4"/>
    </row>
    <row r="4" spans="1:20">
      <c r="A4" s="2" t="s">
        <v>355</v>
      </c>
      <c r="B4" s="4"/>
      <c r="C4" s="8">
        <v>12279000000</v>
      </c>
      <c r="D4" s="8">
        <v>13618000000</v>
      </c>
      <c r="E4" s="8">
        <v>13029000000</v>
      </c>
      <c r="F4" s="8">
        <v>12232000000</v>
      </c>
      <c r="G4" s="8">
        <v>12032000000</v>
      </c>
      <c r="H4" s="8">
        <v>11902000000</v>
      </c>
      <c r="I4" s="8">
        <v>11551000000</v>
      </c>
      <c r="J4" s="8">
        <v>10854000000</v>
      </c>
      <c r="K4" s="8">
        <v>51158000000</v>
      </c>
      <c r="L4" s="8">
        <v>46339000000</v>
      </c>
      <c r="M4" s="8">
        <v>15702000000</v>
      </c>
      <c r="N4" s="4"/>
      <c r="O4" s="4"/>
      <c r="P4" s="4"/>
      <c r="Q4" s="4"/>
      <c r="R4" s="4"/>
      <c r="S4" s="4"/>
      <c r="T4" s="4"/>
    </row>
    <row r="5" spans="1:20">
      <c r="A5" s="2" t="s">
        <v>126</v>
      </c>
      <c r="B5" s="4"/>
      <c r="C5" s="6">
        <v>34000000</v>
      </c>
      <c r="D5" s="6">
        <v>447000000</v>
      </c>
      <c r="E5" s="6">
        <v>581000000</v>
      </c>
      <c r="F5" s="6">
        <v>491000000</v>
      </c>
      <c r="G5" s="6">
        <v>-473000000</v>
      </c>
      <c r="H5" s="6">
        <v>404000000</v>
      </c>
      <c r="I5" s="6">
        <v>413000000</v>
      </c>
      <c r="J5" s="6">
        <v>424000000</v>
      </c>
      <c r="K5" s="6">
        <v>1553000000</v>
      </c>
      <c r="L5" s="6">
        <v>768000000</v>
      </c>
      <c r="M5" s="6">
        <v>1648000000</v>
      </c>
      <c r="N5" s="4"/>
      <c r="O5" s="4"/>
      <c r="P5" s="4"/>
      <c r="Q5" s="4"/>
      <c r="R5" s="4"/>
      <c r="S5" s="4"/>
      <c r="T5" s="4"/>
    </row>
    <row r="6" spans="1:20">
      <c r="A6" s="2" t="s">
        <v>1588</v>
      </c>
      <c r="B6" s="4"/>
      <c r="C6" s="4"/>
      <c r="D6" s="4"/>
      <c r="E6" s="4"/>
      <c r="F6" s="4"/>
      <c r="G6" s="4"/>
      <c r="H6" s="4"/>
      <c r="I6" s="4"/>
      <c r="J6" s="4"/>
      <c r="K6" s="6">
        <v>1382000000</v>
      </c>
      <c r="L6" s="6">
        <v>1611000000</v>
      </c>
      <c r="M6" s="6">
        <v>791000000</v>
      </c>
      <c r="N6" s="4"/>
      <c r="O6" s="4"/>
      <c r="P6" s="4"/>
      <c r="Q6" s="4"/>
      <c r="R6" s="4"/>
      <c r="S6" s="4"/>
      <c r="T6" s="4"/>
    </row>
    <row r="7" spans="1:20" ht="30">
      <c r="A7" s="2" t="s">
        <v>1589</v>
      </c>
      <c r="B7" s="4"/>
      <c r="C7" s="4"/>
      <c r="D7" s="4"/>
      <c r="E7" s="4"/>
      <c r="F7" s="4"/>
      <c r="G7" s="4"/>
      <c r="H7" s="4"/>
      <c r="I7" s="4"/>
      <c r="J7" s="4"/>
      <c r="K7" s="6">
        <v>-184000000</v>
      </c>
      <c r="L7" s="6">
        <v>-337000000</v>
      </c>
      <c r="M7" s="4"/>
      <c r="N7" s="4"/>
      <c r="O7" s="4"/>
      <c r="P7" s="4"/>
      <c r="Q7" s="4"/>
      <c r="R7" s="4"/>
      <c r="S7" s="4"/>
      <c r="T7" s="4"/>
    </row>
    <row r="8" spans="1:20" ht="30">
      <c r="A8" s="2" t="s">
        <v>1590</v>
      </c>
      <c r="B8" s="4"/>
      <c r="C8" s="4"/>
      <c r="D8" s="4"/>
      <c r="E8" s="4"/>
      <c r="F8" s="4"/>
      <c r="G8" s="4"/>
      <c r="H8" s="4"/>
      <c r="I8" s="4"/>
      <c r="J8" s="4"/>
      <c r="K8" s="6">
        <v>75000000</v>
      </c>
      <c r="L8" s="4"/>
      <c r="M8" s="4"/>
      <c r="N8" s="4"/>
      <c r="O8" s="4"/>
      <c r="P8" s="4"/>
      <c r="Q8" s="4"/>
      <c r="R8" s="4"/>
      <c r="S8" s="4"/>
      <c r="T8" s="4"/>
    </row>
    <row r="9" spans="1:20" ht="30">
      <c r="A9" s="2" t="s">
        <v>184</v>
      </c>
      <c r="B9" s="4"/>
      <c r="C9" s="4"/>
      <c r="D9" s="4"/>
      <c r="E9" s="4"/>
      <c r="F9" s="4"/>
      <c r="G9" s="4"/>
      <c r="H9" s="4"/>
      <c r="I9" s="4"/>
      <c r="J9" s="4"/>
      <c r="K9" s="6">
        <v>-429000000</v>
      </c>
      <c r="L9" s="6">
        <v>-405000000</v>
      </c>
      <c r="M9" s="6">
        <v>531000000</v>
      </c>
      <c r="N9" s="4"/>
      <c r="O9" s="4"/>
      <c r="P9" s="4"/>
      <c r="Q9" s="4"/>
      <c r="R9" s="4"/>
      <c r="S9" s="4"/>
      <c r="T9" s="4"/>
    </row>
    <row r="10" spans="1:20">
      <c r="A10" s="2" t="s">
        <v>1591</v>
      </c>
      <c r="B10" s="4"/>
      <c r="C10" s="205">
        <v>4.4999999999999998E-2</v>
      </c>
      <c r="D10" s="4"/>
      <c r="E10" s="4"/>
      <c r="F10" s="4"/>
      <c r="G10" s="4"/>
      <c r="H10" s="4"/>
      <c r="I10" s="4"/>
      <c r="J10" s="4"/>
      <c r="K10" s="205">
        <v>4.4999999999999998E-2</v>
      </c>
      <c r="L10" s="4"/>
      <c r="M10" s="4"/>
      <c r="N10" s="4"/>
      <c r="O10" s="4"/>
      <c r="P10" s="4"/>
      <c r="Q10" s="4"/>
      <c r="R10" s="4"/>
      <c r="S10" s="4"/>
      <c r="T10" s="4"/>
    </row>
    <row r="11" spans="1:20" ht="30">
      <c r="A11" s="2" t="s">
        <v>1535</v>
      </c>
      <c r="B11" s="4">
        <v>2.2000000000000002</v>
      </c>
      <c r="C11" s="4"/>
      <c r="D11" s="4"/>
      <c r="E11" s="4"/>
      <c r="F11" s="4"/>
      <c r="G11" s="4"/>
      <c r="H11" s="4"/>
      <c r="I11" s="4"/>
      <c r="J11" s="4"/>
      <c r="K11" s="4"/>
      <c r="L11" s="4"/>
      <c r="M11" s="4"/>
      <c r="N11" s="4"/>
      <c r="O11" s="4"/>
      <c r="P11" s="4"/>
      <c r="Q11" s="4"/>
      <c r="R11" s="4"/>
      <c r="S11" s="4"/>
      <c r="T11" s="4"/>
    </row>
    <row r="12" spans="1:20">
      <c r="A12" s="2" t="s">
        <v>1592</v>
      </c>
      <c r="B12" s="4"/>
      <c r="C12" s="4"/>
      <c r="D12" s="4"/>
      <c r="E12" s="4"/>
      <c r="F12" s="4"/>
      <c r="G12" s="4"/>
      <c r="H12" s="4"/>
      <c r="I12" s="4"/>
      <c r="J12" s="4"/>
      <c r="K12" s="4"/>
      <c r="L12" s="4"/>
      <c r="M12" s="4"/>
      <c r="N12" s="4"/>
      <c r="O12" s="4"/>
      <c r="P12" s="4"/>
      <c r="Q12" s="4"/>
      <c r="R12" s="4"/>
      <c r="S12" s="4"/>
      <c r="T12" s="4"/>
    </row>
    <row r="13" spans="1:20">
      <c r="A13" s="3" t="s">
        <v>1563</v>
      </c>
      <c r="B13" s="4"/>
      <c r="C13" s="4"/>
      <c r="D13" s="4"/>
      <c r="E13" s="4"/>
      <c r="F13" s="4"/>
      <c r="G13" s="4"/>
      <c r="H13" s="4"/>
      <c r="I13" s="4"/>
      <c r="J13" s="4"/>
      <c r="K13" s="4"/>
      <c r="L13" s="4"/>
      <c r="M13" s="4"/>
      <c r="N13" s="4"/>
      <c r="O13" s="4"/>
      <c r="P13" s="4"/>
      <c r="Q13" s="4"/>
      <c r="R13" s="4"/>
      <c r="S13" s="4"/>
      <c r="T13" s="4"/>
    </row>
    <row r="14" spans="1:20">
      <c r="A14" s="2" t="s">
        <v>1542</v>
      </c>
      <c r="B14" s="4"/>
      <c r="C14" s="4"/>
      <c r="D14" s="4"/>
      <c r="E14" s="4"/>
      <c r="F14" s="4"/>
      <c r="G14" s="4"/>
      <c r="H14" s="4"/>
      <c r="I14" s="4"/>
      <c r="J14" s="4"/>
      <c r="K14" s="4"/>
      <c r="L14" s="4"/>
      <c r="M14" s="4"/>
      <c r="N14" s="6">
        <v>1800000000</v>
      </c>
      <c r="O14" s="4"/>
      <c r="P14" s="4"/>
      <c r="Q14" s="4"/>
      <c r="R14" s="4"/>
      <c r="S14" s="4"/>
      <c r="T14" s="4"/>
    </row>
    <row r="15" spans="1:20" ht="30">
      <c r="A15" s="2" t="s">
        <v>1525</v>
      </c>
      <c r="B15" s="4"/>
      <c r="C15" s="4"/>
      <c r="D15" s="4"/>
      <c r="E15" s="4"/>
      <c r="F15" s="4"/>
      <c r="G15" s="4"/>
      <c r="H15" s="4"/>
      <c r="I15" s="4"/>
      <c r="J15" s="4"/>
      <c r="K15" s="4"/>
      <c r="L15" s="4"/>
      <c r="M15" s="4"/>
      <c r="N15" s="6">
        <v>875000000</v>
      </c>
      <c r="O15" s="4"/>
      <c r="P15" s="4"/>
      <c r="Q15" s="4"/>
      <c r="R15" s="4"/>
      <c r="S15" s="4"/>
      <c r="T15" s="4"/>
    </row>
    <row r="16" spans="1:20">
      <c r="A16" s="2" t="s">
        <v>1593</v>
      </c>
      <c r="B16" s="4"/>
      <c r="C16" s="4"/>
      <c r="D16" s="4"/>
      <c r="E16" s="4"/>
      <c r="F16" s="4"/>
      <c r="G16" s="4"/>
      <c r="H16" s="4"/>
      <c r="I16" s="4"/>
      <c r="J16" s="4"/>
      <c r="K16" s="4"/>
      <c r="L16" s="4"/>
      <c r="M16" s="4"/>
      <c r="N16" s="4"/>
      <c r="O16" s="4"/>
      <c r="P16" s="4"/>
      <c r="Q16" s="4"/>
      <c r="R16" s="4">
        <v>630</v>
      </c>
      <c r="S16" s="4"/>
      <c r="T16" s="4"/>
    </row>
    <row r="17" spans="1:20" ht="30">
      <c r="A17" s="2" t="s">
        <v>1535</v>
      </c>
      <c r="B17" s="4"/>
      <c r="C17" s="4"/>
      <c r="D17" s="4"/>
      <c r="E17" s="4"/>
      <c r="F17" s="4"/>
      <c r="G17" s="4"/>
      <c r="H17" s="4"/>
      <c r="I17" s="4"/>
      <c r="J17" s="4"/>
      <c r="K17" s="4">
        <v>0</v>
      </c>
      <c r="L17" s="4">
        <v>0</v>
      </c>
      <c r="M17" s="4">
        <v>0</v>
      </c>
      <c r="N17" s="4">
        <v>15.8</v>
      </c>
      <c r="O17" s="4"/>
      <c r="P17" s="4"/>
      <c r="Q17" s="4"/>
      <c r="R17" s="4"/>
      <c r="S17" s="4"/>
      <c r="T17" s="4"/>
    </row>
    <row r="18" spans="1:20">
      <c r="A18" s="2" t="s">
        <v>1594</v>
      </c>
      <c r="B18" s="4"/>
      <c r="C18" s="4"/>
      <c r="D18" s="4"/>
      <c r="E18" s="4"/>
      <c r="F18" s="4"/>
      <c r="G18" s="4"/>
      <c r="H18" s="4"/>
      <c r="I18" s="4"/>
      <c r="J18" s="4"/>
      <c r="K18" s="4"/>
      <c r="L18" s="4"/>
      <c r="M18" s="4"/>
      <c r="N18" s="4"/>
      <c r="O18" s="4"/>
      <c r="P18" s="4"/>
      <c r="Q18" s="4"/>
      <c r="R18" s="4"/>
      <c r="S18" s="4"/>
      <c r="T18" s="4"/>
    </row>
    <row r="19" spans="1:20">
      <c r="A19" s="3" t="s">
        <v>1563</v>
      </c>
      <c r="B19" s="4"/>
      <c r="C19" s="4"/>
      <c r="D19" s="4"/>
      <c r="E19" s="4"/>
      <c r="F19" s="4"/>
      <c r="G19" s="4"/>
      <c r="H19" s="4"/>
      <c r="I19" s="4"/>
      <c r="J19" s="4"/>
      <c r="K19" s="4"/>
      <c r="L19" s="4"/>
      <c r="M19" s="4"/>
      <c r="N19" s="4"/>
      <c r="O19" s="4"/>
      <c r="P19" s="4"/>
      <c r="Q19" s="4"/>
      <c r="R19" s="4"/>
      <c r="S19" s="4"/>
      <c r="T19" s="4"/>
    </row>
    <row r="20" spans="1:20" ht="30">
      <c r="A20" s="2" t="s">
        <v>1525</v>
      </c>
      <c r="B20" s="4"/>
      <c r="C20" s="4"/>
      <c r="D20" s="4"/>
      <c r="E20" s="4"/>
      <c r="F20" s="4"/>
      <c r="G20" s="4"/>
      <c r="H20" s="4"/>
      <c r="I20" s="4"/>
      <c r="J20" s="4"/>
      <c r="K20" s="4"/>
      <c r="L20" s="4"/>
      <c r="M20" s="4"/>
      <c r="N20" s="4"/>
      <c r="O20" s="6">
        <v>768000000</v>
      </c>
      <c r="P20" s="4"/>
      <c r="Q20" s="4"/>
      <c r="R20" s="4"/>
      <c r="S20" s="4"/>
      <c r="T20" s="4"/>
    </row>
    <row r="21" spans="1:20" ht="30">
      <c r="A21" s="2" t="s">
        <v>1595</v>
      </c>
      <c r="B21" s="4"/>
      <c r="C21" s="4"/>
      <c r="D21" s="4"/>
      <c r="E21" s="4"/>
      <c r="F21" s="4"/>
      <c r="G21" s="4"/>
      <c r="H21" s="4"/>
      <c r="I21" s="4"/>
      <c r="J21" s="4"/>
      <c r="K21" s="4"/>
      <c r="L21" s="4"/>
      <c r="M21" s="4"/>
      <c r="N21" s="4"/>
      <c r="O21" s="4"/>
      <c r="P21" s="4"/>
      <c r="Q21" s="4"/>
      <c r="R21" s="4"/>
      <c r="S21" s="4"/>
      <c r="T21" s="4"/>
    </row>
    <row r="22" spans="1:20">
      <c r="A22" s="3" t="s">
        <v>1563</v>
      </c>
      <c r="B22" s="4"/>
      <c r="C22" s="4"/>
      <c r="D22" s="4"/>
      <c r="E22" s="4"/>
      <c r="F22" s="4"/>
      <c r="G22" s="4"/>
      <c r="H22" s="4"/>
      <c r="I22" s="4"/>
      <c r="J22" s="4"/>
      <c r="K22" s="4"/>
      <c r="L22" s="4"/>
      <c r="M22" s="4"/>
      <c r="N22" s="4"/>
      <c r="O22" s="4"/>
      <c r="P22" s="4"/>
      <c r="Q22" s="4"/>
      <c r="R22" s="4"/>
      <c r="S22" s="4"/>
      <c r="T22" s="4"/>
    </row>
    <row r="23" spans="1:20" ht="30">
      <c r="A23" s="2" t="s">
        <v>1596</v>
      </c>
      <c r="B23" s="4"/>
      <c r="C23" s="4"/>
      <c r="D23" s="4"/>
      <c r="E23" s="4"/>
      <c r="F23" s="4"/>
      <c r="G23" s="4"/>
      <c r="H23" s="4"/>
      <c r="I23" s="4"/>
      <c r="J23" s="4"/>
      <c r="K23" s="4">
        <v>-18.7</v>
      </c>
      <c r="L23" s="4">
        <v>0</v>
      </c>
      <c r="M23" s="4">
        <v>0</v>
      </c>
      <c r="N23" s="4"/>
      <c r="O23" s="4"/>
      <c r="P23" s="4">
        <v>18.7</v>
      </c>
      <c r="Q23" s="4"/>
      <c r="R23" s="4"/>
      <c r="S23" s="4"/>
      <c r="T23" s="4"/>
    </row>
    <row r="24" spans="1:20" ht="30">
      <c r="A24" s="2" t="s">
        <v>1589</v>
      </c>
      <c r="B24" s="4"/>
      <c r="C24" s="4"/>
      <c r="D24" s="4"/>
      <c r="E24" s="4"/>
      <c r="F24" s="4"/>
      <c r="G24" s="4"/>
      <c r="H24" s="4"/>
      <c r="I24" s="4"/>
      <c r="J24" s="4"/>
      <c r="K24" s="4"/>
      <c r="L24" s="4"/>
      <c r="M24" s="4"/>
      <c r="N24" s="4"/>
      <c r="O24" s="4"/>
      <c r="P24" s="6">
        <v>184000000</v>
      </c>
      <c r="Q24" s="4"/>
      <c r="R24" s="4"/>
      <c r="S24" s="4"/>
      <c r="T24" s="4"/>
    </row>
    <row r="25" spans="1:20" ht="45">
      <c r="A25" s="2" t="s">
        <v>1597</v>
      </c>
      <c r="B25" s="4"/>
      <c r="C25" s="4"/>
      <c r="D25" s="4"/>
      <c r="E25" s="4"/>
      <c r="F25" s="4"/>
      <c r="G25" s="4"/>
      <c r="H25" s="4"/>
      <c r="I25" s="4"/>
      <c r="J25" s="4"/>
      <c r="K25" s="4"/>
      <c r="L25" s="4"/>
      <c r="M25" s="4"/>
      <c r="N25" s="4"/>
      <c r="O25" s="4"/>
      <c r="P25" s="6">
        <v>50000000</v>
      </c>
      <c r="Q25" s="4"/>
      <c r="R25" s="4"/>
      <c r="S25" s="4"/>
      <c r="T25" s="4"/>
    </row>
    <row r="26" spans="1:20">
      <c r="A26" s="2" t="s">
        <v>1545</v>
      </c>
      <c r="B26" s="4"/>
      <c r="C26" s="4"/>
      <c r="D26" s="4"/>
      <c r="E26" s="4"/>
      <c r="F26" s="4"/>
      <c r="G26" s="4"/>
      <c r="H26" s="4"/>
      <c r="I26" s="4"/>
      <c r="J26" s="4"/>
      <c r="K26" s="4"/>
      <c r="L26" s="4"/>
      <c r="M26" s="4"/>
      <c r="N26" s="4"/>
      <c r="O26" s="4"/>
      <c r="P26" s="4"/>
      <c r="Q26" s="4"/>
      <c r="R26" s="4"/>
      <c r="S26" s="4"/>
      <c r="T26" s="4"/>
    </row>
    <row r="27" spans="1:20">
      <c r="A27" s="3" t="s">
        <v>1563</v>
      </c>
      <c r="B27" s="4"/>
      <c r="C27" s="4"/>
      <c r="D27" s="4"/>
      <c r="E27" s="4"/>
      <c r="F27" s="4"/>
      <c r="G27" s="4"/>
      <c r="H27" s="4"/>
      <c r="I27" s="4"/>
      <c r="J27" s="4"/>
      <c r="K27" s="4"/>
      <c r="L27" s="4"/>
      <c r="M27" s="4"/>
      <c r="N27" s="4"/>
      <c r="O27" s="4"/>
      <c r="P27" s="4"/>
      <c r="Q27" s="4"/>
      <c r="R27" s="4"/>
      <c r="S27" s="4"/>
      <c r="T27" s="4"/>
    </row>
    <row r="28" spans="1:20" ht="30">
      <c r="A28" s="2" t="s">
        <v>1525</v>
      </c>
      <c r="B28" s="4"/>
      <c r="C28" s="4"/>
      <c r="D28" s="4"/>
      <c r="E28" s="4"/>
      <c r="F28" s="4"/>
      <c r="G28" s="4"/>
      <c r="H28" s="4"/>
      <c r="I28" s="4"/>
      <c r="J28" s="4"/>
      <c r="K28" s="4"/>
      <c r="L28" s="4"/>
      <c r="M28" s="4"/>
      <c r="N28" s="4"/>
      <c r="O28" s="4"/>
      <c r="P28" s="4"/>
      <c r="Q28" s="6">
        <v>463000000</v>
      </c>
      <c r="R28" s="4"/>
      <c r="S28" s="4"/>
      <c r="T28" s="4"/>
    </row>
    <row r="29" spans="1:20" ht="30">
      <c r="A29" s="2" t="s">
        <v>184</v>
      </c>
      <c r="B29" s="4"/>
      <c r="C29" s="4"/>
      <c r="D29" s="4"/>
      <c r="E29" s="4"/>
      <c r="F29" s="4"/>
      <c r="G29" s="4"/>
      <c r="H29" s="4"/>
      <c r="I29" s="4"/>
      <c r="J29" s="4"/>
      <c r="K29" s="4"/>
      <c r="L29" s="4"/>
      <c r="M29" s="4"/>
      <c r="N29" s="4"/>
      <c r="O29" s="4"/>
      <c r="P29" s="4"/>
      <c r="Q29" s="6">
        <v>30000000</v>
      </c>
      <c r="R29" s="4"/>
      <c r="S29" s="4"/>
      <c r="T29" s="4"/>
    </row>
    <row r="30" spans="1:20">
      <c r="A30" s="2" t="s">
        <v>149</v>
      </c>
      <c r="B30" s="4"/>
      <c r="C30" s="4"/>
      <c r="D30" s="4"/>
      <c r="E30" s="4"/>
      <c r="F30" s="4"/>
      <c r="G30" s="4"/>
      <c r="H30" s="4"/>
      <c r="I30" s="4"/>
      <c r="J30" s="4"/>
      <c r="K30" s="4"/>
      <c r="L30" s="4"/>
      <c r="M30" s="4"/>
      <c r="N30" s="4"/>
      <c r="O30" s="4"/>
      <c r="P30" s="4"/>
      <c r="Q30" s="4"/>
      <c r="R30" s="4"/>
      <c r="S30" s="4"/>
      <c r="T30" s="4"/>
    </row>
    <row r="31" spans="1:20">
      <c r="A31" s="3" t="s">
        <v>1563</v>
      </c>
      <c r="B31" s="4"/>
      <c r="C31" s="4"/>
      <c r="D31" s="4"/>
      <c r="E31" s="4"/>
      <c r="F31" s="4"/>
      <c r="G31" s="4"/>
      <c r="H31" s="4"/>
      <c r="I31" s="4"/>
      <c r="J31" s="4"/>
      <c r="K31" s="4"/>
      <c r="L31" s="4"/>
      <c r="M31" s="4"/>
      <c r="N31" s="4"/>
      <c r="O31" s="4"/>
      <c r="P31" s="4"/>
      <c r="Q31" s="4"/>
      <c r="R31" s="4"/>
      <c r="S31" s="4"/>
      <c r="T31" s="4"/>
    </row>
    <row r="32" spans="1:20" ht="30">
      <c r="A32" s="2" t="s">
        <v>1525</v>
      </c>
      <c r="B32" s="4"/>
      <c r="C32" s="4"/>
      <c r="D32" s="4"/>
      <c r="E32" s="4"/>
      <c r="F32" s="4"/>
      <c r="G32" s="4"/>
      <c r="H32" s="4"/>
      <c r="I32" s="4"/>
      <c r="J32" s="4"/>
      <c r="K32" s="4"/>
      <c r="L32" s="4"/>
      <c r="M32" s="4"/>
      <c r="N32" s="4"/>
      <c r="O32" s="4"/>
      <c r="P32" s="4"/>
      <c r="Q32" s="6">
        <v>1400000000</v>
      </c>
      <c r="R32" s="4"/>
      <c r="S32" s="4"/>
      <c r="T32" s="4"/>
    </row>
    <row r="33" spans="1:20" ht="30">
      <c r="A33" s="2" t="s">
        <v>1598</v>
      </c>
      <c r="B33" s="4"/>
      <c r="C33" s="4"/>
      <c r="D33" s="4"/>
      <c r="E33" s="4"/>
      <c r="F33" s="4"/>
      <c r="G33" s="4"/>
      <c r="H33" s="4"/>
      <c r="I33" s="4"/>
      <c r="J33" s="4"/>
      <c r="K33" s="4"/>
      <c r="L33" s="4"/>
      <c r="M33" s="4"/>
      <c r="N33" s="4"/>
      <c r="O33" s="4"/>
      <c r="P33" s="4"/>
      <c r="Q33" s="4"/>
      <c r="R33" s="4"/>
      <c r="S33" s="4"/>
      <c r="T33" s="4"/>
    </row>
    <row r="34" spans="1:20">
      <c r="A34" s="3" t="s">
        <v>1563</v>
      </c>
      <c r="B34" s="4"/>
      <c r="C34" s="4"/>
      <c r="D34" s="4"/>
      <c r="E34" s="4"/>
      <c r="F34" s="4"/>
      <c r="G34" s="4"/>
      <c r="H34" s="4"/>
      <c r="I34" s="4"/>
      <c r="J34" s="4"/>
      <c r="K34" s="4"/>
      <c r="L34" s="4"/>
      <c r="M34" s="4"/>
      <c r="N34" s="4"/>
      <c r="O34" s="4"/>
      <c r="P34" s="4"/>
      <c r="Q34" s="4"/>
      <c r="R34" s="4"/>
      <c r="S34" s="4"/>
      <c r="T34" s="4"/>
    </row>
    <row r="35" spans="1:20" ht="30">
      <c r="A35" s="2" t="s">
        <v>1535</v>
      </c>
      <c r="B35" s="4"/>
      <c r="C35" s="4"/>
      <c r="D35" s="4"/>
      <c r="E35" s="4"/>
      <c r="F35" s="4"/>
      <c r="G35" s="4"/>
      <c r="H35" s="4"/>
      <c r="I35" s="4"/>
      <c r="J35" s="4"/>
      <c r="K35" s="4"/>
      <c r="L35" s="4"/>
      <c r="M35" s="4"/>
      <c r="N35" s="4"/>
      <c r="O35" s="4"/>
      <c r="P35" s="4"/>
      <c r="Q35" s="4">
        <v>49.5</v>
      </c>
      <c r="R35" s="4"/>
      <c r="S35" s="4"/>
      <c r="T35" s="4"/>
    </row>
    <row r="36" spans="1:20">
      <c r="A36" s="2" t="s">
        <v>1476</v>
      </c>
      <c r="B36" s="4"/>
      <c r="C36" s="4"/>
      <c r="D36" s="4"/>
      <c r="E36" s="4"/>
      <c r="F36" s="4"/>
      <c r="G36" s="4"/>
      <c r="H36" s="4"/>
      <c r="I36" s="4"/>
      <c r="J36" s="4"/>
      <c r="K36" s="4"/>
      <c r="L36" s="4"/>
      <c r="M36" s="4"/>
      <c r="N36" s="4"/>
      <c r="O36" s="4"/>
      <c r="P36" s="4"/>
      <c r="Q36" s="4"/>
      <c r="R36" s="4"/>
      <c r="S36" s="4"/>
      <c r="T36" s="4"/>
    </row>
    <row r="37" spans="1:20">
      <c r="A37" s="3" t="s">
        <v>1563</v>
      </c>
      <c r="B37" s="4"/>
      <c r="C37" s="4"/>
      <c r="D37" s="4"/>
      <c r="E37" s="4"/>
      <c r="F37" s="4"/>
      <c r="G37" s="4"/>
      <c r="H37" s="4"/>
      <c r="I37" s="4"/>
      <c r="J37" s="4"/>
      <c r="K37" s="4"/>
      <c r="L37" s="4"/>
      <c r="M37" s="4"/>
      <c r="N37" s="4"/>
      <c r="O37" s="4"/>
      <c r="P37" s="4"/>
      <c r="Q37" s="4"/>
      <c r="R37" s="4"/>
      <c r="S37" s="4"/>
      <c r="T37" s="4"/>
    </row>
    <row r="38" spans="1:20" ht="30">
      <c r="A38" s="2" t="s">
        <v>1525</v>
      </c>
      <c r="B38" s="4"/>
      <c r="C38" s="4"/>
      <c r="D38" s="4"/>
      <c r="E38" s="4"/>
      <c r="F38" s="4"/>
      <c r="G38" s="4"/>
      <c r="H38" s="4"/>
      <c r="I38" s="4"/>
      <c r="J38" s="4"/>
      <c r="K38" s="4"/>
      <c r="L38" s="4"/>
      <c r="M38" s="4"/>
      <c r="N38" s="4"/>
      <c r="O38" s="6">
        <v>556000000</v>
      </c>
      <c r="P38" s="4"/>
      <c r="Q38" s="4"/>
      <c r="R38" s="4"/>
      <c r="S38" s="4"/>
      <c r="T38" s="4"/>
    </row>
    <row r="39" spans="1:20" ht="30">
      <c r="A39" s="2" t="s">
        <v>1535</v>
      </c>
      <c r="B39" s="4"/>
      <c r="C39" s="4"/>
      <c r="D39" s="4"/>
      <c r="E39" s="4"/>
      <c r="F39" s="4"/>
      <c r="G39" s="4"/>
      <c r="H39" s="4"/>
      <c r="I39" s="4"/>
      <c r="J39" s="4"/>
      <c r="K39" s="4"/>
      <c r="L39" s="4"/>
      <c r="M39" s="4"/>
      <c r="N39" s="4">
        <v>11</v>
      </c>
      <c r="O39" s="4">
        <v>4</v>
      </c>
      <c r="P39" s="4"/>
      <c r="Q39" s="4"/>
      <c r="R39" s="4"/>
      <c r="S39" s="4"/>
      <c r="T39" s="4"/>
    </row>
    <row r="40" spans="1:20">
      <c r="A40" s="2" t="s">
        <v>1476</v>
      </c>
      <c r="B40" s="4"/>
      <c r="C40" s="4"/>
      <c r="D40" s="4"/>
      <c r="E40" s="4"/>
      <c r="F40" s="4"/>
      <c r="G40" s="4"/>
      <c r="H40" s="4"/>
      <c r="I40" s="4"/>
      <c r="J40" s="4"/>
      <c r="K40" s="4"/>
      <c r="L40" s="4"/>
      <c r="M40" s="4"/>
      <c r="N40" s="4"/>
      <c r="O40" s="4"/>
      <c r="P40" s="4"/>
      <c r="Q40" s="4"/>
      <c r="R40" s="4"/>
      <c r="S40" s="4"/>
      <c r="T40" s="4"/>
    </row>
    <row r="41" spans="1:20">
      <c r="A41" s="3" t="s">
        <v>1563</v>
      </c>
      <c r="B41" s="4"/>
      <c r="C41" s="4"/>
      <c r="D41" s="4"/>
      <c r="E41" s="4"/>
      <c r="F41" s="4"/>
      <c r="G41" s="4"/>
      <c r="H41" s="4"/>
      <c r="I41" s="4"/>
      <c r="J41" s="4"/>
      <c r="K41" s="4"/>
      <c r="L41" s="4"/>
      <c r="M41" s="4"/>
      <c r="N41" s="4"/>
      <c r="O41" s="4"/>
      <c r="P41" s="4"/>
      <c r="Q41" s="4"/>
      <c r="R41" s="4"/>
      <c r="S41" s="4"/>
      <c r="T41" s="4"/>
    </row>
    <row r="42" spans="1:20">
      <c r="A42" s="2" t="s">
        <v>1588</v>
      </c>
      <c r="B42" s="4"/>
      <c r="C42" s="6">
        <v>405000000</v>
      </c>
      <c r="D42" s="4"/>
      <c r="E42" s="4"/>
      <c r="F42" s="4"/>
      <c r="G42" s="4"/>
      <c r="H42" s="4"/>
      <c r="I42" s="4"/>
      <c r="J42" s="4"/>
      <c r="K42" s="4"/>
      <c r="L42" s="4"/>
      <c r="M42" s="4"/>
      <c r="N42" s="4"/>
      <c r="O42" s="4"/>
      <c r="P42" s="4"/>
      <c r="Q42" s="4"/>
      <c r="R42" s="4"/>
      <c r="S42" s="4"/>
      <c r="T42" s="4"/>
    </row>
    <row r="43" spans="1:20" ht="30">
      <c r="A43" s="2" t="s">
        <v>1599</v>
      </c>
      <c r="B43" s="4"/>
      <c r="C43" s="4">
        <v>9.1</v>
      </c>
      <c r="D43" s="4"/>
      <c r="E43" s="4"/>
      <c r="F43" s="4"/>
      <c r="G43" s="4"/>
      <c r="H43" s="4"/>
      <c r="I43" s="4"/>
      <c r="J43" s="4"/>
      <c r="K43" s="4"/>
      <c r="L43" s="4"/>
      <c r="M43" s="4"/>
      <c r="N43" s="4"/>
      <c r="O43" s="4"/>
      <c r="P43" s="4"/>
      <c r="Q43" s="4"/>
      <c r="R43" s="4"/>
      <c r="S43" s="4"/>
      <c r="T43" s="4"/>
    </row>
    <row r="44" spans="1:20">
      <c r="A44" s="2" t="s">
        <v>241</v>
      </c>
      <c r="B44" s="4"/>
      <c r="C44" s="4"/>
      <c r="D44" s="4"/>
      <c r="E44" s="4"/>
      <c r="F44" s="4"/>
      <c r="G44" s="4"/>
      <c r="H44" s="4"/>
      <c r="I44" s="4"/>
      <c r="J44" s="4"/>
      <c r="K44" s="4"/>
      <c r="L44" s="4"/>
      <c r="M44" s="4"/>
      <c r="N44" s="4"/>
      <c r="O44" s="4"/>
      <c r="P44" s="4"/>
      <c r="Q44" s="4"/>
      <c r="R44" s="4"/>
      <c r="S44" s="4"/>
      <c r="T44" s="4"/>
    </row>
    <row r="45" spans="1:20">
      <c r="A45" s="3" t="s">
        <v>1563</v>
      </c>
      <c r="B45" s="4"/>
      <c r="C45" s="4"/>
      <c r="D45" s="4"/>
      <c r="E45" s="4"/>
      <c r="F45" s="4"/>
      <c r="G45" s="4"/>
      <c r="H45" s="4"/>
      <c r="I45" s="4"/>
      <c r="J45" s="4"/>
      <c r="K45" s="4"/>
      <c r="L45" s="4"/>
      <c r="M45" s="4"/>
      <c r="N45" s="4"/>
      <c r="O45" s="4"/>
      <c r="P45" s="4"/>
      <c r="Q45" s="4"/>
      <c r="R45" s="4"/>
      <c r="S45" s="4"/>
      <c r="T45" s="4"/>
    </row>
    <row r="46" spans="1:20">
      <c r="A46" s="2" t="s">
        <v>1567</v>
      </c>
      <c r="B46" s="4"/>
      <c r="C46" s="4"/>
      <c r="D46" s="4"/>
      <c r="E46" s="4"/>
      <c r="F46" s="4"/>
      <c r="G46" s="4"/>
      <c r="H46" s="4"/>
      <c r="I46" s="4"/>
      <c r="J46" s="4"/>
      <c r="K46" s="4"/>
      <c r="L46" s="4"/>
      <c r="M46" s="4"/>
      <c r="N46" s="4"/>
      <c r="O46" s="4"/>
      <c r="P46" s="4"/>
      <c r="Q46" s="4"/>
      <c r="R46" s="4"/>
      <c r="S46" s="205">
        <v>1</v>
      </c>
      <c r="T46" s="4"/>
    </row>
    <row r="47" spans="1:20">
      <c r="A47" s="2" t="s">
        <v>1600</v>
      </c>
      <c r="B47" s="4"/>
      <c r="C47" s="4"/>
      <c r="D47" s="4"/>
      <c r="E47" s="4"/>
      <c r="F47" s="4"/>
      <c r="G47" s="4"/>
      <c r="H47" s="4"/>
      <c r="I47" s="4"/>
      <c r="J47" s="4"/>
      <c r="K47" s="4"/>
      <c r="L47" s="4"/>
      <c r="M47" s="4"/>
      <c r="N47" s="4"/>
      <c r="O47" s="4"/>
      <c r="P47" s="4"/>
      <c r="Q47" s="4"/>
      <c r="R47" s="4"/>
      <c r="S47" s="4"/>
      <c r="T47" s="4"/>
    </row>
    <row r="48" spans="1:20">
      <c r="A48" s="3" t="s">
        <v>1563</v>
      </c>
      <c r="B48" s="4"/>
      <c r="C48" s="4"/>
      <c r="D48" s="4"/>
      <c r="E48" s="4"/>
      <c r="F48" s="4"/>
      <c r="G48" s="4"/>
      <c r="H48" s="4"/>
      <c r="I48" s="4"/>
      <c r="J48" s="4"/>
      <c r="K48" s="4"/>
      <c r="L48" s="4"/>
      <c r="M48" s="4"/>
      <c r="N48" s="4"/>
      <c r="O48" s="4"/>
      <c r="P48" s="4"/>
      <c r="Q48" s="4"/>
      <c r="R48" s="4"/>
      <c r="S48" s="4"/>
      <c r="T48" s="4"/>
    </row>
    <row r="49" spans="1:20" ht="30">
      <c r="A49" s="2" t="s">
        <v>1601</v>
      </c>
      <c r="B49" s="4"/>
      <c r="C49" s="4"/>
      <c r="D49" s="4"/>
      <c r="E49" s="4"/>
      <c r="F49" s="4"/>
      <c r="G49" s="4"/>
      <c r="H49" s="4"/>
      <c r="I49" s="4"/>
      <c r="J49" s="4"/>
      <c r="K49" s="6">
        <v>25000000</v>
      </c>
      <c r="L49" s="4"/>
      <c r="M49" s="4"/>
      <c r="N49" s="4"/>
      <c r="O49" s="4"/>
      <c r="P49" s="4"/>
      <c r="Q49" s="4"/>
      <c r="R49" s="4"/>
      <c r="S49" s="4"/>
      <c r="T49" s="4"/>
    </row>
    <row r="50" spans="1:20">
      <c r="A50" s="2" t="s">
        <v>355</v>
      </c>
      <c r="B50" s="4"/>
      <c r="C50" s="4"/>
      <c r="D50" s="4"/>
      <c r="E50" s="4"/>
      <c r="F50" s="4"/>
      <c r="G50" s="4"/>
      <c r="H50" s="4"/>
      <c r="I50" s="4"/>
      <c r="J50" s="4"/>
      <c r="K50" s="6">
        <v>2320000000</v>
      </c>
      <c r="L50" s="4"/>
      <c r="M50" s="4"/>
      <c r="N50" s="4"/>
      <c r="O50" s="4"/>
      <c r="P50" s="4"/>
      <c r="Q50" s="4"/>
      <c r="R50" s="4"/>
      <c r="S50" s="4"/>
      <c r="T50" s="4"/>
    </row>
    <row r="51" spans="1:20">
      <c r="A51" s="2" t="s">
        <v>126</v>
      </c>
      <c r="B51" s="4"/>
      <c r="C51" s="4"/>
      <c r="D51" s="4"/>
      <c r="E51" s="4"/>
      <c r="F51" s="4"/>
      <c r="G51" s="4"/>
      <c r="H51" s="4"/>
      <c r="I51" s="4"/>
      <c r="J51" s="4"/>
      <c r="K51" s="6">
        <v>105000000</v>
      </c>
      <c r="L51" s="4"/>
      <c r="M51" s="4"/>
      <c r="N51" s="4"/>
      <c r="O51" s="4"/>
      <c r="P51" s="4"/>
      <c r="Q51" s="4"/>
      <c r="R51" s="4"/>
      <c r="S51" s="4"/>
      <c r="T51" s="4"/>
    </row>
    <row r="52" spans="1:20">
      <c r="A52" s="2" t="s">
        <v>1567</v>
      </c>
      <c r="B52" s="4"/>
      <c r="C52" s="4"/>
      <c r="D52" s="4"/>
      <c r="E52" s="4"/>
      <c r="F52" s="4"/>
      <c r="G52" s="4"/>
      <c r="H52" s="4"/>
      <c r="I52" s="4"/>
      <c r="J52" s="4"/>
      <c r="K52" s="4"/>
      <c r="L52" s="4"/>
      <c r="M52" s="4"/>
      <c r="N52" s="4"/>
      <c r="O52" s="4"/>
      <c r="P52" s="4"/>
      <c r="Q52" s="4"/>
      <c r="R52" s="205">
        <v>1</v>
      </c>
      <c r="S52" s="4"/>
      <c r="T52" s="4"/>
    </row>
    <row r="53" spans="1:20" ht="30">
      <c r="A53" s="2" t="s">
        <v>1602</v>
      </c>
      <c r="B53" s="4"/>
      <c r="C53" s="4"/>
      <c r="D53" s="4"/>
      <c r="E53" s="4"/>
      <c r="F53" s="4"/>
      <c r="G53" s="4"/>
      <c r="H53" s="4"/>
      <c r="I53" s="4"/>
      <c r="J53" s="4"/>
      <c r="K53" s="4"/>
      <c r="L53" s="4"/>
      <c r="M53" s="4"/>
      <c r="N53" s="4"/>
      <c r="O53" s="4"/>
      <c r="P53" s="4"/>
      <c r="Q53" s="4"/>
      <c r="R53" s="4"/>
      <c r="S53" s="4"/>
      <c r="T53" s="4"/>
    </row>
    <row r="54" spans="1:20">
      <c r="A54" s="3" t="s">
        <v>1563</v>
      </c>
      <c r="B54" s="4"/>
      <c r="C54" s="4"/>
      <c r="D54" s="4"/>
      <c r="E54" s="4"/>
      <c r="F54" s="4"/>
      <c r="G54" s="4"/>
      <c r="H54" s="4"/>
      <c r="I54" s="4"/>
      <c r="J54" s="4"/>
      <c r="K54" s="4"/>
      <c r="L54" s="4"/>
      <c r="M54" s="4"/>
      <c r="N54" s="4"/>
      <c r="O54" s="4"/>
      <c r="P54" s="4"/>
      <c r="Q54" s="4"/>
      <c r="R54" s="4"/>
      <c r="S54" s="4"/>
      <c r="T54" s="4"/>
    </row>
    <row r="55" spans="1:20" ht="30">
      <c r="A55" s="2" t="s">
        <v>1535</v>
      </c>
      <c r="B55" s="4"/>
      <c r="C55" s="4"/>
      <c r="D55" s="4"/>
      <c r="E55" s="4"/>
      <c r="F55" s="4"/>
      <c r="G55" s="4"/>
      <c r="H55" s="4"/>
      <c r="I55" s="4"/>
      <c r="J55" s="4"/>
      <c r="K55" s="4"/>
      <c r="L55" s="4"/>
      <c r="M55" s="4"/>
      <c r="N55" s="4"/>
      <c r="O55" s="4"/>
      <c r="P55" s="4"/>
      <c r="Q55" s="4">
        <v>31.4</v>
      </c>
      <c r="R55" s="4"/>
      <c r="S55" s="4"/>
      <c r="T55" s="4"/>
    </row>
    <row r="56" spans="1:20" ht="30">
      <c r="A56" s="2" t="s">
        <v>1603</v>
      </c>
      <c r="B56" s="4"/>
      <c r="C56" s="4"/>
      <c r="D56" s="4"/>
      <c r="E56" s="4"/>
      <c r="F56" s="4"/>
      <c r="G56" s="4"/>
      <c r="H56" s="4"/>
      <c r="I56" s="4"/>
      <c r="J56" s="4"/>
      <c r="K56" s="4"/>
      <c r="L56" s="4"/>
      <c r="M56" s="4"/>
      <c r="N56" s="4"/>
      <c r="O56" s="4"/>
      <c r="P56" s="4"/>
      <c r="Q56" s="4"/>
      <c r="R56" s="4"/>
      <c r="S56" s="4"/>
      <c r="T56" s="4"/>
    </row>
    <row r="57" spans="1:20">
      <c r="A57" s="3" t="s">
        <v>1563</v>
      </c>
      <c r="B57" s="4"/>
      <c r="C57" s="4"/>
      <c r="D57" s="4"/>
      <c r="E57" s="4"/>
      <c r="F57" s="4"/>
      <c r="G57" s="4"/>
      <c r="H57" s="4"/>
      <c r="I57" s="4"/>
      <c r="J57" s="4"/>
      <c r="K57" s="4"/>
      <c r="L57" s="4"/>
      <c r="M57" s="4"/>
      <c r="N57" s="4"/>
      <c r="O57" s="4"/>
      <c r="P57" s="4"/>
      <c r="Q57" s="4"/>
      <c r="R57" s="4"/>
      <c r="S57" s="4"/>
      <c r="T57" s="4"/>
    </row>
    <row r="58" spans="1:20" ht="30">
      <c r="A58" s="2" t="s">
        <v>1535</v>
      </c>
      <c r="B58" s="4"/>
      <c r="C58" s="4"/>
      <c r="D58" s="4"/>
      <c r="E58" s="4"/>
      <c r="F58" s="4"/>
      <c r="G58" s="4"/>
      <c r="H58" s="4"/>
      <c r="I58" s="4"/>
      <c r="J58" s="4"/>
      <c r="K58" s="4"/>
      <c r="L58" s="4"/>
      <c r="M58" s="4"/>
      <c r="N58" s="4"/>
      <c r="O58" s="4"/>
      <c r="P58" s="4"/>
      <c r="Q58" s="4">
        <v>6.3</v>
      </c>
      <c r="R58" s="4"/>
      <c r="S58" s="4"/>
      <c r="T58" s="4"/>
    </row>
    <row r="59" spans="1:20">
      <c r="A59" s="2" t="s">
        <v>1592</v>
      </c>
      <c r="B59" s="4"/>
      <c r="C59" s="4"/>
      <c r="D59" s="4"/>
      <c r="E59" s="4"/>
      <c r="F59" s="4"/>
      <c r="G59" s="4"/>
      <c r="H59" s="4"/>
      <c r="I59" s="4"/>
      <c r="J59" s="4"/>
      <c r="K59" s="4"/>
      <c r="L59" s="4"/>
      <c r="M59" s="4"/>
      <c r="N59" s="4"/>
      <c r="O59" s="4"/>
      <c r="P59" s="4"/>
      <c r="Q59" s="4"/>
      <c r="R59" s="4"/>
      <c r="S59" s="4"/>
      <c r="T59" s="4"/>
    </row>
    <row r="60" spans="1:20">
      <c r="A60" s="3" t="s">
        <v>1563</v>
      </c>
      <c r="B60" s="4"/>
      <c r="C60" s="4"/>
      <c r="D60" s="4"/>
      <c r="E60" s="4"/>
      <c r="F60" s="4"/>
      <c r="G60" s="4"/>
      <c r="H60" s="4"/>
      <c r="I60" s="4"/>
      <c r="J60" s="4"/>
      <c r="K60" s="4"/>
      <c r="L60" s="4"/>
      <c r="M60" s="4"/>
      <c r="N60" s="4"/>
      <c r="O60" s="4"/>
      <c r="P60" s="4"/>
      <c r="Q60" s="4"/>
      <c r="R60" s="4"/>
      <c r="S60" s="4"/>
      <c r="T60" s="4"/>
    </row>
    <row r="61" spans="1:20">
      <c r="A61" s="2" t="s">
        <v>37</v>
      </c>
      <c r="B61" s="4"/>
      <c r="C61" s="4"/>
      <c r="D61" s="4"/>
      <c r="E61" s="4"/>
      <c r="F61" s="4"/>
      <c r="G61" s="4"/>
      <c r="H61" s="4"/>
      <c r="I61" s="4"/>
      <c r="J61" s="4"/>
      <c r="K61" s="4"/>
      <c r="L61" s="4"/>
      <c r="M61" s="4"/>
      <c r="N61" s="4"/>
      <c r="O61" s="4"/>
      <c r="P61" s="4"/>
      <c r="Q61" s="4"/>
      <c r="R61" s="6">
        <v>446000000</v>
      </c>
      <c r="S61" s="4"/>
      <c r="T61" s="4"/>
    </row>
    <row r="62" spans="1:20">
      <c r="A62" s="2" t="s">
        <v>283</v>
      </c>
      <c r="B62" s="4"/>
      <c r="C62" s="4"/>
      <c r="D62" s="4"/>
      <c r="E62" s="4"/>
      <c r="F62" s="4"/>
      <c r="G62" s="4"/>
      <c r="H62" s="4"/>
      <c r="I62" s="4"/>
      <c r="J62" s="4"/>
      <c r="K62" s="4"/>
      <c r="L62" s="4"/>
      <c r="M62" s="4"/>
      <c r="N62" s="4"/>
      <c r="O62" s="4"/>
      <c r="P62" s="4"/>
      <c r="Q62" s="4"/>
      <c r="R62" s="6">
        <v>1069000000</v>
      </c>
      <c r="S62" s="4"/>
      <c r="T62" s="4"/>
    </row>
    <row r="63" spans="1:20">
      <c r="A63" s="2" t="s">
        <v>1604</v>
      </c>
      <c r="B63" s="4"/>
      <c r="C63" s="4"/>
      <c r="D63" s="4"/>
      <c r="E63" s="4"/>
      <c r="F63" s="4"/>
      <c r="G63" s="4"/>
      <c r="H63" s="4"/>
      <c r="I63" s="4"/>
      <c r="J63" s="4"/>
      <c r="K63" s="4"/>
      <c r="L63" s="4"/>
      <c r="M63" s="4"/>
      <c r="N63" s="4"/>
      <c r="O63" s="4"/>
      <c r="P63" s="4"/>
      <c r="Q63" s="4"/>
      <c r="R63" s="6">
        <v>1734000000</v>
      </c>
      <c r="S63" s="4"/>
      <c r="T63" s="4"/>
    </row>
    <row r="64" spans="1:20">
      <c r="A64" s="2" t="s">
        <v>285</v>
      </c>
      <c r="B64" s="4"/>
      <c r="C64" s="4"/>
      <c r="D64" s="4"/>
      <c r="E64" s="4"/>
      <c r="F64" s="4"/>
      <c r="G64" s="4"/>
      <c r="H64" s="4"/>
      <c r="I64" s="4"/>
      <c r="J64" s="4"/>
      <c r="K64" s="4"/>
      <c r="L64" s="4"/>
      <c r="M64" s="4"/>
      <c r="N64" s="4"/>
      <c r="O64" s="4"/>
      <c r="P64" s="4"/>
      <c r="Q64" s="4"/>
      <c r="R64" s="6">
        <v>611000000</v>
      </c>
      <c r="S64" s="4"/>
      <c r="T64" s="4"/>
    </row>
    <row r="65" spans="1:20">
      <c r="A65" s="2" t="s">
        <v>286</v>
      </c>
      <c r="B65" s="4"/>
      <c r="C65" s="4"/>
      <c r="D65" s="4"/>
      <c r="E65" s="4"/>
      <c r="F65" s="4"/>
      <c r="G65" s="4"/>
      <c r="H65" s="4"/>
      <c r="I65" s="4"/>
      <c r="J65" s="4"/>
      <c r="K65" s="4"/>
      <c r="L65" s="4"/>
      <c r="M65" s="4"/>
      <c r="N65" s="4"/>
      <c r="O65" s="4"/>
      <c r="P65" s="4"/>
      <c r="Q65" s="4"/>
      <c r="R65" s="6">
        <v>17000000</v>
      </c>
      <c r="S65" s="4"/>
      <c r="T65" s="4"/>
    </row>
    <row r="66" spans="1:20" ht="45">
      <c r="A66" s="2" t="s">
        <v>1605</v>
      </c>
      <c r="B66" s="4"/>
      <c r="C66" s="4"/>
      <c r="D66" s="4"/>
      <c r="E66" s="4"/>
      <c r="F66" s="4"/>
      <c r="G66" s="4"/>
      <c r="H66" s="4"/>
      <c r="I66" s="4"/>
      <c r="J66" s="4"/>
      <c r="K66" s="4"/>
      <c r="L66" s="4"/>
      <c r="M66" s="4"/>
      <c r="N66" s="4"/>
      <c r="O66" s="4"/>
      <c r="P66" s="4"/>
      <c r="Q66" s="4"/>
      <c r="R66" s="6">
        <v>3877000000</v>
      </c>
      <c r="S66" s="4"/>
      <c r="T66" s="4"/>
    </row>
    <row r="67" spans="1:20">
      <c r="A67" s="2" t="s">
        <v>54</v>
      </c>
      <c r="B67" s="4"/>
      <c r="C67" s="4"/>
      <c r="D67" s="4"/>
      <c r="E67" s="4"/>
      <c r="F67" s="4"/>
      <c r="G67" s="4"/>
      <c r="H67" s="4"/>
      <c r="I67" s="4"/>
      <c r="J67" s="4"/>
      <c r="K67" s="4"/>
      <c r="L67" s="4"/>
      <c r="M67" s="4"/>
      <c r="N67" s="4"/>
      <c r="O67" s="4"/>
      <c r="P67" s="4"/>
      <c r="Q67" s="4"/>
      <c r="R67" s="6">
        <v>377000000</v>
      </c>
      <c r="S67" s="4"/>
      <c r="T67" s="4"/>
    </row>
    <row r="68" spans="1:20">
      <c r="A68" s="2" t="s">
        <v>287</v>
      </c>
      <c r="B68" s="4"/>
      <c r="C68" s="4"/>
      <c r="D68" s="4"/>
      <c r="E68" s="4"/>
      <c r="F68" s="4"/>
      <c r="G68" s="4"/>
      <c r="H68" s="4"/>
      <c r="I68" s="4"/>
      <c r="J68" s="4"/>
      <c r="K68" s="4"/>
      <c r="L68" s="4"/>
      <c r="M68" s="4"/>
      <c r="N68" s="4"/>
      <c r="O68" s="4"/>
      <c r="P68" s="4"/>
      <c r="Q68" s="4"/>
      <c r="R68" s="6">
        <v>564000000</v>
      </c>
      <c r="S68" s="4"/>
      <c r="T68" s="4"/>
    </row>
    <row r="69" spans="1:20">
      <c r="A69" s="2" t="s">
        <v>165</v>
      </c>
      <c r="B69" s="4"/>
      <c r="C69" s="4"/>
      <c r="D69" s="4"/>
      <c r="E69" s="4"/>
      <c r="F69" s="4"/>
      <c r="G69" s="4"/>
      <c r="H69" s="4"/>
      <c r="I69" s="4"/>
      <c r="J69" s="4"/>
      <c r="K69" s="4"/>
      <c r="L69" s="4"/>
      <c r="M69" s="4"/>
      <c r="N69" s="4"/>
      <c r="O69" s="4"/>
      <c r="P69" s="4"/>
      <c r="Q69" s="4"/>
      <c r="R69" s="6">
        <v>488000000</v>
      </c>
      <c r="S69" s="4"/>
      <c r="T69" s="4"/>
    </row>
    <row r="70" spans="1:20">
      <c r="A70" s="2" t="s">
        <v>288</v>
      </c>
      <c r="B70" s="4"/>
      <c r="C70" s="4"/>
      <c r="D70" s="4"/>
      <c r="E70" s="4"/>
      <c r="F70" s="4"/>
      <c r="G70" s="4"/>
      <c r="H70" s="4"/>
      <c r="I70" s="4"/>
      <c r="J70" s="4"/>
      <c r="K70" s="4"/>
      <c r="L70" s="4"/>
      <c r="M70" s="4"/>
      <c r="N70" s="4"/>
      <c r="O70" s="4"/>
      <c r="P70" s="4"/>
      <c r="Q70" s="4"/>
      <c r="R70" s="6">
        <v>39000000</v>
      </c>
      <c r="S70" s="4"/>
      <c r="T70" s="4"/>
    </row>
    <row r="71" spans="1:20">
      <c r="A71" s="2" t="s">
        <v>69</v>
      </c>
      <c r="B71" s="4"/>
      <c r="C71" s="4"/>
      <c r="D71" s="4"/>
      <c r="E71" s="4"/>
      <c r="F71" s="4"/>
      <c r="G71" s="4"/>
      <c r="H71" s="4"/>
      <c r="I71" s="4"/>
      <c r="J71" s="4"/>
      <c r="K71" s="4"/>
      <c r="L71" s="4"/>
      <c r="M71" s="4"/>
      <c r="N71" s="4"/>
      <c r="O71" s="4"/>
      <c r="P71" s="4"/>
      <c r="Q71" s="4"/>
      <c r="R71" s="6">
        <v>626000000</v>
      </c>
      <c r="S71" s="4"/>
      <c r="T71" s="4"/>
    </row>
    <row r="72" spans="1:20" ht="45">
      <c r="A72" s="2" t="s">
        <v>1606</v>
      </c>
      <c r="B72" s="4"/>
      <c r="C72" s="4"/>
      <c r="D72" s="4"/>
      <c r="E72" s="4"/>
      <c r="F72" s="4"/>
      <c r="G72" s="4"/>
      <c r="H72" s="4"/>
      <c r="I72" s="4"/>
      <c r="J72" s="4"/>
      <c r="K72" s="4"/>
      <c r="L72" s="4"/>
      <c r="M72" s="4"/>
      <c r="N72" s="4"/>
      <c r="O72" s="4"/>
      <c r="P72" s="4"/>
      <c r="Q72" s="4"/>
      <c r="R72" s="6">
        <v>2094000000</v>
      </c>
      <c r="S72" s="4"/>
      <c r="T72" s="4"/>
    </row>
    <row r="73" spans="1:20">
      <c r="A73" s="2" t="s">
        <v>289</v>
      </c>
      <c r="B73" s="4"/>
      <c r="C73" s="4"/>
      <c r="D73" s="4"/>
      <c r="E73" s="4"/>
      <c r="F73" s="4"/>
      <c r="G73" s="4"/>
      <c r="H73" s="4"/>
      <c r="I73" s="4"/>
      <c r="J73" s="4"/>
      <c r="K73" s="4"/>
      <c r="L73" s="4"/>
      <c r="M73" s="4"/>
      <c r="N73" s="4"/>
      <c r="O73" s="4"/>
      <c r="P73" s="4"/>
      <c r="Q73" s="4"/>
      <c r="R73" s="6">
        <v>1783000000</v>
      </c>
      <c r="S73" s="4"/>
      <c r="T73" s="4"/>
    </row>
    <row r="74" spans="1:20">
      <c r="A74" s="2" t="s">
        <v>290</v>
      </c>
      <c r="B74" s="4"/>
      <c r="C74" s="4"/>
      <c r="D74" s="4"/>
      <c r="E74" s="4"/>
      <c r="F74" s="4"/>
      <c r="G74" s="4"/>
      <c r="H74" s="4"/>
      <c r="I74" s="4"/>
      <c r="J74" s="4"/>
      <c r="K74" s="4"/>
      <c r="L74" s="4"/>
      <c r="M74" s="4"/>
      <c r="N74" s="4"/>
      <c r="O74" s="4"/>
      <c r="P74" s="4"/>
      <c r="Q74" s="4"/>
      <c r="R74" s="6">
        <v>67000000</v>
      </c>
      <c r="S74" s="4"/>
      <c r="T74" s="4"/>
    </row>
    <row r="75" spans="1:20" ht="30">
      <c r="A75" s="2" t="s">
        <v>291</v>
      </c>
      <c r="B75" s="4"/>
      <c r="C75" s="4"/>
      <c r="D75" s="4"/>
      <c r="E75" s="4"/>
      <c r="F75" s="4"/>
      <c r="G75" s="4"/>
      <c r="H75" s="4"/>
      <c r="I75" s="4"/>
      <c r="J75" s="4"/>
      <c r="K75" s="4"/>
      <c r="L75" s="4"/>
      <c r="M75" s="4"/>
      <c r="N75" s="4"/>
      <c r="O75" s="4"/>
      <c r="P75" s="4"/>
      <c r="Q75" s="4"/>
      <c r="R75" s="6">
        <v>1716000000</v>
      </c>
      <c r="S75" s="4"/>
      <c r="T75" s="4"/>
    </row>
    <row r="76" spans="1:20" ht="30">
      <c r="A76" s="2" t="s">
        <v>1607</v>
      </c>
      <c r="B76" s="4"/>
      <c r="C76" s="4"/>
      <c r="D76" s="4"/>
      <c r="E76" s="4"/>
      <c r="F76" s="4"/>
      <c r="G76" s="4"/>
      <c r="H76" s="4"/>
      <c r="I76" s="4"/>
      <c r="J76" s="4"/>
      <c r="K76" s="4"/>
      <c r="L76" s="4"/>
      <c r="M76" s="4"/>
      <c r="N76" s="4"/>
      <c r="O76" s="4"/>
      <c r="P76" s="4"/>
      <c r="Q76" s="4"/>
      <c r="R76" s="4"/>
      <c r="S76" s="4"/>
      <c r="T76" s="4"/>
    </row>
    <row r="77" spans="1:20">
      <c r="A77" s="3" t="s">
        <v>1563</v>
      </c>
      <c r="B77" s="4"/>
      <c r="C77" s="4"/>
      <c r="D77" s="4"/>
      <c r="E77" s="4"/>
      <c r="F77" s="4"/>
      <c r="G77" s="4"/>
      <c r="H77" s="4"/>
      <c r="I77" s="4"/>
      <c r="J77" s="4"/>
      <c r="K77" s="4"/>
      <c r="L77" s="4"/>
      <c r="M77" s="4"/>
      <c r="N77" s="4"/>
      <c r="O77" s="4"/>
      <c r="P77" s="4"/>
      <c r="Q77" s="4"/>
      <c r="R77" s="4"/>
      <c r="S77" s="4"/>
      <c r="T77" s="4"/>
    </row>
    <row r="78" spans="1:20">
      <c r="A78" s="2" t="s">
        <v>1593</v>
      </c>
      <c r="B78" s="4"/>
      <c r="C78" s="4"/>
      <c r="D78" s="4"/>
      <c r="E78" s="4"/>
      <c r="F78" s="4"/>
      <c r="G78" s="4"/>
      <c r="H78" s="4"/>
      <c r="I78" s="4"/>
      <c r="J78" s="4"/>
      <c r="K78" s="4"/>
      <c r="L78" s="4"/>
      <c r="M78" s="4"/>
      <c r="N78" s="4"/>
      <c r="O78" s="4"/>
      <c r="P78" s="4"/>
      <c r="Q78" s="4"/>
      <c r="R78" s="4"/>
      <c r="S78" s="4"/>
      <c r="T78" s="4">
        <v>110</v>
      </c>
    </row>
    <row r="79" spans="1:20" ht="30">
      <c r="A79" s="2" t="s">
        <v>1608</v>
      </c>
      <c r="B79" s="4"/>
      <c r="C79" s="4"/>
      <c r="D79" s="4"/>
      <c r="E79" s="4"/>
      <c r="F79" s="4"/>
      <c r="G79" s="4"/>
      <c r="H79" s="4"/>
      <c r="I79" s="4"/>
      <c r="J79" s="4"/>
      <c r="K79" s="4"/>
      <c r="L79" s="4"/>
      <c r="M79" s="4"/>
      <c r="N79" s="4"/>
      <c r="O79" s="4"/>
      <c r="P79" s="4"/>
      <c r="Q79" s="4"/>
      <c r="R79" s="4"/>
      <c r="S79" s="4"/>
      <c r="T79" s="4"/>
    </row>
    <row r="80" spans="1:20">
      <c r="A80" s="3" t="s">
        <v>1563</v>
      </c>
      <c r="B80" s="4"/>
      <c r="C80" s="4"/>
      <c r="D80" s="4"/>
      <c r="E80" s="4"/>
      <c r="F80" s="4"/>
      <c r="G80" s="4"/>
      <c r="H80" s="4"/>
      <c r="I80" s="4"/>
      <c r="J80" s="4"/>
      <c r="K80" s="4"/>
      <c r="L80" s="4"/>
      <c r="M80" s="4"/>
      <c r="N80" s="4"/>
      <c r="O80" s="4"/>
      <c r="P80" s="4"/>
      <c r="Q80" s="4"/>
      <c r="R80" s="4"/>
      <c r="S80" s="4"/>
      <c r="T80" s="4"/>
    </row>
    <row r="81" spans="1:20">
      <c r="A81" s="2" t="s">
        <v>1593</v>
      </c>
      <c r="B81" s="4"/>
      <c r="C81" s="4"/>
      <c r="D81" s="4"/>
      <c r="E81" s="4"/>
      <c r="F81" s="4"/>
      <c r="G81" s="4"/>
      <c r="H81" s="4"/>
      <c r="I81" s="4"/>
      <c r="J81" s="4"/>
      <c r="K81" s="4"/>
      <c r="L81" s="4"/>
      <c r="M81" s="4"/>
      <c r="N81" s="4"/>
      <c r="O81" s="4"/>
      <c r="P81" s="4"/>
      <c r="Q81" s="4"/>
      <c r="R81" s="4"/>
      <c r="S81" s="4"/>
      <c r="T81" s="4">
        <v>200</v>
      </c>
    </row>
  </sheetData>
  <mergeCells count="3">
    <mergeCell ref="C1:J1"/>
    <mergeCell ref="K1:M1"/>
    <mergeCell ref="N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5703125" bestFit="1" customWidth="1"/>
    <col min="2" max="2" width="15.42578125" bestFit="1" customWidth="1"/>
    <col min="3" max="13" width="15.28515625" bestFit="1" customWidth="1"/>
    <col min="14" max="15" width="12.7109375" bestFit="1" customWidth="1"/>
    <col min="16" max="17" width="15.42578125" bestFit="1" customWidth="1"/>
    <col min="18" max="19" width="12.28515625" bestFit="1" customWidth="1"/>
    <col min="20" max="20" width="15.42578125" bestFit="1" customWidth="1"/>
    <col min="21" max="21" width="12.28515625" bestFit="1" customWidth="1"/>
    <col min="22" max="22" width="10.140625" bestFit="1" customWidth="1"/>
    <col min="23" max="23" width="2.5703125" bestFit="1" customWidth="1"/>
    <col min="24" max="24" width="12.7109375" bestFit="1" customWidth="1"/>
    <col min="25" max="25" width="2.5703125" bestFit="1" customWidth="1"/>
  </cols>
  <sheetData>
    <row r="1" spans="1:25" ht="15" customHeight="1">
      <c r="A1" s="9" t="s">
        <v>1609</v>
      </c>
      <c r="B1" s="1" t="s">
        <v>1530</v>
      </c>
      <c r="C1" s="9" t="s">
        <v>1577</v>
      </c>
      <c r="D1" s="9"/>
      <c r="E1" s="9"/>
      <c r="F1" s="9"/>
      <c r="G1" s="9"/>
      <c r="H1" s="9"/>
      <c r="I1" s="9"/>
      <c r="J1" s="9"/>
      <c r="K1" s="9" t="s">
        <v>2</v>
      </c>
      <c r="L1" s="9"/>
      <c r="M1" s="9"/>
      <c r="N1" s="9" t="s">
        <v>1518</v>
      </c>
      <c r="O1" s="9"/>
      <c r="P1" s="1" t="s">
        <v>1577</v>
      </c>
      <c r="Q1" s="1" t="s">
        <v>1530</v>
      </c>
      <c r="R1" s="9" t="s">
        <v>1518</v>
      </c>
      <c r="S1" s="9"/>
      <c r="T1" s="1" t="s">
        <v>1610</v>
      </c>
      <c r="U1" s="1"/>
      <c r="V1" s="9"/>
      <c r="W1" s="9"/>
      <c r="X1" s="9"/>
      <c r="Y1" s="9"/>
    </row>
    <row r="2" spans="1:25" ht="15" customHeight="1">
      <c r="A2" s="9"/>
      <c r="B2" s="1" t="s">
        <v>1531</v>
      </c>
      <c r="C2" s="1" t="s">
        <v>3</v>
      </c>
      <c r="D2" s="1" t="s">
        <v>1578</v>
      </c>
      <c r="E2" s="1" t="s">
        <v>5</v>
      </c>
      <c r="F2" s="1" t="s">
        <v>1579</v>
      </c>
      <c r="G2" s="1" t="s">
        <v>28</v>
      </c>
      <c r="H2" s="1" t="s">
        <v>1580</v>
      </c>
      <c r="I2" s="1" t="s">
        <v>1581</v>
      </c>
      <c r="J2" s="1" t="s">
        <v>1582</v>
      </c>
      <c r="K2" s="1" t="s">
        <v>3</v>
      </c>
      <c r="L2" s="1" t="s">
        <v>28</v>
      </c>
      <c r="M2" s="1" t="s">
        <v>82</v>
      </c>
      <c r="N2" s="1" t="s">
        <v>1532</v>
      </c>
      <c r="O2" s="1" t="s">
        <v>1519</v>
      </c>
      <c r="P2" s="1" t="s">
        <v>1611</v>
      </c>
      <c r="Q2" s="1" t="s">
        <v>1533</v>
      </c>
      <c r="R2" s="1" t="s">
        <v>1580</v>
      </c>
      <c r="S2" s="1" t="s">
        <v>28</v>
      </c>
      <c r="T2" s="1" t="s">
        <v>1612</v>
      </c>
      <c r="U2" s="1" t="s">
        <v>1613</v>
      </c>
      <c r="V2" s="9" t="s">
        <v>1614</v>
      </c>
      <c r="W2" s="9"/>
      <c r="X2" s="9" t="s">
        <v>1560</v>
      </c>
      <c r="Y2" s="9"/>
    </row>
    <row r="3" spans="1:25">
      <c r="A3" s="3" t="s">
        <v>1563</v>
      </c>
      <c r="B3" s="4"/>
      <c r="C3" s="4"/>
      <c r="D3" s="4"/>
      <c r="E3" s="4"/>
      <c r="F3" s="4"/>
      <c r="G3" s="4"/>
      <c r="H3" s="4"/>
      <c r="I3" s="4"/>
      <c r="J3" s="4"/>
      <c r="K3" s="4"/>
      <c r="L3" s="4"/>
      <c r="M3" s="4"/>
      <c r="N3" s="4"/>
      <c r="O3" s="4"/>
      <c r="P3" s="4"/>
      <c r="Q3" s="4"/>
      <c r="R3" s="4"/>
      <c r="S3" s="4"/>
      <c r="T3" s="4"/>
      <c r="U3" s="4"/>
      <c r="V3" s="4"/>
      <c r="W3" s="4"/>
      <c r="X3" s="4"/>
      <c r="Y3" s="4"/>
    </row>
    <row r="4" spans="1:25" ht="30">
      <c r="A4" s="2" t="s">
        <v>1535</v>
      </c>
      <c r="B4" s="6">
        <v>2200000</v>
      </c>
      <c r="C4" s="4"/>
      <c r="D4" s="4"/>
      <c r="E4" s="4"/>
      <c r="F4" s="4"/>
      <c r="G4" s="4"/>
      <c r="H4" s="4"/>
      <c r="I4" s="4"/>
      <c r="J4" s="4"/>
      <c r="K4" s="4"/>
      <c r="L4" s="4"/>
      <c r="M4" s="4"/>
      <c r="N4" s="4"/>
      <c r="O4" s="4"/>
      <c r="P4" s="4"/>
      <c r="Q4" s="4"/>
      <c r="R4" s="4"/>
      <c r="S4" s="4"/>
      <c r="T4" s="4"/>
      <c r="U4" s="4"/>
      <c r="V4" s="4"/>
      <c r="W4" s="4"/>
      <c r="X4" s="4"/>
      <c r="Y4" s="4"/>
    </row>
    <row r="5" spans="1:25">
      <c r="A5" s="2" t="s">
        <v>355</v>
      </c>
      <c r="B5" s="4"/>
      <c r="C5" s="8">
        <v>12279000000</v>
      </c>
      <c r="D5" s="8">
        <v>13618000000</v>
      </c>
      <c r="E5" s="8">
        <v>13029000000</v>
      </c>
      <c r="F5" s="8">
        <v>12232000000</v>
      </c>
      <c r="G5" s="8">
        <v>12032000000</v>
      </c>
      <c r="H5" s="8">
        <v>11902000000</v>
      </c>
      <c r="I5" s="8">
        <v>11551000000</v>
      </c>
      <c r="J5" s="8">
        <v>10854000000</v>
      </c>
      <c r="K5" s="8">
        <v>51158000000</v>
      </c>
      <c r="L5" s="8">
        <v>46339000000</v>
      </c>
      <c r="M5" s="8">
        <v>15702000000</v>
      </c>
      <c r="N5" s="4"/>
      <c r="O5" s="4"/>
      <c r="P5" s="4"/>
      <c r="Q5" s="4"/>
      <c r="R5" s="4"/>
      <c r="S5" s="4"/>
      <c r="T5" s="4"/>
      <c r="U5" s="4"/>
      <c r="V5" s="4"/>
      <c r="W5" s="4"/>
      <c r="X5" s="4"/>
      <c r="Y5" s="4"/>
    </row>
    <row r="6" spans="1:25" ht="30">
      <c r="A6" s="2" t="s">
        <v>1615</v>
      </c>
      <c r="B6" s="4"/>
      <c r="C6" s="4"/>
      <c r="D6" s="4"/>
      <c r="E6" s="4"/>
      <c r="F6" s="4"/>
      <c r="G6" s="4"/>
      <c r="H6" s="4"/>
      <c r="I6" s="4"/>
      <c r="J6" s="4"/>
      <c r="K6" s="6">
        <v>1336000000</v>
      </c>
      <c r="L6" s="6">
        <v>456000000</v>
      </c>
      <c r="M6" s="6">
        <v>1569000000</v>
      </c>
      <c r="N6" s="4"/>
      <c r="O6" s="4"/>
      <c r="P6" s="4"/>
      <c r="Q6" s="4"/>
      <c r="R6" s="4"/>
      <c r="S6" s="4"/>
      <c r="T6" s="4"/>
      <c r="U6" s="4"/>
      <c r="V6" s="4"/>
      <c r="W6" s="4"/>
      <c r="X6" s="4"/>
      <c r="Y6" s="4"/>
    </row>
    <row r="7" spans="1:25">
      <c r="A7" s="2" t="s">
        <v>1616</v>
      </c>
      <c r="B7" s="4"/>
      <c r="C7" s="6">
        <v>355500000</v>
      </c>
      <c r="D7" s="4"/>
      <c r="E7" s="4"/>
      <c r="F7" s="4"/>
      <c r="G7" s="6">
        <v>333800000</v>
      </c>
      <c r="H7" s="4"/>
      <c r="I7" s="4"/>
      <c r="J7" s="4"/>
      <c r="K7" s="6">
        <v>355500000</v>
      </c>
      <c r="L7" s="6">
        <v>333800000</v>
      </c>
      <c r="M7" s="6">
        <v>301500000</v>
      </c>
      <c r="N7" s="4"/>
      <c r="O7" s="4"/>
      <c r="P7" s="4"/>
      <c r="Q7" s="4"/>
      <c r="R7" s="4"/>
      <c r="S7" s="6">
        <v>333800000</v>
      </c>
      <c r="T7" s="4"/>
      <c r="U7" s="6">
        <v>225500000</v>
      </c>
      <c r="V7" s="4"/>
      <c r="W7" s="4"/>
      <c r="X7" s="4"/>
      <c r="Y7" s="4"/>
    </row>
    <row r="8" spans="1:25">
      <c r="A8" s="2" t="s">
        <v>1545</v>
      </c>
      <c r="B8" s="4"/>
      <c r="C8" s="4"/>
      <c r="D8" s="4"/>
      <c r="E8" s="4"/>
      <c r="F8" s="4"/>
      <c r="G8" s="4"/>
      <c r="H8" s="4"/>
      <c r="I8" s="4"/>
      <c r="J8" s="4"/>
      <c r="K8" s="4"/>
      <c r="L8" s="4"/>
      <c r="M8" s="4"/>
      <c r="N8" s="4"/>
      <c r="O8" s="4"/>
      <c r="P8" s="4"/>
      <c r="Q8" s="4"/>
      <c r="R8" s="4"/>
      <c r="S8" s="4"/>
      <c r="T8" s="4"/>
      <c r="U8" s="4"/>
      <c r="V8" s="4"/>
      <c r="W8" s="4"/>
      <c r="X8" s="4"/>
      <c r="Y8" s="4"/>
    </row>
    <row r="9" spans="1:25">
      <c r="A9" s="3" t="s">
        <v>1563</v>
      </c>
      <c r="B9" s="4"/>
      <c r="C9" s="4"/>
      <c r="D9" s="4"/>
      <c r="E9" s="4"/>
      <c r="F9" s="4"/>
      <c r="G9" s="4"/>
      <c r="H9" s="4"/>
      <c r="I9" s="4"/>
      <c r="J9" s="4"/>
      <c r="K9" s="4"/>
      <c r="L9" s="4"/>
      <c r="M9" s="4"/>
      <c r="N9" s="4"/>
      <c r="O9" s="4"/>
      <c r="P9" s="4"/>
      <c r="Q9" s="4"/>
      <c r="R9" s="4"/>
      <c r="S9" s="4"/>
      <c r="T9" s="4"/>
      <c r="U9" s="4"/>
      <c r="V9" s="4"/>
      <c r="W9" s="4"/>
      <c r="X9" s="4"/>
      <c r="Y9" s="4"/>
    </row>
    <row r="10" spans="1:25" ht="30">
      <c r="A10" s="2" t="s">
        <v>1525</v>
      </c>
      <c r="B10" s="4"/>
      <c r="C10" s="4"/>
      <c r="D10" s="4"/>
      <c r="E10" s="4"/>
      <c r="F10" s="4"/>
      <c r="G10" s="4"/>
      <c r="H10" s="4"/>
      <c r="I10" s="4"/>
      <c r="J10" s="4"/>
      <c r="K10" s="4"/>
      <c r="L10" s="4"/>
      <c r="M10" s="4"/>
      <c r="N10" s="6">
        <v>463000000</v>
      </c>
      <c r="O10" s="4"/>
      <c r="P10" s="4"/>
      <c r="Q10" s="4"/>
      <c r="R10" s="4"/>
      <c r="S10" s="4"/>
      <c r="T10" s="4"/>
      <c r="U10" s="4"/>
      <c r="V10" s="4"/>
      <c r="W10" s="4"/>
      <c r="X10" s="4"/>
      <c r="Y10" s="4"/>
    </row>
    <row r="11" spans="1:25">
      <c r="A11" s="2" t="s">
        <v>1617</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563</v>
      </c>
      <c r="B12" s="4"/>
      <c r="C12" s="4"/>
      <c r="D12" s="4"/>
      <c r="E12" s="4"/>
      <c r="F12" s="4"/>
      <c r="G12" s="4"/>
      <c r="H12" s="4"/>
      <c r="I12" s="4"/>
      <c r="J12" s="4"/>
      <c r="K12" s="4"/>
      <c r="L12" s="4"/>
      <c r="M12" s="4"/>
      <c r="N12" s="4"/>
      <c r="O12" s="4"/>
      <c r="P12" s="4"/>
      <c r="Q12" s="4"/>
      <c r="R12" s="4"/>
      <c r="S12" s="4"/>
      <c r="T12" s="4"/>
      <c r="U12" s="4"/>
      <c r="V12" s="4"/>
      <c r="W12" s="4"/>
      <c r="X12" s="4"/>
      <c r="Y12" s="4"/>
    </row>
    <row r="13" spans="1:25">
      <c r="A13" s="2" t="s">
        <v>1618</v>
      </c>
      <c r="B13" s="4"/>
      <c r="C13" s="4"/>
      <c r="D13" s="4"/>
      <c r="E13" s="4"/>
      <c r="F13" s="4"/>
      <c r="G13" s="4"/>
      <c r="H13" s="4"/>
      <c r="I13" s="4"/>
      <c r="J13" s="4"/>
      <c r="K13" s="4"/>
      <c r="L13" s="4"/>
      <c r="M13" s="4"/>
      <c r="N13" s="4"/>
      <c r="O13" s="4"/>
      <c r="P13" s="4"/>
      <c r="Q13" s="4"/>
      <c r="R13" s="4"/>
      <c r="S13" s="4"/>
      <c r="T13" s="4"/>
      <c r="U13" s="4"/>
      <c r="V13" s="6">
        <v>57000000</v>
      </c>
      <c r="W13" s="4"/>
      <c r="X13" s="4"/>
      <c r="Y13" s="4"/>
    </row>
    <row r="14" spans="1:25" ht="30">
      <c r="A14" s="2" t="s">
        <v>1525</v>
      </c>
      <c r="B14" s="6">
        <v>3010000000</v>
      </c>
      <c r="C14" s="4"/>
      <c r="D14" s="4"/>
      <c r="E14" s="4"/>
      <c r="F14" s="4"/>
      <c r="G14" s="4"/>
      <c r="H14" s="4"/>
      <c r="I14" s="4"/>
      <c r="J14" s="4"/>
      <c r="K14" s="4"/>
      <c r="L14" s="4"/>
      <c r="M14" s="4"/>
      <c r="N14" s="4"/>
      <c r="O14" s="4"/>
      <c r="P14" s="4"/>
      <c r="Q14" s="4"/>
      <c r="R14" s="4"/>
      <c r="S14" s="4"/>
      <c r="T14" s="4"/>
      <c r="U14" s="4"/>
      <c r="V14" s="4"/>
      <c r="W14" s="4"/>
      <c r="X14" s="4"/>
      <c r="Y14" s="4"/>
    </row>
    <row r="15" spans="1:25" ht="30">
      <c r="A15" s="2" t="s">
        <v>1601</v>
      </c>
      <c r="B15" s="4"/>
      <c r="C15" s="4"/>
      <c r="D15" s="4"/>
      <c r="E15" s="4"/>
      <c r="F15" s="4"/>
      <c r="G15" s="4"/>
      <c r="H15" s="4"/>
      <c r="I15" s="4"/>
      <c r="J15" s="4"/>
      <c r="K15" s="6">
        <v>38000000</v>
      </c>
      <c r="L15" s="4"/>
      <c r="M15" s="4"/>
      <c r="N15" s="4"/>
      <c r="O15" s="4"/>
      <c r="P15" s="4"/>
      <c r="Q15" s="4"/>
      <c r="R15" s="4"/>
      <c r="S15" s="4"/>
      <c r="T15" s="4"/>
      <c r="U15" s="4"/>
      <c r="V15" s="4"/>
      <c r="W15" s="4"/>
      <c r="X15" s="4"/>
      <c r="Y15" s="4"/>
    </row>
    <row r="16" spans="1:25">
      <c r="A16" s="2" t="s">
        <v>355</v>
      </c>
      <c r="B16" s="4"/>
      <c r="C16" s="4"/>
      <c r="D16" s="4"/>
      <c r="E16" s="4"/>
      <c r="F16" s="4"/>
      <c r="G16" s="4"/>
      <c r="H16" s="4"/>
      <c r="I16" s="4"/>
      <c r="J16" s="4"/>
      <c r="K16" s="6">
        <v>1260000000</v>
      </c>
      <c r="L16" s="4"/>
      <c r="M16" s="4"/>
      <c r="N16" s="4"/>
      <c r="O16" s="4"/>
      <c r="P16" s="4"/>
      <c r="Q16" s="4"/>
      <c r="R16" s="4"/>
      <c r="S16" s="4"/>
      <c r="T16" s="4"/>
      <c r="U16" s="4"/>
      <c r="V16" s="4"/>
      <c r="W16" s="4"/>
      <c r="X16" s="4"/>
      <c r="Y16" s="4"/>
    </row>
    <row r="17" spans="1:25" ht="30">
      <c r="A17" s="2" t="s">
        <v>1615</v>
      </c>
      <c r="B17" s="4"/>
      <c r="C17" s="4"/>
      <c r="D17" s="4"/>
      <c r="E17" s="4"/>
      <c r="F17" s="4"/>
      <c r="G17" s="4"/>
      <c r="H17" s="4"/>
      <c r="I17" s="4"/>
      <c r="J17" s="4"/>
      <c r="K17" s="6">
        <v>39000000</v>
      </c>
      <c r="L17" s="4"/>
      <c r="M17" s="4"/>
      <c r="N17" s="4"/>
      <c r="O17" s="4"/>
      <c r="P17" s="4"/>
      <c r="Q17" s="4"/>
      <c r="R17" s="4"/>
      <c r="S17" s="4"/>
      <c r="T17" s="4"/>
      <c r="U17" s="4"/>
      <c r="V17" s="4"/>
      <c r="W17" s="4"/>
      <c r="X17" s="4"/>
      <c r="Y17" s="4"/>
    </row>
    <row r="18" spans="1:25" ht="17.25">
      <c r="A18" s="2" t="s">
        <v>290</v>
      </c>
      <c r="B18" s="4"/>
      <c r="C18" s="4"/>
      <c r="D18" s="4"/>
      <c r="E18" s="4"/>
      <c r="F18" s="4"/>
      <c r="G18" s="4"/>
      <c r="H18" s="4"/>
      <c r="I18" s="4"/>
      <c r="J18" s="4"/>
      <c r="K18" s="4"/>
      <c r="L18" s="4"/>
      <c r="M18" s="4"/>
      <c r="N18" s="4"/>
      <c r="O18" s="4"/>
      <c r="P18" s="4"/>
      <c r="Q18" s="4"/>
      <c r="R18" s="4"/>
      <c r="S18" s="4"/>
      <c r="T18" s="4"/>
      <c r="U18" s="4"/>
      <c r="V18" s="6">
        <v>37000000</v>
      </c>
      <c r="W18" s="206" t="s">
        <v>1619</v>
      </c>
      <c r="X18" s="4"/>
      <c r="Y18" s="4"/>
    </row>
    <row r="19" spans="1:25">
      <c r="A19" s="2" t="s">
        <v>1620</v>
      </c>
      <c r="B19" s="4"/>
      <c r="C19" s="4"/>
      <c r="D19" s="4"/>
      <c r="E19" s="4"/>
      <c r="F19" s="4"/>
      <c r="G19" s="4"/>
      <c r="H19" s="4"/>
      <c r="I19" s="4"/>
      <c r="J19" s="4"/>
      <c r="K19" s="4"/>
      <c r="L19" s="4"/>
      <c r="M19" s="4"/>
      <c r="N19" s="4"/>
      <c r="O19" s="4"/>
      <c r="P19" s="4"/>
      <c r="Q19" s="4"/>
      <c r="R19" s="4"/>
      <c r="S19" s="4"/>
      <c r="T19" s="4"/>
      <c r="U19" s="4"/>
      <c r="V19" s="4"/>
      <c r="W19" s="4"/>
      <c r="X19" s="4"/>
      <c r="Y19" s="4"/>
    </row>
    <row r="20" spans="1:25">
      <c r="A20" s="3" t="s">
        <v>1563</v>
      </c>
      <c r="B20" s="4"/>
      <c r="C20" s="4"/>
      <c r="D20" s="4"/>
      <c r="E20" s="4"/>
      <c r="F20" s="4"/>
      <c r="G20" s="4"/>
      <c r="H20" s="4"/>
      <c r="I20" s="4"/>
      <c r="J20" s="4"/>
      <c r="K20" s="4"/>
      <c r="L20" s="4"/>
      <c r="M20" s="4"/>
      <c r="N20" s="4"/>
      <c r="O20" s="4"/>
      <c r="P20" s="4"/>
      <c r="Q20" s="4"/>
      <c r="R20" s="4"/>
      <c r="S20" s="4"/>
      <c r="T20" s="4"/>
      <c r="U20" s="4"/>
      <c r="V20" s="4"/>
      <c r="W20" s="4"/>
      <c r="X20" s="4"/>
      <c r="Y20" s="4"/>
    </row>
    <row r="21" spans="1:25" ht="30">
      <c r="A21" s="2" t="s">
        <v>1525</v>
      </c>
      <c r="B21" s="6">
        <v>2000000000</v>
      </c>
      <c r="C21" s="4"/>
      <c r="D21" s="4"/>
      <c r="E21" s="4"/>
      <c r="F21" s="4"/>
      <c r="G21" s="4"/>
      <c r="H21" s="4"/>
      <c r="I21" s="4"/>
      <c r="J21" s="4"/>
      <c r="K21" s="4"/>
      <c r="L21" s="4"/>
      <c r="M21" s="4"/>
      <c r="N21" s="4"/>
      <c r="O21" s="4"/>
      <c r="P21" s="4"/>
      <c r="Q21" s="4"/>
      <c r="R21" s="4"/>
      <c r="S21" s="4"/>
      <c r="T21" s="4"/>
      <c r="U21" s="4"/>
      <c r="V21" s="4"/>
      <c r="W21" s="4"/>
      <c r="X21" s="4"/>
      <c r="Y21" s="4"/>
    </row>
    <row r="22" spans="1:25" ht="30">
      <c r="A22" s="2" t="s">
        <v>1541</v>
      </c>
      <c r="B22" s="4"/>
      <c r="C22" s="4"/>
      <c r="D22" s="4"/>
      <c r="E22" s="4"/>
      <c r="F22" s="4"/>
      <c r="G22" s="4"/>
      <c r="H22" s="4"/>
      <c r="I22" s="4"/>
      <c r="J22" s="4"/>
      <c r="K22" s="4"/>
      <c r="L22" s="4"/>
      <c r="M22" s="4"/>
      <c r="N22" s="4"/>
      <c r="O22" s="4"/>
      <c r="P22" s="4"/>
      <c r="Q22" s="4"/>
      <c r="R22" s="4"/>
      <c r="S22" s="4"/>
      <c r="T22" s="4"/>
      <c r="U22" s="4"/>
      <c r="V22" s="205">
        <v>0.5</v>
      </c>
      <c r="W22" s="4"/>
      <c r="X22" s="4"/>
      <c r="Y22" s="4"/>
    </row>
    <row r="23" spans="1:25">
      <c r="A23" s="2" t="s">
        <v>1542</v>
      </c>
      <c r="B23" s="6">
        <v>1900000000</v>
      </c>
      <c r="C23" s="4"/>
      <c r="D23" s="4"/>
      <c r="E23" s="4"/>
      <c r="F23" s="4"/>
      <c r="G23" s="4"/>
      <c r="H23" s="4"/>
      <c r="I23" s="4"/>
      <c r="J23" s="4"/>
      <c r="K23" s="4"/>
      <c r="L23" s="4"/>
      <c r="M23" s="4"/>
      <c r="N23" s="4"/>
      <c r="O23" s="4"/>
      <c r="P23" s="4"/>
      <c r="Q23" s="4"/>
      <c r="R23" s="4"/>
      <c r="S23" s="4"/>
      <c r="T23" s="4"/>
      <c r="U23" s="4"/>
      <c r="V23" s="4"/>
      <c r="W23" s="4"/>
      <c r="X23" s="4"/>
      <c r="Y23" s="4"/>
    </row>
    <row r="24" spans="1:25">
      <c r="A24" s="2" t="s">
        <v>148</v>
      </c>
      <c r="B24" s="4"/>
      <c r="C24" s="4"/>
      <c r="D24" s="4"/>
      <c r="E24" s="4"/>
      <c r="F24" s="4"/>
      <c r="G24" s="4"/>
      <c r="H24" s="4"/>
      <c r="I24" s="4"/>
      <c r="J24" s="4"/>
      <c r="K24" s="4"/>
      <c r="L24" s="4"/>
      <c r="M24" s="4"/>
      <c r="N24" s="4"/>
      <c r="O24" s="4"/>
      <c r="P24" s="4"/>
      <c r="Q24" s="4"/>
      <c r="R24" s="4"/>
      <c r="S24" s="4"/>
      <c r="T24" s="4"/>
      <c r="U24" s="4"/>
      <c r="V24" s="4"/>
      <c r="W24" s="4"/>
      <c r="X24" s="4"/>
      <c r="Y24" s="4"/>
    </row>
    <row r="25" spans="1:25">
      <c r="A25" s="3" t="s">
        <v>1563</v>
      </c>
      <c r="B25" s="4"/>
      <c r="C25" s="4"/>
      <c r="D25" s="4"/>
      <c r="E25" s="4"/>
      <c r="F25" s="4"/>
      <c r="G25" s="4"/>
      <c r="H25" s="4"/>
      <c r="I25" s="4"/>
      <c r="J25" s="4"/>
      <c r="K25" s="4"/>
      <c r="L25" s="4"/>
      <c r="M25" s="4"/>
      <c r="N25" s="4"/>
      <c r="O25" s="4"/>
      <c r="P25" s="4"/>
      <c r="Q25" s="4"/>
      <c r="R25" s="4"/>
      <c r="S25" s="4"/>
      <c r="T25" s="4"/>
      <c r="U25" s="4"/>
      <c r="V25" s="4"/>
      <c r="W25" s="4"/>
      <c r="X25" s="4"/>
      <c r="Y25" s="4"/>
    </row>
    <row r="26" spans="1:25">
      <c r="A26" s="2" t="s">
        <v>1618</v>
      </c>
      <c r="B26" s="4"/>
      <c r="C26" s="4"/>
      <c r="D26" s="4"/>
      <c r="E26" s="4"/>
      <c r="F26" s="4"/>
      <c r="G26" s="4"/>
      <c r="H26" s="4"/>
      <c r="I26" s="4"/>
      <c r="J26" s="4"/>
      <c r="K26" s="4"/>
      <c r="L26" s="4"/>
      <c r="M26" s="4"/>
      <c r="N26" s="4"/>
      <c r="O26" s="4"/>
      <c r="P26" s="4"/>
      <c r="Q26" s="4"/>
      <c r="R26" s="4"/>
      <c r="S26" s="4"/>
      <c r="T26" s="4"/>
      <c r="U26" s="4"/>
      <c r="V26" s="4"/>
      <c r="W26" s="4"/>
      <c r="X26" s="6">
        <v>55000000</v>
      </c>
      <c r="Y26" s="4"/>
    </row>
    <row r="27" spans="1:25" ht="30">
      <c r="A27" s="2" t="s">
        <v>1525</v>
      </c>
      <c r="B27" s="4"/>
      <c r="C27" s="4"/>
      <c r="D27" s="4"/>
      <c r="E27" s="4"/>
      <c r="F27" s="4"/>
      <c r="G27" s="4"/>
      <c r="H27" s="4"/>
      <c r="I27" s="4"/>
      <c r="J27" s="4"/>
      <c r="K27" s="4"/>
      <c r="L27" s="4"/>
      <c r="M27" s="4"/>
      <c r="N27" s="4"/>
      <c r="O27" s="6">
        <v>2600000000</v>
      </c>
      <c r="P27" s="4"/>
      <c r="Q27" s="4"/>
      <c r="R27" s="4"/>
      <c r="S27" s="4"/>
      <c r="T27" s="4"/>
      <c r="U27" s="4"/>
      <c r="V27" s="4"/>
      <c r="W27" s="4"/>
      <c r="X27" s="4"/>
      <c r="Y27" s="4"/>
    </row>
    <row r="28" spans="1:25" ht="30">
      <c r="A28" s="2" t="s">
        <v>1601</v>
      </c>
      <c r="B28" s="4"/>
      <c r="C28" s="4"/>
      <c r="D28" s="4"/>
      <c r="E28" s="4"/>
      <c r="F28" s="4"/>
      <c r="G28" s="4"/>
      <c r="H28" s="4"/>
      <c r="I28" s="4"/>
      <c r="J28" s="4"/>
      <c r="K28" s="6">
        <v>28000000</v>
      </c>
      <c r="L28" s="4"/>
      <c r="M28" s="4"/>
      <c r="N28" s="4"/>
      <c r="O28" s="4"/>
      <c r="P28" s="4"/>
      <c r="Q28" s="4"/>
      <c r="R28" s="4"/>
      <c r="S28" s="4"/>
      <c r="T28" s="4"/>
      <c r="U28" s="4"/>
      <c r="V28" s="4"/>
      <c r="W28" s="4"/>
      <c r="X28" s="4"/>
      <c r="Y28" s="4"/>
    </row>
    <row r="29" spans="1:25">
      <c r="A29" s="2" t="s">
        <v>355</v>
      </c>
      <c r="B29" s="4"/>
      <c r="C29" s="4"/>
      <c r="D29" s="4"/>
      <c r="E29" s="4"/>
      <c r="F29" s="4"/>
      <c r="G29" s="4"/>
      <c r="H29" s="4"/>
      <c r="I29" s="4"/>
      <c r="J29" s="4"/>
      <c r="K29" s="6">
        <v>5930000000</v>
      </c>
      <c r="L29" s="4"/>
      <c r="M29" s="4"/>
      <c r="N29" s="4"/>
      <c r="O29" s="4"/>
      <c r="P29" s="4"/>
      <c r="Q29" s="4"/>
      <c r="R29" s="4"/>
      <c r="S29" s="4"/>
      <c r="T29" s="4"/>
      <c r="U29" s="4"/>
      <c r="V29" s="4"/>
      <c r="W29" s="4"/>
      <c r="X29" s="4"/>
      <c r="Y29" s="4"/>
    </row>
    <row r="30" spans="1:25" ht="30">
      <c r="A30" s="2" t="s">
        <v>1615</v>
      </c>
      <c r="B30" s="4"/>
      <c r="C30" s="4"/>
      <c r="D30" s="4"/>
      <c r="E30" s="4"/>
      <c r="F30" s="4"/>
      <c r="G30" s="4"/>
      <c r="H30" s="4"/>
      <c r="I30" s="4"/>
      <c r="J30" s="4"/>
      <c r="K30" s="6">
        <v>14000000</v>
      </c>
      <c r="L30" s="4"/>
      <c r="M30" s="4"/>
      <c r="N30" s="4"/>
      <c r="O30" s="4"/>
      <c r="P30" s="4"/>
      <c r="Q30" s="4"/>
      <c r="R30" s="4"/>
      <c r="S30" s="4"/>
      <c r="T30" s="4"/>
      <c r="U30" s="4"/>
      <c r="V30" s="4"/>
      <c r="W30" s="4"/>
      <c r="X30" s="4"/>
      <c r="Y30" s="4"/>
    </row>
    <row r="31" spans="1:25" ht="17.25">
      <c r="A31" s="2" t="s">
        <v>290</v>
      </c>
      <c r="B31" s="4"/>
      <c r="C31" s="4"/>
      <c r="D31" s="4"/>
      <c r="E31" s="4"/>
      <c r="F31" s="4"/>
      <c r="G31" s="4"/>
      <c r="H31" s="4"/>
      <c r="I31" s="4"/>
      <c r="J31" s="4"/>
      <c r="K31" s="4"/>
      <c r="L31" s="4"/>
      <c r="M31" s="4"/>
      <c r="N31" s="4"/>
      <c r="O31" s="4"/>
      <c r="P31" s="4"/>
      <c r="Q31" s="4"/>
      <c r="R31" s="4"/>
      <c r="S31" s="4"/>
      <c r="T31" s="4"/>
      <c r="U31" s="4"/>
      <c r="V31" s="4"/>
      <c r="W31" s="4"/>
      <c r="X31" s="6">
        <v>2714000000</v>
      </c>
      <c r="Y31" s="206" t="s">
        <v>1621</v>
      </c>
    </row>
    <row r="32" spans="1:25">
      <c r="A32" s="2" t="s">
        <v>149</v>
      </c>
      <c r="B32" s="4"/>
      <c r="C32" s="4"/>
      <c r="D32" s="4"/>
      <c r="E32" s="4"/>
      <c r="F32" s="4"/>
      <c r="G32" s="4"/>
      <c r="H32" s="4"/>
      <c r="I32" s="4"/>
      <c r="J32" s="4"/>
      <c r="K32" s="4"/>
      <c r="L32" s="4"/>
      <c r="M32" s="4"/>
      <c r="N32" s="4"/>
      <c r="O32" s="4"/>
      <c r="P32" s="4"/>
      <c r="Q32" s="4"/>
      <c r="R32" s="4"/>
      <c r="S32" s="4"/>
      <c r="T32" s="4"/>
      <c r="U32" s="4"/>
      <c r="V32" s="4"/>
      <c r="W32" s="4"/>
      <c r="X32" s="4"/>
      <c r="Y32" s="4"/>
    </row>
    <row r="33" spans="1:25">
      <c r="A33" s="3" t="s">
        <v>1563</v>
      </c>
      <c r="B33" s="4"/>
      <c r="C33" s="4"/>
      <c r="D33" s="4"/>
      <c r="E33" s="4"/>
      <c r="F33" s="4"/>
      <c r="G33" s="4"/>
      <c r="H33" s="4"/>
      <c r="I33" s="4"/>
      <c r="J33" s="4"/>
      <c r="K33" s="4"/>
      <c r="L33" s="4"/>
      <c r="M33" s="4"/>
      <c r="N33" s="4"/>
      <c r="O33" s="4"/>
      <c r="P33" s="4"/>
      <c r="Q33" s="4"/>
      <c r="R33" s="4"/>
      <c r="S33" s="4"/>
      <c r="T33" s="4"/>
      <c r="U33" s="4"/>
      <c r="V33" s="4"/>
      <c r="W33" s="4"/>
      <c r="X33" s="4"/>
      <c r="Y33" s="4"/>
    </row>
    <row r="34" spans="1:25" ht="30">
      <c r="A34" s="2" t="s">
        <v>1525</v>
      </c>
      <c r="B34" s="4"/>
      <c r="C34" s="4"/>
      <c r="D34" s="4"/>
      <c r="E34" s="4"/>
      <c r="F34" s="4"/>
      <c r="G34" s="4"/>
      <c r="H34" s="4"/>
      <c r="I34" s="4"/>
      <c r="J34" s="4"/>
      <c r="K34" s="4"/>
      <c r="L34" s="4"/>
      <c r="M34" s="4"/>
      <c r="N34" s="6">
        <v>1400000000</v>
      </c>
      <c r="O34" s="4"/>
      <c r="P34" s="4"/>
      <c r="Q34" s="4"/>
      <c r="R34" s="4"/>
      <c r="S34" s="4"/>
      <c r="T34" s="4"/>
      <c r="U34" s="4"/>
      <c r="V34" s="4"/>
      <c r="W34" s="4"/>
      <c r="X34" s="4"/>
      <c r="Y34" s="4"/>
    </row>
    <row r="35" spans="1:25">
      <c r="A35" s="2" t="s">
        <v>1622</v>
      </c>
      <c r="B35" s="4"/>
      <c r="C35" s="4"/>
      <c r="D35" s="4"/>
      <c r="E35" s="4"/>
      <c r="F35" s="4"/>
      <c r="G35" s="4"/>
      <c r="H35" s="4"/>
      <c r="I35" s="4"/>
      <c r="J35" s="4"/>
      <c r="K35" s="4"/>
      <c r="L35" s="4"/>
      <c r="M35" s="4"/>
      <c r="N35" s="6">
        <v>68000000</v>
      </c>
      <c r="O35" s="4"/>
      <c r="P35" s="4"/>
      <c r="Q35" s="4"/>
      <c r="R35" s="4"/>
      <c r="S35" s="4"/>
      <c r="T35" s="4"/>
      <c r="U35" s="4"/>
      <c r="V35" s="4"/>
      <c r="W35" s="4"/>
      <c r="X35" s="4"/>
      <c r="Y35" s="4"/>
    </row>
    <row r="36" spans="1:25" ht="30">
      <c r="A36" s="2" t="s">
        <v>1623</v>
      </c>
      <c r="B36" s="4"/>
      <c r="C36" s="4"/>
      <c r="D36" s="4"/>
      <c r="E36" s="4"/>
      <c r="F36" s="4"/>
      <c r="G36" s="4"/>
      <c r="H36" s="4"/>
      <c r="I36" s="4"/>
      <c r="J36" s="4"/>
      <c r="K36" s="4"/>
      <c r="L36" s="4"/>
      <c r="M36" s="4"/>
      <c r="N36" s="205">
        <v>0.5</v>
      </c>
      <c r="O36" s="4"/>
      <c r="P36" s="4"/>
      <c r="Q36" s="4"/>
      <c r="R36" s="4"/>
      <c r="S36" s="4"/>
      <c r="T36" s="4"/>
      <c r="U36" s="4"/>
      <c r="V36" s="4"/>
      <c r="W36" s="4"/>
      <c r="X36" s="4"/>
      <c r="Y36" s="4"/>
    </row>
    <row r="37" spans="1:25" ht="30">
      <c r="A37" s="2" t="s">
        <v>1598</v>
      </c>
      <c r="B37" s="4"/>
      <c r="C37" s="4"/>
      <c r="D37" s="4"/>
      <c r="E37" s="4"/>
      <c r="F37" s="4"/>
      <c r="G37" s="4"/>
      <c r="H37" s="4"/>
      <c r="I37" s="4"/>
      <c r="J37" s="4"/>
      <c r="K37" s="4"/>
      <c r="L37" s="4"/>
      <c r="M37" s="4"/>
      <c r="N37" s="4"/>
      <c r="O37" s="4"/>
      <c r="P37" s="4"/>
      <c r="Q37" s="4"/>
      <c r="R37" s="4"/>
      <c r="S37" s="4"/>
      <c r="T37" s="4"/>
      <c r="U37" s="4"/>
      <c r="V37" s="4"/>
      <c r="W37" s="4"/>
      <c r="X37" s="4"/>
      <c r="Y37" s="4"/>
    </row>
    <row r="38" spans="1:25">
      <c r="A38" s="3" t="s">
        <v>1563</v>
      </c>
      <c r="B38" s="4"/>
      <c r="C38" s="4"/>
      <c r="D38" s="4"/>
      <c r="E38" s="4"/>
      <c r="F38" s="4"/>
      <c r="G38" s="4"/>
      <c r="H38" s="4"/>
      <c r="I38" s="4"/>
      <c r="J38" s="4"/>
      <c r="K38" s="4"/>
      <c r="L38" s="4"/>
      <c r="M38" s="4"/>
      <c r="N38" s="4"/>
      <c r="O38" s="4"/>
      <c r="P38" s="4"/>
      <c r="Q38" s="4"/>
      <c r="R38" s="4"/>
      <c r="S38" s="4"/>
      <c r="T38" s="4"/>
      <c r="U38" s="4"/>
      <c r="V38" s="4"/>
      <c r="W38" s="4"/>
      <c r="X38" s="4"/>
      <c r="Y38" s="4"/>
    </row>
    <row r="39" spans="1:25" ht="30">
      <c r="A39" s="2" t="s">
        <v>1535</v>
      </c>
      <c r="B39" s="4"/>
      <c r="C39" s="4"/>
      <c r="D39" s="4"/>
      <c r="E39" s="4"/>
      <c r="F39" s="4"/>
      <c r="G39" s="4"/>
      <c r="H39" s="4"/>
      <c r="I39" s="4"/>
      <c r="J39" s="4"/>
      <c r="K39" s="4"/>
      <c r="L39" s="4"/>
      <c r="M39" s="4"/>
      <c r="N39" s="6">
        <v>49500000</v>
      </c>
      <c r="O39" s="4"/>
      <c r="P39" s="4"/>
      <c r="Q39" s="4"/>
      <c r="R39" s="4"/>
      <c r="S39" s="4"/>
      <c r="T39" s="4"/>
      <c r="U39" s="4"/>
      <c r="V39" s="4"/>
      <c r="W39" s="4"/>
      <c r="X39" s="4"/>
      <c r="Y39" s="4"/>
    </row>
    <row r="40" spans="1:25">
      <c r="A40" s="2" t="s">
        <v>1538</v>
      </c>
      <c r="B40" s="4"/>
      <c r="C40" s="4"/>
      <c r="D40" s="4"/>
      <c r="E40" s="4"/>
      <c r="F40" s="4"/>
      <c r="G40" s="4"/>
      <c r="H40" s="4"/>
      <c r="I40" s="4"/>
      <c r="J40" s="4"/>
      <c r="K40" s="4"/>
      <c r="L40" s="4"/>
      <c r="M40" s="4"/>
      <c r="N40" s="4"/>
      <c r="O40" s="4"/>
      <c r="P40" s="4"/>
      <c r="Q40" s="4"/>
      <c r="R40" s="4"/>
      <c r="S40" s="4"/>
      <c r="T40" s="4"/>
      <c r="U40" s="4"/>
      <c r="V40" s="4"/>
      <c r="W40" s="4"/>
      <c r="X40" s="4"/>
      <c r="Y40" s="4"/>
    </row>
    <row r="41" spans="1:25">
      <c r="A41" s="3" t="s">
        <v>1563</v>
      </c>
      <c r="B41" s="4"/>
      <c r="C41" s="4"/>
      <c r="D41" s="4"/>
      <c r="E41" s="4"/>
      <c r="F41" s="4"/>
      <c r="G41" s="4"/>
      <c r="H41" s="4"/>
      <c r="I41" s="4"/>
      <c r="J41" s="4"/>
      <c r="K41" s="4"/>
      <c r="L41" s="4"/>
      <c r="M41" s="4"/>
      <c r="N41" s="4"/>
      <c r="O41" s="4"/>
      <c r="P41" s="4"/>
      <c r="Q41" s="4"/>
      <c r="R41" s="4"/>
      <c r="S41" s="4"/>
      <c r="T41" s="4"/>
      <c r="U41" s="4"/>
      <c r="V41" s="4"/>
      <c r="W41" s="4"/>
      <c r="X41" s="4"/>
      <c r="Y41" s="4"/>
    </row>
    <row r="42" spans="1:25" ht="30">
      <c r="A42" s="2" t="s">
        <v>1624</v>
      </c>
      <c r="B42" s="4"/>
      <c r="C42" s="6">
        <v>1550000000</v>
      </c>
      <c r="D42" s="4"/>
      <c r="E42" s="4"/>
      <c r="F42" s="4"/>
      <c r="G42" s="4"/>
      <c r="H42" s="4"/>
      <c r="I42" s="4"/>
      <c r="J42" s="4"/>
      <c r="K42" s="6">
        <v>1550000000</v>
      </c>
      <c r="L42" s="4"/>
      <c r="M42" s="4"/>
      <c r="N42" s="4"/>
      <c r="O42" s="4"/>
      <c r="P42" s="4"/>
      <c r="Q42" s="4"/>
      <c r="R42" s="4"/>
      <c r="S42" s="4"/>
      <c r="T42" s="4"/>
      <c r="U42" s="4"/>
      <c r="V42" s="4"/>
      <c r="W42" s="4"/>
      <c r="X42" s="4"/>
      <c r="Y42" s="4"/>
    </row>
    <row r="43" spans="1:25" ht="30">
      <c r="A43" s="2" t="s">
        <v>1625</v>
      </c>
      <c r="B43" s="4"/>
      <c r="C43" s="4"/>
      <c r="D43" s="4"/>
      <c r="E43" s="4"/>
      <c r="F43" s="4"/>
      <c r="G43" s="4"/>
      <c r="H43" s="4"/>
      <c r="I43" s="4"/>
      <c r="J43" s="4"/>
      <c r="K43" s="4"/>
      <c r="L43" s="4"/>
      <c r="M43" s="4"/>
      <c r="N43" s="4"/>
      <c r="O43" s="4"/>
      <c r="P43" s="4"/>
      <c r="Q43" s="4"/>
      <c r="R43" s="4"/>
      <c r="S43" s="4"/>
      <c r="T43" s="4"/>
      <c r="U43" s="4"/>
      <c r="V43" s="4"/>
      <c r="W43" s="4"/>
      <c r="X43" s="4"/>
      <c r="Y43" s="4"/>
    </row>
    <row r="44" spans="1:25">
      <c r="A44" s="3" t="s">
        <v>1563</v>
      </c>
      <c r="B44" s="4"/>
      <c r="C44" s="4"/>
      <c r="D44" s="4"/>
      <c r="E44" s="4"/>
      <c r="F44" s="4"/>
      <c r="G44" s="4"/>
      <c r="H44" s="4"/>
      <c r="I44" s="4"/>
      <c r="J44" s="4"/>
      <c r="K44" s="4"/>
      <c r="L44" s="4"/>
      <c r="M44" s="4"/>
      <c r="N44" s="4"/>
      <c r="O44" s="4"/>
      <c r="P44" s="4"/>
      <c r="Q44" s="4"/>
      <c r="R44" s="4"/>
      <c r="S44" s="4"/>
      <c r="T44" s="4"/>
      <c r="U44" s="4"/>
      <c r="V44" s="4"/>
      <c r="W44" s="4"/>
      <c r="X44" s="4"/>
      <c r="Y44" s="4"/>
    </row>
    <row r="45" spans="1:25" ht="30">
      <c r="A45" s="2" t="s">
        <v>1553</v>
      </c>
      <c r="B45" s="4"/>
      <c r="C45" s="4"/>
      <c r="D45" s="4"/>
      <c r="E45" s="4"/>
      <c r="F45" s="4"/>
      <c r="G45" s="4"/>
      <c r="H45" s="4"/>
      <c r="I45" s="4"/>
      <c r="J45" s="4"/>
      <c r="K45" s="4"/>
      <c r="L45" s="4"/>
      <c r="M45" s="4"/>
      <c r="N45" s="4"/>
      <c r="O45" s="4"/>
      <c r="P45" s="6">
        <v>43000000</v>
      </c>
      <c r="Q45" s="4"/>
      <c r="R45" s="4"/>
      <c r="S45" s="4"/>
      <c r="T45" s="4"/>
      <c r="U45" s="4"/>
      <c r="V45" s="4"/>
      <c r="W45" s="4"/>
      <c r="X45" s="4"/>
      <c r="Y45" s="4"/>
    </row>
    <row r="46" spans="1:25">
      <c r="A46" s="2" t="s">
        <v>241</v>
      </c>
      <c r="B46" s="4"/>
      <c r="C46" s="4"/>
      <c r="D46" s="4"/>
      <c r="E46" s="4"/>
      <c r="F46" s="4"/>
      <c r="G46" s="4"/>
      <c r="H46" s="4"/>
      <c r="I46" s="4"/>
      <c r="J46" s="4"/>
      <c r="K46" s="4"/>
      <c r="L46" s="4"/>
      <c r="M46" s="4"/>
      <c r="N46" s="4"/>
      <c r="O46" s="4"/>
      <c r="P46" s="4"/>
      <c r="Q46" s="4"/>
      <c r="R46" s="4"/>
      <c r="S46" s="4"/>
      <c r="T46" s="4"/>
      <c r="U46" s="4"/>
      <c r="V46" s="4"/>
      <c r="W46" s="4"/>
      <c r="X46" s="4"/>
      <c r="Y46" s="4"/>
    </row>
    <row r="47" spans="1:25">
      <c r="A47" s="3" t="s">
        <v>1563</v>
      </c>
      <c r="B47" s="4"/>
      <c r="C47" s="4"/>
      <c r="D47" s="4"/>
      <c r="E47" s="4"/>
      <c r="F47" s="4"/>
      <c r="G47" s="4"/>
      <c r="H47" s="4"/>
      <c r="I47" s="4"/>
      <c r="J47" s="4"/>
      <c r="K47" s="4"/>
      <c r="L47" s="4"/>
      <c r="M47" s="4"/>
      <c r="N47" s="4"/>
      <c r="O47" s="4"/>
      <c r="P47" s="4"/>
      <c r="Q47" s="4"/>
      <c r="R47" s="4"/>
      <c r="S47" s="4"/>
      <c r="T47" s="4"/>
      <c r="U47" s="4"/>
      <c r="V47" s="4"/>
      <c r="W47" s="4"/>
      <c r="X47" s="4"/>
      <c r="Y47" s="4"/>
    </row>
    <row r="48" spans="1:25">
      <c r="A48" s="2" t="s">
        <v>1567</v>
      </c>
      <c r="B48" s="4"/>
      <c r="C48" s="4"/>
      <c r="D48" s="4"/>
      <c r="E48" s="4"/>
      <c r="F48" s="4"/>
      <c r="G48" s="4"/>
      <c r="H48" s="4"/>
      <c r="I48" s="4"/>
      <c r="J48" s="4"/>
      <c r="K48" s="4"/>
      <c r="L48" s="4"/>
      <c r="M48" s="4"/>
      <c r="N48" s="4"/>
      <c r="O48" s="4"/>
      <c r="P48" s="4"/>
      <c r="Q48" s="4"/>
      <c r="R48" s="4"/>
      <c r="S48" s="4"/>
      <c r="T48" s="4"/>
      <c r="U48" s="4"/>
      <c r="V48" s="4"/>
      <c r="W48" s="4"/>
      <c r="X48" s="205">
        <v>1</v>
      </c>
      <c r="Y48" s="4"/>
    </row>
    <row r="49" spans="1:25">
      <c r="A49" s="2" t="s">
        <v>1473</v>
      </c>
      <c r="B49" s="4"/>
      <c r="C49" s="4"/>
      <c r="D49" s="4"/>
      <c r="E49" s="4"/>
      <c r="F49" s="4"/>
      <c r="G49" s="4"/>
      <c r="H49" s="4"/>
      <c r="I49" s="4"/>
      <c r="J49" s="4"/>
      <c r="K49" s="4"/>
      <c r="L49" s="4"/>
      <c r="M49" s="4"/>
      <c r="N49" s="4"/>
      <c r="O49" s="4"/>
      <c r="P49" s="4"/>
      <c r="Q49" s="4"/>
      <c r="R49" s="4"/>
      <c r="S49" s="4"/>
      <c r="T49" s="4"/>
      <c r="U49" s="4"/>
      <c r="V49" s="4"/>
      <c r="W49" s="4"/>
      <c r="X49" s="4"/>
      <c r="Y49" s="4"/>
    </row>
    <row r="50" spans="1:25">
      <c r="A50" s="3" t="s">
        <v>1563</v>
      </c>
      <c r="B50" s="4"/>
      <c r="C50" s="4"/>
      <c r="D50" s="4"/>
      <c r="E50" s="4"/>
      <c r="F50" s="4"/>
      <c r="G50" s="4"/>
      <c r="H50" s="4"/>
      <c r="I50" s="4"/>
      <c r="J50" s="4"/>
      <c r="K50" s="4"/>
      <c r="L50" s="4"/>
      <c r="M50" s="4"/>
      <c r="N50" s="4"/>
      <c r="O50" s="4"/>
      <c r="P50" s="4"/>
      <c r="Q50" s="4"/>
      <c r="R50" s="4"/>
      <c r="S50" s="4"/>
      <c r="T50" s="4"/>
      <c r="U50" s="4"/>
      <c r="V50" s="4"/>
      <c r="W50" s="4"/>
      <c r="X50" s="4"/>
      <c r="Y50" s="4"/>
    </row>
    <row r="51" spans="1:25">
      <c r="A51" s="2" t="s">
        <v>1626</v>
      </c>
      <c r="B51" s="4"/>
      <c r="C51" s="4"/>
      <c r="D51" s="4"/>
      <c r="E51" s="4"/>
      <c r="F51" s="4"/>
      <c r="G51" s="4"/>
      <c r="H51" s="4"/>
      <c r="I51" s="4"/>
      <c r="J51" s="4"/>
      <c r="K51" s="4"/>
      <c r="L51" s="4"/>
      <c r="M51" s="4"/>
      <c r="N51" s="4"/>
      <c r="O51" s="4"/>
      <c r="P51" s="4"/>
      <c r="Q51" s="4"/>
      <c r="R51" s="4"/>
      <c r="S51" s="4"/>
      <c r="T51" s="4"/>
      <c r="U51" s="4"/>
      <c r="V51" s="4"/>
      <c r="W51" s="4"/>
      <c r="X51" s="205">
        <v>0.4</v>
      </c>
      <c r="Y51" s="4"/>
    </row>
    <row r="52" spans="1:25" ht="30">
      <c r="A52" s="2" t="s">
        <v>1627</v>
      </c>
      <c r="B52" s="4"/>
      <c r="C52" s="4"/>
      <c r="D52" s="4"/>
      <c r="E52" s="4"/>
      <c r="F52" s="4"/>
      <c r="G52" s="4"/>
      <c r="H52" s="4"/>
      <c r="I52" s="4"/>
      <c r="J52" s="4"/>
      <c r="K52" s="4"/>
      <c r="L52" s="4"/>
      <c r="M52" s="4"/>
      <c r="N52" s="4"/>
      <c r="O52" s="4"/>
      <c r="P52" s="4"/>
      <c r="Q52" s="4"/>
      <c r="R52" s="4"/>
      <c r="S52" s="4"/>
      <c r="T52" s="4"/>
      <c r="U52" s="4"/>
      <c r="V52" s="4"/>
      <c r="W52" s="4"/>
      <c r="X52" s="4"/>
      <c r="Y52" s="4"/>
    </row>
    <row r="53" spans="1:25">
      <c r="A53" s="3" t="s">
        <v>1563</v>
      </c>
      <c r="B53" s="4"/>
      <c r="C53" s="4"/>
      <c r="D53" s="4"/>
      <c r="E53" s="4"/>
      <c r="F53" s="4"/>
      <c r="G53" s="4"/>
      <c r="H53" s="4"/>
      <c r="I53" s="4"/>
      <c r="J53" s="4"/>
      <c r="K53" s="4"/>
      <c r="L53" s="4"/>
      <c r="M53" s="4"/>
      <c r="N53" s="4"/>
      <c r="O53" s="4"/>
      <c r="P53" s="4"/>
      <c r="Q53" s="4"/>
      <c r="R53" s="4"/>
      <c r="S53" s="4"/>
      <c r="T53" s="4"/>
      <c r="U53" s="4"/>
      <c r="V53" s="4"/>
      <c r="W53" s="4"/>
      <c r="X53" s="4"/>
      <c r="Y53" s="4"/>
    </row>
    <row r="54" spans="1:25">
      <c r="A54" s="2" t="s">
        <v>1626</v>
      </c>
      <c r="B54" s="4"/>
      <c r="C54" s="205">
        <v>1</v>
      </c>
      <c r="D54" s="4"/>
      <c r="E54" s="4"/>
      <c r="F54" s="4"/>
      <c r="G54" s="4"/>
      <c r="H54" s="4"/>
      <c r="I54" s="4"/>
      <c r="J54" s="4"/>
      <c r="K54" s="205">
        <v>1</v>
      </c>
      <c r="L54" s="4"/>
      <c r="M54" s="4"/>
      <c r="N54" s="4"/>
      <c r="O54" s="4"/>
      <c r="P54" s="4"/>
      <c r="Q54" s="4"/>
      <c r="R54" s="4"/>
      <c r="S54" s="4"/>
      <c r="T54" s="4"/>
      <c r="U54" s="4"/>
      <c r="V54" s="4"/>
      <c r="W54" s="4"/>
      <c r="X54" s="4"/>
      <c r="Y54" s="4"/>
    </row>
    <row r="55" spans="1:25" ht="30">
      <c r="A55" s="2" t="s">
        <v>1628</v>
      </c>
      <c r="B55" s="4"/>
      <c r="C55" s="4"/>
      <c r="D55" s="4"/>
      <c r="E55" s="4"/>
      <c r="F55" s="4"/>
      <c r="G55" s="4"/>
      <c r="H55" s="4"/>
      <c r="I55" s="4"/>
      <c r="J55" s="4"/>
      <c r="K55" s="4"/>
      <c r="L55" s="4"/>
      <c r="M55" s="4"/>
      <c r="N55" s="4"/>
      <c r="O55" s="4"/>
      <c r="P55" s="4"/>
      <c r="Q55" s="4"/>
      <c r="R55" s="4"/>
      <c r="S55" s="4"/>
      <c r="T55" s="4"/>
      <c r="U55" s="4"/>
      <c r="V55" s="4"/>
      <c r="W55" s="4"/>
      <c r="X55" s="4"/>
      <c r="Y55" s="4"/>
    </row>
    <row r="56" spans="1:25">
      <c r="A56" s="3" t="s">
        <v>1563</v>
      </c>
      <c r="B56" s="4"/>
      <c r="C56" s="4"/>
      <c r="D56" s="4"/>
      <c r="E56" s="4"/>
      <c r="F56" s="4"/>
      <c r="G56" s="4"/>
      <c r="H56" s="4"/>
      <c r="I56" s="4"/>
      <c r="J56" s="4"/>
      <c r="K56" s="4"/>
      <c r="L56" s="4"/>
      <c r="M56" s="4"/>
      <c r="N56" s="4"/>
      <c r="O56" s="4"/>
      <c r="P56" s="4"/>
      <c r="Q56" s="4"/>
      <c r="R56" s="4"/>
      <c r="S56" s="4"/>
      <c r="T56" s="4"/>
      <c r="U56" s="4"/>
      <c r="V56" s="4"/>
      <c r="W56" s="4"/>
      <c r="X56" s="4"/>
      <c r="Y56" s="4"/>
    </row>
    <row r="57" spans="1:25">
      <c r="A57" s="2" t="s">
        <v>355</v>
      </c>
      <c r="B57" s="4"/>
      <c r="C57" s="4"/>
      <c r="D57" s="4"/>
      <c r="E57" s="4"/>
      <c r="F57" s="4"/>
      <c r="G57" s="4"/>
      <c r="H57" s="4"/>
      <c r="I57" s="4"/>
      <c r="J57" s="4"/>
      <c r="K57" s="6">
        <v>3110000000</v>
      </c>
      <c r="L57" s="4"/>
      <c r="M57" s="4"/>
      <c r="N57" s="4"/>
      <c r="O57" s="4"/>
      <c r="P57" s="4"/>
      <c r="Q57" s="4"/>
      <c r="R57" s="4"/>
      <c r="S57" s="4"/>
      <c r="T57" s="4"/>
      <c r="U57" s="4"/>
      <c r="V57" s="4"/>
      <c r="W57" s="4"/>
      <c r="X57" s="4"/>
      <c r="Y57" s="4"/>
    </row>
    <row r="58" spans="1:25" ht="30">
      <c r="A58" s="2" t="s">
        <v>1615</v>
      </c>
      <c r="B58" s="4"/>
      <c r="C58" s="4"/>
      <c r="D58" s="4"/>
      <c r="E58" s="4"/>
      <c r="F58" s="4"/>
      <c r="G58" s="4"/>
      <c r="H58" s="4"/>
      <c r="I58" s="4"/>
      <c r="J58" s="4"/>
      <c r="K58" s="6">
        <v>145000000</v>
      </c>
      <c r="L58" s="4"/>
      <c r="M58" s="4"/>
      <c r="N58" s="4"/>
      <c r="O58" s="4"/>
      <c r="P58" s="4"/>
      <c r="Q58" s="4"/>
      <c r="R58" s="4"/>
      <c r="S58" s="4"/>
      <c r="T58" s="4"/>
      <c r="U58" s="4"/>
      <c r="V58" s="4"/>
      <c r="W58" s="4"/>
      <c r="X58" s="4"/>
      <c r="Y58" s="4"/>
    </row>
    <row r="59" spans="1:25">
      <c r="A59" s="2" t="s">
        <v>1629</v>
      </c>
      <c r="B59" s="4"/>
      <c r="C59" s="4"/>
      <c r="D59" s="4"/>
      <c r="E59" s="4"/>
      <c r="F59" s="4"/>
      <c r="G59" s="4"/>
      <c r="H59" s="4"/>
      <c r="I59" s="4"/>
      <c r="J59" s="4"/>
      <c r="K59" s="4"/>
      <c r="L59" s="4"/>
      <c r="M59" s="4"/>
      <c r="N59" s="4"/>
      <c r="O59" s="4"/>
      <c r="P59" s="4"/>
      <c r="Q59" s="4"/>
      <c r="R59" s="4"/>
      <c r="S59" s="4"/>
      <c r="T59" s="4"/>
      <c r="U59" s="4"/>
      <c r="V59" s="4"/>
      <c r="W59" s="4"/>
      <c r="X59" s="4"/>
      <c r="Y59" s="4"/>
    </row>
    <row r="60" spans="1:25">
      <c r="A60" s="3" t="s">
        <v>1563</v>
      </c>
      <c r="B60" s="4"/>
      <c r="C60" s="4"/>
      <c r="D60" s="4"/>
      <c r="E60" s="4"/>
      <c r="F60" s="4"/>
      <c r="G60" s="4"/>
      <c r="H60" s="4"/>
      <c r="I60" s="4"/>
      <c r="J60" s="4"/>
      <c r="K60" s="4"/>
      <c r="L60" s="4"/>
      <c r="M60" s="4"/>
      <c r="N60" s="4"/>
      <c r="O60" s="4"/>
      <c r="P60" s="4"/>
      <c r="Q60" s="4"/>
      <c r="R60" s="4"/>
      <c r="S60" s="4"/>
      <c r="T60" s="4"/>
      <c r="U60" s="4"/>
      <c r="V60" s="4"/>
      <c r="W60" s="4"/>
      <c r="X60" s="4"/>
      <c r="Y60" s="4"/>
    </row>
    <row r="61" spans="1:25">
      <c r="A61" s="2" t="s">
        <v>1626</v>
      </c>
      <c r="B61" s="4"/>
      <c r="C61" s="4"/>
      <c r="D61" s="4"/>
      <c r="E61" s="4"/>
      <c r="F61" s="4"/>
      <c r="G61" s="4"/>
      <c r="H61" s="4"/>
      <c r="I61" s="4"/>
      <c r="J61" s="4"/>
      <c r="K61" s="4"/>
      <c r="L61" s="4"/>
      <c r="M61" s="4"/>
      <c r="N61" s="4"/>
      <c r="O61" s="4"/>
      <c r="P61" s="4"/>
      <c r="Q61" s="4"/>
      <c r="R61" s="4"/>
      <c r="S61" s="4"/>
      <c r="T61" s="4"/>
      <c r="U61" s="4"/>
      <c r="V61" s="4"/>
      <c r="W61" s="4"/>
      <c r="X61" s="205">
        <v>0.6</v>
      </c>
      <c r="Y61" s="4"/>
    </row>
    <row r="62" spans="1:25" ht="30">
      <c r="A62" s="2" t="s">
        <v>1630</v>
      </c>
      <c r="B62" s="4"/>
      <c r="C62" s="4"/>
      <c r="D62" s="4"/>
      <c r="E62" s="4"/>
      <c r="F62" s="4"/>
      <c r="G62" s="4"/>
      <c r="H62" s="4"/>
      <c r="I62" s="4"/>
      <c r="J62" s="4"/>
      <c r="K62" s="4"/>
      <c r="L62" s="4"/>
      <c r="M62" s="4"/>
      <c r="N62" s="4"/>
      <c r="O62" s="4"/>
      <c r="P62" s="4"/>
      <c r="Q62" s="4"/>
      <c r="R62" s="4"/>
      <c r="S62" s="4"/>
      <c r="T62" s="4"/>
      <c r="U62" s="4"/>
      <c r="V62" s="4"/>
      <c r="W62" s="4"/>
      <c r="X62" s="4"/>
      <c r="Y62" s="4"/>
    </row>
    <row r="63" spans="1:25">
      <c r="A63" s="3" t="s">
        <v>1563</v>
      </c>
      <c r="B63" s="4"/>
      <c r="C63" s="4"/>
      <c r="D63" s="4"/>
      <c r="E63" s="4"/>
      <c r="F63" s="4"/>
      <c r="G63" s="4"/>
      <c r="H63" s="4"/>
      <c r="I63" s="4"/>
      <c r="J63" s="4"/>
      <c r="K63" s="4"/>
      <c r="L63" s="4"/>
      <c r="M63" s="4"/>
      <c r="N63" s="4"/>
      <c r="O63" s="4"/>
      <c r="P63" s="4"/>
      <c r="Q63" s="4"/>
      <c r="R63" s="4"/>
      <c r="S63" s="4"/>
      <c r="T63" s="4"/>
      <c r="U63" s="4"/>
      <c r="V63" s="4"/>
      <c r="W63" s="4"/>
      <c r="X63" s="4"/>
      <c r="Y63" s="4"/>
    </row>
    <row r="64" spans="1:25">
      <c r="A64" s="2" t="s">
        <v>1626</v>
      </c>
      <c r="B64" s="4"/>
      <c r="C64" s="4"/>
      <c r="D64" s="4"/>
      <c r="E64" s="4"/>
      <c r="F64" s="4"/>
      <c r="G64" s="4"/>
      <c r="H64" s="4"/>
      <c r="I64" s="4"/>
      <c r="J64" s="4"/>
      <c r="K64" s="4"/>
      <c r="L64" s="4"/>
      <c r="M64" s="4"/>
      <c r="N64" s="205">
        <v>0.6</v>
      </c>
      <c r="O64" s="4"/>
      <c r="P64" s="4"/>
      <c r="Q64" s="4"/>
      <c r="R64" s="4"/>
      <c r="S64" s="4"/>
      <c r="T64" s="4"/>
      <c r="U64" s="4"/>
      <c r="V64" s="4"/>
      <c r="W64" s="4"/>
      <c r="X64" s="4"/>
      <c r="Y64" s="4"/>
    </row>
    <row r="65" spans="1:25">
      <c r="A65" s="2" t="s">
        <v>1631</v>
      </c>
      <c r="B65" s="4"/>
      <c r="C65" s="4"/>
      <c r="D65" s="4"/>
      <c r="E65" s="4"/>
      <c r="F65" s="4"/>
      <c r="G65" s="4"/>
      <c r="H65" s="4"/>
      <c r="I65" s="4"/>
      <c r="J65" s="4"/>
      <c r="K65" s="4"/>
      <c r="L65" s="4"/>
      <c r="M65" s="4"/>
      <c r="N65" s="4"/>
      <c r="O65" s="4"/>
      <c r="P65" s="4"/>
      <c r="Q65" s="4"/>
      <c r="R65" s="4"/>
      <c r="S65" s="4"/>
      <c r="T65" s="4"/>
      <c r="U65" s="4"/>
      <c r="V65" s="4"/>
      <c r="W65" s="4"/>
      <c r="X65" s="4"/>
      <c r="Y65" s="4"/>
    </row>
    <row r="66" spans="1:25">
      <c r="A66" s="3" t="s">
        <v>1563</v>
      </c>
      <c r="B66" s="4"/>
      <c r="C66" s="4"/>
      <c r="D66" s="4"/>
      <c r="E66" s="4"/>
      <c r="F66" s="4"/>
      <c r="G66" s="4"/>
      <c r="H66" s="4"/>
      <c r="I66" s="4"/>
      <c r="J66" s="4"/>
      <c r="K66" s="4"/>
      <c r="L66" s="4"/>
      <c r="M66" s="4"/>
      <c r="N66" s="4"/>
      <c r="O66" s="4"/>
      <c r="P66" s="4"/>
      <c r="Q66" s="4"/>
      <c r="R66" s="4"/>
      <c r="S66" s="4"/>
      <c r="T66" s="4"/>
      <c r="U66" s="4"/>
      <c r="V66" s="4"/>
      <c r="W66" s="4"/>
      <c r="X66" s="4"/>
      <c r="Y66" s="4"/>
    </row>
    <row r="67" spans="1:25">
      <c r="A67" s="2" t="s">
        <v>1632</v>
      </c>
      <c r="B67" s="4"/>
      <c r="C67" s="4"/>
      <c r="D67" s="4"/>
      <c r="E67" s="4"/>
      <c r="F67" s="4"/>
      <c r="G67" s="4"/>
      <c r="H67" s="4"/>
      <c r="I67" s="4"/>
      <c r="J67" s="4"/>
      <c r="K67" s="4"/>
      <c r="L67" s="4"/>
      <c r="M67" s="4"/>
      <c r="N67" s="4"/>
      <c r="O67" s="4"/>
      <c r="P67" s="4"/>
      <c r="Q67" s="4"/>
      <c r="R67" s="4"/>
      <c r="S67" s="4"/>
      <c r="T67" s="4"/>
      <c r="U67" s="4"/>
      <c r="V67" s="4"/>
      <c r="W67" s="4"/>
      <c r="X67" s="205">
        <v>0.02</v>
      </c>
      <c r="Y67" s="4"/>
    </row>
    <row r="68" spans="1:25">
      <c r="A68" s="2" t="s">
        <v>1567</v>
      </c>
      <c r="B68" s="4"/>
      <c r="C68" s="4"/>
      <c r="D68" s="4"/>
      <c r="E68" s="4"/>
      <c r="F68" s="4"/>
      <c r="G68" s="4"/>
      <c r="H68" s="4"/>
      <c r="I68" s="4"/>
      <c r="J68" s="4"/>
      <c r="K68" s="4"/>
      <c r="L68" s="4"/>
      <c r="M68" s="4"/>
      <c r="N68" s="4"/>
      <c r="O68" s="4"/>
      <c r="P68" s="4"/>
      <c r="Q68" s="4"/>
      <c r="R68" s="4"/>
      <c r="S68" s="4"/>
      <c r="T68" s="4"/>
      <c r="U68" s="4"/>
      <c r="V68" s="4"/>
      <c r="W68" s="4"/>
      <c r="X68" s="205">
        <v>1</v>
      </c>
      <c r="Y68" s="4"/>
    </row>
    <row r="69" spans="1:25" ht="30">
      <c r="A69" s="2" t="s">
        <v>1633</v>
      </c>
      <c r="B69" s="4"/>
      <c r="C69" s="4"/>
      <c r="D69" s="4"/>
      <c r="E69" s="4"/>
      <c r="F69" s="4"/>
      <c r="G69" s="4"/>
      <c r="H69" s="4"/>
      <c r="I69" s="4"/>
      <c r="J69" s="4"/>
      <c r="K69" s="4"/>
      <c r="L69" s="4"/>
      <c r="M69" s="4"/>
      <c r="N69" s="4"/>
      <c r="O69" s="4"/>
      <c r="P69" s="4"/>
      <c r="Q69" s="4"/>
      <c r="R69" s="4"/>
      <c r="S69" s="4"/>
      <c r="T69" s="4"/>
      <c r="U69" s="4"/>
      <c r="V69" s="4"/>
      <c r="W69" s="4"/>
      <c r="X69" s="205">
        <v>0.32</v>
      </c>
      <c r="Y69" s="4"/>
    </row>
    <row r="70" spans="1:25" ht="30">
      <c r="A70" s="2" t="s">
        <v>1634</v>
      </c>
      <c r="B70" s="4"/>
      <c r="C70" s="4"/>
      <c r="D70" s="4"/>
      <c r="E70" s="4"/>
      <c r="F70" s="4"/>
      <c r="G70" s="4"/>
      <c r="H70" s="4"/>
      <c r="I70" s="4"/>
      <c r="J70" s="4"/>
      <c r="K70" s="4"/>
      <c r="L70" s="4"/>
      <c r="M70" s="4"/>
      <c r="N70" s="4"/>
      <c r="O70" s="4"/>
      <c r="P70" s="4"/>
      <c r="Q70" s="4"/>
      <c r="R70" s="4"/>
      <c r="S70" s="4"/>
      <c r="T70" s="4"/>
      <c r="U70" s="4"/>
      <c r="V70" s="4"/>
      <c r="W70" s="4"/>
      <c r="X70" s="4"/>
      <c r="Y70" s="4"/>
    </row>
    <row r="71" spans="1:25">
      <c r="A71" s="3" t="s">
        <v>1563</v>
      </c>
      <c r="B71" s="4"/>
      <c r="C71" s="4"/>
      <c r="D71" s="4"/>
      <c r="E71" s="4"/>
      <c r="F71" s="4"/>
      <c r="G71" s="4"/>
      <c r="H71" s="4"/>
      <c r="I71" s="4"/>
      <c r="J71" s="4"/>
      <c r="K71" s="4"/>
      <c r="L71" s="4"/>
      <c r="M71" s="4"/>
      <c r="N71" s="4"/>
      <c r="O71" s="4"/>
      <c r="P71" s="4"/>
      <c r="Q71" s="4"/>
      <c r="R71" s="4"/>
      <c r="S71" s="4"/>
      <c r="T71" s="4"/>
      <c r="U71" s="4"/>
      <c r="V71" s="4"/>
      <c r="W71" s="4"/>
      <c r="X71" s="4"/>
      <c r="Y71" s="4"/>
    </row>
    <row r="72" spans="1:25">
      <c r="A72" s="2" t="s">
        <v>1616</v>
      </c>
      <c r="B72" s="4"/>
      <c r="C72" s="6">
        <v>40000000</v>
      </c>
      <c r="D72" s="4"/>
      <c r="E72" s="4"/>
      <c r="F72" s="4"/>
      <c r="G72" s="4"/>
      <c r="H72" s="4"/>
      <c r="I72" s="4"/>
      <c r="J72" s="4"/>
      <c r="K72" s="6">
        <v>40000000</v>
      </c>
      <c r="L72" s="4"/>
      <c r="M72" s="4"/>
      <c r="N72" s="4"/>
      <c r="O72" s="4"/>
      <c r="P72" s="4"/>
      <c r="Q72" s="4"/>
      <c r="R72" s="4"/>
      <c r="S72" s="4"/>
      <c r="T72" s="4"/>
      <c r="U72" s="4"/>
      <c r="V72" s="4"/>
      <c r="W72" s="4"/>
      <c r="X72" s="4"/>
      <c r="Y72" s="4"/>
    </row>
    <row r="73" spans="1:25" ht="30">
      <c r="A73" s="2" t="s">
        <v>1635</v>
      </c>
      <c r="B73" s="4"/>
      <c r="C73" s="4"/>
      <c r="D73" s="4"/>
      <c r="E73" s="4"/>
      <c r="F73" s="4"/>
      <c r="G73" s="4"/>
      <c r="H73" s="4"/>
      <c r="I73" s="4"/>
      <c r="J73" s="4"/>
      <c r="K73" s="4"/>
      <c r="L73" s="4"/>
      <c r="M73" s="4"/>
      <c r="N73" s="4"/>
      <c r="O73" s="4"/>
      <c r="P73" s="4"/>
      <c r="Q73" s="4"/>
      <c r="R73" s="4"/>
      <c r="S73" s="4"/>
      <c r="T73" s="4"/>
      <c r="U73" s="4"/>
      <c r="V73" s="4"/>
      <c r="W73" s="4"/>
      <c r="X73" s="4"/>
      <c r="Y73" s="4"/>
    </row>
    <row r="74" spans="1:25">
      <c r="A74" s="3" t="s">
        <v>1563</v>
      </c>
      <c r="B74" s="4"/>
      <c r="C74" s="4"/>
      <c r="D74" s="4"/>
      <c r="E74" s="4"/>
      <c r="F74" s="4"/>
      <c r="G74" s="4"/>
      <c r="H74" s="4"/>
      <c r="I74" s="4"/>
      <c r="J74" s="4"/>
      <c r="K74" s="4"/>
      <c r="L74" s="4"/>
      <c r="M74" s="4"/>
      <c r="N74" s="4"/>
      <c r="O74" s="4"/>
      <c r="P74" s="4"/>
      <c r="Q74" s="4"/>
      <c r="R74" s="4"/>
      <c r="S74" s="4"/>
      <c r="T74" s="4"/>
      <c r="U74" s="4"/>
      <c r="V74" s="4"/>
      <c r="W74" s="4"/>
      <c r="X74" s="4"/>
      <c r="Y74" s="4"/>
    </row>
    <row r="75" spans="1:25">
      <c r="A75" s="2" t="s">
        <v>290</v>
      </c>
      <c r="B75" s="4"/>
      <c r="C75" s="4"/>
      <c r="D75" s="4"/>
      <c r="E75" s="4"/>
      <c r="F75" s="4"/>
      <c r="G75" s="4"/>
      <c r="H75" s="4"/>
      <c r="I75" s="4"/>
      <c r="J75" s="4"/>
      <c r="K75" s="4"/>
      <c r="L75" s="4"/>
      <c r="M75" s="4"/>
      <c r="N75" s="4"/>
      <c r="O75" s="4"/>
      <c r="P75" s="4"/>
      <c r="Q75" s="4"/>
      <c r="R75" s="4"/>
      <c r="S75" s="4"/>
      <c r="T75" s="4"/>
      <c r="U75" s="4"/>
      <c r="V75" s="4"/>
      <c r="W75" s="4"/>
      <c r="X75" s="6">
        <v>2000000000</v>
      </c>
      <c r="Y75" s="4"/>
    </row>
    <row r="76" spans="1:25">
      <c r="A76" s="2" t="s">
        <v>1636</v>
      </c>
      <c r="B76" s="4"/>
      <c r="C76" s="4"/>
      <c r="D76" s="4"/>
      <c r="E76" s="4"/>
      <c r="F76" s="4"/>
      <c r="G76" s="4"/>
      <c r="H76" s="4"/>
      <c r="I76" s="4"/>
      <c r="J76" s="4"/>
      <c r="K76" s="4"/>
      <c r="L76" s="4"/>
      <c r="M76" s="4"/>
      <c r="N76" s="4"/>
      <c r="O76" s="4"/>
      <c r="P76" s="4"/>
      <c r="Q76" s="4"/>
      <c r="R76" s="4"/>
      <c r="S76" s="4"/>
      <c r="T76" s="4"/>
      <c r="U76" s="4"/>
      <c r="V76" s="4"/>
      <c r="W76" s="4"/>
      <c r="X76" s="4"/>
      <c r="Y76" s="4"/>
    </row>
    <row r="77" spans="1:25">
      <c r="A77" s="3" t="s">
        <v>1563</v>
      </c>
      <c r="B77" s="4"/>
      <c r="C77" s="4"/>
      <c r="D77" s="4"/>
      <c r="E77" s="4"/>
      <c r="F77" s="4"/>
      <c r="G77" s="4"/>
      <c r="H77" s="4"/>
      <c r="I77" s="4"/>
      <c r="J77" s="4"/>
      <c r="K77" s="4"/>
      <c r="L77" s="4"/>
      <c r="M77" s="4"/>
      <c r="N77" s="4"/>
      <c r="O77" s="4"/>
      <c r="P77" s="4"/>
      <c r="Q77" s="4"/>
      <c r="R77" s="4"/>
      <c r="S77" s="4"/>
      <c r="T77" s="4"/>
      <c r="U77" s="4"/>
      <c r="V77" s="4"/>
      <c r="W77" s="4"/>
      <c r="X77" s="4"/>
      <c r="Y77" s="4"/>
    </row>
    <row r="78" spans="1:25">
      <c r="A78" s="2" t="s">
        <v>1552</v>
      </c>
      <c r="B78" s="4"/>
      <c r="C78" s="205">
        <v>0.67</v>
      </c>
      <c r="D78" s="4"/>
      <c r="E78" s="4"/>
      <c r="F78" s="4"/>
      <c r="G78" s="4"/>
      <c r="H78" s="4"/>
      <c r="I78" s="4"/>
      <c r="J78" s="4"/>
      <c r="K78" s="205">
        <v>0.67</v>
      </c>
      <c r="L78" s="4"/>
      <c r="M78" s="4"/>
      <c r="N78" s="4"/>
      <c r="O78" s="4"/>
      <c r="P78" s="4"/>
      <c r="Q78" s="4"/>
      <c r="R78" s="4"/>
      <c r="S78" s="4"/>
      <c r="T78" s="4"/>
      <c r="U78" s="4"/>
      <c r="V78" s="4"/>
      <c r="W78" s="4"/>
      <c r="X78" s="4"/>
      <c r="Y78" s="4"/>
    </row>
    <row r="79" spans="1:25">
      <c r="A79" s="2" t="s">
        <v>1551</v>
      </c>
      <c r="B79" s="4"/>
      <c r="C79" s="4"/>
      <c r="D79" s="4"/>
      <c r="E79" s="4"/>
      <c r="F79" s="4"/>
      <c r="G79" s="4"/>
      <c r="H79" s="4"/>
      <c r="I79" s="4"/>
      <c r="J79" s="4"/>
      <c r="K79" s="4"/>
      <c r="L79" s="4"/>
      <c r="M79" s="4"/>
      <c r="N79" s="4"/>
      <c r="O79" s="4"/>
      <c r="P79" s="4"/>
      <c r="Q79" s="4"/>
      <c r="R79" s="4"/>
      <c r="S79" s="4"/>
      <c r="T79" s="4"/>
      <c r="U79" s="4"/>
      <c r="V79" s="4"/>
      <c r="W79" s="4"/>
      <c r="X79" s="4"/>
      <c r="Y79" s="4"/>
    </row>
    <row r="80" spans="1:25">
      <c r="A80" s="3" t="s">
        <v>1563</v>
      </c>
      <c r="B80" s="4"/>
      <c r="C80" s="4"/>
      <c r="D80" s="4"/>
      <c r="E80" s="4"/>
      <c r="F80" s="4"/>
      <c r="G80" s="4"/>
      <c r="H80" s="4"/>
      <c r="I80" s="4"/>
      <c r="J80" s="4"/>
      <c r="K80" s="4"/>
      <c r="L80" s="4"/>
      <c r="M80" s="4"/>
      <c r="N80" s="4"/>
      <c r="O80" s="4"/>
      <c r="P80" s="4"/>
      <c r="Q80" s="4"/>
      <c r="R80" s="4"/>
      <c r="S80" s="4"/>
      <c r="T80" s="4"/>
      <c r="U80" s="4"/>
      <c r="V80" s="4"/>
      <c r="W80" s="4"/>
      <c r="X80" s="4"/>
      <c r="Y80" s="4"/>
    </row>
    <row r="81" spans="1:25">
      <c r="A81" s="2" t="s">
        <v>1552</v>
      </c>
      <c r="B81" s="4"/>
      <c r="C81" s="205">
        <v>0.33</v>
      </c>
      <c r="D81" s="4"/>
      <c r="E81" s="4"/>
      <c r="F81" s="4"/>
      <c r="G81" s="4"/>
      <c r="H81" s="4"/>
      <c r="I81" s="4"/>
      <c r="J81" s="4"/>
      <c r="K81" s="205">
        <v>0.33</v>
      </c>
      <c r="L81" s="4"/>
      <c r="M81" s="4"/>
      <c r="N81" s="4"/>
      <c r="O81" s="4"/>
      <c r="P81" s="4"/>
      <c r="Q81" s="4"/>
      <c r="R81" s="4"/>
      <c r="S81" s="4"/>
      <c r="T81" s="4"/>
      <c r="U81" s="4"/>
      <c r="V81" s="4"/>
      <c r="W81" s="4"/>
      <c r="X81" s="4"/>
      <c r="Y81" s="4"/>
    </row>
    <row r="82" spans="1:25" ht="30">
      <c r="A82" s="2" t="s">
        <v>1637</v>
      </c>
      <c r="B82" s="4"/>
      <c r="C82" s="6">
        <v>75000000</v>
      </c>
      <c r="D82" s="4"/>
      <c r="E82" s="4"/>
      <c r="F82" s="4"/>
      <c r="G82" s="4"/>
      <c r="H82" s="4"/>
      <c r="I82" s="4"/>
      <c r="J82" s="4"/>
      <c r="K82" s="6">
        <v>75000000</v>
      </c>
      <c r="L82" s="4"/>
      <c r="M82" s="4"/>
      <c r="N82" s="4"/>
      <c r="O82" s="4"/>
      <c r="P82" s="4"/>
      <c r="Q82" s="4"/>
      <c r="R82" s="4"/>
      <c r="S82" s="4"/>
      <c r="T82" s="4"/>
      <c r="U82" s="4"/>
      <c r="V82" s="4"/>
      <c r="W82" s="4"/>
      <c r="X82" s="4"/>
      <c r="Y82" s="4"/>
    </row>
    <row r="83" spans="1:25">
      <c r="A83" s="2" t="s">
        <v>1538</v>
      </c>
      <c r="B83" s="4"/>
      <c r="C83" s="4"/>
      <c r="D83" s="4"/>
      <c r="E83" s="4"/>
      <c r="F83" s="4"/>
      <c r="G83" s="4"/>
      <c r="H83" s="4"/>
      <c r="I83" s="4"/>
      <c r="J83" s="4"/>
      <c r="K83" s="4"/>
      <c r="L83" s="4"/>
      <c r="M83" s="4"/>
      <c r="N83" s="4"/>
      <c r="O83" s="4"/>
      <c r="P83" s="4"/>
      <c r="Q83" s="4"/>
      <c r="R83" s="4"/>
      <c r="S83" s="4"/>
      <c r="T83" s="4"/>
      <c r="U83" s="4"/>
      <c r="V83" s="4"/>
      <c r="W83" s="4"/>
      <c r="X83" s="4"/>
      <c r="Y83" s="4"/>
    </row>
    <row r="84" spans="1:25">
      <c r="A84" s="3" t="s">
        <v>1563</v>
      </c>
      <c r="B84" s="4"/>
      <c r="C84" s="4"/>
      <c r="D84" s="4"/>
      <c r="E84" s="4"/>
      <c r="F84" s="4"/>
      <c r="G84" s="4"/>
      <c r="H84" s="4"/>
      <c r="I84" s="4"/>
      <c r="J84" s="4"/>
      <c r="K84" s="4"/>
      <c r="L84" s="4"/>
      <c r="M84" s="4"/>
      <c r="N84" s="4"/>
      <c r="O84" s="4"/>
      <c r="P84" s="4"/>
      <c r="Q84" s="4"/>
      <c r="R84" s="4"/>
      <c r="S84" s="4"/>
      <c r="T84" s="4"/>
      <c r="U84" s="4"/>
      <c r="V84" s="4"/>
      <c r="W84" s="4"/>
      <c r="X84" s="4"/>
      <c r="Y84" s="4"/>
    </row>
    <row r="85" spans="1:25" ht="30">
      <c r="A85" s="2" t="s">
        <v>1535</v>
      </c>
      <c r="B85" s="4"/>
      <c r="C85" s="4"/>
      <c r="D85" s="4"/>
      <c r="E85" s="4"/>
      <c r="F85" s="4"/>
      <c r="G85" s="4"/>
      <c r="H85" s="4"/>
      <c r="I85" s="4"/>
      <c r="J85" s="4"/>
      <c r="K85" s="4"/>
      <c r="L85" s="4"/>
      <c r="M85" s="4"/>
      <c r="N85" s="4"/>
      <c r="O85" s="4"/>
      <c r="P85" s="4"/>
      <c r="Q85" s="6">
        <v>29600000</v>
      </c>
      <c r="R85" s="4"/>
      <c r="S85" s="4"/>
      <c r="T85" s="4"/>
      <c r="U85" s="4"/>
      <c r="V85" s="4"/>
      <c r="W85" s="4"/>
      <c r="X85" s="4"/>
      <c r="Y85" s="4"/>
    </row>
    <row r="86" spans="1:25" ht="30">
      <c r="A86" s="2" t="s">
        <v>1553</v>
      </c>
      <c r="B86" s="4"/>
      <c r="C86" s="4"/>
      <c r="D86" s="4"/>
      <c r="E86" s="4"/>
      <c r="F86" s="4"/>
      <c r="G86" s="4"/>
      <c r="H86" s="4"/>
      <c r="I86" s="4"/>
      <c r="J86" s="4"/>
      <c r="K86" s="4"/>
      <c r="L86" s="4"/>
      <c r="M86" s="4"/>
      <c r="N86" s="4"/>
      <c r="O86" s="4"/>
      <c r="P86" s="4"/>
      <c r="Q86" s="6">
        <v>1460000000</v>
      </c>
      <c r="R86" s="4"/>
      <c r="S86" s="4"/>
      <c r="T86" s="4"/>
      <c r="U86" s="4"/>
      <c r="V86" s="4"/>
      <c r="W86" s="4"/>
      <c r="X86" s="4"/>
      <c r="Y86" s="4"/>
    </row>
    <row r="87" spans="1:25" ht="30">
      <c r="A87" s="2" t="s">
        <v>1554</v>
      </c>
      <c r="B87" s="4"/>
      <c r="C87" s="4"/>
      <c r="D87" s="4"/>
      <c r="E87" s="4"/>
      <c r="F87" s="4"/>
      <c r="G87" s="4"/>
      <c r="H87" s="4"/>
      <c r="I87" s="4"/>
      <c r="J87" s="4"/>
      <c r="K87" s="4"/>
      <c r="L87" s="4"/>
      <c r="M87" s="4"/>
      <c r="N87" s="4"/>
      <c r="O87" s="4"/>
      <c r="P87" s="4"/>
      <c r="Q87" s="6">
        <v>71000000</v>
      </c>
      <c r="R87" s="4"/>
      <c r="S87" s="4"/>
      <c r="T87" s="4"/>
      <c r="U87" s="4"/>
      <c r="V87" s="4"/>
      <c r="W87" s="4"/>
      <c r="X87" s="4"/>
      <c r="Y87" s="4"/>
    </row>
    <row r="88" spans="1:25" ht="30">
      <c r="A88" s="2" t="s">
        <v>1624</v>
      </c>
      <c r="B88" s="4"/>
      <c r="C88" s="4"/>
      <c r="D88" s="4"/>
      <c r="E88" s="4"/>
      <c r="F88" s="4"/>
      <c r="G88" s="4"/>
      <c r="H88" s="4"/>
      <c r="I88" s="4"/>
      <c r="J88" s="4"/>
      <c r="K88" s="4"/>
      <c r="L88" s="4"/>
      <c r="M88" s="4"/>
      <c r="N88" s="4"/>
      <c r="O88" s="4"/>
      <c r="P88" s="4"/>
      <c r="Q88" s="6">
        <v>1500000000</v>
      </c>
      <c r="R88" s="4"/>
      <c r="S88" s="4"/>
      <c r="T88" s="4"/>
      <c r="U88" s="4"/>
      <c r="V88" s="4"/>
      <c r="W88" s="4"/>
      <c r="X88" s="4"/>
      <c r="Y88" s="4"/>
    </row>
    <row r="89" spans="1:25">
      <c r="A89" s="2" t="s">
        <v>1638</v>
      </c>
      <c r="B89" s="4"/>
      <c r="C89" s="4"/>
      <c r="D89" s="4"/>
      <c r="E89" s="4"/>
      <c r="F89" s="4"/>
      <c r="G89" s="4"/>
      <c r="H89" s="4"/>
      <c r="I89" s="4"/>
      <c r="J89" s="4"/>
      <c r="K89" s="4"/>
      <c r="L89" s="4"/>
      <c r="M89" s="4"/>
      <c r="N89" s="4"/>
      <c r="O89" s="4"/>
      <c r="P89" s="4"/>
      <c r="Q89" s="6">
        <v>1500000000</v>
      </c>
      <c r="R89" s="4"/>
      <c r="S89" s="4"/>
      <c r="T89" s="4"/>
      <c r="U89" s="4"/>
      <c r="V89" s="4"/>
      <c r="W89" s="4"/>
      <c r="X89" s="4"/>
      <c r="Y89" s="4"/>
    </row>
    <row r="90" spans="1:25">
      <c r="A90" s="2" t="s">
        <v>1639</v>
      </c>
      <c r="B90" s="4"/>
      <c r="C90" s="4"/>
      <c r="D90" s="4"/>
      <c r="E90" s="4"/>
      <c r="F90" s="4"/>
      <c r="G90" s="4"/>
      <c r="H90" s="4"/>
      <c r="I90" s="4"/>
      <c r="J90" s="4"/>
      <c r="K90" s="4"/>
      <c r="L90" s="4"/>
      <c r="M90" s="4"/>
      <c r="N90" s="4"/>
      <c r="O90" s="4"/>
      <c r="P90" s="4"/>
      <c r="Q90" s="4"/>
      <c r="R90" s="4"/>
      <c r="S90" s="4"/>
      <c r="T90" s="4"/>
      <c r="U90" s="4"/>
      <c r="V90" s="4"/>
      <c r="W90" s="4"/>
      <c r="X90" s="4"/>
      <c r="Y90" s="4"/>
    </row>
    <row r="91" spans="1:25">
      <c r="A91" s="3" t="s">
        <v>1563</v>
      </c>
      <c r="B91" s="4"/>
      <c r="C91" s="4"/>
      <c r="D91" s="4"/>
      <c r="E91" s="4"/>
      <c r="F91" s="4"/>
      <c r="G91" s="4"/>
      <c r="H91" s="4"/>
      <c r="I91" s="4"/>
      <c r="J91" s="4"/>
      <c r="K91" s="4"/>
      <c r="L91" s="4"/>
      <c r="M91" s="4"/>
      <c r="N91" s="4"/>
      <c r="O91" s="4"/>
      <c r="P91" s="4"/>
      <c r="Q91" s="4"/>
      <c r="R91" s="4"/>
      <c r="S91" s="4"/>
      <c r="T91" s="4"/>
      <c r="U91" s="4"/>
      <c r="V91" s="4"/>
      <c r="W91" s="4"/>
      <c r="X91" s="4"/>
      <c r="Y91" s="4"/>
    </row>
    <row r="92" spans="1:25" ht="30">
      <c r="A92" s="2" t="s">
        <v>1553</v>
      </c>
      <c r="B92" s="4"/>
      <c r="C92" s="4"/>
      <c r="D92" s="4"/>
      <c r="E92" s="4"/>
      <c r="F92" s="4"/>
      <c r="G92" s="4"/>
      <c r="H92" s="4"/>
      <c r="I92" s="4"/>
      <c r="J92" s="4"/>
      <c r="K92" s="4"/>
      <c r="L92" s="4"/>
      <c r="M92" s="4"/>
      <c r="N92" s="4"/>
      <c r="O92" s="4"/>
      <c r="P92" s="4"/>
      <c r="Q92" s="4"/>
      <c r="R92" s="6">
        <v>975000000</v>
      </c>
      <c r="S92" s="4"/>
      <c r="T92" s="4"/>
      <c r="U92" s="4"/>
      <c r="V92" s="4"/>
      <c r="W92" s="4"/>
      <c r="X92" s="4"/>
      <c r="Y92" s="4"/>
    </row>
    <row r="93" spans="1:25">
      <c r="A93" s="2" t="s">
        <v>1640</v>
      </c>
      <c r="B93" s="4"/>
      <c r="C93" s="4"/>
      <c r="D93" s="4"/>
      <c r="E93" s="4"/>
      <c r="F93" s="4"/>
      <c r="G93" s="4"/>
      <c r="H93" s="4"/>
      <c r="I93" s="4"/>
      <c r="J93" s="4"/>
      <c r="K93" s="4"/>
      <c r="L93" s="4"/>
      <c r="M93" s="4"/>
      <c r="N93" s="4"/>
      <c r="O93" s="4"/>
      <c r="P93" s="4"/>
      <c r="Q93" s="4"/>
      <c r="R93" s="4"/>
      <c r="S93" s="4"/>
      <c r="T93" s="4"/>
      <c r="U93" s="4"/>
      <c r="V93" s="4"/>
      <c r="W93" s="4"/>
      <c r="X93" s="4"/>
      <c r="Y93" s="4"/>
    </row>
    <row r="94" spans="1:25">
      <c r="A94" s="3" t="s">
        <v>1563</v>
      </c>
      <c r="B94" s="4"/>
      <c r="C94" s="4"/>
      <c r="D94" s="4"/>
      <c r="E94" s="4"/>
      <c r="F94" s="4"/>
      <c r="G94" s="4"/>
      <c r="H94" s="4"/>
      <c r="I94" s="4"/>
      <c r="J94" s="4"/>
      <c r="K94" s="4"/>
      <c r="L94" s="4"/>
      <c r="M94" s="4"/>
      <c r="N94" s="4"/>
      <c r="O94" s="4"/>
      <c r="P94" s="4"/>
      <c r="Q94" s="4"/>
      <c r="R94" s="4"/>
      <c r="S94" s="4"/>
      <c r="T94" s="4"/>
      <c r="U94" s="4"/>
      <c r="V94" s="4"/>
      <c r="W94" s="4"/>
      <c r="X94" s="4"/>
      <c r="Y94" s="4"/>
    </row>
    <row r="95" spans="1:25" ht="30">
      <c r="A95" s="2" t="s">
        <v>1553</v>
      </c>
      <c r="B95" s="4"/>
      <c r="C95" s="4"/>
      <c r="D95" s="4"/>
      <c r="E95" s="4"/>
      <c r="F95" s="4"/>
      <c r="G95" s="4"/>
      <c r="H95" s="4"/>
      <c r="I95" s="4"/>
      <c r="J95" s="4"/>
      <c r="K95" s="4"/>
      <c r="L95" s="4"/>
      <c r="M95" s="4"/>
      <c r="N95" s="4"/>
      <c r="O95" s="4"/>
      <c r="P95" s="4"/>
      <c r="Q95" s="4"/>
      <c r="R95" s="4"/>
      <c r="S95" s="6">
        <v>40000000</v>
      </c>
      <c r="T95" s="4"/>
      <c r="U95" s="4"/>
      <c r="V95" s="4"/>
      <c r="W95" s="4"/>
      <c r="X95" s="4"/>
      <c r="Y95" s="4"/>
    </row>
    <row r="96" spans="1:25" ht="30">
      <c r="A96" s="2" t="s">
        <v>1554</v>
      </c>
      <c r="B96" s="4"/>
      <c r="C96" s="4"/>
      <c r="D96" s="4"/>
      <c r="E96" s="4"/>
      <c r="F96" s="4"/>
      <c r="G96" s="4"/>
      <c r="H96" s="4"/>
      <c r="I96" s="4"/>
      <c r="J96" s="4"/>
      <c r="K96" s="4"/>
      <c r="L96" s="4"/>
      <c r="M96" s="4"/>
      <c r="N96" s="4"/>
      <c r="O96" s="4"/>
      <c r="P96" s="4"/>
      <c r="Q96" s="4"/>
      <c r="R96" s="4"/>
      <c r="S96" s="6">
        <v>20000000</v>
      </c>
      <c r="T96" s="4"/>
      <c r="U96" s="4"/>
      <c r="V96" s="4"/>
      <c r="W96" s="4"/>
      <c r="X96" s="4"/>
      <c r="Y96" s="4"/>
    </row>
    <row r="97" spans="1:25">
      <c r="A97" s="2" t="s">
        <v>1641</v>
      </c>
      <c r="B97" s="4"/>
      <c r="C97" s="4"/>
      <c r="D97" s="4"/>
      <c r="E97" s="4"/>
      <c r="F97" s="4"/>
      <c r="G97" s="4"/>
      <c r="H97" s="4"/>
      <c r="I97" s="4"/>
      <c r="J97" s="4"/>
      <c r="K97" s="4"/>
      <c r="L97" s="4"/>
      <c r="M97" s="4"/>
      <c r="N97" s="4"/>
      <c r="O97" s="4"/>
      <c r="P97" s="4"/>
      <c r="Q97" s="4"/>
      <c r="R97" s="4"/>
      <c r="S97" s="4"/>
      <c r="T97" s="4"/>
      <c r="U97" s="4"/>
      <c r="V97" s="4"/>
      <c r="W97" s="4"/>
      <c r="X97" s="4"/>
      <c r="Y97" s="4"/>
    </row>
    <row r="98" spans="1:25">
      <c r="A98" s="3" t="s">
        <v>1563</v>
      </c>
      <c r="B98" s="4"/>
      <c r="C98" s="4"/>
      <c r="D98" s="4"/>
      <c r="E98" s="4"/>
      <c r="F98" s="4"/>
      <c r="G98" s="4"/>
      <c r="H98" s="4"/>
      <c r="I98" s="4"/>
      <c r="J98" s="4"/>
      <c r="K98" s="4"/>
      <c r="L98" s="4"/>
      <c r="M98" s="4"/>
      <c r="N98" s="4"/>
      <c r="O98" s="4"/>
      <c r="P98" s="4"/>
      <c r="Q98" s="4"/>
      <c r="R98" s="4"/>
      <c r="S98" s="4"/>
      <c r="T98" s="4"/>
      <c r="U98" s="4"/>
      <c r="V98" s="4"/>
      <c r="W98" s="4"/>
      <c r="X98" s="4"/>
      <c r="Y98" s="4"/>
    </row>
    <row r="99" spans="1:25" ht="30">
      <c r="A99" s="2" t="s">
        <v>1642</v>
      </c>
      <c r="B99" s="4"/>
      <c r="C99" s="4"/>
      <c r="D99" s="4"/>
      <c r="E99" s="4"/>
      <c r="F99" s="4"/>
      <c r="G99" s="4"/>
      <c r="H99" s="4"/>
      <c r="I99" s="4"/>
      <c r="J99" s="4"/>
      <c r="K99" s="4"/>
      <c r="L99" s="4"/>
      <c r="M99" s="4"/>
      <c r="N99" s="4"/>
      <c r="O99" s="4"/>
      <c r="P99" s="4"/>
      <c r="Q99" s="4"/>
      <c r="R99" s="4"/>
      <c r="S99" s="4"/>
      <c r="T99" s="6">
        <v>132000000</v>
      </c>
      <c r="U99" s="4"/>
      <c r="V99" s="4"/>
      <c r="W99" s="4"/>
      <c r="X99" s="4"/>
      <c r="Y99" s="4"/>
    </row>
    <row r="100" spans="1:25" ht="30">
      <c r="A100" s="2" t="s">
        <v>1524</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1563</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ht="30">
      <c r="A102" s="2" t="s">
        <v>1525</v>
      </c>
      <c r="B102" s="4"/>
      <c r="C102" s="4"/>
      <c r="D102" s="4"/>
      <c r="E102" s="4"/>
      <c r="F102" s="4"/>
      <c r="G102" s="4"/>
      <c r="H102" s="4"/>
      <c r="I102" s="4"/>
      <c r="J102" s="4"/>
      <c r="K102" s="4"/>
      <c r="L102" s="4"/>
      <c r="M102" s="4"/>
      <c r="N102" s="4"/>
      <c r="O102" s="8">
        <v>207000000</v>
      </c>
      <c r="P102" s="4"/>
      <c r="Q102" s="4"/>
      <c r="R102" s="4"/>
      <c r="S102" s="4"/>
      <c r="T102" s="4"/>
      <c r="U102" s="4"/>
      <c r="V102" s="4"/>
      <c r="W102" s="4"/>
      <c r="X102" s="4"/>
      <c r="Y102" s="4"/>
    </row>
    <row r="103" spans="1:25" ht="30">
      <c r="A103" s="2" t="s">
        <v>1602</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c r="A104" s="3" t="s">
        <v>1563</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ht="30">
      <c r="A105" s="2" t="s">
        <v>1535</v>
      </c>
      <c r="B105" s="4"/>
      <c r="C105" s="4"/>
      <c r="D105" s="4"/>
      <c r="E105" s="4"/>
      <c r="F105" s="4"/>
      <c r="G105" s="4"/>
      <c r="H105" s="4"/>
      <c r="I105" s="4"/>
      <c r="J105" s="4"/>
      <c r="K105" s="4"/>
      <c r="L105" s="4"/>
      <c r="M105" s="4"/>
      <c r="N105" s="6">
        <v>31400000</v>
      </c>
      <c r="O105" s="4"/>
      <c r="P105" s="4"/>
      <c r="Q105" s="4"/>
      <c r="R105" s="4"/>
      <c r="S105" s="4"/>
      <c r="T105" s="4"/>
      <c r="U105" s="4"/>
      <c r="V105" s="4"/>
      <c r="W105" s="4"/>
      <c r="X105" s="4"/>
      <c r="Y105" s="4"/>
    </row>
    <row r="106" spans="1:25">
      <c r="A106" s="16"/>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ht="15" customHeight="1">
      <c r="A107" s="2" t="s">
        <v>1619</v>
      </c>
      <c r="B107" s="17" t="s">
        <v>1643</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 customHeight="1">
      <c r="A108" s="2" t="s">
        <v>1621</v>
      </c>
      <c r="B108" s="17" t="s">
        <v>341</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sheetData>
  <mergeCells count="12">
    <mergeCell ref="X1:Y1"/>
    <mergeCell ref="V2:W2"/>
    <mergeCell ref="X2:Y2"/>
    <mergeCell ref="A106:Y106"/>
    <mergeCell ref="B107:Y107"/>
    <mergeCell ref="B108:Y108"/>
    <mergeCell ref="A1:A2"/>
    <mergeCell ref="C1:J1"/>
    <mergeCell ref="K1:M1"/>
    <mergeCell ref="N1:O1"/>
    <mergeCell ref="R1:S1"/>
    <mergeCell ref="V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5.42578125" bestFit="1" customWidth="1"/>
    <col min="6" max="6" width="12" bestFit="1" customWidth="1"/>
    <col min="7" max="7" width="12.28515625" bestFit="1" customWidth="1"/>
  </cols>
  <sheetData>
    <row r="1" spans="1:7" ht="30">
      <c r="A1" s="1" t="s">
        <v>1644</v>
      </c>
      <c r="B1" s="1" t="s">
        <v>1530</v>
      </c>
      <c r="C1" s="1" t="s">
        <v>1518</v>
      </c>
      <c r="D1" s="1" t="s">
        <v>1577</v>
      </c>
      <c r="E1" s="1" t="s">
        <v>1530</v>
      </c>
      <c r="F1" s="1"/>
      <c r="G1" s="1"/>
    </row>
    <row r="2" spans="1:7">
      <c r="A2" s="1" t="s">
        <v>27</v>
      </c>
      <c r="B2" s="1" t="s">
        <v>1531</v>
      </c>
      <c r="C2" s="1" t="s">
        <v>1532</v>
      </c>
      <c r="D2" s="1" t="s">
        <v>1611</v>
      </c>
      <c r="E2" s="1" t="s">
        <v>1533</v>
      </c>
      <c r="F2" s="1" t="s">
        <v>1560</v>
      </c>
      <c r="G2" s="1" t="s">
        <v>3</v>
      </c>
    </row>
    <row r="3" spans="1:7">
      <c r="A3" s="3" t="s">
        <v>1563</v>
      </c>
      <c r="B3" s="4"/>
      <c r="C3" s="4"/>
      <c r="D3" s="4"/>
      <c r="E3" s="4"/>
      <c r="F3" s="4"/>
      <c r="G3" s="4"/>
    </row>
    <row r="4" spans="1:7" ht="30">
      <c r="A4" s="2" t="s">
        <v>1535</v>
      </c>
      <c r="B4" s="4">
        <v>2.2000000000000002</v>
      </c>
      <c r="C4" s="4"/>
      <c r="D4" s="4"/>
      <c r="E4" s="4"/>
      <c r="F4" s="4"/>
      <c r="G4" s="4"/>
    </row>
    <row r="5" spans="1:7">
      <c r="A5" s="2" t="s">
        <v>149</v>
      </c>
      <c r="B5" s="4"/>
      <c r="C5" s="4"/>
      <c r="D5" s="4"/>
      <c r="E5" s="4"/>
      <c r="F5" s="4"/>
      <c r="G5" s="4"/>
    </row>
    <row r="6" spans="1:7">
      <c r="A6" s="3" t="s">
        <v>1563</v>
      </c>
      <c r="B6" s="4"/>
      <c r="C6" s="4"/>
      <c r="D6" s="4"/>
      <c r="E6" s="4"/>
      <c r="F6" s="4"/>
      <c r="G6" s="4"/>
    </row>
    <row r="7" spans="1:7" ht="30">
      <c r="A7" s="2" t="s">
        <v>1525</v>
      </c>
      <c r="B7" s="4"/>
      <c r="C7" s="8">
        <v>1400</v>
      </c>
      <c r="D7" s="4"/>
      <c r="E7" s="4"/>
      <c r="F7" s="4"/>
      <c r="G7" s="4"/>
    </row>
    <row r="8" spans="1:7">
      <c r="A8" s="2" t="s">
        <v>1545</v>
      </c>
      <c r="B8" s="4"/>
      <c r="C8" s="4"/>
      <c r="D8" s="4"/>
      <c r="E8" s="4"/>
      <c r="F8" s="4"/>
      <c r="G8" s="4"/>
    </row>
    <row r="9" spans="1:7">
      <c r="A9" s="3" t="s">
        <v>1563</v>
      </c>
      <c r="B9" s="4"/>
      <c r="C9" s="4"/>
      <c r="D9" s="4"/>
      <c r="E9" s="4"/>
      <c r="F9" s="4"/>
      <c r="G9" s="4"/>
    </row>
    <row r="10" spans="1:7" ht="30">
      <c r="A10" s="2" t="s">
        <v>1525</v>
      </c>
      <c r="B10" s="4"/>
      <c r="C10" s="4">
        <v>463</v>
      </c>
      <c r="D10" s="4"/>
      <c r="E10" s="4"/>
      <c r="F10" s="4"/>
      <c r="G10" s="4"/>
    </row>
    <row r="11" spans="1:7" ht="30">
      <c r="A11" s="2" t="s">
        <v>1625</v>
      </c>
      <c r="B11" s="4"/>
      <c r="C11" s="4"/>
      <c r="D11" s="4"/>
      <c r="E11" s="4"/>
      <c r="F11" s="4"/>
      <c r="G11" s="4"/>
    </row>
    <row r="12" spans="1:7">
      <c r="A12" s="3" t="s">
        <v>1563</v>
      </c>
      <c r="B12" s="4"/>
      <c r="C12" s="4"/>
      <c r="D12" s="4"/>
      <c r="E12" s="4"/>
      <c r="F12" s="4"/>
      <c r="G12" s="4"/>
    </row>
    <row r="13" spans="1:7" ht="30">
      <c r="A13" s="2" t="s">
        <v>1553</v>
      </c>
      <c r="B13" s="4"/>
      <c r="C13" s="4"/>
      <c r="D13" s="4">
        <v>43</v>
      </c>
      <c r="E13" s="4"/>
      <c r="F13" s="4"/>
      <c r="G13" s="4"/>
    </row>
    <row r="14" spans="1:7">
      <c r="A14" s="2" t="s">
        <v>1629</v>
      </c>
      <c r="B14" s="4"/>
      <c r="C14" s="4"/>
      <c r="D14" s="4"/>
      <c r="E14" s="4"/>
      <c r="F14" s="4"/>
      <c r="G14" s="4"/>
    </row>
    <row r="15" spans="1:7">
      <c r="A15" s="3" t="s">
        <v>1563</v>
      </c>
      <c r="B15" s="4"/>
      <c r="C15" s="4"/>
      <c r="D15" s="4"/>
      <c r="E15" s="4"/>
      <c r="F15" s="4"/>
      <c r="G15" s="4"/>
    </row>
    <row r="16" spans="1:7">
      <c r="A16" s="2" t="s">
        <v>1626</v>
      </c>
      <c r="B16" s="4"/>
      <c r="C16" s="4"/>
      <c r="D16" s="4"/>
      <c r="E16" s="4"/>
      <c r="F16" s="205">
        <v>0.6</v>
      </c>
      <c r="G16" s="4"/>
    </row>
    <row r="17" spans="1:7" ht="30">
      <c r="A17" s="2" t="s">
        <v>1630</v>
      </c>
      <c r="B17" s="4"/>
      <c r="C17" s="4"/>
      <c r="D17" s="4"/>
      <c r="E17" s="4"/>
      <c r="F17" s="4"/>
      <c r="G17" s="4"/>
    </row>
    <row r="18" spans="1:7">
      <c r="A18" s="3" t="s">
        <v>1563</v>
      </c>
      <c r="B18" s="4"/>
      <c r="C18" s="4"/>
      <c r="D18" s="4"/>
      <c r="E18" s="4"/>
      <c r="F18" s="4"/>
      <c r="G18" s="4"/>
    </row>
    <row r="19" spans="1:7">
      <c r="A19" s="2" t="s">
        <v>1626</v>
      </c>
      <c r="B19" s="4"/>
      <c r="C19" s="205">
        <v>0.6</v>
      </c>
      <c r="D19" s="4"/>
      <c r="E19" s="4"/>
      <c r="F19" s="4"/>
      <c r="G19" s="4"/>
    </row>
    <row r="20" spans="1:7">
      <c r="A20" s="2" t="s">
        <v>1551</v>
      </c>
      <c r="B20" s="4"/>
      <c r="C20" s="4"/>
      <c r="D20" s="4"/>
      <c r="E20" s="4"/>
      <c r="F20" s="4"/>
      <c r="G20" s="4"/>
    </row>
    <row r="21" spans="1:7">
      <c r="A21" s="3" t="s">
        <v>1563</v>
      </c>
      <c r="B21" s="4"/>
      <c r="C21" s="4"/>
      <c r="D21" s="4"/>
      <c r="E21" s="4"/>
      <c r="F21" s="4"/>
      <c r="G21" s="4"/>
    </row>
    <row r="22" spans="1:7">
      <c r="A22" s="2" t="s">
        <v>1552</v>
      </c>
      <c r="B22" s="4"/>
      <c r="C22" s="4"/>
      <c r="D22" s="4"/>
      <c r="E22" s="4"/>
      <c r="F22" s="4"/>
      <c r="G22" s="205">
        <v>0.33</v>
      </c>
    </row>
    <row r="23" spans="1:7">
      <c r="A23" s="2" t="s">
        <v>1538</v>
      </c>
      <c r="B23" s="4"/>
      <c r="C23" s="4"/>
      <c r="D23" s="4"/>
      <c r="E23" s="4"/>
      <c r="F23" s="4"/>
      <c r="G23" s="4"/>
    </row>
    <row r="24" spans="1:7">
      <c r="A24" s="3" t="s">
        <v>1563</v>
      </c>
      <c r="B24" s="4"/>
      <c r="C24" s="4"/>
      <c r="D24" s="4"/>
      <c r="E24" s="4"/>
      <c r="F24" s="4"/>
      <c r="G24" s="4"/>
    </row>
    <row r="25" spans="1:7" ht="30">
      <c r="A25" s="2" t="s">
        <v>1553</v>
      </c>
      <c r="B25" s="4"/>
      <c r="C25" s="4"/>
      <c r="D25" s="4"/>
      <c r="E25" s="8">
        <v>1460</v>
      </c>
      <c r="F25" s="4"/>
      <c r="G25" s="4"/>
    </row>
    <row r="26" spans="1:7" ht="30">
      <c r="A26" s="2" t="s">
        <v>1535</v>
      </c>
      <c r="B26" s="4"/>
      <c r="C26" s="4"/>
      <c r="D26" s="4"/>
      <c r="E26" s="4">
        <v>29.6</v>
      </c>
      <c r="F26" s="4"/>
      <c r="G26" s="4"/>
    </row>
    <row r="27" spans="1:7" ht="30">
      <c r="A27" s="2" t="s">
        <v>1602</v>
      </c>
      <c r="B27" s="4"/>
      <c r="C27" s="4"/>
      <c r="D27" s="4"/>
      <c r="E27" s="4"/>
      <c r="F27" s="4"/>
      <c r="G27" s="4"/>
    </row>
    <row r="28" spans="1:7">
      <c r="A28" s="3" t="s">
        <v>1563</v>
      </c>
      <c r="B28" s="4"/>
      <c r="C28" s="4"/>
      <c r="D28" s="4"/>
      <c r="E28" s="4"/>
      <c r="F28" s="4"/>
      <c r="G28" s="4"/>
    </row>
    <row r="29" spans="1:7" ht="30">
      <c r="A29" s="2" t="s">
        <v>1535</v>
      </c>
      <c r="B29" s="4"/>
      <c r="C29" s="4">
        <v>31.4</v>
      </c>
      <c r="D29" s="4"/>
      <c r="E29" s="4"/>
      <c r="F29" s="4"/>
      <c r="G2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3" customWidth="1"/>
    <col min="3" max="3" width="4.7109375" customWidth="1"/>
    <col min="4" max="4" width="13.42578125" customWidth="1"/>
    <col min="5" max="5" width="5.140625" customWidth="1"/>
    <col min="6" max="6" width="18.85546875" customWidth="1"/>
  </cols>
  <sheetData>
    <row r="1" spans="1:6" ht="45">
      <c r="A1" s="1" t="s">
        <v>1645</v>
      </c>
      <c r="B1" s="9" t="s">
        <v>1560</v>
      </c>
      <c r="C1" s="9"/>
      <c r="D1" s="9" t="s">
        <v>1614</v>
      </c>
      <c r="E1" s="9"/>
      <c r="F1" s="9" t="s">
        <v>1586</v>
      </c>
    </row>
    <row r="2" spans="1:6">
      <c r="A2" s="1" t="s">
        <v>27</v>
      </c>
      <c r="B2" s="9"/>
      <c r="C2" s="9"/>
      <c r="D2" s="9"/>
      <c r="E2" s="9"/>
      <c r="F2" s="9"/>
    </row>
    <row r="3" spans="1:6">
      <c r="A3" s="2" t="s">
        <v>1646</v>
      </c>
      <c r="B3" s="4"/>
      <c r="C3" s="4"/>
      <c r="D3" s="4"/>
      <c r="E3" s="4"/>
      <c r="F3" s="4"/>
    </row>
    <row r="4" spans="1:6">
      <c r="A4" s="3" t="s">
        <v>1563</v>
      </c>
      <c r="B4" s="4"/>
      <c r="C4" s="4"/>
      <c r="D4" s="4"/>
      <c r="E4" s="4"/>
      <c r="F4" s="4"/>
    </row>
    <row r="5" spans="1:6" ht="17.25">
      <c r="A5" s="2" t="s">
        <v>37</v>
      </c>
      <c r="B5" s="8">
        <v>7312</v>
      </c>
      <c r="C5" s="206" t="s">
        <v>1619</v>
      </c>
      <c r="D5" s="4"/>
      <c r="E5" s="4"/>
      <c r="F5" s="4"/>
    </row>
    <row r="6" spans="1:6" ht="17.25">
      <c r="A6" s="2" t="s">
        <v>283</v>
      </c>
      <c r="B6" s="6">
        <v>6686</v>
      </c>
      <c r="C6" s="206" t="s">
        <v>1619</v>
      </c>
      <c r="D6" s="4"/>
      <c r="E6" s="4"/>
      <c r="F6" s="4"/>
    </row>
    <row r="7" spans="1:6" ht="17.25">
      <c r="A7" s="2" t="s">
        <v>336</v>
      </c>
      <c r="B7" s="6">
        <v>2641</v>
      </c>
      <c r="C7" s="206" t="s">
        <v>1619</v>
      </c>
      <c r="D7" s="4"/>
      <c r="E7" s="4"/>
      <c r="F7" s="4"/>
    </row>
    <row r="8" spans="1:6" ht="17.25">
      <c r="A8" s="2" t="s">
        <v>1647</v>
      </c>
      <c r="B8" s="6">
        <v>1361</v>
      </c>
      <c r="C8" s="206" t="s">
        <v>1619</v>
      </c>
      <c r="D8" s="4"/>
      <c r="E8" s="4"/>
      <c r="F8" s="4"/>
    </row>
    <row r="9" spans="1:6" ht="30">
      <c r="A9" s="2" t="s">
        <v>337</v>
      </c>
      <c r="B9" s="4">
        <v>240</v>
      </c>
      <c r="C9" s="206" t="s">
        <v>1619</v>
      </c>
      <c r="D9" s="4"/>
      <c r="E9" s="4"/>
      <c r="F9" s="4"/>
    </row>
    <row r="10" spans="1:6" ht="17.25">
      <c r="A10" s="2" t="s">
        <v>338</v>
      </c>
      <c r="B10" s="4">
        <v>821</v>
      </c>
      <c r="C10" s="206" t="s">
        <v>1619</v>
      </c>
      <c r="D10" s="4"/>
      <c r="E10" s="4"/>
      <c r="F10" s="4"/>
    </row>
    <row r="11" spans="1:6" ht="17.25">
      <c r="A11" s="2" t="s">
        <v>286</v>
      </c>
      <c r="B11" s="4">
        <v>128</v>
      </c>
      <c r="C11" s="206" t="s">
        <v>1619</v>
      </c>
      <c r="D11" s="4"/>
      <c r="E11" s="4"/>
      <c r="F11" s="4"/>
    </row>
    <row r="12" spans="1:6" ht="17.25">
      <c r="A12" s="2" t="s">
        <v>1648</v>
      </c>
      <c r="B12" s="6">
        <v>19189</v>
      </c>
      <c r="C12" s="206" t="s">
        <v>1619</v>
      </c>
      <c r="D12" s="4"/>
      <c r="E12" s="4"/>
      <c r="F12" s="4"/>
    </row>
    <row r="13" spans="1:6" ht="17.25">
      <c r="A13" s="2" t="s">
        <v>54</v>
      </c>
      <c r="B13" s="6">
        <v>4424</v>
      </c>
      <c r="C13" s="206" t="s">
        <v>1619</v>
      </c>
      <c r="D13" s="4"/>
      <c r="E13" s="4"/>
      <c r="F13" s="4"/>
    </row>
    <row r="14" spans="1:6" ht="17.25">
      <c r="A14" s="2" t="s">
        <v>287</v>
      </c>
      <c r="B14" s="6">
        <v>2879</v>
      </c>
      <c r="C14" s="206" t="s">
        <v>1619</v>
      </c>
      <c r="D14" s="4"/>
      <c r="E14" s="4"/>
      <c r="F14" s="4"/>
    </row>
    <row r="15" spans="1:6" ht="17.25">
      <c r="A15" s="2" t="s">
        <v>165</v>
      </c>
      <c r="B15" s="6">
        <v>1762</v>
      </c>
      <c r="C15" s="206" t="s">
        <v>1619</v>
      </c>
      <c r="D15" s="4"/>
      <c r="E15" s="4"/>
      <c r="F15" s="4"/>
    </row>
    <row r="16" spans="1:6" ht="17.25">
      <c r="A16" s="2" t="s">
        <v>288</v>
      </c>
      <c r="B16" s="4">
        <v>769</v>
      </c>
      <c r="C16" s="206" t="s">
        <v>1619</v>
      </c>
      <c r="D16" s="4"/>
      <c r="E16" s="4"/>
      <c r="F16" s="4"/>
    </row>
    <row r="17" spans="1:6" ht="17.25">
      <c r="A17" s="2" t="s">
        <v>69</v>
      </c>
      <c r="B17" s="6">
        <v>3580</v>
      </c>
      <c r="C17" s="206" t="s">
        <v>1619</v>
      </c>
      <c r="D17" s="4"/>
      <c r="E17" s="4"/>
      <c r="F17" s="4"/>
    </row>
    <row r="18" spans="1:6" ht="45">
      <c r="A18" s="2" t="s">
        <v>1606</v>
      </c>
      <c r="B18" s="6">
        <v>13414</v>
      </c>
      <c r="C18" s="206" t="s">
        <v>1619</v>
      </c>
      <c r="D18" s="4"/>
      <c r="E18" s="4"/>
      <c r="F18" s="4"/>
    </row>
    <row r="19" spans="1:6" ht="30">
      <c r="A19" s="2" t="s">
        <v>1649</v>
      </c>
      <c r="B19" s="6">
        <v>5775</v>
      </c>
      <c r="C19" s="206" t="s">
        <v>1619</v>
      </c>
      <c r="D19" s="4"/>
      <c r="E19" s="4"/>
      <c r="F19" s="4"/>
    </row>
    <row r="20" spans="1:6" ht="30">
      <c r="A20" s="2" t="s">
        <v>291</v>
      </c>
      <c r="B20" s="6">
        <v>3061</v>
      </c>
      <c r="C20" s="206" t="s">
        <v>1619</v>
      </c>
      <c r="D20" s="4"/>
      <c r="E20" s="4"/>
      <c r="F20" s="4"/>
    </row>
    <row r="21" spans="1:6" ht="17.25">
      <c r="A21" s="2" t="s">
        <v>290</v>
      </c>
      <c r="B21" s="6">
        <v>2714</v>
      </c>
      <c r="C21" s="206" t="s">
        <v>1619</v>
      </c>
      <c r="D21" s="4"/>
      <c r="E21" s="4"/>
      <c r="F21" s="4"/>
    </row>
    <row r="22" spans="1:6">
      <c r="A22" s="2" t="s">
        <v>1617</v>
      </c>
      <c r="B22" s="4"/>
      <c r="C22" s="4"/>
      <c r="D22" s="4"/>
      <c r="E22" s="4"/>
      <c r="F22" s="4"/>
    </row>
    <row r="23" spans="1:6">
      <c r="A23" s="3" t="s">
        <v>1563</v>
      </c>
      <c r="B23" s="4"/>
      <c r="C23" s="4"/>
      <c r="D23" s="4"/>
      <c r="E23" s="4"/>
      <c r="F23" s="4"/>
    </row>
    <row r="24" spans="1:6" ht="17.25">
      <c r="A24" s="2" t="s">
        <v>37</v>
      </c>
      <c r="B24" s="4"/>
      <c r="C24" s="4"/>
      <c r="D24" s="4">
        <v>556</v>
      </c>
      <c r="E24" s="206" t="s">
        <v>1621</v>
      </c>
      <c r="F24" s="4"/>
    </row>
    <row r="25" spans="1:6" ht="17.25">
      <c r="A25" s="2" t="s">
        <v>283</v>
      </c>
      <c r="B25" s="4"/>
      <c r="C25" s="4"/>
      <c r="D25" s="6">
        <v>6242</v>
      </c>
      <c r="E25" s="206" t="s">
        <v>1621</v>
      </c>
      <c r="F25" s="4"/>
    </row>
    <row r="26" spans="1:6" ht="17.25">
      <c r="A26" s="2" t="s">
        <v>336</v>
      </c>
      <c r="B26" s="4"/>
      <c r="C26" s="4"/>
      <c r="D26" s="6">
        <v>2497</v>
      </c>
      <c r="E26" s="206" t="s">
        <v>1621</v>
      </c>
      <c r="F26" s="4"/>
    </row>
    <row r="27" spans="1:6" ht="17.25">
      <c r="A27" s="2" t="s">
        <v>1647</v>
      </c>
      <c r="B27" s="4"/>
      <c r="C27" s="4"/>
      <c r="D27" s="4">
        <v>55</v>
      </c>
      <c r="E27" s="206" t="s">
        <v>1621</v>
      </c>
      <c r="F27" s="4"/>
    </row>
    <row r="28" spans="1:6" ht="30">
      <c r="A28" s="2" t="s">
        <v>337</v>
      </c>
      <c r="B28" s="4"/>
      <c r="C28" s="4"/>
      <c r="D28" s="6">
        <v>2023</v>
      </c>
      <c r="E28" s="206" t="s">
        <v>1621</v>
      </c>
      <c r="F28" s="4"/>
    </row>
    <row r="29" spans="1:6" ht="17.25">
      <c r="A29" s="2" t="s">
        <v>338</v>
      </c>
      <c r="B29" s="4"/>
      <c r="C29" s="4"/>
      <c r="D29" s="4">
        <v>0</v>
      </c>
      <c r="E29" s="206" t="s">
        <v>1621</v>
      </c>
      <c r="F29" s="4"/>
    </row>
    <row r="30" spans="1:6" ht="17.25">
      <c r="A30" s="2" t="s">
        <v>286</v>
      </c>
      <c r="B30" s="4"/>
      <c r="C30" s="4"/>
      <c r="D30" s="4">
        <v>163</v>
      </c>
      <c r="E30" s="206" t="s">
        <v>1621</v>
      </c>
      <c r="F30" s="4"/>
    </row>
    <row r="31" spans="1:6" ht="17.25">
      <c r="A31" s="2" t="s">
        <v>1648</v>
      </c>
      <c r="B31" s="4"/>
      <c r="C31" s="4"/>
      <c r="D31" s="6">
        <v>11536</v>
      </c>
      <c r="E31" s="206" t="s">
        <v>1621</v>
      </c>
      <c r="F31" s="4"/>
    </row>
    <row r="32" spans="1:6" ht="17.25">
      <c r="A32" s="2" t="s">
        <v>54</v>
      </c>
      <c r="B32" s="4"/>
      <c r="C32" s="4"/>
      <c r="D32" s="6">
        <v>1348</v>
      </c>
      <c r="E32" s="206" t="s">
        <v>1621</v>
      </c>
      <c r="F32" s="4"/>
    </row>
    <row r="33" spans="1:6" ht="17.25">
      <c r="A33" s="2" t="s">
        <v>287</v>
      </c>
      <c r="B33" s="4"/>
      <c r="C33" s="4"/>
      <c r="D33" s="6">
        <v>3120</v>
      </c>
      <c r="E33" s="206" t="s">
        <v>1621</v>
      </c>
      <c r="F33" s="4"/>
    </row>
    <row r="34" spans="1:6" ht="17.25">
      <c r="A34" s="2" t="s">
        <v>165</v>
      </c>
      <c r="B34" s="4"/>
      <c r="C34" s="4"/>
      <c r="D34" s="6">
        <v>1419</v>
      </c>
      <c r="E34" s="206" t="s">
        <v>1621</v>
      </c>
      <c r="F34" s="4"/>
    </row>
    <row r="35" spans="1:6" ht="17.25">
      <c r="A35" s="2" t="s">
        <v>288</v>
      </c>
      <c r="B35" s="4"/>
      <c r="C35" s="4"/>
      <c r="D35" s="4">
        <v>284</v>
      </c>
      <c r="E35" s="206" t="s">
        <v>1621</v>
      </c>
      <c r="F35" s="4"/>
    </row>
    <row r="36" spans="1:6" ht="17.25">
      <c r="A36" s="2" t="s">
        <v>69</v>
      </c>
      <c r="B36" s="4"/>
      <c r="C36" s="4"/>
      <c r="D36" s="4">
        <v>0</v>
      </c>
      <c r="E36" s="206" t="s">
        <v>1621</v>
      </c>
      <c r="F36" s="4"/>
    </row>
    <row r="37" spans="1:6" ht="45">
      <c r="A37" s="2" t="s">
        <v>1606</v>
      </c>
      <c r="B37" s="4"/>
      <c r="C37" s="4"/>
      <c r="D37" s="6">
        <v>6171</v>
      </c>
      <c r="E37" s="206" t="s">
        <v>1621</v>
      </c>
      <c r="F37" s="4"/>
    </row>
    <row r="38" spans="1:6" ht="30">
      <c r="A38" s="2" t="s">
        <v>1649</v>
      </c>
      <c r="B38" s="4"/>
      <c r="C38" s="4"/>
      <c r="D38" s="6">
        <v>5365</v>
      </c>
      <c r="E38" s="206" t="s">
        <v>1621</v>
      </c>
      <c r="F38" s="4"/>
    </row>
    <row r="39" spans="1:6" ht="30">
      <c r="A39" s="2" t="s">
        <v>291</v>
      </c>
      <c r="B39" s="4"/>
      <c r="C39" s="4"/>
      <c r="D39" s="6">
        <v>5328</v>
      </c>
      <c r="E39" s="206" t="s">
        <v>1621</v>
      </c>
      <c r="F39" s="4"/>
    </row>
    <row r="40" spans="1:6" ht="17.25">
      <c r="A40" s="2" t="s">
        <v>290</v>
      </c>
      <c r="B40" s="4"/>
      <c r="C40" s="4"/>
      <c r="D40" s="4">
        <v>37</v>
      </c>
      <c r="E40" s="206" t="s">
        <v>1621</v>
      </c>
      <c r="F40" s="4"/>
    </row>
    <row r="41" spans="1:6">
      <c r="A41" s="2" t="s">
        <v>1592</v>
      </c>
      <c r="B41" s="4"/>
      <c r="C41" s="4"/>
      <c r="D41" s="4"/>
      <c r="E41" s="4"/>
      <c r="F41" s="4"/>
    </row>
    <row r="42" spans="1:6">
      <c r="A42" s="3" t="s">
        <v>1563</v>
      </c>
      <c r="B42" s="4"/>
      <c r="C42" s="4"/>
      <c r="D42" s="4"/>
      <c r="E42" s="4"/>
      <c r="F42" s="4"/>
    </row>
    <row r="43" spans="1:6">
      <c r="A43" s="2" t="s">
        <v>37</v>
      </c>
      <c r="B43" s="4"/>
      <c r="C43" s="4"/>
      <c r="D43" s="4"/>
      <c r="E43" s="4"/>
      <c r="F43" s="4">
        <v>446</v>
      </c>
    </row>
    <row r="44" spans="1:6">
      <c r="A44" s="2" t="s">
        <v>283</v>
      </c>
      <c r="B44" s="4"/>
      <c r="C44" s="4"/>
      <c r="D44" s="4"/>
      <c r="E44" s="4"/>
      <c r="F44" s="6">
        <v>1069</v>
      </c>
    </row>
    <row r="45" spans="1:6">
      <c r="A45" s="2" t="s">
        <v>336</v>
      </c>
      <c r="B45" s="4"/>
      <c r="C45" s="4"/>
      <c r="D45" s="4"/>
      <c r="E45" s="4"/>
      <c r="F45" s="6">
        <v>1734</v>
      </c>
    </row>
    <row r="46" spans="1:6">
      <c r="A46" s="2" t="s">
        <v>1647</v>
      </c>
      <c r="B46" s="4"/>
      <c r="C46" s="4"/>
      <c r="D46" s="4"/>
      <c r="E46" s="4"/>
      <c r="F46" s="4">
        <v>611</v>
      </c>
    </row>
    <row r="47" spans="1:6">
      <c r="A47" s="2" t="s">
        <v>286</v>
      </c>
      <c r="B47" s="4"/>
      <c r="C47" s="4"/>
      <c r="D47" s="4"/>
      <c r="E47" s="4"/>
      <c r="F47" s="4">
        <v>17</v>
      </c>
    </row>
    <row r="48" spans="1:6">
      <c r="A48" s="2" t="s">
        <v>1648</v>
      </c>
      <c r="B48" s="4"/>
      <c r="C48" s="4"/>
      <c r="D48" s="4"/>
      <c r="E48" s="4"/>
      <c r="F48" s="6">
        <v>3877</v>
      </c>
    </row>
    <row r="49" spans="1:6">
      <c r="A49" s="2" t="s">
        <v>54</v>
      </c>
      <c r="B49" s="4"/>
      <c r="C49" s="4"/>
      <c r="D49" s="4"/>
      <c r="E49" s="4"/>
      <c r="F49" s="4">
        <v>377</v>
      </c>
    </row>
    <row r="50" spans="1:6">
      <c r="A50" s="2" t="s">
        <v>287</v>
      </c>
      <c r="B50" s="4"/>
      <c r="C50" s="4"/>
      <c r="D50" s="4"/>
      <c r="E50" s="4"/>
      <c r="F50" s="4">
        <v>564</v>
      </c>
    </row>
    <row r="51" spans="1:6">
      <c r="A51" s="2" t="s">
        <v>165</v>
      </c>
      <c r="B51" s="4"/>
      <c r="C51" s="4"/>
      <c r="D51" s="4"/>
      <c r="E51" s="4"/>
      <c r="F51" s="4">
        <v>488</v>
      </c>
    </row>
    <row r="52" spans="1:6">
      <c r="A52" s="2" t="s">
        <v>288</v>
      </c>
      <c r="B52" s="4"/>
      <c r="C52" s="4"/>
      <c r="D52" s="4"/>
      <c r="E52" s="4"/>
      <c r="F52" s="4">
        <v>39</v>
      </c>
    </row>
    <row r="53" spans="1:6">
      <c r="A53" s="2" t="s">
        <v>69</v>
      </c>
      <c r="B53" s="4"/>
      <c r="C53" s="4"/>
      <c r="D53" s="4"/>
      <c r="E53" s="4"/>
      <c r="F53" s="4">
        <v>626</v>
      </c>
    </row>
    <row r="54" spans="1:6" ht="45">
      <c r="A54" s="2" t="s">
        <v>1606</v>
      </c>
      <c r="B54" s="4"/>
      <c r="C54" s="4"/>
      <c r="D54" s="4"/>
      <c r="E54" s="4"/>
      <c r="F54" s="6">
        <v>2094</v>
      </c>
    </row>
    <row r="55" spans="1:6" ht="30">
      <c r="A55" s="2" t="s">
        <v>1649</v>
      </c>
      <c r="B55" s="4"/>
      <c r="C55" s="4"/>
      <c r="D55" s="4"/>
      <c r="E55" s="4"/>
      <c r="F55" s="6">
        <v>1783</v>
      </c>
    </row>
    <row r="56" spans="1:6" ht="30">
      <c r="A56" s="2" t="s">
        <v>291</v>
      </c>
      <c r="B56" s="4"/>
      <c r="C56" s="4"/>
      <c r="D56" s="4"/>
      <c r="E56" s="4"/>
      <c r="F56" s="6">
        <v>1716</v>
      </c>
    </row>
    <row r="57" spans="1:6">
      <c r="A57" s="2" t="s">
        <v>290</v>
      </c>
      <c r="B57" s="4"/>
      <c r="C57" s="4"/>
      <c r="D57" s="4"/>
      <c r="E57" s="4"/>
      <c r="F57" s="8">
        <v>67</v>
      </c>
    </row>
    <row r="58" spans="1:6">
      <c r="A58" s="16"/>
      <c r="B58" s="16"/>
      <c r="C58" s="16"/>
      <c r="D58" s="16"/>
      <c r="E58" s="16"/>
      <c r="F58" s="16"/>
    </row>
    <row r="59" spans="1:6" ht="15" customHeight="1">
      <c r="A59" s="2" t="s">
        <v>1619</v>
      </c>
      <c r="B59" s="17" t="s">
        <v>341</v>
      </c>
      <c r="C59" s="17"/>
      <c r="D59" s="17"/>
      <c r="E59" s="17"/>
      <c r="F59" s="17"/>
    </row>
    <row r="60" spans="1:6" ht="15" customHeight="1">
      <c r="A60" s="2" t="s">
        <v>1621</v>
      </c>
      <c r="B60" s="17" t="s">
        <v>1643</v>
      </c>
      <c r="C60" s="17"/>
      <c r="D60" s="17"/>
      <c r="E60" s="17"/>
      <c r="F60" s="17"/>
    </row>
  </sheetData>
  <mergeCells count="6">
    <mergeCell ref="B1:C2"/>
    <mergeCell ref="D1:E2"/>
    <mergeCell ref="F1:F2"/>
    <mergeCell ref="A58:F58"/>
    <mergeCell ref="B59:F59"/>
    <mergeCell ref="B60:F6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650</v>
      </c>
      <c r="B1" s="1" t="s">
        <v>2</v>
      </c>
    </row>
    <row r="2" spans="1:2">
      <c r="A2" s="1" t="s">
        <v>27</v>
      </c>
      <c r="B2" s="1" t="s">
        <v>28</v>
      </c>
    </row>
    <row r="3" spans="1:2">
      <c r="A3" s="3" t="s">
        <v>1563</v>
      </c>
      <c r="B3" s="4"/>
    </row>
    <row r="4" spans="1:2">
      <c r="A4" s="2" t="s">
        <v>355</v>
      </c>
      <c r="B4" s="8">
        <v>39136</v>
      </c>
    </row>
    <row r="5" spans="1:2">
      <c r="A5" s="2" t="s">
        <v>1651</v>
      </c>
      <c r="B5" s="6">
        <v>1133</v>
      </c>
    </row>
    <row r="6" spans="1:2" ht="30">
      <c r="A6" s="2" t="s">
        <v>1652</v>
      </c>
      <c r="B6" s="8">
        <v>788</v>
      </c>
    </row>
    <row r="7" spans="1:2" ht="30">
      <c r="A7" s="2" t="s">
        <v>1653</v>
      </c>
      <c r="B7" s="7">
        <v>1.33</v>
      </c>
    </row>
    <row r="8" spans="1:2" ht="30">
      <c r="A8" s="2" t="s">
        <v>1654</v>
      </c>
      <c r="B8" s="7">
        <v>1.3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55</v>
      </c>
      <c r="B1" s="1" t="s">
        <v>1610</v>
      </c>
      <c r="C1" s="1" t="s">
        <v>2</v>
      </c>
    </row>
    <row r="2" spans="1:3">
      <c r="A2" s="1" t="s">
        <v>27</v>
      </c>
      <c r="B2" s="1" t="s">
        <v>82</v>
      </c>
      <c r="C2" s="1" t="s">
        <v>28</v>
      </c>
    </row>
    <row r="3" spans="1:3">
      <c r="A3" s="2" t="s">
        <v>1656</v>
      </c>
      <c r="B3" s="4"/>
      <c r="C3" s="4"/>
    </row>
    <row r="4" spans="1:3" ht="30">
      <c r="A4" s="2" t="s">
        <v>1657</v>
      </c>
      <c r="B4" s="8">
        <v>324</v>
      </c>
      <c r="C4" s="8">
        <v>415</v>
      </c>
    </row>
    <row r="5" spans="1:3" ht="45">
      <c r="A5" s="2" t="s">
        <v>1658</v>
      </c>
      <c r="B5" s="8">
        <v>43</v>
      </c>
      <c r="C5" s="8">
        <v>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c r="A2" s="1" t="s">
        <v>27</v>
      </c>
      <c r="B2" s="1" t="s">
        <v>3</v>
      </c>
      <c r="C2" s="1" t="s">
        <v>28</v>
      </c>
      <c r="D2" s="1" t="s">
        <v>82</v>
      </c>
    </row>
    <row r="3" spans="1:4">
      <c r="A3" s="2" t="s">
        <v>126</v>
      </c>
      <c r="B3" s="8">
        <v>1553</v>
      </c>
      <c r="C3" s="8">
        <v>768</v>
      </c>
      <c r="D3" s="8">
        <v>1648</v>
      </c>
    </row>
    <row r="4" spans="1:4" ht="30">
      <c r="A4" s="3" t="s">
        <v>127</v>
      </c>
      <c r="B4" s="4"/>
      <c r="C4" s="4"/>
      <c r="D4" s="4"/>
    </row>
    <row r="5" spans="1:4" ht="45">
      <c r="A5" s="2" t="s">
        <v>128</v>
      </c>
      <c r="B5" s="4">
        <v>3</v>
      </c>
      <c r="C5" s="4">
        <v>-4</v>
      </c>
      <c r="D5" s="4">
        <v>-14</v>
      </c>
    </row>
    <row r="6" spans="1:4" ht="45">
      <c r="A6" s="2" t="s">
        <v>129</v>
      </c>
      <c r="B6" s="4">
        <v>0</v>
      </c>
      <c r="C6" s="4">
        <v>-1</v>
      </c>
      <c r="D6" s="4">
        <v>8</v>
      </c>
    </row>
    <row r="7" spans="1:4" ht="30">
      <c r="A7" s="2" t="s">
        <v>130</v>
      </c>
      <c r="B7" s="4">
        <v>1</v>
      </c>
      <c r="C7" s="4">
        <v>2</v>
      </c>
      <c r="D7" s="4">
        <v>0</v>
      </c>
    </row>
    <row r="8" spans="1:4" ht="30">
      <c r="A8" s="2" t="s">
        <v>131</v>
      </c>
      <c r="B8" s="4">
        <v>-113</v>
      </c>
      <c r="C8" s="4">
        <v>66</v>
      </c>
      <c r="D8" s="4">
        <v>-10</v>
      </c>
    </row>
    <row r="9" spans="1:4" ht="30">
      <c r="A9" s="2" t="s">
        <v>132</v>
      </c>
      <c r="B9" s="4">
        <v>-2</v>
      </c>
      <c r="C9" s="4">
        <v>-1</v>
      </c>
      <c r="D9" s="4">
        <v>0</v>
      </c>
    </row>
    <row r="10" spans="1:4" ht="30">
      <c r="A10" s="2" t="s">
        <v>133</v>
      </c>
      <c r="B10" s="4">
        <v>-6</v>
      </c>
      <c r="C10" s="4">
        <v>17</v>
      </c>
      <c r="D10" s="4">
        <v>-9</v>
      </c>
    </row>
    <row r="11" spans="1:4">
      <c r="A11" s="2" t="s">
        <v>134</v>
      </c>
      <c r="B11" s="4">
        <v>-117</v>
      </c>
      <c r="C11" s="4">
        <v>79</v>
      </c>
      <c r="D11" s="4">
        <v>-25</v>
      </c>
    </row>
    <row r="12" spans="1:4">
      <c r="A12" s="2" t="s">
        <v>135</v>
      </c>
      <c r="B12" s="6">
        <v>1436</v>
      </c>
      <c r="C12" s="4">
        <v>847</v>
      </c>
      <c r="D12" s="6">
        <v>1623</v>
      </c>
    </row>
    <row r="13" spans="1:4" ht="30">
      <c r="A13" s="2" t="s">
        <v>136</v>
      </c>
      <c r="B13" s="4">
        <v>217</v>
      </c>
      <c r="C13" s="4">
        <v>312</v>
      </c>
      <c r="D13" s="4">
        <v>74</v>
      </c>
    </row>
    <row r="14" spans="1:4" ht="30">
      <c r="A14" s="2" t="s">
        <v>137</v>
      </c>
      <c r="B14" s="8">
        <v>1219</v>
      </c>
      <c r="C14" s="8">
        <v>535</v>
      </c>
      <c r="D14" s="8">
        <v>1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3.85546875" bestFit="1" customWidth="1"/>
    <col min="4" max="4" width="12.7109375" bestFit="1" customWidth="1"/>
    <col min="5" max="5" width="14.28515625" bestFit="1" customWidth="1"/>
  </cols>
  <sheetData>
    <row r="1" spans="1:5" ht="30" customHeight="1">
      <c r="A1" s="9" t="s">
        <v>1659</v>
      </c>
      <c r="B1" s="9" t="s">
        <v>2</v>
      </c>
      <c r="C1" s="9"/>
      <c r="D1" s="9"/>
      <c r="E1" s="1"/>
    </row>
    <row r="2" spans="1:5">
      <c r="A2" s="9"/>
      <c r="B2" s="1" t="s">
        <v>3</v>
      </c>
      <c r="C2" s="1" t="s">
        <v>28</v>
      </c>
      <c r="D2" s="1" t="s">
        <v>82</v>
      </c>
      <c r="E2" s="1" t="s">
        <v>1586</v>
      </c>
    </row>
    <row r="3" spans="1:5">
      <c r="A3" s="2" t="s">
        <v>1660</v>
      </c>
      <c r="B3" s="8">
        <v>473000000</v>
      </c>
      <c r="C3" s="4"/>
      <c r="D3" s="4"/>
      <c r="E3" s="4"/>
    </row>
    <row r="4" spans="1:5">
      <c r="A4" s="2" t="s">
        <v>96</v>
      </c>
      <c r="B4" s="4">
        <v>0</v>
      </c>
      <c r="C4" s="6">
        <v>689000000</v>
      </c>
      <c r="D4" s="4">
        <v>0</v>
      </c>
      <c r="E4" s="4"/>
    </row>
    <row r="5" spans="1:5">
      <c r="A5" s="2" t="s">
        <v>1661</v>
      </c>
      <c r="B5" s="6">
        <v>1690000000</v>
      </c>
      <c r="C5" s="4"/>
      <c r="D5" s="4"/>
      <c r="E5" s="4"/>
    </row>
    <row r="6" spans="1:5" ht="30">
      <c r="A6" s="2" t="s">
        <v>1589</v>
      </c>
      <c r="B6" s="6">
        <v>184000000</v>
      </c>
      <c r="C6" s="6">
        <v>337000000</v>
      </c>
      <c r="D6" s="4"/>
      <c r="E6" s="4"/>
    </row>
    <row r="7" spans="1:5">
      <c r="A7" s="2" t="s">
        <v>1662</v>
      </c>
      <c r="B7" s="6">
        <v>20400000000</v>
      </c>
      <c r="C7" s="6">
        <v>17690000000</v>
      </c>
      <c r="D7" s="4"/>
      <c r="E7" s="4"/>
    </row>
    <row r="8" spans="1:5">
      <c r="A8" s="2" t="s">
        <v>533</v>
      </c>
      <c r="B8" s="6">
        <v>1874000000</v>
      </c>
      <c r="C8" s="6">
        <v>156000000</v>
      </c>
      <c r="D8" s="4"/>
      <c r="E8" s="4"/>
    </row>
    <row r="9" spans="1:5">
      <c r="A9" s="2" t="s">
        <v>43</v>
      </c>
      <c r="B9" s="6">
        <v>6419000000</v>
      </c>
      <c r="C9" s="6">
        <v>4729000000</v>
      </c>
      <c r="D9" s="6">
        <v>5606000000</v>
      </c>
      <c r="E9" s="4"/>
    </row>
    <row r="10" spans="1:5">
      <c r="A10" s="2" t="s">
        <v>1663</v>
      </c>
      <c r="B10" s="6">
        <v>19340000000</v>
      </c>
      <c r="C10" s="6">
        <v>17088000000</v>
      </c>
      <c r="D10" s="4"/>
      <c r="E10" s="4"/>
    </row>
    <row r="11" spans="1:5" ht="45">
      <c r="A11" s="2" t="s">
        <v>1664</v>
      </c>
      <c r="B11" s="4"/>
      <c r="C11" s="4"/>
      <c r="D11" s="4"/>
      <c r="E11" s="4"/>
    </row>
    <row r="12" spans="1:5">
      <c r="A12" s="2" t="s">
        <v>1665</v>
      </c>
      <c r="B12" s="4" t="s">
        <v>1666</v>
      </c>
      <c r="C12" s="4"/>
      <c r="D12" s="4"/>
      <c r="E12" s="4"/>
    </row>
    <row r="13" spans="1:5" ht="45">
      <c r="A13" s="2" t="s">
        <v>1667</v>
      </c>
      <c r="B13" s="4"/>
      <c r="C13" s="4"/>
      <c r="D13" s="4"/>
      <c r="E13" s="4"/>
    </row>
    <row r="14" spans="1:5">
      <c r="A14" s="2" t="s">
        <v>1665</v>
      </c>
      <c r="B14" s="4" t="s">
        <v>1668</v>
      </c>
      <c r="C14" s="4"/>
      <c r="D14" s="4"/>
      <c r="E14" s="4"/>
    </row>
    <row r="15" spans="1:5" ht="30">
      <c r="A15" s="2" t="s">
        <v>1669</v>
      </c>
      <c r="B15" s="4"/>
      <c r="C15" s="4"/>
      <c r="D15" s="4"/>
      <c r="E15" s="4"/>
    </row>
    <row r="16" spans="1:5">
      <c r="A16" s="2" t="s">
        <v>1665</v>
      </c>
      <c r="B16" s="4" t="s">
        <v>1670</v>
      </c>
      <c r="C16" s="4"/>
      <c r="D16" s="4"/>
      <c r="E16" s="4"/>
    </row>
    <row r="17" spans="1:5" ht="30">
      <c r="A17" s="2" t="s">
        <v>1671</v>
      </c>
      <c r="B17" s="4"/>
      <c r="C17" s="4"/>
      <c r="D17" s="4"/>
      <c r="E17" s="4"/>
    </row>
    <row r="18" spans="1:5">
      <c r="A18" s="2" t="s">
        <v>96</v>
      </c>
      <c r="B18" s="4">
        <v>0</v>
      </c>
      <c r="C18" s="6">
        <v>689000000</v>
      </c>
      <c r="D18" s="4"/>
      <c r="E18" s="4"/>
    </row>
    <row r="19" spans="1:5" ht="30">
      <c r="A19" s="2" t="s">
        <v>1589</v>
      </c>
      <c r="B19" s="6">
        <v>184000000</v>
      </c>
      <c r="C19" s="4">
        <v>0</v>
      </c>
      <c r="D19" s="4"/>
      <c r="E19" s="4"/>
    </row>
    <row r="20" spans="1:5">
      <c r="A20" s="2" t="s">
        <v>533</v>
      </c>
      <c r="B20" s="4">
        <v>0</v>
      </c>
      <c r="C20" s="4">
        <v>0</v>
      </c>
      <c r="D20" s="4"/>
      <c r="E20" s="4"/>
    </row>
    <row r="21" spans="1:5">
      <c r="A21" s="2" t="s">
        <v>43</v>
      </c>
      <c r="B21" s="6">
        <v>1011000000</v>
      </c>
      <c r="C21" s="6">
        <v>1195000000</v>
      </c>
      <c r="D21" s="6">
        <v>1884000000</v>
      </c>
      <c r="E21" s="4"/>
    </row>
    <row r="22" spans="1:5">
      <c r="A22" s="2" t="s">
        <v>1672</v>
      </c>
      <c r="B22" s="4"/>
      <c r="C22" s="4"/>
      <c r="D22" s="4"/>
      <c r="E22" s="4"/>
    </row>
    <row r="23" spans="1:5">
      <c r="A23" s="2" t="s">
        <v>96</v>
      </c>
      <c r="B23" s="4"/>
      <c r="C23" s="4">
        <v>0</v>
      </c>
      <c r="D23" s="4"/>
      <c r="E23" s="4"/>
    </row>
    <row r="24" spans="1:5" ht="30">
      <c r="A24" s="2" t="s">
        <v>1589</v>
      </c>
      <c r="B24" s="4">
        <v>0</v>
      </c>
      <c r="C24" s="6">
        <v>337000000</v>
      </c>
      <c r="D24" s="4"/>
      <c r="E24" s="4"/>
    </row>
    <row r="25" spans="1:5">
      <c r="A25" s="2" t="s">
        <v>533</v>
      </c>
      <c r="B25" s="4">
        <v>0</v>
      </c>
      <c r="C25" s="4">
        <v>0</v>
      </c>
      <c r="D25" s="4"/>
      <c r="E25" s="4"/>
    </row>
    <row r="26" spans="1:5">
      <c r="A26" s="2" t="s">
        <v>43</v>
      </c>
      <c r="B26" s="6">
        <v>36000000</v>
      </c>
      <c r="C26" s="6">
        <v>36000000</v>
      </c>
      <c r="D26" s="6">
        <v>375000000</v>
      </c>
      <c r="E26" s="4"/>
    </row>
    <row r="27" spans="1:5">
      <c r="A27" s="2" t="s">
        <v>1673</v>
      </c>
      <c r="B27" s="4"/>
      <c r="C27" s="4"/>
      <c r="D27" s="4"/>
      <c r="E27" s="4"/>
    </row>
    <row r="28" spans="1:5">
      <c r="A28" s="2" t="s">
        <v>1674</v>
      </c>
      <c r="B28" s="6">
        <v>2460000000</v>
      </c>
      <c r="C28" s="6">
        <v>2220000000</v>
      </c>
      <c r="D28" s="6">
        <v>573000000</v>
      </c>
      <c r="E28" s="4"/>
    </row>
    <row r="29" spans="1:5">
      <c r="A29" s="2" t="s">
        <v>96</v>
      </c>
      <c r="B29" s="4"/>
      <c r="C29" s="4">
        <v>0</v>
      </c>
      <c r="D29" s="4"/>
      <c r="E29" s="4"/>
    </row>
    <row r="30" spans="1:5" ht="30">
      <c r="A30" s="2" t="s">
        <v>1589</v>
      </c>
      <c r="B30" s="4">
        <v>0</v>
      </c>
      <c r="C30" s="4">
        <v>0</v>
      </c>
      <c r="D30" s="4"/>
      <c r="E30" s="4"/>
    </row>
    <row r="31" spans="1:5">
      <c r="A31" s="2" t="s">
        <v>533</v>
      </c>
      <c r="B31" s="6">
        <v>1862000000</v>
      </c>
      <c r="C31" s="6">
        <v>156000000</v>
      </c>
      <c r="D31" s="4"/>
      <c r="E31" s="4"/>
    </row>
    <row r="32" spans="1:5">
      <c r="A32" s="2" t="s">
        <v>43</v>
      </c>
      <c r="B32" s="6">
        <v>3307000000</v>
      </c>
      <c r="C32" s="6">
        <v>1445000000</v>
      </c>
      <c r="D32" s="6">
        <v>1272000000</v>
      </c>
      <c r="E32" s="4"/>
    </row>
    <row r="33" spans="1:5">
      <c r="A33" s="2" t="s">
        <v>1337</v>
      </c>
      <c r="B33" s="4"/>
      <c r="C33" s="4"/>
      <c r="D33" s="4"/>
      <c r="E33" s="4"/>
    </row>
    <row r="34" spans="1:5">
      <c r="A34" s="2" t="s">
        <v>43</v>
      </c>
      <c r="B34" s="6">
        <v>873000000</v>
      </c>
      <c r="C34" s="6">
        <v>184000000</v>
      </c>
      <c r="D34" s="4"/>
      <c r="E34" s="4"/>
    </row>
    <row r="35" spans="1:5">
      <c r="A35" s="2" t="s">
        <v>159</v>
      </c>
      <c r="B35" s="4"/>
      <c r="C35" s="4"/>
      <c r="D35" s="4"/>
      <c r="E35" s="4"/>
    </row>
    <row r="36" spans="1:5">
      <c r="A36" s="2" t="s">
        <v>1604</v>
      </c>
      <c r="B36" s="4"/>
      <c r="C36" s="4"/>
      <c r="D36" s="4"/>
      <c r="E36" s="8">
        <v>1734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9" t="s">
        <v>2</v>
      </c>
      <c r="C1" s="9"/>
      <c r="D1" s="9"/>
    </row>
    <row r="2" spans="1:4">
      <c r="A2" s="1" t="s">
        <v>27</v>
      </c>
      <c r="B2" s="1" t="s">
        <v>3</v>
      </c>
      <c r="C2" s="1" t="s">
        <v>28</v>
      </c>
      <c r="D2" s="1" t="s">
        <v>82</v>
      </c>
    </row>
    <row r="3" spans="1:4" ht="45">
      <c r="A3" s="3" t="s">
        <v>400</v>
      </c>
      <c r="B3" s="4"/>
      <c r="C3" s="4"/>
      <c r="D3" s="4"/>
    </row>
    <row r="4" spans="1:4">
      <c r="A4" s="2" t="s">
        <v>429</v>
      </c>
      <c r="B4" s="8">
        <v>547</v>
      </c>
      <c r="C4" s="8">
        <v>-458</v>
      </c>
      <c r="D4" s="8">
        <v>300</v>
      </c>
    </row>
    <row r="5" spans="1:4" ht="30">
      <c r="A5" s="2" t="s">
        <v>32</v>
      </c>
      <c r="B5" s="4">
        <v>-45</v>
      </c>
      <c r="C5" s="4">
        <v>-17</v>
      </c>
      <c r="D5" s="4">
        <v>-50</v>
      </c>
    </row>
    <row r="6" spans="1:4">
      <c r="A6" s="2" t="s">
        <v>33</v>
      </c>
      <c r="B6" s="4">
        <v>79</v>
      </c>
      <c r="C6" s="4">
        <v>-256</v>
      </c>
      <c r="D6" s="4">
        <v>-253</v>
      </c>
    </row>
    <row r="7" spans="1:4">
      <c r="A7" s="2" t="s">
        <v>34</v>
      </c>
      <c r="B7" s="4">
        <v>6</v>
      </c>
      <c r="C7" s="4">
        <v>-24</v>
      </c>
      <c r="D7" s="4">
        <v>11</v>
      </c>
    </row>
    <row r="8" spans="1:4">
      <c r="A8" s="2" t="s">
        <v>36</v>
      </c>
      <c r="B8" s="4">
        <v>120</v>
      </c>
      <c r="C8" s="4">
        <v>-56</v>
      </c>
      <c r="D8" s="4">
        <v>571</v>
      </c>
    </row>
    <row r="9" spans="1:4">
      <c r="A9" s="2" t="s">
        <v>438</v>
      </c>
      <c r="B9" s="4">
        <v>-6</v>
      </c>
      <c r="C9" s="4">
        <v>-22</v>
      </c>
      <c r="D9" s="4">
        <v>-53</v>
      </c>
    </row>
    <row r="10" spans="1:4">
      <c r="A10" s="2" t="s">
        <v>48</v>
      </c>
      <c r="B10" s="4">
        <v>-804</v>
      </c>
      <c r="C10" s="4">
        <v>525</v>
      </c>
      <c r="D10" s="4">
        <v>-979</v>
      </c>
    </row>
    <row r="11" spans="1:4">
      <c r="A11" s="2" t="s">
        <v>49</v>
      </c>
      <c r="B11" s="4">
        <v>20</v>
      </c>
      <c r="C11" s="4">
        <v>-122</v>
      </c>
      <c r="D11" s="4">
        <v>100</v>
      </c>
    </row>
    <row r="12" spans="1:4">
      <c r="A12" s="2" t="s">
        <v>50</v>
      </c>
      <c r="B12" s="4">
        <v>-100</v>
      </c>
      <c r="C12" s="4">
        <v>131</v>
      </c>
      <c r="D12" s="4">
        <v>0</v>
      </c>
    </row>
    <row r="13" spans="1:4">
      <c r="A13" s="2" t="s">
        <v>52</v>
      </c>
      <c r="B13" s="4">
        <v>-118</v>
      </c>
      <c r="C13" s="4">
        <v>152</v>
      </c>
      <c r="D13" s="4">
        <v>-151</v>
      </c>
    </row>
    <row r="14" spans="1:4">
      <c r="A14" s="2" t="s">
        <v>288</v>
      </c>
      <c r="B14" s="4">
        <v>-75</v>
      </c>
      <c r="C14" s="4">
        <v>151</v>
      </c>
      <c r="D14" s="4">
        <v>25</v>
      </c>
    </row>
    <row r="15" spans="1:4" ht="30">
      <c r="A15" s="2" t="s">
        <v>449</v>
      </c>
      <c r="B15" s="4">
        <v>112</v>
      </c>
      <c r="C15" s="4">
        <v>-150</v>
      </c>
      <c r="D15" s="4">
        <v>4</v>
      </c>
    </row>
    <row r="16" spans="1:4" ht="45">
      <c r="A16" s="2" t="s">
        <v>451</v>
      </c>
      <c r="B16" s="8">
        <v>-264</v>
      </c>
      <c r="C16" s="8">
        <v>-146</v>
      </c>
      <c r="D16" s="8">
        <v>-47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9" t="s">
        <v>2</v>
      </c>
      <c r="C1" s="9"/>
      <c r="D1" s="9"/>
    </row>
    <row r="2" spans="1:4">
      <c r="A2" s="1" t="s">
        <v>27</v>
      </c>
      <c r="B2" s="1" t="s">
        <v>3</v>
      </c>
      <c r="C2" s="1" t="s">
        <v>28</v>
      </c>
      <c r="D2" s="1" t="s">
        <v>82</v>
      </c>
    </row>
    <row r="3" spans="1:4" ht="30">
      <c r="A3" s="3" t="s">
        <v>1677</v>
      </c>
      <c r="B3" s="4"/>
      <c r="C3" s="4"/>
      <c r="D3" s="4"/>
    </row>
    <row r="4" spans="1:4">
      <c r="A4" s="2" t="s">
        <v>457</v>
      </c>
      <c r="B4" s="8">
        <v>541</v>
      </c>
      <c r="C4" s="8">
        <v>167</v>
      </c>
      <c r="D4" s="8">
        <v>359</v>
      </c>
    </row>
    <row r="5" spans="1:4" ht="30">
      <c r="A5" s="2" t="s">
        <v>458</v>
      </c>
      <c r="B5" s="4">
        <v>175</v>
      </c>
      <c r="C5" s="4">
        <v>0</v>
      </c>
      <c r="D5" s="4">
        <v>0</v>
      </c>
    </row>
    <row r="6" spans="1:4" ht="30">
      <c r="A6" s="2" t="s">
        <v>1678</v>
      </c>
      <c r="B6" s="4"/>
      <c r="C6" s="4"/>
      <c r="D6" s="4">
        <v>7</v>
      </c>
    </row>
    <row r="7" spans="1:4" ht="30">
      <c r="A7" s="2" t="s">
        <v>151</v>
      </c>
      <c r="B7" s="6">
        <v>1167</v>
      </c>
      <c r="C7" s="4">
        <v>0</v>
      </c>
      <c r="D7" s="4">
        <v>0</v>
      </c>
    </row>
    <row r="8" spans="1:4" ht="30">
      <c r="A8" s="2" t="s">
        <v>467</v>
      </c>
      <c r="B8" s="4">
        <v>0</v>
      </c>
      <c r="C8" s="4">
        <v>13</v>
      </c>
      <c r="D8" s="4">
        <v>23</v>
      </c>
    </row>
    <row r="9" spans="1:4" ht="30">
      <c r="A9" s="3" t="s">
        <v>468</v>
      </c>
      <c r="B9" s="4"/>
      <c r="C9" s="4"/>
      <c r="D9" s="4"/>
    </row>
    <row r="10" spans="1:4" ht="30">
      <c r="A10" s="2" t="s">
        <v>469</v>
      </c>
      <c r="B10" s="4">
        <v>929</v>
      </c>
      <c r="C10" s="4">
        <v>903</v>
      </c>
      <c r="D10" s="4">
        <v>678</v>
      </c>
    </row>
    <row r="11" spans="1:4">
      <c r="A11" s="2" t="s">
        <v>470</v>
      </c>
      <c r="B11" s="4">
        <v>343</v>
      </c>
      <c r="C11" s="4">
        <v>57</v>
      </c>
      <c r="D11" s="4">
        <v>22</v>
      </c>
    </row>
    <row r="12" spans="1:4">
      <c r="A12" s="2" t="s">
        <v>1679</v>
      </c>
      <c r="B12" s="4"/>
      <c r="C12" s="4"/>
      <c r="D12" s="4"/>
    </row>
    <row r="13" spans="1:4" ht="30">
      <c r="A13" s="3" t="s">
        <v>1677</v>
      </c>
      <c r="B13" s="4"/>
      <c r="C13" s="4"/>
      <c r="D13" s="4"/>
    </row>
    <row r="14" spans="1:4" ht="45">
      <c r="A14" s="2" t="s">
        <v>460</v>
      </c>
      <c r="B14" s="4">
        <v>0</v>
      </c>
      <c r="C14" s="4">
        <v>0</v>
      </c>
      <c r="D14" s="6">
        <v>1123</v>
      </c>
    </row>
    <row r="15" spans="1:4">
      <c r="A15" s="2" t="s">
        <v>1680</v>
      </c>
      <c r="B15" s="4"/>
      <c r="C15" s="4"/>
      <c r="D15" s="4"/>
    </row>
    <row r="16" spans="1:4" ht="30">
      <c r="A16" s="3" t="s">
        <v>1677</v>
      </c>
      <c r="B16" s="4"/>
      <c r="C16" s="4"/>
      <c r="D16" s="4"/>
    </row>
    <row r="17" spans="1:4" ht="45">
      <c r="A17" s="2" t="s">
        <v>460</v>
      </c>
      <c r="B17" s="4">
        <v>0</v>
      </c>
      <c r="C17" s="4">
        <v>961</v>
      </c>
      <c r="D17" s="4">
        <v>0</v>
      </c>
    </row>
    <row r="18" spans="1:4">
      <c r="A18" s="2" t="s">
        <v>159</v>
      </c>
      <c r="B18" s="4"/>
      <c r="C18" s="4"/>
      <c r="D18" s="4"/>
    </row>
    <row r="19" spans="1:4" ht="30">
      <c r="A19" s="3" t="s">
        <v>1677</v>
      </c>
      <c r="B19" s="4"/>
      <c r="C19" s="4"/>
      <c r="D19" s="4"/>
    </row>
    <row r="20" spans="1:4" ht="30">
      <c r="A20" s="2" t="s">
        <v>1678</v>
      </c>
      <c r="B20" s="4">
        <v>908</v>
      </c>
      <c r="C20" s="4">
        <v>0</v>
      </c>
      <c r="D20" s="4">
        <v>0</v>
      </c>
    </row>
    <row r="21" spans="1:4" ht="30">
      <c r="A21" s="2" t="s">
        <v>156</v>
      </c>
      <c r="B21" s="4"/>
      <c r="C21" s="4"/>
      <c r="D21" s="4"/>
    </row>
    <row r="22" spans="1:4" ht="30">
      <c r="A22" s="3" t="s">
        <v>1677</v>
      </c>
      <c r="B22" s="4"/>
      <c r="C22" s="4"/>
      <c r="D22" s="4"/>
    </row>
    <row r="23" spans="1:4" ht="30">
      <c r="A23" s="2" t="s">
        <v>1678</v>
      </c>
      <c r="B23" s="4">
        <v>0</v>
      </c>
      <c r="C23" s="6">
        <v>2464</v>
      </c>
      <c r="D23" s="4">
        <v>0</v>
      </c>
    </row>
    <row r="24" spans="1:4">
      <c r="A24" s="2" t="s">
        <v>1681</v>
      </c>
      <c r="B24" s="4"/>
      <c r="C24" s="4"/>
      <c r="D24" s="4"/>
    </row>
    <row r="25" spans="1:4" ht="30">
      <c r="A25" s="3" t="s">
        <v>1677</v>
      </c>
      <c r="B25" s="4"/>
      <c r="C25" s="4"/>
      <c r="D25" s="4"/>
    </row>
    <row r="26" spans="1:4" ht="30">
      <c r="A26" s="2" t="s">
        <v>1678</v>
      </c>
      <c r="B26" s="4">
        <v>0</v>
      </c>
      <c r="C26" s="4">
        <v>0</v>
      </c>
      <c r="D26" s="6">
        <v>2295</v>
      </c>
    </row>
    <row r="27" spans="1:4">
      <c r="A27" s="2" t="s">
        <v>79</v>
      </c>
      <c r="B27" s="4"/>
      <c r="C27" s="4"/>
      <c r="D27" s="4"/>
    </row>
    <row r="28" spans="1:4" ht="30">
      <c r="A28" s="3" t="s">
        <v>1677</v>
      </c>
      <c r="B28" s="4"/>
      <c r="C28" s="4"/>
      <c r="D28" s="4"/>
    </row>
    <row r="29" spans="1:4" ht="30">
      <c r="A29" s="2" t="s">
        <v>1678</v>
      </c>
      <c r="B29" s="8">
        <v>0</v>
      </c>
      <c r="C29" s="8">
        <v>1514</v>
      </c>
      <c r="D29"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82</v>
      </c>
      <c r="B1" s="9" t="s">
        <v>3</v>
      </c>
      <c r="C1" s="9" t="s">
        <v>28</v>
      </c>
    </row>
    <row r="2" spans="1:3">
      <c r="A2" s="1" t="s">
        <v>27</v>
      </c>
      <c r="B2" s="9"/>
      <c r="C2" s="9"/>
    </row>
    <row r="3" spans="1:3" ht="45">
      <c r="A3" s="3" t="s">
        <v>400</v>
      </c>
      <c r="B3" s="4"/>
      <c r="C3" s="4"/>
    </row>
    <row r="4" spans="1:3">
      <c r="A4" s="2" t="s">
        <v>479</v>
      </c>
      <c r="B4" s="8">
        <v>369</v>
      </c>
      <c r="C4" s="8">
        <v>573</v>
      </c>
    </row>
    <row r="5" spans="1:3">
      <c r="A5" s="2" t="s">
        <v>480</v>
      </c>
      <c r="B5" s="4">
        <v>364</v>
      </c>
      <c r="C5" s="4">
        <v>488</v>
      </c>
    </row>
    <row r="6" spans="1:3">
      <c r="A6" s="2" t="s">
        <v>1683</v>
      </c>
      <c r="B6" s="4">
        <v>392</v>
      </c>
      <c r="C6" s="4">
        <v>543</v>
      </c>
    </row>
    <row r="7" spans="1:3" ht="30">
      <c r="A7" s="2" t="s">
        <v>482</v>
      </c>
      <c r="B7" s="4">
        <v>264</v>
      </c>
      <c r="C7" s="4">
        <v>161</v>
      </c>
    </row>
    <row r="8" spans="1:3">
      <c r="A8" s="2" t="s">
        <v>483</v>
      </c>
      <c r="B8" s="8">
        <v>1389</v>
      </c>
      <c r="C8" s="8">
        <v>17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84</v>
      </c>
      <c r="B1" s="9" t="s">
        <v>3</v>
      </c>
      <c r="C1" s="9" t="s">
        <v>28</v>
      </c>
    </row>
    <row r="2" spans="1:3">
      <c r="A2" s="1" t="s">
        <v>27</v>
      </c>
      <c r="B2" s="9"/>
      <c r="C2" s="9"/>
    </row>
    <row r="3" spans="1:3" ht="45">
      <c r="A3" s="3" t="s">
        <v>400</v>
      </c>
      <c r="B3" s="4"/>
      <c r="C3" s="4"/>
    </row>
    <row r="4" spans="1:3">
      <c r="A4" s="2" t="s">
        <v>490</v>
      </c>
      <c r="B4" s="8">
        <v>65</v>
      </c>
      <c r="C4" s="8">
        <v>49</v>
      </c>
    </row>
    <row r="5" spans="1:3">
      <c r="A5" s="2" t="s">
        <v>165</v>
      </c>
      <c r="B5" s="4">
        <v>14</v>
      </c>
      <c r="C5" s="4">
        <v>0</v>
      </c>
    </row>
    <row r="6" spans="1:3">
      <c r="A6" s="2" t="s">
        <v>491</v>
      </c>
      <c r="B6" s="4">
        <v>192</v>
      </c>
      <c r="C6" s="4">
        <v>261</v>
      </c>
    </row>
    <row r="7" spans="1:3">
      <c r="A7" s="2" t="s">
        <v>492</v>
      </c>
      <c r="B7" s="8">
        <v>271</v>
      </c>
      <c r="C7" s="8">
        <v>3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9" t="s">
        <v>2</v>
      </c>
      <c r="C1" s="9"/>
      <c r="D1" s="9"/>
    </row>
    <row r="2" spans="1:4">
      <c r="A2" s="1" t="s">
        <v>27</v>
      </c>
      <c r="B2" s="1" t="s">
        <v>3</v>
      </c>
      <c r="C2" s="1" t="s">
        <v>28</v>
      </c>
      <c r="D2" s="1" t="s">
        <v>82</v>
      </c>
    </row>
    <row r="3" spans="1:4">
      <c r="A3" s="2" t="s">
        <v>1686</v>
      </c>
      <c r="B3" s="8">
        <v>33200</v>
      </c>
      <c r="C3" s="8">
        <v>28430</v>
      </c>
      <c r="D3" s="4"/>
    </row>
    <row r="4" spans="1:4">
      <c r="A4" s="2" t="s">
        <v>1687</v>
      </c>
      <c r="B4" s="6">
        <v>-3457</v>
      </c>
      <c r="C4" s="6">
        <v>-2483</v>
      </c>
      <c r="D4" s="4"/>
    </row>
    <row r="5" spans="1:4">
      <c r="A5" s="2" t="s">
        <v>256</v>
      </c>
      <c r="B5" s="6">
        <v>29743</v>
      </c>
      <c r="C5" s="6">
        <v>25947</v>
      </c>
      <c r="D5" s="4"/>
    </row>
    <row r="6" spans="1:4">
      <c r="A6" s="2" t="s">
        <v>516</v>
      </c>
      <c r="B6" s="6">
        <v>1026</v>
      </c>
      <c r="C6" s="4">
        <v>944</v>
      </c>
      <c r="D6" s="4">
        <v>615</v>
      </c>
    </row>
    <row r="7" spans="1:4">
      <c r="A7" s="2" t="s">
        <v>517</v>
      </c>
      <c r="B7" s="4">
        <v>99</v>
      </c>
      <c r="C7" s="4">
        <v>43</v>
      </c>
      <c r="D7" s="4">
        <v>99</v>
      </c>
    </row>
    <row r="8" spans="1:4" ht="30">
      <c r="A8" s="2" t="s">
        <v>1688</v>
      </c>
      <c r="B8" s="4"/>
      <c r="C8" s="4"/>
      <c r="D8" s="4"/>
    </row>
    <row r="9" spans="1:4">
      <c r="A9" s="2" t="s">
        <v>1686</v>
      </c>
      <c r="B9" s="6">
        <v>1173</v>
      </c>
      <c r="C9" s="4">
        <v>878</v>
      </c>
      <c r="D9" s="4"/>
    </row>
    <row r="10" spans="1:4" ht="30">
      <c r="A10" s="2" t="s">
        <v>1689</v>
      </c>
      <c r="B10" s="4"/>
      <c r="C10" s="4"/>
      <c r="D10" s="4"/>
    </row>
    <row r="11" spans="1:4">
      <c r="A11" s="2" t="s">
        <v>1686</v>
      </c>
      <c r="B11" s="6">
        <v>1868</v>
      </c>
      <c r="C11" s="4">
        <v>900</v>
      </c>
      <c r="D11" s="4"/>
    </row>
    <row r="12" spans="1:4">
      <c r="A12" s="2" t="s">
        <v>1690</v>
      </c>
      <c r="B12" s="4"/>
      <c r="C12" s="4"/>
      <c r="D12" s="4"/>
    </row>
    <row r="13" spans="1:4">
      <c r="A13" s="2" t="s">
        <v>1686</v>
      </c>
      <c r="B13" s="6">
        <v>19274</v>
      </c>
      <c r="C13" s="6">
        <v>16966</v>
      </c>
      <c r="D13" s="4"/>
    </row>
    <row r="14" spans="1:4">
      <c r="A14" s="2" t="s">
        <v>1691</v>
      </c>
      <c r="B14" s="4"/>
      <c r="C14" s="4"/>
      <c r="D14" s="4"/>
    </row>
    <row r="15" spans="1:4">
      <c r="A15" s="2" t="s">
        <v>1686</v>
      </c>
      <c r="B15" s="6">
        <v>1215</v>
      </c>
      <c r="C15" s="6">
        <v>1083</v>
      </c>
      <c r="D15" s="4"/>
    </row>
    <row r="16" spans="1:4" ht="30">
      <c r="A16" s="2" t="s">
        <v>1692</v>
      </c>
      <c r="B16" s="4"/>
      <c r="C16" s="4"/>
      <c r="D16" s="4"/>
    </row>
    <row r="17" spans="1:4">
      <c r="A17" s="2" t="s">
        <v>1686</v>
      </c>
      <c r="B17" s="6">
        <v>2583</v>
      </c>
      <c r="C17" s="6">
        <v>1933</v>
      </c>
      <c r="D17" s="4"/>
    </row>
    <row r="18" spans="1:4">
      <c r="A18" s="2" t="s">
        <v>1693</v>
      </c>
      <c r="B18" s="4"/>
      <c r="C18" s="4"/>
      <c r="D18" s="4"/>
    </row>
    <row r="19" spans="1:4">
      <c r="A19" s="2" t="s">
        <v>1686</v>
      </c>
      <c r="B19" s="4">
        <v>35</v>
      </c>
      <c r="C19" s="6">
        <v>1685</v>
      </c>
      <c r="D19" s="4"/>
    </row>
    <row r="20" spans="1:4">
      <c r="A20" s="2" t="s">
        <v>1694</v>
      </c>
      <c r="B20" s="4"/>
      <c r="C20" s="4"/>
      <c r="D20" s="4"/>
    </row>
    <row r="21" spans="1:4">
      <c r="A21" s="2" t="s">
        <v>1686</v>
      </c>
      <c r="B21" s="4">
        <v>515</v>
      </c>
      <c r="C21" s="4">
        <v>450</v>
      </c>
      <c r="D21" s="4"/>
    </row>
    <row r="22" spans="1:4">
      <c r="A22" s="2" t="s">
        <v>1695</v>
      </c>
      <c r="B22" s="4"/>
      <c r="C22" s="4"/>
      <c r="D22" s="4"/>
    </row>
    <row r="23" spans="1:4">
      <c r="A23" s="2" t="s">
        <v>1686</v>
      </c>
      <c r="B23" s="4">
        <v>158</v>
      </c>
      <c r="C23" s="4">
        <v>124</v>
      </c>
      <c r="D23" s="4"/>
    </row>
    <row r="24" spans="1:4">
      <c r="A24" s="2" t="s">
        <v>1696</v>
      </c>
      <c r="B24" s="4"/>
      <c r="C24" s="4"/>
      <c r="D24" s="4"/>
    </row>
    <row r="25" spans="1:4">
      <c r="A25" s="2" t="s">
        <v>1686</v>
      </c>
      <c r="B25" s="6">
        <v>2059</v>
      </c>
      <c r="C25" s="6">
        <v>1901</v>
      </c>
      <c r="D25" s="4"/>
    </row>
    <row r="26" spans="1:4">
      <c r="A26" s="2" t="s">
        <v>1697</v>
      </c>
      <c r="B26" s="4"/>
      <c r="C26" s="4"/>
      <c r="D26" s="4"/>
    </row>
    <row r="27" spans="1:4">
      <c r="A27" s="2" t="s">
        <v>1686</v>
      </c>
      <c r="B27" s="4">
        <v>53</v>
      </c>
      <c r="C27" s="4">
        <v>48</v>
      </c>
      <c r="D27" s="4"/>
    </row>
    <row r="28" spans="1:4">
      <c r="A28" s="2" t="s">
        <v>1698</v>
      </c>
      <c r="B28" s="4"/>
      <c r="C28" s="4"/>
      <c r="D28" s="4"/>
    </row>
    <row r="29" spans="1:4">
      <c r="A29" s="2" t="s">
        <v>1686</v>
      </c>
      <c r="B29" s="4">
        <v>117</v>
      </c>
      <c r="C29" s="4">
        <v>116</v>
      </c>
      <c r="D29" s="4"/>
    </row>
    <row r="30" spans="1:4">
      <c r="A30" s="2" t="s">
        <v>1699</v>
      </c>
      <c r="B30" s="4"/>
      <c r="C30" s="4"/>
      <c r="D30" s="4"/>
    </row>
    <row r="31" spans="1:4">
      <c r="A31" s="2" t="s">
        <v>1686</v>
      </c>
      <c r="B31" s="4">
        <v>44</v>
      </c>
      <c r="C31" s="4">
        <v>52</v>
      </c>
      <c r="D31" s="4"/>
    </row>
    <row r="32" spans="1:4" ht="30">
      <c r="A32" s="2" t="s">
        <v>1700</v>
      </c>
      <c r="B32" s="4"/>
      <c r="C32" s="4"/>
      <c r="D32" s="4"/>
    </row>
    <row r="33" spans="1:4">
      <c r="A33" s="2" t="s">
        <v>1686</v>
      </c>
      <c r="B33" s="4">
        <v>919</v>
      </c>
      <c r="C33" s="4">
        <v>626</v>
      </c>
      <c r="D33" s="4"/>
    </row>
    <row r="34" spans="1:4" ht="30">
      <c r="A34" s="2" t="s">
        <v>1701</v>
      </c>
      <c r="B34" s="4"/>
      <c r="C34" s="4"/>
      <c r="D34" s="4"/>
    </row>
    <row r="35" spans="1:4">
      <c r="A35" s="2" t="s">
        <v>1686</v>
      </c>
      <c r="B35" s="8">
        <v>3187</v>
      </c>
      <c r="C35" s="8">
        <v>1668</v>
      </c>
      <c r="D35" s="4"/>
    </row>
    <row r="36" spans="1:4" ht="30">
      <c r="A36" s="2" t="s">
        <v>1702</v>
      </c>
      <c r="B36" s="4"/>
      <c r="C36" s="4"/>
      <c r="D36" s="4"/>
    </row>
    <row r="37" spans="1:4" ht="30">
      <c r="A37" s="2" t="s">
        <v>1703</v>
      </c>
      <c r="B37" s="4" t="s">
        <v>1704</v>
      </c>
      <c r="C37" s="4"/>
      <c r="D37" s="4"/>
    </row>
    <row r="38" spans="1:4" ht="30">
      <c r="A38" s="2" t="s">
        <v>1705</v>
      </c>
      <c r="B38" s="4"/>
      <c r="C38" s="4"/>
      <c r="D38" s="4"/>
    </row>
    <row r="39" spans="1:4" ht="30">
      <c r="A39" s="2" t="s">
        <v>1703</v>
      </c>
      <c r="B39" s="4" t="s">
        <v>1704</v>
      </c>
      <c r="C39" s="4"/>
      <c r="D39" s="4"/>
    </row>
    <row r="40" spans="1:4" ht="30">
      <c r="A40" s="2" t="s">
        <v>1706</v>
      </c>
      <c r="B40" s="4"/>
      <c r="C40" s="4"/>
      <c r="D40" s="4"/>
    </row>
    <row r="41" spans="1:4" ht="30">
      <c r="A41" s="2" t="s">
        <v>1703</v>
      </c>
      <c r="B41" s="4" t="s">
        <v>1704</v>
      </c>
      <c r="C41" s="4"/>
      <c r="D41" s="4"/>
    </row>
    <row r="42" spans="1:4" ht="30">
      <c r="A42" s="2" t="s">
        <v>1707</v>
      </c>
      <c r="B42" s="4"/>
      <c r="C42" s="4"/>
      <c r="D42" s="4"/>
    </row>
    <row r="43" spans="1:4" ht="30">
      <c r="A43" s="2" t="s">
        <v>1703</v>
      </c>
      <c r="B43" s="4" t="s">
        <v>1708</v>
      </c>
      <c r="C43" s="4"/>
      <c r="D43" s="4"/>
    </row>
    <row r="44" spans="1:4" ht="30">
      <c r="A44" s="2" t="s">
        <v>1709</v>
      </c>
      <c r="B44" s="4"/>
      <c r="C44" s="4"/>
      <c r="D44" s="4"/>
    </row>
    <row r="45" spans="1:4" ht="30">
      <c r="A45" s="2" t="s">
        <v>1703</v>
      </c>
      <c r="B45" s="4" t="s">
        <v>1704</v>
      </c>
      <c r="C45" s="4"/>
      <c r="D45" s="4"/>
    </row>
    <row r="46" spans="1:4" ht="30">
      <c r="A46" s="2" t="s">
        <v>1710</v>
      </c>
      <c r="B46" s="4"/>
      <c r="C46" s="4"/>
      <c r="D46" s="4"/>
    </row>
    <row r="47" spans="1:4" ht="30">
      <c r="A47" s="2" t="s">
        <v>1703</v>
      </c>
      <c r="B47" s="4" t="s">
        <v>1666</v>
      </c>
      <c r="C47" s="4"/>
      <c r="D47" s="4"/>
    </row>
    <row r="48" spans="1:4" ht="30">
      <c r="A48" s="2" t="s">
        <v>1711</v>
      </c>
      <c r="B48" s="4"/>
      <c r="C48" s="4"/>
      <c r="D48" s="4"/>
    </row>
    <row r="49" spans="1:4" ht="30">
      <c r="A49" s="2" t="s">
        <v>1703</v>
      </c>
      <c r="B49" s="4" t="s">
        <v>1712</v>
      </c>
      <c r="C49" s="4"/>
      <c r="D49" s="4"/>
    </row>
    <row r="50" spans="1:4" ht="30">
      <c r="A50" s="2" t="s">
        <v>1713</v>
      </c>
      <c r="B50" s="4"/>
      <c r="C50" s="4"/>
      <c r="D50" s="4"/>
    </row>
    <row r="51" spans="1:4" ht="30">
      <c r="A51" s="2" t="s">
        <v>1703</v>
      </c>
      <c r="B51" s="4" t="s">
        <v>1714</v>
      </c>
      <c r="C51" s="4"/>
      <c r="D51" s="4"/>
    </row>
    <row r="52" spans="1:4" ht="30">
      <c r="A52" s="2" t="s">
        <v>1715</v>
      </c>
      <c r="B52" s="4"/>
      <c r="C52" s="4"/>
      <c r="D52" s="4"/>
    </row>
    <row r="53" spans="1:4" ht="30">
      <c r="A53" s="2" t="s">
        <v>1703</v>
      </c>
      <c r="B53" s="4" t="s">
        <v>1708</v>
      </c>
      <c r="C53" s="4"/>
      <c r="D53" s="4"/>
    </row>
    <row r="54" spans="1:4" ht="30">
      <c r="A54" s="2" t="s">
        <v>1716</v>
      </c>
      <c r="B54" s="4"/>
      <c r="C54" s="4"/>
      <c r="D54" s="4"/>
    </row>
    <row r="55" spans="1:4" ht="30">
      <c r="A55" s="2" t="s">
        <v>1703</v>
      </c>
      <c r="B55" s="4" t="s">
        <v>1712</v>
      </c>
      <c r="C55" s="4"/>
      <c r="D55" s="4"/>
    </row>
    <row r="56" spans="1:4" ht="30">
      <c r="A56" s="2" t="s">
        <v>1717</v>
      </c>
      <c r="B56" s="4"/>
      <c r="C56" s="4"/>
      <c r="D56" s="4"/>
    </row>
    <row r="57" spans="1:4" ht="30">
      <c r="A57" s="2" t="s">
        <v>1703</v>
      </c>
      <c r="B57" s="4" t="s">
        <v>1718</v>
      </c>
      <c r="C57" s="4"/>
      <c r="D57" s="4"/>
    </row>
    <row r="58" spans="1:4" ht="30">
      <c r="A58" s="2" t="s">
        <v>1719</v>
      </c>
      <c r="B58" s="4"/>
      <c r="C58" s="4"/>
      <c r="D58" s="4"/>
    </row>
    <row r="59" spans="1:4" ht="30">
      <c r="A59" s="2" t="s">
        <v>1703</v>
      </c>
      <c r="B59" s="4" t="s">
        <v>1720</v>
      </c>
      <c r="C59" s="4"/>
      <c r="D59" s="4"/>
    </row>
    <row r="60" spans="1:4" ht="30">
      <c r="A60" s="2" t="s">
        <v>1721</v>
      </c>
      <c r="B60" s="4"/>
      <c r="C60" s="4"/>
      <c r="D60" s="4"/>
    </row>
    <row r="61" spans="1:4" ht="30">
      <c r="A61" s="2" t="s">
        <v>1703</v>
      </c>
      <c r="B61" s="4" t="s">
        <v>1668</v>
      </c>
      <c r="C61" s="4"/>
      <c r="D61" s="4"/>
    </row>
    <row r="62" spans="1:4" ht="30">
      <c r="A62" s="2" t="s">
        <v>1722</v>
      </c>
      <c r="B62" s="4"/>
      <c r="C62" s="4"/>
      <c r="D62" s="4"/>
    </row>
    <row r="63" spans="1:4" ht="30">
      <c r="A63" s="2" t="s">
        <v>1703</v>
      </c>
      <c r="B63" s="4" t="s">
        <v>1720</v>
      </c>
      <c r="C63" s="4"/>
      <c r="D63" s="4"/>
    </row>
    <row r="64" spans="1:4" ht="30">
      <c r="A64" s="2" t="s">
        <v>1723</v>
      </c>
      <c r="B64" s="4"/>
      <c r="C64" s="4"/>
      <c r="D64" s="4"/>
    </row>
    <row r="65" spans="1:4" ht="30">
      <c r="A65" s="2" t="s">
        <v>1703</v>
      </c>
      <c r="B65" s="4" t="s">
        <v>1724</v>
      </c>
      <c r="C65" s="4"/>
      <c r="D65" s="4"/>
    </row>
    <row r="66" spans="1:4" ht="30">
      <c r="A66" s="2" t="s">
        <v>1725</v>
      </c>
      <c r="B66" s="4"/>
      <c r="C66" s="4"/>
      <c r="D66" s="4"/>
    </row>
    <row r="67" spans="1:4" ht="30">
      <c r="A67" s="2" t="s">
        <v>1703</v>
      </c>
      <c r="B67" s="4" t="s">
        <v>1726</v>
      </c>
      <c r="C67" s="4"/>
      <c r="D67" s="4"/>
    </row>
    <row r="68" spans="1:4" ht="30">
      <c r="A68" s="2" t="s">
        <v>1727</v>
      </c>
      <c r="B68" s="4"/>
      <c r="C68" s="4"/>
      <c r="D68" s="4"/>
    </row>
    <row r="69" spans="1:4" ht="30">
      <c r="A69" s="2" t="s">
        <v>1703</v>
      </c>
      <c r="B69" s="4" t="s">
        <v>1728</v>
      </c>
      <c r="C69" s="4"/>
      <c r="D69" s="4"/>
    </row>
    <row r="70" spans="1:4" ht="30">
      <c r="A70" s="2" t="s">
        <v>1729</v>
      </c>
      <c r="B70" s="4"/>
      <c r="C70" s="4"/>
      <c r="D70" s="4"/>
    </row>
    <row r="71" spans="1:4" ht="30">
      <c r="A71" s="2" t="s">
        <v>1703</v>
      </c>
      <c r="B71" s="4" t="s">
        <v>1720</v>
      </c>
      <c r="C71" s="4"/>
      <c r="D71" s="4"/>
    </row>
    <row r="72" spans="1:4" ht="30">
      <c r="A72" s="2" t="s">
        <v>1730</v>
      </c>
      <c r="B72" s="4"/>
      <c r="C72" s="4"/>
      <c r="D72" s="4"/>
    </row>
    <row r="73" spans="1:4" ht="30">
      <c r="A73" s="2" t="s">
        <v>1703</v>
      </c>
      <c r="B73" s="4" t="s">
        <v>1728</v>
      </c>
      <c r="C73" s="4"/>
      <c r="D73" s="4"/>
    </row>
    <row r="74" spans="1:4" ht="30">
      <c r="A74" s="2" t="s">
        <v>1731</v>
      </c>
      <c r="B74" s="4"/>
      <c r="C74" s="4"/>
      <c r="D74" s="4"/>
    </row>
    <row r="75" spans="1:4" ht="30">
      <c r="A75" s="2" t="s">
        <v>1703</v>
      </c>
      <c r="B75" s="4" t="s">
        <v>1732</v>
      </c>
      <c r="C75" s="4"/>
      <c r="D7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9" t="s">
        <v>2</v>
      </c>
      <c r="C1" s="9"/>
      <c r="D1" s="9"/>
    </row>
    <row r="2" spans="1:4">
      <c r="A2" s="1" t="s">
        <v>27</v>
      </c>
      <c r="B2" s="1" t="s">
        <v>3</v>
      </c>
      <c r="C2" s="1" t="s">
        <v>28</v>
      </c>
      <c r="D2" s="1" t="s">
        <v>82</v>
      </c>
    </row>
    <row r="3" spans="1:4" ht="45">
      <c r="A3" s="3" t="s">
        <v>400</v>
      </c>
      <c r="B3" s="4"/>
      <c r="C3" s="4"/>
      <c r="D3" s="4"/>
    </row>
    <row r="4" spans="1:4">
      <c r="A4" s="2" t="s">
        <v>516</v>
      </c>
      <c r="B4" s="8">
        <v>1026</v>
      </c>
      <c r="C4" s="8">
        <v>944</v>
      </c>
      <c r="D4" s="8">
        <v>615</v>
      </c>
    </row>
    <row r="5" spans="1:4">
      <c r="A5" s="2" t="s">
        <v>517</v>
      </c>
      <c r="B5" s="8">
        <v>99</v>
      </c>
      <c r="C5" s="8">
        <v>43</v>
      </c>
      <c r="D5" s="8">
        <v>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c r="A2" s="1" t="s">
        <v>27</v>
      </c>
      <c r="B2" s="1" t="s">
        <v>3</v>
      </c>
      <c r="C2" s="1" t="s">
        <v>28</v>
      </c>
      <c r="D2" s="1" t="s">
        <v>82</v>
      </c>
    </row>
    <row r="3" spans="1:4">
      <c r="A3" s="2" t="s">
        <v>1735</v>
      </c>
      <c r="B3" s="8">
        <v>4729</v>
      </c>
      <c r="C3" s="8">
        <v>5606</v>
      </c>
      <c r="D3" s="4"/>
    </row>
    <row r="4" spans="1:4">
      <c r="A4" s="2" t="s">
        <v>533</v>
      </c>
      <c r="B4" s="6">
        <v>1874</v>
      </c>
      <c r="C4" s="4">
        <v>156</v>
      </c>
      <c r="D4" s="4"/>
    </row>
    <row r="5" spans="1:4">
      <c r="A5" s="2" t="s">
        <v>96</v>
      </c>
      <c r="B5" s="4">
        <v>0</v>
      </c>
      <c r="C5" s="4">
        <v>-689</v>
      </c>
      <c r="D5" s="4">
        <v>0</v>
      </c>
    </row>
    <row r="6" spans="1:4" ht="30">
      <c r="A6" s="2" t="s">
        <v>1589</v>
      </c>
      <c r="B6" s="4">
        <v>-184</v>
      </c>
      <c r="C6" s="4">
        <v>-337</v>
      </c>
      <c r="D6" s="4"/>
    </row>
    <row r="7" spans="1:4">
      <c r="A7" s="2" t="s">
        <v>89</v>
      </c>
      <c r="B7" s="4"/>
      <c r="C7" s="4">
        <v>-7</v>
      </c>
      <c r="D7" s="4"/>
    </row>
    <row r="8" spans="1:4">
      <c r="A8" s="2" t="s">
        <v>1736</v>
      </c>
      <c r="B8" s="6">
        <v>6419</v>
      </c>
      <c r="C8" s="6">
        <v>4729</v>
      </c>
      <c r="D8" s="6">
        <v>5606</v>
      </c>
    </row>
    <row r="9" spans="1:4" ht="30">
      <c r="A9" s="2" t="s">
        <v>1737</v>
      </c>
      <c r="B9" s="4"/>
      <c r="C9" s="4"/>
      <c r="D9" s="4"/>
    </row>
    <row r="10" spans="1:4">
      <c r="A10" s="2" t="s">
        <v>1735</v>
      </c>
      <c r="B10" s="4">
        <v>10</v>
      </c>
      <c r="C10" s="4">
        <v>10</v>
      </c>
      <c r="D10" s="4"/>
    </row>
    <row r="11" spans="1:4">
      <c r="A11" s="2" t="s">
        <v>533</v>
      </c>
      <c r="B11" s="4">
        <v>0</v>
      </c>
      <c r="C11" s="4">
        <v>0</v>
      </c>
      <c r="D11" s="4"/>
    </row>
    <row r="12" spans="1:4">
      <c r="A12" s="2" t="s">
        <v>96</v>
      </c>
      <c r="B12" s="4"/>
      <c r="C12" s="4">
        <v>0</v>
      </c>
      <c r="D12" s="4"/>
    </row>
    <row r="13" spans="1:4" ht="30">
      <c r="A13" s="2" t="s">
        <v>1589</v>
      </c>
      <c r="B13" s="4">
        <v>0</v>
      </c>
      <c r="C13" s="4">
        <v>0</v>
      </c>
      <c r="D13" s="4"/>
    </row>
    <row r="14" spans="1:4">
      <c r="A14" s="2" t="s">
        <v>89</v>
      </c>
      <c r="B14" s="4"/>
      <c r="C14" s="4">
        <v>0</v>
      </c>
      <c r="D14" s="4"/>
    </row>
    <row r="15" spans="1:4">
      <c r="A15" s="2" t="s">
        <v>1736</v>
      </c>
      <c r="B15" s="4">
        <v>10</v>
      </c>
      <c r="C15" s="4">
        <v>10</v>
      </c>
      <c r="D15" s="4"/>
    </row>
    <row r="16" spans="1:4" ht="30">
      <c r="A16" s="2" t="s">
        <v>1671</v>
      </c>
      <c r="B16" s="4"/>
      <c r="C16" s="4"/>
      <c r="D16" s="4"/>
    </row>
    <row r="17" spans="1:4">
      <c r="A17" s="2" t="s">
        <v>1735</v>
      </c>
      <c r="B17" s="6">
        <v>1195</v>
      </c>
      <c r="C17" s="6">
        <v>1884</v>
      </c>
      <c r="D17" s="4"/>
    </row>
    <row r="18" spans="1:4">
      <c r="A18" s="2" t="s">
        <v>533</v>
      </c>
      <c r="B18" s="4">
        <v>0</v>
      </c>
      <c r="C18" s="4">
        <v>0</v>
      </c>
      <c r="D18" s="4"/>
    </row>
    <row r="19" spans="1:4">
      <c r="A19" s="2" t="s">
        <v>96</v>
      </c>
      <c r="B19" s="4">
        <v>0</v>
      </c>
      <c r="C19" s="4">
        <v>-689</v>
      </c>
      <c r="D19" s="4"/>
    </row>
    <row r="20" spans="1:4" ht="30">
      <c r="A20" s="2" t="s">
        <v>1589</v>
      </c>
      <c r="B20" s="4">
        <v>-184</v>
      </c>
      <c r="C20" s="4">
        <v>0</v>
      </c>
      <c r="D20" s="4"/>
    </row>
    <row r="21" spans="1:4">
      <c r="A21" s="2" t="s">
        <v>89</v>
      </c>
      <c r="B21" s="4"/>
      <c r="C21" s="4">
        <v>0</v>
      </c>
      <c r="D21" s="4"/>
    </row>
    <row r="22" spans="1:4">
      <c r="A22" s="2" t="s">
        <v>1736</v>
      </c>
      <c r="B22" s="6">
        <v>1011</v>
      </c>
      <c r="C22" s="6">
        <v>1195</v>
      </c>
      <c r="D22" s="4"/>
    </row>
    <row r="23" spans="1:4">
      <c r="A23" s="2" t="s">
        <v>1672</v>
      </c>
      <c r="B23" s="4"/>
      <c r="C23" s="4"/>
      <c r="D23" s="4"/>
    </row>
    <row r="24" spans="1:4">
      <c r="A24" s="2" t="s">
        <v>1735</v>
      </c>
      <c r="B24" s="4">
        <v>36</v>
      </c>
      <c r="C24" s="4">
        <v>375</v>
      </c>
      <c r="D24" s="4"/>
    </row>
    <row r="25" spans="1:4">
      <c r="A25" s="2" t="s">
        <v>533</v>
      </c>
      <c r="B25" s="4">
        <v>0</v>
      </c>
      <c r="C25" s="4">
        <v>0</v>
      </c>
      <c r="D25" s="4"/>
    </row>
    <row r="26" spans="1:4">
      <c r="A26" s="2" t="s">
        <v>96</v>
      </c>
      <c r="B26" s="4"/>
      <c r="C26" s="4">
        <v>0</v>
      </c>
      <c r="D26" s="4"/>
    </row>
    <row r="27" spans="1:4" ht="30">
      <c r="A27" s="2" t="s">
        <v>1589</v>
      </c>
      <c r="B27" s="4">
        <v>0</v>
      </c>
      <c r="C27" s="4">
        <v>-337</v>
      </c>
      <c r="D27" s="4"/>
    </row>
    <row r="28" spans="1:4">
      <c r="A28" s="2" t="s">
        <v>89</v>
      </c>
      <c r="B28" s="4"/>
      <c r="C28" s="4">
        <v>-2</v>
      </c>
      <c r="D28" s="4"/>
    </row>
    <row r="29" spans="1:4">
      <c r="A29" s="2" t="s">
        <v>1736</v>
      </c>
      <c r="B29" s="4">
        <v>36</v>
      </c>
      <c r="C29" s="4">
        <v>36</v>
      </c>
      <c r="D29" s="4"/>
    </row>
    <row r="30" spans="1:4" ht="30">
      <c r="A30" s="2" t="s">
        <v>1738</v>
      </c>
      <c r="B30" s="4"/>
      <c r="C30" s="4"/>
      <c r="D30" s="4"/>
    </row>
    <row r="31" spans="1:4">
      <c r="A31" s="2" t="s">
        <v>1735</v>
      </c>
      <c r="B31" s="4">
        <v>432</v>
      </c>
      <c r="C31" s="4">
        <v>432</v>
      </c>
      <c r="D31" s="4"/>
    </row>
    <row r="32" spans="1:4">
      <c r="A32" s="2" t="s">
        <v>533</v>
      </c>
      <c r="B32" s="4">
        <v>0</v>
      </c>
      <c r="C32" s="4">
        <v>0</v>
      </c>
      <c r="D32" s="4"/>
    </row>
    <row r="33" spans="1:4">
      <c r="A33" s="2" t="s">
        <v>96</v>
      </c>
      <c r="B33" s="4"/>
      <c r="C33" s="4">
        <v>0</v>
      </c>
      <c r="D33" s="4"/>
    </row>
    <row r="34" spans="1:4" ht="30">
      <c r="A34" s="2" t="s">
        <v>1589</v>
      </c>
      <c r="B34" s="4">
        <v>0</v>
      </c>
      <c r="C34" s="4">
        <v>0</v>
      </c>
      <c r="D34" s="4"/>
    </row>
    <row r="35" spans="1:4">
      <c r="A35" s="2" t="s">
        <v>89</v>
      </c>
      <c r="B35" s="4"/>
      <c r="C35" s="4">
        <v>0</v>
      </c>
      <c r="D35" s="4"/>
    </row>
    <row r="36" spans="1:4">
      <c r="A36" s="2" t="s">
        <v>1736</v>
      </c>
      <c r="B36" s="4">
        <v>432</v>
      </c>
      <c r="C36" s="4">
        <v>432</v>
      </c>
      <c r="D36" s="4"/>
    </row>
    <row r="37" spans="1:4">
      <c r="A37" s="2" t="s">
        <v>1673</v>
      </c>
      <c r="B37" s="4"/>
      <c r="C37" s="4"/>
      <c r="D37" s="4"/>
    </row>
    <row r="38" spans="1:4">
      <c r="A38" s="2" t="s">
        <v>1735</v>
      </c>
      <c r="B38" s="6">
        <v>1445</v>
      </c>
      <c r="C38" s="6">
        <v>1272</v>
      </c>
      <c r="D38" s="4"/>
    </row>
    <row r="39" spans="1:4">
      <c r="A39" s="2" t="s">
        <v>533</v>
      </c>
      <c r="B39" s="6">
        <v>1862</v>
      </c>
      <c r="C39" s="4">
        <v>156</v>
      </c>
      <c r="D39" s="4"/>
    </row>
    <row r="40" spans="1:4">
      <c r="A40" s="2" t="s">
        <v>96</v>
      </c>
      <c r="B40" s="4"/>
      <c r="C40" s="4">
        <v>0</v>
      </c>
      <c r="D40" s="4"/>
    </row>
    <row r="41" spans="1:4" ht="30">
      <c r="A41" s="2" t="s">
        <v>1589</v>
      </c>
      <c r="B41" s="4">
        <v>0</v>
      </c>
      <c r="C41" s="4">
        <v>0</v>
      </c>
      <c r="D41" s="4"/>
    </row>
    <row r="42" spans="1:4">
      <c r="A42" s="2" t="s">
        <v>89</v>
      </c>
      <c r="B42" s="4"/>
      <c r="C42" s="4">
        <v>17</v>
      </c>
      <c r="D42" s="4"/>
    </row>
    <row r="43" spans="1:4">
      <c r="A43" s="2" t="s">
        <v>1736</v>
      </c>
      <c r="B43" s="6">
        <v>3307</v>
      </c>
      <c r="C43" s="6">
        <v>1445</v>
      </c>
      <c r="D43" s="4"/>
    </row>
    <row r="44" spans="1:4" ht="30">
      <c r="A44" s="2" t="s">
        <v>1739</v>
      </c>
      <c r="B44" s="4"/>
      <c r="C44" s="4"/>
      <c r="D44" s="4"/>
    </row>
    <row r="45" spans="1:4">
      <c r="A45" s="2" t="s">
        <v>1735</v>
      </c>
      <c r="B45" s="6">
        <v>1346</v>
      </c>
      <c r="C45" s="6">
        <v>1368</v>
      </c>
      <c r="D45" s="4"/>
    </row>
    <row r="46" spans="1:4">
      <c r="A46" s="2" t="s">
        <v>533</v>
      </c>
      <c r="B46" s="4">
        <v>12</v>
      </c>
      <c r="C46" s="4">
        <v>0</v>
      </c>
      <c r="D46" s="4"/>
    </row>
    <row r="47" spans="1:4">
      <c r="A47" s="2" t="s">
        <v>96</v>
      </c>
      <c r="B47" s="4"/>
      <c r="C47" s="4">
        <v>0</v>
      </c>
      <c r="D47" s="4"/>
    </row>
    <row r="48" spans="1:4" ht="30">
      <c r="A48" s="2" t="s">
        <v>1589</v>
      </c>
      <c r="B48" s="4">
        <v>0</v>
      </c>
      <c r="C48" s="4">
        <v>0</v>
      </c>
      <c r="D48" s="4"/>
    </row>
    <row r="49" spans="1:4">
      <c r="A49" s="2" t="s">
        <v>89</v>
      </c>
      <c r="B49" s="4"/>
      <c r="C49" s="4">
        <v>-22</v>
      </c>
      <c r="D49" s="4"/>
    </row>
    <row r="50" spans="1:4">
      <c r="A50" s="2" t="s">
        <v>1736</v>
      </c>
      <c r="B50" s="6">
        <v>1358</v>
      </c>
      <c r="C50" s="6">
        <v>1346</v>
      </c>
      <c r="D50" s="4"/>
    </row>
    <row r="51" spans="1:4">
      <c r="A51" s="2" t="s">
        <v>1740</v>
      </c>
      <c r="B51" s="4"/>
      <c r="C51" s="4"/>
      <c r="D51" s="4"/>
    </row>
    <row r="52" spans="1:4">
      <c r="A52" s="2" t="s">
        <v>1735</v>
      </c>
      <c r="B52" s="4">
        <v>265</v>
      </c>
      <c r="C52" s="4">
        <v>265</v>
      </c>
      <c r="D52" s="4"/>
    </row>
    <row r="53" spans="1:4">
      <c r="A53" s="2" t="s">
        <v>533</v>
      </c>
      <c r="B53" s="4">
        <v>0</v>
      </c>
      <c r="C53" s="4">
        <v>0</v>
      </c>
      <c r="D53" s="4"/>
    </row>
    <row r="54" spans="1:4">
      <c r="A54" s="2" t="s">
        <v>96</v>
      </c>
      <c r="B54" s="4"/>
      <c r="C54" s="4">
        <v>0</v>
      </c>
      <c r="D54" s="4"/>
    </row>
    <row r="55" spans="1:4" ht="30">
      <c r="A55" s="2" t="s">
        <v>1589</v>
      </c>
      <c r="B55" s="4">
        <v>0</v>
      </c>
      <c r="C55" s="4">
        <v>0</v>
      </c>
      <c r="D55" s="4"/>
    </row>
    <row r="56" spans="1:4">
      <c r="A56" s="2" t="s">
        <v>89</v>
      </c>
      <c r="B56" s="4"/>
      <c r="C56" s="4">
        <v>0</v>
      </c>
      <c r="D56" s="4"/>
    </row>
    <row r="57" spans="1:4">
      <c r="A57" s="2" t="s">
        <v>1736</v>
      </c>
      <c r="B57" s="8">
        <v>265</v>
      </c>
      <c r="C57" s="8">
        <v>265</v>
      </c>
      <c r="D5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9" t="s">
        <v>2</v>
      </c>
      <c r="C1" s="9"/>
      <c r="D1" s="9"/>
    </row>
    <row r="2" spans="1:4">
      <c r="A2" s="1" t="s">
        <v>27</v>
      </c>
      <c r="B2" s="1" t="s">
        <v>3</v>
      </c>
      <c r="C2" s="1" t="s">
        <v>28</v>
      </c>
      <c r="D2" s="1" t="s">
        <v>82</v>
      </c>
    </row>
    <row r="3" spans="1:4" ht="30">
      <c r="A3" s="2" t="s">
        <v>1742</v>
      </c>
      <c r="B3" s="4"/>
      <c r="C3" s="4"/>
      <c r="D3" s="4"/>
    </row>
    <row r="4" spans="1:4">
      <c r="A4" s="2" t="s">
        <v>1743</v>
      </c>
      <c r="B4" s="8">
        <v>1482</v>
      </c>
      <c r="C4" s="8">
        <v>1393</v>
      </c>
      <c r="D4" s="4"/>
    </row>
    <row r="5" spans="1:4">
      <c r="A5" s="2" t="s">
        <v>1744</v>
      </c>
      <c r="B5" s="4">
        <v>-267</v>
      </c>
      <c r="C5" s="4">
        <v>-164</v>
      </c>
      <c r="D5" s="4"/>
    </row>
    <row r="6" spans="1:4">
      <c r="A6" s="2" t="s">
        <v>1745</v>
      </c>
      <c r="B6" s="4"/>
      <c r="C6" s="4"/>
      <c r="D6" s="4"/>
    </row>
    <row r="7" spans="1:4">
      <c r="A7" s="2" t="s">
        <v>1743</v>
      </c>
      <c r="B7" s="4">
        <v>48</v>
      </c>
      <c r="C7" s="4">
        <v>48</v>
      </c>
      <c r="D7" s="4"/>
    </row>
    <row r="8" spans="1:4">
      <c r="A8" s="2" t="s">
        <v>1744</v>
      </c>
      <c r="B8" s="4">
        <v>-11</v>
      </c>
      <c r="C8" s="4">
        <v>-6</v>
      </c>
      <c r="D8" s="4"/>
    </row>
    <row r="9" spans="1:4">
      <c r="A9" s="2" t="s">
        <v>1746</v>
      </c>
      <c r="B9" s="4"/>
      <c r="C9" s="4"/>
      <c r="D9" s="4"/>
    </row>
    <row r="10" spans="1:4">
      <c r="A10" s="2" t="s">
        <v>1743</v>
      </c>
      <c r="B10" s="4">
        <v>490</v>
      </c>
      <c r="C10" s="4">
        <v>0</v>
      </c>
      <c r="D10" s="4"/>
    </row>
    <row r="11" spans="1:4">
      <c r="A11" s="2" t="s">
        <v>1744</v>
      </c>
      <c r="B11" s="4">
        <v>0</v>
      </c>
      <c r="C11" s="4">
        <v>0</v>
      </c>
      <c r="D11" s="4"/>
    </row>
    <row r="12" spans="1:4">
      <c r="A12" s="2" t="s">
        <v>1747</v>
      </c>
      <c r="B12" s="4"/>
      <c r="C12" s="4"/>
      <c r="D12" s="4"/>
    </row>
    <row r="13" spans="1:4">
      <c r="A13" s="2" t="s">
        <v>1743</v>
      </c>
      <c r="B13" s="4">
        <v>36</v>
      </c>
      <c r="C13" s="4">
        <v>4</v>
      </c>
      <c r="D13" s="4"/>
    </row>
    <row r="14" spans="1:4">
      <c r="A14" s="2" t="s">
        <v>1744</v>
      </c>
      <c r="B14" s="4">
        <v>-7</v>
      </c>
      <c r="C14" s="4">
        <v>-1</v>
      </c>
      <c r="D14" s="4"/>
    </row>
    <row r="15" spans="1:4" ht="30">
      <c r="A15" s="2" t="s">
        <v>1748</v>
      </c>
      <c r="B15" s="4"/>
      <c r="C15" s="4"/>
      <c r="D15" s="4"/>
    </row>
    <row r="16" spans="1:4">
      <c r="A16" s="2" t="s">
        <v>1743</v>
      </c>
      <c r="B16" s="6">
        <v>2056</v>
      </c>
      <c r="C16" s="6">
        <v>1445</v>
      </c>
      <c r="D16" s="4"/>
    </row>
    <row r="17" spans="1:4">
      <c r="A17" s="2" t="s">
        <v>1744</v>
      </c>
      <c r="B17" s="4">
        <v>-285</v>
      </c>
      <c r="C17" s="4">
        <v>-171</v>
      </c>
      <c r="D17" s="4"/>
    </row>
    <row r="18" spans="1:4" ht="30">
      <c r="A18" s="2" t="s">
        <v>1749</v>
      </c>
      <c r="B18" s="4"/>
      <c r="C18" s="4"/>
      <c r="D18" s="4"/>
    </row>
    <row r="19" spans="1:4">
      <c r="A19" s="2" t="s">
        <v>1743</v>
      </c>
      <c r="B19" s="4">
        <v>316</v>
      </c>
      <c r="C19" s="4">
        <v>294</v>
      </c>
      <c r="D19" s="4"/>
    </row>
    <row r="20" spans="1:4">
      <c r="A20" s="2" t="s">
        <v>1744</v>
      </c>
      <c r="B20" s="4">
        <v>0</v>
      </c>
      <c r="C20" s="4">
        <v>0</v>
      </c>
      <c r="D20" s="4"/>
    </row>
    <row r="21" spans="1:4">
      <c r="A21" s="2" t="s">
        <v>1750</v>
      </c>
      <c r="B21" s="4"/>
      <c r="C21" s="4"/>
      <c r="D21" s="4"/>
    </row>
    <row r="22" spans="1:4">
      <c r="A22" s="2" t="s">
        <v>1743</v>
      </c>
      <c r="B22" s="6">
        <v>2372</v>
      </c>
      <c r="C22" s="6">
        <v>1739</v>
      </c>
      <c r="D22" s="4"/>
    </row>
    <row r="23" spans="1:4">
      <c r="A23" s="2" t="s">
        <v>1744</v>
      </c>
      <c r="B23" s="4">
        <v>-285</v>
      </c>
      <c r="C23" s="4">
        <v>-171</v>
      </c>
      <c r="D23" s="4"/>
    </row>
    <row r="24" spans="1:4" ht="45">
      <c r="A24" s="2" t="s">
        <v>1667</v>
      </c>
      <c r="B24" s="4"/>
      <c r="C24" s="4"/>
      <c r="D24" s="4"/>
    </row>
    <row r="25" spans="1:4">
      <c r="A25" s="2" t="s">
        <v>1665</v>
      </c>
      <c r="B25" s="4" t="s">
        <v>1668</v>
      </c>
      <c r="C25" s="4"/>
      <c r="D25" s="4"/>
    </row>
    <row r="26" spans="1:4" ht="30">
      <c r="A26" s="2" t="s">
        <v>1751</v>
      </c>
      <c r="B26" s="4"/>
      <c r="C26" s="4"/>
      <c r="D26" s="4"/>
    </row>
    <row r="27" spans="1:4">
      <c r="A27" s="2" t="s">
        <v>1665</v>
      </c>
      <c r="B27" s="4" t="s">
        <v>1670</v>
      </c>
      <c r="C27" s="4"/>
      <c r="D27" s="4"/>
    </row>
    <row r="28" spans="1:4" ht="30">
      <c r="A28" s="2" t="s">
        <v>1752</v>
      </c>
      <c r="B28" s="4"/>
      <c r="C28" s="4"/>
      <c r="D28" s="4"/>
    </row>
    <row r="29" spans="1:4">
      <c r="A29" s="2" t="s">
        <v>1665</v>
      </c>
      <c r="B29" s="4" t="s">
        <v>1753</v>
      </c>
      <c r="C29" s="4"/>
      <c r="D29" s="4"/>
    </row>
    <row r="30" spans="1:4" ht="30">
      <c r="A30" s="2" t="s">
        <v>1754</v>
      </c>
      <c r="B30" s="4"/>
      <c r="C30" s="4"/>
      <c r="D30" s="4"/>
    </row>
    <row r="31" spans="1:4">
      <c r="A31" s="2" t="s">
        <v>1665</v>
      </c>
      <c r="B31" s="4" t="s">
        <v>1753</v>
      </c>
      <c r="C31" s="4"/>
      <c r="D31" s="4"/>
    </row>
    <row r="32" spans="1:4" ht="45">
      <c r="A32" s="2" t="s">
        <v>1664</v>
      </c>
      <c r="B32" s="4"/>
      <c r="C32" s="4"/>
      <c r="D32" s="4"/>
    </row>
    <row r="33" spans="1:4">
      <c r="A33" s="2" t="s">
        <v>1665</v>
      </c>
      <c r="B33" s="4" t="s">
        <v>1666</v>
      </c>
      <c r="C33" s="4"/>
      <c r="D33" s="4"/>
    </row>
    <row r="34" spans="1:4" ht="30">
      <c r="A34" s="2" t="s">
        <v>1755</v>
      </c>
      <c r="B34" s="4"/>
      <c r="C34" s="4"/>
      <c r="D34" s="4"/>
    </row>
    <row r="35" spans="1:4">
      <c r="A35" s="2" t="s">
        <v>1665</v>
      </c>
      <c r="B35" s="4" t="s">
        <v>1712</v>
      </c>
      <c r="C35" s="4"/>
      <c r="D35" s="4"/>
    </row>
    <row r="36" spans="1:4" ht="30">
      <c r="A36" s="2" t="s">
        <v>1756</v>
      </c>
      <c r="B36" s="4"/>
      <c r="C36" s="4"/>
      <c r="D36" s="4"/>
    </row>
    <row r="37" spans="1:4">
      <c r="A37" s="2" t="s">
        <v>1757</v>
      </c>
      <c r="B37" s="8">
        <v>104</v>
      </c>
      <c r="C37" s="8">
        <v>88</v>
      </c>
      <c r="D37" s="8">
        <v>3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758</v>
      </c>
      <c r="B1" s="9" t="s">
        <v>3</v>
      </c>
    </row>
    <row r="2" spans="1:2">
      <c r="A2" s="1" t="s">
        <v>27</v>
      </c>
      <c r="B2" s="9"/>
    </row>
    <row r="3" spans="1:2" ht="45">
      <c r="A3" s="3" t="s">
        <v>400</v>
      </c>
      <c r="B3" s="4"/>
    </row>
    <row r="4" spans="1:2">
      <c r="A4" s="2">
        <v>2015</v>
      </c>
      <c r="B4" s="8">
        <v>128</v>
      </c>
    </row>
    <row r="5" spans="1:2">
      <c r="A5" s="2">
        <v>2016</v>
      </c>
      <c r="B5" s="4">
        <v>125</v>
      </c>
    </row>
    <row r="6" spans="1:2">
      <c r="A6" s="2">
        <v>2017</v>
      </c>
      <c r="B6" s="4">
        <v>125</v>
      </c>
    </row>
    <row r="7" spans="1:2">
      <c r="A7" s="2">
        <v>2018</v>
      </c>
      <c r="B7" s="4">
        <v>124</v>
      </c>
    </row>
    <row r="8" spans="1:2">
      <c r="A8" s="2">
        <v>2019</v>
      </c>
      <c r="B8" s="8">
        <v>12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8" bestFit="1" customWidth="1"/>
    <col min="3" max="3" width="15.28515625" bestFit="1" customWidth="1"/>
    <col min="4" max="4" width="20.28515625" bestFit="1" customWidth="1"/>
    <col min="5" max="5" width="12.28515625" bestFit="1" customWidth="1"/>
    <col min="6" max="6" width="36.5703125" bestFit="1" customWidth="1"/>
    <col min="7" max="7" width="22.140625" bestFit="1" customWidth="1"/>
  </cols>
  <sheetData>
    <row r="1" spans="1:7" ht="15" customHeight="1">
      <c r="A1" s="1" t="s">
        <v>138</v>
      </c>
      <c r="B1" s="9" t="s">
        <v>139</v>
      </c>
      <c r="C1" s="9" t="s">
        <v>61</v>
      </c>
      <c r="D1" s="9" t="s">
        <v>140</v>
      </c>
      <c r="E1" s="9" t="s">
        <v>79</v>
      </c>
      <c r="F1" s="9" t="s">
        <v>141</v>
      </c>
      <c r="G1" s="9" t="s">
        <v>124</v>
      </c>
    </row>
    <row r="2" spans="1:7">
      <c r="A2" s="1" t="s">
        <v>27</v>
      </c>
      <c r="B2" s="9"/>
      <c r="C2" s="9"/>
      <c r="D2" s="9"/>
      <c r="E2" s="9"/>
      <c r="F2" s="9"/>
      <c r="G2" s="9"/>
    </row>
    <row r="3" spans="1:7">
      <c r="A3" s="2" t="s">
        <v>142</v>
      </c>
      <c r="B3" s="8">
        <v>6350</v>
      </c>
      <c r="C3" s="8">
        <v>182</v>
      </c>
      <c r="D3" s="8">
        <v>5533</v>
      </c>
      <c r="E3" s="8">
        <v>0</v>
      </c>
      <c r="F3" s="8">
        <v>6</v>
      </c>
      <c r="G3" s="8">
        <v>629</v>
      </c>
    </row>
    <row r="4" spans="1:7" ht="30">
      <c r="A4" s="3" t="s">
        <v>143</v>
      </c>
      <c r="B4" s="4"/>
      <c r="C4" s="4"/>
      <c r="D4" s="4"/>
      <c r="E4" s="4"/>
      <c r="F4" s="4"/>
      <c r="G4" s="4"/>
    </row>
    <row r="5" spans="1:7">
      <c r="A5" s="2" t="s">
        <v>144</v>
      </c>
      <c r="B5" s="6">
        <v>-1343</v>
      </c>
      <c r="C5" s="4">
        <v>-454</v>
      </c>
      <c r="D5" s="4">
        <v>-889</v>
      </c>
      <c r="E5" s="4">
        <v>0</v>
      </c>
      <c r="F5" s="4">
        <v>0</v>
      </c>
      <c r="G5" s="4">
        <v>0</v>
      </c>
    </row>
    <row r="6" spans="1:7">
      <c r="A6" s="2" t="s">
        <v>145</v>
      </c>
      <c r="B6" s="4">
        <v>-233</v>
      </c>
      <c r="C6" s="4">
        <v>0</v>
      </c>
      <c r="D6" s="4">
        <v>0</v>
      </c>
      <c r="E6" s="4">
        <v>0</v>
      </c>
      <c r="F6" s="4">
        <v>0</v>
      </c>
      <c r="G6" s="4">
        <v>-233</v>
      </c>
    </row>
    <row r="7" spans="1:7">
      <c r="A7" s="2" t="s">
        <v>146</v>
      </c>
      <c r="B7" s="4">
        <v>791</v>
      </c>
      <c r="C7" s="4">
        <v>0</v>
      </c>
      <c r="D7" s="4">
        <v>791</v>
      </c>
      <c r="E7" s="4">
        <v>0</v>
      </c>
      <c r="F7" s="4">
        <v>0</v>
      </c>
      <c r="G7" s="4">
        <v>0</v>
      </c>
    </row>
    <row r="8" spans="1:7" ht="30">
      <c r="A8" s="2" t="s">
        <v>147</v>
      </c>
      <c r="B8" s="4">
        <v>343</v>
      </c>
      <c r="C8" s="4">
        <v>0</v>
      </c>
      <c r="D8" s="4">
        <v>0</v>
      </c>
      <c r="E8" s="4">
        <v>0</v>
      </c>
      <c r="F8" s="4">
        <v>0</v>
      </c>
      <c r="G8" s="4">
        <v>343</v>
      </c>
    </row>
    <row r="9" spans="1:7">
      <c r="A9" s="2" t="s">
        <v>148</v>
      </c>
      <c r="B9" s="6">
        <v>5868</v>
      </c>
      <c r="C9" s="4">
        <v>0</v>
      </c>
      <c r="D9" s="6">
        <v>2288</v>
      </c>
      <c r="E9" s="4">
        <v>0</v>
      </c>
      <c r="F9" s="4">
        <v>0</v>
      </c>
      <c r="G9" s="6">
        <v>3580</v>
      </c>
    </row>
    <row r="10" spans="1:7">
      <c r="A10" s="2" t="s">
        <v>149</v>
      </c>
      <c r="B10" s="6">
        <v>3913</v>
      </c>
      <c r="C10" s="4">
        <v>0</v>
      </c>
      <c r="D10" s="4">
        <v>165</v>
      </c>
      <c r="E10" s="4">
        <v>0</v>
      </c>
      <c r="F10" s="4">
        <v>0</v>
      </c>
      <c r="G10" s="6">
        <v>3748</v>
      </c>
    </row>
    <row r="11" spans="1:7" ht="30">
      <c r="A11" s="2" t="s">
        <v>150</v>
      </c>
      <c r="B11" s="4">
        <v>7</v>
      </c>
      <c r="C11" s="4">
        <v>0</v>
      </c>
      <c r="D11" s="4">
        <v>7</v>
      </c>
      <c r="E11" s="4">
        <v>0</v>
      </c>
      <c r="F11" s="4">
        <v>0</v>
      </c>
      <c r="G11" s="4">
        <v>0</v>
      </c>
    </row>
    <row r="12" spans="1:7" ht="30">
      <c r="A12" s="2" t="s">
        <v>151</v>
      </c>
      <c r="B12" s="4">
        <v>0</v>
      </c>
      <c r="C12" s="4"/>
      <c r="D12" s="4"/>
      <c r="E12" s="4"/>
      <c r="F12" s="4"/>
      <c r="G12" s="4"/>
    </row>
    <row r="13" spans="1:7">
      <c r="A13" s="2" t="s">
        <v>152</v>
      </c>
      <c r="B13" s="4">
        <v>-25</v>
      </c>
      <c r="C13" s="4">
        <v>0</v>
      </c>
      <c r="D13" s="4">
        <v>0</v>
      </c>
      <c r="E13" s="4">
        <v>0</v>
      </c>
      <c r="F13" s="4">
        <v>-19</v>
      </c>
      <c r="G13" s="4">
        <v>-6</v>
      </c>
    </row>
    <row r="14" spans="1:7">
      <c r="A14" s="2" t="s">
        <v>107</v>
      </c>
      <c r="B14" s="4">
        <v>13</v>
      </c>
      <c r="C14" s="4">
        <v>-1</v>
      </c>
      <c r="D14" s="4">
        <v>23</v>
      </c>
      <c r="E14" s="4">
        <v>0</v>
      </c>
      <c r="F14" s="4">
        <v>0</v>
      </c>
      <c r="G14" s="4">
        <v>-9</v>
      </c>
    </row>
    <row r="15" spans="1:7">
      <c r="A15" s="2" t="s">
        <v>126</v>
      </c>
      <c r="B15" s="6">
        <v>1648</v>
      </c>
      <c r="C15" s="4">
        <v>461</v>
      </c>
      <c r="D15" s="6">
        <v>1108</v>
      </c>
      <c r="E15" s="4">
        <v>0</v>
      </c>
      <c r="F15" s="4">
        <v>0</v>
      </c>
      <c r="G15" s="4">
        <v>79</v>
      </c>
    </row>
    <row r="16" spans="1:7" ht="30">
      <c r="A16" s="2" t="s">
        <v>116</v>
      </c>
      <c r="B16" s="4">
        <v>0</v>
      </c>
      <c r="C16" s="4"/>
      <c r="D16" s="4"/>
      <c r="E16" s="4"/>
      <c r="F16" s="4"/>
      <c r="G16" s="4"/>
    </row>
    <row r="17" spans="1:7" ht="30">
      <c r="A17" s="2" t="s">
        <v>153</v>
      </c>
      <c r="B17" s="4">
        <v>-461</v>
      </c>
      <c r="C17" s="4"/>
      <c r="D17" s="4"/>
      <c r="E17" s="4"/>
      <c r="F17" s="4"/>
      <c r="G17" s="4"/>
    </row>
    <row r="18" spans="1:7" ht="30">
      <c r="A18" s="2" t="s">
        <v>113</v>
      </c>
      <c r="B18" s="4">
        <v>79</v>
      </c>
      <c r="C18" s="4"/>
      <c r="D18" s="4"/>
      <c r="E18" s="4"/>
      <c r="F18" s="4"/>
      <c r="G18" s="4"/>
    </row>
    <row r="19" spans="1:7">
      <c r="A19" s="2" t="s">
        <v>154</v>
      </c>
      <c r="B19" s="6">
        <v>17332</v>
      </c>
      <c r="C19" s="4">
        <v>188</v>
      </c>
      <c r="D19" s="6">
        <v>9026</v>
      </c>
      <c r="E19" s="4">
        <v>0</v>
      </c>
      <c r="F19" s="4">
        <v>-13</v>
      </c>
      <c r="G19" s="6">
        <v>8131</v>
      </c>
    </row>
    <row r="20" spans="1:7" ht="30">
      <c r="A20" s="3" t="s">
        <v>143</v>
      </c>
      <c r="B20" s="4"/>
      <c r="C20" s="4"/>
      <c r="D20" s="4"/>
      <c r="E20" s="4"/>
      <c r="F20" s="4"/>
      <c r="G20" s="4"/>
    </row>
    <row r="21" spans="1:7">
      <c r="A21" s="2" t="s">
        <v>144</v>
      </c>
      <c r="B21" s="6">
        <v>-1802</v>
      </c>
      <c r="C21" s="4">
        <v>-523</v>
      </c>
      <c r="D21" s="6">
        <v>-1228</v>
      </c>
      <c r="E21" s="4">
        <v>-51</v>
      </c>
      <c r="F21" s="4">
        <v>0</v>
      </c>
      <c r="G21" s="4">
        <v>0</v>
      </c>
    </row>
    <row r="22" spans="1:7">
      <c r="A22" s="2" t="s">
        <v>145</v>
      </c>
      <c r="B22" s="4">
        <v>-382</v>
      </c>
      <c r="C22" s="4">
        <v>0</v>
      </c>
      <c r="D22" s="4">
        <v>0</v>
      </c>
      <c r="E22" s="4">
        <v>0</v>
      </c>
      <c r="F22" s="4">
        <v>0</v>
      </c>
      <c r="G22" s="4">
        <v>-382</v>
      </c>
    </row>
    <row r="23" spans="1:7">
      <c r="A23" s="2" t="s">
        <v>146</v>
      </c>
      <c r="B23" s="6">
        <v>1611</v>
      </c>
      <c r="C23" s="4">
        <v>0</v>
      </c>
      <c r="D23" s="6">
        <v>1611</v>
      </c>
      <c r="E23" s="4">
        <v>0</v>
      </c>
      <c r="F23" s="4">
        <v>0</v>
      </c>
      <c r="G23" s="4">
        <v>0</v>
      </c>
    </row>
    <row r="24" spans="1:7" ht="30">
      <c r="A24" s="2" t="s">
        <v>147</v>
      </c>
      <c r="B24" s="4">
        <v>137</v>
      </c>
      <c r="C24" s="4">
        <v>0</v>
      </c>
      <c r="D24" s="4">
        <v>0</v>
      </c>
      <c r="E24" s="4">
        <v>0</v>
      </c>
      <c r="F24" s="4">
        <v>0</v>
      </c>
      <c r="G24" s="4">
        <v>137</v>
      </c>
    </row>
    <row r="25" spans="1:7">
      <c r="A25" s="2" t="s">
        <v>155</v>
      </c>
      <c r="B25" s="4">
        <v>0</v>
      </c>
      <c r="C25" s="4">
        <v>0</v>
      </c>
      <c r="D25" s="6">
        <v>-1514</v>
      </c>
      <c r="E25" s="6">
        <v>1514</v>
      </c>
      <c r="F25" s="4">
        <v>0</v>
      </c>
      <c r="G25" s="4">
        <v>0</v>
      </c>
    </row>
    <row r="26" spans="1:7" ht="30">
      <c r="A26" s="2" t="s">
        <v>156</v>
      </c>
      <c r="B26" s="6">
        <v>-1440</v>
      </c>
      <c r="C26" s="4">
        <v>0</v>
      </c>
      <c r="D26" s="6">
        <v>2013</v>
      </c>
      <c r="E26" s="4">
        <v>0</v>
      </c>
      <c r="F26" s="4">
        <v>-5</v>
      </c>
      <c r="G26" s="6">
        <v>-3448</v>
      </c>
    </row>
    <row r="27" spans="1:7" ht="30">
      <c r="A27" s="2" t="s">
        <v>151</v>
      </c>
      <c r="B27" s="4">
        <v>0</v>
      </c>
      <c r="C27" s="4"/>
      <c r="D27" s="4"/>
      <c r="E27" s="4"/>
      <c r="F27" s="4"/>
      <c r="G27" s="4"/>
    </row>
    <row r="28" spans="1:7">
      <c r="A28" s="2" t="s">
        <v>152</v>
      </c>
      <c r="B28" s="4">
        <v>79</v>
      </c>
      <c r="C28" s="4">
        <v>0</v>
      </c>
      <c r="D28" s="4">
        <v>0</v>
      </c>
      <c r="E28" s="4">
        <v>0</v>
      </c>
      <c r="F28" s="4">
        <v>79</v>
      </c>
      <c r="G28" s="4">
        <v>0</v>
      </c>
    </row>
    <row r="29" spans="1:7">
      <c r="A29" s="2" t="s">
        <v>107</v>
      </c>
      <c r="B29" s="4">
        <v>-15</v>
      </c>
      <c r="C29" s="4">
        <v>0</v>
      </c>
      <c r="D29" s="4">
        <v>-13</v>
      </c>
      <c r="E29" s="4">
        <v>0</v>
      </c>
      <c r="F29" s="4">
        <v>0</v>
      </c>
      <c r="G29" s="4">
        <v>-2</v>
      </c>
    </row>
    <row r="30" spans="1:7">
      <c r="A30" s="2" t="s">
        <v>126</v>
      </c>
      <c r="B30" s="4">
        <v>768</v>
      </c>
      <c r="C30" s="4">
        <v>506</v>
      </c>
      <c r="D30" s="4">
        <v>-98</v>
      </c>
      <c r="E30" s="4">
        <v>48</v>
      </c>
      <c r="F30" s="4">
        <v>0</v>
      </c>
      <c r="G30" s="4">
        <v>312</v>
      </c>
    </row>
    <row r="31" spans="1:7" ht="30">
      <c r="A31" s="2" t="s">
        <v>116</v>
      </c>
      <c r="B31" s="4">
        <v>48</v>
      </c>
      <c r="C31" s="4"/>
      <c r="D31" s="4"/>
      <c r="E31" s="4"/>
      <c r="F31" s="4"/>
      <c r="G31" s="4"/>
    </row>
    <row r="32" spans="1:7" ht="30">
      <c r="A32" s="2" t="s">
        <v>153</v>
      </c>
      <c r="B32" s="4">
        <v>-506</v>
      </c>
      <c r="C32" s="4"/>
      <c r="D32" s="4"/>
      <c r="E32" s="4"/>
      <c r="F32" s="4"/>
      <c r="G32" s="4"/>
    </row>
    <row r="33" spans="1:7" ht="30">
      <c r="A33" s="2" t="s">
        <v>113</v>
      </c>
      <c r="B33" s="4">
        <v>312</v>
      </c>
      <c r="C33" s="4"/>
      <c r="D33" s="4"/>
      <c r="E33" s="4"/>
      <c r="F33" s="4"/>
      <c r="G33" s="4"/>
    </row>
    <row r="34" spans="1:7">
      <c r="A34" s="2" t="s">
        <v>157</v>
      </c>
      <c r="B34" s="6">
        <v>16288</v>
      </c>
      <c r="C34" s="4">
        <v>171</v>
      </c>
      <c r="D34" s="6">
        <v>9797</v>
      </c>
      <c r="E34" s="6">
        <v>1511</v>
      </c>
      <c r="F34" s="4">
        <v>61</v>
      </c>
      <c r="G34" s="6">
        <v>4748</v>
      </c>
    </row>
    <row r="35" spans="1:7" ht="30">
      <c r="A35" s="3" t="s">
        <v>143</v>
      </c>
      <c r="B35" s="4"/>
      <c r="C35" s="4"/>
      <c r="D35" s="4"/>
      <c r="E35" s="4"/>
      <c r="F35" s="4"/>
      <c r="G35" s="4"/>
    </row>
    <row r="36" spans="1:7">
      <c r="A36" s="2" t="s">
        <v>144</v>
      </c>
      <c r="B36" s="6">
        <v>-1964</v>
      </c>
      <c r="C36" s="4">
        <v>-500</v>
      </c>
      <c r="D36" s="6">
        <v>-1252</v>
      </c>
      <c r="E36" s="4">
        <v>-212</v>
      </c>
      <c r="F36" s="4">
        <v>0</v>
      </c>
      <c r="G36" s="4">
        <v>0</v>
      </c>
    </row>
    <row r="37" spans="1:7">
      <c r="A37" s="2" t="s">
        <v>145</v>
      </c>
      <c r="B37" s="4">
        <v>-362</v>
      </c>
      <c r="C37" s="4">
        <v>0</v>
      </c>
      <c r="D37" s="4">
        <v>0</v>
      </c>
      <c r="E37" s="4">
        <v>0</v>
      </c>
      <c r="F37" s="4">
        <v>0</v>
      </c>
      <c r="G37" s="4">
        <v>-362</v>
      </c>
    </row>
    <row r="38" spans="1:7">
      <c r="A38" s="2" t="s">
        <v>146</v>
      </c>
      <c r="B38" s="6">
        <v>1382</v>
      </c>
      <c r="C38" s="4">
        <v>0</v>
      </c>
      <c r="D38" s="6">
        <v>1382</v>
      </c>
      <c r="E38" s="4">
        <v>0</v>
      </c>
      <c r="F38" s="4">
        <v>0</v>
      </c>
      <c r="G38" s="4">
        <v>0</v>
      </c>
    </row>
    <row r="39" spans="1:7" ht="30">
      <c r="A39" s="2" t="s">
        <v>147</v>
      </c>
      <c r="B39" s="4">
        <v>161</v>
      </c>
      <c r="C39" s="4">
        <v>0</v>
      </c>
      <c r="D39" s="4">
        <v>0</v>
      </c>
      <c r="E39" s="4">
        <v>0</v>
      </c>
      <c r="F39" s="4">
        <v>0</v>
      </c>
      <c r="G39" s="4">
        <v>161</v>
      </c>
    </row>
    <row r="40" spans="1:7">
      <c r="A40" s="2" t="s">
        <v>158</v>
      </c>
      <c r="B40" s="6">
        <v>1244</v>
      </c>
      <c r="C40" s="4">
        <v>1</v>
      </c>
      <c r="D40" s="4">
        <v>174</v>
      </c>
      <c r="E40" s="4">
        <v>0</v>
      </c>
      <c r="F40" s="4">
        <v>0</v>
      </c>
      <c r="G40" s="6">
        <v>1069</v>
      </c>
    </row>
    <row r="41" spans="1:7" ht="30">
      <c r="A41" s="2" t="s">
        <v>151</v>
      </c>
      <c r="B41" s="6">
        <v>-1167</v>
      </c>
      <c r="C41" s="4">
        <v>0</v>
      </c>
      <c r="D41" s="6">
        <v>-1167</v>
      </c>
      <c r="E41" s="4">
        <v>0</v>
      </c>
      <c r="F41" s="4">
        <v>0</v>
      </c>
      <c r="G41" s="4">
        <v>0</v>
      </c>
    </row>
    <row r="42" spans="1:7">
      <c r="A42" s="2" t="s">
        <v>159</v>
      </c>
      <c r="B42" s="6">
        <v>1534</v>
      </c>
      <c r="C42" s="4">
        <v>0</v>
      </c>
      <c r="D42" s="4">
        <v>908</v>
      </c>
      <c r="E42" s="4">
        <v>0</v>
      </c>
      <c r="F42" s="4">
        <v>0</v>
      </c>
      <c r="G42" s="4">
        <v>626</v>
      </c>
    </row>
    <row r="43" spans="1:7" ht="30">
      <c r="A43" s="2" t="s">
        <v>160</v>
      </c>
      <c r="B43" s="4">
        <v>-325</v>
      </c>
      <c r="C43" s="4">
        <v>-1</v>
      </c>
      <c r="D43" s="4">
        <v>-79</v>
      </c>
      <c r="E43" s="4">
        <v>0</v>
      </c>
      <c r="F43" s="4">
        <v>0</v>
      </c>
      <c r="G43" s="4">
        <v>-245</v>
      </c>
    </row>
    <row r="44" spans="1:7">
      <c r="A44" s="2" t="s">
        <v>152</v>
      </c>
      <c r="B44" s="4">
        <v>-117</v>
      </c>
      <c r="C44" s="4">
        <v>0</v>
      </c>
      <c r="D44" s="4">
        <v>0</v>
      </c>
      <c r="E44" s="4">
        <v>0</v>
      </c>
      <c r="F44" s="4">
        <v>-117</v>
      </c>
      <c r="G44" s="4">
        <v>0</v>
      </c>
    </row>
    <row r="45" spans="1:7">
      <c r="A45" s="2" t="s">
        <v>107</v>
      </c>
      <c r="B45" s="4">
        <v>37</v>
      </c>
      <c r="C45" s="4">
        <v>0</v>
      </c>
      <c r="D45" s="4">
        <v>61</v>
      </c>
      <c r="E45" s="4">
        <v>-4</v>
      </c>
      <c r="F45" s="4">
        <v>0</v>
      </c>
      <c r="G45" s="4">
        <v>-20</v>
      </c>
    </row>
    <row r="46" spans="1:7">
      <c r="A46" s="2" t="s">
        <v>126</v>
      </c>
      <c r="B46" s="6">
        <v>1553</v>
      </c>
      <c r="C46" s="4">
        <v>513</v>
      </c>
      <c r="D46" s="4">
        <v>606</v>
      </c>
      <c r="E46" s="4">
        <v>217</v>
      </c>
      <c r="F46" s="4">
        <v>0</v>
      </c>
      <c r="G46" s="4">
        <v>217</v>
      </c>
    </row>
    <row r="47" spans="1:7" ht="30">
      <c r="A47" s="2" t="s">
        <v>116</v>
      </c>
      <c r="B47" s="4">
        <v>217</v>
      </c>
      <c r="C47" s="4"/>
      <c r="D47" s="4"/>
      <c r="E47" s="4"/>
      <c r="F47" s="4"/>
      <c r="G47" s="4"/>
    </row>
    <row r="48" spans="1:7" ht="30">
      <c r="A48" s="2" t="s">
        <v>153</v>
      </c>
      <c r="B48" s="4">
        <v>-513</v>
      </c>
      <c r="C48" s="4"/>
      <c r="D48" s="4"/>
      <c r="E48" s="4"/>
      <c r="F48" s="4"/>
      <c r="G48" s="4"/>
    </row>
    <row r="49" spans="1:7" ht="30">
      <c r="A49" s="2" t="s">
        <v>113</v>
      </c>
      <c r="B49" s="4">
        <v>217</v>
      </c>
      <c r="C49" s="4"/>
      <c r="D49" s="4"/>
      <c r="E49" s="4"/>
      <c r="F49" s="4"/>
      <c r="G49" s="4"/>
    </row>
    <row r="50" spans="1:7">
      <c r="A50" s="2" t="s">
        <v>161</v>
      </c>
      <c r="B50" s="8">
        <v>18264</v>
      </c>
      <c r="C50" s="8">
        <v>184</v>
      </c>
      <c r="D50" s="8">
        <v>10430</v>
      </c>
      <c r="E50" s="8">
        <v>1512</v>
      </c>
      <c r="F50" s="8">
        <v>-56</v>
      </c>
      <c r="G50" s="8">
        <v>619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59</v>
      </c>
      <c r="B1" s="1" t="s">
        <v>2</v>
      </c>
      <c r="C1" s="1"/>
    </row>
    <row r="2" spans="1:3">
      <c r="A2" s="1" t="s">
        <v>27</v>
      </c>
      <c r="B2" s="1" t="s">
        <v>3</v>
      </c>
      <c r="C2" s="1" t="s">
        <v>28</v>
      </c>
    </row>
    <row r="3" spans="1:3" ht="30">
      <c r="A3" s="2" t="s">
        <v>573</v>
      </c>
      <c r="B3" s="4">
        <v>63</v>
      </c>
      <c r="C3" s="8">
        <v>70</v>
      </c>
    </row>
    <row r="4" spans="1:3">
      <c r="A4" s="2" t="s">
        <v>574</v>
      </c>
      <c r="B4" s="4">
        <v>85</v>
      </c>
      <c r="C4" s="4">
        <v>86</v>
      </c>
    </row>
    <row r="5" spans="1:3">
      <c r="A5" s="2" t="s">
        <v>1760</v>
      </c>
      <c r="B5" s="4">
        <v>220</v>
      </c>
      <c r="C5" s="4">
        <v>144</v>
      </c>
    </row>
    <row r="6" spans="1:3" ht="30">
      <c r="A6" s="2" t="s">
        <v>1761</v>
      </c>
      <c r="B6" s="4">
        <v>177</v>
      </c>
      <c r="C6" s="4">
        <v>378</v>
      </c>
    </row>
    <row r="7" spans="1:3">
      <c r="A7" s="2" t="s">
        <v>89</v>
      </c>
      <c r="B7" s="4">
        <v>148</v>
      </c>
      <c r="C7" s="4">
        <v>88</v>
      </c>
    </row>
    <row r="8" spans="1:3">
      <c r="A8" s="2" t="s">
        <v>577</v>
      </c>
      <c r="B8" s="4">
        <v>693</v>
      </c>
      <c r="C8" s="8">
        <v>766</v>
      </c>
    </row>
    <row r="9" spans="1:3" ht="30">
      <c r="A9" s="2" t="s">
        <v>1762</v>
      </c>
      <c r="B9" s="4"/>
      <c r="C9" s="4"/>
    </row>
    <row r="10" spans="1:3" ht="30">
      <c r="A10" s="2" t="s">
        <v>1763</v>
      </c>
      <c r="B10" s="4" t="s">
        <v>1666</v>
      </c>
      <c r="C10" s="4"/>
    </row>
    <row r="11" spans="1:3" ht="30">
      <c r="A11" s="2" t="s">
        <v>1764</v>
      </c>
      <c r="B11" s="4"/>
      <c r="C11" s="4"/>
    </row>
    <row r="12" spans="1:3" ht="30">
      <c r="A12" s="2" t="s">
        <v>1763</v>
      </c>
      <c r="B12" s="4" t="s">
        <v>1765</v>
      </c>
      <c r="C1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766</v>
      </c>
      <c r="B1" s="9" t="s">
        <v>3</v>
      </c>
      <c r="C1" s="9" t="s">
        <v>28</v>
      </c>
    </row>
    <row r="2" spans="1:3">
      <c r="A2" s="1" t="s">
        <v>27</v>
      </c>
      <c r="B2" s="9"/>
      <c r="C2" s="9"/>
    </row>
    <row r="3" spans="1:3">
      <c r="A3" s="2" t="s">
        <v>1439</v>
      </c>
      <c r="B3" s="8">
        <v>186</v>
      </c>
      <c r="C3" s="8">
        <v>180</v>
      </c>
    </row>
    <row r="4" spans="1:3" ht="30">
      <c r="A4" s="2" t="s">
        <v>1671</v>
      </c>
      <c r="B4" s="4"/>
      <c r="C4" s="4"/>
    </row>
    <row r="5" spans="1:3">
      <c r="A5" s="2" t="s">
        <v>1439</v>
      </c>
      <c r="B5" s="4">
        <v>58</v>
      </c>
      <c r="C5" s="4">
        <v>55</v>
      </c>
    </row>
    <row r="6" spans="1:3" ht="30">
      <c r="A6" s="2" t="s">
        <v>1739</v>
      </c>
      <c r="B6" s="4"/>
      <c r="C6" s="4"/>
    </row>
    <row r="7" spans="1:3">
      <c r="A7" s="2" t="s">
        <v>1439</v>
      </c>
      <c r="B7" s="4">
        <v>41</v>
      </c>
      <c r="C7" s="4">
        <v>41</v>
      </c>
    </row>
    <row r="8" spans="1:3">
      <c r="A8" s="2" t="s">
        <v>1673</v>
      </c>
      <c r="B8" s="4"/>
      <c r="C8" s="4"/>
    </row>
    <row r="9" spans="1:3">
      <c r="A9" s="2" t="s">
        <v>1439</v>
      </c>
      <c r="B9" s="8">
        <v>87</v>
      </c>
      <c r="C9" s="8">
        <v>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67</v>
      </c>
      <c r="B1" s="9" t="s">
        <v>3</v>
      </c>
      <c r="C1" s="9" t="s">
        <v>28</v>
      </c>
    </row>
    <row r="2" spans="1:3">
      <c r="A2" s="1" t="s">
        <v>27</v>
      </c>
      <c r="B2" s="9"/>
      <c r="C2" s="9"/>
    </row>
    <row r="3" spans="1:3">
      <c r="A3" s="3" t="s">
        <v>1768</v>
      </c>
      <c r="B3" s="4"/>
      <c r="C3" s="4"/>
    </row>
    <row r="4" spans="1:3">
      <c r="A4" s="2" t="s">
        <v>590</v>
      </c>
      <c r="B4" s="8">
        <v>301</v>
      </c>
      <c r="C4" s="8">
        <v>294</v>
      </c>
    </row>
    <row r="5" spans="1:3">
      <c r="A5" s="2" t="s">
        <v>591</v>
      </c>
      <c r="B5" s="4">
        <v>82</v>
      </c>
      <c r="C5" s="4">
        <v>126</v>
      </c>
    </row>
    <row r="6" spans="1:3">
      <c r="A6" s="2" t="s">
        <v>457</v>
      </c>
      <c r="B6" s="4">
        <v>536</v>
      </c>
      <c r="C6" s="4">
        <v>166</v>
      </c>
    </row>
    <row r="7" spans="1:3">
      <c r="A7" s="2" t="s">
        <v>592</v>
      </c>
      <c r="B7" s="4">
        <v>196</v>
      </c>
      <c r="C7" s="4">
        <v>155</v>
      </c>
    </row>
    <row r="8" spans="1:3">
      <c r="A8" s="2" t="s">
        <v>593</v>
      </c>
      <c r="B8" s="4">
        <v>236</v>
      </c>
      <c r="C8" s="4">
        <v>214</v>
      </c>
    </row>
    <row r="9" spans="1:3">
      <c r="A9" s="2" t="s">
        <v>1769</v>
      </c>
      <c r="B9" s="4">
        <v>50</v>
      </c>
      <c r="C9" s="4">
        <v>3</v>
      </c>
    </row>
    <row r="10" spans="1:3">
      <c r="A10" s="2" t="s">
        <v>1770</v>
      </c>
      <c r="B10" s="4">
        <v>99</v>
      </c>
      <c r="C10" s="4">
        <v>119</v>
      </c>
    </row>
    <row r="11" spans="1:3">
      <c r="A11" s="2" t="s">
        <v>89</v>
      </c>
      <c r="B11" s="4">
        <v>274</v>
      </c>
      <c r="C11" s="4">
        <v>351</v>
      </c>
    </row>
    <row r="12" spans="1:3" ht="30">
      <c r="A12" s="2" t="s">
        <v>595</v>
      </c>
      <c r="B12" s="8">
        <v>1774</v>
      </c>
      <c r="C12" s="8">
        <v>14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75">
      <c r="A1" s="1" t="s">
        <v>1771</v>
      </c>
      <c r="B1" s="9" t="s">
        <v>3</v>
      </c>
      <c r="C1" s="9" t="s">
        <v>28</v>
      </c>
    </row>
    <row r="2" spans="1:3">
      <c r="A2" s="1" t="s">
        <v>27</v>
      </c>
      <c r="B2" s="9"/>
      <c r="C2" s="9"/>
    </row>
    <row r="3" spans="1:3">
      <c r="A3" s="2" t="s">
        <v>1663</v>
      </c>
      <c r="B3" s="8">
        <v>19340</v>
      </c>
      <c r="C3" s="8">
        <v>17088</v>
      </c>
    </row>
    <row r="4" spans="1:3" ht="30">
      <c r="A4" s="2" t="s">
        <v>1772</v>
      </c>
      <c r="B4" s="4"/>
      <c r="C4" s="4"/>
    </row>
    <row r="5" spans="1:3">
      <c r="A5" s="2" t="s">
        <v>1773</v>
      </c>
      <c r="B5" s="4">
        <v>3</v>
      </c>
      <c r="C5" s="4">
        <v>47</v>
      </c>
    </row>
    <row r="6" spans="1:3" ht="30">
      <c r="A6" s="2" t="s">
        <v>1774</v>
      </c>
      <c r="B6" s="4">
        <v>661</v>
      </c>
      <c r="C6" s="4">
        <v>227</v>
      </c>
    </row>
    <row r="7" spans="1:3">
      <c r="A7" s="2" t="s">
        <v>1775</v>
      </c>
      <c r="B7" s="4">
        <v>664</v>
      </c>
      <c r="C7" s="4">
        <v>274</v>
      </c>
    </row>
    <row r="8" spans="1:3">
      <c r="A8" s="2" t="s">
        <v>1776</v>
      </c>
      <c r="B8" s="4">
        <v>-155</v>
      </c>
      <c r="C8" s="4">
        <v>-95</v>
      </c>
    </row>
    <row r="9" spans="1:3" ht="30">
      <c r="A9" s="2" t="s">
        <v>1777</v>
      </c>
      <c r="B9" s="4">
        <v>-578</v>
      </c>
      <c r="C9" s="4">
        <v>-223</v>
      </c>
    </row>
    <row r="10" spans="1:3" ht="30">
      <c r="A10" s="2" t="s">
        <v>1778</v>
      </c>
      <c r="B10" s="4">
        <v>733</v>
      </c>
      <c r="C10" s="4">
        <v>318</v>
      </c>
    </row>
    <row r="11" spans="1:3" ht="60">
      <c r="A11" s="2" t="s">
        <v>1779</v>
      </c>
      <c r="B11" s="4"/>
      <c r="C11" s="4"/>
    </row>
    <row r="12" spans="1:3" ht="30">
      <c r="A12" s="2" t="s">
        <v>1780</v>
      </c>
      <c r="B12" s="4"/>
      <c r="C12" s="4">
        <v>1</v>
      </c>
    </row>
    <row r="13" spans="1:3" ht="60">
      <c r="A13" s="2" t="s">
        <v>1781</v>
      </c>
      <c r="B13" s="4"/>
      <c r="C13" s="4"/>
    </row>
    <row r="14" spans="1:3" ht="30">
      <c r="A14" s="2" t="s">
        <v>1774</v>
      </c>
      <c r="B14" s="4">
        <v>46</v>
      </c>
      <c r="C14" s="4">
        <v>5</v>
      </c>
    </row>
    <row r="15" spans="1:3" ht="30">
      <c r="A15" s="2" t="s">
        <v>1777</v>
      </c>
      <c r="B15" s="4">
        <v>-32</v>
      </c>
      <c r="C15" s="4">
        <v>-5</v>
      </c>
    </row>
    <row r="16" spans="1:3" ht="60">
      <c r="A16" s="2" t="s">
        <v>1782</v>
      </c>
      <c r="B16" s="4"/>
      <c r="C16" s="4"/>
    </row>
    <row r="17" spans="1:3" ht="30">
      <c r="A17" s="2" t="s">
        <v>1774</v>
      </c>
      <c r="B17" s="4"/>
      <c r="C17" s="4">
        <v>5</v>
      </c>
    </row>
    <row r="18" spans="1:3" ht="30">
      <c r="A18" s="2" t="s">
        <v>1777</v>
      </c>
      <c r="B18" s="4">
        <v>-7</v>
      </c>
      <c r="C18" s="4">
        <v>-5</v>
      </c>
    </row>
    <row r="19" spans="1:3" ht="60">
      <c r="A19" s="2" t="s">
        <v>1783</v>
      </c>
      <c r="B19" s="4"/>
      <c r="C19" s="4"/>
    </row>
    <row r="20" spans="1:3" ht="30">
      <c r="A20" s="2" t="s">
        <v>1774</v>
      </c>
      <c r="B20" s="4">
        <v>3</v>
      </c>
      <c r="C20" s="4">
        <v>3</v>
      </c>
    </row>
    <row r="21" spans="1:3" ht="30">
      <c r="A21" s="2" t="s">
        <v>1777</v>
      </c>
      <c r="B21" s="4">
        <v>-4</v>
      </c>
      <c r="C21" s="4">
        <v>-1</v>
      </c>
    </row>
    <row r="22" spans="1:3" ht="45">
      <c r="A22" s="2" t="s">
        <v>1784</v>
      </c>
      <c r="B22" s="4"/>
      <c r="C22" s="4"/>
    </row>
    <row r="23" spans="1:3">
      <c r="A23" s="2" t="s">
        <v>1785</v>
      </c>
      <c r="B23" s="4">
        <v>4</v>
      </c>
      <c r="C23" s="4"/>
    </row>
    <row r="24" spans="1:3" ht="45">
      <c r="A24" s="2" t="s">
        <v>1786</v>
      </c>
      <c r="B24" s="4"/>
      <c r="C24" s="4"/>
    </row>
    <row r="25" spans="1:3">
      <c r="A25" s="2" t="s">
        <v>1785</v>
      </c>
      <c r="B25" s="4">
        <v>1</v>
      </c>
      <c r="C25" s="4"/>
    </row>
    <row r="26" spans="1:3" ht="60">
      <c r="A26" s="2" t="s">
        <v>1787</v>
      </c>
      <c r="B26" s="4"/>
      <c r="C26" s="4"/>
    </row>
    <row r="27" spans="1:3" ht="30">
      <c r="A27" s="2" t="s">
        <v>1774</v>
      </c>
      <c r="B27" s="4">
        <v>19</v>
      </c>
      <c r="C27" s="4">
        <v>5</v>
      </c>
    </row>
    <row r="28" spans="1:3" ht="30">
      <c r="A28" s="2" t="s">
        <v>1777</v>
      </c>
      <c r="B28" s="4">
        <v>-18</v>
      </c>
      <c r="C28" s="4">
        <v>-4</v>
      </c>
    </row>
    <row r="29" spans="1:3" ht="60">
      <c r="A29" s="2" t="s">
        <v>1788</v>
      </c>
      <c r="B29" s="4"/>
      <c r="C29" s="4"/>
    </row>
    <row r="30" spans="1:3" ht="30">
      <c r="A30" s="2" t="s">
        <v>1774</v>
      </c>
      <c r="B30" s="4">
        <v>26</v>
      </c>
      <c r="C30" s="4">
        <v>8</v>
      </c>
    </row>
    <row r="31" spans="1:3" ht="30">
      <c r="A31" s="2" t="s">
        <v>1777</v>
      </c>
      <c r="B31" s="4">
        <v>-25</v>
      </c>
      <c r="C31" s="4">
        <v>-6</v>
      </c>
    </row>
    <row r="32" spans="1:3" ht="60">
      <c r="A32" s="2" t="s">
        <v>1789</v>
      </c>
      <c r="B32" s="4"/>
      <c r="C32" s="4"/>
    </row>
    <row r="33" spans="1:3" ht="30">
      <c r="A33" s="2" t="s">
        <v>1774</v>
      </c>
      <c r="B33" s="4">
        <v>541</v>
      </c>
      <c r="C33" s="4">
        <v>201</v>
      </c>
    </row>
    <row r="34" spans="1:3" ht="30">
      <c r="A34" s="2" t="s">
        <v>1777</v>
      </c>
      <c r="B34" s="4">
        <v>-490</v>
      </c>
      <c r="C34" s="4">
        <v>-201</v>
      </c>
    </row>
    <row r="35" spans="1:3" ht="60">
      <c r="A35" s="2" t="s">
        <v>1790</v>
      </c>
      <c r="B35" s="4"/>
      <c r="C35" s="4"/>
    </row>
    <row r="36" spans="1:3" ht="30">
      <c r="A36" s="2" t="s">
        <v>1774</v>
      </c>
      <c r="B36" s="4">
        <v>21</v>
      </c>
      <c r="C36" s="4"/>
    </row>
    <row r="37" spans="1:3" ht="45">
      <c r="A37" s="2" t="s">
        <v>1791</v>
      </c>
      <c r="B37" s="4"/>
      <c r="C37" s="4"/>
    </row>
    <row r="38" spans="1:3" ht="30">
      <c r="A38" s="2" t="s">
        <v>1780</v>
      </c>
      <c r="B38" s="4">
        <v>-2</v>
      </c>
      <c r="C38" s="4"/>
    </row>
    <row r="39" spans="1:3" ht="45">
      <c r="A39" s="2" t="s">
        <v>1792</v>
      </c>
      <c r="B39" s="4"/>
      <c r="C39" s="4"/>
    </row>
    <row r="40" spans="1:3">
      <c r="A40" s="2" t="s">
        <v>1773</v>
      </c>
      <c r="B40" s="4">
        <v>0</v>
      </c>
      <c r="C40" s="4">
        <v>0</v>
      </c>
    </row>
    <row r="41" spans="1:3" ht="30">
      <c r="A41" s="2" t="s">
        <v>1774</v>
      </c>
      <c r="B41" s="4">
        <v>632</v>
      </c>
      <c r="C41" s="4">
        <v>217</v>
      </c>
    </row>
    <row r="42" spans="1:3">
      <c r="A42" s="2" t="s">
        <v>1775</v>
      </c>
      <c r="B42" s="4">
        <v>632</v>
      </c>
      <c r="C42" s="4">
        <v>217</v>
      </c>
    </row>
    <row r="43" spans="1:3">
      <c r="A43" s="2" t="s">
        <v>1776</v>
      </c>
      <c r="B43" s="4">
        <v>0</v>
      </c>
      <c r="C43" s="4">
        <v>0</v>
      </c>
    </row>
    <row r="44" spans="1:3" ht="30">
      <c r="A44" s="2" t="s">
        <v>1777</v>
      </c>
      <c r="B44" s="4">
        <v>-551</v>
      </c>
      <c r="C44" s="4">
        <v>-215</v>
      </c>
    </row>
    <row r="45" spans="1:3" ht="30">
      <c r="A45" s="2" t="s">
        <v>1778</v>
      </c>
      <c r="B45" s="4">
        <v>551</v>
      </c>
      <c r="C45" s="4">
        <v>215</v>
      </c>
    </row>
    <row r="46" spans="1:3" ht="75">
      <c r="A46" s="2" t="s">
        <v>1793</v>
      </c>
      <c r="B46" s="4"/>
      <c r="C46" s="4"/>
    </row>
    <row r="47" spans="1:3" ht="30">
      <c r="A47" s="2" t="s">
        <v>1780</v>
      </c>
      <c r="B47" s="4"/>
      <c r="C47" s="4">
        <v>0</v>
      </c>
    </row>
    <row r="48" spans="1:3" ht="75">
      <c r="A48" s="2" t="s">
        <v>1794</v>
      </c>
      <c r="B48" s="4"/>
      <c r="C48" s="4"/>
    </row>
    <row r="49" spans="1:3" ht="30">
      <c r="A49" s="2" t="s">
        <v>1774</v>
      </c>
      <c r="B49" s="4">
        <v>46</v>
      </c>
      <c r="C49" s="4">
        <v>5</v>
      </c>
    </row>
    <row r="50" spans="1:3" ht="30">
      <c r="A50" s="2" t="s">
        <v>1777</v>
      </c>
      <c r="B50" s="4">
        <v>-32</v>
      </c>
      <c r="C50" s="4">
        <v>-5</v>
      </c>
    </row>
    <row r="51" spans="1:3" ht="75">
      <c r="A51" s="2" t="s">
        <v>1795</v>
      </c>
      <c r="B51" s="4"/>
      <c r="C51" s="4"/>
    </row>
    <row r="52" spans="1:3" ht="30">
      <c r="A52" s="2" t="s">
        <v>1774</v>
      </c>
      <c r="B52" s="4"/>
      <c r="C52" s="4">
        <v>5</v>
      </c>
    </row>
    <row r="53" spans="1:3" ht="30">
      <c r="A53" s="2" t="s">
        <v>1777</v>
      </c>
      <c r="B53" s="4">
        <v>-7</v>
      </c>
      <c r="C53" s="4">
        <v>-5</v>
      </c>
    </row>
    <row r="54" spans="1:3" ht="75">
      <c r="A54" s="2" t="s">
        <v>1796</v>
      </c>
      <c r="B54" s="4"/>
      <c r="C54" s="4"/>
    </row>
    <row r="55" spans="1:3" ht="30">
      <c r="A55" s="2" t="s">
        <v>1774</v>
      </c>
      <c r="B55" s="4">
        <v>0</v>
      </c>
      <c r="C55" s="4">
        <v>0</v>
      </c>
    </row>
    <row r="56" spans="1:3" ht="30">
      <c r="A56" s="2" t="s">
        <v>1777</v>
      </c>
      <c r="B56" s="4">
        <v>0</v>
      </c>
      <c r="C56" s="4">
        <v>0</v>
      </c>
    </row>
    <row r="57" spans="1:3" ht="60">
      <c r="A57" s="2" t="s">
        <v>1797</v>
      </c>
      <c r="B57" s="4"/>
      <c r="C57" s="4"/>
    </row>
    <row r="58" spans="1:3">
      <c r="A58" s="2" t="s">
        <v>1785</v>
      </c>
      <c r="B58" s="4">
        <v>4</v>
      </c>
      <c r="C58" s="4"/>
    </row>
    <row r="59" spans="1:3" ht="60">
      <c r="A59" s="2" t="s">
        <v>1798</v>
      </c>
      <c r="B59" s="4"/>
      <c r="C59" s="4"/>
    </row>
    <row r="60" spans="1:3">
      <c r="A60" s="2" t="s">
        <v>1785</v>
      </c>
      <c r="B60" s="4">
        <v>0</v>
      </c>
      <c r="C60" s="4"/>
    </row>
    <row r="61" spans="1:3" ht="75">
      <c r="A61" s="2" t="s">
        <v>1799</v>
      </c>
      <c r="B61" s="4"/>
      <c r="C61" s="4"/>
    </row>
    <row r="62" spans="1:3" ht="30">
      <c r="A62" s="2" t="s">
        <v>1774</v>
      </c>
      <c r="B62" s="4">
        <v>19</v>
      </c>
      <c r="C62" s="4">
        <v>5</v>
      </c>
    </row>
    <row r="63" spans="1:3" ht="30">
      <c r="A63" s="2" t="s">
        <v>1777</v>
      </c>
      <c r="B63" s="4">
        <v>-18</v>
      </c>
      <c r="C63" s="4">
        <v>-4</v>
      </c>
    </row>
    <row r="64" spans="1:3" ht="75">
      <c r="A64" s="2" t="s">
        <v>1800</v>
      </c>
      <c r="B64" s="4"/>
      <c r="C64" s="4"/>
    </row>
    <row r="65" spans="1:3" ht="30">
      <c r="A65" s="2" t="s">
        <v>1774</v>
      </c>
      <c r="B65" s="4">
        <v>1</v>
      </c>
      <c r="C65" s="4">
        <v>1</v>
      </c>
    </row>
    <row r="66" spans="1:3" ht="30">
      <c r="A66" s="2" t="s">
        <v>1777</v>
      </c>
      <c r="B66" s="4">
        <v>-2</v>
      </c>
      <c r="C66" s="4">
        <v>0</v>
      </c>
    </row>
    <row r="67" spans="1:3" ht="75">
      <c r="A67" s="2" t="s">
        <v>1801</v>
      </c>
      <c r="B67" s="4"/>
      <c r="C67" s="4"/>
    </row>
    <row r="68" spans="1:3" ht="30">
      <c r="A68" s="2" t="s">
        <v>1774</v>
      </c>
      <c r="B68" s="4">
        <v>541</v>
      </c>
      <c r="C68" s="4">
        <v>201</v>
      </c>
    </row>
    <row r="69" spans="1:3" ht="30">
      <c r="A69" s="2" t="s">
        <v>1777</v>
      </c>
      <c r="B69" s="4">
        <v>-490</v>
      </c>
      <c r="C69" s="4">
        <v>-201</v>
      </c>
    </row>
    <row r="70" spans="1:3" ht="75">
      <c r="A70" s="2" t="s">
        <v>1802</v>
      </c>
      <c r="B70" s="4"/>
      <c r="C70" s="4"/>
    </row>
    <row r="71" spans="1:3" ht="30">
      <c r="A71" s="2" t="s">
        <v>1774</v>
      </c>
      <c r="B71" s="4">
        <v>21</v>
      </c>
      <c r="C71" s="4"/>
    </row>
    <row r="72" spans="1:3" ht="60">
      <c r="A72" s="2" t="s">
        <v>1803</v>
      </c>
      <c r="B72" s="4"/>
      <c r="C72" s="4"/>
    </row>
    <row r="73" spans="1:3" ht="30">
      <c r="A73" s="2" t="s">
        <v>1780</v>
      </c>
      <c r="B73" s="4">
        <v>-2</v>
      </c>
      <c r="C73" s="4"/>
    </row>
    <row r="74" spans="1:3" ht="45">
      <c r="A74" s="2" t="s">
        <v>1804</v>
      </c>
      <c r="B74" s="4"/>
      <c r="C74" s="4"/>
    </row>
    <row r="75" spans="1:3">
      <c r="A75" s="2" t="s">
        <v>1773</v>
      </c>
      <c r="B75" s="4">
        <v>3</v>
      </c>
      <c r="C75" s="4">
        <v>47</v>
      </c>
    </row>
    <row r="76" spans="1:3" ht="30">
      <c r="A76" s="2" t="s">
        <v>1774</v>
      </c>
      <c r="B76" s="4">
        <v>29</v>
      </c>
      <c r="C76" s="4">
        <v>10</v>
      </c>
    </row>
    <row r="77" spans="1:3">
      <c r="A77" s="2" t="s">
        <v>1775</v>
      </c>
      <c r="B77" s="4">
        <v>32</v>
      </c>
      <c r="C77" s="4">
        <v>57</v>
      </c>
    </row>
    <row r="78" spans="1:3">
      <c r="A78" s="2" t="s">
        <v>1776</v>
      </c>
      <c r="B78" s="4">
        <v>-155</v>
      </c>
      <c r="C78" s="4">
        <v>-95</v>
      </c>
    </row>
    <row r="79" spans="1:3" ht="30">
      <c r="A79" s="2" t="s">
        <v>1777</v>
      </c>
      <c r="B79" s="4">
        <v>-27</v>
      </c>
      <c r="C79" s="4">
        <v>-8</v>
      </c>
    </row>
    <row r="80" spans="1:3" ht="30">
      <c r="A80" s="2" t="s">
        <v>1778</v>
      </c>
      <c r="B80" s="4">
        <v>182</v>
      </c>
      <c r="C80" s="4">
        <v>103</v>
      </c>
    </row>
    <row r="81" spans="1:3" ht="75">
      <c r="A81" s="2" t="s">
        <v>1805</v>
      </c>
      <c r="B81" s="4"/>
      <c r="C81" s="4"/>
    </row>
    <row r="82" spans="1:3" ht="30">
      <c r="A82" s="2" t="s">
        <v>1780</v>
      </c>
      <c r="B82" s="4"/>
      <c r="C82" s="4">
        <v>-1</v>
      </c>
    </row>
    <row r="83" spans="1:3" ht="75">
      <c r="A83" s="2" t="s">
        <v>1806</v>
      </c>
      <c r="B83" s="4"/>
      <c r="C83" s="4"/>
    </row>
    <row r="84" spans="1:3" ht="30">
      <c r="A84" s="2" t="s">
        <v>1774</v>
      </c>
      <c r="B84" s="4">
        <v>0</v>
      </c>
      <c r="C84" s="4">
        <v>0</v>
      </c>
    </row>
    <row r="85" spans="1:3" ht="30">
      <c r="A85" s="2" t="s">
        <v>1777</v>
      </c>
      <c r="B85" s="4">
        <v>0</v>
      </c>
      <c r="C85" s="4">
        <v>0</v>
      </c>
    </row>
    <row r="86" spans="1:3" ht="75">
      <c r="A86" s="2" t="s">
        <v>1807</v>
      </c>
      <c r="B86" s="4"/>
      <c r="C86" s="4"/>
    </row>
    <row r="87" spans="1:3" ht="30">
      <c r="A87" s="2" t="s">
        <v>1774</v>
      </c>
      <c r="B87" s="4"/>
      <c r="C87" s="4">
        <v>0</v>
      </c>
    </row>
    <row r="88" spans="1:3" ht="30">
      <c r="A88" s="2" t="s">
        <v>1777</v>
      </c>
      <c r="B88" s="4">
        <v>0</v>
      </c>
      <c r="C88" s="4">
        <v>0</v>
      </c>
    </row>
    <row r="89" spans="1:3" ht="75">
      <c r="A89" s="2" t="s">
        <v>1808</v>
      </c>
      <c r="B89" s="4"/>
      <c r="C89" s="4"/>
    </row>
    <row r="90" spans="1:3" ht="30">
      <c r="A90" s="2" t="s">
        <v>1774</v>
      </c>
      <c r="B90" s="4">
        <v>3</v>
      </c>
      <c r="C90" s="4">
        <v>3</v>
      </c>
    </row>
    <row r="91" spans="1:3" ht="30">
      <c r="A91" s="2" t="s">
        <v>1777</v>
      </c>
      <c r="B91" s="4">
        <v>-4</v>
      </c>
      <c r="C91" s="4">
        <v>-1</v>
      </c>
    </row>
    <row r="92" spans="1:3" ht="60">
      <c r="A92" s="2" t="s">
        <v>1809</v>
      </c>
      <c r="B92" s="4"/>
      <c r="C92" s="4"/>
    </row>
    <row r="93" spans="1:3">
      <c r="A93" s="2" t="s">
        <v>1785</v>
      </c>
      <c r="B93" s="4">
        <v>0</v>
      </c>
      <c r="C93" s="4"/>
    </row>
    <row r="94" spans="1:3" ht="60">
      <c r="A94" s="2" t="s">
        <v>1810</v>
      </c>
      <c r="B94" s="4"/>
      <c r="C94" s="4"/>
    </row>
    <row r="95" spans="1:3">
      <c r="A95" s="2" t="s">
        <v>1785</v>
      </c>
      <c r="B95" s="4">
        <v>1</v>
      </c>
      <c r="C95" s="4"/>
    </row>
    <row r="96" spans="1:3" ht="75">
      <c r="A96" s="2" t="s">
        <v>1811</v>
      </c>
      <c r="B96" s="4"/>
      <c r="C96" s="4"/>
    </row>
    <row r="97" spans="1:3" ht="30">
      <c r="A97" s="2" t="s">
        <v>1774</v>
      </c>
      <c r="B97" s="4">
        <v>0</v>
      </c>
      <c r="C97" s="4">
        <v>0</v>
      </c>
    </row>
    <row r="98" spans="1:3" ht="30">
      <c r="A98" s="2" t="s">
        <v>1777</v>
      </c>
      <c r="B98" s="4">
        <v>0</v>
      </c>
      <c r="C98" s="4">
        <v>0</v>
      </c>
    </row>
    <row r="99" spans="1:3" ht="75">
      <c r="A99" s="2" t="s">
        <v>1812</v>
      </c>
      <c r="B99" s="4"/>
      <c r="C99" s="4"/>
    </row>
    <row r="100" spans="1:3" ht="30">
      <c r="A100" s="2" t="s">
        <v>1774</v>
      </c>
      <c r="B100" s="4">
        <v>25</v>
      </c>
      <c r="C100" s="4">
        <v>7</v>
      </c>
    </row>
    <row r="101" spans="1:3" ht="30">
      <c r="A101" s="2" t="s">
        <v>1777</v>
      </c>
      <c r="B101" s="4">
        <v>-23</v>
      </c>
      <c r="C101" s="4">
        <v>-6</v>
      </c>
    </row>
    <row r="102" spans="1:3" ht="75">
      <c r="A102" s="2" t="s">
        <v>1813</v>
      </c>
      <c r="B102" s="4"/>
      <c r="C102" s="4"/>
    </row>
    <row r="103" spans="1:3" ht="30">
      <c r="A103" s="2" t="s">
        <v>1774</v>
      </c>
      <c r="B103" s="4">
        <v>0</v>
      </c>
      <c r="C103" s="4">
        <v>0</v>
      </c>
    </row>
    <row r="104" spans="1:3" ht="30">
      <c r="A104" s="2" t="s">
        <v>1777</v>
      </c>
      <c r="B104" s="4">
        <v>0</v>
      </c>
      <c r="C104" s="4">
        <v>0</v>
      </c>
    </row>
    <row r="105" spans="1:3" ht="75">
      <c r="A105" s="2" t="s">
        <v>1814</v>
      </c>
      <c r="B105" s="4"/>
      <c r="C105" s="4"/>
    </row>
    <row r="106" spans="1:3" ht="30">
      <c r="A106" s="2" t="s">
        <v>1774</v>
      </c>
      <c r="B106" s="4">
        <v>0</v>
      </c>
      <c r="C106" s="4"/>
    </row>
    <row r="107" spans="1:3" ht="60">
      <c r="A107" s="2" t="s">
        <v>1815</v>
      </c>
      <c r="B107" s="4"/>
      <c r="C107" s="4"/>
    </row>
    <row r="108" spans="1:3" ht="30">
      <c r="A108" s="2" t="s">
        <v>1780</v>
      </c>
      <c r="B108" s="8">
        <v>0</v>
      </c>
      <c r="C108"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9" t="s">
        <v>2</v>
      </c>
      <c r="C1" s="9"/>
      <c r="D1" s="9"/>
    </row>
    <row r="2" spans="1:4">
      <c r="A2" s="1" t="s">
        <v>27</v>
      </c>
      <c r="B2" s="1" t="s">
        <v>3</v>
      </c>
      <c r="C2" s="1" t="s">
        <v>28</v>
      </c>
      <c r="D2" s="1" t="s">
        <v>82</v>
      </c>
    </row>
    <row r="3" spans="1:4">
      <c r="A3" s="2" t="s">
        <v>96</v>
      </c>
      <c r="B3" s="8">
        <v>0</v>
      </c>
      <c r="C3" s="8">
        <v>689</v>
      </c>
      <c r="D3" s="8">
        <v>0</v>
      </c>
    </row>
    <row r="4" spans="1:4">
      <c r="A4" s="2" t="s">
        <v>1673</v>
      </c>
      <c r="B4" s="4"/>
      <c r="C4" s="4"/>
      <c r="D4" s="4"/>
    </row>
    <row r="5" spans="1:4">
      <c r="A5" s="2" t="s">
        <v>96</v>
      </c>
      <c r="B5" s="4"/>
      <c r="C5" s="4">
        <v>0</v>
      </c>
      <c r="D5" s="4"/>
    </row>
    <row r="6" spans="1:4">
      <c r="A6" s="2" t="s">
        <v>1674</v>
      </c>
      <c r="B6" s="8">
        <v>2460</v>
      </c>
      <c r="C6" s="8">
        <v>2220</v>
      </c>
      <c r="D6" s="8">
        <v>5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4.5703125" bestFit="1" customWidth="1"/>
    <col min="3" max="3" width="13.85546875" bestFit="1" customWidth="1"/>
    <col min="4" max="4" width="12.7109375" bestFit="1" customWidth="1"/>
    <col min="5" max="5" width="15.42578125" bestFit="1" customWidth="1"/>
    <col min="6" max="7" width="12" bestFit="1" customWidth="1"/>
  </cols>
  <sheetData>
    <row r="1" spans="1:7" ht="15" customHeight="1">
      <c r="A1" s="9" t="s">
        <v>1817</v>
      </c>
      <c r="B1" s="9" t="s">
        <v>2</v>
      </c>
      <c r="C1" s="9"/>
      <c r="D1" s="9"/>
      <c r="E1" s="1" t="s">
        <v>1577</v>
      </c>
      <c r="F1" s="1"/>
      <c r="G1" s="1"/>
    </row>
    <row r="2" spans="1:7">
      <c r="A2" s="9"/>
      <c r="B2" s="1" t="s">
        <v>3</v>
      </c>
      <c r="C2" s="1" t="s">
        <v>28</v>
      </c>
      <c r="D2" s="1" t="s">
        <v>82</v>
      </c>
      <c r="E2" s="1" t="s">
        <v>28</v>
      </c>
      <c r="F2" s="1" t="s">
        <v>1560</v>
      </c>
      <c r="G2" s="1" t="s">
        <v>1818</v>
      </c>
    </row>
    <row r="3" spans="1:7" ht="30">
      <c r="A3" s="2" t="s">
        <v>1819</v>
      </c>
      <c r="B3" s="8">
        <v>232000000</v>
      </c>
      <c r="C3" s="4"/>
      <c r="D3" s="4"/>
      <c r="E3" s="4"/>
      <c r="F3" s="4"/>
      <c r="G3" s="4"/>
    </row>
    <row r="4" spans="1:7">
      <c r="A4" s="2" t="s">
        <v>1663</v>
      </c>
      <c r="B4" s="6">
        <v>19340000000</v>
      </c>
      <c r="C4" s="6">
        <v>17088000000</v>
      </c>
      <c r="D4" s="4"/>
      <c r="E4" s="6">
        <v>17088000000</v>
      </c>
      <c r="F4" s="4"/>
      <c r="G4" s="4"/>
    </row>
    <row r="5" spans="1:7">
      <c r="A5" s="2" t="s">
        <v>1820</v>
      </c>
      <c r="B5" s="205">
        <v>4.4999999999999998E-2</v>
      </c>
      <c r="C5" s="4"/>
      <c r="D5" s="4"/>
      <c r="E5" s="4"/>
      <c r="F5" s="4"/>
      <c r="G5" s="4"/>
    </row>
    <row r="6" spans="1:7">
      <c r="A6" s="2" t="s">
        <v>1821</v>
      </c>
      <c r="B6" s="6">
        <v>8223000000</v>
      </c>
      <c r="C6" s="6">
        <v>7016000000</v>
      </c>
      <c r="D6" s="6">
        <v>6598000000</v>
      </c>
      <c r="E6" s="4"/>
      <c r="F6" s="4"/>
      <c r="G6" s="4"/>
    </row>
    <row r="7" spans="1:7">
      <c r="A7" s="2" t="s">
        <v>1822</v>
      </c>
      <c r="B7" s="4">
        <v>0.66</v>
      </c>
      <c r="C7" s="4"/>
      <c r="D7" s="4"/>
      <c r="E7" s="4"/>
      <c r="F7" s="4"/>
      <c r="G7" s="4"/>
    </row>
    <row r="8" spans="1:7" ht="30">
      <c r="A8" s="2" t="s">
        <v>1823</v>
      </c>
      <c r="B8" s="4"/>
      <c r="C8" s="4"/>
      <c r="D8" s="4"/>
      <c r="E8" s="4"/>
      <c r="F8" s="4"/>
      <c r="G8" s="4"/>
    </row>
    <row r="9" spans="1:7" ht="30">
      <c r="A9" s="2" t="s">
        <v>1824</v>
      </c>
      <c r="B9" s="6">
        <v>35000000</v>
      </c>
      <c r="C9" s="4"/>
      <c r="D9" s="4"/>
      <c r="E9" s="4"/>
      <c r="F9" s="4"/>
      <c r="G9" s="4"/>
    </row>
    <row r="10" spans="1:7">
      <c r="A10" s="2" t="s">
        <v>148</v>
      </c>
      <c r="B10" s="4"/>
      <c r="C10" s="4"/>
      <c r="D10" s="4"/>
      <c r="E10" s="4"/>
      <c r="F10" s="4"/>
      <c r="G10" s="4"/>
    </row>
    <row r="11" spans="1:7">
      <c r="A11" s="2" t="s">
        <v>1825</v>
      </c>
      <c r="B11" s="6">
        <v>715000000</v>
      </c>
      <c r="C11" s="4"/>
      <c r="D11" s="4"/>
      <c r="E11" s="4"/>
      <c r="F11" s="6">
        <v>965000000</v>
      </c>
      <c r="G11" s="4"/>
    </row>
    <row r="12" spans="1:7" ht="30">
      <c r="A12" s="2" t="s">
        <v>713</v>
      </c>
      <c r="B12" s="4"/>
      <c r="C12" s="4"/>
      <c r="D12" s="4"/>
      <c r="E12" s="4"/>
      <c r="F12" s="4"/>
      <c r="G12" s="4"/>
    </row>
    <row r="13" spans="1:7">
      <c r="A13" s="2" t="s">
        <v>1820</v>
      </c>
      <c r="B13" s="4"/>
      <c r="C13" s="4"/>
      <c r="D13" s="4"/>
      <c r="E13" s="4"/>
      <c r="F13" s="4"/>
      <c r="G13" s="205">
        <v>7.5999999999999998E-2</v>
      </c>
    </row>
    <row r="14" spans="1:7" ht="30">
      <c r="A14" s="2" t="s">
        <v>715</v>
      </c>
      <c r="B14" s="4"/>
      <c r="C14" s="4"/>
      <c r="D14" s="4"/>
      <c r="E14" s="4"/>
      <c r="F14" s="4"/>
      <c r="G14" s="4"/>
    </row>
    <row r="15" spans="1:7">
      <c r="A15" s="2" t="s">
        <v>1820</v>
      </c>
      <c r="B15" s="4"/>
      <c r="C15" s="4"/>
      <c r="D15" s="4"/>
      <c r="E15" s="4"/>
      <c r="F15" s="4"/>
      <c r="G15" s="205">
        <v>8.2500000000000004E-2</v>
      </c>
    </row>
    <row r="16" spans="1:7">
      <c r="A16" s="2" t="s">
        <v>1473</v>
      </c>
      <c r="B16" s="4"/>
      <c r="C16" s="4"/>
      <c r="D16" s="4"/>
      <c r="E16" s="4"/>
      <c r="F16" s="4"/>
      <c r="G16" s="4"/>
    </row>
    <row r="17" spans="1:7">
      <c r="A17" s="2" t="s">
        <v>1663</v>
      </c>
      <c r="B17" s="6">
        <v>11459000000</v>
      </c>
      <c r="C17" s="6">
        <v>11213000000</v>
      </c>
      <c r="D17" s="4"/>
      <c r="E17" s="6">
        <v>11213000000</v>
      </c>
      <c r="F17" s="4"/>
      <c r="G17" s="4"/>
    </row>
    <row r="18" spans="1:7">
      <c r="A18" s="2" t="s">
        <v>1826</v>
      </c>
      <c r="B18" s="4">
        <v>5</v>
      </c>
      <c r="C18" s="4"/>
      <c r="D18" s="4"/>
      <c r="E18" s="4"/>
      <c r="F18" s="4"/>
      <c r="G18" s="4"/>
    </row>
    <row r="19" spans="1:7">
      <c r="A19" s="2" t="s">
        <v>1827</v>
      </c>
      <c r="B19" s="4">
        <v>5.5</v>
      </c>
      <c r="C19" s="4"/>
      <c r="D19" s="4"/>
      <c r="E19" s="4"/>
      <c r="F19" s="4"/>
      <c r="G19" s="4"/>
    </row>
    <row r="20" spans="1:7">
      <c r="A20" s="2" t="s">
        <v>1475</v>
      </c>
      <c r="B20" s="4"/>
      <c r="C20" s="4"/>
      <c r="D20" s="4"/>
      <c r="E20" s="4"/>
      <c r="F20" s="4"/>
      <c r="G20" s="4"/>
    </row>
    <row r="21" spans="1:7">
      <c r="A21" s="2" t="s">
        <v>1663</v>
      </c>
      <c r="B21" s="6">
        <v>4260000000</v>
      </c>
      <c r="C21" s="6">
        <v>2503000000</v>
      </c>
      <c r="D21" s="4"/>
      <c r="E21" s="6">
        <v>2503000000</v>
      </c>
      <c r="F21" s="4"/>
      <c r="G21" s="4"/>
    </row>
    <row r="22" spans="1:7">
      <c r="A22" s="2" t="s">
        <v>1828</v>
      </c>
      <c r="B22" s="4">
        <v>5</v>
      </c>
      <c r="C22" s="4"/>
      <c r="D22" s="4"/>
      <c r="E22" s="4"/>
      <c r="F22" s="4"/>
      <c r="G22" s="4"/>
    </row>
    <row r="23" spans="1:7">
      <c r="A23" s="2" t="s">
        <v>1829</v>
      </c>
      <c r="B23" s="4">
        <v>3.7</v>
      </c>
      <c r="C23" s="4"/>
      <c r="D23" s="4"/>
      <c r="E23" s="4"/>
      <c r="F23" s="4"/>
      <c r="G23" s="4"/>
    </row>
    <row r="24" spans="1:7" ht="45">
      <c r="A24" s="2" t="s">
        <v>1830</v>
      </c>
      <c r="B24" s="4"/>
      <c r="C24" s="4"/>
      <c r="D24" s="4"/>
      <c r="E24" s="4"/>
      <c r="F24" s="4"/>
      <c r="G24" s="4"/>
    </row>
    <row r="25" spans="1:7" ht="30">
      <c r="A25" s="2" t="s">
        <v>1824</v>
      </c>
      <c r="B25" s="6">
        <v>1500000000</v>
      </c>
      <c r="C25" s="4"/>
      <c r="D25" s="4"/>
      <c r="E25" s="4"/>
      <c r="F25" s="4"/>
      <c r="G25" s="4"/>
    </row>
    <row r="26" spans="1:7">
      <c r="A26" s="2" t="s">
        <v>1831</v>
      </c>
      <c r="B26" s="6">
        <v>2250000000</v>
      </c>
      <c r="C26" s="4"/>
      <c r="D26" s="4"/>
      <c r="E26" s="4"/>
      <c r="F26" s="4"/>
      <c r="G26" s="4"/>
    </row>
    <row r="27" spans="1:7">
      <c r="A27" s="2" t="s">
        <v>1476</v>
      </c>
      <c r="B27" s="4"/>
      <c r="C27" s="4"/>
      <c r="D27" s="4"/>
      <c r="E27" s="4"/>
      <c r="F27" s="4"/>
      <c r="G27" s="4"/>
    </row>
    <row r="28" spans="1:7">
      <c r="A28" s="2" t="s">
        <v>1663</v>
      </c>
      <c r="B28" s="6">
        <v>683000000</v>
      </c>
      <c r="C28" s="4">
        <v>0</v>
      </c>
      <c r="D28" s="4"/>
      <c r="E28" s="4">
        <v>0</v>
      </c>
      <c r="F28" s="4"/>
      <c r="G28" s="4"/>
    </row>
    <row r="29" spans="1:7">
      <c r="A29" s="2" t="s">
        <v>1826</v>
      </c>
      <c r="B29" s="4">
        <v>5.5</v>
      </c>
      <c r="C29" s="4"/>
      <c r="D29" s="4"/>
      <c r="E29" s="4"/>
      <c r="F29" s="4"/>
      <c r="G29" s="4"/>
    </row>
    <row r="30" spans="1:7">
      <c r="A30" s="2" t="s">
        <v>1827</v>
      </c>
      <c r="B30" s="4">
        <v>6</v>
      </c>
      <c r="C30" s="4"/>
      <c r="D30" s="4"/>
      <c r="E30" s="4"/>
      <c r="F30" s="4"/>
      <c r="G30" s="4"/>
    </row>
    <row r="31" spans="1:7">
      <c r="A31" s="2" t="s">
        <v>1822</v>
      </c>
      <c r="B31" s="4">
        <v>50</v>
      </c>
      <c r="C31" s="4"/>
      <c r="D31" s="4"/>
      <c r="E31" s="4"/>
      <c r="F31" s="4"/>
      <c r="G31" s="4"/>
    </row>
    <row r="32" spans="1:7" ht="45">
      <c r="A32" s="2" t="s">
        <v>1832</v>
      </c>
      <c r="B32" s="4"/>
      <c r="C32" s="4"/>
      <c r="D32" s="4"/>
      <c r="E32" s="4"/>
      <c r="F32" s="4"/>
      <c r="G32" s="4"/>
    </row>
    <row r="33" spans="1:7" ht="30">
      <c r="A33" s="2" t="s">
        <v>1824</v>
      </c>
      <c r="B33" s="6">
        <v>1250000000</v>
      </c>
      <c r="C33" s="4"/>
      <c r="D33" s="4"/>
      <c r="E33" s="4"/>
      <c r="F33" s="4"/>
      <c r="G33" s="4"/>
    </row>
    <row r="34" spans="1:7">
      <c r="A34" s="2" t="s">
        <v>1831</v>
      </c>
      <c r="B34" s="6">
        <v>250000000</v>
      </c>
      <c r="C34" s="4"/>
      <c r="D34" s="4"/>
      <c r="E34" s="4"/>
      <c r="F34" s="4"/>
      <c r="G34" s="4"/>
    </row>
    <row r="35" spans="1:7">
      <c r="A35" s="2" t="s">
        <v>1833</v>
      </c>
      <c r="B35" s="4"/>
      <c r="C35" s="4"/>
      <c r="D35" s="4"/>
      <c r="E35" s="4"/>
      <c r="F35" s="4"/>
      <c r="G35" s="4"/>
    </row>
    <row r="36" spans="1:7">
      <c r="A36" s="2" t="s">
        <v>1826</v>
      </c>
      <c r="B36" s="4">
        <v>2</v>
      </c>
      <c r="C36" s="4"/>
      <c r="D36" s="4"/>
      <c r="E36" s="4"/>
      <c r="F36" s="4"/>
      <c r="G36" s="4"/>
    </row>
    <row r="37" spans="1:7">
      <c r="A37" s="2" t="s">
        <v>1834</v>
      </c>
      <c r="B37" s="4">
        <v>1.67</v>
      </c>
      <c r="C37" s="4"/>
      <c r="D37" s="4"/>
      <c r="E37" s="4"/>
      <c r="F37" s="4"/>
      <c r="G37" s="4"/>
    </row>
    <row r="38" spans="1:7" ht="30">
      <c r="A38" s="2" t="s">
        <v>1835</v>
      </c>
      <c r="B38" s="4"/>
      <c r="C38" s="4"/>
      <c r="D38" s="4"/>
      <c r="E38" s="4">
        <v>1</v>
      </c>
      <c r="F38" s="4"/>
      <c r="G38" s="4"/>
    </row>
    <row r="39" spans="1:7">
      <c r="A39" s="2" t="s">
        <v>1836</v>
      </c>
      <c r="B39" s="4">
        <v>0.85</v>
      </c>
      <c r="C39" s="4"/>
      <c r="D39" s="4"/>
      <c r="E39" s="4"/>
      <c r="F39" s="4"/>
      <c r="G39" s="4"/>
    </row>
    <row r="40" spans="1:7" ht="30">
      <c r="A40" s="2" t="s">
        <v>1837</v>
      </c>
      <c r="B40" s="4"/>
      <c r="C40" s="4"/>
      <c r="D40" s="4"/>
      <c r="E40" s="4"/>
      <c r="F40" s="4"/>
      <c r="G40" s="4"/>
    </row>
    <row r="41" spans="1:7">
      <c r="A41" s="2" t="s">
        <v>1828</v>
      </c>
      <c r="B41" s="4">
        <v>5.5</v>
      </c>
      <c r="C41" s="4"/>
      <c r="D41" s="4"/>
      <c r="E41" s="4"/>
      <c r="F41" s="4"/>
      <c r="G41" s="4"/>
    </row>
    <row r="42" spans="1:7" ht="30">
      <c r="A42" s="2" t="s">
        <v>698</v>
      </c>
      <c r="B42" s="4"/>
      <c r="C42" s="4"/>
      <c r="D42" s="4"/>
      <c r="E42" s="4"/>
      <c r="F42" s="4"/>
      <c r="G42" s="4"/>
    </row>
    <row r="43" spans="1:7" ht="30">
      <c r="A43" s="2" t="s">
        <v>1824</v>
      </c>
      <c r="B43" s="6">
        <v>2500000000</v>
      </c>
      <c r="C43" s="4"/>
      <c r="D43" s="4"/>
      <c r="E43" s="4"/>
      <c r="F43" s="4"/>
      <c r="G43" s="4"/>
    </row>
    <row r="44" spans="1:7">
      <c r="A44" s="2" t="s">
        <v>1831</v>
      </c>
      <c r="B44" s="6">
        <v>3750000000</v>
      </c>
      <c r="C44" s="4"/>
      <c r="D44" s="4"/>
      <c r="E44" s="4"/>
      <c r="F44" s="4"/>
      <c r="G44" s="4"/>
    </row>
    <row r="45" spans="1:7" ht="45">
      <c r="A45" s="2" t="s">
        <v>1838</v>
      </c>
      <c r="B45" s="4"/>
      <c r="C45" s="4"/>
      <c r="D45" s="4"/>
      <c r="E45" s="4"/>
      <c r="F45" s="4"/>
      <c r="G45" s="4"/>
    </row>
    <row r="46" spans="1:7" ht="45">
      <c r="A46" s="2" t="s">
        <v>1839</v>
      </c>
      <c r="B46" s="6">
        <v>1810000000</v>
      </c>
      <c r="C46" s="4"/>
      <c r="D46" s="4"/>
      <c r="E46" s="4"/>
      <c r="F46" s="4"/>
      <c r="G46" s="4"/>
    </row>
    <row r="47" spans="1:7" ht="30">
      <c r="A47" s="2" t="s">
        <v>1840</v>
      </c>
      <c r="B47" s="4"/>
      <c r="C47" s="4"/>
      <c r="D47" s="4"/>
      <c r="E47" s="4"/>
      <c r="F47" s="4"/>
      <c r="G47" s="4"/>
    </row>
    <row r="48" spans="1:7">
      <c r="A48" s="2" t="s">
        <v>1841</v>
      </c>
      <c r="B48" s="6">
        <v>121000000</v>
      </c>
      <c r="C48" s="4"/>
      <c r="D48" s="4"/>
      <c r="E48" s="4"/>
      <c r="F48" s="4"/>
      <c r="G48" s="4"/>
    </row>
    <row r="49" spans="1:7" ht="30">
      <c r="A49" s="2" t="s">
        <v>1842</v>
      </c>
      <c r="B49" s="4"/>
      <c r="C49" s="4"/>
      <c r="D49" s="4"/>
      <c r="E49" s="4"/>
      <c r="F49" s="4"/>
      <c r="G49" s="4"/>
    </row>
    <row r="50" spans="1:7">
      <c r="A50" s="2" t="s">
        <v>1825</v>
      </c>
      <c r="B50" s="4">
        <v>0</v>
      </c>
      <c r="C50" s="6">
        <v>175000000</v>
      </c>
      <c r="D50" s="4"/>
      <c r="E50" s="6">
        <v>175000000</v>
      </c>
      <c r="F50" s="4"/>
      <c r="G50" s="4"/>
    </row>
    <row r="51" spans="1:7">
      <c r="A51" s="2" t="s">
        <v>1820</v>
      </c>
      <c r="B51" s="205">
        <v>8.7499999999999994E-2</v>
      </c>
      <c r="C51" s="4"/>
      <c r="D51" s="4"/>
      <c r="E51" s="4"/>
      <c r="F51" s="4"/>
      <c r="G51" s="4"/>
    </row>
    <row r="52" spans="1:7">
      <c r="A52" s="2" t="s">
        <v>1843</v>
      </c>
      <c r="B52" s="5">
        <v>41685</v>
      </c>
      <c r="C52" s="4"/>
      <c r="D52" s="4"/>
      <c r="E52" s="4"/>
      <c r="F52" s="4"/>
      <c r="G52" s="4"/>
    </row>
    <row r="53" spans="1:7" ht="30">
      <c r="A53" s="2" t="s">
        <v>1844</v>
      </c>
      <c r="B53" s="4"/>
      <c r="C53" s="4"/>
      <c r="D53" s="4"/>
      <c r="E53" s="4"/>
      <c r="F53" s="4"/>
      <c r="G53" s="4"/>
    </row>
    <row r="54" spans="1:7">
      <c r="A54" s="2" t="s">
        <v>1825</v>
      </c>
      <c r="B54" s="6">
        <v>500000000</v>
      </c>
      <c r="C54" s="4">
        <v>0</v>
      </c>
      <c r="D54" s="4"/>
      <c r="E54" s="4">
        <v>0</v>
      </c>
      <c r="F54" s="4"/>
      <c r="G54" s="4"/>
    </row>
    <row r="55" spans="1:7">
      <c r="A55" s="2" t="s">
        <v>1820</v>
      </c>
      <c r="B55" s="205">
        <v>4.2500000000000003E-2</v>
      </c>
      <c r="C55" s="4"/>
      <c r="D55" s="4"/>
      <c r="E55" s="4"/>
      <c r="F55" s="4"/>
      <c r="G55" s="4"/>
    </row>
    <row r="56" spans="1:7">
      <c r="A56" s="2" t="s">
        <v>1843</v>
      </c>
      <c r="B56" s="5">
        <v>45383</v>
      </c>
      <c r="C56" s="4"/>
      <c r="D56" s="4"/>
      <c r="E56" s="4"/>
      <c r="F56" s="4"/>
      <c r="G56" s="4"/>
    </row>
    <row r="57" spans="1:7" ht="45">
      <c r="A57" s="2" t="s">
        <v>1845</v>
      </c>
      <c r="B57" s="4"/>
      <c r="C57" s="4"/>
      <c r="D57" s="4"/>
      <c r="E57" s="4"/>
      <c r="F57" s="4"/>
      <c r="G57" s="4"/>
    </row>
    <row r="58" spans="1:7">
      <c r="A58" s="2" t="s">
        <v>1825</v>
      </c>
      <c r="B58" s="6">
        <v>300000000</v>
      </c>
      <c r="C58" s="4"/>
      <c r="D58" s="4"/>
      <c r="E58" s="4"/>
      <c r="F58" s="4"/>
      <c r="G58" s="4"/>
    </row>
    <row r="59" spans="1:7">
      <c r="A59" s="2" t="s">
        <v>1820</v>
      </c>
      <c r="B59" s="205">
        <v>4.2500000000000003E-2</v>
      </c>
      <c r="C59" s="4"/>
      <c r="D59" s="4"/>
      <c r="E59" s="4"/>
      <c r="F59" s="4"/>
      <c r="G59" s="4"/>
    </row>
    <row r="60" spans="1:7" ht="45">
      <c r="A60" s="2" t="s">
        <v>1846</v>
      </c>
      <c r="B60" s="4"/>
      <c r="C60" s="4"/>
      <c r="D60" s="4"/>
      <c r="E60" s="4"/>
      <c r="F60" s="4"/>
      <c r="G60" s="4"/>
    </row>
    <row r="61" spans="1:7">
      <c r="A61" s="2" t="s">
        <v>1825</v>
      </c>
      <c r="B61" s="6">
        <v>200000000</v>
      </c>
      <c r="C61" s="4"/>
      <c r="D61" s="4"/>
      <c r="E61" s="4"/>
      <c r="F61" s="4"/>
      <c r="G61" s="4"/>
    </row>
    <row r="62" spans="1:7">
      <c r="A62" s="2" t="s">
        <v>1820</v>
      </c>
      <c r="B62" s="205">
        <v>4.2500000000000003E-2</v>
      </c>
      <c r="C62" s="4"/>
      <c r="D62" s="4"/>
      <c r="E62" s="4"/>
      <c r="F62" s="4"/>
      <c r="G62" s="4"/>
    </row>
    <row r="63" spans="1:7" ht="30">
      <c r="A63" s="2" t="s">
        <v>1847</v>
      </c>
      <c r="B63" s="4"/>
      <c r="C63" s="4"/>
      <c r="D63" s="4"/>
      <c r="E63" s="4"/>
      <c r="F63" s="4"/>
      <c r="G63" s="4"/>
    </row>
    <row r="64" spans="1:7">
      <c r="A64" s="2" t="s">
        <v>1825</v>
      </c>
      <c r="B64" s="6">
        <v>700000000</v>
      </c>
      <c r="C64" s="4">
        <v>0</v>
      </c>
      <c r="D64" s="4"/>
      <c r="E64" s="4">
        <v>0</v>
      </c>
      <c r="F64" s="4"/>
      <c r="G64" s="4"/>
    </row>
    <row r="65" spans="1:7">
      <c r="A65" s="2" t="s">
        <v>1820</v>
      </c>
      <c r="B65" s="205">
        <v>5.2999999999999999E-2</v>
      </c>
      <c r="C65" s="4"/>
      <c r="D65" s="4"/>
      <c r="E65" s="4"/>
      <c r="F65" s="4"/>
      <c r="G65" s="4"/>
    </row>
    <row r="66" spans="1:7">
      <c r="A66" s="2" t="s">
        <v>1843</v>
      </c>
      <c r="B66" s="5">
        <v>52688</v>
      </c>
      <c r="C66" s="4"/>
      <c r="D66" s="4"/>
      <c r="E66" s="4"/>
      <c r="F66" s="4"/>
      <c r="G66" s="4"/>
    </row>
    <row r="67" spans="1:7" ht="30">
      <c r="A67" s="2" t="s">
        <v>1848</v>
      </c>
      <c r="B67" s="4"/>
      <c r="C67" s="4"/>
      <c r="D67" s="4"/>
      <c r="E67" s="4"/>
      <c r="F67" s="4"/>
      <c r="G67" s="4"/>
    </row>
    <row r="68" spans="1:7">
      <c r="A68" s="2" t="s">
        <v>1825</v>
      </c>
      <c r="B68" s="6">
        <v>350000000</v>
      </c>
      <c r="C68" s="6">
        <v>350000000</v>
      </c>
      <c r="D68" s="4"/>
      <c r="E68" s="6">
        <v>350000000</v>
      </c>
      <c r="F68" s="4"/>
      <c r="G68" s="4"/>
    </row>
    <row r="69" spans="1:7">
      <c r="A69" s="2" t="s">
        <v>1820</v>
      </c>
      <c r="B69" s="205">
        <v>3.4500000000000003E-2</v>
      </c>
      <c r="C69" s="4"/>
      <c r="D69" s="4"/>
      <c r="E69" s="4"/>
      <c r="F69" s="4"/>
      <c r="G69" s="4"/>
    </row>
    <row r="70" spans="1:7">
      <c r="A70" s="2" t="s">
        <v>1843</v>
      </c>
      <c r="B70" s="5">
        <v>44941</v>
      </c>
      <c r="C70" s="4"/>
      <c r="D70" s="4"/>
      <c r="E70" s="4"/>
      <c r="F70" s="4"/>
      <c r="G70" s="4"/>
    </row>
    <row r="71" spans="1:7" ht="30">
      <c r="A71" s="2" t="s">
        <v>1849</v>
      </c>
      <c r="B71" s="4"/>
      <c r="C71" s="4"/>
      <c r="D71" s="4"/>
      <c r="E71" s="4"/>
      <c r="F71" s="4"/>
      <c r="G71" s="4"/>
    </row>
    <row r="72" spans="1:7">
      <c r="A72" s="2" t="s">
        <v>1825</v>
      </c>
      <c r="B72" s="6">
        <v>350000000</v>
      </c>
      <c r="C72" s="6">
        <v>350000000</v>
      </c>
      <c r="D72" s="4"/>
      <c r="E72" s="6">
        <v>350000000</v>
      </c>
      <c r="F72" s="4"/>
      <c r="G72" s="4"/>
    </row>
    <row r="73" spans="1:7">
      <c r="A73" s="2" t="s">
        <v>1820</v>
      </c>
      <c r="B73" s="205">
        <v>4.9500000000000002E-2</v>
      </c>
      <c r="C73" s="4"/>
      <c r="D73" s="4"/>
      <c r="E73" s="4"/>
      <c r="F73" s="4"/>
      <c r="G73" s="4"/>
    </row>
    <row r="74" spans="1:7">
      <c r="A74" s="2" t="s">
        <v>1843</v>
      </c>
      <c r="B74" s="5">
        <v>52246</v>
      </c>
      <c r="C74" s="4"/>
      <c r="D74" s="4"/>
      <c r="E74" s="4"/>
      <c r="F74" s="4"/>
      <c r="G74" s="4"/>
    </row>
    <row r="75" spans="1:7" ht="30">
      <c r="A75" s="2" t="s">
        <v>1850</v>
      </c>
      <c r="B75" s="4"/>
      <c r="C75" s="4"/>
      <c r="D75" s="4"/>
      <c r="E75" s="4"/>
      <c r="F75" s="4"/>
      <c r="G75" s="4"/>
    </row>
    <row r="76" spans="1:7" ht="30">
      <c r="A76" s="2" t="s">
        <v>1851</v>
      </c>
      <c r="B76" s="4" t="s">
        <v>1852</v>
      </c>
      <c r="C76" s="4"/>
      <c r="D76" s="4"/>
      <c r="E76" s="4"/>
      <c r="F76" s="4"/>
      <c r="G76" s="4"/>
    </row>
    <row r="77" spans="1:7" ht="45">
      <c r="A77" s="2" t="s">
        <v>1853</v>
      </c>
      <c r="B77" s="4"/>
      <c r="C77" s="4"/>
      <c r="D77" s="4"/>
      <c r="E77" s="4"/>
      <c r="F77" s="4"/>
      <c r="G77" s="4"/>
    </row>
    <row r="78" spans="1:7">
      <c r="A78" s="2" t="s">
        <v>1825</v>
      </c>
      <c r="B78" s="6">
        <v>54000000</v>
      </c>
      <c r="C78" s="4"/>
      <c r="D78" s="4"/>
      <c r="E78" s="4"/>
      <c r="F78" s="4"/>
      <c r="G78" s="4"/>
    </row>
    <row r="79" spans="1:7" ht="30">
      <c r="A79" s="2" t="s">
        <v>1854</v>
      </c>
      <c r="B79" s="4"/>
      <c r="C79" s="4"/>
      <c r="D79" s="4"/>
      <c r="E79" s="4"/>
      <c r="F79" s="4"/>
      <c r="G79" s="4"/>
    </row>
    <row r="80" spans="1:7">
      <c r="A80" s="2" t="s">
        <v>1825</v>
      </c>
      <c r="B80" s="6">
        <v>800000000</v>
      </c>
      <c r="C80" s="6">
        <v>800000000</v>
      </c>
      <c r="D80" s="4"/>
      <c r="E80" s="6">
        <v>800000000</v>
      </c>
      <c r="F80" s="4"/>
      <c r="G80" s="4"/>
    </row>
    <row r="81" spans="1:7">
      <c r="A81" s="2" t="s">
        <v>1820</v>
      </c>
      <c r="B81" s="205">
        <v>3.5999999999999997E-2</v>
      </c>
      <c r="C81" s="4"/>
      <c r="D81" s="4"/>
      <c r="E81" s="4"/>
      <c r="F81" s="4"/>
      <c r="G81" s="4"/>
    </row>
    <row r="82" spans="1:7">
      <c r="A82" s="2" t="s">
        <v>1843</v>
      </c>
      <c r="B82" s="5">
        <v>44958</v>
      </c>
      <c r="C82" s="4"/>
      <c r="D82" s="4"/>
      <c r="E82" s="4"/>
      <c r="F82" s="4"/>
      <c r="G82" s="4"/>
    </row>
    <row r="83" spans="1:7" ht="30">
      <c r="A83" s="2" t="s">
        <v>1855</v>
      </c>
      <c r="B83" s="4"/>
      <c r="C83" s="4"/>
      <c r="D83" s="4"/>
      <c r="E83" s="4"/>
      <c r="F83" s="4"/>
      <c r="G83" s="4"/>
    </row>
    <row r="84" spans="1:7">
      <c r="A84" s="2" t="s">
        <v>1825</v>
      </c>
      <c r="B84" s="6">
        <v>450000000</v>
      </c>
      <c r="C84" s="6">
        <v>450000000</v>
      </c>
      <c r="D84" s="4"/>
      <c r="E84" s="6">
        <v>450000000</v>
      </c>
      <c r="F84" s="4"/>
      <c r="G84" s="4"/>
    </row>
    <row r="85" spans="1:7">
      <c r="A85" s="2" t="s">
        <v>1820</v>
      </c>
      <c r="B85" s="205">
        <v>5.1499999999999997E-2</v>
      </c>
      <c r="C85" s="4"/>
      <c r="D85" s="4"/>
      <c r="E85" s="4"/>
      <c r="F85" s="4"/>
      <c r="G85" s="4"/>
    </row>
    <row r="86" spans="1:7">
      <c r="A86" s="2" t="s">
        <v>1843</v>
      </c>
      <c r="B86" s="5">
        <v>52263</v>
      </c>
      <c r="C86" s="4"/>
      <c r="D86" s="4"/>
      <c r="E86" s="4"/>
      <c r="F86" s="4"/>
      <c r="G86" s="4"/>
    </row>
    <row r="87" spans="1:7" ht="45">
      <c r="A87" s="2" t="s">
        <v>1838</v>
      </c>
      <c r="B87" s="4"/>
      <c r="C87" s="4"/>
      <c r="D87" s="4"/>
      <c r="E87" s="4"/>
      <c r="F87" s="4"/>
      <c r="G87" s="4"/>
    </row>
    <row r="88" spans="1:7">
      <c r="A88" s="2" t="s">
        <v>1843</v>
      </c>
      <c r="B88" s="5">
        <v>43765</v>
      </c>
      <c r="C88" s="4"/>
      <c r="D88" s="4"/>
      <c r="E88" s="4"/>
      <c r="F88" s="4"/>
      <c r="G88" s="4"/>
    </row>
    <row r="89" spans="1:7" ht="30">
      <c r="A89" s="2" t="s">
        <v>1856</v>
      </c>
      <c r="B89" s="6">
        <v>570000000</v>
      </c>
      <c r="C89" s="6">
        <v>65000000</v>
      </c>
      <c r="D89" s="4"/>
      <c r="E89" s="6">
        <v>65000000</v>
      </c>
      <c r="F89" s="4"/>
      <c r="G89" s="4"/>
    </row>
    <row r="90" spans="1:7" ht="60">
      <c r="A90" s="2" t="s">
        <v>1857</v>
      </c>
      <c r="B90" s="4"/>
      <c r="C90" s="4"/>
      <c r="D90" s="4"/>
      <c r="E90" s="4"/>
      <c r="F90" s="4"/>
      <c r="G90" s="4"/>
    </row>
    <row r="91" spans="1:7" ht="30">
      <c r="A91" s="2" t="s">
        <v>1858</v>
      </c>
      <c r="B91" s="205">
        <v>1.66E-2</v>
      </c>
      <c r="C91" s="4"/>
      <c r="D91" s="4"/>
      <c r="E91" s="4"/>
      <c r="F91" s="4"/>
      <c r="G91" s="4"/>
    </row>
    <row r="92" spans="1:7" ht="45">
      <c r="A92" s="2" t="s">
        <v>1859</v>
      </c>
      <c r="B92" s="4"/>
      <c r="C92" s="4"/>
      <c r="D92" s="4"/>
      <c r="E92" s="4"/>
      <c r="F92" s="4"/>
      <c r="G92" s="4"/>
    </row>
    <row r="93" spans="1:7" ht="30">
      <c r="A93" s="2" t="s">
        <v>1856</v>
      </c>
      <c r="B93" s="6">
        <v>683000000</v>
      </c>
      <c r="C93" s="4">
        <v>0</v>
      </c>
      <c r="D93" s="4"/>
      <c r="E93" s="4">
        <v>0</v>
      </c>
      <c r="F93" s="4"/>
      <c r="G93" s="4"/>
    </row>
    <row r="94" spans="1:7" ht="30">
      <c r="A94" s="2" t="s">
        <v>1860</v>
      </c>
      <c r="B94" s="4"/>
      <c r="C94" s="4"/>
      <c r="D94" s="4"/>
      <c r="E94" s="4"/>
      <c r="F94" s="4"/>
      <c r="G94" s="4"/>
    </row>
    <row r="95" spans="1:7">
      <c r="A95" s="2" t="s">
        <v>1825</v>
      </c>
      <c r="B95" s="8">
        <v>800000000</v>
      </c>
      <c r="C95" s="8">
        <v>0</v>
      </c>
      <c r="D95" s="4"/>
      <c r="E95" s="4">
        <v>0</v>
      </c>
      <c r="F95" s="4"/>
      <c r="G95" s="4"/>
    </row>
    <row r="96" spans="1:7">
      <c r="A96" s="2" t="s">
        <v>1820</v>
      </c>
      <c r="B96" s="205">
        <v>5.3499999999999999E-2</v>
      </c>
      <c r="C96" s="4"/>
      <c r="D96" s="4"/>
      <c r="E96" s="4"/>
      <c r="F96" s="4"/>
      <c r="G96" s="4"/>
    </row>
    <row r="97" spans="1:7">
      <c r="A97" s="2" t="s">
        <v>1843</v>
      </c>
      <c r="B97" s="5">
        <v>53097</v>
      </c>
      <c r="C97" s="4"/>
      <c r="D97" s="4"/>
      <c r="E97" s="4"/>
      <c r="F97" s="4"/>
      <c r="G9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61</v>
      </c>
      <c r="B1" s="1" t="s">
        <v>2</v>
      </c>
      <c r="C1" s="1"/>
    </row>
    <row r="2" spans="1:3">
      <c r="A2" s="1" t="s">
        <v>27</v>
      </c>
      <c r="B2" s="1" t="s">
        <v>3</v>
      </c>
      <c r="C2" s="1" t="s">
        <v>28</v>
      </c>
    </row>
    <row r="3" spans="1:3">
      <c r="A3" s="2" t="s">
        <v>1663</v>
      </c>
      <c r="B3" s="8">
        <v>19340</v>
      </c>
      <c r="C3" s="8">
        <v>17088</v>
      </c>
    </row>
    <row r="4" spans="1:3">
      <c r="A4" s="2" t="s">
        <v>89</v>
      </c>
      <c r="B4" s="4">
        <v>223</v>
      </c>
      <c r="C4" s="4">
        <v>228</v>
      </c>
    </row>
    <row r="5" spans="1:3">
      <c r="A5" s="2" t="s">
        <v>737</v>
      </c>
      <c r="B5" s="6">
        <v>-1008</v>
      </c>
      <c r="C5" s="4">
        <v>-637</v>
      </c>
    </row>
    <row r="6" spans="1:3" ht="30">
      <c r="A6" s="2" t="s">
        <v>55</v>
      </c>
      <c r="B6" s="6">
        <v>18332</v>
      </c>
      <c r="C6" s="6">
        <v>16451</v>
      </c>
    </row>
    <row r="7" spans="1:3">
      <c r="A7" s="2" t="s">
        <v>1591</v>
      </c>
      <c r="B7" s="205">
        <v>4.4999999999999998E-2</v>
      </c>
      <c r="C7" s="4"/>
    </row>
    <row r="8" spans="1:3">
      <c r="A8" s="2" t="s">
        <v>1473</v>
      </c>
      <c r="B8" s="4"/>
      <c r="C8" s="4"/>
    </row>
    <row r="9" spans="1:3" ht="30">
      <c r="A9" s="2" t="s">
        <v>699</v>
      </c>
      <c r="B9" s="4">
        <v>-1</v>
      </c>
      <c r="C9" s="4">
        <v>-34</v>
      </c>
    </row>
    <row r="10" spans="1:3">
      <c r="A10" s="2" t="s">
        <v>1663</v>
      </c>
      <c r="B10" s="6">
        <v>11459</v>
      </c>
      <c r="C10" s="6">
        <v>11213</v>
      </c>
    </row>
    <row r="11" spans="1:3">
      <c r="A11" s="2" t="s">
        <v>1862</v>
      </c>
      <c r="B11" s="4"/>
      <c r="C11" s="4"/>
    </row>
    <row r="12" spans="1:3" ht="30">
      <c r="A12" s="2" t="s">
        <v>699</v>
      </c>
      <c r="B12" s="4">
        <v>-1</v>
      </c>
      <c r="C12" s="4">
        <v>-1</v>
      </c>
    </row>
    <row r="13" spans="1:3">
      <c r="A13" s="2" t="s">
        <v>1663</v>
      </c>
      <c r="B13" s="4">
        <v>781</v>
      </c>
      <c r="C13" s="4">
        <v>869</v>
      </c>
    </row>
    <row r="14" spans="1:3">
      <c r="A14" s="2" t="s">
        <v>1863</v>
      </c>
      <c r="B14" s="4"/>
      <c r="C14" s="4"/>
    </row>
    <row r="15" spans="1:3" ht="30">
      <c r="A15" s="2" t="s">
        <v>699</v>
      </c>
      <c r="B15" s="4">
        <v>99</v>
      </c>
      <c r="C15" s="4">
        <v>155</v>
      </c>
    </row>
    <row r="16" spans="1:3">
      <c r="A16" s="2" t="s">
        <v>1663</v>
      </c>
      <c r="B16" s="6">
        <v>1184</v>
      </c>
      <c r="C16" s="6">
        <v>1240</v>
      </c>
    </row>
    <row r="17" spans="1:3">
      <c r="A17" s="2" t="s">
        <v>1631</v>
      </c>
      <c r="B17" s="4"/>
      <c r="C17" s="4"/>
    </row>
    <row r="18" spans="1:3" ht="30">
      <c r="A18" s="2" t="s">
        <v>699</v>
      </c>
      <c r="B18" s="4">
        <v>35</v>
      </c>
      <c r="C18" s="4">
        <v>70</v>
      </c>
    </row>
    <row r="19" spans="1:3">
      <c r="A19" s="2" t="s">
        <v>1663</v>
      </c>
      <c r="B19" s="4">
        <v>750</v>
      </c>
      <c r="C19" s="6">
        <v>1035</v>
      </c>
    </row>
    <row r="20" spans="1:3">
      <c r="A20" s="2" t="s">
        <v>1475</v>
      </c>
      <c r="B20" s="4"/>
      <c r="C20" s="4"/>
    </row>
    <row r="21" spans="1:3" ht="30">
      <c r="A21" s="2" t="s">
        <v>699</v>
      </c>
      <c r="B21" s="4">
        <v>100</v>
      </c>
      <c r="C21" s="4">
        <v>118</v>
      </c>
    </row>
    <row r="22" spans="1:3">
      <c r="A22" s="2" t="s">
        <v>1663</v>
      </c>
      <c r="B22" s="6">
        <v>4260</v>
      </c>
      <c r="C22" s="6">
        <v>2503</v>
      </c>
    </row>
    <row r="23" spans="1:3">
      <c r="A23" s="2" t="s">
        <v>1476</v>
      </c>
      <c r="B23" s="4"/>
      <c r="C23" s="4"/>
    </row>
    <row r="24" spans="1:3">
      <c r="A24" s="2" t="s">
        <v>1663</v>
      </c>
      <c r="B24" s="4">
        <v>683</v>
      </c>
      <c r="C24" s="4">
        <v>0</v>
      </c>
    </row>
    <row r="25" spans="1:3" ht="30">
      <c r="A25" s="2" t="s">
        <v>1864</v>
      </c>
      <c r="B25" s="4"/>
      <c r="C25" s="4"/>
    </row>
    <row r="26" spans="1:3">
      <c r="A26" s="2" t="s">
        <v>1865</v>
      </c>
      <c r="B26" s="4">
        <v>0</v>
      </c>
      <c r="C26" s="4">
        <v>292</v>
      </c>
    </row>
    <row r="27" spans="1:3">
      <c r="A27" s="2" t="s">
        <v>1591</v>
      </c>
      <c r="B27" s="205">
        <v>8.5000000000000006E-2</v>
      </c>
      <c r="C27" s="4"/>
    </row>
    <row r="28" spans="1:3">
      <c r="A28" s="2" t="s">
        <v>1866</v>
      </c>
      <c r="B28" s="5">
        <v>41744</v>
      </c>
      <c r="C28" s="4"/>
    </row>
    <row r="29" spans="1:3" ht="30">
      <c r="A29" s="2" t="s">
        <v>1867</v>
      </c>
      <c r="B29" s="4"/>
      <c r="C29" s="4"/>
    </row>
    <row r="30" spans="1:3">
      <c r="A30" s="2" t="s">
        <v>1865</v>
      </c>
      <c r="B30" s="4">
        <v>750</v>
      </c>
      <c r="C30" s="4">
        <v>750</v>
      </c>
    </row>
    <row r="31" spans="1:3">
      <c r="A31" s="2" t="s">
        <v>1591</v>
      </c>
      <c r="B31" s="205">
        <v>5.9499999999999997E-2</v>
      </c>
      <c r="C31" s="4"/>
    </row>
    <row r="32" spans="1:3">
      <c r="A32" s="2" t="s">
        <v>1866</v>
      </c>
      <c r="B32" s="5">
        <v>42036</v>
      </c>
      <c r="C32" s="4"/>
    </row>
    <row r="33" spans="1:3" ht="30">
      <c r="A33" s="2" t="s">
        <v>1868</v>
      </c>
      <c r="B33" s="4"/>
      <c r="C33" s="4"/>
    </row>
    <row r="34" spans="1:3">
      <c r="A34" s="2" t="s">
        <v>1865</v>
      </c>
      <c r="B34" s="4">
        <v>400</v>
      </c>
      <c r="C34" s="4">
        <v>400</v>
      </c>
    </row>
    <row r="35" spans="1:3">
      <c r="A35" s="2" t="s">
        <v>1591</v>
      </c>
      <c r="B35" s="205">
        <v>6.13E-2</v>
      </c>
      <c r="C35" s="4"/>
    </row>
    <row r="36" spans="1:3">
      <c r="A36" s="2" t="s">
        <v>1866</v>
      </c>
      <c r="B36" s="5">
        <v>42781</v>
      </c>
      <c r="C36" s="4"/>
    </row>
    <row r="37" spans="1:3" ht="30">
      <c r="A37" s="2" t="s">
        <v>1869</v>
      </c>
      <c r="B37" s="4"/>
      <c r="C37" s="4"/>
    </row>
    <row r="38" spans="1:3">
      <c r="A38" s="2" t="s">
        <v>1865</v>
      </c>
      <c r="B38" s="4">
        <v>600</v>
      </c>
      <c r="C38" s="4">
        <v>600</v>
      </c>
    </row>
    <row r="39" spans="1:3">
      <c r="A39" s="2" t="s">
        <v>1591</v>
      </c>
      <c r="B39" s="205">
        <v>6.7000000000000004E-2</v>
      </c>
      <c r="C39" s="4"/>
    </row>
    <row r="40" spans="1:3">
      <c r="A40" s="2" t="s">
        <v>1866</v>
      </c>
      <c r="B40" s="5">
        <v>43282</v>
      </c>
      <c r="C40" s="4"/>
    </row>
    <row r="41" spans="1:3" ht="30">
      <c r="A41" s="2" t="s">
        <v>1870</v>
      </c>
      <c r="B41" s="4"/>
      <c r="C41" s="4"/>
    </row>
    <row r="42" spans="1:3">
      <c r="A42" s="2" t="s">
        <v>1865</v>
      </c>
      <c r="B42" s="4">
        <v>400</v>
      </c>
      <c r="C42" s="4">
        <v>400</v>
      </c>
    </row>
    <row r="43" spans="1:3">
      <c r="A43" s="2" t="s">
        <v>1591</v>
      </c>
      <c r="B43" s="205">
        <v>9.7000000000000003E-2</v>
      </c>
      <c r="C43" s="4"/>
    </row>
    <row r="44" spans="1:3">
      <c r="A44" s="2" t="s">
        <v>1866</v>
      </c>
      <c r="B44" s="5">
        <v>43539</v>
      </c>
      <c r="C44" s="4"/>
    </row>
    <row r="45" spans="1:3" ht="30">
      <c r="A45" s="2" t="s">
        <v>1871</v>
      </c>
      <c r="B45" s="4"/>
      <c r="C45" s="4"/>
    </row>
    <row r="46" spans="1:3">
      <c r="A46" s="2" t="s">
        <v>1865</v>
      </c>
      <c r="B46" s="4">
        <v>450</v>
      </c>
      <c r="C46" s="4">
        <v>450</v>
      </c>
    </row>
    <row r="47" spans="1:3">
      <c r="A47" s="2" t="s">
        <v>1591</v>
      </c>
      <c r="B47" s="205">
        <v>0.09</v>
      </c>
      <c r="C47" s="4"/>
    </row>
    <row r="48" spans="1:3">
      <c r="A48" s="2" t="s">
        <v>1866</v>
      </c>
      <c r="B48" s="5">
        <v>43570</v>
      </c>
      <c r="C48" s="4"/>
    </row>
    <row r="49" spans="1:3" ht="30">
      <c r="A49" s="2" t="s">
        <v>1872</v>
      </c>
      <c r="B49" s="4"/>
      <c r="C49" s="4"/>
    </row>
    <row r="50" spans="1:3">
      <c r="A50" s="2" t="s">
        <v>1865</v>
      </c>
      <c r="B50" s="4">
        <v>700</v>
      </c>
      <c r="C50" s="4">
        <v>700</v>
      </c>
    </row>
    <row r="51" spans="1:3">
      <c r="A51" s="2" t="s">
        <v>1591</v>
      </c>
      <c r="B51" s="205">
        <v>4.1500000000000002E-2</v>
      </c>
      <c r="C51" s="4"/>
    </row>
    <row r="52" spans="1:3">
      <c r="A52" s="2" t="s">
        <v>1866</v>
      </c>
      <c r="B52" s="5">
        <v>44105</v>
      </c>
      <c r="C52" s="4"/>
    </row>
    <row r="53" spans="1:3" ht="30">
      <c r="A53" s="2" t="s">
        <v>1873</v>
      </c>
      <c r="B53" s="4"/>
      <c r="C53" s="4"/>
    </row>
    <row r="54" spans="1:3">
      <c r="A54" s="2" t="s">
        <v>1865</v>
      </c>
      <c r="B54" s="4">
        <v>800</v>
      </c>
      <c r="C54" s="4">
        <v>800</v>
      </c>
    </row>
    <row r="55" spans="1:3">
      <c r="A55" s="2" t="s">
        <v>1591</v>
      </c>
      <c r="B55" s="205">
        <v>4.65E-2</v>
      </c>
      <c r="C55" s="4"/>
    </row>
    <row r="56" spans="1:3">
      <c r="A56" s="2" t="s">
        <v>1866</v>
      </c>
      <c r="B56" s="5">
        <v>44348</v>
      </c>
      <c r="C56" s="4"/>
    </row>
    <row r="57" spans="1:3" ht="30">
      <c r="A57" s="2" t="s">
        <v>1874</v>
      </c>
      <c r="B57" s="4"/>
      <c r="C57" s="4"/>
    </row>
    <row r="58" spans="1:3">
      <c r="A58" s="2" t="s">
        <v>1865</v>
      </c>
      <c r="B58" s="6">
        <v>1000</v>
      </c>
      <c r="C58" s="6">
        <v>1000</v>
      </c>
    </row>
    <row r="59" spans="1:3">
      <c r="A59" s="2" t="s">
        <v>1591</v>
      </c>
      <c r="B59" s="205">
        <v>5.1999999999999998E-2</v>
      </c>
      <c r="C59" s="4"/>
    </row>
    <row r="60" spans="1:3">
      <c r="A60" s="2" t="s">
        <v>1866</v>
      </c>
      <c r="B60" s="5">
        <v>44593</v>
      </c>
      <c r="C60" s="4"/>
    </row>
    <row r="61" spans="1:3" ht="30">
      <c r="A61" s="2" t="s">
        <v>1854</v>
      </c>
      <c r="B61" s="4"/>
      <c r="C61" s="4"/>
    </row>
    <row r="62" spans="1:3">
      <c r="A62" s="2" t="s">
        <v>1865</v>
      </c>
      <c r="B62" s="4">
        <v>800</v>
      </c>
      <c r="C62" s="4">
        <v>800</v>
      </c>
    </row>
    <row r="63" spans="1:3">
      <c r="A63" s="2" t="s">
        <v>1591</v>
      </c>
      <c r="B63" s="205">
        <v>3.5999999999999997E-2</v>
      </c>
      <c r="C63" s="4"/>
    </row>
    <row r="64" spans="1:3">
      <c r="A64" s="2" t="s">
        <v>1866</v>
      </c>
      <c r="B64" s="5">
        <v>44958</v>
      </c>
      <c r="C64" s="4"/>
    </row>
    <row r="65" spans="1:3" ht="30">
      <c r="A65" s="2" t="s">
        <v>1875</v>
      </c>
      <c r="B65" s="4"/>
      <c r="C65" s="4"/>
    </row>
    <row r="66" spans="1:3">
      <c r="A66" s="2" t="s">
        <v>1865</v>
      </c>
      <c r="B66" s="4">
        <v>350</v>
      </c>
      <c r="C66" s="4">
        <v>350</v>
      </c>
    </row>
    <row r="67" spans="1:3">
      <c r="A67" s="2" t="s">
        <v>1591</v>
      </c>
      <c r="B67" s="205">
        <v>4.9000000000000002E-2</v>
      </c>
      <c r="C67" s="4"/>
    </row>
    <row r="68" spans="1:3">
      <c r="A68" s="2" t="s">
        <v>1866</v>
      </c>
      <c r="B68" s="5">
        <v>45323</v>
      </c>
      <c r="C68" s="4"/>
    </row>
    <row r="69" spans="1:3" ht="30">
      <c r="A69" s="2" t="s">
        <v>1876</v>
      </c>
      <c r="B69" s="4"/>
      <c r="C69" s="4"/>
    </row>
    <row r="70" spans="1:3">
      <c r="A70" s="2" t="s">
        <v>1865</v>
      </c>
      <c r="B70" s="4">
        <v>277</v>
      </c>
      <c r="C70" s="4">
        <v>277</v>
      </c>
    </row>
    <row r="71" spans="1:3">
      <c r="A71" s="2" t="s">
        <v>1591</v>
      </c>
      <c r="B71" s="205">
        <v>7.5999999999999998E-2</v>
      </c>
      <c r="C71" s="4"/>
    </row>
    <row r="72" spans="1:3">
      <c r="A72" s="2" t="s">
        <v>1866</v>
      </c>
      <c r="B72" s="5">
        <v>45323</v>
      </c>
      <c r="C72" s="4"/>
    </row>
    <row r="73" spans="1:3" ht="30">
      <c r="A73" s="2" t="s">
        <v>1877</v>
      </c>
      <c r="B73" s="4"/>
      <c r="C73" s="4"/>
    </row>
    <row r="74" spans="1:3">
      <c r="A74" s="2" t="s">
        <v>1865</v>
      </c>
      <c r="B74" s="4">
        <v>82</v>
      </c>
      <c r="C74" s="4">
        <v>82</v>
      </c>
    </row>
    <row r="75" spans="1:3" ht="30">
      <c r="A75" s="2" t="s">
        <v>1878</v>
      </c>
      <c r="B75" s="4"/>
      <c r="C75" s="4"/>
    </row>
    <row r="76" spans="1:3">
      <c r="A76" s="2" t="s">
        <v>1865</v>
      </c>
      <c r="B76" s="4">
        <v>267</v>
      </c>
      <c r="C76" s="4">
        <v>267</v>
      </c>
    </row>
    <row r="77" spans="1:3">
      <c r="A77" s="2" t="s">
        <v>1591</v>
      </c>
      <c r="B77" s="205">
        <v>8.2500000000000004E-2</v>
      </c>
      <c r="C77" s="4"/>
    </row>
    <row r="78" spans="1:3">
      <c r="A78" s="2" t="s">
        <v>1866</v>
      </c>
      <c r="B78" s="5">
        <v>47437</v>
      </c>
      <c r="C78" s="4"/>
    </row>
    <row r="79" spans="1:3" ht="30">
      <c r="A79" s="2" t="s">
        <v>1879</v>
      </c>
      <c r="B79" s="4"/>
      <c r="C79" s="4"/>
    </row>
    <row r="80" spans="1:3">
      <c r="A80" s="2" t="s">
        <v>1865</v>
      </c>
      <c r="B80" s="4">
        <v>33</v>
      </c>
      <c r="C80" s="4">
        <v>33</v>
      </c>
    </row>
    <row r="81" spans="1:3" ht="30">
      <c r="A81" s="2" t="s">
        <v>1880</v>
      </c>
      <c r="B81" s="4"/>
      <c r="C81" s="4"/>
    </row>
    <row r="82" spans="1:3">
      <c r="A82" s="2" t="s">
        <v>1865</v>
      </c>
      <c r="B82" s="4">
        <v>400</v>
      </c>
      <c r="C82" s="4">
        <v>400</v>
      </c>
    </row>
    <row r="83" spans="1:3">
      <c r="A83" s="2" t="s">
        <v>1591</v>
      </c>
      <c r="B83" s="205">
        <v>6.6299999999999998E-2</v>
      </c>
      <c r="C83" s="4"/>
    </row>
    <row r="84" spans="1:3">
      <c r="A84" s="2" t="s">
        <v>1866</v>
      </c>
      <c r="B84" s="5">
        <v>49963</v>
      </c>
      <c r="C84" s="4"/>
    </row>
    <row r="85" spans="1:3" ht="30">
      <c r="A85" s="2" t="s">
        <v>1881</v>
      </c>
      <c r="B85" s="4"/>
      <c r="C85" s="4"/>
    </row>
    <row r="86" spans="1:3">
      <c r="A86" s="2" t="s">
        <v>1865</v>
      </c>
      <c r="B86" s="4">
        <v>550</v>
      </c>
      <c r="C86" s="4">
        <v>550</v>
      </c>
    </row>
    <row r="87" spans="1:3">
      <c r="A87" s="2" t="s">
        <v>1591</v>
      </c>
      <c r="B87" s="205">
        <v>7.4999999999999997E-2</v>
      </c>
      <c r="C87" s="4"/>
    </row>
    <row r="88" spans="1:3">
      <c r="A88" s="2" t="s">
        <v>1866</v>
      </c>
      <c r="B88" s="5">
        <v>50587</v>
      </c>
      <c r="C88" s="4"/>
    </row>
    <row r="89" spans="1:3" ht="30">
      <c r="A89" s="2" t="s">
        <v>1882</v>
      </c>
      <c r="B89" s="4"/>
      <c r="C89" s="4"/>
    </row>
    <row r="90" spans="1:3">
      <c r="A90" s="2" t="s">
        <v>1865</v>
      </c>
      <c r="B90" s="4">
        <v>700</v>
      </c>
      <c r="C90" s="4">
        <v>700</v>
      </c>
    </row>
    <row r="91" spans="1:3">
      <c r="A91" s="2" t="s">
        <v>1591</v>
      </c>
      <c r="B91" s="205">
        <v>6.0499999999999998E-2</v>
      </c>
      <c r="C91" s="4"/>
    </row>
    <row r="92" spans="1:3">
      <c r="A92" s="2" t="s">
        <v>1866</v>
      </c>
      <c r="B92" s="5">
        <v>51653</v>
      </c>
      <c r="C92" s="4"/>
    </row>
    <row r="93" spans="1:3" ht="30">
      <c r="A93" s="2" t="s">
        <v>1883</v>
      </c>
      <c r="B93" s="4"/>
      <c r="C93" s="4"/>
    </row>
    <row r="94" spans="1:3">
      <c r="A94" s="2" t="s">
        <v>1865</v>
      </c>
      <c r="B94" s="6">
        <v>1000</v>
      </c>
      <c r="C94" s="6">
        <v>1000</v>
      </c>
    </row>
    <row r="95" spans="1:3">
      <c r="A95" s="2" t="s">
        <v>1591</v>
      </c>
      <c r="B95" s="205">
        <v>6.5000000000000002E-2</v>
      </c>
      <c r="C95" s="4"/>
    </row>
    <row r="96" spans="1:3">
      <c r="A96" s="2" t="s">
        <v>1866</v>
      </c>
      <c r="B96" s="5">
        <v>51898</v>
      </c>
      <c r="C96" s="4"/>
    </row>
    <row r="97" spans="1:3" ht="30">
      <c r="A97" s="2" t="s">
        <v>1855</v>
      </c>
      <c r="B97" s="4"/>
      <c r="C97" s="4"/>
    </row>
    <row r="98" spans="1:3">
      <c r="A98" s="2" t="s">
        <v>1865</v>
      </c>
      <c r="B98" s="4">
        <v>450</v>
      </c>
      <c r="C98" s="4">
        <v>450</v>
      </c>
    </row>
    <row r="99" spans="1:3">
      <c r="A99" s="2" t="s">
        <v>1591</v>
      </c>
      <c r="B99" s="205">
        <v>5.1499999999999997E-2</v>
      </c>
      <c r="C99" s="4"/>
    </row>
    <row r="100" spans="1:3">
      <c r="A100" s="2" t="s">
        <v>1866</v>
      </c>
      <c r="B100" s="5">
        <v>52263</v>
      </c>
      <c r="C100" s="4"/>
    </row>
    <row r="101" spans="1:3" ht="30">
      <c r="A101" s="2" t="s">
        <v>1884</v>
      </c>
      <c r="B101" s="4"/>
      <c r="C101" s="4"/>
    </row>
    <row r="102" spans="1:3">
      <c r="A102" s="2" t="s">
        <v>1865</v>
      </c>
      <c r="B102" s="4">
        <v>450</v>
      </c>
      <c r="C102" s="4">
        <v>450</v>
      </c>
    </row>
    <row r="103" spans="1:3">
      <c r="A103" s="2" t="s">
        <v>1591</v>
      </c>
      <c r="B103" s="205">
        <v>5.9499999999999997E-2</v>
      </c>
      <c r="C103" s="4"/>
    </row>
    <row r="104" spans="1:3">
      <c r="A104" s="2" t="s">
        <v>1866</v>
      </c>
      <c r="B104" s="5">
        <v>52505</v>
      </c>
      <c r="C104" s="4"/>
    </row>
    <row r="105" spans="1:3" ht="45">
      <c r="A105" s="2" t="s">
        <v>1885</v>
      </c>
      <c r="B105" s="4"/>
      <c r="C105" s="4"/>
    </row>
    <row r="106" spans="1:3">
      <c r="A106" s="2" t="s">
        <v>1886</v>
      </c>
      <c r="B106" s="4">
        <v>546</v>
      </c>
      <c r="C106" s="4">
        <v>546</v>
      </c>
    </row>
    <row r="107" spans="1:3">
      <c r="A107" s="2" t="s">
        <v>1866</v>
      </c>
      <c r="B107" s="5">
        <v>60937</v>
      </c>
      <c r="C107" s="4"/>
    </row>
    <row r="108" spans="1:3" ht="30">
      <c r="A108" s="2" t="s">
        <v>1887</v>
      </c>
      <c r="B108" s="205">
        <v>3.2599999999999997E-2</v>
      </c>
      <c r="C108" s="4"/>
    </row>
    <row r="109" spans="1:3" ht="45">
      <c r="A109" s="2" t="s">
        <v>1888</v>
      </c>
      <c r="B109" s="4"/>
      <c r="C109" s="4"/>
    </row>
    <row r="110" spans="1:3">
      <c r="A110" s="2" t="s">
        <v>1886</v>
      </c>
      <c r="B110" s="4">
        <v>54</v>
      </c>
      <c r="C110" s="4">
        <v>54</v>
      </c>
    </row>
    <row r="111" spans="1:3">
      <c r="A111" s="2" t="s">
        <v>1866</v>
      </c>
      <c r="B111" s="5">
        <v>60937</v>
      </c>
      <c r="C111" s="4"/>
    </row>
    <row r="112" spans="1:3" ht="45">
      <c r="A112" s="2" t="s">
        <v>1838</v>
      </c>
      <c r="B112" s="4"/>
      <c r="C112" s="4"/>
    </row>
    <row r="113" spans="1:3">
      <c r="A113" s="2" t="s">
        <v>1889</v>
      </c>
      <c r="B113" s="4">
        <v>570</v>
      </c>
      <c r="C113" s="4">
        <v>65</v>
      </c>
    </row>
    <row r="114" spans="1:3">
      <c r="A114" s="2" t="s">
        <v>1866</v>
      </c>
      <c r="B114" s="5">
        <v>43765</v>
      </c>
      <c r="C114" s="4"/>
    </row>
    <row r="115" spans="1:3" ht="30">
      <c r="A115" s="2" t="s">
        <v>1890</v>
      </c>
      <c r="B115" s="4"/>
      <c r="C115" s="4"/>
    </row>
    <row r="116" spans="1:3">
      <c r="A116" s="2" t="s">
        <v>1865</v>
      </c>
      <c r="B116" s="4">
        <v>0</v>
      </c>
      <c r="C116" s="4">
        <v>88</v>
      </c>
    </row>
    <row r="117" spans="1:3">
      <c r="A117" s="2" t="s">
        <v>1591</v>
      </c>
      <c r="B117" s="205">
        <v>5.3900000000000003E-2</v>
      </c>
      <c r="C117" s="4"/>
    </row>
    <row r="118" spans="1:3">
      <c r="A118" s="2" t="s">
        <v>1866</v>
      </c>
      <c r="B118" s="5">
        <v>41960</v>
      </c>
      <c r="C118" s="4"/>
    </row>
    <row r="119" spans="1:3" ht="30">
      <c r="A119" s="2" t="s">
        <v>1891</v>
      </c>
      <c r="B119" s="4"/>
      <c r="C119" s="4"/>
    </row>
    <row r="120" spans="1:3">
      <c r="A120" s="2" t="s">
        <v>1865</v>
      </c>
      <c r="B120" s="4">
        <v>125</v>
      </c>
      <c r="C120" s="4">
        <v>125</v>
      </c>
    </row>
    <row r="121" spans="1:3">
      <c r="A121" s="2" t="s">
        <v>1591</v>
      </c>
      <c r="B121" s="205">
        <v>5.5399999999999998E-2</v>
      </c>
      <c r="C121" s="4"/>
    </row>
    <row r="122" spans="1:3">
      <c r="A122" s="2" t="s">
        <v>1866</v>
      </c>
      <c r="B122" s="5">
        <v>42691</v>
      </c>
      <c r="C122" s="4"/>
    </row>
    <row r="123" spans="1:3" ht="30">
      <c r="A123" s="2" t="s">
        <v>1892</v>
      </c>
      <c r="B123" s="4"/>
      <c r="C123" s="4"/>
    </row>
    <row r="124" spans="1:3">
      <c r="A124" s="2" t="s">
        <v>1865</v>
      </c>
      <c r="B124" s="4">
        <v>82</v>
      </c>
      <c r="C124" s="4">
        <v>82</v>
      </c>
    </row>
    <row r="125" spans="1:3">
      <c r="A125" s="2" t="s">
        <v>1591</v>
      </c>
      <c r="B125" s="205">
        <v>5.6399999999999999E-2</v>
      </c>
      <c r="C125" s="4"/>
    </row>
    <row r="126" spans="1:3">
      <c r="A126" s="2" t="s">
        <v>1866</v>
      </c>
      <c r="B126" s="5">
        <v>42879</v>
      </c>
      <c r="C126" s="4"/>
    </row>
    <row r="127" spans="1:3" ht="30">
      <c r="A127" s="2" t="s">
        <v>1893</v>
      </c>
      <c r="B127" s="4"/>
      <c r="C127" s="4"/>
    </row>
    <row r="128" spans="1:3">
      <c r="A128" s="2" t="s">
        <v>1865</v>
      </c>
      <c r="B128" s="4">
        <v>175</v>
      </c>
      <c r="C128" s="4">
        <v>175</v>
      </c>
    </row>
    <row r="129" spans="1:3">
      <c r="A129" s="2" t="s">
        <v>1591</v>
      </c>
      <c r="B129" s="205">
        <v>5.3600000000000002E-2</v>
      </c>
      <c r="C129" s="4"/>
    </row>
    <row r="130" spans="1:3">
      <c r="A130" s="2" t="s">
        <v>1866</v>
      </c>
      <c r="B130" s="5">
        <v>44174</v>
      </c>
      <c r="C130" s="4"/>
    </row>
    <row r="131" spans="1:3" ht="30">
      <c r="A131" s="2" t="s">
        <v>1894</v>
      </c>
      <c r="B131" s="4"/>
      <c r="C131" s="4"/>
    </row>
    <row r="132" spans="1:3">
      <c r="A132" s="2" t="s">
        <v>1865</v>
      </c>
      <c r="B132" s="4">
        <v>150</v>
      </c>
      <c r="C132" s="4">
        <v>150</v>
      </c>
    </row>
    <row r="133" spans="1:3">
      <c r="A133" s="2" t="s">
        <v>1591</v>
      </c>
      <c r="B133" s="205">
        <v>5.8900000000000001E-2</v>
      </c>
      <c r="C133" s="4"/>
    </row>
    <row r="134" spans="1:3">
      <c r="A134" s="2" t="s">
        <v>1866</v>
      </c>
      <c r="B134" s="5">
        <v>44705</v>
      </c>
      <c r="C134" s="4"/>
    </row>
    <row r="135" spans="1:3" ht="30">
      <c r="A135" s="2" t="s">
        <v>1895</v>
      </c>
      <c r="B135" s="4"/>
      <c r="C135" s="4"/>
    </row>
    <row r="136" spans="1:3">
      <c r="A136" s="2" t="s">
        <v>1865</v>
      </c>
      <c r="B136" s="4">
        <v>175</v>
      </c>
      <c r="C136" s="4">
        <v>175</v>
      </c>
    </row>
    <row r="137" spans="1:3">
      <c r="A137" s="2" t="s">
        <v>1591</v>
      </c>
      <c r="B137" s="205">
        <v>5.6599999999999998E-2</v>
      </c>
      <c r="C137" s="4"/>
    </row>
    <row r="138" spans="1:3">
      <c r="A138" s="2" t="s">
        <v>1866</v>
      </c>
      <c r="B138" s="5">
        <v>45635</v>
      </c>
      <c r="C138" s="4"/>
    </row>
    <row r="139" spans="1:3" ht="30">
      <c r="A139" s="2" t="s">
        <v>1896</v>
      </c>
      <c r="B139" s="4"/>
      <c r="C139" s="4"/>
    </row>
    <row r="140" spans="1:3">
      <c r="A140" s="2" t="s">
        <v>1865</v>
      </c>
      <c r="B140" s="4">
        <v>75</v>
      </c>
      <c r="C140" s="4">
        <v>75</v>
      </c>
    </row>
    <row r="141" spans="1:3">
      <c r="A141" s="2" t="s">
        <v>1591</v>
      </c>
      <c r="B141" s="205">
        <v>6.1600000000000002E-2</v>
      </c>
      <c r="C141" s="4"/>
    </row>
    <row r="142" spans="1:3">
      <c r="A142" s="2" t="s">
        <v>1866</v>
      </c>
      <c r="B142" s="5">
        <v>50184</v>
      </c>
      <c r="C142" s="4"/>
    </row>
    <row r="143" spans="1:3" ht="30">
      <c r="A143" s="2" t="s">
        <v>1897</v>
      </c>
      <c r="B143" s="4"/>
      <c r="C143" s="4"/>
    </row>
    <row r="144" spans="1:3">
      <c r="A144" s="2" t="s">
        <v>1865</v>
      </c>
      <c r="B144" s="4">
        <v>300</v>
      </c>
      <c r="C144" s="4">
        <v>300</v>
      </c>
    </row>
    <row r="145" spans="1:3">
      <c r="A145" s="2" t="s">
        <v>1591</v>
      </c>
      <c r="B145" s="205">
        <v>6.2E-2</v>
      </c>
      <c r="C145" s="4"/>
    </row>
    <row r="146" spans="1:3">
      <c r="A146" s="2" t="s">
        <v>1866</v>
      </c>
      <c r="B146" s="5">
        <v>43040</v>
      </c>
      <c r="C146" s="4"/>
    </row>
    <row r="147" spans="1:3" ht="30">
      <c r="A147" s="2" t="s">
        <v>1898</v>
      </c>
      <c r="B147" s="4"/>
      <c r="C147" s="4"/>
    </row>
    <row r="148" spans="1:3">
      <c r="A148" s="2" t="s">
        <v>1865</v>
      </c>
      <c r="B148" s="4">
        <v>400</v>
      </c>
      <c r="C148" s="4">
        <v>400</v>
      </c>
    </row>
    <row r="149" spans="1:3">
      <c r="A149" s="2" t="s">
        <v>1591</v>
      </c>
      <c r="B149" s="205">
        <v>7.0000000000000007E-2</v>
      </c>
      <c r="C149" s="4"/>
    </row>
    <row r="150" spans="1:3">
      <c r="A150" s="2" t="s">
        <v>1866</v>
      </c>
      <c r="B150" s="5">
        <v>43266</v>
      </c>
      <c r="C150" s="4"/>
    </row>
    <row r="151" spans="1:3" ht="30">
      <c r="A151" s="2" t="s">
        <v>1899</v>
      </c>
      <c r="B151" s="4"/>
      <c r="C151" s="4"/>
    </row>
    <row r="152" spans="1:3">
      <c r="A152" s="2" t="s">
        <v>1865</v>
      </c>
      <c r="B152" s="4">
        <v>150</v>
      </c>
      <c r="C152" s="4">
        <v>150</v>
      </c>
    </row>
    <row r="153" spans="1:3">
      <c r="A153" s="2" t="s">
        <v>1591</v>
      </c>
      <c r="B153" s="205">
        <v>8.1299999999999997E-2</v>
      </c>
      <c r="C153" s="4"/>
    </row>
    <row r="154" spans="1:3">
      <c r="A154" s="2" t="s">
        <v>1866</v>
      </c>
      <c r="B154" s="5">
        <v>43617</v>
      </c>
      <c r="C154" s="4"/>
    </row>
    <row r="155" spans="1:3" ht="30">
      <c r="A155" s="2" t="s">
        <v>1900</v>
      </c>
      <c r="B155" s="4"/>
      <c r="C155" s="4"/>
    </row>
    <row r="156" spans="1:3">
      <c r="A156" s="2" t="s">
        <v>1865</v>
      </c>
      <c r="B156" s="4">
        <v>66</v>
      </c>
      <c r="C156" s="4">
        <v>66</v>
      </c>
    </row>
    <row r="157" spans="1:3">
      <c r="A157" s="2" t="s">
        <v>1591</v>
      </c>
      <c r="B157" s="205">
        <v>7.0000000000000007E-2</v>
      </c>
      <c r="C157" s="4"/>
    </row>
    <row r="158" spans="1:3">
      <c r="A158" s="2" t="s">
        <v>1866</v>
      </c>
      <c r="B158" s="5">
        <v>47314</v>
      </c>
      <c r="C158" s="4"/>
    </row>
    <row r="159" spans="1:3" ht="30">
      <c r="A159" s="2" t="s">
        <v>1901</v>
      </c>
      <c r="B159" s="4"/>
      <c r="C159" s="4"/>
    </row>
    <row r="160" spans="1:3">
      <c r="A160" s="2" t="s">
        <v>1865</v>
      </c>
      <c r="B160" s="4">
        <v>0</v>
      </c>
      <c r="C160" s="4">
        <v>250</v>
      </c>
    </row>
    <row r="161" spans="1:3">
      <c r="A161" s="2" t="s">
        <v>1591</v>
      </c>
      <c r="B161" s="205">
        <v>4.8800000000000003E-2</v>
      </c>
      <c r="C161" s="4"/>
    </row>
    <row r="162" spans="1:3">
      <c r="A162" s="2" t="s">
        <v>1866</v>
      </c>
      <c r="B162" s="5">
        <v>41927</v>
      </c>
      <c r="C162" s="4"/>
    </row>
    <row r="163" spans="1:3" ht="30">
      <c r="A163" s="2" t="s">
        <v>1902</v>
      </c>
      <c r="B163" s="4"/>
      <c r="C163" s="4"/>
    </row>
    <row r="164" spans="1:3">
      <c r="A164" s="2" t="s">
        <v>1865</v>
      </c>
      <c r="B164" s="4">
        <v>250</v>
      </c>
      <c r="C164" s="4">
        <v>250</v>
      </c>
    </row>
    <row r="165" spans="1:3">
      <c r="A165" s="2" t="s">
        <v>1591</v>
      </c>
      <c r="B165" s="205">
        <v>9.6299999999999997E-2</v>
      </c>
      <c r="C165" s="4"/>
    </row>
    <row r="166" spans="1:3">
      <c r="A166" s="2" t="s">
        <v>1866</v>
      </c>
      <c r="B166" s="5">
        <v>42109</v>
      </c>
      <c r="C166" s="4"/>
    </row>
    <row r="167" spans="1:3" ht="30">
      <c r="A167" s="2" t="s">
        <v>1903</v>
      </c>
      <c r="B167" s="4"/>
      <c r="C167" s="4"/>
    </row>
    <row r="168" spans="1:3">
      <c r="A168" s="2" t="s">
        <v>1865</v>
      </c>
      <c r="B168" s="4">
        <v>400</v>
      </c>
      <c r="C168" s="4">
        <v>400</v>
      </c>
    </row>
    <row r="169" spans="1:3">
      <c r="A169" s="2" t="s">
        <v>1591</v>
      </c>
      <c r="B169" s="205">
        <v>5.7500000000000002E-2</v>
      </c>
      <c r="C169" s="4"/>
    </row>
    <row r="170" spans="1:3">
      <c r="A170" s="2" t="s">
        <v>1866</v>
      </c>
      <c r="B170" s="5">
        <v>42750</v>
      </c>
      <c r="C170" s="4"/>
    </row>
    <row r="171" spans="1:3" ht="30">
      <c r="A171" s="2" t="s">
        <v>1904</v>
      </c>
      <c r="B171" s="4"/>
      <c r="C171" s="4"/>
    </row>
    <row r="172" spans="1:3">
      <c r="A172" s="2" t="s">
        <v>1905</v>
      </c>
      <c r="B172" s="4">
        <v>65</v>
      </c>
      <c r="C172" s="4">
        <v>65</v>
      </c>
    </row>
    <row r="173" spans="1:3">
      <c r="A173" s="2" t="s">
        <v>1591</v>
      </c>
      <c r="B173" s="205">
        <v>0.09</v>
      </c>
      <c r="C173" s="4"/>
    </row>
    <row r="174" spans="1:3">
      <c r="A174" s="2" t="s">
        <v>1866</v>
      </c>
      <c r="B174" s="5">
        <v>45597</v>
      </c>
      <c r="C174" s="4"/>
    </row>
    <row r="175" spans="1:3" ht="30">
      <c r="A175" s="2" t="s">
        <v>1842</v>
      </c>
      <c r="B175" s="4"/>
      <c r="C175" s="4"/>
    </row>
    <row r="176" spans="1:3">
      <c r="A176" s="2" t="s">
        <v>1865</v>
      </c>
      <c r="B176" s="4">
        <v>0</v>
      </c>
      <c r="C176" s="4">
        <v>175</v>
      </c>
    </row>
    <row r="177" spans="1:3">
      <c r="A177" s="2" t="s">
        <v>1591</v>
      </c>
      <c r="B177" s="205">
        <v>8.7499999999999994E-2</v>
      </c>
      <c r="C177" s="4"/>
    </row>
    <row r="178" spans="1:3">
      <c r="A178" s="2" t="s">
        <v>1866</v>
      </c>
      <c r="B178" s="5">
        <v>41685</v>
      </c>
      <c r="C178" s="4"/>
    </row>
    <row r="179" spans="1:3" ht="30">
      <c r="A179" s="2" t="s">
        <v>1906</v>
      </c>
      <c r="B179" s="4"/>
      <c r="C179" s="4"/>
    </row>
    <row r="180" spans="1:3">
      <c r="A180" s="2" t="s">
        <v>1865</v>
      </c>
      <c r="B180" s="4">
        <v>175</v>
      </c>
      <c r="C180" s="4">
        <v>175</v>
      </c>
    </row>
    <row r="181" spans="1:3">
      <c r="A181" s="2" t="s">
        <v>1591</v>
      </c>
      <c r="B181" s="205">
        <v>6.13E-2</v>
      </c>
      <c r="C181" s="4"/>
    </row>
    <row r="182" spans="1:3">
      <c r="A182" s="2" t="s">
        <v>1866</v>
      </c>
      <c r="B182" s="5">
        <v>42505</v>
      </c>
      <c r="C182" s="4"/>
    </row>
    <row r="183" spans="1:3" ht="30">
      <c r="A183" s="2" t="s">
        <v>1907</v>
      </c>
      <c r="B183" s="4"/>
      <c r="C183" s="4"/>
    </row>
    <row r="184" spans="1:3">
      <c r="A184" s="2" t="s">
        <v>1865</v>
      </c>
      <c r="B184" s="4">
        <v>250</v>
      </c>
      <c r="C184" s="4">
        <v>250</v>
      </c>
    </row>
    <row r="185" spans="1:3">
      <c r="A185" s="2" t="s">
        <v>1591</v>
      </c>
      <c r="B185" s="205">
        <v>5.5E-2</v>
      </c>
      <c r="C185" s="4"/>
    </row>
    <row r="186" spans="1:3">
      <c r="A186" s="2" t="s">
        <v>1866</v>
      </c>
      <c r="B186" s="5">
        <v>43876</v>
      </c>
      <c r="C186" s="4"/>
    </row>
    <row r="187" spans="1:3" ht="30">
      <c r="A187" s="2" t="s">
        <v>1908</v>
      </c>
      <c r="B187" s="4"/>
      <c r="C187" s="4"/>
    </row>
    <row r="188" spans="1:3">
      <c r="A188" s="2" t="s">
        <v>1865</v>
      </c>
      <c r="B188" s="4">
        <v>300</v>
      </c>
      <c r="C188" s="4">
        <v>300</v>
      </c>
    </row>
    <row r="189" spans="1:3">
      <c r="A189" s="2" t="s">
        <v>1591</v>
      </c>
      <c r="B189" s="205">
        <v>4.65E-2</v>
      </c>
      <c r="C189" s="4"/>
    </row>
    <row r="190" spans="1:3">
      <c r="A190" s="2" t="s">
        <v>1866</v>
      </c>
      <c r="B190" s="5">
        <v>44607</v>
      </c>
      <c r="C190" s="4"/>
    </row>
    <row r="191" spans="1:3" ht="30">
      <c r="A191" s="2" t="s">
        <v>1848</v>
      </c>
      <c r="B191" s="4"/>
      <c r="C191" s="4"/>
    </row>
    <row r="192" spans="1:3">
      <c r="A192" s="2" t="s">
        <v>1865</v>
      </c>
      <c r="B192" s="4">
        <v>350</v>
      </c>
      <c r="C192" s="4">
        <v>350</v>
      </c>
    </row>
    <row r="193" spans="1:3">
      <c r="A193" s="2" t="s">
        <v>1591</v>
      </c>
      <c r="B193" s="205">
        <v>3.4500000000000003E-2</v>
      </c>
      <c r="C193" s="4"/>
    </row>
    <row r="194" spans="1:3">
      <c r="A194" s="2" t="s">
        <v>1866</v>
      </c>
      <c r="B194" s="5">
        <v>44941</v>
      </c>
      <c r="C194" s="4"/>
    </row>
    <row r="195" spans="1:3" ht="30">
      <c r="A195" s="2" t="s">
        <v>1844</v>
      </c>
      <c r="B195" s="4"/>
      <c r="C195" s="4"/>
    </row>
    <row r="196" spans="1:3">
      <c r="A196" s="2" t="s">
        <v>1865</v>
      </c>
      <c r="B196" s="4">
        <v>500</v>
      </c>
      <c r="C196" s="4">
        <v>0</v>
      </c>
    </row>
    <row r="197" spans="1:3">
      <c r="A197" s="2" t="s">
        <v>1591</v>
      </c>
      <c r="B197" s="205">
        <v>4.2500000000000003E-2</v>
      </c>
      <c r="C197" s="4"/>
    </row>
    <row r="198" spans="1:3">
      <c r="A198" s="2" t="s">
        <v>1866</v>
      </c>
      <c r="B198" s="5">
        <v>45383</v>
      </c>
      <c r="C198" s="4"/>
    </row>
    <row r="199" spans="1:3" ht="30">
      <c r="A199" s="2" t="s">
        <v>1909</v>
      </c>
      <c r="B199" s="4"/>
      <c r="C199" s="4"/>
    </row>
    <row r="200" spans="1:3">
      <c r="A200" s="2" t="s">
        <v>1865</v>
      </c>
      <c r="B200" s="4">
        <v>250</v>
      </c>
      <c r="C200" s="4">
        <v>250</v>
      </c>
    </row>
    <row r="201" spans="1:3">
      <c r="A201" s="2" t="s">
        <v>1591</v>
      </c>
      <c r="B201" s="205">
        <v>6.8500000000000005E-2</v>
      </c>
      <c r="C201" s="4"/>
    </row>
    <row r="202" spans="1:3">
      <c r="A202" s="2" t="s">
        <v>1866</v>
      </c>
      <c r="B202" s="5">
        <v>51181</v>
      </c>
      <c r="C202" s="4"/>
    </row>
    <row r="203" spans="1:3" ht="30">
      <c r="A203" s="2" t="s">
        <v>1910</v>
      </c>
      <c r="B203" s="4"/>
      <c r="C203" s="4"/>
    </row>
    <row r="204" spans="1:3">
      <c r="A204" s="2" t="s">
        <v>1865</v>
      </c>
      <c r="B204" s="4">
        <v>300</v>
      </c>
      <c r="C204" s="4">
        <v>300</v>
      </c>
    </row>
    <row r="205" spans="1:3">
      <c r="A205" s="2" t="s">
        <v>1591</v>
      </c>
      <c r="B205" s="205">
        <v>6.0999999999999999E-2</v>
      </c>
      <c r="C205" s="4"/>
    </row>
    <row r="206" spans="1:3">
      <c r="A206" s="2" t="s">
        <v>1866</v>
      </c>
      <c r="B206" s="5">
        <v>51912</v>
      </c>
      <c r="C206" s="4"/>
    </row>
    <row r="207" spans="1:3" ht="30">
      <c r="A207" s="2" t="s">
        <v>1849</v>
      </c>
      <c r="B207" s="4"/>
      <c r="C207" s="4"/>
    </row>
    <row r="208" spans="1:3">
      <c r="A208" s="2" t="s">
        <v>1865</v>
      </c>
      <c r="B208" s="4">
        <v>350</v>
      </c>
      <c r="C208" s="4">
        <v>350</v>
      </c>
    </row>
    <row r="209" spans="1:3">
      <c r="A209" s="2" t="s">
        <v>1591</v>
      </c>
      <c r="B209" s="205">
        <v>4.9500000000000002E-2</v>
      </c>
      <c r="C209" s="4"/>
    </row>
    <row r="210" spans="1:3">
      <c r="A210" s="2" t="s">
        <v>1866</v>
      </c>
      <c r="B210" s="5">
        <v>52246</v>
      </c>
      <c r="C210" s="4"/>
    </row>
    <row r="211" spans="1:3" ht="30">
      <c r="A211" s="2" t="s">
        <v>1847</v>
      </c>
      <c r="B211" s="4"/>
      <c r="C211" s="4"/>
    </row>
    <row r="212" spans="1:3">
      <c r="A212" s="2" t="s">
        <v>1865</v>
      </c>
      <c r="B212" s="4">
        <v>700</v>
      </c>
      <c r="C212" s="4">
        <v>0</v>
      </c>
    </row>
    <row r="213" spans="1:3">
      <c r="A213" s="2" t="s">
        <v>1591</v>
      </c>
      <c r="B213" s="205">
        <v>5.2999999999999999E-2</v>
      </c>
      <c r="C213" s="4"/>
    </row>
    <row r="214" spans="1:3">
      <c r="A214" s="2" t="s">
        <v>1866</v>
      </c>
      <c r="B214" s="5">
        <v>52688</v>
      </c>
      <c r="C214" s="4"/>
    </row>
    <row r="215" spans="1:3" ht="30">
      <c r="A215" s="2" t="s">
        <v>1860</v>
      </c>
      <c r="B215" s="4"/>
      <c r="C215" s="4"/>
    </row>
    <row r="216" spans="1:3">
      <c r="A216" s="2" t="s">
        <v>1865</v>
      </c>
      <c r="B216" s="4">
        <v>800</v>
      </c>
      <c r="C216" s="4">
        <v>0</v>
      </c>
    </row>
    <row r="217" spans="1:3">
      <c r="A217" s="2" t="s">
        <v>1591</v>
      </c>
      <c r="B217" s="205">
        <v>5.3499999999999999E-2</v>
      </c>
      <c r="C217" s="4"/>
    </row>
    <row r="218" spans="1:3">
      <c r="A218" s="2" t="s">
        <v>1866</v>
      </c>
      <c r="B218" s="5">
        <v>53097</v>
      </c>
      <c r="C218" s="4"/>
    </row>
    <row r="219" spans="1:3" ht="45">
      <c r="A219" s="2" t="s">
        <v>1911</v>
      </c>
      <c r="B219" s="4"/>
      <c r="C219" s="4"/>
    </row>
    <row r="220" spans="1:3">
      <c r="A220" s="2" t="s">
        <v>1889</v>
      </c>
      <c r="B220" s="4">
        <v>35</v>
      </c>
      <c r="C220" s="4">
        <v>35</v>
      </c>
    </row>
    <row r="221" spans="1:3" ht="45">
      <c r="A221" s="2" t="s">
        <v>1912</v>
      </c>
      <c r="B221" s="4"/>
      <c r="C221" s="4"/>
    </row>
    <row r="222" spans="1:3">
      <c r="A222" s="2" t="s">
        <v>1889</v>
      </c>
      <c r="B222" s="4">
        <v>150</v>
      </c>
      <c r="C222" s="4">
        <v>200</v>
      </c>
    </row>
    <row r="223" spans="1:3" ht="45">
      <c r="A223" s="2" t="s">
        <v>1859</v>
      </c>
      <c r="B223" s="4"/>
      <c r="C223" s="4"/>
    </row>
    <row r="224" spans="1:3">
      <c r="A224" s="2" t="s">
        <v>1889</v>
      </c>
      <c r="B224" s="8">
        <v>683</v>
      </c>
      <c r="C224"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6.42578125" bestFit="1" customWidth="1"/>
  </cols>
  <sheetData>
    <row r="1" spans="1:2" ht="15" customHeight="1">
      <c r="A1" s="9" t="s">
        <v>1913</v>
      </c>
      <c r="B1" s="1" t="s">
        <v>2</v>
      </c>
    </row>
    <row r="2" spans="1:2">
      <c r="A2" s="9"/>
      <c r="B2" s="1" t="s">
        <v>3</v>
      </c>
    </row>
    <row r="3" spans="1:2">
      <c r="A3" s="2" t="s">
        <v>1820</v>
      </c>
      <c r="B3" s="205">
        <v>4.4999999999999998E-2</v>
      </c>
    </row>
    <row r="4" spans="1:2" ht="30">
      <c r="A4" s="2" t="s">
        <v>1842</v>
      </c>
      <c r="B4" s="4"/>
    </row>
    <row r="5" spans="1:2">
      <c r="A5" s="2" t="s">
        <v>1820</v>
      </c>
      <c r="B5" s="205">
        <v>8.7499999999999994E-2</v>
      </c>
    </row>
    <row r="6" spans="1:2">
      <c r="A6" s="2" t="s">
        <v>1866</v>
      </c>
      <c r="B6" s="5">
        <v>41685</v>
      </c>
    </row>
    <row r="7" spans="1:2" ht="30">
      <c r="A7" s="2" t="s">
        <v>1844</v>
      </c>
      <c r="B7" s="4"/>
    </row>
    <row r="8" spans="1:2">
      <c r="A8" s="2" t="s">
        <v>1820</v>
      </c>
      <c r="B8" s="205">
        <v>4.2500000000000003E-2</v>
      </c>
    </row>
    <row r="9" spans="1:2">
      <c r="A9" s="2" t="s">
        <v>1866</v>
      </c>
      <c r="B9" s="5">
        <v>45383</v>
      </c>
    </row>
    <row r="10" spans="1:2" ht="30">
      <c r="A10" s="2" t="s">
        <v>1909</v>
      </c>
      <c r="B10" s="4"/>
    </row>
    <row r="11" spans="1:2">
      <c r="A11" s="2" t="s">
        <v>1820</v>
      </c>
      <c r="B11" s="205">
        <v>6.8500000000000005E-2</v>
      </c>
    </row>
    <row r="12" spans="1:2">
      <c r="A12" s="2" t="s">
        <v>1866</v>
      </c>
      <c r="B12" s="5">
        <v>51181</v>
      </c>
    </row>
    <row r="13" spans="1:2" ht="30">
      <c r="A13" s="2" t="s">
        <v>1847</v>
      </c>
      <c r="B13" s="4"/>
    </row>
    <row r="14" spans="1:2">
      <c r="A14" s="2" t="s">
        <v>1820</v>
      </c>
      <c r="B14" s="205">
        <v>5.2999999999999999E-2</v>
      </c>
    </row>
    <row r="15" spans="1:2">
      <c r="A15" s="2" t="s">
        <v>1866</v>
      </c>
      <c r="B15" s="5">
        <v>52688</v>
      </c>
    </row>
    <row r="16" spans="1:2" ht="30">
      <c r="A16" s="2" t="s">
        <v>1860</v>
      </c>
      <c r="B16" s="4"/>
    </row>
    <row r="17" spans="1:2">
      <c r="A17" s="2" t="s">
        <v>1820</v>
      </c>
      <c r="B17" s="205">
        <v>5.3499999999999999E-2</v>
      </c>
    </row>
    <row r="18" spans="1:2">
      <c r="A18" s="2" t="s">
        <v>1866</v>
      </c>
      <c r="B18" s="5">
        <v>53097</v>
      </c>
    </row>
    <row r="19" spans="1:2" ht="30">
      <c r="A19" s="2" t="s">
        <v>1864</v>
      </c>
      <c r="B19" s="4"/>
    </row>
    <row r="20" spans="1:2">
      <c r="A20" s="2" t="s">
        <v>1820</v>
      </c>
      <c r="B20" s="205">
        <v>8.5000000000000006E-2</v>
      </c>
    </row>
    <row r="21" spans="1:2">
      <c r="A21" s="2" t="s">
        <v>1866</v>
      </c>
      <c r="B21" s="5">
        <v>41744</v>
      </c>
    </row>
    <row r="22" spans="1:2" ht="30">
      <c r="A22" s="2" t="s">
        <v>1867</v>
      </c>
      <c r="B22" s="4"/>
    </row>
    <row r="23" spans="1:2">
      <c r="A23" s="2" t="s">
        <v>1820</v>
      </c>
      <c r="B23" s="205">
        <v>5.9499999999999997E-2</v>
      </c>
    </row>
    <row r="24" spans="1:2">
      <c r="A24" s="2" t="s">
        <v>1866</v>
      </c>
      <c r="B24" s="5">
        <v>42036</v>
      </c>
    </row>
    <row r="25" spans="1:2" ht="30">
      <c r="A25" s="2" t="s">
        <v>1868</v>
      </c>
      <c r="B25" s="4"/>
    </row>
    <row r="26" spans="1:2">
      <c r="A26" s="2" t="s">
        <v>1820</v>
      </c>
      <c r="B26" s="205">
        <v>6.13E-2</v>
      </c>
    </row>
    <row r="27" spans="1:2">
      <c r="A27" s="2" t="s">
        <v>1866</v>
      </c>
      <c r="B27" s="5">
        <v>42781</v>
      </c>
    </row>
    <row r="28" spans="1:2" ht="30">
      <c r="A28" s="2" t="s">
        <v>1869</v>
      </c>
      <c r="B28" s="4"/>
    </row>
    <row r="29" spans="1:2">
      <c r="A29" s="2" t="s">
        <v>1820</v>
      </c>
      <c r="B29" s="205">
        <v>6.7000000000000004E-2</v>
      </c>
    </row>
    <row r="30" spans="1:2">
      <c r="A30" s="2" t="s">
        <v>1866</v>
      </c>
      <c r="B30" s="5">
        <v>43282</v>
      </c>
    </row>
    <row r="31" spans="1:2" ht="30">
      <c r="A31" s="2" t="s">
        <v>1870</v>
      </c>
      <c r="B31" s="4"/>
    </row>
    <row r="32" spans="1:2">
      <c r="A32" s="2" t="s">
        <v>1820</v>
      </c>
      <c r="B32" s="205">
        <v>9.7000000000000003E-2</v>
      </c>
    </row>
    <row r="33" spans="1:2">
      <c r="A33" s="2" t="s">
        <v>1866</v>
      </c>
      <c r="B33" s="5">
        <v>43539</v>
      </c>
    </row>
    <row r="34" spans="1:2" ht="30">
      <c r="A34" s="2" t="s">
        <v>1871</v>
      </c>
      <c r="B34" s="4"/>
    </row>
    <row r="35" spans="1:2">
      <c r="A35" s="2" t="s">
        <v>1820</v>
      </c>
      <c r="B35" s="205">
        <v>0.09</v>
      </c>
    </row>
    <row r="36" spans="1:2">
      <c r="A36" s="2" t="s">
        <v>1866</v>
      </c>
      <c r="B36" s="5">
        <v>43570</v>
      </c>
    </row>
    <row r="37" spans="1:2" ht="30">
      <c r="A37" s="2" t="s">
        <v>1872</v>
      </c>
      <c r="B37" s="4"/>
    </row>
    <row r="38" spans="1:2">
      <c r="A38" s="2" t="s">
        <v>1820</v>
      </c>
      <c r="B38" s="205">
        <v>4.1500000000000002E-2</v>
      </c>
    </row>
    <row r="39" spans="1:2">
      <c r="A39" s="2" t="s">
        <v>1866</v>
      </c>
      <c r="B39" s="5">
        <v>44105</v>
      </c>
    </row>
    <row r="40" spans="1:2" ht="30">
      <c r="A40" s="2" t="s">
        <v>1873</v>
      </c>
      <c r="B40" s="4"/>
    </row>
    <row r="41" spans="1:2">
      <c r="A41" s="2" t="s">
        <v>1820</v>
      </c>
      <c r="B41" s="205">
        <v>4.65E-2</v>
      </c>
    </row>
    <row r="42" spans="1:2">
      <c r="A42" s="2" t="s">
        <v>1866</v>
      </c>
      <c r="B42" s="5">
        <v>44348</v>
      </c>
    </row>
    <row r="43" spans="1:2" ht="30">
      <c r="A43" s="2" t="s">
        <v>1874</v>
      </c>
      <c r="B43" s="4"/>
    </row>
    <row r="44" spans="1:2">
      <c r="A44" s="2" t="s">
        <v>1820</v>
      </c>
      <c r="B44" s="205">
        <v>5.1999999999999998E-2</v>
      </c>
    </row>
    <row r="45" spans="1:2">
      <c r="A45" s="2" t="s">
        <v>1866</v>
      </c>
      <c r="B45" s="5">
        <v>44593</v>
      </c>
    </row>
    <row r="46" spans="1:2" ht="30">
      <c r="A46" s="2" t="s">
        <v>1854</v>
      </c>
      <c r="B46" s="4"/>
    </row>
    <row r="47" spans="1:2">
      <c r="A47" s="2" t="s">
        <v>1820</v>
      </c>
      <c r="B47" s="205">
        <v>3.5999999999999997E-2</v>
      </c>
    </row>
    <row r="48" spans="1:2">
      <c r="A48" s="2" t="s">
        <v>1866</v>
      </c>
      <c r="B48" s="5">
        <v>44958</v>
      </c>
    </row>
    <row r="49" spans="1:2" ht="30">
      <c r="A49" s="2" t="s">
        <v>1875</v>
      </c>
      <c r="B49" s="4"/>
    </row>
    <row r="50" spans="1:2">
      <c r="A50" s="2" t="s">
        <v>1820</v>
      </c>
      <c r="B50" s="205">
        <v>4.9000000000000002E-2</v>
      </c>
    </row>
    <row r="51" spans="1:2">
      <c r="A51" s="2" t="s">
        <v>1866</v>
      </c>
      <c r="B51" s="5">
        <v>45323</v>
      </c>
    </row>
    <row r="52" spans="1:2" ht="30">
      <c r="A52" s="2" t="s">
        <v>1876</v>
      </c>
      <c r="B52" s="4"/>
    </row>
    <row r="53" spans="1:2">
      <c r="A53" s="2" t="s">
        <v>1820</v>
      </c>
      <c r="B53" s="205">
        <v>7.5999999999999998E-2</v>
      </c>
    </row>
    <row r="54" spans="1:2">
      <c r="A54" s="2" t="s">
        <v>1866</v>
      </c>
      <c r="B54" s="5">
        <v>45323</v>
      </c>
    </row>
    <row r="55" spans="1:2" ht="30">
      <c r="A55" s="2" t="s">
        <v>1914</v>
      </c>
      <c r="B55" s="4"/>
    </row>
    <row r="56" spans="1:2">
      <c r="A56" s="2" t="s">
        <v>1820</v>
      </c>
      <c r="B56" s="205">
        <v>7.5999999999999998E-2</v>
      </c>
    </row>
    <row r="57" spans="1:2">
      <c r="A57" s="2" t="s">
        <v>1866</v>
      </c>
      <c r="B57" s="5">
        <v>45323</v>
      </c>
    </row>
    <row r="58" spans="1:2" ht="30">
      <c r="A58" s="2" t="s">
        <v>1878</v>
      </c>
      <c r="B58" s="4"/>
    </row>
    <row r="59" spans="1:2">
      <c r="A59" s="2" t="s">
        <v>1820</v>
      </c>
      <c r="B59" s="205">
        <v>8.2500000000000004E-2</v>
      </c>
    </row>
    <row r="60" spans="1:2">
      <c r="A60" s="2" t="s">
        <v>1866</v>
      </c>
      <c r="B60" s="5">
        <v>47437</v>
      </c>
    </row>
    <row r="61" spans="1:2" ht="30">
      <c r="A61" s="2" t="s">
        <v>1915</v>
      </c>
      <c r="B61" s="4"/>
    </row>
    <row r="62" spans="1:2">
      <c r="A62" s="2" t="s">
        <v>1820</v>
      </c>
      <c r="B62" s="205">
        <v>8.2500000000000004E-2</v>
      </c>
    </row>
    <row r="63" spans="1:2">
      <c r="A63" s="2" t="s">
        <v>1866</v>
      </c>
      <c r="B63" s="5">
        <v>47436</v>
      </c>
    </row>
    <row r="64" spans="1:2" ht="30">
      <c r="A64" s="2" t="s">
        <v>1880</v>
      </c>
      <c r="B64" s="4"/>
    </row>
    <row r="65" spans="1:2">
      <c r="A65" s="2" t="s">
        <v>1820</v>
      </c>
      <c r="B65" s="205">
        <v>6.6299999999999998E-2</v>
      </c>
    </row>
    <row r="66" spans="1:2">
      <c r="A66" s="2" t="s">
        <v>1866</v>
      </c>
      <c r="B66" s="5">
        <v>49963</v>
      </c>
    </row>
    <row r="67" spans="1:2" ht="30">
      <c r="A67" s="2" t="s">
        <v>1881</v>
      </c>
      <c r="B67" s="4"/>
    </row>
    <row r="68" spans="1:2">
      <c r="A68" s="2" t="s">
        <v>1820</v>
      </c>
      <c r="B68" s="205">
        <v>7.4999999999999997E-2</v>
      </c>
    </row>
    <row r="69" spans="1:2">
      <c r="A69" s="2" t="s">
        <v>1866</v>
      </c>
      <c r="B69" s="5">
        <v>50587</v>
      </c>
    </row>
    <row r="70" spans="1:2" ht="30">
      <c r="A70" s="2" t="s">
        <v>1882</v>
      </c>
      <c r="B70" s="4"/>
    </row>
    <row r="71" spans="1:2">
      <c r="A71" s="2" t="s">
        <v>1820</v>
      </c>
      <c r="B71" s="205">
        <v>6.0499999999999998E-2</v>
      </c>
    </row>
    <row r="72" spans="1:2">
      <c r="A72" s="2" t="s">
        <v>1866</v>
      </c>
      <c r="B72" s="5">
        <v>51653</v>
      </c>
    </row>
    <row r="73" spans="1:2" ht="30">
      <c r="A73" s="2" t="s">
        <v>1883</v>
      </c>
      <c r="B73" s="4"/>
    </row>
    <row r="74" spans="1:2">
      <c r="A74" s="2" t="s">
        <v>1820</v>
      </c>
      <c r="B74" s="205">
        <v>6.5000000000000002E-2</v>
      </c>
    </row>
    <row r="75" spans="1:2">
      <c r="A75" s="2" t="s">
        <v>1866</v>
      </c>
      <c r="B75" s="5">
        <v>51898</v>
      </c>
    </row>
    <row r="76" spans="1:2" ht="30">
      <c r="A76" s="2" t="s">
        <v>1855</v>
      </c>
      <c r="B76" s="4"/>
    </row>
    <row r="77" spans="1:2">
      <c r="A77" s="2" t="s">
        <v>1820</v>
      </c>
      <c r="B77" s="205">
        <v>5.1499999999999997E-2</v>
      </c>
    </row>
    <row r="78" spans="1:2">
      <c r="A78" s="2" t="s">
        <v>1866</v>
      </c>
      <c r="B78" s="5">
        <v>52263</v>
      </c>
    </row>
    <row r="79" spans="1:2" ht="30">
      <c r="A79" s="2" t="s">
        <v>1884</v>
      </c>
      <c r="B79" s="4"/>
    </row>
    <row r="80" spans="1:2">
      <c r="A80" s="2" t="s">
        <v>1820</v>
      </c>
      <c r="B80" s="205">
        <v>5.9499999999999997E-2</v>
      </c>
    </row>
    <row r="81" spans="1:2">
      <c r="A81" s="2" t="s">
        <v>1866</v>
      </c>
      <c r="B81" s="5">
        <v>52505</v>
      </c>
    </row>
    <row r="82" spans="1:2" ht="45">
      <c r="A82" s="2" t="s">
        <v>1885</v>
      </c>
      <c r="B82" s="4"/>
    </row>
    <row r="83" spans="1:2">
      <c r="A83" s="2" t="s">
        <v>1866</v>
      </c>
      <c r="B83" s="5">
        <v>60937</v>
      </c>
    </row>
    <row r="84" spans="1:2" ht="30">
      <c r="A84" s="2" t="s">
        <v>1887</v>
      </c>
      <c r="B84" s="205">
        <v>3.2599999999999997E-2</v>
      </c>
    </row>
    <row r="85" spans="1:2" ht="45">
      <c r="A85" s="2" t="s">
        <v>1888</v>
      </c>
      <c r="B85" s="4"/>
    </row>
    <row r="86" spans="1:2">
      <c r="A86" s="2" t="s">
        <v>1866</v>
      </c>
      <c r="B86" s="5">
        <v>60937</v>
      </c>
    </row>
    <row r="87" spans="1:2" ht="45">
      <c r="A87" s="2" t="s">
        <v>1838</v>
      </c>
      <c r="B87" s="4"/>
    </row>
    <row r="88" spans="1:2">
      <c r="A88" s="2" t="s">
        <v>1866</v>
      </c>
      <c r="B88" s="5">
        <v>43765</v>
      </c>
    </row>
    <row r="89" spans="1:2" ht="30">
      <c r="A89" s="2" t="s">
        <v>1890</v>
      </c>
      <c r="B89" s="4"/>
    </row>
    <row r="90" spans="1:2">
      <c r="A90" s="2" t="s">
        <v>1820</v>
      </c>
      <c r="B90" s="205">
        <v>5.3900000000000003E-2</v>
      </c>
    </row>
    <row r="91" spans="1:2">
      <c r="A91" s="2" t="s">
        <v>1866</v>
      </c>
      <c r="B91" s="5">
        <v>41960</v>
      </c>
    </row>
    <row r="92" spans="1:2" ht="30">
      <c r="A92" s="2" t="s">
        <v>1891</v>
      </c>
      <c r="B92" s="4"/>
    </row>
    <row r="93" spans="1:2">
      <c r="A93" s="2" t="s">
        <v>1820</v>
      </c>
      <c r="B93" s="205">
        <v>5.5399999999999998E-2</v>
      </c>
    </row>
    <row r="94" spans="1:2">
      <c r="A94" s="2" t="s">
        <v>1866</v>
      </c>
      <c r="B94" s="5">
        <v>42691</v>
      </c>
    </row>
    <row r="95" spans="1:2" ht="30">
      <c r="A95" s="2" t="s">
        <v>1892</v>
      </c>
      <c r="B95" s="4"/>
    </row>
    <row r="96" spans="1:2">
      <c r="A96" s="2" t="s">
        <v>1820</v>
      </c>
      <c r="B96" s="205">
        <v>5.6399999999999999E-2</v>
      </c>
    </row>
    <row r="97" spans="1:2">
      <c r="A97" s="2" t="s">
        <v>1866</v>
      </c>
      <c r="B97" s="5">
        <v>42879</v>
      </c>
    </row>
    <row r="98" spans="1:2" ht="30">
      <c r="A98" s="2" t="s">
        <v>1893</v>
      </c>
      <c r="B98" s="4"/>
    </row>
    <row r="99" spans="1:2">
      <c r="A99" s="2" t="s">
        <v>1820</v>
      </c>
      <c r="B99" s="205">
        <v>5.3600000000000002E-2</v>
      </c>
    </row>
    <row r="100" spans="1:2">
      <c r="A100" s="2" t="s">
        <v>1866</v>
      </c>
      <c r="B100" s="5">
        <v>44174</v>
      </c>
    </row>
    <row r="101" spans="1:2" ht="30">
      <c r="A101" s="2" t="s">
        <v>1894</v>
      </c>
      <c r="B101" s="4"/>
    </row>
    <row r="102" spans="1:2">
      <c r="A102" s="2" t="s">
        <v>1820</v>
      </c>
      <c r="B102" s="205">
        <v>5.8900000000000001E-2</v>
      </c>
    </row>
    <row r="103" spans="1:2">
      <c r="A103" s="2" t="s">
        <v>1866</v>
      </c>
      <c r="B103" s="5">
        <v>44705</v>
      </c>
    </row>
    <row r="104" spans="1:2" ht="30">
      <c r="A104" s="2" t="s">
        <v>1895</v>
      </c>
      <c r="B104" s="4"/>
    </row>
    <row r="105" spans="1:2">
      <c r="A105" s="2" t="s">
        <v>1820</v>
      </c>
      <c r="B105" s="205">
        <v>5.6599999999999998E-2</v>
      </c>
    </row>
    <row r="106" spans="1:2">
      <c r="A106" s="2" t="s">
        <v>1866</v>
      </c>
      <c r="B106" s="5">
        <v>45635</v>
      </c>
    </row>
    <row r="107" spans="1:2" ht="30">
      <c r="A107" s="2" t="s">
        <v>1896</v>
      </c>
      <c r="B107" s="4"/>
    </row>
    <row r="108" spans="1:2">
      <c r="A108" s="2" t="s">
        <v>1820</v>
      </c>
      <c r="B108" s="205">
        <v>6.1600000000000002E-2</v>
      </c>
    </row>
    <row r="109" spans="1:2">
      <c r="A109" s="2" t="s">
        <v>1866</v>
      </c>
      <c r="B109" s="5">
        <v>50184</v>
      </c>
    </row>
    <row r="110" spans="1:2" ht="30">
      <c r="A110" s="2" t="s">
        <v>1897</v>
      </c>
      <c r="B110" s="4"/>
    </row>
    <row r="111" spans="1:2">
      <c r="A111" s="2" t="s">
        <v>1820</v>
      </c>
      <c r="B111" s="205">
        <v>6.2E-2</v>
      </c>
    </row>
    <row r="112" spans="1:2">
      <c r="A112" s="2" t="s">
        <v>1866</v>
      </c>
      <c r="B112" s="5">
        <v>43040</v>
      </c>
    </row>
    <row r="113" spans="1:2" ht="30">
      <c r="A113" s="2" t="s">
        <v>1898</v>
      </c>
      <c r="B113" s="4"/>
    </row>
    <row r="114" spans="1:2">
      <c r="A114" s="2" t="s">
        <v>1820</v>
      </c>
      <c r="B114" s="205">
        <v>7.0000000000000007E-2</v>
      </c>
    </row>
    <row r="115" spans="1:2">
      <c r="A115" s="2" t="s">
        <v>1866</v>
      </c>
      <c r="B115" s="5">
        <v>43266</v>
      </c>
    </row>
    <row r="116" spans="1:2" ht="30">
      <c r="A116" s="2" t="s">
        <v>1899</v>
      </c>
      <c r="B116" s="4"/>
    </row>
    <row r="117" spans="1:2">
      <c r="A117" s="2" t="s">
        <v>1820</v>
      </c>
      <c r="B117" s="205">
        <v>8.1299999999999997E-2</v>
      </c>
    </row>
    <row r="118" spans="1:2">
      <c r="A118" s="2" t="s">
        <v>1866</v>
      </c>
      <c r="B118" s="5">
        <v>43617</v>
      </c>
    </row>
    <row r="119" spans="1:2" ht="30">
      <c r="A119" s="2" t="s">
        <v>1900</v>
      </c>
      <c r="B119" s="4"/>
    </row>
    <row r="120" spans="1:2">
      <c r="A120" s="2" t="s">
        <v>1820</v>
      </c>
      <c r="B120" s="205">
        <v>7.0000000000000007E-2</v>
      </c>
    </row>
    <row r="121" spans="1:2">
      <c r="A121" s="2" t="s">
        <v>1866</v>
      </c>
      <c r="B121" s="5">
        <v>47314</v>
      </c>
    </row>
    <row r="122" spans="1:2" ht="30">
      <c r="A122" s="2" t="s">
        <v>1901</v>
      </c>
      <c r="B122" s="4"/>
    </row>
    <row r="123" spans="1:2">
      <c r="A123" s="2" t="s">
        <v>1820</v>
      </c>
      <c r="B123" s="205">
        <v>4.8800000000000003E-2</v>
      </c>
    </row>
    <row r="124" spans="1:2">
      <c r="A124" s="2" t="s">
        <v>1866</v>
      </c>
      <c r="B124" s="5">
        <v>41927</v>
      </c>
    </row>
    <row r="125" spans="1:2" ht="30">
      <c r="A125" s="2" t="s">
        <v>1902</v>
      </c>
      <c r="B125" s="4"/>
    </row>
    <row r="126" spans="1:2">
      <c r="A126" s="2" t="s">
        <v>1820</v>
      </c>
      <c r="B126" s="205">
        <v>9.6299999999999997E-2</v>
      </c>
    </row>
    <row r="127" spans="1:2">
      <c r="A127" s="2" t="s">
        <v>1866</v>
      </c>
      <c r="B127" s="5">
        <v>42109</v>
      </c>
    </row>
    <row r="128" spans="1:2" ht="30">
      <c r="A128" s="2" t="s">
        <v>1906</v>
      </c>
      <c r="B128" s="4"/>
    </row>
    <row r="129" spans="1:2">
      <c r="A129" s="2" t="s">
        <v>1820</v>
      </c>
      <c r="B129" s="205">
        <v>6.13E-2</v>
      </c>
    </row>
    <row r="130" spans="1:2">
      <c r="A130" s="2" t="s">
        <v>1866</v>
      </c>
      <c r="B130" s="5">
        <v>42505</v>
      </c>
    </row>
    <row r="131" spans="1:2" ht="30">
      <c r="A131" s="2" t="s">
        <v>1907</v>
      </c>
      <c r="B131" s="4"/>
    </row>
    <row r="132" spans="1:2">
      <c r="A132" s="2" t="s">
        <v>1820</v>
      </c>
      <c r="B132" s="205">
        <v>5.5E-2</v>
      </c>
    </row>
    <row r="133" spans="1:2">
      <c r="A133" s="2" t="s">
        <v>1866</v>
      </c>
      <c r="B133" s="5">
        <v>43876</v>
      </c>
    </row>
    <row r="134" spans="1:2" ht="30">
      <c r="A134" s="2" t="s">
        <v>1908</v>
      </c>
      <c r="B134" s="4"/>
    </row>
    <row r="135" spans="1:2">
      <c r="A135" s="2" t="s">
        <v>1820</v>
      </c>
      <c r="B135" s="205">
        <v>4.65E-2</v>
      </c>
    </row>
    <row r="136" spans="1:2">
      <c r="A136" s="2" t="s">
        <v>1866</v>
      </c>
      <c r="B136" s="5">
        <v>44607</v>
      </c>
    </row>
    <row r="137" spans="1:2" ht="30">
      <c r="A137" s="2" t="s">
        <v>1848</v>
      </c>
      <c r="B137" s="4"/>
    </row>
    <row r="138" spans="1:2">
      <c r="A138" s="2" t="s">
        <v>1820</v>
      </c>
      <c r="B138" s="205">
        <v>3.4500000000000003E-2</v>
      </c>
    </row>
    <row r="139" spans="1:2">
      <c r="A139" s="2" t="s">
        <v>1866</v>
      </c>
      <c r="B139" s="5">
        <v>44941</v>
      </c>
    </row>
    <row r="140" spans="1:2" ht="30">
      <c r="A140" s="2" t="s">
        <v>1910</v>
      </c>
      <c r="B140" s="4"/>
    </row>
    <row r="141" spans="1:2">
      <c r="A141" s="2" t="s">
        <v>1820</v>
      </c>
      <c r="B141" s="205">
        <v>6.0999999999999999E-2</v>
      </c>
    </row>
    <row r="142" spans="1:2">
      <c r="A142" s="2" t="s">
        <v>1866</v>
      </c>
      <c r="B142" s="5">
        <v>51912</v>
      </c>
    </row>
    <row r="143" spans="1:2" ht="30">
      <c r="A143" s="2" t="s">
        <v>1849</v>
      </c>
      <c r="B143" s="4"/>
    </row>
    <row r="144" spans="1:2">
      <c r="A144" s="2" t="s">
        <v>1820</v>
      </c>
      <c r="B144" s="205">
        <v>4.9500000000000002E-2</v>
      </c>
    </row>
    <row r="145" spans="1:2">
      <c r="A145" s="2" t="s">
        <v>1866</v>
      </c>
      <c r="B145" s="5">
        <v>52246</v>
      </c>
    </row>
    <row r="146" spans="1:2" ht="30">
      <c r="A146" s="2" t="s">
        <v>1903</v>
      </c>
      <c r="B146" s="4"/>
    </row>
    <row r="147" spans="1:2">
      <c r="A147" s="2" t="s">
        <v>1820</v>
      </c>
      <c r="B147" s="205">
        <v>5.7500000000000002E-2</v>
      </c>
    </row>
    <row r="148" spans="1:2">
      <c r="A148" s="2" t="s">
        <v>1866</v>
      </c>
      <c r="B148" s="5">
        <v>42750</v>
      </c>
    </row>
    <row r="149" spans="1:2" ht="30">
      <c r="A149" s="2" t="s">
        <v>1904</v>
      </c>
      <c r="B149" s="4"/>
    </row>
    <row r="150" spans="1:2">
      <c r="A150" s="2" t="s">
        <v>1820</v>
      </c>
      <c r="B150" s="205">
        <v>0.09</v>
      </c>
    </row>
    <row r="151" spans="1:2">
      <c r="A151" s="2" t="s">
        <v>1866</v>
      </c>
      <c r="B151" s="5">
        <v>45597</v>
      </c>
    </row>
    <row r="152" spans="1:2" ht="60">
      <c r="A152" s="2" t="s">
        <v>1916</v>
      </c>
      <c r="B152" s="4"/>
    </row>
    <row r="153" spans="1:2" ht="30">
      <c r="A153" s="2" t="s">
        <v>1858</v>
      </c>
      <c r="B153" s="205">
        <v>1.66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17</v>
      </c>
      <c r="B1" s="9" t="s">
        <v>3</v>
      </c>
      <c r="C1" s="9" t="s">
        <v>28</v>
      </c>
    </row>
    <row r="2" spans="1:3">
      <c r="A2" s="1" t="s">
        <v>27</v>
      </c>
      <c r="B2" s="9"/>
      <c r="C2" s="9"/>
    </row>
    <row r="3" spans="1:3">
      <c r="A3" s="2">
        <v>2015</v>
      </c>
      <c r="B3" s="8">
        <v>1050</v>
      </c>
      <c r="C3" s="4"/>
    </row>
    <row r="4" spans="1:3">
      <c r="A4" s="2">
        <v>2016</v>
      </c>
      <c r="B4" s="4">
        <v>314</v>
      </c>
      <c r="C4" s="4"/>
    </row>
    <row r="5" spans="1:3">
      <c r="A5" s="2">
        <v>2017</v>
      </c>
      <c r="B5" s="6">
        <v>1228</v>
      </c>
      <c r="C5" s="4"/>
    </row>
    <row r="6" spans="1:3">
      <c r="A6" s="2">
        <v>2018</v>
      </c>
      <c r="B6" s="6">
        <v>1155</v>
      </c>
      <c r="C6" s="4"/>
    </row>
    <row r="7" spans="1:3">
      <c r="A7" s="2">
        <v>2019</v>
      </c>
      <c r="B7" s="6">
        <v>2259</v>
      </c>
      <c r="C7" s="4"/>
    </row>
    <row r="8" spans="1:3">
      <c r="A8" s="2" t="s">
        <v>743</v>
      </c>
      <c r="B8" s="6">
        <v>13102</v>
      </c>
      <c r="C8" s="4"/>
    </row>
    <row r="9" spans="1:3">
      <c r="A9" s="2" t="s">
        <v>1663</v>
      </c>
      <c r="B9" s="6">
        <v>19340</v>
      </c>
      <c r="C9" s="6">
        <v>17088</v>
      </c>
    </row>
    <row r="10" spans="1:3" ht="30">
      <c r="A10" s="2" t="s">
        <v>1918</v>
      </c>
      <c r="B10" s="4"/>
      <c r="C10" s="4"/>
    </row>
    <row r="11" spans="1:3">
      <c r="A11" s="2" t="s">
        <v>1663</v>
      </c>
      <c r="B11" s="8">
        <v>19108</v>
      </c>
      <c r="C11"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7109375" bestFit="1" customWidth="1"/>
    <col min="4" max="5" width="12.28515625" bestFit="1" customWidth="1"/>
    <col min="6" max="6" width="12.7109375" bestFit="1" customWidth="1"/>
    <col min="7" max="7" width="15.42578125" bestFit="1" customWidth="1"/>
    <col min="8" max="9" width="12.7109375" bestFit="1" customWidth="1"/>
    <col min="10" max="10" width="15.42578125" bestFit="1" customWidth="1"/>
    <col min="11" max="11" width="12.28515625" bestFit="1" customWidth="1"/>
    <col min="12" max="12" width="12" bestFit="1" customWidth="1"/>
  </cols>
  <sheetData>
    <row r="1" spans="1:12" ht="15" customHeight="1">
      <c r="A1" s="9" t="s">
        <v>1919</v>
      </c>
      <c r="B1" s="9" t="s">
        <v>2</v>
      </c>
      <c r="C1" s="9"/>
      <c r="D1" s="9"/>
      <c r="E1" s="9" t="s">
        <v>1577</v>
      </c>
      <c r="F1" s="9"/>
      <c r="G1" s="1" t="s">
        <v>1530</v>
      </c>
      <c r="H1" s="9" t="s">
        <v>1518</v>
      </c>
      <c r="I1" s="9"/>
      <c r="J1" s="1" t="s">
        <v>1577</v>
      </c>
      <c r="K1" s="1"/>
      <c r="L1" s="1"/>
    </row>
    <row r="2" spans="1:12">
      <c r="A2" s="9"/>
      <c r="B2" s="1" t="s">
        <v>3</v>
      </c>
      <c r="C2" s="1" t="s">
        <v>28</v>
      </c>
      <c r="D2" s="1" t="s">
        <v>82</v>
      </c>
      <c r="E2" s="1" t="s">
        <v>1578</v>
      </c>
      <c r="F2" s="1" t="s">
        <v>3</v>
      </c>
      <c r="G2" s="1" t="s">
        <v>1531</v>
      </c>
      <c r="H2" s="1" t="s">
        <v>1532</v>
      </c>
      <c r="I2" s="1" t="s">
        <v>1519</v>
      </c>
      <c r="J2" s="1" t="s">
        <v>1920</v>
      </c>
      <c r="K2" s="1" t="s">
        <v>1613</v>
      </c>
      <c r="L2" s="1" t="s">
        <v>1560</v>
      </c>
    </row>
    <row r="3" spans="1:12" ht="30">
      <c r="A3" s="2" t="s">
        <v>116</v>
      </c>
      <c r="B3" s="8">
        <v>217000000</v>
      </c>
      <c r="C3" s="8">
        <v>48000000</v>
      </c>
      <c r="D3" s="8">
        <v>0</v>
      </c>
      <c r="E3" s="4"/>
      <c r="F3" s="4"/>
      <c r="G3" s="4"/>
      <c r="H3" s="4"/>
      <c r="I3" s="4"/>
      <c r="J3" s="4"/>
      <c r="K3" s="4"/>
      <c r="L3" s="4"/>
    </row>
    <row r="4" spans="1:12">
      <c r="A4" s="2" t="s">
        <v>1616</v>
      </c>
      <c r="B4" s="6">
        <v>355500000</v>
      </c>
      <c r="C4" s="6">
        <v>333800000</v>
      </c>
      <c r="D4" s="6">
        <v>301500000</v>
      </c>
      <c r="E4" s="4"/>
      <c r="F4" s="6">
        <v>355500000</v>
      </c>
      <c r="G4" s="4"/>
      <c r="H4" s="4"/>
      <c r="I4" s="4"/>
      <c r="J4" s="4"/>
      <c r="K4" s="6">
        <v>225500000</v>
      </c>
      <c r="L4" s="4"/>
    </row>
    <row r="5" spans="1:12">
      <c r="A5" s="2" t="s">
        <v>1921</v>
      </c>
      <c r="B5" s="205">
        <v>0.35</v>
      </c>
      <c r="C5" s="4"/>
      <c r="D5" s="4"/>
      <c r="E5" s="4"/>
      <c r="F5" s="205">
        <v>0.35</v>
      </c>
      <c r="G5" s="4"/>
      <c r="H5" s="4"/>
      <c r="I5" s="4"/>
      <c r="J5" s="4"/>
      <c r="K5" s="4"/>
      <c r="L5" s="4"/>
    </row>
    <row r="6" spans="1:12" ht="45">
      <c r="A6" s="2" t="s">
        <v>1922</v>
      </c>
      <c r="B6" s="205">
        <v>0.99299999999999999</v>
      </c>
      <c r="C6" s="4"/>
      <c r="D6" s="4"/>
      <c r="E6" s="4"/>
      <c r="F6" s="4"/>
      <c r="G6" s="4"/>
      <c r="H6" s="4"/>
      <c r="I6" s="4"/>
      <c r="J6" s="4"/>
      <c r="K6" s="4"/>
      <c r="L6" s="4"/>
    </row>
    <row r="7" spans="1:12" ht="45">
      <c r="A7" s="2" t="s">
        <v>807</v>
      </c>
      <c r="B7" s="6">
        <v>2800000</v>
      </c>
      <c r="C7" s="6">
        <v>2300000</v>
      </c>
      <c r="D7" s="6">
        <v>1000000</v>
      </c>
      <c r="E7" s="4"/>
      <c r="F7" s="4"/>
      <c r="G7" s="4"/>
      <c r="H7" s="4"/>
      <c r="I7" s="4"/>
      <c r="J7" s="4"/>
      <c r="K7" s="4"/>
      <c r="L7" s="4"/>
    </row>
    <row r="8" spans="1:12" ht="30">
      <c r="A8" s="2" t="s">
        <v>1923</v>
      </c>
      <c r="B8" s="205">
        <v>0.111</v>
      </c>
      <c r="C8" s="4"/>
      <c r="D8" s="4"/>
      <c r="E8" s="4"/>
      <c r="F8" s="205">
        <v>0.111</v>
      </c>
      <c r="G8" s="4"/>
      <c r="H8" s="4"/>
      <c r="I8" s="4"/>
      <c r="J8" s="4"/>
      <c r="K8" s="4"/>
      <c r="L8" s="4"/>
    </row>
    <row r="9" spans="1:12">
      <c r="A9" s="2" t="s">
        <v>1924</v>
      </c>
      <c r="B9" s="7">
        <v>1.41</v>
      </c>
      <c r="C9" s="4"/>
      <c r="D9" s="4"/>
      <c r="E9" s="4"/>
      <c r="F9" s="7">
        <v>1.41</v>
      </c>
      <c r="G9" s="4"/>
      <c r="H9" s="4"/>
      <c r="I9" s="4"/>
      <c r="J9" s="4"/>
      <c r="K9" s="4"/>
      <c r="L9" s="4"/>
    </row>
    <row r="10" spans="1:12">
      <c r="A10" s="2" t="s">
        <v>1925</v>
      </c>
      <c r="B10" s="7">
        <v>3.75</v>
      </c>
      <c r="C10" s="4"/>
      <c r="D10" s="4"/>
      <c r="E10" s="4"/>
      <c r="F10" s="7">
        <v>3.75</v>
      </c>
      <c r="G10" s="4"/>
      <c r="H10" s="4"/>
      <c r="I10" s="4"/>
      <c r="J10" s="4"/>
      <c r="K10" s="4"/>
      <c r="L10" s="4"/>
    </row>
    <row r="11" spans="1:12" ht="30">
      <c r="A11" s="2" t="s">
        <v>1926</v>
      </c>
      <c r="B11" s="6">
        <v>21400000</v>
      </c>
      <c r="C11" s="6">
        <v>16900000</v>
      </c>
      <c r="D11" s="6">
        <v>1600000</v>
      </c>
      <c r="E11" s="4"/>
      <c r="F11" s="4"/>
      <c r="G11" s="4"/>
      <c r="H11" s="4"/>
      <c r="I11" s="4"/>
      <c r="J11" s="4"/>
      <c r="K11" s="4"/>
      <c r="L11" s="4"/>
    </row>
    <row r="12" spans="1:12">
      <c r="A12" s="2" t="s">
        <v>1588</v>
      </c>
      <c r="B12" s="6">
        <v>1382000000</v>
      </c>
      <c r="C12" s="6">
        <v>1611000000</v>
      </c>
      <c r="D12" s="6">
        <v>791000000</v>
      </c>
      <c r="E12" s="4"/>
      <c r="F12" s="4"/>
      <c r="G12" s="4"/>
      <c r="H12" s="4"/>
      <c r="I12" s="4"/>
      <c r="J12" s="4"/>
      <c r="K12" s="4"/>
      <c r="L12" s="4"/>
    </row>
    <row r="13" spans="1:12">
      <c r="A13" s="2" t="s">
        <v>1473</v>
      </c>
      <c r="B13" s="4"/>
      <c r="C13" s="4"/>
      <c r="D13" s="4"/>
      <c r="E13" s="4"/>
      <c r="F13" s="4"/>
      <c r="G13" s="4"/>
      <c r="H13" s="4"/>
      <c r="I13" s="4"/>
      <c r="J13" s="4"/>
      <c r="K13" s="4"/>
      <c r="L13" s="4"/>
    </row>
    <row r="14" spans="1:12" ht="30">
      <c r="A14" s="2" t="s">
        <v>1927</v>
      </c>
      <c r="B14" s="6">
        <v>6100000</v>
      </c>
      <c r="C14" s="4"/>
      <c r="D14" s="4"/>
      <c r="E14" s="4"/>
      <c r="F14" s="4"/>
      <c r="G14" s="4"/>
      <c r="H14" s="4"/>
      <c r="I14" s="4"/>
      <c r="J14" s="4"/>
      <c r="K14" s="4"/>
      <c r="L14" s="4"/>
    </row>
    <row r="15" spans="1:12" ht="45">
      <c r="A15" s="2" t="s">
        <v>1928</v>
      </c>
      <c r="B15" s="6">
        <v>7300000</v>
      </c>
      <c r="C15" s="4"/>
      <c r="D15" s="4"/>
      <c r="E15" s="4"/>
      <c r="F15" s="6">
        <v>7300000</v>
      </c>
      <c r="G15" s="4"/>
      <c r="H15" s="4"/>
      <c r="I15" s="4"/>
      <c r="J15" s="4"/>
      <c r="K15" s="4"/>
      <c r="L15" s="4"/>
    </row>
    <row r="16" spans="1:12" ht="30">
      <c r="A16" s="2" t="s">
        <v>1929</v>
      </c>
      <c r="B16" s="6">
        <v>155000000</v>
      </c>
      <c r="C16" s="6">
        <v>109000000</v>
      </c>
      <c r="D16" s="6">
        <v>43000000</v>
      </c>
      <c r="E16" s="4"/>
      <c r="F16" s="4"/>
      <c r="G16" s="4"/>
      <c r="H16" s="4"/>
      <c r="I16" s="4"/>
      <c r="J16" s="4"/>
      <c r="K16" s="4"/>
      <c r="L16" s="4"/>
    </row>
    <row r="17" spans="1:12">
      <c r="A17" s="2" t="s">
        <v>1475</v>
      </c>
      <c r="B17" s="4"/>
      <c r="C17" s="4"/>
      <c r="D17" s="4"/>
      <c r="E17" s="4"/>
      <c r="F17" s="4"/>
      <c r="G17" s="4"/>
      <c r="H17" s="4"/>
      <c r="I17" s="4"/>
      <c r="J17" s="4"/>
      <c r="K17" s="4"/>
      <c r="L17" s="4"/>
    </row>
    <row r="18" spans="1:12" ht="30">
      <c r="A18" s="2" t="s">
        <v>1930</v>
      </c>
      <c r="B18" s="6">
        <v>113000000</v>
      </c>
      <c r="C18" s="4"/>
      <c r="D18" s="4"/>
      <c r="E18" s="4"/>
      <c r="F18" s="4"/>
      <c r="G18" s="4"/>
      <c r="H18" s="4"/>
      <c r="I18" s="4"/>
      <c r="J18" s="4"/>
      <c r="K18" s="4"/>
      <c r="L18" s="4"/>
    </row>
    <row r="19" spans="1:12" ht="45">
      <c r="A19" s="2" t="s">
        <v>1931</v>
      </c>
      <c r="B19" s="6">
        <v>1250000000</v>
      </c>
      <c r="C19" s="4"/>
      <c r="D19" s="4"/>
      <c r="E19" s="4"/>
      <c r="F19" s="4"/>
      <c r="G19" s="4"/>
      <c r="H19" s="4"/>
      <c r="I19" s="4"/>
      <c r="J19" s="4"/>
      <c r="K19" s="4"/>
      <c r="L19" s="4"/>
    </row>
    <row r="20" spans="1:12" ht="30">
      <c r="A20" s="2" t="s">
        <v>1926</v>
      </c>
      <c r="B20" s="6">
        <v>10300000</v>
      </c>
      <c r="C20" s="4"/>
      <c r="D20" s="4"/>
      <c r="E20" s="4"/>
      <c r="F20" s="4"/>
      <c r="G20" s="4"/>
      <c r="H20" s="4"/>
      <c r="I20" s="4"/>
      <c r="J20" s="4"/>
      <c r="K20" s="4"/>
      <c r="L20" s="4"/>
    </row>
    <row r="21" spans="1:12" ht="45">
      <c r="A21" s="2" t="s">
        <v>1932</v>
      </c>
      <c r="B21" s="6">
        <v>477000000</v>
      </c>
      <c r="C21" s="4"/>
      <c r="D21" s="4"/>
      <c r="E21" s="4"/>
      <c r="F21" s="4"/>
      <c r="G21" s="4"/>
      <c r="H21" s="4"/>
      <c r="I21" s="4"/>
      <c r="J21" s="4"/>
      <c r="K21" s="4"/>
      <c r="L21" s="4"/>
    </row>
    <row r="22" spans="1:12">
      <c r="A22" s="2" t="s">
        <v>1933</v>
      </c>
      <c r="B22" s="6">
        <v>5000000</v>
      </c>
      <c r="C22" s="4"/>
      <c r="D22" s="4"/>
      <c r="E22" s="4"/>
      <c r="F22" s="4"/>
      <c r="G22" s="4"/>
      <c r="H22" s="4"/>
      <c r="I22" s="4"/>
      <c r="J22" s="4"/>
      <c r="K22" s="4"/>
      <c r="L22" s="4"/>
    </row>
    <row r="23" spans="1:12" ht="30">
      <c r="A23" s="2" t="s">
        <v>1599</v>
      </c>
      <c r="B23" s="4"/>
      <c r="C23" s="4"/>
      <c r="D23" s="4"/>
      <c r="E23" s="6">
        <v>7700000</v>
      </c>
      <c r="F23" s="4"/>
      <c r="G23" s="4"/>
      <c r="H23" s="4"/>
      <c r="I23" s="4"/>
      <c r="J23" s="4"/>
      <c r="K23" s="4"/>
      <c r="L23" s="4"/>
    </row>
    <row r="24" spans="1:12">
      <c r="A24" s="2" t="s">
        <v>1588</v>
      </c>
      <c r="B24" s="4"/>
      <c r="C24" s="4"/>
      <c r="D24" s="4"/>
      <c r="E24" s="6">
        <v>362000000</v>
      </c>
      <c r="F24" s="4"/>
      <c r="G24" s="4"/>
      <c r="H24" s="4"/>
      <c r="I24" s="4"/>
      <c r="J24" s="4"/>
      <c r="K24" s="4"/>
      <c r="L24" s="4"/>
    </row>
    <row r="25" spans="1:12">
      <c r="A25" s="2" t="s">
        <v>1476</v>
      </c>
      <c r="B25" s="4"/>
      <c r="C25" s="4"/>
      <c r="D25" s="4"/>
      <c r="E25" s="4"/>
      <c r="F25" s="4"/>
      <c r="G25" s="4"/>
      <c r="H25" s="4"/>
      <c r="I25" s="4"/>
      <c r="J25" s="4"/>
      <c r="K25" s="4"/>
      <c r="L25" s="4"/>
    </row>
    <row r="26" spans="1:12" ht="30">
      <c r="A26" s="2" t="s">
        <v>1930</v>
      </c>
      <c r="B26" s="6">
        <v>62000000</v>
      </c>
      <c r="C26" s="4"/>
      <c r="D26" s="4"/>
      <c r="E26" s="4"/>
      <c r="F26" s="4"/>
      <c r="G26" s="4"/>
      <c r="H26" s="4"/>
      <c r="I26" s="4"/>
      <c r="J26" s="4"/>
      <c r="K26" s="4"/>
      <c r="L26" s="4"/>
    </row>
    <row r="27" spans="1:12" ht="30">
      <c r="A27" s="2" t="s">
        <v>1599</v>
      </c>
      <c r="B27" s="4"/>
      <c r="C27" s="4"/>
      <c r="D27" s="4"/>
      <c r="E27" s="4"/>
      <c r="F27" s="6">
        <v>9100000</v>
      </c>
      <c r="G27" s="4"/>
      <c r="H27" s="4"/>
      <c r="I27" s="4"/>
      <c r="J27" s="4"/>
      <c r="K27" s="4"/>
      <c r="L27" s="4"/>
    </row>
    <row r="28" spans="1:12">
      <c r="A28" s="2" t="s">
        <v>1588</v>
      </c>
      <c r="B28" s="4"/>
      <c r="C28" s="4"/>
      <c r="D28" s="4"/>
      <c r="E28" s="4"/>
      <c r="F28" s="6">
        <v>405000000</v>
      </c>
      <c r="G28" s="4"/>
      <c r="H28" s="4"/>
      <c r="I28" s="4"/>
      <c r="J28" s="4"/>
      <c r="K28" s="4"/>
      <c r="L28" s="4"/>
    </row>
    <row r="29" spans="1:12">
      <c r="A29" s="2" t="s">
        <v>1631</v>
      </c>
      <c r="B29" s="4"/>
      <c r="C29" s="4"/>
      <c r="D29" s="4"/>
      <c r="E29" s="4"/>
      <c r="F29" s="4"/>
      <c r="G29" s="4"/>
      <c r="H29" s="4"/>
      <c r="I29" s="4"/>
      <c r="J29" s="4"/>
      <c r="K29" s="4"/>
      <c r="L29" s="4"/>
    </row>
    <row r="30" spans="1:12" ht="30">
      <c r="A30" s="2" t="s">
        <v>1633</v>
      </c>
      <c r="B30" s="4"/>
      <c r="C30" s="4"/>
      <c r="D30" s="4"/>
      <c r="E30" s="4"/>
      <c r="F30" s="4"/>
      <c r="G30" s="4"/>
      <c r="H30" s="4"/>
      <c r="I30" s="4"/>
      <c r="J30" s="4"/>
      <c r="K30" s="4"/>
      <c r="L30" s="205">
        <v>0.32</v>
      </c>
    </row>
    <row r="31" spans="1:12">
      <c r="A31" s="2" t="s">
        <v>73</v>
      </c>
      <c r="B31" s="4"/>
      <c r="C31" s="4"/>
      <c r="D31" s="4"/>
      <c r="E31" s="4"/>
      <c r="F31" s="4"/>
      <c r="G31" s="4"/>
      <c r="H31" s="4"/>
      <c r="I31" s="4"/>
      <c r="J31" s="4"/>
      <c r="K31" s="4"/>
      <c r="L31" s="4"/>
    </row>
    <row r="32" spans="1:12" ht="30">
      <c r="A32" s="2" t="s">
        <v>1934</v>
      </c>
      <c r="B32" s="6">
        <v>355510227</v>
      </c>
      <c r="C32" s="6">
        <v>333826372</v>
      </c>
      <c r="D32" s="4"/>
      <c r="E32" s="4"/>
      <c r="F32" s="6">
        <v>355510227</v>
      </c>
      <c r="G32" s="4"/>
      <c r="H32" s="4"/>
      <c r="I32" s="4"/>
      <c r="J32" s="4"/>
      <c r="K32" s="4"/>
      <c r="L32" s="4"/>
    </row>
    <row r="33" spans="1:12" ht="30">
      <c r="A33" s="2" t="s">
        <v>1935</v>
      </c>
      <c r="B33" s="6">
        <v>355510227</v>
      </c>
      <c r="C33" s="6">
        <v>333826372</v>
      </c>
      <c r="D33" s="4"/>
      <c r="E33" s="4"/>
      <c r="F33" s="6">
        <v>355510227</v>
      </c>
      <c r="G33" s="4"/>
      <c r="H33" s="4"/>
      <c r="I33" s="4"/>
      <c r="J33" s="4"/>
      <c r="K33" s="4"/>
      <c r="L33" s="4"/>
    </row>
    <row r="34" spans="1:12">
      <c r="A34" s="2" t="s">
        <v>77</v>
      </c>
      <c r="B34" s="4"/>
      <c r="C34" s="4"/>
      <c r="D34" s="4"/>
      <c r="E34" s="4"/>
      <c r="F34" s="4"/>
      <c r="G34" s="4"/>
      <c r="H34" s="4"/>
      <c r="I34" s="4"/>
      <c r="J34" s="4"/>
      <c r="K34" s="4"/>
      <c r="L34" s="4"/>
    </row>
    <row r="35" spans="1:12" ht="30">
      <c r="A35" s="2" t="s">
        <v>1934</v>
      </c>
      <c r="B35" s="6">
        <v>8853832</v>
      </c>
      <c r="C35" s="6">
        <v>8853832</v>
      </c>
      <c r="D35" s="4"/>
      <c r="E35" s="4"/>
      <c r="F35" s="6">
        <v>8853832</v>
      </c>
      <c r="G35" s="4"/>
      <c r="H35" s="4"/>
      <c r="I35" s="4"/>
      <c r="J35" s="4"/>
      <c r="K35" s="4"/>
      <c r="L35" s="4"/>
    </row>
    <row r="36" spans="1:12" ht="30">
      <c r="A36" s="2" t="s">
        <v>1935</v>
      </c>
      <c r="B36" s="6">
        <v>8853832</v>
      </c>
      <c r="C36" s="6">
        <v>8853832</v>
      </c>
      <c r="D36" s="4"/>
      <c r="E36" s="4"/>
      <c r="F36" s="6">
        <v>8853832</v>
      </c>
      <c r="G36" s="4"/>
      <c r="H36" s="4"/>
      <c r="I36" s="4"/>
      <c r="J36" s="4"/>
      <c r="K36" s="4"/>
      <c r="L36" s="4"/>
    </row>
    <row r="37" spans="1:12">
      <c r="A37" s="2" t="s">
        <v>1620</v>
      </c>
      <c r="B37" s="4"/>
      <c r="C37" s="4"/>
      <c r="D37" s="4"/>
      <c r="E37" s="4"/>
      <c r="F37" s="4"/>
      <c r="G37" s="4"/>
      <c r="H37" s="4"/>
      <c r="I37" s="4"/>
      <c r="J37" s="4"/>
      <c r="K37" s="4"/>
      <c r="L37" s="4"/>
    </row>
    <row r="38" spans="1:12" ht="30">
      <c r="A38" s="2" t="s">
        <v>1525</v>
      </c>
      <c r="B38" s="4"/>
      <c r="C38" s="4"/>
      <c r="D38" s="4"/>
      <c r="E38" s="4"/>
      <c r="F38" s="4"/>
      <c r="G38" s="6">
        <v>2000000000</v>
      </c>
      <c r="H38" s="4"/>
      <c r="I38" s="4"/>
      <c r="J38" s="4"/>
      <c r="K38" s="4"/>
      <c r="L38" s="4"/>
    </row>
    <row r="39" spans="1:12">
      <c r="A39" s="2" t="s">
        <v>149</v>
      </c>
      <c r="B39" s="4"/>
      <c r="C39" s="4"/>
      <c r="D39" s="4"/>
      <c r="E39" s="4"/>
      <c r="F39" s="4"/>
      <c r="G39" s="4"/>
      <c r="H39" s="4"/>
      <c r="I39" s="4"/>
      <c r="J39" s="4"/>
      <c r="K39" s="4"/>
      <c r="L39" s="4"/>
    </row>
    <row r="40" spans="1:12" ht="30">
      <c r="A40" s="2" t="s">
        <v>1525</v>
      </c>
      <c r="B40" s="4"/>
      <c r="C40" s="4"/>
      <c r="D40" s="4"/>
      <c r="E40" s="4"/>
      <c r="F40" s="4"/>
      <c r="G40" s="4"/>
      <c r="H40" s="6">
        <v>1400000000</v>
      </c>
      <c r="I40" s="4"/>
      <c r="J40" s="4"/>
      <c r="K40" s="4"/>
      <c r="L40" s="4"/>
    </row>
    <row r="41" spans="1:12">
      <c r="A41" s="2" t="s">
        <v>148</v>
      </c>
      <c r="B41" s="4"/>
      <c r="C41" s="4"/>
      <c r="D41" s="4"/>
      <c r="E41" s="4"/>
      <c r="F41" s="4"/>
      <c r="G41" s="4"/>
      <c r="H41" s="4"/>
      <c r="I41" s="4"/>
      <c r="J41" s="4"/>
      <c r="K41" s="4"/>
      <c r="L41" s="4"/>
    </row>
    <row r="42" spans="1:12" ht="30">
      <c r="A42" s="2" t="s">
        <v>1525</v>
      </c>
      <c r="B42" s="4"/>
      <c r="C42" s="4"/>
      <c r="D42" s="4"/>
      <c r="E42" s="4"/>
      <c r="F42" s="4"/>
      <c r="G42" s="4"/>
      <c r="H42" s="4"/>
      <c r="I42" s="6">
        <v>2600000000</v>
      </c>
      <c r="J42" s="4"/>
      <c r="K42" s="4"/>
      <c r="L42" s="4"/>
    </row>
    <row r="43" spans="1:12" ht="30">
      <c r="A43" s="2" t="s">
        <v>1936</v>
      </c>
      <c r="B43" s="4"/>
      <c r="C43" s="4"/>
      <c r="D43" s="4"/>
      <c r="E43" s="4"/>
      <c r="F43" s="4"/>
      <c r="G43" s="4"/>
      <c r="H43" s="4"/>
      <c r="I43" s="4"/>
      <c r="J43" s="4"/>
      <c r="K43" s="4"/>
      <c r="L43" s="4"/>
    </row>
    <row r="44" spans="1:12">
      <c r="A44" s="2" t="s">
        <v>1616</v>
      </c>
      <c r="B44" s="6">
        <v>40000000</v>
      </c>
      <c r="C44" s="4"/>
      <c r="D44" s="4"/>
      <c r="E44" s="4"/>
      <c r="F44" s="6">
        <v>40000000</v>
      </c>
      <c r="G44" s="4"/>
      <c r="H44" s="4"/>
      <c r="I44" s="4"/>
      <c r="J44" s="4"/>
      <c r="K44" s="4"/>
      <c r="L44" s="4"/>
    </row>
    <row r="45" spans="1:12" ht="30">
      <c r="A45" s="2" t="s">
        <v>1937</v>
      </c>
      <c r="B45" s="4"/>
      <c r="C45" s="4"/>
      <c r="D45" s="4"/>
      <c r="E45" s="4"/>
      <c r="F45" s="4"/>
      <c r="G45" s="4"/>
      <c r="H45" s="4"/>
      <c r="I45" s="4"/>
      <c r="J45" s="4"/>
      <c r="K45" s="4"/>
      <c r="L45" s="4"/>
    </row>
    <row r="46" spans="1:12">
      <c r="A46" s="2" t="s">
        <v>1616</v>
      </c>
      <c r="B46" s="4"/>
      <c r="C46" s="4"/>
      <c r="D46" s="4"/>
      <c r="E46" s="4"/>
      <c r="F46" s="4"/>
      <c r="G46" s="4"/>
      <c r="H46" s="4"/>
      <c r="I46" s="4"/>
      <c r="J46" s="4"/>
      <c r="K46" s="4"/>
      <c r="L46" s="6">
        <v>90700000</v>
      </c>
    </row>
    <row r="47" spans="1:12" ht="30">
      <c r="A47" s="2" t="s">
        <v>1564</v>
      </c>
      <c r="B47" s="4"/>
      <c r="C47" s="4"/>
      <c r="D47" s="6">
        <v>210000000</v>
      </c>
      <c r="E47" s="4"/>
      <c r="F47" s="4"/>
      <c r="G47" s="4"/>
      <c r="H47" s="4"/>
      <c r="I47" s="4"/>
      <c r="J47" s="4"/>
      <c r="K47" s="4"/>
      <c r="L47" s="4"/>
    </row>
    <row r="48" spans="1:12">
      <c r="A48" s="2" t="s">
        <v>79</v>
      </c>
      <c r="B48" s="4"/>
      <c r="C48" s="4"/>
      <c r="D48" s="4"/>
      <c r="E48" s="4"/>
      <c r="F48" s="4"/>
      <c r="G48" s="4"/>
      <c r="H48" s="4"/>
      <c r="I48" s="4"/>
      <c r="J48" s="4"/>
      <c r="K48" s="4"/>
      <c r="L48" s="4"/>
    </row>
    <row r="49" spans="1:12">
      <c r="A49" s="2" t="s">
        <v>1616</v>
      </c>
      <c r="B49" s="6">
        <v>50200000</v>
      </c>
      <c r="C49" s="4"/>
      <c r="D49" s="4"/>
      <c r="E49" s="4"/>
      <c r="F49" s="6">
        <v>50200000</v>
      </c>
      <c r="G49" s="4"/>
      <c r="H49" s="4"/>
      <c r="I49" s="4"/>
      <c r="J49" s="4"/>
      <c r="K49" s="4"/>
      <c r="L49" s="4"/>
    </row>
    <row r="50" spans="1:12" ht="30">
      <c r="A50" s="2" t="s">
        <v>1938</v>
      </c>
      <c r="B50" s="205">
        <v>0.50049999999999994</v>
      </c>
      <c r="C50" s="4"/>
      <c r="D50" s="4"/>
      <c r="E50" s="4"/>
      <c r="F50" s="205">
        <v>0.50049999999999994</v>
      </c>
      <c r="G50" s="4"/>
      <c r="H50" s="4"/>
      <c r="I50" s="4"/>
      <c r="J50" s="4"/>
      <c r="K50" s="4"/>
      <c r="L50" s="4"/>
    </row>
    <row r="51" spans="1:12">
      <c r="A51" s="2" t="s">
        <v>1939</v>
      </c>
      <c r="B51" s="4"/>
      <c r="C51" s="4"/>
      <c r="D51" s="4"/>
      <c r="E51" s="4"/>
      <c r="F51" s="4"/>
      <c r="G51" s="4"/>
      <c r="H51" s="4"/>
      <c r="I51" s="4"/>
      <c r="J51" s="4"/>
      <c r="K51" s="4"/>
      <c r="L51" s="4"/>
    </row>
    <row r="52" spans="1:12" ht="45">
      <c r="A52" s="2" t="s">
        <v>1931</v>
      </c>
      <c r="B52" s="6">
        <v>1500000000</v>
      </c>
      <c r="C52" s="4"/>
      <c r="D52" s="4"/>
      <c r="E52" s="4"/>
      <c r="F52" s="4"/>
      <c r="G52" s="4"/>
      <c r="H52" s="4"/>
      <c r="I52" s="4"/>
      <c r="J52" s="4"/>
      <c r="K52" s="4"/>
      <c r="L52" s="4"/>
    </row>
    <row r="53" spans="1:12">
      <c r="A53" s="2" t="s">
        <v>1940</v>
      </c>
      <c r="B53" s="4"/>
      <c r="C53" s="4"/>
      <c r="D53" s="4"/>
      <c r="E53" s="4"/>
      <c r="F53" s="4"/>
      <c r="G53" s="4"/>
      <c r="H53" s="4"/>
      <c r="I53" s="4"/>
      <c r="J53" s="4"/>
      <c r="K53" s="4"/>
      <c r="L53" s="4"/>
    </row>
    <row r="54" spans="1:12" ht="30">
      <c r="A54" s="2" t="s">
        <v>1941</v>
      </c>
      <c r="B54" s="6">
        <v>1410000000</v>
      </c>
      <c r="C54" s="4"/>
      <c r="D54" s="4"/>
      <c r="E54" s="4"/>
      <c r="F54" s="6">
        <v>1410000000</v>
      </c>
      <c r="G54" s="4"/>
      <c r="H54" s="4"/>
      <c r="I54" s="4"/>
      <c r="J54" s="4"/>
      <c r="K54" s="4"/>
      <c r="L54" s="4"/>
    </row>
    <row r="55" spans="1:12" ht="30">
      <c r="A55" s="2" t="s">
        <v>1926</v>
      </c>
      <c r="B55" s="6">
        <v>18800000</v>
      </c>
      <c r="C55" s="4"/>
      <c r="D55" s="4"/>
      <c r="E55" s="4"/>
      <c r="F55" s="4"/>
      <c r="G55" s="4"/>
      <c r="H55" s="4"/>
      <c r="I55" s="4"/>
      <c r="J55" s="4"/>
      <c r="K55" s="4"/>
      <c r="L55" s="4"/>
    </row>
    <row r="56" spans="1:12" ht="45">
      <c r="A56" s="2" t="s">
        <v>1932</v>
      </c>
      <c r="B56" s="6">
        <v>1080000000</v>
      </c>
      <c r="C56" s="4"/>
      <c r="D56" s="4"/>
      <c r="E56" s="4"/>
      <c r="F56" s="4"/>
      <c r="G56" s="4"/>
      <c r="H56" s="4"/>
      <c r="I56" s="4"/>
      <c r="J56" s="4"/>
      <c r="K56" s="4"/>
      <c r="L56" s="4"/>
    </row>
    <row r="57" spans="1:12">
      <c r="A57" s="2" t="s">
        <v>1933</v>
      </c>
      <c r="B57" s="6">
        <v>11000000</v>
      </c>
      <c r="C57" s="4"/>
      <c r="D57" s="4"/>
      <c r="E57" s="4"/>
      <c r="F57" s="4"/>
      <c r="G57" s="4"/>
      <c r="H57" s="4"/>
      <c r="I57" s="4"/>
      <c r="J57" s="4"/>
      <c r="K57" s="4"/>
      <c r="L57" s="4"/>
    </row>
    <row r="58" spans="1:12">
      <c r="A58" s="2" t="s">
        <v>79</v>
      </c>
      <c r="B58" s="4"/>
      <c r="C58" s="4"/>
      <c r="D58" s="4"/>
      <c r="E58" s="4"/>
      <c r="F58" s="4"/>
      <c r="G58" s="4"/>
      <c r="H58" s="4"/>
      <c r="I58" s="4"/>
      <c r="J58" s="4"/>
      <c r="K58" s="4"/>
      <c r="L58" s="4"/>
    </row>
    <row r="59" spans="1:12" ht="30">
      <c r="A59" s="2" t="s">
        <v>116</v>
      </c>
      <c r="B59" s="4"/>
      <c r="C59" s="4">
        <v>0</v>
      </c>
      <c r="D59" s="4"/>
      <c r="E59" s="4"/>
      <c r="F59" s="4"/>
      <c r="G59" s="4"/>
      <c r="H59" s="4"/>
      <c r="I59" s="4"/>
      <c r="J59" s="4"/>
      <c r="K59" s="4"/>
      <c r="L59" s="4"/>
    </row>
    <row r="60" spans="1:12">
      <c r="A60" s="2" t="s">
        <v>1942</v>
      </c>
      <c r="B60" s="4"/>
      <c r="C60" s="4"/>
      <c r="D60" s="4"/>
      <c r="E60" s="4"/>
      <c r="F60" s="4"/>
      <c r="G60" s="4"/>
      <c r="H60" s="4"/>
      <c r="I60" s="4"/>
      <c r="J60" s="4"/>
      <c r="K60" s="4"/>
      <c r="L60" s="4"/>
    </row>
    <row r="61" spans="1:12" ht="45">
      <c r="A61" s="2" t="s">
        <v>1931</v>
      </c>
      <c r="B61" s="6">
        <v>200000000</v>
      </c>
      <c r="C61" s="4"/>
      <c r="D61" s="4"/>
      <c r="E61" s="4"/>
      <c r="F61" s="4"/>
      <c r="G61" s="4"/>
      <c r="H61" s="4"/>
      <c r="I61" s="4"/>
      <c r="J61" s="4"/>
      <c r="K61" s="4"/>
      <c r="L61" s="4"/>
    </row>
    <row r="62" spans="1:12">
      <c r="A62" s="2" t="s">
        <v>1943</v>
      </c>
      <c r="B62" s="4"/>
      <c r="C62" s="4"/>
      <c r="D62" s="4"/>
      <c r="E62" s="4"/>
      <c r="F62" s="4"/>
      <c r="G62" s="4"/>
      <c r="H62" s="4"/>
      <c r="I62" s="4"/>
      <c r="J62" s="4"/>
      <c r="K62" s="4"/>
      <c r="L62" s="4"/>
    </row>
    <row r="63" spans="1:12" ht="45">
      <c r="A63" s="2" t="s">
        <v>1931</v>
      </c>
      <c r="B63" s="6">
        <v>800000000</v>
      </c>
      <c r="C63" s="4"/>
      <c r="D63" s="4"/>
      <c r="E63" s="4"/>
      <c r="F63" s="4"/>
      <c r="G63" s="4"/>
      <c r="H63" s="4"/>
      <c r="I63" s="4"/>
      <c r="J63" s="4"/>
      <c r="K63" s="4"/>
      <c r="L63" s="4"/>
    </row>
    <row r="64" spans="1:12">
      <c r="A64" s="2" t="s">
        <v>1944</v>
      </c>
      <c r="B64" s="4"/>
      <c r="C64" s="4"/>
      <c r="D64" s="4"/>
      <c r="E64" s="4"/>
      <c r="F64" s="4"/>
      <c r="G64" s="4"/>
      <c r="H64" s="4"/>
      <c r="I64" s="4"/>
      <c r="J64" s="4"/>
      <c r="K64" s="4"/>
      <c r="L64" s="4"/>
    </row>
    <row r="65" spans="1:12" ht="30">
      <c r="A65" s="2" t="s">
        <v>1926</v>
      </c>
      <c r="B65" s="6">
        <v>2700000</v>
      </c>
      <c r="C65" s="4"/>
      <c r="D65" s="4"/>
      <c r="E65" s="4"/>
      <c r="F65" s="4"/>
      <c r="G65" s="4"/>
      <c r="H65" s="4"/>
      <c r="I65" s="4"/>
      <c r="J65" s="4"/>
      <c r="K65" s="4"/>
      <c r="L65" s="4"/>
    </row>
    <row r="66" spans="1:12" ht="45">
      <c r="A66" s="2" t="s">
        <v>1932</v>
      </c>
      <c r="B66" s="6">
        <v>144000000</v>
      </c>
      <c r="C66" s="4"/>
      <c r="D66" s="4"/>
      <c r="E66" s="4"/>
      <c r="F66" s="4"/>
      <c r="G66" s="4"/>
      <c r="H66" s="4"/>
      <c r="I66" s="4"/>
      <c r="J66" s="4"/>
      <c r="K66" s="4"/>
      <c r="L66" s="4"/>
    </row>
    <row r="67" spans="1:12">
      <c r="A67" s="2" t="s">
        <v>1933</v>
      </c>
      <c r="B67" s="6">
        <v>2000000</v>
      </c>
      <c r="C67" s="4"/>
      <c r="D67" s="4"/>
      <c r="E67" s="4"/>
      <c r="F67" s="4"/>
      <c r="G67" s="4"/>
      <c r="H67" s="4"/>
      <c r="I67" s="4"/>
      <c r="J67" s="4"/>
      <c r="K67" s="4"/>
      <c r="L67" s="4"/>
    </row>
    <row r="68" spans="1:12">
      <c r="A68" s="2" t="s">
        <v>1945</v>
      </c>
      <c r="B68" s="4"/>
      <c r="C68" s="4"/>
      <c r="D68" s="4"/>
      <c r="E68" s="4"/>
      <c r="F68" s="4"/>
      <c r="G68" s="4"/>
      <c r="H68" s="4"/>
      <c r="I68" s="4"/>
      <c r="J68" s="4"/>
      <c r="K68" s="4"/>
      <c r="L68" s="4"/>
    </row>
    <row r="69" spans="1:12" ht="45">
      <c r="A69" s="2" t="s">
        <v>1931</v>
      </c>
      <c r="B69" s="6">
        <v>1000000000</v>
      </c>
      <c r="C69" s="4"/>
      <c r="D69" s="4"/>
      <c r="E69" s="4"/>
      <c r="F69" s="4"/>
      <c r="G69" s="4"/>
      <c r="H69" s="4"/>
      <c r="I69" s="4"/>
      <c r="J69" s="4"/>
      <c r="K69" s="4"/>
      <c r="L69" s="4"/>
    </row>
    <row r="70" spans="1:12">
      <c r="A70" s="2" t="s">
        <v>1946</v>
      </c>
      <c r="B70" s="4"/>
      <c r="C70" s="4"/>
      <c r="D70" s="4"/>
      <c r="E70" s="4"/>
      <c r="F70" s="4"/>
      <c r="G70" s="4"/>
      <c r="H70" s="4"/>
      <c r="I70" s="4"/>
      <c r="J70" s="4"/>
      <c r="K70" s="4"/>
      <c r="L70" s="4"/>
    </row>
    <row r="71" spans="1:12" ht="30">
      <c r="A71" s="2" t="s">
        <v>1934</v>
      </c>
      <c r="B71" s="6">
        <v>8900000</v>
      </c>
      <c r="C71" s="4"/>
      <c r="D71" s="4"/>
      <c r="E71" s="4"/>
      <c r="F71" s="6">
        <v>8900000</v>
      </c>
      <c r="G71" s="4"/>
      <c r="H71" s="4"/>
      <c r="I71" s="4"/>
      <c r="J71" s="4"/>
      <c r="K71" s="4"/>
      <c r="L71" s="4"/>
    </row>
    <row r="72" spans="1:12">
      <c r="A72" s="2" t="s">
        <v>1947</v>
      </c>
      <c r="B72" s="4"/>
      <c r="C72" s="4"/>
      <c r="D72" s="4"/>
      <c r="E72" s="4"/>
      <c r="F72" s="4"/>
      <c r="G72" s="4"/>
      <c r="H72" s="4"/>
      <c r="I72" s="4"/>
      <c r="J72" s="4"/>
      <c r="K72" s="4"/>
      <c r="L72" s="4"/>
    </row>
    <row r="73" spans="1:12" ht="30">
      <c r="A73" s="2" t="s">
        <v>1596</v>
      </c>
      <c r="B73" s="4"/>
      <c r="C73" s="4"/>
      <c r="D73" s="4"/>
      <c r="E73" s="4"/>
      <c r="F73" s="4"/>
      <c r="G73" s="4"/>
      <c r="H73" s="4"/>
      <c r="I73" s="4"/>
      <c r="J73" s="6">
        <v>30800000</v>
      </c>
      <c r="K73" s="4"/>
      <c r="L73" s="4"/>
    </row>
    <row r="74" spans="1:12" ht="30">
      <c r="A74" s="2" t="s">
        <v>1525</v>
      </c>
      <c r="B74" s="4"/>
      <c r="C74" s="4"/>
      <c r="D74" s="4"/>
      <c r="E74" s="4"/>
      <c r="F74" s="4"/>
      <c r="G74" s="4"/>
      <c r="H74" s="4"/>
      <c r="I74" s="4"/>
      <c r="J74" s="8">
        <v>879000000</v>
      </c>
      <c r="K74" s="4"/>
      <c r="L74" s="4"/>
    </row>
    <row r="75" spans="1:12" ht="30">
      <c r="A75" s="2" t="s">
        <v>1948</v>
      </c>
      <c r="B75" s="4"/>
      <c r="C75" s="4"/>
      <c r="D75" s="4"/>
      <c r="E75" s="4"/>
      <c r="F75" s="4"/>
      <c r="G75" s="4"/>
      <c r="H75" s="4"/>
      <c r="I75" s="4"/>
      <c r="J75" s="4"/>
      <c r="K75" s="4"/>
      <c r="L75" s="4"/>
    </row>
    <row r="76" spans="1:12" ht="30">
      <c r="A76" s="2" t="s">
        <v>1633</v>
      </c>
      <c r="B76" s="4"/>
      <c r="C76" s="4"/>
      <c r="D76" s="4"/>
      <c r="E76" s="4"/>
      <c r="F76" s="4"/>
      <c r="G76" s="4"/>
      <c r="H76" s="4"/>
      <c r="I76" s="4"/>
      <c r="J76" s="4"/>
      <c r="K76" s="4"/>
      <c r="L76" s="205">
        <v>0.45</v>
      </c>
    </row>
    <row r="77" spans="1:12" ht="30">
      <c r="A77" s="2" t="s">
        <v>1949</v>
      </c>
      <c r="B77" s="4"/>
      <c r="C77" s="4"/>
      <c r="D77" s="4"/>
      <c r="E77" s="4"/>
      <c r="F77" s="4"/>
      <c r="G77" s="4"/>
      <c r="H77" s="4"/>
      <c r="I77" s="4"/>
      <c r="J77" s="4"/>
      <c r="K77" s="4"/>
      <c r="L77" s="4"/>
    </row>
    <row r="78" spans="1:12">
      <c r="A78" s="2" t="s">
        <v>1616</v>
      </c>
      <c r="B78" s="4"/>
      <c r="C78" s="4"/>
      <c r="D78" s="4"/>
      <c r="E78" s="4"/>
      <c r="F78" s="4"/>
      <c r="G78" s="4"/>
      <c r="H78" s="4"/>
      <c r="I78" s="4"/>
      <c r="J78" s="4">
        <v>100</v>
      </c>
      <c r="K78" s="4"/>
      <c r="L78" s="4"/>
    </row>
    <row r="79" spans="1:12" ht="30">
      <c r="A79" s="2" t="s">
        <v>1950</v>
      </c>
      <c r="B79" s="4"/>
      <c r="C79" s="4"/>
      <c r="D79" s="4"/>
      <c r="E79" s="4"/>
      <c r="F79" s="4"/>
      <c r="G79" s="4"/>
      <c r="H79" s="4"/>
      <c r="I79" s="4"/>
      <c r="J79" s="4"/>
      <c r="K79" s="4"/>
      <c r="L79" s="4"/>
    </row>
    <row r="80" spans="1:12" ht="30">
      <c r="A80" s="2" t="s">
        <v>1938</v>
      </c>
      <c r="B80" s="4"/>
      <c r="C80" s="4"/>
      <c r="D80" s="4"/>
      <c r="E80" s="4"/>
      <c r="F80" s="4"/>
      <c r="G80" s="4"/>
      <c r="H80" s="4"/>
      <c r="I80" s="4"/>
      <c r="J80" s="205">
        <v>0.90049999999999997</v>
      </c>
      <c r="K80" s="4"/>
      <c r="L80" s="4"/>
    </row>
    <row r="81" spans="1:12" ht="30">
      <c r="A81" s="2" t="s">
        <v>1596</v>
      </c>
      <c r="B81" s="4"/>
      <c r="C81" s="4"/>
      <c r="D81" s="4"/>
      <c r="E81" s="4"/>
      <c r="F81" s="4"/>
      <c r="G81" s="4"/>
      <c r="H81" s="4"/>
      <c r="I81" s="4"/>
      <c r="J81" s="6">
        <v>30800000</v>
      </c>
      <c r="K81" s="4"/>
      <c r="L81" s="4"/>
    </row>
  </sheetData>
  <mergeCells count="4">
    <mergeCell ref="A1:A2"/>
    <mergeCell ref="B1:D1"/>
    <mergeCell ref="E1:F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c r="A2" s="1" t="s">
        <v>27</v>
      </c>
      <c r="B2" s="1" t="s">
        <v>3</v>
      </c>
      <c r="C2" s="1" t="s">
        <v>28</v>
      </c>
      <c r="D2" s="1" t="s">
        <v>82</v>
      </c>
    </row>
    <row r="3" spans="1:4" ht="30">
      <c r="A3" s="3" t="s">
        <v>163</v>
      </c>
      <c r="B3" s="4"/>
      <c r="C3" s="4"/>
      <c r="D3" s="4"/>
    </row>
    <row r="4" spans="1:4">
      <c r="A4" s="2" t="s">
        <v>126</v>
      </c>
      <c r="B4" s="8">
        <v>1553</v>
      </c>
      <c r="C4" s="8">
        <v>768</v>
      </c>
      <c r="D4" s="8">
        <v>1648</v>
      </c>
    </row>
    <row r="5" spans="1:4" ht="30">
      <c r="A5" s="3" t="s">
        <v>164</v>
      </c>
      <c r="B5" s="4"/>
      <c r="C5" s="4"/>
      <c r="D5" s="4"/>
    </row>
    <row r="6" spans="1:4">
      <c r="A6" s="2" t="s">
        <v>94</v>
      </c>
      <c r="B6" s="6">
        <v>1130</v>
      </c>
      <c r="C6" s="6">
        <v>1032</v>
      </c>
      <c r="D6" s="4">
        <v>656</v>
      </c>
    </row>
    <row r="7" spans="1:4">
      <c r="A7" s="2" t="s">
        <v>165</v>
      </c>
      <c r="B7" s="4">
        <v>-47</v>
      </c>
      <c r="C7" s="4">
        <v>48</v>
      </c>
      <c r="D7" s="4">
        <v>62</v>
      </c>
    </row>
    <row r="8" spans="1:4" ht="30">
      <c r="A8" s="2" t="s">
        <v>166</v>
      </c>
      <c r="B8" s="4">
        <v>-61</v>
      </c>
      <c r="C8" s="4">
        <v>-80</v>
      </c>
      <c r="D8" s="4">
        <v>-35</v>
      </c>
    </row>
    <row r="9" spans="1:4">
      <c r="A9" s="2" t="s">
        <v>167</v>
      </c>
      <c r="B9" s="4">
        <v>473</v>
      </c>
      <c r="C9" s="4">
        <v>-3</v>
      </c>
      <c r="D9" s="4">
        <v>75</v>
      </c>
    </row>
    <row r="10" spans="1:4">
      <c r="A10" s="2" t="s">
        <v>168</v>
      </c>
      <c r="B10" s="4">
        <v>58</v>
      </c>
      <c r="C10" s="4">
        <v>47</v>
      </c>
      <c r="D10" s="4">
        <v>42</v>
      </c>
    </row>
    <row r="11" spans="1:4">
      <c r="A11" s="2" t="s">
        <v>96</v>
      </c>
      <c r="B11" s="4">
        <v>0</v>
      </c>
      <c r="C11" s="4">
        <v>689</v>
      </c>
      <c r="D11" s="4">
        <v>0</v>
      </c>
    </row>
    <row r="12" spans="1:4" ht="30">
      <c r="A12" s="2" t="s">
        <v>103</v>
      </c>
      <c r="B12" s="4">
        <v>-177</v>
      </c>
      <c r="C12" s="4">
        <v>-87</v>
      </c>
      <c r="D12" s="4">
        <v>0</v>
      </c>
    </row>
    <row r="13" spans="1:4" ht="30">
      <c r="A13" s="2" t="s">
        <v>102</v>
      </c>
      <c r="B13" s="4">
        <v>0</v>
      </c>
      <c r="C13" s="4">
        <v>0</v>
      </c>
      <c r="D13" s="6">
        <v>-1057</v>
      </c>
    </row>
    <row r="14" spans="1:4" ht="30">
      <c r="A14" s="2" t="s">
        <v>169</v>
      </c>
      <c r="B14" s="4">
        <v>0</v>
      </c>
      <c r="C14" s="4">
        <v>0</v>
      </c>
      <c r="D14" s="4">
        <v>-15</v>
      </c>
    </row>
    <row r="15" spans="1:4">
      <c r="A15" s="2" t="s">
        <v>104</v>
      </c>
      <c r="B15" s="4">
        <v>0</v>
      </c>
      <c r="C15" s="4">
        <v>0</v>
      </c>
      <c r="D15" s="4">
        <v>115</v>
      </c>
    </row>
    <row r="16" spans="1:4" ht="30">
      <c r="A16" s="2" t="s">
        <v>170</v>
      </c>
      <c r="B16" s="4">
        <v>0</v>
      </c>
      <c r="C16" s="4">
        <v>0</v>
      </c>
      <c r="D16" s="4">
        <v>132</v>
      </c>
    </row>
    <row r="17" spans="1:4">
      <c r="A17" s="2" t="s">
        <v>171</v>
      </c>
      <c r="B17" s="4">
        <v>-16</v>
      </c>
      <c r="C17" s="4">
        <v>-12</v>
      </c>
      <c r="D17" s="4">
        <v>-8</v>
      </c>
    </row>
    <row r="18" spans="1:4" ht="30">
      <c r="A18" s="2" t="s">
        <v>101</v>
      </c>
      <c r="B18" s="4">
        <v>-234</v>
      </c>
      <c r="C18" s="4">
        <v>-172</v>
      </c>
      <c r="D18" s="4">
        <v>-142</v>
      </c>
    </row>
    <row r="19" spans="1:4" ht="30">
      <c r="A19" s="2" t="s">
        <v>172</v>
      </c>
      <c r="B19" s="4">
        <v>203</v>
      </c>
      <c r="C19" s="4">
        <v>247</v>
      </c>
      <c r="D19" s="4">
        <v>132</v>
      </c>
    </row>
    <row r="20" spans="1:4">
      <c r="A20" s="2" t="s">
        <v>173</v>
      </c>
      <c r="B20" s="4">
        <v>-60</v>
      </c>
      <c r="C20" s="4">
        <v>42</v>
      </c>
      <c r="D20" s="4">
        <v>68</v>
      </c>
    </row>
    <row r="21" spans="1:4" ht="45">
      <c r="A21" s="2" t="s">
        <v>174</v>
      </c>
      <c r="B21" s="4">
        <v>-264</v>
      </c>
      <c r="C21" s="4">
        <v>-146</v>
      </c>
      <c r="D21" s="4">
        <v>-475</v>
      </c>
    </row>
    <row r="22" spans="1:4" ht="30">
      <c r="A22" s="2" t="s">
        <v>175</v>
      </c>
      <c r="B22" s="6">
        <v>2558</v>
      </c>
      <c r="C22" s="6">
        <v>2373</v>
      </c>
      <c r="D22" s="6">
        <v>1198</v>
      </c>
    </row>
    <row r="23" spans="1:4" ht="30">
      <c r="A23" s="3" t="s">
        <v>176</v>
      </c>
      <c r="B23" s="4"/>
      <c r="C23" s="4"/>
      <c r="D23" s="4"/>
    </row>
    <row r="24" spans="1:4" ht="30">
      <c r="A24" s="2" t="s">
        <v>177</v>
      </c>
      <c r="B24" s="4">
        <v>808</v>
      </c>
      <c r="C24" s="4">
        <v>0</v>
      </c>
      <c r="D24" s="4">
        <v>0</v>
      </c>
    </row>
    <row r="25" spans="1:4" ht="30">
      <c r="A25" s="2" t="s">
        <v>178</v>
      </c>
      <c r="B25" s="4">
        <v>0</v>
      </c>
      <c r="C25" s="6">
        <v>-1332</v>
      </c>
      <c r="D25" s="4">
        <v>0</v>
      </c>
    </row>
    <row r="26" spans="1:4">
      <c r="A26" s="2" t="s">
        <v>179</v>
      </c>
      <c r="B26" s="4">
        <v>0</v>
      </c>
      <c r="C26" s="4">
        <v>0</v>
      </c>
      <c r="D26" s="6">
        <v>-1895</v>
      </c>
    </row>
    <row r="27" spans="1:4" ht="30">
      <c r="A27" s="2" t="s">
        <v>180</v>
      </c>
      <c r="B27" s="4">
        <v>-325</v>
      </c>
      <c r="C27" s="4">
        <v>0</v>
      </c>
      <c r="D27" s="4">
        <v>0</v>
      </c>
    </row>
    <row r="28" spans="1:4" ht="30">
      <c r="A28" s="2" t="s">
        <v>181</v>
      </c>
      <c r="B28" s="4">
        <v>814</v>
      </c>
      <c r="C28" s="4">
        <v>346</v>
      </c>
      <c r="D28" s="4">
        <v>0</v>
      </c>
    </row>
    <row r="29" spans="1:4" ht="30">
      <c r="A29" s="2" t="s">
        <v>182</v>
      </c>
      <c r="B29" s="4">
        <v>0</v>
      </c>
      <c r="C29" s="4">
        <v>504</v>
      </c>
      <c r="D29" s="4">
        <v>0</v>
      </c>
    </row>
    <row r="30" spans="1:4" ht="30">
      <c r="A30" s="2" t="s">
        <v>183</v>
      </c>
      <c r="B30" s="4">
        <v>0</v>
      </c>
      <c r="C30" s="4">
        <v>0</v>
      </c>
      <c r="D30" s="6">
        <v>1443</v>
      </c>
    </row>
    <row r="31" spans="1:4" ht="30">
      <c r="A31" s="2" t="s">
        <v>184</v>
      </c>
      <c r="B31" s="4">
        <v>-429</v>
      </c>
      <c r="C31" s="4">
        <v>-405</v>
      </c>
      <c r="D31" s="4">
        <v>531</v>
      </c>
    </row>
    <row r="32" spans="1:4" ht="45">
      <c r="A32" s="2" t="s">
        <v>185</v>
      </c>
      <c r="B32" s="6">
        <v>-4158</v>
      </c>
      <c r="C32" s="6">
        <v>-2575</v>
      </c>
      <c r="D32" s="6">
        <v>-2840</v>
      </c>
    </row>
    <row r="33" spans="1:4" ht="30">
      <c r="A33" s="2" t="s">
        <v>184</v>
      </c>
      <c r="B33" s="4">
        <v>45</v>
      </c>
      <c r="C33" s="4">
        <v>52</v>
      </c>
      <c r="D33" s="4">
        <v>35</v>
      </c>
    </row>
    <row r="34" spans="1:4" ht="30">
      <c r="A34" s="2" t="s">
        <v>186</v>
      </c>
      <c r="B34" s="4">
        <v>-170</v>
      </c>
      <c r="C34" s="4">
        <v>-1</v>
      </c>
      <c r="D34" s="4">
        <v>-30</v>
      </c>
    </row>
    <row r="35" spans="1:4" ht="45">
      <c r="A35" s="2" t="s">
        <v>187</v>
      </c>
      <c r="B35" s="4">
        <v>151</v>
      </c>
      <c r="C35" s="4">
        <v>217</v>
      </c>
      <c r="D35" s="4">
        <v>130</v>
      </c>
    </row>
    <row r="36" spans="1:4" ht="30">
      <c r="A36" s="2" t="s">
        <v>188</v>
      </c>
      <c r="B36" s="4">
        <v>77</v>
      </c>
      <c r="C36" s="6">
        <v>1008</v>
      </c>
      <c r="D36" s="4">
        <v>207</v>
      </c>
    </row>
    <row r="37" spans="1:4">
      <c r="A37" s="2" t="s">
        <v>189</v>
      </c>
      <c r="B37" s="4">
        <v>50</v>
      </c>
      <c r="C37" s="4">
        <v>53</v>
      </c>
      <c r="D37" s="4">
        <v>18</v>
      </c>
    </row>
    <row r="38" spans="1:4">
      <c r="A38" s="2" t="s">
        <v>190</v>
      </c>
      <c r="B38" s="4">
        <v>172</v>
      </c>
      <c r="C38" s="4">
        <v>-348</v>
      </c>
      <c r="D38" s="4">
        <v>5</v>
      </c>
    </row>
    <row r="39" spans="1:4">
      <c r="A39" s="2" t="s">
        <v>89</v>
      </c>
      <c r="B39" s="4">
        <v>-17</v>
      </c>
      <c r="C39" s="4">
        <v>21</v>
      </c>
      <c r="D39" s="4">
        <v>111</v>
      </c>
    </row>
    <row r="40" spans="1:4">
      <c r="A40" s="2" t="s">
        <v>191</v>
      </c>
      <c r="B40" s="6">
        <v>-4598</v>
      </c>
      <c r="C40" s="6">
        <v>-2460</v>
      </c>
      <c r="D40" s="6">
        <v>-2285</v>
      </c>
    </row>
    <row r="41" spans="1:4" ht="30">
      <c r="A41" s="3" t="s">
        <v>192</v>
      </c>
      <c r="B41" s="4"/>
      <c r="C41" s="4"/>
      <c r="D41" s="4"/>
    </row>
    <row r="42" spans="1:4">
      <c r="A42" s="2" t="s">
        <v>193</v>
      </c>
      <c r="B42" s="6">
        <v>9909</v>
      </c>
      <c r="C42" s="6">
        <v>8001</v>
      </c>
      <c r="D42" s="6">
        <v>8208</v>
      </c>
    </row>
    <row r="43" spans="1:4">
      <c r="A43" s="2" t="s">
        <v>194</v>
      </c>
      <c r="B43" s="6">
        <v>-8223</v>
      </c>
      <c r="C43" s="6">
        <v>-7016</v>
      </c>
      <c r="D43" s="6">
        <v>-6598</v>
      </c>
    </row>
    <row r="44" spans="1:4" ht="30">
      <c r="A44" s="2" t="s">
        <v>195</v>
      </c>
      <c r="B44" s="4">
        <v>0</v>
      </c>
      <c r="C44" s="4">
        <v>0</v>
      </c>
      <c r="D44" s="4">
        <v>221</v>
      </c>
    </row>
    <row r="45" spans="1:4" ht="30">
      <c r="A45" s="2" t="s">
        <v>196</v>
      </c>
      <c r="B45" s="4">
        <v>0</v>
      </c>
      <c r="C45" s="4">
        <v>-166</v>
      </c>
      <c r="D45" s="4">
        <v>-55</v>
      </c>
    </row>
    <row r="46" spans="1:4" ht="30">
      <c r="A46" s="2" t="s">
        <v>197</v>
      </c>
      <c r="B46" s="6">
        <v>1382</v>
      </c>
      <c r="C46" s="6">
        <v>1611</v>
      </c>
      <c r="D46" s="4">
        <v>791</v>
      </c>
    </row>
    <row r="47" spans="1:4" ht="30">
      <c r="A47" s="2" t="s">
        <v>198</v>
      </c>
      <c r="B47" s="6">
        <v>1244</v>
      </c>
      <c r="C47" s="4">
        <v>0</v>
      </c>
      <c r="D47" s="4">
        <v>0</v>
      </c>
    </row>
    <row r="48" spans="1:4" ht="30">
      <c r="A48" s="2" t="s">
        <v>199</v>
      </c>
      <c r="B48" s="4">
        <v>174</v>
      </c>
      <c r="C48" s="4">
        <v>147</v>
      </c>
      <c r="D48" s="4">
        <v>320</v>
      </c>
    </row>
    <row r="49" spans="1:4">
      <c r="A49" s="2" t="s">
        <v>144</v>
      </c>
      <c r="B49" s="6">
        <v>-1964</v>
      </c>
      <c r="C49" s="6">
        <v>-1802</v>
      </c>
      <c r="D49" s="6">
        <v>-1343</v>
      </c>
    </row>
    <row r="50" spans="1:4">
      <c r="A50" s="2" t="s">
        <v>145</v>
      </c>
      <c r="B50" s="4">
        <v>-362</v>
      </c>
      <c r="C50" s="4">
        <v>-382</v>
      </c>
      <c r="D50" s="4">
        <v>-233</v>
      </c>
    </row>
    <row r="51" spans="1:4">
      <c r="A51" s="2" t="s">
        <v>200</v>
      </c>
      <c r="B51" s="4">
        <v>-30</v>
      </c>
      <c r="C51" s="4">
        <v>-32</v>
      </c>
      <c r="D51" s="4">
        <v>-20</v>
      </c>
    </row>
    <row r="52" spans="1:4">
      <c r="A52" s="2" t="s">
        <v>89</v>
      </c>
      <c r="B52" s="4">
        <v>0</v>
      </c>
      <c r="C52" s="4">
        <v>-36</v>
      </c>
      <c r="D52" s="4">
        <v>0</v>
      </c>
    </row>
    <row r="53" spans="1:4" ht="30">
      <c r="A53" s="2" t="s">
        <v>201</v>
      </c>
      <c r="B53" s="6">
        <v>2130</v>
      </c>
      <c r="C53" s="4">
        <v>325</v>
      </c>
      <c r="D53" s="6">
        <v>1291</v>
      </c>
    </row>
    <row r="54" spans="1:4" ht="30">
      <c r="A54" s="2" t="s">
        <v>202</v>
      </c>
      <c r="B54" s="4">
        <v>90</v>
      </c>
      <c r="C54" s="4">
        <v>238</v>
      </c>
      <c r="D54" s="4">
        <v>204</v>
      </c>
    </row>
    <row r="55" spans="1:4" ht="30">
      <c r="A55" s="2" t="s">
        <v>203</v>
      </c>
      <c r="B55" s="4">
        <v>549</v>
      </c>
      <c r="C55" s="4">
        <v>311</v>
      </c>
      <c r="D55" s="4">
        <v>107</v>
      </c>
    </row>
    <row r="56" spans="1:4" ht="30">
      <c r="A56" s="2" t="s">
        <v>204</v>
      </c>
      <c r="B56" s="8">
        <v>639</v>
      </c>
      <c r="C56" s="8">
        <v>549</v>
      </c>
      <c r="D56" s="8">
        <v>3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2.28515625" bestFit="1" customWidth="1"/>
  </cols>
  <sheetData>
    <row r="1" spans="1:7" ht="15" customHeight="1">
      <c r="A1" s="9" t="s">
        <v>1951</v>
      </c>
      <c r="B1" s="1" t="s">
        <v>1530</v>
      </c>
      <c r="C1" s="9" t="s">
        <v>2</v>
      </c>
      <c r="D1" s="9"/>
      <c r="E1" s="9"/>
      <c r="F1" s="9" t="s">
        <v>1518</v>
      </c>
      <c r="G1" s="9"/>
    </row>
    <row r="2" spans="1:7">
      <c r="A2" s="9"/>
      <c r="B2" s="1" t="s">
        <v>1531</v>
      </c>
      <c r="C2" s="1" t="s">
        <v>3</v>
      </c>
      <c r="D2" s="1" t="s">
        <v>28</v>
      </c>
      <c r="E2" s="1" t="s">
        <v>82</v>
      </c>
      <c r="F2" s="1" t="s">
        <v>1583</v>
      </c>
      <c r="G2" s="1" t="s">
        <v>1585</v>
      </c>
    </row>
    <row r="3" spans="1:7" ht="30">
      <c r="A3" s="2" t="s">
        <v>799</v>
      </c>
      <c r="B3" s="4"/>
      <c r="C3" s="6">
        <v>333800000</v>
      </c>
      <c r="D3" s="6">
        <v>301500000</v>
      </c>
      <c r="E3" s="6">
        <v>225500000</v>
      </c>
      <c r="F3" s="4"/>
      <c r="G3" s="4"/>
    </row>
    <row r="4" spans="1:7" ht="30">
      <c r="A4" s="2" t="s">
        <v>1535</v>
      </c>
      <c r="B4" s="6">
        <v>2200000</v>
      </c>
      <c r="C4" s="4"/>
      <c r="D4" s="4"/>
      <c r="E4" s="4"/>
      <c r="F4" s="4"/>
      <c r="G4" s="4"/>
    </row>
    <row r="5" spans="1:7" ht="30">
      <c r="A5" s="2" t="s">
        <v>803</v>
      </c>
      <c r="B5" s="4"/>
      <c r="C5" s="4">
        <v>0</v>
      </c>
      <c r="D5" s="6">
        <v>13800000</v>
      </c>
      <c r="E5" s="6">
        <v>15500000</v>
      </c>
      <c r="F5" s="4"/>
      <c r="G5" s="4"/>
    </row>
    <row r="6" spans="1:7" ht="30">
      <c r="A6" s="2" t="s">
        <v>1952</v>
      </c>
      <c r="B6" s="4"/>
      <c r="C6" s="4">
        <v>0</v>
      </c>
      <c r="D6" s="6">
        <v>49500000</v>
      </c>
      <c r="E6" s="6">
        <v>57400000</v>
      </c>
      <c r="F6" s="4"/>
      <c r="G6" s="4"/>
    </row>
    <row r="7" spans="1:7" ht="30">
      <c r="A7" s="2" t="s">
        <v>1953</v>
      </c>
      <c r="B7" s="4"/>
      <c r="C7" s="4">
        <v>0</v>
      </c>
      <c r="D7" s="6">
        <v>-50200000</v>
      </c>
      <c r="E7" s="4">
        <v>0</v>
      </c>
      <c r="F7" s="4"/>
      <c r="G7" s="4"/>
    </row>
    <row r="8" spans="1:7" ht="45">
      <c r="A8" s="2" t="s">
        <v>807</v>
      </c>
      <c r="B8" s="4"/>
      <c r="C8" s="6">
        <v>2800000</v>
      </c>
      <c r="D8" s="6">
        <v>2300000</v>
      </c>
      <c r="E8" s="6">
        <v>1000000</v>
      </c>
      <c r="F8" s="4"/>
      <c r="G8" s="4"/>
    </row>
    <row r="9" spans="1:7" ht="30">
      <c r="A9" s="2" t="s">
        <v>1926</v>
      </c>
      <c r="B9" s="4"/>
      <c r="C9" s="6">
        <v>21400000</v>
      </c>
      <c r="D9" s="6">
        <v>16900000</v>
      </c>
      <c r="E9" s="6">
        <v>1600000</v>
      </c>
      <c r="F9" s="4"/>
      <c r="G9" s="4"/>
    </row>
    <row r="10" spans="1:7" ht="30">
      <c r="A10" s="2" t="s">
        <v>1954</v>
      </c>
      <c r="B10" s="4"/>
      <c r="C10" s="4">
        <v>0</v>
      </c>
      <c r="D10" s="6">
        <v>-400000</v>
      </c>
      <c r="E10" s="4">
        <v>0</v>
      </c>
      <c r="F10" s="4"/>
      <c r="G10" s="4"/>
    </row>
    <row r="11" spans="1:7" ht="30">
      <c r="A11" s="2" t="s">
        <v>811</v>
      </c>
      <c r="B11" s="4"/>
      <c r="C11" s="6">
        <v>400000</v>
      </c>
      <c r="D11" s="6">
        <v>400000</v>
      </c>
      <c r="E11" s="6">
        <v>500000</v>
      </c>
      <c r="F11" s="4"/>
      <c r="G11" s="4"/>
    </row>
    <row r="12" spans="1:7" ht="30">
      <c r="A12" s="2" t="s">
        <v>812</v>
      </c>
      <c r="B12" s="4"/>
      <c r="C12" s="6">
        <v>355500000</v>
      </c>
      <c r="D12" s="6">
        <v>333800000</v>
      </c>
      <c r="E12" s="6">
        <v>301500000</v>
      </c>
      <c r="F12" s="4"/>
      <c r="G12" s="4"/>
    </row>
    <row r="13" spans="1:7">
      <c r="A13" s="2" t="s">
        <v>159</v>
      </c>
      <c r="B13" s="4"/>
      <c r="C13" s="4"/>
      <c r="D13" s="4"/>
      <c r="E13" s="4"/>
      <c r="F13" s="4"/>
      <c r="G13" s="4"/>
    </row>
    <row r="14" spans="1:7" ht="30">
      <c r="A14" s="2" t="s">
        <v>1535</v>
      </c>
      <c r="B14" s="4"/>
      <c r="C14" s="4">
        <v>0</v>
      </c>
      <c r="D14" s="4">
        <v>0</v>
      </c>
      <c r="E14" s="4">
        <v>0</v>
      </c>
      <c r="F14" s="6">
        <v>15800000</v>
      </c>
      <c r="G14" s="4"/>
    </row>
    <row r="15" spans="1:7" ht="30">
      <c r="A15" s="2" t="s">
        <v>1595</v>
      </c>
      <c r="B15" s="4"/>
      <c r="C15" s="4"/>
      <c r="D15" s="4"/>
      <c r="E15" s="4"/>
      <c r="F15" s="4"/>
      <c r="G15" s="4"/>
    </row>
    <row r="16" spans="1:7" ht="30">
      <c r="A16" s="2" t="s">
        <v>1596</v>
      </c>
      <c r="B16" s="4"/>
      <c r="C16" s="6">
        <v>-18700000</v>
      </c>
      <c r="D16" s="4">
        <v>0</v>
      </c>
      <c r="E16" s="4">
        <v>0</v>
      </c>
      <c r="F16" s="4"/>
      <c r="G16" s="6">
        <v>18700000</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2.140625" bestFit="1" customWidth="1"/>
    <col min="6" max="6" width="11.42578125" bestFit="1" customWidth="1"/>
  </cols>
  <sheetData>
    <row r="1" spans="1:6" ht="15" customHeight="1">
      <c r="A1" s="1" t="s">
        <v>1955</v>
      </c>
      <c r="B1" s="9" t="s">
        <v>2</v>
      </c>
      <c r="C1" s="9"/>
      <c r="D1" s="9"/>
      <c r="E1" s="9" t="s">
        <v>1518</v>
      </c>
      <c r="F1" s="9"/>
    </row>
    <row r="2" spans="1:6" ht="30">
      <c r="A2" s="1" t="s">
        <v>81</v>
      </c>
      <c r="B2" s="1" t="s">
        <v>3</v>
      </c>
      <c r="C2" s="1" t="s">
        <v>28</v>
      </c>
      <c r="D2" s="1" t="s">
        <v>82</v>
      </c>
      <c r="E2" s="1" t="s">
        <v>1532</v>
      </c>
      <c r="F2" s="1" t="s">
        <v>1956</v>
      </c>
    </row>
    <row r="3" spans="1:6">
      <c r="A3" s="2" t="s">
        <v>817</v>
      </c>
      <c r="B3" s="4">
        <v>0</v>
      </c>
      <c r="C3" s="4">
        <v>13.8</v>
      </c>
      <c r="D3" s="4">
        <v>15.5</v>
      </c>
      <c r="E3" s="4"/>
      <c r="F3" s="4"/>
    </row>
    <row r="4" spans="1:6">
      <c r="A4" s="2" t="s">
        <v>819</v>
      </c>
      <c r="B4" s="8">
        <v>1382</v>
      </c>
      <c r="C4" s="8">
        <v>1611</v>
      </c>
      <c r="D4" s="8">
        <v>791</v>
      </c>
      <c r="E4" s="4"/>
      <c r="F4" s="4"/>
    </row>
    <row r="5" spans="1:6">
      <c r="A5" s="2" t="s">
        <v>1473</v>
      </c>
      <c r="B5" s="4"/>
      <c r="C5" s="4"/>
      <c r="D5" s="4"/>
      <c r="E5" s="4"/>
      <c r="F5" s="4"/>
    </row>
    <row r="6" spans="1:6">
      <c r="A6" s="2" t="s">
        <v>817</v>
      </c>
      <c r="B6" s="4"/>
      <c r="C6" s="4"/>
      <c r="D6" s="4"/>
      <c r="E6" s="4">
        <v>13.8</v>
      </c>
      <c r="F6" s="4">
        <v>15.5</v>
      </c>
    </row>
    <row r="7" spans="1:6">
      <c r="A7" s="2" t="s">
        <v>818</v>
      </c>
      <c r="B7" s="4"/>
      <c r="C7" s="4"/>
      <c r="D7" s="4"/>
      <c r="E7" s="7">
        <v>48.05</v>
      </c>
      <c r="F7" s="7">
        <v>44.57</v>
      </c>
    </row>
    <row r="8" spans="1:6">
      <c r="A8" s="2" t="s">
        <v>819</v>
      </c>
      <c r="B8" s="4"/>
      <c r="C8" s="4"/>
      <c r="D8" s="4"/>
      <c r="E8" s="8">
        <v>657</v>
      </c>
      <c r="F8" s="8">
        <v>671</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15" customHeight="1">
      <c r="A1" s="9" t="s">
        <v>1957</v>
      </c>
      <c r="B1" s="9" t="s">
        <v>1577</v>
      </c>
      <c r="C1" s="9"/>
      <c r="D1" s="9"/>
      <c r="E1" s="9"/>
      <c r="F1" s="9"/>
      <c r="G1" s="9"/>
      <c r="H1" s="9"/>
      <c r="I1" s="9"/>
      <c r="J1" s="9"/>
      <c r="K1" s="9"/>
      <c r="L1" s="9"/>
      <c r="M1" s="9"/>
      <c r="N1" s="9"/>
    </row>
    <row r="2" spans="1:14">
      <c r="A2" s="9"/>
      <c r="B2" s="1" t="s">
        <v>3</v>
      </c>
      <c r="C2" s="1" t="s">
        <v>1578</v>
      </c>
      <c r="D2" s="1" t="s">
        <v>5</v>
      </c>
      <c r="E2" s="1" t="s">
        <v>1579</v>
      </c>
      <c r="F2" s="1" t="s">
        <v>28</v>
      </c>
      <c r="G2" s="1" t="s">
        <v>1580</v>
      </c>
      <c r="H2" s="1" t="s">
        <v>1581</v>
      </c>
      <c r="I2" s="1" t="s">
        <v>1582</v>
      </c>
      <c r="J2" s="1" t="s">
        <v>82</v>
      </c>
      <c r="K2" s="1" t="s">
        <v>1612</v>
      </c>
      <c r="L2" s="1" t="s">
        <v>1611</v>
      </c>
      <c r="M2" s="1" t="s">
        <v>1531</v>
      </c>
      <c r="N2" s="1" t="s">
        <v>1613</v>
      </c>
    </row>
    <row r="3" spans="1:14" ht="30">
      <c r="A3" s="3" t="s">
        <v>1958</v>
      </c>
      <c r="B3" s="4"/>
      <c r="C3" s="4"/>
      <c r="D3" s="4"/>
      <c r="E3" s="4"/>
      <c r="F3" s="4"/>
      <c r="G3" s="4"/>
      <c r="H3" s="4"/>
      <c r="I3" s="4"/>
      <c r="J3" s="4"/>
      <c r="K3" s="4"/>
      <c r="L3" s="4"/>
      <c r="M3" s="4"/>
      <c r="N3" s="4"/>
    </row>
    <row r="4" spans="1:14" ht="30">
      <c r="A4" s="2" t="s">
        <v>1959</v>
      </c>
      <c r="B4" s="5">
        <v>42041</v>
      </c>
      <c r="C4" s="5">
        <v>41946</v>
      </c>
      <c r="D4" s="5">
        <v>41855</v>
      </c>
      <c r="E4" s="5">
        <v>41764</v>
      </c>
      <c r="F4" s="5">
        <v>41677</v>
      </c>
      <c r="G4" s="5">
        <v>41582</v>
      </c>
      <c r="H4" s="5">
        <v>41491</v>
      </c>
      <c r="I4" s="5">
        <v>41400</v>
      </c>
      <c r="J4" s="5">
        <v>41312</v>
      </c>
      <c r="K4" s="5">
        <v>41219</v>
      </c>
      <c r="L4" s="5">
        <v>41127</v>
      </c>
      <c r="M4" s="5">
        <v>41033</v>
      </c>
      <c r="N4" s="5">
        <v>40946</v>
      </c>
    </row>
    <row r="5" spans="1:14" ht="30">
      <c r="A5" s="2" t="s">
        <v>1960</v>
      </c>
      <c r="B5" s="5">
        <v>42048</v>
      </c>
      <c r="C5" s="5">
        <v>41957</v>
      </c>
      <c r="D5" s="5">
        <v>41865</v>
      </c>
      <c r="E5" s="5">
        <v>41774</v>
      </c>
      <c r="F5" s="5">
        <v>41684</v>
      </c>
      <c r="G5" s="5">
        <v>41592</v>
      </c>
      <c r="H5" s="5">
        <v>41500</v>
      </c>
      <c r="I5" s="5">
        <v>41409</v>
      </c>
      <c r="J5" s="5">
        <v>41319</v>
      </c>
      <c r="K5" s="5">
        <v>41227</v>
      </c>
      <c r="L5" s="5">
        <v>41135</v>
      </c>
      <c r="M5" s="5">
        <v>41044</v>
      </c>
      <c r="N5" s="5">
        <v>40953</v>
      </c>
    </row>
    <row r="6" spans="1:14" ht="30">
      <c r="A6" s="2" t="s">
        <v>1961</v>
      </c>
      <c r="B6" s="7">
        <v>0.995</v>
      </c>
      <c r="C6" s="7">
        <v>0.97499999999999998</v>
      </c>
      <c r="D6" s="7">
        <v>0.95499999999999996</v>
      </c>
      <c r="E6" s="7">
        <v>0.93500000000000005</v>
      </c>
      <c r="F6" s="7">
        <v>0.92</v>
      </c>
      <c r="G6" s="7">
        <v>0.90500000000000003</v>
      </c>
      <c r="H6" s="7">
        <v>0.89380000000000004</v>
      </c>
      <c r="I6" s="7">
        <v>0.89380000000000004</v>
      </c>
      <c r="J6" s="7">
        <v>0.89380000000000004</v>
      </c>
      <c r="K6" s="7">
        <v>0.89380000000000004</v>
      </c>
      <c r="L6" s="7">
        <v>0.89380000000000004</v>
      </c>
      <c r="M6" s="7">
        <v>0.89380000000000004</v>
      </c>
      <c r="N6" s="7">
        <v>0.89380000000000004</v>
      </c>
    </row>
  </sheetData>
  <mergeCells count="2">
    <mergeCell ref="A1:A2"/>
    <mergeCell ref="B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12" width="12.28515625" bestFit="1" customWidth="1"/>
  </cols>
  <sheetData>
    <row r="1" spans="1:12" ht="15" customHeight="1">
      <c r="A1" s="1" t="s">
        <v>1962</v>
      </c>
      <c r="B1" s="1" t="s">
        <v>1518</v>
      </c>
      <c r="C1" s="9" t="s">
        <v>2</v>
      </c>
      <c r="D1" s="9"/>
      <c r="E1" s="9"/>
      <c r="F1" s="9"/>
      <c r="G1" s="9"/>
      <c r="H1" s="9"/>
      <c r="I1" s="9"/>
      <c r="J1" s="9"/>
      <c r="K1" s="9"/>
      <c r="L1" s="9"/>
    </row>
    <row r="2" spans="1:12">
      <c r="A2" s="1" t="s">
        <v>27</v>
      </c>
      <c r="B2" s="1" t="s">
        <v>1519</v>
      </c>
      <c r="C2" s="1" t="s">
        <v>1963</v>
      </c>
      <c r="D2" s="1" t="s">
        <v>1964</v>
      </c>
      <c r="E2" s="1" t="s">
        <v>1965</v>
      </c>
      <c r="F2" s="1" t="s">
        <v>1966</v>
      </c>
      <c r="G2" s="1" t="s">
        <v>1967</v>
      </c>
      <c r="H2" s="1" t="s">
        <v>1968</v>
      </c>
      <c r="I2" s="1" t="s">
        <v>1969</v>
      </c>
      <c r="J2" s="1" t="s">
        <v>1970</v>
      </c>
      <c r="K2" s="1" t="s">
        <v>1971</v>
      </c>
      <c r="L2" s="1" t="s">
        <v>1972</v>
      </c>
    </row>
    <row r="3" spans="1:12">
      <c r="A3" s="2" t="s">
        <v>159</v>
      </c>
      <c r="B3" s="4"/>
      <c r="C3" s="4"/>
      <c r="D3" s="4"/>
      <c r="E3" s="4"/>
      <c r="F3" s="4"/>
      <c r="G3" s="4"/>
      <c r="H3" s="4"/>
      <c r="I3" s="4"/>
      <c r="J3" s="4"/>
      <c r="K3" s="4"/>
      <c r="L3" s="4"/>
    </row>
    <row r="4" spans="1:12" ht="30">
      <c r="A4" s="2" t="s">
        <v>1564</v>
      </c>
      <c r="B4" s="8">
        <v>350</v>
      </c>
      <c r="C4" s="4"/>
      <c r="D4" s="4"/>
      <c r="E4" s="4"/>
      <c r="F4" s="4"/>
      <c r="G4" s="4"/>
      <c r="H4" s="4"/>
      <c r="I4" s="4"/>
      <c r="J4" s="4"/>
      <c r="K4" s="4"/>
      <c r="L4" s="4"/>
    </row>
    <row r="5" spans="1:12" ht="30">
      <c r="A5" s="2" t="s">
        <v>1973</v>
      </c>
      <c r="B5" s="4"/>
      <c r="C5" s="4"/>
      <c r="D5" s="4"/>
      <c r="E5" s="4"/>
      <c r="F5" s="4"/>
      <c r="G5" s="4"/>
      <c r="H5" s="4"/>
      <c r="I5" s="4"/>
      <c r="J5" s="4"/>
      <c r="K5" s="4"/>
      <c r="L5" s="4"/>
    </row>
    <row r="6" spans="1:12" ht="30">
      <c r="A6" s="2" t="s">
        <v>1564</v>
      </c>
      <c r="B6" s="4"/>
      <c r="C6" s="4">
        <v>18</v>
      </c>
      <c r="D6" s="4">
        <v>35</v>
      </c>
      <c r="E6" s="4">
        <v>35</v>
      </c>
      <c r="F6" s="4">
        <v>35</v>
      </c>
      <c r="G6" s="4">
        <v>35</v>
      </c>
      <c r="H6" s="4">
        <v>70</v>
      </c>
      <c r="I6" s="4">
        <v>80</v>
      </c>
      <c r="J6" s="4">
        <v>85</v>
      </c>
      <c r="K6" s="4">
        <v>107</v>
      </c>
      <c r="L6" s="4">
        <v>86</v>
      </c>
    </row>
    <row r="7" spans="1:12" ht="45">
      <c r="A7" s="2" t="s">
        <v>1974</v>
      </c>
      <c r="B7" s="4"/>
      <c r="C7" s="4"/>
      <c r="D7" s="4"/>
      <c r="E7" s="4"/>
      <c r="F7" s="4"/>
      <c r="G7" s="4"/>
      <c r="H7" s="4"/>
      <c r="I7" s="4"/>
      <c r="J7" s="4"/>
      <c r="K7" s="4"/>
      <c r="L7" s="4"/>
    </row>
    <row r="8" spans="1:12" ht="30">
      <c r="A8" s="2" t="s">
        <v>1564</v>
      </c>
      <c r="B8" s="4"/>
      <c r="C8" s="4">
        <v>18</v>
      </c>
      <c r="D8" s="4">
        <v>35</v>
      </c>
      <c r="E8" s="4">
        <v>35</v>
      </c>
      <c r="F8" s="4">
        <v>35</v>
      </c>
      <c r="G8" s="4">
        <v>35</v>
      </c>
      <c r="H8" s="4">
        <v>70</v>
      </c>
      <c r="I8" s="4">
        <v>80</v>
      </c>
      <c r="J8" s="4">
        <v>85</v>
      </c>
      <c r="K8" s="4">
        <v>77</v>
      </c>
      <c r="L8" s="4">
        <v>31</v>
      </c>
    </row>
    <row r="9" spans="1:12" ht="45">
      <c r="A9" s="2" t="s">
        <v>1975</v>
      </c>
      <c r="B9" s="4"/>
      <c r="C9" s="4"/>
      <c r="D9" s="4"/>
      <c r="E9" s="4"/>
      <c r="F9" s="4"/>
      <c r="G9" s="4"/>
      <c r="H9" s="4"/>
      <c r="I9" s="4"/>
      <c r="J9" s="4"/>
      <c r="K9" s="4"/>
      <c r="L9" s="4"/>
    </row>
    <row r="10" spans="1:12" ht="30">
      <c r="A10" s="2" t="s">
        <v>1564</v>
      </c>
      <c r="B10" s="4"/>
      <c r="C10" s="8">
        <v>18</v>
      </c>
      <c r="D10" s="8">
        <v>35</v>
      </c>
      <c r="E10" s="8">
        <v>35</v>
      </c>
      <c r="F10" s="8">
        <v>35</v>
      </c>
      <c r="G10" s="8">
        <v>50</v>
      </c>
      <c r="H10" s="8">
        <v>130</v>
      </c>
      <c r="I10" s="8">
        <v>140</v>
      </c>
      <c r="J10" s="8">
        <v>145</v>
      </c>
      <c r="K10" s="8">
        <v>142</v>
      </c>
      <c r="L10" s="8">
        <v>91</v>
      </c>
    </row>
  </sheetData>
  <mergeCells count="1">
    <mergeCell ref="C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15" customHeight="1">
      <c r="A1" s="9" t="s">
        <v>1976</v>
      </c>
      <c r="B1" s="9" t="s">
        <v>1577</v>
      </c>
      <c r="C1" s="9"/>
      <c r="D1" s="9"/>
      <c r="E1" s="9"/>
      <c r="F1" s="9"/>
      <c r="G1" s="9"/>
      <c r="H1" s="9"/>
      <c r="I1" s="9"/>
      <c r="J1" s="9"/>
      <c r="K1" s="9"/>
      <c r="L1" s="9"/>
      <c r="M1" s="9"/>
      <c r="N1" s="9"/>
    </row>
    <row r="2" spans="1:14">
      <c r="A2" s="9"/>
      <c r="B2" s="1" t="s">
        <v>3</v>
      </c>
      <c r="C2" s="1" t="s">
        <v>1578</v>
      </c>
      <c r="D2" s="1" t="s">
        <v>5</v>
      </c>
      <c r="E2" s="1" t="s">
        <v>1579</v>
      </c>
      <c r="F2" s="1" t="s">
        <v>28</v>
      </c>
      <c r="G2" s="1" t="s">
        <v>1580</v>
      </c>
      <c r="H2" s="1" t="s">
        <v>1581</v>
      </c>
      <c r="I2" s="1" t="s">
        <v>1582</v>
      </c>
      <c r="J2" s="1" t="s">
        <v>82</v>
      </c>
      <c r="K2" s="1" t="s">
        <v>1612</v>
      </c>
      <c r="L2" s="1" t="s">
        <v>1611</v>
      </c>
      <c r="M2" s="1" t="s">
        <v>1531</v>
      </c>
      <c r="N2" s="1" t="s">
        <v>1613</v>
      </c>
    </row>
    <row r="3" spans="1:14" ht="30">
      <c r="A3" s="3" t="s">
        <v>1958</v>
      </c>
      <c r="B3" s="4"/>
      <c r="C3" s="4"/>
      <c r="D3" s="4"/>
      <c r="E3" s="4"/>
      <c r="F3" s="4"/>
      <c r="G3" s="4"/>
      <c r="H3" s="4"/>
      <c r="I3" s="4"/>
      <c r="J3" s="4"/>
      <c r="K3" s="4"/>
      <c r="L3" s="4"/>
      <c r="M3" s="4"/>
      <c r="N3" s="4"/>
    </row>
    <row r="4" spans="1:14" ht="30">
      <c r="A4" s="2" t="s">
        <v>1959</v>
      </c>
      <c r="B4" s="5">
        <v>42041</v>
      </c>
      <c r="C4" s="5">
        <v>41946</v>
      </c>
      <c r="D4" s="5">
        <v>41855</v>
      </c>
      <c r="E4" s="5">
        <v>41764</v>
      </c>
      <c r="F4" s="5">
        <v>41677</v>
      </c>
      <c r="G4" s="5">
        <v>41582</v>
      </c>
      <c r="H4" s="5">
        <v>41491</v>
      </c>
      <c r="I4" s="5">
        <v>41400</v>
      </c>
      <c r="J4" s="5">
        <v>41312</v>
      </c>
      <c r="K4" s="5">
        <v>41219</v>
      </c>
      <c r="L4" s="5">
        <v>41127</v>
      </c>
      <c r="M4" s="5">
        <v>41033</v>
      </c>
      <c r="N4" s="5">
        <v>40946</v>
      </c>
    </row>
    <row r="5" spans="1:14" ht="30">
      <c r="A5" s="2" t="s">
        <v>1960</v>
      </c>
      <c r="B5" s="5">
        <v>42048</v>
      </c>
      <c r="C5" s="5">
        <v>41957</v>
      </c>
      <c r="D5" s="5">
        <v>41865</v>
      </c>
      <c r="E5" s="5">
        <v>41774</v>
      </c>
      <c r="F5" s="5">
        <v>41684</v>
      </c>
      <c r="G5" s="5">
        <v>41592</v>
      </c>
      <c r="H5" s="5">
        <v>41500</v>
      </c>
      <c r="I5" s="5">
        <v>41409</v>
      </c>
      <c r="J5" s="5">
        <v>41319</v>
      </c>
      <c r="K5" s="5">
        <v>41227</v>
      </c>
      <c r="L5" s="5">
        <v>41135</v>
      </c>
      <c r="M5" s="5">
        <v>41044</v>
      </c>
      <c r="N5" s="5">
        <v>40953</v>
      </c>
    </row>
    <row r="6" spans="1:14" ht="30">
      <c r="A6" s="2" t="s">
        <v>1961</v>
      </c>
      <c r="B6" s="7">
        <v>0.995</v>
      </c>
      <c r="C6" s="7">
        <v>0.97499999999999998</v>
      </c>
      <c r="D6" s="7">
        <v>0.95499999999999996</v>
      </c>
      <c r="E6" s="7">
        <v>0.93500000000000005</v>
      </c>
      <c r="F6" s="7">
        <v>0.92</v>
      </c>
      <c r="G6" s="7">
        <v>0.90500000000000003</v>
      </c>
      <c r="H6" s="7">
        <v>0.89380000000000004</v>
      </c>
      <c r="I6" s="7">
        <v>0.89380000000000004</v>
      </c>
      <c r="J6" s="7">
        <v>0.89380000000000004</v>
      </c>
      <c r="K6" s="7">
        <v>0.89380000000000004</v>
      </c>
      <c r="L6" s="7">
        <v>0.89380000000000004</v>
      </c>
      <c r="M6" s="7">
        <v>0.89380000000000004</v>
      </c>
      <c r="N6" s="7">
        <v>0.89380000000000004</v>
      </c>
    </row>
    <row r="7" spans="1:14">
      <c r="A7" s="2" t="s">
        <v>1475</v>
      </c>
      <c r="B7" s="4"/>
      <c r="C7" s="4"/>
      <c r="D7" s="4"/>
      <c r="E7" s="4"/>
      <c r="F7" s="4"/>
      <c r="G7" s="4"/>
      <c r="H7" s="4"/>
      <c r="I7" s="4"/>
      <c r="J7" s="4"/>
      <c r="K7" s="4"/>
      <c r="L7" s="4"/>
      <c r="M7" s="4"/>
      <c r="N7" s="4"/>
    </row>
    <row r="8" spans="1:14" ht="30">
      <c r="A8" s="3" t="s">
        <v>1958</v>
      </c>
      <c r="B8" s="4"/>
      <c r="C8" s="4"/>
      <c r="D8" s="4"/>
      <c r="E8" s="4"/>
      <c r="F8" s="4"/>
      <c r="G8" s="4"/>
      <c r="H8" s="4"/>
      <c r="I8" s="4"/>
      <c r="J8" s="4"/>
      <c r="K8" s="4"/>
      <c r="L8" s="4"/>
      <c r="M8" s="4"/>
      <c r="N8" s="4"/>
    </row>
    <row r="9" spans="1:14" ht="30">
      <c r="A9" s="2" t="s">
        <v>1959</v>
      </c>
      <c r="B9" s="5">
        <v>42044</v>
      </c>
      <c r="C9" s="5">
        <v>41950</v>
      </c>
      <c r="D9" s="5">
        <v>41859</v>
      </c>
      <c r="E9" s="5">
        <v>41768</v>
      </c>
      <c r="F9" s="5">
        <v>41680</v>
      </c>
      <c r="G9" s="5">
        <v>41586</v>
      </c>
      <c r="H9" s="5">
        <v>41494</v>
      </c>
      <c r="I9" s="5">
        <v>41403</v>
      </c>
      <c r="J9" s="5">
        <v>41313</v>
      </c>
      <c r="K9" s="4"/>
      <c r="L9" s="4"/>
      <c r="M9" s="4"/>
      <c r="N9" s="4"/>
    </row>
    <row r="10" spans="1:14" ht="30">
      <c r="A10" s="2" t="s">
        <v>1960</v>
      </c>
      <c r="B10" s="5">
        <v>42048</v>
      </c>
      <c r="C10" s="5">
        <v>41957</v>
      </c>
      <c r="D10" s="5">
        <v>41865</v>
      </c>
      <c r="E10" s="5">
        <v>41774</v>
      </c>
      <c r="F10" s="5">
        <v>41684</v>
      </c>
      <c r="G10" s="5">
        <v>41592</v>
      </c>
      <c r="H10" s="5">
        <v>41500</v>
      </c>
      <c r="I10" s="5">
        <v>41409</v>
      </c>
      <c r="J10" s="5">
        <v>41319</v>
      </c>
      <c r="K10" s="4"/>
      <c r="L10" s="4"/>
      <c r="M10" s="4"/>
      <c r="N10" s="4"/>
    </row>
    <row r="11" spans="1:14" ht="30">
      <c r="A11" s="2" t="s">
        <v>1961</v>
      </c>
      <c r="B11" s="7">
        <v>0.4</v>
      </c>
      <c r="C11" s="7">
        <v>0.38250000000000001</v>
      </c>
      <c r="D11" s="7">
        <v>0.36499999999999999</v>
      </c>
      <c r="E11" s="7">
        <v>0.34749999999999998</v>
      </c>
      <c r="F11" s="7">
        <v>0.33119999999999999</v>
      </c>
      <c r="G11" s="7">
        <v>0.315</v>
      </c>
      <c r="H11" s="7">
        <v>0.3</v>
      </c>
      <c r="I11" s="7">
        <v>0.2863</v>
      </c>
      <c r="J11" s="7">
        <v>0.27250000000000002</v>
      </c>
      <c r="K11" s="4"/>
      <c r="L11" s="4"/>
      <c r="M11" s="4"/>
      <c r="N11" s="4"/>
    </row>
  </sheetData>
  <mergeCells count="2">
    <mergeCell ref="A1:A2"/>
    <mergeCell ref="B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15" customHeight="1">
      <c r="A1" s="9" t="s">
        <v>1977</v>
      </c>
      <c r="B1" s="9" t="s">
        <v>1577</v>
      </c>
      <c r="C1" s="9"/>
      <c r="D1" s="9"/>
      <c r="E1" s="9"/>
      <c r="F1" s="9"/>
      <c r="G1" s="9"/>
      <c r="H1" s="9"/>
      <c r="I1" s="9"/>
      <c r="J1" s="9"/>
      <c r="K1" s="9"/>
      <c r="L1" s="9"/>
      <c r="M1" s="9"/>
      <c r="N1" s="9"/>
    </row>
    <row r="2" spans="1:14">
      <c r="A2" s="9"/>
      <c r="B2" s="1" t="s">
        <v>3</v>
      </c>
      <c r="C2" s="1" t="s">
        <v>1578</v>
      </c>
      <c r="D2" s="1" t="s">
        <v>5</v>
      </c>
      <c r="E2" s="1" t="s">
        <v>1579</v>
      </c>
      <c r="F2" s="1" t="s">
        <v>28</v>
      </c>
      <c r="G2" s="1" t="s">
        <v>1580</v>
      </c>
      <c r="H2" s="1" t="s">
        <v>1581</v>
      </c>
      <c r="I2" s="1" t="s">
        <v>1582</v>
      </c>
      <c r="J2" s="1" t="s">
        <v>82</v>
      </c>
      <c r="K2" s="1" t="s">
        <v>1612</v>
      </c>
      <c r="L2" s="1" t="s">
        <v>1611</v>
      </c>
      <c r="M2" s="1" t="s">
        <v>1531</v>
      </c>
      <c r="N2" s="1" t="s">
        <v>1613</v>
      </c>
    </row>
    <row r="3" spans="1:14" ht="30">
      <c r="A3" s="2" t="s">
        <v>1959</v>
      </c>
      <c r="B3" s="5">
        <v>42041</v>
      </c>
      <c r="C3" s="5">
        <v>41946</v>
      </c>
      <c r="D3" s="5">
        <v>41855</v>
      </c>
      <c r="E3" s="5">
        <v>41764</v>
      </c>
      <c r="F3" s="5">
        <v>41677</v>
      </c>
      <c r="G3" s="5">
        <v>41582</v>
      </c>
      <c r="H3" s="5">
        <v>41491</v>
      </c>
      <c r="I3" s="5">
        <v>41400</v>
      </c>
      <c r="J3" s="5">
        <v>41312</v>
      </c>
      <c r="K3" s="5">
        <v>41219</v>
      </c>
      <c r="L3" s="5">
        <v>41127</v>
      </c>
      <c r="M3" s="5">
        <v>41033</v>
      </c>
      <c r="N3" s="5">
        <v>40946</v>
      </c>
    </row>
    <row r="4" spans="1:14" ht="30">
      <c r="A4" s="2" t="s">
        <v>1960</v>
      </c>
      <c r="B4" s="5">
        <v>42048</v>
      </c>
      <c r="C4" s="5">
        <v>41957</v>
      </c>
      <c r="D4" s="5">
        <v>41865</v>
      </c>
      <c r="E4" s="5">
        <v>41774</v>
      </c>
      <c r="F4" s="5">
        <v>41684</v>
      </c>
      <c r="G4" s="5">
        <v>41592</v>
      </c>
      <c r="H4" s="5">
        <v>41500</v>
      </c>
      <c r="I4" s="5">
        <v>41409</v>
      </c>
      <c r="J4" s="5">
        <v>41319</v>
      </c>
      <c r="K4" s="5">
        <v>41227</v>
      </c>
      <c r="L4" s="5">
        <v>41135</v>
      </c>
      <c r="M4" s="5">
        <v>41044</v>
      </c>
      <c r="N4" s="5">
        <v>40953</v>
      </c>
    </row>
    <row r="5" spans="1:14" ht="30">
      <c r="A5" s="2" t="s">
        <v>1961</v>
      </c>
      <c r="B5" s="7">
        <v>0.995</v>
      </c>
      <c r="C5" s="7">
        <v>0.97499999999999998</v>
      </c>
      <c r="D5" s="7">
        <v>0.95499999999999996</v>
      </c>
      <c r="E5" s="7">
        <v>0.93500000000000005</v>
      </c>
      <c r="F5" s="7">
        <v>0.92</v>
      </c>
      <c r="G5" s="7">
        <v>0.90500000000000003</v>
      </c>
      <c r="H5" s="7">
        <v>0.89380000000000004</v>
      </c>
      <c r="I5" s="7">
        <v>0.89380000000000004</v>
      </c>
      <c r="J5" s="7">
        <v>0.89380000000000004</v>
      </c>
      <c r="K5" s="7">
        <v>0.89380000000000004</v>
      </c>
      <c r="L5" s="7">
        <v>0.89380000000000004</v>
      </c>
      <c r="M5" s="7">
        <v>0.89380000000000004</v>
      </c>
      <c r="N5" s="7">
        <v>0.89380000000000004</v>
      </c>
    </row>
    <row r="6" spans="1:14">
      <c r="A6" s="2" t="s">
        <v>1476</v>
      </c>
      <c r="B6" s="4"/>
      <c r="C6" s="4"/>
      <c r="D6" s="4"/>
      <c r="E6" s="4"/>
      <c r="F6" s="4"/>
      <c r="G6" s="4"/>
      <c r="H6" s="4"/>
      <c r="I6" s="4"/>
      <c r="J6" s="4"/>
      <c r="K6" s="4"/>
      <c r="L6" s="4"/>
      <c r="M6" s="4"/>
      <c r="N6" s="4"/>
    </row>
    <row r="7" spans="1:14" ht="30">
      <c r="A7" s="2" t="s">
        <v>1959</v>
      </c>
      <c r="B7" s="5">
        <v>42052</v>
      </c>
      <c r="C7" s="5">
        <v>41961</v>
      </c>
      <c r="D7" s="4"/>
      <c r="E7" s="4"/>
      <c r="F7" s="4"/>
      <c r="G7" s="4"/>
      <c r="H7" s="4"/>
      <c r="I7" s="4"/>
      <c r="J7" s="4"/>
      <c r="K7" s="4"/>
      <c r="L7" s="4"/>
      <c r="M7" s="4"/>
      <c r="N7" s="4"/>
    </row>
    <row r="8" spans="1:14" ht="30">
      <c r="A8" s="2" t="s">
        <v>1960</v>
      </c>
      <c r="B8" s="5">
        <v>42062</v>
      </c>
      <c r="C8" s="5">
        <v>41971</v>
      </c>
      <c r="D8" s="4"/>
      <c r="E8" s="4"/>
      <c r="F8" s="4"/>
      <c r="G8" s="4"/>
      <c r="H8" s="4"/>
      <c r="I8" s="4"/>
      <c r="J8" s="4"/>
      <c r="K8" s="4"/>
      <c r="L8" s="4"/>
      <c r="M8" s="4"/>
      <c r="N8" s="4"/>
    </row>
    <row r="9" spans="1:14" ht="30">
      <c r="A9" s="2" t="s">
        <v>1961</v>
      </c>
      <c r="B9" s="7">
        <v>0.6</v>
      </c>
      <c r="C9" s="7">
        <v>0.54569999999999996</v>
      </c>
      <c r="D9" s="4"/>
      <c r="E9" s="4"/>
      <c r="F9" s="4"/>
      <c r="G9" s="4"/>
      <c r="H9" s="4"/>
      <c r="I9" s="4"/>
      <c r="J9" s="4"/>
      <c r="K9" s="4"/>
      <c r="L9" s="4"/>
      <c r="M9" s="4"/>
      <c r="N9" s="4"/>
    </row>
  </sheetData>
  <mergeCells count="2">
    <mergeCell ref="A1:A2"/>
    <mergeCell ref="B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78</v>
      </c>
      <c r="B1" s="9" t="s">
        <v>2</v>
      </c>
      <c r="C1" s="9"/>
    </row>
    <row r="2" spans="1:3">
      <c r="A2" s="1" t="s">
        <v>27</v>
      </c>
      <c r="B2" s="1" t="s">
        <v>3</v>
      </c>
      <c r="C2" s="1" t="s">
        <v>28</v>
      </c>
    </row>
    <row r="3" spans="1:3">
      <c r="A3" s="3" t="s">
        <v>793</v>
      </c>
      <c r="B3" s="4"/>
      <c r="C3" s="4"/>
    </row>
    <row r="4" spans="1:3">
      <c r="A4" s="2" t="s">
        <v>882</v>
      </c>
      <c r="B4" s="8">
        <v>3</v>
      </c>
      <c r="C4" s="8">
        <v>2</v>
      </c>
    </row>
    <row r="5" spans="1:3" ht="30">
      <c r="A5" s="2" t="s">
        <v>132</v>
      </c>
      <c r="B5" s="4">
        <v>-3</v>
      </c>
      <c r="C5" s="4">
        <v>-1</v>
      </c>
    </row>
    <row r="6" spans="1:3">
      <c r="A6" s="2" t="s">
        <v>884</v>
      </c>
      <c r="B6" s="4">
        <v>-1</v>
      </c>
      <c r="C6" s="4">
        <v>-4</v>
      </c>
    </row>
    <row r="7" spans="1:3" ht="45">
      <c r="A7" s="2" t="s">
        <v>885</v>
      </c>
      <c r="B7" s="4">
        <v>-57</v>
      </c>
      <c r="C7" s="4">
        <v>56</v>
      </c>
    </row>
    <row r="8" spans="1:3">
      <c r="A8" s="2" t="s">
        <v>1979</v>
      </c>
      <c r="B8" s="4">
        <v>2</v>
      </c>
      <c r="C8" s="4">
        <v>8</v>
      </c>
    </row>
    <row r="9" spans="1:3">
      <c r="A9" s="2" t="s">
        <v>888</v>
      </c>
      <c r="B9" s="8">
        <v>-56</v>
      </c>
      <c r="C9" s="8">
        <v>6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80</v>
      </c>
      <c r="B1" s="9" t="s">
        <v>2</v>
      </c>
      <c r="C1" s="9"/>
    </row>
    <row r="2" spans="1:3">
      <c r="A2" s="1" t="s">
        <v>27</v>
      </c>
      <c r="B2" s="1" t="s">
        <v>3</v>
      </c>
      <c r="C2" s="1" t="s">
        <v>28</v>
      </c>
    </row>
    <row r="3" spans="1:3">
      <c r="A3" s="3" t="s">
        <v>793</v>
      </c>
      <c r="B3" s="4"/>
      <c r="C3" s="4"/>
    </row>
    <row r="4" spans="1:3" ht="30">
      <c r="A4" s="2" t="s">
        <v>1981</v>
      </c>
      <c r="B4" s="8">
        <v>-1</v>
      </c>
      <c r="C4" s="8">
        <v>-1</v>
      </c>
    </row>
    <row r="5" spans="1:3" ht="45">
      <c r="A5" s="2" t="s">
        <v>1982</v>
      </c>
      <c r="B5" s="4">
        <v>2</v>
      </c>
      <c r="C5" s="4">
        <v>1</v>
      </c>
    </row>
    <row r="6" spans="1:3" ht="60">
      <c r="A6" s="2" t="s">
        <v>1983</v>
      </c>
      <c r="B6" s="4">
        <v>-37</v>
      </c>
      <c r="C6" s="4">
        <v>-39</v>
      </c>
    </row>
    <row r="7" spans="1:3" ht="30">
      <c r="A7" s="2" t="s">
        <v>1984</v>
      </c>
      <c r="B7" s="8">
        <v>-36</v>
      </c>
      <c r="C7" s="8">
        <v>-3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985</v>
      </c>
      <c r="B1" s="9" t="s">
        <v>2</v>
      </c>
      <c r="C1" s="9"/>
      <c r="D1" s="9"/>
    </row>
    <row r="2" spans="1:4" ht="30">
      <c r="A2" s="1" t="s">
        <v>81</v>
      </c>
      <c r="B2" s="1" t="s">
        <v>3</v>
      </c>
      <c r="C2" s="1" t="s">
        <v>28</v>
      </c>
      <c r="D2" s="1" t="s">
        <v>82</v>
      </c>
    </row>
    <row r="3" spans="1:4" ht="30">
      <c r="A3" s="2" t="s">
        <v>1986</v>
      </c>
      <c r="B3" s="7">
        <v>60.85</v>
      </c>
      <c r="C3" s="7">
        <v>50.54</v>
      </c>
      <c r="D3" s="7">
        <v>43.93</v>
      </c>
    </row>
    <row r="4" spans="1:4">
      <c r="A4" s="2" t="s">
        <v>1987</v>
      </c>
      <c r="B4" s="8">
        <v>26</v>
      </c>
      <c r="C4" s="8">
        <v>29</v>
      </c>
      <c r="D4" s="8">
        <v>29</v>
      </c>
    </row>
    <row r="5" spans="1:4">
      <c r="A5" s="2" t="s">
        <v>1988</v>
      </c>
      <c r="B5" s="4">
        <v>3.6</v>
      </c>
      <c r="C5" s="4">
        <v>3.2</v>
      </c>
      <c r="D5" s="4"/>
    </row>
    <row r="6" spans="1:4" ht="60">
      <c r="A6" s="2" t="s">
        <v>1989</v>
      </c>
      <c r="B6" s="4">
        <v>5.4</v>
      </c>
      <c r="C6" s="4"/>
      <c r="D6" s="4"/>
    </row>
    <row r="7" spans="1:4">
      <c r="A7" s="2" t="s">
        <v>1990</v>
      </c>
      <c r="B7" s="4"/>
      <c r="C7" s="4"/>
      <c r="D7" s="4"/>
    </row>
    <row r="8" spans="1:4" ht="30">
      <c r="A8" s="2" t="s">
        <v>1991</v>
      </c>
      <c r="B8" s="4" t="s">
        <v>1992</v>
      </c>
      <c r="C8" s="4"/>
      <c r="D8" s="4"/>
    </row>
    <row r="9" spans="1:4">
      <c r="A9" s="2" t="s">
        <v>1993</v>
      </c>
      <c r="B9" s="4"/>
      <c r="C9" s="4"/>
      <c r="D9" s="4"/>
    </row>
    <row r="10" spans="1:4" ht="30">
      <c r="A10" s="2" t="s">
        <v>1991</v>
      </c>
      <c r="B10" s="4" t="s">
        <v>1992</v>
      </c>
      <c r="C10" s="4"/>
      <c r="D10" s="4"/>
    </row>
    <row r="11" spans="1:4" ht="30">
      <c r="A11" s="2" t="s">
        <v>1994</v>
      </c>
      <c r="B11" s="4"/>
      <c r="C11" s="4"/>
      <c r="D11" s="4"/>
    </row>
    <row r="12" spans="1:4" ht="30">
      <c r="A12" s="2" t="s">
        <v>1995</v>
      </c>
      <c r="B12" s="4">
        <v>128</v>
      </c>
      <c r="C12" s="4"/>
      <c r="D12" s="4"/>
    </row>
    <row r="13" spans="1:4" ht="30">
      <c r="A13" s="2" t="s">
        <v>1996</v>
      </c>
      <c r="B13" s="4" t="s">
        <v>1997</v>
      </c>
      <c r="C13" s="4"/>
      <c r="D13" s="4"/>
    </row>
    <row r="14" spans="1:4">
      <c r="A14" s="2" t="s">
        <v>1998</v>
      </c>
      <c r="B14" s="4"/>
      <c r="C14" s="4"/>
      <c r="D14" s="4"/>
    </row>
    <row r="15" spans="1:4">
      <c r="A15" s="2" t="s">
        <v>1988</v>
      </c>
      <c r="B15" s="4">
        <v>0.4</v>
      </c>
      <c r="C15" s="4"/>
      <c r="D15" s="4"/>
    </row>
    <row r="16" spans="1:4" ht="30">
      <c r="A16" s="2" t="s">
        <v>1995</v>
      </c>
      <c r="B16" s="4">
        <v>24</v>
      </c>
      <c r="C16" s="4"/>
      <c r="D16" s="4"/>
    </row>
    <row r="17" spans="1:4" ht="30">
      <c r="A17" s="2" t="s">
        <v>1996</v>
      </c>
      <c r="B17" s="4" t="s">
        <v>1999</v>
      </c>
      <c r="C17" s="4"/>
      <c r="D17" s="4"/>
    </row>
    <row r="18" spans="1:4" ht="30">
      <c r="A18" s="2" t="s">
        <v>2000</v>
      </c>
      <c r="B18" s="4"/>
      <c r="C18" s="4"/>
      <c r="D18" s="4"/>
    </row>
    <row r="19" spans="1:4">
      <c r="A19" s="2" t="s">
        <v>1988</v>
      </c>
      <c r="B19" s="4">
        <v>1.5</v>
      </c>
      <c r="C19" s="4"/>
      <c r="D19" s="4"/>
    </row>
    <row r="20" spans="1:4" ht="30">
      <c r="A20" s="2" t="s">
        <v>1995</v>
      </c>
      <c r="B20" s="8">
        <v>33</v>
      </c>
      <c r="C20" s="4"/>
      <c r="D20" s="4"/>
    </row>
    <row r="21" spans="1:4" ht="30">
      <c r="A21" s="2" t="s">
        <v>1996</v>
      </c>
      <c r="B21" s="4" t="s">
        <v>2001</v>
      </c>
      <c r="C21" s="4"/>
      <c r="D21" s="4"/>
    </row>
    <row r="22" spans="1:4" ht="60">
      <c r="A22" s="2" t="s">
        <v>1989</v>
      </c>
      <c r="B22" s="4">
        <v>0.7</v>
      </c>
      <c r="C22" s="4"/>
      <c r="D2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9" t="s">
        <v>2</v>
      </c>
      <c r="C1" s="9"/>
      <c r="D1" s="9"/>
    </row>
    <row r="2" spans="1:4" ht="30">
      <c r="A2" s="1" t="s">
        <v>81</v>
      </c>
      <c r="B2" s="1" t="s">
        <v>3</v>
      </c>
      <c r="C2" s="1" t="s">
        <v>28</v>
      </c>
      <c r="D2" s="1" t="s">
        <v>82</v>
      </c>
    </row>
    <row r="3" spans="1:4" ht="30">
      <c r="A3" s="2" t="s">
        <v>2003</v>
      </c>
      <c r="B3" s="4">
        <v>3.2</v>
      </c>
      <c r="C3" s="4"/>
      <c r="D3" s="4"/>
    </row>
    <row r="4" spans="1:4">
      <c r="A4" s="2" t="s">
        <v>2004</v>
      </c>
      <c r="B4" s="4">
        <v>1</v>
      </c>
      <c r="C4" s="4"/>
      <c r="D4" s="4"/>
    </row>
    <row r="5" spans="1:4">
      <c r="A5" s="2" t="s">
        <v>2005</v>
      </c>
      <c r="B5" s="4">
        <v>-0.5</v>
      </c>
      <c r="C5" s="4"/>
      <c r="D5" s="4"/>
    </row>
    <row r="6" spans="1:4" ht="30">
      <c r="A6" s="2" t="s">
        <v>2006</v>
      </c>
      <c r="B6" s="4">
        <v>3.6</v>
      </c>
      <c r="C6" s="4">
        <v>3.2</v>
      </c>
      <c r="D6" s="4"/>
    </row>
    <row r="7" spans="1:4" ht="45">
      <c r="A7" s="2" t="s">
        <v>2007</v>
      </c>
      <c r="B7" s="7">
        <v>49.65</v>
      </c>
      <c r="C7" s="4"/>
      <c r="D7" s="4"/>
    </row>
    <row r="8" spans="1:4" ht="30">
      <c r="A8" s="2" t="s">
        <v>1986</v>
      </c>
      <c r="B8" s="7">
        <v>60.85</v>
      </c>
      <c r="C8" s="7">
        <v>50.54</v>
      </c>
      <c r="D8" s="7">
        <v>43.93</v>
      </c>
    </row>
    <row r="9" spans="1:4" ht="30">
      <c r="A9" s="2" t="s">
        <v>2008</v>
      </c>
      <c r="B9" s="7">
        <v>48.12</v>
      </c>
      <c r="C9" s="4"/>
      <c r="D9" s="4"/>
    </row>
    <row r="10" spans="1:4" ht="30">
      <c r="A10" s="2" t="s">
        <v>2009</v>
      </c>
      <c r="B10" s="7">
        <v>32.36</v>
      </c>
      <c r="C10" s="4"/>
      <c r="D10" s="4"/>
    </row>
    <row r="11" spans="1:4" ht="45">
      <c r="A11" s="2" t="s">
        <v>2010</v>
      </c>
      <c r="B11" s="7">
        <v>53.83</v>
      </c>
      <c r="C11" s="7">
        <v>49.65</v>
      </c>
      <c r="D11" s="4"/>
    </row>
    <row r="12" spans="1:4" ht="30">
      <c r="A12" s="2" t="s">
        <v>1994</v>
      </c>
      <c r="B12" s="4"/>
      <c r="C12" s="4"/>
      <c r="D12" s="4"/>
    </row>
    <row r="13" spans="1:4" ht="30">
      <c r="A13" s="2" t="s">
        <v>2011</v>
      </c>
      <c r="B13" s="7">
        <v>-0.1</v>
      </c>
      <c r="C13" s="4"/>
      <c r="D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05</v>
      </c>
      <c r="B1" s="9" t="s">
        <v>2</v>
      </c>
      <c r="C1" s="9"/>
    </row>
    <row r="2" spans="1:3" ht="15" customHeight="1">
      <c r="A2" s="9"/>
      <c r="B2" s="9" t="s">
        <v>3</v>
      </c>
      <c r="C2" s="9"/>
    </row>
    <row r="3" spans="1:3">
      <c r="A3" s="3" t="s">
        <v>206</v>
      </c>
      <c r="B3" s="16"/>
      <c r="C3" s="16"/>
    </row>
    <row r="4" spans="1:3">
      <c r="A4" s="17" t="s">
        <v>207</v>
      </c>
      <c r="B4" s="18" t="s">
        <v>208</v>
      </c>
      <c r="C4" s="18"/>
    </row>
    <row r="5" spans="1:3" ht="165.75" customHeight="1">
      <c r="A5" s="17"/>
      <c r="B5" s="19" t="s">
        <v>209</v>
      </c>
      <c r="C5" s="19"/>
    </row>
    <row r="6" spans="1:3" ht="127.5" customHeight="1">
      <c r="A6" s="17"/>
      <c r="B6" s="19" t="s">
        <v>210</v>
      </c>
      <c r="C6" s="19"/>
    </row>
    <row r="7" spans="1:3" ht="51" customHeight="1">
      <c r="A7" s="17"/>
      <c r="B7" s="19" t="s">
        <v>211</v>
      </c>
      <c r="C7" s="19"/>
    </row>
    <row r="8" spans="1:3" ht="89.25" customHeight="1">
      <c r="A8" s="17"/>
      <c r="B8" s="19" t="s">
        <v>212</v>
      </c>
      <c r="C8" s="19"/>
    </row>
    <row r="9" spans="1:3" ht="127.5" customHeight="1">
      <c r="A9" s="17"/>
      <c r="B9" s="19" t="s">
        <v>213</v>
      </c>
      <c r="C9" s="19"/>
    </row>
    <row r="10" spans="1:3">
      <c r="A10" s="17"/>
      <c r="B10" s="20" t="s">
        <v>214</v>
      </c>
      <c r="C10" s="20"/>
    </row>
    <row r="11" spans="1:3" ht="38.25" customHeight="1">
      <c r="A11" s="17"/>
      <c r="B11" s="19" t="s">
        <v>215</v>
      </c>
      <c r="C11" s="19"/>
    </row>
    <row r="12" spans="1:3">
      <c r="A12" s="17"/>
      <c r="B12" s="12"/>
      <c r="C12" s="12"/>
    </row>
    <row r="13" spans="1:3" ht="331.5">
      <c r="A13" s="17"/>
      <c r="B13" s="13" t="s">
        <v>216</v>
      </c>
      <c r="C13" s="14" t="s">
        <v>217</v>
      </c>
    </row>
    <row r="14" spans="1:3">
      <c r="A14" s="17"/>
      <c r="B14" s="12"/>
      <c r="C14" s="12"/>
    </row>
    <row r="15" spans="1:3" ht="76.5">
      <c r="A15" s="17"/>
      <c r="B15" s="13" t="s">
        <v>216</v>
      </c>
      <c r="C15" s="14" t="s">
        <v>218</v>
      </c>
    </row>
    <row r="16" spans="1:3">
      <c r="A16" s="17"/>
      <c r="B16" s="12"/>
      <c r="C16" s="12"/>
    </row>
    <row r="17" spans="1:3" ht="89.25">
      <c r="A17" s="17"/>
      <c r="B17" s="15" t="s">
        <v>216</v>
      </c>
      <c r="C17" s="14" t="s">
        <v>219</v>
      </c>
    </row>
    <row r="18" spans="1:3">
      <c r="A18" s="17"/>
      <c r="B18" s="12"/>
      <c r="C18" s="12"/>
    </row>
    <row r="19" spans="1:3" ht="63.75">
      <c r="A19" s="17"/>
      <c r="B19" s="15" t="s">
        <v>216</v>
      </c>
      <c r="C19" s="14" t="s">
        <v>220</v>
      </c>
    </row>
    <row r="20" spans="1:3">
      <c r="A20" s="17"/>
      <c r="B20" s="12"/>
      <c r="C20" s="12"/>
    </row>
    <row r="21" spans="1:3" ht="38.25">
      <c r="A21" s="17"/>
      <c r="B21" s="15" t="s">
        <v>216</v>
      </c>
      <c r="C21" s="14" t="s">
        <v>221</v>
      </c>
    </row>
    <row r="22" spans="1:3">
      <c r="A22" s="17"/>
      <c r="B22" s="12"/>
      <c r="C22" s="12"/>
    </row>
    <row r="23" spans="1:3" ht="51">
      <c r="A23" s="17"/>
      <c r="B23" s="15" t="s">
        <v>216</v>
      </c>
      <c r="C23" s="14" t="s">
        <v>222</v>
      </c>
    </row>
    <row r="24" spans="1:3">
      <c r="A24" s="17"/>
      <c r="B24" s="12"/>
      <c r="C24" s="12"/>
    </row>
    <row r="25" spans="1:3" ht="51">
      <c r="A25" s="17"/>
      <c r="B25" s="13" t="s">
        <v>216</v>
      </c>
      <c r="C25" s="14" t="s">
        <v>223</v>
      </c>
    </row>
    <row r="26" spans="1:3">
      <c r="A26" s="17"/>
      <c r="B26" s="12"/>
      <c r="C26" s="12"/>
    </row>
    <row r="27" spans="1:3" ht="51">
      <c r="A27" s="17"/>
      <c r="B27" s="13" t="s">
        <v>216</v>
      </c>
      <c r="C27" s="14" t="s">
        <v>224</v>
      </c>
    </row>
    <row r="28" spans="1:3">
      <c r="A28" s="17"/>
      <c r="B28" s="12"/>
      <c r="C28" s="12"/>
    </row>
    <row r="29" spans="1:3" ht="178.5">
      <c r="A29" s="17"/>
      <c r="B29" s="15" t="s">
        <v>216</v>
      </c>
      <c r="C29" s="14" t="s">
        <v>225</v>
      </c>
    </row>
    <row r="30" spans="1:3">
      <c r="A30" s="17"/>
      <c r="B30" s="12"/>
      <c r="C30" s="12"/>
    </row>
    <row r="31" spans="1:3" ht="140.25">
      <c r="A31" s="17"/>
      <c r="B31" s="15" t="s">
        <v>216</v>
      </c>
      <c r="C31" s="14" t="s">
        <v>226</v>
      </c>
    </row>
    <row r="32" spans="1:3">
      <c r="A32" s="17"/>
      <c r="B32" s="12"/>
      <c r="C32" s="12"/>
    </row>
    <row r="33" spans="1:3" ht="102">
      <c r="A33" s="17"/>
      <c r="B33" s="13" t="s">
        <v>216</v>
      </c>
      <c r="C33" s="14" t="s">
        <v>227</v>
      </c>
    </row>
    <row r="34" spans="1:3">
      <c r="A34" s="17"/>
      <c r="B34" s="12"/>
      <c r="C34" s="12"/>
    </row>
    <row r="35" spans="1:3" ht="191.25">
      <c r="A35" s="17"/>
      <c r="B35" s="13" t="s">
        <v>216</v>
      </c>
      <c r="C35" s="14" t="s">
        <v>228</v>
      </c>
    </row>
    <row r="36" spans="1:3" ht="25.5" customHeight="1">
      <c r="A36" s="17"/>
      <c r="B36" s="19" t="s">
        <v>229</v>
      </c>
      <c r="C36" s="19"/>
    </row>
    <row r="37" spans="1:3">
      <c r="A37" s="17"/>
      <c r="B37" s="12"/>
      <c r="C37" s="12"/>
    </row>
    <row r="38" spans="1:3">
      <c r="A38" s="17"/>
      <c r="B38" s="13" t="s">
        <v>216</v>
      </c>
      <c r="C38" s="14" t="s">
        <v>230</v>
      </c>
    </row>
    <row r="39" spans="1:3">
      <c r="A39" s="17"/>
      <c r="B39" s="12"/>
      <c r="C39" s="12"/>
    </row>
    <row r="40" spans="1:3">
      <c r="A40" s="17"/>
      <c r="B40" s="13" t="s">
        <v>216</v>
      </c>
      <c r="C40" s="14" t="s">
        <v>231</v>
      </c>
    </row>
    <row r="41" spans="1:3">
      <c r="A41" s="17"/>
      <c r="B41" s="12"/>
      <c r="C41" s="12"/>
    </row>
    <row r="42" spans="1:3">
      <c r="A42" s="17"/>
      <c r="B42" s="13" t="s">
        <v>216</v>
      </c>
      <c r="C42" s="14" t="s">
        <v>232</v>
      </c>
    </row>
    <row r="43" spans="1:3">
      <c r="A43" s="17"/>
      <c r="B43" s="12"/>
      <c r="C43" s="12"/>
    </row>
    <row r="44" spans="1:3">
      <c r="A44" s="17"/>
      <c r="B44" s="13" t="s">
        <v>216</v>
      </c>
      <c r="C44" s="14" t="s">
        <v>233</v>
      </c>
    </row>
    <row r="45" spans="1:3">
      <c r="A45" s="17"/>
      <c r="B45" s="12"/>
      <c r="C45" s="12"/>
    </row>
    <row r="46" spans="1:3">
      <c r="A46" s="17"/>
      <c r="B46" s="13" t="s">
        <v>216</v>
      </c>
      <c r="C46" s="14" t="s">
        <v>234</v>
      </c>
    </row>
    <row r="47" spans="1:3">
      <c r="A47" s="17"/>
      <c r="B47" s="12"/>
      <c r="C47" s="12"/>
    </row>
    <row r="48" spans="1:3">
      <c r="A48" s="17"/>
      <c r="B48" s="13" t="s">
        <v>216</v>
      </c>
      <c r="C48" s="14" t="s">
        <v>235</v>
      </c>
    </row>
    <row r="49" spans="1:3">
      <c r="A49" s="17"/>
      <c r="B49" s="12"/>
      <c r="C49" s="12"/>
    </row>
    <row r="50" spans="1:3">
      <c r="A50" s="17"/>
      <c r="B50" s="13" t="s">
        <v>216</v>
      </c>
      <c r="C50" s="14" t="s">
        <v>236</v>
      </c>
    </row>
  </sheetData>
  <mergeCells count="14">
    <mergeCell ref="B9:C9"/>
    <mergeCell ref="B10:C10"/>
    <mergeCell ref="B11:C11"/>
    <mergeCell ref="B36:C36"/>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12</v>
      </c>
      <c r="B1" s="1" t="s">
        <v>2</v>
      </c>
      <c r="C1" s="1"/>
    </row>
    <row r="2" spans="1:3">
      <c r="A2" s="1" t="s">
        <v>27</v>
      </c>
      <c r="B2" s="1" t="s">
        <v>3</v>
      </c>
      <c r="C2" s="1" t="s">
        <v>28</v>
      </c>
    </row>
    <row r="3" spans="1:3">
      <c r="A3" s="3" t="s">
        <v>2013</v>
      </c>
      <c r="B3" s="4"/>
      <c r="C3" s="4"/>
    </row>
    <row r="4" spans="1:3" ht="30">
      <c r="A4" s="2" t="s">
        <v>2014</v>
      </c>
      <c r="B4" s="8">
        <v>425</v>
      </c>
      <c r="C4" s="4"/>
    </row>
    <row r="5" spans="1:3" ht="45">
      <c r="A5" s="2" t="s">
        <v>2015</v>
      </c>
      <c r="B5" s="4">
        <v>4</v>
      </c>
      <c r="C5" s="4"/>
    </row>
    <row r="6" spans="1:3" ht="45">
      <c r="A6" s="2" t="s">
        <v>2016</v>
      </c>
      <c r="B6" s="4">
        <v>2</v>
      </c>
      <c r="C6" s="4"/>
    </row>
    <row r="7" spans="1:3" ht="30">
      <c r="A7" s="2" t="s">
        <v>2017</v>
      </c>
      <c r="B7" s="4">
        <v>1</v>
      </c>
      <c r="C7" s="4"/>
    </row>
    <row r="8" spans="1:3">
      <c r="A8" s="2" t="s">
        <v>2018</v>
      </c>
      <c r="B8" s="4">
        <v>5</v>
      </c>
      <c r="C8" s="4"/>
    </row>
    <row r="9" spans="1:3" ht="30">
      <c r="A9" s="2" t="s">
        <v>946</v>
      </c>
      <c r="B9" s="4">
        <v>116</v>
      </c>
      <c r="C9" s="4">
        <v>217</v>
      </c>
    </row>
    <row r="10" spans="1:3" ht="30">
      <c r="A10" s="2" t="s">
        <v>2019</v>
      </c>
      <c r="B10" s="4">
        <v>439</v>
      </c>
      <c r="C10" s="4"/>
    </row>
    <row r="11" spans="1:3" ht="30">
      <c r="A11" s="2" t="s">
        <v>2020</v>
      </c>
      <c r="B11" s="4">
        <v>6</v>
      </c>
      <c r="C11" s="4"/>
    </row>
    <row r="12" spans="1:3" ht="30">
      <c r="A12" s="2" t="s">
        <v>2021</v>
      </c>
      <c r="B12" s="4">
        <v>545</v>
      </c>
      <c r="C12" s="4"/>
    </row>
    <row r="13" spans="1:3" ht="30">
      <c r="A13" s="2" t="s">
        <v>2022</v>
      </c>
      <c r="B13" s="4">
        <v>690</v>
      </c>
      <c r="C13" s="4"/>
    </row>
    <row r="14" spans="1:3" ht="30">
      <c r="A14" s="2" t="s">
        <v>2023</v>
      </c>
      <c r="B14" s="4">
        <v>84</v>
      </c>
      <c r="C14" s="4">
        <v>74</v>
      </c>
    </row>
    <row r="15" spans="1:3">
      <c r="A15" s="2" t="s">
        <v>2024</v>
      </c>
      <c r="B15" s="4">
        <v>372</v>
      </c>
      <c r="C15" s="4"/>
    </row>
    <row r="16" spans="1:3" ht="45">
      <c r="A16" s="2" t="s">
        <v>2025</v>
      </c>
      <c r="B16" s="4">
        <v>372</v>
      </c>
      <c r="C16" s="4"/>
    </row>
    <row r="17" spans="1:3">
      <c r="A17" s="2" t="s">
        <v>2026</v>
      </c>
      <c r="B17" s="4"/>
      <c r="C17" s="4"/>
    </row>
    <row r="18" spans="1:3">
      <c r="A18" s="3" t="s">
        <v>2013</v>
      </c>
      <c r="B18" s="4"/>
      <c r="C18" s="4"/>
    </row>
    <row r="19" spans="1:3">
      <c r="A19" s="2" t="s">
        <v>2018</v>
      </c>
      <c r="B19" s="4">
        <v>111</v>
      </c>
      <c r="C19" s="4"/>
    </row>
    <row r="20" spans="1:3">
      <c r="A20" s="2" t="s">
        <v>2027</v>
      </c>
      <c r="B20" s="4"/>
      <c r="C20" s="4"/>
    </row>
    <row r="21" spans="1:3">
      <c r="A21" s="3" t="s">
        <v>2013</v>
      </c>
      <c r="B21" s="4"/>
      <c r="C21" s="4"/>
    </row>
    <row r="22" spans="1:3" ht="30">
      <c r="A22" s="2" t="s">
        <v>946</v>
      </c>
      <c r="B22" s="8">
        <v>1</v>
      </c>
      <c r="C22"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9" t="s">
        <v>2</v>
      </c>
      <c r="C1" s="9"/>
      <c r="D1" s="9"/>
    </row>
    <row r="2" spans="1:4">
      <c r="A2" s="1" t="s">
        <v>27</v>
      </c>
      <c r="B2" s="1" t="s">
        <v>3</v>
      </c>
      <c r="C2" s="1" t="s">
        <v>28</v>
      </c>
      <c r="D2" s="1" t="s">
        <v>82</v>
      </c>
    </row>
    <row r="3" spans="1:4">
      <c r="A3" s="3" t="s">
        <v>922</v>
      </c>
      <c r="B3" s="4"/>
      <c r="C3" s="4"/>
      <c r="D3" s="4"/>
    </row>
    <row r="4" spans="1:4">
      <c r="A4" s="2" t="s">
        <v>923</v>
      </c>
      <c r="B4" s="8">
        <v>321</v>
      </c>
      <c r="C4" s="8">
        <v>51</v>
      </c>
      <c r="D4" s="8">
        <v>-3</v>
      </c>
    </row>
    <row r="5" spans="1:4">
      <c r="A5" s="2" t="s">
        <v>924</v>
      </c>
      <c r="B5" s="4">
        <v>81</v>
      </c>
      <c r="C5" s="4">
        <v>-2</v>
      </c>
      <c r="D5" s="4">
        <v>4</v>
      </c>
    </row>
    <row r="6" spans="1:4">
      <c r="A6" s="2" t="s">
        <v>2029</v>
      </c>
      <c r="B6" s="4">
        <v>402</v>
      </c>
      <c r="C6" s="4">
        <v>49</v>
      </c>
      <c r="D6" s="4">
        <v>1</v>
      </c>
    </row>
    <row r="7" spans="1:4">
      <c r="A7" s="3" t="s">
        <v>925</v>
      </c>
      <c r="B7" s="4"/>
      <c r="C7" s="4"/>
      <c r="D7" s="4"/>
    </row>
    <row r="8" spans="1:4">
      <c r="A8" s="2" t="s">
        <v>923</v>
      </c>
      <c r="B8" s="4">
        <v>-50</v>
      </c>
      <c r="C8" s="4">
        <v>-6</v>
      </c>
      <c r="D8" s="4">
        <v>45</v>
      </c>
    </row>
    <row r="9" spans="1:4">
      <c r="A9" s="2" t="s">
        <v>924</v>
      </c>
      <c r="B9" s="4">
        <v>3</v>
      </c>
      <c r="C9" s="4">
        <v>54</v>
      </c>
      <c r="D9" s="4">
        <v>17</v>
      </c>
    </row>
    <row r="10" spans="1:4">
      <c r="A10" s="2" t="s">
        <v>2030</v>
      </c>
      <c r="B10" s="4">
        <v>-47</v>
      </c>
      <c r="C10" s="4">
        <v>48</v>
      </c>
      <c r="D10" s="4">
        <v>62</v>
      </c>
    </row>
    <row r="11" spans="1:4">
      <c r="A11" s="2" t="s">
        <v>941</v>
      </c>
      <c r="B11" s="8">
        <v>355</v>
      </c>
      <c r="C11" s="8">
        <v>97</v>
      </c>
      <c r="D11" s="8">
        <v>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31</v>
      </c>
      <c r="B1" s="9" t="s">
        <v>2</v>
      </c>
      <c r="C1" s="9"/>
      <c r="D1" s="9"/>
    </row>
    <row r="2" spans="1:4">
      <c r="A2" s="1" t="s">
        <v>27</v>
      </c>
      <c r="B2" s="1" t="s">
        <v>3</v>
      </c>
      <c r="C2" s="1" t="s">
        <v>28</v>
      </c>
      <c r="D2" s="1" t="s">
        <v>82</v>
      </c>
    </row>
    <row r="3" spans="1:4" ht="30">
      <c r="A3" s="3" t="s">
        <v>2032</v>
      </c>
      <c r="B3" s="4"/>
      <c r="C3" s="4"/>
      <c r="D3" s="4"/>
    </row>
    <row r="4" spans="1:4" ht="30">
      <c r="A4" s="2" t="s">
        <v>932</v>
      </c>
      <c r="B4" s="8">
        <v>217</v>
      </c>
      <c r="C4" s="8">
        <v>-166</v>
      </c>
      <c r="D4" s="4"/>
    </row>
    <row r="5" spans="1:4">
      <c r="A5" s="2" t="s">
        <v>935</v>
      </c>
      <c r="B5" s="4">
        <v>0</v>
      </c>
      <c r="C5" s="4">
        <v>241</v>
      </c>
      <c r="D5" s="4"/>
    </row>
    <row r="6" spans="1:4" ht="30">
      <c r="A6" s="2" t="s">
        <v>936</v>
      </c>
      <c r="B6" s="4">
        <v>105</v>
      </c>
      <c r="C6" s="4">
        <v>0</v>
      </c>
      <c r="D6" s="4"/>
    </row>
    <row r="7" spans="1:4" ht="30">
      <c r="A7" s="2" t="s">
        <v>937</v>
      </c>
      <c r="B7" s="4">
        <v>51</v>
      </c>
      <c r="C7" s="4">
        <v>36</v>
      </c>
      <c r="D7" s="4"/>
    </row>
    <row r="8" spans="1:4">
      <c r="A8" s="2" t="s">
        <v>938</v>
      </c>
      <c r="B8" s="4">
        <v>-10</v>
      </c>
      <c r="C8" s="4">
        <v>0</v>
      </c>
      <c r="D8" s="4"/>
    </row>
    <row r="9" spans="1:4">
      <c r="A9" s="2" t="s">
        <v>939</v>
      </c>
      <c r="B9" s="4">
        <v>-8</v>
      </c>
      <c r="C9" s="4">
        <v>0</v>
      </c>
      <c r="D9" s="4"/>
    </row>
    <row r="10" spans="1:4">
      <c r="A10" s="2" t="s">
        <v>89</v>
      </c>
      <c r="B10" s="4">
        <v>0</v>
      </c>
      <c r="C10" s="4">
        <v>-14</v>
      </c>
      <c r="D10" s="4"/>
    </row>
    <row r="11" spans="1:4">
      <c r="A11" s="2" t="s">
        <v>941</v>
      </c>
      <c r="B11" s="4">
        <v>355</v>
      </c>
      <c r="C11" s="4">
        <v>97</v>
      </c>
      <c r="D11" s="4">
        <v>63</v>
      </c>
    </row>
    <row r="12" spans="1:4">
      <c r="A12" s="2" t="s">
        <v>2033</v>
      </c>
      <c r="B12" s="4"/>
      <c r="C12" s="4"/>
      <c r="D12" s="4"/>
    </row>
    <row r="13" spans="1:4" ht="30">
      <c r="A13" s="3" t="s">
        <v>2032</v>
      </c>
      <c r="B13" s="4"/>
      <c r="C13" s="4"/>
      <c r="D13" s="4"/>
    </row>
    <row r="14" spans="1:4" ht="30">
      <c r="A14" s="2" t="s">
        <v>932</v>
      </c>
      <c r="B14" s="4">
        <v>217</v>
      </c>
      <c r="C14" s="4">
        <v>-166</v>
      </c>
      <c r="D14" s="4"/>
    </row>
    <row r="15" spans="1:4">
      <c r="A15" s="2" t="s">
        <v>935</v>
      </c>
      <c r="B15" s="4">
        <v>0</v>
      </c>
      <c r="C15" s="4">
        <v>241</v>
      </c>
      <c r="D15" s="4"/>
    </row>
    <row r="16" spans="1:4" ht="30">
      <c r="A16" s="2" t="s">
        <v>936</v>
      </c>
      <c r="B16" s="4">
        <v>105</v>
      </c>
      <c r="C16" s="4">
        <v>0</v>
      </c>
      <c r="D16" s="4"/>
    </row>
    <row r="17" spans="1:4" ht="30">
      <c r="A17" s="2" t="s">
        <v>937</v>
      </c>
      <c r="B17" s="4">
        <v>9</v>
      </c>
      <c r="C17" s="4">
        <v>31</v>
      </c>
      <c r="D17" s="4"/>
    </row>
    <row r="18" spans="1:4">
      <c r="A18" s="2" t="s">
        <v>938</v>
      </c>
      <c r="B18" s="4">
        <v>-10</v>
      </c>
      <c r="C18" s="4">
        <v>0</v>
      </c>
      <c r="D18" s="4"/>
    </row>
    <row r="19" spans="1:4">
      <c r="A19" s="2" t="s">
        <v>939</v>
      </c>
      <c r="B19" s="4">
        <v>-8</v>
      </c>
      <c r="C19" s="4">
        <v>0</v>
      </c>
      <c r="D19" s="4"/>
    </row>
    <row r="20" spans="1:4">
      <c r="A20" s="2" t="s">
        <v>89</v>
      </c>
      <c r="B20" s="4">
        <v>0</v>
      </c>
      <c r="C20" s="4">
        <v>-13</v>
      </c>
      <c r="D20" s="4"/>
    </row>
    <row r="21" spans="1:4">
      <c r="A21" s="2" t="s">
        <v>941</v>
      </c>
      <c r="B21" s="4">
        <v>313</v>
      </c>
      <c r="C21" s="4">
        <v>93</v>
      </c>
      <c r="D21" s="4"/>
    </row>
    <row r="22" spans="1:4">
      <c r="A22" s="2" t="s">
        <v>2034</v>
      </c>
      <c r="B22" s="4"/>
      <c r="C22" s="4"/>
      <c r="D22" s="4"/>
    </row>
    <row r="23" spans="1:4" ht="30">
      <c r="A23" s="3" t="s">
        <v>2032</v>
      </c>
      <c r="B23" s="4"/>
      <c r="C23" s="4"/>
      <c r="D23" s="4"/>
    </row>
    <row r="24" spans="1:4" ht="30">
      <c r="A24" s="2" t="s">
        <v>932</v>
      </c>
      <c r="B24" s="4">
        <v>0</v>
      </c>
      <c r="C24" s="4">
        <v>0</v>
      </c>
      <c r="D24" s="4"/>
    </row>
    <row r="25" spans="1:4">
      <c r="A25" s="2" t="s">
        <v>935</v>
      </c>
      <c r="B25" s="4">
        <v>0</v>
      </c>
      <c r="C25" s="4">
        <v>0</v>
      </c>
      <c r="D25" s="4"/>
    </row>
    <row r="26" spans="1:4" ht="30">
      <c r="A26" s="2" t="s">
        <v>936</v>
      </c>
      <c r="B26" s="4">
        <v>0</v>
      </c>
      <c r="C26" s="4">
        <v>0</v>
      </c>
      <c r="D26" s="4"/>
    </row>
    <row r="27" spans="1:4" ht="30">
      <c r="A27" s="2" t="s">
        <v>937</v>
      </c>
      <c r="B27" s="4">
        <v>42</v>
      </c>
      <c r="C27" s="4">
        <v>5</v>
      </c>
      <c r="D27" s="4"/>
    </row>
    <row r="28" spans="1:4">
      <c r="A28" s="2" t="s">
        <v>938</v>
      </c>
      <c r="B28" s="4">
        <v>0</v>
      </c>
      <c r="C28" s="4">
        <v>0</v>
      </c>
      <c r="D28" s="4"/>
    </row>
    <row r="29" spans="1:4">
      <c r="A29" s="2" t="s">
        <v>939</v>
      </c>
      <c r="B29" s="4">
        <v>0</v>
      </c>
      <c r="C29" s="4">
        <v>0</v>
      </c>
      <c r="D29" s="4"/>
    </row>
    <row r="30" spans="1:4">
      <c r="A30" s="2" t="s">
        <v>89</v>
      </c>
      <c r="B30" s="4">
        <v>0</v>
      </c>
      <c r="C30" s="4">
        <v>-1</v>
      </c>
      <c r="D30" s="4"/>
    </row>
    <row r="31" spans="1:4">
      <c r="A31" s="2" t="s">
        <v>941</v>
      </c>
      <c r="B31" s="8">
        <v>42</v>
      </c>
      <c r="C31" s="8">
        <v>4</v>
      </c>
      <c r="D31"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2035</v>
      </c>
      <c r="B1" s="9" t="s">
        <v>3</v>
      </c>
      <c r="C1" s="9" t="s">
        <v>28</v>
      </c>
      <c r="D1" s="9" t="s">
        <v>82</v>
      </c>
    </row>
    <row r="2" spans="1:4">
      <c r="A2" s="1" t="s">
        <v>27</v>
      </c>
      <c r="B2" s="9"/>
      <c r="C2" s="9"/>
      <c r="D2" s="9"/>
    </row>
    <row r="3" spans="1:4">
      <c r="A3" s="3" t="s">
        <v>945</v>
      </c>
      <c r="B3" s="4"/>
      <c r="C3" s="4"/>
      <c r="D3" s="4"/>
    </row>
    <row r="4" spans="1:4" ht="30">
      <c r="A4" s="2" t="s">
        <v>946</v>
      </c>
      <c r="B4" s="8">
        <v>116</v>
      </c>
      <c r="C4" s="8">
        <v>217</v>
      </c>
      <c r="D4" s="4"/>
    </row>
    <row r="5" spans="1:4" ht="30">
      <c r="A5" s="2" t="s">
        <v>947</v>
      </c>
      <c r="B5" s="4">
        <v>47</v>
      </c>
      <c r="C5" s="4">
        <v>57</v>
      </c>
      <c r="D5" s="4"/>
    </row>
    <row r="6" spans="1:4">
      <c r="A6" s="2" t="s">
        <v>948</v>
      </c>
      <c r="B6" s="4">
        <v>53</v>
      </c>
      <c r="C6" s="4">
        <v>108</v>
      </c>
      <c r="D6" s="4"/>
    </row>
    <row r="7" spans="1:4">
      <c r="A7" s="2" t="s">
        <v>89</v>
      </c>
      <c r="B7" s="4">
        <v>111</v>
      </c>
      <c r="C7" s="4">
        <v>104</v>
      </c>
      <c r="D7" s="4"/>
    </row>
    <row r="8" spans="1:4">
      <c r="A8" s="2" t="s">
        <v>949</v>
      </c>
      <c r="B8" s="4">
        <v>327</v>
      </c>
      <c r="C8" s="4">
        <v>486</v>
      </c>
      <c r="D8" s="4"/>
    </row>
    <row r="9" spans="1:4">
      <c r="A9" s="2" t="s">
        <v>950</v>
      </c>
      <c r="B9" s="4">
        <v>-84</v>
      </c>
      <c r="C9" s="4">
        <v>-74</v>
      </c>
      <c r="D9" s="4"/>
    </row>
    <row r="10" spans="1:4">
      <c r="A10" s="2" t="s">
        <v>953</v>
      </c>
      <c r="B10" s="4">
        <v>243</v>
      </c>
      <c r="C10" s="4">
        <v>412</v>
      </c>
      <c r="D10" s="4"/>
    </row>
    <row r="11" spans="1:4">
      <c r="A11" s="3" t="s">
        <v>954</v>
      </c>
      <c r="B11" s="4"/>
      <c r="C11" s="4"/>
      <c r="D11" s="4"/>
    </row>
    <row r="12" spans="1:4">
      <c r="A12" s="2" t="s">
        <v>955</v>
      </c>
      <c r="B12" s="6">
        <v>-1486</v>
      </c>
      <c r="C12" s="6">
        <v>-1522</v>
      </c>
      <c r="D12" s="4"/>
    </row>
    <row r="13" spans="1:4">
      <c r="A13" s="2" t="s">
        <v>958</v>
      </c>
      <c r="B13" s="4">
        <v>-153</v>
      </c>
      <c r="C13" s="4">
        <v>-302</v>
      </c>
      <c r="D13" s="4"/>
    </row>
    <row r="14" spans="1:4">
      <c r="A14" s="2" t="s">
        <v>961</v>
      </c>
      <c r="B14" s="6">
        <v>-2528</v>
      </c>
      <c r="C14" s="6">
        <v>-2244</v>
      </c>
      <c r="D14" s="4"/>
    </row>
    <row r="15" spans="1:4">
      <c r="A15" s="2" t="s">
        <v>564</v>
      </c>
      <c r="B15" s="4">
        <v>-355</v>
      </c>
      <c r="C15" s="4">
        <v>-180</v>
      </c>
      <c r="D15" s="4"/>
    </row>
    <row r="16" spans="1:4">
      <c r="A16" s="2" t="s">
        <v>89</v>
      </c>
      <c r="B16" s="4">
        <v>-32</v>
      </c>
      <c r="C16" s="4">
        <v>-45</v>
      </c>
      <c r="D16" s="4"/>
    </row>
    <row r="17" spans="1:4">
      <c r="A17" s="2" t="s">
        <v>966</v>
      </c>
      <c r="B17" s="6">
        <v>-4554</v>
      </c>
      <c r="C17" s="6">
        <v>-4293</v>
      </c>
      <c r="D17" s="4"/>
    </row>
    <row r="18" spans="1:4">
      <c r="A18" s="2" t="s">
        <v>969</v>
      </c>
      <c r="B18" s="6">
        <v>-4311</v>
      </c>
      <c r="C18" s="6">
        <v>-3881</v>
      </c>
      <c r="D18" s="6">
        <v>-3606</v>
      </c>
    </row>
    <row r="19" spans="1:4">
      <c r="A19" s="2" t="s">
        <v>594</v>
      </c>
      <c r="B19" s="4">
        <v>85</v>
      </c>
      <c r="C19" s="4">
        <v>119</v>
      </c>
      <c r="D19" s="4"/>
    </row>
    <row r="20" spans="1:4">
      <c r="A20" s="2" t="s">
        <v>975</v>
      </c>
      <c r="B20" s="8">
        <v>-4226</v>
      </c>
      <c r="C20" s="8">
        <v>-3762</v>
      </c>
      <c r="D20"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36</v>
      </c>
      <c r="B1" s="9" t="s">
        <v>2</v>
      </c>
      <c r="C1" s="9"/>
    </row>
    <row r="2" spans="1:3">
      <c r="A2" s="1" t="s">
        <v>27</v>
      </c>
      <c r="B2" s="1" t="s">
        <v>3</v>
      </c>
      <c r="C2" s="1" t="s">
        <v>28</v>
      </c>
    </row>
    <row r="3" spans="1:3">
      <c r="A3" s="3" t="s">
        <v>918</v>
      </c>
      <c r="B3" s="4"/>
      <c r="C3" s="4"/>
    </row>
    <row r="4" spans="1:3" ht="30">
      <c r="A4" s="2" t="s">
        <v>979</v>
      </c>
      <c r="B4" s="8">
        <v>-3881</v>
      </c>
      <c r="C4" s="8">
        <v>-3606</v>
      </c>
    </row>
    <row r="5" spans="1:3">
      <c r="A5" s="2" t="s">
        <v>981</v>
      </c>
      <c r="B5" s="4">
        <v>-488</v>
      </c>
      <c r="C5" s="4">
        <v>0</v>
      </c>
    </row>
    <row r="6" spans="1:3">
      <c r="A6" s="2" t="s">
        <v>983</v>
      </c>
      <c r="B6" s="4">
        <v>0</v>
      </c>
      <c r="C6" s="4">
        <v>-115</v>
      </c>
    </row>
    <row r="7" spans="1:3" ht="30">
      <c r="A7" s="2" t="s">
        <v>985</v>
      </c>
      <c r="B7" s="4">
        <v>58</v>
      </c>
      <c r="C7" s="4">
        <v>-111</v>
      </c>
    </row>
    <row r="8" spans="1:3">
      <c r="A8" s="2" t="s">
        <v>89</v>
      </c>
      <c r="B8" s="4">
        <v>0</v>
      </c>
      <c r="C8" s="4">
        <v>-49</v>
      </c>
    </row>
    <row r="9" spans="1:3">
      <c r="A9" s="2" t="s">
        <v>969</v>
      </c>
      <c r="B9" s="8">
        <v>-4311</v>
      </c>
      <c r="C9" s="8">
        <v>-388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9" t="s">
        <v>2</v>
      </c>
      <c r="C1" s="9"/>
      <c r="D1" s="9"/>
    </row>
    <row r="2" spans="1:4">
      <c r="A2" s="1" t="s">
        <v>27</v>
      </c>
      <c r="B2" s="1" t="s">
        <v>3</v>
      </c>
      <c r="C2" s="1" t="s">
        <v>28</v>
      </c>
      <c r="D2" s="1" t="s">
        <v>82</v>
      </c>
    </row>
    <row r="3" spans="1:4">
      <c r="A3" s="3" t="s">
        <v>918</v>
      </c>
      <c r="B3" s="4"/>
      <c r="C3" s="4"/>
      <c r="D3" s="4"/>
    </row>
    <row r="4" spans="1:4">
      <c r="A4" s="2" t="s">
        <v>990</v>
      </c>
      <c r="B4" s="8">
        <v>429</v>
      </c>
      <c r="C4" s="8">
        <v>27</v>
      </c>
      <c r="D4" s="8">
        <v>2</v>
      </c>
    </row>
    <row r="5" spans="1:4" ht="30">
      <c r="A5" s="2" t="s">
        <v>2038</v>
      </c>
      <c r="B5" s="4">
        <v>0</v>
      </c>
      <c r="C5" s="4">
        <v>0</v>
      </c>
      <c r="D5" s="4">
        <v>28</v>
      </c>
    </row>
    <row r="6" spans="1:4" ht="30">
      <c r="A6" s="2" t="s">
        <v>992</v>
      </c>
      <c r="B6" s="4">
        <v>20</v>
      </c>
      <c r="C6" s="4">
        <v>0</v>
      </c>
      <c r="D6" s="4">
        <v>0</v>
      </c>
    </row>
    <row r="7" spans="1:4" ht="30">
      <c r="A7" s="2" t="s">
        <v>993</v>
      </c>
      <c r="B7" s="4">
        <v>-1</v>
      </c>
      <c r="C7" s="4">
        <v>406</v>
      </c>
      <c r="D7" s="4">
        <v>0</v>
      </c>
    </row>
    <row r="8" spans="1:4">
      <c r="A8" s="2" t="s">
        <v>994</v>
      </c>
      <c r="B8" s="4">
        <v>-5</v>
      </c>
      <c r="C8" s="4">
        <v>0</v>
      </c>
      <c r="D8" s="4">
        <v>0</v>
      </c>
    </row>
    <row r="9" spans="1:4" ht="45">
      <c r="A9" s="2" t="s">
        <v>2039</v>
      </c>
      <c r="B9" s="4">
        <v>-3</v>
      </c>
      <c r="C9" s="4">
        <v>-4</v>
      </c>
      <c r="D9" s="4">
        <v>-3</v>
      </c>
    </row>
    <row r="10" spans="1:4">
      <c r="A10" s="2" t="s">
        <v>996</v>
      </c>
      <c r="B10" s="8">
        <v>440</v>
      </c>
      <c r="C10" s="8">
        <v>429</v>
      </c>
      <c r="D10" s="8">
        <v>2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30" customHeight="1">
      <c r="A1" s="9" t="s">
        <v>2040</v>
      </c>
      <c r="B1" s="9" t="s">
        <v>2</v>
      </c>
      <c r="C1" s="9"/>
      <c r="D1" s="9"/>
      <c r="E1" s="1" t="s">
        <v>1610</v>
      </c>
    </row>
    <row r="2" spans="1:5">
      <c r="A2" s="9"/>
      <c r="B2" s="1" t="s">
        <v>3</v>
      </c>
      <c r="C2" s="1" t="s">
        <v>28</v>
      </c>
      <c r="D2" s="1" t="s">
        <v>82</v>
      </c>
      <c r="E2" s="1" t="s">
        <v>1612</v>
      </c>
    </row>
    <row r="3" spans="1:5" ht="30">
      <c r="A3" s="2" t="s">
        <v>2041</v>
      </c>
      <c r="B3" s="8">
        <v>600000000</v>
      </c>
      <c r="C3" s="4"/>
      <c r="D3" s="4"/>
      <c r="E3" s="4"/>
    </row>
    <row r="4" spans="1:5">
      <c r="A4" s="2" t="s">
        <v>1591</v>
      </c>
      <c r="B4" s="205">
        <v>4.4999999999999998E-2</v>
      </c>
      <c r="C4" s="4"/>
      <c r="D4" s="4"/>
      <c r="E4" s="4"/>
    </row>
    <row r="5" spans="1:5">
      <c r="A5" s="2" t="s">
        <v>2042</v>
      </c>
      <c r="B5" s="5">
        <v>58075</v>
      </c>
      <c r="C5" s="4"/>
      <c r="D5" s="4"/>
      <c r="E5" s="4"/>
    </row>
    <row r="6" spans="1:5">
      <c r="A6" s="2" t="s">
        <v>2043</v>
      </c>
      <c r="B6" s="6">
        <v>139000000</v>
      </c>
      <c r="C6" s="6">
        <v>140000000</v>
      </c>
      <c r="D6" s="6">
        <v>57000000</v>
      </c>
      <c r="E6" s="4"/>
    </row>
    <row r="7" spans="1:5" ht="30">
      <c r="A7" s="2" t="s">
        <v>2044</v>
      </c>
      <c r="B7" s="6">
        <v>-26000000</v>
      </c>
      <c r="C7" s="6">
        <v>-24000000</v>
      </c>
      <c r="D7" s="6">
        <v>-4000000</v>
      </c>
      <c r="E7" s="4"/>
    </row>
    <row r="8" spans="1:5">
      <c r="A8" s="2" t="s">
        <v>2045</v>
      </c>
      <c r="B8" s="6">
        <v>113000000</v>
      </c>
      <c r="C8" s="6">
        <v>116000000</v>
      </c>
      <c r="D8" s="6">
        <v>53000000</v>
      </c>
      <c r="E8" s="4"/>
    </row>
    <row r="9" spans="1:5" ht="30">
      <c r="A9" s="2" t="s">
        <v>2046</v>
      </c>
      <c r="B9" s="6">
        <v>24000000</v>
      </c>
      <c r="C9" s="6">
        <v>22000000</v>
      </c>
      <c r="D9" s="6">
        <v>6000000</v>
      </c>
      <c r="E9" s="4"/>
    </row>
    <row r="10" spans="1:5" ht="30">
      <c r="A10" s="2" t="s">
        <v>2047</v>
      </c>
      <c r="B10" s="4">
        <v>51</v>
      </c>
      <c r="C10" s="4"/>
      <c r="D10" s="4"/>
      <c r="E10" s="4"/>
    </row>
    <row r="11" spans="1:5" ht="30">
      <c r="A11" s="2" t="s">
        <v>2048</v>
      </c>
      <c r="B11" s="6">
        <v>19000000</v>
      </c>
      <c r="C11" s="4"/>
      <c r="D11" s="4"/>
      <c r="E11" s="4"/>
    </row>
    <row r="12" spans="1:5">
      <c r="A12" s="2" t="s">
        <v>2049</v>
      </c>
      <c r="B12" s="6">
        <v>46000000</v>
      </c>
      <c r="C12" s="6">
        <v>36000000</v>
      </c>
      <c r="D12" s="4"/>
      <c r="E12" s="4"/>
    </row>
    <row r="13" spans="1:5">
      <c r="A13" s="2" t="s">
        <v>1335</v>
      </c>
      <c r="B13" s="4"/>
      <c r="C13" s="4"/>
      <c r="D13" s="4"/>
      <c r="E13" s="4"/>
    </row>
    <row r="14" spans="1:5">
      <c r="A14" s="2" t="s">
        <v>2050</v>
      </c>
      <c r="B14" s="4"/>
      <c r="C14" s="4"/>
      <c r="D14" s="4"/>
      <c r="E14" s="6">
        <v>100000000</v>
      </c>
    </row>
    <row r="15" spans="1:5" ht="30">
      <c r="A15" s="2" t="s">
        <v>2051</v>
      </c>
      <c r="B15" s="6">
        <v>1000000</v>
      </c>
      <c r="C15" s="4"/>
      <c r="D15" s="4"/>
      <c r="E15" s="6">
        <v>19000000</v>
      </c>
    </row>
    <row r="16" spans="1:5">
      <c r="A16" s="2" t="s">
        <v>1538</v>
      </c>
      <c r="B16" s="4"/>
      <c r="C16" s="4"/>
      <c r="D16" s="4"/>
      <c r="E16" s="4"/>
    </row>
    <row r="17" spans="1:5" ht="30">
      <c r="A17" s="2" t="s">
        <v>1624</v>
      </c>
      <c r="B17" s="6">
        <v>1550000000</v>
      </c>
      <c r="C17" s="4"/>
      <c r="D17" s="4"/>
      <c r="E17" s="4"/>
    </row>
    <row r="18" spans="1:5">
      <c r="A18" s="2" t="s">
        <v>2052</v>
      </c>
      <c r="B18" s="4"/>
      <c r="C18" s="4"/>
      <c r="D18" s="4"/>
      <c r="E18" s="4"/>
    </row>
    <row r="19" spans="1:5">
      <c r="A19" s="2" t="s">
        <v>2053</v>
      </c>
      <c r="B19" s="205">
        <v>0.5</v>
      </c>
      <c r="C19" s="4"/>
      <c r="D19" s="4"/>
      <c r="E19" s="4"/>
    </row>
    <row r="20" spans="1:5" ht="30">
      <c r="A20" s="2" t="s">
        <v>2054</v>
      </c>
      <c r="B20" s="4">
        <v>150000</v>
      </c>
      <c r="C20" s="4"/>
      <c r="D20" s="4"/>
      <c r="E20" s="4"/>
    </row>
    <row r="21" spans="1:5">
      <c r="A21" s="2" t="s">
        <v>2055</v>
      </c>
      <c r="B21" s="4"/>
      <c r="C21" s="4"/>
      <c r="D21" s="4"/>
      <c r="E21" s="4"/>
    </row>
    <row r="22" spans="1:5" ht="30">
      <c r="A22" s="2" t="s">
        <v>2056</v>
      </c>
      <c r="B22" s="6">
        <v>37000000</v>
      </c>
      <c r="C22" s="6">
        <v>46000000</v>
      </c>
      <c r="D22" s="4"/>
      <c r="E22" s="4"/>
    </row>
    <row r="23" spans="1:5">
      <c r="A23" s="2" t="s">
        <v>2057</v>
      </c>
      <c r="B23" s="4"/>
      <c r="C23" s="4"/>
      <c r="D23" s="4"/>
      <c r="E23" s="4"/>
    </row>
    <row r="24" spans="1:5">
      <c r="A24" s="2" t="s">
        <v>2058</v>
      </c>
      <c r="B24" s="6">
        <v>536000000</v>
      </c>
      <c r="C24" s="4"/>
      <c r="D24" s="4"/>
      <c r="E24" s="4"/>
    </row>
    <row r="25" spans="1:5">
      <c r="A25" s="2" t="s">
        <v>2059</v>
      </c>
      <c r="B25" s="4"/>
      <c r="C25" s="4"/>
      <c r="D25" s="4"/>
      <c r="E25" s="4"/>
    </row>
    <row r="26" spans="1:5">
      <c r="A26" s="2" t="s">
        <v>2058</v>
      </c>
      <c r="B26" s="6">
        <v>595000000</v>
      </c>
      <c r="C26" s="4"/>
      <c r="D26" s="4"/>
      <c r="E26" s="4"/>
    </row>
    <row r="27" spans="1:5">
      <c r="A27" s="2" t="s">
        <v>2060</v>
      </c>
      <c r="B27" s="4"/>
      <c r="C27" s="4"/>
      <c r="D27" s="4"/>
      <c r="E27" s="4"/>
    </row>
    <row r="28" spans="1:5">
      <c r="A28" s="2" t="s">
        <v>2058</v>
      </c>
      <c r="B28" s="6">
        <v>1000000</v>
      </c>
      <c r="C28" s="4"/>
      <c r="D28" s="4"/>
      <c r="E28" s="4"/>
    </row>
    <row r="29" spans="1:5">
      <c r="A29" s="2" t="s">
        <v>2061</v>
      </c>
      <c r="B29" s="4"/>
      <c r="C29" s="4"/>
      <c r="D29" s="4"/>
      <c r="E29" s="4"/>
    </row>
    <row r="30" spans="1:5" ht="30">
      <c r="A30" s="2" t="s">
        <v>2047</v>
      </c>
      <c r="B30" s="4">
        <v>19</v>
      </c>
      <c r="C30" s="4"/>
      <c r="D30" s="4"/>
      <c r="E30" s="4"/>
    </row>
    <row r="31" spans="1:5">
      <c r="A31" s="2" t="s">
        <v>2062</v>
      </c>
      <c r="B31" s="4"/>
      <c r="C31" s="4"/>
      <c r="D31" s="4"/>
      <c r="E31" s="4"/>
    </row>
    <row r="32" spans="1:5">
      <c r="A32" s="2" t="s">
        <v>2058</v>
      </c>
      <c r="B32" s="8">
        <v>319000000</v>
      </c>
      <c r="C32" s="4"/>
      <c r="D32" s="4"/>
      <c r="E3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2063</v>
      </c>
      <c r="B1" s="9" t="s">
        <v>3</v>
      </c>
    </row>
    <row r="2" spans="1:2">
      <c r="A2" s="1" t="s">
        <v>27</v>
      </c>
      <c r="B2" s="9"/>
    </row>
    <row r="3" spans="1:2" ht="45">
      <c r="A3" s="3" t="s">
        <v>1004</v>
      </c>
      <c r="B3" s="4"/>
    </row>
    <row r="4" spans="1:2">
      <c r="A4" s="2">
        <v>2015</v>
      </c>
      <c r="B4" s="8">
        <v>146</v>
      </c>
    </row>
    <row r="5" spans="1:2">
      <c r="A5" s="2">
        <v>2016</v>
      </c>
      <c r="B5" s="4">
        <v>124</v>
      </c>
    </row>
    <row r="6" spans="1:2">
      <c r="A6" s="2">
        <v>2017</v>
      </c>
      <c r="B6" s="4">
        <v>114</v>
      </c>
    </row>
    <row r="7" spans="1:2">
      <c r="A7" s="2">
        <v>2018</v>
      </c>
      <c r="B7" s="4">
        <v>105</v>
      </c>
    </row>
    <row r="8" spans="1:2">
      <c r="A8" s="2">
        <v>2019</v>
      </c>
      <c r="B8" s="4">
        <v>100</v>
      </c>
    </row>
    <row r="9" spans="1:2">
      <c r="A9" s="2" t="s">
        <v>743</v>
      </c>
      <c r="B9" s="4">
        <v>803</v>
      </c>
    </row>
    <row r="10" spans="1:2">
      <c r="A10" s="2" t="s">
        <v>2064</v>
      </c>
      <c r="B10" s="6">
        <v>1392</v>
      </c>
    </row>
    <row r="11" spans="1:2">
      <c r="A11" s="2" t="s">
        <v>2065</v>
      </c>
      <c r="B11" s="4">
        <v>-34</v>
      </c>
    </row>
    <row r="12" spans="1:2">
      <c r="A12" s="2" t="s">
        <v>2066</v>
      </c>
      <c r="B12" s="8">
        <v>135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067</v>
      </c>
      <c r="B1" s="9" t="s">
        <v>3</v>
      </c>
      <c r="C1" s="9" t="s">
        <v>28</v>
      </c>
    </row>
    <row r="2" spans="1:3">
      <c r="A2" s="1" t="s">
        <v>27</v>
      </c>
      <c r="B2" s="9"/>
      <c r="C2" s="9"/>
    </row>
    <row r="3" spans="1:3" ht="30">
      <c r="A3" s="3" t="s">
        <v>2068</v>
      </c>
      <c r="B3" s="4"/>
      <c r="C3" s="4"/>
    </row>
    <row r="4" spans="1:3" ht="30">
      <c r="A4" s="2" t="s">
        <v>2069</v>
      </c>
      <c r="B4" s="8">
        <v>39</v>
      </c>
      <c r="C4" s="8">
        <v>45</v>
      </c>
    </row>
    <row r="5" spans="1:3" ht="30">
      <c r="A5" s="2" t="s">
        <v>2070</v>
      </c>
      <c r="B5" s="4">
        <v>352</v>
      </c>
      <c r="C5" s="4">
        <v>350</v>
      </c>
    </row>
    <row r="6" spans="1:3" ht="30">
      <c r="A6" s="2" t="s">
        <v>2071</v>
      </c>
      <c r="B6" s="8">
        <v>391</v>
      </c>
      <c r="C6" s="8">
        <v>39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ustomHeight="1">
      <c r="A1" s="9" t="s">
        <v>2072</v>
      </c>
      <c r="B1" s="9" t="s">
        <v>2</v>
      </c>
      <c r="C1" s="9"/>
    </row>
    <row r="2" spans="1:3">
      <c r="A2" s="9"/>
      <c r="B2" s="1" t="s">
        <v>3</v>
      </c>
      <c r="C2" s="1" t="s">
        <v>28</v>
      </c>
    </row>
    <row r="3" spans="1:3" ht="45">
      <c r="A3" s="2" t="s">
        <v>2073</v>
      </c>
      <c r="B3" s="4"/>
      <c r="C3" s="4"/>
    </row>
    <row r="4" spans="1:3">
      <c r="A4" s="2" t="s">
        <v>2074</v>
      </c>
      <c r="B4" s="6">
        <v>-72000</v>
      </c>
      <c r="C4" s="6">
        <v>-52800</v>
      </c>
    </row>
    <row r="5" spans="1:3" ht="30">
      <c r="A5" s="2" t="s">
        <v>2075</v>
      </c>
      <c r="B5" s="4">
        <v>2015</v>
      </c>
      <c r="C5" s="4"/>
    </row>
    <row r="6" spans="1:3" ht="60">
      <c r="A6" s="2" t="s">
        <v>2076</v>
      </c>
      <c r="B6" s="4"/>
      <c r="C6" s="4"/>
    </row>
    <row r="7" spans="1:3" ht="30">
      <c r="A7" s="2" t="s">
        <v>2075</v>
      </c>
      <c r="B7" s="4">
        <v>2015</v>
      </c>
      <c r="C7" s="4"/>
    </row>
    <row r="8" spans="1:3" ht="60">
      <c r="A8" s="2" t="s">
        <v>2077</v>
      </c>
      <c r="B8" s="4"/>
      <c r="C8" s="4"/>
    </row>
    <row r="9" spans="1:3" ht="30">
      <c r="A9" s="2" t="s">
        <v>2075</v>
      </c>
      <c r="B9" s="4">
        <v>2015</v>
      </c>
      <c r="C9" s="4"/>
    </row>
    <row r="10" spans="1:3" ht="60">
      <c r="A10" s="2" t="s">
        <v>2078</v>
      </c>
      <c r="B10" s="4"/>
      <c r="C10" s="4"/>
    </row>
    <row r="11" spans="1:3" ht="30">
      <c r="A11" s="2" t="s">
        <v>2075</v>
      </c>
      <c r="B11" s="4">
        <v>2015</v>
      </c>
      <c r="C11" s="4"/>
    </row>
    <row r="12" spans="1:3" ht="60">
      <c r="A12" s="2" t="s">
        <v>2079</v>
      </c>
      <c r="B12" s="4"/>
      <c r="C12" s="4"/>
    </row>
    <row r="13" spans="1:3" ht="30">
      <c r="A13" s="2" t="s">
        <v>2075</v>
      </c>
      <c r="B13" s="4"/>
      <c r="C13" s="4">
        <v>2014</v>
      </c>
    </row>
    <row r="14" spans="1:3" ht="60">
      <c r="A14" s="2" t="s">
        <v>2080</v>
      </c>
      <c r="B14" s="4"/>
      <c r="C14" s="4"/>
    </row>
    <row r="15" spans="1:3" ht="30">
      <c r="A15" s="2" t="s">
        <v>2075</v>
      </c>
      <c r="B15" s="4">
        <v>2015</v>
      </c>
      <c r="C15" s="4">
        <v>2014</v>
      </c>
    </row>
    <row r="16" spans="1:3" ht="60">
      <c r="A16" s="2" t="s">
        <v>2081</v>
      </c>
      <c r="B16" s="4"/>
      <c r="C16" s="4"/>
    </row>
    <row r="17" spans="1:3" ht="30">
      <c r="A17" s="2" t="s">
        <v>2075</v>
      </c>
      <c r="B17" s="4"/>
      <c r="C17" s="4">
        <v>2014</v>
      </c>
    </row>
    <row r="18" spans="1:3" ht="60">
      <c r="A18" s="2" t="s">
        <v>2082</v>
      </c>
      <c r="B18" s="4"/>
      <c r="C18" s="4"/>
    </row>
    <row r="19" spans="1:3" ht="30">
      <c r="A19" s="2" t="s">
        <v>2075</v>
      </c>
      <c r="B19" s="4"/>
      <c r="C19" s="4">
        <v>2015</v>
      </c>
    </row>
    <row r="20" spans="1:3" ht="60">
      <c r="A20" s="2" t="s">
        <v>2083</v>
      </c>
      <c r="B20" s="4"/>
      <c r="C20" s="4"/>
    </row>
    <row r="21" spans="1:3" ht="30">
      <c r="A21" s="2" t="s">
        <v>2075</v>
      </c>
      <c r="B21" s="4">
        <v>2016</v>
      </c>
      <c r="C21" s="4">
        <v>2015</v>
      </c>
    </row>
    <row r="22" spans="1:3" ht="60">
      <c r="A22" s="2" t="s">
        <v>2084</v>
      </c>
      <c r="B22" s="4"/>
      <c r="C22" s="4"/>
    </row>
    <row r="23" spans="1:3" ht="30">
      <c r="A23" s="2" t="s">
        <v>2075</v>
      </c>
      <c r="B23" s="4"/>
      <c r="C23" s="4">
        <v>2016</v>
      </c>
    </row>
    <row r="24" spans="1:3" ht="45">
      <c r="A24" s="2" t="s">
        <v>2085</v>
      </c>
      <c r="B24" s="4"/>
      <c r="C24" s="4"/>
    </row>
    <row r="25" spans="1:3">
      <c r="A25" s="2" t="s">
        <v>2074</v>
      </c>
      <c r="B25" s="6">
        <v>39287500</v>
      </c>
      <c r="C25" s="6">
        <v>50530000</v>
      </c>
    </row>
    <row r="26" spans="1:3" ht="30">
      <c r="A26" s="2" t="s">
        <v>2075</v>
      </c>
      <c r="B26" s="4"/>
      <c r="C26" s="4">
        <v>2014</v>
      </c>
    </row>
    <row r="27" spans="1:3" ht="60">
      <c r="A27" s="2" t="s">
        <v>2086</v>
      </c>
      <c r="B27" s="4"/>
      <c r="C27" s="4"/>
    </row>
    <row r="28" spans="1:3">
      <c r="A28" s="2" t="s">
        <v>2074</v>
      </c>
      <c r="B28" s="6">
        <v>-9116777</v>
      </c>
      <c r="C28" s="6">
        <v>5668559</v>
      </c>
    </row>
    <row r="29" spans="1:3" ht="30">
      <c r="A29" s="2" t="s">
        <v>2075</v>
      </c>
      <c r="B29" s="4">
        <v>2015</v>
      </c>
      <c r="C29" s="4"/>
    </row>
    <row r="30" spans="1:3" ht="60">
      <c r="A30" s="2" t="s">
        <v>2087</v>
      </c>
      <c r="B30" s="4"/>
      <c r="C30" s="4"/>
    </row>
    <row r="31" spans="1:3">
      <c r="A31" s="2" t="s">
        <v>2074</v>
      </c>
      <c r="B31" s="6">
        <v>57500</v>
      </c>
      <c r="C31" s="6">
        <v>570000</v>
      </c>
    </row>
    <row r="32" spans="1:3" ht="30">
      <c r="A32" s="2" t="s">
        <v>2075</v>
      </c>
      <c r="B32" s="4">
        <v>2015</v>
      </c>
      <c r="C32" s="4">
        <v>2014</v>
      </c>
    </row>
    <row r="33" spans="1:3" ht="60">
      <c r="A33" s="2" t="s">
        <v>2088</v>
      </c>
      <c r="B33" s="4"/>
      <c r="C33" s="4"/>
    </row>
    <row r="34" spans="1:3">
      <c r="A34" s="2" t="s">
        <v>2074</v>
      </c>
      <c r="B34" s="6">
        <v>-39287500</v>
      </c>
      <c r="C34" s="6">
        <v>-7352500</v>
      </c>
    </row>
    <row r="35" spans="1:3" ht="30">
      <c r="A35" s="2" t="s">
        <v>2075</v>
      </c>
      <c r="B35" s="4">
        <v>2015</v>
      </c>
      <c r="C35" s="4">
        <v>2014</v>
      </c>
    </row>
    <row r="36" spans="1:3" ht="60">
      <c r="A36" s="2" t="s">
        <v>2089</v>
      </c>
      <c r="B36" s="4"/>
      <c r="C36" s="4"/>
    </row>
    <row r="37" spans="1:3">
      <c r="A37" s="2" t="s">
        <v>2074</v>
      </c>
      <c r="B37" s="4">
        <v>0</v>
      </c>
      <c r="C37" s="6">
        <v>-1825000</v>
      </c>
    </row>
    <row r="38" spans="1:3" ht="30">
      <c r="A38" s="2" t="s">
        <v>2075</v>
      </c>
      <c r="B38" s="4"/>
      <c r="C38" s="4">
        <v>2014</v>
      </c>
    </row>
    <row r="39" spans="1:3" ht="60">
      <c r="A39" s="2" t="s">
        <v>2090</v>
      </c>
      <c r="B39" s="4"/>
      <c r="C39" s="4"/>
    </row>
    <row r="40" spans="1:3">
      <c r="A40" s="2" t="s">
        <v>2074</v>
      </c>
      <c r="B40" s="6">
        <v>-8779000</v>
      </c>
      <c r="C40" s="6">
        <v>-8195000</v>
      </c>
    </row>
    <row r="41" spans="1:3" ht="60">
      <c r="A41" s="2" t="s">
        <v>2091</v>
      </c>
      <c r="B41" s="4"/>
      <c r="C41" s="4"/>
    </row>
    <row r="42" spans="1:3">
      <c r="A42" s="2" t="s">
        <v>2074</v>
      </c>
      <c r="B42" s="6">
        <v>-39287500</v>
      </c>
      <c r="C42" s="6">
        <v>-50530000</v>
      </c>
    </row>
    <row r="43" spans="1:3" ht="30">
      <c r="A43" s="2" t="s">
        <v>2075</v>
      </c>
      <c r="B43" s="4"/>
      <c r="C43" s="4">
        <v>2014</v>
      </c>
    </row>
    <row r="44" spans="1:3" ht="60">
      <c r="A44" s="2" t="s">
        <v>2092</v>
      </c>
      <c r="B44" s="4"/>
      <c r="C44" s="4"/>
    </row>
    <row r="45" spans="1:3">
      <c r="A45" s="2" t="s">
        <v>2074</v>
      </c>
      <c r="B45" s="4">
        <v>0</v>
      </c>
      <c r="C45" s="6">
        <v>-12775000</v>
      </c>
    </row>
    <row r="46" spans="1:3" ht="30">
      <c r="A46" s="2" t="s">
        <v>2075</v>
      </c>
      <c r="B46" s="4"/>
      <c r="C46" s="4">
        <v>2014</v>
      </c>
    </row>
    <row r="47" spans="1:3" ht="60">
      <c r="A47" s="2" t="s">
        <v>2093</v>
      </c>
      <c r="B47" s="4"/>
      <c r="C47" s="4"/>
    </row>
    <row r="48" spans="1:3">
      <c r="A48" s="2" t="s">
        <v>2074</v>
      </c>
      <c r="B48" s="6">
        <v>46150000</v>
      </c>
      <c r="C48" s="6">
        <v>-9690000</v>
      </c>
    </row>
    <row r="49" spans="1:3" ht="30">
      <c r="A49" s="2" t="s">
        <v>2075</v>
      </c>
      <c r="B49" s="4">
        <v>2015</v>
      </c>
      <c r="C49" s="4"/>
    </row>
    <row r="50" spans="1:3" ht="60">
      <c r="A50" s="2" t="s">
        <v>2094</v>
      </c>
      <c r="B50" s="4"/>
      <c r="C50" s="4"/>
    </row>
    <row r="51" spans="1:3">
      <c r="A51" s="2" t="s">
        <v>2074</v>
      </c>
      <c r="B51" s="4">
        <v>0</v>
      </c>
      <c r="C51" s="6">
        <v>-30000</v>
      </c>
    </row>
    <row r="52" spans="1:3" ht="30">
      <c r="A52" s="2" t="s">
        <v>2075</v>
      </c>
      <c r="B52" s="4"/>
      <c r="C52" s="4">
        <v>2014</v>
      </c>
    </row>
    <row r="53" spans="1:3" ht="60">
      <c r="A53" s="2" t="s">
        <v>2095</v>
      </c>
      <c r="B53" s="4"/>
      <c r="C53" s="4"/>
    </row>
    <row r="54" spans="1:3">
      <c r="A54" s="2" t="s">
        <v>2074</v>
      </c>
      <c r="B54" s="6">
        <v>13745755</v>
      </c>
      <c r="C54" s="6">
        <v>-280000</v>
      </c>
    </row>
    <row r="55" spans="1:3" ht="30">
      <c r="A55" s="2" t="s">
        <v>2075</v>
      </c>
      <c r="B55" s="4">
        <v>2015</v>
      </c>
      <c r="C55" s="4">
        <v>2014</v>
      </c>
    </row>
    <row r="56" spans="1:3" ht="60">
      <c r="A56" s="2" t="s">
        <v>2096</v>
      </c>
      <c r="B56" s="4"/>
      <c r="C56" s="4"/>
    </row>
    <row r="57" spans="1:3">
      <c r="A57" s="2" t="s">
        <v>2074</v>
      </c>
      <c r="B57" s="6">
        <v>-2179400</v>
      </c>
      <c r="C57" s="6">
        <v>-1133600</v>
      </c>
    </row>
    <row r="58" spans="1:3" ht="30">
      <c r="A58" s="2" t="s">
        <v>2075</v>
      </c>
      <c r="B58" s="4">
        <v>2015</v>
      </c>
      <c r="C58" s="4">
        <v>2014</v>
      </c>
    </row>
    <row r="59" spans="1:3" ht="60">
      <c r="A59" s="2" t="s">
        <v>2097</v>
      </c>
      <c r="B59" s="4"/>
      <c r="C59" s="4"/>
    </row>
    <row r="60" spans="1:3">
      <c r="A60" s="2" t="s">
        <v>2074</v>
      </c>
      <c r="B60" s="4">
        <v>0</v>
      </c>
      <c r="C60" s="6">
        <v>-780000</v>
      </c>
    </row>
    <row r="61" spans="1:3" ht="30">
      <c r="A61" s="2" t="s">
        <v>2075</v>
      </c>
      <c r="B61" s="4"/>
      <c r="C61" s="4">
        <v>2014</v>
      </c>
    </row>
    <row r="62" spans="1:3" ht="45">
      <c r="A62" s="2" t="s">
        <v>2098</v>
      </c>
      <c r="B62" s="4"/>
      <c r="C62" s="4"/>
    </row>
    <row r="63" spans="1:3" ht="30">
      <c r="A63" s="2" t="s">
        <v>2075</v>
      </c>
      <c r="B63" s="4"/>
      <c r="C63" s="4">
        <v>2014</v>
      </c>
    </row>
    <row r="64" spans="1:3" ht="60">
      <c r="A64" s="2" t="s">
        <v>2099</v>
      </c>
      <c r="B64" s="4"/>
      <c r="C64" s="4"/>
    </row>
    <row r="65" spans="1:3">
      <c r="A65" s="2" t="s">
        <v>2074</v>
      </c>
      <c r="B65" s="6">
        <v>288775</v>
      </c>
      <c r="C65" s="6">
        <v>351050</v>
      </c>
    </row>
    <row r="66" spans="1:3" ht="30">
      <c r="A66" s="2" t="s">
        <v>2075</v>
      </c>
      <c r="B66" s="4">
        <v>2015</v>
      </c>
      <c r="C66" s="4">
        <v>2014</v>
      </c>
    </row>
    <row r="67" spans="1:3" ht="45">
      <c r="A67" s="2" t="s">
        <v>2100</v>
      </c>
      <c r="B67" s="4"/>
      <c r="C67" s="4"/>
    </row>
    <row r="68" spans="1:3">
      <c r="A68" s="2" t="s">
        <v>2074</v>
      </c>
      <c r="B68" s="6">
        <v>-156000</v>
      </c>
      <c r="C68" s="6">
        <v>-772476</v>
      </c>
    </row>
    <row r="69" spans="1:3" ht="30">
      <c r="A69" s="2" t="s">
        <v>2075</v>
      </c>
      <c r="B69" s="4">
        <v>2015</v>
      </c>
      <c r="C69" s="4">
        <v>2014</v>
      </c>
    </row>
    <row r="70" spans="1:3" ht="45">
      <c r="A70" s="2" t="s">
        <v>2101</v>
      </c>
      <c r="B70" s="4"/>
      <c r="C70" s="4"/>
    </row>
    <row r="71" spans="1:3">
      <c r="A71" s="2" t="s">
        <v>2074</v>
      </c>
      <c r="B71" s="6">
        <v>198556</v>
      </c>
      <c r="C71" s="6">
        <v>103200</v>
      </c>
    </row>
    <row r="72" spans="1:3" ht="30">
      <c r="A72" s="2" t="s">
        <v>2075</v>
      </c>
      <c r="B72" s="4">
        <v>2015</v>
      </c>
      <c r="C72" s="4">
        <v>2014</v>
      </c>
    </row>
    <row r="73" spans="1:3" ht="60">
      <c r="A73" s="2" t="s">
        <v>2102</v>
      </c>
      <c r="B73" s="4"/>
      <c r="C73" s="4"/>
    </row>
    <row r="74" spans="1:3" ht="30">
      <c r="A74" s="2" t="s">
        <v>2075</v>
      </c>
      <c r="B74" s="4">
        <v>2015</v>
      </c>
      <c r="C74" s="4">
        <v>2014</v>
      </c>
    </row>
    <row r="75" spans="1:3" ht="60">
      <c r="A75" s="2" t="s">
        <v>2103</v>
      </c>
      <c r="B75" s="4"/>
      <c r="C75" s="4"/>
    </row>
    <row r="76" spans="1:3" ht="30">
      <c r="A76" s="2" t="s">
        <v>2075</v>
      </c>
      <c r="B76" s="4"/>
      <c r="C76" s="4">
        <v>2014</v>
      </c>
    </row>
    <row r="77" spans="1:3" ht="60">
      <c r="A77" s="2" t="s">
        <v>2104</v>
      </c>
      <c r="B77" s="4"/>
      <c r="C77" s="4"/>
    </row>
    <row r="78" spans="1:3" ht="30">
      <c r="A78" s="2" t="s">
        <v>2075</v>
      </c>
      <c r="B78" s="4">
        <v>2016</v>
      </c>
      <c r="C78" s="4">
        <v>2017</v>
      </c>
    </row>
    <row r="79" spans="1:3" ht="60">
      <c r="A79" s="2" t="s">
        <v>2105</v>
      </c>
      <c r="B79" s="4"/>
      <c r="C79" s="4"/>
    </row>
    <row r="80" spans="1:3" ht="30">
      <c r="A80" s="2" t="s">
        <v>2075</v>
      </c>
      <c r="B80" s="4"/>
      <c r="C80" s="4">
        <v>2019</v>
      </c>
    </row>
    <row r="81" spans="1:3" ht="60">
      <c r="A81" s="2" t="s">
        <v>2106</v>
      </c>
      <c r="B81" s="4"/>
      <c r="C81" s="4"/>
    </row>
    <row r="82" spans="1:3" ht="30">
      <c r="A82" s="2" t="s">
        <v>2075</v>
      </c>
      <c r="B82" s="4"/>
      <c r="C82" s="4">
        <v>2016</v>
      </c>
    </row>
    <row r="83" spans="1:3" ht="60">
      <c r="A83" s="2" t="s">
        <v>2107</v>
      </c>
      <c r="B83" s="4"/>
      <c r="C83" s="4"/>
    </row>
    <row r="84" spans="1:3">
      <c r="A84" s="2" t="s">
        <v>2074</v>
      </c>
      <c r="B84" s="6">
        <v>-13907500</v>
      </c>
      <c r="C84" s="6">
        <v>-487500</v>
      </c>
    </row>
    <row r="85" spans="1:3" ht="60">
      <c r="A85" s="2" t="s">
        <v>2108</v>
      </c>
      <c r="B85" s="4"/>
      <c r="C85" s="4"/>
    </row>
    <row r="86" spans="1:3">
      <c r="A86" s="2" t="s">
        <v>2074</v>
      </c>
      <c r="B86" s="6">
        <v>-232500</v>
      </c>
      <c r="C86" s="6">
        <v>9457500</v>
      </c>
    </row>
    <row r="87" spans="1:3" ht="30">
      <c r="A87" s="2" t="s">
        <v>2075</v>
      </c>
      <c r="B87" s="4">
        <v>2015</v>
      </c>
      <c r="C87" s="4"/>
    </row>
    <row r="88" spans="1:3" ht="60">
      <c r="A88" s="2" t="s">
        <v>2109</v>
      </c>
      <c r="B88" s="4"/>
      <c r="C88" s="4"/>
    </row>
    <row r="89" spans="1:3">
      <c r="A89" s="2" t="s">
        <v>2074</v>
      </c>
      <c r="B89" s="4">
        <v>0</v>
      </c>
      <c r="C89" s="6">
        <v>1937500</v>
      </c>
    </row>
    <row r="90" spans="1:3" ht="60">
      <c r="A90" s="2" t="s">
        <v>2110</v>
      </c>
      <c r="B90" s="4"/>
      <c r="C90" s="4"/>
    </row>
    <row r="91" spans="1:3">
      <c r="A91" s="2" t="s">
        <v>2074</v>
      </c>
      <c r="B91" s="6">
        <v>5000000</v>
      </c>
      <c r="C91" s="4"/>
    </row>
    <row r="92" spans="1:3" ht="60">
      <c r="A92" s="2" t="s">
        <v>2111</v>
      </c>
      <c r="B92" s="4"/>
      <c r="C92" s="4"/>
    </row>
    <row r="93" spans="1:3">
      <c r="A93" s="2" t="s">
        <v>2074</v>
      </c>
      <c r="B93" s="4">
        <v>0</v>
      </c>
      <c r="C93" s="6">
        <v>103000</v>
      </c>
    </row>
    <row r="94" spans="1:3" ht="30">
      <c r="A94" s="2" t="s">
        <v>2075</v>
      </c>
      <c r="B94" s="4"/>
      <c r="C94" s="4">
        <v>2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6" width="30.140625" customWidth="1"/>
    <col min="7" max="7" width="6.5703125" customWidth="1"/>
    <col min="8" max="8" width="21.5703125" customWidth="1"/>
    <col min="9" max="10" width="30.140625" customWidth="1"/>
    <col min="11" max="11" width="6.5703125" customWidth="1"/>
    <col min="12" max="12" width="18.28515625" customWidth="1"/>
    <col min="13" max="13" width="30.140625" customWidth="1"/>
  </cols>
  <sheetData>
    <row r="1" spans="1:13" ht="15" customHeight="1">
      <c r="A1" s="9" t="s">
        <v>2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38</v>
      </c>
      <c r="B3" s="16"/>
      <c r="C3" s="16"/>
      <c r="D3" s="16"/>
      <c r="E3" s="16"/>
      <c r="F3" s="16"/>
      <c r="G3" s="16"/>
      <c r="H3" s="16"/>
      <c r="I3" s="16"/>
      <c r="J3" s="16"/>
      <c r="K3" s="16"/>
      <c r="L3" s="16"/>
      <c r="M3" s="16"/>
    </row>
    <row r="4" spans="1:13">
      <c r="A4" s="17" t="s">
        <v>239</v>
      </c>
      <c r="B4" s="18" t="s">
        <v>240</v>
      </c>
      <c r="C4" s="18"/>
      <c r="D4" s="18"/>
      <c r="E4" s="18"/>
      <c r="F4" s="18"/>
      <c r="G4" s="18"/>
      <c r="H4" s="18"/>
      <c r="I4" s="18"/>
      <c r="J4" s="18"/>
      <c r="K4" s="18"/>
      <c r="L4" s="18"/>
      <c r="M4" s="18"/>
    </row>
    <row r="5" spans="1:13">
      <c r="A5" s="17"/>
      <c r="B5" s="20" t="s">
        <v>241</v>
      </c>
      <c r="C5" s="20"/>
      <c r="D5" s="20"/>
      <c r="E5" s="20"/>
      <c r="F5" s="20"/>
      <c r="G5" s="20"/>
      <c r="H5" s="20"/>
      <c r="I5" s="20"/>
      <c r="J5" s="20"/>
      <c r="K5" s="20"/>
      <c r="L5" s="20"/>
      <c r="M5" s="20"/>
    </row>
    <row r="6" spans="1:13" ht="38.25" customHeight="1">
      <c r="A6" s="17"/>
      <c r="B6" s="19" t="s">
        <v>242</v>
      </c>
      <c r="C6" s="19"/>
      <c r="D6" s="19"/>
      <c r="E6" s="19"/>
      <c r="F6" s="19"/>
      <c r="G6" s="19"/>
      <c r="H6" s="19"/>
      <c r="I6" s="19"/>
      <c r="J6" s="19"/>
      <c r="K6" s="19"/>
      <c r="L6" s="19"/>
      <c r="M6" s="19"/>
    </row>
    <row r="7" spans="1:13">
      <c r="A7" s="17"/>
      <c r="B7" s="19" t="s">
        <v>243</v>
      </c>
      <c r="C7" s="19"/>
      <c r="D7" s="19"/>
      <c r="E7" s="19"/>
      <c r="F7" s="19"/>
      <c r="G7" s="19"/>
      <c r="H7" s="19"/>
      <c r="I7" s="19"/>
      <c r="J7" s="19"/>
      <c r="K7" s="19"/>
      <c r="L7" s="19"/>
      <c r="M7" s="19"/>
    </row>
    <row r="8" spans="1:13">
      <c r="A8" s="17"/>
      <c r="B8" s="20" t="s">
        <v>244</v>
      </c>
      <c r="C8" s="20"/>
      <c r="D8" s="20"/>
      <c r="E8" s="20"/>
      <c r="F8" s="20"/>
      <c r="G8" s="20"/>
      <c r="H8" s="20"/>
      <c r="I8" s="20"/>
      <c r="J8" s="20"/>
      <c r="K8" s="20"/>
      <c r="L8" s="20"/>
      <c r="M8" s="20"/>
    </row>
    <row r="9" spans="1:13" ht="38.25" customHeight="1">
      <c r="A9" s="17"/>
      <c r="B9" s="19" t="s">
        <v>245</v>
      </c>
      <c r="C9" s="19"/>
      <c r="D9" s="19"/>
      <c r="E9" s="19"/>
      <c r="F9" s="19"/>
      <c r="G9" s="19"/>
      <c r="H9" s="19"/>
      <c r="I9" s="19"/>
      <c r="J9" s="19"/>
      <c r="K9" s="19"/>
      <c r="L9" s="19"/>
      <c r="M9" s="19"/>
    </row>
    <row r="10" spans="1:13" ht="25.5" customHeight="1">
      <c r="A10" s="17"/>
      <c r="B10" s="19" t="s">
        <v>246</v>
      </c>
      <c r="C10" s="19"/>
      <c r="D10" s="19"/>
      <c r="E10" s="19"/>
      <c r="F10" s="19"/>
      <c r="G10" s="19"/>
      <c r="H10" s="19"/>
      <c r="I10" s="19"/>
      <c r="J10" s="19"/>
      <c r="K10" s="19"/>
      <c r="L10" s="19"/>
      <c r="M10" s="19"/>
    </row>
    <row r="11" spans="1:13">
      <c r="A11" s="17"/>
      <c r="B11" s="20" t="s">
        <v>247</v>
      </c>
      <c r="C11" s="20"/>
      <c r="D11" s="20"/>
      <c r="E11" s="20"/>
      <c r="F11" s="20"/>
      <c r="G11" s="20"/>
      <c r="H11" s="20"/>
      <c r="I11" s="20"/>
      <c r="J11" s="20"/>
      <c r="K11" s="20"/>
      <c r="L11" s="20"/>
      <c r="M11" s="20"/>
    </row>
    <row r="12" spans="1:13" ht="38.25" customHeight="1">
      <c r="A12" s="17"/>
      <c r="B12" s="19" t="s">
        <v>248</v>
      </c>
      <c r="C12" s="19"/>
      <c r="D12" s="19"/>
      <c r="E12" s="19"/>
      <c r="F12" s="19"/>
      <c r="G12" s="19"/>
      <c r="H12" s="19"/>
      <c r="I12" s="19"/>
      <c r="J12" s="19"/>
      <c r="K12" s="19"/>
      <c r="L12" s="19"/>
      <c r="M12" s="19"/>
    </row>
    <row r="13" spans="1:13">
      <c r="A13" s="17"/>
      <c r="B13" s="20" t="s">
        <v>249</v>
      </c>
      <c r="C13" s="20"/>
      <c r="D13" s="20"/>
      <c r="E13" s="20"/>
      <c r="F13" s="20"/>
      <c r="G13" s="20"/>
      <c r="H13" s="20"/>
      <c r="I13" s="20"/>
      <c r="J13" s="20"/>
      <c r="K13" s="20"/>
      <c r="L13" s="20"/>
      <c r="M13" s="20"/>
    </row>
    <row r="14" spans="1:13" ht="25.5" customHeight="1">
      <c r="A14" s="17"/>
      <c r="B14" s="19" t="s">
        <v>250</v>
      </c>
      <c r="C14" s="19"/>
      <c r="D14" s="19"/>
      <c r="E14" s="19"/>
      <c r="F14" s="19"/>
      <c r="G14" s="19"/>
      <c r="H14" s="19"/>
      <c r="I14" s="19"/>
      <c r="J14" s="19"/>
      <c r="K14" s="19"/>
      <c r="L14" s="19"/>
      <c r="M14" s="19"/>
    </row>
    <row r="15" spans="1:13">
      <c r="A15" s="17"/>
      <c r="B15" s="20" t="s">
        <v>251</v>
      </c>
      <c r="C15" s="20"/>
      <c r="D15" s="20"/>
      <c r="E15" s="20"/>
      <c r="F15" s="20"/>
      <c r="G15" s="20"/>
      <c r="H15" s="20"/>
      <c r="I15" s="20"/>
      <c r="J15" s="20"/>
      <c r="K15" s="20"/>
      <c r="L15" s="20"/>
      <c r="M15" s="20"/>
    </row>
    <row r="16" spans="1:13">
      <c r="A16" s="17"/>
      <c r="B16" s="19" t="s">
        <v>252</v>
      </c>
      <c r="C16" s="19"/>
      <c r="D16" s="19"/>
      <c r="E16" s="19"/>
      <c r="F16" s="19"/>
      <c r="G16" s="19"/>
      <c r="H16" s="19"/>
      <c r="I16" s="19"/>
      <c r="J16" s="19"/>
      <c r="K16" s="19"/>
      <c r="L16" s="19"/>
      <c r="M16" s="19"/>
    </row>
    <row r="17" spans="1:9">
      <c r="A17" s="17"/>
      <c r="B17" s="34"/>
      <c r="C17" s="34"/>
      <c r="D17" s="34"/>
      <c r="E17" s="34"/>
      <c r="F17" s="34"/>
      <c r="G17" s="34"/>
      <c r="H17" s="34"/>
      <c r="I17" s="34"/>
    </row>
    <row r="18" spans="1:9">
      <c r="A18" s="17"/>
      <c r="B18" s="12"/>
      <c r="C18" s="12"/>
      <c r="D18" s="12"/>
      <c r="E18" s="12"/>
      <c r="F18" s="12"/>
      <c r="G18" s="12"/>
      <c r="H18" s="12"/>
      <c r="I18" s="12"/>
    </row>
    <row r="19" spans="1:9" ht="15.75" thickBot="1">
      <c r="A19" s="17"/>
      <c r="B19" s="21"/>
      <c r="C19" s="35" t="s">
        <v>253</v>
      </c>
      <c r="D19" s="35"/>
      <c r="E19" s="35"/>
      <c r="F19" s="35"/>
      <c r="G19" s="35"/>
      <c r="H19" s="35"/>
      <c r="I19" s="35"/>
    </row>
    <row r="20" spans="1:9" ht="15.75" thickBot="1">
      <c r="A20" s="17"/>
      <c r="B20" s="21"/>
      <c r="C20" s="36">
        <v>2014</v>
      </c>
      <c r="D20" s="36"/>
      <c r="E20" s="36"/>
      <c r="F20" s="24"/>
      <c r="G20" s="36">
        <v>2013</v>
      </c>
      <c r="H20" s="36"/>
      <c r="I20" s="36"/>
    </row>
    <row r="21" spans="1:9">
      <c r="A21" s="17"/>
      <c r="B21" s="37" t="s">
        <v>254</v>
      </c>
      <c r="C21" s="38" t="s">
        <v>255</v>
      </c>
      <c r="D21" s="40">
        <v>1514</v>
      </c>
      <c r="E21" s="42"/>
      <c r="F21" s="44"/>
      <c r="G21" s="38" t="s">
        <v>255</v>
      </c>
      <c r="H21" s="40">
        <v>1372</v>
      </c>
      <c r="I21" s="42"/>
    </row>
    <row r="22" spans="1:9">
      <c r="A22" s="17"/>
      <c r="B22" s="37"/>
      <c r="C22" s="39"/>
      <c r="D22" s="41"/>
      <c r="E22" s="43"/>
      <c r="F22" s="44"/>
      <c r="G22" s="39"/>
      <c r="H22" s="41"/>
      <c r="I22" s="43"/>
    </row>
    <row r="23" spans="1:9">
      <c r="A23" s="17"/>
      <c r="B23" s="45" t="s">
        <v>256</v>
      </c>
      <c r="C23" s="46">
        <v>16967</v>
      </c>
      <c r="D23" s="46"/>
      <c r="E23" s="47"/>
      <c r="F23" s="47"/>
      <c r="G23" s="46">
        <v>12320</v>
      </c>
      <c r="H23" s="46"/>
      <c r="I23" s="47"/>
    </row>
    <row r="24" spans="1:9">
      <c r="A24" s="17"/>
      <c r="B24" s="45"/>
      <c r="C24" s="46"/>
      <c r="D24" s="46"/>
      <c r="E24" s="47"/>
      <c r="F24" s="47"/>
      <c r="G24" s="46"/>
      <c r="H24" s="46"/>
      <c r="I24" s="47"/>
    </row>
    <row r="25" spans="1:9">
      <c r="A25" s="17"/>
      <c r="B25" s="37" t="s">
        <v>257</v>
      </c>
      <c r="C25" s="48">
        <v>9708</v>
      </c>
      <c r="D25" s="48"/>
      <c r="E25" s="44"/>
      <c r="F25" s="44"/>
      <c r="G25" s="48">
        <v>6478</v>
      </c>
      <c r="H25" s="48"/>
      <c r="I25" s="44"/>
    </row>
    <row r="26" spans="1:9" ht="15.75" thickBot="1">
      <c r="A26" s="17"/>
      <c r="B26" s="37"/>
      <c r="C26" s="49"/>
      <c r="D26" s="49"/>
      <c r="E26" s="50"/>
      <c r="F26" s="44"/>
      <c r="G26" s="49"/>
      <c r="H26" s="49"/>
      <c r="I26" s="50"/>
    </row>
    <row r="27" spans="1:9">
      <c r="A27" s="17"/>
      <c r="B27" s="51" t="s">
        <v>46</v>
      </c>
      <c r="C27" s="52" t="s">
        <v>255</v>
      </c>
      <c r="D27" s="54">
        <v>28189</v>
      </c>
      <c r="E27" s="56"/>
      <c r="F27" s="47"/>
      <c r="G27" s="52" t="s">
        <v>255</v>
      </c>
      <c r="H27" s="54">
        <v>20170</v>
      </c>
      <c r="I27" s="56"/>
    </row>
    <row r="28" spans="1:9" ht="15.75" thickBot="1">
      <c r="A28" s="17"/>
      <c r="B28" s="51"/>
      <c r="C28" s="53"/>
      <c r="D28" s="55"/>
      <c r="E28" s="57"/>
      <c r="F28" s="47"/>
      <c r="G28" s="53"/>
      <c r="H28" s="55"/>
      <c r="I28" s="57"/>
    </row>
    <row r="29" spans="1:9" ht="15.75" thickTop="1">
      <c r="A29" s="17"/>
      <c r="B29" s="28"/>
      <c r="C29" s="58"/>
      <c r="D29" s="58"/>
      <c r="E29" s="58"/>
      <c r="F29" s="28"/>
      <c r="G29" s="58"/>
      <c r="H29" s="58"/>
      <c r="I29" s="58"/>
    </row>
    <row r="30" spans="1:9">
      <c r="A30" s="17"/>
      <c r="B30" s="45" t="s">
        <v>258</v>
      </c>
      <c r="C30" s="59" t="s">
        <v>255</v>
      </c>
      <c r="D30" s="46">
        <v>2324</v>
      </c>
      <c r="E30" s="47"/>
      <c r="F30" s="47"/>
      <c r="G30" s="59" t="s">
        <v>255</v>
      </c>
      <c r="H30" s="46">
        <v>1455</v>
      </c>
      <c r="I30" s="47"/>
    </row>
    <row r="31" spans="1:9">
      <c r="A31" s="17"/>
      <c r="B31" s="45"/>
      <c r="C31" s="59"/>
      <c r="D31" s="46"/>
      <c r="E31" s="47"/>
      <c r="F31" s="47"/>
      <c r="G31" s="59"/>
      <c r="H31" s="46"/>
      <c r="I31" s="47"/>
    </row>
    <row r="32" spans="1:9">
      <c r="A32" s="17"/>
      <c r="B32" s="37" t="s">
        <v>259</v>
      </c>
      <c r="C32" s="48">
        <v>13206</v>
      </c>
      <c r="D32" s="48"/>
      <c r="E32" s="44"/>
      <c r="F32" s="44"/>
      <c r="G32" s="48">
        <v>10286</v>
      </c>
      <c r="H32" s="48"/>
      <c r="I32" s="44"/>
    </row>
    <row r="33" spans="1:13">
      <c r="A33" s="17"/>
      <c r="B33" s="37"/>
      <c r="C33" s="48"/>
      <c r="D33" s="48"/>
      <c r="E33" s="44"/>
      <c r="F33" s="44"/>
      <c r="G33" s="48"/>
      <c r="H33" s="48"/>
      <c r="I33" s="44"/>
    </row>
    <row r="34" spans="1:13">
      <c r="A34" s="17"/>
      <c r="B34" s="45" t="s">
        <v>260</v>
      </c>
      <c r="C34" s="46">
        <v>12659</v>
      </c>
      <c r="D34" s="46"/>
      <c r="E34" s="47"/>
      <c r="F34" s="47"/>
      <c r="G34" s="46">
        <v>8429</v>
      </c>
      <c r="H34" s="46"/>
      <c r="I34" s="47"/>
    </row>
    <row r="35" spans="1:13" ht="15.75" thickBot="1">
      <c r="A35" s="17"/>
      <c r="B35" s="45"/>
      <c r="C35" s="60"/>
      <c r="D35" s="60"/>
      <c r="E35" s="61"/>
      <c r="F35" s="47"/>
      <c r="G35" s="60"/>
      <c r="H35" s="60"/>
      <c r="I35" s="61"/>
    </row>
    <row r="36" spans="1:13">
      <c r="A36" s="17"/>
      <c r="B36" s="62" t="s">
        <v>71</v>
      </c>
      <c r="C36" s="38" t="s">
        <v>255</v>
      </c>
      <c r="D36" s="40">
        <v>28189</v>
      </c>
      <c r="E36" s="42"/>
      <c r="F36" s="44"/>
      <c r="G36" s="38" t="s">
        <v>255</v>
      </c>
      <c r="H36" s="40">
        <v>20170</v>
      </c>
      <c r="I36" s="42"/>
    </row>
    <row r="37" spans="1:13" ht="15.75" thickBot="1">
      <c r="A37" s="17"/>
      <c r="B37" s="62"/>
      <c r="C37" s="63"/>
      <c r="D37" s="64"/>
      <c r="E37" s="65"/>
      <c r="F37" s="44"/>
      <c r="G37" s="63"/>
      <c r="H37" s="64"/>
      <c r="I37" s="65"/>
    </row>
    <row r="38" spans="1:13" ht="15.75" thickTop="1">
      <c r="A38" s="17"/>
      <c r="B38" s="34"/>
      <c r="C38" s="34"/>
      <c r="D38" s="34"/>
      <c r="E38" s="34"/>
      <c r="F38" s="34"/>
      <c r="G38" s="34"/>
      <c r="H38" s="34"/>
      <c r="I38" s="34"/>
      <c r="J38" s="34"/>
      <c r="K38" s="34"/>
      <c r="L38" s="34"/>
      <c r="M38" s="34"/>
    </row>
    <row r="39" spans="1:13">
      <c r="A39" s="17"/>
      <c r="B39" s="12"/>
      <c r="C39" s="12"/>
      <c r="D39" s="12"/>
      <c r="E39" s="12"/>
      <c r="F39" s="12"/>
      <c r="G39" s="12"/>
      <c r="H39" s="12"/>
      <c r="I39" s="12"/>
      <c r="J39" s="12"/>
      <c r="K39" s="12"/>
      <c r="L39" s="12"/>
      <c r="M39" s="12"/>
    </row>
    <row r="40" spans="1:13" ht="15.75" thickBot="1">
      <c r="A40" s="17"/>
      <c r="B40" s="21"/>
      <c r="C40" s="35" t="s">
        <v>261</v>
      </c>
      <c r="D40" s="35"/>
      <c r="E40" s="35"/>
      <c r="F40" s="35"/>
      <c r="G40" s="35"/>
      <c r="H40" s="35"/>
      <c r="I40" s="35"/>
      <c r="J40" s="35"/>
      <c r="K40" s="35"/>
      <c r="L40" s="35"/>
      <c r="M40" s="35"/>
    </row>
    <row r="41" spans="1:13" ht="15.75" thickBot="1">
      <c r="A41" s="17"/>
      <c r="B41" s="21"/>
      <c r="C41" s="36">
        <v>2014</v>
      </c>
      <c r="D41" s="36"/>
      <c r="E41" s="36"/>
      <c r="F41" s="24"/>
      <c r="G41" s="36">
        <v>2013</v>
      </c>
      <c r="H41" s="36"/>
      <c r="I41" s="36"/>
      <c r="J41" s="24"/>
      <c r="K41" s="36">
        <v>2012</v>
      </c>
      <c r="L41" s="36"/>
      <c r="M41" s="36"/>
    </row>
    <row r="42" spans="1:13">
      <c r="A42" s="17"/>
      <c r="B42" s="37" t="s">
        <v>262</v>
      </c>
      <c r="C42" s="38" t="s">
        <v>255</v>
      </c>
      <c r="D42" s="40">
        <v>9467</v>
      </c>
      <c r="E42" s="42"/>
      <c r="F42" s="44"/>
      <c r="G42" s="38" t="s">
        <v>255</v>
      </c>
      <c r="H42" s="40">
        <v>6806</v>
      </c>
      <c r="I42" s="42"/>
      <c r="J42" s="44"/>
      <c r="K42" s="38" t="s">
        <v>255</v>
      </c>
      <c r="L42" s="40">
        <v>4057</v>
      </c>
      <c r="M42" s="42"/>
    </row>
    <row r="43" spans="1:13">
      <c r="A43" s="17"/>
      <c r="B43" s="37"/>
      <c r="C43" s="39"/>
      <c r="D43" s="41"/>
      <c r="E43" s="43"/>
      <c r="F43" s="44"/>
      <c r="G43" s="39"/>
      <c r="H43" s="41"/>
      <c r="I43" s="43"/>
      <c r="J43" s="44"/>
      <c r="K43" s="39"/>
      <c r="L43" s="41"/>
      <c r="M43" s="43"/>
    </row>
    <row r="44" spans="1:13">
      <c r="A44" s="17"/>
      <c r="B44" s="45" t="s">
        <v>263</v>
      </c>
      <c r="C44" s="68">
        <v>841</v>
      </c>
      <c r="D44" s="68"/>
      <c r="E44" s="47"/>
      <c r="F44" s="47"/>
      <c r="G44" s="46">
        <v>1043</v>
      </c>
      <c r="H44" s="46"/>
      <c r="I44" s="47"/>
      <c r="J44" s="47"/>
      <c r="K44" s="68">
        <v>635</v>
      </c>
      <c r="L44" s="68"/>
      <c r="M44" s="47"/>
    </row>
    <row r="45" spans="1:13">
      <c r="A45" s="17"/>
      <c r="B45" s="45"/>
      <c r="C45" s="68"/>
      <c r="D45" s="68"/>
      <c r="E45" s="47"/>
      <c r="F45" s="47"/>
      <c r="G45" s="46"/>
      <c r="H45" s="46"/>
      <c r="I45" s="47"/>
      <c r="J45" s="47"/>
      <c r="K45" s="68"/>
      <c r="L45" s="68"/>
      <c r="M45" s="47"/>
    </row>
    <row r="46" spans="1:13">
      <c r="A46" s="17"/>
      <c r="B46" s="37" t="s">
        <v>126</v>
      </c>
      <c r="C46" s="69">
        <v>279</v>
      </c>
      <c r="D46" s="69"/>
      <c r="E46" s="44"/>
      <c r="F46" s="44"/>
      <c r="G46" s="69">
        <v>574</v>
      </c>
      <c r="H46" s="69"/>
      <c r="I46" s="44"/>
      <c r="J46" s="44"/>
      <c r="K46" s="69">
        <v>338</v>
      </c>
      <c r="L46" s="69"/>
      <c r="M46" s="44"/>
    </row>
    <row r="47" spans="1:13">
      <c r="A47" s="17"/>
      <c r="B47" s="37"/>
      <c r="C47" s="69"/>
      <c r="D47" s="69"/>
      <c r="E47" s="44"/>
      <c r="F47" s="44"/>
      <c r="G47" s="69"/>
      <c r="H47" s="69"/>
      <c r="I47" s="44"/>
      <c r="J47" s="44"/>
      <c r="K47" s="69"/>
      <c r="L47" s="69"/>
      <c r="M47" s="44"/>
    </row>
    <row r="48" spans="1:13">
      <c r="A48" s="17"/>
      <c r="B48" s="19" t="s">
        <v>264</v>
      </c>
      <c r="C48" s="19"/>
      <c r="D48" s="19"/>
      <c r="E48" s="19"/>
      <c r="F48" s="19"/>
      <c r="G48" s="19"/>
      <c r="H48" s="19"/>
      <c r="I48" s="19"/>
      <c r="J48" s="19"/>
      <c r="K48" s="19"/>
      <c r="L48" s="19"/>
      <c r="M48" s="19"/>
    </row>
  </sheetData>
  <mergeCells count="116">
    <mergeCell ref="B13:M13"/>
    <mergeCell ref="B14:M14"/>
    <mergeCell ref="B15:M15"/>
    <mergeCell ref="B16:M16"/>
    <mergeCell ref="B48:M48"/>
    <mergeCell ref="B7:M7"/>
    <mergeCell ref="B8:M8"/>
    <mergeCell ref="B9:M9"/>
    <mergeCell ref="B10:M10"/>
    <mergeCell ref="B11:M11"/>
    <mergeCell ref="B12:M12"/>
    <mergeCell ref="K46:L47"/>
    <mergeCell ref="M46:M47"/>
    <mergeCell ref="A1:A2"/>
    <mergeCell ref="B1:M1"/>
    <mergeCell ref="B2:M2"/>
    <mergeCell ref="B3:M3"/>
    <mergeCell ref="A4:A48"/>
    <mergeCell ref="B4:M4"/>
    <mergeCell ref="B5:M5"/>
    <mergeCell ref="B6:M6"/>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6:H37"/>
    <mergeCell ref="I36:I37"/>
    <mergeCell ref="B38:M38"/>
    <mergeCell ref="C40:M40"/>
    <mergeCell ref="C41:E41"/>
    <mergeCell ref="G41:I41"/>
    <mergeCell ref="K41:M41"/>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10" customWidth="1"/>
    <col min="4" max="4" width="17.85546875" customWidth="1"/>
    <col min="5" max="5" width="8.42578125" customWidth="1"/>
  </cols>
  <sheetData>
    <row r="1" spans="1:5" ht="15" customHeight="1">
      <c r="A1" s="1" t="s">
        <v>2112</v>
      </c>
      <c r="B1" s="9" t="s">
        <v>2</v>
      </c>
      <c r="C1" s="9"/>
      <c r="D1" s="9"/>
      <c r="E1" s="9"/>
    </row>
    <row r="2" spans="1:5" ht="15" customHeight="1">
      <c r="A2" s="1" t="s">
        <v>27</v>
      </c>
      <c r="B2" s="9" t="s">
        <v>3</v>
      </c>
      <c r="C2" s="9"/>
      <c r="D2" s="9" t="s">
        <v>28</v>
      </c>
      <c r="E2" s="9"/>
    </row>
    <row r="3" spans="1:5">
      <c r="A3" s="2" t="s">
        <v>2113</v>
      </c>
      <c r="B3" s="4"/>
      <c r="C3" s="4"/>
      <c r="D3" s="4"/>
      <c r="E3" s="4"/>
    </row>
    <row r="4" spans="1:5" ht="30">
      <c r="A4" s="2" t="s">
        <v>2114</v>
      </c>
      <c r="B4" s="4" t="s">
        <v>1149</v>
      </c>
      <c r="C4" s="206" t="s">
        <v>1619</v>
      </c>
      <c r="D4" s="4"/>
      <c r="E4" s="4"/>
    </row>
    <row r="5" spans="1:5">
      <c r="A5" s="2" t="s">
        <v>2115</v>
      </c>
      <c r="B5" s="8">
        <v>0</v>
      </c>
      <c r="C5" s="4"/>
      <c r="D5" s="8">
        <v>600</v>
      </c>
      <c r="E5" s="4"/>
    </row>
    <row r="6" spans="1:5">
      <c r="A6" s="2" t="s">
        <v>2116</v>
      </c>
      <c r="B6" s="4"/>
      <c r="C6" s="4"/>
      <c r="D6" s="4"/>
      <c r="E6" s="4"/>
    </row>
    <row r="7" spans="1:5" ht="30">
      <c r="A7" s="2" t="s">
        <v>2114</v>
      </c>
      <c r="B7" s="4" t="s">
        <v>1150</v>
      </c>
      <c r="C7" s="206" t="s">
        <v>1619</v>
      </c>
      <c r="D7" s="4"/>
      <c r="E7" s="4"/>
    </row>
    <row r="8" spans="1:5">
      <c r="A8" s="2" t="s">
        <v>2115</v>
      </c>
      <c r="B8" s="4">
        <v>0</v>
      </c>
      <c r="C8" s="4"/>
      <c r="D8" s="4">
        <v>400</v>
      </c>
      <c r="E8" s="4"/>
    </row>
    <row r="9" spans="1:5" ht="30">
      <c r="A9" s="2" t="s">
        <v>2117</v>
      </c>
      <c r="B9" s="4"/>
      <c r="C9" s="4"/>
      <c r="D9" s="4"/>
      <c r="E9" s="4"/>
    </row>
    <row r="10" spans="1:5" ht="30">
      <c r="A10" s="2" t="s">
        <v>2114</v>
      </c>
      <c r="B10" s="4" t="s">
        <v>1151</v>
      </c>
      <c r="C10" s="206" t="s">
        <v>2118</v>
      </c>
      <c r="D10" s="4"/>
      <c r="E10" s="4"/>
    </row>
    <row r="11" spans="1:5" ht="17.25">
      <c r="A11" s="2" t="s">
        <v>2115</v>
      </c>
      <c r="B11" s="4">
        <v>200</v>
      </c>
      <c r="C11" s="206" t="s">
        <v>1621</v>
      </c>
      <c r="D11" s="4">
        <v>400</v>
      </c>
      <c r="E11" s="206" t="s">
        <v>1621</v>
      </c>
    </row>
    <row r="12" spans="1:5" ht="30">
      <c r="A12" s="2" t="s">
        <v>2119</v>
      </c>
      <c r="B12" s="4"/>
      <c r="C12" s="4"/>
      <c r="D12" s="4"/>
      <c r="E12" s="4"/>
    </row>
    <row r="13" spans="1:5" ht="30">
      <c r="A13" s="2" t="s">
        <v>2114</v>
      </c>
      <c r="B13" s="4" t="s">
        <v>1153</v>
      </c>
      <c r="C13" s="206" t="s">
        <v>2118</v>
      </c>
      <c r="D13" s="4"/>
      <c r="E13" s="4"/>
    </row>
    <row r="14" spans="1:5" ht="17.25">
      <c r="A14" s="2" t="s">
        <v>2115</v>
      </c>
      <c r="B14" s="4">
        <v>0</v>
      </c>
      <c r="C14" s="206" t="s">
        <v>1621</v>
      </c>
      <c r="D14" s="4">
        <v>275</v>
      </c>
      <c r="E14" s="206" t="s">
        <v>1621</v>
      </c>
    </row>
    <row r="15" spans="1:5" ht="30">
      <c r="A15" s="2" t="s">
        <v>2120</v>
      </c>
      <c r="B15" s="4"/>
      <c r="C15" s="4"/>
      <c r="D15" s="4"/>
      <c r="E15" s="4"/>
    </row>
    <row r="16" spans="1:5" ht="30">
      <c r="A16" s="2" t="s">
        <v>2114</v>
      </c>
      <c r="B16" s="4" t="s">
        <v>1138</v>
      </c>
      <c r="C16" s="206" t="s">
        <v>2121</v>
      </c>
      <c r="D16" s="4"/>
      <c r="E16" s="4"/>
    </row>
    <row r="17" spans="1:5" ht="17.25">
      <c r="A17" s="2" t="s">
        <v>2115</v>
      </c>
      <c r="B17" s="4">
        <v>0</v>
      </c>
      <c r="C17" s="206" t="s">
        <v>2122</v>
      </c>
      <c r="D17" s="4">
        <v>400</v>
      </c>
      <c r="E17" s="206" t="s">
        <v>2122</v>
      </c>
    </row>
    <row r="18" spans="1:5" ht="30">
      <c r="A18" s="2" t="s">
        <v>2123</v>
      </c>
      <c r="B18" s="4"/>
      <c r="C18" s="4"/>
      <c r="D18" s="4"/>
      <c r="E18" s="4"/>
    </row>
    <row r="19" spans="1:5" ht="30">
      <c r="A19" s="2" t="s">
        <v>2114</v>
      </c>
      <c r="B19" s="4" t="s">
        <v>1140</v>
      </c>
      <c r="C19" s="206" t="s">
        <v>2121</v>
      </c>
      <c r="D19" s="4"/>
      <c r="E19" s="4"/>
    </row>
    <row r="20" spans="1:5" ht="17.25">
      <c r="A20" s="2" t="s">
        <v>2115</v>
      </c>
      <c r="B20" s="4">
        <v>200</v>
      </c>
      <c r="C20" s="206" t="s">
        <v>2122</v>
      </c>
      <c r="D20" s="4">
        <v>0</v>
      </c>
      <c r="E20" s="206" t="s">
        <v>2122</v>
      </c>
    </row>
    <row r="21" spans="1:5" ht="30">
      <c r="A21" s="2" t="s">
        <v>2124</v>
      </c>
      <c r="B21" s="4"/>
      <c r="C21" s="4"/>
      <c r="D21" s="4"/>
      <c r="E21" s="4"/>
    </row>
    <row r="22" spans="1:5" ht="30">
      <c r="A22" s="2" t="s">
        <v>2114</v>
      </c>
      <c r="B22" s="4" t="s">
        <v>1142</v>
      </c>
      <c r="C22" s="206" t="s">
        <v>2121</v>
      </c>
      <c r="D22" s="4"/>
      <c r="E22" s="4"/>
    </row>
    <row r="23" spans="1:5" ht="17.25">
      <c r="A23" s="2" t="s">
        <v>2115</v>
      </c>
      <c r="B23" s="4">
        <v>200</v>
      </c>
      <c r="C23" s="206" t="s">
        <v>2122</v>
      </c>
      <c r="D23" s="4">
        <v>0</v>
      </c>
      <c r="E23" s="206" t="s">
        <v>2122</v>
      </c>
    </row>
    <row r="24" spans="1:5" ht="30">
      <c r="A24" s="2" t="s">
        <v>2125</v>
      </c>
      <c r="B24" s="4"/>
      <c r="C24" s="4"/>
      <c r="D24" s="4"/>
      <c r="E24" s="4"/>
    </row>
    <row r="25" spans="1:5" ht="30">
      <c r="A25" s="2" t="s">
        <v>2114</v>
      </c>
      <c r="B25" s="4" t="s">
        <v>1144</v>
      </c>
      <c r="C25" s="206" t="s">
        <v>2121</v>
      </c>
      <c r="D25" s="4"/>
      <c r="E25" s="4"/>
    </row>
    <row r="26" spans="1:5" ht="17.25">
      <c r="A26" s="2" t="s">
        <v>2115</v>
      </c>
      <c r="B26" s="4">
        <v>300</v>
      </c>
      <c r="C26" s="206" t="s">
        <v>2122</v>
      </c>
      <c r="D26" s="4">
        <v>0</v>
      </c>
      <c r="E26" s="206" t="s">
        <v>2122</v>
      </c>
    </row>
    <row r="27" spans="1:5" ht="30">
      <c r="A27" s="2" t="s">
        <v>2126</v>
      </c>
      <c r="B27" s="4"/>
      <c r="C27" s="4"/>
      <c r="D27" s="4"/>
      <c r="E27" s="4"/>
    </row>
    <row r="28" spans="1:5" ht="30">
      <c r="A28" s="2" t="s">
        <v>2114</v>
      </c>
      <c r="B28" s="4" t="s">
        <v>1146</v>
      </c>
      <c r="C28" s="206" t="s">
        <v>1619</v>
      </c>
      <c r="D28" s="4"/>
      <c r="E28" s="4"/>
    </row>
    <row r="29" spans="1:5">
      <c r="A29" s="2" t="s">
        <v>2115</v>
      </c>
      <c r="B29" s="4">
        <v>200</v>
      </c>
      <c r="C29" s="4"/>
      <c r="D29" s="4">
        <v>0</v>
      </c>
      <c r="E29" s="4"/>
    </row>
    <row r="30" spans="1:5" ht="30">
      <c r="A30" s="2" t="s">
        <v>2127</v>
      </c>
      <c r="B30" s="4"/>
      <c r="C30" s="4"/>
      <c r="D30" s="4"/>
      <c r="E30" s="4"/>
    </row>
    <row r="31" spans="1:5" ht="30">
      <c r="A31" s="2" t="s">
        <v>2114</v>
      </c>
      <c r="B31" s="4" t="s">
        <v>1148</v>
      </c>
      <c r="C31" s="206" t="s">
        <v>1619</v>
      </c>
      <c r="D31" s="4"/>
      <c r="E31" s="4"/>
    </row>
    <row r="32" spans="1:5">
      <c r="A32" s="2" t="s">
        <v>2115</v>
      </c>
      <c r="B32" s="8">
        <v>300</v>
      </c>
      <c r="C32" s="4"/>
      <c r="D32" s="8">
        <v>0</v>
      </c>
      <c r="E32" s="4"/>
    </row>
    <row r="33" spans="1:5">
      <c r="A33" s="16"/>
      <c r="B33" s="16"/>
      <c r="C33" s="16"/>
      <c r="D33" s="16"/>
      <c r="E33" s="16"/>
    </row>
    <row r="34" spans="1:5" ht="225" customHeight="1">
      <c r="A34" s="2" t="s">
        <v>1619</v>
      </c>
      <c r="B34" s="17" t="s">
        <v>2128</v>
      </c>
      <c r="C34" s="17"/>
      <c r="D34" s="17"/>
      <c r="E34" s="17"/>
    </row>
    <row r="35" spans="1:5" ht="45" customHeight="1">
      <c r="A35" s="2" t="s">
        <v>1621</v>
      </c>
      <c r="B35" s="17" t="s">
        <v>2129</v>
      </c>
      <c r="C35" s="17"/>
      <c r="D35" s="17"/>
      <c r="E35" s="17"/>
    </row>
    <row r="36" spans="1:5" ht="45" customHeight="1">
      <c r="A36" s="2" t="s">
        <v>2122</v>
      </c>
      <c r="B36" s="17" t="s">
        <v>2130</v>
      </c>
      <c r="C36" s="17"/>
      <c r="D36" s="17"/>
      <c r="E36" s="17"/>
    </row>
  </sheetData>
  <mergeCells count="8">
    <mergeCell ref="B35:E35"/>
    <mergeCell ref="B36:E36"/>
    <mergeCell ref="B1:C1"/>
    <mergeCell ref="D1:E1"/>
    <mergeCell ref="B2:C2"/>
    <mergeCell ref="D2:E2"/>
    <mergeCell ref="A33:E33"/>
    <mergeCell ref="B34:E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31</v>
      </c>
      <c r="B1" s="9" t="s">
        <v>3</v>
      </c>
      <c r="C1" s="9" t="s">
        <v>28</v>
      </c>
    </row>
    <row r="2" spans="1:3">
      <c r="A2" s="1" t="s">
        <v>27</v>
      </c>
      <c r="B2" s="9"/>
      <c r="C2" s="9"/>
    </row>
    <row r="3" spans="1:3">
      <c r="A3" s="2" t="s">
        <v>2132</v>
      </c>
      <c r="B3" s="8">
        <v>686</v>
      </c>
      <c r="C3" s="8">
        <v>316</v>
      </c>
    </row>
    <row r="4" spans="1:3">
      <c r="A4" s="2" t="s">
        <v>2133</v>
      </c>
      <c r="B4" s="4">
        <v>755</v>
      </c>
      <c r="C4" s="4">
        <v>360</v>
      </c>
    </row>
    <row r="5" spans="1:3" ht="30">
      <c r="A5" s="2" t="s">
        <v>2134</v>
      </c>
      <c r="B5" s="4"/>
      <c r="C5" s="4"/>
    </row>
    <row r="6" spans="1:3">
      <c r="A6" s="2" t="s">
        <v>2132</v>
      </c>
      <c r="B6" s="4">
        <v>43</v>
      </c>
      <c r="C6" s="4">
        <v>3</v>
      </c>
    </row>
    <row r="7" spans="1:3">
      <c r="A7" s="2" t="s">
        <v>2133</v>
      </c>
      <c r="B7" s="4">
        <v>0</v>
      </c>
      <c r="C7" s="4">
        <v>-18</v>
      </c>
    </row>
    <row r="8" spans="1:3" ht="45">
      <c r="A8" s="2" t="s">
        <v>2135</v>
      </c>
      <c r="B8" s="4"/>
      <c r="C8" s="4"/>
    </row>
    <row r="9" spans="1:3">
      <c r="A9" s="2" t="s">
        <v>2132</v>
      </c>
      <c r="B9" s="4">
        <v>43</v>
      </c>
      <c r="C9" s="4">
        <v>3</v>
      </c>
    </row>
    <row r="10" spans="1:3">
      <c r="A10" s="2" t="s">
        <v>2133</v>
      </c>
      <c r="B10" s="4">
        <v>0</v>
      </c>
      <c r="C10" s="4">
        <v>-18</v>
      </c>
    </row>
    <row r="11" spans="1:3" ht="30">
      <c r="A11" s="2" t="s">
        <v>2136</v>
      </c>
      <c r="B11" s="4"/>
      <c r="C11" s="4"/>
    </row>
    <row r="12" spans="1:3">
      <c r="A12" s="2" t="s">
        <v>2132</v>
      </c>
      <c r="B12" s="4">
        <v>643</v>
      </c>
      <c r="C12" s="4">
        <v>313</v>
      </c>
    </row>
    <row r="13" spans="1:3">
      <c r="A13" s="2" t="s">
        <v>2133</v>
      </c>
      <c r="B13" s="4">
        <v>-755</v>
      </c>
      <c r="C13" s="4">
        <v>-342</v>
      </c>
    </row>
    <row r="14" spans="1:3" ht="45">
      <c r="A14" s="2" t="s">
        <v>2137</v>
      </c>
      <c r="B14" s="4"/>
      <c r="C14" s="4"/>
    </row>
    <row r="15" spans="1:3">
      <c r="A15" s="2" t="s">
        <v>2132</v>
      </c>
      <c r="B15" s="4">
        <v>617</v>
      </c>
      <c r="C15" s="4">
        <v>227</v>
      </c>
    </row>
    <row r="16" spans="1:3">
      <c r="A16" s="2" t="s">
        <v>2133</v>
      </c>
      <c r="B16" s="4">
        <v>-577</v>
      </c>
      <c r="C16" s="4">
        <v>-209</v>
      </c>
    </row>
    <row r="17" spans="1:3" ht="45">
      <c r="A17" s="2" t="s">
        <v>2138</v>
      </c>
      <c r="B17" s="4"/>
      <c r="C17" s="4"/>
    </row>
    <row r="18" spans="1:3">
      <c r="A18" s="2" t="s">
        <v>2132</v>
      </c>
      <c r="B18" s="4">
        <v>23</v>
      </c>
      <c r="C18" s="4">
        <v>39</v>
      </c>
    </row>
    <row r="19" spans="1:3">
      <c r="A19" s="2" t="s">
        <v>2133</v>
      </c>
      <c r="B19" s="4">
        <v>-23</v>
      </c>
      <c r="C19" s="4">
        <v>-38</v>
      </c>
    </row>
    <row r="20" spans="1:3" ht="45">
      <c r="A20" s="2" t="s">
        <v>2139</v>
      </c>
      <c r="B20" s="4"/>
      <c r="C20" s="4"/>
    </row>
    <row r="21" spans="1:3">
      <c r="A21" s="2" t="s">
        <v>2132</v>
      </c>
      <c r="B21" s="4"/>
      <c r="C21" s="4">
        <v>47</v>
      </c>
    </row>
    <row r="22" spans="1:3">
      <c r="A22" s="2" t="s">
        <v>2133</v>
      </c>
      <c r="B22" s="4">
        <v>-155</v>
      </c>
      <c r="C22" s="4">
        <v>-95</v>
      </c>
    </row>
    <row r="23" spans="1:3" ht="60">
      <c r="A23" s="2" t="s">
        <v>2140</v>
      </c>
      <c r="B23" s="4"/>
      <c r="C23" s="4"/>
    </row>
    <row r="24" spans="1:3">
      <c r="A24" s="2" t="s">
        <v>2132</v>
      </c>
      <c r="B24" s="8">
        <v>3</v>
      </c>
      <c r="C24"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141</v>
      </c>
      <c r="B1" s="9" t="s">
        <v>3</v>
      </c>
      <c r="C1" s="9" t="s">
        <v>28</v>
      </c>
    </row>
    <row r="2" spans="1:3">
      <c r="A2" s="1" t="s">
        <v>27</v>
      </c>
      <c r="B2" s="9"/>
      <c r="C2" s="9"/>
    </row>
    <row r="3" spans="1:3">
      <c r="A3" s="3" t="s">
        <v>1490</v>
      </c>
      <c r="B3" s="4"/>
      <c r="C3" s="4"/>
    </row>
    <row r="4" spans="1:3" ht="30">
      <c r="A4" s="2" t="s">
        <v>2142</v>
      </c>
      <c r="B4" s="8">
        <v>686</v>
      </c>
      <c r="C4" s="8">
        <v>316</v>
      </c>
    </row>
    <row r="5" spans="1:3" ht="30">
      <c r="A5" s="2" t="s">
        <v>2143</v>
      </c>
      <c r="B5" s="4">
        <v>-755</v>
      </c>
      <c r="C5" s="4">
        <v>-360</v>
      </c>
    </row>
    <row r="6" spans="1:3" ht="30">
      <c r="A6" s="2" t="s">
        <v>2144</v>
      </c>
      <c r="B6" s="4">
        <v>-14</v>
      </c>
      <c r="C6" s="4">
        <v>-37</v>
      </c>
    </row>
    <row r="7" spans="1:3" ht="30">
      <c r="A7" s="2" t="s">
        <v>2145</v>
      </c>
      <c r="B7" s="4">
        <v>-3</v>
      </c>
      <c r="C7" s="4">
        <v>91</v>
      </c>
    </row>
    <row r="8" spans="1:3">
      <c r="A8" s="2" t="s">
        <v>2146</v>
      </c>
      <c r="B8" s="4"/>
      <c r="C8" s="4"/>
    </row>
    <row r="9" spans="1:3">
      <c r="A9" s="3" t="s">
        <v>1490</v>
      </c>
      <c r="B9" s="4"/>
      <c r="C9" s="4"/>
    </row>
    <row r="10" spans="1:3" ht="30">
      <c r="A10" s="2" t="s">
        <v>2142</v>
      </c>
      <c r="B10" s="4">
        <v>697</v>
      </c>
      <c r="C10" s="4">
        <v>306</v>
      </c>
    </row>
    <row r="11" spans="1:3" ht="30">
      <c r="A11" s="2" t="s">
        <v>2143</v>
      </c>
      <c r="B11" s="4">
        <v>-597</v>
      </c>
      <c r="C11" s="4">
        <v>-356</v>
      </c>
    </row>
    <row r="12" spans="1:3" ht="30">
      <c r="A12" s="2" t="s">
        <v>2147</v>
      </c>
      <c r="B12" s="4">
        <v>-19</v>
      </c>
      <c r="C12" s="4">
        <v>-36</v>
      </c>
    </row>
    <row r="13" spans="1:3" ht="30">
      <c r="A13" s="2" t="s">
        <v>2148</v>
      </c>
      <c r="B13" s="4">
        <v>19</v>
      </c>
      <c r="C13" s="4">
        <v>36</v>
      </c>
    </row>
    <row r="14" spans="1:3">
      <c r="A14" s="2" t="s">
        <v>2149</v>
      </c>
      <c r="B14" s="4">
        <v>683</v>
      </c>
      <c r="C14" s="4">
        <v>269</v>
      </c>
    </row>
    <row r="15" spans="1:3">
      <c r="A15" s="2" t="s">
        <v>2150</v>
      </c>
      <c r="B15" s="4">
        <v>-600</v>
      </c>
      <c r="C15" s="4">
        <v>-265</v>
      </c>
    </row>
    <row r="16" spans="1:3" ht="30">
      <c r="A16" s="2" t="s">
        <v>2151</v>
      </c>
      <c r="B16" s="4"/>
      <c r="C16" s="4"/>
    </row>
    <row r="17" spans="1:3">
      <c r="A17" s="3" t="s">
        <v>1490</v>
      </c>
      <c r="B17" s="4"/>
      <c r="C17" s="4"/>
    </row>
    <row r="18" spans="1:3" ht="30">
      <c r="A18" s="2" t="s">
        <v>2142</v>
      </c>
      <c r="B18" s="4">
        <v>23</v>
      </c>
      <c r="C18" s="4">
        <v>41</v>
      </c>
    </row>
    <row r="19" spans="1:3" ht="30">
      <c r="A19" s="2" t="s">
        <v>2143</v>
      </c>
      <c r="B19" s="4">
        <v>-23</v>
      </c>
      <c r="C19" s="4">
        <v>-38</v>
      </c>
    </row>
    <row r="20" spans="1:3" ht="30">
      <c r="A20" s="2" t="s">
        <v>2152</v>
      </c>
      <c r="B20" s="4"/>
      <c r="C20" s="4"/>
    </row>
    <row r="21" spans="1:3">
      <c r="A21" s="3" t="s">
        <v>1490</v>
      </c>
      <c r="B21" s="4"/>
      <c r="C21" s="4"/>
    </row>
    <row r="22" spans="1:3" ht="30">
      <c r="A22" s="2" t="s">
        <v>2142</v>
      </c>
      <c r="B22" s="4">
        <v>674</v>
      </c>
      <c r="C22" s="4">
        <v>265</v>
      </c>
    </row>
    <row r="23" spans="1:3" ht="30">
      <c r="A23" s="2" t="s">
        <v>2143</v>
      </c>
      <c r="B23" s="4">
        <v>-574</v>
      </c>
      <c r="C23" s="4">
        <v>-318</v>
      </c>
    </row>
    <row r="24" spans="1:3" ht="30">
      <c r="A24" s="2" t="s">
        <v>2153</v>
      </c>
      <c r="B24" s="4"/>
      <c r="C24" s="4"/>
    </row>
    <row r="25" spans="1:3">
      <c r="A25" s="3" t="s">
        <v>1490</v>
      </c>
      <c r="B25" s="4"/>
      <c r="C25" s="4"/>
    </row>
    <row r="26" spans="1:3">
      <c r="A26" s="2" t="s">
        <v>2154</v>
      </c>
      <c r="B26" s="4">
        <v>5</v>
      </c>
      <c r="C26" s="4">
        <v>-1</v>
      </c>
    </row>
    <row r="27" spans="1:3" ht="30">
      <c r="A27" s="2" t="s">
        <v>2155</v>
      </c>
      <c r="B27" s="4"/>
      <c r="C27" s="4"/>
    </row>
    <row r="28" spans="1:3">
      <c r="A28" s="3" t="s">
        <v>1490</v>
      </c>
      <c r="B28" s="4"/>
      <c r="C28" s="4"/>
    </row>
    <row r="29" spans="1:3">
      <c r="A29" s="2" t="s">
        <v>2154</v>
      </c>
      <c r="B29" s="4">
        <v>-22</v>
      </c>
      <c r="C29" s="4">
        <v>55</v>
      </c>
    </row>
    <row r="30" spans="1:3" ht="30">
      <c r="A30" s="2" t="s">
        <v>2136</v>
      </c>
      <c r="B30" s="4"/>
      <c r="C30" s="4"/>
    </row>
    <row r="31" spans="1:3">
      <c r="A31" s="3" t="s">
        <v>1490</v>
      </c>
      <c r="B31" s="4"/>
      <c r="C31" s="4"/>
    </row>
    <row r="32" spans="1:3" ht="30">
      <c r="A32" s="2" t="s">
        <v>2142</v>
      </c>
      <c r="B32" s="4">
        <v>643</v>
      </c>
      <c r="C32" s="4">
        <v>313</v>
      </c>
    </row>
    <row r="33" spans="1:3" ht="30">
      <c r="A33" s="2" t="s">
        <v>2143</v>
      </c>
      <c r="B33" s="8">
        <v>755</v>
      </c>
      <c r="C33" s="8">
        <v>34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9" t="s">
        <v>2</v>
      </c>
      <c r="C1" s="9"/>
      <c r="D1" s="9"/>
    </row>
    <row r="2" spans="1:4">
      <c r="A2" s="1" t="s">
        <v>27</v>
      </c>
      <c r="B2" s="1" t="s">
        <v>3</v>
      </c>
      <c r="C2" s="1" t="s">
        <v>28</v>
      </c>
      <c r="D2" s="1" t="s">
        <v>82</v>
      </c>
    </row>
    <row r="3" spans="1:4">
      <c r="A3" s="3" t="s">
        <v>1490</v>
      </c>
      <c r="B3" s="4"/>
      <c r="C3" s="4"/>
      <c r="D3" s="4"/>
    </row>
    <row r="4" spans="1:4" ht="60">
      <c r="A4" s="2" t="s">
        <v>2157</v>
      </c>
      <c r="B4" s="8">
        <v>-8</v>
      </c>
      <c r="C4" s="8">
        <v>8</v>
      </c>
      <c r="D4" s="8">
        <v>54</v>
      </c>
    </row>
    <row r="5" spans="1:4" ht="30">
      <c r="A5" s="2" t="s">
        <v>2158</v>
      </c>
      <c r="B5" s="4"/>
      <c r="C5" s="4"/>
      <c r="D5" s="4"/>
    </row>
    <row r="6" spans="1:4">
      <c r="A6" s="3" t="s">
        <v>1490</v>
      </c>
      <c r="B6" s="4"/>
      <c r="C6" s="4"/>
      <c r="D6" s="4"/>
    </row>
    <row r="7" spans="1:4" ht="60">
      <c r="A7" s="2" t="s">
        <v>2157</v>
      </c>
      <c r="B7" s="8">
        <v>-8</v>
      </c>
      <c r="C7" s="8">
        <v>8</v>
      </c>
      <c r="D7" s="8">
        <v>5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9" t="s">
        <v>2</v>
      </c>
      <c r="C1" s="9"/>
      <c r="D1" s="9"/>
    </row>
    <row r="2" spans="1:4">
      <c r="A2" s="1" t="s">
        <v>27</v>
      </c>
      <c r="B2" s="1" t="s">
        <v>3</v>
      </c>
      <c r="C2" s="1" t="s">
        <v>28</v>
      </c>
      <c r="D2" s="1" t="s">
        <v>82</v>
      </c>
    </row>
    <row r="3" spans="1:4" ht="45">
      <c r="A3" s="2" t="s">
        <v>2160</v>
      </c>
      <c r="B3" s="8">
        <v>0</v>
      </c>
      <c r="C3" s="8">
        <v>-1</v>
      </c>
      <c r="D3" s="8">
        <v>8</v>
      </c>
    </row>
    <row r="4" spans="1:4" ht="45">
      <c r="A4" s="2" t="s">
        <v>2161</v>
      </c>
      <c r="B4" s="4">
        <v>-3</v>
      </c>
      <c r="C4" s="4">
        <v>4</v>
      </c>
      <c r="D4" s="4">
        <v>14</v>
      </c>
    </row>
    <row r="5" spans="1:4" ht="30">
      <c r="A5" s="2" t="s">
        <v>2162</v>
      </c>
      <c r="B5" s="4">
        <v>-8</v>
      </c>
      <c r="C5" s="4">
        <v>8</v>
      </c>
      <c r="D5" s="4">
        <v>54</v>
      </c>
    </row>
    <row r="6" spans="1:4" ht="30">
      <c r="A6" s="2" t="s">
        <v>2163</v>
      </c>
      <c r="B6" s="4">
        <v>-57</v>
      </c>
      <c r="C6" s="4">
        <v>18</v>
      </c>
      <c r="D6" s="4">
        <v>-52</v>
      </c>
    </row>
    <row r="7" spans="1:4" ht="30">
      <c r="A7" s="2" t="s">
        <v>105</v>
      </c>
      <c r="B7" s="4">
        <v>-157</v>
      </c>
      <c r="C7" s="4">
        <v>44</v>
      </c>
      <c r="D7" s="4">
        <v>-4</v>
      </c>
    </row>
    <row r="8" spans="1:4">
      <c r="A8" s="2" t="s">
        <v>2164</v>
      </c>
      <c r="B8" s="4"/>
      <c r="C8" s="4"/>
      <c r="D8" s="4"/>
    </row>
    <row r="9" spans="1:4" ht="45">
      <c r="A9" s="2" t="s">
        <v>2160</v>
      </c>
      <c r="B9" s="4">
        <v>0</v>
      </c>
      <c r="C9" s="4">
        <v>-1</v>
      </c>
      <c r="D9" s="4">
        <v>8</v>
      </c>
    </row>
    <row r="10" spans="1:4" ht="30">
      <c r="A10" s="2" t="s">
        <v>2165</v>
      </c>
      <c r="B10" s="4"/>
      <c r="C10" s="4"/>
      <c r="D10" s="4"/>
    </row>
    <row r="11" spans="1:4" ht="45">
      <c r="A11" s="2" t="s">
        <v>2161</v>
      </c>
      <c r="B11" s="4">
        <v>-3</v>
      </c>
      <c r="C11" s="4">
        <v>4</v>
      </c>
      <c r="D11" s="4">
        <v>14</v>
      </c>
    </row>
    <row r="12" spans="1:4" ht="30">
      <c r="A12" s="2" t="s">
        <v>2162</v>
      </c>
      <c r="B12" s="4">
        <v>-8</v>
      </c>
      <c r="C12" s="4">
        <v>8</v>
      </c>
      <c r="D12" s="4">
        <v>54</v>
      </c>
    </row>
    <row r="13" spans="1:4" ht="30">
      <c r="A13" s="2" t="s">
        <v>2166</v>
      </c>
      <c r="B13" s="4"/>
      <c r="C13" s="4"/>
      <c r="D13" s="4"/>
    </row>
    <row r="14" spans="1:4" ht="30">
      <c r="A14" s="2" t="s">
        <v>2163</v>
      </c>
      <c r="B14" s="4">
        <v>-6</v>
      </c>
      <c r="C14" s="4">
        <v>-11</v>
      </c>
      <c r="D14" s="4">
        <v>-7</v>
      </c>
    </row>
    <row r="15" spans="1:4" ht="30">
      <c r="A15" s="2" t="s">
        <v>2167</v>
      </c>
      <c r="B15" s="4"/>
      <c r="C15" s="4"/>
      <c r="D15" s="4"/>
    </row>
    <row r="16" spans="1:4" ht="30">
      <c r="A16" s="2" t="s">
        <v>2163</v>
      </c>
      <c r="B16" s="4">
        <v>106</v>
      </c>
      <c r="C16" s="4">
        <v>-12</v>
      </c>
      <c r="D16" s="4">
        <v>-15</v>
      </c>
    </row>
    <row r="17" spans="1:4" ht="45">
      <c r="A17" s="2" t="s">
        <v>2168</v>
      </c>
      <c r="B17" s="4"/>
      <c r="C17" s="4"/>
      <c r="D17" s="4"/>
    </row>
    <row r="18" spans="1:4" ht="30">
      <c r="A18" s="2" t="s">
        <v>2163</v>
      </c>
      <c r="B18" s="8">
        <v>0</v>
      </c>
      <c r="C18" s="8">
        <v>-3</v>
      </c>
      <c r="D18" s="8">
        <v>-2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169</v>
      </c>
      <c r="B1" s="9" t="s">
        <v>2</v>
      </c>
      <c r="C1" s="9"/>
      <c r="D1" s="9"/>
    </row>
    <row r="2" spans="1:4" ht="30">
      <c r="A2" s="1" t="s">
        <v>81</v>
      </c>
      <c r="B2" s="1" t="s">
        <v>3</v>
      </c>
      <c r="C2" s="1" t="s">
        <v>28</v>
      </c>
      <c r="D2" s="1" t="s">
        <v>82</v>
      </c>
    </row>
    <row r="3" spans="1:4" ht="45">
      <c r="A3" s="3" t="s">
        <v>2170</v>
      </c>
      <c r="B3" s="4"/>
      <c r="C3" s="4"/>
      <c r="D3" s="4"/>
    </row>
    <row r="4" spans="1:4" ht="30">
      <c r="A4" s="2" t="s">
        <v>1986</v>
      </c>
      <c r="B4" s="7">
        <v>60.85</v>
      </c>
      <c r="C4" s="7">
        <v>50.54</v>
      </c>
      <c r="D4" s="7">
        <v>43.93</v>
      </c>
    </row>
    <row r="5" spans="1:4" ht="60">
      <c r="A5" s="2" t="s">
        <v>1989</v>
      </c>
      <c r="B5" s="4">
        <v>5.4</v>
      </c>
      <c r="C5" s="4"/>
      <c r="D5" s="4"/>
    </row>
    <row r="6" spans="1:4">
      <c r="A6" s="2" t="s">
        <v>1988</v>
      </c>
      <c r="B6" s="4">
        <v>3.6</v>
      </c>
      <c r="C6" s="4">
        <v>3.2</v>
      </c>
      <c r="D6" s="4"/>
    </row>
    <row r="7" spans="1:4" ht="30">
      <c r="A7" s="2" t="s">
        <v>169</v>
      </c>
      <c r="B7" s="8">
        <v>0</v>
      </c>
      <c r="C7" s="8">
        <v>0</v>
      </c>
      <c r="D7" s="8">
        <v>15</v>
      </c>
    </row>
    <row r="8" spans="1:4" ht="30">
      <c r="A8" s="2" t="s">
        <v>2171</v>
      </c>
      <c r="B8" s="4"/>
      <c r="C8" s="4"/>
      <c r="D8" s="4"/>
    </row>
    <row r="9" spans="1:4" ht="45">
      <c r="A9" s="3" t="s">
        <v>2170</v>
      </c>
      <c r="B9" s="4"/>
      <c r="C9" s="4"/>
      <c r="D9" s="4"/>
    </row>
    <row r="10" spans="1:4">
      <c r="A10" s="2" t="s">
        <v>2172</v>
      </c>
      <c r="B10" s="205">
        <v>1</v>
      </c>
      <c r="C10" s="205">
        <v>0.41</v>
      </c>
      <c r="D10" s="4"/>
    </row>
    <row r="11" spans="1:4">
      <c r="A11" s="2" t="s">
        <v>2173</v>
      </c>
      <c r="B11" s="4"/>
      <c r="C11" s="205">
        <v>0.45</v>
      </c>
      <c r="D11" s="4"/>
    </row>
    <row r="12" spans="1:4" ht="30">
      <c r="A12" s="2" t="s">
        <v>2174</v>
      </c>
      <c r="B12" s="4"/>
      <c r="C12" s="205">
        <v>0.14000000000000001</v>
      </c>
      <c r="D12" s="4"/>
    </row>
    <row r="13" spans="1:4">
      <c r="A13" s="2">
        <v>2015</v>
      </c>
      <c r="B13" s="4">
        <v>129</v>
      </c>
      <c r="C13" s="4"/>
      <c r="D13" s="4"/>
    </row>
    <row r="14" spans="1:4" ht="30">
      <c r="A14" s="2" t="s">
        <v>2175</v>
      </c>
      <c r="B14" s="4"/>
      <c r="C14" s="4"/>
      <c r="D14" s="4"/>
    </row>
    <row r="15" spans="1:4" ht="45">
      <c r="A15" s="3" t="s">
        <v>2170</v>
      </c>
      <c r="B15" s="4"/>
      <c r="C15" s="4"/>
      <c r="D15" s="4"/>
    </row>
    <row r="16" spans="1:4">
      <c r="A16" s="2" t="s">
        <v>2172</v>
      </c>
      <c r="B16" s="205">
        <v>0.56000000000000005</v>
      </c>
      <c r="C16" s="4"/>
      <c r="D16" s="4"/>
    </row>
    <row r="17" spans="1:4">
      <c r="A17" s="2" t="s">
        <v>2173</v>
      </c>
      <c r="B17" s="205">
        <v>0.38</v>
      </c>
      <c r="C17" s="4"/>
      <c r="D17" s="4"/>
    </row>
    <row r="18" spans="1:4">
      <c r="A18" s="2" t="s">
        <v>2176</v>
      </c>
      <c r="B18" s="205">
        <v>0.06</v>
      </c>
      <c r="C18" s="4"/>
      <c r="D18" s="4"/>
    </row>
    <row r="19" spans="1:4">
      <c r="A19" s="2" t="s">
        <v>1473</v>
      </c>
      <c r="B19" s="4"/>
      <c r="C19" s="4"/>
      <c r="D19" s="4"/>
    </row>
    <row r="20" spans="1:4" ht="45">
      <c r="A20" s="3" t="s">
        <v>2170</v>
      </c>
      <c r="B20" s="4"/>
      <c r="C20" s="4"/>
      <c r="D20" s="4"/>
    </row>
    <row r="21" spans="1:4" ht="30">
      <c r="A21" s="2" t="s">
        <v>2177</v>
      </c>
      <c r="B21" s="4">
        <v>50</v>
      </c>
      <c r="C21" s="4">
        <v>38</v>
      </c>
      <c r="D21" s="4">
        <v>21</v>
      </c>
    </row>
    <row r="22" spans="1:4" ht="45">
      <c r="A22" s="2" t="s">
        <v>2178</v>
      </c>
      <c r="B22" s="4"/>
      <c r="C22" s="4"/>
      <c r="D22" s="4"/>
    </row>
    <row r="23" spans="1:4" ht="45">
      <c r="A23" s="3" t="s">
        <v>2170</v>
      </c>
      <c r="B23" s="4"/>
      <c r="C23" s="4"/>
      <c r="D23" s="4"/>
    </row>
    <row r="24" spans="1:4">
      <c r="A24" s="2" t="s">
        <v>2172</v>
      </c>
      <c r="B24" s="4"/>
      <c r="C24" s="205">
        <v>0.41</v>
      </c>
      <c r="D24" s="4"/>
    </row>
    <row r="25" spans="1:4">
      <c r="A25" s="2" t="s">
        <v>2173</v>
      </c>
      <c r="B25" s="4"/>
      <c r="C25" s="205">
        <v>0.48</v>
      </c>
      <c r="D25" s="4"/>
    </row>
    <row r="26" spans="1:4">
      <c r="A26" s="2" t="s">
        <v>2176</v>
      </c>
      <c r="B26" s="4"/>
      <c r="C26" s="205">
        <v>0.06</v>
      </c>
      <c r="D26" s="4"/>
    </row>
    <row r="27" spans="1:4" ht="30">
      <c r="A27" s="2" t="s">
        <v>2174</v>
      </c>
      <c r="B27" s="4"/>
      <c r="C27" s="205">
        <v>0.05</v>
      </c>
      <c r="D27" s="4"/>
    </row>
    <row r="28" spans="1:4">
      <c r="A28" s="2" t="s">
        <v>1631</v>
      </c>
      <c r="B28" s="4"/>
      <c r="C28" s="4"/>
      <c r="D28" s="4"/>
    </row>
    <row r="29" spans="1:4" ht="45">
      <c r="A29" s="3" t="s">
        <v>2170</v>
      </c>
      <c r="B29" s="4"/>
      <c r="C29" s="4"/>
      <c r="D29" s="4"/>
    </row>
    <row r="30" spans="1:4" ht="30">
      <c r="A30" s="2" t="s">
        <v>2179</v>
      </c>
      <c r="B30" s="4">
        <v>200</v>
      </c>
      <c r="C30" s="4"/>
      <c r="D30" s="4"/>
    </row>
    <row r="31" spans="1:4" ht="60">
      <c r="A31" s="2" t="s">
        <v>2180</v>
      </c>
      <c r="B31" s="4"/>
      <c r="C31" s="4"/>
      <c r="D31" s="4"/>
    </row>
    <row r="32" spans="1:4" ht="45">
      <c r="A32" s="3" t="s">
        <v>2170</v>
      </c>
      <c r="B32" s="4"/>
      <c r="C32" s="4"/>
      <c r="D32" s="4"/>
    </row>
    <row r="33" spans="1:4" ht="45">
      <c r="A33" s="2" t="s">
        <v>2181</v>
      </c>
      <c r="B33" s="205">
        <v>0.25</v>
      </c>
      <c r="C33" s="4"/>
      <c r="D33" s="4"/>
    </row>
    <row r="34" spans="1:4" ht="45">
      <c r="A34" s="2" t="s">
        <v>2182</v>
      </c>
      <c r="B34" s="205">
        <v>0.35</v>
      </c>
      <c r="C34" s="4"/>
      <c r="D34" s="4"/>
    </row>
    <row r="35" spans="1:4" ht="60">
      <c r="A35" s="2" t="s">
        <v>2183</v>
      </c>
      <c r="B35" s="4"/>
      <c r="C35" s="4"/>
      <c r="D35" s="4"/>
    </row>
    <row r="36" spans="1:4" ht="45">
      <c r="A36" s="3" t="s">
        <v>2170</v>
      </c>
      <c r="B36" s="4"/>
      <c r="C36" s="4"/>
      <c r="D36" s="4"/>
    </row>
    <row r="37" spans="1:4" ht="45">
      <c r="A37" s="2" t="s">
        <v>2181</v>
      </c>
      <c r="B37" s="205">
        <v>0.65</v>
      </c>
      <c r="C37" s="4"/>
      <c r="D37" s="4"/>
    </row>
    <row r="38" spans="1:4" ht="45">
      <c r="A38" s="2" t="s">
        <v>2182</v>
      </c>
      <c r="B38" s="205">
        <v>0.75</v>
      </c>
      <c r="C38" s="4"/>
      <c r="D38" s="4"/>
    </row>
    <row r="39" spans="1:4" ht="60">
      <c r="A39" s="2" t="s">
        <v>2184</v>
      </c>
      <c r="B39" s="4"/>
      <c r="C39" s="4"/>
      <c r="D39" s="4"/>
    </row>
    <row r="40" spans="1:4" ht="45">
      <c r="A40" s="3" t="s">
        <v>2170</v>
      </c>
      <c r="B40" s="4"/>
      <c r="C40" s="4"/>
      <c r="D40" s="4"/>
    </row>
    <row r="41" spans="1:4" ht="30">
      <c r="A41" s="2" t="s">
        <v>2185</v>
      </c>
      <c r="B41" s="205">
        <v>0.1</v>
      </c>
      <c r="C41" s="4"/>
      <c r="D41" s="4"/>
    </row>
    <row r="42" spans="1:4" ht="30">
      <c r="A42" s="2" t="s">
        <v>2175</v>
      </c>
      <c r="B42" s="4"/>
      <c r="C42" s="4"/>
      <c r="D42" s="4"/>
    </row>
    <row r="43" spans="1:4" ht="45">
      <c r="A43" s="3" t="s">
        <v>2170</v>
      </c>
      <c r="B43" s="4"/>
      <c r="C43" s="4"/>
      <c r="D43" s="4"/>
    </row>
    <row r="44" spans="1:4">
      <c r="A44" s="2">
        <v>2015</v>
      </c>
      <c r="B44" s="8">
        <v>10</v>
      </c>
      <c r="C44" s="4"/>
      <c r="D44" s="4"/>
    </row>
    <row r="45" spans="1:4" ht="30">
      <c r="A45" s="2" t="s">
        <v>2000</v>
      </c>
      <c r="B45" s="4"/>
      <c r="C45" s="4"/>
      <c r="D45" s="4"/>
    </row>
    <row r="46" spans="1:4" ht="45">
      <c r="A46" s="3" t="s">
        <v>2170</v>
      </c>
      <c r="B46" s="4"/>
      <c r="C46" s="4"/>
      <c r="D46" s="4"/>
    </row>
    <row r="47" spans="1:4" ht="30">
      <c r="A47" s="2" t="s">
        <v>1996</v>
      </c>
      <c r="B47" s="4" t="s">
        <v>2001</v>
      </c>
      <c r="C47" s="4"/>
      <c r="D47" s="4"/>
    </row>
    <row r="48" spans="1:4" ht="60">
      <c r="A48" s="2" t="s">
        <v>1989</v>
      </c>
      <c r="B48" s="4">
        <v>0.7</v>
      </c>
      <c r="C48" s="4"/>
      <c r="D48" s="4"/>
    </row>
    <row r="49" spans="1:4">
      <c r="A49" s="2" t="s">
        <v>1988</v>
      </c>
      <c r="B49" s="4">
        <v>1.5</v>
      </c>
      <c r="C49" s="4"/>
      <c r="D4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2186</v>
      </c>
      <c r="B1" s="9" t="s">
        <v>2</v>
      </c>
      <c r="C1" s="9"/>
      <c r="D1" s="1"/>
    </row>
    <row r="2" spans="1:4">
      <c r="A2" s="1" t="s">
        <v>27</v>
      </c>
      <c r="B2" s="1" t="s">
        <v>3</v>
      </c>
      <c r="C2" s="1" t="s">
        <v>28</v>
      </c>
      <c r="D2" s="1" t="s">
        <v>82</v>
      </c>
    </row>
    <row r="3" spans="1:4" ht="30">
      <c r="A3" s="3" t="s">
        <v>2187</v>
      </c>
      <c r="B3" s="4"/>
      <c r="C3" s="4"/>
      <c r="D3" s="4"/>
    </row>
    <row r="4" spans="1:4" ht="30">
      <c r="A4" s="2" t="s">
        <v>2188</v>
      </c>
      <c r="B4" s="8">
        <v>0</v>
      </c>
      <c r="C4" s="8">
        <v>0</v>
      </c>
      <c r="D4" s="4"/>
    </row>
    <row r="5" spans="1:4">
      <c r="A5" s="2" t="s">
        <v>2189</v>
      </c>
      <c r="B5" s="4">
        <v>-5</v>
      </c>
      <c r="C5" s="4">
        <v>-27</v>
      </c>
      <c r="D5" s="4"/>
    </row>
    <row r="6" spans="1:4" ht="30">
      <c r="A6" s="2" t="s">
        <v>2190</v>
      </c>
      <c r="B6" s="4">
        <v>-1</v>
      </c>
      <c r="C6" s="4">
        <v>-41</v>
      </c>
      <c r="D6" s="4"/>
    </row>
    <row r="7" spans="1:4" ht="30">
      <c r="A7" s="2" t="s">
        <v>2171</v>
      </c>
      <c r="B7" s="4"/>
      <c r="C7" s="4"/>
      <c r="D7" s="4"/>
    </row>
    <row r="8" spans="1:4" ht="30">
      <c r="A8" s="3" t="s">
        <v>2187</v>
      </c>
      <c r="B8" s="4"/>
      <c r="C8" s="4"/>
      <c r="D8" s="4"/>
    </row>
    <row r="9" spans="1:4">
      <c r="A9" s="2" t="s">
        <v>1236</v>
      </c>
      <c r="B9" s="4">
        <v>0</v>
      </c>
      <c r="C9" s="4"/>
      <c r="D9" s="4"/>
    </row>
    <row r="10" spans="1:4">
      <c r="A10" s="2" t="s">
        <v>1237</v>
      </c>
      <c r="B10" s="4">
        <v>31</v>
      </c>
      <c r="C10" s="4">
        <v>35</v>
      </c>
      <c r="D10" s="4"/>
    </row>
    <row r="11" spans="1:4">
      <c r="A11" s="2" t="s">
        <v>2191</v>
      </c>
      <c r="B11" s="4"/>
      <c r="C11" s="4">
        <v>632</v>
      </c>
      <c r="D11" s="4"/>
    </row>
    <row r="12" spans="1:4">
      <c r="A12" s="2" t="s">
        <v>1268</v>
      </c>
      <c r="B12" s="4"/>
      <c r="C12" s="4">
        <v>600</v>
      </c>
      <c r="D12" s="4"/>
    </row>
    <row r="13" spans="1:4">
      <c r="A13" s="2" t="s">
        <v>2192</v>
      </c>
      <c r="B13" s="4"/>
      <c r="C13" s="4">
        <v>32</v>
      </c>
      <c r="D13" s="4"/>
    </row>
    <row r="14" spans="1:4" ht="30">
      <c r="A14" s="3" t="s">
        <v>2193</v>
      </c>
      <c r="B14" s="4"/>
      <c r="C14" s="4"/>
      <c r="D14" s="4"/>
    </row>
    <row r="15" spans="1:4" ht="30">
      <c r="A15" s="2" t="s">
        <v>2194</v>
      </c>
      <c r="B15" s="4"/>
      <c r="C15" s="4">
        <v>-32</v>
      </c>
      <c r="D15" s="4"/>
    </row>
    <row r="16" spans="1:4" ht="45">
      <c r="A16" s="2" t="s">
        <v>2195</v>
      </c>
      <c r="B16" s="4"/>
      <c r="C16" s="4">
        <v>-86</v>
      </c>
      <c r="D16" s="4"/>
    </row>
    <row r="17" spans="1:4" ht="30">
      <c r="A17" s="2" t="s">
        <v>2175</v>
      </c>
      <c r="B17" s="4"/>
      <c r="C17" s="4"/>
      <c r="D17" s="4"/>
    </row>
    <row r="18" spans="1:4" ht="30">
      <c r="A18" s="3" t="s">
        <v>2187</v>
      </c>
      <c r="B18" s="4"/>
      <c r="C18" s="4"/>
      <c r="D18" s="4"/>
    </row>
    <row r="19" spans="1:4">
      <c r="A19" s="2" t="s">
        <v>1236</v>
      </c>
      <c r="B19" s="4">
        <v>0</v>
      </c>
      <c r="C19" s="4">
        <v>0</v>
      </c>
      <c r="D19" s="4"/>
    </row>
    <row r="20" spans="1:4">
      <c r="A20" s="2" t="s">
        <v>1237</v>
      </c>
      <c r="B20" s="4">
        <v>5</v>
      </c>
      <c r="C20" s="4">
        <v>6</v>
      </c>
      <c r="D20" s="4"/>
    </row>
    <row r="21" spans="1:4" ht="30">
      <c r="A21" s="2" t="s">
        <v>2196</v>
      </c>
      <c r="B21" s="4">
        <v>1</v>
      </c>
      <c r="C21" s="4">
        <v>2</v>
      </c>
      <c r="D21" s="4"/>
    </row>
    <row r="22" spans="1:4">
      <c r="A22" s="2" t="s">
        <v>2197</v>
      </c>
      <c r="B22" s="4">
        <v>2</v>
      </c>
      <c r="C22" s="4">
        <v>-14</v>
      </c>
      <c r="D22" s="4"/>
    </row>
    <row r="23" spans="1:4" ht="30">
      <c r="A23" s="2" t="s">
        <v>2198</v>
      </c>
      <c r="B23" s="4">
        <v>6</v>
      </c>
      <c r="C23" s="4">
        <v>17</v>
      </c>
      <c r="D23" s="4"/>
    </row>
    <row r="24" spans="1:4" ht="30">
      <c r="A24" s="2" t="s">
        <v>2199</v>
      </c>
      <c r="B24" s="4">
        <v>8</v>
      </c>
      <c r="C24" s="4">
        <v>8</v>
      </c>
      <c r="D24" s="4"/>
    </row>
    <row r="25" spans="1:4">
      <c r="A25" s="2" t="s">
        <v>2191</v>
      </c>
      <c r="B25" s="4">
        <v>202</v>
      </c>
      <c r="C25" s="4">
        <v>223</v>
      </c>
      <c r="D25" s="4">
        <v>296</v>
      </c>
    </row>
    <row r="26" spans="1:4">
      <c r="A26" s="2" t="s">
        <v>1268</v>
      </c>
      <c r="B26" s="4">
        <v>265</v>
      </c>
      <c r="C26" s="4">
        <v>284</v>
      </c>
      <c r="D26" s="4">
        <v>312</v>
      </c>
    </row>
    <row r="27" spans="1:4">
      <c r="A27" s="2" t="s">
        <v>2192</v>
      </c>
      <c r="B27" s="4">
        <v>-63</v>
      </c>
      <c r="C27" s="4">
        <v>-61</v>
      </c>
      <c r="D27" s="4"/>
    </row>
    <row r="28" spans="1:4" ht="30">
      <c r="A28" s="3" t="s">
        <v>2193</v>
      </c>
      <c r="B28" s="4"/>
      <c r="C28" s="4"/>
      <c r="D28" s="4"/>
    </row>
    <row r="29" spans="1:4">
      <c r="A29" s="2" t="s">
        <v>1256</v>
      </c>
      <c r="B29" s="4">
        <v>90</v>
      </c>
      <c r="C29" s="4">
        <v>86</v>
      </c>
      <c r="D29" s="4"/>
    </row>
    <row r="30" spans="1:4">
      <c r="A30" s="2" t="s">
        <v>258</v>
      </c>
      <c r="B30" s="4">
        <v>-2</v>
      </c>
      <c r="C30" s="4">
        <v>-2</v>
      </c>
      <c r="D30" s="4"/>
    </row>
    <row r="31" spans="1:4">
      <c r="A31" s="2" t="s">
        <v>259</v>
      </c>
      <c r="B31" s="4">
        <v>-25</v>
      </c>
      <c r="C31" s="4">
        <v>-23</v>
      </c>
      <c r="D31" s="4"/>
    </row>
    <row r="32" spans="1:4" ht="30">
      <c r="A32" s="2" t="s">
        <v>2194</v>
      </c>
      <c r="B32" s="4">
        <v>63</v>
      </c>
      <c r="C32" s="4">
        <v>61</v>
      </c>
      <c r="D32" s="4"/>
    </row>
    <row r="33" spans="1:4" ht="30">
      <c r="A33" s="2" t="s">
        <v>2200</v>
      </c>
      <c r="B33" s="4">
        <v>-20</v>
      </c>
      <c r="C33" s="4">
        <v>-25</v>
      </c>
      <c r="D33" s="4"/>
    </row>
    <row r="34" spans="1:4">
      <c r="A34" s="2" t="s">
        <v>2201</v>
      </c>
      <c r="B34" s="4">
        <v>28</v>
      </c>
      <c r="C34" s="4">
        <v>26</v>
      </c>
      <c r="D34" s="4"/>
    </row>
    <row r="35" spans="1:4" ht="60">
      <c r="A35" s="2" t="s">
        <v>2202</v>
      </c>
      <c r="B35" s="4">
        <v>17</v>
      </c>
      <c r="C35" s="4">
        <v>18</v>
      </c>
      <c r="D35" s="4"/>
    </row>
    <row r="36" spans="1:4" ht="45">
      <c r="A36" s="2" t="s">
        <v>2195</v>
      </c>
      <c r="B36" s="4">
        <v>-3</v>
      </c>
      <c r="C36" s="4">
        <v>-7</v>
      </c>
      <c r="D36" s="4"/>
    </row>
    <row r="37" spans="1:4" ht="30">
      <c r="A37" s="2" t="s">
        <v>2203</v>
      </c>
      <c r="B37" s="4"/>
      <c r="C37" s="4"/>
      <c r="D37" s="4"/>
    </row>
    <row r="38" spans="1:4" ht="30">
      <c r="A38" s="3" t="s">
        <v>2187</v>
      </c>
      <c r="B38" s="4"/>
      <c r="C38" s="4"/>
      <c r="D38" s="4"/>
    </row>
    <row r="39" spans="1:4">
      <c r="A39" s="2" t="s">
        <v>1268</v>
      </c>
      <c r="B39" s="4">
        <v>598</v>
      </c>
      <c r="C39" s="4">
        <v>600</v>
      </c>
      <c r="D39" s="4"/>
    </row>
    <row r="40" spans="1:4" ht="45">
      <c r="A40" s="2" t="s">
        <v>2178</v>
      </c>
      <c r="B40" s="4"/>
      <c r="C40" s="4"/>
      <c r="D40" s="4"/>
    </row>
    <row r="41" spans="1:4" ht="30">
      <c r="A41" s="3" t="s">
        <v>2187</v>
      </c>
      <c r="B41" s="4"/>
      <c r="C41" s="4"/>
      <c r="D41" s="4"/>
    </row>
    <row r="42" spans="1:4">
      <c r="A42" s="2" t="s">
        <v>1268</v>
      </c>
      <c r="B42" s="4">
        <v>265</v>
      </c>
      <c r="C42" s="4">
        <v>284</v>
      </c>
      <c r="D42" s="4"/>
    </row>
    <row r="43" spans="1:4">
      <c r="A43" s="2" t="s">
        <v>2204</v>
      </c>
      <c r="B43" s="4"/>
      <c r="C43" s="4"/>
      <c r="D43" s="4"/>
    </row>
    <row r="44" spans="1:4" ht="30">
      <c r="A44" s="3" t="s">
        <v>2187</v>
      </c>
      <c r="B44" s="4"/>
      <c r="C44" s="4"/>
      <c r="D44" s="4"/>
    </row>
    <row r="45" spans="1:4" ht="30">
      <c r="A45" s="2" t="s">
        <v>2188</v>
      </c>
      <c r="B45" s="4">
        <v>-27</v>
      </c>
      <c r="C45" s="4"/>
      <c r="D45" s="4"/>
    </row>
    <row r="46" spans="1:4">
      <c r="A46" s="2" t="s">
        <v>2189</v>
      </c>
      <c r="B46" s="4">
        <v>0</v>
      </c>
      <c r="C46" s="4"/>
      <c r="D46" s="4"/>
    </row>
    <row r="47" spans="1:4" ht="30">
      <c r="A47" s="2" t="s">
        <v>2190</v>
      </c>
      <c r="B47" s="4">
        <v>0</v>
      </c>
      <c r="C47" s="4"/>
      <c r="D47" s="4"/>
    </row>
    <row r="48" spans="1:4" ht="30">
      <c r="A48" s="2" t="s">
        <v>2205</v>
      </c>
      <c r="B48" s="4"/>
      <c r="C48" s="4"/>
      <c r="D48" s="4"/>
    </row>
    <row r="49" spans="1:4" ht="30">
      <c r="A49" s="3" t="s">
        <v>2187</v>
      </c>
      <c r="B49" s="4"/>
      <c r="C49" s="4"/>
      <c r="D49" s="4"/>
    </row>
    <row r="50" spans="1:4">
      <c r="A50" s="2" t="s">
        <v>1236</v>
      </c>
      <c r="B50" s="4">
        <v>0</v>
      </c>
      <c r="C50" s="4">
        <v>3</v>
      </c>
      <c r="D50" s="4"/>
    </row>
    <row r="51" spans="1:4">
      <c r="A51" s="2" t="s">
        <v>1237</v>
      </c>
      <c r="B51" s="4">
        <v>28</v>
      </c>
      <c r="C51" s="4">
        <v>33</v>
      </c>
      <c r="D51" s="4"/>
    </row>
    <row r="52" spans="1:4" ht="30">
      <c r="A52" s="2" t="s">
        <v>2196</v>
      </c>
      <c r="B52" s="4">
        <v>0</v>
      </c>
      <c r="C52" s="4">
        <v>0</v>
      </c>
      <c r="D52" s="4"/>
    </row>
    <row r="53" spans="1:4">
      <c r="A53" s="2" t="s">
        <v>2197</v>
      </c>
      <c r="B53" s="4">
        <v>130</v>
      </c>
      <c r="C53" s="4">
        <v>-74</v>
      </c>
      <c r="D53" s="4"/>
    </row>
    <row r="54" spans="1:4" ht="30">
      <c r="A54" s="2" t="s">
        <v>2188</v>
      </c>
      <c r="B54" s="4"/>
      <c r="C54" s="4">
        <v>-95</v>
      </c>
      <c r="D54" s="4"/>
    </row>
    <row r="55" spans="1:4">
      <c r="A55" s="2" t="s">
        <v>2189</v>
      </c>
      <c r="B55" s="4"/>
      <c r="C55" s="4">
        <v>-155</v>
      </c>
      <c r="D55" s="4"/>
    </row>
    <row r="56" spans="1:4" ht="30">
      <c r="A56" s="2" t="s">
        <v>2190</v>
      </c>
      <c r="B56" s="4"/>
      <c r="C56" s="4">
        <v>-253</v>
      </c>
      <c r="D56" s="4"/>
    </row>
    <row r="57" spans="1:4" ht="30">
      <c r="A57" s="2" t="s">
        <v>2198</v>
      </c>
      <c r="B57" s="4">
        <v>70</v>
      </c>
      <c r="C57" s="4">
        <v>43</v>
      </c>
      <c r="D57" s="4"/>
    </row>
    <row r="58" spans="1:4" ht="30">
      <c r="A58" s="2" t="s">
        <v>2199</v>
      </c>
      <c r="B58" s="4">
        <v>0</v>
      </c>
      <c r="C58" s="4">
        <v>0</v>
      </c>
      <c r="D58" s="4"/>
    </row>
    <row r="59" spans="1:4">
      <c r="A59" s="2" t="s">
        <v>2191</v>
      </c>
      <c r="B59" s="4">
        <v>718</v>
      </c>
      <c r="C59" s="4">
        <v>632</v>
      </c>
      <c r="D59" s="6">
        <v>1117</v>
      </c>
    </row>
    <row r="60" spans="1:4">
      <c r="A60" s="2" t="s">
        <v>1268</v>
      </c>
      <c r="B60" s="4">
        <v>598</v>
      </c>
      <c r="C60" s="4">
        <v>600</v>
      </c>
      <c r="D60" s="4">
        <v>906</v>
      </c>
    </row>
    <row r="61" spans="1:4">
      <c r="A61" s="2" t="s">
        <v>2192</v>
      </c>
      <c r="B61" s="4">
        <v>120</v>
      </c>
      <c r="C61" s="4"/>
      <c r="D61" s="4"/>
    </row>
    <row r="62" spans="1:4" ht="30">
      <c r="A62" s="3" t="s">
        <v>2193</v>
      </c>
      <c r="B62" s="4"/>
      <c r="C62" s="4"/>
      <c r="D62" s="4"/>
    </row>
    <row r="63" spans="1:4">
      <c r="A63" s="2" t="s">
        <v>1256</v>
      </c>
      <c r="B63" s="4">
        <v>0</v>
      </c>
      <c r="C63" s="4">
        <v>0</v>
      </c>
      <c r="D63" s="4"/>
    </row>
    <row r="64" spans="1:4">
      <c r="A64" s="2" t="s">
        <v>258</v>
      </c>
      <c r="B64" s="4">
        <v>0</v>
      </c>
      <c r="C64" s="4">
        <v>0</v>
      </c>
      <c r="D64" s="4"/>
    </row>
    <row r="65" spans="1:4">
      <c r="A65" s="2" t="s">
        <v>259</v>
      </c>
      <c r="B65" s="4">
        <v>-120</v>
      </c>
      <c r="C65" s="4">
        <v>-32</v>
      </c>
      <c r="D65" s="4"/>
    </row>
    <row r="66" spans="1:4" ht="30">
      <c r="A66" s="2" t="s">
        <v>2194</v>
      </c>
      <c r="B66" s="4">
        <v>-120</v>
      </c>
      <c r="C66" s="4"/>
      <c r="D66" s="4"/>
    </row>
    <row r="67" spans="1:4" ht="30">
      <c r="A67" s="2" t="s">
        <v>2200</v>
      </c>
      <c r="B67" s="4">
        <v>18</v>
      </c>
      <c r="C67" s="4">
        <v>-86</v>
      </c>
      <c r="D67" s="4"/>
    </row>
    <row r="68" spans="1:4">
      <c r="A68" s="2" t="s">
        <v>2201</v>
      </c>
      <c r="B68" s="4">
        <v>45</v>
      </c>
      <c r="C68" s="4">
        <v>99</v>
      </c>
      <c r="D68" s="4"/>
    </row>
    <row r="69" spans="1:4" ht="60">
      <c r="A69" s="2" t="s">
        <v>2202</v>
      </c>
      <c r="B69" s="4">
        <v>0</v>
      </c>
      <c r="C69" s="4">
        <v>0</v>
      </c>
      <c r="D69" s="4"/>
    </row>
    <row r="70" spans="1:4" ht="45">
      <c r="A70" s="2" t="s">
        <v>2195</v>
      </c>
      <c r="B70" s="4">
        <v>18</v>
      </c>
      <c r="C70" s="4"/>
      <c r="D70" s="4"/>
    </row>
    <row r="71" spans="1:4">
      <c r="A71" s="2" t="s">
        <v>2206</v>
      </c>
      <c r="B71" s="4"/>
      <c r="C71" s="4"/>
      <c r="D71" s="4"/>
    </row>
    <row r="72" spans="1:4" ht="30">
      <c r="A72" s="3" t="s">
        <v>2187</v>
      </c>
      <c r="B72" s="4"/>
      <c r="C72" s="4"/>
      <c r="D72" s="4"/>
    </row>
    <row r="73" spans="1:4" ht="30">
      <c r="A73" s="2" t="s">
        <v>2188</v>
      </c>
      <c r="B73" s="4">
        <v>0</v>
      </c>
      <c r="C73" s="4">
        <v>0</v>
      </c>
      <c r="D73" s="4"/>
    </row>
    <row r="74" spans="1:4" ht="30">
      <c r="A74" s="2" t="s">
        <v>2190</v>
      </c>
      <c r="B74" s="4">
        <v>0</v>
      </c>
      <c r="C74" s="4">
        <v>0</v>
      </c>
      <c r="D74" s="4"/>
    </row>
    <row r="75" spans="1:4" ht="30">
      <c r="A75" s="2" t="s">
        <v>2207</v>
      </c>
      <c r="B75" s="4"/>
      <c r="C75" s="4"/>
      <c r="D75" s="4"/>
    </row>
    <row r="76" spans="1:4" ht="30">
      <c r="A76" s="3" t="s">
        <v>2187</v>
      </c>
      <c r="B76" s="4"/>
      <c r="C76" s="4"/>
      <c r="D76" s="4"/>
    </row>
    <row r="77" spans="1:4">
      <c r="A77" s="2" t="s">
        <v>1236</v>
      </c>
      <c r="B77" s="4">
        <v>0</v>
      </c>
      <c r="C77" s="4">
        <v>0</v>
      </c>
      <c r="D77" s="4"/>
    </row>
    <row r="78" spans="1:4">
      <c r="A78" s="2" t="s">
        <v>1237</v>
      </c>
      <c r="B78" s="4">
        <v>3</v>
      </c>
      <c r="C78" s="4">
        <v>2</v>
      </c>
      <c r="D78" s="4"/>
    </row>
    <row r="79" spans="1:4" ht="30">
      <c r="A79" s="2" t="s">
        <v>2196</v>
      </c>
      <c r="B79" s="4">
        <v>0</v>
      </c>
      <c r="C79" s="4">
        <v>0</v>
      </c>
      <c r="D79" s="4"/>
    </row>
    <row r="80" spans="1:4">
      <c r="A80" s="2" t="s">
        <v>2197</v>
      </c>
      <c r="B80" s="4">
        <v>10</v>
      </c>
      <c r="C80" s="4">
        <v>-3</v>
      </c>
      <c r="D80" s="4"/>
    </row>
    <row r="81" spans="1:4">
      <c r="A81" s="2" t="s">
        <v>2191</v>
      </c>
      <c r="B81" s="4">
        <v>65</v>
      </c>
      <c r="C81" s="4">
        <v>61</v>
      </c>
      <c r="D81" s="4">
        <v>78</v>
      </c>
    </row>
    <row r="82" spans="1:4">
      <c r="A82" s="2" t="s">
        <v>2192</v>
      </c>
      <c r="B82" s="4">
        <v>65</v>
      </c>
      <c r="C82" s="4">
        <v>61</v>
      </c>
      <c r="D82" s="4"/>
    </row>
    <row r="83" spans="1:4" ht="30">
      <c r="A83" s="3" t="s">
        <v>2193</v>
      </c>
      <c r="B83" s="4"/>
      <c r="C83" s="4"/>
      <c r="D83" s="4"/>
    </row>
    <row r="84" spans="1:4">
      <c r="A84" s="2" t="s">
        <v>1256</v>
      </c>
      <c r="B84" s="4">
        <v>0</v>
      </c>
      <c r="C84" s="4">
        <v>0</v>
      </c>
      <c r="D84" s="4"/>
    </row>
    <row r="85" spans="1:4">
      <c r="A85" s="2" t="s">
        <v>258</v>
      </c>
      <c r="B85" s="4">
        <v>-9</v>
      </c>
      <c r="C85" s="4">
        <v>-9</v>
      </c>
      <c r="D85" s="4"/>
    </row>
    <row r="86" spans="1:4">
      <c r="A86" s="2" t="s">
        <v>259</v>
      </c>
      <c r="B86" s="4">
        <v>-56</v>
      </c>
      <c r="C86" s="4">
        <v>-52</v>
      </c>
      <c r="D86" s="4"/>
    </row>
    <row r="87" spans="1:4" ht="30">
      <c r="A87" s="2" t="s">
        <v>2194</v>
      </c>
      <c r="B87" s="4">
        <v>-65</v>
      </c>
      <c r="C87" s="4">
        <v>-61</v>
      </c>
      <c r="D87" s="4"/>
    </row>
    <row r="88" spans="1:4" ht="30">
      <c r="A88" s="2" t="s">
        <v>2200</v>
      </c>
      <c r="B88" s="4">
        <v>7</v>
      </c>
      <c r="C88" s="4">
        <v>-4</v>
      </c>
      <c r="D88" s="4"/>
    </row>
    <row r="89" spans="1:4">
      <c r="A89" s="2" t="s">
        <v>2201</v>
      </c>
      <c r="B89" s="4">
        <v>9</v>
      </c>
      <c r="C89" s="4">
        <v>16</v>
      </c>
      <c r="D89" s="4"/>
    </row>
    <row r="90" spans="1:4" ht="60">
      <c r="A90" s="2" t="s">
        <v>2202</v>
      </c>
      <c r="B90" s="4">
        <v>0</v>
      </c>
      <c r="C90" s="4">
        <v>0</v>
      </c>
      <c r="D90" s="4"/>
    </row>
    <row r="91" spans="1:4" ht="45">
      <c r="A91" s="2" t="s">
        <v>2195</v>
      </c>
      <c r="B91" s="4">
        <v>7</v>
      </c>
      <c r="C91" s="4">
        <v>-4</v>
      </c>
      <c r="D91" s="4"/>
    </row>
    <row r="92" spans="1:4" ht="30">
      <c r="A92" s="2" t="s">
        <v>2208</v>
      </c>
      <c r="B92" s="4"/>
      <c r="C92" s="4"/>
      <c r="D92" s="4"/>
    </row>
    <row r="93" spans="1:4" ht="30">
      <c r="A93" s="3" t="s">
        <v>2187</v>
      </c>
      <c r="B93" s="4"/>
      <c r="C93" s="4"/>
      <c r="D93" s="4"/>
    </row>
    <row r="94" spans="1:4" ht="30">
      <c r="A94" s="2" t="s">
        <v>2188</v>
      </c>
      <c r="B94" s="4">
        <v>0</v>
      </c>
      <c r="C94" s="4">
        <v>0</v>
      </c>
      <c r="D94" s="4"/>
    </row>
    <row r="95" spans="1:4">
      <c r="A95" s="2" t="s">
        <v>2189</v>
      </c>
      <c r="B95" s="4">
        <v>0</v>
      </c>
      <c r="C95" s="4">
        <v>0</v>
      </c>
      <c r="D95" s="4"/>
    </row>
    <row r="96" spans="1:4" ht="45">
      <c r="A96" s="2" t="s">
        <v>2209</v>
      </c>
      <c r="B96" s="4"/>
      <c r="C96" s="4"/>
      <c r="D96" s="4"/>
    </row>
    <row r="97" spans="1:4" ht="30">
      <c r="A97" s="3" t="s">
        <v>2187</v>
      </c>
      <c r="B97" s="4"/>
      <c r="C97" s="4"/>
      <c r="D97" s="4"/>
    </row>
    <row r="98" spans="1:4" ht="30">
      <c r="A98" s="2" t="s">
        <v>2198</v>
      </c>
      <c r="B98" s="4">
        <v>0</v>
      </c>
      <c r="C98" s="4">
        <v>0</v>
      </c>
      <c r="D98" s="4"/>
    </row>
    <row r="99" spans="1:4" ht="30">
      <c r="A99" s="2" t="s">
        <v>2199</v>
      </c>
      <c r="B99" s="4">
        <v>0</v>
      </c>
      <c r="C99" s="4">
        <v>0</v>
      </c>
      <c r="D99" s="4"/>
    </row>
    <row r="100" spans="1:4">
      <c r="A100" s="2" t="s">
        <v>1268</v>
      </c>
      <c r="B100" s="4">
        <v>0</v>
      </c>
      <c r="C100" s="4">
        <v>0</v>
      </c>
      <c r="D100" s="4">
        <v>0</v>
      </c>
    </row>
    <row r="101" spans="1:4" ht="30">
      <c r="A101" s="3" t="s">
        <v>2193</v>
      </c>
      <c r="B101" s="4"/>
      <c r="C101" s="4"/>
      <c r="D101" s="4"/>
    </row>
    <row r="102" spans="1:4">
      <c r="A102" s="2" t="s">
        <v>2201</v>
      </c>
      <c r="B102" s="8">
        <v>0</v>
      </c>
      <c r="C102" s="8">
        <v>0</v>
      </c>
      <c r="D102"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210</v>
      </c>
      <c r="B1" s="9" t="s">
        <v>2</v>
      </c>
      <c r="C1" s="9"/>
    </row>
    <row r="2" spans="1:3">
      <c r="A2" s="1" t="s">
        <v>27</v>
      </c>
      <c r="B2" s="1" t="s">
        <v>3</v>
      </c>
      <c r="C2" s="1" t="s">
        <v>28</v>
      </c>
    </row>
    <row r="3" spans="1:3" ht="30">
      <c r="A3" s="2" t="s">
        <v>2171</v>
      </c>
      <c r="B3" s="4"/>
      <c r="C3" s="4"/>
    </row>
    <row r="4" spans="1:3" ht="30">
      <c r="A4" s="3" t="s">
        <v>2187</v>
      </c>
      <c r="B4" s="4"/>
      <c r="C4" s="4"/>
    </row>
    <row r="5" spans="1:3">
      <c r="A5" s="2" t="s">
        <v>1236</v>
      </c>
      <c r="B5" s="8">
        <v>0</v>
      </c>
      <c r="C5" s="4"/>
    </row>
    <row r="6" spans="1:3">
      <c r="A6" s="2" t="s">
        <v>1237</v>
      </c>
      <c r="B6" s="4">
        <v>31</v>
      </c>
      <c r="C6" s="4">
        <v>35</v>
      </c>
    </row>
    <row r="7" spans="1:3">
      <c r="A7" s="2" t="s">
        <v>1271</v>
      </c>
      <c r="B7" s="4">
        <v>-40</v>
      </c>
      <c r="C7" s="4">
        <v>-54</v>
      </c>
    </row>
    <row r="8" spans="1:3">
      <c r="A8" s="2" t="s">
        <v>1274</v>
      </c>
      <c r="B8" s="4">
        <v>0</v>
      </c>
      <c r="C8" s="4">
        <v>0</v>
      </c>
    </row>
    <row r="9" spans="1:3">
      <c r="A9" s="2" t="s">
        <v>1275</v>
      </c>
      <c r="B9" s="4">
        <v>1</v>
      </c>
      <c r="C9" s="4">
        <v>-2</v>
      </c>
    </row>
    <row r="10" spans="1:3">
      <c r="A10" s="2" t="s">
        <v>994</v>
      </c>
      <c r="B10" s="4">
        <v>4</v>
      </c>
      <c r="C10" s="4">
        <v>2</v>
      </c>
    </row>
    <row r="11" spans="1:3">
      <c r="A11" s="2" t="s">
        <v>2211</v>
      </c>
      <c r="B11" s="4">
        <v>-14</v>
      </c>
      <c r="C11" s="4">
        <v>-16</v>
      </c>
    </row>
    <row r="12" spans="1:3">
      <c r="A12" s="2" t="s">
        <v>2212</v>
      </c>
      <c r="B12" s="4">
        <v>0</v>
      </c>
      <c r="C12" s="4">
        <v>5</v>
      </c>
    </row>
    <row r="13" spans="1:3">
      <c r="A13" s="2" t="s">
        <v>1277</v>
      </c>
      <c r="B13" s="4">
        <v>-14</v>
      </c>
      <c r="C13" s="4">
        <v>-11</v>
      </c>
    </row>
    <row r="14" spans="1:3" ht="30">
      <c r="A14" s="2" t="s">
        <v>2175</v>
      </c>
      <c r="B14" s="4"/>
      <c r="C14" s="4"/>
    </row>
    <row r="15" spans="1:3" ht="30">
      <c r="A15" s="3" t="s">
        <v>2187</v>
      </c>
      <c r="B15" s="4"/>
      <c r="C15" s="4"/>
    </row>
    <row r="16" spans="1:3">
      <c r="A16" s="2" t="s">
        <v>1236</v>
      </c>
      <c r="B16" s="4">
        <v>0</v>
      </c>
      <c r="C16" s="4">
        <v>0</v>
      </c>
    </row>
    <row r="17" spans="1:3">
      <c r="A17" s="2" t="s">
        <v>1237</v>
      </c>
      <c r="B17" s="4">
        <v>5</v>
      </c>
      <c r="C17" s="4">
        <v>6</v>
      </c>
    </row>
    <row r="18" spans="1:3">
      <c r="A18" s="2" t="s">
        <v>1271</v>
      </c>
      <c r="B18" s="4">
        <v>-8</v>
      </c>
      <c r="C18" s="4">
        <v>-9</v>
      </c>
    </row>
    <row r="19" spans="1:3">
      <c r="A19" s="2" t="s">
        <v>1274</v>
      </c>
      <c r="B19" s="4">
        <v>1</v>
      </c>
      <c r="C19" s="4">
        <v>1</v>
      </c>
    </row>
    <row r="20" spans="1:3">
      <c r="A20" s="2" t="s">
        <v>1275</v>
      </c>
      <c r="B20" s="4">
        <v>1</v>
      </c>
      <c r="C20" s="4">
        <v>0</v>
      </c>
    </row>
    <row r="21" spans="1:3">
      <c r="A21" s="2" t="s">
        <v>994</v>
      </c>
      <c r="B21" s="4">
        <v>0</v>
      </c>
      <c r="C21" s="4">
        <v>0</v>
      </c>
    </row>
    <row r="22" spans="1:3">
      <c r="A22" s="2" t="s">
        <v>2211</v>
      </c>
      <c r="B22" s="4">
        <v>-3</v>
      </c>
      <c r="C22" s="4">
        <v>-2</v>
      </c>
    </row>
    <row r="23" spans="1:3">
      <c r="A23" s="2" t="s">
        <v>2212</v>
      </c>
      <c r="B23" s="4">
        <v>0</v>
      </c>
      <c r="C23" s="4">
        <v>0</v>
      </c>
    </row>
    <row r="24" spans="1:3">
      <c r="A24" s="2" t="s">
        <v>1277</v>
      </c>
      <c r="B24" s="4">
        <v>-3</v>
      </c>
      <c r="C24" s="4">
        <v>-2</v>
      </c>
    </row>
    <row r="25" spans="1:3" ht="30">
      <c r="A25" s="2" t="s">
        <v>2205</v>
      </c>
      <c r="B25" s="4"/>
      <c r="C25" s="4"/>
    </row>
    <row r="26" spans="1:3" ht="30">
      <c r="A26" s="3" t="s">
        <v>2187</v>
      </c>
      <c r="B26" s="4"/>
      <c r="C26" s="4"/>
    </row>
    <row r="27" spans="1:3">
      <c r="A27" s="2" t="s">
        <v>1236</v>
      </c>
      <c r="B27" s="4">
        <v>0</v>
      </c>
      <c r="C27" s="4">
        <v>3</v>
      </c>
    </row>
    <row r="28" spans="1:3">
      <c r="A28" s="2" t="s">
        <v>1237</v>
      </c>
      <c r="B28" s="8">
        <v>28</v>
      </c>
      <c r="C28" s="8">
        <v>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213</v>
      </c>
      <c r="B1" s="9" t="s">
        <v>3</v>
      </c>
      <c r="C1" s="9" t="s">
        <v>28</v>
      </c>
    </row>
    <row r="2" spans="1:3">
      <c r="A2" s="1" t="s">
        <v>27</v>
      </c>
      <c r="B2" s="9"/>
      <c r="C2" s="9"/>
    </row>
    <row r="3" spans="1:3" ht="30">
      <c r="A3" s="2" t="s">
        <v>2175</v>
      </c>
      <c r="B3" s="4"/>
      <c r="C3" s="4"/>
    </row>
    <row r="4" spans="1:3" ht="45">
      <c r="A4" s="3" t="s">
        <v>2170</v>
      </c>
      <c r="B4" s="4"/>
      <c r="C4" s="4"/>
    </row>
    <row r="5" spans="1:3" ht="60">
      <c r="A5" s="2" t="s">
        <v>2214</v>
      </c>
      <c r="B5" s="8">
        <v>202</v>
      </c>
      <c r="C5" s="8">
        <v>223</v>
      </c>
    </row>
    <row r="6" spans="1:3" ht="60">
      <c r="A6" s="2" t="s">
        <v>2215</v>
      </c>
      <c r="B6" s="4">
        <v>265</v>
      </c>
      <c r="C6" s="4">
        <v>284</v>
      </c>
    </row>
    <row r="7" spans="1:3" ht="30">
      <c r="A7" s="2" t="s">
        <v>2205</v>
      </c>
      <c r="B7" s="4"/>
      <c r="C7" s="4"/>
    </row>
    <row r="8" spans="1:3" ht="45">
      <c r="A8" s="3" t="s">
        <v>2170</v>
      </c>
      <c r="B8" s="4"/>
      <c r="C8" s="4"/>
    </row>
    <row r="9" spans="1:3" ht="60">
      <c r="A9" s="2" t="s">
        <v>2216</v>
      </c>
      <c r="B9" s="4">
        <v>718</v>
      </c>
      <c r="C9" s="4">
        <v>632</v>
      </c>
    </row>
    <row r="10" spans="1:3" ht="60">
      <c r="A10" s="2" t="s">
        <v>2214</v>
      </c>
      <c r="B10" s="4">
        <v>718</v>
      </c>
      <c r="C10" s="4">
        <v>632</v>
      </c>
    </row>
    <row r="11" spans="1:3" ht="60">
      <c r="A11" s="2" t="s">
        <v>2215</v>
      </c>
      <c r="B11" s="4">
        <v>598</v>
      </c>
      <c r="C11" s="4">
        <v>600</v>
      </c>
    </row>
    <row r="12" spans="1:3" ht="30">
      <c r="A12" s="2" t="s">
        <v>2207</v>
      </c>
      <c r="B12" s="4"/>
      <c r="C12" s="4"/>
    </row>
    <row r="13" spans="1:3" ht="45">
      <c r="A13" s="3" t="s">
        <v>2170</v>
      </c>
      <c r="B13" s="4"/>
      <c r="C13" s="4"/>
    </row>
    <row r="14" spans="1:3" ht="60">
      <c r="A14" s="2" t="s">
        <v>2216</v>
      </c>
      <c r="B14" s="4">
        <v>65</v>
      </c>
      <c r="C14" s="4">
        <v>61</v>
      </c>
    </row>
    <row r="15" spans="1:3" ht="60">
      <c r="A15" s="2" t="s">
        <v>2214</v>
      </c>
      <c r="B15" s="4">
        <v>65</v>
      </c>
      <c r="C15" s="4">
        <v>61</v>
      </c>
    </row>
    <row r="16" spans="1:3" ht="60">
      <c r="A16" s="2" t="s">
        <v>2215</v>
      </c>
      <c r="B16" s="8">
        <v>0</v>
      </c>
      <c r="C16" s="8">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217</v>
      </c>
      <c r="B1" s="1" t="s">
        <v>3</v>
      </c>
      <c r="C1" s="1" t="s">
        <v>28</v>
      </c>
    </row>
    <row r="2" spans="1:3" ht="30">
      <c r="A2" s="2" t="s">
        <v>2171</v>
      </c>
      <c r="B2" s="4"/>
      <c r="C2" s="4"/>
    </row>
    <row r="3" spans="1:3" ht="45">
      <c r="A3" s="3" t="s">
        <v>2170</v>
      </c>
      <c r="B3" s="4"/>
      <c r="C3" s="4"/>
    </row>
    <row r="4" spans="1:3" ht="45">
      <c r="A4" s="2" t="s">
        <v>2218</v>
      </c>
      <c r="B4" s="205">
        <v>3.6200000000000003E-2</v>
      </c>
      <c r="C4" s="205">
        <v>4.65E-2</v>
      </c>
    </row>
    <row r="5" spans="1:3" ht="30">
      <c r="A5" s="2" t="s">
        <v>2175</v>
      </c>
      <c r="B5" s="4"/>
      <c r="C5" s="4"/>
    </row>
    <row r="6" spans="1:3" ht="45">
      <c r="A6" s="3" t="s">
        <v>2170</v>
      </c>
      <c r="B6" s="4"/>
      <c r="C6" s="4"/>
    </row>
    <row r="7" spans="1:3" ht="45">
      <c r="A7" s="2" t="s">
        <v>2218</v>
      </c>
      <c r="B7" s="205">
        <v>2.24E-2</v>
      </c>
      <c r="C7" s="205">
        <v>2.3300000000000001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perations_and_Organization_No</vt:lpstr>
      <vt:lpstr>Investments_in_Unconsolidated_</vt:lpstr>
      <vt:lpstr>Acquisitions_and_Divestitures_</vt:lpstr>
      <vt:lpstr>Net_Income_Per_Limited_Partner</vt:lpstr>
      <vt:lpstr>Redeemable_Noncontrolling_Inte</vt:lpstr>
      <vt:lpstr>Estimates_Significant_Accounti</vt:lpstr>
      <vt:lpstr>Debt_Obligations_Notes</vt:lpstr>
      <vt:lpstr>Equity_Notes</vt:lpstr>
      <vt:lpstr>UnitBased_Compensation_Plans_N</vt:lpstr>
      <vt:lpstr>Income_Taxes</vt:lpstr>
      <vt:lpstr>Regulatory_Matters_Commitments</vt:lpstr>
      <vt:lpstr>Price_risk_management_assets_a</vt:lpstr>
      <vt:lpstr>Retirement_Benefits_Notes</vt:lpstr>
      <vt:lpstr>Related_Party_Transactions_Not</vt:lpstr>
      <vt:lpstr>Reportable_Segments_Notes</vt:lpstr>
      <vt:lpstr>Quarterly_Financial_Data_Notes</vt:lpstr>
      <vt:lpstr>Estimates_Significant_Accounti1</vt:lpstr>
      <vt:lpstr>Investments_in_Unconsolidated_1</vt:lpstr>
      <vt:lpstr>Acquisitions_and_Divestitures_1</vt:lpstr>
      <vt:lpstr>Net_Income_Per_Limited_Partner1</vt:lpstr>
      <vt:lpstr>Estimates_Significant_Accounti2</vt:lpstr>
      <vt:lpstr>Debt_Obligations_Tables</vt:lpstr>
      <vt:lpstr>Equity_Tables</vt:lpstr>
      <vt:lpstr>UnitBased_Compensation_Plans_T</vt:lpstr>
      <vt:lpstr>Income_Taxes_Tables</vt:lpstr>
      <vt:lpstr>Regulatory_Matters_Commitments1</vt:lpstr>
      <vt:lpstr>Price_risk_management_assets_a1</vt:lpstr>
      <vt:lpstr>Retirement_Benefits_Retirement</vt:lpstr>
      <vt:lpstr>Related_Party_Transactions_Tab</vt:lpstr>
      <vt:lpstr>Reportable_Segments_Tables</vt:lpstr>
      <vt:lpstr>Quarterly_Financial_Data_Table</vt:lpstr>
      <vt:lpstr>Operations_and_Organization_Na</vt:lpstr>
      <vt:lpstr>Investments_in_Unconsolidated_2</vt:lpstr>
      <vt:lpstr>Investments_in_Unconsolidated_3</vt:lpstr>
      <vt:lpstr>Acquisitions_and_Divestitures_2</vt:lpstr>
      <vt:lpstr>Net_Income_Per_Limited_Partner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Estimates_Significant_Accounti3</vt:lpstr>
      <vt:lpstr>Estimates_Significant_Accounti4</vt:lpstr>
      <vt:lpstr>Estimates_Significant_Accounti5</vt:lpstr>
      <vt:lpstr>Estimates_Significant_Accounti6</vt:lpstr>
      <vt:lpstr>Estimates_Significant_Accounti7</vt:lpstr>
      <vt:lpstr>Estimates_Significant_Accounti8</vt:lpstr>
      <vt:lpstr>Estimates_Significant_Accounti9</vt:lpstr>
      <vt:lpstr>Recovered_Sheet1</vt:lpstr>
      <vt:lpstr>Recovered_Sheet2</vt:lpstr>
      <vt:lpstr>Recovered_Sheet3</vt:lpstr>
      <vt:lpstr>Recovered_Sheet4</vt:lpstr>
      <vt:lpstr>Recovered_Sheet5</vt:lpstr>
      <vt:lpstr>Recovered_Sheet6</vt:lpstr>
      <vt:lpstr>Recovered_Sheet7</vt:lpstr>
      <vt:lpstr>Recovered_Sheet8</vt:lpstr>
      <vt:lpstr>Debt_Obligations_Narrative_Det</vt:lpstr>
      <vt:lpstr>Debt_Obligations_Debt_Instrume</vt:lpstr>
      <vt:lpstr>Debt_Obligations_Debt_Instrume1</vt:lpstr>
      <vt:lpstr>Debt_Obligations_Future_maturi</vt:lpstr>
      <vt:lpstr>Equity_Narrative_Details</vt:lpstr>
      <vt:lpstr>Equity_Change_in_Common_Units_</vt:lpstr>
      <vt:lpstr>Equity_Public_Offerings_of_Com</vt:lpstr>
      <vt:lpstr>Equity_Quarterly_Distributions</vt:lpstr>
      <vt:lpstr>Equity_Incentive_Distribution_</vt:lpstr>
      <vt:lpstr>Equity_SXL_Quarterly_Distribut</vt:lpstr>
      <vt:lpstr>Equity_Sunoco_LP_Quarterly_DIs</vt:lpstr>
      <vt:lpstr>Equity_Accumulated_other_compr</vt:lpstr>
      <vt:lpstr>Equity_Tax_amounts_attributabl</vt:lpstr>
      <vt:lpstr>UnitBased_Compensation_Plans_N1</vt:lpstr>
      <vt:lpstr>UnitBased_Compensation_Plans_A</vt:lpstr>
      <vt:lpstr>Income_Taxes_Narrative_Details</vt:lpstr>
      <vt:lpstr>Income_Taxes_Compoenents_of_Fe</vt:lpstr>
      <vt:lpstr>Income_Taxes_Statutory_Income_</vt:lpstr>
      <vt:lpstr>Income_Taxes_Tax_Effects_of_Te</vt:lpstr>
      <vt:lpstr>Income_Taxes_Components_of_Net</vt:lpstr>
      <vt:lpstr>Income_Taxes_Changes_in_Unreco</vt:lpstr>
      <vt:lpstr>Regulatory_Matters_Commitments2</vt:lpstr>
      <vt:lpstr>Regulatory_Matters_Commitments3</vt:lpstr>
      <vt:lpstr>Regulatory_Matters_Commitments4</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Retirement_Benefits_Narratives</vt:lpstr>
      <vt:lpstr>Retirement_Benefits_Obligation</vt:lpstr>
      <vt:lpstr>Retirement_Benefits_Components</vt:lpstr>
      <vt:lpstr>Retirement_Benefits_Summary_fo</vt:lpstr>
      <vt:lpstr>Retirement_Benefits_WeightedAv</vt:lpstr>
      <vt:lpstr>Retirement_Benefits_Assumed_He</vt:lpstr>
      <vt:lpstr>Retirement_Benefits_Schedule_O</vt:lpstr>
      <vt:lpstr>Retirement_Benefits_Fair_Value</vt:lpstr>
      <vt:lpstr>Retirement_Benefits_Expected_F</vt:lpstr>
      <vt:lpstr>Related_Party_Transactions_Nar</vt:lpstr>
      <vt:lpstr>Related_Party_Transactions_Rel</vt:lpstr>
      <vt:lpstr>Related_Party_Transactions_Rel1</vt:lpstr>
      <vt:lpstr>Reportable_Segments_Financial_</vt:lpstr>
      <vt:lpstr>Quarterly_Financial_Data_Detai</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52:44Z</dcterms:created>
  <dcterms:modified xsi:type="dcterms:W3CDTF">2015-03-02T16:52:44Z</dcterms:modified>
</cp:coreProperties>
</file>